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4" r:id="rId4"/>
    <sheet name="Consolidated_Statements_of_Com" sheetId="5" r:id="rId5"/>
    <sheet name="Consolidated_Statements_of_Com1" sheetId="6" r:id="rId6"/>
    <sheet name="Consolidated_Statements_Of_Sha" sheetId="7" r:id="rId7"/>
    <sheet name="Recovered_Sheet1" sheetId="8" r:id="rId8"/>
    <sheet name="Consolidated_Statements_of_Cas" sheetId="9" r:id="rId9"/>
    <sheet name="Nature_Of_Operations" sheetId="114" r:id="rId10"/>
    <sheet name="Summary_of_Significant_Account" sheetId="115" r:id="rId11"/>
    <sheet name="New_Accounting_Pronouncements" sheetId="116" r:id="rId12"/>
    <sheet name="Accumulated_Other_Comprehensiv" sheetId="117" r:id="rId13"/>
    <sheet name="Acquisitions_Acquisitions" sheetId="118" r:id="rId14"/>
    <sheet name="Fair_Value" sheetId="119" r:id="rId15"/>
    <sheet name="Goodwill_and_Other_Intangible_" sheetId="120" r:id="rId16"/>
    <sheet name="Income_Taxes" sheetId="121" r:id="rId17"/>
    <sheet name="Segment_and_Geographic_Informa" sheetId="122" r:id="rId18"/>
    <sheet name="Leases" sheetId="123" r:id="rId19"/>
    <sheet name="Indebtedness" sheetId="124" r:id="rId20"/>
    <sheet name="Other_Income_Net_Other_Income_" sheetId="125" r:id="rId21"/>
    <sheet name="Commitments_and_Contingencies" sheetId="126" r:id="rId22"/>
    <sheet name="Stock_Incentives" sheetId="127" r:id="rId23"/>
    <sheet name="Shareholder_Rights_Agreement" sheetId="128" r:id="rId24"/>
    <sheet name="Derivative_Instruments_Hedging" sheetId="129" r:id="rId25"/>
    <sheet name="Employee_Benefit_Costs" sheetId="130" r:id="rId26"/>
    <sheet name="Restructuring_Actions" sheetId="131" r:id="rId27"/>
    <sheet name="Equity" sheetId="132" r:id="rId28"/>
    <sheet name="Separate_Financial_Information" sheetId="133" r:id="rId29"/>
    <sheet name="Valuation_and_Qualifying_Accou" sheetId="134" r:id="rId30"/>
    <sheet name="Summary_of_Significant_Account1" sheetId="135" r:id="rId31"/>
    <sheet name="Summary_of_Significant_Account2" sheetId="136" r:id="rId32"/>
    <sheet name="Accumulated_Other_Comprehensiv1" sheetId="137" r:id="rId33"/>
    <sheet name="Fair_Value_Tables" sheetId="138" r:id="rId34"/>
    <sheet name="Goodwill_and_Other_Intangible_1" sheetId="139" r:id="rId35"/>
    <sheet name="Income_Taxes_Tables" sheetId="140" r:id="rId36"/>
    <sheet name="Segment_and_Geographic_Informa1" sheetId="141" r:id="rId37"/>
    <sheet name="Leases_Tables" sheetId="142" r:id="rId38"/>
    <sheet name="Indebtedness_Tables" sheetId="143" r:id="rId39"/>
    <sheet name="Other_Income_Net_Other_Income_1" sheetId="144" r:id="rId40"/>
    <sheet name="Stock_Incentives_Tables" sheetId="145" r:id="rId41"/>
    <sheet name="Derivative_Instruments_Hedging1" sheetId="146" r:id="rId42"/>
    <sheet name="Employee_Benefit_Costs_Tables" sheetId="147" r:id="rId43"/>
    <sheet name="Restructuring_Actions_Tables" sheetId="148" r:id="rId44"/>
    <sheet name="Separate_Financial_Information1" sheetId="149" r:id="rId45"/>
    <sheet name="Valuation_and_Qualifying_Accou1" sheetId="150" r:id="rId46"/>
    <sheet name="Summary_of_Significant_Account3" sheetId="151" r:id="rId47"/>
    <sheet name="Summary_of_Significant_Account4" sheetId="48" r:id="rId48"/>
    <sheet name="Summary_of_Significant_Account5" sheetId="152" r:id="rId49"/>
    <sheet name="Summary_of_Significant_Account6" sheetId="50" r:id="rId50"/>
    <sheet name="Summary_of_Significant_Account7" sheetId="51" r:id="rId51"/>
    <sheet name="Summary_of_Significant_Account8" sheetId="52" r:id="rId52"/>
    <sheet name="Summary_of_Significant_Account9" sheetId="53" r:id="rId53"/>
    <sheet name="Accumulated_Other_Comprehensiv2" sheetId="54" r:id="rId54"/>
    <sheet name="Acquisitions_Details" sheetId="153" r:id="rId55"/>
    <sheet name="Assets_and_Liabilities_Measure" sheetId="154" r:id="rId56"/>
    <sheet name="Fair_Value_Fair_Value_of_Finan" sheetId="155" r:id="rId57"/>
    <sheet name="Goodwill_and_Other_Intangible_2" sheetId="58" r:id="rId58"/>
    <sheet name="Goodwill_and_Other_Intangible_3" sheetId="59" r:id="rId59"/>
    <sheet name="Goodwill_and_Other_Intangible_4" sheetId="156" r:id="rId60"/>
    <sheet name="Goodwill_and_Other_Intangible_5" sheetId="157" r:id="rId61"/>
    <sheet name="Income_Taxes_Narrative_Details" sheetId="62" r:id="rId62"/>
    <sheet name="Income_Taxes_Income_Taxes_Sche" sheetId="63" r:id="rId63"/>
    <sheet name="Income_Taxes_Schedule_of_Provi" sheetId="64" r:id="rId64"/>
    <sheet name="Income_Taxes_Schedule_of_Effec" sheetId="65" r:id="rId65"/>
    <sheet name="Income_Taxes_Schedule_of_Defer" sheetId="158" r:id="rId66"/>
    <sheet name="Income_Taxes_Schedule_Of_Unrec" sheetId="67" r:id="rId67"/>
    <sheet name="Segment_and_Geographic_Informa2" sheetId="68" r:id="rId68"/>
    <sheet name="Segment_and_Geographic_Informa3" sheetId="69" r:id="rId69"/>
    <sheet name="Segment_and_Geographic_Informa4" sheetId="70" r:id="rId70"/>
    <sheet name="Segment_and_Geographic_Informa5" sheetId="71" r:id="rId71"/>
    <sheet name="Segment_and_Geographic_Informa6" sheetId="159" r:id="rId72"/>
    <sheet name="Segment_and_Geographic_Informa7" sheetId="73" r:id="rId73"/>
    <sheet name="Leases_Details" sheetId="74" r:id="rId74"/>
    <sheet name="Indebtedness_Narrative_Details" sheetId="160" r:id="rId75"/>
    <sheet name="Indebtedness_Schedule_of_LongT" sheetId="161" r:id="rId76"/>
    <sheet name="Indebtedness_Schedule_Of_Forei" sheetId="162" r:id="rId77"/>
    <sheet name="Other_Income_Net_Details" sheetId="78" r:id="rId78"/>
    <sheet name="Commitments_and_Contingencies_" sheetId="79" r:id="rId79"/>
    <sheet name="Stock_Incentives_Narrative_Inc" sheetId="163" r:id="rId80"/>
    <sheet name="Stock_Incentives_Stock_Incenti" sheetId="81" r:id="rId81"/>
    <sheet name="Stock_Incentives_Schedule_of_A" sheetId="82" r:id="rId82"/>
    <sheet name="Stock_Incentives_Schedule_of_O" sheetId="83" r:id="rId83"/>
    <sheet name="Stock_Incentives_Schedule_of_G" sheetId="164" r:id="rId84"/>
    <sheet name="Stock_Incentives_Summary_of_No" sheetId="85" r:id="rId85"/>
    <sheet name="Stock_Incentives_Stock_Incenti1" sheetId="86" r:id="rId86"/>
    <sheet name="Stock_Incentives_Schedule_of_S" sheetId="87" r:id="rId87"/>
    <sheet name="Shareholder_Rights_Agreement_D" sheetId="165" r:id="rId88"/>
    <sheet name="Derivative_Instruments_Hedging2" sheetId="166" r:id="rId89"/>
    <sheet name="Derivative_Instruments_Hedging3" sheetId="167" r:id="rId90"/>
    <sheet name="Derivative_Instruments_Hedging4" sheetId="168" r:id="rId91"/>
    <sheet name="Derivative_Instruments_Hedging5" sheetId="92" r:id="rId92"/>
    <sheet name="Foreign_Exchange_Risk_Manageme" sheetId="169" r:id="rId93"/>
    <sheet name="Employee_Benefit_Costs_Narrati" sheetId="94" r:id="rId94"/>
    <sheet name="Employee_Benefit_Costs_Schedul" sheetId="95" r:id="rId95"/>
    <sheet name="Employee_Benefit_Costs_Schedul1" sheetId="96" r:id="rId96"/>
    <sheet name="Employee_Benefit_Costs_Schedul2" sheetId="97" r:id="rId97"/>
    <sheet name="Employee_Benefit_Costs_Schedul3" sheetId="98" r:id="rId98"/>
    <sheet name="Employee_Benefit_Costs_Schedul4" sheetId="99" r:id="rId99"/>
    <sheet name="Employee_Benefit_Costs_Schedul5" sheetId="170" r:id="rId100"/>
    <sheet name="Employee_Benefit_Costs_Schedul6" sheetId="101" r:id="rId101"/>
    <sheet name="Employee_Benefit_Costs_Schedul7" sheetId="171" r:id="rId102"/>
    <sheet name="Restructuring_Actions_Restruct" sheetId="103" r:id="rId103"/>
    <sheet name="Restructuring_Actions_Position" sheetId="104" r:id="rId104"/>
    <sheet name="Restructuring_Actions_Restruct1" sheetId="105" r:id="rId105"/>
    <sheet name="Equity_Share_Repurchases_Detai" sheetId="106" r:id="rId106"/>
    <sheet name="Separate_Financial_Information2" sheetId="172" r:id="rId107"/>
    <sheet name="Separate_Financial_Information3" sheetId="173" r:id="rId108"/>
    <sheet name="Separate_Financial_Information4" sheetId="109" r:id="rId109"/>
    <sheet name="Separate_Financial_Information5" sheetId="110" r:id="rId110"/>
    <sheet name="Valuation_and_Qualifying_Accou2" sheetId="111" r:id="rId111"/>
  </sheets>
  <calcPr calcId="0"/>
</workbook>
</file>

<file path=xl/sharedStrings.xml><?xml version="1.0" encoding="utf-8"?>
<sst xmlns="http://schemas.openxmlformats.org/spreadsheetml/2006/main" count="10742" uniqueCount="1848">
  <si>
    <t>Document And Entity Information (USD $)</t>
  </si>
  <si>
    <t>In Millions, except Share data, unless otherwise specified</t>
  </si>
  <si>
    <t>12 Months Ended</t>
  </si>
  <si>
    <t>Jun. 29, 2014</t>
  </si>
  <si>
    <t>Aug. 22, 2014</t>
  </si>
  <si>
    <t>Dec. 29, 2013</t>
  </si>
  <si>
    <t>Document Information [Line Items]</t>
  </si>
  <si>
    <t>'</t>
  </si>
  <si>
    <t>Entity Registrant Name</t>
  </si>
  <si>
    <t>'BRIGGS &amp; STRATTON CORP</t>
  </si>
  <si>
    <t>Entity Central Index Key</t>
  </si>
  <si>
    <t>'0000014195</t>
  </si>
  <si>
    <t>Current Fiscal Year End Date</t>
  </si>
  <si>
    <t>'--06-29</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n. 30, 2013</t>
  </si>
  <si>
    <t>CURRENT ASSETS:</t>
  </si>
  <si>
    <t>Cash and Cash Equivalents</t>
  </si>
  <si>
    <t>Receivables, Less Reserves of $6,352 and $6,501, Respectively</t>
  </si>
  <si>
    <t>Inventories:</t>
  </si>
  <si>
    <t>Finished Products and Parts</t>
  </si>
  <si>
    <t>Work in Process</t>
  </si>
  <si>
    <t>Raw Materials</t>
  </si>
  <si>
    <t>Total Inventories</t>
  </si>
  <si>
    <t>Deferred Income Tax Asset</t>
  </si>
  <si>
    <t>Prepaid Expenses and Other Current Assets</t>
  </si>
  <si>
    <t>Total Current Assets</t>
  </si>
  <si>
    <t>GOODWILL</t>
  </si>
  <si>
    <t>Investments</t>
  </si>
  <si>
    <t>DEBT ISSUANCE COSTS, Net</t>
  </si>
  <si>
    <t>OTHER INTANGIBLE ASSETS, Net</t>
  </si>
  <si>
    <t>LONG-TERM DEFERRED INCOME TAX ASSET</t>
  </si>
  <si>
    <t>OTHER LONG-TERM ASSETS, Net</t>
  </si>
  <si>
    <t>PLANT AND EQUIPMENT:</t>
  </si>
  <si>
    <t>Land and Land Improvements</t>
  </si>
  <si>
    <t>Buildings</t>
  </si>
  <si>
    <t>Machinery and Equipment</t>
  </si>
  <si>
    <t>Construction in Progress</t>
  </si>
  <si>
    <t>Plant and Equipment before Accumulated Depreciation</t>
  </si>
  <si>
    <t>Less - Accumulated Depreciation</t>
  </si>
  <si>
    <t>Total Plant and Equipment, Net</t>
  </si>
  <si>
    <t>TOTAL ASSETS</t>
  </si>
  <si>
    <t>CURRENT LIABILITIES:</t>
  </si>
  <si>
    <t>Accounts Payable</t>
  </si>
  <si>
    <t>Short-Term Debt</t>
  </si>
  <si>
    <t>Accrued Liabilities:</t>
  </si>
  <si>
    <t>Wages and Salaries</t>
  </si>
  <si>
    <t>Warranty</t>
  </si>
  <si>
    <t>Accrued Postretirement Health Care Obligation</t>
  </si>
  <si>
    <t>Other</t>
  </si>
  <si>
    <t>Total Accrued Liabilities</t>
  </si>
  <si>
    <t>Total Current Liabilities</t>
  </si>
  <si>
    <t>ACCRUED PENSION COST</t>
  </si>
  <si>
    <t>ACCRUED EMPLOYEE BENEFITS</t>
  </si>
  <si>
    <t>ACCRUED POSTRETIREMENT HEALTH CARE OBLIGATION</t>
  </si>
  <si>
    <t>ACCRUED WARRANTY</t>
  </si>
  <si>
    <t>OTHER LONG-TERM LIABILITIES</t>
  </si>
  <si>
    <t>LONG-TERM DEBT</t>
  </si>
  <si>
    <t>COMMITMENTS AND CONTINGENCIES (Note 13)</t>
  </si>
  <si>
    <t>'  </t>
  </si>
  <si>
    <t>SHAREHOLDERS' INVESTMENT:</t>
  </si>
  <si>
    <t>Common Stock - Authorized 120,000 Shares $.01 Par Value, Issued 57,854 Shares</t>
  </si>
  <si>
    <t>Additional Paid-In Capital</t>
  </si>
  <si>
    <t>Retained Earnings</t>
  </si>
  <si>
    <t>Accumulated Other Comprehensive Loss</t>
  </si>
  <si>
    <t>Treasury Stock at Cost, 11,536 and 9,901 Shares, Respectively</t>
  </si>
  <si>
    <t>Total Shareholders' Investment</t>
  </si>
  <si>
    <t>TOTAL LIABILITIES AND SHAREHOLDERS' INVESTMENT</t>
  </si>
  <si>
    <t>Consolidated Balance Sheets (Parenthetical) (USD $)</t>
  </si>
  <si>
    <t>In Thousands, except Per Share data, unless otherwise specified</t>
  </si>
  <si>
    <t>Receivables, Less Reserves</t>
  </si>
  <si>
    <t>Common Stock, shares authorized</t>
  </si>
  <si>
    <t>Common Stock, par value</t>
  </si>
  <si>
    <t>Common Stock, shares issued</t>
  </si>
  <si>
    <t>Treasury Stock, shares</t>
  </si>
  <si>
    <t>Consolidated Statements of Operations (USD $)</t>
  </si>
  <si>
    <t>Jul. 01, 2012</t>
  </si>
  <si>
    <t>NET SALES</t>
  </si>
  <si>
    <t>COST OF GOODS SOLD</t>
  </si>
  <si>
    <t>RESTRUCTURING CHARGES</t>
  </si>
  <si>
    <t>Gross Profit</t>
  </si>
  <si>
    <t>ENGINEERING, SELLING, GENERAL AND ADMINISTRATIVE EXPENSES</t>
  </si>
  <si>
    <t>GOODWILL AND TRADENAME IMPAIRMENT</t>
  </si>
  <si>
    <t>Income (Loss) from Operations</t>
  </si>
  <si>
    <t>INTEREST EXPENSE</t>
  </si>
  <si>
    <t>OTHER INCOME, Net</t>
  </si>
  <si>
    <t>Income (Loss) Before Income Taxes</t>
  </si>
  <si>
    <t>PROVISION (CREDIT) FOR INCOME TAXES</t>
  </si>
  <si>
    <t>NET INCOME (LOSS)</t>
  </si>
  <si>
    <t>EARNINGS (LOSS) PER SHARE DATA</t>
  </si>
  <si>
    <t>Basic Earnings (Loss) Per Share</t>
  </si>
  <si>
    <t>Diluted Earnings (Loss) Per Share</t>
  </si>
  <si>
    <t>Weighted Average Shares Outstanding</t>
  </si>
  <si>
    <t>Diluted Average Shares Outstanding</t>
  </si>
  <si>
    <t>Consolidated Statements of Comprehensive Income (Loss) Consolidated Statements of Comprehensive Income (Loss) (USD $)</t>
  </si>
  <si>
    <t>Net Income (Loss)</t>
  </si>
  <si>
    <t>Other Comprehensive Income (Loss):</t>
  </si>
  <si>
    <t>Cumulative Translation Adjustments</t>
  </si>
  <si>
    <t>Unrealized Gain (Loss) on Derivatives Instruments, Net of Tax Provision (Benefit) of $1,605, $2,428, and ($3,301), respectively</t>
  </si>
  <si>
    <t>Unrecognized Pension &amp; Postretirement Obligation, Net of Tax Provision (Benefit) of $16,067, $57,591, and ($38,537), respectively</t>
  </si>
  <si>
    <t>Other Comprehensive Income (Loss)</t>
  </si>
  <si>
    <t>Total Comprehensive Income (Loss)</t>
  </si>
  <si>
    <t>Consolidated Statements of Comprehensive Income (Loss) Consolidated Statements of Comprehensive Income (Loss) Parenthetical (USD $)</t>
  </si>
  <si>
    <t>Statement of Other Comprehensive Income (Loss) [Abstract]</t>
  </si>
  <si>
    <t>Unrealized Gain (Loss) on Derivative Instruments Tax Provision (Benefit)</t>
  </si>
  <si>
    <t>Unrecognized Pension &amp; Postretirement Obligation Tax Provision (Benefit)</t>
  </si>
  <si>
    <t>Consolidated Statements Of Shareholders' Investment (USD $)</t>
  </si>
  <si>
    <t>BALANCES</t>
  </si>
  <si>
    <t>Other Comprehensive Income (Loss), Net of Tax</t>
  </si>
  <si>
    <t>Cash Dividends Paid</t>
  </si>
  <si>
    <t>Stock Option Activity, Net of Tax</t>
  </si>
  <si>
    <t>Restricted Stock</t>
  </si>
  <si>
    <t>Amortization of Unearned Compensation</t>
  </si>
  <si>
    <t>Deferred Stock</t>
  </si>
  <si>
    <t>Shares Issued To Directors</t>
  </si>
  <si>
    <t>Treasury Stock Purchases</t>
  </si>
  <si>
    <t>Common Stock [Member]</t>
  </si>
  <si>
    <t>Additional Paid-In Capital [Member]</t>
  </si>
  <si>
    <t>Retained Earnings [Member]</t>
  </si>
  <si>
    <t>Accumulated Other Comprehensive Income (Loss) [Member]</t>
  </si>
  <si>
    <t>Treasury Stock [Member]</t>
  </si>
  <si>
    <t>Consolidated Statements of Shareholders' Investment (Parenthetical) (USD $)</t>
  </si>
  <si>
    <t>Statement of Stockholders' Equity [Abstract]</t>
  </si>
  <si>
    <t>Cash Dividends Paid, per share</t>
  </si>
  <si>
    <t>Consolidated Statements of Cash Flows (USD $)</t>
  </si>
  <si>
    <t>CASH FLOWS FROM OPERATING ACTIVITIES:</t>
  </si>
  <si>
    <t>Adjustments to Reconcile Net Income (Loss) to Net Cash Provided by Operating Activities:</t>
  </si>
  <si>
    <t>Depreciation and Amortization</t>
  </si>
  <si>
    <t>Stock Compensation Expense</t>
  </si>
  <si>
    <t>Goodwill and Tradename Impairment</t>
  </si>
  <si>
    <t>Earnings of Unconsolidated Affiliates</t>
  </si>
  <si>
    <t>Dividends Received from Unconsolidated Affiliates</t>
  </si>
  <si>
    <t>Loss on Disposition of Plant and Equipment</t>
  </si>
  <si>
    <t>Provision (Credit) for Deferred Income Taxes</t>
  </si>
  <si>
    <t>Cash Contributions to Qualified Pension Plans</t>
  </si>
  <si>
    <t>Non-Cash Restructuring Charges</t>
  </si>
  <si>
    <t>Change in Operating Assets and Liabilities:</t>
  </si>
  <si>
    <t>Accounts Receivable</t>
  </si>
  <si>
    <t>Inventories</t>
  </si>
  <si>
    <t>Other Current Assets</t>
  </si>
  <si>
    <t>Accounts Payable, Accrued Liabilities and Income Taxes</t>
  </si>
  <si>
    <t>Other, Net</t>
  </si>
  <si>
    <t>Net Cash Provided by Operating Activities</t>
  </si>
  <si>
    <t>CASH FLOWS FROM INVESTING ACTIVITIES:</t>
  </si>
  <si>
    <t>Additions to Plant and Equipment</t>
  </si>
  <si>
    <t>Cash Paid for Acquisition, Net of Cash Acquired</t>
  </si>
  <si>
    <t>Proceeds Received on Disposition of Plant and Equipment</t>
  </si>
  <si>
    <t>Net Cash Used in Investing Activities</t>
  </si>
  <si>
    <t>CASH FLOWS FROM FINANCING ACTIVITIES:</t>
  </si>
  <si>
    <t>Net Repayments on Revolver</t>
  </si>
  <si>
    <t>Repayments on Short-Term Debt</t>
  </si>
  <si>
    <t>Debt Issuance Costs</t>
  </si>
  <si>
    <t>Stock Option Exercise Proceeds and Tax Benefits</t>
  </si>
  <si>
    <t>Net Cash Used in Financing Activities</t>
  </si>
  <si>
    <t>EFFECT OF FOREIGN CURRENCY EXCHANGE RATE CHANGES ON CASH AND CASH EQUIVALENTS</t>
  </si>
  <si>
    <t>NET INCREASE (DECREASE) IN CASH AND CASH EQUIVALENTS</t>
  </si>
  <si>
    <t>CASH AND CASH EQUIVALENTS:</t>
  </si>
  <si>
    <t>Beginning of Year</t>
  </si>
  <si>
    <t>End of Year</t>
  </si>
  <si>
    <t>SUPPLEMENTAL DISCLOSURE OF CASH FLOW INFORMATION:</t>
  </si>
  <si>
    <t>Interest Paid</t>
  </si>
  <si>
    <t>Income Taxes Paid (Refunded)</t>
  </si>
  <si>
    <t>Nature Of Operations</t>
  </si>
  <si>
    <t>Nature Of Operations Abstract</t>
  </si>
  <si>
    <t>Nature of Operations</t>
  </si>
  <si>
    <t>Nature of Operations:</t>
  </si>
  <si>
    <t>Briggs &amp; Stratton (the “Company”) is a U.S. based producer of air cooled gasoline engines and engine powered outdoor equipment. The Company’s Engines segment sells engines worldwide, primarily to original equipment manufacturers of lawn and garden equipment and other gasoline engine powered equipment. The Company’s Products segment designs, manufacturers and markets a wide range of outdoor power equipment and related accessories.</t>
  </si>
  <si>
    <t>Summary of Significant Accounting Policies</t>
  </si>
  <si>
    <t>Summary of Significant Accounting Policies: [Abstract]</t>
  </si>
  <si>
    <t>Summary of Significant Accounting Policies:</t>
  </si>
  <si>
    <r>
      <t>Fiscal Year:</t>
    </r>
    <r>
      <rPr>
        <sz val="10"/>
        <color theme="1"/>
        <rFont val="Arial"/>
        <family val="2"/>
      </rPr>
      <t xml:space="preserve"> The Company’s fiscal year consists of 52 or 53 weeks, ending on the Sunday nearest the last day of June in each year. The 2014, 2013 and 2012 fiscal years were each 52 weeks long. All references to years relate to fiscal years rather than calendar years.</t>
    </r>
  </si>
  <si>
    <r>
      <t>Principles of Consolidation:</t>
    </r>
    <r>
      <rPr>
        <sz val="10"/>
        <color theme="1"/>
        <rFont val="Arial"/>
        <family val="2"/>
      </rPr>
      <t xml:space="preserve"> The consolidated financial statements include the accounts of the Company and its majority owned domestic and foreign subsidiaries after elimination of intercompany accounts and transactions. Investments in companies for which we have significant influence are accounted for by the equity method. </t>
    </r>
  </si>
  <si>
    <r>
      <t>Accounting Estimates:</t>
    </r>
    <r>
      <rPr>
        <sz val="10"/>
        <color theme="1"/>
        <rFont val="Arial"/>
        <family val="2"/>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r>
  </si>
  <si>
    <r>
      <t>Cash and Cash Equivalents:</t>
    </r>
    <r>
      <rPr>
        <sz val="10"/>
        <color theme="1"/>
        <rFont val="Arial"/>
        <family val="2"/>
      </rPr>
      <t xml:space="preserve"> This caption includes cash, commercial paper and certificates of deposit. The Company considers all highly liquid investments purchased with an original maturity of three months or less to be cash equivalents.</t>
    </r>
  </si>
  <si>
    <r>
      <t>Receivables:</t>
    </r>
    <r>
      <rPr>
        <sz val="10"/>
        <color theme="1"/>
        <rFont val="Arial"/>
        <family val="2"/>
      </rPr>
      <t xml:space="preserve"> Receivables are recorded at their original carrying value less reserves for estimated uncollectible accounts.</t>
    </r>
  </si>
  <si>
    <r>
      <t>Inventories:</t>
    </r>
    <r>
      <rPr>
        <sz val="10"/>
        <color theme="1"/>
        <rFont val="Arial"/>
        <family val="2"/>
      </rPr>
      <t xml:space="preserve"> Inventories are stated at cost, which does not exceed market. The last-in, first-out (LIFO) method was used for determining the cost of approximately </t>
    </r>
    <r>
      <rPr>
        <sz val="10"/>
        <color rgb="FF000000"/>
        <rFont val="Arial"/>
        <family val="2"/>
      </rPr>
      <t>51%</t>
    </r>
    <r>
      <rPr>
        <sz val="10"/>
        <color theme="1"/>
        <rFont val="Arial"/>
        <family val="2"/>
      </rPr>
      <t xml:space="preserve"> of total inventories at June 29, 2014 and </t>
    </r>
    <r>
      <rPr>
        <sz val="10"/>
        <color rgb="FF000000"/>
        <rFont val="Arial"/>
        <family val="2"/>
      </rPr>
      <t>48%</t>
    </r>
    <r>
      <rPr>
        <sz val="10"/>
        <color theme="1"/>
        <rFont val="Arial"/>
        <family val="2"/>
      </rPr>
      <t xml:space="preserve"> at June 30, 2013. The cost for the remaining inventories was determined using the first-in, first-out (FIFO) method. If the FIFO inventory valuation method had been used exclusively, inventories would have been </t>
    </r>
    <r>
      <rPr>
        <sz val="10"/>
        <color rgb="FF000000"/>
        <rFont val="Arial"/>
        <family val="2"/>
      </rPr>
      <t>$64.5 million</t>
    </r>
    <r>
      <rPr>
        <sz val="10"/>
        <color theme="1"/>
        <rFont val="Arial"/>
        <family val="2"/>
      </rPr>
      <t xml:space="preserve"> and </t>
    </r>
    <r>
      <rPr>
        <sz val="10"/>
        <color rgb="FF000000"/>
        <rFont val="Arial"/>
        <family val="2"/>
      </rPr>
      <t>$62.1 million</t>
    </r>
    <r>
      <rPr>
        <sz val="10"/>
        <color theme="1"/>
        <rFont val="Arial"/>
        <family val="2"/>
      </rPr>
      <t xml:space="preserve"> higher in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The LIFO inventory adjustment was determined on an overall basis, and accordingly, each class of inventory reflects an allocation based on the FIFO amounts. </t>
    </r>
  </si>
  <si>
    <r>
      <t>Goodwill and Other Intangible Assets:</t>
    </r>
    <r>
      <rPr>
        <sz val="10"/>
        <color theme="1"/>
        <rFont val="Arial"/>
        <family val="2"/>
      </rPr>
      <t xml:space="preserve"> Goodwill reflects the cost of acquisitions in excess of the fair values assigned to identifiable net assets acquired. Goodwill is assigned to reporting units based upon the expected benefit of the synergies of the acquisition. The reporting units are Engines and Products. Other Intangible Assets reflect identifiable intangible assets that arose from purchase acquisitions. Other Intangible Assets are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weighted average useful life of </t>
    </r>
    <r>
      <rPr>
        <sz val="10"/>
        <color rgb="FF000000"/>
        <rFont val="Arial"/>
        <family val="2"/>
      </rPr>
      <t>13</t>
    </r>
    <r>
      <rPr>
        <sz val="10"/>
        <color theme="1"/>
        <rFont val="Arial"/>
        <family val="2"/>
      </rPr>
      <t xml:space="preserve"> years. The customer relationships have been assigned an estimated useful life of </t>
    </r>
    <r>
      <rPr>
        <sz val="10"/>
        <color rgb="FF000000"/>
        <rFont val="Arial"/>
        <family val="2"/>
      </rPr>
      <t>14</t>
    </r>
    <r>
      <rPr>
        <sz val="10"/>
        <color theme="1"/>
        <rFont val="Arial"/>
        <family val="2"/>
      </rPr>
      <t xml:space="preserve"> to </t>
    </r>
    <r>
      <rPr>
        <sz val="10"/>
        <color rgb="FF000000"/>
        <rFont val="Arial"/>
        <family val="2"/>
      </rPr>
      <t>25</t>
    </r>
    <r>
      <rPr>
        <sz val="10"/>
        <color theme="1"/>
        <rFont val="Arial"/>
        <family val="2"/>
      </rPr>
      <t xml:space="preserve"> years. The Company is subject to financial statement risk in the event that goodwill and intangible assets become impaired. </t>
    </r>
  </si>
  <si>
    <r>
      <t xml:space="preserve">The Company performed the required impairment tests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ompany recorded non-cash goodwill impairment charges and non-cash intangible asset impairment charges in fiscal 2014 and 2013. There were no goodwill impairment charges or intangible asset impairment charges recorded in fiscal 2012. Refer to Note 7 for a discussion of the non-cash goodwill impairment charges and the non-cash intangible asset impairment charges recorded in fiscal 2014 and 2013.</t>
    </r>
  </si>
  <si>
    <r>
      <t>Investments:</t>
    </r>
    <r>
      <rPr>
        <sz val="10"/>
        <color theme="1"/>
        <rFont val="Arial"/>
        <family val="2"/>
      </rPr>
      <t xml:space="preserve"> This caption represents the Company’s investments in unconsolidated affiliated companies. Combined financial information of the unconsolidated affiliated companies accounted for by the equity method, generally on a lag of 3 months or less, was as follows (in thousands):</t>
    </r>
  </si>
  <si>
    <t>Results of operations of unconsolidated affiliated companies for the fiscal year (in thousands):</t>
  </si>
  <si>
    <t>Results of Operations:</t>
  </si>
  <si>
    <t>Sales</t>
  </si>
  <si>
    <t>$</t>
  </si>
  <si>
    <t>Cost of Goods Sold</t>
  </si>
  <si>
    <t>Net Income</t>
  </si>
  <si>
    <t>Balance sheets of unconsolidated affiliated companies as of fiscal year-end (in thousands):</t>
  </si>
  <si>
    <t>Financial Position:</t>
  </si>
  <si>
    <t>Assets:</t>
  </si>
  <si>
    <t>Current Assets</t>
  </si>
  <si>
    <t>Noncurrent Assets</t>
  </si>
  <si>
    <t>Liabilities:</t>
  </si>
  <si>
    <t>Current Liabilities</t>
  </si>
  <si>
    <t>Noncurrent Liabilities</t>
  </si>
  <si>
    <t>Equity</t>
  </si>
  <si>
    <r>
      <t xml:space="preserve">Net sales to equity method investees were approximately </t>
    </r>
    <r>
      <rPr>
        <sz val="10"/>
        <color rgb="FF000000"/>
        <rFont val="Arial"/>
        <family val="2"/>
      </rPr>
      <t>$18.7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Purchases of finished products from equity method investees were approximately </t>
    </r>
    <r>
      <rPr>
        <sz val="10"/>
        <color rgb="FF000000"/>
        <rFont val="Arial"/>
        <family val="2"/>
      </rPr>
      <t>$102.4 million</t>
    </r>
    <r>
      <rPr>
        <sz val="10"/>
        <color theme="1"/>
        <rFont val="Arial"/>
        <family val="2"/>
      </rPr>
      <t xml:space="preserve">, </t>
    </r>
    <r>
      <rPr>
        <sz val="10"/>
        <color rgb="FF000000"/>
        <rFont val="Arial"/>
        <family val="2"/>
      </rPr>
      <t>$107.0 million</t>
    </r>
    <r>
      <rPr>
        <sz val="10"/>
        <color theme="1"/>
        <rFont val="Arial"/>
        <family val="2"/>
      </rPr>
      <t xml:space="preserve"> and </t>
    </r>
    <r>
      <rPr>
        <sz val="10"/>
        <color rgb="FF000000"/>
        <rFont val="Arial"/>
        <family val="2"/>
      </rPr>
      <t>$119.6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During the third quarter of fiscal 2014, the Company joined with one of its independent distributors to form a venture to distribute service parts. The Company contributed non-cash assets in exchange for receiving an ownership interest in the venture. As a result of the transaction, the Company recorded an investment of $6.5 million. The Company uses the equity method to account for this investment. Subsequent to fiscal 2014, a second independent distributor joined the venture.</t>
  </si>
  <si>
    <r>
      <t>Debt Issuance Costs:</t>
    </r>
    <r>
      <rPr>
        <sz val="10"/>
        <color theme="1"/>
        <rFont val="Arial"/>
        <family val="2"/>
      </rPr>
      <t xml:space="preserve"> Direct and incremental costs incurred in obtaining loans or in connection with the issuance of long-term debt are capitalized and amortized to interest expense over the terms of the related credit agreements. Approximately </t>
    </r>
    <r>
      <rPr>
        <sz val="10"/>
        <color rgb="FF000000"/>
        <rFont val="Arial"/>
        <family val="2"/>
      </rPr>
      <t>$1.0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2 million</t>
    </r>
    <r>
      <rPr>
        <sz val="10"/>
        <color theme="1"/>
        <rFont val="Arial"/>
        <family val="2"/>
      </rPr>
      <t xml:space="preserve"> of debt issuance costs and original issue discounts were amortized to interest expense during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Plant and Equipment and Depreciation:</t>
    </r>
    <r>
      <rPr>
        <sz val="10"/>
        <color theme="1"/>
        <rFont val="Arial"/>
        <family val="2"/>
      </rPr>
      <t xml:space="preserve"> Plant and equipment are stated at historical cost. For financial reporting purposes, plant and equipment are depreciated primarily by the straight line method over the estimated useful lives of the assets which generally range from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software, from </t>
    </r>
    <r>
      <rPr>
        <sz val="10"/>
        <color rgb="FF000000"/>
        <rFont val="Arial"/>
        <family val="2"/>
      </rPr>
      <t>20</t>
    </r>
    <r>
      <rPr>
        <sz val="10"/>
        <color theme="1"/>
        <rFont val="Arial"/>
        <family val="2"/>
      </rPr>
      <t xml:space="preserve"> to </t>
    </r>
    <r>
      <rPr>
        <sz val="10"/>
        <color rgb="FF000000"/>
        <rFont val="Arial"/>
        <family val="2"/>
      </rPr>
      <t>40</t>
    </r>
    <r>
      <rPr>
        <sz val="10"/>
        <color theme="1"/>
        <rFont val="Arial"/>
        <family val="2"/>
      </rPr>
      <t xml:space="preserve"> years for land improvements, from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years for buildings, and </t>
    </r>
    <r>
      <rPr>
        <sz val="10"/>
        <color rgb="FF000000"/>
        <rFont val="Arial"/>
        <family val="2"/>
      </rPr>
      <t>3</t>
    </r>
    <r>
      <rPr>
        <sz val="10"/>
        <color theme="1"/>
        <rFont val="Arial"/>
        <family val="2"/>
      </rPr>
      <t xml:space="preserve"> to </t>
    </r>
    <r>
      <rPr>
        <sz val="10"/>
        <color rgb="FF000000"/>
        <rFont val="Arial"/>
        <family val="2"/>
      </rPr>
      <t>20</t>
    </r>
    <r>
      <rPr>
        <sz val="10"/>
        <color theme="1"/>
        <rFont val="Arial"/>
        <family val="2"/>
      </rPr>
      <t xml:space="preserve">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t>
    </r>
  </si>
  <si>
    <r>
      <t xml:space="preserve">Depreciation expense was approximately </t>
    </r>
    <r>
      <rPr>
        <sz val="10"/>
        <color rgb="FF000000"/>
        <rFont val="Arial"/>
        <family val="2"/>
      </rPr>
      <t>$47.2 million</t>
    </r>
    <r>
      <rPr>
        <sz val="10"/>
        <color theme="1"/>
        <rFont val="Arial"/>
        <family val="2"/>
      </rPr>
      <t xml:space="preserve">, </t>
    </r>
    <r>
      <rPr>
        <sz val="10"/>
        <color rgb="FF000000"/>
        <rFont val="Arial"/>
        <family val="2"/>
      </rPr>
      <t>$52.3 million</t>
    </r>
    <r>
      <rPr>
        <sz val="10"/>
        <color theme="1"/>
        <rFont val="Arial"/>
        <family val="2"/>
      </rPr>
      <t xml:space="preserve"> and </t>
    </r>
    <r>
      <rPr>
        <sz val="10"/>
        <color rgb="FF000000"/>
        <rFont val="Arial"/>
        <family val="2"/>
      </rPr>
      <t>$60.3 million</t>
    </r>
    <r>
      <rPr>
        <sz val="10"/>
        <color theme="1"/>
        <rFont val="Arial"/>
        <family val="2"/>
      </rPr>
      <t xml:space="preserve"> during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Impairment of Property, Plant and Equipment:</t>
    </r>
    <r>
      <rPr>
        <sz val="10"/>
        <color theme="1"/>
        <rFont val="Arial"/>
        <family val="2"/>
      </rPr>
      <t xml:space="preserve">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8 for impairments associated with restructuring actions. </t>
    </r>
  </si>
  <si>
    <r>
      <t>Warranty:</t>
    </r>
    <r>
      <rPr>
        <sz val="10"/>
        <color theme="1"/>
        <rFont val="Arial"/>
        <family val="2"/>
      </rPr>
      <t xml:space="preserve"> The Company recognizes the cost associated with its standard warranty on engines and products at the time of sale. The general warranty period begins at the time of sale and typically covers </t>
    </r>
    <r>
      <rPr>
        <sz val="10"/>
        <color rgb="FF000000"/>
        <rFont val="Arial"/>
        <family val="2"/>
      </rPr>
      <t>two</t>
    </r>
    <r>
      <rPr>
        <sz val="10"/>
        <color theme="1"/>
        <rFont val="Arial"/>
        <family val="2"/>
      </rPr>
      <t xml:space="preserve"> years, but may vary due to product type and geographic location. The amount recognized is based on historical failure rates and current claim cost experience. The following is a reconciliation of the changes in accrued warranty costs for the reporting period (in thousands):</t>
    </r>
  </si>
  <si>
    <t>Balance, Beginning of Period</t>
  </si>
  <si>
    <t>Payments</t>
  </si>
  <si>
    <t>(28,377</t>
  </si>
  <si>
    <t>)</t>
  </si>
  <si>
    <t>(26,173</t>
  </si>
  <si>
    <t>Provision for Current Year Warranties</t>
  </si>
  <si>
    <t>Changes in Estimates</t>
  </si>
  <si>
    <t>(1,003</t>
  </si>
  <si>
    <t>(1,240</t>
  </si>
  <si>
    <t>Balance, End of Period</t>
  </si>
  <si>
    <r>
      <t>Revenue Recognition:</t>
    </r>
    <r>
      <rPr>
        <sz val="10"/>
        <color theme="1"/>
        <rFont val="Arial"/>
        <family val="2"/>
      </rPr>
      <t xml:space="preserve"> 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except for certain international shipments, where revenue is recognized when the customer receives the product.</t>
    </r>
  </si>
  <si>
    <r>
      <t xml:space="preserve">Included in net sales are costs associated with programs under which the Company shares the expense of financing certain dealer and distributor inventories, referred to as floor plan expense. This represents interest for a pre-established length of time based on a variable rate from a contract with a third party financing source for dealer and distributor inventory purchases. Sharing the cost of these financing arrangements is used by Briggs &amp; Stratton as a marketing incentive for customers to buy inventory. The financing costs included in net sales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5.5 million</t>
    </r>
    <r>
      <rPr>
        <sz val="10"/>
        <color theme="1"/>
        <rFont val="Arial"/>
        <family val="2"/>
      </rPr>
      <t xml:space="preserve">, </t>
    </r>
    <r>
      <rPr>
        <sz val="10"/>
        <color rgb="FF000000"/>
        <rFont val="Arial"/>
        <family val="2"/>
      </rPr>
      <t>$6.3 million</t>
    </r>
    <r>
      <rPr>
        <sz val="10"/>
        <color theme="1"/>
        <rFont val="Arial"/>
        <family val="2"/>
      </rPr>
      <t xml:space="preserve"> and </t>
    </r>
    <r>
      <rPr>
        <sz val="10"/>
        <color rgb="FF000000"/>
        <rFont val="Arial"/>
        <family val="2"/>
      </rPr>
      <t>$5.5 million</t>
    </r>
    <r>
      <rPr>
        <sz val="10"/>
        <color theme="1"/>
        <rFont val="Arial"/>
        <family val="2"/>
      </rPr>
      <t>, respectively.</t>
    </r>
  </si>
  <si>
    <t>The Company also offers a variety of customer rebates and sales incentives. The Company records estimates for rebates and incentives at the time of sale, as a reduction in net sales.</t>
  </si>
  <si>
    <r>
      <t>Income Taxes:</t>
    </r>
    <r>
      <rPr>
        <sz val="10"/>
        <color theme="1"/>
        <rFont val="Arial"/>
        <family val="2"/>
      </rPr>
      <t xml:space="preserve"> The provision for income taxes includes federal, state and foreign income taxes currently payable and those deferred because of temporary differences between the financial statement and tax bases of assets and liabilities. The deferred income tax asset represents temporary differences relating to current assets and current liabilities, and the long-term deferred income tax asset represents temporary differences related to noncurrent assets and liabilities. A valuation allowance is recorded to reduce deferred tax assets when it is more likely than not that a tax benefit will not be realized.</t>
    </r>
  </si>
  <si>
    <r>
      <t>Retirement Plans:</t>
    </r>
    <r>
      <rPr>
        <sz val="10"/>
        <color theme="1"/>
        <rFont val="Arial"/>
        <family val="2"/>
      </rPr>
      <t xml:space="preserve">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7.</t>
    </r>
  </si>
  <si>
    <r>
      <t>Research and Development Costs:</t>
    </r>
    <r>
      <rPr>
        <sz val="10"/>
        <color theme="1"/>
        <rFont val="Arial"/>
        <family val="2"/>
      </rPr>
      <t xml:space="preserve">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t>
    </r>
    <r>
      <rPr>
        <sz val="10"/>
        <color rgb="FF000000"/>
        <rFont val="Arial"/>
        <family val="2"/>
      </rPr>
      <t>$19.7 million</t>
    </r>
    <r>
      <rPr>
        <sz val="10"/>
        <color theme="1"/>
        <rFont val="Arial"/>
        <family val="2"/>
      </rPr>
      <t xml:space="preserve">, </t>
    </r>
    <r>
      <rPr>
        <sz val="10"/>
        <color rgb="FF000000"/>
        <rFont val="Arial"/>
        <family val="2"/>
      </rPr>
      <t>$18.5 million</t>
    </r>
    <r>
      <rPr>
        <sz val="10"/>
        <color theme="1"/>
        <rFont val="Arial"/>
        <family val="2"/>
      </rPr>
      <t xml:space="preserve"> and </t>
    </r>
    <r>
      <rPr>
        <sz val="10"/>
        <color rgb="FF000000"/>
        <rFont val="Arial"/>
        <family val="2"/>
      </rPr>
      <t>$19.8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Advertising Costs:</t>
    </r>
    <r>
      <rPr>
        <sz val="10"/>
        <color theme="1"/>
        <rFont val="Arial"/>
        <family val="2"/>
      </rPr>
      <t xml:space="preserve"> Advertising costs, included in Engineering, Selling, General and Administrative Expenses in the accompanying Consolidated Statements of Operations, are expensed as incurred. These expenses totaled </t>
    </r>
    <r>
      <rPr>
        <sz val="10"/>
        <color rgb="FF000000"/>
        <rFont val="Arial"/>
        <family val="2"/>
      </rPr>
      <t>$18.5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17.7 million</t>
    </r>
    <r>
      <rPr>
        <sz val="10"/>
        <color theme="1"/>
        <rFont val="Arial"/>
        <family val="2"/>
      </rPr>
      <t xml:space="preserve"> in fiscal </t>
    </r>
    <r>
      <rPr>
        <sz val="10"/>
        <color rgb="FF000000"/>
        <rFont val="Arial"/>
        <family val="2"/>
      </rPr>
      <t>2013</t>
    </r>
    <r>
      <rPr>
        <sz val="10"/>
        <color theme="1"/>
        <rFont val="Arial"/>
        <family val="2"/>
      </rPr>
      <t xml:space="preserve"> and </t>
    </r>
    <r>
      <rPr>
        <sz val="10"/>
        <color rgb="FF000000"/>
        <rFont val="Arial"/>
        <family val="2"/>
      </rPr>
      <t>$22.3 million</t>
    </r>
    <r>
      <rPr>
        <sz val="10"/>
        <color theme="1"/>
        <rFont val="Arial"/>
        <family val="2"/>
      </rPr>
      <t xml:space="preserve"> in fiscal </t>
    </r>
    <r>
      <rPr>
        <sz val="10"/>
        <color rgb="FF000000"/>
        <rFont val="Arial"/>
        <family val="2"/>
      </rPr>
      <t>2012</t>
    </r>
    <r>
      <rPr>
        <sz val="10"/>
        <color theme="1"/>
        <rFont val="Arial"/>
        <family val="2"/>
      </rPr>
      <t>.</t>
    </r>
  </si>
  <si>
    <r>
      <t>Shipping and Handling Fees:</t>
    </r>
    <r>
      <rPr>
        <sz val="10"/>
        <color theme="1"/>
        <rFont val="Arial"/>
        <family val="2"/>
      </rPr>
      <t xml:space="preserve"> Revenue received from shipping and handling fees is reflected in net sales and related shipping costs are recorded in cost of goods sold. Shipping fee revenu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4 million</t>
    </r>
    <r>
      <rPr>
        <sz val="10"/>
        <color theme="1"/>
        <rFont val="Arial"/>
        <family val="2"/>
      </rPr>
      <t xml:space="preserve">, </t>
    </r>
    <r>
      <rPr>
        <sz val="10"/>
        <color rgb="FF000000"/>
        <rFont val="Arial"/>
        <family val="2"/>
      </rPr>
      <t>$4.9 million</t>
    </r>
    <r>
      <rPr>
        <sz val="10"/>
        <color theme="1"/>
        <rFont val="Arial"/>
        <family val="2"/>
      </rPr>
      <t xml:space="preserve"> and </t>
    </r>
    <r>
      <rPr>
        <sz val="10"/>
        <color rgb="FF000000"/>
        <rFont val="Arial"/>
        <family val="2"/>
      </rPr>
      <t>$5.9 million</t>
    </r>
    <r>
      <rPr>
        <sz val="10"/>
        <color theme="1"/>
        <rFont val="Arial"/>
        <family val="2"/>
      </rPr>
      <t>, respectively.</t>
    </r>
  </si>
  <si>
    <r>
      <t>Foreign Currency Translation:</t>
    </r>
    <r>
      <rPr>
        <sz val="10"/>
        <color theme="1"/>
        <rFont val="Arial"/>
        <family val="2"/>
      </rPr>
      <t xml:space="preserve">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During fiscal 2013, the Company recorded a charge of $4.2 million of foreign currency translation primarily recognized in connection with the substantial liquidation of the Company's investment in the Ostrava, Czech Republic entity, which was related to previously announced restructuring actions. Foreign currency transaction gains and losses are included in the results of operations in the period incurred. The Company recorded pre-tax foreign currency transaction losses of $3.9 million and $4.1 million during fiscal 2014 and 2013, respectively.</t>
    </r>
  </si>
  <si>
    <r>
      <t>Earnings (Loss) Per Share:</t>
    </r>
    <r>
      <rPr>
        <sz val="10"/>
        <color theme="1"/>
        <rFont val="Arial"/>
        <family val="2"/>
      </rPr>
      <t xml:space="preserve"> 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and deferred stock awards contain non-forfeitable rights to dividends (whether paid or unpaid), which are required to be treated as participating securities and included in the computation of basic earnings per share.</t>
    </r>
  </si>
  <si>
    <t>Information on earnings (loss) per share is as follows (in thousands except per share data):</t>
  </si>
  <si>
    <t>Fiscal Year Ended</t>
  </si>
  <si>
    <t>June 29, 2014</t>
  </si>
  <si>
    <t>June 30, 2013</t>
  </si>
  <si>
    <t>July 1, 2012</t>
  </si>
  <si>
    <t>(33,657</t>
  </si>
  <si>
    <t>Less: Earnings Allocated to Participating Securities</t>
  </si>
  <si>
    <t>(768</t>
  </si>
  <si>
    <t>(605</t>
  </si>
  <si>
    <t>(508</t>
  </si>
  <si>
    <t>Net Income (Loss) available to Common Shareholders</t>
  </si>
  <si>
    <t>(34,262</t>
  </si>
  <si>
    <t>Average Shares of Common Stock Outstanding</t>
  </si>
  <si>
    <t>Incremental Common Shares Applicable to Common Stock Options and Performance Shares Based on the Common Stock Average Market Price During the Period</t>
  </si>
  <si>
    <t>—</t>
  </si>
  <si>
    <t>Incremental Common Shares Applicable to Deferred and Restricted Common Stock Based on the Common Stock Average Market Price During the Period</t>
  </si>
  <si>
    <t>Diluted Average Shares of Common Stock Outstanding</t>
  </si>
  <si>
    <t>(0.73</t>
  </si>
  <si>
    <t>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t>
  </si>
  <si>
    <t>Options to Purchase Shares of Common Stock (in thousands)</t>
  </si>
  <si>
    <t>Weighted Average Exercise Price of Options Excluded</t>
  </si>
  <si>
    <t>As a result of the Company incurring a net loss for the fiscal year ended June 30, 2013, potential incremental common shares of 1,126,000 were excluded from the calculation of diluted earnings (loss) because the effect would have been anti-dilutive.</t>
  </si>
  <si>
    <r>
      <t>Derivative Instruments &amp; Hedging Activity:</t>
    </r>
    <r>
      <rPr>
        <sz val="10"/>
        <color theme="1"/>
        <rFont val="Arial"/>
        <family val="2"/>
      </rPr>
      <t xml:space="preserve">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t>
    </r>
  </si>
  <si>
    <t>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t>
  </si>
  <si>
    <t>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New Accounting Pronouncements</t>
  </si>
  <si>
    <t>Prospective Adoption of New Accounting Pronouncements [Abstract]</t>
  </si>
  <si>
    <t>New Accounting Pronouncements:</t>
  </si>
  <si>
    <t>In May 2014, the Financial Accounting Standard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under either full or modified retrospective adoption. Early application is not permitted. Management is currently assessing the potential impact of this new accounting pronouncement on the Company's results of operations, financial position, and cash flow.</t>
  </si>
  <si>
    <t xml:space="preserve">In February 2013, the FASB issued ASU No. 2013-02, "Comprehensive Income (Topic 220): Reporting of Amounts Reclassified Out of Accumulated Other Comprehensive Income," which requires an entity to present significant reclassifications out of accumulated other comprehensive income by the respective line items of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is update is effective for fiscal years, and interim periods within those fiscal years, beginning after December 15, 2012 with earlier adoption permitted. The amendments in the ASU are applied prospectively. The Company adopted ASU No. 2013-02 at the beginning of fiscal 2014, and the required new disclosures are presented in Note 4. The adoption of this ASU did not have any impact on the Company's results of operations, financial position or cash flow, as the ASU solely relates to disclosures. </t>
  </si>
  <si>
    <r>
      <t>In July 2012, the FASB issued ASU No. 2012-02, "Intangibles – Goodwill and Other (Topic 350): Testing Indefinite-Lived Intangible Assets for Impairment,"</t>
    </r>
    <r>
      <rPr>
        <i/>
        <sz val="10"/>
        <color theme="1"/>
        <rFont val="Arial"/>
        <family val="2"/>
      </rPr>
      <t xml:space="preserve"> </t>
    </r>
    <r>
      <rPr>
        <sz val="10"/>
        <color theme="1"/>
        <rFont val="Arial"/>
        <family val="2"/>
      </rPr>
      <t>which permits an entity to first assess qualitative factors to determine whether it is more likely than not that an indefinite-lived intangible asset is impaired before performing quantitative impairment testing. The amendments did not change the measurement of impairment losses. This update is effective for fiscal years beginning after September 15, 2012, with early adoption permitted. The Company adopted ASU No. 2012-02 at the beginning of fiscal 2014. The adoption of this ASU did not have any impact on the Company’s results of operations, financial position or cash flow.</t>
    </r>
  </si>
  <si>
    <t>Accumulated Other Comprehensive Income (Loss) (Notes)</t>
  </si>
  <si>
    <t>Equity [Abstract]</t>
  </si>
  <si>
    <t>Accumulated Other Comprehensive Income (Loss)</t>
  </si>
  <si>
    <t>Accumulated Other Comprehensive Income (Loss):</t>
  </si>
  <si>
    <t>The following tables set forth the changes in accumulated other comprehensive income (loss) (in thousands):</t>
  </si>
  <si>
    <t>Fiscal Year Ended June 29, 2014</t>
  </si>
  <si>
    <t>Derivative Financial Instruments</t>
  </si>
  <si>
    <t>Pension and Postretirement Benefit Plans</t>
  </si>
  <si>
    <t>Total</t>
  </si>
  <si>
    <t>Beginning Balance</t>
  </si>
  <si>
    <t>(3,673</t>
  </si>
  <si>
    <t>(233,140</t>
  </si>
  <si>
    <t>(224,928</t>
  </si>
  <si>
    <t>Other Comprehensive Income (Loss) Before Reclassification</t>
  </si>
  <si>
    <t>(4,797</t>
  </si>
  <si>
    <t>Income Tax Benefit (Expense)</t>
  </si>
  <si>
    <t>(5,316</t>
  </si>
  <si>
    <t>(3,493</t>
  </si>
  <si>
    <t>Net Other Comprehensive Income (Loss) Before Reclassifications</t>
  </si>
  <si>
    <t>(2,974</t>
  </si>
  <si>
    <t>Reclassifications:</t>
  </si>
  <si>
    <t>Realized (Gains) Losses - Foreign Currency Contracts (1)</t>
  </si>
  <si>
    <t>Realized (Gains) Losses - Commodity Contracts (1)</t>
  </si>
  <si>
    <t>Realized (Gains) Losses - Interest Rate Swaps (1)</t>
  </si>
  <si>
    <t>Amortization of Prior Service Costs (Credits) (2)</t>
  </si>
  <si>
    <t>(2,715</t>
  </si>
  <si>
    <t>Amortization of Actuarial Losses (2)</t>
  </si>
  <si>
    <t>Total Reclassifications Before Tax</t>
  </si>
  <si>
    <t>Income Tax Expense (Benefit)</t>
  </si>
  <si>
    <t>(3,409</t>
  </si>
  <si>
    <t>(10,638</t>
  </si>
  <si>
    <t>(14,047</t>
  </si>
  <si>
    <t>Net Reclassifications</t>
  </si>
  <si>
    <t>Ending Balance</t>
  </si>
  <si>
    <t>(1,084</t>
  </si>
  <si>
    <t>(207,226</t>
  </si>
  <si>
    <t>(195,257</t>
  </si>
  <si>
    <t>(1) Amounts reclassified to net income are included in net sales or cost of goods sold. See Note 16 for information related to derivative financial instruments.</t>
  </si>
  <si>
    <t>(2) Amounts reclassified to net income are included in the computation of net periodic expense, which is presented in cost of goods sold or engineering, selling, general and administrative expenses. See Note 17 for information related to pension and postretirement benefit plans.</t>
  </si>
  <si>
    <t>Fiscal Year Ended June 30, 2013</t>
  </si>
  <si>
    <t>(7,654</t>
  </si>
  <si>
    <t>(327,552</t>
  </si>
  <si>
    <t>(322,704</t>
  </si>
  <si>
    <t>(617</t>
  </si>
  <si>
    <t>(5,141</t>
  </si>
  <si>
    <t>(43,554</t>
  </si>
  <si>
    <t>(41,549</t>
  </si>
  <si>
    <t>(3,136</t>
  </si>
  <si>
    <t>Transition Obligation (2)</t>
  </si>
  <si>
    <t>(3,223</t>
  </si>
  <si>
    <t>(4,550</t>
  </si>
  <si>
    <t>(15,020</t>
  </si>
  <si>
    <t>(19,570</t>
  </si>
  <si>
    <t>Acquisitions Acquisitions</t>
  </si>
  <si>
    <t>Acquisitions [Abstract]</t>
  </si>
  <si>
    <t>Acquisitions</t>
  </si>
  <si>
    <t>Acquisitions:</t>
  </si>
  <si>
    <r>
      <t xml:space="preserve">On December 7, 2012, Briggs &amp; Stratton Representação de Motores e Produtos de Força do Brasil Ltda., a wholly-owned subsidiary of the Company, acquired all of the common stock of Companhia Caetano Branco (“Branco”) of Sao Jose dos Pinhais, Brazil for a total cash consideration of </t>
    </r>
    <r>
      <rPr>
        <sz val="10"/>
        <color rgb="FF000000"/>
        <rFont val="Arial"/>
        <family val="2"/>
      </rPr>
      <t>$59.6 million</t>
    </r>
    <r>
      <rPr>
        <sz val="10"/>
        <color theme="1"/>
        <rFont val="Arial"/>
        <family val="2"/>
      </rPr>
      <t xml:space="preserve">, net of cash acquired. Branco is a leading brand in the Brazilian light power equipment market with a broad range of outdoor power equipment used primarily in light commercial applications. Its products, including generators, water pumps, light construction equipment and diesel engines, are sold through its independent network of over 1,200 dealers throughout Brazil. The Company recorded a purchase price allocation during fiscal 2013 based on a fair value appraisal by a third party valuation firm. At June 30, 2013, the purchase price allocation resulted in the recognition of </t>
    </r>
    <r>
      <rPr>
        <sz val="10"/>
        <color rgb="FF000000"/>
        <rFont val="Arial"/>
        <family val="2"/>
      </rPr>
      <t>$15.3 million</t>
    </r>
    <r>
      <rPr>
        <sz val="10"/>
        <color theme="1"/>
        <rFont val="Arial"/>
        <family val="2"/>
      </rPr>
      <t xml:space="preserve"> of goodwill, of which </t>
    </r>
    <r>
      <rPr>
        <sz val="10"/>
        <color rgb="FF000000"/>
        <rFont val="Arial"/>
        <family val="2"/>
      </rPr>
      <t>$4.6 million</t>
    </r>
    <r>
      <rPr>
        <sz val="10"/>
        <color theme="1"/>
        <rFont val="Arial"/>
        <family val="2"/>
      </rPr>
      <t xml:space="preserve"> and </t>
    </r>
    <r>
      <rPr>
        <sz val="10"/>
        <color rgb="FF000000"/>
        <rFont val="Arial"/>
        <family val="2"/>
      </rPr>
      <t>$10.7 million</t>
    </r>
    <r>
      <rPr>
        <sz val="10"/>
        <color theme="1"/>
        <rFont val="Arial"/>
        <family val="2"/>
      </rPr>
      <t xml:space="preserve"> were allocated to the Engines segment and Products segment, respectively, and </t>
    </r>
    <r>
      <rPr>
        <sz val="10"/>
        <color rgb="FF000000"/>
        <rFont val="Arial"/>
        <family val="2"/>
      </rPr>
      <t>$24.0 million</t>
    </r>
    <r>
      <rPr>
        <sz val="10"/>
        <color theme="1"/>
        <rFont val="Arial"/>
        <family val="2"/>
      </rPr>
      <t xml:space="preserve"> of intangible assets, including </t>
    </r>
    <r>
      <rPr>
        <sz val="10"/>
        <color rgb="FF000000"/>
        <rFont val="Arial"/>
        <family val="2"/>
      </rPr>
      <t>$14.6 million</t>
    </r>
    <r>
      <rPr>
        <sz val="10"/>
        <color theme="1"/>
        <rFont val="Arial"/>
        <family val="2"/>
      </rPr>
      <t xml:space="preserve"> of customer relationships and </t>
    </r>
    <r>
      <rPr>
        <sz val="10"/>
        <color rgb="FF000000"/>
        <rFont val="Arial"/>
        <family val="2"/>
      </rPr>
      <t>$9.4 million</t>
    </r>
    <r>
      <rPr>
        <sz val="10"/>
        <color theme="1"/>
        <rFont val="Arial"/>
        <family val="2"/>
      </rPr>
      <t xml:space="preserve"> of tradenames. </t>
    </r>
  </si>
  <si>
    <t xml:space="preserve">The results of operations of Branco have been included in the Consolidated Condensed Statements of Operations since the date of acquisition. Pro forma financial information and allocation of the purchase price are not presented as the effects of the acquisition are not material to the Company's consolidated results of operations or financial position. </t>
  </si>
  <si>
    <t>On August 14, 2014, the Company announced that it signed a definitive agreement to acquire Allmand Bros., Inc. for approximately $62.0 million in cash, subject to customary due diligence and working capital adjustments. Founded in 1938 and based in Holdrege, Nebraska, Allmand is a leading designer and manufacturer of high quality towable light towers, industrial heaters and solar LED arrow boards. This transaction is expected to close in the first quarter of fiscal 2015.</t>
  </si>
  <si>
    <t>Fair Value</t>
  </si>
  <si>
    <t>Fair Value Disclosures [Abstract]</t>
  </si>
  <si>
    <t>Fair Value:</t>
  </si>
  <si>
    <t>Assets and Liabilities Measured at Fair Value:</t>
  </si>
  <si>
    <t>The following guidance establishes a fair value hierarchy that prioritizes the inputs to valuation techniques used to measure fair value into three broad levels:</t>
  </si>
  <si>
    <t>Level 1: Quoted prices for identical instruments in active markets.</t>
  </si>
  <si>
    <t>Level 2: Quoted prices for similar instruments in active markets; quoted prices for identical or similar instruments in markets that are not active; and model-driven valuations whose inputs are observable or whose significant value drivers are observable.</t>
  </si>
  <si>
    <t>Level 3: Significant inputs to the valuation model are unobservable.</t>
  </si>
  <si>
    <r>
      <t xml:space="preserve">The following table presents information about the Company’s financial assets and liabilities measured at fair value on a recurring basis as of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xml:space="preserve"> (in thousands):</t>
    </r>
  </si>
  <si>
    <t>Fair Value Measurement Using</t>
  </si>
  <si>
    <t>Level 1</t>
  </si>
  <si>
    <t>Level 2</t>
  </si>
  <si>
    <t>Level 3</t>
  </si>
  <si>
    <t>Derivatives</t>
  </si>
  <si>
    <t>The fair value for Level 2 measurements are based upon the respective quoted market prices for comparable instruments in active markets, which include current market pricing for forward purchases of commodities, foreign currency forwards, and current interest rates.</t>
  </si>
  <si>
    <t>The Company has currently chosen not to elect the fair value option for any items that are not already required to be measured at fair value in accordance with accounting principles generally accepted in the United States.</t>
  </si>
  <si>
    <t>Fair Value of Financial Instruments:</t>
  </si>
  <si>
    <t>The Company believes that the carrying values of cash and cash equivalents, trade receivables, accounts payable and foreign lines of credit are reasonable estimates of their fair values at June 29, 2014 and June 30, 2013 due to the short-term nature of these instruments. The estimated fair value of the 6.875% Senior Notes due December 2020 is based on quoted market prices for similar instruments and is, therefore, classified as Level 2 within the valuation hierarchy.</t>
  </si>
  <si>
    <t>The estimated fair market values of the Company’s Long-Term Debt is (in thousands):</t>
  </si>
  <si>
    <t>Carrying</t>
  </si>
  <si>
    <t>Amount</t>
  </si>
  <si>
    <t>Fair</t>
  </si>
  <si>
    <t>Value</t>
  </si>
  <si>
    <t>Long-Term Debt</t>
  </si>
  <si>
    <t>6.875% Senior Notes</t>
  </si>
  <si>
    <t>Borrowings on Revolver</t>
  </si>
  <si>
    <t>Goodwill and Other Intangible Assets</t>
  </si>
  <si>
    <t>Goodwill and Intangible Assets Disclosure [Abstract]</t>
  </si>
  <si>
    <t>Goodwill and Other Intangible Assets:</t>
  </si>
  <si>
    <t xml:space="preserve">Goodwill reflects the cost of acquisitions in excess of the fair values assigned to identifiable net assets acquired. Goodwill is assigned to reporting units based upon the expected benefit of the synergies of the acquisition. The reporting units are Engines and Products. </t>
  </si>
  <si>
    <r>
      <t xml:space="preserve">The changes in the carrying amount of goodwill for the fiscal years ended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xml:space="preserve"> are as follows (in thousands):</t>
    </r>
  </si>
  <si>
    <t>Engines</t>
  </si>
  <si>
    <t>Products</t>
  </si>
  <si>
    <t>Goodwill Balance at July 1, 2012</t>
  </si>
  <si>
    <t>Impairment Loss</t>
  </si>
  <si>
    <t>(71,310</t>
  </si>
  <si>
    <t>Acquisition</t>
  </si>
  <si>
    <t>Effect of Translation</t>
  </si>
  <si>
    <t>(1,011</t>
  </si>
  <si>
    <t>(387</t>
  </si>
  <si>
    <t>(1,398</t>
  </si>
  <si>
    <t>Goodwill Balance at June 30, 2013</t>
  </si>
  <si>
    <t>(2,960</t>
  </si>
  <si>
    <t>Goodwill Balance at June 29, 2014</t>
  </si>
  <si>
    <r>
      <t xml:space="preserve">At </t>
    </r>
    <r>
      <rPr>
        <sz val="10"/>
        <color rgb="FF000000"/>
        <rFont val="Arial"/>
        <family val="2"/>
      </rPr>
      <t>June 29, 2014</t>
    </r>
    <r>
      <rPr>
        <sz val="10"/>
        <color theme="1"/>
        <rFont val="Arial"/>
        <family val="2"/>
      </rPr>
      <t xml:space="preserve">, </t>
    </r>
    <r>
      <rPr>
        <sz val="10"/>
        <color rgb="FF000000"/>
        <rFont val="Arial"/>
        <family val="2"/>
      </rPr>
      <t>June 30, 2013</t>
    </r>
    <r>
      <rPr>
        <sz val="10"/>
        <color theme="1"/>
        <rFont val="Arial"/>
        <family val="2"/>
      </rPr>
      <t xml:space="preserve"> and </t>
    </r>
    <r>
      <rPr>
        <sz val="10"/>
        <color rgb="FF000000"/>
        <rFont val="Arial"/>
        <family val="2"/>
      </rPr>
      <t>July 1, 2012</t>
    </r>
    <r>
      <rPr>
        <sz val="10"/>
        <color theme="1"/>
        <rFont val="Arial"/>
        <family val="2"/>
      </rPr>
      <t xml:space="preserve">, accumulated goodwill impairment losses, as recorded in the Products segment, were </t>
    </r>
    <r>
      <rPr>
        <sz val="10"/>
        <color rgb="FF000000"/>
        <rFont val="Arial"/>
        <family val="2"/>
      </rPr>
      <t>$123.7 million</t>
    </r>
    <r>
      <rPr>
        <sz val="10"/>
        <color theme="1"/>
        <rFont val="Arial"/>
        <family val="2"/>
      </rPr>
      <t xml:space="preserve">, </t>
    </r>
    <r>
      <rPr>
        <sz val="10"/>
        <color rgb="FF000000"/>
        <rFont val="Arial"/>
        <family val="2"/>
      </rPr>
      <t>$120.8 million</t>
    </r>
    <r>
      <rPr>
        <sz val="10"/>
        <color theme="1"/>
        <rFont val="Arial"/>
        <family val="2"/>
      </rPr>
      <t xml:space="preserve"> and </t>
    </r>
    <r>
      <rPr>
        <sz val="10"/>
        <color rgb="FF000000"/>
        <rFont val="Arial"/>
        <family val="2"/>
      </rPr>
      <t>$49.5 million</t>
    </r>
    <r>
      <rPr>
        <sz val="10"/>
        <color theme="1"/>
        <rFont val="Arial"/>
        <family val="2"/>
      </rPr>
      <t xml:space="preserve"> respectively. </t>
    </r>
  </si>
  <si>
    <t>The Company evaluates goodwill for impairment at least annually as of the fiscal year-end or more frequently if events or circumstances indicate that the assets may be impaired. Goodwill impairment is determined using a two-step process. The first step of the goodwill impairment test is to compare the carrying values of each of the Company's reporting units to their estimated fair values as of the test dates. If the fair value of the reporting unit exceeds its carrying amount, goodwill is not considered impaired. If the book value of a reporting unit exceeds its fair value, the second step of the goodwill impairment test is performed, which compares the implied fair value of the reporting unit's goodwill with the carrying amount of that goodwill. If the carrying amount is in excess of the implied fair value, goodwill is considered to be impaired. The estimates of fair value of the reporting units are computed using an income approac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The fair value of goodwill is considered a non-recurring level 3 fair value measurement in accordance with ASC 820 Fair Value Measurement.</t>
  </si>
  <si>
    <t>In fiscal 2013, the Company recorded a non-cash goodwill impairment charge of $71.3 million, which was determined by comparing the carrying value of the Products reporting unit goodwill with the implied fair value of goodwill for the reporting unit. Based on a combination of factors, predominantly driven by a slower than anticipated recovery of the North American lawn and garden market at that time and the operating results of the Products segment during the previous years leading up to the impairments which lacked the benefit of certain weather related events that would have been favorable to the business, the Company’s forecasted cash flow estimates used in the goodwill assessment as of June 30, 2013 were adversely impacted. As a result, the Company concluded that the carrying value amounts of the Products reporting unit exceeded its fair value as of June 30, 2013. The impairment charge was a non-cash expense that was recorded as a separate component of operating expenses. The impairment charge did not adversely affect the Company’s debt position, cash flow, liquidity or compliance with financial covenants under its revolving credit facility.</t>
  </si>
  <si>
    <r>
      <t xml:space="preserve">The Company’s other intangible assets as of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xml:space="preserve"> are as follows (in thousands):</t>
    </r>
  </si>
  <si>
    <t>Gross</t>
  </si>
  <si>
    <t>Accumulated</t>
  </si>
  <si>
    <t>Amortization</t>
  </si>
  <si>
    <t>Net</t>
  </si>
  <si>
    <t>Amortized Intangible Assets:</t>
  </si>
  <si>
    <t>Patents</t>
  </si>
  <si>
    <t>(11,167</t>
  </si>
  <si>
    <t>(10,680</t>
  </si>
  <si>
    <t>Customer Relationships</t>
  </si>
  <si>
    <t>(8,610</t>
  </si>
  <si>
    <t>(6,971</t>
  </si>
  <si>
    <t>(991</t>
  </si>
  <si>
    <t>(49</t>
  </si>
  <si>
    <t>(1,040</t>
  </si>
  <si>
    <t>(952</t>
  </si>
  <si>
    <t>Total Amortized Intangible Assets</t>
  </si>
  <si>
    <t>(19,826</t>
  </si>
  <si>
    <t>(17,612</t>
  </si>
  <si>
    <t>Unamortized Intangible Assets:</t>
  </si>
  <si>
    <t>Tradenames</t>
  </si>
  <si>
    <t>(22</t>
  </si>
  <si>
    <t>(73</t>
  </si>
  <si>
    <t>Total Unamortized Intangible Assets</t>
  </si>
  <si>
    <t>Total Intangible Assets</t>
  </si>
  <si>
    <t>The Company also performs an impairment test of its indefinite-lived intangible assets as of the fiscal year-end or more frequently if events or circumstances indicate that the assets may be impaired. For purposes of the indefinite-lived intangible asset impairment analysis, the Company performs its assessment of fair value based on an income approach using the relief-from-royalty method. The Company determines the fair value of each tradename by applying a royalty rate to a projection of net sales discounted using a risk adjusted cost of capital.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The fair value of indefinite-lived intangibles is considered a non-recurring level 3 fair value measurement in accordance with ASC 820 Fair Value Measurement.</t>
  </si>
  <si>
    <t>In fiscal 2014 and fiscal 2013, the non-cash intangible asset impairment charge recorded was $5.5 million and $18.8 million, respectively. Based on a combination of factors, predominantly driven by a slower than anticipated recovery of the North American lawn and garden market at that time, the Company’s forecasted cash flow estimates used in the other intangible assets assessment as of June 29, 2014 and June 30, 2013 were adversely impacted. As a result, the Company concluded that the carrying value of a tradename within the Products reporting unit exceeded its fair value as of June 29, 2014 and June 30, 2013. The impairment charges did not adversely affect the Company’s debt position, cash flow, liquidity or compliance with financial covenants under its revolving credit facility. In fiscal 2012, the Company determined that no intangible asset impairment existed.</t>
  </si>
  <si>
    <r>
      <t xml:space="preserve">Amortization expense of other intangible assets amounted to approximately </t>
    </r>
    <r>
      <rPr>
        <sz val="10"/>
        <color rgb="FF000000"/>
        <rFont val="Arial"/>
        <family val="2"/>
      </rPr>
      <t>$2.2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5 million</t>
    </r>
    <r>
      <rPr>
        <sz val="10"/>
        <color theme="1"/>
        <rFont val="Arial"/>
        <family val="2"/>
      </rPr>
      <t xml:space="preserve"> in </t>
    </r>
    <r>
      <rPr>
        <sz val="10"/>
        <color rgb="FF000000"/>
        <rFont val="Arial"/>
        <family val="2"/>
      </rPr>
      <t>2013</t>
    </r>
    <r>
      <rPr>
        <sz val="10"/>
        <color theme="1"/>
        <rFont val="Arial"/>
        <family val="2"/>
      </rPr>
      <t xml:space="preserve">, and $1.9 million in </t>
    </r>
    <r>
      <rPr>
        <sz val="10"/>
        <color rgb="FF000000"/>
        <rFont val="Arial"/>
        <family val="2"/>
      </rPr>
      <t>2012</t>
    </r>
    <r>
      <rPr>
        <sz val="10"/>
        <color theme="1"/>
        <rFont val="Arial"/>
        <family val="2"/>
      </rPr>
      <t>.</t>
    </r>
  </si>
  <si>
    <t>The estimated amortization expense of other intangible assets for the next five years is (in thousands):</t>
  </si>
  <si>
    <t>Income Taxes</t>
  </si>
  <si>
    <t>Income Tax Disclosure [Abstract]</t>
  </si>
  <si>
    <t>Income Tax Disclosure</t>
  </si>
  <si>
    <t>Income Taxes:</t>
  </si>
  <si>
    <t>Components of income (loss) before income taxes consists of the following (in thousands):</t>
  </si>
  <si>
    <t>U.S.</t>
  </si>
  <si>
    <t>(58,625</t>
  </si>
  <si>
    <t>Foreign</t>
  </si>
  <si>
    <t>(52,141</t>
  </si>
  <si>
    <t>The provision (credit) for income taxes consists of the following (in thousands):</t>
  </si>
  <si>
    <t>Current</t>
  </si>
  <si>
    <t>Federal</t>
  </si>
  <si>
    <t>(8,711</t>
  </si>
  <si>
    <t>State</t>
  </si>
  <si>
    <t>(1,870</t>
  </si>
  <si>
    <t>(3,059</t>
  </si>
  <si>
    <t>Deferred</t>
  </si>
  <si>
    <t>(5,396</t>
  </si>
  <si>
    <t>(27,914</t>
  </si>
  <si>
    <t>(18,484</t>
  </si>
  <si>
    <t>A reconciliation of the U.S. statutory tax rates to the effective tax rates on income follows:</t>
  </si>
  <si>
    <t>U.S. Statutory Rate</t>
  </si>
  <si>
    <t> %</t>
  </si>
  <si>
    <t>State Taxes, Net of Federal Tax Benefit</t>
  </si>
  <si>
    <t>Impact of Foreign Operations and Tax Rates</t>
  </si>
  <si>
    <t>Impact of Dividends Received</t>
  </si>
  <si>
    <t>(0.8</t>
  </si>
  <si>
    <t>)%</t>
  </si>
  <si>
    <t>(2.2</t>
  </si>
  <si>
    <t>Changes to Unrecognized Tax Benefits</t>
  </si>
  <si>
    <t>(0.5</t>
  </si>
  <si>
    <t>(16.0</t>
  </si>
  <si>
    <t>Impact of Restructuring Actions</t>
  </si>
  <si>
    <t>(2.1</t>
  </si>
  <si>
    <t>(18.7</t>
  </si>
  <si>
    <t>Benefits on State Credits and NOL's, Net of Valuation Allowance</t>
  </si>
  <si>
    <t>(0.4</t>
  </si>
  <si>
    <t>*Change in Accounting Method</t>
  </si>
  <si>
    <t>(7.8</t>
  </si>
  <si>
    <t>**Other, Net</t>
  </si>
  <si>
    <t>(6.2</t>
  </si>
  <si>
    <t>(8.7</t>
  </si>
  <si>
    <t>(1.2</t>
  </si>
  <si>
    <t>Effective Tax Rate</t>
  </si>
  <si>
    <t>* "Change in Accounting Method" in fiscal 2014 relates to a taxpayer election filed in the current year, which provided the Company a tax benefit that was previously unavailable.</t>
  </si>
  <si>
    <t xml:space="preserve">** “Other, Net” in fiscal 2014 includes (4.8)% for the impact of U.S. manufacturers deduction and (1.4)% for other items, and in fiscal 2013 includes (10.8)% for the impact of goodwill impairment and 2.1% for other items. </t>
  </si>
  <si>
    <t>The components of deferred income taxes were as follows (in thousands):</t>
  </si>
  <si>
    <t>Current Asset (Liability):</t>
  </si>
  <si>
    <t>Difference Between Book and Tax Related to:</t>
  </si>
  <si>
    <t>Inventory</t>
  </si>
  <si>
    <t>Payroll Related Accruals</t>
  </si>
  <si>
    <t>Warranty Reserves</t>
  </si>
  <si>
    <t>Workers Compensation Accruals</t>
  </si>
  <si>
    <t>Other Accrued Liabilities</t>
  </si>
  <si>
    <t>Pension Cost</t>
  </si>
  <si>
    <t>Net Operating Loss/State Credit Carryforwards</t>
  </si>
  <si>
    <t>Miscellaneous</t>
  </si>
  <si>
    <t>(2,587</t>
  </si>
  <si>
    <t>Deferred Income Tax Asset (Liability)</t>
  </si>
  <si>
    <t>Long-Term Asset (Liability):</t>
  </si>
  <si>
    <t>Accumulated Depreciation</t>
  </si>
  <si>
    <t>(45,397</t>
  </si>
  <si>
    <t>(54,339</t>
  </si>
  <si>
    <t>Intangibles</t>
  </si>
  <si>
    <t>(43,062</t>
  </si>
  <si>
    <t>(44,611</t>
  </si>
  <si>
    <t>Accrued Employee Benefits</t>
  </si>
  <si>
    <t>Postretirement Health Care Obligation</t>
  </si>
  <si>
    <t>Valuation Allowance</t>
  </si>
  <si>
    <t>(15,241</t>
  </si>
  <si>
    <t>(12,725</t>
  </si>
  <si>
    <t>(98</t>
  </si>
  <si>
    <r>
      <t xml:space="preserve">Deferred tax assets were generated during the current year as a result of foreign income tax loss carryforwards in the amount of </t>
    </r>
    <r>
      <rPr>
        <sz val="10"/>
        <color rgb="FF000000"/>
        <rFont val="Arial"/>
        <family val="2"/>
      </rPr>
      <t>$2.7 million</t>
    </r>
    <r>
      <rPr>
        <sz val="10"/>
        <color theme="1"/>
        <rFont val="Arial"/>
        <family val="2"/>
      </rPr>
      <t xml:space="preserve">. At June 29, 2014, there are $3.7 million of foreign income tax loss carryforwards, consisting of </t>
    </r>
    <r>
      <rPr>
        <sz val="10"/>
        <color rgb="FF000000"/>
        <rFont val="Arial"/>
        <family val="2"/>
      </rPr>
      <t>$1.9 million</t>
    </r>
    <r>
      <rPr>
        <sz val="10"/>
        <color theme="1"/>
        <rFont val="Arial"/>
        <family val="2"/>
      </rPr>
      <t xml:space="preserve"> which have no expiration date, and $1.8 million which will expire within the next 5 to 10 years. A deferred tax asset of </t>
    </r>
    <r>
      <rPr>
        <sz val="10"/>
        <color rgb="FF000000"/>
        <rFont val="Arial"/>
        <family val="2"/>
      </rPr>
      <t>$16.5 million</t>
    </r>
    <r>
      <rPr>
        <sz val="10"/>
        <color theme="1"/>
        <rFont val="Arial"/>
        <family val="2"/>
      </rPr>
      <t xml:space="preserve"> exists at June 29, 2014 related to state income tax losses and state tax credit carryforwards. If not utilized against future taxable income, this amount will expire from </t>
    </r>
    <r>
      <rPr>
        <sz val="10"/>
        <color rgb="FF000000"/>
        <rFont val="Arial"/>
        <family val="2"/>
      </rPr>
      <t>2015 through 2028</t>
    </r>
    <r>
      <rPr>
        <sz val="10"/>
        <color theme="1"/>
        <rFont val="Arial"/>
        <family val="2"/>
      </rPr>
      <t xml:space="preserve">. Realization of the deferred tax assets are contingent upon generating sufficient taxable income prior to expiration of these carryforwards. At June 29, 2014, a valuation allowance of </t>
    </r>
    <r>
      <rPr>
        <sz val="10"/>
        <color rgb="FF000000"/>
        <rFont val="Arial"/>
        <family val="2"/>
      </rPr>
      <t>$2.9 million</t>
    </r>
    <r>
      <rPr>
        <sz val="10"/>
        <color theme="1"/>
        <rFont val="Arial"/>
        <family val="2"/>
      </rPr>
      <t xml:space="preserve"> is recorded for the foreign losses which the Company believes are unlikely to be realized in the future. In addition, a valuation allowance of </t>
    </r>
    <r>
      <rPr>
        <sz val="10"/>
        <color rgb="FF000000"/>
        <rFont val="Arial"/>
        <family val="2"/>
      </rPr>
      <t>$12.3 million</t>
    </r>
    <r>
      <rPr>
        <sz val="10"/>
        <color theme="1"/>
        <rFont val="Arial"/>
        <family val="2"/>
      </rPr>
      <t xml:space="preserve"> is recorded related to state tax credits that are unlikely to be realized.</t>
    </r>
  </si>
  <si>
    <r>
      <t xml:space="preserve">The Company does not record deferred income taxes applicable to undistributed earnings of foreign subsidiaries for which the Company intends to reinvest such earnings indefinitely outside of the U.S. The undistributed earnings amounted to approximately </t>
    </r>
    <r>
      <rPr>
        <sz val="10"/>
        <color rgb="FF000000"/>
        <rFont val="Arial"/>
        <family val="2"/>
      </rPr>
      <t>$65.9 million</t>
    </r>
    <r>
      <rPr>
        <sz val="10"/>
        <color theme="1"/>
        <rFont val="Arial"/>
        <family val="2"/>
      </rPr>
      <t xml:space="preserve"> at </t>
    </r>
    <r>
      <rPr>
        <sz val="10"/>
        <color rgb="FF000000"/>
        <rFont val="Arial"/>
        <family val="2"/>
      </rPr>
      <t>June 29, 2014</t>
    </r>
    <r>
      <rPr>
        <sz val="10"/>
        <color theme="1"/>
        <rFont val="Arial"/>
        <family val="2"/>
      </rPr>
      <t>. If the Company were to distribute these earnings, foreign tax credits may become available under current law to reduce the resulting U.S. income tax. Determination of the amount of unrecognized deferred tax liability related to these earnings is not practicable.</t>
    </r>
  </si>
  <si>
    <r>
      <t xml:space="preserve">The change to the gross unrecognized tax benefits of the Company during the fiscal year ended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xml:space="preserve"> is reconciled as follows:</t>
    </r>
  </si>
  <si>
    <t>Unrecognized Tax Benefits (in thousands):</t>
  </si>
  <si>
    <t>             Changes based on tax positions related to prior year</t>
  </si>
  <si>
    <t>Additions based on tax positions related to current year</t>
  </si>
  <si>
    <t>Settlements with taxing authorities</t>
  </si>
  <si>
    <t>(39</t>
  </si>
  <si>
    <t>(516</t>
  </si>
  <si>
    <t>Lapse of statute of limitations</t>
  </si>
  <si>
    <t>(50</t>
  </si>
  <si>
    <t>(726</t>
  </si>
  <si>
    <t>(5,236</t>
  </si>
  <si>
    <r>
      <t xml:space="preserve">As of </t>
    </r>
    <r>
      <rPr>
        <sz val="10"/>
        <color rgb="FF000000"/>
        <rFont val="Arial"/>
        <family val="2"/>
      </rPr>
      <t>June 29, 2014</t>
    </r>
    <r>
      <rPr>
        <sz val="10"/>
        <color theme="1"/>
        <rFont val="Arial"/>
        <family val="2"/>
      </rPr>
      <t xml:space="preserve">, gross unrecognized tax benefits that, if recognized, would impact the effective tax rate were </t>
    </r>
    <r>
      <rPr>
        <sz val="10"/>
        <color rgb="FF000000"/>
        <rFont val="Arial"/>
        <family val="2"/>
      </rPr>
      <t>$6.5 million</t>
    </r>
    <r>
      <rPr>
        <sz val="10"/>
        <color theme="1"/>
        <rFont val="Arial"/>
        <family val="2"/>
      </rPr>
      <t xml:space="preserve">. Of that amount, there is a reasonable possibility that approximately </t>
    </r>
    <r>
      <rPr>
        <sz val="10"/>
        <color rgb="FF000000"/>
        <rFont val="Arial"/>
        <family val="2"/>
      </rPr>
      <t>$2.8 million</t>
    </r>
    <r>
      <rPr>
        <sz val="10"/>
        <color theme="1"/>
        <rFont val="Arial"/>
        <family val="2"/>
      </rPr>
      <t xml:space="preserve"> of the current remaining unrecognized tax benefits may be recognized within the next twelve months due to the resolution of audits or expiration of statutes of limitations.</t>
    </r>
  </si>
  <si>
    <r>
      <t xml:space="preserve">The Company recognizes interest and penalties related to unrecognized tax benefits in income tax expense. The total expense (income) recognized for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0.1 million</t>
    </r>
    <r>
      <rPr>
        <sz val="10"/>
        <color theme="1"/>
        <rFont val="Arial"/>
        <family val="2"/>
      </rPr>
      <t xml:space="preserve">, </t>
    </r>
    <r>
      <rPr>
        <sz val="10"/>
        <color rgb="FF000000"/>
        <rFont val="Arial"/>
        <family val="2"/>
      </rPr>
      <t>$0.2 million</t>
    </r>
    <r>
      <rPr>
        <sz val="10"/>
        <color theme="1"/>
        <rFont val="Arial"/>
        <family val="2"/>
      </rPr>
      <t xml:space="preserve">, and </t>
    </r>
    <r>
      <rPr>
        <sz val="10"/>
        <color rgb="FF000000"/>
        <rFont val="Arial"/>
        <family val="2"/>
      </rPr>
      <t>$(1.0) million</t>
    </r>
    <r>
      <rPr>
        <sz val="10"/>
        <color theme="1"/>
        <rFont val="Arial"/>
        <family val="2"/>
      </rPr>
      <t xml:space="preserve">, respectively. </t>
    </r>
  </si>
  <si>
    <r>
      <t xml:space="preserve">As of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xml:space="preserve">, the Company had </t>
    </r>
    <r>
      <rPr>
        <sz val="10"/>
        <color rgb="FF000000"/>
        <rFont val="Arial"/>
        <family val="2"/>
      </rPr>
      <t>$1.2 million</t>
    </r>
    <r>
      <rPr>
        <sz val="10"/>
        <color theme="1"/>
        <rFont val="Arial"/>
        <family val="2"/>
      </rPr>
      <t xml:space="preserve"> and </t>
    </r>
    <r>
      <rPr>
        <sz val="10"/>
        <color rgb="FF000000"/>
        <rFont val="Arial"/>
        <family val="2"/>
      </rPr>
      <t>$0.9 million</t>
    </r>
    <r>
      <rPr>
        <sz val="10"/>
        <color theme="1"/>
        <rFont val="Arial"/>
        <family val="2"/>
      </rPr>
      <t>, respectively, accrued for the payment of interest and penalties.</t>
    </r>
  </si>
  <si>
    <r>
      <t xml:space="preserve">At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xml:space="preserve">, the liability for uncertain tax positions, inclusive of interest and penalties, was </t>
    </r>
    <r>
      <rPr>
        <sz val="10"/>
        <color rgb="FF000000"/>
        <rFont val="Arial"/>
        <family val="2"/>
      </rPr>
      <t>$8.8 million</t>
    </r>
    <r>
      <rPr>
        <sz val="10"/>
        <color theme="1"/>
        <rFont val="Arial"/>
        <family val="2"/>
      </rPr>
      <t xml:space="preserve"> and </t>
    </r>
    <r>
      <rPr>
        <sz val="10"/>
        <color rgb="FF000000"/>
        <rFont val="Arial"/>
        <family val="2"/>
      </rPr>
      <t>$7.9 million</t>
    </r>
    <r>
      <rPr>
        <sz val="10"/>
        <color theme="1"/>
        <rFont val="Arial"/>
        <family val="2"/>
      </rPr>
      <t xml:space="preserve">, respectively, which is recorded as an other long-term liability within the Consolidated Balance Sheets. </t>
    </r>
  </si>
  <si>
    <t>Income tax returns are filed in the U.S., state, and foreign jurisdictions and related audits occur on a regular basis. In the U.S., the Company is no longer subject to U.S. federal income tax examinations before fiscal 2010 and is currently under audit by various state and foreign jurisdictions. The Company is no longer subject to tax examinations before fiscal 2004 in its major foreign jurisdictions.</t>
  </si>
  <si>
    <t>Segment and Geographic Information and Significant Customers</t>
  </si>
  <si>
    <t>Segment Reporting [Abstract]</t>
  </si>
  <si>
    <t>Segment and Geographical Information and Significant Customers</t>
  </si>
  <si>
    <t>Segment and Geographic Information and Significant Customers:</t>
  </si>
  <si>
    <t>The Company has concluded that it operates two reportable business segments that are managed separately based on fundamental differences in their operations. Summarized segment data is as follows (in thousands):</t>
  </si>
  <si>
    <t>NET SALES:</t>
  </si>
  <si>
    <t>Eliminations</t>
  </si>
  <si>
    <t>(96,879</t>
  </si>
  <si>
    <t>(132,626</t>
  </si>
  <si>
    <t>(195,519</t>
  </si>
  <si>
    <t>GROSS PROFIT:</t>
  </si>
  <si>
    <t>INCOME (LOSS) FROM OPERATIONS:</t>
  </si>
  <si>
    <t>(27,615</t>
  </si>
  <si>
    <t>(104,918</t>
  </si>
  <si>
    <t>(25,531</t>
  </si>
  <si>
    <t>(40,563</t>
  </si>
  <si>
    <t>ASSETS:</t>
  </si>
  <si>
    <t>(102,319</t>
  </si>
  <si>
    <t>(110,734</t>
  </si>
  <si>
    <t>(141,159</t>
  </si>
  <si>
    <t>CAPITAL EXPENDITURES:</t>
  </si>
  <si>
    <t>DEPRECIATION &amp; AMORTIZATION:</t>
  </si>
  <si>
    <t>Pre-tax restructuring charges impact on gross profit is as follows (in thousands):</t>
  </si>
  <si>
    <t>PRE-TAX RESTRUCTURING CHARGES INCLUDED IN GROSS PROFIT:</t>
  </si>
  <si>
    <t>    </t>
  </si>
  <si>
    <t>Pre-tax restructuring, goodwill and tradename impairment, and litigation settlement charges impact on income (loss) from operations is as follows (in thousands):</t>
  </si>
  <si>
    <t>PRE-TAX RESTRUCTURING, GOODWILL &amp; TRADENAME IMPAIRMENT AND LITIGATION SETTLEMENT CHARGES INCLUDED IN INCOME (LOSS) FROM OPERATIONS:</t>
  </si>
  <si>
    <t>Information regarding the Company’s geographic sales based on product shipment destination (in thousands):</t>
  </si>
  <si>
    <t>United States</t>
  </si>
  <si>
    <t>All Other Countries</t>
  </si>
  <si>
    <t>Information regarding the Company’s net plant and equipment based on geographic location (in thousands):</t>
  </si>
  <si>
    <r>
      <t xml:space="preserve">Sales to the following customers in the Company’s Engines segment amount to greater than or equal to </t>
    </r>
    <r>
      <rPr>
        <sz val="10"/>
        <color rgb="FF000000"/>
        <rFont val="Arial"/>
        <family val="2"/>
      </rPr>
      <t>10%</t>
    </r>
    <r>
      <rPr>
        <sz val="10"/>
        <color theme="1"/>
        <rFont val="Arial"/>
        <family val="2"/>
      </rPr>
      <t xml:space="preserve"> of consolidated net sales, respectively (in thousands):</t>
    </r>
  </si>
  <si>
    <t>Customer:</t>
  </si>
  <si>
    <t>Net Sales</t>
  </si>
  <si>
    <t>%</t>
  </si>
  <si>
    <t>HOP</t>
  </si>
  <si>
    <t>MTD</t>
  </si>
  <si>
    <t>Leases</t>
  </si>
  <si>
    <t>Leases [Abstract]</t>
  </si>
  <si>
    <t>Leases:</t>
  </si>
  <si>
    <r>
      <t xml:space="preserve">The Company leases certain facilities, vehicles, and equipment under operating leases. Operating leases are not capitalized and lease payments are expensed over the life of the lease. Terms of the leases, including purchase options, renewals, and maintenance costs, vary by lease. Rental expens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0.1 million</t>
    </r>
    <r>
      <rPr>
        <sz val="10"/>
        <color theme="1"/>
        <rFont val="Arial"/>
        <family val="2"/>
      </rPr>
      <t xml:space="preserve">, </t>
    </r>
    <r>
      <rPr>
        <sz val="10"/>
        <color rgb="FF000000"/>
        <rFont val="Arial"/>
        <family val="2"/>
      </rPr>
      <t>$22.8 million</t>
    </r>
    <r>
      <rPr>
        <sz val="10"/>
        <color theme="1"/>
        <rFont val="Arial"/>
        <family val="2"/>
      </rPr>
      <t xml:space="preserve"> and </t>
    </r>
    <r>
      <rPr>
        <sz val="10"/>
        <color rgb="FF000000"/>
        <rFont val="Arial"/>
        <family val="2"/>
      </rPr>
      <t>$22.4 million</t>
    </r>
    <r>
      <rPr>
        <sz val="10"/>
        <color theme="1"/>
        <rFont val="Arial"/>
        <family val="2"/>
      </rPr>
      <t xml:space="preserve">, respectively. </t>
    </r>
  </si>
  <si>
    <r>
      <t xml:space="preserve">Future minimum lease commitments for all non-cancelable operating leases as of </t>
    </r>
    <r>
      <rPr>
        <sz val="10"/>
        <color rgb="FF000000"/>
        <rFont val="Arial"/>
        <family val="2"/>
      </rPr>
      <t>June 29, 2014</t>
    </r>
    <r>
      <rPr>
        <sz val="10"/>
        <color theme="1"/>
        <rFont val="Arial"/>
        <family val="2"/>
      </rPr>
      <t xml:space="preserve"> are as follows (in thousands):</t>
    </r>
  </si>
  <si>
    <t>Fiscal Year</t>
  </si>
  <si>
    <t>Operating</t>
  </si>
  <si>
    <t>Thereafter</t>
  </si>
  <si>
    <t>Total future minimum lease commitments</t>
  </si>
  <si>
    <t>Indebtedness</t>
  </si>
  <si>
    <t>Debt Disclosure [Abstract]</t>
  </si>
  <si>
    <t>Indebtedness:</t>
  </si>
  <si>
    <t>The following is a summary of the Company’s long-term indebtedness (in thousands):</t>
  </si>
  <si>
    <t>Multicurrency Credit Agreement</t>
  </si>
  <si>
    <t>Total Long-Term Debt</t>
  </si>
  <si>
    <r>
      <t xml:space="preserve">On </t>
    </r>
    <r>
      <rPr>
        <sz val="10"/>
        <color rgb="FF000000"/>
        <rFont val="Arial"/>
        <family val="2"/>
      </rPr>
      <t>December 15, 2010</t>
    </r>
    <r>
      <rPr>
        <sz val="10"/>
        <color theme="1"/>
        <rFont val="Arial"/>
        <family val="2"/>
      </rPr>
      <t xml:space="preserve">, the Company issued </t>
    </r>
    <r>
      <rPr>
        <sz val="10"/>
        <color rgb="FF000000"/>
        <rFont val="Arial"/>
        <family val="2"/>
      </rPr>
      <t>$225 million</t>
    </r>
    <r>
      <rPr>
        <sz val="10"/>
        <color theme="1"/>
        <rFont val="Arial"/>
        <family val="2"/>
      </rPr>
      <t xml:space="preserve"> of </t>
    </r>
    <r>
      <rPr>
        <sz val="10"/>
        <color rgb="FF000000"/>
        <rFont val="Arial"/>
        <family val="2"/>
      </rPr>
      <t>6.875%</t>
    </r>
    <r>
      <rPr>
        <sz val="10"/>
        <color theme="1"/>
        <rFont val="Arial"/>
        <family val="2"/>
      </rPr>
      <t xml:space="preserve"> Senior Notes due </t>
    </r>
    <r>
      <rPr>
        <sz val="10"/>
        <color rgb="FF000000"/>
        <rFont val="Arial"/>
        <family val="2"/>
      </rPr>
      <t>December 15, 2020</t>
    </r>
    <r>
      <rPr>
        <sz val="10"/>
        <color theme="1"/>
        <rFont val="Arial"/>
        <family val="2"/>
      </rPr>
      <t xml:space="preserve"> ("Senior Notes"). The net proceeds of the offering were primarily used to redeem the then outstanding principal of the </t>
    </r>
    <r>
      <rPr>
        <sz val="10"/>
        <color rgb="FF000000"/>
        <rFont val="Arial"/>
        <family val="2"/>
      </rPr>
      <t>8.875%</t>
    </r>
    <r>
      <rPr>
        <sz val="10"/>
        <color theme="1"/>
        <rFont val="Arial"/>
        <family val="2"/>
      </rPr>
      <t xml:space="preserve"> Senior Notes due </t>
    </r>
    <r>
      <rPr>
        <sz val="10"/>
        <color rgb="FF000000"/>
        <rFont val="Arial"/>
        <family val="2"/>
      </rPr>
      <t>March 15, 2011</t>
    </r>
    <r>
      <rPr>
        <sz val="10"/>
        <color theme="1"/>
        <rFont val="Arial"/>
        <family val="2"/>
      </rPr>
      <t xml:space="preserve">. In connection with the refinancing and the issuance of the Senior Notes, the Company incurred approximately $5.0 million in new debt issuance costs, which are being amortized over the life of the Senior Notes using the effective interest method. These amounts are included in interest expense in the Consolidated Statements of Operations. </t>
    </r>
  </si>
  <si>
    <t>Additionally, under the terms of the indentures and credit agreements governing the Senior Notes, Briggs &amp; Stratton Power Products Group, LLC became a joint and several guarantor of amounts outstanding under the Senior Notes. Refer to Note 20 for subsidiary guarantor financial information.</t>
  </si>
  <si>
    <r>
      <t xml:space="preserve">On </t>
    </r>
    <r>
      <rPr>
        <sz val="10"/>
        <color rgb="FF000000"/>
        <rFont val="Arial"/>
        <family val="2"/>
      </rPr>
      <t>October 13, 2011</t>
    </r>
    <r>
      <rPr>
        <sz val="10"/>
        <color theme="1"/>
        <rFont val="Arial"/>
        <family val="2"/>
      </rPr>
      <t>, the Company entered into a </t>
    </r>
    <r>
      <rPr>
        <sz val="10"/>
        <color rgb="FF000000"/>
        <rFont val="Arial"/>
        <family val="2"/>
      </rPr>
      <t>$500 million</t>
    </r>
    <r>
      <rPr>
        <sz val="10"/>
        <color theme="1"/>
        <rFont val="Arial"/>
        <family val="2"/>
      </rPr>
      <t xml:space="preserve"> multicurrency credit agreement (the “Revolver”). The Revolver had a term of five years and all outstanding borrowings on the Revolver were due and payable on </t>
    </r>
    <r>
      <rPr>
        <sz val="10"/>
        <color rgb="FF000000"/>
        <rFont val="Arial"/>
        <family val="2"/>
      </rPr>
      <t>October 13, 2016</t>
    </r>
    <r>
      <rPr>
        <sz val="10"/>
        <color theme="1"/>
        <rFont val="Arial"/>
        <family val="2"/>
      </rPr>
      <t>. On October 21, 2013, the Company entered into an amendment to the Revolver, which, among other things, extended the maturity of the Revolver from October 13, 2016 to October 21, 2018. The initial maximum availability under the Revolver is </t>
    </r>
    <r>
      <rPr>
        <sz val="10"/>
        <color rgb="FF000000"/>
        <rFont val="Arial"/>
        <family val="2"/>
      </rPr>
      <t>$500 million</t>
    </r>
    <r>
      <rPr>
        <sz val="10"/>
        <color theme="1"/>
        <rFont val="Arial"/>
        <family val="2"/>
      </rPr>
      <t>. Availability under the Revolver is reduced by outstanding letters of credit. The Company may from time to time increase the maximum availability under the Revolver by up to </t>
    </r>
    <r>
      <rPr>
        <sz val="10"/>
        <color rgb="FF000000"/>
        <rFont val="Arial"/>
        <family val="2"/>
      </rPr>
      <t>$250 million</t>
    </r>
    <r>
      <rPr>
        <sz val="10"/>
        <color theme="1"/>
        <rFont val="Arial"/>
        <family val="2"/>
      </rPr>
      <t> if certain conditions are satisfied. In connection with the refinancing and the issuance of the Revolver in fiscal 2012, the Company incurred approximately $2.0 million  in new debt issuance costs, which are being amortized over the life of the Revolver using the straight-line method. In connection with the amendment to the Revolver in fiscal 2014, the Company incurred approximately </t>
    </r>
    <r>
      <rPr>
        <sz val="10"/>
        <color rgb="FF000000"/>
        <rFont val="Arial"/>
        <family val="2"/>
      </rPr>
      <t>$0.9 million</t>
    </r>
    <r>
      <rPr>
        <sz val="10"/>
        <color theme="1"/>
        <rFont val="Arial"/>
        <family val="2"/>
      </rPr>
      <t> in new debt issuance costs, which are being amortized over the life of the Revolver using the straight-line method. There were no borrowings under the Revolver as of June 29, 2014 and June 30, 2013.</t>
    </r>
  </si>
  <si>
    <t>Borrowings under the Revolver by the Company bear interest at a rate per annum equal to, at its option, either:</t>
  </si>
  <si>
    <r>
      <t xml:space="preserve">(1) a 1, 2, 3 or 6 month LIBOR rate plus a margin varying from </t>
    </r>
    <r>
      <rPr>
        <sz val="10"/>
        <color rgb="FF000000"/>
        <rFont val="Arial"/>
        <family val="2"/>
      </rPr>
      <t>1.25%</t>
    </r>
    <r>
      <rPr>
        <sz val="10"/>
        <color theme="1"/>
        <rFont val="Arial"/>
        <family val="2"/>
      </rPr>
      <t xml:space="preserve"> to </t>
    </r>
    <r>
      <rPr>
        <sz val="10"/>
        <color rgb="FF000000"/>
        <rFont val="Arial"/>
        <family val="2"/>
      </rPr>
      <t>2.25%</t>
    </r>
    <r>
      <rPr>
        <sz val="10"/>
        <color theme="1"/>
        <rFont val="Arial"/>
        <family val="2"/>
      </rPr>
      <t>, depending on the Company’s average net leverage ratio; or</t>
    </r>
  </si>
  <si>
    <r>
      <t xml:space="preserve">(2) the higher of (a) the federal funds rate plus </t>
    </r>
    <r>
      <rPr>
        <sz val="10"/>
        <color rgb="FF000000"/>
        <rFont val="Arial"/>
        <family val="2"/>
      </rPr>
      <t>0.50%</t>
    </r>
    <r>
      <rPr>
        <sz val="10"/>
        <color theme="1"/>
        <rFont val="Arial"/>
        <family val="2"/>
      </rPr>
      <t xml:space="preserve">; (b) the bank's prime rate; or (c) the Eurocurrency rate for a one-month interest period plus </t>
    </r>
    <r>
      <rPr>
        <sz val="10"/>
        <color rgb="FF000000"/>
        <rFont val="Arial"/>
        <family val="2"/>
      </rPr>
      <t>1.00%</t>
    </r>
    <r>
      <rPr>
        <sz val="10"/>
        <color theme="1"/>
        <rFont val="Arial"/>
        <family val="2"/>
      </rPr>
      <t xml:space="preserve">. In addition, the Company is subject to a </t>
    </r>
    <r>
      <rPr>
        <sz val="10"/>
        <color rgb="FF000000"/>
        <rFont val="Arial"/>
        <family val="2"/>
      </rPr>
      <t>0.18%</t>
    </r>
    <r>
      <rPr>
        <sz val="10"/>
        <color theme="1"/>
        <rFont val="Arial"/>
        <family val="2"/>
      </rPr>
      <t xml:space="preserve"> to </t>
    </r>
    <r>
      <rPr>
        <sz val="10"/>
        <color rgb="FF000000"/>
        <rFont val="Arial"/>
        <family val="2"/>
      </rPr>
      <t>0.38%</t>
    </r>
    <r>
      <rPr>
        <sz val="10"/>
        <color theme="1"/>
        <rFont val="Arial"/>
        <family val="2"/>
      </rPr>
      <t xml:space="preserve"> commitment fee and a </t>
    </r>
    <r>
      <rPr>
        <sz val="10"/>
        <color rgb="FF000000"/>
        <rFont val="Arial"/>
        <family val="2"/>
      </rPr>
      <t>1.25%</t>
    </r>
    <r>
      <rPr>
        <sz val="10"/>
        <color theme="1"/>
        <rFont val="Arial"/>
        <family val="2"/>
      </rPr>
      <t xml:space="preserve"> to </t>
    </r>
    <r>
      <rPr>
        <sz val="10"/>
        <color rgb="FF000000"/>
        <rFont val="Arial"/>
        <family val="2"/>
      </rPr>
      <t>2.25%</t>
    </r>
    <r>
      <rPr>
        <sz val="10"/>
        <color theme="1"/>
        <rFont val="Arial"/>
        <family val="2"/>
      </rPr>
      <t xml:space="preserve"> letter of credit fee, depending on the Company’s average net leverage ratio.</t>
    </r>
  </si>
  <si>
    <t>The Revolver contains covenants that the Company considers usual and customary for an agreement of this type, including a maximum average leverage ratio and minimum interest coverage ratio. Certain of the Company’s subsidiaries are required to be guarantors of the Company’s obligations under the Revolver.</t>
  </si>
  <si>
    <t xml:space="preserve">The Revolver and the Senior Notes contain restrictive covenants. These covenants include restrictions on the Company’s ability to: pay dividends; repurchase shares; incur indebtedness; create liens; enter into sale and leaseback transactions; consolidate or merge with other entities; sell or lease all or substantially all of its assets; and dispose of assets or use proceeds from sales of its assets. The Revolver contains financial covenants that require the Company to maintain a minimum interest coverage ratio and impose a maximum average leverage ratio. </t>
  </si>
  <si>
    <t>Foreign Lines of Credit</t>
  </si>
  <si>
    <r>
      <t xml:space="preserve">The lines of credit available to the Company in foreign countries are in connection with short-term borrowings and bank overdrafts used in the normal course of business. These amounts totaled </t>
    </r>
    <r>
      <rPr>
        <sz val="10"/>
        <color rgb="FF000000"/>
        <rFont val="Arial"/>
        <family val="2"/>
      </rPr>
      <t>$4.0 million</t>
    </r>
    <r>
      <rPr>
        <sz val="10"/>
        <color theme="1"/>
        <rFont val="Arial"/>
        <family val="2"/>
      </rPr>
      <t xml:space="preserve"> at </t>
    </r>
    <r>
      <rPr>
        <sz val="10"/>
        <color rgb="FF000000"/>
        <rFont val="Arial"/>
        <family val="2"/>
      </rPr>
      <t>June 29, 2014</t>
    </r>
    <r>
      <rPr>
        <sz val="10"/>
        <color theme="1"/>
        <rFont val="Arial"/>
        <family val="2"/>
      </rPr>
      <t>, and expire at various times throughout fiscal 2015 and beyond and are renewable. None of these arrangements had material commitment fees or compensating balance requirements. Borrowings using these lines of credit were included in short-term debt. Outstanding balances are as follows (in thousands):</t>
    </r>
  </si>
  <si>
    <t>Balance at Fiscal Year-End</t>
  </si>
  <si>
    <t>Weighted Average Interest Rate at Fiscal Year-End</t>
  </si>
  <si>
    <t>Other Income, Net Other Income, Net</t>
  </si>
  <si>
    <t>Other Income and Expenses [Abstract]</t>
  </si>
  <si>
    <t>Interest and Other Income [Text Block]</t>
  </si>
  <si>
    <t>Other Income, Net:</t>
  </si>
  <si>
    <t>The components of Other Income, Net are as follows (in thousands):</t>
  </si>
  <si>
    <t>Interest Income</t>
  </si>
  <si>
    <t>Equity in Earnings from Unconsolidated Affiliates</t>
  </si>
  <si>
    <t>Other Items</t>
  </si>
  <si>
    <t>Commitments and Contingencies</t>
  </si>
  <si>
    <t>Commitments and Contingencies Disclosure [Abstract]</t>
  </si>
  <si>
    <t>Commitments and Contingencies:</t>
  </si>
  <si>
    <t>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t>
  </si>
  <si>
    <r>
      <t>On March 19, 2010, plaintiffs filed a complaint in the Ontario Superior Court of Justice in Canada (</t>
    </r>
    <r>
      <rPr>
        <i/>
        <sz val="10"/>
        <color theme="1"/>
        <rFont val="Arial"/>
        <family val="2"/>
      </rPr>
      <t>Robert Foster et al. v. Sears Canada, Inc. et al</t>
    </r>
    <r>
      <rPr>
        <sz val="10"/>
        <color theme="1"/>
        <rFont val="Arial"/>
        <family val="2"/>
      </rPr>
      <t>., Court File No. 766-2010) against the Company and other engine and lawnmower manufacturers alleging that the horsepower labels on the products they purchased were inaccurate and that the Company conspired with other engine and lawnmower manufacturers to conceal the true horsepower of these engines. On May 3, 2010, other plaintiffs filed a similar complaint in the Montreal Superior Court in Canada (</t>
    </r>
    <r>
      <rPr>
        <i/>
        <sz val="10"/>
        <color theme="1"/>
        <rFont val="Arial"/>
        <family val="2"/>
      </rPr>
      <t>Eric Liverman, et al. v. Deere &amp; Company, et al.</t>
    </r>
    <r>
      <rPr>
        <sz val="10"/>
        <color theme="1"/>
        <rFont val="Arial"/>
        <family val="2"/>
      </rPr>
      <t>, Court File No. 500-06-000507-109). Both proceedings were based on various theories of Canadian law and sought unspecified damages. On June 27, 2013, the Company entered into a Canadian Lawnmower Class Action National Settlement Agreement (“Settlement”) that resolved all horsepower claims brought by all persons in Canada who purchased lawn mowers in Canada during the class period (defined as January 1, 1994 through December 31, 2012), except certain specified persons. The Settlement was approved by the Ontario Court and the Quebec Court in September 2013, and all payments required by the Company have been made. As a result of the Settlement, the Company recorded a total charge of US $1.9 million as a litigation settlement expense on the Statement of Operations in the fourth quarter of fiscal year 2013.</t>
    </r>
  </si>
  <si>
    <r>
      <t>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t>
    </r>
    <r>
      <rPr>
        <i/>
        <sz val="10"/>
        <color theme="1"/>
        <rFont val="Arial"/>
        <family val="2"/>
      </rPr>
      <t>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t>
    </r>
    <r>
      <rPr>
        <sz val="10"/>
        <color theme="1"/>
        <rFont val="Arial"/>
        <family val="2"/>
      </rPr>
      <t>),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has been concluded. Briefing on the Company’s and the retirees' summary judgment motions will occur soon. If the court denies the motions, a jury trial will be scheduled.</t>
    </r>
  </si>
  <si>
    <t>Although it is not possible to predict with certainty the outcome of these unresolved legal actions or the range of possible loss, the Company believes the unresolved legal actions will not have a material adverse effect on its results of operations, financial position or cash flows.</t>
  </si>
  <si>
    <t>Stock Incentives</t>
  </si>
  <si>
    <t>Share-based Compensation, Allocation and Classification in Financial Statements [Abstract]</t>
  </si>
  <si>
    <t>Stock Incentives:</t>
  </si>
  <si>
    <r>
      <t xml:space="preserve">The Company previously adopted an Incentive Compensation Plan, effective October 20, 2004, under which </t>
    </r>
    <r>
      <rPr>
        <sz val="10"/>
        <color rgb="FF000000"/>
        <rFont val="Arial"/>
        <family val="2"/>
      </rPr>
      <t>4,000,000</t>
    </r>
    <r>
      <rPr>
        <sz val="10"/>
        <color theme="1"/>
        <rFont val="Arial"/>
        <family val="2"/>
      </rPr>
      <t xml:space="preserve"> shares of common stock (</t>
    </r>
    <r>
      <rPr>
        <sz val="10"/>
        <color rgb="FF000000"/>
        <rFont val="Arial"/>
        <family val="2"/>
      </rPr>
      <t>8,000,000</t>
    </r>
    <r>
      <rPr>
        <sz val="10"/>
        <color theme="1"/>
        <rFont val="Arial"/>
        <family val="2"/>
      </rPr>
      <t xml:space="preserve"> shares as a result of the fiscal 2005 </t>
    </r>
    <r>
      <rPr>
        <sz val="10"/>
        <color rgb="FF000000"/>
        <rFont val="Arial"/>
        <family val="2"/>
      </rPr>
      <t>2</t>
    </r>
    <r>
      <rPr>
        <sz val="10"/>
        <color theme="1"/>
        <rFont val="Arial"/>
        <family val="2"/>
      </rPr>
      <t xml:space="preserve">-for-1 stock split) were reserved for future issuance. An amendment to the Incentive Compensation Plan approved by shareholders on October 21, 2009, added </t>
    </r>
    <r>
      <rPr>
        <sz val="10"/>
        <color rgb="FF000000"/>
        <rFont val="Arial"/>
        <family val="2"/>
      </rPr>
      <t>2,481,494</t>
    </r>
    <r>
      <rPr>
        <sz val="10"/>
        <color theme="1"/>
        <rFont val="Arial"/>
        <family val="2"/>
      </rPr>
      <t xml:space="preserve"> shares to the shares available for grant under the plan. Prior to October 20, 2004, the Company had a Stock Incentive Plan under which </t>
    </r>
    <r>
      <rPr>
        <sz val="10"/>
        <color rgb="FF000000"/>
        <rFont val="Arial"/>
        <family val="2"/>
      </rPr>
      <t>5,361,935</t>
    </r>
    <r>
      <rPr>
        <sz val="10"/>
        <color theme="1"/>
        <rFont val="Arial"/>
        <family val="2"/>
      </rPr>
      <t xml:space="preserve"> shares of common stock were reserved for issuance. The adoption of the Incentive Compensation Plan reduced the number of shares available for future issuance under the Stock Incentive Plan to </t>
    </r>
    <r>
      <rPr>
        <sz val="10"/>
        <color rgb="FF000000"/>
        <rFont val="Arial"/>
        <family val="2"/>
      </rPr>
      <t>zero</t>
    </r>
    <r>
      <rPr>
        <sz val="10"/>
        <color theme="1"/>
        <rFont val="Arial"/>
        <family val="2"/>
      </rPr>
      <t xml:space="preserve">. However, as of </t>
    </r>
    <r>
      <rPr>
        <sz val="10"/>
        <color rgb="FF000000"/>
        <rFont val="Arial"/>
        <family val="2"/>
      </rPr>
      <t>June 29, 2014</t>
    </r>
    <r>
      <rPr>
        <sz val="10"/>
        <color theme="1"/>
        <rFont val="Arial"/>
        <family val="2"/>
      </rPr>
      <t xml:space="preserve">, there were </t>
    </r>
    <r>
      <rPr>
        <sz val="10"/>
        <color rgb="FF000000"/>
        <rFont val="Arial"/>
        <family val="2"/>
      </rPr>
      <t>508,260</t>
    </r>
    <r>
      <rPr>
        <sz val="10"/>
        <color theme="1"/>
        <rFont val="Arial"/>
        <family val="2"/>
      </rPr>
      <t xml:space="preserve"> outstanding option awards granted under the Stock Incentive Plan that are or may become exercisable in the future. In accordance with the plans, the Company can issue eligible employees stock options, stock appreciation rights, restricted stock, deferred stock, performance shares and cash bonus awards subject to certain annual limitations. The plans also allow the Company to issue directors non-qualified stock options and directors’ fees in stock. Stock based compensation vests in accordance with the Plan but can become immediately exercisable upon eligible recipients' departure from the Company or upon reaching retirement age, subject to approval of the Compensation Committee. </t>
    </r>
  </si>
  <si>
    <r>
      <t xml:space="preserve">Stock based compensation expense is calculated by estimating the fair value of incentive stock awards granted and amortizing the estimated value over the awards’ vesting periods.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cognized stock based compensation expense of approximately </t>
    </r>
    <r>
      <rPr>
        <sz val="10"/>
        <color rgb="FF000000"/>
        <rFont val="Arial"/>
        <family val="2"/>
      </rPr>
      <t>$7.2 million</t>
    </r>
    <r>
      <rPr>
        <sz val="10"/>
        <color theme="1"/>
        <rFont val="Arial"/>
        <family val="2"/>
      </rPr>
      <t xml:space="preserve">, </t>
    </r>
    <r>
      <rPr>
        <sz val="10"/>
        <color rgb="FF000000"/>
        <rFont val="Arial"/>
        <family val="2"/>
      </rPr>
      <t>$6.5 million</t>
    </r>
    <r>
      <rPr>
        <sz val="10"/>
        <color theme="1"/>
        <rFont val="Arial"/>
        <family val="2"/>
      </rPr>
      <t xml:space="preserve"> and </t>
    </r>
    <r>
      <rPr>
        <sz val="10"/>
        <color rgb="FF000000"/>
        <rFont val="Arial"/>
        <family val="2"/>
      </rPr>
      <t>$5.6 million</t>
    </r>
    <r>
      <rPr>
        <sz val="10"/>
        <color theme="1"/>
        <rFont val="Arial"/>
        <family val="2"/>
      </rPr>
      <t xml:space="preserve">, respectively. </t>
    </r>
  </si>
  <si>
    <r>
      <t xml:space="preserve">On the grant date, the exercise price of each stock option issued exceeds the market value of the stock by </t>
    </r>
    <r>
      <rPr>
        <sz val="10"/>
        <color rgb="FF000000"/>
        <rFont val="Arial"/>
        <family val="2"/>
      </rPr>
      <t>10%</t>
    </r>
    <r>
      <rPr>
        <sz val="10"/>
        <color theme="1"/>
        <rFont val="Arial"/>
        <family val="2"/>
      </rPr>
      <t>. The fair value of each option is estimated using the Black-Scholes option pricing model, and the assumptions are based on historical data and standard industry valuation practices and methodology. The assumptions used to determine fair value are as follows:</t>
    </r>
  </si>
  <si>
    <t>Options Granted During</t>
  </si>
  <si>
    <t>Grant Date Fair Value</t>
  </si>
  <si>
    <t>(Since options are only granted once per year, the grant date fair value equals the weighted average grant date fair value.)</t>
  </si>
  <si>
    <t>Assumptions:</t>
  </si>
  <si>
    <t>Risk-free Interest Rate</t>
  </si>
  <si>
    <t>Expected Volatility</t>
  </si>
  <si>
    <t>Expected Dividend Yield</t>
  </si>
  <si>
    <t>Expected Term (in Years)</t>
  </si>
  <si>
    <t>Information on the options outstanding is as follows:</t>
  </si>
  <si>
    <t>Options</t>
  </si>
  <si>
    <t>Wtd. Avg. Exercise Price</t>
  </si>
  <si>
    <t> Wtd. Avg. Remaining Contractual Term (in years)</t>
  </si>
  <si>
    <t>Aggregate Intrinsic Value (in thousands)</t>
  </si>
  <si>
    <t>Balance, July 3, 2011</t>
  </si>
  <si>
    <t>Granted During the Year</t>
  </si>
  <si>
    <t>Exercised During the Year</t>
  </si>
  <si>
    <t>(15,870</t>
  </si>
  <si>
    <t>Expired During the Year</t>
  </si>
  <si>
    <t>(474,240</t>
  </si>
  <si>
    <t>Balance, July 1, 2012</t>
  </si>
  <si>
    <t>(1,151,882</t>
  </si>
  <si>
    <t>(573,130</t>
  </si>
  <si>
    <t>Balance, June 30, 2013</t>
  </si>
  <si>
    <t>(273,394</t>
  </si>
  <si>
    <t>(1,088,368</t>
  </si>
  <si>
    <t>Balance, June 29, 2014</t>
  </si>
  <si>
    <t>Exercisable, June 29, 2014</t>
  </si>
  <si>
    <r>
      <t xml:space="preserve">The total intrinsic value of options exercised during fiscal year </t>
    </r>
    <r>
      <rPr>
        <sz val="10"/>
        <color rgb="FF000000"/>
        <rFont val="Arial"/>
        <family val="2"/>
      </rPr>
      <t>2014</t>
    </r>
    <r>
      <rPr>
        <sz val="10"/>
        <color theme="1"/>
        <rFont val="Arial"/>
        <family val="2"/>
      </rPr>
      <t xml:space="preserve"> was </t>
    </r>
    <r>
      <rPr>
        <sz val="10"/>
        <color rgb="FF000000"/>
        <rFont val="Arial"/>
        <family val="2"/>
      </rPr>
      <t>$0.6 million</t>
    </r>
    <r>
      <rPr>
        <sz val="10"/>
        <color theme="1"/>
        <rFont val="Arial"/>
        <family val="2"/>
      </rPr>
      <t xml:space="preserve">. The exercise of options resulted in cash receipts of </t>
    </r>
    <r>
      <rPr>
        <sz val="10"/>
        <color rgb="FF000000"/>
        <rFont val="Arial"/>
        <family val="2"/>
      </rPr>
      <t>$5.4 million</t>
    </r>
    <r>
      <rPr>
        <sz val="10"/>
        <color theme="1"/>
        <rFont val="Arial"/>
        <family val="2"/>
      </rPr>
      <t xml:space="preserve"> in fiscal </t>
    </r>
    <r>
      <rPr>
        <sz val="10"/>
        <color rgb="FF000000"/>
        <rFont val="Arial"/>
        <family val="2"/>
      </rPr>
      <t>2014</t>
    </r>
    <r>
      <rPr>
        <sz val="10"/>
        <color theme="1"/>
        <rFont val="Arial"/>
        <family val="2"/>
      </rPr>
      <t xml:space="preserve">. The total intrinsic value of options exercised during fiscal </t>
    </r>
    <r>
      <rPr>
        <sz val="10"/>
        <color rgb="FF000000"/>
        <rFont val="Arial"/>
        <family val="2"/>
      </rPr>
      <t>2013</t>
    </r>
    <r>
      <rPr>
        <sz val="10"/>
        <color theme="1"/>
        <rFont val="Arial"/>
        <family val="2"/>
      </rPr>
      <t xml:space="preserve"> was </t>
    </r>
    <r>
      <rPr>
        <sz val="10"/>
        <color rgb="FF000000"/>
        <rFont val="Arial"/>
        <family val="2"/>
      </rPr>
      <t>$4.4 million</t>
    </r>
    <r>
      <rPr>
        <sz val="10"/>
        <color theme="1"/>
        <rFont val="Arial"/>
        <family val="2"/>
      </rPr>
      <t xml:space="preserve">. The exercise of options resulted in cash receipts of </t>
    </r>
    <r>
      <rPr>
        <sz val="10"/>
        <color rgb="FF000000"/>
        <rFont val="Arial"/>
        <family val="2"/>
      </rPr>
      <t>$20.0 million</t>
    </r>
    <r>
      <rPr>
        <sz val="10"/>
        <color theme="1"/>
        <rFont val="Arial"/>
        <family val="2"/>
      </rPr>
      <t xml:space="preserve"> in fiscal </t>
    </r>
    <r>
      <rPr>
        <sz val="10"/>
        <color rgb="FF000000"/>
        <rFont val="Arial"/>
        <family val="2"/>
      </rPr>
      <t>2013</t>
    </r>
    <r>
      <rPr>
        <sz val="10"/>
        <color theme="1"/>
        <rFont val="Arial"/>
        <family val="2"/>
      </rPr>
      <t xml:space="preserve">. The total intrinsic value of options exercised during fiscal </t>
    </r>
    <r>
      <rPr>
        <sz val="10"/>
        <color rgb="FF000000"/>
        <rFont val="Arial"/>
        <family val="2"/>
      </rPr>
      <t>2012</t>
    </r>
    <r>
      <rPr>
        <sz val="10"/>
        <color theme="1"/>
        <rFont val="Arial"/>
        <family val="2"/>
      </rPr>
      <t xml:space="preserve"> was </t>
    </r>
    <r>
      <rPr>
        <sz val="10"/>
        <color rgb="FF000000"/>
        <rFont val="Arial"/>
        <family val="2"/>
      </rPr>
      <t>$0.1 million</t>
    </r>
    <r>
      <rPr>
        <sz val="10"/>
        <color theme="1"/>
        <rFont val="Arial"/>
        <family val="2"/>
      </rPr>
      <t xml:space="preserve">. The exercise of options resulted in cash receipts of </t>
    </r>
    <r>
      <rPr>
        <sz val="10"/>
        <color rgb="FF000000"/>
        <rFont val="Arial"/>
        <family val="2"/>
      </rPr>
      <t>$0.3 million</t>
    </r>
    <r>
      <rPr>
        <sz val="10"/>
        <color theme="1"/>
        <rFont val="Arial"/>
        <family val="2"/>
      </rPr>
      <t xml:space="preserve"> in fiscal </t>
    </r>
    <r>
      <rPr>
        <sz val="10"/>
        <color rgb="FF000000"/>
        <rFont val="Arial"/>
        <family val="2"/>
      </rPr>
      <t>2012</t>
    </r>
    <r>
      <rPr>
        <sz val="10"/>
        <color theme="1"/>
        <rFont val="Arial"/>
        <family val="2"/>
      </rPr>
      <t xml:space="preserve">. </t>
    </r>
  </si>
  <si>
    <t>Options Outstanding (as of June 29, 2014)</t>
  </si>
  <si>
    <t>Fiscal</t>
  </si>
  <si>
    <t>Year</t>
  </si>
  <si>
    <t>Grant</t>
  </si>
  <si>
    <t>Date</t>
  </si>
  <si>
    <t>Exercisable</t>
  </si>
  <si>
    <t>Expiration</t>
  </si>
  <si>
    <t>Exercise</t>
  </si>
  <si>
    <t>Price</t>
  </si>
  <si>
    <t>Outstanding</t>
  </si>
  <si>
    <r>
      <t xml:space="preserve">Below is a summary of the status of the Company’s nonvested shares as of </t>
    </r>
    <r>
      <rPr>
        <sz val="10"/>
        <color rgb="FF000000"/>
        <rFont val="Arial"/>
        <family val="2"/>
      </rPr>
      <t>June 29, 2014</t>
    </r>
    <r>
      <rPr>
        <sz val="10"/>
        <color theme="1"/>
        <rFont val="Arial"/>
        <family val="2"/>
      </rPr>
      <t>, and changes during the year then ended:</t>
    </r>
  </si>
  <si>
    <t>Stock Options</t>
  </si>
  <si>
    <t>Performance Shares</t>
  </si>
  <si>
    <t>Shares</t>
  </si>
  <si>
    <t>Wtd. Avg.</t>
  </si>
  <si>
    <t>Grant Date</t>
  </si>
  <si>
    <t xml:space="preserve">Nonvested shares, </t>
  </si>
  <si>
    <t>Granted</t>
  </si>
  <si>
    <t>Cancelled</t>
  </si>
  <si>
    <t>(9,386</t>
  </si>
  <si>
    <t>(13,040</t>
  </si>
  <si>
    <t>Vested</t>
  </si>
  <si>
    <t>(206,978</t>
  </si>
  <si>
    <t>(109,771</t>
  </si>
  <si>
    <t>(547,060</t>
  </si>
  <si>
    <r>
      <t xml:space="preserve">As of </t>
    </r>
    <r>
      <rPr>
        <sz val="10"/>
        <color rgb="FF000000"/>
        <rFont val="Arial"/>
        <family val="2"/>
      </rPr>
      <t>June 29, 2014</t>
    </r>
    <r>
      <rPr>
        <sz val="10"/>
        <color theme="1"/>
        <rFont val="Arial"/>
        <family val="2"/>
      </rPr>
      <t xml:space="preserve">, there was </t>
    </r>
    <r>
      <rPr>
        <sz val="10"/>
        <color rgb="FF000000"/>
        <rFont val="Arial"/>
        <family val="2"/>
      </rPr>
      <t>$7.9 million</t>
    </r>
    <r>
      <rPr>
        <sz val="10"/>
        <color theme="1"/>
        <rFont val="Arial"/>
        <family val="2"/>
      </rPr>
      <t xml:space="preserve"> of total unrecognized compensation cost related to nonvested share-based compensation. That cost is expected to be recognized over a weighted average period of </t>
    </r>
    <r>
      <rPr>
        <sz val="10"/>
        <color rgb="FF000000"/>
        <rFont val="Arial"/>
        <family val="2"/>
      </rPr>
      <t>1.8</t>
    </r>
    <r>
      <rPr>
        <sz val="10"/>
        <color theme="1"/>
        <rFont val="Arial"/>
        <family val="2"/>
      </rPr>
      <t xml:space="preserve"> years. The total fair value of shares vested during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4.1 million</t>
    </r>
    <r>
      <rPr>
        <sz val="10"/>
        <color theme="1"/>
        <rFont val="Arial"/>
        <family val="2"/>
      </rPr>
      <t xml:space="preserve"> and </t>
    </r>
    <r>
      <rPr>
        <sz val="10"/>
        <color rgb="FF000000"/>
        <rFont val="Arial"/>
        <family val="2"/>
      </rPr>
      <t>$5.8 million</t>
    </r>
    <r>
      <rPr>
        <sz val="10"/>
        <color theme="1"/>
        <rFont val="Arial"/>
        <family val="2"/>
      </rPr>
      <t>, respectively.</t>
    </r>
  </si>
  <si>
    <r>
      <t xml:space="preserve">Under the plans, the Company has issued restricted stock to certain employees. During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issued </t>
    </r>
    <r>
      <rPr>
        <sz val="10"/>
        <color rgb="FF000000"/>
        <rFont val="Arial"/>
        <family val="2"/>
      </rPr>
      <t>146,320</t>
    </r>
    <r>
      <rPr>
        <sz val="10"/>
        <color theme="1"/>
        <rFont val="Arial"/>
        <family val="2"/>
      </rPr>
      <t xml:space="preserve">, </t>
    </r>
    <r>
      <rPr>
        <sz val="10"/>
        <color rgb="FF000000"/>
        <rFont val="Arial"/>
        <family val="2"/>
      </rPr>
      <t>134,830</t>
    </r>
    <r>
      <rPr>
        <sz val="10"/>
        <color theme="1"/>
        <rFont val="Arial"/>
        <family val="2"/>
      </rPr>
      <t xml:space="preserve"> and </t>
    </r>
    <r>
      <rPr>
        <sz val="10"/>
        <color rgb="FF000000"/>
        <rFont val="Arial"/>
        <family val="2"/>
      </rPr>
      <t>111,890</t>
    </r>
    <r>
      <rPr>
        <sz val="10"/>
        <color theme="1"/>
        <rFont val="Arial"/>
        <family val="2"/>
      </rPr>
      <t xml:space="preserve"> shares, respectively. The restricted stock vests on the fifth anniversary date of the grant provided the recipient is still employed by the Company. The aggregate market value on the date of issue was approximately </t>
    </r>
    <r>
      <rPr>
        <sz val="10"/>
        <color rgb="FF000000"/>
        <rFont val="Arial"/>
        <family val="2"/>
      </rPr>
      <t>$2.8 million</t>
    </r>
    <r>
      <rPr>
        <sz val="10"/>
        <color theme="1"/>
        <rFont val="Arial"/>
        <family val="2"/>
      </rPr>
      <t xml:space="preserve">, </t>
    </r>
    <r>
      <rPr>
        <sz val="10"/>
        <color rgb="FF000000"/>
        <rFont val="Arial"/>
        <family val="2"/>
      </rPr>
      <t>$2.5 million</t>
    </r>
    <r>
      <rPr>
        <sz val="10"/>
        <color theme="1"/>
        <rFont val="Arial"/>
        <family val="2"/>
      </rPr>
      <t xml:space="preserve"> and </t>
    </r>
    <r>
      <rPr>
        <sz val="10"/>
        <color rgb="FF000000"/>
        <rFont val="Arial"/>
        <family val="2"/>
      </rPr>
      <t>$1.7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nd has been recorded within the Shareholders’ Investment section of the Consolidated Balance Sheets, and is being amortized over the five-year vesting period.</t>
    </r>
  </si>
  <si>
    <r>
      <t xml:space="preserve">Under the plans, the Company may also issue deferred stock to its directors in lieu of directors fees. The Company issued </t>
    </r>
    <r>
      <rPr>
        <sz val="10"/>
        <color rgb="FF000000"/>
        <rFont val="Arial"/>
        <family val="2"/>
      </rPr>
      <t>35,433</t>
    </r>
    <r>
      <rPr>
        <sz val="10"/>
        <color theme="1"/>
        <rFont val="Arial"/>
        <family val="2"/>
      </rPr>
      <t xml:space="preserve">, </t>
    </r>
    <r>
      <rPr>
        <sz val="10"/>
        <color rgb="FF000000"/>
        <rFont val="Arial"/>
        <family val="2"/>
      </rPr>
      <t>38,888</t>
    </r>
    <r>
      <rPr>
        <sz val="10"/>
        <color theme="1"/>
        <rFont val="Arial"/>
        <family val="2"/>
      </rPr>
      <t xml:space="preserve"> and </t>
    </r>
    <r>
      <rPr>
        <sz val="10"/>
        <color rgb="FF000000"/>
        <rFont val="Arial"/>
        <family val="2"/>
      </rPr>
      <t>44,127</t>
    </r>
    <r>
      <rPr>
        <sz val="10"/>
        <color theme="1"/>
        <rFont val="Arial"/>
        <family val="2"/>
      </rPr>
      <t xml:space="preserve"> shares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under this provision of the plans.</t>
    </r>
  </si>
  <si>
    <r>
      <t xml:space="preserve">Under the plans, the Company may also issue deferred stock to its officers and key employees. The Company issued </t>
    </r>
    <r>
      <rPr>
        <sz val="10"/>
        <color rgb="FF000000"/>
        <rFont val="Arial"/>
        <family val="2"/>
      </rPr>
      <t>29,120</t>
    </r>
    <r>
      <rPr>
        <sz val="10"/>
        <color theme="1"/>
        <rFont val="Arial"/>
        <family val="2"/>
      </rPr>
      <t xml:space="preserve">, </t>
    </r>
    <r>
      <rPr>
        <sz val="10"/>
        <color rgb="FF000000"/>
        <rFont val="Arial"/>
        <family val="2"/>
      </rPr>
      <t>43,499</t>
    </r>
    <r>
      <rPr>
        <sz val="10"/>
        <color theme="1"/>
        <rFont val="Arial"/>
        <family val="2"/>
      </rPr>
      <t xml:space="preserve"> and </t>
    </r>
    <r>
      <rPr>
        <sz val="10"/>
        <color rgb="FF000000"/>
        <rFont val="Arial"/>
        <family val="2"/>
      </rPr>
      <t>38,250</t>
    </r>
    <r>
      <rPr>
        <sz val="10"/>
        <color theme="1"/>
        <rFont val="Arial"/>
        <family val="2"/>
      </rPr>
      <t xml:space="preserve"> shares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under this provision. The aggregate market value on the date of grant was approximately </t>
    </r>
    <r>
      <rPr>
        <sz val="10"/>
        <color rgb="FF000000"/>
        <rFont val="Arial"/>
        <family val="2"/>
      </rPr>
      <t>$0.6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0.6 million</t>
    </r>
    <r>
      <rPr>
        <sz val="10"/>
        <color theme="1"/>
        <rFont val="Arial"/>
        <family val="2"/>
      </rPr>
      <t>, respectively. Expense is recognized ratably over the five-year vesting period.</t>
    </r>
  </si>
  <si>
    <r>
      <t xml:space="preserve">Under the plans, the Company issued performance shares to its officers and key employees. The Company issued </t>
    </r>
    <r>
      <rPr>
        <sz val="10"/>
        <color rgb="FF000000"/>
        <rFont val="Arial"/>
        <family val="2"/>
      </rPr>
      <t>128,371</t>
    </r>
    <r>
      <rPr>
        <sz val="10"/>
        <color theme="1"/>
        <rFont val="Arial"/>
        <family val="2"/>
      </rPr>
      <t xml:space="preserve">, </t>
    </r>
    <r>
      <rPr>
        <sz val="10"/>
        <color rgb="FF000000"/>
        <rFont val="Arial"/>
        <family val="2"/>
      </rPr>
      <t>121,230</t>
    </r>
    <r>
      <rPr>
        <sz val="10"/>
        <color theme="1"/>
        <rFont val="Arial"/>
        <family val="2"/>
      </rPr>
      <t xml:space="preserve">, and 127,940 performance shares under this provision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2012, respectively. A maximum of two shares of Briggs &amp; Stratton common stock per performance share may be awarded to recipients if certain performance targets are met at the end of the vesting period. The aggregate market value on the date of issue was approximately </t>
    </r>
    <r>
      <rPr>
        <sz val="10"/>
        <color rgb="FF000000"/>
        <rFont val="Arial"/>
        <family val="2"/>
      </rPr>
      <t>$2.5 million</t>
    </r>
    <r>
      <rPr>
        <sz val="10"/>
        <color theme="1"/>
        <rFont val="Arial"/>
        <family val="2"/>
      </rPr>
      <t xml:space="preserve">, </t>
    </r>
    <r>
      <rPr>
        <sz val="10"/>
        <color rgb="FF000000"/>
        <rFont val="Arial"/>
        <family val="2"/>
      </rPr>
      <t>$2.4 million</t>
    </r>
    <r>
      <rPr>
        <sz val="10"/>
        <color theme="1"/>
        <rFont val="Arial"/>
        <family val="2"/>
      </rPr>
      <t xml:space="preserve">, and $2.2 million using the Monte Carlo simulation methodology of valuation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and 2012, respectively. Expense is recognized ratably over the three-year vesting period. The Monte-Carlo valuation model simulates a range of possible future stock prices for the Company and the components of a peer group to estimate the probability that a vesting condition will be achieved. In determining valuation assumptions for the Monte Carlo model, we consider historic and observable market data. Assumptions used in the Monte Carlo valuation model include the following:</t>
    </r>
  </si>
  <si>
    <t>Performance Shares Granted During</t>
  </si>
  <si>
    <t>Expected Dividend Yield (Dividends are Assumed Reinvested)</t>
  </si>
  <si>
    <t>The following table summarizes the components of the Company’s stock-based compensation programs recorded as expense:</t>
  </si>
  <si>
    <t>Stock Options:</t>
  </si>
  <si>
    <t>Pretax compensation expense</t>
  </si>
  <si>
    <t>Tax benefit</t>
  </si>
  <si>
    <t>(791</t>
  </si>
  <si>
    <t>(766</t>
  </si>
  <si>
    <t>(686</t>
  </si>
  <si>
    <t>Stock option expense, net of tax</t>
  </si>
  <si>
    <t>Restricted Stock:</t>
  </si>
  <si>
    <t>(982</t>
  </si>
  <si>
    <t>(926</t>
  </si>
  <si>
    <t>(820</t>
  </si>
  <si>
    <t>Restricted stock expense, net of tax</t>
  </si>
  <si>
    <t>Deferred Stock:</t>
  </si>
  <si>
    <t>(252</t>
  </si>
  <si>
    <t>(185</t>
  </si>
  <si>
    <t>(208</t>
  </si>
  <si>
    <t>Deferred stock expense, net of tax</t>
  </si>
  <si>
    <t>Performance Shares:</t>
  </si>
  <si>
    <t>(713</t>
  </si>
  <si>
    <t>(664</t>
  </si>
  <si>
    <t>(452</t>
  </si>
  <si>
    <t>Performance Share expense, net of tax</t>
  </si>
  <si>
    <t>Total Stock-Based Compensation:</t>
  </si>
  <si>
    <t>(2,738</t>
  </si>
  <si>
    <t>(2,541</t>
  </si>
  <si>
    <t>(2,166</t>
  </si>
  <si>
    <t>Total stock-based compensation, net of tax</t>
  </si>
  <si>
    <t>Shareholder Rights Agreement</t>
  </si>
  <si>
    <t xml:space="preserve">Shareholder Rights Agreement: </t>
  </si>
  <si>
    <r>
      <t xml:space="preserve">On August 6, 1996, the Board of Directors declared a dividend distribution of one common stock purchase right (a right) for each share of the Company's common stock outstanding on August 19, 1996. Each right would entitle shareowners to buy one-half of one share of the Company's common stock at an exercise price of </t>
    </r>
    <r>
      <rPr>
        <sz val="10"/>
        <color rgb="FF000000"/>
        <rFont val="Arial"/>
        <family val="2"/>
      </rPr>
      <t>$80.00</t>
    </r>
    <r>
      <rPr>
        <sz val="10"/>
        <color theme="1"/>
        <rFont val="Arial"/>
        <family val="2"/>
      </rPr>
      <t xml:space="preserve"> per full common share (equivalent to </t>
    </r>
    <r>
      <rPr>
        <sz val="10"/>
        <color rgb="FF000000"/>
        <rFont val="Arial"/>
        <family val="2"/>
      </rPr>
      <t>$40.00</t>
    </r>
    <r>
      <rPr>
        <sz val="10"/>
        <color theme="1"/>
        <rFont val="Arial"/>
        <family val="2"/>
      </rPr>
      <t xml:space="preserve"> for each one-half of one share of common stock), subject to adjustment. Pursuant to the rights agreement, in order for the rights to become exercisable, a person or group must acquire or attempt to acquire </t>
    </r>
    <r>
      <rPr>
        <sz val="10"/>
        <color rgb="FF000000"/>
        <rFont val="Arial"/>
        <family val="2"/>
      </rPr>
      <t>20 percent</t>
    </r>
    <r>
      <rPr>
        <sz val="10"/>
        <color theme="1"/>
        <rFont val="Arial"/>
        <family val="2"/>
      </rPr>
      <t xml:space="preserve"> or more of the Company's outstanding shares. Shareholders may vote to redeem the rights in certain circumstances, and the rights may be redeemed at a redemption price of </t>
    </r>
    <r>
      <rPr>
        <sz val="10"/>
        <color rgb="FF000000"/>
        <rFont val="Arial"/>
        <family val="2"/>
      </rPr>
      <t>$0.001</t>
    </r>
    <r>
      <rPr>
        <sz val="10"/>
        <color theme="1"/>
        <rFont val="Arial"/>
        <family val="2"/>
      </rPr>
      <t xml:space="preserve"> per right. On August 8, 2012, the Board of Directors amended the rights agreement to extend its term until </t>
    </r>
    <r>
      <rPr>
        <sz val="10"/>
        <color rgb="FF000000"/>
        <rFont val="Arial"/>
        <family val="2"/>
      </rPr>
      <t>October 21, 2015</t>
    </r>
    <r>
      <rPr>
        <sz val="10"/>
        <color theme="1"/>
        <rFont val="Arial"/>
        <family val="2"/>
      </rPr>
      <t xml:space="preserve">, subject to shareholder ratification; shareholders ratified the rights agreement at the Company's annual meeting on </t>
    </r>
    <r>
      <rPr>
        <sz val="10"/>
        <color rgb="FF000000"/>
        <rFont val="Arial"/>
        <family val="2"/>
      </rPr>
      <t>October 17, 2012</t>
    </r>
    <r>
      <rPr>
        <sz val="10"/>
        <color theme="1"/>
        <rFont val="Arial"/>
        <family val="2"/>
      </rPr>
      <t>.</t>
    </r>
  </si>
  <si>
    <t>Derivative Instruments &amp; Hedging Activities</t>
  </si>
  <si>
    <t>Foreign Currency Derivatives [Abstract]</t>
  </si>
  <si>
    <t>Derivative Instruments and Hedging Activities Disclosure [Text Block]</t>
  </si>
  <si>
    <t>Derivative Instruments &amp; Hedging Activities:</t>
  </si>
  <si>
    <r>
      <t>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t>
    </r>
    <r>
      <rPr>
        <sz val="10"/>
        <color rgb="FF000000"/>
        <rFont val="Arial"/>
        <family val="2"/>
      </rPr>
      <t>1.17%</t>
    </r>
    <r>
      <rPr>
        <sz val="10"/>
        <color theme="1"/>
        <rFont val="Arial"/>
        <family val="2"/>
      </rPr>
      <t> to </t>
    </r>
    <r>
      <rPr>
        <sz val="10"/>
        <color rgb="FF000000"/>
        <rFont val="Arial"/>
        <family val="2"/>
      </rPr>
      <t>1.60%</t>
    </r>
    <r>
      <rPr>
        <sz val="10"/>
        <color theme="1"/>
        <rFont val="Arial"/>
        <family val="2"/>
      </rPr>
      <t xml:space="preserve"> for a notional principal amount of </t>
    </r>
    <r>
      <rPr>
        <sz val="10"/>
        <color rgb="FF000000"/>
        <rFont val="Arial"/>
        <family val="2"/>
      </rPr>
      <t>$95 million</t>
    </r>
    <r>
      <rPr>
        <sz val="10"/>
        <color theme="1"/>
        <rFont val="Arial"/>
        <family val="2"/>
      </rPr>
      <t> with expiration dates ranging from </t>
    </r>
    <r>
      <rPr>
        <sz val="10"/>
        <color rgb="FF000000"/>
        <rFont val="Arial"/>
        <family val="2"/>
      </rPr>
      <t>July 2017</t>
    </r>
    <r>
      <rPr>
        <sz val="10"/>
        <color theme="1"/>
        <rFont val="Arial"/>
        <family val="2"/>
      </rPr>
      <t xml:space="preserve"> to </t>
    </r>
    <r>
      <rPr>
        <sz val="10"/>
        <color rgb="FF000000"/>
        <rFont val="Arial"/>
        <family val="2"/>
      </rPr>
      <t>May 2019</t>
    </r>
    <r>
      <rPr>
        <sz val="10"/>
        <color theme="1"/>
        <rFont val="Arial"/>
        <family val="2"/>
      </rPr>
      <t>.</t>
    </r>
  </si>
  <si>
    <t>The Company periodically enters into forward foreign currency contracts to hedge the risk from forecasted third party and intercompany sales or payments denominated in foreign currencies. These obligations generally require the Company to exchange foreign currencies for U.S. Dollars, Euros, Australian Dollars, Mexican Pesos, Canadian Dollars or Japanese Yen. These contracts generally do not have a maturity of more than twenty-four months.</t>
  </si>
  <si>
    <t>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and aluminum. These contracts generally do not have a maturity of more than twenty-four months.</t>
  </si>
  <si>
    <t xml:space="preserve">The Company has considered the counterparty credit risk related to all its foreign currency and commodity derivative contracts and does not deem any counterparty credit risk material at this time. </t>
  </si>
  <si>
    <r>
      <t xml:space="preserve">The notional amount of derivative contracts outstanding at the end of the period is indicative of the level of the Company’s derivative activity during the period. As of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the Company had the following outstanding derivative contracts (in thousands):</t>
    </r>
  </si>
  <si>
    <t>Contract</t>
  </si>
  <si>
    <t>Notional Amount</t>
  </si>
  <si>
    <t>Interest Rate:</t>
  </si>
  <si>
    <t>        LIBOR Interest Rate (U.S. Dollars)</t>
  </si>
  <si>
    <t>Fixed</t>
  </si>
  <si>
    <t>Foreign Currency:</t>
  </si>
  <si>
    <t>Australian Dollar</t>
  </si>
  <si>
    <t>Sell            </t>
  </si>
  <si>
    <t>Canadian Dollar</t>
  </si>
  <si>
    <t>Sell</t>
  </si>
  <si>
    <t>Euro</t>
  </si>
  <si>
    <t>Japanese Yen</t>
  </si>
  <si>
    <t>Buy</t>
  </si>
  <si>
    <t>Mexican Peso</t>
  </si>
  <si>
    <t>Commodity:</t>
  </si>
  <si>
    <t>Aluminum (Metric Tons)</t>
  </si>
  <si>
    <t>Natural Gas (Therms)</t>
  </si>
  <si>
    <t>The location and fair value of derivative instruments reported in the Consolidated Balance Sheets are as follows (in thousands):</t>
  </si>
  <si>
    <t>Balance Sheet Location</t>
  </si>
  <si>
    <t>Asset (Liability) Fair Value</t>
  </si>
  <si>
    <r>
      <t> </t>
    </r>
    <r>
      <rPr>
        <sz val="8"/>
        <color theme="1"/>
        <rFont val="Arial Narrow"/>
        <family val="2"/>
      </rPr>
      <t> </t>
    </r>
  </si>
  <si>
    <t>Interest rate contracts:</t>
  </si>
  <si>
    <t>Other Long-Term Assets, Net</t>
  </si>
  <si>
    <t>Other Long-Term Liabilities</t>
  </si>
  <si>
    <t>(1,209</t>
  </si>
  <si>
    <t>(1,020</t>
  </si>
  <si>
    <t>Foreign currency contracts:</t>
  </si>
  <si>
    <t>Accrued Liabilities</t>
  </si>
  <si>
    <t>(665</t>
  </si>
  <si>
    <t>(1,138</t>
  </si>
  <si>
    <t>(9</t>
  </si>
  <si>
    <t>Commodity contracts:</t>
  </si>
  <si>
    <t>(35</t>
  </si>
  <si>
    <t>(3,250</t>
  </si>
  <si>
    <t>(14</t>
  </si>
  <si>
    <t>(5</t>
  </si>
  <si>
    <t>(1,501</t>
  </si>
  <si>
    <t>(3,404</t>
  </si>
  <si>
    <t>The effect of derivatives designated as hedging instruments on the Consolidated Statements of Operations and Comprehensive Income (Loss) is as follows (in thousands):</t>
  </si>
  <si>
    <t>Twelve months ended June 29, 2014</t>
  </si>
  <si>
    <t>Amount of Gain (Loss) Recognized in Other Comprehensive Income (Loss) on  Derivatives, Net of Taxes (Effective Portion)</t>
  </si>
  <si>
    <t>Classification of Gain (Loss)</t>
  </si>
  <si>
    <t>Amount of Gain (Loss) Reclassified from AOCI into Income (Effective Portion)</t>
  </si>
  <si>
    <t>Recognized in Earnings (Ineffective  Portion)</t>
  </si>
  <si>
    <t>Interest rate contracts</t>
  </si>
  <si>
    <t>(254</t>
  </si>
  <si>
    <t>Net Sales</t>
  </si>
  <si>
    <t>Foreign currency contracts – sell</t>
  </si>
  <si>
    <t>(717</t>
  </si>
  <si>
    <t>(1,024</t>
  </si>
  <si>
    <t>Foreign currency contracts – buy</t>
  </si>
  <si>
    <t>Cost of Goods Sold</t>
  </si>
  <si>
    <t>(1,109</t>
  </si>
  <si>
    <t>Commodity contracts</t>
  </si>
  <si>
    <t>(5,630</t>
  </si>
  <si>
    <t>(8,972</t>
  </si>
  <si>
    <t>Twelve months ended June 30, 2013</t>
  </si>
  <si>
    <t>(55</t>
  </si>
  <si>
    <t>(177</t>
  </si>
  <si>
    <t>(1,968</t>
  </si>
  <si>
    <t>(9,644</t>
  </si>
  <si>
    <t>(11,667</t>
  </si>
  <si>
    <t>Twelve months ended July 1, 2012</t>
  </si>
  <si>
    <t>(1,428</t>
  </si>
  <si>
    <t>(5,547</t>
  </si>
  <si>
    <t>(7,292</t>
  </si>
  <si>
    <t>(5,411</t>
  </si>
  <si>
    <t>(3,129</t>
  </si>
  <si>
    <r>
      <t xml:space="preserve">During the next twelve months, the amount of the </t>
    </r>
    <r>
      <rPr>
        <sz val="10"/>
        <color rgb="FF000000"/>
        <rFont val="Arial"/>
        <family val="2"/>
      </rPr>
      <t>June 29, 2014</t>
    </r>
    <r>
      <rPr>
        <sz val="10"/>
        <color theme="1"/>
        <rFont val="Arial"/>
        <family val="2"/>
      </rPr>
      <t xml:space="preserve"> Accumulated Other Comprehensive Income (Loss) balance that is expected to be reclassified into earnings is </t>
    </r>
    <r>
      <rPr>
        <sz val="10"/>
        <color rgb="FF000000"/>
        <rFont val="Arial"/>
        <family val="2"/>
      </rPr>
      <t>$0.4 million</t>
    </r>
    <r>
      <rPr>
        <sz val="10"/>
        <color theme="1"/>
        <rFont val="Arial"/>
        <family val="2"/>
      </rPr>
      <t>.</t>
    </r>
  </si>
  <si>
    <t>The Company enters into forward exchange contracts to hedge purchases and sales that are denominated in foreign currencies. The terms of these currency derivatives do not exceed twenty-four months, and the purpose is to protect the Company from the risk that the eventual dollars being transferred will be adversely affected by changes in exchange rates.</t>
  </si>
  <si>
    <t>The Company has forward foreign exchange contracts to sell foreign currency, with the Euro as the most significant. These contracts are used to hedge foreign currency collections on sales of inventory. The Company also has forward contracts to purchase foreign currencies. The Company’s foreign currency forward contracts are carried at fair value based on current exchange rates.</t>
  </si>
  <si>
    <r>
      <t xml:space="preserve">The Company had the following forward currency contracts outstanding at the end of fiscal </t>
    </r>
    <r>
      <rPr>
        <sz val="10"/>
        <color rgb="FF000000"/>
        <rFont val="Arial"/>
        <family val="2"/>
      </rPr>
      <t>2014</t>
    </r>
    <r>
      <rPr>
        <sz val="10"/>
        <color theme="1"/>
        <rFont val="Arial"/>
        <family val="2"/>
      </rPr>
      <t>:</t>
    </r>
  </si>
  <si>
    <t>Hedge</t>
  </si>
  <si>
    <t>In Thousands</t>
  </si>
  <si>
    <t>Notional</t>
  </si>
  <si>
    <t>(Gain) Loss</t>
  </si>
  <si>
    <t>at Fair Value</t>
  </si>
  <si>
    <t>Conversion</t>
  </si>
  <si>
    <t>Currency</t>
  </si>
  <si>
    <t>Latest</t>
  </si>
  <si>
    <t>Expiration Date</t>
  </si>
  <si>
    <t xml:space="preserve">Euro </t>
  </si>
  <si>
    <t>(149</t>
  </si>
  <si>
    <t>(37</t>
  </si>
  <si>
    <r>
      <t xml:space="preserve">The Company had the following forward currency contracts outstanding at the end of fiscal </t>
    </r>
    <r>
      <rPr>
        <sz val="10"/>
        <color rgb="FF000000"/>
        <rFont val="Arial"/>
        <family val="2"/>
      </rPr>
      <t>2013</t>
    </r>
    <r>
      <rPr>
        <sz val="10"/>
        <color theme="1"/>
        <rFont val="Arial"/>
        <family val="2"/>
      </rPr>
      <t>:</t>
    </r>
  </si>
  <si>
    <t>(Gain) Loss</t>
  </si>
  <si>
    <t>(691</t>
  </si>
  <si>
    <t>(660</t>
  </si>
  <si>
    <t>(10</t>
  </si>
  <si>
    <r>
      <t xml:space="preserve">The Company continuously evaluates the effectiveness of its hedging program by evaluating its foreign exchange contracts compared to the anticipated underlying transactions. The Company did not have any ineffective currency hedges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Employee Benefit Costs</t>
  </si>
  <si>
    <t>Compensation and Retirement Disclosure [Abstract]</t>
  </si>
  <si>
    <t>Employee Benefit Costs:</t>
  </si>
  <si>
    <t>Retirement Plan and Other Postretirement Benefits</t>
  </si>
  <si>
    <t>The Company has noncontributory, defined benefit retirement plans and other postretirement benefit plans covering certain employees. The Company uses a June 30 measurement date for all of its plans. The following provides a reconciliation of obligations, plan assets and funded status of the plans for the two years indicated (in thousands):</t>
  </si>
  <si>
    <t>Pension Benefits</t>
  </si>
  <si>
    <t>Other Postretirement</t>
  </si>
  <si>
    <t>Benefits</t>
  </si>
  <si>
    <t>Actuarial Assumptions:</t>
  </si>
  <si>
    <t>Discounted Rate Used to Determine Present Value of Projected Benefit Obligation</t>
  </si>
  <si>
    <t>Expected Rate of Future Compensation Level Increases</t>
  </si>
  <si>
    <t>3.0-4.0%</t>
  </si>
  <si>
    <t>n/a</t>
  </si>
  <si>
    <t>Expected Long-Term Rate of Return on Plan Assets</t>
  </si>
  <si>
    <t>Change in Benefit Obligations:</t>
  </si>
  <si>
    <t>Projected Benefit Obligation at Beginning of Year</t>
  </si>
  <si>
    <t>Service Cost</t>
  </si>
  <si>
    <t>Interest Cost</t>
  </si>
  <si>
    <t>Plan Curtailments</t>
  </si>
  <si>
    <t>(52,236</t>
  </si>
  <si>
    <t>Plan Participant Contributions</t>
  </si>
  <si>
    <t>Actuarial (Gain) Loss</t>
  </si>
  <si>
    <t>(56,239</t>
  </si>
  <si>
    <t>(5,447</t>
  </si>
  <si>
    <t>(13,309</t>
  </si>
  <si>
    <t>Benefits Paid</t>
  </si>
  <si>
    <t>(75,384</t>
  </si>
  <si>
    <t>(75,793</t>
  </si>
  <si>
    <t>(16,014</t>
  </si>
  <si>
    <t>(18,498</t>
  </si>
  <si>
    <t>Projected Benefit Obligation at End of Year</t>
  </si>
  <si>
    <t>Change in Plan Assets:</t>
  </si>
  <si>
    <t>Fair Value of Plan Assets at Beginning of Year</t>
  </si>
  <si>
    <t>Actual Return on Plan Assets</t>
  </si>
  <si>
    <t>Employer Contributions</t>
  </si>
  <si>
    <t>Fair Value of Plan Assets at End of Year</t>
  </si>
  <si>
    <t>Funded Status:</t>
  </si>
  <si>
    <t>Plan Assets (Less Than) in Excess of Projected Benefit Obligation</t>
  </si>
  <si>
    <t>(129,681</t>
  </si>
  <si>
    <t>(153,222</t>
  </si>
  <si>
    <t>(96,457</t>
  </si>
  <si>
    <t>(111,506</t>
  </si>
  <si>
    <t>Amounts Recognized on the Balance Sheets:</t>
  </si>
  <si>
    <t>Accrued Pension Cost</t>
  </si>
  <si>
    <t>(126,529</t>
  </si>
  <si>
    <t>(150,131</t>
  </si>
  <si>
    <t>Accrued Wages and Salaries</t>
  </si>
  <si>
    <t>(3,152</t>
  </si>
  <si>
    <t>(3,091</t>
  </si>
  <si>
    <t>(59,290</t>
  </si>
  <si>
    <t>(72,695</t>
  </si>
  <si>
    <t>(13,624</t>
  </si>
  <si>
    <t>(16,113</t>
  </si>
  <si>
    <t>(23,543</t>
  </si>
  <si>
    <t>(22,698</t>
  </si>
  <si>
    <t>Net Amount Recognized at End of Year</t>
  </si>
  <si>
    <t>Amounts Recognized in Accumulated Other Comprehensive Income (Loss):</t>
  </si>
  <si>
    <t>Transition Assets (Obligation)</t>
  </si>
  <si>
    <t>Net Actuarial Loss</t>
  </si>
  <si>
    <t>(190,756</t>
  </si>
  <si>
    <t>(211,444</t>
  </si>
  <si>
    <t>(21,962</t>
  </si>
  <si>
    <t>(28,668</t>
  </si>
  <si>
    <t>Prior Service Credit (Cost)</t>
  </si>
  <si>
    <t>(550</t>
  </si>
  <si>
    <t>(191,306</t>
  </si>
  <si>
    <t>(212,104</t>
  </si>
  <si>
    <t>(15,719</t>
  </si>
  <si>
    <t>(20,660</t>
  </si>
  <si>
    <r>
      <t xml:space="preserve">The accumulated benefit obligation for all defined benefit pension plans was </t>
    </r>
    <r>
      <rPr>
        <sz val="10"/>
        <color rgb="FF000000"/>
        <rFont val="Arial"/>
        <family val="2"/>
      </rPr>
      <t>$1,173 million</t>
    </r>
    <r>
      <rPr>
        <sz val="10"/>
        <color theme="1"/>
        <rFont val="Arial"/>
        <family val="2"/>
      </rPr>
      <t xml:space="preserve"> and </t>
    </r>
    <r>
      <rPr>
        <sz val="10"/>
        <color rgb="FF000000"/>
        <rFont val="Arial"/>
        <family val="2"/>
      </rPr>
      <t>$1,115 million</t>
    </r>
    <r>
      <rPr>
        <sz val="10"/>
        <color theme="1"/>
        <rFont val="Arial"/>
        <family val="2"/>
      </rPr>
      <t xml:space="preserve"> at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respectively.</t>
    </r>
  </si>
  <si>
    <t>The following table summarizes the plans’ income and expense for the three years indicated (in thousands):</t>
  </si>
  <si>
    <t>Other Postretirement Benefits</t>
  </si>
  <si>
    <t>Components of Net Periodic (Income) Expense:</t>
  </si>
  <si>
    <t>Service Cost-Benefits Earned During the Year</t>
  </si>
  <si>
    <t>Interest Cost on Projected Benefit Obligation</t>
  </si>
  <si>
    <t>Expected Return on Plan Assets</t>
  </si>
  <si>
    <t>(74,152</t>
  </si>
  <si>
    <t>(75,832</t>
  </si>
  <si>
    <t>(76,445</t>
  </si>
  <si>
    <t>Amortization of:</t>
  </si>
  <si>
    <t>Transition Obligation</t>
  </si>
  <si>
    <t>Prior Service Cost (Credit)</t>
  </si>
  <si>
    <t>(2,895</t>
  </si>
  <si>
    <t>(3,589</t>
  </si>
  <si>
    <t>(3,800</t>
  </si>
  <si>
    <t>Actuarial Loss</t>
  </si>
  <si>
    <t>Net Curtailment Loss</t>
  </si>
  <si>
    <t>Net Periodic Expense</t>
  </si>
  <si>
    <t>Significant assumptions used in determining net periodic expense for the fiscal years indicated are as follows:</t>
  </si>
  <si>
    <t>Other Postretirement Benefits</t>
  </si>
  <si>
    <t>Discount Rate</t>
  </si>
  <si>
    <t>Compensation Increase Rate</t>
  </si>
  <si>
    <t>The amounts in Accumulated Other Comprehensive Income (Loss) that are expected to be recognized as components of net periodic (income) expense during the next fiscal year are as follows (in thousands):</t>
  </si>
  <si>
    <t>Pension</t>
  </si>
  <si>
    <t>Plans</t>
  </si>
  <si>
    <t>Postretirement</t>
  </si>
  <si>
    <t>(2,758</t>
  </si>
  <si>
    <t>The “Other Postretirement Benefit” plans are unfunded.</t>
  </si>
  <si>
    <t>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has been concluded. Briefing on the Company’s and the retirees’ summary judgment motions will occur soon. If the court denies the motions, a jury trial will be scheduled.</t>
  </si>
  <si>
    <r>
      <t xml:space="preserve">For measurement purposes an </t>
    </r>
    <r>
      <rPr>
        <sz val="10"/>
        <color rgb="FF000000"/>
        <rFont val="Arial"/>
        <family val="2"/>
      </rPr>
      <t>7.8%</t>
    </r>
    <r>
      <rPr>
        <sz val="10"/>
        <color theme="1"/>
        <rFont val="Arial"/>
        <family val="2"/>
      </rPr>
      <t xml:space="preserve"> annual rate of increase in the per capita cost of covered health care claims was assumed for the Company for the fiscal year </t>
    </r>
    <r>
      <rPr>
        <sz val="10"/>
        <color rgb="FF000000"/>
        <rFont val="Arial"/>
        <family val="2"/>
      </rPr>
      <t>2014</t>
    </r>
    <r>
      <rPr>
        <sz val="10"/>
        <color theme="1"/>
        <rFont val="Arial"/>
        <family val="2"/>
      </rPr>
      <t xml:space="preserve"> decreasing gradually to </t>
    </r>
    <r>
      <rPr>
        <sz val="10"/>
        <color rgb="FF000000"/>
        <rFont val="Arial"/>
        <family val="2"/>
      </rPr>
      <t>4.5%</t>
    </r>
    <r>
      <rPr>
        <sz val="10"/>
        <color theme="1"/>
        <rFont val="Arial"/>
        <family val="2"/>
      </rPr>
      <t xml:space="preserve"> for the fiscal year </t>
    </r>
    <r>
      <rPr>
        <sz val="10"/>
        <color rgb="FF000000"/>
        <rFont val="Arial"/>
        <family val="2"/>
      </rPr>
      <t>2028</t>
    </r>
    <r>
      <rPr>
        <sz val="10"/>
        <color theme="1"/>
        <rFont val="Arial"/>
        <family val="2"/>
      </rPr>
      <t xml:space="preserve">. The health care cost trend rate assumptions have a significant effect on the amounts reported. An increase of one percentage point, would increase the accumulated postretirement benefit by </t>
    </r>
    <r>
      <rPr>
        <sz val="10"/>
        <color rgb="FF000000"/>
        <rFont val="Arial"/>
        <family val="2"/>
      </rPr>
      <t>$1.9 million</t>
    </r>
    <r>
      <rPr>
        <sz val="10"/>
        <color theme="1"/>
        <rFont val="Arial"/>
        <family val="2"/>
      </rPr>
      <t xml:space="preserve"> and would increase the service and interest cost by </t>
    </r>
    <r>
      <rPr>
        <sz val="10"/>
        <color rgb="FF000000"/>
        <rFont val="Arial"/>
        <family val="2"/>
      </rPr>
      <t>$0.1 million</t>
    </r>
    <r>
      <rPr>
        <sz val="10"/>
        <color theme="1"/>
        <rFont val="Arial"/>
        <family val="2"/>
      </rPr>
      <t xml:space="preserve"> for fiscal </t>
    </r>
    <r>
      <rPr>
        <sz val="10"/>
        <color rgb="FF000000"/>
        <rFont val="Arial"/>
        <family val="2"/>
      </rPr>
      <t>2014</t>
    </r>
    <r>
      <rPr>
        <sz val="10"/>
        <color theme="1"/>
        <rFont val="Arial"/>
        <family val="2"/>
      </rPr>
      <t xml:space="preserve">. A corresponding decrease of one percentage point, would decrease the accumulated postretirement benefit by </t>
    </r>
    <r>
      <rPr>
        <sz val="10"/>
        <color rgb="FF000000"/>
        <rFont val="Arial"/>
        <family val="2"/>
      </rPr>
      <t>$2.1 million</t>
    </r>
    <r>
      <rPr>
        <sz val="10"/>
        <color theme="1"/>
        <rFont val="Arial"/>
        <family val="2"/>
      </rPr>
      <t xml:space="preserve"> and decrease the service and interest cost by </t>
    </r>
    <r>
      <rPr>
        <sz val="10"/>
        <color rgb="FF000000"/>
        <rFont val="Arial"/>
        <family val="2"/>
      </rPr>
      <t>$0.1 million</t>
    </r>
    <r>
      <rPr>
        <sz val="10"/>
        <color theme="1"/>
        <rFont val="Arial"/>
        <family val="2"/>
      </rPr>
      <t xml:space="preserve"> for the fiscal year </t>
    </r>
    <r>
      <rPr>
        <sz val="10"/>
        <color rgb="FF000000"/>
        <rFont val="Arial"/>
        <family val="2"/>
      </rPr>
      <t>2014</t>
    </r>
    <r>
      <rPr>
        <sz val="10"/>
        <color theme="1"/>
        <rFont val="Arial"/>
        <family val="2"/>
      </rPr>
      <t>.</t>
    </r>
  </si>
  <si>
    <t xml:space="preserve">In October 2012, the Board of Directors of the Company authorized an amendment to the Company's defined benefit retirement plans for U.S., non-bargaining employees. The amendment freezes accruals for all non-bargaining employees within the pension plan effective January 1, 2014. The Company recorded a pre-tax curtailment charge of $1.9 million in fiscal 2013 related to the defined benefit plan change. </t>
  </si>
  <si>
    <t>As discussed in Note 18, the Company reduced its salaried headcount by approximately 10% in fiscal 2012. The termination of the employees associated with this restructuring action, and the related impact on unrecognized prior service costs, unrecognized losses and the projected benefit obligation resulted in a net curtailment loss of $0.7 million in fiscal 2012.</t>
  </si>
  <si>
    <t xml:space="preserve">In fiscal 2012, as a result of the non-discrimination testing results of the qualified pension plan, approximately 90 employees were moved to the non-qualified pension plan. Benefits accrued prior to July 1, 2012 were unaffected; only benefits accruing for those affected employees after July 1, 2012 are being covered by the non-qualified plan. </t>
  </si>
  <si>
    <t>Plan Assets</t>
  </si>
  <si>
    <r>
      <t xml:space="preserve">A Board of Directors appointed Investment Committee (“Committee”) manages the investment of the pension plan assets. The Committee has established and operates under an Investment Policy. It determines the asset allocation and target ranges based upon periodic asset/liability studies and capital market projections. The Committee retains external investment managers to invest the assets. The Investment Policy prohibits certain investment transactions, such as lettered stock, commodity contracts, margin transactions and short selling, unless the Committee gives prior approval. The Company’s pension plan’s current target and asset allocations at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by asset category are as follows:</t>
    </r>
  </si>
  <si>
    <t>Plan Assets at Year-end</t>
  </si>
  <si>
    <r>
      <t>    </t>
    </r>
    <r>
      <rPr>
        <u/>
        <sz val="10"/>
        <color theme="1"/>
        <rFont val="Arial Narrow"/>
        <family val="2"/>
      </rPr>
      <t>Asset Category</t>
    </r>
  </si>
  <si>
    <t>Target %</t>
  </si>
  <si>
    <t>Domestic Equities</t>
  </si>
  <si>
    <t>17%-25%</t>
  </si>
  <si>
    <t>International Equities</t>
  </si>
  <si>
    <t>5%-15%</t>
  </si>
  <si>
    <t>Alternative &amp; Absolute Return</t>
  </si>
  <si>
    <t>10%-20%</t>
  </si>
  <si>
    <t>Fixed Income</t>
  </si>
  <si>
    <t>45%-55%</t>
  </si>
  <si>
    <t>Cash Equivalents</t>
  </si>
  <si>
    <t xml:space="preserve">The plan’s investment strategy is based on an expectation that, over time, equity securities will provide higher total returns than debt securities, but with greater risk. The plan primarily minimizes the risk of large losses through diversification of investments by asset class, by investing in different types of styles within the classes and by using a number of different managers. The Committee monitors the asset allocation and investment performance monthly, with a more comprehensive quarterly review with its consultant. During fiscal 2014, the Committee revised the target asset allocation to shift to more fixed income and less alternative investments as a percentage of total plan assets. This revision to the target asset allocation was made to better match future cash flows from plan assets with the future cash flows of the projected benefit obligation. </t>
  </si>
  <si>
    <t xml:space="preserve">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 is invested. </t>
  </si>
  <si>
    <t>The Company has adopted the fair value provisions for the plan assets of its pension plans. The Company categorizes plan assets within a three level fair value hierarchy, as described in Note 6.</t>
  </si>
  <si>
    <t>Investments stated at fair value as determined by quoted market prices (Level 1) include:</t>
  </si>
  <si>
    <r>
      <t>Short-Term Investments:</t>
    </r>
    <r>
      <rPr>
        <sz val="10"/>
        <color theme="1"/>
        <rFont val="Arial"/>
        <family val="2"/>
      </rPr>
      <t> Short-Term Investments include cash and money market mutual funds that invest in short-term securities and are valued based on cost, which approximates fair value;</t>
    </r>
  </si>
  <si>
    <r>
      <t>Equity Securities:</t>
    </r>
    <r>
      <rPr>
        <sz val="10"/>
        <color theme="1"/>
        <rFont val="Arial"/>
        <family val="2"/>
      </rPr>
      <t> U.S. Common Stocks and International Mutual Funds are valued at the last reported sales price on the last business day of the fiscal year.</t>
    </r>
  </si>
  <si>
    <t>Investments stated at estimated fair value using significant observable inputs (Level 2) include:</t>
  </si>
  <si>
    <r>
      <t>Fixed Income Securities:</t>
    </r>
    <r>
      <rPr>
        <sz val="10"/>
        <color theme="1"/>
        <rFont val="Arial"/>
        <family val="2"/>
      </rPr>
      <t xml:space="preserve"> Fixed Income Securities include investments in domestic bond collective trusts that are not traded publicly, but the underlying assets held in these funds are traded on active markets and the prices are readily observable. The investment in the trusts is valued at the last quoted price on the last business day of the fiscal year. Fixed Income Securities also include corporate and government bonds that are valued using a bid evaluation process with data provided by independent pricing sources. </t>
    </r>
  </si>
  <si>
    <t>Investments stated at estimated fair value using significant unobservable inputs (Level 3) include:</t>
  </si>
  <si>
    <r>
      <t>Other Investments:</t>
    </r>
    <r>
      <rPr>
        <sz val="10"/>
        <color theme="1"/>
        <rFont val="Arial"/>
        <family val="2"/>
      </rPr>
      <t> Other Investments include investments in limited partnerships and are valued at estimated fair value, as determined with the assistance of each respective limited partnership, based on the net asset value of the investment as of the balance sheet date, which is subject to judgment.</t>
    </r>
  </si>
  <si>
    <t xml:space="preserve">The fair value of the major categories of the pension plans’ investments are presented below (in thousands): </t>
  </si>
  <si>
    <r>
      <t>    </t>
    </r>
    <r>
      <rPr>
        <u/>
        <sz val="10"/>
        <color theme="1"/>
        <rFont val="Arial Narrow"/>
        <family val="2"/>
      </rPr>
      <t>Category</t>
    </r>
  </si>
  <si>
    <t>Level 1</t>
  </si>
  <si>
    <t>Level 2</t>
  </si>
  <si>
    <t>Level 3</t>
  </si>
  <si>
    <t>Short-Term Investments:</t>
  </si>
  <si>
    <t>Fixed Income Securities:</t>
  </si>
  <si>
    <t>Equity Securities:</t>
  </si>
  <si>
    <t>U.S. common stocks</t>
  </si>
  <si>
    <t>International mutual funds</t>
  </si>
  <si>
    <t>Other Investments:</t>
  </si>
  <si>
    <t>Venture capital funds</t>
  </si>
  <si>
    <t>(A)</t>
  </si>
  <si>
    <t>Debt funds</t>
  </si>
  <si>
    <t>(B)</t>
  </si>
  <si>
    <t>Real estate funds</t>
  </si>
  <si>
    <t>(C)</t>
  </si>
  <si>
    <t>Private equity funds</t>
  </si>
  <si>
    <t>(D)</t>
  </si>
  <si>
    <t>This category invests in a combination of public and private securities of companies in financial distress, spin-offs, or new projects focused on technology and manufacturing.</t>
  </si>
  <si>
    <t>This fund primarily invests in the debt of various entities including corporations and governments in emerging markets, mezzanine financing, or entities that are undergoing, are considered likely to undergo or have undergone a reorganization.</t>
  </si>
  <si>
    <t>This category invests primarily in real estate related investments, including real estate properties, securities of real estate companies and other companies with significant real estate assets as well as real estate related debt and equity securities.</t>
  </si>
  <si>
    <t>Primarily represents investments in all sizes of mostly privately held operating companies in the following core industry sectors: healthcare, energy, financial services, technology-media-telecommunications and industrial and consumer.</t>
  </si>
  <si>
    <t>The following tables present the changes in Level 3 investments for the pension plan (in thousands).</t>
  </si>
  <si>
    <r>
      <t xml:space="preserve">Changes to Level 3 investments for the year ended </t>
    </r>
    <r>
      <rPr>
        <b/>
        <sz val="10"/>
        <color rgb="FF000000"/>
        <rFont val="Arial"/>
        <family val="2"/>
      </rPr>
      <t>June 29, 2014</t>
    </r>
    <r>
      <rPr>
        <b/>
        <sz val="10"/>
        <color theme="1"/>
        <rFont val="Arial"/>
        <family val="2"/>
      </rPr>
      <t>:</t>
    </r>
  </si>
  <si>
    <t>June 30, 2013</t>
  </si>
  <si>
    <t>Fair Value</t>
  </si>
  <si>
    <t>Purchases,</t>
  </si>
  <si>
    <t>Sales,</t>
  </si>
  <si>
    <t>Issuances,</t>
  </si>
  <si>
    <t>and</t>
  </si>
  <si>
    <t>Settlements</t>
  </si>
  <si>
    <t xml:space="preserve">Realized </t>
  </si>
  <si>
    <t>Unrealized</t>
  </si>
  <si>
    <t>Gain</t>
  </si>
  <si>
    <t>(Loss)</t>
  </si>
  <si>
    <t>June 29, 2014</t>
  </si>
  <si>
    <t>Fair Value (a)</t>
  </si>
  <si>
    <t>(98,738</t>
  </si>
  <si>
    <t>(6,109</t>
  </si>
  <si>
    <t>(1,283</t>
  </si>
  <si>
    <t>(1,179</t>
  </si>
  <si>
    <t>(8,821</t>
  </si>
  <si>
    <t>(114,847</t>
  </si>
  <si>
    <r>
      <t xml:space="preserve">Changes to Level 3 investments for the year ended </t>
    </r>
    <r>
      <rPr>
        <sz val="10"/>
        <color rgb="FF000000"/>
        <rFont val="Arial"/>
        <family val="2"/>
      </rPr>
      <t>June 30, 2013</t>
    </r>
    <r>
      <rPr>
        <sz val="10"/>
        <color theme="1"/>
        <rFont val="Arial"/>
        <family val="2"/>
      </rPr>
      <t>:</t>
    </r>
  </si>
  <si>
    <t>June 30, 2013</t>
  </si>
  <si>
    <t>(16,360</t>
  </si>
  <si>
    <t>(7,258</t>
  </si>
  <si>
    <t>(1,654</t>
  </si>
  <si>
    <t>(3,272</t>
  </si>
  <si>
    <t>(10,094</t>
  </si>
  <si>
    <t>Global balanced funds</t>
  </si>
  <si>
    <t>(20,000</t>
  </si>
  <si>
    <t>(3,178</t>
  </si>
  <si>
    <t>(56,984</t>
  </si>
  <si>
    <r>
      <t xml:space="preserve">(a) There were no transfers in or out of Level 3 during the years ended </t>
    </r>
    <r>
      <rPr>
        <sz val="10"/>
        <color rgb="FF000000"/>
        <rFont val="Arial Narrow"/>
        <family val="2"/>
      </rPr>
      <t>June 29, 2014</t>
    </r>
    <r>
      <rPr>
        <sz val="10"/>
        <color theme="1"/>
        <rFont val="Arial Narrow"/>
        <family val="2"/>
      </rPr>
      <t xml:space="preserve"> or </t>
    </r>
    <r>
      <rPr>
        <sz val="10"/>
        <color rgb="FF000000"/>
        <rFont val="Arial Narrow"/>
        <family val="2"/>
      </rPr>
      <t>June 30, 2013</t>
    </r>
    <r>
      <rPr>
        <sz val="10"/>
        <color theme="1"/>
        <rFont val="Arial Narrow"/>
        <family val="2"/>
      </rPr>
      <t>.</t>
    </r>
  </si>
  <si>
    <t>Contributions</t>
  </si>
  <si>
    <r>
      <t xml:space="preserve">On July 6, 2012, the Moving Ahead for Progress in the 21st Century Act (MAP-21 Act) was signed into law. The MAP-21 Act included certain pension-related provisions which included changes to the methodology used to determine discount rates for ERISA funding purposes for qualified defined benefit pension plans. Based on historical interest rates, the MAP-21 Act allows plan sponsors to utilize a higher discount rate to value pension liabilities, which results in lower required pension plan contributions under ERISA. During fiscal 2014, the Company made no cash contributions to the qualified pension plan. Based upon current regulations and actuarial studies the Company is required to make </t>
    </r>
    <r>
      <rPr>
        <sz val="10"/>
        <color rgb="FF000000"/>
        <rFont val="Arial"/>
        <family val="2"/>
      </rPr>
      <t>no</t>
    </r>
    <r>
      <rPr>
        <sz val="10"/>
        <color theme="1"/>
        <rFont val="Arial"/>
        <family val="2"/>
      </rPr>
      <t xml:space="preserve"> minimum contributions to the qualified pension plan in fiscal 2015. The Company may be required to make further contributions in future years depending on the actual return on plan assets and the funded status of the plan in future periods.</t>
    </r>
  </si>
  <si>
    <t>Estimated Future Benefit Payments</t>
  </si>
  <si>
    <r>
      <t xml:space="preserve">Projected benefit payments from the plans as of </t>
    </r>
    <r>
      <rPr>
        <sz val="10"/>
        <color rgb="FF000000"/>
        <rFont val="Arial"/>
        <family val="2"/>
      </rPr>
      <t>June 29, 2014</t>
    </r>
    <r>
      <rPr>
        <sz val="10"/>
        <color theme="1"/>
        <rFont val="Arial"/>
        <family val="2"/>
      </rPr>
      <t xml:space="preserve"> are estimated as follows (in thousands):</t>
    </r>
  </si>
  <si>
    <t>Year Ending</t>
  </si>
  <si>
    <t>Qualified</t>
  </si>
  <si>
    <t>Non-Qualified</t>
  </si>
  <si>
    <t>Retiree</t>
  </si>
  <si>
    <t>Medical</t>
  </si>
  <si>
    <t>Retiree Life</t>
  </si>
  <si>
    <t>2020-2024</t>
  </si>
  <si>
    <t>Defined Contribution Plans</t>
  </si>
  <si>
    <r>
      <t xml:space="preserve">Employees of the Company may participate in a defined contribution savings plan that allows participants to contribute a portion of their earnings in accordance with plan specifications. Prior to January 1, 2014, a maximum of </t>
    </r>
    <r>
      <rPr>
        <sz val="10"/>
        <color rgb="FF000000"/>
        <rFont val="Arial"/>
        <family val="2"/>
      </rPr>
      <t>1.5%</t>
    </r>
    <r>
      <rPr>
        <sz val="10"/>
        <color theme="1"/>
        <rFont val="Arial"/>
        <family val="2"/>
      </rPr>
      <t xml:space="preserve"> to </t>
    </r>
    <r>
      <rPr>
        <sz val="10"/>
        <color rgb="FF000000"/>
        <rFont val="Arial"/>
        <family val="2"/>
      </rPr>
      <t>3.5%</t>
    </r>
    <r>
      <rPr>
        <sz val="10"/>
        <color theme="1"/>
        <rFont val="Arial"/>
        <family val="2"/>
      </rPr>
      <t xml:space="preserve"> of each participant’s salary, depending upon the participant’s group, was matched by the Company. Additionally, certain employees may have received Company nonelective contributions equal to </t>
    </r>
    <r>
      <rPr>
        <sz val="10"/>
        <color rgb="FF000000"/>
        <rFont val="Arial"/>
        <family val="2"/>
      </rPr>
      <t>2.0%</t>
    </r>
    <r>
      <rPr>
        <sz val="10"/>
        <color theme="1"/>
        <rFont val="Arial"/>
        <family val="2"/>
      </rPr>
      <t xml:space="preserve"> of the employee’s salary. </t>
    </r>
  </si>
  <si>
    <r>
      <t xml:space="preserve">Simultaneously with the aforementioned amendments to freeze the Company's defined benefit retirement plans for U.S., non-bargaining employees, effective January 1, 2014, amendments were also made to increase benefits under the defined contribution plans effective January 1, 2014. These amendments increased the Company's maximum matching contribution from </t>
    </r>
    <r>
      <rPr>
        <sz val="10"/>
        <color rgb="FF000000"/>
        <rFont val="Arial"/>
        <family val="2"/>
      </rPr>
      <t>3.5%</t>
    </r>
    <r>
      <rPr>
        <sz val="10"/>
        <color theme="1"/>
        <rFont val="Arial"/>
        <family val="2"/>
      </rPr>
      <t xml:space="preserve"> to </t>
    </r>
    <r>
      <rPr>
        <sz val="10"/>
        <color rgb="FF000000"/>
        <rFont val="Arial"/>
        <family val="2"/>
      </rPr>
      <t>4.0%</t>
    </r>
    <r>
      <rPr>
        <sz val="10"/>
        <color theme="1"/>
        <rFont val="Arial"/>
        <family val="2"/>
      </rPr>
      <t xml:space="preserve"> of pay and offer all domestic non-bargaining employees a Company non-elective contribution of </t>
    </r>
    <r>
      <rPr>
        <sz val="10"/>
        <color rgb="FF000000"/>
        <rFont val="Arial"/>
        <family val="2"/>
      </rPr>
      <t>3.0%</t>
    </r>
    <r>
      <rPr>
        <sz val="10"/>
        <color theme="1"/>
        <rFont val="Arial"/>
        <family val="2"/>
      </rPr>
      <t xml:space="preserve"> of the employee's pay. </t>
    </r>
  </si>
  <si>
    <r>
      <t xml:space="preserve">The Company contributions totaled </t>
    </r>
    <r>
      <rPr>
        <sz val="10"/>
        <color rgb="FF000000"/>
        <rFont val="Arial"/>
        <family val="2"/>
      </rPr>
      <t>$10.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7.9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8.3 million</t>
    </r>
    <r>
      <rPr>
        <sz val="10"/>
        <color theme="1"/>
        <rFont val="Arial"/>
        <family val="2"/>
      </rPr>
      <t xml:space="preserve"> in </t>
    </r>
    <r>
      <rPr>
        <sz val="10"/>
        <color rgb="FF000000"/>
        <rFont val="Arial"/>
        <family val="2"/>
      </rPr>
      <t>2012</t>
    </r>
    <r>
      <rPr>
        <sz val="10"/>
        <color theme="1"/>
        <rFont val="Arial"/>
        <family val="2"/>
      </rPr>
      <t>.</t>
    </r>
  </si>
  <si>
    <t>Postemployment Benefits</t>
  </si>
  <si>
    <r>
      <t xml:space="preserve">The Company accrues the expected cost of postemployment benefits over the years that the employees render service. These benefits apply only to employees who become disabled while actively employed, or who terminate with at least thirty years of service and retire prior to age sixty-five. The items include disability payments, life insurance and medical benefits. These amounts were discounted using a </t>
    </r>
    <r>
      <rPr>
        <sz val="10"/>
        <color rgb="FF000000"/>
        <rFont val="Arial"/>
        <family val="2"/>
      </rPr>
      <t>3.95%</t>
    </r>
    <r>
      <rPr>
        <sz val="10"/>
        <color theme="1"/>
        <rFont val="Arial"/>
        <family val="2"/>
      </rPr>
      <t xml:space="preserve"> interest rate for fiscal </t>
    </r>
    <r>
      <rPr>
        <sz val="10"/>
        <color rgb="FF000000"/>
        <rFont val="Arial"/>
        <family val="2"/>
      </rPr>
      <t>2014</t>
    </r>
    <r>
      <rPr>
        <sz val="10"/>
        <color theme="1"/>
        <rFont val="Arial"/>
        <family val="2"/>
      </rPr>
      <t xml:space="preserve"> and </t>
    </r>
    <r>
      <rPr>
        <sz val="10"/>
        <color rgb="FF000000"/>
        <rFont val="Arial"/>
        <family val="2"/>
      </rPr>
      <t>4.40%</t>
    </r>
    <r>
      <rPr>
        <sz val="10"/>
        <color theme="1"/>
        <rFont val="Arial"/>
        <family val="2"/>
      </rPr>
      <t xml:space="preserve"> interest rate for fiscal </t>
    </r>
    <r>
      <rPr>
        <sz val="10"/>
        <color rgb="FF000000"/>
        <rFont val="Arial"/>
        <family val="2"/>
      </rPr>
      <t>2013</t>
    </r>
    <r>
      <rPr>
        <sz val="10"/>
        <color theme="1"/>
        <rFont val="Arial"/>
        <family val="2"/>
      </rPr>
      <t>. Amounts are included in Accrued Employee Benefits in the Consolidated Balance Sheets.</t>
    </r>
  </si>
  <si>
    <t>Restructuring Actions</t>
  </si>
  <si>
    <t>Restructuring Actions [Abstract]</t>
  </si>
  <si>
    <t>Restructuring Actions [Text Block]</t>
  </si>
  <si>
    <t>Restructuring Actions:</t>
  </si>
  <si>
    <t xml:space="preserve">In fiscal 2012, the Company announced plans to reduce manufacturing capacity through closure of its Newbern, Tennessee and Ostrava, Czech Republic plants, as well as the consolidation of its plants in Poplar Bluff, Missouri and Auburn, Alabama. During fiscal 2012, the Company ceased manufacturing operations at its Newbern, Tennessee and Ostrava, Czech Republic plants, and carried out the consolidation of the Poplar Bluff, Missouri plant. Production of horizontal shaft engines was concluded at the Auburn, Alabama plant during the second quarter of fiscal 2014. The Company also announced in fiscal 2012 the reduction of approximately 10% of the Company's salaried headcount. In fiscal 2012 and fiscal 2013, the Company implemented the salaried headcount reductions. Additionally, beginning in fiscal 2013, the Company exited the placement of lawn and garden products at national mass retailers. The Engines segment continues to support lawn and garden equipment OEMs who provide lawn and garden equipment to these retailers. Workforce reductions associated with the Company's restructuring initiatives impacted approximately 1,250 regular and temporary employees globally. </t>
  </si>
  <si>
    <t xml:space="preserve">In October 2012, the Board of Directors of the Company authorized an amendment to the Company's defined benefit retirement plans for U.S., non-bargaining employees. The amendment froze accruals for all non-bargaining employees effective January 1, 2014. The Company recorded a pre-tax curtailment charge of $1.9 million in fiscal 2013 related to the defined benefit plan change. </t>
  </si>
  <si>
    <t>In the first quarter of fiscal 2013, the Company completed the sale of its dormant manufacturing facility in Jefferson, Wisconsin and a land parcel adjacent to its Ostrava, Czech Republic plant. In the fourth quarter of fiscal 2013, the Company completed the sale of the Ostrava, Czech Republic facility.</t>
  </si>
  <si>
    <t xml:space="preserve">Subsequent to fiscal 2014, the Company announced several new actions to be taken to execute the Company's strategy. Beginning in the 2016 lawn &amp; garden season, the Company will narrow its assortment of lower-priced Snapper consumer lawn and garden equipment and consolidate its Products manufacturing facilities in order to further reduce costs. The Company will continue to focus on premium residential products to customers through its Snapper and Simplicity brands and commercial products through its Snapper Pro and Ferris brands. The Company will close its McDonough, Georgia location and consolidate production into existing facilities in Wisconsin and New York. Production of pressure washers, snow throwers and lawn tractors will move to its Wauwatosa, Wisconsin manufacturing facility, and production of zero-turn lawnmowers will be moved to its Munnsville, New York facility. Production is estimated to be completed in McDonough and transitioned to the other facilities during the first quarter of calendar 2015. These changes will affect approximately 475 employees during fiscal 2015. The Company's dealer product offerings under the Snapper Pro, Simplicity and Ferris brands as well as sales of Snapper and Murray branded lawn and garden products at Walmart are unaffected by these actions. </t>
  </si>
  <si>
    <t xml:space="preserve">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on the Condensed Consolidated Statements of Operations. </t>
  </si>
  <si>
    <r>
      <t xml:space="preserve">The Company recorded pre-tax charges of </t>
    </r>
    <r>
      <rPr>
        <sz val="10"/>
        <color rgb="FF000000"/>
        <rFont val="Arial"/>
        <family val="2"/>
      </rPr>
      <t>$6.5 million</t>
    </r>
    <r>
      <rPr>
        <sz val="10"/>
        <color theme="1"/>
        <rFont val="Arial"/>
        <family val="2"/>
      </rPr>
      <t xml:space="preserve"> (</t>
    </r>
    <r>
      <rPr>
        <sz val="10"/>
        <color rgb="FF000000"/>
        <rFont val="Arial"/>
        <family val="2"/>
      </rPr>
      <t>$5.2 million</t>
    </r>
    <r>
      <rPr>
        <sz val="10"/>
        <color theme="1"/>
        <rFont val="Arial"/>
        <family val="2"/>
      </rPr>
      <t xml:space="preserve"> after tax or </t>
    </r>
    <r>
      <rPr>
        <sz val="10"/>
        <color rgb="FF000000"/>
        <rFont val="Arial"/>
        <family val="2"/>
      </rPr>
      <t>$0.03</t>
    </r>
    <r>
      <rPr>
        <sz val="10"/>
        <color theme="1"/>
        <rFont val="Arial"/>
        <family val="2"/>
      </rPr>
      <t xml:space="preserve"> per diluted share) and </t>
    </r>
    <r>
      <rPr>
        <sz val="10"/>
        <color rgb="FF000000"/>
        <rFont val="Arial"/>
        <family val="2"/>
      </rPr>
      <t>$22.2 million</t>
    </r>
    <r>
      <rPr>
        <sz val="10"/>
        <color theme="1"/>
        <rFont val="Arial"/>
        <family val="2"/>
      </rPr>
      <t xml:space="preserve"> (</t>
    </r>
    <r>
      <rPr>
        <sz val="10"/>
        <color rgb="FF000000"/>
        <rFont val="Arial"/>
        <family val="2"/>
      </rPr>
      <t>$15.5 million</t>
    </r>
    <r>
      <rPr>
        <sz val="10"/>
        <color theme="1"/>
        <rFont val="Arial"/>
        <family val="2"/>
      </rPr>
      <t xml:space="preserve"> after tax or </t>
    </r>
    <r>
      <rPr>
        <sz val="10"/>
        <color rgb="FF000000"/>
        <rFont val="Arial"/>
        <family val="2"/>
      </rPr>
      <t>$0.33</t>
    </r>
    <r>
      <rPr>
        <sz val="10"/>
        <color theme="1"/>
        <rFont val="Arial"/>
        <family val="2"/>
      </rPr>
      <t xml:space="preserve"> per diluted share) during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related to the restructuring actions. The Engines segment recorded </t>
    </r>
    <r>
      <rPr>
        <sz val="10"/>
        <color rgb="FF000000"/>
        <rFont val="Arial"/>
        <family val="2"/>
      </rPr>
      <t>$3.5 million</t>
    </r>
    <r>
      <rPr>
        <sz val="10"/>
        <color theme="1"/>
        <rFont val="Arial"/>
        <family val="2"/>
      </rPr>
      <t xml:space="preserve"> and </t>
    </r>
    <r>
      <rPr>
        <sz val="10"/>
        <color rgb="FF000000"/>
        <rFont val="Arial"/>
        <family val="2"/>
      </rPr>
      <t>$12.4 million</t>
    </r>
    <r>
      <rPr>
        <sz val="10"/>
        <color theme="1"/>
        <rFont val="Arial"/>
        <family val="2"/>
      </rPr>
      <t xml:space="preserve"> of pre-tax restructuring charges during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The Products segment recorded </t>
    </r>
    <r>
      <rPr>
        <sz val="10"/>
        <color rgb="FF000000"/>
        <rFont val="Arial"/>
        <family val="2"/>
      </rPr>
      <t>$3.0 million</t>
    </r>
    <r>
      <rPr>
        <sz val="10"/>
        <color theme="1"/>
        <rFont val="Arial"/>
        <family val="2"/>
      </rPr>
      <t xml:space="preserve"> and </t>
    </r>
    <r>
      <rPr>
        <sz val="10"/>
        <color rgb="FF000000"/>
        <rFont val="Arial"/>
        <family val="2"/>
      </rPr>
      <t>$9.8 million</t>
    </r>
    <r>
      <rPr>
        <sz val="10"/>
        <color theme="1"/>
        <rFont val="Arial"/>
        <family val="2"/>
      </rPr>
      <t xml:space="preserve"> of pre-tax restructuring charges during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t>
    </r>
  </si>
  <si>
    <r>
      <t xml:space="preserve">The following is a rollforward of the restructuring reserve (included in Accrued Liabilities within the Consolidated Condensed Balance Sheets) attributable to all Engines segment restructuring activities for fiscal </t>
    </r>
    <r>
      <rPr>
        <sz val="10"/>
        <color rgb="FF000000"/>
        <rFont val="Arial"/>
        <family val="2"/>
      </rPr>
      <t>2014</t>
    </r>
    <r>
      <rPr>
        <sz val="10"/>
        <color theme="1"/>
        <rFont val="Arial"/>
        <family val="2"/>
      </rPr>
      <t xml:space="preserve"> (in thousands): </t>
    </r>
  </si>
  <si>
    <t>Engines Segment</t>
  </si>
  <si>
    <t>Termination Benefits</t>
  </si>
  <si>
    <t>Other Costs</t>
  </si>
  <si>
    <t>Reserve Balance at June 30, 2013</t>
  </si>
  <si>
    <t>Provisions</t>
  </si>
  <si>
    <t>Cash Expenditures</t>
  </si>
  <si>
    <t>(447</t>
  </si>
  <si>
    <t>(3,525</t>
  </si>
  <si>
    <t>(3,972</t>
  </si>
  <si>
    <t>Other Adjustments (1)</t>
  </si>
  <si>
    <t>(2,226</t>
  </si>
  <si>
    <t>Reserve Balance at June 29, 2014</t>
  </si>
  <si>
    <r>
      <t xml:space="preserve">(1) Other adjustments includes </t>
    </r>
    <r>
      <rPr>
        <sz val="10"/>
        <color rgb="FF000000"/>
        <rFont val="Arial Narrow"/>
        <family val="2"/>
      </rPr>
      <t>$0.5 million</t>
    </r>
    <r>
      <rPr>
        <sz val="10"/>
        <color theme="1"/>
        <rFont val="Arial Narrow"/>
        <family val="2"/>
      </rPr>
      <t xml:space="preserve"> of accelerated depreciation and </t>
    </r>
    <r>
      <rPr>
        <sz val="10"/>
        <color rgb="FF000000"/>
        <rFont val="Arial Narrow"/>
        <family val="2"/>
      </rPr>
      <t>$1.7 million</t>
    </r>
    <r>
      <rPr>
        <sz val="10"/>
        <color theme="1"/>
        <rFont val="Arial Narrow"/>
        <family val="2"/>
      </rPr>
      <t xml:space="preserve"> of asset impairments. </t>
    </r>
  </si>
  <si>
    <r>
      <t xml:space="preserve">The following is a rollforward of the restructuring reserve (included in Accrued Liabilities within the Consolidated Condensed Balance Sheets) attributable to all Products Segment restructuring activities for fiscal </t>
    </r>
    <r>
      <rPr>
        <sz val="10"/>
        <color rgb="FF000000"/>
        <rFont val="Arial"/>
        <family val="2"/>
      </rPr>
      <t>2014</t>
    </r>
    <r>
      <rPr>
        <sz val="10"/>
        <color theme="1"/>
        <rFont val="Arial"/>
        <family val="2"/>
      </rPr>
      <t xml:space="preserve"> (in thousands): </t>
    </r>
  </si>
  <si>
    <t>Products Segment</t>
  </si>
  <si>
    <t>(350</t>
  </si>
  <si>
    <t>(649</t>
  </si>
  <si>
    <t>(999</t>
  </si>
  <si>
    <t>Other Adjustments (2)</t>
  </si>
  <si>
    <t>(2,050</t>
  </si>
  <si>
    <r>
      <t xml:space="preserve">(2) Other adjustments includes </t>
    </r>
    <r>
      <rPr>
        <sz val="10"/>
        <color rgb="FF000000"/>
        <rFont val="Arial Narrow"/>
        <family val="2"/>
      </rPr>
      <t>$1.3 million</t>
    </r>
    <r>
      <rPr>
        <sz val="10"/>
        <color theme="1"/>
        <rFont val="Arial Narrow"/>
        <family val="2"/>
      </rPr>
      <t xml:space="preserve"> of asset impairments and </t>
    </r>
    <r>
      <rPr>
        <sz val="10"/>
        <color rgb="FF000000"/>
        <rFont val="Arial Narrow"/>
        <family val="2"/>
      </rPr>
      <t>$0.7 million</t>
    </r>
    <r>
      <rPr>
        <sz val="10"/>
        <color theme="1"/>
        <rFont val="Arial Narrow"/>
        <family val="2"/>
      </rPr>
      <t xml:space="preserve"> of other costs including transition costs and foreign currency translation.</t>
    </r>
  </si>
  <si>
    <t>Stockholders' Equity Note Disclosure</t>
  </si>
  <si>
    <t>Equity:</t>
  </si>
  <si>
    <t>Share Repurchases</t>
  </si>
  <si>
    <r>
      <t xml:space="preserve">In August 2011, the Board of Directors of the Company authorized up to </t>
    </r>
    <r>
      <rPr>
        <sz val="10"/>
        <color rgb="FF000000"/>
        <rFont val="Arial"/>
        <family val="2"/>
      </rPr>
      <t>$50 million</t>
    </r>
    <r>
      <rPr>
        <sz val="10"/>
        <color theme="1"/>
        <rFont val="Arial"/>
        <family val="2"/>
      </rPr>
      <t xml:space="preserve"> in funds for use in a common share repurchase program with an expiration of </t>
    </r>
    <r>
      <rPr>
        <sz val="10"/>
        <color rgb="FF000000"/>
        <rFont val="Arial"/>
        <family val="2"/>
      </rPr>
      <t>June 30, 2013</t>
    </r>
    <r>
      <rPr>
        <sz val="10"/>
        <color theme="1"/>
        <rFont val="Arial"/>
        <family val="2"/>
      </rPr>
      <t xml:space="preserve">. In August 2012, the Board of Directors authorized an additional </t>
    </r>
    <r>
      <rPr>
        <sz val="10"/>
        <color rgb="FF000000"/>
        <rFont val="Arial"/>
        <family val="2"/>
      </rPr>
      <t>$50 million</t>
    </r>
    <r>
      <rPr>
        <sz val="10"/>
        <color theme="1"/>
        <rFont val="Arial"/>
        <family val="2"/>
      </rPr>
      <t xml:space="preserve"> in funds associated with the common share repurchase program and an extension of the expiration date to </t>
    </r>
    <r>
      <rPr>
        <sz val="10"/>
        <color rgb="FF000000"/>
        <rFont val="Arial"/>
        <family val="2"/>
      </rPr>
      <t>June 30, 2014</t>
    </r>
    <r>
      <rPr>
        <sz val="10"/>
        <color theme="1"/>
        <rFont val="Arial"/>
        <family val="2"/>
      </rPr>
      <t xml:space="preserve">. On January 22, 2014, the Board of Directors authorized up to an additional $50 million in funds for use in the Company’s common share repurchase program with an extension of the expiration date to June 30, 2016. On August 13, 2014, the Board of Directors authorized up to an additional $50 million in funds for use in the Company’s common share repurchase program with an expiration date of June 30, 2016. Share repurchases, among other things, allow the Company to offset any potentially dilutive impacts of share-based compensation. The common share repurchase program authorizes the purchase of shares of the Company's common stock on the open market or in private transactions from time to time, depending on market conditions and certain governing loan covenants. In fiscal 2014, the Company repurchased </t>
    </r>
    <r>
      <rPr>
        <sz val="10"/>
        <color rgb="FF000000"/>
        <rFont val="Arial"/>
        <family val="2"/>
      </rPr>
      <t>2,100,499</t>
    </r>
    <r>
      <rPr>
        <sz val="10"/>
        <color theme="1"/>
        <rFont val="Arial"/>
        <family val="2"/>
      </rPr>
      <t xml:space="preserve"> shares on the open market at a total cost of </t>
    </r>
    <r>
      <rPr>
        <sz val="10"/>
        <color rgb="FF000000"/>
        <rFont val="Arial"/>
        <family val="2"/>
      </rPr>
      <t>$43.0 million</t>
    </r>
    <r>
      <rPr>
        <sz val="10"/>
        <color theme="1"/>
        <rFont val="Arial"/>
        <family val="2"/>
      </rPr>
      <t xml:space="preserve">, or </t>
    </r>
    <r>
      <rPr>
        <sz val="10"/>
        <color rgb="FF000000"/>
        <rFont val="Arial"/>
        <family val="2"/>
      </rPr>
      <t>$20.49</t>
    </r>
    <r>
      <rPr>
        <sz val="10"/>
        <color theme="1"/>
        <rFont val="Arial"/>
        <family val="2"/>
      </rPr>
      <t xml:space="preserve"> per share. There were </t>
    </r>
    <r>
      <rPr>
        <sz val="10"/>
        <color rgb="FF000000"/>
        <rFont val="Arial"/>
        <family val="2"/>
      </rPr>
      <t>1,546,686</t>
    </r>
    <r>
      <rPr>
        <sz val="10"/>
        <color theme="1"/>
        <rFont val="Arial"/>
        <family val="2"/>
      </rPr>
      <t xml:space="preserve"> shares repurchased in fiscal 2013 at a total cost of </t>
    </r>
    <r>
      <rPr>
        <sz val="10"/>
        <color rgb="FF000000"/>
        <rFont val="Arial"/>
        <family val="2"/>
      </rPr>
      <t>$30.4 million</t>
    </r>
    <r>
      <rPr>
        <sz val="10"/>
        <color theme="1"/>
        <rFont val="Arial"/>
        <family val="2"/>
      </rPr>
      <t xml:space="preserve">, or </t>
    </r>
    <r>
      <rPr>
        <sz val="10"/>
        <color rgb="FF000000"/>
        <rFont val="Arial"/>
        <family val="2"/>
      </rPr>
      <t>$19.63</t>
    </r>
    <r>
      <rPr>
        <sz val="10"/>
        <color theme="1"/>
        <rFont val="Arial"/>
        <family val="2"/>
      </rPr>
      <t xml:space="preserve"> per share.</t>
    </r>
  </si>
  <si>
    <t>Separate Financial Information of Subsidiary Guarantors of Indebtedness</t>
  </si>
  <si>
    <t>Separate Financial Information Of Subsidiary Guarantors Of Indebtedness</t>
  </si>
  <si>
    <t>Separate Financial Information of Subsidiary Guarantors of Indebtedness:</t>
  </si>
  <si>
    <r>
      <t xml:space="preserve">Under the terms of the Company’s Senior Notes and the Revolver (collectively, the “Domestic Indebtedness”), Briggs &amp; Stratton Power Products Group, LLC, a </t>
    </r>
    <r>
      <rPr>
        <sz val="10"/>
        <color rgb="FF000000"/>
        <rFont val="Arial"/>
        <family val="2"/>
      </rPr>
      <t>100%</t>
    </r>
    <r>
      <rPr>
        <sz val="10"/>
        <color theme="1"/>
        <rFont val="Arial"/>
        <family val="2"/>
      </rPr>
      <t xml:space="preserve"> owned subsidiary of the Company, is the joint and several guarantor of the Domestic Indebtedness (the “Guarantor”). The guarantees are full and unconditional guarantees.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
    </r>
  </si>
  <si>
    <t>The Company had the following outstanding amounts related to the guaranteed debt (in thousands):</t>
  </si>
  <si>
    <t>Maximum</t>
  </si>
  <si>
    <t>Guarantee</t>
  </si>
  <si>
    <t>The following condensed supplemental consolidating financial information reflects the summarized financial information of Briggs &amp; Stratton, its Guarantors and Non-Guarantor Subsidiaries (in thousands):</t>
  </si>
  <si>
    <t>CONSOLIDATING BALANCE SHEET:</t>
  </si>
  <si>
    <t>As of June 29, 2014</t>
  </si>
  <si>
    <t>Briggs &amp; Stratton</t>
  </si>
  <si>
    <t>Corporation</t>
  </si>
  <si>
    <t>Guarantor</t>
  </si>
  <si>
    <t>Subsidiaries</t>
  </si>
  <si>
    <t>Non-Guarantor</t>
  </si>
  <si>
    <t>Consolidated</t>
  </si>
  <si>
    <t>Accounts Receivable, Net</t>
  </si>
  <si>
    <t>Intercompany Accounts Receivable</t>
  </si>
  <si>
    <t>(52,305</t>
  </si>
  <si>
    <t>Inventories, Net</t>
  </si>
  <si>
    <t>Deferred Tax Asset</t>
  </si>
  <si>
    <t>Prepaid Expenses and Other</t>
  </si>
  <si>
    <t>OTHER ASSETS:</t>
  </si>
  <si>
    <t>Goodwill</t>
  </si>
  <si>
    <t>Investments in Subsidiaries</t>
  </si>
  <si>
    <t>(470,391</t>
  </si>
  <si>
    <t>Intercompany Note Receivable</t>
  </si>
  <si>
    <t>(147,736</t>
  </si>
  <si>
    <t>Debt Issuance Costs, Net</t>
  </si>
  <si>
    <t>Other Intangible Assets, Net</t>
  </si>
  <si>
    <t>Long-Term Deferred Tax Asset</t>
  </si>
  <si>
    <t>(18,006</t>
  </si>
  <si>
    <t>Total Other Assets</t>
  </si>
  <si>
    <t>(636,133</t>
  </si>
  <si>
    <t>PLANT AND EQUIPMENT, NET</t>
  </si>
  <si>
    <t>(688,438</t>
  </si>
  <si>
    <t>Intercompany Accounts Payable</t>
  </si>
  <si>
    <t>OTHER LIABILITIES:</t>
  </si>
  <si>
    <t>Accrued Warranty</t>
  </si>
  <si>
    <t>Intercompany Note Payable</t>
  </si>
  <si>
    <t>Deferred Tax Liabilities</t>
  </si>
  <si>
    <t>Total Other Liabilities</t>
  </si>
  <si>
    <t>(165,742</t>
  </si>
  <si>
    <t>TOTAL SHAREHOLDERS’ INVESTMENT:</t>
  </si>
  <si>
    <t>TOTAL LIABILITIES AND SHAREHOLDERS’ INVESTMENT</t>
  </si>
  <si>
    <t>As of June 30, 2013</t>
  </si>
  <si>
    <t>(64,324</t>
  </si>
  <si>
    <t>(520,604</t>
  </si>
  <si>
    <t>(142,077</t>
  </si>
  <si>
    <t>(21,233</t>
  </si>
  <si>
    <t>(683,914</t>
  </si>
  <si>
    <t>(748,238</t>
  </si>
  <si>
    <t>(163,310</t>
  </si>
  <si>
    <t>CONSOLIDATING STATEMENT OF OPERATIONS AND COMPREHENSIVE INCOME (LOSS)</t>
  </si>
  <si>
    <t>For the Fiscal Year Ended June 29, 2014</t>
  </si>
  <si>
    <t>(200,507</t>
  </si>
  <si>
    <t>Restructuring Charges</t>
  </si>
  <si>
    <t>Engineering, Selling, General and Administrative Expenses</t>
  </si>
  <si>
    <t xml:space="preserve">Goodwill and Tradename Impairment </t>
  </si>
  <si>
    <t>Equity in Loss from Subsidiaries</t>
  </si>
  <si>
    <t>(5,622</t>
  </si>
  <si>
    <t>(27,116</t>
  </si>
  <si>
    <t>Interest Expense</t>
  </si>
  <si>
    <t>(18,431</t>
  </si>
  <si>
    <t>(6</t>
  </si>
  <si>
    <t>(29</t>
  </si>
  <si>
    <t>(18,466</t>
  </si>
  <si>
    <t>Other Income, Net</t>
  </si>
  <si>
    <t>Income (Loss) Before Provision for Income Taxes</t>
  </si>
  <si>
    <t>(26,970</t>
  </si>
  <si>
    <t>Provision (Credit) for Income Taxes</t>
  </si>
  <si>
    <t>(9,889</t>
  </si>
  <si>
    <t>(17,081</t>
  </si>
  <si>
    <t>Comprehensive Income (Loss)</t>
  </si>
  <si>
    <t>(16,836</t>
  </si>
  <si>
    <t>For the Fiscal Year Ended June 30, 2013</t>
  </si>
  <si>
    <t>(236,717</t>
  </si>
  <si>
    <t>Goodwill Impairment</t>
  </si>
  <si>
    <t>(45,191</t>
  </si>
  <si>
    <t>(10,002</t>
  </si>
  <si>
    <t>(94,495</t>
  </si>
  <si>
    <t>(18,369</t>
  </si>
  <si>
    <t>(3</t>
  </si>
  <si>
    <t>(147</t>
  </si>
  <si>
    <t>(18,519</t>
  </si>
  <si>
    <t>(22,146</t>
  </si>
  <si>
    <t>(94,212</t>
  </si>
  <si>
    <t>(30,902</t>
  </si>
  <si>
    <t>(63,310</t>
  </si>
  <si>
    <t>(62,068</t>
  </si>
  <si>
    <t>For the Fiscal Year Ended July 1, 2012</t>
  </si>
  <si>
    <t>(325,499</t>
  </si>
  <si>
    <t>(5,881</t>
  </si>
  <si>
    <t>(19,903</t>
  </si>
  <si>
    <t>(18,347</t>
  </si>
  <si>
    <t>(33</t>
  </si>
  <si>
    <t>(162</t>
  </si>
  <si>
    <t>(18,542</t>
  </si>
  <si>
    <t>(19,729</t>
  </si>
  <si>
    <t>(8,897</t>
  </si>
  <si>
    <t>(10,832</t>
  </si>
  <si>
    <t>(50,200</t>
  </si>
  <si>
    <t>(12,062</t>
  </si>
  <si>
    <t>(2,529</t>
  </si>
  <si>
    <t xml:space="preserve">CONSOLIDATING STATEMENT </t>
  </si>
  <si>
    <t>OF CASH FLOWS:</t>
  </si>
  <si>
    <t>For the Fiscal Year Ended June 29, 2014</t>
  </si>
  <si>
    <t>(55,775</t>
  </si>
  <si>
    <t>(2,718</t>
  </si>
  <si>
    <t>(1,878</t>
  </si>
  <si>
    <t>(60,371</t>
  </si>
  <si>
    <t>Cash Investment in Subsidiary</t>
  </si>
  <si>
    <t>(13,307</t>
  </si>
  <si>
    <t>(42,298</t>
  </si>
  <si>
    <t>(2,685</t>
  </si>
  <si>
    <t>(14,760</t>
  </si>
  <si>
    <t>(59,743</t>
  </si>
  <si>
    <t>Net Borrowings (Repayments) on Loans, Notes Payable and Long-Term Debt</t>
  </si>
  <si>
    <t>(2,726</t>
  </si>
  <si>
    <t>(300</t>
  </si>
  <si>
    <t>(949</t>
  </si>
  <si>
    <t>(22,697</t>
  </si>
  <si>
    <t>Treasury Stock Repurchases</t>
  </si>
  <si>
    <t>(43,047</t>
  </si>
  <si>
    <t>Net Cash Provided by (Used in) Financing Activities</t>
  </si>
  <si>
    <t>(58,565</t>
  </si>
  <si>
    <t>(61,591</t>
  </si>
  <si>
    <t>(23,702</t>
  </si>
  <si>
    <t>Cash and Cash Equivalents, Beginning of Year</t>
  </si>
  <si>
    <t>Cash and Cash Equivalents, End of Year</t>
  </si>
  <si>
    <t>Briggs &amp; Stratton Corporation</t>
  </si>
  <si>
    <t>(36,306</t>
  </si>
  <si>
    <t>(6,120</t>
  </si>
  <si>
    <t>(2,452</t>
  </si>
  <si>
    <t>(44,878</t>
  </si>
  <si>
    <t>(59,627</t>
  </si>
  <si>
    <t>(15,194</t>
  </si>
  <si>
    <t>(51,430</t>
  </si>
  <si>
    <t>(52</t>
  </si>
  <si>
    <t>(40,531</t>
  </si>
  <si>
    <t>(92,013</t>
  </si>
  <si>
    <t>(44,860</t>
  </si>
  <si>
    <t>(2,700</t>
  </si>
  <si>
    <t>(23,285</t>
  </si>
  <si>
    <t>(30,359</t>
  </si>
  <si>
    <t>(36,356</t>
  </si>
  <si>
    <t>(74</t>
  </si>
  <si>
    <t>(4,100</t>
  </si>
  <si>
    <t>For the Fiscal Year Ended July 1, 2012</t>
  </si>
  <si>
    <t>Net Cash Provided by (Used in)Operating Activities</t>
  </si>
  <si>
    <t>(19,032</t>
  </si>
  <si>
    <t>(40,456</t>
  </si>
  <si>
    <t>(6,588</t>
  </si>
  <si>
    <t>(49,573</t>
  </si>
  <si>
    <t>Cash Paid for Acquisition, Net of Cash Received</t>
  </si>
  <si>
    <t>(2,673</t>
  </si>
  <si>
    <t>(2,141</t>
  </si>
  <si>
    <t>(38,174</t>
  </si>
  <si>
    <t>(5,310</t>
  </si>
  <si>
    <t>(7,305</t>
  </si>
  <si>
    <t>(50,789</t>
  </si>
  <si>
    <t>Net Borrowings on Loans, Notes Payable and Long-Term Debt</t>
  </si>
  <si>
    <t>(6,434</t>
  </si>
  <si>
    <t>(2,007</t>
  </si>
  <si>
    <t>(22,011</t>
  </si>
  <si>
    <t>(39,287</t>
  </si>
  <si>
    <t>(69,504</t>
  </si>
  <si>
    <t>(63,070</t>
  </si>
  <si>
    <t>(5,666</t>
  </si>
  <si>
    <t>(25,564</t>
  </si>
  <si>
    <t>(32,003</t>
  </si>
  <si>
    <t>(53,564</t>
  </si>
  <si>
    <t>Valuation and Qualifying Accounts</t>
  </si>
  <si>
    <t>Valuation and Qualifying Accounts [Abstract]</t>
  </si>
  <si>
    <t>Schedule of Valuation and Qualifying Accounts</t>
  </si>
  <si>
    <t>BRIGGS &amp; STRATTON CORPORATION AND SUBSIDIARIES</t>
  </si>
  <si>
    <t>SCHEDULE II – VALUATION AND QUALIFYING ACCOUNTS</t>
  </si>
  <si>
    <r>
      <t xml:space="preserve">FOR FISCAL YEARS ENDED </t>
    </r>
    <r>
      <rPr>
        <i/>
        <sz val="10"/>
        <color rgb="FF000000"/>
        <rFont val="Arial"/>
        <family val="2"/>
      </rPr>
      <t>JUNE 29, 2014</t>
    </r>
    <r>
      <rPr>
        <i/>
        <sz val="10"/>
        <color theme="1"/>
        <rFont val="Arial"/>
        <family val="2"/>
      </rPr>
      <t xml:space="preserve">, </t>
    </r>
    <r>
      <rPr>
        <i/>
        <sz val="10"/>
        <color rgb="FF000000"/>
        <rFont val="Arial"/>
        <family val="2"/>
      </rPr>
      <t>JUNE 30, 2013</t>
    </r>
    <r>
      <rPr>
        <i/>
        <sz val="10"/>
        <color theme="1"/>
        <rFont val="Arial"/>
        <family val="2"/>
      </rPr>
      <t xml:space="preserve"> AND </t>
    </r>
    <r>
      <rPr>
        <i/>
        <sz val="10"/>
        <color rgb="FF000000"/>
        <rFont val="Arial"/>
        <family val="2"/>
      </rPr>
      <t>JULY 1, 2012</t>
    </r>
    <r>
      <rPr>
        <i/>
        <sz val="10"/>
        <color theme="1"/>
        <rFont val="Arial"/>
        <family val="2"/>
      </rPr>
      <t xml:space="preserve"> </t>
    </r>
  </si>
  <si>
    <t>Reserve for</t>
  </si>
  <si>
    <t>Doubtful Accounts</t>
  </si>
  <si>
    <t>Receivable</t>
  </si>
  <si>
    <t>Balance</t>
  </si>
  <si>
    <t>Beginning</t>
  </si>
  <si>
    <t>of Year</t>
  </si>
  <si>
    <t>Additions</t>
  </si>
  <si>
    <t>Charged</t>
  </si>
  <si>
    <t>to Earnings</t>
  </si>
  <si>
    <t>Charges to</t>
  </si>
  <si>
    <t>Reserve, Net</t>
  </si>
  <si>
    <t>End of</t>
  </si>
  <si>
    <t>Deferred Tax</t>
  </si>
  <si>
    <t>Assets Valuation</t>
  </si>
  <si>
    <t>Allowance</t>
  </si>
  <si>
    <t>Established for</t>
  </si>
  <si>
    <t>Net Operating</t>
  </si>
  <si>
    <t>and Other Loss</t>
  </si>
  <si>
    <t>Carryforwards</t>
  </si>
  <si>
    <t>Reversed for</t>
  </si>
  <si>
    <t>Loss Carryforwards</t>
  </si>
  <si>
    <t>Utilized and</t>
  </si>
  <si>
    <t>Other Adjustments</t>
  </si>
  <si>
    <t>End of</t>
  </si>
  <si>
    <t>Summary of Significant Accounting Policies (Policy)</t>
  </si>
  <si>
    <t>Accounting Policies [Abstract]</t>
  </si>
  <si>
    <t>Principles of Consolidation</t>
  </si>
  <si>
    <t>Accounting Estimates</t>
  </si>
  <si>
    <t>Receivables</t>
  </si>
  <si>
    <t>Plant and Equipment and Depreciation</t>
  </si>
  <si>
    <t>Impairment of Property, Plant and Equipment</t>
  </si>
  <si>
    <t>Revenue Recognition</t>
  </si>
  <si>
    <t>Retirement Plans</t>
  </si>
  <si>
    <t>Research and Development Costs</t>
  </si>
  <si>
    <t>Advertising Costs</t>
  </si>
  <si>
    <t>Shipping and Handling Fees</t>
  </si>
  <si>
    <t>Foreign Currency Translation</t>
  </si>
  <si>
    <t>Earnings (Loss) Per Share</t>
  </si>
  <si>
    <t>Derivative Instruments &amp; Hedging Activity</t>
  </si>
  <si>
    <t>Summary of Significant Accounting Policies (Tables)</t>
  </si>
  <si>
    <t>Schedule of Results of Operations of Unconsolidated Affiliated Companies</t>
  </si>
  <si>
    <t>Schedule of Balance Sheets of Unconsolidated Affiliated Companies</t>
  </si>
  <si>
    <t>Changes in Accrued Warranty Costs</t>
  </si>
  <si>
    <t>The following is a reconciliation of the changes in accrued warranty costs for the reporting period (in thousands):</t>
  </si>
  <si>
    <t>Information on Earnings (Loss) Per Share</t>
  </si>
  <si>
    <t>Schedule of Antidilutive Securities Excluded from Computation of Earnings Per (Loss) Share</t>
  </si>
  <si>
    <t>The following options to purchase shares of common stock were excluded from the calculation of diluted earnings per share as the exercise prices were greater than the average market price of the common shares, and their inclusion in the computation would be antidilutive:</t>
  </si>
  <si>
    <t>Accumulated Other Comprehensive Income (Loss) (Tables)</t>
  </si>
  <si>
    <t>Schedule of Accumulated Other Comprehensive Income (Loss)</t>
  </si>
  <si>
    <t>Fair Value (Tables)</t>
  </si>
  <si>
    <t>Schedule of Assets and Liabilities Measured at Fair Value on a Recurring Basis</t>
  </si>
  <si>
    <t>Fair Value, by Balance Sheet Grouping</t>
  </si>
  <si>
    <t>Goodwill and Other Intangible Assets (Tables)</t>
  </si>
  <si>
    <t>Schedule of Changes in the Carrying Amount of Goodwill</t>
  </si>
  <si>
    <t>Schedule of Other Intangible Assets</t>
  </si>
  <si>
    <t>Schedule of Estimated Amortization Expense of Other Intangible Assets</t>
  </si>
  <si>
    <t>Income Taxes (Tables)</t>
  </si>
  <si>
    <t>Schedule of Income before Income Tax, U.S. and Foreign</t>
  </si>
  <si>
    <t>Schedule of Provision (Credit) for Income Tax Benefit</t>
  </si>
  <si>
    <t>Schedule of Effective Income Tax Rate Reconciliation</t>
  </si>
  <si>
    <t>Schedule of Deferred Income Taxes</t>
  </si>
  <si>
    <t>Schedule of Unrecognized Tax Benefits Roll Forward</t>
  </si>
  <si>
    <t>Segment and Geographic Information and Significant Customers (Tables)</t>
  </si>
  <si>
    <t>Schedule of Segment Reporting Information</t>
  </si>
  <si>
    <t>Summarized segment data is as follows (in thousands):</t>
  </si>
  <si>
    <t>Restructuring Charges Impact on Gross Profit by Segment</t>
  </si>
  <si>
    <t>Restructuring Charges, Goodwill and Tradename Impairment, and Litigation Settlement Charges Impact on Operating Income Loss by Segment</t>
  </si>
  <si>
    <t>Schedule of Geographic Sales Based on Product Shipment Destination</t>
  </si>
  <si>
    <t>Schedule of Company's Net Property Plant and Equipment Based on Geographic Location</t>
  </si>
  <si>
    <t>Schedule of Revenue by Major Customers by Reporting Segments</t>
  </si>
  <si>
    <t>Leases (Tables)</t>
  </si>
  <si>
    <t>Schedule of Future Minimum Lease Commitments for Non-Cancelable Operating Leases [Table Text Block]</t>
  </si>
  <si>
    <t>Indebtedness (Tables)</t>
  </si>
  <si>
    <t>Schedule of Long-Term Debt</t>
  </si>
  <si>
    <t>Schedule of Foreign Lines of Credit Included In Short-Term Debt</t>
  </si>
  <si>
    <t>Outstanding balances are as follows (in thousands):</t>
  </si>
  <si>
    <t>Other Income, Net Other Income, Net (Tables)</t>
  </si>
  <si>
    <t>Other Income, Net [Abstract]</t>
  </si>
  <si>
    <t>Schedule of Other Nonoperating Income (Expense) [Table Text Block]</t>
  </si>
  <si>
    <t>Stock Incentives (Tables)</t>
  </si>
  <si>
    <t>Schedule of Assumptions Used to Determine Fair Value</t>
  </si>
  <si>
    <t>The assumptions used to determine fair value are as follows:</t>
  </si>
  <si>
    <t>Schedule of Options Outstanding</t>
  </si>
  <si>
    <t>Schedule of Options Grants Outstanding Summary</t>
  </si>
  <si>
    <t>Summary of Nonvested Shares</t>
  </si>
  <si>
    <t>Performance Share Assumptions Used in Monte Carlo Simulation</t>
  </si>
  <si>
    <t>Assumptions used in the Monte Carlo valuation model include the following:</t>
  </si>
  <si>
    <t>Schedule of Stock-Based Compensation Programs</t>
  </si>
  <si>
    <t>Derivative Instruments &amp; Hedging Activities (Tables)</t>
  </si>
  <si>
    <t>Schedule of Notional Amounts of Outstanding Derivative Positions</t>
  </si>
  <si>
    <r>
      <t xml:space="preserve">As of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the Company had the following outstanding derivative contracts (in thousands):</t>
    </r>
  </si>
  <si>
    <t>Location and Fair Value of Derivative Instruments on Consolidated Balance Sheets</t>
  </si>
  <si>
    <t>Effect of Derivatives on Consolidated Statements of Operations</t>
  </si>
  <si>
    <t>Schedule of Forward Currency Contracts Outstanding</t>
  </si>
  <si>
    <t>Employee Benefit Costs (Tables)</t>
  </si>
  <si>
    <t>Schedule of Reconciliation of Obligations, Plan Assets and Funded Status</t>
  </si>
  <si>
    <t>The following provides a reconciliation of obligations, plan assets and funded status of the plans for the two years indicated (in thousands):</t>
  </si>
  <si>
    <t>Schedule of Income and Expense for Retirement Plans</t>
  </si>
  <si>
    <t>Schedule of Significant Assumptions Used in Determining Net Periodic Expense</t>
  </si>
  <si>
    <t>Schedule of Accumulated Other Comprehensive Income (Loss) that are Expected to be Recognized as Components of Net Periodic (Income) Expense During the Next Fiscal Year</t>
  </si>
  <si>
    <t>Schedule of Defined Benefit Plan Targeted and Actual Plan Asset Allocations</t>
  </si>
  <si>
    <r>
      <t xml:space="preserve">The Company’s pension plan’s current target and asset allocations at </t>
    </r>
    <r>
      <rPr>
        <sz val="10"/>
        <color rgb="FF000000"/>
        <rFont val="Arial"/>
        <family val="2"/>
      </rPr>
      <t>June 29, 2014</t>
    </r>
    <r>
      <rPr>
        <sz val="10"/>
        <color theme="1"/>
        <rFont val="Arial"/>
        <family val="2"/>
      </rPr>
      <t xml:space="preserve"> and </t>
    </r>
    <r>
      <rPr>
        <sz val="10"/>
        <color rgb="FF000000"/>
        <rFont val="Arial"/>
        <family val="2"/>
      </rPr>
      <t>June 30, 2013</t>
    </r>
    <r>
      <rPr>
        <sz val="10"/>
        <color theme="1"/>
        <rFont val="Arial"/>
        <family val="2"/>
      </rPr>
      <t>, by asset category are as follows:</t>
    </r>
  </si>
  <si>
    <t>Schedule of The Fair Value of the Major Categories of Plan Assets</t>
  </si>
  <si>
    <t>Schedule of Changes in Level 3 Investments for Pension Plan</t>
  </si>
  <si>
    <t>Schedule of Projected Benefit Payments</t>
  </si>
  <si>
    <t>Restructuring Actions (Tables)</t>
  </si>
  <si>
    <t>Schedule of Restructuring Reserve by Type of Cost [Table Text Block]</t>
  </si>
  <si>
    <t>Separate Financial Information of Subsidiary Guarantors of Indebtedness (Tables)</t>
  </si>
  <si>
    <t>Schedule of Outstanding Amounts Related to Guaranteed Debt</t>
  </si>
  <si>
    <t>Schedule of Consolidated Balance Sheets</t>
  </si>
  <si>
    <t>Schedule of Consolidated Statement of Operations</t>
  </si>
  <si>
    <t>Schedule of Consolidated Statement of Cash Flows</t>
  </si>
  <si>
    <t>Valuation and Qualifying Accounts (Tables)</t>
  </si>
  <si>
    <t>Summary of Significant Accounting Policies (Narrative) (Details) (USD $)</t>
  </si>
  <si>
    <t>Patents [Member]</t>
  </si>
  <si>
    <t>Minimum [Member]</t>
  </si>
  <si>
    <t>Customer Relationships [Member]</t>
  </si>
  <si>
    <t>Maximum [Member]</t>
  </si>
  <si>
    <t>Mar. 30, 2014</t>
  </si>
  <si>
    <t>Independent Distributors [Member]</t>
  </si>
  <si>
    <t>Percentage of LIFO inventory included in total inventory</t>
  </si>
  <si>
    <t>Value of higher inventory if the FIFO inventory valuation method is exclusively used</t>
  </si>
  <si>
    <t>Weighted Average useful life, years</t>
  </si>
  <si>
    <t>'13 years</t>
  </si>
  <si>
    <t>'14 years</t>
  </si>
  <si>
    <t>'25 years</t>
  </si>
  <si>
    <t>Net sales to equity method investees</t>
  </si>
  <si>
    <t>Purchases of finished products from equity method investees</t>
  </si>
  <si>
    <t>Equity Method Investments</t>
  </si>
  <si>
    <t>Amortization of Financing Costs and Discounts</t>
  </si>
  <si>
    <t>Depreciation</t>
  </si>
  <si>
    <t>Financing costs included in net sales</t>
  </si>
  <si>
    <t>Research and Development</t>
  </si>
  <si>
    <t>Advertising costs</t>
  </si>
  <si>
    <t>Shipping fee revenue</t>
  </si>
  <si>
    <t>Other Comprehensive Income (Loss), Foreign Currency Transaction and Translation Reclassification Adjustment Realized upon Sale or Liquidation, before Tax</t>
  </si>
  <si>
    <t>Foreign Currency Transaction Gain (Loss), before Tax</t>
  </si>
  <si>
    <t>Summary of Significant Accounting Policies (Schedule Of Results Of Operations Of Unconsolidated Affiliated Companies) (Details) (USD $)</t>
  </si>
  <si>
    <t>Summary of Significant Accounting Policies (Schedule Of Balance Sheets Of Unconsolidated Affiliated Companies) (Details) (USD $)</t>
  </si>
  <si>
    <t>Equity Method Investment, Summarized Financial Information, Assets</t>
  </si>
  <si>
    <t>Total Assets</t>
  </si>
  <si>
    <t>Equity Method Investment, Summarized Financial Information, Liabilities</t>
  </si>
  <si>
    <t>Total Liabilities</t>
  </si>
  <si>
    <t>Summary of Significant Accounting Policies (Estimated Useful Lives Of Plant And Equipment) (Details)</t>
  </si>
  <si>
    <t>Minimum [Member] | Software [Member]</t>
  </si>
  <si>
    <t>Plant and equipment estimated useful lives, years</t>
  </si>
  <si>
    <t>'3 years</t>
  </si>
  <si>
    <t>Minimum [Member] | Land Improvements [Member]</t>
  </si>
  <si>
    <t>'20 years</t>
  </si>
  <si>
    <t>Minimum [Member] | Buildings [Member]</t>
  </si>
  <si>
    <t>Minimum [Member] | Machinery &amp; Equipment [Member]</t>
  </si>
  <si>
    <t>Maximum [Member] | Software [Member]</t>
  </si>
  <si>
    <t>'10 years</t>
  </si>
  <si>
    <t>Maximum [Member] | Land Improvements [Member]</t>
  </si>
  <si>
    <t>'40 years</t>
  </si>
  <si>
    <t>Maximum [Member] | Buildings [Member]</t>
  </si>
  <si>
    <t>'50 years</t>
  </si>
  <si>
    <t>Maximum [Member] | Machinery &amp; Equipment [Member]</t>
  </si>
  <si>
    <t>Summary of Significant Accounting Policies (Changes In Accrued Warranty Costs) (Details) (USD $)</t>
  </si>
  <si>
    <t>Summary of Significant Accounting Policies (Information On Earnings (Loss) Per Share (Details) (USD $)</t>
  </si>
  <si>
    <t>Earnings Per Share, Diluted, by Common Class, Including Two Class Method [Line Items]</t>
  </si>
  <si>
    <t>Less: Undistributed Earnings (Loss) Allocated to Participating Securities, Basic</t>
  </si>
  <si>
    <t>Diluted Average Common Shares Outstanding</t>
  </si>
  <si>
    <t>Summary of Significant Accounting Policies (Schedule Of Options To Purchase Shares Of Common Stock And Weighted Exercise Price Of Option Excluded) (Details) (USD $)</t>
  </si>
  <si>
    <t>Stock Options [Member]</t>
  </si>
  <si>
    <t>Antidilutive Securities Excluded from Computation of Earnings (Loss) Per Share [Line Items]</t>
  </si>
  <si>
    <t>Options to Purchase Shares of Common Stock</t>
  </si>
  <si>
    <t>Weighted Average Exercise Prices of Antidilutive Securities Excluded from Computation of Earnings (Loss) Per Share</t>
  </si>
  <si>
    <t>Potential Other Incremental Common Shares Excluded [Member]</t>
  </si>
  <si>
    <t>Accumulated Other Comprehensive Income (Loss) (Details) (USD $)</t>
  </si>
  <si>
    <t>Accumulated Other Comprehensive Income (Loss) [Line Items]</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Other Comprehensive Income (Loss), Tax</t>
  </si>
  <si>
    <t>Reclassification from Accumulated Other Comprehensive Income, Current Period, Net of Tax</t>
  </si>
  <si>
    <t>Transition Obligation [Member]</t>
  </si>
  <si>
    <t>Prior Service Costs [Member]</t>
  </si>
  <si>
    <t>[1]</t>
  </si>
  <si>
    <t>Actuarial Losses [Member]</t>
  </si>
  <si>
    <t>Foreign Exchange Contract [Member]</t>
  </si>
  <si>
    <t>[2]</t>
  </si>
  <si>
    <t>Commodity Contract [Member]</t>
  </si>
  <si>
    <t>Interest Rate Swap [Member]</t>
  </si>
  <si>
    <t>Accumulated Translation Adjustment [Member]</t>
  </si>
  <si>
    <t>Accumulated Translation Adjustment [Member] | Transition Obligation [Member]</t>
  </si>
  <si>
    <t>Accumulated Translation Adjustment [Member] | Prior Service Costs [Member]</t>
  </si>
  <si>
    <t>Accumulated Translation Adjustment [Member] | Actuarial Losses [Member]</t>
  </si>
  <si>
    <t>Accumulated Translation Adjustment [Member] | Foreign Exchange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Transition Obligation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Transition Obligation [Member]</t>
  </si>
  <si>
    <t>Accumulated Defined Benefit Plans Adjustment [Member] | Prior Service Costs [Member]</t>
  </si>
  <si>
    <t>Accumulated Defined Benefit Plans Adjustment [Member] | Actuarial Losses [Member]</t>
  </si>
  <si>
    <t>Accumulated Defined Benefit Plans Adjustment [Member] | Foreign Exchange Contract [Member]</t>
  </si>
  <si>
    <t>Accumulated Defined Benefit Plans Adjustment [Member] | Commodity Contract [Member]</t>
  </si>
  <si>
    <t>Accumulated Defined Benefit Plans Adjustment [Member] | Interest Rate Swap [Member]</t>
  </si>
  <si>
    <t>Acquisitions (Details) (USD $)</t>
  </si>
  <si>
    <t>In Millions, unless otherwise specified</t>
  </si>
  <si>
    <t>1 Months Ended</t>
  </si>
  <si>
    <t>Aug. 14, 2014</t>
  </si>
  <si>
    <t>Allmand Bros. [Member]</t>
  </si>
  <si>
    <t>Branco [Member]</t>
  </si>
  <si>
    <t>Engines [Member]</t>
  </si>
  <si>
    <t>Products [Member]</t>
  </si>
  <si>
    <t>Business Acquisition, Cost of Acquired Entity, Cash Paid</t>
  </si>
  <si>
    <t>Business Acquisition, Goodwill, Expected Tax Deductible Amount</t>
  </si>
  <si>
    <t>Business Acquisition, Purchase Price Allocation, Intangible Assets Other than Goodwill</t>
  </si>
  <si>
    <t>Business Acquisitions, Purchase Price Allocation, Customer Relationships Amount</t>
  </si>
  <si>
    <t>Business Acquisition, Purchase Price Allocation, Tradenames Amount</t>
  </si>
  <si>
    <t>Assets and Liabilities Measured at Fair Value (Details) (USD $)</t>
  </si>
  <si>
    <t>Assets, Derivatives</t>
  </si>
  <si>
    <t>Liabilities, Derivatives</t>
  </si>
  <si>
    <t>Fair Value Measurements Using Level 1 [Member]</t>
  </si>
  <si>
    <t>Fair Value Measurements Using Level 2 [Member]</t>
  </si>
  <si>
    <t>Fair Value Measurements Using Level 3 [Member]</t>
  </si>
  <si>
    <t>Fair Value Fair Value of Financial Instruments (Details) (USD $)</t>
  </si>
  <si>
    <t>Senior Notes [Member]</t>
  </si>
  <si>
    <t>Fair Value of Financial Instruments [Line Items]</t>
  </si>
  <si>
    <t>Long-Term Debt, Fair Value</t>
  </si>
  <si>
    <t>Revolving Credit Facility [Member]</t>
  </si>
  <si>
    <t>Goodwill and Other Intangible Assets (Narrative) (Details) (USD $)</t>
  </si>
  <si>
    <t>Goodwill, Impaired, Accumulated Impairment Loss</t>
  </si>
  <si>
    <t>Goodwill, Impairment Loss</t>
  </si>
  <si>
    <t>Impairment of Intangible Assets (Excluding Goodwill)</t>
  </si>
  <si>
    <t>Amortization of Intangible Assets</t>
  </si>
  <si>
    <t>Goodwill and Other Intangible Assets (Schedule of Changes in the Carrying Amount of Goodwill) (Details) (USD $)</t>
  </si>
  <si>
    <t>Goodwill [Line Items]</t>
  </si>
  <si>
    <t>Beginning Goodwill Balance</t>
  </si>
  <si>
    <t>Ending Goodwill Balance</t>
  </si>
  <si>
    <t>Goodwill and Other Intangible Assets (Schedule of Other Intangible Assets) (Details) (USD $)</t>
  </si>
  <si>
    <t>Amortized Intangible Assets, Gross Carrying Amount</t>
  </si>
  <si>
    <t>Amortized Intangible Assets, Accumulated Amortization</t>
  </si>
  <si>
    <t>Amortized Intangible Assets, Net</t>
  </si>
  <si>
    <t>Indefinite-Lived Intangible Assets (Excluding Goodwill)</t>
  </si>
  <si>
    <t>Total Intangible Assets, Gross Carrying Amount</t>
  </si>
  <si>
    <t>Trade Names [Member]</t>
  </si>
  <si>
    <t>Effect of Translation [Member]</t>
  </si>
  <si>
    <t>Goodwill and Other Intangible Assets (Schedule of Estimated Amortization Expense Of Other Intangible Assets) (Details) (USD $)</t>
  </si>
  <si>
    <t>Total amortization expense</t>
  </si>
  <si>
    <t>Income Taxes (Narrative) (Details) (USD $)</t>
  </si>
  <si>
    <t>Deferrred Tax asset, Operating Loss Carryforwards, Foreign</t>
  </si>
  <si>
    <t>Deferred tax assets foreign income tax loss carryforwards and tax incentives</t>
  </si>
  <si>
    <t>Deferred tax assets foreign not utilized, not subject to expiration</t>
  </si>
  <si>
    <t>Deferred Tax Assets, Operating Loss Carryforwards, Subject to Expiration</t>
  </si>
  <si>
    <t>Foreign Operating Loss Carryforwards Expiration Dates Minimum</t>
  </si>
  <si>
    <t>'5</t>
  </si>
  <si>
    <t>Foreign Operating Loss Carryforwards Expiration Dates Maximum</t>
  </si>
  <si>
    <t>'10</t>
  </si>
  <si>
    <t>Deferred tax as result of state income tax loss and state incentive tax, credit carryforwards</t>
  </si>
  <si>
    <t>Tax credit expiration dates not utilized against future taxable income</t>
  </si>
  <si>
    <t>'2015 through 2028</t>
  </si>
  <si>
    <t>Deferred tax assets, valuation allowances</t>
  </si>
  <si>
    <t>State tax credits not useable against future state income taxes</t>
  </si>
  <si>
    <t>Deferred tax liabilities, undistributed foreign earnings</t>
  </si>
  <si>
    <t>Unrecognized tax benefits that would impact effective tax rate</t>
  </si>
  <si>
    <t>Reasonable possibility of current remaining unrecognized tax benefit being recognized</t>
  </si>
  <si>
    <t>Unrecognized tax benefits, income tax penalties and interest expense (income)</t>
  </si>
  <si>
    <t>Unrecognized tax benefits, income tax penalties and interest accrued</t>
  </si>
  <si>
    <t>Liability for uncertain tax positions, noncurrent</t>
  </si>
  <si>
    <t>Income Taxes Income Taxes (Schedule of Income (Loss) before Income Tax, U.S. and Foreign) (Details) (USD $)</t>
  </si>
  <si>
    <t>Income (Loss) before Income Taxes, U.S.</t>
  </si>
  <si>
    <t>Income (Loss) before Income Taxes, Foreign</t>
  </si>
  <si>
    <t>Income Taxes (Schedule of Provisions for Income Tax Benefit) (Details) (USD $)</t>
  </si>
  <si>
    <t>Current Total</t>
  </si>
  <si>
    <t>Provision (credit) for income taxes</t>
  </si>
  <si>
    <t>Income Taxes (Schedule of Effective Income Tax Rate Reconciliation) (Details)</t>
  </si>
  <si>
    <t>Effective Income Tax Rate Reconciliation, at U.S. Statutory Income Tax Rate</t>
  </si>
  <si>
    <t>Effective Income Tax Rate Reconciliation, State Taxes Net of Federal Benefit</t>
  </si>
  <si>
    <t>Effective Income Tax Rate Reconciliation, Impact of Foreign Operations and Tax Rates</t>
  </si>
  <si>
    <t>Effective Income Tax Rate Reconciliation, Impact of Dividends Received</t>
  </si>
  <si>
    <t>Effective Income Tax Rate Reconciliation, Changes to Unrecognized Tax Benefits</t>
  </si>
  <si>
    <t>Effective Income Tax Rate Reconciliation, Impact of Restructuring Actions</t>
  </si>
  <si>
    <t>Effective Income Tax Reconciliation, Benefits on State Credits and NOL's, Net of Valuation Allowance</t>
  </si>
  <si>
    <t>Effective Income Tax Reconciliation, Change in Accounting Method</t>
  </si>
  <si>
    <t>Effective Income Tax Rate Reconciliation, Other Net</t>
  </si>
  <si>
    <t>Effective Tax Rate Reconciliation, Taxpayer election</t>
  </si>
  <si>
    <t>Effective Income Tax Rate Reconcilation, Impact of Goodwill Impairment</t>
  </si>
  <si>
    <t>Effective Income Tax Rate Reconciliation, Miscellaneous Adjustments</t>
  </si>
  <si>
    <t>"Change in Accounting Method" in fiscal 2014 relates to a taxpayer election filed in the current year, which provided the Company a tax benefit that was previously unavailable.</t>
  </si>
  <si>
    <t>b_x001C_Other, Netb_x001D_ in fiscal 2014 includes (4.8)% for the impact of U.S. manufacturers deduction and (1.4)% for other items, and in fiscal 2013 includes (10.8)% for the impact of goodwill impairment and 2.1% for other items.</t>
  </si>
  <si>
    <t>Income Taxes (Schedule of Deferred Income Taxes) (Details) (USD $)</t>
  </si>
  <si>
    <t>Components of Deferred Tax Assets and Liabilities [Abstract]</t>
  </si>
  <si>
    <t>Net Operating Loss State Credit Carryforwards</t>
  </si>
  <si>
    <t>Income Taxes (Schedule Of Unrecognized Tax Benefits) (Details) (USD $)</t>
  </si>
  <si>
    <t>Gross Unrecognized Tax Benefits Beginning Balance</t>
  </si>
  <si>
    <t>Changes based on tax positions related to prior year</t>
  </si>
  <si>
    <t>Gross Unrecognized Tax Benefits Ending Balance</t>
  </si>
  <si>
    <t>Segment and Geographic Information and Significant Customers (Schedules of Segment Reporting Information) (Details) (USD $)</t>
  </si>
  <si>
    <t>GROSS PROFIT</t>
  </si>
  <si>
    <t>INCOME (LOSS) FROM OPERATIONS</t>
  </si>
  <si>
    <t>ASSETS</t>
  </si>
  <si>
    <t>CAPITAL EXPENDITURES</t>
  </si>
  <si>
    <t>DEPRECIATION AND AMORTIZATION</t>
  </si>
  <si>
    <t>Eliminations [Member]</t>
  </si>
  <si>
    <t>Segment and Geographic Information and Significant Customers Segment and Geographical Information and Significant Customers (Restructuring Charges Impact on Gross Profit by Segment) (Details) (USD $)</t>
  </si>
  <si>
    <t>Cost Of Goods Sold Restructuring Charges</t>
  </si>
  <si>
    <t>Segment and Geographic Information and Significant Customers Segment and Geographical Information and Significant Customers (Schedule of Restructuring Charges, Impairment and Litigation Settlement Impact on Operating Income Loss By Segment) (Details) (USD $)</t>
  </si>
  <si>
    <t>Restructuring, Goodwill &amp; Tradename and Litigation Settlement Charges</t>
  </si>
  <si>
    <t>Segment and Geographic Information and Significant Customers (Schedule of Geographic Sales On Product Shipment Destination) (Details) (USD $)</t>
  </si>
  <si>
    <t>Revenues, Net</t>
  </si>
  <si>
    <t>All Other Countries [Member]</t>
  </si>
  <si>
    <t>Segment and Geographic Information and Significant Customers (Schedule of Company's Property Plant and Equipment Based on Geographic Location) (Details) (USD $)</t>
  </si>
  <si>
    <t>Property, Plant and Equipment, Net</t>
  </si>
  <si>
    <t>Segment and Geographic Information and Significant Customers (Schedule of Revenue by Major Customers by Reporting Segment) (Details) (USD $)</t>
  </si>
  <si>
    <t>Minimum percentage of net sales to be considered a major customer</t>
  </si>
  <si>
    <t>Percentage of Net Sales</t>
  </si>
  <si>
    <t>HOP [Member]</t>
  </si>
  <si>
    <t>MTD [Member]</t>
  </si>
  <si>
    <t>Leases (Details) (USD $)</t>
  </si>
  <si>
    <t>Rental expense</t>
  </si>
  <si>
    <t>Operating leases future minimum lease commitments, 2015</t>
  </si>
  <si>
    <t>Operating leases future minimum lease commitments, 2016</t>
  </si>
  <si>
    <t>Operating leases future minimum lease commitments, 2017</t>
  </si>
  <si>
    <t>Operating leases future minimum lease commitments, 2018</t>
  </si>
  <si>
    <t>Operating leases future minimum lease commitments, 2019</t>
  </si>
  <si>
    <t>Operating leases future minimum lease commitments, Thereafter</t>
  </si>
  <si>
    <t>Indebtedness (Narrative) (Details) (USD $)</t>
  </si>
  <si>
    <t>Jul. 03, 2011</t>
  </si>
  <si>
    <t>6.875% Senior Notes [Member]</t>
  </si>
  <si>
    <t>Dec. 15, 2010</t>
  </si>
  <si>
    <t>Jun. 30, 2002</t>
  </si>
  <si>
    <t>Old Senior Notes [Member]</t>
  </si>
  <si>
    <t>Multicurrency Credit Agreement [Member]</t>
  </si>
  <si>
    <t>Oct. 13, 2011</t>
  </si>
  <si>
    <t>Foreign Lines Of Credit [Member]</t>
  </si>
  <si>
    <t>Senior Notes</t>
  </si>
  <si>
    <t>Debt instrument, interest rate</t>
  </si>
  <si>
    <t>Debt Instruments Maturity Date</t>
  </si>
  <si>
    <t>'December 15, 2020</t>
  </si>
  <si>
    <t>'March 15, 2011</t>
  </si>
  <si>
    <t>Line of Credit Facility, Maximum Borrowing Capacity</t>
  </si>
  <si>
    <t>Date revolving credit facility borrowings are due and payable</t>
  </si>
  <si>
    <t>Line of Credit Facility Increased Available Maximum Borrowing Capacity</t>
  </si>
  <si>
    <t>Credit agreement, interest rate description</t>
  </si>
  <si>
    <t>'Borrowings under the Revolver by the Company bear interest at a rate per annum equal to, at its option, either:(1)B a 1, 2, 3 or 6 month LIBOR rate plus a margin varying from 1.25% to 2.25%, depending on the Companyb_x0019_s average net leverage ratio; or(2)B the higher of (a)B the federal funds rate plus 0.50%; (b)B the bank's prime rate; or (c) the Eurocurrency rate for a one-month interest period plus 1.00%. In addition, the Company is subject to a 0.18% to 0.38% commitment fee and a 1.25% to 2.25% letter of credit fee, depending on the Companyb_x0019_s average net leverage ratio.</t>
  </si>
  <si>
    <t>Credit agreement interest rate margin on LIBOR</t>
  </si>
  <si>
    <t>Credit agreement interest rate margin on federal funds rate</t>
  </si>
  <si>
    <t>Credit agreement interest rate margin on Eurocurrency rate</t>
  </si>
  <si>
    <t>Commitment fee percentage</t>
  </si>
  <si>
    <t>Letter of credit fee percentage</t>
  </si>
  <si>
    <t>Indebtedness (Schedule of Long-Term Debt) (Details) (USD $)</t>
  </si>
  <si>
    <t>Debt Instrument [Line Items]</t>
  </si>
  <si>
    <t>Indebtedness (Schedule Of Foreign Lines Of Credit Included In Short-Term Debt) (Details) (Foreign Lines Of Credit [Member], USD $)</t>
  </si>
  <si>
    <t>Other Income, Net (Details) (USD $)</t>
  </si>
  <si>
    <t>Commitments and Contingencies (Details) (USD $)</t>
  </si>
  <si>
    <t>Litigation Settlement</t>
  </si>
  <si>
    <t>Stock Incentives (Narrative Incentive Compensation Programs) (Details)</t>
  </si>
  <si>
    <t>Incentive Compensation Plan [Member]</t>
  </si>
  <si>
    <t>Oct. 21, 2009</t>
  </si>
  <si>
    <t>Oct. 20, 2004</t>
  </si>
  <si>
    <t>2-For-1 Stock Split [Member]</t>
  </si>
  <si>
    <t>Stock Incentive Plan [Member]</t>
  </si>
  <si>
    <t>Oct. 19, 2004</t>
  </si>
  <si>
    <t>Common stock reserved for future issuance</t>
  </si>
  <si>
    <t>Stock split</t>
  </si>
  <si>
    <t>Outstanding option and restricted stock awards granted under the Stock Incentive Plan that are or may become exercisable in the future</t>
  </si>
  <si>
    <t>Stock Incentives Stock Incentives (Narrative Other) (Details) (USD $)</t>
  </si>
  <si>
    <t>Share-based Compensation Arrangement by Share-based Payment Award [Line Items]</t>
  </si>
  <si>
    <t>Share-based Compensation Arrangement by Share-based Payment Award, Options, Exercises in Period, Total Intrinsic Value</t>
  </si>
  <si>
    <t>Employee Service Share-based Compensation, Cash Received from Exercise of Stock Options</t>
  </si>
  <si>
    <t>Employee Service Share-based Compensation, Nonvested Awards, Total Compensation Cost Not yet Recognized</t>
  </si>
  <si>
    <t>Employee Service Share-based Compensation, Nonvested Awards, Total Compensation Cost Not yet Recognized, Period for Recognition</t>
  </si>
  <si>
    <t>'1 year 9 months 9 days</t>
  </si>
  <si>
    <t>Share-based Compensation Arrangement by Share-based Payment Award, Equity Instruments Other than Options, Vested in Period, Total Fair Value</t>
  </si>
  <si>
    <t>Deferred Stock [Member]</t>
  </si>
  <si>
    <t>Other Than Options Granted, Shares</t>
  </si>
  <si>
    <t>Deferred Stock [Member] | Directors [Member]</t>
  </si>
  <si>
    <t>Deferred Stock [Member] | Officers And Key Employees [Member]</t>
  </si>
  <si>
    <t>Share-based Compensation Arrangement by Share-based Payment Award, Equity Instruments Other than Options, Aggregate Grant Date Fair Value</t>
  </si>
  <si>
    <t>Restricted Stock [Member]</t>
  </si>
  <si>
    <t>Performance Shares [Member]</t>
  </si>
  <si>
    <t>Stock Incentives (Schedule of Assumptions Used to Determine Fair Value) (Details) (USD $)</t>
  </si>
  <si>
    <t>Percentage of Stock Option Exercise Price Above Market Price</t>
  </si>
  <si>
    <t>Expected Term (In Years)</t>
  </si>
  <si>
    <t>'5 years</t>
  </si>
  <si>
    <t>Stock Incentives (Schedule of Options Outstanding) (Details) (USD $)</t>
  </si>
  <si>
    <t>In Thousands, except Share data, unless otherwise specified</t>
  </si>
  <si>
    <t>Beginning Balance, Shares</t>
  </si>
  <si>
    <t>Granted During the Year, Stock Options</t>
  </si>
  <si>
    <t>Exercised During the Year, Stock Options</t>
  </si>
  <si>
    <t>Expired During the Year, Stock Options</t>
  </si>
  <si>
    <t>Ending Balance, Shares</t>
  </si>
  <si>
    <t>Exercisable, Shares</t>
  </si>
  <si>
    <t>Beginning balance, Weighted Average Exercise Price</t>
  </si>
  <si>
    <t>Granted During the Year, Weighted Average Exercise Price</t>
  </si>
  <si>
    <t>Share-based Compensation Arrangements by Share-based Payment Award, Options, Exercises in Period, Weighted Average Exercise Price</t>
  </si>
  <si>
    <t>Expired During the Year, Weighted Average Exercise Price</t>
  </si>
  <si>
    <t>Ending balance, Weighted Average Exercise Price</t>
  </si>
  <si>
    <t>Exercisable, Weighted Average Exercise Price</t>
  </si>
  <si>
    <t>Ending Balance, Weighted Average Remaining Contractual Term, Years</t>
  </si>
  <si>
    <t>'1 year 10 months 27 days</t>
  </si>
  <si>
    <t>Exercisable, Weighted Average Remaining Contractual Term, Years</t>
  </si>
  <si>
    <t>'0 years 6 months 27 days</t>
  </si>
  <si>
    <t>Ending Balance, Aggregate Intrinsic Value</t>
  </si>
  <si>
    <t>Exercisable, Aggregate Intrinsic Value</t>
  </si>
  <si>
    <t>Stock Incentives (Schedule of Grant Summary) (Details) (USD $)</t>
  </si>
  <si>
    <t>Jun. 27, 2010</t>
  </si>
  <si>
    <t>Jun. 28, 2009</t>
  </si>
  <si>
    <t>Jun. 27, 2004</t>
  </si>
  <si>
    <t>Grant Date</t>
  </si>
  <si>
    <t>'8/20/2013</t>
  </si>
  <si>
    <t>'8/14/2012</t>
  </si>
  <si>
    <t>'8/16/2011</t>
  </si>
  <si>
    <t>'8/17/2010</t>
  </si>
  <si>
    <t>'8/18/2009</t>
  </si>
  <si>
    <t>'8/13/2004</t>
  </si>
  <si>
    <t>Date Exercisable</t>
  </si>
  <si>
    <t>'8/20/2016</t>
  </si>
  <si>
    <t>'8/14/2015</t>
  </si>
  <si>
    <t>'8/16/2014</t>
  </si>
  <si>
    <t>'8/17/2013</t>
  </si>
  <si>
    <t>'8/18/2012</t>
  </si>
  <si>
    <t>'8/13/2007</t>
  </si>
  <si>
    <t>Expiration Date</t>
  </si>
  <si>
    <t>Exercise Price</t>
  </si>
  <si>
    <t>Options Outstanding</t>
  </si>
  <si>
    <t>Stock Incentives (Summary of Nonvested Shares) (Details) (USD $)</t>
  </si>
  <si>
    <t>Nonvested shares, Beginning balance, Shares</t>
  </si>
  <si>
    <t>Other Than Options Cancelled, Shares</t>
  </si>
  <si>
    <t>Other Than Options Vested, Shares</t>
  </si>
  <si>
    <t>Nonvested shares, Ending balance, Shares</t>
  </si>
  <si>
    <t>Nonvested shares, Beginning balance, Weighted Average Grant Date Fair Value</t>
  </si>
  <si>
    <t>Other Than Options Granted, Weighted Average Grant Date Fair Value</t>
  </si>
  <si>
    <t>Other Than Options Cancelled, Weighted Average Grant Date Fair Value</t>
  </si>
  <si>
    <t>Other Than Options Vested, Weighted Average Grant Date Fair Value</t>
  </si>
  <si>
    <t>Nonvested shares, Ending balance, Weighted Average Grant Date Fair Value</t>
  </si>
  <si>
    <t>Share-based Compensation Arrangement by Share-based Payment Award, Options, Forfeitures and Expirations in Period</t>
  </si>
  <si>
    <t>ShareBasedCompensationArrangementByShareBasedPaymentAwardOptionsCancelledInPeriodWeightedAverageGrantDateFairValue</t>
  </si>
  <si>
    <t>Stock Options Vested, Shares</t>
  </si>
  <si>
    <t>Options Granted, Weighted Average Grant Date Fair Value</t>
  </si>
  <si>
    <t>Options Vested, Weighted Average Grant Date Fair Value</t>
  </si>
  <si>
    <t>Stock Incentives Stock Incentives (Performance Share Assumptions Used in Monte Carlo Simulation) (Details) (Performance Shares [Member], USD $)</t>
  </si>
  <si>
    <t>Share-based Compensation Arrangement by Share-based Payment Award, Equity Instruments Other than Options, Grants in Period</t>
  </si>
  <si>
    <t>'2 years 315 days</t>
  </si>
  <si>
    <t>'2 years 318 days</t>
  </si>
  <si>
    <t>Stock Incentives (Schedule of Stock-Based Compensation Programs) (Details) (USD $)</t>
  </si>
  <si>
    <t>Compensation expense, net of tax</t>
  </si>
  <si>
    <t>Pretax stock based compensation expense</t>
  </si>
  <si>
    <t>Shareholder Rights Agreement (Details) (USD $)</t>
  </si>
  <si>
    <t>Aug. 06, 1996</t>
  </si>
  <si>
    <t>1996 Shareholder Rights Agreement [Member]</t>
  </si>
  <si>
    <t>Oct. 21, 2015</t>
  </si>
  <si>
    <t>2012 Amended Shareholder Rights Agreement [Member]</t>
  </si>
  <si>
    <t>Common stock exercise price per share for each right</t>
  </si>
  <si>
    <t>Common stock exercise price per one half share</t>
  </si>
  <si>
    <t>Percent of outstanding common shares required to exercise purchase rights</t>
  </si>
  <si>
    <t>Rights redemption price</t>
  </si>
  <si>
    <t>Extended term of rights, expiration date</t>
  </si>
  <si>
    <t>Derivative Instruments &amp; Hedging Activities Derivative Instruments &amp; Hedging Activities Narrative (Details) (USD $)</t>
  </si>
  <si>
    <t>Interest Rate Contracts [Member]</t>
  </si>
  <si>
    <t>Derivative [Line Items]</t>
  </si>
  <si>
    <t>Derivative, Lower Fixed Interest Rate Range</t>
  </si>
  <si>
    <t>Derivative, Higher Fixed Interest Rate Range</t>
  </si>
  <si>
    <t>Derivative, Notional Amount</t>
  </si>
  <si>
    <t>Derivative, Maturity Date</t>
  </si>
  <si>
    <t>Derivative Instruments, Gain (Loss) Reclassification from Accumulated OCI to Income, Estimated Net Amount to be Transferred</t>
  </si>
  <si>
    <t>Derivative Instruments &amp; Hedging Activities Outstanding Derivative Contracts (Details)</t>
  </si>
  <si>
    <t>USD ($)</t>
  </si>
  <si>
    <t>Australian Dollar, Sell [Member]</t>
  </si>
  <si>
    <t>AUD</t>
  </si>
  <si>
    <t>Canadian Dollar, Sell [Member]</t>
  </si>
  <si>
    <t>CAD</t>
  </si>
  <si>
    <t>Euro, Sell [Member]</t>
  </si>
  <si>
    <t>EUR (€)</t>
  </si>
  <si>
    <t>Japanese Yen, Buy [Member]</t>
  </si>
  <si>
    <t>JPY (¥)</t>
  </si>
  <si>
    <t>Mexican Peso, Sell [Member]</t>
  </si>
  <si>
    <t>MXN</t>
  </si>
  <si>
    <t>Aluminum [Member]</t>
  </si>
  <si>
    <t>t</t>
  </si>
  <si>
    <t>Natural Gas [Member]</t>
  </si>
  <si>
    <t>Btu</t>
  </si>
  <si>
    <t>¥ 530,000</t>
  </si>
  <si>
    <t>¥ 905,000</t>
  </si>
  <si>
    <t>Derivative, Nonmonetary Notional Amount</t>
  </si>
  <si>
    <t>Derivative Instruments &amp; Hedging Activities Impact of Derivative Contracts on Consolidated Balance Sheet (Details) (USD $)</t>
  </si>
  <si>
    <t>Derivatives, Fair Value [Line Items]</t>
  </si>
  <si>
    <t>Derivative Assets (Liabilities), at Fair Value, Net</t>
  </si>
  <si>
    <t>Other Long-Term Assets, Net [Member]</t>
  </si>
  <si>
    <t>Interest Rate Contracts at Fair Value</t>
  </si>
  <si>
    <t>Foreign Currency Contracts at Fair Value</t>
  </si>
  <si>
    <t>Other Long-Term Liabilities [Member]</t>
  </si>
  <si>
    <t>Commodity Contracts at Fair Value</t>
  </si>
  <si>
    <t>Other Current Assets [Member]</t>
  </si>
  <si>
    <t>Accrued Liabilities [Member]</t>
  </si>
  <si>
    <t>Derivative Instruments &amp; Hedging Activities Impact of Derivative Contracts on Consolidated Statement of Operations (Details) (USD $)</t>
  </si>
  <si>
    <t>Derivative Instruments, Gain (Loss) [Line Items]</t>
  </si>
  <si>
    <t>Derivative Instruments, Gain (Loss) Recognized in Other Comprehensive Income (Loss), Effective Portion, Net</t>
  </si>
  <si>
    <t>Interest Rate Contracts [Member] | Net Sales [Member]</t>
  </si>
  <si>
    <t>Derivative Instruments, Gain (Loss) Reclassified from Accumulated OCI into Income, Effective Portion, Net</t>
  </si>
  <si>
    <t>Derivative Instruments, Gain Recognized in Income, Ineffective Portion and Amount Excluded from Effectiveness Testing</t>
  </si>
  <si>
    <t>Foreign Currency Contract Sell [Member]</t>
  </si>
  <si>
    <t>Foreign Currency Contract Sell [Member] | Net Sales [Member]</t>
  </si>
  <si>
    <t>Foreign Currency Contract Buy [Member]</t>
  </si>
  <si>
    <t>Foreign Currency Contract Buy [Member] | Cost of Goods Sold [Member]</t>
  </si>
  <si>
    <t>Commodity Contract [Member] | Cost of Goods Sold [Member]</t>
  </si>
  <si>
    <t>Foreign Exchange Risk Management (Schedule of Forward Currency Contracts Outstanding) (Details)</t>
  </si>
  <si>
    <t>Contract Value</t>
  </si>
  <si>
    <t>(Gain) Loss at Fair Value</t>
  </si>
  <si>
    <t>Conversion Currency</t>
  </si>
  <si>
    <t>'U.S.</t>
  </si>
  <si>
    <t>Latest Expiration Date</t>
  </si>
  <si>
    <t>Employee Benefit Costs (Narrative) (Details) (USD $)</t>
  </si>
  <si>
    <t>Accumulated benefit obligation for defined benefit pension plans</t>
  </si>
  <si>
    <t>Annual rate of increase in per capita cost of health care claims, current fiscal year</t>
  </si>
  <si>
    <t>Annual rate of increase in per capita cost of health care claims, ultimate trend rate</t>
  </si>
  <si>
    <t>Health care claims, year that ultimate trend rate reached</t>
  </si>
  <si>
    <t>'2028</t>
  </si>
  <si>
    <t>Increase in accumulated postretirement benefit due to increase of one percentage point</t>
  </si>
  <si>
    <t>Increase in service and interest cost due to increase of one percentage point</t>
  </si>
  <si>
    <t>Decrease in accumulated postretirement benefit due to decrease of one percentage point</t>
  </si>
  <si>
    <t>Decrease in service and interest cost due to decrease of one percentage point</t>
  </si>
  <si>
    <t>Required minimum contributions to qualified pension plan in fiscal 2014</t>
  </si>
  <si>
    <t>Nonelective contribution percentage</t>
  </si>
  <si>
    <t>Pension Plans, Defined Benefit [Member]</t>
  </si>
  <si>
    <t>Defined Benefit Plan, Assumptions Used Calculating Benefit Obligation, Discount Rate</t>
  </si>
  <si>
    <t>DefinedContributionPlanAmendmentEffectiveJanuary2014 [Member]</t>
  </si>
  <si>
    <t>Maximum percentage of participant salary matched</t>
  </si>
  <si>
    <t>Minimum [Member] | DefinedContributionPlanAmendmentEffectiveJanuary2014 [Member]</t>
  </si>
  <si>
    <t>Maximum [Member] | DefinedContributionPlanAmendmentEffectiveJanuary2014 [Member]</t>
  </si>
  <si>
    <t>Employee Benefit Costs (Schedule of Reconciliation of Obligations, Plan Assets and Funded Status) (Details) (USD $)</t>
  </si>
  <si>
    <t>Pension Benefits [Member]</t>
  </si>
  <si>
    <t>Defined Benefit Plan Assumptions Used Calculating Projected Benefit Obligation Expected Long Term Return On Assets</t>
  </si>
  <si>
    <t>Defined Benefit Plan Accrued Employee Benefits</t>
  </si>
  <si>
    <t>Other Postretirement Benefits [Member]</t>
  </si>
  <si>
    <t>Minimum [Member] | Pension Benefits [Member]</t>
  </si>
  <si>
    <t>Maximum [Member] | Pension Benefits [Member]</t>
  </si>
  <si>
    <t>Change In Benefit Obligations [Member] | Pension Benefits [Member]</t>
  </si>
  <si>
    <t>Change In Benefit Obligations [Member] | Other Postretirement Benefits [Member]</t>
  </si>
  <si>
    <t>Change In Plan Assets [Member] | Pension Benefits [Member]</t>
  </si>
  <si>
    <t>Change In Plan Assets [Member] | Other Postretirement Benefits [Member]</t>
  </si>
  <si>
    <t>Employee Benefit Costs (Schedule of Income and Expense) (Details) (USD $)</t>
  </si>
  <si>
    <t>Amortization of Transition Obligation</t>
  </si>
  <si>
    <t>Amortization of Prior Service Cost (Credit)</t>
  </si>
  <si>
    <t>Amortization of Actuarial Loss</t>
  </si>
  <si>
    <t>Employee Benefit Costs (Schedule of Significant Assumptions Used In Determining Net Periodic (Income) Expense) (Details)</t>
  </si>
  <si>
    <t>Employee Benefit Costs (Schedule of Accumulated Other Comprehensive Income That Are Expected To Be Recognized As Components Of Net Periodic (Income) Expense During The Next Fiscal Year) (Details) (USD $)</t>
  </si>
  <si>
    <t>Employee Benefit Costs (Schedule of Company's Pension Plan's Asset Allocations) (Details)</t>
  </si>
  <si>
    <t>Plan Assets at Year-End</t>
  </si>
  <si>
    <t>Domestic Equities [Member]</t>
  </si>
  <si>
    <t>Target Percentage, Minimum</t>
  </si>
  <si>
    <t>Target Percentage, Maximum</t>
  </si>
  <si>
    <t>International Equities [Member]</t>
  </si>
  <si>
    <t>Alternative and Absolute Return [Member]</t>
  </si>
  <si>
    <t>Emerging Markets Global Balanced [Member]</t>
  </si>
  <si>
    <t>Fixed Income [Member]</t>
  </si>
  <si>
    <t>Cash Equivalents [Member]</t>
  </si>
  <si>
    <t>Employee Benefit Costs (Schedule of Inputs and Valuation Techniques Used to Measure Fair Value Of Assets) (Details) (USD $)</t>
  </si>
  <si>
    <t>Assets at Fair Value</t>
  </si>
  <si>
    <t>Short-term Investments [Member]</t>
  </si>
  <si>
    <t>Fixed Income Securities [Member]</t>
  </si>
  <si>
    <t>U.S. Common Stocks [Member]</t>
  </si>
  <si>
    <t>International Mutual Funds [Member]</t>
  </si>
  <si>
    <t>Venture Capital Funds [Member]</t>
  </si>
  <si>
    <t>Debt Funds [Member]</t>
  </si>
  <si>
    <t>Real Estate Funds [Member]</t>
  </si>
  <si>
    <t>[3]</t>
  </si>
  <si>
    <t>Private Equity Funds [Member]</t>
  </si>
  <si>
    <t>[4]</t>
  </si>
  <si>
    <t>Fair Value Measurements Using Level 1 [Member] | Short-term Investments [Member]</t>
  </si>
  <si>
    <t>Fair Value Measurements Using Level 1 [Member] | Fixed Income Securities [Member]</t>
  </si>
  <si>
    <t>Fair Value Measurements Using Level 1 [Member] | U.S. Common Stocks [Member]</t>
  </si>
  <si>
    <t>Fair Value Measurements Using Level 1 [Member] | International Mutual Funds [Member]</t>
  </si>
  <si>
    <t>Fair Value Measurements Using Level 1 [Member] | Venture Capital Funds [Member]</t>
  </si>
  <si>
    <t>Fair Value Measurements Using Level 1 [Member] | Debt Funds [Member]</t>
  </si>
  <si>
    <t>Fair Value Measurements Using Level 1 [Member] | Real Estate Funds [Member]</t>
  </si>
  <si>
    <t>Fair Value Measurements Using Level 1 [Member] | Private Equity Funds [Member]</t>
  </si>
  <si>
    <t>Fair Value Measurements Using Level 2 [Member] | Short-term Investments [Member]</t>
  </si>
  <si>
    <t>Fair Value Measurements Using Level 2 [Member] | Fixed Income Securities [Member]</t>
  </si>
  <si>
    <t>Fair Value Measurements Using Level 2 [Member] | U.S. Common Stocks [Member]</t>
  </si>
  <si>
    <t>Fair Value Measurements Using Level 2 [Member] | International Mutual Funds [Member]</t>
  </si>
  <si>
    <t>Fair Value Measurements Using Level 2 [Member] | Venture Capital Funds [Member]</t>
  </si>
  <si>
    <t>Fair Value Measurements Using Level 2 [Member] | Debt Funds [Member]</t>
  </si>
  <si>
    <t>Fair Value Measurements Using Level 2 [Member] | Real Estate Funds [Member]</t>
  </si>
  <si>
    <t>Fair Value Measurements Using Level 2 [Member] | Private Equity Funds [Member]</t>
  </si>
  <si>
    <t>[5]</t>
  </si>
  <si>
    <t>Fair Value Measurements Using Level 3 [Member] | Short-term Investments [Member]</t>
  </si>
  <si>
    <t>Fair Value Measurements Using Level 3 [Member] | Fixed Income Securities [Member]</t>
  </si>
  <si>
    <t>Fair Value Measurements Using Level 3 [Member] | U.S. Common Stocks [Member]</t>
  </si>
  <si>
    <t>Fair Value Measurements Using Level 3 [Member] | International Mutual Funds [Member]</t>
  </si>
  <si>
    <t>Fair Value Measurements Using Level 3 [Member] | Venture Capital Funds [Member]</t>
  </si>
  <si>
    <t>[1],[5]</t>
  </si>
  <si>
    <t>Fair Value Measurements Using Level 3 [Member] | Debt Funds [Member]</t>
  </si>
  <si>
    <t>[2],[5]</t>
  </si>
  <si>
    <t>Fair Value Measurements Using Level 3 [Member] | Real Estate Funds [Member]</t>
  </si>
  <si>
    <t>[3],[5]</t>
  </si>
  <si>
    <t>Fair Value Measurements Using Level 3 [Member] | Private Equity Funds [Member]</t>
  </si>
  <si>
    <t>[4],[5]</t>
  </si>
  <si>
    <t>Fair Value Measurements Using Level 3 [Member] | Global Balanced Funds [Member]</t>
  </si>
  <si>
    <t>(a) There were no transfers in or out of Level 3 during the years ended JuneB 29, 2014 or JuneB 30, 2013.</t>
  </si>
  <si>
    <t>Employee Benefit Costs (Schedule of Changes in Level 3 Investments for Pension Plan) (Details) (USD $)</t>
  </si>
  <si>
    <t>Purchases, Sales, Issuances, and Settlements</t>
  </si>
  <si>
    <t>Realized and Unrealized Gain (Loss)</t>
  </si>
  <si>
    <t>Employee Benefit Costs (Schedule of Projected Benefit Payments) (Details) (USD $)</t>
  </si>
  <si>
    <t>Qualified [Member] | Pension Benefits [Member]</t>
  </si>
  <si>
    <t>Non-Qualified [Member] | Pension Benefits [Member]</t>
  </si>
  <si>
    <t>Retiree Medical [Member] | Other Postretirement Benefits [Member]</t>
  </si>
  <si>
    <t>Retiree Life [Member] | Other Postretirement Benefits [Member]</t>
  </si>
  <si>
    <t>Restructuring Actions Restructuring Actions (Details) (USD $)</t>
  </si>
  <si>
    <t>Restructuring Cost and Reserve [Line Items]</t>
  </si>
  <si>
    <t>After Tax Restructuring Charges</t>
  </si>
  <si>
    <t>Restructuring Charge Per Diluted Share</t>
  </si>
  <si>
    <t>Restructuring Actions Positions Eliminated (Details)</t>
  </si>
  <si>
    <t>Restructuring and Related Cost, Number of Positions Eliminated - Subsequent Event</t>
  </si>
  <si>
    <t>Restructuring and Related Cost, Number of Positions Eliminated</t>
  </si>
  <si>
    <t>Global Salaried Employees [Member]</t>
  </si>
  <si>
    <t>Restructuring and Related Cost, Number of Positions Eliminated, Period Percent</t>
  </si>
  <si>
    <t>Restructuring Actions Restructuring Reserve Rollforward (Details) (USD $)</t>
  </si>
  <si>
    <t>Restructuring Reserve at June 30, 2013</t>
  </si>
  <si>
    <t>Other Adjustments</t>
  </si>
  <si>
    <t>Restructuring Reserve at June 29, 2014</t>
  </si>
  <si>
    <t>Engines [Member] | Termination Benefits [Member]</t>
  </si>
  <si>
    <t>Engines [Member] | Other Restructuring Costs [Member]</t>
  </si>
  <si>
    <t>Products [Member] | Termination Benefits [Member]</t>
  </si>
  <si>
    <t>Products [Member] | Other Restructuring Costs [Member]</t>
  </si>
  <si>
    <t>Restructuring Accelerated Depreciation [Member] | Engines [Member]</t>
  </si>
  <si>
    <t>Restructuring Asset Impairments [Member] | Engines [Member]</t>
  </si>
  <si>
    <t>Restructuring Asset Impairments [Member] | Products [Member]</t>
  </si>
  <si>
    <t>Other Restructuring Costs [Member] | Products [Member]</t>
  </si>
  <si>
    <t>(1) Other adjustments includes $0.5 million of accelerated depreciation and $1.7 million of asset impairments.</t>
  </si>
  <si>
    <t>(2) Other adjustments includes $1.3 million of asset impairments and $0.7 million of other costs including transition costs and foreign currency translation.</t>
  </si>
  <si>
    <t>Equity Share Repurchases (Details) (USD $)</t>
  </si>
  <si>
    <t>Treasury Stock, Shares, Acquired</t>
  </si>
  <si>
    <t>Treasury Stock Acquired, Average Cost Per Share</t>
  </si>
  <si>
    <t>Fiscal 2012 Share Repurchase Program [Member]</t>
  </si>
  <si>
    <t>Stock Repurchase Program, Authorized Amount</t>
  </si>
  <si>
    <t>Fiscal 2013 Share Repurchase Program [Member]</t>
  </si>
  <si>
    <t>Fiscal 2014 Share Repurchase Program [Member] [Domain]</t>
  </si>
  <si>
    <t>Fiscal 2015 Share Repurchase Program [Member] [Member]</t>
  </si>
  <si>
    <t>Separate Financial Information of Subsidiary Guarantors of Indebtedness (Schedule of Outstanding Amounts Related To Guaranteed Debt) (Details) (USD $)</t>
  </si>
  <si>
    <t>Long-Term Debt Maximum Guarantee</t>
  </si>
  <si>
    <t>Separate Financial Information of Subsidiary Guarantors of Indebtedness (Schedule of Consolidated Balance Sheets) (Details) (USD $)</t>
  </si>
  <si>
    <t>OTHER ASSETS</t>
  </si>
  <si>
    <t>Investment In Subsidiaries</t>
  </si>
  <si>
    <t>OTHER LIABILITIES</t>
  </si>
  <si>
    <t>TOTAL SHAREHOLDERS' INVESTMENT</t>
  </si>
  <si>
    <t>Briggs &amp; Stratton Corporation [Member]</t>
  </si>
  <si>
    <t>Guarantor Subsidiaries [Member]</t>
  </si>
  <si>
    <t>Non-Guarantor Subsidiaries [Member]</t>
  </si>
  <si>
    <t>Separate Financial Information of Subsidiary Guarantors of Indebtedness (Schedule of Consolidated Statement Of Operations) (Details) (USD $)</t>
  </si>
  <si>
    <t>Operating Restructuring Charges</t>
  </si>
  <si>
    <t>Other Income (Expense), Net</t>
  </si>
  <si>
    <t>Separate Financial Information of Subsidiary Guarantors of Indebtedness (Schedule of Consolidated Statement Of Cash Flows) (Details) (USD $)</t>
  </si>
  <si>
    <t>Net Cash Provided by (Used in) Operating Activities</t>
  </si>
  <si>
    <t>Valuation and Qualifying Accounts (Schedule of Valuation and Qualifying Accounts) (Details) (USD $)</t>
  </si>
  <si>
    <t>Reserve For Doubtful Accounts Receivables [Member]</t>
  </si>
  <si>
    <t>Balance Beginning of Year</t>
  </si>
  <si>
    <t>Additions Charged to Earnings</t>
  </si>
  <si>
    <t>Charges to Reserve, Net</t>
  </si>
  <si>
    <t>Balance End of Year</t>
  </si>
  <si>
    <t>Deferred Tax Assets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u/>
      <sz val="10"/>
      <color theme="1"/>
      <name val="Arial"/>
      <family val="2"/>
    </font>
    <font>
      <sz val="10"/>
      <color rgb="FF000000"/>
      <name val="Arial"/>
      <family val="2"/>
    </font>
    <font>
      <sz val="10"/>
      <color theme="1"/>
      <name val="Inherit"/>
    </font>
    <font>
      <b/>
      <sz val="10"/>
      <color theme="1"/>
      <name val="Arial Narrow"/>
      <family val="2"/>
    </font>
    <font>
      <sz val="10"/>
      <color theme="1"/>
      <name val="Arial Narrow"/>
      <family val="2"/>
    </font>
    <font>
      <sz val="8"/>
      <color theme="1"/>
      <name val="Arial Narrow"/>
      <family val="2"/>
    </font>
    <font>
      <i/>
      <sz val="10"/>
      <color theme="1"/>
      <name val="Arial"/>
      <family val="2"/>
    </font>
    <font>
      <sz val="9"/>
      <color theme="1"/>
      <name val="Arial Narrow"/>
      <family val="2"/>
    </font>
    <font>
      <b/>
      <sz val="9"/>
      <color theme="1"/>
      <name val="Arial Narrow"/>
      <family val="2"/>
    </font>
    <font>
      <u/>
      <sz val="9"/>
      <color theme="1"/>
      <name val="Arial Narrow"/>
      <family val="2"/>
    </font>
    <font>
      <sz val="1"/>
      <color theme="1"/>
      <name val="Arial Narrow"/>
      <family val="2"/>
    </font>
    <font>
      <sz val="8"/>
      <color theme="1"/>
      <name val="Inherit"/>
    </font>
    <font>
      <u/>
      <sz val="10"/>
      <color theme="1"/>
      <name val="Arial Narrow"/>
      <family val="2"/>
    </font>
    <font>
      <sz val="9"/>
      <color theme="1"/>
      <name val="Inherit"/>
    </font>
    <font>
      <b/>
      <sz val="10"/>
      <color rgb="FF000000"/>
      <name val="Arial"/>
      <family val="2"/>
    </font>
    <font>
      <sz val="10"/>
      <color rgb="FF000000"/>
      <name val="Arial Narrow"/>
      <family val="2"/>
    </font>
    <font>
      <sz val="8.5"/>
      <color theme="1"/>
      <name val="Arial Narrow"/>
      <family val="2"/>
    </font>
    <font>
      <b/>
      <sz val="12"/>
      <color theme="1"/>
      <name val="Arial"/>
      <family val="2"/>
    </font>
    <font>
      <i/>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indent="3"/>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3"/>
    </xf>
    <xf numFmtId="0" fontId="23" fillId="0" borderId="10" xfId="0" applyFont="1" applyBorder="1" applyAlignment="1">
      <alignment wrapText="1"/>
    </xf>
    <xf numFmtId="0" fontId="24"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5" fillId="0" borderId="0" xfId="0" applyFont="1" applyAlignment="1">
      <alignment horizontal="left" wrapText="1" indent="3"/>
    </xf>
    <xf numFmtId="0" fontId="23" fillId="0" borderId="0" xfId="0" applyFont="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3"/>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3"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3" fillId="33" borderId="13" xfId="0" applyFont="1" applyFill="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left" wrapText="1" indent="1"/>
    </xf>
    <xf numFmtId="0" fontId="23" fillId="0" borderId="12" xfId="0" applyFont="1" applyBorder="1" applyAlignment="1">
      <alignmen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3" fillId="0" borderId="13" xfId="0" applyFont="1" applyBorder="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4" fillId="0" borderId="0" xfId="0" applyFont="1" applyAlignment="1">
      <alignment horizontal="right" wrapText="1"/>
    </xf>
    <xf numFmtId="0" fontId="25" fillId="0" borderId="0" xfId="0" applyFont="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4" fillId="0" borderId="14" xfId="0" applyFont="1" applyBorder="1" applyAlignment="1">
      <alignment horizontal="center" wrapText="1"/>
    </xf>
    <xf numFmtId="0" fontId="25" fillId="0" borderId="14" xfId="0" applyFont="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3" fontId="24" fillId="0" borderId="15" xfId="0" applyNumberFormat="1" applyFont="1" applyBorder="1" applyAlignment="1">
      <alignment horizontal="right" wrapText="1"/>
    </xf>
    <xf numFmtId="0" fontId="23" fillId="0" borderId="15" xfId="0" applyFont="1" applyBorder="1" applyAlignment="1">
      <alignment wrapText="1"/>
    </xf>
    <xf numFmtId="3" fontId="25" fillId="0" borderId="15" xfId="0" applyNumberFormat="1" applyFont="1" applyBorder="1" applyAlignment="1">
      <alignment horizontal="right" wrapText="1"/>
    </xf>
    <xf numFmtId="0" fontId="24" fillId="33" borderId="0" xfId="0" applyFont="1" applyFill="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6" fillId="0" borderId="0" xfId="0" applyFont="1" applyAlignment="1">
      <alignment horizontal="left" wrapText="1"/>
    </xf>
    <xf numFmtId="0" fontId="24"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1"/>
    </xf>
    <xf numFmtId="0" fontId="25" fillId="33" borderId="0" xfId="0" applyFont="1" applyFill="1" applyAlignment="1">
      <alignment horizontal="left" vertical="top"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25" fillId="33" borderId="0" xfId="0" applyFont="1" applyFill="1" applyBorder="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0" xfId="0" applyNumberFormat="1" applyFont="1" applyBorder="1" applyAlignment="1">
      <alignment horizontal="right" wrapText="1"/>
    </xf>
    <xf numFmtId="0" fontId="23" fillId="0" borderId="0" xfId="0" applyFont="1" applyBorder="1" applyAlignment="1">
      <alignmen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13" xfId="0" applyFont="1" applyBorder="1" applyAlignment="1">
      <alignment horizontal="right" wrapText="1"/>
    </xf>
    <xf numFmtId="0" fontId="24" fillId="33" borderId="0" xfId="0" applyFont="1" applyFill="1" applyAlignment="1">
      <alignment horizontal="left" vertical="top" wrapText="1"/>
    </xf>
    <xf numFmtId="0" fontId="26" fillId="0" borderId="0" xfId="0" applyFont="1" applyAlignment="1">
      <alignment horizontal="left" wrapText="1"/>
    </xf>
    <xf numFmtId="0" fontId="24" fillId="0" borderId="0" xfId="0" applyFont="1" applyAlignment="1">
      <alignment horizontal="left" vertical="top" wrapText="1" indent="3"/>
    </xf>
    <xf numFmtId="0" fontId="25" fillId="33" borderId="0" xfId="0" applyFont="1" applyFill="1" applyAlignment="1">
      <alignment horizontal="left" wrapText="1" inden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30" fillId="33" borderId="0" xfId="0" applyFont="1" applyFill="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right" wrapText="1"/>
    </xf>
    <xf numFmtId="0" fontId="29" fillId="33" borderId="12" xfId="0" applyFont="1" applyFill="1" applyBorder="1" applyAlignment="1">
      <alignment horizontal="left" wrapText="1"/>
    </xf>
    <xf numFmtId="0" fontId="30" fillId="0" borderId="0" xfId="0" applyFont="1" applyAlignment="1">
      <alignment horizontal="left" wrapText="1"/>
    </xf>
    <xf numFmtId="0" fontId="28" fillId="33" borderId="0" xfId="0" applyFont="1" applyFill="1" applyAlignment="1">
      <alignment horizontal="left" wrapText="1" indent="1"/>
    </xf>
    <xf numFmtId="0" fontId="29" fillId="0" borderId="10"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9" fillId="0" borderId="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Alignment="1">
      <alignment horizontal="left" wrapText="1" inden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31" fillId="0" borderId="12" xfId="0" applyFont="1" applyBorder="1" applyAlignment="1">
      <alignment horizontal="left" wrapText="1"/>
    </xf>
    <xf numFmtId="0" fontId="31" fillId="0" borderId="15" xfId="0" applyFont="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3" fillId="33" borderId="15"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5" fillId="33" borderId="0" xfId="0" applyFont="1" applyFill="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4"/>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0" fillId="0" borderId="0" xfId="0" applyFont="1" applyAlignment="1">
      <alignment horizontal="justify" wrapText="1"/>
    </xf>
    <xf numFmtId="0" fontId="25" fillId="0" borderId="0" xfId="0" applyFont="1" applyAlignment="1">
      <alignment horizontal="lef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4"/>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24" fillId="33" borderId="14" xfId="0" applyFont="1" applyFill="1" applyBorder="1" applyAlignment="1">
      <alignment horizontal="center" wrapText="1"/>
    </xf>
    <xf numFmtId="0" fontId="25" fillId="33" borderId="14" xfId="0" applyFont="1" applyFill="1" applyBorder="1" applyAlignment="1">
      <alignment horizontal="center" wrapText="1"/>
    </xf>
    <xf numFmtId="0" fontId="20" fillId="0" borderId="0" xfId="0" applyFont="1" applyAlignment="1">
      <alignment horizontal="left" vertical="top" wrapText="1" indent="3"/>
    </xf>
    <xf numFmtId="0" fontId="24" fillId="0" borderId="12" xfId="0" applyFont="1" applyBorder="1" applyAlignment="1">
      <alignment horizontal="right" wrapText="1"/>
    </xf>
    <xf numFmtId="0" fontId="20" fillId="33" borderId="0" xfId="0" applyFont="1" applyFill="1" applyAlignment="1">
      <alignment horizontal="left" vertical="top" wrapText="1" indent="3"/>
    </xf>
    <xf numFmtId="0" fontId="24" fillId="0" borderId="13" xfId="0" applyFont="1" applyBorder="1" applyAlignment="1">
      <alignment horizontal="right" wrapText="1"/>
    </xf>
    <xf numFmtId="0" fontId="25" fillId="0" borderId="10" xfId="0" applyFont="1" applyBorder="1" applyAlignment="1">
      <alignment horizontal="left" vertical="top" wrapText="1"/>
    </xf>
    <xf numFmtId="0" fontId="25" fillId="33" borderId="12" xfId="0" applyFont="1" applyFill="1" applyBorder="1" applyAlignment="1">
      <alignment horizontal="left" vertical="top" wrapText="1" indent="3"/>
    </xf>
    <xf numFmtId="0" fontId="24" fillId="33" borderId="0" xfId="0" applyFont="1" applyFill="1" applyBorder="1" applyAlignment="1">
      <alignment horizontal="right" wrapText="1"/>
    </xf>
    <xf numFmtId="0" fontId="24" fillId="33" borderId="0" xfId="0" applyFont="1" applyFill="1" applyAlignment="1">
      <alignment horizontal="right" wrapText="1" indent="1"/>
    </xf>
    <xf numFmtId="0" fontId="25" fillId="33" borderId="0" xfId="0" applyFont="1" applyFill="1" applyAlignment="1">
      <alignment horizontal="righ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indent="2"/>
    </xf>
    <xf numFmtId="0" fontId="26" fillId="0" borderId="10" xfId="0" applyFont="1" applyBorder="1" applyAlignment="1">
      <alignment horizontal="left" wrapText="1" indent="2"/>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left" wrapText="1" indent="2"/>
    </xf>
    <xf numFmtId="0" fontId="25" fillId="33" borderId="12" xfId="0" applyFont="1" applyFill="1" applyBorder="1" applyAlignment="1">
      <alignment horizontal="left" wrapText="1" indent="2"/>
    </xf>
    <xf numFmtId="14" fontId="25" fillId="33" borderId="0" xfId="0" applyNumberFormat="1" applyFont="1" applyFill="1" applyAlignment="1">
      <alignment horizontal="right" wrapText="1"/>
    </xf>
    <xf numFmtId="14" fontId="25" fillId="33" borderId="12" xfId="0" applyNumberFormat="1" applyFont="1" applyFill="1" applyBorder="1" applyAlignment="1">
      <alignment horizontal="right" wrapText="1"/>
    </xf>
    <xf numFmtId="0" fontId="25" fillId="0" borderId="0" xfId="0" applyFont="1" applyAlignment="1">
      <alignment horizontal="left" wrapText="1" indent="2"/>
    </xf>
    <xf numFmtId="14" fontId="25" fillId="0" borderId="0" xfId="0" applyNumberFormat="1" applyFont="1" applyAlignment="1">
      <alignment horizontal="right" wrapText="1"/>
    </xf>
    <xf numFmtId="0" fontId="24" fillId="0" borderId="0" xfId="0" applyFont="1" applyAlignment="1">
      <alignment horizontal="left" wrapText="1" indent="2"/>
    </xf>
    <xf numFmtId="14" fontId="24" fillId="0" borderId="0" xfId="0" applyNumberFormat="1" applyFont="1" applyAlignment="1">
      <alignment horizontal="right" wrapText="1"/>
    </xf>
    <xf numFmtId="0" fontId="24" fillId="33" borderId="0" xfId="0" applyFont="1" applyFill="1" applyAlignment="1">
      <alignment wrapText="1"/>
    </xf>
    <xf numFmtId="15" fontId="24" fillId="33" borderId="0" xfId="0" applyNumberFormat="1" applyFont="1" applyFill="1" applyAlignment="1">
      <alignment wrapText="1"/>
    </xf>
    <xf numFmtId="0" fontId="25" fillId="0" borderId="0" xfId="0"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5" fillId="0" borderId="0" xfId="0" applyFont="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4" xfId="0" applyFont="1" applyBorder="1" applyAlignment="1">
      <alignment horizontal="center" wrapText="1"/>
    </xf>
    <xf numFmtId="0" fontId="25" fillId="33" borderId="0" xfId="0" applyFont="1" applyFill="1" applyAlignment="1">
      <alignment wrapText="1"/>
    </xf>
    <xf numFmtId="0" fontId="25" fillId="33" borderId="10" xfId="0" applyFont="1" applyFill="1" applyBorder="1" applyAlignment="1">
      <alignment wrapText="1"/>
    </xf>
    <xf numFmtId="0" fontId="24" fillId="33" borderId="12" xfId="0" applyFont="1" applyFill="1" applyBorder="1" applyAlignment="1">
      <alignment horizontal="left" wrapText="1" inden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17" fontId="24" fillId="33" borderId="12" xfId="0" applyNumberFormat="1" applyFont="1" applyFill="1" applyBorder="1" applyAlignment="1">
      <alignment horizontal="center" wrapText="1"/>
    </xf>
    <xf numFmtId="17" fontId="24" fillId="33" borderId="0" xfId="0" applyNumberFormat="1" applyFont="1" applyFill="1" applyBorder="1" applyAlignment="1">
      <alignment horizontal="center" wrapText="1"/>
    </xf>
    <xf numFmtId="17" fontId="24" fillId="0" borderId="0" xfId="0" applyNumberFormat="1" applyFont="1" applyAlignment="1">
      <alignment horizontal="center" wrapText="1"/>
    </xf>
    <xf numFmtId="17" fontId="24" fillId="33" borderId="0" xfId="0" applyNumberFormat="1" applyFont="1" applyFill="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horizontal="left" wrapText="1" inden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17" fontId="25" fillId="33" borderId="12" xfId="0" applyNumberFormat="1" applyFont="1" applyFill="1" applyBorder="1" applyAlignment="1">
      <alignment horizontal="center" wrapText="1"/>
    </xf>
    <xf numFmtId="17" fontId="25" fillId="33" borderId="0" xfId="0" applyNumberFormat="1" applyFont="1" applyFill="1" applyBorder="1" applyAlignment="1">
      <alignment horizontal="center" wrapText="1"/>
    </xf>
    <xf numFmtId="17" fontId="25" fillId="0" borderId="0" xfId="0" applyNumberFormat="1" applyFont="1" applyAlignment="1">
      <alignment horizontal="center" wrapText="1"/>
    </xf>
    <xf numFmtId="17" fontId="25" fillId="33" borderId="0" xfId="0" applyNumberFormat="1" applyFont="1" applyFill="1" applyAlignment="1">
      <alignment horizontal="center" wrapText="1"/>
    </xf>
    <xf numFmtId="0" fontId="32" fillId="0" borderId="0" xfId="0" applyFont="1" applyAlignment="1">
      <alignment horizontal="left" wrapText="1"/>
    </xf>
    <xf numFmtId="0" fontId="32" fillId="0" borderId="0" xfId="0" applyFont="1" applyAlignment="1">
      <alignment wrapText="1"/>
    </xf>
    <xf numFmtId="0" fontId="28" fillId="33" borderId="12" xfId="0" applyFont="1" applyFill="1" applyBorder="1" applyAlignment="1">
      <alignment horizontal="left" wrapText="1"/>
    </xf>
    <xf numFmtId="0" fontId="29" fillId="33" borderId="10" xfId="0" applyFont="1" applyFill="1" applyBorder="1" applyAlignment="1">
      <alignment horizontal="left" wrapText="1"/>
    </xf>
    <xf numFmtId="0" fontId="28" fillId="33" borderId="10" xfId="0" applyFont="1" applyFill="1" applyBorder="1" applyAlignment="1">
      <alignment horizontal="left" wrapText="1"/>
    </xf>
    <xf numFmtId="0" fontId="29" fillId="0" borderId="10" xfId="0" applyFont="1" applyBorder="1" applyAlignment="1">
      <alignment horizontal="left" wrapText="1"/>
    </xf>
    <xf numFmtId="0" fontId="28" fillId="0" borderId="10"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30" fillId="33" borderId="0" xfId="0" applyFont="1" applyFill="1" applyAlignment="1">
      <alignment horizontal="left" wrapText="1" inden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9" fillId="0" borderId="14" xfId="0" applyFont="1" applyBorder="1" applyAlignment="1">
      <alignment horizontal="center" wrapText="1"/>
    </xf>
    <xf numFmtId="0" fontId="28" fillId="0" borderId="14" xfId="0" applyFont="1" applyBorder="1" applyAlignment="1">
      <alignment horizontal="center" wrapText="1"/>
    </xf>
    <xf numFmtId="3" fontId="29" fillId="0" borderId="10" xfId="0" applyNumberFormat="1" applyFont="1" applyBorder="1" applyAlignment="1">
      <alignment horizontal="right" wrapText="1"/>
    </xf>
    <xf numFmtId="3" fontId="28" fillId="0" borderId="10" xfId="0" applyNumberFormat="1" applyFont="1" applyBorder="1" applyAlignment="1">
      <alignment horizontal="right" wrapText="1"/>
    </xf>
    <xf numFmtId="0" fontId="29" fillId="33" borderId="10" xfId="0" applyFont="1" applyFill="1" applyBorder="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left" wrapText="1" indent="3"/>
    </xf>
    <xf numFmtId="10" fontId="24" fillId="33" borderId="0" xfId="0" applyNumberFormat="1" applyFont="1" applyFill="1" applyAlignment="1">
      <alignment horizontal="center" wrapText="1"/>
    </xf>
    <xf numFmtId="10" fontId="25" fillId="33" borderId="0" xfId="0" applyNumberFormat="1" applyFont="1" applyFill="1" applyAlignment="1">
      <alignment horizontal="center" wrapText="1"/>
    </xf>
    <xf numFmtId="10" fontId="24" fillId="0" borderId="0" xfId="0" applyNumberFormat="1" applyFont="1" applyAlignment="1">
      <alignment horizontal="center" wrapText="1"/>
    </xf>
    <xf numFmtId="10" fontId="25" fillId="0" borderId="0" xfId="0" applyNumberFormat="1" applyFont="1" applyAlignment="1">
      <alignment horizontal="center" wrapText="1"/>
    </xf>
    <xf numFmtId="9" fontId="24" fillId="33" borderId="0" xfId="0" applyNumberFormat="1" applyFont="1" applyFill="1" applyAlignment="1">
      <alignment horizontal="center" wrapText="1"/>
    </xf>
    <xf numFmtId="9" fontId="25" fillId="33" borderId="0" xfId="0" applyNumberFormat="1" applyFont="1" applyFill="1" applyAlignment="1">
      <alignment horizontal="center" wrapText="1"/>
    </xf>
    <xf numFmtId="9" fontId="24" fillId="0" borderId="0" xfId="0" applyNumberFormat="1" applyFont="1" applyAlignment="1">
      <alignment horizontal="center" wrapText="1"/>
    </xf>
    <xf numFmtId="9" fontId="25" fillId="0" borderId="0" xfId="0" applyNumberFormat="1" applyFont="1" applyAlignment="1">
      <alignment horizontal="center" wrapText="1"/>
    </xf>
    <xf numFmtId="9" fontId="24" fillId="33" borderId="10" xfId="0" applyNumberFormat="1" applyFont="1" applyFill="1" applyBorder="1" applyAlignment="1">
      <alignment horizontal="center" wrapText="1"/>
    </xf>
    <xf numFmtId="9" fontId="25" fillId="33" borderId="10" xfId="0" applyNumberFormat="1" applyFont="1" applyFill="1" applyBorder="1" applyAlignment="1">
      <alignment horizontal="center" wrapText="1"/>
    </xf>
    <xf numFmtId="9" fontId="24" fillId="0" borderId="13" xfId="0" applyNumberFormat="1" applyFont="1" applyBorder="1" applyAlignment="1">
      <alignment horizontal="center" wrapText="1"/>
    </xf>
    <xf numFmtId="9" fontId="25" fillId="0" borderId="13" xfId="0" applyNumberFormat="1" applyFont="1" applyBorder="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indent="2"/>
    </xf>
    <xf numFmtId="0" fontId="25" fillId="0" borderId="0" xfId="0" applyFont="1" applyAlignment="1">
      <alignment wrapText="1"/>
    </xf>
    <xf numFmtId="0" fontId="25" fillId="0" borderId="0" xfId="0" applyFont="1" applyAlignment="1">
      <alignment horizontal="left" vertical="top" wrapText="1"/>
    </xf>
    <xf numFmtId="0" fontId="24" fillId="33" borderId="13" xfId="0" applyFont="1" applyFill="1" applyBorder="1" applyAlignment="1">
      <alignment horizontal="right" wrapText="1"/>
    </xf>
    <xf numFmtId="15" fontId="25" fillId="0" borderId="0" xfId="0" applyNumberFormat="1" applyFont="1" applyAlignment="1">
      <alignment horizontal="center" wrapText="1"/>
    </xf>
    <xf numFmtId="0" fontId="33" fillId="0" borderId="0" xfId="0" applyFont="1" applyAlignment="1">
      <alignment horizontal="left" wrapText="1"/>
    </xf>
    <xf numFmtId="0" fontId="19" fillId="0" borderId="0" xfId="0" applyFont="1" applyAlignment="1">
      <alignment horizontal="left" wrapText="1" indent="5"/>
    </xf>
    <xf numFmtId="0" fontId="34" fillId="0" borderId="0" xfId="0" applyFont="1" applyAlignment="1">
      <alignment wrapText="1"/>
    </xf>
    <xf numFmtId="0" fontId="25" fillId="0" borderId="0" xfId="0" applyFont="1" applyAlignment="1">
      <alignment horizontal="left" wrapText="1" indent="5"/>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0" borderId="0" xfId="0" applyFont="1" applyAlignment="1">
      <alignment horizontal="justify" wrapText="1"/>
    </xf>
    <xf numFmtId="0" fontId="29" fillId="0" borderId="0" xfId="0" applyFont="1" applyAlignment="1">
      <alignment wrapText="1"/>
    </xf>
    <xf numFmtId="0" fontId="29" fillId="0" borderId="10" xfId="0" applyFont="1"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10" xfId="0" applyFont="1" applyFill="1" applyBorder="1" applyAlignment="1">
      <alignment wrapText="1"/>
    </xf>
    <xf numFmtId="0" fontId="28" fillId="0" borderId="0" xfId="0" applyFont="1" applyAlignment="1">
      <alignment horizontal="left" vertical="top" wrapText="1" indent="6"/>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wrapText="1"/>
    </xf>
    <xf numFmtId="0" fontId="28" fillId="0" borderId="10" xfId="0" applyFont="1" applyBorder="1" applyAlignment="1">
      <alignment wrapText="1"/>
    </xf>
    <xf numFmtId="0" fontId="28" fillId="33" borderId="0" xfId="0" applyFont="1" applyFill="1" applyAlignment="1">
      <alignment horizontal="left" vertical="top" wrapText="1" indent="6"/>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wrapText="1" indent="1"/>
    </xf>
    <xf numFmtId="0" fontId="37" fillId="33" borderId="0" xfId="0" applyFont="1" applyFill="1" applyAlignment="1">
      <alignment horizontal="left" wrapText="1"/>
    </xf>
    <xf numFmtId="0" fontId="37" fillId="33" borderId="12" xfId="0" applyFont="1" applyFill="1" applyBorder="1" applyAlignment="1">
      <alignment horizontal="left" wrapText="1"/>
    </xf>
    <xf numFmtId="3" fontId="37" fillId="33" borderId="0" xfId="0" applyNumberFormat="1" applyFont="1" applyFill="1" applyAlignment="1">
      <alignment horizontal="right" wrapText="1"/>
    </xf>
    <xf numFmtId="3" fontId="37" fillId="33" borderId="12" xfId="0" applyNumberFormat="1" applyFont="1" applyFill="1" applyBorder="1" applyAlignment="1">
      <alignment horizontal="righ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33" borderId="0" xfId="0" applyFont="1" applyFill="1" applyAlignment="1">
      <alignment horizontal="left" wrapText="1" inden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right" wrapText="1"/>
    </xf>
    <xf numFmtId="0" fontId="37" fillId="0" borderId="0" xfId="0" applyFont="1" applyAlignment="1">
      <alignment horizontal="left" wrapText="1" indent="1"/>
    </xf>
    <xf numFmtId="3" fontId="37" fillId="0" borderId="12" xfId="0" applyNumberFormat="1" applyFont="1" applyBorder="1" applyAlignment="1">
      <alignment horizontal="right" wrapText="1"/>
    </xf>
    <xf numFmtId="3" fontId="37" fillId="0" borderId="0" xfId="0" applyNumberFormat="1" applyFont="1" applyBorder="1" applyAlignment="1">
      <alignment horizontal="right" wrapText="1"/>
    </xf>
    <xf numFmtId="0" fontId="37" fillId="0" borderId="12" xfId="0" applyFont="1" applyBorder="1" applyAlignment="1">
      <alignment horizontal="right" wrapText="1"/>
    </xf>
    <xf numFmtId="0" fontId="37" fillId="0" borderId="0" xfId="0" applyFont="1" applyBorder="1" applyAlignment="1">
      <alignment horizontal="righ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0" borderId="12" xfId="0" applyFont="1" applyBorder="1" applyAlignment="1">
      <alignment horizontal="left" wrapText="1"/>
    </xf>
    <xf numFmtId="0" fontId="37" fillId="33" borderId="10" xfId="0" applyFont="1" applyFill="1" applyBorder="1" applyAlignment="1">
      <alignment horizontal="left" wrapText="1"/>
    </xf>
    <xf numFmtId="0" fontId="37" fillId="0" borderId="13" xfId="0" applyFont="1" applyBorder="1" applyAlignment="1">
      <alignment horizontal="left"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37" fillId="33" borderId="15" xfId="0" applyFont="1" applyFill="1" applyBorder="1" applyAlignment="1">
      <alignment horizontal="left" wrapText="1"/>
    </xf>
    <xf numFmtId="0" fontId="37" fillId="33" borderId="13" xfId="0" applyFont="1" applyFill="1" applyBorder="1" applyAlignment="1">
      <alignment horizontal="left" wrapText="1"/>
    </xf>
    <xf numFmtId="3" fontId="37" fillId="33" borderId="15" xfId="0" applyNumberFormat="1" applyFont="1" applyFill="1" applyBorder="1" applyAlignment="1">
      <alignment horizontal="right" wrapText="1"/>
    </xf>
    <xf numFmtId="3" fontId="37" fillId="33" borderId="13" xfId="0" applyNumberFormat="1" applyFont="1" applyFill="1" applyBorder="1" applyAlignment="1">
      <alignment horizontal="right" wrapText="1"/>
    </xf>
    <xf numFmtId="0" fontId="37" fillId="33" borderId="15" xfId="0" applyFont="1" applyFill="1" applyBorder="1" applyAlignment="1">
      <alignment horizontal="right" wrapText="1"/>
    </xf>
    <xf numFmtId="0" fontId="37" fillId="33" borderId="13" xfId="0" applyFont="1" applyFill="1" applyBorder="1" applyAlignment="1">
      <alignment horizontal="right" wrapText="1"/>
    </xf>
    <xf numFmtId="0" fontId="28" fillId="0" borderId="0" xfId="0" applyFont="1" applyAlignment="1">
      <alignment horizontal="left" wrapText="1" inden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8" fillId="0" borderId="0" xfId="0" applyFont="1" applyAlignment="1">
      <alignment horizontal="left" wrapText="1" indent="2"/>
    </xf>
    <xf numFmtId="0" fontId="25" fillId="33" borderId="12" xfId="0" applyFont="1" applyFill="1" applyBorder="1" applyAlignment="1">
      <alignment horizontal="center" vertical="top" wrapText="1"/>
    </xf>
    <xf numFmtId="6" fontId="25" fillId="33" borderId="12" xfId="0" applyNumberFormat="1" applyFont="1" applyFill="1" applyBorder="1" applyAlignment="1">
      <alignment horizontal="center" wrapText="1"/>
    </xf>
    <xf numFmtId="3" fontId="25" fillId="33" borderId="12" xfId="0" applyNumberFormat="1" applyFont="1" applyFill="1" applyBorder="1" applyAlignment="1">
      <alignment horizontal="center" wrapText="1"/>
    </xf>
    <xf numFmtId="0" fontId="25" fillId="0" borderId="0" xfId="0" applyFont="1" applyAlignment="1">
      <alignment horizontal="center" vertical="top" wrapText="1"/>
    </xf>
    <xf numFmtId="6" fontId="25" fillId="0" borderId="0" xfId="0" applyNumberFormat="1" applyFont="1" applyAlignment="1">
      <alignment horizontal="center" wrapText="1"/>
    </xf>
    <xf numFmtId="3" fontId="25" fillId="0" borderId="0" xfId="0" applyNumberFormat="1" applyFont="1" applyAlignment="1">
      <alignment horizontal="center" wrapText="1"/>
    </xf>
    <xf numFmtId="0" fontId="25" fillId="33" borderId="0" xfId="0" applyFont="1" applyFill="1" applyAlignment="1">
      <alignment horizontal="center" vertical="top" wrapText="1"/>
    </xf>
    <xf numFmtId="6" fontId="25" fillId="33" borderId="0" xfId="0" applyNumberFormat="1" applyFont="1" applyFill="1" applyAlignment="1">
      <alignment horizontal="center" wrapText="1"/>
    </xf>
    <xf numFmtId="3" fontId="25" fillId="33" borderId="0" xfId="0" applyNumberFormat="1" applyFont="1" applyFill="1" applyAlignment="1">
      <alignment horizontal="center" wrapText="1"/>
    </xf>
    <xf numFmtId="0" fontId="3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14062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1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5807549</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00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28515625" bestFit="1" customWidth="1"/>
    <col min="2" max="2" width="36.5703125" bestFit="1" customWidth="1"/>
  </cols>
  <sheetData>
    <row r="1" spans="1:2">
      <c r="A1" s="9" t="s">
        <v>181</v>
      </c>
      <c r="B1" s="1" t="s">
        <v>2</v>
      </c>
    </row>
    <row r="2" spans="1:2">
      <c r="A2" s="9"/>
      <c r="B2" s="1" t="s">
        <v>3</v>
      </c>
    </row>
    <row r="3" spans="1:2">
      <c r="A3" s="3" t="s">
        <v>182</v>
      </c>
      <c r="B3" s="4" t="s">
        <v>7</v>
      </c>
    </row>
    <row r="4" spans="1:2">
      <c r="A4" s="12" t="s">
        <v>183</v>
      </c>
      <c r="B4" s="4" t="s">
        <v>7</v>
      </c>
    </row>
    <row r="5" spans="1:2">
      <c r="A5" s="12"/>
      <c r="B5" s="10" t="s">
        <v>184</v>
      </c>
    </row>
    <row r="6" spans="1:2" ht="166.5">
      <c r="A6" s="12"/>
      <c r="B6" s="11" t="s">
        <v>18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36.5703125" customWidth="1"/>
    <col min="3" max="3" width="16.140625" customWidth="1"/>
    <col min="4" max="4" width="31.85546875" customWidth="1"/>
    <col min="5" max="5" width="16.140625" customWidth="1"/>
    <col min="6" max="6" width="36.5703125" customWidth="1"/>
  </cols>
  <sheetData>
    <row r="1" spans="1:6" ht="60">
      <c r="A1" s="1" t="s">
        <v>1744</v>
      </c>
      <c r="B1" s="9" t="s">
        <v>3</v>
      </c>
      <c r="C1" s="9"/>
      <c r="D1" s="9" t="s">
        <v>34</v>
      </c>
      <c r="E1" s="9"/>
      <c r="F1" s="9" t="s">
        <v>95</v>
      </c>
    </row>
    <row r="2" spans="1:6" ht="30">
      <c r="A2" s="1" t="s">
        <v>33</v>
      </c>
      <c r="B2" s="9"/>
      <c r="C2" s="9"/>
      <c r="D2" s="9"/>
      <c r="E2" s="9"/>
      <c r="F2" s="9"/>
    </row>
    <row r="3" spans="1:6">
      <c r="A3" s="2" t="s">
        <v>1745</v>
      </c>
      <c r="B3" s="8">
        <v>1043466</v>
      </c>
      <c r="C3" s="4"/>
      <c r="D3" s="8">
        <v>962633</v>
      </c>
      <c r="E3" s="4"/>
      <c r="F3" s="4" t="s">
        <v>7</v>
      </c>
    </row>
    <row r="4" spans="1:6">
      <c r="A4" s="2" t="s">
        <v>1746</v>
      </c>
      <c r="B4" s="4" t="s">
        <v>7</v>
      </c>
      <c r="C4" s="4"/>
      <c r="D4" s="4" t="s">
        <v>7</v>
      </c>
      <c r="E4" s="4"/>
      <c r="F4" s="4" t="s">
        <v>7</v>
      </c>
    </row>
    <row r="5" spans="1:6">
      <c r="A5" s="2" t="s">
        <v>1745</v>
      </c>
      <c r="B5" s="6">
        <v>21534</v>
      </c>
      <c r="C5" s="4"/>
      <c r="D5" s="6">
        <v>26714</v>
      </c>
      <c r="E5" s="4"/>
      <c r="F5" s="4" t="s">
        <v>7</v>
      </c>
    </row>
    <row r="6" spans="1:6">
      <c r="A6" s="2" t="s">
        <v>1747</v>
      </c>
      <c r="B6" s="4" t="s">
        <v>7</v>
      </c>
      <c r="C6" s="4"/>
      <c r="D6" s="4" t="s">
        <v>7</v>
      </c>
      <c r="E6" s="4"/>
      <c r="F6" s="4" t="s">
        <v>7</v>
      </c>
    </row>
    <row r="7" spans="1:6">
      <c r="A7" s="2" t="s">
        <v>1745</v>
      </c>
      <c r="B7" s="6">
        <v>542381</v>
      </c>
      <c r="C7" s="4"/>
      <c r="D7" s="6">
        <v>369744</v>
      </c>
      <c r="E7" s="4"/>
      <c r="F7" s="4" t="s">
        <v>7</v>
      </c>
    </row>
    <row r="8" spans="1:6">
      <c r="A8" s="2" t="s">
        <v>1748</v>
      </c>
      <c r="B8" s="4" t="s">
        <v>7</v>
      </c>
      <c r="C8" s="4"/>
      <c r="D8" s="4" t="s">
        <v>7</v>
      </c>
      <c r="E8" s="4"/>
      <c r="F8" s="4" t="s">
        <v>7</v>
      </c>
    </row>
    <row r="9" spans="1:6">
      <c r="A9" s="2" t="s">
        <v>1745</v>
      </c>
      <c r="B9" s="6">
        <v>204578</v>
      </c>
      <c r="C9" s="4"/>
      <c r="D9" s="6">
        <v>211767</v>
      </c>
      <c r="E9" s="4"/>
      <c r="F9" s="4" t="s">
        <v>7</v>
      </c>
    </row>
    <row r="10" spans="1:6">
      <c r="A10" s="2" t="s">
        <v>1749</v>
      </c>
      <c r="B10" s="4" t="s">
        <v>7</v>
      </c>
      <c r="C10" s="4"/>
      <c r="D10" s="4" t="s">
        <v>7</v>
      </c>
      <c r="E10" s="4"/>
      <c r="F10" s="4" t="s">
        <v>7</v>
      </c>
    </row>
    <row r="11" spans="1:6">
      <c r="A11" s="2" t="s">
        <v>1745</v>
      </c>
      <c r="B11" s="6">
        <v>106990</v>
      </c>
      <c r="C11" s="4"/>
      <c r="D11" s="6">
        <v>100392</v>
      </c>
      <c r="E11" s="4"/>
      <c r="F11" s="4" t="s">
        <v>7</v>
      </c>
    </row>
    <row r="12" spans="1:6">
      <c r="A12" s="2" t="s">
        <v>1750</v>
      </c>
      <c r="B12" s="4" t="s">
        <v>7</v>
      </c>
      <c r="C12" s="4"/>
      <c r="D12" s="4" t="s">
        <v>7</v>
      </c>
      <c r="E12" s="4"/>
      <c r="F12" s="4" t="s">
        <v>7</v>
      </c>
    </row>
    <row r="13" spans="1:6" ht="17.25">
      <c r="A13" s="2" t="s">
        <v>1745</v>
      </c>
      <c r="B13" s="6">
        <v>82776</v>
      </c>
      <c r="C13" s="405" t="s">
        <v>1366</v>
      </c>
      <c r="D13" s="6">
        <v>153645</v>
      </c>
      <c r="E13" s="405" t="s">
        <v>1366</v>
      </c>
      <c r="F13" s="4" t="s">
        <v>7</v>
      </c>
    </row>
    <row r="14" spans="1:6">
      <c r="A14" s="2" t="s">
        <v>1751</v>
      </c>
      <c r="B14" s="4" t="s">
        <v>7</v>
      </c>
      <c r="C14" s="4"/>
      <c r="D14" s="4" t="s">
        <v>7</v>
      </c>
      <c r="E14" s="4"/>
      <c r="F14" s="4" t="s">
        <v>7</v>
      </c>
    </row>
    <row r="15" spans="1:6" ht="17.25">
      <c r="A15" s="2" t="s">
        <v>1745</v>
      </c>
      <c r="B15" s="6">
        <v>19907</v>
      </c>
      <c r="C15" s="405" t="s">
        <v>1369</v>
      </c>
      <c r="D15" s="6">
        <v>27299</v>
      </c>
      <c r="E15" s="405" t="s">
        <v>1369</v>
      </c>
      <c r="F15" s="4" t="s">
        <v>7</v>
      </c>
    </row>
    <row r="16" spans="1:6">
      <c r="A16" s="2" t="s">
        <v>1752</v>
      </c>
      <c r="B16" s="4" t="s">
        <v>7</v>
      </c>
      <c r="C16" s="4"/>
      <c r="D16" s="4" t="s">
        <v>7</v>
      </c>
      <c r="E16" s="4"/>
      <c r="F16" s="4" t="s">
        <v>7</v>
      </c>
    </row>
    <row r="17" spans="1:6" ht="17.25">
      <c r="A17" s="2" t="s">
        <v>1745</v>
      </c>
      <c r="B17" s="6">
        <v>10445</v>
      </c>
      <c r="C17" s="405" t="s">
        <v>1753</v>
      </c>
      <c r="D17" s="6">
        <v>11506</v>
      </c>
      <c r="E17" s="405" t="s">
        <v>1753</v>
      </c>
      <c r="F17" s="4" t="s">
        <v>7</v>
      </c>
    </row>
    <row r="18" spans="1:6">
      <c r="A18" s="2" t="s">
        <v>1754</v>
      </c>
      <c r="B18" s="4" t="s">
        <v>7</v>
      </c>
      <c r="C18" s="4"/>
      <c r="D18" s="4" t="s">
        <v>7</v>
      </c>
      <c r="E18" s="4"/>
      <c r="F18" s="4" t="s">
        <v>7</v>
      </c>
    </row>
    <row r="19" spans="1:6" ht="17.25">
      <c r="A19" s="2" t="s">
        <v>1745</v>
      </c>
      <c r="B19" s="6">
        <v>54855</v>
      </c>
      <c r="C19" s="405" t="s">
        <v>1755</v>
      </c>
      <c r="D19" s="6">
        <v>61566</v>
      </c>
      <c r="E19" s="405" t="s">
        <v>1755</v>
      </c>
      <c r="F19" s="4" t="s">
        <v>7</v>
      </c>
    </row>
    <row r="20" spans="1:6" ht="30">
      <c r="A20" s="2" t="s">
        <v>1409</v>
      </c>
      <c r="B20" s="4" t="s">
        <v>7</v>
      </c>
      <c r="C20" s="4"/>
      <c r="D20" s="4" t="s">
        <v>7</v>
      </c>
      <c r="E20" s="4"/>
      <c r="F20" s="4" t="s">
        <v>7</v>
      </c>
    </row>
    <row r="21" spans="1:6">
      <c r="A21" s="2" t="s">
        <v>1745</v>
      </c>
      <c r="B21" s="6">
        <v>333102</v>
      </c>
      <c r="C21" s="4"/>
      <c r="D21" s="6">
        <v>338873</v>
      </c>
      <c r="E21" s="4"/>
      <c r="F21" s="4" t="s">
        <v>7</v>
      </c>
    </row>
    <row r="22" spans="1:6" ht="45">
      <c r="A22" s="2" t="s">
        <v>1756</v>
      </c>
      <c r="B22" s="4" t="s">
        <v>7</v>
      </c>
      <c r="C22" s="4"/>
      <c r="D22" s="4" t="s">
        <v>7</v>
      </c>
      <c r="E22" s="4"/>
      <c r="F22" s="4" t="s">
        <v>7</v>
      </c>
    </row>
    <row r="23" spans="1:6">
      <c r="A23" s="2" t="s">
        <v>1745</v>
      </c>
      <c r="B23" s="6">
        <v>21534</v>
      </c>
      <c r="C23" s="4"/>
      <c r="D23" s="6">
        <v>26714</v>
      </c>
      <c r="E23" s="4"/>
      <c r="F23" s="4" t="s">
        <v>7</v>
      </c>
    </row>
    <row r="24" spans="1:6" ht="45">
      <c r="A24" s="2" t="s">
        <v>1757</v>
      </c>
      <c r="B24" s="4" t="s">
        <v>7</v>
      </c>
      <c r="C24" s="4"/>
      <c r="D24" s="4" t="s">
        <v>7</v>
      </c>
      <c r="E24" s="4"/>
      <c r="F24" s="4" t="s">
        <v>7</v>
      </c>
    </row>
    <row r="25" spans="1:6">
      <c r="A25" s="2" t="s">
        <v>1745</v>
      </c>
      <c r="B25" s="4">
        <v>0</v>
      </c>
      <c r="C25" s="4"/>
      <c r="D25" s="4">
        <v>0</v>
      </c>
      <c r="E25" s="4"/>
      <c r="F25" s="4" t="s">
        <v>7</v>
      </c>
    </row>
    <row r="26" spans="1:6" ht="45">
      <c r="A26" s="2" t="s">
        <v>1758</v>
      </c>
      <c r="B26" s="4" t="s">
        <v>7</v>
      </c>
      <c r="C26" s="4"/>
      <c r="D26" s="4" t="s">
        <v>7</v>
      </c>
      <c r="E26" s="4"/>
      <c r="F26" s="4" t="s">
        <v>7</v>
      </c>
    </row>
    <row r="27" spans="1:6">
      <c r="A27" s="2" t="s">
        <v>1745</v>
      </c>
      <c r="B27" s="6">
        <v>204578</v>
      </c>
      <c r="C27" s="4"/>
      <c r="D27" s="6">
        <v>211767</v>
      </c>
      <c r="E27" s="4"/>
      <c r="F27" s="4" t="s">
        <v>7</v>
      </c>
    </row>
    <row r="28" spans="1:6" ht="45">
      <c r="A28" s="2" t="s">
        <v>1759</v>
      </c>
      <c r="B28" s="4" t="s">
        <v>7</v>
      </c>
      <c r="C28" s="4"/>
      <c r="D28" s="4" t="s">
        <v>7</v>
      </c>
      <c r="E28" s="4"/>
      <c r="F28" s="4" t="s">
        <v>7</v>
      </c>
    </row>
    <row r="29" spans="1:6">
      <c r="A29" s="2" t="s">
        <v>1745</v>
      </c>
      <c r="B29" s="6">
        <v>106990</v>
      </c>
      <c r="C29" s="4"/>
      <c r="D29" s="6">
        <v>100392</v>
      </c>
      <c r="E29" s="4"/>
      <c r="F29" s="4" t="s">
        <v>7</v>
      </c>
    </row>
    <row r="30" spans="1:6" ht="45">
      <c r="A30" s="2" t="s">
        <v>1760</v>
      </c>
      <c r="B30" s="4" t="s">
        <v>7</v>
      </c>
      <c r="C30" s="4"/>
      <c r="D30" s="4" t="s">
        <v>7</v>
      </c>
      <c r="E30" s="4"/>
      <c r="F30" s="4" t="s">
        <v>7</v>
      </c>
    </row>
    <row r="31" spans="1:6" ht="17.25">
      <c r="A31" s="2" t="s">
        <v>1745</v>
      </c>
      <c r="B31" s="4">
        <v>0</v>
      </c>
      <c r="C31" s="405" t="s">
        <v>1366</v>
      </c>
      <c r="D31" s="4">
        <v>0</v>
      </c>
      <c r="E31" s="405" t="s">
        <v>1366</v>
      </c>
      <c r="F31" s="4" t="s">
        <v>7</v>
      </c>
    </row>
    <row r="32" spans="1:6" ht="30">
      <c r="A32" s="2" t="s">
        <v>1761</v>
      </c>
      <c r="B32" s="4" t="s">
        <v>7</v>
      </c>
      <c r="C32" s="4"/>
      <c r="D32" s="4" t="s">
        <v>7</v>
      </c>
      <c r="E32" s="4"/>
      <c r="F32" s="4" t="s">
        <v>7</v>
      </c>
    </row>
    <row r="33" spans="1:6" ht="17.25">
      <c r="A33" s="2" t="s">
        <v>1745</v>
      </c>
      <c r="B33" s="4">
        <v>0</v>
      </c>
      <c r="C33" s="405" t="s">
        <v>1369</v>
      </c>
      <c r="D33" s="4">
        <v>0</v>
      </c>
      <c r="E33" s="405" t="s">
        <v>1369</v>
      </c>
      <c r="F33" s="4" t="s">
        <v>7</v>
      </c>
    </row>
    <row r="34" spans="1:6" ht="45">
      <c r="A34" s="2" t="s">
        <v>1762</v>
      </c>
      <c r="B34" s="4" t="s">
        <v>7</v>
      </c>
      <c r="C34" s="4"/>
      <c r="D34" s="4" t="s">
        <v>7</v>
      </c>
      <c r="E34" s="4"/>
      <c r="F34" s="4" t="s">
        <v>7</v>
      </c>
    </row>
    <row r="35" spans="1:6" ht="17.25">
      <c r="A35" s="2" t="s">
        <v>1745</v>
      </c>
      <c r="B35" s="4">
        <v>0</v>
      </c>
      <c r="C35" s="405" t="s">
        <v>1753</v>
      </c>
      <c r="D35" s="4">
        <v>0</v>
      </c>
      <c r="E35" s="405" t="s">
        <v>1753</v>
      </c>
      <c r="F35" s="4" t="s">
        <v>7</v>
      </c>
    </row>
    <row r="36" spans="1:6" ht="45">
      <c r="A36" s="2" t="s">
        <v>1763</v>
      </c>
      <c r="B36" s="4" t="s">
        <v>7</v>
      </c>
      <c r="C36" s="4"/>
      <c r="D36" s="4" t="s">
        <v>7</v>
      </c>
      <c r="E36" s="4"/>
      <c r="F36" s="4" t="s">
        <v>7</v>
      </c>
    </row>
    <row r="37" spans="1:6" ht="17.25">
      <c r="A37" s="2" t="s">
        <v>1745</v>
      </c>
      <c r="B37" s="4">
        <v>0</v>
      </c>
      <c r="C37" s="405" t="s">
        <v>1755</v>
      </c>
      <c r="D37" s="4">
        <v>0</v>
      </c>
      <c r="E37" s="405" t="s">
        <v>1755</v>
      </c>
      <c r="F37" s="4" t="s">
        <v>7</v>
      </c>
    </row>
    <row r="38" spans="1:6" ht="30">
      <c r="A38" s="2" t="s">
        <v>1410</v>
      </c>
      <c r="B38" s="4" t="s">
        <v>7</v>
      </c>
      <c r="C38" s="4"/>
      <c r="D38" s="4" t="s">
        <v>7</v>
      </c>
      <c r="E38" s="4"/>
      <c r="F38" s="4" t="s">
        <v>7</v>
      </c>
    </row>
    <row r="39" spans="1:6">
      <c r="A39" s="2" t="s">
        <v>1745</v>
      </c>
      <c r="B39" s="6">
        <v>542381</v>
      </c>
      <c r="C39" s="4"/>
      <c r="D39" s="6">
        <v>369744</v>
      </c>
      <c r="E39" s="4"/>
      <c r="F39" s="4" t="s">
        <v>7</v>
      </c>
    </row>
    <row r="40" spans="1:6" ht="45">
      <c r="A40" s="2" t="s">
        <v>1764</v>
      </c>
      <c r="B40" s="4" t="s">
        <v>7</v>
      </c>
      <c r="C40" s="4"/>
      <c r="D40" s="4" t="s">
        <v>7</v>
      </c>
      <c r="E40" s="4"/>
      <c r="F40" s="4" t="s">
        <v>7</v>
      </c>
    </row>
    <row r="41" spans="1:6">
      <c r="A41" s="2" t="s">
        <v>1745</v>
      </c>
      <c r="B41" s="4">
        <v>0</v>
      </c>
      <c r="C41" s="4"/>
      <c r="D41" s="4">
        <v>0</v>
      </c>
      <c r="E41" s="4"/>
      <c r="F41" s="4" t="s">
        <v>7</v>
      </c>
    </row>
    <row r="42" spans="1:6" ht="45">
      <c r="A42" s="2" t="s">
        <v>1765</v>
      </c>
      <c r="B42" s="4" t="s">
        <v>7</v>
      </c>
      <c r="C42" s="4"/>
      <c r="D42" s="4" t="s">
        <v>7</v>
      </c>
      <c r="E42" s="4"/>
      <c r="F42" s="4" t="s">
        <v>7</v>
      </c>
    </row>
    <row r="43" spans="1:6">
      <c r="A43" s="2" t="s">
        <v>1745</v>
      </c>
      <c r="B43" s="6">
        <v>542381</v>
      </c>
      <c r="C43" s="4"/>
      <c r="D43" s="6">
        <v>369744</v>
      </c>
      <c r="E43" s="4"/>
      <c r="F43" s="4" t="s">
        <v>7</v>
      </c>
    </row>
    <row r="44" spans="1:6" ht="45">
      <c r="A44" s="2" t="s">
        <v>1766</v>
      </c>
      <c r="B44" s="4" t="s">
        <v>7</v>
      </c>
      <c r="C44" s="4"/>
      <c r="D44" s="4" t="s">
        <v>7</v>
      </c>
      <c r="E44" s="4"/>
      <c r="F44" s="4" t="s">
        <v>7</v>
      </c>
    </row>
    <row r="45" spans="1:6">
      <c r="A45" s="2" t="s">
        <v>1745</v>
      </c>
      <c r="B45" s="4">
        <v>0</v>
      </c>
      <c r="C45" s="4"/>
      <c r="D45" s="4">
        <v>0</v>
      </c>
      <c r="E45" s="4"/>
      <c r="F45" s="4" t="s">
        <v>7</v>
      </c>
    </row>
    <row r="46" spans="1:6" ht="45">
      <c r="A46" s="2" t="s">
        <v>1767</v>
      </c>
      <c r="B46" s="4" t="s">
        <v>7</v>
      </c>
      <c r="C46" s="4"/>
      <c r="D46" s="4" t="s">
        <v>7</v>
      </c>
      <c r="E46" s="4"/>
      <c r="F46" s="4" t="s">
        <v>7</v>
      </c>
    </row>
    <row r="47" spans="1:6">
      <c r="A47" s="2" t="s">
        <v>1745</v>
      </c>
      <c r="B47" s="4">
        <v>0</v>
      </c>
      <c r="C47" s="4"/>
      <c r="D47" s="4">
        <v>0</v>
      </c>
      <c r="E47" s="4"/>
      <c r="F47" s="4" t="s">
        <v>7</v>
      </c>
    </row>
    <row r="48" spans="1:6" ht="45">
      <c r="A48" s="2" t="s">
        <v>1768</v>
      </c>
      <c r="B48" s="4" t="s">
        <v>7</v>
      </c>
      <c r="C48" s="4"/>
      <c r="D48" s="4" t="s">
        <v>7</v>
      </c>
      <c r="E48" s="4"/>
      <c r="F48" s="4" t="s">
        <v>7</v>
      </c>
    </row>
    <row r="49" spans="1:6" ht="17.25">
      <c r="A49" s="2" t="s">
        <v>1745</v>
      </c>
      <c r="B49" s="4">
        <v>0</v>
      </c>
      <c r="C49" s="405" t="s">
        <v>1366</v>
      </c>
      <c r="D49" s="4">
        <v>0</v>
      </c>
      <c r="E49" s="405" t="s">
        <v>1366</v>
      </c>
      <c r="F49" s="4" t="s">
        <v>7</v>
      </c>
    </row>
    <row r="50" spans="1:6" ht="30">
      <c r="A50" s="2" t="s">
        <v>1769</v>
      </c>
      <c r="B50" s="4" t="s">
        <v>7</v>
      </c>
      <c r="C50" s="4"/>
      <c r="D50" s="4" t="s">
        <v>7</v>
      </c>
      <c r="E50" s="4"/>
      <c r="F50" s="4" t="s">
        <v>7</v>
      </c>
    </row>
    <row r="51" spans="1:6" ht="17.25">
      <c r="A51" s="2" t="s">
        <v>1745</v>
      </c>
      <c r="B51" s="4">
        <v>0</v>
      </c>
      <c r="C51" s="405" t="s">
        <v>1369</v>
      </c>
      <c r="D51" s="4">
        <v>0</v>
      </c>
      <c r="E51" s="405" t="s">
        <v>1369</v>
      </c>
      <c r="F51" s="4" t="s">
        <v>7</v>
      </c>
    </row>
    <row r="52" spans="1:6" ht="45">
      <c r="A52" s="2" t="s">
        <v>1770</v>
      </c>
      <c r="B52" s="4" t="s">
        <v>7</v>
      </c>
      <c r="C52" s="4"/>
      <c r="D52" s="4" t="s">
        <v>7</v>
      </c>
      <c r="E52" s="4"/>
      <c r="F52" s="4" t="s">
        <v>7</v>
      </c>
    </row>
    <row r="53" spans="1:6" ht="17.25">
      <c r="A53" s="2" t="s">
        <v>1745</v>
      </c>
      <c r="B53" s="4">
        <v>0</v>
      </c>
      <c r="C53" s="405" t="s">
        <v>1753</v>
      </c>
      <c r="D53" s="4">
        <v>0</v>
      </c>
      <c r="E53" s="405" t="s">
        <v>1753</v>
      </c>
      <c r="F53" s="4" t="s">
        <v>7</v>
      </c>
    </row>
    <row r="54" spans="1:6" ht="45">
      <c r="A54" s="2" t="s">
        <v>1771</v>
      </c>
      <c r="B54" s="4" t="s">
        <v>7</v>
      </c>
      <c r="C54" s="4"/>
      <c r="D54" s="4" t="s">
        <v>7</v>
      </c>
      <c r="E54" s="4"/>
      <c r="F54" s="4" t="s">
        <v>7</v>
      </c>
    </row>
    <row r="55" spans="1:6" ht="17.25">
      <c r="A55" s="2" t="s">
        <v>1745</v>
      </c>
      <c r="B55" s="4">
        <v>0</v>
      </c>
      <c r="C55" s="405" t="s">
        <v>1755</v>
      </c>
      <c r="D55" s="4">
        <v>0</v>
      </c>
      <c r="E55" s="405" t="s">
        <v>1755</v>
      </c>
      <c r="F55" s="4" t="s">
        <v>7</v>
      </c>
    </row>
    <row r="56" spans="1:6" ht="30">
      <c r="A56" s="2" t="s">
        <v>1411</v>
      </c>
      <c r="B56" s="4" t="s">
        <v>7</v>
      </c>
      <c r="C56" s="4"/>
      <c r="D56" s="4" t="s">
        <v>7</v>
      </c>
      <c r="E56" s="4"/>
      <c r="F56" s="4" t="s">
        <v>7</v>
      </c>
    </row>
    <row r="57" spans="1:6" ht="17.25">
      <c r="A57" s="2" t="s">
        <v>1745</v>
      </c>
      <c r="B57" s="6">
        <v>167983</v>
      </c>
      <c r="C57" s="405" t="s">
        <v>1772</v>
      </c>
      <c r="D57" s="6">
        <v>254016</v>
      </c>
      <c r="E57" s="405" t="s">
        <v>1772</v>
      </c>
      <c r="F57" s="6">
        <v>296555</v>
      </c>
    </row>
    <row r="58" spans="1:6" ht="45">
      <c r="A58" s="2" t="s">
        <v>1773</v>
      </c>
      <c r="B58" s="4" t="s">
        <v>7</v>
      </c>
      <c r="C58" s="4"/>
      <c r="D58" s="4" t="s">
        <v>7</v>
      </c>
      <c r="E58" s="4"/>
      <c r="F58" s="4" t="s">
        <v>7</v>
      </c>
    </row>
    <row r="59" spans="1:6">
      <c r="A59" s="2" t="s">
        <v>1745</v>
      </c>
      <c r="B59" s="4">
        <v>0</v>
      </c>
      <c r="C59" s="4"/>
      <c r="D59" s="4">
        <v>0</v>
      </c>
      <c r="E59" s="4"/>
      <c r="F59" s="4" t="s">
        <v>7</v>
      </c>
    </row>
    <row r="60" spans="1:6" ht="45">
      <c r="A60" s="2" t="s">
        <v>1774</v>
      </c>
      <c r="B60" s="4" t="s">
        <v>7</v>
      </c>
      <c r="C60" s="4"/>
      <c r="D60" s="4" t="s">
        <v>7</v>
      </c>
      <c r="E60" s="4"/>
      <c r="F60" s="4" t="s">
        <v>7</v>
      </c>
    </row>
    <row r="61" spans="1:6">
      <c r="A61" s="2" t="s">
        <v>1745</v>
      </c>
      <c r="B61" s="4">
        <v>0</v>
      </c>
      <c r="C61" s="4"/>
      <c r="D61" s="4">
        <v>0</v>
      </c>
      <c r="E61" s="4"/>
      <c r="F61" s="4" t="s">
        <v>7</v>
      </c>
    </row>
    <row r="62" spans="1:6" ht="45">
      <c r="A62" s="2" t="s">
        <v>1775</v>
      </c>
      <c r="B62" s="4" t="s">
        <v>7</v>
      </c>
      <c r="C62" s="4"/>
      <c r="D62" s="4" t="s">
        <v>7</v>
      </c>
      <c r="E62" s="4"/>
      <c r="F62" s="4" t="s">
        <v>7</v>
      </c>
    </row>
    <row r="63" spans="1:6">
      <c r="A63" s="2" t="s">
        <v>1745</v>
      </c>
      <c r="B63" s="4">
        <v>0</v>
      </c>
      <c r="C63" s="4"/>
      <c r="D63" s="4">
        <v>0</v>
      </c>
      <c r="E63" s="4"/>
      <c r="F63" s="4" t="s">
        <v>7</v>
      </c>
    </row>
    <row r="64" spans="1:6" ht="45">
      <c r="A64" s="2" t="s">
        <v>1776</v>
      </c>
      <c r="B64" s="4" t="s">
        <v>7</v>
      </c>
      <c r="C64" s="4"/>
      <c r="D64" s="4" t="s">
        <v>7</v>
      </c>
      <c r="E64" s="4"/>
      <c r="F64" s="4" t="s">
        <v>7</v>
      </c>
    </row>
    <row r="65" spans="1:6">
      <c r="A65" s="2" t="s">
        <v>1745</v>
      </c>
      <c r="B65" s="4">
        <v>0</v>
      </c>
      <c r="C65" s="4"/>
      <c r="D65" s="4">
        <v>0</v>
      </c>
      <c r="E65" s="4"/>
      <c r="F65" s="4" t="s">
        <v>7</v>
      </c>
    </row>
    <row r="66" spans="1:6" ht="45">
      <c r="A66" s="2" t="s">
        <v>1777</v>
      </c>
      <c r="B66" s="4" t="s">
        <v>7</v>
      </c>
      <c r="C66" s="4"/>
      <c r="D66" s="4" t="s">
        <v>7</v>
      </c>
      <c r="E66" s="4"/>
      <c r="F66" s="4" t="s">
        <v>7</v>
      </c>
    </row>
    <row r="67" spans="1:6" ht="17.25">
      <c r="A67" s="2" t="s">
        <v>1745</v>
      </c>
      <c r="B67" s="6">
        <v>82776</v>
      </c>
      <c r="C67" s="405" t="s">
        <v>1778</v>
      </c>
      <c r="D67" s="6">
        <v>153645</v>
      </c>
      <c r="E67" s="405" t="s">
        <v>1778</v>
      </c>
      <c r="F67" s="6">
        <v>152093</v>
      </c>
    </row>
    <row r="68" spans="1:6" ht="30">
      <c r="A68" s="2" t="s">
        <v>1779</v>
      </c>
      <c r="B68" s="4" t="s">
        <v>7</v>
      </c>
      <c r="C68" s="4"/>
      <c r="D68" s="4" t="s">
        <v>7</v>
      </c>
      <c r="E68" s="4"/>
      <c r="F68" s="4" t="s">
        <v>7</v>
      </c>
    </row>
    <row r="69" spans="1:6" ht="17.25">
      <c r="A69" s="2" t="s">
        <v>1745</v>
      </c>
      <c r="B69" s="6">
        <v>19907</v>
      </c>
      <c r="C69" s="405" t="s">
        <v>1780</v>
      </c>
      <c r="D69" s="6">
        <v>27299</v>
      </c>
      <c r="E69" s="405" t="s">
        <v>1780</v>
      </c>
      <c r="F69" s="6">
        <v>36211</v>
      </c>
    </row>
    <row r="70" spans="1:6" ht="45">
      <c r="A70" s="2" t="s">
        <v>1781</v>
      </c>
      <c r="B70" s="4" t="s">
        <v>7</v>
      </c>
      <c r="C70" s="4"/>
      <c r="D70" s="4" t="s">
        <v>7</v>
      </c>
      <c r="E70" s="4"/>
      <c r="F70" s="4" t="s">
        <v>7</v>
      </c>
    </row>
    <row r="71" spans="1:6" ht="17.25">
      <c r="A71" s="2" t="s">
        <v>1745</v>
      </c>
      <c r="B71" s="6">
        <v>10445</v>
      </c>
      <c r="C71" s="405" t="s">
        <v>1782</v>
      </c>
      <c r="D71" s="6">
        <v>11506</v>
      </c>
      <c r="E71" s="405" t="s">
        <v>1782</v>
      </c>
      <c r="F71" s="6">
        <v>13888</v>
      </c>
    </row>
    <row r="72" spans="1:6" ht="45">
      <c r="A72" s="2" t="s">
        <v>1783</v>
      </c>
      <c r="B72" s="4" t="s">
        <v>7</v>
      </c>
      <c r="C72" s="4"/>
      <c r="D72" s="4" t="s">
        <v>7</v>
      </c>
      <c r="E72" s="4"/>
      <c r="F72" s="4" t="s">
        <v>7</v>
      </c>
    </row>
    <row r="73" spans="1:6" ht="17.25">
      <c r="A73" s="2" t="s">
        <v>1745</v>
      </c>
      <c r="B73" s="6">
        <v>54855</v>
      </c>
      <c r="C73" s="405" t="s">
        <v>1784</v>
      </c>
      <c r="D73" s="6">
        <v>61566</v>
      </c>
      <c r="E73" s="405" t="s">
        <v>1784</v>
      </c>
      <c r="F73" s="6">
        <v>71185</v>
      </c>
    </row>
    <row r="74" spans="1:6" ht="45">
      <c r="A74" s="2" t="s">
        <v>1785</v>
      </c>
      <c r="B74" s="4" t="s">
        <v>7</v>
      </c>
      <c r="C74" s="4"/>
      <c r="D74" s="4" t="s">
        <v>7</v>
      </c>
      <c r="E74" s="4"/>
      <c r="F74" s="4" t="s">
        <v>7</v>
      </c>
    </row>
    <row r="75" spans="1:6" ht="17.25">
      <c r="A75" s="2" t="s">
        <v>1745</v>
      </c>
      <c r="B75" s="4" t="s">
        <v>7</v>
      </c>
      <c r="C75" s="4"/>
      <c r="D75" s="8">
        <v>0</v>
      </c>
      <c r="E75" s="405" t="s">
        <v>1772</v>
      </c>
      <c r="F75" s="8">
        <v>23178</v>
      </c>
    </row>
    <row r="76" spans="1:6">
      <c r="A76" s="99"/>
      <c r="B76" s="99"/>
      <c r="C76" s="99"/>
      <c r="D76" s="99"/>
      <c r="E76" s="99"/>
      <c r="F76" s="99"/>
    </row>
    <row r="77" spans="1:6" ht="30" customHeight="1">
      <c r="A77" s="2" t="s">
        <v>1366</v>
      </c>
      <c r="B77" s="12" t="s">
        <v>919</v>
      </c>
      <c r="C77" s="12"/>
      <c r="D77" s="12"/>
      <c r="E77" s="12"/>
      <c r="F77" s="12"/>
    </row>
    <row r="78" spans="1:6" ht="30" customHeight="1">
      <c r="A78" s="2" t="s">
        <v>1369</v>
      </c>
      <c r="B78" s="12" t="s">
        <v>920</v>
      </c>
      <c r="C78" s="12"/>
      <c r="D78" s="12"/>
      <c r="E78" s="12"/>
      <c r="F78" s="12"/>
    </row>
    <row r="79" spans="1:6" ht="30" customHeight="1">
      <c r="A79" s="2" t="s">
        <v>1753</v>
      </c>
      <c r="B79" s="12" t="s">
        <v>921</v>
      </c>
      <c r="C79" s="12"/>
      <c r="D79" s="12"/>
      <c r="E79" s="12"/>
      <c r="F79" s="12"/>
    </row>
    <row r="80" spans="1:6" ht="30" customHeight="1">
      <c r="A80" s="2" t="s">
        <v>1755</v>
      </c>
      <c r="B80" s="12" t="s">
        <v>922</v>
      </c>
      <c r="C80" s="12"/>
      <c r="D80" s="12"/>
      <c r="E80" s="12"/>
      <c r="F80" s="12"/>
    </row>
    <row r="81" spans="1:6" ht="15" customHeight="1">
      <c r="A81" s="2" t="s">
        <v>1772</v>
      </c>
      <c r="B81" s="12" t="s">
        <v>1786</v>
      </c>
      <c r="C81" s="12"/>
      <c r="D81" s="12"/>
      <c r="E81" s="12"/>
      <c r="F81" s="12"/>
    </row>
  </sheetData>
  <mergeCells count="9">
    <mergeCell ref="B79:F79"/>
    <mergeCell ref="B80:F80"/>
    <mergeCell ref="B81:F81"/>
    <mergeCell ref="B1:C2"/>
    <mergeCell ref="D1:E2"/>
    <mergeCell ref="F1:F2"/>
    <mergeCell ref="A76:F76"/>
    <mergeCell ref="B77:F77"/>
    <mergeCell ref="B78:F7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s>
  <sheetData>
    <row r="1" spans="1:5" ht="15" customHeight="1">
      <c r="A1" s="1" t="s">
        <v>1787</v>
      </c>
      <c r="B1" s="9" t="s">
        <v>2</v>
      </c>
      <c r="C1" s="9"/>
      <c r="D1" s="9"/>
      <c r="E1" s="9"/>
    </row>
    <row r="2" spans="1:5" ht="30">
      <c r="A2" s="1" t="s">
        <v>33</v>
      </c>
      <c r="B2" s="9" t="s">
        <v>3</v>
      </c>
      <c r="C2" s="9"/>
      <c r="D2" s="9" t="s">
        <v>34</v>
      </c>
      <c r="E2" s="9"/>
    </row>
    <row r="3" spans="1:5">
      <c r="A3" s="2" t="s">
        <v>808</v>
      </c>
      <c r="B3" s="8">
        <v>1043466</v>
      </c>
      <c r="C3" s="4"/>
      <c r="D3" s="8">
        <v>962633</v>
      </c>
      <c r="E3" s="4"/>
    </row>
    <row r="4" spans="1:5">
      <c r="A4" s="2" t="s">
        <v>1750</v>
      </c>
      <c r="B4" s="4" t="s">
        <v>7</v>
      </c>
      <c r="C4" s="4"/>
      <c r="D4" s="4" t="s">
        <v>7</v>
      </c>
      <c r="E4" s="4"/>
    </row>
    <row r="5" spans="1:5" ht="17.25">
      <c r="A5" s="2" t="s">
        <v>808</v>
      </c>
      <c r="B5" s="6">
        <v>82776</v>
      </c>
      <c r="C5" s="405" t="s">
        <v>1366</v>
      </c>
      <c r="D5" s="6">
        <v>153645</v>
      </c>
      <c r="E5" s="405" t="s">
        <v>1366</v>
      </c>
    </row>
    <row r="6" spans="1:5">
      <c r="A6" s="2" t="s">
        <v>1751</v>
      </c>
      <c r="B6" s="4" t="s">
        <v>7</v>
      </c>
      <c r="C6" s="4"/>
      <c r="D6" s="4" t="s">
        <v>7</v>
      </c>
      <c r="E6" s="4"/>
    </row>
    <row r="7" spans="1:5" ht="17.25">
      <c r="A7" s="2" t="s">
        <v>808</v>
      </c>
      <c r="B7" s="6">
        <v>19907</v>
      </c>
      <c r="C7" s="405" t="s">
        <v>1369</v>
      </c>
      <c r="D7" s="6">
        <v>27299</v>
      </c>
      <c r="E7" s="405" t="s">
        <v>1369</v>
      </c>
    </row>
    <row r="8" spans="1:5">
      <c r="A8" s="2" t="s">
        <v>1752</v>
      </c>
      <c r="B8" s="4" t="s">
        <v>7</v>
      </c>
      <c r="C8" s="4"/>
      <c r="D8" s="4" t="s">
        <v>7</v>
      </c>
      <c r="E8" s="4"/>
    </row>
    <row r="9" spans="1:5" ht="17.25">
      <c r="A9" s="2" t="s">
        <v>808</v>
      </c>
      <c r="B9" s="6">
        <v>10445</v>
      </c>
      <c r="C9" s="405" t="s">
        <v>1753</v>
      </c>
      <c r="D9" s="6">
        <v>11506</v>
      </c>
      <c r="E9" s="405" t="s">
        <v>1753</v>
      </c>
    </row>
    <row r="10" spans="1:5">
      <c r="A10" s="2" t="s">
        <v>1754</v>
      </c>
      <c r="B10" s="4" t="s">
        <v>7</v>
      </c>
      <c r="C10" s="4"/>
      <c r="D10" s="4" t="s">
        <v>7</v>
      </c>
      <c r="E10" s="4"/>
    </row>
    <row r="11" spans="1:5" ht="17.25">
      <c r="A11" s="2" t="s">
        <v>808</v>
      </c>
      <c r="B11" s="6">
        <v>54855</v>
      </c>
      <c r="C11" s="405" t="s">
        <v>1755</v>
      </c>
      <c r="D11" s="6">
        <v>61566</v>
      </c>
      <c r="E11" s="405" t="s">
        <v>1755</v>
      </c>
    </row>
    <row r="12" spans="1:5" ht="30">
      <c r="A12" s="2" t="s">
        <v>1411</v>
      </c>
      <c r="B12" s="4" t="s">
        <v>7</v>
      </c>
      <c r="C12" s="4"/>
      <c r="D12" s="4" t="s">
        <v>7</v>
      </c>
      <c r="E12" s="4"/>
    </row>
    <row r="13" spans="1:5" ht="30">
      <c r="A13" s="2" t="s">
        <v>805</v>
      </c>
      <c r="B13" s="6">
        <v>254016</v>
      </c>
      <c r="C13" s="405" t="s">
        <v>1772</v>
      </c>
      <c r="D13" s="6">
        <v>296555</v>
      </c>
      <c r="E13" s="4"/>
    </row>
    <row r="14" spans="1:5" ht="30">
      <c r="A14" s="2" t="s">
        <v>1788</v>
      </c>
      <c r="B14" s="6">
        <v>-114847</v>
      </c>
      <c r="C14" s="4"/>
      <c r="D14" s="6">
        <v>-56984</v>
      </c>
      <c r="E14" s="4"/>
    </row>
    <row r="15" spans="1:5">
      <c r="A15" s="2" t="s">
        <v>1789</v>
      </c>
      <c r="B15" s="6">
        <v>28814</v>
      </c>
      <c r="C15" s="4"/>
      <c r="D15" s="6">
        <v>14445</v>
      </c>
      <c r="E15" s="4"/>
    </row>
    <row r="16" spans="1:5" ht="17.25">
      <c r="A16" s="2" t="s">
        <v>808</v>
      </c>
      <c r="B16" s="6">
        <v>167983</v>
      </c>
      <c r="C16" s="405" t="s">
        <v>1772</v>
      </c>
      <c r="D16" s="6">
        <v>254016</v>
      </c>
      <c r="E16" s="405" t="s">
        <v>1772</v>
      </c>
    </row>
    <row r="17" spans="1:5" ht="45">
      <c r="A17" s="2" t="s">
        <v>1777</v>
      </c>
      <c r="B17" s="4" t="s">
        <v>7</v>
      </c>
      <c r="C17" s="4"/>
      <c r="D17" s="4" t="s">
        <v>7</v>
      </c>
      <c r="E17" s="4"/>
    </row>
    <row r="18" spans="1:5" ht="30">
      <c r="A18" s="2" t="s">
        <v>805</v>
      </c>
      <c r="B18" s="6">
        <v>153645</v>
      </c>
      <c r="C18" s="405" t="s">
        <v>1778</v>
      </c>
      <c r="D18" s="6">
        <v>152093</v>
      </c>
      <c r="E18" s="4"/>
    </row>
    <row r="19" spans="1:5" ht="30">
      <c r="A19" s="2" t="s">
        <v>1788</v>
      </c>
      <c r="B19" s="6">
        <v>-98738</v>
      </c>
      <c r="C19" s="4"/>
      <c r="D19" s="6">
        <v>-16360</v>
      </c>
      <c r="E19" s="4"/>
    </row>
    <row r="20" spans="1:5">
      <c r="A20" s="2" t="s">
        <v>1789</v>
      </c>
      <c r="B20" s="6">
        <v>27869</v>
      </c>
      <c r="C20" s="4"/>
      <c r="D20" s="6">
        <v>17912</v>
      </c>
      <c r="E20" s="4"/>
    </row>
    <row r="21" spans="1:5" ht="17.25">
      <c r="A21" s="2" t="s">
        <v>808</v>
      </c>
      <c r="B21" s="6">
        <v>82776</v>
      </c>
      <c r="C21" s="405" t="s">
        <v>1778</v>
      </c>
      <c r="D21" s="6">
        <v>153645</v>
      </c>
      <c r="E21" s="405" t="s">
        <v>1778</v>
      </c>
    </row>
    <row r="22" spans="1:5" ht="30">
      <c r="A22" s="2" t="s">
        <v>1779</v>
      </c>
      <c r="B22" s="4" t="s">
        <v>7</v>
      </c>
      <c r="C22" s="4"/>
      <c r="D22" s="4" t="s">
        <v>7</v>
      </c>
      <c r="E22" s="4"/>
    </row>
    <row r="23" spans="1:5" ht="30">
      <c r="A23" s="2" t="s">
        <v>805</v>
      </c>
      <c r="B23" s="6">
        <v>27299</v>
      </c>
      <c r="C23" s="405" t="s">
        <v>1780</v>
      </c>
      <c r="D23" s="6">
        <v>36211</v>
      </c>
      <c r="E23" s="4"/>
    </row>
    <row r="24" spans="1:5" ht="30">
      <c r="A24" s="2" t="s">
        <v>1788</v>
      </c>
      <c r="B24" s="6">
        <v>-6109</v>
      </c>
      <c r="C24" s="4"/>
      <c r="D24" s="6">
        <v>-7258</v>
      </c>
      <c r="E24" s="4"/>
    </row>
    <row r="25" spans="1:5">
      <c r="A25" s="2" t="s">
        <v>1789</v>
      </c>
      <c r="B25" s="6">
        <v>-1283</v>
      </c>
      <c r="C25" s="4"/>
      <c r="D25" s="6">
        <v>-1654</v>
      </c>
      <c r="E25" s="4"/>
    </row>
    <row r="26" spans="1:5" ht="17.25">
      <c r="A26" s="2" t="s">
        <v>808</v>
      </c>
      <c r="B26" s="6">
        <v>19907</v>
      </c>
      <c r="C26" s="405" t="s">
        <v>1780</v>
      </c>
      <c r="D26" s="6">
        <v>27299</v>
      </c>
      <c r="E26" s="405" t="s">
        <v>1780</v>
      </c>
    </row>
    <row r="27" spans="1:5" ht="45">
      <c r="A27" s="2" t="s">
        <v>1781</v>
      </c>
      <c r="B27" s="4" t="s">
        <v>7</v>
      </c>
      <c r="C27" s="4"/>
      <c r="D27" s="4" t="s">
        <v>7</v>
      </c>
      <c r="E27" s="4"/>
    </row>
    <row r="28" spans="1:5" ht="30">
      <c r="A28" s="2" t="s">
        <v>805</v>
      </c>
      <c r="B28" s="6">
        <v>11506</v>
      </c>
      <c r="C28" s="405" t="s">
        <v>1782</v>
      </c>
      <c r="D28" s="6">
        <v>13888</v>
      </c>
      <c r="E28" s="4"/>
    </row>
    <row r="29" spans="1:5" ht="30">
      <c r="A29" s="2" t="s">
        <v>1788</v>
      </c>
      <c r="B29" s="6">
        <v>-1179</v>
      </c>
      <c r="C29" s="4"/>
      <c r="D29" s="6">
        <v>-3272</v>
      </c>
      <c r="E29" s="4"/>
    </row>
    <row r="30" spans="1:5">
      <c r="A30" s="2" t="s">
        <v>1789</v>
      </c>
      <c r="B30" s="4">
        <v>118</v>
      </c>
      <c r="C30" s="4"/>
      <c r="D30" s="4">
        <v>890</v>
      </c>
      <c r="E30" s="4"/>
    </row>
    <row r="31" spans="1:5" ht="17.25">
      <c r="A31" s="2" t="s">
        <v>808</v>
      </c>
      <c r="B31" s="6">
        <v>10445</v>
      </c>
      <c r="C31" s="405" t="s">
        <v>1782</v>
      </c>
      <c r="D31" s="6">
        <v>11506</v>
      </c>
      <c r="E31" s="405" t="s">
        <v>1782</v>
      </c>
    </row>
    <row r="32" spans="1:5" ht="45">
      <c r="A32" s="2" t="s">
        <v>1783</v>
      </c>
      <c r="B32" s="4" t="s">
        <v>7</v>
      </c>
      <c r="C32" s="4"/>
      <c r="D32" s="4" t="s">
        <v>7</v>
      </c>
      <c r="E32" s="4"/>
    </row>
    <row r="33" spans="1:5" ht="30">
      <c r="A33" s="2" t="s">
        <v>805</v>
      </c>
      <c r="B33" s="6">
        <v>61566</v>
      </c>
      <c r="C33" s="405" t="s">
        <v>1784</v>
      </c>
      <c r="D33" s="6">
        <v>71185</v>
      </c>
      <c r="E33" s="4"/>
    </row>
    <row r="34" spans="1:5" ht="30">
      <c r="A34" s="2" t="s">
        <v>1788</v>
      </c>
      <c r="B34" s="6">
        <v>-8821</v>
      </c>
      <c r="C34" s="4"/>
      <c r="D34" s="6">
        <v>-10094</v>
      </c>
      <c r="E34" s="4"/>
    </row>
    <row r="35" spans="1:5">
      <c r="A35" s="2" t="s">
        <v>1789</v>
      </c>
      <c r="B35" s="6">
        <v>2110</v>
      </c>
      <c r="C35" s="4"/>
      <c r="D35" s="4">
        <v>475</v>
      </c>
      <c r="E35" s="4"/>
    </row>
    <row r="36" spans="1:5" ht="17.25">
      <c r="A36" s="2" t="s">
        <v>808</v>
      </c>
      <c r="B36" s="6">
        <v>54855</v>
      </c>
      <c r="C36" s="405" t="s">
        <v>1784</v>
      </c>
      <c r="D36" s="6">
        <v>61566</v>
      </c>
      <c r="E36" s="405" t="s">
        <v>1784</v>
      </c>
    </row>
    <row r="37" spans="1:5" ht="45">
      <c r="A37" s="2" t="s">
        <v>1785</v>
      </c>
      <c r="B37" s="4" t="s">
        <v>7</v>
      </c>
      <c r="C37" s="4"/>
      <c r="D37" s="4" t="s">
        <v>7</v>
      </c>
      <c r="E37" s="4"/>
    </row>
    <row r="38" spans="1:5" ht="30">
      <c r="A38" s="2" t="s">
        <v>805</v>
      </c>
      <c r="B38" s="4" t="s">
        <v>7</v>
      </c>
      <c r="C38" s="4"/>
      <c r="D38" s="6">
        <v>23178</v>
      </c>
      <c r="E38" s="4"/>
    </row>
    <row r="39" spans="1:5" ht="30">
      <c r="A39" s="2" t="s">
        <v>1788</v>
      </c>
      <c r="B39" s="4" t="s">
        <v>7</v>
      </c>
      <c r="C39" s="4"/>
      <c r="D39" s="6">
        <v>-20000</v>
      </c>
      <c r="E39" s="4"/>
    </row>
    <row r="40" spans="1:5">
      <c r="A40" s="2" t="s">
        <v>1789</v>
      </c>
      <c r="B40" s="4" t="s">
        <v>7</v>
      </c>
      <c r="C40" s="4"/>
      <c r="D40" s="6">
        <v>-3178</v>
      </c>
      <c r="E40" s="4"/>
    </row>
    <row r="41" spans="1:5" ht="17.25">
      <c r="A41" s="2" t="s">
        <v>808</v>
      </c>
      <c r="B41" s="4" t="s">
        <v>7</v>
      </c>
      <c r="C41" s="4"/>
      <c r="D41" s="8">
        <v>0</v>
      </c>
      <c r="E41" s="405" t="s">
        <v>1772</v>
      </c>
    </row>
    <row r="42" spans="1:5">
      <c r="A42" s="99"/>
      <c r="B42" s="99"/>
      <c r="C42" s="99"/>
      <c r="D42" s="99"/>
      <c r="E42" s="99"/>
    </row>
    <row r="43" spans="1:5" ht="30" customHeight="1">
      <c r="A43" s="2" t="s">
        <v>1366</v>
      </c>
      <c r="B43" s="12" t="s">
        <v>919</v>
      </c>
      <c r="C43" s="12"/>
      <c r="D43" s="12"/>
      <c r="E43" s="12"/>
    </row>
    <row r="44" spans="1:5" ht="30" customHeight="1">
      <c r="A44" s="2" t="s">
        <v>1369</v>
      </c>
      <c r="B44" s="12" t="s">
        <v>920</v>
      </c>
      <c r="C44" s="12"/>
      <c r="D44" s="12"/>
      <c r="E44" s="12"/>
    </row>
    <row r="45" spans="1:5" ht="30" customHeight="1">
      <c r="A45" s="2" t="s">
        <v>1753</v>
      </c>
      <c r="B45" s="12" t="s">
        <v>921</v>
      </c>
      <c r="C45" s="12"/>
      <c r="D45" s="12"/>
      <c r="E45" s="12"/>
    </row>
    <row r="46" spans="1:5" ht="30" customHeight="1">
      <c r="A46" s="2" t="s">
        <v>1755</v>
      </c>
      <c r="B46" s="12" t="s">
        <v>922</v>
      </c>
      <c r="C46" s="12"/>
      <c r="D46" s="12"/>
      <c r="E46" s="12"/>
    </row>
    <row r="47" spans="1:5" ht="15" customHeight="1">
      <c r="A47" s="2" t="s">
        <v>1772</v>
      </c>
      <c r="B47" s="12" t="s">
        <v>1786</v>
      </c>
      <c r="C47" s="12"/>
      <c r="D47" s="12"/>
      <c r="E47" s="12"/>
    </row>
  </sheetData>
  <mergeCells count="9">
    <mergeCell ref="B45:E45"/>
    <mergeCell ref="B46:E46"/>
    <mergeCell ref="B47:E47"/>
    <mergeCell ref="B1:E1"/>
    <mergeCell ref="B2:C2"/>
    <mergeCell ref="D2:E2"/>
    <mergeCell ref="A42:E42"/>
    <mergeCell ref="B43:E43"/>
    <mergeCell ref="B44:E4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 bestFit="1" customWidth="1"/>
  </cols>
  <sheetData>
    <row r="1" spans="1:2" ht="45">
      <c r="A1" s="1" t="s">
        <v>1790</v>
      </c>
      <c r="B1" s="9" t="s">
        <v>3</v>
      </c>
    </row>
    <row r="2" spans="1:2" ht="30">
      <c r="A2" s="1" t="s">
        <v>33</v>
      </c>
      <c r="B2" s="9"/>
    </row>
    <row r="3" spans="1:2" ht="30">
      <c r="A3" s="2" t="s">
        <v>1791</v>
      </c>
      <c r="B3" s="4" t="s">
        <v>7</v>
      </c>
    </row>
    <row r="4" spans="1:2">
      <c r="A4" s="2">
        <v>2015</v>
      </c>
      <c r="B4" s="8">
        <v>75150</v>
      </c>
    </row>
    <row r="5" spans="1:2">
      <c r="A5" s="2">
        <v>2016</v>
      </c>
      <c r="B5" s="6">
        <v>75183</v>
      </c>
    </row>
    <row r="6" spans="1:2">
      <c r="A6" s="2">
        <v>2017</v>
      </c>
      <c r="B6" s="6">
        <v>75352</v>
      </c>
    </row>
    <row r="7" spans="1:2">
      <c r="A7" s="2">
        <v>2018</v>
      </c>
      <c r="B7" s="6">
        <v>75333</v>
      </c>
    </row>
    <row r="8" spans="1:2">
      <c r="A8" s="2">
        <v>2019</v>
      </c>
      <c r="B8" s="6">
        <v>75550</v>
      </c>
    </row>
    <row r="9" spans="1:2">
      <c r="A9" s="2" t="s">
        <v>966</v>
      </c>
      <c r="B9" s="6">
        <v>370510</v>
      </c>
    </row>
    <row r="10" spans="1:2" ht="30">
      <c r="A10" s="2" t="s">
        <v>1792</v>
      </c>
      <c r="B10" s="4" t="s">
        <v>7</v>
      </c>
    </row>
    <row r="11" spans="1:2">
      <c r="A11" s="2">
        <v>2015</v>
      </c>
      <c r="B11" s="6">
        <v>3152</v>
      </c>
    </row>
    <row r="12" spans="1:2">
      <c r="A12" s="2">
        <v>2016</v>
      </c>
      <c r="B12" s="6">
        <v>3195</v>
      </c>
    </row>
    <row r="13" spans="1:2">
      <c r="A13" s="2">
        <v>2017</v>
      </c>
      <c r="B13" s="6">
        <v>3234</v>
      </c>
    </row>
    <row r="14" spans="1:2">
      <c r="A14" s="2">
        <v>2018</v>
      </c>
      <c r="B14" s="6">
        <v>3259</v>
      </c>
    </row>
    <row r="15" spans="1:2">
      <c r="A15" s="2">
        <v>2019</v>
      </c>
      <c r="B15" s="6">
        <v>3410</v>
      </c>
    </row>
    <row r="16" spans="1:2">
      <c r="A16" s="2" t="s">
        <v>966</v>
      </c>
      <c r="B16" s="6">
        <v>17749</v>
      </c>
    </row>
    <row r="17" spans="1:2" ht="30">
      <c r="A17" s="2" t="s">
        <v>1793</v>
      </c>
      <c r="B17" s="4" t="s">
        <v>7</v>
      </c>
    </row>
    <row r="18" spans="1:2">
      <c r="A18" s="2">
        <v>2015</v>
      </c>
      <c r="B18" s="6">
        <v>12280</v>
      </c>
    </row>
    <row r="19" spans="1:2">
      <c r="A19" s="2">
        <v>2016</v>
      </c>
      <c r="B19" s="6">
        <v>11408</v>
      </c>
    </row>
    <row r="20" spans="1:2">
      <c r="A20" s="2">
        <v>2017</v>
      </c>
      <c r="B20" s="6">
        <v>9468</v>
      </c>
    </row>
    <row r="21" spans="1:2">
      <c r="A21" s="2">
        <v>2018</v>
      </c>
      <c r="B21" s="6">
        <v>8811</v>
      </c>
    </row>
    <row r="22" spans="1:2">
      <c r="A22" s="2">
        <v>2019</v>
      </c>
      <c r="B22" s="6">
        <v>7137</v>
      </c>
    </row>
    <row r="23" spans="1:2">
      <c r="A23" s="2" t="s">
        <v>966</v>
      </c>
      <c r="B23" s="6">
        <v>21822</v>
      </c>
    </row>
    <row r="24" spans="1:2" ht="30">
      <c r="A24" s="2" t="s">
        <v>1794</v>
      </c>
      <c r="B24" s="4" t="s">
        <v>7</v>
      </c>
    </row>
    <row r="25" spans="1:2">
      <c r="A25" s="2">
        <v>2015</v>
      </c>
      <c r="B25" s="6">
        <v>1418</v>
      </c>
    </row>
    <row r="26" spans="1:2">
      <c r="A26" s="2">
        <v>2016</v>
      </c>
      <c r="B26" s="6">
        <v>1443</v>
      </c>
    </row>
    <row r="27" spans="1:2">
      <c r="A27" s="2">
        <v>2017</v>
      </c>
      <c r="B27" s="6">
        <v>1465</v>
      </c>
    </row>
    <row r="28" spans="1:2">
      <c r="A28" s="2">
        <v>2018</v>
      </c>
      <c r="B28" s="6">
        <v>1484</v>
      </c>
    </row>
    <row r="29" spans="1:2">
      <c r="A29" s="2">
        <v>2019</v>
      </c>
      <c r="B29" s="6">
        <v>1500</v>
      </c>
    </row>
    <row r="30" spans="1:2">
      <c r="A30" s="2" t="s">
        <v>966</v>
      </c>
      <c r="B30" s="8">
        <v>760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9" t="s">
        <v>1795</v>
      </c>
      <c r="B1" s="9" t="s">
        <v>2</v>
      </c>
      <c r="C1" s="9"/>
      <c r="D1" s="9"/>
    </row>
    <row r="2" spans="1:4">
      <c r="A2" s="9"/>
      <c r="B2" s="1" t="s">
        <v>3</v>
      </c>
      <c r="C2" s="1" t="s">
        <v>34</v>
      </c>
      <c r="D2" s="1" t="s">
        <v>95</v>
      </c>
    </row>
    <row r="3" spans="1:4" ht="30">
      <c r="A3" s="3" t="s">
        <v>1796</v>
      </c>
      <c r="B3" s="4" t="s">
        <v>7</v>
      </c>
      <c r="C3" s="4" t="s">
        <v>7</v>
      </c>
      <c r="D3" s="4" t="s">
        <v>7</v>
      </c>
    </row>
    <row r="4" spans="1:4">
      <c r="A4" s="2" t="s">
        <v>791</v>
      </c>
      <c r="B4" s="4" t="s">
        <v>7</v>
      </c>
      <c r="C4" s="8">
        <v>1914000</v>
      </c>
      <c r="D4" s="8">
        <v>-700000</v>
      </c>
    </row>
    <row r="5" spans="1:4">
      <c r="A5" s="2" t="s">
        <v>1065</v>
      </c>
      <c r="B5" s="6">
        <v>6539000</v>
      </c>
      <c r="C5" s="6">
        <v>22196000</v>
      </c>
      <c r="D5" s="4" t="s">
        <v>7</v>
      </c>
    </row>
    <row r="6" spans="1:4">
      <c r="A6" s="2" t="s">
        <v>1797</v>
      </c>
      <c r="B6" s="6">
        <v>5200000</v>
      </c>
      <c r="C6" s="6">
        <v>15500000</v>
      </c>
      <c r="D6" s="4" t="s">
        <v>7</v>
      </c>
    </row>
    <row r="7" spans="1:4">
      <c r="A7" s="2" t="s">
        <v>1798</v>
      </c>
      <c r="B7" s="7">
        <v>0.03</v>
      </c>
      <c r="C7" s="7">
        <v>0.33</v>
      </c>
      <c r="D7" s="4" t="s">
        <v>7</v>
      </c>
    </row>
    <row r="8" spans="1:4">
      <c r="A8" s="2" t="s">
        <v>1399</v>
      </c>
      <c r="B8" s="4" t="s">
        <v>7</v>
      </c>
      <c r="C8" s="4" t="s">
        <v>7</v>
      </c>
      <c r="D8" s="4" t="s">
        <v>7</v>
      </c>
    </row>
    <row r="9" spans="1:4" ht="30">
      <c r="A9" s="3" t="s">
        <v>1796</v>
      </c>
      <c r="B9" s="4" t="s">
        <v>7</v>
      </c>
      <c r="C9" s="4" t="s">
        <v>7</v>
      </c>
      <c r="D9" s="4" t="s">
        <v>7</v>
      </c>
    </row>
    <row r="10" spans="1:4">
      <c r="A10" s="2" t="s">
        <v>1065</v>
      </c>
      <c r="B10" s="6">
        <v>3524000</v>
      </c>
      <c r="C10" s="6">
        <v>12443000</v>
      </c>
      <c r="D10" s="4" t="s">
        <v>7</v>
      </c>
    </row>
    <row r="11" spans="1:4">
      <c r="A11" s="2" t="s">
        <v>1400</v>
      </c>
      <c r="B11" s="4" t="s">
        <v>7</v>
      </c>
      <c r="C11" s="4" t="s">
        <v>7</v>
      </c>
      <c r="D11" s="4" t="s">
        <v>7</v>
      </c>
    </row>
    <row r="12" spans="1:4" ht="30">
      <c r="A12" s="3" t="s">
        <v>1796</v>
      </c>
      <c r="B12" s="4" t="s">
        <v>7</v>
      </c>
      <c r="C12" s="4" t="s">
        <v>7</v>
      </c>
      <c r="D12" s="4" t="s">
        <v>7</v>
      </c>
    </row>
    <row r="13" spans="1:4">
      <c r="A13" s="2" t="s">
        <v>1065</v>
      </c>
      <c r="B13" s="8">
        <v>3015000</v>
      </c>
      <c r="C13" s="8">
        <v>9753000</v>
      </c>
      <c r="D13" s="4" t="s">
        <v>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9" t="s">
        <v>1799</v>
      </c>
      <c r="B1" s="9" t="s">
        <v>2</v>
      </c>
      <c r="C1" s="9"/>
    </row>
    <row r="2" spans="1:3">
      <c r="A2" s="9"/>
      <c r="B2" s="1" t="s">
        <v>3</v>
      </c>
      <c r="C2" s="1" t="s">
        <v>34</v>
      </c>
    </row>
    <row r="3" spans="1:3" ht="30">
      <c r="A3" s="3" t="s">
        <v>1796</v>
      </c>
      <c r="B3" s="4" t="s">
        <v>7</v>
      </c>
      <c r="C3" s="4" t="s">
        <v>7</v>
      </c>
    </row>
    <row r="4" spans="1:3" ht="45">
      <c r="A4" s="2" t="s">
        <v>1800</v>
      </c>
      <c r="B4" s="4">
        <v>475</v>
      </c>
      <c r="C4" s="4" t="s">
        <v>7</v>
      </c>
    </row>
    <row r="5" spans="1:3" ht="30">
      <c r="A5" s="2" t="s">
        <v>1801</v>
      </c>
      <c r="B5" s="4" t="s">
        <v>7</v>
      </c>
      <c r="C5" s="6">
        <v>1250</v>
      </c>
    </row>
    <row r="6" spans="1:3">
      <c r="A6" s="2" t="s">
        <v>1802</v>
      </c>
      <c r="B6" s="4" t="s">
        <v>7</v>
      </c>
      <c r="C6" s="4" t="s">
        <v>7</v>
      </c>
    </row>
    <row r="7" spans="1:3" ht="30">
      <c r="A7" s="3" t="s">
        <v>1796</v>
      </c>
      <c r="B7" s="4" t="s">
        <v>7</v>
      </c>
      <c r="C7" s="4" t="s">
        <v>7</v>
      </c>
    </row>
    <row r="8" spans="1:3" ht="45">
      <c r="A8" s="2" t="s">
        <v>1803</v>
      </c>
      <c r="B8" s="4" t="s">
        <v>7</v>
      </c>
      <c r="C8" s="404">
        <v>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31" customWidth="1"/>
    <col min="3" max="3" width="11.28515625" customWidth="1"/>
    <col min="4" max="4" width="36.5703125" customWidth="1"/>
  </cols>
  <sheetData>
    <row r="1" spans="1:4" ht="15" customHeight="1">
      <c r="A1" s="1" t="s">
        <v>1804</v>
      </c>
      <c r="B1" s="9" t="s">
        <v>2</v>
      </c>
      <c r="C1" s="9"/>
      <c r="D1" s="9"/>
    </row>
    <row r="2" spans="1:4" ht="30">
      <c r="A2" s="1" t="s">
        <v>33</v>
      </c>
      <c r="B2" s="9" t="s">
        <v>3</v>
      </c>
      <c r="C2" s="9"/>
      <c r="D2" s="1" t="s">
        <v>34</v>
      </c>
    </row>
    <row r="3" spans="1:4" ht="30">
      <c r="A3" s="3" t="s">
        <v>1796</v>
      </c>
      <c r="B3" s="4" t="s">
        <v>7</v>
      </c>
      <c r="C3" s="4"/>
      <c r="D3" s="4" t="s">
        <v>7</v>
      </c>
    </row>
    <row r="4" spans="1:4">
      <c r="A4" s="2" t="s">
        <v>988</v>
      </c>
      <c r="B4" s="8">
        <v>6539</v>
      </c>
      <c r="C4" s="4"/>
      <c r="D4" s="8">
        <v>22196</v>
      </c>
    </row>
    <row r="5" spans="1:4">
      <c r="A5" s="2" t="s">
        <v>1399</v>
      </c>
      <c r="B5" s="4" t="s">
        <v>7</v>
      </c>
      <c r="C5" s="4"/>
      <c r="D5" s="4" t="s">
        <v>7</v>
      </c>
    </row>
    <row r="6" spans="1:4" ht="30">
      <c r="A6" s="3" t="s">
        <v>1796</v>
      </c>
      <c r="B6" s="4" t="s">
        <v>7</v>
      </c>
      <c r="C6" s="4"/>
      <c r="D6" s="4" t="s">
        <v>7</v>
      </c>
    </row>
    <row r="7" spans="1:4">
      <c r="A7" s="2" t="s">
        <v>1805</v>
      </c>
      <c r="B7" s="6">
        <v>2674</v>
      </c>
      <c r="C7" s="4"/>
      <c r="D7" s="4" t="s">
        <v>7</v>
      </c>
    </row>
    <row r="8" spans="1:4">
      <c r="A8" s="2" t="s">
        <v>988</v>
      </c>
      <c r="B8" s="6">
        <v>3524</v>
      </c>
      <c r="C8" s="4"/>
      <c r="D8" s="6">
        <v>12443</v>
      </c>
    </row>
    <row r="9" spans="1:4">
      <c r="A9" s="2" t="s">
        <v>989</v>
      </c>
      <c r="B9" s="6">
        <v>-3972</v>
      </c>
      <c r="C9" s="4"/>
      <c r="D9" s="4" t="s">
        <v>7</v>
      </c>
    </row>
    <row r="10" spans="1:4" ht="17.25">
      <c r="A10" s="2" t="s">
        <v>1806</v>
      </c>
      <c r="B10" s="6">
        <v>-2226</v>
      </c>
      <c r="C10" s="405" t="s">
        <v>1366</v>
      </c>
      <c r="D10" s="4" t="s">
        <v>7</v>
      </c>
    </row>
    <row r="11" spans="1:4">
      <c r="A11" s="2" t="s">
        <v>1807</v>
      </c>
      <c r="B11" s="4">
        <v>0</v>
      </c>
      <c r="C11" s="4"/>
      <c r="D11" s="6">
        <v>2674</v>
      </c>
    </row>
    <row r="12" spans="1:4" ht="30">
      <c r="A12" s="2" t="s">
        <v>1808</v>
      </c>
      <c r="B12" s="4" t="s">
        <v>7</v>
      </c>
      <c r="C12" s="4"/>
      <c r="D12" s="4" t="s">
        <v>7</v>
      </c>
    </row>
    <row r="13" spans="1:4" ht="30">
      <c r="A13" s="3" t="s">
        <v>1796</v>
      </c>
      <c r="B13" s="4" t="s">
        <v>7</v>
      </c>
      <c r="C13" s="4"/>
      <c r="D13" s="4" t="s">
        <v>7</v>
      </c>
    </row>
    <row r="14" spans="1:4">
      <c r="A14" s="2" t="s">
        <v>1805</v>
      </c>
      <c r="B14" s="4">
        <v>99</v>
      </c>
      <c r="C14" s="4"/>
      <c r="D14" s="4" t="s">
        <v>7</v>
      </c>
    </row>
    <row r="15" spans="1:4">
      <c r="A15" s="2" t="s">
        <v>988</v>
      </c>
      <c r="B15" s="4">
        <v>348</v>
      </c>
      <c r="C15" s="4"/>
      <c r="D15" s="4" t="s">
        <v>7</v>
      </c>
    </row>
    <row r="16" spans="1:4">
      <c r="A16" s="2" t="s">
        <v>989</v>
      </c>
      <c r="B16" s="4">
        <v>-447</v>
      </c>
      <c r="C16" s="4"/>
      <c r="D16" s="4" t="s">
        <v>7</v>
      </c>
    </row>
    <row r="17" spans="1:4" ht="17.25">
      <c r="A17" s="2" t="s">
        <v>1806</v>
      </c>
      <c r="B17" s="4">
        <v>0</v>
      </c>
      <c r="C17" s="405" t="s">
        <v>1366</v>
      </c>
      <c r="D17" s="4" t="s">
        <v>7</v>
      </c>
    </row>
    <row r="18" spans="1:4">
      <c r="A18" s="2" t="s">
        <v>1807</v>
      </c>
      <c r="B18" s="4">
        <v>0</v>
      </c>
      <c r="C18" s="4"/>
      <c r="D18" s="4" t="s">
        <v>7</v>
      </c>
    </row>
    <row r="19" spans="1:4" ht="30">
      <c r="A19" s="2" t="s">
        <v>1809</v>
      </c>
      <c r="B19" s="4" t="s">
        <v>7</v>
      </c>
      <c r="C19" s="4"/>
      <c r="D19" s="4" t="s">
        <v>7</v>
      </c>
    </row>
    <row r="20" spans="1:4" ht="30">
      <c r="A20" s="3" t="s">
        <v>1796</v>
      </c>
      <c r="B20" s="4" t="s">
        <v>7</v>
      </c>
      <c r="C20" s="4"/>
      <c r="D20" s="4" t="s">
        <v>7</v>
      </c>
    </row>
    <row r="21" spans="1:4">
      <c r="A21" s="2" t="s">
        <v>1805</v>
      </c>
      <c r="B21" s="6">
        <v>2575</v>
      </c>
      <c r="C21" s="4"/>
      <c r="D21" s="4" t="s">
        <v>7</v>
      </c>
    </row>
    <row r="22" spans="1:4">
      <c r="A22" s="2" t="s">
        <v>988</v>
      </c>
      <c r="B22" s="6">
        <v>3176</v>
      </c>
      <c r="C22" s="4"/>
      <c r="D22" s="4" t="s">
        <v>7</v>
      </c>
    </row>
    <row r="23" spans="1:4">
      <c r="A23" s="2" t="s">
        <v>989</v>
      </c>
      <c r="B23" s="6">
        <v>-3525</v>
      </c>
      <c r="C23" s="4"/>
      <c r="D23" s="4" t="s">
        <v>7</v>
      </c>
    </row>
    <row r="24" spans="1:4" ht="17.25">
      <c r="A24" s="2" t="s">
        <v>1806</v>
      </c>
      <c r="B24" s="6">
        <v>-2226</v>
      </c>
      <c r="C24" s="405" t="s">
        <v>1366</v>
      </c>
      <c r="D24" s="4" t="s">
        <v>7</v>
      </c>
    </row>
    <row r="25" spans="1:4">
      <c r="A25" s="2" t="s">
        <v>1807</v>
      </c>
      <c r="B25" s="4">
        <v>0</v>
      </c>
      <c r="C25" s="4"/>
      <c r="D25" s="4" t="s">
        <v>7</v>
      </c>
    </row>
    <row r="26" spans="1:4">
      <c r="A26" s="2" t="s">
        <v>1400</v>
      </c>
      <c r="B26" s="4" t="s">
        <v>7</v>
      </c>
      <c r="C26" s="4"/>
      <c r="D26" s="4" t="s">
        <v>7</v>
      </c>
    </row>
    <row r="27" spans="1:4" ht="30">
      <c r="A27" s="3" t="s">
        <v>1796</v>
      </c>
      <c r="B27" s="4" t="s">
        <v>7</v>
      </c>
      <c r="C27" s="4"/>
      <c r="D27" s="4" t="s">
        <v>7</v>
      </c>
    </row>
    <row r="28" spans="1:4">
      <c r="A28" s="2" t="s">
        <v>1805</v>
      </c>
      <c r="B28" s="4">
        <v>139</v>
      </c>
      <c r="C28" s="4"/>
      <c r="D28" s="4" t="s">
        <v>7</v>
      </c>
    </row>
    <row r="29" spans="1:4">
      <c r="A29" s="2" t="s">
        <v>988</v>
      </c>
      <c r="B29" s="6">
        <v>3015</v>
      </c>
      <c r="C29" s="4"/>
      <c r="D29" s="6">
        <v>9753</v>
      </c>
    </row>
    <row r="30" spans="1:4">
      <c r="A30" s="2" t="s">
        <v>989</v>
      </c>
      <c r="B30" s="4">
        <v>-999</v>
      </c>
      <c r="C30" s="4"/>
      <c r="D30" s="4" t="s">
        <v>7</v>
      </c>
    </row>
    <row r="31" spans="1:4" ht="17.25">
      <c r="A31" s="2" t="s">
        <v>1806</v>
      </c>
      <c r="B31" s="6">
        <v>-2050</v>
      </c>
      <c r="C31" s="405" t="s">
        <v>1369</v>
      </c>
      <c r="D31" s="4" t="s">
        <v>7</v>
      </c>
    </row>
    <row r="32" spans="1:4">
      <c r="A32" s="2" t="s">
        <v>1807</v>
      </c>
      <c r="B32" s="4">
        <v>105</v>
      </c>
      <c r="C32" s="4"/>
      <c r="D32" s="4">
        <v>139</v>
      </c>
    </row>
    <row r="33" spans="1:4" ht="30">
      <c r="A33" s="2" t="s">
        <v>1810</v>
      </c>
      <c r="B33" s="4" t="s">
        <v>7</v>
      </c>
      <c r="C33" s="4"/>
      <c r="D33" s="4" t="s">
        <v>7</v>
      </c>
    </row>
    <row r="34" spans="1:4" ht="30">
      <c r="A34" s="3" t="s">
        <v>1796</v>
      </c>
      <c r="B34" s="4" t="s">
        <v>7</v>
      </c>
      <c r="C34" s="4"/>
      <c r="D34" s="4" t="s">
        <v>7</v>
      </c>
    </row>
    <row r="35" spans="1:4">
      <c r="A35" s="2" t="s">
        <v>1805</v>
      </c>
      <c r="B35" s="4">
        <v>94</v>
      </c>
      <c r="C35" s="4"/>
      <c r="D35" s="4" t="s">
        <v>7</v>
      </c>
    </row>
    <row r="36" spans="1:4">
      <c r="A36" s="2" t="s">
        <v>988</v>
      </c>
      <c r="B36" s="4">
        <v>256</v>
      </c>
      <c r="C36" s="4"/>
      <c r="D36" s="4" t="s">
        <v>7</v>
      </c>
    </row>
    <row r="37" spans="1:4">
      <c r="A37" s="2" t="s">
        <v>989</v>
      </c>
      <c r="B37" s="4">
        <v>-350</v>
      </c>
      <c r="C37" s="4"/>
      <c r="D37" s="4" t="s">
        <v>7</v>
      </c>
    </row>
    <row r="38" spans="1:4" ht="17.25">
      <c r="A38" s="2" t="s">
        <v>1806</v>
      </c>
      <c r="B38" s="4">
        <v>0</v>
      </c>
      <c r="C38" s="405" t="s">
        <v>1369</v>
      </c>
      <c r="D38" s="4" t="s">
        <v>7</v>
      </c>
    </row>
    <row r="39" spans="1:4">
      <c r="A39" s="2" t="s">
        <v>1807</v>
      </c>
      <c r="B39" s="4">
        <v>0</v>
      </c>
      <c r="C39" s="4"/>
      <c r="D39" s="4" t="s">
        <v>7</v>
      </c>
    </row>
    <row r="40" spans="1:4" ht="30">
      <c r="A40" s="2" t="s">
        <v>1811</v>
      </c>
      <c r="B40" s="4" t="s">
        <v>7</v>
      </c>
      <c r="C40" s="4"/>
      <c r="D40" s="4" t="s">
        <v>7</v>
      </c>
    </row>
    <row r="41" spans="1:4" ht="30">
      <c r="A41" s="3" t="s">
        <v>1796</v>
      </c>
      <c r="B41" s="4" t="s">
        <v>7</v>
      </c>
      <c r="C41" s="4"/>
      <c r="D41" s="4" t="s">
        <v>7</v>
      </c>
    </row>
    <row r="42" spans="1:4">
      <c r="A42" s="2" t="s">
        <v>1805</v>
      </c>
      <c r="B42" s="4">
        <v>45</v>
      </c>
      <c r="C42" s="4"/>
      <c r="D42" s="4" t="s">
        <v>7</v>
      </c>
    </row>
    <row r="43" spans="1:4">
      <c r="A43" s="2" t="s">
        <v>988</v>
      </c>
      <c r="B43" s="6">
        <v>2759</v>
      </c>
      <c r="C43" s="4"/>
      <c r="D43" s="4" t="s">
        <v>7</v>
      </c>
    </row>
    <row r="44" spans="1:4">
      <c r="A44" s="2" t="s">
        <v>989</v>
      </c>
      <c r="B44" s="4">
        <v>-649</v>
      </c>
      <c r="C44" s="4"/>
      <c r="D44" s="4" t="s">
        <v>7</v>
      </c>
    </row>
    <row r="45" spans="1:4" ht="17.25">
      <c r="A45" s="2" t="s">
        <v>1806</v>
      </c>
      <c r="B45" s="6">
        <v>-2050</v>
      </c>
      <c r="C45" s="405" t="s">
        <v>1369</v>
      </c>
      <c r="D45" s="4" t="s">
        <v>7</v>
      </c>
    </row>
    <row r="46" spans="1:4">
      <c r="A46" s="2" t="s">
        <v>1807</v>
      </c>
      <c r="B46" s="4">
        <v>105</v>
      </c>
      <c r="C46" s="4"/>
      <c r="D46" s="4" t="s">
        <v>7</v>
      </c>
    </row>
    <row r="47" spans="1:4" ht="30">
      <c r="A47" s="2" t="s">
        <v>1812</v>
      </c>
      <c r="B47" s="4" t="s">
        <v>7</v>
      </c>
      <c r="C47" s="4"/>
      <c r="D47" s="4" t="s">
        <v>7</v>
      </c>
    </row>
    <row r="48" spans="1:4" ht="30">
      <c r="A48" s="3" t="s">
        <v>1796</v>
      </c>
      <c r="B48" s="4" t="s">
        <v>7</v>
      </c>
      <c r="C48" s="4"/>
      <c r="D48" s="4" t="s">
        <v>7</v>
      </c>
    </row>
    <row r="49" spans="1:4">
      <c r="A49" s="2" t="s">
        <v>1806</v>
      </c>
      <c r="B49" s="4">
        <v>500</v>
      </c>
      <c r="C49" s="4"/>
      <c r="D49" s="4" t="s">
        <v>7</v>
      </c>
    </row>
    <row r="50" spans="1:4" ht="30">
      <c r="A50" s="2" t="s">
        <v>1813</v>
      </c>
      <c r="B50" s="4" t="s">
        <v>7</v>
      </c>
      <c r="C50" s="4"/>
      <c r="D50" s="4" t="s">
        <v>7</v>
      </c>
    </row>
    <row r="51" spans="1:4" ht="30">
      <c r="A51" s="3" t="s">
        <v>1796</v>
      </c>
      <c r="B51" s="4" t="s">
        <v>7</v>
      </c>
      <c r="C51" s="4"/>
      <c r="D51" s="4" t="s">
        <v>7</v>
      </c>
    </row>
    <row r="52" spans="1:4">
      <c r="A52" s="2" t="s">
        <v>1806</v>
      </c>
      <c r="B52" s="6">
        <v>1700</v>
      </c>
      <c r="C52" s="4"/>
      <c r="D52" s="4" t="s">
        <v>7</v>
      </c>
    </row>
    <row r="53" spans="1:4" ht="30">
      <c r="A53" s="2" t="s">
        <v>1814</v>
      </c>
      <c r="B53" s="4" t="s">
        <v>7</v>
      </c>
      <c r="C53" s="4"/>
      <c r="D53" s="4" t="s">
        <v>7</v>
      </c>
    </row>
    <row r="54" spans="1:4" ht="30">
      <c r="A54" s="3" t="s">
        <v>1796</v>
      </c>
      <c r="B54" s="4" t="s">
        <v>7</v>
      </c>
      <c r="C54" s="4"/>
      <c r="D54" s="4" t="s">
        <v>7</v>
      </c>
    </row>
    <row r="55" spans="1:4">
      <c r="A55" s="2" t="s">
        <v>1806</v>
      </c>
      <c r="B55" s="6">
        <v>1300</v>
      </c>
      <c r="C55" s="4"/>
      <c r="D55" s="4" t="s">
        <v>7</v>
      </c>
    </row>
    <row r="56" spans="1:4" ht="30">
      <c r="A56" s="2" t="s">
        <v>1815</v>
      </c>
      <c r="B56" s="4" t="s">
        <v>7</v>
      </c>
      <c r="C56" s="4"/>
      <c r="D56" s="4" t="s">
        <v>7</v>
      </c>
    </row>
    <row r="57" spans="1:4" ht="30">
      <c r="A57" s="3" t="s">
        <v>1796</v>
      </c>
      <c r="B57" s="4" t="s">
        <v>7</v>
      </c>
      <c r="C57" s="4"/>
      <c r="D57" s="4" t="s">
        <v>7</v>
      </c>
    </row>
    <row r="58" spans="1:4">
      <c r="A58" s="2" t="s">
        <v>1806</v>
      </c>
      <c r="B58" s="8">
        <v>700</v>
      </c>
      <c r="C58" s="4"/>
      <c r="D58" s="4" t="s">
        <v>7</v>
      </c>
    </row>
    <row r="59" spans="1:4">
      <c r="A59" s="99"/>
      <c r="B59" s="99"/>
      <c r="C59" s="99"/>
      <c r="D59" s="99"/>
    </row>
    <row r="60" spans="1:4" ht="30" customHeight="1">
      <c r="A60" s="2" t="s">
        <v>1366</v>
      </c>
      <c r="B60" s="12" t="s">
        <v>1816</v>
      </c>
      <c r="C60" s="12"/>
      <c r="D60" s="12"/>
    </row>
    <row r="61" spans="1:4" ht="30" customHeight="1">
      <c r="A61" s="2" t="s">
        <v>1369</v>
      </c>
      <c r="B61" s="12" t="s">
        <v>1817</v>
      </c>
      <c r="C61" s="12"/>
      <c r="D61" s="12"/>
    </row>
  </sheetData>
  <mergeCells count="5">
    <mergeCell ref="B1:D1"/>
    <mergeCell ref="B2:C2"/>
    <mergeCell ref="A59:D59"/>
    <mergeCell ref="B60:D60"/>
    <mergeCell ref="B61:D6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1.5703125" bestFit="1" customWidth="1"/>
  </cols>
  <sheetData>
    <row r="1" spans="1:4" ht="15" customHeight="1">
      <c r="A1" s="9" t="s">
        <v>1818</v>
      </c>
      <c r="B1" s="9" t="s">
        <v>2</v>
      </c>
      <c r="C1" s="9"/>
      <c r="D1" s="9"/>
    </row>
    <row r="2" spans="1:4">
      <c r="A2" s="9"/>
      <c r="B2" s="1" t="s">
        <v>3</v>
      </c>
      <c r="C2" s="1" t="s">
        <v>34</v>
      </c>
      <c r="D2" s="1" t="s">
        <v>95</v>
      </c>
    </row>
    <row r="3" spans="1:4">
      <c r="A3" s="2" t="s">
        <v>1819</v>
      </c>
      <c r="B3" s="6">
        <v>2100499</v>
      </c>
      <c r="C3" s="6">
        <v>1546686</v>
      </c>
      <c r="D3" s="4" t="s">
        <v>7</v>
      </c>
    </row>
    <row r="4" spans="1:4">
      <c r="A4" s="2" t="s">
        <v>134</v>
      </c>
      <c r="B4" s="8">
        <v>43047000</v>
      </c>
      <c r="C4" s="8">
        <v>30359000</v>
      </c>
      <c r="D4" s="8">
        <v>39287000</v>
      </c>
    </row>
    <row r="5" spans="1:4" ht="30">
      <c r="A5" s="2" t="s">
        <v>1820</v>
      </c>
      <c r="B5" s="7">
        <v>20.49</v>
      </c>
      <c r="C5" s="7">
        <v>19.63</v>
      </c>
      <c r="D5" s="4" t="s">
        <v>7</v>
      </c>
    </row>
    <row r="6" spans="1:4" ht="30">
      <c r="A6" s="2" t="s">
        <v>1821</v>
      </c>
      <c r="B6" s="4" t="s">
        <v>7</v>
      </c>
      <c r="C6" s="4" t="s">
        <v>7</v>
      </c>
      <c r="D6" s="4" t="s">
        <v>7</v>
      </c>
    </row>
    <row r="7" spans="1:4" ht="30">
      <c r="A7" s="2" t="s">
        <v>1822</v>
      </c>
      <c r="B7" s="6">
        <v>50000000</v>
      </c>
      <c r="C7" s="4" t="s">
        <v>7</v>
      </c>
      <c r="D7" s="4" t="s">
        <v>7</v>
      </c>
    </row>
    <row r="8" spans="1:4" ht="30">
      <c r="A8" s="2" t="s">
        <v>1823</v>
      </c>
      <c r="B8" s="4" t="s">
        <v>7</v>
      </c>
      <c r="C8" s="4" t="s">
        <v>7</v>
      </c>
      <c r="D8" s="4" t="s">
        <v>7</v>
      </c>
    </row>
    <row r="9" spans="1:4" ht="30">
      <c r="A9" s="2" t="s">
        <v>1822</v>
      </c>
      <c r="B9" s="6">
        <v>50000000</v>
      </c>
      <c r="C9" s="4" t="s">
        <v>7</v>
      </c>
      <c r="D9" s="4" t="s">
        <v>7</v>
      </c>
    </row>
    <row r="10" spans="1:4" ht="30">
      <c r="A10" s="2" t="s">
        <v>1824</v>
      </c>
      <c r="B10" s="4" t="s">
        <v>7</v>
      </c>
      <c r="C10" s="4" t="s">
        <v>7</v>
      </c>
      <c r="D10" s="4" t="s">
        <v>7</v>
      </c>
    </row>
    <row r="11" spans="1:4" ht="30">
      <c r="A11" s="2" t="s">
        <v>1822</v>
      </c>
      <c r="B11" s="6">
        <v>50000000</v>
      </c>
      <c r="C11" s="4" t="s">
        <v>7</v>
      </c>
      <c r="D11" s="4" t="s">
        <v>7</v>
      </c>
    </row>
    <row r="12" spans="1:4" ht="30">
      <c r="A12" s="2" t="s">
        <v>1825</v>
      </c>
      <c r="B12" s="4" t="s">
        <v>7</v>
      </c>
      <c r="C12" s="4" t="s">
        <v>7</v>
      </c>
      <c r="D12" s="4" t="s">
        <v>7</v>
      </c>
    </row>
    <row r="13" spans="1:4" ht="30">
      <c r="A13" s="2" t="s">
        <v>1822</v>
      </c>
      <c r="B13" s="8">
        <v>50000000</v>
      </c>
      <c r="C13" s="4" t="s">
        <v>7</v>
      </c>
      <c r="D13" s="4"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75">
      <c r="A1" s="1" t="s">
        <v>1826</v>
      </c>
      <c r="B1" s="9" t="s">
        <v>3</v>
      </c>
      <c r="C1" s="9" t="s">
        <v>34</v>
      </c>
      <c r="D1" s="9" t="s">
        <v>1516</v>
      </c>
    </row>
    <row r="2" spans="1:4" ht="30">
      <c r="A2" s="1" t="s">
        <v>33</v>
      </c>
      <c r="B2" s="9"/>
      <c r="C2" s="9"/>
      <c r="D2" s="9"/>
    </row>
    <row r="3" spans="1:4">
      <c r="A3" s="2" t="s">
        <v>1413</v>
      </c>
      <c r="B3" s="4" t="s">
        <v>7</v>
      </c>
      <c r="C3" s="4" t="s">
        <v>7</v>
      </c>
      <c r="D3" s="4" t="s">
        <v>7</v>
      </c>
    </row>
    <row r="4" spans="1:4">
      <c r="A4" s="2" t="s">
        <v>1522</v>
      </c>
      <c r="B4" s="8">
        <v>225000</v>
      </c>
      <c r="C4" s="8">
        <v>225000</v>
      </c>
      <c r="D4" s="8">
        <v>225000</v>
      </c>
    </row>
    <row r="5" spans="1:4">
      <c r="A5" s="2" t="s">
        <v>1827</v>
      </c>
      <c r="B5" s="6">
        <v>225000</v>
      </c>
      <c r="C5" s="4" t="s">
        <v>7</v>
      </c>
      <c r="D5" s="4" t="s">
        <v>7</v>
      </c>
    </row>
    <row r="6" spans="1:4" ht="30">
      <c r="A6" s="2" t="s">
        <v>1519</v>
      </c>
      <c r="B6" s="4" t="s">
        <v>7</v>
      </c>
      <c r="C6" s="4" t="s">
        <v>7</v>
      </c>
      <c r="D6" s="4" t="s">
        <v>7</v>
      </c>
    </row>
    <row r="7" spans="1:4">
      <c r="A7" s="2" t="s">
        <v>548</v>
      </c>
      <c r="B7" s="4">
        <v>0</v>
      </c>
      <c r="C7" s="4">
        <v>0</v>
      </c>
      <c r="D7" s="4" t="s">
        <v>7</v>
      </c>
    </row>
    <row r="8" spans="1:4">
      <c r="A8" s="2" t="s">
        <v>1827</v>
      </c>
      <c r="B8" s="8">
        <v>500000</v>
      </c>
      <c r="C8" s="4" t="s">
        <v>7</v>
      </c>
      <c r="D8" s="4" t="s">
        <v>7</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3" width="12" bestFit="1" customWidth="1"/>
    <col min="4" max="5" width="11.42578125" bestFit="1" customWidth="1"/>
  </cols>
  <sheetData>
    <row r="1" spans="1:5" ht="60">
      <c r="A1" s="1" t="s">
        <v>1828</v>
      </c>
      <c r="B1" s="9" t="s">
        <v>3</v>
      </c>
      <c r="C1" s="9" t="s">
        <v>34</v>
      </c>
      <c r="D1" s="9" t="s">
        <v>95</v>
      </c>
      <c r="E1" s="9" t="s">
        <v>1514</v>
      </c>
    </row>
    <row r="2" spans="1:5" ht="30">
      <c r="A2" s="1" t="s">
        <v>33</v>
      </c>
      <c r="B2" s="9"/>
      <c r="C2" s="9"/>
      <c r="D2" s="9"/>
      <c r="E2" s="9"/>
    </row>
    <row r="3" spans="1:5">
      <c r="A3" s="3" t="s">
        <v>35</v>
      </c>
      <c r="B3" s="4" t="s">
        <v>7</v>
      </c>
      <c r="C3" s="4" t="s">
        <v>7</v>
      </c>
      <c r="D3" s="4" t="s">
        <v>7</v>
      </c>
      <c r="E3" s="4" t="s">
        <v>7</v>
      </c>
    </row>
    <row r="4" spans="1:5">
      <c r="A4" s="2" t="s">
        <v>36</v>
      </c>
      <c r="B4" s="8">
        <v>194668</v>
      </c>
      <c r="C4" s="8">
        <v>188445</v>
      </c>
      <c r="D4" s="8">
        <v>156075</v>
      </c>
      <c r="E4" s="8">
        <v>209639</v>
      </c>
    </row>
    <row r="5" spans="1:5">
      <c r="A5" s="2" t="s">
        <v>1025</v>
      </c>
      <c r="B5" s="6">
        <v>220590</v>
      </c>
      <c r="C5" s="6">
        <v>190800</v>
      </c>
      <c r="D5" s="4" t="s">
        <v>7</v>
      </c>
      <c r="E5" s="4" t="s">
        <v>7</v>
      </c>
    </row>
    <row r="6" spans="1:5">
      <c r="A6" s="2" t="s">
        <v>1026</v>
      </c>
      <c r="B6" s="4">
        <v>0</v>
      </c>
      <c r="C6" s="4">
        <v>0</v>
      </c>
      <c r="D6" s="4" t="s">
        <v>7</v>
      </c>
      <c r="E6" s="4" t="s">
        <v>7</v>
      </c>
    </row>
    <row r="7" spans="1:5">
      <c r="A7" s="2" t="s">
        <v>1028</v>
      </c>
      <c r="B7" s="6">
        <v>376103</v>
      </c>
      <c r="C7" s="6">
        <v>408095</v>
      </c>
      <c r="D7" s="4" t="s">
        <v>7</v>
      </c>
      <c r="E7" s="4" t="s">
        <v>7</v>
      </c>
    </row>
    <row r="8" spans="1:5">
      <c r="A8" s="2" t="s">
        <v>1029</v>
      </c>
      <c r="B8" s="6">
        <v>48958</v>
      </c>
      <c r="C8" s="6">
        <v>47534</v>
      </c>
      <c r="D8" s="4" t="s">
        <v>7</v>
      </c>
      <c r="E8" s="4" t="s">
        <v>7</v>
      </c>
    </row>
    <row r="9" spans="1:5">
      <c r="A9" s="2" t="s">
        <v>1030</v>
      </c>
      <c r="B9" s="6">
        <v>30016</v>
      </c>
      <c r="C9" s="6">
        <v>24107</v>
      </c>
      <c r="D9" s="4" t="s">
        <v>7</v>
      </c>
      <c r="E9" s="4" t="s">
        <v>7</v>
      </c>
    </row>
    <row r="10" spans="1:5">
      <c r="A10" s="2" t="s">
        <v>45</v>
      </c>
      <c r="B10" s="6">
        <v>870335</v>
      </c>
      <c r="C10" s="6">
        <v>858981</v>
      </c>
      <c r="D10" s="4" t="s">
        <v>7</v>
      </c>
      <c r="E10" s="4" t="s">
        <v>7</v>
      </c>
    </row>
    <row r="11" spans="1:5">
      <c r="A11" s="3" t="s">
        <v>1829</v>
      </c>
      <c r="B11" s="4" t="s">
        <v>7</v>
      </c>
      <c r="C11" s="4" t="s">
        <v>7</v>
      </c>
      <c r="D11" s="4" t="s">
        <v>7</v>
      </c>
      <c r="E11" s="4" t="s">
        <v>7</v>
      </c>
    </row>
    <row r="12" spans="1:5">
      <c r="A12" s="2" t="s">
        <v>1032</v>
      </c>
      <c r="B12" s="6">
        <v>144522</v>
      </c>
      <c r="C12" s="6">
        <v>147352</v>
      </c>
      <c r="D12" s="6">
        <v>204764</v>
      </c>
      <c r="E12" s="4" t="s">
        <v>7</v>
      </c>
    </row>
    <row r="13" spans="1:5">
      <c r="A13" s="2" t="s">
        <v>47</v>
      </c>
      <c r="B13" s="6">
        <v>27137</v>
      </c>
      <c r="C13" s="6">
        <v>19764</v>
      </c>
      <c r="D13" s="4" t="s">
        <v>7</v>
      </c>
      <c r="E13" s="4" t="s">
        <v>7</v>
      </c>
    </row>
    <row r="14" spans="1:5">
      <c r="A14" s="2" t="s">
        <v>1830</v>
      </c>
      <c r="B14" s="4">
        <v>0</v>
      </c>
      <c r="C14" s="4">
        <v>0</v>
      </c>
      <c r="D14" s="4" t="s">
        <v>7</v>
      </c>
      <c r="E14" s="4" t="s">
        <v>7</v>
      </c>
    </row>
    <row r="15" spans="1:5">
      <c r="A15" s="2" t="s">
        <v>1035</v>
      </c>
      <c r="B15" s="4">
        <v>0</v>
      </c>
      <c r="C15" s="4">
        <v>0</v>
      </c>
      <c r="D15" s="4" t="s">
        <v>7</v>
      </c>
      <c r="E15" s="4" t="s">
        <v>7</v>
      </c>
    </row>
    <row r="16" spans="1:5">
      <c r="A16" s="2" t="s">
        <v>1037</v>
      </c>
      <c r="B16" s="6">
        <v>4671</v>
      </c>
      <c r="C16" s="6">
        <v>4710</v>
      </c>
      <c r="D16" s="4" t="s">
        <v>7</v>
      </c>
      <c r="E16" s="4" t="s">
        <v>7</v>
      </c>
    </row>
    <row r="17" spans="1:5">
      <c r="A17" s="2" t="s">
        <v>1038</v>
      </c>
      <c r="B17" s="6">
        <v>80317</v>
      </c>
      <c r="C17" s="6">
        <v>87980</v>
      </c>
      <c r="D17" s="4" t="s">
        <v>7</v>
      </c>
      <c r="E17" s="4" t="s">
        <v>7</v>
      </c>
    </row>
    <row r="18" spans="1:5">
      <c r="A18" s="2" t="s">
        <v>1039</v>
      </c>
      <c r="B18" s="6">
        <v>15178</v>
      </c>
      <c r="C18" s="6">
        <v>27544</v>
      </c>
      <c r="D18" s="4" t="s">
        <v>7</v>
      </c>
      <c r="E18" s="4" t="s">
        <v>7</v>
      </c>
    </row>
    <row r="19" spans="1:5">
      <c r="A19" s="2" t="s">
        <v>705</v>
      </c>
      <c r="B19" s="6">
        <v>10539</v>
      </c>
      <c r="C19" s="6">
        <v>14025</v>
      </c>
      <c r="D19" s="4" t="s">
        <v>7</v>
      </c>
      <c r="E19" s="4" t="s">
        <v>7</v>
      </c>
    </row>
    <row r="20" spans="1:5">
      <c r="A20" s="2" t="s">
        <v>1041</v>
      </c>
      <c r="B20" s="6">
        <v>282364</v>
      </c>
      <c r="C20" s="6">
        <v>301375</v>
      </c>
      <c r="D20" s="4" t="s">
        <v>7</v>
      </c>
      <c r="E20" s="4" t="s">
        <v>7</v>
      </c>
    </row>
    <row r="21" spans="1:5">
      <c r="A21" s="2" t="s">
        <v>1043</v>
      </c>
      <c r="B21" s="6">
        <v>297007</v>
      </c>
      <c r="C21" s="6">
        <v>287195</v>
      </c>
      <c r="D21" s="6">
        <v>301249</v>
      </c>
      <c r="E21" s="4" t="s">
        <v>7</v>
      </c>
    </row>
    <row r="22" spans="1:5">
      <c r="A22" s="2" t="s">
        <v>60</v>
      </c>
      <c r="B22" s="6">
        <v>1449706</v>
      </c>
      <c r="C22" s="6">
        <v>1447551</v>
      </c>
      <c r="D22" s="6">
        <v>1608231</v>
      </c>
      <c r="E22" s="4" t="s">
        <v>7</v>
      </c>
    </row>
    <row r="23" spans="1:5">
      <c r="A23" s="3" t="s">
        <v>61</v>
      </c>
      <c r="B23" s="4" t="s">
        <v>7</v>
      </c>
      <c r="C23" s="4" t="s">
        <v>7</v>
      </c>
      <c r="D23" s="4" t="s">
        <v>7</v>
      </c>
      <c r="E23" s="4" t="s">
        <v>7</v>
      </c>
    </row>
    <row r="24" spans="1:5">
      <c r="A24" s="2" t="s">
        <v>62</v>
      </c>
      <c r="B24" s="6">
        <v>169271</v>
      </c>
      <c r="C24" s="6">
        <v>143189</v>
      </c>
      <c r="D24" s="4" t="s">
        <v>7</v>
      </c>
      <c r="E24" s="4" t="s">
        <v>7</v>
      </c>
    </row>
    <row r="25" spans="1:5">
      <c r="A25" s="2" t="s">
        <v>1045</v>
      </c>
      <c r="B25" s="4">
        <v>0</v>
      </c>
      <c r="C25" s="4">
        <v>0</v>
      </c>
      <c r="D25" s="4" t="s">
        <v>7</v>
      </c>
      <c r="E25" s="4" t="s">
        <v>7</v>
      </c>
    </row>
    <row r="26" spans="1:5">
      <c r="A26" s="2" t="s">
        <v>63</v>
      </c>
      <c r="B26" s="4">
        <v>0</v>
      </c>
      <c r="C26" s="4">
        <v>300</v>
      </c>
      <c r="D26" s="4" t="s">
        <v>7</v>
      </c>
      <c r="E26" s="4" t="s">
        <v>7</v>
      </c>
    </row>
    <row r="27" spans="1:5">
      <c r="A27" s="2" t="s">
        <v>710</v>
      </c>
      <c r="B27" s="6">
        <v>133916</v>
      </c>
      <c r="C27" s="6">
        <v>131266</v>
      </c>
      <c r="D27" s="4" t="s">
        <v>7</v>
      </c>
      <c r="E27" s="4" t="s">
        <v>7</v>
      </c>
    </row>
    <row r="28" spans="1:5">
      <c r="A28" s="2" t="s">
        <v>70</v>
      </c>
      <c r="B28" s="6">
        <v>303187</v>
      </c>
      <c r="C28" s="6">
        <v>274755</v>
      </c>
      <c r="D28" s="4" t="s">
        <v>7</v>
      </c>
      <c r="E28" s="4" t="s">
        <v>7</v>
      </c>
    </row>
    <row r="29" spans="1:5">
      <c r="A29" s="3" t="s">
        <v>1831</v>
      </c>
      <c r="B29" s="4" t="s">
        <v>7</v>
      </c>
      <c r="C29" s="4" t="s">
        <v>7</v>
      </c>
      <c r="D29" s="4" t="s">
        <v>7</v>
      </c>
      <c r="E29" s="4" t="s">
        <v>7</v>
      </c>
    </row>
    <row r="30" spans="1:5">
      <c r="A30" s="2" t="s">
        <v>816</v>
      </c>
      <c r="B30" s="6">
        <v>126529</v>
      </c>
      <c r="C30" s="6">
        <v>150131</v>
      </c>
      <c r="D30" s="4" t="s">
        <v>7</v>
      </c>
      <c r="E30" s="4" t="s">
        <v>7</v>
      </c>
    </row>
    <row r="31" spans="1:5">
      <c r="A31" s="2" t="s">
        <v>474</v>
      </c>
      <c r="B31" s="6">
        <v>24491</v>
      </c>
      <c r="C31" s="6">
        <v>23458</v>
      </c>
      <c r="D31" s="4" t="s">
        <v>7</v>
      </c>
      <c r="E31" s="4" t="s">
        <v>7</v>
      </c>
    </row>
    <row r="32" spans="1:5" ht="30">
      <c r="A32" s="2" t="s">
        <v>67</v>
      </c>
      <c r="B32" s="6">
        <v>59290</v>
      </c>
      <c r="C32" s="6">
        <v>72695</v>
      </c>
      <c r="D32" s="4" t="s">
        <v>7</v>
      </c>
      <c r="E32" s="4" t="s">
        <v>7</v>
      </c>
    </row>
    <row r="33" spans="1:5">
      <c r="A33" s="2" t="s">
        <v>1047</v>
      </c>
      <c r="B33" s="6">
        <v>17678</v>
      </c>
      <c r="C33" s="6">
        <v>18871</v>
      </c>
      <c r="D33" s="4" t="s">
        <v>7</v>
      </c>
      <c r="E33" s="4" t="s">
        <v>7</v>
      </c>
    </row>
    <row r="34" spans="1:5">
      <c r="A34" s="2" t="s">
        <v>1048</v>
      </c>
      <c r="B34" s="4">
        <v>0</v>
      </c>
      <c r="C34" s="4">
        <v>0</v>
      </c>
      <c r="D34" s="4" t="s">
        <v>7</v>
      </c>
      <c r="E34" s="4" t="s">
        <v>7</v>
      </c>
    </row>
    <row r="35" spans="1:5">
      <c r="A35" s="2" t="s">
        <v>1049</v>
      </c>
      <c r="B35" s="4">
        <v>0</v>
      </c>
      <c r="C35" s="4">
        <v>0</v>
      </c>
      <c r="D35" s="4" t="s">
        <v>7</v>
      </c>
      <c r="E35" s="4" t="s">
        <v>7</v>
      </c>
    </row>
    <row r="36" spans="1:5">
      <c r="A36" s="2" t="s">
        <v>706</v>
      </c>
      <c r="B36" s="6">
        <v>21097</v>
      </c>
      <c r="C36" s="6">
        <v>14703</v>
      </c>
      <c r="D36" s="4" t="s">
        <v>7</v>
      </c>
      <c r="E36" s="4" t="s">
        <v>7</v>
      </c>
    </row>
    <row r="37" spans="1:5">
      <c r="A37" s="2" t="s">
        <v>355</v>
      </c>
      <c r="B37" s="6">
        <v>225000</v>
      </c>
      <c r="C37" s="6">
        <v>225000</v>
      </c>
      <c r="D37" s="4" t="s">
        <v>7</v>
      </c>
      <c r="E37" s="4" t="s">
        <v>7</v>
      </c>
    </row>
    <row r="38" spans="1:5">
      <c r="A38" s="2" t="s">
        <v>1050</v>
      </c>
      <c r="B38" s="6">
        <v>474085</v>
      </c>
      <c r="C38" s="6">
        <v>504858</v>
      </c>
      <c r="D38" s="4" t="s">
        <v>7</v>
      </c>
      <c r="E38" s="4" t="s">
        <v>7</v>
      </c>
    </row>
    <row r="39" spans="1:5">
      <c r="A39" s="2" t="s">
        <v>1832</v>
      </c>
      <c r="B39" s="6">
        <v>672434</v>
      </c>
      <c r="C39" s="6">
        <v>667938</v>
      </c>
      <c r="D39" s="6">
        <v>631970</v>
      </c>
      <c r="E39" s="6">
        <v>737943</v>
      </c>
    </row>
    <row r="40" spans="1:5" ht="30">
      <c r="A40" s="2" t="s">
        <v>86</v>
      </c>
      <c r="B40" s="6">
        <v>1449706</v>
      </c>
      <c r="C40" s="6">
        <v>1447551</v>
      </c>
      <c r="D40" s="4" t="s">
        <v>7</v>
      </c>
      <c r="E40" s="4" t="s">
        <v>7</v>
      </c>
    </row>
    <row r="41" spans="1:5" ht="30">
      <c r="A41" s="2" t="s">
        <v>1833</v>
      </c>
      <c r="B41" s="4" t="s">
        <v>7</v>
      </c>
      <c r="C41" s="4" t="s">
        <v>7</v>
      </c>
      <c r="D41" s="4" t="s">
        <v>7</v>
      </c>
      <c r="E41" s="4" t="s">
        <v>7</v>
      </c>
    </row>
    <row r="42" spans="1:5">
      <c r="A42" s="3" t="s">
        <v>35</v>
      </c>
      <c r="B42" s="4" t="s">
        <v>7</v>
      </c>
      <c r="C42" s="4" t="s">
        <v>7</v>
      </c>
      <c r="D42" s="4" t="s">
        <v>7</v>
      </c>
      <c r="E42" s="4" t="s">
        <v>7</v>
      </c>
    </row>
    <row r="43" spans="1:5">
      <c r="A43" s="2" t="s">
        <v>36</v>
      </c>
      <c r="B43" s="6">
        <v>138926</v>
      </c>
      <c r="C43" s="6">
        <v>162628</v>
      </c>
      <c r="D43" s="6">
        <v>133108</v>
      </c>
      <c r="E43" s="6">
        <v>158672</v>
      </c>
    </row>
    <row r="44" spans="1:5">
      <c r="A44" s="2" t="s">
        <v>1025</v>
      </c>
      <c r="B44" s="6">
        <v>86099</v>
      </c>
      <c r="C44" s="6">
        <v>80017</v>
      </c>
      <c r="D44" s="4" t="s">
        <v>7</v>
      </c>
      <c r="E44" s="4" t="s">
        <v>7</v>
      </c>
    </row>
    <row r="45" spans="1:5">
      <c r="A45" s="2" t="s">
        <v>1026</v>
      </c>
      <c r="B45" s="6">
        <v>15987</v>
      </c>
      <c r="C45" s="6">
        <v>11987</v>
      </c>
      <c r="D45" s="4" t="s">
        <v>7</v>
      </c>
      <c r="E45" s="4" t="s">
        <v>7</v>
      </c>
    </row>
    <row r="46" spans="1:5">
      <c r="A46" s="2" t="s">
        <v>1028</v>
      </c>
      <c r="B46" s="6">
        <v>165159</v>
      </c>
      <c r="C46" s="6">
        <v>165600</v>
      </c>
      <c r="D46" s="4" t="s">
        <v>7</v>
      </c>
      <c r="E46" s="4" t="s">
        <v>7</v>
      </c>
    </row>
    <row r="47" spans="1:5">
      <c r="A47" s="2" t="s">
        <v>1029</v>
      </c>
      <c r="B47" s="6">
        <v>33343</v>
      </c>
      <c r="C47" s="6">
        <v>32543</v>
      </c>
      <c r="D47" s="4" t="s">
        <v>7</v>
      </c>
      <c r="E47" s="4" t="s">
        <v>7</v>
      </c>
    </row>
    <row r="48" spans="1:5">
      <c r="A48" s="2" t="s">
        <v>1030</v>
      </c>
      <c r="B48" s="6">
        <v>17436</v>
      </c>
      <c r="C48" s="6">
        <v>15194</v>
      </c>
      <c r="D48" s="4" t="s">
        <v>7</v>
      </c>
      <c r="E48" s="4" t="s">
        <v>7</v>
      </c>
    </row>
    <row r="49" spans="1:5">
      <c r="A49" s="2" t="s">
        <v>45</v>
      </c>
      <c r="B49" s="6">
        <v>456950</v>
      </c>
      <c r="C49" s="6">
        <v>467969</v>
      </c>
      <c r="D49" s="4" t="s">
        <v>7</v>
      </c>
      <c r="E49" s="4" t="s">
        <v>7</v>
      </c>
    </row>
    <row r="50" spans="1:5">
      <c r="A50" s="3" t="s">
        <v>1829</v>
      </c>
      <c r="B50" s="4" t="s">
        <v>7</v>
      </c>
      <c r="C50" s="4" t="s">
        <v>7</v>
      </c>
      <c r="D50" s="4" t="s">
        <v>7</v>
      </c>
      <c r="E50" s="4" t="s">
        <v>7</v>
      </c>
    </row>
    <row r="51" spans="1:5">
      <c r="A51" s="2" t="s">
        <v>1032</v>
      </c>
      <c r="B51" s="6">
        <v>128300</v>
      </c>
      <c r="C51" s="6">
        <v>128300</v>
      </c>
      <c r="D51" s="4" t="s">
        <v>7</v>
      </c>
      <c r="E51" s="4" t="s">
        <v>7</v>
      </c>
    </row>
    <row r="52" spans="1:5">
      <c r="A52" s="2" t="s">
        <v>47</v>
      </c>
      <c r="B52" s="6">
        <v>27137</v>
      </c>
      <c r="C52" s="6">
        <v>19764</v>
      </c>
      <c r="D52" s="4" t="s">
        <v>7</v>
      </c>
      <c r="E52" s="4" t="s">
        <v>7</v>
      </c>
    </row>
    <row r="53" spans="1:5">
      <c r="A53" s="2" t="s">
        <v>1830</v>
      </c>
      <c r="B53" s="6">
        <v>470391</v>
      </c>
      <c r="C53" s="6">
        <v>520604</v>
      </c>
      <c r="D53" s="4" t="s">
        <v>7</v>
      </c>
      <c r="E53" s="4" t="s">
        <v>7</v>
      </c>
    </row>
    <row r="54" spans="1:5">
      <c r="A54" s="2" t="s">
        <v>1035</v>
      </c>
      <c r="B54" s="6">
        <v>49293</v>
      </c>
      <c r="C54" s="6">
        <v>45747</v>
      </c>
      <c r="D54" s="4" t="s">
        <v>7</v>
      </c>
      <c r="E54" s="4" t="s">
        <v>7</v>
      </c>
    </row>
    <row r="55" spans="1:5">
      <c r="A55" s="2" t="s">
        <v>1037</v>
      </c>
      <c r="B55" s="6">
        <v>4671</v>
      </c>
      <c r="C55" s="6">
        <v>4710</v>
      </c>
      <c r="D55" s="4" t="s">
        <v>7</v>
      </c>
      <c r="E55" s="4" t="s">
        <v>7</v>
      </c>
    </row>
    <row r="56" spans="1:5">
      <c r="A56" s="2" t="s">
        <v>1038</v>
      </c>
      <c r="B56" s="4">
        <v>0</v>
      </c>
      <c r="C56" s="4">
        <v>0</v>
      </c>
      <c r="D56" s="4" t="s">
        <v>7</v>
      </c>
      <c r="E56" s="4" t="s">
        <v>7</v>
      </c>
    </row>
    <row r="57" spans="1:5">
      <c r="A57" s="2" t="s">
        <v>1039</v>
      </c>
      <c r="B57" s="6">
        <v>32507</v>
      </c>
      <c r="C57" s="6">
        <v>48694</v>
      </c>
      <c r="D57" s="4" t="s">
        <v>7</v>
      </c>
      <c r="E57" s="4" t="s">
        <v>7</v>
      </c>
    </row>
    <row r="58" spans="1:5">
      <c r="A58" s="2" t="s">
        <v>705</v>
      </c>
      <c r="B58" s="6">
        <v>7120</v>
      </c>
      <c r="C58" s="6">
        <v>9810</v>
      </c>
      <c r="D58" s="4" t="s">
        <v>7</v>
      </c>
      <c r="E58" s="4" t="s">
        <v>7</v>
      </c>
    </row>
    <row r="59" spans="1:5">
      <c r="A59" s="2" t="s">
        <v>1041</v>
      </c>
      <c r="B59" s="6">
        <v>719419</v>
      </c>
      <c r="C59" s="6">
        <v>777629</v>
      </c>
      <c r="D59" s="4" t="s">
        <v>7</v>
      </c>
      <c r="E59" s="4" t="s">
        <v>7</v>
      </c>
    </row>
    <row r="60" spans="1:5">
      <c r="A60" s="2" t="s">
        <v>1043</v>
      </c>
      <c r="B60" s="6">
        <v>241166</v>
      </c>
      <c r="C60" s="6">
        <v>224002</v>
      </c>
      <c r="D60" s="4" t="s">
        <v>7</v>
      </c>
      <c r="E60" s="4" t="s">
        <v>7</v>
      </c>
    </row>
    <row r="61" spans="1:5">
      <c r="A61" s="2" t="s">
        <v>60</v>
      </c>
      <c r="B61" s="6">
        <v>1417535</v>
      </c>
      <c r="C61" s="6">
        <v>1469600</v>
      </c>
      <c r="D61" s="4" t="s">
        <v>7</v>
      </c>
      <c r="E61" s="4" t="s">
        <v>7</v>
      </c>
    </row>
    <row r="62" spans="1:5">
      <c r="A62" s="3" t="s">
        <v>61</v>
      </c>
      <c r="B62" s="4" t="s">
        <v>7</v>
      </c>
      <c r="C62" s="4" t="s">
        <v>7</v>
      </c>
      <c r="D62" s="4" t="s">
        <v>7</v>
      </c>
      <c r="E62" s="4" t="s">
        <v>7</v>
      </c>
    </row>
    <row r="63" spans="1:5">
      <c r="A63" s="2" t="s">
        <v>62</v>
      </c>
      <c r="B63" s="6">
        <v>105532</v>
      </c>
      <c r="C63" s="6">
        <v>91965</v>
      </c>
      <c r="D63" s="4" t="s">
        <v>7</v>
      </c>
      <c r="E63" s="4" t="s">
        <v>7</v>
      </c>
    </row>
    <row r="64" spans="1:5">
      <c r="A64" s="2" t="s">
        <v>1045</v>
      </c>
      <c r="B64" s="6">
        <v>21859</v>
      </c>
      <c r="C64" s="6">
        <v>38078</v>
      </c>
      <c r="D64" s="4" t="s">
        <v>7</v>
      </c>
      <c r="E64" s="4" t="s">
        <v>7</v>
      </c>
    </row>
    <row r="65" spans="1:5">
      <c r="A65" s="2" t="s">
        <v>63</v>
      </c>
      <c r="B65" s="4" t="s">
        <v>7</v>
      </c>
      <c r="C65" s="4">
        <v>0</v>
      </c>
      <c r="D65" s="4" t="s">
        <v>7</v>
      </c>
      <c r="E65" s="4" t="s">
        <v>7</v>
      </c>
    </row>
    <row r="66" spans="1:5">
      <c r="A66" s="2" t="s">
        <v>710</v>
      </c>
      <c r="B66" s="6">
        <v>85735</v>
      </c>
      <c r="C66" s="6">
        <v>111146</v>
      </c>
      <c r="D66" s="4" t="s">
        <v>7</v>
      </c>
      <c r="E66" s="4" t="s">
        <v>7</v>
      </c>
    </row>
    <row r="67" spans="1:5">
      <c r="A67" s="2" t="s">
        <v>70</v>
      </c>
      <c r="B67" s="6">
        <v>213126</v>
      </c>
      <c r="C67" s="6">
        <v>241189</v>
      </c>
      <c r="D67" s="4" t="s">
        <v>7</v>
      </c>
      <c r="E67" s="4" t="s">
        <v>7</v>
      </c>
    </row>
    <row r="68" spans="1:5">
      <c r="A68" s="3" t="s">
        <v>1831</v>
      </c>
      <c r="B68" s="4" t="s">
        <v>7</v>
      </c>
      <c r="C68" s="4" t="s">
        <v>7</v>
      </c>
      <c r="D68" s="4" t="s">
        <v>7</v>
      </c>
      <c r="E68" s="4" t="s">
        <v>7</v>
      </c>
    </row>
    <row r="69" spans="1:5">
      <c r="A69" s="2" t="s">
        <v>816</v>
      </c>
      <c r="B69" s="6">
        <v>125481</v>
      </c>
      <c r="C69" s="6">
        <v>149614</v>
      </c>
      <c r="D69" s="4" t="s">
        <v>7</v>
      </c>
      <c r="E69" s="4" t="s">
        <v>7</v>
      </c>
    </row>
    <row r="70" spans="1:5">
      <c r="A70" s="2" t="s">
        <v>474</v>
      </c>
      <c r="B70" s="6">
        <v>24491</v>
      </c>
      <c r="C70" s="6">
        <v>23458</v>
      </c>
      <c r="D70" s="4" t="s">
        <v>7</v>
      </c>
      <c r="E70" s="4" t="s">
        <v>7</v>
      </c>
    </row>
    <row r="71" spans="1:5" ht="30">
      <c r="A71" s="2" t="s">
        <v>67</v>
      </c>
      <c r="B71" s="6">
        <v>44928</v>
      </c>
      <c r="C71" s="6">
        <v>57298</v>
      </c>
      <c r="D71" s="4" t="s">
        <v>7</v>
      </c>
      <c r="E71" s="4" t="s">
        <v>7</v>
      </c>
    </row>
    <row r="72" spans="1:5">
      <c r="A72" s="2" t="s">
        <v>1047</v>
      </c>
      <c r="B72" s="6">
        <v>9300</v>
      </c>
      <c r="C72" s="6">
        <v>9400</v>
      </c>
      <c r="D72" s="4" t="s">
        <v>7</v>
      </c>
      <c r="E72" s="4" t="s">
        <v>7</v>
      </c>
    </row>
    <row r="73" spans="1:5">
      <c r="A73" s="2" t="s">
        <v>1048</v>
      </c>
      <c r="B73" s="6">
        <v>85343</v>
      </c>
      <c r="C73" s="6">
        <v>85095</v>
      </c>
      <c r="D73" s="4" t="s">
        <v>7</v>
      </c>
      <c r="E73" s="4" t="s">
        <v>7</v>
      </c>
    </row>
    <row r="74" spans="1:5">
      <c r="A74" s="2" t="s">
        <v>1049</v>
      </c>
      <c r="B74" s="4" t="s">
        <v>78</v>
      </c>
      <c r="C74" s="4">
        <v>0</v>
      </c>
      <c r="D74" s="4" t="s">
        <v>7</v>
      </c>
      <c r="E74" s="4" t="s">
        <v>7</v>
      </c>
    </row>
    <row r="75" spans="1:5">
      <c r="A75" s="2" t="s">
        <v>706</v>
      </c>
      <c r="B75" s="6">
        <v>17432</v>
      </c>
      <c r="C75" s="6">
        <v>10608</v>
      </c>
      <c r="D75" s="4" t="s">
        <v>7</v>
      </c>
      <c r="E75" s="4" t="s">
        <v>7</v>
      </c>
    </row>
    <row r="76" spans="1:5">
      <c r="A76" s="2" t="s">
        <v>355</v>
      </c>
      <c r="B76" s="6">
        <v>225000</v>
      </c>
      <c r="C76" s="6">
        <v>225000</v>
      </c>
      <c r="D76" s="4" t="s">
        <v>7</v>
      </c>
      <c r="E76" s="4" t="s">
        <v>7</v>
      </c>
    </row>
    <row r="77" spans="1:5">
      <c r="A77" s="2" t="s">
        <v>1050</v>
      </c>
      <c r="B77" s="6">
        <v>531975</v>
      </c>
      <c r="C77" s="6">
        <v>560473</v>
      </c>
      <c r="D77" s="4" t="s">
        <v>7</v>
      </c>
      <c r="E77" s="4" t="s">
        <v>7</v>
      </c>
    </row>
    <row r="78" spans="1:5">
      <c r="A78" s="2" t="s">
        <v>1832</v>
      </c>
      <c r="B78" s="6">
        <v>672434</v>
      </c>
      <c r="C78" s="6">
        <v>667938</v>
      </c>
      <c r="D78" s="4" t="s">
        <v>7</v>
      </c>
      <c r="E78" s="4" t="s">
        <v>7</v>
      </c>
    </row>
    <row r="79" spans="1:5" ht="30">
      <c r="A79" s="2" t="s">
        <v>86</v>
      </c>
      <c r="B79" s="6">
        <v>1417535</v>
      </c>
      <c r="C79" s="6">
        <v>1469600</v>
      </c>
      <c r="D79" s="4" t="s">
        <v>7</v>
      </c>
      <c r="E79" s="4" t="s">
        <v>7</v>
      </c>
    </row>
    <row r="80" spans="1:5">
      <c r="A80" s="2" t="s">
        <v>1834</v>
      </c>
      <c r="B80" s="4" t="s">
        <v>7</v>
      </c>
      <c r="C80" s="4" t="s">
        <v>7</v>
      </c>
      <c r="D80" s="4" t="s">
        <v>7</v>
      </c>
      <c r="E80" s="4" t="s">
        <v>7</v>
      </c>
    </row>
    <row r="81" spans="1:5">
      <c r="A81" s="3" t="s">
        <v>35</v>
      </c>
      <c r="B81" s="4" t="s">
        <v>7</v>
      </c>
      <c r="C81" s="4" t="s">
        <v>7</v>
      </c>
      <c r="D81" s="4" t="s">
        <v>7</v>
      </c>
      <c r="E81" s="4" t="s">
        <v>7</v>
      </c>
    </row>
    <row r="82" spans="1:5">
      <c r="A82" s="2" t="s">
        <v>36</v>
      </c>
      <c r="B82" s="6">
        <v>2680</v>
      </c>
      <c r="C82" s="6">
        <v>1275</v>
      </c>
      <c r="D82" s="6">
        <v>5375</v>
      </c>
      <c r="E82" s="6">
        <v>1372</v>
      </c>
    </row>
    <row r="83" spans="1:5">
      <c r="A83" s="2" t="s">
        <v>1025</v>
      </c>
      <c r="B83" s="6">
        <v>100062</v>
      </c>
      <c r="C83" s="6">
        <v>80531</v>
      </c>
      <c r="D83" s="4" t="s">
        <v>7</v>
      </c>
      <c r="E83" s="4" t="s">
        <v>7</v>
      </c>
    </row>
    <row r="84" spans="1:5">
      <c r="A84" s="2" t="s">
        <v>1026</v>
      </c>
      <c r="B84" s="6">
        <v>3492</v>
      </c>
      <c r="C84" s="6">
        <v>5971</v>
      </c>
      <c r="D84" s="4" t="s">
        <v>7</v>
      </c>
      <c r="E84" s="4" t="s">
        <v>7</v>
      </c>
    </row>
    <row r="85" spans="1:5">
      <c r="A85" s="2" t="s">
        <v>1028</v>
      </c>
      <c r="B85" s="6">
        <v>146749</v>
      </c>
      <c r="C85" s="6">
        <v>175523</v>
      </c>
      <c r="D85" s="4" t="s">
        <v>7</v>
      </c>
      <c r="E85" s="4" t="s">
        <v>7</v>
      </c>
    </row>
    <row r="86" spans="1:5">
      <c r="A86" s="2" t="s">
        <v>1029</v>
      </c>
      <c r="B86" s="6">
        <v>13904</v>
      </c>
      <c r="C86" s="6">
        <v>13923</v>
      </c>
      <c r="D86" s="4" t="s">
        <v>7</v>
      </c>
      <c r="E86" s="4" t="s">
        <v>7</v>
      </c>
    </row>
    <row r="87" spans="1:5">
      <c r="A87" s="2" t="s">
        <v>1030</v>
      </c>
      <c r="B87" s="6">
        <v>3508</v>
      </c>
      <c r="C87" s="6">
        <v>1967</v>
      </c>
      <c r="D87" s="4" t="s">
        <v>7</v>
      </c>
      <c r="E87" s="4" t="s">
        <v>7</v>
      </c>
    </row>
    <row r="88" spans="1:5">
      <c r="A88" s="2" t="s">
        <v>45</v>
      </c>
      <c r="B88" s="6">
        <v>270395</v>
      </c>
      <c r="C88" s="6">
        <v>279190</v>
      </c>
      <c r="D88" s="4" t="s">
        <v>7</v>
      </c>
      <c r="E88" s="4" t="s">
        <v>7</v>
      </c>
    </row>
    <row r="89" spans="1:5">
      <c r="A89" s="3" t="s">
        <v>1829</v>
      </c>
      <c r="B89" s="4" t="s">
        <v>7</v>
      </c>
      <c r="C89" s="4" t="s">
        <v>7</v>
      </c>
      <c r="D89" s="4" t="s">
        <v>7</v>
      </c>
      <c r="E89" s="4" t="s">
        <v>7</v>
      </c>
    </row>
    <row r="90" spans="1:5">
      <c r="A90" s="2" t="s">
        <v>1032</v>
      </c>
      <c r="B90" s="4">
        <v>0</v>
      </c>
      <c r="C90" s="4">
        <v>0</v>
      </c>
      <c r="D90" s="4" t="s">
        <v>7</v>
      </c>
      <c r="E90" s="4" t="s">
        <v>7</v>
      </c>
    </row>
    <row r="91" spans="1:5">
      <c r="A91" s="2" t="s">
        <v>47</v>
      </c>
      <c r="B91" s="4">
        <v>0</v>
      </c>
      <c r="C91" s="4">
        <v>0</v>
      </c>
      <c r="D91" s="4" t="s">
        <v>7</v>
      </c>
      <c r="E91" s="4" t="s">
        <v>7</v>
      </c>
    </row>
    <row r="92" spans="1:5">
      <c r="A92" s="2" t="s">
        <v>1830</v>
      </c>
      <c r="B92" s="4">
        <v>0</v>
      </c>
      <c r="C92" s="4">
        <v>0</v>
      </c>
      <c r="D92" s="4" t="s">
        <v>7</v>
      </c>
      <c r="E92" s="4" t="s">
        <v>7</v>
      </c>
    </row>
    <row r="93" spans="1:5">
      <c r="A93" s="2" t="s">
        <v>1035</v>
      </c>
      <c r="B93" s="6">
        <v>84567</v>
      </c>
      <c r="C93" s="6">
        <v>81844</v>
      </c>
      <c r="D93" s="4" t="s">
        <v>7</v>
      </c>
      <c r="E93" s="4" t="s">
        <v>7</v>
      </c>
    </row>
    <row r="94" spans="1:5">
      <c r="A94" s="2" t="s">
        <v>1037</v>
      </c>
      <c r="B94" s="4">
        <v>0</v>
      </c>
      <c r="C94" s="4">
        <v>0</v>
      </c>
      <c r="D94" s="4" t="s">
        <v>7</v>
      </c>
      <c r="E94" s="4" t="s">
        <v>7</v>
      </c>
    </row>
    <row r="95" spans="1:5">
      <c r="A95" s="2" t="s">
        <v>1038</v>
      </c>
      <c r="B95" s="6">
        <v>55909</v>
      </c>
      <c r="C95" s="6">
        <v>62612</v>
      </c>
      <c r="D95" s="4" t="s">
        <v>7</v>
      </c>
      <c r="E95" s="4" t="s">
        <v>7</v>
      </c>
    </row>
    <row r="96" spans="1:5">
      <c r="A96" s="2" t="s">
        <v>1039</v>
      </c>
      <c r="B96" s="4">
        <v>0</v>
      </c>
      <c r="C96" s="4">
        <v>0</v>
      </c>
      <c r="D96" s="4" t="s">
        <v>7</v>
      </c>
      <c r="E96" s="4" t="s">
        <v>7</v>
      </c>
    </row>
    <row r="97" spans="1:5">
      <c r="A97" s="2" t="s">
        <v>705</v>
      </c>
      <c r="B97" s="6">
        <v>2088</v>
      </c>
      <c r="C97" s="6">
        <v>2957</v>
      </c>
      <c r="D97" s="4" t="s">
        <v>7</v>
      </c>
      <c r="E97" s="4" t="s">
        <v>7</v>
      </c>
    </row>
    <row r="98" spans="1:5">
      <c r="A98" s="2" t="s">
        <v>1041</v>
      </c>
      <c r="B98" s="6">
        <v>142564</v>
      </c>
      <c r="C98" s="6">
        <v>147413</v>
      </c>
      <c r="D98" s="4" t="s">
        <v>7</v>
      </c>
      <c r="E98" s="4" t="s">
        <v>7</v>
      </c>
    </row>
    <row r="99" spans="1:5">
      <c r="A99" s="2" t="s">
        <v>1043</v>
      </c>
      <c r="B99" s="6">
        <v>39863</v>
      </c>
      <c r="C99" s="6">
        <v>45475</v>
      </c>
      <c r="D99" s="4" t="s">
        <v>7</v>
      </c>
      <c r="E99" s="4" t="s">
        <v>7</v>
      </c>
    </row>
    <row r="100" spans="1:5">
      <c r="A100" s="2" t="s">
        <v>60</v>
      </c>
      <c r="B100" s="6">
        <v>452822</v>
      </c>
      <c r="C100" s="6">
        <v>472078</v>
      </c>
      <c r="D100" s="4" t="s">
        <v>7</v>
      </c>
      <c r="E100" s="4" t="s">
        <v>7</v>
      </c>
    </row>
    <row r="101" spans="1:5">
      <c r="A101" s="3" t="s">
        <v>61</v>
      </c>
      <c r="B101" s="4" t="s">
        <v>7</v>
      </c>
      <c r="C101" s="4" t="s">
        <v>7</v>
      </c>
      <c r="D101" s="4" t="s">
        <v>7</v>
      </c>
      <c r="E101" s="4" t="s">
        <v>7</v>
      </c>
    </row>
    <row r="102" spans="1:5">
      <c r="A102" s="2" t="s">
        <v>62</v>
      </c>
      <c r="B102" s="6">
        <v>45171</v>
      </c>
      <c r="C102" s="6">
        <v>37112</v>
      </c>
      <c r="D102" s="4" t="s">
        <v>7</v>
      </c>
      <c r="E102" s="4" t="s">
        <v>7</v>
      </c>
    </row>
    <row r="103" spans="1:5">
      <c r="A103" s="2" t="s">
        <v>1045</v>
      </c>
      <c r="B103" s="6">
        <v>6002</v>
      </c>
      <c r="C103" s="6">
        <v>5197</v>
      </c>
      <c r="D103" s="4" t="s">
        <v>7</v>
      </c>
      <c r="E103" s="4" t="s">
        <v>7</v>
      </c>
    </row>
    <row r="104" spans="1:5">
      <c r="A104" s="2" t="s">
        <v>63</v>
      </c>
      <c r="B104" s="4" t="s">
        <v>7</v>
      </c>
      <c r="C104" s="4">
        <v>0</v>
      </c>
      <c r="D104" s="4" t="s">
        <v>7</v>
      </c>
      <c r="E104" s="4" t="s">
        <v>7</v>
      </c>
    </row>
    <row r="105" spans="1:5">
      <c r="A105" s="2" t="s">
        <v>710</v>
      </c>
      <c r="B105" s="6">
        <v>31863</v>
      </c>
      <c r="C105" s="6">
        <v>7452</v>
      </c>
      <c r="D105" s="4" t="s">
        <v>7</v>
      </c>
      <c r="E105" s="4" t="s">
        <v>7</v>
      </c>
    </row>
    <row r="106" spans="1:5">
      <c r="A106" s="2" t="s">
        <v>70</v>
      </c>
      <c r="B106" s="6">
        <v>83036</v>
      </c>
      <c r="C106" s="6">
        <v>49761</v>
      </c>
      <c r="D106" s="4" t="s">
        <v>7</v>
      </c>
      <c r="E106" s="4" t="s">
        <v>7</v>
      </c>
    </row>
    <row r="107" spans="1:5">
      <c r="A107" s="3" t="s">
        <v>1831</v>
      </c>
      <c r="B107" s="4" t="s">
        <v>7</v>
      </c>
      <c r="C107" s="4" t="s">
        <v>7</v>
      </c>
      <c r="D107" s="4" t="s">
        <v>7</v>
      </c>
      <c r="E107" s="4" t="s">
        <v>7</v>
      </c>
    </row>
    <row r="108" spans="1:5">
      <c r="A108" s="2" t="s">
        <v>816</v>
      </c>
      <c r="B108" s="4">
        <v>421</v>
      </c>
      <c r="C108" s="4">
        <v>472</v>
      </c>
      <c r="D108" s="4" t="s">
        <v>7</v>
      </c>
      <c r="E108" s="4" t="s">
        <v>7</v>
      </c>
    </row>
    <row r="109" spans="1:5">
      <c r="A109" s="2" t="s">
        <v>474</v>
      </c>
      <c r="B109" s="4">
        <v>0</v>
      </c>
      <c r="C109" s="4">
        <v>0</v>
      </c>
      <c r="D109" s="4" t="s">
        <v>7</v>
      </c>
      <c r="E109" s="4" t="s">
        <v>7</v>
      </c>
    </row>
    <row r="110" spans="1:5" ht="30">
      <c r="A110" s="2" t="s">
        <v>67</v>
      </c>
      <c r="B110" s="6">
        <v>14362</v>
      </c>
      <c r="C110" s="6">
        <v>15397</v>
      </c>
      <c r="D110" s="4" t="s">
        <v>7</v>
      </c>
      <c r="E110" s="4" t="s">
        <v>7</v>
      </c>
    </row>
    <row r="111" spans="1:5">
      <c r="A111" s="2" t="s">
        <v>1047</v>
      </c>
      <c r="B111" s="6">
        <v>8378</v>
      </c>
      <c r="C111" s="6">
        <v>9471</v>
      </c>
      <c r="D111" s="4" t="s">
        <v>7</v>
      </c>
      <c r="E111" s="4" t="s">
        <v>7</v>
      </c>
    </row>
    <row r="112" spans="1:5">
      <c r="A112" s="2" t="s">
        <v>1048</v>
      </c>
      <c r="B112" s="4">
        <v>0</v>
      </c>
      <c r="C112" s="4" t="s">
        <v>78</v>
      </c>
      <c r="D112" s="4" t="s">
        <v>7</v>
      </c>
      <c r="E112" s="4" t="s">
        <v>7</v>
      </c>
    </row>
    <row r="113" spans="1:5">
      <c r="A113" s="2" t="s">
        <v>1049</v>
      </c>
      <c r="B113" s="6">
        <v>18006</v>
      </c>
      <c r="C113" s="6">
        <v>21233</v>
      </c>
      <c r="D113" s="4" t="s">
        <v>7</v>
      </c>
      <c r="E113" s="4" t="s">
        <v>7</v>
      </c>
    </row>
    <row r="114" spans="1:5">
      <c r="A114" s="2" t="s">
        <v>706</v>
      </c>
      <c r="B114" s="6">
        <v>2659</v>
      </c>
      <c r="C114" s="6">
        <v>3070</v>
      </c>
      <c r="D114" s="4" t="s">
        <v>7</v>
      </c>
      <c r="E114" s="4" t="s">
        <v>7</v>
      </c>
    </row>
    <row r="115" spans="1:5">
      <c r="A115" s="2" t="s">
        <v>355</v>
      </c>
      <c r="B115" s="4">
        <v>0</v>
      </c>
      <c r="C115" s="4" t="s">
        <v>78</v>
      </c>
      <c r="D115" s="4" t="s">
        <v>7</v>
      </c>
      <c r="E115" s="4" t="s">
        <v>7</v>
      </c>
    </row>
    <row r="116" spans="1:5">
      <c r="A116" s="2" t="s">
        <v>1050</v>
      </c>
      <c r="B116" s="6">
        <v>43826</v>
      </c>
      <c r="C116" s="6">
        <v>49643</v>
      </c>
      <c r="D116" s="4" t="s">
        <v>7</v>
      </c>
      <c r="E116" s="4" t="s">
        <v>7</v>
      </c>
    </row>
    <row r="117" spans="1:5">
      <c r="A117" s="2" t="s">
        <v>1832</v>
      </c>
      <c r="B117" s="6">
        <v>325960</v>
      </c>
      <c r="C117" s="6">
        <v>372674</v>
      </c>
      <c r="D117" s="4" t="s">
        <v>7</v>
      </c>
      <c r="E117" s="4" t="s">
        <v>7</v>
      </c>
    </row>
    <row r="118" spans="1:5" ht="30">
      <c r="A118" s="2" t="s">
        <v>86</v>
      </c>
      <c r="B118" s="6">
        <v>452822</v>
      </c>
      <c r="C118" s="6">
        <v>472078</v>
      </c>
      <c r="D118" s="4" t="s">
        <v>7</v>
      </c>
      <c r="E118" s="4" t="s">
        <v>7</v>
      </c>
    </row>
    <row r="119" spans="1:5">
      <c r="A119" s="2" t="s">
        <v>1835</v>
      </c>
      <c r="B119" s="4" t="s">
        <v>7</v>
      </c>
      <c r="C119" s="4" t="s">
        <v>7</v>
      </c>
      <c r="D119" s="4" t="s">
        <v>7</v>
      </c>
      <c r="E119" s="4" t="s">
        <v>7</v>
      </c>
    </row>
    <row r="120" spans="1:5">
      <c r="A120" s="3" t="s">
        <v>35</v>
      </c>
      <c r="B120" s="4" t="s">
        <v>7</v>
      </c>
      <c r="C120" s="4" t="s">
        <v>7</v>
      </c>
      <c r="D120" s="4" t="s">
        <v>7</v>
      </c>
      <c r="E120" s="4" t="s">
        <v>7</v>
      </c>
    </row>
    <row r="121" spans="1:5">
      <c r="A121" s="2" t="s">
        <v>36</v>
      </c>
      <c r="B121" s="6">
        <v>53062</v>
      </c>
      <c r="C121" s="6">
        <v>24542</v>
      </c>
      <c r="D121" s="6">
        <v>17592</v>
      </c>
      <c r="E121" s="6">
        <v>49595</v>
      </c>
    </row>
    <row r="122" spans="1:5">
      <c r="A122" s="2" t="s">
        <v>1025</v>
      </c>
      <c r="B122" s="6">
        <v>34429</v>
      </c>
      <c r="C122" s="6">
        <v>30252</v>
      </c>
      <c r="D122" s="4" t="s">
        <v>7</v>
      </c>
      <c r="E122" s="4" t="s">
        <v>7</v>
      </c>
    </row>
    <row r="123" spans="1:5">
      <c r="A123" s="2" t="s">
        <v>1026</v>
      </c>
      <c r="B123" s="6">
        <v>32826</v>
      </c>
      <c r="C123" s="6">
        <v>46366</v>
      </c>
      <c r="D123" s="4" t="s">
        <v>7</v>
      </c>
      <c r="E123" s="4" t="s">
        <v>7</v>
      </c>
    </row>
    <row r="124" spans="1:5">
      <c r="A124" s="2" t="s">
        <v>1028</v>
      </c>
      <c r="B124" s="6">
        <v>64195</v>
      </c>
      <c r="C124" s="6">
        <v>66972</v>
      </c>
      <c r="D124" s="4" t="s">
        <v>7</v>
      </c>
      <c r="E124" s="4" t="s">
        <v>7</v>
      </c>
    </row>
    <row r="125" spans="1:5">
      <c r="A125" s="2" t="s">
        <v>1029</v>
      </c>
      <c r="B125" s="6">
        <v>1711</v>
      </c>
      <c r="C125" s="6">
        <v>1068</v>
      </c>
      <c r="D125" s="4" t="s">
        <v>7</v>
      </c>
      <c r="E125" s="4" t="s">
        <v>7</v>
      </c>
    </row>
    <row r="126" spans="1:5">
      <c r="A126" s="2" t="s">
        <v>1030</v>
      </c>
      <c r="B126" s="6">
        <v>9072</v>
      </c>
      <c r="C126" s="6">
        <v>6946</v>
      </c>
      <c r="D126" s="4" t="s">
        <v>7</v>
      </c>
      <c r="E126" s="4" t="s">
        <v>7</v>
      </c>
    </row>
    <row r="127" spans="1:5">
      <c r="A127" s="2" t="s">
        <v>45</v>
      </c>
      <c r="B127" s="6">
        <v>195295</v>
      </c>
      <c r="C127" s="6">
        <v>176146</v>
      </c>
      <c r="D127" s="4" t="s">
        <v>7</v>
      </c>
      <c r="E127" s="4" t="s">
        <v>7</v>
      </c>
    </row>
    <row r="128" spans="1:5">
      <c r="A128" s="3" t="s">
        <v>1829</v>
      </c>
      <c r="B128" s="4" t="s">
        <v>7</v>
      </c>
      <c r="C128" s="4" t="s">
        <v>7</v>
      </c>
      <c r="D128" s="4" t="s">
        <v>7</v>
      </c>
      <c r="E128" s="4" t="s">
        <v>7</v>
      </c>
    </row>
    <row r="129" spans="1:5">
      <c r="A129" s="2" t="s">
        <v>1032</v>
      </c>
      <c r="B129" s="6">
        <v>16222</v>
      </c>
      <c r="C129" s="6">
        <v>19052</v>
      </c>
      <c r="D129" s="4" t="s">
        <v>7</v>
      </c>
      <c r="E129" s="4" t="s">
        <v>7</v>
      </c>
    </row>
    <row r="130" spans="1:5">
      <c r="A130" s="2" t="s">
        <v>47</v>
      </c>
      <c r="B130" s="4">
        <v>0</v>
      </c>
      <c r="C130" s="4">
        <v>0</v>
      </c>
      <c r="D130" s="4" t="s">
        <v>7</v>
      </c>
      <c r="E130" s="4" t="s">
        <v>7</v>
      </c>
    </row>
    <row r="131" spans="1:5">
      <c r="A131" s="2" t="s">
        <v>1830</v>
      </c>
      <c r="B131" s="4">
        <v>0</v>
      </c>
      <c r="C131" s="4">
        <v>0</v>
      </c>
      <c r="D131" s="4" t="s">
        <v>7</v>
      </c>
      <c r="E131" s="4" t="s">
        <v>7</v>
      </c>
    </row>
    <row r="132" spans="1:5">
      <c r="A132" s="2" t="s">
        <v>1035</v>
      </c>
      <c r="B132" s="6">
        <v>13876</v>
      </c>
      <c r="C132" s="6">
        <v>14486</v>
      </c>
      <c r="D132" s="4" t="s">
        <v>7</v>
      </c>
      <c r="E132" s="4" t="s">
        <v>7</v>
      </c>
    </row>
    <row r="133" spans="1:5">
      <c r="A133" s="2" t="s">
        <v>1037</v>
      </c>
      <c r="B133" s="4">
        <v>0</v>
      </c>
      <c r="C133" s="4">
        <v>0</v>
      </c>
      <c r="D133" s="4" t="s">
        <v>7</v>
      </c>
      <c r="E133" s="4" t="s">
        <v>7</v>
      </c>
    </row>
    <row r="134" spans="1:5">
      <c r="A134" s="2" t="s">
        <v>1038</v>
      </c>
      <c r="B134" s="6">
        <v>24408</v>
      </c>
      <c r="C134" s="6">
        <v>25368</v>
      </c>
      <c r="D134" s="4" t="s">
        <v>7</v>
      </c>
      <c r="E134" s="4" t="s">
        <v>7</v>
      </c>
    </row>
    <row r="135" spans="1:5">
      <c r="A135" s="2" t="s">
        <v>1039</v>
      </c>
      <c r="B135" s="4">
        <v>677</v>
      </c>
      <c r="C135" s="4">
        <v>83</v>
      </c>
      <c r="D135" s="4" t="s">
        <v>7</v>
      </c>
      <c r="E135" s="4" t="s">
        <v>7</v>
      </c>
    </row>
    <row r="136" spans="1:5">
      <c r="A136" s="2" t="s">
        <v>705</v>
      </c>
      <c r="B136" s="6">
        <v>1331</v>
      </c>
      <c r="C136" s="6">
        <v>1258</v>
      </c>
      <c r="D136" s="4" t="s">
        <v>7</v>
      </c>
      <c r="E136" s="4" t="s">
        <v>7</v>
      </c>
    </row>
    <row r="137" spans="1:5">
      <c r="A137" s="2" t="s">
        <v>1041</v>
      </c>
      <c r="B137" s="6">
        <v>56514</v>
      </c>
      <c r="C137" s="6">
        <v>60247</v>
      </c>
      <c r="D137" s="4" t="s">
        <v>7</v>
      </c>
      <c r="E137" s="4" t="s">
        <v>7</v>
      </c>
    </row>
    <row r="138" spans="1:5">
      <c r="A138" s="2" t="s">
        <v>1043</v>
      </c>
      <c r="B138" s="6">
        <v>15978</v>
      </c>
      <c r="C138" s="6">
        <v>17718</v>
      </c>
      <c r="D138" s="4" t="s">
        <v>7</v>
      </c>
      <c r="E138" s="4" t="s">
        <v>7</v>
      </c>
    </row>
    <row r="139" spans="1:5">
      <c r="A139" s="2" t="s">
        <v>60</v>
      </c>
      <c r="B139" s="6">
        <v>267787</v>
      </c>
      <c r="C139" s="6">
        <v>254111</v>
      </c>
      <c r="D139" s="4" t="s">
        <v>7</v>
      </c>
      <c r="E139" s="4" t="s">
        <v>7</v>
      </c>
    </row>
    <row r="140" spans="1:5">
      <c r="A140" s="3" t="s">
        <v>61</v>
      </c>
      <c r="B140" s="4" t="s">
        <v>7</v>
      </c>
      <c r="C140" s="4" t="s">
        <v>7</v>
      </c>
      <c r="D140" s="4" t="s">
        <v>7</v>
      </c>
      <c r="E140" s="4" t="s">
        <v>7</v>
      </c>
    </row>
    <row r="141" spans="1:5">
      <c r="A141" s="2" t="s">
        <v>62</v>
      </c>
      <c r="B141" s="6">
        <v>18568</v>
      </c>
      <c r="C141" s="6">
        <v>14112</v>
      </c>
      <c r="D141" s="4" t="s">
        <v>7</v>
      </c>
      <c r="E141" s="4" t="s">
        <v>7</v>
      </c>
    </row>
    <row r="142" spans="1:5">
      <c r="A142" s="2" t="s">
        <v>1045</v>
      </c>
      <c r="B142" s="6">
        <v>24444</v>
      </c>
      <c r="C142" s="6">
        <v>21049</v>
      </c>
      <c r="D142" s="4" t="s">
        <v>7</v>
      </c>
      <c r="E142" s="4" t="s">
        <v>7</v>
      </c>
    </row>
    <row r="143" spans="1:5">
      <c r="A143" s="2" t="s">
        <v>63</v>
      </c>
      <c r="B143" s="4" t="s">
        <v>7</v>
      </c>
      <c r="C143" s="4">
        <v>300</v>
      </c>
      <c r="D143" s="4" t="s">
        <v>7</v>
      </c>
      <c r="E143" s="4" t="s">
        <v>7</v>
      </c>
    </row>
    <row r="144" spans="1:5">
      <c r="A144" s="2" t="s">
        <v>710</v>
      </c>
      <c r="B144" s="6">
        <v>16318</v>
      </c>
      <c r="C144" s="6">
        <v>12668</v>
      </c>
      <c r="D144" s="4" t="s">
        <v>7</v>
      </c>
      <c r="E144" s="4" t="s">
        <v>7</v>
      </c>
    </row>
    <row r="145" spans="1:5">
      <c r="A145" s="2" t="s">
        <v>70</v>
      </c>
      <c r="B145" s="6">
        <v>59330</v>
      </c>
      <c r="C145" s="6">
        <v>48129</v>
      </c>
      <c r="D145" s="4" t="s">
        <v>7</v>
      </c>
      <c r="E145" s="4" t="s">
        <v>7</v>
      </c>
    </row>
    <row r="146" spans="1:5">
      <c r="A146" s="3" t="s">
        <v>1831</v>
      </c>
      <c r="B146" s="4" t="s">
        <v>7</v>
      </c>
      <c r="C146" s="4" t="s">
        <v>7</v>
      </c>
      <c r="D146" s="4" t="s">
        <v>7</v>
      </c>
      <c r="E146" s="4" t="s">
        <v>7</v>
      </c>
    </row>
    <row r="147" spans="1:5">
      <c r="A147" s="2" t="s">
        <v>816</v>
      </c>
      <c r="B147" s="4">
        <v>627</v>
      </c>
      <c r="C147" s="4">
        <v>45</v>
      </c>
      <c r="D147" s="4" t="s">
        <v>7</v>
      </c>
      <c r="E147" s="4" t="s">
        <v>7</v>
      </c>
    </row>
    <row r="148" spans="1:5">
      <c r="A148" s="2" t="s">
        <v>474</v>
      </c>
      <c r="B148" s="4">
        <v>0</v>
      </c>
      <c r="C148" s="4">
        <v>0</v>
      </c>
      <c r="D148" s="4" t="s">
        <v>7</v>
      </c>
      <c r="E148" s="4" t="s">
        <v>7</v>
      </c>
    </row>
    <row r="149" spans="1:5" ht="30">
      <c r="A149" s="2" t="s">
        <v>67</v>
      </c>
      <c r="B149" s="4">
        <v>0</v>
      </c>
      <c r="C149" s="4">
        <v>0</v>
      </c>
      <c r="D149" s="4" t="s">
        <v>7</v>
      </c>
      <c r="E149" s="4" t="s">
        <v>7</v>
      </c>
    </row>
    <row r="150" spans="1:5">
      <c r="A150" s="2" t="s">
        <v>1047</v>
      </c>
      <c r="B150" s="4">
        <v>0</v>
      </c>
      <c r="C150" s="4">
        <v>0</v>
      </c>
      <c r="D150" s="4" t="s">
        <v>7</v>
      </c>
      <c r="E150" s="4" t="s">
        <v>7</v>
      </c>
    </row>
    <row r="151" spans="1:5">
      <c r="A151" s="2" t="s">
        <v>1048</v>
      </c>
      <c r="B151" s="6">
        <v>62393</v>
      </c>
      <c r="C151" s="6">
        <v>56982</v>
      </c>
      <c r="D151" s="4" t="s">
        <v>7</v>
      </c>
      <c r="E151" s="4" t="s">
        <v>7</v>
      </c>
    </row>
    <row r="152" spans="1:5">
      <c r="A152" s="2" t="s">
        <v>1049</v>
      </c>
      <c r="B152" s="4">
        <v>0</v>
      </c>
      <c r="C152" s="4">
        <v>0</v>
      </c>
      <c r="D152" s="4" t="s">
        <v>7</v>
      </c>
      <c r="E152" s="4" t="s">
        <v>7</v>
      </c>
    </row>
    <row r="153" spans="1:5">
      <c r="A153" s="2" t="s">
        <v>706</v>
      </c>
      <c r="B153" s="6">
        <v>1006</v>
      </c>
      <c r="C153" s="6">
        <v>1025</v>
      </c>
      <c r="D153" s="4" t="s">
        <v>7</v>
      </c>
      <c r="E153" s="4" t="s">
        <v>7</v>
      </c>
    </row>
    <row r="154" spans="1:5">
      <c r="A154" s="2" t="s">
        <v>355</v>
      </c>
      <c r="B154" s="4">
        <v>0</v>
      </c>
      <c r="C154" s="4">
        <v>0</v>
      </c>
      <c r="D154" s="4" t="s">
        <v>7</v>
      </c>
      <c r="E154" s="4" t="s">
        <v>7</v>
      </c>
    </row>
    <row r="155" spans="1:5">
      <c r="A155" s="2" t="s">
        <v>1050</v>
      </c>
      <c r="B155" s="6">
        <v>64026</v>
      </c>
      <c r="C155" s="6">
        <v>58052</v>
      </c>
      <c r="D155" s="4" t="s">
        <v>7</v>
      </c>
      <c r="E155" s="4" t="s">
        <v>7</v>
      </c>
    </row>
    <row r="156" spans="1:5">
      <c r="A156" s="2" t="s">
        <v>1832</v>
      </c>
      <c r="B156" s="6">
        <v>144431</v>
      </c>
      <c r="C156" s="6">
        <v>147930</v>
      </c>
      <c r="D156" s="4" t="s">
        <v>7</v>
      </c>
      <c r="E156" s="4" t="s">
        <v>7</v>
      </c>
    </row>
    <row r="157" spans="1:5" ht="30">
      <c r="A157" s="2" t="s">
        <v>86</v>
      </c>
      <c r="B157" s="6">
        <v>267787</v>
      </c>
      <c r="C157" s="6">
        <v>254111</v>
      </c>
      <c r="D157" s="4" t="s">
        <v>7</v>
      </c>
      <c r="E157" s="4" t="s">
        <v>7</v>
      </c>
    </row>
    <row r="158" spans="1:5">
      <c r="A158" s="2" t="s">
        <v>1490</v>
      </c>
      <c r="B158" s="4" t="s">
        <v>7</v>
      </c>
      <c r="C158" s="4" t="s">
        <v>7</v>
      </c>
      <c r="D158" s="4" t="s">
        <v>7</v>
      </c>
      <c r="E158" s="4" t="s">
        <v>7</v>
      </c>
    </row>
    <row r="159" spans="1:5">
      <c r="A159" s="3" t="s">
        <v>35</v>
      </c>
      <c r="B159" s="4" t="s">
        <v>7</v>
      </c>
      <c r="C159" s="4" t="s">
        <v>7</v>
      </c>
      <c r="D159" s="4" t="s">
        <v>7</v>
      </c>
      <c r="E159" s="4" t="s">
        <v>7</v>
      </c>
    </row>
    <row r="160" spans="1:5">
      <c r="A160" s="2" t="s">
        <v>36</v>
      </c>
      <c r="B160" s="4">
        <v>0</v>
      </c>
      <c r="C160" s="4">
        <v>0</v>
      </c>
      <c r="D160" s="4">
        <v>0</v>
      </c>
      <c r="E160" s="4">
        <v>0</v>
      </c>
    </row>
    <row r="161" spans="1:5">
      <c r="A161" s="2" t="s">
        <v>1025</v>
      </c>
      <c r="B161" s="4">
        <v>0</v>
      </c>
      <c r="C161" s="4">
        <v>0</v>
      </c>
      <c r="D161" s="4" t="s">
        <v>7</v>
      </c>
      <c r="E161" s="4" t="s">
        <v>7</v>
      </c>
    </row>
    <row r="162" spans="1:5">
      <c r="A162" s="2" t="s">
        <v>1026</v>
      </c>
      <c r="B162" s="6">
        <v>-52305</v>
      </c>
      <c r="C162" s="6">
        <v>-64324</v>
      </c>
      <c r="D162" s="4" t="s">
        <v>7</v>
      </c>
      <c r="E162" s="4" t="s">
        <v>7</v>
      </c>
    </row>
    <row r="163" spans="1:5">
      <c r="A163" s="2" t="s">
        <v>1028</v>
      </c>
      <c r="B163" s="4">
        <v>0</v>
      </c>
      <c r="C163" s="4">
        <v>0</v>
      </c>
      <c r="D163" s="4" t="s">
        <v>7</v>
      </c>
      <c r="E163" s="4" t="s">
        <v>7</v>
      </c>
    </row>
    <row r="164" spans="1:5">
      <c r="A164" s="2" t="s">
        <v>1029</v>
      </c>
      <c r="B164" s="4">
        <v>0</v>
      </c>
      <c r="C164" s="4">
        <v>0</v>
      </c>
      <c r="D164" s="4" t="s">
        <v>7</v>
      </c>
      <c r="E164" s="4" t="s">
        <v>7</v>
      </c>
    </row>
    <row r="165" spans="1:5">
      <c r="A165" s="2" t="s">
        <v>1030</v>
      </c>
      <c r="B165" s="4" t="s">
        <v>78</v>
      </c>
      <c r="C165" s="4">
        <v>0</v>
      </c>
      <c r="D165" s="4" t="s">
        <v>7</v>
      </c>
      <c r="E165" s="4" t="s">
        <v>7</v>
      </c>
    </row>
    <row r="166" spans="1:5">
      <c r="A166" s="2" t="s">
        <v>45</v>
      </c>
      <c r="B166" s="6">
        <v>-52305</v>
      </c>
      <c r="C166" s="6">
        <v>-64324</v>
      </c>
      <c r="D166" s="4" t="s">
        <v>7</v>
      </c>
      <c r="E166" s="4" t="s">
        <v>7</v>
      </c>
    </row>
    <row r="167" spans="1:5">
      <c r="A167" s="3" t="s">
        <v>1829</v>
      </c>
      <c r="B167" s="4" t="s">
        <v>7</v>
      </c>
      <c r="C167" s="4" t="s">
        <v>7</v>
      </c>
      <c r="D167" s="4" t="s">
        <v>7</v>
      </c>
      <c r="E167" s="4" t="s">
        <v>7</v>
      </c>
    </row>
    <row r="168" spans="1:5">
      <c r="A168" s="2" t="s">
        <v>1032</v>
      </c>
      <c r="B168" s="4">
        <v>0</v>
      </c>
      <c r="C168" s="4">
        <v>0</v>
      </c>
      <c r="D168" s="4" t="s">
        <v>7</v>
      </c>
      <c r="E168" s="4" t="s">
        <v>7</v>
      </c>
    </row>
    <row r="169" spans="1:5">
      <c r="A169" s="2" t="s">
        <v>47</v>
      </c>
      <c r="B169" s="4">
        <v>0</v>
      </c>
      <c r="C169" s="4">
        <v>0</v>
      </c>
      <c r="D169" s="4" t="s">
        <v>7</v>
      </c>
      <c r="E169" s="4" t="s">
        <v>7</v>
      </c>
    </row>
    <row r="170" spans="1:5">
      <c r="A170" s="2" t="s">
        <v>1830</v>
      </c>
      <c r="B170" s="6">
        <v>-470391</v>
      </c>
      <c r="C170" s="6">
        <v>-520604</v>
      </c>
      <c r="D170" s="4" t="s">
        <v>7</v>
      </c>
      <c r="E170" s="4" t="s">
        <v>7</v>
      </c>
    </row>
    <row r="171" spans="1:5">
      <c r="A171" s="2" t="s">
        <v>1035</v>
      </c>
      <c r="B171" s="6">
        <v>-147736</v>
      </c>
      <c r="C171" s="6">
        <v>-142077</v>
      </c>
      <c r="D171" s="4" t="s">
        <v>7</v>
      </c>
      <c r="E171" s="4" t="s">
        <v>7</v>
      </c>
    </row>
    <row r="172" spans="1:5">
      <c r="A172" s="2" t="s">
        <v>1037</v>
      </c>
      <c r="B172" s="4">
        <v>0</v>
      </c>
      <c r="C172" s="4">
        <v>0</v>
      </c>
      <c r="D172" s="4" t="s">
        <v>7</v>
      </c>
      <c r="E172" s="4" t="s">
        <v>7</v>
      </c>
    </row>
    <row r="173" spans="1:5">
      <c r="A173" s="2" t="s">
        <v>1038</v>
      </c>
      <c r="B173" s="4">
        <v>0</v>
      </c>
      <c r="C173" s="4">
        <v>0</v>
      </c>
      <c r="D173" s="4" t="s">
        <v>7</v>
      </c>
      <c r="E173" s="4" t="s">
        <v>7</v>
      </c>
    </row>
    <row r="174" spans="1:5">
      <c r="A174" s="2" t="s">
        <v>1039</v>
      </c>
      <c r="B174" s="6">
        <v>-18006</v>
      </c>
      <c r="C174" s="6">
        <v>-21233</v>
      </c>
      <c r="D174" s="4" t="s">
        <v>7</v>
      </c>
      <c r="E174" s="4" t="s">
        <v>7</v>
      </c>
    </row>
    <row r="175" spans="1:5">
      <c r="A175" s="2" t="s">
        <v>705</v>
      </c>
      <c r="B175" s="4">
        <v>0</v>
      </c>
      <c r="C175" s="4">
        <v>0</v>
      </c>
      <c r="D175" s="4" t="s">
        <v>7</v>
      </c>
      <c r="E175" s="4" t="s">
        <v>7</v>
      </c>
    </row>
    <row r="176" spans="1:5">
      <c r="A176" s="2" t="s">
        <v>1041</v>
      </c>
      <c r="B176" s="6">
        <v>-636133</v>
      </c>
      <c r="C176" s="6">
        <v>-683914</v>
      </c>
      <c r="D176" s="4" t="s">
        <v>7</v>
      </c>
      <c r="E176" s="4" t="s">
        <v>7</v>
      </c>
    </row>
    <row r="177" spans="1:5">
      <c r="A177" s="2" t="s">
        <v>1043</v>
      </c>
      <c r="B177" s="4">
        <v>0</v>
      </c>
      <c r="C177" s="4">
        <v>0</v>
      </c>
      <c r="D177" s="4" t="s">
        <v>7</v>
      </c>
      <c r="E177" s="4" t="s">
        <v>7</v>
      </c>
    </row>
    <row r="178" spans="1:5">
      <c r="A178" s="2" t="s">
        <v>60</v>
      </c>
      <c r="B178" s="6">
        <v>-688438</v>
      </c>
      <c r="C178" s="6">
        <v>-748238</v>
      </c>
      <c r="D178" s="4" t="s">
        <v>7</v>
      </c>
      <c r="E178" s="4" t="s">
        <v>7</v>
      </c>
    </row>
    <row r="179" spans="1:5">
      <c r="A179" s="3" t="s">
        <v>61</v>
      </c>
      <c r="B179" s="4" t="s">
        <v>7</v>
      </c>
      <c r="C179" s="4" t="s">
        <v>7</v>
      </c>
      <c r="D179" s="4" t="s">
        <v>7</v>
      </c>
      <c r="E179" s="4" t="s">
        <v>7</v>
      </c>
    </row>
    <row r="180" spans="1:5">
      <c r="A180" s="2" t="s">
        <v>62</v>
      </c>
      <c r="B180" s="4">
        <v>0</v>
      </c>
      <c r="C180" s="4">
        <v>0</v>
      </c>
      <c r="D180" s="4" t="s">
        <v>7</v>
      </c>
      <c r="E180" s="4" t="s">
        <v>7</v>
      </c>
    </row>
    <row r="181" spans="1:5">
      <c r="A181" s="2" t="s">
        <v>1045</v>
      </c>
      <c r="B181" s="6">
        <v>-52305</v>
      </c>
      <c r="C181" s="6">
        <v>-64324</v>
      </c>
      <c r="D181" s="4" t="s">
        <v>7</v>
      </c>
      <c r="E181" s="4" t="s">
        <v>7</v>
      </c>
    </row>
    <row r="182" spans="1:5">
      <c r="A182" s="2" t="s">
        <v>63</v>
      </c>
      <c r="B182" s="4" t="s">
        <v>7</v>
      </c>
      <c r="C182" s="4">
        <v>0</v>
      </c>
      <c r="D182" s="4" t="s">
        <v>7</v>
      </c>
      <c r="E182" s="4" t="s">
        <v>7</v>
      </c>
    </row>
    <row r="183" spans="1:5">
      <c r="A183" s="2" t="s">
        <v>710</v>
      </c>
      <c r="B183" s="4">
        <v>0</v>
      </c>
      <c r="C183" s="4">
        <v>0</v>
      </c>
      <c r="D183" s="4" t="s">
        <v>7</v>
      </c>
      <c r="E183" s="4" t="s">
        <v>7</v>
      </c>
    </row>
    <row r="184" spans="1:5">
      <c r="A184" s="2" t="s">
        <v>70</v>
      </c>
      <c r="B184" s="6">
        <v>-52305</v>
      </c>
      <c r="C184" s="6">
        <v>-64324</v>
      </c>
      <c r="D184" s="4" t="s">
        <v>7</v>
      </c>
      <c r="E184" s="4" t="s">
        <v>7</v>
      </c>
    </row>
    <row r="185" spans="1:5">
      <c r="A185" s="3" t="s">
        <v>1831</v>
      </c>
      <c r="B185" s="4" t="s">
        <v>7</v>
      </c>
      <c r="C185" s="4" t="s">
        <v>7</v>
      </c>
      <c r="D185" s="4" t="s">
        <v>7</v>
      </c>
      <c r="E185" s="4" t="s">
        <v>7</v>
      </c>
    </row>
    <row r="186" spans="1:5">
      <c r="A186" s="2" t="s">
        <v>816</v>
      </c>
      <c r="B186" s="4">
        <v>0</v>
      </c>
      <c r="C186" s="4">
        <v>0</v>
      </c>
      <c r="D186" s="4" t="s">
        <v>7</v>
      </c>
      <c r="E186" s="4" t="s">
        <v>7</v>
      </c>
    </row>
    <row r="187" spans="1:5">
      <c r="A187" s="2" t="s">
        <v>474</v>
      </c>
      <c r="B187" s="4">
        <v>0</v>
      </c>
      <c r="C187" s="4">
        <v>0</v>
      </c>
      <c r="D187" s="4" t="s">
        <v>7</v>
      </c>
      <c r="E187" s="4" t="s">
        <v>7</v>
      </c>
    </row>
    <row r="188" spans="1:5" ht="30">
      <c r="A188" s="2" t="s">
        <v>67</v>
      </c>
      <c r="B188" s="4">
        <v>0</v>
      </c>
      <c r="C188" s="4">
        <v>0</v>
      </c>
      <c r="D188" s="4" t="s">
        <v>7</v>
      </c>
      <c r="E188" s="4" t="s">
        <v>7</v>
      </c>
    </row>
    <row r="189" spans="1:5">
      <c r="A189" s="2" t="s">
        <v>1047</v>
      </c>
      <c r="B189" s="4">
        <v>0</v>
      </c>
      <c r="C189" s="4">
        <v>0</v>
      </c>
      <c r="D189" s="4" t="s">
        <v>7</v>
      </c>
      <c r="E189" s="4" t="s">
        <v>7</v>
      </c>
    </row>
    <row r="190" spans="1:5">
      <c r="A190" s="2" t="s">
        <v>1048</v>
      </c>
      <c r="B190" s="6">
        <v>-147736</v>
      </c>
      <c r="C190" s="6">
        <v>-142077</v>
      </c>
      <c r="D190" s="4" t="s">
        <v>7</v>
      </c>
      <c r="E190" s="4" t="s">
        <v>7</v>
      </c>
    </row>
    <row r="191" spans="1:5">
      <c r="A191" s="2" t="s">
        <v>1049</v>
      </c>
      <c r="B191" s="6">
        <v>-18006</v>
      </c>
      <c r="C191" s="6">
        <v>-21233</v>
      </c>
      <c r="D191" s="4" t="s">
        <v>7</v>
      </c>
      <c r="E191" s="4" t="s">
        <v>7</v>
      </c>
    </row>
    <row r="192" spans="1:5">
      <c r="A192" s="2" t="s">
        <v>706</v>
      </c>
      <c r="B192" s="4">
        <v>0</v>
      </c>
      <c r="C192" s="4">
        <v>0</v>
      </c>
      <c r="D192" s="4" t="s">
        <v>7</v>
      </c>
      <c r="E192" s="4" t="s">
        <v>7</v>
      </c>
    </row>
    <row r="193" spans="1:5">
      <c r="A193" s="2" t="s">
        <v>355</v>
      </c>
      <c r="B193" s="4">
        <v>0</v>
      </c>
      <c r="C193" s="4">
        <v>0</v>
      </c>
      <c r="D193" s="4" t="s">
        <v>7</v>
      </c>
      <c r="E193" s="4" t="s">
        <v>7</v>
      </c>
    </row>
    <row r="194" spans="1:5">
      <c r="A194" s="2" t="s">
        <v>1050</v>
      </c>
      <c r="B194" s="6">
        <v>-165742</v>
      </c>
      <c r="C194" s="6">
        <v>-163310</v>
      </c>
      <c r="D194" s="4" t="s">
        <v>7</v>
      </c>
      <c r="E194" s="4" t="s">
        <v>7</v>
      </c>
    </row>
    <row r="195" spans="1:5">
      <c r="A195" s="2" t="s">
        <v>1832</v>
      </c>
      <c r="B195" s="6">
        <v>-470391</v>
      </c>
      <c r="C195" s="6">
        <v>-520604</v>
      </c>
      <c r="D195" s="4" t="s">
        <v>7</v>
      </c>
      <c r="E195" s="4" t="s">
        <v>7</v>
      </c>
    </row>
    <row r="196" spans="1:5" ht="30">
      <c r="A196" s="2" t="s">
        <v>86</v>
      </c>
      <c r="B196" s="8">
        <v>-688438</v>
      </c>
      <c r="C196" s="8">
        <v>-748238</v>
      </c>
      <c r="D196" s="4" t="s">
        <v>7</v>
      </c>
      <c r="E196" s="4"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836</v>
      </c>
      <c r="B1" s="9" t="s">
        <v>2</v>
      </c>
      <c r="C1" s="9"/>
      <c r="D1" s="9"/>
    </row>
    <row r="2" spans="1:4" ht="30">
      <c r="A2" s="1" t="s">
        <v>33</v>
      </c>
      <c r="B2" s="1" t="s">
        <v>3</v>
      </c>
      <c r="C2" s="1" t="s">
        <v>34</v>
      </c>
      <c r="D2" s="1" t="s">
        <v>95</v>
      </c>
    </row>
    <row r="3" spans="1:4">
      <c r="A3" s="2" t="s">
        <v>96</v>
      </c>
      <c r="B3" s="8">
        <v>1859060</v>
      </c>
      <c r="C3" s="8">
        <v>1862498</v>
      </c>
      <c r="D3" s="8">
        <v>2066533</v>
      </c>
    </row>
    <row r="4" spans="1:4">
      <c r="A4" s="2" t="s">
        <v>202</v>
      </c>
      <c r="B4" s="6">
        <v>1506436</v>
      </c>
      <c r="C4" s="6">
        <v>1514597</v>
      </c>
      <c r="D4" s="6">
        <v>1685048</v>
      </c>
    </row>
    <row r="5" spans="1:4" ht="30">
      <c r="A5" s="2" t="s">
        <v>1492</v>
      </c>
      <c r="B5" s="6">
        <v>5841</v>
      </c>
      <c r="C5" s="6">
        <v>18761</v>
      </c>
      <c r="D5" s="6">
        <v>44760</v>
      </c>
    </row>
    <row r="6" spans="1:4">
      <c r="A6" s="2" t="s">
        <v>99</v>
      </c>
      <c r="B6" s="6">
        <v>346783</v>
      </c>
      <c r="C6" s="6">
        <v>329140</v>
      </c>
      <c r="D6" s="6">
        <v>336725</v>
      </c>
    </row>
    <row r="7" spans="1:4" ht="30">
      <c r="A7" s="2" t="s">
        <v>1066</v>
      </c>
      <c r="B7" s="6">
        <v>291367</v>
      </c>
      <c r="C7" s="6">
        <v>276188</v>
      </c>
      <c r="D7" s="6">
        <v>290381</v>
      </c>
    </row>
    <row r="8" spans="1:4">
      <c r="A8" s="2" t="s">
        <v>1837</v>
      </c>
      <c r="B8" s="4">
        <v>698</v>
      </c>
      <c r="C8" s="6">
        <v>3435</v>
      </c>
      <c r="D8" s="6">
        <v>5107</v>
      </c>
    </row>
    <row r="9" spans="1:4">
      <c r="A9" s="2" t="s">
        <v>148</v>
      </c>
      <c r="B9" s="6">
        <v>8460</v>
      </c>
      <c r="C9" s="6">
        <v>90080</v>
      </c>
      <c r="D9" s="4">
        <v>0</v>
      </c>
    </row>
    <row r="10" spans="1:4">
      <c r="A10" s="2" t="s">
        <v>1068</v>
      </c>
      <c r="B10" s="4">
        <v>0</v>
      </c>
      <c r="C10" s="4">
        <v>0</v>
      </c>
      <c r="D10" s="4">
        <v>0</v>
      </c>
    </row>
    <row r="11" spans="1:4">
      <c r="A11" s="2" t="s">
        <v>102</v>
      </c>
      <c r="B11" s="6">
        <v>46258</v>
      </c>
      <c r="C11" s="6">
        <v>-40563</v>
      </c>
      <c r="D11" s="6">
        <v>41237</v>
      </c>
    </row>
    <row r="12" spans="1:4">
      <c r="A12" s="2" t="s">
        <v>1071</v>
      </c>
      <c r="B12" s="6">
        <v>-18466</v>
      </c>
      <c r="C12" s="6">
        <v>-18519</v>
      </c>
      <c r="D12" s="6">
        <v>-18542</v>
      </c>
    </row>
    <row r="13" spans="1:4">
      <c r="A13" s="2" t="s">
        <v>1838</v>
      </c>
      <c r="B13" s="6">
        <v>9342</v>
      </c>
      <c r="C13" s="6">
        <v>6941</v>
      </c>
      <c r="D13" s="6">
        <v>7178</v>
      </c>
    </row>
    <row r="14" spans="1:4" ht="30">
      <c r="A14" s="2" t="s">
        <v>1077</v>
      </c>
      <c r="B14" s="6">
        <v>37134</v>
      </c>
      <c r="C14" s="6">
        <v>-52141</v>
      </c>
      <c r="D14" s="6">
        <v>29873</v>
      </c>
    </row>
    <row r="15" spans="1:4">
      <c r="A15" s="2" t="s">
        <v>1079</v>
      </c>
      <c r="B15" s="6">
        <v>8787</v>
      </c>
      <c r="C15" s="6">
        <v>-18484</v>
      </c>
      <c r="D15" s="4">
        <v>867</v>
      </c>
    </row>
    <row r="16" spans="1:4">
      <c r="A16" s="2" t="s">
        <v>114</v>
      </c>
      <c r="B16" s="6">
        <v>28347</v>
      </c>
      <c r="C16" s="6">
        <v>-33657</v>
      </c>
      <c r="D16" s="6">
        <v>29006</v>
      </c>
    </row>
    <row r="17" spans="1:4">
      <c r="A17" s="2" t="s">
        <v>1082</v>
      </c>
      <c r="B17" s="6">
        <v>58018</v>
      </c>
      <c r="C17" s="6">
        <v>64119</v>
      </c>
      <c r="D17" s="6">
        <v>-50200</v>
      </c>
    </row>
    <row r="18" spans="1:4" ht="30">
      <c r="A18" s="2" t="s">
        <v>1833</v>
      </c>
      <c r="B18" s="4" t="s">
        <v>7</v>
      </c>
      <c r="C18" s="4" t="s">
        <v>7</v>
      </c>
      <c r="D18" s="4" t="s">
        <v>7</v>
      </c>
    </row>
    <row r="19" spans="1:4">
      <c r="A19" s="2" t="s">
        <v>96</v>
      </c>
      <c r="B19" s="6">
        <v>1156394</v>
      </c>
      <c r="C19" s="6">
        <v>1126562</v>
      </c>
      <c r="D19" s="6">
        <v>1235805</v>
      </c>
    </row>
    <row r="20" spans="1:4">
      <c r="A20" s="2" t="s">
        <v>202</v>
      </c>
      <c r="B20" s="6">
        <v>928557</v>
      </c>
      <c r="C20" s="6">
        <v>916859</v>
      </c>
      <c r="D20" s="6">
        <v>1007493</v>
      </c>
    </row>
    <row r="21" spans="1:4" ht="30">
      <c r="A21" s="2" t="s">
        <v>1492</v>
      </c>
      <c r="B21" s="6">
        <v>3830</v>
      </c>
      <c r="C21" s="6">
        <v>9614</v>
      </c>
      <c r="D21" s="6">
        <v>4235</v>
      </c>
    </row>
    <row r="22" spans="1:4">
      <c r="A22" s="2" t="s">
        <v>99</v>
      </c>
      <c r="B22" s="6">
        <v>224007</v>
      </c>
      <c r="C22" s="6">
        <v>200089</v>
      </c>
      <c r="D22" s="6">
        <v>224077</v>
      </c>
    </row>
    <row r="23" spans="1:4" ht="30">
      <c r="A23" s="2" t="s">
        <v>1066</v>
      </c>
      <c r="B23" s="6">
        <v>163594</v>
      </c>
      <c r="C23" s="6">
        <v>161465</v>
      </c>
      <c r="D23" s="6">
        <v>167133</v>
      </c>
    </row>
    <row r="24" spans="1:4">
      <c r="A24" s="2" t="s">
        <v>1837</v>
      </c>
      <c r="B24" s="4">
        <v>77</v>
      </c>
      <c r="C24" s="6">
        <v>3435</v>
      </c>
      <c r="D24" s="6">
        <v>4001</v>
      </c>
    </row>
    <row r="25" spans="1:4">
      <c r="A25" s="2" t="s">
        <v>148</v>
      </c>
      <c r="B25" s="4">
        <v>0</v>
      </c>
      <c r="C25" s="4">
        <v>0</v>
      </c>
      <c r="D25" s="4" t="s">
        <v>7</v>
      </c>
    </row>
    <row r="26" spans="1:4">
      <c r="A26" s="2" t="s">
        <v>1068</v>
      </c>
      <c r="B26" s="6">
        <v>5622</v>
      </c>
      <c r="C26" s="6">
        <v>45191</v>
      </c>
      <c r="D26" s="6">
        <v>5881</v>
      </c>
    </row>
    <row r="27" spans="1:4">
      <c r="A27" s="2" t="s">
        <v>102</v>
      </c>
      <c r="B27" s="6">
        <v>54714</v>
      </c>
      <c r="C27" s="6">
        <v>-10002</v>
      </c>
      <c r="D27" s="6">
        <v>47062</v>
      </c>
    </row>
    <row r="28" spans="1:4">
      <c r="A28" s="2" t="s">
        <v>1071</v>
      </c>
      <c r="B28" s="6">
        <v>-18431</v>
      </c>
      <c r="C28" s="6">
        <v>-18369</v>
      </c>
      <c r="D28" s="6">
        <v>-18347</v>
      </c>
    </row>
    <row r="29" spans="1:4">
      <c r="A29" s="2" t="s">
        <v>1838</v>
      </c>
      <c r="B29" s="6">
        <v>8251</v>
      </c>
      <c r="C29" s="6">
        <v>6225</v>
      </c>
      <c r="D29" s="6">
        <v>4830</v>
      </c>
    </row>
    <row r="30" spans="1:4" ht="30">
      <c r="A30" s="2" t="s">
        <v>1077</v>
      </c>
      <c r="B30" s="6">
        <v>44534</v>
      </c>
      <c r="C30" s="6">
        <v>-22146</v>
      </c>
      <c r="D30" s="6">
        <v>33545</v>
      </c>
    </row>
    <row r="31" spans="1:4">
      <c r="A31" s="2" t="s">
        <v>1079</v>
      </c>
      <c r="B31" s="6">
        <v>16187</v>
      </c>
      <c r="C31" s="6">
        <v>11511</v>
      </c>
      <c r="D31" s="6">
        <v>4539</v>
      </c>
    </row>
    <row r="32" spans="1:4">
      <c r="A32" s="2" t="s">
        <v>114</v>
      </c>
      <c r="B32" s="6">
        <v>28347</v>
      </c>
      <c r="C32" s="6">
        <v>-33657</v>
      </c>
      <c r="D32" s="6">
        <v>29006</v>
      </c>
    </row>
    <row r="33" spans="1:4">
      <c r="A33" s="2" t="s">
        <v>1082</v>
      </c>
      <c r="B33" s="6">
        <v>58018</v>
      </c>
      <c r="C33" s="6">
        <v>64119</v>
      </c>
      <c r="D33" s="6">
        <v>-50200</v>
      </c>
    </row>
    <row r="34" spans="1:4">
      <c r="A34" s="2" t="s">
        <v>1834</v>
      </c>
      <c r="B34" s="4" t="s">
        <v>7</v>
      </c>
      <c r="C34" s="4" t="s">
        <v>7</v>
      </c>
      <c r="D34" s="4" t="s">
        <v>7</v>
      </c>
    </row>
    <row r="35" spans="1:4">
      <c r="A35" s="2" t="s">
        <v>96</v>
      </c>
      <c r="B35" s="6">
        <v>599013</v>
      </c>
      <c r="C35" s="6">
        <v>695137</v>
      </c>
      <c r="D35" s="6">
        <v>835011</v>
      </c>
    </row>
    <row r="36" spans="1:4">
      <c r="A36" s="2" t="s">
        <v>202</v>
      </c>
      <c r="B36" s="6">
        <v>544313</v>
      </c>
      <c r="C36" s="6">
        <v>626266</v>
      </c>
      <c r="D36" s="6">
        <v>744103</v>
      </c>
    </row>
    <row r="37" spans="1:4" ht="30">
      <c r="A37" s="2" t="s">
        <v>1492</v>
      </c>
      <c r="B37" s="4">
        <v>228</v>
      </c>
      <c r="C37" s="6">
        <v>8618</v>
      </c>
      <c r="D37" s="6">
        <v>28790</v>
      </c>
    </row>
    <row r="38" spans="1:4">
      <c r="A38" s="2" t="s">
        <v>99</v>
      </c>
      <c r="B38" s="6">
        <v>54472</v>
      </c>
      <c r="C38" s="6">
        <v>60253</v>
      </c>
      <c r="D38" s="6">
        <v>62118</v>
      </c>
    </row>
    <row r="39" spans="1:4" ht="30">
      <c r="A39" s="2" t="s">
        <v>1066</v>
      </c>
      <c r="B39" s="6">
        <v>76021</v>
      </c>
      <c r="C39" s="6">
        <v>71434</v>
      </c>
      <c r="D39" s="6">
        <v>80915</v>
      </c>
    </row>
    <row r="40" spans="1:4">
      <c r="A40" s="2" t="s">
        <v>1837</v>
      </c>
      <c r="B40" s="4">
        <v>67</v>
      </c>
      <c r="C40" s="4">
        <v>0</v>
      </c>
      <c r="D40" s="6">
        <v>1106</v>
      </c>
    </row>
    <row r="41" spans="1:4">
      <c r="A41" s="2" t="s">
        <v>148</v>
      </c>
      <c r="B41" s="6">
        <v>5500</v>
      </c>
      <c r="C41" s="6">
        <v>83314</v>
      </c>
      <c r="D41" s="4" t="s">
        <v>7</v>
      </c>
    </row>
    <row r="42" spans="1:4">
      <c r="A42" s="2" t="s">
        <v>1068</v>
      </c>
      <c r="B42" s="4">
        <v>0</v>
      </c>
      <c r="C42" s="4">
        <v>0</v>
      </c>
      <c r="D42" s="4">
        <v>0</v>
      </c>
    </row>
    <row r="43" spans="1:4">
      <c r="A43" s="2" t="s">
        <v>102</v>
      </c>
      <c r="B43" s="6">
        <v>-27116</v>
      </c>
      <c r="C43" s="6">
        <v>-94495</v>
      </c>
      <c r="D43" s="6">
        <v>-19903</v>
      </c>
    </row>
    <row r="44" spans="1:4">
      <c r="A44" s="2" t="s">
        <v>1071</v>
      </c>
      <c r="B44" s="4">
        <v>-6</v>
      </c>
      <c r="C44" s="4">
        <v>-3</v>
      </c>
      <c r="D44" s="4">
        <v>-33</v>
      </c>
    </row>
    <row r="45" spans="1:4">
      <c r="A45" s="2" t="s">
        <v>1838</v>
      </c>
      <c r="B45" s="4">
        <v>152</v>
      </c>
      <c r="C45" s="4">
        <v>286</v>
      </c>
      <c r="D45" s="4">
        <v>207</v>
      </c>
    </row>
    <row r="46" spans="1:4" ht="30">
      <c r="A46" s="2" t="s">
        <v>1077</v>
      </c>
      <c r="B46" s="6">
        <v>-26970</v>
      </c>
      <c r="C46" s="6">
        <v>-94212</v>
      </c>
      <c r="D46" s="6">
        <v>-19729</v>
      </c>
    </row>
    <row r="47" spans="1:4">
      <c r="A47" s="2" t="s">
        <v>1079</v>
      </c>
      <c r="B47" s="6">
        <v>-9889</v>
      </c>
      <c r="C47" s="6">
        <v>-30902</v>
      </c>
      <c r="D47" s="6">
        <v>-8897</v>
      </c>
    </row>
    <row r="48" spans="1:4">
      <c r="A48" s="2" t="s">
        <v>114</v>
      </c>
      <c r="B48" s="6">
        <v>-17081</v>
      </c>
      <c r="C48" s="6">
        <v>-63310</v>
      </c>
      <c r="D48" s="6">
        <v>-10832</v>
      </c>
    </row>
    <row r="49" spans="1:4">
      <c r="A49" s="2" t="s">
        <v>1082</v>
      </c>
      <c r="B49" s="6">
        <v>-16836</v>
      </c>
      <c r="C49" s="6">
        <v>-62068</v>
      </c>
      <c r="D49" s="6">
        <v>-12062</v>
      </c>
    </row>
    <row r="50" spans="1:4">
      <c r="A50" s="2" t="s">
        <v>1835</v>
      </c>
      <c r="B50" s="4" t="s">
        <v>7</v>
      </c>
      <c r="C50" s="4" t="s">
        <v>7</v>
      </c>
      <c r="D50" s="4" t="s">
        <v>7</v>
      </c>
    </row>
    <row r="51" spans="1:4">
      <c r="A51" s="2" t="s">
        <v>96</v>
      </c>
      <c r="B51" s="6">
        <v>304160</v>
      </c>
      <c r="C51" s="6">
        <v>277516</v>
      </c>
      <c r="D51" s="6">
        <v>321216</v>
      </c>
    </row>
    <row r="52" spans="1:4">
      <c r="A52" s="2" t="s">
        <v>202</v>
      </c>
      <c r="B52" s="6">
        <v>234073</v>
      </c>
      <c r="C52" s="6">
        <v>208189</v>
      </c>
      <c r="D52" s="6">
        <v>258951</v>
      </c>
    </row>
    <row r="53" spans="1:4" ht="30">
      <c r="A53" s="2" t="s">
        <v>1492</v>
      </c>
      <c r="B53" s="6">
        <v>1783</v>
      </c>
      <c r="C53" s="4">
        <v>529</v>
      </c>
      <c r="D53" s="6">
        <v>11735</v>
      </c>
    </row>
    <row r="54" spans="1:4">
      <c r="A54" s="2" t="s">
        <v>99</v>
      </c>
      <c r="B54" s="6">
        <v>68304</v>
      </c>
      <c r="C54" s="6">
        <v>68798</v>
      </c>
      <c r="D54" s="6">
        <v>50530</v>
      </c>
    </row>
    <row r="55" spans="1:4" ht="30">
      <c r="A55" s="2" t="s">
        <v>1066</v>
      </c>
      <c r="B55" s="6">
        <v>51752</v>
      </c>
      <c r="C55" s="6">
        <v>43289</v>
      </c>
      <c r="D55" s="6">
        <v>42333</v>
      </c>
    </row>
    <row r="56" spans="1:4">
      <c r="A56" s="2" t="s">
        <v>1837</v>
      </c>
      <c r="B56" s="4">
        <v>554</v>
      </c>
      <c r="C56" s="4">
        <v>0</v>
      </c>
      <c r="D56" s="4">
        <v>0</v>
      </c>
    </row>
    <row r="57" spans="1:4">
      <c r="A57" s="2" t="s">
        <v>148</v>
      </c>
      <c r="B57" s="6">
        <v>2960</v>
      </c>
      <c r="C57" s="6">
        <v>6766</v>
      </c>
      <c r="D57" s="4" t="s">
        <v>7</v>
      </c>
    </row>
    <row r="58" spans="1:4">
      <c r="A58" s="2" t="s">
        <v>1068</v>
      </c>
      <c r="B58" s="4">
        <v>0</v>
      </c>
      <c r="C58" s="4">
        <v>0</v>
      </c>
      <c r="D58" s="4">
        <v>0</v>
      </c>
    </row>
    <row r="59" spans="1:4">
      <c r="A59" s="2" t="s">
        <v>102</v>
      </c>
      <c r="B59" s="6">
        <v>13038</v>
      </c>
      <c r="C59" s="6">
        <v>18743</v>
      </c>
      <c r="D59" s="6">
        <v>8197</v>
      </c>
    </row>
    <row r="60" spans="1:4">
      <c r="A60" s="2" t="s">
        <v>1071</v>
      </c>
      <c r="B60" s="4">
        <v>-29</v>
      </c>
      <c r="C60" s="4">
        <v>-147</v>
      </c>
      <c r="D60" s="4">
        <v>-162</v>
      </c>
    </row>
    <row r="61" spans="1:4">
      <c r="A61" s="2" t="s">
        <v>1838</v>
      </c>
      <c r="B61" s="4">
        <v>939</v>
      </c>
      <c r="C61" s="4">
        <v>430</v>
      </c>
      <c r="D61" s="6">
        <v>2141</v>
      </c>
    </row>
    <row r="62" spans="1:4" ht="30">
      <c r="A62" s="2" t="s">
        <v>1077</v>
      </c>
      <c r="B62" s="6">
        <v>13948</v>
      </c>
      <c r="C62" s="6">
        <v>19026</v>
      </c>
      <c r="D62" s="6">
        <v>10176</v>
      </c>
    </row>
    <row r="63" spans="1:4">
      <c r="A63" s="2" t="s">
        <v>1079</v>
      </c>
      <c r="B63" s="6">
        <v>2489</v>
      </c>
      <c r="C63" s="4">
        <v>907</v>
      </c>
      <c r="D63" s="6">
        <v>5225</v>
      </c>
    </row>
    <row r="64" spans="1:4">
      <c r="A64" s="2" t="s">
        <v>114</v>
      </c>
      <c r="B64" s="6">
        <v>11459</v>
      </c>
      <c r="C64" s="6">
        <v>18119</v>
      </c>
      <c r="D64" s="6">
        <v>4951</v>
      </c>
    </row>
    <row r="65" spans="1:4">
      <c r="A65" s="2" t="s">
        <v>1082</v>
      </c>
      <c r="B65" s="6">
        <v>12832</v>
      </c>
      <c r="C65" s="6">
        <v>16779</v>
      </c>
      <c r="D65" s="6">
        <v>-2529</v>
      </c>
    </row>
    <row r="66" spans="1:4">
      <c r="A66" s="2" t="s">
        <v>1490</v>
      </c>
      <c r="B66" s="4" t="s">
        <v>7</v>
      </c>
      <c r="C66" s="4" t="s">
        <v>7</v>
      </c>
      <c r="D66" s="4" t="s">
        <v>7</v>
      </c>
    </row>
    <row r="67" spans="1:4">
      <c r="A67" s="2" t="s">
        <v>96</v>
      </c>
      <c r="B67" s="6">
        <v>-200507</v>
      </c>
      <c r="C67" s="6">
        <v>-236717</v>
      </c>
      <c r="D67" s="6">
        <v>-325499</v>
      </c>
    </row>
    <row r="68" spans="1:4">
      <c r="A68" s="2" t="s">
        <v>202</v>
      </c>
      <c r="B68" s="6">
        <v>-200507</v>
      </c>
      <c r="C68" s="6">
        <v>-236717</v>
      </c>
      <c r="D68" s="6">
        <v>-325499</v>
      </c>
    </row>
    <row r="69" spans="1:4" ht="30">
      <c r="A69" s="2" t="s">
        <v>1492</v>
      </c>
      <c r="B69" s="4">
        <v>0</v>
      </c>
      <c r="C69" s="4">
        <v>0</v>
      </c>
      <c r="D69" s="4">
        <v>0</v>
      </c>
    </row>
    <row r="70" spans="1:4">
      <c r="A70" s="2" t="s">
        <v>99</v>
      </c>
      <c r="B70" s="4">
        <v>0</v>
      </c>
      <c r="C70" s="4">
        <v>0</v>
      </c>
      <c r="D70" s="4">
        <v>0</v>
      </c>
    </row>
    <row r="71" spans="1:4" ht="30">
      <c r="A71" s="2" t="s">
        <v>1066</v>
      </c>
      <c r="B71" s="4">
        <v>0</v>
      </c>
      <c r="C71" s="4">
        <v>0</v>
      </c>
      <c r="D71" s="4">
        <v>0</v>
      </c>
    </row>
    <row r="72" spans="1:4">
      <c r="A72" s="2" t="s">
        <v>1837</v>
      </c>
      <c r="B72" s="4">
        <v>0</v>
      </c>
      <c r="C72" s="4">
        <v>0</v>
      </c>
      <c r="D72" s="4">
        <v>0</v>
      </c>
    </row>
    <row r="73" spans="1:4">
      <c r="A73" s="2" t="s">
        <v>148</v>
      </c>
      <c r="B73" s="4">
        <v>0</v>
      </c>
      <c r="C73" s="4">
        <v>0</v>
      </c>
      <c r="D73" s="4" t="s">
        <v>7</v>
      </c>
    </row>
    <row r="74" spans="1:4">
      <c r="A74" s="2" t="s">
        <v>1068</v>
      </c>
      <c r="B74" s="6">
        <v>-5622</v>
      </c>
      <c r="C74" s="6">
        <v>-45191</v>
      </c>
      <c r="D74" s="6">
        <v>-5881</v>
      </c>
    </row>
    <row r="75" spans="1:4">
      <c r="A75" s="2" t="s">
        <v>102</v>
      </c>
      <c r="B75" s="6">
        <v>5622</v>
      </c>
      <c r="C75" s="6">
        <v>45191</v>
      </c>
      <c r="D75" s="6">
        <v>5881</v>
      </c>
    </row>
    <row r="76" spans="1:4">
      <c r="A76" s="2" t="s">
        <v>1071</v>
      </c>
      <c r="B76" s="4">
        <v>0</v>
      </c>
      <c r="C76" s="4">
        <v>0</v>
      </c>
      <c r="D76" s="4">
        <v>0</v>
      </c>
    </row>
    <row r="77" spans="1:4">
      <c r="A77" s="2" t="s">
        <v>1838</v>
      </c>
      <c r="B77" s="4">
        <v>0</v>
      </c>
      <c r="C77" s="4">
        <v>0</v>
      </c>
      <c r="D77" s="4">
        <v>0</v>
      </c>
    </row>
    <row r="78" spans="1:4" ht="30">
      <c r="A78" s="2" t="s">
        <v>1077</v>
      </c>
      <c r="B78" s="6">
        <v>5622</v>
      </c>
      <c r="C78" s="6">
        <v>45191</v>
      </c>
      <c r="D78" s="6">
        <v>5881</v>
      </c>
    </row>
    <row r="79" spans="1:4">
      <c r="A79" s="2" t="s">
        <v>1079</v>
      </c>
      <c r="B79" s="4">
        <v>0</v>
      </c>
      <c r="C79" s="4">
        <v>0</v>
      </c>
      <c r="D79" s="4">
        <v>0</v>
      </c>
    </row>
    <row r="80" spans="1:4">
      <c r="A80" s="2" t="s">
        <v>114</v>
      </c>
      <c r="B80" s="6">
        <v>5622</v>
      </c>
      <c r="C80" s="6">
        <v>45191</v>
      </c>
      <c r="D80" s="6">
        <v>5881</v>
      </c>
    </row>
    <row r="81" spans="1:4">
      <c r="A81" s="2" t="s">
        <v>1082</v>
      </c>
      <c r="B81" s="8">
        <v>4004</v>
      </c>
      <c r="C81" s="8">
        <v>45289</v>
      </c>
      <c r="D81" s="8">
        <v>1459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35.42578125" customWidth="1"/>
    <col min="4" max="4" width="7" customWidth="1"/>
    <col min="5" max="5" width="25.42578125" customWidth="1"/>
    <col min="6" max="6" width="5.85546875" customWidth="1"/>
    <col min="7" max="7" width="35.42578125" customWidth="1"/>
    <col min="8" max="8" width="7" customWidth="1"/>
    <col min="9" max="9" width="25.42578125" customWidth="1"/>
    <col min="10" max="10" width="5.85546875" customWidth="1"/>
    <col min="11" max="11" width="35.42578125" customWidth="1"/>
    <col min="12" max="12" width="7" customWidth="1"/>
    <col min="13" max="13" width="25.42578125" customWidth="1"/>
    <col min="14" max="14" width="5.85546875" customWidth="1"/>
  </cols>
  <sheetData>
    <row r="1" spans="1:14" ht="15" customHeight="1">
      <c r="A1" s="9" t="s">
        <v>1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87</v>
      </c>
      <c r="B3" s="99" t="s">
        <v>7</v>
      </c>
      <c r="C3" s="99"/>
      <c r="D3" s="99"/>
      <c r="E3" s="99"/>
      <c r="F3" s="99"/>
      <c r="G3" s="99"/>
      <c r="H3" s="99"/>
      <c r="I3" s="99"/>
      <c r="J3" s="99"/>
      <c r="K3" s="99"/>
      <c r="L3" s="99"/>
      <c r="M3" s="99"/>
      <c r="N3" s="99"/>
    </row>
    <row r="4" spans="1:14" ht="15" customHeight="1">
      <c r="A4" s="12" t="s">
        <v>186</v>
      </c>
      <c r="B4" s="99" t="s">
        <v>7</v>
      </c>
      <c r="C4" s="99"/>
      <c r="D4" s="99"/>
      <c r="E4" s="99"/>
      <c r="F4" s="99"/>
      <c r="G4" s="99"/>
      <c r="H4" s="99"/>
      <c r="I4" s="99"/>
      <c r="J4" s="99"/>
      <c r="K4" s="99"/>
      <c r="L4" s="99"/>
      <c r="M4" s="99"/>
      <c r="N4" s="99"/>
    </row>
    <row r="5" spans="1:14">
      <c r="A5" s="12"/>
      <c r="B5" s="100" t="s">
        <v>188</v>
      </c>
      <c r="C5" s="100"/>
      <c r="D5" s="100"/>
      <c r="E5" s="100"/>
      <c r="F5" s="100"/>
      <c r="G5" s="100"/>
      <c r="H5" s="100"/>
      <c r="I5" s="100"/>
      <c r="J5" s="100"/>
      <c r="K5" s="100"/>
      <c r="L5" s="100"/>
      <c r="M5" s="100"/>
      <c r="N5" s="100"/>
    </row>
    <row r="6" spans="1:14">
      <c r="A6" s="12"/>
      <c r="B6" s="101" t="s">
        <v>189</v>
      </c>
      <c r="C6" s="101"/>
      <c r="D6" s="101"/>
      <c r="E6" s="101"/>
      <c r="F6" s="101"/>
      <c r="G6" s="101"/>
      <c r="H6" s="101"/>
      <c r="I6" s="101"/>
      <c r="J6" s="101"/>
      <c r="K6" s="101"/>
      <c r="L6" s="101"/>
      <c r="M6" s="101"/>
      <c r="N6" s="101"/>
    </row>
    <row r="7" spans="1:14" ht="25.5" customHeight="1">
      <c r="A7" s="12"/>
      <c r="B7" s="101" t="s">
        <v>190</v>
      </c>
      <c r="C7" s="101"/>
      <c r="D7" s="101"/>
      <c r="E7" s="101"/>
      <c r="F7" s="101"/>
      <c r="G7" s="101"/>
      <c r="H7" s="101"/>
      <c r="I7" s="101"/>
      <c r="J7" s="101"/>
      <c r="K7" s="101"/>
      <c r="L7" s="101"/>
      <c r="M7" s="101"/>
      <c r="N7" s="101"/>
    </row>
    <row r="8" spans="1:14" ht="25.5" customHeight="1">
      <c r="A8" s="12"/>
      <c r="B8" s="101" t="s">
        <v>191</v>
      </c>
      <c r="C8" s="101"/>
      <c r="D8" s="101"/>
      <c r="E8" s="101"/>
      <c r="F8" s="101"/>
      <c r="G8" s="101"/>
      <c r="H8" s="101"/>
      <c r="I8" s="101"/>
      <c r="J8" s="101"/>
      <c r="K8" s="101"/>
      <c r="L8" s="101"/>
      <c r="M8" s="101"/>
      <c r="N8" s="101"/>
    </row>
    <row r="9" spans="1:14">
      <c r="A9" s="12"/>
      <c r="B9" s="101" t="s">
        <v>192</v>
      </c>
      <c r="C9" s="101"/>
      <c r="D9" s="101"/>
      <c r="E9" s="101"/>
      <c r="F9" s="101"/>
      <c r="G9" s="101"/>
      <c r="H9" s="101"/>
      <c r="I9" s="101"/>
      <c r="J9" s="101"/>
      <c r="K9" s="101"/>
      <c r="L9" s="101"/>
      <c r="M9" s="101"/>
      <c r="N9" s="101"/>
    </row>
    <row r="10" spans="1:14">
      <c r="A10" s="12"/>
      <c r="B10" s="101" t="s">
        <v>193</v>
      </c>
      <c r="C10" s="101"/>
      <c r="D10" s="101"/>
      <c r="E10" s="101"/>
      <c r="F10" s="101"/>
      <c r="G10" s="101"/>
      <c r="H10" s="101"/>
      <c r="I10" s="101"/>
      <c r="J10" s="101"/>
      <c r="K10" s="101"/>
      <c r="L10" s="101"/>
      <c r="M10" s="101"/>
      <c r="N10" s="101"/>
    </row>
    <row r="11" spans="1:14" ht="38.25" customHeight="1">
      <c r="A11" s="12"/>
      <c r="B11" s="101" t="s">
        <v>194</v>
      </c>
      <c r="C11" s="101"/>
      <c r="D11" s="101"/>
      <c r="E11" s="101"/>
      <c r="F11" s="101"/>
      <c r="G11" s="101"/>
      <c r="H11" s="101"/>
      <c r="I11" s="101"/>
      <c r="J11" s="101"/>
      <c r="K11" s="101"/>
      <c r="L11" s="101"/>
      <c r="M11" s="101"/>
      <c r="N11" s="101"/>
    </row>
    <row r="12" spans="1:14" ht="51" customHeight="1">
      <c r="A12" s="12"/>
      <c r="B12" s="101" t="s">
        <v>195</v>
      </c>
      <c r="C12" s="101"/>
      <c r="D12" s="101"/>
      <c r="E12" s="101"/>
      <c r="F12" s="101"/>
      <c r="G12" s="101"/>
      <c r="H12" s="101"/>
      <c r="I12" s="101"/>
      <c r="J12" s="101"/>
      <c r="K12" s="101"/>
      <c r="L12" s="101"/>
      <c r="M12" s="101"/>
      <c r="N12" s="101"/>
    </row>
    <row r="13" spans="1:14" ht="25.5" customHeight="1">
      <c r="A13" s="12"/>
      <c r="B13" s="102" t="s">
        <v>196</v>
      </c>
      <c r="C13" s="102"/>
      <c r="D13" s="102"/>
      <c r="E13" s="102"/>
      <c r="F13" s="102"/>
      <c r="G13" s="102"/>
      <c r="H13" s="102"/>
      <c r="I13" s="102"/>
      <c r="J13" s="102"/>
      <c r="K13" s="102"/>
      <c r="L13" s="102"/>
      <c r="M13" s="102"/>
      <c r="N13" s="102"/>
    </row>
    <row r="14" spans="1:14">
      <c r="A14" s="12"/>
      <c r="B14" s="101" t="s">
        <v>197</v>
      </c>
      <c r="C14" s="101"/>
      <c r="D14" s="101"/>
      <c r="E14" s="101"/>
      <c r="F14" s="101"/>
      <c r="G14" s="101"/>
      <c r="H14" s="101"/>
      <c r="I14" s="101"/>
      <c r="J14" s="101"/>
      <c r="K14" s="101"/>
      <c r="L14" s="101"/>
      <c r="M14" s="101"/>
      <c r="N14" s="101"/>
    </row>
    <row r="15" spans="1:14">
      <c r="A15" s="12"/>
      <c r="B15" s="102" t="s">
        <v>198</v>
      </c>
      <c r="C15" s="102"/>
      <c r="D15" s="102"/>
      <c r="E15" s="102"/>
      <c r="F15" s="102"/>
      <c r="G15" s="102"/>
      <c r="H15" s="102"/>
      <c r="I15" s="102"/>
      <c r="J15" s="102"/>
      <c r="K15" s="102"/>
      <c r="L15" s="102"/>
      <c r="M15" s="102"/>
      <c r="N15" s="102"/>
    </row>
    <row r="16" spans="1:14">
      <c r="A16" s="12"/>
      <c r="B16" s="28"/>
      <c r="C16" s="28"/>
      <c r="D16" s="28"/>
      <c r="E16" s="28"/>
      <c r="F16" s="28"/>
      <c r="G16" s="28"/>
      <c r="H16" s="28"/>
      <c r="I16" s="28"/>
      <c r="J16" s="28"/>
      <c r="K16" s="28"/>
      <c r="L16" s="28"/>
      <c r="M16" s="28"/>
      <c r="N16" s="28"/>
    </row>
    <row r="17" spans="1:14">
      <c r="A17" s="12"/>
      <c r="B17" s="14"/>
      <c r="C17" s="14"/>
      <c r="D17" s="14"/>
      <c r="E17" s="14"/>
      <c r="F17" s="14"/>
      <c r="G17" s="14"/>
      <c r="H17" s="14"/>
      <c r="I17" s="14"/>
      <c r="J17" s="14"/>
      <c r="K17" s="14"/>
      <c r="L17" s="14"/>
      <c r="M17" s="14"/>
      <c r="N17" s="14"/>
    </row>
    <row r="18" spans="1:14" ht="15.75" thickBot="1">
      <c r="A18" s="12"/>
      <c r="B18" s="15"/>
      <c r="C18" s="15"/>
      <c r="D18" s="29">
        <v>2014</v>
      </c>
      <c r="E18" s="29"/>
      <c r="F18" s="29"/>
      <c r="G18" s="15"/>
      <c r="H18" s="30">
        <v>2013</v>
      </c>
      <c r="I18" s="30"/>
      <c r="J18" s="30"/>
      <c r="K18" s="15"/>
      <c r="L18" s="30">
        <v>2012</v>
      </c>
      <c r="M18" s="30"/>
      <c r="N18" s="30"/>
    </row>
    <row r="19" spans="1:14">
      <c r="A19" s="12"/>
      <c r="B19" s="20" t="s">
        <v>199</v>
      </c>
      <c r="C19" s="21"/>
      <c r="D19" s="32"/>
      <c r="E19" s="32"/>
      <c r="F19" s="32"/>
      <c r="G19" s="21"/>
      <c r="H19" s="32"/>
      <c r="I19" s="32"/>
      <c r="J19" s="32"/>
      <c r="K19" s="21"/>
      <c r="L19" s="32"/>
      <c r="M19" s="32"/>
      <c r="N19" s="32"/>
    </row>
    <row r="20" spans="1:14">
      <c r="A20" s="12"/>
      <c r="B20" s="33" t="s">
        <v>200</v>
      </c>
      <c r="C20" s="34"/>
      <c r="D20" s="35" t="s">
        <v>201</v>
      </c>
      <c r="E20" s="36">
        <v>143007</v>
      </c>
      <c r="F20" s="34"/>
      <c r="G20" s="34"/>
      <c r="H20" s="37" t="s">
        <v>201</v>
      </c>
      <c r="I20" s="38">
        <v>113452</v>
      </c>
      <c r="J20" s="34"/>
      <c r="K20" s="34"/>
      <c r="L20" s="37" t="s">
        <v>201</v>
      </c>
      <c r="M20" s="38">
        <v>129063</v>
      </c>
      <c r="N20" s="34"/>
    </row>
    <row r="21" spans="1:14">
      <c r="A21" s="12"/>
      <c r="B21" s="33"/>
      <c r="C21" s="34"/>
      <c r="D21" s="35"/>
      <c r="E21" s="36"/>
      <c r="F21" s="34"/>
      <c r="G21" s="34"/>
      <c r="H21" s="37"/>
      <c r="I21" s="38"/>
      <c r="J21" s="34"/>
      <c r="K21" s="34"/>
      <c r="L21" s="37"/>
      <c r="M21" s="38"/>
      <c r="N21" s="34"/>
    </row>
    <row r="22" spans="1:14">
      <c r="A22" s="12"/>
      <c r="B22" s="39" t="s">
        <v>202</v>
      </c>
      <c r="C22" s="31"/>
      <c r="D22" s="40">
        <v>116158</v>
      </c>
      <c r="E22" s="40"/>
      <c r="F22" s="31"/>
      <c r="G22" s="31"/>
      <c r="H22" s="43">
        <v>92844</v>
      </c>
      <c r="I22" s="43"/>
      <c r="J22" s="31"/>
      <c r="K22" s="31"/>
      <c r="L22" s="43">
        <v>103254</v>
      </c>
      <c r="M22" s="43"/>
      <c r="N22" s="31"/>
    </row>
    <row r="23" spans="1:14" ht="15.75" thickBot="1">
      <c r="A23" s="12"/>
      <c r="B23" s="39"/>
      <c r="C23" s="31"/>
      <c r="D23" s="41"/>
      <c r="E23" s="41"/>
      <c r="F23" s="42"/>
      <c r="G23" s="31"/>
      <c r="H23" s="44"/>
      <c r="I23" s="44"/>
      <c r="J23" s="42"/>
      <c r="K23" s="31"/>
      <c r="L23" s="44"/>
      <c r="M23" s="44"/>
      <c r="N23" s="42"/>
    </row>
    <row r="24" spans="1:14">
      <c r="A24" s="12"/>
      <c r="B24" s="33" t="s">
        <v>99</v>
      </c>
      <c r="C24" s="34"/>
      <c r="D24" s="45" t="s">
        <v>201</v>
      </c>
      <c r="E24" s="47">
        <v>26849</v>
      </c>
      <c r="F24" s="49"/>
      <c r="G24" s="34"/>
      <c r="H24" s="51" t="s">
        <v>201</v>
      </c>
      <c r="I24" s="53">
        <v>20608</v>
      </c>
      <c r="J24" s="49"/>
      <c r="K24" s="34"/>
      <c r="L24" s="51" t="s">
        <v>201</v>
      </c>
      <c r="M24" s="53">
        <v>25809</v>
      </c>
      <c r="N24" s="49"/>
    </row>
    <row r="25" spans="1:14" ht="15.75" thickBot="1">
      <c r="A25" s="12"/>
      <c r="B25" s="33"/>
      <c r="C25" s="34"/>
      <c r="D25" s="46"/>
      <c r="E25" s="48"/>
      <c r="F25" s="50"/>
      <c r="G25" s="34"/>
      <c r="H25" s="52"/>
      <c r="I25" s="54"/>
      <c r="J25" s="50"/>
      <c r="K25" s="34"/>
      <c r="L25" s="52"/>
      <c r="M25" s="54"/>
      <c r="N25" s="50"/>
    </row>
    <row r="26" spans="1:14">
      <c r="A26" s="12"/>
      <c r="B26" s="39" t="s">
        <v>203</v>
      </c>
      <c r="C26" s="31"/>
      <c r="D26" s="55" t="s">
        <v>201</v>
      </c>
      <c r="E26" s="57">
        <v>13653</v>
      </c>
      <c r="F26" s="32"/>
      <c r="G26" s="31"/>
      <c r="H26" s="60" t="s">
        <v>201</v>
      </c>
      <c r="I26" s="62">
        <v>8057</v>
      </c>
      <c r="J26" s="32"/>
      <c r="K26" s="31"/>
      <c r="L26" s="60" t="s">
        <v>201</v>
      </c>
      <c r="M26" s="62">
        <v>9751</v>
      </c>
      <c r="N26" s="32"/>
    </row>
    <row r="27" spans="1:14" ht="15.75" thickBot="1">
      <c r="A27" s="12"/>
      <c r="B27" s="39"/>
      <c r="C27" s="31"/>
      <c r="D27" s="56"/>
      <c r="E27" s="58"/>
      <c r="F27" s="59"/>
      <c r="G27" s="31"/>
      <c r="H27" s="61"/>
      <c r="I27" s="63"/>
      <c r="J27" s="59"/>
      <c r="K27" s="31"/>
      <c r="L27" s="61"/>
      <c r="M27" s="63"/>
      <c r="N27" s="59"/>
    </row>
    <row r="28" spans="1:14" ht="15.75" thickTop="1">
      <c r="A28" s="12"/>
      <c r="B28" s="102" t="s">
        <v>204</v>
      </c>
      <c r="C28" s="102"/>
      <c r="D28" s="102"/>
      <c r="E28" s="102"/>
      <c r="F28" s="102"/>
      <c r="G28" s="102"/>
      <c r="H28" s="102"/>
      <c r="I28" s="102"/>
      <c r="J28" s="102"/>
      <c r="K28" s="102"/>
      <c r="L28" s="102"/>
      <c r="M28" s="102"/>
      <c r="N28" s="102"/>
    </row>
    <row r="29" spans="1:14">
      <c r="A29" s="12"/>
      <c r="B29" s="28"/>
      <c r="C29" s="28"/>
      <c r="D29" s="28"/>
      <c r="E29" s="28"/>
      <c r="F29" s="28"/>
      <c r="G29" s="28"/>
      <c r="H29" s="28"/>
      <c r="I29" s="28"/>
      <c r="J29" s="28"/>
    </row>
    <row r="30" spans="1:14">
      <c r="A30" s="12"/>
      <c r="B30" s="14"/>
      <c r="C30" s="14"/>
      <c r="D30" s="14"/>
      <c r="E30" s="14"/>
      <c r="F30" s="14"/>
      <c r="G30" s="14"/>
      <c r="H30" s="14"/>
      <c r="I30" s="14"/>
      <c r="J30" s="14"/>
    </row>
    <row r="31" spans="1:14" ht="15.75" thickBot="1">
      <c r="A31" s="12"/>
      <c r="B31" s="15"/>
      <c r="C31" s="15"/>
      <c r="D31" s="29">
        <v>2014</v>
      </c>
      <c r="E31" s="29"/>
      <c r="F31" s="29"/>
      <c r="G31" s="15"/>
      <c r="H31" s="30">
        <v>2013</v>
      </c>
      <c r="I31" s="30"/>
      <c r="J31" s="30"/>
    </row>
    <row r="32" spans="1:14">
      <c r="A32" s="12"/>
      <c r="B32" s="20" t="s">
        <v>205</v>
      </c>
      <c r="C32" s="21"/>
      <c r="D32" s="32"/>
      <c r="E32" s="32"/>
      <c r="F32" s="32"/>
      <c r="G32" s="21"/>
      <c r="H32" s="32"/>
      <c r="I32" s="32"/>
      <c r="J32" s="32"/>
    </row>
    <row r="33" spans="1:10">
      <c r="A33" s="12"/>
      <c r="B33" s="64" t="s">
        <v>206</v>
      </c>
      <c r="C33" s="15"/>
      <c r="D33" s="34"/>
      <c r="E33" s="34"/>
      <c r="F33" s="34"/>
      <c r="G33" s="15"/>
      <c r="H33" s="34"/>
      <c r="I33" s="34"/>
      <c r="J33" s="34"/>
    </row>
    <row r="34" spans="1:10">
      <c r="A34" s="12"/>
      <c r="B34" s="39" t="s">
        <v>207</v>
      </c>
      <c r="C34" s="31"/>
      <c r="D34" s="66" t="s">
        <v>201</v>
      </c>
      <c r="E34" s="40">
        <v>76811</v>
      </c>
      <c r="F34" s="31"/>
      <c r="G34" s="31"/>
      <c r="H34" s="67" t="s">
        <v>201</v>
      </c>
      <c r="I34" s="43">
        <v>45355</v>
      </c>
      <c r="J34" s="31"/>
    </row>
    <row r="35" spans="1:10">
      <c r="A35" s="12"/>
      <c r="B35" s="39"/>
      <c r="C35" s="31"/>
      <c r="D35" s="66"/>
      <c r="E35" s="40"/>
      <c r="F35" s="31"/>
      <c r="G35" s="31"/>
      <c r="H35" s="67"/>
      <c r="I35" s="43"/>
      <c r="J35" s="31"/>
    </row>
    <row r="36" spans="1:10">
      <c r="A36" s="12"/>
      <c r="B36" s="33" t="s">
        <v>208</v>
      </c>
      <c r="C36" s="34"/>
      <c r="D36" s="36">
        <v>28106</v>
      </c>
      <c r="E36" s="36"/>
      <c r="F36" s="34"/>
      <c r="G36" s="34"/>
      <c r="H36" s="38">
        <v>15527</v>
      </c>
      <c r="I36" s="38"/>
      <c r="J36" s="34"/>
    </row>
    <row r="37" spans="1:10" ht="15.75" thickBot="1">
      <c r="A37" s="12"/>
      <c r="B37" s="33"/>
      <c r="C37" s="34"/>
      <c r="D37" s="48"/>
      <c r="E37" s="48"/>
      <c r="F37" s="50"/>
      <c r="G37" s="34"/>
      <c r="H37" s="54"/>
      <c r="I37" s="54"/>
      <c r="J37" s="50"/>
    </row>
    <row r="38" spans="1:10">
      <c r="A38" s="12"/>
      <c r="B38" s="31"/>
      <c r="C38" s="31"/>
      <c r="D38" s="57">
        <v>104917</v>
      </c>
      <c r="E38" s="57"/>
      <c r="F38" s="32"/>
      <c r="G38" s="31"/>
      <c r="H38" s="62">
        <v>60882</v>
      </c>
      <c r="I38" s="62"/>
      <c r="J38" s="32"/>
    </row>
    <row r="39" spans="1:10" ht="15.75" thickBot="1">
      <c r="A39" s="12"/>
      <c r="B39" s="31"/>
      <c r="C39" s="31"/>
      <c r="D39" s="41"/>
      <c r="E39" s="41"/>
      <c r="F39" s="42"/>
      <c r="G39" s="31"/>
      <c r="H39" s="44"/>
      <c r="I39" s="44"/>
      <c r="J39" s="42"/>
    </row>
    <row r="40" spans="1:10">
      <c r="A40" s="12"/>
      <c r="B40" s="64" t="s">
        <v>209</v>
      </c>
      <c r="C40" s="15"/>
      <c r="D40" s="49"/>
      <c r="E40" s="49"/>
      <c r="F40" s="49"/>
      <c r="G40" s="15"/>
      <c r="H40" s="49"/>
      <c r="I40" s="49"/>
      <c r="J40" s="49"/>
    </row>
    <row r="41" spans="1:10">
      <c r="A41" s="12"/>
      <c r="B41" s="39" t="s">
        <v>210</v>
      </c>
      <c r="C41" s="31"/>
      <c r="D41" s="66" t="s">
        <v>201</v>
      </c>
      <c r="E41" s="40">
        <v>22990</v>
      </c>
      <c r="F41" s="31"/>
      <c r="G41" s="31"/>
      <c r="H41" s="67" t="s">
        <v>201</v>
      </c>
      <c r="I41" s="43">
        <v>12989</v>
      </c>
      <c r="J41" s="31"/>
    </row>
    <row r="42" spans="1:10">
      <c r="A42" s="12"/>
      <c r="B42" s="39"/>
      <c r="C42" s="31"/>
      <c r="D42" s="66"/>
      <c r="E42" s="40"/>
      <c r="F42" s="31"/>
      <c r="G42" s="31"/>
      <c r="H42" s="67"/>
      <c r="I42" s="43"/>
      <c r="J42" s="31"/>
    </row>
    <row r="43" spans="1:10">
      <c r="A43" s="12"/>
      <c r="B43" s="33" t="s">
        <v>211</v>
      </c>
      <c r="C43" s="34"/>
      <c r="D43" s="36">
        <v>1779</v>
      </c>
      <c r="E43" s="36"/>
      <c r="F43" s="34"/>
      <c r="G43" s="34"/>
      <c r="H43" s="38">
        <v>2900</v>
      </c>
      <c r="I43" s="38"/>
      <c r="J43" s="34"/>
    </row>
    <row r="44" spans="1:10" ht="15.75" thickBot="1">
      <c r="A44" s="12"/>
      <c r="B44" s="33"/>
      <c r="C44" s="34"/>
      <c r="D44" s="48"/>
      <c r="E44" s="48"/>
      <c r="F44" s="50"/>
      <c r="G44" s="34"/>
      <c r="H44" s="54"/>
      <c r="I44" s="54"/>
      <c r="J44" s="50"/>
    </row>
    <row r="45" spans="1:10">
      <c r="A45" s="12"/>
      <c r="B45" s="31"/>
      <c r="C45" s="31"/>
      <c r="D45" s="57">
        <v>24769</v>
      </c>
      <c r="E45" s="57"/>
      <c r="F45" s="32"/>
      <c r="G45" s="31"/>
      <c r="H45" s="62">
        <v>15889</v>
      </c>
      <c r="I45" s="62"/>
      <c r="J45" s="32"/>
    </row>
    <row r="46" spans="1:10" ht="15.75" thickBot="1">
      <c r="A46" s="12"/>
      <c r="B46" s="31"/>
      <c r="C46" s="31"/>
      <c r="D46" s="41"/>
      <c r="E46" s="41"/>
      <c r="F46" s="42"/>
      <c r="G46" s="31"/>
      <c r="H46" s="44"/>
      <c r="I46" s="44"/>
      <c r="J46" s="42"/>
    </row>
    <row r="47" spans="1:10">
      <c r="A47" s="12"/>
      <c r="B47" s="68" t="s">
        <v>212</v>
      </c>
      <c r="C47" s="34"/>
      <c r="D47" s="45" t="s">
        <v>201</v>
      </c>
      <c r="E47" s="47">
        <v>80148</v>
      </c>
      <c r="F47" s="49"/>
      <c r="G47" s="34"/>
      <c r="H47" s="51" t="s">
        <v>201</v>
      </c>
      <c r="I47" s="53">
        <v>44993</v>
      </c>
      <c r="J47" s="49"/>
    </row>
    <row r="48" spans="1:10" ht="15.75" thickBot="1">
      <c r="A48" s="12"/>
      <c r="B48" s="68"/>
      <c r="C48" s="34"/>
      <c r="D48" s="69"/>
      <c r="E48" s="70"/>
      <c r="F48" s="71"/>
      <c r="G48" s="34"/>
      <c r="H48" s="72"/>
      <c r="I48" s="73"/>
      <c r="J48" s="71"/>
    </row>
    <row r="49" spans="1:14" ht="15.75" thickTop="1">
      <c r="A49" s="12"/>
      <c r="B49" s="102" t="s">
        <v>213</v>
      </c>
      <c r="C49" s="102"/>
      <c r="D49" s="102"/>
      <c r="E49" s="102"/>
      <c r="F49" s="102"/>
      <c r="G49" s="102"/>
      <c r="H49" s="102"/>
      <c r="I49" s="102"/>
      <c r="J49" s="102"/>
      <c r="K49" s="102"/>
      <c r="L49" s="102"/>
      <c r="M49" s="102"/>
      <c r="N49" s="102"/>
    </row>
    <row r="50" spans="1:14">
      <c r="A50" s="12"/>
      <c r="B50" s="99"/>
      <c r="C50" s="99"/>
      <c r="D50" s="99"/>
      <c r="E50" s="99"/>
      <c r="F50" s="99"/>
      <c r="G50" s="99"/>
      <c r="H50" s="99"/>
      <c r="I50" s="99"/>
      <c r="J50" s="99"/>
      <c r="K50" s="99"/>
      <c r="L50" s="99"/>
      <c r="M50" s="99"/>
      <c r="N50" s="99"/>
    </row>
    <row r="51" spans="1:14" ht="25.5" customHeight="1">
      <c r="A51" s="12"/>
      <c r="B51" s="102" t="s">
        <v>214</v>
      </c>
      <c r="C51" s="102"/>
      <c r="D51" s="102"/>
      <c r="E51" s="102"/>
      <c r="F51" s="102"/>
      <c r="G51" s="102"/>
      <c r="H51" s="102"/>
      <c r="I51" s="102"/>
      <c r="J51" s="102"/>
      <c r="K51" s="102"/>
      <c r="L51" s="102"/>
      <c r="M51" s="102"/>
      <c r="N51" s="102"/>
    </row>
    <row r="52" spans="1:14" ht="25.5" customHeight="1">
      <c r="A52" s="12"/>
      <c r="B52" s="101" t="s">
        <v>215</v>
      </c>
      <c r="C52" s="101"/>
      <c r="D52" s="101"/>
      <c r="E52" s="101"/>
      <c r="F52" s="101"/>
      <c r="G52" s="101"/>
      <c r="H52" s="101"/>
      <c r="I52" s="101"/>
      <c r="J52" s="101"/>
      <c r="K52" s="101"/>
      <c r="L52" s="101"/>
      <c r="M52" s="101"/>
      <c r="N52" s="101"/>
    </row>
    <row r="53" spans="1:14" ht="38.25" customHeight="1">
      <c r="A53" s="12"/>
      <c r="B53" s="101" t="s">
        <v>216</v>
      </c>
      <c r="C53" s="101"/>
      <c r="D53" s="101"/>
      <c r="E53" s="101"/>
      <c r="F53" s="101"/>
      <c r="G53" s="101"/>
      <c r="H53" s="101"/>
      <c r="I53" s="101"/>
      <c r="J53" s="101"/>
      <c r="K53" s="101"/>
      <c r="L53" s="101"/>
      <c r="M53" s="101"/>
      <c r="N53" s="101"/>
    </row>
    <row r="54" spans="1:14">
      <c r="A54" s="12"/>
      <c r="B54" s="102" t="s">
        <v>217</v>
      </c>
      <c r="C54" s="102"/>
      <c r="D54" s="102"/>
      <c r="E54" s="102"/>
      <c r="F54" s="102"/>
      <c r="G54" s="102"/>
      <c r="H54" s="102"/>
      <c r="I54" s="102"/>
      <c r="J54" s="102"/>
      <c r="K54" s="102"/>
      <c r="L54" s="102"/>
      <c r="M54" s="102"/>
      <c r="N54" s="102"/>
    </row>
    <row r="55" spans="1:14" ht="25.5" customHeight="1">
      <c r="A55" s="12"/>
      <c r="B55" s="101" t="s">
        <v>218</v>
      </c>
      <c r="C55" s="101"/>
      <c r="D55" s="101"/>
      <c r="E55" s="101"/>
      <c r="F55" s="101"/>
      <c r="G55" s="101"/>
      <c r="H55" s="101"/>
      <c r="I55" s="101"/>
      <c r="J55" s="101"/>
      <c r="K55" s="101"/>
      <c r="L55" s="101"/>
      <c r="M55" s="101"/>
      <c r="N55" s="101"/>
    </row>
    <row r="56" spans="1:14" ht="25.5" customHeight="1">
      <c r="A56" s="12"/>
      <c r="B56" s="101" t="s">
        <v>219</v>
      </c>
      <c r="C56" s="101"/>
      <c r="D56" s="101"/>
      <c r="E56" s="101"/>
      <c r="F56" s="101"/>
      <c r="G56" s="101"/>
      <c r="H56" s="101"/>
      <c r="I56" s="101"/>
      <c r="J56" s="101"/>
      <c r="K56" s="101"/>
      <c r="L56" s="101"/>
      <c r="M56" s="101"/>
      <c r="N56" s="101"/>
    </row>
    <row r="57" spans="1:14">
      <c r="A57" s="12"/>
      <c r="B57" s="28"/>
      <c r="C57" s="28"/>
      <c r="D57" s="28"/>
      <c r="E57" s="28"/>
      <c r="F57" s="28"/>
      <c r="G57" s="28"/>
      <c r="H57" s="28"/>
      <c r="I57" s="28"/>
      <c r="J57" s="28"/>
    </row>
    <row r="58" spans="1:14">
      <c r="A58" s="12"/>
      <c r="B58" s="14"/>
      <c r="C58" s="14"/>
      <c r="D58" s="14"/>
      <c r="E58" s="14"/>
      <c r="F58" s="14"/>
      <c r="G58" s="14"/>
      <c r="H58" s="14"/>
      <c r="I58" s="14"/>
      <c r="J58" s="14"/>
    </row>
    <row r="59" spans="1:14" ht="15.75" thickBot="1">
      <c r="A59" s="12"/>
      <c r="B59" s="15"/>
      <c r="C59" s="15"/>
      <c r="D59" s="29">
        <v>2014</v>
      </c>
      <c r="E59" s="29"/>
      <c r="F59" s="29"/>
      <c r="G59" s="15"/>
      <c r="H59" s="30">
        <v>2013</v>
      </c>
      <c r="I59" s="30"/>
      <c r="J59" s="30"/>
    </row>
    <row r="60" spans="1:14">
      <c r="A60" s="12"/>
      <c r="B60" s="67" t="s">
        <v>220</v>
      </c>
      <c r="C60" s="31"/>
      <c r="D60" s="55" t="s">
        <v>201</v>
      </c>
      <c r="E60" s="57">
        <v>45037</v>
      </c>
      <c r="F60" s="32"/>
      <c r="G60" s="31"/>
      <c r="H60" s="60" t="s">
        <v>201</v>
      </c>
      <c r="I60" s="62">
        <v>46012</v>
      </c>
      <c r="J60" s="32"/>
    </row>
    <row r="61" spans="1:14">
      <c r="A61" s="12"/>
      <c r="B61" s="67"/>
      <c r="C61" s="31"/>
      <c r="D61" s="66"/>
      <c r="E61" s="40"/>
      <c r="F61" s="31"/>
      <c r="G61" s="31"/>
      <c r="H61" s="67"/>
      <c r="I61" s="43"/>
      <c r="J61" s="31"/>
    </row>
    <row r="62" spans="1:14">
      <c r="A62" s="12"/>
      <c r="B62" s="24" t="s">
        <v>221</v>
      </c>
      <c r="C62" s="15"/>
      <c r="D62" s="78" t="s">
        <v>222</v>
      </c>
      <c r="E62" s="78"/>
      <c r="F62" s="23" t="s">
        <v>223</v>
      </c>
      <c r="G62" s="15"/>
      <c r="H62" s="79" t="s">
        <v>224</v>
      </c>
      <c r="I62" s="79"/>
      <c r="J62" s="24" t="s">
        <v>223</v>
      </c>
    </row>
    <row r="63" spans="1:14">
      <c r="A63" s="12"/>
      <c r="B63" s="67" t="s">
        <v>225</v>
      </c>
      <c r="C63" s="31"/>
      <c r="D63" s="40">
        <v>29087</v>
      </c>
      <c r="E63" s="40"/>
      <c r="F63" s="31"/>
      <c r="G63" s="31"/>
      <c r="H63" s="43">
        <v>26438</v>
      </c>
      <c r="I63" s="43"/>
      <c r="J63" s="31"/>
    </row>
    <row r="64" spans="1:14">
      <c r="A64" s="12"/>
      <c r="B64" s="67"/>
      <c r="C64" s="31"/>
      <c r="D64" s="40"/>
      <c r="E64" s="40"/>
      <c r="F64" s="31"/>
      <c r="G64" s="31"/>
      <c r="H64" s="43"/>
      <c r="I64" s="43"/>
      <c r="J64" s="31"/>
    </row>
    <row r="65" spans="1:14" ht="15.75" thickBot="1">
      <c r="A65" s="12"/>
      <c r="B65" s="24" t="s">
        <v>226</v>
      </c>
      <c r="C65" s="15"/>
      <c r="D65" s="80" t="s">
        <v>227</v>
      </c>
      <c r="E65" s="80"/>
      <c r="F65" s="76" t="s">
        <v>223</v>
      </c>
      <c r="G65" s="15"/>
      <c r="H65" s="81" t="s">
        <v>228</v>
      </c>
      <c r="I65" s="81"/>
      <c r="J65" s="77" t="s">
        <v>223</v>
      </c>
    </row>
    <row r="66" spans="1:14">
      <c r="A66" s="12"/>
      <c r="B66" s="67" t="s">
        <v>229</v>
      </c>
      <c r="C66" s="31"/>
      <c r="D66" s="55" t="s">
        <v>201</v>
      </c>
      <c r="E66" s="57">
        <v>44744</v>
      </c>
      <c r="F66" s="32"/>
      <c r="G66" s="31"/>
      <c r="H66" s="60" t="s">
        <v>201</v>
      </c>
      <c r="I66" s="62">
        <v>45037</v>
      </c>
      <c r="J66" s="32"/>
    </row>
    <row r="67" spans="1:14" ht="15.75" thickBot="1">
      <c r="A67" s="12"/>
      <c r="B67" s="67"/>
      <c r="C67" s="31"/>
      <c r="D67" s="56"/>
      <c r="E67" s="58"/>
      <c r="F67" s="59"/>
      <c r="G67" s="31"/>
      <c r="H67" s="61"/>
      <c r="I67" s="63"/>
      <c r="J67" s="59"/>
    </row>
    <row r="68" spans="1:14" ht="25.5" customHeight="1" thickTop="1">
      <c r="A68" s="12"/>
      <c r="B68" s="101" t="s">
        <v>230</v>
      </c>
      <c r="C68" s="101"/>
      <c r="D68" s="101"/>
      <c r="E68" s="101"/>
      <c r="F68" s="101"/>
      <c r="G68" s="101"/>
      <c r="H68" s="101"/>
      <c r="I68" s="101"/>
      <c r="J68" s="101"/>
      <c r="K68" s="101"/>
      <c r="L68" s="101"/>
      <c r="M68" s="101"/>
      <c r="N68" s="101"/>
    </row>
    <row r="69" spans="1:14" ht="38.25" customHeight="1">
      <c r="A69" s="12"/>
      <c r="B69" s="102" t="s">
        <v>231</v>
      </c>
      <c r="C69" s="102"/>
      <c r="D69" s="102"/>
      <c r="E69" s="102"/>
      <c r="F69" s="102"/>
      <c r="G69" s="102"/>
      <c r="H69" s="102"/>
      <c r="I69" s="102"/>
      <c r="J69" s="102"/>
      <c r="K69" s="102"/>
      <c r="L69" s="102"/>
      <c r="M69" s="102"/>
      <c r="N69" s="102"/>
    </row>
    <row r="70" spans="1:14">
      <c r="A70" s="12"/>
      <c r="B70" s="102" t="s">
        <v>232</v>
      </c>
      <c r="C70" s="102"/>
      <c r="D70" s="102"/>
      <c r="E70" s="102"/>
      <c r="F70" s="102"/>
      <c r="G70" s="102"/>
      <c r="H70" s="102"/>
      <c r="I70" s="102"/>
      <c r="J70" s="102"/>
      <c r="K70" s="102"/>
      <c r="L70" s="102"/>
      <c r="M70" s="102"/>
      <c r="N70" s="102"/>
    </row>
    <row r="71" spans="1:14" ht="25.5" customHeight="1">
      <c r="A71" s="12"/>
      <c r="B71" s="101" t="s">
        <v>233</v>
      </c>
      <c r="C71" s="101"/>
      <c r="D71" s="101"/>
      <c r="E71" s="101"/>
      <c r="F71" s="101"/>
      <c r="G71" s="101"/>
      <c r="H71" s="101"/>
      <c r="I71" s="101"/>
      <c r="J71" s="101"/>
      <c r="K71" s="101"/>
      <c r="L71" s="101"/>
      <c r="M71" s="101"/>
      <c r="N71" s="101"/>
    </row>
    <row r="72" spans="1:14" ht="25.5" customHeight="1">
      <c r="A72" s="12"/>
      <c r="B72" s="101" t="s">
        <v>234</v>
      </c>
      <c r="C72" s="101"/>
      <c r="D72" s="101"/>
      <c r="E72" s="101"/>
      <c r="F72" s="101"/>
      <c r="G72" s="101"/>
      <c r="H72" s="101"/>
      <c r="I72" s="101"/>
      <c r="J72" s="101"/>
      <c r="K72" s="101"/>
      <c r="L72" s="101"/>
      <c r="M72" s="101"/>
      <c r="N72" s="101"/>
    </row>
    <row r="73" spans="1:14" ht="25.5" customHeight="1">
      <c r="A73" s="12"/>
      <c r="B73" s="101" t="s">
        <v>235</v>
      </c>
      <c r="C73" s="101"/>
      <c r="D73" s="101"/>
      <c r="E73" s="101"/>
      <c r="F73" s="101"/>
      <c r="G73" s="101"/>
      <c r="H73" s="101"/>
      <c r="I73" s="101"/>
      <c r="J73" s="101"/>
      <c r="K73" s="101"/>
      <c r="L73" s="101"/>
      <c r="M73" s="101"/>
      <c r="N73" s="101"/>
    </row>
    <row r="74" spans="1:14">
      <c r="A74" s="12"/>
      <c r="B74" s="101" t="s">
        <v>236</v>
      </c>
      <c r="C74" s="101"/>
      <c r="D74" s="101"/>
      <c r="E74" s="101"/>
      <c r="F74" s="101"/>
      <c r="G74" s="101"/>
      <c r="H74" s="101"/>
      <c r="I74" s="101"/>
      <c r="J74" s="101"/>
      <c r="K74" s="101"/>
      <c r="L74" s="101"/>
      <c r="M74" s="101"/>
      <c r="N74" s="101"/>
    </row>
    <row r="75" spans="1:14">
      <c r="A75" s="12"/>
      <c r="B75" s="101" t="s">
        <v>237</v>
      </c>
      <c r="C75" s="101"/>
      <c r="D75" s="101"/>
      <c r="E75" s="101"/>
      <c r="F75" s="101"/>
      <c r="G75" s="101"/>
      <c r="H75" s="101"/>
      <c r="I75" s="101"/>
      <c r="J75" s="101"/>
      <c r="K75" s="101"/>
      <c r="L75" s="101"/>
      <c r="M75" s="101"/>
      <c r="N75" s="101"/>
    </row>
    <row r="76" spans="1:14" ht="38.25" customHeight="1">
      <c r="A76" s="12"/>
      <c r="B76" s="101" t="s">
        <v>238</v>
      </c>
      <c r="C76" s="101"/>
      <c r="D76" s="101"/>
      <c r="E76" s="101"/>
      <c r="F76" s="101"/>
      <c r="G76" s="101"/>
      <c r="H76" s="101"/>
      <c r="I76" s="101"/>
      <c r="J76" s="101"/>
      <c r="K76" s="101"/>
      <c r="L76" s="101"/>
      <c r="M76" s="101"/>
      <c r="N76" s="101"/>
    </row>
    <row r="77" spans="1:14" ht="25.5" customHeight="1">
      <c r="A77" s="12"/>
      <c r="B77" s="101" t="s">
        <v>239</v>
      </c>
      <c r="C77" s="101"/>
      <c r="D77" s="101"/>
      <c r="E77" s="101"/>
      <c r="F77" s="101"/>
      <c r="G77" s="101"/>
      <c r="H77" s="101"/>
      <c r="I77" s="101"/>
      <c r="J77" s="101"/>
      <c r="K77" s="101"/>
      <c r="L77" s="101"/>
      <c r="M77" s="101"/>
      <c r="N77" s="101"/>
    </row>
    <row r="78" spans="1:14">
      <c r="A78" s="12"/>
      <c r="B78" s="102" t="s">
        <v>240</v>
      </c>
      <c r="C78" s="102"/>
      <c r="D78" s="102"/>
      <c r="E78" s="102"/>
      <c r="F78" s="102"/>
      <c r="G78" s="102"/>
      <c r="H78" s="102"/>
      <c r="I78" s="102"/>
      <c r="J78" s="102"/>
      <c r="K78" s="102"/>
      <c r="L78" s="102"/>
      <c r="M78" s="102"/>
      <c r="N78" s="102"/>
    </row>
    <row r="79" spans="1:14">
      <c r="A79" s="12"/>
      <c r="B79" s="28"/>
      <c r="C79" s="28"/>
      <c r="D79" s="28"/>
      <c r="E79" s="28"/>
      <c r="F79" s="28"/>
      <c r="G79" s="28"/>
      <c r="H79" s="28"/>
      <c r="I79" s="28"/>
      <c r="J79" s="28"/>
      <c r="K79" s="28"/>
      <c r="L79" s="28"/>
      <c r="M79" s="28"/>
      <c r="N79" s="28"/>
    </row>
    <row r="80" spans="1:14">
      <c r="A80" s="12"/>
      <c r="B80" s="14"/>
      <c r="C80" s="14"/>
      <c r="D80" s="14"/>
      <c r="E80" s="14"/>
      <c r="F80" s="14"/>
      <c r="G80" s="14"/>
      <c r="H80" s="14"/>
      <c r="I80" s="14"/>
      <c r="J80" s="14"/>
      <c r="K80" s="14"/>
      <c r="L80" s="14"/>
      <c r="M80" s="14"/>
      <c r="N80" s="14"/>
    </row>
    <row r="81" spans="1:14" ht="15.75" thickBot="1">
      <c r="A81" s="12"/>
      <c r="B81" s="24"/>
      <c r="C81" s="15"/>
      <c r="D81" s="29" t="s">
        <v>241</v>
      </c>
      <c r="E81" s="29"/>
      <c r="F81" s="29"/>
      <c r="G81" s="29"/>
      <c r="H81" s="29"/>
      <c r="I81" s="29"/>
      <c r="J81" s="29"/>
      <c r="K81" s="29"/>
      <c r="L81" s="29"/>
      <c r="M81" s="29"/>
      <c r="N81" s="29"/>
    </row>
    <row r="82" spans="1:14" ht="15.75" thickBot="1">
      <c r="A82" s="12"/>
      <c r="B82" s="24"/>
      <c r="C82" s="15"/>
      <c r="D82" s="84" t="s">
        <v>242</v>
      </c>
      <c r="E82" s="84"/>
      <c r="F82" s="84"/>
      <c r="G82" s="15"/>
      <c r="H82" s="85" t="s">
        <v>243</v>
      </c>
      <c r="I82" s="85"/>
      <c r="J82" s="85"/>
      <c r="K82" s="15"/>
      <c r="L82" s="85" t="s">
        <v>244</v>
      </c>
      <c r="M82" s="85"/>
      <c r="N82" s="85"/>
    </row>
    <row r="83" spans="1:14">
      <c r="A83" s="12"/>
      <c r="B83" s="67" t="s">
        <v>114</v>
      </c>
      <c r="C83" s="31"/>
      <c r="D83" s="55" t="s">
        <v>201</v>
      </c>
      <c r="E83" s="57">
        <v>28347</v>
      </c>
      <c r="F83" s="32"/>
      <c r="G83" s="31"/>
      <c r="H83" s="60" t="s">
        <v>201</v>
      </c>
      <c r="I83" s="87" t="s">
        <v>245</v>
      </c>
      <c r="J83" s="60" t="s">
        <v>223</v>
      </c>
      <c r="K83" s="31"/>
      <c r="L83" s="60" t="s">
        <v>201</v>
      </c>
      <c r="M83" s="62">
        <v>29006</v>
      </c>
      <c r="N83" s="32"/>
    </row>
    <row r="84" spans="1:14">
      <c r="A84" s="12"/>
      <c r="B84" s="67"/>
      <c r="C84" s="31"/>
      <c r="D84" s="66"/>
      <c r="E84" s="40"/>
      <c r="F84" s="31"/>
      <c r="G84" s="31"/>
      <c r="H84" s="67"/>
      <c r="I84" s="86"/>
      <c r="J84" s="67"/>
      <c r="K84" s="31"/>
      <c r="L84" s="67"/>
      <c r="M84" s="43"/>
      <c r="N84" s="31"/>
    </row>
    <row r="85" spans="1:14" ht="15.75" thickBot="1">
      <c r="A85" s="12"/>
      <c r="B85" s="24" t="s">
        <v>246</v>
      </c>
      <c r="C85" s="15"/>
      <c r="D85" s="80" t="s">
        <v>247</v>
      </c>
      <c r="E85" s="80"/>
      <c r="F85" s="76" t="s">
        <v>223</v>
      </c>
      <c r="G85" s="15"/>
      <c r="H85" s="81" t="s">
        <v>248</v>
      </c>
      <c r="I85" s="81"/>
      <c r="J85" s="77" t="s">
        <v>223</v>
      </c>
      <c r="K85" s="15"/>
      <c r="L85" s="81" t="s">
        <v>249</v>
      </c>
      <c r="M85" s="81"/>
      <c r="N85" s="77" t="s">
        <v>223</v>
      </c>
    </row>
    <row r="86" spans="1:14">
      <c r="A86" s="12"/>
      <c r="B86" s="67" t="s">
        <v>250</v>
      </c>
      <c r="C86" s="31"/>
      <c r="D86" s="55" t="s">
        <v>201</v>
      </c>
      <c r="E86" s="57">
        <v>27579</v>
      </c>
      <c r="F86" s="32"/>
      <c r="G86" s="31"/>
      <c r="H86" s="60" t="s">
        <v>201</v>
      </c>
      <c r="I86" s="87" t="s">
        <v>251</v>
      </c>
      <c r="J86" s="60" t="s">
        <v>223</v>
      </c>
      <c r="K86" s="31"/>
      <c r="L86" s="60" t="s">
        <v>201</v>
      </c>
      <c r="M86" s="62">
        <v>28498</v>
      </c>
      <c r="N86" s="32"/>
    </row>
    <row r="87" spans="1:14" ht="15.75" thickBot="1">
      <c r="A87" s="12"/>
      <c r="B87" s="67"/>
      <c r="C87" s="31"/>
      <c r="D87" s="56"/>
      <c r="E87" s="58"/>
      <c r="F87" s="59"/>
      <c r="G87" s="31"/>
      <c r="H87" s="61"/>
      <c r="I87" s="88"/>
      <c r="J87" s="61"/>
      <c r="K87" s="31"/>
      <c r="L87" s="61"/>
      <c r="M87" s="63"/>
      <c r="N87" s="59"/>
    </row>
    <row r="88" spans="1:14" ht="15.75" thickTop="1">
      <c r="A88" s="12"/>
      <c r="B88" s="37" t="s">
        <v>252</v>
      </c>
      <c r="C88" s="34"/>
      <c r="D88" s="89">
        <v>46366</v>
      </c>
      <c r="E88" s="89"/>
      <c r="F88" s="90"/>
      <c r="G88" s="34"/>
      <c r="H88" s="91">
        <v>47172</v>
      </c>
      <c r="I88" s="91"/>
      <c r="J88" s="90"/>
      <c r="K88" s="34"/>
      <c r="L88" s="91">
        <v>48965</v>
      </c>
      <c r="M88" s="91"/>
      <c r="N88" s="90"/>
    </row>
    <row r="89" spans="1:14">
      <c r="A89" s="12"/>
      <c r="B89" s="37"/>
      <c r="C89" s="34"/>
      <c r="D89" s="36"/>
      <c r="E89" s="36"/>
      <c r="F89" s="34"/>
      <c r="G89" s="34"/>
      <c r="H89" s="38"/>
      <c r="I89" s="38"/>
      <c r="J89" s="34"/>
      <c r="K89" s="34"/>
      <c r="L89" s="38"/>
      <c r="M89" s="38"/>
      <c r="N89" s="34"/>
    </row>
    <row r="90" spans="1:14" ht="36" customHeight="1">
      <c r="A90" s="12"/>
      <c r="B90" s="67" t="s">
        <v>253</v>
      </c>
      <c r="C90" s="31"/>
      <c r="D90" s="92">
        <v>70</v>
      </c>
      <c r="E90" s="92"/>
      <c r="F90" s="31"/>
      <c r="G90" s="31"/>
      <c r="H90" s="86" t="s">
        <v>254</v>
      </c>
      <c r="I90" s="86"/>
      <c r="J90" s="31"/>
      <c r="K90" s="31"/>
      <c r="L90" s="86" t="s">
        <v>254</v>
      </c>
      <c r="M90" s="86"/>
      <c r="N90" s="31"/>
    </row>
    <row r="91" spans="1:14">
      <c r="A91" s="12"/>
      <c r="B91" s="67"/>
      <c r="C91" s="31"/>
      <c r="D91" s="92"/>
      <c r="E91" s="92"/>
      <c r="F91" s="31"/>
      <c r="G91" s="31"/>
      <c r="H91" s="86"/>
      <c r="I91" s="86"/>
      <c r="J91" s="31"/>
      <c r="K91" s="31"/>
      <c r="L91" s="86"/>
      <c r="M91" s="86"/>
      <c r="N91" s="31"/>
    </row>
    <row r="92" spans="1:14" ht="22.5" customHeight="1">
      <c r="A92" s="12"/>
      <c r="B92" s="37" t="s">
        <v>255</v>
      </c>
      <c r="C92" s="34"/>
      <c r="D92" s="78" t="s">
        <v>254</v>
      </c>
      <c r="E92" s="78"/>
      <c r="F92" s="34"/>
      <c r="G92" s="34"/>
      <c r="H92" s="79" t="s">
        <v>254</v>
      </c>
      <c r="I92" s="79"/>
      <c r="J92" s="34"/>
      <c r="K92" s="34"/>
      <c r="L92" s="79">
        <v>944</v>
      </c>
      <c r="M92" s="79"/>
      <c r="N92" s="34"/>
    </row>
    <row r="93" spans="1:14" ht="15.75" thickBot="1">
      <c r="A93" s="12"/>
      <c r="B93" s="37"/>
      <c r="C93" s="34"/>
      <c r="D93" s="80"/>
      <c r="E93" s="80"/>
      <c r="F93" s="50"/>
      <c r="G93" s="34"/>
      <c r="H93" s="81"/>
      <c r="I93" s="81"/>
      <c r="J93" s="50"/>
      <c r="K93" s="34"/>
      <c r="L93" s="81"/>
      <c r="M93" s="81"/>
      <c r="N93" s="50"/>
    </row>
    <row r="94" spans="1:14">
      <c r="A94" s="12"/>
      <c r="B94" s="67" t="s">
        <v>256</v>
      </c>
      <c r="C94" s="31"/>
      <c r="D94" s="57">
        <v>46436</v>
      </c>
      <c r="E94" s="57"/>
      <c r="F94" s="32"/>
      <c r="G94" s="31"/>
      <c r="H94" s="62">
        <v>47172</v>
      </c>
      <c r="I94" s="62"/>
      <c r="J94" s="32"/>
      <c r="K94" s="31"/>
      <c r="L94" s="62">
        <v>49909</v>
      </c>
      <c r="M94" s="62"/>
      <c r="N94" s="32"/>
    </row>
    <row r="95" spans="1:14" ht="15.75" thickBot="1">
      <c r="A95" s="12"/>
      <c r="B95" s="67"/>
      <c r="C95" s="31"/>
      <c r="D95" s="58"/>
      <c r="E95" s="58"/>
      <c r="F95" s="59"/>
      <c r="G95" s="31"/>
      <c r="H95" s="63"/>
      <c r="I95" s="63"/>
      <c r="J95" s="59"/>
      <c r="K95" s="31"/>
      <c r="L95" s="63"/>
      <c r="M95" s="63"/>
      <c r="N95" s="59"/>
    </row>
    <row r="96" spans="1:14" ht="15.75" thickTop="1">
      <c r="A96" s="12"/>
      <c r="B96" s="37" t="s">
        <v>109</v>
      </c>
      <c r="C96" s="34"/>
      <c r="D96" s="93" t="s">
        <v>201</v>
      </c>
      <c r="E96" s="94">
        <v>0.59</v>
      </c>
      <c r="F96" s="90"/>
      <c r="G96" s="34"/>
      <c r="H96" s="95" t="s">
        <v>201</v>
      </c>
      <c r="I96" s="96" t="s">
        <v>257</v>
      </c>
      <c r="J96" s="95" t="s">
        <v>223</v>
      </c>
      <c r="K96" s="34"/>
      <c r="L96" s="95" t="s">
        <v>201</v>
      </c>
      <c r="M96" s="96">
        <v>0.57999999999999996</v>
      </c>
      <c r="N96" s="90"/>
    </row>
    <row r="97" spans="1:14">
      <c r="A97" s="12"/>
      <c r="B97" s="37"/>
      <c r="C97" s="34"/>
      <c r="D97" s="35"/>
      <c r="E97" s="78"/>
      <c r="F97" s="34"/>
      <c r="G97" s="34"/>
      <c r="H97" s="37"/>
      <c r="I97" s="79"/>
      <c r="J97" s="37"/>
      <c r="K97" s="34"/>
      <c r="L97" s="37"/>
      <c r="M97" s="79"/>
      <c r="N97" s="34"/>
    </row>
    <row r="98" spans="1:14">
      <c r="A98" s="12"/>
      <c r="B98" s="67" t="s">
        <v>110</v>
      </c>
      <c r="C98" s="31"/>
      <c r="D98" s="66" t="s">
        <v>201</v>
      </c>
      <c r="E98" s="92">
        <v>0.59</v>
      </c>
      <c r="F98" s="31"/>
      <c r="G98" s="31"/>
      <c r="H98" s="67" t="s">
        <v>201</v>
      </c>
      <c r="I98" s="86" t="s">
        <v>257</v>
      </c>
      <c r="J98" s="67" t="s">
        <v>223</v>
      </c>
      <c r="K98" s="31"/>
      <c r="L98" s="67" t="s">
        <v>201</v>
      </c>
      <c r="M98" s="86">
        <v>0.56999999999999995</v>
      </c>
      <c r="N98" s="31"/>
    </row>
    <row r="99" spans="1:14">
      <c r="A99" s="12"/>
      <c r="B99" s="67"/>
      <c r="C99" s="31"/>
      <c r="D99" s="66"/>
      <c r="E99" s="92"/>
      <c r="F99" s="31"/>
      <c r="G99" s="31"/>
      <c r="H99" s="67"/>
      <c r="I99" s="86"/>
      <c r="J99" s="67"/>
      <c r="K99" s="31"/>
      <c r="L99" s="67"/>
      <c r="M99" s="86"/>
      <c r="N99" s="31"/>
    </row>
    <row r="100" spans="1:14" ht="25.5" customHeight="1">
      <c r="A100" s="12"/>
      <c r="B100" s="102" t="s">
        <v>258</v>
      </c>
      <c r="C100" s="102"/>
      <c r="D100" s="102"/>
      <c r="E100" s="102"/>
      <c r="F100" s="102"/>
      <c r="G100" s="102"/>
      <c r="H100" s="102"/>
      <c r="I100" s="102"/>
      <c r="J100" s="102"/>
      <c r="K100" s="102"/>
      <c r="L100" s="102"/>
      <c r="M100" s="102"/>
      <c r="N100" s="102"/>
    </row>
    <row r="101" spans="1:14">
      <c r="A101" s="12"/>
      <c r="B101" s="28"/>
      <c r="C101" s="28"/>
      <c r="D101" s="28"/>
      <c r="E101" s="28"/>
      <c r="F101" s="28"/>
      <c r="G101" s="28"/>
      <c r="H101" s="28"/>
      <c r="I101" s="28"/>
      <c r="J101" s="28"/>
      <c r="K101" s="28"/>
      <c r="L101" s="28"/>
      <c r="M101" s="28"/>
      <c r="N101" s="28"/>
    </row>
    <row r="102" spans="1:14">
      <c r="A102" s="12"/>
      <c r="B102" s="14"/>
      <c r="C102" s="14"/>
      <c r="D102" s="14"/>
      <c r="E102" s="14"/>
      <c r="F102" s="14"/>
      <c r="G102" s="14"/>
      <c r="H102" s="14"/>
      <c r="I102" s="14"/>
      <c r="J102" s="14"/>
      <c r="K102" s="14"/>
      <c r="L102" s="14"/>
      <c r="M102" s="14"/>
      <c r="N102" s="14"/>
    </row>
    <row r="103" spans="1:14" ht="15.75" thickBot="1">
      <c r="A103" s="12"/>
      <c r="B103" s="97"/>
      <c r="C103" s="15"/>
      <c r="D103" s="29" t="s">
        <v>241</v>
      </c>
      <c r="E103" s="29"/>
      <c r="F103" s="29"/>
      <c r="G103" s="29"/>
      <c r="H103" s="29"/>
      <c r="I103" s="29"/>
      <c r="J103" s="29"/>
      <c r="K103" s="29"/>
      <c r="L103" s="29"/>
      <c r="M103" s="29"/>
      <c r="N103" s="29"/>
    </row>
    <row r="104" spans="1:14" ht="15.75" thickBot="1">
      <c r="A104" s="12"/>
      <c r="B104" s="97"/>
      <c r="C104" s="15"/>
      <c r="D104" s="84" t="s">
        <v>242</v>
      </c>
      <c r="E104" s="84"/>
      <c r="F104" s="84"/>
      <c r="G104" s="15"/>
      <c r="H104" s="85" t="s">
        <v>243</v>
      </c>
      <c r="I104" s="85"/>
      <c r="J104" s="85"/>
      <c r="K104" s="15"/>
      <c r="L104" s="85" t="s">
        <v>244</v>
      </c>
      <c r="M104" s="85"/>
      <c r="N104" s="85"/>
    </row>
    <row r="105" spans="1:14">
      <c r="A105" s="12"/>
      <c r="B105" s="67" t="s">
        <v>259</v>
      </c>
      <c r="C105" s="31"/>
      <c r="D105" s="98">
        <v>916</v>
      </c>
      <c r="E105" s="98"/>
      <c r="F105" s="32"/>
      <c r="G105" s="31"/>
      <c r="H105" s="62">
        <v>1590</v>
      </c>
      <c r="I105" s="62"/>
      <c r="J105" s="32"/>
      <c r="K105" s="31"/>
      <c r="L105" s="62">
        <v>3679</v>
      </c>
      <c r="M105" s="62"/>
      <c r="N105" s="32"/>
    </row>
    <row r="106" spans="1:14">
      <c r="A106" s="12"/>
      <c r="B106" s="67"/>
      <c r="C106" s="31"/>
      <c r="D106" s="92"/>
      <c r="E106" s="92"/>
      <c r="F106" s="31"/>
      <c r="G106" s="31"/>
      <c r="H106" s="43"/>
      <c r="I106" s="43"/>
      <c r="J106" s="31"/>
      <c r="K106" s="31"/>
      <c r="L106" s="43"/>
      <c r="M106" s="43"/>
      <c r="N106" s="31"/>
    </row>
    <row r="107" spans="1:14">
      <c r="A107" s="12"/>
      <c r="B107" s="37" t="s">
        <v>260</v>
      </c>
      <c r="C107" s="34"/>
      <c r="D107" s="35" t="s">
        <v>201</v>
      </c>
      <c r="E107" s="78">
        <v>29.62</v>
      </c>
      <c r="F107" s="34"/>
      <c r="G107" s="34"/>
      <c r="H107" s="37" t="s">
        <v>201</v>
      </c>
      <c r="I107" s="79">
        <v>34.130000000000003</v>
      </c>
      <c r="J107" s="34"/>
      <c r="K107" s="34"/>
      <c r="L107" s="37" t="s">
        <v>201</v>
      </c>
      <c r="M107" s="79">
        <v>27.71</v>
      </c>
      <c r="N107" s="34"/>
    </row>
    <row r="108" spans="1:14">
      <c r="A108" s="12"/>
      <c r="B108" s="37"/>
      <c r="C108" s="34"/>
      <c r="D108" s="35"/>
      <c r="E108" s="78"/>
      <c r="F108" s="34"/>
      <c r="G108" s="34"/>
      <c r="H108" s="37"/>
      <c r="I108" s="79"/>
      <c r="J108" s="34"/>
      <c r="K108" s="34"/>
      <c r="L108" s="37"/>
      <c r="M108" s="79"/>
      <c r="N108" s="34"/>
    </row>
    <row r="109" spans="1:14">
      <c r="A109" s="12"/>
      <c r="B109" s="102" t="s">
        <v>261</v>
      </c>
      <c r="C109" s="102"/>
      <c r="D109" s="102"/>
      <c r="E109" s="102"/>
      <c r="F109" s="102"/>
      <c r="G109" s="102"/>
      <c r="H109" s="102"/>
      <c r="I109" s="102"/>
      <c r="J109" s="102"/>
      <c r="K109" s="102"/>
      <c r="L109" s="102"/>
      <c r="M109" s="102"/>
      <c r="N109" s="102"/>
    </row>
    <row r="110" spans="1:14" ht="25.5" customHeight="1">
      <c r="A110" s="12"/>
      <c r="B110" s="101" t="s">
        <v>262</v>
      </c>
      <c r="C110" s="101"/>
      <c r="D110" s="101"/>
      <c r="E110" s="101"/>
      <c r="F110" s="101"/>
      <c r="G110" s="101"/>
      <c r="H110" s="101"/>
      <c r="I110" s="101"/>
      <c r="J110" s="101"/>
      <c r="K110" s="101"/>
      <c r="L110" s="101"/>
      <c r="M110" s="101"/>
      <c r="N110" s="101"/>
    </row>
    <row r="111" spans="1:14" ht="63.75" customHeight="1">
      <c r="A111" s="12"/>
      <c r="B111" s="102" t="s">
        <v>263</v>
      </c>
      <c r="C111" s="102"/>
      <c r="D111" s="102"/>
      <c r="E111" s="102"/>
      <c r="F111" s="102"/>
      <c r="G111" s="102"/>
      <c r="H111" s="102"/>
      <c r="I111" s="102"/>
      <c r="J111" s="102"/>
      <c r="K111" s="102"/>
      <c r="L111" s="102"/>
      <c r="M111" s="102"/>
      <c r="N111" s="102"/>
    </row>
    <row r="112" spans="1:14" ht="25.5" customHeight="1">
      <c r="A112" s="12"/>
      <c r="B112" s="102" t="s">
        <v>264</v>
      </c>
      <c r="C112" s="102"/>
      <c r="D112" s="102"/>
      <c r="E112" s="102"/>
      <c r="F112" s="102"/>
      <c r="G112" s="102"/>
      <c r="H112" s="102"/>
      <c r="I112" s="102"/>
      <c r="J112" s="102"/>
      <c r="K112" s="102"/>
      <c r="L112" s="102"/>
      <c r="M112" s="102"/>
      <c r="N112" s="102"/>
    </row>
    <row r="113" spans="1:14" ht="25.5" customHeight="1">
      <c r="A113" s="12"/>
      <c r="B113" s="102" t="s">
        <v>265</v>
      </c>
      <c r="C113" s="102"/>
      <c r="D113" s="102"/>
      <c r="E113" s="102"/>
      <c r="F113" s="102"/>
      <c r="G113" s="102"/>
      <c r="H113" s="102"/>
      <c r="I113" s="102"/>
      <c r="J113" s="102"/>
      <c r="K113" s="102"/>
      <c r="L113" s="102"/>
      <c r="M113" s="102"/>
      <c r="N113" s="102"/>
    </row>
  </sheetData>
  <mergeCells count="323">
    <mergeCell ref="B113:N113"/>
    <mergeCell ref="B78:N78"/>
    <mergeCell ref="B100:N100"/>
    <mergeCell ref="B109:N109"/>
    <mergeCell ref="B110:N110"/>
    <mergeCell ref="B111:N111"/>
    <mergeCell ref="B112:N112"/>
    <mergeCell ref="B72:N72"/>
    <mergeCell ref="B73:N73"/>
    <mergeCell ref="B74:N74"/>
    <mergeCell ref="B75:N75"/>
    <mergeCell ref="B76:N76"/>
    <mergeCell ref="B77:N77"/>
    <mergeCell ref="B52:N52"/>
    <mergeCell ref="B53:N53"/>
    <mergeCell ref="B54:N54"/>
    <mergeCell ref="B55:N55"/>
    <mergeCell ref="B56:N56"/>
    <mergeCell ref="B68:N68"/>
    <mergeCell ref="B14:N14"/>
    <mergeCell ref="B15:N15"/>
    <mergeCell ref="B28:N28"/>
    <mergeCell ref="B49:N49"/>
    <mergeCell ref="B50:N50"/>
    <mergeCell ref="B51:N51"/>
    <mergeCell ref="B8:N8"/>
    <mergeCell ref="B9:N9"/>
    <mergeCell ref="B10:N10"/>
    <mergeCell ref="B11:N11"/>
    <mergeCell ref="B12:N12"/>
    <mergeCell ref="B13:N13"/>
    <mergeCell ref="N107:N108"/>
    <mergeCell ref="A1:A2"/>
    <mergeCell ref="B1:N1"/>
    <mergeCell ref="B2:N2"/>
    <mergeCell ref="B3:N3"/>
    <mergeCell ref="A4:A113"/>
    <mergeCell ref="B4:N4"/>
    <mergeCell ref="B5:N5"/>
    <mergeCell ref="B6:N6"/>
    <mergeCell ref="B7:N7"/>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N98:N99"/>
    <mergeCell ref="B101:N101"/>
    <mergeCell ref="D103:N103"/>
    <mergeCell ref="D104:F104"/>
    <mergeCell ref="H104:J104"/>
    <mergeCell ref="L104:N104"/>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N83:N84"/>
    <mergeCell ref="D85:E85"/>
    <mergeCell ref="H85:I85"/>
    <mergeCell ref="L85:M85"/>
    <mergeCell ref="B86:B87"/>
    <mergeCell ref="C86:C87"/>
    <mergeCell ref="D86:D87"/>
    <mergeCell ref="E86:E87"/>
    <mergeCell ref="F86:F87"/>
    <mergeCell ref="G86:G87"/>
    <mergeCell ref="H83:H84"/>
    <mergeCell ref="I83:I84"/>
    <mergeCell ref="J83:J84"/>
    <mergeCell ref="K83:K84"/>
    <mergeCell ref="L83:L84"/>
    <mergeCell ref="M83:M84"/>
    <mergeCell ref="B83:B84"/>
    <mergeCell ref="C83:C84"/>
    <mergeCell ref="D83:D84"/>
    <mergeCell ref="E83:E84"/>
    <mergeCell ref="F83:F84"/>
    <mergeCell ref="G83:G84"/>
    <mergeCell ref="I66:I67"/>
    <mergeCell ref="J66:J67"/>
    <mergeCell ref="B79:N79"/>
    <mergeCell ref="D81:N81"/>
    <mergeCell ref="D82:F82"/>
    <mergeCell ref="H82:J82"/>
    <mergeCell ref="L82:N82"/>
    <mergeCell ref="B69:N69"/>
    <mergeCell ref="B70:N70"/>
    <mergeCell ref="B71:N71"/>
    <mergeCell ref="J63:J64"/>
    <mergeCell ref="D65:E65"/>
    <mergeCell ref="H65:I65"/>
    <mergeCell ref="B66:B67"/>
    <mergeCell ref="C66:C67"/>
    <mergeCell ref="D66:D67"/>
    <mergeCell ref="E66:E67"/>
    <mergeCell ref="F66:F67"/>
    <mergeCell ref="G66:G67"/>
    <mergeCell ref="H66:H67"/>
    <mergeCell ref="I60:I61"/>
    <mergeCell ref="J60:J61"/>
    <mergeCell ref="D62:E62"/>
    <mergeCell ref="H62:I62"/>
    <mergeCell ref="B63:B64"/>
    <mergeCell ref="C63:C64"/>
    <mergeCell ref="D63:E64"/>
    <mergeCell ref="F63:F64"/>
    <mergeCell ref="G63:G64"/>
    <mergeCell ref="H63:I64"/>
    <mergeCell ref="B57:J57"/>
    <mergeCell ref="D59:F59"/>
    <mergeCell ref="H59:J59"/>
    <mergeCell ref="B60:B61"/>
    <mergeCell ref="C60:C61"/>
    <mergeCell ref="D60:D61"/>
    <mergeCell ref="E60:E61"/>
    <mergeCell ref="F60:F61"/>
    <mergeCell ref="G60:G61"/>
    <mergeCell ref="H60:H6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J38:J39"/>
    <mergeCell ref="D40:F40"/>
    <mergeCell ref="H40:J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N26:N27"/>
    <mergeCell ref="B29:J29"/>
    <mergeCell ref="D31:F31"/>
    <mergeCell ref="H31:J31"/>
    <mergeCell ref="D32:F32"/>
    <mergeCell ref="H32:J32"/>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6:N16"/>
    <mergeCell ref="D18:F18"/>
    <mergeCell ref="H18:J18"/>
    <mergeCell ref="L18:N18"/>
    <mergeCell ref="D19:F19"/>
    <mergeCell ref="H19:J19"/>
    <mergeCell ref="L19:N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3" width="12" bestFit="1" customWidth="1"/>
    <col min="4" max="5" width="11.42578125" bestFit="1" customWidth="1"/>
  </cols>
  <sheetData>
    <row r="1" spans="1:5" ht="15" customHeight="1">
      <c r="A1" s="1" t="s">
        <v>1839</v>
      </c>
      <c r="B1" s="9" t="s">
        <v>2</v>
      </c>
      <c r="C1" s="9"/>
      <c r="D1" s="9"/>
      <c r="E1" s="9"/>
    </row>
    <row r="2" spans="1:5" ht="30">
      <c r="A2" s="1" t="s">
        <v>33</v>
      </c>
      <c r="B2" s="1" t="s">
        <v>3</v>
      </c>
      <c r="C2" s="1" t="s">
        <v>34</v>
      </c>
      <c r="D2" s="1" t="s">
        <v>95</v>
      </c>
      <c r="E2" s="1" t="s">
        <v>1514</v>
      </c>
    </row>
    <row r="3" spans="1:5" ht="30">
      <c r="A3" s="3" t="s">
        <v>144</v>
      </c>
      <c r="B3" s="4" t="s">
        <v>7</v>
      </c>
      <c r="C3" s="4" t="s">
        <v>7</v>
      </c>
      <c r="D3" s="4" t="s">
        <v>7</v>
      </c>
      <c r="E3" s="4" t="s">
        <v>7</v>
      </c>
    </row>
    <row r="4" spans="1:5" ht="30">
      <c r="A4" s="2" t="s">
        <v>1840</v>
      </c>
      <c r="B4" s="8">
        <v>127079</v>
      </c>
      <c r="C4" s="8">
        <v>160813</v>
      </c>
      <c r="D4" s="8">
        <v>65961</v>
      </c>
      <c r="E4" s="4" t="s">
        <v>7</v>
      </c>
    </row>
    <row r="5" spans="1:5" ht="30">
      <c r="A5" s="3" t="s">
        <v>162</v>
      </c>
      <c r="B5" s="4" t="s">
        <v>7</v>
      </c>
      <c r="C5" s="4" t="s">
        <v>7</v>
      </c>
      <c r="D5" s="4" t="s">
        <v>7</v>
      </c>
      <c r="E5" s="4" t="s">
        <v>7</v>
      </c>
    </row>
    <row r="6" spans="1:5">
      <c r="A6" s="2" t="s">
        <v>163</v>
      </c>
      <c r="B6" s="6">
        <v>-60371</v>
      </c>
      <c r="C6" s="6">
        <v>-44878</v>
      </c>
      <c r="D6" s="6">
        <v>-49573</v>
      </c>
      <c r="E6" s="4" t="s">
        <v>7</v>
      </c>
    </row>
    <row r="7" spans="1:5" ht="30">
      <c r="A7" s="2" t="s">
        <v>164</v>
      </c>
      <c r="B7" s="4">
        <v>0</v>
      </c>
      <c r="C7" s="6">
        <v>-59627</v>
      </c>
      <c r="D7" s="6">
        <v>-2673</v>
      </c>
      <c r="E7" s="4" t="s">
        <v>7</v>
      </c>
    </row>
    <row r="8" spans="1:5" ht="30">
      <c r="A8" s="2" t="s">
        <v>165</v>
      </c>
      <c r="B8" s="4">
        <v>628</v>
      </c>
      <c r="C8" s="6">
        <v>12492</v>
      </c>
      <c r="D8" s="6">
        <v>1457</v>
      </c>
      <c r="E8" s="4" t="s">
        <v>7</v>
      </c>
    </row>
    <row r="9" spans="1:5">
      <c r="A9" s="2" t="s">
        <v>1120</v>
      </c>
      <c r="B9" s="4">
        <v>0</v>
      </c>
      <c r="C9" s="4">
        <v>0</v>
      </c>
      <c r="D9" s="4">
        <v>0</v>
      </c>
      <c r="E9" s="4" t="s">
        <v>7</v>
      </c>
    </row>
    <row r="10" spans="1:5">
      <c r="A10" s="2" t="s">
        <v>166</v>
      </c>
      <c r="B10" s="6">
        <v>-59743</v>
      </c>
      <c r="C10" s="6">
        <v>-92013</v>
      </c>
      <c r="D10" s="6">
        <v>-50789</v>
      </c>
      <c r="E10" s="4" t="s">
        <v>7</v>
      </c>
    </row>
    <row r="11" spans="1:5" ht="30">
      <c r="A11" s="3" t="s">
        <v>167</v>
      </c>
      <c r="B11" s="4" t="s">
        <v>7</v>
      </c>
      <c r="C11" s="4" t="s">
        <v>7</v>
      </c>
      <c r="D11" s="4" t="s">
        <v>7</v>
      </c>
      <c r="E11" s="4" t="s">
        <v>7</v>
      </c>
    </row>
    <row r="12" spans="1:5" ht="45">
      <c r="A12" s="2" t="s">
        <v>1126</v>
      </c>
      <c r="B12" s="4">
        <v>-300</v>
      </c>
      <c r="C12" s="6">
        <v>-2700</v>
      </c>
      <c r="D12" s="4">
        <v>0</v>
      </c>
      <c r="E12" s="4" t="s">
        <v>7</v>
      </c>
    </row>
    <row r="13" spans="1:5">
      <c r="A13" s="2" t="s">
        <v>170</v>
      </c>
      <c r="B13" s="4">
        <v>-949</v>
      </c>
      <c r="C13" s="4">
        <v>0</v>
      </c>
      <c r="D13" s="6">
        <v>-2007</v>
      </c>
      <c r="E13" s="6">
        <v>-5000</v>
      </c>
    </row>
    <row r="14" spans="1:5">
      <c r="A14" s="2" t="s">
        <v>128</v>
      </c>
      <c r="B14" s="6">
        <v>-22697</v>
      </c>
      <c r="C14" s="6">
        <v>-23285</v>
      </c>
      <c r="D14" s="6">
        <v>-22011</v>
      </c>
      <c r="E14" s="4" t="s">
        <v>7</v>
      </c>
    </row>
    <row r="15" spans="1:5" ht="30">
      <c r="A15" s="2" t="s">
        <v>171</v>
      </c>
      <c r="B15" s="6">
        <v>5402</v>
      </c>
      <c r="C15" s="6">
        <v>19988</v>
      </c>
      <c r="D15" s="4">
        <v>235</v>
      </c>
      <c r="E15" s="4" t="s">
        <v>7</v>
      </c>
    </row>
    <row r="16" spans="1:5">
      <c r="A16" s="2" t="s">
        <v>134</v>
      </c>
      <c r="B16" s="6">
        <v>-43047</v>
      </c>
      <c r="C16" s="6">
        <v>-30359</v>
      </c>
      <c r="D16" s="6">
        <v>-39287</v>
      </c>
      <c r="E16" s="4" t="s">
        <v>7</v>
      </c>
    </row>
    <row r="17" spans="1:5" ht="30">
      <c r="A17" s="2" t="s">
        <v>1133</v>
      </c>
      <c r="B17" s="6">
        <v>-61591</v>
      </c>
      <c r="C17" s="6">
        <v>-36356</v>
      </c>
      <c r="D17" s="6">
        <v>-63070</v>
      </c>
      <c r="E17" s="4" t="s">
        <v>7</v>
      </c>
    </row>
    <row r="18" spans="1:5" ht="45">
      <c r="A18" s="2" t="s">
        <v>173</v>
      </c>
      <c r="B18" s="4">
        <v>478</v>
      </c>
      <c r="C18" s="4">
        <v>-74</v>
      </c>
      <c r="D18" s="6">
        <v>-5666</v>
      </c>
      <c r="E18" s="4" t="s">
        <v>7</v>
      </c>
    </row>
    <row r="19" spans="1:5" ht="30">
      <c r="A19" s="2" t="s">
        <v>174</v>
      </c>
      <c r="B19" s="6">
        <v>6223</v>
      </c>
      <c r="C19" s="6">
        <v>32370</v>
      </c>
      <c r="D19" s="6">
        <v>-53564</v>
      </c>
      <c r="E19" s="4" t="s">
        <v>7</v>
      </c>
    </row>
    <row r="20" spans="1:5">
      <c r="A20" s="2" t="s">
        <v>176</v>
      </c>
      <c r="B20" s="6">
        <v>188445</v>
      </c>
      <c r="C20" s="6">
        <v>156075</v>
      </c>
      <c r="D20" s="6">
        <v>209639</v>
      </c>
      <c r="E20" s="4" t="s">
        <v>7</v>
      </c>
    </row>
    <row r="21" spans="1:5">
      <c r="A21" s="2" t="s">
        <v>177</v>
      </c>
      <c r="B21" s="6">
        <v>194668</v>
      </c>
      <c r="C21" s="6">
        <v>188445</v>
      </c>
      <c r="D21" s="6">
        <v>156075</v>
      </c>
      <c r="E21" s="6">
        <v>209639</v>
      </c>
    </row>
    <row r="22" spans="1:5" ht="30">
      <c r="A22" s="2" t="s">
        <v>1833</v>
      </c>
      <c r="B22" s="4" t="s">
        <v>7</v>
      </c>
      <c r="C22" s="4" t="s">
        <v>7</v>
      </c>
      <c r="D22" s="4" t="s">
        <v>7</v>
      </c>
      <c r="E22" s="4" t="s">
        <v>7</v>
      </c>
    </row>
    <row r="23" spans="1:5" ht="30">
      <c r="A23" s="3" t="s">
        <v>144</v>
      </c>
      <c r="B23" s="4" t="s">
        <v>7</v>
      </c>
      <c r="C23" s="4" t="s">
        <v>7</v>
      </c>
      <c r="D23" s="4" t="s">
        <v>7</v>
      </c>
      <c r="E23" s="4" t="s">
        <v>7</v>
      </c>
    </row>
    <row r="24" spans="1:5" ht="30">
      <c r="A24" s="2" t="s">
        <v>1840</v>
      </c>
      <c r="B24" s="6">
        <v>77161</v>
      </c>
      <c r="C24" s="6">
        <v>69746</v>
      </c>
      <c r="D24" s="6">
        <v>82114</v>
      </c>
      <c r="E24" s="4" t="s">
        <v>7</v>
      </c>
    </row>
    <row r="25" spans="1:5" ht="30">
      <c r="A25" s="3" t="s">
        <v>162</v>
      </c>
      <c r="B25" s="4" t="s">
        <v>7</v>
      </c>
      <c r="C25" s="4" t="s">
        <v>7</v>
      </c>
      <c r="D25" s="4" t="s">
        <v>7</v>
      </c>
      <c r="E25" s="4" t="s">
        <v>7</v>
      </c>
    </row>
    <row r="26" spans="1:5">
      <c r="A26" s="2" t="s">
        <v>163</v>
      </c>
      <c r="B26" s="6">
        <v>-55775</v>
      </c>
      <c r="C26" s="6">
        <v>-36306</v>
      </c>
      <c r="D26" s="6">
        <v>-40456</v>
      </c>
      <c r="E26" s="4" t="s">
        <v>7</v>
      </c>
    </row>
    <row r="27" spans="1:5" ht="30">
      <c r="A27" s="2" t="s">
        <v>164</v>
      </c>
      <c r="B27" s="4" t="s">
        <v>7</v>
      </c>
      <c r="C27" s="4">
        <v>0</v>
      </c>
      <c r="D27" s="4" t="s">
        <v>7</v>
      </c>
      <c r="E27" s="4" t="s">
        <v>7</v>
      </c>
    </row>
    <row r="28" spans="1:5" ht="30">
      <c r="A28" s="2" t="s">
        <v>165</v>
      </c>
      <c r="B28" s="4">
        <v>170</v>
      </c>
      <c r="C28" s="4">
        <v>70</v>
      </c>
      <c r="D28" s="4">
        <v>141</v>
      </c>
      <c r="E28" s="4" t="s">
        <v>7</v>
      </c>
    </row>
    <row r="29" spans="1:5">
      <c r="A29" s="2" t="s">
        <v>1120</v>
      </c>
      <c r="B29" s="6">
        <v>13307</v>
      </c>
      <c r="C29" s="6">
        <v>-15194</v>
      </c>
      <c r="D29" s="6">
        <v>2141</v>
      </c>
      <c r="E29" s="4" t="s">
        <v>7</v>
      </c>
    </row>
    <row r="30" spans="1:5">
      <c r="A30" s="2" t="s">
        <v>166</v>
      </c>
      <c r="B30" s="6">
        <v>-42298</v>
      </c>
      <c r="C30" s="6">
        <v>-51430</v>
      </c>
      <c r="D30" s="6">
        <v>-38174</v>
      </c>
      <c r="E30" s="4" t="s">
        <v>7</v>
      </c>
    </row>
    <row r="31" spans="1:5" ht="30">
      <c r="A31" s="3" t="s">
        <v>167</v>
      </c>
      <c r="B31" s="4" t="s">
        <v>7</v>
      </c>
      <c r="C31" s="4" t="s">
        <v>7</v>
      </c>
      <c r="D31" s="4" t="s">
        <v>7</v>
      </c>
      <c r="E31" s="4" t="s">
        <v>7</v>
      </c>
    </row>
    <row r="32" spans="1:5" ht="45">
      <c r="A32" s="2" t="s">
        <v>1126</v>
      </c>
      <c r="B32" s="6">
        <v>2726</v>
      </c>
      <c r="C32" s="6">
        <v>44860</v>
      </c>
      <c r="D32" s="6">
        <v>-6434</v>
      </c>
      <c r="E32" s="4" t="s">
        <v>7</v>
      </c>
    </row>
    <row r="33" spans="1:5">
      <c r="A33" s="2" t="s">
        <v>170</v>
      </c>
      <c r="B33" s="4">
        <v>-949</v>
      </c>
      <c r="C33" s="4" t="s">
        <v>7</v>
      </c>
      <c r="D33" s="6">
        <v>-2007</v>
      </c>
      <c r="E33" s="4" t="s">
        <v>7</v>
      </c>
    </row>
    <row r="34" spans="1:5">
      <c r="A34" s="2" t="s">
        <v>128</v>
      </c>
      <c r="B34" s="6">
        <v>-22697</v>
      </c>
      <c r="C34" s="6">
        <v>-23285</v>
      </c>
      <c r="D34" s="6">
        <v>-22011</v>
      </c>
      <c r="E34" s="4" t="s">
        <v>7</v>
      </c>
    </row>
    <row r="35" spans="1:5" ht="30">
      <c r="A35" s="2" t="s">
        <v>171</v>
      </c>
      <c r="B35" s="6">
        <v>5402</v>
      </c>
      <c r="C35" s="6">
        <v>19988</v>
      </c>
      <c r="D35" s="4">
        <v>235</v>
      </c>
      <c r="E35" s="4" t="s">
        <v>7</v>
      </c>
    </row>
    <row r="36" spans="1:5">
      <c r="A36" s="2" t="s">
        <v>134</v>
      </c>
      <c r="B36" s="6">
        <v>-43047</v>
      </c>
      <c r="C36" s="6">
        <v>30359</v>
      </c>
      <c r="D36" s="4" t="s">
        <v>7</v>
      </c>
      <c r="E36" s="4" t="s">
        <v>7</v>
      </c>
    </row>
    <row r="37" spans="1:5" ht="30">
      <c r="A37" s="2" t="s">
        <v>1133</v>
      </c>
      <c r="B37" s="6">
        <v>-58565</v>
      </c>
      <c r="C37" s="6">
        <v>11204</v>
      </c>
      <c r="D37" s="6">
        <v>-69504</v>
      </c>
      <c r="E37" s="4" t="s">
        <v>7</v>
      </c>
    </row>
    <row r="38" spans="1:5" ht="45">
      <c r="A38" s="2" t="s">
        <v>173</v>
      </c>
      <c r="B38" s="4">
        <v>0</v>
      </c>
      <c r="C38" s="4">
        <v>0</v>
      </c>
      <c r="D38" s="4">
        <v>0</v>
      </c>
      <c r="E38" s="4" t="s">
        <v>7</v>
      </c>
    </row>
    <row r="39" spans="1:5" ht="30">
      <c r="A39" s="2" t="s">
        <v>174</v>
      </c>
      <c r="B39" s="6">
        <v>-23702</v>
      </c>
      <c r="C39" s="6">
        <v>29520</v>
      </c>
      <c r="D39" s="6">
        <v>-25564</v>
      </c>
      <c r="E39" s="4" t="s">
        <v>7</v>
      </c>
    </row>
    <row r="40" spans="1:5">
      <c r="A40" s="2" t="s">
        <v>176</v>
      </c>
      <c r="B40" s="6">
        <v>162628</v>
      </c>
      <c r="C40" s="6">
        <v>133108</v>
      </c>
      <c r="D40" s="6">
        <v>158672</v>
      </c>
      <c r="E40" s="4" t="s">
        <v>7</v>
      </c>
    </row>
    <row r="41" spans="1:5">
      <c r="A41" s="2" t="s">
        <v>177</v>
      </c>
      <c r="B41" s="6">
        <v>138926</v>
      </c>
      <c r="C41" s="6">
        <v>162628</v>
      </c>
      <c r="D41" s="6">
        <v>133108</v>
      </c>
      <c r="E41" s="4" t="s">
        <v>7</v>
      </c>
    </row>
    <row r="42" spans="1:5">
      <c r="A42" s="2" t="s">
        <v>1834</v>
      </c>
      <c r="B42" s="4" t="s">
        <v>7</v>
      </c>
      <c r="C42" s="4" t="s">
        <v>7</v>
      </c>
      <c r="D42" s="4" t="s">
        <v>7</v>
      </c>
      <c r="E42" s="4" t="s">
        <v>7</v>
      </c>
    </row>
    <row r="43" spans="1:5" ht="30">
      <c r="A43" s="3" t="s">
        <v>144</v>
      </c>
      <c r="B43" s="4" t="s">
        <v>7</v>
      </c>
      <c r="C43" s="4" t="s">
        <v>7</v>
      </c>
      <c r="D43" s="4" t="s">
        <v>7</v>
      </c>
      <c r="E43" s="4" t="s">
        <v>7</v>
      </c>
    </row>
    <row r="44" spans="1:5" ht="30">
      <c r="A44" s="2" t="s">
        <v>1840</v>
      </c>
      <c r="B44" s="6">
        <v>6816</v>
      </c>
      <c r="C44" s="6">
        <v>40812</v>
      </c>
      <c r="D44" s="6">
        <v>2879</v>
      </c>
      <c r="E44" s="4" t="s">
        <v>7</v>
      </c>
    </row>
    <row r="45" spans="1:5" ht="30">
      <c r="A45" s="3" t="s">
        <v>162</v>
      </c>
      <c r="B45" s="4" t="s">
        <v>7</v>
      </c>
      <c r="C45" s="4" t="s">
        <v>7</v>
      </c>
      <c r="D45" s="4" t="s">
        <v>7</v>
      </c>
      <c r="E45" s="4" t="s">
        <v>7</v>
      </c>
    </row>
    <row r="46" spans="1:5">
      <c r="A46" s="2" t="s">
        <v>163</v>
      </c>
      <c r="B46" s="6">
        <v>-2718</v>
      </c>
      <c r="C46" s="6">
        <v>-6120</v>
      </c>
      <c r="D46" s="6">
        <v>-6588</v>
      </c>
      <c r="E46" s="4" t="s">
        <v>7</v>
      </c>
    </row>
    <row r="47" spans="1:5" ht="30">
      <c r="A47" s="2" t="s">
        <v>164</v>
      </c>
      <c r="B47" s="4" t="s">
        <v>7</v>
      </c>
      <c r="C47" s="4">
        <v>0</v>
      </c>
      <c r="D47" s="4" t="s">
        <v>7</v>
      </c>
      <c r="E47" s="4" t="s">
        <v>7</v>
      </c>
    </row>
    <row r="48" spans="1:5" ht="30">
      <c r="A48" s="2" t="s">
        <v>165</v>
      </c>
      <c r="B48" s="4">
        <v>33</v>
      </c>
      <c r="C48" s="6">
        <v>6068</v>
      </c>
      <c r="D48" s="6">
        <v>1278</v>
      </c>
      <c r="E48" s="4" t="s">
        <v>7</v>
      </c>
    </row>
    <row r="49" spans="1:5">
      <c r="A49" s="2" t="s">
        <v>1120</v>
      </c>
      <c r="B49" s="4">
        <v>0</v>
      </c>
      <c r="C49" s="4">
        <v>0</v>
      </c>
      <c r="D49" s="4">
        <v>0</v>
      </c>
      <c r="E49" s="4" t="s">
        <v>7</v>
      </c>
    </row>
    <row r="50" spans="1:5">
      <c r="A50" s="2" t="s">
        <v>166</v>
      </c>
      <c r="B50" s="6">
        <v>-2685</v>
      </c>
      <c r="C50" s="4">
        <v>-52</v>
      </c>
      <c r="D50" s="6">
        <v>-5310</v>
      </c>
      <c r="E50" s="4" t="s">
        <v>7</v>
      </c>
    </row>
    <row r="51" spans="1:5" ht="30">
      <c r="A51" s="3" t="s">
        <v>167</v>
      </c>
      <c r="B51" s="4" t="s">
        <v>7</v>
      </c>
      <c r="C51" s="4" t="s">
        <v>7</v>
      </c>
      <c r="D51" s="4" t="s">
        <v>7</v>
      </c>
      <c r="E51" s="4" t="s">
        <v>7</v>
      </c>
    </row>
    <row r="52" spans="1:5" ht="45">
      <c r="A52" s="2" t="s">
        <v>1126</v>
      </c>
      <c r="B52" s="6">
        <v>-2726</v>
      </c>
      <c r="C52" s="6">
        <v>-44860</v>
      </c>
      <c r="D52" s="6">
        <v>6434</v>
      </c>
      <c r="E52" s="4" t="s">
        <v>7</v>
      </c>
    </row>
    <row r="53" spans="1:5">
      <c r="A53" s="2" t="s">
        <v>170</v>
      </c>
      <c r="B53" s="4">
        <v>0</v>
      </c>
      <c r="C53" s="4" t="s">
        <v>7</v>
      </c>
      <c r="D53" s="4">
        <v>0</v>
      </c>
      <c r="E53" s="4" t="s">
        <v>7</v>
      </c>
    </row>
    <row r="54" spans="1:5">
      <c r="A54" s="2" t="s">
        <v>128</v>
      </c>
      <c r="B54" s="4">
        <v>0</v>
      </c>
      <c r="C54" s="4">
        <v>0</v>
      </c>
      <c r="D54" s="4">
        <v>0</v>
      </c>
      <c r="E54" s="4" t="s">
        <v>7</v>
      </c>
    </row>
    <row r="55" spans="1:5" ht="30">
      <c r="A55" s="2" t="s">
        <v>171</v>
      </c>
      <c r="B55" s="4">
        <v>0</v>
      </c>
      <c r="C55" s="4">
        <v>0</v>
      </c>
      <c r="D55" s="4">
        <v>0</v>
      </c>
      <c r="E55" s="4" t="s">
        <v>7</v>
      </c>
    </row>
    <row r="56" spans="1:5">
      <c r="A56" s="2" t="s">
        <v>134</v>
      </c>
      <c r="B56" s="4">
        <v>0</v>
      </c>
      <c r="C56" s="4">
        <v>0</v>
      </c>
      <c r="D56" s="4" t="s">
        <v>7</v>
      </c>
      <c r="E56" s="4" t="s">
        <v>7</v>
      </c>
    </row>
    <row r="57" spans="1:5" ht="30">
      <c r="A57" s="2" t="s">
        <v>1133</v>
      </c>
      <c r="B57" s="6">
        <v>-2726</v>
      </c>
      <c r="C57" s="6">
        <v>-44860</v>
      </c>
      <c r="D57" s="6">
        <v>6434</v>
      </c>
      <c r="E57" s="4" t="s">
        <v>7</v>
      </c>
    </row>
    <row r="58" spans="1:5" ht="45">
      <c r="A58" s="2" t="s">
        <v>173</v>
      </c>
      <c r="B58" s="4">
        <v>0</v>
      </c>
      <c r="C58" s="4">
        <v>0</v>
      </c>
      <c r="D58" s="4">
        <v>0</v>
      </c>
      <c r="E58" s="4" t="s">
        <v>7</v>
      </c>
    </row>
    <row r="59" spans="1:5" ht="30">
      <c r="A59" s="2" t="s">
        <v>174</v>
      </c>
      <c r="B59" s="6">
        <v>1405</v>
      </c>
      <c r="C59" s="6">
        <v>-4100</v>
      </c>
      <c r="D59" s="6">
        <v>4003</v>
      </c>
      <c r="E59" s="4" t="s">
        <v>7</v>
      </c>
    </row>
    <row r="60" spans="1:5">
      <c r="A60" s="2" t="s">
        <v>176</v>
      </c>
      <c r="B60" s="6">
        <v>1275</v>
      </c>
      <c r="C60" s="6">
        <v>5375</v>
      </c>
      <c r="D60" s="6">
        <v>1372</v>
      </c>
      <c r="E60" s="4" t="s">
        <v>7</v>
      </c>
    </row>
    <row r="61" spans="1:5">
      <c r="A61" s="2" t="s">
        <v>177</v>
      </c>
      <c r="B61" s="6">
        <v>2680</v>
      </c>
      <c r="C61" s="6">
        <v>1275</v>
      </c>
      <c r="D61" s="6">
        <v>5375</v>
      </c>
      <c r="E61" s="4" t="s">
        <v>7</v>
      </c>
    </row>
    <row r="62" spans="1:5">
      <c r="A62" s="2" t="s">
        <v>1835</v>
      </c>
      <c r="B62" s="4" t="s">
        <v>7</v>
      </c>
      <c r="C62" s="4" t="s">
        <v>7</v>
      </c>
      <c r="D62" s="4" t="s">
        <v>7</v>
      </c>
      <c r="E62" s="4" t="s">
        <v>7</v>
      </c>
    </row>
    <row r="63" spans="1:5" ht="30">
      <c r="A63" s="3" t="s">
        <v>144</v>
      </c>
      <c r="B63" s="4" t="s">
        <v>7</v>
      </c>
      <c r="C63" s="4" t="s">
        <v>7</v>
      </c>
      <c r="D63" s="4" t="s">
        <v>7</v>
      </c>
      <c r="E63" s="4" t="s">
        <v>7</v>
      </c>
    </row>
    <row r="64" spans="1:5" ht="30">
      <c r="A64" s="2" t="s">
        <v>1840</v>
      </c>
      <c r="B64" s="6">
        <v>43102</v>
      </c>
      <c r="C64" s="6">
        <v>50255</v>
      </c>
      <c r="D64" s="6">
        <v>-19032</v>
      </c>
      <c r="E64" s="4" t="s">
        <v>7</v>
      </c>
    </row>
    <row r="65" spans="1:5" ht="30">
      <c r="A65" s="3" t="s">
        <v>162</v>
      </c>
      <c r="B65" s="4" t="s">
        <v>7</v>
      </c>
      <c r="C65" s="4" t="s">
        <v>7</v>
      </c>
      <c r="D65" s="4" t="s">
        <v>7</v>
      </c>
      <c r="E65" s="4" t="s">
        <v>7</v>
      </c>
    </row>
    <row r="66" spans="1:5">
      <c r="A66" s="2" t="s">
        <v>163</v>
      </c>
      <c r="B66" s="6">
        <v>-1878</v>
      </c>
      <c r="C66" s="6">
        <v>-2452</v>
      </c>
      <c r="D66" s="6">
        <v>-2529</v>
      </c>
      <c r="E66" s="4" t="s">
        <v>7</v>
      </c>
    </row>
    <row r="67" spans="1:5" ht="30">
      <c r="A67" s="2" t="s">
        <v>164</v>
      </c>
      <c r="B67" s="4" t="s">
        <v>7</v>
      </c>
      <c r="C67" s="6">
        <v>-59627</v>
      </c>
      <c r="D67" s="4" t="s">
        <v>7</v>
      </c>
      <c r="E67" s="4" t="s">
        <v>7</v>
      </c>
    </row>
    <row r="68" spans="1:5" ht="30">
      <c r="A68" s="2" t="s">
        <v>165</v>
      </c>
      <c r="B68" s="4">
        <v>425</v>
      </c>
      <c r="C68" s="6">
        <v>6354</v>
      </c>
      <c r="D68" s="4">
        <v>38</v>
      </c>
      <c r="E68" s="4" t="s">
        <v>7</v>
      </c>
    </row>
    <row r="69" spans="1:5">
      <c r="A69" s="2" t="s">
        <v>1120</v>
      </c>
      <c r="B69" s="6">
        <v>-13307</v>
      </c>
      <c r="C69" s="6">
        <v>15194</v>
      </c>
      <c r="D69" s="6">
        <v>-2141</v>
      </c>
      <c r="E69" s="4" t="s">
        <v>7</v>
      </c>
    </row>
    <row r="70" spans="1:5">
      <c r="A70" s="2" t="s">
        <v>166</v>
      </c>
      <c r="B70" s="6">
        <v>-14760</v>
      </c>
      <c r="C70" s="6">
        <v>-40531</v>
      </c>
      <c r="D70" s="6">
        <v>-7305</v>
      </c>
      <c r="E70" s="4" t="s">
        <v>7</v>
      </c>
    </row>
    <row r="71" spans="1:5" ht="30">
      <c r="A71" s="3" t="s">
        <v>167</v>
      </c>
      <c r="B71" s="4" t="s">
        <v>7</v>
      </c>
      <c r="C71" s="4" t="s">
        <v>7</v>
      </c>
      <c r="D71" s="4" t="s">
        <v>7</v>
      </c>
      <c r="E71" s="4" t="s">
        <v>7</v>
      </c>
    </row>
    <row r="72" spans="1:5" ht="45">
      <c r="A72" s="2" t="s">
        <v>1126</v>
      </c>
      <c r="B72" s="4">
        <v>-300</v>
      </c>
      <c r="C72" s="6">
        <v>-2700</v>
      </c>
      <c r="D72" s="4">
        <v>0</v>
      </c>
      <c r="E72" s="4" t="s">
        <v>7</v>
      </c>
    </row>
    <row r="73" spans="1:5">
      <c r="A73" s="2" t="s">
        <v>170</v>
      </c>
      <c r="B73" s="4">
        <v>0</v>
      </c>
      <c r="C73" s="4" t="s">
        <v>7</v>
      </c>
      <c r="D73" s="4">
        <v>0</v>
      </c>
      <c r="E73" s="4" t="s">
        <v>7</v>
      </c>
    </row>
    <row r="74" spans="1:5">
      <c r="A74" s="2" t="s">
        <v>128</v>
      </c>
      <c r="B74" s="4">
        <v>0</v>
      </c>
      <c r="C74" s="4">
        <v>0</v>
      </c>
      <c r="D74" s="4">
        <v>0</v>
      </c>
      <c r="E74" s="4" t="s">
        <v>7</v>
      </c>
    </row>
    <row r="75" spans="1:5" ht="30">
      <c r="A75" s="2" t="s">
        <v>171</v>
      </c>
      <c r="B75" s="4">
        <v>0</v>
      </c>
      <c r="C75" s="4">
        <v>0</v>
      </c>
      <c r="D75" s="4">
        <v>0</v>
      </c>
      <c r="E75" s="4" t="s">
        <v>7</v>
      </c>
    </row>
    <row r="76" spans="1:5">
      <c r="A76" s="2" t="s">
        <v>134</v>
      </c>
      <c r="B76" s="4">
        <v>0</v>
      </c>
      <c r="C76" s="4">
        <v>0</v>
      </c>
      <c r="D76" s="4" t="s">
        <v>7</v>
      </c>
      <c r="E76" s="4" t="s">
        <v>7</v>
      </c>
    </row>
    <row r="77" spans="1:5" ht="30">
      <c r="A77" s="2" t="s">
        <v>1133</v>
      </c>
      <c r="B77" s="4">
        <v>-300</v>
      </c>
      <c r="C77" s="6">
        <v>-2700</v>
      </c>
      <c r="D77" s="4">
        <v>0</v>
      </c>
      <c r="E77" s="4" t="s">
        <v>7</v>
      </c>
    </row>
    <row r="78" spans="1:5" ht="45">
      <c r="A78" s="2" t="s">
        <v>173</v>
      </c>
      <c r="B78" s="4">
        <v>478</v>
      </c>
      <c r="C78" s="4">
        <v>-74</v>
      </c>
      <c r="D78" s="6">
        <v>-5666</v>
      </c>
      <c r="E78" s="4" t="s">
        <v>7</v>
      </c>
    </row>
    <row r="79" spans="1:5" ht="30">
      <c r="A79" s="2" t="s">
        <v>174</v>
      </c>
      <c r="B79" s="6">
        <v>28520</v>
      </c>
      <c r="C79" s="6">
        <v>6950</v>
      </c>
      <c r="D79" s="6">
        <v>-32003</v>
      </c>
      <c r="E79" s="4" t="s">
        <v>7</v>
      </c>
    </row>
    <row r="80" spans="1:5">
      <c r="A80" s="2" t="s">
        <v>176</v>
      </c>
      <c r="B80" s="6">
        <v>24542</v>
      </c>
      <c r="C80" s="6">
        <v>17592</v>
      </c>
      <c r="D80" s="6">
        <v>49595</v>
      </c>
      <c r="E80" s="4" t="s">
        <v>7</v>
      </c>
    </row>
    <row r="81" spans="1:5">
      <c r="A81" s="2" t="s">
        <v>177</v>
      </c>
      <c r="B81" s="6">
        <v>53062</v>
      </c>
      <c r="C81" s="6">
        <v>24542</v>
      </c>
      <c r="D81" s="6">
        <v>17592</v>
      </c>
      <c r="E81" s="4" t="s">
        <v>7</v>
      </c>
    </row>
    <row r="82" spans="1:5">
      <c r="A82" s="2" t="s">
        <v>1490</v>
      </c>
      <c r="B82" s="4" t="s">
        <v>7</v>
      </c>
      <c r="C82" s="4" t="s">
        <v>7</v>
      </c>
      <c r="D82" s="4" t="s">
        <v>7</v>
      </c>
      <c r="E82" s="4" t="s">
        <v>7</v>
      </c>
    </row>
    <row r="83" spans="1:5" ht="30">
      <c r="A83" s="3" t="s">
        <v>144</v>
      </c>
      <c r="B83" s="4" t="s">
        <v>7</v>
      </c>
      <c r="C83" s="4" t="s">
        <v>7</v>
      </c>
      <c r="D83" s="4" t="s">
        <v>7</v>
      </c>
      <c r="E83" s="4" t="s">
        <v>7</v>
      </c>
    </row>
    <row r="84" spans="1:5" ht="30">
      <c r="A84" s="2" t="s">
        <v>1840</v>
      </c>
      <c r="B84" s="4">
        <v>0</v>
      </c>
      <c r="C84" s="4">
        <v>0</v>
      </c>
      <c r="D84" s="4">
        <v>0</v>
      </c>
      <c r="E84" s="4" t="s">
        <v>7</v>
      </c>
    </row>
    <row r="85" spans="1:5" ht="30">
      <c r="A85" s="3" t="s">
        <v>162</v>
      </c>
      <c r="B85" s="4" t="s">
        <v>7</v>
      </c>
      <c r="C85" s="4" t="s">
        <v>7</v>
      </c>
      <c r="D85" s="4" t="s">
        <v>7</v>
      </c>
      <c r="E85" s="4" t="s">
        <v>7</v>
      </c>
    </row>
    <row r="86" spans="1:5">
      <c r="A86" s="2" t="s">
        <v>163</v>
      </c>
      <c r="B86" s="4">
        <v>0</v>
      </c>
      <c r="C86" s="4">
        <v>0</v>
      </c>
      <c r="D86" s="4">
        <v>0</v>
      </c>
      <c r="E86" s="4" t="s">
        <v>7</v>
      </c>
    </row>
    <row r="87" spans="1:5" ht="30">
      <c r="A87" s="2" t="s">
        <v>164</v>
      </c>
      <c r="B87" s="4" t="s">
        <v>7</v>
      </c>
      <c r="C87" s="4">
        <v>0</v>
      </c>
      <c r="D87" s="4" t="s">
        <v>7</v>
      </c>
      <c r="E87" s="4" t="s">
        <v>7</v>
      </c>
    </row>
    <row r="88" spans="1:5" ht="30">
      <c r="A88" s="2" t="s">
        <v>165</v>
      </c>
      <c r="B88" s="4">
        <v>0</v>
      </c>
      <c r="C88" s="4">
        <v>0</v>
      </c>
      <c r="D88" s="4">
        <v>0</v>
      </c>
      <c r="E88" s="4" t="s">
        <v>7</v>
      </c>
    </row>
    <row r="89" spans="1:5">
      <c r="A89" s="2" t="s">
        <v>1120</v>
      </c>
      <c r="B89" s="4">
        <v>0</v>
      </c>
      <c r="C89" s="4">
        <v>0</v>
      </c>
      <c r="D89" s="4">
        <v>0</v>
      </c>
      <c r="E89" s="4" t="s">
        <v>7</v>
      </c>
    </row>
    <row r="90" spans="1:5">
      <c r="A90" s="2" t="s">
        <v>166</v>
      </c>
      <c r="B90" s="4">
        <v>0</v>
      </c>
      <c r="C90" s="4">
        <v>0</v>
      </c>
      <c r="D90" s="4">
        <v>0</v>
      </c>
      <c r="E90" s="4" t="s">
        <v>7</v>
      </c>
    </row>
    <row r="91" spans="1:5" ht="30">
      <c r="A91" s="3" t="s">
        <v>167</v>
      </c>
      <c r="B91" s="4" t="s">
        <v>7</v>
      </c>
      <c r="C91" s="4" t="s">
        <v>7</v>
      </c>
      <c r="D91" s="4" t="s">
        <v>7</v>
      </c>
      <c r="E91" s="4" t="s">
        <v>7</v>
      </c>
    </row>
    <row r="92" spans="1:5" ht="45">
      <c r="A92" s="2" t="s">
        <v>1126</v>
      </c>
      <c r="B92" s="4">
        <v>0</v>
      </c>
      <c r="C92" s="4">
        <v>0</v>
      </c>
      <c r="D92" s="4">
        <v>0</v>
      </c>
      <c r="E92" s="4" t="s">
        <v>7</v>
      </c>
    </row>
    <row r="93" spans="1:5">
      <c r="A93" s="2" t="s">
        <v>170</v>
      </c>
      <c r="B93" s="4">
        <v>0</v>
      </c>
      <c r="C93" s="4" t="s">
        <v>7</v>
      </c>
      <c r="D93" s="4">
        <v>0</v>
      </c>
      <c r="E93" s="4" t="s">
        <v>7</v>
      </c>
    </row>
    <row r="94" spans="1:5">
      <c r="A94" s="2" t="s">
        <v>128</v>
      </c>
      <c r="B94" s="4">
        <v>0</v>
      </c>
      <c r="C94" s="4">
        <v>0</v>
      </c>
      <c r="D94" s="4">
        <v>0</v>
      </c>
      <c r="E94" s="4" t="s">
        <v>7</v>
      </c>
    </row>
    <row r="95" spans="1:5" ht="30">
      <c r="A95" s="2" t="s">
        <v>171</v>
      </c>
      <c r="B95" s="4">
        <v>0</v>
      </c>
      <c r="C95" s="4">
        <v>0</v>
      </c>
      <c r="D95" s="4">
        <v>0</v>
      </c>
      <c r="E95" s="4" t="s">
        <v>7</v>
      </c>
    </row>
    <row r="96" spans="1:5">
      <c r="A96" s="2" t="s">
        <v>134</v>
      </c>
      <c r="B96" s="4">
        <v>0</v>
      </c>
      <c r="C96" s="4">
        <v>0</v>
      </c>
      <c r="D96" s="4" t="s">
        <v>7</v>
      </c>
      <c r="E96" s="4" t="s">
        <v>7</v>
      </c>
    </row>
    <row r="97" spans="1:5" ht="30">
      <c r="A97" s="2" t="s">
        <v>1133</v>
      </c>
      <c r="B97" s="4">
        <v>0</v>
      </c>
      <c r="C97" s="4">
        <v>0</v>
      </c>
      <c r="D97" s="4">
        <v>0</v>
      </c>
      <c r="E97" s="4" t="s">
        <v>7</v>
      </c>
    </row>
    <row r="98" spans="1:5" ht="45">
      <c r="A98" s="2" t="s">
        <v>173</v>
      </c>
      <c r="B98" s="4">
        <v>0</v>
      </c>
      <c r="C98" s="4">
        <v>0</v>
      </c>
      <c r="D98" s="4">
        <v>0</v>
      </c>
      <c r="E98" s="4" t="s">
        <v>7</v>
      </c>
    </row>
    <row r="99" spans="1:5" ht="30">
      <c r="A99" s="2" t="s">
        <v>174</v>
      </c>
      <c r="B99" s="4">
        <v>0</v>
      </c>
      <c r="C99" s="4">
        <v>0</v>
      </c>
      <c r="D99" s="4">
        <v>0</v>
      </c>
      <c r="E99" s="4" t="s">
        <v>7</v>
      </c>
    </row>
    <row r="100" spans="1:5">
      <c r="A100" s="2" t="s">
        <v>176</v>
      </c>
      <c r="B100" s="4">
        <v>0</v>
      </c>
      <c r="C100" s="4">
        <v>0</v>
      </c>
      <c r="D100" s="4">
        <v>0</v>
      </c>
      <c r="E100" s="4" t="s">
        <v>7</v>
      </c>
    </row>
    <row r="101" spans="1:5">
      <c r="A101" s="2" t="s">
        <v>177</v>
      </c>
      <c r="B101" s="8">
        <v>0</v>
      </c>
      <c r="C101" s="8">
        <v>0</v>
      </c>
      <c r="D101" s="8">
        <v>0</v>
      </c>
      <c r="E101" s="4" t="s">
        <v>7</v>
      </c>
    </row>
  </sheetData>
  <mergeCells count="1">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1.5703125" bestFit="1" customWidth="1"/>
  </cols>
  <sheetData>
    <row r="1" spans="1:4" ht="15" customHeight="1">
      <c r="A1" s="1" t="s">
        <v>1841</v>
      </c>
      <c r="B1" s="9" t="s">
        <v>2</v>
      </c>
      <c r="C1" s="9"/>
      <c r="D1" s="9"/>
    </row>
    <row r="2" spans="1:4" ht="30">
      <c r="A2" s="1" t="s">
        <v>33</v>
      </c>
      <c r="B2" s="1" t="s">
        <v>3</v>
      </c>
      <c r="C2" s="1" t="s">
        <v>34</v>
      </c>
      <c r="D2" s="1" t="s">
        <v>95</v>
      </c>
    </row>
    <row r="3" spans="1:4" ht="30">
      <c r="A3" s="2" t="s">
        <v>1842</v>
      </c>
      <c r="B3" s="4" t="s">
        <v>7</v>
      </c>
      <c r="C3" s="4" t="s">
        <v>7</v>
      </c>
      <c r="D3" s="4" t="s">
        <v>7</v>
      </c>
    </row>
    <row r="4" spans="1:4">
      <c r="A4" s="2" t="s">
        <v>1843</v>
      </c>
      <c r="B4" s="8">
        <v>6501000</v>
      </c>
      <c r="C4" s="8">
        <v>5780000</v>
      </c>
      <c r="D4" s="8">
        <v>4971000</v>
      </c>
    </row>
    <row r="5" spans="1:4">
      <c r="A5" s="2" t="s">
        <v>1844</v>
      </c>
      <c r="B5" s="6">
        <v>1321000</v>
      </c>
      <c r="C5" s="6">
        <v>1881000</v>
      </c>
      <c r="D5" s="6">
        <v>3608000</v>
      </c>
    </row>
    <row r="6" spans="1:4">
      <c r="A6" s="2" t="s">
        <v>1845</v>
      </c>
      <c r="B6" s="6">
        <v>-1470000</v>
      </c>
      <c r="C6" s="6">
        <v>-1160000</v>
      </c>
      <c r="D6" s="6">
        <v>-2799000</v>
      </c>
    </row>
    <row r="7" spans="1:4">
      <c r="A7" s="2" t="s">
        <v>1846</v>
      </c>
      <c r="B7" s="6">
        <v>6352000</v>
      </c>
      <c r="C7" s="6">
        <v>6501000</v>
      </c>
      <c r="D7" s="6">
        <v>5780000</v>
      </c>
    </row>
    <row r="8" spans="1:4" ht="30">
      <c r="A8" s="2" t="s">
        <v>1847</v>
      </c>
      <c r="B8" s="4" t="s">
        <v>7</v>
      </c>
      <c r="C8" s="4" t="s">
        <v>7</v>
      </c>
      <c r="D8" s="4" t="s">
        <v>7</v>
      </c>
    </row>
    <row r="9" spans="1:4">
      <c r="A9" s="2" t="s">
        <v>1843</v>
      </c>
      <c r="B9" s="6">
        <v>12725000</v>
      </c>
      <c r="C9" s="6">
        <v>12025000</v>
      </c>
      <c r="D9" s="6">
        <v>7259000</v>
      </c>
    </row>
    <row r="10" spans="1:4">
      <c r="A10" s="2" t="s">
        <v>1844</v>
      </c>
      <c r="B10" s="6">
        <v>2516000</v>
      </c>
      <c r="C10" s="6">
        <v>9210000</v>
      </c>
      <c r="D10" s="6">
        <v>5430000</v>
      </c>
    </row>
    <row r="11" spans="1:4">
      <c r="A11" s="2" t="s">
        <v>1845</v>
      </c>
      <c r="B11" s="4">
        <v>0</v>
      </c>
      <c r="C11" s="6">
        <v>-8510000</v>
      </c>
      <c r="D11" s="6">
        <v>-664000</v>
      </c>
    </row>
    <row r="12" spans="1:4">
      <c r="A12" s="2" t="s">
        <v>1846</v>
      </c>
      <c r="B12" s="8">
        <v>15241000</v>
      </c>
      <c r="C12" s="8">
        <v>12725000</v>
      </c>
      <c r="D12" s="8">
        <v>1202500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66</v>
      </c>
      <c r="B1" s="1" t="s">
        <v>2</v>
      </c>
    </row>
    <row r="2" spans="1:2">
      <c r="A2" s="9"/>
      <c r="B2" s="1" t="s">
        <v>3</v>
      </c>
    </row>
    <row r="3" spans="1:2" ht="30">
      <c r="A3" s="3" t="s">
        <v>267</v>
      </c>
      <c r="B3" s="4" t="s">
        <v>7</v>
      </c>
    </row>
    <row r="4" spans="1:2">
      <c r="A4" s="12" t="s">
        <v>266</v>
      </c>
      <c r="B4" s="4" t="s">
        <v>7</v>
      </c>
    </row>
    <row r="5" spans="1:2">
      <c r="A5" s="12"/>
      <c r="B5" s="10" t="s">
        <v>268</v>
      </c>
    </row>
    <row r="6" spans="1:2">
      <c r="A6" s="12"/>
      <c r="B6" s="4"/>
    </row>
    <row r="7" spans="1:2" ht="281.25">
      <c r="A7" s="12"/>
      <c r="B7" s="11" t="s">
        <v>269</v>
      </c>
    </row>
    <row r="8" spans="1:2">
      <c r="A8" s="12"/>
      <c r="B8" s="4"/>
    </row>
    <row r="9" spans="1:2" ht="409.6">
      <c r="A9" s="12"/>
      <c r="B9" s="11" t="s">
        <v>270</v>
      </c>
    </row>
    <row r="10" spans="1:2">
      <c r="A10" s="12"/>
      <c r="B10" s="4"/>
    </row>
    <row r="11" spans="1:2" ht="243">
      <c r="A11" s="12"/>
      <c r="B11" s="11" t="s">
        <v>27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3.7109375" customWidth="1"/>
    <col min="4" max="4" width="4.85546875" customWidth="1"/>
    <col min="5" max="5" width="15.7109375" customWidth="1"/>
    <col min="6" max="6" width="4.140625" customWidth="1"/>
    <col min="7" max="7" width="23.7109375" customWidth="1"/>
    <col min="8" max="8" width="4.5703125" customWidth="1"/>
    <col min="9" max="9" width="14" customWidth="1"/>
    <col min="10" max="10" width="3.85546875" customWidth="1"/>
    <col min="11" max="11" width="23.7109375" customWidth="1"/>
    <col min="12" max="12" width="4.85546875" customWidth="1"/>
    <col min="13" max="13" width="19.5703125" customWidth="1"/>
    <col min="14" max="14" width="4.140625" customWidth="1"/>
    <col min="15" max="15" width="23.7109375" customWidth="1"/>
    <col min="16" max="16" width="4.5703125" customWidth="1"/>
    <col min="17" max="17" width="18.28515625" customWidth="1"/>
    <col min="18" max="18" width="3.85546875" customWidth="1"/>
  </cols>
  <sheetData>
    <row r="1" spans="1:18" ht="15" customHeight="1">
      <c r="A1" s="9" t="s">
        <v>27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73</v>
      </c>
      <c r="B3" s="99" t="s">
        <v>7</v>
      </c>
      <c r="C3" s="99"/>
      <c r="D3" s="99"/>
      <c r="E3" s="99"/>
      <c r="F3" s="99"/>
      <c r="G3" s="99"/>
      <c r="H3" s="99"/>
      <c r="I3" s="99"/>
      <c r="J3" s="99"/>
      <c r="K3" s="99"/>
      <c r="L3" s="99"/>
      <c r="M3" s="99"/>
      <c r="N3" s="99"/>
      <c r="O3" s="99"/>
      <c r="P3" s="99"/>
      <c r="Q3" s="99"/>
      <c r="R3" s="99"/>
    </row>
    <row r="4" spans="1:18" ht="15" customHeight="1">
      <c r="A4" s="12" t="s">
        <v>274</v>
      </c>
      <c r="B4" s="99" t="s">
        <v>7</v>
      </c>
      <c r="C4" s="99"/>
      <c r="D4" s="99"/>
      <c r="E4" s="99"/>
      <c r="F4" s="99"/>
      <c r="G4" s="99"/>
      <c r="H4" s="99"/>
      <c r="I4" s="99"/>
      <c r="J4" s="99"/>
      <c r="K4" s="99"/>
      <c r="L4" s="99"/>
      <c r="M4" s="99"/>
      <c r="N4" s="99"/>
      <c r="O4" s="99"/>
      <c r="P4" s="99"/>
      <c r="Q4" s="99"/>
      <c r="R4" s="99"/>
    </row>
    <row r="5" spans="1:18">
      <c r="A5" s="12"/>
      <c r="B5" s="100" t="s">
        <v>275</v>
      </c>
      <c r="C5" s="100"/>
      <c r="D5" s="100"/>
      <c r="E5" s="100"/>
      <c r="F5" s="100"/>
      <c r="G5" s="100"/>
      <c r="H5" s="100"/>
      <c r="I5" s="100"/>
      <c r="J5" s="100"/>
      <c r="K5" s="100"/>
      <c r="L5" s="100"/>
      <c r="M5" s="100"/>
      <c r="N5" s="100"/>
      <c r="O5" s="100"/>
      <c r="P5" s="100"/>
      <c r="Q5" s="100"/>
      <c r="R5" s="100"/>
    </row>
    <row r="6" spans="1:18">
      <c r="A6" s="12"/>
      <c r="B6" s="102" t="s">
        <v>276</v>
      </c>
      <c r="C6" s="102"/>
      <c r="D6" s="102"/>
      <c r="E6" s="102"/>
      <c r="F6" s="102"/>
      <c r="G6" s="102"/>
      <c r="H6" s="102"/>
      <c r="I6" s="102"/>
      <c r="J6" s="102"/>
      <c r="K6" s="102"/>
      <c r="L6" s="102"/>
      <c r="M6" s="102"/>
      <c r="N6" s="102"/>
      <c r="O6" s="102"/>
      <c r="P6" s="102"/>
      <c r="Q6" s="102"/>
      <c r="R6" s="102"/>
    </row>
    <row r="7" spans="1:18">
      <c r="A7" s="12"/>
      <c r="B7" s="28"/>
      <c r="C7" s="28"/>
      <c r="D7" s="28"/>
      <c r="E7" s="28"/>
      <c r="F7" s="28"/>
      <c r="G7" s="28"/>
      <c r="H7" s="28"/>
      <c r="I7" s="28"/>
      <c r="J7" s="28"/>
      <c r="K7" s="28"/>
      <c r="L7" s="28"/>
      <c r="M7" s="28"/>
      <c r="N7" s="28"/>
      <c r="O7" s="28"/>
      <c r="P7" s="28"/>
      <c r="Q7" s="28"/>
      <c r="R7" s="28"/>
    </row>
    <row r="8" spans="1:18">
      <c r="A8" s="12"/>
      <c r="B8" s="14"/>
      <c r="C8" s="14"/>
      <c r="D8" s="14"/>
      <c r="E8" s="14"/>
      <c r="F8" s="14"/>
      <c r="G8" s="14"/>
      <c r="H8" s="14"/>
      <c r="I8" s="14"/>
      <c r="J8" s="14"/>
      <c r="K8" s="14"/>
      <c r="L8" s="14"/>
      <c r="M8" s="14"/>
      <c r="N8" s="14"/>
      <c r="O8" s="14"/>
      <c r="P8" s="14"/>
      <c r="Q8" s="14"/>
      <c r="R8" s="14"/>
    </row>
    <row r="9" spans="1:18" ht="15.75" thickBot="1">
      <c r="A9" s="12"/>
      <c r="B9" s="97"/>
      <c r="C9" s="15"/>
      <c r="D9" s="30" t="s">
        <v>277</v>
      </c>
      <c r="E9" s="30"/>
      <c r="F9" s="30"/>
      <c r="G9" s="30"/>
      <c r="H9" s="30"/>
      <c r="I9" s="30"/>
      <c r="J9" s="30"/>
      <c r="K9" s="30"/>
      <c r="L9" s="30"/>
      <c r="M9" s="30"/>
      <c r="N9" s="30"/>
      <c r="O9" s="30"/>
      <c r="P9" s="30"/>
      <c r="Q9" s="30"/>
      <c r="R9" s="30"/>
    </row>
    <row r="10" spans="1:18" ht="15.75" thickBot="1">
      <c r="A10" s="12"/>
      <c r="B10" s="97"/>
      <c r="C10" s="15"/>
      <c r="D10" s="85" t="s">
        <v>116</v>
      </c>
      <c r="E10" s="85"/>
      <c r="F10" s="85"/>
      <c r="G10" s="15"/>
      <c r="H10" s="85" t="s">
        <v>278</v>
      </c>
      <c r="I10" s="85"/>
      <c r="J10" s="85"/>
      <c r="K10" s="15"/>
      <c r="L10" s="85" t="s">
        <v>279</v>
      </c>
      <c r="M10" s="85"/>
      <c r="N10" s="85"/>
      <c r="O10" s="15"/>
      <c r="P10" s="85" t="s">
        <v>280</v>
      </c>
      <c r="Q10" s="85"/>
      <c r="R10" s="85"/>
    </row>
    <row r="11" spans="1:18">
      <c r="A11" s="12"/>
      <c r="B11" s="106" t="s">
        <v>281</v>
      </c>
      <c r="C11" s="31"/>
      <c r="D11" s="60" t="s">
        <v>201</v>
      </c>
      <c r="E11" s="62">
        <v>11885</v>
      </c>
      <c r="F11" s="32"/>
      <c r="G11" s="31"/>
      <c r="H11" s="60" t="s">
        <v>201</v>
      </c>
      <c r="I11" s="87" t="s">
        <v>282</v>
      </c>
      <c r="J11" s="60" t="s">
        <v>223</v>
      </c>
      <c r="K11" s="31"/>
      <c r="L11" s="60" t="s">
        <v>201</v>
      </c>
      <c r="M11" s="87" t="s">
        <v>283</v>
      </c>
      <c r="N11" s="60" t="s">
        <v>223</v>
      </c>
      <c r="O11" s="31"/>
      <c r="P11" s="60" t="s">
        <v>201</v>
      </c>
      <c r="Q11" s="87" t="s">
        <v>284</v>
      </c>
      <c r="R11" s="60" t="s">
        <v>223</v>
      </c>
    </row>
    <row r="12" spans="1:18">
      <c r="A12" s="12"/>
      <c r="B12" s="106"/>
      <c r="C12" s="31"/>
      <c r="D12" s="107"/>
      <c r="E12" s="108"/>
      <c r="F12" s="109"/>
      <c r="G12" s="31"/>
      <c r="H12" s="107"/>
      <c r="I12" s="110"/>
      <c r="J12" s="107"/>
      <c r="K12" s="31"/>
      <c r="L12" s="107"/>
      <c r="M12" s="110"/>
      <c r="N12" s="107"/>
      <c r="O12" s="31"/>
      <c r="P12" s="107"/>
      <c r="Q12" s="110"/>
      <c r="R12" s="107"/>
    </row>
    <row r="13" spans="1:18">
      <c r="A13" s="12"/>
      <c r="B13" s="111" t="s">
        <v>285</v>
      </c>
      <c r="C13" s="34"/>
      <c r="D13" s="38">
        <v>1168</v>
      </c>
      <c r="E13" s="38"/>
      <c r="F13" s="34"/>
      <c r="G13" s="34"/>
      <c r="H13" s="79" t="s">
        <v>286</v>
      </c>
      <c r="I13" s="79"/>
      <c r="J13" s="37" t="s">
        <v>223</v>
      </c>
      <c r="K13" s="34"/>
      <c r="L13" s="38">
        <v>13951</v>
      </c>
      <c r="M13" s="38"/>
      <c r="N13" s="34"/>
      <c r="O13" s="34"/>
      <c r="P13" s="38">
        <v>10322</v>
      </c>
      <c r="Q13" s="38"/>
      <c r="R13" s="34"/>
    </row>
    <row r="14" spans="1:18">
      <c r="A14" s="12"/>
      <c r="B14" s="111"/>
      <c r="C14" s="34"/>
      <c r="D14" s="38"/>
      <c r="E14" s="38"/>
      <c r="F14" s="34"/>
      <c r="G14" s="34"/>
      <c r="H14" s="79"/>
      <c r="I14" s="79"/>
      <c r="J14" s="37"/>
      <c r="K14" s="34"/>
      <c r="L14" s="38"/>
      <c r="M14" s="38"/>
      <c r="N14" s="34"/>
      <c r="O14" s="34"/>
      <c r="P14" s="38"/>
      <c r="Q14" s="38"/>
      <c r="R14" s="34"/>
    </row>
    <row r="15" spans="1:18">
      <c r="A15" s="12"/>
      <c r="B15" s="112" t="s">
        <v>287</v>
      </c>
      <c r="C15" s="31"/>
      <c r="D15" s="86" t="s">
        <v>254</v>
      </c>
      <c r="E15" s="86"/>
      <c r="F15" s="31"/>
      <c r="G15" s="31"/>
      <c r="H15" s="43">
        <v>1823</v>
      </c>
      <c r="I15" s="43"/>
      <c r="J15" s="31"/>
      <c r="K15" s="31"/>
      <c r="L15" s="86" t="s">
        <v>288</v>
      </c>
      <c r="M15" s="86"/>
      <c r="N15" s="67" t="s">
        <v>223</v>
      </c>
      <c r="O15" s="31"/>
      <c r="P15" s="86" t="s">
        <v>289</v>
      </c>
      <c r="Q15" s="86"/>
      <c r="R15" s="67" t="s">
        <v>223</v>
      </c>
    </row>
    <row r="16" spans="1:18" ht="15.75" thickBot="1">
      <c r="A16" s="12"/>
      <c r="B16" s="112"/>
      <c r="C16" s="31"/>
      <c r="D16" s="113"/>
      <c r="E16" s="113"/>
      <c r="F16" s="42"/>
      <c r="G16" s="31"/>
      <c r="H16" s="44"/>
      <c r="I16" s="44"/>
      <c r="J16" s="42"/>
      <c r="K16" s="31"/>
      <c r="L16" s="113"/>
      <c r="M16" s="113"/>
      <c r="N16" s="114"/>
      <c r="O16" s="31"/>
      <c r="P16" s="113"/>
      <c r="Q16" s="113"/>
      <c r="R16" s="114"/>
    </row>
    <row r="17" spans="1:18">
      <c r="A17" s="12"/>
      <c r="B17" s="111" t="s">
        <v>290</v>
      </c>
      <c r="C17" s="34"/>
      <c r="D17" s="53">
        <v>1168</v>
      </c>
      <c r="E17" s="53"/>
      <c r="F17" s="49"/>
      <c r="G17" s="34"/>
      <c r="H17" s="117" t="s">
        <v>291</v>
      </c>
      <c r="I17" s="117"/>
      <c r="J17" s="51" t="s">
        <v>223</v>
      </c>
      <c r="K17" s="34"/>
      <c r="L17" s="53">
        <v>8635</v>
      </c>
      <c r="M17" s="53"/>
      <c r="N17" s="49"/>
      <c r="O17" s="34"/>
      <c r="P17" s="53">
        <v>6829</v>
      </c>
      <c r="Q17" s="53"/>
      <c r="R17" s="49"/>
    </row>
    <row r="18" spans="1:18">
      <c r="A18" s="12"/>
      <c r="B18" s="111"/>
      <c r="C18" s="34"/>
      <c r="D18" s="115"/>
      <c r="E18" s="115"/>
      <c r="F18" s="116"/>
      <c r="G18" s="34"/>
      <c r="H18" s="118"/>
      <c r="I18" s="118"/>
      <c r="J18" s="119"/>
      <c r="K18" s="34"/>
      <c r="L18" s="115"/>
      <c r="M18" s="115"/>
      <c r="N18" s="116"/>
      <c r="O18" s="34"/>
      <c r="P18" s="38"/>
      <c r="Q18" s="38"/>
      <c r="R18" s="34"/>
    </row>
    <row r="19" spans="1:18">
      <c r="A19" s="12"/>
      <c r="B19" s="20" t="s">
        <v>292</v>
      </c>
      <c r="C19" s="21"/>
      <c r="D19" s="31"/>
      <c r="E19" s="31"/>
      <c r="F19" s="31"/>
      <c r="G19" s="21"/>
      <c r="H19" s="31"/>
      <c r="I19" s="31"/>
      <c r="J19" s="31"/>
      <c r="K19" s="21"/>
      <c r="L19" s="31"/>
      <c r="M19" s="31"/>
      <c r="N19" s="31"/>
      <c r="O19" s="21"/>
      <c r="P19" s="31"/>
      <c r="Q19" s="31"/>
      <c r="R19" s="31"/>
    </row>
    <row r="20" spans="1:18">
      <c r="A20" s="12"/>
      <c r="B20" s="111" t="s">
        <v>293</v>
      </c>
      <c r="C20" s="34"/>
      <c r="D20" s="79" t="s">
        <v>254</v>
      </c>
      <c r="E20" s="79"/>
      <c r="F20" s="34"/>
      <c r="G20" s="34"/>
      <c r="H20" s="38">
        <v>2133</v>
      </c>
      <c r="I20" s="38"/>
      <c r="J20" s="34"/>
      <c r="K20" s="34"/>
      <c r="L20" s="79" t="s">
        <v>254</v>
      </c>
      <c r="M20" s="79"/>
      <c r="N20" s="34"/>
      <c r="O20" s="34"/>
      <c r="P20" s="38">
        <v>2133</v>
      </c>
      <c r="Q20" s="38"/>
      <c r="R20" s="34"/>
    </row>
    <row r="21" spans="1:18">
      <c r="A21" s="12"/>
      <c r="B21" s="111"/>
      <c r="C21" s="34"/>
      <c r="D21" s="79"/>
      <c r="E21" s="79"/>
      <c r="F21" s="34"/>
      <c r="G21" s="34"/>
      <c r="H21" s="38"/>
      <c r="I21" s="38"/>
      <c r="J21" s="34"/>
      <c r="K21" s="34"/>
      <c r="L21" s="79"/>
      <c r="M21" s="79"/>
      <c r="N21" s="34"/>
      <c r="O21" s="34"/>
      <c r="P21" s="38"/>
      <c r="Q21" s="38"/>
      <c r="R21" s="34"/>
    </row>
    <row r="22" spans="1:18">
      <c r="A22" s="12"/>
      <c r="B22" s="120" t="s">
        <v>294</v>
      </c>
      <c r="C22" s="31"/>
      <c r="D22" s="86" t="s">
        <v>254</v>
      </c>
      <c r="E22" s="86"/>
      <c r="F22" s="31"/>
      <c r="G22" s="31"/>
      <c r="H22" s="43">
        <v>5630</v>
      </c>
      <c r="I22" s="43"/>
      <c r="J22" s="31"/>
      <c r="K22" s="31"/>
      <c r="L22" s="86" t="s">
        <v>254</v>
      </c>
      <c r="M22" s="86"/>
      <c r="N22" s="31"/>
      <c r="O22" s="31"/>
      <c r="P22" s="43">
        <v>5630</v>
      </c>
      <c r="Q22" s="43"/>
      <c r="R22" s="31"/>
    </row>
    <row r="23" spans="1:18">
      <c r="A23" s="12"/>
      <c r="B23" s="120"/>
      <c r="C23" s="31"/>
      <c r="D23" s="86"/>
      <c r="E23" s="86"/>
      <c r="F23" s="31"/>
      <c r="G23" s="31"/>
      <c r="H23" s="43"/>
      <c r="I23" s="43"/>
      <c r="J23" s="31"/>
      <c r="K23" s="31"/>
      <c r="L23" s="86"/>
      <c r="M23" s="86"/>
      <c r="N23" s="31"/>
      <c r="O23" s="31"/>
      <c r="P23" s="43"/>
      <c r="Q23" s="43"/>
      <c r="R23" s="31"/>
    </row>
    <row r="24" spans="1:18">
      <c r="A24" s="12"/>
      <c r="B24" s="111" t="s">
        <v>295</v>
      </c>
      <c r="C24" s="34"/>
      <c r="D24" s="79" t="s">
        <v>254</v>
      </c>
      <c r="E24" s="79"/>
      <c r="F24" s="34"/>
      <c r="G24" s="34"/>
      <c r="H24" s="38">
        <v>1209</v>
      </c>
      <c r="I24" s="38"/>
      <c r="J24" s="34"/>
      <c r="K24" s="34"/>
      <c r="L24" s="79" t="s">
        <v>254</v>
      </c>
      <c r="M24" s="79"/>
      <c r="N24" s="34"/>
      <c r="O24" s="34"/>
      <c r="P24" s="38">
        <v>1209</v>
      </c>
      <c r="Q24" s="38"/>
      <c r="R24" s="34"/>
    </row>
    <row r="25" spans="1:18">
      <c r="A25" s="12"/>
      <c r="B25" s="111"/>
      <c r="C25" s="34"/>
      <c r="D25" s="79"/>
      <c r="E25" s="79"/>
      <c r="F25" s="34"/>
      <c r="G25" s="34"/>
      <c r="H25" s="38"/>
      <c r="I25" s="38"/>
      <c r="J25" s="34"/>
      <c r="K25" s="34"/>
      <c r="L25" s="79"/>
      <c r="M25" s="79"/>
      <c r="N25" s="34"/>
      <c r="O25" s="34"/>
      <c r="P25" s="38"/>
      <c r="Q25" s="38"/>
      <c r="R25" s="34"/>
    </row>
    <row r="26" spans="1:18">
      <c r="A26" s="12"/>
      <c r="B26" s="120" t="s">
        <v>296</v>
      </c>
      <c r="C26" s="31"/>
      <c r="D26" s="86" t="s">
        <v>254</v>
      </c>
      <c r="E26" s="86"/>
      <c r="F26" s="31"/>
      <c r="G26" s="31"/>
      <c r="H26" s="86" t="s">
        <v>254</v>
      </c>
      <c r="I26" s="86"/>
      <c r="J26" s="31"/>
      <c r="K26" s="31"/>
      <c r="L26" s="86" t="s">
        <v>297</v>
      </c>
      <c r="M26" s="86"/>
      <c r="N26" s="67" t="s">
        <v>223</v>
      </c>
      <c r="O26" s="31"/>
      <c r="P26" s="86" t="s">
        <v>297</v>
      </c>
      <c r="Q26" s="86"/>
      <c r="R26" s="67" t="s">
        <v>223</v>
      </c>
    </row>
    <row r="27" spans="1:18">
      <c r="A27" s="12"/>
      <c r="B27" s="120"/>
      <c r="C27" s="31"/>
      <c r="D27" s="86"/>
      <c r="E27" s="86"/>
      <c r="F27" s="31"/>
      <c r="G27" s="31"/>
      <c r="H27" s="86"/>
      <c r="I27" s="86"/>
      <c r="J27" s="31"/>
      <c r="K27" s="31"/>
      <c r="L27" s="86"/>
      <c r="M27" s="86"/>
      <c r="N27" s="67"/>
      <c r="O27" s="31"/>
      <c r="P27" s="86"/>
      <c r="Q27" s="86"/>
      <c r="R27" s="67"/>
    </row>
    <row r="28" spans="1:18">
      <c r="A28" s="12"/>
      <c r="B28" s="121" t="s">
        <v>298</v>
      </c>
      <c r="C28" s="34"/>
      <c r="D28" s="79" t="s">
        <v>254</v>
      </c>
      <c r="E28" s="79"/>
      <c r="F28" s="34"/>
      <c r="G28" s="34"/>
      <c r="H28" s="79" t="s">
        <v>254</v>
      </c>
      <c r="I28" s="79"/>
      <c r="J28" s="34"/>
      <c r="K28" s="34"/>
      <c r="L28" s="38">
        <v>30632</v>
      </c>
      <c r="M28" s="38"/>
      <c r="N28" s="34"/>
      <c r="O28" s="34"/>
      <c r="P28" s="38">
        <v>30632</v>
      </c>
      <c r="Q28" s="38"/>
      <c r="R28" s="34"/>
    </row>
    <row r="29" spans="1:18" ht="15.75" thickBot="1">
      <c r="A29" s="12"/>
      <c r="B29" s="121"/>
      <c r="C29" s="34"/>
      <c r="D29" s="81"/>
      <c r="E29" s="81"/>
      <c r="F29" s="50"/>
      <c r="G29" s="34"/>
      <c r="H29" s="81"/>
      <c r="I29" s="81"/>
      <c r="J29" s="50"/>
      <c r="K29" s="34"/>
      <c r="L29" s="54"/>
      <c r="M29" s="54"/>
      <c r="N29" s="50"/>
      <c r="O29" s="34"/>
      <c r="P29" s="54"/>
      <c r="Q29" s="54"/>
      <c r="R29" s="50"/>
    </row>
    <row r="30" spans="1:18">
      <c r="A30" s="12"/>
      <c r="B30" s="67" t="s">
        <v>299</v>
      </c>
      <c r="C30" s="31"/>
      <c r="D30" s="87" t="s">
        <v>254</v>
      </c>
      <c r="E30" s="87"/>
      <c r="F30" s="32"/>
      <c r="G30" s="31"/>
      <c r="H30" s="62">
        <v>8972</v>
      </c>
      <c r="I30" s="62"/>
      <c r="J30" s="32"/>
      <c r="K30" s="31"/>
      <c r="L30" s="62">
        <v>27917</v>
      </c>
      <c r="M30" s="62"/>
      <c r="N30" s="32"/>
      <c r="O30" s="31"/>
      <c r="P30" s="62">
        <v>36889</v>
      </c>
      <c r="Q30" s="62"/>
      <c r="R30" s="32"/>
    </row>
    <row r="31" spans="1:18">
      <c r="A31" s="12"/>
      <c r="B31" s="67"/>
      <c r="C31" s="31"/>
      <c r="D31" s="110"/>
      <c r="E31" s="110"/>
      <c r="F31" s="109"/>
      <c r="G31" s="31"/>
      <c r="H31" s="108"/>
      <c r="I31" s="108"/>
      <c r="J31" s="109"/>
      <c r="K31" s="31"/>
      <c r="L31" s="108"/>
      <c r="M31" s="108"/>
      <c r="N31" s="109"/>
      <c r="O31" s="31"/>
      <c r="P31" s="108"/>
      <c r="Q31" s="108"/>
      <c r="R31" s="109"/>
    </row>
    <row r="32" spans="1:18">
      <c r="A32" s="12"/>
      <c r="B32" s="37" t="s">
        <v>300</v>
      </c>
      <c r="C32" s="34"/>
      <c r="D32" s="79" t="s">
        <v>254</v>
      </c>
      <c r="E32" s="79"/>
      <c r="F32" s="34"/>
      <c r="G32" s="34"/>
      <c r="H32" s="79" t="s">
        <v>301</v>
      </c>
      <c r="I32" s="79"/>
      <c r="J32" s="37" t="s">
        <v>223</v>
      </c>
      <c r="K32" s="34"/>
      <c r="L32" s="79" t="s">
        <v>302</v>
      </c>
      <c r="M32" s="79"/>
      <c r="N32" s="37" t="s">
        <v>223</v>
      </c>
      <c r="O32" s="34"/>
      <c r="P32" s="79" t="s">
        <v>303</v>
      </c>
      <c r="Q32" s="79"/>
      <c r="R32" s="37" t="s">
        <v>223</v>
      </c>
    </row>
    <row r="33" spans="1:18" ht="15.75" thickBot="1">
      <c r="A33" s="12"/>
      <c r="B33" s="37"/>
      <c r="C33" s="34"/>
      <c r="D33" s="81"/>
      <c r="E33" s="81"/>
      <c r="F33" s="50"/>
      <c r="G33" s="34"/>
      <c r="H33" s="81"/>
      <c r="I33" s="81"/>
      <c r="J33" s="52"/>
      <c r="K33" s="34"/>
      <c r="L33" s="81"/>
      <c r="M33" s="81"/>
      <c r="N33" s="52"/>
      <c r="O33" s="34"/>
      <c r="P33" s="81"/>
      <c r="Q33" s="81"/>
      <c r="R33" s="52"/>
    </row>
    <row r="34" spans="1:18">
      <c r="A34" s="12"/>
      <c r="B34" s="67" t="s">
        <v>304</v>
      </c>
      <c r="C34" s="31"/>
      <c r="D34" s="87" t="s">
        <v>254</v>
      </c>
      <c r="E34" s="87"/>
      <c r="F34" s="32"/>
      <c r="G34" s="31"/>
      <c r="H34" s="62">
        <v>5563</v>
      </c>
      <c r="I34" s="62"/>
      <c r="J34" s="32"/>
      <c r="K34" s="31"/>
      <c r="L34" s="62">
        <v>17279</v>
      </c>
      <c r="M34" s="62"/>
      <c r="N34" s="32"/>
      <c r="O34" s="31"/>
      <c r="P34" s="62">
        <v>22842</v>
      </c>
      <c r="Q34" s="62"/>
      <c r="R34" s="32"/>
    </row>
    <row r="35" spans="1:18">
      <c r="A35" s="12"/>
      <c r="B35" s="67"/>
      <c r="C35" s="31"/>
      <c r="D35" s="110"/>
      <c r="E35" s="110"/>
      <c r="F35" s="109"/>
      <c r="G35" s="31"/>
      <c r="H35" s="108"/>
      <c r="I35" s="108"/>
      <c r="J35" s="109"/>
      <c r="K35" s="31"/>
      <c r="L35" s="108"/>
      <c r="M35" s="108"/>
      <c r="N35" s="109"/>
      <c r="O35" s="31"/>
      <c r="P35" s="43"/>
      <c r="Q35" s="43"/>
      <c r="R35" s="31"/>
    </row>
    <row r="36" spans="1:18">
      <c r="A36" s="12"/>
      <c r="B36" s="37" t="s">
        <v>119</v>
      </c>
      <c r="C36" s="34"/>
      <c r="D36" s="38">
        <v>1168</v>
      </c>
      <c r="E36" s="38"/>
      <c r="F36" s="34"/>
      <c r="G36" s="34"/>
      <c r="H36" s="38">
        <v>2589</v>
      </c>
      <c r="I36" s="38"/>
      <c r="J36" s="34"/>
      <c r="K36" s="34"/>
      <c r="L36" s="38">
        <v>25914</v>
      </c>
      <c r="M36" s="38"/>
      <c r="N36" s="34"/>
      <c r="O36" s="34"/>
      <c r="P36" s="38">
        <v>29671</v>
      </c>
      <c r="Q36" s="38"/>
      <c r="R36" s="34"/>
    </row>
    <row r="37" spans="1:18" ht="15.75" thickBot="1">
      <c r="A37" s="12"/>
      <c r="B37" s="37"/>
      <c r="C37" s="34"/>
      <c r="D37" s="54"/>
      <c r="E37" s="54"/>
      <c r="F37" s="50"/>
      <c r="G37" s="34"/>
      <c r="H37" s="54"/>
      <c r="I37" s="54"/>
      <c r="J37" s="50"/>
      <c r="K37" s="34"/>
      <c r="L37" s="54"/>
      <c r="M37" s="54"/>
      <c r="N37" s="50"/>
      <c r="O37" s="34"/>
      <c r="P37" s="54"/>
      <c r="Q37" s="54"/>
      <c r="R37" s="50"/>
    </row>
    <row r="38" spans="1:18">
      <c r="A38" s="12"/>
      <c r="B38" s="67" t="s">
        <v>305</v>
      </c>
      <c r="C38" s="31"/>
      <c r="D38" s="60" t="s">
        <v>201</v>
      </c>
      <c r="E38" s="62">
        <v>13053</v>
      </c>
      <c r="F38" s="32"/>
      <c r="G38" s="31"/>
      <c r="H38" s="60" t="s">
        <v>201</v>
      </c>
      <c r="I38" s="87" t="s">
        <v>306</v>
      </c>
      <c r="J38" s="60" t="s">
        <v>223</v>
      </c>
      <c r="K38" s="31"/>
      <c r="L38" s="60" t="s">
        <v>201</v>
      </c>
      <c r="M38" s="87" t="s">
        <v>307</v>
      </c>
      <c r="N38" s="60" t="s">
        <v>223</v>
      </c>
      <c r="O38" s="31"/>
      <c r="P38" s="60" t="s">
        <v>201</v>
      </c>
      <c r="Q38" s="87" t="s">
        <v>308</v>
      </c>
      <c r="R38" s="60" t="s">
        <v>223</v>
      </c>
    </row>
    <row r="39" spans="1:18" ht="15.75" thickBot="1">
      <c r="A39" s="12"/>
      <c r="B39" s="67"/>
      <c r="C39" s="31"/>
      <c r="D39" s="61"/>
      <c r="E39" s="63"/>
      <c r="F39" s="59"/>
      <c r="G39" s="31"/>
      <c r="H39" s="61"/>
      <c r="I39" s="88"/>
      <c r="J39" s="61"/>
      <c r="K39" s="31"/>
      <c r="L39" s="61"/>
      <c r="M39" s="88"/>
      <c r="N39" s="61"/>
      <c r="O39" s="31"/>
      <c r="P39" s="61"/>
      <c r="Q39" s="88"/>
      <c r="R39" s="61"/>
    </row>
    <row r="40" spans="1:18" ht="15.75" thickTop="1">
      <c r="A40" s="12"/>
      <c r="B40" s="102" t="s">
        <v>309</v>
      </c>
      <c r="C40" s="102"/>
      <c r="D40" s="102"/>
      <c r="E40" s="102"/>
      <c r="F40" s="102"/>
      <c r="G40" s="102"/>
      <c r="H40" s="102"/>
      <c r="I40" s="102"/>
      <c r="J40" s="102"/>
      <c r="K40" s="102"/>
      <c r="L40" s="102"/>
      <c r="M40" s="102"/>
      <c r="N40" s="102"/>
      <c r="O40" s="102"/>
      <c r="P40" s="102"/>
      <c r="Q40" s="102"/>
      <c r="R40" s="102"/>
    </row>
    <row r="41" spans="1:18">
      <c r="A41" s="12"/>
      <c r="B41" s="102" t="s">
        <v>310</v>
      </c>
      <c r="C41" s="102"/>
      <c r="D41" s="102"/>
      <c r="E41" s="102"/>
      <c r="F41" s="102"/>
      <c r="G41" s="102"/>
      <c r="H41" s="102"/>
      <c r="I41" s="102"/>
      <c r="J41" s="102"/>
      <c r="K41" s="102"/>
      <c r="L41" s="102"/>
      <c r="M41" s="102"/>
      <c r="N41" s="102"/>
      <c r="O41" s="102"/>
      <c r="P41" s="102"/>
      <c r="Q41" s="102"/>
      <c r="R41" s="102"/>
    </row>
    <row r="42" spans="1:18">
      <c r="A42" s="12"/>
      <c r="B42" s="28"/>
      <c r="C42" s="28"/>
      <c r="D42" s="28"/>
      <c r="E42" s="28"/>
      <c r="F42" s="28"/>
      <c r="G42" s="28"/>
      <c r="H42" s="28"/>
      <c r="I42" s="28"/>
      <c r="J42" s="28"/>
      <c r="K42" s="28"/>
      <c r="L42" s="28"/>
      <c r="M42" s="28"/>
      <c r="N42" s="28"/>
      <c r="O42" s="28"/>
      <c r="P42" s="28"/>
      <c r="Q42" s="28"/>
      <c r="R42" s="28"/>
    </row>
    <row r="43" spans="1:18">
      <c r="A43" s="12"/>
      <c r="B43" s="28"/>
      <c r="C43" s="28"/>
      <c r="D43" s="28"/>
      <c r="E43" s="28"/>
      <c r="F43" s="28"/>
      <c r="G43" s="28"/>
      <c r="H43" s="28"/>
      <c r="I43" s="28"/>
      <c r="J43" s="28"/>
      <c r="K43" s="28"/>
      <c r="L43" s="28"/>
      <c r="M43" s="28"/>
      <c r="N43" s="28"/>
      <c r="O43" s="28"/>
      <c r="P43" s="28"/>
      <c r="Q43" s="28"/>
      <c r="R43" s="28"/>
    </row>
    <row r="44" spans="1:18">
      <c r="A44" s="12"/>
      <c r="B44" s="14"/>
      <c r="C44" s="14"/>
      <c r="D44" s="14"/>
      <c r="E44" s="14"/>
      <c r="F44" s="14"/>
      <c r="G44" s="14"/>
      <c r="H44" s="14"/>
      <c r="I44" s="14"/>
      <c r="J44" s="14"/>
      <c r="K44" s="14"/>
      <c r="L44" s="14"/>
      <c r="M44" s="14"/>
      <c r="N44" s="14"/>
      <c r="O44" s="14"/>
      <c r="P44" s="14"/>
      <c r="Q44" s="14"/>
      <c r="R44" s="14"/>
    </row>
    <row r="45" spans="1:18" ht="15.75" thickBot="1">
      <c r="A45" s="12"/>
      <c r="B45" s="97"/>
      <c r="C45" s="15"/>
      <c r="D45" s="30" t="s">
        <v>311</v>
      </c>
      <c r="E45" s="30"/>
      <c r="F45" s="30"/>
      <c r="G45" s="30"/>
      <c r="H45" s="30"/>
      <c r="I45" s="30"/>
      <c r="J45" s="30"/>
      <c r="K45" s="30"/>
      <c r="L45" s="30"/>
      <c r="M45" s="30"/>
      <c r="N45" s="30"/>
      <c r="O45" s="30"/>
      <c r="P45" s="30"/>
      <c r="Q45" s="30"/>
      <c r="R45" s="30"/>
    </row>
    <row r="46" spans="1:18" ht="15.75" thickBot="1">
      <c r="A46" s="12"/>
      <c r="B46" s="97"/>
      <c r="C46" s="15"/>
      <c r="D46" s="85" t="s">
        <v>116</v>
      </c>
      <c r="E46" s="85"/>
      <c r="F46" s="85"/>
      <c r="G46" s="15"/>
      <c r="H46" s="85" t="s">
        <v>278</v>
      </c>
      <c r="I46" s="85"/>
      <c r="J46" s="85"/>
      <c r="K46" s="15"/>
      <c r="L46" s="85" t="s">
        <v>279</v>
      </c>
      <c r="M46" s="85"/>
      <c r="N46" s="85"/>
      <c r="O46" s="15"/>
      <c r="P46" s="85" t="s">
        <v>280</v>
      </c>
      <c r="Q46" s="85"/>
      <c r="R46" s="85"/>
    </row>
    <row r="47" spans="1:18">
      <c r="A47" s="12"/>
      <c r="B47" s="106" t="s">
        <v>281</v>
      </c>
      <c r="C47" s="31"/>
      <c r="D47" s="60" t="s">
        <v>201</v>
      </c>
      <c r="E47" s="62">
        <v>12502</v>
      </c>
      <c r="F47" s="32"/>
      <c r="G47" s="31"/>
      <c r="H47" s="60" t="s">
        <v>201</v>
      </c>
      <c r="I47" s="87" t="s">
        <v>312</v>
      </c>
      <c r="J47" s="60" t="s">
        <v>223</v>
      </c>
      <c r="K47" s="31"/>
      <c r="L47" s="60" t="s">
        <v>201</v>
      </c>
      <c r="M47" s="87" t="s">
        <v>313</v>
      </c>
      <c r="N47" s="60" t="s">
        <v>223</v>
      </c>
      <c r="O47" s="31"/>
      <c r="P47" s="60" t="s">
        <v>201</v>
      </c>
      <c r="Q47" s="87" t="s">
        <v>314</v>
      </c>
      <c r="R47" s="60" t="s">
        <v>223</v>
      </c>
    </row>
    <row r="48" spans="1:18">
      <c r="A48" s="12"/>
      <c r="B48" s="106"/>
      <c r="C48" s="31"/>
      <c r="D48" s="107"/>
      <c r="E48" s="108"/>
      <c r="F48" s="109"/>
      <c r="G48" s="31"/>
      <c r="H48" s="107"/>
      <c r="I48" s="110"/>
      <c r="J48" s="107"/>
      <c r="K48" s="31"/>
      <c r="L48" s="107"/>
      <c r="M48" s="110"/>
      <c r="N48" s="107"/>
      <c r="O48" s="31"/>
      <c r="P48" s="107"/>
      <c r="Q48" s="110"/>
      <c r="R48" s="107"/>
    </row>
    <row r="49" spans="1:18">
      <c r="A49" s="12"/>
      <c r="B49" s="111" t="s">
        <v>285</v>
      </c>
      <c r="C49" s="34"/>
      <c r="D49" s="79" t="s">
        <v>315</v>
      </c>
      <c r="E49" s="79"/>
      <c r="F49" s="37" t="s">
        <v>223</v>
      </c>
      <c r="G49" s="34"/>
      <c r="H49" s="79" t="s">
        <v>316</v>
      </c>
      <c r="I49" s="79"/>
      <c r="J49" s="37" t="s">
        <v>223</v>
      </c>
      <c r="K49" s="34"/>
      <c r="L49" s="38">
        <v>113757</v>
      </c>
      <c r="M49" s="38"/>
      <c r="N49" s="34"/>
      <c r="O49" s="34"/>
      <c r="P49" s="38">
        <v>107999</v>
      </c>
      <c r="Q49" s="38"/>
      <c r="R49" s="34"/>
    </row>
    <row r="50" spans="1:18">
      <c r="A50" s="12"/>
      <c r="B50" s="111"/>
      <c r="C50" s="34"/>
      <c r="D50" s="79"/>
      <c r="E50" s="79"/>
      <c r="F50" s="37"/>
      <c r="G50" s="34"/>
      <c r="H50" s="79"/>
      <c r="I50" s="79"/>
      <c r="J50" s="37"/>
      <c r="K50" s="34"/>
      <c r="L50" s="38"/>
      <c r="M50" s="38"/>
      <c r="N50" s="34"/>
      <c r="O50" s="34"/>
      <c r="P50" s="38"/>
      <c r="Q50" s="38"/>
      <c r="R50" s="34"/>
    </row>
    <row r="51" spans="1:18">
      <c r="A51" s="12"/>
      <c r="B51" s="112" t="s">
        <v>287</v>
      </c>
      <c r="C51" s="31"/>
      <c r="D51" s="86" t="s">
        <v>254</v>
      </c>
      <c r="E51" s="86"/>
      <c r="F51" s="31"/>
      <c r="G51" s="31"/>
      <c r="H51" s="43">
        <v>2005</v>
      </c>
      <c r="I51" s="43"/>
      <c r="J51" s="31"/>
      <c r="K51" s="31"/>
      <c r="L51" s="86" t="s">
        <v>317</v>
      </c>
      <c r="M51" s="86"/>
      <c r="N51" s="67" t="s">
        <v>223</v>
      </c>
      <c r="O51" s="31"/>
      <c r="P51" s="86" t="s">
        <v>318</v>
      </c>
      <c r="Q51" s="86"/>
      <c r="R51" s="67" t="s">
        <v>223</v>
      </c>
    </row>
    <row r="52" spans="1:18" ht="15.75" thickBot="1">
      <c r="A52" s="12"/>
      <c r="B52" s="112"/>
      <c r="C52" s="31"/>
      <c r="D52" s="113"/>
      <c r="E52" s="113"/>
      <c r="F52" s="42"/>
      <c r="G52" s="31"/>
      <c r="H52" s="44"/>
      <c r="I52" s="44"/>
      <c r="J52" s="42"/>
      <c r="K52" s="31"/>
      <c r="L52" s="113"/>
      <c r="M52" s="113"/>
      <c r="N52" s="114"/>
      <c r="O52" s="31"/>
      <c r="P52" s="113"/>
      <c r="Q52" s="113"/>
      <c r="R52" s="114"/>
    </row>
    <row r="53" spans="1:18">
      <c r="A53" s="12"/>
      <c r="B53" s="111" t="s">
        <v>290</v>
      </c>
      <c r="C53" s="34"/>
      <c r="D53" s="117" t="s">
        <v>315</v>
      </c>
      <c r="E53" s="117"/>
      <c r="F53" s="51" t="s">
        <v>223</v>
      </c>
      <c r="G53" s="34"/>
      <c r="H53" s="117" t="s">
        <v>319</v>
      </c>
      <c r="I53" s="117"/>
      <c r="J53" s="51" t="s">
        <v>223</v>
      </c>
      <c r="K53" s="34"/>
      <c r="L53" s="53">
        <v>70203</v>
      </c>
      <c r="M53" s="53"/>
      <c r="N53" s="49"/>
      <c r="O53" s="34"/>
      <c r="P53" s="53">
        <v>66450</v>
      </c>
      <c r="Q53" s="53"/>
      <c r="R53" s="49"/>
    </row>
    <row r="54" spans="1:18">
      <c r="A54" s="12"/>
      <c r="B54" s="111"/>
      <c r="C54" s="34"/>
      <c r="D54" s="118"/>
      <c r="E54" s="118"/>
      <c r="F54" s="119"/>
      <c r="G54" s="34"/>
      <c r="H54" s="118"/>
      <c r="I54" s="118"/>
      <c r="J54" s="119"/>
      <c r="K54" s="34"/>
      <c r="L54" s="115"/>
      <c r="M54" s="115"/>
      <c r="N54" s="116"/>
      <c r="O54" s="34"/>
      <c r="P54" s="38"/>
      <c r="Q54" s="38"/>
      <c r="R54" s="34"/>
    </row>
    <row r="55" spans="1:18">
      <c r="A55" s="12"/>
      <c r="B55" s="20" t="s">
        <v>292</v>
      </c>
      <c r="C55" s="21"/>
      <c r="D55" s="31"/>
      <c r="E55" s="31"/>
      <c r="F55" s="31"/>
      <c r="G55" s="21"/>
      <c r="H55" s="31"/>
      <c r="I55" s="31"/>
      <c r="J55" s="31"/>
      <c r="K55" s="21"/>
      <c r="L55" s="31"/>
      <c r="M55" s="31"/>
      <c r="N55" s="31"/>
      <c r="O55" s="21"/>
      <c r="P55" s="31"/>
      <c r="Q55" s="31"/>
      <c r="R55" s="31"/>
    </row>
    <row r="56" spans="1:18">
      <c r="A56" s="12"/>
      <c r="B56" s="111" t="s">
        <v>293</v>
      </c>
      <c r="C56" s="34"/>
      <c r="D56" s="79" t="s">
        <v>254</v>
      </c>
      <c r="E56" s="79"/>
      <c r="F56" s="34"/>
      <c r="G56" s="34"/>
      <c r="H56" s="38">
        <v>2023</v>
      </c>
      <c r="I56" s="38"/>
      <c r="J56" s="34"/>
      <c r="K56" s="34"/>
      <c r="L56" s="79" t="s">
        <v>254</v>
      </c>
      <c r="M56" s="79"/>
      <c r="N56" s="34"/>
      <c r="O56" s="34"/>
      <c r="P56" s="38">
        <v>2023</v>
      </c>
      <c r="Q56" s="38"/>
      <c r="R56" s="34"/>
    </row>
    <row r="57" spans="1:18">
      <c r="A57" s="12"/>
      <c r="B57" s="111"/>
      <c r="C57" s="34"/>
      <c r="D57" s="79"/>
      <c r="E57" s="79"/>
      <c r="F57" s="34"/>
      <c r="G57" s="34"/>
      <c r="H57" s="38"/>
      <c r="I57" s="38"/>
      <c r="J57" s="34"/>
      <c r="K57" s="34"/>
      <c r="L57" s="79"/>
      <c r="M57" s="79"/>
      <c r="N57" s="34"/>
      <c r="O57" s="34"/>
      <c r="P57" s="38"/>
      <c r="Q57" s="38"/>
      <c r="R57" s="34"/>
    </row>
    <row r="58" spans="1:18">
      <c r="A58" s="12"/>
      <c r="B58" s="120" t="s">
        <v>294</v>
      </c>
      <c r="C58" s="31"/>
      <c r="D58" s="86" t="s">
        <v>254</v>
      </c>
      <c r="E58" s="86"/>
      <c r="F58" s="31"/>
      <c r="G58" s="31"/>
      <c r="H58" s="43">
        <v>9644</v>
      </c>
      <c r="I58" s="43"/>
      <c r="J58" s="31"/>
      <c r="K58" s="31"/>
      <c r="L58" s="86" t="s">
        <v>254</v>
      </c>
      <c r="M58" s="86"/>
      <c r="N58" s="31"/>
      <c r="O58" s="31"/>
      <c r="P58" s="43">
        <v>9644</v>
      </c>
      <c r="Q58" s="43"/>
      <c r="R58" s="31"/>
    </row>
    <row r="59" spans="1:18">
      <c r="A59" s="12"/>
      <c r="B59" s="120"/>
      <c r="C59" s="31"/>
      <c r="D59" s="86"/>
      <c r="E59" s="86"/>
      <c r="F59" s="31"/>
      <c r="G59" s="31"/>
      <c r="H59" s="43"/>
      <c r="I59" s="43"/>
      <c r="J59" s="31"/>
      <c r="K59" s="31"/>
      <c r="L59" s="86"/>
      <c r="M59" s="86"/>
      <c r="N59" s="31"/>
      <c r="O59" s="31"/>
      <c r="P59" s="43"/>
      <c r="Q59" s="43"/>
      <c r="R59" s="31"/>
    </row>
    <row r="60" spans="1:18">
      <c r="A60" s="12"/>
      <c r="B60" s="111" t="s">
        <v>295</v>
      </c>
      <c r="C60" s="34"/>
      <c r="D60" s="79" t="s">
        <v>254</v>
      </c>
      <c r="E60" s="79"/>
      <c r="F60" s="34"/>
      <c r="G60" s="34"/>
      <c r="H60" s="79" t="s">
        <v>254</v>
      </c>
      <c r="I60" s="79"/>
      <c r="J60" s="34"/>
      <c r="K60" s="34"/>
      <c r="L60" s="79" t="s">
        <v>254</v>
      </c>
      <c r="M60" s="79"/>
      <c r="N60" s="34"/>
      <c r="O60" s="34"/>
      <c r="P60" s="79" t="s">
        <v>254</v>
      </c>
      <c r="Q60" s="79"/>
      <c r="R60" s="34"/>
    </row>
    <row r="61" spans="1:18">
      <c r="A61" s="12"/>
      <c r="B61" s="111"/>
      <c r="C61" s="34"/>
      <c r="D61" s="79"/>
      <c r="E61" s="79"/>
      <c r="F61" s="34"/>
      <c r="G61" s="34"/>
      <c r="H61" s="79"/>
      <c r="I61" s="79"/>
      <c r="J61" s="34"/>
      <c r="K61" s="34"/>
      <c r="L61" s="79"/>
      <c r="M61" s="79"/>
      <c r="N61" s="34"/>
      <c r="O61" s="34"/>
      <c r="P61" s="79"/>
      <c r="Q61" s="79"/>
      <c r="R61" s="34"/>
    </row>
    <row r="62" spans="1:18">
      <c r="A62" s="12"/>
      <c r="B62" s="120" t="s">
        <v>320</v>
      </c>
      <c r="C62" s="31"/>
      <c r="D62" s="86" t="s">
        <v>254</v>
      </c>
      <c r="E62" s="86"/>
      <c r="F62" s="31"/>
      <c r="G62" s="31"/>
      <c r="H62" s="86" t="s">
        <v>254</v>
      </c>
      <c r="I62" s="86"/>
      <c r="J62" s="31"/>
      <c r="K62" s="31"/>
      <c r="L62" s="86">
        <v>7</v>
      </c>
      <c r="M62" s="86"/>
      <c r="N62" s="31"/>
      <c r="O62" s="31"/>
      <c r="P62" s="86">
        <v>7</v>
      </c>
      <c r="Q62" s="86"/>
      <c r="R62" s="31"/>
    </row>
    <row r="63" spans="1:18">
      <c r="A63" s="12"/>
      <c r="B63" s="120"/>
      <c r="C63" s="31"/>
      <c r="D63" s="86"/>
      <c r="E63" s="86"/>
      <c r="F63" s="31"/>
      <c r="G63" s="31"/>
      <c r="H63" s="86"/>
      <c r="I63" s="86"/>
      <c r="J63" s="31"/>
      <c r="K63" s="31"/>
      <c r="L63" s="86"/>
      <c r="M63" s="86"/>
      <c r="N63" s="31"/>
      <c r="O63" s="31"/>
      <c r="P63" s="86"/>
      <c r="Q63" s="86"/>
      <c r="R63" s="31"/>
    </row>
    <row r="64" spans="1:18">
      <c r="A64" s="12"/>
      <c r="B64" s="111" t="s">
        <v>296</v>
      </c>
      <c r="C64" s="34"/>
      <c r="D64" s="79" t="s">
        <v>254</v>
      </c>
      <c r="E64" s="79"/>
      <c r="F64" s="34"/>
      <c r="G64" s="34"/>
      <c r="H64" s="79" t="s">
        <v>254</v>
      </c>
      <c r="I64" s="79"/>
      <c r="J64" s="34"/>
      <c r="K64" s="34"/>
      <c r="L64" s="79" t="s">
        <v>321</v>
      </c>
      <c r="M64" s="79"/>
      <c r="N64" s="37" t="s">
        <v>223</v>
      </c>
      <c r="O64" s="34"/>
      <c r="P64" s="79" t="s">
        <v>321</v>
      </c>
      <c r="Q64" s="79"/>
      <c r="R64" s="37" t="s">
        <v>223</v>
      </c>
    </row>
    <row r="65" spans="1:18">
      <c r="A65" s="12"/>
      <c r="B65" s="111"/>
      <c r="C65" s="34"/>
      <c r="D65" s="79"/>
      <c r="E65" s="79"/>
      <c r="F65" s="34"/>
      <c r="G65" s="34"/>
      <c r="H65" s="79"/>
      <c r="I65" s="79"/>
      <c r="J65" s="34"/>
      <c r="K65" s="34"/>
      <c r="L65" s="79"/>
      <c r="M65" s="79"/>
      <c r="N65" s="37"/>
      <c r="O65" s="34"/>
      <c r="P65" s="79"/>
      <c r="Q65" s="79"/>
      <c r="R65" s="37"/>
    </row>
    <row r="66" spans="1:18">
      <c r="A66" s="12"/>
      <c r="B66" s="112" t="s">
        <v>298</v>
      </c>
      <c r="C66" s="31"/>
      <c r="D66" s="86" t="s">
        <v>254</v>
      </c>
      <c r="E66" s="86"/>
      <c r="F66" s="31"/>
      <c r="G66" s="31"/>
      <c r="H66" s="86" t="s">
        <v>254</v>
      </c>
      <c r="I66" s="86"/>
      <c r="J66" s="31"/>
      <c r="K66" s="31"/>
      <c r="L66" s="43">
        <v>42445</v>
      </c>
      <c r="M66" s="43"/>
      <c r="N66" s="31"/>
      <c r="O66" s="31"/>
      <c r="P66" s="43">
        <v>42445</v>
      </c>
      <c r="Q66" s="43"/>
      <c r="R66" s="31"/>
    </row>
    <row r="67" spans="1:18" ht="15.75" thickBot="1">
      <c r="A67" s="12"/>
      <c r="B67" s="112"/>
      <c r="C67" s="31"/>
      <c r="D67" s="113"/>
      <c r="E67" s="113"/>
      <c r="F67" s="42"/>
      <c r="G67" s="31"/>
      <c r="H67" s="113"/>
      <c r="I67" s="113"/>
      <c r="J67" s="42"/>
      <c r="K67" s="31"/>
      <c r="L67" s="44"/>
      <c r="M67" s="44"/>
      <c r="N67" s="42"/>
      <c r="O67" s="31"/>
      <c r="P67" s="44"/>
      <c r="Q67" s="44"/>
      <c r="R67" s="42"/>
    </row>
    <row r="68" spans="1:18">
      <c r="A68" s="12"/>
      <c r="B68" s="37" t="s">
        <v>299</v>
      </c>
      <c r="C68" s="34"/>
      <c r="D68" s="117" t="s">
        <v>254</v>
      </c>
      <c r="E68" s="117"/>
      <c r="F68" s="49"/>
      <c r="G68" s="34"/>
      <c r="H68" s="53">
        <v>11667</v>
      </c>
      <c r="I68" s="53"/>
      <c r="J68" s="49"/>
      <c r="K68" s="34"/>
      <c r="L68" s="53">
        <v>39229</v>
      </c>
      <c r="M68" s="53"/>
      <c r="N68" s="49"/>
      <c r="O68" s="34"/>
      <c r="P68" s="53">
        <v>50896</v>
      </c>
      <c r="Q68" s="53"/>
      <c r="R68" s="49"/>
    </row>
    <row r="69" spans="1:18">
      <c r="A69" s="12"/>
      <c r="B69" s="37"/>
      <c r="C69" s="34"/>
      <c r="D69" s="118"/>
      <c r="E69" s="118"/>
      <c r="F69" s="116"/>
      <c r="G69" s="34"/>
      <c r="H69" s="115"/>
      <c r="I69" s="115"/>
      <c r="J69" s="116"/>
      <c r="K69" s="34"/>
      <c r="L69" s="115"/>
      <c r="M69" s="115"/>
      <c r="N69" s="116"/>
      <c r="O69" s="34"/>
      <c r="P69" s="115"/>
      <c r="Q69" s="115"/>
      <c r="R69" s="116"/>
    </row>
    <row r="70" spans="1:18">
      <c r="A70" s="12"/>
      <c r="B70" s="67" t="s">
        <v>300</v>
      </c>
      <c r="C70" s="31"/>
      <c r="D70" s="86" t="s">
        <v>254</v>
      </c>
      <c r="E70" s="86"/>
      <c r="F70" s="31"/>
      <c r="G70" s="31"/>
      <c r="H70" s="86" t="s">
        <v>322</v>
      </c>
      <c r="I70" s="86"/>
      <c r="J70" s="67" t="s">
        <v>223</v>
      </c>
      <c r="K70" s="31"/>
      <c r="L70" s="86" t="s">
        <v>323</v>
      </c>
      <c r="M70" s="86"/>
      <c r="N70" s="67" t="s">
        <v>223</v>
      </c>
      <c r="O70" s="31"/>
      <c r="P70" s="86" t="s">
        <v>324</v>
      </c>
      <c r="Q70" s="86"/>
      <c r="R70" s="67" t="s">
        <v>223</v>
      </c>
    </row>
    <row r="71" spans="1:18" ht="15.75" thickBot="1">
      <c r="A71" s="12"/>
      <c r="B71" s="67"/>
      <c r="C71" s="31"/>
      <c r="D71" s="113"/>
      <c r="E71" s="113"/>
      <c r="F71" s="42"/>
      <c r="G71" s="31"/>
      <c r="H71" s="113"/>
      <c r="I71" s="113"/>
      <c r="J71" s="114"/>
      <c r="K71" s="31"/>
      <c r="L71" s="113"/>
      <c r="M71" s="113"/>
      <c r="N71" s="114"/>
      <c r="O71" s="31"/>
      <c r="P71" s="113"/>
      <c r="Q71" s="113"/>
      <c r="R71" s="114"/>
    </row>
    <row r="72" spans="1:18">
      <c r="A72" s="12"/>
      <c r="B72" s="37" t="s">
        <v>304</v>
      </c>
      <c r="C72" s="34"/>
      <c r="D72" s="117" t="s">
        <v>254</v>
      </c>
      <c r="E72" s="117"/>
      <c r="F72" s="49"/>
      <c r="G72" s="34"/>
      <c r="H72" s="53">
        <v>7117</v>
      </c>
      <c r="I72" s="53"/>
      <c r="J72" s="49"/>
      <c r="K72" s="34"/>
      <c r="L72" s="53">
        <v>24209</v>
      </c>
      <c r="M72" s="53"/>
      <c r="N72" s="49"/>
      <c r="O72" s="34"/>
      <c r="P72" s="53">
        <v>31326</v>
      </c>
      <c r="Q72" s="53"/>
      <c r="R72" s="49"/>
    </row>
    <row r="73" spans="1:18">
      <c r="A73" s="12"/>
      <c r="B73" s="37"/>
      <c r="C73" s="34"/>
      <c r="D73" s="118"/>
      <c r="E73" s="118"/>
      <c r="F73" s="116"/>
      <c r="G73" s="34"/>
      <c r="H73" s="115"/>
      <c r="I73" s="115"/>
      <c r="J73" s="116"/>
      <c r="K73" s="34"/>
      <c r="L73" s="115"/>
      <c r="M73" s="115"/>
      <c r="N73" s="116"/>
      <c r="O73" s="34"/>
      <c r="P73" s="38"/>
      <c r="Q73" s="38"/>
      <c r="R73" s="34"/>
    </row>
    <row r="74" spans="1:18">
      <c r="A74" s="12"/>
      <c r="B74" s="67" t="s">
        <v>119</v>
      </c>
      <c r="C74" s="31"/>
      <c r="D74" s="86" t="s">
        <v>315</v>
      </c>
      <c r="E74" s="86"/>
      <c r="F74" s="67" t="s">
        <v>223</v>
      </c>
      <c r="G74" s="31"/>
      <c r="H74" s="43">
        <v>3981</v>
      </c>
      <c r="I74" s="43"/>
      <c r="J74" s="31"/>
      <c r="K74" s="31"/>
      <c r="L74" s="43">
        <v>94412</v>
      </c>
      <c r="M74" s="43"/>
      <c r="N74" s="31"/>
      <c r="O74" s="31"/>
      <c r="P74" s="43">
        <v>97776</v>
      </c>
      <c r="Q74" s="43"/>
      <c r="R74" s="31"/>
    </row>
    <row r="75" spans="1:18" ht="15.75" thickBot="1">
      <c r="A75" s="12"/>
      <c r="B75" s="67"/>
      <c r="C75" s="31"/>
      <c r="D75" s="113"/>
      <c r="E75" s="113"/>
      <c r="F75" s="114"/>
      <c r="G75" s="31"/>
      <c r="H75" s="44"/>
      <c r="I75" s="44"/>
      <c r="J75" s="42"/>
      <c r="K75" s="31"/>
      <c r="L75" s="44"/>
      <c r="M75" s="44"/>
      <c r="N75" s="42"/>
      <c r="O75" s="31"/>
      <c r="P75" s="44"/>
      <c r="Q75" s="44"/>
      <c r="R75" s="42"/>
    </row>
    <row r="76" spans="1:18">
      <c r="A76" s="12"/>
      <c r="B76" s="37" t="s">
        <v>305</v>
      </c>
      <c r="C76" s="34"/>
      <c r="D76" s="51" t="s">
        <v>201</v>
      </c>
      <c r="E76" s="53">
        <v>11885</v>
      </c>
      <c r="F76" s="49"/>
      <c r="G76" s="34"/>
      <c r="H76" s="51" t="s">
        <v>201</v>
      </c>
      <c r="I76" s="117" t="s">
        <v>282</v>
      </c>
      <c r="J76" s="51" t="s">
        <v>223</v>
      </c>
      <c r="K76" s="34"/>
      <c r="L76" s="51" t="s">
        <v>201</v>
      </c>
      <c r="M76" s="117" t="s">
        <v>283</v>
      </c>
      <c r="N76" s="51" t="s">
        <v>223</v>
      </c>
      <c r="O76" s="34"/>
      <c r="P76" s="51" t="s">
        <v>201</v>
      </c>
      <c r="Q76" s="117" t="s">
        <v>284</v>
      </c>
      <c r="R76" s="51" t="s">
        <v>223</v>
      </c>
    </row>
    <row r="77" spans="1:18" ht="15.75" thickBot="1">
      <c r="A77" s="12"/>
      <c r="B77" s="37"/>
      <c r="C77" s="34"/>
      <c r="D77" s="72"/>
      <c r="E77" s="73"/>
      <c r="F77" s="71"/>
      <c r="G77" s="34"/>
      <c r="H77" s="72"/>
      <c r="I77" s="122"/>
      <c r="J77" s="72"/>
      <c r="K77" s="34"/>
      <c r="L77" s="72"/>
      <c r="M77" s="122"/>
      <c r="N77" s="72"/>
      <c r="O77" s="34"/>
      <c r="P77" s="72"/>
      <c r="Q77" s="122"/>
      <c r="R77" s="72"/>
    </row>
    <row r="78" spans="1:18" ht="15.75" thickTop="1">
      <c r="A78" s="12"/>
      <c r="B78" s="102" t="s">
        <v>309</v>
      </c>
      <c r="C78" s="102"/>
      <c r="D78" s="102"/>
      <c r="E78" s="102"/>
      <c r="F78" s="102"/>
      <c r="G78" s="102"/>
      <c r="H78" s="102"/>
      <c r="I78" s="102"/>
      <c r="J78" s="102"/>
      <c r="K78" s="102"/>
      <c r="L78" s="102"/>
      <c r="M78" s="102"/>
      <c r="N78" s="102"/>
      <c r="O78" s="102"/>
      <c r="P78" s="102"/>
      <c r="Q78" s="102"/>
      <c r="R78" s="102"/>
    </row>
    <row r="79" spans="1:18">
      <c r="A79" s="12"/>
      <c r="B79" s="102" t="s">
        <v>310</v>
      </c>
      <c r="C79" s="102"/>
      <c r="D79" s="102"/>
      <c r="E79" s="102"/>
      <c r="F79" s="102"/>
      <c r="G79" s="102"/>
      <c r="H79" s="102"/>
      <c r="I79" s="102"/>
      <c r="J79" s="102"/>
      <c r="K79" s="102"/>
      <c r="L79" s="102"/>
      <c r="M79" s="102"/>
      <c r="N79" s="102"/>
      <c r="O79" s="102"/>
      <c r="P79" s="102"/>
      <c r="Q79" s="102"/>
      <c r="R79" s="102"/>
    </row>
  </sheetData>
  <mergeCells count="426">
    <mergeCell ref="B78:R78"/>
    <mergeCell ref="B79:R79"/>
    <mergeCell ref="B4:R4"/>
    <mergeCell ref="B5:R5"/>
    <mergeCell ref="B6:R6"/>
    <mergeCell ref="B40:R40"/>
    <mergeCell ref="B41:R41"/>
    <mergeCell ref="B42:R42"/>
    <mergeCell ref="N76:N77"/>
    <mergeCell ref="O76:O77"/>
    <mergeCell ref="P76:P77"/>
    <mergeCell ref="Q76:Q77"/>
    <mergeCell ref="R76:R77"/>
    <mergeCell ref="A1:A2"/>
    <mergeCell ref="B1:R1"/>
    <mergeCell ref="B2:R2"/>
    <mergeCell ref="B3:R3"/>
    <mergeCell ref="A4:A79"/>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Q38:Q39"/>
    <mergeCell ref="R38:R39"/>
    <mergeCell ref="B43:R43"/>
    <mergeCell ref="D45:R45"/>
    <mergeCell ref="D46:F46"/>
    <mergeCell ref="H46:J46"/>
    <mergeCell ref="L46:N46"/>
    <mergeCell ref="P46:R46"/>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5703125" bestFit="1" customWidth="1"/>
    <col min="2" max="2" width="36.5703125" bestFit="1" customWidth="1"/>
  </cols>
  <sheetData>
    <row r="1" spans="1:2">
      <c r="A1" s="9" t="s">
        <v>325</v>
      </c>
      <c r="B1" s="1" t="s">
        <v>2</v>
      </c>
    </row>
    <row r="2" spans="1:2">
      <c r="A2" s="9"/>
      <c r="B2" s="1" t="s">
        <v>3</v>
      </c>
    </row>
    <row r="3" spans="1:2">
      <c r="A3" s="3" t="s">
        <v>326</v>
      </c>
      <c r="B3" s="4" t="s">
        <v>7</v>
      </c>
    </row>
    <row r="4" spans="1:2">
      <c r="A4" s="12" t="s">
        <v>327</v>
      </c>
      <c r="B4" s="4" t="s">
        <v>7</v>
      </c>
    </row>
    <row r="5" spans="1:2">
      <c r="A5" s="12"/>
      <c r="B5" s="10" t="s">
        <v>328</v>
      </c>
    </row>
    <row r="6" spans="1:2" ht="383.25">
      <c r="A6" s="12"/>
      <c r="B6" s="11" t="s">
        <v>329</v>
      </c>
    </row>
    <row r="7" spans="1:2">
      <c r="A7" s="12"/>
      <c r="B7" s="4"/>
    </row>
    <row r="8" spans="1:2" ht="115.5">
      <c r="A8" s="12"/>
      <c r="B8" s="11" t="s">
        <v>330</v>
      </c>
    </row>
    <row r="9" spans="1:2">
      <c r="A9" s="12"/>
      <c r="B9" s="4"/>
    </row>
    <row r="10" spans="1:2" ht="166.5">
      <c r="A10" s="12"/>
      <c r="B10" s="11" t="s">
        <v>33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0.140625" bestFit="1" customWidth="1"/>
    <col min="2" max="2" width="36.5703125" customWidth="1"/>
    <col min="3" max="3" width="28.7109375" customWidth="1"/>
    <col min="4" max="4" width="5.140625" customWidth="1"/>
    <col min="5" max="5" width="20.7109375" customWidth="1"/>
    <col min="6" max="7" width="28.7109375" customWidth="1"/>
    <col min="8" max="8" width="5.140625" customWidth="1"/>
    <col min="9" max="9" width="20.7109375" customWidth="1"/>
    <col min="10" max="11" width="28.7109375" customWidth="1"/>
    <col min="12" max="12" width="5.140625" customWidth="1"/>
    <col min="13" max="13" width="20.7109375" customWidth="1"/>
    <col min="14" max="15" width="28.7109375" customWidth="1"/>
    <col min="16" max="16" width="5.140625" customWidth="1"/>
    <col min="17" max="17" width="20.7109375" customWidth="1"/>
    <col min="18" max="18" width="28.7109375" customWidth="1"/>
  </cols>
  <sheetData>
    <row r="1" spans="1:18" ht="15" customHeight="1">
      <c r="A1" s="9" t="s">
        <v>3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33</v>
      </c>
      <c r="B3" s="99" t="s">
        <v>7</v>
      </c>
      <c r="C3" s="99"/>
      <c r="D3" s="99"/>
      <c r="E3" s="99"/>
      <c r="F3" s="99"/>
      <c r="G3" s="99"/>
      <c r="H3" s="99"/>
      <c r="I3" s="99"/>
      <c r="J3" s="99"/>
      <c r="K3" s="99"/>
      <c r="L3" s="99"/>
      <c r="M3" s="99"/>
      <c r="N3" s="99"/>
      <c r="O3" s="99"/>
      <c r="P3" s="99"/>
      <c r="Q3" s="99"/>
      <c r="R3" s="99"/>
    </row>
    <row r="4" spans="1:18" ht="15" customHeight="1">
      <c r="A4" s="12" t="s">
        <v>332</v>
      </c>
      <c r="B4" s="99" t="s">
        <v>7</v>
      </c>
      <c r="C4" s="99"/>
      <c r="D4" s="99"/>
      <c r="E4" s="99"/>
      <c r="F4" s="99"/>
      <c r="G4" s="99"/>
      <c r="H4" s="99"/>
      <c r="I4" s="99"/>
      <c r="J4" s="99"/>
      <c r="K4" s="99"/>
      <c r="L4" s="99"/>
      <c r="M4" s="99"/>
      <c r="N4" s="99"/>
      <c r="O4" s="99"/>
      <c r="P4" s="99"/>
      <c r="Q4" s="99"/>
      <c r="R4" s="99"/>
    </row>
    <row r="5" spans="1:18">
      <c r="A5" s="12"/>
      <c r="B5" s="100" t="s">
        <v>334</v>
      </c>
      <c r="C5" s="100"/>
      <c r="D5" s="100"/>
      <c r="E5" s="100"/>
      <c r="F5" s="100"/>
      <c r="G5" s="100"/>
      <c r="H5" s="100"/>
      <c r="I5" s="100"/>
      <c r="J5" s="100"/>
      <c r="K5" s="100"/>
      <c r="L5" s="100"/>
      <c r="M5" s="100"/>
      <c r="N5" s="100"/>
      <c r="O5" s="100"/>
      <c r="P5" s="100"/>
      <c r="Q5" s="100"/>
      <c r="R5" s="100"/>
    </row>
    <row r="6" spans="1:18">
      <c r="A6" s="12"/>
      <c r="B6" s="101" t="s">
        <v>335</v>
      </c>
      <c r="C6" s="101"/>
      <c r="D6" s="101"/>
      <c r="E6" s="101"/>
      <c r="F6" s="101"/>
      <c r="G6" s="101"/>
      <c r="H6" s="101"/>
      <c r="I6" s="101"/>
      <c r="J6" s="101"/>
      <c r="K6" s="101"/>
      <c r="L6" s="101"/>
      <c r="M6" s="101"/>
      <c r="N6" s="101"/>
      <c r="O6" s="101"/>
      <c r="P6" s="101"/>
      <c r="Q6" s="101"/>
      <c r="R6" s="101"/>
    </row>
    <row r="7" spans="1:18">
      <c r="A7" s="12"/>
      <c r="B7" s="102" t="s">
        <v>336</v>
      </c>
      <c r="C7" s="102"/>
      <c r="D7" s="102"/>
      <c r="E7" s="102"/>
      <c r="F7" s="102"/>
      <c r="G7" s="102"/>
      <c r="H7" s="102"/>
      <c r="I7" s="102"/>
      <c r="J7" s="102"/>
      <c r="K7" s="102"/>
      <c r="L7" s="102"/>
      <c r="M7" s="102"/>
      <c r="N7" s="102"/>
      <c r="O7" s="102"/>
      <c r="P7" s="102"/>
      <c r="Q7" s="102"/>
      <c r="R7" s="102"/>
    </row>
    <row r="8" spans="1:18">
      <c r="A8" s="12"/>
      <c r="B8" s="132" t="s">
        <v>337</v>
      </c>
      <c r="C8" s="132"/>
      <c r="D8" s="132"/>
      <c r="E8" s="132"/>
      <c r="F8" s="132"/>
      <c r="G8" s="132"/>
      <c r="H8" s="132"/>
      <c r="I8" s="132"/>
      <c r="J8" s="132"/>
      <c r="K8" s="132"/>
      <c r="L8" s="132"/>
      <c r="M8" s="132"/>
      <c r="N8" s="132"/>
      <c r="O8" s="132"/>
      <c r="P8" s="132"/>
      <c r="Q8" s="132"/>
      <c r="R8" s="132"/>
    </row>
    <row r="9" spans="1:18">
      <c r="A9" s="12"/>
      <c r="B9" s="132" t="s">
        <v>338</v>
      </c>
      <c r="C9" s="132"/>
      <c r="D9" s="132"/>
      <c r="E9" s="132"/>
      <c r="F9" s="132"/>
      <c r="G9" s="132"/>
      <c r="H9" s="132"/>
      <c r="I9" s="132"/>
      <c r="J9" s="132"/>
      <c r="K9" s="132"/>
      <c r="L9" s="132"/>
      <c r="M9" s="132"/>
      <c r="N9" s="132"/>
      <c r="O9" s="132"/>
      <c r="P9" s="132"/>
      <c r="Q9" s="132"/>
      <c r="R9" s="132"/>
    </row>
    <row r="10" spans="1:18">
      <c r="A10" s="12"/>
      <c r="B10" s="132" t="s">
        <v>339</v>
      </c>
      <c r="C10" s="132"/>
      <c r="D10" s="132"/>
      <c r="E10" s="132"/>
      <c r="F10" s="132"/>
      <c r="G10" s="132"/>
      <c r="H10" s="132"/>
      <c r="I10" s="132"/>
      <c r="J10" s="132"/>
      <c r="K10" s="132"/>
      <c r="L10" s="132"/>
      <c r="M10" s="132"/>
      <c r="N10" s="132"/>
      <c r="O10" s="132"/>
      <c r="P10" s="132"/>
      <c r="Q10" s="132"/>
      <c r="R10" s="132"/>
    </row>
    <row r="11" spans="1:18">
      <c r="A11" s="12"/>
      <c r="B11" s="102" t="s">
        <v>340</v>
      </c>
      <c r="C11" s="102"/>
      <c r="D11" s="102"/>
      <c r="E11" s="102"/>
      <c r="F11" s="102"/>
      <c r="G11" s="102"/>
      <c r="H11" s="102"/>
      <c r="I11" s="102"/>
      <c r="J11" s="102"/>
      <c r="K11" s="102"/>
      <c r="L11" s="102"/>
      <c r="M11" s="102"/>
      <c r="N11" s="102"/>
      <c r="O11" s="102"/>
      <c r="P11" s="102"/>
      <c r="Q11" s="102"/>
      <c r="R11" s="102"/>
    </row>
    <row r="12" spans="1:18">
      <c r="A12" s="12"/>
      <c r="B12" s="28"/>
      <c r="C12" s="28"/>
      <c r="D12" s="28"/>
      <c r="E12" s="28"/>
      <c r="F12" s="28"/>
      <c r="G12" s="28"/>
      <c r="H12" s="28"/>
      <c r="I12" s="28"/>
      <c r="J12" s="28"/>
      <c r="K12" s="28"/>
      <c r="L12" s="28"/>
      <c r="M12" s="28"/>
      <c r="N12" s="28"/>
      <c r="O12" s="28"/>
      <c r="P12" s="28"/>
      <c r="Q12" s="28"/>
      <c r="R12" s="28"/>
    </row>
    <row r="13" spans="1:18">
      <c r="A13" s="12"/>
      <c r="B13" s="14"/>
      <c r="C13" s="14"/>
      <c r="D13" s="14"/>
      <c r="E13" s="14"/>
      <c r="F13" s="14"/>
      <c r="G13" s="14"/>
      <c r="H13" s="14"/>
      <c r="I13" s="14"/>
      <c r="J13" s="14"/>
      <c r="K13" s="14"/>
      <c r="L13" s="14"/>
      <c r="M13" s="14"/>
      <c r="N13" s="14"/>
      <c r="O13" s="14"/>
      <c r="P13" s="14"/>
      <c r="Q13" s="14"/>
      <c r="R13" s="14"/>
    </row>
    <row r="14" spans="1:18" ht="15.75" thickBot="1">
      <c r="A14" s="12"/>
      <c r="B14" s="97"/>
      <c r="C14" s="15"/>
      <c r="D14" s="124"/>
      <c r="E14" s="124"/>
      <c r="F14" s="124"/>
      <c r="G14" s="15"/>
      <c r="H14" s="30" t="s">
        <v>341</v>
      </c>
      <c r="I14" s="30"/>
      <c r="J14" s="30"/>
      <c r="K14" s="30"/>
      <c r="L14" s="30"/>
      <c r="M14" s="30"/>
      <c r="N14" s="30"/>
      <c r="O14" s="30"/>
      <c r="P14" s="30"/>
      <c r="Q14" s="30"/>
      <c r="R14" s="30"/>
    </row>
    <row r="15" spans="1:18" ht="15.75" thickBot="1">
      <c r="A15" s="12"/>
      <c r="B15" s="97"/>
      <c r="C15" s="15"/>
      <c r="D15" s="30" t="s">
        <v>242</v>
      </c>
      <c r="E15" s="30"/>
      <c r="F15" s="30"/>
      <c r="G15" s="15"/>
      <c r="H15" s="85" t="s">
        <v>342</v>
      </c>
      <c r="I15" s="85"/>
      <c r="J15" s="85"/>
      <c r="K15" s="15"/>
      <c r="L15" s="85" t="s">
        <v>343</v>
      </c>
      <c r="M15" s="85"/>
      <c r="N15" s="85"/>
      <c r="O15" s="15"/>
      <c r="P15" s="85" t="s">
        <v>344</v>
      </c>
      <c r="Q15" s="85"/>
      <c r="R15" s="85"/>
    </row>
    <row r="16" spans="1:18">
      <c r="A16" s="12"/>
      <c r="B16" s="123" t="s">
        <v>206</v>
      </c>
      <c r="C16" s="21"/>
      <c r="D16" s="32"/>
      <c r="E16" s="32"/>
      <c r="F16" s="32"/>
      <c r="G16" s="21"/>
      <c r="H16" s="32"/>
      <c r="I16" s="32"/>
      <c r="J16" s="32"/>
      <c r="K16" s="21"/>
      <c r="L16" s="32"/>
      <c r="M16" s="32"/>
      <c r="N16" s="32"/>
      <c r="O16" s="21"/>
      <c r="P16" s="32"/>
      <c r="Q16" s="32"/>
      <c r="R16" s="32"/>
    </row>
    <row r="17" spans="1:18">
      <c r="A17" s="12"/>
      <c r="B17" s="125" t="s">
        <v>345</v>
      </c>
      <c r="C17" s="34"/>
      <c r="D17" s="35" t="s">
        <v>201</v>
      </c>
      <c r="E17" s="78">
        <v>431</v>
      </c>
      <c r="F17" s="34"/>
      <c r="G17" s="34"/>
      <c r="H17" s="35" t="s">
        <v>201</v>
      </c>
      <c r="I17" s="78" t="s">
        <v>254</v>
      </c>
      <c r="J17" s="34"/>
      <c r="K17" s="34"/>
      <c r="L17" s="35" t="s">
        <v>201</v>
      </c>
      <c r="M17" s="78">
        <v>431</v>
      </c>
      <c r="N17" s="34"/>
      <c r="O17" s="34"/>
      <c r="P17" s="35" t="s">
        <v>201</v>
      </c>
      <c r="Q17" s="78" t="s">
        <v>254</v>
      </c>
      <c r="R17" s="34"/>
    </row>
    <row r="18" spans="1:18">
      <c r="A18" s="12"/>
      <c r="B18" s="125"/>
      <c r="C18" s="34"/>
      <c r="D18" s="35"/>
      <c r="E18" s="78"/>
      <c r="F18" s="34"/>
      <c r="G18" s="34"/>
      <c r="H18" s="35"/>
      <c r="I18" s="78"/>
      <c r="J18" s="34"/>
      <c r="K18" s="34"/>
      <c r="L18" s="35"/>
      <c r="M18" s="78"/>
      <c r="N18" s="34"/>
      <c r="O18" s="34"/>
      <c r="P18" s="35"/>
      <c r="Q18" s="78"/>
      <c r="R18" s="34"/>
    </row>
    <row r="19" spans="1:18">
      <c r="A19" s="12"/>
      <c r="B19" s="123" t="s">
        <v>209</v>
      </c>
      <c r="C19" s="21"/>
      <c r="D19" s="31"/>
      <c r="E19" s="31"/>
      <c r="F19" s="31"/>
      <c r="G19" s="21"/>
      <c r="H19" s="31"/>
      <c r="I19" s="31"/>
      <c r="J19" s="31"/>
      <c r="K19" s="21"/>
      <c r="L19" s="31"/>
      <c r="M19" s="31"/>
      <c r="N19" s="31"/>
      <c r="O19" s="21"/>
      <c r="P19" s="31"/>
      <c r="Q19" s="31"/>
      <c r="R19" s="31"/>
    </row>
    <row r="20" spans="1:18">
      <c r="A20" s="12"/>
      <c r="B20" s="125" t="s">
        <v>345</v>
      </c>
      <c r="C20" s="34"/>
      <c r="D20" s="35" t="s">
        <v>201</v>
      </c>
      <c r="E20" s="36">
        <v>1932</v>
      </c>
      <c r="F20" s="34"/>
      <c r="G20" s="34"/>
      <c r="H20" s="35" t="s">
        <v>201</v>
      </c>
      <c r="I20" s="78" t="s">
        <v>254</v>
      </c>
      <c r="J20" s="34"/>
      <c r="K20" s="34"/>
      <c r="L20" s="35" t="s">
        <v>201</v>
      </c>
      <c r="M20" s="36">
        <v>1932</v>
      </c>
      <c r="N20" s="34"/>
      <c r="O20" s="34"/>
      <c r="P20" s="35" t="s">
        <v>201</v>
      </c>
      <c r="Q20" s="78" t="s">
        <v>254</v>
      </c>
      <c r="R20" s="34"/>
    </row>
    <row r="21" spans="1:18">
      <c r="A21" s="12"/>
      <c r="B21" s="125"/>
      <c r="C21" s="34"/>
      <c r="D21" s="35"/>
      <c r="E21" s="36"/>
      <c r="F21" s="34"/>
      <c r="G21" s="34"/>
      <c r="H21" s="35"/>
      <c r="I21" s="78"/>
      <c r="J21" s="34"/>
      <c r="K21" s="34"/>
      <c r="L21" s="35"/>
      <c r="M21" s="36"/>
      <c r="N21" s="34"/>
      <c r="O21" s="34"/>
      <c r="P21" s="35"/>
      <c r="Q21" s="78"/>
      <c r="R21" s="34"/>
    </row>
    <row r="22" spans="1:18">
      <c r="A22" s="12"/>
      <c r="B22" s="28"/>
      <c r="C22" s="28"/>
      <c r="D22" s="28"/>
      <c r="E22" s="28"/>
      <c r="F22" s="28"/>
      <c r="G22" s="28"/>
      <c r="H22" s="28"/>
      <c r="I22" s="28"/>
      <c r="J22" s="28"/>
      <c r="K22" s="28"/>
      <c r="L22" s="28"/>
      <c r="M22" s="28"/>
      <c r="N22" s="28"/>
      <c r="O22" s="28"/>
      <c r="P22" s="28"/>
      <c r="Q22" s="28"/>
      <c r="R22" s="28"/>
    </row>
    <row r="23" spans="1:18">
      <c r="A23" s="12"/>
      <c r="B23" s="14"/>
      <c r="C23" s="14"/>
      <c r="D23" s="14"/>
      <c r="E23" s="14"/>
      <c r="F23" s="14"/>
      <c r="G23" s="14"/>
      <c r="H23" s="14"/>
      <c r="I23" s="14"/>
      <c r="J23" s="14"/>
      <c r="K23" s="14"/>
      <c r="L23" s="14"/>
      <c r="M23" s="14"/>
      <c r="N23" s="14"/>
      <c r="O23" s="14"/>
      <c r="P23" s="14"/>
      <c r="Q23" s="14"/>
      <c r="R23" s="14"/>
    </row>
    <row r="24" spans="1:18" ht="15.75" thickBot="1">
      <c r="A24" s="12"/>
      <c r="B24" s="97"/>
      <c r="C24" s="15"/>
      <c r="D24" s="124"/>
      <c r="E24" s="124"/>
      <c r="F24" s="124"/>
      <c r="G24" s="15"/>
      <c r="H24" s="30" t="s">
        <v>341</v>
      </c>
      <c r="I24" s="30"/>
      <c r="J24" s="30"/>
      <c r="K24" s="30"/>
      <c r="L24" s="30"/>
      <c r="M24" s="30"/>
      <c r="N24" s="30"/>
      <c r="O24" s="30"/>
      <c r="P24" s="30"/>
      <c r="Q24" s="30"/>
      <c r="R24" s="30"/>
    </row>
    <row r="25" spans="1:18" ht="15.75" thickBot="1">
      <c r="A25" s="12"/>
      <c r="B25" s="97"/>
      <c r="C25" s="15"/>
      <c r="D25" s="30" t="s">
        <v>243</v>
      </c>
      <c r="E25" s="30"/>
      <c r="F25" s="30"/>
      <c r="G25" s="15"/>
      <c r="H25" s="85" t="s">
        <v>342</v>
      </c>
      <c r="I25" s="85"/>
      <c r="J25" s="85"/>
      <c r="K25" s="15"/>
      <c r="L25" s="85" t="s">
        <v>343</v>
      </c>
      <c r="M25" s="85"/>
      <c r="N25" s="85"/>
      <c r="O25" s="15"/>
      <c r="P25" s="85" t="s">
        <v>344</v>
      </c>
      <c r="Q25" s="85"/>
      <c r="R25" s="85"/>
    </row>
    <row r="26" spans="1:18">
      <c r="A26" s="12"/>
      <c r="B26" s="103" t="s">
        <v>206</v>
      </c>
      <c r="C26" s="21"/>
      <c r="D26" s="32"/>
      <c r="E26" s="32"/>
      <c r="F26" s="32"/>
      <c r="G26" s="21"/>
      <c r="H26" s="32"/>
      <c r="I26" s="32"/>
      <c r="J26" s="32"/>
      <c r="K26" s="21"/>
      <c r="L26" s="32"/>
      <c r="M26" s="32"/>
      <c r="N26" s="32"/>
      <c r="O26" s="21"/>
      <c r="P26" s="32"/>
      <c r="Q26" s="32"/>
      <c r="R26" s="32"/>
    </row>
    <row r="27" spans="1:18">
      <c r="A27" s="12"/>
      <c r="B27" s="121" t="s">
        <v>345</v>
      </c>
      <c r="C27" s="34"/>
      <c r="D27" s="37" t="s">
        <v>201</v>
      </c>
      <c r="E27" s="38">
        <v>2009</v>
      </c>
      <c r="F27" s="34"/>
      <c r="G27" s="34"/>
      <c r="H27" s="37" t="s">
        <v>201</v>
      </c>
      <c r="I27" s="79" t="s">
        <v>254</v>
      </c>
      <c r="J27" s="34"/>
      <c r="K27" s="34"/>
      <c r="L27" s="37" t="s">
        <v>201</v>
      </c>
      <c r="M27" s="38">
        <v>2009</v>
      </c>
      <c r="N27" s="34"/>
      <c r="O27" s="34"/>
      <c r="P27" s="37" t="s">
        <v>201</v>
      </c>
      <c r="Q27" s="79" t="s">
        <v>254</v>
      </c>
      <c r="R27" s="34"/>
    </row>
    <row r="28" spans="1:18">
      <c r="A28" s="12"/>
      <c r="B28" s="121"/>
      <c r="C28" s="34"/>
      <c r="D28" s="37"/>
      <c r="E28" s="38"/>
      <c r="F28" s="34"/>
      <c r="G28" s="34"/>
      <c r="H28" s="37"/>
      <c r="I28" s="79"/>
      <c r="J28" s="34"/>
      <c r="K28" s="34"/>
      <c r="L28" s="37"/>
      <c r="M28" s="38"/>
      <c r="N28" s="34"/>
      <c r="O28" s="34"/>
      <c r="P28" s="37"/>
      <c r="Q28" s="79"/>
      <c r="R28" s="34"/>
    </row>
    <row r="29" spans="1:18">
      <c r="A29" s="12"/>
      <c r="B29" s="103" t="s">
        <v>209</v>
      </c>
      <c r="C29" s="21"/>
      <c r="D29" s="31"/>
      <c r="E29" s="31"/>
      <c r="F29" s="31"/>
      <c r="G29" s="21"/>
      <c r="H29" s="31"/>
      <c r="I29" s="31"/>
      <c r="J29" s="31"/>
      <c r="K29" s="21"/>
      <c r="L29" s="31"/>
      <c r="M29" s="31"/>
      <c r="N29" s="31"/>
      <c r="O29" s="21"/>
      <c r="P29" s="31"/>
      <c r="Q29" s="31"/>
      <c r="R29" s="31"/>
    </row>
    <row r="30" spans="1:18">
      <c r="A30" s="12"/>
      <c r="B30" s="121" t="s">
        <v>345</v>
      </c>
      <c r="C30" s="34"/>
      <c r="D30" s="37" t="s">
        <v>201</v>
      </c>
      <c r="E30" s="38">
        <v>5413</v>
      </c>
      <c r="F30" s="34"/>
      <c r="G30" s="34"/>
      <c r="H30" s="37" t="s">
        <v>201</v>
      </c>
      <c r="I30" s="79" t="s">
        <v>254</v>
      </c>
      <c r="J30" s="34"/>
      <c r="K30" s="34"/>
      <c r="L30" s="37" t="s">
        <v>201</v>
      </c>
      <c r="M30" s="38">
        <v>5413</v>
      </c>
      <c r="N30" s="34"/>
      <c r="O30" s="34"/>
      <c r="P30" s="37" t="s">
        <v>201</v>
      </c>
      <c r="Q30" s="79" t="s">
        <v>254</v>
      </c>
      <c r="R30" s="34"/>
    </row>
    <row r="31" spans="1:18">
      <c r="A31" s="12"/>
      <c r="B31" s="121"/>
      <c r="C31" s="34"/>
      <c r="D31" s="37"/>
      <c r="E31" s="38"/>
      <c r="F31" s="34"/>
      <c r="G31" s="34"/>
      <c r="H31" s="37"/>
      <c r="I31" s="79"/>
      <c r="J31" s="34"/>
      <c r="K31" s="34"/>
      <c r="L31" s="37"/>
      <c r="M31" s="38"/>
      <c r="N31" s="34"/>
      <c r="O31" s="34"/>
      <c r="P31" s="37"/>
      <c r="Q31" s="79"/>
      <c r="R31" s="34"/>
    </row>
    <row r="32" spans="1:18">
      <c r="A32" s="12"/>
      <c r="B32" s="99"/>
      <c r="C32" s="99"/>
      <c r="D32" s="99"/>
      <c r="E32" s="99"/>
      <c r="F32" s="99"/>
      <c r="G32" s="99"/>
      <c r="H32" s="99"/>
      <c r="I32" s="99"/>
      <c r="J32" s="99"/>
      <c r="K32" s="99"/>
      <c r="L32" s="99"/>
      <c r="M32" s="99"/>
      <c r="N32" s="99"/>
      <c r="O32" s="99"/>
      <c r="P32" s="99"/>
      <c r="Q32" s="99"/>
      <c r="R32" s="99"/>
    </row>
    <row r="33" spans="1:18">
      <c r="A33" s="12"/>
      <c r="B33" s="133" t="s">
        <v>346</v>
      </c>
      <c r="C33" s="133"/>
      <c r="D33" s="133"/>
      <c r="E33" s="133"/>
      <c r="F33" s="133"/>
      <c r="G33" s="133"/>
      <c r="H33" s="133"/>
      <c r="I33" s="133"/>
      <c r="J33" s="133"/>
      <c r="K33" s="133"/>
      <c r="L33" s="133"/>
      <c r="M33" s="133"/>
      <c r="N33" s="133"/>
      <c r="O33" s="133"/>
      <c r="P33" s="133"/>
      <c r="Q33" s="133"/>
      <c r="R33" s="133"/>
    </row>
    <row r="34" spans="1:18">
      <c r="A34" s="12"/>
      <c r="B34" s="102" t="s">
        <v>347</v>
      </c>
      <c r="C34" s="102"/>
      <c r="D34" s="102"/>
      <c r="E34" s="102"/>
      <c r="F34" s="102"/>
      <c r="G34" s="102"/>
      <c r="H34" s="102"/>
      <c r="I34" s="102"/>
      <c r="J34" s="102"/>
      <c r="K34" s="102"/>
      <c r="L34" s="102"/>
      <c r="M34" s="102"/>
      <c r="N34" s="102"/>
      <c r="O34" s="102"/>
      <c r="P34" s="102"/>
      <c r="Q34" s="102"/>
      <c r="R34" s="102"/>
    </row>
    <row r="35" spans="1:18">
      <c r="A35" s="12"/>
      <c r="B35" s="101" t="s">
        <v>348</v>
      </c>
      <c r="C35" s="101"/>
      <c r="D35" s="101"/>
      <c r="E35" s="101"/>
      <c r="F35" s="101"/>
      <c r="G35" s="101"/>
      <c r="H35" s="101"/>
      <c r="I35" s="101"/>
      <c r="J35" s="101"/>
      <c r="K35" s="101"/>
      <c r="L35" s="101"/>
      <c r="M35" s="101"/>
      <c r="N35" s="101"/>
      <c r="O35" s="101"/>
      <c r="P35" s="101"/>
      <c r="Q35" s="101"/>
      <c r="R35" s="101"/>
    </row>
    <row r="36" spans="1:18" ht="25.5" customHeight="1">
      <c r="A36" s="12"/>
      <c r="B36" s="102" t="s">
        <v>349</v>
      </c>
      <c r="C36" s="102"/>
      <c r="D36" s="102"/>
      <c r="E36" s="102"/>
      <c r="F36" s="102"/>
      <c r="G36" s="102"/>
      <c r="H36" s="102"/>
      <c r="I36" s="102"/>
      <c r="J36" s="102"/>
      <c r="K36" s="102"/>
      <c r="L36" s="102"/>
      <c r="M36" s="102"/>
      <c r="N36" s="102"/>
      <c r="O36" s="102"/>
      <c r="P36" s="102"/>
      <c r="Q36" s="102"/>
      <c r="R36" s="102"/>
    </row>
    <row r="37" spans="1:18">
      <c r="A37" s="12"/>
      <c r="B37" s="102" t="s">
        <v>350</v>
      </c>
      <c r="C37" s="102"/>
      <c r="D37" s="102"/>
      <c r="E37" s="102"/>
      <c r="F37" s="102"/>
      <c r="G37" s="102"/>
      <c r="H37" s="102"/>
      <c r="I37" s="102"/>
      <c r="J37" s="102"/>
      <c r="K37" s="102"/>
      <c r="L37" s="102"/>
      <c r="M37" s="102"/>
      <c r="N37" s="102"/>
      <c r="O37" s="102"/>
      <c r="P37" s="102"/>
      <c r="Q37" s="102"/>
      <c r="R37" s="102"/>
    </row>
    <row r="38" spans="1:18">
      <c r="A38" s="12"/>
      <c r="B38" s="28"/>
      <c r="C38" s="28"/>
      <c r="D38" s="28"/>
      <c r="E38" s="28"/>
      <c r="F38" s="28"/>
      <c r="G38" s="28"/>
      <c r="H38" s="28"/>
      <c r="I38" s="28"/>
      <c r="J38" s="28"/>
      <c r="K38" s="28"/>
      <c r="L38" s="28"/>
      <c r="M38" s="28"/>
      <c r="N38" s="28"/>
      <c r="O38" s="28"/>
      <c r="P38" s="28"/>
      <c r="Q38" s="28"/>
      <c r="R38" s="28"/>
    </row>
    <row r="39" spans="1:18">
      <c r="A39" s="12"/>
      <c r="B39" s="14"/>
      <c r="C39" s="14"/>
      <c r="D39" s="14"/>
      <c r="E39" s="14"/>
      <c r="F39" s="14"/>
      <c r="G39" s="14"/>
      <c r="H39" s="14"/>
      <c r="I39" s="14"/>
      <c r="J39" s="14"/>
      <c r="K39" s="14"/>
      <c r="L39" s="14"/>
      <c r="M39" s="14"/>
      <c r="N39" s="14"/>
      <c r="O39" s="14"/>
      <c r="P39" s="14"/>
      <c r="Q39" s="14"/>
      <c r="R39" s="14"/>
    </row>
    <row r="40" spans="1:18" ht="15.75" thickBot="1">
      <c r="A40" s="12"/>
      <c r="B40" s="97"/>
      <c r="C40" s="15"/>
      <c r="D40" s="29">
        <v>2014</v>
      </c>
      <c r="E40" s="29"/>
      <c r="F40" s="29"/>
      <c r="G40" s="29"/>
      <c r="H40" s="29"/>
      <c r="I40" s="29"/>
      <c r="J40" s="29"/>
      <c r="K40" s="15"/>
      <c r="L40" s="30">
        <v>2013</v>
      </c>
      <c r="M40" s="30"/>
      <c r="N40" s="30"/>
      <c r="O40" s="30"/>
      <c r="P40" s="30"/>
      <c r="Q40" s="30"/>
      <c r="R40" s="30"/>
    </row>
    <row r="41" spans="1:18">
      <c r="A41" s="12"/>
      <c r="B41" s="124"/>
      <c r="C41" s="34"/>
      <c r="D41" s="128" t="s">
        <v>351</v>
      </c>
      <c r="E41" s="128"/>
      <c r="F41" s="128"/>
      <c r="G41" s="49"/>
      <c r="H41" s="128" t="s">
        <v>353</v>
      </c>
      <c r="I41" s="128"/>
      <c r="J41" s="128"/>
      <c r="K41" s="34"/>
      <c r="L41" s="130" t="s">
        <v>351</v>
      </c>
      <c r="M41" s="130"/>
      <c r="N41" s="130"/>
      <c r="O41" s="49"/>
      <c r="P41" s="130" t="s">
        <v>353</v>
      </c>
      <c r="Q41" s="130"/>
      <c r="R41" s="130"/>
    </row>
    <row r="42" spans="1:18">
      <c r="A42" s="12"/>
      <c r="B42" s="124"/>
      <c r="C42" s="34"/>
      <c r="D42" s="127" t="s">
        <v>352</v>
      </c>
      <c r="E42" s="127"/>
      <c r="F42" s="127"/>
      <c r="G42" s="34"/>
      <c r="H42" s="127" t="s">
        <v>354</v>
      </c>
      <c r="I42" s="127"/>
      <c r="J42" s="127"/>
      <c r="K42" s="34"/>
      <c r="L42" s="129" t="s">
        <v>352</v>
      </c>
      <c r="M42" s="129"/>
      <c r="N42" s="129"/>
      <c r="O42" s="34"/>
      <c r="P42" s="129" t="s">
        <v>354</v>
      </c>
      <c r="Q42" s="129"/>
      <c r="R42" s="129"/>
    </row>
    <row r="43" spans="1:18">
      <c r="A43" s="12"/>
      <c r="B43" s="20" t="s">
        <v>355</v>
      </c>
      <c r="C43" s="21"/>
      <c r="D43" s="31"/>
      <c r="E43" s="31"/>
      <c r="F43" s="31"/>
      <c r="G43" s="21"/>
      <c r="H43" s="31"/>
      <c r="I43" s="31"/>
      <c r="J43" s="31"/>
      <c r="K43" s="21"/>
      <c r="L43" s="31"/>
      <c r="M43" s="31"/>
      <c r="N43" s="31"/>
      <c r="O43" s="21"/>
      <c r="P43" s="31"/>
      <c r="Q43" s="31"/>
      <c r="R43" s="31"/>
    </row>
    <row r="44" spans="1:18">
      <c r="A44" s="12"/>
      <c r="B44" s="68" t="s">
        <v>356</v>
      </c>
      <c r="C44" s="34"/>
      <c r="D44" s="35" t="s">
        <v>201</v>
      </c>
      <c r="E44" s="36">
        <v>225000</v>
      </c>
      <c r="F44" s="34"/>
      <c r="G44" s="34"/>
      <c r="H44" s="35" t="s">
        <v>201</v>
      </c>
      <c r="I44" s="36">
        <v>251438</v>
      </c>
      <c r="J44" s="34"/>
      <c r="K44" s="34"/>
      <c r="L44" s="37" t="s">
        <v>201</v>
      </c>
      <c r="M44" s="38">
        <v>225000</v>
      </c>
      <c r="N44" s="34"/>
      <c r="O44" s="34"/>
      <c r="P44" s="37" t="s">
        <v>201</v>
      </c>
      <c r="Q44" s="38">
        <v>250875</v>
      </c>
      <c r="R44" s="34"/>
    </row>
    <row r="45" spans="1:18">
      <c r="A45" s="12"/>
      <c r="B45" s="68"/>
      <c r="C45" s="34"/>
      <c r="D45" s="35"/>
      <c r="E45" s="36"/>
      <c r="F45" s="34"/>
      <c r="G45" s="34"/>
      <c r="H45" s="35"/>
      <c r="I45" s="36"/>
      <c r="J45" s="34"/>
      <c r="K45" s="34"/>
      <c r="L45" s="37"/>
      <c r="M45" s="38"/>
      <c r="N45" s="34"/>
      <c r="O45" s="34"/>
      <c r="P45" s="37"/>
      <c r="Q45" s="38"/>
      <c r="R45" s="34"/>
    </row>
    <row r="46" spans="1:18">
      <c r="A46" s="12"/>
      <c r="B46" s="131" t="s">
        <v>357</v>
      </c>
      <c r="C46" s="31"/>
      <c r="D46" s="66" t="s">
        <v>201</v>
      </c>
      <c r="E46" s="92" t="s">
        <v>254</v>
      </c>
      <c r="F46" s="31"/>
      <c r="G46" s="31"/>
      <c r="H46" s="66" t="s">
        <v>201</v>
      </c>
      <c r="I46" s="92" t="s">
        <v>254</v>
      </c>
      <c r="J46" s="31"/>
      <c r="K46" s="31"/>
      <c r="L46" s="67" t="s">
        <v>201</v>
      </c>
      <c r="M46" s="86" t="s">
        <v>254</v>
      </c>
      <c r="N46" s="31"/>
      <c r="O46" s="31"/>
      <c r="P46" s="67" t="s">
        <v>201</v>
      </c>
      <c r="Q46" s="86" t="s">
        <v>254</v>
      </c>
      <c r="R46" s="31"/>
    </row>
    <row r="47" spans="1:18">
      <c r="A47" s="12"/>
      <c r="B47" s="131"/>
      <c r="C47" s="31"/>
      <c r="D47" s="66"/>
      <c r="E47" s="92"/>
      <c r="F47" s="31"/>
      <c r="G47" s="31"/>
      <c r="H47" s="66"/>
      <c r="I47" s="92"/>
      <c r="J47" s="31"/>
      <c r="K47" s="31"/>
      <c r="L47" s="67"/>
      <c r="M47" s="86"/>
      <c r="N47" s="31"/>
      <c r="O47" s="31"/>
      <c r="P47" s="67"/>
      <c r="Q47" s="86"/>
      <c r="R47" s="31"/>
    </row>
  </sheetData>
  <mergeCells count="171">
    <mergeCell ref="B9:R9"/>
    <mergeCell ref="B10:R10"/>
    <mergeCell ref="B11:R11"/>
    <mergeCell ref="B32:R32"/>
    <mergeCell ref="B33:R33"/>
    <mergeCell ref="B34:R34"/>
    <mergeCell ref="A1:A2"/>
    <mergeCell ref="B1:R1"/>
    <mergeCell ref="B2:R2"/>
    <mergeCell ref="B3:R3"/>
    <mergeCell ref="A4:A47"/>
    <mergeCell ref="B4:R4"/>
    <mergeCell ref="B5:R5"/>
    <mergeCell ref="B6:R6"/>
    <mergeCell ref="B7:R7"/>
    <mergeCell ref="B8:R8"/>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L41:N41"/>
    <mergeCell ref="L42:N42"/>
    <mergeCell ref="O41:O42"/>
    <mergeCell ref="P41:R41"/>
    <mergeCell ref="P42:R42"/>
    <mergeCell ref="D43:F43"/>
    <mergeCell ref="H43:J43"/>
    <mergeCell ref="L43:N43"/>
    <mergeCell ref="P43:R43"/>
    <mergeCell ref="D40:J40"/>
    <mergeCell ref="L40:R40"/>
    <mergeCell ref="B41:B42"/>
    <mergeCell ref="C41:C42"/>
    <mergeCell ref="D41:F41"/>
    <mergeCell ref="D42:F42"/>
    <mergeCell ref="G41:G42"/>
    <mergeCell ref="H41:J41"/>
    <mergeCell ref="H42:J42"/>
    <mergeCell ref="K41:K42"/>
    <mergeCell ref="N30:N31"/>
    <mergeCell ref="O30:O31"/>
    <mergeCell ref="P30:P31"/>
    <mergeCell ref="Q30:Q31"/>
    <mergeCell ref="R30:R31"/>
    <mergeCell ref="B38:R38"/>
    <mergeCell ref="B35:R35"/>
    <mergeCell ref="B36:R36"/>
    <mergeCell ref="B37:R37"/>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R24"/>
    <mergeCell ref="D25:F25"/>
    <mergeCell ref="H25:J25"/>
    <mergeCell ref="L25:N25"/>
    <mergeCell ref="P25:R25"/>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F14"/>
    <mergeCell ref="H14:R14"/>
    <mergeCell ref="D15:F15"/>
    <mergeCell ref="H15:J15"/>
    <mergeCell ref="L15:N15"/>
    <mergeCell ref="P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36.5703125" bestFit="1" customWidth="1"/>
    <col min="2" max="2" width="36.5703125" customWidth="1"/>
    <col min="3" max="3" width="9.85546875" customWidth="1"/>
    <col min="4" max="4" width="31" customWidth="1"/>
    <col min="5" max="5" width="36" customWidth="1"/>
    <col min="6" max="6" width="8.5703125" customWidth="1"/>
    <col min="7" max="7" width="36.5703125" customWidth="1"/>
    <col min="8" max="8" width="9.85546875" customWidth="1"/>
    <col min="9" max="9" width="31" customWidth="1"/>
    <col min="10" max="10" width="8.5703125" customWidth="1"/>
    <col min="11" max="11" width="36.5703125" customWidth="1"/>
    <col min="12" max="12" width="9.85546875" customWidth="1"/>
    <col min="13" max="13" width="36" customWidth="1"/>
    <col min="14" max="14" width="8.5703125" customWidth="1"/>
    <col min="15" max="15" width="36.5703125" customWidth="1"/>
    <col min="16" max="16" width="9" customWidth="1"/>
    <col min="17" max="17" width="31" customWidth="1"/>
    <col min="18" max="18" width="7.5703125" customWidth="1"/>
    <col min="19" max="19" width="36.5703125" customWidth="1"/>
    <col min="20" max="20" width="9" customWidth="1"/>
    <col min="21" max="21" width="29.7109375" customWidth="1"/>
    <col min="22" max="22" width="7.5703125" customWidth="1"/>
    <col min="23" max="23" width="36.5703125" customWidth="1"/>
    <col min="24" max="24" width="9" customWidth="1"/>
    <col min="25" max="25" width="27.42578125" customWidth="1"/>
    <col min="26" max="26" width="7.5703125" customWidth="1"/>
  </cols>
  <sheetData>
    <row r="1" spans="1:26" ht="15" customHeight="1">
      <c r="A1" s="9" t="s">
        <v>35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59</v>
      </c>
      <c r="B3" s="99" t="s">
        <v>7</v>
      </c>
      <c r="C3" s="99"/>
      <c r="D3" s="99"/>
      <c r="E3" s="99"/>
      <c r="F3" s="99"/>
      <c r="G3" s="99"/>
      <c r="H3" s="99"/>
      <c r="I3" s="99"/>
      <c r="J3" s="99"/>
      <c r="K3" s="99"/>
      <c r="L3" s="99"/>
      <c r="M3" s="99"/>
      <c r="N3" s="99"/>
      <c r="O3" s="99"/>
      <c r="P3" s="99"/>
      <c r="Q3" s="99"/>
      <c r="R3" s="99"/>
      <c r="S3" s="99"/>
      <c r="T3" s="99"/>
      <c r="U3" s="99"/>
      <c r="V3" s="99"/>
      <c r="W3" s="99"/>
      <c r="X3" s="99"/>
      <c r="Y3" s="99"/>
      <c r="Z3" s="99"/>
    </row>
    <row r="4" spans="1:26" ht="15" customHeight="1">
      <c r="A4" s="12" t="s">
        <v>358</v>
      </c>
      <c r="B4" s="99" t="s">
        <v>7</v>
      </c>
      <c r="C4" s="99"/>
      <c r="D4" s="99"/>
      <c r="E4" s="99"/>
      <c r="F4" s="99"/>
      <c r="G4" s="99"/>
      <c r="H4" s="99"/>
      <c r="I4" s="99"/>
      <c r="J4" s="99"/>
      <c r="K4" s="99"/>
      <c r="L4" s="99"/>
      <c r="M4" s="99"/>
      <c r="N4" s="99"/>
      <c r="O4" s="99"/>
      <c r="P4" s="99"/>
      <c r="Q4" s="99"/>
      <c r="R4" s="99"/>
      <c r="S4" s="99"/>
      <c r="T4" s="99"/>
      <c r="U4" s="99"/>
      <c r="V4" s="99"/>
      <c r="W4" s="99"/>
      <c r="X4" s="99"/>
      <c r="Y4" s="99"/>
      <c r="Z4" s="99"/>
    </row>
    <row r="5" spans="1:26">
      <c r="A5" s="12"/>
      <c r="B5" s="100" t="s">
        <v>360</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c r="A6" s="12"/>
      <c r="B6" s="102" t="s">
        <v>361</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c r="A7" s="12"/>
      <c r="B7" s="102" t="s">
        <v>362</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12"/>
      <c r="B8" s="28"/>
      <c r="C8" s="28"/>
      <c r="D8" s="28"/>
      <c r="E8" s="28"/>
      <c r="F8" s="28"/>
      <c r="G8" s="28"/>
      <c r="H8" s="28"/>
      <c r="I8" s="28"/>
      <c r="J8" s="28"/>
      <c r="K8" s="28"/>
      <c r="L8" s="28"/>
      <c r="M8" s="28"/>
      <c r="N8" s="28"/>
    </row>
    <row r="9" spans="1:26">
      <c r="A9" s="12"/>
      <c r="B9" s="14"/>
      <c r="C9" s="14"/>
      <c r="D9" s="14"/>
      <c r="E9" s="14"/>
      <c r="F9" s="14"/>
      <c r="G9" s="14"/>
      <c r="H9" s="14"/>
      <c r="I9" s="14"/>
      <c r="J9" s="14"/>
      <c r="K9" s="14"/>
      <c r="L9" s="14"/>
      <c r="M9" s="14"/>
      <c r="N9" s="14"/>
    </row>
    <row r="10" spans="1:26" ht="15.75" thickBot="1">
      <c r="A10" s="12"/>
      <c r="B10" s="15"/>
      <c r="C10" s="15"/>
      <c r="D10" s="30" t="s">
        <v>363</v>
      </c>
      <c r="E10" s="30"/>
      <c r="F10" s="30"/>
      <c r="G10" s="26"/>
      <c r="H10" s="30" t="s">
        <v>364</v>
      </c>
      <c r="I10" s="30"/>
      <c r="J10" s="30"/>
      <c r="K10" s="15"/>
      <c r="L10" s="30" t="s">
        <v>280</v>
      </c>
      <c r="M10" s="30"/>
      <c r="N10" s="30"/>
    </row>
    <row r="11" spans="1:26">
      <c r="A11" s="12"/>
      <c r="B11" s="67" t="s">
        <v>365</v>
      </c>
      <c r="C11" s="31"/>
      <c r="D11" s="60" t="s">
        <v>201</v>
      </c>
      <c r="E11" s="62">
        <v>137359</v>
      </c>
      <c r="F11" s="32"/>
      <c r="G11" s="32"/>
      <c r="H11" s="60" t="s">
        <v>201</v>
      </c>
      <c r="I11" s="62">
        <v>67405</v>
      </c>
      <c r="J11" s="32"/>
      <c r="K11" s="31"/>
      <c r="L11" s="60" t="s">
        <v>201</v>
      </c>
      <c r="M11" s="62">
        <v>204764</v>
      </c>
      <c r="N11" s="32"/>
    </row>
    <row r="12" spans="1:26">
      <c r="A12" s="12"/>
      <c r="B12" s="67"/>
      <c r="C12" s="31"/>
      <c r="D12" s="107"/>
      <c r="E12" s="108"/>
      <c r="F12" s="109"/>
      <c r="G12" s="109"/>
      <c r="H12" s="107"/>
      <c r="I12" s="108"/>
      <c r="J12" s="109"/>
      <c r="K12" s="31"/>
      <c r="L12" s="107"/>
      <c r="M12" s="108"/>
      <c r="N12" s="109"/>
    </row>
    <row r="13" spans="1:26">
      <c r="A13" s="12"/>
      <c r="B13" s="37" t="s">
        <v>366</v>
      </c>
      <c r="C13" s="34"/>
      <c r="D13" s="79" t="s">
        <v>254</v>
      </c>
      <c r="E13" s="79"/>
      <c r="F13" s="34"/>
      <c r="G13" s="34"/>
      <c r="H13" s="79" t="s">
        <v>367</v>
      </c>
      <c r="I13" s="79"/>
      <c r="J13" s="37" t="s">
        <v>223</v>
      </c>
      <c r="K13" s="34"/>
      <c r="L13" s="79" t="s">
        <v>367</v>
      </c>
      <c r="M13" s="79"/>
      <c r="N13" s="37" t="s">
        <v>223</v>
      </c>
    </row>
    <row r="14" spans="1:26">
      <c r="A14" s="12"/>
      <c r="B14" s="37"/>
      <c r="C14" s="34"/>
      <c r="D14" s="79"/>
      <c r="E14" s="79"/>
      <c r="F14" s="34"/>
      <c r="G14" s="34"/>
      <c r="H14" s="79"/>
      <c r="I14" s="79"/>
      <c r="J14" s="37"/>
      <c r="K14" s="34"/>
      <c r="L14" s="79"/>
      <c r="M14" s="79"/>
      <c r="N14" s="37"/>
    </row>
    <row r="15" spans="1:26">
      <c r="A15" s="12"/>
      <c r="B15" s="67" t="s">
        <v>368</v>
      </c>
      <c r="C15" s="31"/>
      <c r="D15" s="43">
        <v>4589</v>
      </c>
      <c r="E15" s="43"/>
      <c r="F15" s="31"/>
      <c r="G15" s="31"/>
      <c r="H15" s="43">
        <v>10707</v>
      </c>
      <c r="I15" s="43"/>
      <c r="J15" s="31"/>
      <c r="K15" s="31"/>
      <c r="L15" s="43">
        <v>15296</v>
      </c>
      <c r="M15" s="43"/>
      <c r="N15" s="31"/>
    </row>
    <row r="16" spans="1:26">
      <c r="A16" s="12"/>
      <c r="B16" s="67"/>
      <c r="C16" s="31"/>
      <c r="D16" s="43"/>
      <c r="E16" s="43"/>
      <c r="F16" s="31"/>
      <c r="G16" s="31"/>
      <c r="H16" s="43"/>
      <c r="I16" s="43"/>
      <c r="J16" s="31"/>
      <c r="K16" s="31"/>
      <c r="L16" s="43"/>
      <c r="M16" s="43"/>
      <c r="N16" s="31"/>
    </row>
    <row r="17" spans="1:26" ht="15.75" thickBot="1">
      <c r="A17" s="12"/>
      <c r="B17" s="24" t="s">
        <v>369</v>
      </c>
      <c r="C17" s="15"/>
      <c r="D17" s="81" t="s">
        <v>370</v>
      </c>
      <c r="E17" s="81"/>
      <c r="F17" s="77" t="s">
        <v>223</v>
      </c>
      <c r="G17" s="26"/>
      <c r="H17" s="81" t="s">
        <v>371</v>
      </c>
      <c r="I17" s="81"/>
      <c r="J17" s="77" t="s">
        <v>223</v>
      </c>
      <c r="K17" s="15"/>
      <c r="L17" s="81" t="s">
        <v>372</v>
      </c>
      <c r="M17" s="81"/>
      <c r="N17" s="77" t="s">
        <v>223</v>
      </c>
    </row>
    <row r="18" spans="1:26">
      <c r="A18" s="12"/>
      <c r="B18" s="67" t="s">
        <v>373</v>
      </c>
      <c r="C18" s="31"/>
      <c r="D18" s="60" t="s">
        <v>201</v>
      </c>
      <c r="E18" s="62">
        <v>140937</v>
      </c>
      <c r="F18" s="32"/>
      <c r="G18" s="32"/>
      <c r="H18" s="60" t="s">
        <v>201</v>
      </c>
      <c r="I18" s="62">
        <v>6415</v>
      </c>
      <c r="J18" s="32"/>
      <c r="K18" s="31"/>
      <c r="L18" s="60" t="s">
        <v>201</v>
      </c>
      <c r="M18" s="62">
        <v>147352</v>
      </c>
      <c r="N18" s="32"/>
    </row>
    <row r="19" spans="1:26" ht="15.75" thickBot="1">
      <c r="A19" s="12"/>
      <c r="B19" s="67"/>
      <c r="C19" s="31"/>
      <c r="D19" s="114"/>
      <c r="E19" s="44"/>
      <c r="F19" s="42"/>
      <c r="G19" s="42"/>
      <c r="H19" s="114"/>
      <c r="I19" s="44"/>
      <c r="J19" s="42"/>
      <c r="K19" s="42"/>
      <c r="L19" s="114"/>
      <c r="M19" s="44"/>
      <c r="N19" s="42"/>
    </row>
    <row r="20" spans="1:26">
      <c r="A20" s="12"/>
      <c r="B20" s="37" t="s">
        <v>366</v>
      </c>
      <c r="C20" s="34"/>
      <c r="D20" s="117" t="s">
        <v>254</v>
      </c>
      <c r="E20" s="117"/>
      <c r="F20" s="49"/>
      <c r="G20" s="49"/>
      <c r="H20" s="117" t="s">
        <v>374</v>
      </c>
      <c r="I20" s="117"/>
      <c r="J20" s="51" t="s">
        <v>223</v>
      </c>
      <c r="K20" s="49"/>
      <c r="L20" s="117" t="s">
        <v>374</v>
      </c>
      <c r="M20" s="117"/>
      <c r="N20" s="51" t="s">
        <v>223</v>
      </c>
    </row>
    <row r="21" spans="1:26">
      <c r="A21" s="12"/>
      <c r="B21" s="37"/>
      <c r="C21" s="34"/>
      <c r="D21" s="118"/>
      <c r="E21" s="118"/>
      <c r="F21" s="116"/>
      <c r="G21" s="116"/>
      <c r="H21" s="118"/>
      <c r="I21" s="118"/>
      <c r="J21" s="119"/>
      <c r="K21" s="34"/>
      <c r="L21" s="79"/>
      <c r="M21" s="79"/>
      <c r="N21" s="37"/>
    </row>
    <row r="22" spans="1:26">
      <c r="A22" s="12"/>
      <c r="B22" s="67" t="s">
        <v>368</v>
      </c>
      <c r="C22" s="31"/>
      <c r="D22" s="86" t="s">
        <v>254</v>
      </c>
      <c r="E22" s="86"/>
      <c r="F22" s="31"/>
      <c r="G22" s="31"/>
      <c r="H22" s="86" t="s">
        <v>254</v>
      </c>
      <c r="I22" s="86"/>
      <c r="J22" s="31"/>
      <c r="K22" s="31"/>
      <c r="L22" s="86" t="s">
        <v>254</v>
      </c>
      <c r="M22" s="86"/>
      <c r="N22" s="31"/>
    </row>
    <row r="23" spans="1:26">
      <c r="A23" s="12"/>
      <c r="B23" s="67"/>
      <c r="C23" s="31"/>
      <c r="D23" s="86"/>
      <c r="E23" s="86"/>
      <c r="F23" s="31"/>
      <c r="G23" s="31"/>
      <c r="H23" s="86"/>
      <c r="I23" s="86"/>
      <c r="J23" s="31"/>
      <c r="K23" s="31"/>
      <c r="L23" s="86"/>
      <c r="M23" s="86"/>
      <c r="N23" s="31"/>
    </row>
    <row r="24" spans="1:26">
      <c r="A24" s="12"/>
      <c r="B24" s="37" t="s">
        <v>369</v>
      </c>
      <c r="C24" s="34"/>
      <c r="D24" s="79">
        <v>125</v>
      </c>
      <c r="E24" s="79"/>
      <c r="F24" s="34"/>
      <c r="G24" s="34"/>
      <c r="H24" s="79">
        <v>5</v>
      </c>
      <c r="I24" s="79"/>
      <c r="J24" s="34"/>
      <c r="K24" s="34"/>
      <c r="L24" s="79">
        <v>130</v>
      </c>
      <c r="M24" s="79"/>
      <c r="N24" s="34"/>
    </row>
    <row r="25" spans="1:26" ht="15.75" thickBot="1">
      <c r="A25" s="12"/>
      <c r="B25" s="37"/>
      <c r="C25" s="34"/>
      <c r="D25" s="81"/>
      <c r="E25" s="81"/>
      <c r="F25" s="50"/>
      <c r="G25" s="50"/>
      <c r="H25" s="81"/>
      <c r="I25" s="81"/>
      <c r="J25" s="50"/>
      <c r="K25" s="50"/>
      <c r="L25" s="81"/>
      <c r="M25" s="81"/>
      <c r="N25" s="50"/>
    </row>
    <row r="26" spans="1:26">
      <c r="A26" s="12"/>
      <c r="B26" s="67" t="s">
        <v>375</v>
      </c>
      <c r="C26" s="31"/>
      <c r="D26" s="60" t="s">
        <v>201</v>
      </c>
      <c r="E26" s="62">
        <v>141062</v>
      </c>
      <c r="F26" s="32"/>
      <c r="G26" s="32"/>
      <c r="H26" s="60" t="s">
        <v>201</v>
      </c>
      <c r="I26" s="62">
        <v>3460</v>
      </c>
      <c r="J26" s="32"/>
      <c r="K26" s="32"/>
      <c r="L26" s="60" t="s">
        <v>201</v>
      </c>
      <c r="M26" s="62">
        <v>144522</v>
      </c>
      <c r="N26" s="32"/>
    </row>
    <row r="27" spans="1:26" ht="15.75" thickBot="1">
      <c r="A27" s="12"/>
      <c r="B27" s="67"/>
      <c r="C27" s="31"/>
      <c r="D27" s="61"/>
      <c r="E27" s="63"/>
      <c r="F27" s="59"/>
      <c r="G27" s="59"/>
      <c r="H27" s="61"/>
      <c r="I27" s="63"/>
      <c r="J27" s="59"/>
      <c r="K27" s="59"/>
      <c r="L27" s="61"/>
      <c r="M27" s="63"/>
      <c r="N27" s="59"/>
    </row>
    <row r="28" spans="1:26" ht="15.75" thickTop="1">
      <c r="A28" s="12"/>
      <c r="B28" s="102" t="s">
        <v>376</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row>
    <row r="29" spans="1:26" ht="38.25" customHeight="1">
      <c r="A29" s="12"/>
      <c r="B29" s="102" t="s">
        <v>377</v>
      </c>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row>
    <row r="30" spans="1:26" ht="25.5" customHeight="1">
      <c r="A30" s="12"/>
      <c r="B30" s="102" t="s">
        <v>378</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c r="A31" s="12"/>
      <c r="B31" s="102" t="s">
        <v>379</v>
      </c>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row>
    <row r="32" spans="1:26">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c r="A34" s="12"/>
      <c r="B34" s="134"/>
      <c r="C34" s="15"/>
      <c r="D34" s="144">
        <v>2014</v>
      </c>
      <c r="E34" s="144"/>
      <c r="F34" s="144"/>
      <c r="G34" s="144"/>
      <c r="H34" s="144"/>
      <c r="I34" s="144"/>
      <c r="J34" s="144"/>
      <c r="K34" s="144"/>
      <c r="L34" s="144"/>
      <c r="M34" s="144"/>
      <c r="N34" s="144"/>
      <c r="O34" s="15"/>
      <c r="P34" s="145">
        <v>2013</v>
      </c>
      <c r="Q34" s="145"/>
      <c r="R34" s="145"/>
      <c r="S34" s="145"/>
      <c r="T34" s="145"/>
      <c r="U34" s="145"/>
      <c r="V34" s="145"/>
      <c r="W34" s="145"/>
      <c r="X34" s="145"/>
      <c r="Y34" s="145"/>
      <c r="Z34" s="145"/>
    </row>
    <row r="35" spans="1:26">
      <c r="A35" s="12"/>
      <c r="B35" s="146"/>
      <c r="C35" s="34"/>
      <c r="D35" s="148" t="s">
        <v>380</v>
      </c>
      <c r="E35" s="148"/>
      <c r="F35" s="148"/>
      <c r="G35" s="49"/>
      <c r="H35" s="148" t="s">
        <v>381</v>
      </c>
      <c r="I35" s="148"/>
      <c r="J35" s="148"/>
      <c r="K35" s="49"/>
      <c r="L35" s="148" t="s">
        <v>383</v>
      </c>
      <c r="M35" s="148"/>
      <c r="N35" s="148"/>
      <c r="O35" s="34"/>
      <c r="P35" s="152" t="s">
        <v>380</v>
      </c>
      <c r="Q35" s="152"/>
      <c r="R35" s="152"/>
      <c r="S35" s="49"/>
      <c r="T35" s="152" t="s">
        <v>381</v>
      </c>
      <c r="U35" s="152"/>
      <c r="V35" s="152"/>
      <c r="W35" s="49"/>
      <c r="X35" s="152" t="s">
        <v>383</v>
      </c>
      <c r="Y35" s="152"/>
      <c r="Z35" s="152"/>
    </row>
    <row r="36" spans="1:26">
      <c r="A36" s="12"/>
      <c r="B36" s="146"/>
      <c r="C36" s="34"/>
      <c r="D36" s="147" t="s">
        <v>351</v>
      </c>
      <c r="E36" s="147"/>
      <c r="F36" s="147"/>
      <c r="G36" s="34"/>
      <c r="H36" s="147" t="s">
        <v>382</v>
      </c>
      <c r="I36" s="147"/>
      <c r="J36" s="147"/>
      <c r="K36" s="34"/>
      <c r="L36" s="150"/>
      <c r="M36" s="150"/>
      <c r="N36" s="150"/>
      <c r="O36" s="34"/>
      <c r="P36" s="151" t="s">
        <v>351</v>
      </c>
      <c r="Q36" s="151"/>
      <c r="R36" s="151"/>
      <c r="S36" s="34"/>
      <c r="T36" s="151" t="s">
        <v>382</v>
      </c>
      <c r="U36" s="151"/>
      <c r="V36" s="151"/>
      <c r="W36" s="34"/>
      <c r="X36" s="151"/>
      <c r="Y36" s="151"/>
      <c r="Z36" s="151"/>
    </row>
    <row r="37" spans="1:26" ht="15.75" thickBot="1">
      <c r="A37" s="12"/>
      <c r="B37" s="146"/>
      <c r="C37" s="34"/>
      <c r="D37" s="144" t="s">
        <v>352</v>
      </c>
      <c r="E37" s="144"/>
      <c r="F37" s="144"/>
      <c r="G37" s="34"/>
      <c r="H37" s="149"/>
      <c r="I37" s="149"/>
      <c r="J37" s="149"/>
      <c r="K37" s="34"/>
      <c r="L37" s="144"/>
      <c r="M37" s="144"/>
      <c r="N37" s="144"/>
      <c r="O37" s="34"/>
      <c r="P37" s="145" t="s">
        <v>352</v>
      </c>
      <c r="Q37" s="145"/>
      <c r="R37" s="145"/>
      <c r="S37" s="34"/>
      <c r="T37" s="149"/>
      <c r="U37" s="149"/>
      <c r="V37" s="149"/>
      <c r="W37" s="34"/>
      <c r="X37" s="145"/>
      <c r="Y37" s="145"/>
      <c r="Z37" s="145"/>
    </row>
    <row r="38" spans="1:26">
      <c r="A38" s="12"/>
      <c r="B38" s="136" t="s">
        <v>384</v>
      </c>
      <c r="C38" s="21"/>
      <c r="D38" s="32"/>
      <c r="E38" s="32"/>
      <c r="F38" s="32"/>
      <c r="G38" s="21"/>
      <c r="H38" s="32"/>
      <c r="I38" s="32"/>
      <c r="J38" s="32"/>
      <c r="K38" s="21"/>
      <c r="L38" s="32"/>
      <c r="M38" s="32"/>
      <c r="N38" s="32"/>
      <c r="O38" s="21"/>
      <c r="P38" s="32"/>
      <c r="Q38" s="32"/>
      <c r="R38" s="32"/>
      <c r="S38" s="21"/>
      <c r="T38" s="32"/>
      <c r="U38" s="32"/>
      <c r="V38" s="32"/>
      <c r="W38" s="21"/>
      <c r="X38" s="32"/>
      <c r="Y38" s="32"/>
      <c r="Z38" s="32"/>
    </row>
    <row r="39" spans="1:26">
      <c r="A39" s="12"/>
      <c r="B39" s="146" t="s">
        <v>385</v>
      </c>
      <c r="C39" s="34"/>
      <c r="D39" s="153" t="s">
        <v>201</v>
      </c>
      <c r="E39" s="154">
        <v>13601</v>
      </c>
      <c r="F39" s="34"/>
      <c r="G39" s="34"/>
      <c r="H39" s="153" t="s">
        <v>201</v>
      </c>
      <c r="I39" s="155" t="s">
        <v>386</v>
      </c>
      <c r="J39" s="153" t="s">
        <v>223</v>
      </c>
      <c r="K39" s="34"/>
      <c r="L39" s="153" t="s">
        <v>201</v>
      </c>
      <c r="M39" s="154">
        <v>2434</v>
      </c>
      <c r="N39" s="34"/>
      <c r="O39" s="34"/>
      <c r="P39" s="146" t="s">
        <v>201</v>
      </c>
      <c r="Q39" s="156">
        <v>13601</v>
      </c>
      <c r="R39" s="34"/>
      <c r="S39" s="34"/>
      <c r="T39" s="146" t="s">
        <v>201</v>
      </c>
      <c r="U39" s="157" t="s">
        <v>387</v>
      </c>
      <c r="V39" s="146" t="s">
        <v>223</v>
      </c>
      <c r="W39" s="34"/>
      <c r="X39" s="146" t="s">
        <v>201</v>
      </c>
      <c r="Y39" s="156">
        <v>2921</v>
      </c>
      <c r="Z39" s="34"/>
    </row>
    <row r="40" spans="1:26">
      <c r="A40" s="12"/>
      <c r="B40" s="146"/>
      <c r="C40" s="34"/>
      <c r="D40" s="153"/>
      <c r="E40" s="154"/>
      <c r="F40" s="34"/>
      <c r="G40" s="34"/>
      <c r="H40" s="153"/>
      <c r="I40" s="155"/>
      <c r="J40" s="153"/>
      <c r="K40" s="34"/>
      <c r="L40" s="153"/>
      <c r="M40" s="154"/>
      <c r="N40" s="34"/>
      <c r="O40" s="34"/>
      <c r="P40" s="146"/>
      <c r="Q40" s="156"/>
      <c r="R40" s="34"/>
      <c r="S40" s="34"/>
      <c r="T40" s="146"/>
      <c r="U40" s="157"/>
      <c r="V40" s="146"/>
      <c r="W40" s="34"/>
      <c r="X40" s="146"/>
      <c r="Y40" s="156"/>
      <c r="Z40" s="34"/>
    </row>
    <row r="41" spans="1:26">
      <c r="A41" s="12"/>
      <c r="B41" s="158" t="s">
        <v>388</v>
      </c>
      <c r="C41" s="31"/>
      <c r="D41" s="159">
        <v>32539</v>
      </c>
      <c r="E41" s="159"/>
      <c r="F41" s="31"/>
      <c r="G41" s="31"/>
      <c r="H41" s="160" t="s">
        <v>389</v>
      </c>
      <c r="I41" s="160"/>
      <c r="J41" s="161" t="s">
        <v>223</v>
      </c>
      <c r="K41" s="31"/>
      <c r="L41" s="159">
        <v>23929</v>
      </c>
      <c r="M41" s="159"/>
      <c r="N41" s="31"/>
      <c r="O41" s="31"/>
      <c r="P41" s="162">
        <v>32539</v>
      </c>
      <c r="Q41" s="162"/>
      <c r="R41" s="31"/>
      <c r="S41" s="31"/>
      <c r="T41" s="163" t="s">
        <v>390</v>
      </c>
      <c r="U41" s="163"/>
      <c r="V41" s="158" t="s">
        <v>223</v>
      </c>
      <c r="W41" s="31"/>
      <c r="X41" s="162">
        <v>25568</v>
      </c>
      <c r="Y41" s="162"/>
      <c r="Z41" s="31"/>
    </row>
    <row r="42" spans="1:26">
      <c r="A42" s="12"/>
      <c r="B42" s="158"/>
      <c r="C42" s="31"/>
      <c r="D42" s="159"/>
      <c r="E42" s="159"/>
      <c r="F42" s="31"/>
      <c r="G42" s="31"/>
      <c r="H42" s="160"/>
      <c r="I42" s="160"/>
      <c r="J42" s="161"/>
      <c r="K42" s="31"/>
      <c r="L42" s="159"/>
      <c r="M42" s="159"/>
      <c r="N42" s="31"/>
      <c r="O42" s="31"/>
      <c r="P42" s="162"/>
      <c r="Q42" s="162"/>
      <c r="R42" s="31"/>
      <c r="S42" s="31"/>
      <c r="T42" s="163"/>
      <c r="U42" s="163"/>
      <c r="V42" s="158"/>
      <c r="W42" s="31"/>
      <c r="X42" s="162"/>
      <c r="Y42" s="162"/>
      <c r="Z42" s="31"/>
    </row>
    <row r="43" spans="1:26">
      <c r="A43" s="12"/>
      <c r="B43" s="146" t="s">
        <v>369</v>
      </c>
      <c r="C43" s="34"/>
      <c r="D43" s="155" t="s">
        <v>391</v>
      </c>
      <c r="E43" s="155"/>
      <c r="F43" s="153" t="s">
        <v>223</v>
      </c>
      <c r="G43" s="34"/>
      <c r="H43" s="155" t="s">
        <v>392</v>
      </c>
      <c r="I43" s="155"/>
      <c r="J43" s="153" t="s">
        <v>223</v>
      </c>
      <c r="K43" s="34"/>
      <c r="L43" s="155" t="s">
        <v>393</v>
      </c>
      <c r="M43" s="155"/>
      <c r="N43" s="153" t="s">
        <v>223</v>
      </c>
      <c r="O43" s="34"/>
      <c r="P43" s="157" t="s">
        <v>391</v>
      </c>
      <c r="Q43" s="157"/>
      <c r="R43" s="146" t="s">
        <v>223</v>
      </c>
      <c r="S43" s="34"/>
      <c r="T43" s="157">
        <v>39</v>
      </c>
      <c r="U43" s="157"/>
      <c r="V43" s="34"/>
      <c r="W43" s="34"/>
      <c r="X43" s="157" t="s">
        <v>394</v>
      </c>
      <c r="Y43" s="157"/>
      <c r="Z43" s="146" t="s">
        <v>223</v>
      </c>
    </row>
    <row r="44" spans="1:26" ht="15.75" thickBot="1">
      <c r="A44" s="12"/>
      <c r="B44" s="146"/>
      <c r="C44" s="34"/>
      <c r="D44" s="164"/>
      <c r="E44" s="164"/>
      <c r="F44" s="165"/>
      <c r="G44" s="34"/>
      <c r="H44" s="164"/>
      <c r="I44" s="164"/>
      <c r="J44" s="165"/>
      <c r="K44" s="34"/>
      <c r="L44" s="164"/>
      <c r="M44" s="164"/>
      <c r="N44" s="165"/>
      <c r="O44" s="34"/>
      <c r="P44" s="166"/>
      <c r="Q44" s="166"/>
      <c r="R44" s="167"/>
      <c r="S44" s="34"/>
      <c r="T44" s="166"/>
      <c r="U44" s="166"/>
      <c r="V44" s="50"/>
      <c r="W44" s="34"/>
      <c r="X44" s="166"/>
      <c r="Y44" s="166"/>
      <c r="Z44" s="167"/>
    </row>
    <row r="45" spans="1:26">
      <c r="A45" s="12"/>
      <c r="B45" s="158" t="s">
        <v>395</v>
      </c>
      <c r="C45" s="31"/>
      <c r="D45" s="168">
        <v>45149</v>
      </c>
      <c r="E45" s="168"/>
      <c r="F45" s="32"/>
      <c r="G45" s="31"/>
      <c r="H45" s="169" t="s">
        <v>396</v>
      </c>
      <c r="I45" s="169"/>
      <c r="J45" s="171" t="s">
        <v>223</v>
      </c>
      <c r="K45" s="31"/>
      <c r="L45" s="168">
        <v>25323</v>
      </c>
      <c r="M45" s="168"/>
      <c r="N45" s="32"/>
      <c r="O45" s="31"/>
      <c r="P45" s="173">
        <v>45149</v>
      </c>
      <c r="Q45" s="173"/>
      <c r="R45" s="32"/>
      <c r="S45" s="31"/>
      <c r="T45" s="174" t="s">
        <v>397</v>
      </c>
      <c r="U45" s="174"/>
      <c r="V45" s="175" t="s">
        <v>223</v>
      </c>
      <c r="W45" s="31"/>
      <c r="X45" s="173">
        <v>27537</v>
      </c>
      <c r="Y45" s="173"/>
      <c r="Z45" s="32"/>
    </row>
    <row r="46" spans="1:26">
      <c r="A46" s="12"/>
      <c r="B46" s="158"/>
      <c r="C46" s="31"/>
      <c r="D46" s="159"/>
      <c r="E46" s="159"/>
      <c r="F46" s="31"/>
      <c r="G46" s="31"/>
      <c r="H46" s="170"/>
      <c r="I46" s="170"/>
      <c r="J46" s="172"/>
      <c r="K46" s="31"/>
      <c r="L46" s="159"/>
      <c r="M46" s="159"/>
      <c r="N46" s="31"/>
      <c r="O46" s="31"/>
      <c r="P46" s="162"/>
      <c r="Q46" s="162"/>
      <c r="R46" s="31"/>
      <c r="S46" s="31"/>
      <c r="T46" s="163"/>
      <c r="U46" s="163"/>
      <c r="V46" s="158"/>
      <c r="W46" s="31"/>
      <c r="X46" s="162"/>
      <c r="Y46" s="162"/>
      <c r="Z46" s="31"/>
    </row>
    <row r="47" spans="1:26">
      <c r="A47" s="12"/>
      <c r="B47" s="142" t="s">
        <v>398</v>
      </c>
      <c r="C47" s="15"/>
      <c r="D47" s="34"/>
      <c r="E47" s="34"/>
      <c r="F47" s="34"/>
      <c r="G47" s="15"/>
      <c r="H47" s="34"/>
      <c r="I47" s="34"/>
      <c r="J47" s="34"/>
      <c r="K47" s="15"/>
      <c r="L47" s="34"/>
      <c r="M47" s="34"/>
      <c r="N47" s="34"/>
      <c r="O47" s="15"/>
      <c r="P47" s="34"/>
      <c r="Q47" s="34"/>
      <c r="R47" s="34"/>
      <c r="S47" s="15"/>
      <c r="T47" s="34"/>
      <c r="U47" s="34"/>
      <c r="V47" s="34"/>
      <c r="W47" s="15"/>
      <c r="X47" s="34"/>
      <c r="Y47" s="34"/>
      <c r="Z47" s="34"/>
    </row>
    <row r="48" spans="1:26">
      <c r="A48" s="12"/>
      <c r="B48" s="158" t="s">
        <v>399</v>
      </c>
      <c r="C48" s="31"/>
      <c r="D48" s="159">
        <v>55016</v>
      </c>
      <c r="E48" s="159"/>
      <c r="F48" s="31"/>
      <c r="G48" s="31"/>
      <c r="H48" s="160" t="s">
        <v>254</v>
      </c>
      <c r="I48" s="160"/>
      <c r="J48" s="31"/>
      <c r="K48" s="31"/>
      <c r="L48" s="159">
        <v>55016</v>
      </c>
      <c r="M48" s="159"/>
      <c r="N48" s="31"/>
      <c r="O48" s="31"/>
      <c r="P48" s="162">
        <v>60516</v>
      </c>
      <c r="Q48" s="162"/>
      <c r="R48" s="31"/>
      <c r="S48" s="31"/>
      <c r="T48" s="163" t="s">
        <v>254</v>
      </c>
      <c r="U48" s="163"/>
      <c r="V48" s="31"/>
      <c r="W48" s="31"/>
      <c r="X48" s="162">
        <v>60516</v>
      </c>
      <c r="Y48" s="162"/>
      <c r="Z48" s="31"/>
    </row>
    <row r="49" spans="1:26">
      <c r="A49" s="12"/>
      <c r="B49" s="158"/>
      <c r="C49" s="31"/>
      <c r="D49" s="159"/>
      <c r="E49" s="159"/>
      <c r="F49" s="31"/>
      <c r="G49" s="31"/>
      <c r="H49" s="160"/>
      <c r="I49" s="160"/>
      <c r="J49" s="31"/>
      <c r="K49" s="31"/>
      <c r="L49" s="159"/>
      <c r="M49" s="159"/>
      <c r="N49" s="31"/>
      <c r="O49" s="31"/>
      <c r="P49" s="162"/>
      <c r="Q49" s="162"/>
      <c r="R49" s="31"/>
      <c r="S49" s="31"/>
      <c r="T49" s="163"/>
      <c r="U49" s="163"/>
      <c r="V49" s="31"/>
      <c r="W49" s="31"/>
      <c r="X49" s="162"/>
      <c r="Y49" s="162"/>
      <c r="Z49" s="31"/>
    </row>
    <row r="50" spans="1:26">
      <c r="A50" s="12"/>
      <c r="B50" s="146" t="s">
        <v>369</v>
      </c>
      <c r="C50" s="34"/>
      <c r="D50" s="155" t="s">
        <v>400</v>
      </c>
      <c r="E50" s="155"/>
      <c r="F50" s="153" t="s">
        <v>223</v>
      </c>
      <c r="G50" s="34"/>
      <c r="H50" s="155" t="s">
        <v>254</v>
      </c>
      <c r="I50" s="155"/>
      <c r="J50" s="34"/>
      <c r="K50" s="34"/>
      <c r="L50" s="155" t="s">
        <v>400</v>
      </c>
      <c r="M50" s="155"/>
      <c r="N50" s="153" t="s">
        <v>223</v>
      </c>
      <c r="O50" s="34"/>
      <c r="P50" s="157" t="s">
        <v>401</v>
      </c>
      <c r="Q50" s="157"/>
      <c r="R50" s="146" t="s">
        <v>223</v>
      </c>
      <c r="S50" s="34"/>
      <c r="T50" s="157" t="s">
        <v>254</v>
      </c>
      <c r="U50" s="157"/>
      <c r="V50" s="34"/>
      <c r="W50" s="34"/>
      <c r="X50" s="157" t="s">
        <v>401</v>
      </c>
      <c r="Y50" s="157"/>
      <c r="Z50" s="146" t="s">
        <v>223</v>
      </c>
    </row>
    <row r="51" spans="1:26" ht="15.75" thickBot="1">
      <c r="A51" s="12"/>
      <c r="B51" s="146"/>
      <c r="C51" s="34"/>
      <c r="D51" s="164"/>
      <c r="E51" s="164"/>
      <c r="F51" s="165"/>
      <c r="G51" s="34"/>
      <c r="H51" s="164"/>
      <c r="I51" s="164"/>
      <c r="J51" s="50"/>
      <c r="K51" s="34"/>
      <c r="L51" s="164"/>
      <c r="M51" s="164"/>
      <c r="N51" s="165"/>
      <c r="O51" s="34"/>
      <c r="P51" s="166"/>
      <c r="Q51" s="166"/>
      <c r="R51" s="167"/>
      <c r="S51" s="34"/>
      <c r="T51" s="166"/>
      <c r="U51" s="166"/>
      <c r="V51" s="50"/>
      <c r="W51" s="34"/>
      <c r="X51" s="166"/>
      <c r="Y51" s="166"/>
      <c r="Z51" s="167"/>
    </row>
    <row r="52" spans="1:26">
      <c r="A52" s="12"/>
      <c r="B52" s="176" t="s">
        <v>402</v>
      </c>
      <c r="C52" s="31"/>
      <c r="D52" s="168">
        <v>54994</v>
      </c>
      <c r="E52" s="168"/>
      <c r="F52" s="32"/>
      <c r="G52" s="31"/>
      <c r="H52" s="169" t="s">
        <v>254</v>
      </c>
      <c r="I52" s="169"/>
      <c r="J52" s="32"/>
      <c r="K52" s="31"/>
      <c r="L52" s="168">
        <v>54994</v>
      </c>
      <c r="M52" s="168"/>
      <c r="N52" s="32"/>
      <c r="O52" s="31"/>
      <c r="P52" s="173">
        <v>60443</v>
      </c>
      <c r="Q52" s="173"/>
      <c r="R52" s="32"/>
      <c r="S52" s="31"/>
      <c r="T52" s="174" t="s">
        <v>254</v>
      </c>
      <c r="U52" s="174"/>
      <c r="V52" s="32"/>
      <c r="W52" s="31"/>
      <c r="X52" s="173">
        <v>60443</v>
      </c>
      <c r="Y52" s="173"/>
      <c r="Z52" s="32"/>
    </row>
    <row r="53" spans="1:26" ht="15.75" thickBot="1">
      <c r="A53" s="12"/>
      <c r="B53" s="176"/>
      <c r="C53" s="31"/>
      <c r="D53" s="177"/>
      <c r="E53" s="177"/>
      <c r="F53" s="42"/>
      <c r="G53" s="31"/>
      <c r="H53" s="178"/>
      <c r="I53" s="178"/>
      <c r="J53" s="42"/>
      <c r="K53" s="31"/>
      <c r="L53" s="177"/>
      <c r="M53" s="177"/>
      <c r="N53" s="42"/>
      <c r="O53" s="31"/>
      <c r="P53" s="179"/>
      <c r="Q53" s="179"/>
      <c r="R53" s="42"/>
      <c r="S53" s="31"/>
      <c r="T53" s="180"/>
      <c r="U53" s="180"/>
      <c r="V53" s="42"/>
      <c r="W53" s="31"/>
      <c r="X53" s="179"/>
      <c r="Y53" s="179"/>
      <c r="Z53" s="42"/>
    </row>
    <row r="54" spans="1:26">
      <c r="A54" s="12"/>
      <c r="B54" s="181" t="s">
        <v>403</v>
      </c>
      <c r="C54" s="34"/>
      <c r="D54" s="182" t="s">
        <v>201</v>
      </c>
      <c r="E54" s="184">
        <v>100143</v>
      </c>
      <c r="F54" s="49"/>
      <c r="G54" s="34"/>
      <c r="H54" s="182" t="s">
        <v>201</v>
      </c>
      <c r="I54" s="186" t="s">
        <v>396</v>
      </c>
      <c r="J54" s="182" t="s">
        <v>223</v>
      </c>
      <c r="K54" s="34"/>
      <c r="L54" s="182" t="s">
        <v>201</v>
      </c>
      <c r="M54" s="184">
        <v>80317</v>
      </c>
      <c r="N54" s="49"/>
      <c r="O54" s="34"/>
      <c r="P54" s="188" t="s">
        <v>201</v>
      </c>
      <c r="Q54" s="190">
        <v>105592</v>
      </c>
      <c r="R54" s="49"/>
      <c r="S54" s="34"/>
      <c r="T54" s="188" t="s">
        <v>201</v>
      </c>
      <c r="U54" s="192" t="s">
        <v>397</v>
      </c>
      <c r="V54" s="188" t="s">
        <v>223</v>
      </c>
      <c r="W54" s="34"/>
      <c r="X54" s="188" t="s">
        <v>201</v>
      </c>
      <c r="Y54" s="190">
        <v>87980</v>
      </c>
      <c r="Z54" s="49"/>
    </row>
    <row r="55" spans="1:26" ht="15.75" thickBot="1">
      <c r="A55" s="12"/>
      <c r="B55" s="181"/>
      <c r="C55" s="34"/>
      <c r="D55" s="183"/>
      <c r="E55" s="185"/>
      <c r="F55" s="71"/>
      <c r="G55" s="34"/>
      <c r="H55" s="183"/>
      <c r="I55" s="187"/>
      <c r="J55" s="183"/>
      <c r="K55" s="34"/>
      <c r="L55" s="183"/>
      <c r="M55" s="185"/>
      <c r="N55" s="71"/>
      <c r="O55" s="34"/>
      <c r="P55" s="189"/>
      <c r="Q55" s="191"/>
      <c r="R55" s="71"/>
      <c r="S55" s="34"/>
      <c r="T55" s="189"/>
      <c r="U55" s="193"/>
      <c r="V55" s="189"/>
      <c r="W55" s="34"/>
      <c r="X55" s="189"/>
      <c r="Y55" s="191"/>
      <c r="Z55" s="71"/>
    </row>
    <row r="56" spans="1:26" ht="25.5" customHeight="1" thickTop="1">
      <c r="A56" s="12"/>
      <c r="B56" s="102" t="s">
        <v>404</v>
      </c>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row>
    <row r="57" spans="1:26" ht="25.5" customHeight="1">
      <c r="A57" s="12"/>
      <c r="B57" s="102" t="s">
        <v>405</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row>
    <row r="58" spans="1:26">
      <c r="A58" s="12"/>
      <c r="B58" s="102" t="s">
        <v>406</v>
      </c>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row>
    <row r="59" spans="1:26">
      <c r="A59" s="12"/>
      <c r="B59" s="102" t="s">
        <v>407</v>
      </c>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row>
    <row r="60" spans="1:26">
      <c r="A60" s="12"/>
      <c r="B60" s="28"/>
      <c r="C60" s="28"/>
      <c r="D60" s="28"/>
      <c r="E60" s="28"/>
    </row>
    <row r="61" spans="1:26">
      <c r="A61" s="12"/>
      <c r="B61" s="14"/>
      <c r="C61" s="14"/>
      <c r="D61" s="14"/>
      <c r="E61" s="14"/>
    </row>
    <row r="62" spans="1:26">
      <c r="A62" s="12"/>
      <c r="B62" s="15"/>
      <c r="C62" s="34"/>
      <c r="D62" s="34"/>
      <c r="E62" s="34"/>
    </row>
    <row r="63" spans="1:26">
      <c r="A63" s="12"/>
      <c r="B63" s="131">
        <v>2015</v>
      </c>
      <c r="C63" s="67" t="s">
        <v>201</v>
      </c>
      <c r="D63" s="43">
        <v>2178</v>
      </c>
      <c r="E63" s="31"/>
    </row>
    <row r="64" spans="1:26">
      <c r="A64" s="12"/>
      <c r="B64" s="131"/>
      <c r="C64" s="67"/>
      <c r="D64" s="43"/>
      <c r="E64" s="31"/>
    </row>
    <row r="65" spans="1:5">
      <c r="A65" s="12"/>
      <c r="B65" s="68">
        <v>2016</v>
      </c>
      <c r="C65" s="38">
        <v>2178</v>
      </c>
      <c r="D65" s="38"/>
      <c r="E65" s="34"/>
    </row>
    <row r="66" spans="1:5">
      <c r="A66" s="12"/>
      <c r="B66" s="68"/>
      <c r="C66" s="38"/>
      <c r="D66" s="38"/>
      <c r="E66" s="34"/>
    </row>
    <row r="67" spans="1:5">
      <c r="A67" s="12"/>
      <c r="B67" s="131">
        <v>2017</v>
      </c>
      <c r="C67" s="43">
        <v>2178</v>
      </c>
      <c r="D67" s="43"/>
      <c r="E67" s="31"/>
    </row>
    <row r="68" spans="1:5">
      <c r="A68" s="12"/>
      <c r="B68" s="131"/>
      <c r="C68" s="43"/>
      <c r="D68" s="43"/>
      <c r="E68" s="31"/>
    </row>
    <row r="69" spans="1:5">
      <c r="A69" s="12"/>
      <c r="B69" s="68">
        <v>2018</v>
      </c>
      <c r="C69" s="38">
        <v>2178</v>
      </c>
      <c r="D69" s="38"/>
      <c r="E69" s="34"/>
    </row>
    <row r="70" spans="1:5">
      <c r="A70" s="12"/>
      <c r="B70" s="68"/>
      <c r="C70" s="38"/>
      <c r="D70" s="38"/>
      <c r="E70" s="34"/>
    </row>
    <row r="71" spans="1:5">
      <c r="A71" s="12"/>
      <c r="B71" s="131">
        <v>2019</v>
      </c>
      <c r="C71" s="43">
        <v>2178</v>
      </c>
      <c r="D71" s="43"/>
      <c r="E71" s="31"/>
    </row>
    <row r="72" spans="1:5" ht="15.75" thickBot="1">
      <c r="A72" s="12"/>
      <c r="B72" s="131"/>
      <c r="C72" s="44"/>
      <c r="D72" s="44"/>
      <c r="E72" s="42"/>
    </row>
    <row r="73" spans="1:5">
      <c r="A73" s="12"/>
      <c r="B73" s="15"/>
      <c r="C73" s="194"/>
      <c r="D73" s="194"/>
      <c r="E73" s="194"/>
    </row>
    <row r="74" spans="1:5">
      <c r="A74" s="12"/>
      <c r="B74" s="34"/>
      <c r="C74" s="37" t="s">
        <v>201</v>
      </c>
      <c r="D74" s="38">
        <v>10890</v>
      </c>
      <c r="E74" s="34"/>
    </row>
    <row r="75" spans="1:5" ht="15.75" thickBot="1">
      <c r="A75" s="12"/>
      <c r="B75" s="34"/>
      <c r="C75" s="72"/>
      <c r="D75" s="73"/>
      <c r="E75" s="71"/>
    </row>
    <row r="76" spans="1:5" ht="15.75" thickTop="1">
      <c r="A76" s="12"/>
      <c r="B76" s="15"/>
      <c r="C76" s="195"/>
      <c r="D76" s="195"/>
      <c r="E76" s="195"/>
    </row>
  </sheetData>
  <mergeCells count="337">
    <mergeCell ref="B31:Z31"/>
    <mergeCell ref="B56:Z56"/>
    <mergeCell ref="B57:Z57"/>
    <mergeCell ref="B58:Z58"/>
    <mergeCell ref="B59:Z59"/>
    <mergeCell ref="C76:E76"/>
    <mergeCell ref="A1:A2"/>
    <mergeCell ref="B1:Z1"/>
    <mergeCell ref="B2:Z2"/>
    <mergeCell ref="B3:Z3"/>
    <mergeCell ref="A4:A76"/>
    <mergeCell ref="B4:Z4"/>
    <mergeCell ref="B5:Z5"/>
    <mergeCell ref="B6:Z6"/>
    <mergeCell ref="B7:Z7"/>
    <mergeCell ref="B71:B72"/>
    <mergeCell ref="C71:D72"/>
    <mergeCell ref="E71:E72"/>
    <mergeCell ref="C73:E73"/>
    <mergeCell ref="B74:B75"/>
    <mergeCell ref="C74:C75"/>
    <mergeCell ref="D74:D75"/>
    <mergeCell ref="E74:E75"/>
    <mergeCell ref="B67:B68"/>
    <mergeCell ref="C67:D68"/>
    <mergeCell ref="E67:E68"/>
    <mergeCell ref="B69:B70"/>
    <mergeCell ref="C69:D70"/>
    <mergeCell ref="E69:E70"/>
    <mergeCell ref="B63:B64"/>
    <mergeCell ref="C63:C64"/>
    <mergeCell ref="D63:D64"/>
    <mergeCell ref="E63:E64"/>
    <mergeCell ref="B65:B66"/>
    <mergeCell ref="C65:D66"/>
    <mergeCell ref="E65:E66"/>
    <mergeCell ref="W54:W55"/>
    <mergeCell ref="X54:X55"/>
    <mergeCell ref="Y54:Y55"/>
    <mergeCell ref="Z54:Z55"/>
    <mergeCell ref="B60:E60"/>
    <mergeCell ref="C62:E62"/>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V45:V46"/>
    <mergeCell ref="W45:W46"/>
    <mergeCell ref="X45:Y46"/>
    <mergeCell ref="Z45:Z46"/>
    <mergeCell ref="D47:F47"/>
    <mergeCell ref="H47:J47"/>
    <mergeCell ref="L47:N47"/>
    <mergeCell ref="P47:R47"/>
    <mergeCell ref="T47:V47"/>
    <mergeCell ref="X47:Z47"/>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5:W37"/>
    <mergeCell ref="X35:Z37"/>
    <mergeCell ref="D38:F38"/>
    <mergeCell ref="H38:J38"/>
    <mergeCell ref="L38:N38"/>
    <mergeCell ref="P38:R38"/>
    <mergeCell ref="T38:V38"/>
    <mergeCell ref="X38:Z38"/>
    <mergeCell ref="P35:R35"/>
    <mergeCell ref="P36:R36"/>
    <mergeCell ref="P37:R37"/>
    <mergeCell ref="S35:S37"/>
    <mergeCell ref="T35:V35"/>
    <mergeCell ref="T36:V36"/>
    <mergeCell ref="T37:V37"/>
    <mergeCell ref="H35:J35"/>
    <mergeCell ref="H36:J36"/>
    <mergeCell ref="H37:J37"/>
    <mergeCell ref="K35:K37"/>
    <mergeCell ref="L35:N37"/>
    <mergeCell ref="O35:O37"/>
    <mergeCell ref="B35:B37"/>
    <mergeCell ref="C35:C37"/>
    <mergeCell ref="D35:F35"/>
    <mergeCell ref="D36:F36"/>
    <mergeCell ref="D37:F37"/>
    <mergeCell ref="G35:G37"/>
    <mergeCell ref="K26:K27"/>
    <mergeCell ref="L26:L27"/>
    <mergeCell ref="M26:M27"/>
    <mergeCell ref="N26:N27"/>
    <mergeCell ref="B32:Z32"/>
    <mergeCell ref="D34:N34"/>
    <mergeCell ref="P34:Z34"/>
    <mergeCell ref="B28:Z28"/>
    <mergeCell ref="B29:Z29"/>
    <mergeCell ref="B30:Z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42578125" bestFit="1" customWidth="1"/>
    <col min="2" max="2" width="36.5703125" bestFit="1" customWidth="1"/>
    <col min="3" max="3" width="8.5703125" customWidth="1"/>
    <col min="4" max="4" width="23.5703125" customWidth="1"/>
    <col min="5" max="5" width="27.85546875" customWidth="1"/>
    <col min="6" max="6" width="7.5703125" customWidth="1"/>
    <col min="7" max="7" width="21.5703125" customWidth="1"/>
    <col min="8" max="8" width="23.5703125" customWidth="1"/>
    <col min="9" max="9" width="30.7109375" customWidth="1"/>
    <col min="10" max="10" width="22.28515625" customWidth="1"/>
    <col min="11" max="11" width="15.140625" customWidth="1"/>
    <col min="12" max="12" width="23.5703125" customWidth="1"/>
    <col min="13" max="13" width="27.85546875" customWidth="1"/>
    <col min="14" max="14" width="7.5703125" customWidth="1"/>
  </cols>
  <sheetData>
    <row r="1" spans="1:14" ht="15" customHeight="1">
      <c r="A1" s="9" t="s">
        <v>4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09</v>
      </c>
      <c r="B3" s="99" t="s">
        <v>7</v>
      </c>
      <c r="C3" s="99"/>
      <c r="D3" s="99"/>
      <c r="E3" s="99"/>
      <c r="F3" s="99"/>
      <c r="G3" s="99"/>
      <c r="H3" s="99"/>
      <c r="I3" s="99"/>
      <c r="J3" s="99"/>
      <c r="K3" s="99"/>
      <c r="L3" s="99"/>
      <c r="M3" s="99"/>
      <c r="N3" s="99"/>
    </row>
    <row r="4" spans="1:14" ht="15" customHeight="1">
      <c r="A4" s="12" t="s">
        <v>410</v>
      </c>
      <c r="B4" s="99" t="s">
        <v>7</v>
      </c>
      <c r="C4" s="99"/>
      <c r="D4" s="99"/>
      <c r="E4" s="99"/>
      <c r="F4" s="99"/>
      <c r="G4" s="99"/>
      <c r="H4" s="99"/>
      <c r="I4" s="99"/>
      <c r="J4" s="99"/>
      <c r="K4" s="99"/>
      <c r="L4" s="99"/>
      <c r="M4" s="99"/>
      <c r="N4" s="99"/>
    </row>
    <row r="5" spans="1:14">
      <c r="A5" s="12"/>
      <c r="B5" s="100" t="s">
        <v>411</v>
      </c>
      <c r="C5" s="100"/>
      <c r="D5" s="100"/>
      <c r="E5" s="100"/>
      <c r="F5" s="100"/>
      <c r="G5" s="100"/>
      <c r="H5" s="100"/>
      <c r="I5" s="100"/>
      <c r="J5" s="100"/>
      <c r="K5" s="100"/>
      <c r="L5" s="100"/>
      <c r="M5" s="100"/>
      <c r="N5" s="100"/>
    </row>
    <row r="6" spans="1:14">
      <c r="A6" s="12"/>
      <c r="B6" s="102" t="s">
        <v>412</v>
      </c>
      <c r="C6" s="102"/>
      <c r="D6" s="102"/>
      <c r="E6" s="102"/>
      <c r="F6" s="102"/>
      <c r="G6" s="102"/>
      <c r="H6" s="102"/>
      <c r="I6" s="102"/>
      <c r="J6" s="102"/>
      <c r="K6" s="102"/>
      <c r="L6" s="102"/>
      <c r="M6" s="102"/>
      <c r="N6" s="102"/>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15"/>
      <c r="C9" s="15"/>
      <c r="D9" s="29">
        <v>2014</v>
      </c>
      <c r="E9" s="29"/>
      <c r="F9" s="29"/>
      <c r="G9" s="15"/>
      <c r="H9" s="30">
        <v>2013</v>
      </c>
      <c r="I9" s="30"/>
      <c r="J9" s="30"/>
      <c r="K9" s="15"/>
      <c r="L9" s="30">
        <v>2012</v>
      </c>
      <c r="M9" s="30"/>
      <c r="N9" s="30"/>
    </row>
    <row r="10" spans="1:14">
      <c r="A10" s="12"/>
      <c r="B10" s="67" t="s">
        <v>413</v>
      </c>
      <c r="C10" s="31"/>
      <c r="D10" s="55" t="s">
        <v>201</v>
      </c>
      <c r="E10" s="57">
        <v>30291</v>
      </c>
      <c r="F10" s="32"/>
      <c r="G10" s="31"/>
      <c r="H10" s="60" t="s">
        <v>201</v>
      </c>
      <c r="I10" s="87" t="s">
        <v>414</v>
      </c>
      <c r="J10" s="60" t="s">
        <v>223</v>
      </c>
      <c r="K10" s="31"/>
      <c r="L10" s="60" t="s">
        <v>201</v>
      </c>
      <c r="M10" s="62">
        <v>28053</v>
      </c>
      <c r="N10" s="32"/>
    </row>
    <row r="11" spans="1:14">
      <c r="A11" s="12"/>
      <c r="B11" s="67"/>
      <c r="C11" s="31"/>
      <c r="D11" s="66"/>
      <c r="E11" s="40"/>
      <c r="F11" s="31"/>
      <c r="G11" s="31"/>
      <c r="H11" s="67"/>
      <c r="I11" s="86"/>
      <c r="J11" s="67"/>
      <c r="K11" s="31"/>
      <c r="L11" s="67"/>
      <c r="M11" s="43"/>
      <c r="N11" s="31"/>
    </row>
    <row r="12" spans="1:14">
      <c r="A12" s="12"/>
      <c r="B12" s="37" t="s">
        <v>415</v>
      </c>
      <c r="C12" s="34"/>
      <c r="D12" s="36">
        <v>6843</v>
      </c>
      <c r="E12" s="36"/>
      <c r="F12" s="34"/>
      <c r="G12" s="34"/>
      <c r="H12" s="38">
        <v>6484</v>
      </c>
      <c r="I12" s="38"/>
      <c r="J12" s="34"/>
      <c r="K12" s="34"/>
      <c r="L12" s="38">
        <v>1820</v>
      </c>
      <c r="M12" s="38"/>
      <c r="N12" s="34"/>
    </row>
    <row r="13" spans="1:14" ht="15.75" thickBot="1">
      <c r="A13" s="12"/>
      <c r="B13" s="37"/>
      <c r="C13" s="34"/>
      <c r="D13" s="48"/>
      <c r="E13" s="48"/>
      <c r="F13" s="50"/>
      <c r="G13" s="34"/>
      <c r="H13" s="54"/>
      <c r="I13" s="54"/>
      <c r="J13" s="50"/>
      <c r="K13" s="34"/>
      <c r="L13" s="54"/>
      <c r="M13" s="54"/>
      <c r="N13" s="50"/>
    </row>
    <row r="14" spans="1:14">
      <c r="A14" s="12"/>
      <c r="B14" s="67" t="s">
        <v>280</v>
      </c>
      <c r="C14" s="31"/>
      <c r="D14" s="55" t="s">
        <v>201</v>
      </c>
      <c r="E14" s="57">
        <v>37134</v>
      </c>
      <c r="F14" s="32"/>
      <c r="G14" s="31"/>
      <c r="H14" s="60" t="s">
        <v>201</v>
      </c>
      <c r="I14" s="87" t="s">
        <v>416</v>
      </c>
      <c r="J14" s="60" t="s">
        <v>223</v>
      </c>
      <c r="K14" s="31"/>
      <c r="L14" s="60" t="s">
        <v>201</v>
      </c>
      <c r="M14" s="62">
        <v>29873</v>
      </c>
      <c r="N14" s="32"/>
    </row>
    <row r="15" spans="1:14" ht="15.75" thickBot="1">
      <c r="A15" s="12"/>
      <c r="B15" s="67"/>
      <c r="C15" s="31"/>
      <c r="D15" s="56"/>
      <c r="E15" s="58"/>
      <c r="F15" s="59"/>
      <c r="G15" s="31"/>
      <c r="H15" s="61"/>
      <c r="I15" s="88"/>
      <c r="J15" s="61"/>
      <c r="K15" s="31"/>
      <c r="L15" s="61"/>
      <c r="M15" s="63"/>
      <c r="N15" s="59"/>
    </row>
    <row r="16" spans="1:14" ht="15.75" thickTop="1">
      <c r="A16" s="12"/>
      <c r="B16" s="99"/>
      <c r="C16" s="99"/>
      <c r="D16" s="99"/>
      <c r="E16" s="99"/>
      <c r="F16" s="99"/>
      <c r="G16" s="99"/>
      <c r="H16" s="99"/>
      <c r="I16" s="99"/>
      <c r="J16" s="99"/>
      <c r="K16" s="99"/>
      <c r="L16" s="99"/>
      <c r="M16" s="99"/>
      <c r="N16" s="99"/>
    </row>
    <row r="17" spans="1:14">
      <c r="A17" s="12"/>
      <c r="B17" s="102" t="s">
        <v>417</v>
      </c>
      <c r="C17" s="102"/>
      <c r="D17" s="102"/>
      <c r="E17" s="102"/>
      <c r="F17" s="102"/>
      <c r="G17" s="102"/>
      <c r="H17" s="102"/>
      <c r="I17" s="102"/>
      <c r="J17" s="102"/>
      <c r="K17" s="102"/>
      <c r="L17" s="102"/>
      <c r="M17" s="102"/>
      <c r="N17" s="102"/>
    </row>
    <row r="18" spans="1:14">
      <c r="A18" s="12"/>
      <c r="B18" s="28"/>
      <c r="C18" s="28"/>
      <c r="D18" s="28"/>
      <c r="E18" s="28"/>
      <c r="F18" s="28"/>
      <c r="G18" s="28"/>
      <c r="H18" s="28"/>
      <c r="I18" s="28"/>
      <c r="J18" s="28"/>
      <c r="K18" s="28"/>
      <c r="L18" s="28"/>
      <c r="M18" s="28"/>
      <c r="N18" s="28"/>
    </row>
    <row r="19" spans="1:14">
      <c r="A19" s="12"/>
      <c r="B19" s="14"/>
      <c r="C19" s="14"/>
      <c r="D19" s="14"/>
      <c r="E19" s="14"/>
      <c r="F19" s="14"/>
      <c r="G19" s="14"/>
      <c r="H19" s="14"/>
      <c r="I19" s="14"/>
      <c r="J19" s="14"/>
      <c r="K19" s="14"/>
      <c r="L19" s="14"/>
      <c r="M19" s="14"/>
      <c r="N19" s="14"/>
    </row>
    <row r="20" spans="1:14" ht="15.75" thickBot="1">
      <c r="A20" s="12"/>
      <c r="B20" s="15"/>
      <c r="C20" s="15"/>
      <c r="D20" s="29">
        <v>2014</v>
      </c>
      <c r="E20" s="29"/>
      <c r="F20" s="29"/>
      <c r="G20" s="15"/>
      <c r="H20" s="30">
        <v>2013</v>
      </c>
      <c r="I20" s="30"/>
      <c r="J20" s="30"/>
      <c r="K20" s="15"/>
      <c r="L20" s="30">
        <v>2012</v>
      </c>
      <c r="M20" s="30"/>
      <c r="N20" s="30"/>
    </row>
    <row r="21" spans="1:14">
      <c r="A21" s="12"/>
      <c r="B21" s="20" t="s">
        <v>418</v>
      </c>
      <c r="C21" s="21"/>
      <c r="D21" s="32"/>
      <c r="E21" s="32"/>
      <c r="F21" s="32"/>
      <c r="G21" s="21"/>
      <c r="H21" s="32"/>
      <c r="I21" s="32"/>
      <c r="J21" s="32"/>
      <c r="K21" s="21"/>
      <c r="L21" s="32"/>
      <c r="M21" s="32"/>
      <c r="N21" s="32"/>
    </row>
    <row r="22" spans="1:14">
      <c r="A22" s="12"/>
      <c r="B22" s="68" t="s">
        <v>419</v>
      </c>
      <c r="C22" s="34"/>
      <c r="D22" s="35" t="s">
        <v>201</v>
      </c>
      <c r="E22" s="36">
        <v>9725</v>
      </c>
      <c r="F22" s="34"/>
      <c r="G22" s="34"/>
      <c r="H22" s="37" t="s">
        <v>201</v>
      </c>
      <c r="I22" s="38">
        <v>10377</v>
      </c>
      <c r="J22" s="34"/>
      <c r="K22" s="34"/>
      <c r="L22" s="37" t="s">
        <v>201</v>
      </c>
      <c r="M22" s="79" t="s">
        <v>420</v>
      </c>
      <c r="N22" s="37" t="s">
        <v>223</v>
      </c>
    </row>
    <row r="23" spans="1:14">
      <c r="A23" s="12"/>
      <c r="B23" s="68"/>
      <c r="C23" s="34"/>
      <c r="D23" s="35"/>
      <c r="E23" s="36"/>
      <c r="F23" s="34"/>
      <c r="G23" s="34"/>
      <c r="H23" s="37"/>
      <c r="I23" s="38"/>
      <c r="J23" s="34"/>
      <c r="K23" s="34"/>
      <c r="L23" s="37"/>
      <c r="M23" s="79"/>
      <c r="N23" s="37"/>
    </row>
    <row r="24" spans="1:14">
      <c r="A24" s="12"/>
      <c r="B24" s="131" t="s">
        <v>421</v>
      </c>
      <c r="C24" s="31"/>
      <c r="D24" s="92">
        <v>733</v>
      </c>
      <c r="E24" s="92"/>
      <c r="F24" s="31"/>
      <c r="G24" s="31"/>
      <c r="H24" s="86" t="s">
        <v>422</v>
      </c>
      <c r="I24" s="86"/>
      <c r="J24" s="67" t="s">
        <v>223</v>
      </c>
      <c r="K24" s="31"/>
      <c r="L24" s="86">
        <v>430</v>
      </c>
      <c r="M24" s="86"/>
      <c r="N24" s="31"/>
    </row>
    <row r="25" spans="1:14">
      <c r="A25" s="12"/>
      <c r="B25" s="131"/>
      <c r="C25" s="31"/>
      <c r="D25" s="92"/>
      <c r="E25" s="92"/>
      <c r="F25" s="31"/>
      <c r="G25" s="31"/>
      <c r="H25" s="86"/>
      <c r="I25" s="86"/>
      <c r="J25" s="67"/>
      <c r="K25" s="31"/>
      <c r="L25" s="86"/>
      <c r="M25" s="86"/>
      <c r="N25" s="31"/>
    </row>
    <row r="26" spans="1:14">
      <c r="A26" s="12"/>
      <c r="B26" s="68" t="s">
        <v>415</v>
      </c>
      <c r="C26" s="34"/>
      <c r="D26" s="36">
        <v>3725</v>
      </c>
      <c r="E26" s="36"/>
      <c r="F26" s="34"/>
      <c r="G26" s="34"/>
      <c r="H26" s="79">
        <v>923</v>
      </c>
      <c r="I26" s="79"/>
      <c r="J26" s="34"/>
      <c r="K26" s="34"/>
      <c r="L26" s="38">
        <v>5222</v>
      </c>
      <c r="M26" s="38"/>
      <c r="N26" s="34"/>
    </row>
    <row r="27" spans="1:14" ht="15.75" thickBot="1">
      <c r="A27" s="12"/>
      <c r="B27" s="68"/>
      <c r="C27" s="34"/>
      <c r="D27" s="48"/>
      <c r="E27" s="48"/>
      <c r="F27" s="50"/>
      <c r="G27" s="34"/>
      <c r="H27" s="81"/>
      <c r="I27" s="81"/>
      <c r="J27" s="50"/>
      <c r="K27" s="34"/>
      <c r="L27" s="54"/>
      <c r="M27" s="54"/>
      <c r="N27" s="50"/>
    </row>
    <row r="28" spans="1:14">
      <c r="A28" s="12"/>
      <c r="B28" s="31"/>
      <c r="C28" s="31"/>
      <c r="D28" s="57">
        <v>14183</v>
      </c>
      <c r="E28" s="57"/>
      <c r="F28" s="32"/>
      <c r="G28" s="31"/>
      <c r="H28" s="62">
        <v>9430</v>
      </c>
      <c r="I28" s="62"/>
      <c r="J28" s="32"/>
      <c r="K28" s="31"/>
      <c r="L28" s="87" t="s">
        <v>423</v>
      </c>
      <c r="M28" s="87"/>
      <c r="N28" s="60" t="s">
        <v>223</v>
      </c>
    </row>
    <row r="29" spans="1:14">
      <c r="A29" s="12"/>
      <c r="B29" s="31"/>
      <c r="C29" s="31"/>
      <c r="D29" s="40"/>
      <c r="E29" s="40"/>
      <c r="F29" s="31"/>
      <c r="G29" s="31"/>
      <c r="H29" s="43"/>
      <c r="I29" s="43"/>
      <c r="J29" s="31"/>
      <c r="K29" s="31"/>
      <c r="L29" s="86"/>
      <c r="M29" s="86"/>
      <c r="N29" s="67"/>
    </row>
    <row r="30" spans="1:14">
      <c r="A30" s="12"/>
      <c r="B30" s="37" t="s">
        <v>424</v>
      </c>
      <c r="C30" s="34"/>
      <c r="D30" s="78" t="s">
        <v>425</v>
      </c>
      <c r="E30" s="78"/>
      <c r="F30" s="35" t="s">
        <v>223</v>
      </c>
      <c r="G30" s="34"/>
      <c r="H30" s="79" t="s">
        <v>426</v>
      </c>
      <c r="I30" s="79"/>
      <c r="J30" s="37" t="s">
        <v>223</v>
      </c>
      <c r="K30" s="34"/>
      <c r="L30" s="38">
        <v>3926</v>
      </c>
      <c r="M30" s="38"/>
      <c r="N30" s="34"/>
    </row>
    <row r="31" spans="1:14" ht="15.75" thickBot="1">
      <c r="A31" s="12"/>
      <c r="B31" s="37"/>
      <c r="C31" s="34"/>
      <c r="D31" s="80"/>
      <c r="E31" s="80"/>
      <c r="F31" s="46"/>
      <c r="G31" s="34"/>
      <c r="H31" s="81"/>
      <c r="I31" s="81"/>
      <c r="J31" s="52"/>
      <c r="K31" s="34"/>
      <c r="L31" s="54"/>
      <c r="M31" s="54"/>
      <c r="N31" s="50"/>
    </row>
    <row r="32" spans="1:14">
      <c r="A32" s="12"/>
      <c r="B32" s="31"/>
      <c r="C32" s="31"/>
      <c r="D32" s="55" t="s">
        <v>201</v>
      </c>
      <c r="E32" s="57">
        <v>8787</v>
      </c>
      <c r="F32" s="32"/>
      <c r="G32" s="31"/>
      <c r="H32" s="60" t="s">
        <v>201</v>
      </c>
      <c r="I32" s="87" t="s">
        <v>427</v>
      </c>
      <c r="J32" s="60" t="s">
        <v>223</v>
      </c>
      <c r="K32" s="31"/>
      <c r="L32" s="60" t="s">
        <v>201</v>
      </c>
      <c r="M32" s="87">
        <v>867</v>
      </c>
      <c r="N32" s="32"/>
    </row>
    <row r="33" spans="1:14" ht="15.75" thickBot="1">
      <c r="A33" s="12"/>
      <c r="B33" s="31"/>
      <c r="C33" s="31"/>
      <c r="D33" s="56"/>
      <c r="E33" s="58"/>
      <c r="F33" s="59"/>
      <c r="G33" s="31"/>
      <c r="H33" s="61"/>
      <c r="I33" s="88"/>
      <c r="J33" s="61"/>
      <c r="K33" s="31"/>
      <c r="L33" s="61"/>
      <c r="M33" s="88"/>
      <c r="N33" s="59"/>
    </row>
    <row r="34" spans="1:14" ht="15.75" thickTop="1">
      <c r="A34" s="12"/>
      <c r="B34" s="15"/>
      <c r="C34" s="15"/>
      <c r="D34" s="90"/>
      <c r="E34" s="90"/>
      <c r="F34" s="90"/>
      <c r="G34" s="15"/>
      <c r="H34" s="90"/>
      <c r="I34" s="90"/>
      <c r="J34" s="90"/>
      <c r="K34" s="15"/>
      <c r="L34" s="90"/>
      <c r="M34" s="90"/>
      <c r="N34" s="90"/>
    </row>
    <row r="35" spans="1:14">
      <c r="A35" s="12"/>
      <c r="B35" s="99"/>
      <c r="C35" s="99"/>
      <c r="D35" s="99"/>
      <c r="E35" s="99"/>
      <c r="F35" s="99"/>
      <c r="G35" s="99"/>
      <c r="H35" s="99"/>
      <c r="I35" s="99"/>
      <c r="J35" s="99"/>
      <c r="K35" s="99"/>
      <c r="L35" s="99"/>
      <c r="M35" s="99"/>
      <c r="N35" s="99"/>
    </row>
    <row r="36" spans="1:14">
      <c r="A36" s="12"/>
      <c r="B36" s="99"/>
      <c r="C36" s="99"/>
      <c r="D36" s="99"/>
      <c r="E36" s="99"/>
      <c r="F36" s="99"/>
      <c r="G36" s="99"/>
      <c r="H36" s="99"/>
      <c r="I36" s="99"/>
      <c r="J36" s="99"/>
      <c r="K36" s="99"/>
      <c r="L36" s="99"/>
      <c r="M36" s="99"/>
      <c r="N36" s="99"/>
    </row>
    <row r="37" spans="1:14">
      <c r="A37" s="12"/>
      <c r="B37" s="102" t="s">
        <v>428</v>
      </c>
      <c r="C37" s="102"/>
      <c r="D37" s="102"/>
      <c r="E37" s="102"/>
      <c r="F37" s="102"/>
      <c r="G37" s="102"/>
      <c r="H37" s="102"/>
      <c r="I37" s="102"/>
      <c r="J37" s="102"/>
      <c r="K37" s="102"/>
      <c r="L37" s="102"/>
      <c r="M37" s="102"/>
      <c r="N37" s="102"/>
    </row>
    <row r="38" spans="1:14">
      <c r="A38" s="12"/>
      <c r="B38" s="28"/>
      <c r="C38" s="28"/>
      <c r="D38" s="28"/>
      <c r="E38" s="28"/>
      <c r="F38" s="28"/>
      <c r="G38" s="28"/>
      <c r="H38" s="28"/>
      <c r="I38" s="28"/>
      <c r="J38" s="28"/>
      <c r="K38" s="28"/>
    </row>
    <row r="39" spans="1:14">
      <c r="A39" s="12"/>
      <c r="B39" s="14"/>
      <c r="C39" s="14"/>
      <c r="D39" s="14"/>
      <c r="E39" s="14"/>
      <c r="F39" s="14"/>
      <c r="G39" s="14"/>
      <c r="H39" s="14"/>
      <c r="I39" s="14"/>
      <c r="J39" s="14"/>
      <c r="K39" s="14"/>
    </row>
    <row r="40" spans="1:14" ht="15.75" thickBot="1">
      <c r="A40" s="12"/>
      <c r="B40" s="15"/>
      <c r="C40" s="15"/>
      <c r="D40" s="29">
        <v>2014</v>
      </c>
      <c r="E40" s="29"/>
      <c r="F40" s="15"/>
      <c r="G40" s="30">
        <v>2013</v>
      </c>
      <c r="H40" s="30"/>
      <c r="I40" s="15"/>
      <c r="J40" s="30">
        <v>2012</v>
      </c>
      <c r="K40" s="30"/>
    </row>
    <row r="41" spans="1:14">
      <c r="A41" s="12"/>
      <c r="B41" s="20" t="s">
        <v>429</v>
      </c>
      <c r="C41" s="21"/>
      <c r="D41" s="83">
        <v>35</v>
      </c>
      <c r="E41" s="27" t="s">
        <v>430</v>
      </c>
      <c r="F41" s="21"/>
      <c r="G41" s="82">
        <v>35</v>
      </c>
      <c r="H41" s="20" t="s">
        <v>430</v>
      </c>
      <c r="I41" s="21"/>
      <c r="J41" s="82">
        <v>35</v>
      </c>
      <c r="K41" s="20" t="s">
        <v>430</v>
      </c>
    </row>
    <row r="42" spans="1:14">
      <c r="A42" s="12"/>
      <c r="B42" s="24" t="s">
        <v>431</v>
      </c>
      <c r="C42" s="15"/>
      <c r="D42" s="74">
        <v>2</v>
      </c>
      <c r="E42" s="23" t="s">
        <v>430</v>
      </c>
      <c r="F42" s="15"/>
      <c r="G42" s="75">
        <v>1.1000000000000001</v>
      </c>
      <c r="H42" s="24" t="s">
        <v>430</v>
      </c>
      <c r="I42" s="15"/>
      <c r="J42" s="75">
        <v>1.8</v>
      </c>
      <c r="K42" s="24" t="s">
        <v>430</v>
      </c>
    </row>
    <row r="43" spans="1:14">
      <c r="A43" s="12"/>
      <c r="B43" s="20" t="s">
        <v>432</v>
      </c>
      <c r="C43" s="21"/>
      <c r="D43" s="83">
        <v>0.7</v>
      </c>
      <c r="E43" s="27" t="s">
        <v>430</v>
      </c>
      <c r="F43" s="21"/>
      <c r="G43" s="82">
        <v>5.3</v>
      </c>
      <c r="H43" s="20" t="s">
        <v>430</v>
      </c>
      <c r="I43" s="21"/>
      <c r="J43" s="82">
        <v>4.2</v>
      </c>
      <c r="K43" s="20" t="s">
        <v>430</v>
      </c>
    </row>
    <row r="44" spans="1:14">
      <c r="A44" s="12"/>
      <c r="B44" s="24" t="s">
        <v>433</v>
      </c>
      <c r="C44" s="15"/>
      <c r="D44" s="74" t="s">
        <v>434</v>
      </c>
      <c r="E44" s="23" t="s">
        <v>435</v>
      </c>
      <c r="F44" s="15"/>
      <c r="G44" s="75">
        <v>1.1000000000000001</v>
      </c>
      <c r="H44" s="24" t="s">
        <v>430</v>
      </c>
      <c r="I44" s="15"/>
      <c r="J44" s="75" t="s">
        <v>436</v>
      </c>
      <c r="K44" s="24" t="s">
        <v>435</v>
      </c>
    </row>
    <row r="45" spans="1:14">
      <c r="A45" s="12"/>
      <c r="B45" s="20" t="s">
        <v>437</v>
      </c>
      <c r="C45" s="21"/>
      <c r="D45" s="83">
        <v>1.2</v>
      </c>
      <c r="E45" s="27" t="s">
        <v>430</v>
      </c>
      <c r="F45" s="21"/>
      <c r="G45" s="82" t="s">
        <v>438</v>
      </c>
      <c r="H45" s="20" t="s">
        <v>435</v>
      </c>
      <c r="I45" s="21"/>
      <c r="J45" s="82" t="s">
        <v>439</v>
      </c>
      <c r="K45" s="20" t="s">
        <v>435</v>
      </c>
    </row>
    <row r="46" spans="1:14">
      <c r="A46" s="12"/>
      <c r="B46" s="24" t="s">
        <v>440</v>
      </c>
      <c r="C46" s="15"/>
      <c r="D46" s="74" t="s">
        <v>254</v>
      </c>
      <c r="E46" s="23" t="s">
        <v>430</v>
      </c>
      <c r="F46" s="15"/>
      <c r="G46" s="75" t="s">
        <v>441</v>
      </c>
      <c r="H46" s="24" t="s">
        <v>435</v>
      </c>
      <c r="I46" s="15"/>
      <c r="J46" s="75" t="s">
        <v>442</v>
      </c>
      <c r="K46" s="24" t="s">
        <v>435</v>
      </c>
    </row>
    <row r="47" spans="1:14" ht="26.25">
      <c r="A47" s="12"/>
      <c r="B47" s="20" t="s">
        <v>443</v>
      </c>
      <c r="C47" s="21"/>
      <c r="D47" s="83" t="s">
        <v>444</v>
      </c>
      <c r="E47" s="27" t="s">
        <v>435</v>
      </c>
      <c r="F47" s="21"/>
      <c r="G47" s="82">
        <v>4.3</v>
      </c>
      <c r="H47" s="20" t="s">
        <v>430</v>
      </c>
      <c r="I47" s="21"/>
      <c r="J47" s="82" t="s">
        <v>254</v>
      </c>
      <c r="K47" s="20" t="s">
        <v>430</v>
      </c>
    </row>
    <row r="48" spans="1:14">
      <c r="A48" s="12"/>
      <c r="B48" s="24" t="s">
        <v>445</v>
      </c>
      <c r="C48" s="15"/>
      <c r="D48" s="74" t="s">
        <v>446</v>
      </c>
      <c r="E48" s="23" t="s">
        <v>435</v>
      </c>
      <c r="F48" s="15"/>
      <c r="G48" s="75" t="s">
        <v>254</v>
      </c>
      <c r="H48" s="24" t="s">
        <v>430</v>
      </c>
      <c r="I48" s="15"/>
      <c r="J48" s="75" t="s">
        <v>254</v>
      </c>
      <c r="K48" s="24" t="s">
        <v>430</v>
      </c>
    </row>
    <row r="49" spans="1:14" ht="15.75" thickBot="1">
      <c r="A49" s="12"/>
      <c r="B49" s="20" t="s">
        <v>447</v>
      </c>
      <c r="C49" s="21"/>
      <c r="D49" s="196" t="s">
        <v>448</v>
      </c>
      <c r="E49" s="197" t="s">
        <v>435</v>
      </c>
      <c r="F49" s="21"/>
      <c r="G49" s="198" t="s">
        <v>449</v>
      </c>
      <c r="H49" s="199" t="s">
        <v>435</v>
      </c>
      <c r="I49" s="21"/>
      <c r="J49" s="198" t="s">
        <v>450</v>
      </c>
      <c r="K49" s="199" t="s">
        <v>435</v>
      </c>
    </row>
    <row r="50" spans="1:14" ht="15.75" thickBot="1">
      <c r="A50" s="12"/>
      <c r="B50" s="24" t="s">
        <v>451</v>
      </c>
      <c r="C50" s="15"/>
      <c r="D50" s="200">
        <v>23.7</v>
      </c>
      <c r="E50" s="201" t="s">
        <v>430</v>
      </c>
      <c r="F50" s="15"/>
      <c r="G50" s="202">
        <v>35.5</v>
      </c>
      <c r="H50" s="203" t="s">
        <v>430</v>
      </c>
      <c r="I50" s="15"/>
      <c r="J50" s="202">
        <v>2.9</v>
      </c>
      <c r="K50" s="203" t="s">
        <v>430</v>
      </c>
    </row>
    <row r="51" spans="1:14" ht="15.75" thickTop="1">
      <c r="A51" s="12"/>
      <c r="B51" s="212" t="s">
        <v>452</v>
      </c>
      <c r="C51" s="212"/>
      <c r="D51" s="212"/>
      <c r="E51" s="212"/>
      <c r="F51" s="212"/>
      <c r="G51" s="212"/>
      <c r="H51" s="212"/>
      <c r="I51" s="212"/>
      <c r="J51" s="212"/>
      <c r="K51" s="212"/>
      <c r="L51" s="212"/>
      <c r="M51" s="212"/>
      <c r="N51" s="212"/>
    </row>
    <row r="52" spans="1:14">
      <c r="A52" s="12"/>
      <c r="B52" s="212" t="s">
        <v>453</v>
      </c>
      <c r="C52" s="212"/>
      <c r="D52" s="212"/>
      <c r="E52" s="212"/>
      <c r="F52" s="212"/>
      <c r="G52" s="212"/>
      <c r="H52" s="212"/>
      <c r="I52" s="212"/>
      <c r="J52" s="212"/>
      <c r="K52" s="212"/>
      <c r="L52" s="212"/>
      <c r="M52" s="212"/>
      <c r="N52" s="212"/>
    </row>
    <row r="53" spans="1:14">
      <c r="A53" s="12"/>
      <c r="B53" s="102" t="s">
        <v>454</v>
      </c>
      <c r="C53" s="102"/>
      <c r="D53" s="102"/>
      <c r="E53" s="102"/>
      <c r="F53" s="102"/>
      <c r="G53" s="102"/>
      <c r="H53" s="102"/>
      <c r="I53" s="102"/>
      <c r="J53" s="102"/>
      <c r="K53" s="102"/>
      <c r="L53" s="102"/>
      <c r="M53" s="102"/>
      <c r="N53" s="102"/>
    </row>
    <row r="54" spans="1:14">
      <c r="A54" s="12"/>
      <c r="B54" s="28"/>
      <c r="C54" s="28"/>
      <c r="D54" s="28"/>
      <c r="E54" s="28"/>
      <c r="F54" s="28"/>
      <c r="G54" s="28"/>
      <c r="H54" s="28"/>
      <c r="I54" s="28"/>
      <c r="J54" s="28"/>
    </row>
    <row r="55" spans="1:14">
      <c r="A55" s="12"/>
      <c r="B55" s="14"/>
      <c r="C55" s="14"/>
      <c r="D55" s="14"/>
      <c r="E55" s="14"/>
      <c r="F55" s="14"/>
      <c r="G55" s="14"/>
      <c r="H55" s="14"/>
      <c r="I55" s="14"/>
      <c r="J55" s="14"/>
    </row>
    <row r="56" spans="1:14" ht="15.75" thickBot="1">
      <c r="A56" s="12"/>
      <c r="B56" s="24" t="s">
        <v>455</v>
      </c>
      <c r="C56" s="15"/>
      <c r="D56" s="29">
        <v>2014</v>
      </c>
      <c r="E56" s="29"/>
      <c r="F56" s="29"/>
      <c r="G56" s="15"/>
      <c r="H56" s="30">
        <v>2013</v>
      </c>
      <c r="I56" s="30"/>
      <c r="J56" s="30"/>
    </row>
    <row r="57" spans="1:14">
      <c r="A57" s="12"/>
      <c r="B57" s="20" t="s">
        <v>456</v>
      </c>
      <c r="C57" s="21"/>
      <c r="D57" s="32"/>
      <c r="E57" s="32"/>
      <c r="F57" s="32"/>
      <c r="G57" s="21"/>
      <c r="H57" s="32"/>
      <c r="I57" s="32"/>
      <c r="J57" s="32"/>
    </row>
    <row r="58" spans="1:14">
      <c r="A58" s="12"/>
      <c r="B58" s="68" t="s">
        <v>457</v>
      </c>
      <c r="C58" s="34"/>
      <c r="D58" s="35" t="s">
        <v>201</v>
      </c>
      <c r="E58" s="36">
        <v>13504</v>
      </c>
      <c r="F58" s="34"/>
      <c r="G58" s="34"/>
      <c r="H58" s="37" t="s">
        <v>201</v>
      </c>
      <c r="I58" s="38">
        <v>13697</v>
      </c>
      <c r="J58" s="34"/>
    </row>
    <row r="59" spans="1:14">
      <c r="A59" s="12"/>
      <c r="B59" s="68"/>
      <c r="C59" s="34"/>
      <c r="D59" s="35"/>
      <c r="E59" s="36"/>
      <c r="F59" s="34"/>
      <c r="G59" s="34"/>
      <c r="H59" s="37"/>
      <c r="I59" s="38"/>
      <c r="J59" s="34"/>
    </row>
    <row r="60" spans="1:14">
      <c r="A60" s="12"/>
      <c r="B60" s="131" t="s">
        <v>458</v>
      </c>
      <c r="C60" s="31"/>
      <c r="D60" s="40">
        <v>4741</v>
      </c>
      <c r="E60" s="40"/>
      <c r="F60" s="31"/>
      <c r="G60" s="31"/>
      <c r="H60" s="43">
        <v>3870</v>
      </c>
      <c r="I60" s="43"/>
      <c r="J60" s="31"/>
    </row>
    <row r="61" spans="1:14">
      <c r="A61" s="12"/>
      <c r="B61" s="131"/>
      <c r="C61" s="31"/>
      <c r="D61" s="40"/>
      <c r="E61" s="40"/>
      <c r="F61" s="31"/>
      <c r="G61" s="31"/>
      <c r="H61" s="43"/>
      <c r="I61" s="43"/>
      <c r="J61" s="31"/>
    </row>
    <row r="62" spans="1:14">
      <c r="A62" s="12"/>
      <c r="B62" s="68" t="s">
        <v>459</v>
      </c>
      <c r="C62" s="34"/>
      <c r="D62" s="36">
        <v>10247</v>
      </c>
      <c r="E62" s="36"/>
      <c r="F62" s="34"/>
      <c r="G62" s="34"/>
      <c r="H62" s="38">
        <v>9897</v>
      </c>
      <c r="I62" s="38"/>
      <c r="J62" s="34"/>
    </row>
    <row r="63" spans="1:14">
      <c r="A63" s="12"/>
      <c r="B63" s="68"/>
      <c r="C63" s="34"/>
      <c r="D63" s="36"/>
      <c r="E63" s="36"/>
      <c r="F63" s="34"/>
      <c r="G63" s="34"/>
      <c r="H63" s="38"/>
      <c r="I63" s="38"/>
      <c r="J63" s="34"/>
    </row>
    <row r="64" spans="1:14">
      <c r="A64" s="12"/>
      <c r="B64" s="131" t="s">
        <v>460</v>
      </c>
      <c r="C64" s="31"/>
      <c r="D64" s="40">
        <v>2547</v>
      </c>
      <c r="E64" s="40"/>
      <c r="F64" s="31"/>
      <c r="G64" s="31"/>
      <c r="H64" s="43">
        <v>2685</v>
      </c>
      <c r="I64" s="43"/>
      <c r="J64" s="31"/>
    </row>
    <row r="65" spans="1:10">
      <c r="A65" s="12"/>
      <c r="B65" s="131"/>
      <c r="C65" s="31"/>
      <c r="D65" s="40"/>
      <c r="E65" s="40"/>
      <c r="F65" s="31"/>
      <c r="G65" s="31"/>
      <c r="H65" s="43"/>
      <c r="I65" s="43"/>
      <c r="J65" s="31"/>
    </row>
    <row r="66" spans="1:10">
      <c r="A66" s="12"/>
      <c r="B66" s="68" t="s">
        <v>461</v>
      </c>
      <c r="C66" s="34"/>
      <c r="D66" s="36">
        <v>12191</v>
      </c>
      <c r="E66" s="36"/>
      <c r="F66" s="34"/>
      <c r="G66" s="34"/>
      <c r="H66" s="38">
        <v>14618</v>
      </c>
      <c r="I66" s="38"/>
      <c r="J66" s="34"/>
    </row>
    <row r="67" spans="1:10">
      <c r="A67" s="12"/>
      <c r="B67" s="68"/>
      <c r="C67" s="34"/>
      <c r="D67" s="36"/>
      <c r="E67" s="36"/>
      <c r="F67" s="34"/>
      <c r="G67" s="34"/>
      <c r="H67" s="38"/>
      <c r="I67" s="38"/>
      <c r="J67" s="34"/>
    </row>
    <row r="68" spans="1:10">
      <c r="A68" s="12"/>
      <c r="B68" s="131" t="s">
        <v>462</v>
      </c>
      <c r="C68" s="31"/>
      <c r="D68" s="92" t="s">
        <v>254</v>
      </c>
      <c r="E68" s="92"/>
      <c r="F68" s="31"/>
      <c r="G68" s="31"/>
      <c r="H68" s="86">
        <v>746</v>
      </c>
      <c r="I68" s="86"/>
      <c r="J68" s="31"/>
    </row>
    <row r="69" spans="1:10">
      <c r="A69" s="12"/>
      <c r="B69" s="131"/>
      <c r="C69" s="31"/>
      <c r="D69" s="92"/>
      <c r="E69" s="92"/>
      <c r="F69" s="31"/>
      <c r="G69" s="31"/>
      <c r="H69" s="86"/>
      <c r="I69" s="86"/>
      <c r="J69" s="31"/>
    </row>
    <row r="70" spans="1:10">
      <c r="A70" s="12"/>
      <c r="B70" s="68" t="s">
        <v>463</v>
      </c>
      <c r="C70" s="34"/>
      <c r="D70" s="78">
        <v>585</v>
      </c>
      <c r="E70" s="78"/>
      <c r="F70" s="34"/>
      <c r="G70" s="34"/>
      <c r="H70" s="38">
        <v>4608</v>
      </c>
      <c r="I70" s="38"/>
      <c r="J70" s="34"/>
    </row>
    <row r="71" spans="1:10">
      <c r="A71" s="12"/>
      <c r="B71" s="68"/>
      <c r="C71" s="34"/>
      <c r="D71" s="78"/>
      <c r="E71" s="78"/>
      <c r="F71" s="34"/>
      <c r="G71" s="34"/>
      <c r="H71" s="38"/>
      <c r="I71" s="38"/>
      <c r="J71" s="34"/>
    </row>
    <row r="72" spans="1:10">
      <c r="A72" s="12"/>
      <c r="B72" s="131" t="s">
        <v>464</v>
      </c>
      <c r="C72" s="31"/>
      <c r="D72" s="40">
        <v>5143</v>
      </c>
      <c r="E72" s="40"/>
      <c r="F72" s="31"/>
      <c r="G72" s="31"/>
      <c r="H72" s="86" t="s">
        <v>465</v>
      </c>
      <c r="I72" s="86"/>
      <c r="J72" s="67" t="s">
        <v>223</v>
      </c>
    </row>
    <row r="73" spans="1:10" ht="15.75" thickBot="1">
      <c r="A73" s="12"/>
      <c r="B73" s="131"/>
      <c r="C73" s="31"/>
      <c r="D73" s="41"/>
      <c r="E73" s="41"/>
      <c r="F73" s="42"/>
      <c r="G73" s="31"/>
      <c r="H73" s="113"/>
      <c r="I73" s="113"/>
      <c r="J73" s="114"/>
    </row>
    <row r="74" spans="1:10">
      <c r="A74" s="12"/>
      <c r="B74" s="37" t="s">
        <v>466</v>
      </c>
      <c r="C74" s="34"/>
      <c r="D74" s="45" t="s">
        <v>201</v>
      </c>
      <c r="E74" s="47">
        <v>48958</v>
      </c>
      <c r="F74" s="49"/>
      <c r="G74" s="34"/>
      <c r="H74" s="51" t="s">
        <v>201</v>
      </c>
      <c r="I74" s="53">
        <v>47534</v>
      </c>
      <c r="J74" s="49"/>
    </row>
    <row r="75" spans="1:10" ht="15.75" thickBot="1">
      <c r="A75" s="12"/>
      <c r="B75" s="37"/>
      <c r="C75" s="34"/>
      <c r="D75" s="69"/>
      <c r="E75" s="70"/>
      <c r="F75" s="71"/>
      <c r="G75" s="34"/>
      <c r="H75" s="72"/>
      <c r="I75" s="73"/>
      <c r="J75" s="71"/>
    </row>
    <row r="76" spans="1:10" ht="15.75" thickTop="1">
      <c r="A76" s="12"/>
      <c r="B76" s="20" t="s">
        <v>467</v>
      </c>
      <c r="C76" s="21"/>
      <c r="D76" s="204"/>
      <c r="E76" s="204"/>
      <c r="F76" s="204"/>
      <c r="G76" s="21"/>
      <c r="H76" s="204"/>
      <c r="I76" s="204"/>
      <c r="J76" s="204"/>
    </row>
    <row r="77" spans="1:10">
      <c r="A77" s="12"/>
      <c r="B77" s="24" t="s">
        <v>456</v>
      </c>
      <c r="C77" s="15"/>
      <c r="D77" s="34"/>
      <c r="E77" s="34"/>
      <c r="F77" s="34"/>
      <c r="G77" s="15"/>
      <c r="H77" s="34"/>
      <c r="I77" s="34"/>
      <c r="J77" s="34"/>
    </row>
    <row r="78" spans="1:10">
      <c r="A78" s="12"/>
      <c r="B78" s="131" t="s">
        <v>462</v>
      </c>
      <c r="C78" s="31"/>
      <c r="D78" s="66" t="s">
        <v>201</v>
      </c>
      <c r="E78" s="40">
        <v>25272</v>
      </c>
      <c r="F78" s="31"/>
      <c r="G78" s="31"/>
      <c r="H78" s="67" t="s">
        <v>201</v>
      </c>
      <c r="I78" s="43">
        <v>35663</v>
      </c>
      <c r="J78" s="31"/>
    </row>
    <row r="79" spans="1:10">
      <c r="A79" s="12"/>
      <c r="B79" s="131"/>
      <c r="C79" s="31"/>
      <c r="D79" s="66"/>
      <c r="E79" s="40"/>
      <c r="F79" s="31"/>
      <c r="G79" s="31"/>
      <c r="H79" s="67"/>
      <c r="I79" s="43"/>
      <c r="J79" s="31"/>
    </row>
    <row r="80" spans="1:10">
      <c r="A80" s="12"/>
      <c r="B80" s="64" t="s">
        <v>468</v>
      </c>
      <c r="C80" s="15"/>
      <c r="D80" s="78" t="s">
        <v>469</v>
      </c>
      <c r="E80" s="78"/>
      <c r="F80" s="23" t="s">
        <v>223</v>
      </c>
      <c r="G80" s="15"/>
      <c r="H80" s="79" t="s">
        <v>470</v>
      </c>
      <c r="I80" s="79"/>
      <c r="J80" s="24" t="s">
        <v>223</v>
      </c>
    </row>
    <row r="81" spans="1:14">
      <c r="A81" s="12"/>
      <c r="B81" s="126" t="s">
        <v>471</v>
      </c>
      <c r="C81" s="21"/>
      <c r="D81" s="92" t="s">
        <v>472</v>
      </c>
      <c r="E81" s="92"/>
      <c r="F81" s="27" t="s">
        <v>223</v>
      </c>
      <c r="G81" s="21"/>
      <c r="H81" s="86" t="s">
        <v>473</v>
      </c>
      <c r="I81" s="86"/>
      <c r="J81" s="20" t="s">
        <v>223</v>
      </c>
    </row>
    <row r="82" spans="1:14">
      <c r="A82" s="12"/>
      <c r="B82" s="68" t="s">
        <v>474</v>
      </c>
      <c r="C82" s="34"/>
      <c r="D82" s="36">
        <v>44827</v>
      </c>
      <c r="E82" s="36"/>
      <c r="F82" s="34"/>
      <c r="G82" s="34"/>
      <c r="H82" s="38">
        <v>45016</v>
      </c>
      <c r="I82" s="38"/>
      <c r="J82" s="34"/>
    </row>
    <row r="83" spans="1:14">
      <c r="A83" s="12"/>
      <c r="B83" s="68"/>
      <c r="C83" s="34"/>
      <c r="D83" s="36"/>
      <c r="E83" s="36"/>
      <c r="F83" s="34"/>
      <c r="G83" s="34"/>
      <c r="H83" s="38"/>
      <c r="I83" s="38"/>
      <c r="J83" s="34"/>
    </row>
    <row r="84" spans="1:14">
      <c r="A84" s="12"/>
      <c r="B84" s="131" t="s">
        <v>475</v>
      </c>
      <c r="C84" s="31"/>
      <c r="D84" s="40">
        <v>22530</v>
      </c>
      <c r="E84" s="40"/>
      <c r="F84" s="31"/>
      <c r="G84" s="31"/>
      <c r="H84" s="43">
        <v>27787</v>
      </c>
      <c r="I84" s="43"/>
      <c r="J84" s="31"/>
    </row>
    <row r="85" spans="1:14">
      <c r="A85" s="12"/>
      <c r="B85" s="131"/>
      <c r="C85" s="31"/>
      <c r="D85" s="40"/>
      <c r="E85" s="40"/>
      <c r="F85" s="31"/>
      <c r="G85" s="31"/>
      <c r="H85" s="43"/>
      <c r="I85" s="43"/>
      <c r="J85" s="31"/>
    </row>
    <row r="86" spans="1:14">
      <c r="A86" s="12"/>
      <c r="B86" s="68" t="s">
        <v>66</v>
      </c>
      <c r="C86" s="34"/>
      <c r="D86" s="36">
        <v>6718</v>
      </c>
      <c r="E86" s="36"/>
      <c r="F86" s="34"/>
      <c r="G86" s="34"/>
      <c r="H86" s="38">
        <v>7227</v>
      </c>
      <c r="I86" s="38"/>
      <c r="J86" s="34"/>
    </row>
    <row r="87" spans="1:14">
      <c r="A87" s="12"/>
      <c r="B87" s="68"/>
      <c r="C87" s="34"/>
      <c r="D87" s="36"/>
      <c r="E87" s="36"/>
      <c r="F87" s="34"/>
      <c r="G87" s="34"/>
      <c r="H87" s="38"/>
      <c r="I87" s="38"/>
      <c r="J87" s="34"/>
    </row>
    <row r="88" spans="1:14">
      <c r="A88" s="12"/>
      <c r="B88" s="126" t="s">
        <v>476</v>
      </c>
      <c r="C88" s="21"/>
      <c r="D88" s="92" t="s">
        <v>477</v>
      </c>
      <c r="E88" s="92"/>
      <c r="F88" s="27" t="s">
        <v>223</v>
      </c>
      <c r="G88" s="21"/>
      <c r="H88" s="86" t="s">
        <v>478</v>
      </c>
      <c r="I88" s="86"/>
      <c r="J88" s="20" t="s">
        <v>223</v>
      </c>
    </row>
    <row r="89" spans="1:14">
      <c r="A89" s="12"/>
      <c r="B89" s="68" t="s">
        <v>463</v>
      </c>
      <c r="C89" s="34"/>
      <c r="D89" s="36">
        <v>19629</v>
      </c>
      <c r="E89" s="36"/>
      <c r="F89" s="34"/>
      <c r="G89" s="34"/>
      <c r="H89" s="38">
        <v>17236</v>
      </c>
      <c r="I89" s="38"/>
      <c r="J89" s="34"/>
    </row>
    <row r="90" spans="1:14">
      <c r="A90" s="12"/>
      <c r="B90" s="68"/>
      <c r="C90" s="34"/>
      <c r="D90" s="36"/>
      <c r="E90" s="36"/>
      <c r="F90" s="34"/>
      <c r="G90" s="34"/>
      <c r="H90" s="38"/>
      <c r="I90" s="38"/>
      <c r="J90" s="34"/>
    </row>
    <row r="91" spans="1:14">
      <c r="A91" s="12"/>
      <c r="B91" s="131" t="s">
        <v>464</v>
      </c>
      <c r="C91" s="31"/>
      <c r="D91" s="92" t="s">
        <v>479</v>
      </c>
      <c r="E91" s="92"/>
      <c r="F91" s="66" t="s">
        <v>223</v>
      </c>
      <c r="G91" s="31"/>
      <c r="H91" s="43">
        <v>6290</v>
      </c>
      <c r="I91" s="43"/>
      <c r="J91" s="31"/>
    </row>
    <row r="92" spans="1:14" ht="15.75" thickBot="1">
      <c r="A92" s="12"/>
      <c r="B92" s="131"/>
      <c r="C92" s="31"/>
      <c r="D92" s="205"/>
      <c r="E92" s="205"/>
      <c r="F92" s="206"/>
      <c r="G92" s="31"/>
      <c r="H92" s="44"/>
      <c r="I92" s="44"/>
      <c r="J92" s="42"/>
    </row>
    <row r="93" spans="1:14">
      <c r="A93" s="12"/>
      <c r="B93" s="37" t="s">
        <v>466</v>
      </c>
      <c r="C93" s="34"/>
      <c r="D93" s="45" t="s">
        <v>201</v>
      </c>
      <c r="E93" s="47">
        <v>15178</v>
      </c>
      <c r="F93" s="49"/>
      <c r="G93" s="34"/>
      <c r="H93" s="51" t="s">
        <v>201</v>
      </c>
      <c r="I93" s="53">
        <v>27544</v>
      </c>
      <c r="J93" s="49"/>
    </row>
    <row r="94" spans="1:14" ht="15.75" thickBot="1">
      <c r="A94" s="12"/>
      <c r="B94" s="37"/>
      <c r="C94" s="34"/>
      <c r="D94" s="69"/>
      <c r="E94" s="70"/>
      <c r="F94" s="71"/>
      <c r="G94" s="34"/>
      <c r="H94" s="72"/>
      <c r="I94" s="73"/>
      <c r="J94" s="71"/>
    </row>
    <row r="95" spans="1:14" ht="38.25" customHeight="1" thickTop="1">
      <c r="A95" s="12"/>
      <c r="B95" s="102" t="s">
        <v>480</v>
      </c>
      <c r="C95" s="102"/>
      <c r="D95" s="102"/>
      <c r="E95" s="102"/>
      <c r="F95" s="102"/>
      <c r="G95" s="102"/>
      <c r="H95" s="102"/>
      <c r="I95" s="102"/>
      <c r="J95" s="102"/>
      <c r="K95" s="102"/>
      <c r="L95" s="102"/>
      <c r="M95" s="102"/>
      <c r="N95" s="102"/>
    </row>
    <row r="96" spans="1:14" ht="25.5" customHeight="1">
      <c r="A96" s="12"/>
      <c r="B96" s="102" t="s">
        <v>481</v>
      </c>
      <c r="C96" s="102"/>
      <c r="D96" s="102"/>
      <c r="E96" s="102"/>
      <c r="F96" s="102"/>
      <c r="G96" s="102"/>
      <c r="H96" s="102"/>
      <c r="I96" s="102"/>
      <c r="J96" s="102"/>
      <c r="K96" s="102"/>
      <c r="L96" s="102"/>
      <c r="M96" s="102"/>
      <c r="N96" s="102"/>
    </row>
    <row r="97" spans="1:14">
      <c r="A97" s="12"/>
      <c r="B97" s="102" t="s">
        <v>482</v>
      </c>
      <c r="C97" s="102"/>
      <c r="D97" s="102"/>
      <c r="E97" s="102"/>
      <c r="F97" s="102"/>
      <c r="G97" s="102"/>
      <c r="H97" s="102"/>
      <c r="I97" s="102"/>
      <c r="J97" s="102"/>
      <c r="K97" s="102"/>
      <c r="L97" s="102"/>
      <c r="M97" s="102"/>
      <c r="N97" s="102"/>
    </row>
    <row r="98" spans="1:14">
      <c r="A98" s="12"/>
      <c r="B98" s="102" t="s">
        <v>483</v>
      </c>
      <c r="C98" s="102"/>
      <c r="D98" s="102"/>
      <c r="E98" s="102"/>
      <c r="F98" s="102"/>
      <c r="G98" s="102"/>
      <c r="H98" s="102"/>
      <c r="I98" s="102"/>
      <c r="J98" s="102"/>
      <c r="K98" s="102"/>
      <c r="L98" s="102"/>
      <c r="M98" s="102"/>
      <c r="N98" s="102"/>
    </row>
    <row r="99" spans="1:14">
      <c r="A99" s="12"/>
      <c r="B99" s="28"/>
      <c r="C99" s="28"/>
      <c r="D99" s="28"/>
      <c r="E99" s="28"/>
      <c r="F99" s="28"/>
      <c r="G99" s="28"/>
      <c r="H99" s="28"/>
      <c r="I99" s="28"/>
      <c r="J99" s="28"/>
      <c r="K99" s="28"/>
      <c r="L99" s="28"/>
      <c r="M99" s="28"/>
    </row>
    <row r="100" spans="1:14">
      <c r="A100" s="12"/>
      <c r="B100" s="14"/>
      <c r="C100" s="14"/>
      <c r="D100" s="14"/>
      <c r="E100" s="14"/>
      <c r="F100" s="14"/>
      <c r="G100" s="14"/>
      <c r="H100" s="14"/>
      <c r="I100" s="14"/>
      <c r="J100" s="14"/>
      <c r="K100" s="14"/>
      <c r="L100" s="14"/>
      <c r="M100" s="14"/>
    </row>
    <row r="101" spans="1:14" ht="15.75" thickBot="1">
      <c r="A101" s="12"/>
      <c r="B101" s="15"/>
      <c r="C101" s="29">
        <v>2014</v>
      </c>
      <c r="D101" s="29"/>
      <c r="E101" s="29"/>
      <c r="F101" s="15"/>
      <c r="G101" s="30">
        <v>2013</v>
      </c>
      <c r="H101" s="30"/>
      <c r="I101" s="30"/>
      <c r="J101" s="15"/>
      <c r="K101" s="30">
        <v>2012</v>
      </c>
      <c r="L101" s="30"/>
      <c r="M101" s="30"/>
    </row>
    <row r="102" spans="1:14">
      <c r="A102" s="12"/>
      <c r="B102" s="67" t="s">
        <v>281</v>
      </c>
      <c r="C102" s="55" t="s">
        <v>201</v>
      </c>
      <c r="D102" s="57">
        <v>6949</v>
      </c>
      <c r="E102" s="32"/>
      <c r="F102" s="31"/>
      <c r="G102" s="60" t="s">
        <v>201</v>
      </c>
      <c r="H102" s="62">
        <v>6717</v>
      </c>
      <c r="I102" s="32"/>
      <c r="J102" s="31"/>
      <c r="K102" s="62">
        <v>12040</v>
      </c>
      <c r="L102" s="62"/>
      <c r="M102" s="32"/>
    </row>
    <row r="103" spans="1:14">
      <c r="A103" s="12"/>
      <c r="B103" s="67"/>
      <c r="C103" s="66"/>
      <c r="D103" s="40"/>
      <c r="E103" s="31"/>
      <c r="F103" s="31"/>
      <c r="G103" s="67"/>
      <c r="H103" s="43"/>
      <c r="I103" s="31"/>
      <c r="J103" s="31"/>
      <c r="K103" s="43"/>
      <c r="L103" s="43"/>
      <c r="M103" s="31"/>
    </row>
    <row r="104" spans="1:14">
      <c r="A104" s="12"/>
      <c r="B104" s="37" t="s">
        <v>484</v>
      </c>
      <c r="C104" s="78">
        <v>380</v>
      </c>
      <c r="D104" s="78"/>
      <c r="E104" s="34"/>
      <c r="F104" s="34"/>
      <c r="G104" s="79" t="s">
        <v>254</v>
      </c>
      <c r="H104" s="79"/>
      <c r="I104" s="34"/>
      <c r="J104" s="34"/>
      <c r="K104" s="79" t="s">
        <v>254</v>
      </c>
      <c r="L104" s="79"/>
      <c r="M104" s="34"/>
    </row>
    <row r="105" spans="1:14">
      <c r="A105" s="12"/>
      <c r="B105" s="37"/>
      <c r="C105" s="78"/>
      <c r="D105" s="78"/>
      <c r="E105" s="34"/>
      <c r="F105" s="34"/>
      <c r="G105" s="79"/>
      <c r="H105" s="79"/>
      <c r="I105" s="34"/>
      <c r="J105" s="34"/>
      <c r="K105" s="79"/>
      <c r="L105" s="79"/>
      <c r="M105" s="34"/>
    </row>
    <row r="106" spans="1:14">
      <c r="A106" s="12"/>
      <c r="B106" s="208" t="s">
        <v>485</v>
      </c>
      <c r="C106" s="92">
        <v>378</v>
      </c>
      <c r="D106" s="92"/>
      <c r="E106" s="31"/>
      <c r="F106" s="31"/>
      <c r="G106" s="86">
        <v>997</v>
      </c>
      <c r="H106" s="86"/>
      <c r="I106" s="31"/>
      <c r="J106" s="31"/>
      <c r="K106" s="86">
        <v>429</v>
      </c>
      <c r="L106" s="86"/>
      <c r="M106" s="31"/>
    </row>
    <row r="107" spans="1:14">
      <c r="A107" s="12"/>
      <c r="B107" s="208"/>
      <c r="C107" s="92"/>
      <c r="D107" s="92"/>
      <c r="E107" s="31"/>
      <c r="F107" s="31"/>
      <c r="G107" s="86"/>
      <c r="H107" s="86"/>
      <c r="I107" s="31"/>
      <c r="J107" s="31"/>
      <c r="K107" s="86"/>
      <c r="L107" s="86"/>
      <c r="M107" s="31"/>
    </row>
    <row r="108" spans="1:14">
      <c r="A108" s="12"/>
      <c r="B108" s="209" t="s">
        <v>486</v>
      </c>
      <c r="C108" s="78" t="s">
        <v>254</v>
      </c>
      <c r="D108" s="78"/>
      <c r="E108" s="34"/>
      <c r="F108" s="34"/>
      <c r="G108" s="79" t="s">
        <v>487</v>
      </c>
      <c r="H108" s="79"/>
      <c r="I108" s="37" t="s">
        <v>223</v>
      </c>
      <c r="J108" s="34"/>
      <c r="K108" s="79" t="s">
        <v>488</v>
      </c>
      <c r="L108" s="79"/>
      <c r="M108" s="37" t="s">
        <v>223</v>
      </c>
    </row>
    <row r="109" spans="1:14">
      <c r="A109" s="12"/>
      <c r="B109" s="209"/>
      <c r="C109" s="78"/>
      <c r="D109" s="78"/>
      <c r="E109" s="34"/>
      <c r="F109" s="34"/>
      <c r="G109" s="79"/>
      <c r="H109" s="79"/>
      <c r="I109" s="37"/>
      <c r="J109" s="34"/>
      <c r="K109" s="79"/>
      <c r="L109" s="79"/>
      <c r="M109" s="37"/>
    </row>
    <row r="110" spans="1:14" ht="15.75" thickBot="1">
      <c r="A110" s="12"/>
      <c r="B110" s="207" t="s">
        <v>489</v>
      </c>
      <c r="C110" s="205" t="s">
        <v>490</v>
      </c>
      <c r="D110" s="205"/>
      <c r="E110" s="27" t="s">
        <v>223</v>
      </c>
      <c r="F110" s="21"/>
      <c r="G110" s="113" t="s">
        <v>491</v>
      </c>
      <c r="H110" s="113"/>
      <c r="I110" s="20" t="s">
        <v>223</v>
      </c>
      <c r="J110" s="21"/>
      <c r="K110" s="113" t="s">
        <v>492</v>
      </c>
      <c r="L110" s="113"/>
      <c r="M110" s="20" t="s">
        <v>223</v>
      </c>
    </row>
    <row r="111" spans="1:14">
      <c r="A111" s="12"/>
      <c r="B111" s="37" t="s">
        <v>305</v>
      </c>
      <c r="C111" s="45" t="s">
        <v>201</v>
      </c>
      <c r="D111" s="47">
        <v>7657</v>
      </c>
      <c r="E111" s="49"/>
      <c r="F111" s="49"/>
      <c r="G111" s="51" t="s">
        <v>201</v>
      </c>
      <c r="H111" s="53">
        <v>6949</v>
      </c>
      <c r="I111" s="49"/>
      <c r="J111" s="49"/>
      <c r="K111" s="51" t="s">
        <v>201</v>
      </c>
      <c r="L111" s="53">
        <v>6717</v>
      </c>
      <c r="M111" s="49"/>
    </row>
    <row r="112" spans="1:14">
      <c r="A112" s="12"/>
      <c r="B112" s="37"/>
      <c r="C112" s="210"/>
      <c r="D112" s="211"/>
      <c r="E112" s="116"/>
      <c r="F112" s="116"/>
      <c r="G112" s="119"/>
      <c r="H112" s="115"/>
      <c r="I112" s="116"/>
      <c r="J112" s="116"/>
      <c r="K112" s="119"/>
      <c r="L112" s="115"/>
      <c r="M112" s="116"/>
    </row>
    <row r="113" spans="1:14" ht="25.5" customHeight="1">
      <c r="A113" s="12"/>
      <c r="B113" s="102" t="s">
        <v>493</v>
      </c>
      <c r="C113" s="102"/>
      <c r="D113" s="102"/>
      <c r="E113" s="102"/>
      <c r="F113" s="102"/>
      <c r="G113" s="102"/>
      <c r="H113" s="102"/>
      <c r="I113" s="102"/>
      <c r="J113" s="102"/>
      <c r="K113" s="102"/>
      <c r="L113" s="102"/>
      <c r="M113" s="102"/>
      <c r="N113" s="102"/>
    </row>
    <row r="114" spans="1:14">
      <c r="A114" s="12"/>
      <c r="B114" s="102" t="s">
        <v>494</v>
      </c>
      <c r="C114" s="102"/>
      <c r="D114" s="102"/>
      <c r="E114" s="102"/>
      <c r="F114" s="102"/>
      <c r="G114" s="102"/>
      <c r="H114" s="102"/>
      <c r="I114" s="102"/>
      <c r="J114" s="102"/>
      <c r="K114" s="102"/>
      <c r="L114" s="102"/>
      <c r="M114" s="102"/>
      <c r="N114" s="102"/>
    </row>
    <row r="115" spans="1:14">
      <c r="A115" s="12"/>
      <c r="B115" s="102" t="s">
        <v>495</v>
      </c>
      <c r="C115" s="102"/>
      <c r="D115" s="102"/>
      <c r="E115" s="102"/>
      <c r="F115" s="102"/>
      <c r="G115" s="102"/>
      <c r="H115" s="102"/>
      <c r="I115" s="102"/>
      <c r="J115" s="102"/>
      <c r="K115" s="102"/>
      <c r="L115" s="102"/>
      <c r="M115" s="102"/>
      <c r="N115" s="102"/>
    </row>
    <row r="116" spans="1:14">
      <c r="A116" s="12"/>
      <c r="B116" s="102" t="s">
        <v>496</v>
      </c>
      <c r="C116" s="102"/>
      <c r="D116" s="102"/>
      <c r="E116" s="102"/>
      <c r="F116" s="102"/>
      <c r="G116" s="102"/>
      <c r="H116" s="102"/>
      <c r="I116" s="102"/>
      <c r="J116" s="102"/>
      <c r="K116" s="102"/>
      <c r="L116" s="102"/>
      <c r="M116" s="102"/>
      <c r="N116" s="102"/>
    </row>
    <row r="117" spans="1:14" ht="25.5" customHeight="1">
      <c r="A117" s="12"/>
      <c r="B117" s="102" t="s">
        <v>497</v>
      </c>
      <c r="C117" s="102"/>
      <c r="D117" s="102"/>
      <c r="E117" s="102"/>
      <c r="F117" s="102"/>
      <c r="G117" s="102"/>
      <c r="H117" s="102"/>
      <c r="I117" s="102"/>
      <c r="J117" s="102"/>
      <c r="K117" s="102"/>
      <c r="L117" s="102"/>
      <c r="M117" s="102"/>
      <c r="N117" s="102"/>
    </row>
  </sheetData>
  <mergeCells count="337">
    <mergeCell ref="B117:N117"/>
    <mergeCell ref="B97:N97"/>
    <mergeCell ref="B98:N98"/>
    <mergeCell ref="B113:N113"/>
    <mergeCell ref="B114:N114"/>
    <mergeCell ref="B115:N115"/>
    <mergeCell ref="B116:N116"/>
    <mergeCell ref="B37:N37"/>
    <mergeCell ref="B51:N51"/>
    <mergeCell ref="B52:N52"/>
    <mergeCell ref="B53:N53"/>
    <mergeCell ref="B95:N95"/>
    <mergeCell ref="B96:N96"/>
    <mergeCell ref="M111:M112"/>
    <mergeCell ref="A1:A2"/>
    <mergeCell ref="B1:N1"/>
    <mergeCell ref="B2:N2"/>
    <mergeCell ref="B3:N3"/>
    <mergeCell ref="A4:A117"/>
    <mergeCell ref="B4:N4"/>
    <mergeCell ref="B5:N5"/>
    <mergeCell ref="B6:N6"/>
    <mergeCell ref="B16:N16"/>
    <mergeCell ref="G111:G112"/>
    <mergeCell ref="H111:H112"/>
    <mergeCell ref="I111:I112"/>
    <mergeCell ref="J111:J112"/>
    <mergeCell ref="K111:K112"/>
    <mergeCell ref="L111:L112"/>
    <mergeCell ref="K108:L109"/>
    <mergeCell ref="M108:M109"/>
    <mergeCell ref="C110:D110"/>
    <mergeCell ref="G110:H110"/>
    <mergeCell ref="K110:L110"/>
    <mergeCell ref="B111:B112"/>
    <mergeCell ref="C111:C112"/>
    <mergeCell ref="D111:D112"/>
    <mergeCell ref="E111:E112"/>
    <mergeCell ref="F111:F112"/>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H102:H103"/>
    <mergeCell ref="I102:I103"/>
    <mergeCell ref="J102:J103"/>
    <mergeCell ref="K102:L103"/>
    <mergeCell ref="M102:M103"/>
    <mergeCell ref="B104:B105"/>
    <mergeCell ref="C104:D105"/>
    <mergeCell ref="E104:E105"/>
    <mergeCell ref="F104:F105"/>
    <mergeCell ref="G104:H105"/>
    <mergeCell ref="B99:M99"/>
    <mergeCell ref="C101:E101"/>
    <mergeCell ref="G101:I101"/>
    <mergeCell ref="K101:M101"/>
    <mergeCell ref="B102:B103"/>
    <mergeCell ref="C102:C103"/>
    <mergeCell ref="D102:D103"/>
    <mergeCell ref="E102:E103"/>
    <mergeCell ref="F102:F103"/>
    <mergeCell ref="G102:G103"/>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6:J87"/>
    <mergeCell ref="D88:E88"/>
    <mergeCell ref="H88:I88"/>
    <mergeCell ref="B89:B90"/>
    <mergeCell ref="C89:C90"/>
    <mergeCell ref="D89:E90"/>
    <mergeCell ref="F89:F90"/>
    <mergeCell ref="G89:G90"/>
    <mergeCell ref="H89:I90"/>
    <mergeCell ref="J89:J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D80:E80"/>
    <mergeCell ref="H80:I80"/>
    <mergeCell ref="D81:E81"/>
    <mergeCell ref="H81:I81"/>
    <mergeCell ref="D76:F76"/>
    <mergeCell ref="H76:J76"/>
    <mergeCell ref="D77:F77"/>
    <mergeCell ref="H77:J77"/>
    <mergeCell ref="B78:B79"/>
    <mergeCell ref="C78:C79"/>
    <mergeCell ref="D78:D79"/>
    <mergeCell ref="E78:E79"/>
    <mergeCell ref="F78:F79"/>
    <mergeCell ref="G78:G79"/>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B54:J54"/>
    <mergeCell ref="D56:F56"/>
    <mergeCell ref="H56:J56"/>
    <mergeCell ref="D57:F57"/>
    <mergeCell ref="H57:J57"/>
    <mergeCell ref="B58:B59"/>
    <mergeCell ref="C58:C59"/>
    <mergeCell ref="D58:D59"/>
    <mergeCell ref="E58:E59"/>
    <mergeCell ref="F58:F59"/>
    <mergeCell ref="N32:N33"/>
    <mergeCell ref="D34:F34"/>
    <mergeCell ref="H34:J34"/>
    <mergeCell ref="L34:N34"/>
    <mergeCell ref="B38:K38"/>
    <mergeCell ref="D40:E40"/>
    <mergeCell ref="G40:H40"/>
    <mergeCell ref="J40:K40"/>
    <mergeCell ref="B35:N35"/>
    <mergeCell ref="B36:N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4:K15"/>
    <mergeCell ref="L14:L15"/>
    <mergeCell ref="M14:M15"/>
    <mergeCell ref="N14:N15"/>
    <mergeCell ref="B18:N18"/>
    <mergeCell ref="D20:F20"/>
    <mergeCell ref="H20:J20"/>
    <mergeCell ref="L20:N20"/>
    <mergeCell ref="B17:N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2" width="36.5703125" bestFit="1" customWidth="1"/>
    <col min="3" max="3" width="12" customWidth="1"/>
    <col min="4" max="4" width="2.42578125" customWidth="1"/>
    <col min="5" max="5" width="10.28515625" customWidth="1"/>
    <col min="6" max="6" width="2" customWidth="1"/>
    <col min="7" max="7" width="12" customWidth="1"/>
    <col min="8" max="8" width="3.42578125" customWidth="1"/>
    <col min="9" max="9" width="10.28515625" customWidth="1"/>
    <col min="10" max="10" width="2" customWidth="1"/>
    <col min="11" max="11" width="2.42578125" customWidth="1"/>
    <col min="12" max="12" width="8.5703125" customWidth="1"/>
    <col min="13" max="13" width="10.28515625" customWidth="1"/>
    <col min="14" max="14" width="2" customWidth="1"/>
    <col min="15" max="15" width="3.42578125" customWidth="1"/>
    <col min="16" max="16" width="3.28515625" customWidth="1"/>
    <col min="17" max="17" width="12" customWidth="1"/>
    <col min="18" max="18" width="2.42578125" customWidth="1"/>
    <col min="19" max="19" width="8.5703125" customWidth="1"/>
    <col min="20" max="21" width="12" customWidth="1"/>
    <col min="22" max="22" width="3.42578125" customWidth="1"/>
    <col min="23" max="23" width="3.28515625" customWidth="1"/>
  </cols>
  <sheetData>
    <row r="1" spans="1:23" ht="15" customHeight="1">
      <c r="A1" s="9" t="s">
        <v>49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99</v>
      </c>
      <c r="B3" s="99" t="s">
        <v>7</v>
      </c>
      <c r="C3" s="99"/>
      <c r="D3" s="99"/>
      <c r="E3" s="99"/>
      <c r="F3" s="99"/>
      <c r="G3" s="99"/>
      <c r="H3" s="99"/>
      <c r="I3" s="99"/>
      <c r="J3" s="99"/>
      <c r="K3" s="99"/>
      <c r="L3" s="99"/>
      <c r="M3" s="99"/>
      <c r="N3" s="99"/>
      <c r="O3" s="99"/>
      <c r="P3" s="99"/>
      <c r="Q3" s="99"/>
      <c r="R3" s="99"/>
      <c r="S3" s="99"/>
      <c r="T3" s="99"/>
      <c r="U3" s="99"/>
      <c r="V3" s="99"/>
      <c r="W3" s="99"/>
    </row>
    <row r="4" spans="1:23" ht="15" customHeight="1">
      <c r="A4" s="12" t="s">
        <v>500</v>
      </c>
      <c r="B4" s="99" t="s">
        <v>7</v>
      </c>
      <c r="C4" s="99"/>
      <c r="D4" s="99"/>
      <c r="E4" s="99"/>
      <c r="F4" s="99"/>
      <c r="G4" s="99"/>
      <c r="H4" s="99"/>
      <c r="I4" s="99"/>
      <c r="J4" s="99"/>
      <c r="K4" s="99"/>
      <c r="L4" s="99"/>
      <c r="M4" s="99"/>
      <c r="N4" s="99"/>
      <c r="O4" s="99"/>
      <c r="P4" s="99"/>
      <c r="Q4" s="99"/>
      <c r="R4" s="99"/>
      <c r="S4" s="99"/>
      <c r="T4" s="99"/>
      <c r="U4" s="99"/>
      <c r="V4" s="99"/>
      <c r="W4" s="99"/>
    </row>
    <row r="5" spans="1:23">
      <c r="A5" s="12"/>
      <c r="B5" s="100" t="s">
        <v>501</v>
      </c>
      <c r="C5" s="100"/>
      <c r="D5" s="100"/>
      <c r="E5" s="100"/>
      <c r="F5" s="100"/>
      <c r="G5" s="100"/>
      <c r="H5" s="100"/>
      <c r="I5" s="100"/>
      <c r="J5" s="100"/>
      <c r="K5" s="100"/>
      <c r="L5" s="100"/>
      <c r="M5" s="100"/>
      <c r="N5" s="100"/>
      <c r="O5" s="100"/>
      <c r="P5" s="100"/>
      <c r="Q5" s="100"/>
      <c r="R5" s="100"/>
      <c r="S5" s="100"/>
      <c r="T5" s="100"/>
      <c r="U5" s="100"/>
      <c r="V5" s="100"/>
      <c r="W5" s="100"/>
    </row>
    <row r="6" spans="1:23" ht="25.5" customHeight="1">
      <c r="A6" s="12"/>
      <c r="B6" s="102" t="s">
        <v>502</v>
      </c>
      <c r="C6" s="102"/>
      <c r="D6" s="102"/>
      <c r="E6" s="102"/>
      <c r="F6" s="102"/>
      <c r="G6" s="102"/>
      <c r="H6" s="102"/>
      <c r="I6" s="102"/>
      <c r="J6" s="102"/>
      <c r="K6" s="102"/>
      <c r="L6" s="102"/>
      <c r="M6" s="102"/>
      <c r="N6" s="102"/>
      <c r="O6" s="102"/>
      <c r="P6" s="102"/>
      <c r="Q6" s="102"/>
      <c r="R6" s="102"/>
      <c r="S6" s="102"/>
      <c r="T6" s="102"/>
      <c r="U6" s="102"/>
      <c r="V6" s="102"/>
      <c r="W6" s="102"/>
    </row>
    <row r="7" spans="1:23">
      <c r="A7" s="12"/>
      <c r="B7" s="28"/>
      <c r="C7" s="28"/>
      <c r="D7" s="28"/>
      <c r="E7" s="28"/>
      <c r="F7" s="28"/>
      <c r="G7" s="28"/>
      <c r="H7" s="28"/>
      <c r="I7" s="28"/>
      <c r="J7" s="28"/>
      <c r="K7" s="28"/>
      <c r="L7" s="28"/>
      <c r="M7" s="28"/>
      <c r="N7" s="28"/>
    </row>
    <row r="8" spans="1:23">
      <c r="A8" s="12"/>
      <c r="B8" s="14"/>
      <c r="C8" s="14"/>
      <c r="D8" s="14"/>
      <c r="E8" s="14"/>
      <c r="F8" s="14"/>
      <c r="G8" s="14"/>
      <c r="H8" s="14"/>
      <c r="I8" s="14"/>
      <c r="J8" s="14"/>
      <c r="K8" s="14"/>
      <c r="L8" s="14"/>
      <c r="M8" s="14"/>
      <c r="N8" s="14"/>
    </row>
    <row r="9" spans="1:23" ht="15.75" thickBot="1">
      <c r="A9" s="12"/>
      <c r="B9" s="15"/>
      <c r="C9" s="15"/>
      <c r="D9" s="29">
        <v>2014</v>
      </c>
      <c r="E9" s="29"/>
      <c r="F9" s="29"/>
      <c r="G9" s="15"/>
      <c r="H9" s="30">
        <v>2013</v>
      </c>
      <c r="I9" s="30"/>
      <c r="J9" s="30"/>
      <c r="K9" s="15"/>
      <c r="L9" s="30">
        <v>2012</v>
      </c>
      <c r="M9" s="30"/>
      <c r="N9" s="30"/>
    </row>
    <row r="10" spans="1:23">
      <c r="A10" s="12"/>
      <c r="B10" s="20" t="s">
        <v>503</v>
      </c>
      <c r="C10" s="21"/>
      <c r="D10" s="32"/>
      <c r="E10" s="32"/>
      <c r="F10" s="32"/>
      <c r="G10" s="21"/>
      <c r="H10" s="32"/>
      <c r="I10" s="32"/>
      <c r="J10" s="32"/>
      <c r="K10" s="21"/>
      <c r="L10" s="32"/>
      <c r="M10" s="32"/>
      <c r="N10" s="32"/>
    </row>
    <row r="11" spans="1:23">
      <c r="A11" s="12"/>
      <c r="B11" s="68" t="s">
        <v>363</v>
      </c>
      <c r="C11" s="34"/>
      <c r="D11" s="35" t="s">
        <v>201</v>
      </c>
      <c r="E11" s="36">
        <v>1219627</v>
      </c>
      <c r="F11" s="34"/>
      <c r="G11" s="34"/>
      <c r="H11" s="37" t="s">
        <v>201</v>
      </c>
      <c r="I11" s="38">
        <v>1189674</v>
      </c>
      <c r="J11" s="34"/>
      <c r="K11" s="34"/>
      <c r="L11" s="37" t="s">
        <v>201</v>
      </c>
      <c r="M11" s="38">
        <v>1309942</v>
      </c>
      <c r="N11" s="34"/>
    </row>
    <row r="12" spans="1:23">
      <c r="A12" s="12"/>
      <c r="B12" s="68"/>
      <c r="C12" s="34"/>
      <c r="D12" s="35"/>
      <c r="E12" s="36"/>
      <c r="F12" s="34"/>
      <c r="G12" s="34"/>
      <c r="H12" s="37"/>
      <c r="I12" s="38"/>
      <c r="J12" s="34"/>
      <c r="K12" s="34"/>
      <c r="L12" s="37"/>
      <c r="M12" s="38"/>
      <c r="N12" s="34"/>
    </row>
    <row r="13" spans="1:23">
      <c r="A13" s="12"/>
      <c r="B13" s="131" t="s">
        <v>364</v>
      </c>
      <c r="C13" s="31"/>
      <c r="D13" s="40">
        <v>736312</v>
      </c>
      <c r="E13" s="40"/>
      <c r="F13" s="31"/>
      <c r="G13" s="31"/>
      <c r="H13" s="43">
        <v>805450</v>
      </c>
      <c r="I13" s="43"/>
      <c r="J13" s="31"/>
      <c r="K13" s="31"/>
      <c r="L13" s="43">
        <v>952110</v>
      </c>
      <c r="M13" s="43"/>
      <c r="N13" s="31"/>
    </row>
    <row r="14" spans="1:23">
      <c r="A14" s="12"/>
      <c r="B14" s="131"/>
      <c r="C14" s="31"/>
      <c r="D14" s="40"/>
      <c r="E14" s="40"/>
      <c r="F14" s="31"/>
      <c r="G14" s="31"/>
      <c r="H14" s="43"/>
      <c r="I14" s="43"/>
      <c r="J14" s="31"/>
      <c r="K14" s="31"/>
      <c r="L14" s="43"/>
      <c r="M14" s="43"/>
      <c r="N14" s="31"/>
    </row>
    <row r="15" spans="1:23" ht="15.75" thickBot="1">
      <c r="A15" s="12"/>
      <c r="B15" s="64" t="s">
        <v>504</v>
      </c>
      <c r="C15" s="15"/>
      <c r="D15" s="80" t="s">
        <v>505</v>
      </c>
      <c r="E15" s="80"/>
      <c r="F15" s="76" t="s">
        <v>223</v>
      </c>
      <c r="G15" s="15"/>
      <c r="H15" s="81" t="s">
        <v>506</v>
      </c>
      <c r="I15" s="81"/>
      <c r="J15" s="77" t="s">
        <v>223</v>
      </c>
      <c r="K15" s="15"/>
      <c r="L15" s="81" t="s">
        <v>507</v>
      </c>
      <c r="M15" s="81"/>
      <c r="N15" s="77" t="s">
        <v>223</v>
      </c>
    </row>
    <row r="16" spans="1:23">
      <c r="A16" s="12"/>
      <c r="B16" s="31"/>
      <c r="C16" s="31"/>
      <c r="D16" s="55" t="s">
        <v>201</v>
      </c>
      <c r="E16" s="57">
        <v>1859060</v>
      </c>
      <c r="F16" s="32"/>
      <c r="G16" s="31"/>
      <c r="H16" s="60" t="s">
        <v>201</v>
      </c>
      <c r="I16" s="62">
        <v>1862498</v>
      </c>
      <c r="J16" s="32"/>
      <c r="K16" s="31"/>
      <c r="L16" s="60" t="s">
        <v>201</v>
      </c>
      <c r="M16" s="62">
        <v>2066533</v>
      </c>
      <c r="N16" s="32"/>
    </row>
    <row r="17" spans="1:14" ht="15.75" thickBot="1">
      <c r="A17" s="12"/>
      <c r="B17" s="31"/>
      <c r="C17" s="31"/>
      <c r="D17" s="56"/>
      <c r="E17" s="58"/>
      <c r="F17" s="59"/>
      <c r="G17" s="31"/>
      <c r="H17" s="61"/>
      <c r="I17" s="63"/>
      <c r="J17" s="59"/>
      <c r="K17" s="31"/>
      <c r="L17" s="61"/>
      <c r="M17" s="63"/>
      <c r="N17" s="59"/>
    </row>
    <row r="18" spans="1:14" ht="15.75" thickTop="1">
      <c r="A18" s="12"/>
      <c r="B18" s="24" t="s">
        <v>508</v>
      </c>
      <c r="C18" s="15"/>
      <c r="D18" s="90"/>
      <c r="E18" s="90"/>
      <c r="F18" s="90"/>
      <c r="G18" s="15"/>
      <c r="H18" s="90"/>
      <c r="I18" s="90"/>
      <c r="J18" s="90"/>
      <c r="K18" s="15"/>
      <c r="L18" s="90"/>
      <c r="M18" s="90"/>
      <c r="N18" s="90"/>
    </row>
    <row r="19" spans="1:14">
      <c r="A19" s="12"/>
      <c r="B19" s="131" t="s">
        <v>363</v>
      </c>
      <c r="C19" s="31"/>
      <c r="D19" s="66" t="s">
        <v>201</v>
      </c>
      <c r="E19" s="40">
        <v>257441</v>
      </c>
      <c r="F19" s="31"/>
      <c r="G19" s="31"/>
      <c r="H19" s="67" t="s">
        <v>201</v>
      </c>
      <c r="I19" s="43">
        <v>236486</v>
      </c>
      <c r="J19" s="31"/>
      <c r="K19" s="31"/>
      <c r="L19" s="67" t="s">
        <v>201</v>
      </c>
      <c r="M19" s="43">
        <v>250323</v>
      </c>
      <c r="N19" s="31"/>
    </row>
    <row r="20" spans="1:14">
      <c r="A20" s="12"/>
      <c r="B20" s="131"/>
      <c r="C20" s="31"/>
      <c r="D20" s="66"/>
      <c r="E20" s="40"/>
      <c r="F20" s="31"/>
      <c r="G20" s="31"/>
      <c r="H20" s="67"/>
      <c r="I20" s="43"/>
      <c r="J20" s="31"/>
      <c r="K20" s="31"/>
      <c r="L20" s="67"/>
      <c r="M20" s="43"/>
      <c r="N20" s="31"/>
    </row>
    <row r="21" spans="1:14">
      <c r="A21" s="12"/>
      <c r="B21" s="68" t="s">
        <v>364</v>
      </c>
      <c r="C21" s="34"/>
      <c r="D21" s="36">
        <v>87682</v>
      </c>
      <c r="E21" s="36"/>
      <c r="F21" s="34"/>
      <c r="G21" s="34"/>
      <c r="H21" s="38">
        <v>87392</v>
      </c>
      <c r="I21" s="38"/>
      <c r="J21" s="34"/>
      <c r="K21" s="34"/>
      <c r="L21" s="38">
        <v>86193</v>
      </c>
      <c r="M21" s="38"/>
      <c r="N21" s="34"/>
    </row>
    <row r="22" spans="1:14">
      <c r="A22" s="12"/>
      <c r="B22" s="68"/>
      <c r="C22" s="34"/>
      <c r="D22" s="36"/>
      <c r="E22" s="36"/>
      <c r="F22" s="34"/>
      <c r="G22" s="34"/>
      <c r="H22" s="38"/>
      <c r="I22" s="38"/>
      <c r="J22" s="34"/>
      <c r="K22" s="34"/>
      <c r="L22" s="38"/>
      <c r="M22" s="38"/>
      <c r="N22" s="34"/>
    </row>
    <row r="23" spans="1:14">
      <c r="A23" s="12"/>
      <c r="B23" s="131" t="s">
        <v>504</v>
      </c>
      <c r="C23" s="31"/>
      <c r="D23" s="40">
        <v>1660</v>
      </c>
      <c r="E23" s="40"/>
      <c r="F23" s="31"/>
      <c r="G23" s="31"/>
      <c r="H23" s="43">
        <v>5262</v>
      </c>
      <c r="I23" s="43"/>
      <c r="J23" s="31"/>
      <c r="K23" s="31"/>
      <c r="L23" s="86">
        <v>209</v>
      </c>
      <c r="M23" s="86"/>
      <c r="N23" s="31"/>
    </row>
    <row r="24" spans="1:14" ht="15.75" thickBot="1">
      <c r="A24" s="12"/>
      <c r="B24" s="131"/>
      <c r="C24" s="31"/>
      <c r="D24" s="41"/>
      <c r="E24" s="41"/>
      <c r="F24" s="42"/>
      <c r="G24" s="31"/>
      <c r="H24" s="44"/>
      <c r="I24" s="44"/>
      <c r="J24" s="42"/>
      <c r="K24" s="31"/>
      <c r="L24" s="113"/>
      <c r="M24" s="113"/>
      <c r="N24" s="42"/>
    </row>
    <row r="25" spans="1:14">
      <c r="A25" s="12"/>
      <c r="B25" s="34"/>
      <c r="C25" s="34"/>
      <c r="D25" s="45" t="s">
        <v>201</v>
      </c>
      <c r="E25" s="47">
        <v>346783</v>
      </c>
      <c r="F25" s="49"/>
      <c r="G25" s="34"/>
      <c r="H25" s="51" t="s">
        <v>201</v>
      </c>
      <c r="I25" s="53">
        <v>329140</v>
      </c>
      <c r="J25" s="49"/>
      <c r="K25" s="34"/>
      <c r="L25" s="51" t="s">
        <v>201</v>
      </c>
      <c r="M25" s="53">
        <v>336725</v>
      </c>
      <c r="N25" s="49"/>
    </row>
    <row r="26" spans="1:14" ht="15.75" thickBot="1">
      <c r="A26" s="12"/>
      <c r="B26" s="34"/>
      <c r="C26" s="34"/>
      <c r="D26" s="69"/>
      <c r="E26" s="70"/>
      <c r="F26" s="71"/>
      <c r="G26" s="34"/>
      <c r="H26" s="72"/>
      <c r="I26" s="73"/>
      <c r="J26" s="71"/>
      <c r="K26" s="34"/>
      <c r="L26" s="72"/>
      <c r="M26" s="73"/>
      <c r="N26" s="71"/>
    </row>
    <row r="27" spans="1:14" ht="15.75" thickTop="1">
      <c r="A27" s="12"/>
      <c r="B27" s="103" t="s">
        <v>509</v>
      </c>
      <c r="C27" s="21"/>
      <c r="D27" s="204"/>
      <c r="E27" s="204"/>
      <c r="F27" s="204"/>
      <c r="G27" s="21"/>
      <c r="H27" s="204"/>
      <c r="I27" s="204"/>
      <c r="J27" s="204"/>
      <c r="K27" s="21"/>
      <c r="L27" s="204"/>
      <c r="M27" s="204"/>
      <c r="N27" s="204"/>
    </row>
    <row r="28" spans="1:14">
      <c r="A28" s="12"/>
      <c r="B28" s="111" t="s">
        <v>363</v>
      </c>
      <c r="C28" s="34"/>
      <c r="D28" s="35" t="s">
        <v>201</v>
      </c>
      <c r="E28" s="36">
        <v>72213</v>
      </c>
      <c r="F28" s="34"/>
      <c r="G28" s="34"/>
      <c r="H28" s="37" t="s">
        <v>201</v>
      </c>
      <c r="I28" s="38">
        <v>59093</v>
      </c>
      <c r="J28" s="34"/>
      <c r="K28" s="34"/>
      <c r="L28" s="37" t="s">
        <v>201</v>
      </c>
      <c r="M28" s="38">
        <v>66559</v>
      </c>
      <c r="N28" s="34"/>
    </row>
    <row r="29" spans="1:14">
      <c r="A29" s="12"/>
      <c r="B29" s="111"/>
      <c r="C29" s="34"/>
      <c r="D29" s="35"/>
      <c r="E29" s="36"/>
      <c r="F29" s="34"/>
      <c r="G29" s="34"/>
      <c r="H29" s="37"/>
      <c r="I29" s="38"/>
      <c r="J29" s="34"/>
      <c r="K29" s="34"/>
      <c r="L29" s="37"/>
      <c r="M29" s="38"/>
      <c r="N29" s="34"/>
    </row>
    <row r="30" spans="1:14">
      <c r="A30" s="12"/>
      <c r="B30" s="105" t="s">
        <v>364</v>
      </c>
      <c r="C30" s="21"/>
      <c r="D30" s="92" t="s">
        <v>510</v>
      </c>
      <c r="E30" s="92"/>
      <c r="F30" s="27" t="s">
        <v>223</v>
      </c>
      <c r="G30" s="21"/>
      <c r="H30" s="86" t="s">
        <v>511</v>
      </c>
      <c r="I30" s="86"/>
      <c r="J30" s="20" t="s">
        <v>223</v>
      </c>
      <c r="K30" s="21"/>
      <c r="L30" s="86" t="s">
        <v>512</v>
      </c>
      <c r="M30" s="86"/>
      <c r="N30" s="20" t="s">
        <v>223</v>
      </c>
    </row>
    <row r="31" spans="1:14">
      <c r="A31" s="12"/>
      <c r="B31" s="111" t="s">
        <v>504</v>
      </c>
      <c r="C31" s="34"/>
      <c r="D31" s="36">
        <v>1660</v>
      </c>
      <c r="E31" s="36"/>
      <c r="F31" s="34"/>
      <c r="G31" s="34"/>
      <c r="H31" s="38">
        <v>5262</v>
      </c>
      <c r="I31" s="38"/>
      <c r="J31" s="34"/>
      <c r="K31" s="34"/>
      <c r="L31" s="79">
        <v>209</v>
      </c>
      <c r="M31" s="79"/>
      <c r="N31" s="34"/>
    </row>
    <row r="32" spans="1:14" ht="15.75" thickBot="1">
      <c r="A32" s="12"/>
      <c r="B32" s="111"/>
      <c r="C32" s="34"/>
      <c r="D32" s="48"/>
      <c r="E32" s="48"/>
      <c r="F32" s="50"/>
      <c r="G32" s="34"/>
      <c r="H32" s="54"/>
      <c r="I32" s="54"/>
      <c r="J32" s="50"/>
      <c r="K32" s="34"/>
      <c r="L32" s="81"/>
      <c r="M32" s="81"/>
      <c r="N32" s="50"/>
    </row>
    <row r="33" spans="1:14">
      <c r="A33" s="12"/>
      <c r="B33" s="31"/>
      <c r="C33" s="31"/>
      <c r="D33" s="55" t="s">
        <v>201</v>
      </c>
      <c r="E33" s="57">
        <v>46258</v>
      </c>
      <c r="F33" s="32"/>
      <c r="G33" s="31"/>
      <c r="H33" s="60" t="s">
        <v>201</v>
      </c>
      <c r="I33" s="87" t="s">
        <v>513</v>
      </c>
      <c r="J33" s="60" t="s">
        <v>223</v>
      </c>
      <c r="K33" s="31"/>
      <c r="L33" s="60" t="s">
        <v>201</v>
      </c>
      <c r="M33" s="62">
        <v>41237</v>
      </c>
      <c r="N33" s="32"/>
    </row>
    <row r="34" spans="1:14" ht="15.75" thickBot="1">
      <c r="A34" s="12"/>
      <c r="B34" s="31"/>
      <c r="C34" s="31"/>
      <c r="D34" s="56"/>
      <c r="E34" s="58"/>
      <c r="F34" s="59"/>
      <c r="G34" s="31"/>
      <c r="H34" s="61"/>
      <c r="I34" s="88"/>
      <c r="J34" s="61"/>
      <c r="K34" s="31"/>
      <c r="L34" s="61"/>
      <c r="M34" s="63"/>
      <c r="N34" s="59"/>
    </row>
    <row r="35" spans="1:14" ht="15.75" thickTop="1">
      <c r="A35" s="12"/>
      <c r="B35" s="213" t="s">
        <v>514</v>
      </c>
      <c r="C35" s="15"/>
      <c r="D35" s="90"/>
      <c r="E35" s="90"/>
      <c r="F35" s="90"/>
      <c r="G35" s="15"/>
      <c r="H35" s="90"/>
      <c r="I35" s="90"/>
      <c r="J35" s="90"/>
      <c r="K35" s="15"/>
      <c r="L35" s="90"/>
      <c r="M35" s="90"/>
      <c r="N35" s="90"/>
    </row>
    <row r="36" spans="1:14">
      <c r="A36" s="12"/>
      <c r="B36" s="120" t="s">
        <v>363</v>
      </c>
      <c r="C36" s="31"/>
      <c r="D36" s="66" t="s">
        <v>201</v>
      </c>
      <c r="E36" s="40">
        <v>1048416</v>
      </c>
      <c r="F36" s="31"/>
      <c r="G36" s="31"/>
      <c r="H36" s="67" t="s">
        <v>201</v>
      </c>
      <c r="I36" s="43">
        <v>1013204</v>
      </c>
      <c r="J36" s="31"/>
      <c r="K36" s="31"/>
      <c r="L36" s="67" t="s">
        <v>201</v>
      </c>
      <c r="M36" s="43">
        <v>1120065</v>
      </c>
      <c r="N36" s="31"/>
    </row>
    <row r="37" spans="1:14">
      <c r="A37" s="12"/>
      <c r="B37" s="120"/>
      <c r="C37" s="31"/>
      <c r="D37" s="66"/>
      <c r="E37" s="40"/>
      <c r="F37" s="31"/>
      <c r="G37" s="31"/>
      <c r="H37" s="67"/>
      <c r="I37" s="43"/>
      <c r="J37" s="31"/>
      <c r="K37" s="31"/>
      <c r="L37" s="67"/>
      <c r="M37" s="43"/>
      <c r="N37" s="31"/>
    </row>
    <row r="38" spans="1:14">
      <c r="A38" s="12"/>
      <c r="B38" s="111" t="s">
        <v>364</v>
      </c>
      <c r="C38" s="34"/>
      <c r="D38" s="36">
        <v>503609</v>
      </c>
      <c r="E38" s="36"/>
      <c r="F38" s="34"/>
      <c r="G38" s="34"/>
      <c r="H38" s="38">
        <v>545081</v>
      </c>
      <c r="I38" s="38"/>
      <c r="J38" s="34"/>
      <c r="K38" s="34"/>
      <c r="L38" s="38">
        <v>629325</v>
      </c>
      <c r="M38" s="38"/>
      <c r="N38" s="34"/>
    </row>
    <row r="39" spans="1:14">
      <c r="A39" s="12"/>
      <c r="B39" s="111"/>
      <c r="C39" s="34"/>
      <c r="D39" s="36"/>
      <c r="E39" s="36"/>
      <c r="F39" s="34"/>
      <c r="G39" s="34"/>
      <c r="H39" s="38"/>
      <c r="I39" s="38"/>
      <c r="J39" s="34"/>
      <c r="K39" s="34"/>
      <c r="L39" s="38"/>
      <c r="M39" s="38"/>
      <c r="N39" s="34"/>
    </row>
    <row r="40" spans="1:14" ht="15.75" thickBot="1">
      <c r="A40" s="12"/>
      <c r="B40" s="105" t="s">
        <v>504</v>
      </c>
      <c r="C40" s="21"/>
      <c r="D40" s="205" t="s">
        <v>515</v>
      </c>
      <c r="E40" s="205"/>
      <c r="F40" s="197" t="s">
        <v>223</v>
      </c>
      <c r="G40" s="21"/>
      <c r="H40" s="113" t="s">
        <v>516</v>
      </c>
      <c r="I40" s="113"/>
      <c r="J40" s="199" t="s">
        <v>223</v>
      </c>
      <c r="K40" s="21"/>
      <c r="L40" s="113" t="s">
        <v>517</v>
      </c>
      <c r="M40" s="113"/>
      <c r="N40" s="199" t="s">
        <v>223</v>
      </c>
    </row>
    <row r="41" spans="1:14">
      <c r="A41" s="12"/>
      <c r="B41" s="34"/>
      <c r="C41" s="34"/>
      <c r="D41" s="45" t="s">
        <v>201</v>
      </c>
      <c r="E41" s="47">
        <v>1449706</v>
      </c>
      <c r="F41" s="49"/>
      <c r="G41" s="34"/>
      <c r="H41" s="51" t="s">
        <v>201</v>
      </c>
      <c r="I41" s="53">
        <v>1447551</v>
      </c>
      <c r="J41" s="49"/>
      <c r="K41" s="34"/>
      <c r="L41" s="51" t="s">
        <v>201</v>
      </c>
      <c r="M41" s="53">
        <v>1608231</v>
      </c>
      <c r="N41" s="49"/>
    </row>
    <row r="42" spans="1:14" ht="15.75" thickBot="1">
      <c r="A42" s="12"/>
      <c r="B42" s="34"/>
      <c r="C42" s="34"/>
      <c r="D42" s="69"/>
      <c r="E42" s="70"/>
      <c r="F42" s="71"/>
      <c r="G42" s="34"/>
      <c r="H42" s="72"/>
      <c r="I42" s="73"/>
      <c r="J42" s="71"/>
      <c r="K42" s="34"/>
      <c r="L42" s="72"/>
      <c r="M42" s="73"/>
      <c r="N42" s="71"/>
    </row>
    <row r="43" spans="1:14" ht="15.75" thickTop="1">
      <c r="A43" s="12"/>
      <c r="B43" s="103" t="s">
        <v>518</v>
      </c>
      <c r="C43" s="21"/>
      <c r="D43" s="204"/>
      <c r="E43" s="204"/>
      <c r="F43" s="204"/>
      <c r="G43" s="21"/>
      <c r="H43" s="204"/>
      <c r="I43" s="204"/>
      <c r="J43" s="204"/>
      <c r="K43" s="21"/>
      <c r="L43" s="204"/>
      <c r="M43" s="204"/>
      <c r="N43" s="204"/>
    </row>
    <row r="44" spans="1:14">
      <c r="A44" s="12"/>
      <c r="B44" s="111" t="s">
        <v>363</v>
      </c>
      <c r="C44" s="34"/>
      <c r="D44" s="35" t="s">
        <v>201</v>
      </c>
      <c r="E44" s="36">
        <v>56230</v>
      </c>
      <c r="F44" s="34"/>
      <c r="G44" s="34"/>
      <c r="H44" s="37" t="s">
        <v>201</v>
      </c>
      <c r="I44" s="38">
        <v>36002</v>
      </c>
      <c r="J44" s="34"/>
      <c r="K44" s="34"/>
      <c r="L44" s="37" t="s">
        <v>201</v>
      </c>
      <c r="M44" s="38">
        <v>42697</v>
      </c>
      <c r="N44" s="34"/>
    </row>
    <row r="45" spans="1:14">
      <c r="A45" s="12"/>
      <c r="B45" s="111"/>
      <c r="C45" s="34"/>
      <c r="D45" s="35"/>
      <c r="E45" s="36"/>
      <c r="F45" s="34"/>
      <c r="G45" s="34"/>
      <c r="H45" s="37"/>
      <c r="I45" s="38"/>
      <c r="J45" s="34"/>
      <c r="K45" s="34"/>
      <c r="L45" s="37"/>
      <c r="M45" s="38"/>
      <c r="N45" s="34"/>
    </row>
    <row r="46" spans="1:14">
      <c r="A46" s="12"/>
      <c r="B46" s="120" t="s">
        <v>364</v>
      </c>
      <c r="C46" s="31"/>
      <c r="D46" s="40">
        <v>4141</v>
      </c>
      <c r="E46" s="40"/>
      <c r="F46" s="31"/>
      <c r="G46" s="31"/>
      <c r="H46" s="43">
        <v>8876</v>
      </c>
      <c r="I46" s="43"/>
      <c r="J46" s="31"/>
      <c r="K46" s="31"/>
      <c r="L46" s="43">
        <v>6876</v>
      </c>
      <c r="M46" s="43"/>
      <c r="N46" s="31"/>
    </row>
    <row r="47" spans="1:14" ht="15.75" thickBot="1">
      <c r="A47" s="12"/>
      <c r="B47" s="120"/>
      <c r="C47" s="31"/>
      <c r="D47" s="41"/>
      <c r="E47" s="41"/>
      <c r="F47" s="42"/>
      <c r="G47" s="31"/>
      <c r="H47" s="44"/>
      <c r="I47" s="44"/>
      <c r="J47" s="42"/>
      <c r="K47" s="31"/>
      <c r="L47" s="44"/>
      <c r="M47" s="44"/>
      <c r="N47" s="42"/>
    </row>
    <row r="48" spans="1:14">
      <c r="A48" s="12"/>
      <c r="B48" s="34"/>
      <c r="C48" s="34"/>
      <c r="D48" s="45" t="s">
        <v>201</v>
      </c>
      <c r="E48" s="47">
        <v>60371</v>
      </c>
      <c r="F48" s="49"/>
      <c r="G48" s="34"/>
      <c r="H48" s="51" t="s">
        <v>201</v>
      </c>
      <c r="I48" s="53">
        <v>44878</v>
      </c>
      <c r="J48" s="49"/>
      <c r="K48" s="34"/>
      <c r="L48" s="51" t="s">
        <v>201</v>
      </c>
      <c r="M48" s="53">
        <v>49573</v>
      </c>
      <c r="N48" s="49"/>
    </row>
    <row r="49" spans="1:23" ht="15.75" thickBot="1">
      <c r="A49" s="12"/>
      <c r="B49" s="34"/>
      <c r="C49" s="34"/>
      <c r="D49" s="69"/>
      <c r="E49" s="70"/>
      <c r="F49" s="71"/>
      <c r="G49" s="34"/>
      <c r="H49" s="72"/>
      <c r="I49" s="73"/>
      <c r="J49" s="71"/>
      <c r="K49" s="34"/>
      <c r="L49" s="72"/>
      <c r="M49" s="73"/>
      <c r="N49" s="71"/>
    </row>
    <row r="50" spans="1:23" ht="15.75" thickTop="1">
      <c r="A50" s="12"/>
      <c r="B50" s="103" t="s">
        <v>519</v>
      </c>
      <c r="C50" s="21"/>
      <c r="D50" s="204"/>
      <c r="E50" s="204"/>
      <c r="F50" s="204"/>
      <c r="G50" s="21"/>
      <c r="H50" s="204"/>
      <c r="I50" s="204"/>
      <c r="J50" s="204"/>
      <c r="K50" s="21"/>
      <c r="L50" s="204"/>
      <c r="M50" s="204"/>
      <c r="N50" s="204"/>
    </row>
    <row r="51" spans="1:23">
      <c r="A51" s="12"/>
      <c r="B51" s="111" t="s">
        <v>363</v>
      </c>
      <c r="C51" s="34"/>
      <c r="D51" s="35" t="s">
        <v>201</v>
      </c>
      <c r="E51" s="36">
        <v>39456</v>
      </c>
      <c r="F51" s="34"/>
      <c r="G51" s="34"/>
      <c r="H51" s="37" t="s">
        <v>201</v>
      </c>
      <c r="I51" s="38">
        <v>42349</v>
      </c>
      <c r="J51" s="34"/>
      <c r="K51" s="34"/>
      <c r="L51" s="37" t="s">
        <v>201</v>
      </c>
      <c r="M51" s="38">
        <v>45647</v>
      </c>
      <c r="N51" s="34"/>
    </row>
    <row r="52" spans="1:23">
      <c r="A52" s="12"/>
      <c r="B52" s="111"/>
      <c r="C52" s="34"/>
      <c r="D52" s="35"/>
      <c r="E52" s="36"/>
      <c r="F52" s="34"/>
      <c r="G52" s="34"/>
      <c r="H52" s="37"/>
      <c r="I52" s="38"/>
      <c r="J52" s="34"/>
      <c r="K52" s="34"/>
      <c r="L52" s="37"/>
      <c r="M52" s="38"/>
      <c r="N52" s="34"/>
    </row>
    <row r="53" spans="1:23">
      <c r="A53" s="12"/>
      <c r="B53" s="120" t="s">
        <v>364</v>
      </c>
      <c r="C53" s="31"/>
      <c r="D53" s="40">
        <v>10887</v>
      </c>
      <c r="E53" s="40"/>
      <c r="F53" s="31"/>
      <c r="G53" s="31"/>
      <c r="H53" s="43">
        <v>13403</v>
      </c>
      <c r="I53" s="43"/>
      <c r="J53" s="31"/>
      <c r="K53" s="31"/>
      <c r="L53" s="43">
        <v>18067</v>
      </c>
      <c r="M53" s="43"/>
      <c r="N53" s="31"/>
    </row>
    <row r="54" spans="1:23" ht="15.75" thickBot="1">
      <c r="A54" s="12"/>
      <c r="B54" s="120"/>
      <c r="C54" s="31"/>
      <c r="D54" s="41"/>
      <c r="E54" s="41"/>
      <c r="F54" s="42"/>
      <c r="G54" s="31"/>
      <c r="H54" s="44"/>
      <c r="I54" s="44"/>
      <c r="J54" s="42"/>
      <c r="K54" s="31"/>
      <c r="L54" s="44"/>
      <c r="M54" s="44"/>
      <c r="N54" s="42"/>
    </row>
    <row r="55" spans="1:23">
      <c r="A55" s="12"/>
      <c r="B55" s="34"/>
      <c r="C55" s="34"/>
      <c r="D55" s="45" t="s">
        <v>201</v>
      </c>
      <c r="E55" s="47">
        <v>50343</v>
      </c>
      <c r="F55" s="49"/>
      <c r="G55" s="34"/>
      <c r="H55" s="51" t="s">
        <v>201</v>
      </c>
      <c r="I55" s="53">
        <v>55752</v>
      </c>
      <c r="J55" s="49"/>
      <c r="K55" s="34"/>
      <c r="L55" s="51" t="s">
        <v>201</v>
      </c>
      <c r="M55" s="53">
        <v>63714</v>
      </c>
      <c r="N55" s="49"/>
    </row>
    <row r="56" spans="1:23" ht="15.75" thickBot="1">
      <c r="A56" s="12"/>
      <c r="B56" s="34"/>
      <c r="C56" s="34"/>
      <c r="D56" s="69"/>
      <c r="E56" s="70"/>
      <c r="F56" s="71"/>
      <c r="G56" s="34"/>
      <c r="H56" s="72"/>
      <c r="I56" s="73"/>
      <c r="J56" s="71"/>
      <c r="K56" s="34"/>
      <c r="L56" s="72"/>
      <c r="M56" s="73"/>
      <c r="N56" s="71"/>
    </row>
    <row r="57" spans="1:23" ht="15.75" thickTop="1">
      <c r="A57" s="12"/>
      <c r="B57" s="34"/>
      <c r="C57" s="34"/>
      <c r="D57" s="34"/>
      <c r="E57" s="34"/>
      <c r="F57" s="34"/>
      <c r="G57" s="34"/>
      <c r="H57" s="34"/>
      <c r="I57" s="34"/>
      <c r="J57" s="34"/>
      <c r="K57" s="34"/>
      <c r="L57" s="34"/>
      <c r="M57" s="34"/>
      <c r="N57" s="34"/>
      <c r="O57" s="34"/>
      <c r="P57" s="34"/>
      <c r="Q57" s="34"/>
      <c r="R57" s="34"/>
      <c r="S57" s="34"/>
      <c r="T57" s="34"/>
      <c r="U57" s="34"/>
      <c r="V57" s="34"/>
      <c r="W57" s="34"/>
    </row>
    <row r="58" spans="1:23">
      <c r="A58" s="12"/>
      <c r="B58" s="133" t="s">
        <v>520</v>
      </c>
      <c r="C58" s="133"/>
      <c r="D58" s="133"/>
      <c r="E58" s="133"/>
      <c r="F58" s="133"/>
      <c r="G58" s="133"/>
      <c r="H58" s="133"/>
      <c r="I58" s="133"/>
      <c r="J58" s="133"/>
      <c r="K58" s="133"/>
      <c r="L58" s="133"/>
      <c r="M58" s="133"/>
      <c r="N58" s="133"/>
      <c r="O58" s="133"/>
      <c r="P58" s="133"/>
      <c r="Q58" s="133"/>
      <c r="R58" s="133"/>
      <c r="S58" s="133"/>
      <c r="T58" s="133"/>
      <c r="U58" s="133"/>
      <c r="V58" s="133"/>
      <c r="W58" s="133"/>
    </row>
    <row r="59" spans="1:23">
      <c r="A59" s="12"/>
      <c r="B59" s="28"/>
      <c r="C59" s="28"/>
      <c r="D59" s="28"/>
      <c r="E59" s="28"/>
      <c r="F59" s="28"/>
      <c r="G59" s="28"/>
      <c r="H59" s="28"/>
      <c r="I59" s="28"/>
      <c r="J59" s="28"/>
      <c r="K59" s="28"/>
      <c r="L59" s="28"/>
      <c r="M59" s="28"/>
      <c r="N59" s="28"/>
    </row>
    <row r="60" spans="1:23">
      <c r="A60" s="12"/>
      <c r="B60" s="14"/>
      <c r="C60" s="14"/>
      <c r="D60" s="14"/>
      <c r="E60" s="14"/>
      <c r="F60" s="14"/>
      <c r="G60" s="14"/>
      <c r="H60" s="14"/>
      <c r="I60" s="14"/>
      <c r="J60" s="14"/>
      <c r="K60" s="14"/>
      <c r="L60" s="14"/>
      <c r="M60" s="14"/>
      <c r="N60" s="14"/>
    </row>
    <row r="61" spans="1:23" ht="15.75" thickBot="1">
      <c r="A61" s="12"/>
      <c r="B61" s="15"/>
      <c r="C61" s="15"/>
      <c r="D61" s="29">
        <v>2014</v>
      </c>
      <c r="E61" s="29"/>
      <c r="F61" s="29"/>
      <c r="G61" s="15"/>
      <c r="H61" s="30">
        <v>2013</v>
      </c>
      <c r="I61" s="30"/>
      <c r="J61" s="30"/>
      <c r="K61" s="15"/>
      <c r="L61" s="30">
        <v>2012</v>
      </c>
      <c r="M61" s="30"/>
      <c r="N61" s="30"/>
    </row>
    <row r="62" spans="1:23" ht="25.5">
      <c r="A62" s="12"/>
      <c r="B62" s="105" t="s">
        <v>521</v>
      </c>
      <c r="C62" s="21"/>
      <c r="D62" s="32"/>
      <c r="E62" s="32"/>
      <c r="F62" s="32"/>
      <c r="G62" s="21"/>
      <c r="H62" s="32"/>
      <c r="I62" s="32"/>
      <c r="J62" s="32"/>
      <c r="K62" s="21"/>
      <c r="L62" s="32"/>
      <c r="M62" s="32"/>
      <c r="N62" s="32"/>
    </row>
    <row r="63" spans="1:23">
      <c r="A63" s="12"/>
      <c r="B63" s="214" t="s">
        <v>363</v>
      </c>
      <c r="C63" s="34"/>
      <c r="D63" s="35" t="s">
        <v>201</v>
      </c>
      <c r="E63" s="36">
        <v>3099</v>
      </c>
      <c r="F63" s="34"/>
      <c r="G63" s="34"/>
      <c r="H63" s="37" t="s">
        <v>201</v>
      </c>
      <c r="I63" s="38">
        <v>9008</v>
      </c>
      <c r="J63" s="34"/>
      <c r="K63" s="34"/>
      <c r="L63" s="37" t="s">
        <v>201</v>
      </c>
      <c r="M63" s="38">
        <v>14257</v>
      </c>
      <c r="N63" s="34"/>
    </row>
    <row r="64" spans="1:23">
      <c r="A64" s="12"/>
      <c r="B64" s="214"/>
      <c r="C64" s="34"/>
      <c r="D64" s="35"/>
      <c r="E64" s="36"/>
      <c r="F64" s="34"/>
      <c r="G64" s="34"/>
      <c r="H64" s="37"/>
      <c r="I64" s="38"/>
      <c r="J64" s="34"/>
      <c r="K64" s="34"/>
      <c r="L64" s="37"/>
      <c r="M64" s="38"/>
      <c r="N64" s="34"/>
    </row>
    <row r="65" spans="1:23">
      <c r="A65" s="12"/>
      <c r="B65" s="215" t="s">
        <v>364</v>
      </c>
      <c r="C65" s="31"/>
      <c r="D65" s="40">
        <v>2742</v>
      </c>
      <c r="E65" s="40"/>
      <c r="F65" s="31"/>
      <c r="G65" s="31"/>
      <c r="H65" s="43">
        <v>9753</v>
      </c>
      <c r="I65" s="43"/>
      <c r="J65" s="31"/>
      <c r="K65" s="31"/>
      <c r="L65" s="43">
        <v>30503</v>
      </c>
      <c r="M65" s="43"/>
      <c r="N65" s="31"/>
    </row>
    <row r="66" spans="1:23" ht="15.75" thickBot="1">
      <c r="A66" s="12"/>
      <c r="B66" s="215"/>
      <c r="C66" s="31"/>
      <c r="D66" s="41"/>
      <c r="E66" s="41"/>
      <c r="F66" s="42"/>
      <c r="G66" s="31"/>
      <c r="H66" s="44"/>
      <c r="I66" s="44"/>
      <c r="J66" s="42"/>
      <c r="K66" s="31"/>
      <c r="L66" s="44"/>
      <c r="M66" s="44"/>
      <c r="N66" s="42"/>
    </row>
    <row r="67" spans="1:23">
      <c r="A67" s="12"/>
      <c r="B67" s="216" t="s">
        <v>280</v>
      </c>
      <c r="C67" s="34"/>
      <c r="D67" s="45" t="s">
        <v>201</v>
      </c>
      <c r="E67" s="47">
        <v>5841</v>
      </c>
      <c r="F67" s="49"/>
      <c r="G67" s="34"/>
      <c r="H67" s="51" t="s">
        <v>201</v>
      </c>
      <c r="I67" s="53">
        <v>18761</v>
      </c>
      <c r="J67" s="49"/>
      <c r="K67" s="34"/>
      <c r="L67" s="51" t="s">
        <v>201</v>
      </c>
      <c r="M67" s="53">
        <v>44760</v>
      </c>
      <c r="N67" s="49"/>
    </row>
    <row r="68" spans="1:23" ht="15.75" thickBot="1">
      <c r="A68" s="12"/>
      <c r="B68" s="216"/>
      <c r="C68" s="34"/>
      <c r="D68" s="69"/>
      <c r="E68" s="70"/>
      <c r="F68" s="71"/>
      <c r="G68" s="34"/>
      <c r="H68" s="72"/>
      <c r="I68" s="73"/>
      <c r="J68" s="71"/>
      <c r="K68" s="34"/>
      <c r="L68" s="72"/>
      <c r="M68" s="73"/>
      <c r="N68" s="71"/>
    </row>
    <row r="69" spans="1:23" ht="15.75" thickTop="1">
      <c r="A69" s="12"/>
      <c r="B69" s="133" t="s">
        <v>522</v>
      </c>
      <c r="C69" s="133"/>
      <c r="D69" s="133"/>
      <c r="E69" s="133"/>
      <c r="F69" s="133"/>
      <c r="G69" s="133"/>
      <c r="H69" s="133"/>
      <c r="I69" s="133"/>
      <c r="J69" s="133"/>
      <c r="K69" s="133"/>
      <c r="L69" s="133"/>
      <c r="M69" s="133"/>
      <c r="N69" s="133"/>
      <c r="O69" s="133"/>
      <c r="P69" s="133"/>
      <c r="Q69" s="133"/>
      <c r="R69" s="133"/>
      <c r="S69" s="133"/>
      <c r="T69" s="133"/>
      <c r="U69" s="133"/>
      <c r="V69" s="133"/>
      <c r="W69" s="133"/>
    </row>
    <row r="70" spans="1:23">
      <c r="A70" s="12"/>
      <c r="B70" s="133" t="s">
        <v>523</v>
      </c>
      <c r="C70" s="133"/>
      <c r="D70" s="133"/>
      <c r="E70" s="133"/>
      <c r="F70" s="133"/>
      <c r="G70" s="133"/>
      <c r="H70" s="133"/>
      <c r="I70" s="133"/>
      <c r="J70" s="133"/>
      <c r="K70" s="133"/>
      <c r="L70" s="133"/>
      <c r="M70" s="133"/>
      <c r="N70" s="133"/>
      <c r="O70" s="133"/>
      <c r="P70" s="133"/>
      <c r="Q70" s="133"/>
      <c r="R70" s="133"/>
      <c r="S70" s="133"/>
      <c r="T70" s="133"/>
      <c r="U70" s="133"/>
      <c r="V70" s="133"/>
      <c r="W70" s="133"/>
    </row>
    <row r="71" spans="1:23">
      <c r="A71" s="12"/>
      <c r="B71" s="28"/>
      <c r="C71" s="28"/>
      <c r="D71" s="28"/>
      <c r="E71" s="28"/>
      <c r="F71" s="28"/>
      <c r="G71" s="28"/>
      <c r="H71" s="28"/>
      <c r="I71" s="28"/>
      <c r="J71" s="28"/>
      <c r="K71" s="28"/>
      <c r="L71" s="28"/>
      <c r="M71" s="28"/>
      <c r="N71" s="28"/>
    </row>
    <row r="72" spans="1:23">
      <c r="A72" s="12"/>
      <c r="B72" s="14"/>
      <c r="C72" s="14"/>
      <c r="D72" s="14"/>
      <c r="E72" s="14"/>
      <c r="F72" s="14"/>
      <c r="G72" s="14"/>
      <c r="H72" s="14"/>
      <c r="I72" s="14"/>
      <c r="J72" s="14"/>
      <c r="K72" s="14"/>
      <c r="L72" s="14"/>
      <c r="M72" s="14"/>
      <c r="N72" s="14"/>
    </row>
    <row r="73" spans="1:23" ht="15.75" thickBot="1">
      <c r="A73" s="12"/>
      <c r="B73" s="15"/>
      <c r="C73" s="15"/>
      <c r="D73" s="29">
        <v>2014</v>
      </c>
      <c r="E73" s="29"/>
      <c r="F73" s="29"/>
      <c r="G73" s="15"/>
      <c r="H73" s="30">
        <v>2013</v>
      </c>
      <c r="I73" s="30"/>
      <c r="J73" s="30"/>
      <c r="K73" s="15"/>
      <c r="L73" s="30">
        <v>2012</v>
      </c>
      <c r="M73" s="30"/>
      <c r="N73" s="30"/>
    </row>
    <row r="74" spans="1:23" ht="51">
      <c r="A74" s="12"/>
      <c r="B74" s="105" t="s">
        <v>524</v>
      </c>
      <c r="C74" s="21"/>
      <c r="D74" s="32"/>
      <c r="E74" s="32"/>
      <c r="F74" s="32"/>
      <c r="G74" s="21"/>
      <c r="H74" s="32"/>
      <c r="I74" s="32"/>
      <c r="J74" s="32"/>
      <c r="K74" s="21"/>
      <c r="L74" s="32"/>
      <c r="M74" s="32"/>
      <c r="N74" s="32"/>
    </row>
    <row r="75" spans="1:23">
      <c r="A75" s="12"/>
      <c r="B75" s="214" t="s">
        <v>363</v>
      </c>
      <c r="C75" s="34"/>
      <c r="D75" s="35" t="s">
        <v>201</v>
      </c>
      <c r="E75" s="36">
        <v>3524</v>
      </c>
      <c r="F75" s="34"/>
      <c r="G75" s="34"/>
      <c r="H75" s="37" t="s">
        <v>201</v>
      </c>
      <c r="I75" s="38">
        <v>14320</v>
      </c>
      <c r="J75" s="34"/>
      <c r="K75" s="34"/>
      <c r="L75" s="37" t="s">
        <v>201</v>
      </c>
      <c r="M75" s="38">
        <v>18314</v>
      </c>
      <c r="N75" s="34"/>
    </row>
    <row r="76" spans="1:23">
      <c r="A76" s="12"/>
      <c r="B76" s="214"/>
      <c r="C76" s="34"/>
      <c r="D76" s="35"/>
      <c r="E76" s="36"/>
      <c r="F76" s="34"/>
      <c r="G76" s="34"/>
      <c r="H76" s="37"/>
      <c r="I76" s="38"/>
      <c r="J76" s="34"/>
      <c r="K76" s="34"/>
      <c r="L76" s="37"/>
      <c r="M76" s="38"/>
      <c r="N76" s="34"/>
    </row>
    <row r="77" spans="1:23">
      <c r="A77" s="12"/>
      <c r="B77" s="215" t="s">
        <v>364</v>
      </c>
      <c r="C77" s="31"/>
      <c r="D77" s="40">
        <v>11475</v>
      </c>
      <c r="E77" s="40"/>
      <c r="F77" s="31"/>
      <c r="G77" s="31"/>
      <c r="H77" s="43">
        <v>99833</v>
      </c>
      <c r="I77" s="43"/>
      <c r="J77" s="31"/>
      <c r="K77" s="31"/>
      <c r="L77" s="43">
        <v>31553</v>
      </c>
      <c r="M77" s="43"/>
      <c r="N77" s="31"/>
    </row>
    <row r="78" spans="1:23" ht="15.75" thickBot="1">
      <c r="A78" s="12"/>
      <c r="B78" s="215"/>
      <c r="C78" s="31"/>
      <c r="D78" s="41"/>
      <c r="E78" s="41"/>
      <c r="F78" s="42"/>
      <c r="G78" s="31"/>
      <c r="H78" s="44"/>
      <c r="I78" s="44"/>
      <c r="J78" s="42"/>
      <c r="K78" s="31"/>
      <c r="L78" s="44"/>
      <c r="M78" s="44"/>
      <c r="N78" s="42"/>
    </row>
    <row r="79" spans="1:23">
      <c r="A79" s="12"/>
      <c r="B79" s="216" t="s">
        <v>280</v>
      </c>
      <c r="C79" s="34"/>
      <c r="D79" s="45" t="s">
        <v>201</v>
      </c>
      <c r="E79" s="47">
        <v>14999</v>
      </c>
      <c r="F79" s="49"/>
      <c r="G79" s="34"/>
      <c r="H79" s="51" t="s">
        <v>201</v>
      </c>
      <c r="I79" s="53">
        <v>114153</v>
      </c>
      <c r="J79" s="49"/>
      <c r="K79" s="34"/>
      <c r="L79" s="51" t="s">
        <v>201</v>
      </c>
      <c r="M79" s="53">
        <v>49867</v>
      </c>
      <c r="N79" s="49"/>
    </row>
    <row r="80" spans="1:23" ht="15.75" thickBot="1">
      <c r="A80" s="12"/>
      <c r="B80" s="216"/>
      <c r="C80" s="34"/>
      <c r="D80" s="69"/>
      <c r="E80" s="70"/>
      <c r="F80" s="71"/>
      <c r="G80" s="34"/>
      <c r="H80" s="72"/>
      <c r="I80" s="73"/>
      <c r="J80" s="71"/>
      <c r="K80" s="34"/>
      <c r="L80" s="72"/>
      <c r="M80" s="73"/>
      <c r="N80" s="71"/>
    </row>
    <row r="81" spans="1:23" ht="15.75" thickTop="1">
      <c r="A81" s="12"/>
      <c r="B81" s="133" t="s">
        <v>525</v>
      </c>
      <c r="C81" s="133"/>
      <c r="D81" s="133"/>
      <c r="E81" s="133"/>
      <c r="F81" s="133"/>
      <c r="G81" s="133"/>
      <c r="H81" s="133"/>
      <c r="I81" s="133"/>
      <c r="J81" s="133"/>
      <c r="K81" s="133"/>
      <c r="L81" s="133"/>
      <c r="M81" s="133"/>
      <c r="N81" s="133"/>
      <c r="O81" s="133"/>
      <c r="P81" s="133"/>
      <c r="Q81" s="133"/>
      <c r="R81" s="133"/>
      <c r="S81" s="133"/>
      <c r="T81" s="133"/>
      <c r="U81" s="133"/>
      <c r="V81" s="133"/>
      <c r="W81" s="133"/>
    </row>
    <row r="82" spans="1:23">
      <c r="A82" s="12"/>
      <c r="B82" s="28"/>
      <c r="C82" s="28"/>
      <c r="D82" s="28"/>
      <c r="E82" s="28"/>
      <c r="F82" s="28"/>
      <c r="G82" s="28"/>
      <c r="H82" s="28"/>
      <c r="I82" s="28"/>
      <c r="J82" s="28"/>
      <c r="K82" s="28"/>
      <c r="L82" s="28"/>
      <c r="M82" s="28"/>
      <c r="N82" s="28"/>
    </row>
    <row r="83" spans="1:23">
      <c r="A83" s="12"/>
      <c r="B83" s="14"/>
      <c r="C83" s="14"/>
      <c r="D83" s="14"/>
      <c r="E83" s="14"/>
      <c r="F83" s="14"/>
      <c r="G83" s="14"/>
      <c r="H83" s="14"/>
      <c r="I83" s="14"/>
      <c r="J83" s="14"/>
      <c r="K83" s="14"/>
      <c r="L83" s="14"/>
      <c r="M83" s="14"/>
      <c r="N83" s="14"/>
    </row>
    <row r="84" spans="1:23" ht="15.75" thickBot="1">
      <c r="A84" s="12"/>
      <c r="B84" s="15"/>
      <c r="C84" s="15"/>
      <c r="D84" s="29">
        <v>2014</v>
      </c>
      <c r="E84" s="29"/>
      <c r="F84" s="29"/>
      <c r="G84" s="15"/>
      <c r="H84" s="30">
        <v>2013</v>
      </c>
      <c r="I84" s="30"/>
      <c r="J84" s="30"/>
      <c r="K84" s="15"/>
      <c r="L84" s="30">
        <v>2012</v>
      </c>
      <c r="M84" s="30"/>
      <c r="N84" s="30"/>
    </row>
    <row r="85" spans="1:23">
      <c r="A85" s="12"/>
      <c r="B85" s="219" t="s">
        <v>526</v>
      </c>
      <c r="C85" s="31"/>
      <c r="D85" s="55" t="s">
        <v>201</v>
      </c>
      <c r="E85" s="57">
        <v>1293558</v>
      </c>
      <c r="F85" s="32"/>
      <c r="G85" s="31"/>
      <c r="H85" s="60" t="s">
        <v>201</v>
      </c>
      <c r="I85" s="62">
        <v>1304964</v>
      </c>
      <c r="J85" s="32"/>
      <c r="K85" s="31"/>
      <c r="L85" s="60" t="s">
        <v>201</v>
      </c>
      <c r="M85" s="62">
        <v>1440955</v>
      </c>
      <c r="N85" s="32"/>
    </row>
    <row r="86" spans="1:23">
      <c r="A86" s="12"/>
      <c r="B86" s="219"/>
      <c r="C86" s="31"/>
      <c r="D86" s="66"/>
      <c r="E86" s="40"/>
      <c r="F86" s="31"/>
      <c r="G86" s="31"/>
      <c r="H86" s="67"/>
      <c r="I86" s="43"/>
      <c r="J86" s="31"/>
      <c r="K86" s="31"/>
      <c r="L86" s="67"/>
      <c r="M86" s="43"/>
      <c r="N86" s="31"/>
    </row>
    <row r="87" spans="1:23">
      <c r="A87" s="12"/>
      <c r="B87" s="220" t="s">
        <v>527</v>
      </c>
      <c r="C87" s="34"/>
      <c r="D87" s="36">
        <v>565502</v>
      </c>
      <c r="E87" s="36"/>
      <c r="F87" s="34"/>
      <c r="G87" s="34"/>
      <c r="H87" s="38">
        <v>557534</v>
      </c>
      <c r="I87" s="38"/>
      <c r="J87" s="34"/>
      <c r="K87" s="34"/>
      <c r="L87" s="38">
        <v>625578</v>
      </c>
      <c r="M87" s="38"/>
      <c r="N87" s="34"/>
    </row>
    <row r="88" spans="1:23" ht="15.75" thickBot="1">
      <c r="A88" s="12"/>
      <c r="B88" s="220"/>
      <c r="C88" s="34"/>
      <c r="D88" s="48"/>
      <c r="E88" s="48"/>
      <c r="F88" s="50"/>
      <c r="G88" s="34"/>
      <c r="H88" s="54"/>
      <c r="I88" s="54"/>
      <c r="J88" s="50"/>
      <c r="K88" s="34"/>
      <c r="L88" s="54"/>
      <c r="M88" s="54"/>
      <c r="N88" s="50"/>
    </row>
    <row r="89" spans="1:23">
      <c r="A89" s="12"/>
      <c r="B89" s="219" t="s">
        <v>280</v>
      </c>
      <c r="C89" s="31"/>
      <c r="D89" s="55" t="s">
        <v>201</v>
      </c>
      <c r="E89" s="57">
        <v>1859060</v>
      </c>
      <c r="F89" s="32"/>
      <c r="G89" s="31"/>
      <c r="H89" s="60" t="s">
        <v>201</v>
      </c>
      <c r="I89" s="62">
        <v>1862498</v>
      </c>
      <c r="J89" s="32"/>
      <c r="K89" s="31"/>
      <c r="L89" s="60" t="s">
        <v>201</v>
      </c>
      <c r="M89" s="62">
        <v>2066533</v>
      </c>
      <c r="N89" s="32"/>
    </row>
    <row r="90" spans="1:23" ht="15.75" thickBot="1">
      <c r="A90" s="12"/>
      <c r="B90" s="219"/>
      <c r="C90" s="31"/>
      <c r="D90" s="56"/>
      <c r="E90" s="58"/>
      <c r="F90" s="59"/>
      <c r="G90" s="31"/>
      <c r="H90" s="61"/>
      <c r="I90" s="63"/>
      <c r="J90" s="59"/>
      <c r="K90" s="31"/>
      <c r="L90" s="61"/>
      <c r="M90" s="63"/>
      <c r="N90" s="59"/>
    </row>
    <row r="91" spans="1:23" ht="15.75" thickTop="1">
      <c r="A91" s="12"/>
      <c r="B91" s="102" t="s">
        <v>528</v>
      </c>
      <c r="C91" s="102"/>
      <c r="D91" s="102"/>
      <c r="E91" s="102"/>
      <c r="F91" s="102"/>
      <c r="G91" s="102"/>
      <c r="H91" s="102"/>
      <c r="I91" s="102"/>
      <c r="J91" s="102"/>
      <c r="K91" s="102"/>
      <c r="L91" s="102"/>
      <c r="M91" s="102"/>
      <c r="N91" s="102"/>
      <c r="O91" s="102"/>
      <c r="P91" s="102"/>
      <c r="Q91" s="102"/>
      <c r="R91" s="102"/>
      <c r="S91" s="102"/>
      <c r="T91" s="102"/>
      <c r="U91" s="102"/>
      <c r="V91" s="102"/>
      <c r="W91" s="102"/>
    </row>
    <row r="92" spans="1:23">
      <c r="A92" s="12"/>
      <c r="B92" s="28"/>
      <c r="C92" s="28"/>
      <c r="D92" s="28"/>
      <c r="E92" s="28"/>
      <c r="F92" s="28"/>
      <c r="G92" s="28"/>
      <c r="H92" s="28"/>
      <c r="I92" s="28"/>
      <c r="J92" s="28"/>
      <c r="K92" s="28"/>
      <c r="L92" s="28"/>
      <c r="M92" s="28"/>
      <c r="N92" s="28"/>
    </row>
    <row r="93" spans="1:23">
      <c r="A93" s="12"/>
      <c r="B93" s="14"/>
      <c r="C93" s="14"/>
      <c r="D93" s="14"/>
      <c r="E93" s="14"/>
      <c r="F93" s="14"/>
      <c r="G93" s="14"/>
      <c r="H93" s="14"/>
      <c r="I93" s="14"/>
      <c r="J93" s="14"/>
      <c r="K93" s="14"/>
      <c r="L93" s="14"/>
      <c r="M93" s="14"/>
      <c r="N93" s="14"/>
    </row>
    <row r="94" spans="1:23" ht="15.75" thickBot="1">
      <c r="A94" s="12"/>
      <c r="B94" s="15"/>
      <c r="C94" s="15"/>
      <c r="D94" s="29">
        <v>2014</v>
      </c>
      <c r="E94" s="29"/>
      <c r="F94" s="29"/>
      <c r="G94" s="15"/>
      <c r="H94" s="30">
        <v>2013</v>
      </c>
      <c r="I94" s="30"/>
      <c r="J94" s="30"/>
      <c r="K94" s="15"/>
      <c r="L94" s="30">
        <v>2012</v>
      </c>
      <c r="M94" s="30"/>
      <c r="N94" s="30"/>
    </row>
    <row r="95" spans="1:23">
      <c r="A95" s="12"/>
      <c r="B95" s="219" t="s">
        <v>526</v>
      </c>
      <c r="C95" s="31"/>
      <c r="D95" s="55" t="s">
        <v>201</v>
      </c>
      <c r="E95" s="57">
        <v>281029</v>
      </c>
      <c r="F95" s="32"/>
      <c r="G95" s="31"/>
      <c r="H95" s="60" t="s">
        <v>201</v>
      </c>
      <c r="I95" s="62">
        <v>269477</v>
      </c>
      <c r="J95" s="32"/>
      <c r="K95" s="31"/>
      <c r="L95" s="60" t="s">
        <v>201</v>
      </c>
      <c r="M95" s="62">
        <v>280954</v>
      </c>
      <c r="N95" s="32"/>
    </row>
    <row r="96" spans="1:23">
      <c r="A96" s="12"/>
      <c r="B96" s="219"/>
      <c r="C96" s="31"/>
      <c r="D96" s="221"/>
      <c r="E96" s="222"/>
      <c r="F96" s="109"/>
      <c r="G96" s="31"/>
      <c r="H96" s="107"/>
      <c r="I96" s="108"/>
      <c r="J96" s="109"/>
      <c r="K96" s="31"/>
      <c r="L96" s="107"/>
      <c r="M96" s="108"/>
      <c r="N96" s="109"/>
    </row>
    <row r="97" spans="1:23">
      <c r="A97" s="12"/>
      <c r="B97" s="220" t="s">
        <v>527</v>
      </c>
      <c r="C97" s="34"/>
      <c r="D97" s="36">
        <v>15978</v>
      </c>
      <c r="E97" s="36"/>
      <c r="F97" s="34"/>
      <c r="G97" s="34"/>
      <c r="H97" s="38">
        <v>17718</v>
      </c>
      <c r="I97" s="38"/>
      <c r="J97" s="34"/>
      <c r="K97" s="34"/>
      <c r="L97" s="38">
        <v>20295</v>
      </c>
      <c r="M97" s="38"/>
      <c r="N97" s="34"/>
    </row>
    <row r="98" spans="1:23" ht="15.75" thickBot="1">
      <c r="A98" s="12"/>
      <c r="B98" s="220"/>
      <c r="C98" s="34"/>
      <c r="D98" s="48"/>
      <c r="E98" s="48"/>
      <c r="F98" s="50"/>
      <c r="G98" s="34"/>
      <c r="H98" s="54"/>
      <c r="I98" s="54"/>
      <c r="J98" s="50"/>
      <c r="K98" s="34"/>
      <c r="L98" s="54"/>
      <c r="M98" s="54"/>
      <c r="N98" s="50"/>
    </row>
    <row r="99" spans="1:23">
      <c r="A99" s="12"/>
      <c r="B99" s="219" t="s">
        <v>280</v>
      </c>
      <c r="C99" s="31"/>
      <c r="D99" s="55" t="s">
        <v>201</v>
      </c>
      <c r="E99" s="57">
        <v>297007</v>
      </c>
      <c r="F99" s="32"/>
      <c r="G99" s="31"/>
      <c r="H99" s="60" t="s">
        <v>201</v>
      </c>
      <c r="I99" s="62">
        <v>287195</v>
      </c>
      <c r="J99" s="32"/>
      <c r="K99" s="31"/>
      <c r="L99" s="60" t="s">
        <v>201</v>
      </c>
      <c r="M99" s="62">
        <v>301249</v>
      </c>
      <c r="N99" s="32"/>
    </row>
    <row r="100" spans="1:23" ht="15.75" thickBot="1">
      <c r="A100" s="12"/>
      <c r="B100" s="219"/>
      <c r="C100" s="31"/>
      <c r="D100" s="56"/>
      <c r="E100" s="58"/>
      <c r="F100" s="59"/>
      <c r="G100" s="31"/>
      <c r="H100" s="61"/>
      <c r="I100" s="63"/>
      <c r="J100" s="59"/>
      <c r="K100" s="31"/>
      <c r="L100" s="61"/>
      <c r="M100" s="63"/>
      <c r="N100" s="59"/>
    </row>
    <row r="101" spans="1:23" ht="15.75" thickTop="1">
      <c r="A101" s="12"/>
      <c r="B101" s="102" t="s">
        <v>529</v>
      </c>
      <c r="C101" s="102"/>
      <c r="D101" s="102"/>
      <c r="E101" s="102"/>
      <c r="F101" s="102"/>
      <c r="G101" s="102"/>
      <c r="H101" s="102"/>
      <c r="I101" s="102"/>
      <c r="J101" s="102"/>
      <c r="K101" s="102"/>
      <c r="L101" s="102"/>
      <c r="M101" s="102"/>
      <c r="N101" s="102"/>
      <c r="O101" s="102"/>
      <c r="P101" s="102"/>
      <c r="Q101" s="102"/>
      <c r="R101" s="102"/>
      <c r="S101" s="102"/>
      <c r="T101" s="102"/>
      <c r="U101" s="102"/>
      <c r="V101" s="102"/>
      <c r="W101" s="102"/>
    </row>
    <row r="102" spans="1:23">
      <c r="A102" s="12"/>
      <c r="B102" s="28"/>
      <c r="C102" s="28"/>
      <c r="D102" s="28"/>
      <c r="E102" s="28"/>
      <c r="F102" s="28"/>
      <c r="G102" s="28"/>
      <c r="H102" s="28"/>
      <c r="I102" s="28"/>
      <c r="J102" s="28"/>
      <c r="K102" s="28"/>
      <c r="L102" s="28"/>
      <c r="M102" s="28"/>
      <c r="N102" s="28"/>
      <c r="O102" s="28"/>
      <c r="P102" s="28"/>
      <c r="Q102" s="28"/>
      <c r="R102" s="28"/>
      <c r="S102" s="28"/>
      <c r="T102" s="28"/>
      <c r="U102" s="28"/>
      <c r="V102" s="28"/>
      <c r="W102" s="28"/>
    </row>
    <row r="103" spans="1:23">
      <c r="A103" s="12"/>
      <c r="B103" s="14"/>
      <c r="C103" s="14"/>
      <c r="D103" s="14"/>
      <c r="E103" s="14"/>
      <c r="F103" s="14"/>
      <c r="G103" s="14"/>
      <c r="H103" s="14"/>
      <c r="I103" s="14"/>
      <c r="J103" s="14"/>
      <c r="K103" s="14"/>
      <c r="L103" s="14"/>
      <c r="M103" s="14"/>
      <c r="N103" s="14"/>
      <c r="O103" s="14"/>
      <c r="P103" s="14"/>
      <c r="Q103" s="14"/>
      <c r="R103" s="14"/>
      <c r="S103" s="14"/>
      <c r="T103" s="14"/>
      <c r="U103" s="14"/>
      <c r="V103" s="14"/>
      <c r="W103" s="14"/>
    </row>
    <row r="104" spans="1:23" ht="15.75" thickBot="1">
      <c r="A104" s="12"/>
      <c r="B104" s="15"/>
      <c r="C104" s="15"/>
      <c r="D104" s="29">
        <v>2014</v>
      </c>
      <c r="E104" s="29"/>
      <c r="F104" s="29"/>
      <c r="G104" s="29"/>
      <c r="H104" s="29"/>
      <c r="I104" s="29"/>
      <c r="J104" s="15"/>
      <c r="K104" s="30">
        <v>2013</v>
      </c>
      <c r="L104" s="30"/>
      <c r="M104" s="30"/>
      <c r="N104" s="30"/>
      <c r="O104" s="30"/>
      <c r="P104" s="30"/>
      <c r="Q104" s="15"/>
      <c r="R104" s="30">
        <v>2012</v>
      </c>
      <c r="S104" s="30"/>
      <c r="T104" s="30"/>
      <c r="U104" s="30"/>
      <c r="V104" s="30"/>
      <c r="W104" s="30"/>
    </row>
    <row r="105" spans="1:23" ht="15.75" thickBot="1">
      <c r="A105" s="12"/>
      <c r="B105" s="217" t="s">
        <v>530</v>
      </c>
      <c r="C105" s="21"/>
      <c r="D105" s="225" t="s">
        <v>531</v>
      </c>
      <c r="E105" s="225"/>
      <c r="F105" s="225"/>
      <c r="G105" s="21"/>
      <c r="H105" s="225" t="s">
        <v>532</v>
      </c>
      <c r="I105" s="225"/>
      <c r="J105" s="21"/>
      <c r="K105" s="226" t="s">
        <v>531</v>
      </c>
      <c r="L105" s="226"/>
      <c r="M105" s="226"/>
      <c r="N105" s="21"/>
      <c r="O105" s="226" t="s">
        <v>532</v>
      </c>
      <c r="P105" s="226"/>
      <c r="Q105" s="21"/>
      <c r="R105" s="226" t="s">
        <v>531</v>
      </c>
      <c r="S105" s="226"/>
      <c r="T105" s="226"/>
      <c r="U105" s="21"/>
      <c r="V105" s="226" t="s">
        <v>532</v>
      </c>
      <c r="W105" s="226"/>
    </row>
    <row r="106" spans="1:23">
      <c r="A106" s="12"/>
      <c r="B106" s="227" t="s">
        <v>533</v>
      </c>
      <c r="C106" s="34"/>
      <c r="D106" s="45" t="s">
        <v>201</v>
      </c>
      <c r="E106" s="47">
        <v>293225</v>
      </c>
      <c r="F106" s="49"/>
      <c r="G106" s="34"/>
      <c r="H106" s="228">
        <v>16</v>
      </c>
      <c r="I106" s="45" t="s">
        <v>532</v>
      </c>
      <c r="J106" s="34"/>
      <c r="K106" s="51" t="s">
        <v>201</v>
      </c>
      <c r="L106" s="53">
        <v>251098</v>
      </c>
      <c r="M106" s="49"/>
      <c r="N106" s="34"/>
      <c r="O106" s="117">
        <v>13</v>
      </c>
      <c r="P106" s="51" t="s">
        <v>532</v>
      </c>
      <c r="Q106" s="34"/>
      <c r="R106" s="51" t="s">
        <v>201</v>
      </c>
      <c r="S106" s="53">
        <v>265752</v>
      </c>
      <c r="T106" s="49"/>
      <c r="U106" s="34"/>
      <c r="V106" s="117">
        <v>13</v>
      </c>
      <c r="W106" s="51" t="s">
        <v>532</v>
      </c>
    </row>
    <row r="107" spans="1:23">
      <c r="A107" s="12"/>
      <c r="B107" s="227"/>
      <c r="C107" s="34"/>
      <c r="D107" s="35"/>
      <c r="E107" s="36"/>
      <c r="F107" s="34"/>
      <c r="G107" s="34"/>
      <c r="H107" s="78"/>
      <c r="I107" s="35"/>
      <c r="J107" s="34"/>
      <c r="K107" s="37"/>
      <c r="L107" s="38"/>
      <c r="M107" s="34"/>
      <c r="N107" s="34"/>
      <c r="O107" s="79"/>
      <c r="P107" s="37"/>
      <c r="Q107" s="34"/>
      <c r="R107" s="37"/>
      <c r="S107" s="38"/>
      <c r="T107" s="34"/>
      <c r="U107" s="34"/>
      <c r="V107" s="79"/>
      <c r="W107" s="37"/>
    </row>
    <row r="108" spans="1:23">
      <c r="A108" s="12"/>
      <c r="B108" s="229" t="s">
        <v>534</v>
      </c>
      <c r="C108" s="31"/>
      <c r="D108" s="40">
        <v>235141</v>
      </c>
      <c r="E108" s="40"/>
      <c r="F108" s="31"/>
      <c r="G108" s="31"/>
      <c r="H108" s="92">
        <v>13</v>
      </c>
      <c r="I108" s="66" t="s">
        <v>532</v>
      </c>
      <c r="J108" s="31"/>
      <c r="K108" s="43">
        <v>241033</v>
      </c>
      <c r="L108" s="43"/>
      <c r="M108" s="31"/>
      <c r="N108" s="31"/>
      <c r="O108" s="86">
        <v>13</v>
      </c>
      <c r="P108" s="67" t="s">
        <v>532</v>
      </c>
      <c r="Q108" s="31"/>
      <c r="R108" s="43">
        <v>230882</v>
      </c>
      <c r="S108" s="43"/>
      <c r="T108" s="31"/>
      <c r="U108" s="31"/>
      <c r="V108" s="86">
        <v>11</v>
      </c>
      <c r="W108" s="67" t="s">
        <v>532</v>
      </c>
    </row>
    <row r="109" spans="1:23" ht="15.75" thickBot="1">
      <c r="A109" s="12"/>
      <c r="B109" s="229"/>
      <c r="C109" s="31"/>
      <c r="D109" s="41"/>
      <c r="E109" s="41"/>
      <c r="F109" s="42"/>
      <c r="G109" s="31"/>
      <c r="H109" s="205"/>
      <c r="I109" s="206"/>
      <c r="J109" s="31"/>
      <c r="K109" s="44"/>
      <c r="L109" s="44"/>
      <c r="M109" s="42"/>
      <c r="N109" s="31"/>
      <c r="O109" s="113"/>
      <c r="P109" s="114"/>
      <c r="Q109" s="31"/>
      <c r="R109" s="44"/>
      <c r="S109" s="44"/>
      <c r="T109" s="42"/>
      <c r="U109" s="31"/>
      <c r="V109" s="113"/>
      <c r="W109" s="114"/>
    </row>
    <row r="110" spans="1:23">
      <c r="A110" s="12"/>
      <c r="B110" s="34"/>
      <c r="C110" s="34"/>
      <c r="D110" s="45" t="s">
        <v>201</v>
      </c>
      <c r="E110" s="47">
        <v>528366</v>
      </c>
      <c r="F110" s="49"/>
      <c r="G110" s="34"/>
      <c r="H110" s="228">
        <v>29</v>
      </c>
      <c r="I110" s="45" t="s">
        <v>532</v>
      </c>
      <c r="J110" s="34"/>
      <c r="K110" s="51" t="s">
        <v>201</v>
      </c>
      <c r="L110" s="53">
        <v>492131</v>
      </c>
      <c r="M110" s="49"/>
      <c r="N110" s="34"/>
      <c r="O110" s="117">
        <v>26</v>
      </c>
      <c r="P110" s="51" t="s">
        <v>532</v>
      </c>
      <c r="Q110" s="34"/>
      <c r="R110" s="51" t="s">
        <v>201</v>
      </c>
      <c r="S110" s="53">
        <v>496634</v>
      </c>
      <c r="T110" s="49"/>
      <c r="U110" s="34"/>
      <c r="V110" s="117">
        <v>24</v>
      </c>
      <c r="W110" s="51" t="s">
        <v>532</v>
      </c>
    </row>
    <row r="111" spans="1:23" ht="15.75" thickBot="1">
      <c r="A111" s="12"/>
      <c r="B111" s="34"/>
      <c r="C111" s="34"/>
      <c r="D111" s="69"/>
      <c r="E111" s="70"/>
      <c r="F111" s="71"/>
      <c r="G111" s="34"/>
      <c r="H111" s="230"/>
      <c r="I111" s="69"/>
      <c r="J111" s="34"/>
      <c r="K111" s="72"/>
      <c r="L111" s="73"/>
      <c r="M111" s="71"/>
      <c r="N111" s="34"/>
      <c r="O111" s="122"/>
      <c r="P111" s="72"/>
      <c r="Q111" s="34"/>
      <c r="R111" s="72"/>
      <c r="S111" s="73"/>
      <c r="T111" s="71"/>
      <c r="U111" s="34"/>
      <c r="V111" s="122"/>
      <c r="W111" s="72"/>
    </row>
    <row r="112" spans="1:23" ht="15.75" thickTop="1"/>
  </sheetData>
  <mergeCells count="511">
    <mergeCell ref="W110:W111"/>
    <mergeCell ref="A1:A2"/>
    <mergeCell ref="B1:W1"/>
    <mergeCell ref="B2:W2"/>
    <mergeCell ref="B3:W3"/>
    <mergeCell ref="A4:A111"/>
    <mergeCell ref="B4:W4"/>
    <mergeCell ref="B5:W5"/>
    <mergeCell ref="B6:W6"/>
    <mergeCell ref="B57:W57"/>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8:W109"/>
    <mergeCell ref="B110:B111"/>
    <mergeCell ref="C110:C111"/>
    <mergeCell ref="D110:D111"/>
    <mergeCell ref="E110:E111"/>
    <mergeCell ref="F110:F111"/>
    <mergeCell ref="G110:G111"/>
    <mergeCell ref="H110:H111"/>
    <mergeCell ref="I110:I111"/>
    <mergeCell ref="J110:J111"/>
    <mergeCell ref="P108:P109"/>
    <mergeCell ref="Q108:Q109"/>
    <mergeCell ref="R108:S109"/>
    <mergeCell ref="T108:T109"/>
    <mergeCell ref="U108:U109"/>
    <mergeCell ref="V108:V109"/>
    <mergeCell ref="I108:I109"/>
    <mergeCell ref="J108:J109"/>
    <mergeCell ref="K108:L109"/>
    <mergeCell ref="M108:M109"/>
    <mergeCell ref="N108:N109"/>
    <mergeCell ref="O108:O109"/>
    <mergeCell ref="T106:T107"/>
    <mergeCell ref="U106:U107"/>
    <mergeCell ref="V106:V107"/>
    <mergeCell ref="W106:W107"/>
    <mergeCell ref="B108:B109"/>
    <mergeCell ref="C108:C109"/>
    <mergeCell ref="D108:E109"/>
    <mergeCell ref="F108:F109"/>
    <mergeCell ref="G108:G109"/>
    <mergeCell ref="H108:H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I105"/>
    <mergeCell ref="K105:M105"/>
    <mergeCell ref="O105:P105"/>
    <mergeCell ref="R105:T105"/>
    <mergeCell ref="V105:W105"/>
    <mergeCell ref="K99:K100"/>
    <mergeCell ref="L99:L100"/>
    <mergeCell ref="M99:M100"/>
    <mergeCell ref="N99:N100"/>
    <mergeCell ref="B102:W102"/>
    <mergeCell ref="D104:I104"/>
    <mergeCell ref="K104:P104"/>
    <mergeCell ref="R104:W104"/>
    <mergeCell ref="B101:W101"/>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K89:K90"/>
    <mergeCell ref="L89:L90"/>
    <mergeCell ref="M89:M90"/>
    <mergeCell ref="N89:N90"/>
    <mergeCell ref="B92:N92"/>
    <mergeCell ref="D94:F94"/>
    <mergeCell ref="H94:J94"/>
    <mergeCell ref="L94:N94"/>
    <mergeCell ref="B91:W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K79:K80"/>
    <mergeCell ref="L79:L80"/>
    <mergeCell ref="M79:M80"/>
    <mergeCell ref="N79:N80"/>
    <mergeCell ref="B82:N82"/>
    <mergeCell ref="D84:F84"/>
    <mergeCell ref="H84:J84"/>
    <mergeCell ref="L84:N84"/>
    <mergeCell ref="B81:W81"/>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67:N68"/>
    <mergeCell ref="B71:N71"/>
    <mergeCell ref="D73:F73"/>
    <mergeCell ref="H73:J73"/>
    <mergeCell ref="L73:N73"/>
    <mergeCell ref="D74:F74"/>
    <mergeCell ref="H74:J74"/>
    <mergeCell ref="L74:N74"/>
    <mergeCell ref="B69:W69"/>
    <mergeCell ref="B70:W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5:K56"/>
    <mergeCell ref="L55:L56"/>
    <mergeCell ref="M55:M56"/>
    <mergeCell ref="N55:N56"/>
    <mergeCell ref="B59:N59"/>
    <mergeCell ref="D61:F61"/>
    <mergeCell ref="H61:J61"/>
    <mergeCell ref="L61:N61"/>
    <mergeCell ref="B58:W58"/>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6.140625" bestFit="1" customWidth="1"/>
    <col min="2" max="2" width="36.5703125" customWidth="1"/>
    <col min="3" max="3" width="21.85546875" customWidth="1"/>
    <col min="4" max="4" width="4.42578125" customWidth="1"/>
    <col min="5" max="5" width="13.7109375" customWidth="1"/>
    <col min="6" max="6" width="21.85546875" customWidth="1"/>
  </cols>
  <sheetData>
    <row r="1" spans="1:6" ht="15" customHeight="1">
      <c r="A1" s="9" t="s">
        <v>535</v>
      </c>
      <c r="B1" s="9" t="s">
        <v>2</v>
      </c>
      <c r="C1" s="9"/>
      <c r="D1" s="9"/>
      <c r="E1" s="9"/>
      <c r="F1" s="9"/>
    </row>
    <row r="2" spans="1:6" ht="15" customHeight="1">
      <c r="A2" s="9"/>
      <c r="B2" s="9" t="s">
        <v>3</v>
      </c>
      <c r="C2" s="9"/>
      <c r="D2" s="9"/>
      <c r="E2" s="9"/>
      <c r="F2" s="9"/>
    </row>
    <row r="3" spans="1:6" ht="15" customHeight="1">
      <c r="A3" s="3" t="s">
        <v>536</v>
      </c>
      <c r="B3" s="99" t="s">
        <v>7</v>
      </c>
      <c r="C3" s="99"/>
      <c r="D3" s="99"/>
      <c r="E3" s="99"/>
      <c r="F3" s="99"/>
    </row>
    <row r="4" spans="1:6" ht="15" customHeight="1">
      <c r="A4" s="12" t="s">
        <v>535</v>
      </c>
      <c r="B4" s="99" t="s">
        <v>7</v>
      </c>
      <c r="C4" s="99"/>
      <c r="D4" s="99"/>
      <c r="E4" s="99"/>
      <c r="F4" s="99"/>
    </row>
    <row r="5" spans="1:6">
      <c r="A5" s="12"/>
      <c r="B5" s="100" t="s">
        <v>537</v>
      </c>
      <c r="C5" s="100"/>
      <c r="D5" s="100"/>
      <c r="E5" s="100"/>
      <c r="F5" s="100"/>
    </row>
    <row r="6" spans="1:6" ht="51" customHeight="1">
      <c r="A6" s="12"/>
      <c r="B6" s="102" t="s">
        <v>538</v>
      </c>
      <c r="C6" s="102"/>
      <c r="D6" s="102"/>
      <c r="E6" s="102"/>
      <c r="F6" s="102"/>
    </row>
    <row r="7" spans="1:6" ht="25.5" customHeight="1">
      <c r="A7" s="12"/>
      <c r="B7" s="102" t="s">
        <v>539</v>
      </c>
      <c r="C7" s="102"/>
      <c r="D7" s="102"/>
      <c r="E7" s="102"/>
      <c r="F7" s="102"/>
    </row>
    <row r="8" spans="1:6">
      <c r="A8" s="12"/>
      <c r="B8" s="28"/>
      <c r="C8" s="28"/>
      <c r="D8" s="28"/>
      <c r="E8" s="28"/>
      <c r="F8" s="28"/>
    </row>
    <row r="9" spans="1:6">
      <c r="A9" s="12"/>
      <c r="B9" s="14"/>
      <c r="C9" s="14"/>
      <c r="D9" s="14"/>
      <c r="E9" s="14"/>
      <c r="F9" s="14"/>
    </row>
    <row r="10" spans="1:6" ht="15.75" thickBot="1">
      <c r="A10" s="12"/>
      <c r="B10" s="231" t="s">
        <v>540</v>
      </c>
      <c r="C10" s="15"/>
      <c r="D10" s="30" t="s">
        <v>541</v>
      </c>
      <c r="E10" s="30"/>
      <c r="F10" s="30"/>
    </row>
    <row r="11" spans="1:6">
      <c r="A11" s="12"/>
      <c r="B11" s="232">
        <v>2015</v>
      </c>
      <c r="C11" s="31"/>
      <c r="D11" s="60" t="s">
        <v>201</v>
      </c>
      <c r="E11" s="62">
        <v>13934</v>
      </c>
      <c r="F11" s="32"/>
    </row>
    <row r="12" spans="1:6">
      <c r="A12" s="12"/>
      <c r="B12" s="112"/>
      <c r="C12" s="31"/>
      <c r="D12" s="107"/>
      <c r="E12" s="108"/>
      <c r="F12" s="109"/>
    </row>
    <row r="13" spans="1:6">
      <c r="A13" s="12"/>
      <c r="B13" s="121">
        <v>2016</v>
      </c>
      <c r="C13" s="34"/>
      <c r="D13" s="38">
        <v>8228</v>
      </c>
      <c r="E13" s="38"/>
      <c r="F13" s="34"/>
    </row>
    <row r="14" spans="1:6">
      <c r="A14" s="12"/>
      <c r="B14" s="121"/>
      <c r="C14" s="34"/>
      <c r="D14" s="38"/>
      <c r="E14" s="38"/>
      <c r="F14" s="34"/>
    </row>
    <row r="15" spans="1:6">
      <c r="A15" s="12"/>
      <c r="B15" s="112">
        <v>2017</v>
      </c>
      <c r="C15" s="31"/>
      <c r="D15" s="43">
        <v>6406</v>
      </c>
      <c r="E15" s="43"/>
      <c r="F15" s="31"/>
    </row>
    <row r="16" spans="1:6">
      <c r="A16" s="12"/>
      <c r="B16" s="112"/>
      <c r="C16" s="31"/>
      <c r="D16" s="43"/>
      <c r="E16" s="43"/>
      <c r="F16" s="31"/>
    </row>
    <row r="17" spans="1:6">
      <c r="A17" s="12"/>
      <c r="B17" s="121">
        <v>2018</v>
      </c>
      <c r="C17" s="34"/>
      <c r="D17" s="38">
        <v>5549</v>
      </c>
      <c r="E17" s="38"/>
      <c r="F17" s="34"/>
    </row>
    <row r="18" spans="1:6">
      <c r="A18" s="12"/>
      <c r="B18" s="121"/>
      <c r="C18" s="34"/>
      <c r="D18" s="38"/>
      <c r="E18" s="38"/>
      <c r="F18" s="34"/>
    </row>
    <row r="19" spans="1:6">
      <c r="A19" s="12"/>
      <c r="B19" s="112">
        <v>2019</v>
      </c>
      <c r="C19" s="31"/>
      <c r="D19" s="43">
        <v>4086</v>
      </c>
      <c r="E19" s="43"/>
      <c r="F19" s="31"/>
    </row>
    <row r="20" spans="1:6">
      <c r="A20" s="12"/>
      <c r="B20" s="112"/>
      <c r="C20" s="31"/>
      <c r="D20" s="43"/>
      <c r="E20" s="43"/>
      <c r="F20" s="31"/>
    </row>
    <row r="21" spans="1:6">
      <c r="A21" s="12"/>
      <c r="B21" s="121" t="s">
        <v>542</v>
      </c>
      <c r="C21" s="34"/>
      <c r="D21" s="38">
        <v>30752</v>
      </c>
      <c r="E21" s="38"/>
      <c r="F21" s="34"/>
    </row>
    <row r="22" spans="1:6" ht="15.75" thickBot="1">
      <c r="A22" s="12"/>
      <c r="B22" s="121"/>
      <c r="C22" s="34"/>
      <c r="D22" s="54"/>
      <c r="E22" s="54"/>
      <c r="F22" s="50"/>
    </row>
    <row r="23" spans="1:6">
      <c r="A23" s="12"/>
      <c r="B23" s="106" t="s">
        <v>543</v>
      </c>
      <c r="C23" s="31"/>
      <c r="D23" s="60" t="s">
        <v>201</v>
      </c>
      <c r="E23" s="62">
        <v>68955</v>
      </c>
      <c r="F23" s="32"/>
    </row>
    <row r="24" spans="1:6" ht="15.75" thickBot="1">
      <c r="A24" s="12"/>
      <c r="B24" s="106"/>
      <c r="C24" s="31"/>
      <c r="D24" s="61"/>
      <c r="E24" s="63"/>
      <c r="F24" s="59"/>
    </row>
    <row r="25" spans="1:6" ht="15.75" thickTop="1"/>
  </sheetData>
  <mergeCells count="41">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94668</v>
      </c>
      <c r="C4" s="8">
        <v>188445</v>
      </c>
    </row>
    <row r="5" spans="1:3" ht="30">
      <c r="A5" s="2" t="s">
        <v>37</v>
      </c>
      <c r="B5" s="6">
        <v>220590</v>
      </c>
      <c r="C5" s="6">
        <v>190800</v>
      </c>
    </row>
    <row r="6" spans="1:3">
      <c r="A6" s="3" t="s">
        <v>38</v>
      </c>
      <c r="B6" s="4" t="s">
        <v>7</v>
      </c>
      <c r="C6" s="4" t="s">
        <v>7</v>
      </c>
    </row>
    <row r="7" spans="1:3">
      <c r="A7" s="2" t="s">
        <v>39</v>
      </c>
      <c r="B7" s="6">
        <v>268116</v>
      </c>
      <c r="C7" s="6">
        <v>306104</v>
      </c>
    </row>
    <row r="8" spans="1:3">
      <c r="A8" s="2" t="s">
        <v>40</v>
      </c>
      <c r="B8" s="6">
        <v>102431</v>
      </c>
      <c r="C8" s="6">
        <v>96751</v>
      </c>
    </row>
    <row r="9" spans="1:3">
      <c r="A9" s="2" t="s">
        <v>41</v>
      </c>
      <c r="B9" s="6">
        <v>5556</v>
      </c>
      <c r="C9" s="6">
        <v>5240</v>
      </c>
    </row>
    <row r="10" spans="1:3">
      <c r="A10" s="2" t="s">
        <v>42</v>
      </c>
      <c r="B10" s="6">
        <v>376103</v>
      </c>
      <c r="C10" s="6">
        <v>408095</v>
      </c>
    </row>
    <row r="11" spans="1:3">
      <c r="A11" s="2" t="s">
        <v>43</v>
      </c>
      <c r="B11" s="6">
        <v>48958</v>
      </c>
      <c r="C11" s="6">
        <v>47534</v>
      </c>
    </row>
    <row r="12" spans="1:3" ht="30">
      <c r="A12" s="2" t="s">
        <v>44</v>
      </c>
      <c r="B12" s="6">
        <v>30016</v>
      </c>
      <c r="C12" s="6">
        <v>24107</v>
      </c>
    </row>
    <row r="13" spans="1:3">
      <c r="A13" s="2" t="s">
        <v>45</v>
      </c>
      <c r="B13" s="6">
        <v>870335</v>
      </c>
      <c r="C13" s="6">
        <v>858981</v>
      </c>
    </row>
    <row r="14" spans="1:3">
      <c r="A14" s="2" t="s">
        <v>46</v>
      </c>
      <c r="B14" s="6">
        <v>144522</v>
      </c>
      <c r="C14" s="6">
        <v>147352</v>
      </c>
    </row>
    <row r="15" spans="1:3">
      <c r="A15" s="2" t="s">
        <v>47</v>
      </c>
      <c r="B15" s="6">
        <v>27137</v>
      </c>
      <c r="C15" s="6">
        <v>19764</v>
      </c>
    </row>
    <row r="16" spans="1:3">
      <c r="A16" s="2" t="s">
        <v>48</v>
      </c>
      <c r="B16" s="6">
        <v>4671</v>
      </c>
      <c r="C16" s="6">
        <v>4710</v>
      </c>
    </row>
    <row r="17" spans="1:3">
      <c r="A17" s="2" t="s">
        <v>49</v>
      </c>
      <c r="B17" s="6">
        <v>80317</v>
      </c>
      <c r="C17" s="6">
        <v>87980</v>
      </c>
    </row>
    <row r="18" spans="1:3" ht="30">
      <c r="A18" s="2" t="s">
        <v>50</v>
      </c>
      <c r="B18" s="6">
        <v>15178</v>
      </c>
      <c r="C18" s="6">
        <v>27544</v>
      </c>
    </row>
    <row r="19" spans="1:3">
      <c r="A19" s="2" t="s">
        <v>51</v>
      </c>
      <c r="B19" s="6">
        <v>10539</v>
      </c>
      <c r="C19" s="6">
        <v>14025</v>
      </c>
    </row>
    <row r="20" spans="1:3">
      <c r="A20" s="3" t="s">
        <v>52</v>
      </c>
      <c r="B20" s="4" t="s">
        <v>7</v>
      </c>
      <c r="C20" s="4" t="s">
        <v>7</v>
      </c>
    </row>
    <row r="21" spans="1:3">
      <c r="A21" s="2" t="s">
        <v>53</v>
      </c>
      <c r="B21" s="6">
        <v>16173</v>
      </c>
      <c r="C21" s="6">
        <v>15947</v>
      </c>
    </row>
    <row r="22" spans="1:3">
      <c r="A22" s="2" t="s">
        <v>54</v>
      </c>
      <c r="B22" s="6">
        <v>131159</v>
      </c>
      <c r="C22" s="6">
        <v>130872</v>
      </c>
    </row>
    <row r="23" spans="1:3">
      <c r="A23" s="2" t="s">
        <v>55</v>
      </c>
      <c r="B23" s="6">
        <v>849470</v>
      </c>
      <c r="C23" s="6">
        <v>852039</v>
      </c>
    </row>
    <row r="24" spans="1:3">
      <c r="A24" s="2" t="s">
        <v>56</v>
      </c>
      <c r="B24" s="6">
        <v>39046</v>
      </c>
      <c r="C24" s="6">
        <v>20497</v>
      </c>
    </row>
    <row r="25" spans="1:3" ht="30">
      <c r="A25" s="2" t="s">
        <v>57</v>
      </c>
      <c r="B25" s="6">
        <v>1035848</v>
      </c>
      <c r="C25" s="6">
        <v>1019355</v>
      </c>
    </row>
    <row r="26" spans="1:3">
      <c r="A26" s="2" t="s">
        <v>58</v>
      </c>
      <c r="B26" s="6">
        <v>738841</v>
      </c>
      <c r="C26" s="6">
        <v>732160</v>
      </c>
    </row>
    <row r="27" spans="1:3">
      <c r="A27" s="2" t="s">
        <v>59</v>
      </c>
      <c r="B27" s="6">
        <v>297007</v>
      </c>
      <c r="C27" s="6">
        <v>287195</v>
      </c>
    </row>
    <row r="28" spans="1:3">
      <c r="A28" s="2" t="s">
        <v>60</v>
      </c>
      <c r="B28" s="6">
        <v>1449706</v>
      </c>
      <c r="C28" s="6">
        <v>1447551</v>
      </c>
    </row>
    <row r="29" spans="1:3">
      <c r="A29" s="3" t="s">
        <v>61</v>
      </c>
      <c r="B29" s="4" t="s">
        <v>7</v>
      </c>
      <c r="C29" s="4" t="s">
        <v>7</v>
      </c>
    </row>
    <row r="30" spans="1:3">
      <c r="A30" s="2" t="s">
        <v>62</v>
      </c>
      <c r="B30" s="6">
        <v>169271</v>
      </c>
      <c r="C30" s="6">
        <v>143189</v>
      </c>
    </row>
    <row r="31" spans="1:3">
      <c r="A31" s="2" t="s">
        <v>63</v>
      </c>
      <c r="B31" s="4">
        <v>0</v>
      </c>
      <c r="C31" s="4">
        <v>300</v>
      </c>
    </row>
    <row r="32" spans="1:3">
      <c r="A32" s="3" t="s">
        <v>64</v>
      </c>
      <c r="B32" s="4" t="s">
        <v>7</v>
      </c>
      <c r="C32" s="4" t="s">
        <v>7</v>
      </c>
    </row>
    <row r="33" spans="1:3">
      <c r="A33" s="2" t="s">
        <v>65</v>
      </c>
      <c r="B33" s="6">
        <v>45585</v>
      </c>
      <c r="C33" s="6">
        <v>35163</v>
      </c>
    </row>
    <row r="34" spans="1:3">
      <c r="A34" s="2" t="s">
        <v>66</v>
      </c>
      <c r="B34" s="6">
        <v>27066</v>
      </c>
      <c r="C34" s="6">
        <v>26167</v>
      </c>
    </row>
    <row r="35" spans="1:3" ht="30">
      <c r="A35" s="2" t="s">
        <v>67</v>
      </c>
      <c r="B35" s="6">
        <v>13882</v>
      </c>
      <c r="C35" s="6">
        <v>16344</v>
      </c>
    </row>
    <row r="36" spans="1:3">
      <c r="A36" s="2" t="s">
        <v>68</v>
      </c>
      <c r="B36" s="6">
        <v>47383</v>
      </c>
      <c r="C36" s="6">
        <v>53592</v>
      </c>
    </row>
    <row r="37" spans="1:3">
      <c r="A37" s="2" t="s">
        <v>69</v>
      </c>
      <c r="B37" s="6">
        <v>133916</v>
      </c>
      <c r="C37" s="6">
        <v>131266</v>
      </c>
    </row>
    <row r="38" spans="1:3">
      <c r="A38" s="2" t="s">
        <v>70</v>
      </c>
      <c r="B38" s="6">
        <v>303187</v>
      </c>
      <c r="C38" s="6">
        <v>274755</v>
      </c>
    </row>
    <row r="39" spans="1:3">
      <c r="A39" s="2" t="s">
        <v>71</v>
      </c>
      <c r="B39" s="6">
        <v>126529</v>
      </c>
      <c r="C39" s="6">
        <v>150131</v>
      </c>
    </row>
    <row r="40" spans="1:3">
      <c r="A40" s="2" t="s">
        <v>72</v>
      </c>
      <c r="B40" s="6">
        <v>24491</v>
      </c>
      <c r="C40" s="6">
        <v>23458</v>
      </c>
    </row>
    <row r="41" spans="1:3" ht="30">
      <c r="A41" s="2" t="s">
        <v>73</v>
      </c>
      <c r="B41" s="6">
        <v>59290</v>
      </c>
      <c r="C41" s="6">
        <v>72695</v>
      </c>
    </row>
    <row r="42" spans="1:3">
      <c r="A42" s="2" t="s">
        <v>74</v>
      </c>
      <c r="B42" s="6">
        <v>17678</v>
      </c>
      <c r="C42" s="6">
        <v>18871</v>
      </c>
    </row>
    <row r="43" spans="1:3">
      <c r="A43" s="2" t="s">
        <v>75</v>
      </c>
      <c r="B43" s="6">
        <v>21097</v>
      </c>
      <c r="C43" s="6">
        <v>14703</v>
      </c>
    </row>
    <row r="44" spans="1:3">
      <c r="A44" s="2" t="s">
        <v>76</v>
      </c>
      <c r="B44" s="6">
        <v>225000</v>
      </c>
      <c r="C44" s="6">
        <v>225000</v>
      </c>
    </row>
    <row r="45" spans="1:3" ht="30">
      <c r="A45" s="2" t="s">
        <v>77</v>
      </c>
      <c r="B45" s="4" t="s">
        <v>78</v>
      </c>
      <c r="C45" s="4" t="s">
        <v>78</v>
      </c>
    </row>
    <row r="46" spans="1:3">
      <c r="A46" s="3" t="s">
        <v>79</v>
      </c>
      <c r="B46" s="4" t="s">
        <v>7</v>
      </c>
      <c r="C46" s="4" t="s">
        <v>7</v>
      </c>
    </row>
    <row r="47" spans="1:3" ht="45">
      <c r="A47" s="2" t="s">
        <v>80</v>
      </c>
      <c r="B47" s="4">
        <v>579</v>
      </c>
      <c r="C47" s="4">
        <v>579</v>
      </c>
    </row>
    <row r="48" spans="1:3">
      <c r="A48" s="2" t="s">
        <v>81</v>
      </c>
      <c r="B48" s="6">
        <v>78466</v>
      </c>
      <c r="C48" s="6">
        <v>77004</v>
      </c>
    </row>
    <row r="49" spans="1:3">
      <c r="A49" s="2" t="s">
        <v>82</v>
      </c>
      <c r="B49" s="6">
        <v>1048466</v>
      </c>
      <c r="C49" s="6">
        <v>1042917</v>
      </c>
    </row>
    <row r="50" spans="1:3" ht="30">
      <c r="A50" s="2" t="s">
        <v>83</v>
      </c>
      <c r="B50" s="6">
        <v>-195257</v>
      </c>
      <c r="C50" s="6">
        <v>-224928</v>
      </c>
    </row>
    <row r="51" spans="1:3" ht="30">
      <c r="A51" s="2" t="s">
        <v>84</v>
      </c>
      <c r="B51" s="6">
        <v>-259820</v>
      </c>
      <c r="C51" s="6">
        <v>-227634</v>
      </c>
    </row>
    <row r="52" spans="1:3">
      <c r="A52" s="2" t="s">
        <v>85</v>
      </c>
      <c r="B52" s="6">
        <v>672434</v>
      </c>
      <c r="C52" s="6">
        <v>667938</v>
      </c>
    </row>
    <row r="53" spans="1:3" ht="30">
      <c r="A53" s="2" t="s">
        <v>86</v>
      </c>
      <c r="B53" s="8">
        <v>1449706</v>
      </c>
      <c r="C53" s="8">
        <v>14475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4.42578125" bestFit="1" customWidth="1"/>
    <col min="2" max="2" width="36.5703125" bestFit="1" customWidth="1"/>
    <col min="3" max="3" width="30.140625" customWidth="1"/>
    <col min="4" max="4" width="6" customWidth="1"/>
    <col min="5" max="5" width="21.5703125" customWidth="1"/>
    <col min="6" max="6" width="7.42578125" customWidth="1"/>
    <col min="7" max="7" width="30.140625" customWidth="1"/>
    <col min="8" max="8" width="6" customWidth="1"/>
    <col min="9" max="9" width="21.5703125" customWidth="1"/>
    <col min="10" max="10" width="8.42578125" customWidth="1"/>
  </cols>
  <sheetData>
    <row r="1" spans="1:10" ht="15" customHeight="1">
      <c r="A1" s="9" t="s">
        <v>54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5</v>
      </c>
      <c r="B3" s="99" t="s">
        <v>7</v>
      </c>
      <c r="C3" s="99"/>
      <c r="D3" s="99"/>
      <c r="E3" s="99"/>
      <c r="F3" s="99"/>
      <c r="G3" s="99"/>
      <c r="H3" s="99"/>
      <c r="I3" s="99"/>
      <c r="J3" s="99"/>
    </row>
    <row r="4" spans="1:10" ht="15" customHeight="1">
      <c r="A4" s="12" t="s">
        <v>544</v>
      </c>
      <c r="B4" s="99" t="s">
        <v>7</v>
      </c>
      <c r="C4" s="99"/>
      <c r="D4" s="99"/>
      <c r="E4" s="99"/>
      <c r="F4" s="99"/>
      <c r="G4" s="99"/>
      <c r="H4" s="99"/>
      <c r="I4" s="99"/>
      <c r="J4" s="99"/>
    </row>
    <row r="5" spans="1:10">
      <c r="A5" s="12"/>
      <c r="B5" s="100" t="s">
        <v>546</v>
      </c>
      <c r="C5" s="100"/>
      <c r="D5" s="100"/>
      <c r="E5" s="100"/>
      <c r="F5" s="100"/>
      <c r="G5" s="100"/>
      <c r="H5" s="100"/>
      <c r="I5" s="100"/>
      <c r="J5" s="100"/>
    </row>
    <row r="6" spans="1:10">
      <c r="A6" s="12"/>
      <c r="B6" s="102" t="s">
        <v>547</v>
      </c>
      <c r="C6" s="102"/>
      <c r="D6" s="102"/>
      <c r="E6" s="102"/>
      <c r="F6" s="102"/>
      <c r="G6" s="102"/>
      <c r="H6" s="102"/>
      <c r="I6" s="102"/>
      <c r="J6" s="102"/>
    </row>
    <row r="7" spans="1:10">
      <c r="A7" s="12"/>
      <c r="B7" s="28"/>
      <c r="C7" s="28"/>
      <c r="D7" s="28"/>
      <c r="E7" s="28"/>
      <c r="F7" s="28"/>
      <c r="G7" s="28"/>
      <c r="H7" s="28"/>
      <c r="I7" s="28"/>
      <c r="J7" s="28"/>
    </row>
    <row r="8" spans="1:10">
      <c r="A8" s="12"/>
      <c r="B8" s="14"/>
      <c r="C8" s="14"/>
      <c r="D8" s="14"/>
      <c r="E8" s="14"/>
      <c r="F8" s="14"/>
      <c r="G8" s="14"/>
      <c r="H8" s="14"/>
      <c r="I8" s="14"/>
      <c r="J8" s="14"/>
    </row>
    <row r="9" spans="1:10" ht="15.75" thickBot="1">
      <c r="A9" s="12"/>
      <c r="B9" s="15"/>
      <c r="C9" s="15"/>
      <c r="D9" s="29">
        <v>2014</v>
      </c>
      <c r="E9" s="29"/>
      <c r="F9" s="29"/>
      <c r="G9" s="15"/>
      <c r="H9" s="30">
        <v>2013</v>
      </c>
      <c r="I9" s="30"/>
      <c r="J9" s="30"/>
    </row>
    <row r="10" spans="1:10">
      <c r="A10" s="12"/>
      <c r="B10" s="120" t="s">
        <v>548</v>
      </c>
      <c r="C10" s="31"/>
      <c r="D10" s="55" t="s">
        <v>201</v>
      </c>
      <c r="E10" s="98" t="s">
        <v>254</v>
      </c>
      <c r="F10" s="32"/>
      <c r="G10" s="31"/>
      <c r="H10" s="60" t="s">
        <v>201</v>
      </c>
      <c r="I10" s="87" t="s">
        <v>254</v>
      </c>
      <c r="J10" s="32"/>
    </row>
    <row r="11" spans="1:10">
      <c r="A11" s="12"/>
      <c r="B11" s="120"/>
      <c r="C11" s="31"/>
      <c r="D11" s="66"/>
      <c r="E11" s="92"/>
      <c r="F11" s="31"/>
      <c r="G11" s="31"/>
      <c r="H11" s="67"/>
      <c r="I11" s="86"/>
      <c r="J11" s="31"/>
    </row>
    <row r="12" spans="1:10">
      <c r="A12" s="12"/>
      <c r="B12" s="111" t="s">
        <v>356</v>
      </c>
      <c r="C12" s="34"/>
      <c r="D12" s="36">
        <v>225000</v>
      </c>
      <c r="E12" s="36"/>
      <c r="F12" s="34"/>
      <c r="G12" s="34"/>
      <c r="H12" s="38">
        <v>225000</v>
      </c>
      <c r="I12" s="38"/>
      <c r="J12" s="34"/>
    </row>
    <row r="13" spans="1:10" ht="15.75" thickBot="1">
      <c r="A13" s="12"/>
      <c r="B13" s="111"/>
      <c r="C13" s="34"/>
      <c r="D13" s="48"/>
      <c r="E13" s="48"/>
      <c r="F13" s="50"/>
      <c r="G13" s="34"/>
      <c r="H13" s="54"/>
      <c r="I13" s="54"/>
      <c r="J13" s="50"/>
    </row>
    <row r="14" spans="1:10">
      <c r="A14" s="12"/>
      <c r="B14" s="120" t="s">
        <v>549</v>
      </c>
      <c r="C14" s="31"/>
      <c r="D14" s="55" t="s">
        <v>201</v>
      </c>
      <c r="E14" s="57">
        <v>225000</v>
      </c>
      <c r="F14" s="32"/>
      <c r="G14" s="31"/>
      <c r="H14" s="60" t="s">
        <v>201</v>
      </c>
      <c r="I14" s="62">
        <v>225000</v>
      </c>
      <c r="J14" s="32"/>
    </row>
    <row r="15" spans="1:10" ht="15.75" thickBot="1">
      <c r="A15" s="12"/>
      <c r="B15" s="120"/>
      <c r="C15" s="31"/>
      <c r="D15" s="56"/>
      <c r="E15" s="58"/>
      <c r="F15" s="59"/>
      <c r="G15" s="31"/>
      <c r="H15" s="61"/>
      <c r="I15" s="63"/>
      <c r="J15" s="59"/>
    </row>
    <row r="16" spans="1:10" ht="15.75" thickTop="1">
      <c r="A16" s="12"/>
      <c r="B16" s="101" t="s">
        <v>356</v>
      </c>
      <c r="C16" s="101"/>
      <c r="D16" s="101"/>
      <c r="E16" s="101"/>
      <c r="F16" s="101"/>
      <c r="G16" s="101"/>
      <c r="H16" s="101"/>
      <c r="I16" s="101"/>
      <c r="J16" s="101"/>
    </row>
    <row r="17" spans="1:10" ht="51" customHeight="1">
      <c r="A17" s="12"/>
      <c r="B17" s="102" t="s">
        <v>550</v>
      </c>
      <c r="C17" s="102"/>
      <c r="D17" s="102"/>
      <c r="E17" s="102"/>
      <c r="F17" s="102"/>
      <c r="G17" s="102"/>
      <c r="H17" s="102"/>
      <c r="I17" s="102"/>
      <c r="J17" s="102"/>
    </row>
    <row r="18" spans="1:10" ht="25.5" customHeight="1">
      <c r="A18" s="12"/>
      <c r="B18" s="102" t="s">
        <v>551</v>
      </c>
      <c r="C18" s="102"/>
      <c r="D18" s="102"/>
      <c r="E18" s="102"/>
      <c r="F18" s="102"/>
      <c r="G18" s="102"/>
      <c r="H18" s="102"/>
      <c r="I18" s="102"/>
      <c r="J18" s="102"/>
    </row>
    <row r="19" spans="1:10">
      <c r="A19" s="12"/>
      <c r="B19" s="101" t="s">
        <v>548</v>
      </c>
      <c r="C19" s="101"/>
      <c r="D19" s="101"/>
      <c r="E19" s="101"/>
      <c r="F19" s="101"/>
      <c r="G19" s="101"/>
      <c r="H19" s="101"/>
      <c r="I19" s="101"/>
      <c r="J19" s="101"/>
    </row>
    <row r="20" spans="1:10" ht="89.25" customHeight="1">
      <c r="A20" s="12"/>
      <c r="B20" s="102" t="s">
        <v>552</v>
      </c>
      <c r="C20" s="102"/>
      <c r="D20" s="102"/>
      <c r="E20" s="102"/>
      <c r="F20" s="102"/>
      <c r="G20" s="102"/>
      <c r="H20" s="102"/>
      <c r="I20" s="102"/>
      <c r="J20" s="102"/>
    </row>
    <row r="21" spans="1:10">
      <c r="A21" s="12"/>
      <c r="B21" s="102" t="s">
        <v>553</v>
      </c>
      <c r="C21" s="102"/>
      <c r="D21" s="102"/>
      <c r="E21" s="102"/>
      <c r="F21" s="102"/>
      <c r="G21" s="102"/>
      <c r="H21" s="102"/>
      <c r="I21" s="102"/>
      <c r="J21" s="102"/>
    </row>
    <row r="22" spans="1:10">
      <c r="A22" s="12"/>
      <c r="B22" s="132" t="s">
        <v>554</v>
      </c>
      <c r="C22" s="132"/>
      <c r="D22" s="132"/>
      <c r="E22" s="132"/>
      <c r="F22" s="132"/>
      <c r="G22" s="132"/>
      <c r="H22" s="132"/>
      <c r="I22" s="132"/>
      <c r="J22" s="132"/>
    </row>
    <row r="23" spans="1:10" ht="25.5" customHeight="1">
      <c r="A23" s="12"/>
      <c r="B23" s="132" t="s">
        <v>555</v>
      </c>
      <c r="C23" s="132"/>
      <c r="D23" s="132"/>
      <c r="E23" s="132"/>
      <c r="F23" s="132"/>
      <c r="G23" s="132"/>
      <c r="H23" s="132"/>
      <c r="I23" s="132"/>
      <c r="J23" s="132"/>
    </row>
    <row r="24" spans="1:10" ht="25.5" customHeight="1">
      <c r="A24" s="12"/>
      <c r="B24" s="102" t="s">
        <v>556</v>
      </c>
      <c r="C24" s="102"/>
      <c r="D24" s="102"/>
      <c r="E24" s="102"/>
      <c r="F24" s="102"/>
      <c r="G24" s="102"/>
      <c r="H24" s="102"/>
      <c r="I24" s="102"/>
      <c r="J24" s="102"/>
    </row>
    <row r="25" spans="1:10" ht="38.25" customHeight="1">
      <c r="A25" s="12"/>
      <c r="B25" s="102" t="s">
        <v>557</v>
      </c>
      <c r="C25" s="102"/>
      <c r="D25" s="102"/>
      <c r="E25" s="102"/>
      <c r="F25" s="102"/>
      <c r="G25" s="102"/>
      <c r="H25" s="102"/>
      <c r="I25" s="102"/>
      <c r="J25" s="102"/>
    </row>
    <row r="26" spans="1:10">
      <c r="A26" s="12"/>
      <c r="B26" s="101" t="s">
        <v>558</v>
      </c>
      <c r="C26" s="101"/>
      <c r="D26" s="101"/>
      <c r="E26" s="101"/>
      <c r="F26" s="101"/>
      <c r="G26" s="101"/>
      <c r="H26" s="101"/>
      <c r="I26" s="101"/>
      <c r="J26" s="101"/>
    </row>
    <row r="27" spans="1:10" ht="38.25" customHeight="1">
      <c r="A27" s="12"/>
      <c r="B27" s="102" t="s">
        <v>559</v>
      </c>
      <c r="C27" s="102"/>
      <c r="D27" s="102"/>
      <c r="E27" s="102"/>
      <c r="F27" s="102"/>
      <c r="G27" s="102"/>
      <c r="H27" s="102"/>
      <c r="I27" s="102"/>
      <c r="J27" s="102"/>
    </row>
    <row r="28" spans="1:10">
      <c r="A28" s="12"/>
      <c r="B28" s="28"/>
      <c r="C28" s="28"/>
      <c r="D28" s="28"/>
      <c r="E28" s="28"/>
      <c r="F28" s="28"/>
      <c r="G28" s="28"/>
      <c r="H28" s="28"/>
      <c r="I28" s="28"/>
      <c r="J28" s="28"/>
    </row>
    <row r="29" spans="1:10">
      <c r="A29" s="12"/>
      <c r="B29" s="14"/>
      <c r="C29" s="14"/>
      <c r="D29" s="14"/>
      <c r="E29" s="14"/>
      <c r="F29" s="14"/>
      <c r="G29" s="14"/>
      <c r="H29" s="14"/>
      <c r="I29" s="14"/>
      <c r="J29" s="14"/>
    </row>
    <row r="30" spans="1:10" ht="15.75" thickBot="1">
      <c r="A30" s="12"/>
      <c r="B30" s="15"/>
      <c r="C30" s="15"/>
      <c r="D30" s="29">
        <v>2014</v>
      </c>
      <c r="E30" s="29"/>
      <c r="F30" s="29"/>
      <c r="G30" s="15"/>
      <c r="H30" s="30">
        <v>2013</v>
      </c>
      <c r="I30" s="30"/>
      <c r="J30" s="30"/>
    </row>
    <row r="31" spans="1:10">
      <c r="A31" s="12"/>
      <c r="B31" s="131" t="s">
        <v>560</v>
      </c>
      <c r="C31" s="31"/>
      <c r="D31" s="55" t="s">
        <v>201</v>
      </c>
      <c r="E31" s="98" t="s">
        <v>254</v>
      </c>
      <c r="F31" s="32"/>
      <c r="G31" s="31"/>
      <c r="H31" s="60" t="s">
        <v>201</v>
      </c>
      <c r="I31" s="87">
        <v>300</v>
      </c>
      <c r="J31" s="32"/>
    </row>
    <row r="32" spans="1:10">
      <c r="A32" s="12"/>
      <c r="B32" s="131"/>
      <c r="C32" s="31"/>
      <c r="D32" s="221"/>
      <c r="E32" s="233"/>
      <c r="F32" s="109"/>
      <c r="G32" s="31"/>
      <c r="H32" s="107"/>
      <c r="I32" s="110"/>
      <c r="J32" s="109"/>
    </row>
    <row r="33" spans="1:10" ht="26.25">
      <c r="A33" s="12"/>
      <c r="B33" s="64" t="s">
        <v>561</v>
      </c>
      <c r="C33" s="15"/>
      <c r="D33" s="78" t="s">
        <v>254</v>
      </c>
      <c r="E33" s="78"/>
      <c r="F33" s="23" t="s">
        <v>532</v>
      </c>
      <c r="G33" s="15"/>
      <c r="H33" s="79">
        <v>3.86</v>
      </c>
      <c r="I33" s="79"/>
      <c r="J33" s="24" t="s">
        <v>532</v>
      </c>
    </row>
  </sheetData>
  <mergeCells count="62">
    <mergeCell ref="B23:J23"/>
    <mergeCell ref="B24:J24"/>
    <mergeCell ref="B25:J25"/>
    <mergeCell ref="B26:J26"/>
    <mergeCell ref="B27:J27"/>
    <mergeCell ref="B4:J4"/>
    <mergeCell ref="B5:J5"/>
    <mergeCell ref="B6:J6"/>
    <mergeCell ref="B16:J16"/>
    <mergeCell ref="B17:J17"/>
    <mergeCell ref="B18:J18"/>
    <mergeCell ref="H31:H32"/>
    <mergeCell ref="I31:I32"/>
    <mergeCell ref="J31:J32"/>
    <mergeCell ref="D33:E33"/>
    <mergeCell ref="H33:I33"/>
    <mergeCell ref="A1:A2"/>
    <mergeCell ref="B1:J1"/>
    <mergeCell ref="B2:J2"/>
    <mergeCell ref="B3:J3"/>
    <mergeCell ref="A4:A33"/>
    <mergeCell ref="B31:B32"/>
    <mergeCell ref="C31:C32"/>
    <mergeCell ref="D31:D32"/>
    <mergeCell ref="E31:E32"/>
    <mergeCell ref="F31:F32"/>
    <mergeCell ref="G31:G32"/>
    <mergeCell ref="H14:H15"/>
    <mergeCell ref="I14:I15"/>
    <mergeCell ref="J14:J15"/>
    <mergeCell ref="B28:J28"/>
    <mergeCell ref="D30:F30"/>
    <mergeCell ref="H30:J30"/>
    <mergeCell ref="B19:J19"/>
    <mergeCell ref="B20:J20"/>
    <mergeCell ref="B21:J21"/>
    <mergeCell ref="B22:J22"/>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 bestFit="1" customWidth="1"/>
    <col min="2" max="2" width="34.85546875" bestFit="1" customWidth="1"/>
    <col min="4" max="4" width="1.85546875" customWidth="1"/>
    <col min="5" max="5" width="4.85546875" customWidth="1"/>
    <col min="8" max="8" width="1.85546875" customWidth="1"/>
    <col min="9" max="9" width="4.85546875" customWidth="1"/>
    <col min="12" max="12" width="1.85546875" customWidth="1"/>
    <col min="13" max="13" width="4.85546875" customWidth="1"/>
  </cols>
  <sheetData>
    <row r="1" spans="1:14" ht="15" customHeight="1">
      <c r="A1" s="9" t="s">
        <v>5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3</v>
      </c>
      <c r="B3" s="99" t="s">
        <v>7</v>
      </c>
      <c r="C3" s="99"/>
      <c r="D3" s="99"/>
      <c r="E3" s="99"/>
      <c r="F3" s="99"/>
      <c r="G3" s="99"/>
      <c r="H3" s="99"/>
      <c r="I3" s="99"/>
      <c r="J3" s="99"/>
      <c r="K3" s="99"/>
      <c r="L3" s="99"/>
      <c r="M3" s="99"/>
      <c r="N3" s="99"/>
    </row>
    <row r="4" spans="1:14" ht="15" customHeight="1">
      <c r="A4" s="12" t="s">
        <v>564</v>
      </c>
      <c r="B4" s="99" t="s">
        <v>7</v>
      </c>
      <c r="C4" s="99"/>
      <c r="D4" s="99"/>
      <c r="E4" s="99"/>
      <c r="F4" s="99"/>
      <c r="G4" s="99"/>
      <c r="H4" s="99"/>
      <c r="I4" s="99"/>
      <c r="J4" s="99"/>
      <c r="K4" s="99"/>
      <c r="L4" s="99"/>
      <c r="M4" s="99"/>
      <c r="N4" s="99"/>
    </row>
    <row r="5" spans="1:14">
      <c r="A5" s="12"/>
      <c r="B5" s="100" t="s">
        <v>565</v>
      </c>
      <c r="C5" s="100"/>
      <c r="D5" s="100"/>
      <c r="E5" s="100"/>
      <c r="F5" s="100"/>
      <c r="G5" s="100"/>
      <c r="H5" s="100"/>
      <c r="I5" s="100"/>
      <c r="J5" s="100"/>
      <c r="K5" s="100"/>
      <c r="L5" s="100"/>
      <c r="M5" s="100"/>
      <c r="N5" s="100"/>
    </row>
    <row r="6" spans="1:14">
      <c r="A6" s="12"/>
      <c r="B6" s="102" t="s">
        <v>566</v>
      </c>
      <c r="C6" s="102"/>
      <c r="D6" s="102"/>
      <c r="E6" s="102"/>
      <c r="F6" s="102"/>
      <c r="G6" s="102"/>
      <c r="H6" s="102"/>
      <c r="I6" s="102"/>
      <c r="J6" s="102"/>
      <c r="K6" s="102"/>
      <c r="L6" s="102"/>
      <c r="M6" s="102"/>
      <c r="N6" s="102"/>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15"/>
      <c r="C9" s="15"/>
      <c r="D9" s="29">
        <v>2014</v>
      </c>
      <c r="E9" s="29"/>
      <c r="F9" s="29"/>
      <c r="G9" s="15"/>
      <c r="H9" s="30">
        <v>2013</v>
      </c>
      <c r="I9" s="30"/>
      <c r="J9" s="30"/>
      <c r="K9" s="15"/>
      <c r="L9" s="30">
        <v>2012</v>
      </c>
      <c r="M9" s="30"/>
      <c r="N9" s="30"/>
    </row>
    <row r="10" spans="1:14">
      <c r="A10" s="12"/>
      <c r="B10" s="131" t="s">
        <v>567</v>
      </c>
      <c r="C10" s="31"/>
      <c r="D10" s="55" t="s">
        <v>201</v>
      </c>
      <c r="E10" s="57">
        <v>1540</v>
      </c>
      <c r="F10" s="32"/>
      <c r="G10" s="31"/>
      <c r="H10" s="60" t="s">
        <v>201</v>
      </c>
      <c r="I10" s="87">
        <v>888</v>
      </c>
      <c r="J10" s="32"/>
      <c r="K10" s="31"/>
      <c r="L10" s="60" t="s">
        <v>201</v>
      </c>
      <c r="M10" s="87">
        <v>512</v>
      </c>
      <c r="N10" s="32"/>
    </row>
    <row r="11" spans="1:14">
      <c r="A11" s="12"/>
      <c r="B11" s="131"/>
      <c r="C11" s="31"/>
      <c r="D11" s="66"/>
      <c r="E11" s="40"/>
      <c r="F11" s="31"/>
      <c r="G11" s="31"/>
      <c r="H11" s="67"/>
      <c r="I11" s="86"/>
      <c r="J11" s="31"/>
      <c r="K11" s="31"/>
      <c r="L11" s="67"/>
      <c r="M11" s="86"/>
      <c r="N11" s="31"/>
    </row>
    <row r="12" spans="1:14">
      <c r="A12" s="12"/>
      <c r="B12" s="68" t="s">
        <v>568</v>
      </c>
      <c r="C12" s="34"/>
      <c r="D12" s="36">
        <v>6264</v>
      </c>
      <c r="E12" s="36"/>
      <c r="F12" s="34"/>
      <c r="G12" s="34"/>
      <c r="H12" s="38">
        <v>4244</v>
      </c>
      <c r="I12" s="38"/>
      <c r="J12" s="34"/>
      <c r="K12" s="34"/>
      <c r="L12" s="38">
        <v>5100</v>
      </c>
      <c r="M12" s="38"/>
      <c r="N12" s="34"/>
    </row>
    <row r="13" spans="1:14">
      <c r="A13" s="12"/>
      <c r="B13" s="68"/>
      <c r="C13" s="34"/>
      <c r="D13" s="36"/>
      <c r="E13" s="36"/>
      <c r="F13" s="34"/>
      <c r="G13" s="34"/>
      <c r="H13" s="38"/>
      <c r="I13" s="38"/>
      <c r="J13" s="34"/>
      <c r="K13" s="34"/>
      <c r="L13" s="38"/>
      <c r="M13" s="38"/>
      <c r="N13" s="34"/>
    </row>
    <row r="14" spans="1:14">
      <c r="A14" s="12"/>
      <c r="B14" s="131" t="s">
        <v>569</v>
      </c>
      <c r="C14" s="31"/>
      <c r="D14" s="40">
        <v>1538</v>
      </c>
      <c r="E14" s="40"/>
      <c r="F14" s="31"/>
      <c r="G14" s="31"/>
      <c r="H14" s="43">
        <v>1809</v>
      </c>
      <c r="I14" s="43"/>
      <c r="J14" s="31"/>
      <c r="K14" s="31"/>
      <c r="L14" s="43">
        <v>1566</v>
      </c>
      <c r="M14" s="43"/>
      <c r="N14" s="31"/>
    </row>
    <row r="15" spans="1:14" ht="15.75" thickBot="1">
      <c r="A15" s="12"/>
      <c r="B15" s="131"/>
      <c r="C15" s="31"/>
      <c r="D15" s="41"/>
      <c r="E15" s="41"/>
      <c r="F15" s="42"/>
      <c r="G15" s="31"/>
      <c r="H15" s="44"/>
      <c r="I15" s="44"/>
      <c r="J15" s="42"/>
      <c r="K15" s="31"/>
      <c r="L15" s="44"/>
      <c r="M15" s="44"/>
      <c r="N15" s="42"/>
    </row>
    <row r="16" spans="1:14">
      <c r="A16" s="12"/>
      <c r="B16" s="68" t="s">
        <v>280</v>
      </c>
      <c r="C16" s="34"/>
      <c r="D16" s="45" t="s">
        <v>201</v>
      </c>
      <c r="E16" s="47">
        <v>9342</v>
      </c>
      <c r="F16" s="49"/>
      <c r="G16" s="34"/>
      <c r="H16" s="51" t="s">
        <v>201</v>
      </c>
      <c r="I16" s="53">
        <v>6941</v>
      </c>
      <c r="J16" s="49"/>
      <c r="K16" s="34"/>
      <c r="L16" s="51" t="s">
        <v>201</v>
      </c>
      <c r="M16" s="53">
        <v>7178</v>
      </c>
      <c r="N16" s="49"/>
    </row>
    <row r="17" spans="1:14" ht="15.75" thickBot="1">
      <c r="A17" s="12"/>
      <c r="B17" s="68"/>
      <c r="C17" s="34"/>
      <c r="D17" s="69"/>
      <c r="E17" s="70"/>
      <c r="F17" s="71"/>
      <c r="G17" s="34"/>
      <c r="H17" s="72"/>
      <c r="I17" s="73"/>
      <c r="J17" s="71"/>
      <c r="K17" s="34"/>
      <c r="L17" s="72"/>
      <c r="M17" s="73"/>
      <c r="N17" s="71"/>
    </row>
    <row r="18" spans="1:14" ht="15.75" thickTop="1"/>
  </sheetData>
  <mergeCells count="58">
    <mergeCell ref="B5:N5"/>
    <mergeCell ref="B6:N6"/>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70</v>
      </c>
      <c r="B1" s="1" t="s">
        <v>2</v>
      </c>
    </row>
    <row r="2" spans="1:2">
      <c r="A2" s="9"/>
      <c r="B2" s="1" t="s">
        <v>3</v>
      </c>
    </row>
    <row r="3" spans="1:2" ht="30">
      <c r="A3" s="3" t="s">
        <v>571</v>
      </c>
      <c r="B3" s="4" t="s">
        <v>7</v>
      </c>
    </row>
    <row r="4" spans="1:2">
      <c r="A4" s="12" t="s">
        <v>570</v>
      </c>
      <c r="B4" s="4" t="s">
        <v>7</v>
      </c>
    </row>
    <row r="5" spans="1:2">
      <c r="A5" s="12"/>
      <c r="B5" s="10" t="s">
        <v>572</v>
      </c>
    </row>
    <row r="6" spans="1:2" ht="115.5">
      <c r="A6" s="12"/>
      <c r="B6" s="11" t="s">
        <v>573</v>
      </c>
    </row>
    <row r="7" spans="1:2" ht="409.6">
      <c r="A7" s="12"/>
      <c r="B7" s="11" t="s">
        <v>574</v>
      </c>
    </row>
    <row r="8" spans="1:2" ht="409.6">
      <c r="A8" s="12"/>
      <c r="B8" s="11" t="s">
        <v>575</v>
      </c>
    </row>
    <row r="9" spans="1:2" ht="102.75">
      <c r="A9" s="12"/>
      <c r="B9" s="11" t="s">
        <v>57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7"/>
  <sheetViews>
    <sheetView showGridLines="0" workbookViewId="0"/>
  </sheetViews>
  <sheetFormatPr defaultRowHeight="15"/>
  <cols>
    <col min="1" max="2" width="36.5703125" bestFit="1" customWidth="1"/>
    <col min="3" max="3" width="31.140625" customWidth="1"/>
    <col min="4" max="4" width="28.7109375" customWidth="1"/>
    <col min="5" max="5" width="16.5703125" customWidth="1"/>
    <col min="6" max="6" width="27.28515625" customWidth="1"/>
    <col min="7" max="7" width="19.42578125" customWidth="1"/>
    <col min="8" max="8" width="26.85546875" customWidth="1"/>
    <col min="9" max="9" width="16.5703125" customWidth="1"/>
    <col min="10" max="10" width="19.42578125" customWidth="1"/>
    <col min="11" max="11" width="36.5703125" customWidth="1"/>
    <col min="12" max="12" width="6.28515625" customWidth="1"/>
    <col min="13" max="13" width="16.5703125" customWidth="1"/>
    <col min="14" max="14" width="22.42578125" customWidth="1"/>
    <col min="15" max="15" width="18" customWidth="1"/>
    <col min="16" max="17" width="31.140625" customWidth="1"/>
    <col min="18" max="18" width="26.85546875" customWidth="1"/>
    <col min="19" max="19" width="5.28515625" customWidth="1"/>
    <col min="20" max="20" width="31.140625" customWidth="1"/>
    <col min="21" max="21" width="6.28515625" customWidth="1"/>
    <col min="22" max="22" width="15" customWidth="1"/>
    <col min="23" max="24" width="31.140625" customWidth="1"/>
    <col min="25" max="25" width="22.42578125" customWidth="1"/>
    <col min="26" max="26" width="5.28515625" customWidth="1"/>
    <col min="27" max="27" width="31.140625" customWidth="1"/>
    <col min="28" max="28" width="6.28515625" customWidth="1"/>
    <col min="29" max="29" width="18" customWidth="1"/>
    <col min="30" max="30" width="31.140625" customWidth="1"/>
  </cols>
  <sheetData>
    <row r="1" spans="1:30" ht="15" customHeight="1">
      <c r="A1" s="9" t="s">
        <v>5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578</v>
      </c>
      <c r="B3" s="99" t="s">
        <v>7</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2" t="s">
        <v>577</v>
      </c>
      <c r="B4" s="99" t="s">
        <v>7</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2"/>
      <c r="B5" s="100" t="s">
        <v>579</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ht="25.5" customHeight="1">
      <c r="A6" s="12"/>
      <c r="B6" s="102" t="s">
        <v>580</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row>
    <row r="7" spans="1:30">
      <c r="A7" s="12"/>
      <c r="B7" s="102" t="s">
        <v>581</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row>
    <row r="8" spans="1:30">
      <c r="A8" s="12"/>
      <c r="B8" s="102" t="s">
        <v>582</v>
      </c>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row>
    <row r="9" spans="1:30">
      <c r="A9" s="12"/>
      <c r="B9" s="28"/>
      <c r="C9" s="28"/>
      <c r="D9" s="28"/>
      <c r="E9" s="28"/>
      <c r="F9" s="28"/>
      <c r="G9" s="28"/>
      <c r="H9" s="28"/>
      <c r="I9" s="28"/>
      <c r="J9" s="28"/>
      <c r="K9" s="28"/>
      <c r="L9" s="28"/>
      <c r="M9" s="28"/>
      <c r="N9" s="28"/>
    </row>
    <row r="10" spans="1:30">
      <c r="A10" s="12"/>
      <c r="B10" s="14"/>
      <c r="C10" s="14"/>
      <c r="D10" s="14"/>
      <c r="E10" s="14"/>
      <c r="F10" s="14"/>
      <c r="G10" s="14"/>
      <c r="H10" s="14"/>
      <c r="I10" s="14"/>
      <c r="J10" s="14"/>
      <c r="K10" s="14"/>
      <c r="L10" s="14"/>
      <c r="M10" s="14"/>
      <c r="N10" s="14"/>
    </row>
    <row r="11" spans="1:30" ht="15.75" thickBot="1">
      <c r="A11" s="12"/>
      <c r="B11" s="24" t="s">
        <v>583</v>
      </c>
      <c r="C11" s="15"/>
      <c r="D11" s="29">
        <v>2014</v>
      </c>
      <c r="E11" s="29"/>
      <c r="F11" s="29"/>
      <c r="G11" s="15"/>
      <c r="H11" s="30">
        <v>2013</v>
      </c>
      <c r="I11" s="30"/>
      <c r="J11" s="30"/>
      <c r="K11" s="15"/>
      <c r="L11" s="30">
        <v>2012</v>
      </c>
      <c r="M11" s="30"/>
      <c r="N11" s="30"/>
    </row>
    <row r="12" spans="1:30">
      <c r="A12" s="12"/>
      <c r="B12" s="67" t="s">
        <v>584</v>
      </c>
      <c r="C12" s="31"/>
      <c r="D12" s="55" t="s">
        <v>201</v>
      </c>
      <c r="E12" s="98">
        <v>5.19</v>
      </c>
      <c r="F12" s="32"/>
      <c r="G12" s="31"/>
      <c r="H12" s="60" t="s">
        <v>201</v>
      </c>
      <c r="I12" s="87">
        <v>4.83</v>
      </c>
      <c r="J12" s="32"/>
      <c r="K12" s="31"/>
      <c r="L12" s="60" t="s">
        <v>201</v>
      </c>
      <c r="M12" s="87">
        <v>3.96</v>
      </c>
      <c r="N12" s="32"/>
    </row>
    <row r="13" spans="1:30">
      <c r="A13" s="12"/>
      <c r="B13" s="67"/>
      <c r="C13" s="31"/>
      <c r="D13" s="221"/>
      <c r="E13" s="233"/>
      <c r="F13" s="109"/>
      <c r="G13" s="31"/>
      <c r="H13" s="107"/>
      <c r="I13" s="110"/>
      <c r="J13" s="109"/>
      <c r="K13" s="31"/>
      <c r="L13" s="107"/>
      <c r="M13" s="110"/>
      <c r="N13" s="109"/>
    </row>
    <row r="14" spans="1:30" ht="39">
      <c r="A14" s="12"/>
      <c r="B14" s="24" t="s">
        <v>585</v>
      </c>
      <c r="C14" s="15"/>
      <c r="D14" s="34"/>
      <c r="E14" s="34"/>
      <c r="F14" s="34"/>
      <c r="G14" s="15"/>
      <c r="H14" s="34"/>
      <c r="I14" s="34"/>
      <c r="J14" s="34"/>
      <c r="K14" s="15"/>
      <c r="L14" s="34"/>
      <c r="M14" s="34"/>
      <c r="N14" s="34"/>
    </row>
    <row r="15" spans="1:30">
      <c r="A15" s="12"/>
      <c r="B15" s="20" t="s">
        <v>586</v>
      </c>
      <c r="C15" s="21"/>
      <c r="D15" s="31"/>
      <c r="E15" s="31"/>
      <c r="F15" s="31"/>
      <c r="G15" s="21"/>
      <c r="H15" s="31"/>
      <c r="I15" s="31"/>
      <c r="J15" s="31"/>
      <c r="K15" s="21"/>
      <c r="L15" s="31"/>
      <c r="M15" s="31"/>
      <c r="N15" s="31"/>
    </row>
    <row r="16" spans="1:30">
      <c r="A16" s="12"/>
      <c r="B16" s="64" t="s">
        <v>587</v>
      </c>
      <c r="C16" s="15"/>
      <c r="D16" s="78">
        <v>1.6</v>
      </c>
      <c r="E16" s="78"/>
      <c r="F16" s="23" t="s">
        <v>532</v>
      </c>
      <c r="G16" s="15"/>
      <c r="H16" s="79">
        <v>0.7</v>
      </c>
      <c r="I16" s="79"/>
      <c r="J16" s="24" t="s">
        <v>532</v>
      </c>
      <c r="K16" s="15"/>
      <c r="L16" s="79">
        <v>1</v>
      </c>
      <c r="M16" s="79"/>
      <c r="N16" s="24" t="s">
        <v>532</v>
      </c>
    </row>
    <row r="17" spans="1:30">
      <c r="A17" s="12"/>
      <c r="B17" s="126" t="s">
        <v>588</v>
      </c>
      <c r="C17" s="21"/>
      <c r="D17" s="92">
        <v>41.3</v>
      </c>
      <c r="E17" s="92"/>
      <c r="F17" s="27" t="s">
        <v>532</v>
      </c>
      <c r="G17" s="21"/>
      <c r="H17" s="86">
        <v>43.9</v>
      </c>
      <c r="I17" s="86"/>
      <c r="J17" s="20" t="s">
        <v>532</v>
      </c>
      <c r="K17" s="21"/>
      <c r="L17" s="86">
        <v>43.2</v>
      </c>
      <c r="M17" s="86"/>
      <c r="N17" s="20" t="s">
        <v>532</v>
      </c>
    </row>
    <row r="18" spans="1:30">
      <c r="A18" s="12"/>
      <c r="B18" s="64" t="s">
        <v>589</v>
      </c>
      <c r="C18" s="15"/>
      <c r="D18" s="78">
        <v>2.5</v>
      </c>
      <c r="E18" s="78"/>
      <c r="F18" s="23" t="s">
        <v>532</v>
      </c>
      <c r="G18" s="15"/>
      <c r="H18" s="79">
        <v>2.6</v>
      </c>
      <c r="I18" s="79"/>
      <c r="J18" s="24" t="s">
        <v>532</v>
      </c>
      <c r="K18" s="15"/>
      <c r="L18" s="79">
        <v>3</v>
      </c>
      <c r="M18" s="79"/>
      <c r="N18" s="24" t="s">
        <v>532</v>
      </c>
    </row>
    <row r="19" spans="1:30">
      <c r="A19" s="12"/>
      <c r="B19" s="131" t="s">
        <v>590</v>
      </c>
      <c r="C19" s="31"/>
      <c r="D19" s="234">
        <v>5</v>
      </c>
      <c r="E19" s="234"/>
      <c r="F19" s="31"/>
      <c r="G19" s="31"/>
      <c r="H19" s="235">
        <v>5</v>
      </c>
      <c r="I19" s="235"/>
      <c r="J19" s="31"/>
      <c r="K19" s="31"/>
      <c r="L19" s="235">
        <v>5</v>
      </c>
      <c r="M19" s="235"/>
      <c r="N19" s="31"/>
    </row>
    <row r="20" spans="1:30">
      <c r="A20" s="12"/>
      <c r="B20" s="131"/>
      <c r="C20" s="31"/>
      <c r="D20" s="234"/>
      <c r="E20" s="234"/>
      <c r="F20" s="31"/>
      <c r="G20" s="31"/>
      <c r="H20" s="235"/>
      <c r="I20" s="235"/>
      <c r="J20" s="31"/>
      <c r="K20" s="31"/>
      <c r="L20" s="235"/>
      <c r="M20" s="235"/>
      <c r="N20" s="31"/>
    </row>
    <row r="21" spans="1:30">
      <c r="A21" s="12"/>
      <c r="B21" s="102" t="s">
        <v>591</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row>
    <row r="22" spans="1:30">
      <c r="A22" s="12"/>
      <c r="B22" s="28"/>
      <c r="C22" s="28"/>
      <c r="D22" s="28"/>
      <c r="E22" s="28"/>
      <c r="F22" s="28"/>
      <c r="G22" s="28"/>
      <c r="H22" s="28"/>
      <c r="I22" s="28"/>
      <c r="J22" s="28"/>
      <c r="K22" s="28"/>
      <c r="L22" s="28"/>
      <c r="M22" s="28"/>
      <c r="N22" s="28"/>
      <c r="O22" s="28"/>
    </row>
    <row r="23" spans="1:30">
      <c r="A23" s="12"/>
      <c r="B23" s="14"/>
      <c r="C23" s="14"/>
      <c r="D23" s="14"/>
      <c r="E23" s="14"/>
      <c r="F23" s="14"/>
      <c r="G23" s="14"/>
      <c r="H23" s="14"/>
      <c r="I23" s="14"/>
      <c r="J23" s="14"/>
      <c r="K23" s="14"/>
      <c r="L23" s="14"/>
      <c r="M23" s="14"/>
      <c r="N23" s="14"/>
      <c r="O23" s="14"/>
    </row>
    <row r="24" spans="1:30" ht="15.75" thickBot="1">
      <c r="A24" s="12"/>
      <c r="B24" s="15"/>
      <c r="C24" s="15"/>
      <c r="D24" s="30" t="s">
        <v>592</v>
      </c>
      <c r="E24" s="30"/>
      <c r="F24" s="15"/>
      <c r="G24" s="30" t="s">
        <v>593</v>
      </c>
      <c r="H24" s="30"/>
      <c r="I24" s="30"/>
      <c r="J24" s="15"/>
      <c r="K24" s="19" t="s">
        <v>594</v>
      </c>
      <c r="L24" s="15"/>
      <c r="M24" s="30" t="s">
        <v>595</v>
      </c>
      <c r="N24" s="30"/>
      <c r="O24" s="30"/>
    </row>
    <row r="25" spans="1:30">
      <c r="A25" s="12"/>
      <c r="B25" s="67" t="s">
        <v>596</v>
      </c>
      <c r="C25" s="31"/>
      <c r="D25" s="62">
        <v>4721190</v>
      </c>
      <c r="E25" s="32"/>
      <c r="F25" s="31"/>
      <c r="G25" s="60" t="s">
        <v>201</v>
      </c>
      <c r="H25" s="87">
        <v>26.38</v>
      </c>
      <c r="I25" s="32"/>
      <c r="J25" s="31"/>
      <c r="K25" s="32"/>
      <c r="L25" s="31"/>
      <c r="M25" s="32"/>
      <c r="N25" s="32"/>
      <c r="O25" s="32"/>
    </row>
    <row r="26" spans="1:30">
      <c r="A26" s="12"/>
      <c r="B26" s="67"/>
      <c r="C26" s="31"/>
      <c r="D26" s="43"/>
      <c r="E26" s="31"/>
      <c r="F26" s="31"/>
      <c r="G26" s="67"/>
      <c r="H26" s="86"/>
      <c r="I26" s="31"/>
      <c r="J26" s="31"/>
      <c r="K26" s="31"/>
      <c r="L26" s="31"/>
      <c r="M26" s="31"/>
      <c r="N26" s="31"/>
      <c r="O26" s="31"/>
    </row>
    <row r="27" spans="1:30">
      <c r="A27" s="12"/>
      <c r="B27" s="37" t="s">
        <v>597</v>
      </c>
      <c r="C27" s="34"/>
      <c r="D27" s="38">
        <v>465350</v>
      </c>
      <c r="E27" s="34"/>
      <c r="F27" s="34"/>
      <c r="G27" s="79">
        <v>16.2</v>
      </c>
      <c r="H27" s="79"/>
      <c r="I27" s="34"/>
      <c r="J27" s="34"/>
      <c r="K27" s="34"/>
      <c r="L27" s="34"/>
      <c r="M27" s="34"/>
      <c r="N27" s="34"/>
      <c r="O27" s="34"/>
    </row>
    <row r="28" spans="1:30">
      <c r="A28" s="12"/>
      <c r="B28" s="37"/>
      <c r="C28" s="34"/>
      <c r="D28" s="38"/>
      <c r="E28" s="34"/>
      <c r="F28" s="34"/>
      <c r="G28" s="79"/>
      <c r="H28" s="79"/>
      <c r="I28" s="34"/>
      <c r="J28" s="34"/>
      <c r="K28" s="34"/>
      <c r="L28" s="34"/>
      <c r="M28" s="34"/>
      <c r="N28" s="34"/>
      <c r="O28" s="34"/>
    </row>
    <row r="29" spans="1:30">
      <c r="A29" s="12"/>
      <c r="B29" s="67" t="s">
        <v>598</v>
      </c>
      <c r="C29" s="31"/>
      <c r="D29" s="86" t="s">
        <v>599</v>
      </c>
      <c r="E29" s="67" t="s">
        <v>223</v>
      </c>
      <c r="F29" s="31"/>
      <c r="G29" s="86">
        <v>14.83</v>
      </c>
      <c r="H29" s="86"/>
      <c r="I29" s="31"/>
      <c r="J29" s="31"/>
      <c r="K29" s="31"/>
      <c r="L29" s="31"/>
      <c r="M29" s="31"/>
      <c r="N29" s="31"/>
      <c r="O29" s="31"/>
    </row>
    <row r="30" spans="1:30">
      <c r="A30" s="12"/>
      <c r="B30" s="67"/>
      <c r="C30" s="31"/>
      <c r="D30" s="86"/>
      <c r="E30" s="67"/>
      <c r="F30" s="31"/>
      <c r="G30" s="86"/>
      <c r="H30" s="86"/>
      <c r="I30" s="31"/>
      <c r="J30" s="31"/>
      <c r="K30" s="31"/>
      <c r="L30" s="31"/>
      <c r="M30" s="31"/>
      <c r="N30" s="31"/>
      <c r="O30" s="31"/>
    </row>
    <row r="31" spans="1:30">
      <c r="A31" s="12"/>
      <c r="B31" s="37" t="s">
        <v>600</v>
      </c>
      <c r="C31" s="34"/>
      <c r="D31" s="79" t="s">
        <v>601</v>
      </c>
      <c r="E31" s="37" t="s">
        <v>223</v>
      </c>
      <c r="F31" s="34"/>
      <c r="G31" s="79">
        <v>29.87</v>
      </c>
      <c r="H31" s="79"/>
      <c r="I31" s="34"/>
      <c r="J31" s="34"/>
      <c r="K31" s="34"/>
      <c r="L31" s="34"/>
      <c r="M31" s="34"/>
      <c r="N31" s="34"/>
      <c r="O31" s="34"/>
    </row>
    <row r="32" spans="1:30" ht="15.75" thickBot="1">
      <c r="A32" s="12"/>
      <c r="B32" s="37"/>
      <c r="C32" s="34"/>
      <c r="D32" s="81"/>
      <c r="E32" s="52"/>
      <c r="F32" s="34"/>
      <c r="G32" s="79"/>
      <c r="H32" s="79"/>
      <c r="I32" s="34"/>
      <c r="J32" s="34"/>
      <c r="K32" s="34"/>
      <c r="L32" s="34"/>
      <c r="M32" s="34"/>
      <c r="N32" s="34"/>
      <c r="O32" s="34"/>
    </row>
    <row r="33" spans="1:15">
      <c r="A33" s="12"/>
      <c r="B33" s="67" t="s">
        <v>602</v>
      </c>
      <c r="C33" s="31"/>
      <c r="D33" s="62">
        <v>4696430</v>
      </c>
      <c r="E33" s="32"/>
      <c r="F33" s="31"/>
      <c r="G33" s="67" t="s">
        <v>201</v>
      </c>
      <c r="H33" s="86">
        <v>25.06</v>
      </c>
      <c r="I33" s="31"/>
      <c r="J33" s="31"/>
      <c r="K33" s="31"/>
      <c r="L33" s="31"/>
      <c r="M33" s="31"/>
      <c r="N33" s="31"/>
      <c r="O33" s="31"/>
    </row>
    <row r="34" spans="1:15">
      <c r="A34" s="12"/>
      <c r="B34" s="67"/>
      <c r="C34" s="31"/>
      <c r="D34" s="43"/>
      <c r="E34" s="31"/>
      <c r="F34" s="31"/>
      <c r="G34" s="67"/>
      <c r="H34" s="86"/>
      <c r="I34" s="31"/>
      <c r="J34" s="31"/>
      <c r="K34" s="31"/>
      <c r="L34" s="31"/>
      <c r="M34" s="31"/>
      <c r="N34" s="31"/>
      <c r="O34" s="31"/>
    </row>
    <row r="35" spans="1:15">
      <c r="A35" s="12"/>
      <c r="B35" s="37" t="s">
        <v>597</v>
      </c>
      <c r="C35" s="34"/>
      <c r="D35" s="38">
        <v>399850</v>
      </c>
      <c r="E35" s="34"/>
      <c r="F35" s="34"/>
      <c r="G35" s="79">
        <v>18.850000000000001</v>
      </c>
      <c r="H35" s="79"/>
      <c r="I35" s="34"/>
      <c r="J35" s="34"/>
      <c r="K35" s="34"/>
      <c r="L35" s="34"/>
      <c r="M35" s="34"/>
      <c r="N35" s="34"/>
      <c r="O35" s="34"/>
    </row>
    <row r="36" spans="1:15">
      <c r="A36" s="12"/>
      <c r="B36" s="37"/>
      <c r="C36" s="34"/>
      <c r="D36" s="38"/>
      <c r="E36" s="34"/>
      <c r="F36" s="34"/>
      <c r="G36" s="79"/>
      <c r="H36" s="79"/>
      <c r="I36" s="34"/>
      <c r="J36" s="34"/>
      <c r="K36" s="34"/>
      <c r="L36" s="34"/>
      <c r="M36" s="34"/>
      <c r="N36" s="34"/>
      <c r="O36" s="34"/>
    </row>
    <row r="37" spans="1:15">
      <c r="A37" s="12"/>
      <c r="B37" s="67" t="s">
        <v>598</v>
      </c>
      <c r="C37" s="31"/>
      <c r="D37" s="86" t="s">
        <v>603</v>
      </c>
      <c r="E37" s="67" t="s">
        <v>223</v>
      </c>
      <c r="F37" s="31"/>
      <c r="G37" s="86">
        <v>17.37</v>
      </c>
      <c r="H37" s="86"/>
      <c r="I37" s="31"/>
      <c r="J37" s="31"/>
      <c r="K37" s="31"/>
      <c r="L37" s="31"/>
      <c r="M37" s="31"/>
      <c r="N37" s="31"/>
      <c r="O37" s="31"/>
    </row>
    <row r="38" spans="1:15">
      <c r="A38" s="12"/>
      <c r="B38" s="67"/>
      <c r="C38" s="31"/>
      <c r="D38" s="86"/>
      <c r="E38" s="67"/>
      <c r="F38" s="31"/>
      <c r="G38" s="86"/>
      <c r="H38" s="86"/>
      <c r="I38" s="31"/>
      <c r="J38" s="31"/>
      <c r="K38" s="31"/>
      <c r="L38" s="31"/>
      <c r="M38" s="31"/>
      <c r="N38" s="31"/>
      <c r="O38" s="31"/>
    </row>
    <row r="39" spans="1:15">
      <c r="A39" s="12"/>
      <c r="B39" s="37" t="s">
        <v>600</v>
      </c>
      <c r="C39" s="34"/>
      <c r="D39" s="79" t="s">
        <v>604</v>
      </c>
      <c r="E39" s="37" t="s">
        <v>223</v>
      </c>
      <c r="F39" s="34"/>
      <c r="G39" s="79">
        <v>30.81</v>
      </c>
      <c r="H39" s="79"/>
      <c r="I39" s="34"/>
      <c r="J39" s="34"/>
      <c r="K39" s="34"/>
      <c r="L39" s="34"/>
      <c r="M39" s="34"/>
      <c r="N39" s="34"/>
      <c r="O39" s="34"/>
    </row>
    <row r="40" spans="1:15" ht="15.75" thickBot="1">
      <c r="A40" s="12"/>
      <c r="B40" s="37"/>
      <c r="C40" s="34"/>
      <c r="D40" s="81"/>
      <c r="E40" s="52"/>
      <c r="F40" s="34"/>
      <c r="G40" s="79"/>
      <c r="H40" s="79"/>
      <c r="I40" s="34"/>
      <c r="J40" s="34"/>
      <c r="K40" s="34"/>
      <c r="L40" s="34"/>
      <c r="M40" s="34"/>
      <c r="N40" s="34"/>
      <c r="O40" s="34"/>
    </row>
    <row r="41" spans="1:15">
      <c r="A41" s="12"/>
      <c r="B41" s="66" t="s">
        <v>605</v>
      </c>
      <c r="C41" s="31"/>
      <c r="D41" s="57">
        <v>3371268</v>
      </c>
      <c r="E41" s="32"/>
      <c r="F41" s="31"/>
      <c r="G41" s="66" t="s">
        <v>201</v>
      </c>
      <c r="H41" s="92">
        <v>25.97</v>
      </c>
      <c r="I41" s="31"/>
      <c r="J41" s="31"/>
      <c r="K41" s="31"/>
      <c r="L41" s="31"/>
      <c r="M41" s="31"/>
      <c r="N41" s="31"/>
      <c r="O41" s="31"/>
    </row>
    <row r="42" spans="1:15">
      <c r="A42" s="12"/>
      <c r="B42" s="66"/>
      <c r="C42" s="31"/>
      <c r="D42" s="222"/>
      <c r="E42" s="109"/>
      <c r="F42" s="31"/>
      <c r="G42" s="66"/>
      <c r="H42" s="92"/>
      <c r="I42" s="31"/>
      <c r="J42" s="31"/>
      <c r="K42" s="31"/>
      <c r="L42" s="31"/>
      <c r="M42" s="31"/>
      <c r="N42" s="31"/>
      <c r="O42" s="31"/>
    </row>
    <row r="43" spans="1:15">
      <c r="A43" s="12"/>
      <c r="B43" s="35" t="s">
        <v>597</v>
      </c>
      <c r="C43" s="34"/>
      <c r="D43" s="36">
        <v>407860</v>
      </c>
      <c r="E43" s="34"/>
      <c r="F43" s="34"/>
      <c r="G43" s="78">
        <v>20.82</v>
      </c>
      <c r="H43" s="78"/>
      <c r="I43" s="34"/>
      <c r="J43" s="34"/>
      <c r="K43" s="34"/>
      <c r="L43" s="34"/>
      <c r="M43" s="34"/>
      <c r="N43" s="34"/>
      <c r="O43" s="34"/>
    </row>
    <row r="44" spans="1:15">
      <c r="A44" s="12"/>
      <c r="B44" s="35"/>
      <c r="C44" s="34"/>
      <c r="D44" s="36"/>
      <c r="E44" s="34"/>
      <c r="F44" s="34"/>
      <c r="G44" s="78"/>
      <c r="H44" s="78"/>
      <c r="I44" s="34"/>
      <c r="J44" s="34"/>
      <c r="K44" s="34"/>
      <c r="L44" s="34"/>
      <c r="M44" s="34"/>
      <c r="N44" s="34"/>
      <c r="O44" s="34"/>
    </row>
    <row r="45" spans="1:15">
      <c r="A45" s="12"/>
      <c r="B45" s="66" t="s">
        <v>598</v>
      </c>
      <c r="C45" s="31"/>
      <c r="D45" s="92" t="s">
        <v>606</v>
      </c>
      <c r="E45" s="66" t="s">
        <v>223</v>
      </c>
      <c r="F45" s="31"/>
      <c r="G45" s="92">
        <v>19.760000000000002</v>
      </c>
      <c r="H45" s="92"/>
      <c r="I45" s="31"/>
      <c r="J45" s="31"/>
      <c r="K45" s="31"/>
      <c r="L45" s="31"/>
      <c r="M45" s="31"/>
      <c r="N45" s="31"/>
      <c r="O45" s="31"/>
    </row>
    <row r="46" spans="1:15">
      <c r="A46" s="12"/>
      <c r="B46" s="66"/>
      <c r="C46" s="31"/>
      <c r="D46" s="92"/>
      <c r="E46" s="66"/>
      <c r="F46" s="31"/>
      <c r="G46" s="92"/>
      <c r="H46" s="92"/>
      <c r="I46" s="31"/>
      <c r="J46" s="31"/>
      <c r="K46" s="31"/>
      <c r="L46" s="31"/>
      <c r="M46" s="31"/>
      <c r="N46" s="31"/>
      <c r="O46" s="31"/>
    </row>
    <row r="47" spans="1:15">
      <c r="A47" s="12"/>
      <c r="B47" s="35" t="s">
        <v>600</v>
      </c>
      <c r="C47" s="34"/>
      <c r="D47" s="78" t="s">
        <v>607</v>
      </c>
      <c r="E47" s="35" t="s">
        <v>223</v>
      </c>
      <c r="F47" s="34"/>
      <c r="G47" s="78">
        <v>32.82</v>
      </c>
      <c r="H47" s="78"/>
      <c r="I47" s="34"/>
      <c r="J47" s="34"/>
      <c r="K47" s="34"/>
      <c r="L47" s="34"/>
      <c r="M47" s="34"/>
      <c r="N47" s="34"/>
      <c r="O47" s="34"/>
    </row>
    <row r="48" spans="1:15" ht="15.75" thickBot="1">
      <c r="A48" s="12"/>
      <c r="B48" s="35"/>
      <c r="C48" s="34"/>
      <c r="D48" s="80"/>
      <c r="E48" s="46"/>
      <c r="F48" s="34"/>
      <c r="G48" s="78"/>
      <c r="H48" s="78"/>
      <c r="I48" s="34"/>
      <c r="J48" s="34"/>
      <c r="K48" s="34"/>
      <c r="L48" s="34"/>
      <c r="M48" s="34"/>
      <c r="N48" s="34"/>
      <c r="O48" s="34"/>
    </row>
    <row r="49" spans="1:30">
      <c r="A49" s="12"/>
      <c r="B49" s="66" t="s">
        <v>608</v>
      </c>
      <c r="C49" s="31"/>
      <c r="D49" s="57">
        <v>2417366</v>
      </c>
      <c r="E49" s="32"/>
      <c r="F49" s="31"/>
      <c r="G49" s="66" t="s">
        <v>201</v>
      </c>
      <c r="H49" s="92">
        <v>22.71</v>
      </c>
      <c r="I49" s="31"/>
      <c r="J49" s="31"/>
      <c r="K49" s="92">
        <v>1.91</v>
      </c>
      <c r="L49" s="31"/>
      <c r="M49" s="66" t="s">
        <v>201</v>
      </c>
      <c r="N49" s="40">
        <v>2795</v>
      </c>
      <c r="O49" s="31"/>
    </row>
    <row r="50" spans="1:30" ht="15.75" thickBot="1">
      <c r="A50" s="12"/>
      <c r="B50" s="66"/>
      <c r="C50" s="31"/>
      <c r="D50" s="58"/>
      <c r="E50" s="59"/>
      <c r="F50" s="31"/>
      <c r="G50" s="66"/>
      <c r="H50" s="92"/>
      <c r="I50" s="31"/>
      <c r="J50" s="31"/>
      <c r="K50" s="92"/>
      <c r="L50" s="31"/>
      <c r="M50" s="66"/>
      <c r="N50" s="40"/>
      <c r="O50" s="31"/>
    </row>
    <row r="51" spans="1:30" ht="15.75" thickTop="1">
      <c r="A51" s="12"/>
      <c r="B51" s="35" t="s">
        <v>609</v>
      </c>
      <c r="C51" s="34"/>
      <c r="D51" s="89">
        <v>1165016</v>
      </c>
      <c r="E51" s="90"/>
      <c r="F51" s="34"/>
      <c r="G51" s="35" t="s">
        <v>201</v>
      </c>
      <c r="H51" s="78">
        <v>27.19</v>
      </c>
      <c r="I51" s="34"/>
      <c r="J51" s="34"/>
      <c r="K51" s="78">
        <v>0.56999999999999995</v>
      </c>
      <c r="L51" s="34"/>
      <c r="M51" s="35" t="s">
        <v>201</v>
      </c>
      <c r="N51" s="78">
        <v>139</v>
      </c>
      <c r="O51" s="34"/>
    </row>
    <row r="52" spans="1:30">
      <c r="A52" s="12"/>
      <c r="B52" s="35"/>
      <c r="C52" s="34"/>
      <c r="D52" s="36"/>
      <c r="E52" s="34"/>
      <c r="F52" s="34"/>
      <c r="G52" s="35"/>
      <c r="H52" s="78"/>
      <c r="I52" s="34"/>
      <c r="J52" s="34"/>
      <c r="K52" s="78"/>
      <c r="L52" s="34"/>
      <c r="M52" s="35"/>
      <c r="N52" s="78"/>
      <c r="O52" s="34"/>
    </row>
    <row r="53" spans="1:30">
      <c r="A53" s="12"/>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c r="AD53" s="99"/>
    </row>
    <row r="54" spans="1:30">
      <c r="A54" s="12"/>
      <c r="B54" s="102" t="s">
        <v>610</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c r="AB54" s="102"/>
      <c r="AC54" s="102"/>
      <c r="AD54" s="102"/>
    </row>
    <row r="55" spans="1:30">
      <c r="A55" s="12"/>
      <c r="B55" s="28"/>
      <c r="C55" s="28"/>
      <c r="D55" s="28"/>
      <c r="E55" s="28"/>
      <c r="F55" s="28"/>
      <c r="G55" s="28"/>
      <c r="H55" s="28"/>
      <c r="I55" s="28"/>
      <c r="J55" s="28"/>
      <c r="K55" s="28"/>
      <c r="L55" s="28"/>
      <c r="M55" s="28"/>
      <c r="N55" s="28"/>
      <c r="O55" s="28"/>
    </row>
    <row r="56" spans="1:30">
      <c r="A56" s="12"/>
      <c r="B56" s="14"/>
      <c r="C56" s="14"/>
      <c r="D56" s="14"/>
      <c r="E56" s="14"/>
      <c r="F56" s="14"/>
      <c r="G56" s="14"/>
      <c r="H56" s="14"/>
      <c r="I56" s="14"/>
      <c r="J56" s="14"/>
      <c r="K56" s="14"/>
      <c r="L56" s="14"/>
      <c r="M56" s="14"/>
      <c r="N56" s="14"/>
      <c r="O56" s="14"/>
    </row>
    <row r="57" spans="1:30" ht="15.75" thickBot="1">
      <c r="A57" s="12"/>
      <c r="B57" s="240" t="s">
        <v>611</v>
      </c>
      <c r="C57" s="240"/>
      <c r="D57" s="240"/>
      <c r="E57" s="240"/>
      <c r="F57" s="240"/>
      <c r="G57" s="240"/>
      <c r="H57" s="240"/>
      <c r="I57" s="240"/>
      <c r="J57" s="240"/>
      <c r="K57" s="240"/>
      <c r="L57" s="240"/>
      <c r="M57" s="240"/>
      <c r="N57" s="240"/>
      <c r="O57" s="240"/>
    </row>
    <row r="58" spans="1:30">
      <c r="A58" s="12"/>
      <c r="B58" s="238" t="s">
        <v>612</v>
      </c>
      <c r="C58" s="49"/>
      <c r="D58" s="236" t="s">
        <v>614</v>
      </c>
      <c r="E58" s="49"/>
      <c r="F58" s="236" t="s">
        <v>615</v>
      </c>
      <c r="G58" s="49"/>
      <c r="H58" s="236" t="s">
        <v>617</v>
      </c>
      <c r="I58" s="49"/>
      <c r="J58" s="241" t="s">
        <v>618</v>
      </c>
      <c r="K58" s="241"/>
      <c r="L58" s="241"/>
      <c r="M58" s="49"/>
      <c r="N58" s="241" t="s">
        <v>592</v>
      </c>
      <c r="O58" s="241"/>
    </row>
    <row r="59" spans="1:30" ht="15.75" thickBot="1">
      <c r="A59" s="12"/>
      <c r="B59" s="239" t="s">
        <v>613</v>
      </c>
      <c r="C59" s="34"/>
      <c r="D59" s="237" t="s">
        <v>615</v>
      </c>
      <c r="E59" s="34"/>
      <c r="F59" s="237" t="s">
        <v>616</v>
      </c>
      <c r="G59" s="34"/>
      <c r="H59" s="237" t="s">
        <v>615</v>
      </c>
      <c r="I59" s="34"/>
      <c r="J59" s="240" t="s">
        <v>619</v>
      </c>
      <c r="K59" s="240"/>
      <c r="L59" s="240"/>
      <c r="M59" s="34"/>
      <c r="N59" s="240" t="s">
        <v>620</v>
      </c>
      <c r="O59" s="240"/>
    </row>
    <row r="60" spans="1:30">
      <c r="A60" s="12"/>
      <c r="B60" s="243">
        <v>2005</v>
      </c>
      <c r="C60" s="31"/>
      <c r="D60" s="245">
        <v>38212</v>
      </c>
      <c r="E60" s="31"/>
      <c r="F60" s="245">
        <v>39307</v>
      </c>
      <c r="G60" s="31"/>
      <c r="H60" s="245">
        <v>41864</v>
      </c>
      <c r="I60" s="31"/>
      <c r="J60" s="60" t="s">
        <v>201</v>
      </c>
      <c r="K60" s="87">
        <v>36.68</v>
      </c>
      <c r="L60" s="32"/>
      <c r="M60" s="31"/>
      <c r="N60" s="62">
        <v>508260</v>
      </c>
      <c r="O60" s="32"/>
    </row>
    <row r="61" spans="1:30">
      <c r="A61" s="12"/>
      <c r="B61" s="242"/>
      <c r="C61" s="31"/>
      <c r="D61" s="244"/>
      <c r="E61" s="31"/>
      <c r="F61" s="244"/>
      <c r="G61" s="31"/>
      <c r="H61" s="244"/>
      <c r="I61" s="31"/>
      <c r="J61" s="67"/>
      <c r="K61" s="86"/>
      <c r="L61" s="31"/>
      <c r="M61" s="31"/>
      <c r="N61" s="43"/>
      <c r="O61" s="31"/>
    </row>
    <row r="62" spans="1:30">
      <c r="A62" s="12"/>
      <c r="B62" s="246">
        <v>2010</v>
      </c>
      <c r="C62" s="34"/>
      <c r="D62" s="247">
        <v>40043</v>
      </c>
      <c r="E62" s="34"/>
      <c r="F62" s="247">
        <v>41139</v>
      </c>
      <c r="G62" s="34"/>
      <c r="H62" s="247">
        <v>41882</v>
      </c>
      <c r="I62" s="34"/>
      <c r="J62" s="37" t="s">
        <v>201</v>
      </c>
      <c r="K62" s="79">
        <v>19.73</v>
      </c>
      <c r="L62" s="34"/>
      <c r="M62" s="34"/>
      <c r="N62" s="38">
        <v>159696</v>
      </c>
      <c r="O62" s="34"/>
    </row>
    <row r="63" spans="1:30">
      <c r="A63" s="12"/>
      <c r="B63" s="246"/>
      <c r="C63" s="34"/>
      <c r="D63" s="247"/>
      <c r="E63" s="34"/>
      <c r="F63" s="247"/>
      <c r="G63" s="34"/>
      <c r="H63" s="247"/>
      <c r="I63" s="34"/>
      <c r="J63" s="37"/>
      <c r="K63" s="79"/>
      <c r="L63" s="34"/>
      <c r="M63" s="34"/>
      <c r="N63" s="38"/>
      <c r="O63" s="34"/>
    </row>
    <row r="64" spans="1:30">
      <c r="A64" s="12"/>
      <c r="B64" s="242">
        <v>2011</v>
      </c>
      <c r="C64" s="31"/>
      <c r="D64" s="244">
        <v>40407</v>
      </c>
      <c r="E64" s="31"/>
      <c r="F64" s="244">
        <v>41503</v>
      </c>
      <c r="G64" s="31"/>
      <c r="H64" s="244">
        <v>42247</v>
      </c>
      <c r="I64" s="31"/>
      <c r="J64" s="67" t="s">
        <v>201</v>
      </c>
      <c r="K64" s="86">
        <v>19.88</v>
      </c>
      <c r="L64" s="31"/>
      <c r="M64" s="31"/>
      <c r="N64" s="43">
        <v>497060</v>
      </c>
      <c r="O64" s="31"/>
    </row>
    <row r="65" spans="1:30">
      <c r="A65" s="12"/>
      <c r="B65" s="242"/>
      <c r="C65" s="31"/>
      <c r="D65" s="244"/>
      <c r="E65" s="31"/>
      <c r="F65" s="244"/>
      <c r="G65" s="31"/>
      <c r="H65" s="244"/>
      <c r="I65" s="31"/>
      <c r="J65" s="67"/>
      <c r="K65" s="86"/>
      <c r="L65" s="31"/>
      <c r="M65" s="31"/>
      <c r="N65" s="43"/>
      <c r="O65" s="31"/>
    </row>
    <row r="66" spans="1:30">
      <c r="A66" s="12"/>
      <c r="B66" s="246">
        <v>2012</v>
      </c>
      <c r="C66" s="34"/>
      <c r="D66" s="247">
        <v>40771</v>
      </c>
      <c r="E66" s="34"/>
      <c r="F66" s="247">
        <v>41867</v>
      </c>
      <c r="G66" s="34"/>
      <c r="H66" s="247">
        <v>42613</v>
      </c>
      <c r="I66" s="34"/>
      <c r="J66" s="37" t="s">
        <v>201</v>
      </c>
      <c r="K66" s="79">
        <v>16.2</v>
      </c>
      <c r="L66" s="34"/>
      <c r="M66" s="34"/>
      <c r="N66" s="38">
        <v>444640</v>
      </c>
      <c r="O66" s="34"/>
    </row>
    <row r="67" spans="1:30">
      <c r="A67" s="12"/>
      <c r="B67" s="246"/>
      <c r="C67" s="34"/>
      <c r="D67" s="247"/>
      <c r="E67" s="34"/>
      <c r="F67" s="247"/>
      <c r="G67" s="34"/>
      <c r="H67" s="247"/>
      <c r="I67" s="34"/>
      <c r="J67" s="37"/>
      <c r="K67" s="79"/>
      <c r="L67" s="34"/>
      <c r="M67" s="34"/>
      <c r="N67" s="38"/>
      <c r="O67" s="34"/>
    </row>
    <row r="68" spans="1:30">
      <c r="A68" s="12"/>
      <c r="B68" s="242">
        <v>2013</v>
      </c>
      <c r="C68" s="31"/>
      <c r="D68" s="244">
        <v>41135</v>
      </c>
      <c r="E68" s="31"/>
      <c r="F68" s="244">
        <v>42230</v>
      </c>
      <c r="G68" s="31"/>
      <c r="H68" s="244">
        <v>42978</v>
      </c>
      <c r="I68" s="31"/>
      <c r="J68" s="67" t="s">
        <v>201</v>
      </c>
      <c r="K68" s="86">
        <v>18.850000000000001</v>
      </c>
      <c r="L68" s="31"/>
      <c r="M68" s="31"/>
      <c r="N68" s="43">
        <v>399850</v>
      </c>
      <c r="O68" s="31"/>
    </row>
    <row r="69" spans="1:30">
      <c r="A69" s="12"/>
      <c r="B69" s="242"/>
      <c r="C69" s="31"/>
      <c r="D69" s="244"/>
      <c r="E69" s="31"/>
      <c r="F69" s="244"/>
      <c r="G69" s="31"/>
      <c r="H69" s="244"/>
      <c r="I69" s="31"/>
      <c r="J69" s="67"/>
      <c r="K69" s="86"/>
      <c r="L69" s="31"/>
      <c r="M69" s="31"/>
      <c r="N69" s="43"/>
      <c r="O69" s="31"/>
    </row>
    <row r="70" spans="1:30">
      <c r="A70" s="12"/>
      <c r="B70" s="248">
        <v>2014</v>
      </c>
      <c r="C70" s="34"/>
      <c r="D70" s="249">
        <v>41506</v>
      </c>
      <c r="E70" s="34"/>
      <c r="F70" s="249">
        <v>42602</v>
      </c>
      <c r="G70" s="34"/>
      <c r="H70" s="249">
        <v>43343</v>
      </c>
      <c r="I70" s="34"/>
      <c r="J70" s="35" t="s">
        <v>201</v>
      </c>
      <c r="K70" s="78">
        <v>20.82</v>
      </c>
      <c r="L70" s="34"/>
      <c r="M70" s="34"/>
      <c r="N70" s="36">
        <v>407860</v>
      </c>
      <c r="O70" s="34"/>
    </row>
    <row r="71" spans="1:30">
      <c r="A71" s="12"/>
      <c r="B71" s="248"/>
      <c r="C71" s="34"/>
      <c r="D71" s="249"/>
      <c r="E71" s="34"/>
      <c r="F71" s="249"/>
      <c r="G71" s="34"/>
      <c r="H71" s="249"/>
      <c r="I71" s="34"/>
      <c r="J71" s="35"/>
      <c r="K71" s="78"/>
      <c r="L71" s="34"/>
      <c r="M71" s="34"/>
      <c r="N71" s="36"/>
      <c r="O71" s="34"/>
    </row>
    <row r="72" spans="1:30">
      <c r="A72" s="12"/>
      <c r="B72" s="102" t="s">
        <v>621</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c r="AA72" s="102"/>
      <c r="AB72" s="102"/>
      <c r="AC72" s="102"/>
      <c r="AD72" s="102"/>
    </row>
    <row r="73" spans="1:30">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row>
    <row r="74" spans="1:30">
      <c r="A74" s="12"/>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row>
    <row r="75" spans="1:30" ht="15.75" thickBot="1">
      <c r="A75" s="12"/>
      <c r="B75" s="15"/>
      <c r="C75" s="15"/>
      <c r="D75" s="30" t="s">
        <v>132</v>
      </c>
      <c r="E75" s="30"/>
      <c r="F75" s="30"/>
      <c r="G75" s="30"/>
      <c r="H75" s="30"/>
      <c r="I75" s="30"/>
      <c r="J75" s="15"/>
      <c r="K75" s="30" t="s">
        <v>130</v>
      </c>
      <c r="L75" s="30"/>
      <c r="M75" s="30"/>
      <c r="N75" s="30"/>
      <c r="O75" s="30"/>
      <c r="P75" s="30"/>
      <c r="Q75" s="15"/>
      <c r="R75" s="30" t="s">
        <v>622</v>
      </c>
      <c r="S75" s="30"/>
      <c r="T75" s="30"/>
      <c r="U75" s="30"/>
      <c r="V75" s="30"/>
      <c r="W75" s="30"/>
      <c r="X75" s="15"/>
      <c r="Y75" s="30" t="s">
        <v>623</v>
      </c>
      <c r="Z75" s="30"/>
      <c r="AA75" s="30"/>
      <c r="AB75" s="30"/>
      <c r="AC75" s="30"/>
      <c r="AD75" s="30"/>
    </row>
    <row r="76" spans="1:30">
      <c r="A76" s="12"/>
      <c r="B76" s="34"/>
      <c r="C76" s="34"/>
      <c r="D76" s="130" t="s">
        <v>624</v>
      </c>
      <c r="E76" s="130"/>
      <c r="F76" s="49"/>
      <c r="G76" s="130" t="s">
        <v>625</v>
      </c>
      <c r="H76" s="130"/>
      <c r="I76" s="130"/>
      <c r="J76" s="34"/>
      <c r="K76" s="130" t="s">
        <v>624</v>
      </c>
      <c r="L76" s="130"/>
      <c r="M76" s="49"/>
      <c r="N76" s="130" t="s">
        <v>625</v>
      </c>
      <c r="O76" s="130"/>
      <c r="P76" s="130"/>
      <c r="Q76" s="34"/>
      <c r="R76" s="130" t="s">
        <v>624</v>
      </c>
      <c r="S76" s="130"/>
      <c r="T76" s="49"/>
      <c r="U76" s="130" t="s">
        <v>625</v>
      </c>
      <c r="V76" s="130"/>
      <c r="W76" s="130"/>
      <c r="X76" s="34"/>
      <c r="Y76" s="130" t="s">
        <v>624</v>
      </c>
      <c r="Z76" s="130"/>
      <c r="AA76" s="49"/>
      <c r="AB76" s="130" t="s">
        <v>625</v>
      </c>
      <c r="AC76" s="130"/>
      <c r="AD76" s="130"/>
    </row>
    <row r="77" spans="1:30">
      <c r="A77" s="12"/>
      <c r="B77" s="34"/>
      <c r="C77" s="34"/>
      <c r="D77" s="129"/>
      <c r="E77" s="129"/>
      <c r="F77" s="34"/>
      <c r="G77" s="129" t="s">
        <v>626</v>
      </c>
      <c r="H77" s="129"/>
      <c r="I77" s="129"/>
      <c r="J77" s="34"/>
      <c r="K77" s="129"/>
      <c r="L77" s="129"/>
      <c r="M77" s="34"/>
      <c r="N77" s="129" t="s">
        <v>626</v>
      </c>
      <c r="O77" s="129"/>
      <c r="P77" s="129"/>
      <c r="Q77" s="34"/>
      <c r="R77" s="129"/>
      <c r="S77" s="129"/>
      <c r="T77" s="34"/>
      <c r="U77" s="129" t="s">
        <v>626</v>
      </c>
      <c r="V77" s="129"/>
      <c r="W77" s="129"/>
      <c r="X77" s="34"/>
      <c r="Y77" s="252"/>
      <c r="Z77" s="252"/>
      <c r="AA77" s="116"/>
      <c r="AB77" s="129" t="s">
        <v>626</v>
      </c>
      <c r="AC77" s="129"/>
      <c r="AD77" s="129"/>
    </row>
    <row r="78" spans="1:30" ht="15.75" thickBot="1">
      <c r="A78" s="12"/>
      <c r="B78" s="34"/>
      <c r="C78" s="34"/>
      <c r="D78" s="30"/>
      <c r="E78" s="30"/>
      <c r="F78" s="34"/>
      <c r="G78" s="30" t="s">
        <v>332</v>
      </c>
      <c r="H78" s="30"/>
      <c r="I78" s="30"/>
      <c r="J78" s="34"/>
      <c r="K78" s="30"/>
      <c r="L78" s="30"/>
      <c r="M78" s="34"/>
      <c r="N78" s="30" t="s">
        <v>332</v>
      </c>
      <c r="O78" s="30"/>
      <c r="P78" s="30"/>
      <c r="Q78" s="34"/>
      <c r="R78" s="30"/>
      <c r="S78" s="30"/>
      <c r="T78" s="34"/>
      <c r="U78" s="30" t="s">
        <v>332</v>
      </c>
      <c r="V78" s="30"/>
      <c r="W78" s="30"/>
      <c r="X78" s="34"/>
      <c r="Y78" s="30"/>
      <c r="Z78" s="30"/>
      <c r="AA78" s="116"/>
      <c r="AB78" s="30" t="s">
        <v>332</v>
      </c>
      <c r="AC78" s="30"/>
      <c r="AD78" s="30"/>
    </row>
    <row r="79" spans="1:30">
      <c r="A79" s="12"/>
      <c r="B79" s="250" t="s">
        <v>627</v>
      </c>
      <c r="C79" s="31"/>
      <c r="D79" s="57">
        <v>567943</v>
      </c>
      <c r="E79" s="32"/>
      <c r="F79" s="31"/>
      <c r="G79" s="55" t="s">
        <v>201</v>
      </c>
      <c r="H79" s="98">
        <v>17.05</v>
      </c>
      <c r="I79" s="32"/>
      <c r="J79" s="31"/>
      <c r="K79" s="57">
        <v>820597</v>
      </c>
      <c r="L79" s="32"/>
      <c r="M79" s="31"/>
      <c r="N79" s="55" t="s">
        <v>201</v>
      </c>
      <c r="O79" s="98">
        <v>17.12</v>
      </c>
      <c r="P79" s="32"/>
      <c r="Q79" s="31"/>
      <c r="R79" s="57">
        <v>1391550</v>
      </c>
      <c r="S79" s="32"/>
      <c r="T79" s="31"/>
      <c r="U79" s="55" t="s">
        <v>201</v>
      </c>
      <c r="V79" s="98">
        <v>3.97</v>
      </c>
      <c r="W79" s="32"/>
      <c r="X79" s="31"/>
      <c r="Y79" s="57">
        <v>249170</v>
      </c>
      <c r="Z79" s="32"/>
      <c r="AA79" s="31"/>
      <c r="AB79" s="55" t="s">
        <v>201</v>
      </c>
      <c r="AC79" s="98">
        <v>18.59</v>
      </c>
      <c r="AD79" s="32"/>
    </row>
    <row r="80" spans="1:30">
      <c r="A80" s="12"/>
      <c r="B80" s="251">
        <v>41455</v>
      </c>
      <c r="C80" s="31"/>
      <c r="D80" s="40"/>
      <c r="E80" s="31"/>
      <c r="F80" s="31"/>
      <c r="G80" s="66"/>
      <c r="H80" s="92"/>
      <c r="I80" s="31"/>
      <c r="J80" s="31"/>
      <c r="K80" s="40"/>
      <c r="L80" s="31"/>
      <c r="M80" s="31"/>
      <c r="N80" s="221"/>
      <c r="O80" s="233"/>
      <c r="P80" s="109"/>
      <c r="Q80" s="31"/>
      <c r="R80" s="222"/>
      <c r="S80" s="109"/>
      <c r="T80" s="31"/>
      <c r="U80" s="221"/>
      <c r="V80" s="233"/>
      <c r="W80" s="109"/>
      <c r="X80" s="31"/>
      <c r="Y80" s="222"/>
      <c r="Z80" s="109"/>
      <c r="AA80" s="31"/>
      <c r="AB80" s="221"/>
      <c r="AC80" s="233"/>
      <c r="AD80" s="109"/>
    </row>
    <row r="81" spans="1:30">
      <c r="A81" s="12"/>
      <c r="B81" s="253" t="s">
        <v>628</v>
      </c>
      <c r="C81" s="34"/>
      <c r="D81" s="36">
        <v>64553</v>
      </c>
      <c r="E81" s="34"/>
      <c r="F81" s="34"/>
      <c r="G81" s="78">
        <v>19.48</v>
      </c>
      <c r="H81" s="78"/>
      <c r="I81" s="34"/>
      <c r="J81" s="34"/>
      <c r="K81" s="36">
        <v>146320</v>
      </c>
      <c r="L81" s="34"/>
      <c r="M81" s="34"/>
      <c r="N81" s="78">
        <v>19.28</v>
      </c>
      <c r="O81" s="78"/>
      <c r="P81" s="34"/>
      <c r="Q81" s="34"/>
      <c r="R81" s="36">
        <v>407860</v>
      </c>
      <c r="S81" s="34"/>
      <c r="T81" s="34"/>
      <c r="U81" s="78">
        <v>5.19</v>
      </c>
      <c r="V81" s="78"/>
      <c r="W81" s="34"/>
      <c r="X81" s="34"/>
      <c r="Y81" s="36">
        <v>128371</v>
      </c>
      <c r="Z81" s="34"/>
      <c r="AA81" s="34"/>
      <c r="AB81" s="78">
        <v>19.09</v>
      </c>
      <c r="AC81" s="78"/>
      <c r="AD81" s="34"/>
    </row>
    <row r="82" spans="1:30">
      <c r="A82" s="12"/>
      <c r="B82" s="253"/>
      <c r="C82" s="34"/>
      <c r="D82" s="36"/>
      <c r="E82" s="34"/>
      <c r="F82" s="34"/>
      <c r="G82" s="78"/>
      <c r="H82" s="78"/>
      <c r="I82" s="34"/>
      <c r="J82" s="34"/>
      <c r="K82" s="36"/>
      <c r="L82" s="34"/>
      <c r="M82" s="34"/>
      <c r="N82" s="78"/>
      <c r="O82" s="78"/>
      <c r="P82" s="34"/>
      <c r="Q82" s="34"/>
      <c r="R82" s="36"/>
      <c r="S82" s="34"/>
      <c r="T82" s="34"/>
      <c r="U82" s="78"/>
      <c r="V82" s="78"/>
      <c r="W82" s="34"/>
      <c r="X82" s="34"/>
      <c r="Y82" s="36"/>
      <c r="Z82" s="34"/>
      <c r="AA82" s="34"/>
      <c r="AB82" s="78"/>
      <c r="AC82" s="78"/>
      <c r="AD82" s="34"/>
    </row>
    <row r="83" spans="1:30">
      <c r="A83" s="12"/>
      <c r="B83" s="254" t="s">
        <v>629</v>
      </c>
      <c r="C83" s="31"/>
      <c r="D83" s="92" t="s">
        <v>254</v>
      </c>
      <c r="E83" s="31"/>
      <c r="F83" s="31"/>
      <c r="G83" s="92" t="s">
        <v>254</v>
      </c>
      <c r="H83" s="92"/>
      <c r="I83" s="31"/>
      <c r="J83" s="31"/>
      <c r="K83" s="92" t="s">
        <v>630</v>
      </c>
      <c r="L83" s="66" t="s">
        <v>223</v>
      </c>
      <c r="M83" s="31"/>
      <c r="N83" s="92">
        <v>17.510000000000002</v>
      </c>
      <c r="O83" s="92"/>
      <c r="P83" s="31"/>
      <c r="Q83" s="31"/>
      <c r="R83" s="92" t="s">
        <v>254</v>
      </c>
      <c r="S83" s="31"/>
      <c r="T83" s="31"/>
      <c r="U83" s="92" t="s">
        <v>254</v>
      </c>
      <c r="V83" s="92"/>
      <c r="W83" s="31"/>
      <c r="X83" s="31"/>
      <c r="Y83" s="92" t="s">
        <v>631</v>
      </c>
      <c r="Z83" s="66" t="s">
        <v>223</v>
      </c>
      <c r="AA83" s="31"/>
      <c r="AB83" s="92">
        <v>18.600000000000001</v>
      </c>
      <c r="AC83" s="92"/>
      <c r="AD83" s="31"/>
    </row>
    <row r="84" spans="1:30">
      <c r="A84" s="12"/>
      <c r="B84" s="254"/>
      <c r="C84" s="31"/>
      <c r="D84" s="92"/>
      <c r="E84" s="31"/>
      <c r="F84" s="31"/>
      <c r="G84" s="92"/>
      <c r="H84" s="92"/>
      <c r="I84" s="31"/>
      <c r="J84" s="31"/>
      <c r="K84" s="92"/>
      <c r="L84" s="66"/>
      <c r="M84" s="31"/>
      <c r="N84" s="92"/>
      <c r="O84" s="92"/>
      <c r="P84" s="31"/>
      <c r="Q84" s="31"/>
      <c r="R84" s="92"/>
      <c r="S84" s="31"/>
      <c r="T84" s="31"/>
      <c r="U84" s="92"/>
      <c r="V84" s="92"/>
      <c r="W84" s="31"/>
      <c r="X84" s="31"/>
      <c r="Y84" s="92"/>
      <c r="Z84" s="66"/>
      <c r="AA84" s="31"/>
      <c r="AB84" s="92"/>
      <c r="AC84" s="92"/>
      <c r="AD84" s="31"/>
    </row>
    <row r="85" spans="1:30">
      <c r="A85" s="12"/>
      <c r="B85" s="253" t="s">
        <v>632</v>
      </c>
      <c r="C85" s="34"/>
      <c r="D85" s="78" t="s">
        <v>633</v>
      </c>
      <c r="E85" s="35" t="s">
        <v>223</v>
      </c>
      <c r="F85" s="34"/>
      <c r="G85" s="78">
        <v>14.48</v>
      </c>
      <c r="H85" s="78"/>
      <c r="I85" s="34"/>
      <c r="J85" s="34"/>
      <c r="K85" s="78" t="s">
        <v>634</v>
      </c>
      <c r="L85" s="35" t="s">
        <v>223</v>
      </c>
      <c r="M85" s="34"/>
      <c r="N85" s="78">
        <v>13.51</v>
      </c>
      <c r="O85" s="78"/>
      <c r="P85" s="34"/>
      <c r="Q85" s="34"/>
      <c r="R85" s="78" t="s">
        <v>635</v>
      </c>
      <c r="S85" s="35" t="s">
        <v>223</v>
      </c>
      <c r="T85" s="34"/>
      <c r="U85" s="78">
        <v>5.24</v>
      </c>
      <c r="V85" s="78"/>
      <c r="W85" s="34"/>
      <c r="X85" s="34"/>
      <c r="Y85" s="78" t="s">
        <v>254</v>
      </c>
      <c r="Z85" s="34"/>
      <c r="AA85" s="34"/>
      <c r="AB85" s="78" t="s">
        <v>254</v>
      </c>
      <c r="AC85" s="78"/>
      <c r="AD85" s="34"/>
    </row>
    <row r="86" spans="1:30" ht="15.75" thickBot="1">
      <c r="A86" s="12"/>
      <c r="B86" s="253"/>
      <c r="C86" s="34"/>
      <c r="D86" s="80"/>
      <c r="E86" s="46"/>
      <c r="F86" s="34"/>
      <c r="G86" s="80"/>
      <c r="H86" s="80"/>
      <c r="I86" s="50"/>
      <c r="J86" s="34"/>
      <c r="K86" s="80"/>
      <c r="L86" s="46"/>
      <c r="M86" s="34"/>
      <c r="N86" s="80"/>
      <c r="O86" s="80"/>
      <c r="P86" s="50"/>
      <c r="Q86" s="34"/>
      <c r="R86" s="80"/>
      <c r="S86" s="46"/>
      <c r="T86" s="34"/>
      <c r="U86" s="80"/>
      <c r="V86" s="80"/>
      <c r="W86" s="50"/>
      <c r="X86" s="34"/>
      <c r="Y86" s="80"/>
      <c r="Z86" s="50"/>
      <c r="AA86" s="34"/>
      <c r="AB86" s="80"/>
      <c r="AC86" s="80"/>
      <c r="AD86" s="50"/>
    </row>
    <row r="87" spans="1:30">
      <c r="A87" s="12"/>
      <c r="B87" s="250" t="s">
        <v>627</v>
      </c>
      <c r="C87" s="31"/>
      <c r="D87" s="57">
        <v>425518</v>
      </c>
      <c r="E87" s="32"/>
      <c r="F87" s="31"/>
      <c r="G87" s="55" t="s">
        <v>201</v>
      </c>
      <c r="H87" s="98">
        <v>18.670000000000002</v>
      </c>
      <c r="I87" s="32"/>
      <c r="J87" s="31"/>
      <c r="K87" s="57">
        <v>847760</v>
      </c>
      <c r="L87" s="32"/>
      <c r="M87" s="31"/>
      <c r="N87" s="55" t="s">
        <v>201</v>
      </c>
      <c r="O87" s="98">
        <v>17.96</v>
      </c>
      <c r="P87" s="32"/>
      <c r="Q87" s="31"/>
      <c r="R87" s="57">
        <v>1252350</v>
      </c>
      <c r="S87" s="32"/>
      <c r="T87" s="31"/>
      <c r="U87" s="55" t="s">
        <v>201</v>
      </c>
      <c r="V87" s="98">
        <v>4.6399999999999997</v>
      </c>
      <c r="W87" s="32"/>
      <c r="X87" s="31"/>
      <c r="Y87" s="57">
        <v>364501</v>
      </c>
      <c r="Z87" s="32"/>
      <c r="AA87" s="31"/>
      <c r="AB87" s="55" t="s">
        <v>201</v>
      </c>
      <c r="AC87" s="98">
        <v>18.77</v>
      </c>
      <c r="AD87" s="32"/>
    </row>
    <row r="88" spans="1:30">
      <c r="A88" s="12"/>
      <c r="B88" s="251">
        <v>41819</v>
      </c>
      <c r="C88" s="31"/>
      <c r="D88" s="40"/>
      <c r="E88" s="31"/>
      <c r="F88" s="31"/>
      <c r="G88" s="66"/>
      <c r="H88" s="92"/>
      <c r="I88" s="31"/>
      <c r="J88" s="31"/>
      <c r="K88" s="222"/>
      <c r="L88" s="109"/>
      <c r="M88" s="31"/>
      <c r="N88" s="66"/>
      <c r="O88" s="92"/>
      <c r="P88" s="31"/>
      <c r="Q88" s="31"/>
      <c r="R88" s="40"/>
      <c r="S88" s="31"/>
      <c r="T88" s="31"/>
      <c r="U88" s="66"/>
      <c r="V88" s="92"/>
      <c r="W88" s="31"/>
      <c r="X88" s="31"/>
      <c r="Y88" s="222"/>
      <c r="Z88" s="109"/>
      <c r="AA88" s="31"/>
      <c r="AB88" s="66"/>
      <c r="AC88" s="92"/>
      <c r="AD88" s="31"/>
    </row>
    <row r="89" spans="1:30">
      <c r="A89" s="12"/>
      <c r="B89" s="102" t="s">
        <v>636</v>
      </c>
      <c r="C89" s="102"/>
      <c r="D89" s="102"/>
      <c r="E89" s="102"/>
      <c r="F89" s="102"/>
      <c r="G89" s="102"/>
      <c r="H89" s="102"/>
      <c r="I89" s="102"/>
      <c r="J89" s="102"/>
      <c r="K89" s="102"/>
      <c r="L89" s="102"/>
      <c r="M89" s="102"/>
      <c r="N89" s="102"/>
      <c r="O89" s="102"/>
      <c r="P89" s="102"/>
      <c r="Q89" s="102"/>
      <c r="R89" s="102"/>
      <c r="S89" s="102"/>
      <c r="T89" s="102"/>
      <c r="U89" s="102"/>
      <c r="V89" s="102"/>
      <c r="W89" s="102"/>
      <c r="X89" s="102"/>
      <c r="Y89" s="102"/>
      <c r="Z89" s="102"/>
      <c r="AA89" s="102"/>
      <c r="AB89" s="102"/>
      <c r="AC89" s="102"/>
      <c r="AD89" s="102"/>
    </row>
    <row r="90" spans="1:30">
      <c r="A90" s="12"/>
      <c r="B90" s="102" t="s">
        <v>637</v>
      </c>
      <c r="C90" s="102"/>
      <c r="D90" s="102"/>
      <c r="E90" s="102"/>
      <c r="F90" s="102"/>
      <c r="G90" s="102"/>
      <c r="H90" s="102"/>
      <c r="I90" s="102"/>
      <c r="J90" s="102"/>
      <c r="K90" s="102"/>
      <c r="L90" s="102"/>
      <c r="M90" s="102"/>
      <c r="N90" s="102"/>
      <c r="O90" s="102"/>
      <c r="P90" s="102"/>
      <c r="Q90" s="102"/>
      <c r="R90" s="102"/>
      <c r="S90" s="102"/>
      <c r="T90" s="102"/>
      <c r="U90" s="102"/>
      <c r="V90" s="102"/>
      <c r="W90" s="102"/>
      <c r="X90" s="102"/>
      <c r="Y90" s="102"/>
      <c r="Z90" s="102"/>
      <c r="AA90" s="102"/>
      <c r="AB90" s="102"/>
      <c r="AC90" s="102"/>
      <c r="AD90" s="102"/>
    </row>
    <row r="91" spans="1:30">
      <c r="A91" s="12"/>
      <c r="B91" s="102" t="s">
        <v>638</v>
      </c>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c r="AA91" s="102"/>
      <c r="AB91" s="102"/>
      <c r="AC91" s="102"/>
      <c r="AD91" s="102"/>
    </row>
    <row r="92" spans="1:30">
      <c r="A92" s="12"/>
      <c r="B92" s="102" t="s">
        <v>639</v>
      </c>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c r="AA92" s="102"/>
      <c r="AB92" s="102"/>
      <c r="AC92" s="102"/>
      <c r="AD92" s="102"/>
    </row>
    <row r="93" spans="1:30" ht="25.5" customHeight="1">
      <c r="A93" s="12"/>
      <c r="B93" s="102" t="s">
        <v>640</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c r="AA93" s="102"/>
      <c r="AB93" s="102"/>
      <c r="AC93" s="102"/>
      <c r="AD93" s="102"/>
    </row>
    <row r="94" spans="1:30">
      <c r="A94" s="12"/>
      <c r="B94" s="28"/>
      <c r="C94" s="28"/>
      <c r="D94" s="28"/>
      <c r="E94" s="28"/>
      <c r="F94" s="28"/>
      <c r="G94" s="28"/>
      <c r="H94" s="28"/>
      <c r="I94" s="28"/>
      <c r="J94" s="28"/>
      <c r="K94" s="28"/>
    </row>
    <row r="95" spans="1:30">
      <c r="A95" s="12"/>
      <c r="B95" s="14"/>
      <c r="C95" s="14"/>
      <c r="D95" s="14"/>
      <c r="E95" s="14"/>
      <c r="F95" s="14"/>
      <c r="G95" s="14"/>
      <c r="H95" s="14"/>
      <c r="I95" s="14"/>
      <c r="J95" s="14"/>
      <c r="K95" s="14"/>
    </row>
    <row r="96" spans="1:30" ht="15.75" thickBot="1">
      <c r="A96" s="12"/>
      <c r="B96" s="24" t="s">
        <v>641</v>
      </c>
      <c r="C96" s="15"/>
      <c r="D96" s="29">
        <v>2014</v>
      </c>
      <c r="E96" s="29"/>
      <c r="F96" s="15"/>
      <c r="G96" s="30">
        <v>2013</v>
      </c>
      <c r="H96" s="30"/>
      <c r="I96" s="15"/>
      <c r="J96" s="30">
        <v>2012</v>
      </c>
      <c r="K96" s="30"/>
    </row>
    <row r="97" spans="1:30">
      <c r="A97" s="12"/>
      <c r="B97" s="20" t="s">
        <v>586</v>
      </c>
      <c r="C97" s="21"/>
      <c r="D97" s="32"/>
      <c r="E97" s="32"/>
      <c r="F97" s="21"/>
      <c r="G97" s="32"/>
      <c r="H97" s="32"/>
      <c r="I97" s="21"/>
      <c r="J97" s="32"/>
      <c r="K97" s="32"/>
    </row>
    <row r="98" spans="1:30">
      <c r="A98" s="12"/>
      <c r="B98" s="64" t="s">
        <v>587</v>
      </c>
      <c r="C98" s="15"/>
      <c r="D98" s="74">
        <v>0.7</v>
      </c>
      <c r="E98" s="23" t="s">
        <v>532</v>
      </c>
      <c r="F98" s="15"/>
      <c r="G98" s="75">
        <v>0.4</v>
      </c>
      <c r="H98" s="24" t="s">
        <v>532</v>
      </c>
      <c r="I98" s="15"/>
      <c r="J98" s="75">
        <v>0.3</v>
      </c>
      <c r="K98" s="24" t="s">
        <v>532</v>
      </c>
    </row>
    <row r="99" spans="1:30">
      <c r="A99" s="12"/>
      <c r="B99" s="126" t="s">
        <v>588</v>
      </c>
      <c r="C99" s="21"/>
      <c r="D99" s="83">
        <v>32.1</v>
      </c>
      <c r="E99" s="27" t="s">
        <v>532</v>
      </c>
      <c r="F99" s="21"/>
      <c r="G99" s="82">
        <v>35.5</v>
      </c>
      <c r="H99" s="20" t="s">
        <v>532</v>
      </c>
      <c r="I99" s="21"/>
      <c r="J99" s="82">
        <v>46</v>
      </c>
      <c r="K99" s="20" t="s">
        <v>532</v>
      </c>
    </row>
    <row r="100" spans="1:30" ht="26.25">
      <c r="A100" s="12"/>
      <c r="B100" s="64" t="s">
        <v>642</v>
      </c>
      <c r="C100" s="15"/>
      <c r="D100" s="74" t="s">
        <v>254</v>
      </c>
      <c r="E100" s="23" t="s">
        <v>532</v>
      </c>
      <c r="F100" s="15"/>
      <c r="G100" s="75" t="s">
        <v>254</v>
      </c>
      <c r="H100" s="24" t="s">
        <v>532</v>
      </c>
      <c r="I100" s="15"/>
      <c r="J100" s="75" t="s">
        <v>254</v>
      </c>
      <c r="K100" s="24" t="s">
        <v>532</v>
      </c>
    </row>
    <row r="101" spans="1:30">
      <c r="A101" s="12"/>
      <c r="B101" s="131" t="s">
        <v>590</v>
      </c>
      <c r="C101" s="31"/>
      <c r="D101" s="234">
        <v>2.86</v>
      </c>
      <c r="E101" s="31"/>
      <c r="F101" s="31"/>
      <c r="G101" s="235">
        <v>2.87</v>
      </c>
      <c r="H101" s="31"/>
      <c r="I101" s="31"/>
      <c r="J101" s="235">
        <v>2.87</v>
      </c>
      <c r="K101" s="31"/>
    </row>
    <row r="102" spans="1:30">
      <c r="A102" s="12"/>
      <c r="B102" s="131"/>
      <c r="C102" s="31"/>
      <c r="D102" s="234"/>
      <c r="E102" s="31"/>
      <c r="F102" s="31"/>
      <c r="G102" s="235"/>
      <c r="H102" s="31"/>
      <c r="I102" s="31"/>
      <c r="J102" s="235"/>
      <c r="K102" s="31"/>
    </row>
    <row r="103" spans="1:30">
      <c r="A103" s="12"/>
      <c r="B103" s="102" t="s">
        <v>643</v>
      </c>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c r="Y103" s="102"/>
      <c r="Z103" s="102"/>
      <c r="AA103" s="102"/>
      <c r="AB103" s="102"/>
      <c r="AC103" s="102"/>
      <c r="AD103" s="102"/>
    </row>
    <row r="104" spans="1:30">
      <c r="A104" s="12"/>
      <c r="B104" s="28"/>
      <c r="C104" s="28"/>
      <c r="D104" s="28"/>
      <c r="E104" s="28"/>
      <c r="F104" s="28"/>
      <c r="G104" s="28"/>
      <c r="H104" s="28"/>
      <c r="I104" s="28"/>
      <c r="J104" s="28"/>
      <c r="K104" s="28"/>
      <c r="L104" s="28"/>
      <c r="M104" s="28"/>
      <c r="N104" s="28"/>
    </row>
    <row r="105" spans="1:30">
      <c r="A105" s="12"/>
      <c r="B105" s="14"/>
      <c r="C105" s="14"/>
      <c r="D105" s="14"/>
      <c r="E105" s="14"/>
      <c r="F105" s="14"/>
      <c r="G105" s="14"/>
      <c r="H105" s="14"/>
      <c r="I105" s="14"/>
      <c r="J105" s="14"/>
      <c r="K105" s="14"/>
      <c r="L105" s="14"/>
      <c r="M105" s="14"/>
      <c r="N105" s="14"/>
    </row>
    <row r="106" spans="1:30" ht="15.75" thickBot="1">
      <c r="A106" s="12"/>
      <c r="B106" s="15"/>
      <c r="C106" s="15"/>
      <c r="D106" s="29">
        <v>2014</v>
      </c>
      <c r="E106" s="29"/>
      <c r="F106" s="29"/>
      <c r="G106" s="15"/>
      <c r="H106" s="30">
        <v>2013</v>
      </c>
      <c r="I106" s="30"/>
      <c r="J106" s="30"/>
      <c r="K106" s="15"/>
      <c r="L106" s="30">
        <v>2012</v>
      </c>
      <c r="M106" s="30"/>
      <c r="N106" s="30"/>
    </row>
    <row r="107" spans="1:30">
      <c r="A107" s="12"/>
      <c r="B107" s="20" t="s">
        <v>644</v>
      </c>
      <c r="C107" s="21"/>
      <c r="D107" s="32"/>
      <c r="E107" s="32"/>
      <c r="F107" s="32"/>
      <c r="G107" s="21"/>
      <c r="H107" s="32"/>
      <c r="I107" s="32"/>
      <c r="J107" s="32"/>
      <c r="K107" s="21"/>
      <c r="L107" s="32"/>
      <c r="M107" s="32"/>
      <c r="N107" s="32"/>
    </row>
    <row r="108" spans="1:30">
      <c r="A108" s="12"/>
      <c r="B108" s="68" t="s">
        <v>645</v>
      </c>
      <c r="C108" s="34"/>
      <c r="D108" s="35" t="s">
        <v>201</v>
      </c>
      <c r="E108" s="36">
        <v>2065</v>
      </c>
      <c r="F108" s="34"/>
      <c r="G108" s="34"/>
      <c r="H108" s="37" t="s">
        <v>201</v>
      </c>
      <c r="I108" s="38">
        <v>1964</v>
      </c>
      <c r="J108" s="34"/>
      <c r="K108" s="34"/>
      <c r="L108" s="37" t="s">
        <v>201</v>
      </c>
      <c r="M108" s="38">
        <v>1760</v>
      </c>
      <c r="N108" s="34"/>
    </row>
    <row r="109" spans="1:30">
      <c r="A109" s="12"/>
      <c r="B109" s="68"/>
      <c r="C109" s="34"/>
      <c r="D109" s="35"/>
      <c r="E109" s="36"/>
      <c r="F109" s="34"/>
      <c r="G109" s="34"/>
      <c r="H109" s="37"/>
      <c r="I109" s="38"/>
      <c r="J109" s="34"/>
      <c r="K109" s="34"/>
      <c r="L109" s="37"/>
      <c r="M109" s="38"/>
      <c r="N109" s="34"/>
    </row>
    <row r="110" spans="1:30" ht="15.75" thickBot="1">
      <c r="A110" s="12"/>
      <c r="B110" s="126" t="s">
        <v>646</v>
      </c>
      <c r="C110" s="21"/>
      <c r="D110" s="205" t="s">
        <v>647</v>
      </c>
      <c r="E110" s="205"/>
      <c r="F110" s="197" t="s">
        <v>223</v>
      </c>
      <c r="G110" s="21"/>
      <c r="H110" s="113" t="s">
        <v>648</v>
      </c>
      <c r="I110" s="113"/>
      <c r="J110" s="199" t="s">
        <v>223</v>
      </c>
      <c r="K110" s="21"/>
      <c r="L110" s="113" t="s">
        <v>649</v>
      </c>
      <c r="M110" s="113"/>
      <c r="N110" s="199" t="s">
        <v>223</v>
      </c>
    </row>
    <row r="111" spans="1:30">
      <c r="A111" s="12"/>
      <c r="B111" s="37" t="s">
        <v>650</v>
      </c>
      <c r="C111" s="34"/>
      <c r="D111" s="45" t="s">
        <v>201</v>
      </c>
      <c r="E111" s="47">
        <v>1274</v>
      </c>
      <c r="F111" s="49"/>
      <c r="G111" s="34"/>
      <c r="H111" s="51" t="s">
        <v>201</v>
      </c>
      <c r="I111" s="53">
        <v>1198</v>
      </c>
      <c r="J111" s="49"/>
      <c r="K111" s="34"/>
      <c r="L111" s="51" t="s">
        <v>201</v>
      </c>
      <c r="M111" s="53">
        <v>1074</v>
      </c>
      <c r="N111" s="49"/>
    </row>
    <row r="112" spans="1:30">
      <c r="A112" s="12"/>
      <c r="B112" s="37"/>
      <c r="C112" s="34"/>
      <c r="D112" s="35"/>
      <c r="E112" s="36"/>
      <c r="F112" s="34"/>
      <c r="G112" s="34"/>
      <c r="H112" s="37"/>
      <c r="I112" s="38"/>
      <c r="J112" s="34"/>
      <c r="K112" s="34"/>
      <c r="L112" s="37"/>
      <c r="M112" s="38"/>
      <c r="N112" s="34"/>
    </row>
    <row r="113" spans="1:14">
      <c r="A113" s="12"/>
      <c r="B113" s="20" t="s">
        <v>651</v>
      </c>
      <c r="C113" s="21"/>
      <c r="D113" s="31"/>
      <c r="E113" s="31"/>
      <c r="F113" s="31"/>
      <c r="G113" s="21"/>
      <c r="H113" s="31"/>
      <c r="I113" s="31"/>
      <c r="J113" s="31"/>
      <c r="K113" s="21"/>
      <c r="L113" s="31"/>
      <c r="M113" s="31"/>
      <c r="N113" s="31"/>
    </row>
    <row r="114" spans="1:14">
      <c r="A114" s="12"/>
      <c r="B114" s="68" t="s">
        <v>645</v>
      </c>
      <c r="C114" s="34"/>
      <c r="D114" s="35" t="s">
        <v>201</v>
      </c>
      <c r="E114" s="36">
        <v>2563</v>
      </c>
      <c r="F114" s="34"/>
      <c r="G114" s="34"/>
      <c r="H114" s="37" t="s">
        <v>201</v>
      </c>
      <c r="I114" s="38">
        <v>2375</v>
      </c>
      <c r="J114" s="34"/>
      <c r="K114" s="34"/>
      <c r="L114" s="37" t="s">
        <v>201</v>
      </c>
      <c r="M114" s="38">
        <v>2102</v>
      </c>
      <c r="N114" s="34"/>
    </row>
    <row r="115" spans="1:14">
      <c r="A115" s="12"/>
      <c r="B115" s="68"/>
      <c r="C115" s="34"/>
      <c r="D115" s="35"/>
      <c r="E115" s="36"/>
      <c r="F115" s="34"/>
      <c r="G115" s="34"/>
      <c r="H115" s="37"/>
      <c r="I115" s="38"/>
      <c r="J115" s="34"/>
      <c r="K115" s="34"/>
      <c r="L115" s="37"/>
      <c r="M115" s="38"/>
      <c r="N115" s="34"/>
    </row>
    <row r="116" spans="1:14" ht="15.75" thickBot="1">
      <c r="A116" s="12"/>
      <c r="B116" s="126" t="s">
        <v>646</v>
      </c>
      <c r="C116" s="21"/>
      <c r="D116" s="205" t="s">
        <v>652</v>
      </c>
      <c r="E116" s="205"/>
      <c r="F116" s="197" t="s">
        <v>223</v>
      </c>
      <c r="G116" s="21"/>
      <c r="H116" s="113" t="s">
        <v>653</v>
      </c>
      <c r="I116" s="113"/>
      <c r="J116" s="199" t="s">
        <v>223</v>
      </c>
      <c r="K116" s="21"/>
      <c r="L116" s="113" t="s">
        <v>654</v>
      </c>
      <c r="M116" s="113"/>
      <c r="N116" s="199" t="s">
        <v>223</v>
      </c>
    </row>
    <row r="117" spans="1:14">
      <c r="A117" s="12"/>
      <c r="B117" s="37" t="s">
        <v>655</v>
      </c>
      <c r="C117" s="34"/>
      <c r="D117" s="45" t="s">
        <v>201</v>
      </c>
      <c r="E117" s="47">
        <v>1581</v>
      </c>
      <c r="F117" s="49"/>
      <c r="G117" s="34"/>
      <c r="H117" s="51" t="s">
        <v>201</v>
      </c>
      <c r="I117" s="53">
        <v>1449</v>
      </c>
      <c r="J117" s="49"/>
      <c r="K117" s="34"/>
      <c r="L117" s="51" t="s">
        <v>201</v>
      </c>
      <c r="M117" s="53">
        <v>1282</v>
      </c>
      <c r="N117" s="49"/>
    </row>
    <row r="118" spans="1:14">
      <c r="A118" s="12"/>
      <c r="B118" s="37"/>
      <c r="C118" s="34"/>
      <c r="D118" s="35"/>
      <c r="E118" s="36"/>
      <c r="F118" s="34"/>
      <c r="G118" s="34"/>
      <c r="H118" s="37"/>
      <c r="I118" s="38"/>
      <c r="J118" s="34"/>
      <c r="K118" s="34"/>
      <c r="L118" s="37"/>
      <c r="M118" s="38"/>
      <c r="N118" s="34"/>
    </row>
    <row r="119" spans="1:14">
      <c r="A119" s="12"/>
      <c r="B119" s="20" t="s">
        <v>656</v>
      </c>
      <c r="C119" s="21"/>
      <c r="D119" s="31"/>
      <c r="E119" s="31"/>
      <c r="F119" s="31"/>
      <c r="G119" s="21"/>
      <c r="H119" s="31"/>
      <c r="I119" s="31"/>
      <c r="J119" s="31"/>
      <c r="K119" s="21"/>
      <c r="L119" s="31"/>
      <c r="M119" s="31"/>
      <c r="N119" s="31"/>
    </row>
    <row r="120" spans="1:14">
      <c r="A120" s="12"/>
      <c r="B120" s="68" t="s">
        <v>645</v>
      </c>
      <c r="C120" s="34"/>
      <c r="D120" s="35" t="s">
        <v>201</v>
      </c>
      <c r="E120" s="78">
        <v>685</v>
      </c>
      <c r="F120" s="34"/>
      <c r="G120" s="34"/>
      <c r="H120" s="37" t="s">
        <v>201</v>
      </c>
      <c r="I120" s="79">
        <v>475</v>
      </c>
      <c r="J120" s="34"/>
      <c r="K120" s="34"/>
      <c r="L120" s="37" t="s">
        <v>201</v>
      </c>
      <c r="M120" s="79">
        <v>534</v>
      </c>
      <c r="N120" s="34"/>
    </row>
    <row r="121" spans="1:14">
      <c r="A121" s="12"/>
      <c r="B121" s="68"/>
      <c r="C121" s="34"/>
      <c r="D121" s="35"/>
      <c r="E121" s="78"/>
      <c r="F121" s="34"/>
      <c r="G121" s="34"/>
      <c r="H121" s="37"/>
      <c r="I121" s="79"/>
      <c r="J121" s="34"/>
      <c r="K121" s="34"/>
      <c r="L121" s="37"/>
      <c r="M121" s="79"/>
      <c r="N121" s="34"/>
    </row>
    <row r="122" spans="1:14" ht="15.75" thickBot="1">
      <c r="A122" s="12"/>
      <c r="B122" s="126" t="s">
        <v>646</v>
      </c>
      <c r="C122" s="21"/>
      <c r="D122" s="205" t="s">
        <v>657</v>
      </c>
      <c r="E122" s="205"/>
      <c r="F122" s="197" t="s">
        <v>223</v>
      </c>
      <c r="G122" s="21"/>
      <c r="H122" s="113" t="s">
        <v>658</v>
      </c>
      <c r="I122" s="113"/>
      <c r="J122" s="199" t="s">
        <v>223</v>
      </c>
      <c r="K122" s="21"/>
      <c r="L122" s="113" t="s">
        <v>659</v>
      </c>
      <c r="M122" s="113"/>
      <c r="N122" s="199" t="s">
        <v>223</v>
      </c>
    </row>
    <row r="123" spans="1:14">
      <c r="A123" s="12"/>
      <c r="B123" s="37" t="s">
        <v>660</v>
      </c>
      <c r="C123" s="34"/>
      <c r="D123" s="45" t="s">
        <v>201</v>
      </c>
      <c r="E123" s="228">
        <v>433</v>
      </c>
      <c r="F123" s="49"/>
      <c r="G123" s="34"/>
      <c r="H123" s="51" t="s">
        <v>201</v>
      </c>
      <c r="I123" s="117">
        <v>290</v>
      </c>
      <c r="J123" s="49"/>
      <c r="K123" s="34"/>
      <c r="L123" s="51" t="s">
        <v>201</v>
      </c>
      <c r="M123" s="117">
        <v>326</v>
      </c>
      <c r="N123" s="49"/>
    </row>
    <row r="124" spans="1:14">
      <c r="A124" s="12"/>
      <c r="B124" s="37"/>
      <c r="C124" s="34"/>
      <c r="D124" s="35"/>
      <c r="E124" s="78"/>
      <c r="F124" s="34"/>
      <c r="G124" s="34"/>
      <c r="H124" s="37"/>
      <c r="I124" s="79"/>
      <c r="J124" s="34"/>
      <c r="K124" s="34"/>
      <c r="L124" s="37"/>
      <c r="M124" s="79"/>
      <c r="N124" s="34"/>
    </row>
    <row r="125" spans="1:14">
      <c r="A125" s="12"/>
      <c r="B125" s="20" t="s">
        <v>661</v>
      </c>
      <c r="C125" s="21"/>
      <c r="D125" s="31"/>
      <c r="E125" s="31"/>
      <c r="F125" s="31"/>
      <c r="G125" s="21"/>
      <c r="H125" s="31"/>
      <c r="I125" s="31"/>
      <c r="J125" s="31"/>
      <c r="K125" s="21"/>
      <c r="L125" s="31"/>
      <c r="M125" s="31"/>
      <c r="N125" s="31"/>
    </row>
    <row r="126" spans="1:14">
      <c r="A126" s="12"/>
      <c r="B126" s="68" t="s">
        <v>645</v>
      </c>
      <c r="C126" s="34"/>
      <c r="D126" s="35" t="s">
        <v>201</v>
      </c>
      <c r="E126" s="36">
        <v>1861</v>
      </c>
      <c r="F126" s="34"/>
      <c r="G126" s="34"/>
      <c r="H126" s="37" t="s">
        <v>201</v>
      </c>
      <c r="I126" s="38">
        <v>1700</v>
      </c>
      <c r="J126" s="34"/>
      <c r="K126" s="34"/>
      <c r="L126" s="37" t="s">
        <v>201</v>
      </c>
      <c r="M126" s="38">
        <v>1159</v>
      </c>
      <c r="N126" s="34"/>
    </row>
    <row r="127" spans="1:14">
      <c r="A127" s="12"/>
      <c r="B127" s="68"/>
      <c r="C127" s="34"/>
      <c r="D127" s="35"/>
      <c r="E127" s="36"/>
      <c r="F127" s="34"/>
      <c r="G127" s="34"/>
      <c r="H127" s="37"/>
      <c r="I127" s="38"/>
      <c r="J127" s="34"/>
      <c r="K127" s="34"/>
      <c r="L127" s="37"/>
      <c r="M127" s="38"/>
      <c r="N127" s="34"/>
    </row>
    <row r="128" spans="1:14" ht="15.75" thickBot="1">
      <c r="A128" s="12"/>
      <c r="B128" s="126" t="s">
        <v>646</v>
      </c>
      <c r="C128" s="21"/>
      <c r="D128" s="205" t="s">
        <v>662</v>
      </c>
      <c r="E128" s="205"/>
      <c r="F128" s="197" t="s">
        <v>223</v>
      </c>
      <c r="G128" s="21"/>
      <c r="H128" s="113" t="s">
        <v>663</v>
      </c>
      <c r="I128" s="113"/>
      <c r="J128" s="199" t="s">
        <v>223</v>
      </c>
      <c r="K128" s="21"/>
      <c r="L128" s="113" t="s">
        <v>664</v>
      </c>
      <c r="M128" s="113"/>
      <c r="N128" s="199" t="s">
        <v>223</v>
      </c>
    </row>
    <row r="129" spans="1:14">
      <c r="A129" s="12"/>
      <c r="B129" s="37" t="s">
        <v>665</v>
      </c>
      <c r="C129" s="34"/>
      <c r="D129" s="45" t="s">
        <v>201</v>
      </c>
      <c r="E129" s="47">
        <v>1148</v>
      </c>
      <c r="F129" s="49"/>
      <c r="G129" s="34"/>
      <c r="H129" s="51" t="s">
        <v>201</v>
      </c>
      <c r="I129" s="53">
        <v>1036</v>
      </c>
      <c r="J129" s="49"/>
      <c r="K129" s="34"/>
      <c r="L129" s="51" t="s">
        <v>201</v>
      </c>
      <c r="M129" s="117">
        <v>707</v>
      </c>
      <c r="N129" s="49"/>
    </row>
    <row r="130" spans="1:14">
      <c r="A130" s="12"/>
      <c r="B130" s="37"/>
      <c r="C130" s="34"/>
      <c r="D130" s="35"/>
      <c r="E130" s="36"/>
      <c r="F130" s="34"/>
      <c r="G130" s="34"/>
      <c r="H130" s="37"/>
      <c r="I130" s="38"/>
      <c r="J130" s="34"/>
      <c r="K130" s="34"/>
      <c r="L130" s="37"/>
      <c r="M130" s="79"/>
      <c r="N130" s="34"/>
    </row>
    <row r="131" spans="1:14">
      <c r="A131" s="12"/>
      <c r="B131" s="20" t="s">
        <v>666</v>
      </c>
      <c r="C131" s="21"/>
      <c r="D131" s="31"/>
      <c r="E131" s="31"/>
      <c r="F131" s="31"/>
      <c r="G131" s="21"/>
      <c r="H131" s="31"/>
      <c r="I131" s="31"/>
      <c r="J131" s="31"/>
      <c r="K131" s="21"/>
      <c r="L131" s="31"/>
      <c r="M131" s="31"/>
      <c r="N131" s="31"/>
    </row>
    <row r="132" spans="1:14">
      <c r="A132" s="12"/>
      <c r="B132" s="68" t="s">
        <v>645</v>
      </c>
      <c r="C132" s="34"/>
      <c r="D132" s="35" t="s">
        <v>201</v>
      </c>
      <c r="E132" s="36">
        <v>7174</v>
      </c>
      <c r="F132" s="34"/>
      <c r="G132" s="34"/>
      <c r="H132" s="37" t="s">
        <v>201</v>
      </c>
      <c r="I132" s="38">
        <v>6514</v>
      </c>
      <c r="J132" s="34"/>
      <c r="K132" s="34"/>
      <c r="L132" s="37" t="s">
        <v>201</v>
      </c>
      <c r="M132" s="38">
        <v>5555</v>
      </c>
      <c r="N132" s="34"/>
    </row>
    <row r="133" spans="1:14">
      <c r="A133" s="12"/>
      <c r="B133" s="68"/>
      <c r="C133" s="34"/>
      <c r="D133" s="35"/>
      <c r="E133" s="36"/>
      <c r="F133" s="34"/>
      <c r="G133" s="34"/>
      <c r="H133" s="37"/>
      <c r="I133" s="38"/>
      <c r="J133" s="34"/>
      <c r="K133" s="34"/>
      <c r="L133" s="37"/>
      <c r="M133" s="38"/>
      <c r="N133" s="34"/>
    </row>
    <row r="134" spans="1:14" ht="15.75" thickBot="1">
      <c r="A134" s="12"/>
      <c r="B134" s="126" t="s">
        <v>646</v>
      </c>
      <c r="C134" s="21"/>
      <c r="D134" s="205" t="s">
        <v>667</v>
      </c>
      <c r="E134" s="205"/>
      <c r="F134" s="197" t="s">
        <v>223</v>
      </c>
      <c r="G134" s="21"/>
      <c r="H134" s="113" t="s">
        <v>668</v>
      </c>
      <c r="I134" s="113"/>
      <c r="J134" s="199" t="s">
        <v>223</v>
      </c>
      <c r="K134" s="21"/>
      <c r="L134" s="113" t="s">
        <v>669</v>
      </c>
      <c r="M134" s="113"/>
      <c r="N134" s="199" t="s">
        <v>223</v>
      </c>
    </row>
    <row r="135" spans="1:14">
      <c r="A135" s="12"/>
      <c r="B135" s="37" t="s">
        <v>670</v>
      </c>
      <c r="C135" s="34"/>
      <c r="D135" s="45" t="s">
        <v>201</v>
      </c>
      <c r="E135" s="47">
        <v>4436</v>
      </c>
      <c r="F135" s="49"/>
      <c r="G135" s="34"/>
      <c r="H135" s="51" t="s">
        <v>201</v>
      </c>
      <c r="I135" s="53">
        <v>3973</v>
      </c>
      <c r="J135" s="49"/>
      <c r="K135" s="34"/>
      <c r="L135" s="51" t="s">
        <v>201</v>
      </c>
      <c r="M135" s="53">
        <v>3389</v>
      </c>
      <c r="N135" s="49"/>
    </row>
    <row r="136" spans="1:14" ht="15.75" thickBot="1">
      <c r="A136" s="12"/>
      <c r="B136" s="37"/>
      <c r="C136" s="34"/>
      <c r="D136" s="69"/>
      <c r="E136" s="70"/>
      <c r="F136" s="71"/>
      <c r="G136" s="34"/>
      <c r="H136" s="72"/>
      <c r="I136" s="73"/>
      <c r="J136" s="71"/>
      <c r="K136" s="34"/>
      <c r="L136" s="72"/>
      <c r="M136" s="73"/>
      <c r="N136" s="71"/>
    </row>
    <row r="137" spans="1:14" ht="15.75" thickTop="1"/>
  </sheetData>
  <mergeCells count="666">
    <mergeCell ref="B53:AD53"/>
    <mergeCell ref="B54:AD54"/>
    <mergeCell ref="B72:AD72"/>
    <mergeCell ref="B89:AD89"/>
    <mergeCell ref="B90:AD90"/>
    <mergeCell ref="B91:AD91"/>
    <mergeCell ref="A1:A2"/>
    <mergeCell ref="B1:AD1"/>
    <mergeCell ref="B2:AD2"/>
    <mergeCell ref="B3:AD3"/>
    <mergeCell ref="A4:A136"/>
    <mergeCell ref="B4:AD4"/>
    <mergeCell ref="B5:AD5"/>
    <mergeCell ref="B6:AD6"/>
    <mergeCell ref="B7:AD7"/>
    <mergeCell ref="B8:AD8"/>
    <mergeCell ref="I135:I136"/>
    <mergeCell ref="J135:J136"/>
    <mergeCell ref="K135:K136"/>
    <mergeCell ref="L135:L136"/>
    <mergeCell ref="M135:M136"/>
    <mergeCell ref="N135:N136"/>
    <mergeCell ref="D134:E134"/>
    <mergeCell ref="H134:I134"/>
    <mergeCell ref="L134:M134"/>
    <mergeCell ref="B135:B136"/>
    <mergeCell ref="C135:C136"/>
    <mergeCell ref="D135:D136"/>
    <mergeCell ref="E135:E136"/>
    <mergeCell ref="F135:F136"/>
    <mergeCell ref="G135:G136"/>
    <mergeCell ref="H135:H136"/>
    <mergeCell ref="I132:I133"/>
    <mergeCell ref="J132:J133"/>
    <mergeCell ref="K132:K133"/>
    <mergeCell ref="L132:L133"/>
    <mergeCell ref="M132:M133"/>
    <mergeCell ref="N132:N133"/>
    <mergeCell ref="D131:F131"/>
    <mergeCell ref="H131:J131"/>
    <mergeCell ref="L131:N131"/>
    <mergeCell ref="B132:B133"/>
    <mergeCell ref="C132:C133"/>
    <mergeCell ref="D132:D133"/>
    <mergeCell ref="E132:E133"/>
    <mergeCell ref="F132:F133"/>
    <mergeCell ref="G132:G133"/>
    <mergeCell ref="H132:H133"/>
    <mergeCell ref="I129:I130"/>
    <mergeCell ref="J129:J130"/>
    <mergeCell ref="K129:K130"/>
    <mergeCell ref="L129:L130"/>
    <mergeCell ref="M129:M130"/>
    <mergeCell ref="N129:N130"/>
    <mergeCell ref="D128:E128"/>
    <mergeCell ref="H128:I128"/>
    <mergeCell ref="L128:M128"/>
    <mergeCell ref="B129:B130"/>
    <mergeCell ref="C129:C130"/>
    <mergeCell ref="D129:D130"/>
    <mergeCell ref="E129:E130"/>
    <mergeCell ref="F129:F130"/>
    <mergeCell ref="G129:G130"/>
    <mergeCell ref="H129:H130"/>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I123:I124"/>
    <mergeCell ref="J123:J124"/>
    <mergeCell ref="K123:K124"/>
    <mergeCell ref="L123:L124"/>
    <mergeCell ref="M123:M124"/>
    <mergeCell ref="N123:N124"/>
    <mergeCell ref="D122:E122"/>
    <mergeCell ref="H122:I122"/>
    <mergeCell ref="L122:M122"/>
    <mergeCell ref="B123:B124"/>
    <mergeCell ref="C123:C124"/>
    <mergeCell ref="D123:D124"/>
    <mergeCell ref="E123:E124"/>
    <mergeCell ref="F123:F124"/>
    <mergeCell ref="G123:G124"/>
    <mergeCell ref="H123:H124"/>
    <mergeCell ref="I120:I121"/>
    <mergeCell ref="J120:J121"/>
    <mergeCell ref="K120:K121"/>
    <mergeCell ref="L120:L121"/>
    <mergeCell ref="M120:M121"/>
    <mergeCell ref="N120:N121"/>
    <mergeCell ref="D119:F119"/>
    <mergeCell ref="H119:J119"/>
    <mergeCell ref="L119:N119"/>
    <mergeCell ref="B120:B121"/>
    <mergeCell ref="C120:C121"/>
    <mergeCell ref="D120:D121"/>
    <mergeCell ref="E120:E121"/>
    <mergeCell ref="F120:F121"/>
    <mergeCell ref="G120:G121"/>
    <mergeCell ref="H120:H121"/>
    <mergeCell ref="I117:I118"/>
    <mergeCell ref="J117:J118"/>
    <mergeCell ref="K117:K118"/>
    <mergeCell ref="L117:L118"/>
    <mergeCell ref="M117:M118"/>
    <mergeCell ref="N117:N118"/>
    <mergeCell ref="D116:E116"/>
    <mergeCell ref="H116:I116"/>
    <mergeCell ref="L116:M116"/>
    <mergeCell ref="B117:B118"/>
    <mergeCell ref="C117:C118"/>
    <mergeCell ref="D117:D118"/>
    <mergeCell ref="E117:E118"/>
    <mergeCell ref="F117:F118"/>
    <mergeCell ref="G117:G118"/>
    <mergeCell ref="H117:H118"/>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I111:I112"/>
    <mergeCell ref="J111:J112"/>
    <mergeCell ref="K111:K112"/>
    <mergeCell ref="L111:L112"/>
    <mergeCell ref="M111:M112"/>
    <mergeCell ref="N111:N112"/>
    <mergeCell ref="D110:E110"/>
    <mergeCell ref="H110:I110"/>
    <mergeCell ref="L110:M110"/>
    <mergeCell ref="B111:B112"/>
    <mergeCell ref="C111:C112"/>
    <mergeCell ref="D111:D112"/>
    <mergeCell ref="E111:E112"/>
    <mergeCell ref="F111:F112"/>
    <mergeCell ref="G111:G112"/>
    <mergeCell ref="H111:H112"/>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H101:H102"/>
    <mergeCell ref="I101:I102"/>
    <mergeCell ref="J101:J102"/>
    <mergeCell ref="K101:K102"/>
    <mergeCell ref="B104:N104"/>
    <mergeCell ref="D106:F106"/>
    <mergeCell ref="H106:J106"/>
    <mergeCell ref="L106:N106"/>
    <mergeCell ref="B103:AD103"/>
    <mergeCell ref="B101:B102"/>
    <mergeCell ref="C101:C102"/>
    <mergeCell ref="D101:D102"/>
    <mergeCell ref="E101:E102"/>
    <mergeCell ref="F101:F102"/>
    <mergeCell ref="G101:G102"/>
    <mergeCell ref="AD87:AD88"/>
    <mergeCell ref="B94:K94"/>
    <mergeCell ref="D96:E96"/>
    <mergeCell ref="G96:H96"/>
    <mergeCell ref="J96:K96"/>
    <mergeCell ref="D97:E97"/>
    <mergeCell ref="G97:H97"/>
    <mergeCell ref="J97:K97"/>
    <mergeCell ref="B92:AD92"/>
    <mergeCell ref="B93:AD93"/>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AD85:AD86"/>
    <mergeCell ref="C87:C88"/>
    <mergeCell ref="D87:D88"/>
    <mergeCell ref="E87:E88"/>
    <mergeCell ref="F87:F88"/>
    <mergeCell ref="G87:G88"/>
    <mergeCell ref="H87:H88"/>
    <mergeCell ref="I87:I88"/>
    <mergeCell ref="J87:J88"/>
    <mergeCell ref="K87:K88"/>
    <mergeCell ref="W85:W86"/>
    <mergeCell ref="X85:X86"/>
    <mergeCell ref="Y85:Y86"/>
    <mergeCell ref="Z85:Z86"/>
    <mergeCell ref="AA85:AA86"/>
    <mergeCell ref="AB85:AC86"/>
    <mergeCell ref="P85:P86"/>
    <mergeCell ref="Q85:Q86"/>
    <mergeCell ref="R85:R86"/>
    <mergeCell ref="S85:S86"/>
    <mergeCell ref="T85:T86"/>
    <mergeCell ref="U85:V86"/>
    <mergeCell ref="I85:I86"/>
    <mergeCell ref="J85:J86"/>
    <mergeCell ref="K85:K86"/>
    <mergeCell ref="L85:L86"/>
    <mergeCell ref="M85:M86"/>
    <mergeCell ref="N85:O86"/>
    <mergeCell ref="Z83:Z84"/>
    <mergeCell ref="AA83:AA84"/>
    <mergeCell ref="AB83:AC84"/>
    <mergeCell ref="AD83:AD84"/>
    <mergeCell ref="B85:B86"/>
    <mergeCell ref="C85:C86"/>
    <mergeCell ref="D85:D86"/>
    <mergeCell ref="E85:E86"/>
    <mergeCell ref="F85:F86"/>
    <mergeCell ref="G85:H86"/>
    <mergeCell ref="S83:S84"/>
    <mergeCell ref="T83:T84"/>
    <mergeCell ref="U83:V84"/>
    <mergeCell ref="W83:W84"/>
    <mergeCell ref="X83:X84"/>
    <mergeCell ref="Y83:Y84"/>
    <mergeCell ref="L83:L84"/>
    <mergeCell ref="M83:M84"/>
    <mergeCell ref="N83:O84"/>
    <mergeCell ref="P83:P84"/>
    <mergeCell ref="Q83:Q84"/>
    <mergeCell ref="R83:R84"/>
    <mergeCell ref="AD81:AD82"/>
    <mergeCell ref="B83:B84"/>
    <mergeCell ref="C83:C84"/>
    <mergeCell ref="D83:D84"/>
    <mergeCell ref="E83:E84"/>
    <mergeCell ref="F83:F84"/>
    <mergeCell ref="G83:H84"/>
    <mergeCell ref="I83:I84"/>
    <mergeCell ref="J83:J84"/>
    <mergeCell ref="K83:K84"/>
    <mergeCell ref="W81:W82"/>
    <mergeCell ref="X81:X82"/>
    <mergeCell ref="Y81:Y82"/>
    <mergeCell ref="Z81:Z82"/>
    <mergeCell ref="AA81:AA82"/>
    <mergeCell ref="AB81:AC82"/>
    <mergeCell ref="P81:P82"/>
    <mergeCell ref="Q81:Q82"/>
    <mergeCell ref="R81:R82"/>
    <mergeCell ref="S81:S82"/>
    <mergeCell ref="T81:T82"/>
    <mergeCell ref="U81:V82"/>
    <mergeCell ref="I81:I82"/>
    <mergeCell ref="J81:J82"/>
    <mergeCell ref="K81:K82"/>
    <mergeCell ref="L81:L82"/>
    <mergeCell ref="M81:M82"/>
    <mergeCell ref="N81:O82"/>
    <mergeCell ref="AA79:AA80"/>
    <mergeCell ref="AB79:AB80"/>
    <mergeCell ref="AC79:AC80"/>
    <mergeCell ref="AD79:AD80"/>
    <mergeCell ref="B81:B82"/>
    <mergeCell ref="C81:C82"/>
    <mergeCell ref="D81:D82"/>
    <mergeCell ref="E81:E82"/>
    <mergeCell ref="F81:F82"/>
    <mergeCell ref="G81:H82"/>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X76:X78"/>
    <mergeCell ref="Y76:Z78"/>
    <mergeCell ref="AA76:AA78"/>
    <mergeCell ref="AB76:AD76"/>
    <mergeCell ref="AB77:AD77"/>
    <mergeCell ref="AB78:AD78"/>
    <mergeCell ref="Q76:Q78"/>
    <mergeCell ref="R76:S78"/>
    <mergeCell ref="T76:T78"/>
    <mergeCell ref="U76:W76"/>
    <mergeCell ref="U77:W77"/>
    <mergeCell ref="U78:W78"/>
    <mergeCell ref="J76:J78"/>
    <mergeCell ref="K76:L78"/>
    <mergeCell ref="M76:M78"/>
    <mergeCell ref="N76:P76"/>
    <mergeCell ref="N77:P77"/>
    <mergeCell ref="N78:P78"/>
    <mergeCell ref="B76:B78"/>
    <mergeCell ref="C76:C78"/>
    <mergeCell ref="D76:E78"/>
    <mergeCell ref="F76:F78"/>
    <mergeCell ref="G76:I76"/>
    <mergeCell ref="G77:I77"/>
    <mergeCell ref="G78:I78"/>
    <mergeCell ref="N70:N71"/>
    <mergeCell ref="O70:O71"/>
    <mergeCell ref="B73:AD73"/>
    <mergeCell ref="D75:I75"/>
    <mergeCell ref="K75:P75"/>
    <mergeCell ref="R75:W75"/>
    <mergeCell ref="Y75:AD75"/>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N58:O58"/>
    <mergeCell ref="N59:O59"/>
    <mergeCell ref="B60:B61"/>
    <mergeCell ref="C60:C61"/>
    <mergeCell ref="D60:D61"/>
    <mergeCell ref="E60:E61"/>
    <mergeCell ref="F60:F61"/>
    <mergeCell ref="G60:G61"/>
    <mergeCell ref="H60:H61"/>
    <mergeCell ref="I60:I61"/>
    <mergeCell ref="O51:O52"/>
    <mergeCell ref="B55:O55"/>
    <mergeCell ref="B57:O57"/>
    <mergeCell ref="C58:C59"/>
    <mergeCell ref="E58:E59"/>
    <mergeCell ref="G58:G59"/>
    <mergeCell ref="I58:I59"/>
    <mergeCell ref="J58:L58"/>
    <mergeCell ref="J59:L59"/>
    <mergeCell ref="M58:M59"/>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H41:H42"/>
    <mergeCell ref="I41:I42"/>
    <mergeCell ref="J41:J42"/>
    <mergeCell ref="K41:K42"/>
    <mergeCell ref="L41:L42"/>
    <mergeCell ref="M41:O42"/>
    <mergeCell ref="J39:J40"/>
    <mergeCell ref="K39:K40"/>
    <mergeCell ref="L39:L40"/>
    <mergeCell ref="M39:O40"/>
    <mergeCell ref="B41:B42"/>
    <mergeCell ref="C41:C42"/>
    <mergeCell ref="D41:D42"/>
    <mergeCell ref="E41:E42"/>
    <mergeCell ref="F41:F42"/>
    <mergeCell ref="G41:G42"/>
    <mergeCell ref="K37:K38"/>
    <mergeCell ref="L37:L38"/>
    <mergeCell ref="M37:O38"/>
    <mergeCell ref="B39:B40"/>
    <mergeCell ref="C39:C40"/>
    <mergeCell ref="D39:D40"/>
    <mergeCell ref="E39:E40"/>
    <mergeCell ref="F39:F40"/>
    <mergeCell ref="G39:H40"/>
    <mergeCell ref="I39:I40"/>
    <mergeCell ref="L35:L36"/>
    <mergeCell ref="M35:O36"/>
    <mergeCell ref="B37:B38"/>
    <mergeCell ref="C37:C38"/>
    <mergeCell ref="D37:D38"/>
    <mergeCell ref="E37:E38"/>
    <mergeCell ref="F37:F38"/>
    <mergeCell ref="G37:H38"/>
    <mergeCell ref="I37:I38"/>
    <mergeCell ref="J37:J38"/>
    <mergeCell ref="M33:O34"/>
    <mergeCell ref="B35:B36"/>
    <mergeCell ref="C35:C36"/>
    <mergeCell ref="D35:D36"/>
    <mergeCell ref="E35:E36"/>
    <mergeCell ref="F35:F36"/>
    <mergeCell ref="G35:H36"/>
    <mergeCell ref="I35:I36"/>
    <mergeCell ref="J35:J36"/>
    <mergeCell ref="K35:K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B25:B26"/>
    <mergeCell ref="C25:C26"/>
    <mergeCell ref="D25:D26"/>
    <mergeCell ref="E25:E26"/>
    <mergeCell ref="F25:F26"/>
    <mergeCell ref="G25:G26"/>
    <mergeCell ref="K19:K20"/>
    <mergeCell ref="L19:M20"/>
    <mergeCell ref="N19:N20"/>
    <mergeCell ref="B22:O22"/>
    <mergeCell ref="D24:E24"/>
    <mergeCell ref="G24:I24"/>
    <mergeCell ref="M24:O24"/>
    <mergeCell ref="B21:AD21"/>
    <mergeCell ref="D18:E18"/>
    <mergeCell ref="H18:I18"/>
    <mergeCell ref="L18:M18"/>
    <mergeCell ref="B19:B20"/>
    <mergeCell ref="C19:C20"/>
    <mergeCell ref="D19:E20"/>
    <mergeCell ref="F19:F20"/>
    <mergeCell ref="G19:G20"/>
    <mergeCell ref="H19:I20"/>
    <mergeCell ref="J19:J20"/>
    <mergeCell ref="D16:E16"/>
    <mergeCell ref="H16:I16"/>
    <mergeCell ref="L16:M16"/>
    <mergeCell ref="D17:E17"/>
    <mergeCell ref="H17:I17"/>
    <mergeCell ref="L17:M17"/>
    <mergeCell ref="N12:N13"/>
    <mergeCell ref="D14:F14"/>
    <mergeCell ref="H14:J14"/>
    <mergeCell ref="L14:N14"/>
    <mergeCell ref="D15:F15"/>
    <mergeCell ref="H15:J15"/>
    <mergeCell ref="L15:N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9" t="s">
        <v>671</v>
      </c>
      <c r="B1" s="1" t="s">
        <v>2</v>
      </c>
    </row>
    <row r="2" spans="1:2">
      <c r="A2" s="9"/>
      <c r="B2" s="1" t="s">
        <v>3</v>
      </c>
    </row>
    <row r="3" spans="1:2">
      <c r="A3" s="3" t="s">
        <v>671</v>
      </c>
      <c r="B3" s="4" t="s">
        <v>7</v>
      </c>
    </row>
    <row r="4" spans="1:2">
      <c r="A4" s="12" t="s">
        <v>671</v>
      </c>
      <c r="B4" s="4" t="s">
        <v>7</v>
      </c>
    </row>
    <row r="5" spans="1:2">
      <c r="A5" s="12"/>
      <c r="B5" s="10" t="s">
        <v>672</v>
      </c>
    </row>
    <row r="6" spans="1:2" ht="345">
      <c r="A6" s="12"/>
      <c r="B6" s="11" t="s">
        <v>67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cols>
    <col min="1" max="1" width="36.5703125" bestFit="1" customWidth="1"/>
    <col min="2" max="2" width="36.5703125" customWidth="1"/>
    <col min="3" max="3" width="22.85546875" customWidth="1"/>
    <col min="4" max="4" width="24.28515625" customWidth="1"/>
    <col min="5" max="5" width="15.28515625" customWidth="1"/>
    <col min="6" max="6" width="18.5703125" customWidth="1"/>
    <col min="7" max="7" width="22.85546875" customWidth="1"/>
    <col min="8" max="8" width="36.5703125" customWidth="1"/>
    <col min="9" max="9" width="16.42578125" customWidth="1"/>
    <col min="10" max="10" width="7" customWidth="1"/>
    <col min="11" max="11" width="24" customWidth="1"/>
    <col min="12" max="12" width="21.85546875" customWidth="1"/>
    <col min="13" max="13" width="22.85546875" customWidth="1"/>
    <col min="14" max="14" width="7.5703125" customWidth="1"/>
    <col min="15" max="15" width="17.140625" customWidth="1"/>
    <col min="16" max="16" width="6.42578125" customWidth="1"/>
    <col min="17" max="17" width="22.85546875" customWidth="1"/>
    <col min="18" max="18" width="22.140625" customWidth="1"/>
    <col min="19" max="19" width="22.85546875" customWidth="1"/>
    <col min="20" max="20" width="28.28515625" customWidth="1"/>
  </cols>
  <sheetData>
    <row r="1" spans="1:20" ht="15" customHeight="1">
      <c r="A1" s="9" t="s">
        <v>67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675</v>
      </c>
      <c r="B3" s="99" t="s">
        <v>7</v>
      </c>
      <c r="C3" s="99"/>
      <c r="D3" s="99"/>
      <c r="E3" s="99"/>
      <c r="F3" s="99"/>
      <c r="G3" s="99"/>
      <c r="H3" s="99"/>
      <c r="I3" s="99"/>
      <c r="J3" s="99"/>
      <c r="K3" s="99"/>
      <c r="L3" s="99"/>
      <c r="M3" s="99"/>
      <c r="N3" s="99"/>
      <c r="O3" s="99"/>
      <c r="P3" s="99"/>
      <c r="Q3" s="99"/>
      <c r="R3" s="99"/>
      <c r="S3" s="99"/>
      <c r="T3" s="99"/>
    </row>
    <row r="4" spans="1:20" ht="15" customHeight="1">
      <c r="A4" s="12" t="s">
        <v>676</v>
      </c>
      <c r="B4" s="99" t="s">
        <v>7</v>
      </c>
      <c r="C4" s="99"/>
      <c r="D4" s="99"/>
      <c r="E4" s="99"/>
      <c r="F4" s="99"/>
      <c r="G4" s="99"/>
      <c r="H4" s="99"/>
      <c r="I4" s="99"/>
      <c r="J4" s="99"/>
      <c r="K4" s="99"/>
      <c r="L4" s="99"/>
      <c r="M4" s="99"/>
      <c r="N4" s="99"/>
      <c r="O4" s="99"/>
      <c r="P4" s="99"/>
      <c r="Q4" s="99"/>
      <c r="R4" s="99"/>
      <c r="S4" s="99"/>
      <c r="T4" s="99"/>
    </row>
    <row r="5" spans="1:20">
      <c r="A5" s="12"/>
      <c r="B5" s="100" t="s">
        <v>677</v>
      </c>
      <c r="C5" s="100"/>
      <c r="D5" s="100"/>
      <c r="E5" s="100"/>
      <c r="F5" s="100"/>
      <c r="G5" s="100"/>
      <c r="H5" s="100"/>
      <c r="I5" s="100"/>
      <c r="J5" s="100"/>
      <c r="K5" s="100"/>
      <c r="L5" s="100"/>
      <c r="M5" s="100"/>
      <c r="N5" s="100"/>
      <c r="O5" s="100"/>
      <c r="P5" s="100"/>
      <c r="Q5" s="100"/>
      <c r="R5" s="100"/>
      <c r="S5" s="100"/>
      <c r="T5" s="100"/>
    </row>
    <row r="6" spans="1:20">
      <c r="A6" s="12"/>
      <c r="B6" s="102" t="s">
        <v>678</v>
      </c>
      <c r="C6" s="102"/>
      <c r="D6" s="102"/>
      <c r="E6" s="102"/>
      <c r="F6" s="102"/>
      <c r="G6" s="102"/>
      <c r="H6" s="102"/>
      <c r="I6" s="102"/>
      <c r="J6" s="102"/>
      <c r="K6" s="102"/>
      <c r="L6" s="102"/>
      <c r="M6" s="102"/>
      <c r="N6" s="102"/>
      <c r="O6" s="102"/>
      <c r="P6" s="102"/>
      <c r="Q6" s="102"/>
      <c r="R6" s="102"/>
      <c r="S6" s="102"/>
      <c r="T6" s="102"/>
    </row>
    <row r="7" spans="1:20">
      <c r="A7" s="12"/>
      <c r="B7" s="102" t="s">
        <v>679</v>
      </c>
      <c r="C7" s="102"/>
      <c r="D7" s="102"/>
      <c r="E7" s="102"/>
      <c r="F7" s="102"/>
      <c r="G7" s="102"/>
      <c r="H7" s="102"/>
      <c r="I7" s="102"/>
      <c r="J7" s="102"/>
      <c r="K7" s="102"/>
      <c r="L7" s="102"/>
      <c r="M7" s="102"/>
      <c r="N7" s="102"/>
      <c r="O7" s="102"/>
      <c r="P7" s="102"/>
      <c r="Q7" s="102"/>
      <c r="R7" s="102"/>
      <c r="S7" s="102"/>
      <c r="T7" s="102"/>
    </row>
    <row r="8" spans="1:20" ht="25.5" customHeight="1">
      <c r="A8" s="12"/>
      <c r="B8" s="102" t="s">
        <v>680</v>
      </c>
      <c r="C8" s="102"/>
      <c r="D8" s="102"/>
      <c r="E8" s="102"/>
      <c r="F8" s="102"/>
      <c r="G8" s="102"/>
      <c r="H8" s="102"/>
      <c r="I8" s="102"/>
      <c r="J8" s="102"/>
      <c r="K8" s="102"/>
      <c r="L8" s="102"/>
      <c r="M8" s="102"/>
      <c r="N8" s="102"/>
      <c r="O8" s="102"/>
      <c r="P8" s="102"/>
      <c r="Q8" s="102"/>
      <c r="R8" s="102"/>
      <c r="S8" s="102"/>
      <c r="T8" s="102"/>
    </row>
    <row r="9" spans="1:20">
      <c r="A9" s="12"/>
      <c r="B9" s="102" t="s">
        <v>681</v>
      </c>
      <c r="C9" s="102"/>
      <c r="D9" s="102"/>
      <c r="E9" s="102"/>
      <c r="F9" s="102"/>
      <c r="G9" s="102"/>
      <c r="H9" s="102"/>
      <c r="I9" s="102"/>
      <c r="J9" s="102"/>
      <c r="K9" s="102"/>
      <c r="L9" s="102"/>
      <c r="M9" s="102"/>
      <c r="N9" s="102"/>
      <c r="O9" s="102"/>
      <c r="P9" s="102"/>
      <c r="Q9" s="102"/>
      <c r="R9" s="102"/>
      <c r="S9" s="102"/>
      <c r="T9" s="102"/>
    </row>
    <row r="10" spans="1:20">
      <c r="A10" s="12"/>
      <c r="B10" s="102" t="s">
        <v>682</v>
      </c>
      <c r="C10" s="102"/>
      <c r="D10" s="102"/>
      <c r="E10" s="102"/>
      <c r="F10" s="102"/>
      <c r="G10" s="102"/>
      <c r="H10" s="102"/>
      <c r="I10" s="102"/>
      <c r="J10" s="102"/>
      <c r="K10" s="102"/>
      <c r="L10" s="102"/>
      <c r="M10" s="102"/>
      <c r="N10" s="102"/>
      <c r="O10" s="102"/>
      <c r="P10" s="102"/>
      <c r="Q10" s="102"/>
      <c r="R10" s="102"/>
      <c r="S10" s="102"/>
      <c r="T10" s="102"/>
    </row>
    <row r="11" spans="1:20">
      <c r="A11" s="12"/>
      <c r="B11" s="28"/>
      <c r="C11" s="28"/>
      <c r="D11" s="28"/>
      <c r="E11" s="28"/>
      <c r="F11" s="28"/>
      <c r="G11" s="28"/>
      <c r="H11" s="28"/>
      <c r="I11" s="28"/>
      <c r="J11" s="28"/>
    </row>
    <row r="12" spans="1:20">
      <c r="A12" s="12"/>
      <c r="B12" s="14"/>
      <c r="C12" s="14"/>
      <c r="D12" s="14"/>
      <c r="E12" s="14"/>
      <c r="F12" s="14"/>
      <c r="G12" s="14"/>
      <c r="H12" s="14"/>
      <c r="I12" s="14"/>
      <c r="J12" s="14"/>
    </row>
    <row r="13" spans="1:20" ht="15.75" thickBot="1">
      <c r="A13" s="12"/>
      <c r="B13" s="30" t="s">
        <v>683</v>
      </c>
      <c r="C13" s="30"/>
      <c r="D13" s="30"/>
      <c r="E13" s="15"/>
      <c r="F13" s="30" t="s">
        <v>684</v>
      </c>
      <c r="G13" s="30"/>
      <c r="H13" s="30"/>
      <c r="I13" s="30"/>
      <c r="J13" s="30"/>
    </row>
    <row r="14" spans="1:20" ht="15.75" thickBot="1">
      <c r="A14" s="12"/>
      <c r="B14" s="97"/>
      <c r="C14" s="15"/>
      <c r="D14" s="97"/>
      <c r="E14" s="15"/>
      <c r="F14" s="84" t="s">
        <v>242</v>
      </c>
      <c r="G14" s="84"/>
      <c r="H14" s="15"/>
      <c r="I14" s="85" t="s">
        <v>243</v>
      </c>
      <c r="J14" s="85"/>
    </row>
    <row r="15" spans="1:20">
      <c r="A15" s="12"/>
      <c r="B15" s="20" t="s">
        <v>685</v>
      </c>
      <c r="C15" s="21"/>
      <c r="D15" s="21"/>
      <c r="E15" s="21"/>
      <c r="F15" s="32"/>
      <c r="G15" s="32"/>
      <c r="H15" s="21"/>
      <c r="I15" s="32"/>
      <c r="J15" s="32"/>
    </row>
    <row r="16" spans="1:20">
      <c r="A16" s="12"/>
      <c r="B16" s="37" t="s">
        <v>686</v>
      </c>
      <c r="C16" s="34"/>
      <c r="D16" s="37" t="s">
        <v>687</v>
      </c>
      <c r="E16" s="34"/>
      <c r="F16" s="36">
        <v>95000</v>
      </c>
      <c r="G16" s="34"/>
      <c r="H16" s="34"/>
      <c r="I16" s="38">
        <v>95000</v>
      </c>
      <c r="J16" s="38"/>
    </row>
    <row r="17" spans="1:10">
      <c r="A17" s="12"/>
      <c r="B17" s="37"/>
      <c r="C17" s="34"/>
      <c r="D17" s="37"/>
      <c r="E17" s="34"/>
      <c r="F17" s="36"/>
      <c r="G17" s="34"/>
      <c r="H17" s="34"/>
      <c r="I17" s="38"/>
      <c r="J17" s="38"/>
    </row>
    <row r="18" spans="1:10">
      <c r="A18" s="12"/>
      <c r="B18" s="20" t="s">
        <v>688</v>
      </c>
      <c r="C18" s="21"/>
      <c r="D18" s="21"/>
      <c r="E18" s="21"/>
      <c r="F18" s="31"/>
      <c r="G18" s="31"/>
      <c r="H18" s="21"/>
      <c r="I18" s="31"/>
      <c r="J18" s="31"/>
    </row>
    <row r="19" spans="1:10">
      <c r="A19" s="12"/>
      <c r="B19" s="33" t="s">
        <v>689</v>
      </c>
      <c r="C19" s="34"/>
      <c r="D19" s="37" t="s">
        <v>690</v>
      </c>
      <c r="E19" s="34"/>
      <c r="F19" s="36">
        <v>19904</v>
      </c>
      <c r="G19" s="34"/>
      <c r="H19" s="34"/>
      <c r="I19" s="38">
        <v>6392</v>
      </c>
      <c r="J19" s="34"/>
    </row>
    <row r="20" spans="1:10">
      <c r="A20" s="12"/>
      <c r="B20" s="33"/>
      <c r="C20" s="34"/>
      <c r="D20" s="37"/>
      <c r="E20" s="34"/>
      <c r="F20" s="36"/>
      <c r="G20" s="34"/>
      <c r="H20" s="34"/>
      <c r="I20" s="38"/>
      <c r="J20" s="34"/>
    </row>
    <row r="21" spans="1:10">
      <c r="A21" s="12"/>
      <c r="B21" s="39" t="s">
        <v>691</v>
      </c>
      <c r="C21" s="31"/>
      <c r="D21" s="67" t="s">
        <v>692</v>
      </c>
      <c r="E21" s="67"/>
      <c r="F21" s="40">
        <v>3100</v>
      </c>
      <c r="G21" s="31"/>
      <c r="H21" s="31"/>
      <c r="I21" s="86" t="s">
        <v>254</v>
      </c>
      <c r="J21" s="31"/>
    </row>
    <row r="22" spans="1:10">
      <c r="A22" s="12"/>
      <c r="B22" s="39"/>
      <c r="C22" s="31"/>
      <c r="D22" s="67"/>
      <c r="E22" s="67"/>
      <c r="F22" s="40"/>
      <c r="G22" s="31"/>
      <c r="H22" s="31"/>
      <c r="I22" s="86"/>
      <c r="J22" s="31"/>
    </row>
    <row r="23" spans="1:10">
      <c r="A23" s="12"/>
      <c r="B23" s="33" t="s">
        <v>693</v>
      </c>
      <c r="C23" s="34"/>
      <c r="D23" s="37" t="s">
        <v>692</v>
      </c>
      <c r="E23" s="34"/>
      <c r="F23" s="36">
        <v>49300</v>
      </c>
      <c r="G23" s="34"/>
      <c r="H23" s="34"/>
      <c r="I23" s="38">
        <v>31000</v>
      </c>
      <c r="J23" s="34"/>
    </row>
    <row r="24" spans="1:10">
      <c r="A24" s="12"/>
      <c r="B24" s="33"/>
      <c r="C24" s="34"/>
      <c r="D24" s="37"/>
      <c r="E24" s="34"/>
      <c r="F24" s="36"/>
      <c r="G24" s="34"/>
      <c r="H24" s="34"/>
      <c r="I24" s="38"/>
      <c r="J24" s="34"/>
    </row>
    <row r="25" spans="1:10">
      <c r="A25" s="12"/>
      <c r="B25" s="39" t="s">
        <v>694</v>
      </c>
      <c r="C25" s="31"/>
      <c r="D25" s="67" t="s">
        <v>695</v>
      </c>
      <c r="E25" s="31"/>
      <c r="F25" s="40">
        <v>530000</v>
      </c>
      <c r="G25" s="31"/>
      <c r="H25" s="31"/>
      <c r="I25" s="43">
        <v>905000</v>
      </c>
      <c r="J25" s="31"/>
    </row>
    <row r="26" spans="1:10">
      <c r="A26" s="12"/>
      <c r="B26" s="39"/>
      <c r="C26" s="31"/>
      <c r="D26" s="67"/>
      <c r="E26" s="31"/>
      <c r="F26" s="40"/>
      <c r="G26" s="31"/>
      <c r="H26" s="31"/>
      <c r="I26" s="43"/>
      <c r="J26" s="31"/>
    </row>
    <row r="27" spans="1:10">
      <c r="A27" s="12"/>
      <c r="B27" s="33" t="s">
        <v>696</v>
      </c>
      <c r="C27" s="34"/>
      <c r="D27" s="37" t="s">
        <v>692</v>
      </c>
      <c r="E27" s="34"/>
      <c r="F27" s="36">
        <v>3000</v>
      </c>
      <c r="G27" s="34"/>
      <c r="H27" s="34"/>
      <c r="I27" s="38">
        <v>3345</v>
      </c>
      <c r="J27" s="34"/>
    </row>
    <row r="28" spans="1:10">
      <c r="A28" s="12"/>
      <c r="B28" s="33"/>
      <c r="C28" s="34"/>
      <c r="D28" s="37"/>
      <c r="E28" s="34"/>
      <c r="F28" s="36"/>
      <c r="G28" s="34"/>
      <c r="H28" s="34"/>
      <c r="I28" s="38"/>
      <c r="J28" s="34"/>
    </row>
    <row r="29" spans="1:10">
      <c r="A29" s="12"/>
      <c r="B29" s="20" t="s">
        <v>697</v>
      </c>
      <c r="C29" s="21"/>
      <c r="D29" s="21"/>
      <c r="E29" s="21"/>
      <c r="F29" s="31"/>
      <c r="G29" s="31"/>
      <c r="H29" s="21"/>
      <c r="I29" s="31"/>
      <c r="J29" s="31"/>
    </row>
    <row r="30" spans="1:10">
      <c r="A30" s="12"/>
      <c r="B30" s="33" t="s">
        <v>698</v>
      </c>
      <c r="C30" s="34"/>
      <c r="D30" s="37" t="s">
        <v>695</v>
      </c>
      <c r="E30" s="34"/>
      <c r="F30" s="78" t="s">
        <v>254</v>
      </c>
      <c r="G30" s="34"/>
      <c r="H30" s="34"/>
      <c r="I30" s="79">
        <v>18</v>
      </c>
      <c r="J30" s="34"/>
    </row>
    <row r="31" spans="1:10">
      <c r="A31" s="12"/>
      <c r="B31" s="33"/>
      <c r="C31" s="34"/>
      <c r="D31" s="37"/>
      <c r="E31" s="34"/>
      <c r="F31" s="78"/>
      <c r="G31" s="34"/>
      <c r="H31" s="34"/>
      <c r="I31" s="79"/>
      <c r="J31" s="34"/>
    </row>
    <row r="32" spans="1:10">
      <c r="A32" s="12"/>
      <c r="B32" s="39" t="s">
        <v>699</v>
      </c>
      <c r="C32" s="31"/>
      <c r="D32" s="67" t="s">
        <v>695</v>
      </c>
      <c r="E32" s="31"/>
      <c r="F32" s="40">
        <v>5686</v>
      </c>
      <c r="G32" s="31"/>
      <c r="H32" s="31"/>
      <c r="I32" s="43">
        <v>5423</v>
      </c>
      <c r="J32" s="31"/>
    </row>
    <row r="33" spans="1:20">
      <c r="A33" s="12"/>
      <c r="B33" s="39"/>
      <c r="C33" s="31"/>
      <c r="D33" s="67"/>
      <c r="E33" s="31"/>
      <c r="F33" s="40"/>
      <c r="G33" s="31"/>
      <c r="H33" s="31"/>
      <c r="I33" s="43"/>
      <c r="J33" s="31"/>
    </row>
    <row r="34" spans="1:20">
      <c r="A34" s="12"/>
      <c r="B34" s="102" t="s">
        <v>700</v>
      </c>
      <c r="C34" s="102"/>
      <c r="D34" s="102"/>
      <c r="E34" s="102"/>
      <c r="F34" s="102"/>
      <c r="G34" s="102"/>
      <c r="H34" s="102"/>
      <c r="I34" s="102"/>
      <c r="J34" s="102"/>
      <c r="K34" s="102"/>
      <c r="L34" s="102"/>
      <c r="M34" s="102"/>
      <c r="N34" s="102"/>
      <c r="O34" s="102"/>
      <c r="P34" s="102"/>
      <c r="Q34" s="102"/>
      <c r="R34" s="102"/>
      <c r="S34" s="102"/>
      <c r="T34" s="102"/>
    </row>
    <row r="35" spans="1:20">
      <c r="A35" s="12"/>
      <c r="B35" s="28"/>
      <c r="C35" s="28"/>
      <c r="D35" s="28"/>
      <c r="E35" s="28"/>
      <c r="F35" s="28"/>
      <c r="G35" s="28"/>
      <c r="H35" s="28"/>
      <c r="I35" s="28"/>
      <c r="J35" s="28"/>
    </row>
    <row r="36" spans="1:20">
      <c r="A36" s="12"/>
      <c r="B36" s="14"/>
      <c r="C36" s="14"/>
      <c r="D36" s="14"/>
      <c r="E36" s="14"/>
      <c r="F36" s="14"/>
      <c r="G36" s="14"/>
      <c r="H36" s="14"/>
      <c r="I36" s="14"/>
      <c r="J36" s="14"/>
    </row>
    <row r="37" spans="1:20" ht="15.75" thickBot="1">
      <c r="A37" s="12"/>
      <c r="B37" s="19" t="s">
        <v>701</v>
      </c>
      <c r="C37" s="15"/>
      <c r="D37" s="30" t="s">
        <v>702</v>
      </c>
      <c r="E37" s="30"/>
      <c r="F37" s="30"/>
      <c r="G37" s="30"/>
      <c r="H37" s="30"/>
      <c r="I37" s="30"/>
      <c r="J37" s="30"/>
    </row>
    <row r="38" spans="1:20" ht="15.75" thickBot="1">
      <c r="A38" s="12"/>
      <c r="B38" s="255" t="s">
        <v>703</v>
      </c>
      <c r="C38" s="15"/>
      <c r="D38" s="84" t="s">
        <v>242</v>
      </c>
      <c r="E38" s="84"/>
      <c r="F38" s="84"/>
      <c r="G38" s="15"/>
      <c r="H38" s="85" t="s">
        <v>243</v>
      </c>
      <c r="I38" s="85"/>
      <c r="J38" s="85"/>
    </row>
    <row r="39" spans="1:20">
      <c r="A39" s="12"/>
      <c r="B39" s="20" t="s">
        <v>704</v>
      </c>
      <c r="C39" s="21"/>
      <c r="D39" s="32"/>
      <c r="E39" s="32"/>
      <c r="F39" s="32"/>
      <c r="G39" s="21"/>
      <c r="H39" s="32"/>
      <c r="I39" s="32"/>
      <c r="J39" s="32"/>
    </row>
    <row r="40" spans="1:20">
      <c r="A40" s="12"/>
      <c r="B40" s="33" t="s">
        <v>705</v>
      </c>
      <c r="C40" s="34"/>
      <c r="D40" s="35" t="s">
        <v>201</v>
      </c>
      <c r="E40" s="78">
        <v>43</v>
      </c>
      <c r="F40" s="34"/>
      <c r="G40" s="34"/>
      <c r="H40" s="37" t="s">
        <v>201</v>
      </c>
      <c r="I40" s="79">
        <v>257</v>
      </c>
      <c r="J40" s="34"/>
    </row>
    <row r="41" spans="1:20">
      <c r="A41" s="12"/>
      <c r="B41" s="33"/>
      <c r="C41" s="34"/>
      <c r="D41" s="35"/>
      <c r="E41" s="78"/>
      <c r="F41" s="34"/>
      <c r="G41" s="34"/>
      <c r="H41" s="37"/>
      <c r="I41" s="79"/>
      <c r="J41" s="34"/>
    </row>
    <row r="42" spans="1:20">
      <c r="A42" s="12"/>
      <c r="B42" s="25" t="s">
        <v>706</v>
      </c>
      <c r="C42" s="21"/>
      <c r="D42" s="92" t="s">
        <v>707</v>
      </c>
      <c r="E42" s="92"/>
      <c r="F42" s="27" t="s">
        <v>223</v>
      </c>
      <c r="G42" s="21"/>
      <c r="H42" s="86" t="s">
        <v>708</v>
      </c>
      <c r="I42" s="86"/>
      <c r="J42" s="20" t="s">
        <v>223</v>
      </c>
    </row>
    <row r="43" spans="1:20">
      <c r="A43" s="12"/>
      <c r="B43" s="24" t="s">
        <v>709</v>
      </c>
      <c r="C43" s="15"/>
      <c r="D43" s="34"/>
      <c r="E43" s="34"/>
      <c r="F43" s="34"/>
      <c r="G43" s="15"/>
      <c r="H43" s="34"/>
      <c r="I43" s="34"/>
      <c r="J43" s="34"/>
    </row>
    <row r="44" spans="1:20">
      <c r="A44" s="12"/>
      <c r="B44" s="39" t="s">
        <v>158</v>
      </c>
      <c r="C44" s="31"/>
      <c r="D44" s="92">
        <v>337</v>
      </c>
      <c r="E44" s="92"/>
      <c r="F44" s="31"/>
      <c r="G44" s="31"/>
      <c r="H44" s="43">
        <v>1752</v>
      </c>
      <c r="I44" s="43"/>
      <c r="J44" s="31"/>
    </row>
    <row r="45" spans="1:20">
      <c r="A45" s="12"/>
      <c r="B45" s="39"/>
      <c r="C45" s="31"/>
      <c r="D45" s="92"/>
      <c r="E45" s="92"/>
      <c r="F45" s="31"/>
      <c r="G45" s="31"/>
      <c r="H45" s="43"/>
      <c r="I45" s="43"/>
      <c r="J45" s="31"/>
    </row>
    <row r="46" spans="1:20">
      <c r="A46" s="12"/>
      <c r="B46" s="33" t="s">
        <v>705</v>
      </c>
      <c r="C46" s="34"/>
      <c r="D46" s="78">
        <v>12</v>
      </c>
      <c r="E46" s="78"/>
      <c r="F46" s="34"/>
      <c r="G46" s="34"/>
      <c r="H46" s="79" t="s">
        <v>254</v>
      </c>
      <c r="I46" s="79"/>
      <c r="J46" s="34"/>
    </row>
    <row r="47" spans="1:20">
      <c r="A47" s="12"/>
      <c r="B47" s="33"/>
      <c r="C47" s="34"/>
      <c r="D47" s="78"/>
      <c r="E47" s="78"/>
      <c r="F47" s="34"/>
      <c r="G47" s="34"/>
      <c r="H47" s="79"/>
      <c r="I47" s="79"/>
      <c r="J47" s="34"/>
    </row>
    <row r="48" spans="1:20">
      <c r="A48" s="12"/>
      <c r="B48" s="25" t="s">
        <v>710</v>
      </c>
      <c r="C48" s="21"/>
      <c r="D48" s="92" t="s">
        <v>711</v>
      </c>
      <c r="E48" s="92"/>
      <c r="F48" s="27" t="s">
        <v>223</v>
      </c>
      <c r="G48" s="21"/>
      <c r="H48" s="86" t="s">
        <v>712</v>
      </c>
      <c r="I48" s="86"/>
      <c r="J48" s="20" t="s">
        <v>223</v>
      </c>
    </row>
    <row r="49" spans="1:20">
      <c r="A49" s="12"/>
      <c r="B49" s="33" t="s">
        <v>706</v>
      </c>
      <c r="C49" s="34"/>
      <c r="D49" s="78" t="s">
        <v>713</v>
      </c>
      <c r="E49" s="78"/>
      <c r="F49" s="35" t="s">
        <v>223</v>
      </c>
      <c r="G49" s="34"/>
      <c r="H49" s="79" t="s">
        <v>254</v>
      </c>
      <c r="I49" s="79"/>
      <c r="J49" s="34"/>
    </row>
    <row r="50" spans="1:20">
      <c r="A50" s="12"/>
      <c r="B50" s="33"/>
      <c r="C50" s="34"/>
      <c r="D50" s="78"/>
      <c r="E50" s="78"/>
      <c r="F50" s="35"/>
      <c r="G50" s="34"/>
      <c r="H50" s="79"/>
      <c r="I50" s="79"/>
      <c r="J50" s="34"/>
    </row>
    <row r="51" spans="1:20">
      <c r="A51" s="12"/>
      <c r="B51" s="20" t="s">
        <v>714</v>
      </c>
      <c r="C51" s="21"/>
      <c r="D51" s="31"/>
      <c r="E51" s="31"/>
      <c r="F51" s="31"/>
      <c r="G51" s="21"/>
      <c r="H51" s="31"/>
      <c r="I51" s="31"/>
      <c r="J51" s="31"/>
    </row>
    <row r="52" spans="1:20">
      <c r="A52" s="12"/>
      <c r="B52" s="33" t="s">
        <v>158</v>
      </c>
      <c r="C52" s="34"/>
      <c r="D52" s="78">
        <v>39</v>
      </c>
      <c r="E52" s="78"/>
      <c r="F52" s="34"/>
      <c r="G52" s="34"/>
      <c r="H52" s="79" t="s">
        <v>254</v>
      </c>
      <c r="I52" s="79"/>
      <c r="J52" s="34"/>
    </row>
    <row r="53" spans="1:20">
      <c r="A53" s="12"/>
      <c r="B53" s="33"/>
      <c r="C53" s="34"/>
      <c r="D53" s="78"/>
      <c r="E53" s="78"/>
      <c r="F53" s="34"/>
      <c r="G53" s="34"/>
      <c r="H53" s="79"/>
      <c r="I53" s="79"/>
      <c r="J53" s="34"/>
    </row>
    <row r="54" spans="1:20">
      <c r="A54" s="12"/>
      <c r="B54" s="25" t="s">
        <v>710</v>
      </c>
      <c r="C54" s="21"/>
      <c r="D54" s="92" t="s">
        <v>715</v>
      </c>
      <c r="E54" s="92"/>
      <c r="F54" s="27" t="s">
        <v>223</v>
      </c>
      <c r="G54" s="21"/>
      <c r="H54" s="86" t="s">
        <v>716</v>
      </c>
      <c r="I54" s="86"/>
      <c r="J54" s="20" t="s">
        <v>223</v>
      </c>
    </row>
    <row r="55" spans="1:20" ht="15.75" thickBot="1">
      <c r="A55" s="12"/>
      <c r="B55" s="22" t="s">
        <v>706</v>
      </c>
      <c r="C55" s="15"/>
      <c r="D55" s="80" t="s">
        <v>717</v>
      </c>
      <c r="E55" s="80"/>
      <c r="F55" s="76" t="s">
        <v>223</v>
      </c>
      <c r="G55" s="15"/>
      <c r="H55" s="81" t="s">
        <v>718</v>
      </c>
      <c r="I55" s="81"/>
      <c r="J55" s="77" t="s">
        <v>223</v>
      </c>
    </row>
    <row r="56" spans="1:20" ht="15.75" thickBot="1">
      <c r="A56" s="12"/>
      <c r="B56" s="21"/>
      <c r="C56" s="21"/>
      <c r="D56" s="256" t="s">
        <v>201</v>
      </c>
      <c r="E56" s="257" t="s">
        <v>719</v>
      </c>
      <c r="F56" s="256" t="s">
        <v>223</v>
      </c>
      <c r="G56" s="21"/>
      <c r="H56" s="258" t="s">
        <v>201</v>
      </c>
      <c r="I56" s="259" t="s">
        <v>720</v>
      </c>
      <c r="J56" s="258" t="s">
        <v>223</v>
      </c>
    </row>
    <row r="57" spans="1:20" ht="15.75" thickTop="1">
      <c r="A57" s="12"/>
      <c r="B57" s="99"/>
      <c r="C57" s="99"/>
      <c r="D57" s="99"/>
      <c r="E57" s="99"/>
      <c r="F57" s="99"/>
      <c r="G57" s="99"/>
      <c r="H57" s="99"/>
      <c r="I57" s="99"/>
      <c r="J57" s="99"/>
      <c r="K57" s="99"/>
      <c r="L57" s="99"/>
      <c r="M57" s="99"/>
      <c r="N57" s="99"/>
      <c r="O57" s="99"/>
      <c r="P57" s="99"/>
      <c r="Q57" s="99"/>
      <c r="R57" s="99"/>
      <c r="S57" s="99"/>
      <c r="T57" s="99"/>
    </row>
    <row r="58" spans="1:20">
      <c r="A58" s="12"/>
      <c r="B58" s="99"/>
      <c r="C58" s="99"/>
      <c r="D58" s="99"/>
      <c r="E58" s="99"/>
      <c r="F58" s="99"/>
      <c r="G58" s="99"/>
      <c r="H58" s="99"/>
      <c r="I58" s="99"/>
      <c r="J58" s="99"/>
      <c r="K58" s="99"/>
      <c r="L58" s="99"/>
      <c r="M58" s="99"/>
      <c r="N58" s="99"/>
      <c r="O58" s="99"/>
      <c r="P58" s="99"/>
      <c r="Q58" s="99"/>
      <c r="R58" s="99"/>
      <c r="S58" s="99"/>
      <c r="T58" s="99"/>
    </row>
    <row r="59" spans="1:20">
      <c r="A59" s="12"/>
      <c r="B59" s="99"/>
      <c r="C59" s="99"/>
      <c r="D59" s="99"/>
      <c r="E59" s="99"/>
      <c r="F59" s="99"/>
      <c r="G59" s="99"/>
      <c r="H59" s="99"/>
      <c r="I59" s="99"/>
      <c r="J59" s="99"/>
      <c r="K59" s="99"/>
      <c r="L59" s="99"/>
      <c r="M59" s="99"/>
      <c r="N59" s="99"/>
      <c r="O59" s="99"/>
      <c r="P59" s="99"/>
      <c r="Q59" s="99"/>
      <c r="R59" s="99"/>
      <c r="S59" s="99"/>
      <c r="T59" s="99"/>
    </row>
    <row r="60" spans="1:20">
      <c r="A60" s="12"/>
      <c r="B60" s="99"/>
      <c r="C60" s="99"/>
      <c r="D60" s="99"/>
      <c r="E60" s="99"/>
      <c r="F60" s="99"/>
      <c r="G60" s="99"/>
      <c r="H60" s="99"/>
      <c r="I60" s="99"/>
      <c r="J60" s="99"/>
      <c r="K60" s="99"/>
      <c r="L60" s="99"/>
      <c r="M60" s="99"/>
      <c r="N60" s="99"/>
      <c r="O60" s="99"/>
      <c r="P60" s="99"/>
      <c r="Q60" s="99"/>
      <c r="R60" s="99"/>
      <c r="S60" s="99"/>
      <c r="T60" s="99"/>
    </row>
    <row r="61" spans="1:20">
      <c r="A61" s="12"/>
      <c r="B61" s="102" t="s">
        <v>721</v>
      </c>
      <c r="C61" s="102"/>
      <c r="D61" s="102"/>
      <c r="E61" s="102"/>
      <c r="F61" s="102"/>
      <c r="G61" s="102"/>
      <c r="H61" s="102"/>
      <c r="I61" s="102"/>
      <c r="J61" s="102"/>
      <c r="K61" s="102"/>
      <c r="L61" s="102"/>
      <c r="M61" s="102"/>
      <c r="N61" s="102"/>
      <c r="O61" s="102"/>
      <c r="P61" s="102"/>
      <c r="Q61" s="102"/>
      <c r="R61" s="102"/>
      <c r="S61" s="102"/>
      <c r="T61" s="102"/>
    </row>
    <row r="62" spans="1:20">
      <c r="A62" s="12"/>
      <c r="B62" s="28"/>
      <c r="C62" s="28"/>
      <c r="D62" s="28"/>
      <c r="E62" s="28"/>
      <c r="F62" s="28"/>
      <c r="G62" s="28"/>
      <c r="H62" s="28"/>
      <c r="I62" s="28"/>
      <c r="J62" s="28"/>
      <c r="K62" s="28"/>
      <c r="L62" s="28"/>
      <c r="M62" s="28"/>
      <c r="N62" s="28"/>
      <c r="O62" s="28"/>
      <c r="P62" s="28"/>
    </row>
    <row r="63" spans="1:20">
      <c r="A63" s="12"/>
      <c r="B63" s="14"/>
      <c r="C63" s="14"/>
      <c r="D63" s="14"/>
      <c r="E63" s="14"/>
      <c r="F63" s="14"/>
      <c r="G63" s="14"/>
      <c r="H63" s="14"/>
      <c r="I63" s="14"/>
      <c r="J63" s="14"/>
      <c r="K63" s="14"/>
      <c r="L63" s="14"/>
      <c r="M63" s="14"/>
      <c r="N63" s="14"/>
      <c r="O63" s="14"/>
      <c r="P63" s="14"/>
    </row>
    <row r="64" spans="1:20" ht="15.75" thickBot="1">
      <c r="A64" s="12"/>
      <c r="B64" s="97"/>
      <c r="C64" s="15"/>
      <c r="D64" s="29" t="s">
        <v>722</v>
      </c>
      <c r="E64" s="29"/>
      <c r="F64" s="29"/>
      <c r="G64" s="29"/>
      <c r="H64" s="29"/>
      <c r="I64" s="29"/>
      <c r="J64" s="29"/>
      <c r="K64" s="29"/>
      <c r="L64" s="29"/>
      <c r="M64" s="29"/>
      <c r="N64" s="29"/>
      <c r="O64" s="29"/>
      <c r="P64" s="29"/>
    </row>
    <row r="65" spans="1:20" ht="25.5" customHeight="1" thickBot="1">
      <c r="A65" s="12"/>
      <c r="B65" s="97"/>
      <c r="C65" s="15"/>
      <c r="D65" s="85" t="s">
        <v>723</v>
      </c>
      <c r="E65" s="85"/>
      <c r="F65" s="85"/>
      <c r="G65" s="15"/>
      <c r="H65" s="19" t="s">
        <v>724</v>
      </c>
      <c r="I65" s="15"/>
      <c r="J65" s="85" t="s">
        <v>725</v>
      </c>
      <c r="K65" s="85"/>
      <c r="L65" s="85"/>
      <c r="M65" s="15"/>
      <c r="N65" s="85" t="s">
        <v>726</v>
      </c>
      <c r="O65" s="85"/>
      <c r="P65" s="85"/>
    </row>
    <row r="66" spans="1:20">
      <c r="A66" s="12"/>
      <c r="B66" s="37" t="s">
        <v>727</v>
      </c>
      <c r="C66" s="34"/>
      <c r="D66" s="51" t="s">
        <v>201</v>
      </c>
      <c r="E66" s="117" t="s">
        <v>728</v>
      </c>
      <c r="F66" s="51" t="s">
        <v>223</v>
      </c>
      <c r="G66" s="34"/>
      <c r="H66" s="51" t="s">
        <v>729</v>
      </c>
      <c r="I66" s="34"/>
      <c r="J66" s="51" t="s">
        <v>201</v>
      </c>
      <c r="K66" s="117" t="s">
        <v>707</v>
      </c>
      <c r="L66" s="51" t="s">
        <v>223</v>
      </c>
      <c r="M66" s="34"/>
      <c r="N66" s="51" t="s">
        <v>201</v>
      </c>
      <c r="O66" s="117" t="s">
        <v>254</v>
      </c>
      <c r="P66" s="49"/>
    </row>
    <row r="67" spans="1:20">
      <c r="A67" s="12"/>
      <c r="B67" s="37"/>
      <c r="C67" s="34"/>
      <c r="D67" s="119"/>
      <c r="E67" s="118"/>
      <c r="F67" s="119"/>
      <c r="G67" s="34"/>
      <c r="H67" s="119"/>
      <c r="I67" s="34"/>
      <c r="J67" s="119"/>
      <c r="K67" s="118"/>
      <c r="L67" s="119"/>
      <c r="M67" s="34"/>
      <c r="N67" s="119"/>
      <c r="O67" s="118"/>
      <c r="P67" s="116"/>
    </row>
    <row r="68" spans="1:20">
      <c r="A68" s="12"/>
      <c r="B68" s="67" t="s">
        <v>730</v>
      </c>
      <c r="C68" s="31"/>
      <c r="D68" s="86" t="s">
        <v>731</v>
      </c>
      <c r="E68" s="86"/>
      <c r="F68" s="67" t="s">
        <v>223</v>
      </c>
      <c r="G68" s="31"/>
      <c r="H68" s="67" t="s">
        <v>531</v>
      </c>
      <c r="I68" s="31"/>
      <c r="J68" s="86" t="s">
        <v>732</v>
      </c>
      <c r="K68" s="86"/>
      <c r="L68" s="67" t="s">
        <v>223</v>
      </c>
      <c r="M68" s="31"/>
      <c r="N68" s="86" t="s">
        <v>254</v>
      </c>
      <c r="O68" s="86"/>
      <c r="P68" s="31"/>
    </row>
    <row r="69" spans="1:20">
      <c r="A69" s="12"/>
      <c r="B69" s="67"/>
      <c r="C69" s="31"/>
      <c r="D69" s="86"/>
      <c r="E69" s="86"/>
      <c r="F69" s="67"/>
      <c r="G69" s="31"/>
      <c r="H69" s="67"/>
      <c r="I69" s="31"/>
      <c r="J69" s="86"/>
      <c r="K69" s="86"/>
      <c r="L69" s="67"/>
      <c r="M69" s="31"/>
      <c r="N69" s="86"/>
      <c r="O69" s="86"/>
      <c r="P69" s="31"/>
    </row>
    <row r="70" spans="1:20">
      <c r="A70" s="12"/>
      <c r="B70" s="37" t="s">
        <v>733</v>
      </c>
      <c r="C70" s="34"/>
      <c r="D70" s="79">
        <v>182</v>
      </c>
      <c r="E70" s="79"/>
      <c r="F70" s="34"/>
      <c r="G70" s="34"/>
      <c r="H70" s="37" t="s">
        <v>734</v>
      </c>
      <c r="I70" s="34"/>
      <c r="J70" s="79" t="s">
        <v>735</v>
      </c>
      <c r="K70" s="79"/>
      <c r="L70" s="37" t="s">
        <v>223</v>
      </c>
      <c r="M70" s="34"/>
      <c r="N70" s="79" t="s">
        <v>254</v>
      </c>
      <c r="O70" s="79"/>
      <c r="P70" s="34"/>
    </row>
    <row r="71" spans="1:20">
      <c r="A71" s="12"/>
      <c r="B71" s="37"/>
      <c r="C71" s="34"/>
      <c r="D71" s="79"/>
      <c r="E71" s="79"/>
      <c r="F71" s="34"/>
      <c r="G71" s="34"/>
      <c r="H71" s="37"/>
      <c r="I71" s="34"/>
      <c r="J71" s="79"/>
      <c r="K71" s="79"/>
      <c r="L71" s="37"/>
      <c r="M71" s="34"/>
      <c r="N71" s="79"/>
      <c r="O71" s="79"/>
      <c r="P71" s="34"/>
    </row>
    <row r="72" spans="1:20">
      <c r="A72" s="12"/>
      <c r="B72" s="67" t="s">
        <v>736</v>
      </c>
      <c r="C72" s="31"/>
      <c r="D72" s="43">
        <v>3378</v>
      </c>
      <c r="E72" s="43"/>
      <c r="F72" s="31"/>
      <c r="G72" s="31"/>
      <c r="H72" s="67" t="s">
        <v>202</v>
      </c>
      <c r="I72" s="31"/>
      <c r="J72" s="86" t="s">
        <v>737</v>
      </c>
      <c r="K72" s="86"/>
      <c r="L72" s="67" t="s">
        <v>223</v>
      </c>
      <c r="M72" s="31"/>
      <c r="N72" s="86" t="s">
        <v>254</v>
      </c>
      <c r="O72" s="86"/>
      <c r="P72" s="31"/>
    </row>
    <row r="73" spans="1:20" ht="15.75" thickBot="1">
      <c r="A73" s="12"/>
      <c r="B73" s="67"/>
      <c r="C73" s="31"/>
      <c r="D73" s="44"/>
      <c r="E73" s="44"/>
      <c r="F73" s="42"/>
      <c r="G73" s="31"/>
      <c r="H73" s="67"/>
      <c r="I73" s="31"/>
      <c r="J73" s="113"/>
      <c r="K73" s="113"/>
      <c r="L73" s="114"/>
      <c r="M73" s="31"/>
      <c r="N73" s="113"/>
      <c r="O73" s="113"/>
      <c r="P73" s="42"/>
    </row>
    <row r="74" spans="1:20">
      <c r="A74" s="12"/>
      <c r="B74" s="34"/>
      <c r="C74" s="34"/>
      <c r="D74" s="51" t="s">
        <v>201</v>
      </c>
      <c r="E74" s="53">
        <v>2589</v>
      </c>
      <c r="F74" s="49"/>
      <c r="G74" s="34"/>
      <c r="H74" s="34"/>
      <c r="I74" s="34"/>
      <c r="J74" s="51" t="s">
        <v>201</v>
      </c>
      <c r="K74" s="117" t="s">
        <v>738</v>
      </c>
      <c r="L74" s="51" t="s">
        <v>223</v>
      </c>
      <c r="M74" s="34"/>
      <c r="N74" s="51" t="s">
        <v>201</v>
      </c>
      <c r="O74" s="117" t="s">
        <v>254</v>
      </c>
      <c r="P74" s="49"/>
    </row>
    <row r="75" spans="1:20" ht="15.75" thickBot="1">
      <c r="A75" s="12"/>
      <c r="B75" s="34"/>
      <c r="C75" s="34"/>
      <c r="D75" s="72"/>
      <c r="E75" s="73"/>
      <c r="F75" s="71"/>
      <c r="G75" s="34"/>
      <c r="H75" s="34"/>
      <c r="I75" s="34"/>
      <c r="J75" s="72"/>
      <c r="K75" s="122"/>
      <c r="L75" s="72"/>
      <c r="M75" s="34"/>
      <c r="N75" s="72"/>
      <c r="O75" s="122"/>
      <c r="P75" s="71"/>
    </row>
    <row r="76" spans="1:20" ht="15.75" thickTop="1">
      <c r="A76" s="12"/>
      <c r="B76" s="279"/>
      <c r="C76" s="279"/>
      <c r="D76" s="279"/>
      <c r="E76" s="279"/>
      <c r="F76" s="279"/>
      <c r="G76" s="279"/>
      <c r="H76" s="279"/>
      <c r="I76" s="279"/>
      <c r="J76" s="279"/>
      <c r="K76" s="279"/>
      <c r="L76" s="279"/>
      <c r="M76" s="279"/>
      <c r="N76" s="279"/>
      <c r="O76" s="279"/>
      <c r="P76" s="279"/>
      <c r="Q76" s="279"/>
      <c r="R76" s="279"/>
      <c r="S76" s="279"/>
      <c r="T76" s="279"/>
    </row>
    <row r="77" spans="1:20">
      <c r="A77" s="12"/>
      <c r="B77" s="28"/>
      <c r="C77" s="28"/>
      <c r="D77" s="28"/>
      <c r="E77" s="28"/>
      <c r="F77" s="28"/>
      <c r="G77" s="28"/>
      <c r="H77" s="28"/>
      <c r="I77" s="28"/>
      <c r="J77" s="28"/>
      <c r="K77" s="28"/>
      <c r="L77" s="28"/>
      <c r="M77" s="28"/>
      <c r="N77" s="28"/>
      <c r="O77" s="28"/>
      <c r="P77" s="28"/>
    </row>
    <row r="78" spans="1:20">
      <c r="A78" s="12"/>
      <c r="B78" s="14"/>
      <c r="C78" s="14"/>
      <c r="D78" s="14"/>
      <c r="E78" s="14"/>
      <c r="F78" s="14"/>
      <c r="G78" s="14"/>
      <c r="H78" s="14"/>
      <c r="I78" s="14"/>
      <c r="J78" s="14"/>
      <c r="K78" s="14"/>
      <c r="L78" s="14"/>
      <c r="M78" s="14"/>
      <c r="N78" s="14"/>
      <c r="O78" s="14"/>
      <c r="P78" s="14"/>
    </row>
    <row r="79" spans="1:20" ht="15.75" thickBot="1">
      <c r="A79" s="12"/>
      <c r="B79" s="97"/>
      <c r="C79" s="15"/>
      <c r="D79" s="30" t="s">
        <v>739</v>
      </c>
      <c r="E79" s="30"/>
      <c r="F79" s="30"/>
      <c r="G79" s="30"/>
      <c r="H79" s="30"/>
      <c r="I79" s="30"/>
      <c r="J79" s="30"/>
      <c r="K79" s="30"/>
      <c r="L79" s="30"/>
      <c r="M79" s="30"/>
      <c r="N79" s="30"/>
      <c r="O79" s="30"/>
      <c r="P79" s="30"/>
    </row>
    <row r="80" spans="1:20" ht="25.5" customHeight="1" thickBot="1">
      <c r="A80" s="12"/>
      <c r="B80" s="97"/>
      <c r="C80" s="15"/>
      <c r="D80" s="85" t="s">
        <v>723</v>
      </c>
      <c r="E80" s="85"/>
      <c r="F80" s="85"/>
      <c r="G80" s="65"/>
      <c r="H80" s="260" t="s">
        <v>724</v>
      </c>
      <c r="I80" s="65"/>
      <c r="J80" s="85" t="s">
        <v>725</v>
      </c>
      <c r="K80" s="85"/>
      <c r="L80" s="85"/>
      <c r="M80" s="65"/>
      <c r="N80" s="85" t="s">
        <v>726</v>
      </c>
      <c r="O80" s="85"/>
      <c r="P80" s="85"/>
    </row>
    <row r="81" spans="1:16">
      <c r="A81" s="12"/>
      <c r="B81" s="37" t="s">
        <v>727</v>
      </c>
      <c r="C81" s="34"/>
      <c r="D81" s="51" t="s">
        <v>201</v>
      </c>
      <c r="E81" s="117">
        <v>962</v>
      </c>
      <c r="F81" s="49"/>
      <c r="G81" s="34"/>
      <c r="H81" s="51" t="s">
        <v>729</v>
      </c>
      <c r="I81" s="34"/>
      <c r="J81" s="51" t="s">
        <v>201</v>
      </c>
      <c r="K81" s="117" t="s">
        <v>254</v>
      </c>
      <c r="L81" s="49"/>
      <c r="M81" s="34"/>
      <c r="N81" s="51" t="s">
        <v>201</v>
      </c>
      <c r="O81" s="117" t="s">
        <v>254</v>
      </c>
      <c r="P81" s="49"/>
    </row>
    <row r="82" spans="1:16">
      <c r="A82" s="12"/>
      <c r="B82" s="37"/>
      <c r="C82" s="34"/>
      <c r="D82" s="119"/>
      <c r="E82" s="118"/>
      <c r="F82" s="116"/>
      <c r="G82" s="34"/>
      <c r="H82" s="37"/>
      <c r="I82" s="34"/>
      <c r="J82" s="119"/>
      <c r="K82" s="118"/>
      <c r="L82" s="116"/>
      <c r="M82" s="34"/>
      <c r="N82" s="119"/>
      <c r="O82" s="118"/>
      <c r="P82" s="116"/>
    </row>
    <row r="83" spans="1:16">
      <c r="A83" s="12"/>
      <c r="B83" s="67" t="s">
        <v>730</v>
      </c>
      <c r="C83" s="31"/>
      <c r="D83" s="86">
        <v>102</v>
      </c>
      <c r="E83" s="86"/>
      <c r="F83" s="31"/>
      <c r="G83" s="31"/>
      <c r="H83" s="67" t="s">
        <v>531</v>
      </c>
      <c r="I83" s="31"/>
      <c r="J83" s="86" t="s">
        <v>740</v>
      </c>
      <c r="K83" s="86"/>
      <c r="L83" s="67" t="s">
        <v>223</v>
      </c>
      <c r="M83" s="31"/>
      <c r="N83" s="86" t="s">
        <v>254</v>
      </c>
      <c r="O83" s="86"/>
      <c r="P83" s="31"/>
    </row>
    <row r="84" spans="1:16">
      <c r="A84" s="12"/>
      <c r="B84" s="67"/>
      <c r="C84" s="31"/>
      <c r="D84" s="86"/>
      <c r="E84" s="86"/>
      <c r="F84" s="31"/>
      <c r="G84" s="31"/>
      <c r="H84" s="67"/>
      <c r="I84" s="31"/>
      <c r="J84" s="86"/>
      <c r="K84" s="86"/>
      <c r="L84" s="67"/>
      <c r="M84" s="31"/>
      <c r="N84" s="86"/>
      <c r="O84" s="86"/>
      <c r="P84" s="31"/>
    </row>
    <row r="85" spans="1:16">
      <c r="A85" s="12"/>
      <c r="B85" s="37" t="s">
        <v>733</v>
      </c>
      <c r="C85" s="34"/>
      <c r="D85" s="79" t="s">
        <v>741</v>
      </c>
      <c r="E85" s="79"/>
      <c r="F85" s="37" t="s">
        <v>223</v>
      </c>
      <c r="G85" s="34"/>
      <c r="H85" s="37" t="s">
        <v>734</v>
      </c>
      <c r="I85" s="34"/>
      <c r="J85" s="79" t="s">
        <v>742</v>
      </c>
      <c r="K85" s="79"/>
      <c r="L85" s="37" t="s">
        <v>223</v>
      </c>
      <c r="M85" s="34"/>
      <c r="N85" s="79" t="s">
        <v>254</v>
      </c>
      <c r="O85" s="79"/>
      <c r="P85" s="34"/>
    </row>
    <row r="86" spans="1:16">
      <c r="A86" s="12"/>
      <c r="B86" s="37"/>
      <c r="C86" s="34"/>
      <c r="D86" s="79"/>
      <c r="E86" s="79"/>
      <c r="F86" s="37"/>
      <c r="G86" s="34"/>
      <c r="H86" s="37"/>
      <c r="I86" s="34"/>
      <c r="J86" s="79"/>
      <c r="K86" s="79"/>
      <c r="L86" s="37"/>
      <c r="M86" s="34"/>
      <c r="N86" s="79"/>
      <c r="O86" s="79"/>
      <c r="P86" s="34"/>
    </row>
    <row r="87" spans="1:16">
      <c r="A87" s="12"/>
      <c r="B87" s="67" t="s">
        <v>736</v>
      </c>
      <c r="C87" s="31"/>
      <c r="D87" s="43">
        <v>3094</v>
      </c>
      <c r="E87" s="43"/>
      <c r="F87" s="31"/>
      <c r="G87" s="31"/>
      <c r="H87" s="67" t="s">
        <v>202</v>
      </c>
      <c r="I87" s="31"/>
      <c r="J87" s="86" t="s">
        <v>743</v>
      </c>
      <c r="K87" s="86"/>
      <c r="L87" s="67" t="s">
        <v>223</v>
      </c>
      <c r="M87" s="31"/>
      <c r="N87" s="261"/>
      <c r="O87" s="261"/>
      <c r="P87" s="31"/>
    </row>
    <row r="88" spans="1:16" ht="15.75" thickBot="1">
      <c r="A88" s="12"/>
      <c r="B88" s="67"/>
      <c r="C88" s="31"/>
      <c r="D88" s="44"/>
      <c r="E88" s="44"/>
      <c r="F88" s="42"/>
      <c r="G88" s="31"/>
      <c r="H88" s="67"/>
      <c r="I88" s="31"/>
      <c r="J88" s="113"/>
      <c r="K88" s="113"/>
      <c r="L88" s="114"/>
      <c r="M88" s="31"/>
      <c r="N88" s="262"/>
      <c r="O88" s="262"/>
      <c r="P88" s="42"/>
    </row>
    <row r="89" spans="1:16">
      <c r="A89" s="12"/>
      <c r="B89" s="34"/>
      <c r="C89" s="34"/>
      <c r="D89" s="51" t="s">
        <v>201</v>
      </c>
      <c r="E89" s="53">
        <v>3981</v>
      </c>
      <c r="F89" s="49"/>
      <c r="G89" s="34"/>
      <c r="H89" s="34"/>
      <c r="I89" s="34"/>
      <c r="J89" s="51" t="s">
        <v>201</v>
      </c>
      <c r="K89" s="117" t="s">
        <v>744</v>
      </c>
      <c r="L89" s="51" t="s">
        <v>223</v>
      </c>
      <c r="M89" s="34"/>
      <c r="N89" s="51" t="s">
        <v>201</v>
      </c>
      <c r="O89" s="117" t="s">
        <v>254</v>
      </c>
      <c r="P89" s="49"/>
    </row>
    <row r="90" spans="1:16" ht="15.75" thickBot="1">
      <c r="A90" s="12"/>
      <c r="B90" s="34"/>
      <c r="C90" s="34"/>
      <c r="D90" s="72"/>
      <c r="E90" s="73"/>
      <c r="F90" s="71"/>
      <c r="G90" s="34"/>
      <c r="H90" s="34"/>
      <c r="I90" s="34"/>
      <c r="J90" s="72"/>
      <c r="K90" s="122"/>
      <c r="L90" s="72"/>
      <c r="M90" s="34"/>
      <c r="N90" s="72"/>
      <c r="O90" s="122"/>
      <c r="P90" s="71"/>
    </row>
    <row r="91" spans="1:16" ht="15.75" thickTop="1">
      <c r="A91" s="12"/>
      <c r="B91" s="28"/>
      <c r="C91" s="28"/>
      <c r="D91" s="28"/>
      <c r="E91" s="28"/>
      <c r="F91" s="28"/>
      <c r="G91" s="28"/>
      <c r="H91" s="28"/>
      <c r="I91" s="28"/>
      <c r="J91" s="28"/>
      <c r="K91" s="28"/>
      <c r="L91" s="28"/>
      <c r="M91" s="28"/>
      <c r="N91" s="28"/>
      <c r="O91" s="28"/>
      <c r="P91" s="28"/>
    </row>
    <row r="92" spans="1:16">
      <c r="A92" s="12"/>
      <c r="B92" s="14"/>
      <c r="C92" s="14"/>
      <c r="D92" s="14"/>
      <c r="E92" s="14"/>
      <c r="F92" s="14"/>
      <c r="G92" s="14"/>
      <c r="H92" s="14"/>
      <c r="I92" s="14"/>
      <c r="J92" s="14"/>
      <c r="K92" s="14"/>
      <c r="L92" s="14"/>
      <c r="M92" s="14"/>
      <c r="N92" s="14"/>
      <c r="O92" s="14"/>
      <c r="P92" s="14"/>
    </row>
    <row r="93" spans="1:16" ht="15.75" thickBot="1">
      <c r="A93" s="12"/>
      <c r="B93" s="18"/>
      <c r="C93" s="15"/>
      <c r="D93" s="30" t="s">
        <v>745</v>
      </c>
      <c r="E93" s="30"/>
      <c r="F93" s="30"/>
      <c r="G93" s="30"/>
      <c r="H93" s="30"/>
      <c r="I93" s="30"/>
      <c r="J93" s="30"/>
      <c r="K93" s="30"/>
      <c r="L93" s="30"/>
      <c r="M93" s="30"/>
      <c r="N93" s="30"/>
      <c r="O93" s="30"/>
      <c r="P93" s="30"/>
    </row>
    <row r="94" spans="1:16" ht="25.5" customHeight="1" thickBot="1">
      <c r="A94" s="12"/>
      <c r="B94" s="18"/>
      <c r="C94" s="15"/>
      <c r="D94" s="85" t="s">
        <v>723</v>
      </c>
      <c r="E94" s="85"/>
      <c r="F94" s="85"/>
      <c r="G94" s="15"/>
      <c r="H94" s="19" t="s">
        <v>724</v>
      </c>
      <c r="I94" s="15"/>
      <c r="J94" s="85" t="s">
        <v>725</v>
      </c>
      <c r="K94" s="85"/>
      <c r="L94" s="85"/>
      <c r="M94" s="15"/>
      <c r="N94" s="85" t="s">
        <v>726</v>
      </c>
      <c r="O94" s="85"/>
      <c r="P94" s="85"/>
    </row>
    <row r="95" spans="1:16">
      <c r="A95" s="12"/>
      <c r="B95" s="37" t="s">
        <v>727</v>
      </c>
      <c r="C95" s="34"/>
      <c r="D95" s="51" t="s">
        <v>201</v>
      </c>
      <c r="E95" s="117" t="s">
        <v>746</v>
      </c>
      <c r="F95" s="51" t="s">
        <v>223</v>
      </c>
      <c r="G95" s="34"/>
      <c r="H95" s="51" t="s">
        <v>729</v>
      </c>
      <c r="I95" s="34"/>
      <c r="J95" s="51" t="s">
        <v>201</v>
      </c>
      <c r="K95" s="117" t="s">
        <v>254</v>
      </c>
      <c r="L95" s="49"/>
      <c r="M95" s="34"/>
      <c r="N95" s="51" t="s">
        <v>201</v>
      </c>
      <c r="O95" s="117" t="s">
        <v>254</v>
      </c>
      <c r="P95" s="49"/>
    </row>
    <row r="96" spans="1:16">
      <c r="A96" s="12"/>
      <c r="B96" s="37"/>
      <c r="C96" s="34"/>
      <c r="D96" s="119"/>
      <c r="E96" s="118"/>
      <c r="F96" s="119"/>
      <c r="G96" s="34"/>
      <c r="H96" s="119"/>
      <c r="I96" s="34"/>
      <c r="J96" s="119"/>
      <c r="K96" s="118"/>
      <c r="L96" s="116"/>
      <c r="M96" s="34"/>
      <c r="N96" s="119"/>
      <c r="O96" s="118"/>
      <c r="P96" s="116"/>
    </row>
    <row r="97" spans="1:20">
      <c r="A97" s="12"/>
      <c r="B97" s="67" t="s">
        <v>730</v>
      </c>
      <c r="C97" s="31"/>
      <c r="D97" s="43">
        <v>1553</v>
      </c>
      <c r="E97" s="43"/>
      <c r="F97" s="31"/>
      <c r="G97" s="31"/>
      <c r="H97" s="67" t="s">
        <v>531</v>
      </c>
      <c r="I97" s="31"/>
      <c r="J97" s="43">
        <v>4031</v>
      </c>
      <c r="K97" s="43"/>
      <c r="L97" s="31"/>
      <c r="M97" s="31"/>
      <c r="N97" s="86" t="s">
        <v>254</v>
      </c>
      <c r="O97" s="86"/>
      <c r="P97" s="31"/>
    </row>
    <row r="98" spans="1:20">
      <c r="A98" s="12"/>
      <c r="B98" s="67"/>
      <c r="C98" s="31"/>
      <c r="D98" s="43"/>
      <c r="E98" s="43"/>
      <c r="F98" s="31"/>
      <c r="G98" s="31"/>
      <c r="H98" s="67"/>
      <c r="I98" s="31"/>
      <c r="J98" s="43"/>
      <c r="K98" s="43"/>
      <c r="L98" s="31"/>
      <c r="M98" s="31"/>
      <c r="N98" s="86"/>
      <c r="O98" s="86"/>
      <c r="P98" s="31"/>
    </row>
    <row r="99" spans="1:20">
      <c r="A99" s="12"/>
      <c r="B99" s="37" t="s">
        <v>733</v>
      </c>
      <c r="C99" s="34"/>
      <c r="D99" s="79">
        <v>11</v>
      </c>
      <c r="E99" s="79"/>
      <c r="F99" s="34"/>
      <c r="G99" s="34"/>
      <c r="H99" s="37" t="s">
        <v>734</v>
      </c>
      <c r="I99" s="34"/>
      <c r="J99" s="79">
        <v>132</v>
      </c>
      <c r="K99" s="79"/>
      <c r="L99" s="34"/>
      <c r="M99" s="34"/>
      <c r="N99" s="79" t="s">
        <v>254</v>
      </c>
      <c r="O99" s="79"/>
      <c r="P99" s="34"/>
    </row>
    <row r="100" spans="1:20">
      <c r="A100" s="12"/>
      <c r="B100" s="37"/>
      <c r="C100" s="34"/>
      <c r="D100" s="79"/>
      <c r="E100" s="79"/>
      <c r="F100" s="34"/>
      <c r="G100" s="34"/>
      <c r="H100" s="37"/>
      <c r="I100" s="34"/>
      <c r="J100" s="79"/>
      <c r="K100" s="79"/>
      <c r="L100" s="34"/>
      <c r="M100" s="34"/>
      <c r="N100" s="79"/>
      <c r="O100" s="79"/>
      <c r="P100" s="34"/>
    </row>
    <row r="101" spans="1:20">
      <c r="A101" s="12"/>
      <c r="B101" s="67" t="s">
        <v>736</v>
      </c>
      <c r="C101" s="31"/>
      <c r="D101" s="86" t="s">
        <v>747</v>
      </c>
      <c r="E101" s="86"/>
      <c r="F101" s="67" t="s">
        <v>223</v>
      </c>
      <c r="G101" s="31"/>
      <c r="H101" s="67" t="s">
        <v>202</v>
      </c>
      <c r="I101" s="31"/>
      <c r="J101" s="86" t="s">
        <v>748</v>
      </c>
      <c r="K101" s="86"/>
      <c r="L101" s="67" t="s">
        <v>223</v>
      </c>
      <c r="M101" s="31"/>
      <c r="N101" s="86">
        <v>6</v>
      </c>
      <c r="O101" s="86"/>
      <c r="P101" s="31"/>
    </row>
    <row r="102" spans="1:20" ht="15.75" thickBot="1">
      <c r="A102" s="12"/>
      <c r="B102" s="67"/>
      <c r="C102" s="31"/>
      <c r="D102" s="113"/>
      <c r="E102" s="113"/>
      <c r="F102" s="114"/>
      <c r="G102" s="31"/>
      <c r="H102" s="67"/>
      <c r="I102" s="31"/>
      <c r="J102" s="113"/>
      <c r="K102" s="113"/>
      <c r="L102" s="114"/>
      <c r="M102" s="31"/>
      <c r="N102" s="113"/>
      <c r="O102" s="113"/>
      <c r="P102" s="42"/>
    </row>
    <row r="103" spans="1:20">
      <c r="A103" s="12"/>
      <c r="B103" s="34"/>
      <c r="C103" s="34"/>
      <c r="D103" s="51" t="s">
        <v>201</v>
      </c>
      <c r="E103" s="117" t="s">
        <v>749</v>
      </c>
      <c r="F103" s="51" t="s">
        <v>223</v>
      </c>
      <c r="G103" s="34"/>
      <c r="H103" s="34"/>
      <c r="I103" s="34"/>
      <c r="J103" s="51" t="s">
        <v>201</v>
      </c>
      <c r="K103" s="117" t="s">
        <v>750</v>
      </c>
      <c r="L103" s="51" t="s">
        <v>223</v>
      </c>
      <c r="M103" s="34"/>
      <c r="N103" s="51" t="s">
        <v>201</v>
      </c>
      <c r="O103" s="117">
        <v>6</v>
      </c>
      <c r="P103" s="49"/>
    </row>
    <row r="104" spans="1:20" ht="15.75" thickBot="1">
      <c r="A104" s="12"/>
      <c r="B104" s="34"/>
      <c r="C104" s="34"/>
      <c r="D104" s="72"/>
      <c r="E104" s="122"/>
      <c r="F104" s="72"/>
      <c r="G104" s="34"/>
      <c r="H104" s="34"/>
      <c r="I104" s="34"/>
      <c r="J104" s="72"/>
      <c r="K104" s="122"/>
      <c r="L104" s="72"/>
      <c r="M104" s="34"/>
      <c r="N104" s="72"/>
      <c r="O104" s="122"/>
      <c r="P104" s="71"/>
    </row>
    <row r="105" spans="1:20" ht="15.75" thickTop="1">
      <c r="A105" s="12"/>
      <c r="B105" s="102" t="s">
        <v>751</v>
      </c>
      <c r="C105" s="102"/>
      <c r="D105" s="102"/>
      <c r="E105" s="102"/>
      <c r="F105" s="102"/>
      <c r="G105" s="102"/>
      <c r="H105" s="102"/>
      <c r="I105" s="102"/>
      <c r="J105" s="102"/>
      <c r="K105" s="102"/>
      <c r="L105" s="102"/>
      <c r="M105" s="102"/>
      <c r="N105" s="102"/>
      <c r="O105" s="102"/>
      <c r="P105" s="102"/>
      <c r="Q105" s="102"/>
      <c r="R105" s="102"/>
      <c r="S105" s="102"/>
      <c r="T105" s="102"/>
    </row>
    <row r="106" spans="1:20">
      <c r="A106" s="12"/>
      <c r="B106" s="102" t="s">
        <v>752</v>
      </c>
      <c r="C106" s="102"/>
      <c r="D106" s="102"/>
      <c r="E106" s="102"/>
      <c r="F106" s="102"/>
      <c r="G106" s="102"/>
      <c r="H106" s="102"/>
      <c r="I106" s="102"/>
      <c r="J106" s="102"/>
      <c r="K106" s="102"/>
      <c r="L106" s="102"/>
      <c r="M106" s="102"/>
      <c r="N106" s="102"/>
      <c r="O106" s="102"/>
      <c r="P106" s="102"/>
      <c r="Q106" s="102"/>
      <c r="R106" s="102"/>
      <c r="S106" s="102"/>
      <c r="T106" s="102"/>
    </row>
    <row r="107" spans="1:20">
      <c r="A107" s="12"/>
      <c r="B107" s="102" t="s">
        <v>753</v>
      </c>
      <c r="C107" s="102"/>
      <c r="D107" s="102"/>
      <c r="E107" s="102"/>
      <c r="F107" s="102"/>
      <c r="G107" s="102"/>
      <c r="H107" s="102"/>
      <c r="I107" s="102"/>
      <c r="J107" s="102"/>
      <c r="K107" s="102"/>
      <c r="L107" s="102"/>
      <c r="M107" s="102"/>
      <c r="N107" s="102"/>
      <c r="O107" s="102"/>
      <c r="P107" s="102"/>
      <c r="Q107" s="102"/>
      <c r="R107" s="102"/>
      <c r="S107" s="102"/>
      <c r="T107" s="102"/>
    </row>
    <row r="108" spans="1:20">
      <c r="A108" s="12"/>
      <c r="B108" s="280"/>
      <c r="C108" s="280"/>
      <c r="D108" s="280"/>
      <c r="E108" s="280"/>
      <c r="F108" s="280"/>
      <c r="G108" s="280"/>
      <c r="H108" s="280"/>
      <c r="I108" s="280"/>
      <c r="J108" s="280"/>
      <c r="K108" s="280"/>
      <c r="L108" s="280"/>
      <c r="M108" s="280"/>
      <c r="N108" s="280"/>
      <c r="O108" s="280"/>
      <c r="P108" s="280"/>
      <c r="Q108" s="280"/>
      <c r="R108" s="280"/>
      <c r="S108" s="280"/>
      <c r="T108" s="280"/>
    </row>
    <row r="109" spans="1:20">
      <c r="A109" s="12"/>
      <c r="B109" s="102" t="s">
        <v>754</v>
      </c>
      <c r="C109" s="102"/>
      <c r="D109" s="102"/>
      <c r="E109" s="102"/>
      <c r="F109" s="102"/>
      <c r="G109" s="102"/>
      <c r="H109" s="102"/>
      <c r="I109" s="102"/>
      <c r="J109" s="102"/>
      <c r="K109" s="102"/>
      <c r="L109" s="102"/>
      <c r="M109" s="102"/>
      <c r="N109" s="102"/>
      <c r="O109" s="102"/>
      <c r="P109" s="102"/>
      <c r="Q109" s="102"/>
      <c r="R109" s="102"/>
      <c r="S109" s="102"/>
      <c r="T109" s="102"/>
    </row>
    <row r="110" spans="1:20">
      <c r="A110" s="12"/>
      <c r="B110" s="28"/>
      <c r="C110" s="28"/>
      <c r="D110" s="28"/>
      <c r="E110" s="28"/>
      <c r="F110" s="28"/>
      <c r="G110" s="28"/>
      <c r="H110" s="28"/>
      <c r="I110" s="28"/>
      <c r="J110" s="28"/>
      <c r="K110" s="28"/>
      <c r="L110" s="28"/>
      <c r="M110" s="28"/>
      <c r="N110" s="28"/>
      <c r="O110" s="28"/>
      <c r="P110" s="28"/>
      <c r="Q110" s="28"/>
      <c r="R110" s="28"/>
      <c r="S110" s="28"/>
      <c r="T110" s="28"/>
    </row>
    <row r="111" spans="1:20">
      <c r="A111" s="12"/>
      <c r="B111" s="14"/>
      <c r="C111" s="14"/>
      <c r="D111" s="14"/>
      <c r="E111" s="14"/>
      <c r="F111" s="14"/>
      <c r="G111" s="14"/>
      <c r="H111" s="14"/>
      <c r="I111" s="14"/>
      <c r="J111" s="14"/>
      <c r="K111" s="14"/>
      <c r="L111" s="14"/>
      <c r="M111" s="14"/>
      <c r="N111" s="14"/>
      <c r="O111" s="14"/>
      <c r="P111" s="14"/>
      <c r="Q111" s="14"/>
      <c r="R111" s="14"/>
      <c r="S111" s="14"/>
      <c r="T111" s="14"/>
    </row>
    <row r="112" spans="1:20" ht="15.75" thickBot="1">
      <c r="A112" s="12"/>
      <c r="B112" s="30" t="s">
        <v>755</v>
      </c>
      <c r="C112" s="30"/>
      <c r="D112" s="30"/>
      <c r="E112" s="15"/>
      <c r="F112" s="30" t="s">
        <v>756</v>
      </c>
      <c r="G112" s="30"/>
      <c r="H112" s="30"/>
      <c r="I112" s="30"/>
      <c r="J112" s="30"/>
      <c r="K112" s="30"/>
      <c r="L112" s="30"/>
      <c r="M112" s="30"/>
      <c r="N112" s="30"/>
      <c r="O112" s="30"/>
      <c r="P112" s="30"/>
      <c r="Q112" s="15"/>
      <c r="R112" s="15"/>
      <c r="S112" s="15"/>
      <c r="T112" s="15"/>
    </row>
    <row r="113" spans="1:20">
      <c r="A113" s="12"/>
      <c r="B113" s="49"/>
      <c r="C113" s="49"/>
      <c r="D113" s="49"/>
      <c r="E113" s="15"/>
      <c r="F113" s="130" t="s">
        <v>757</v>
      </c>
      <c r="G113" s="130"/>
      <c r="H113" s="49"/>
      <c r="I113" s="130" t="s">
        <v>683</v>
      </c>
      <c r="J113" s="130"/>
      <c r="K113" s="49"/>
      <c r="L113" s="130" t="s">
        <v>332</v>
      </c>
      <c r="M113" s="130"/>
      <c r="N113" s="49"/>
      <c r="O113" s="130" t="s">
        <v>758</v>
      </c>
      <c r="P113" s="130"/>
      <c r="Q113" s="34"/>
      <c r="R113" s="18" t="s">
        <v>760</v>
      </c>
      <c r="S113" s="34"/>
      <c r="T113" s="18" t="s">
        <v>762</v>
      </c>
    </row>
    <row r="114" spans="1:20" ht="15.75" thickBot="1">
      <c r="A114" s="12"/>
      <c r="B114" s="77" t="s">
        <v>761</v>
      </c>
      <c r="C114" s="15"/>
      <c r="D114" s="19" t="s">
        <v>683</v>
      </c>
      <c r="E114" s="15"/>
      <c r="F114" s="30" t="s">
        <v>354</v>
      </c>
      <c r="G114" s="30"/>
      <c r="H114" s="34"/>
      <c r="I114" s="30" t="s">
        <v>354</v>
      </c>
      <c r="J114" s="30"/>
      <c r="K114" s="34"/>
      <c r="L114" s="30"/>
      <c r="M114" s="30"/>
      <c r="N114" s="34"/>
      <c r="O114" s="30" t="s">
        <v>759</v>
      </c>
      <c r="P114" s="30"/>
      <c r="Q114" s="34"/>
      <c r="R114" s="19" t="s">
        <v>761</v>
      </c>
      <c r="S114" s="34"/>
      <c r="T114" s="19" t="s">
        <v>763</v>
      </c>
    </row>
    <row r="115" spans="1:20">
      <c r="A115" s="12"/>
      <c r="B115" s="263" t="s">
        <v>689</v>
      </c>
      <c r="C115" s="31"/>
      <c r="D115" s="265" t="s">
        <v>692</v>
      </c>
      <c r="E115" s="31"/>
      <c r="F115" s="57">
        <v>19904</v>
      </c>
      <c r="G115" s="32"/>
      <c r="H115" s="31"/>
      <c r="I115" s="57">
        <v>18115</v>
      </c>
      <c r="J115" s="32"/>
      <c r="K115" s="31"/>
      <c r="L115" s="57">
        <v>18586</v>
      </c>
      <c r="M115" s="32"/>
      <c r="N115" s="31"/>
      <c r="O115" s="98">
        <v>471</v>
      </c>
      <c r="P115" s="32"/>
      <c r="Q115" s="31"/>
      <c r="R115" s="265" t="s">
        <v>413</v>
      </c>
      <c r="S115" s="31"/>
      <c r="T115" s="266">
        <v>42156</v>
      </c>
    </row>
    <row r="116" spans="1:20">
      <c r="A116" s="12"/>
      <c r="B116" s="254"/>
      <c r="C116" s="31"/>
      <c r="D116" s="264"/>
      <c r="E116" s="31"/>
      <c r="F116" s="40"/>
      <c r="G116" s="31"/>
      <c r="H116" s="31"/>
      <c r="I116" s="40"/>
      <c r="J116" s="31"/>
      <c r="K116" s="31"/>
      <c r="L116" s="40"/>
      <c r="M116" s="31"/>
      <c r="N116" s="31"/>
      <c r="O116" s="92"/>
      <c r="P116" s="31"/>
      <c r="Q116" s="31"/>
      <c r="R116" s="264"/>
      <c r="S116" s="31"/>
      <c r="T116" s="267"/>
    </row>
    <row r="117" spans="1:20">
      <c r="A117" s="12"/>
      <c r="B117" s="253" t="s">
        <v>691</v>
      </c>
      <c r="C117" s="34"/>
      <c r="D117" s="127" t="s">
        <v>692</v>
      </c>
      <c r="E117" s="34"/>
      <c r="F117" s="36">
        <v>3100</v>
      </c>
      <c r="G117" s="34"/>
      <c r="H117" s="34"/>
      <c r="I117" s="36">
        <v>2859</v>
      </c>
      <c r="J117" s="34"/>
      <c r="K117" s="34"/>
      <c r="L117" s="36">
        <v>2899</v>
      </c>
      <c r="M117" s="34"/>
      <c r="N117" s="34"/>
      <c r="O117" s="78">
        <v>40</v>
      </c>
      <c r="P117" s="34"/>
      <c r="Q117" s="34"/>
      <c r="R117" s="127" t="s">
        <v>413</v>
      </c>
      <c r="S117" s="34"/>
      <c r="T117" s="268">
        <v>42095</v>
      </c>
    </row>
    <row r="118" spans="1:20">
      <c r="A118" s="12"/>
      <c r="B118" s="253"/>
      <c r="C118" s="34"/>
      <c r="D118" s="127"/>
      <c r="E118" s="34"/>
      <c r="F118" s="36"/>
      <c r="G118" s="34"/>
      <c r="H118" s="34"/>
      <c r="I118" s="36"/>
      <c r="J118" s="34"/>
      <c r="K118" s="34"/>
      <c r="L118" s="36"/>
      <c r="M118" s="34"/>
      <c r="N118" s="34"/>
      <c r="O118" s="78"/>
      <c r="P118" s="34"/>
      <c r="Q118" s="34"/>
      <c r="R118" s="127"/>
      <c r="S118" s="34"/>
      <c r="T118" s="268"/>
    </row>
    <row r="119" spans="1:20">
      <c r="A119" s="12"/>
      <c r="B119" s="66" t="s">
        <v>764</v>
      </c>
      <c r="C119" s="31"/>
      <c r="D119" s="264" t="s">
        <v>692</v>
      </c>
      <c r="E119" s="31"/>
      <c r="F119" s="40">
        <v>49300</v>
      </c>
      <c r="G119" s="31"/>
      <c r="H119" s="31"/>
      <c r="I119" s="40">
        <v>67529</v>
      </c>
      <c r="J119" s="31"/>
      <c r="K119" s="31"/>
      <c r="L119" s="40">
        <v>67379</v>
      </c>
      <c r="M119" s="31"/>
      <c r="N119" s="31"/>
      <c r="O119" s="92" t="s">
        <v>765</v>
      </c>
      <c r="P119" s="66" t="s">
        <v>223</v>
      </c>
      <c r="Q119" s="31"/>
      <c r="R119" s="264" t="s">
        <v>413</v>
      </c>
      <c r="S119" s="31"/>
      <c r="T119" s="269">
        <v>42339</v>
      </c>
    </row>
    <row r="120" spans="1:20">
      <c r="A120" s="12"/>
      <c r="B120" s="66"/>
      <c r="C120" s="31"/>
      <c r="D120" s="264"/>
      <c r="E120" s="31"/>
      <c r="F120" s="40"/>
      <c r="G120" s="31"/>
      <c r="H120" s="31"/>
      <c r="I120" s="40"/>
      <c r="J120" s="31"/>
      <c r="K120" s="31"/>
      <c r="L120" s="40"/>
      <c r="M120" s="31"/>
      <c r="N120" s="31"/>
      <c r="O120" s="92"/>
      <c r="P120" s="66"/>
      <c r="Q120" s="31"/>
      <c r="R120" s="264"/>
      <c r="S120" s="31"/>
      <c r="T120" s="269"/>
    </row>
    <row r="121" spans="1:20">
      <c r="A121" s="12"/>
      <c r="B121" s="253" t="s">
        <v>694</v>
      </c>
      <c r="C121" s="34"/>
      <c r="D121" s="127" t="s">
        <v>695</v>
      </c>
      <c r="E121" s="34"/>
      <c r="F121" s="36">
        <v>530000</v>
      </c>
      <c r="G121" s="34"/>
      <c r="H121" s="34"/>
      <c r="I121" s="36">
        <v>5192</v>
      </c>
      <c r="J121" s="34"/>
      <c r="K121" s="34"/>
      <c r="L121" s="36">
        <v>5229</v>
      </c>
      <c r="M121" s="34"/>
      <c r="N121" s="34"/>
      <c r="O121" s="78" t="s">
        <v>766</v>
      </c>
      <c r="P121" s="35" t="s">
        <v>223</v>
      </c>
      <c r="Q121" s="34"/>
      <c r="R121" s="127" t="s">
        <v>413</v>
      </c>
      <c r="S121" s="34"/>
      <c r="T121" s="268">
        <v>42005</v>
      </c>
    </row>
    <row r="122" spans="1:20">
      <c r="A122" s="12"/>
      <c r="B122" s="253"/>
      <c r="C122" s="34"/>
      <c r="D122" s="127"/>
      <c r="E122" s="34"/>
      <c r="F122" s="36"/>
      <c r="G122" s="34"/>
      <c r="H122" s="34"/>
      <c r="I122" s="36"/>
      <c r="J122" s="34"/>
      <c r="K122" s="34"/>
      <c r="L122" s="36"/>
      <c r="M122" s="34"/>
      <c r="N122" s="34"/>
      <c r="O122" s="78"/>
      <c r="P122" s="35"/>
      <c r="Q122" s="34"/>
      <c r="R122" s="127"/>
      <c r="S122" s="34"/>
      <c r="T122" s="268"/>
    </row>
    <row r="123" spans="1:20">
      <c r="A123" s="12"/>
      <c r="B123" s="66" t="s">
        <v>696</v>
      </c>
      <c r="C123" s="31"/>
      <c r="D123" s="264" t="s">
        <v>692</v>
      </c>
      <c r="E123" s="31"/>
      <c r="F123" s="40">
        <v>3000</v>
      </c>
      <c r="G123" s="31"/>
      <c r="H123" s="31"/>
      <c r="I123" s="92">
        <v>231</v>
      </c>
      <c r="J123" s="31"/>
      <c r="K123" s="31"/>
      <c r="L123" s="92">
        <v>231</v>
      </c>
      <c r="M123" s="31"/>
      <c r="N123" s="31"/>
      <c r="O123" s="92" t="s">
        <v>254</v>
      </c>
      <c r="P123" s="31"/>
      <c r="Q123" s="31"/>
      <c r="R123" s="264" t="s">
        <v>413</v>
      </c>
      <c r="S123" s="31"/>
      <c r="T123" s="269">
        <v>41821</v>
      </c>
    </row>
    <row r="124" spans="1:20">
      <c r="A124" s="12"/>
      <c r="B124" s="66"/>
      <c r="C124" s="31"/>
      <c r="D124" s="264"/>
      <c r="E124" s="31"/>
      <c r="F124" s="40"/>
      <c r="G124" s="31"/>
      <c r="H124" s="31"/>
      <c r="I124" s="92"/>
      <c r="J124" s="31"/>
      <c r="K124" s="31"/>
      <c r="L124" s="92"/>
      <c r="M124" s="31"/>
      <c r="N124" s="31"/>
      <c r="O124" s="92"/>
      <c r="P124" s="31"/>
      <c r="Q124" s="31"/>
      <c r="R124" s="264"/>
      <c r="S124" s="31"/>
      <c r="T124" s="269"/>
    </row>
    <row r="125" spans="1:20">
      <c r="A125" s="12"/>
      <c r="B125" s="102" t="s">
        <v>767</v>
      </c>
      <c r="C125" s="102"/>
      <c r="D125" s="102"/>
      <c r="E125" s="102"/>
      <c r="F125" s="102"/>
      <c r="G125" s="102"/>
      <c r="H125" s="102"/>
      <c r="I125" s="102"/>
      <c r="J125" s="102"/>
      <c r="K125" s="102"/>
      <c r="L125" s="102"/>
      <c r="M125" s="102"/>
      <c r="N125" s="102"/>
      <c r="O125" s="102"/>
      <c r="P125" s="102"/>
      <c r="Q125" s="102"/>
      <c r="R125" s="102"/>
      <c r="S125" s="102"/>
      <c r="T125" s="102"/>
    </row>
    <row r="126" spans="1:20">
      <c r="A126" s="12"/>
      <c r="B126" s="28"/>
      <c r="C126" s="28"/>
      <c r="D126" s="28"/>
      <c r="E126" s="28"/>
      <c r="F126" s="28"/>
      <c r="G126" s="28"/>
      <c r="H126" s="28"/>
      <c r="I126" s="28"/>
      <c r="J126" s="28"/>
      <c r="K126" s="28"/>
      <c r="L126" s="28"/>
      <c r="M126" s="28"/>
      <c r="N126" s="28"/>
      <c r="O126" s="28"/>
      <c r="P126" s="28"/>
      <c r="Q126" s="28"/>
      <c r="R126" s="28"/>
      <c r="S126" s="28"/>
      <c r="T126" s="28"/>
    </row>
    <row r="127" spans="1:20">
      <c r="A127" s="12"/>
      <c r="B127" s="14"/>
      <c r="C127" s="14"/>
      <c r="D127" s="14"/>
      <c r="E127" s="14"/>
      <c r="F127" s="14"/>
      <c r="G127" s="14"/>
      <c r="H127" s="14"/>
      <c r="I127" s="14"/>
      <c r="J127" s="14"/>
      <c r="K127" s="14"/>
      <c r="L127" s="14"/>
      <c r="M127" s="14"/>
      <c r="N127" s="14"/>
      <c r="O127" s="14"/>
      <c r="P127" s="14"/>
      <c r="Q127" s="14"/>
      <c r="R127" s="14"/>
      <c r="S127" s="14"/>
      <c r="T127" s="14"/>
    </row>
    <row r="128" spans="1:20" ht="15.75" thickBot="1">
      <c r="A128" s="12"/>
      <c r="B128" s="30" t="s">
        <v>755</v>
      </c>
      <c r="C128" s="30"/>
      <c r="D128" s="30"/>
      <c r="E128" s="15"/>
      <c r="F128" s="30" t="s">
        <v>756</v>
      </c>
      <c r="G128" s="30"/>
      <c r="H128" s="30"/>
      <c r="I128" s="30"/>
      <c r="J128" s="30"/>
      <c r="K128" s="30"/>
      <c r="L128" s="30"/>
      <c r="M128" s="30"/>
      <c r="N128" s="30"/>
      <c r="O128" s="30"/>
      <c r="P128" s="30"/>
      <c r="Q128" s="15"/>
      <c r="R128" s="15"/>
      <c r="S128" s="15"/>
      <c r="T128" s="15"/>
    </row>
    <row r="129" spans="1:20">
      <c r="A129" s="12"/>
      <c r="B129" s="49"/>
      <c r="C129" s="49"/>
      <c r="D129" s="49"/>
      <c r="E129" s="15"/>
      <c r="F129" s="130" t="s">
        <v>757</v>
      </c>
      <c r="G129" s="130"/>
      <c r="H129" s="49"/>
      <c r="I129" s="130" t="s">
        <v>683</v>
      </c>
      <c r="J129" s="130"/>
      <c r="K129" s="49"/>
      <c r="L129" s="130" t="s">
        <v>332</v>
      </c>
      <c r="M129" s="130"/>
      <c r="N129" s="49"/>
      <c r="O129" s="130" t="s">
        <v>768</v>
      </c>
      <c r="P129" s="130"/>
      <c r="Q129" s="34"/>
      <c r="R129" s="18" t="s">
        <v>760</v>
      </c>
      <c r="S129" s="34"/>
      <c r="T129" s="18" t="s">
        <v>762</v>
      </c>
    </row>
    <row r="130" spans="1:20" ht="15.75" thickBot="1">
      <c r="A130" s="12"/>
      <c r="B130" s="77" t="s">
        <v>761</v>
      </c>
      <c r="C130" s="15"/>
      <c r="D130" s="19" t="s">
        <v>683</v>
      </c>
      <c r="E130" s="15"/>
      <c r="F130" s="30" t="s">
        <v>354</v>
      </c>
      <c r="G130" s="30"/>
      <c r="H130" s="34"/>
      <c r="I130" s="30" t="s">
        <v>354</v>
      </c>
      <c r="J130" s="30"/>
      <c r="K130" s="34"/>
      <c r="L130" s="30"/>
      <c r="M130" s="30"/>
      <c r="N130" s="34"/>
      <c r="O130" s="30" t="s">
        <v>759</v>
      </c>
      <c r="P130" s="30"/>
      <c r="Q130" s="34"/>
      <c r="R130" s="19" t="s">
        <v>761</v>
      </c>
      <c r="S130" s="34"/>
      <c r="T130" s="19" t="s">
        <v>763</v>
      </c>
    </row>
    <row r="131" spans="1:20">
      <c r="A131" s="12"/>
      <c r="B131" s="271" t="s">
        <v>689</v>
      </c>
      <c r="C131" s="31"/>
      <c r="D131" s="273" t="s">
        <v>692</v>
      </c>
      <c r="E131" s="31"/>
      <c r="F131" s="62">
        <v>6392</v>
      </c>
      <c r="G131" s="32"/>
      <c r="H131" s="31"/>
      <c r="I131" s="62">
        <v>6489</v>
      </c>
      <c r="J131" s="32"/>
      <c r="K131" s="31"/>
      <c r="L131" s="62">
        <v>5798</v>
      </c>
      <c r="M131" s="32"/>
      <c r="N131" s="31"/>
      <c r="O131" s="87" t="s">
        <v>769</v>
      </c>
      <c r="P131" s="60" t="s">
        <v>223</v>
      </c>
      <c r="Q131" s="31"/>
      <c r="R131" s="273" t="s">
        <v>413</v>
      </c>
      <c r="S131" s="31"/>
      <c r="T131" s="275">
        <v>41699</v>
      </c>
    </row>
    <row r="132" spans="1:20">
      <c r="A132" s="12"/>
      <c r="B132" s="131"/>
      <c r="C132" s="31"/>
      <c r="D132" s="272"/>
      <c r="E132" s="31"/>
      <c r="F132" s="108"/>
      <c r="G132" s="109"/>
      <c r="H132" s="31"/>
      <c r="I132" s="108"/>
      <c r="J132" s="109"/>
      <c r="K132" s="31"/>
      <c r="L132" s="108"/>
      <c r="M132" s="109"/>
      <c r="N132" s="31"/>
      <c r="O132" s="110"/>
      <c r="P132" s="107"/>
      <c r="Q132" s="31"/>
      <c r="R132" s="274"/>
      <c r="S132" s="31"/>
      <c r="T132" s="276"/>
    </row>
    <row r="133" spans="1:20">
      <c r="A133" s="12"/>
      <c r="B133" s="68" t="s">
        <v>764</v>
      </c>
      <c r="C133" s="34"/>
      <c r="D133" s="129" t="s">
        <v>692</v>
      </c>
      <c r="E133" s="34"/>
      <c r="F133" s="38">
        <v>31000</v>
      </c>
      <c r="G133" s="34"/>
      <c r="H133" s="34"/>
      <c r="I133" s="38">
        <v>41037</v>
      </c>
      <c r="J133" s="34"/>
      <c r="K133" s="34"/>
      <c r="L133" s="38">
        <v>40377</v>
      </c>
      <c r="M133" s="34"/>
      <c r="N133" s="34"/>
      <c r="O133" s="79" t="s">
        <v>770</v>
      </c>
      <c r="P133" s="37" t="s">
        <v>223</v>
      </c>
      <c r="Q133" s="34"/>
      <c r="R133" s="129" t="s">
        <v>413</v>
      </c>
      <c r="S133" s="34"/>
      <c r="T133" s="277">
        <v>41791</v>
      </c>
    </row>
    <row r="134" spans="1:20">
      <c r="A134" s="12"/>
      <c r="B134" s="68"/>
      <c r="C134" s="34"/>
      <c r="D134" s="129"/>
      <c r="E134" s="34"/>
      <c r="F134" s="38"/>
      <c r="G134" s="34"/>
      <c r="H134" s="34"/>
      <c r="I134" s="38"/>
      <c r="J134" s="34"/>
      <c r="K134" s="34"/>
      <c r="L134" s="38"/>
      <c r="M134" s="34"/>
      <c r="N134" s="34"/>
      <c r="O134" s="79"/>
      <c r="P134" s="37"/>
      <c r="Q134" s="34"/>
      <c r="R134" s="129"/>
      <c r="S134" s="34"/>
      <c r="T134" s="277"/>
    </row>
    <row r="135" spans="1:20">
      <c r="A135" s="12"/>
      <c r="B135" s="67" t="s">
        <v>694</v>
      </c>
      <c r="C135" s="31"/>
      <c r="D135" s="272" t="s">
        <v>695</v>
      </c>
      <c r="E135" s="31"/>
      <c r="F135" s="43">
        <v>905000</v>
      </c>
      <c r="G135" s="31"/>
      <c r="H135" s="31"/>
      <c r="I135" s="43">
        <v>9885</v>
      </c>
      <c r="J135" s="31"/>
      <c r="K135" s="31"/>
      <c r="L135" s="43">
        <v>9137</v>
      </c>
      <c r="M135" s="31"/>
      <c r="N135" s="31"/>
      <c r="O135" s="86">
        <v>747</v>
      </c>
      <c r="P135" s="31"/>
      <c r="Q135" s="31"/>
      <c r="R135" s="272" t="s">
        <v>413</v>
      </c>
      <c r="S135" s="31"/>
      <c r="T135" s="278">
        <v>41791</v>
      </c>
    </row>
    <row r="136" spans="1:20">
      <c r="A136" s="12"/>
      <c r="B136" s="67"/>
      <c r="C136" s="31"/>
      <c r="D136" s="272"/>
      <c r="E136" s="31"/>
      <c r="F136" s="43"/>
      <c r="G136" s="31"/>
      <c r="H136" s="31"/>
      <c r="I136" s="43"/>
      <c r="J136" s="31"/>
      <c r="K136" s="31"/>
      <c r="L136" s="43"/>
      <c r="M136" s="31"/>
      <c r="N136" s="31"/>
      <c r="O136" s="86"/>
      <c r="P136" s="31"/>
      <c r="Q136" s="31"/>
      <c r="R136" s="272"/>
      <c r="S136" s="31"/>
      <c r="T136" s="278"/>
    </row>
    <row r="137" spans="1:20">
      <c r="A137" s="12"/>
      <c r="B137" s="37" t="s">
        <v>696</v>
      </c>
      <c r="C137" s="34"/>
      <c r="D137" s="129" t="s">
        <v>692</v>
      </c>
      <c r="E137" s="34"/>
      <c r="F137" s="38">
        <v>3345</v>
      </c>
      <c r="G137" s="34"/>
      <c r="H137" s="34"/>
      <c r="I137" s="79">
        <v>265</v>
      </c>
      <c r="J137" s="34"/>
      <c r="K137" s="34"/>
      <c r="L137" s="79">
        <v>255</v>
      </c>
      <c r="M137" s="34"/>
      <c r="N137" s="34"/>
      <c r="O137" s="79" t="s">
        <v>771</v>
      </c>
      <c r="P137" s="37" t="s">
        <v>223</v>
      </c>
      <c r="Q137" s="34"/>
      <c r="R137" s="129" t="s">
        <v>413</v>
      </c>
      <c r="S137" s="34"/>
      <c r="T137" s="277">
        <v>41609</v>
      </c>
    </row>
    <row r="138" spans="1:20">
      <c r="A138" s="12"/>
      <c r="B138" s="37"/>
      <c r="C138" s="34"/>
      <c r="D138" s="129"/>
      <c r="E138" s="34"/>
      <c r="F138" s="38"/>
      <c r="G138" s="34"/>
      <c r="H138" s="34"/>
      <c r="I138" s="79"/>
      <c r="J138" s="34"/>
      <c r="K138" s="34"/>
      <c r="L138" s="79"/>
      <c r="M138" s="34"/>
      <c r="N138" s="34"/>
      <c r="O138" s="79"/>
      <c r="P138" s="37"/>
      <c r="Q138" s="34"/>
      <c r="R138" s="129"/>
      <c r="S138" s="34"/>
      <c r="T138" s="277"/>
    </row>
    <row r="139" spans="1:20">
      <c r="A139" s="12"/>
      <c r="B139" s="102" t="s">
        <v>772</v>
      </c>
      <c r="C139" s="102"/>
      <c r="D139" s="102"/>
      <c r="E139" s="102"/>
      <c r="F139" s="102"/>
      <c r="G139" s="102"/>
      <c r="H139" s="102"/>
      <c r="I139" s="102"/>
      <c r="J139" s="102"/>
      <c r="K139" s="102"/>
      <c r="L139" s="102"/>
      <c r="M139" s="102"/>
      <c r="N139" s="102"/>
      <c r="O139" s="102"/>
      <c r="P139" s="102"/>
      <c r="Q139" s="102"/>
      <c r="R139" s="102"/>
      <c r="S139" s="102"/>
      <c r="T139" s="102"/>
    </row>
  </sheetData>
  <mergeCells count="578">
    <mergeCell ref="B139:T139"/>
    <mergeCell ref="B105:T105"/>
    <mergeCell ref="B106:T106"/>
    <mergeCell ref="B107:T107"/>
    <mergeCell ref="B108:T108"/>
    <mergeCell ref="B109:T109"/>
    <mergeCell ref="B125:T125"/>
    <mergeCell ref="B10:T10"/>
    <mergeCell ref="B34:T34"/>
    <mergeCell ref="B57:T57"/>
    <mergeCell ref="B58:T58"/>
    <mergeCell ref="B59:T59"/>
    <mergeCell ref="B60:T60"/>
    <mergeCell ref="B4:T4"/>
    <mergeCell ref="B5:T5"/>
    <mergeCell ref="B6:T6"/>
    <mergeCell ref="B7:T7"/>
    <mergeCell ref="B8:T8"/>
    <mergeCell ref="B9:T9"/>
    <mergeCell ref="P137:P138"/>
    <mergeCell ref="Q137:Q138"/>
    <mergeCell ref="R137:R138"/>
    <mergeCell ref="S137:S138"/>
    <mergeCell ref="T137:T138"/>
    <mergeCell ref="A1:A2"/>
    <mergeCell ref="B1:T1"/>
    <mergeCell ref="B2:T2"/>
    <mergeCell ref="B3:T3"/>
    <mergeCell ref="A4:A139"/>
    <mergeCell ref="J137:J138"/>
    <mergeCell ref="K137:K138"/>
    <mergeCell ref="L137:L138"/>
    <mergeCell ref="M137:M138"/>
    <mergeCell ref="N137:N138"/>
    <mergeCell ref="O137:O138"/>
    <mergeCell ref="S135:S136"/>
    <mergeCell ref="T135:T136"/>
    <mergeCell ref="B137:B138"/>
    <mergeCell ref="C137:C138"/>
    <mergeCell ref="D137:D138"/>
    <mergeCell ref="E137:E138"/>
    <mergeCell ref="F137:F138"/>
    <mergeCell ref="G137:G138"/>
    <mergeCell ref="H137:H138"/>
    <mergeCell ref="I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P133:P134"/>
    <mergeCell ref="Q133:Q134"/>
    <mergeCell ref="R133:R134"/>
    <mergeCell ref="S133:S134"/>
    <mergeCell ref="T133:T134"/>
    <mergeCell ref="B135:B136"/>
    <mergeCell ref="C135:C136"/>
    <mergeCell ref="D135:D136"/>
    <mergeCell ref="E135:E136"/>
    <mergeCell ref="F135:F136"/>
    <mergeCell ref="J133:J134"/>
    <mergeCell ref="K133:K134"/>
    <mergeCell ref="L133:L134"/>
    <mergeCell ref="M133:M134"/>
    <mergeCell ref="N133:N134"/>
    <mergeCell ref="O133:O134"/>
    <mergeCell ref="S131:S132"/>
    <mergeCell ref="T131:T132"/>
    <mergeCell ref="B133:B134"/>
    <mergeCell ref="C133:C134"/>
    <mergeCell ref="D133:D134"/>
    <mergeCell ref="E133:E134"/>
    <mergeCell ref="F133:F134"/>
    <mergeCell ref="G133:G134"/>
    <mergeCell ref="H133:H134"/>
    <mergeCell ref="I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P129"/>
    <mergeCell ref="O130:P130"/>
    <mergeCell ref="Q129:Q130"/>
    <mergeCell ref="S129:S130"/>
    <mergeCell ref="B131:B132"/>
    <mergeCell ref="C131:C132"/>
    <mergeCell ref="D131:D132"/>
    <mergeCell ref="E131:E132"/>
    <mergeCell ref="F131:F132"/>
    <mergeCell ref="B128:D128"/>
    <mergeCell ref="F128:P128"/>
    <mergeCell ref="B129:D129"/>
    <mergeCell ref="F129:G129"/>
    <mergeCell ref="F130:G130"/>
    <mergeCell ref="H129:H130"/>
    <mergeCell ref="I129:J129"/>
    <mergeCell ref="I130:J130"/>
    <mergeCell ref="K129:K130"/>
    <mergeCell ref="L129:M130"/>
    <mergeCell ref="P123:P124"/>
    <mergeCell ref="Q123:Q124"/>
    <mergeCell ref="R123:R124"/>
    <mergeCell ref="S123:S124"/>
    <mergeCell ref="T123:T124"/>
    <mergeCell ref="B126:T126"/>
    <mergeCell ref="J123:J124"/>
    <mergeCell ref="K123:K124"/>
    <mergeCell ref="L123:L124"/>
    <mergeCell ref="M123:M124"/>
    <mergeCell ref="N123:N124"/>
    <mergeCell ref="O123:O124"/>
    <mergeCell ref="S121:S122"/>
    <mergeCell ref="T121:T122"/>
    <mergeCell ref="B123:B124"/>
    <mergeCell ref="C123:C124"/>
    <mergeCell ref="D123:D124"/>
    <mergeCell ref="E123:E124"/>
    <mergeCell ref="F123:F124"/>
    <mergeCell ref="G123:G124"/>
    <mergeCell ref="H123:H124"/>
    <mergeCell ref="I123:I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P119:P120"/>
    <mergeCell ref="Q119:Q120"/>
    <mergeCell ref="R119:R120"/>
    <mergeCell ref="S119:S120"/>
    <mergeCell ref="T119:T120"/>
    <mergeCell ref="B121:B122"/>
    <mergeCell ref="C121:C122"/>
    <mergeCell ref="D121:D122"/>
    <mergeCell ref="E121:E122"/>
    <mergeCell ref="F121:F122"/>
    <mergeCell ref="J119:J120"/>
    <mergeCell ref="K119:K120"/>
    <mergeCell ref="L119:L120"/>
    <mergeCell ref="M119:M120"/>
    <mergeCell ref="N119:N120"/>
    <mergeCell ref="O119:O120"/>
    <mergeCell ref="S117:S118"/>
    <mergeCell ref="T117:T118"/>
    <mergeCell ref="B119:B120"/>
    <mergeCell ref="C119:C120"/>
    <mergeCell ref="D119:D120"/>
    <mergeCell ref="E119:E120"/>
    <mergeCell ref="F119:F120"/>
    <mergeCell ref="G119:G120"/>
    <mergeCell ref="H119:H120"/>
    <mergeCell ref="I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P115:P116"/>
    <mergeCell ref="Q115:Q116"/>
    <mergeCell ref="R115:R116"/>
    <mergeCell ref="S115:S116"/>
    <mergeCell ref="T115:T116"/>
    <mergeCell ref="B117:B118"/>
    <mergeCell ref="C117:C118"/>
    <mergeCell ref="D117:D118"/>
    <mergeCell ref="E117:E118"/>
    <mergeCell ref="F117:F118"/>
    <mergeCell ref="J115:J116"/>
    <mergeCell ref="K115:K116"/>
    <mergeCell ref="L115:L116"/>
    <mergeCell ref="M115:M116"/>
    <mergeCell ref="N115:N116"/>
    <mergeCell ref="O115:O116"/>
    <mergeCell ref="Q113:Q114"/>
    <mergeCell ref="S113:S114"/>
    <mergeCell ref="B115:B116"/>
    <mergeCell ref="C115:C116"/>
    <mergeCell ref="D115:D116"/>
    <mergeCell ref="E115:E116"/>
    <mergeCell ref="F115:F116"/>
    <mergeCell ref="G115:G116"/>
    <mergeCell ref="H115:H116"/>
    <mergeCell ref="I115:I116"/>
    <mergeCell ref="F114:G114"/>
    <mergeCell ref="H113:H114"/>
    <mergeCell ref="I113:J113"/>
    <mergeCell ref="I114:J114"/>
    <mergeCell ref="K113:K114"/>
    <mergeCell ref="L113:M114"/>
    <mergeCell ref="O103:O104"/>
    <mergeCell ref="P103:P104"/>
    <mergeCell ref="B110:T110"/>
    <mergeCell ref="B112:D112"/>
    <mergeCell ref="F112:P112"/>
    <mergeCell ref="B113:D113"/>
    <mergeCell ref="F113:G113"/>
    <mergeCell ref="N113:N114"/>
    <mergeCell ref="O113:P113"/>
    <mergeCell ref="O114:P114"/>
    <mergeCell ref="I103:I104"/>
    <mergeCell ref="J103:J104"/>
    <mergeCell ref="K103:K104"/>
    <mergeCell ref="L103:L104"/>
    <mergeCell ref="M103:M104"/>
    <mergeCell ref="N103:N104"/>
    <mergeCell ref="M101:M102"/>
    <mergeCell ref="N101:O102"/>
    <mergeCell ref="P101:P102"/>
    <mergeCell ref="B103:B104"/>
    <mergeCell ref="C103:C104"/>
    <mergeCell ref="D103:D104"/>
    <mergeCell ref="E103:E104"/>
    <mergeCell ref="F103:F104"/>
    <mergeCell ref="G103:G104"/>
    <mergeCell ref="H103:H104"/>
    <mergeCell ref="P99:P100"/>
    <mergeCell ref="B101:B102"/>
    <mergeCell ref="C101:C102"/>
    <mergeCell ref="D101:E102"/>
    <mergeCell ref="F101:F102"/>
    <mergeCell ref="G101:G102"/>
    <mergeCell ref="H101:H102"/>
    <mergeCell ref="I101:I102"/>
    <mergeCell ref="J101:K102"/>
    <mergeCell ref="L101:L102"/>
    <mergeCell ref="H99:H100"/>
    <mergeCell ref="I99:I100"/>
    <mergeCell ref="J99:K100"/>
    <mergeCell ref="L99:L100"/>
    <mergeCell ref="M99:M100"/>
    <mergeCell ref="N99:O100"/>
    <mergeCell ref="J97:K98"/>
    <mergeCell ref="L97:L98"/>
    <mergeCell ref="M97:M98"/>
    <mergeCell ref="N97:O98"/>
    <mergeCell ref="P97:P98"/>
    <mergeCell ref="B99:B100"/>
    <mergeCell ref="C99:C100"/>
    <mergeCell ref="D99:E100"/>
    <mergeCell ref="F99:F100"/>
    <mergeCell ref="G99:G100"/>
    <mergeCell ref="N95:N96"/>
    <mergeCell ref="O95:O96"/>
    <mergeCell ref="P95:P96"/>
    <mergeCell ref="B97:B98"/>
    <mergeCell ref="C97:C98"/>
    <mergeCell ref="D97:E98"/>
    <mergeCell ref="F97:F98"/>
    <mergeCell ref="G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O89:O90"/>
    <mergeCell ref="P89:P90"/>
    <mergeCell ref="B91:P91"/>
    <mergeCell ref="D93:P93"/>
    <mergeCell ref="D94:F94"/>
    <mergeCell ref="J94:L94"/>
    <mergeCell ref="N94:P94"/>
    <mergeCell ref="I89:I90"/>
    <mergeCell ref="J89:J90"/>
    <mergeCell ref="K89:K90"/>
    <mergeCell ref="L89:L90"/>
    <mergeCell ref="M89:M90"/>
    <mergeCell ref="N89:N90"/>
    <mergeCell ref="M87:M88"/>
    <mergeCell ref="N87:O88"/>
    <mergeCell ref="P87:P88"/>
    <mergeCell ref="B89:B90"/>
    <mergeCell ref="C89:C90"/>
    <mergeCell ref="D89:D90"/>
    <mergeCell ref="E89:E90"/>
    <mergeCell ref="F89:F90"/>
    <mergeCell ref="G89:G90"/>
    <mergeCell ref="H89:H90"/>
    <mergeCell ref="P85:P86"/>
    <mergeCell ref="B87:B88"/>
    <mergeCell ref="C87:C88"/>
    <mergeCell ref="D87:E88"/>
    <mergeCell ref="F87:F88"/>
    <mergeCell ref="G87:G88"/>
    <mergeCell ref="H87:H88"/>
    <mergeCell ref="I87:I88"/>
    <mergeCell ref="J87:K88"/>
    <mergeCell ref="L87:L88"/>
    <mergeCell ref="H85:H86"/>
    <mergeCell ref="I85:I86"/>
    <mergeCell ref="J85:K86"/>
    <mergeCell ref="L85:L86"/>
    <mergeCell ref="M85:M86"/>
    <mergeCell ref="N85:O86"/>
    <mergeCell ref="J83:K84"/>
    <mergeCell ref="L83:L84"/>
    <mergeCell ref="M83:M84"/>
    <mergeCell ref="N83:O84"/>
    <mergeCell ref="P83:P84"/>
    <mergeCell ref="B85:B86"/>
    <mergeCell ref="C85:C86"/>
    <mergeCell ref="D85:E86"/>
    <mergeCell ref="F85:F86"/>
    <mergeCell ref="G85:G86"/>
    <mergeCell ref="N81:N82"/>
    <mergeCell ref="O81:O82"/>
    <mergeCell ref="P81:P82"/>
    <mergeCell ref="B83:B84"/>
    <mergeCell ref="C83:C84"/>
    <mergeCell ref="D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4:N75"/>
    <mergeCell ref="O74:O75"/>
    <mergeCell ref="P74:P75"/>
    <mergeCell ref="B77:P77"/>
    <mergeCell ref="D79:P79"/>
    <mergeCell ref="D80:F80"/>
    <mergeCell ref="J80:L80"/>
    <mergeCell ref="N80:P80"/>
    <mergeCell ref="B76:T76"/>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O73"/>
    <mergeCell ref="P72:P73"/>
    <mergeCell ref="B72:B73"/>
    <mergeCell ref="C72:C73"/>
    <mergeCell ref="D72:E73"/>
    <mergeCell ref="F72:F73"/>
    <mergeCell ref="G72:G73"/>
    <mergeCell ref="H72:H73"/>
    <mergeCell ref="I70:I71"/>
    <mergeCell ref="J70:K71"/>
    <mergeCell ref="L70:L71"/>
    <mergeCell ref="M70:M71"/>
    <mergeCell ref="N70:O71"/>
    <mergeCell ref="P70:P71"/>
    <mergeCell ref="L68:L69"/>
    <mergeCell ref="M68:M69"/>
    <mergeCell ref="N68:O69"/>
    <mergeCell ref="P68:P69"/>
    <mergeCell ref="B70:B71"/>
    <mergeCell ref="C70:C71"/>
    <mergeCell ref="D70:E71"/>
    <mergeCell ref="F70:F71"/>
    <mergeCell ref="G70:G71"/>
    <mergeCell ref="H70:H71"/>
    <mergeCell ref="O66:O67"/>
    <mergeCell ref="P66:P67"/>
    <mergeCell ref="B68:B69"/>
    <mergeCell ref="C68:C69"/>
    <mergeCell ref="D68:E69"/>
    <mergeCell ref="F68:F69"/>
    <mergeCell ref="G68:G69"/>
    <mergeCell ref="H68:H69"/>
    <mergeCell ref="I68:I69"/>
    <mergeCell ref="J68:K69"/>
    <mergeCell ref="I66:I67"/>
    <mergeCell ref="J66:J67"/>
    <mergeCell ref="K66:K67"/>
    <mergeCell ref="L66:L67"/>
    <mergeCell ref="M66:M67"/>
    <mergeCell ref="N66:N67"/>
    <mergeCell ref="D65:F65"/>
    <mergeCell ref="J65:L65"/>
    <mergeCell ref="N65:P65"/>
    <mergeCell ref="B66:B67"/>
    <mergeCell ref="C66:C67"/>
    <mergeCell ref="D66:D67"/>
    <mergeCell ref="E66:E67"/>
    <mergeCell ref="F66:F67"/>
    <mergeCell ref="G66:G67"/>
    <mergeCell ref="H66:H67"/>
    <mergeCell ref="D54:E54"/>
    <mergeCell ref="H54:I54"/>
    <mergeCell ref="D55:E55"/>
    <mergeCell ref="H55:I55"/>
    <mergeCell ref="B62:P62"/>
    <mergeCell ref="D64:P64"/>
    <mergeCell ref="B61:T61"/>
    <mergeCell ref="J49:J50"/>
    <mergeCell ref="D51:F51"/>
    <mergeCell ref="H51:J51"/>
    <mergeCell ref="B52:B53"/>
    <mergeCell ref="C52:C53"/>
    <mergeCell ref="D52:E53"/>
    <mergeCell ref="F52:F53"/>
    <mergeCell ref="G52:G53"/>
    <mergeCell ref="H52:I53"/>
    <mergeCell ref="J52:J53"/>
    <mergeCell ref="D48:E48"/>
    <mergeCell ref="H48:I48"/>
    <mergeCell ref="B49:B50"/>
    <mergeCell ref="C49:C50"/>
    <mergeCell ref="D49:E50"/>
    <mergeCell ref="F49:F50"/>
    <mergeCell ref="G49:G50"/>
    <mergeCell ref="H49:I50"/>
    <mergeCell ref="H44:I45"/>
    <mergeCell ref="J44:J45"/>
    <mergeCell ref="B46:B47"/>
    <mergeCell ref="C46:C47"/>
    <mergeCell ref="D46:E47"/>
    <mergeCell ref="F46:F47"/>
    <mergeCell ref="G46:G47"/>
    <mergeCell ref="H46:I47"/>
    <mergeCell ref="J46:J47"/>
    <mergeCell ref="J40:J41"/>
    <mergeCell ref="D42:E42"/>
    <mergeCell ref="H42:I42"/>
    <mergeCell ref="D43:F43"/>
    <mergeCell ref="H43:J43"/>
    <mergeCell ref="B44:B45"/>
    <mergeCell ref="C44:C45"/>
    <mergeCell ref="D44:E45"/>
    <mergeCell ref="F44:F45"/>
    <mergeCell ref="G44:G45"/>
    <mergeCell ref="D39:F39"/>
    <mergeCell ref="H39:J39"/>
    <mergeCell ref="B40:B41"/>
    <mergeCell ref="C40:C41"/>
    <mergeCell ref="D40:D41"/>
    <mergeCell ref="E40:E41"/>
    <mergeCell ref="F40:F41"/>
    <mergeCell ref="G40:G41"/>
    <mergeCell ref="H40:H41"/>
    <mergeCell ref="I40:I41"/>
    <mergeCell ref="I32:I33"/>
    <mergeCell ref="J32:J33"/>
    <mergeCell ref="B35:J35"/>
    <mergeCell ref="D37:J37"/>
    <mergeCell ref="D38:F38"/>
    <mergeCell ref="H38:J38"/>
    <mergeCell ref="H30:H31"/>
    <mergeCell ref="I30:I31"/>
    <mergeCell ref="J30:J31"/>
    <mergeCell ref="B32:B33"/>
    <mergeCell ref="C32:C33"/>
    <mergeCell ref="D32:D33"/>
    <mergeCell ref="E32:E33"/>
    <mergeCell ref="F32:F33"/>
    <mergeCell ref="G32:G33"/>
    <mergeCell ref="H32:H33"/>
    <mergeCell ref="I27:I28"/>
    <mergeCell ref="J27:J28"/>
    <mergeCell ref="F29:G29"/>
    <mergeCell ref="I29:J29"/>
    <mergeCell ref="B30:B31"/>
    <mergeCell ref="C30:C31"/>
    <mergeCell ref="D30:D31"/>
    <mergeCell ref="E30:E31"/>
    <mergeCell ref="F30:F31"/>
    <mergeCell ref="G30:G31"/>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H19:H20"/>
    <mergeCell ref="I19:I20"/>
    <mergeCell ref="J19:J20"/>
    <mergeCell ref="B21:B22"/>
    <mergeCell ref="C21:C22"/>
    <mergeCell ref="D21:E22"/>
    <mergeCell ref="F21:F22"/>
    <mergeCell ref="G21:G22"/>
    <mergeCell ref="H21:H22"/>
    <mergeCell ref="I21:I22"/>
    <mergeCell ref="H16:H17"/>
    <mergeCell ref="I16:J17"/>
    <mergeCell ref="F18:G18"/>
    <mergeCell ref="I18:J18"/>
    <mergeCell ref="B19:B20"/>
    <mergeCell ref="C19:C20"/>
    <mergeCell ref="D19:D20"/>
    <mergeCell ref="E19:E20"/>
    <mergeCell ref="F19:F20"/>
    <mergeCell ref="G19:G20"/>
    <mergeCell ref="B16:B17"/>
    <mergeCell ref="C16:C17"/>
    <mergeCell ref="D16:D17"/>
    <mergeCell ref="E16:E17"/>
    <mergeCell ref="F16:F17"/>
    <mergeCell ref="G16:G17"/>
    <mergeCell ref="B11:J11"/>
    <mergeCell ref="B13:D13"/>
    <mergeCell ref="F13:J13"/>
    <mergeCell ref="F14:G14"/>
    <mergeCell ref="I14:J14"/>
    <mergeCell ref="F15:G15"/>
    <mergeCell ref="I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cols>
    <col min="1" max="3" width="36.5703125" bestFit="1" customWidth="1"/>
    <col min="4" max="4" width="31.140625" customWidth="1"/>
    <col min="5" max="5" width="26.28515625" customWidth="1"/>
    <col min="6" max="6" width="28.5703125" customWidth="1"/>
    <col min="7" max="7" width="30" customWidth="1"/>
    <col min="8" max="8" width="28.5703125" customWidth="1"/>
    <col min="9" max="9" width="27.42578125" customWidth="1"/>
    <col min="10" max="10" width="20.42578125" customWidth="1"/>
    <col min="11" max="11" width="25.28515625" customWidth="1"/>
    <col min="12" max="12" width="21.5703125" customWidth="1"/>
    <col min="13" max="13" width="21.85546875" customWidth="1"/>
    <col min="14" max="14" width="21.5703125" customWidth="1"/>
    <col min="15" max="15" width="25.28515625" customWidth="1"/>
    <col min="16" max="16" width="7" customWidth="1"/>
    <col min="17" max="17" width="25.28515625" customWidth="1"/>
    <col min="18" max="18" width="9.5703125" customWidth="1"/>
    <col min="19" max="19" width="25.28515625" customWidth="1"/>
    <col min="20" max="20" width="6.28515625" customWidth="1"/>
    <col min="21" max="21" width="16.28515625" customWidth="1"/>
    <col min="22" max="22" width="5.140625" customWidth="1"/>
    <col min="23" max="23" width="35.28515625" customWidth="1"/>
    <col min="24" max="24" width="6.28515625" customWidth="1"/>
    <col min="25" max="25" width="19.28515625" customWidth="1"/>
    <col min="26" max="26" width="5.140625" customWidth="1"/>
  </cols>
  <sheetData>
    <row r="1" spans="1:26" ht="15" customHeight="1">
      <c r="A1" s="9" t="s">
        <v>77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74</v>
      </c>
      <c r="B3" s="99" t="s">
        <v>7</v>
      </c>
      <c r="C3" s="99"/>
      <c r="D3" s="99"/>
      <c r="E3" s="99"/>
      <c r="F3" s="99"/>
      <c r="G3" s="99"/>
      <c r="H3" s="99"/>
      <c r="I3" s="99"/>
      <c r="J3" s="99"/>
      <c r="K3" s="99"/>
      <c r="L3" s="99"/>
      <c r="M3" s="99"/>
      <c r="N3" s="99"/>
      <c r="O3" s="99"/>
      <c r="P3" s="99"/>
      <c r="Q3" s="99"/>
      <c r="R3" s="99"/>
      <c r="S3" s="99"/>
      <c r="T3" s="99"/>
      <c r="U3" s="99"/>
      <c r="V3" s="99"/>
      <c r="W3" s="99"/>
      <c r="X3" s="99"/>
      <c r="Y3" s="99"/>
      <c r="Z3" s="99"/>
    </row>
    <row r="4" spans="1:26" ht="15" customHeight="1">
      <c r="A4" s="12" t="s">
        <v>773</v>
      </c>
      <c r="B4" s="99" t="s">
        <v>7</v>
      </c>
      <c r="C4" s="99"/>
      <c r="D4" s="99"/>
      <c r="E4" s="99"/>
      <c r="F4" s="99"/>
      <c r="G4" s="99"/>
      <c r="H4" s="99"/>
      <c r="I4" s="99"/>
      <c r="J4" s="99"/>
      <c r="K4" s="99"/>
      <c r="L4" s="99"/>
      <c r="M4" s="99"/>
      <c r="N4" s="99"/>
      <c r="O4" s="99"/>
      <c r="P4" s="99"/>
      <c r="Q4" s="99"/>
      <c r="R4" s="99"/>
      <c r="S4" s="99"/>
      <c r="T4" s="99"/>
      <c r="U4" s="99"/>
      <c r="V4" s="99"/>
      <c r="W4" s="99"/>
      <c r="X4" s="99"/>
      <c r="Y4" s="99"/>
      <c r="Z4" s="99"/>
    </row>
    <row r="5" spans="1:26">
      <c r="A5" s="12"/>
      <c r="B5" s="100" t="s">
        <v>775</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c r="A6" s="12"/>
      <c r="B6" s="101" t="s">
        <v>776</v>
      </c>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c r="A7" s="12"/>
      <c r="B7" s="102" t="s">
        <v>777</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12"/>
      <c r="B8" s="28"/>
      <c r="C8" s="28"/>
      <c r="D8" s="28"/>
      <c r="E8" s="28"/>
      <c r="F8" s="28"/>
      <c r="G8" s="28"/>
      <c r="H8" s="28"/>
      <c r="I8" s="28"/>
      <c r="J8" s="28"/>
      <c r="K8" s="28"/>
      <c r="L8" s="28"/>
      <c r="M8" s="28"/>
      <c r="N8" s="28"/>
      <c r="O8" s="28"/>
      <c r="P8" s="28"/>
      <c r="Q8" s="28"/>
      <c r="R8" s="28"/>
    </row>
    <row r="9" spans="1:26">
      <c r="A9" s="12"/>
      <c r="B9" s="14"/>
      <c r="C9" s="14"/>
      <c r="D9" s="14"/>
      <c r="E9" s="14"/>
      <c r="F9" s="14"/>
      <c r="G9" s="14"/>
      <c r="H9" s="14"/>
      <c r="I9" s="14"/>
      <c r="J9" s="14"/>
      <c r="K9" s="14"/>
      <c r="L9" s="14"/>
      <c r="M9" s="14"/>
      <c r="N9" s="14"/>
      <c r="O9" s="14"/>
      <c r="P9" s="14"/>
      <c r="Q9" s="14"/>
      <c r="R9" s="14"/>
    </row>
    <row r="10" spans="1:26">
      <c r="A10" s="12"/>
      <c r="B10" s="146"/>
      <c r="C10" s="34"/>
      <c r="D10" s="151" t="s">
        <v>778</v>
      </c>
      <c r="E10" s="151"/>
      <c r="F10" s="151"/>
      <c r="G10" s="151"/>
      <c r="H10" s="151"/>
      <c r="I10" s="151"/>
      <c r="J10" s="151"/>
      <c r="K10" s="34"/>
      <c r="L10" s="151" t="s">
        <v>779</v>
      </c>
      <c r="M10" s="151"/>
      <c r="N10" s="151"/>
      <c r="O10" s="151"/>
      <c r="P10" s="151"/>
      <c r="Q10" s="151"/>
      <c r="R10" s="151"/>
    </row>
    <row r="11" spans="1:26" ht="15.75" thickBot="1">
      <c r="A11" s="12"/>
      <c r="B11" s="146"/>
      <c r="C11" s="34"/>
      <c r="D11" s="145"/>
      <c r="E11" s="145"/>
      <c r="F11" s="145"/>
      <c r="G11" s="145"/>
      <c r="H11" s="145"/>
      <c r="I11" s="145"/>
      <c r="J11" s="145"/>
      <c r="K11" s="34"/>
      <c r="L11" s="145" t="s">
        <v>780</v>
      </c>
      <c r="M11" s="145"/>
      <c r="N11" s="145"/>
      <c r="O11" s="145"/>
      <c r="P11" s="145"/>
      <c r="Q11" s="145"/>
      <c r="R11" s="145"/>
    </row>
    <row r="12" spans="1:26" ht="15.75" thickBot="1">
      <c r="A12" s="12"/>
      <c r="B12" s="142" t="s">
        <v>781</v>
      </c>
      <c r="C12" s="15"/>
      <c r="D12" s="295">
        <v>2014</v>
      </c>
      <c r="E12" s="295"/>
      <c r="F12" s="295"/>
      <c r="G12" s="15"/>
      <c r="H12" s="296">
        <v>2013</v>
      </c>
      <c r="I12" s="296"/>
      <c r="J12" s="296"/>
      <c r="K12" s="15"/>
      <c r="L12" s="295">
        <v>2014</v>
      </c>
      <c r="M12" s="295"/>
      <c r="N12" s="295"/>
      <c r="O12" s="15"/>
      <c r="P12" s="296">
        <v>2013</v>
      </c>
      <c r="Q12" s="296"/>
      <c r="R12" s="296"/>
    </row>
    <row r="13" spans="1:26" ht="27">
      <c r="A13" s="12"/>
      <c r="B13" s="143" t="s">
        <v>782</v>
      </c>
      <c r="C13" s="21"/>
      <c r="D13" s="169">
        <v>4.4000000000000004</v>
      </c>
      <c r="E13" s="169"/>
      <c r="F13" s="141" t="s">
        <v>532</v>
      </c>
      <c r="G13" s="21"/>
      <c r="H13" s="174">
        <v>5</v>
      </c>
      <c r="I13" s="174"/>
      <c r="J13" s="281" t="s">
        <v>532</v>
      </c>
      <c r="K13" s="21"/>
      <c r="L13" s="169">
        <v>3.95</v>
      </c>
      <c r="M13" s="169"/>
      <c r="N13" s="141" t="s">
        <v>532</v>
      </c>
      <c r="O13" s="21"/>
      <c r="P13" s="174">
        <v>4.4000000000000004</v>
      </c>
      <c r="Q13" s="174"/>
      <c r="R13" s="281" t="s">
        <v>532</v>
      </c>
    </row>
    <row r="14" spans="1:26">
      <c r="A14" s="12"/>
      <c r="B14" s="146" t="s">
        <v>783</v>
      </c>
      <c r="C14" s="34"/>
      <c r="D14" s="155" t="s">
        <v>784</v>
      </c>
      <c r="E14" s="155"/>
      <c r="F14" s="34"/>
      <c r="G14" s="34"/>
      <c r="H14" s="157" t="s">
        <v>784</v>
      </c>
      <c r="I14" s="157"/>
      <c r="J14" s="34"/>
      <c r="K14" s="34"/>
      <c r="L14" s="155" t="s">
        <v>785</v>
      </c>
      <c r="M14" s="155"/>
      <c r="N14" s="34"/>
      <c r="O14" s="34"/>
      <c r="P14" s="157" t="s">
        <v>785</v>
      </c>
      <c r="Q14" s="157"/>
      <c r="R14" s="34"/>
    </row>
    <row r="15" spans="1:26">
      <c r="A15" s="12"/>
      <c r="B15" s="146"/>
      <c r="C15" s="34"/>
      <c r="D15" s="155"/>
      <c r="E15" s="155"/>
      <c r="F15" s="34"/>
      <c r="G15" s="34"/>
      <c r="H15" s="157"/>
      <c r="I15" s="157"/>
      <c r="J15" s="34"/>
      <c r="K15" s="34"/>
      <c r="L15" s="155"/>
      <c r="M15" s="155"/>
      <c r="N15" s="34"/>
      <c r="O15" s="34"/>
      <c r="P15" s="157"/>
      <c r="Q15" s="157"/>
      <c r="R15" s="34"/>
    </row>
    <row r="16" spans="1:26">
      <c r="A16" s="12"/>
      <c r="B16" s="158" t="s">
        <v>786</v>
      </c>
      <c r="C16" s="31"/>
      <c r="D16" s="160">
        <v>8</v>
      </c>
      <c r="E16" s="160"/>
      <c r="F16" s="161" t="s">
        <v>532</v>
      </c>
      <c r="G16" s="31"/>
      <c r="H16" s="163">
        <v>8.25</v>
      </c>
      <c r="I16" s="163"/>
      <c r="J16" s="158" t="s">
        <v>532</v>
      </c>
      <c r="K16" s="31"/>
      <c r="L16" s="160" t="s">
        <v>785</v>
      </c>
      <c r="M16" s="160"/>
      <c r="N16" s="31"/>
      <c r="O16" s="31"/>
      <c r="P16" s="163" t="s">
        <v>785</v>
      </c>
      <c r="Q16" s="163"/>
      <c r="R16" s="31"/>
    </row>
    <row r="17" spans="1:18">
      <c r="A17" s="12"/>
      <c r="B17" s="158"/>
      <c r="C17" s="31"/>
      <c r="D17" s="160"/>
      <c r="E17" s="160"/>
      <c r="F17" s="161"/>
      <c r="G17" s="31"/>
      <c r="H17" s="163"/>
      <c r="I17" s="163"/>
      <c r="J17" s="158"/>
      <c r="K17" s="31"/>
      <c r="L17" s="160"/>
      <c r="M17" s="160"/>
      <c r="N17" s="31"/>
      <c r="O17" s="31"/>
      <c r="P17" s="163"/>
      <c r="Q17" s="163"/>
      <c r="R17" s="31"/>
    </row>
    <row r="18" spans="1:18">
      <c r="A18" s="12"/>
      <c r="B18" s="142" t="s">
        <v>787</v>
      </c>
      <c r="C18" s="15"/>
      <c r="D18" s="34"/>
      <c r="E18" s="34"/>
      <c r="F18" s="34"/>
      <c r="G18" s="15"/>
      <c r="H18" s="34"/>
      <c r="I18" s="34"/>
      <c r="J18" s="34"/>
      <c r="K18" s="15"/>
      <c r="L18" s="34"/>
      <c r="M18" s="34"/>
      <c r="N18" s="34"/>
      <c r="O18" s="15"/>
      <c r="P18" s="34"/>
      <c r="Q18" s="34"/>
      <c r="R18" s="34"/>
    </row>
    <row r="19" spans="1:18">
      <c r="A19" s="12"/>
      <c r="B19" s="158" t="s">
        <v>788</v>
      </c>
      <c r="C19" s="31"/>
      <c r="D19" s="161" t="s">
        <v>201</v>
      </c>
      <c r="E19" s="159">
        <v>1115855</v>
      </c>
      <c r="F19" s="31"/>
      <c r="G19" s="31"/>
      <c r="H19" s="158" t="s">
        <v>201</v>
      </c>
      <c r="I19" s="162">
        <v>1236747</v>
      </c>
      <c r="J19" s="31"/>
      <c r="K19" s="31"/>
      <c r="L19" s="161" t="s">
        <v>201</v>
      </c>
      <c r="M19" s="159">
        <v>111506</v>
      </c>
      <c r="N19" s="31"/>
      <c r="O19" s="31"/>
      <c r="P19" s="158" t="s">
        <v>201</v>
      </c>
      <c r="Q19" s="162">
        <v>136854</v>
      </c>
      <c r="R19" s="31"/>
    </row>
    <row r="20" spans="1:18">
      <c r="A20" s="12"/>
      <c r="B20" s="158"/>
      <c r="C20" s="31"/>
      <c r="D20" s="161"/>
      <c r="E20" s="159"/>
      <c r="F20" s="31"/>
      <c r="G20" s="31"/>
      <c r="H20" s="158"/>
      <c r="I20" s="162"/>
      <c r="J20" s="31"/>
      <c r="K20" s="31"/>
      <c r="L20" s="161"/>
      <c r="M20" s="159"/>
      <c r="N20" s="31"/>
      <c r="O20" s="31"/>
      <c r="P20" s="158"/>
      <c r="Q20" s="162"/>
      <c r="R20" s="31"/>
    </row>
    <row r="21" spans="1:18">
      <c r="A21" s="12"/>
      <c r="B21" s="146" t="s">
        <v>789</v>
      </c>
      <c r="C21" s="34"/>
      <c r="D21" s="154">
        <v>7645</v>
      </c>
      <c r="E21" s="154"/>
      <c r="F21" s="34"/>
      <c r="G21" s="34"/>
      <c r="H21" s="156">
        <v>13222</v>
      </c>
      <c r="I21" s="156"/>
      <c r="J21" s="34"/>
      <c r="K21" s="34"/>
      <c r="L21" s="155">
        <v>333</v>
      </c>
      <c r="M21" s="155"/>
      <c r="N21" s="34"/>
      <c r="O21" s="34"/>
      <c r="P21" s="157">
        <v>358</v>
      </c>
      <c r="Q21" s="157"/>
      <c r="R21" s="34"/>
    </row>
    <row r="22" spans="1:18">
      <c r="A22" s="12"/>
      <c r="B22" s="146"/>
      <c r="C22" s="34"/>
      <c r="D22" s="154"/>
      <c r="E22" s="154"/>
      <c r="F22" s="34"/>
      <c r="G22" s="34"/>
      <c r="H22" s="156"/>
      <c r="I22" s="156"/>
      <c r="J22" s="34"/>
      <c r="K22" s="34"/>
      <c r="L22" s="155"/>
      <c r="M22" s="155"/>
      <c r="N22" s="34"/>
      <c r="O22" s="34"/>
      <c r="P22" s="157"/>
      <c r="Q22" s="157"/>
      <c r="R22" s="34"/>
    </row>
    <row r="23" spans="1:18">
      <c r="A23" s="12"/>
      <c r="B23" s="158" t="s">
        <v>790</v>
      </c>
      <c r="C23" s="31"/>
      <c r="D23" s="159">
        <v>53743</v>
      </c>
      <c r="E23" s="159"/>
      <c r="F23" s="31"/>
      <c r="G23" s="31"/>
      <c r="H23" s="162">
        <v>50154</v>
      </c>
      <c r="I23" s="162"/>
      <c r="J23" s="31"/>
      <c r="K23" s="31"/>
      <c r="L23" s="159">
        <v>4566</v>
      </c>
      <c r="M23" s="159"/>
      <c r="N23" s="31"/>
      <c r="O23" s="31"/>
      <c r="P23" s="162">
        <v>4754</v>
      </c>
      <c r="Q23" s="162"/>
      <c r="R23" s="31"/>
    </row>
    <row r="24" spans="1:18">
      <c r="A24" s="12"/>
      <c r="B24" s="158"/>
      <c r="C24" s="31"/>
      <c r="D24" s="159"/>
      <c r="E24" s="159"/>
      <c r="F24" s="31"/>
      <c r="G24" s="31"/>
      <c r="H24" s="162"/>
      <c r="I24" s="162"/>
      <c r="J24" s="31"/>
      <c r="K24" s="31"/>
      <c r="L24" s="159"/>
      <c r="M24" s="159"/>
      <c r="N24" s="31"/>
      <c r="O24" s="31"/>
      <c r="P24" s="162"/>
      <c r="Q24" s="162"/>
      <c r="R24" s="31"/>
    </row>
    <row r="25" spans="1:18">
      <c r="A25" s="12"/>
      <c r="B25" s="146" t="s">
        <v>791</v>
      </c>
      <c r="C25" s="34"/>
      <c r="D25" s="155" t="s">
        <v>254</v>
      </c>
      <c r="E25" s="155"/>
      <c r="F25" s="34"/>
      <c r="G25" s="34"/>
      <c r="H25" s="157" t="s">
        <v>792</v>
      </c>
      <c r="I25" s="157"/>
      <c r="J25" s="146" t="s">
        <v>223</v>
      </c>
      <c r="K25" s="34"/>
      <c r="L25" s="155" t="s">
        <v>254</v>
      </c>
      <c r="M25" s="155"/>
      <c r="N25" s="34"/>
      <c r="O25" s="34"/>
      <c r="P25" s="157" t="s">
        <v>254</v>
      </c>
      <c r="Q25" s="157"/>
      <c r="R25" s="34"/>
    </row>
    <row r="26" spans="1:18">
      <c r="A26" s="12"/>
      <c r="B26" s="146"/>
      <c r="C26" s="34"/>
      <c r="D26" s="155"/>
      <c r="E26" s="155"/>
      <c r="F26" s="34"/>
      <c r="G26" s="34"/>
      <c r="H26" s="157"/>
      <c r="I26" s="157"/>
      <c r="J26" s="146"/>
      <c r="K26" s="34"/>
      <c r="L26" s="155"/>
      <c r="M26" s="155"/>
      <c r="N26" s="34"/>
      <c r="O26" s="34"/>
      <c r="P26" s="157"/>
      <c r="Q26" s="157"/>
      <c r="R26" s="34"/>
    </row>
    <row r="27" spans="1:18">
      <c r="A27" s="12"/>
      <c r="B27" s="158" t="s">
        <v>793</v>
      </c>
      <c r="C27" s="31"/>
      <c r="D27" s="160" t="s">
        <v>254</v>
      </c>
      <c r="E27" s="160"/>
      <c r="F27" s="31"/>
      <c r="G27" s="31"/>
      <c r="H27" s="163" t="s">
        <v>254</v>
      </c>
      <c r="I27" s="163"/>
      <c r="J27" s="31"/>
      <c r="K27" s="31"/>
      <c r="L27" s="159">
        <v>1513</v>
      </c>
      <c r="M27" s="159"/>
      <c r="N27" s="31"/>
      <c r="O27" s="31"/>
      <c r="P27" s="162">
        <v>1347</v>
      </c>
      <c r="Q27" s="162"/>
      <c r="R27" s="31"/>
    </row>
    <row r="28" spans="1:18">
      <c r="A28" s="12"/>
      <c r="B28" s="158"/>
      <c r="C28" s="31"/>
      <c r="D28" s="160"/>
      <c r="E28" s="160"/>
      <c r="F28" s="31"/>
      <c r="G28" s="31"/>
      <c r="H28" s="163"/>
      <c r="I28" s="163"/>
      <c r="J28" s="31"/>
      <c r="K28" s="31"/>
      <c r="L28" s="159"/>
      <c r="M28" s="159"/>
      <c r="N28" s="31"/>
      <c r="O28" s="31"/>
      <c r="P28" s="162"/>
      <c r="Q28" s="162"/>
      <c r="R28" s="31"/>
    </row>
    <row r="29" spans="1:18">
      <c r="A29" s="12"/>
      <c r="B29" s="146" t="s">
        <v>794</v>
      </c>
      <c r="C29" s="34"/>
      <c r="D29" s="154">
        <v>71288</v>
      </c>
      <c r="E29" s="154"/>
      <c r="F29" s="34"/>
      <c r="G29" s="34"/>
      <c r="H29" s="157" t="s">
        <v>795</v>
      </c>
      <c r="I29" s="157"/>
      <c r="J29" s="146" t="s">
        <v>223</v>
      </c>
      <c r="K29" s="34"/>
      <c r="L29" s="155" t="s">
        <v>796</v>
      </c>
      <c r="M29" s="155"/>
      <c r="N29" s="153" t="s">
        <v>223</v>
      </c>
      <c r="O29" s="34"/>
      <c r="P29" s="157" t="s">
        <v>797</v>
      </c>
      <c r="Q29" s="157"/>
      <c r="R29" s="146" t="s">
        <v>223</v>
      </c>
    </row>
    <row r="30" spans="1:18">
      <c r="A30" s="12"/>
      <c r="B30" s="146"/>
      <c r="C30" s="34"/>
      <c r="D30" s="154"/>
      <c r="E30" s="154"/>
      <c r="F30" s="34"/>
      <c r="G30" s="34"/>
      <c r="H30" s="157"/>
      <c r="I30" s="157"/>
      <c r="J30" s="146"/>
      <c r="K30" s="34"/>
      <c r="L30" s="155"/>
      <c r="M30" s="155"/>
      <c r="N30" s="153"/>
      <c r="O30" s="34"/>
      <c r="P30" s="157"/>
      <c r="Q30" s="157"/>
      <c r="R30" s="146"/>
    </row>
    <row r="31" spans="1:18" ht="15.75" thickBot="1">
      <c r="A31" s="12"/>
      <c r="B31" s="137" t="s">
        <v>798</v>
      </c>
      <c r="C31" s="21"/>
      <c r="D31" s="178" t="s">
        <v>799</v>
      </c>
      <c r="E31" s="178"/>
      <c r="F31" s="282" t="s">
        <v>223</v>
      </c>
      <c r="G31" s="21"/>
      <c r="H31" s="180" t="s">
        <v>800</v>
      </c>
      <c r="I31" s="180"/>
      <c r="J31" s="283" t="s">
        <v>223</v>
      </c>
      <c r="K31" s="21"/>
      <c r="L31" s="178" t="s">
        <v>801</v>
      </c>
      <c r="M31" s="178"/>
      <c r="N31" s="282" t="s">
        <v>223</v>
      </c>
      <c r="O31" s="21"/>
      <c r="P31" s="180" t="s">
        <v>802</v>
      </c>
      <c r="Q31" s="180"/>
      <c r="R31" s="283" t="s">
        <v>223</v>
      </c>
    </row>
    <row r="32" spans="1:18">
      <c r="A32" s="12"/>
      <c r="B32" s="146" t="s">
        <v>803</v>
      </c>
      <c r="C32" s="34"/>
      <c r="D32" s="182" t="s">
        <v>201</v>
      </c>
      <c r="E32" s="184">
        <v>1173147</v>
      </c>
      <c r="F32" s="49"/>
      <c r="G32" s="34"/>
      <c r="H32" s="188" t="s">
        <v>201</v>
      </c>
      <c r="I32" s="190">
        <v>1115855</v>
      </c>
      <c r="J32" s="49"/>
      <c r="K32" s="34"/>
      <c r="L32" s="182" t="s">
        <v>201</v>
      </c>
      <c r="M32" s="184">
        <v>96457</v>
      </c>
      <c r="N32" s="49"/>
      <c r="O32" s="34"/>
      <c r="P32" s="188" t="s">
        <v>201</v>
      </c>
      <c r="Q32" s="190">
        <v>111506</v>
      </c>
      <c r="R32" s="49"/>
    </row>
    <row r="33" spans="1:18" ht="15.75" thickBot="1">
      <c r="A33" s="12"/>
      <c r="B33" s="146"/>
      <c r="C33" s="34"/>
      <c r="D33" s="165"/>
      <c r="E33" s="297"/>
      <c r="F33" s="50"/>
      <c r="G33" s="34"/>
      <c r="H33" s="167"/>
      <c r="I33" s="298"/>
      <c r="J33" s="50"/>
      <c r="K33" s="34"/>
      <c r="L33" s="165"/>
      <c r="M33" s="297"/>
      <c r="N33" s="50"/>
      <c r="O33" s="34"/>
      <c r="P33" s="167"/>
      <c r="Q33" s="298"/>
      <c r="R33" s="50"/>
    </row>
    <row r="34" spans="1:18">
      <c r="A34" s="12"/>
      <c r="B34" s="136" t="s">
        <v>804</v>
      </c>
      <c r="C34" s="21"/>
      <c r="D34" s="32"/>
      <c r="E34" s="32"/>
      <c r="F34" s="32"/>
      <c r="G34" s="21"/>
      <c r="H34" s="32"/>
      <c r="I34" s="32"/>
      <c r="J34" s="32"/>
      <c r="K34" s="21"/>
      <c r="L34" s="32"/>
      <c r="M34" s="32"/>
      <c r="N34" s="32"/>
      <c r="O34" s="21"/>
      <c r="P34" s="32"/>
      <c r="Q34" s="32"/>
      <c r="R34" s="32"/>
    </row>
    <row r="35" spans="1:18">
      <c r="A35" s="12"/>
      <c r="B35" s="146" t="s">
        <v>805</v>
      </c>
      <c r="C35" s="34"/>
      <c r="D35" s="153" t="s">
        <v>201</v>
      </c>
      <c r="E35" s="154">
        <v>962633</v>
      </c>
      <c r="F35" s="34"/>
      <c r="G35" s="34"/>
      <c r="H35" s="146" t="s">
        <v>201</v>
      </c>
      <c r="I35" s="156">
        <v>937745</v>
      </c>
      <c r="J35" s="34"/>
      <c r="K35" s="34"/>
      <c r="L35" s="153" t="s">
        <v>201</v>
      </c>
      <c r="M35" s="155" t="s">
        <v>254</v>
      </c>
      <c r="N35" s="34"/>
      <c r="O35" s="34"/>
      <c r="P35" s="146" t="s">
        <v>201</v>
      </c>
      <c r="Q35" s="157" t="s">
        <v>254</v>
      </c>
      <c r="R35" s="34"/>
    </row>
    <row r="36" spans="1:18">
      <c r="A36" s="12"/>
      <c r="B36" s="146"/>
      <c r="C36" s="34"/>
      <c r="D36" s="153"/>
      <c r="E36" s="154"/>
      <c r="F36" s="34"/>
      <c r="G36" s="34"/>
      <c r="H36" s="146"/>
      <c r="I36" s="156"/>
      <c r="J36" s="34"/>
      <c r="K36" s="34"/>
      <c r="L36" s="153"/>
      <c r="M36" s="155"/>
      <c r="N36" s="34"/>
      <c r="O36" s="34"/>
      <c r="P36" s="146"/>
      <c r="Q36" s="157"/>
      <c r="R36" s="34"/>
    </row>
    <row r="37" spans="1:18">
      <c r="A37" s="12"/>
      <c r="B37" s="158" t="s">
        <v>806</v>
      </c>
      <c r="C37" s="31"/>
      <c r="D37" s="159">
        <v>153306</v>
      </c>
      <c r="E37" s="159"/>
      <c r="F37" s="31"/>
      <c r="G37" s="31"/>
      <c r="H37" s="162">
        <v>68296</v>
      </c>
      <c r="I37" s="162"/>
      <c r="J37" s="31"/>
      <c r="K37" s="31"/>
      <c r="L37" s="160" t="s">
        <v>254</v>
      </c>
      <c r="M37" s="160"/>
      <c r="N37" s="31"/>
      <c r="O37" s="31"/>
      <c r="P37" s="163" t="s">
        <v>254</v>
      </c>
      <c r="Q37" s="163"/>
      <c r="R37" s="31"/>
    </row>
    <row r="38" spans="1:18">
      <c r="A38" s="12"/>
      <c r="B38" s="158"/>
      <c r="C38" s="31"/>
      <c r="D38" s="159"/>
      <c r="E38" s="159"/>
      <c r="F38" s="31"/>
      <c r="G38" s="31"/>
      <c r="H38" s="162"/>
      <c r="I38" s="162"/>
      <c r="J38" s="31"/>
      <c r="K38" s="31"/>
      <c r="L38" s="160"/>
      <c r="M38" s="160"/>
      <c r="N38" s="31"/>
      <c r="O38" s="31"/>
      <c r="P38" s="163"/>
      <c r="Q38" s="163"/>
      <c r="R38" s="31"/>
    </row>
    <row r="39" spans="1:18">
      <c r="A39" s="12"/>
      <c r="B39" s="146" t="s">
        <v>793</v>
      </c>
      <c r="C39" s="34"/>
      <c r="D39" s="155" t="s">
        <v>254</v>
      </c>
      <c r="E39" s="155"/>
      <c r="F39" s="34"/>
      <c r="G39" s="34"/>
      <c r="H39" s="157" t="s">
        <v>254</v>
      </c>
      <c r="I39" s="157"/>
      <c r="J39" s="34"/>
      <c r="K39" s="34"/>
      <c r="L39" s="154">
        <v>1512</v>
      </c>
      <c r="M39" s="154"/>
      <c r="N39" s="34"/>
      <c r="O39" s="34"/>
      <c r="P39" s="156">
        <v>1347</v>
      </c>
      <c r="Q39" s="156"/>
      <c r="R39" s="34"/>
    </row>
    <row r="40" spans="1:18">
      <c r="A40" s="12"/>
      <c r="B40" s="146"/>
      <c r="C40" s="34"/>
      <c r="D40" s="155"/>
      <c r="E40" s="155"/>
      <c r="F40" s="34"/>
      <c r="G40" s="34"/>
      <c r="H40" s="157"/>
      <c r="I40" s="157"/>
      <c r="J40" s="34"/>
      <c r="K40" s="34"/>
      <c r="L40" s="154"/>
      <c r="M40" s="154"/>
      <c r="N40" s="34"/>
      <c r="O40" s="34"/>
      <c r="P40" s="156"/>
      <c r="Q40" s="156"/>
      <c r="R40" s="34"/>
    </row>
    <row r="41" spans="1:18">
      <c r="A41" s="12"/>
      <c r="B41" s="158" t="s">
        <v>807</v>
      </c>
      <c r="C41" s="31"/>
      <c r="D41" s="159">
        <v>2911</v>
      </c>
      <c r="E41" s="159"/>
      <c r="F41" s="31"/>
      <c r="G41" s="31"/>
      <c r="H41" s="162">
        <v>32385</v>
      </c>
      <c r="I41" s="162"/>
      <c r="J41" s="31"/>
      <c r="K41" s="31"/>
      <c r="L41" s="159">
        <v>14502</v>
      </c>
      <c r="M41" s="159"/>
      <c r="N41" s="31"/>
      <c r="O41" s="31"/>
      <c r="P41" s="162">
        <v>17151</v>
      </c>
      <c r="Q41" s="162"/>
      <c r="R41" s="31"/>
    </row>
    <row r="42" spans="1:18">
      <c r="A42" s="12"/>
      <c r="B42" s="158"/>
      <c r="C42" s="31"/>
      <c r="D42" s="159"/>
      <c r="E42" s="159"/>
      <c r="F42" s="31"/>
      <c r="G42" s="31"/>
      <c r="H42" s="162"/>
      <c r="I42" s="162"/>
      <c r="J42" s="31"/>
      <c r="K42" s="31"/>
      <c r="L42" s="159"/>
      <c r="M42" s="159"/>
      <c r="N42" s="31"/>
      <c r="O42" s="31"/>
      <c r="P42" s="162"/>
      <c r="Q42" s="162"/>
      <c r="R42" s="31"/>
    </row>
    <row r="43" spans="1:18" ht="15.75" thickBot="1">
      <c r="A43" s="12"/>
      <c r="B43" s="134" t="s">
        <v>798</v>
      </c>
      <c r="C43" s="15"/>
      <c r="D43" s="164" t="s">
        <v>799</v>
      </c>
      <c r="E43" s="164"/>
      <c r="F43" s="284" t="s">
        <v>223</v>
      </c>
      <c r="G43" s="15"/>
      <c r="H43" s="166" t="s">
        <v>800</v>
      </c>
      <c r="I43" s="166"/>
      <c r="J43" s="285" t="s">
        <v>223</v>
      </c>
      <c r="K43" s="15"/>
      <c r="L43" s="164" t="s">
        <v>801</v>
      </c>
      <c r="M43" s="164"/>
      <c r="N43" s="284" t="s">
        <v>223</v>
      </c>
      <c r="O43" s="15"/>
      <c r="P43" s="166" t="s">
        <v>802</v>
      </c>
      <c r="Q43" s="166"/>
      <c r="R43" s="285" t="s">
        <v>223</v>
      </c>
    </row>
    <row r="44" spans="1:18">
      <c r="A44" s="12"/>
      <c r="B44" s="158" t="s">
        <v>808</v>
      </c>
      <c r="C44" s="31"/>
      <c r="D44" s="171" t="s">
        <v>201</v>
      </c>
      <c r="E44" s="168">
        <v>1043466</v>
      </c>
      <c r="F44" s="32"/>
      <c r="G44" s="31"/>
      <c r="H44" s="175" t="s">
        <v>201</v>
      </c>
      <c r="I44" s="173">
        <v>962633</v>
      </c>
      <c r="J44" s="32"/>
      <c r="K44" s="31"/>
      <c r="L44" s="171" t="s">
        <v>201</v>
      </c>
      <c r="M44" s="169" t="s">
        <v>254</v>
      </c>
      <c r="N44" s="32"/>
      <c r="O44" s="31"/>
      <c r="P44" s="175" t="s">
        <v>201</v>
      </c>
      <c r="Q44" s="174" t="s">
        <v>254</v>
      </c>
      <c r="R44" s="32"/>
    </row>
    <row r="45" spans="1:18" ht="15.75" thickBot="1">
      <c r="A45" s="12"/>
      <c r="B45" s="158"/>
      <c r="C45" s="31"/>
      <c r="D45" s="299"/>
      <c r="E45" s="177"/>
      <c r="F45" s="42"/>
      <c r="G45" s="31"/>
      <c r="H45" s="300"/>
      <c r="I45" s="179"/>
      <c r="J45" s="42"/>
      <c r="K45" s="31"/>
      <c r="L45" s="299"/>
      <c r="M45" s="178"/>
      <c r="N45" s="42"/>
      <c r="O45" s="31"/>
      <c r="P45" s="300"/>
      <c r="Q45" s="180"/>
      <c r="R45" s="42"/>
    </row>
    <row r="46" spans="1:18">
      <c r="A46" s="12"/>
      <c r="B46" s="142" t="s">
        <v>809</v>
      </c>
      <c r="C46" s="15"/>
      <c r="D46" s="49"/>
      <c r="E46" s="49"/>
      <c r="F46" s="49"/>
      <c r="G46" s="15"/>
      <c r="H46" s="49"/>
      <c r="I46" s="49"/>
      <c r="J46" s="49"/>
      <c r="K46" s="15"/>
      <c r="L46" s="49"/>
      <c r="M46" s="49"/>
      <c r="N46" s="49"/>
      <c r="O46" s="15"/>
      <c r="P46" s="49"/>
      <c r="Q46" s="49"/>
      <c r="R46" s="49"/>
    </row>
    <row r="47" spans="1:18" ht="27">
      <c r="A47" s="12"/>
      <c r="B47" s="143" t="s">
        <v>810</v>
      </c>
      <c r="C47" s="21"/>
      <c r="D47" s="139" t="s">
        <v>201</v>
      </c>
      <c r="E47" s="138" t="s">
        <v>811</v>
      </c>
      <c r="F47" s="139" t="s">
        <v>223</v>
      </c>
      <c r="G47" s="21"/>
      <c r="H47" s="137" t="s">
        <v>201</v>
      </c>
      <c r="I47" s="140" t="s">
        <v>812</v>
      </c>
      <c r="J47" s="137" t="s">
        <v>223</v>
      </c>
      <c r="K47" s="21"/>
      <c r="L47" s="139" t="s">
        <v>201</v>
      </c>
      <c r="M47" s="138" t="s">
        <v>813</v>
      </c>
      <c r="N47" s="139" t="s">
        <v>223</v>
      </c>
      <c r="O47" s="21"/>
      <c r="P47" s="137" t="s">
        <v>201</v>
      </c>
      <c r="Q47" s="140" t="s">
        <v>814</v>
      </c>
      <c r="R47" s="137" t="s">
        <v>223</v>
      </c>
    </row>
    <row r="48" spans="1:18">
      <c r="A48" s="12"/>
      <c r="B48" s="142" t="s">
        <v>815</v>
      </c>
      <c r="C48" s="15"/>
      <c r="D48" s="34"/>
      <c r="E48" s="34"/>
      <c r="F48" s="34"/>
      <c r="G48" s="15"/>
      <c r="H48" s="34"/>
      <c r="I48" s="34"/>
      <c r="J48" s="34"/>
      <c r="K48" s="15"/>
      <c r="L48" s="34"/>
      <c r="M48" s="34"/>
      <c r="N48" s="34"/>
      <c r="O48" s="15"/>
      <c r="P48" s="34"/>
      <c r="Q48" s="34"/>
      <c r="R48" s="34"/>
    </row>
    <row r="49" spans="1:18">
      <c r="A49" s="12"/>
      <c r="B49" s="158" t="s">
        <v>816</v>
      </c>
      <c r="C49" s="31"/>
      <c r="D49" s="161" t="s">
        <v>201</v>
      </c>
      <c r="E49" s="160" t="s">
        <v>817</v>
      </c>
      <c r="F49" s="161" t="s">
        <v>223</v>
      </c>
      <c r="G49" s="31"/>
      <c r="H49" s="158" t="s">
        <v>201</v>
      </c>
      <c r="I49" s="163" t="s">
        <v>818</v>
      </c>
      <c r="J49" s="158" t="s">
        <v>223</v>
      </c>
      <c r="K49" s="31"/>
      <c r="L49" s="161" t="s">
        <v>201</v>
      </c>
      <c r="M49" s="160" t="s">
        <v>254</v>
      </c>
      <c r="N49" s="31"/>
      <c r="O49" s="31"/>
      <c r="P49" s="158" t="s">
        <v>201</v>
      </c>
      <c r="Q49" s="163" t="s">
        <v>254</v>
      </c>
      <c r="R49" s="31"/>
    </row>
    <row r="50" spans="1:18">
      <c r="A50" s="12"/>
      <c r="B50" s="158"/>
      <c r="C50" s="31"/>
      <c r="D50" s="161"/>
      <c r="E50" s="160"/>
      <c r="F50" s="161"/>
      <c r="G50" s="31"/>
      <c r="H50" s="158"/>
      <c r="I50" s="163"/>
      <c r="J50" s="158"/>
      <c r="K50" s="31"/>
      <c r="L50" s="161"/>
      <c r="M50" s="160"/>
      <c r="N50" s="31"/>
      <c r="O50" s="31"/>
      <c r="P50" s="158"/>
      <c r="Q50" s="163"/>
      <c r="R50" s="31"/>
    </row>
    <row r="51" spans="1:18">
      <c r="A51" s="12"/>
      <c r="B51" s="146" t="s">
        <v>819</v>
      </c>
      <c r="C51" s="34"/>
      <c r="D51" s="155" t="s">
        <v>820</v>
      </c>
      <c r="E51" s="155"/>
      <c r="F51" s="153" t="s">
        <v>223</v>
      </c>
      <c r="G51" s="34"/>
      <c r="H51" s="157" t="s">
        <v>821</v>
      </c>
      <c r="I51" s="157"/>
      <c r="J51" s="146" t="s">
        <v>223</v>
      </c>
      <c r="K51" s="34"/>
      <c r="L51" s="155" t="s">
        <v>254</v>
      </c>
      <c r="M51" s="155"/>
      <c r="N51" s="34"/>
      <c r="O51" s="34"/>
      <c r="P51" s="157" t="s">
        <v>254</v>
      </c>
      <c r="Q51" s="157"/>
      <c r="R51" s="34"/>
    </row>
    <row r="52" spans="1:18">
      <c r="A52" s="12"/>
      <c r="B52" s="146"/>
      <c r="C52" s="34"/>
      <c r="D52" s="155"/>
      <c r="E52" s="155"/>
      <c r="F52" s="153"/>
      <c r="G52" s="34"/>
      <c r="H52" s="157"/>
      <c r="I52" s="157"/>
      <c r="J52" s="146"/>
      <c r="K52" s="34"/>
      <c r="L52" s="155"/>
      <c r="M52" s="155"/>
      <c r="N52" s="34"/>
      <c r="O52" s="34"/>
      <c r="P52" s="157"/>
      <c r="Q52" s="157"/>
      <c r="R52" s="34"/>
    </row>
    <row r="53" spans="1:18">
      <c r="A53" s="12"/>
      <c r="B53" s="158" t="s">
        <v>67</v>
      </c>
      <c r="C53" s="31"/>
      <c r="D53" s="160" t="s">
        <v>254</v>
      </c>
      <c r="E53" s="160"/>
      <c r="F53" s="31"/>
      <c r="G53" s="31"/>
      <c r="H53" s="163" t="s">
        <v>254</v>
      </c>
      <c r="I53" s="163"/>
      <c r="J53" s="31"/>
      <c r="K53" s="31"/>
      <c r="L53" s="160" t="s">
        <v>822</v>
      </c>
      <c r="M53" s="160"/>
      <c r="N53" s="161" t="s">
        <v>223</v>
      </c>
      <c r="O53" s="31"/>
      <c r="P53" s="163" t="s">
        <v>823</v>
      </c>
      <c r="Q53" s="163"/>
      <c r="R53" s="158" t="s">
        <v>223</v>
      </c>
    </row>
    <row r="54" spans="1:18">
      <c r="A54" s="12"/>
      <c r="B54" s="158"/>
      <c r="C54" s="31"/>
      <c r="D54" s="160"/>
      <c r="E54" s="160"/>
      <c r="F54" s="31"/>
      <c r="G54" s="31"/>
      <c r="H54" s="163"/>
      <c r="I54" s="163"/>
      <c r="J54" s="31"/>
      <c r="K54" s="31"/>
      <c r="L54" s="160"/>
      <c r="M54" s="160"/>
      <c r="N54" s="161"/>
      <c r="O54" s="31"/>
      <c r="P54" s="163"/>
      <c r="Q54" s="163"/>
      <c r="R54" s="158"/>
    </row>
    <row r="55" spans="1:18">
      <c r="A55" s="12"/>
      <c r="B55" s="146" t="s">
        <v>710</v>
      </c>
      <c r="C55" s="34"/>
      <c r="D55" s="155" t="s">
        <v>254</v>
      </c>
      <c r="E55" s="155"/>
      <c r="F55" s="34"/>
      <c r="G55" s="34"/>
      <c r="H55" s="157" t="s">
        <v>254</v>
      </c>
      <c r="I55" s="157"/>
      <c r="J55" s="34"/>
      <c r="K55" s="34"/>
      <c r="L55" s="155" t="s">
        <v>824</v>
      </c>
      <c r="M55" s="155"/>
      <c r="N55" s="153" t="s">
        <v>223</v>
      </c>
      <c r="O55" s="34"/>
      <c r="P55" s="157" t="s">
        <v>825</v>
      </c>
      <c r="Q55" s="157"/>
      <c r="R55" s="146" t="s">
        <v>223</v>
      </c>
    </row>
    <row r="56" spans="1:18">
      <c r="A56" s="12"/>
      <c r="B56" s="146"/>
      <c r="C56" s="34"/>
      <c r="D56" s="155"/>
      <c r="E56" s="155"/>
      <c r="F56" s="34"/>
      <c r="G56" s="34"/>
      <c r="H56" s="157"/>
      <c r="I56" s="157"/>
      <c r="J56" s="34"/>
      <c r="K56" s="34"/>
      <c r="L56" s="155"/>
      <c r="M56" s="155"/>
      <c r="N56" s="153"/>
      <c r="O56" s="34"/>
      <c r="P56" s="157"/>
      <c r="Q56" s="157"/>
      <c r="R56" s="146"/>
    </row>
    <row r="57" spans="1:18">
      <c r="A57" s="12"/>
      <c r="B57" s="158" t="s">
        <v>474</v>
      </c>
      <c r="C57" s="31"/>
      <c r="D57" s="160" t="s">
        <v>254</v>
      </c>
      <c r="E57" s="160"/>
      <c r="F57" s="31"/>
      <c r="G57" s="31"/>
      <c r="H57" s="163" t="s">
        <v>254</v>
      </c>
      <c r="I57" s="163"/>
      <c r="J57" s="31"/>
      <c r="K57" s="31"/>
      <c r="L57" s="160" t="s">
        <v>826</v>
      </c>
      <c r="M57" s="160"/>
      <c r="N57" s="161" t="s">
        <v>223</v>
      </c>
      <c r="O57" s="31"/>
      <c r="P57" s="163" t="s">
        <v>827</v>
      </c>
      <c r="Q57" s="163"/>
      <c r="R57" s="158" t="s">
        <v>223</v>
      </c>
    </row>
    <row r="58" spans="1:18" ht="15.75" thickBot="1">
      <c r="A58" s="12"/>
      <c r="B58" s="158"/>
      <c r="C58" s="31"/>
      <c r="D58" s="178"/>
      <c r="E58" s="178"/>
      <c r="F58" s="42"/>
      <c r="G58" s="31"/>
      <c r="H58" s="180"/>
      <c r="I58" s="180"/>
      <c r="J58" s="42"/>
      <c r="K58" s="31"/>
      <c r="L58" s="178"/>
      <c r="M58" s="178"/>
      <c r="N58" s="299"/>
      <c r="O58" s="31"/>
      <c r="P58" s="180"/>
      <c r="Q58" s="180"/>
      <c r="R58" s="300"/>
    </row>
    <row r="59" spans="1:18" ht="15.75" thickBot="1">
      <c r="A59" s="12"/>
      <c r="B59" s="134" t="s">
        <v>828</v>
      </c>
      <c r="C59" s="15"/>
      <c r="D59" s="286" t="s">
        <v>201</v>
      </c>
      <c r="E59" s="287" t="s">
        <v>811</v>
      </c>
      <c r="F59" s="286" t="s">
        <v>223</v>
      </c>
      <c r="G59" s="15"/>
      <c r="H59" s="288" t="s">
        <v>201</v>
      </c>
      <c r="I59" s="289" t="s">
        <v>812</v>
      </c>
      <c r="J59" s="288" t="s">
        <v>223</v>
      </c>
      <c r="K59" s="15"/>
      <c r="L59" s="286" t="s">
        <v>201</v>
      </c>
      <c r="M59" s="287" t="s">
        <v>813</v>
      </c>
      <c r="N59" s="286" t="s">
        <v>223</v>
      </c>
      <c r="O59" s="15"/>
      <c r="P59" s="288" t="s">
        <v>201</v>
      </c>
      <c r="Q59" s="289" t="s">
        <v>814</v>
      </c>
      <c r="R59" s="288" t="s">
        <v>223</v>
      </c>
    </row>
    <row r="60" spans="1:18" ht="27.75" thickTop="1">
      <c r="A60" s="12"/>
      <c r="B60" s="290" t="s">
        <v>829</v>
      </c>
      <c r="C60" s="21"/>
      <c r="D60" s="204"/>
      <c r="E60" s="204"/>
      <c r="F60" s="204"/>
      <c r="G60" s="21"/>
      <c r="H60" s="204"/>
      <c r="I60" s="204"/>
      <c r="J60" s="204"/>
      <c r="K60" s="21"/>
      <c r="L60" s="204"/>
      <c r="M60" s="204"/>
      <c r="N60" s="204"/>
      <c r="O60" s="21"/>
      <c r="P60" s="204"/>
      <c r="Q60" s="204"/>
      <c r="R60" s="204"/>
    </row>
    <row r="61" spans="1:18">
      <c r="A61" s="12"/>
      <c r="B61" s="146" t="s">
        <v>830</v>
      </c>
      <c r="C61" s="34"/>
      <c r="D61" s="153" t="s">
        <v>201</v>
      </c>
      <c r="E61" s="155" t="s">
        <v>254</v>
      </c>
      <c r="F61" s="34"/>
      <c r="G61" s="34"/>
      <c r="H61" s="146" t="s">
        <v>201</v>
      </c>
      <c r="I61" s="157" t="s">
        <v>254</v>
      </c>
      <c r="J61" s="34"/>
      <c r="K61" s="34"/>
      <c r="L61" s="153" t="s">
        <v>201</v>
      </c>
      <c r="M61" s="155" t="s">
        <v>254</v>
      </c>
      <c r="N61" s="34"/>
      <c r="O61" s="34"/>
      <c r="P61" s="146" t="s">
        <v>201</v>
      </c>
      <c r="Q61" s="157" t="s">
        <v>254</v>
      </c>
      <c r="R61" s="34"/>
    </row>
    <row r="62" spans="1:18">
      <c r="A62" s="12"/>
      <c r="B62" s="146"/>
      <c r="C62" s="34"/>
      <c r="D62" s="153"/>
      <c r="E62" s="155"/>
      <c r="F62" s="34"/>
      <c r="G62" s="34"/>
      <c r="H62" s="146"/>
      <c r="I62" s="157"/>
      <c r="J62" s="34"/>
      <c r="K62" s="34"/>
      <c r="L62" s="153"/>
      <c r="M62" s="155"/>
      <c r="N62" s="34"/>
      <c r="O62" s="34"/>
      <c r="P62" s="146"/>
      <c r="Q62" s="157"/>
      <c r="R62" s="34"/>
    </row>
    <row r="63" spans="1:18">
      <c r="A63" s="12"/>
      <c r="B63" s="137" t="s">
        <v>831</v>
      </c>
      <c r="C63" s="21"/>
      <c r="D63" s="160" t="s">
        <v>832</v>
      </c>
      <c r="E63" s="160"/>
      <c r="F63" s="139" t="s">
        <v>223</v>
      </c>
      <c r="G63" s="21"/>
      <c r="H63" s="163" t="s">
        <v>833</v>
      </c>
      <c r="I63" s="163"/>
      <c r="J63" s="137" t="s">
        <v>223</v>
      </c>
      <c r="K63" s="21"/>
      <c r="L63" s="160" t="s">
        <v>834</v>
      </c>
      <c r="M63" s="160"/>
      <c r="N63" s="139" t="s">
        <v>223</v>
      </c>
      <c r="O63" s="21"/>
      <c r="P63" s="163" t="s">
        <v>835</v>
      </c>
      <c r="Q63" s="163"/>
      <c r="R63" s="137" t="s">
        <v>223</v>
      </c>
    </row>
    <row r="64" spans="1:18">
      <c r="A64" s="12"/>
      <c r="B64" s="146" t="s">
        <v>836</v>
      </c>
      <c r="C64" s="34"/>
      <c r="D64" s="155" t="s">
        <v>837</v>
      </c>
      <c r="E64" s="155"/>
      <c r="F64" s="153" t="s">
        <v>223</v>
      </c>
      <c r="G64" s="34"/>
      <c r="H64" s="157" t="s">
        <v>770</v>
      </c>
      <c r="I64" s="157"/>
      <c r="J64" s="146" t="s">
        <v>223</v>
      </c>
      <c r="K64" s="34"/>
      <c r="L64" s="154">
        <v>6243</v>
      </c>
      <c r="M64" s="154"/>
      <c r="N64" s="34"/>
      <c r="O64" s="34"/>
      <c r="P64" s="156">
        <v>8008</v>
      </c>
      <c r="Q64" s="156"/>
      <c r="R64" s="34"/>
    </row>
    <row r="65" spans="1:26" ht="15.75" thickBot="1">
      <c r="A65" s="12"/>
      <c r="B65" s="146"/>
      <c r="C65" s="34"/>
      <c r="D65" s="164"/>
      <c r="E65" s="164"/>
      <c r="F65" s="165"/>
      <c r="G65" s="34"/>
      <c r="H65" s="166"/>
      <c r="I65" s="166"/>
      <c r="J65" s="167"/>
      <c r="K65" s="34"/>
      <c r="L65" s="297"/>
      <c r="M65" s="297"/>
      <c r="N65" s="50"/>
      <c r="O65" s="34"/>
      <c r="P65" s="298"/>
      <c r="Q65" s="298"/>
      <c r="R65" s="50"/>
    </row>
    <row r="66" spans="1:26" ht="15.75" thickBot="1">
      <c r="A66" s="12"/>
      <c r="B66" s="137" t="s">
        <v>828</v>
      </c>
      <c r="C66" s="21"/>
      <c r="D66" s="291" t="s">
        <v>201</v>
      </c>
      <c r="E66" s="292" t="s">
        <v>838</v>
      </c>
      <c r="F66" s="291" t="s">
        <v>223</v>
      </c>
      <c r="G66" s="21"/>
      <c r="H66" s="293" t="s">
        <v>201</v>
      </c>
      <c r="I66" s="294" t="s">
        <v>839</v>
      </c>
      <c r="J66" s="293" t="s">
        <v>223</v>
      </c>
      <c r="K66" s="21"/>
      <c r="L66" s="291" t="s">
        <v>201</v>
      </c>
      <c r="M66" s="292" t="s">
        <v>840</v>
      </c>
      <c r="N66" s="291" t="s">
        <v>223</v>
      </c>
      <c r="O66" s="21"/>
      <c r="P66" s="293" t="s">
        <v>201</v>
      </c>
      <c r="Q66" s="294" t="s">
        <v>841</v>
      </c>
      <c r="R66" s="293" t="s">
        <v>223</v>
      </c>
    </row>
    <row r="67" spans="1:26" ht="15.75" thickTop="1">
      <c r="A67" s="12"/>
      <c r="B67" s="102" t="s">
        <v>842</v>
      </c>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row>
    <row r="68" spans="1:26">
      <c r="A68" s="12"/>
      <c r="B68" s="99"/>
      <c r="C68" s="99"/>
      <c r="D68" s="99"/>
      <c r="E68" s="99"/>
      <c r="F68" s="99"/>
      <c r="G68" s="99"/>
      <c r="H68" s="99"/>
      <c r="I68" s="99"/>
      <c r="J68" s="99"/>
      <c r="K68" s="99"/>
      <c r="L68" s="99"/>
      <c r="M68" s="99"/>
      <c r="N68" s="99"/>
      <c r="O68" s="99"/>
      <c r="P68" s="99"/>
      <c r="Q68" s="99"/>
      <c r="R68" s="99"/>
      <c r="S68" s="99"/>
      <c r="T68" s="99"/>
      <c r="U68" s="99"/>
      <c r="V68" s="99"/>
      <c r="W68" s="99"/>
      <c r="X68" s="99"/>
      <c r="Y68" s="99"/>
      <c r="Z68" s="99"/>
    </row>
    <row r="69" spans="1:26">
      <c r="A69" s="12"/>
      <c r="B69" s="102" t="s">
        <v>843</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row>
    <row r="70" spans="1:26">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12"/>
      <c r="B72" s="134"/>
      <c r="C72" s="15"/>
      <c r="D72" s="145" t="s">
        <v>778</v>
      </c>
      <c r="E72" s="145"/>
      <c r="F72" s="145"/>
      <c r="G72" s="145"/>
      <c r="H72" s="145"/>
      <c r="I72" s="145"/>
      <c r="J72" s="145"/>
      <c r="K72" s="145"/>
      <c r="L72" s="145"/>
      <c r="M72" s="145"/>
      <c r="N72" s="145"/>
      <c r="O72" s="15"/>
      <c r="P72" s="145" t="s">
        <v>844</v>
      </c>
      <c r="Q72" s="145"/>
      <c r="R72" s="145"/>
      <c r="S72" s="145"/>
      <c r="T72" s="145"/>
      <c r="U72" s="145"/>
      <c r="V72" s="145"/>
      <c r="W72" s="145"/>
      <c r="X72" s="145"/>
      <c r="Y72" s="145"/>
      <c r="Z72" s="145"/>
    </row>
    <row r="73" spans="1:26" ht="15.75" thickBot="1">
      <c r="A73" s="12"/>
      <c r="B73" s="134"/>
      <c r="C73" s="15"/>
      <c r="D73" s="295">
        <v>2014</v>
      </c>
      <c r="E73" s="295"/>
      <c r="F73" s="295"/>
      <c r="G73" s="15"/>
      <c r="H73" s="296">
        <v>2013</v>
      </c>
      <c r="I73" s="296"/>
      <c r="J73" s="296"/>
      <c r="K73" s="15"/>
      <c r="L73" s="296">
        <v>2012</v>
      </c>
      <c r="M73" s="296"/>
      <c r="N73" s="296"/>
      <c r="O73" s="15"/>
      <c r="P73" s="295">
        <v>2014</v>
      </c>
      <c r="Q73" s="295"/>
      <c r="R73" s="295"/>
      <c r="S73" s="15"/>
      <c r="T73" s="296">
        <v>2013</v>
      </c>
      <c r="U73" s="296"/>
      <c r="V73" s="296"/>
      <c r="W73" s="15"/>
      <c r="X73" s="296">
        <v>2012</v>
      </c>
      <c r="Y73" s="296"/>
      <c r="Z73" s="296"/>
    </row>
    <row r="74" spans="1:26">
      <c r="A74" s="12"/>
      <c r="B74" s="137" t="s">
        <v>845</v>
      </c>
      <c r="C74" s="21"/>
      <c r="D74" s="32"/>
      <c r="E74" s="32"/>
      <c r="F74" s="32"/>
      <c r="G74" s="21"/>
      <c r="H74" s="32"/>
      <c r="I74" s="32"/>
      <c r="J74" s="32"/>
      <c r="K74" s="21"/>
      <c r="L74" s="32"/>
      <c r="M74" s="32"/>
      <c r="N74" s="32"/>
      <c r="O74" s="21"/>
      <c r="P74" s="32"/>
      <c r="Q74" s="32"/>
      <c r="R74" s="32"/>
      <c r="S74" s="21"/>
      <c r="T74" s="32"/>
      <c r="U74" s="32"/>
      <c r="V74" s="32"/>
      <c r="W74" s="21"/>
      <c r="X74" s="32"/>
      <c r="Y74" s="32"/>
      <c r="Z74" s="32"/>
    </row>
    <row r="75" spans="1:26">
      <c r="A75" s="12"/>
      <c r="B75" s="146" t="s">
        <v>846</v>
      </c>
      <c r="C75" s="34"/>
      <c r="D75" s="153" t="s">
        <v>201</v>
      </c>
      <c r="E75" s="154">
        <v>7645</v>
      </c>
      <c r="F75" s="34"/>
      <c r="G75" s="34"/>
      <c r="H75" s="146" t="s">
        <v>201</v>
      </c>
      <c r="I75" s="156">
        <v>13222</v>
      </c>
      <c r="J75" s="34"/>
      <c r="K75" s="34"/>
      <c r="L75" s="146" t="s">
        <v>201</v>
      </c>
      <c r="M75" s="156">
        <v>13764</v>
      </c>
      <c r="N75" s="34"/>
      <c r="O75" s="34"/>
      <c r="P75" s="153" t="s">
        <v>201</v>
      </c>
      <c r="Q75" s="155">
        <v>333</v>
      </c>
      <c r="R75" s="34"/>
      <c r="S75" s="34"/>
      <c r="T75" s="146" t="s">
        <v>201</v>
      </c>
      <c r="U75" s="157">
        <v>358</v>
      </c>
      <c r="V75" s="34"/>
      <c r="W75" s="34"/>
      <c r="X75" s="146" t="s">
        <v>201</v>
      </c>
      <c r="Y75" s="157">
        <v>407</v>
      </c>
      <c r="Z75" s="34"/>
    </row>
    <row r="76" spans="1:26">
      <c r="A76" s="12"/>
      <c r="B76" s="146"/>
      <c r="C76" s="34"/>
      <c r="D76" s="153"/>
      <c r="E76" s="154"/>
      <c r="F76" s="34"/>
      <c r="G76" s="34"/>
      <c r="H76" s="146"/>
      <c r="I76" s="156"/>
      <c r="J76" s="34"/>
      <c r="K76" s="34"/>
      <c r="L76" s="146"/>
      <c r="M76" s="156"/>
      <c r="N76" s="34"/>
      <c r="O76" s="34"/>
      <c r="P76" s="153"/>
      <c r="Q76" s="155"/>
      <c r="R76" s="34"/>
      <c r="S76" s="34"/>
      <c r="T76" s="146"/>
      <c r="U76" s="157"/>
      <c r="V76" s="34"/>
      <c r="W76" s="34"/>
      <c r="X76" s="146"/>
      <c r="Y76" s="157"/>
      <c r="Z76" s="34"/>
    </row>
    <row r="77" spans="1:26">
      <c r="A77" s="12"/>
      <c r="B77" s="158" t="s">
        <v>847</v>
      </c>
      <c r="C77" s="31"/>
      <c r="D77" s="159">
        <v>53743</v>
      </c>
      <c r="E77" s="159"/>
      <c r="F77" s="31"/>
      <c r="G77" s="31"/>
      <c r="H77" s="162">
        <v>50154</v>
      </c>
      <c r="I77" s="162"/>
      <c r="J77" s="31"/>
      <c r="K77" s="31"/>
      <c r="L77" s="162">
        <v>56762</v>
      </c>
      <c r="M77" s="162"/>
      <c r="N77" s="31"/>
      <c r="O77" s="31"/>
      <c r="P77" s="159">
        <v>4565</v>
      </c>
      <c r="Q77" s="159"/>
      <c r="R77" s="31"/>
      <c r="S77" s="31"/>
      <c r="T77" s="162">
        <v>4754</v>
      </c>
      <c r="U77" s="162"/>
      <c r="V77" s="31"/>
      <c r="W77" s="31"/>
      <c r="X77" s="162">
        <v>6468</v>
      </c>
      <c r="Y77" s="162"/>
      <c r="Z77" s="31"/>
    </row>
    <row r="78" spans="1:26">
      <c r="A78" s="12"/>
      <c r="B78" s="158"/>
      <c r="C78" s="31"/>
      <c r="D78" s="159"/>
      <c r="E78" s="159"/>
      <c r="F78" s="31"/>
      <c r="G78" s="31"/>
      <c r="H78" s="162"/>
      <c r="I78" s="162"/>
      <c r="J78" s="31"/>
      <c r="K78" s="31"/>
      <c r="L78" s="162"/>
      <c r="M78" s="162"/>
      <c r="N78" s="31"/>
      <c r="O78" s="31"/>
      <c r="P78" s="159"/>
      <c r="Q78" s="159"/>
      <c r="R78" s="31"/>
      <c r="S78" s="31"/>
      <c r="T78" s="162"/>
      <c r="U78" s="162"/>
      <c r="V78" s="31"/>
      <c r="W78" s="31"/>
      <c r="X78" s="162"/>
      <c r="Y78" s="162"/>
      <c r="Z78" s="31"/>
    </row>
    <row r="79" spans="1:26">
      <c r="A79" s="12"/>
      <c r="B79" s="146" t="s">
        <v>848</v>
      </c>
      <c r="C79" s="34"/>
      <c r="D79" s="155" t="s">
        <v>849</v>
      </c>
      <c r="E79" s="155"/>
      <c r="F79" s="153" t="s">
        <v>223</v>
      </c>
      <c r="G79" s="34"/>
      <c r="H79" s="157" t="s">
        <v>850</v>
      </c>
      <c r="I79" s="157"/>
      <c r="J79" s="146" t="s">
        <v>223</v>
      </c>
      <c r="K79" s="34"/>
      <c r="L79" s="157" t="s">
        <v>851</v>
      </c>
      <c r="M79" s="157"/>
      <c r="N79" s="146" t="s">
        <v>223</v>
      </c>
      <c r="O79" s="34"/>
      <c r="P79" s="155" t="s">
        <v>254</v>
      </c>
      <c r="Q79" s="155"/>
      <c r="R79" s="34"/>
      <c r="S79" s="34"/>
      <c r="T79" s="157" t="s">
        <v>254</v>
      </c>
      <c r="U79" s="157"/>
      <c r="V79" s="34"/>
      <c r="W79" s="34"/>
      <c r="X79" s="157" t="s">
        <v>254</v>
      </c>
      <c r="Y79" s="157"/>
      <c r="Z79" s="34"/>
    </row>
    <row r="80" spans="1:26">
      <c r="A80" s="12"/>
      <c r="B80" s="146"/>
      <c r="C80" s="34"/>
      <c r="D80" s="155"/>
      <c r="E80" s="155"/>
      <c r="F80" s="153"/>
      <c r="G80" s="34"/>
      <c r="H80" s="157"/>
      <c r="I80" s="157"/>
      <c r="J80" s="146"/>
      <c r="K80" s="34"/>
      <c r="L80" s="157"/>
      <c r="M80" s="157"/>
      <c r="N80" s="146"/>
      <c r="O80" s="34"/>
      <c r="P80" s="155"/>
      <c r="Q80" s="155"/>
      <c r="R80" s="34"/>
      <c r="S80" s="34"/>
      <c r="T80" s="157"/>
      <c r="U80" s="157"/>
      <c r="V80" s="34"/>
      <c r="W80" s="34"/>
      <c r="X80" s="157"/>
      <c r="Y80" s="157"/>
      <c r="Z80" s="34"/>
    </row>
    <row r="81" spans="1:26">
      <c r="A81" s="12"/>
      <c r="B81" s="137" t="s">
        <v>852</v>
      </c>
      <c r="C81" s="21"/>
      <c r="D81" s="31"/>
      <c r="E81" s="31"/>
      <c r="F81" s="31"/>
      <c r="G81" s="21"/>
      <c r="H81" s="31"/>
      <c r="I81" s="31"/>
      <c r="J81" s="31"/>
      <c r="K81" s="21"/>
      <c r="L81" s="31"/>
      <c r="M81" s="31"/>
      <c r="N81" s="31"/>
      <c r="O81" s="21"/>
      <c r="P81" s="31"/>
      <c r="Q81" s="31"/>
      <c r="R81" s="31"/>
      <c r="S81" s="21"/>
      <c r="T81" s="31"/>
      <c r="U81" s="31"/>
      <c r="V81" s="31"/>
      <c r="W81" s="21"/>
      <c r="X81" s="31"/>
      <c r="Y81" s="31"/>
      <c r="Z81" s="31"/>
    </row>
    <row r="82" spans="1:26">
      <c r="A82" s="12"/>
      <c r="B82" s="181" t="s">
        <v>853</v>
      </c>
      <c r="C82" s="34"/>
      <c r="D82" s="155" t="s">
        <v>254</v>
      </c>
      <c r="E82" s="155"/>
      <c r="F82" s="34"/>
      <c r="G82" s="34"/>
      <c r="H82" s="157">
        <v>7</v>
      </c>
      <c r="I82" s="157"/>
      <c r="J82" s="34"/>
      <c r="K82" s="34"/>
      <c r="L82" s="157">
        <v>8</v>
      </c>
      <c r="M82" s="157"/>
      <c r="N82" s="34"/>
      <c r="O82" s="34"/>
      <c r="P82" s="155" t="s">
        <v>254</v>
      </c>
      <c r="Q82" s="155"/>
      <c r="R82" s="34"/>
      <c r="S82" s="34"/>
      <c r="T82" s="157" t="s">
        <v>254</v>
      </c>
      <c r="U82" s="157"/>
      <c r="V82" s="34"/>
      <c r="W82" s="34"/>
      <c r="X82" s="157" t="s">
        <v>254</v>
      </c>
      <c r="Y82" s="157"/>
      <c r="Z82" s="34"/>
    </row>
    <row r="83" spans="1:26">
      <c r="A83" s="12"/>
      <c r="B83" s="181"/>
      <c r="C83" s="34"/>
      <c r="D83" s="155"/>
      <c r="E83" s="155"/>
      <c r="F83" s="34"/>
      <c r="G83" s="34"/>
      <c r="H83" s="157"/>
      <c r="I83" s="157"/>
      <c r="J83" s="34"/>
      <c r="K83" s="34"/>
      <c r="L83" s="157"/>
      <c r="M83" s="157"/>
      <c r="N83" s="34"/>
      <c r="O83" s="34"/>
      <c r="P83" s="155"/>
      <c r="Q83" s="155"/>
      <c r="R83" s="34"/>
      <c r="S83" s="34"/>
      <c r="T83" s="157"/>
      <c r="U83" s="157"/>
      <c r="V83" s="34"/>
      <c r="W83" s="34"/>
      <c r="X83" s="157"/>
      <c r="Y83" s="157"/>
      <c r="Z83" s="34"/>
    </row>
    <row r="84" spans="1:26">
      <c r="A84" s="12"/>
      <c r="B84" s="301" t="s">
        <v>854</v>
      </c>
      <c r="C84" s="31"/>
      <c r="D84" s="160">
        <v>180</v>
      </c>
      <c r="E84" s="160"/>
      <c r="F84" s="31"/>
      <c r="G84" s="31"/>
      <c r="H84" s="163">
        <v>366</v>
      </c>
      <c r="I84" s="163"/>
      <c r="J84" s="31"/>
      <c r="K84" s="31"/>
      <c r="L84" s="162">
        <v>2856</v>
      </c>
      <c r="M84" s="162"/>
      <c r="N84" s="31"/>
      <c r="O84" s="31"/>
      <c r="P84" s="160" t="s">
        <v>855</v>
      </c>
      <c r="Q84" s="160"/>
      <c r="R84" s="161" t="s">
        <v>223</v>
      </c>
      <c r="S84" s="31"/>
      <c r="T84" s="163" t="s">
        <v>856</v>
      </c>
      <c r="U84" s="163"/>
      <c r="V84" s="158" t="s">
        <v>223</v>
      </c>
      <c r="W84" s="31"/>
      <c r="X84" s="163" t="s">
        <v>857</v>
      </c>
      <c r="Y84" s="163"/>
      <c r="Z84" s="158" t="s">
        <v>223</v>
      </c>
    </row>
    <row r="85" spans="1:26">
      <c r="A85" s="12"/>
      <c r="B85" s="301"/>
      <c r="C85" s="31"/>
      <c r="D85" s="160"/>
      <c r="E85" s="160"/>
      <c r="F85" s="31"/>
      <c r="G85" s="31"/>
      <c r="H85" s="163"/>
      <c r="I85" s="163"/>
      <c r="J85" s="31"/>
      <c r="K85" s="31"/>
      <c r="L85" s="162"/>
      <c r="M85" s="162"/>
      <c r="N85" s="31"/>
      <c r="O85" s="31"/>
      <c r="P85" s="160"/>
      <c r="Q85" s="160"/>
      <c r="R85" s="161"/>
      <c r="S85" s="31"/>
      <c r="T85" s="163"/>
      <c r="U85" s="163"/>
      <c r="V85" s="158"/>
      <c r="W85" s="31"/>
      <c r="X85" s="163"/>
      <c r="Y85" s="163"/>
      <c r="Z85" s="158"/>
    </row>
    <row r="86" spans="1:26">
      <c r="A86" s="12"/>
      <c r="B86" s="181" t="s">
        <v>858</v>
      </c>
      <c r="C86" s="34"/>
      <c r="D86" s="154">
        <v>25105</v>
      </c>
      <c r="E86" s="154"/>
      <c r="F86" s="34"/>
      <c r="G86" s="34"/>
      <c r="H86" s="156">
        <v>34821</v>
      </c>
      <c r="I86" s="156"/>
      <c r="J86" s="34"/>
      <c r="K86" s="34"/>
      <c r="L86" s="156">
        <v>20230</v>
      </c>
      <c r="M86" s="156"/>
      <c r="N86" s="34"/>
      <c r="O86" s="34"/>
      <c r="P86" s="154">
        <v>5527</v>
      </c>
      <c r="Q86" s="154"/>
      <c r="R86" s="34"/>
      <c r="S86" s="34"/>
      <c r="T86" s="156">
        <v>7624</v>
      </c>
      <c r="U86" s="156"/>
      <c r="V86" s="34"/>
      <c r="W86" s="34"/>
      <c r="X86" s="156">
        <v>8942</v>
      </c>
      <c r="Y86" s="156"/>
      <c r="Z86" s="34"/>
    </row>
    <row r="87" spans="1:26">
      <c r="A87" s="12"/>
      <c r="B87" s="181"/>
      <c r="C87" s="34"/>
      <c r="D87" s="154"/>
      <c r="E87" s="154"/>
      <c r="F87" s="34"/>
      <c r="G87" s="34"/>
      <c r="H87" s="156"/>
      <c r="I87" s="156"/>
      <c r="J87" s="34"/>
      <c r="K87" s="34"/>
      <c r="L87" s="156"/>
      <c r="M87" s="156"/>
      <c r="N87" s="34"/>
      <c r="O87" s="34"/>
      <c r="P87" s="154"/>
      <c r="Q87" s="154"/>
      <c r="R87" s="34"/>
      <c r="S87" s="34"/>
      <c r="T87" s="156"/>
      <c r="U87" s="156"/>
      <c r="V87" s="34"/>
      <c r="W87" s="34"/>
      <c r="X87" s="156"/>
      <c r="Y87" s="156"/>
      <c r="Z87" s="34"/>
    </row>
    <row r="88" spans="1:26">
      <c r="A88" s="12"/>
      <c r="B88" s="158" t="s">
        <v>859</v>
      </c>
      <c r="C88" s="31"/>
      <c r="D88" s="160" t="s">
        <v>254</v>
      </c>
      <c r="E88" s="160"/>
      <c r="F88" s="31"/>
      <c r="G88" s="31"/>
      <c r="H88" s="162">
        <v>1914</v>
      </c>
      <c r="I88" s="162"/>
      <c r="J88" s="31"/>
      <c r="K88" s="31"/>
      <c r="L88" s="163">
        <v>375</v>
      </c>
      <c r="M88" s="163"/>
      <c r="N88" s="31"/>
      <c r="O88" s="31"/>
      <c r="P88" s="160" t="s">
        <v>254</v>
      </c>
      <c r="Q88" s="160"/>
      <c r="R88" s="31"/>
      <c r="S88" s="31"/>
      <c r="T88" s="163" t="s">
        <v>254</v>
      </c>
      <c r="U88" s="163"/>
      <c r="V88" s="31"/>
      <c r="W88" s="31"/>
      <c r="X88" s="163">
        <v>359</v>
      </c>
      <c r="Y88" s="163"/>
      <c r="Z88" s="31"/>
    </row>
    <row r="89" spans="1:26" ht="15.75" thickBot="1">
      <c r="A89" s="12"/>
      <c r="B89" s="158"/>
      <c r="C89" s="31"/>
      <c r="D89" s="178"/>
      <c r="E89" s="178"/>
      <c r="F89" s="42"/>
      <c r="G89" s="31"/>
      <c r="H89" s="179"/>
      <c r="I89" s="179"/>
      <c r="J89" s="42"/>
      <c r="K89" s="31"/>
      <c r="L89" s="180"/>
      <c r="M89" s="180"/>
      <c r="N89" s="42"/>
      <c r="O89" s="31"/>
      <c r="P89" s="178"/>
      <c r="Q89" s="178"/>
      <c r="R89" s="42"/>
      <c r="S89" s="31"/>
      <c r="T89" s="180"/>
      <c r="U89" s="180"/>
      <c r="V89" s="42"/>
      <c r="W89" s="31"/>
      <c r="X89" s="180"/>
      <c r="Y89" s="180"/>
      <c r="Z89" s="42"/>
    </row>
    <row r="90" spans="1:26">
      <c r="A90" s="12"/>
      <c r="B90" s="146" t="s">
        <v>860</v>
      </c>
      <c r="C90" s="34"/>
      <c r="D90" s="182" t="s">
        <v>201</v>
      </c>
      <c r="E90" s="184">
        <v>12521</v>
      </c>
      <c r="F90" s="49"/>
      <c r="G90" s="34"/>
      <c r="H90" s="188" t="s">
        <v>201</v>
      </c>
      <c r="I90" s="190">
        <v>24652</v>
      </c>
      <c r="J90" s="49"/>
      <c r="K90" s="34"/>
      <c r="L90" s="188" t="s">
        <v>201</v>
      </c>
      <c r="M90" s="190">
        <v>17550</v>
      </c>
      <c r="N90" s="49"/>
      <c r="O90" s="34"/>
      <c r="P90" s="182" t="s">
        <v>201</v>
      </c>
      <c r="Q90" s="184">
        <v>7530</v>
      </c>
      <c r="R90" s="49"/>
      <c r="S90" s="34"/>
      <c r="T90" s="188" t="s">
        <v>201</v>
      </c>
      <c r="U90" s="190">
        <v>9147</v>
      </c>
      <c r="V90" s="49"/>
      <c r="W90" s="34"/>
      <c r="X90" s="188" t="s">
        <v>201</v>
      </c>
      <c r="Y90" s="190">
        <v>12376</v>
      </c>
      <c r="Z90" s="49"/>
    </row>
    <row r="91" spans="1:26" ht="15.75" thickBot="1">
      <c r="A91" s="12"/>
      <c r="B91" s="146"/>
      <c r="C91" s="34"/>
      <c r="D91" s="183"/>
      <c r="E91" s="185"/>
      <c r="F91" s="71"/>
      <c r="G91" s="34"/>
      <c r="H91" s="189"/>
      <c r="I91" s="191"/>
      <c r="J91" s="71"/>
      <c r="K91" s="34"/>
      <c r="L91" s="189"/>
      <c r="M91" s="191"/>
      <c r="N91" s="71"/>
      <c r="O91" s="34"/>
      <c r="P91" s="183"/>
      <c r="Q91" s="185"/>
      <c r="R91" s="71"/>
      <c r="S91" s="34"/>
      <c r="T91" s="189"/>
      <c r="U91" s="191"/>
      <c r="V91" s="71"/>
      <c r="W91" s="34"/>
      <c r="X91" s="189"/>
      <c r="Y91" s="191"/>
      <c r="Z91" s="71"/>
    </row>
    <row r="92" spans="1:26" ht="15.75" thickTop="1">
      <c r="A92" s="12"/>
      <c r="B92" s="102" t="s">
        <v>861</v>
      </c>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row>
    <row r="93" spans="1:26">
      <c r="A93" s="12"/>
      <c r="B93" s="28"/>
      <c r="C93" s="28"/>
      <c r="D93" s="28"/>
      <c r="E93" s="28"/>
      <c r="F93" s="28"/>
      <c r="G93" s="28"/>
      <c r="H93" s="28"/>
      <c r="I93" s="28"/>
      <c r="J93" s="28"/>
      <c r="K93" s="28"/>
      <c r="L93" s="28"/>
      <c r="M93" s="28"/>
      <c r="N93" s="28"/>
    </row>
    <row r="94" spans="1:26">
      <c r="A94" s="12"/>
      <c r="B94" s="14"/>
      <c r="C94" s="14"/>
      <c r="D94" s="14"/>
      <c r="E94" s="14"/>
      <c r="F94" s="14"/>
      <c r="G94" s="14"/>
      <c r="H94" s="14"/>
      <c r="I94" s="14"/>
      <c r="J94" s="14"/>
      <c r="K94" s="14"/>
      <c r="L94" s="14"/>
      <c r="M94" s="14"/>
      <c r="N94" s="14"/>
    </row>
    <row r="95" spans="1:26" ht="15.75" thickBot="1">
      <c r="A95" s="12"/>
      <c r="B95" s="97"/>
      <c r="C95" s="15"/>
      <c r="D95" s="30" t="s">
        <v>778</v>
      </c>
      <c r="E95" s="30"/>
      <c r="F95" s="30"/>
      <c r="G95" s="30"/>
      <c r="H95" s="30"/>
      <c r="I95" s="15"/>
      <c r="J95" s="30" t="s">
        <v>862</v>
      </c>
      <c r="K95" s="30"/>
      <c r="L95" s="30"/>
      <c r="M95" s="30"/>
      <c r="N95" s="30"/>
    </row>
    <row r="96" spans="1:26" ht="15.75" thickBot="1">
      <c r="A96" s="12"/>
      <c r="B96" s="15"/>
      <c r="C96" s="15"/>
      <c r="D96" s="17">
        <v>2014</v>
      </c>
      <c r="E96" s="15"/>
      <c r="F96" s="19">
        <v>2013</v>
      </c>
      <c r="G96" s="15"/>
      <c r="H96" s="19">
        <v>2012</v>
      </c>
      <c r="I96" s="15"/>
      <c r="J96" s="17">
        <v>2014</v>
      </c>
      <c r="K96" s="15"/>
      <c r="L96" s="19">
        <v>2013</v>
      </c>
      <c r="M96" s="15"/>
      <c r="N96" s="19">
        <v>2012</v>
      </c>
    </row>
    <row r="97" spans="1:26">
      <c r="A97" s="12"/>
      <c r="B97" s="20" t="s">
        <v>863</v>
      </c>
      <c r="C97" s="21"/>
      <c r="D97" s="302">
        <v>0.05</v>
      </c>
      <c r="E97" s="21"/>
      <c r="F97" s="303">
        <v>4.4499999999999998E-2</v>
      </c>
      <c r="G97" s="21"/>
      <c r="H97" s="303">
        <v>5.3499999999999999E-2</v>
      </c>
      <c r="I97" s="21"/>
      <c r="J97" s="302">
        <v>4.3999999999999997E-2</v>
      </c>
      <c r="K97" s="21"/>
      <c r="L97" s="303">
        <v>3.7499999999999999E-2</v>
      </c>
      <c r="M97" s="21"/>
      <c r="N97" s="303">
        <v>4.4499999999999998E-2</v>
      </c>
    </row>
    <row r="98" spans="1:26">
      <c r="A98" s="12"/>
      <c r="B98" s="24" t="s">
        <v>848</v>
      </c>
      <c r="C98" s="15"/>
      <c r="D98" s="304">
        <v>8.2500000000000004E-2</v>
      </c>
      <c r="E98" s="15"/>
      <c r="F98" s="305">
        <v>8.5000000000000006E-2</v>
      </c>
      <c r="G98" s="15"/>
      <c r="H98" s="305">
        <v>8.5000000000000006E-2</v>
      </c>
      <c r="I98" s="15"/>
      <c r="J98" s="16" t="s">
        <v>785</v>
      </c>
      <c r="K98" s="15"/>
      <c r="L98" s="18" t="s">
        <v>785</v>
      </c>
      <c r="M98" s="15"/>
      <c r="N98" s="18" t="s">
        <v>785</v>
      </c>
    </row>
    <row r="99" spans="1:26">
      <c r="A99" s="12"/>
      <c r="B99" s="20" t="s">
        <v>864</v>
      </c>
      <c r="C99" s="21"/>
      <c r="D99" s="223" t="s">
        <v>784</v>
      </c>
      <c r="E99" s="21"/>
      <c r="F99" s="224" t="s">
        <v>784</v>
      </c>
      <c r="G99" s="21"/>
      <c r="H99" s="224" t="s">
        <v>784</v>
      </c>
      <c r="I99" s="21"/>
      <c r="J99" s="223" t="s">
        <v>785</v>
      </c>
      <c r="K99" s="21"/>
      <c r="L99" s="224" t="s">
        <v>785</v>
      </c>
      <c r="M99" s="21"/>
      <c r="N99" s="224" t="s">
        <v>785</v>
      </c>
    </row>
    <row r="100" spans="1:26">
      <c r="A100" s="12"/>
      <c r="B100" s="102" t="s">
        <v>865</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row>
    <row r="101" spans="1:26">
      <c r="A101" s="12"/>
      <c r="B101" s="28"/>
      <c r="C101" s="28"/>
      <c r="D101" s="28"/>
      <c r="E101" s="28"/>
      <c r="F101" s="28"/>
      <c r="G101" s="28"/>
      <c r="H101" s="28"/>
      <c r="I101" s="28"/>
      <c r="J101" s="28"/>
    </row>
    <row r="102" spans="1:26">
      <c r="A102" s="12"/>
      <c r="B102" s="14"/>
      <c r="C102" s="14"/>
      <c r="D102" s="14"/>
      <c r="E102" s="14"/>
      <c r="F102" s="14"/>
      <c r="G102" s="14"/>
      <c r="H102" s="14"/>
      <c r="I102" s="14"/>
      <c r="J102" s="14"/>
    </row>
    <row r="103" spans="1:26">
      <c r="A103" s="12"/>
      <c r="B103" s="34"/>
      <c r="C103" s="34"/>
      <c r="D103" s="129" t="s">
        <v>866</v>
      </c>
      <c r="E103" s="129"/>
      <c r="F103" s="129"/>
      <c r="G103" s="34"/>
      <c r="H103" s="129" t="s">
        <v>68</v>
      </c>
      <c r="I103" s="129"/>
      <c r="J103" s="129"/>
    </row>
    <row r="104" spans="1:26">
      <c r="A104" s="12"/>
      <c r="B104" s="34"/>
      <c r="C104" s="34"/>
      <c r="D104" s="129" t="s">
        <v>867</v>
      </c>
      <c r="E104" s="129"/>
      <c r="F104" s="129"/>
      <c r="G104" s="34"/>
      <c r="H104" s="129" t="s">
        <v>868</v>
      </c>
      <c r="I104" s="129"/>
      <c r="J104" s="129"/>
    </row>
    <row r="105" spans="1:26" ht="15.75" thickBot="1">
      <c r="A105" s="12"/>
      <c r="B105" s="34"/>
      <c r="C105" s="34"/>
      <c r="D105" s="149"/>
      <c r="E105" s="149"/>
      <c r="F105" s="149"/>
      <c r="G105" s="34"/>
      <c r="H105" s="30" t="s">
        <v>867</v>
      </c>
      <c r="I105" s="30"/>
      <c r="J105" s="30"/>
    </row>
    <row r="106" spans="1:26">
      <c r="A106" s="12"/>
      <c r="B106" s="37" t="s">
        <v>854</v>
      </c>
      <c r="C106" s="34"/>
      <c r="D106" s="51" t="s">
        <v>201</v>
      </c>
      <c r="E106" s="117">
        <v>180</v>
      </c>
      <c r="F106" s="49"/>
      <c r="G106" s="34"/>
      <c r="H106" s="51" t="s">
        <v>201</v>
      </c>
      <c r="I106" s="117" t="s">
        <v>869</v>
      </c>
      <c r="J106" s="51" t="s">
        <v>223</v>
      </c>
    </row>
    <row r="107" spans="1:26">
      <c r="A107" s="12"/>
      <c r="B107" s="37"/>
      <c r="C107" s="34"/>
      <c r="D107" s="37"/>
      <c r="E107" s="79"/>
      <c r="F107" s="34"/>
      <c r="G107" s="34"/>
      <c r="H107" s="37"/>
      <c r="I107" s="79"/>
      <c r="J107" s="37"/>
    </row>
    <row r="108" spans="1:26">
      <c r="A108" s="12"/>
      <c r="B108" s="67" t="s">
        <v>831</v>
      </c>
      <c r="C108" s="31"/>
      <c r="D108" s="43">
        <v>13190</v>
      </c>
      <c r="E108" s="43"/>
      <c r="F108" s="31"/>
      <c r="G108" s="31"/>
      <c r="H108" s="43">
        <v>4255</v>
      </c>
      <c r="I108" s="43"/>
      <c r="J108" s="31"/>
    </row>
    <row r="109" spans="1:26">
      <c r="A109" s="12"/>
      <c r="B109" s="67"/>
      <c r="C109" s="31"/>
      <c r="D109" s="43"/>
      <c r="E109" s="43"/>
      <c r="F109" s="31"/>
      <c r="G109" s="31"/>
      <c r="H109" s="43"/>
      <c r="I109" s="43"/>
      <c r="J109" s="31"/>
    </row>
    <row r="110" spans="1:26">
      <c r="A110" s="12"/>
      <c r="B110" s="102" t="s">
        <v>870</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row>
    <row r="111" spans="1:26" ht="38.25" customHeight="1">
      <c r="A111" s="12"/>
      <c r="B111" s="102" t="s">
        <v>871</v>
      </c>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row>
    <row r="112" spans="1:26" ht="25.5" customHeight="1">
      <c r="A112" s="12"/>
      <c r="B112" s="102" t="s">
        <v>872</v>
      </c>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c r="Z112" s="102"/>
    </row>
    <row r="113" spans="1:26">
      <c r="A113" s="12"/>
      <c r="B113" s="133" t="s">
        <v>873</v>
      </c>
      <c r="C113" s="133"/>
      <c r="D113" s="133"/>
      <c r="E113" s="133"/>
      <c r="F113" s="133"/>
      <c r="G113" s="133"/>
      <c r="H113" s="133"/>
      <c r="I113" s="133"/>
      <c r="J113" s="133"/>
      <c r="K113" s="133"/>
      <c r="L113" s="133"/>
      <c r="M113" s="133"/>
      <c r="N113" s="133"/>
      <c r="O113" s="133"/>
      <c r="P113" s="133"/>
      <c r="Q113" s="133"/>
      <c r="R113" s="133"/>
      <c r="S113" s="133"/>
      <c r="T113" s="133"/>
      <c r="U113" s="133"/>
      <c r="V113" s="133"/>
      <c r="W113" s="133"/>
      <c r="X113" s="133"/>
      <c r="Y113" s="133"/>
      <c r="Z113" s="133"/>
    </row>
    <row r="114" spans="1:26">
      <c r="A114" s="12"/>
      <c r="B114" s="102" t="s">
        <v>874</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row>
    <row r="115" spans="1:26">
      <c r="A115" s="12"/>
      <c r="B115" s="102" t="s">
        <v>875</v>
      </c>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row>
    <row r="116" spans="1:26">
      <c r="A116" s="12"/>
      <c r="B116" s="101" t="s">
        <v>876</v>
      </c>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c r="Z116" s="101"/>
    </row>
    <row r="117" spans="1:26" ht="25.5" customHeight="1">
      <c r="A117" s="12"/>
      <c r="B117" s="102" t="s">
        <v>877</v>
      </c>
      <c r="C117" s="102"/>
      <c r="D117" s="102"/>
      <c r="E117" s="102"/>
      <c r="F117" s="102"/>
      <c r="G117" s="102"/>
      <c r="H117" s="102"/>
      <c r="I117" s="102"/>
      <c r="J117" s="102"/>
      <c r="K117" s="102"/>
      <c r="L117" s="102"/>
      <c r="M117" s="102"/>
      <c r="N117" s="102"/>
      <c r="O117" s="102"/>
      <c r="P117" s="102"/>
      <c r="Q117" s="102"/>
      <c r="R117" s="102"/>
      <c r="S117" s="102"/>
      <c r="T117" s="102"/>
      <c r="U117" s="102"/>
      <c r="V117" s="102"/>
      <c r="W117" s="102"/>
      <c r="X117" s="102"/>
      <c r="Y117" s="102"/>
      <c r="Z117" s="102"/>
    </row>
    <row r="118" spans="1:26">
      <c r="A118" s="12"/>
      <c r="B118" s="28"/>
      <c r="C118" s="28"/>
      <c r="D118" s="28"/>
      <c r="E118" s="28"/>
      <c r="F118" s="28"/>
      <c r="G118" s="28"/>
      <c r="H118" s="28"/>
    </row>
    <row r="119" spans="1:26">
      <c r="A119" s="12"/>
      <c r="B119" s="14"/>
      <c r="C119" s="14"/>
      <c r="D119" s="14"/>
      <c r="E119" s="14"/>
      <c r="F119" s="14"/>
      <c r="G119" s="14"/>
      <c r="H119" s="14"/>
    </row>
    <row r="120" spans="1:26" ht="15.75" thickBot="1">
      <c r="A120" s="12"/>
      <c r="B120" s="97"/>
      <c r="C120" s="15"/>
      <c r="D120" s="97"/>
      <c r="E120" s="15"/>
      <c r="F120" s="30" t="s">
        <v>878</v>
      </c>
      <c r="G120" s="30"/>
      <c r="H120" s="30"/>
    </row>
    <row r="121" spans="1:26" ht="15.75" thickBot="1">
      <c r="A121" s="12"/>
      <c r="B121" s="255" t="s">
        <v>879</v>
      </c>
      <c r="C121" s="15"/>
      <c r="D121" s="19" t="s">
        <v>880</v>
      </c>
      <c r="E121" s="15"/>
      <c r="F121" s="17">
        <v>2014</v>
      </c>
      <c r="G121" s="15"/>
      <c r="H121" s="19">
        <v>2013</v>
      </c>
    </row>
    <row r="122" spans="1:26">
      <c r="A122" s="12"/>
      <c r="B122" s="103" t="s">
        <v>881</v>
      </c>
      <c r="C122" s="21"/>
      <c r="D122" s="224" t="s">
        <v>882</v>
      </c>
      <c r="E122" s="21"/>
      <c r="F122" s="306">
        <v>0.2</v>
      </c>
      <c r="G122" s="21"/>
      <c r="H122" s="307">
        <v>0.22</v>
      </c>
    </row>
    <row r="123" spans="1:26">
      <c r="A123" s="12"/>
      <c r="B123" s="213" t="s">
        <v>883</v>
      </c>
      <c r="C123" s="15"/>
      <c r="D123" s="18" t="s">
        <v>884</v>
      </c>
      <c r="E123" s="15"/>
      <c r="F123" s="308">
        <v>0.1</v>
      </c>
      <c r="G123" s="15"/>
      <c r="H123" s="309">
        <v>0.1</v>
      </c>
    </row>
    <row r="124" spans="1:26">
      <c r="A124" s="12"/>
      <c r="B124" s="103" t="s">
        <v>885</v>
      </c>
      <c r="C124" s="21"/>
      <c r="D124" s="224" t="s">
        <v>886</v>
      </c>
      <c r="E124" s="21"/>
      <c r="F124" s="306">
        <v>0.16</v>
      </c>
      <c r="G124" s="21"/>
      <c r="H124" s="307">
        <v>0.26</v>
      </c>
    </row>
    <row r="125" spans="1:26">
      <c r="A125" s="12"/>
      <c r="B125" s="213" t="s">
        <v>887</v>
      </c>
      <c r="C125" s="15"/>
      <c r="D125" s="18" t="s">
        <v>888</v>
      </c>
      <c r="E125" s="15"/>
      <c r="F125" s="308">
        <v>0.52</v>
      </c>
      <c r="G125" s="15"/>
      <c r="H125" s="309">
        <v>0.39</v>
      </c>
    </row>
    <row r="126" spans="1:26" ht="15.75" thickBot="1">
      <c r="A126" s="12"/>
      <c r="B126" s="103" t="s">
        <v>889</v>
      </c>
      <c r="C126" s="21"/>
      <c r="D126" s="307">
        <v>0.01</v>
      </c>
      <c r="E126" s="21"/>
      <c r="F126" s="310">
        <v>0.02</v>
      </c>
      <c r="G126" s="21"/>
      <c r="H126" s="311">
        <v>0.03</v>
      </c>
    </row>
    <row r="127" spans="1:26" ht="15.75" thickBot="1">
      <c r="A127" s="12"/>
      <c r="B127" s="15"/>
      <c r="C127" s="15"/>
      <c r="D127" s="15"/>
      <c r="E127" s="15"/>
      <c r="F127" s="312">
        <v>1</v>
      </c>
      <c r="G127" s="15"/>
      <c r="H127" s="313">
        <v>1</v>
      </c>
    </row>
    <row r="128" spans="1:26" ht="25.5" customHeight="1" thickTop="1">
      <c r="A128" s="12"/>
      <c r="B128" s="102" t="s">
        <v>890</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row>
    <row r="129" spans="1:26">
      <c r="A129" s="12"/>
      <c r="B129" s="102" t="s">
        <v>891</v>
      </c>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row>
    <row r="130" spans="1:26">
      <c r="A130" s="12"/>
      <c r="B130" s="102" t="s">
        <v>892</v>
      </c>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row>
    <row r="131" spans="1:26">
      <c r="A131" s="12"/>
      <c r="B131" s="99"/>
      <c r="C131" s="99"/>
      <c r="D131" s="99"/>
      <c r="E131" s="99"/>
      <c r="F131" s="99"/>
      <c r="G131" s="99"/>
      <c r="H131" s="99"/>
      <c r="I131" s="99"/>
      <c r="J131" s="99"/>
      <c r="K131" s="99"/>
      <c r="L131" s="99"/>
      <c r="M131" s="99"/>
      <c r="N131" s="99"/>
      <c r="O131" s="99"/>
      <c r="P131" s="99"/>
      <c r="Q131" s="99"/>
      <c r="R131" s="99"/>
      <c r="S131" s="99"/>
      <c r="T131" s="99"/>
      <c r="U131" s="99"/>
      <c r="V131" s="99"/>
      <c r="W131" s="99"/>
      <c r="X131" s="99"/>
      <c r="Y131" s="99"/>
      <c r="Z131" s="99"/>
    </row>
    <row r="132" spans="1:26">
      <c r="A132" s="12"/>
      <c r="B132" s="102" t="s">
        <v>893</v>
      </c>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c r="Y132" s="102"/>
      <c r="Z132" s="102"/>
    </row>
    <row r="133" spans="1:26">
      <c r="A133" s="12"/>
      <c r="B133" s="323" t="s">
        <v>894</v>
      </c>
      <c r="C133" s="323"/>
      <c r="D133" s="323"/>
      <c r="E133" s="323"/>
      <c r="F133" s="323"/>
      <c r="G133" s="323"/>
      <c r="H133" s="323"/>
      <c r="I133" s="323"/>
      <c r="J133" s="323"/>
      <c r="K133" s="323"/>
      <c r="L133" s="323"/>
      <c r="M133" s="323"/>
      <c r="N133" s="323"/>
      <c r="O133" s="323"/>
      <c r="P133" s="323"/>
      <c r="Q133" s="323"/>
      <c r="R133" s="323"/>
      <c r="S133" s="323"/>
      <c r="T133" s="323"/>
      <c r="U133" s="323"/>
      <c r="V133" s="323"/>
      <c r="W133" s="323"/>
      <c r="X133" s="323"/>
      <c r="Y133" s="323"/>
      <c r="Z133" s="323"/>
    </row>
    <row r="134" spans="1:26">
      <c r="A134" s="12"/>
      <c r="B134" s="323" t="s">
        <v>895</v>
      </c>
      <c r="C134" s="323"/>
      <c r="D134" s="323"/>
      <c r="E134" s="323"/>
      <c r="F134" s="323"/>
      <c r="G134" s="323"/>
      <c r="H134" s="323"/>
      <c r="I134" s="323"/>
      <c r="J134" s="323"/>
      <c r="K134" s="323"/>
      <c r="L134" s="323"/>
      <c r="M134" s="323"/>
      <c r="N134" s="323"/>
      <c r="O134" s="323"/>
      <c r="P134" s="323"/>
      <c r="Q134" s="323"/>
      <c r="R134" s="323"/>
      <c r="S134" s="323"/>
      <c r="T134" s="323"/>
      <c r="U134" s="323"/>
      <c r="V134" s="323"/>
      <c r="W134" s="323"/>
      <c r="X134" s="323"/>
      <c r="Y134" s="323"/>
      <c r="Z134" s="323"/>
    </row>
    <row r="135" spans="1:26">
      <c r="A135" s="12"/>
      <c r="B135" s="133" t="s">
        <v>896</v>
      </c>
      <c r="C135" s="133"/>
      <c r="D135" s="133"/>
      <c r="E135" s="133"/>
      <c r="F135" s="133"/>
      <c r="G135" s="133"/>
      <c r="H135" s="133"/>
      <c r="I135" s="133"/>
      <c r="J135" s="133"/>
      <c r="K135" s="133"/>
      <c r="L135" s="133"/>
      <c r="M135" s="133"/>
      <c r="N135" s="133"/>
      <c r="O135" s="133"/>
      <c r="P135" s="133"/>
      <c r="Q135" s="133"/>
      <c r="R135" s="133"/>
      <c r="S135" s="133"/>
      <c r="T135" s="133"/>
      <c r="U135" s="133"/>
      <c r="V135" s="133"/>
      <c r="W135" s="133"/>
      <c r="X135" s="133"/>
      <c r="Y135" s="133"/>
      <c r="Z135" s="133"/>
    </row>
    <row r="136" spans="1:26">
      <c r="A136" s="12"/>
      <c r="B136" s="323" t="s">
        <v>897</v>
      </c>
      <c r="C136" s="323"/>
      <c r="D136" s="323"/>
      <c r="E136" s="323"/>
      <c r="F136" s="323"/>
      <c r="G136" s="323"/>
      <c r="H136" s="323"/>
      <c r="I136" s="323"/>
      <c r="J136" s="323"/>
      <c r="K136" s="323"/>
      <c r="L136" s="323"/>
      <c r="M136" s="323"/>
      <c r="N136" s="323"/>
      <c r="O136" s="323"/>
      <c r="P136" s="323"/>
      <c r="Q136" s="323"/>
      <c r="R136" s="323"/>
      <c r="S136" s="323"/>
      <c r="T136" s="323"/>
      <c r="U136" s="323"/>
      <c r="V136" s="323"/>
      <c r="W136" s="323"/>
      <c r="X136" s="323"/>
      <c r="Y136" s="323"/>
      <c r="Z136" s="323"/>
    </row>
    <row r="137" spans="1:26">
      <c r="A137" s="12"/>
      <c r="B137" s="133" t="s">
        <v>898</v>
      </c>
      <c r="C137" s="133"/>
      <c r="D137" s="133"/>
      <c r="E137" s="133"/>
      <c r="F137" s="133"/>
      <c r="G137" s="133"/>
      <c r="H137" s="133"/>
      <c r="I137" s="133"/>
      <c r="J137" s="133"/>
      <c r="K137" s="133"/>
      <c r="L137" s="133"/>
      <c r="M137" s="133"/>
      <c r="N137" s="133"/>
      <c r="O137" s="133"/>
      <c r="P137" s="133"/>
      <c r="Q137" s="133"/>
      <c r="R137" s="133"/>
      <c r="S137" s="133"/>
      <c r="T137" s="133"/>
      <c r="U137" s="133"/>
      <c r="V137" s="133"/>
      <c r="W137" s="133"/>
      <c r="X137" s="133"/>
      <c r="Y137" s="133"/>
      <c r="Z137" s="133"/>
    </row>
    <row r="138" spans="1:26">
      <c r="A138" s="12"/>
      <c r="B138" s="323" t="s">
        <v>899</v>
      </c>
      <c r="C138" s="323"/>
      <c r="D138" s="323"/>
      <c r="E138" s="323"/>
      <c r="F138" s="323"/>
      <c r="G138" s="323"/>
      <c r="H138" s="323"/>
      <c r="I138" s="323"/>
      <c r="J138" s="323"/>
      <c r="K138" s="323"/>
      <c r="L138" s="323"/>
      <c r="M138" s="323"/>
      <c r="N138" s="323"/>
      <c r="O138" s="323"/>
      <c r="P138" s="323"/>
      <c r="Q138" s="323"/>
      <c r="R138" s="323"/>
      <c r="S138" s="323"/>
      <c r="T138" s="323"/>
      <c r="U138" s="323"/>
      <c r="V138" s="323"/>
      <c r="W138" s="323"/>
      <c r="X138" s="323"/>
      <c r="Y138" s="323"/>
      <c r="Z138" s="323"/>
    </row>
    <row r="139" spans="1:26">
      <c r="A139" s="12"/>
      <c r="B139" s="102" t="s">
        <v>900</v>
      </c>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row>
    <row r="140" spans="1:26">
      <c r="A140" s="12"/>
      <c r="B140" s="28"/>
      <c r="C140" s="28"/>
      <c r="D140" s="28"/>
      <c r="E140" s="28"/>
      <c r="F140" s="28"/>
      <c r="G140" s="28"/>
      <c r="H140" s="28"/>
      <c r="I140" s="28"/>
      <c r="J140" s="28"/>
      <c r="K140" s="28"/>
      <c r="L140" s="28"/>
      <c r="M140" s="28"/>
      <c r="N140" s="28"/>
      <c r="O140" s="28"/>
      <c r="P140" s="28"/>
      <c r="Q140" s="28"/>
      <c r="R140" s="28"/>
      <c r="S140" s="28"/>
      <c r="T140" s="28"/>
    </row>
    <row r="141" spans="1:26">
      <c r="A141" s="12"/>
      <c r="B141" s="14"/>
      <c r="C141" s="14"/>
      <c r="D141" s="14"/>
      <c r="E141" s="14"/>
      <c r="F141" s="14"/>
      <c r="G141" s="14"/>
      <c r="H141" s="14"/>
      <c r="I141" s="14"/>
      <c r="J141" s="14"/>
      <c r="K141" s="14"/>
      <c r="L141" s="14"/>
      <c r="M141" s="14"/>
      <c r="N141" s="14"/>
      <c r="O141" s="14"/>
      <c r="P141" s="14"/>
      <c r="Q141" s="14"/>
      <c r="R141" s="14"/>
      <c r="S141" s="14"/>
      <c r="T141" s="14"/>
    </row>
    <row r="142" spans="1:26" ht="15.75" thickBot="1">
      <c r="A142" s="12"/>
      <c r="B142" s="97"/>
      <c r="C142" s="15"/>
      <c r="D142" s="97"/>
      <c r="E142" s="15"/>
      <c r="F142" s="29" t="s">
        <v>242</v>
      </c>
      <c r="G142" s="29"/>
      <c r="H142" s="29"/>
      <c r="I142" s="29"/>
      <c r="J142" s="29"/>
      <c r="K142" s="29"/>
      <c r="L142" s="29"/>
      <c r="M142" s="29"/>
      <c r="N142" s="29"/>
      <c r="O142" s="29"/>
      <c r="P142" s="29"/>
      <c r="Q142" s="29"/>
      <c r="R142" s="29"/>
      <c r="S142" s="29"/>
      <c r="T142" s="29"/>
    </row>
    <row r="143" spans="1:26" ht="15.75" thickBot="1">
      <c r="A143" s="12"/>
      <c r="B143" s="255" t="s">
        <v>901</v>
      </c>
      <c r="C143" s="15"/>
      <c r="D143" s="97"/>
      <c r="E143" s="15"/>
      <c r="F143" s="85" t="s">
        <v>280</v>
      </c>
      <c r="G143" s="85"/>
      <c r="H143" s="85"/>
      <c r="I143" s="15"/>
      <c r="J143" s="85" t="s">
        <v>902</v>
      </c>
      <c r="K143" s="85"/>
      <c r="L143" s="85"/>
      <c r="M143" s="15"/>
      <c r="N143" s="85" t="s">
        <v>903</v>
      </c>
      <c r="O143" s="85"/>
      <c r="P143" s="85"/>
      <c r="Q143" s="15"/>
      <c r="R143" s="85" t="s">
        <v>904</v>
      </c>
      <c r="S143" s="85"/>
      <c r="T143" s="85"/>
    </row>
    <row r="144" spans="1:26">
      <c r="A144" s="12"/>
      <c r="B144" s="315" t="s">
        <v>905</v>
      </c>
      <c r="C144" s="31"/>
      <c r="D144" s="31"/>
      <c r="E144" s="31"/>
      <c r="F144" s="60" t="s">
        <v>201</v>
      </c>
      <c r="G144" s="62">
        <v>21534</v>
      </c>
      <c r="H144" s="32"/>
      <c r="I144" s="31"/>
      <c r="J144" s="60" t="s">
        <v>201</v>
      </c>
      <c r="K144" s="62">
        <v>21534</v>
      </c>
      <c r="L144" s="32"/>
      <c r="M144" s="31"/>
      <c r="N144" s="60" t="s">
        <v>201</v>
      </c>
      <c r="O144" s="87" t="s">
        <v>254</v>
      </c>
      <c r="P144" s="32"/>
      <c r="Q144" s="31"/>
      <c r="R144" s="60" t="s">
        <v>201</v>
      </c>
      <c r="S144" s="87" t="s">
        <v>254</v>
      </c>
      <c r="T144" s="32"/>
    </row>
    <row r="145" spans="1:20">
      <c r="A145" s="12"/>
      <c r="B145" s="315"/>
      <c r="C145" s="31"/>
      <c r="D145" s="31"/>
      <c r="E145" s="31"/>
      <c r="F145" s="67"/>
      <c r="G145" s="43"/>
      <c r="H145" s="31"/>
      <c r="I145" s="31"/>
      <c r="J145" s="67"/>
      <c r="K145" s="43"/>
      <c r="L145" s="31"/>
      <c r="M145" s="31"/>
      <c r="N145" s="67"/>
      <c r="O145" s="86"/>
      <c r="P145" s="31"/>
      <c r="Q145" s="31"/>
      <c r="R145" s="67"/>
      <c r="S145" s="86"/>
      <c r="T145" s="31"/>
    </row>
    <row r="146" spans="1:20">
      <c r="A146" s="12"/>
      <c r="B146" s="316" t="s">
        <v>906</v>
      </c>
      <c r="C146" s="34"/>
      <c r="D146" s="34"/>
      <c r="E146" s="34"/>
      <c r="F146" s="38">
        <v>542381</v>
      </c>
      <c r="G146" s="38"/>
      <c r="H146" s="34"/>
      <c r="I146" s="34"/>
      <c r="J146" s="79" t="s">
        <v>254</v>
      </c>
      <c r="K146" s="79"/>
      <c r="L146" s="34"/>
      <c r="M146" s="34"/>
      <c r="N146" s="38">
        <v>542381</v>
      </c>
      <c r="O146" s="38"/>
      <c r="P146" s="34"/>
      <c r="Q146" s="34"/>
      <c r="R146" s="79" t="s">
        <v>254</v>
      </c>
      <c r="S146" s="79"/>
      <c r="T146" s="34"/>
    </row>
    <row r="147" spans="1:20">
      <c r="A147" s="12"/>
      <c r="B147" s="316"/>
      <c r="C147" s="34"/>
      <c r="D147" s="34"/>
      <c r="E147" s="34"/>
      <c r="F147" s="38"/>
      <c r="G147" s="38"/>
      <c r="H147" s="34"/>
      <c r="I147" s="34"/>
      <c r="J147" s="79"/>
      <c r="K147" s="79"/>
      <c r="L147" s="34"/>
      <c r="M147" s="34"/>
      <c r="N147" s="38"/>
      <c r="O147" s="38"/>
      <c r="P147" s="34"/>
      <c r="Q147" s="34"/>
      <c r="R147" s="79"/>
      <c r="S147" s="79"/>
      <c r="T147" s="34"/>
    </row>
    <row r="148" spans="1:20">
      <c r="A148" s="12"/>
      <c r="B148" s="123" t="s">
        <v>907</v>
      </c>
      <c r="C148" s="21"/>
      <c r="D148" s="21"/>
      <c r="E148" s="21"/>
      <c r="F148" s="31"/>
      <c r="G148" s="31"/>
      <c r="H148" s="31"/>
      <c r="I148" s="21"/>
      <c r="J148" s="31"/>
      <c r="K148" s="31"/>
      <c r="L148" s="31"/>
      <c r="M148" s="21"/>
      <c r="N148" s="31"/>
      <c r="O148" s="31"/>
      <c r="P148" s="31"/>
      <c r="Q148" s="21"/>
      <c r="R148" s="31"/>
      <c r="S148" s="31"/>
      <c r="T148" s="31"/>
    </row>
    <row r="149" spans="1:20">
      <c r="A149" s="12"/>
      <c r="B149" s="111" t="s">
        <v>908</v>
      </c>
      <c r="C149" s="34"/>
      <c r="D149" s="34"/>
      <c r="E149" s="34"/>
      <c r="F149" s="38">
        <v>204578</v>
      </c>
      <c r="G149" s="38"/>
      <c r="H149" s="34"/>
      <c r="I149" s="34"/>
      <c r="J149" s="38">
        <v>204578</v>
      </c>
      <c r="K149" s="38"/>
      <c r="L149" s="34"/>
      <c r="M149" s="34"/>
      <c r="N149" s="79" t="s">
        <v>254</v>
      </c>
      <c r="O149" s="79"/>
      <c r="P149" s="34"/>
      <c r="Q149" s="34"/>
      <c r="R149" s="79" t="s">
        <v>254</v>
      </c>
      <c r="S149" s="79"/>
      <c r="T149" s="34"/>
    </row>
    <row r="150" spans="1:20">
      <c r="A150" s="12"/>
      <c r="B150" s="111"/>
      <c r="C150" s="34"/>
      <c r="D150" s="34"/>
      <c r="E150" s="34"/>
      <c r="F150" s="38"/>
      <c r="G150" s="38"/>
      <c r="H150" s="34"/>
      <c r="I150" s="34"/>
      <c r="J150" s="38"/>
      <c r="K150" s="38"/>
      <c r="L150" s="34"/>
      <c r="M150" s="34"/>
      <c r="N150" s="79"/>
      <c r="O150" s="79"/>
      <c r="P150" s="34"/>
      <c r="Q150" s="34"/>
      <c r="R150" s="79"/>
      <c r="S150" s="79"/>
      <c r="T150" s="34"/>
    </row>
    <row r="151" spans="1:20">
      <c r="A151" s="12"/>
      <c r="B151" s="120" t="s">
        <v>909</v>
      </c>
      <c r="C151" s="31"/>
      <c r="D151" s="31"/>
      <c r="E151" s="31"/>
      <c r="F151" s="43">
        <v>106990</v>
      </c>
      <c r="G151" s="43"/>
      <c r="H151" s="31"/>
      <c r="I151" s="31"/>
      <c r="J151" s="43">
        <v>106990</v>
      </c>
      <c r="K151" s="43"/>
      <c r="L151" s="31"/>
      <c r="M151" s="31"/>
      <c r="N151" s="86" t="s">
        <v>254</v>
      </c>
      <c r="O151" s="86"/>
      <c r="P151" s="31"/>
      <c r="Q151" s="31"/>
      <c r="R151" s="86" t="s">
        <v>254</v>
      </c>
      <c r="S151" s="86"/>
      <c r="T151" s="31"/>
    </row>
    <row r="152" spans="1:20">
      <c r="A152" s="12"/>
      <c r="B152" s="120"/>
      <c r="C152" s="31"/>
      <c r="D152" s="31"/>
      <c r="E152" s="31"/>
      <c r="F152" s="43"/>
      <c r="G152" s="43"/>
      <c r="H152" s="31"/>
      <c r="I152" s="31"/>
      <c r="J152" s="43"/>
      <c r="K152" s="43"/>
      <c r="L152" s="31"/>
      <c r="M152" s="31"/>
      <c r="N152" s="86"/>
      <c r="O152" s="86"/>
      <c r="P152" s="31"/>
      <c r="Q152" s="31"/>
      <c r="R152" s="86"/>
      <c r="S152" s="86"/>
      <c r="T152" s="31"/>
    </row>
    <row r="153" spans="1:20">
      <c r="A153" s="12"/>
      <c r="B153" s="314" t="s">
        <v>910</v>
      </c>
      <c r="C153" s="15"/>
      <c r="D153" s="15"/>
      <c r="E153" s="15"/>
      <c r="F153" s="34"/>
      <c r="G153" s="34"/>
      <c r="H153" s="34"/>
      <c r="I153" s="15"/>
      <c r="J153" s="34"/>
      <c r="K153" s="34"/>
      <c r="L153" s="34"/>
      <c r="M153" s="15"/>
      <c r="N153" s="34"/>
      <c r="O153" s="34"/>
      <c r="P153" s="34"/>
      <c r="Q153" s="15"/>
      <c r="R153" s="34"/>
      <c r="S153" s="34"/>
      <c r="T153" s="34"/>
    </row>
    <row r="154" spans="1:20">
      <c r="A154" s="12"/>
      <c r="B154" s="120" t="s">
        <v>911</v>
      </c>
      <c r="C154" s="31"/>
      <c r="D154" s="86" t="s">
        <v>912</v>
      </c>
      <c r="E154" s="31"/>
      <c r="F154" s="43">
        <v>82776</v>
      </c>
      <c r="G154" s="43"/>
      <c r="H154" s="31"/>
      <c r="I154" s="31"/>
      <c r="J154" s="86" t="s">
        <v>254</v>
      </c>
      <c r="K154" s="86"/>
      <c r="L154" s="31"/>
      <c r="M154" s="31"/>
      <c r="N154" s="86" t="s">
        <v>254</v>
      </c>
      <c r="O154" s="86"/>
      <c r="P154" s="31"/>
      <c r="Q154" s="31"/>
      <c r="R154" s="43">
        <v>82776</v>
      </c>
      <c r="S154" s="43"/>
      <c r="T154" s="31"/>
    </row>
    <row r="155" spans="1:20">
      <c r="A155" s="12"/>
      <c r="B155" s="120"/>
      <c r="C155" s="31"/>
      <c r="D155" s="86"/>
      <c r="E155" s="31"/>
      <c r="F155" s="43"/>
      <c r="G155" s="43"/>
      <c r="H155" s="31"/>
      <c r="I155" s="31"/>
      <c r="J155" s="86"/>
      <c r="K155" s="86"/>
      <c r="L155" s="31"/>
      <c r="M155" s="31"/>
      <c r="N155" s="86"/>
      <c r="O155" s="86"/>
      <c r="P155" s="31"/>
      <c r="Q155" s="31"/>
      <c r="R155" s="43"/>
      <c r="S155" s="43"/>
      <c r="T155" s="31"/>
    </row>
    <row r="156" spans="1:20">
      <c r="A156" s="12"/>
      <c r="B156" s="111" t="s">
        <v>913</v>
      </c>
      <c r="C156" s="34"/>
      <c r="D156" s="79" t="s">
        <v>914</v>
      </c>
      <c r="E156" s="34"/>
      <c r="F156" s="38">
        <v>19907</v>
      </c>
      <c r="G156" s="38"/>
      <c r="H156" s="34"/>
      <c r="I156" s="34"/>
      <c r="J156" s="79" t="s">
        <v>254</v>
      </c>
      <c r="K156" s="79"/>
      <c r="L156" s="34"/>
      <c r="M156" s="34"/>
      <c r="N156" s="79" t="s">
        <v>254</v>
      </c>
      <c r="O156" s="79"/>
      <c r="P156" s="34"/>
      <c r="Q156" s="34"/>
      <c r="R156" s="38">
        <v>19907</v>
      </c>
      <c r="S156" s="38"/>
      <c r="T156" s="34"/>
    </row>
    <row r="157" spans="1:20">
      <c r="A157" s="12"/>
      <c r="B157" s="111"/>
      <c r="C157" s="34"/>
      <c r="D157" s="79"/>
      <c r="E157" s="34"/>
      <c r="F157" s="38"/>
      <c r="G157" s="38"/>
      <c r="H157" s="34"/>
      <c r="I157" s="34"/>
      <c r="J157" s="79"/>
      <c r="K157" s="79"/>
      <c r="L157" s="34"/>
      <c r="M157" s="34"/>
      <c r="N157" s="79"/>
      <c r="O157" s="79"/>
      <c r="P157" s="34"/>
      <c r="Q157" s="34"/>
      <c r="R157" s="38"/>
      <c r="S157" s="38"/>
      <c r="T157" s="34"/>
    </row>
    <row r="158" spans="1:20">
      <c r="A158" s="12"/>
      <c r="B158" s="120" t="s">
        <v>915</v>
      </c>
      <c r="C158" s="31"/>
      <c r="D158" s="86" t="s">
        <v>916</v>
      </c>
      <c r="E158" s="31"/>
      <c r="F158" s="43">
        <v>10445</v>
      </c>
      <c r="G158" s="43"/>
      <c r="H158" s="31"/>
      <c r="I158" s="31"/>
      <c r="J158" s="86" t="s">
        <v>254</v>
      </c>
      <c r="K158" s="86"/>
      <c r="L158" s="31"/>
      <c r="M158" s="31"/>
      <c r="N158" s="86" t="s">
        <v>254</v>
      </c>
      <c r="O158" s="86"/>
      <c r="P158" s="31"/>
      <c r="Q158" s="31"/>
      <c r="R158" s="43">
        <v>10445</v>
      </c>
      <c r="S158" s="43"/>
      <c r="T158" s="31"/>
    </row>
    <row r="159" spans="1:20">
      <c r="A159" s="12"/>
      <c r="B159" s="120"/>
      <c r="C159" s="31"/>
      <c r="D159" s="86"/>
      <c r="E159" s="31"/>
      <c r="F159" s="43"/>
      <c r="G159" s="43"/>
      <c r="H159" s="31"/>
      <c r="I159" s="31"/>
      <c r="J159" s="86"/>
      <c r="K159" s="86"/>
      <c r="L159" s="31"/>
      <c r="M159" s="31"/>
      <c r="N159" s="86"/>
      <c r="O159" s="86"/>
      <c r="P159" s="31"/>
      <c r="Q159" s="31"/>
      <c r="R159" s="43"/>
      <c r="S159" s="43"/>
      <c r="T159" s="31"/>
    </row>
    <row r="160" spans="1:20">
      <c r="A160" s="12"/>
      <c r="B160" s="111" t="s">
        <v>917</v>
      </c>
      <c r="C160" s="34"/>
      <c r="D160" s="79" t="s">
        <v>918</v>
      </c>
      <c r="E160" s="34"/>
      <c r="F160" s="38">
        <v>54855</v>
      </c>
      <c r="G160" s="38"/>
      <c r="H160" s="34"/>
      <c r="I160" s="34"/>
      <c r="J160" s="79" t="s">
        <v>254</v>
      </c>
      <c r="K160" s="79"/>
      <c r="L160" s="34"/>
      <c r="M160" s="34"/>
      <c r="N160" s="79" t="s">
        <v>254</v>
      </c>
      <c r="O160" s="79"/>
      <c r="P160" s="34"/>
      <c r="Q160" s="34"/>
      <c r="R160" s="38">
        <v>54855</v>
      </c>
      <c r="S160" s="38"/>
      <c r="T160" s="34"/>
    </row>
    <row r="161" spans="1:20" ht="15.75" thickBot="1">
      <c r="A161" s="12"/>
      <c r="B161" s="111"/>
      <c r="C161" s="34"/>
      <c r="D161" s="79"/>
      <c r="E161" s="34"/>
      <c r="F161" s="54"/>
      <c r="G161" s="54"/>
      <c r="H161" s="50"/>
      <c r="I161" s="34"/>
      <c r="J161" s="81"/>
      <c r="K161" s="81"/>
      <c r="L161" s="50"/>
      <c r="M161" s="34"/>
      <c r="N161" s="81"/>
      <c r="O161" s="81"/>
      <c r="P161" s="50"/>
      <c r="Q161" s="34"/>
      <c r="R161" s="54"/>
      <c r="S161" s="54"/>
      <c r="T161" s="50"/>
    </row>
    <row r="162" spans="1:20">
      <c r="A162" s="12"/>
      <c r="B162" s="316" t="s">
        <v>808</v>
      </c>
      <c r="C162" s="34"/>
      <c r="D162" s="34"/>
      <c r="E162" s="34"/>
      <c r="F162" s="51" t="s">
        <v>201</v>
      </c>
      <c r="G162" s="53">
        <v>1043466</v>
      </c>
      <c r="H162" s="49"/>
      <c r="I162" s="34"/>
      <c r="J162" s="51" t="s">
        <v>201</v>
      </c>
      <c r="K162" s="53">
        <v>333102</v>
      </c>
      <c r="L162" s="49"/>
      <c r="M162" s="34"/>
      <c r="N162" s="51" t="s">
        <v>201</v>
      </c>
      <c r="O162" s="53">
        <v>542381</v>
      </c>
      <c r="P162" s="49"/>
      <c r="Q162" s="34"/>
      <c r="R162" s="51" t="s">
        <v>201</v>
      </c>
      <c r="S162" s="53">
        <v>167983</v>
      </c>
      <c r="T162" s="49"/>
    </row>
    <row r="163" spans="1:20" ht="15.75" thickBot="1">
      <c r="A163" s="12"/>
      <c r="B163" s="316"/>
      <c r="C163" s="34"/>
      <c r="D163" s="34"/>
      <c r="E163" s="34"/>
      <c r="F163" s="72"/>
      <c r="G163" s="73"/>
      <c r="H163" s="71"/>
      <c r="I163" s="34"/>
      <c r="J163" s="72"/>
      <c r="K163" s="73"/>
      <c r="L163" s="71"/>
      <c r="M163" s="34"/>
      <c r="N163" s="72"/>
      <c r="O163" s="73"/>
      <c r="P163" s="71"/>
      <c r="Q163" s="34"/>
      <c r="R163" s="72"/>
      <c r="S163" s="73"/>
      <c r="T163" s="71"/>
    </row>
    <row r="164" spans="1:20" ht="15.75" thickTop="1">
      <c r="A164" s="12"/>
      <c r="B164" s="28"/>
      <c r="C164" s="28"/>
      <c r="D164" s="28"/>
      <c r="E164" s="28"/>
      <c r="F164" s="28"/>
      <c r="G164" s="28"/>
      <c r="H164" s="28"/>
      <c r="I164" s="28"/>
      <c r="J164" s="28"/>
      <c r="K164" s="28"/>
      <c r="L164" s="28"/>
      <c r="M164" s="28"/>
      <c r="N164" s="28"/>
      <c r="O164" s="28"/>
      <c r="P164" s="28"/>
      <c r="Q164" s="28"/>
      <c r="R164" s="28"/>
      <c r="S164" s="28"/>
      <c r="T164" s="28"/>
    </row>
    <row r="165" spans="1:20">
      <c r="A165" s="12"/>
      <c r="B165" s="14"/>
      <c r="C165" s="14"/>
      <c r="D165" s="14"/>
      <c r="E165" s="14"/>
      <c r="F165" s="14"/>
      <c r="G165" s="14"/>
      <c r="H165" s="14"/>
      <c r="I165" s="14"/>
      <c r="J165" s="14"/>
      <c r="K165" s="14"/>
      <c r="L165" s="14"/>
      <c r="M165" s="14"/>
      <c r="N165" s="14"/>
      <c r="O165" s="14"/>
      <c r="P165" s="14"/>
      <c r="Q165" s="14"/>
      <c r="R165" s="14"/>
      <c r="S165" s="14"/>
      <c r="T165" s="14"/>
    </row>
    <row r="166" spans="1:20" ht="15.75" thickBot="1">
      <c r="A166" s="12"/>
      <c r="B166" s="97"/>
      <c r="C166" s="15"/>
      <c r="D166" s="97"/>
      <c r="E166" s="15"/>
      <c r="F166" s="30" t="s">
        <v>243</v>
      </c>
      <c r="G166" s="30"/>
      <c r="H166" s="30"/>
      <c r="I166" s="30"/>
      <c r="J166" s="30"/>
      <c r="K166" s="30"/>
      <c r="L166" s="30"/>
      <c r="M166" s="30"/>
      <c r="N166" s="30"/>
      <c r="O166" s="30"/>
      <c r="P166" s="30"/>
      <c r="Q166" s="30"/>
      <c r="R166" s="30"/>
      <c r="S166" s="30"/>
      <c r="T166" s="30"/>
    </row>
    <row r="167" spans="1:20" ht="15.75" thickBot="1">
      <c r="A167" s="12"/>
      <c r="B167" s="255" t="s">
        <v>901</v>
      </c>
      <c r="C167" s="15"/>
      <c r="D167" s="97"/>
      <c r="E167" s="15"/>
      <c r="F167" s="85" t="s">
        <v>280</v>
      </c>
      <c r="G167" s="85"/>
      <c r="H167" s="85"/>
      <c r="I167" s="15"/>
      <c r="J167" s="85" t="s">
        <v>902</v>
      </c>
      <c r="K167" s="85"/>
      <c r="L167" s="85"/>
      <c r="M167" s="15"/>
      <c r="N167" s="85" t="s">
        <v>903</v>
      </c>
      <c r="O167" s="85"/>
      <c r="P167" s="85"/>
      <c r="Q167" s="15"/>
      <c r="R167" s="85" t="s">
        <v>904</v>
      </c>
      <c r="S167" s="85"/>
      <c r="T167" s="85"/>
    </row>
    <row r="168" spans="1:20">
      <c r="A168" s="12"/>
      <c r="B168" s="315" t="s">
        <v>905</v>
      </c>
      <c r="C168" s="31"/>
      <c r="D168" s="31"/>
      <c r="E168" s="31"/>
      <c r="F168" s="60" t="s">
        <v>201</v>
      </c>
      <c r="G168" s="62">
        <v>26714</v>
      </c>
      <c r="H168" s="32"/>
      <c r="I168" s="31"/>
      <c r="J168" s="60" t="s">
        <v>201</v>
      </c>
      <c r="K168" s="62">
        <v>26714</v>
      </c>
      <c r="L168" s="32"/>
      <c r="M168" s="31"/>
      <c r="N168" s="60" t="s">
        <v>201</v>
      </c>
      <c r="O168" s="87" t="s">
        <v>254</v>
      </c>
      <c r="P168" s="32"/>
      <c r="Q168" s="31"/>
      <c r="R168" s="60" t="s">
        <v>201</v>
      </c>
      <c r="S168" s="87" t="s">
        <v>254</v>
      </c>
      <c r="T168" s="32"/>
    </row>
    <row r="169" spans="1:20">
      <c r="A169" s="12"/>
      <c r="B169" s="315"/>
      <c r="C169" s="31"/>
      <c r="D169" s="31"/>
      <c r="E169" s="31"/>
      <c r="F169" s="67"/>
      <c r="G169" s="43"/>
      <c r="H169" s="31"/>
      <c r="I169" s="31"/>
      <c r="J169" s="67"/>
      <c r="K169" s="43"/>
      <c r="L169" s="31"/>
      <c r="M169" s="31"/>
      <c r="N169" s="67"/>
      <c r="O169" s="86"/>
      <c r="P169" s="31"/>
      <c r="Q169" s="31"/>
      <c r="R169" s="67"/>
      <c r="S169" s="86"/>
      <c r="T169" s="31"/>
    </row>
    <row r="170" spans="1:20">
      <c r="A170" s="12"/>
      <c r="B170" s="316" t="s">
        <v>906</v>
      </c>
      <c r="C170" s="34"/>
      <c r="D170" s="34"/>
      <c r="E170" s="34"/>
      <c r="F170" s="38">
        <v>369744</v>
      </c>
      <c r="G170" s="38"/>
      <c r="H170" s="34"/>
      <c r="I170" s="34"/>
      <c r="J170" s="79" t="s">
        <v>254</v>
      </c>
      <c r="K170" s="79"/>
      <c r="L170" s="34"/>
      <c r="M170" s="34"/>
      <c r="N170" s="38">
        <v>369744</v>
      </c>
      <c r="O170" s="38"/>
      <c r="P170" s="34"/>
      <c r="Q170" s="34"/>
      <c r="R170" s="79" t="s">
        <v>254</v>
      </c>
      <c r="S170" s="79"/>
      <c r="T170" s="34"/>
    </row>
    <row r="171" spans="1:20">
      <c r="A171" s="12"/>
      <c r="B171" s="316"/>
      <c r="C171" s="34"/>
      <c r="D171" s="34"/>
      <c r="E171" s="34"/>
      <c r="F171" s="38"/>
      <c r="G171" s="38"/>
      <c r="H171" s="34"/>
      <c r="I171" s="34"/>
      <c r="J171" s="79"/>
      <c r="K171" s="79"/>
      <c r="L171" s="34"/>
      <c r="M171" s="34"/>
      <c r="N171" s="38"/>
      <c r="O171" s="38"/>
      <c r="P171" s="34"/>
      <c r="Q171" s="34"/>
      <c r="R171" s="79"/>
      <c r="S171" s="79"/>
      <c r="T171" s="34"/>
    </row>
    <row r="172" spans="1:20">
      <c r="A172" s="12"/>
      <c r="B172" s="123" t="s">
        <v>907</v>
      </c>
      <c r="C172" s="21"/>
      <c r="D172" s="21"/>
      <c r="E172" s="21"/>
      <c r="F172" s="31"/>
      <c r="G172" s="31"/>
      <c r="H172" s="31"/>
      <c r="I172" s="21"/>
      <c r="J172" s="31"/>
      <c r="K172" s="31"/>
      <c r="L172" s="31"/>
      <c r="M172" s="21"/>
      <c r="N172" s="31"/>
      <c r="O172" s="31"/>
      <c r="P172" s="31"/>
      <c r="Q172" s="21"/>
      <c r="R172" s="31"/>
      <c r="S172" s="31"/>
      <c r="T172" s="31"/>
    </row>
    <row r="173" spans="1:20">
      <c r="A173" s="12"/>
      <c r="B173" s="111" t="s">
        <v>908</v>
      </c>
      <c r="C173" s="34"/>
      <c r="D173" s="34"/>
      <c r="E173" s="34"/>
      <c r="F173" s="38">
        <v>211767</v>
      </c>
      <c r="G173" s="38"/>
      <c r="H173" s="34"/>
      <c r="I173" s="34"/>
      <c r="J173" s="38">
        <v>211767</v>
      </c>
      <c r="K173" s="38"/>
      <c r="L173" s="34"/>
      <c r="M173" s="34"/>
      <c r="N173" s="79" t="s">
        <v>254</v>
      </c>
      <c r="O173" s="79"/>
      <c r="P173" s="34"/>
      <c r="Q173" s="34"/>
      <c r="R173" s="79" t="s">
        <v>254</v>
      </c>
      <c r="S173" s="79"/>
      <c r="T173" s="34"/>
    </row>
    <row r="174" spans="1:20">
      <c r="A174" s="12"/>
      <c r="B174" s="111"/>
      <c r="C174" s="34"/>
      <c r="D174" s="34"/>
      <c r="E174" s="34"/>
      <c r="F174" s="38"/>
      <c r="G174" s="38"/>
      <c r="H174" s="34"/>
      <c r="I174" s="34"/>
      <c r="J174" s="38"/>
      <c r="K174" s="38"/>
      <c r="L174" s="34"/>
      <c r="M174" s="34"/>
      <c r="N174" s="79"/>
      <c r="O174" s="79"/>
      <c r="P174" s="34"/>
      <c r="Q174" s="34"/>
      <c r="R174" s="79"/>
      <c r="S174" s="79"/>
      <c r="T174" s="34"/>
    </row>
    <row r="175" spans="1:20">
      <c r="A175" s="12"/>
      <c r="B175" s="120" t="s">
        <v>909</v>
      </c>
      <c r="C175" s="31"/>
      <c r="D175" s="31"/>
      <c r="E175" s="31"/>
      <c r="F175" s="43">
        <v>100392</v>
      </c>
      <c r="G175" s="43"/>
      <c r="H175" s="31"/>
      <c r="I175" s="31"/>
      <c r="J175" s="43">
        <v>100392</v>
      </c>
      <c r="K175" s="43"/>
      <c r="L175" s="31"/>
      <c r="M175" s="31"/>
      <c r="N175" s="86" t="s">
        <v>254</v>
      </c>
      <c r="O175" s="86"/>
      <c r="P175" s="31"/>
      <c r="Q175" s="31"/>
      <c r="R175" s="86" t="s">
        <v>254</v>
      </c>
      <c r="S175" s="86"/>
      <c r="T175" s="31"/>
    </row>
    <row r="176" spans="1:20">
      <c r="A176" s="12"/>
      <c r="B176" s="120"/>
      <c r="C176" s="31"/>
      <c r="D176" s="31"/>
      <c r="E176" s="31"/>
      <c r="F176" s="43"/>
      <c r="G176" s="43"/>
      <c r="H176" s="31"/>
      <c r="I176" s="31"/>
      <c r="J176" s="43"/>
      <c r="K176" s="43"/>
      <c r="L176" s="31"/>
      <c r="M176" s="31"/>
      <c r="N176" s="86"/>
      <c r="O176" s="86"/>
      <c r="P176" s="31"/>
      <c r="Q176" s="31"/>
      <c r="R176" s="86"/>
      <c r="S176" s="86"/>
      <c r="T176" s="31"/>
    </row>
    <row r="177" spans="1:26">
      <c r="A177" s="12"/>
      <c r="B177" s="314" t="s">
        <v>910</v>
      </c>
      <c r="C177" s="15"/>
      <c r="D177" s="15"/>
      <c r="E177" s="15"/>
      <c r="F177" s="34"/>
      <c r="G177" s="34"/>
      <c r="H177" s="34"/>
      <c r="I177" s="15"/>
      <c r="J177" s="34"/>
      <c r="K177" s="34"/>
      <c r="L177" s="34"/>
      <c r="M177" s="15"/>
      <c r="N177" s="34"/>
      <c r="O177" s="34"/>
      <c r="P177" s="34"/>
      <c r="Q177" s="15"/>
      <c r="R177" s="34"/>
      <c r="S177" s="34"/>
      <c r="T177" s="34"/>
    </row>
    <row r="178" spans="1:26">
      <c r="A178" s="12"/>
      <c r="B178" s="120" t="s">
        <v>911</v>
      </c>
      <c r="C178" s="31"/>
      <c r="D178" s="86" t="s">
        <v>912</v>
      </c>
      <c r="E178" s="31"/>
      <c r="F178" s="43">
        <v>153645</v>
      </c>
      <c r="G178" s="43"/>
      <c r="H178" s="31"/>
      <c r="I178" s="31"/>
      <c r="J178" s="86" t="s">
        <v>254</v>
      </c>
      <c r="K178" s="86"/>
      <c r="L178" s="31"/>
      <c r="M178" s="31"/>
      <c r="N178" s="86" t="s">
        <v>254</v>
      </c>
      <c r="O178" s="86"/>
      <c r="P178" s="31"/>
      <c r="Q178" s="31"/>
      <c r="R178" s="43">
        <v>153645</v>
      </c>
      <c r="S178" s="43"/>
      <c r="T178" s="31"/>
    </row>
    <row r="179" spans="1:26">
      <c r="A179" s="12"/>
      <c r="B179" s="120"/>
      <c r="C179" s="31"/>
      <c r="D179" s="86"/>
      <c r="E179" s="31"/>
      <c r="F179" s="43"/>
      <c r="G179" s="43"/>
      <c r="H179" s="31"/>
      <c r="I179" s="31"/>
      <c r="J179" s="86"/>
      <c r="K179" s="86"/>
      <c r="L179" s="31"/>
      <c r="M179" s="31"/>
      <c r="N179" s="86"/>
      <c r="O179" s="86"/>
      <c r="P179" s="31"/>
      <c r="Q179" s="31"/>
      <c r="R179" s="43"/>
      <c r="S179" s="43"/>
      <c r="T179" s="31"/>
    </row>
    <row r="180" spans="1:26">
      <c r="A180" s="12"/>
      <c r="B180" s="111" t="s">
        <v>913</v>
      </c>
      <c r="C180" s="34"/>
      <c r="D180" s="79" t="s">
        <v>914</v>
      </c>
      <c r="E180" s="34"/>
      <c r="F180" s="38">
        <v>27299</v>
      </c>
      <c r="G180" s="38"/>
      <c r="H180" s="34"/>
      <c r="I180" s="34"/>
      <c r="J180" s="79" t="s">
        <v>254</v>
      </c>
      <c r="K180" s="79"/>
      <c r="L180" s="34"/>
      <c r="M180" s="34"/>
      <c r="N180" s="79" t="s">
        <v>254</v>
      </c>
      <c r="O180" s="79"/>
      <c r="P180" s="34"/>
      <c r="Q180" s="34"/>
      <c r="R180" s="38">
        <v>27299</v>
      </c>
      <c r="S180" s="38"/>
      <c r="T180" s="34"/>
    </row>
    <row r="181" spans="1:26">
      <c r="A181" s="12"/>
      <c r="B181" s="111"/>
      <c r="C181" s="34"/>
      <c r="D181" s="79"/>
      <c r="E181" s="34"/>
      <c r="F181" s="38"/>
      <c r="G181" s="38"/>
      <c r="H181" s="34"/>
      <c r="I181" s="34"/>
      <c r="J181" s="79"/>
      <c r="K181" s="79"/>
      <c r="L181" s="34"/>
      <c r="M181" s="34"/>
      <c r="N181" s="79"/>
      <c r="O181" s="79"/>
      <c r="P181" s="34"/>
      <c r="Q181" s="34"/>
      <c r="R181" s="38"/>
      <c r="S181" s="38"/>
      <c r="T181" s="34"/>
    </row>
    <row r="182" spans="1:26">
      <c r="A182" s="12"/>
      <c r="B182" s="120" t="s">
        <v>915</v>
      </c>
      <c r="C182" s="31"/>
      <c r="D182" s="86" t="s">
        <v>916</v>
      </c>
      <c r="E182" s="31"/>
      <c r="F182" s="43">
        <v>11506</v>
      </c>
      <c r="G182" s="43"/>
      <c r="H182" s="31"/>
      <c r="I182" s="31"/>
      <c r="J182" s="86" t="s">
        <v>254</v>
      </c>
      <c r="K182" s="86"/>
      <c r="L182" s="31"/>
      <c r="M182" s="31"/>
      <c r="N182" s="86" t="s">
        <v>254</v>
      </c>
      <c r="O182" s="86"/>
      <c r="P182" s="31"/>
      <c r="Q182" s="31"/>
      <c r="R182" s="43">
        <v>11506</v>
      </c>
      <c r="S182" s="43"/>
      <c r="T182" s="31"/>
    </row>
    <row r="183" spans="1:26">
      <c r="A183" s="12"/>
      <c r="B183" s="120"/>
      <c r="C183" s="31"/>
      <c r="D183" s="86"/>
      <c r="E183" s="31"/>
      <c r="F183" s="43"/>
      <c r="G183" s="43"/>
      <c r="H183" s="31"/>
      <c r="I183" s="31"/>
      <c r="J183" s="86"/>
      <c r="K183" s="86"/>
      <c r="L183" s="31"/>
      <c r="M183" s="31"/>
      <c r="N183" s="86"/>
      <c r="O183" s="86"/>
      <c r="P183" s="31"/>
      <c r="Q183" s="31"/>
      <c r="R183" s="43"/>
      <c r="S183" s="43"/>
      <c r="T183" s="31"/>
    </row>
    <row r="184" spans="1:26">
      <c r="A184" s="12"/>
      <c r="B184" s="111" t="s">
        <v>917</v>
      </c>
      <c r="C184" s="34"/>
      <c r="D184" s="79" t="s">
        <v>918</v>
      </c>
      <c r="E184" s="34"/>
      <c r="F184" s="38">
        <v>61566</v>
      </c>
      <c r="G184" s="38"/>
      <c r="H184" s="34"/>
      <c r="I184" s="34"/>
      <c r="J184" s="79" t="s">
        <v>254</v>
      </c>
      <c r="K184" s="79"/>
      <c r="L184" s="34"/>
      <c r="M184" s="34"/>
      <c r="N184" s="79" t="s">
        <v>254</v>
      </c>
      <c r="O184" s="79"/>
      <c r="P184" s="34"/>
      <c r="Q184" s="34"/>
      <c r="R184" s="38">
        <v>61566</v>
      </c>
      <c r="S184" s="38"/>
      <c r="T184" s="34"/>
    </row>
    <row r="185" spans="1:26" ht="15.75" thickBot="1">
      <c r="A185" s="12"/>
      <c r="B185" s="111"/>
      <c r="C185" s="34"/>
      <c r="D185" s="79"/>
      <c r="E185" s="34"/>
      <c r="F185" s="54"/>
      <c r="G185" s="54"/>
      <c r="H185" s="50"/>
      <c r="I185" s="34"/>
      <c r="J185" s="81"/>
      <c r="K185" s="81"/>
      <c r="L185" s="50"/>
      <c r="M185" s="34"/>
      <c r="N185" s="81"/>
      <c r="O185" s="81"/>
      <c r="P185" s="50"/>
      <c r="Q185" s="34"/>
      <c r="R185" s="54"/>
      <c r="S185" s="54"/>
      <c r="T185" s="50"/>
    </row>
    <row r="186" spans="1:26">
      <c r="A186" s="12"/>
      <c r="B186" s="315" t="s">
        <v>808</v>
      </c>
      <c r="C186" s="31"/>
      <c r="D186" s="31"/>
      <c r="E186" s="31"/>
      <c r="F186" s="60" t="s">
        <v>201</v>
      </c>
      <c r="G186" s="62">
        <v>962633</v>
      </c>
      <c r="H186" s="32"/>
      <c r="I186" s="31"/>
      <c r="J186" s="60" t="s">
        <v>201</v>
      </c>
      <c r="K186" s="62">
        <v>338873</v>
      </c>
      <c r="L186" s="32"/>
      <c r="M186" s="31"/>
      <c r="N186" s="60" t="s">
        <v>201</v>
      </c>
      <c r="O186" s="62">
        <v>369744</v>
      </c>
      <c r="P186" s="32"/>
      <c r="Q186" s="31"/>
      <c r="R186" s="60" t="s">
        <v>201</v>
      </c>
      <c r="S186" s="62">
        <v>254016</v>
      </c>
      <c r="T186" s="32"/>
    </row>
    <row r="187" spans="1:26" ht="15.75" thickBot="1">
      <c r="A187" s="12"/>
      <c r="B187" s="315"/>
      <c r="C187" s="31"/>
      <c r="D187" s="31"/>
      <c r="E187" s="31"/>
      <c r="F187" s="61"/>
      <c r="G187" s="63"/>
      <c r="H187" s="59"/>
      <c r="I187" s="31"/>
      <c r="J187" s="61"/>
      <c r="K187" s="63"/>
      <c r="L187" s="59"/>
      <c r="M187" s="31"/>
      <c r="N187" s="61"/>
      <c r="O187" s="63"/>
      <c r="P187" s="59"/>
      <c r="Q187" s="31"/>
      <c r="R187" s="61"/>
      <c r="S187" s="63"/>
      <c r="T187" s="59"/>
    </row>
    <row r="188" spans="1:26" ht="15.75" thickTop="1">
      <c r="A188" s="12"/>
      <c r="B188" s="324"/>
      <c r="C188" s="324"/>
      <c r="D188" s="324"/>
      <c r="E188" s="324"/>
      <c r="F188" s="324"/>
      <c r="G188" s="324"/>
      <c r="H188" s="324"/>
      <c r="I188" s="324"/>
      <c r="J188" s="324"/>
      <c r="K188" s="324"/>
      <c r="L188" s="324"/>
      <c r="M188" s="324"/>
      <c r="N188" s="324"/>
      <c r="O188" s="324"/>
      <c r="P188" s="324"/>
      <c r="Q188" s="324"/>
      <c r="R188" s="324"/>
      <c r="S188" s="324"/>
      <c r="T188" s="324"/>
      <c r="U188" s="324"/>
      <c r="V188" s="324"/>
      <c r="W188" s="324"/>
      <c r="X188" s="324"/>
      <c r="Y188" s="324"/>
      <c r="Z188" s="324"/>
    </row>
    <row r="189" spans="1:26">
      <c r="A189" s="12"/>
      <c r="B189" s="14"/>
      <c r="C189" s="14"/>
    </row>
    <row r="190" spans="1:26" ht="63.75">
      <c r="A190" s="12"/>
      <c r="B190" s="317" t="s">
        <v>912</v>
      </c>
      <c r="C190" s="218" t="s">
        <v>919</v>
      </c>
    </row>
    <row r="191" spans="1:26">
      <c r="A191" s="12"/>
      <c r="B191" s="14"/>
      <c r="C191" s="14"/>
    </row>
    <row r="192" spans="1:26" ht="89.25">
      <c r="A192" s="12"/>
      <c r="B192" s="317" t="s">
        <v>914</v>
      </c>
      <c r="C192" s="218" t="s">
        <v>920</v>
      </c>
    </row>
    <row r="193" spans="1:26">
      <c r="A193" s="12"/>
      <c r="B193" s="14"/>
      <c r="C193" s="14"/>
    </row>
    <row r="194" spans="1:26" ht="89.25">
      <c r="A194" s="12"/>
      <c r="B194" s="317" t="s">
        <v>916</v>
      </c>
      <c r="C194" s="218" t="s">
        <v>921</v>
      </c>
    </row>
    <row r="195" spans="1:26">
      <c r="A195" s="12"/>
      <c r="B195" s="14"/>
      <c r="C195" s="14"/>
    </row>
    <row r="196" spans="1:26" ht="89.25">
      <c r="A196" s="12"/>
      <c r="B196" s="317" t="s">
        <v>918</v>
      </c>
      <c r="C196" s="218" t="s">
        <v>922</v>
      </c>
    </row>
    <row r="197" spans="1:26">
      <c r="A197" s="12"/>
      <c r="B197" s="102" t="s">
        <v>923</v>
      </c>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row>
    <row r="198" spans="1:26">
      <c r="A198" s="12"/>
      <c r="B198" s="100" t="s">
        <v>924</v>
      </c>
      <c r="C198" s="100"/>
      <c r="D198" s="100"/>
      <c r="E198" s="100"/>
      <c r="F198" s="100"/>
      <c r="G198" s="100"/>
      <c r="H198" s="100"/>
      <c r="I198" s="100"/>
      <c r="J198" s="100"/>
      <c r="K198" s="100"/>
      <c r="L198" s="100"/>
      <c r="M198" s="100"/>
      <c r="N198" s="100"/>
      <c r="O198" s="100"/>
      <c r="P198" s="100"/>
      <c r="Q198" s="100"/>
      <c r="R198" s="100"/>
      <c r="S198" s="100"/>
      <c r="T198" s="100"/>
      <c r="U198" s="100"/>
      <c r="V198" s="100"/>
      <c r="W198" s="100"/>
      <c r="X198" s="100"/>
      <c r="Y198" s="100"/>
      <c r="Z198" s="100"/>
    </row>
    <row r="199" spans="1:26">
      <c r="A199" s="12"/>
      <c r="B199" s="28"/>
      <c r="C199" s="28"/>
      <c r="D199" s="28"/>
      <c r="E199" s="28"/>
      <c r="F199" s="28"/>
      <c r="G199" s="28"/>
      <c r="H199" s="28"/>
      <c r="I199" s="28"/>
      <c r="J199" s="28"/>
      <c r="K199" s="28"/>
      <c r="L199" s="28"/>
      <c r="M199" s="28"/>
      <c r="N199" s="28"/>
      <c r="O199" s="28"/>
      <c r="P199" s="28"/>
      <c r="Q199" s="28"/>
      <c r="R199" s="28"/>
    </row>
    <row r="200" spans="1:26">
      <c r="A200" s="12"/>
      <c r="B200" s="14"/>
      <c r="C200" s="14"/>
      <c r="D200" s="14"/>
      <c r="E200" s="14"/>
      <c r="F200" s="14"/>
      <c r="G200" s="14"/>
      <c r="H200" s="14"/>
      <c r="I200" s="14"/>
      <c r="J200" s="14"/>
      <c r="K200" s="14"/>
      <c r="L200" s="14"/>
      <c r="M200" s="14"/>
      <c r="N200" s="14"/>
      <c r="O200" s="14"/>
      <c r="P200" s="14"/>
      <c r="Q200" s="14"/>
      <c r="R200" s="14"/>
    </row>
    <row r="201" spans="1:26">
      <c r="A201" s="12"/>
      <c r="B201" s="318" t="s">
        <v>901</v>
      </c>
      <c r="C201" s="34"/>
      <c r="D201" s="129" t="s">
        <v>925</v>
      </c>
      <c r="E201" s="129"/>
      <c r="F201" s="129"/>
      <c r="G201" s="34"/>
      <c r="H201" s="129" t="s">
        <v>927</v>
      </c>
      <c r="I201" s="129"/>
      <c r="J201" s="129"/>
      <c r="K201" s="34"/>
      <c r="L201" s="129" t="s">
        <v>932</v>
      </c>
      <c r="M201" s="129"/>
      <c r="N201" s="129"/>
      <c r="O201" s="34"/>
      <c r="P201" s="129" t="s">
        <v>936</v>
      </c>
      <c r="Q201" s="129"/>
      <c r="R201" s="129"/>
    </row>
    <row r="202" spans="1:26">
      <c r="A202" s="12"/>
      <c r="B202" s="318"/>
      <c r="C202" s="34"/>
      <c r="D202" s="129" t="s">
        <v>926</v>
      </c>
      <c r="E202" s="129"/>
      <c r="F202" s="129"/>
      <c r="G202" s="34"/>
      <c r="H202" s="129" t="s">
        <v>928</v>
      </c>
      <c r="I202" s="129"/>
      <c r="J202" s="129"/>
      <c r="K202" s="34"/>
      <c r="L202" s="129" t="s">
        <v>930</v>
      </c>
      <c r="M202" s="129"/>
      <c r="N202" s="129"/>
      <c r="O202" s="34"/>
      <c r="P202" s="129" t="s">
        <v>937</v>
      </c>
      <c r="Q202" s="129"/>
      <c r="R202" s="129"/>
    </row>
    <row r="203" spans="1:26">
      <c r="A203" s="12"/>
      <c r="B203" s="318"/>
      <c r="C203" s="34"/>
      <c r="D203" s="99"/>
      <c r="E203" s="99"/>
      <c r="F203" s="99"/>
      <c r="G203" s="34"/>
      <c r="H203" s="129" t="s">
        <v>929</v>
      </c>
      <c r="I203" s="129"/>
      <c r="J203" s="129"/>
      <c r="K203" s="34"/>
      <c r="L203" s="129" t="s">
        <v>933</v>
      </c>
      <c r="M203" s="129"/>
      <c r="N203" s="129"/>
      <c r="O203" s="34"/>
      <c r="P203" s="99"/>
      <c r="Q203" s="99"/>
      <c r="R203" s="99"/>
    </row>
    <row r="204" spans="1:26">
      <c r="A204" s="12"/>
      <c r="B204" s="318"/>
      <c r="C204" s="34"/>
      <c r="D204" s="99"/>
      <c r="E204" s="99"/>
      <c r="F204" s="99"/>
      <c r="G204" s="34"/>
      <c r="H204" s="129" t="s">
        <v>930</v>
      </c>
      <c r="I204" s="129"/>
      <c r="J204" s="129"/>
      <c r="K204" s="34"/>
      <c r="L204" s="129" t="s">
        <v>934</v>
      </c>
      <c r="M204" s="129"/>
      <c r="N204" s="129"/>
      <c r="O204" s="34"/>
      <c r="P204" s="99"/>
      <c r="Q204" s="99"/>
      <c r="R204" s="99"/>
    </row>
    <row r="205" spans="1:26" ht="15.75" thickBot="1">
      <c r="A205" s="12"/>
      <c r="B205" s="318"/>
      <c r="C205" s="34"/>
      <c r="D205" s="149"/>
      <c r="E205" s="149"/>
      <c r="F205" s="149"/>
      <c r="G205" s="34"/>
      <c r="H205" s="30" t="s">
        <v>931</v>
      </c>
      <c r="I205" s="30"/>
      <c r="J205" s="30"/>
      <c r="K205" s="34"/>
      <c r="L205" s="30" t="s">
        <v>935</v>
      </c>
      <c r="M205" s="30"/>
      <c r="N205" s="30"/>
      <c r="O205" s="34"/>
      <c r="P205" s="149"/>
      <c r="Q205" s="149"/>
      <c r="R205" s="149"/>
    </row>
    <row r="206" spans="1:26">
      <c r="A206" s="12"/>
      <c r="B206" s="106" t="s">
        <v>911</v>
      </c>
      <c r="C206" s="31"/>
      <c r="D206" s="60" t="s">
        <v>201</v>
      </c>
      <c r="E206" s="62">
        <v>153645</v>
      </c>
      <c r="F206" s="32"/>
      <c r="G206" s="31"/>
      <c r="H206" s="60" t="s">
        <v>201</v>
      </c>
      <c r="I206" s="87" t="s">
        <v>938</v>
      </c>
      <c r="J206" s="60" t="s">
        <v>223</v>
      </c>
      <c r="K206" s="31"/>
      <c r="L206" s="60" t="s">
        <v>201</v>
      </c>
      <c r="M206" s="62">
        <v>27869</v>
      </c>
      <c r="N206" s="32"/>
      <c r="O206" s="31"/>
      <c r="P206" s="60" t="s">
        <v>201</v>
      </c>
      <c r="Q206" s="62">
        <v>82776</v>
      </c>
      <c r="R206" s="32"/>
    </row>
    <row r="207" spans="1:26">
      <c r="A207" s="12"/>
      <c r="B207" s="106"/>
      <c r="C207" s="31"/>
      <c r="D207" s="67"/>
      <c r="E207" s="43"/>
      <c r="F207" s="31"/>
      <c r="G207" s="31"/>
      <c r="H207" s="67"/>
      <c r="I207" s="86"/>
      <c r="J207" s="67"/>
      <c r="K207" s="31"/>
      <c r="L207" s="67"/>
      <c r="M207" s="43"/>
      <c r="N207" s="31"/>
      <c r="O207" s="31"/>
      <c r="P207" s="67"/>
      <c r="Q207" s="43"/>
      <c r="R207" s="31"/>
    </row>
    <row r="208" spans="1:26">
      <c r="A208" s="12"/>
      <c r="B208" s="319" t="s">
        <v>913</v>
      </c>
      <c r="C208" s="34"/>
      <c r="D208" s="38">
        <v>27299</v>
      </c>
      <c r="E208" s="38"/>
      <c r="F208" s="34"/>
      <c r="G208" s="34"/>
      <c r="H208" s="79" t="s">
        <v>939</v>
      </c>
      <c r="I208" s="79"/>
      <c r="J208" s="37" t="s">
        <v>223</v>
      </c>
      <c r="K208" s="34"/>
      <c r="L208" s="79" t="s">
        <v>940</v>
      </c>
      <c r="M208" s="79"/>
      <c r="N208" s="37" t="s">
        <v>223</v>
      </c>
      <c r="O208" s="34"/>
      <c r="P208" s="38">
        <v>19907</v>
      </c>
      <c r="Q208" s="38"/>
      <c r="R208" s="34"/>
    </row>
    <row r="209" spans="1:26">
      <c r="A209" s="12"/>
      <c r="B209" s="319"/>
      <c r="C209" s="34"/>
      <c r="D209" s="38"/>
      <c r="E209" s="38"/>
      <c r="F209" s="34"/>
      <c r="G209" s="34"/>
      <c r="H209" s="79"/>
      <c r="I209" s="79"/>
      <c r="J209" s="37"/>
      <c r="K209" s="34"/>
      <c r="L209" s="79"/>
      <c r="M209" s="79"/>
      <c r="N209" s="37"/>
      <c r="O209" s="34"/>
      <c r="P209" s="38"/>
      <c r="Q209" s="38"/>
      <c r="R209" s="34"/>
    </row>
    <row r="210" spans="1:26">
      <c r="A210" s="12"/>
      <c r="B210" s="106" t="s">
        <v>915</v>
      </c>
      <c r="C210" s="31"/>
      <c r="D210" s="43">
        <v>11506</v>
      </c>
      <c r="E210" s="43"/>
      <c r="F210" s="31"/>
      <c r="G210" s="31"/>
      <c r="H210" s="86" t="s">
        <v>941</v>
      </c>
      <c r="I210" s="86"/>
      <c r="J210" s="67" t="s">
        <v>223</v>
      </c>
      <c r="K210" s="31"/>
      <c r="L210" s="86">
        <v>118</v>
      </c>
      <c r="M210" s="86"/>
      <c r="N210" s="31"/>
      <c r="O210" s="31"/>
      <c r="P210" s="43">
        <v>10445</v>
      </c>
      <c r="Q210" s="43"/>
      <c r="R210" s="31"/>
    </row>
    <row r="211" spans="1:26">
      <c r="A211" s="12"/>
      <c r="B211" s="106"/>
      <c r="C211" s="31"/>
      <c r="D211" s="43"/>
      <c r="E211" s="43"/>
      <c r="F211" s="31"/>
      <c r="G211" s="31"/>
      <c r="H211" s="86"/>
      <c r="I211" s="86"/>
      <c r="J211" s="67"/>
      <c r="K211" s="31"/>
      <c r="L211" s="86"/>
      <c r="M211" s="86"/>
      <c r="N211" s="31"/>
      <c r="O211" s="31"/>
      <c r="P211" s="43"/>
      <c r="Q211" s="43"/>
      <c r="R211" s="31"/>
    </row>
    <row r="212" spans="1:26">
      <c r="A212" s="12"/>
      <c r="B212" s="319" t="s">
        <v>917</v>
      </c>
      <c r="C212" s="34"/>
      <c r="D212" s="38">
        <v>61566</v>
      </c>
      <c r="E212" s="38"/>
      <c r="F212" s="34"/>
      <c r="G212" s="34"/>
      <c r="H212" s="79" t="s">
        <v>942</v>
      </c>
      <c r="I212" s="79"/>
      <c r="J212" s="37" t="s">
        <v>223</v>
      </c>
      <c r="K212" s="34"/>
      <c r="L212" s="38">
        <v>2110</v>
      </c>
      <c r="M212" s="38"/>
      <c r="N212" s="34"/>
      <c r="O212" s="34"/>
      <c r="P212" s="38">
        <v>54855</v>
      </c>
      <c r="Q212" s="38"/>
      <c r="R212" s="34"/>
    </row>
    <row r="213" spans="1:26" ht="15.75" thickBot="1">
      <c r="A213" s="12"/>
      <c r="B213" s="319"/>
      <c r="C213" s="34"/>
      <c r="D213" s="54"/>
      <c r="E213" s="54"/>
      <c r="F213" s="50"/>
      <c r="G213" s="34"/>
      <c r="H213" s="81"/>
      <c r="I213" s="81"/>
      <c r="J213" s="52"/>
      <c r="K213" s="34"/>
      <c r="L213" s="54"/>
      <c r="M213" s="54"/>
      <c r="N213" s="50"/>
      <c r="O213" s="34"/>
      <c r="P213" s="54"/>
      <c r="Q213" s="54"/>
      <c r="R213" s="50"/>
    </row>
    <row r="214" spans="1:26">
      <c r="A214" s="12"/>
      <c r="B214" s="31"/>
      <c r="C214" s="31"/>
      <c r="D214" s="55" t="s">
        <v>201</v>
      </c>
      <c r="E214" s="57">
        <v>254016</v>
      </c>
      <c r="F214" s="32"/>
      <c r="G214" s="31"/>
      <c r="H214" s="55" t="s">
        <v>201</v>
      </c>
      <c r="I214" s="98" t="s">
        <v>943</v>
      </c>
      <c r="J214" s="55" t="s">
        <v>223</v>
      </c>
      <c r="K214" s="31"/>
      <c r="L214" s="55" t="s">
        <v>201</v>
      </c>
      <c r="M214" s="57">
        <v>28814</v>
      </c>
      <c r="N214" s="32"/>
      <c r="O214" s="31"/>
      <c r="P214" s="55" t="s">
        <v>201</v>
      </c>
      <c r="Q214" s="57">
        <v>167983</v>
      </c>
      <c r="R214" s="32"/>
    </row>
    <row r="215" spans="1:26" ht="15.75" thickBot="1">
      <c r="A215" s="12"/>
      <c r="B215" s="31"/>
      <c r="C215" s="31"/>
      <c r="D215" s="56"/>
      <c r="E215" s="58"/>
      <c r="F215" s="59"/>
      <c r="G215" s="31"/>
      <c r="H215" s="56"/>
      <c r="I215" s="320"/>
      <c r="J215" s="56"/>
      <c r="K215" s="31"/>
      <c r="L215" s="56"/>
      <c r="M215" s="58"/>
      <c r="N215" s="59"/>
      <c r="O215" s="31"/>
      <c r="P215" s="56"/>
      <c r="Q215" s="58"/>
      <c r="R215" s="59"/>
    </row>
    <row r="216" spans="1:26" ht="15.75" thickTop="1">
      <c r="A216" s="12"/>
      <c r="B216" s="102" t="s">
        <v>944</v>
      </c>
      <c r="C216" s="102"/>
      <c r="D216" s="102"/>
      <c r="E216" s="102"/>
      <c r="F216" s="102"/>
      <c r="G216" s="102"/>
      <c r="H216" s="102"/>
      <c r="I216" s="102"/>
      <c r="J216" s="102"/>
      <c r="K216" s="102"/>
      <c r="L216" s="102"/>
      <c r="M216" s="102"/>
      <c r="N216" s="102"/>
      <c r="O216" s="102"/>
      <c r="P216" s="102"/>
      <c r="Q216" s="102"/>
      <c r="R216" s="102"/>
      <c r="S216" s="102"/>
      <c r="T216" s="102"/>
      <c r="U216" s="102"/>
      <c r="V216" s="102"/>
      <c r="W216" s="102"/>
      <c r="X216" s="102"/>
      <c r="Y216" s="102"/>
      <c r="Z216" s="102"/>
    </row>
    <row r="217" spans="1:26">
      <c r="A217" s="12"/>
      <c r="B217" s="28"/>
      <c r="C217" s="28"/>
      <c r="D217" s="28"/>
      <c r="E217" s="28"/>
      <c r="F217" s="28"/>
      <c r="G217" s="28"/>
      <c r="H217" s="28"/>
      <c r="I217" s="28"/>
      <c r="J217" s="28"/>
      <c r="K217" s="28"/>
      <c r="L217" s="28"/>
      <c r="M217" s="28"/>
      <c r="N217" s="28"/>
      <c r="O217" s="28"/>
      <c r="P217" s="28"/>
      <c r="Q217" s="28"/>
      <c r="R217" s="28"/>
    </row>
    <row r="218" spans="1:26">
      <c r="A218" s="12"/>
      <c r="B218" s="14"/>
      <c r="C218" s="14"/>
      <c r="D218" s="14"/>
      <c r="E218" s="14"/>
      <c r="F218" s="14"/>
      <c r="G218" s="14"/>
      <c r="H218" s="14"/>
      <c r="I218" s="14"/>
      <c r="J218" s="14"/>
      <c r="K218" s="14"/>
      <c r="L218" s="14"/>
      <c r="M218" s="14"/>
      <c r="N218" s="14"/>
      <c r="O218" s="14"/>
      <c r="P218" s="14"/>
      <c r="Q218" s="14"/>
      <c r="R218" s="14"/>
    </row>
    <row r="219" spans="1:26">
      <c r="A219" s="12"/>
      <c r="B219" s="318" t="s">
        <v>901</v>
      </c>
      <c r="C219" s="34"/>
      <c r="D219" s="321">
        <v>41090</v>
      </c>
      <c r="E219" s="321"/>
      <c r="F219" s="321"/>
      <c r="G219" s="34"/>
      <c r="H219" s="129" t="s">
        <v>927</v>
      </c>
      <c r="I219" s="129"/>
      <c r="J219" s="129"/>
      <c r="K219" s="34"/>
      <c r="L219" s="129" t="s">
        <v>932</v>
      </c>
      <c r="M219" s="129"/>
      <c r="N219" s="129"/>
      <c r="O219" s="34"/>
      <c r="P219" s="129" t="s">
        <v>945</v>
      </c>
      <c r="Q219" s="129"/>
      <c r="R219" s="129"/>
    </row>
    <row r="220" spans="1:26">
      <c r="A220" s="12"/>
      <c r="B220" s="318"/>
      <c r="C220" s="34"/>
      <c r="D220" s="129" t="s">
        <v>926</v>
      </c>
      <c r="E220" s="129"/>
      <c r="F220" s="129"/>
      <c r="G220" s="34"/>
      <c r="H220" s="129" t="s">
        <v>928</v>
      </c>
      <c r="I220" s="129"/>
      <c r="J220" s="129"/>
      <c r="K220" s="34"/>
      <c r="L220" s="129" t="s">
        <v>930</v>
      </c>
      <c r="M220" s="129"/>
      <c r="N220" s="129"/>
      <c r="O220" s="34"/>
      <c r="P220" s="129" t="s">
        <v>937</v>
      </c>
      <c r="Q220" s="129"/>
      <c r="R220" s="129"/>
    </row>
    <row r="221" spans="1:26">
      <c r="A221" s="12"/>
      <c r="B221" s="318"/>
      <c r="C221" s="34"/>
      <c r="D221" s="99"/>
      <c r="E221" s="99"/>
      <c r="F221" s="99"/>
      <c r="G221" s="34"/>
      <c r="H221" s="129" t="s">
        <v>929</v>
      </c>
      <c r="I221" s="129"/>
      <c r="J221" s="129"/>
      <c r="K221" s="34"/>
      <c r="L221" s="129" t="s">
        <v>933</v>
      </c>
      <c r="M221" s="129"/>
      <c r="N221" s="129"/>
      <c r="O221" s="34"/>
      <c r="P221" s="99"/>
      <c r="Q221" s="99"/>
      <c r="R221" s="99"/>
    </row>
    <row r="222" spans="1:26">
      <c r="A222" s="12"/>
      <c r="B222" s="318"/>
      <c r="C222" s="34"/>
      <c r="D222" s="99"/>
      <c r="E222" s="99"/>
      <c r="F222" s="99"/>
      <c r="G222" s="34"/>
      <c r="H222" s="129" t="s">
        <v>930</v>
      </c>
      <c r="I222" s="129"/>
      <c r="J222" s="129"/>
      <c r="K222" s="34"/>
      <c r="L222" s="129" t="s">
        <v>934</v>
      </c>
      <c r="M222" s="129"/>
      <c r="N222" s="129"/>
      <c r="O222" s="34"/>
      <c r="P222" s="99"/>
      <c r="Q222" s="99"/>
      <c r="R222" s="99"/>
    </row>
    <row r="223" spans="1:26" ht="15.75" thickBot="1">
      <c r="A223" s="12"/>
      <c r="B223" s="318"/>
      <c r="C223" s="34"/>
      <c r="D223" s="149"/>
      <c r="E223" s="149"/>
      <c r="F223" s="149"/>
      <c r="G223" s="34"/>
      <c r="H223" s="30" t="s">
        <v>931</v>
      </c>
      <c r="I223" s="30"/>
      <c r="J223" s="30"/>
      <c r="K223" s="34"/>
      <c r="L223" s="30" t="s">
        <v>935</v>
      </c>
      <c r="M223" s="30"/>
      <c r="N223" s="30"/>
      <c r="O223" s="34"/>
      <c r="P223" s="149"/>
      <c r="Q223" s="149"/>
      <c r="R223" s="149"/>
    </row>
    <row r="224" spans="1:26">
      <c r="A224" s="12"/>
      <c r="B224" s="106" t="s">
        <v>911</v>
      </c>
      <c r="C224" s="31"/>
      <c r="D224" s="60" t="s">
        <v>201</v>
      </c>
      <c r="E224" s="62">
        <v>152093</v>
      </c>
      <c r="F224" s="32"/>
      <c r="G224" s="31"/>
      <c r="H224" s="60" t="s">
        <v>201</v>
      </c>
      <c r="I224" s="87" t="s">
        <v>946</v>
      </c>
      <c r="J224" s="60" t="s">
        <v>223</v>
      </c>
      <c r="K224" s="31"/>
      <c r="L224" s="60" t="s">
        <v>201</v>
      </c>
      <c r="M224" s="62">
        <v>17912</v>
      </c>
      <c r="N224" s="32"/>
      <c r="O224" s="31"/>
      <c r="P224" s="60" t="s">
        <v>201</v>
      </c>
      <c r="Q224" s="62">
        <v>153645</v>
      </c>
      <c r="R224" s="32"/>
    </row>
    <row r="225" spans="1:26">
      <c r="A225" s="12"/>
      <c r="B225" s="106"/>
      <c r="C225" s="31"/>
      <c r="D225" s="67"/>
      <c r="E225" s="43"/>
      <c r="F225" s="31"/>
      <c r="G225" s="31"/>
      <c r="H225" s="67"/>
      <c r="I225" s="86"/>
      <c r="J225" s="67"/>
      <c r="K225" s="31"/>
      <c r="L225" s="67"/>
      <c r="M225" s="43"/>
      <c r="N225" s="31"/>
      <c r="O225" s="31"/>
      <c r="P225" s="67"/>
      <c r="Q225" s="43"/>
      <c r="R225" s="31"/>
    </row>
    <row r="226" spans="1:26">
      <c r="A226" s="12"/>
      <c r="B226" s="319" t="s">
        <v>913</v>
      </c>
      <c r="C226" s="34"/>
      <c r="D226" s="38">
        <v>36211</v>
      </c>
      <c r="E226" s="38"/>
      <c r="F226" s="34"/>
      <c r="G226" s="34"/>
      <c r="H226" s="79" t="s">
        <v>947</v>
      </c>
      <c r="I226" s="79"/>
      <c r="J226" s="37" t="s">
        <v>223</v>
      </c>
      <c r="K226" s="34"/>
      <c r="L226" s="79" t="s">
        <v>948</v>
      </c>
      <c r="M226" s="79"/>
      <c r="N226" s="37" t="s">
        <v>223</v>
      </c>
      <c r="O226" s="34"/>
      <c r="P226" s="38">
        <v>27299</v>
      </c>
      <c r="Q226" s="38"/>
      <c r="R226" s="34"/>
    </row>
    <row r="227" spans="1:26">
      <c r="A227" s="12"/>
      <c r="B227" s="319"/>
      <c r="C227" s="34"/>
      <c r="D227" s="38"/>
      <c r="E227" s="38"/>
      <c r="F227" s="34"/>
      <c r="G227" s="34"/>
      <c r="H227" s="79"/>
      <c r="I227" s="79"/>
      <c r="J227" s="37"/>
      <c r="K227" s="34"/>
      <c r="L227" s="79"/>
      <c r="M227" s="79"/>
      <c r="N227" s="37"/>
      <c r="O227" s="34"/>
      <c r="P227" s="38"/>
      <c r="Q227" s="38"/>
      <c r="R227" s="34"/>
    </row>
    <row r="228" spans="1:26">
      <c r="A228" s="12"/>
      <c r="B228" s="106" t="s">
        <v>915</v>
      </c>
      <c r="C228" s="31"/>
      <c r="D228" s="43">
        <v>13888</v>
      </c>
      <c r="E228" s="43"/>
      <c r="F228" s="31"/>
      <c r="G228" s="31"/>
      <c r="H228" s="86" t="s">
        <v>949</v>
      </c>
      <c r="I228" s="86"/>
      <c r="J228" s="67" t="s">
        <v>223</v>
      </c>
      <c r="K228" s="31"/>
      <c r="L228" s="86">
        <v>890</v>
      </c>
      <c r="M228" s="86"/>
      <c r="N228" s="31"/>
      <c r="O228" s="31"/>
      <c r="P228" s="43">
        <v>11506</v>
      </c>
      <c r="Q228" s="43"/>
      <c r="R228" s="31"/>
    </row>
    <row r="229" spans="1:26">
      <c r="A229" s="12"/>
      <c r="B229" s="106"/>
      <c r="C229" s="31"/>
      <c r="D229" s="43"/>
      <c r="E229" s="43"/>
      <c r="F229" s="31"/>
      <c r="G229" s="31"/>
      <c r="H229" s="86"/>
      <c r="I229" s="86"/>
      <c r="J229" s="67"/>
      <c r="K229" s="31"/>
      <c r="L229" s="86"/>
      <c r="M229" s="86"/>
      <c r="N229" s="31"/>
      <c r="O229" s="31"/>
      <c r="P229" s="43"/>
      <c r="Q229" s="43"/>
      <c r="R229" s="31"/>
    </row>
    <row r="230" spans="1:26">
      <c r="A230" s="12"/>
      <c r="B230" s="319" t="s">
        <v>917</v>
      </c>
      <c r="C230" s="34"/>
      <c r="D230" s="38">
        <v>71185</v>
      </c>
      <c r="E230" s="38"/>
      <c r="F230" s="34"/>
      <c r="G230" s="34"/>
      <c r="H230" s="79" t="s">
        <v>950</v>
      </c>
      <c r="I230" s="79"/>
      <c r="J230" s="37" t="s">
        <v>223</v>
      </c>
      <c r="K230" s="34"/>
      <c r="L230" s="79">
        <v>475</v>
      </c>
      <c r="M230" s="79"/>
      <c r="N230" s="34"/>
      <c r="O230" s="34"/>
      <c r="P230" s="38">
        <v>61566</v>
      </c>
      <c r="Q230" s="38"/>
      <c r="R230" s="34"/>
    </row>
    <row r="231" spans="1:26">
      <c r="A231" s="12"/>
      <c r="B231" s="319"/>
      <c r="C231" s="34"/>
      <c r="D231" s="38"/>
      <c r="E231" s="38"/>
      <c r="F231" s="34"/>
      <c r="G231" s="34"/>
      <c r="H231" s="79"/>
      <c r="I231" s="79"/>
      <c r="J231" s="37"/>
      <c r="K231" s="34"/>
      <c r="L231" s="79"/>
      <c r="M231" s="79"/>
      <c r="N231" s="34"/>
      <c r="O231" s="34"/>
      <c r="P231" s="38"/>
      <c r="Q231" s="38"/>
      <c r="R231" s="34"/>
    </row>
    <row r="232" spans="1:26">
      <c r="A232" s="12"/>
      <c r="B232" s="106" t="s">
        <v>951</v>
      </c>
      <c r="C232" s="31"/>
      <c r="D232" s="43">
        <v>23178</v>
      </c>
      <c r="E232" s="43"/>
      <c r="F232" s="31"/>
      <c r="G232" s="31"/>
      <c r="H232" s="86" t="s">
        <v>952</v>
      </c>
      <c r="I232" s="86"/>
      <c r="J232" s="67" t="s">
        <v>223</v>
      </c>
      <c r="K232" s="31"/>
      <c r="L232" s="86" t="s">
        <v>953</v>
      </c>
      <c r="M232" s="86"/>
      <c r="N232" s="67" t="s">
        <v>223</v>
      </c>
      <c r="O232" s="31"/>
      <c r="P232" s="86" t="s">
        <v>254</v>
      </c>
      <c r="Q232" s="86"/>
      <c r="R232" s="31"/>
    </row>
    <row r="233" spans="1:26" ht="15.75" thickBot="1">
      <c r="A233" s="12"/>
      <c r="B233" s="106"/>
      <c r="C233" s="31"/>
      <c r="D233" s="44"/>
      <c r="E233" s="44"/>
      <c r="F233" s="42"/>
      <c r="G233" s="31"/>
      <c r="H233" s="113"/>
      <c r="I233" s="113"/>
      <c r="J233" s="114"/>
      <c r="K233" s="31"/>
      <c r="L233" s="113"/>
      <c r="M233" s="113"/>
      <c r="N233" s="114"/>
      <c r="O233" s="31"/>
      <c r="P233" s="113"/>
      <c r="Q233" s="113"/>
      <c r="R233" s="42"/>
    </row>
    <row r="234" spans="1:26">
      <c r="A234" s="12"/>
      <c r="B234" s="34"/>
      <c r="C234" s="34"/>
      <c r="D234" s="45" t="s">
        <v>201</v>
      </c>
      <c r="E234" s="47">
        <v>296555</v>
      </c>
      <c r="F234" s="49"/>
      <c r="G234" s="34"/>
      <c r="H234" s="45" t="s">
        <v>201</v>
      </c>
      <c r="I234" s="228" t="s">
        <v>954</v>
      </c>
      <c r="J234" s="45" t="s">
        <v>223</v>
      </c>
      <c r="K234" s="34"/>
      <c r="L234" s="45" t="s">
        <v>201</v>
      </c>
      <c r="M234" s="47">
        <v>14445</v>
      </c>
      <c r="N234" s="49"/>
      <c r="O234" s="34"/>
      <c r="P234" s="45" t="s">
        <v>201</v>
      </c>
      <c r="Q234" s="47">
        <v>254016</v>
      </c>
      <c r="R234" s="49"/>
    </row>
    <row r="235" spans="1:26" ht="15.75" thickBot="1">
      <c r="A235" s="12"/>
      <c r="B235" s="34"/>
      <c r="C235" s="34"/>
      <c r="D235" s="69"/>
      <c r="E235" s="70"/>
      <c r="F235" s="71"/>
      <c r="G235" s="34"/>
      <c r="H235" s="69"/>
      <c r="I235" s="230"/>
      <c r="J235" s="69"/>
      <c r="K235" s="34"/>
      <c r="L235" s="69"/>
      <c r="M235" s="70"/>
      <c r="N235" s="71"/>
      <c r="O235" s="34"/>
      <c r="P235" s="69"/>
      <c r="Q235" s="70"/>
      <c r="R235" s="71"/>
    </row>
    <row r="236" spans="1:26" ht="15.75" thickTop="1">
      <c r="A236" s="12"/>
      <c r="B236" s="325" t="s">
        <v>955</v>
      </c>
      <c r="C236" s="325"/>
      <c r="D236" s="325"/>
      <c r="E236" s="325"/>
      <c r="F236" s="325"/>
      <c r="G236" s="325"/>
      <c r="H236" s="325"/>
      <c r="I236" s="325"/>
      <c r="J236" s="325"/>
      <c r="K236" s="325"/>
      <c r="L236" s="325"/>
      <c r="M236" s="325"/>
      <c r="N236" s="325"/>
      <c r="O236" s="325"/>
      <c r="P236" s="325"/>
      <c r="Q236" s="325"/>
      <c r="R236" s="325"/>
      <c r="S236" s="325"/>
      <c r="T236" s="325"/>
      <c r="U236" s="325"/>
      <c r="V236" s="325"/>
      <c r="W236" s="325"/>
      <c r="X236" s="325"/>
      <c r="Y236" s="325"/>
      <c r="Z236" s="325"/>
    </row>
    <row r="237" spans="1:26">
      <c r="A237" s="12"/>
      <c r="B237" s="101" t="s">
        <v>956</v>
      </c>
      <c r="C237" s="101"/>
      <c r="D237" s="101"/>
      <c r="E237" s="101"/>
      <c r="F237" s="101"/>
      <c r="G237" s="101"/>
      <c r="H237" s="101"/>
      <c r="I237" s="101"/>
      <c r="J237" s="101"/>
      <c r="K237" s="101"/>
      <c r="L237" s="101"/>
      <c r="M237" s="101"/>
      <c r="N237" s="101"/>
      <c r="O237" s="101"/>
      <c r="P237" s="101"/>
      <c r="Q237" s="101"/>
      <c r="R237" s="101"/>
      <c r="S237" s="101"/>
      <c r="T237" s="101"/>
      <c r="U237" s="101"/>
      <c r="V237" s="101"/>
      <c r="W237" s="101"/>
      <c r="X237" s="101"/>
      <c r="Y237" s="101"/>
      <c r="Z237" s="101"/>
    </row>
    <row r="238" spans="1:26" ht="25.5" customHeight="1">
      <c r="A238" s="12"/>
      <c r="B238" s="102" t="s">
        <v>957</v>
      </c>
      <c r="C238" s="102"/>
      <c r="D238" s="102"/>
      <c r="E238" s="102"/>
      <c r="F238" s="102"/>
      <c r="G238" s="102"/>
      <c r="H238" s="102"/>
      <c r="I238" s="102"/>
      <c r="J238" s="102"/>
      <c r="K238" s="102"/>
      <c r="L238" s="102"/>
      <c r="M238" s="102"/>
      <c r="N238" s="102"/>
      <c r="O238" s="102"/>
      <c r="P238" s="102"/>
      <c r="Q238" s="102"/>
      <c r="R238" s="102"/>
      <c r="S238" s="102"/>
      <c r="T238" s="102"/>
      <c r="U238" s="102"/>
      <c r="V238" s="102"/>
      <c r="W238" s="102"/>
      <c r="X238" s="102"/>
      <c r="Y238" s="102"/>
      <c r="Z238" s="102"/>
    </row>
    <row r="239" spans="1:26">
      <c r="A239" s="12"/>
      <c r="B239" s="101" t="s">
        <v>958</v>
      </c>
      <c r="C239" s="101"/>
      <c r="D239" s="101"/>
      <c r="E239" s="101"/>
      <c r="F239" s="101"/>
      <c r="G239" s="101"/>
      <c r="H239" s="101"/>
      <c r="I239" s="101"/>
      <c r="J239" s="101"/>
      <c r="K239" s="101"/>
      <c r="L239" s="101"/>
      <c r="M239" s="101"/>
      <c r="N239" s="101"/>
      <c r="O239" s="101"/>
      <c r="P239" s="101"/>
      <c r="Q239" s="101"/>
      <c r="R239" s="101"/>
      <c r="S239" s="101"/>
      <c r="T239" s="101"/>
      <c r="U239" s="101"/>
      <c r="V239" s="101"/>
      <c r="W239" s="101"/>
      <c r="X239" s="101"/>
      <c r="Y239" s="101"/>
      <c r="Z239" s="101"/>
    </row>
    <row r="240" spans="1:26">
      <c r="A240" s="12"/>
      <c r="B240" s="102" t="s">
        <v>959</v>
      </c>
      <c r="C240" s="102"/>
      <c r="D240" s="102"/>
      <c r="E240" s="102"/>
      <c r="F240" s="102"/>
      <c r="G240" s="102"/>
      <c r="H240" s="102"/>
      <c r="I240" s="102"/>
      <c r="J240" s="102"/>
      <c r="K240" s="102"/>
      <c r="L240" s="102"/>
      <c r="M240" s="102"/>
      <c r="N240" s="102"/>
      <c r="O240" s="102"/>
      <c r="P240" s="102"/>
      <c r="Q240" s="102"/>
      <c r="R240" s="102"/>
      <c r="S240" s="102"/>
      <c r="T240" s="102"/>
      <c r="U240" s="102"/>
      <c r="V240" s="102"/>
      <c r="W240" s="102"/>
      <c r="X240" s="102"/>
      <c r="Y240" s="102"/>
      <c r="Z240" s="102"/>
    </row>
    <row r="241" spans="1:18">
      <c r="A241" s="12"/>
      <c r="B241" s="28"/>
      <c r="C241" s="28"/>
      <c r="D241" s="28"/>
      <c r="E241" s="28"/>
      <c r="F241" s="28"/>
      <c r="G241" s="28"/>
      <c r="H241" s="28"/>
      <c r="I241" s="28"/>
      <c r="J241" s="28"/>
      <c r="K241" s="28"/>
      <c r="L241" s="28"/>
      <c r="M241" s="28"/>
      <c r="N241" s="28"/>
      <c r="O241" s="28"/>
      <c r="P241" s="28"/>
      <c r="Q241" s="28"/>
      <c r="R241" s="28"/>
    </row>
    <row r="242" spans="1:18">
      <c r="A242" s="12"/>
      <c r="B242" s="14"/>
      <c r="C242" s="14"/>
      <c r="D242" s="14"/>
      <c r="E242" s="14"/>
      <c r="F242" s="14"/>
      <c r="G242" s="14"/>
      <c r="H242" s="14"/>
      <c r="I242" s="14"/>
      <c r="J242" s="14"/>
      <c r="K242" s="14"/>
      <c r="L242" s="14"/>
      <c r="M242" s="14"/>
      <c r="N242" s="14"/>
      <c r="O242" s="14"/>
      <c r="P242" s="14"/>
      <c r="Q242" s="14"/>
      <c r="R242" s="14"/>
    </row>
    <row r="243" spans="1:18" ht="15.75" thickBot="1">
      <c r="A243" s="12"/>
      <c r="B243" s="97"/>
      <c r="C243" s="15"/>
      <c r="D243" s="30" t="s">
        <v>778</v>
      </c>
      <c r="E243" s="30"/>
      <c r="F243" s="30"/>
      <c r="G243" s="30"/>
      <c r="H243" s="30"/>
      <c r="I243" s="30"/>
      <c r="J243" s="30"/>
      <c r="K243" s="15"/>
      <c r="L243" s="30" t="s">
        <v>844</v>
      </c>
      <c r="M243" s="30"/>
      <c r="N243" s="30"/>
      <c r="O243" s="30"/>
      <c r="P243" s="30"/>
      <c r="Q243" s="30"/>
      <c r="R243" s="30"/>
    </row>
    <row r="244" spans="1:18">
      <c r="A244" s="12"/>
      <c r="B244" s="322" t="s">
        <v>960</v>
      </c>
      <c r="C244" s="34"/>
      <c r="D244" s="130" t="s">
        <v>961</v>
      </c>
      <c r="E244" s="130"/>
      <c r="F244" s="130"/>
      <c r="G244" s="49"/>
      <c r="H244" s="130" t="s">
        <v>962</v>
      </c>
      <c r="I244" s="130"/>
      <c r="J244" s="130"/>
      <c r="K244" s="34"/>
      <c r="L244" s="130" t="s">
        <v>963</v>
      </c>
      <c r="M244" s="130"/>
      <c r="N244" s="130"/>
      <c r="O244" s="49"/>
      <c r="P244" s="130" t="s">
        <v>965</v>
      </c>
      <c r="Q244" s="130"/>
      <c r="R244" s="130"/>
    </row>
    <row r="245" spans="1:18" ht="15.75" thickBot="1">
      <c r="A245" s="12"/>
      <c r="B245" s="322"/>
      <c r="C245" s="34"/>
      <c r="D245" s="30"/>
      <c r="E245" s="30"/>
      <c r="F245" s="30"/>
      <c r="G245" s="34"/>
      <c r="H245" s="30"/>
      <c r="I245" s="30"/>
      <c r="J245" s="30"/>
      <c r="K245" s="34"/>
      <c r="L245" s="30" t="s">
        <v>964</v>
      </c>
      <c r="M245" s="30"/>
      <c r="N245" s="30"/>
      <c r="O245" s="34"/>
      <c r="P245" s="30"/>
      <c r="Q245" s="30"/>
      <c r="R245" s="30"/>
    </row>
    <row r="246" spans="1:18">
      <c r="A246" s="12"/>
      <c r="B246" s="215">
        <v>2015</v>
      </c>
      <c r="C246" s="31"/>
      <c r="D246" s="60" t="s">
        <v>201</v>
      </c>
      <c r="E246" s="62">
        <v>75150</v>
      </c>
      <c r="F246" s="32"/>
      <c r="G246" s="31"/>
      <c r="H246" s="60" t="s">
        <v>201</v>
      </c>
      <c r="I246" s="62">
        <v>3152</v>
      </c>
      <c r="J246" s="32"/>
      <c r="K246" s="31"/>
      <c r="L246" s="60" t="s">
        <v>201</v>
      </c>
      <c r="M246" s="62">
        <v>12280</v>
      </c>
      <c r="N246" s="32"/>
      <c r="O246" s="31"/>
      <c r="P246" s="60" t="s">
        <v>201</v>
      </c>
      <c r="Q246" s="62">
        <v>1418</v>
      </c>
      <c r="R246" s="32"/>
    </row>
    <row r="247" spans="1:18">
      <c r="A247" s="12"/>
      <c r="B247" s="215"/>
      <c r="C247" s="31"/>
      <c r="D247" s="67"/>
      <c r="E247" s="43"/>
      <c r="F247" s="31"/>
      <c r="G247" s="31"/>
      <c r="H247" s="67"/>
      <c r="I247" s="43"/>
      <c r="J247" s="31"/>
      <c r="K247" s="31"/>
      <c r="L247" s="67"/>
      <c r="M247" s="43"/>
      <c r="N247" s="31"/>
      <c r="O247" s="31"/>
      <c r="P247" s="67"/>
      <c r="Q247" s="43"/>
      <c r="R247" s="31"/>
    </row>
    <row r="248" spans="1:18">
      <c r="A248" s="12"/>
      <c r="B248" s="214">
        <v>2016</v>
      </c>
      <c r="C248" s="34"/>
      <c r="D248" s="38">
        <v>75183</v>
      </c>
      <c r="E248" s="38"/>
      <c r="F248" s="34"/>
      <c r="G248" s="34"/>
      <c r="H248" s="38">
        <v>3195</v>
      </c>
      <c r="I248" s="38"/>
      <c r="J248" s="34"/>
      <c r="K248" s="34"/>
      <c r="L248" s="38">
        <v>11408</v>
      </c>
      <c r="M248" s="38"/>
      <c r="N248" s="34"/>
      <c r="O248" s="34"/>
      <c r="P248" s="38">
        <v>1443</v>
      </c>
      <c r="Q248" s="38"/>
      <c r="R248" s="34"/>
    </row>
    <row r="249" spans="1:18">
      <c r="A249" s="12"/>
      <c r="B249" s="214"/>
      <c r="C249" s="34"/>
      <c r="D249" s="38"/>
      <c r="E249" s="38"/>
      <c r="F249" s="34"/>
      <c r="G249" s="34"/>
      <c r="H249" s="38"/>
      <c r="I249" s="38"/>
      <c r="J249" s="34"/>
      <c r="K249" s="34"/>
      <c r="L249" s="38"/>
      <c r="M249" s="38"/>
      <c r="N249" s="34"/>
      <c r="O249" s="34"/>
      <c r="P249" s="38"/>
      <c r="Q249" s="38"/>
      <c r="R249" s="34"/>
    </row>
    <row r="250" spans="1:18">
      <c r="A250" s="12"/>
      <c r="B250" s="215">
        <v>2017</v>
      </c>
      <c r="C250" s="31"/>
      <c r="D250" s="43">
        <v>75352</v>
      </c>
      <c r="E250" s="43"/>
      <c r="F250" s="31"/>
      <c r="G250" s="31"/>
      <c r="H250" s="43">
        <v>3234</v>
      </c>
      <c r="I250" s="43"/>
      <c r="J250" s="31"/>
      <c r="K250" s="31"/>
      <c r="L250" s="43">
        <v>9468</v>
      </c>
      <c r="M250" s="43"/>
      <c r="N250" s="31"/>
      <c r="O250" s="31"/>
      <c r="P250" s="43">
        <v>1465</v>
      </c>
      <c r="Q250" s="43"/>
      <c r="R250" s="31"/>
    </row>
    <row r="251" spans="1:18">
      <c r="A251" s="12"/>
      <c r="B251" s="215"/>
      <c r="C251" s="31"/>
      <c r="D251" s="43"/>
      <c r="E251" s="43"/>
      <c r="F251" s="31"/>
      <c r="G251" s="31"/>
      <c r="H251" s="43"/>
      <c r="I251" s="43"/>
      <c r="J251" s="31"/>
      <c r="K251" s="31"/>
      <c r="L251" s="43"/>
      <c r="M251" s="43"/>
      <c r="N251" s="31"/>
      <c r="O251" s="31"/>
      <c r="P251" s="43"/>
      <c r="Q251" s="43"/>
      <c r="R251" s="31"/>
    </row>
    <row r="252" spans="1:18">
      <c r="A252" s="12"/>
      <c r="B252" s="214">
        <v>2018</v>
      </c>
      <c r="C252" s="34"/>
      <c r="D252" s="38">
        <v>75333</v>
      </c>
      <c r="E252" s="38"/>
      <c r="F252" s="34"/>
      <c r="G252" s="34"/>
      <c r="H252" s="38">
        <v>3259</v>
      </c>
      <c r="I252" s="38"/>
      <c r="J252" s="34"/>
      <c r="K252" s="34"/>
      <c r="L252" s="38">
        <v>8811</v>
      </c>
      <c r="M252" s="38"/>
      <c r="N252" s="34"/>
      <c r="O252" s="34"/>
      <c r="P252" s="38">
        <v>1484</v>
      </c>
      <c r="Q252" s="38"/>
      <c r="R252" s="34"/>
    </row>
    <row r="253" spans="1:18">
      <c r="A253" s="12"/>
      <c r="B253" s="214"/>
      <c r="C253" s="34"/>
      <c r="D253" s="38"/>
      <c r="E253" s="38"/>
      <c r="F253" s="34"/>
      <c r="G253" s="34"/>
      <c r="H253" s="38"/>
      <c r="I253" s="38"/>
      <c r="J253" s="34"/>
      <c r="K253" s="34"/>
      <c r="L253" s="38"/>
      <c r="M253" s="38"/>
      <c r="N253" s="34"/>
      <c r="O253" s="34"/>
      <c r="P253" s="38"/>
      <c r="Q253" s="38"/>
      <c r="R253" s="34"/>
    </row>
    <row r="254" spans="1:18">
      <c r="A254" s="12"/>
      <c r="B254" s="215">
        <v>2019</v>
      </c>
      <c r="C254" s="31"/>
      <c r="D254" s="43">
        <v>75550</v>
      </c>
      <c r="E254" s="43"/>
      <c r="F254" s="31"/>
      <c r="G254" s="31"/>
      <c r="H254" s="43">
        <v>3410</v>
      </c>
      <c r="I254" s="43"/>
      <c r="J254" s="31"/>
      <c r="K254" s="31"/>
      <c r="L254" s="43">
        <v>7137</v>
      </c>
      <c r="M254" s="43"/>
      <c r="N254" s="31"/>
      <c r="O254" s="31"/>
      <c r="P254" s="43">
        <v>1500</v>
      </c>
      <c r="Q254" s="43"/>
      <c r="R254" s="31"/>
    </row>
    <row r="255" spans="1:18">
      <c r="A255" s="12"/>
      <c r="B255" s="215"/>
      <c r="C255" s="31"/>
      <c r="D255" s="43"/>
      <c r="E255" s="43"/>
      <c r="F255" s="31"/>
      <c r="G255" s="31"/>
      <c r="H255" s="43"/>
      <c r="I255" s="43"/>
      <c r="J255" s="31"/>
      <c r="K255" s="31"/>
      <c r="L255" s="43"/>
      <c r="M255" s="43"/>
      <c r="N255" s="31"/>
      <c r="O255" s="31"/>
      <c r="P255" s="43"/>
      <c r="Q255" s="43"/>
      <c r="R255" s="31"/>
    </row>
    <row r="256" spans="1:18">
      <c r="A256" s="12"/>
      <c r="B256" s="111" t="s">
        <v>966</v>
      </c>
      <c r="C256" s="34"/>
      <c r="D256" s="38">
        <v>370510</v>
      </c>
      <c r="E256" s="38"/>
      <c r="F256" s="34"/>
      <c r="G256" s="34"/>
      <c r="H256" s="38">
        <v>17749</v>
      </c>
      <c r="I256" s="38"/>
      <c r="J256" s="34"/>
      <c r="K256" s="34"/>
      <c r="L256" s="38">
        <v>21822</v>
      </c>
      <c r="M256" s="38"/>
      <c r="N256" s="34"/>
      <c r="O256" s="34"/>
      <c r="P256" s="38">
        <v>7601</v>
      </c>
      <c r="Q256" s="38"/>
      <c r="R256" s="34"/>
    </row>
    <row r="257" spans="1:26">
      <c r="A257" s="12"/>
      <c r="B257" s="111"/>
      <c r="C257" s="34"/>
      <c r="D257" s="38"/>
      <c r="E257" s="38"/>
      <c r="F257" s="34"/>
      <c r="G257" s="34"/>
      <c r="H257" s="38"/>
      <c r="I257" s="38"/>
      <c r="J257" s="34"/>
      <c r="K257" s="34"/>
      <c r="L257" s="38"/>
      <c r="M257" s="38"/>
      <c r="N257" s="34"/>
      <c r="O257" s="34"/>
      <c r="P257" s="38"/>
      <c r="Q257" s="38"/>
      <c r="R257" s="34"/>
    </row>
    <row r="258" spans="1:26">
      <c r="A258" s="12"/>
      <c r="B258" s="101" t="s">
        <v>967</v>
      </c>
      <c r="C258" s="101"/>
      <c r="D258" s="101"/>
      <c r="E258" s="101"/>
      <c r="F258" s="101"/>
      <c r="G258" s="101"/>
      <c r="H258" s="101"/>
      <c r="I258" s="101"/>
      <c r="J258" s="101"/>
      <c r="K258" s="101"/>
      <c r="L258" s="101"/>
      <c r="M258" s="101"/>
      <c r="N258" s="101"/>
      <c r="O258" s="101"/>
      <c r="P258" s="101"/>
      <c r="Q258" s="101"/>
      <c r="R258" s="101"/>
      <c r="S258" s="101"/>
      <c r="T258" s="101"/>
      <c r="U258" s="101"/>
      <c r="V258" s="101"/>
      <c r="W258" s="101"/>
      <c r="X258" s="101"/>
      <c r="Y258" s="101"/>
      <c r="Z258" s="101"/>
    </row>
    <row r="259" spans="1:26">
      <c r="A259" s="12"/>
      <c r="B259" s="102" t="s">
        <v>968</v>
      </c>
      <c r="C259" s="102"/>
      <c r="D259" s="102"/>
      <c r="E259" s="102"/>
      <c r="F259" s="102"/>
      <c r="G259" s="102"/>
      <c r="H259" s="102"/>
      <c r="I259" s="102"/>
      <c r="J259" s="102"/>
      <c r="K259" s="102"/>
      <c r="L259" s="102"/>
      <c r="M259" s="102"/>
      <c r="N259" s="102"/>
      <c r="O259" s="102"/>
      <c r="P259" s="102"/>
      <c r="Q259" s="102"/>
      <c r="R259" s="102"/>
      <c r="S259" s="102"/>
      <c r="T259" s="102"/>
      <c r="U259" s="102"/>
      <c r="V259" s="102"/>
      <c r="W259" s="102"/>
      <c r="X259" s="102"/>
      <c r="Y259" s="102"/>
      <c r="Z259" s="102"/>
    </row>
    <row r="260" spans="1:26">
      <c r="A260" s="12"/>
      <c r="B260" s="102" t="s">
        <v>969</v>
      </c>
      <c r="C260" s="102"/>
      <c r="D260" s="102"/>
      <c r="E260" s="102"/>
      <c r="F260" s="102"/>
      <c r="G260" s="102"/>
      <c r="H260" s="102"/>
      <c r="I260" s="102"/>
      <c r="J260" s="102"/>
      <c r="K260" s="102"/>
      <c r="L260" s="102"/>
      <c r="M260" s="102"/>
      <c r="N260" s="102"/>
      <c r="O260" s="102"/>
      <c r="P260" s="102"/>
      <c r="Q260" s="102"/>
      <c r="R260" s="102"/>
      <c r="S260" s="102"/>
      <c r="T260" s="102"/>
      <c r="U260" s="102"/>
      <c r="V260" s="102"/>
      <c r="W260" s="102"/>
      <c r="X260" s="102"/>
      <c r="Y260" s="102"/>
      <c r="Z260" s="102"/>
    </row>
    <row r="261" spans="1:26">
      <c r="A261" s="12"/>
      <c r="B261" s="102" t="s">
        <v>970</v>
      </c>
      <c r="C261" s="102"/>
      <c r="D261" s="102"/>
      <c r="E261" s="102"/>
      <c r="F261" s="102"/>
      <c r="G261" s="102"/>
      <c r="H261" s="102"/>
      <c r="I261" s="102"/>
      <c r="J261" s="102"/>
      <c r="K261" s="102"/>
      <c r="L261" s="102"/>
      <c r="M261" s="102"/>
      <c r="N261" s="102"/>
      <c r="O261" s="102"/>
      <c r="P261" s="102"/>
      <c r="Q261" s="102"/>
      <c r="R261" s="102"/>
      <c r="S261" s="102"/>
      <c r="T261" s="102"/>
      <c r="U261" s="102"/>
      <c r="V261" s="102"/>
      <c r="W261" s="102"/>
      <c r="X261" s="102"/>
      <c r="Y261" s="102"/>
      <c r="Z261" s="102"/>
    </row>
    <row r="262" spans="1:26">
      <c r="A262" s="12"/>
      <c r="B262" s="101" t="s">
        <v>971</v>
      </c>
      <c r="C262" s="101"/>
      <c r="D262" s="101"/>
      <c r="E262" s="101"/>
      <c r="F262" s="101"/>
      <c r="G262" s="101"/>
      <c r="H262" s="101"/>
      <c r="I262" s="101"/>
      <c r="J262" s="101"/>
      <c r="K262" s="101"/>
      <c r="L262" s="101"/>
      <c r="M262" s="101"/>
      <c r="N262" s="101"/>
      <c r="O262" s="101"/>
      <c r="P262" s="101"/>
      <c r="Q262" s="101"/>
      <c r="R262" s="101"/>
      <c r="S262" s="101"/>
      <c r="T262" s="101"/>
      <c r="U262" s="101"/>
      <c r="V262" s="101"/>
      <c r="W262" s="101"/>
      <c r="X262" s="101"/>
      <c r="Y262" s="101"/>
      <c r="Z262" s="101"/>
    </row>
    <row r="263" spans="1:26">
      <c r="A263" s="12"/>
      <c r="B263" s="102" t="s">
        <v>972</v>
      </c>
      <c r="C263" s="102"/>
      <c r="D263" s="102"/>
      <c r="E263" s="102"/>
      <c r="F263" s="102"/>
      <c r="G263" s="102"/>
      <c r="H263" s="102"/>
      <c r="I263" s="102"/>
      <c r="J263" s="102"/>
      <c r="K263" s="102"/>
      <c r="L263" s="102"/>
      <c r="M263" s="102"/>
      <c r="N263" s="102"/>
      <c r="O263" s="102"/>
      <c r="P263" s="102"/>
      <c r="Q263" s="102"/>
      <c r="R263" s="102"/>
      <c r="S263" s="102"/>
      <c r="T263" s="102"/>
      <c r="U263" s="102"/>
      <c r="V263" s="102"/>
      <c r="W263" s="102"/>
      <c r="X263" s="102"/>
      <c r="Y263" s="102"/>
      <c r="Z263" s="102"/>
    </row>
  </sheetData>
  <mergeCells count="1229">
    <mergeCell ref="B262:Z262"/>
    <mergeCell ref="B263:Z263"/>
    <mergeCell ref="B239:Z239"/>
    <mergeCell ref="B240:Z240"/>
    <mergeCell ref="B258:Z258"/>
    <mergeCell ref="B259:Z259"/>
    <mergeCell ref="B260:Z260"/>
    <mergeCell ref="B261:Z261"/>
    <mergeCell ref="B197:Z197"/>
    <mergeCell ref="B198:Z198"/>
    <mergeCell ref="B216:Z216"/>
    <mergeCell ref="B236:Z236"/>
    <mergeCell ref="B237:Z237"/>
    <mergeCell ref="B238:Z238"/>
    <mergeCell ref="B135:Z135"/>
    <mergeCell ref="B136:Z136"/>
    <mergeCell ref="B137:Z137"/>
    <mergeCell ref="B138:Z138"/>
    <mergeCell ref="B139:Z139"/>
    <mergeCell ref="B188:Z188"/>
    <mergeCell ref="B117:Z117"/>
    <mergeCell ref="B128:Z128"/>
    <mergeCell ref="B129:Z129"/>
    <mergeCell ref="B130:Z130"/>
    <mergeCell ref="B131:Z131"/>
    <mergeCell ref="B132:Z132"/>
    <mergeCell ref="B111:Z111"/>
    <mergeCell ref="B112:Z112"/>
    <mergeCell ref="B113:Z113"/>
    <mergeCell ref="B114:Z114"/>
    <mergeCell ref="B115:Z115"/>
    <mergeCell ref="B116:Z116"/>
    <mergeCell ref="B67:Z67"/>
    <mergeCell ref="B68:Z68"/>
    <mergeCell ref="B69:Z69"/>
    <mergeCell ref="B92:Z92"/>
    <mergeCell ref="B100:Z100"/>
    <mergeCell ref="B110:Z110"/>
    <mergeCell ref="R256:R257"/>
    <mergeCell ref="A1:A2"/>
    <mergeCell ref="B1:Z1"/>
    <mergeCell ref="B2:Z2"/>
    <mergeCell ref="B3:Z3"/>
    <mergeCell ref="A4:A263"/>
    <mergeCell ref="B4:Z4"/>
    <mergeCell ref="B5:Z5"/>
    <mergeCell ref="B6:Z6"/>
    <mergeCell ref="B7:Z7"/>
    <mergeCell ref="J256:J257"/>
    <mergeCell ref="K256:K257"/>
    <mergeCell ref="L256:M257"/>
    <mergeCell ref="N256:N257"/>
    <mergeCell ref="O256:O257"/>
    <mergeCell ref="P256:Q257"/>
    <mergeCell ref="N254:N255"/>
    <mergeCell ref="O254:O255"/>
    <mergeCell ref="P254:Q255"/>
    <mergeCell ref="R254:R255"/>
    <mergeCell ref="B256:B257"/>
    <mergeCell ref="C256:C257"/>
    <mergeCell ref="D256:E257"/>
    <mergeCell ref="F256:F257"/>
    <mergeCell ref="G256:G257"/>
    <mergeCell ref="H256:I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N250:N251"/>
    <mergeCell ref="O250:O251"/>
    <mergeCell ref="P250:Q251"/>
    <mergeCell ref="R250:R251"/>
    <mergeCell ref="B252:B253"/>
    <mergeCell ref="C252:C253"/>
    <mergeCell ref="D252:E253"/>
    <mergeCell ref="F252:F253"/>
    <mergeCell ref="G252:G253"/>
    <mergeCell ref="H252:I253"/>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O246:O247"/>
    <mergeCell ref="P246:P247"/>
    <mergeCell ref="Q246:Q247"/>
    <mergeCell ref="R246:R247"/>
    <mergeCell ref="B248:B249"/>
    <mergeCell ref="C248:C249"/>
    <mergeCell ref="D248:E249"/>
    <mergeCell ref="F248:F249"/>
    <mergeCell ref="G248:G249"/>
    <mergeCell ref="H248:I249"/>
    <mergeCell ref="I246:I247"/>
    <mergeCell ref="J246:J247"/>
    <mergeCell ref="K246:K247"/>
    <mergeCell ref="L246:L247"/>
    <mergeCell ref="M246:M247"/>
    <mergeCell ref="N246:N247"/>
    <mergeCell ref="L245:N245"/>
    <mergeCell ref="O244:O245"/>
    <mergeCell ref="P244:R245"/>
    <mergeCell ref="B246:B247"/>
    <mergeCell ref="C246:C247"/>
    <mergeCell ref="D246:D247"/>
    <mergeCell ref="E246:E247"/>
    <mergeCell ref="F246:F247"/>
    <mergeCell ref="G246:G247"/>
    <mergeCell ref="H246:H247"/>
    <mergeCell ref="B241:R241"/>
    <mergeCell ref="D243:J243"/>
    <mergeCell ref="L243:R243"/>
    <mergeCell ref="B244:B245"/>
    <mergeCell ref="C244:C245"/>
    <mergeCell ref="D244:F245"/>
    <mergeCell ref="G244:G245"/>
    <mergeCell ref="H244:J245"/>
    <mergeCell ref="K244:K245"/>
    <mergeCell ref="L244:N244"/>
    <mergeCell ref="M234:M235"/>
    <mergeCell ref="N234:N235"/>
    <mergeCell ref="O234:O235"/>
    <mergeCell ref="P234:P235"/>
    <mergeCell ref="Q234:Q235"/>
    <mergeCell ref="R234:R235"/>
    <mergeCell ref="G234:G235"/>
    <mergeCell ref="H234:H235"/>
    <mergeCell ref="I234:I235"/>
    <mergeCell ref="J234:J235"/>
    <mergeCell ref="K234:K235"/>
    <mergeCell ref="L234:L235"/>
    <mergeCell ref="L232:M233"/>
    <mergeCell ref="N232:N233"/>
    <mergeCell ref="O232:O233"/>
    <mergeCell ref="P232:Q233"/>
    <mergeCell ref="R232:R233"/>
    <mergeCell ref="B234:B235"/>
    <mergeCell ref="C234:C235"/>
    <mergeCell ref="D234:D235"/>
    <mergeCell ref="E234:E235"/>
    <mergeCell ref="F234:F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19:O223"/>
    <mergeCell ref="P219:R219"/>
    <mergeCell ref="P220:R220"/>
    <mergeCell ref="P221:R221"/>
    <mergeCell ref="P222:R222"/>
    <mergeCell ref="P223:R223"/>
    <mergeCell ref="K219:K223"/>
    <mergeCell ref="L219:N219"/>
    <mergeCell ref="L220:N220"/>
    <mergeCell ref="L221:N221"/>
    <mergeCell ref="L222:N222"/>
    <mergeCell ref="L223:N223"/>
    <mergeCell ref="G219:G223"/>
    <mergeCell ref="H219:J219"/>
    <mergeCell ref="H220:J220"/>
    <mergeCell ref="H221:J221"/>
    <mergeCell ref="H222:J222"/>
    <mergeCell ref="H223:J223"/>
    <mergeCell ref="Q214:Q215"/>
    <mergeCell ref="R214:R215"/>
    <mergeCell ref="B217:R217"/>
    <mergeCell ref="B219:B223"/>
    <mergeCell ref="C219:C223"/>
    <mergeCell ref="D219:F219"/>
    <mergeCell ref="D220:F220"/>
    <mergeCell ref="D221:F221"/>
    <mergeCell ref="D222:F222"/>
    <mergeCell ref="D223:F223"/>
    <mergeCell ref="K214:K215"/>
    <mergeCell ref="L214:L215"/>
    <mergeCell ref="M214:M215"/>
    <mergeCell ref="N214:N215"/>
    <mergeCell ref="O214:O215"/>
    <mergeCell ref="P214:P215"/>
    <mergeCell ref="R212:R213"/>
    <mergeCell ref="B214:B215"/>
    <mergeCell ref="C214:C215"/>
    <mergeCell ref="D214:D215"/>
    <mergeCell ref="E214:E215"/>
    <mergeCell ref="F214:F215"/>
    <mergeCell ref="G214:G215"/>
    <mergeCell ref="H214:H215"/>
    <mergeCell ref="I214:I215"/>
    <mergeCell ref="J214:J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P201:R201"/>
    <mergeCell ref="P202:R202"/>
    <mergeCell ref="P203:R203"/>
    <mergeCell ref="P204:R204"/>
    <mergeCell ref="P205:R205"/>
    <mergeCell ref="B206:B207"/>
    <mergeCell ref="C206:C207"/>
    <mergeCell ref="D206:D207"/>
    <mergeCell ref="E206:E207"/>
    <mergeCell ref="F206:F207"/>
    <mergeCell ref="L201:N201"/>
    <mergeCell ref="L202:N202"/>
    <mergeCell ref="L203:N203"/>
    <mergeCell ref="L204:N204"/>
    <mergeCell ref="L205:N205"/>
    <mergeCell ref="O201:O205"/>
    <mergeCell ref="H201:J201"/>
    <mergeCell ref="H202:J202"/>
    <mergeCell ref="H203:J203"/>
    <mergeCell ref="H204:J204"/>
    <mergeCell ref="H205:J205"/>
    <mergeCell ref="K201:K205"/>
    <mergeCell ref="T186:T187"/>
    <mergeCell ref="B199:R199"/>
    <mergeCell ref="B201:B205"/>
    <mergeCell ref="C201:C205"/>
    <mergeCell ref="D201:F201"/>
    <mergeCell ref="D202:F202"/>
    <mergeCell ref="D203:F203"/>
    <mergeCell ref="D204:F204"/>
    <mergeCell ref="D205:F205"/>
    <mergeCell ref="G201:G205"/>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4:M185"/>
    <mergeCell ref="N184:O185"/>
    <mergeCell ref="P184:P185"/>
    <mergeCell ref="Q184:Q185"/>
    <mergeCell ref="R184:S185"/>
    <mergeCell ref="T184:T185"/>
    <mergeCell ref="T182:T183"/>
    <mergeCell ref="B184:B185"/>
    <mergeCell ref="C184:C185"/>
    <mergeCell ref="D184:D185"/>
    <mergeCell ref="E184:E185"/>
    <mergeCell ref="F184:G185"/>
    <mergeCell ref="H184:H185"/>
    <mergeCell ref="I184:I185"/>
    <mergeCell ref="J184:K185"/>
    <mergeCell ref="L184:L185"/>
    <mergeCell ref="L182:L183"/>
    <mergeCell ref="M182:M183"/>
    <mergeCell ref="N182:O183"/>
    <mergeCell ref="P182:P183"/>
    <mergeCell ref="Q182:Q183"/>
    <mergeCell ref="R182:S183"/>
    <mergeCell ref="R180:S181"/>
    <mergeCell ref="T180:T181"/>
    <mergeCell ref="B182:B183"/>
    <mergeCell ref="C182:C183"/>
    <mergeCell ref="D182:D183"/>
    <mergeCell ref="E182:E183"/>
    <mergeCell ref="F182:G183"/>
    <mergeCell ref="H182:H183"/>
    <mergeCell ref="I182:I183"/>
    <mergeCell ref="J182:K183"/>
    <mergeCell ref="J180:K181"/>
    <mergeCell ref="L180:L181"/>
    <mergeCell ref="M180:M181"/>
    <mergeCell ref="N180:O181"/>
    <mergeCell ref="P180:P181"/>
    <mergeCell ref="Q180:Q181"/>
    <mergeCell ref="Q178:Q179"/>
    <mergeCell ref="R178:S179"/>
    <mergeCell ref="T178:T179"/>
    <mergeCell ref="B180:B181"/>
    <mergeCell ref="C180:C181"/>
    <mergeCell ref="D180:D181"/>
    <mergeCell ref="E180:E181"/>
    <mergeCell ref="F180:G181"/>
    <mergeCell ref="H180:H181"/>
    <mergeCell ref="I180:I181"/>
    <mergeCell ref="I178:I179"/>
    <mergeCell ref="J178:K179"/>
    <mergeCell ref="L178:L179"/>
    <mergeCell ref="M178:M179"/>
    <mergeCell ref="N178:O179"/>
    <mergeCell ref="P178:P179"/>
    <mergeCell ref="B178:B179"/>
    <mergeCell ref="C178:C179"/>
    <mergeCell ref="D178:D179"/>
    <mergeCell ref="E178:E179"/>
    <mergeCell ref="F178:G179"/>
    <mergeCell ref="H178:H179"/>
    <mergeCell ref="R175:S176"/>
    <mergeCell ref="T175:T176"/>
    <mergeCell ref="F177:H177"/>
    <mergeCell ref="J177:L177"/>
    <mergeCell ref="N177:P177"/>
    <mergeCell ref="R177:T177"/>
    <mergeCell ref="J175:K176"/>
    <mergeCell ref="L175:L176"/>
    <mergeCell ref="M175:M176"/>
    <mergeCell ref="N175:O176"/>
    <mergeCell ref="P175:P176"/>
    <mergeCell ref="Q175:Q176"/>
    <mergeCell ref="Q173:Q174"/>
    <mergeCell ref="R173:S174"/>
    <mergeCell ref="T173:T174"/>
    <mergeCell ref="B175:B176"/>
    <mergeCell ref="C175:C176"/>
    <mergeCell ref="D175:D176"/>
    <mergeCell ref="E175:E176"/>
    <mergeCell ref="F175:G176"/>
    <mergeCell ref="H175:H176"/>
    <mergeCell ref="I175:I176"/>
    <mergeCell ref="I173:I174"/>
    <mergeCell ref="J173:K174"/>
    <mergeCell ref="L173:L174"/>
    <mergeCell ref="M173:M174"/>
    <mergeCell ref="N173:O174"/>
    <mergeCell ref="P173:P174"/>
    <mergeCell ref="F172:H172"/>
    <mergeCell ref="J172:L172"/>
    <mergeCell ref="N172:P172"/>
    <mergeCell ref="R172:T172"/>
    <mergeCell ref="B173:B174"/>
    <mergeCell ref="C173:C174"/>
    <mergeCell ref="D173:D174"/>
    <mergeCell ref="E173:E174"/>
    <mergeCell ref="F173:G174"/>
    <mergeCell ref="H173:H174"/>
    <mergeCell ref="M170:M171"/>
    <mergeCell ref="N170:O171"/>
    <mergeCell ref="P170:P171"/>
    <mergeCell ref="Q170:Q171"/>
    <mergeCell ref="R170:S171"/>
    <mergeCell ref="T170:T171"/>
    <mergeCell ref="T168:T169"/>
    <mergeCell ref="B170:B171"/>
    <mergeCell ref="C170:C171"/>
    <mergeCell ref="D170:D171"/>
    <mergeCell ref="E170:E171"/>
    <mergeCell ref="F170:G171"/>
    <mergeCell ref="H170:H171"/>
    <mergeCell ref="I170:I171"/>
    <mergeCell ref="J170:K171"/>
    <mergeCell ref="L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2:T163"/>
    <mergeCell ref="B164:T164"/>
    <mergeCell ref="F166:T166"/>
    <mergeCell ref="F167:H167"/>
    <mergeCell ref="J167:L167"/>
    <mergeCell ref="N167:P167"/>
    <mergeCell ref="R167:T167"/>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60:M161"/>
    <mergeCell ref="N160:O161"/>
    <mergeCell ref="P160:P161"/>
    <mergeCell ref="Q160:Q161"/>
    <mergeCell ref="R160:S161"/>
    <mergeCell ref="T160:T161"/>
    <mergeCell ref="T158:T159"/>
    <mergeCell ref="B160:B161"/>
    <mergeCell ref="C160:C161"/>
    <mergeCell ref="D160:D161"/>
    <mergeCell ref="E160:E161"/>
    <mergeCell ref="F160:G161"/>
    <mergeCell ref="H160:H161"/>
    <mergeCell ref="I160:I161"/>
    <mergeCell ref="J160:K161"/>
    <mergeCell ref="L160:L161"/>
    <mergeCell ref="L158:L159"/>
    <mergeCell ref="M158:M159"/>
    <mergeCell ref="N158:O159"/>
    <mergeCell ref="P158:P159"/>
    <mergeCell ref="Q158:Q159"/>
    <mergeCell ref="R158:S159"/>
    <mergeCell ref="R156:S157"/>
    <mergeCell ref="T156:T157"/>
    <mergeCell ref="B158:B159"/>
    <mergeCell ref="C158:C159"/>
    <mergeCell ref="D158:D159"/>
    <mergeCell ref="E158:E159"/>
    <mergeCell ref="F158:G159"/>
    <mergeCell ref="H158:H159"/>
    <mergeCell ref="I158:I159"/>
    <mergeCell ref="J158:K159"/>
    <mergeCell ref="J156:K157"/>
    <mergeCell ref="L156:L157"/>
    <mergeCell ref="M156:M157"/>
    <mergeCell ref="N156:O157"/>
    <mergeCell ref="P156:P157"/>
    <mergeCell ref="Q156:Q157"/>
    <mergeCell ref="Q154:Q155"/>
    <mergeCell ref="R154:S155"/>
    <mergeCell ref="T154:T155"/>
    <mergeCell ref="B156:B157"/>
    <mergeCell ref="C156:C157"/>
    <mergeCell ref="D156:D157"/>
    <mergeCell ref="E156:E157"/>
    <mergeCell ref="F156:G157"/>
    <mergeCell ref="H156:H157"/>
    <mergeCell ref="I156:I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R151:S152"/>
    <mergeCell ref="T151:T152"/>
    <mergeCell ref="F153:H153"/>
    <mergeCell ref="J153:L153"/>
    <mergeCell ref="N153:P153"/>
    <mergeCell ref="R153:T153"/>
    <mergeCell ref="J151:K152"/>
    <mergeCell ref="L151:L152"/>
    <mergeCell ref="M151:M152"/>
    <mergeCell ref="N151:O152"/>
    <mergeCell ref="P151:P152"/>
    <mergeCell ref="Q151:Q152"/>
    <mergeCell ref="Q149:Q150"/>
    <mergeCell ref="R149:S150"/>
    <mergeCell ref="T149:T150"/>
    <mergeCell ref="B151:B152"/>
    <mergeCell ref="C151:C152"/>
    <mergeCell ref="D151:D152"/>
    <mergeCell ref="E151:E152"/>
    <mergeCell ref="F151:G152"/>
    <mergeCell ref="H151:H152"/>
    <mergeCell ref="I151:I152"/>
    <mergeCell ref="I149:I150"/>
    <mergeCell ref="J149:K150"/>
    <mergeCell ref="L149:L150"/>
    <mergeCell ref="M149:M150"/>
    <mergeCell ref="N149:O150"/>
    <mergeCell ref="P149:P150"/>
    <mergeCell ref="F148:H148"/>
    <mergeCell ref="J148:L148"/>
    <mergeCell ref="N148:P148"/>
    <mergeCell ref="R148:T148"/>
    <mergeCell ref="B149:B150"/>
    <mergeCell ref="C149:C150"/>
    <mergeCell ref="D149:D150"/>
    <mergeCell ref="E149:E150"/>
    <mergeCell ref="F149:G150"/>
    <mergeCell ref="H149:H150"/>
    <mergeCell ref="M146:M147"/>
    <mergeCell ref="N146:O147"/>
    <mergeCell ref="P146:P147"/>
    <mergeCell ref="Q146:Q147"/>
    <mergeCell ref="R146:S147"/>
    <mergeCell ref="T146:T147"/>
    <mergeCell ref="T144:T145"/>
    <mergeCell ref="B146:B147"/>
    <mergeCell ref="C146:C147"/>
    <mergeCell ref="D146:D147"/>
    <mergeCell ref="E146:E147"/>
    <mergeCell ref="F146:G147"/>
    <mergeCell ref="H146:H147"/>
    <mergeCell ref="I146:I147"/>
    <mergeCell ref="J146:K147"/>
    <mergeCell ref="L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18:H118"/>
    <mergeCell ref="F120:H120"/>
    <mergeCell ref="B140:T140"/>
    <mergeCell ref="F142:T142"/>
    <mergeCell ref="F143:H143"/>
    <mergeCell ref="J143:L143"/>
    <mergeCell ref="N143:P143"/>
    <mergeCell ref="R143:T143"/>
    <mergeCell ref="B133:Z133"/>
    <mergeCell ref="B134:Z134"/>
    <mergeCell ref="H106:H107"/>
    <mergeCell ref="I106:I107"/>
    <mergeCell ref="J106:J107"/>
    <mergeCell ref="B108:B109"/>
    <mergeCell ref="C108:C109"/>
    <mergeCell ref="D108:E109"/>
    <mergeCell ref="F108:F109"/>
    <mergeCell ref="G108:G109"/>
    <mergeCell ref="H108:I109"/>
    <mergeCell ref="J108:J109"/>
    <mergeCell ref="G103:G105"/>
    <mergeCell ref="H103:J103"/>
    <mergeCell ref="H104:J104"/>
    <mergeCell ref="H105:J105"/>
    <mergeCell ref="B106:B107"/>
    <mergeCell ref="C106:C107"/>
    <mergeCell ref="D106:D107"/>
    <mergeCell ref="E106:E107"/>
    <mergeCell ref="F106:F107"/>
    <mergeCell ref="G106:G107"/>
    <mergeCell ref="Z90:Z91"/>
    <mergeCell ref="B93:N93"/>
    <mergeCell ref="D95:H95"/>
    <mergeCell ref="J95:N95"/>
    <mergeCell ref="B101:J101"/>
    <mergeCell ref="B103:B105"/>
    <mergeCell ref="C103:C105"/>
    <mergeCell ref="D103:F103"/>
    <mergeCell ref="D104:F104"/>
    <mergeCell ref="D105:F10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Z79:Z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R64:R65"/>
    <mergeCell ref="B70:Z70"/>
    <mergeCell ref="D72:N72"/>
    <mergeCell ref="P72:Z72"/>
    <mergeCell ref="D73:F73"/>
    <mergeCell ref="H73:J73"/>
    <mergeCell ref="L73:N73"/>
    <mergeCell ref="P73:R73"/>
    <mergeCell ref="T73:V73"/>
    <mergeCell ref="X73:Z73"/>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P62"/>
    <mergeCell ref="Q61:Q62"/>
    <mergeCell ref="R61:R62"/>
    <mergeCell ref="D63:E63"/>
    <mergeCell ref="H63:I63"/>
    <mergeCell ref="L63:M63"/>
    <mergeCell ref="P63:Q63"/>
    <mergeCell ref="H61:H62"/>
    <mergeCell ref="I61:I62"/>
    <mergeCell ref="J61:J62"/>
    <mergeCell ref="K61:K62"/>
    <mergeCell ref="L61:L62"/>
    <mergeCell ref="M61:M62"/>
    <mergeCell ref="B61:B62"/>
    <mergeCell ref="C61:C62"/>
    <mergeCell ref="D61:D62"/>
    <mergeCell ref="E61:E62"/>
    <mergeCell ref="F61:F62"/>
    <mergeCell ref="G61:G62"/>
    <mergeCell ref="L57:M58"/>
    <mergeCell ref="N57:N58"/>
    <mergeCell ref="O57:O58"/>
    <mergeCell ref="P57:Q58"/>
    <mergeCell ref="R57:R58"/>
    <mergeCell ref="D60:F60"/>
    <mergeCell ref="H60:J60"/>
    <mergeCell ref="L60:N60"/>
    <mergeCell ref="P60:R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D12:F12"/>
    <mergeCell ref="H12:J12"/>
    <mergeCell ref="L12:N12"/>
    <mergeCell ref="P12:R12"/>
    <mergeCell ref="D13:E13"/>
    <mergeCell ref="H13:I13"/>
    <mergeCell ref="L13:M13"/>
    <mergeCell ref="P13:Q13"/>
    <mergeCell ref="B8:R8"/>
    <mergeCell ref="B10:B11"/>
    <mergeCell ref="C10:C11"/>
    <mergeCell ref="D10:J11"/>
    <mergeCell ref="K10:K11"/>
    <mergeCell ref="L10:R10"/>
    <mergeCell ref="L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1.42578125" bestFit="1" customWidth="1"/>
    <col min="2" max="3" width="36.5703125" customWidth="1"/>
    <col min="4" max="4" width="9.85546875" customWidth="1"/>
    <col min="5" max="5" width="14.42578125" customWidth="1"/>
    <col min="6" max="6" width="8.28515625" customWidth="1"/>
    <col min="7" max="7" width="36.5703125" customWidth="1"/>
    <col min="8" max="8" width="9.85546875" customWidth="1"/>
    <col min="9" max="9" width="25.85546875" customWidth="1"/>
    <col min="10" max="10" width="8.28515625" customWidth="1"/>
    <col min="11" max="11" width="36.5703125" customWidth="1"/>
    <col min="12" max="12" width="9.85546875" customWidth="1"/>
    <col min="13" max="13" width="25.85546875" customWidth="1"/>
    <col min="14" max="14" width="8.28515625" customWidth="1"/>
  </cols>
  <sheetData>
    <row r="1" spans="1:14" ht="15" customHeight="1">
      <c r="A1" s="9" t="s">
        <v>9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74</v>
      </c>
      <c r="B3" s="99" t="s">
        <v>7</v>
      </c>
      <c r="C3" s="99"/>
      <c r="D3" s="99"/>
      <c r="E3" s="99"/>
      <c r="F3" s="99"/>
      <c r="G3" s="99"/>
      <c r="H3" s="99"/>
      <c r="I3" s="99"/>
      <c r="J3" s="99"/>
      <c r="K3" s="99"/>
      <c r="L3" s="99"/>
      <c r="M3" s="99"/>
      <c r="N3" s="99"/>
    </row>
    <row r="4" spans="1:14" ht="15" customHeight="1">
      <c r="A4" s="12" t="s">
        <v>975</v>
      </c>
      <c r="B4" s="99" t="s">
        <v>7</v>
      </c>
      <c r="C4" s="99"/>
      <c r="D4" s="99"/>
      <c r="E4" s="99"/>
      <c r="F4" s="99"/>
      <c r="G4" s="99"/>
      <c r="H4" s="99"/>
      <c r="I4" s="99"/>
      <c r="J4" s="99"/>
      <c r="K4" s="99"/>
      <c r="L4" s="99"/>
      <c r="M4" s="99"/>
      <c r="N4" s="99"/>
    </row>
    <row r="5" spans="1:14">
      <c r="A5" s="12"/>
      <c r="B5" s="100" t="s">
        <v>976</v>
      </c>
      <c r="C5" s="100"/>
      <c r="D5" s="100"/>
      <c r="E5" s="100"/>
      <c r="F5" s="100"/>
      <c r="G5" s="100"/>
      <c r="H5" s="100"/>
      <c r="I5" s="100"/>
      <c r="J5" s="100"/>
      <c r="K5" s="100"/>
      <c r="L5" s="100"/>
      <c r="M5" s="100"/>
      <c r="N5" s="100"/>
    </row>
    <row r="6" spans="1:14">
      <c r="A6" s="12"/>
      <c r="B6" s="102" t="s">
        <v>522</v>
      </c>
      <c r="C6" s="102"/>
      <c r="D6" s="102"/>
      <c r="E6" s="102"/>
      <c r="F6" s="102"/>
      <c r="G6" s="102"/>
      <c r="H6" s="102"/>
      <c r="I6" s="102"/>
      <c r="J6" s="102"/>
      <c r="K6" s="102"/>
      <c r="L6" s="102"/>
      <c r="M6" s="102"/>
      <c r="N6" s="102"/>
    </row>
    <row r="7" spans="1:14" ht="51" customHeight="1">
      <c r="A7" s="12"/>
      <c r="B7" s="102" t="s">
        <v>977</v>
      </c>
      <c r="C7" s="102"/>
      <c r="D7" s="102"/>
      <c r="E7" s="102"/>
      <c r="F7" s="102"/>
      <c r="G7" s="102"/>
      <c r="H7" s="102"/>
      <c r="I7" s="102"/>
      <c r="J7" s="102"/>
      <c r="K7" s="102"/>
      <c r="L7" s="102"/>
      <c r="M7" s="102"/>
      <c r="N7" s="102"/>
    </row>
    <row r="8" spans="1:14">
      <c r="A8" s="12"/>
      <c r="B8" s="99"/>
      <c r="C8" s="99"/>
      <c r="D8" s="99"/>
      <c r="E8" s="99"/>
      <c r="F8" s="99"/>
      <c r="G8" s="99"/>
      <c r="H8" s="99"/>
      <c r="I8" s="99"/>
      <c r="J8" s="99"/>
      <c r="K8" s="99"/>
      <c r="L8" s="99"/>
      <c r="M8" s="99"/>
      <c r="N8" s="99"/>
    </row>
    <row r="9" spans="1:14" ht="25.5" customHeight="1">
      <c r="A9" s="12"/>
      <c r="B9" s="102" t="s">
        <v>978</v>
      </c>
      <c r="C9" s="102"/>
      <c r="D9" s="102"/>
      <c r="E9" s="102"/>
      <c r="F9" s="102"/>
      <c r="G9" s="102"/>
      <c r="H9" s="102"/>
      <c r="I9" s="102"/>
      <c r="J9" s="102"/>
      <c r="K9" s="102"/>
      <c r="L9" s="102"/>
      <c r="M9" s="102"/>
      <c r="N9" s="102"/>
    </row>
    <row r="10" spans="1:14">
      <c r="A10" s="12"/>
      <c r="B10" s="99"/>
      <c r="C10" s="99"/>
      <c r="D10" s="99"/>
      <c r="E10" s="99"/>
      <c r="F10" s="99"/>
      <c r="G10" s="99"/>
      <c r="H10" s="99"/>
      <c r="I10" s="99"/>
      <c r="J10" s="99"/>
      <c r="K10" s="99"/>
      <c r="L10" s="99"/>
      <c r="M10" s="99"/>
      <c r="N10" s="99"/>
    </row>
    <row r="11" spans="1:14">
      <c r="A11" s="12"/>
      <c r="B11" s="99"/>
      <c r="C11" s="99"/>
      <c r="D11" s="99"/>
      <c r="E11" s="99"/>
      <c r="F11" s="99"/>
      <c r="G11" s="99"/>
      <c r="H11" s="99"/>
      <c r="I11" s="99"/>
      <c r="J11" s="99"/>
      <c r="K11" s="99"/>
      <c r="L11" s="99"/>
      <c r="M11" s="99"/>
      <c r="N11" s="99"/>
    </row>
    <row r="12" spans="1:14">
      <c r="A12" s="12"/>
      <c r="B12" s="102" t="s">
        <v>979</v>
      </c>
      <c r="C12" s="102"/>
      <c r="D12" s="102"/>
      <c r="E12" s="102"/>
      <c r="F12" s="102"/>
      <c r="G12" s="102"/>
      <c r="H12" s="102"/>
      <c r="I12" s="102"/>
      <c r="J12" s="102"/>
      <c r="K12" s="102"/>
      <c r="L12" s="102"/>
      <c r="M12" s="102"/>
      <c r="N12" s="102"/>
    </row>
    <row r="13" spans="1:14">
      <c r="A13" s="12"/>
      <c r="B13" s="99"/>
      <c r="C13" s="99"/>
      <c r="D13" s="99"/>
      <c r="E13" s="99"/>
      <c r="F13" s="99"/>
      <c r="G13" s="99"/>
      <c r="H13" s="99"/>
      <c r="I13" s="99"/>
      <c r="J13" s="99"/>
      <c r="K13" s="99"/>
      <c r="L13" s="99"/>
      <c r="M13" s="99"/>
      <c r="N13" s="99"/>
    </row>
    <row r="14" spans="1:14" ht="63.75" customHeight="1">
      <c r="A14" s="12"/>
      <c r="B14" s="102" t="s">
        <v>980</v>
      </c>
      <c r="C14" s="102"/>
      <c r="D14" s="102"/>
      <c r="E14" s="102"/>
      <c r="F14" s="102"/>
      <c r="G14" s="102"/>
      <c r="H14" s="102"/>
      <c r="I14" s="102"/>
      <c r="J14" s="102"/>
      <c r="K14" s="102"/>
      <c r="L14" s="102"/>
      <c r="M14" s="102"/>
      <c r="N14" s="102"/>
    </row>
    <row r="15" spans="1:14">
      <c r="A15" s="12"/>
      <c r="B15" s="99"/>
      <c r="C15" s="99"/>
      <c r="D15" s="99"/>
      <c r="E15" s="99"/>
      <c r="F15" s="99"/>
      <c r="G15" s="99"/>
      <c r="H15" s="99"/>
      <c r="I15" s="99"/>
      <c r="J15" s="99"/>
      <c r="K15" s="99"/>
      <c r="L15" s="99"/>
      <c r="M15" s="99"/>
      <c r="N15" s="99"/>
    </row>
    <row r="16" spans="1:14" ht="38.25" customHeight="1">
      <c r="A16" s="12"/>
      <c r="B16" s="212" t="s">
        <v>981</v>
      </c>
      <c r="C16" s="212"/>
      <c r="D16" s="212"/>
      <c r="E16" s="212"/>
      <c r="F16" s="212"/>
      <c r="G16" s="212"/>
      <c r="H16" s="212"/>
      <c r="I16" s="212"/>
      <c r="J16" s="212"/>
      <c r="K16" s="212"/>
      <c r="L16" s="212"/>
      <c r="M16" s="212"/>
      <c r="N16" s="212"/>
    </row>
    <row r="17" spans="1:14">
      <c r="A17" s="12"/>
      <c r="B17" s="99"/>
      <c r="C17" s="99"/>
      <c r="D17" s="99"/>
      <c r="E17" s="99"/>
      <c r="F17" s="99"/>
      <c r="G17" s="99"/>
      <c r="H17" s="99"/>
      <c r="I17" s="99"/>
      <c r="J17" s="99"/>
      <c r="K17" s="99"/>
      <c r="L17" s="99"/>
      <c r="M17" s="99"/>
      <c r="N17" s="99"/>
    </row>
    <row r="18" spans="1:14" ht="25.5" customHeight="1">
      <c r="A18" s="12"/>
      <c r="B18" s="133" t="s">
        <v>982</v>
      </c>
      <c r="C18" s="133"/>
      <c r="D18" s="133"/>
      <c r="E18" s="133"/>
      <c r="F18" s="133"/>
      <c r="G18" s="133"/>
      <c r="H18" s="133"/>
      <c r="I18" s="133"/>
      <c r="J18" s="133"/>
      <c r="K18" s="133"/>
      <c r="L18" s="133"/>
      <c r="M18" s="133"/>
      <c r="N18" s="133"/>
    </row>
    <row r="19" spans="1:14">
      <c r="A19" s="12"/>
      <c r="B19" s="99"/>
      <c r="C19" s="99"/>
      <c r="D19" s="99"/>
      <c r="E19" s="99"/>
      <c r="F19" s="99"/>
      <c r="G19" s="99"/>
      <c r="H19" s="99"/>
      <c r="I19" s="99"/>
      <c r="J19" s="99"/>
      <c r="K19" s="99"/>
      <c r="L19" s="99"/>
      <c r="M19" s="99"/>
      <c r="N19" s="99"/>
    </row>
    <row r="20" spans="1:14">
      <c r="A20" s="12"/>
      <c r="B20" s="102" t="s">
        <v>983</v>
      </c>
      <c r="C20" s="102"/>
      <c r="D20" s="102"/>
      <c r="E20" s="102"/>
      <c r="F20" s="102"/>
      <c r="G20" s="102"/>
      <c r="H20" s="102"/>
      <c r="I20" s="102"/>
      <c r="J20" s="102"/>
      <c r="K20" s="102"/>
      <c r="L20" s="102"/>
      <c r="M20" s="102"/>
      <c r="N20" s="102"/>
    </row>
    <row r="21" spans="1:14">
      <c r="A21" s="12"/>
      <c r="B21" s="28"/>
      <c r="C21" s="28"/>
      <c r="D21" s="28"/>
      <c r="E21" s="28"/>
      <c r="F21" s="28"/>
      <c r="G21" s="28"/>
      <c r="H21" s="28"/>
      <c r="I21" s="28"/>
      <c r="J21" s="28"/>
      <c r="K21" s="28"/>
      <c r="L21" s="28"/>
      <c r="M21" s="28"/>
      <c r="N21" s="28"/>
    </row>
    <row r="22" spans="1:14">
      <c r="A22" s="12"/>
      <c r="B22" s="14"/>
      <c r="C22" s="14"/>
      <c r="D22" s="14"/>
      <c r="E22" s="14"/>
      <c r="F22" s="14"/>
      <c r="G22" s="14"/>
      <c r="H22" s="14"/>
      <c r="I22" s="14"/>
      <c r="J22" s="14"/>
      <c r="K22" s="14"/>
      <c r="L22" s="14"/>
      <c r="M22" s="14"/>
      <c r="N22" s="14"/>
    </row>
    <row r="23" spans="1:14" ht="15.75" thickBot="1">
      <c r="A23" s="12"/>
      <c r="B23" s="77" t="s">
        <v>984</v>
      </c>
      <c r="C23" s="15"/>
      <c r="D23" s="30" t="s">
        <v>985</v>
      </c>
      <c r="E23" s="30"/>
      <c r="F23" s="30"/>
      <c r="G23" s="15"/>
      <c r="H23" s="30" t="s">
        <v>986</v>
      </c>
      <c r="I23" s="30"/>
      <c r="J23" s="30"/>
      <c r="K23" s="15"/>
      <c r="L23" s="30" t="s">
        <v>280</v>
      </c>
      <c r="M23" s="30"/>
      <c r="N23" s="30"/>
    </row>
    <row r="24" spans="1:14">
      <c r="A24" s="12"/>
      <c r="B24" s="326" t="s">
        <v>987</v>
      </c>
      <c r="C24" s="31"/>
      <c r="D24" s="60" t="s">
        <v>201</v>
      </c>
      <c r="E24" s="87">
        <v>99</v>
      </c>
      <c r="F24" s="32"/>
      <c r="G24" s="31"/>
      <c r="H24" s="60" t="s">
        <v>201</v>
      </c>
      <c r="I24" s="62">
        <v>2575</v>
      </c>
      <c r="J24" s="32"/>
      <c r="K24" s="31"/>
      <c r="L24" s="60" t="s">
        <v>201</v>
      </c>
      <c r="M24" s="62">
        <v>2674</v>
      </c>
      <c r="N24" s="32"/>
    </row>
    <row r="25" spans="1:14">
      <c r="A25" s="12"/>
      <c r="B25" s="106"/>
      <c r="C25" s="31"/>
      <c r="D25" s="107"/>
      <c r="E25" s="110"/>
      <c r="F25" s="109"/>
      <c r="G25" s="31"/>
      <c r="H25" s="107"/>
      <c r="I25" s="108"/>
      <c r="J25" s="109"/>
      <c r="K25" s="31"/>
      <c r="L25" s="107"/>
      <c r="M25" s="108"/>
      <c r="N25" s="109"/>
    </row>
    <row r="26" spans="1:14">
      <c r="A26" s="12"/>
      <c r="B26" s="121" t="s">
        <v>988</v>
      </c>
      <c r="C26" s="34"/>
      <c r="D26" s="79">
        <v>348</v>
      </c>
      <c r="E26" s="79"/>
      <c r="F26" s="34"/>
      <c r="G26" s="34"/>
      <c r="H26" s="38">
        <v>3176</v>
      </c>
      <c r="I26" s="38"/>
      <c r="J26" s="34"/>
      <c r="K26" s="34"/>
      <c r="L26" s="38">
        <v>3524</v>
      </c>
      <c r="M26" s="38"/>
      <c r="N26" s="34"/>
    </row>
    <row r="27" spans="1:14">
      <c r="A27" s="12"/>
      <c r="B27" s="121"/>
      <c r="C27" s="34"/>
      <c r="D27" s="79"/>
      <c r="E27" s="79"/>
      <c r="F27" s="34"/>
      <c r="G27" s="34"/>
      <c r="H27" s="38"/>
      <c r="I27" s="38"/>
      <c r="J27" s="34"/>
      <c r="K27" s="34"/>
      <c r="L27" s="38"/>
      <c r="M27" s="38"/>
      <c r="N27" s="34"/>
    </row>
    <row r="28" spans="1:14">
      <c r="A28" s="12"/>
      <c r="B28" s="104" t="s">
        <v>989</v>
      </c>
      <c r="C28" s="21"/>
      <c r="D28" s="86" t="s">
        <v>990</v>
      </c>
      <c r="E28" s="86"/>
      <c r="F28" s="20" t="s">
        <v>223</v>
      </c>
      <c r="G28" s="21"/>
      <c r="H28" s="86" t="s">
        <v>991</v>
      </c>
      <c r="I28" s="86"/>
      <c r="J28" s="20" t="s">
        <v>223</v>
      </c>
      <c r="K28" s="21"/>
      <c r="L28" s="86" t="s">
        <v>992</v>
      </c>
      <c r="M28" s="86"/>
      <c r="N28" s="20" t="s">
        <v>223</v>
      </c>
    </row>
    <row r="29" spans="1:14">
      <c r="A29" s="12"/>
      <c r="B29" s="121" t="s">
        <v>993</v>
      </c>
      <c r="C29" s="34"/>
      <c r="D29" s="79" t="s">
        <v>254</v>
      </c>
      <c r="E29" s="79"/>
      <c r="F29" s="34"/>
      <c r="G29" s="34"/>
      <c r="H29" s="79" t="s">
        <v>994</v>
      </c>
      <c r="I29" s="79"/>
      <c r="J29" s="37" t="s">
        <v>223</v>
      </c>
      <c r="K29" s="34"/>
      <c r="L29" s="79" t="s">
        <v>994</v>
      </c>
      <c r="M29" s="79"/>
      <c r="N29" s="37" t="s">
        <v>223</v>
      </c>
    </row>
    <row r="30" spans="1:14" ht="15.75" thickBot="1">
      <c r="A30" s="12"/>
      <c r="B30" s="121"/>
      <c r="C30" s="34"/>
      <c r="D30" s="81"/>
      <c r="E30" s="81"/>
      <c r="F30" s="50"/>
      <c r="G30" s="34"/>
      <c r="H30" s="81"/>
      <c r="I30" s="81"/>
      <c r="J30" s="52"/>
      <c r="K30" s="34"/>
      <c r="L30" s="81"/>
      <c r="M30" s="81"/>
      <c r="N30" s="52"/>
    </row>
    <row r="31" spans="1:14">
      <c r="A31" s="12"/>
      <c r="B31" s="106" t="s">
        <v>995</v>
      </c>
      <c r="C31" s="31"/>
      <c r="D31" s="60" t="s">
        <v>201</v>
      </c>
      <c r="E31" s="87" t="s">
        <v>254</v>
      </c>
      <c r="F31" s="32"/>
      <c r="G31" s="31"/>
      <c r="H31" s="60" t="s">
        <v>201</v>
      </c>
      <c r="I31" s="87" t="s">
        <v>254</v>
      </c>
      <c r="J31" s="32"/>
      <c r="K31" s="31"/>
      <c r="L31" s="60" t="s">
        <v>201</v>
      </c>
      <c r="M31" s="87" t="s">
        <v>254</v>
      </c>
      <c r="N31" s="32"/>
    </row>
    <row r="32" spans="1:14" ht="15.75" thickBot="1">
      <c r="A32" s="12"/>
      <c r="B32" s="106"/>
      <c r="C32" s="31"/>
      <c r="D32" s="61"/>
      <c r="E32" s="88"/>
      <c r="F32" s="59"/>
      <c r="G32" s="31"/>
      <c r="H32" s="61"/>
      <c r="I32" s="88"/>
      <c r="J32" s="59"/>
      <c r="K32" s="31"/>
      <c r="L32" s="61"/>
      <c r="M32" s="88"/>
      <c r="N32" s="59"/>
    </row>
    <row r="33" spans="1:14" ht="15.75" thickTop="1">
      <c r="A33" s="12"/>
      <c r="B33" s="328" t="s">
        <v>996</v>
      </c>
      <c r="C33" s="328"/>
      <c r="D33" s="328"/>
      <c r="E33" s="328"/>
      <c r="F33" s="328"/>
      <c r="G33" s="328"/>
      <c r="H33" s="328"/>
      <c r="I33" s="328"/>
      <c r="J33" s="328"/>
      <c r="K33" s="328"/>
      <c r="L33" s="328"/>
      <c r="M33" s="328"/>
      <c r="N33" s="328"/>
    </row>
    <row r="34" spans="1:14">
      <c r="A34" s="12"/>
      <c r="B34" s="99"/>
      <c r="C34" s="99"/>
      <c r="D34" s="99"/>
      <c r="E34" s="99"/>
      <c r="F34" s="99"/>
      <c r="G34" s="99"/>
      <c r="H34" s="99"/>
      <c r="I34" s="99"/>
      <c r="J34" s="99"/>
      <c r="K34" s="99"/>
      <c r="L34" s="99"/>
      <c r="M34" s="99"/>
      <c r="N34" s="99"/>
    </row>
    <row r="35" spans="1:14">
      <c r="A35" s="12"/>
      <c r="B35" s="102" t="s">
        <v>997</v>
      </c>
      <c r="C35" s="102"/>
      <c r="D35" s="102"/>
      <c r="E35" s="102"/>
      <c r="F35" s="102"/>
      <c r="G35" s="102"/>
      <c r="H35" s="102"/>
      <c r="I35" s="102"/>
      <c r="J35" s="102"/>
      <c r="K35" s="102"/>
      <c r="L35" s="102"/>
      <c r="M35" s="102"/>
      <c r="N35" s="102"/>
    </row>
    <row r="36" spans="1:14">
      <c r="A36" s="12"/>
      <c r="B36" s="28"/>
      <c r="C36" s="28"/>
      <c r="D36" s="28"/>
      <c r="E36" s="28"/>
      <c r="F36" s="28"/>
      <c r="G36" s="28"/>
      <c r="H36" s="28"/>
      <c r="I36" s="28"/>
      <c r="J36" s="28"/>
      <c r="K36" s="28"/>
      <c r="L36" s="28"/>
      <c r="M36" s="28"/>
      <c r="N36" s="28"/>
    </row>
    <row r="37" spans="1:14">
      <c r="A37" s="12"/>
      <c r="B37" s="14"/>
      <c r="C37" s="14"/>
      <c r="D37" s="14"/>
      <c r="E37" s="14"/>
      <c r="F37" s="14"/>
      <c r="G37" s="14"/>
      <c r="H37" s="14"/>
      <c r="I37" s="14"/>
      <c r="J37" s="14"/>
      <c r="K37" s="14"/>
      <c r="L37" s="14"/>
      <c r="M37" s="14"/>
      <c r="N37" s="14"/>
    </row>
    <row r="38" spans="1:14" ht="15.75" thickBot="1">
      <c r="A38" s="12"/>
      <c r="B38" s="77" t="s">
        <v>998</v>
      </c>
      <c r="C38" s="15"/>
      <c r="D38" s="30" t="s">
        <v>985</v>
      </c>
      <c r="E38" s="30"/>
      <c r="F38" s="30"/>
      <c r="G38" s="15"/>
      <c r="H38" s="30" t="s">
        <v>986</v>
      </c>
      <c r="I38" s="30"/>
      <c r="J38" s="30"/>
      <c r="K38" s="15"/>
      <c r="L38" s="30" t="s">
        <v>280</v>
      </c>
      <c r="M38" s="30"/>
      <c r="N38" s="30"/>
    </row>
    <row r="39" spans="1:14">
      <c r="A39" s="12"/>
      <c r="B39" s="326" t="s">
        <v>987</v>
      </c>
      <c r="C39" s="31"/>
      <c r="D39" s="60" t="s">
        <v>201</v>
      </c>
      <c r="E39" s="87">
        <v>94</v>
      </c>
      <c r="F39" s="32"/>
      <c r="G39" s="31"/>
      <c r="H39" s="60" t="s">
        <v>201</v>
      </c>
      <c r="I39" s="87">
        <v>45</v>
      </c>
      <c r="J39" s="32"/>
      <c r="K39" s="31"/>
      <c r="L39" s="60" t="s">
        <v>201</v>
      </c>
      <c r="M39" s="87">
        <v>139</v>
      </c>
      <c r="N39" s="32"/>
    </row>
    <row r="40" spans="1:14">
      <c r="A40" s="12"/>
      <c r="B40" s="327"/>
      <c r="C40" s="31"/>
      <c r="D40" s="107"/>
      <c r="E40" s="110"/>
      <c r="F40" s="109"/>
      <c r="G40" s="31"/>
      <c r="H40" s="107"/>
      <c r="I40" s="110"/>
      <c r="J40" s="109"/>
      <c r="K40" s="31"/>
      <c r="L40" s="107"/>
      <c r="M40" s="110"/>
      <c r="N40" s="109"/>
    </row>
    <row r="41" spans="1:14">
      <c r="A41" s="12"/>
      <c r="B41" s="121" t="s">
        <v>988</v>
      </c>
      <c r="C41" s="34"/>
      <c r="D41" s="79">
        <v>256</v>
      </c>
      <c r="E41" s="79"/>
      <c r="F41" s="34"/>
      <c r="G41" s="34"/>
      <c r="H41" s="38">
        <v>2759</v>
      </c>
      <c r="I41" s="38"/>
      <c r="J41" s="34"/>
      <c r="K41" s="34"/>
      <c r="L41" s="38">
        <v>3015</v>
      </c>
      <c r="M41" s="38"/>
      <c r="N41" s="34"/>
    </row>
    <row r="42" spans="1:14">
      <c r="A42" s="12"/>
      <c r="B42" s="121"/>
      <c r="C42" s="34"/>
      <c r="D42" s="79"/>
      <c r="E42" s="79"/>
      <c r="F42" s="34"/>
      <c r="G42" s="34"/>
      <c r="H42" s="38"/>
      <c r="I42" s="38"/>
      <c r="J42" s="34"/>
      <c r="K42" s="34"/>
      <c r="L42" s="38"/>
      <c r="M42" s="38"/>
      <c r="N42" s="34"/>
    </row>
    <row r="43" spans="1:14">
      <c r="A43" s="12"/>
      <c r="B43" s="104" t="s">
        <v>989</v>
      </c>
      <c r="C43" s="21"/>
      <c r="D43" s="86" t="s">
        <v>999</v>
      </c>
      <c r="E43" s="86"/>
      <c r="F43" s="20" t="s">
        <v>223</v>
      </c>
      <c r="G43" s="21"/>
      <c r="H43" s="86" t="s">
        <v>1000</v>
      </c>
      <c r="I43" s="86"/>
      <c r="J43" s="20" t="s">
        <v>223</v>
      </c>
      <c r="K43" s="21"/>
      <c r="L43" s="86" t="s">
        <v>1001</v>
      </c>
      <c r="M43" s="86"/>
      <c r="N43" s="20" t="s">
        <v>223</v>
      </c>
    </row>
    <row r="44" spans="1:14">
      <c r="A44" s="12"/>
      <c r="B44" s="121" t="s">
        <v>1002</v>
      </c>
      <c r="C44" s="34"/>
      <c r="D44" s="79" t="s">
        <v>254</v>
      </c>
      <c r="E44" s="79"/>
      <c r="F44" s="34"/>
      <c r="G44" s="34"/>
      <c r="H44" s="79" t="s">
        <v>1003</v>
      </c>
      <c r="I44" s="79"/>
      <c r="J44" s="37" t="s">
        <v>223</v>
      </c>
      <c r="K44" s="34"/>
      <c r="L44" s="79" t="s">
        <v>1003</v>
      </c>
      <c r="M44" s="79"/>
      <c r="N44" s="37" t="s">
        <v>223</v>
      </c>
    </row>
    <row r="45" spans="1:14" ht="15.75" thickBot="1">
      <c r="A45" s="12"/>
      <c r="B45" s="121"/>
      <c r="C45" s="34"/>
      <c r="D45" s="81"/>
      <c r="E45" s="81"/>
      <c r="F45" s="50"/>
      <c r="G45" s="34"/>
      <c r="H45" s="81"/>
      <c r="I45" s="81"/>
      <c r="J45" s="52"/>
      <c r="K45" s="34"/>
      <c r="L45" s="81"/>
      <c r="M45" s="81"/>
      <c r="N45" s="52"/>
    </row>
    <row r="46" spans="1:14">
      <c r="A46" s="12"/>
      <c r="B46" s="106" t="s">
        <v>995</v>
      </c>
      <c r="C46" s="31"/>
      <c r="D46" s="60" t="s">
        <v>201</v>
      </c>
      <c r="E46" s="87" t="s">
        <v>254</v>
      </c>
      <c r="F46" s="32"/>
      <c r="G46" s="31"/>
      <c r="H46" s="60" t="s">
        <v>201</v>
      </c>
      <c r="I46" s="87">
        <v>105</v>
      </c>
      <c r="J46" s="32"/>
      <c r="K46" s="31"/>
      <c r="L46" s="60" t="s">
        <v>201</v>
      </c>
      <c r="M46" s="87">
        <v>105</v>
      </c>
      <c r="N46" s="32"/>
    </row>
    <row r="47" spans="1:14" ht="15.75" thickBot="1">
      <c r="A47" s="12"/>
      <c r="B47" s="106"/>
      <c r="C47" s="31"/>
      <c r="D47" s="61"/>
      <c r="E47" s="88"/>
      <c r="F47" s="59"/>
      <c r="G47" s="31"/>
      <c r="H47" s="61"/>
      <c r="I47" s="88"/>
      <c r="J47" s="59"/>
      <c r="K47" s="31"/>
      <c r="L47" s="61"/>
      <c r="M47" s="88"/>
      <c r="N47" s="59"/>
    </row>
    <row r="48" spans="1:14" ht="15.75" thickTop="1">
      <c r="A48" s="12"/>
      <c r="B48" s="318" t="s">
        <v>1004</v>
      </c>
      <c r="C48" s="318"/>
      <c r="D48" s="318"/>
      <c r="E48" s="318"/>
      <c r="F48" s="318"/>
      <c r="G48" s="318"/>
      <c r="H48" s="318"/>
      <c r="I48" s="318"/>
      <c r="J48" s="318"/>
      <c r="K48" s="318"/>
      <c r="L48" s="318"/>
      <c r="M48" s="318"/>
      <c r="N48" s="318"/>
    </row>
  </sheetData>
  <mergeCells count="132">
    <mergeCell ref="B19:N19"/>
    <mergeCell ref="B20:N20"/>
    <mergeCell ref="B33:N33"/>
    <mergeCell ref="B34:N34"/>
    <mergeCell ref="B35:N35"/>
    <mergeCell ref="B48:N48"/>
    <mergeCell ref="B13:N13"/>
    <mergeCell ref="B14:N14"/>
    <mergeCell ref="B15:N15"/>
    <mergeCell ref="B16:N16"/>
    <mergeCell ref="B17:N17"/>
    <mergeCell ref="B18:N18"/>
    <mergeCell ref="B7:N7"/>
    <mergeCell ref="B8:N8"/>
    <mergeCell ref="B9:N9"/>
    <mergeCell ref="B10:N10"/>
    <mergeCell ref="B11:N11"/>
    <mergeCell ref="B12:N12"/>
    <mergeCell ref="M46:M47"/>
    <mergeCell ref="N46:N47"/>
    <mergeCell ref="A1:A2"/>
    <mergeCell ref="B1:N1"/>
    <mergeCell ref="B2:N2"/>
    <mergeCell ref="B3:N3"/>
    <mergeCell ref="A4:A48"/>
    <mergeCell ref="B4:N4"/>
    <mergeCell ref="B5:N5"/>
    <mergeCell ref="B6:N6"/>
    <mergeCell ref="G46:G47"/>
    <mergeCell ref="H46:H47"/>
    <mergeCell ref="I46:I47"/>
    <mergeCell ref="J46:J47"/>
    <mergeCell ref="K46:K47"/>
    <mergeCell ref="L46:L47"/>
    <mergeCell ref="H44:I45"/>
    <mergeCell ref="J44:J45"/>
    <mergeCell ref="K44:K45"/>
    <mergeCell ref="L44:M45"/>
    <mergeCell ref="N44:N45"/>
    <mergeCell ref="B46:B47"/>
    <mergeCell ref="C46:C47"/>
    <mergeCell ref="D46:D47"/>
    <mergeCell ref="E46:E47"/>
    <mergeCell ref="F46:F47"/>
    <mergeCell ref="L41:M42"/>
    <mergeCell ref="N41:N42"/>
    <mergeCell ref="D43:E43"/>
    <mergeCell ref="H43:I43"/>
    <mergeCell ref="L43:M43"/>
    <mergeCell ref="B44:B45"/>
    <mergeCell ref="C44:C45"/>
    <mergeCell ref="D44:E45"/>
    <mergeCell ref="F44:F45"/>
    <mergeCell ref="G44:G45"/>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N31:N32"/>
    <mergeCell ref="B36:N36"/>
    <mergeCell ref="D38:F38"/>
    <mergeCell ref="H38:J38"/>
    <mergeCell ref="L38:N38"/>
    <mergeCell ref="B39:B40"/>
    <mergeCell ref="C39:C40"/>
    <mergeCell ref="D39:D40"/>
    <mergeCell ref="E39:E40"/>
    <mergeCell ref="F39:F40"/>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1:N21"/>
    <mergeCell ref="D23:F23"/>
    <mergeCell ref="H23:J23"/>
    <mergeCell ref="L23:N23"/>
    <mergeCell ref="B24:B25"/>
    <mergeCell ref="C24:C25"/>
    <mergeCell ref="D24:D25"/>
    <mergeCell ref="E24:E25"/>
    <mergeCell ref="F24:F25"/>
    <mergeCell ref="G24:G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212</v>
      </c>
      <c r="B1" s="1" t="s">
        <v>2</v>
      </c>
    </row>
    <row r="2" spans="1:2">
      <c r="A2" s="9"/>
      <c r="B2" s="1" t="s">
        <v>3</v>
      </c>
    </row>
    <row r="3" spans="1:2">
      <c r="A3" s="3" t="s">
        <v>273</v>
      </c>
      <c r="B3" s="4" t="s">
        <v>7</v>
      </c>
    </row>
    <row r="4" spans="1:2">
      <c r="A4" s="12" t="s">
        <v>1005</v>
      </c>
      <c r="B4" s="4" t="s">
        <v>7</v>
      </c>
    </row>
    <row r="5" spans="1:2">
      <c r="A5" s="12"/>
      <c r="B5" s="10" t="s">
        <v>1006</v>
      </c>
    </row>
    <row r="6" spans="1:2">
      <c r="A6" s="12"/>
      <c r="B6" s="13" t="s">
        <v>1007</v>
      </c>
    </row>
    <row r="7" spans="1:2" ht="409.6">
      <c r="A7" s="12"/>
      <c r="B7" s="11" t="s">
        <v>100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4"/>
  <sheetViews>
    <sheetView showGridLines="0" workbookViewId="0"/>
  </sheetViews>
  <sheetFormatPr defaultRowHeight="15"/>
  <cols>
    <col min="1" max="2" width="36.5703125" bestFit="1" customWidth="1"/>
    <col min="3" max="3" width="36.5703125" customWidth="1"/>
    <col min="4" max="4" width="9" customWidth="1"/>
    <col min="5" max="5" width="33.42578125" customWidth="1"/>
    <col min="6" max="6" width="6.85546875" customWidth="1"/>
    <col min="7" max="7" width="36.5703125" customWidth="1"/>
    <col min="8" max="8" width="9" customWidth="1"/>
    <col min="9" max="9" width="32" customWidth="1"/>
    <col min="10" max="10" width="6.85546875" customWidth="1"/>
    <col min="11" max="11" width="36.5703125" customWidth="1"/>
    <col min="12" max="12" width="8.28515625" customWidth="1"/>
    <col min="13" max="13" width="27.85546875" customWidth="1"/>
    <col min="14" max="14" width="6.85546875" customWidth="1"/>
    <col min="15" max="15" width="36.5703125" customWidth="1"/>
    <col min="16" max="16" width="8.28515625" customWidth="1"/>
    <col min="17" max="17" width="30" customWidth="1"/>
    <col min="18" max="18" width="6.85546875" customWidth="1"/>
    <col min="19" max="19" width="36.5703125" customWidth="1"/>
    <col min="20" max="20" width="8.28515625" customWidth="1"/>
    <col min="21" max="21" width="33.42578125" customWidth="1"/>
    <col min="22" max="22" width="6.85546875" customWidth="1"/>
  </cols>
  <sheetData>
    <row r="1" spans="1:22" ht="15" customHeight="1">
      <c r="A1" s="9" t="s">
        <v>100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10</v>
      </c>
      <c r="B3" s="99" t="s">
        <v>7</v>
      </c>
      <c r="C3" s="99"/>
      <c r="D3" s="99"/>
      <c r="E3" s="99"/>
      <c r="F3" s="99"/>
      <c r="G3" s="99"/>
      <c r="H3" s="99"/>
      <c r="I3" s="99"/>
      <c r="J3" s="99"/>
      <c r="K3" s="99"/>
      <c r="L3" s="99"/>
      <c r="M3" s="99"/>
      <c r="N3" s="99"/>
      <c r="O3" s="99"/>
      <c r="P3" s="99"/>
      <c r="Q3" s="99"/>
      <c r="R3" s="99"/>
      <c r="S3" s="99"/>
      <c r="T3" s="99"/>
      <c r="U3" s="99"/>
      <c r="V3" s="99"/>
    </row>
    <row r="4" spans="1:22" ht="15" customHeight="1">
      <c r="A4" s="12" t="s">
        <v>1009</v>
      </c>
      <c r="B4" s="99" t="s">
        <v>7</v>
      </c>
      <c r="C4" s="99"/>
      <c r="D4" s="99"/>
      <c r="E4" s="99"/>
      <c r="F4" s="99"/>
      <c r="G4" s="99"/>
      <c r="H4" s="99"/>
      <c r="I4" s="99"/>
      <c r="J4" s="99"/>
      <c r="K4" s="99"/>
      <c r="L4" s="99"/>
      <c r="M4" s="99"/>
      <c r="N4" s="99"/>
      <c r="O4" s="99"/>
      <c r="P4" s="99"/>
      <c r="Q4" s="99"/>
      <c r="R4" s="99"/>
      <c r="S4" s="99"/>
      <c r="T4" s="99"/>
      <c r="U4" s="99"/>
      <c r="V4" s="99"/>
    </row>
    <row r="5" spans="1:22">
      <c r="A5" s="12"/>
      <c r="B5" s="100" t="s">
        <v>1011</v>
      </c>
      <c r="C5" s="100"/>
      <c r="D5" s="100"/>
      <c r="E5" s="100"/>
      <c r="F5" s="100"/>
      <c r="G5" s="100"/>
      <c r="H5" s="100"/>
      <c r="I5" s="100"/>
      <c r="J5" s="100"/>
      <c r="K5" s="100"/>
      <c r="L5" s="100"/>
      <c r="M5" s="100"/>
      <c r="N5" s="100"/>
      <c r="O5" s="100"/>
      <c r="P5" s="100"/>
      <c r="Q5" s="100"/>
      <c r="R5" s="100"/>
      <c r="S5" s="100"/>
      <c r="T5" s="100"/>
      <c r="U5" s="100"/>
      <c r="V5" s="100"/>
    </row>
    <row r="6" spans="1:22" ht="25.5" customHeight="1">
      <c r="A6" s="12"/>
      <c r="B6" s="102" t="s">
        <v>1012</v>
      </c>
      <c r="C6" s="102"/>
      <c r="D6" s="102"/>
      <c r="E6" s="102"/>
      <c r="F6" s="102"/>
      <c r="G6" s="102"/>
      <c r="H6" s="102"/>
      <c r="I6" s="102"/>
      <c r="J6" s="102"/>
      <c r="K6" s="102"/>
      <c r="L6" s="102"/>
      <c r="M6" s="102"/>
      <c r="N6" s="102"/>
      <c r="O6" s="102"/>
      <c r="P6" s="102"/>
      <c r="Q6" s="102"/>
      <c r="R6" s="102"/>
      <c r="S6" s="102"/>
      <c r="T6" s="102"/>
      <c r="U6" s="102"/>
      <c r="V6" s="102"/>
    </row>
    <row r="7" spans="1:22">
      <c r="A7" s="12"/>
      <c r="B7" s="102" t="s">
        <v>1013</v>
      </c>
      <c r="C7" s="102"/>
      <c r="D7" s="102"/>
      <c r="E7" s="102"/>
      <c r="F7" s="102"/>
      <c r="G7" s="102"/>
      <c r="H7" s="102"/>
      <c r="I7" s="102"/>
      <c r="J7" s="102"/>
      <c r="K7" s="102"/>
      <c r="L7" s="102"/>
      <c r="M7" s="102"/>
      <c r="N7" s="102"/>
      <c r="O7" s="102"/>
      <c r="P7" s="102"/>
      <c r="Q7" s="102"/>
      <c r="R7" s="102"/>
      <c r="S7" s="102"/>
      <c r="T7" s="102"/>
      <c r="U7" s="102"/>
      <c r="V7" s="102"/>
    </row>
    <row r="8" spans="1:22">
      <c r="A8" s="12"/>
      <c r="B8" s="28"/>
      <c r="C8" s="28"/>
      <c r="D8" s="28"/>
      <c r="E8" s="28"/>
      <c r="F8" s="28"/>
      <c r="G8" s="28"/>
      <c r="H8" s="28"/>
      <c r="I8" s="28"/>
      <c r="J8" s="28"/>
    </row>
    <row r="9" spans="1:22">
      <c r="A9" s="12"/>
      <c r="B9" s="14"/>
      <c r="C9" s="14"/>
      <c r="D9" s="14"/>
      <c r="E9" s="14"/>
      <c r="F9" s="14"/>
      <c r="G9" s="14"/>
      <c r="H9" s="14"/>
      <c r="I9" s="14"/>
      <c r="J9" s="14"/>
    </row>
    <row r="10" spans="1:22">
      <c r="A10" s="12"/>
      <c r="B10" s="34"/>
      <c r="C10" s="34"/>
      <c r="D10" s="321">
        <v>41819</v>
      </c>
      <c r="E10" s="321"/>
      <c r="F10" s="321"/>
      <c r="G10" s="34"/>
      <c r="H10" s="129" t="s">
        <v>1014</v>
      </c>
      <c r="I10" s="129"/>
      <c r="J10" s="129"/>
    </row>
    <row r="11" spans="1:22">
      <c r="A11" s="12"/>
      <c r="B11" s="34"/>
      <c r="C11" s="34"/>
      <c r="D11" s="129" t="s">
        <v>351</v>
      </c>
      <c r="E11" s="129"/>
      <c r="F11" s="129"/>
      <c r="G11" s="34"/>
      <c r="H11" s="129" t="s">
        <v>1015</v>
      </c>
      <c r="I11" s="129"/>
      <c r="J11" s="129"/>
    </row>
    <row r="12" spans="1:22" ht="15.75" thickBot="1">
      <c r="A12" s="12"/>
      <c r="B12" s="34"/>
      <c r="C12" s="34"/>
      <c r="D12" s="30" t="s">
        <v>352</v>
      </c>
      <c r="E12" s="30"/>
      <c r="F12" s="30"/>
      <c r="G12" s="34"/>
      <c r="H12" s="149"/>
      <c r="I12" s="149"/>
      <c r="J12" s="149"/>
    </row>
    <row r="13" spans="1:22">
      <c r="A13" s="12"/>
      <c r="B13" s="106" t="s">
        <v>356</v>
      </c>
      <c r="C13" s="31"/>
      <c r="D13" s="60" t="s">
        <v>201</v>
      </c>
      <c r="E13" s="62">
        <v>225000</v>
      </c>
      <c r="F13" s="32"/>
      <c r="G13" s="31"/>
      <c r="H13" s="60" t="s">
        <v>201</v>
      </c>
      <c r="I13" s="62">
        <v>225000</v>
      </c>
      <c r="J13" s="32"/>
    </row>
    <row r="14" spans="1:22">
      <c r="A14" s="12"/>
      <c r="B14" s="106"/>
      <c r="C14" s="31"/>
      <c r="D14" s="67"/>
      <c r="E14" s="43"/>
      <c r="F14" s="31"/>
      <c r="G14" s="31"/>
      <c r="H14" s="67"/>
      <c r="I14" s="43"/>
      <c r="J14" s="31"/>
    </row>
    <row r="15" spans="1:22">
      <c r="A15" s="12"/>
      <c r="B15" s="319" t="s">
        <v>548</v>
      </c>
      <c r="C15" s="34"/>
      <c r="D15" s="37" t="s">
        <v>201</v>
      </c>
      <c r="E15" s="79" t="s">
        <v>254</v>
      </c>
      <c r="F15" s="34"/>
      <c r="G15" s="34"/>
      <c r="H15" s="37" t="s">
        <v>201</v>
      </c>
      <c r="I15" s="38">
        <v>500000</v>
      </c>
      <c r="J15" s="34"/>
    </row>
    <row r="16" spans="1:22">
      <c r="A16" s="12"/>
      <c r="B16" s="319"/>
      <c r="C16" s="34"/>
      <c r="D16" s="37"/>
      <c r="E16" s="79"/>
      <c r="F16" s="34"/>
      <c r="G16" s="34"/>
      <c r="H16" s="37"/>
      <c r="I16" s="38"/>
      <c r="J16" s="34"/>
    </row>
    <row r="17" spans="1:22">
      <c r="A17" s="12"/>
      <c r="B17" s="99"/>
      <c r="C17" s="99"/>
      <c r="D17" s="99"/>
      <c r="E17" s="99"/>
      <c r="F17" s="99"/>
      <c r="G17" s="99"/>
      <c r="H17" s="99"/>
      <c r="I17" s="99"/>
      <c r="J17" s="99"/>
      <c r="K17" s="99"/>
      <c r="L17" s="99"/>
      <c r="M17" s="99"/>
      <c r="N17" s="99"/>
      <c r="O17" s="99"/>
      <c r="P17" s="99"/>
      <c r="Q17" s="99"/>
      <c r="R17" s="99"/>
      <c r="S17" s="99"/>
      <c r="T17" s="99"/>
      <c r="U17" s="99"/>
      <c r="V17" s="99"/>
    </row>
    <row r="18" spans="1:22">
      <c r="A18" s="12"/>
      <c r="B18" s="99"/>
      <c r="C18" s="99"/>
      <c r="D18" s="99"/>
      <c r="E18" s="99"/>
      <c r="F18" s="99"/>
      <c r="G18" s="99"/>
      <c r="H18" s="99"/>
      <c r="I18" s="99"/>
      <c r="J18" s="99"/>
      <c r="K18" s="99"/>
      <c r="L18" s="99"/>
      <c r="M18" s="99"/>
      <c r="N18" s="99"/>
      <c r="O18" s="99"/>
      <c r="P18" s="99"/>
      <c r="Q18" s="99"/>
      <c r="R18" s="99"/>
      <c r="S18" s="99"/>
      <c r="T18" s="99"/>
      <c r="U18" s="99"/>
      <c r="V18" s="99"/>
    </row>
    <row r="19" spans="1:22">
      <c r="A19" s="12"/>
      <c r="B19" s="133" t="s">
        <v>1016</v>
      </c>
      <c r="C19" s="133"/>
      <c r="D19" s="133"/>
      <c r="E19" s="133"/>
      <c r="F19" s="133"/>
      <c r="G19" s="133"/>
      <c r="H19" s="133"/>
      <c r="I19" s="133"/>
      <c r="J19" s="133"/>
      <c r="K19" s="133"/>
      <c r="L19" s="133"/>
      <c r="M19" s="133"/>
      <c r="N19" s="133"/>
      <c r="O19" s="133"/>
      <c r="P19" s="133"/>
      <c r="Q19" s="133"/>
      <c r="R19" s="133"/>
      <c r="S19" s="133"/>
      <c r="T19" s="133"/>
      <c r="U19" s="133"/>
      <c r="V19" s="133"/>
    </row>
    <row r="20" spans="1:22">
      <c r="A20" s="12"/>
      <c r="B20" s="28"/>
      <c r="C20" s="28"/>
      <c r="D20" s="28"/>
      <c r="E20" s="28"/>
      <c r="F20" s="28"/>
      <c r="G20" s="28"/>
      <c r="H20" s="28"/>
      <c r="I20" s="28"/>
      <c r="J20" s="28"/>
      <c r="K20" s="28"/>
      <c r="L20" s="28"/>
      <c r="M20" s="28"/>
      <c r="N20" s="28"/>
      <c r="O20" s="28"/>
      <c r="P20" s="28"/>
      <c r="Q20" s="28"/>
      <c r="R20" s="28"/>
      <c r="S20" s="28"/>
      <c r="T20" s="28"/>
      <c r="U20" s="28"/>
      <c r="V20" s="28"/>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c r="A22" s="12"/>
      <c r="B22" s="329" t="s">
        <v>1017</v>
      </c>
      <c r="C22" s="34"/>
      <c r="D22" s="147" t="s">
        <v>1019</v>
      </c>
      <c r="E22" s="147"/>
      <c r="F22" s="147"/>
      <c r="G22" s="34"/>
      <c r="H22" s="147" t="s">
        <v>1021</v>
      </c>
      <c r="I22" s="147"/>
      <c r="J22" s="147"/>
      <c r="K22" s="34"/>
      <c r="L22" s="147" t="s">
        <v>1023</v>
      </c>
      <c r="M22" s="147"/>
      <c r="N22" s="147"/>
      <c r="O22" s="34"/>
      <c r="P22" s="147" t="s">
        <v>504</v>
      </c>
      <c r="Q22" s="147"/>
      <c r="R22" s="147"/>
      <c r="S22" s="34"/>
      <c r="T22" s="147" t="s">
        <v>1024</v>
      </c>
      <c r="U22" s="147"/>
      <c r="V22" s="147"/>
    </row>
    <row r="23" spans="1:22" ht="15.75" thickBot="1">
      <c r="A23" s="12"/>
      <c r="B23" s="330" t="s">
        <v>1018</v>
      </c>
      <c r="C23" s="34"/>
      <c r="D23" s="144" t="s">
        <v>1020</v>
      </c>
      <c r="E23" s="144"/>
      <c r="F23" s="144"/>
      <c r="G23" s="34"/>
      <c r="H23" s="144" t="s">
        <v>1022</v>
      </c>
      <c r="I23" s="144"/>
      <c r="J23" s="144"/>
      <c r="K23" s="34"/>
      <c r="L23" s="144" t="s">
        <v>1022</v>
      </c>
      <c r="M23" s="144"/>
      <c r="N23" s="144"/>
      <c r="O23" s="34"/>
      <c r="P23" s="144"/>
      <c r="Q23" s="144"/>
      <c r="R23" s="144"/>
      <c r="S23" s="34"/>
      <c r="T23" s="144"/>
      <c r="U23" s="144"/>
      <c r="V23" s="144"/>
    </row>
    <row r="24" spans="1:22">
      <c r="A24" s="12"/>
      <c r="B24" s="137" t="s">
        <v>35</v>
      </c>
      <c r="C24" s="21"/>
      <c r="D24" s="32"/>
      <c r="E24" s="32"/>
      <c r="F24" s="32"/>
      <c r="G24" s="21"/>
      <c r="H24" s="32"/>
      <c r="I24" s="32"/>
      <c r="J24" s="32"/>
      <c r="K24" s="21"/>
      <c r="L24" s="32"/>
      <c r="M24" s="32"/>
      <c r="N24" s="32"/>
      <c r="O24" s="21"/>
      <c r="P24" s="32"/>
      <c r="Q24" s="32"/>
      <c r="R24" s="32"/>
      <c r="S24" s="21"/>
      <c r="T24" s="32"/>
      <c r="U24" s="32"/>
      <c r="V24" s="32"/>
    </row>
    <row r="25" spans="1:22">
      <c r="A25" s="12"/>
      <c r="B25" s="333" t="s">
        <v>36</v>
      </c>
      <c r="C25" s="34"/>
      <c r="D25" s="146" t="s">
        <v>201</v>
      </c>
      <c r="E25" s="156">
        <v>138926</v>
      </c>
      <c r="F25" s="34"/>
      <c r="G25" s="34"/>
      <c r="H25" s="146" t="s">
        <v>201</v>
      </c>
      <c r="I25" s="156">
        <v>2680</v>
      </c>
      <c r="J25" s="34"/>
      <c r="K25" s="34"/>
      <c r="L25" s="146" t="s">
        <v>201</v>
      </c>
      <c r="M25" s="156">
        <v>53062</v>
      </c>
      <c r="N25" s="34"/>
      <c r="O25" s="34"/>
      <c r="P25" s="146" t="s">
        <v>201</v>
      </c>
      <c r="Q25" s="157" t="s">
        <v>254</v>
      </c>
      <c r="R25" s="34"/>
      <c r="S25" s="34"/>
      <c r="T25" s="146" t="s">
        <v>201</v>
      </c>
      <c r="U25" s="156">
        <v>194668</v>
      </c>
      <c r="V25" s="34"/>
    </row>
    <row r="26" spans="1:22">
      <c r="A26" s="12"/>
      <c r="B26" s="333"/>
      <c r="C26" s="34"/>
      <c r="D26" s="146"/>
      <c r="E26" s="156"/>
      <c r="F26" s="34"/>
      <c r="G26" s="34"/>
      <c r="H26" s="146"/>
      <c r="I26" s="156"/>
      <c r="J26" s="34"/>
      <c r="K26" s="34"/>
      <c r="L26" s="146"/>
      <c r="M26" s="156"/>
      <c r="N26" s="34"/>
      <c r="O26" s="34"/>
      <c r="P26" s="146"/>
      <c r="Q26" s="157"/>
      <c r="R26" s="34"/>
      <c r="S26" s="34"/>
      <c r="T26" s="146"/>
      <c r="U26" s="156"/>
      <c r="V26" s="34"/>
    </row>
    <row r="27" spans="1:22">
      <c r="A27" s="12"/>
      <c r="B27" s="334" t="s">
        <v>1025</v>
      </c>
      <c r="C27" s="31"/>
      <c r="D27" s="162">
        <v>86099</v>
      </c>
      <c r="E27" s="162"/>
      <c r="F27" s="31"/>
      <c r="G27" s="31"/>
      <c r="H27" s="162">
        <v>100062</v>
      </c>
      <c r="I27" s="162"/>
      <c r="J27" s="31"/>
      <c r="K27" s="31"/>
      <c r="L27" s="162">
        <v>34429</v>
      </c>
      <c r="M27" s="162"/>
      <c r="N27" s="31"/>
      <c r="O27" s="31"/>
      <c r="P27" s="163" t="s">
        <v>254</v>
      </c>
      <c r="Q27" s="163"/>
      <c r="R27" s="31"/>
      <c r="S27" s="31"/>
      <c r="T27" s="162">
        <v>220590</v>
      </c>
      <c r="U27" s="162"/>
      <c r="V27" s="31"/>
    </row>
    <row r="28" spans="1:22">
      <c r="A28" s="12"/>
      <c r="B28" s="334"/>
      <c r="C28" s="31"/>
      <c r="D28" s="162"/>
      <c r="E28" s="162"/>
      <c r="F28" s="31"/>
      <c r="G28" s="31"/>
      <c r="H28" s="162"/>
      <c r="I28" s="162"/>
      <c r="J28" s="31"/>
      <c r="K28" s="31"/>
      <c r="L28" s="162"/>
      <c r="M28" s="162"/>
      <c r="N28" s="31"/>
      <c r="O28" s="31"/>
      <c r="P28" s="163"/>
      <c r="Q28" s="163"/>
      <c r="R28" s="31"/>
      <c r="S28" s="31"/>
      <c r="T28" s="162"/>
      <c r="U28" s="162"/>
      <c r="V28" s="31"/>
    </row>
    <row r="29" spans="1:22">
      <c r="A29" s="12"/>
      <c r="B29" s="333" t="s">
        <v>1026</v>
      </c>
      <c r="C29" s="34"/>
      <c r="D29" s="156">
        <v>15987</v>
      </c>
      <c r="E29" s="156"/>
      <c r="F29" s="34"/>
      <c r="G29" s="34"/>
      <c r="H29" s="156">
        <v>3492</v>
      </c>
      <c r="I29" s="156"/>
      <c r="J29" s="34"/>
      <c r="K29" s="34"/>
      <c r="L29" s="156">
        <v>32826</v>
      </c>
      <c r="M29" s="156"/>
      <c r="N29" s="34"/>
      <c r="O29" s="34"/>
      <c r="P29" s="157" t="s">
        <v>1027</v>
      </c>
      <c r="Q29" s="157"/>
      <c r="R29" s="146" t="s">
        <v>223</v>
      </c>
      <c r="S29" s="34"/>
      <c r="T29" s="157" t="s">
        <v>254</v>
      </c>
      <c r="U29" s="157"/>
      <c r="V29" s="34"/>
    </row>
    <row r="30" spans="1:22">
      <c r="A30" s="12"/>
      <c r="B30" s="333"/>
      <c r="C30" s="34"/>
      <c r="D30" s="156"/>
      <c r="E30" s="156"/>
      <c r="F30" s="34"/>
      <c r="G30" s="34"/>
      <c r="H30" s="156"/>
      <c r="I30" s="156"/>
      <c r="J30" s="34"/>
      <c r="K30" s="34"/>
      <c r="L30" s="156"/>
      <c r="M30" s="156"/>
      <c r="N30" s="34"/>
      <c r="O30" s="34"/>
      <c r="P30" s="157"/>
      <c r="Q30" s="157"/>
      <c r="R30" s="146"/>
      <c r="S30" s="34"/>
      <c r="T30" s="157"/>
      <c r="U30" s="157"/>
      <c r="V30" s="34"/>
    </row>
    <row r="31" spans="1:22">
      <c r="A31" s="12"/>
      <c r="B31" s="334" t="s">
        <v>1028</v>
      </c>
      <c r="C31" s="31"/>
      <c r="D31" s="162">
        <v>165159</v>
      </c>
      <c r="E31" s="162"/>
      <c r="F31" s="31"/>
      <c r="G31" s="31"/>
      <c r="H31" s="162">
        <v>146749</v>
      </c>
      <c r="I31" s="162"/>
      <c r="J31" s="31"/>
      <c r="K31" s="31"/>
      <c r="L31" s="162">
        <v>64195</v>
      </c>
      <c r="M31" s="162"/>
      <c r="N31" s="31"/>
      <c r="O31" s="31"/>
      <c r="P31" s="163" t="s">
        <v>254</v>
      </c>
      <c r="Q31" s="163"/>
      <c r="R31" s="31"/>
      <c r="S31" s="31"/>
      <c r="T31" s="162">
        <v>376103</v>
      </c>
      <c r="U31" s="162"/>
      <c r="V31" s="31"/>
    </row>
    <row r="32" spans="1:22">
      <c r="A32" s="12"/>
      <c r="B32" s="334"/>
      <c r="C32" s="31"/>
      <c r="D32" s="162"/>
      <c r="E32" s="162"/>
      <c r="F32" s="31"/>
      <c r="G32" s="31"/>
      <c r="H32" s="162"/>
      <c r="I32" s="162"/>
      <c r="J32" s="31"/>
      <c r="K32" s="31"/>
      <c r="L32" s="162"/>
      <c r="M32" s="162"/>
      <c r="N32" s="31"/>
      <c r="O32" s="31"/>
      <c r="P32" s="163"/>
      <c r="Q32" s="163"/>
      <c r="R32" s="31"/>
      <c r="S32" s="31"/>
      <c r="T32" s="162"/>
      <c r="U32" s="162"/>
      <c r="V32" s="31"/>
    </row>
    <row r="33" spans="1:22">
      <c r="A33" s="12"/>
      <c r="B33" s="333" t="s">
        <v>1029</v>
      </c>
      <c r="C33" s="34"/>
      <c r="D33" s="156">
        <v>33343</v>
      </c>
      <c r="E33" s="156"/>
      <c r="F33" s="34"/>
      <c r="G33" s="34"/>
      <c r="H33" s="156">
        <v>13904</v>
      </c>
      <c r="I33" s="156"/>
      <c r="J33" s="34"/>
      <c r="K33" s="34"/>
      <c r="L33" s="156">
        <v>1711</v>
      </c>
      <c r="M33" s="156"/>
      <c r="N33" s="34"/>
      <c r="O33" s="34"/>
      <c r="P33" s="157" t="s">
        <v>254</v>
      </c>
      <c r="Q33" s="157"/>
      <c r="R33" s="34"/>
      <c r="S33" s="34"/>
      <c r="T33" s="156">
        <v>48958</v>
      </c>
      <c r="U33" s="156"/>
      <c r="V33" s="34"/>
    </row>
    <row r="34" spans="1:22">
      <c r="A34" s="12"/>
      <c r="B34" s="333"/>
      <c r="C34" s="34"/>
      <c r="D34" s="156"/>
      <c r="E34" s="156"/>
      <c r="F34" s="34"/>
      <c r="G34" s="34"/>
      <c r="H34" s="156"/>
      <c r="I34" s="156"/>
      <c r="J34" s="34"/>
      <c r="K34" s="34"/>
      <c r="L34" s="156"/>
      <c r="M34" s="156"/>
      <c r="N34" s="34"/>
      <c r="O34" s="34"/>
      <c r="P34" s="157"/>
      <c r="Q34" s="157"/>
      <c r="R34" s="34"/>
      <c r="S34" s="34"/>
      <c r="T34" s="156"/>
      <c r="U34" s="156"/>
      <c r="V34" s="34"/>
    </row>
    <row r="35" spans="1:22">
      <c r="A35" s="12"/>
      <c r="B35" s="334" t="s">
        <v>1030</v>
      </c>
      <c r="C35" s="31"/>
      <c r="D35" s="162">
        <v>17436</v>
      </c>
      <c r="E35" s="162"/>
      <c r="F35" s="31"/>
      <c r="G35" s="31"/>
      <c r="H35" s="162">
        <v>3508</v>
      </c>
      <c r="I35" s="162"/>
      <c r="J35" s="31"/>
      <c r="K35" s="31"/>
      <c r="L35" s="162">
        <v>9072</v>
      </c>
      <c r="M35" s="162"/>
      <c r="N35" s="31"/>
      <c r="O35" s="31"/>
      <c r="P35" s="335"/>
      <c r="Q35" s="335"/>
      <c r="R35" s="31"/>
      <c r="S35" s="31"/>
      <c r="T35" s="162">
        <v>30016</v>
      </c>
      <c r="U35" s="162"/>
      <c r="V35" s="31"/>
    </row>
    <row r="36" spans="1:22" ht="15.75" thickBot="1">
      <c r="A36" s="12"/>
      <c r="B36" s="334"/>
      <c r="C36" s="31"/>
      <c r="D36" s="179"/>
      <c r="E36" s="179"/>
      <c r="F36" s="42"/>
      <c r="G36" s="31"/>
      <c r="H36" s="179"/>
      <c r="I36" s="179"/>
      <c r="J36" s="42"/>
      <c r="K36" s="31"/>
      <c r="L36" s="179"/>
      <c r="M36" s="179"/>
      <c r="N36" s="42"/>
      <c r="O36" s="31"/>
      <c r="P36" s="336"/>
      <c r="Q36" s="336"/>
      <c r="R36" s="42"/>
      <c r="S36" s="31"/>
      <c r="T36" s="179"/>
      <c r="U36" s="179"/>
      <c r="V36" s="42"/>
    </row>
    <row r="37" spans="1:22">
      <c r="A37" s="12"/>
      <c r="B37" s="337" t="s">
        <v>45</v>
      </c>
      <c r="C37" s="34"/>
      <c r="D37" s="188" t="s">
        <v>201</v>
      </c>
      <c r="E37" s="190">
        <v>456950</v>
      </c>
      <c r="F37" s="49"/>
      <c r="G37" s="34"/>
      <c r="H37" s="188" t="s">
        <v>201</v>
      </c>
      <c r="I37" s="190">
        <v>270395</v>
      </c>
      <c r="J37" s="49"/>
      <c r="K37" s="34"/>
      <c r="L37" s="188" t="s">
        <v>201</v>
      </c>
      <c r="M37" s="190">
        <v>195295</v>
      </c>
      <c r="N37" s="49"/>
      <c r="O37" s="34"/>
      <c r="P37" s="188" t="s">
        <v>201</v>
      </c>
      <c r="Q37" s="192" t="s">
        <v>1027</v>
      </c>
      <c r="R37" s="188" t="s">
        <v>223</v>
      </c>
      <c r="S37" s="34"/>
      <c r="T37" s="188" t="s">
        <v>201</v>
      </c>
      <c r="U37" s="190">
        <v>870335</v>
      </c>
      <c r="V37" s="49"/>
    </row>
    <row r="38" spans="1:22">
      <c r="A38" s="12"/>
      <c r="B38" s="337"/>
      <c r="C38" s="34"/>
      <c r="D38" s="338"/>
      <c r="E38" s="339"/>
      <c r="F38" s="116"/>
      <c r="G38" s="34"/>
      <c r="H38" s="338"/>
      <c r="I38" s="339"/>
      <c r="J38" s="116"/>
      <c r="K38" s="34"/>
      <c r="L38" s="338"/>
      <c r="M38" s="339"/>
      <c r="N38" s="116"/>
      <c r="O38" s="34"/>
      <c r="P38" s="338"/>
      <c r="Q38" s="340"/>
      <c r="R38" s="338"/>
      <c r="S38" s="34"/>
      <c r="T38" s="338"/>
      <c r="U38" s="339"/>
      <c r="V38" s="116"/>
    </row>
    <row r="39" spans="1:22">
      <c r="A39" s="12"/>
      <c r="B39" s="331" t="s">
        <v>1031</v>
      </c>
      <c r="C39" s="21"/>
      <c r="D39" s="31"/>
      <c r="E39" s="31"/>
      <c r="F39" s="31"/>
      <c r="G39" s="21"/>
      <c r="H39" s="31"/>
      <c r="I39" s="31"/>
      <c r="J39" s="31"/>
      <c r="K39" s="21"/>
      <c r="L39" s="31"/>
      <c r="M39" s="31"/>
      <c r="N39" s="31"/>
      <c r="O39" s="21"/>
      <c r="P39" s="31"/>
      <c r="Q39" s="31"/>
      <c r="R39" s="31"/>
      <c r="S39" s="21"/>
      <c r="T39" s="31"/>
      <c r="U39" s="31"/>
      <c r="V39" s="31"/>
    </row>
    <row r="40" spans="1:22">
      <c r="A40" s="12"/>
      <c r="B40" s="333" t="s">
        <v>1032</v>
      </c>
      <c r="C40" s="34"/>
      <c r="D40" s="146" t="s">
        <v>201</v>
      </c>
      <c r="E40" s="156">
        <v>128300</v>
      </c>
      <c r="F40" s="34"/>
      <c r="G40" s="34"/>
      <c r="H40" s="146" t="s">
        <v>201</v>
      </c>
      <c r="I40" s="157" t="s">
        <v>254</v>
      </c>
      <c r="J40" s="34"/>
      <c r="K40" s="34"/>
      <c r="L40" s="146" t="s">
        <v>201</v>
      </c>
      <c r="M40" s="156">
        <v>16222</v>
      </c>
      <c r="N40" s="34"/>
      <c r="O40" s="34"/>
      <c r="P40" s="146" t="s">
        <v>201</v>
      </c>
      <c r="Q40" s="157" t="s">
        <v>254</v>
      </c>
      <c r="R40" s="34"/>
      <c r="S40" s="34"/>
      <c r="T40" s="146" t="s">
        <v>201</v>
      </c>
      <c r="U40" s="156">
        <v>144522</v>
      </c>
      <c r="V40" s="34"/>
    </row>
    <row r="41" spans="1:22">
      <c r="A41" s="12"/>
      <c r="B41" s="333"/>
      <c r="C41" s="34"/>
      <c r="D41" s="146"/>
      <c r="E41" s="156"/>
      <c r="F41" s="34"/>
      <c r="G41" s="34"/>
      <c r="H41" s="146"/>
      <c r="I41" s="157"/>
      <c r="J41" s="34"/>
      <c r="K41" s="34"/>
      <c r="L41" s="146"/>
      <c r="M41" s="156"/>
      <c r="N41" s="34"/>
      <c r="O41" s="34"/>
      <c r="P41" s="146"/>
      <c r="Q41" s="157"/>
      <c r="R41" s="34"/>
      <c r="S41" s="34"/>
      <c r="T41" s="146"/>
      <c r="U41" s="156"/>
      <c r="V41" s="34"/>
    </row>
    <row r="42" spans="1:22">
      <c r="A42" s="12"/>
      <c r="B42" s="341" t="s">
        <v>47</v>
      </c>
      <c r="C42" s="31"/>
      <c r="D42" s="162">
        <v>27137</v>
      </c>
      <c r="E42" s="162"/>
      <c r="F42" s="31"/>
      <c r="G42" s="31"/>
      <c r="H42" s="163" t="s">
        <v>254</v>
      </c>
      <c r="I42" s="163"/>
      <c r="J42" s="31"/>
      <c r="K42" s="31"/>
      <c r="L42" s="163" t="s">
        <v>254</v>
      </c>
      <c r="M42" s="163"/>
      <c r="N42" s="31"/>
      <c r="O42" s="31"/>
      <c r="P42" s="163" t="s">
        <v>254</v>
      </c>
      <c r="Q42" s="163"/>
      <c r="R42" s="31"/>
      <c r="S42" s="31"/>
      <c r="T42" s="162">
        <v>27137</v>
      </c>
      <c r="U42" s="162"/>
      <c r="V42" s="31"/>
    </row>
    <row r="43" spans="1:22">
      <c r="A43" s="12"/>
      <c r="B43" s="341"/>
      <c r="C43" s="31"/>
      <c r="D43" s="162"/>
      <c r="E43" s="162"/>
      <c r="F43" s="31"/>
      <c r="G43" s="31"/>
      <c r="H43" s="163"/>
      <c r="I43" s="163"/>
      <c r="J43" s="31"/>
      <c r="K43" s="31"/>
      <c r="L43" s="163"/>
      <c r="M43" s="163"/>
      <c r="N43" s="31"/>
      <c r="O43" s="31"/>
      <c r="P43" s="163"/>
      <c r="Q43" s="163"/>
      <c r="R43" s="31"/>
      <c r="S43" s="31"/>
      <c r="T43" s="162"/>
      <c r="U43" s="162"/>
      <c r="V43" s="31"/>
    </row>
    <row r="44" spans="1:22">
      <c r="A44" s="12"/>
      <c r="B44" s="333" t="s">
        <v>1033</v>
      </c>
      <c r="C44" s="34"/>
      <c r="D44" s="156">
        <v>470391</v>
      </c>
      <c r="E44" s="156"/>
      <c r="F44" s="34"/>
      <c r="G44" s="34"/>
      <c r="H44" s="157" t="s">
        <v>254</v>
      </c>
      <c r="I44" s="157"/>
      <c r="J44" s="34"/>
      <c r="K44" s="34"/>
      <c r="L44" s="157" t="s">
        <v>254</v>
      </c>
      <c r="M44" s="157"/>
      <c r="N44" s="34"/>
      <c r="O44" s="34"/>
      <c r="P44" s="157" t="s">
        <v>1034</v>
      </c>
      <c r="Q44" s="157"/>
      <c r="R44" s="146" t="s">
        <v>223</v>
      </c>
      <c r="S44" s="34"/>
      <c r="T44" s="157" t="s">
        <v>254</v>
      </c>
      <c r="U44" s="157"/>
      <c r="V44" s="34"/>
    </row>
    <row r="45" spans="1:22">
      <c r="A45" s="12"/>
      <c r="B45" s="333"/>
      <c r="C45" s="34"/>
      <c r="D45" s="156"/>
      <c r="E45" s="156"/>
      <c r="F45" s="34"/>
      <c r="G45" s="34"/>
      <c r="H45" s="157"/>
      <c r="I45" s="157"/>
      <c r="J45" s="34"/>
      <c r="K45" s="34"/>
      <c r="L45" s="157"/>
      <c r="M45" s="157"/>
      <c r="N45" s="34"/>
      <c r="O45" s="34"/>
      <c r="P45" s="157"/>
      <c r="Q45" s="157"/>
      <c r="R45" s="146"/>
      <c r="S45" s="34"/>
      <c r="T45" s="157"/>
      <c r="U45" s="157"/>
      <c r="V45" s="34"/>
    </row>
    <row r="46" spans="1:22">
      <c r="A46" s="12"/>
      <c r="B46" s="334" t="s">
        <v>1035</v>
      </c>
      <c r="C46" s="31"/>
      <c r="D46" s="162">
        <v>49293</v>
      </c>
      <c r="E46" s="162"/>
      <c r="F46" s="31"/>
      <c r="G46" s="31"/>
      <c r="H46" s="162">
        <v>84567</v>
      </c>
      <c r="I46" s="162"/>
      <c r="J46" s="31"/>
      <c r="K46" s="31"/>
      <c r="L46" s="162">
        <v>13876</v>
      </c>
      <c r="M46" s="162"/>
      <c r="N46" s="31"/>
      <c r="O46" s="31"/>
      <c r="P46" s="163" t="s">
        <v>1036</v>
      </c>
      <c r="Q46" s="163"/>
      <c r="R46" s="158" t="s">
        <v>223</v>
      </c>
      <c r="S46" s="31"/>
      <c r="T46" s="163" t="s">
        <v>254</v>
      </c>
      <c r="U46" s="163"/>
      <c r="V46" s="31"/>
    </row>
    <row r="47" spans="1:22">
      <c r="A47" s="12"/>
      <c r="B47" s="334"/>
      <c r="C47" s="31"/>
      <c r="D47" s="162"/>
      <c r="E47" s="162"/>
      <c r="F47" s="31"/>
      <c r="G47" s="31"/>
      <c r="H47" s="162"/>
      <c r="I47" s="162"/>
      <c r="J47" s="31"/>
      <c r="K47" s="31"/>
      <c r="L47" s="162"/>
      <c r="M47" s="162"/>
      <c r="N47" s="31"/>
      <c r="O47" s="31"/>
      <c r="P47" s="163"/>
      <c r="Q47" s="163"/>
      <c r="R47" s="158"/>
      <c r="S47" s="31"/>
      <c r="T47" s="163"/>
      <c r="U47" s="163"/>
      <c r="V47" s="31"/>
    </row>
    <row r="48" spans="1:22">
      <c r="A48" s="12"/>
      <c r="B48" s="342" t="s">
        <v>1037</v>
      </c>
      <c r="C48" s="34"/>
      <c r="D48" s="156">
        <v>4671</v>
      </c>
      <c r="E48" s="156"/>
      <c r="F48" s="34"/>
      <c r="G48" s="34"/>
      <c r="H48" s="157" t="s">
        <v>254</v>
      </c>
      <c r="I48" s="157"/>
      <c r="J48" s="34"/>
      <c r="K48" s="34"/>
      <c r="L48" s="157" t="s">
        <v>254</v>
      </c>
      <c r="M48" s="157"/>
      <c r="N48" s="34"/>
      <c r="O48" s="34"/>
      <c r="P48" s="157" t="s">
        <v>254</v>
      </c>
      <c r="Q48" s="157"/>
      <c r="R48" s="34"/>
      <c r="S48" s="34"/>
      <c r="T48" s="156">
        <v>4671</v>
      </c>
      <c r="U48" s="156"/>
      <c r="V48" s="34"/>
    </row>
    <row r="49" spans="1:22">
      <c r="A49" s="12"/>
      <c r="B49" s="342"/>
      <c r="C49" s="34"/>
      <c r="D49" s="156"/>
      <c r="E49" s="156"/>
      <c r="F49" s="34"/>
      <c r="G49" s="34"/>
      <c r="H49" s="157"/>
      <c r="I49" s="157"/>
      <c r="J49" s="34"/>
      <c r="K49" s="34"/>
      <c r="L49" s="157"/>
      <c r="M49" s="157"/>
      <c r="N49" s="34"/>
      <c r="O49" s="34"/>
      <c r="P49" s="157"/>
      <c r="Q49" s="157"/>
      <c r="R49" s="34"/>
      <c r="S49" s="34"/>
      <c r="T49" s="156"/>
      <c r="U49" s="156"/>
      <c r="V49" s="34"/>
    </row>
    <row r="50" spans="1:22">
      <c r="A50" s="12"/>
      <c r="B50" s="334" t="s">
        <v>1038</v>
      </c>
      <c r="C50" s="31"/>
      <c r="D50" s="163" t="s">
        <v>254</v>
      </c>
      <c r="E50" s="163"/>
      <c r="F50" s="31"/>
      <c r="G50" s="31"/>
      <c r="H50" s="162">
        <v>55909</v>
      </c>
      <c r="I50" s="162"/>
      <c r="J50" s="31"/>
      <c r="K50" s="31"/>
      <c r="L50" s="162">
        <v>24408</v>
      </c>
      <c r="M50" s="162"/>
      <c r="N50" s="31"/>
      <c r="O50" s="31"/>
      <c r="P50" s="163" t="s">
        <v>254</v>
      </c>
      <c r="Q50" s="163"/>
      <c r="R50" s="31"/>
      <c r="S50" s="31"/>
      <c r="T50" s="162">
        <v>80317</v>
      </c>
      <c r="U50" s="162"/>
      <c r="V50" s="31"/>
    </row>
    <row r="51" spans="1:22">
      <c r="A51" s="12"/>
      <c r="B51" s="334"/>
      <c r="C51" s="31"/>
      <c r="D51" s="163"/>
      <c r="E51" s="163"/>
      <c r="F51" s="31"/>
      <c r="G51" s="31"/>
      <c r="H51" s="162"/>
      <c r="I51" s="162"/>
      <c r="J51" s="31"/>
      <c r="K51" s="31"/>
      <c r="L51" s="162"/>
      <c r="M51" s="162"/>
      <c r="N51" s="31"/>
      <c r="O51" s="31"/>
      <c r="P51" s="163"/>
      <c r="Q51" s="163"/>
      <c r="R51" s="31"/>
      <c r="S51" s="31"/>
      <c r="T51" s="162"/>
      <c r="U51" s="162"/>
      <c r="V51" s="31"/>
    </row>
    <row r="52" spans="1:22">
      <c r="A52" s="12"/>
      <c r="B52" s="333" t="s">
        <v>1039</v>
      </c>
      <c r="C52" s="34"/>
      <c r="D52" s="156">
        <v>32507</v>
      </c>
      <c r="E52" s="156"/>
      <c r="F52" s="34"/>
      <c r="G52" s="34"/>
      <c r="H52" s="157" t="s">
        <v>254</v>
      </c>
      <c r="I52" s="157"/>
      <c r="J52" s="34"/>
      <c r="K52" s="34"/>
      <c r="L52" s="157">
        <v>677</v>
      </c>
      <c r="M52" s="157"/>
      <c r="N52" s="34"/>
      <c r="O52" s="34"/>
      <c r="P52" s="157" t="s">
        <v>1040</v>
      </c>
      <c r="Q52" s="157"/>
      <c r="R52" s="146" t="s">
        <v>223</v>
      </c>
      <c r="S52" s="34"/>
      <c r="T52" s="156">
        <v>15178</v>
      </c>
      <c r="U52" s="156"/>
      <c r="V52" s="34"/>
    </row>
    <row r="53" spans="1:22">
      <c r="A53" s="12"/>
      <c r="B53" s="333"/>
      <c r="C53" s="34"/>
      <c r="D53" s="156"/>
      <c r="E53" s="156"/>
      <c r="F53" s="34"/>
      <c r="G53" s="34"/>
      <c r="H53" s="157"/>
      <c r="I53" s="157"/>
      <c r="J53" s="34"/>
      <c r="K53" s="34"/>
      <c r="L53" s="157"/>
      <c r="M53" s="157"/>
      <c r="N53" s="34"/>
      <c r="O53" s="34"/>
      <c r="P53" s="157"/>
      <c r="Q53" s="157"/>
      <c r="R53" s="146"/>
      <c r="S53" s="34"/>
      <c r="T53" s="156"/>
      <c r="U53" s="156"/>
      <c r="V53" s="34"/>
    </row>
    <row r="54" spans="1:22">
      <c r="A54" s="12"/>
      <c r="B54" s="334" t="s">
        <v>705</v>
      </c>
      <c r="C54" s="31"/>
      <c r="D54" s="162">
        <v>7120</v>
      </c>
      <c r="E54" s="162"/>
      <c r="F54" s="31"/>
      <c r="G54" s="31"/>
      <c r="H54" s="162">
        <v>2088</v>
      </c>
      <c r="I54" s="162"/>
      <c r="J54" s="31"/>
      <c r="K54" s="31"/>
      <c r="L54" s="162">
        <v>1331</v>
      </c>
      <c r="M54" s="162"/>
      <c r="N54" s="31"/>
      <c r="O54" s="31"/>
      <c r="P54" s="163" t="s">
        <v>254</v>
      </c>
      <c r="Q54" s="163"/>
      <c r="R54" s="31"/>
      <c r="S54" s="31"/>
      <c r="T54" s="162">
        <v>10539</v>
      </c>
      <c r="U54" s="162"/>
      <c r="V54" s="31"/>
    </row>
    <row r="55" spans="1:22" ht="15.75" thickBot="1">
      <c r="A55" s="12"/>
      <c r="B55" s="334"/>
      <c r="C55" s="31"/>
      <c r="D55" s="179"/>
      <c r="E55" s="179"/>
      <c r="F55" s="42"/>
      <c r="G55" s="31"/>
      <c r="H55" s="179"/>
      <c r="I55" s="179"/>
      <c r="J55" s="42"/>
      <c r="K55" s="31"/>
      <c r="L55" s="179"/>
      <c r="M55" s="179"/>
      <c r="N55" s="42"/>
      <c r="O55" s="31"/>
      <c r="P55" s="180"/>
      <c r="Q55" s="180"/>
      <c r="R55" s="42"/>
      <c r="S55" s="31"/>
      <c r="T55" s="179"/>
      <c r="U55" s="179"/>
      <c r="V55" s="42"/>
    </row>
    <row r="56" spans="1:22">
      <c r="A56" s="12"/>
      <c r="B56" s="337" t="s">
        <v>1041</v>
      </c>
      <c r="C56" s="34"/>
      <c r="D56" s="188" t="s">
        <v>201</v>
      </c>
      <c r="E56" s="190">
        <v>719419</v>
      </c>
      <c r="F56" s="49"/>
      <c r="G56" s="34"/>
      <c r="H56" s="188" t="s">
        <v>201</v>
      </c>
      <c r="I56" s="190">
        <v>142564</v>
      </c>
      <c r="J56" s="49"/>
      <c r="K56" s="34"/>
      <c r="L56" s="188" t="s">
        <v>201</v>
      </c>
      <c r="M56" s="190">
        <v>56514</v>
      </c>
      <c r="N56" s="49"/>
      <c r="O56" s="34"/>
      <c r="P56" s="188" t="s">
        <v>201</v>
      </c>
      <c r="Q56" s="192" t="s">
        <v>1042</v>
      </c>
      <c r="R56" s="188" t="s">
        <v>223</v>
      </c>
      <c r="S56" s="34"/>
      <c r="T56" s="188" t="s">
        <v>201</v>
      </c>
      <c r="U56" s="190">
        <v>282364</v>
      </c>
      <c r="V56" s="49"/>
    </row>
    <row r="57" spans="1:22">
      <c r="A57" s="12"/>
      <c r="B57" s="337"/>
      <c r="C57" s="34"/>
      <c r="D57" s="338"/>
      <c r="E57" s="339"/>
      <c r="F57" s="116"/>
      <c r="G57" s="34"/>
      <c r="H57" s="338"/>
      <c r="I57" s="339"/>
      <c r="J57" s="116"/>
      <c r="K57" s="34"/>
      <c r="L57" s="338"/>
      <c r="M57" s="339"/>
      <c r="N57" s="116"/>
      <c r="O57" s="34"/>
      <c r="P57" s="338"/>
      <c r="Q57" s="340"/>
      <c r="R57" s="338"/>
      <c r="S57" s="34"/>
      <c r="T57" s="338"/>
      <c r="U57" s="339"/>
      <c r="V57" s="116"/>
    </row>
    <row r="58" spans="1:22">
      <c r="A58" s="12"/>
      <c r="B58" s="343" t="s">
        <v>1043</v>
      </c>
      <c r="C58" s="31"/>
      <c r="D58" s="162">
        <v>241166</v>
      </c>
      <c r="E58" s="162"/>
      <c r="F58" s="31"/>
      <c r="G58" s="31"/>
      <c r="H58" s="162">
        <v>39863</v>
      </c>
      <c r="I58" s="162"/>
      <c r="J58" s="31"/>
      <c r="K58" s="31"/>
      <c r="L58" s="162">
        <v>15978</v>
      </c>
      <c r="M58" s="162"/>
      <c r="N58" s="31"/>
      <c r="O58" s="31"/>
      <c r="P58" s="163" t="s">
        <v>254</v>
      </c>
      <c r="Q58" s="163"/>
      <c r="R58" s="31"/>
      <c r="S58" s="31"/>
      <c r="T58" s="162">
        <v>297007</v>
      </c>
      <c r="U58" s="162"/>
      <c r="V58" s="31"/>
    </row>
    <row r="59" spans="1:22" ht="15.75" thickBot="1">
      <c r="A59" s="12"/>
      <c r="B59" s="343"/>
      <c r="C59" s="31"/>
      <c r="D59" s="179"/>
      <c r="E59" s="179"/>
      <c r="F59" s="42"/>
      <c r="G59" s="31"/>
      <c r="H59" s="179"/>
      <c r="I59" s="179"/>
      <c r="J59" s="42"/>
      <c r="K59" s="31"/>
      <c r="L59" s="179"/>
      <c r="M59" s="179"/>
      <c r="N59" s="42"/>
      <c r="O59" s="31"/>
      <c r="P59" s="180"/>
      <c r="Q59" s="180"/>
      <c r="R59" s="42"/>
      <c r="S59" s="31"/>
      <c r="T59" s="179"/>
      <c r="U59" s="179"/>
      <c r="V59" s="42"/>
    </row>
    <row r="60" spans="1:22">
      <c r="A60" s="12"/>
      <c r="B60" s="344" t="s">
        <v>60</v>
      </c>
      <c r="C60" s="34"/>
      <c r="D60" s="188" t="s">
        <v>201</v>
      </c>
      <c r="E60" s="190">
        <v>1417535</v>
      </c>
      <c r="F60" s="49"/>
      <c r="G60" s="34"/>
      <c r="H60" s="188" t="s">
        <v>201</v>
      </c>
      <c r="I60" s="190">
        <v>452822</v>
      </c>
      <c r="J60" s="49"/>
      <c r="K60" s="34"/>
      <c r="L60" s="188" t="s">
        <v>201</v>
      </c>
      <c r="M60" s="190">
        <v>267787</v>
      </c>
      <c r="N60" s="49"/>
      <c r="O60" s="34"/>
      <c r="P60" s="188" t="s">
        <v>201</v>
      </c>
      <c r="Q60" s="192" t="s">
        <v>1044</v>
      </c>
      <c r="R60" s="188" t="s">
        <v>223</v>
      </c>
      <c r="S60" s="34"/>
      <c r="T60" s="188" t="s">
        <v>201</v>
      </c>
      <c r="U60" s="190">
        <v>1449706</v>
      </c>
      <c r="V60" s="49"/>
    </row>
    <row r="61" spans="1:22" ht="15.75" thickBot="1">
      <c r="A61" s="12"/>
      <c r="B61" s="344"/>
      <c r="C61" s="34"/>
      <c r="D61" s="189"/>
      <c r="E61" s="191"/>
      <c r="F61" s="71"/>
      <c r="G61" s="34"/>
      <c r="H61" s="189"/>
      <c r="I61" s="191"/>
      <c r="J61" s="71"/>
      <c r="K61" s="34"/>
      <c r="L61" s="189"/>
      <c r="M61" s="191"/>
      <c r="N61" s="71"/>
      <c r="O61" s="34"/>
      <c r="P61" s="189"/>
      <c r="Q61" s="193"/>
      <c r="R61" s="189"/>
      <c r="S61" s="34"/>
      <c r="T61" s="189"/>
      <c r="U61" s="191"/>
      <c r="V61" s="71"/>
    </row>
    <row r="62" spans="1:22" ht="15.75" thickTop="1">
      <c r="A62" s="12"/>
      <c r="B62" s="21"/>
      <c r="C62" s="21"/>
      <c r="D62" s="204"/>
      <c r="E62" s="204"/>
      <c r="F62" s="204"/>
      <c r="G62" s="21"/>
      <c r="H62" s="204"/>
      <c r="I62" s="204"/>
      <c r="J62" s="204"/>
      <c r="K62" s="21"/>
      <c r="L62" s="204"/>
      <c r="M62" s="204"/>
      <c r="N62" s="204"/>
      <c r="O62" s="21"/>
      <c r="P62" s="204"/>
      <c r="Q62" s="204"/>
      <c r="R62" s="204"/>
      <c r="S62" s="21"/>
      <c r="T62" s="204"/>
      <c r="U62" s="204"/>
      <c r="V62" s="204"/>
    </row>
    <row r="63" spans="1:22">
      <c r="A63" s="12"/>
      <c r="B63" s="332" t="s">
        <v>61</v>
      </c>
      <c r="C63" s="15"/>
      <c r="D63" s="34"/>
      <c r="E63" s="34"/>
      <c r="F63" s="34"/>
      <c r="G63" s="15"/>
      <c r="H63" s="34"/>
      <c r="I63" s="34"/>
      <c r="J63" s="34"/>
      <c r="K63" s="15"/>
      <c r="L63" s="34"/>
      <c r="M63" s="34"/>
      <c r="N63" s="34"/>
      <c r="O63" s="15"/>
      <c r="P63" s="34"/>
      <c r="Q63" s="34"/>
      <c r="R63" s="34"/>
      <c r="S63" s="15"/>
      <c r="T63" s="34"/>
      <c r="U63" s="34"/>
      <c r="V63" s="34"/>
    </row>
    <row r="64" spans="1:22">
      <c r="A64" s="12"/>
      <c r="B64" s="334" t="s">
        <v>62</v>
      </c>
      <c r="C64" s="31"/>
      <c r="D64" s="162">
        <v>105532</v>
      </c>
      <c r="E64" s="162"/>
      <c r="F64" s="31"/>
      <c r="G64" s="31"/>
      <c r="H64" s="162">
        <v>45171</v>
      </c>
      <c r="I64" s="162"/>
      <c r="J64" s="31"/>
      <c r="K64" s="31"/>
      <c r="L64" s="162">
        <v>18568</v>
      </c>
      <c r="M64" s="162"/>
      <c r="N64" s="31"/>
      <c r="O64" s="31"/>
      <c r="P64" s="163" t="s">
        <v>254</v>
      </c>
      <c r="Q64" s="163"/>
      <c r="R64" s="31"/>
      <c r="S64" s="31"/>
      <c r="T64" s="162">
        <v>169271</v>
      </c>
      <c r="U64" s="162"/>
      <c r="V64" s="31"/>
    </row>
    <row r="65" spans="1:22">
      <c r="A65" s="12"/>
      <c r="B65" s="334"/>
      <c r="C65" s="31"/>
      <c r="D65" s="162"/>
      <c r="E65" s="162"/>
      <c r="F65" s="31"/>
      <c r="G65" s="31"/>
      <c r="H65" s="162"/>
      <c r="I65" s="162"/>
      <c r="J65" s="31"/>
      <c r="K65" s="31"/>
      <c r="L65" s="162"/>
      <c r="M65" s="162"/>
      <c r="N65" s="31"/>
      <c r="O65" s="31"/>
      <c r="P65" s="163"/>
      <c r="Q65" s="163"/>
      <c r="R65" s="31"/>
      <c r="S65" s="31"/>
      <c r="T65" s="162"/>
      <c r="U65" s="162"/>
      <c r="V65" s="31"/>
    </row>
    <row r="66" spans="1:22">
      <c r="A66" s="12"/>
      <c r="B66" s="342" t="s">
        <v>1045</v>
      </c>
      <c r="C66" s="34"/>
      <c r="D66" s="156">
        <v>21859</v>
      </c>
      <c r="E66" s="156"/>
      <c r="F66" s="34"/>
      <c r="G66" s="34"/>
      <c r="H66" s="156">
        <v>6002</v>
      </c>
      <c r="I66" s="156"/>
      <c r="J66" s="34"/>
      <c r="K66" s="34"/>
      <c r="L66" s="156">
        <v>24444</v>
      </c>
      <c r="M66" s="156"/>
      <c r="N66" s="34"/>
      <c r="O66" s="34"/>
      <c r="P66" s="157" t="s">
        <v>1027</v>
      </c>
      <c r="Q66" s="157"/>
      <c r="R66" s="146" t="s">
        <v>223</v>
      </c>
      <c r="S66" s="34"/>
      <c r="T66" s="157" t="s">
        <v>254</v>
      </c>
      <c r="U66" s="157"/>
      <c r="V66" s="34"/>
    </row>
    <row r="67" spans="1:22">
      <c r="A67" s="12"/>
      <c r="B67" s="342"/>
      <c r="C67" s="34"/>
      <c r="D67" s="156"/>
      <c r="E67" s="156"/>
      <c r="F67" s="34"/>
      <c r="G67" s="34"/>
      <c r="H67" s="156"/>
      <c r="I67" s="156"/>
      <c r="J67" s="34"/>
      <c r="K67" s="34"/>
      <c r="L67" s="156"/>
      <c r="M67" s="156"/>
      <c r="N67" s="34"/>
      <c r="O67" s="34"/>
      <c r="P67" s="157"/>
      <c r="Q67" s="157"/>
      <c r="R67" s="146"/>
      <c r="S67" s="34"/>
      <c r="T67" s="157"/>
      <c r="U67" s="157"/>
      <c r="V67" s="34"/>
    </row>
    <row r="68" spans="1:22">
      <c r="A68" s="12"/>
      <c r="B68" s="341" t="s">
        <v>710</v>
      </c>
      <c r="C68" s="31"/>
      <c r="D68" s="162">
        <v>85735</v>
      </c>
      <c r="E68" s="162"/>
      <c r="F68" s="31"/>
      <c r="G68" s="31"/>
      <c r="H68" s="162">
        <v>31863</v>
      </c>
      <c r="I68" s="162"/>
      <c r="J68" s="31"/>
      <c r="K68" s="31"/>
      <c r="L68" s="162">
        <v>16318</v>
      </c>
      <c r="M68" s="162"/>
      <c r="N68" s="31"/>
      <c r="O68" s="31"/>
      <c r="P68" s="163" t="s">
        <v>254</v>
      </c>
      <c r="Q68" s="163"/>
      <c r="R68" s="31"/>
      <c r="S68" s="31"/>
      <c r="T68" s="162">
        <v>133916</v>
      </c>
      <c r="U68" s="162"/>
      <c r="V68" s="31"/>
    </row>
    <row r="69" spans="1:22" ht="15.75" thickBot="1">
      <c r="A69" s="12"/>
      <c r="B69" s="341"/>
      <c r="C69" s="31"/>
      <c r="D69" s="179"/>
      <c r="E69" s="179"/>
      <c r="F69" s="42"/>
      <c r="G69" s="31"/>
      <c r="H69" s="179"/>
      <c r="I69" s="179"/>
      <c r="J69" s="42"/>
      <c r="K69" s="31"/>
      <c r="L69" s="179"/>
      <c r="M69" s="179"/>
      <c r="N69" s="42"/>
      <c r="O69" s="31"/>
      <c r="P69" s="180"/>
      <c r="Q69" s="180"/>
      <c r="R69" s="42"/>
      <c r="S69" s="31"/>
      <c r="T69" s="179"/>
      <c r="U69" s="179"/>
      <c r="V69" s="42"/>
    </row>
    <row r="70" spans="1:22">
      <c r="A70" s="12"/>
      <c r="B70" s="337" t="s">
        <v>70</v>
      </c>
      <c r="C70" s="34"/>
      <c r="D70" s="188" t="s">
        <v>201</v>
      </c>
      <c r="E70" s="190">
        <v>213126</v>
      </c>
      <c r="F70" s="49"/>
      <c r="G70" s="34"/>
      <c r="H70" s="188" t="s">
        <v>201</v>
      </c>
      <c r="I70" s="190">
        <v>83036</v>
      </c>
      <c r="J70" s="49"/>
      <c r="K70" s="34"/>
      <c r="L70" s="188" t="s">
        <v>201</v>
      </c>
      <c r="M70" s="190">
        <v>59330</v>
      </c>
      <c r="N70" s="49"/>
      <c r="O70" s="34"/>
      <c r="P70" s="188" t="s">
        <v>201</v>
      </c>
      <c r="Q70" s="192" t="s">
        <v>1027</v>
      </c>
      <c r="R70" s="188" t="s">
        <v>223</v>
      </c>
      <c r="S70" s="34"/>
      <c r="T70" s="188" t="s">
        <v>201</v>
      </c>
      <c r="U70" s="190">
        <v>303187</v>
      </c>
      <c r="V70" s="49"/>
    </row>
    <row r="71" spans="1:22">
      <c r="A71" s="12"/>
      <c r="B71" s="337"/>
      <c r="C71" s="34"/>
      <c r="D71" s="338"/>
      <c r="E71" s="339"/>
      <c r="F71" s="116"/>
      <c r="G71" s="34"/>
      <c r="H71" s="338"/>
      <c r="I71" s="339"/>
      <c r="J71" s="116"/>
      <c r="K71" s="34"/>
      <c r="L71" s="338"/>
      <c r="M71" s="339"/>
      <c r="N71" s="116"/>
      <c r="O71" s="34"/>
      <c r="P71" s="338"/>
      <c r="Q71" s="340"/>
      <c r="R71" s="338"/>
      <c r="S71" s="34"/>
      <c r="T71" s="338"/>
      <c r="U71" s="339"/>
      <c r="V71" s="116"/>
    </row>
    <row r="72" spans="1:22">
      <c r="A72" s="12"/>
      <c r="B72" s="331" t="s">
        <v>1046</v>
      </c>
      <c r="C72" s="21"/>
      <c r="D72" s="31"/>
      <c r="E72" s="31"/>
      <c r="F72" s="31"/>
      <c r="G72" s="21"/>
      <c r="H72" s="31"/>
      <c r="I72" s="31"/>
      <c r="J72" s="31"/>
      <c r="K72" s="21"/>
      <c r="L72" s="31"/>
      <c r="M72" s="31"/>
      <c r="N72" s="31"/>
      <c r="O72" s="21"/>
      <c r="P72" s="31"/>
      <c r="Q72" s="31"/>
      <c r="R72" s="31"/>
      <c r="S72" s="21"/>
      <c r="T72" s="31"/>
      <c r="U72" s="31"/>
      <c r="V72" s="31"/>
    </row>
    <row r="73" spans="1:22">
      <c r="A73" s="12"/>
      <c r="B73" s="342" t="s">
        <v>816</v>
      </c>
      <c r="C73" s="34"/>
      <c r="D73" s="156">
        <v>125481</v>
      </c>
      <c r="E73" s="156"/>
      <c r="F73" s="34"/>
      <c r="G73" s="34"/>
      <c r="H73" s="157">
        <v>421</v>
      </c>
      <c r="I73" s="157"/>
      <c r="J73" s="34"/>
      <c r="K73" s="34"/>
      <c r="L73" s="157">
        <v>627</v>
      </c>
      <c r="M73" s="157"/>
      <c r="N73" s="34"/>
      <c r="O73" s="34"/>
      <c r="P73" s="157" t="s">
        <v>254</v>
      </c>
      <c r="Q73" s="157"/>
      <c r="R73" s="34"/>
      <c r="S73" s="34"/>
      <c r="T73" s="156">
        <v>126529</v>
      </c>
      <c r="U73" s="156"/>
      <c r="V73" s="34"/>
    </row>
    <row r="74" spans="1:22">
      <c r="A74" s="12"/>
      <c r="B74" s="342"/>
      <c r="C74" s="34"/>
      <c r="D74" s="156"/>
      <c r="E74" s="156"/>
      <c r="F74" s="34"/>
      <c r="G74" s="34"/>
      <c r="H74" s="157"/>
      <c r="I74" s="157"/>
      <c r="J74" s="34"/>
      <c r="K74" s="34"/>
      <c r="L74" s="157"/>
      <c r="M74" s="157"/>
      <c r="N74" s="34"/>
      <c r="O74" s="34"/>
      <c r="P74" s="157"/>
      <c r="Q74" s="157"/>
      <c r="R74" s="34"/>
      <c r="S74" s="34"/>
      <c r="T74" s="156"/>
      <c r="U74" s="156"/>
      <c r="V74" s="34"/>
    </row>
    <row r="75" spans="1:22">
      <c r="A75" s="12"/>
      <c r="B75" s="341" t="s">
        <v>474</v>
      </c>
      <c r="C75" s="31"/>
      <c r="D75" s="162">
        <v>24491</v>
      </c>
      <c r="E75" s="162"/>
      <c r="F75" s="31"/>
      <c r="G75" s="31"/>
      <c r="H75" s="163" t="s">
        <v>254</v>
      </c>
      <c r="I75" s="163"/>
      <c r="J75" s="31"/>
      <c r="K75" s="31"/>
      <c r="L75" s="163" t="s">
        <v>254</v>
      </c>
      <c r="M75" s="163"/>
      <c r="N75" s="31"/>
      <c r="O75" s="31"/>
      <c r="P75" s="163" t="s">
        <v>254</v>
      </c>
      <c r="Q75" s="163"/>
      <c r="R75" s="31"/>
      <c r="S75" s="31"/>
      <c r="T75" s="162">
        <v>24491</v>
      </c>
      <c r="U75" s="162"/>
      <c r="V75" s="31"/>
    </row>
    <row r="76" spans="1:22">
      <c r="A76" s="12"/>
      <c r="B76" s="341"/>
      <c r="C76" s="31"/>
      <c r="D76" s="162"/>
      <c r="E76" s="162"/>
      <c r="F76" s="31"/>
      <c r="G76" s="31"/>
      <c r="H76" s="163"/>
      <c r="I76" s="163"/>
      <c r="J76" s="31"/>
      <c r="K76" s="31"/>
      <c r="L76" s="163"/>
      <c r="M76" s="163"/>
      <c r="N76" s="31"/>
      <c r="O76" s="31"/>
      <c r="P76" s="163"/>
      <c r="Q76" s="163"/>
      <c r="R76" s="31"/>
      <c r="S76" s="31"/>
      <c r="T76" s="162"/>
      <c r="U76" s="162"/>
      <c r="V76" s="31"/>
    </row>
    <row r="77" spans="1:22">
      <c r="A77" s="12"/>
      <c r="B77" s="333" t="s">
        <v>67</v>
      </c>
      <c r="C77" s="34"/>
      <c r="D77" s="156">
        <v>44928</v>
      </c>
      <c r="E77" s="156"/>
      <c r="F77" s="34"/>
      <c r="G77" s="34"/>
      <c r="H77" s="156">
        <v>14362</v>
      </c>
      <c r="I77" s="156"/>
      <c r="J77" s="34"/>
      <c r="K77" s="34"/>
      <c r="L77" s="157" t="s">
        <v>254</v>
      </c>
      <c r="M77" s="157"/>
      <c r="N77" s="34"/>
      <c r="O77" s="34"/>
      <c r="P77" s="157" t="s">
        <v>254</v>
      </c>
      <c r="Q77" s="157"/>
      <c r="R77" s="34"/>
      <c r="S77" s="34"/>
      <c r="T77" s="156">
        <v>59290</v>
      </c>
      <c r="U77" s="156"/>
      <c r="V77" s="34"/>
    </row>
    <row r="78" spans="1:22">
      <c r="A78" s="12"/>
      <c r="B78" s="333"/>
      <c r="C78" s="34"/>
      <c r="D78" s="156"/>
      <c r="E78" s="156"/>
      <c r="F78" s="34"/>
      <c r="G78" s="34"/>
      <c r="H78" s="156"/>
      <c r="I78" s="156"/>
      <c r="J78" s="34"/>
      <c r="K78" s="34"/>
      <c r="L78" s="157"/>
      <c r="M78" s="157"/>
      <c r="N78" s="34"/>
      <c r="O78" s="34"/>
      <c r="P78" s="157"/>
      <c r="Q78" s="157"/>
      <c r="R78" s="34"/>
      <c r="S78" s="34"/>
      <c r="T78" s="156"/>
      <c r="U78" s="156"/>
      <c r="V78" s="34"/>
    </row>
    <row r="79" spans="1:22">
      <c r="A79" s="12"/>
      <c r="B79" s="334" t="s">
        <v>1047</v>
      </c>
      <c r="C79" s="31"/>
      <c r="D79" s="162">
        <v>9300</v>
      </c>
      <c r="E79" s="162"/>
      <c r="F79" s="31"/>
      <c r="G79" s="31"/>
      <c r="H79" s="162">
        <v>8378</v>
      </c>
      <c r="I79" s="162"/>
      <c r="J79" s="31"/>
      <c r="K79" s="31"/>
      <c r="L79" s="163" t="s">
        <v>254</v>
      </c>
      <c r="M79" s="163"/>
      <c r="N79" s="31"/>
      <c r="O79" s="31"/>
      <c r="P79" s="163" t="s">
        <v>254</v>
      </c>
      <c r="Q79" s="163"/>
      <c r="R79" s="31"/>
      <c r="S79" s="31"/>
      <c r="T79" s="162">
        <v>17678</v>
      </c>
      <c r="U79" s="162"/>
      <c r="V79" s="31"/>
    </row>
    <row r="80" spans="1:22">
      <c r="A80" s="12"/>
      <c r="B80" s="334"/>
      <c r="C80" s="31"/>
      <c r="D80" s="162"/>
      <c r="E80" s="162"/>
      <c r="F80" s="31"/>
      <c r="G80" s="31"/>
      <c r="H80" s="162"/>
      <c r="I80" s="162"/>
      <c r="J80" s="31"/>
      <c r="K80" s="31"/>
      <c r="L80" s="163"/>
      <c r="M80" s="163"/>
      <c r="N80" s="31"/>
      <c r="O80" s="31"/>
      <c r="P80" s="163"/>
      <c r="Q80" s="163"/>
      <c r="R80" s="31"/>
      <c r="S80" s="31"/>
      <c r="T80" s="162"/>
      <c r="U80" s="162"/>
      <c r="V80" s="31"/>
    </row>
    <row r="81" spans="1:22">
      <c r="A81" s="12"/>
      <c r="B81" s="333" t="s">
        <v>1048</v>
      </c>
      <c r="C81" s="34"/>
      <c r="D81" s="156">
        <v>85343</v>
      </c>
      <c r="E81" s="156"/>
      <c r="F81" s="34"/>
      <c r="G81" s="34"/>
      <c r="H81" s="157" t="s">
        <v>254</v>
      </c>
      <c r="I81" s="157"/>
      <c r="J81" s="34"/>
      <c r="K81" s="34"/>
      <c r="L81" s="156">
        <v>62393</v>
      </c>
      <c r="M81" s="156"/>
      <c r="N81" s="34"/>
      <c r="O81" s="34"/>
      <c r="P81" s="157" t="s">
        <v>1036</v>
      </c>
      <c r="Q81" s="157"/>
      <c r="R81" s="146" t="s">
        <v>223</v>
      </c>
      <c r="S81" s="34"/>
      <c r="T81" s="157" t="s">
        <v>254</v>
      </c>
      <c r="U81" s="157"/>
      <c r="V81" s="34"/>
    </row>
    <row r="82" spans="1:22">
      <c r="A82" s="12"/>
      <c r="B82" s="333"/>
      <c r="C82" s="34"/>
      <c r="D82" s="156"/>
      <c r="E82" s="156"/>
      <c r="F82" s="34"/>
      <c r="G82" s="34"/>
      <c r="H82" s="157"/>
      <c r="I82" s="157"/>
      <c r="J82" s="34"/>
      <c r="K82" s="34"/>
      <c r="L82" s="156"/>
      <c r="M82" s="156"/>
      <c r="N82" s="34"/>
      <c r="O82" s="34"/>
      <c r="P82" s="157"/>
      <c r="Q82" s="157"/>
      <c r="R82" s="146"/>
      <c r="S82" s="34"/>
      <c r="T82" s="157"/>
      <c r="U82" s="157"/>
      <c r="V82" s="34"/>
    </row>
    <row r="83" spans="1:22">
      <c r="A83" s="12"/>
      <c r="B83" s="334" t="s">
        <v>1049</v>
      </c>
      <c r="C83" s="31"/>
      <c r="D83" s="335"/>
      <c r="E83" s="335"/>
      <c r="F83" s="31"/>
      <c r="G83" s="31"/>
      <c r="H83" s="162">
        <v>18006</v>
      </c>
      <c r="I83" s="162"/>
      <c r="J83" s="31"/>
      <c r="K83" s="31"/>
      <c r="L83" s="163" t="s">
        <v>254</v>
      </c>
      <c r="M83" s="163"/>
      <c r="N83" s="31"/>
      <c r="O83" s="31"/>
      <c r="P83" s="163" t="s">
        <v>1040</v>
      </c>
      <c r="Q83" s="163"/>
      <c r="R83" s="158" t="s">
        <v>223</v>
      </c>
      <c r="S83" s="31"/>
      <c r="T83" s="163" t="s">
        <v>254</v>
      </c>
      <c r="U83" s="163"/>
      <c r="V83" s="31"/>
    </row>
    <row r="84" spans="1:22">
      <c r="A84" s="12"/>
      <c r="B84" s="334"/>
      <c r="C84" s="31"/>
      <c r="D84" s="335"/>
      <c r="E84" s="335"/>
      <c r="F84" s="31"/>
      <c r="G84" s="31"/>
      <c r="H84" s="162"/>
      <c r="I84" s="162"/>
      <c r="J84" s="31"/>
      <c r="K84" s="31"/>
      <c r="L84" s="163"/>
      <c r="M84" s="163"/>
      <c r="N84" s="31"/>
      <c r="O84" s="31"/>
      <c r="P84" s="163"/>
      <c r="Q84" s="163"/>
      <c r="R84" s="158"/>
      <c r="S84" s="31"/>
      <c r="T84" s="163"/>
      <c r="U84" s="163"/>
      <c r="V84" s="31"/>
    </row>
    <row r="85" spans="1:22">
      <c r="A85" s="12"/>
      <c r="B85" s="333" t="s">
        <v>706</v>
      </c>
      <c r="C85" s="34"/>
      <c r="D85" s="156">
        <v>17432</v>
      </c>
      <c r="E85" s="156"/>
      <c r="F85" s="34"/>
      <c r="G85" s="34"/>
      <c r="H85" s="156">
        <v>2659</v>
      </c>
      <c r="I85" s="156"/>
      <c r="J85" s="34"/>
      <c r="K85" s="34"/>
      <c r="L85" s="156">
        <v>1006</v>
      </c>
      <c r="M85" s="156"/>
      <c r="N85" s="34"/>
      <c r="O85" s="34"/>
      <c r="P85" s="157" t="s">
        <v>254</v>
      </c>
      <c r="Q85" s="157"/>
      <c r="R85" s="34"/>
      <c r="S85" s="34"/>
      <c r="T85" s="156">
        <v>21097</v>
      </c>
      <c r="U85" s="156"/>
      <c r="V85" s="34"/>
    </row>
    <row r="86" spans="1:22">
      <c r="A86" s="12"/>
      <c r="B86" s="333"/>
      <c r="C86" s="34"/>
      <c r="D86" s="156"/>
      <c r="E86" s="156"/>
      <c r="F86" s="34"/>
      <c r="G86" s="34"/>
      <c r="H86" s="156"/>
      <c r="I86" s="156"/>
      <c r="J86" s="34"/>
      <c r="K86" s="34"/>
      <c r="L86" s="156"/>
      <c r="M86" s="156"/>
      <c r="N86" s="34"/>
      <c r="O86" s="34"/>
      <c r="P86" s="157"/>
      <c r="Q86" s="157"/>
      <c r="R86" s="34"/>
      <c r="S86" s="34"/>
      <c r="T86" s="156"/>
      <c r="U86" s="156"/>
      <c r="V86" s="34"/>
    </row>
    <row r="87" spans="1:22">
      <c r="A87" s="12"/>
      <c r="B87" s="334" t="s">
        <v>355</v>
      </c>
      <c r="C87" s="31"/>
      <c r="D87" s="162">
        <v>225000</v>
      </c>
      <c r="E87" s="162"/>
      <c r="F87" s="31"/>
      <c r="G87" s="31"/>
      <c r="H87" s="163" t="s">
        <v>254</v>
      </c>
      <c r="I87" s="163"/>
      <c r="J87" s="31"/>
      <c r="K87" s="31"/>
      <c r="L87" s="163" t="s">
        <v>254</v>
      </c>
      <c r="M87" s="163"/>
      <c r="N87" s="31"/>
      <c r="O87" s="31"/>
      <c r="P87" s="163" t="s">
        <v>254</v>
      </c>
      <c r="Q87" s="163"/>
      <c r="R87" s="31"/>
      <c r="S87" s="31"/>
      <c r="T87" s="162">
        <v>225000</v>
      </c>
      <c r="U87" s="162"/>
      <c r="V87" s="31"/>
    </row>
    <row r="88" spans="1:22" ht="15.75" thickBot="1">
      <c r="A88" s="12"/>
      <c r="B88" s="334"/>
      <c r="C88" s="31"/>
      <c r="D88" s="179"/>
      <c r="E88" s="179"/>
      <c r="F88" s="42"/>
      <c r="G88" s="31"/>
      <c r="H88" s="180"/>
      <c r="I88" s="180"/>
      <c r="J88" s="42"/>
      <c r="K88" s="31"/>
      <c r="L88" s="180"/>
      <c r="M88" s="180"/>
      <c r="N88" s="42"/>
      <c r="O88" s="31"/>
      <c r="P88" s="180"/>
      <c r="Q88" s="180"/>
      <c r="R88" s="42"/>
      <c r="S88" s="31"/>
      <c r="T88" s="179"/>
      <c r="U88" s="179"/>
      <c r="V88" s="42"/>
    </row>
    <row r="89" spans="1:22">
      <c r="A89" s="12"/>
      <c r="B89" s="337" t="s">
        <v>1050</v>
      </c>
      <c r="C89" s="34"/>
      <c r="D89" s="188" t="s">
        <v>201</v>
      </c>
      <c r="E89" s="190">
        <v>531975</v>
      </c>
      <c r="F89" s="49"/>
      <c r="G89" s="34"/>
      <c r="H89" s="188" t="s">
        <v>201</v>
      </c>
      <c r="I89" s="190">
        <v>43826</v>
      </c>
      <c r="J89" s="49"/>
      <c r="K89" s="34"/>
      <c r="L89" s="188" t="s">
        <v>201</v>
      </c>
      <c r="M89" s="190">
        <v>64026</v>
      </c>
      <c r="N89" s="49"/>
      <c r="O89" s="34"/>
      <c r="P89" s="188" t="s">
        <v>201</v>
      </c>
      <c r="Q89" s="192" t="s">
        <v>1051</v>
      </c>
      <c r="R89" s="188" t="s">
        <v>223</v>
      </c>
      <c r="S89" s="34"/>
      <c r="T89" s="188" t="s">
        <v>201</v>
      </c>
      <c r="U89" s="190">
        <v>474085</v>
      </c>
      <c r="V89" s="49"/>
    </row>
    <row r="90" spans="1:22">
      <c r="A90" s="12"/>
      <c r="B90" s="337"/>
      <c r="C90" s="34"/>
      <c r="D90" s="338"/>
      <c r="E90" s="339"/>
      <c r="F90" s="116"/>
      <c r="G90" s="34"/>
      <c r="H90" s="338"/>
      <c r="I90" s="339"/>
      <c r="J90" s="116"/>
      <c r="K90" s="34"/>
      <c r="L90" s="338"/>
      <c r="M90" s="339"/>
      <c r="N90" s="116"/>
      <c r="O90" s="34"/>
      <c r="P90" s="338"/>
      <c r="Q90" s="340"/>
      <c r="R90" s="338"/>
      <c r="S90" s="34"/>
      <c r="T90" s="338"/>
      <c r="U90" s="339"/>
      <c r="V90" s="116"/>
    </row>
    <row r="91" spans="1:22">
      <c r="A91" s="12"/>
      <c r="B91" s="176" t="s">
        <v>1052</v>
      </c>
      <c r="C91" s="31"/>
      <c r="D91" s="162">
        <v>672434</v>
      </c>
      <c r="E91" s="162"/>
      <c r="F91" s="31"/>
      <c r="G91" s="31"/>
      <c r="H91" s="162">
        <v>325960</v>
      </c>
      <c r="I91" s="162"/>
      <c r="J91" s="31"/>
      <c r="K91" s="31"/>
      <c r="L91" s="162">
        <v>144431</v>
      </c>
      <c r="M91" s="162"/>
      <c r="N91" s="31"/>
      <c r="O91" s="31"/>
      <c r="P91" s="163" t="s">
        <v>1034</v>
      </c>
      <c r="Q91" s="163"/>
      <c r="R91" s="158" t="s">
        <v>223</v>
      </c>
      <c r="S91" s="31"/>
      <c r="T91" s="162">
        <v>672434</v>
      </c>
      <c r="U91" s="162"/>
      <c r="V91" s="31"/>
    </row>
    <row r="92" spans="1:22" ht="15.75" thickBot="1">
      <c r="A92" s="12"/>
      <c r="B92" s="176"/>
      <c r="C92" s="31"/>
      <c r="D92" s="179"/>
      <c r="E92" s="179"/>
      <c r="F92" s="42"/>
      <c r="G92" s="31"/>
      <c r="H92" s="179"/>
      <c r="I92" s="179"/>
      <c r="J92" s="42"/>
      <c r="K92" s="31"/>
      <c r="L92" s="179"/>
      <c r="M92" s="179"/>
      <c r="N92" s="42"/>
      <c r="O92" s="31"/>
      <c r="P92" s="180"/>
      <c r="Q92" s="180"/>
      <c r="R92" s="300"/>
      <c r="S92" s="31"/>
      <c r="T92" s="179"/>
      <c r="U92" s="179"/>
      <c r="V92" s="42"/>
    </row>
    <row r="93" spans="1:22">
      <c r="A93" s="12"/>
      <c r="B93" s="333" t="s">
        <v>1053</v>
      </c>
      <c r="C93" s="34"/>
      <c r="D93" s="188" t="s">
        <v>201</v>
      </c>
      <c r="E93" s="190">
        <v>1417535</v>
      </c>
      <c r="F93" s="49"/>
      <c r="G93" s="34"/>
      <c r="H93" s="188" t="s">
        <v>201</v>
      </c>
      <c r="I93" s="190">
        <v>452822</v>
      </c>
      <c r="J93" s="49"/>
      <c r="K93" s="34"/>
      <c r="L93" s="188" t="s">
        <v>201</v>
      </c>
      <c r="M93" s="190">
        <v>267787</v>
      </c>
      <c r="N93" s="49"/>
      <c r="O93" s="34"/>
      <c r="P93" s="188" t="s">
        <v>201</v>
      </c>
      <c r="Q93" s="192" t="s">
        <v>1044</v>
      </c>
      <c r="R93" s="188" t="s">
        <v>223</v>
      </c>
      <c r="S93" s="34"/>
      <c r="T93" s="188" t="s">
        <v>201</v>
      </c>
      <c r="U93" s="190">
        <v>1449706</v>
      </c>
      <c r="V93" s="49"/>
    </row>
    <row r="94" spans="1:22" ht="15.75" thickBot="1">
      <c r="A94" s="12"/>
      <c r="B94" s="333"/>
      <c r="C94" s="34"/>
      <c r="D94" s="189"/>
      <c r="E94" s="191"/>
      <c r="F94" s="71"/>
      <c r="G94" s="34"/>
      <c r="H94" s="189"/>
      <c r="I94" s="191"/>
      <c r="J94" s="71"/>
      <c r="K94" s="34"/>
      <c r="L94" s="189"/>
      <c r="M94" s="191"/>
      <c r="N94" s="71"/>
      <c r="O94" s="34"/>
      <c r="P94" s="189"/>
      <c r="Q94" s="193"/>
      <c r="R94" s="189"/>
      <c r="S94" s="34"/>
      <c r="T94" s="189"/>
      <c r="U94" s="191"/>
      <c r="V94" s="71"/>
    </row>
    <row r="95" spans="1:22" ht="15.75" thickTop="1">
      <c r="A95" s="12"/>
      <c r="B95" s="28"/>
      <c r="C95" s="28"/>
      <c r="D95" s="28"/>
      <c r="E95" s="28"/>
      <c r="F95" s="28"/>
      <c r="G95" s="28"/>
      <c r="H95" s="28"/>
      <c r="I95" s="28"/>
      <c r="J95" s="28"/>
      <c r="K95" s="28"/>
      <c r="L95" s="28"/>
      <c r="M95" s="28"/>
      <c r="N95" s="28"/>
      <c r="O95" s="28"/>
      <c r="P95" s="28"/>
      <c r="Q95" s="28"/>
      <c r="R95" s="28"/>
      <c r="S95" s="28"/>
      <c r="T95" s="28"/>
      <c r="U95" s="28"/>
      <c r="V95" s="28"/>
    </row>
    <row r="96" spans="1:22">
      <c r="A96" s="12"/>
      <c r="B96" s="14"/>
      <c r="C96" s="14"/>
      <c r="D96" s="14"/>
      <c r="E96" s="14"/>
      <c r="F96" s="14"/>
      <c r="G96" s="14"/>
      <c r="H96" s="14"/>
      <c r="I96" s="14"/>
      <c r="J96" s="14"/>
      <c r="K96" s="14"/>
      <c r="L96" s="14"/>
      <c r="M96" s="14"/>
      <c r="N96" s="14"/>
      <c r="O96" s="14"/>
      <c r="P96" s="14"/>
      <c r="Q96" s="14"/>
      <c r="R96" s="14"/>
      <c r="S96" s="14"/>
      <c r="T96" s="14"/>
      <c r="U96" s="14"/>
      <c r="V96" s="14"/>
    </row>
    <row r="97" spans="1:22">
      <c r="A97" s="12"/>
      <c r="B97" s="345" t="s">
        <v>1017</v>
      </c>
      <c r="C97" s="34"/>
      <c r="D97" s="151" t="s">
        <v>1019</v>
      </c>
      <c r="E97" s="151"/>
      <c r="F97" s="151"/>
      <c r="G97" s="34"/>
      <c r="H97" s="151" t="s">
        <v>1021</v>
      </c>
      <c r="I97" s="151"/>
      <c r="J97" s="151"/>
      <c r="K97" s="34"/>
      <c r="L97" s="151" t="s">
        <v>1023</v>
      </c>
      <c r="M97" s="151"/>
      <c r="N97" s="151"/>
      <c r="O97" s="34"/>
      <c r="P97" s="151" t="s">
        <v>504</v>
      </c>
      <c r="Q97" s="151"/>
      <c r="R97" s="151"/>
      <c r="S97" s="34"/>
      <c r="T97" s="151" t="s">
        <v>1024</v>
      </c>
      <c r="U97" s="151"/>
      <c r="V97" s="151"/>
    </row>
    <row r="98" spans="1:22" ht="15.75" thickBot="1">
      <c r="A98" s="12"/>
      <c r="B98" s="345" t="s">
        <v>1054</v>
      </c>
      <c r="C98" s="34"/>
      <c r="D98" s="145" t="s">
        <v>1020</v>
      </c>
      <c r="E98" s="145"/>
      <c r="F98" s="145"/>
      <c r="G98" s="34"/>
      <c r="H98" s="145" t="s">
        <v>1022</v>
      </c>
      <c r="I98" s="145"/>
      <c r="J98" s="145"/>
      <c r="K98" s="34"/>
      <c r="L98" s="145" t="s">
        <v>1022</v>
      </c>
      <c r="M98" s="145"/>
      <c r="N98" s="145"/>
      <c r="O98" s="34"/>
      <c r="P98" s="145"/>
      <c r="Q98" s="145"/>
      <c r="R98" s="145"/>
      <c r="S98" s="34"/>
      <c r="T98" s="145"/>
      <c r="U98" s="145"/>
      <c r="V98" s="145"/>
    </row>
    <row r="99" spans="1:22">
      <c r="A99" s="12"/>
      <c r="B99" s="281" t="s">
        <v>35</v>
      </c>
      <c r="C99" s="21"/>
      <c r="D99" s="32"/>
      <c r="E99" s="32"/>
      <c r="F99" s="32"/>
      <c r="G99" s="21"/>
      <c r="H99" s="32"/>
      <c r="I99" s="32"/>
      <c r="J99" s="32"/>
      <c r="K99" s="21"/>
      <c r="L99" s="32"/>
      <c r="M99" s="32"/>
      <c r="N99" s="32"/>
      <c r="O99" s="21"/>
      <c r="P99" s="32"/>
      <c r="Q99" s="32"/>
      <c r="R99" s="32"/>
      <c r="S99" s="21"/>
      <c r="T99" s="32"/>
      <c r="U99" s="32"/>
      <c r="V99" s="32"/>
    </row>
    <row r="100" spans="1:22">
      <c r="A100" s="12"/>
      <c r="B100" s="333" t="s">
        <v>36</v>
      </c>
      <c r="C100" s="34"/>
      <c r="D100" s="146" t="s">
        <v>201</v>
      </c>
      <c r="E100" s="156">
        <v>162628</v>
      </c>
      <c r="F100" s="34"/>
      <c r="G100" s="34"/>
      <c r="H100" s="146" t="s">
        <v>201</v>
      </c>
      <c r="I100" s="156">
        <v>1275</v>
      </c>
      <c r="J100" s="34"/>
      <c r="K100" s="34"/>
      <c r="L100" s="146" t="s">
        <v>201</v>
      </c>
      <c r="M100" s="156">
        <v>24542</v>
      </c>
      <c r="N100" s="34"/>
      <c r="O100" s="34"/>
      <c r="P100" s="146" t="s">
        <v>201</v>
      </c>
      <c r="Q100" s="157" t="s">
        <v>254</v>
      </c>
      <c r="R100" s="34"/>
      <c r="S100" s="34"/>
      <c r="T100" s="146" t="s">
        <v>201</v>
      </c>
      <c r="U100" s="156">
        <v>188445</v>
      </c>
      <c r="V100" s="34"/>
    </row>
    <row r="101" spans="1:22">
      <c r="A101" s="12"/>
      <c r="B101" s="333"/>
      <c r="C101" s="34"/>
      <c r="D101" s="146"/>
      <c r="E101" s="156"/>
      <c r="F101" s="34"/>
      <c r="G101" s="34"/>
      <c r="H101" s="146"/>
      <c r="I101" s="156"/>
      <c r="J101" s="34"/>
      <c r="K101" s="34"/>
      <c r="L101" s="146"/>
      <c r="M101" s="156"/>
      <c r="N101" s="34"/>
      <c r="O101" s="34"/>
      <c r="P101" s="146"/>
      <c r="Q101" s="157"/>
      <c r="R101" s="34"/>
      <c r="S101" s="34"/>
      <c r="T101" s="146"/>
      <c r="U101" s="156"/>
      <c r="V101" s="34"/>
    </row>
    <row r="102" spans="1:22">
      <c r="A102" s="12"/>
      <c r="B102" s="334" t="s">
        <v>1025</v>
      </c>
      <c r="C102" s="31"/>
      <c r="D102" s="162">
        <v>80017</v>
      </c>
      <c r="E102" s="162"/>
      <c r="F102" s="31"/>
      <c r="G102" s="31"/>
      <c r="H102" s="162">
        <v>80531</v>
      </c>
      <c r="I102" s="162"/>
      <c r="J102" s="31"/>
      <c r="K102" s="31"/>
      <c r="L102" s="162">
        <v>30252</v>
      </c>
      <c r="M102" s="162"/>
      <c r="N102" s="31"/>
      <c r="O102" s="31"/>
      <c r="P102" s="163" t="s">
        <v>254</v>
      </c>
      <c r="Q102" s="163"/>
      <c r="R102" s="31"/>
      <c r="S102" s="31"/>
      <c r="T102" s="162">
        <v>190800</v>
      </c>
      <c r="U102" s="162"/>
      <c r="V102" s="31"/>
    </row>
    <row r="103" spans="1:22">
      <c r="A103" s="12"/>
      <c r="B103" s="334"/>
      <c r="C103" s="31"/>
      <c r="D103" s="162"/>
      <c r="E103" s="162"/>
      <c r="F103" s="31"/>
      <c r="G103" s="31"/>
      <c r="H103" s="162"/>
      <c r="I103" s="162"/>
      <c r="J103" s="31"/>
      <c r="K103" s="31"/>
      <c r="L103" s="162"/>
      <c r="M103" s="162"/>
      <c r="N103" s="31"/>
      <c r="O103" s="31"/>
      <c r="P103" s="163"/>
      <c r="Q103" s="163"/>
      <c r="R103" s="31"/>
      <c r="S103" s="31"/>
      <c r="T103" s="162"/>
      <c r="U103" s="162"/>
      <c r="V103" s="31"/>
    </row>
    <row r="104" spans="1:22">
      <c r="A104" s="12"/>
      <c r="B104" s="333" t="s">
        <v>1026</v>
      </c>
      <c r="C104" s="34"/>
      <c r="D104" s="156">
        <v>11987</v>
      </c>
      <c r="E104" s="156"/>
      <c r="F104" s="34"/>
      <c r="G104" s="34"/>
      <c r="H104" s="156">
        <v>5971</v>
      </c>
      <c r="I104" s="156"/>
      <c r="J104" s="34"/>
      <c r="K104" s="34"/>
      <c r="L104" s="156">
        <v>46366</v>
      </c>
      <c r="M104" s="156"/>
      <c r="N104" s="34"/>
      <c r="O104" s="34"/>
      <c r="P104" s="157" t="s">
        <v>1055</v>
      </c>
      <c r="Q104" s="157"/>
      <c r="R104" s="146" t="s">
        <v>223</v>
      </c>
      <c r="S104" s="34"/>
      <c r="T104" s="157" t="s">
        <v>254</v>
      </c>
      <c r="U104" s="157"/>
      <c r="V104" s="34"/>
    </row>
    <row r="105" spans="1:22">
      <c r="A105" s="12"/>
      <c r="B105" s="333"/>
      <c r="C105" s="34"/>
      <c r="D105" s="156"/>
      <c r="E105" s="156"/>
      <c r="F105" s="34"/>
      <c r="G105" s="34"/>
      <c r="H105" s="156"/>
      <c r="I105" s="156"/>
      <c r="J105" s="34"/>
      <c r="K105" s="34"/>
      <c r="L105" s="156"/>
      <c r="M105" s="156"/>
      <c r="N105" s="34"/>
      <c r="O105" s="34"/>
      <c r="P105" s="157"/>
      <c r="Q105" s="157"/>
      <c r="R105" s="146"/>
      <c r="S105" s="34"/>
      <c r="T105" s="157"/>
      <c r="U105" s="157"/>
      <c r="V105" s="34"/>
    </row>
    <row r="106" spans="1:22">
      <c r="A106" s="12"/>
      <c r="B106" s="334" t="s">
        <v>1028</v>
      </c>
      <c r="C106" s="31"/>
      <c r="D106" s="162">
        <v>165600</v>
      </c>
      <c r="E106" s="162"/>
      <c r="F106" s="31"/>
      <c r="G106" s="31"/>
      <c r="H106" s="162">
        <v>175523</v>
      </c>
      <c r="I106" s="162"/>
      <c r="J106" s="31"/>
      <c r="K106" s="31"/>
      <c r="L106" s="162">
        <v>66972</v>
      </c>
      <c r="M106" s="162"/>
      <c r="N106" s="31"/>
      <c r="O106" s="31"/>
      <c r="P106" s="163" t="s">
        <v>254</v>
      </c>
      <c r="Q106" s="163"/>
      <c r="R106" s="31"/>
      <c r="S106" s="31"/>
      <c r="T106" s="162">
        <v>408095</v>
      </c>
      <c r="U106" s="162"/>
      <c r="V106" s="31"/>
    </row>
    <row r="107" spans="1:22">
      <c r="A107" s="12"/>
      <c r="B107" s="334"/>
      <c r="C107" s="31"/>
      <c r="D107" s="162"/>
      <c r="E107" s="162"/>
      <c r="F107" s="31"/>
      <c r="G107" s="31"/>
      <c r="H107" s="162"/>
      <c r="I107" s="162"/>
      <c r="J107" s="31"/>
      <c r="K107" s="31"/>
      <c r="L107" s="162"/>
      <c r="M107" s="162"/>
      <c r="N107" s="31"/>
      <c r="O107" s="31"/>
      <c r="P107" s="163"/>
      <c r="Q107" s="163"/>
      <c r="R107" s="31"/>
      <c r="S107" s="31"/>
      <c r="T107" s="162"/>
      <c r="U107" s="162"/>
      <c r="V107" s="31"/>
    </row>
    <row r="108" spans="1:22">
      <c r="A108" s="12"/>
      <c r="B108" s="333" t="s">
        <v>1029</v>
      </c>
      <c r="C108" s="34"/>
      <c r="D108" s="156">
        <v>32543</v>
      </c>
      <c r="E108" s="156"/>
      <c r="F108" s="34"/>
      <c r="G108" s="34"/>
      <c r="H108" s="156">
        <v>13923</v>
      </c>
      <c r="I108" s="156"/>
      <c r="J108" s="34"/>
      <c r="K108" s="34"/>
      <c r="L108" s="156">
        <v>1068</v>
      </c>
      <c r="M108" s="156"/>
      <c r="N108" s="34"/>
      <c r="O108" s="34"/>
      <c r="P108" s="157" t="s">
        <v>254</v>
      </c>
      <c r="Q108" s="157"/>
      <c r="R108" s="34"/>
      <c r="S108" s="34"/>
      <c r="T108" s="156">
        <v>47534</v>
      </c>
      <c r="U108" s="156"/>
      <c r="V108" s="34"/>
    </row>
    <row r="109" spans="1:22">
      <c r="A109" s="12"/>
      <c r="B109" s="333"/>
      <c r="C109" s="34"/>
      <c r="D109" s="156"/>
      <c r="E109" s="156"/>
      <c r="F109" s="34"/>
      <c r="G109" s="34"/>
      <c r="H109" s="156"/>
      <c r="I109" s="156"/>
      <c r="J109" s="34"/>
      <c r="K109" s="34"/>
      <c r="L109" s="156"/>
      <c r="M109" s="156"/>
      <c r="N109" s="34"/>
      <c r="O109" s="34"/>
      <c r="P109" s="157"/>
      <c r="Q109" s="157"/>
      <c r="R109" s="34"/>
      <c r="S109" s="34"/>
      <c r="T109" s="156"/>
      <c r="U109" s="156"/>
      <c r="V109" s="34"/>
    </row>
    <row r="110" spans="1:22">
      <c r="A110" s="12"/>
      <c r="B110" s="334" t="s">
        <v>1030</v>
      </c>
      <c r="C110" s="31"/>
      <c r="D110" s="162">
        <v>15194</v>
      </c>
      <c r="E110" s="162"/>
      <c r="F110" s="31"/>
      <c r="G110" s="31"/>
      <c r="H110" s="162">
        <v>1967</v>
      </c>
      <c r="I110" s="162"/>
      <c r="J110" s="31"/>
      <c r="K110" s="31"/>
      <c r="L110" s="162">
        <v>6946</v>
      </c>
      <c r="M110" s="162"/>
      <c r="N110" s="31"/>
      <c r="O110" s="31"/>
      <c r="P110" s="163" t="s">
        <v>254</v>
      </c>
      <c r="Q110" s="163"/>
      <c r="R110" s="31"/>
      <c r="S110" s="31"/>
      <c r="T110" s="162">
        <v>24107</v>
      </c>
      <c r="U110" s="162"/>
      <c r="V110" s="31"/>
    </row>
    <row r="111" spans="1:22" ht="15.75" thickBot="1">
      <c r="A111" s="12"/>
      <c r="B111" s="334"/>
      <c r="C111" s="31"/>
      <c r="D111" s="179"/>
      <c r="E111" s="179"/>
      <c r="F111" s="42"/>
      <c r="G111" s="31"/>
      <c r="H111" s="179"/>
      <c r="I111" s="179"/>
      <c r="J111" s="42"/>
      <c r="K111" s="31"/>
      <c r="L111" s="179"/>
      <c r="M111" s="179"/>
      <c r="N111" s="42"/>
      <c r="O111" s="31"/>
      <c r="P111" s="180"/>
      <c r="Q111" s="180"/>
      <c r="R111" s="42"/>
      <c r="S111" s="31"/>
      <c r="T111" s="179"/>
      <c r="U111" s="179"/>
      <c r="V111" s="42"/>
    </row>
    <row r="112" spans="1:22">
      <c r="A112" s="12"/>
      <c r="B112" s="337" t="s">
        <v>45</v>
      </c>
      <c r="C112" s="34"/>
      <c r="D112" s="188" t="s">
        <v>201</v>
      </c>
      <c r="E112" s="190">
        <v>467969</v>
      </c>
      <c r="F112" s="49"/>
      <c r="G112" s="34"/>
      <c r="H112" s="188" t="s">
        <v>201</v>
      </c>
      <c r="I112" s="190">
        <v>279190</v>
      </c>
      <c r="J112" s="49"/>
      <c r="K112" s="34"/>
      <c r="L112" s="188" t="s">
        <v>201</v>
      </c>
      <c r="M112" s="190">
        <v>176146</v>
      </c>
      <c r="N112" s="49"/>
      <c r="O112" s="34"/>
      <c r="P112" s="188" t="s">
        <v>201</v>
      </c>
      <c r="Q112" s="192" t="s">
        <v>1055</v>
      </c>
      <c r="R112" s="188" t="s">
        <v>223</v>
      </c>
      <c r="S112" s="34"/>
      <c r="T112" s="188" t="s">
        <v>201</v>
      </c>
      <c r="U112" s="190">
        <v>858981</v>
      </c>
      <c r="V112" s="49"/>
    </row>
    <row r="113" spans="1:22">
      <c r="A113" s="12"/>
      <c r="B113" s="337"/>
      <c r="C113" s="34"/>
      <c r="D113" s="338"/>
      <c r="E113" s="339"/>
      <c r="F113" s="116"/>
      <c r="G113" s="34"/>
      <c r="H113" s="338"/>
      <c r="I113" s="339"/>
      <c r="J113" s="116"/>
      <c r="K113" s="34"/>
      <c r="L113" s="338"/>
      <c r="M113" s="339"/>
      <c r="N113" s="116"/>
      <c r="O113" s="34"/>
      <c r="P113" s="338"/>
      <c r="Q113" s="340"/>
      <c r="R113" s="338"/>
      <c r="S113" s="34"/>
      <c r="T113" s="338"/>
      <c r="U113" s="339"/>
      <c r="V113" s="116"/>
    </row>
    <row r="114" spans="1:22">
      <c r="A114" s="12"/>
      <c r="B114" s="331" t="s">
        <v>1031</v>
      </c>
      <c r="C114" s="21"/>
      <c r="D114" s="31"/>
      <c r="E114" s="31"/>
      <c r="F114" s="31"/>
      <c r="G114" s="21"/>
      <c r="H114" s="31"/>
      <c r="I114" s="31"/>
      <c r="J114" s="31"/>
      <c r="K114" s="21"/>
      <c r="L114" s="31"/>
      <c r="M114" s="31"/>
      <c r="N114" s="31"/>
      <c r="O114" s="21"/>
      <c r="P114" s="31"/>
      <c r="Q114" s="31"/>
      <c r="R114" s="31"/>
      <c r="S114" s="21"/>
      <c r="T114" s="31"/>
      <c r="U114" s="31"/>
      <c r="V114" s="31"/>
    </row>
    <row r="115" spans="1:22">
      <c r="A115" s="12"/>
      <c r="B115" s="333" t="s">
        <v>1032</v>
      </c>
      <c r="C115" s="34"/>
      <c r="D115" s="146" t="s">
        <v>201</v>
      </c>
      <c r="E115" s="156">
        <v>128300</v>
      </c>
      <c r="F115" s="34"/>
      <c r="G115" s="34"/>
      <c r="H115" s="146" t="s">
        <v>201</v>
      </c>
      <c r="I115" s="157" t="s">
        <v>254</v>
      </c>
      <c r="J115" s="34"/>
      <c r="K115" s="34"/>
      <c r="L115" s="146" t="s">
        <v>201</v>
      </c>
      <c r="M115" s="156">
        <v>19052</v>
      </c>
      <c r="N115" s="34"/>
      <c r="O115" s="34"/>
      <c r="P115" s="146" t="s">
        <v>201</v>
      </c>
      <c r="Q115" s="157" t="s">
        <v>254</v>
      </c>
      <c r="R115" s="34"/>
      <c r="S115" s="34"/>
      <c r="T115" s="146" t="s">
        <v>201</v>
      </c>
      <c r="U115" s="156">
        <v>147352</v>
      </c>
      <c r="V115" s="34"/>
    </row>
    <row r="116" spans="1:22">
      <c r="A116" s="12"/>
      <c r="B116" s="333"/>
      <c r="C116" s="34"/>
      <c r="D116" s="146"/>
      <c r="E116" s="156"/>
      <c r="F116" s="34"/>
      <c r="G116" s="34"/>
      <c r="H116" s="146"/>
      <c r="I116" s="157"/>
      <c r="J116" s="34"/>
      <c r="K116" s="34"/>
      <c r="L116" s="146"/>
      <c r="M116" s="156"/>
      <c r="N116" s="34"/>
      <c r="O116" s="34"/>
      <c r="P116" s="146"/>
      <c r="Q116" s="157"/>
      <c r="R116" s="34"/>
      <c r="S116" s="34"/>
      <c r="T116" s="146"/>
      <c r="U116" s="156"/>
      <c r="V116" s="34"/>
    </row>
    <row r="117" spans="1:22">
      <c r="A117" s="12"/>
      <c r="B117" s="341" t="s">
        <v>47</v>
      </c>
      <c r="C117" s="31"/>
      <c r="D117" s="162">
        <v>19764</v>
      </c>
      <c r="E117" s="162"/>
      <c r="F117" s="31"/>
      <c r="G117" s="31"/>
      <c r="H117" s="163" t="s">
        <v>254</v>
      </c>
      <c r="I117" s="163"/>
      <c r="J117" s="31"/>
      <c r="K117" s="31"/>
      <c r="L117" s="163" t="s">
        <v>254</v>
      </c>
      <c r="M117" s="163"/>
      <c r="N117" s="31"/>
      <c r="O117" s="31"/>
      <c r="P117" s="163" t="s">
        <v>254</v>
      </c>
      <c r="Q117" s="163"/>
      <c r="R117" s="31"/>
      <c r="S117" s="31"/>
      <c r="T117" s="162">
        <v>19764</v>
      </c>
      <c r="U117" s="162"/>
      <c r="V117" s="31"/>
    </row>
    <row r="118" spans="1:22">
      <c r="A118" s="12"/>
      <c r="B118" s="341"/>
      <c r="C118" s="31"/>
      <c r="D118" s="162"/>
      <c r="E118" s="162"/>
      <c r="F118" s="31"/>
      <c r="G118" s="31"/>
      <c r="H118" s="163"/>
      <c r="I118" s="163"/>
      <c r="J118" s="31"/>
      <c r="K118" s="31"/>
      <c r="L118" s="163"/>
      <c r="M118" s="163"/>
      <c r="N118" s="31"/>
      <c r="O118" s="31"/>
      <c r="P118" s="163"/>
      <c r="Q118" s="163"/>
      <c r="R118" s="31"/>
      <c r="S118" s="31"/>
      <c r="T118" s="162"/>
      <c r="U118" s="162"/>
      <c r="V118" s="31"/>
    </row>
    <row r="119" spans="1:22">
      <c r="A119" s="12"/>
      <c r="B119" s="333" t="s">
        <v>1033</v>
      </c>
      <c r="C119" s="34"/>
      <c r="D119" s="156">
        <v>520604</v>
      </c>
      <c r="E119" s="156"/>
      <c r="F119" s="34"/>
      <c r="G119" s="34"/>
      <c r="H119" s="157" t="s">
        <v>254</v>
      </c>
      <c r="I119" s="157"/>
      <c r="J119" s="34"/>
      <c r="K119" s="34"/>
      <c r="L119" s="157" t="s">
        <v>254</v>
      </c>
      <c r="M119" s="157"/>
      <c r="N119" s="34"/>
      <c r="O119" s="34"/>
      <c r="P119" s="157" t="s">
        <v>1056</v>
      </c>
      <c r="Q119" s="157"/>
      <c r="R119" s="146" t="s">
        <v>223</v>
      </c>
      <c r="S119" s="34"/>
      <c r="T119" s="157" t="s">
        <v>254</v>
      </c>
      <c r="U119" s="157"/>
      <c r="V119" s="34"/>
    </row>
    <row r="120" spans="1:22">
      <c r="A120" s="12"/>
      <c r="B120" s="333"/>
      <c r="C120" s="34"/>
      <c r="D120" s="156"/>
      <c r="E120" s="156"/>
      <c r="F120" s="34"/>
      <c r="G120" s="34"/>
      <c r="H120" s="157"/>
      <c r="I120" s="157"/>
      <c r="J120" s="34"/>
      <c r="K120" s="34"/>
      <c r="L120" s="157"/>
      <c r="M120" s="157"/>
      <c r="N120" s="34"/>
      <c r="O120" s="34"/>
      <c r="P120" s="157"/>
      <c r="Q120" s="157"/>
      <c r="R120" s="146"/>
      <c r="S120" s="34"/>
      <c r="T120" s="157"/>
      <c r="U120" s="157"/>
      <c r="V120" s="34"/>
    </row>
    <row r="121" spans="1:22">
      <c r="A121" s="12"/>
      <c r="B121" s="334" t="s">
        <v>1035</v>
      </c>
      <c r="C121" s="31"/>
      <c r="D121" s="162">
        <v>45747</v>
      </c>
      <c r="E121" s="162"/>
      <c r="F121" s="31"/>
      <c r="G121" s="31"/>
      <c r="H121" s="162">
        <v>81844</v>
      </c>
      <c r="I121" s="162"/>
      <c r="J121" s="31"/>
      <c r="K121" s="31"/>
      <c r="L121" s="162">
        <v>14486</v>
      </c>
      <c r="M121" s="162"/>
      <c r="N121" s="31"/>
      <c r="O121" s="31"/>
      <c r="P121" s="163" t="s">
        <v>1057</v>
      </c>
      <c r="Q121" s="163"/>
      <c r="R121" s="158" t="s">
        <v>223</v>
      </c>
      <c r="S121" s="31"/>
      <c r="T121" s="163" t="s">
        <v>254</v>
      </c>
      <c r="U121" s="163"/>
      <c r="V121" s="31"/>
    </row>
    <row r="122" spans="1:22">
      <c r="A122" s="12"/>
      <c r="B122" s="334"/>
      <c r="C122" s="31"/>
      <c r="D122" s="162"/>
      <c r="E122" s="162"/>
      <c r="F122" s="31"/>
      <c r="G122" s="31"/>
      <c r="H122" s="162"/>
      <c r="I122" s="162"/>
      <c r="J122" s="31"/>
      <c r="K122" s="31"/>
      <c r="L122" s="162"/>
      <c r="M122" s="162"/>
      <c r="N122" s="31"/>
      <c r="O122" s="31"/>
      <c r="P122" s="163"/>
      <c r="Q122" s="163"/>
      <c r="R122" s="158"/>
      <c r="S122" s="31"/>
      <c r="T122" s="163"/>
      <c r="U122" s="163"/>
      <c r="V122" s="31"/>
    </row>
    <row r="123" spans="1:22">
      <c r="A123" s="12"/>
      <c r="B123" s="342" t="s">
        <v>1037</v>
      </c>
      <c r="C123" s="34"/>
      <c r="D123" s="156">
        <v>4710</v>
      </c>
      <c r="E123" s="156"/>
      <c r="F123" s="34"/>
      <c r="G123" s="34"/>
      <c r="H123" s="157" t="s">
        <v>254</v>
      </c>
      <c r="I123" s="157"/>
      <c r="J123" s="34"/>
      <c r="K123" s="34"/>
      <c r="L123" s="157" t="s">
        <v>254</v>
      </c>
      <c r="M123" s="157"/>
      <c r="N123" s="34"/>
      <c r="O123" s="34"/>
      <c r="P123" s="157" t="s">
        <v>254</v>
      </c>
      <c r="Q123" s="157"/>
      <c r="R123" s="34"/>
      <c r="S123" s="34"/>
      <c r="T123" s="156">
        <v>4710</v>
      </c>
      <c r="U123" s="156"/>
      <c r="V123" s="34"/>
    </row>
    <row r="124" spans="1:22">
      <c r="A124" s="12"/>
      <c r="B124" s="342"/>
      <c r="C124" s="34"/>
      <c r="D124" s="156"/>
      <c r="E124" s="156"/>
      <c r="F124" s="34"/>
      <c r="G124" s="34"/>
      <c r="H124" s="157"/>
      <c r="I124" s="157"/>
      <c r="J124" s="34"/>
      <c r="K124" s="34"/>
      <c r="L124" s="157"/>
      <c r="M124" s="157"/>
      <c r="N124" s="34"/>
      <c r="O124" s="34"/>
      <c r="P124" s="157"/>
      <c r="Q124" s="157"/>
      <c r="R124" s="34"/>
      <c r="S124" s="34"/>
      <c r="T124" s="156"/>
      <c r="U124" s="156"/>
      <c r="V124" s="34"/>
    </row>
    <row r="125" spans="1:22">
      <c r="A125" s="12"/>
      <c r="B125" s="334" t="s">
        <v>1038</v>
      </c>
      <c r="C125" s="31"/>
      <c r="D125" s="163" t="s">
        <v>254</v>
      </c>
      <c r="E125" s="163"/>
      <c r="F125" s="31"/>
      <c r="G125" s="31"/>
      <c r="H125" s="162">
        <v>62612</v>
      </c>
      <c r="I125" s="162"/>
      <c r="J125" s="31"/>
      <c r="K125" s="31"/>
      <c r="L125" s="162">
        <v>25368</v>
      </c>
      <c r="M125" s="162"/>
      <c r="N125" s="31"/>
      <c r="O125" s="31"/>
      <c r="P125" s="163" t="s">
        <v>254</v>
      </c>
      <c r="Q125" s="163"/>
      <c r="R125" s="31"/>
      <c r="S125" s="31"/>
      <c r="T125" s="162">
        <v>87980</v>
      </c>
      <c r="U125" s="162"/>
      <c r="V125" s="31"/>
    </row>
    <row r="126" spans="1:22">
      <c r="A126" s="12"/>
      <c r="B126" s="334"/>
      <c r="C126" s="31"/>
      <c r="D126" s="163"/>
      <c r="E126" s="163"/>
      <c r="F126" s="31"/>
      <c r="G126" s="31"/>
      <c r="H126" s="162"/>
      <c r="I126" s="162"/>
      <c r="J126" s="31"/>
      <c r="K126" s="31"/>
      <c r="L126" s="162"/>
      <c r="M126" s="162"/>
      <c r="N126" s="31"/>
      <c r="O126" s="31"/>
      <c r="P126" s="163"/>
      <c r="Q126" s="163"/>
      <c r="R126" s="31"/>
      <c r="S126" s="31"/>
      <c r="T126" s="162"/>
      <c r="U126" s="162"/>
      <c r="V126" s="31"/>
    </row>
    <row r="127" spans="1:22">
      <c r="A127" s="12"/>
      <c r="B127" s="333" t="s">
        <v>1039</v>
      </c>
      <c r="C127" s="34"/>
      <c r="D127" s="156">
        <v>48694</v>
      </c>
      <c r="E127" s="156"/>
      <c r="F127" s="34"/>
      <c r="G127" s="34"/>
      <c r="H127" s="157" t="s">
        <v>254</v>
      </c>
      <c r="I127" s="157"/>
      <c r="J127" s="34"/>
      <c r="K127" s="34"/>
      <c r="L127" s="157">
        <v>83</v>
      </c>
      <c r="M127" s="157"/>
      <c r="N127" s="34"/>
      <c r="O127" s="34"/>
      <c r="P127" s="157" t="s">
        <v>1058</v>
      </c>
      <c r="Q127" s="157"/>
      <c r="R127" s="146" t="s">
        <v>223</v>
      </c>
      <c r="S127" s="34"/>
      <c r="T127" s="156">
        <v>27544</v>
      </c>
      <c r="U127" s="156"/>
      <c r="V127" s="34"/>
    </row>
    <row r="128" spans="1:22">
      <c r="A128" s="12"/>
      <c r="B128" s="333"/>
      <c r="C128" s="34"/>
      <c r="D128" s="156"/>
      <c r="E128" s="156"/>
      <c r="F128" s="34"/>
      <c r="G128" s="34"/>
      <c r="H128" s="157"/>
      <c r="I128" s="157"/>
      <c r="J128" s="34"/>
      <c r="K128" s="34"/>
      <c r="L128" s="157"/>
      <c r="M128" s="157"/>
      <c r="N128" s="34"/>
      <c r="O128" s="34"/>
      <c r="P128" s="157"/>
      <c r="Q128" s="157"/>
      <c r="R128" s="146"/>
      <c r="S128" s="34"/>
      <c r="T128" s="156"/>
      <c r="U128" s="156"/>
      <c r="V128" s="34"/>
    </row>
    <row r="129" spans="1:22">
      <c r="A129" s="12"/>
      <c r="B129" s="334" t="s">
        <v>705</v>
      </c>
      <c r="C129" s="31"/>
      <c r="D129" s="162">
        <v>9810</v>
      </c>
      <c r="E129" s="162"/>
      <c r="F129" s="31"/>
      <c r="G129" s="31"/>
      <c r="H129" s="162">
        <v>2957</v>
      </c>
      <c r="I129" s="162"/>
      <c r="J129" s="31"/>
      <c r="K129" s="31"/>
      <c r="L129" s="162">
        <v>1258</v>
      </c>
      <c r="M129" s="162"/>
      <c r="N129" s="31"/>
      <c r="O129" s="31"/>
      <c r="P129" s="163" t="s">
        <v>254</v>
      </c>
      <c r="Q129" s="163"/>
      <c r="R129" s="31"/>
      <c r="S129" s="31"/>
      <c r="T129" s="162">
        <v>14025</v>
      </c>
      <c r="U129" s="162"/>
      <c r="V129" s="31"/>
    </row>
    <row r="130" spans="1:22" ht="15.75" thickBot="1">
      <c r="A130" s="12"/>
      <c r="B130" s="334"/>
      <c r="C130" s="31"/>
      <c r="D130" s="179"/>
      <c r="E130" s="179"/>
      <c r="F130" s="42"/>
      <c r="G130" s="31"/>
      <c r="H130" s="179"/>
      <c r="I130" s="179"/>
      <c r="J130" s="42"/>
      <c r="K130" s="31"/>
      <c r="L130" s="179"/>
      <c r="M130" s="179"/>
      <c r="N130" s="42"/>
      <c r="O130" s="31"/>
      <c r="P130" s="180"/>
      <c r="Q130" s="180"/>
      <c r="R130" s="42"/>
      <c r="S130" s="31"/>
      <c r="T130" s="179"/>
      <c r="U130" s="179"/>
      <c r="V130" s="42"/>
    </row>
    <row r="131" spans="1:22">
      <c r="A131" s="12"/>
      <c r="B131" s="337" t="s">
        <v>1041</v>
      </c>
      <c r="C131" s="34"/>
      <c r="D131" s="188" t="s">
        <v>201</v>
      </c>
      <c r="E131" s="190">
        <v>777629</v>
      </c>
      <c r="F131" s="49"/>
      <c r="G131" s="34"/>
      <c r="H131" s="188" t="s">
        <v>201</v>
      </c>
      <c r="I131" s="190">
        <v>147413</v>
      </c>
      <c r="J131" s="49"/>
      <c r="K131" s="34"/>
      <c r="L131" s="188" t="s">
        <v>201</v>
      </c>
      <c r="M131" s="190">
        <v>60247</v>
      </c>
      <c r="N131" s="49"/>
      <c r="O131" s="34"/>
      <c r="P131" s="188" t="s">
        <v>201</v>
      </c>
      <c r="Q131" s="192" t="s">
        <v>1059</v>
      </c>
      <c r="R131" s="188" t="s">
        <v>223</v>
      </c>
      <c r="S131" s="34"/>
      <c r="T131" s="188" t="s">
        <v>201</v>
      </c>
      <c r="U131" s="190">
        <v>301375</v>
      </c>
      <c r="V131" s="49"/>
    </row>
    <row r="132" spans="1:22">
      <c r="A132" s="12"/>
      <c r="B132" s="337"/>
      <c r="C132" s="34"/>
      <c r="D132" s="338"/>
      <c r="E132" s="339"/>
      <c r="F132" s="116"/>
      <c r="G132" s="34"/>
      <c r="H132" s="338"/>
      <c r="I132" s="339"/>
      <c r="J132" s="116"/>
      <c r="K132" s="34"/>
      <c r="L132" s="338"/>
      <c r="M132" s="339"/>
      <c r="N132" s="116"/>
      <c r="O132" s="34"/>
      <c r="P132" s="338"/>
      <c r="Q132" s="340"/>
      <c r="R132" s="338"/>
      <c r="S132" s="34"/>
      <c r="T132" s="338"/>
      <c r="U132" s="339"/>
      <c r="V132" s="116"/>
    </row>
    <row r="133" spans="1:22">
      <c r="A133" s="12"/>
      <c r="B133" s="343" t="s">
        <v>1043</v>
      </c>
      <c r="C133" s="31"/>
      <c r="D133" s="162">
        <v>224002</v>
      </c>
      <c r="E133" s="162"/>
      <c r="F133" s="31"/>
      <c r="G133" s="31"/>
      <c r="H133" s="162">
        <v>45475</v>
      </c>
      <c r="I133" s="162"/>
      <c r="J133" s="31"/>
      <c r="K133" s="31"/>
      <c r="L133" s="162">
        <v>17718</v>
      </c>
      <c r="M133" s="162"/>
      <c r="N133" s="31"/>
      <c r="O133" s="31"/>
      <c r="P133" s="163" t="s">
        <v>254</v>
      </c>
      <c r="Q133" s="163"/>
      <c r="R133" s="31"/>
      <c r="S133" s="31"/>
      <c r="T133" s="162">
        <v>287195</v>
      </c>
      <c r="U133" s="162"/>
      <c r="V133" s="31"/>
    </row>
    <row r="134" spans="1:22" ht="15.75" thickBot="1">
      <c r="A134" s="12"/>
      <c r="B134" s="343"/>
      <c r="C134" s="31"/>
      <c r="D134" s="179"/>
      <c r="E134" s="179"/>
      <c r="F134" s="42"/>
      <c r="G134" s="31"/>
      <c r="H134" s="179"/>
      <c r="I134" s="179"/>
      <c r="J134" s="42"/>
      <c r="K134" s="31"/>
      <c r="L134" s="179"/>
      <c r="M134" s="179"/>
      <c r="N134" s="42"/>
      <c r="O134" s="31"/>
      <c r="P134" s="180"/>
      <c r="Q134" s="180"/>
      <c r="R134" s="42"/>
      <c r="S134" s="31"/>
      <c r="T134" s="179"/>
      <c r="U134" s="179"/>
      <c r="V134" s="42"/>
    </row>
    <row r="135" spans="1:22">
      <c r="A135" s="12"/>
      <c r="B135" s="344" t="s">
        <v>60</v>
      </c>
      <c r="C135" s="34"/>
      <c r="D135" s="188" t="s">
        <v>201</v>
      </c>
      <c r="E135" s="190">
        <v>1469600</v>
      </c>
      <c r="F135" s="49"/>
      <c r="G135" s="34"/>
      <c r="H135" s="188" t="s">
        <v>201</v>
      </c>
      <c r="I135" s="190">
        <v>472078</v>
      </c>
      <c r="J135" s="49"/>
      <c r="K135" s="34"/>
      <c r="L135" s="188" t="s">
        <v>201</v>
      </c>
      <c r="M135" s="190">
        <v>254111</v>
      </c>
      <c r="N135" s="49"/>
      <c r="O135" s="34"/>
      <c r="P135" s="188" t="s">
        <v>201</v>
      </c>
      <c r="Q135" s="192" t="s">
        <v>1060</v>
      </c>
      <c r="R135" s="188" t="s">
        <v>223</v>
      </c>
      <c r="S135" s="34"/>
      <c r="T135" s="188" t="s">
        <v>201</v>
      </c>
      <c r="U135" s="190">
        <v>1447551</v>
      </c>
      <c r="V135" s="49"/>
    </row>
    <row r="136" spans="1:22" ht="15.75" thickBot="1">
      <c r="A136" s="12"/>
      <c r="B136" s="344"/>
      <c r="C136" s="34"/>
      <c r="D136" s="189"/>
      <c r="E136" s="191"/>
      <c r="F136" s="71"/>
      <c r="G136" s="34"/>
      <c r="H136" s="189"/>
      <c r="I136" s="191"/>
      <c r="J136" s="71"/>
      <c r="K136" s="34"/>
      <c r="L136" s="189"/>
      <c r="M136" s="191"/>
      <c r="N136" s="71"/>
      <c r="O136" s="34"/>
      <c r="P136" s="189"/>
      <c r="Q136" s="193"/>
      <c r="R136" s="189"/>
      <c r="S136" s="34"/>
      <c r="T136" s="189"/>
      <c r="U136" s="191"/>
      <c r="V136" s="71"/>
    </row>
    <row r="137" spans="1:22" ht="15.75" thickTop="1">
      <c r="A137" s="12"/>
      <c r="B137" s="21"/>
      <c r="C137" s="21"/>
      <c r="D137" s="204"/>
      <c r="E137" s="204"/>
      <c r="F137" s="204"/>
      <c r="G137" s="21"/>
      <c r="H137" s="204"/>
      <c r="I137" s="204"/>
      <c r="J137" s="204"/>
      <c r="K137" s="21"/>
      <c r="L137" s="204"/>
      <c r="M137" s="204"/>
      <c r="N137" s="204"/>
      <c r="O137" s="21"/>
      <c r="P137" s="204"/>
      <c r="Q137" s="204"/>
      <c r="R137" s="204"/>
      <c r="S137" s="21"/>
      <c r="T137" s="204"/>
      <c r="U137" s="204"/>
      <c r="V137" s="204"/>
    </row>
    <row r="138" spans="1:22">
      <c r="A138" s="12"/>
      <c r="B138" s="332" t="s">
        <v>61</v>
      </c>
      <c r="C138" s="15"/>
      <c r="D138" s="34"/>
      <c r="E138" s="34"/>
      <c r="F138" s="34"/>
      <c r="G138" s="15"/>
      <c r="H138" s="34"/>
      <c r="I138" s="34"/>
      <c r="J138" s="34"/>
      <c r="K138" s="15"/>
      <c r="L138" s="34"/>
      <c r="M138" s="34"/>
      <c r="N138" s="34"/>
      <c r="O138" s="15"/>
      <c r="P138" s="34"/>
      <c r="Q138" s="34"/>
      <c r="R138" s="34"/>
      <c r="S138" s="15"/>
      <c r="T138" s="34"/>
      <c r="U138" s="34"/>
      <c r="V138" s="34"/>
    </row>
    <row r="139" spans="1:22">
      <c r="A139" s="12"/>
      <c r="B139" s="334" t="s">
        <v>62</v>
      </c>
      <c r="C139" s="31"/>
      <c r="D139" s="162">
        <v>91965</v>
      </c>
      <c r="E139" s="162"/>
      <c r="F139" s="31"/>
      <c r="G139" s="31"/>
      <c r="H139" s="162">
        <v>37112</v>
      </c>
      <c r="I139" s="162"/>
      <c r="J139" s="31"/>
      <c r="K139" s="31"/>
      <c r="L139" s="162">
        <v>14112</v>
      </c>
      <c r="M139" s="162"/>
      <c r="N139" s="31"/>
      <c r="O139" s="31"/>
      <c r="P139" s="163" t="s">
        <v>254</v>
      </c>
      <c r="Q139" s="163"/>
      <c r="R139" s="31"/>
      <c r="S139" s="31"/>
      <c r="T139" s="162">
        <v>143189</v>
      </c>
      <c r="U139" s="162"/>
      <c r="V139" s="31"/>
    </row>
    <row r="140" spans="1:22">
      <c r="A140" s="12"/>
      <c r="B140" s="334"/>
      <c r="C140" s="31"/>
      <c r="D140" s="162"/>
      <c r="E140" s="162"/>
      <c r="F140" s="31"/>
      <c r="G140" s="31"/>
      <c r="H140" s="162"/>
      <c r="I140" s="162"/>
      <c r="J140" s="31"/>
      <c r="K140" s="31"/>
      <c r="L140" s="162"/>
      <c r="M140" s="162"/>
      <c r="N140" s="31"/>
      <c r="O140" s="31"/>
      <c r="P140" s="163"/>
      <c r="Q140" s="163"/>
      <c r="R140" s="31"/>
      <c r="S140" s="31"/>
      <c r="T140" s="162"/>
      <c r="U140" s="162"/>
      <c r="V140" s="31"/>
    </row>
    <row r="141" spans="1:22">
      <c r="A141" s="12"/>
      <c r="B141" s="333" t="s">
        <v>1045</v>
      </c>
      <c r="C141" s="34"/>
      <c r="D141" s="156">
        <v>38078</v>
      </c>
      <c r="E141" s="156"/>
      <c r="F141" s="34"/>
      <c r="G141" s="34"/>
      <c r="H141" s="156">
        <v>5197</v>
      </c>
      <c r="I141" s="156"/>
      <c r="J141" s="34"/>
      <c r="K141" s="34"/>
      <c r="L141" s="156">
        <v>21049</v>
      </c>
      <c r="M141" s="156"/>
      <c r="N141" s="34"/>
      <c r="O141" s="34"/>
      <c r="P141" s="157" t="s">
        <v>1055</v>
      </c>
      <c r="Q141" s="157"/>
      <c r="R141" s="146" t="s">
        <v>223</v>
      </c>
      <c r="S141" s="34"/>
      <c r="T141" s="157" t="s">
        <v>254</v>
      </c>
      <c r="U141" s="157"/>
      <c r="V141" s="34"/>
    </row>
    <row r="142" spans="1:22">
      <c r="A142" s="12"/>
      <c r="B142" s="333"/>
      <c r="C142" s="34"/>
      <c r="D142" s="156"/>
      <c r="E142" s="156"/>
      <c r="F142" s="34"/>
      <c r="G142" s="34"/>
      <c r="H142" s="156"/>
      <c r="I142" s="156"/>
      <c r="J142" s="34"/>
      <c r="K142" s="34"/>
      <c r="L142" s="156"/>
      <c r="M142" s="156"/>
      <c r="N142" s="34"/>
      <c r="O142" s="34"/>
      <c r="P142" s="157"/>
      <c r="Q142" s="157"/>
      <c r="R142" s="146"/>
      <c r="S142" s="34"/>
      <c r="T142" s="157"/>
      <c r="U142" s="157"/>
      <c r="V142" s="34"/>
    </row>
    <row r="143" spans="1:22">
      <c r="A143" s="12"/>
      <c r="B143" s="334" t="s">
        <v>63</v>
      </c>
      <c r="C143" s="31"/>
      <c r="D143" s="163" t="s">
        <v>254</v>
      </c>
      <c r="E143" s="163"/>
      <c r="F143" s="31"/>
      <c r="G143" s="31"/>
      <c r="H143" s="163" t="s">
        <v>254</v>
      </c>
      <c r="I143" s="163"/>
      <c r="J143" s="31"/>
      <c r="K143" s="31"/>
      <c r="L143" s="163">
        <v>300</v>
      </c>
      <c r="M143" s="163"/>
      <c r="N143" s="31"/>
      <c r="O143" s="31"/>
      <c r="P143" s="163" t="s">
        <v>254</v>
      </c>
      <c r="Q143" s="163"/>
      <c r="R143" s="31"/>
      <c r="S143" s="31"/>
      <c r="T143" s="163">
        <v>300</v>
      </c>
      <c r="U143" s="163"/>
      <c r="V143" s="31"/>
    </row>
    <row r="144" spans="1:22">
      <c r="A144" s="12"/>
      <c r="B144" s="334"/>
      <c r="C144" s="31"/>
      <c r="D144" s="163"/>
      <c r="E144" s="163"/>
      <c r="F144" s="31"/>
      <c r="G144" s="31"/>
      <c r="H144" s="163"/>
      <c r="I144" s="163"/>
      <c r="J144" s="31"/>
      <c r="K144" s="31"/>
      <c r="L144" s="163"/>
      <c r="M144" s="163"/>
      <c r="N144" s="31"/>
      <c r="O144" s="31"/>
      <c r="P144" s="163"/>
      <c r="Q144" s="163"/>
      <c r="R144" s="31"/>
      <c r="S144" s="31"/>
      <c r="T144" s="163"/>
      <c r="U144" s="163"/>
      <c r="V144" s="31"/>
    </row>
    <row r="145" spans="1:22">
      <c r="A145" s="12"/>
      <c r="B145" s="342" t="s">
        <v>710</v>
      </c>
      <c r="C145" s="34"/>
      <c r="D145" s="156">
        <v>111146</v>
      </c>
      <c r="E145" s="156"/>
      <c r="F145" s="34"/>
      <c r="G145" s="34"/>
      <c r="H145" s="156">
        <v>7452</v>
      </c>
      <c r="I145" s="156"/>
      <c r="J145" s="34"/>
      <c r="K145" s="34"/>
      <c r="L145" s="156">
        <v>12668</v>
      </c>
      <c r="M145" s="156"/>
      <c r="N145" s="34"/>
      <c r="O145" s="34"/>
      <c r="P145" s="157" t="s">
        <v>254</v>
      </c>
      <c r="Q145" s="157"/>
      <c r="R145" s="34"/>
      <c r="S145" s="34"/>
      <c r="T145" s="156">
        <v>131266</v>
      </c>
      <c r="U145" s="156"/>
      <c r="V145" s="34"/>
    </row>
    <row r="146" spans="1:22" ht="15.75" thickBot="1">
      <c r="A146" s="12"/>
      <c r="B146" s="342"/>
      <c r="C146" s="34"/>
      <c r="D146" s="298"/>
      <c r="E146" s="298"/>
      <c r="F146" s="50"/>
      <c r="G146" s="34"/>
      <c r="H146" s="298"/>
      <c r="I146" s="298"/>
      <c r="J146" s="50"/>
      <c r="K146" s="34"/>
      <c r="L146" s="298"/>
      <c r="M146" s="298"/>
      <c r="N146" s="50"/>
      <c r="O146" s="34"/>
      <c r="P146" s="166"/>
      <c r="Q146" s="166"/>
      <c r="R146" s="50"/>
      <c r="S146" s="34"/>
      <c r="T146" s="298"/>
      <c r="U146" s="298"/>
      <c r="V146" s="50"/>
    </row>
    <row r="147" spans="1:22">
      <c r="A147" s="12"/>
      <c r="B147" s="347" t="s">
        <v>70</v>
      </c>
      <c r="C147" s="31"/>
      <c r="D147" s="175" t="s">
        <v>201</v>
      </c>
      <c r="E147" s="173">
        <v>241189</v>
      </c>
      <c r="F147" s="32"/>
      <c r="G147" s="31"/>
      <c r="H147" s="175" t="s">
        <v>201</v>
      </c>
      <c r="I147" s="173">
        <v>49761</v>
      </c>
      <c r="J147" s="32"/>
      <c r="K147" s="31"/>
      <c r="L147" s="175" t="s">
        <v>201</v>
      </c>
      <c r="M147" s="173">
        <v>48129</v>
      </c>
      <c r="N147" s="32"/>
      <c r="O147" s="31"/>
      <c r="P147" s="175" t="s">
        <v>201</v>
      </c>
      <c r="Q147" s="174" t="s">
        <v>1055</v>
      </c>
      <c r="R147" s="175" t="s">
        <v>223</v>
      </c>
      <c r="S147" s="31"/>
      <c r="T147" s="175" t="s">
        <v>201</v>
      </c>
      <c r="U147" s="173">
        <v>274755</v>
      </c>
      <c r="V147" s="32"/>
    </row>
    <row r="148" spans="1:22">
      <c r="A148" s="12"/>
      <c r="B148" s="347"/>
      <c r="C148" s="31"/>
      <c r="D148" s="348"/>
      <c r="E148" s="349"/>
      <c r="F148" s="109"/>
      <c r="G148" s="31"/>
      <c r="H148" s="348"/>
      <c r="I148" s="349"/>
      <c r="J148" s="109"/>
      <c r="K148" s="31"/>
      <c r="L148" s="348"/>
      <c r="M148" s="349"/>
      <c r="N148" s="109"/>
      <c r="O148" s="31"/>
      <c r="P148" s="348"/>
      <c r="Q148" s="350"/>
      <c r="R148" s="348"/>
      <c r="S148" s="31"/>
      <c r="T148" s="348"/>
      <c r="U148" s="349"/>
      <c r="V148" s="109"/>
    </row>
    <row r="149" spans="1:22">
      <c r="A149" s="12"/>
      <c r="B149" s="332" t="s">
        <v>1046</v>
      </c>
      <c r="C149" s="15"/>
      <c r="D149" s="34"/>
      <c r="E149" s="34"/>
      <c r="F149" s="34"/>
      <c r="G149" s="15"/>
      <c r="H149" s="34"/>
      <c r="I149" s="34"/>
      <c r="J149" s="34"/>
      <c r="K149" s="15"/>
      <c r="L149" s="34"/>
      <c r="M149" s="34"/>
      <c r="N149" s="34"/>
      <c r="O149" s="15"/>
      <c r="P149" s="34"/>
      <c r="Q149" s="34"/>
      <c r="R149" s="34"/>
      <c r="S149" s="15"/>
      <c r="T149" s="34"/>
      <c r="U149" s="34"/>
      <c r="V149" s="34"/>
    </row>
    <row r="150" spans="1:22">
      <c r="A150" s="12"/>
      <c r="B150" s="341" t="s">
        <v>816</v>
      </c>
      <c r="C150" s="31"/>
      <c r="D150" s="162">
        <v>149614</v>
      </c>
      <c r="E150" s="162"/>
      <c r="F150" s="31"/>
      <c r="G150" s="31"/>
      <c r="H150" s="163">
        <v>472</v>
      </c>
      <c r="I150" s="163"/>
      <c r="J150" s="31"/>
      <c r="K150" s="31"/>
      <c r="L150" s="163">
        <v>45</v>
      </c>
      <c r="M150" s="163"/>
      <c r="N150" s="31"/>
      <c r="O150" s="31"/>
      <c r="P150" s="163" t="s">
        <v>254</v>
      </c>
      <c r="Q150" s="163"/>
      <c r="R150" s="31"/>
      <c r="S150" s="31"/>
      <c r="T150" s="162">
        <v>150131</v>
      </c>
      <c r="U150" s="162"/>
      <c r="V150" s="31"/>
    </row>
    <row r="151" spans="1:22">
      <c r="A151" s="12"/>
      <c r="B151" s="341"/>
      <c r="C151" s="31"/>
      <c r="D151" s="162"/>
      <c r="E151" s="162"/>
      <c r="F151" s="31"/>
      <c r="G151" s="31"/>
      <c r="H151" s="163"/>
      <c r="I151" s="163"/>
      <c r="J151" s="31"/>
      <c r="K151" s="31"/>
      <c r="L151" s="163"/>
      <c r="M151" s="163"/>
      <c r="N151" s="31"/>
      <c r="O151" s="31"/>
      <c r="P151" s="163"/>
      <c r="Q151" s="163"/>
      <c r="R151" s="31"/>
      <c r="S151" s="31"/>
      <c r="T151" s="162"/>
      <c r="U151" s="162"/>
      <c r="V151" s="31"/>
    </row>
    <row r="152" spans="1:22">
      <c r="A152" s="12"/>
      <c r="B152" s="342" t="s">
        <v>474</v>
      </c>
      <c r="C152" s="34"/>
      <c r="D152" s="156">
        <v>23458</v>
      </c>
      <c r="E152" s="156"/>
      <c r="F152" s="34"/>
      <c r="G152" s="34"/>
      <c r="H152" s="157" t="s">
        <v>254</v>
      </c>
      <c r="I152" s="157"/>
      <c r="J152" s="34"/>
      <c r="K152" s="34"/>
      <c r="L152" s="157" t="s">
        <v>254</v>
      </c>
      <c r="M152" s="157"/>
      <c r="N152" s="34"/>
      <c r="O152" s="34"/>
      <c r="P152" s="157" t="s">
        <v>254</v>
      </c>
      <c r="Q152" s="157"/>
      <c r="R152" s="34"/>
      <c r="S152" s="34"/>
      <c r="T152" s="156">
        <v>23458</v>
      </c>
      <c r="U152" s="156"/>
      <c r="V152" s="34"/>
    </row>
    <row r="153" spans="1:22">
      <c r="A153" s="12"/>
      <c r="B153" s="342"/>
      <c r="C153" s="34"/>
      <c r="D153" s="156"/>
      <c r="E153" s="156"/>
      <c r="F153" s="34"/>
      <c r="G153" s="34"/>
      <c r="H153" s="157"/>
      <c r="I153" s="157"/>
      <c r="J153" s="34"/>
      <c r="K153" s="34"/>
      <c r="L153" s="157"/>
      <c r="M153" s="157"/>
      <c r="N153" s="34"/>
      <c r="O153" s="34"/>
      <c r="P153" s="157"/>
      <c r="Q153" s="157"/>
      <c r="R153" s="34"/>
      <c r="S153" s="34"/>
      <c r="T153" s="156"/>
      <c r="U153" s="156"/>
      <c r="V153" s="34"/>
    </row>
    <row r="154" spans="1:22">
      <c r="A154" s="12"/>
      <c r="B154" s="334" t="s">
        <v>67</v>
      </c>
      <c r="C154" s="31"/>
      <c r="D154" s="162">
        <v>57298</v>
      </c>
      <c r="E154" s="162"/>
      <c r="F154" s="31"/>
      <c r="G154" s="31"/>
      <c r="H154" s="162">
        <v>15397</v>
      </c>
      <c r="I154" s="162"/>
      <c r="J154" s="31"/>
      <c r="K154" s="31"/>
      <c r="L154" s="163" t="s">
        <v>254</v>
      </c>
      <c r="M154" s="163"/>
      <c r="N154" s="31"/>
      <c r="O154" s="31"/>
      <c r="P154" s="163" t="s">
        <v>254</v>
      </c>
      <c r="Q154" s="163"/>
      <c r="R154" s="31"/>
      <c r="S154" s="31"/>
      <c r="T154" s="162">
        <v>72695</v>
      </c>
      <c r="U154" s="162"/>
      <c r="V154" s="31"/>
    </row>
    <row r="155" spans="1:22">
      <c r="A155" s="12"/>
      <c r="B155" s="334"/>
      <c r="C155" s="31"/>
      <c r="D155" s="162"/>
      <c r="E155" s="162"/>
      <c r="F155" s="31"/>
      <c r="G155" s="31"/>
      <c r="H155" s="162"/>
      <c r="I155" s="162"/>
      <c r="J155" s="31"/>
      <c r="K155" s="31"/>
      <c r="L155" s="163"/>
      <c r="M155" s="163"/>
      <c r="N155" s="31"/>
      <c r="O155" s="31"/>
      <c r="P155" s="163"/>
      <c r="Q155" s="163"/>
      <c r="R155" s="31"/>
      <c r="S155" s="31"/>
      <c r="T155" s="162"/>
      <c r="U155" s="162"/>
      <c r="V155" s="31"/>
    </row>
    <row r="156" spans="1:22">
      <c r="A156" s="12"/>
      <c r="B156" s="333" t="s">
        <v>1047</v>
      </c>
      <c r="C156" s="34"/>
      <c r="D156" s="156">
        <v>9400</v>
      </c>
      <c r="E156" s="156"/>
      <c r="F156" s="34"/>
      <c r="G156" s="34"/>
      <c r="H156" s="156">
        <v>9471</v>
      </c>
      <c r="I156" s="156"/>
      <c r="J156" s="34"/>
      <c r="K156" s="34"/>
      <c r="L156" s="157" t="s">
        <v>254</v>
      </c>
      <c r="M156" s="157"/>
      <c r="N156" s="34"/>
      <c r="O156" s="34"/>
      <c r="P156" s="157" t="s">
        <v>254</v>
      </c>
      <c r="Q156" s="157"/>
      <c r="R156" s="34"/>
      <c r="S156" s="34"/>
      <c r="T156" s="156">
        <v>18871</v>
      </c>
      <c r="U156" s="156"/>
      <c r="V156" s="34"/>
    </row>
    <row r="157" spans="1:22">
      <c r="A157" s="12"/>
      <c r="B157" s="333"/>
      <c r="C157" s="34"/>
      <c r="D157" s="156"/>
      <c r="E157" s="156"/>
      <c r="F157" s="34"/>
      <c r="G157" s="34"/>
      <c r="H157" s="156"/>
      <c r="I157" s="156"/>
      <c r="J157" s="34"/>
      <c r="K157" s="34"/>
      <c r="L157" s="157"/>
      <c r="M157" s="157"/>
      <c r="N157" s="34"/>
      <c r="O157" s="34"/>
      <c r="P157" s="157"/>
      <c r="Q157" s="157"/>
      <c r="R157" s="34"/>
      <c r="S157" s="34"/>
      <c r="T157" s="156"/>
      <c r="U157" s="156"/>
      <c r="V157" s="34"/>
    </row>
    <row r="158" spans="1:22">
      <c r="A158" s="12"/>
      <c r="B158" s="334" t="s">
        <v>1048</v>
      </c>
      <c r="C158" s="31"/>
      <c r="D158" s="162">
        <v>85095</v>
      </c>
      <c r="E158" s="162"/>
      <c r="F158" s="31"/>
      <c r="G158" s="31"/>
      <c r="H158" s="335"/>
      <c r="I158" s="335"/>
      <c r="J158" s="31"/>
      <c r="K158" s="31"/>
      <c r="L158" s="162">
        <v>56982</v>
      </c>
      <c r="M158" s="162"/>
      <c r="N158" s="31"/>
      <c r="O158" s="31"/>
      <c r="P158" s="163" t="s">
        <v>1057</v>
      </c>
      <c r="Q158" s="163"/>
      <c r="R158" s="158" t="s">
        <v>223</v>
      </c>
      <c r="S158" s="31"/>
      <c r="T158" s="163" t="s">
        <v>254</v>
      </c>
      <c r="U158" s="163"/>
      <c r="V158" s="31"/>
    </row>
    <row r="159" spans="1:22">
      <c r="A159" s="12"/>
      <c r="B159" s="334"/>
      <c r="C159" s="31"/>
      <c r="D159" s="162"/>
      <c r="E159" s="162"/>
      <c r="F159" s="31"/>
      <c r="G159" s="31"/>
      <c r="H159" s="335"/>
      <c r="I159" s="335"/>
      <c r="J159" s="31"/>
      <c r="K159" s="31"/>
      <c r="L159" s="162"/>
      <c r="M159" s="162"/>
      <c r="N159" s="31"/>
      <c r="O159" s="31"/>
      <c r="P159" s="163"/>
      <c r="Q159" s="163"/>
      <c r="R159" s="158"/>
      <c r="S159" s="31"/>
      <c r="T159" s="163"/>
      <c r="U159" s="163"/>
      <c r="V159" s="31"/>
    </row>
    <row r="160" spans="1:22">
      <c r="A160" s="12"/>
      <c r="B160" s="333" t="s">
        <v>1049</v>
      </c>
      <c r="C160" s="34"/>
      <c r="D160" s="157" t="s">
        <v>254</v>
      </c>
      <c r="E160" s="157"/>
      <c r="F160" s="34"/>
      <c r="G160" s="34"/>
      <c r="H160" s="156">
        <v>21233</v>
      </c>
      <c r="I160" s="156"/>
      <c r="J160" s="34"/>
      <c r="K160" s="34"/>
      <c r="L160" s="157" t="s">
        <v>254</v>
      </c>
      <c r="M160" s="157"/>
      <c r="N160" s="34"/>
      <c r="O160" s="34"/>
      <c r="P160" s="157" t="s">
        <v>1058</v>
      </c>
      <c r="Q160" s="157"/>
      <c r="R160" s="146" t="s">
        <v>223</v>
      </c>
      <c r="S160" s="34"/>
      <c r="T160" s="157" t="s">
        <v>254</v>
      </c>
      <c r="U160" s="157"/>
      <c r="V160" s="34"/>
    </row>
    <row r="161" spans="1:22">
      <c r="A161" s="12"/>
      <c r="B161" s="333"/>
      <c r="C161" s="34"/>
      <c r="D161" s="157"/>
      <c r="E161" s="157"/>
      <c r="F161" s="34"/>
      <c r="G161" s="34"/>
      <c r="H161" s="156"/>
      <c r="I161" s="156"/>
      <c r="J161" s="34"/>
      <c r="K161" s="34"/>
      <c r="L161" s="157"/>
      <c r="M161" s="157"/>
      <c r="N161" s="34"/>
      <c r="O161" s="34"/>
      <c r="P161" s="157"/>
      <c r="Q161" s="157"/>
      <c r="R161" s="146"/>
      <c r="S161" s="34"/>
      <c r="T161" s="157"/>
      <c r="U161" s="157"/>
      <c r="V161" s="34"/>
    </row>
    <row r="162" spans="1:22">
      <c r="A162" s="12"/>
      <c r="B162" s="334" t="s">
        <v>706</v>
      </c>
      <c r="C162" s="31"/>
      <c r="D162" s="162">
        <v>10608</v>
      </c>
      <c r="E162" s="162"/>
      <c r="F162" s="31"/>
      <c r="G162" s="31"/>
      <c r="H162" s="162">
        <v>3070</v>
      </c>
      <c r="I162" s="162"/>
      <c r="J162" s="31"/>
      <c r="K162" s="31"/>
      <c r="L162" s="162">
        <v>1025</v>
      </c>
      <c r="M162" s="162"/>
      <c r="N162" s="31"/>
      <c r="O162" s="31"/>
      <c r="P162" s="163" t="s">
        <v>254</v>
      </c>
      <c r="Q162" s="163"/>
      <c r="R162" s="31"/>
      <c r="S162" s="31"/>
      <c r="T162" s="162">
        <v>14703</v>
      </c>
      <c r="U162" s="162"/>
      <c r="V162" s="31"/>
    </row>
    <row r="163" spans="1:22">
      <c r="A163" s="12"/>
      <c r="B163" s="334"/>
      <c r="C163" s="31"/>
      <c r="D163" s="162"/>
      <c r="E163" s="162"/>
      <c r="F163" s="31"/>
      <c r="G163" s="31"/>
      <c r="H163" s="162"/>
      <c r="I163" s="162"/>
      <c r="J163" s="31"/>
      <c r="K163" s="31"/>
      <c r="L163" s="162"/>
      <c r="M163" s="162"/>
      <c r="N163" s="31"/>
      <c r="O163" s="31"/>
      <c r="P163" s="163"/>
      <c r="Q163" s="163"/>
      <c r="R163" s="31"/>
      <c r="S163" s="31"/>
      <c r="T163" s="162"/>
      <c r="U163" s="162"/>
      <c r="V163" s="31"/>
    </row>
    <row r="164" spans="1:22">
      <c r="A164" s="12"/>
      <c r="B164" s="333" t="s">
        <v>355</v>
      </c>
      <c r="C164" s="34"/>
      <c r="D164" s="156">
        <v>225000</v>
      </c>
      <c r="E164" s="156"/>
      <c r="F164" s="34"/>
      <c r="G164" s="34"/>
      <c r="H164" s="351"/>
      <c r="I164" s="351"/>
      <c r="J164" s="34"/>
      <c r="K164" s="34"/>
      <c r="L164" s="157" t="s">
        <v>254</v>
      </c>
      <c r="M164" s="157"/>
      <c r="N164" s="34"/>
      <c r="O164" s="34"/>
      <c r="P164" s="157" t="s">
        <v>254</v>
      </c>
      <c r="Q164" s="157"/>
      <c r="R164" s="34"/>
      <c r="S164" s="34"/>
      <c r="T164" s="156">
        <v>225000</v>
      </c>
      <c r="U164" s="156"/>
      <c r="V164" s="34"/>
    </row>
    <row r="165" spans="1:22" ht="15.75" thickBot="1">
      <c r="A165" s="12"/>
      <c r="B165" s="333"/>
      <c r="C165" s="34"/>
      <c r="D165" s="298"/>
      <c r="E165" s="298"/>
      <c r="F165" s="50"/>
      <c r="G165" s="34"/>
      <c r="H165" s="352"/>
      <c r="I165" s="352"/>
      <c r="J165" s="50"/>
      <c r="K165" s="34"/>
      <c r="L165" s="166"/>
      <c r="M165" s="166"/>
      <c r="N165" s="50"/>
      <c r="O165" s="34"/>
      <c r="P165" s="166"/>
      <c r="Q165" s="166"/>
      <c r="R165" s="50"/>
      <c r="S165" s="34"/>
      <c r="T165" s="298"/>
      <c r="U165" s="298"/>
      <c r="V165" s="50"/>
    </row>
    <row r="166" spans="1:22">
      <c r="A166" s="12"/>
      <c r="B166" s="347" t="s">
        <v>1050</v>
      </c>
      <c r="C166" s="31"/>
      <c r="D166" s="175" t="s">
        <v>201</v>
      </c>
      <c r="E166" s="173">
        <v>560473</v>
      </c>
      <c r="F166" s="32"/>
      <c r="G166" s="31"/>
      <c r="H166" s="175" t="s">
        <v>201</v>
      </c>
      <c r="I166" s="173">
        <v>49643</v>
      </c>
      <c r="J166" s="32"/>
      <c r="K166" s="31"/>
      <c r="L166" s="175" t="s">
        <v>201</v>
      </c>
      <c r="M166" s="173">
        <v>58052</v>
      </c>
      <c r="N166" s="32"/>
      <c r="O166" s="31"/>
      <c r="P166" s="175" t="s">
        <v>201</v>
      </c>
      <c r="Q166" s="174" t="s">
        <v>1061</v>
      </c>
      <c r="R166" s="175" t="s">
        <v>223</v>
      </c>
      <c r="S166" s="31"/>
      <c r="T166" s="175" t="s">
        <v>201</v>
      </c>
      <c r="U166" s="173">
        <v>504858</v>
      </c>
      <c r="V166" s="32"/>
    </row>
    <row r="167" spans="1:22">
      <c r="A167" s="12"/>
      <c r="B167" s="347"/>
      <c r="C167" s="31"/>
      <c r="D167" s="348"/>
      <c r="E167" s="349"/>
      <c r="F167" s="109"/>
      <c r="G167" s="31"/>
      <c r="H167" s="348"/>
      <c r="I167" s="349"/>
      <c r="J167" s="109"/>
      <c r="K167" s="31"/>
      <c r="L167" s="348"/>
      <c r="M167" s="349"/>
      <c r="N167" s="109"/>
      <c r="O167" s="31"/>
      <c r="P167" s="348"/>
      <c r="Q167" s="350"/>
      <c r="R167" s="348"/>
      <c r="S167" s="31"/>
      <c r="T167" s="348"/>
      <c r="U167" s="349"/>
      <c r="V167" s="109"/>
    </row>
    <row r="168" spans="1:22">
      <c r="A168" s="12"/>
      <c r="B168" s="146" t="s">
        <v>1052</v>
      </c>
      <c r="C168" s="34"/>
      <c r="D168" s="156">
        <v>667938</v>
      </c>
      <c r="E168" s="156"/>
      <c r="F168" s="34"/>
      <c r="G168" s="34"/>
      <c r="H168" s="156">
        <v>372674</v>
      </c>
      <c r="I168" s="156"/>
      <c r="J168" s="34"/>
      <c r="K168" s="34"/>
      <c r="L168" s="156">
        <v>147930</v>
      </c>
      <c r="M168" s="156"/>
      <c r="N168" s="34"/>
      <c r="O168" s="34"/>
      <c r="P168" s="157" t="s">
        <v>1056</v>
      </c>
      <c r="Q168" s="157"/>
      <c r="R168" s="146" t="s">
        <v>223</v>
      </c>
      <c r="S168" s="34"/>
      <c r="T168" s="156">
        <v>667938</v>
      </c>
      <c r="U168" s="156"/>
      <c r="V168" s="34"/>
    </row>
    <row r="169" spans="1:22" ht="15.75" thickBot="1">
      <c r="A169" s="12"/>
      <c r="B169" s="146"/>
      <c r="C169" s="34"/>
      <c r="D169" s="298"/>
      <c r="E169" s="298"/>
      <c r="F169" s="50"/>
      <c r="G169" s="34"/>
      <c r="H169" s="298"/>
      <c r="I169" s="298"/>
      <c r="J169" s="50"/>
      <c r="K169" s="34"/>
      <c r="L169" s="298"/>
      <c r="M169" s="298"/>
      <c r="N169" s="50"/>
      <c r="O169" s="34"/>
      <c r="P169" s="166"/>
      <c r="Q169" s="166"/>
      <c r="R169" s="167"/>
      <c r="S169" s="34"/>
      <c r="T169" s="298"/>
      <c r="U169" s="298"/>
      <c r="V169" s="50"/>
    </row>
    <row r="170" spans="1:22">
      <c r="A170" s="12"/>
      <c r="B170" s="334" t="s">
        <v>1053</v>
      </c>
      <c r="C170" s="31"/>
      <c r="D170" s="175" t="s">
        <v>201</v>
      </c>
      <c r="E170" s="173">
        <v>1469600</v>
      </c>
      <c r="F170" s="32"/>
      <c r="G170" s="31"/>
      <c r="H170" s="175" t="s">
        <v>201</v>
      </c>
      <c r="I170" s="173">
        <v>472078</v>
      </c>
      <c r="J170" s="32"/>
      <c r="K170" s="31"/>
      <c r="L170" s="175" t="s">
        <v>201</v>
      </c>
      <c r="M170" s="173">
        <v>254111</v>
      </c>
      <c r="N170" s="32"/>
      <c r="O170" s="31"/>
      <c r="P170" s="175" t="s">
        <v>201</v>
      </c>
      <c r="Q170" s="174" t="s">
        <v>1060</v>
      </c>
      <c r="R170" s="175" t="s">
        <v>223</v>
      </c>
      <c r="S170" s="31"/>
      <c r="T170" s="175" t="s">
        <v>201</v>
      </c>
      <c r="U170" s="173">
        <v>1447551</v>
      </c>
      <c r="V170" s="32"/>
    </row>
    <row r="171" spans="1:22" ht="15.75" thickBot="1">
      <c r="A171" s="12"/>
      <c r="B171" s="334"/>
      <c r="C171" s="31"/>
      <c r="D171" s="353"/>
      <c r="E171" s="354"/>
      <c r="F171" s="59"/>
      <c r="G171" s="31"/>
      <c r="H171" s="353"/>
      <c r="I171" s="354"/>
      <c r="J171" s="59"/>
      <c r="K171" s="31"/>
      <c r="L171" s="353"/>
      <c r="M171" s="354"/>
      <c r="N171" s="59"/>
      <c r="O171" s="31"/>
      <c r="P171" s="353"/>
      <c r="Q171" s="355"/>
      <c r="R171" s="353"/>
      <c r="S171" s="31"/>
      <c r="T171" s="353"/>
      <c r="U171" s="354"/>
      <c r="V171" s="59"/>
    </row>
    <row r="172" spans="1:22" ht="15.75" thickTop="1">
      <c r="A172" s="12"/>
      <c r="B172" s="28"/>
      <c r="C172" s="28"/>
      <c r="D172" s="28"/>
      <c r="E172" s="28"/>
      <c r="F172" s="28"/>
      <c r="G172" s="28"/>
      <c r="H172" s="28"/>
      <c r="I172" s="28"/>
      <c r="J172" s="28"/>
      <c r="K172" s="28"/>
      <c r="L172" s="28"/>
      <c r="M172" s="28"/>
      <c r="N172" s="28"/>
      <c r="O172" s="28"/>
      <c r="P172" s="28"/>
      <c r="Q172" s="28"/>
      <c r="R172" s="28"/>
      <c r="S172" s="28"/>
      <c r="T172" s="28"/>
      <c r="U172" s="28"/>
      <c r="V172" s="28"/>
    </row>
    <row r="173" spans="1:22">
      <c r="A173" s="12"/>
      <c r="B173" s="14"/>
      <c r="C173" s="14"/>
      <c r="D173" s="14"/>
      <c r="E173" s="14"/>
      <c r="F173" s="14"/>
      <c r="G173" s="14"/>
      <c r="H173" s="14"/>
      <c r="I173" s="14"/>
      <c r="J173" s="14"/>
      <c r="K173" s="14"/>
      <c r="L173" s="14"/>
      <c r="M173" s="14"/>
      <c r="N173" s="14"/>
      <c r="O173" s="14"/>
      <c r="P173" s="14"/>
      <c r="Q173" s="14"/>
      <c r="R173" s="14"/>
      <c r="S173" s="14"/>
      <c r="T173" s="14"/>
      <c r="U173" s="14"/>
      <c r="V173" s="14"/>
    </row>
    <row r="174" spans="1:22" ht="27">
      <c r="A174" s="12"/>
      <c r="B174" s="329" t="s">
        <v>1062</v>
      </c>
      <c r="C174" s="34"/>
      <c r="D174" s="147" t="s">
        <v>1019</v>
      </c>
      <c r="E174" s="147"/>
      <c r="F174" s="147"/>
      <c r="G174" s="34"/>
      <c r="H174" s="147" t="s">
        <v>1021</v>
      </c>
      <c r="I174" s="147"/>
      <c r="J174" s="147"/>
      <c r="K174" s="34"/>
      <c r="L174" s="147" t="s">
        <v>1023</v>
      </c>
      <c r="M174" s="147"/>
      <c r="N174" s="147"/>
      <c r="O174" s="34"/>
      <c r="P174" s="147" t="s">
        <v>504</v>
      </c>
      <c r="Q174" s="147"/>
      <c r="R174" s="147"/>
      <c r="S174" s="34"/>
      <c r="T174" s="147" t="s">
        <v>1024</v>
      </c>
      <c r="U174" s="147"/>
      <c r="V174" s="147"/>
    </row>
    <row r="175" spans="1:22" ht="15.75" thickBot="1">
      <c r="A175" s="12"/>
      <c r="B175" s="330" t="s">
        <v>1063</v>
      </c>
      <c r="C175" s="34"/>
      <c r="D175" s="144" t="s">
        <v>1020</v>
      </c>
      <c r="E175" s="144"/>
      <c r="F175" s="144"/>
      <c r="G175" s="34"/>
      <c r="H175" s="144" t="s">
        <v>1022</v>
      </c>
      <c r="I175" s="144"/>
      <c r="J175" s="144"/>
      <c r="K175" s="34"/>
      <c r="L175" s="144" t="s">
        <v>1022</v>
      </c>
      <c r="M175" s="144"/>
      <c r="N175" s="144"/>
      <c r="O175" s="34"/>
      <c r="P175" s="144"/>
      <c r="Q175" s="144"/>
      <c r="R175" s="144"/>
      <c r="S175" s="34"/>
      <c r="T175" s="144"/>
      <c r="U175" s="144"/>
      <c r="V175" s="144"/>
    </row>
    <row r="176" spans="1:22">
      <c r="A176" s="12"/>
      <c r="B176" s="358" t="s">
        <v>729</v>
      </c>
      <c r="C176" s="31"/>
      <c r="D176" s="358" t="s">
        <v>201</v>
      </c>
      <c r="E176" s="360">
        <v>1156394</v>
      </c>
      <c r="F176" s="32"/>
      <c r="G176" s="31"/>
      <c r="H176" s="358" t="s">
        <v>201</v>
      </c>
      <c r="I176" s="360">
        <v>599013</v>
      </c>
      <c r="J176" s="32"/>
      <c r="K176" s="31"/>
      <c r="L176" s="358" t="s">
        <v>201</v>
      </c>
      <c r="M176" s="360">
        <v>304160</v>
      </c>
      <c r="N176" s="32"/>
      <c r="O176" s="31"/>
      <c r="P176" s="358" t="s">
        <v>201</v>
      </c>
      <c r="Q176" s="362" t="s">
        <v>1064</v>
      </c>
      <c r="R176" s="358" t="s">
        <v>223</v>
      </c>
      <c r="S176" s="31"/>
      <c r="T176" s="358" t="s">
        <v>201</v>
      </c>
      <c r="U176" s="360">
        <v>1859060</v>
      </c>
      <c r="V176" s="32"/>
    </row>
    <row r="177" spans="1:22">
      <c r="A177" s="12"/>
      <c r="B177" s="357"/>
      <c r="C177" s="31"/>
      <c r="D177" s="357"/>
      <c r="E177" s="359"/>
      <c r="F177" s="31"/>
      <c r="G177" s="31"/>
      <c r="H177" s="357"/>
      <c r="I177" s="359"/>
      <c r="J177" s="31"/>
      <c r="K177" s="31"/>
      <c r="L177" s="357"/>
      <c r="M177" s="359"/>
      <c r="N177" s="31"/>
      <c r="O177" s="31"/>
      <c r="P177" s="357"/>
      <c r="Q177" s="361"/>
      <c r="R177" s="357"/>
      <c r="S177" s="31"/>
      <c r="T177" s="357"/>
      <c r="U177" s="359"/>
      <c r="V177" s="31"/>
    </row>
    <row r="178" spans="1:22">
      <c r="A178" s="12"/>
      <c r="B178" s="363" t="s">
        <v>202</v>
      </c>
      <c r="C178" s="34"/>
      <c r="D178" s="364">
        <v>928557</v>
      </c>
      <c r="E178" s="364"/>
      <c r="F178" s="34"/>
      <c r="G178" s="34"/>
      <c r="H178" s="364">
        <v>544313</v>
      </c>
      <c r="I178" s="364"/>
      <c r="J178" s="34"/>
      <c r="K178" s="34"/>
      <c r="L178" s="364">
        <v>234073</v>
      </c>
      <c r="M178" s="364"/>
      <c r="N178" s="34"/>
      <c r="O178" s="34"/>
      <c r="P178" s="365" t="s">
        <v>1064</v>
      </c>
      <c r="Q178" s="365"/>
      <c r="R178" s="363" t="s">
        <v>223</v>
      </c>
      <c r="S178" s="34"/>
      <c r="T178" s="364">
        <v>1506436</v>
      </c>
      <c r="U178" s="364"/>
      <c r="V178" s="34"/>
    </row>
    <row r="179" spans="1:22">
      <c r="A179" s="12"/>
      <c r="B179" s="363"/>
      <c r="C179" s="34"/>
      <c r="D179" s="364"/>
      <c r="E179" s="364"/>
      <c r="F179" s="34"/>
      <c r="G179" s="34"/>
      <c r="H179" s="364"/>
      <c r="I179" s="364"/>
      <c r="J179" s="34"/>
      <c r="K179" s="34"/>
      <c r="L179" s="364"/>
      <c r="M179" s="364"/>
      <c r="N179" s="34"/>
      <c r="O179" s="34"/>
      <c r="P179" s="365"/>
      <c r="Q179" s="365"/>
      <c r="R179" s="363"/>
      <c r="S179" s="34"/>
      <c r="T179" s="364"/>
      <c r="U179" s="364"/>
      <c r="V179" s="34"/>
    </row>
    <row r="180" spans="1:22">
      <c r="A180" s="12"/>
      <c r="B180" s="366" t="s">
        <v>1065</v>
      </c>
      <c r="C180" s="31"/>
      <c r="D180" s="359">
        <v>3830</v>
      </c>
      <c r="E180" s="359"/>
      <c r="F180" s="31"/>
      <c r="G180" s="31"/>
      <c r="H180" s="361">
        <v>228</v>
      </c>
      <c r="I180" s="361"/>
      <c r="J180" s="31"/>
      <c r="K180" s="31"/>
      <c r="L180" s="359">
        <v>1783</v>
      </c>
      <c r="M180" s="359"/>
      <c r="N180" s="31"/>
      <c r="O180" s="31"/>
      <c r="P180" s="361" t="s">
        <v>254</v>
      </c>
      <c r="Q180" s="361"/>
      <c r="R180" s="31"/>
      <c r="S180" s="31"/>
      <c r="T180" s="359">
        <v>5841</v>
      </c>
      <c r="U180" s="359"/>
      <c r="V180" s="31"/>
    </row>
    <row r="181" spans="1:22" ht="15.75" thickBot="1">
      <c r="A181" s="12"/>
      <c r="B181" s="366"/>
      <c r="C181" s="31"/>
      <c r="D181" s="367"/>
      <c r="E181" s="367"/>
      <c r="F181" s="42"/>
      <c r="G181" s="31"/>
      <c r="H181" s="368"/>
      <c r="I181" s="368"/>
      <c r="J181" s="42"/>
      <c r="K181" s="31"/>
      <c r="L181" s="367"/>
      <c r="M181" s="367"/>
      <c r="N181" s="42"/>
      <c r="O181" s="31"/>
      <c r="P181" s="368"/>
      <c r="Q181" s="368"/>
      <c r="R181" s="42"/>
      <c r="S181" s="31"/>
      <c r="T181" s="367"/>
      <c r="U181" s="367"/>
      <c r="V181" s="42"/>
    </row>
    <row r="182" spans="1:22">
      <c r="A182" s="12"/>
      <c r="B182" s="369" t="s">
        <v>99</v>
      </c>
      <c r="C182" s="34"/>
      <c r="D182" s="370">
        <v>224007</v>
      </c>
      <c r="E182" s="370"/>
      <c r="F182" s="49"/>
      <c r="G182" s="34"/>
      <c r="H182" s="370">
        <v>54472</v>
      </c>
      <c r="I182" s="370"/>
      <c r="J182" s="49"/>
      <c r="K182" s="34"/>
      <c r="L182" s="370">
        <v>68304</v>
      </c>
      <c r="M182" s="370"/>
      <c r="N182" s="49"/>
      <c r="O182" s="34"/>
      <c r="P182" s="372" t="s">
        <v>254</v>
      </c>
      <c r="Q182" s="372"/>
      <c r="R182" s="49"/>
      <c r="S182" s="34"/>
      <c r="T182" s="370">
        <v>346783</v>
      </c>
      <c r="U182" s="370"/>
      <c r="V182" s="49"/>
    </row>
    <row r="183" spans="1:22">
      <c r="A183" s="12"/>
      <c r="B183" s="369"/>
      <c r="C183" s="34"/>
      <c r="D183" s="371"/>
      <c r="E183" s="371"/>
      <c r="F183" s="116"/>
      <c r="G183" s="34"/>
      <c r="H183" s="371"/>
      <c r="I183" s="371"/>
      <c r="J183" s="116"/>
      <c r="K183" s="34"/>
      <c r="L183" s="371"/>
      <c r="M183" s="371"/>
      <c r="N183" s="116"/>
      <c r="O183" s="34"/>
      <c r="P183" s="373"/>
      <c r="Q183" s="373"/>
      <c r="R183" s="116"/>
      <c r="S183" s="34"/>
      <c r="T183" s="371"/>
      <c r="U183" s="371"/>
      <c r="V183" s="116"/>
    </row>
    <row r="184" spans="1:22">
      <c r="A184" s="12"/>
      <c r="B184" s="366" t="s">
        <v>1066</v>
      </c>
      <c r="C184" s="31"/>
      <c r="D184" s="359">
        <v>163594</v>
      </c>
      <c r="E184" s="359"/>
      <c r="F184" s="31"/>
      <c r="G184" s="31"/>
      <c r="H184" s="359">
        <v>76021</v>
      </c>
      <c r="I184" s="359"/>
      <c r="J184" s="31"/>
      <c r="K184" s="31"/>
      <c r="L184" s="359">
        <v>51752</v>
      </c>
      <c r="M184" s="359"/>
      <c r="N184" s="31"/>
      <c r="O184" s="31"/>
      <c r="P184" s="361" t="s">
        <v>254</v>
      </c>
      <c r="Q184" s="361"/>
      <c r="R184" s="31"/>
      <c r="S184" s="31"/>
      <c r="T184" s="359">
        <v>291367</v>
      </c>
      <c r="U184" s="359"/>
      <c r="V184" s="31"/>
    </row>
    <row r="185" spans="1:22">
      <c r="A185" s="12"/>
      <c r="B185" s="366"/>
      <c r="C185" s="31"/>
      <c r="D185" s="359"/>
      <c r="E185" s="359"/>
      <c r="F185" s="31"/>
      <c r="G185" s="31"/>
      <c r="H185" s="359"/>
      <c r="I185" s="359"/>
      <c r="J185" s="31"/>
      <c r="K185" s="31"/>
      <c r="L185" s="359"/>
      <c r="M185" s="359"/>
      <c r="N185" s="31"/>
      <c r="O185" s="31"/>
      <c r="P185" s="361"/>
      <c r="Q185" s="361"/>
      <c r="R185" s="31"/>
      <c r="S185" s="31"/>
      <c r="T185" s="359"/>
      <c r="U185" s="359"/>
      <c r="V185" s="31"/>
    </row>
    <row r="186" spans="1:22">
      <c r="A186" s="12"/>
      <c r="B186" s="363" t="s">
        <v>1065</v>
      </c>
      <c r="C186" s="34"/>
      <c r="D186" s="365">
        <v>77</v>
      </c>
      <c r="E186" s="365"/>
      <c r="F186" s="34"/>
      <c r="G186" s="34"/>
      <c r="H186" s="365">
        <v>67</v>
      </c>
      <c r="I186" s="365"/>
      <c r="J186" s="34"/>
      <c r="K186" s="34"/>
      <c r="L186" s="365">
        <v>554</v>
      </c>
      <c r="M186" s="365"/>
      <c r="N186" s="34"/>
      <c r="O186" s="34"/>
      <c r="P186" s="365" t="s">
        <v>254</v>
      </c>
      <c r="Q186" s="365"/>
      <c r="R186" s="34"/>
      <c r="S186" s="34"/>
      <c r="T186" s="365">
        <v>698</v>
      </c>
      <c r="U186" s="365"/>
      <c r="V186" s="34"/>
    </row>
    <row r="187" spans="1:22">
      <c r="A187" s="12"/>
      <c r="B187" s="363"/>
      <c r="C187" s="34"/>
      <c r="D187" s="365"/>
      <c r="E187" s="365"/>
      <c r="F187" s="34"/>
      <c r="G187" s="34"/>
      <c r="H187" s="365"/>
      <c r="I187" s="365"/>
      <c r="J187" s="34"/>
      <c r="K187" s="34"/>
      <c r="L187" s="365"/>
      <c r="M187" s="365"/>
      <c r="N187" s="34"/>
      <c r="O187" s="34"/>
      <c r="P187" s="365"/>
      <c r="Q187" s="365"/>
      <c r="R187" s="34"/>
      <c r="S187" s="34"/>
      <c r="T187" s="365"/>
      <c r="U187" s="365"/>
      <c r="V187" s="34"/>
    </row>
    <row r="188" spans="1:22">
      <c r="A188" s="12"/>
      <c r="B188" s="357" t="s">
        <v>1067</v>
      </c>
      <c r="C188" s="31"/>
      <c r="D188" s="361" t="s">
        <v>254</v>
      </c>
      <c r="E188" s="361"/>
      <c r="F188" s="31"/>
      <c r="G188" s="31"/>
      <c r="H188" s="359">
        <v>5500</v>
      </c>
      <c r="I188" s="359"/>
      <c r="J188" s="31"/>
      <c r="K188" s="31"/>
      <c r="L188" s="359">
        <v>2960</v>
      </c>
      <c r="M188" s="359"/>
      <c r="N188" s="31"/>
      <c r="O188" s="31"/>
      <c r="P188" s="361" t="s">
        <v>254</v>
      </c>
      <c r="Q188" s="361"/>
      <c r="R188" s="31"/>
      <c r="S188" s="31"/>
      <c r="T188" s="359">
        <v>8460</v>
      </c>
      <c r="U188" s="359"/>
      <c r="V188" s="31"/>
    </row>
    <row r="189" spans="1:22">
      <c r="A189" s="12"/>
      <c r="B189" s="357"/>
      <c r="C189" s="31"/>
      <c r="D189" s="361"/>
      <c r="E189" s="361"/>
      <c r="F189" s="31"/>
      <c r="G189" s="31"/>
      <c r="H189" s="359"/>
      <c r="I189" s="359"/>
      <c r="J189" s="31"/>
      <c r="K189" s="31"/>
      <c r="L189" s="359"/>
      <c r="M189" s="359"/>
      <c r="N189" s="31"/>
      <c r="O189" s="31"/>
      <c r="P189" s="361"/>
      <c r="Q189" s="361"/>
      <c r="R189" s="31"/>
      <c r="S189" s="31"/>
      <c r="T189" s="359"/>
      <c r="U189" s="359"/>
      <c r="V189" s="31"/>
    </row>
    <row r="190" spans="1:22">
      <c r="A190" s="12"/>
      <c r="B190" s="369" t="s">
        <v>1068</v>
      </c>
      <c r="C190" s="34"/>
      <c r="D190" s="364">
        <v>5622</v>
      </c>
      <c r="E190" s="364"/>
      <c r="F190" s="34"/>
      <c r="G190" s="34"/>
      <c r="H190" s="365" t="s">
        <v>254</v>
      </c>
      <c r="I190" s="365"/>
      <c r="J190" s="34"/>
      <c r="K190" s="34"/>
      <c r="L190" s="365" t="s">
        <v>254</v>
      </c>
      <c r="M190" s="365"/>
      <c r="N190" s="34"/>
      <c r="O190" s="34"/>
      <c r="P190" s="365" t="s">
        <v>1069</v>
      </c>
      <c r="Q190" s="365"/>
      <c r="R190" s="363" t="s">
        <v>223</v>
      </c>
      <c r="S190" s="34"/>
      <c r="T190" s="365" t="s">
        <v>254</v>
      </c>
      <c r="U190" s="365"/>
      <c r="V190" s="34"/>
    </row>
    <row r="191" spans="1:22" ht="15.75" thickBot="1">
      <c r="A191" s="12"/>
      <c r="B191" s="369"/>
      <c r="C191" s="34"/>
      <c r="D191" s="374"/>
      <c r="E191" s="374"/>
      <c r="F191" s="50"/>
      <c r="G191" s="34"/>
      <c r="H191" s="375"/>
      <c r="I191" s="375"/>
      <c r="J191" s="50"/>
      <c r="K191" s="34"/>
      <c r="L191" s="375"/>
      <c r="M191" s="375"/>
      <c r="N191" s="50"/>
      <c r="O191" s="34"/>
      <c r="P191" s="375"/>
      <c r="Q191" s="375"/>
      <c r="R191" s="376"/>
      <c r="S191" s="34"/>
      <c r="T191" s="375"/>
      <c r="U191" s="375"/>
      <c r="V191" s="50"/>
    </row>
    <row r="192" spans="1:22">
      <c r="A192" s="12"/>
      <c r="B192" s="366" t="s">
        <v>102</v>
      </c>
      <c r="C192" s="31"/>
      <c r="D192" s="360">
        <v>54714</v>
      </c>
      <c r="E192" s="360"/>
      <c r="F192" s="32"/>
      <c r="G192" s="31"/>
      <c r="H192" s="362" t="s">
        <v>1070</v>
      </c>
      <c r="I192" s="362"/>
      <c r="J192" s="358" t="s">
        <v>223</v>
      </c>
      <c r="K192" s="31"/>
      <c r="L192" s="360">
        <v>13038</v>
      </c>
      <c r="M192" s="360"/>
      <c r="N192" s="32"/>
      <c r="O192" s="31"/>
      <c r="P192" s="360">
        <v>5622</v>
      </c>
      <c r="Q192" s="360"/>
      <c r="R192" s="32"/>
      <c r="S192" s="31"/>
      <c r="T192" s="360">
        <v>46258</v>
      </c>
      <c r="U192" s="360"/>
      <c r="V192" s="32"/>
    </row>
    <row r="193" spans="1:22">
      <c r="A193" s="12"/>
      <c r="B193" s="366"/>
      <c r="C193" s="31"/>
      <c r="D193" s="359"/>
      <c r="E193" s="359"/>
      <c r="F193" s="31"/>
      <c r="G193" s="31"/>
      <c r="H193" s="361"/>
      <c r="I193" s="361"/>
      <c r="J193" s="357"/>
      <c r="K193" s="31"/>
      <c r="L193" s="359"/>
      <c r="M193" s="359"/>
      <c r="N193" s="31"/>
      <c r="O193" s="31"/>
      <c r="P193" s="359"/>
      <c r="Q193" s="359"/>
      <c r="R193" s="31"/>
      <c r="S193" s="31"/>
      <c r="T193" s="359"/>
      <c r="U193" s="359"/>
      <c r="V193" s="31"/>
    </row>
    <row r="194" spans="1:22">
      <c r="A194" s="12"/>
      <c r="B194" s="369" t="s">
        <v>1071</v>
      </c>
      <c r="C194" s="34"/>
      <c r="D194" s="365" t="s">
        <v>1072</v>
      </c>
      <c r="E194" s="365"/>
      <c r="F194" s="363" t="s">
        <v>223</v>
      </c>
      <c r="G194" s="34"/>
      <c r="H194" s="365" t="s">
        <v>1073</v>
      </c>
      <c r="I194" s="365"/>
      <c r="J194" s="363" t="s">
        <v>223</v>
      </c>
      <c r="K194" s="34"/>
      <c r="L194" s="365" t="s">
        <v>1074</v>
      </c>
      <c r="M194" s="365"/>
      <c r="N194" s="363" t="s">
        <v>223</v>
      </c>
      <c r="O194" s="34"/>
      <c r="P194" s="365" t="s">
        <v>254</v>
      </c>
      <c r="Q194" s="365"/>
      <c r="R194" s="34"/>
      <c r="S194" s="34"/>
      <c r="T194" s="365" t="s">
        <v>1075</v>
      </c>
      <c r="U194" s="365"/>
      <c r="V194" s="363" t="s">
        <v>223</v>
      </c>
    </row>
    <row r="195" spans="1:22">
      <c r="A195" s="12"/>
      <c r="B195" s="369"/>
      <c r="C195" s="34"/>
      <c r="D195" s="365"/>
      <c r="E195" s="365"/>
      <c r="F195" s="363"/>
      <c r="G195" s="34"/>
      <c r="H195" s="365"/>
      <c r="I195" s="365"/>
      <c r="J195" s="363"/>
      <c r="K195" s="34"/>
      <c r="L195" s="365"/>
      <c r="M195" s="365"/>
      <c r="N195" s="363"/>
      <c r="O195" s="34"/>
      <c r="P195" s="365"/>
      <c r="Q195" s="365"/>
      <c r="R195" s="34"/>
      <c r="S195" s="34"/>
      <c r="T195" s="365"/>
      <c r="U195" s="365"/>
      <c r="V195" s="363"/>
    </row>
    <row r="196" spans="1:22">
      <c r="A196" s="12"/>
      <c r="B196" s="357" t="s">
        <v>1076</v>
      </c>
      <c r="C196" s="31"/>
      <c r="D196" s="359">
        <v>8251</v>
      </c>
      <c r="E196" s="359"/>
      <c r="F196" s="31"/>
      <c r="G196" s="31"/>
      <c r="H196" s="361">
        <v>152</v>
      </c>
      <c r="I196" s="361"/>
      <c r="J196" s="31"/>
      <c r="K196" s="31"/>
      <c r="L196" s="361">
        <v>939</v>
      </c>
      <c r="M196" s="361"/>
      <c r="N196" s="31"/>
      <c r="O196" s="31"/>
      <c r="P196" s="361" t="s">
        <v>254</v>
      </c>
      <c r="Q196" s="361"/>
      <c r="R196" s="31"/>
      <c r="S196" s="31"/>
      <c r="T196" s="359">
        <v>9342</v>
      </c>
      <c r="U196" s="359"/>
      <c r="V196" s="31"/>
    </row>
    <row r="197" spans="1:22" ht="15.75" thickBot="1">
      <c r="A197" s="12"/>
      <c r="B197" s="357"/>
      <c r="C197" s="31"/>
      <c r="D197" s="367"/>
      <c r="E197" s="367"/>
      <c r="F197" s="42"/>
      <c r="G197" s="31"/>
      <c r="H197" s="368"/>
      <c r="I197" s="368"/>
      <c r="J197" s="42"/>
      <c r="K197" s="31"/>
      <c r="L197" s="368"/>
      <c r="M197" s="368"/>
      <c r="N197" s="42"/>
      <c r="O197" s="31"/>
      <c r="P197" s="368"/>
      <c r="Q197" s="368"/>
      <c r="R197" s="42"/>
      <c r="S197" s="31"/>
      <c r="T197" s="367"/>
      <c r="U197" s="367"/>
      <c r="V197" s="42"/>
    </row>
    <row r="198" spans="1:22">
      <c r="A198" s="12"/>
      <c r="B198" s="369" t="s">
        <v>1077</v>
      </c>
      <c r="C198" s="34"/>
      <c r="D198" s="370">
        <v>44534</v>
      </c>
      <c r="E198" s="370"/>
      <c r="F198" s="49"/>
      <c r="G198" s="34"/>
      <c r="H198" s="372" t="s">
        <v>1078</v>
      </c>
      <c r="I198" s="372"/>
      <c r="J198" s="377" t="s">
        <v>223</v>
      </c>
      <c r="K198" s="34"/>
      <c r="L198" s="370">
        <v>13948</v>
      </c>
      <c r="M198" s="370"/>
      <c r="N198" s="49"/>
      <c r="O198" s="34"/>
      <c r="P198" s="370">
        <v>5622</v>
      </c>
      <c r="Q198" s="370"/>
      <c r="R198" s="49"/>
      <c r="S198" s="34"/>
      <c r="T198" s="370">
        <v>37134</v>
      </c>
      <c r="U198" s="370"/>
      <c r="V198" s="49"/>
    </row>
    <row r="199" spans="1:22">
      <c r="A199" s="12"/>
      <c r="B199" s="369"/>
      <c r="C199" s="34"/>
      <c r="D199" s="364"/>
      <c r="E199" s="364"/>
      <c r="F199" s="34"/>
      <c r="G199" s="34"/>
      <c r="H199" s="365"/>
      <c r="I199" s="365"/>
      <c r="J199" s="363"/>
      <c r="K199" s="34"/>
      <c r="L199" s="364"/>
      <c r="M199" s="364"/>
      <c r="N199" s="34"/>
      <c r="O199" s="34"/>
      <c r="P199" s="364"/>
      <c r="Q199" s="364"/>
      <c r="R199" s="34"/>
      <c r="S199" s="34"/>
      <c r="T199" s="364"/>
      <c r="U199" s="364"/>
      <c r="V199" s="34"/>
    </row>
    <row r="200" spans="1:22">
      <c r="A200" s="12"/>
      <c r="B200" s="357" t="s">
        <v>1079</v>
      </c>
      <c r="C200" s="31"/>
      <c r="D200" s="359">
        <v>16187</v>
      </c>
      <c r="E200" s="359"/>
      <c r="F200" s="31"/>
      <c r="G200" s="31"/>
      <c r="H200" s="361" t="s">
        <v>1080</v>
      </c>
      <c r="I200" s="361"/>
      <c r="J200" s="357" t="s">
        <v>223</v>
      </c>
      <c r="K200" s="31"/>
      <c r="L200" s="359">
        <v>2489</v>
      </c>
      <c r="M200" s="359"/>
      <c r="N200" s="31"/>
      <c r="O200" s="31"/>
      <c r="P200" s="361" t="s">
        <v>254</v>
      </c>
      <c r="Q200" s="361"/>
      <c r="R200" s="31"/>
      <c r="S200" s="31"/>
      <c r="T200" s="359">
        <v>8787</v>
      </c>
      <c r="U200" s="359"/>
      <c r="V200" s="31"/>
    </row>
    <row r="201" spans="1:22" ht="15.75" thickBot="1">
      <c r="A201" s="12"/>
      <c r="B201" s="357"/>
      <c r="C201" s="31"/>
      <c r="D201" s="367"/>
      <c r="E201" s="367"/>
      <c r="F201" s="42"/>
      <c r="G201" s="31"/>
      <c r="H201" s="368"/>
      <c r="I201" s="368"/>
      <c r="J201" s="378"/>
      <c r="K201" s="31"/>
      <c r="L201" s="367"/>
      <c r="M201" s="367"/>
      <c r="N201" s="42"/>
      <c r="O201" s="31"/>
      <c r="P201" s="368"/>
      <c r="Q201" s="368"/>
      <c r="R201" s="42"/>
      <c r="S201" s="31"/>
      <c r="T201" s="367"/>
      <c r="U201" s="367"/>
      <c r="V201" s="42"/>
    </row>
    <row r="202" spans="1:22">
      <c r="A202" s="12"/>
      <c r="B202" s="369" t="s">
        <v>114</v>
      </c>
      <c r="C202" s="34"/>
      <c r="D202" s="377" t="s">
        <v>201</v>
      </c>
      <c r="E202" s="370">
        <v>28347</v>
      </c>
      <c r="F202" s="49"/>
      <c r="G202" s="34"/>
      <c r="H202" s="377" t="s">
        <v>201</v>
      </c>
      <c r="I202" s="372" t="s">
        <v>1081</v>
      </c>
      <c r="J202" s="377" t="s">
        <v>223</v>
      </c>
      <c r="K202" s="34"/>
      <c r="L202" s="377" t="s">
        <v>201</v>
      </c>
      <c r="M202" s="370">
        <v>11459</v>
      </c>
      <c r="N202" s="49"/>
      <c r="O202" s="34"/>
      <c r="P202" s="377" t="s">
        <v>201</v>
      </c>
      <c r="Q202" s="370">
        <v>5622</v>
      </c>
      <c r="R202" s="49"/>
      <c r="S202" s="34"/>
      <c r="T202" s="377" t="s">
        <v>201</v>
      </c>
      <c r="U202" s="370">
        <v>28347</v>
      </c>
      <c r="V202" s="49"/>
    </row>
    <row r="203" spans="1:22" ht="15.75" thickBot="1">
      <c r="A203" s="12"/>
      <c r="B203" s="369"/>
      <c r="C203" s="34"/>
      <c r="D203" s="379"/>
      <c r="E203" s="380"/>
      <c r="F203" s="71"/>
      <c r="G203" s="34"/>
      <c r="H203" s="379"/>
      <c r="I203" s="381"/>
      <c r="J203" s="379"/>
      <c r="K203" s="34"/>
      <c r="L203" s="379"/>
      <c r="M203" s="380"/>
      <c r="N203" s="71"/>
      <c r="O203" s="34"/>
      <c r="P203" s="379"/>
      <c r="Q203" s="380"/>
      <c r="R203" s="71"/>
      <c r="S203" s="34"/>
      <c r="T203" s="379"/>
      <c r="U203" s="380"/>
      <c r="V203" s="71"/>
    </row>
    <row r="204" spans="1:22" ht="15.75" thickTop="1">
      <c r="A204" s="12"/>
      <c r="B204" s="366" t="s">
        <v>1082</v>
      </c>
      <c r="C204" s="31"/>
      <c r="D204" s="382" t="s">
        <v>201</v>
      </c>
      <c r="E204" s="384">
        <v>58018</v>
      </c>
      <c r="F204" s="204"/>
      <c r="G204" s="31"/>
      <c r="H204" s="382" t="s">
        <v>201</v>
      </c>
      <c r="I204" s="386" t="s">
        <v>1083</v>
      </c>
      <c r="J204" s="382" t="s">
        <v>223</v>
      </c>
      <c r="K204" s="31"/>
      <c r="L204" s="382" t="s">
        <v>201</v>
      </c>
      <c r="M204" s="384">
        <v>12832</v>
      </c>
      <c r="N204" s="204"/>
      <c r="O204" s="31"/>
      <c r="P204" s="382" t="s">
        <v>201</v>
      </c>
      <c r="Q204" s="384">
        <v>4004</v>
      </c>
      <c r="R204" s="204"/>
      <c r="S204" s="31"/>
      <c r="T204" s="382" t="s">
        <v>201</v>
      </c>
      <c r="U204" s="384">
        <v>58018</v>
      </c>
      <c r="V204" s="204"/>
    </row>
    <row r="205" spans="1:22" ht="15.75" thickBot="1">
      <c r="A205" s="12"/>
      <c r="B205" s="366"/>
      <c r="C205" s="31"/>
      <c r="D205" s="383"/>
      <c r="E205" s="385"/>
      <c r="F205" s="59"/>
      <c r="G205" s="31"/>
      <c r="H205" s="383"/>
      <c r="I205" s="387"/>
      <c r="J205" s="383"/>
      <c r="K205" s="31"/>
      <c r="L205" s="383"/>
      <c r="M205" s="385"/>
      <c r="N205" s="59"/>
      <c r="O205" s="31"/>
      <c r="P205" s="383"/>
      <c r="Q205" s="385"/>
      <c r="R205" s="59"/>
      <c r="S205" s="31"/>
      <c r="T205" s="383"/>
      <c r="U205" s="385"/>
      <c r="V205" s="59"/>
    </row>
    <row r="206" spans="1:22" ht="16.5" thickTop="1" thickBot="1">
      <c r="A206" s="12"/>
      <c r="B206" s="285" t="s">
        <v>1084</v>
      </c>
      <c r="C206" s="15"/>
      <c r="D206" s="90"/>
      <c r="E206" s="90"/>
      <c r="F206" s="90"/>
      <c r="G206" s="15"/>
      <c r="H206" s="90"/>
      <c r="I206" s="90"/>
      <c r="J206" s="90"/>
      <c r="K206" s="15"/>
      <c r="L206" s="90"/>
      <c r="M206" s="90"/>
      <c r="N206" s="90"/>
      <c r="O206" s="15"/>
      <c r="P206" s="90"/>
      <c r="Q206" s="90"/>
      <c r="R206" s="90"/>
      <c r="S206" s="15"/>
      <c r="T206" s="90"/>
      <c r="U206" s="90"/>
      <c r="V206" s="90"/>
    </row>
    <row r="207" spans="1:22">
      <c r="A207" s="12"/>
      <c r="B207" s="175" t="s">
        <v>729</v>
      </c>
      <c r="C207" s="31"/>
      <c r="D207" s="158" t="s">
        <v>201</v>
      </c>
      <c r="E207" s="162">
        <v>1126562</v>
      </c>
      <c r="F207" s="31"/>
      <c r="G207" s="31"/>
      <c r="H207" s="158" t="s">
        <v>201</v>
      </c>
      <c r="I207" s="162">
        <v>695137</v>
      </c>
      <c r="J207" s="31"/>
      <c r="K207" s="31"/>
      <c r="L207" s="158" t="s">
        <v>201</v>
      </c>
      <c r="M207" s="162">
        <v>277516</v>
      </c>
      <c r="N207" s="31"/>
      <c r="O207" s="31"/>
      <c r="P207" s="158" t="s">
        <v>201</v>
      </c>
      <c r="Q207" s="163" t="s">
        <v>1085</v>
      </c>
      <c r="R207" s="158" t="s">
        <v>223</v>
      </c>
      <c r="S207" s="31"/>
      <c r="T207" s="158" t="s">
        <v>201</v>
      </c>
      <c r="U207" s="162">
        <v>1862498</v>
      </c>
      <c r="V207" s="31"/>
    </row>
    <row r="208" spans="1:22">
      <c r="A208" s="12"/>
      <c r="B208" s="348"/>
      <c r="C208" s="31"/>
      <c r="D208" s="158"/>
      <c r="E208" s="162"/>
      <c r="F208" s="31"/>
      <c r="G208" s="31"/>
      <c r="H208" s="158"/>
      <c r="I208" s="162"/>
      <c r="J208" s="31"/>
      <c r="K208" s="31"/>
      <c r="L208" s="158"/>
      <c r="M208" s="162"/>
      <c r="N208" s="31"/>
      <c r="O208" s="31"/>
      <c r="P208" s="158"/>
      <c r="Q208" s="163"/>
      <c r="R208" s="158"/>
      <c r="S208" s="31"/>
      <c r="T208" s="158"/>
      <c r="U208" s="162"/>
      <c r="V208" s="31"/>
    </row>
    <row r="209" spans="1:22">
      <c r="A209" s="12"/>
      <c r="B209" s="146" t="s">
        <v>202</v>
      </c>
      <c r="C209" s="34"/>
      <c r="D209" s="156">
        <v>916859</v>
      </c>
      <c r="E209" s="156"/>
      <c r="F209" s="34"/>
      <c r="G209" s="34"/>
      <c r="H209" s="156">
        <v>626266</v>
      </c>
      <c r="I209" s="156"/>
      <c r="J209" s="34"/>
      <c r="K209" s="34"/>
      <c r="L209" s="156">
        <v>208189</v>
      </c>
      <c r="M209" s="156"/>
      <c r="N209" s="34"/>
      <c r="O209" s="34"/>
      <c r="P209" s="157" t="s">
        <v>1085</v>
      </c>
      <c r="Q209" s="157"/>
      <c r="R209" s="146" t="s">
        <v>223</v>
      </c>
      <c r="S209" s="34"/>
      <c r="T209" s="156">
        <v>1514597</v>
      </c>
      <c r="U209" s="156"/>
      <c r="V209" s="34"/>
    </row>
    <row r="210" spans="1:22">
      <c r="A210" s="12"/>
      <c r="B210" s="146"/>
      <c r="C210" s="34"/>
      <c r="D210" s="156"/>
      <c r="E210" s="156"/>
      <c r="F210" s="34"/>
      <c r="G210" s="34"/>
      <c r="H210" s="156"/>
      <c r="I210" s="156"/>
      <c r="J210" s="34"/>
      <c r="K210" s="34"/>
      <c r="L210" s="156"/>
      <c r="M210" s="156"/>
      <c r="N210" s="34"/>
      <c r="O210" s="34"/>
      <c r="P210" s="157"/>
      <c r="Q210" s="157"/>
      <c r="R210" s="146"/>
      <c r="S210" s="34"/>
      <c r="T210" s="156"/>
      <c r="U210" s="156"/>
      <c r="V210" s="34"/>
    </row>
    <row r="211" spans="1:22">
      <c r="A211" s="12"/>
      <c r="B211" s="158" t="s">
        <v>1065</v>
      </c>
      <c r="C211" s="31"/>
      <c r="D211" s="162">
        <v>9614</v>
      </c>
      <c r="E211" s="162"/>
      <c r="F211" s="31"/>
      <c r="G211" s="31"/>
      <c r="H211" s="162">
        <v>8618</v>
      </c>
      <c r="I211" s="162"/>
      <c r="J211" s="31"/>
      <c r="K211" s="31"/>
      <c r="L211" s="163">
        <v>529</v>
      </c>
      <c r="M211" s="163"/>
      <c r="N211" s="31"/>
      <c r="O211" s="31"/>
      <c r="P211" s="163" t="s">
        <v>254</v>
      </c>
      <c r="Q211" s="163"/>
      <c r="R211" s="31"/>
      <c r="S211" s="31"/>
      <c r="T211" s="162">
        <v>18761</v>
      </c>
      <c r="U211" s="162"/>
      <c r="V211" s="31"/>
    </row>
    <row r="212" spans="1:22" ht="15.75" thickBot="1">
      <c r="A212" s="12"/>
      <c r="B212" s="158"/>
      <c r="C212" s="31"/>
      <c r="D212" s="179"/>
      <c r="E212" s="179"/>
      <c r="F212" s="42"/>
      <c r="G212" s="31"/>
      <c r="H212" s="179"/>
      <c r="I212" s="179"/>
      <c r="J212" s="42"/>
      <c r="K212" s="31"/>
      <c r="L212" s="180"/>
      <c r="M212" s="180"/>
      <c r="N212" s="42"/>
      <c r="O212" s="31"/>
      <c r="P212" s="180"/>
      <c r="Q212" s="180"/>
      <c r="R212" s="42"/>
      <c r="S212" s="31"/>
      <c r="T212" s="179"/>
      <c r="U212" s="179"/>
      <c r="V212" s="42"/>
    </row>
    <row r="213" spans="1:22">
      <c r="A213" s="12"/>
      <c r="B213" s="388" t="s">
        <v>99</v>
      </c>
      <c r="C213" s="34"/>
      <c r="D213" s="190">
        <v>200089</v>
      </c>
      <c r="E213" s="190"/>
      <c r="F213" s="49"/>
      <c r="G213" s="34"/>
      <c r="H213" s="190">
        <v>60253</v>
      </c>
      <c r="I213" s="190"/>
      <c r="J213" s="49"/>
      <c r="K213" s="34"/>
      <c r="L213" s="190">
        <v>68798</v>
      </c>
      <c r="M213" s="190"/>
      <c r="N213" s="49"/>
      <c r="O213" s="34"/>
      <c r="P213" s="192" t="s">
        <v>254</v>
      </c>
      <c r="Q213" s="192"/>
      <c r="R213" s="49"/>
      <c r="S213" s="34"/>
      <c r="T213" s="190">
        <v>329140</v>
      </c>
      <c r="U213" s="190"/>
      <c r="V213" s="49"/>
    </row>
    <row r="214" spans="1:22">
      <c r="A214" s="12"/>
      <c r="B214" s="388"/>
      <c r="C214" s="34"/>
      <c r="D214" s="156"/>
      <c r="E214" s="156"/>
      <c r="F214" s="34"/>
      <c r="G214" s="34"/>
      <c r="H214" s="156"/>
      <c r="I214" s="156"/>
      <c r="J214" s="34"/>
      <c r="K214" s="34"/>
      <c r="L214" s="156"/>
      <c r="M214" s="156"/>
      <c r="N214" s="34"/>
      <c r="O214" s="34"/>
      <c r="P214" s="157"/>
      <c r="Q214" s="157"/>
      <c r="R214" s="34"/>
      <c r="S214" s="34"/>
      <c r="T214" s="156"/>
      <c r="U214" s="156"/>
      <c r="V214" s="34"/>
    </row>
    <row r="215" spans="1:22">
      <c r="A215" s="12"/>
      <c r="B215" s="176" t="s">
        <v>1066</v>
      </c>
      <c r="C215" s="31"/>
      <c r="D215" s="162">
        <v>161465</v>
      </c>
      <c r="E215" s="162"/>
      <c r="F215" s="31"/>
      <c r="G215" s="31"/>
      <c r="H215" s="162">
        <v>71434</v>
      </c>
      <c r="I215" s="162"/>
      <c r="J215" s="31"/>
      <c r="K215" s="31"/>
      <c r="L215" s="162">
        <v>43289</v>
      </c>
      <c r="M215" s="162"/>
      <c r="N215" s="31"/>
      <c r="O215" s="31"/>
      <c r="P215" s="163" t="s">
        <v>254</v>
      </c>
      <c r="Q215" s="163"/>
      <c r="R215" s="31"/>
      <c r="S215" s="31"/>
      <c r="T215" s="162">
        <v>276188</v>
      </c>
      <c r="U215" s="162"/>
      <c r="V215" s="31"/>
    </row>
    <row r="216" spans="1:22">
      <c r="A216" s="12"/>
      <c r="B216" s="176"/>
      <c r="C216" s="31"/>
      <c r="D216" s="162"/>
      <c r="E216" s="162"/>
      <c r="F216" s="31"/>
      <c r="G216" s="31"/>
      <c r="H216" s="162"/>
      <c r="I216" s="162"/>
      <c r="J216" s="31"/>
      <c r="K216" s="31"/>
      <c r="L216" s="162"/>
      <c r="M216" s="162"/>
      <c r="N216" s="31"/>
      <c r="O216" s="31"/>
      <c r="P216" s="163"/>
      <c r="Q216" s="163"/>
      <c r="R216" s="31"/>
      <c r="S216" s="31"/>
      <c r="T216" s="162"/>
      <c r="U216" s="162"/>
      <c r="V216" s="31"/>
    </row>
    <row r="217" spans="1:22">
      <c r="A217" s="12"/>
      <c r="B217" s="388" t="s">
        <v>1065</v>
      </c>
      <c r="C217" s="34"/>
      <c r="D217" s="156">
        <v>3435</v>
      </c>
      <c r="E217" s="156"/>
      <c r="F217" s="34"/>
      <c r="G217" s="34"/>
      <c r="H217" s="157" t="s">
        <v>254</v>
      </c>
      <c r="I217" s="157"/>
      <c r="J217" s="34"/>
      <c r="K217" s="34"/>
      <c r="L217" s="157" t="s">
        <v>254</v>
      </c>
      <c r="M217" s="157"/>
      <c r="N217" s="34"/>
      <c r="O217" s="34"/>
      <c r="P217" s="157" t="s">
        <v>254</v>
      </c>
      <c r="Q217" s="157"/>
      <c r="R217" s="34"/>
      <c r="S217" s="34"/>
      <c r="T217" s="156">
        <v>3435</v>
      </c>
      <c r="U217" s="156"/>
      <c r="V217" s="34"/>
    </row>
    <row r="218" spans="1:22">
      <c r="A218" s="12"/>
      <c r="B218" s="388"/>
      <c r="C218" s="34"/>
      <c r="D218" s="156"/>
      <c r="E218" s="156"/>
      <c r="F218" s="34"/>
      <c r="G218" s="34"/>
      <c r="H218" s="157"/>
      <c r="I218" s="157"/>
      <c r="J218" s="34"/>
      <c r="K218" s="34"/>
      <c r="L218" s="157"/>
      <c r="M218" s="157"/>
      <c r="N218" s="34"/>
      <c r="O218" s="34"/>
      <c r="P218" s="157"/>
      <c r="Q218" s="157"/>
      <c r="R218" s="34"/>
      <c r="S218" s="34"/>
      <c r="T218" s="156"/>
      <c r="U218" s="156"/>
      <c r="V218" s="34"/>
    </row>
    <row r="219" spans="1:22">
      <c r="A219" s="12"/>
      <c r="B219" s="176" t="s">
        <v>1086</v>
      </c>
      <c r="C219" s="31"/>
      <c r="D219" s="163" t="s">
        <v>254</v>
      </c>
      <c r="E219" s="163"/>
      <c r="F219" s="31"/>
      <c r="G219" s="31"/>
      <c r="H219" s="162">
        <v>83314</v>
      </c>
      <c r="I219" s="162"/>
      <c r="J219" s="31"/>
      <c r="K219" s="31"/>
      <c r="L219" s="162">
        <v>6766</v>
      </c>
      <c r="M219" s="162"/>
      <c r="N219" s="31"/>
      <c r="O219" s="31"/>
      <c r="P219" s="163" t="s">
        <v>254</v>
      </c>
      <c r="Q219" s="163"/>
      <c r="R219" s="31"/>
      <c r="S219" s="31"/>
      <c r="T219" s="162">
        <v>90080</v>
      </c>
      <c r="U219" s="162"/>
      <c r="V219" s="31"/>
    </row>
    <row r="220" spans="1:22">
      <c r="A220" s="12"/>
      <c r="B220" s="176"/>
      <c r="C220" s="31"/>
      <c r="D220" s="163"/>
      <c r="E220" s="163"/>
      <c r="F220" s="31"/>
      <c r="G220" s="31"/>
      <c r="H220" s="162"/>
      <c r="I220" s="162"/>
      <c r="J220" s="31"/>
      <c r="K220" s="31"/>
      <c r="L220" s="162"/>
      <c r="M220" s="162"/>
      <c r="N220" s="31"/>
      <c r="O220" s="31"/>
      <c r="P220" s="163"/>
      <c r="Q220" s="163"/>
      <c r="R220" s="31"/>
      <c r="S220" s="31"/>
      <c r="T220" s="162"/>
      <c r="U220" s="162"/>
      <c r="V220" s="31"/>
    </row>
    <row r="221" spans="1:22">
      <c r="A221" s="12"/>
      <c r="B221" s="388" t="s">
        <v>1068</v>
      </c>
      <c r="C221" s="34"/>
      <c r="D221" s="156">
        <v>45191</v>
      </c>
      <c r="E221" s="156"/>
      <c r="F221" s="34"/>
      <c r="G221" s="34"/>
      <c r="H221" s="157" t="s">
        <v>254</v>
      </c>
      <c r="I221" s="157"/>
      <c r="J221" s="34"/>
      <c r="K221" s="34"/>
      <c r="L221" s="157" t="s">
        <v>254</v>
      </c>
      <c r="M221" s="157"/>
      <c r="N221" s="34"/>
      <c r="O221" s="34"/>
      <c r="P221" s="157" t="s">
        <v>1087</v>
      </c>
      <c r="Q221" s="157"/>
      <c r="R221" s="146" t="s">
        <v>223</v>
      </c>
      <c r="S221" s="34"/>
      <c r="T221" s="157" t="s">
        <v>254</v>
      </c>
      <c r="U221" s="157"/>
      <c r="V221" s="34"/>
    </row>
    <row r="222" spans="1:22" ht="15.75" thickBot="1">
      <c r="A222" s="12"/>
      <c r="B222" s="388"/>
      <c r="C222" s="34"/>
      <c r="D222" s="298"/>
      <c r="E222" s="298"/>
      <c r="F222" s="50"/>
      <c r="G222" s="34"/>
      <c r="H222" s="166"/>
      <c r="I222" s="166"/>
      <c r="J222" s="50"/>
      <c r="K222" s="34"/>
      <c r="L222" s="166"/>
      <c r="M222" s="166"/>
      <c r="N222" s="50"/>
      <c r="O222" s="34"/>
      <c r="P222" s="166"/>
      <c r="Q222" s="166"/>
      <c r="R222" s="167"/>
      <c r="S222" s="34"/>
      <c r="T222" s="166"/>
      <c r="U222" s="166"/>
      <c r="V222" s="50"/>
    </row>
    <row r="223" spans="1:22">
      <c r="A223" s="12"/>
      <c r="B223" s="176" t="s">
        <v>102</v>
      </c>
      <c r="C223" s="31"/>
      <c r="D223" s="174" t="s">
        <v>1088</v>
      </c>
      <c r="E223" s="174"/>
      <c r="F223" s="175" t="s">
        <v>223</v>
      </c>
      <c r="G223" s="31"/>
      <c r="H223" s="174" t="s">
        <v>1089</v>
      </c>
      <c r="I223" s="174"/>
      <c r="J223" s="175" t="s">
        <v>223</v>
      </c>
      <c r="K223" s="31"/>
      <c r="L223" s="173">
        <v>18743</v>
      </c>
      <c r="M223" s="173"/>
      <c r="N223" s="32"/>
      <c r="O223" s="31"/>
      <c r="P223" s="173">
        <v>45191</v>
      </c>
      <c r="Q223" s="173"/>
      <c r="R223" s="32"/>
      <c r="S223" s="31"/>
      <c r="T223" s="174" t="s">
        <v>513</v>
      </c>
      <c r="U223" s="174"/>
      <c r="V223" s="175" t="s">
        <v>223</v>
      </c>
    </row>
    <row r="224" spans="1:22">
      <c r="A224" s="12"/>
      <c r="B224" s="176"/>
      <c r="C224" s="31"/>
      <c r="D224" s="163"/>
      <c r="E224" s="163"/>
      <c r="F224" s="158"/>
      <c r="G224" s="31"/>
      <c r="H224" s="163"/>
      <c r="I224" s="163"/>
      <c r="J224" s="158"/>
      <c r="K224" s="31"/>
      <c r="L224" s="162"/>
      <c r="M224" s="162"/>
      <c r="N224" s="31"/>
      <c r="O224" s="31"/>
      <c r="P224" s="162"/>
      <c r="Q224" s="162"/>
      <c r="R224" s="31"/>
      <c r="S224" s="31"/>
      <c r="T224" s="163"/>
      <c r="U224" s="163"/>
      <c r="V224" s="158"/>
    </row>
    <row r="225" spans="1:22">
      <c r="A225" s="12"/>
      <c r="B225" s="388" t="s">
        <v>1071</v>
      </c>
      <c r="C225" s="34"/>
      <c r="D225" s="157" t="s">
        <v>1090</v>
      </c>
      <c r="E225" s="157"/>
      <c r="F225" s="146" t="s">
        <v>223</v>
      </c>
      <c r="G225" s="34"/>
      <c r="H225" s="157" t="s">
        <v>1091</v>
      </c>
      <c r="I225" s="157"/>
      <c r="J225" s="146" t="s">
        <v>223</v>
      </c>
      <c r="K225" s="34"/>
      <c r="L225" s="157" t="s">
        <v>1092</v>
      </c>
      <c r="M225" s="157"/>
      <c r="N225" s="146" t="s">
        <v>223</v>
      </c>
      <c r="O225" s="34"/>
      <c r="P225" s="157" t="s">
        <v>254</v>
      </c>
      <c r="Q225" s="157"/>
      <c r="R225" s="34"/>
      <c r="S225" s="34"/>
      <c r="T225" s="157" t="s">
        <v>1093</v>
      </c>
      <c r="U225" s="157"/>
      <c r="V225" s="146" t="s">
        <v>223</v>
      </c>
    </row>
    <row r="226" spans="1:22">
      <c r="A226" s="12"/>
      <c r="B226" s="388"/>
      <c r="C226" s="34"/>
      <c r="D226" s="157"/>
      <c r="E226" s="157"/>
      <c r="F226" s="146"/>
      <c r="G226" s="34"/>
      <c r="H226" s="157"/>
      <c r="I226" s="157"/>
      <c r="J226" s="146"/>
      <c r="K226" s="34"/>
      <c r="L226" s="157"/>
      <c r="M226" s="157"/>
      <c r="N226" s="146"/>
      <c r="O226" s="34"/>
      <c r="P226" s="157"/>
      <c r="Q226" s="157"/>
      <c r="R226" s="34"/>
      <c r="S226" s="34"/>
      <c r="T226" s="157"/>
      <c r="U226" s="157"/>
      <c r="V226" s="146"/>
    </row>
    <row r="227" spans="1:22">
      <c r="A227" s="12"/>
      <c r="B227" s="158" t="s">
        <v>1076</v>
      </c>
      <c r="C227" s="31"/>
      <c r="D227" s="162">
        <v>6225</v>
      </c>
      <c r="E227" s="162"/>
      <c r="F227" s="31"/>
      <c r="G227" s="31"/>
      <c r="H227" s="163">
        <v>286</v>
      </c>
      <c r="I227" s="163"/>
      <c r="J227" s="31"/>
      <c r="K227" s="31"/>
      <c r="L227" s="163">
        <v>430</v>
      </c>
      <c r="M227" s="163"/>
      <c r="N227" s="31"/>
      <c r="O227" s="31"/>
      <c r="P227" s="163" t="s">
        <v>254</v>
      </c>
      <c r="Q227" s="163"/>
      <c r="R227" s="31"/>
      <c r="S227" s="31"/>
      <c r="T227" s="162">
        <v>6941</v>
      </c>
      <c r="U227" s="162"/>
      <c r="V227" s="31"/>
    </row>
    <row r="228" spans="1:22" ht="15.75" thickBot="1">
      <c r="A228" s="12"/>
      <c r="B228" s="158"/>
      <c r="C228" s="31"/>
      <c r="D228" s="179"/>
      <c r="E228" s="179"/>
      <c r="F228" s="42"/>
      <c r="G228" s="31"/>
      <c r="H228" s="180"/>
      <c r="I228" s="180"/>
      <c r="J228" s="42"/>
      <c r="K228" s="31"/>
      <c r="L228" s="180"/>
      <c r="M228" s="180"/>
      <c r="N228" s="42"/>
      <c r="O228" s="31"/>
      <c r="P228" s="180"/>
      <c r="Q228" s="180"/>
      <c r="R228" s="42"/>
      <c r="S228" s="31"/>
      <c r="T228" s="179"/>
      <c r="U228" s="179"/>
      <c r="V228" s="42"/>
    </row>
    <row r="229" spans="1:22">
      <c r="A229" s="12"/>
      <c r="B229" s="388" t="s">
        <v>1077</v>
      </c>
      <c r="C229" s="34"/>
      <c r="D229" s="192" t="s">
        <v>1094</v>
      </c>
      <c r="E229" s="192"/>
      <c r="F229" s="188" t="s">
        <v>223</v>
      </c>
      <c r="G229" s="34"/>
      <c r="H229" s="192" t="s">
        <v>1095</v>
      </c>
      <c r="I229" s="192"/>
      <c r="J229" s="188" t="s">
        <v>223</v>
      </c>
      <c r="K229" s="34"/>
      <c r="L229" s="190">
        <v>19026</v>
      </c>
      <c r="M229" s="190"/>
      <c r="N229" s="49"/>
      <c r="O229" s="34"/>
      <c r="P229" s="190">
        <v>45191</v>
      </c>
      <c r="Q229" s="190"/>
      <c r="R229" s="49"/>
      <c r="S229" s="34"/>
      <c r="T229" s="192" t="s">
        <v>416</v>
      </c>
      <c r="U229" s="192"/>
      <c r="V229" s="188" t="s">
        <v>223</v>
      </c>
    </row>
    <row r="230" spans="1:22">
      <c r="A230" s="12"/>
      <c r="B230" s="388"/>
      <c r="C230" s="34"/>
      <c r="D230" s="157"/>
      <c r="E230" s="157"/>
      <c r="F230" s="146"/>
      <c r="G230" s="34"/>
      <c r="H230" s="157"/>
      <c r="I230" s="157"/>
      <c r="J230" s="146"/>
      <c r="K230" s="34"/>
      <c r="L230" s="156"/>
      <c r="M230" s="156"/>
      <c r="N230" s="34"/>
      <c r="O230" s="34"/>
      <c r="P230" s="156"/>
      <c r="Q230" s="156"/>
      <c r="R230" s="34"/>
      <c r="S230" s="34"/>
      <c r="T230" s="157"/>
      <c r="U230" s="157"/>
      <c r="V230" s="146"/>
    </row>
    <row r="231" spans="1:22">
      <c r="A231" s="12"/>
      <c r="B231" s="158" t="s">
        <v>1079</v>
      </c>
      <c r="C231" s="31"/>
      <c r="D231" s="162">
        <v>11511</v>
      </c>
      <c r="E231" s="162"/>
      <c r="F231" s="31"/>
      <c r="G231" s="31"/>
      <c r="H231" s="163" t="s">
        <v>1096</v>
      </c>
      <c r="I231" s="163"/>
      <c r="J231" s="158" t="s">
        <v>223</v>
      </c>
      <c r="K231" s="31"/>
      <c r="L231" s="163">
        <v>907</v>
      </c>
      <c r="M231" s="163"/>
      <c r="N231" s="31"/>
      <c r="O231" s="31"/>
      <c r="P231" s="163" t="s">
        <v>254</v>
      </c>
      <c r="Q231" s="163"/>
      <c r="R231" s="31"/>
      <c r="S231" s="31"/>
      <c r="T231" s="163" t="s">
        <v>427</v>
      </c>
      <c r="U231" s="163"/>
      <c r="V231" s="158" t="s">
        <v>223</v>
      </c>
    </row>
    <row r="232" spans="1:22" ht="15.75" thickBot="1">
      <c r="A232" s="12"/>
      <c r="B232" s="158"/>
      <c r="C232" s="31"/>
      <c r="D232" s="179"/>
      <c r="E232" s="179"/>
      <c r="F232" s="42"/>
      <c r="G232" s="31"/>
      <c r="H232" s="180"/>
      <c r="I232" s="180"/>
      <c r="J232" s="300"/>
      <c r="K232" s="31"/>
      <c r="L232" s="180"/>
      <c r="M232" s="180"/>
      <c r="N232" s="42"/>
      <c r="O232" s="31"/>
      <c r="P232" s="180"/>
      <c r="Q232" s="180"/>
      <c r="R232" s="42"/>
      <c r="S232" s="31"/>
      <c r="T232" s="180"/>
      <c r="U232" s="180"/>
      <c r="V232" s="300"/>
    </row>
    <row r="233" spans="1:22">
      <c r="A233" s="12"/>
      <c r="B233" s="388" t="s">
        <v>114</v>
      </c>
      <c r="C233" s="34"/>
      <c r="D233" s="188" t="s">
        <v>201</v>
      </c>
      <c r="E233" s="192" t="s">
        <v>245</v>
      </c>
      <c r="F233" s="188" t="s">
        <v>223</v>
      </c>
      <c r="G233" s="34"/>
      <c r="H233" s="188" t="s">
        <v>201</v>
      </c>
      <c r="I233" s="192" t="s">
        <v>1097</v>
      </c>
      <c r="J233" s="188" t="s">
        <v>223</v>
      </c>
      <c r="K233" s="34"/>
      <c r="L233" s="188" t="s">
        <v>201</v>
      </c>
      <c r="M233" s="190">
        <v>18119</v>
      </c>
      <c r="N233" s="49"/>
      <c r="O233" s="34"/>
      <c r="P233" s="188" t="s">
        <v>201</v>
      </c>
      <c r="Q233" s="190">
        <v>45191</v>
      </c>
      <c r="R233" s="49"/>
      <c r="S233" s="34"/>
      <c r="T233" s="188" t="s">
        <v>201</v>
      </c>
      <c r="U233" s="192" t="s">
        <v>245</v>
      </c>
      <c r="V233" s="188" t="s">
        <v>223</v>
      </c>
    </row>
    <row r="234" spans="1:22" ht="15.75" thickBot="1">
      <c r="A234" s="12"/>
      <c r="B234" s="388"/>
      <c r="C234" s="34"/>
      <c r="D234" s="189"/>
      <c r="E234" s="193"/>
      <c r="F234" s="189"/>
      <c r="G234" s="34"/>
      <c r="H234" s="189"/>
      <c r="I234" s="193"/>
      <c r="J234" s="189"/>
      <c r="K234" s="34"/>
      <c r="L234" s="189"/>
      <c r="M234" s="191"/>
      <c r="N234" s="71"/>
      <c r="O234" s="34"/>
      <c r="P234" s="189"/>
      <c r="Q234" s="191"/>
      <c r="R234" s="71"/>
      <c r="S234" s="34"/>
      <c r="T234" s="189"/>
      <c r="U234" s="193"/>
      <c r="V234" s="189"/>
    </row>
    <row r="235" spans="1:22" ht="15.75" thickTop="1">
      <c r="A235" s="12"/>
      <c r="B235" s="176" t="s">
        <v>1082</v>
      </c>
      <c r="C235" s="31"/>
      <c r="D235" s="389" t="s">
        <v>201</v>
      </c>
      <c r="E235" s="390">
        <v>64119</v>
      </c>
      <c r="F235" s="204"/>
      <c r="G235" s="31"/>
      <c r="H235" s="389" t="s">
        <v>201</v>
      </c>
      <c r="I235" s="391" t="s">
        <v>1098</v>
      </c>
      <c r="J235" s="389" t="s">
        <v>223</v>
      </c>
      <c r="K235" s="31"/>
      <c r="L235" s="389" t="s">
        <v>201</v>
      </c>
      <c r="M235" s="390">
        <v>16779</v>
      </c>
      <c r="N235" s="204"/>
      <c r="O235" s="31"/>
      <c r="P235" s="389" t="s">
        <v>201</v>
      </c>
      <c r="Q235" s="390">
        <v>45289</v>
      </c>
      <c r="R235" s="204"/>
      <c r="S235" s="31"/>
      <c r="T235" s="389" t="s">
        <v>201</v>
      </c>
      <c r="U235" s="390">
        <v>64119</v>
      </c>
      <c r="V235" s="204"/>
    </row>
    <row r="236" spans="1:22" ht="15.75" thickBot="1">
      <c r="A236" s="12"/>
      <c r="B236" s="176"/>
      <c r="C236" s="31"/>
      <c r="D236" s="353"/>
      <c r="E236" s="354"/>
      <c r="F236" s="59"/>
      <c r="G236" s="31"/>
      <c r="H236" s="353"/>
      <c r="I236" s="355"/>
      <c r="J236" s="353"/>
      <c r="K236" s="31"/>
      <c r="L236" s="353"/>
      <c r="M236" s="354"/>
      <c r="N236" s="59"/>
      <c r="O236" s="31"/>
      <c r="P236" s="353"/>
      <c r="Q236" s="354"/>
      <c r="R236" s="59"/>
      <c r="S236" s="31"/>
      <c r="T236" s="353"/>
      <c r="U236" s="354"/>
      <c r="V236" s="59"/>
    </row>
    <row r="237" spans="1:22" ht="16.5" thickTop="1" thickBot="1">
      <c r="A237" s="12"/>
      <c r="B237" s="285" t="s">
        <v>1099</v>
      </c>
      <c r="C237" s="15"/>
      <c r="D237" s="90"/>
      <c r="E237" s="90"/>
      <c r="F237" s="90"/>
      <c r="G237" s="15"/>
      <c r="H237" s="90"/>
      <c r="I237" s="90"/>
      <c r="J237" s="90"/>
      <c r="K237" s="15"/>
      <c r="L237" s="90"/>
      <c r="M237" s="90"/>
      <c r="N237" s="90"/>
      <c r="O237" s="15"/>
      <c r="P237" s="90"/>
      <c r="Q237" s="90"/>
      <c r="R237" s="90"/>
      <c r="S237" s="15"/>
      <c r="T237" s="90"/>
      <c r="U237" s="90"/>
      <c r="V237" s="90"/>
    </row>
    <row r="238" spans="1:22">
      <c r="A238" s="12"/>
      <c r="B238" s="188" t="s">
        <v>729</v>
      </c>
      <c r="C238" s="34"/>
      <c r="D238" s="146" t="s">
        <v>201</v>
      </c>
      <c r="E238" s="156">
        <v>1235805</v>
      </c>
      <c r="F238" s="34"/>
      <c r="G238" s="34"/>
      <c r="H238" s="146" t="s">
        <v>201</v>
      </c>
      <c r="I238" s="156">
        <v>835011</v>
      </c>
      <c r="J238" s="34"/>
      <c r="K238" s="34"/>
      <c r="L238" s="146" t="s">
        <v>201</v>
      </c>
      <c r="M238" s="156">
        <v>321216</v>
      </c>
      <c r="N238" s="34"/>
      <c r="O238" s="34"/>
      <c r="P238" s="146" t="s">
        <v>201</v>
      </c>
      <c r="Q238" s="157" t="s">
        <v>1100</v>
      </c>
      <c r="R238" s="146" t="s">
        <v>223</v>
      </c>
      <c r="S238" s="34"/>
      <c r="T238" s="146" t="s">
        <v>201</v>
      </c>
      <c r="U238" s="156">
        <v>2066533</v>
      </c>
      <c r="V238" s="34"/>
    </row>
    <row r="239" spans="1:22">
      <c r="A239" s="12"/>
      <c r="B239" s="146"/>
      <c r="C239" s="34"/>
      <c r="D239" s="146"/>
      <c r="E239" s="156"/>
      <c r="F239" s="34"/>
      <c r="G239" s="34"/>
      <c r="H239" s="146"/>
      <c r="I239" s="156"/>
      <c r="J239" s="34"/>
      <c r="K239" s="34"/>
      <c r="L239" s="146"/>
      <c r="M239" s="156"/>
      <c r="N239" s="34"/>
      <c r="O239" s="34"/>
      <c r="P239" s="146"/>
      <c r="Q239" s="157"/>
      <c r="R239" s="146"/>
      <c r="S239" s="34"/>
      <c r="T239" s="146"/>
      <c r="U239" s="156"/>
      <c r="V239" s="34"/>
    </row>
    <row r="240" spans="1:22">
      <c r="A240" s="12"/>
      <c r="B240" s="176" t="s">
        <v>202</v>
      </c>
      <c r="C240" s="31"/>
      <c r="D240" s="162">
        <v>1007493</v>
      </c>
      <c r="E240" s="162"/>
      <c r="F240" s="31"/>
      <c r="G240" s="31"/>
      <c r="H240" s="162">
        <v>744103</v>
      </c>
      <c r="I240" s="162"/>
      <c r="J240" s="31"/>
      <c r="K240" s="31"/>
      <c r="L240" s="162">
        <v>258951</v>
      </c>
      <c r="M240" s="162"/>
      <c r="N240" s="31"/>
      <c r="O240" s="31"/>
      <c r="P240" s="163" t="s">
        <v>1100</v>
      </c>
      <c r="Q240" s="163"/>
      <c r="R240" s="158" t="s">
        <v>223</v>
      </c>
      <c r="S240" s="31"/>
      <c r="T240" s="162">
        <v>1685048</v>
      </c>
      <c r="U240" s="162"/>
      <c r="V240" s="31"/>
    </row>
    <row r="241" spans="1:22">
      <c r="A241" s="12"/>
      <c r="B241" s="176"/>
      <c r="C241" s="31"/>
      <c r="D241" s="162"/>
      <c r="E241" s="162"/>
      <c r="F241" s="31"/>
      <c r="G241" s="31"/>
      <c r="H241" s="162"/>
      <c r="I241" s="162"/>
      <c r="J241" s="31"/>
      <c r="K241" s="31"/>
      <c r="L241" s="162"/>
      <c r="M241" s="162"/>
      <c r="N241" s="31"/>
      <c r="O241" s="31"/>
      <c r="P241" s="163"/>
      <c r="Q241" s="163"/>
      <c r="R241" s="158"/>
      <c r="S241" s="31"/>
      <c r="T241" s="162"/>
      <c r="U241" s="162"/>
      <c r="V241" s="31"/>
    </row>
    <row r="242" spans="1:22">
      <c r="A242" s="12"/>
      <c r="B242" s="388" t="s">
        <v>1065</v>
      </c>
      <c r="C242" s="34"/>
      <c r="D242" s="156">
        <v>4235</v>
      </c>
      <c r="E242" s="156"/>
      <c r="F242" s="34"/>
      <c r="G242" s="34"/>
      <c r="H242" s="156">
        <v>28790</v>
      </c>
      <c r="I242" s="156"/>
      <c r="J242" s="34"/>
      <c r="K242" s="34"/>
      <c r="L242" s="156">
        <v>11735</v>
      </c>
      <c r="M242" s="156"/>
      <c r="N242" s="34"/>
      <c r="O242" s="34"/>
      <c r="P242" s="157" t="s">
        <v>254</v>
      </c>
      <c r="Q242" s="157"/>
      <c r="R242" s="34"/>
      <c r="S242" s="34"/>
      <c r="T242" s="156">
        <v>44760</v>
      </c>
      <c r="U242" s="156"/>
      <c r="V242" s="34"/>
    </row>
    <row r="243" spans="1:22" ht="15.75" thickBot="1">
      <c r="A243" s="12"/>
      <c r="B243" s="388"/>
      <c r="C243" s="34"/>
      <c r="D243" s="298"/>
      <c r="E243" s="298"/>
      <c r="F243" s="50"/>
      <c r="G243" s="34"/>
      <c r="H243" s="298"/>
      <c r="I243" s="298"/>
      <c r="J243" s="50"/>
      <c r="K243" s="34"/>
      <c r="L243" s="298"/>
      <c r="M243" s="298"/>
      <c r="N243" s="50"/>
      <c r="O243" s="34"/>
      <c r="P243" s="166"/>
      <c r="Q243" s="166"/>
      <c r="R243" s="50"/>
      <c r="S243" s="34"/>
      <c r="T243" s="298"/>
      <c r="U243" s="298"/>
      <c r="V243" s="50"/>
    </row>
    <row r="244" spans="1:22">
      <c r="A244" s="12"/>
      <c r="B244" s="176" t="s">
        <v>99</v>
      </c>
      <c r="C244" s="31"/>
      <c r="D244" s="173">
        <v>224077</v>
      </c>
      <c r="E244" s="173"/>
      <c r="F244" s="32"/>
      <c r="G244" s="31"/>
      <c r="H244" s="173">
        <v>62118</v>
      </c>
      <c r="I244" s="173"/>
      <c r="J244" s="32"/>
      <c r="K244" s="31"/>
      <c r="L244" s="173">
        <v>50530</v>
      </c>
      <c r="M244" s="173"/>
      <c r="N244" s="32"/>
      <c r="O244" s="31"/>
      <c r="P244" s="174" t="s">
        <v>254</v>
      </c>
      <c r="Q244" s="174"/>
      <c r="R244" s="32"/>
      <c r="S244" s="31"/>
      <c r="T244" s="173">
        <v>336725</v>
      </c>
      <c r="U244" s="173"/>
      <c r="V244" s="32"/>
    </row>
    <row r="245" spans="1:22">
      <c r="A245" s="12"/>
      <c r="B245" s="176"/>
      <c r="C245" s="31"/>
      <c r="D245" s="162"/>
      <c r="E245" s="162"/>
      <c r="F245" s="31"/>
      <c r="G245" s="31"/>
      <c r="H245" s="162"/>
      <c r="I245" s="162"/>
      <c r="J245" s="31"/>
      <c r="K245" s="31"/>
      <c r="L245" s="162"/>
      <c r="M245" s="162"/>
      <c r="N245" s="31"/>
      <c r="O245" s="31"/>
      <c r="P245" s="163"/>
      <c r="Q245" s="163"/>
      <c r="R245" s="31"/>
      <c r="S245" s="31"/>
      <c r="T245" s="162"/>
      <c r="U245" s="162"/>
      <c r="V245" s="31"/>
    </row>
    <row r="246" spans="1:22">
      <c r="A246" s="12"/>
      <c r="B246" s="388" t="s">
        <v>1066</v>
      </c>
      <c r="C246" s="34"/>
      <c r="D246" s="156">
        <v>167133</v>
      </c>
      <c r="E246" s="156"/>
      <c r="F246" s="34"/>
      <c r="G246" s="34"/>
      <c r="H246" s="156">
        <v>80915</v>
      </c>
      <c r="I246" s="156"/>
      <c r="J246" s="34"/>
      <c r="K246" s="34"/>
      <c r="L246" s="156">
        <v>42333</v>
      </c>
      <c r="M246" s="156"/>
      <c r="N246" s="34"/>
      <c r="O246" s="34"/>
      <c r="P246" s="157" t="s">
        <v>254</v>
      </c>
      <c r="Q246" s="157"/>
      <c r="R246" s="34"/>
      <c r="S246" s="34"/>
      <c r="T246" s="156">
        <v>290381</v>
      </c>
      <c r="U246" s="156"/>
      <c r="V246" s="34"/>
    </row>
    <row r="247" spans="1:22">
      <c r="A247" s="12"/>
      <c r="B247" s="388"/>
      <c r="C247" s="34"/>
      <c r="D247" s="156"/>
      <c r="E247" s="156"/>
      <c r="F247" s="34"/>
      <c r="G247" s="34"/>
      <c r="H247" s="156"/>
      <c r="I247" s="156"/>
      <c r="J247" s="34"/>
      <c r="K247" s="34"/>
      <c r="L247" s="156"/>
      <c r="M247" s="156"/>
      <c r="N247" s="34"/>
      <c r="O247" s="34"/>
      <c r="P247" s="157"/>
      <c r="Q247" s="157"/>
      <c r="R247" s="34"/>
      <c r="S247" s="34"/>
      <c r="T247" s="156"/>
      <c r="U247" s="156"/>
      <c r="V247" s="34"/>
    </row>
    <row r="248" spans="1:22">
      <c r="A248" s="12"/>
      <c r="B248" s="158" t="s">
        <v>1065</v>
      </c>
      <c r="C248" s="31"/>
      <c r="D248" s="162">
        <v>4001</v>
      </c>
      <c r="E248" s="162"/>
      <c r="F248" s="31"/>
      <c r="G248" s="31"/>
      <c r="H248" s="162">
        <v>1106</v>
      </c>
      <c r="I248" s="162"/>
      <c r="J248" s="31"/>
      <c r="K248" s="31"/>
      <c r="L248" s="163" t="s">
        <v>254</v>
      </c>
      <c r="M248" s="163"/>
      <c r="N248" s="31"/>
      <c r="O248" s="31"/>
      <c r="P248" s="163" t="s">
        <v>254</v>
      </c>
      <c r="Q248" s="163"/>
      <c r="R248" s="31"/>
      <c r="S248" s="31"/>
      <c r="T248" s="162">
        <v>5107</v>
      </c>
      <c r="U248" s="162"/>
      <c r="V248" s="31"/>
    </row>
    <row r="249" spans="1:22">
      <c r="A249" s="12"/>
      <c r="B249" s="158"/>
      <c r="C249" s="31"/>
      <c r="D249" s="162"/>
      <c r="E249" s="162"/>
      <c r="F249" s="31"/>
      <c r="G249" s="31"/>
      <c r="H249" s="162"/>
      <c r="I249" s="162"/>
      <c r="J249" s="31"/>
      <c r="K249" s="31"/>
      <c r="L249" s="163"/>
      <c r="M249" s="163"/>
      <c r="N249" s="31"/>
      <c r="O249" s="31"/>
      <c r="P249" s="163"/>
      <c r="Q249" s="163"/>
      <c r="R249" s="31"/>
      <c r="S249" s="31"/>
      <c r="T249" s="162"/>
      <c r="U249" s="162"/>
      <c r="V249" s="31"/>
    </row>
    <row r="250" spans="1:22">
      <c r="A250" s="12"/>
      <c r="B250" s="388" t="s">
        <v>1068</v>
      </c>
      <c r="C250" s="34"/>
      <c r="D250" s="156">
        <v>5881</v>
      </c>
      <c r="E250" s="156"/>
      <c r="F250" s="34"/>
      <c r="G250" s="34"/>
      <c r="H250" s="157" t="s">
        <v>254</v>
      </c>
      <c r="I250" s="157"/>
      <c r="J250" s="34"/>
      <c r="K250" s="34"/>
      <c r="L250" s="157" t="s">
        <v>254</v>
      </c>
      <c r="M250" s="157"/>
      <c r="N250" s="34"/>
      <c r="O250" s="34"/>
      <c r="P250" s="157" t="s">
        <v>1101</v>
      </c>
      <c r="Q250" s="157"/>
      <c r="R250" s="146" t="s">
        <v>223</v>
      </c>
      <c r="S250" s="34"/>
      <c r="T250" s="157" t="s">
        <v>254</v>
      </c>
      <c r="U250" s="157"/>
      <c r="V250" s="34"/>
    </row>
    <row r="251" spans="1:22" ht="15.75" thickBot="1">
      <c r="A251" s="12"/>
      <c r="B251" s="388"/>
      <c r="C251" s="34"/>
      <c r="D251" s="298"/>
      <c r="E251" s="298"/>
      <c r="F251" s="50"/>
      <c r="G251" s="34"/>
      <c r="H251" s="166"/>
      <c r="I251" s="166"/>
      <c r="J251" s="50"/>
      <c r="K251" s="34"/>
      <c r="L251" s="166"/>
      <c r="M251" s="166"/>
      <c r="N251" s="50"/>
      <c r="O251" s="34"/>
      <c r="P251" s="166"/>
      <c r="Q251" s="166"/>
      <c r="R251" s="167"/>
      <c r="S251" s="34"/>
      <c r="T251" s="166"/>
      <c r="U251" s="166"/>
      <c r="V251" s="50"/>
    </row>
    <row r="252" spans="1:22">
      <c r="A252" s="12"/>
      <c r="B252" s="176" t="s">
        <v>102</v>
      </c>
      <c r="C252" s="31"/>
      <c r="D252" s="173">
        <v>47062</v>
      </c>
      <c r="E252" s="173"/>
      <c r="F252" s="32"/>
      <c r="G252" s="31"/>
      <c r="H252" s="174" t="s">
        <v>1102</v>
      </c>
      <c r="I252" s="174"/>
      <c r="J252" s="175" t="s">
        <v>223</v>
      </c>
      <c r="K252" s="31"/>
      <c r="L252" s="173">
        <v>8197</v>
      </c>
      <c r="M252" s="173"/>
      <c r="N252" s="32"/>
      <c r="O252" s="31"/>
      <c r="P252" s="173">
        <v>5881</v>
      </c>
      <c r="Q252" s="173"/>
      <c r="R252" s="32"/>
      <c r="S252" s="31"/>
      <c r="T252" s="173">
        <v>41237</v>
      </c>
      <c r="U252" s="173"/>
      <c r="V252" s="32"/>
    </row>
    <row r="253" spans="1:22">
      <c r="A253" s="12"/>
      <c r="B253" s="176"/>
      <c r="C253" s="31"/>
      <c r="D253" s="162"/>
      <c r="E253" s="162"/>
      <c r="F253" s="31"/>
      <c r="G253" s="31"/>
      <c r="H253" s="163"/>
      <c r="I253" s="163"/>
      <c r="J253" s="158"/>
      <c r="K253" s="31"/>
      <c r="L253" s="162"/>
      <c r="M253" s="162"/>
      <c r="N253" s="31"/>
      <c r="O253" s="31"/>
      <c r="P253" s="162"/>
      <c r="Q253" s="162"/>
      <c r="R253" s="31"/>
      <c r="S253" s="31"/>
      <c r="T253" s="162"/>
      <c r="U253" s="162"/>
      <c r="V253" s="31"/>
    </row>
    <row r="254" spans="1:22">
      <c r="A254" s="12"/>
      <c r="B254" s="146" t="s">
        <v>1071</v>
      </c>
      <c r="C254" s="34"/>
      <c r="D254" s="157" t="s">
        <v>1103</v>
      </c>
      <c r="E254" s="157"/>
      <c r="F254" s="146" t="s">
        <v>223</v>
      </c>
      <c r="G254" s="34"/>
      <c r="H254" s="157" t="s">
        <v>1104</v>
      </c>
      <c r="I254" s="157"/>
      <c r="J254" s="146" t="s">
        <v>223</v>
      </c>
      <c r="K254" s="34"/>
      <c r="L254" s="157" t="s">
        <v>1105</v>
      </c>
      <c r="M254" s="157"/>
      <c r="N254" s="146" t="s">
        <v>223</v>
      </c>
      <c r="O254" s="34"/>
      <c r="P254" s="157" t="s">
        <v>254</v>
      </c>
      <c r="Q254" s="157"/>
      <c r="R254" s="34"/>
      <c r="S254" s="34"/>
      <c r="T254" s="157" t="s">
        <v>1106</v>
      </c>
      <c r="U254" s="157"/>
      <c r="V254" s="146" t="s">
        <v>223</v>
      </c>
    </row>
    <row r="255" spans="1:22">
      <c r="A255" s="12"/>
      <c r="B255" s="146"/>
      <c r="C255" s="34"/>
      <c r="D255" s="157"/>
      <c r="E255" s="157"/>
      <c r="F255" s="146"/>
      <c r="G255" s="34"/>
      <c r="H255" s="157"/>
      <c r="I255" s="157"/>
      <c r="J255" s="146"/>
      <c r="K255" s="34"/>
      <c r="L255" s="157"/>
      <c r="M255" s="157"/>
      <c r="N255" s="146"/>
      <c r="O255" s="34"/>
      <c r="P255" s="157"/>
      <c r="Q255" s="157"/>
      <c r="R255" s="34"/>
      <c r="S255" s="34"/>
      <c r="T255" s="157"/>
      <c r="U255" s="157"/>
      <c r="V255" s="146"/>
    </row>
    <row r="256" spans="1:22">
      <c r="A256" s="12"/>
      <c r="B256" s="158" t="s">
        <v>1076</v>
      </c>
      <c r="C256" s="31"/>
      <c r="D256" s="162">
        <v>4830</v>
      </c>
      <c r="E256" s="162"/>
      <c r="F256" s="31"/>
      <c r="G256" s="31"/>
      <c r="H256" s="163">
        <v>207</v>
      </c>
      <c r="I256" s="163"/>
      <c r="J256" s="31"/>
      <c r="K256" s="31"/>
      <c r="L256" s="162">
        <v>2141</v>
      </c>
      <c r="M256" s="162"/>
      <c r="N256" s="31"/>
      <c r="O256" s="31"/>
      <c r="P256" s="163" t="s">
        <v>254</v>
      </c>
      <c r="Q256" s="163"/>
      <c r="R256" s="31"/>
      <c r="S256" s="31"/>
      <c r="T256" s="162">
        <v>7178</v>
      </c>
      <c r="U256" s="162"/>
      <c r="V256" s="31"/>
    </row>
    <row r="257" spans="1:22" ht="15.75" thickBot="1">
      <c r="A257" s="12"/>
      <c r="B257" s="158"/>
      <c r="C257" s="31"/>
      <c r="D257" s="179"/>
      <c r="E257" s="179"/>
      <c r="F257" s="42"/>
      <c r="G257" s="31"/>
      <c r="H257" s="180"/>
      <c r="I257" s="180"/>
      <c r="J257" s="42"/>
      <c r="K257" s="31"/>
      <c r="L257" s="179"/>
      <c r="M257" s="179"/>
      <c r="N257" s="42"/>
      <c r="O257" s="31"/>
      <c r="P257" s="180"/>
      <c r="Q257" s="180"/>
      <c r="R257" s="42"/>
      <c r="S257" s="31"/>
      <c r="T257" s="179"/>
      <c r="U257" s="179"/>
      <c r="V257" s="42"/>
    </row>
    <row r="258" spans="1:22">
      <c r="A258" s="12"/>
      <c r="B258" s="388" t="s">
        <v>1077</v>
      </c>
      <c r="C258" s="34"/>
      <c r="D258" s="190">
        <v>33545</v>
      </c>
      <c r="E258" s="190"/>
      <c r="F258" s="49"/>
      <c r="G258" s="34"/>
      <c r="H258" s="192" t="s">
        <v>1107</v>
      </c>
      <c r="I258" s="192"/>
      <c r="J258" s="188" t="s">
        <v>223</v>
      </c>
      <c r="K258" s="34"/>
      <c r="L258" s="190">
        <v>10176</v>
      </c>
      <c r="M258" s="190"/>
      <c r="N258" s="49"/>
      <c r="O258" s="34"/>
      <c r="P258" s="190">
        <v>5881</v>
      </c>
      <c r="Q258" s="190"/>
      <c r="R258" s="49"/>
      <c r="S258" s="34"/>
      <c r="T258" s="190">
        <v>29873</v>
      </c>
      <c r="U258" s="190"/>
      <c r="V258" s="49"/>
    </row>
    <row r="259" spans="1:22">
      <c r="A259" s="12"/>
      <c r="B259" s="388"/>
      <c r="C259" s="34"/>
      <c r="D259" s="156"/>
      <c r="E259" s="156"/>
      <c r="F259" s="34"/>
      <c r="G259" s="34"/>
      <c r="H259" s="157"/>
      <c r="I259" s="157"/>
      <c r="J259" s="146"/>
      <c r="K259" s="34"/>
      <c r="L259" s="156"/>
      <c r="M259" s="156"/>
      <c r="N259" s="34"/>
      <c r="O259" s="34"/>
      <c r="P259" s="156"/>
      <c r="Q259" s="156"/>
      <c r="R259" s="34"/>
      <c r="S259" s="34"/>
      <c r="T259" s="156"/>
      <c r="U259" s="156"/>
      <c r="V259" s="34"/>
    </row>
    <row r="260" spans="1:22">
      <c r="A260" s="12"/>
      <c r="B260" s="158" t="s">
        <v>1079</v>
      </c>
      <c r="C260" s="31"/>
      <c r="D260" s="162">
        <v>4539</v>
      </c>
      <c r="E260" s="162"/>
      <c r="F260" s="31"/>
      <c r="G260" s="31"/>
      <c r="H260" s="163" t="s">
        <v>1108</v>
      </c>
      <c r="I260" s="163"/>
      <c r="J260" s="158" t="s">
        <v>223</v>
      </c>
      <c r="K260" s="31"/>
      <c r="L260" s="162">
        <v>5225</v>
      </c>
      <c r="M260" s="162"/>
      <c r="N260" s="31"/>
      <c r="O260" s="31"/>
      <c r="P260" s="163" t="s">
        <v>254</v>
      </c>
      <c r="Q260" s="163"/>
      <c r="R260" s="31"/>
      <c r="S260" s="31"/>
      <c r="T260" s="163">
        <v>867</v>
      </c>
      <c r="U260" s="163"/>
      <c r="V260" s="31"/>
    </row>
    <row r="261" spans="1:22" ht="15.75" thickBot="1">
      <c r="A261" s="12"/>
      <c r="B261" s="158"/>
      <c r="C261" s="31"/>
      <c r="D261" s="179"/>
      <c r="E261" s="179"/>
      <c r="F261" s="42"/>
      <c r="G261" s="31"/>
      <c r="H261" s="180"/>
      <c r="I261" s="180"/>
      <c r="J261" s="300"/>
      <c r="K261" s="31"/>
      <c r="L261" s="179"/>
      <c r="M261" s="179"/>
      <c r="N261" s="42"/>
      <c r="O261" s="31"/>
      <c r="P261" s="180"/>
      <c r="Q261" s="180"/>
      <c r="R261" s="42"/>
      <c r="S261" s="31"/>
      <c r="T261" s="180"/>
      <c r="U261" s="180"/>
      <c r="V261" s="42"/>
    </row>
    <row r="262" spans="1:22">
      <c r="A262" s="12"/>
      <c r="B262" s="146" t="s">
        <v>114</v>
      </c>
      <c r="C262" s="34"/>
      <c r="D262" s="188" t="s">
        <v>201</v>
      </c>
      <c r="E262" s="190">
        <v>29006</v>
      </c>
      <c r="F262" s="49"/>
      <c r="G262" s="34"/>
      <c r="H262" s="188" t="s">
        <v>201</v>
      </c>
      <c r="I262" s="192" t="s">
        <v>1109</v>
      </c>
      <c r="J262" s="188" t="s">
        <v>223</v>
      </c>
      <c r="K262" s="34"/>
      <c r="L262" s="188" t="s">
        <v>201</v>
      </c>
      <c r="M262" s="190">
        <v>4951</v>
      </c>
      <c r="N262" s="49"/>
      <c r="O262" s="34"/>
      <c r="P262" s="188" t="s">
        <v>201</v>
      </c>
      <c r="Q262" s="190">
        <v>5881</v>
      </c>
      <c r="R262" s="49"/>
      <c r="S262" s="34"/>
      <c r="T262" s="188" t="s">
        <v>201</v>
      </c>
      <c r="U262" s="190">
        <v>29006</v>
      </c>
      <c r="V262" s="49"/>
    </row>
    <row r="263" spans="1:22" ht="15.75" thickBot="1">
      <c r="A263" s="12"/>
      <c r="B263" s="146"/>
      <c r="C263" s="34"/>
      <c r="D263" s="189"/>
      <c r="E263" s="191"/>
      <c r="F263" s="71"/>
      <c r="G263" s="34"/>
      <c r="H263" s="189"/>
      <c r="I263" s="193"/>
      <c r="J263" s="189"/>
      <c r="K263" s="34"/>
      <c r="L263" s="189"/>
      <c r="M263" s="191"/>
      <c r="N263" s="71"/>
      <c r="O263" s="34"/>
      <c r="P263" s="189"/>
      <c r="Q263" s="191"/>
      <c r="R263" s="71"/>
      <c r="S263" s="34"/>
      <c r="T263" s="189"/>
      <c r="U263" s="191"/>
      <c r="V263" s="71"/>
    </row>
    <row r="264" spans="1:22" ht="15.75" thickTop="1">
      <c r="A264" s="12"/>
      <c r="B264" s="158" t="s">
        <v>1082</v>
      </c>
      <c r="C264" s="31"/>
      <c r="D264" s="389" t="s">
        <v>201</v>
      </c>
      <c r="E264" s="391" t="s">
        <v>1110</v>
      </c>
      <c r="F264" s="389" t="s">
        <v>223</v>
      </c>
      <c r="G264" s="31"/>
      <c r="H264" s="389" t="s">
        <v>201</v>
      </c>
      <c r="I264" s="391" t="s">
        <v>1111</v>
      </c>
      <c r="J264" s="389" t="s">
        <v>223</v>
      </c>
      <c r="K264" s="31"/>
      <c r="L264" s="389" t="s">
        <v>201</v>
      </c>
      <c r="M264" s="391" t="s">
        <v>1112</v>
      </c>
      <c r="N264" s="389" t="s">
        <v>223</v>
      </c>
      <c r="O264" s="31"/>
      <c r="P264" s="389" t="s">
        <v>201</v>
      </c>
      <c r="Q264" s="390">
        <v>14591</v>
      </c>
      <c r="R264" s="204"/>
      <c r="S264" s="31"/>
      <c r="T264" s="389" t="s">
        <v>201</v>
      </c>
      <c r="U264" s="391" t="s">
        <v>1110</v>
      </c>
      <c r="V264" s="389" t="s">
        <v>223</v>
      </c>
    </row>
    <row r="265" spans="1:22" ht="15.75" thickBot="1">
      <c r="A265" s="12"/>
      <c r="B265" s="158"/>
      <c r="C265" s="31"/>
      <c r="D265" s="353"/>
      <c r="E265" s="355"/>
      <c r="F265" s="353"/>
      <c r="G265" s="31"/>
      <c r="H265" s="353"/>
      <c r="I265" s="355"/>
      <c r="J265" s="353"/>
      <c r="K265" s="31"/>
      <c r="L265" s="353"/>
      <c r="M265" s="355"/>
      <c r="N265" s="353"/>
      <c r="O265" s="31"/>
      <c r="P265" s="353"/>
      <c r="Q265" s="354"/>
      <c r="R265" s="59"/>
      <c r="S265" s="31"/>
      <c r="T265" s="353"/>
      <c r="U265" s="355"/>
      <c r="V265" s="353"/>
    </row>
    <row r="266" spans="1:22" ht="15.75" thickTop="1">
      <c r="A266" s="12"/>
      <c r="B266" s="28"/>
      <c r="C266" s="28"/>
      <c r="D266" s="28"/>
      <c r="E266" s="28"/>
      <c r="F266" s="28"/>
      <c r="G266" s="28"/>
      <c r="H266" s="28"/>
      <c r="I266" s="28"/>
      <c r="J266" s="28"/>
      <c r="K266" s="28"/>
      <c r="L266" s="28"/>
      <c r="M266" s="28"/>
      <c r="N266" s="28"/>
      <c r="O266" s="28"/>
      <c r="P266" s="28"/>
      <c r="Q266" s="28"/>
      <c r="R266" s="28"/>
      <c r="S266" s="28"/>
      <c r="T266" s="28"/>
      <c r="U266" s="28"/>
      <c r="V266" s="28"/>
    </row>
    <row r="267" spans="1:22">
      <c r="A267" s="12"/>
      <c r="B267" s="14"/>
      <c r="C267" s="14"/>
      <c r="D267" s="14"/>
      <c r="E267" s="14"/>
      <c r="F267" s="14"/>
      <c r="G267" s="14"/>
      <c r="H267" s="14"/>
      <c r="I267" s="14"/>
      <c r="J267" s="14"/>
      <c r="K267" s="14"/>
      <c r="L267" s="14"/>
      <c r="M267" s="14"/>
      <c r="N267" s="14"/>
      <c r="O267" s="14"/>
      <c r="P267" s="14"/>
      <c r="Q267" s="14"/>
      <c r="R267" s="14"/>
      <c r="S267" s="14"/>
      <c r="T267" s="14"/>
      <c r="U267" s="14"/>
      <c r="V267" s="14"/>
    </row>
    <row r="268" spans="1:22">
      <c r="A268" s="12"/>
      <c r="B268" s="329" t="s">
        <v>1113</v>
      </c>
      <c r="C268" s="34"/>
      <c r="D268" s="147" t="s">
        <v>1019</v>
      </c>
      <c r="E268" s="147"/>
      <c r="F268" s="147"/>
      <c r="G268" s="34"/>
      <c r="H268" s="147" t="s">
        <v>1021</v>
      </c>
      <c r="I268" s="147"/>
      <c r="J268" s="147"/>
      <c r="K268" s="34"/>
      <c r="L268" s="147" t="s">
        <v>1023</v>
      </c>
      <c r="M268" s="147"/>
      <c r="N268" s="147"/>
      <c r="O268" s="34"/>
      <c r="P268" s="147" t="s">
        <v>504</v>
      </c>
      <c r="Q268" s="147"/>
      <c r="R268" s="147"/>
      <c r="S268" s="34"/>
      <c r="T268" s="147" t="s">
        <v>1024</v>
      </c>
      <c r="U268" s="147"/>
      <c r="V268" s="147"/>
    </row>
    <row r="269" spans="1:22">
      <c r="A269" s="12"/>
      <c r="B269" s="329" t="s">
        <v>1114</v>
      </c>
      <c r="C269" s="34"/>
      <c r="D269" s="147" t="s">
        <v>1020</v>
      </c>
      <c r="E269" s="147"/>
      <c r="F269" s="147"/>
      <c r="G269" s="34"/>
      <c r="H269" s="147" t="s">
        <v>1022</v>
      </c>
      <c r="I269" s="147"/>
      <c r="J269" s="147"/>
      <c r="K269" s="34"/>
      <c r="L269" s="147" t="s">
        <v>1022</v>
      </c>
      <c r="M269" s="147"/>
      <c r="N269" s="147"/>
      <c r="O269" s="34"/>
      <c r="P269" s="147"/>
      <c r="Q269" s="147"/>
      <c r="R269" s="147"/>
      <c r="S269" s="34"/>
      <c r="T269" s="147"/>
      <c r="U269" s="147"/>
      <c r="V269" s="147"/>
    </row>
    <row r="270" spans="1:22" ht="15.75" thickBot="1">
      <c r="A270" s="12"/>
      <c r="B270" s="330" t="s">
        <v>1115</v>
      </c>
      <c r="C270" s="34"/>
      <c r="D270" s="149"/>
      <c r="E270" s="149"/>
      <c r="F270" s="149"/>
      <c r="G270" s="34"/>
      <c r="H270" s="149"/>
      <c r="I270" s="149"/>
      <c r="J270" s="149"/>
      <c r="K270" s="34"/>
      <c r="L270" s="149"/>
      <c r="M270" s="149"/>
      <c r="N270" s="149"/>
      <c r="O270" s="34"/>
      <c r="P270" s="144"/>
      <c r="Q270" s="144"/>
      <c r="R270" s="144"/>
      <c r="S270" s="34"/>
      <c r="T270" s="144"/>
      <c r="U270" s="144"/>
      <c r="V270" s="144"/>
    </row>
    <row r="271" spans="1:22">
      <c r="A271" s="12"/>
      <c r="B271" s="143" t="s">
        <v>144</v>
      </c>
      <c r="C271" s="21"/>
      <c r="D271" s="32"/>
      <c r="E271" s="32"/>
      <c r="F271" s="32"/>
      <c r="G271" s="21"/>
      <c r="H271" s="32"/>
      <c r="I271" s="32"/>
      <c r="J271" s="32"/>
      <c r="K271" s="21"/>
      <c r="L271" s="32"/>
      <c r="M271" s="32"/>
      <c r="N271" s="32"/>
      <c r="O271" s="21"/>
      <c r="P271" s="32"/>
      <c r="Q271" s="32"/>
      <c r="R271" s="32"/>
      <c r="S271" s="21"/>
      <c r="T271" s="32"/>
      <c r="U271" s="32"/>
      <c r="V271" s="32"/>
    </row>
    <row r="272" spans="1:22">
      <c r="A272" s="12"/>
      <c r="B272" s="388" t="s">
        <v>161</v>
      </c>
      <c r="C272" s="34"/>
      <c r="D272" s="146" t="s">
        <v>201</v>
      </c>
      <c r="E272" s="156">
        <v>77161</v>
      </c>
      <c r="F272" s="34"/>
      <c r="G272" s="34"/>
      <c r="H272" s="146" t="s">
        <v>201</v>
      </c>
      <c r="I272" s="156">
        <v>6816</v>
      </c>
      <c r="J272" s="34"/>
      <c r="K272" s="34"/>
      <c r="L272" s="146" t="s">
        <v>201</v>
      </c>
      <c r="M272" s="156">
        <v>43102</v>
      </c>
      <c r="N272" s="34"/>
      <c r="O272" s="34"/>
      <c r="P272" s="146" t="s">
        <v>201</v>
      </c>
      <c r="Q272" s="157" t="s">
        <v>254</v>
      </c>
      <c r="R272" s="34"/>
      <c r="S272" s="34"/>
      <c r="T272" s="146" t="s">
        <v>201</v>
      </c>
      <c r="U272" s="156">
        <v>127079</v>
      </c>
      <c r="V272" s="34"/>
    </row>
    <row r="273" spans="1:22" ht="15.75" thickBot="1">
      <c r="A273" s="12"/>
      <c r="B273" s="388"/>
      <c r="C273" s="34"/>
      <c r="D273" s="167"/>
      <c r="E273" s="298"/>
      <c r="F273" s="50"/>
      <c r="G273" s="34"/>
      <c r="H273" s="167"/>
      <c r="I273" s="298"/>
      <c r="J273" s="50"/>
      <c r="K273" s="34"/>
      <c r="L273" s="167"/>
      <c r="M273" s="298"/>
      <c r="N273" s="50"/>
      <c r="O273" s="34"/>
      <c r="P273" s="167"/>
      <c r="Q273" s="166"/>
      <c r="R273" s="50"/>
      <c r="S273" s="34"/>
      <c r="T273" s="167"/>
      <c r="U273" s="298"/>
      <c r="V273" s="50"/>
    </row>
    <row r="274" spans="1:22">
      <c r="A274" s="12"/>
      <c r="B274" s="143" t="s">
        <v>162</v>
      </c>
      <c r="C274" s="21"/>
      <c r="D274" s="32"/>
      <c r="E274" s="32"/>
      <c r="F274" s="32"/>
      <c r="G274" s="21"/>
      <c r="H274" s="32"/>
      <c r="I274" s="32"/>
      <c r="J274" s="32"/>
      <c r="K274" s="21"/>
      <c r="L274" s="32"/>
      <c r="M274" s="32"/>
      <c r="N274" s="32"/>
      <c r="O274" s="21"/>
      <c r="P274" s="32"/>
      <c r="Q274" s="32"/>
      <c r="R274" s="32"/>
      <c r="S274" s="21"/>
      <c r="T274" s="32"/>
      <c r="U274" s="32"/>
      <c r="V274" s="32"/>
    </row>
    <row r="275" spans="1:22">
      <c r="A275" s="12"/>
      <c r="B275" s="388" t="s">
        <v>163</v>
      </c>
      <c r="C275" s="34"/>
      <c r="D275" s="157" t="s">
        <v>1116</v>
      </c>
      <c r="E275" s="157"/>
      <c r="F275" s="146" t="s">
        <v>223</v>
      </c>
      <c r="G275" s="34"/>
      <c r="H275" s="157" t="s">
        <v>1117</v>
      </c>
      <c r="I275" s="157"/>
      <c r="J275" s="146" t="s">
        <v>223</v>
      </c>
      <c r="K275" s="34"/>
      <c r="L275" s="157" t="s">
        <v>1118</v>
      </c>
      <c r="M275" s="157"/>
      <c r="N275" s="146" t="s">
        <v>223</v>
      </c>
      <c r="O275" s="34"/>
      <c r="P275" s="157" t="s">
        <v>254</v>
      </c>
      <c r="Q275" s="157"/>
      <c r="R275" s="34"/>
      <c r="S275" s="34"/>
      <c r="T275" s="157" t="s">
        <v>1119</v>
      </c>
      <c r="U275" s="157"/>
      <c r="V275" s="146" t="s">
        <v>223</v>
      </c>
    </row>
    <row r="276" spans="1:22">
      <c r="A276" s="12"/>
      <c r="B276" s="388"/>
      <c r="C276" s="34"/>
      <c r="D276" s="157"/>
      <c r="E276" s="157"/>
      <c r="F276" s="146"/>
      <c r="G276" s="34"/>
      <c r="H276" s="157"/>
      <c r="I276" s="157"/>
      <c r="J276" s="146"/>
      <c r="K276" s="34"/>
      <c r="L276" s="157"/>
      <c r="M276" s="157"/>
      <c r="N276" s="146"/>
      <c r="O276" s="34"/>
      <c r="P276" s="157"/>
      <c r="Q276" s="157"/>
      <c r="R276" s="34"/>
      <c r="S276" s="34"/>
      <c r="T276" s="157"/>
      <c r="U276" s="157"/>
      <c r="V276" s="146"/>
    </row>
    <row r="277" spans="1:22">
      <c r="A277" s="12"/>
      <c r="B277" s="176" t="s">
        <v>165</v>
      </c>
      <c r="C277" s="31"/>
      <c r="D277" s="163">
        <v>170</v>
      </c>
      <c r="E277" s="163"/>
      <c r="F277" s="31"/>
      <c r="G277" s="31"/>
      <c r="H277" s="163">
        <v>33</v>
      </c>
      <c r="I277" s="163"/>
      <c r="J277" s="31"/>
      <c r="K277" s="31"/>
      <c r="L277" s="163">
        <v>425</v>
      </c>
      <c r="M277" s="163"/>
      <c r="N277" s="31"/>
      <c r="O277" s="31"/>
      <c r="P277" s="163" t="s">
        <v>254</v>
      </c>
      <c r="Q277" s="163"/>
      <c r="R277" s="31"/>
      <c r="S277" s="31"/>
      <c r="T277" s="163">
        <v>628</v>
      </c>
      <c r="U277" s="163"/>
      <c r="V277" s="31"/>
    </row>
    <row r="278" spans="1:22">
      <c r="A278" s="12"/>
      <c r="B278" s="176"/>
      <c r="C278" s="31"/>
      <c r="D278" s="163"/>
      <c r="E278" s="163"/>
      <c r="F278" s="31"/>
      <c r="G278" s="31"/>
      <c r="H278" s="163"/>
      <c r="I278" s="163"/>
      <c r="J278" s="31"/>
      <c r="K278" s="31"/>
      <c r="L278" s="163"/>
      <c r="M278" s="163"/>
      <c r="N278" s="31"/>
      <c r="O278" s="31"/>
      <c r="P278" s="163"/>
      <c r="Q278" s="163"/>
      <c r="R278" s="31"/>
      <c r="S278" s="31"/>
      <c r="T278" s="163"/>
      <c r="U278" s="163"/>
      <c r="V278" s="31"/>
    </row>
    <row r="279" spans="1:22">
      <c r="A279" s="12"/>
      <c r="B279" s="388" t="s">
        <v>1120</v>
      </c>
      <c r="C279" s="34"/>
      <c r="D279" s="156">
        <v>13307</v>
      </c>
      <c r="E279" s="156"/>
      <c r="F279" s="34"/>
      <c r="G279" s="34"/>
      <c r="H279" s="157" t="s">
        <v>254</v>
      </c>
      <c r="I279" s="157"/>
      <c r="J279" s="34"/>
      <c r="K279" s="34"/>
      <c r="L279" s="157" t="s">
        <v>1121</v>
      </c>
      <c r="M279" s="157"/>
      <c r="N279" s="146" t="s">
        <v>223</v>
      </c>
      <c r="O279" s="34"/>
      <c r="P279" s="157" t="s">
        <v>254</v>
      </c>
      <c r="Q279" s="157"/>
      <c r="R279" s="34"/>
      <c r="S279" s="34"/>
      <c r="T279" s="157" t="s">
        <v>254</v>
      </c>
      <c r="U279" s="157"/>
      <c r="V279" s="34"/>
    </row>
    <row r="280" spans="1:22" ht="15.75" thickBot="1">
      <c r="A280" s="12"/>
      <c r="B280" s="388"/>
      <c r="C280" s="34"/>
      <c r="D280" s="298"/>
      <c r="E280" s="298"/>
      <c r="F280" s="50"/>
      <c r="G280" s="34"/>
      <c r="H280" s="166"/>
      <c r="I280" s="166"/>
      <c r="J280" s="50"/>
      <c r="K280" s="34"/>
      <c r="L280" s="166"/>
      <c r="M280" s="166"/>
      <c r="N280" s="167"/>
      <c r="O280" s="34"/>
      <c r="P280" s="166"/>
      <c r="Q280" s="166"/>
      <c r="R280" s="50"/>
      <c r="S280" s="34"/>
      <c r="T280" s="166"/>
      <c r="U280" s="166"/>
      <c r="V280" s="50"/>
    </row>
    <row r="281" spans="1:22">
      <c r="A281" s="12"/>
      <c r="B281" s="301" t="s">
        <v>166</v>
      </c>
      <c r="C281" s="31"/>
      <c r="D281" s="174" t="s">
        <v>1122</v>
      </c>
      <c r="E281" s="174"/>
      <c r="F281" s="175" t="s">
        <v>223</v>
      </c>
      <c r="G281" s="31"/>
      <c r="H281" s="174" t="s">
        <v>1123</v>
      </c>
      <c r="I281" s="174"/>
      <c r="J281" s="175" t="s">
        <v>223</v>
      </c>
      <c r="K281" s="31"/>
      <c r="L281" s="174" t="s">
        <v>1124</v>
      </c>
      <c r="M281" s="174"/>
      <c r="N281" s="175" t="s">
        <v>223</v>
      </c>
      <c r="O281" s="31"/>
      <c r="P281" s="174" t="s">
        <v>254</v>
      </c>
      <c r="Q281" s="174"/>
      <c r="R281" s="32"/>
      <c r="S281" s="31"/>
      <c r="T281" s="174" t="s">
        <v>1125</v>
      </c>
      <c r="U281" s="174"/>
      <c r="V281" s="175" t="s">
        <v>223</v>
      </c>
    </row>
    <row r="282" spans="1:22" ht="15.75" thickBot="1">
      <c r="A282" s="12"/>
      <c r="B282" s="301"/>
      <c r="C282" s="31"/>
      <c r="D282" s="180"/>
      <c r="E282" s="180"/>
      <c r="F282" s="300"/>
      <c r="G282" s="31"/>
      <c r="H282" s="180"/>
      <c r="I282" s="180"/>
      <c r="J282" s="300"/>
      <c r="K282" s="31"/>
      <c r="L282" s="180"/>
      <c r="M282" s="180"/>
      <c r="N282" s="300"/>
      <c r="O282" s="31"/>
      <c r="P282" s="180"/>
      <c r="Q282" s="180"/>
      <c r="R282" s="42"/>
      <c r="S282" s="31"/>
      <c r="T282" s="180"/>
      <c r="U282" s="180"/>
      <c r="V282" s="300"/>
    </row>
    <row r="283" spans="1:22">
      <c r="A283" s="12"/>
      <c r="B283" s="356" t="s">
        <v>167</v>
      </c>
      <c r="C283" s="15"/>
      <c r="D283" s="49"/>
      <c r="E283" s="49"/>
      <c r="F283" s="49"/>
      <c r="G283" s="15"/>
      <c r="H283" s="49"/>
      <c r="I283" s="49"/>
      <c r="J283" s="49"/>
      <c r="K283" s="15"/>
      <c r="L283" s="49"/>
      <c r="M283" s="49"/>
      <c r="N283" s="49"/>
      <c r="O283" s="15"/>
      <c r="P283" s="49"/>
      <c r="Q283" s="49"/>
      <c r="R283" s="49"/>
      <c r="S283" s="15"/>
      <c r="T283" s="49"/>
      <c r="U283" s="49"/>
      <c r="V283" s="49"/>
    </row>
    <row r="284" spans="1:22">
      <c r="A284" s="12"/>
      <c r="B284" s="176" t="s">
        <v>1126</v>
      </c>
      <c r="C284" s="31"/>
      <c r="D284" s="162">
        <v>2726</v>
      </c>
      <c r="E284" s="162"/>
      <c r="F284" s="31"/>
      <c r="G284" s="31"/>
      <c r="H284" s="163" t="s">
        <v>1127</v>
      </c>
      <c r="I284" s="163"/>
      <c r="J284" s="158" t="s">
        <v>223</v>
      </c>
      <c r="K284" s="31"/>
      <c r="L284" s="163" t="s">
        <v>1128</v>
      </c>
      <c r="M284" s="163"/>
      <c r="N284" s="158" t="s">
        <v>223</v>
      </c>
      <c r="O284" s="31"/>
      <c r="P284" s="163" t="s">
        <v>254</v>
      </c>
      <c r="Q284" s="163"/>
      <c r="R284" s="31"/>
      <c r="S284" s="31"/>
      <c r="T284" s="163" t="s">
        <v>1128</v>
      </c>
      <c r="U284" s="163"/>
      <c r="V284" s="158" t="s">
        <v>223</v>
      </c>
    </row>
    <row r="285" spans="1:22">
      <c r="A285" s="12"/>
      <c r="B285" s="176"/>
      <c r="C285" s="31"/>
      <c r="D285" s="162"/>
      <c r="E285" s="162"/>
      <c r="F285" s="31"/>
      <c r="G285" s="31"/>
      <c r="H285" s="163"/>
      <c r="I285" s="163"/>
      <c r="J285" s="158"/>
      <c r="K285" s="31"/>
      <c r="L285" s="163"/>
      <c r="M285" s="163"/>
      <c r="N285" s="158"/>
      <c r="O285" s="31"/>
      <c r="P285" s="163"/>
      <c r="Q285" s="163"/>
      <c r="R285" s="31"/>
      <c r="S285" s="31"/>
      <c r="T285" s="163"/>
      <c r="U285" s="163"/>
      <c r="V285" s="158"/>
    </row>
    <row r="286" spans="1:22">
      <c r="A286" s="12"/>
      <c r="B286" s="388" t="s">
        <v>170</v>
      </c>
      <c r="C286" s="34"/>
      <c r="D286" s="157" t="s">
        <v>1129</v>
      </c>
      <c r="E286" s="157"/>
      <c r="F286" s="146" t="s">
        <v>223</v>
      </c>
      <c r="G286" s="34"/>
      <c r="H286" s="157" t="s">
        <v>254</v>
      </c>
      <c r="I286" s="157"/>
      <c r="J286" s="34"/>
      <c r="K286" s="34"/>
      <c r="L286" s="157" t="s">
        <v>254</v>
      </c>
      <c r="M286" s="157"/>
      <c r="N286" s="34"/>
      <c r="O286" s="34"/>
      <c r="P286" s="157" t="s">
        <v>254</v>
      </c>
      <c r="Q286" s="157"/>
      <c r="R286" s="34"/>
      <c r="S286" s="34"/>
      <c r="T286" s="157" t="s">
        <v>1129</v>
      </c>
      <c r="U286" s="157"/>
      <c r="V286" s="146" t="s">
        <v>223</v>
      </c>
    </row>
    <row r="287" spans="1:22">
      <c r="A287" s="12"/>
      <c r="B287" s="388"/>
      <c r="C287" s="34"/>
      <c r="D287" s="157"/>
      <c r="E287" s="157"/>
      <c r="F287" s="146"/>
      <c r="G287" s="34"/>
      <c r="H287" s="157"/>
      <c r="I287" s="157"/>
      <c r="J287" s="34"/>
      <c r="K287" s="34"/>
      <c r="L287" s="157"/>
      <c r="M287" s="157"/>
      <c r="N287" s="34"/>
      <c r="O287" s="34"/>
      <c r="P287" s="157"/>
      <c r="Q287" s="157"/>
      <c r="R287" s="34"/>
      <c r="S287" s="34"/>
      <c r="T287" s="157"/>
      <c r="U287" s="157"/>
      <c r="V287" s="146"/>
    </row>
    <row r="288" spans="1:22">
      <c r="A288" s="12"/>
      <c r="B288" s="176" t="s">
        <v>128</v>
      </c>
      <c r="C288" s="31"/>
      <c r="D288" s="163" t="s">
        <v>1130</v>
      </c>
      <c r="E288" s="163"/>
      <c r="F288" s="158" t="s">
        <v>223</v>
      </c>
      <c r="G288" s="31"/>
      <c r="H288" s="163" t="s">
        <v>254</v>
      </c>
      <c r="I288" s="163"/>
      <c r="J288" s="31"/>
      <c r="K288" s="31"/>
      <c r="L288" s="163" t="s">
        <v>254</v>
      </c>
      <c r="M288" s="163"/>
      <c r="N288" s="31"/>
      <c r="O288" s="31"/>
      <c r="P288" s="163" t="s">
        <v>254</v>
      </c>
      <c r="Q288" s="163"/>
      <c r="R288" s="31"/>
      <c r="S288" s="31"/>
      <c r="T288" s="163" t="s">
        <v>1130</v>
      </c>
      <c r="U288" s="163"/>
      <c r="V288" s="158" t="s">
        <v>223</v>
      </c>
    </row>
    <row r="289" spans="1:22">
      <c r="A289" s="12"/>
      <c r="B289" s="176"/>
      <c r="C289" s="31"/>
      <c r="D289" s="163"/>
      <c r="E289" s="163"/>
      <c r="F289" s="158"/>
      <c r="G289" s="31"/>
      <c r="H289" s="163"/>
      <c r="I289" s="163"/>
      <c r="J289" s="31"/>
      <c r="K289" s="31"/>
      <c r="L289" s="163"/>
      <c r="M289" s="163"/>
      <c r="N289" s="31"/>
      <c r="O289" s="31"/>
      <c r="P289" s="163"/>
      <c r="Q289" s="163"/>
      <c r="R289" s="31"/>
      <c r="S289" s="31"/>
      <c r="T289" s="163"/>
      <c r="U289" s="163"/>
      <c r="V289" s="158"/>
    </row>
    <row r="290" spans="1:22">
      <c r="A290" s="12"/>
      <c r="B290" s="388" t="s">
        <v>171</v>
      </c>
      <c r="C290" s="34"/>
      <c r="D290" s="156">
        <v>5402</v>
      </c>
      <c r="E290" s="156"/>
      <c r="F290" s="34"/>
      <c r="G290" s="34"/>
      <c r="H290" s="157" t="s">
        <v>254</v>
      </c>
      <c r="I290" s="157"/>
      <c r="J290" s="34"/>
      <c r="K290" s="34"/>
      <c r="L290" s="157" t="s">
        <v>254</v>
      </c>
      <c r="M290" s="157"/>
      <c r="N290" s="34"/>
      <c r="O290" s="34"/>
      <c r="P290" s="157" t="s">
        <v>254</v>
      </c>
      <c r="Q290" s="157"/>
      <c r="R290" s="34"/>
      <c r="S290" s="34"/>
      <c r="T290" s="156">
        <v>5402</v>
      </c>
      <c r="U290" s="156"/>
      <c r="V290" s="34"/>
    </row>
    <row r="291" spans="1:22">
      <c r="A291" s="12"/>
      <c r="B291" s="388"/>
      <c r="C291" s="34"/>
      <c r="D291" s="156"/>
      <c r="E291" s="156"/>
      <c r="F291" s="34"/>
      <c r="G291" s="34"/>
      <c r="H291" s="157"/>
      <c r="I291" s="157"/>
      <c r="J291" s="34"/>
      <c r="K291" s="34"/>
      <c r="L291" s="157"/>
      <c r="M291" s="157"/>
      <c r="N291" s="34"/>
      <c r="O291" s="34"/>
      <c r="P291" s="157"/>
      <c r="Q291" s="157"/>
      <c r="R291" s="34"/>
      <c r="S291" s="34"/>
      <c r="T291" s="156"/>
      <c r="U291" s="156"/>
      <c r="V291" s="34"/>
    </row>
    <row r="292" spans="1:22">
      <c r="A292" s="12"/>
      <c r="B292" s="176" t="s">
        <v>1131</v>
      </c>
      <c r="C292" s="31"/>
      <c r="D292" s="163" t="s">
        <v>1132</v>
      </c>
      <c r="E292" s="163"/>
      <c r="F292" s="158" t="s">
        <v>223</v>
      </c>
      <c r="G292" s="31"/>
      <c r="H292" s="163" t="s">
        <v>254</v>
      </c>
      <c r="I292" s="163"/>
      <c r="J292" s="31"/>
      <c r="K292" s="31"/>
      <c r="L292" s="163" t="s">
        <v>254</v>
      </c>
      <c r="M292" s="163"/>
      <c r="N292" s="31"/>
      <c r="O292" s="31"/>
      <c r="P292" s="163" t="s">
        <v>254</v>
      </c>
      <c r="Q292" s="163"/>
      <c r="R292" s="31"/>
      <c r="S292" s="31"/>
      <c r="T292" s="163" t="s">
        <v>1132</v>
      </c>
      <c r="U292" s="163"/>
      <c r="V292" s="158" t="s">
        <v>223</v>
      </c>
    </row>
    <row r="293" spans="1:22" ht="15.75" thickBot="1">
      <c r="A293" s="12"/>
      <c r="B293" s="176"/>
      <c r="C293" s="31"/>
      <c r="D293" s="180"/>
      <c r="E293" s="180"/>
      <c r="F293" s="300"/>
      <c r="G293" s="31"/>
      <c r="H293" s="180"/>
      <c r="I293" s="180"/>
      <c r="J293" s="42"/>
      <c r="K293" s="31"/>
      <c r="L293" s="180"/>
      <c r="M293" s="180"/>
      <c r="N293" s="42"/>
      <c r="O293" s="31"/>
      <c r="P293" s="180"/>
      <c r="Q293" s="180"/>
      <c r="R293" s="42"/>
      <c r="S293" s="31"/>
      <c r="T293" s="180"/>
      <c r="U293" s="180"/>
      <c r="V293" s="300"/>
    </row>
    <row r="294" spans="1:22">
      <c r="A294" s="12"/>
      <c r="B294" s="392" t="s">
        <v>1133</v>
      </c>
      <c r="C294" s="34"/>
      <c r="D294" s="192" t="s">
        <v>1134</v>
      </c>
      <c r="E294" s="192"/>
      <c r="F294" s="188" t="s">
        <v>223</v>
      </c>
      <c r="G294" s="34"/>
      <c r="H294" s="192" t="s">
        <v>1127</v>
      </c>
      <c r="I294" s="192"/>
      <c r="J294" s="188" t="s">
        <v>223</v>
      </c>
      <c r="K294" s="34"/>
      <c r="L294" s="192" t="s">
        <v>1128</v>
      </c>
      <c r="M294" s="192"/>
      <c r="N294" s="188" t="s">
        <v>223</v>
      </c>
      <c r="O294" s="34"/>
      <c r="P294" s="192" t="s">
        <v>254</v>
      </c>
      <c r="Q294" s="192"/>
      <c r="R294" s="49"/>
      <c r="S294" s="34"/>
      <c r="T294" s="192" t="s">
        <v>1135</v>
      </c>
      <c r="U294" s="192"/>
      <c r="V294" s="188" t="s">
        <v>223</v>
      </c>
    </row>
    <row r="295" spans="1:22" ht="15.75" thickBot="1">
      <c r="A295" s="12"/>
      <c r="B295" s="392"/>
      <c r="C295" s="34"/>
      <c r="D295" s="166"/>
      <c r="E295" s="166"/>
      <c r="F295" s="167"/>
      <c r="G295" s="34"/>
      <c r="H295" s="166"/>
      <c r="I295" s="166"/>
      <c r="J295" s="167"/>
      <c r="K295" s="34"/>
      <c r="L295" s="166"/>
      <c r="M295" s="166"/>
      <c r="N295" s="167"/>
      <c r="O295" s="34"/>
      <c r="P295" s="166"/>
      <c r="Q295" s="166"/>
      <c r="R295" s="50"/>
      <c r="S295" s="34"/>
      <c r="T295" s="166"/>
      <c r="U295" s="166"/>
      <c r="V295" s="167"/>
    </row>
    <row r="296" spans="1:22" ht="24.75" customHeight="1">
      <c r="A296" s="12"/>
      <c r="B296" s="176" t="s">
        <v>173</v>
      </c>
      <c r="C296" s="31"/>
      <c r="D296" s="174" t="s">
        <v>254</v>
      </c>
      <c r="E296" s="174"/>
      <c r="F296" s="32"/>
      <c r="G296" s="31"/>
      <c r="H296" s="174" t="s">
        <v>254</v>
      </c>
      <c r="I296" s="174"/>
      <c r="J296" s="32"/>
      <c r="K296" s="31"/>
      <c r="L296" s="174">
        <v>478</v>
      </c>
      <c r="M296" s="174"/>
      <c r="N296" s="32"/>
      <c r="O296" s="31"/>
      <c r="P296" s="174" t="s">
        <v>254</v>
      </c>
      <c r="Q296" s="174"/>
      <c r="R296" s="32"/>
      <c r="S296" s="31"/>
      <c r="T296" s="174">
        <v>478</v>
      </c>
      <c r="U296" s="174"/>
      <c r="V296" s="32"/>
    </row>
    <row r="297" spans="1:22" ht="15.75" thickBot="1">
      <c r="A297" s="12"/>
      <c r="B297" s="176"/>
      <c r="C297" s="31"/>
      <c r="D297" s="180"/>
      <c r="E297" s="180"/>
      <c r="F297" s="42"/>
      <c r="G297" s="31"/>
      <c r="H297" s="180"/>
      <c r="I297" s="180"/>
      <c r="J297" s="42"/>
      <c r="K297" s="31"/>
      <c r="L297" s="180"/>
      <c r="M297" s="180"/>
      <c r="N297" s="42"/>
      <c r="O297" s="31"/>
      <c r="P297" s="180"/>
      <c r="Q297" s="180"/>
      <c r="R297" s="42"/>
      <c r="S297" s="31"/>
      <c r="T297" s="180"/>
      <c r="U297" s="180"/>
      <c r="V297" s="42"/>
    </row>
    <row r="298" spans="1:22">
      <c r="A298" s="12"/>
      <c r="B298" s="388" t="s">
        <v>174</v>
      </c>
      <c r="C298" s="34"/>
      <c r="D298" s="192" t="s">
        <v>1136</v>
      </c>
      <c r="E298" s="192"/>
      <c r="F298" s="188" t="s">
        <v>223</v>
      </c>
      <c r="G298" s="34"/>
      <c r="H298" s="190">
        <v>1405</v>
      </c>
      <c r="I298" s="190"/>
      <c r="J298" s="49"/>
      <c r="K298" s="34"/>
      <c r="L298" s="190">
        <v>28520</v>
      </c>
      <c r="M298" s="190"/>
      <c r="N298" s="49"/>
      <c r="O298" s="34"/>
      <c r="P298" s="192" t="s">
        <v>254</v>
      </c>
      <c r="Q298" s="192"/>
      <c r="R298" s="49"/>
      <c r="S298" s="34"/>
      <c r="T298" s="190">
        <v>6223</v>
      </c>
      <c r="U298" s="190"/>
      <c r="V298" s="49"/>
    </row>
    <row r="299" spans="1:22">
      <c r="A299" s="12"/>
      <c r="B299" s="388"/>
      <c r="C299" s="34"/>
      <c r="D299" s="157"/>
      <c r="E299" s="157"/>
      <c r="F299" s="146"/>
      <c r="G299" s="34"/>
      <c r="H299" s="156"/>
      <c r="I299" s="156"/>
      <c r="J299" s="34"/>
      <c r="K299" s="34"/>
      <c r="L299" s="156"/>
      <c r="M299" s="156"/>
      <c r="N299" s="34"/>
      <c r="O299" s="34"/>
      <c r="P299" s="157"/>
      <c r="Q299" s="157"/>
      <c r="R299" s="34"/>
      <c r="S299" s="34"/>
      <c r="T299" s="156"/>
      <c r="U299" s="156"/>
      <c r="V299" s="34"/>
    </row>
    <row r="300" spans="1:22">
      <c r="A300" s="12"/>
      <c r="B300" s="176" t="s">
        <v>1137</v>
      </c>
      <c r="C300" s="31"/>
      <c r="D300" s="162">
        <v>162628</v>
      </c>
      <c r="E300" s="162"/>
      <c r="F300" s="31"/>
      <c r="G300" s="31"/>
      <c r="H300" s="162">
        <v>1275</v>
      </c>
      <c r="I300" s="162"/>
      <c r="J300" s="31"/>
      <c r="K300" s="31"/>
      <c r="L300" s="162">
        <v>24542</v>
      </c>
      <c r="M300" s="162"/>
      <c r="N300" s="31"/>
      <c r="O300" s="31"/>
      <c r="P300" s="163" t="s">
        <v>254</v>
      </c>
      <c r="Q300" s="163"/>
      <c r="R300" s="31"/>
      <c r="S300" s="31"/>
      <c r="T300" s="162">
        <v>188445</v>
      </c>
      <c r="U300" s="162"/>
      <c r="V300" s="31"/>
    </row>
    <row r="301" spans="1:22" ht="15.75" thickBot="1">
      <c r="A301" s="12"/>
      <c r="B301" s="176"/>
      <c r="C301" s="31"/>
      <c r="D301" s="179"/>
      <c r="E301" s="179"/>
      <c r="F301" s="42"/>
      <c r="G301" s="31"/>
      <c r="H301" s="179"/>
      <c r="I301" s="179"/>
      <c r="J301" s="42"/>
      <c r="K301" s="31"/>
      <c r="L301" s="179"/>
      <c r="M301" s="179"/>
      <c r="N301" s="42"/>
      <c r="O301" s="31"/>
      <c r="P301" s="180"/>
      <c r="Q301" s="180"/>
      <c r="R301" s="42"/>
      <c r="S301" s="31"/>
      <c r="T301" s="179"/>
      <c r="U301" s="179"/>
      <c r="V301" s="42"/>
    </row>
    <row r="302" spans="1:22">
      <c r="A302" s="12"/>
      <c r="B302" s="388" t="s">
        <v>1138</v>
      </c>
      <c r="C302" s="34"/>
      <c r="D302" s="188" t="s">
        <v>201</v>
      </c>
      <c r="E302" s="190">
        <v>138926</v>
      </c>
      <c r="F302" s="49"/>
      <c r="G302" s="34"/>
      <c r="H302" s="188" t="s">
        <v>201</v>
      </c>
      <c r="I302" s="190">
        <v>2680</v>
      </c>
      <c r="J302" s="49"/>
      <c r="K302" s="34"/>
      <c r="L302" s="188" t="s">
        <v>201</v>
      </c>
      <c r="M302" s="190">
        <v>53062</v>
      </c>
      <c r="N302" s="49"/>
      <c r="O302" s="34"/>
      <c r="P302" s="188" t="s">
        <v>201</v>
      </c>
      <c r="Q302" s="192" t="s">
        <v>254</v>
      </c>
      <c r="R302" s="49"/>
      <c r="S302" s="34"/>
      <c r="T302" s="188" t="s">
        <v>201</v>
      </c>
      <c r="U302" s="190">
        <v>194668</v>
      </c>
      <c r="V302" s="49"/>
    </row>
    <row r="303" spans="1:22" ht="15.75" thickBot="1">
      <c r="A303" s="12"/>
      <c r="B303" s="388"/>
      <c r="C303" s="34"/>
      <c r="D303" s="189"/>
      <c r="E303" s="191"/>
      <c r="F303" s="71"/>
      <c r="G303" s="34"/>
      <c r="H303" s="189"/>
      <c r="I303" s="191"/>
      <c r="J303" s="71"/>
      <c r="K303" s="34"/>
      <c r="L303" s="189"/>
      <c r="M303" s="191"/>
      <c r="N303" s="71"/>
      <c r="O303" s="34"/>
      <c r="P303" s="189"/>
      <c r="Q303" s="193"/>
      <c r="R303" s="71"/>
      <c r="S303" s="34"/>
      <c r="T303" s="189"/>
      <c r="U303" s="191"/>
      <c r="V303" s="71"/>
    </row>
    <row r="304" spans="1:22" ht="15.75" thickTop="1">
      <c r="A304" s="12"/>
      <c r="B304" s="28"/>
      <c r="C304" s="28"/>
      <c r="D304" s="28"/>
      <c r="E304" s="28"/>
      <c r="F304" s="28"/>
      <c r="G304" s="28"/>
      <c r="H304" s="28"/>
      <c r="I304" s="28"/>
      <c r="J304" s="28"/>
      <c r="K304" s="28"/>
      <c r="L304" s="28"/>
      <c r="M304" s="28"/>
      <c r="N304" s="28"/>
      <c r="O304" s="28"/>
      <c r="P304" s="28"/>
      <c r="Q304" s="28"/>
      <c r="R304" s="28"/>
      <c r="S304" s="28"/>
      <c r="T304" s="28"/>
      <c r="U304" s="28"/>
      <c r="V304" s="28"/>
    </row>
    <row r="305" spans="1:22">
      <c r="A305" s="12"/>
      <c r="B305" s="28"/>
      <c r="C305" s="28"/>
      <c r="D305" s="28"/>
      <c r="E305" s="28"/>
      <c r="F305" s="28"/>
      <c r="G305" s="28"/>
      <c r="H305" s="28"/>
      <c r="I305" s="28"/>
      <c r="J305" s="28"/>
      <c r="K305" s="28"/>
      <c r="L305" s="28"/>
      <c r="M305" s="28"/>
      <c r="N305" s="28"/>
      <c r="O305" s="28"/>
      <c r="P305" s="28"/>
      <c r="Q305" s="28"/>
      <c r="R305" s="28"/>
      <c r="S305" s="28"/>
      <c r="T305" s="28"/>
      <c r="U305" s="28"/>
      <c r="V305" s="28"/>
    </row>
    <row r="306" spans="1:22">
      <c r="A306" s="12"/>
      <c r="B306" s="14"/>
      <c r="C306" s="14"/>
      <c r="D306" s="14"/>
      <c r="E306" s="14"/>
      <c r="F306" s="14"/>
      <c r="G306" s="14"/>
      <c r="H306" s="14"/>
      <c r="I306" s="14"/>
      <c r="J306" s="14"/>
      <c r="K306" s="14"/>
      <c r="L306" s="14"/>
      <c r="M306" s="14"/>
      <c r="N306" s="14"/>
      <c r="O306" s="14"/>
      <c r="P306" s="14"/>
      <c r="Q306" s="14"/>
      <c r="R306" s="14"/>
      <c r="S306" s="14"/>
      <c r="T306" s="14"/>
      <c r="U306" s="14"/>
      <c r="V306" s="14"/>
    </row>
    <row r="307" spans="1:22">
      <c r="A307" s="12"/>
      <c r="B307" s="345" t="s">
        <v>1113</v>
      </c>
      <c r="C307" s="34"/>
      <c r="D307" s="151" t="s">
        <v>1139</v>
      </c>
      <c r="E307" s="151"/>
      <c r="F307" s="151"/>
      <c r="G307" s="34"/>
      <c r="H307" s="151" t="s">
        <v>1021</v>
      </c>
      <c r="I307" s="151"/>
      <c r="J307" s="151"/>
      <c r="K307" s="34"/>
      <c r="L307" s="151" t="s">
        <v>1023</v>
      </c>
      <c r="M307" s="151"/>
      <c r="N307" s="151"/>
      <c r="O307" s="34"/>
      <c r="P307" s="151" t="s">
        <v>504</v>
      </c>
      <c r="Q307" s="151"/>
      <c r="R307" s="151"/>
      <c r="S307" s="34"/>
      <c r="T307" s="151" t="s">
        <v>1024</v>
      </c>
      <c r="U307" s="151"/>
      <c r="V307" s="151"/>
    </row>
    <row r="308" spans="1:22">
      <c r="A308" s="12"/>
      <c r="B308" s="345" t="s">
        <v>1114</v>
      </c>
      <c r="C308" s="34"/>
      <c r="D308" s="151"/>
      <c r="E308" s="151"/>
      <c r="F308" s="151"/>
      <c r="G308" s="34"/>
      <c r="H308" s="151" t="s">
        <v>1022</v>
      </c>
      <c r="I308" s="151"/>
      <c r="J308" s="151"/>
      <c r="K308" s="34"/>
      <c r="L308" s="151" t="s">
        <v>1022</v>
      </c>
      <c r="M308" s="151"/>
      <c r="N308" s="151"/>
      <c r="O308" s="34"/>
      <c r="P308" s="151"/>
      <c r="Q308" s="151"/>
      <c r="R308" s="151"/>
      <c r="S308" s="34"/>
      <c r="T308" s="151"/>
      <c r="U308" s="151"/>
      <c r="V308" s="151"/>
    </row>
    <row r="309" spans="1:22" ht="15.75" thickBot="1">
      <c r="A309" s="12"/>
      <c r="B309" s="346" t="s">
        <v>1084</v>
      </c>
      <c r="C309" s="34"/>
      <c r="D309" s="145"/>
      <c r="E309" s="145"/>
      <c r="F309" s="145"/>
      <c r="G309" s="34"/>
      <c r="H309" s="149"/>
      <c r="I309" s="149"/>
      <c r="J309" s="149"/>
      <c r="K309" s="34"/>
      <c r="L309" s="149"/>
      <c r="M309" s="149"/>
      <c r="N309" s="149"/>
      <c r="O309" s="34"/>
      <c r="P309" s="145"/>
      <c r="Q309" s="145"/>
      <c r="R309" s="145"/>
      <c r="S309" s="34"/>
      <c r="T309" s="145"/>
      <c r="U309" s="145"/>
      <c r="V309" s="145"/>
    </row>
    <row r="310" spans="1:22">
      <c r="A310" s="12"/>
      <c r="B310" s="143" t="s">
        <v>144</v>
      </c>
      <c r="C310" s="21"/>
      <c r="D310" s="32"/>
      <c r="E310" s="32"/>
      <c r="F310" s="32"/>
      <c r="G310" s="21"/>
      <c r="H310" s="32"/>
      <c r="I310" s="32"/>
      <c r="J310" s="32"/>
      <c r="K310" s="21"/>
      <c r="L310" s="32"/>
      <c r="M310" s="32"/>
      <c r="N310" s="32"/>
      <c r="O310" s="21"/>
      <c r="P310" s="32"/>
      <c r="Q310" s="32"/>
      <c r="R310" s="32"/>
      <c r="S310" s="21"/>
      <c r="T310" s="32"/>
      <c r="U310" s="32"/>
      <c r="V310" s="32"/>
    </row>
    <row r="311" spans="1:22">
      <c r="A311" s="12"/>
      <c r="B311" s="388" t="s">
        <v>161</v>
      </c>
      <c r="C311" s="34"/>
      <c r="D311" s="146" t="s">
        <v>201</v>
      </c>
      <c r="E311" s="156">
        <v>69746</v>
      </c>
      <c r="F311" s="34"/>
      <c r="G311" s="34"/>
      <c r="H311" s="146" t="s">
        <v>201</v>
      </c>
      <c r="I311" s="156">
        <v>40812</v>
      </c>
      <c r="J311" s="34"/>
      <c r="K311" s="34"/>
      <c r="L311" s="146" t="s">
        <v>201</v>
      </c>
      <c r="M311" s="156">
        <v>50255</v>
      </c>
      <c r="N311" s="34"/>
      <c r="O311" s="34"/>
      <c r="P311" s="146" t="s">
        <v>201</v>
      </c>
      <c r="Q311" s="157" t="s">
        <v>254</v>
      </c>
      <c r="R311" s="34"/>
      <c r="S311" s="34"/>
      <c r="T311" s="146" t="s">
        <v>201</v>
      </c>
      <c r="U311" s="156">
        <v>160813</v>
      </c>
      <c r="V311" s="34"/>
    </row>
    <row r="312" spans="1:22" ht="15.75" thickBot="1">
      <c r="A312" s="12"/>
      <c r="B312" s="388"/>
      <c r="C312" s="34"/>
      <c r="D312" s="167"/>
      <c r="E312" s="298"/>
      <c r="F312" s="50"/>
      <c r="G312" s="34"/>
      <c r="H312" s="167"/>
      <c r="I312" s="298"/>
      <c r="J312" s="50"/>
      <c r="K312" s="34"/>
      <c r="L312" s="167"/>
      <c r="M312" s="298"/>
      <c r="N312" s="50"/>
      <c r="O312" s="34"/>
      <c r="P312" s="167"/>
      <c r="Q312" s="166"/>
      <c r="R312" s="50"/>
      <c r="S312" s="34"/>
      <c r="T312" s="167"/>
      <c r="U312" s="298"/>
      <c r="V312" s="50"/>
    </row>
    <row r="313" spans="1:22">
      <c r="A313" s="12"/>
      <c r="B313" s="143" t="s">
        <v>162</v>
      </c>
      <c r="C313" s="21"/>
      <c r="D313" s="32"/>
      <c r="E313" s="32"/>
      <c r="F313" s="32"/>
      <c r="G313" s="21"/>
      <c r="H313" s="32"/>
      <c r="I313" s="32"/>
      <c r="J313" s="32"/>
      <c r="K313" s="21"/>
      <c r="L313" s="32"/>
      <c r="M313" s="32"/>
      <c r="N313" s="32"/>
      <c r="O313" s="21"/>
      <c r="P313" s="32"/>
      <c r="Q313" s="32"/>
      <c r="R313" s="32"/>
      <c r="S313" s="21"/>
      <c r="T313" s="32"/>
      <c r="U313" s="32"/>
      <c r="V313" s="32"/>
    </row>
    <row r="314" spans="1:22">
      <c r="A314" s="12"/>
      <c r="B314" s="388" t="s">
        <v>163</v>
      </c>
      <c r="C314" s="34"/>
      <c r="D314" s="157" t="s">
        <v>1140</v>
      </c>
      <c r="E314" s="157"/>
      <c r="F314" s="146" t="s">
        <v>223</v>
      </c>
      <c r="G314" s="34"/>
      <c r="H314" s="157" t="s">
        <v>1141</v>
      </c>
      <c r="I314" s="157"/>
      <c r="J314" s="146" t="s">
        <v>223</v>
      </c>
      <c r="K314" s="34"/>
      <c r="L314" s="157" t="s">
        <v>1142</v>
      </c>
      <c r="M314" s="157"/>
      <c r="N314" s="146" t="s">
        <v>223</v>
      </c>
      <c r="O314" s="34"/>
      <c r="P314" s="157" t="s">
        <v>254</v>
      </c>
      <c r="Q314" s="157"/>
      <c r="R314" s="34"/>
      <c r="S314" s="34"/>
      <c r="T314" s="157" t="s">
        <v>1143</v>
      </c>
      <c r="U314" s="157"/>
      <c r="V314" s="146" t="s">
        <v>223</v>
      </c>
    </row>
    <row r="315" spans="1:22">
      <c r="A315" s="12"/>
      <c r="B315" s="388"/>
      <c r="C315" s="34"/>
      <c r="D315" s="157"/>
      <c r="E315" s="157"/>
      <c r="F315" s="146"/>
      <c r="G315" s="34"/>
      <c r="H315" s="157"/>
      <c r="I315" s="157"/>
      <c r="J315" s="146"/>
      <c r="K315" s="34"/>
      <c r="L315" s="157"/>
      <c r="M315" s="157"/>
      <c r="N315" s="146"/>
      <c r="O315" s="34"/>
      <c r="P315" s="157"/>
      <c r="Q315" s="157"/>
      <c r="R315" s="34"/>
      <c r="S315" s="34"/>
      <c r="T315" s="157"/>
      <c r="U315" s="157"/>
      <c r="V315" s="146"/>
    </row>
    <row r="316" spans="1:22">
      <c r="A316" s="12"/>
      <c r="B316" s="176" t="s">
        <v>164</v>
      </c>
      <c r="C316" s="31"/>
      <c r="D316" s="163" t="s">
        <v>254</v>
      </c>
      <c r="E316" s="163"/>
      <c r="F316" s="31"/>
      <c r="G316" s="31"/>
      <c r="H316" s="163" t="s">
        <v>254</v>
      </c>
      <c r="I316" s="163"/>
      <c r="J316" s="31"/>
      <c r="K316" s="31"/>
      <c r="L316" s="163" t="s">
        <v>1144</v>
      </c>
      <c r="M316" s="163"/>
      <c r="N316" s="158" t="s">
        <v>223</v>
      </c>
      <c r="O316" s="31"/>
      <c r="P316" s="163" t="s">
        <v>254</v>
      </c>
      <c r="Q316" s="163"/>
      <c r="R316" s="31"/>
      <c r="S316" s="31"/>
      <c r="T316" s="163" t="s">
        <v>1144</v>
      </c>
      <c r="U316" s="163"/>
      <c r="V316" s="158" t="s">
        <v>223</v>
      </c>
    </row>
    <row r="317" spans="1:22">
      <c r="A317" s="12"/>
      <c r="B317" s="176"/>
      <c r="C317" s="31"/>
      <c r="D317" s="163"/>
      <c r="E317" s="163"/>
      <c r="F317" s="31"/>
      <c r="G317" s="31"/>
      <c r="H317" s="163"/>
      <c r="I317" s="163"/>
      <c r="J317" s="31"/>
      <c r="K317" s="31"/>
      <c r="L317" s="163"/>
      <c r="M317" s="163"/>
      <c r="N317" s="158"/>
      <c r="O317" s="31"/>
      <c r="P317" s="163"/>
      <c r="Q317" s="163"/>
      <c r="R317" s="31"/>
      <c r="S317" s="31"/>
      <c r="T317" s="163"/>
      <c r="U317" s="163"/>
      <c r="V317" s="158"/>
    </row>
    <row r="318" spans="1:22">
      <c r="A318" s="12"/>
      <c r="B318" s="388" t="s">
        <v>165</v>
      </c>
      <c r="C318" s="34"/>
      <c r="D318" s="157">
        <v>70</v>
      </c>
      <c r="E318" s="157"/>
      <c r="F318" s="34"/>
      <c r="G318" s="34"/>
      <c r="H318" s="156">
        <v>6068</v>
      </c>
      <c r="I318" s="156"/>
      <c r="J318" s="34"/>
      <c r="K318" s="34"/>
      <c r="L318" s="156">
        <v>6354</v>
      </c>
      <c r="M318" s="156"/>
      <c r="N318" s="34"/>
      <c r="O318" s="34"/>
      <c r="P318" s="157" t="s">
        <v>254</v>
      </c>
      <c r="Q318" s="157"/>
      <c r="R318" s="34"/>
      <c r="S318" s="34"/>
      <c r="T318" s="156">
        <v>12492</v>
      </c>
      <c r="U318" s="156"/>
      <c r="V318" s="34"/>
    </row>
    <row r="319" spans="1:22">
      <c r="A319" s="12"/>
      <c r="B319" s="388"/>
      <c r="C319" s="34"/>
      <c r="D319" s="157"/>
      <c r="E319" s="157"/>
      <c r="F319" s="34"/>
      <c r="G319" s="34"/>
      <c r="H319" s="156"/>
      <c r="I319" s="156"/>
      <c r="J319" s="34"/>
      <c r="K319" s="34"/>
      <c r="L319" s="156"/>
      <c r="M319" s="156"/>
      <c r="N319" s="34"/>
      <c r="O319" s="34"/>
      <c r="P319" s="157"/>
      <c r="Q319" s="157"/>
      <c r="R319" s="34"/>
      <c r="S319" s="34"/>
      <c r="T319" s="156"/>
      <c r="U319" s="156"/>
      <c r="V319" s="34"/>
    </row>
    <row r="320" spans="1:22">
      <c r="A320" s="12"/>
      <c r="B320" s="176" t="s">
        <v>1120</v>
      </c>
      <c r="C320" s="31"/>
      <c r="D320" s="163" t="s">
        <v>1145</v>
      </c>
      <c r="E320" s="163"/>
      <c r="F320" s="158" t="s">
        <v>223</v>
      </c>
      <c r="G320" s="31"/>
      <c r="H320" s="163" t="s">
        <v>254</v>
      </c>
      <c r="I320" s="163"/>
      <c r="J320" s="31"/>
      <c r="K320" s="31"/>
      <c r="L320" s="162">
        <v>15194</v>
      </c>
      <c r="M320" s="162"/>
      <c r="N320" s="31"/>
      <c r="O320" s="31"/>
      <c r="P320" s="163" t="s">
        <v>254</v>
      </c>
      <c r="Q320" s="163"/>
      <c r="R320" s="31"/>
      <c r="S320" s="31"/>
      <c r="T320" s="163" t="s">
        <v>254</v>
      </c>
      <c r="U320" s="163"/>
      <c r="V320" s="31"/>
    </row>
    <row r="321" spans="1:22" ht="15.75" thickBot="1">
      <c r="A321" s="12"/>
      <c r="B321" s="176"/>
      <c r="C321" s="31"/>
      <c r="D321" s="180"/>
      <c r="E321" s="180"/>
      <c r="F321" s="300"/>
      <c r="G321" s="31"/>
      <c r="H321" s="180"/>
      <c r="I321" s="180"/>
      <c r="J321" s="42"/>
      <c r="K321" s="31"/>
      <c r="L321" s="179"/>
      <c r="M321" s="179"/>
      <c r="N321" s="42"/>
      <c r="O321" s="31"/>
      <c r="P321" s="180"/>
      <c r="Q321" s="180"/>
      <c r="R321" s="42"/>
      <c r="S321" s="31"/>
      <c r="T321" s="180"/>
      <c r="U321" s="180"/>
      <c r="V321" s="42"/>
    </row>
    <row r="322" spans="1:22">
      <c r="A322" s="12"/>
      <c r="B322" s="388" t="s">
        <v>166</v>
      </c>
      <c r="C322" s="34"/>
      <c r="D322" s="192" t="s">
        <v>1146</v>
      </c>
      <c r="E322" s="192"/>
      <c r="F322" s="188" t="s">
        <v>223</v>
      </c>
      <c r="G322" s="34"/>
      <c r="H322" s="192" t="s">
        <v>1147</v>
      </c>
      <c r="I322" s="192"/>
      <c r="J322" s="188" t="s">
        <v>223</v>
      </c>
      <c r="K322" s="34"/>
      <c r="L322" s="192" t="s">
        <v>1148</v>
      </c>
      <c r="M322" s="192"/>
      <c r="N322" s="188" t="s">
        <v>223</v>
      </c>
      <c r="O322" s="34"/>
      <c r="P322" s="192" t="s">
        <v>254</v>
      </c>
      <c r="Q322" s="192"/>
      <c r="R322" s="49"/>
      <c r="S322" s="34"/>
      <c r="T322" s="192" t="s">
        <v>1149</v>
      </c>
      <c r="U322" s="192"/>
      <c r="V322" s="188" t="s">
        <v>223</v>
      </c>
    </row>
    <row r="323" spans="1:22" ht="15.75" thickBot="1">
      <c r="A323" s="12"/>
      <c r="B323" s="388"/>
      <c r="C323" s="34"/>
      <c r="D323" s="166"/>
      <c r="E323" s="166"/>
      <c r="F323" s="167"/>
      <c r="G323" s="34"/>
      <c r="H323" s="166"/>
      <c r="I323" s="166"/>
      <c r="J323" s="167"/>
      <c r="K323" s="34"/>
      <c r="L323" s="166"/>
      <c r="M323" s="166"/>
      <c r="N323" s="167"/>
      <c r="O323" s="34"/>
      <c r="P323" s="166"/>
      <c r="Q323" s="166"/>
      <c r="R323" s="50"/>
      <c r="S323" s="34"/>
      <c r="T323" s="166"/>
      <c r="U323" s="166"/>
      <c r="V323" s="167"/>
    </row>
    <row r="324" spans="1:22">
      <c r="A324" s="12"/>
      <c r="B324" s="143" t="s">
        <v>167</v>
      </c>
      <c r="C324" s="21"/>
      <c r="D324" s="32"/>
      <c r="E324" s="32"/>
      <c r="F324" s="32"/>
      <c r="G324" s="21"/>
      <c r="H324" s="32"/>
      <c r="I324" s="32"/>
      <c r="J324" s="32"/>
      <c r="K324" s="21"/>
      <c r="L324" s="32"/>
      <c r="M324" s="32"/>
      <c r="N324" s="32"/>
      <c r="O324" s="21"/>
      <c r="P324" s="32"/>
      <c r="Q324" s="32"/>
      <c r="R324" s="32"/>
      <c r="S324" s="21"/>
      <c r="T324" s="32"/>
      <c r="U324" s="32"/>
      <c r="V324" s="32"/>
    </row>
    <row r="325" spans="1:22">
      <c r="A325" s="12"/>
      <c r="B325" s="388" t="s">
        <v>1126</v>
      </c>
      <c r="C325" s="34"/>
      <c r="D325" s="156">
        <v>44860</v>
      </c>
      <c r="E325" s="156"/>
      <c r="F325" s="34"/>
      <c r="G325" s="34"/>
      <c r="H325" s="157" t="s">
        <v>1150</v>
      </c>
      <c r="I325" s="157"/>
      <c r="J325" s="146" t="s">
        <v>223</v>
      </c>
      <c r="K325" s="34"/>
      <c r="L325" s="157" t="s">
        <v>1151</v>
      </c>
      <c r="M325" s="157"/>
      <c r="N325" s="146" t="s">
        <v>223</v>
      </c>
      <c r="O325" s="34"/>
      <c r="P325" s="157" t="s">
        <v>254</v>
      </c>
      <c r="Q325" s="157"/>
      <c r="R325" s="34"/>
      <c r="S325" s="34"/>
      <c r="T325" s="157" t="s">
        <v>1151</v>
      </c>
      <c r="U325" s="157"/>
      <c r="V325" s="146" t="s">
        <v>223</v>
      </c>
    </row>
    <row r="326" spans="1:22">
      <c r="A326" s="12"/>
      <c r="B326" s="388"/>
      <c r="C326" s="34"/>
      <c r="D326" s="156"/>
      <c r="E326" s="156"/>
      <c r="F326" s="34"/>
      <c r="G326" s="34"/>
      <c r="H326" s="157"/>
      <c r="I326" s="157"/>
      <c r="J326" s="146"/>
      <c r="K326" s="34"/>
      <c r="L326" s="157"/>
      <c r="M326" s="157"/>
      <c r="N326" s="146"/>
      <c r="O326" s="34"/>
      <c r="P326" s="157"/>
      <c r="Q326" s="157"/>
      <c r="R326" s="34"/>
      <c r="S326" s="34"/>
      <c r="T326" s="157"/>
      <c r="U326" s="157"/>
      <c r="V326" s="146"/>
    </row>
    <row r="327" spans="1:22">
      <c r="A327" s="12"/>
      <c r="B327" s="176" t="s">
        <v>128</v>
      </c>
      <c r="C327" s="31"/>
      <c r="D327" s="163" t="s">
        <v>1152</v>
      </c>
      <c r="E327" s="163"/>
      <c r="F327" s="158" t="s">
        <v>223</v>
      </c>
      <c r="G327" s="31"/>
      <c r="H327" s="163" t="s">
        <v>254</v>
      </c>
      <c r="I327" s="163"/>
      <c r="J327" s="31"/>
      <c r="K327" s="31"/>
      <c r="L327" s="163" t="s">
        <v>254</v>
      </c>
      <c r="M327" s="163"/>
      <c r="N327" s="31"/>
      <c r="O327" s="31"/>
      <c r="P327" s="163" t="s">
        <v>254</v>
      </c>
      <c r="Q327" s="163"/>
      <c r="R327" s="31"/>
      <c r="S327" s="31"/>
      <c r="T327" s="163" t="s">
        <v>1152</v>
      </c>
      <c r="U327" s="163"/>
      <c r="V327" s="158" t="s">
        <v>223</v>
      </c>
    </row>
    <row r="328" spans="1:22">
      <c r="A328" s="12"/>
      <c r="B328" s="176"/>
      <c r="C328" s="31"/>
      <c r="D328" s="163"/>
      <c r="E328" s="163"/>
      <c r="F328" s="158"/>
      <c r="G328" s="31"/>
      <c r="H328" s="163"/>
      <c r="I328" s="163"/>
      <c r="J328" s="31"/>
      <c r="K328" s="31"/>
      <c r="L328" s="163"/>
      <c r="M328" s="163"/>
      <c r="N328" s="31"/>
      <c r="O328" s="31"/>
      <c r="P328" s="163"/>
      <c r="Q328" s="163"/>
      <c r="R328" s="31"/>
      <c r="S328" s="31"/>
      <c r="T328" s="163"/>
      <c r="U328" s="163"/>
      <c r="V328" s="158"/>
    </row>
    <row r="329" spans="1:22">
      <c r="A329" s="12"/>
      <c r="B329" s="388" t="s">
        <v>171</v>
      </c>
      <c r="C329" s="34"/>
      <c r="D329" s="156">
        <v>19988</v>
      </c>
      <c r="E329" s="156"/>
      <c r="F329" s="34"/>
      <c r="G329" s="34"/>
      <c r="H329" s="157" t="s">
        <v>254</v>
      </c>
      <c r="I329" s="157"/>
      <c r="J329" s="34"/>
      <c r="K329" s="34"/>
      <c r="L329" s="157" t="s">
        <v>254</v>
      </c>
      <c r="M329" s="157"/>
      <c r="N329" s="34"/>
      <c r="O329" s="34"/>
      <c r="P329" s="157" t="s">
        <v>254</v>
      </c>
      <c r="Q329" s="157"/>
      <c r="R329" s="34"/>
      <c r="S329" s="34"/>
      <c r="T329" s="156">
        <v>19988</v>
      </c>
      <c r="U329" s="156"/>
      <c r="V329" s="34"/>
    </row>
    <row r="330" spans="1:22">
      <c r="A330" s="12"/>
      <c r="B330" s="388"/>
      <c r="C330" s="34"/>
      <c r="D330" s="156"/>
      <c r="E330" s="156"/>
      <c r="F330" s="34"/>
      <c r="G330" s="34"/>
      <c r="H330" s="157"/>
      <c r="I330" s="157"/>
      <c r="J330" s="34"/>
      <c r="K330" s="34"/>
      <c r="L330" s="157"/>
      <c r="M330" s="157"/>
      <c r="N330" s="34"/>
      <c r="O330" s="34"/>
      <c r="P330" s="157"/>
      <c r="Q330" s="157"/>
      <c r="R330" s="34"/>
      <c r="S330" s="34"/>
      <c r="T330" s="156"/>
      <c r="U330" s="156"/>
      <c r="V330" s="34"/>
    </row>
    <row r="331" spans="1:22">
      <c r="A331" s="12"/>
      <c r="B331" s="176" t="s">
        <v>1131</v>
      </c>
      <c r="C331" s="31"/>
      <c r="D331" s="163" t="s">
        <v>1153</v>
      </c>
      <c r="E331" s="163"/>
      <c r="F331" s="158" t="s">
        <v>223</v>
      </c>
      <c r="G331" s="31"/>
      <c r="H331" s="163" t="s">
        <v>254</v>
      </c>
      <c r="I331" s="163"/>
      <c r="J331" s="31"/>
      <c r="K331" s="31"/>
      <c r="L331" s="163" t="s">
        <v>254</v>
      </c>
      <c r="M331" s="163"/>
      <c r="N331" s="31"/>
      <c r="O331" s="31"/>
      <c r="P331" s="163" t="s">
        <v>254</v>
      </c>
      <c r="Q331" s="163"/>
      <c r="R331" s="31"/>
      <c r="S331" s="31"/>
      <c r="T331" s="163" t="s">
        <v>1153</v>
      </c>
      <c r="U331" s="163"/>
      <c r="V331" s="158" t="s">
        <v>223</v>
      </c>
    </row>
    <row r="332" spans="1:22" ht="15.75" thickBot="1">
      <c r="A332" s="12"/>
      <c r="B332" s="176"/>
      <c r="C332" s="31"/>
      <c r="D332" s="180"/>
      <c r="E332" s="180"/>
      <c r="F332" s="300"/>
      <c r="G332" s="31"/>
      <c r="H332" s="180"/>
      <c r="I332" s="180"/>
      <c r="J332" s="42"/>
      <c r="K332" s="31"/>
      <c r="L332" s="180"/>
      <c r="M332" s="180"/>
      <c r="N332" s="42"/>
      <c r="O332" s="31"/>
      <c r="P332" s="180"/>
      <c r="Q332" s="180"/>
      <c r="R332" s="42"/>
      <c r="S332" s="31"/>
      <c r="T332" s="180"/>
      <c r="U332" s="180"/>
      <c r="V332" s="300"/>
    </row>
    <row r="333" spans="1:22">
      <c r="A333" s="12"/>
      <c r="B333" s="388" t="s">
        <v>1133</v>
      </c>
      <c r="C333" s="34"/>
      <c r="D333" s="190">
        <v>11204</v>
      </c>
      <c r="E333" s="190"/>
      <c r="F333" s="49"/>
      <c r="G333" s="34"/>
      <c r="H333" s="192" t="s">
        <v>1150</v>
      </c>
      <c r="I333" s="192"/>
      <c r="J333" s="188" t="s">
        <v>223</v>
      </c>
      <c r="K333" s="34"/>
      <c r="L333" s="192" t="s">
        <v>1151</v>
      </c>
      <c r="M333" s="192"/>
      <c r="N333" s="188" t="s">
        <v>223</v>
      </c>
      <c r="O333" s="34"/>
      <c r="P333" s="192" t="s">
        <v>254</v>
      </c>
      <c r="Q333" s="192"/>
      <c r="R333" s="49"/>
      <c r="S333" s="34"/>
      <c r="T333" s="192" t="s">
        <v>1154</v>
      </c>
      <c r="U333" s="192"/>
      <c r="V333" s="188" t="s">
        <v>223</v>
      </c>
    </row>
    <row r="334" spans="1:22" ht="15.75" thickBot="1">
      <c r="A334" s="12"/>
      <c r="B334" s="388"/>
      <c r="C334" s="34"/>
      <c r="D334" s="298"/>
      <c r="E334" s="298"/>
      <c r="F334" s="50"/>
      <c r="G334" s="34"/>
      <c r="H334" s="166"/>
      <c r="I334" s="166"/>
      <c r="J334" s="167"/>
      <c r="K334" s="34"/>
      <c r="L334" s="166"/>
      <c r="M334" s="166"/>
      <c r="N334" s="167"/>
      <c r="O334" s="34"/>
      <c r="P334" s="166"/>
      <c r="Q334" s="166"/>
      <c r="R334" s="50"/>
      <c r="S334" s="34"/>
      <c r="T334" s="166"/>
      <c r="U334" s="166"/>
      <c r="V334" s="167"/>
    </row>
    <row r="335" spans="1:22" ht="24.75" customHeight="1">
      <c r="A335" s="12"/>
      <c r="B335" s="176" t="s">
        <v>173</v>
      </c>
      <c r="C335" s="31"/>
      <c r="D335" s="174" t="s">
        <v>254</v>
      </c>
      <c r="E335" s="174"/>
      <c r="F335" s="32"/>
      <c r="G335" s="31"/>
      <c r="H335" s="174" t="s">
        <v>254</v>
      </c>
      <c r="I335" s="174"/>
      <c r="J335" s="32"/>
      <c r="K335" s="31"/>
      <c r="L335" s="174" t="s">
        <v>1155</v>
      </c>
      <c r="M335" s="174"/>
      <c r="N335" s="175" t="s">
        <v>223</v>
      </c>
      <c r="O335" s="31"/>
      <c r="P335" s="174" t="s">
        <v>254</v>
      </c>
      <c r="Q335" s="174"/>
      <c r="R335" s="32"/>
      <c r="S335" s="31"/>
      <c r="T335" s="174" t="s">
        <v>1155</v>
      </c>
      <c r="U335" s="174"/>
      <c r="V335" s="175" t="s">
        <v>223</v>
      </c>
    </row>
    <row r="336" spans="1:22" ht="15.75" thickBot="1">
      <c r="A336" s="12"/>
      <c r="B336" s="176"/>
      <c r="C336" s="31"/>
      <c r="D336" s="180"/>
      <c r="E336" s="180"/>
      <c r="F336" s="42"/>
      <c r="G336" s="31"/>
      <c r="H336" s="180"/>
      <c r="I336" s="180"/>
      <c r="J336" s="42"/>
      <c r="K336" s="31"/>
      <c r="L336" s="180"/>
      <c r="M336" s="180"/>
      <c r="N336" s="300"/>
      <c r="O336" s="31"/>
      <c r="P336" s="180"/>
      <c r="Q336" s="180"/>
      <c r="R336" s="42"/>
      <c r="S336" s="31"/>
      <c r="T336" s="180"/>
      <c r="U336" s="180"/>
      <c r="V336" s="300"/>
    </row>
    <row r="337" spans="1:22">
      <c r="A337" s="12"/>
      <c r="B337" s="388" t="s">
        <v>174</v>
      </c>
      <c r="C337" s="34"/>
      <c r="D337" s="190">
        <v>29520</v>
      </c>
      <c r="E337" s="190"/>
      <c r="F337" s="49"/>
      <c r="G337" s="34"/>
      <c r="H337" s="192" t="s">
        <v>1156</v>
      </c>
      <c r="I337" s="192"/>
      <c r="J337" s="188" t="s">
        <v>223</v>
      </c>
      <c r="K337" s="34"/>
      <c r="L337" s="190">
        <v>6950</v>
      </c>
      <c r="M337" s="190"/>
      <c r="N337" s="49"/>
      <c r="O337" s="34"/>
      <c r="P337" s="192" t="s">
        <v>254</v>
      </c>
      <c r="Q337" s="192"/>
      <c r="R337" s="49"/>
      <c r="S337" s="34"/>
      <c r="T337" s="190">
        <v>32370</v>
      </c>
      <c r="U337" s="190"/>
      <c r="V337" s="49"/>
    </row>
    <row r="338" spans="1:22">
      <c r="A338" s="12"/>
      <c r="B338" s="388"/>
      <c r="C338" s="34"/>
      <c r="D338" s="156"/>
      <c r="E338" s="156"/>
      <c r="F338" s="34"/>
      <c r="G338" s="34"/>
      <c r="H338" s="157"/>
      <c r="I338" s="157"/>
      <c r="J338" s="146"/>
      <c r="K338" s="34"/>
      <c r="L338" s="156"/>
      <c r="M338" s="156"/>
      <c r="N338" s="34"/>
      <c r="O338" s="34"/>
      <c r="P338" s="157"/>
      <c r="Q338" s="157"/>
      <c r="R338" s="34"/>
      <c r="S338" s="34"/>
      <c r="T338" s="156"/>
      <c r="U338" s="156"/>
      <c r="V338" s="34"/>
    </row>
    <row r="339" spans="1:22">
      <c r="A339" s="12"/>
      <c r="B339" s="176" t="s">
        <v>1137</v>
      </c>
      <c r="C339" s="31"/>
      <c r="D339" s="162">
        <v>133108</v>
      </c>
      <c r="E339" s="162"/>
      <c r="F339" s="31"/>
      <c r="G339" s="31"/>
      <c r="H339" s="162">
        <v>5375</v>
      </c>
      <c r="I339" s="162"/>
      <c r="J339" s="31"/>
      <c r="K339" s="31"/>
      <c r="L339" s="162">
        <v>17592</v>
      </c>
      <c r="M339" s="162"/>
      <c r="N339" s="31"/>
      <c r="O339" s="31"/>
      <c r="P339" s="163" t="s">
        <v>254</v>
      </c>
      <c r="Q339" s="163"/>
      <c r="R339" s="31"/>
      <c r="S339" s="31"/>
      <c r="T339" s="162">
        <v>156075</v>
      </c>
      <c r="U339" s="162"/>
      <c r="V339" s="31"/>
    </row>
    <row r="340" spans="1:22" ht="15.75" thickBot="1">
      <c r="A340" s="12"/>
      <c r="B340" s="176"/>
      <c r="C340" s="31"/>
      <c r="D340" s="179"/>
      <c r="E340" s="179"/>
      <c r="F340" s="42"/>
      <c r="G340" s="31"/>
      <c r="H340" s="179"/>
      <c r="I340" s="179"/>
      <c r="J340" s="42"/>
      <c r="K340" s="31"/>
      <c r="L340" s="179"/>
      <c r="M340" s="179"/>
      <c r="N340" s="42"/>
      <c r="O340" s="31"/>
      <c r="P340" s="180"/>
      <c r="Q340" s="180"/>
      <c r="R340" s="42"/>
      <c r="S340" s="31"/>
      <c r="T340" s="179"/>
      <c r="U340" s="179"/>
      <c r="V340" s="42"/>
    </row>
    <row r="341" spans="1:22">
      <c r="A341" s="12"/>
      <c r="B341" s="388" t="s">
        <v>1138</v>
      </c>
      <c r="C341" s="34"/>
      <c r="D341" s="188" t="s">
        <v>201</v>
      </c>
      <c r="E341" s="190">
        <v>162628</v>
      </c>
      <c r="F341" s="49"/>
      <c r="G341" s="34"/>
      <c r="H341" s="188" t="s">
        <v>201</v>
      </c>
      <c r="I341" s="190">
        <v>1275</v>
      </c>
      <c r="J341" s="49"/>
      <c r="K341" s="34"/>
      <c r="L341" s="188" t="s">
        <v>201</v>
      </c>
      <c r="M341" s="190">
        <v>24542</v>
      </c>
      <c r="N341" s="49"/>
      <c r="O341" s="34"/>
      <c r="P341" s="188" t="s">
        <v>201</v>
      </c>
      <c r="Q341" s="192" t="s">
        <v>254</v>
      </c>
      <c r="R341" s="49"/>
      <c r="S341" s="34"/>
      <c r="T341" s="188" t="s">
        <v>201</v>
      </c>
      <c r="U341" s="190">
        <v>188445</v>
      </c>
      <c r="V341" s="49"/>
    </row>
    <row r="342" spans="1:22" ht="15.75" thickBot="1">
      <c r="A342" s="12"/>
      <c r="B342" s="388"/>
      <c r="C342" s="34"/>
      <c r="D342" s="189"/>
      <c r="E342" s="191"/>
      <c r="F342" s="71"/>
      <c r="G342" s="34"/>
      <c r="H342" s="189"/>
      <c r="I342" s="191"/>
      <c r="J342" s="71"/>
      <c r="K342" s="34"/>
      <c r="L342" s="189"/>
      <c r="M342" s="191"/>
      <c r="N342" s="71"/>
      <c r="O342" s="34"/>
      <c r="P342" s="189"/>
      <c r="Q342" s="193"/>
      <c r="R342" s="71"/>
      <c r="S342" s="34"/>
      <c r="T342" s="189"/>
      <c r="U342" s="191"/>
      <c r="V342" s="71"/>
    </row>
    <row r="343" spans="1:22" ht="15.75" thickTop="1">
      <c r="A343" s="12"/>
      <c r="B343" s="28"/>
      <c r="C343" s="28"/>
      <c r="D343" s="28"/>
      <c r="E343" s="28"/>
      <c r="F343" s="28"/>
      <c r="G343" s="28"/>
      <c r="H343" s="28"/>
      <c r="I343" s="28"/>
      <c r="J343" s="28"/>
      <c r="K343" s="28"/>
      <c r="L343" s="28"/>
      <c r="M343" s="28"/>
      <c r="N343" s="28"/>
      <c r="O343" s="28"/>
      <c r="P343" s="28"/>
      <c r="Q343" s="28"/>
      <c r="R343" s="28"/>
      <c r="S343" s="28"/>
      <c r="T343" s="28"/>
      <c r="U343" s="28"/>
      <c r="V343" s="28"/>
    </row>
    <row r="344" spans="1:22">
      <c r="A344" s="12"/>
      <c r="B344" s="28"/>
      <c r="C344" s="28"/>
      <c r="D344" s="28"/>
      <c r="E344" s="28"/>
      <c r="F344" s="28"/>
      <c r="G344" s="28"/>
      <c r="H344" s="28"/>
      <c r="I344" s="28"/>
      <c r="J344" s="28"/>
      <c r="K344" s="28"/>
      <c r="L344" s="28"/>
      <c r="M344" s="28"/>
      <c r="N344" s="28"/>
      <c r="O344" s="28"/>
      <c r="P344" s="28"/>
      <c r="Q344" s="28"/>
      <c r="R344" s="28"/>
      <c r="S344" s="28"/>
      <c r="T344" s="28"/>
      <c r="U344" s="28"/>
      <c r="V344" s="28"/>
    </row>
    <row r="345" spans="1:22">
      <c r="A345" s="12"/>
      <c r="B345" s="14"/>
      <c r="C345" s="14"/>
      <c r="D345" s="14"/>
      <c r="E345" s="14"/>
      <c r="F345" s="14"/>
      <c r="G345" s="14"/>
      <c r="H345" s="14"/>
      <c r="I345" s="14"/>
      <c r="J345" s="14"/>
      <c r="K345" s="14"/>
      <c r="L345" s="14"/>
      <c r="M345" s="14"/>
      <c r="N345" s="14"/>
      <c r="O345" s="14"/>
      <c r="P345" s="14"/>
      <c r="Q345" s="14"/>
      <c r="R345" s="14"/>
      <c r="S345" s="14"/>
      <c r="T345" s="14"/>
      <c r="U345" s="14"/>
      <c r="V345" s="14"/>
    </row>
    <row r="346" spans="1:22">
      <c r="A346" s="12"/>
      <c r="B346" s="345" t="s">
        <v>1113</v>
      </c>
      <c r="C346" s="34"/>
      <c r="D346" s="151" t="s">
        <v>1139</v>
      </c>
      <c r="E346" s="151"/>
      <c r="F346" s="151"/>
      <c r="G346" s="34"/>
      <c r="H346" s="151" t="s">
        <v>1021</v>
      </c>
      <c r="I346" s="151"/>
      <c r="J346" s="151"/>
      <c r="K346" s="34"/>
      <c r="L346" s="151" t="s">
        <v>1023</v>
      </c>
      <c r="M346" s="151"/>
      <c r="N346" s="151"/>
      <c r="O346" s="34"/>
      <c r="P346" s="151" t="s">
        <v>504</v>
      </c>
      <c r="Q346" s="151"/>
      <c r="R346" s="151"/>
      <c r="S346" s="34"/>
      <c r="T346" s="151" t="s">
        <v>1024</v>
      </c>
      <c r="U346" s="151"/>
      <c r="V346" s="151"/>
    </row>
    <row r="347" spans="1:22">
      <c r="A347" s="12"/>
      <c r="B347" s="345" t="s">
        <v>1114</v>
      </c>
      <c r="C347" s="34"/>
      <c r="D347" s="151"/>
      <c r="E347" s="151"/>
      <c r="F347" s="151"/>
      <c r="G347" s="34"/>
      <c r="H347" s="151" t="s">
        <v>1022</v>
      </c>
      <c r="I347" s="151"/>
      <c r="J347" s="151"/>
      <c r="K347" s="34"/>
      <c r="L347" s="151" t="s">
        <v>1022</v>
      </c>
      <c r="M347" s="151"/>
      <c r="N347" s="151"/>
      <c r="O347" s="34"/>
      <c r="P347" s="151"/>
      <c r="Q347" s="151"/>
      <c r="R347" s="151"/>
      <c r="S347" s="34"/>
      <c r="T347" s="151"/>
      <c r="U347" s="151"/>
      <c r="V347" s="151"/>
    </row>
    <row r="348" spans="1:22" ht="15.75" thickBot="1">
      <c r="A348" s="12"/>
      <c r="B348" s="346" t="s">
        <v>1157</v>
      </c>
      <c r="C348" s="34"/>
      <c r="D348" s="145"/>
      <c r="E348" s="145"/>
      <c r="F348" s="145"/>
      <c r="G348" s="34"/>
      <c r="H348" s="149"/>
      <c r="I348" s="149"/>
      <c r="J348" s="149"/>
      <c r="K348" s="34"/>
      <c r="L348" s="149"/>
      <c r="M348" s="149"/>
      <c r="N348" s="149"/>
      <c r="O348" s="34"/>
      <c r="P348" s="145"/>
      <c r="Q348" s="145"/>
      <c r="R348" s="145"/>
      <c r="S348" s="34"/>
      <c r="T348" s="145"/>
      <c r="U348" s="145"/>
      <c r="V348" s="145"/>
    </row>
    <row r="349" spans="1:22">
      <c r="A349" s="12"/>
      <c r="B349" s="143" t="s">
        <v>144</v>
      </c>
      <c r="C349" s="21"/>
      <c r="D349" s="32"/>
      <c r="E349" s="32"/>
      <c r="F349" s="32"/>
      <c r="G349" s="21"/>
      <c r="H349" s="32"/>
      <c r="I349" s="32"/>
      <c r="J349" s="32"/>
      <c r="K349" s="21"/>
      <c r="L349" s="32"/>
      <c r="M349" s="32"/>
      <c r="N349" s="32"/>
      <c r="O349" s="21"/>
      <c r="P349" s="32"/>
      <c r="Q349" s="32"/>
      <c r="R349" s="32"/>
      <c r="S349" s="21"/>
      <c r="T349" s="32"/>
      <c r="U349" s="32"/>
      <c r="V349" s="32"/>
    </row>
    <row r="350" spans="1:22">
      <c r="A350" s="12"/>
      <c r="B350" s="388" t="s">
        <v>1158</v>
      </c>
      <c r="C350" s="34"/>
      <c r="D350" s="146" t="s">
        <v>201</v>
      </c>
      <c r="E350" s="156">
        <v>82114</v>
      </c>
      <c r="F350" s="34"/>
      <c r="G350" s="34"/>
      <c r="H350" s="146" t="s">
        <v>201</v>
      </c>
      <c r="I350" s="156">
        <v>2879</v>
      </c>
      <c r="J350" s="34"/>
      <c r="K350" s="34"/>
      <c r="L350" s="146" t="s">
        <v>201</v>
      </c>
      <c r="M350" s="157" t="s">
        <v>1159</v>
      </c>
      <c r="N350" s="146" t="s">
        <v>223</v>
      </c>
      <c r="O350" s="34"/>
      <c r="P350" s="146" t="s">
        <v>201</v>
      </c>
      <c r="Q350" s="157" t="s">
        <v>254</v>
      </c>
      <c r="R350" s="34"/>
      <c r="S350" s="34"/>
      <c r="T350" s="146" t="s">
        <v>201</v>
      </c>
      <c r="U350" s="156">
        <v>65961</v>
      </c>
      <c r="V350" s="34"/>
    </row>
    <row r="351" spans="1:22" ht="15.75" thickBot="1">
      <c r="A351" s="12"/>
      <c r="B351" s="388"/>
      <c r="C351" s="34"/>
      <c r="D351" s="167"/>
      <c r="E351" s="298"/>
      <c r="F351" s="50"/>
      <c r="G351" s="34"/>
      <c r="H351" s="167"/>
      <c r="I351" s="298"/>
      <c r="J351" s="50"/>
      <c r="K351" s="34"/>
      <c r="L351" s="167"/>
      <c r="M351" s="166"/>
      <c r="N351" s="167"/>
      <c r="O351" s="34"/>
      <c r="P351" s="167"/>
      <c r="Q351" s="166"/>
      <c r="R351" s="50"/>
      <c r="S351" s="34"/>
      <c r="T351" s="167"/>
      <c r="U351" s="298"/>
      <c r="V351" s="50"/>
    </row>
    <row r="352" spans="1:22">
      <c r="A352" s="12"/>
      <c r="B352" s="143" t="s">
        <v>162</v>
      </c>
      <c r="C352" s="21"/>
      <c r="D352" s="32"/>
      <c r="E352" s="32"/>
      <c r="F352" s="32"/>
      <c r="G352" s="21"/>
      <c r="H352" s="32"/>
      <c r="I352" s="32"/>
      <c r="J352" s="32"/>
      <c r="K352" s="21"/>
      <c r="L352" s="32"/>
      <c r="M352" s="32"/>
      <c r="N352" s="32"/>
      <c r="O352" s="21"/>
      <c r="P352" s="32"/>
      <c r="Q352" s="32"/>
      <c r="R352" s="32"/>
      <c r="S352" s="21"/>
      <c r="T352" s="32"/>
      <c r="U352" s="32"/>
      <c r="V352" s="32"/>
    </row>
    <row r="353" spans="1:22">
      <c r="A353" s="12"/>
      <c r="B353" s="388" t="s">
        <v>163</v>
      </c>
      <c r="C353" s="34"/>
      <c r="D353" s="157" t="s">
        <v>1160</v>
      </c>
      <c r="E353" s="157"/>
      <c r="F353" s="146" t="s">
        <v>223</v>
      </c>
      <c r="G353" s="34"/>
      <c r="H353" s="157" t="s">
        <v>1161</v>
      </c>
      <c r="I353" s="157"/>
      <c r="J353" s="146" t="s">
        <v>223</v>
      </c>
      <c r="K353" s="34"/>
      <c r="L353" s="157" t="s">
        <v>1112</v>
      </c>
      <c r="M353" s="157"/>
      <c r="N353" s="146" t="s">
        <v>223</v>
      </c>
      <c r="O353" s="34"/>
      <c r="P353" s="157" t="s">
        <v>254</v>
      </c>
      <c r="Q353" s="157"/>
      <c r="R353" s="34"/>
      <c r="S353" s="34"/>
      <c r="T353" s="157" t="s">
        <v>1162</v>
      </c>
      <c r="U353" s="157"/>
      <c r="V353" s="146" t="s">
        <v>223</v>
      </c>
    </row>
    <row r="354" spans="1:22">
      <c r="A354" s="12"/>
      <c r="B354" s="388"/>
      <c r="C354" s="34"/>
      <c r="D354" s="157"/>
      <c r="E354" s="157"/>
      <c r="F354" s="146"/>
      <c r="G354" s="34"/>
      <c r="H354" s="157"/>
      <c r="I354" s="157"/>
      <c r="J354" s="146"/>
      <c r="K354" s="34"/>
      <c r="L354" s="157"/>
      <c r="M354" s="157"/>
      <c r="N354" s="146"/>
      <c r="O354" s="34"/>
      <c r="P354" s="157"/>
      <c r="Q354" s="157"/>
      <c r="R354" s="34"/>
      <c r="S354" s="34"/>
      <c r="T354" s="157"/>
      <c r="U354" s="157"/>
      <c r="V354" s="146"/>
    </row>
    <row r="355" spans="1:22">
      <c r="A355" s="12"/>
      <c r="B355" s="176" t="s">
        <v>1163</v>
      </c>
      <c r="C355" s="31"/>
      <c r="D355" s="163" t="s">
        <v>254</v>
      </c>
      <c r="E355" s="163"/>
      <c r="F355" s="31"/>
      <c r="G355" s="31"/>
      <c r="H355" s="163" t="s">
        <v>254</v>
      </c>
      <c r="I355" s="163"/>
      <c r="J355" s="31"/>
      <c r="K355" s="31"/>
      <c r="L355" s="163" t="s">
        <v>1164</v>
      </c>
      <c r="M355" s="163"/>
      <c r="N355" s="158" t="s">
        <v>223</v>
      </c>
      <c r="O355" s="31"/>
      <c r="P355" s="163" t="s">
        <v>254</v>
      </c>
      <c r="Q355" s="163"/>
      <c r="R355" s="31"/>
      <c r="S355" s="31"/>
      <c r="T355" s="163" t="s">
        <v>1164</v>
      </c>
      <c r="U355" s="163"/>
      <c r="V355" s="158" t="s">
        <v>223</v>
      </c>
    </row>
    <row r="356" spans="1:22">
      <c r="A356" s="12"/>
      <c r="B356" s="176"/>
      <c r="C356" s="31"/>
      <c r="D356" s="163"/>
      <c r="E356" s="163"/>
      <c r="F356" s="31"/>
      <c r="G356" s="31"/>
      <c r="H356" s="163"/>
      <c r="I356" s="163"/>
      <c r="J356" s="31"/>
      <c r="K356" s="31"/>
      <c r="L356" s="163"/>
      <c r="M356" s="163"/>
      <c r="N356" s="158"/>
      <c r="O356" s="31"/>
      <c r="P356" s="163"/>
      <c r="Q356" s="163"/>
      <c r="R356" s="31"/>
      <c r="S356" s="31"/>
      <c r="T356" s="163"/>
      <c r="U356" s="163"/>
      <c r="V356" s="158"/>
    </row>
    <row r="357" spans="1:22">
      <c r="A357" s="12"/>
      <c r="B357" s="388" t="s">
        <v>165</v>
      </c>
      <c r="C357" s="34"/>
      <c r="D357" s="157">
        <v>141</v>
      </c>
      <c r="E357" s="157"/>
      <c r="F357" s="34"/>
      <c r="G357" s="34"/>
      <c r="H357" s="156">
        <v>1278</v>
      </c>
      <c r="I357" s="156"/>
      <c r="J357" s="34"/>
      <c r="K357" s="34"/>
      <c r="L357" s="157">
        <v>38</v>
      </c>
      <c r="M357" s="157"/>
      <c r="N357" s="34"/>
      <c r="O357" s="34"/>
      <c r="P357" s="157" t="s">
        <v>254</v>
      </c>
      <c r="Q357" s="157"/>
      <c r="R357" s="34"/>
      <c r="S357" s="34"/>
      <c r="T357" s="156">
        <v>1457</v>
      </c>
      <c r="U357" s="156"/>
      <c r="V357" s="34"/>
    </row>
    <row r="358" spans="1:22">
      <c r="A358" s="12"/>
      <c r="B358" s="388"/>
      <c r="C358" s="34"/>
      <c r="D358" s="157"/>
      <c r="E358" s="157"/>
      <c r="F358" s="34"/>
      <c r="G358" s="34"/>
      <c r="H358" s="156"/>
      <c r="I358" s="156"/>
      <c r="J358" s="34"/>
      <c r="K358" s="34"/>
      <c r="L358" s="157"/>
      <c r="M358" s="157"/>
      <c r="N358" s="34"/>
      <c r="O358" s="34"/>
      <c r="P358" s="157"/>
      <c r="Q358" s="157"/>
      <c r="R358" s="34"/>
      <c r="S358" s="34"/>
      <c r="T358" s="156"/>
      <c r="U358" s="156"/>
      <c r="V358" s="34"/>
    </row>
    <row r="359" spans="1:22">
      <c r="A359" s="12"/>
      <c r="B359" s="176" t="s">
        <v>1120</v>
      </c>
      <c r="C359" s="31"/>
      <c r="D359" s="162">
        <v>2141</v>
      </c>
      <c r="E359" s="162"/>
      <c r="F359" s="31"/>
      <c r="G359" s="31"/>
      <c r="H359" s="163" t="s">
        <v>254</v>
      </c>
      <c r="I359" s="163"/>
      <c r="J359" s="31"/>
      <c r="K359" s="31"/>
      <c r="L359" s="163" t="s">
        <v>1165</v>
      </c>
      <c r="M359" s="163"/>
      <c r="N359" s="158" t="s">
        <v>223</v>
      </c>
      <c r="O359" s="31"/>
      <c r="P359" s="163" t="s">
        <v>254</v>
      </c>
      <c r="Q359" s="163"/>
      <c r="R359" s="31"/>
      <c r="S359" s="31"/>
      <c r="T359" s="163" t="s">
        <v>254</v>
      </c>
      <c r="U359" s="163"/>
      <c r="V359" s="31"/>
    </row>
    <row r="360" spans="1:22" ht="15.75" thickBot="1">
      <c r="A360" s="12"/>
      <c r="B360" s="176"/>
      <c r="C360" s="31"/>
      <c r="D360" s="179"/>
      <c r="E360" s="179"/>
      <c r="F360" s="42"/>
      <c r="G360" s="31"/>
      <c r="H360" s="180"/>
      <c r="I360" s="180"/>
      <c r="J360" s="42"/>
      <c r="K360" s="31"/>
      <c r="L360" s="180"/>
      <c r="M360" s="180"/>
      <c r="N360" s="300"/>
      <c r="O360" s="31"/>
      <c r="P360" s="180"/>
      <c r="Q360" s="180"/>
      <c r="R360" s="42"/>
      <c r="S360" s="31"/>
      <c r="T360" s="180"/>
      <c r="U360" s="180"/>
      <c r="V360" s="42"/>
    </row>
    <row r="361" spans="1:22">
      <c r="A361" s="12"/>
      <c r="B361" s="388" t="s">
        <v>166</v>
      </c>
      <c r="C361" s="34"/>
      <c r="D361" s="192" t="s">
        <v>1166</v>
      </c>
      <c r="E361" s="192"/>
      <c r="F361" s="188" t="s">
        <v>223</v>
      </c>
      <c r="G361" s="34"/>
      <c r="H361" s="192" t="s">
        <v>1167</v>
      </c>
      <c r="I361" s="192"/>
      <c r="J361" s="188" t="s">
        <v>223</v>
      </c>
      <c r="K361" s="34"/>
      <c r="L361" s="192" t="s">
        <v>1168</v>
      </c>
      <c r="M361" s="192"/>
      <c r="N361" s="188" t="s">
        <v>223</v>
      </c>
      <c r="O361" s="34"/>
      <c r="P361" s="192" t="s">
        <v>254</v>
      </c>
      <c r="Q361" s="192"/>
      <c r="R361" s="49"/>
      <c r="S361" s="34"/>
      <c r="T361" s="192" t="s">
        <v>1169</v>
      </c>
      <c r="U361" s="192"/>
      <c r="V361" s="188" t="s">
        <v>223</v>
      </c>
    </row>
    <row r="362" spans="1:22" ht="15.75" thickBot="1">
      <c r="A362" s="12"/>
      <c r="B362" s="388"/>
      <c r="C362" s="34"/>
      <c r="D362" s="166"/>
      <c r="E362" s="166"/>
      <c r="F362" s="167"/>
      <c r="G362" s="34"/>
      <c r="H362" s="166"/>
      <c r="I362" s="166"/>
      <c r="J362" s="167"/>
      <c r="K362" s="34"/>
      <c r="L362" s="166"/>
      <c r="M362" s="166"/>
      <c r="N362" s="167"/>
      <c r="O362" s="34"/>
      <c r="P362" s="166"/>
      <c r="Q362" s="166"/>
      <c r="R362" s="50"/>
      <c r="S362" s="34"/>
      <c r="T362" s="166"/>
      <c r="U362" s="166"/>
      <c r="V362" s="167"/>
    </row>
    <row r="363" spans="1:22">
      <c r="A363" s="12"/>
      <c r="B363" s="143" t="s">
        <v>167</v>
      </c>
      <c r="C363" s="21"/>
      <c r="D363" s="32"/>
      <c r="E363" s="32"/>
      <c r="F363" s="32"/>
      <c r="G363" s="21"/>
      <c r="H363" s="32"/>
      <c r="I363" s="32"/>
      <c r="J363" s="32"/>
      <c r="K363" s="21"/>
      <c r="L363" s="32"/>
      <c r="M363" s="32"/>
      <c r="N363" s="32"/>
      <c r="O363" s="21"/>
      <c r="P363" s="32"/>
      <c r="Q363" s="32"/>
      <c r="R363" s="32"/>
      <c r="S363" s="21"/>
      <c r="T363" s="32"/>
      <c r="U363" s="32"/>
      <c r="V363" s="32"/>
    </row>
    <row r="364" spans="1:22">
      <c r="A364" s="12"/>
      <c r="B364" s="388" t="s">
        <v>1170</v>
      </c>
      <c r="C364" s="34"/>
      <c r="D364" s="157" t="s">
        <v>1171</v>
      </c>
      <c r="E364" s="157"/>
      <c r="F364" s="146" t="s">
        <v>223</v>
      </c>
      <c r="G364" s="34"/>
      <c r="H364" s="156">
        <v>6434</v>
      </c>
      <c r="I364" s="156"/>
      <c r="J364" s="34"/>
      <c r="K364" s="34"/>
      <c r="L364" s="157" t="s">
        <v>254</v>
      </c>
      <c r="M364" s="157"/>
      <c r="N364" s="34"/>
      <c r="O364" s="34"/>
      <c r="P364" s="157" t="s">
        <v>254</v>
      </c>
      <c r="Q364" s="157"/>
      <c r="R364" s="34"/>
      <c r="S364" s="34"/>
      <c r="T364" s="157" t="s">
        <v>254</v>
      </c>
      <c r="U364" s="157"/>
      <c r="V364" s="34"/>
    </row>
    <row r="365" spans="1:22">
      <c r="A365" s="12"/>
      <c r="B365" s="388"/>
      <c r="C365" s="34"/>
      <c r="D365" s="157"/>
      <c r="E365" s="157"/>
      <c r="F365" s="146"/>
      <c r="G365" s="34"/>
      <c r="H365" s="156"/>
      <c r="I365" s="156"/>
      <c r="J365" s="34"/>
      <c r="K365" s="34"/>
      <c r="L365" s="157"/>
      <c r="M365" s="157"/>
      <c r="N365" s="34"/>
      <c r="O365" s="34"/>
      <c r="P365" s="157"/>
      <c r="Q365" s="157"/>
      <c r="R365" s="34"/>
      <c r="S365" s="34"/>
      <c r="T365" s="157"/>
      <c r="U365" s="157"/>
      <c r="V365" s="34"/>
    </row>
    <row r="366" spans="1:22">
      <c r="A366" s="12"/>
      <c r="B366" s="176" t="s">
        <v>170</v>
      </c>
      <c r="C366" s="31"/>
      <c r="D366" s="163" t="s">
        <v>1172</v>
      </c>
      <c r="E366" s="163"/>
      <c r="F366" s="158" t="s">
        <v>223</v>
      </c>
      <c r="G366" s="31"/>
      <c r="H366" s="163" t="s">
        <v>254</v>
      </c>
      <c r="I366" s="163"/>
      <c r="J366" s="31"/>
      <c r="K366" s="31"/>
      <c r="L366" s="163" t="s">
        <v>254</v>
      </c>
      <c r="M366" s="163"/>
      <c r="N366" s="31"/>
      <c r="O366" s="31"/>
      <c r="P366" s="163" t="s">
        <v>254</v>
      </c>
      <c r="Q366" s="163"/>
      <c r="R366" s="31"/>
      <c r="S366" s="31"/>
      <c r="T366" s="163" t="s">
        <v>1172</v>
      </c>
      <c r="U366" s="163"/>
      <c r="V366" s="158" t="s">
        <v>223</v>
      </c>
    </row>
    <row r="367" spans="1:22">
      <c r="A367" s="12"/>
      <c r="B367" s="176"/>
      <c r="C367" s="31"/>
      <c r="D367" s="163"/>
      <c r="E367" s="163"/>
      <c r="F367" s="158"/>
      <c r="G367" s="31"/>
      <c r="H367" s="163"/>
      <c r="I367" s="163"/>
      <c r="J367" s="31"/>
      <c r="K367" s="31"/>
      <c r="L367" s="163"/>
      <c r="M367" s="163"/>
      <c r="N367" s="31"/>
      <c r="O367" s="31"/>
      <c r="P367" s="163"/>
      <c r="Q367" s="163"/>
      <c r="R367" s="31"/>
      <c r="S367" s="31"/>
      <c r="T367" s="163"/>
      <c r="U367" s="163"/>
      <c r="V367" s="158"/>
    </row>
    <row r="368" spans="1:22">
      <c r="A368" s="12"/>
      <c r="B368" s="388" t="s">
        <v>128</v>
      </c>
      <c r="C368" s="34"/>
      <c r="D368" s="157" t="s">
        <v>1173</v>
      </c>
      <c r="E368" s="157"/>
      <c r="F368" s="146" t="s">
        <v>223</v>
      </c>
      <c r="G368" s="34"/>
      <c r="H368" s="157" t="s">
        <v>254</v>
      </c>
      <c r="I368" s="157"/>
      <c r="J368" s="34"/>
      <c r="K368" s="34"/>
      <c r="L368" s="157" t="s">
        <v>254</v>
      </c>
      <c r="M368" s="157"/>
      <c r="N368" s="34"/>
      <c r="O368" s="34"/>
      <c r="P368" s="157" t="s">
        <v>254</v>
      </c>
      <c r="Q368" s="157"/>
      <c r="R368" s="34"/>
      <c r="S368" s="34"/>
      <c r="T368" s="157" t="s">
        <v>1173</v>
      </c>
      <c r="U368" s="157"/>
      <c r="V368" s="146" t="s">
        <v>223</v>
      </c>
    </row>
    <row r="369" spans="1:22">
      <c r="A369" s="12"/>
      <c r="B369" s="388"/>
      <c r="C369" s="34"/>
      <c r="D369" s="157"/>
      <c r="E369" s="157"/>
      <c r="F369" s="146"/>
      <c r="G369" s="34"/>
      <c r="H369" s="157"/>
      <c r="I369" s="157"/>
      <c r="J369" s="34"/>
      <c r="K369" s="34"/>
      <c r="L369" s="157"/>
      <c r="M369" s="157"/>
      <c r="N369" s="34"/>
      <c r="O369" s="34"/>
      <c r="P369" s="157"/>
      <c r="Q369" s="157"/>
      <c r="R369" s="34"/>
      <c r="S369" s="34"/>
      <c r="T369" s="157"/>
      <c r="U369" s="157"/>
      <c r="V369" s="146"/>
    </row>
    <row r="370" spans="1:22">
      <c r="A370" s="12"/>
      <c r="B370" s="176" t="s">
        <v>171</v>
      </c>
      <c r="C370" s="31"/>
      <c r="D370" s="163">
        <v>235</v>
      </c>
      <c r="E370" s="163"/>
      <c r="F370" s="31"/>
      <c r="G370" s="31"/>
      <c r="H370" s="163" t="s">
        <v>254</v>
      </c>
      <c r="I370" s="163"/>
      <c r="J370" s="31"/>
      <c r="K370" s="31"/>
      <c r="L370" s="163" t="s">
        <v>254</v>
      </c>
      <c r="M370" s="163"/>
      <c r="N370" s="31"/>
      <c r="O370" s="31"/>
      <c r="P370" s="163" t="s">
        <v>254</v>
      </c>
      <c r="Q370" s="163"/>
      <c r="R370" s="31"/>
      <c r="S370" s="31"/>
      <c r="T370" s="163">
        <v>235</v>
      </c>
      <c r="U370" s="163"/>
      <c r="V370" s="31"/>
    </row>
    <row r="371" spans="1:22">
      <c r="A371" s="12"/>
      <c r="B371" s="176"/>
      <c r="C371" s="31"/>
      <c r="D371" s="163"/>
      <c r="E371" s="163"/>
      <c r="F371" s="31"/>
      <c r="G371" s="31"/>
      <c r="H371" s="163"/>
      <c r="I371" s="163"/>
      <c r="J371" s="31"/>
      <c r="K371" s="31"/>
      <c r="L371" s="163"/>
      <c r="M371" s="163"/>
      <c r="N371" s="31"/>
      <c r="O371" s="31"/>
      <c r="P371" s="163"/>
      <c r="Q371" s="163"/>
      <c r="R371" s="31"/>
      <c r="S371" s="31"/>
      <c r="T371" s="163"/>
      <c r="U371" s="163"/>
      <c r="V371" s="31"/>
    </row>
    <row r="372" spans="1:22">
      <c r="A372" s="12"/>
      <c r="B372" s="388" t="s">
        <v>1131</v>
      </c>
      <c r="C372" s="34"/>
      <c r="D372" s="157" t="s">
        <v>1174</v>
      </c>
      <c r="E372" s="157"/>
      <c r="F372" s="146" t="s">
        <v>223</v>
      </c>
      <c r="G372" s="34"/>
      <c r="H372" s="157" t="s">
        <v>254</v>
      </c>
      <c r="I372" s="157"/>
      <c r="J372" s="34"/>
      <c r="K372" s="34"/>
      <c r="L372" s="157" t="s">
        <v>254</v>
      </c>
      <c r="M372" s="157"/>
      <c r="N372" s="34"/>
      <c r="O372" s="34"/>
      <c r="P372" s="157" t="s">
        <v>254</v>
      </c>
      <c r="Q372" s="157"/>
      <c r="R372" s="34"/>
      <c r="S372" s="34"/>
      <c r="T372" s="157" t="s">
        <v>1174</v>
      </c>
      <c r="U372" s="157"/>
      <c r="V372" s="146" t="s">
        <v>223</v>
      </c>
    </row>
    <row r="373" spans="1:22" ht="15.75" thickBot="1">
      <c r="A373" s="12"/>
      <c r="B373" s="388"/>
      <c r="C373" s="34"/>
      <c r="D373" s="166"/>
      <c r="E373" s="166"/>
      <c r="F373" s="167"/>
      <c r="G373" s="34"/>
      <c r="H373" s="166"/>
      <c r="I373" s="166"/>
      <c r="J373" s="50"/>
      <c r="K373" s="34"/>
      <c r="L373" s="166"/>
      <c r="M373" s="166"/>
      <c r="N373" s="50"/>
      <c r="O373" s="34"/>
      <c r="P373" s="166"/>
      <c r="Q373" s="166"/>
      <c r="R373" s="50"/>
      <c r="S373" s="34"/>
      <c r="T373" s="166"/>
      <c r="U373" s="166"/>
      <c r="V373" s="167"/>
    </row>
    <row r="374" spans="1:22">
      <c r="A374" s="12"/>
      <c r="B374" s="301" t="s">
        <v>1133</v>
      </c>
      <c r="C374" s="31"/>
      <c r="D374" s="174" t="s">
        <v>1175</v>
      </c>
      <c r="E374" s="174"/>
      <c r="F374" s="175" t="s">
        <v>223</v>
      </c>
      <c r="G374" s="31"/>
      <c r="H374" s="173">
        <v>6434</v>
      </c>
      <c r="I374" s="173"/>
      <c r="J374" s="32"/>
      <c r="K374" s="31"/>
      <c r="L374" s="174" t="s">
        <v>254</v>
      </c>
      <c r="M374" s="174"/>
      <c r="N374" s="32"/>
      <c r="O374" s="31"/>
      <c r="P374" s="174" t="s">
        <v>254</v>
      </c>
      <c r="Q374" s="174"/>
      <c r="R374" s="32"/>
      <c r="S374" s="31"/>
      <c r="T374" s="174" t="s">
        <v>1176</v>
      </c>
      <c r="U374" s="174"/>
      <c r="V374" s="175" t="s">
        <v>223</v>
      </c>
    </row>
    <row r="375" spans="1:22" ht="15.75" thickBot="1">
      <c r="A375" s="12"/>
      <c r="B375" s="301"/>
      <c r="C375" s="31"/>
      <c r="D375" s="180"/>
      <c r="E375" s="180"/>
      <c r="F375" s="300"/>
      <c r="G375" s="31"/>
      <c r="H375" s="179"/>
      <c r="I375" s="179"/>
      <c r="J375" s="42"/>
      <c r="K375" s="31"/>
      <c r="L375" s="180"/>
      <c r="M375" s="180"/>
      <c r="N375" s="42"/>
      <c r="O375" s="31"/>
      <c r="P375" s="180"/>
      <c r="Q375" s="180"/>
      <c r="R375" s="42"/>
      <c r="S375" s="31"/>
      <c r="T375" s="180"/>
      <c r="U375" s="180"/>
      <c r="V375" s="300"/>
    </row>
    <row r="376" spans="1:22" ht="24.75" customHeight="1">
      <c r="A376" s="12"/>
      <c r="B376" s="388" t="s">
        <v>173</v>
      </c>
      <c r="C376" s="34"/>
      <c r="D376" s="192" t="s">
        <v>254</v>
      </c>
      <c r="E376" s="192"/>
      <c r="F376" s="49"/>
      <c r="G376" s="34"/>
      <c r="H376" s="192" t="s">
        <v>254</v>
      </c>
      <c r="I376" s="192"/>
      <c r="J376" s="49"/>
      <c r="K376" s="34"/>
      <c r="L376" s="192" t="s">
        <v>1177</v>
      </c>
      <c r="M376" s="192"/>
      <c r="N376" s="188" t="s">
        <v>223</v>
      </c>
      <c r="O376" s="34"/>
      <c r="P376" s="192" t="s">
        <v>254</v>
      </c>
      <c r="Q376" s="192"/>
      <c r="R376" s="49"/>
      <c r="S376" s="34"/>
      <c r="T376" s="192" t="s">
        <v>1177</v>
      </c>
      <c r="U376" s="192"/>
      <c r="V376" s="188" t="s">
        <v>223</v>
      </c>
    </row>
    <row r="377" spans="1:22" ht="15.75" thickBot="1">
      <c r="A377" s="12"/>
      <c r="B377" s="388"/>
      <c r="C377" s="34"/>
      <c r="D377" s="166"/>
      <c r="E377" s="166"/>
      <c r="F377" s="50"/>
      <c r="G377" s="34"/>
      <c r="H377" s="166"/>
      <c r="I377" s="166"/>
      <c r="J377" s="50"/>
      <c r="K377" s="34"/>
      <c r="L377" s="166"/>
      <c r="M377" s="166"/>
      <c r="N377" s="167"/>
      <c r="O377" s="34"/>
      <c r="P377" s="166"/>
      <c r="Q377" s="166"/>
      <c r="R377" s="50"/>
      <c r="S377" s="34"/>
      <c r="T377" s="166"/>
      <c r="U377" s="166"/>
      <c r="V377" s="167"/>
    </row>
    <row r="378" spans="1:22">
      <c r="A378" s="12"/>
      <c r="B378" s="176" t="s">
        <v>174</v>
      </c>
      <c r="C378" s="31"/>
      <c r="D378" s="174" t="s">
        <v>1178</v>
      </c>
      <c r="E378" s="174"/>
      <c r="F378" s="175" t="s">
        <v>223</v>
      </c>
      <c r="G378" s="31"/>
      <c r="H378" s="173">
        <v>4003</v>
      </c>
      <c r="I378" s="173"/>
      <c r="J378" s="32"/>
      <c r="K378" s="31"/>
      <c r="L378" s="174" t="s">
        <v>1179</v>
      </c>
      <c r="M378" s="174"/>
      <c r="N378" s="175" t="s">
        <v>223</v>
      </c>
      <c r="O378" s="31"/>
      <c r="P378" s="174" t="s">
        <v>254</v>
      </c>
      <c r="Q378" s="174"/>
      <c r="R378" s="32"/>
      <c r="S378" s="31"/>
      <c r="T378" s="174" t="s">
        <v>1180</v>
      </c>
      <c r="U378" s="174"/>
      <c r="V378" s="175" t="s">
        <v>223</v>
      </c>
    </row>
    <row r="379" spans="1:22">
      <c r="A379" s="12"/>
      <c r="B379" s="176"/>
      <c r="C379" s="31"/>
      <c r="D379" s="163"/>
      <c r="E379" s="163"/>
      <c r="F379" s="158"/>
      <c r="G379" s="31"/>
      <c r="H379" s="162"/>
      <c r="I379" s="162"/>
      <c r="J379" s="31"/>
      <c r="K379" s="31"/>
      <c r="L379" s="163"/>
      <c r="M379" s="163"/>
      <c r="N379" s="158"/>
      <c r="O379" s="31"/>
      <c r="P379" s="163"/>
      <c r="Q379" s="163"/>
      <c r="R379" s="31"/>
      <c r="S379" s="31"/>
      <c r="T379" s="163"/>
      <c r="U379" s="163"/>
      <c r="V379" s="158"/>
    </row>
    <row r="380" spans="1:22">
      <c r="A380" s="12"/>
      <c r="B380" s="388" t="s">
        <v>1137</v>
      </c>
      <c r="C380" s="34"/>
      <c r="D380" s="156">
        <v>158672</v>
      </c>
      <c r="E380" s="156"/>
      <c r="F380" s="34"/>
      <c r="G380" s="34"/>
      <c r="H380" s="156">
        <v>1372</v>
      </c>
      <c r="I380" s="156"/>
      <c r="J380" s="34"/>
      <c r="K380" s="34"/>
      <c r="L380" s="156">
        <v>49595</v>
      </c>
      <c r="M380" s="156"/>
      <c r="N380" s="34"/>
      <c r="O380" s="34"/>
      <c r="P380" s="157" t="s">
        <v>254</v>
      </c>
      <c r="Q380" s="157"/>
      <c r="R380" s="34"/>
      <c r="S380" s="34"/>
      <c r="T380" s="156">
        <v>209639</v>
      </c>
      <c r="U380" s="156"/>
      <c r="V380" s="34"/>
    </row>
    <row r="381" spans="1:22" ht="15.75" thickBot="1">
      <c r="A381" s="12"/>
      <c r="B381" s="388"/>
      <c r="C381" s="34"/>
      <c r="D381" s="298"/>
      <c r="E381" s="298"/>
      <c r="F381" s="50"/>
      <c r="G381" s="34"/>
      <c r="H381" s="298"/>
      <c r="I381" s="298"/>
      <c r="J381" s="50"/>
      <c r="K381" s="34"/>
      <c r="L381" s="298"/>
      <c r="M381" s="298"/>
      <c r="N381" s="50"/>
      <c r="O381" s="34"/>
      <c r="P381" s="166"/>
      <c r="Q381" s="166"/>
      <c r="R381" s="50"/>
      <c r="S381" s="34"/>
      <c r="T381" s="298"/>
      <c r="U381" s="298"/>
      <c r="V381" s="50"/>
    </row>
    <row r="382" spans="1:22">
      <c r="A382" s="12"/>
      <c r="B382" s="176" t="s">
        <v>1138</v>
      </c>
      <c r="C382" s="31"/>
      <c r="D382" s="175" t="s">
        <v>201</v>
      </c>
      <c r="E382" s="173">
        <v>133108</v>
      </c>
      <c r="F382" s="32"/>
      <c r="G382" s="31"/>
      <c r="H382" s="175" t="s">
        <v>201</v>
      </c>
      <c r="I382" s="173">
        <v>5375</v>
      </c>
      <c r="J382" s="32"/>
      <c r="K382" s="31"/>
      <c r="L382" s="175" t="s">
        <v>201</v>
      </c>
      <c r="M382" s="173">
        <v>17592</v>
      </c>
      <c r="N382" s="32"/>
      <c r="O382" s="31"/>
      <c r="P382" s="175" t="s">
        <v>201</v>
      </c>
      <c r="Q382" s="174" t="s">
        <v>254</v>
      </c>
      <c r="R382" s="32"/>
      <c r="S382" s="31"/>
      <c r="T382" s="175" t="s">
        <v>201</v>
      </c>
      <c r="U382" s="173">
        <v>156075</v>
      </c>
      <c r="V382" s="32"/>
    </row>
    <row r="383" spans="1:22" ht="15.75" thickBot="1">
      <c r="A383" s="12"/>
      <c r="B383" s="176"/>
      <c r="C383" s="31"/>
      <c r="D383" s="353"/>
      <c r="E383" s="354"/>
      <c r="F383" s="59"/>
      <c r="G383" s="31"/>
      <c r="H383" s="353"/>
      <c r="I383" s="354"/>
      <c r="J383" s="59"/>
      <c r="K383" s="31"/>
      <c r="L383" s="353"/>
      <c r="M383" s="354"/>
      <c r="N383" s="59"/>
      <c r="O383" s="31"/>
      <c r="P383" s="353"/>
      <c r="Q383" s="355"/>
      <c r="R383" s="59"/>
      <c r="S383" s="31"/>
      <c r="T383" s="353"/>
      <c r="U383" s="354"/>
      <c r="V383" s="59"/>
    </row>
    <row r="384" spans="1:22" ht="15.75" thickTop="1"/>
  </sheetData>
  <mergeCells count="2903">
    <mergeCell ref="B343:V343"/>
    <mergeCell ref="B6:V6"/>
    <mergeCell ref="B7:V7"/>
    <mergeCell ref="B17:V17"/>
    <mergeCell ref="B18:V18"/>
    <mergeCell ref="B19:V19"/>
    <mergeCell ref="B304:V304"/>
    <mergeCell ref="T382:T383"/>
    <mergeCell ref="U382:U383"/>
    <mergeCell ref="V382:V383"/>
    <mergeCell ref="A1:A2"/>
    <mergeCell ref="B1:V1"/>
    <mergeCell ref="B2:V2"/>
    <mergeCell ref="B3:V3"/>
    <mergeCell ref="A4:A383"/>
    <mergeCell ref="B4:V4"/>
    <mergeCell ref="B5:V5"/>
    <mergeCell ref="N382:N383"/>
    <mergeCell ref="O382:O383"/>
    <mergeCell ref="P382:P383"/>
    <mergeCell ref="Q382:Q383"/>
    <mergeCell ref="R382:R383"/>
    <mergeCell ref="S382:S383"/>
    <mergeCell ref="H382:H383"/>
    <mergeCell ref="I382:I383"/>
    <mergeCell ref="J382:J383"/>
    <mergeCell ref="K382:K383"/>
    <mergeCell ref="L382:L383"/>
    <mergeCell ref="M382:M383"/>
    <mergeCell ref="R380:R381"/>
    <mergeCell ref="S380:S381"/>
    <mergeCell ref="T380:U381"/>
    <mergeCell ref="V380:V381"/>
    <mergeCell ref="B382:B383"/>
    <mergeCell ref="C382:C383"/>
    <mergeCell ref="D382:D383"/>
    <mergeCell ref="E382:E383"/>
    <mergeCell ref="F382:F383"/>
    <mergeCell ref="G382:G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R361:R362"/>
    <mergeCell ref="S361:S362"/>
    <mergeCell ref="T361:U362"/>
    <mergeCell ref="V361:V362"/>
    <mergeCell ref="D363:F363"/>
    <mergeCell ref="H363:J363"/>
    <mergeCell ref="L363:N363"/>
    <mergeCell ref="P363:R363"/>
    <mergeCell ref="T363:V363"/>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T350:T351"/>
    <mergeCell ref="U350:U351"/>
    <mergeCell ref="V350:V351"/>
    <mergeCell ref="D352:F352"/>
    <mergeCell ref="H352:J352"/>
    <mergeCell ref="L352:N352"/>
    <mergeCell ref="P352:R352"/>
    <mergeCell ref="T352:V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S346:S348"/>
    <mergeCell ref="T346:V348"/>
    <mergeCell ref="D349:F349"/>
    <mergeCell ref="H349:J349"/>
    <mergeCell ref="L349:N349"/>
    <mergeCell ref="P349:R349"/>
    <mergeCell ref="T349:V349"/>
    <mergeCell ref="K346:K348"/>
    <mergeCell ref="L346:N346"/>
    <mergeCell ref="L347:N347"/>
    <mergeCell ref="L348:N348"/>
    <mergeCell ref="O346:O348"/>
    <mergeCell ref="P346:R348"/>
    <mergeCell ref="T341:T342"/>
    <mergeCell ref="U341:U342"/>
    <mergeCell ref="V341:V342"/>
    <mergeCell ref="B344:V344"/>
    <mergeCell ref="C346:C348"/>
    <mergeCell ref="D346:F348"/>
    <mergeCell ref="G346:G348"/>
    <mergeCell ref="H346:J346"/>
    <mergeCell ref="H347:J347"/>
    <mergeCell ref="H348:J348"/>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9:R340"/>
    <mergeCell ref="S339:S340"/>
    <mergeCell ref="T339:U340"/>
    <mergeCell ref="V339:V340"/>
    <mergeCell ref="B341:B342"/>
    <mergeCell ref="C341:C342"/>
    <mergeCell ref="D341:D342"/>
    <mergeCell ref="E341:E342"/>
    <mergeCell ref="F341:F342"/>
    <mergeCell ref="G341:G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T311:T312"/>
    <mergeCell ref="U311:U312"/>
    <mergeCell ref="V311:V312"/>
    <mergeCell ref="D313:F313"/>
    <mergeCell ref="H313:J313"/>
    <mergeCell ref="L313:N313"/>
    <mergeCell ref="P313:R313"/>
    <mergeCell ref="T313:V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7:S309"/>
    <mergeCell ref="T307:V309"/>
    <mergeCell ref="D310:F310"/>
    <mergeCell ref="H310:J310"/>
    <mergeCell ref="L310:N310"/>
    <mergeCell ref="P310:R310"/>
    <mergeCell ref="T310:V310"/>
    <mergeCell ref="K307:K309"/>
    <mergeCell ref="L307:N307"/>
    <mergeCell ref="L308:N308"/>
    <mergeCell ref="L309:N309"/>
    <mergeCell ref="O307:O309"/>
    <mergeCell ref="P307:R309"/>
    <mergeCell ref="T302:T303"/>
    <mergeCell ref="U302:U303"/>
    <mergeCell ref="V302:V303"/>
    <mergeCell ref="B305:V305"/>
    <mergeCell ref="C307:C309"/>
    <mergeCell ref="D307:F309"/>
    <mergeCell ref="G307:G309"/>
    <mergeCell ref="H307:J307"/>
    <mergeCell ref="H308:J308"/>
    <mergeCell ref="H309:J309"/>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R281:R282"/>
    <mergeCell ref="S281:S282"/>
    <mergeCell ref="T281:U282"/>
    <mergeCell ref="V281:V282"/>
    <mergeCell ref="D283:F283"/>
    <mergeCell ref="H283:J283"/>
    <mergeCell ref="L283:N283"/>
    <mergeCell ref="P283:R283"/>
    <mergeCell ref="T283:V283"/>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T272:T273"/>
    <mergeCell ref="U272:U273"/>
    <mergeCell ref="V272:V273"/>
    <mergeCell ref="D274:F274"/>
    <mergeCell ref="H274:J274"/>
    <mergeCell ref="L274:N274"/>
    <mergeCell ref="P274:R274"/>
    <mergeCell ref="T274:V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68:S270"/>
    <mergeCell ref="T268:V270"/>
    <mergeCell ref="D271:F271"/>
    <mergeCell ref="H271:J271"/>
    <mergeCell ref="L271:N271"/>
    <mergeCell ref="P271:R271"/>
    <mergeCell ref="T271:V271"/>
    <mergeCell ref="K268:K270"/>
    <mergeCell ref="L268:N268"/>
    <mergeCell ref="L269:N269"/>
    <mergeCell ref="L270:N270"/>
    <mergeCell ref="O268:O270"/>
    <mergeCell ref="P268:R270"/>
    <mergeCell ref="V264:V265"/>
    <mergeCell ref="B266:V266"/>
    <mergeCell ref="C268:C270"/>
    <mergeCell ref="D268:F268"/>
    <mergeCell ref="D269:F269"/>
    <mergeCell ref="D270:F270"/>
    <mergeCell ref="G268:G270"/>
    <mergeCell ref="H268:J268"/>
    <mergeCell ref="H269:J269"/>
    <mergeCell ref="H270:J270"/>
    <mergeCell ref="P264:P265"/>
    <mergeCell ref="Q264:Q265"/>
    <mergeCell ref="R264:R265"/>
    <mergeCell ref="S264:S265"/>
    <mergeCell ref="T264:T265"/>
    <mergeCell ref="U264:U265"/>
    <mergeCell ref="J264:J265"/>
    <mergeCell ref="K264:K265"/>
    <mergeCell ref="L264:L265"/>
    <mergeCell ref="M264:M265"/>
    <mergeCell ref="N264:N265"/>
    <mergeCell ref="O264:O265"/>
    <mergeCell ref="U262:U263"/>
    <mergeCell ref="V262:V263"/>
    <mergeCell ref="B264:B265"/>
    <mergeCell ref="C264:C265"/>
    <mergeCell ref="D264:D265"/>
    <mergeCell ref="E264:E265"/>
    <mergeCell ref="F264:F265"/>
    <mergeCell ref="G264:G265"/>
    <mergeCell ref="H264:H265"/>
    <mergeCell ref="I264:I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S260:S261"/>
    <mergeCell ref="T260:U261"/>
    <mergeCell ref="V260:V261"/>
    <mergeCell ref="B262:B263"/>
    <mergeCell ref="C262:C263"/>
    <mergeCell ref="D262:D263"/>
    <mergeCell ref="E262:E263"/>
    <mergeCell ref="F262:F263"/>
    <mergeCell ref="G262:G263"/>
    <mergeCell ref="H262:H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T238:T239"/>
    <mergeCell ref="U238:U239"/>
    <mergeCell ref="V238:V239"/>
    <mergeCell ref="B240:B241"/>
    <mergeCell ref="C240:C241"/>
    <mergeCell ref="D240:E241"/>
    <mergeCell ref="F240:F241"/>
    <mergeCell ref="G240:G241"/>
    <mergeCell ref="H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V235:V236"/>
    <mergeCell ref="D237:F237"/>
    <mergeCell ref="H237:J237"/>
    <mergeCell ref="L237:N237"/>
    <mergeCell ref="P237:R237"/>
    <mergeCell ref="T237:V237"/>
    <mergeCell ref="P235:P236"/>
    <mergeCell ref="Q235:Q236"/>
    <mergeCell ref="R235:R236"/>
    <mergeCell ref="S235:S236"/>
    <mergeCell ref="T235:T236"/>
    <mergeCell ref="U235:U236"/>
    <mergeCell ref="J235:J236"/>
    <mergeCell ref="K235:K236"/>
    <mergeCell ref="L235:L236"/>
    <mergeCell ref="M235:M236"/>
    <mergeCell ref="N235:N236"/>
    <mergeCell ref="O235:O236"/>
    <mergeCell ref="U233:U234"/>
    <mergeCell ref="V233:V234"/>
    <mergeCell ref="B235:B236"/>
    <mergeCell ref="C235:C236"/>
    <mergeCell ref="D235:D236"/>
    <mergeCell ref="E235:E236"/>
    <mergeCell ref="F235:F236"/>
    <mergeCell ref="G235:G236"/>
    <mergeCell ref="H235:H236"/>
    <mergeCell ref="I235:I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S231:S232"/>
    <mergeCell ref="T231:U232"/>
    <mergeCell ref="V231:V232"/>
    <mergeCell ref="B233:B234"/>
    <mergeCell ref="C233:C234"/>
    <mergeCell ref="D233:D234"/>
    <mergeCell ref="E233:E234"/>
    <mergeCell ref="F233:F234"/>
    <mergeCell ref="G233:G234"/>
    <mergeCell ref="H233:H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T207:T208"/>
    <mergeCell ref="U207:U208"/>
    <mergeCell ref="V207:V208"/>
    <mergeCell ref="B209:B210"/>
    <mergeCell ref="C209:C210"/>
    <mergeCell ref="D209:E210"/>
    <mergeCell ref="F209:F210"/>
    <mergeCell ref="G209:G210"/>
    <mergeCell ref="H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V204:V205"/>
    <mergeCell ref="D206:F206"/>
    <mergeCell ref="H206:J206"/>
    <mergeCell ref="L206:N206"/>
    <mergeCell ref="P206:R206"/>
    <mergeCell ref="T206:V206"/>
    <mergeCell ref="P204:P205"/>
    <mergeCell ref="Q204:Q205"/>
    <mergeCell ref="R204:R205"/>
    <mergeCell ref="S204:S205"/>
    <mergeCell ref="T204:T205"/>
    <mergeCell ref="U204:U205"/>
    <mergeCell ref="J204:J205"/>
    <mergeCell ref="K204:K205"/>
    <mergeCell ref="L204:L205"/>
    <mergeCell ref="M204:M205"/>
    <mergeCell ref="N204:N205"/>
    <mergeCell ref="O204:O205"/>
    <mergeCell ref="U202:U203"/>
    <mergeCell ref="V202:V203"/>
    <mergeCell ref="B204:B205"/>
    <mergeCell ref="C204:C205"/>
    <mergeCell ref="D204:D205"/>
    <mergeCell ref="E204:E205"/>
    <mergeCell ref="F204:F205"/>
    <mergeCell ref="G204:G205"/>
    <mergeCell ref="H204:H205"/>
    <mergeCell ref="I204:I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L174:N174"/>
    <mergeCell ref="L175:N175"/>
    <mergeCell ref="O174:O175"/>
    <mergeCell ref="P174:R175"/>
    <mergeCell ref="S174:S175"/>
    <mergeCell ref="T174:V175"/>
    <mergeCell ref="U170:U171"/>
    <mergeCell ref="V170:V171"/>
    <mergeCell ref="B172:V172"/>
    <mergeCell ref="C174:C175"/>
    <mergeCell ref="D174:F174"/>
    <mergeCell ref="D175:F175"/>
    <mergeCell ref="G174:G175"/>
    <mergeCell ref="H174:J174"/>
    <mergeCell ref="H175:J175"/>
    <mergeCell ref="K174:K175"/>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U169"/>
    <mergeCell ref="V168:V169"/>
    <mergeCell ref="B170:B171"/>
    <mergeCell ref="C170:C171"/>
    <mergeCell ref="D170:D171"/>
    <mergeCell ref="E170:E171"/>
    <mergeCell ref="F170:F171"/>
    <mergeCell ref="G170:G171"/>
    <mergeCell ref="H170:H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T148"/>
    <mergeCell ref="U147:U148"/>
    <mergeCell ref="V147:V148"/>
    <mergeCell ref="D149:F149"/>
    <mergeCell ref="H149:J149"/>
    <mergeCell ref="L149:N149"/>
    <mergeCell ref="P149:R149"/>
    <mergeCell ref="T149:V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P145:Q146"/>
    <mergeCell ref="R145:R146"/>
    <mergeCell ref="S145:S146"/>
    <mergeCell ref="T145:U146"/>
    <mergeCell ref="V145:V146"/>
    <mergeCell ref="B147:B148"/>
    <mergeCell ref="C147:C148"/>
    <mergeCell ref="D147:D148"/>
    <mergeCell ref="E147:E148"/>
    <mergeCell ref="F147:F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D138:F138"/>
    <mergeCell ref="H138:J138"/>
    <mergeCell ref="L138:N138"/>
    <mergeCell ref="P138:R138"/>
    <mergeCell ref="T138:V138"/>
    <mergeCell ref="B139:B140"/>
    <mergeCell ref="C139:C140"/>
    <mergeCell ref="D139:E140"/>
    <mergeCell ref="F139:F140"/>
    <mergeCell ref="G139:G140"/>
    <mergeCell ref="V135:V136"/>
    <mergeCell ref="D137:F137"/>
    <mergeCell ref="H137:J137"/>
    <mergeCell ref="L137:N137"/>
    <mergeCell ref="P137:R137"/>
    <mergeCell ref="T137:V137"/>
    <mergeCell ref="P135:P136"/>
    <mergeCell ref="Q135:Q136"/>
    <mergeCell ref="R135:R136"/>
    <mergeCell ref="S135:S136"/>
    <mergeCell ref="T135:T136"/>
    <mergeCell ref="U135:U136"/>
    <mergeCell ref="J135:J136"/>
    <mergeCell ref="K135:K136"/>
    <mergeCell ref="L135:L136"/>
    <mergeCell ref="M135:M136"/>
    <mergeCell ref="N135:N136"/>
    <mergeCell ref="O135:O136"/>
    <mergeCell ref="T133:U134"/>
    <mergeCell ref="V133:V134"/>
    <mergeCell ref="B135:B136"/>
    <mergeCell ref="C135:C136"/>
    <mergeCell ref="D135:D136"/>
    <mergeCell ref="E135:E136"/>
    <mergeCell ref="F135:F136"/>
    <mergeCell ref="G135:G136"/>
    <mergeCell ref="H135:H136"/>
    <mergeCell ref="I135:I136"/>
    <mergeCell ref="L133:M134"/>
    <mergeCell ref="N133:N134"/>
    <mergeCell ref="O133:O134"/>
    <mergeCell ref="P133:Q134"/>
    <mergeCell ref="R133:R134"/>
    <mergeCell ref="S133:S134"/>
    <mergeCell ref="U131:U132"/>
    <mergeCell ref="V131:V132"/>
    <mergeCell ref="B133:B134"/>
    <mergeCell ref="C133:C134"/>
    <mergeCell ref="D133:E134"/>
    <mergeCell ref="F133:F134"/>
    <mergeCell ref="G133:G134"/>
    <mergeCell ref="H133:I134"/>
    <mergeCell ref="J133:J134"/>
    <mergeCell ref="K133:K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T115:T116"/>
    <mergeCell ref="U115:U116"/>
    <mergeCell ref="V115:V116"/>
    <mergeCell ref="B117:B118"/>
    <mergeCell ref="C117:C118"/>
    <mergeCell ref="D117:E118"/>
    <mergeCell ref="F117:F118"/>
    <mergeCell ref="G117:G118"/>
    <mergeCell ref="H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F99"/>
    <mergeCell ref="H99:J99"/>
    <mergeCell ref="L99:N99"/>
    <mergeCell ref="P99:R99"/>
    <mergeCell ref="T99:V99"/>
    <mergeCell ref="B100:B101"/>
    <mergeCell ref="C100:C101"/>
    <mergeCell ref="D100:D101"/>
    <mergeCell ref="E100:E101"/>
    <mergeCell ref="F100:F101"/>
    <mergeCell ref="L97:N97"/>
    <mergeCell ref="L98:N98"/>
    <mergeCell ref="O97:O98"/>
    <mergeCell ref="P97:R98"/>
    <mergeCell ref="S97:S98"/>
    <mergeCell ref="T97:V98"/>
    <mergeCell ref="U93:U94"/>
    <mergeCell ref="V93:V94"/>
    <mergeCell ref="B95:V95"/>
    <mergeCell ref="C97:C98"/>
    <mergeCell ref="D97:F97"/>
    <mergeCell ref="D98:F98"/>
    <mergeCell ref="G97:G98"/>
    <mergeCell ref="H97:J97"/>
    <mergeCell ref="H98:J98"/>
    <mergeCell ref="K97:K98"/>
    <mergeCell ref="O93:O94"/>
    <mergeCell ref="P93:P94"/>
    <mergeCell ref="Q93:Q94"/>
    <mergeCell ref="R93:R94"/>
    <mergeCell ref="S93:S94"/>
    <mergeCell ref="T93:T94"/>
    <mergeCell ref="I93:I94"/>
    <mergeCell ref="J93:J94"/>
    <mergeCell ref="K93:K94"/>
    <mergeCell ref="L93:L94"/>
    <mergeCell ref="M93:M94"/>
    <mergeCell ref="N93:N94"/>
    <mergeCell ref="S91:S92"/>
    <mergeCell ref="T91:U92"/>
    <mergeCell ref="V91:V92"/>
    <mergeCell ref="B93:B94"/>
    <mergeCell ref="C93:C94"/>
    <mergeCell ref="D93:D94"/>
    <mergeCell ref="E93:E94"/>
    <mergeCell ref="F93:F94"/>
    <mergeCell ref="G93:G94"/>
    <mergeCell ref="H93:H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S70:S71"/>
    <mergeCell ref="T70:T71"/>
    <mergeCell ref="U70:U71"/>
    <mergeCell ref="V70:V71"/>
    <mergeCell ref="D72:F72"/>
    <mergeCell ref="H72:J72"/>
    <mergeCell ref="L72:N72"/>
    <mergeCell ref="P72:R72"/>
    <mergeCell ref="T72:V72"/>
    <mergeCell ref="M70:M71"/>
    <mergeCell ref="N70:N71"/>
    <mergeCell ref="O70:O71"/>
    <mergeCell ref="P70:P71"/>
    <mergeCell ref="Q70:Q71"/>
    <mergeCell ref="R70:R71"/>
    <mergeCell ref="G70:G71"/>
    <mergeCell ref="H70:H71"/>
    <mergeCell ref="I70:I71"/>
    <mergeCell ref="J70:J71"/>
    <mergeCell ref="K70:K71"/>
    <mergeCell ref="L70:L71"/>
    <mergeCell ref="P68:Q69"/>
    <mergeCell ref="R68:R69"/>
    <mergeCell ref="S68:S69"/>
    <mergeCell ref="T68:U69"/>
    <mergeCell ref="V68:V69"/>
    <mergeCell ref="B70:B71"/>
    <mergeCell ref="C70:C71"/>
    <mergeCell ref="D70:D71"/>
    <mergeCell ref="E70:E71"/>
    <mergeCell ref="F70:F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V60:V61"/>
    <mergeCell ref="D62:F62"/>
    <mergeCell ref="H62:J62"/>
    <mergeCell ref="L62:N62"/>
    <mergeCell ref="P62:R62"/>
    <mergeCell ref="T62:V62"/>
    <mergeCell ref="P60:P61"/>
    <mergeCell ref="Q60:Q61"/>
    <mergeCell ref="R60:R61"/>
    <mergeCell ref="S60:S61"/>
    <mergeCell ref="T60:T61"/>
    <mergeCell ref="U60:U61"/>
    <mergeCell ref="J60:J61"/>
    <mergeCell ref="K60:K61"/>
    <mergeCell ref="L60:L61"/>
    <mergeCell ref="M60:M61"/>
    <mergeCell ref="N60:N61"/>
    <mergeCell ref="O60:O61"/>
    <mergeCell ref="T58:U59"/>
    <mergeCell ref="V58:V59"/>
    <mergeCell ref="B60:B61"/>
    <mergeCell ref="C60:C61"/>
    <mergeCell ref="D60:D61"/>
    <mergeCell ref="E60:E61"/>
    <mergeCell ref="F60:F61"/>
    <mergeCell ref="G60:G61"/>
    <mergeCell ref="H60:H61"/>
    <mergeCell ref="I60:I61"/>
    <mergeCell ref="L58:M59"/>
    <mergeCell ref="N58:N59"/>
    <mergeCell ref="O58:O59"/>
    <mergeCell ref="P58:Q59"/>
    <mergeCell ref="R58:R59"/>
    <mergeCell ref="S58:S59"/>
    <mergeCell ref="U56:U57"/>
    <mergeCell ref="V56:V57"/>
    <mergeCell ref="B58:B59"/>
    <mergeCell ref="C58:C59"/>
    <mergeCell ref="D58:E59"/>
    <mergeCell ref="F58:F59"/>
    <mergeCell ref="G58:G59"/>
    <mergeCell ref="H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L22:N22"/>
    <mergeCell ref="L23:N23"/>
    <mergeCell ref="O22:O23"/>
    <mergeCell ref="P22:R23"/>
    <mergeCell ref="S22:S23"/>
    <mergeCell ref="T22:V23"/>
    <mergeCell ref="I15:I16"/>
    <mergeCell ref="J15:J16"/>
    <mergeCell ref="B20:V20"/>
    <mergeCell ref="C22:C23"/>
    <mergeCell ref="D22:F22"/>
    <mergeCell ref="D23:F23"/>
    <mergeCell ref="G22:G23"/>
    <mergeCell ref="H22:J22"/>
    <mergeCell ref="H23:J23"/>
    <mergeCell ref="K22:K23"/>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87</v>
      </c>
      <c r="B1" s="9" t="s">
        <v>3</v>
      </c>
      <c r="C1" s="9" t="s">
        <v>34</v>
      </c>
    </row>
    <row r="2" spans="1:3" ht="30">
      <c r="A2" s="1" t="s">
        <v>88</v>
      </c>
      <c r="B2" s="9"/>
      <c r="C2" s="9"/>
    </row>
    <row r="3" spans="1:3">
      <c r="A3" s="2" t="s">
        <v>89</v>
      </c>
      <c r="B3" s="8">
        <v>6352</v>
      </c>
      <c r="C3" s="8">
        <v>6501</v>
      </c>
    </row>
    <row r="4" spans="1:3">
      <c r="A4" s="2" t="s">
        <v>90</v>
      </c>
      <c r="B4" s="6">
        <v>120000</v>
      </c>
      <c r="C4" s="6">
        <v>120000</v>
      </c>
    </row>
    <row r="5" spans="1:3">
      <c r="A5" s="2" t="s">
        <v>91</v>
      </c>
      <c r="B5" s="7">
        <v>0.01</v>
      </c>
      <c r="C5" s="7">
        <v>0.01</v>
      </c>
    </row>
    <row r="6" spans="1:3">
      <c r="A6" s="2" t="s">
        <v>92</v>
      </c>
      <c r="B6" s="6">
        <v>57854</v>
      </c>
      <c r="C6" s="6">
        <v>57854</v>
      </c>
    </row>
    <row r="7" spans="1:3">
      <c r="A7" s="2" t="s">
        <v>93</v>
      </c>
      <c r="B7" s="6">
        <v>11536</v>
      </c>
      <c r="C7" s="6">
        <v>99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2.85546875" bestFit="1" customWidth="1"/>
    <col min="4" max="4" width="10" bestFit="1" customWidth="1"/>
    <col min="6" max="6" width="11.28515625" bestFit="1" customWidth="1"/>
    <col min="8" max="8" width="14.5703125" bestFit="1" customWidth="1"/>
    <col min="10" max="10" width="10" bestFit="1" customWidth="1"/>
  </cols>
  <sheetData>
    <row r="1" spans="1:10" ht="15" customHeight="1">
      <c r="A1" s="9" t="s">
        <v>1181</v>
      </c>
      <c r="B1" s="9" t="s">
        <v>2</v>
      </c>
      <c r="C1" s="9"/>
      <c r="D1" s="9"/>
      <c r="E1" s="9"/>
      <c r="F1" s="9"/>
      <c r="G1" s="9"/>
      <c r="H1" s="9"/>
      <c r="I1" s="9"/>
      <c r="J1" s="9"/>
    </row>
    <row r="2" spans="1:10" ht="15" customHeight="1">
      <c r="A2" s="9"/>
      <c r="B2" s="9" t="s">
        <v>3</v>
      </c>
      <c r="C2" s="9"/>
      <c r="D2" s="9"/>
      <c r="E2" s="9"/>
      <c r="F2" s="9"/>
      <c r="G2" s="9"/>
      <c r="H2" s="9"/>
      <c r="I2" s="9"/>
      <c r="J2" s="9"/>
    </row>
    <row r="3" spans="1:10" ht="30">
      <c r="A3" s="3" t="s">
        <v>1182</v>
      </c>
      <c r="B3" s="99" t="s">
        <v>7</v>
      </c>
      <c r="C3" s="99"/>
      <c r="D3" s="99"/>
      <c r="E3" s="99"/>
      <c r="F3" s="99"/>
      <c r="G3" s="99"/>
      <c r="H3" s="99"/>
      <c r="I3" s="99"/>
      <c r="J3" s="99"/>
    </row>
    <row r="4" spans="1:10" ht="15" customHeight="1">
      <c r="A4" s="12" t="s">
        <v>1183</v>
      </c>
      <c r="B4" s="99" t="s">
        <v>7</v>
      </c>
      <c r="C4" s="99"/>
      <c r="D4" s="99"/>
      <c r="E4" s="99"/>
      <c r="F4" s="99"/>
      <c r="G4" s="99"/>
      <c r="H4" s="99"/>
      <c r="I4" s="99"/>
      <c r="J4" s="99"/>
    </row>
    <row r="5" spans="1:10" ht="15.75" customHeight="1">
      <c r="A5" s="12"/>
      <c r="B5" s="402" t="s">
        <v>1184</v>
      </c>
      <c r="C5" s="402"/>
      <c r="D5" s="402"/>
      <c r="E5" s="402"/>
      <c r="F5" s="402"/>
      <c r="G5" s="402"/>
      <c r="H5" s="402"/>
      <c r="I5" s="402"/>
      <c r="J5" s="402"/>
    </row>
    <row r="6" spans="1:10" ht="15.75" customHeight="1">
      <c r="A6" s="12"/>
      <c r="B6" s="402" t="s">
        <v>1185</v>
      </c>
      <c r="C6" s="402"/>
      <c r="D6" s="402"/>
      <c r="E6" s="402"/>
      <c r="F6" s="402"/>
      <c r="G6" s="402"/>
      <c r="H6" s="402"/>
      <c r="I6" s="402"/>
      <c r="J6" s="402"/>
    </row>
    <row r="7" spans="1:10">
      <c r="A7" s="12"/>
      <c r="B7" s="403" t="s">
        <v>1186</v>
      </c>
      <c r="C7" s="403"/>
      <c r="D7" s="403"/>
      <c r="E7" s="403"/>
      <c r="F7" s="403"/>
      <c r="G7" s="403"/>
      <c r="H7" s="403"/>
      <c r="I7" s="403"/>
      <c r="J7" s="403"/>
    </row>
    <row r="8" spans="1:10">
      <c r="A8" s="12"/>
      <c r="B8" s="28"/>
      <c r="C8" s="28"/>
      <c r="D8" s="28"/>
      <c r="E8" s="28"/>
      <c r="F8" s="28"/>
      <c r="G8" s="28"/>
      <c r="H8" s="28"/>
      <c r="I8" s="28"/>
      <c r="J8" s="28"/>
    </row>
    <row r="9" spans="1:10">
      <c r="A9" s="12"/>
      <c r="B9" s="14"/>
      <c r="C9" s="14"/>
      <c r="D9" s="14"/>
      <c r="E9" s="14"/>
      <c r="F9" s="14"/>
      <c r="G9" s="14"/>
      <c r="H9" s="14"/>
      <c r="I9" s="14"/>
      <c r="J9" s="14"/>
    </row>
    <row r="10" spans="1:10">
      <c r="A10" s="12"/>
      <c r="B10" s="18" t="s">
        <v>1187</v>
      </c>
      <c r="C10" s="34"/>
      <c r="D10" s="18" t="s">
        <v>1190</v>
      </c>
      <c r="E10" s="34"/>
      <c r="F10" s="18" t="s">
        <v>1193</v>
      </c>
      <c r="G10" s="34"/>
      <c r="H10" s="18" t="s">
        <v>1196</v>
      </c>
      <c r="I10" s="34"/>
      <c r="J10" s="18" t="s">
        <v>1190</v>
      </c>
    </row>
    <row r="11" spans="1:10">
      <c r="A11" s="12"/>
      <c r="B11" s="18" t="s">
        <v>1188</v>
      </c>
      <c r="C11" s="34"/>
      <c r="D11" s="18" t="s">
        <v>1191</v>
      </c>
      <c r="E11" s="34"/>
      <c r="F11" s="18" t="s">
        <v>1194</v>
      </c>
      <c r="G11" s="34"/>
      <c r="H11" s="18" t="s">
        <v>1197</v>
      </c>
      <c r="I11" s="34"/>
      <c r="J11" s="18" t="s">
        <v>1198</v>
      </c>
    </row>
    <row r="12" spans="1:10" ht="15.75" thickBot="1">
      <c r="A12" s="12"/>
      <c r="B12" s="19" t="s">
        <v>1189</v>
      </c>
      <c r="C12" s="34"/>
      <c r="D12" s="19" t="s">
        <v>1192</v>
      </c>
      <c r="E12" s="34"/>
      <c r="F12" s="19" t="s">
        <v>1195</v>
      </c>
      <c r="G12" s="34"/>
      <c r="H12" s="135"/>
      <c r="I12" s="34"/>
      <c r="J12" s="19" t="s">
        <v>613</v>
      </c>
    </row>
    <row r="13" spans="1:10">
      <c r="A13" s="12"/>
      <c r="B13" s="393">
        <v>2014</v>
      </c>
      <c r="C13" s="21"/>
      <c r="D13" s="394">
        <v>6501000</v>
      </c>
      <c r="E13" s="21"/>
      <c r="F13" s="395">
        <v>1321000</v>
      </c>
      <c r="G13" s="21"/>
      <c r="H13" s="395">
        <v>-1470000</v>
      </c>
      <c r="I13" s="21"/>
      <c r="J13" s="394">
        <v>6352000</v>
      </c>
    </row>
    <row r="14" spans="1:10">
      <c r="A14" s="12"/>
      <c r="B14" s="396">
        <v>2013</v>
      </c>
      <c r="C14" s="15"/>
      <c r="D14" s="397">
        <v>5780000</v>
      </c>
      <c r="E14" s="15"/>
      <c r="F14" s="398">
        <v>1881000</v>
      </c>
      <c r="G14" s="15"/>
      <c r="H14" s="398">
        <v>-1160000</v>
      </c>
      <c r="I14" s="15"/>
      <c r="J14" s="397">
        <v>6501000</v>
      </c>
    </row>
    <row r="15" spans="1:10">
      <c r="A15" s="12"/>
      <c r="B15" s="399">
        <v>2012</v>
      </c>
      <c r="C15" s="21"/>
      <c r="D15" s="400">
        <v>4971000</v>
      </c>
      <c r="E15" s="21"/>
      <c r="F15" s="401">
        <v>3608000</v>
      </c>
      <c r="G15" s="21"/>
      <c r="H15" s="401">
        <v>-2799000</v>
      </c>
      <c r="I15" s="21"/>
      <c r="J15" s="400">
        <v>5780000</v>
      </c>
    </row>
    <row r="16" spans="1:10">
      <c r="A16" s="12"/>
      <c r="B16" s="18" t="s">
        <v>1199</v>
      </c>
      <c r="C16" s="34"/>
      <c r="D16" s="18" t="s">
        <v>1190</v>
      </c>
      <c r="E16" s="34"/>
      <c r="F16" s="18" t="s">
        <v>1201</v>
      </c>
      <c r="G16" s="34"/>
      <c r="H16" s="18" t="s">
        <v>1201</v>
      </c>
      <c r="I16" s="34"/>
      <c r="J16" s="18" t="s">
        <v>1190</v>
      </c>
    </row>
    <row r="17" spans="1:10">
      <c r="A17" s="12"/>
      <c r="B17" s="18" t="s">
        <v>1200</v>
      </c>
      <c r="C17" s="34"/>
      <c r="D17" s="18" t="s">
        <v>1191</v>
      </c>
      <c r="E17" s="34"/>
      <c r="F17" s="18" t="s">
        <v>1202</v>
      </c>
      <c r="G17" s="34"/>
      <c r="H17" s="18" t="s">
        <v>1206</v>
      </c>
      <c r="I17" s="34"/>
      <c r="J17" s="18" t="s">
        <v>1210</v>
      </c>
    </row>
    <row r="18" spans="1:10">
      <c r="A18" s="12"/>
      <c r="B18" s="18" t="s">
        <v>1201</v>
      </c>
      <c r="C18" s="34"/>
      <c r="D18" s="18" t="s">
        <v>1192</v>
      </c>
      <c r="E18" s="34"/>
      <c r="F18" s="18" t="s">
        <v>1203</v>
      </c>
      <c r="G18" s="34"/>
      <c r="H18" s="18" t="s">
        <v>1207</v>
      </c>
      <c r="I18" s="34"/>
      <c r="J18" s="18" t="s">
        <v>613</v>
      </c>
    </row>
    <row r="19" spans="1:10">
      <c r="A19" s="12"/>
      <c r="B19" s="4"/>
      <c r="C19" s="34"/>
      <c r="D19" s="4"/>
      <c r="E19" s="34"/>
      <c r="F19" s="18" t="s">
        <v>1204</v>
      </c>
      <c r="G19" s="34"/>
      <c r="H19" s="18" t="s">
        <v>1208</v>
      </c>
      <c r="I19" s="34"/>
      <c r="J19" s="4"/>
    </row>
    <row r="20" spans="1:10" ht="15.75" thickBot="1">
      <c r="A20" s="12"/>
      <c r="B20" s="135"/>
      <c r="C20" s="34"/>
      <c r="D20" s="135"/>
      <c r="E20" s="34"/>
      <c r="F20" s="19" t="s">
        <v>1205</v>
      </c>
      <c r="G20" s="34"/>
      <c r="H20" s="19" t="s">
        <v>1209</v>
      </c>
      <c r="I20" s="34"/>
      <c r="J20" s="135"/>
    </row>
    <row r="21" spans="1:10">
      <c r="A21" s="12"/>
      <c r="B21" s="393">
        <v>2014</v>
      </c>
      <c r="C21" s="21"/>
      <c r="D21" s="394">
        <v>12725000</v>
      </c>
      <c r="E21" s="21"/>
      <c r="F21" s="395">
        <v>2516000</v>
      </c>
      <c r="G21" s="21"/>
      <c r="H21" s="270" t="s">
        <v>254</v>
      </c>
      <c r="I21" s="21"/>
      <c r="J21" s="394">
        <v>15241000</v>
      </c>
    </row>
    <row r="22" spans="1:10">
      <c r="A22" s="12"/>
      <c r="B22" s="396">
        <v>2013</v>
      </c>
      <c r="C22" s="15"/>
      <c r="D22" s="397">
        <v>12025000</v>
      </c>
      <c r="E22" s="15"/>
      <c r="F22" s="398">
        <v>9210000</v>
      </c>
      <c r="G22" s="15"/>
      <c r="H22" s="398">
        <v>-8510000</v>
      </c>
      <c r="I22" s="15"/>
      <c r="J22" s="397">
        <v>12725000</v>
      </c>
    </row>
    <row r="23" spans="1:10">
      <c r="A23" s="12"/>
      <c r="B23" s="399">
        <v>2012</v>
      </c>
      <c r="C23" s="21"/>
      <c r="D23" s="400">
        <v>7259000</v>
      </c>
      <c r="E23" s="21"/>
      <c r="F23" s="401">
        <v>5430000</v>
      </c>
      <c r="G23" s="21"/>
      <c r="H23" s="401">
        <v>-664000</v>
      </c>
      <c r="I23" s="21"/>
      <c r="J23" s="400">
        <v>12025000</v>
      </c>
    </row>
  </sheetData>
  <mergeCells count="18">
    <mergeCell ref="A1:A2"/>
    <mergeCell ref="B1:J1"/>
    <mergeCell ref="B2:J2"/>
    <mergeCell ref="B3:J3"/>
    <mergeCell ref="A4:A23"/>
    <mergeCell ref="B4:J4"/>
    <mergeCell ref="B5:J5"/>
    <mergeCell ref="B6:J6"/>
    <mergeCell ref="B7:J7"/>
    <mergeCell ref="B8:J8"/>
    <mergeCell ref="C10:C12"/>
    <mergeCell ref="E10:E12"/>
    <mergeCell ref="G10:G12"/>
    <mergeCell ref="I10:I12"/>
    <mergeCell ref="C16:C20"/>
    <mergeCell ref="E16:E20"/>
    <mergeCell ref="G16:G20"/>
    <mergeCell ref="I16: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35.42578125" customWidth="1"/>
    <col min="4" max="4" width="7" customWidth="1"/>
    <col min="5" max="5" width="25.42578125" customWidth="1"/>
    <col min="6" max="6" width="5.85546875" customWidth="1"/>
    <col min="7" max="7" width="35.42578125" customWidth="1"/>
    <col min="8" max="8" width="7" customWidth="1"/>
    <col min="9" max="9" width="25.42578125" customWidth="1"/>
    <col min="10" max="10" width="5.85546875" customWidth="1"/>
    <col min="11" max="11" width="35.42578125" customWidth="1"/>
    <col min="12" max="12" width="7" customWidth="1"/>
    <col min="13" max="13" width="25.42578125" customWidth="1"/>
    <col min="14" max="14" width="5.85546875" customWidth="1"/>
  </cols>
  <sheetData>
    <row r="1" spans="1:14" ht="15" customHeight="1">
      <c r="A1" s="9" t="s">
        <v>12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12</v>
      </c>
      <c r="B3" s="99" t="s">
        <v>7</v>
      </c>
      <c r="C3" s="99"/>
      <c r="D3" s="99"/>
      <c r="E3" s="99"/>
      <c r="F3" s="99"/>
      <c r="G3" s="99"/>
      <c r="H3" s="99"/>
      <c r="I3" s="99"/>
      <c r="J3" s="99"/>
      <c r="K3" s="99"/>
      <c r="L3" s="99"/>
      <c r="M3" s="99"/>
      <c r="N3" s="99"/>
    </row>
    <row r="4" spans="1:14" ht="15" customHeight="1">
      <c r="A4" s="12" t="s">
        <v>540</v>
      </c>
      <c r="B4" s="99" t="s">
        <v>7</v>
      </c>
      <c r="C4" s="99"/>
      <c r="D4" s="99"/>
      <c r="E4" s="99"/>
      <c r="F4" s="99"/>
      <c r="G4" s="99"/>
      <c r="H4" s="99"/>
      <c r="I4" s="99"/>
      <c r="J4" s="99"/>
      <c r="K4" s="99"/>
      <c r="L4" s="99"/>
      <c r="M4" s="99"/>
      <c r="N4" s="99"/>
    </row>
    <row r="5" spans="1:14">
      <c r="A5" s="12"/>
      <c r="B5" s="101" t="s">
        <v>189</v>
      </c>
      <c r="C5" s="101"/>
      <c r="D5" s="101"/>
      <c r="E5" s="101"/>
      <c r="F5" s="101"/>
      <c r="G5" s="101"/>
      <c r="H5" s="101"/>
      <c r="I5" s="101"/>
      <c r="J5" s="101"/>
      <c r="K5" s="101"/>
      <c r="L5" s="101"/>
      <c r="M5" s="101"/>
      <c r="N5" s="101"/>
    </row>
    <row r="6" spans="1:14" ht="15" customHeight="1">
      <c r="A6" s="12" t="s">
        <v>1213</v>
      </c>
      <c r="B6" s="99" t="s">
        <v>7</v>
      </c>
      <c r="C6" s="99"/>
      <c r="D6" s="99"/>
      <c r="E6" s="99"/>
      <c r="F6" s="99"/>
      <c r="G6" s="99"/>
      <c r="H6" s="99"/>
      <c r="I6" s="99"/>
      <c r="J6" s="99"/>
      <c r="K6" s="99"/>
      <c r="L6" s="99"/>
      <c r="M6" s="99"/>
      <c r="N6" s="99"/>
    </row>
    <row r="7" spans="1:14" ht="25.5" customHeight="1">
      <c r="A7" s="12"/>
      <c r="B7" s="101" t="s">
        <v>190</v>
      </c>
      <c r="C7" s="101"/>
      <c r="D7" s="101"/>
      <c r="E7" s="101"/>
      <c r="F7" s="101"/>
      <c r="G7" s="101"/>
      <c r="H7" s="101"/>
      <c r="I7" s="101"/>
      <c r="J7" s="101"/>
      <c r="K7" s="101"/>
      <c r="L7" s="101"/>
      <c r="M7" s="101"/>
      <c r="N7" s="101"/>
    </row>
    <row r="8" spans="1:14" ht="15" customHeight="1">
      <c r="A8" s="12" t="s">
        <v>1214</v>
      </c>
      <c r="B8" s="99" t="s">
        <v>7</v>
      </c>
      <c r="C8" s="99"/>
      <c r="D8" s="99"/>
      <c r="E8" s="99"/>
      <c r="F8" s="99"/>
      <c r="G8" s="99"/>
      <c r="H8" s="99"/>
      <c r="I8" s="99"/>
      <c r="J8" s="99"/>
      <c r="K8" s="99"/>
      <c r="L8" s="99"/>
      <c r="M8" s="99"/>
      <c r="N8" s="99"/>
    </row>
    <row r="9" spans="1:14" ht="25.5" customHeight="1">
      <c r="A9" s="12"/>
      <c r="B9" s="101" t="s">
        <v>191</v>
      </c>
      <c r="C9" s="101"/>
      <c r="D9" s="101"/>
      <c r="E9" s="101"/>
      <c r="F9" s="101"/>
      <c r="G9" s="101"/>
      <c r="H9" s="101"/>
      <c r="I9" s="101"/>
      <c r="J9" s="101"/>
      <c r="K9" s="101"/>
      <c r="L9" s="101"/>
      <c r="M9" s="101"/>
      <c r="N9" s="101"/>
    </row>
    <row r="10" spans="1:14" ht="15" customHeight="1">
      <c r="A10" s="12" t="s">
        <v>36</v>
      </c>
      <c r="B10" s="99" t="s">
        <v>7</v>
      </c>
      <c r="C10" s="99"/>
      <c r="D10" s="99"/>
      <c r="E10" s="99"/>
      <c r="F10" s="99"/>
      <c r="G10" s="99"/>
      <c r="H10" s="99"/>
      <c r="I10" s="99"/>
      <c r="J10" s="99"/>
      <c r="K10" s="99"/>
      <c r="L10" s="99"/>
      <c r="M10" s="99"/>
      <c r="N10" s="99"/>
    </row>
    <row r="11" spans="1:14">
      <c r="A11" s="12"/>
      <c r="B11" s="101" t="s">
        <v>192</v>
      </c>
      <c r="C11" s="101"/>
      <c r="D11" s="101"/>
      <c r="E11" s="101"/>
      <c r="F11" s="101"/>
      <c r="G11" s="101"/>
      <c r="H11" s="101"/>
      <c r="I11" s="101"/>
      <c r="J11" s="101"/>
      <c r="K11" s="101"/>
      <c r="L11" s="101"/>
      <c r="M11" s="101"/>
      <c r="N11" s="101"/>
    </row>
    <row r="12" spans="1:14" ht="15" customHeight="1">
      <c r="A12" s="12" t="s">
        <v>1215</v>
      </c>
      <c r="B12" s="99" t="s">
        <v>7</v>
      </c>
      <c r="C12" s="99"/>
      <c r="D12" s="99"/>
      <c r="E12" s="99"/>
      <c r="F12" s="99"/>
      <c r="G12" s="99"/>
      <c r="H12" s="99"/>
      <c r="I12" s="99"/>
      <c r="J12" s="99"/>
      <c r="K12" s="99"/>
      <c r="L12" s="99"/>
      <c r="M12" s="99"/>
      <c r="N12" s="99"/>
    </row>
    <row r="13" spans="1:14">
      <c r="A13" s="12"/>
      <c r="B13" s="101" t="s">
        <v>193</v>
      </c>
      <c r="C13" s="101"/>
      <c r="D13" s="101"/>
      <c r="E13" s="101"/>
      <c r="F13" s="101"/>
      <c r="G13" s="101"/>
      <c r="H13" s="101"/>
      <c r="I13" s="101"/>
      <c r="J13" s="101"/>
      <c r="K13" s="101"/>
      <c r="L13" s="101"/>
      <c r="M13" s="101"/>
      <c r="N13" s="101"/>
    </row>
    <row r="14" spans="1:14" ht="15" customHeight="1">
      <c r="A14" s="12" t="s">
        <v>157</v>
      </c>
      <c r="B14" s="99" t="s">
        <v>7</v>
      </c>
      <c r="C14" s="99"/>
      <c r="D14" s="99"/>
      <c r="E14" s="99"/>
      <c r="F14" s="99"/>
      <c r="G14" s="99"/>
      <c r="H14" s="99"/>
      <c r="I14" s="99"/>
      <c r="J14" s="99"/>
      <c r="K14" s="99"/>
      <c r="L14" s="99"/>
      <c r="M14" s="99"/>
      <c r="N14" s="99"/>
    </row>
    <row r="15" spans="1:14" ht="38.25" customHeight="1">
      <c r="A15" s="12"/>
      <c r="B15" s="101" t="s">
        <v>194</v>
      </c>
      <c r="C15" s="101"/>
      <c r="D15" s="101"/>
      <c r="E15" s="101"/>
      <c r="F15" s="101"/>
      <c r="G15" s="101"/>
      <c r="H15" s="101"/>
      <c r="I15" s="101"/>
      <c r="J15" s="101"/>
      <c r="K15" s="101"/>
      <c r="L15" s="101"/>
      <c r="M15" s="101"/>
      <c r="N15" s="101"/>
    </row>
    <row r="16" spans="1:14" ht="15" customHeight="1">
      <c r="A16" s="12" t="s">
        <v>358</v>
      </c>
      <c r="B16" s="99" t="s">
        <v>7</v>
      </c>
      <c r="C16" s="99"/>
      <c r="D16" s="99"/>
      <c r="E16" s="99"/>
      <c r="F16" s="99"/>
      <c r="G16" s="99"/>
      <c r="H16" s="99"/>
      <c r="I16" s="99"/>
      <c r="J16" s="99"/>
      <c r="K16" s="99"/>
      <c r="L16" s="99"/>
      <c r="M16" s="99"/>
      <c r="N16" s="99"/>
    </row>
    <row r="17" spans="1:14" ht="51" customHeight="1">
      <c r="A17" s="12"/>
      <c r="B17" s="101" t="s">
        <v>195</v>
      </c>
      <c r="C17" s="101"/>
      <c r="D17" s="101"/>
      <c r="E17" s="101"/>
      <c r="F17" s="101"/>
      <c r="G17" s="101"/>
      <c r="H17" s="101"/>
      <c r="I17" s="101"/>
      <c r="J17" s="101"/>
      <c r="K17" s="101"/>
      <c r="L17" s="101"/>
      <c r="M17" s="101"/>
      <c r="N17" s="101"/>
    </row>
    <row r="18" spans="1:14" ht="25.5" customHeight="1">
      <c r="A18" s="12"/>
      <c r="B18" s="102" t="s">
        <v>196</v>
      </c>
      <c r="C18" s="102"/>
      <c r="D18" s="102"/>
      <c r="E18" s="102"/>
      <c r="F18" s="102"/>
      <c r="G18" s="102"/>
      <c r="H18" s="102"/>
      <c r="I18" s="102"/>
      <c r="J18" s="102"/>
      <c r="K18" s="102"/>
      <c r="L18" s="102"/>
      <c r="M18" s="102"/>
      <c r="N18" s="102"/>
    </row>
    <row r="19" spans="1:14" ht="15" customHeight="1">
      <c r="A19" s="12" t="s">
        <v>47</v>
      </c>
      <c r="B19" s="99" t="s">
        <v>7</v>
      </c>
      <c r="C19" s="99"/>
      <c r="D19" s="99"/>
      <c r="E19" s="99"/>
      <c r="F19" s="99"/>
      <c r="G19" s="99"/>
      <c r="H19" s="99"/>
      <c r="I19" s="99"/>
      <c r="J19" s="99"/>
      <c r="K19" s="99"/>
      <c r="L19" s="99"/>
      <c r="M19" s="99"/>
      <c r="N19" s="99"/>
    </row>
    <row r="20" spans="1:14">
      <c r="A20" s="12"/>
      <c r="B20" s="101" t="s">
        <v>197</v>
      </c>
      <c r="C20" s="101"/>
      <c r="D20" s="101"/>
      <c r="E20" s="101"/>
      <c r="F20" s="101"/>
      <c r="G20" s="101"/>
      <c r="H20" s="101"/>
      <c r="I20" s="101"/>
      <c r="J20" s="101"/>
      <c r="K20" s="101"/>
      <c r="L20" s="101"/>
      <c r="M20" s="101"/>
      <c r="N20" s="101"/>
    </row>
    <row r="21" spans="1:14">
      <c r="A21" s="12"/>
      <c r="B21" s="102" t="s">
        <v>198</v>
      </c>
      <c r="C21" s="102"/>
      <c r="D21" s="102"/>
      <c r="E21" s="102"/>
      <c r="F21" s="102"/>
      <c r="G21" s="102"/>
      <c r="H21" s="102"/>
      <c r="I21" s="102"/>
      <c r="J21" s="102"/>
      <c r="K21" s="102"/>
      <c r="L21" s="102"/>
      <c r="M21" s="102"/>
      <c r="N21" s="102"/>
    </row>
    <row r="22" spans="1:14">
      <c r="A22" s="12"/>
      <c r="B22" s="28"/>
      <c r="C22" s="28"/>
      <c r="D22" s="28"/>
      <c r="E22" s="28"/>
      <c r="F22" s="28"/>
      <c r="G22" s="28"/>
      <c r="H22" s="28"/>
      <c r="I22" s="28"/>
      <c r="J22" s="28"/>
      <c r="K22" s="28"/>
      <c r="L22" s="28"/>
      <c r="M22" s="28"/>
      <c r="N22" s="28"/>
    </row>
    <row r="23" spans="1:14">
      <c r="A23" s="12"/>
      <c r="B23" s="14"/>
      <c r="C23" s="14"/>
      <c r="D23" s="14"/>
      <c r="E23" s="14"/>
      <c r="F23" s="14"/>
      <c r="G23" s="14"/>
      <c r="H23" s="14"/>
      <c r="I23" s="14"/>
      <c r="J23" s="14"/>
      <c r="K23" s="14"/>
      <c r="L23" s="14"/>
      <c r="M23" s="14"/>
      <c r="N23" s="14"/>
    </row>
    <row r="24" spans="1:14" ht="15.75" thickBot="1">
      <c r="A24" s="12"/>
      <c r="B24" s="15"/>
      <c r="C24" s="15"/>
      <c r="D24" s="29">
        <v>2014</v>
      </c>
      <c r="E24" s="29"/>
      <c r="F24" s="29"/>
      <c r="G24" s="15"/>
      <c r="H24" s="30">
        <v>2013</v>
      </c>
      <c r="I24" s="30"/>
      <c r="J24" s="30"/>
      <c r="K24" s="15"/>
      <c r="L24" s="30">
        <v>2012</v>
      </c>
      <c r="M24" s="30"/>
      <c r="N24" s="30"/>
    </row>
    <row r="25" spans="1:14">
      <c r="A25" s="12"/>
      <c r="B25" s="20" t="s">
        <v>199</v>
      </c>
      <c r="C25" s="21"/>
      <c r="D25" s="32"/>
      <c r="E25" s="32"/>
      <c r="F25" s="32"/>
      <c r="G25" s="21"/>
      <c r="H25" s="32"/>
      <c r="I25" s="32"/>
      <c r="J25" s="32"/>
      <c r="K25" s="21"/>
      <c r="L25" s="32"/>
      <c r="M25" s="32"/>
      <c r="N25" s="32"/>
    </row>
    <row r="26" spans="1:14">
      <c r="A26" s="12"/>
      <c r="B26" s="33" t="s">
        <v>200</v>
      </c>
      <c r="C26" s="34"/>
      <c r="D26" s="35" t="s">
        <v>201</v>
      </c>
      <c r="E26" s="36">
        <v>143007</v>
      </c>
      <c r="F26" s="34"/>
      <c r="G26" s="34"/>
      <c r="H26" s="37" t="s">
        <v>201</v>
      </c>
      <c r="I26" s="38">
        <v>113452</v>
      </c>
      <c r="J26" s="34"/>
      <c r="K26" s="34"/>
      <c r="L26" s="37" t="s">
        <v>201</v>
      </c>
      <c r="M26" s="38">
        <v>129063</v>
      </c>
      <c r="N26" s="34"/>
    </row>
    <row r="27" spans="1:14">
      <c r="A27" s="12"/>
      <c r="B27" s="33"/>
      <c r="C27" s="34"/>
      <c r="D27" s="35"/>
      <c r="E27" s="36"/>
      <c r="F27" s="34"/>
      <c r="G27" s="34"/>
      <c r="H27" s="37"/>
      <c r="I27" s="38"/>
      <c r="J27" s="34"/>
      <c r="K27" s="34"/>
      <c r="L27" s="37"/>
      <c r="M27" s="38"/>
      <c r="N27" s="34"/>
    </row>
    <row r="28" spans="1:14">
      <c r="A28" s="12"/>
      <c r="B28" s="39" t="s">
        <v>202</v>
      </c>
      <c r="C28" s="31"/>
      <c r="D28" s="40">
        <v>116158</v>
      </c>
      <c r="E28" s="40"/>
      <c r="F28" s="31"/>
      <c r="G28" s="31"/>
      <c r="H28" s="43">
        <v>92844</v>
      </c>
      <c r="I28" s="43"/>
      <c r="J28" s="31"/>
      <c r="K28" s="31"/>
      <c r="L28" s="43">
        <v>103254</v>
      </c>
      <c r="M28" s="43"/>
      <c r="N28" s="31"/>
    </row>
    <row r="29" spans="1:14" ht="15.75" thickBot="1">
      <c r="A29" s="12"/>
      <c r="B29" s="39"/>
      <c r="C29" s="31"/>
      <c r="D29" s="41"/>
      <c r="E29" s="41"/>
      <c r="F29" s="42"/>
      <c r="G29" s="31"/>
      <c r="H29" s="44"/>
      <c r="I29" s="44"/>
      <c r="J29" s="42"/>
      <c r="K29" s="31"/>
      <c r="L29" s="44"/>
      <c r="M29" s="44"/>
      <c r="N29" s="42"/>
    </row>
    <row r="30" spans="1:14">
      <c r="A30" s="12"/>
      <c r="B30" s="33" t="s">
        <v>99</v>
      </c>
      <c r="C30" s="34"/>
      <c r="D30" s="45" t="s">
        <v>201</v>
      </c>
      <c r="E30" s="47">
        <v>26849</v>
      </c>
      <c r="F30" s="49"/>
      <c r="G30" s="34"/>
      <c r="H30" s="51" t="s">
        <v>201</v>
      </c>
      <c r="I30" s="53">
        <v>20608</v>
      </c>
      <c r="J30" s="49"/>
      <c r="K30" s="34"/>
      <c r="L30" s="51" t="s">
        <v>201</v>
      </c>
      <c r="M30" s="53">
        <v>25809</v>
      </c>
      <c r="N30" s="49"/>
    </row>
    <row r="31" spans="1:14" ht="15.75" thickBot="1">
      <c r="A31" s="12"/>
      <c r="B31" s="33"/>
      <c r="C31" s="34"/>
      <c r="D31" s="46"/>
      <c r="E31" s="48"/>
      <c r="F31" s="50"/>
      <c r="G31" s="34"/>
      <c r="H31" s="52"/>
      <c r="I31" s="54"/>
      <c r="J31" s="50"/>
      <c r="K31" s="34"/>
      <c r="L31" s="52"/>
      <c r="M31" s="54"/>
      <c r="N31" s="50"/>
    </row>
    <row r="32" spans="1:14">
      <c r="A32" s="12"/>
      <c r="B32" s="39" t="s">
        <v>203</v>
      </c>
      <c r="C32" s="31"/>
      <c r="D32" s="55" t="s">
        <v>201</v>
      </c>
      <c r="E32" s="57">
        <v>13653</v>
      </c>
      <c r="F32" s="32"/>
      <c r="G32" s="31"/>
      <c r="H32" s="60" t="s">
        <v>201</v>
      </c>
      <c r="I32" s="62">
        <v>8057</v>
      </c>
      <c r="J32" s="32"/>
      <c r="K32" s="31"/>
      <c r="L32" s="60" t="s">
        <v>201</v>
      </c>
      <c r="M32" s="62">
        <v>9751</v>
      </c>
      <c r="N32" s="32"/>
    </row>
    <row r="33" spans="1:14" ht="15.75" thickBot="1">
      <c r="A33" s="12"/>
      <c r="B33" s="39"/>
      <c r="C33" s="31"/>
      <c r="D33" s="56"/>
      <c r="E33" s="58"/>
      <c r="F33" s="59"/>
      <c r="G33" s="31"/>
      <c r="H33" s="61"/>
      <c r="I33" s="63"/>
      <c r="J33" s="59"/>
      <c r="K33" s="31"/>
      <c r="L33" s="61"/>
      <c r="M33" s="63"/>
      <c r="N33" s="59"/>
    </row>
    <row r="34" spans="1:14" ht="15.75" thickTop="1">
      <c r="A34" s="12"/>
      <c r="B34" s="102" t="s">
        <v>204</v>
      </c>
      <c r="C34" s="102"/>
      <c r="D34" s="102"/>
      <c r="E34" s="102"/>
      <c r="F34" s="102"/>
      <c r="G34" s="102"/>
      <c r="H34" s="102"/>
      <c r="I34" s="102"/>
      <c r="J34" s="102"/>
      <c r="K34" s="102"/>
      <c r="L34" s="102"/>
      <c r="M34" s="102"/>
      <c r="N34" s="102"/>
    </row>
    <row r="35" spans="1:14">
      <c r="A35" s="12"/>
      <c r="B35" s="28"/>
      <c r="C35" s="28"/>
      <c r="D35" s="28"/>
      <c r="E35" s="28"/>
      <c r="F35" s="28"/>
      <c r="G35" s="28"/>
      <c r="H35" s="28"/>
      <c r="I35" s="28"/>
      <c r="J35" s="28"/>
    </row>
    <row r="36" spans="1:14">
      <c r="A36" s="12"/>
      <c r="B36" s="14"/>
      <c r="C36" s="14"/>
      <c r="D36" s="14"/>
      <c r="E36" s="14"/>
      <c r="F36" s="14"/>
      <c r="G36" s="14"/>
      <c r="H36" s="14"/>
      <c r="I36" s="14"/>
      <c r="J36" s="14"/>
    </row>
    <row r="37" spans="1:14" ht="15.75" thickBot="1">
      <c r="A37" s="12"/>
      <c r="B37" s="15"/>
      <c r="C37" s="15"/>
      <c r="D37" s="29">
        <v>2014</v>
      </c>
      <c r="E37" s="29"/>
      <c r="F37" s="29"/>
      <c r="G37" s="15"/>
      <c r="H37" s="30">
        <v>2013</v>
      </c>
      <c r="I37" s="30"/>
      <c r="J37" s="30"/>
    </row>
    <row r="38" spans="1:14">
      <c r="A38" s="12"/>
      <c r="B38" s="20" t="s">
        <v>205</v>
      </c>
      <c r="C38" s="21"/>
      <c r="D38" s="32"/>
      <c r="E38" s="32"/>
      <c r="F38" s="32"/>
      <c r="G38" s="21"/>
      <c r="H38" s="32"/>
      <c r="I38" s="32"/>
      <c r="J38" s="32"/>
    </row>
    <row r="39" spans="1:14">
      <c r="A39" s="12"/>
      <c r="B39" s="64" t="s">
        <v>206</v>
      </c>
      <c r="C39" s="15"/>
      <c r="D39" s="34"/>
      <c r="E39" s="34"/>
      <c r="F39" s="34"/>
      <c r="G39" s="15"/>
      <c r="H39" s="34"/>
      <c r="I39" s="34"/>
      <c r="J39" s="34"/>
    </row>
    <row r="40" spans="1:14">
      <c r="A40" s="12"/>
      <c r="B40" s="39" t="s">
        <v>207</v>
      </c>
      <c r="C40" s="31"/>
      <c r="D40" s="66" t="s">
        <v>201</v>
      </c>
      <c r="E40" s="40">
        <v>76811</v>
      </c>
      <c r="F40" s="31"/>
      <c r="G40" s="31"/>
      <c r="H40" s="67" t="s">
        <v>201</v>
      </c>
      <c r="I40" s="43">
        <v>45355</v>
      </c>
      <c r="J40" s="31"/>
    </row>
    <row r="41" spans="1:14">
      <c r="A41" s="12"/>
      <c r="B41" s="39"/>
      <c r="C41" s="31"/>
      <c r="D41" s="66"/>
      <c r="E41" s="40"/>
      <c r="F41" s="31"/>
      <c r="G41" s="31"/>
      <c r="H41" s="67"/>
      <c r="I41" s="43"/>
      <c r="J41" s="31"/>
    </row>
    <row r="42" spans="1:14">
      <c r="A42" s="12"/>
      <c r="B42" s="33" t="s">
        <v>208</v>
      </c>
      <c r="C42" s="34"/>
      <c r="D42" s="36">
        <v>28106</v>
      </c>
      <c r="E42" s="36"/>
      <c r="F42" s="34"/>
      <c r="G42" s="34"/>
      <c r="H42" s="38">
        <v>15527</v>
      </c>
      <c r="I42" s="38"/>
      <c r="J42" s="34"/>
    </row>
    <row r="43" spans="1:14" ht="15.75" thickBot="1">
      <c r="A43" s="12"/>
      <c r="B43" s="33"/>
      <c r="C43" s="34"/>
      <c r="D43" s="48"/>
      <c r="E43" s="48"/>
      <c r="F43" s="50"/>
      <c r="G43" s="34"/>
      <c r="H43" s="54"/>
      <c r="I43" s="54"/>
      <c r="J43" s="50"/>
    </row>
    <row r="44" spans="1:14">
      <c r="A44" s="12"/>
      <c r="B44" s="31"/>
      <c r="C44" s="31"/>
      <c r="D44" s="57">
        <v>104917</v>
      </c>
      <c r="E44" s="57"/>
      <c r="F44" s="32"/>
      <c r="G44" s="31"/>
      <c r="H44" s="62">
        <v>60882</v>
      </c>
      <c r="I44" s="62"/>
      <c r="J44" s="32"/>
    </row>
    <row r="45" spans="1:14" ht="15.75" thickBot="1">
      <c r="A45" s="12"/>
      <c r="B45" s="31"/>
      <c r="C45" s="31"/>
      <c r="D45" s="41"/>
      <c r="E45" s="41"/>
      <c r="F45" s="42"/>
      <c r="G45" s="31"/>
      <c r="H45" s="44"/>
      <c r="I45" s="44"/>
      <c r="J45" s="42"/>
    </row>
    <row r="46" spans="1:14">
      <c r="A46" s="12"/>
      <c r="B46" s="64" t="s">
        <v>209</v>
      </c>
      <c r="C46" s="15"/>
      <c r="D46" s="49"/>
      <c r="E46" s="49"/>
      <c r="F46" s="49"/>
      <c r="G46" s="15"/>
      <c r="H46" s="49"/>
      <c r="I46" s="49"/>
      <c r="J46" s="49"/>
    </row>
    <row r="47" spans="1:14">
      <c r="A47" s="12"/>
      <c r="B47" s="39" t="s">
        <v>210</v>
      </c>
      <c r="C47" s="31"/>
      <c r="D47" s="66" t="s">
        <v>201</v>
      </c>
      <c r="E47" s="40">
        <v>22990</v>
      </c>
      <c r="F47" s="31"/>
      <c r="G47" s="31"/>
      <c r="H47" s="67" t="s">
        <v>201</v>
      </c>
      <c r="I47" s="43">
        <v>12989</v>
      </c>
      <c r="J47" s="31"/>
    </row>
    <row r="48" spans="1:14">
      <c r="A48" s="12"/>
      <c r="B48" s="39"/>
      <c r="C48" s="31"/>
      <c r="D48" s="66"/>
      <c r="E48" s="40"/>
      <c r="F48" s="31"/>
      <c r="G48" s="31"/>
      <c r="H48" s="67"/>
      <c r="I48" s="43"/>
      <c r="J48" s="31"/>
    </row>
    <row r="49" spans="1:14">
      <c r="A49" s="12"/>
      <c r="B49" s="33" t="s">
        <v>211</v>
      </c>
      <c r="C49" s="34"/>
      <c r="D49" s="36">
        <v>1779</v>
      </c>
      <c r="E49" s="36"/>
      <c r="F49" s="34"/>
      <c r="G49" s="34"/>
      <c r="H49" s="38">
        <v>2900</v>
      </c>
      <c r="I49" s="38"/>
      <c r="J49" s="34"/>
    </row>
    <row r="50" spans="1:14" ht="15.75" thickBot="1">
      <c r="A50" s="12"/>
      <c r="B50" s="33"/>
      <c r="C50" s="34"/>
      <c r="D50" s="48"/>
      <c r="E50" s="48"/>
      <c r="F50" s="50"/>
      <c r="G50" s="34"/>
      <c r="H50" s="54"/>
      <c r="I50" s="54"/>
      <c r="J50" s="50"/>
    </row>
    <row r="51" spans="1:14">
      <c r="A51" s="12"/>
      <c r="B51" s="31"/>
      <c r="C51" s="31"/>
      <c r="D51" s="57">
        <v>24769</v>
      </c>
      <c r="E51" s="57"/>
      <c r="F51" s="32"/>
      <c r="G51" s="31"/>
      <c r="H51" s="62">
        <v>15889</v>
      </c>
      <c r="I51" s="62"/>
      <c r="J51" s="32"/>
    </row>
    <row r="52" spans="1:14" ht="15.75" thickBot="1">
      <c r="A52" s="12"/>
      <c r="B52" s="31"/>
      <c r="C52" s="31"/>
      <c r="D52" s="41"/>
      <c r="E52" s="41"/>
      <c r="F52" s="42"/>
      <c r="G52" s="31"/>
      <c r="H52" s="44"/>
      <c r="I52" s="44"/>
      <c r="J52" s="42"/>
    </row>
    <row r="53" spans="1:14">
      <c r="A53" s="12"/>
      <c r="B53" s="68" t="s">
        <v>212</v>
      </c>
      <c r="C53" s="34"/>
      <c r="D53" s="45" t="s">
        <v>201</v>
      </c>
      <c r="E53" s="47">
        <v>80148</v>
      </c>
      <c r="F53" s="49"/>
      <c r="G53" s="34"/>
      <c r="H53" s="51" t="s">
        <v>201</v>
      </c>
      <c r="I53" s="53">
        <v>44993</v>
      </c>
      <c r="J53" s="49"/>
    </row>
    <row r="54" spans="1:14" ht="15.75" thickBot="1">
      <c r="A54" s="12"/>
      <c r="B54" s="68"/>
      <c r="C54" s="34"/>
      <c r="D54" s="69"/>
      <c r="E54" s="70"/>
      <c r="F54" s="71"/>
      <c r="G54" s="34"/>
      <c r="H54" s="72"/>
      <c r="I54" s="73"/>
      <c r="J54" s="71"/>
    </row>
    <row r="55" spans="1:14" ht="15.75" thickTop="1">
      <c r="A55" s="12"/>
      <c r="B55" s="102" t="s">
        <v>213</v>
      </c>
      <c r="C55" s="102"/>
      <c r="D55" s="102"/>
      <c r="E55" s="102"/>
      <c r="F55" s="102"/>
      <c r="G55" s="102"/>
      <c r="H55" s="102"/>
      <c r="I55" s="102"/>
      <c r="J55" s="102"/>
      <c r="K55" s="102"/>
      <c r="L55" s="102"/>
      <c r="M55" s="102"/>
      <c r="N55" s="102"/>
    </row>
    <row r="56" spans="1:14">
      <c r="A56" s="12"/>
      <c r="B56" s="99"/>
      <c r="C56" s="99"/>
      <c r="D56" s="99"/>
      <c r="E56" s="99"/>
      <c r="F56" s="99"/>
      <c r="G56" s="99"/>
      <c r="H56" s="99"/>
      <c r="I56" s="99"/>
      <c r="J56" s="99"/>
      <c r="K56" s="99"/>
      <c r="L56" s="99"/>
      <c r="M56" s="99"/>
      <c r="N56" s="99"/>
    </row>
    <row r="57" spans="1:14" ht="25.5" customHeight="1">
      <c r="A57" s="12"/>
      <c r="B57" s="102" t="s">
        <v>214</v>
      </c>
      <c r="C57" s="102"/>
      <c r="D57" s="102"/>
      <c r="E57" s="102"/>
      <c r="F57" s="102"/>
      <c r="G57" s="102"/>
      <c r="H57" s="102"/>
      <c r="I57" s="102"/>
      <c r="J57" s="102"/>
      <c r="K57" s="102"/>
      <c r="L57" s="102"/>
      <c r="M57" s="102"/>
      <c r="N57" s="102"/>
    </row>
    <row r="58" spans="1:14" ht="15" customHeight="1">
      <c r="A58" s="12" t="s">
        <v>170</v>
      </c>
      <c r="B58" s="99" t="s">
        <v>7</v>
      </c>
      <c r="C58" s="99"/>
      <c r="D58" s="99"/>
      <c r="E58" s="99"/>
      <c r="F58" s="99"/>
      <c r="G58" s="99"/>
      <c r="H58" s="99"/>
      <c r="I58" s="99"/>
      <c r="J58" s="99"/>
      <c r="K58" s="99"/>
      <c r="L58" s="99"/>
      <c r="M58" s="99"/>
      <c r="N58" s="99"/>
    </row>
    <row r="59" spans="1:14" ht="25.5" customHeight="1">
      <c r="A59" s="12"/>
      <c r="B59" s="101" t="s">
        <v>215</v>
      </c>
      <c r="C59" s="101"/>
      <c r="D59" s="101"/>
      <c r="E59" s="101"/>
      <c r="F59" s="101"/>
      <c r="G59" s="101"/>
      <c r="H59" s="101"/>
      <c r="I59" s="101"/>
      <c r="J59" s="101"/>
      <c r="K59" s="101"/>
      <c r="L59" s="101"/>
      <c r="M59" s="101"/>
      <c r="N59" s="101"/>
    </row>
    <row r="60" spans="1:14" ht="15" customHeight="1">
      <c r="A60" s="12" t="s">
        <v>1216</v>
      </c>
      <c r="B60" s="99" t="s">
        <v>7</v>
      </c>
      <c r="C60" s="99"/>
      <c r="D60" s="99"/>
      <c r="E60" s="99"/>
      <c r="F60" s="99"/>
      <c r="G60" s="99"/>
      <c r="H60" s="99"/>
      <c r="I60" s="99"/>
      <c r="J60" s="99"/>
      <c r="K60" s="99"/>
      <c r="L60" s="99"/>
      <c r="M60" s="99"/>
      <c r="N60" s="99"/>
    </row>
    <row r="61" spans="1:14" ht="38.25" customHeight="1">
      <c r="A61" s="12"/>
      <c r="B61" s="101" t="s">
        <v>216</v>
      </c>
      <c r="C61" s="101"/>
      <c r="D61" s="101"/>
      <c r="E61" s="101"/>
      <c r="F61" s="101"/>
      <c r="G61" s="101"/>
      <c r="H61" s="101"/>
      <c r="I61" s="101"/>
      <c r="J61" s="101"/>
      <c r="K61" s="101"/>
      <c r="L61" s="101"/>
      <c r="M61" s="101"/>
      <c r="N61" s="101"/>
    </row>
    <row r="62" spans="1:14">
      <c r="A62" s="12"/>
      <c r="B62" s="102" t="s">
        <v>217</v>
      </c>
      <c r="C62" s="102"/>
      <c r="D62" s="102"/>
      <c r="E62" s="102"/>
      <c r="F62" s="102"/>
      <c r="G62" s="102"/>
      <c r="H62" s="102"/>
      <c r="I62" s="102"/>
      <c r="J62" s="102"/>
      <c r="K62" s="102"/>
      <c r="L62" s="102"/>
      <c r="M62" s="102"/>
      <c r="N62" s="102"/>
    </row>
    <row r="63" spans="1:14" ht="15" customHeight="1">
      <c r="A63" s="12" t="s">
        <v>1217</v>
      </c>
      <c r="B63" s="99" t="s">
        <v>7</v>
      </c>
      <c r="C63" s="99"/>
      <c r="D63" s="99"/>
      <c r="E63" s="99"/>
      <c r="F63" s="99"/>
      <c r="G63" s="99"/>
      <c r="H63" s="99"/>
      <c r="I63" s="99"/>
      <c r="J63" s="99"/>
      <c r="K63" s="99"/>
      <c r="L63" s="99"/>
      <c r="M63" s="99"/>
      <c r="N63" s="99"/>
    </row>
    <row r="64" spans="1:14" ht="25.5" customHeight="1">
      <c r="A64" s="12"/>
      <c r="B64" s="101" t="s">
        <v>218</v>
      </c>
      <c r="C64" s="101"/>
      <c r="D64" s="101"/>
      <c r="E64" s="101"/>
      <c r="F64" s="101"/>
      <c r="G64" s="101"/>
      <c r="H64" s="101"/>
      <c r="I64" s="101"/>
      <c r="J64" s="101"/>
      <c r="K64" s="101"/>
      <c r="L64" s="101"/>
      <c r="M64" s="101"/>
      <c r="N64" s="101"/>
    </row>
    <row r="65" spans="1:14" ht="15" customHeight="1">
      <c r="A65" s="12" t="s">
        <v>66</v>
      </c>
      <c r="B65" s="99" t="s">
        <v>7</v>
      </c>
      <c r="C65" s="99"/>
      <c r="D65" s="99"/>
      <c r="E65" s="99"/>
      <c r="F65" s="99"/>
      <c r="G65" s="99"/>
      <c r="H65" s="99"/>
      <c r="I65" s="99"/>
      <c r="J65" s="99"/>
      <c r="K65" s="99"/>
      <c r="L65" s="99"/>
      <c r="M65" s="99"/>
      <c r="N65" s="99"/>
    </row>
    <row r="66" spans="1:14" ht="25.5" customHeight="1">
      <c r="A66" s="12"/>
      <c r="B66" s="101" t="s">
        <v>219</v>
      </c>
      <c r="C66" s="101"/>
      <c r="D66" s="101"/>
      <c r="E66" s="101"/>
      <c r="F66" s="101"/>
      <c r="G66" s="101"/>
      <c r="H66" s="101"/>
      <c r="I66" s="101"/>
      <c r="J66" s="101"/>
      <c r="K66" s="101"/>
      <c r="L66" s="101"/>
      <c r="M66" s="101"/>
      <c r="N66" s="101"/>
    </row>
    <row r="67" spans="1:14">
      <c r="A67" s="12"/>
      <c r="B67" s="28"/>
      <c r="C67" s="28"/>
      <c r="D67" s="28"/>
      <c r="E67" s="28"/>
      <c r="F67" s="28"/>
      <c r="G67" s="28"/>
      <c r="H67" s="28"/>
      <c r="I67" s="28"/>
      <c r="J67" s="28"/>
    </row>
    <row r="68" spans="1:14">
      <c r="A68" s="12"/>
      <c r="B68" s="14"/>
      <c r="C68" s="14"/>
      <c r="D68" s="14"/>
      <c r="E68" s="14"/>
      <c r="F68" s="14"/>
      <c r="G68" s="14"/>
      <c r="H68" s="14"/>
      <c r="I68" s="14"/>
      <c r="J68" s="14"/>
    </row>
    <row r="69" spans="1:14" ht="15.75" thickBot="1">
      <c r="A69" s="12"/>
      <c r="B69" s="15"/>
      <c r="C69" s="15"/>
      <c r="D69" s="29">
        <v>2014</v>
      </c>
      <c r="E69" s="29"/>
      <c r="F69" s="29"/>
      <c r="G69" s="15"/>
      <c r="H69" s="30">
        <v>2013</v>
      </c>
      <c r="I69" s="30"/>
      <c r="J69" s="30"/>
    </row>
    <row r="70" spans="1:14">
      <c r="A70" s="12"/>
      <c r="B70" s="67" t="s">
        <v>220</v>
      </c>
      <c r="C70" s="31"/>
      <c r="D70" s="55" t="s">
        <v>201</v>
      </c>
      <c r="E70" s="57">
        <v>45037</v>
      </c>
      <c r="F70" s="32"/>
      <c r="G70" s="31"/>
      <c r="H70" s="60" t="s">
        <v>201</v>
      </c>
      <c r="I70" s="62">
        <v>46012</v>
      </c>
      <c r="J70" s="32"/>
    </row>
    <row r="71" spans="1:14">
      <c r="A71" s="12"/>
      <c r="B71" s="67"/>
      <c r="C71" s="31"/>
      <c r="D71" s="66"/>
      <c r="E71" s="40"/>
      <c r="F71" s="31"/>
      <c r="G71" s="31"/>
      <c r="H71" s="67"/>
      <c r="I71" s="43"/>
      <c r="J71" s="31"/>
    </row>
    <row r="72" spans="1:14">
      <c r="A72" s="12"/>
      <c r="B72" s="24" t="s">
        <v>221</v>
      </c>
      <c r="C72" s="15"/>
      <c r="D72" s="78" t="s">
        <v>222</v>
      </c>
      <c r="E72" s="78"/>
      <c r="F72" s="23" t="s">
        <v>223</v>
      </c>
      <c r="G72" s="15"/>
      <c r="H72" s="79" t="s">
        <v>224</v>
      </c>
      <c r="I72" s="79"/>
      <c r="J72" s="24" t="s">
        <v>223</v>
      </c>
    </row>
    <row r="73" spans="1:14">
      <c r="A73" s="12"/>
      <c r="B73" s="67" t="s">
        <v>225</v>
      </c>
      <c r="C73" s="31"/>
      <c r="D73" s="40">
        <v>29087</v>
      </c>
      <c r="E73" s="40"/>
      <c r="F73" s="31"/>
      <c r="G73" s="31"/>
      <c r="H73" s="43">
        <v>26438</v>
      </c>
      <c r="I73" s="43"/>
      <c r="J73" s="31"/>
    </row>
    <row r="74" spans="1:14">
      <c r="A74" s="12"/>
      <c r="B74" s="67"/>
      <c r="C74" s="31"/>
      <c r="D74" s="40"/>
      <c r="E74" s="40"/>
      <c r="F74" s="31"/>
      <c r="G74" s="31"/>
      <c r="H74" s="43"/>
      <c r="I74" s="43"/>
      <c r="J74" s="31"/>
    </row>
    <row r="75" spans="1:14" ht="15.75" thickBot="1">
      <c r="A75" s="12"/>
      <c r="B75" s="24" t="s">
        <v>226</v>
      </c>
      <c r="C75" s="15"/>
      <c r="D75" s="80" t="s">
        <v>227</v>
      </c>
      <c r="E75" s="80"/>
      <c r="F75" s="76" t="s">
        <v>223</v>
      </c>
      <c r="G75" s="15"/>
      <c r="H75" s="81" t="s">
        <v>228</v>
      </c>
      <c r="I75" s="81"/>
      <c r="J75" s="77" t="s">
        <v>223</v>
      </c>
    </row>
    <row r="76" spans="1:14">
      <c r="A76" s="12"/>
      <c r="B76" s="67" t="s">
        <v>229</v>
      </c>
      <c r="C76" s="31"/>
      <c r="D76" s="55" t="s">
        <v>201</v>
      </c>
      <c r="E76" s="57">
        <v>44744</v>
      </c>
      <c r="F76" s="32"/>
      <c r="G76" s="31"/>
      <c r="H76" s="60" t="s">
        <v>201</v>
      </c>
      <c r="I76" s="62">
        <v>45037</v>
      </c>
      <c r="J76" s="32"/>
    </row>
    <row r="77" spans="1:14" ht="15.75" thickBot="1">
      <c r="A77" s="12"/>
      <c r="B77" s="67"/>
      <c r="C77" s="31"/>
      <c r="D77" s="56"/>
      <c r="E77" s="58"/>
      <c r="F77" s="59"/>
      <c r="G77" s="31"/>
      <c r="H77" s="61"/>
      <c r="I77" s="63"/>
      <c r="J77" s="59"/>
    </row>
    <row r="78" spans="1:14" ht="15.75" thickTop="1">
      <c r="A78" s="12" t="s">
        <v>1218</v>
      </c>
      <c r="B78" s="99" t="s">
        <v>7</v>
      </c>
      <c r="C78" s="99"/>
      <c r="D78" s="99"/>
      <c r="E78" s="99"/>
      <c r="F78" s="99"/>
      <c r="G78" s="99"/>
      <c r="H78" s="99"/>
      <c r="I78" s="99"/>
      <c r="J78" s="99"/>
      <c r="K78" s="99"/>
      <c r="L78" s="99"/>
      <c r="M78" s="99"/>
      <c r="N78" s="99"/>
    </row>
    <row r="79" spans="1:14" ht="25.5" customHeight="1">
      <c r="A79" s="12"/>
      <c r="B79" s="101" t="s">
        <v>230</v>
      </c>
      <c r="C79" s="101"/>
      <c r="D79" s="101"/>
      <c r="E79" s="101"/>
      <c r="F79" s="101"/>
      <c r="G79" s="101"/>
      <c r="H79" s="101"/>
      <c r="I79" s="101"/>
      <c r="J79" s="101"/>
      <c r="K79" s="101"/>
      <c r="L79" s="101"/>
      <c r="M79" s="101"/>
      <c r="N79" s="101"/>
    </row>
    <row r="80" spans="1:14" ht="38.25" customHeight="1">
      <c r="A80" s="12"/>
      <c r="B80" s="102" t="s">
        <v>231</v>
      </c>
      <c r="C80" s="102"/>
      <c r="D80" s="102"/>
      <c r="E80" s="102"/>
      <c r="F80" s="102"/>
      <c r="G80" s="102"/>
      <c r="H80" s="102"/>
      <c r="I80" s="102"/>
      <c r="J80" s="102"/>
      <c r="K80" s="102"/>
      <c r="L80" s="102"/>
      <c r="M80" s="102"/>
      <c r="N80" s="102"/>
    </row>
    <row r="81" spans="1:14">
      <c r="A81" s="12"/>
      <c r="B81" s="102" t="s">
        <v>232</v>
      </c>
      <c r="C81" s="102"/>
      <c r="D81" s="102"/>
      <c r="E81" s="102"/>
      <c r="F81" s="102"/>
      <c r="G81" s="102"/>
      <c r="H81" s="102"/>
      <c r="I81" s="102"/>
      <c r="J81" s="102"/>
      <c r="K81" s="102"/>
      <c r="L81" s="102"/>
      <c r="M81" s="102"/>
      <c r="N81" s="102"/>
    </row>
    <row r="82" spans="1:14" ht="15" customHeight="1">
      <c r="A82" s="12" t="s">
        <v>408</v>
      </c>
      <c r="B82" s="99" t="s">
        <v>7</v>
      </c>
      <c r="C82" s="99"/>
      <c r="D82" s="99"/>
      <c r="E82" s="99"/>
      <c r="F82" s="99"/>
      <c r="G82" s="99"/>
      <c r="H82" s="99"/>
      <c r="I82" s="99"/>
      <c r="J82" s="99"/>
      <c r="K82" s="99"/>
      <c r="L82" s="99"/>
      <c r="M82" s="99"/>
      <c r="N82" s="99"/>
    </row>
    <row r="83" spans="1:14" ht="25.5" customHeight="1">
      <c r="A83" s="12"/>
      <c r="B83" s="101" t="s">
        <v>233</v>
      </c>
      <c r="C83" s="101"/>
      <c r="D83" s="101"/>
      <c r="E83" s="101"/>
      <c r="F83" s="101"/>
      <c r="G83" s="101"/>
      <c r="H83" s="101"/>
      <c r="I83" s="101"/>
      <c r="J83" s="101"/>
      <c r="K83" s="101"/>
      <c r="L83" s="101"/>
      <c r="M83" s="101"/>
      <c r="N83" s="101"/>
    </row>
    <row r="84" spans="1:14" ht="15" customHeight="1">
      <c r="A84" s="12" t="s">
        <v>1219</v>
      </c>
      <c r="B84" s="99" t="s">
        <v>7</v>
      </c>
      <c r="C84" s="99"/>
      <c r="D84" s="99"/>
      <c r="E84" s="99"/>
      <c r="F84" s="99"/>
      <c r="G84" s="99"/>
      <c r="H84" s="99"/>
      <c r="I84" s="99"/>
      <c r="J84" s="99"/>
      <c r="K84" s="99"/>
      <c r="L84" s="99"/>
      <c r="M84" s="99"/>
      <c r="N84" s="99"/>
    </row>
    <row r="85" spans="1:14" ht="25.5" customHeight="1">
      <c r="A85" s="12"/>
      <c r="B85" s="101" t="s">
        <v>234</v>
      </c>
      <c r="C85" s="101"/>
      <c r="D85" s="101"/>
      <c r="E85" s="101"/>
      <c r="F85" s="101"/>
      <c r="G85" s="101"/>
      <c r="H85" s="101"/>
      <c r="I85" s="101"/>
      <c r="J85" s="101"/>
      <c r="K85" s="101"/>
      <c r="L85" s="101"/>
      <c r="M85" s="101"/>
      <c r="N85" s="101"/>
    </row>
    <row r="86" spans="1:14" ht="15" customHeight="1">
      <c r="A86" s="12" t="s">
        <v>1220</v>
      </c>
      <c r="B86" s="99" t="s">
        <v>7</v>
      </c>
      <c r="C86" s="99"/>
      <c r="D86" s="99"/>
      <c r="E86" s="99"/>
      <c r="F86" s="99"/>
      <c r="G86" s="99"/>
      <c r="H86" s="99"/>
      <c r="I86" s="99"/>
      <c r="J86" s="99"/>
      <c r="K86" s="99"/>
      <c r="L86" s="99"/>
      <c r="M86" s="99"/>
      <c r="N86" s="99"/>
    </row>
    <row r="87" spans="1:14" ht="25.5" customHeight="1">
      <c r="A87" s="12"/>
      <c r="B87" s="101" t="s">
        <v>235</v>
      </c>
      <c r="C87" s="101"/>
      <c r="D87" s="101"/>
      <c r="E87" s="101"/>
      <c r="F87" s="101"/>
      <c r="G87" s="101"/>
      <c r="H87" s="101"/>
      <c r="I87" s="101"/>
      <c r="J87" s="101"/>
      <c r="K87" s="101"/>
      <c r="L87" s="101"/>
      <c r="M87" s="101"/>
      <c r="N87" s="101"/>
    </row>
    <row r="88" spans="1:14" ht="15" customHeight="1">
      <c r="A88" s="12" t="s">
        <v>1221</v>
      </c>
      <c r="B88" s="99" t="s">
        <v>7</v>
      </c>
      <c r="C88" s="99"/>
      <c r="D88" s="99"/>
      <c r="E88" s="99"/>
      <c r="F88" s="99"/>
      <c r="G88" s="99"/>
      <c r="H88" s="99"/>
      <c r="I88" s="99"/>
      <c r="J88" s="99"/>
      <c r="K88" s="99"/>
      <c r="L88" s="99"/>
      <c r="M88" s="99"/>
      <c r="N88" s="99"/>
    </row>
    <row r="89" spans="1:14">
      <c r="A89" s="12"/>
      <c r="B89" s="101" t="s">
        <v>236</v>
      </c>
      <c r="C89" s="101"/>
      <c r="D89" s="101"/>
      <c r="E89" s="101"/>
      <c r="F89" s="101"/>
      <c r="G89" s="101"/>
      <c r="H89" s="101"/>
      <c r="I89" s="101"/>
      <c r="J89" s="101"/>
      <c r="K89" s="101"/>
      <c r="L89" s="101"/>
      <c r="M89" s="101"/>
      <c r="N89" s="101"/>
    </row>
    <row r="90" spans="1:14" ht="15" customHeight="1">
      <c r="A90" s="12" t="s">
        <v>1222</v>
      </c>
      <c r="B90" s="99" t="s">
        <v>7</v>
      </c>
      <c r="C90" s="99"/>
      <c r="D90" s="99"/>
      <c r="E90" s="99"/>
      <c r="F90" s="99"/>
      <c r="G90" s="99"/>
      <c r="H90" s="99"/>
      <c r="I90" s="99"/>
      <c r="J90" s="99"/>
      <c r="K90" s="99"/>
      <c r="L90" s="99"/>
      <c r="M90" s="99"/>
      <c r="N90" s="99"/>
    </row>
    <row r="91" spans="1:14">
      <c r="A91" s="12"/>
      <c r="B91" s="101" t="s">
        <v>237</v>
      </c>
      <c r="C91" s="101"/>
      <c r="D91" s="101"/>
      <c r="E91" s="101"/>
      <c r="F91" s="101"/>
      <c r="G91" s="101"/>
      <c r="H91" s="101"/>
      <c r="I91" s="101"/>
      <c r="J91" s="101"/>
      <c r="K91" s="101"/>
      <c r="L91" s="101"/>
      <c r="M91" s="101"/>
      <c r="N91" s="101"/>
    </row>
    <row r="92" spans="1:14" ht="15" customHeight="1">
      <c r="A92" s="12" t="s">
        <v>1223</v>
      </c>
      <c r="B92" s="99" t="s">
        <v>7</v>
      </c>
      <c r="C92" s="99"/>
      <c r="D92" s="99"/>
      <c r="E92" s="99"/>
      <c r="F92" s="99"/>
      <c r="G92" s="99"/>
      <c r="H92" s="99"/>
      <c r="I92" s="99"/>
      <c r="J92" s="99"/>
      <c r="K92" s="99"/>
      <c r="L92" s="99"/>
      <c r="M92" s="99"/>
      <c r="N92" s="99"/>
    </row>
    <row r="93" spans="1:14" ht="38.25" customHeight="1">
      <c r="A93" s="12"/>
      <c r="B93" s="101" t="s">
        <v>238</v>
      </c>
      <c r="C93" s="101"/>
      <c r="D93" s="101"/>
      <c r="E93" s="101"/>
      <c r="F93" s="101"/>
      <c r="G93" s="101"/>
      <c r="H93" s="101"/>
      <c r="I93" s="101"/>
      <c r="J93" s="101"/>
      <c r="K93" s="101"/>
      <c r="L93" s="101"/>
      <c r="M93" s="101"/>
      <c r="N93" s="101"/>
    </row>
    <row r="94" spans="1:14" ht="15" customHeight="1">
      <c r="A94" s="12" t="s">
        <v>1224</v>
      </c>
      <c r="B94" s="99" t="s">
        <v>7</v>
      </c>
      <c r="C94" s="99"/>
      <c r="D94" s="99"/>
      <c r="E94" s="99"/>
      <c r="F94" s="99"/>
      <c r="G94" s="99"/>
      <c r="H94" s="99"/>
      <c r="I94" s="99"/>
      <c r="J94" s="99"/>
      <c r="K94" s="99"/>
      <c r="L94" s="99"/>
      <c r="M94" s="99"/>
      <c r="N94" s="99"/>
    </row>
    <row r="95" spans="1:14" ht="25.5" customHeight="1">
      <c r="A95" s="12"/>
      <c r="B95" s="101" t="s">
        <v>239</v>
      </c>
      <c r="C95" s="101"/>
      <c r="D95" s="101"/>
      <c r="E95" s="101"/>
      <c r="F95" s="101"/>
      <c r="G95" s="101"/>
      <c r="H95" s="101"/>
      <c r="I95" s="101"/>
      <c r="J95" s="101"/>
      <c r="K95" s="101"/>
      <c r="L95" s="101"/>
      <c r="M95" s="101"/>
      <c r="N95" s="101"/>
    </row>
    <row r="96" spans="1:14">
      <c r="A96" s="12"/>
      <c r="B96" s="102" t="s">
        <v>240</v>
      </c>
      <c r="C96" s="102"/>
      <c r="D96" s="102"/>
      <c r="E96" s="102"/>
      <c r="F96" s="102"/>
      <c r="G96" s="102"/>
      <c r="H96" s="102"/>
      <c r="I96" s="102"/>
      <c r="J96" s="102"/>
      <c r="K96" s="102"/>
      <c r="L96" s="102"/>
      <c r="M96" s="102"/>
      <c r="N96" s="102"/>
    </row>
    <row r="97" spans="1:14">
      <c r="A97" s="12"/>
      <c r="B97" s="28"/>
      <c r="C97" s="28"/>
      <c r="D97" s="28"/>
      <c r="E97" s="28"/>
      <c r="F97" s="28"/>
      <c r="G97" s="28"/>
      <c r="H97" s="28"/>
      <c r="I97" s="28"/>
      <c r="J97" s="28"/>
      <c r="K97" s="28"/>
      <c r="L97" s="28"/>
      <c r="M97" s="28"/>
      <c r="N97" s="28"/>
    </row>
    <row r="98" spans="1:14">
      <c r="A98" s="12"/>
      <c r="B98" s="14"/>
      <c r="C98" s="14"/>
      <c r="D98" s="14"/>
      <c r="E98" s="14"/>
      <c r="F98" s="14"/>
      <c r="G98" s="14"/>
      <c r="H98" s="14"/>
      <c r="I98" s="14"/>
      <c r="J98" s="14"/>
      <c r="K98" s="14"/>
      <c r="L98" s="14"/>
      <c r="M98" s="14"/>
      <c r="N98" s="14"/>
    </row>
    <row r="99" spans="1:14" ht="15.75" thickBot="1">
      <c r="A99" s="12"/>
      <c r="B99" s="24"/>
      <c r="C99" s="15"/>
      <c r="D99" s="29" t="s">
        <v>241</v>
      </c>
      <c r="E99" s="29"/>
      <c r="F99" s="29"/>
      <c r="G99" s="29"/>
      <c r="H99" s="29"/>
      <c r="I99" s="29"/>
      <c r="J99" s="29"/>
      <c r="K99" s="29"/>
      <c r="L99" s="29"/>
      <c r="M99" s="29"/>
      <c r="N99" s="29"/>
    </row>
    <row r="100" spans="1:14" ht="15.75" thickBot="1">
      <c r="A100" s="12"/>
      <c r="B100" s="24"/>
      <c r="C100" s="15"/>
      <c r="D100" s="84" t="s">
        <v>242</v>
      </c>
      <c r="E100" s="84"/>
      <c r="F100" s="84"/>
      <c r="G100" s="15"/>
      <c r="H100" s="85" t="s">
        <v>243</v>
      </c>
      <c r="I100" s="85"/>
      <c r="J100" s="85"/>
      <c r="K100" s="15"/>
      <c r="L100" s="85" t="s">
        <v>244</v>
      </c>
      <c r="M100" s="85"/>
      <c r="N100" s="85"/>
    </row>
    <row r="101" spans="1:14">
      <c r="A101" s="12"/>
      <c r="B101" s="67" t="s">
        <v>114</v>
      </c>
      <c r="C101" s="31"/>
      <c r="D101" s="55" t="s">
        <v>201</v>
      </c>
      <c r="E101" s="57">
        <v>28347</v>
      </c>
      <c r="F101" s="32"/>
      <c r="G101" s="31"/>
      <c r="H101" s="60" t="s">
        <v>201</v>
      </c>
      <c r="I101" s="87" t="s">
        <v>245</v>
      </c>
      <c r="J101" s="60" t="s">
        <v>223</v>
      </c>
      <c r="K101" s="31"/>
      <c r="L101" s="60" t="s">
        <v>201</v>
      </c>
      <c r="M101" s="62">
        <v>29006</v>
      </c>
      <c r="N101" s="32"/>
    </row>
    <row r="102" spans="1:14">
      <c r="A102" s="12"/>
      <c r="B102" s="67"/>
      <c r="C102" s="31"/>
      <c r="D102" s="66"/>
      <c r="E102" s="40"/>
      <c r="F102" s="31"/>
      <c r="G102" s="31"/>
      <c r="H102" s="67"/>
      <c r="I102" s="86"/>
      <c r="J102" s="67"/>
      <c r="K102" s="31"/>
      <c r="L102" s="67"/>
      <c r="M102" s="43"/>
      <c r="N102" s="31"/>
    </row>
    <row r="103" spans="1:14" ht="15.75" thickBot="1">
      <c r="A103" s="12"/>
      <c r="B103" s="24" t="s">
        <v>246</v>
      </c>
      <c r="C103" s="15"/>
      <c r="D103" s="80" t="s">
        <v>247</v>
      </c>
      <c r="E103" s="80"/>
      <c r="F103" s="76" t="s">
        <v>223</v>
      </c>
      <c r="G103" s="15"/>
      <c r="H103" s="81" t="s">
        <v>248</v>
      </c>
      <c r="I103" s="81"/>
      <c r="J103" s="77" t="s">
        <v>223</v>
      </c>
      <c r="K103" s="15"/>
      <c r="L103" s="81" t="s">
        <v>249</v>
      </c>
      <c r="M103" s="81"/>
      <c r="N103" s="77" t="s">
        <v>223</v>
      </c>
    </row>
    <row r="104" spans="1:14">
      <c r="A104" s="12"/>
      <c r="B104" s="67" t="s">
        <v>250</v>
      </c>
      <c r="C104" s="31"/>
      <c r="D104" s="55" t="s">
        <v>201</v>
      </c>
      <c r="E104" s="57">
        <v>27579</v>
      </c>
      <c r="F104" s="32"/>
      <c r="G104" s="31"/>
      <c r="H104" s="60" t="s">
        <v>201</v>
      </c>
      <c r="I104" s="87" t="s">
        <v>251</v>
      </c>
      <c r="J104" s="60" t="s">
        <v>223</v>
      </c>
      <c r="K104" s="31"/>
      <c r="L104" s="60" t="s">
        <v>201</v>
      </c>
      <c r="M104" s="62">
        <v>28498</v>
      </c>
      <c r="N104" s="32"/>
    </row>
    <row r="105" spans="1:14" ht="15.75" thickBot="1">
      <c r="A105" s="12"/>
      <c r="B105" s="67"/>
      <c r="C105" s="31"/>
      <c r="D105" s="56"/>
      <c r="E105" s="58"/>
      <c r="F105" s="59"/>
      <c r="G105" s="31"/>
      <c r="H105" s="61"/>
      <c r="I105" s="88"/>
      <c r="J105" s="61"/>
      <c r="K105" s="31"/>
      <c r="L105" s="61"/>
      <c r="M105" s="63"/>
      <c r="N105" s="59"/>
    </row>
    <row r="106" spans="1:14" ht="15.75" thickTop="1">
      <c r="A106" s="12"/>
      <c r="B106" s="37" t="s">
        <v>252</v>
      </c>
      <c r="C106" s="34"/>
      <c r="D106" s="89">
        <v>46366</v>
      </c>
      <c r="E106" s="89"/>
      <c r="F106" s="90"/>
      <c r="G106" s="34"/>
      <c r="H106" s="91">
        <v>47172</v>
      </c>
      <c r="I106" s="91"/>
      <c r="J106" s="90"/>
      <c r="K106" s="34"/>
      <c r="L106" s="91">
        <v>48965</v>
      </c>
      <c r="M106" s="91"/>
      <c r="N106" s="90"/>
    </row>
    <row r="107" spans="1:14">
      <c r="A107" s="12"/>
      <c r="B107" s="37"/>
      <c r="C107" s="34"/>
      <c r="D107" s="36"/>
      <c r="E107" s="36"/>
      <c r="F107" s="34"/>
      <c r="G107" s="34"/>
      <c r="H107" s="38"/>
      <c r="I107" s="38"/>
      <c r="J107" s="34"/>
      <c r="K107" s="34"/>
      <c r="L107" s="38"/>
      <c r="M107" s="38"/>
      <c r="N107" s="34"/>
    </row>
    <row r="108" spans="1:14" ht="36" customHeight="1">
      <c r="A108" s="12"/>
      <c r="B108" s="67" t="s">
        <v>253</v>
      </c>
      <c r="C108" s="31"/>
      <c r="D108" s="92">
        <v>70</v>
      </c>
      <c r="E108" s="92"/>
      <c r="F108" s="31"/>
      <c r="G108" s="31"/>
      <c r="H108" s="86" t="s">
        <v>254</v>
      </c>
      <c r="I108" s="86"/>
      <c r="J108" s="31"/>
      <c r="K108" s="31"/>
      <c r="L108" s="86" t="s">
        <v>254</v>
      </c>
      <c r="M108" s="86"/>
      <c r="N108" s="31"/>
    </row>
    <row r="109" spans="1:14">
      <c r="A109" s="12"/>
      <c r="B109" s="67"/>
      <c r="C109" s="31"/>
      <c r="D109" s="92"/>
      <c r="E109" s="92"/>
      <c r="F109" s="31"/>
      <c r="G109" s="31"/>
      <c r="H109" s="86"/>
      <c r="I109" s="86"/>
      <c r="J109" s="31"/>
      <c r="K109" s="31"/>
      <c r="L109" s="86"/>
      <c r="M109" s="86"/>
      <c r="N109" s="31"/>
    </row>
    <row r="110" spans="1:14" ht="22.5" customHeight="1">
      <c r="A110" s="12"/>
      <c r="B110" s="37" t="s">
        <v>255</v>
      </c>
      <c r="C110" s="34"/>
      <c r="D110" s="78" t="s">
        <v>254</v>
      </c>
      <c r="E110" s="78"/>
      <c r="F110" s="34"/>
      <c r="G110" s="34"/>
      <c r="H110" s="79" t="s">
        <v>254</v>
      </c>
      <c r="I110" s="79"/>
      <c r="J110" s="34"/>
      <c r="K110" s="34"/>
      <c r="L110" s="79">
        <v>944</v>
      </c>
      <c r="M110" s="79"/>
      <c r="N110" s="34"/>
    </row>
    <row r="111" spans="1:14" ht="15.75" thickBot="1">
      <c r="A111" s="12"/>
      <c r="B111" s="37"/>
      <c r="C111" s="34"/>
      <c r="D111" s="80"/>
      <c r="E111" s="80"/>
      <c r="F111" s="50"/>
      <c r="G111" s="34"/>
      <c r="H111" s="81"/>
      <c r="I111" s="81"/>
      <c r="J111" s="50"/>
      <c r="K111" s="34"/>
      <c r="L111" s="81"/>
      <c r="M111" s="81"/>
      <c r="N111" s="50"/>
    </row>
    <row r="112" spans="1:14">
      <c r="A112" s="12"/>
      <c r="B112" s="67" t="s">
        <v>256</v>
      </c>
      <c r="C112" s="31"/>
      <c r="D112" s="57">
        <v>46436</v>
      </c>
      <c r="E112" s="57"/>
      <c r="F112" s="32"/>
      <c r="G112" s="31"/>
      <c r="H112" s="62">
        <v>47172</v>
      </c>
      <c r="I112" s="62"/>
      <c r="J112" s="32"/>
      <c r="K112" s="31"/>
      <c r="L112" s="62">
        <v>49909</v>
      </c>
      <c r="M112" s="62"/>
      <c r="N112" s="32"/>
    </row>
    <row r="113" spans="1:14" ht="15.75" thickBot="1">
      <c r="A113" s="12"/>
      <c r="B113" s="67"/>
      <c r="C113" s="31"/>
      <c r="D113" s="58"/>
      <c r="E113" s="58"/>
      <c r="F113" s="59"/>
      <c r="G113" s="31"/>
      <c r="H113" s="63"/>
      <c r="I113" s="63"/>
      <c r="J113" s="59"/>
      <c r="K113" s="31"/>
      <c r="L113" s="63"/>
      <c r="M113" s="63"/>
      <c r="N113" s="59"/>
    </row>
    <row r="114" spans="1:14" ht="15.75" thickTop="1">
      <c r="A114" s="12"/>
      <c r="B114" s="37" t="s">
        <v>109</v>
      </c>
      <c r="C114" s="34"/>
      <c r="D114" s="93" t="s">
        <v>201</v>
      </c>
      <c r="E114" s="94">
        <v>0.59</v>
      </c>
      <c r="F114" s="90"/>
      <c r="G114" s="34"/>
      <c r="H114" s="95" t="s">
        <v>201</v>
      </c>
      <c r="I114" s="96" t="s">
        <v>257</v>
      </c>
      <c r="J114" s="95" t="s">
        <v>223</v>
      </c>
      <c r="K114" s="34"/>
      <c r="L114" s="95" t="s">
        <v>201</v>
      </c>
      <c r="M114" s="96">
        <v>0.57999999999999996</v>
      </c>
      <c r="N114" s="90"/>
    </row>
    <row r="115" spans="1:14">
      <c r="A115" s="12"/>
      <c r="B115" s="37"/>
      <c r="C115" s="34"/>
      <c r="D115" s="35"/>
      <c r="E115" s="78"/>
      <c r="F115" s="34"/>
      <c r="G115" s="34"/>
      <c r="H115" s="37"/>
      <c r="I115" s="79"/>
      <c r="J115" s="37"/>
      <c r="K115" s="34"/>
      <c r="L115" s="37"/>
      <c r="M115" s="79"/>
      <c r="N115" s="34"/>
    </row>
    <row r="116" spans="1:14">
      <c r="A116" s="12"/>
      <c r="B116" s="67" t="s">
        <v>110</v>
      </c>
      <c r="C116" s="31"/>
      <c r="D116" s="66" t="s">
        <v>201</v>
      </c>
      <c r="E116" s="92">
        <v>0.59</v>
      </c>
      <c r="F116" s="31"/>
      <c r="G116" s="31"/>
      <c r="H116" s="67" t="s">
        <v>201</v>
      </c>
      <c r="I116" s="86" t="s">
        <v>257</v>
      </c>
      <c r="J116" s="67" t="s">
        <v>223</v>
      </c>
      <c r="K116" s="31"/>
      <c r="L116" s="67" t="s">
        <v>201</v>
      </c>
      <c r="M116" s="86">
        <v>0.56999999999999995</v>
      </c>
      <c r="N116" s="31"/>
    </row>
    <row r="117" spans="1:14">
      <c r="A117" s="12"/>
      <c r="B117" s="67"/>
      <c r="C117" s="31"/>
      <c r="D117" s="66"/>
      <c r="E117" s="92"/>
      <c r="F117" s="31"/>
      <c r="G117" s="31"/>
      <c r="H117" s="67"/>
      <c r="I117" s="86"/>
      <c r="J117" s="67"/>
      <c r="K117" s="31"/>
      <c r="L117" s="67"/>
      <c r="M117" s="86"/>
      <c r="N117" s="31"/>
    </row>
    <row r="118" spans="1:14" ht="25.5" customHeight="1">
      <c r="A118" s="12"/>
      <c r="B118" s="102" t="s">
        <v>258</v>
      </c>
      <c r="C118" s="102"/>
      <c r="D118" s="102"/>
      <c r="E118" s="102"/>
      <c r="F118" s="102"/>
      <c r="G118" s="102"/>
      <c r="H118" s="102"/>
      <c r="I118" s="102"/>
      <c r="J118" s="102"/>
      <c r="K118" s="102"/>
      <c r="L118" s="102"/>
      <c r="M118" s="102"/>
      <c r="N118" s="102"/>
    </row>
    <row r="119" spans="1:14">
      <c r="A119" s="12"/>
      <c r="B119" s="28"/>
      <c r="C119" s="28"/>
      <c r="D119" s="28"/>
      <c r="E119" s="28"/>
      <c r="F119" s="28"/>
      <c r="G119" s="28"/>
      <c r="H119" s="28"/>
      <c r="I119" s="28"/>
      <c r="J119" s="28"/>
      <c r="K119" s="28"/>
      <c r="L119" s="28"/>
      <c r="M119" s="28"/>
      <c r="N119" s="28"/>
    </row>
    <row r="120" spans="1:14">
      <c r="A120" s="12"/>
      <c r="B120" s="14"/>
      <c r="C120" s="14"/>
      <c r="D120" s="14"/>
      <c r="E120" s="14"/>
      <c r="F120" s="14"/>
      <c r="G120" s="14"/>
      <c r="H120" s="14"/>
      <c r="I120" s="14"/>
      <c r="J120" s="14"/>
      <c r="K120" s="14"/>
      <c r="L120" s="14"/>
      <c r="M120" s="14"/>
      <c r="N120" s="14"/>
    </row>
    <row r="121" spans="1:14" ht="15.75" thickBot="1">
      <c r="A121" s="12"/>
      <c r="B121" s="97"/>
      <c r="C121" s="15"/>
      <c r="D121" s="29" t="s">
        <v>241</v>
      </c>
      <c r="E121" s="29"/>
      <c r="F121" s="29"/>
      <c r="G121" s="29"/>
      <c r="H121" s="29"/>
      <c r="I121" s="29"/>
      <c r="J121" s="29"/>
      <c r="K121" s="29"/>
      <c r="L121" s="29"/>
      <c r="M121" s="29"/>
      <c r="N121" s="29"/>
    </row>
    <row r="122" spans="1:14" ht="15.75" thickBot="1">
      <c r="A122" s="12"/>
      <c r="B122" s="97"/>
      <c r="C122" s="15"/>
      <c r="D122" s="84" t="s">
        <v>242</v>
      </c>
      <c r="E122" s="84"/>
      <c r="F122" s="84"/>
      <c r="G122" s="15"/>
      <c r="H122" s="85" t="s">
        <v>243</v>
      </c>
      <c r="I122" s="85"/>
      <c r="J122" s="85"/>
      <c r="K122" s="15"/>
      <c r="L122" s="85" t="s">
        <v>244</v>
      </c>
      <c r="M122" s="85"/>
      <c r="N122" s="85"/>
    </row>
    <row r="123" spans="1:14">
      <c r="A123" s="12"/>
      <c r="B123" s="67" t="s">
        <v>259</v>
      </c>
      <c r="C123" s="31"/>
      <c r="D123" s="98">
        <v>916</v>
      </c>
      <c r="E123" s="98"/>
      <c r="F123" s="32"/>
      <c r="G123" s="31"/>
      <c r="H123" s="62">
        <v>1590</v>
      </c>
      <c r="I123" s="62"/>
      <c r="J123" s="32"/>
      <c r="K123" s="31"/>
      <c r="L123" s="62">
        <v>3679</v>
      </c>
      <c r="M123" s="62"/>
      <c r="N123" s="32"/>
    </row>
    <row r="124" spans="1:14">
      <c r="A124" s="12"/>
      <c r="B124" s="67"/>
      <c r="C124" s="31"/>
      <c r="D124" s="92"/>
      <c r="E124" s="92"/>
      <c r="F124" s="31"/>
      <c r="G124" s="31"/>
      <c r="H124" s="43"/>
      <c r="I124" s="43"/>
      <c r="J124" s="31"/>
      <c r="K124" s="31"/>
      <c r="L124" s="43"/>
      <c r="M124" s="43"/>
      <c r="N124" s="31"/>
    </row>
    <row r="125" spans="1:14">
      <c r="A125" s="12"/>
      <c r="B125" s="37" t="s">
        <v>260</v>
      </c>
      <c r="C125" s="34"/>
      <c r="D125" s="35" t="s">
        <v>201</v>
      </c>
      <c r="E125" s="78">
        <v>29.62</v>
      </c>
      <c r="F125" s="34"/>
      <c r="G125" s="34"/>
      <c r="H125" s="37" t="s">
        <v>201</v>
      </c>
      <c r="I125" s="79">
        <v>34.130000000000003</v>
      </c>
      <c r="J125" s="34"/>
      <c r="K125" s="34"/>
      <c r="L125" s="37" t="s">
        <v>201</v>
      </c>
      <c r="M125" s="79">
        <v>27.71</v>
      </c>
      <c r="N125" s="34"/>
    </row>
    <row r="126" spans="1:14">
      <c r="A126" s="12"/>
      <c r="B126" s="37"/>
      <c r="C126" s="34"/>
      <c r="D126" s="35"/>
      <c r="E126" s="78"/>
      <c r="F126" s="34"/>
      <c r="G126" s="34"/>
      <c r="H126" s="37"/>
      <c r="I126" s="79"/>
      <c r="J126" s="34"/>
      <c r="K126" s="34"/>
      <c r="L126" s="37"/>
      <c r="M126" s="79"/>
      <c r="N126" s="34"/>
    </row>
    <row r="127" spans="1:14">
      <c r="A127" s="12"/>
      <c r="B127" s="102" t="s">
        <v>261</v>
      </c>
      <c r="C127" s="102"/>
      <c r="D127" s="102"/>
      <c r="E127" s="102"/>
      <c r="F127" s="102"/>
      <c r="G127" s="102"/>
      <c r="H127" s="102"/>
      <c r="I127" s="102"/>
      <c r="J127" s="102"/>
      <c r="K127" s="102"/>
      <c r="L127" s="102"/>
      <c r="M127" s="102"/>
      <c r="N127" s="102"/>
    </row>
    <row r="128" spans="1:14" ht="15" customHeight="1">
      <c r="A128" s="12" t="s">
        <v>1225</v>
      </c>
      <c r="B128" s="99" t="s">
        <v>7</v>
      </c>
      <c r="C128" s="99"/>
      <c r="D128" s="99"/>
      <c r="E128" s="99"/>
      <c r="F128" s="99"/>
      <c r="G128" s="99"/>
      <c r="H128" s="99"/>
      <c r="I128" s="99"/>
      <c r="J128" s="99"/>
      <c r="K128" s="99"/>
      <c r="L128" s="99"/>
      <c r="M128" s="99"/>
      <c r="N128" s="99"/>
    </row>
    <row r="129" spans="1:14" ht="25.5" customHeight="1">
      <c r="A129" s="12"/>
      <c r="B129" s="101" t="s">
        <v>262</v>
      </c>
      <c r="C129" s="101"/>
      <c r="D129" s="101"/>
      <c r="E129" s="101"/>
      <c r="F129" s="101"/>
      <c r="G129" s="101"/>
      <c r="H129" s="101"/>
      <c r="I129" s="101"/>
      <c r="J129" s="101"/>
      <c r="K129" s="101"/>
      <c r="L129" s="101"/>
      <c r="M129" s="101"/>
      <c r="N129" s="101"/>
    </row>
    <row r="130" spans="1:14" ht="63.75" customHeight="1">
      <c r="A130" s="12"/>
      <c r="B130" s="102" t="s">
        <v>263</v>
      </c>
      <c r="C130" s="102"/>
      <c r="D130" s="102"/>
      <c r="E130" s="102"/>
      <c r="F130" s="102"/>
      <c r="G130" s="102"/>
      <c r="H130" s="102"/>
      <c r="I130" s="102"/>
      <c r="J130" s="102"/>
      <c r="K130" s="102"/>
      <c r="L130" s="102"/>
      <c r="M130" s="102"/>
      <c r="N130" s="102"/>
    </row>
    <row r="131" spans="1:14" ht="25.5" customHeight="1">
      <c r="A131" s="12"/>
      <c r="B131" s="102" t="s">
        <v>264</v>
      </c>
      <c r="C131" s="102"/>
      <c r="D131" s="102"/>
      <c r="E131" s="102"/>
      <c r="F131" s="102"/>
      <c r="G131" s="102"/>
      <c r="H131" s="102"/>
      <c r="I131" s="102"/>
      <c r="J131" s="102"/>
      <c r="K131" s="102"/>
      <c r="L131" s="102"/>
      <c r="M131" s="102"/>
      <c r="N131" s="102"/>
    </row>
    <row r="132" spans="1:14" ht="25.5" customHeight="1">
      <c r="A132" s="12"/>
      <c r="B132" s="102" t="s">
        <v>265</v>
      </c>
      <c r="C132" s="102"/>
      <c r="D132" s="102"/>
      <c r="E132" s="102"/>
      <c r="F132" s="102"/>
      <c r="G132" s="102"/>
      <c r="H132" s="102"/>
      <c r="I132" s="102"/>
      <c r="J132" s="102"/>
      <c r="K132" s="102"/>
      <c r="L132" s="102"/>
      <c r="M132" s="102"/>
      <c r="N132" s="102"/>
    </row>
  </sheetData>
  <mergeCells count="362">
    <mergeCell ref="A128:A132"/>
    <mergeCell ref="B128:N128"/>
    <mergeCell ref="B129:N129"/>
    <mergeCell ref="B130:N130"/>
    <mergeCell ref="B131:N131"/>
    <mergeCell ref="B132:N132"/>
    <mergeCell ref="A92:A93"/>
    <mergeCell ref="B92:N92"/>
    <mergeCell ref="B93:N93"/>
    <mergeCell ref="A94:A127"/>
    <mergeCell ref="B94:N94"/>
    <mergeCell ref="B95:N95"/>
    <mergeCell ref="B96:N96"/>
    <mergeCell ref="B118:N118"/>
    <mergeCell ref="B127:N127"/>
    <mergeCell ref="A88:A89"/>
    <mergeCell ref="B88:N88"/>
    <mergeCell ref="B89:N89"/>
    <mergeCell ref="A90:A91"/>
    <mergeCell ref="B90:N90"/>
    <mergeCell ref="B91:N91"/>
    <mergeCell ref="A84:A85"/>
    <mergeCell ref="B84:N84"/>
    <mergeCell ref="B85:N85"/>
    <mergeCell ref="A86:A87"/>
    <mergeCell ref="B86:N86"/>
    <mergeCell ref="B87:N87"/>
    <mergeCell ref="A78:A81"/>
    <mergeCell ref="B78:N78"/>
    <mergeCell ref="B79:N79"/>
    <mergeCell ref="B80:N80"/>
    <mergeCell ref="B81:N81"/>
    <mergeCell ref="A82:A83"/>
    <mergeCell ref="B82:N82"/>
    <mergeCell ref="B83:N83"/>
    <mergeCell ref="A63:A64"/>
    <mergeCell ref="B63:N63"/>
    <mergeCell ref="B64:N64"/>
    <mergeCell ref="A65:A77"/>
    <mergeCell ref="B65:N65"/>
    <mergeCell ref="B66:N66"/>
    <mergeCell ref="B56:N56"/>
    <mergeCell ref="B57:N57"/>
    <mergeCell ref="A58:A59"/>
    <mergeCell ref="B58:N58"/>
    <mergeCell ref="B59:N59"/>
    <mergeCell ref="A60:A62"/>
    <mergeCell ref="B60:N60"/>
    <mergeCell ref="B61:N61"/>
    <mergeCell ref="B62:N62"/>
    <mergeCell ref="A16:A18"/>
    <mergeCell ref="B16:N16"/>
    <mergeCell ref="B17:N17"/>
    <mergeCell ref="B18:N18"/>
    <mergeCell ref="A19:A57"/>
    <mergeCell ref="B19:N19"/>
    <mergeCell ref="B20:N20"/>
    <mergeCell ref="B21:N21"/>
    <mergeCell ref="B34:N34"/>
    <mergeCell ref="B55:N55"/>
    <mergeCell ref="A12:A13"/>
    <mergeCell ref="B12:N12"/>
    <mergeCell ref="B13:N13"/>
    <mergeCell ref="A14:A15"/>
    <mergeCell ref="B14:N14"/>
    <mergeCell ref="B15:N15"/>
    <mergeCell ref="B7:N7"/>
    <mergeCell ref="A8:A9"/>
    <mergeCell ref="B8:N8"/>
    <mergeCell ref="B9:N9"/>
    <mergeCell ref="A10:A11"/>
    <mergeCell ref="B10:N10"/>
    <mergeCell ref="B11:N11"/>
    <mergeCell ref="N125:N126"/>
    <mergeCell ref="A1:A2"/>
    <mergeCell ref="B1:N1"/>
    <mergeCell ref="B2:N2"/>
    <mergeCell ref="B3:N3"/>
    <mergeCell ref="A4:A5"/>
    <mergeCell ref="B4:N4"/>
    <mergeCell ref="B5:N5"/>
    <mergeCell ref="A6:A7"/>
    <mergeCell ref="B6:N6"/>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B123:B124"/>
    <mergeCell ref="C123:C124"/>
    <mergeCell ref="D123:E124"/>
    <mergeCell ref="F123:F124"/>
    <mergeCell ref="G123:G124"/>
    <mergeCell ref="H123:I124"/>
    <mergeCell ref="N116:N117"/>
    <mergeCell ref="B119:N119"/>
    <mergeCell ref="D121:N121"/>
    <mergeCell ref="D122:F122"/>
    <mergeCell ref="H122:J122"/>
    <mergeCell ref="L122:N122"/>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N101:N102"/>
    <mergeCell ref="D103:E103"/>
    <mergeCell ref="H103:I103"/>
    <mergeCell ref="L103:M103"/>
    <mergeCell ref="B104:B105"/>
    <mergeCell ref="C104:C105"/>
    <mergeCell ref="D104:D105"/>
    <mergeCell ref="E104:E105"/>
    <mergeCell ref="F104:F105"/>
    <mergeCell ref="G104:G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I76:I77"/>
    <mergeCell ref="J76:J77"/>
    <mergeCell ref="B97:N97"/>
    <mergeCell ref="D99:N99"/>
    <mergeCell ref="D100:F100"/>
    <mergeCell ref="H100:J100"/>
    <mergeCell ref="L100:N100"/>
    <mergeCell ref="J73:J74"/>
    <mergeCell ref="D75:E75"/>
    <mergeCell ref="H75:I75"/>
    <mergeCell ref="B76:B77"/>
    <mergeCell ref="C76:C77"/>
    <mergeCell ref="D76:D77"/>
    <mergeCell ref="E76:E77"/>
    <mergeCell ref="F76:F77"/>
    <mergeCell ref="G76:G77"/>
    <mergeCell ref="H76:H77"/>
    <mergeCell ref="I70:I71"/>
    <mergeCell ref="J70:J71"/>
    <mergeCell ref="D72:E72"/>
    <mergeCell ref="H72:I72"/>
    <mergeCell ref="B73:B74"/>
    <mergeCell ref="C73:C74"/>
    <mergeCell ref="D73:E74"/>
    <mergeCell ref="F73:F74"/>
    <mergeCell ref="G73:G74"/>
    <mergeCell ref="H73:I74"/>
    <mergeCell ref="B67:J67"/>
    <mergeCell ref="D69:F69"/>
    <mergeCell ref="H69:J69"/>
    <mergeCell ref="B70:B71"/>
    <mergeCell ref="C70:C71"/>
    <mergeCell ref="D70:D71"/>
    <mergeCell ref="E70:E71"/>
    <mergeCell ref="F70:F71"/>
    <mergeCell ref="G70:G71"/>
    <mergeCell ref="H70:H71"/>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J44:J45"/>
    <mergeCell ref="D46:F46"/>
    <mergeCell ref="H46:J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N32:N33"/>
    <mergeCell ref="B35:J35"/>
    <mergeCell ref="D37:F37"/>
    <mergeCell ref="H37:J37"/>
    <mergeCell ref="D38:F38"/>
    <mergeCell ref="H38:J38"/>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2:N22"/>
    <mergeCell ref="D24:F24"/>
    <mergeCell ref="H24:J24"/>
    <mergeCell ref="L24:N24"/>
    <mergeCell ref="D25:F25"/>
    <mergeCell ref="H25:J25"/>
    <mergeCell ref="L25:N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2.85546875" customWidth="1"/>
    <col min="4" max="4" width="4.5703125" customWidth="1"/>
    <col min="5" max="5" width="16.140625" customWidth="1"/>
    <col min="6" max="6" width="3.85546875" customWidth="1"/>
    <col min="7" max="7" width="22.85546875" customWidth="1"/>
    <col min="8" max="8" width="4.5703125" customWidth="1"/>
    <col min="9" max="9" width="16.140625" customWidth="1"/>
    <col min="10" max="10" width="3.85546875" customWidth="1"/>
    <col min="11" max="11" width="22.85546875" customWidth="1"/>
    <col min="12" max="12" width="4.5703125" customWidth="1"/>
    <col min="13" max="13" width="16.140625" customWidth="1"/>
    <col min="14" max="14" width="3.85546875" customWidth="1"/>
  </cols>
  <sheetData>
    <row r="1" spans="1:14" ht="15" customHeight="1">
      <c r="A1" s="9" t="s">
        <v>12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12</v>
      </c>
      <c r="B3" s="99" t="s">
        <v>7</v>
      </c>
      <c r="C3" s="99"/>
      <c r="D3" s="99"/>
      <c r="E3" s="99"/>
      <c r="F3" s="99"/>
      <c r="G3" s="99"/>
      <c r="H3" s="99"/>
      <c r="I3" s="99"/>
      <c r="J3" s="99"/>
      <c r="K3" s="99"/>
      <c r="L3" s="99"/>
      <c r="M3" s="99"/>
      <c r="N3" s="99"/>
    </row>
    <row r="4" spans="1:14" ht="15" customHeight="1">
      <c r="A4" s="12" t="s">
        <v>1227</v>
      </c>
      <c r="B4" s="99" t="s">
        <v>7</v>
      </c>
      <c r="C4" s="99"/>
      <c r="D4" s="99"/>
      <c r="E4" s="99"/>
      <c r="F4" s="99"/>
      <c r="G4" s="99"/>
      <c r="H4" s="99"/>
      <c r="I4" s="99"/>
      <c r="J4" s="99"/>
      <c r="K4" s="99"/>
      <c r="L4" s="99"/>
      <c r="M4" s="99"/>
      <c r="N4" s="99"/>
    </row>
    <row r="5" spans="1:14">
      <c r="A5" s="12"/>
      <c r="B5" s="102" t="s">
        <v>198</v>
      </c>
      <c r="C5" s="102"/>
      <c r="D5" s="102"/>
      <c r="E5" s="102"/>
      <c r="F5" s="102"/>
      <c r="G5" s="102"/>
      <c r="H5" s="102"/>
      <c r="I5" s="102"/>
      <c r="J5" s="102"/>
      <c r="K5" s="102"/>
      <c r="L5" s="102"/>
      <c r="M5" s="102"/>
      <c r="N5" s="102"/>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15"/>
      <c r="C8" s="15"/>
      <c r="D8" s="29">
        <v>2014</v>
      </c>
      <c r="E8" s="29"/>
      <c r="F8" s="29"/>
      <c r="G8" s="15"/>
      <c r="H8" s="30">
        <v>2013</v>
      </c>
      <c r="I8" s="30"/>
      <c r="J8" s="30"/>
      <c r="K8" s="15"/>
      <c r="L8" s="30">
        <v>2012</v>
      </c>
      <c r="M8" s="30"/>
      <c r="N8" s="30"/>
    </row>
    <row r="9" spans="1:14">
      <c r="A9" s="12"/>
      <c r="B9" s="20" t="s">
        <v>199</v>
      </c>
      <c r="C9" s="21"/>
      <c r="D9" s="32"/>
      <c r="E9" s="32"/>
      <c r="F9" s="32"/>
      <c r="G9" s="21"/>
      <c r="H9" s="32"/>
      <c r="I9" s="32"/>
      <c r="J9" s="32"/>
      <c r="K9" s="21"/>
      <c r="L9" s="32"/>
      <c r="M9" s="32"/>
      <c r="N9" s="32"/>
    </row>
    <row r="10" spans="1:14">
      <c r="A10" s="12"/>
      <c r="B10" s="33" t="s">
        <v>200</v>
      </c>
      <c r="C10" s="34"/>
      <c r="D10" s="35" t="s">
        <v>201</v>
      </c>
      <c r="E10" s="36">
        <v>143007</v>
      </c>
      <c r="F10" s="34"/>
      <c r="G10" s="34"/>
      <c r="H10" s="37" t="s">
        <v>201</v>
      </c>
      <c r="I10" s="38">
        <v>113452</v>
      </c>
      <c r="J10" s="34"/>
      <c r="K10" s="34"/>
      <c r="L10" s="37" t="s">
        <v>201</v>
      </c>
      <c r="M10" s="38">
        <v>129063</v>
      </c>
      <c r="N10" s="34"/>
    </row>
    <row r="11" spans="1:14">
      <c r="A11" s="12"/>
      <c r="B11" s="33"/>
      <c r="C11" s="34"/>
      <c r="D11" s="35"/>
      <c r="E11" s="36"/>
      <c r="F11" s="34"/>
      <c r="G11" s="34"/>
      <c r="H11" s="37"/>
      <c r="I11" s="38"/>
      <c r="J11" s="34"/>
      <c r="K11" s="34"/>
      <c r="L11" s="37"/>
      <c r="M11" s="38"/>
      <c r="N11" s="34"/>
    </row>
    <row r="12" spans="1:14">
      <c r="A12" s="12"/>
      <c r="B12" s="39" t="s">
        <v>202</v>
      </c>
      <c r="C12" s="31"/>
      <c r="D12" s="40">
        <v>116158</v>
      </c>
      <c r="E12" s="40"/>
      <c r="F12" s="31"/>
      <c r="G12" s="31"/>
      <c r="H12" s="43">
        <v>92844</v>
      </c>
      <c r="I12" s="43"/>
      <c r="J12" s="31"/>
      <c r="K12" s="31"/>
      <c r="L12" s="43">
        <v>103254</v>
      </c>
      <c r="M12" s="43"/>
      <c r="N12" s="31"/>
    </row>
    <row r="13" spans="1:14" ht="15.75" thickBot="1">
      <c r="A13" s="12"/>
      <c r="B13" s="39"/>
      <c r="C13" s="31"/>
      <c r="D13" s="41"/>
      <c r="E13" s="41"/>
      <c r="F13" s="42"/>
      <c r="G13" s="31"/>
      <c r="H13" s="44"/>
      <c r="I13" s="44"/>
      <c r="J13" s="42"/>
      <c r="K13" s="31"/>
      <c r="L13" s="44"/>
      <c r="M13" s="44"/>
      <c r="N13" s="42"/>
    </row>
    <row r="14" spans="1:14">
      <c r="A14" s="12"/>
      <c r="B14" s="33" t="s">
        <v>99</v>
      </c>
      <c r="C14" s="34"/>
      <c r="D14" s="45" t="s">
        <v>201</v>
      </c>
      <c r="E14" s="47">
        <v>26849</v>
      </c>
      <c r="F14" s="49"/>
      <c r="G14" s="34"/>
      <c r="H14" s="51" t="s">
        <v>201</v>
      </c>
      <c r="I14" s="53">
        <v>20608</v>
      </c>
      <c r="J14" s="49"/>
      <c r="K14" s="34"/>
      <c r="L14" s="51" t="s">
        <v>201</v>
      </c>
      <c r="M14" s="53">
        <v>25809</v>
      </c>
      <c r="N14" s="49"/>
    </row>
    <row r="15" spans="1:14" ht="15.75" thickBot="1">
      <c r="A15" s="12"/>
      <c r="B15" s="33"/>
      <c r="C15" s="34"/>
      <c r="D15" s="46"/>
      <c r="E15" s="48"/>
      <c r="F15" s="50"/>
      <c r="G15" s="34"/>
      <c r="H15" s="52"/>
      <c r="I15" s="54"/>
      <c r="J15" s="50"/>
      <c r="K15" s="34"/>
      <c r="L15" s="52"/>
      <c r="M15" s="54"/>
      <c r="N15" s="50"/>
    </row>
    <row r="16" spans="1:14">
      <c r="A16" s="12"/>
      <c r="B16" s="39" t="s">
        <v>203</v>
      </c>
      <c r="C16" s="31"/>
      <c r="D16" s="55" t="s">
        <v>201</v>
      </c>
      <c r="E16" s="57">
        <v>13653</v>
      </c>
      <c r="F16" s="32"/>
      <c r="G16" s="31"/>
      <c r="H16" s="60" t="s">
        <v>201</v>
      </c>
      <c r="I16" s="62">
        <v>8057</v>
      </c>
      <c r="J16" s="32"/>
      <c r="K16" s="31"/>
      <c r="L16" s="60" t="s">
        <v>201</v>
      </c>
      <c r="M16" s="62">
        <v>9751</v>
      </c>
      <c r="N16" s="32"/>
    </row>
    <row r="17" spans="1:14" ht="15.75" thickBot="1">
      <c r="A17" s="12"/>
      <c r="B17" s="39"/>
      <c r="C17" s="31"/>
      <c r="D17" s="56"/>
      <c r="E17" s="58"/>
      <c r="F17" s="59"/>
      <c r="G17" s="31"/>
      <c r="H17" s="61"/>
      <c r="I17" s="63"/>
      <c r="J17" s="59"/>
      <c r="K17" s="31"/>
      <c r="L17" s="61"/>
      <c r="M17" s="63"/>
      <c r="N17" s="59"/>
    </row>
    <row r="18" spans="1:14" ht="15.75" thickTop="1">
      <c r="A18" s="12" t="s">
        <v>1228</v>
      </c>
      <c r="B18" s="99" t="s">
        <v>7</v>
      </c>
      <c r="C18" s="99"/>
      <c r="D18" s="99"/>
      <c r="E18" s="99"/>
      <c r="F18" s="99"/>
      <c r="G18" s="99"/>
      <c r="H18" s="99"/>
      <c r="I18" s="99"/>
      <c r="J18" s="99"/>
      <c r="K18" s="99"/>
      <c r="L18" s="99"/>
      <c r="M18" s="99"/>
      <c r="N18" s="99"/>
    </row>
    <row r="19" spans="1:14">
      <c r="A19" s="12"/>
      <c r="B19" s="102" t="s">
        <v>204</v>
      </c>
      <c r="C19" s="102"/>
      <c r="D19" s="102"/>
      <c r="E19" s="102"/>
      <c r="F19" s="102"/>
      <c r="G19" s="102"/>
      <c r="H19" s="102"/>
      <c r="I19" s="102"/>
      <c r="J19" s="102"/>
      <c r="K19" s="102"/>
      <c r="L19" s="102"/>
      <c r="M19" s="102"/>
      <c r="N19" s="102"/>
    </row>
    <row r="20" spans="1:14">
      <c r="A20" s="12"/>
      <c r="B20" s="28"/>
      <c r="C20" s="28"/>
      <c r="D20" s="28"/>
      <c r="E20" s="28"/>
      <c r="F20" s="28"/>
      <c r="G20" s="28"/>
      <c r="H20" s="28"/>
      <c r="I20" s="28"/>
      <c r="J20" s="28"/>
    </row>
    <row r="21" spans="1:14">
      <c r="A21" s="12"/>
      <c r="B21" s="14"/>
      <c r="C21" s="14"/>
      <c r="D21" s="14"/>
      <c r="E21" s="14"/>
      <c r="F21" s="14"/>
      <c r="G21" s="14"/>
      <c r="H21" s="14"/>
      <c r="I21" s="14"/>
      <c r="J21" s="14"/>
    </row>
    <row r="22" spans="1:14" ht="15.75" thickBot="1">
      <c r="A22" s="12"/>
      <c r="B22" s="15"/>
      <c r="C22" s="15"/>
      <c r="D22" s="29">
        <v>2014</v>
      </c>
      <c r="E22" s="29"/>
      <c r="F22" s="29"/>
      <c r="G22" s="15"/>
      <c r="H22" s="30">
        <v>2013</v>
      </c>
      <c r="I22" s="30"/>
      <c r="J22" s="30"/>
    </row>
    <row r="23" spans="1:14">
      <c r="A23" s="12"/>
      <c r="B23" s="20" t="s">
        <v>205</v>
      </c>
      <c r="C23" s="21"/>
      <c r="D23" s="32"/>
      <c r="E23" s="32"/>
      <c r="F23" s="32"/>
      <c r="G23" s="21"/>
      <c r="H23" s="32"/>
      <c r="I23" s="32"/>
      <c r="J23" s="32"/>
    </row>
    <row r="24" spans="1:14">
      <c r="A24" s="12"/>
      <c r="B24" s="64" t="s">
        <v>206</v>
      </c>
      <c r="C24" s="15"/>
      <c r="D24" s="34"/>
      <c r="E24" s="34"/>
      <c r="F24" s="34"/>
      <c r="G24" s="15"/>
      <c r="H24" s="34"/>
      <c r="I24" s="34"/>
      <c r="J24" s="34"/>
    </row>
    <row r="25" spans="1:14">
      <c r="A25" s="12"/>
      <c r="B25" s="39" t="s">
        <v>207</v>
      </c>
      <c r="C25" s="31"/>
      <c r="D25" s="66" t="s">
        <v>201</v>
      </c>
      <c r="E25" s="40">
        <v>76811</v>
      </c>
      <c r="F25" s="31"/>
      <c r="G25" s="31"/>
      <c r="H25" s="67" t="s">
        <v>201</v>
      </c>
      <c r="I25" s="43">
        <v>45355</v>
      </c>
      <c r="J25" s="31"/>
    </row>
    <row r="26" spans="1:14">
      <c r="A26" s="12"/>
      <c r="B26" s="39"/>
      <c r="C26" s="31"/>
      <c r="D26" s="66"/>
      <c r="E26" s="40"/>
      <c r="F26" s="31"/>
      <c r="G26" s="31"/>
      <c r="H26" s="67"/>
      <c r="I26" s="43"/>
      <c r="J26" s="31"/>
    </row>
    <row r="27" spans="1:14">
      <c r="A27" s="12"/>
      <c r="B27" s="33" t="s">
        <v>208</v>
      </c>
      <c r="C27" s="34"/>
      <c r="D27" s="36">
        <v>28106</v>
      </c>
      <c r="E27" s="36"/>
      <c r="F27" s="34"/>
      <c r="G27" s="34"/>
      <c r="H27" s="38">
        <v>15527</v>
      </c>
      <c r="I27" s="38"/>
      <c r="J27" s="34"/>
    </row>
    <row r="28" spans="1:14" ht="15.75" thickBot="1">
      <c r="A28" s="12"/>
      <c r="B28" s="33"/>
      <c r="C28" s="34"/>
      <c r="D28" s="48"/>
      <c r="E28" s="48"/>
      <c r="F28" s="50"/>
      <c r="G28" s="34"/>
      <c r="H28" s="54"/>
      <c r="I28" s="54"/>
      <c r="J28" s="50"/>
    </row>
    <row r="29" spans="1:14">
      <c r="A29" s="12"/>
      <c r="B29" s="31"/>
      <c r="C29" s="31"/>
      <c r="D29" s="57">
        <v>104917</v>
      </c>
      <c r="E29" s="57"/>
      <c r="F29" s="32"/>
      <c r="G29" s="31"/>
      <c r="H29" s="62">
        <v>60882</v>
      </c>
      <c r="I29" s="62"/>
      <c r="J29" s="32"/>
    </row>
    <row r="30" spans="1:14" ht="15.75" thickBot="1">
      <c r="A30" s="12"/>
      <c r="B30" s="31"/>
      <c r="C30" s="31"/>
      <c r="D30" s="41"/>
      <c r="E30" s="41"/>
      <c r="F30" s="42"/>
      <c r="G30" s="31"/>
      <c r="H30" s="44"/>
      <c r="I30" s="44"/>
      <c r="J30" s="42"/>
    </row>
    <row r="31" spans="1:14">
      <c r="A31" s="12"/>
      <c r="B31" s="64" t="s">
        <v>209</v>
      </c>
      <c r="C31" s="15"/>
      <c r="D31" s="49"/>
      <c r="E31" s="49"/>
      <c r="F31" s="49"/>
      <c r="G31" s="15"/>
      <c r="H31" s="49"/>
      <c r="I31" s="49"/>
      <c r="J31" s="49"/>
    </row>
    <row r="32" spans="1:14">
      <c r="A32" s="12"/>
      <c r="B32" s="39" t="s">
        <v>210</v>
      </c>
      <c r="C32" s="31"/>
      <c r="D32" s="66" t="s">
        <v>201</v>
      </c>
      <c r="E32" s="40">
        <v>22990</v>
      </c>
      <c r="F32" s="31"/>
      <c r="G32" s="31"/>
      <c r="H32" s="67" t="s">
        <v>201</v>
      </c>
      <c r="I32" s="43">
        <v>12989</v>
      </c>
      <c r="J32" s="31"/>
    </row>
    <row r="33" spans="1:14">
      <c r="A33" s="12"/>
      <c r="B33" s="39"/>
      <c r="C33" s="31"/>
      <c r="D33" s="66"/>
      <c r="E33" s="40"/>
      <c r="F33" s="31"/>
      <c r="G33" s="31"/>
      <c r="H33" s="67"/>
      <c r="I33" s="43"/>
      <c r="J33" s="31"/>
    </row>
    <row r="34" spans="1:14">
      <c r="A34" s="12"/>
      <c r="B34" s="33" t="s">
        <v>211</v>
      </c>
      <c r="C34" s="34"/>
      <c r="D34" s="36">
        <v>1779</v>
      </c>
      <c r="E34" s="36"/>
      <c r="F34" s="34"/>
      <c r="G34" s="34"/>
      <c r="H34" s="38">
        <v>2900</v>
      </c>
      <c r="I34" s="38"/>
      <c r="J34" s="34"/>
    </row>
    <row r="35" spans="1:14" ht="15.75" thickBot="1">
      <c r="A35" s="12"/>
      <c r="B35" s="33"/>
      <c r="C35" s="34"/>
      <c r="D35" s="48"/>
      <c r="E35" s="48"/>
      <c r="F35" s="50"/>
      <c r="G35" s="34"/>
      <c r="H35" s="54"/>
      <c r="I35" s="54"/>
      <c r="J35" s="50"/>
    </row>
    <row r="36" spans="1:14">
      <c r="A36" s="12"/>
      <c r="B36" s="31"/>
      <c r="C36" s="31"/>
      <c r="D36" s="57">
        <v>24769</v>
      </c>
      <c r="E36" s="57"/>
      <c r="F36" s="32"/>
      <c r="G36" s="31"/>
      <c r="H36" s="62">
        <v>15889</v>
      </c>
      <c r="I36" s="62"/>
      <c r="J36" s="32"/>
    </row>
    <row r="37" spans="1:14" ht="15.75" thickBot="1">
      <c r="A37" s="12"/>
      <c r="B37" s="31"/>
      <c r="C37" s="31"/>
      <c r="D37" s="41"/>
      <c r="E37" s="41"/>
      <c r="F37" s="42"/>
      <c r="G37" s="31"/>
      <c r="H37" s="44"/>
      <c r="I37" s="44"/>
      <c r="J37" s="42"/>
    </row>
    <row r="38" spans="1:14">
      <c r="A38" s="12"/>
      <c r="B38" s="68" t="s">
        <v>212</v>
      </c>
      <c r="C38" s="34"/>
      <c r="D38" s="45" t="s">
        <v>201</v>
      </c>
      <c r="E38" s="47">
        <v>80148</v>
      </c>
      <c r="F38" s="49"/>
      <c r="G38" s="34"/>
      <c r="H38" s="51" t="s">
        <v>201</v>
      </c>
      <c r="I38" s="53">
        <v>44993</v>
      </c>
      <c r="J38" s="49"/>
    </row>
    <row r="39" spans="1:14" ht="15.75" thickBot="1">
      <c r="A39" s="12"/>
      <c r="B39" s="68"/>
      <c r="C39" s="34"/>
      <c r="D39" s="69"/>
      <c r="E39" s="70"/>
      <c r="F39" s="71"/>
      <c r="G39" s="34"/>
      <c r="H39" s="72"/>
      <c r="I39" s="73"/>
      <c r="J39" s="71"/>
    </row>
    <row r="40" spans="1:14" ht="15.75" thickTop="1">
      <c r="A40" s="12" t="s">
        <v>1229</v>
      </c>
      <c r="B40" s="99" t="s">
        <v>7</v>
      </c>
      <c r="C40" s="99"/>
      <c r="D40" s="99"/>
      <c r="E40" s="99"/>
      <c r="F40" s="99"/>
      <c r="G40" s="99"/>
      <c r="H40" s="99"/>
      <c r="I40" s="99"/>
      <c r="J40" s="99"/>
      <c r="K40" s="99"/>
      <c r="L40" s="99"/>
      <c r="M40" s="99"/>
      <c r="N40" s="99"/>
    </row>
    <row r="41" spans="1:14">
      <c r="A41" s="12"/>
      <c r="B41" s="102" t="s">
        <v>1230</v>
      </c>
      <c r="C41" s="102"/>
      <c r="D41" s="102"/>
      <c r="E41" s="102"/>
      <c r="F41" s="102"/>
      <c r="G41" s="102"/>
      <c r="H41" s="102"/>
      <c r="I41" s="102"/>
      <c r="J41" s="102"/>
      <c r="K41" s="102"/>
      <c r="L41" s="102"/>
      <c r="M41" s="102"/>
      <c r="N41" s="102"/>
    </row>
    <row r="42" spans="1:14">
      <c r="A42" s="12"/>
      <c r="B42" s="28"/>
      <c r="C42" s="28"/>
      <c r="D42" s="28"/>
      <c r="E42" s="28"/>
      <c r="F42" s="28"/>
      <c r="G42" s="28"/>
      <c r="H42" s="28"/>
      <c r="I42" s="28"/>
      <c r="J42" s="28"/>
    </row>
    <row r="43" spans="1:14">
      <c r="A43" s="12"/>
      <c r="B43" s="14"/>
      <c r="C43" s="14"/>
      <c r="D43" s="14"/>
      <c r="E43" s="14"/>
      <c r="F43" s="14"/>
      <c r="G43" s="14"/>
      <c r="H43" s="14"/>
      <c r="I43" s="14"/>
      <c r="J43" s="14"/>
    </row>
    <row r="44" spans="1:14" ht="15.75" thickBot="1">
      <c r="A44" s="12"/>
      <c r="B44" s="15"/>
      <c r="C44" s="15"/>
      <c r="D44" s="29">
        <v>2014</v>
      </c>
      <c r="E44" s="29"/>
      <c r="F44" s="29"/>
      <c r="G44" s="15"/>
      <c r="H44" s="30">
        <v>2013</v>
      </c>
      <c r="I44" s="30"/>
      <c r="J44" s="30"/>
    </row>
    <row r="45" spans="1:14">
      <c r="A45" s="12"/>
      <c r="B45" s="67" t="s">
        <v>220</v>
      </c>
      <c r="C45" s="31"/>
      <c r="D45" s="55" t="s">
        <v>201</v>
      </c>
      <c r="E45" s="57">
        <v>45037</v>
      </c>
      <c r="F45" s="32"/>
      <c r="G45" s="31"/>
      <c r="H45" s="60" t="s">
        <v>201</v>
      </c>
      <c r="I45" s="62">
        <v>46012</v>
      </c>
      <c r="J45" s="32"/>
    </row>
    <row r="46" spans="1:14">
      <c r="A46" s="12"/>
      <c r="B46" s="67"/>
      <c r="C46" s="31"/>
      <c r="D46" s="66"/>
      <c r="E46" s="40"/>
      <c r="F46" s="31"/>
      <c r="G46" s="31"/>
      <c r="H46" s="67"/>
      <c r="I46" s="43"/>
      <c r="J46" s="31"/>
    </row>
    <row r="47" spans="1:14">
      <c r="A47" s="12"/>
      <c r="B47" s="24" t="s">
        <v>221</v>
      </c>
      <c r="C47" s="15"/>
      <c r="D47" s="78" t="s">
        <v>222</v>
      </c>
      <c r="E47" s="78"/>
      <c r="F47" s="23" t="s">
        <v>223</v>
      </c>
      <c r="G47" s="15"/>
      <c r="H47" s="79" t="s">
        <v>224</v>
      </c>
      <c r="I47" s="79"/>
      <c r="J47" s="24" t="s">
        <v>223</v>
      </c>
    </row>
    <row r="48" spans="1:14">
      <c r="A48" s="12"/>
      <c r="B48" s="67" t="s">
        <v>225</v>
      </c>
      <c r="C48" s="31"/>
      <c r="D48" s="40">
        <v>29087</v>
      </c>
      <c r="E48" s="40"/>
      <c r="F48" s="31"/>
      <c r="G48" s="31"/>
      <c r="H48" s="43">
        <v>26438</v>
      </c>
      <c r="I48" s="43"/>
      <c r="J48" s="31"/>
    </row>
    <row r="49" spans="1:14">
      <c r="A49" s="12"/>
      <c r="B49" s="67"/>
      <c r="C49" s="31"/>
      <c r="D49" s="40"/>
      <c r="E49" s="40"/>
      <c r="F49" s="31"/>
      <c r="G49" s="31"/>
      <c r="H49" s="43"/>
      <c r="I49" s="43"/>
      <c r="J49" s="31"/>
    </row>
    <row r="50" spans="1:14" ht="15.75" thickBot="1">
      <c r="A50" s="12"/>
      <c r="B50" s="24" t="s">
        <v>226</v>
      </c>
      <c r="C50" s="15"/>
      <c r="D50" s="80" t="s">
        <v>227</v>
      </c>
      <c r="E50" s="80"/>
      <c r="F50" s="76" t="s">
        <v>223</v>
      </c>
      <c r="G50" s="15"/>
      <c r="H50" s="81" t="s">
        <v>228</v>
      </c>
      <c r="I50" s="81"/>
      <c r="J50" s="77" t="s">
        <v>223</v>
      </c>
    </row>
    <row r="51" spans="1:14">
      <c r="A51" s="12"/>
      <c r="B51" s="67" t="s">
        <v>229</v>
      </c>
      <c r="C51" s="31"/>
      <c r="D51" s="55" t="s">
        <v>201</v>
      </c>
      <c r="E51" s="57">
        <v>44744</v>
      </c>
      <c r="F51" s="32"/>
      <c r="G51" s="31"/>
      <c r="H51" s="60" t="s">
        <v>201</v>
      </c>
      <c r="I51" s="62">
        <v>45037</v>
      </c>
      <c r="J51" s="32"/>
    </row>
    <row r="52" spans="1:14" ht="15.75" thickBot="1">
      <c r="A52" s="12"/>
      <c r="B52" s="67"/>
      <c r="C52" s="31"/>
      <c r="D52" s="56"/>
      <c r="E52" s="58"/>
      <c r="F52" s="59"/>
      <c r="G52" s="31"/>
      <c r="H52" s="61"/>
      <c r="I52" s="63"/>
      <c r="J52" s="59"/>
    </row>
    <row r="53" spans="1:14" ht="15.75" thickTop="1">
      <c r="A53" s="12" t="s">
        <v>1231</v>
      </c>
      <c r="B53" s="99" t="s">
        <v>7</v>
      </c>
      <c r="C53" s="99"/>
      <c r="D53" s="99"/>
      <c r="E53" s="99"/>
      <c r="F53" s="99"/>
      <c r="G53" s="99"/>
      <c r="H53" s="99"/>
      <c r="I53" s="99"/>
      <c r="J53" s="99"/>
      <c r="K53" s="99"/>
      <c r="L53" s="99"/>
      <c r="M53" s="99"/>
      <c r="N53" s="99"/>
    </row>
    <row r="54" spans="1:14">
      <c r="A54" s="12"/>
      <c r="B54" s="102" t="s">
        <v>240</v>
      </c>
      <c r="C54" s="102"/>
      <c r="D54" s="102"/>
      <c r="E54" s="102"/>
      <c r="F54" s="102"/>
      <c r="G54" s="102"/>
      <c r="H54" s="102"/>
      <c r="I54" s="102"/>
      <c r="J54" s="102"/>
      <c r="K54" s="102"/>
      <c r="L54" s="102"/>
      <c r="M54" s="102"/>
      <c r="N54" s="102"/>
    </row>
    <row r="55" spans="1:14">
      <c r="A55" s="12"/>
      <c r="B55" s="28"/>
      <c r="C55" s="28"/>
      <c r="D55" s="28"/>
      <c r="E55" s="28"/>
      <c r="F55" s="28"/>
      <c r="G55" s="28"/>
      <c r="H55" s="28"/>
      <c r="I55" s="28"/>
      <c r="J55" s="28"/>
      <c r="K55" s="28"/>
      <c r="L55" s="28"/>
      <c r="M55" s="28"/>
      <c r="N55" s="28"/>
    </row>
    <row r="56" spans="1:14">
      <c r="A56" s="12"/>
      <c r="B56" s="14"/>
      <c r="C56" s="14"/>
      <c r="D56" s="14"/>
      <c r="E56" s="14"/>
      <c r="F56" s="14"/>
      <c r="G56" s="14"/>
      <c r="H56" s="14"/>
      <c r="I56" s="14"/>
      <c r="J56" s="14"/>
      <c r="K56" s="14"/>
      <c r="L56" s="14"/>
      <c r="M56" s="14"/>
      <c r="N56" s="14"/>
    </row>
    <row r="57" spans="1:14" ht="15.75" thickBot="1">
      <c r="A57" s="12"/>
      <c r="B57" s="24"/>
      <c r="C57" s="15"/>
      <c r="D57" s="29" t="s">
        <v>241</v>
      </c>
      <c r="E57" s="29"/>
      <c r="F57" s="29"/>
      <c r="G57" s="29"/>
      <c r="H57" s="29"/>
      <c r="I57" s="29"/>
      <c r="J57" s="29"/>
      <c r="K57" s="29"/>
      <c r="L57" s="29"/>
      <c r="M57" s="29"/>
      <c r="N57" s="29"/>
    </row>
    <row r="58" spans="1:14" ht="15.75" thickBot="1">
      <c r="A58" s="12"/>
      <c r="B58" s="24"/>
      <c r="C58" s="15"/>
      <c r="D58" s="84" t="s">
        <v>242</v>
      </c>
      <c r="E58" s="84"/>
      <c r="F58" s="84"/>
      <c r="G58" s="15"/>
      <c r="H58" s="85" t="s">
        <v>243</v>
      </c>
      <c r="I58" s="85"/>
      <c r="J58" s="85"/>
      <c r="K58" s="15"/>
      <c r="L58" s="85" t="s">
        <v>244</v>
      </c>
      <c r="M58" s="85"/>
      <c r="N58" s="85"/>
    </row>
    <row r="59" spans="1:14">
      <c r="A59" s="12"/>
      <c r="B59" s="67" t="s">
        <v>114</v>
      </c>
      <c r="C59" s="31"/>
      <c r="D59" s="55" t="s">
        <v>201</v>
      </c>
      <c r="E59" s="57">
        <v>28347</v>
      </c>
      <c r="F59" s="32"/>
      <c r="G59" s="31"/>
      <c r="H59" s="60" t="s">
        <v>201</v>
      </c>
      <c r="I59" s="87" t="s">
        <v>245</v>
      </c>
      <c r="J59" s="60" t="s">
        <v>223</v>
      </c>
      <c r="K59" s="31"/>
      <c r="L59" s="60" t="s">
        <v>201</v>
      </c>
      <c r="M59" s="62">
        <v>29006</v>
      </c>
      <c r="N59" s="32"/>
    </row>
    <row r="60" spans="1:14">
      <c r="A60" s="12"/>
      <c r="B60" s="67"/>
      <c r="C60" s="31"/>
      <c r="D60" s="66"/>
      <c r="E60" s="40"/>
      <c r="F60" s="31"/>
      <c r="G60" s="31"/>
      <c r="H60" s="67"/>
      <c r="I60" s="86"/>
      <c r="J60" s="67"/>
      <c r="K60" s="31"/>
      <c r="L60" s="67"/>
      <c r="M60" s="43"/>
      <c r="N60" s="31"/>
    </row>
    <row r="61" spans="1:14" ht="15.75" thickBot="1">
      <c r="A61" s="12"/>
      <c r="B61" s="24" t="s">
        <v>246</v>
      </c>
      <c r="C61" s="15"/>
      <c r="D61" s="80" t="s">
        <v>247</v>
      </c>
      <c r="E61" s="80"/>
      <c r="F61" s="76" t="s">
        <v>223</v>
      </c>
      <c r="G61" s="15"/>
      <c r="H61" s="81" t="s">
        <v>248</v>
      </c>
      <c r="I61" s="81"/>
      <c r="J61" s="77" t="s">
        <v>223</v>
      </c>
      <c r="K61" s="15"/>
      <c r="L61" s="81" t="s">
        <v>249</v>
      </c>
      <c r="M61" s="81"/>
      <c r="N61" s="77" t="s">
        <v>223</v>
      </c>
    </row>
    <row r="62" spans="1:14">
      <c r="A62" s="12"/>
      <c r="B62" s="67" t="s">
        <v>250</v>
      </c>
      <c r="C62" s="31"/>
      <c r="D62" s="55" t="s">
        <v>201</v>
      </c>
      <c r="E62" s="57">
        <v>27579</v>
      </c>
      <c r="F62" s="32"/>
      <c r="G62" s="31"/>
      <c r="H62" s="60" t="s">
        <v>201</v>
      </c>
      <c r="I62" s="87" t="s">
        <v>251</v>
      </c>
      <c r="J62" s="60" t="s">
        <v>223</v>
      </c>
      <c r="K62" s="31"/>
      <c r="L62" s="60" t="s">
        <v>201</v>
      </c>
      <c r="M62" s="62">
        <v>28498</v>
      </c>
      <c r="N62" s="32"/>
    </row>
    <row r="63" spans="1:14" ht="15.75" thickBot="1">
      <c r="A63" s="12"/>
      <c r="B63" s="67"/>
      <c r="C63" s="31"/>
      <c r="D63" s="56"/>
      <c r="E63" s="58"/>
      <c r="F63" s="59"/>
      <c r="G63" s="31"/>
      <c r="H63" s="61"/>
      <c r="I63" s="88"/>
      <c r="J63" s="61"/>
      <c r="K63" s="31"/>
      <c r="L63" s="61"/>
      <c r="M63" s="63"/>
      <c r="N63" s="59"/>
    </row>
    <row r="64" spans="1:14" ht="15.75" thickTop="1">
      <c r="A64" s="12"/>
      <c r="B64" s="37" t="s">
        <v>252</v>
      </c>
      <c r="C64" s="34"/>
      <c r="D64" s="89">
        <v>46366</v>
      </c>
      <c r="E64" s="89"/>
      <c r="F64" s="90"/>
      <c r="G64" s="34"/>
      <c r="H64" s="91">
        <v>47172</v>
      </c>
      <c r="I64" s="91"/>
      <c r="J64" s="90"/>
      <c r="K64" s="34"/>
      <c r="L64" s="91">
        <v>48965</v>
      </c>
      <c r="M64" s="91"/>
      <c r="N64" s="90"/>
    </row>
    <row r="65" spans="1:14">
      <c r="A65" s="12"/>
      <c r="B65" s="37"/>
      <c r="C65" s="34"/>
      <c r="D65" s="36"/>
      <c r="E65" s="36"/>
      <c r="F65" s="34"/>
      <c r="G65" s="34"/>
      <c r="H65" s="38"/>
      <c r="I65" s="38"/>
      <c r="J65" s="34"/>
      <c r="K65" s="34"/>
      <c r="L65" s="38"/>
      <c r="M65" s="38"/>
      <c r="N65" s="34"/>
    </row>
    <row r="66" spans="1:14" ht="36" customHeight="1">
      <c r="A66" s="12"/>
      <c r="B66" s="67" t="s">
        <v>253</v>
      </c>
      <c r="C66" s="31"/>
      <c r="D66" s="92">
        <v>70</v>
      </c>
      <c r="E66" s="92"/>
      <c r="F66" s="31"/>
      <c r="G66" s="31"/>
      <c r="H66" s="86" t="s">
        <v>254</v>
      </c>
      <c r="I66" s="86"/>
      <c r="J66" s="31"/>
      <c r="K66" s="31"/>
      <c r="L66" s="86" t="s">
        <v>254</v>
      </c>
      <c r="M66" s="86"/>
      <c r="N66" s="31"/>
    </row>
    <row r="67" spans="1:14">
      <c r="A67" s="12"/>
      <c r="B67" s="67"/>
      <c r="C67" s="31"/>
      <c r="D67" s="92"/>
      <c r="E67" s="92"/>
      <c r="F67" s="31"/>
      <c r="G67" s="31"/>
      <c r="H67" s="86"/>
      <c r="I67" s="86"/>
      <c r="J67" s="31"/>
      <c r="K67" s="31"/>
      <c r="L67" s="86"/>
      <c r="M67" s="86"/>
      <c r="N67" s="31"/>
    </row>
    <row r="68" spans="1:14" ht="22.5" customHeight="1">
      <c r="A68" s="12"/>
      <c r="B68" s="37" t="s">
        <v>255</v>
      </c>
      <c r="C68" s="34"/>
      <c r="D68" s="78" t="s">
        <v>254</v>
      </c>
      <c r="E68" s="78"/>
      <c r="F68" s="34"/>
      <c r="G68" s="34"/>
      <c r="H68" s="79" t="s">
        <v>254</v>
      </c>
      <c r="I68" s="79"/>
      <c r="J68" s="34"/>
      <c r="K68" s="34"/>
      <c r="L68" s="79">
        <v>944</v>
      </c>
      <c r="M68" s="79"/>
      <c r="N68" s="34"/>
    </row>
    <row r="69" spans="1:14" ht="15.75" thickBot="1">
      <c r="A69" s="12"/>
      <c r="B69" s="37"/>
      <c r="C69" s="34"/>
      <c r="D69" s="80"/>
      <c r="E69" s="80"/>
      <c r="F69" s="50"/>
      <c r="G69" s="34"/>
      <c r="H69" s="81"/>
      <c r="I69" s="81"/>
      <c r="J69" s="50"/>
      <c r="K69" s="34"/>
      <c r="L69" s="81"/>
      <c r="M69" s="81"/>
      <c r="N69" s="50"/>
    </row>
    <row r="70" spans="1:14">
      <c r="A70" s="12"/>
      <c r="B70" s="67" t="s">
        <v>256</v>
      </c>
      <c r="C70" s="31"/>
      <c r="D70" s="57">
        <v>46436</v>
      </c>
      <c r="E70" s="57"/>
      <c r="F70" s="32"/>
      <c r="G70" s="31"/>
      <c r="H70" s="62">
        <v>47172</v>
      </c>
      <c r="I70" s="62"/>
      <c r="J70" s="32"/>
      <c r="K70" s="31"/>
      <c r="L70" s="62">
        <v>49909</v>
      </c>
      <c r="M70" s="62"/>
      <c r="N70" s="32"/>
    </row>
    <row r="71" spans="1:14" ht="15.75" thickBot="1">
      <c r="A71" s="12"/>
      <c r="B71" s="67"/>
      <c r="C71" s="31"/>
      <c r="D71" s="58"/>
      <c r="E71" s="58"/>
      <c r="F71" s="59"/>
      <c r="G71" s="31"/>
      <c r="H71" s="63"/>
      <c r="I71" s="63"/>
      <c r="J71" s="59"/>
      <c r="K71" s="31"/>
      <c r="L71" s="63"/>
      <c r="M71" s="63"/>
      <c r="N71" s="59"/>
    </row>
    <row r="72" spans="1:14" ht="15.75" thickTop="1">
      <c r="A72" s="12"/>
      <c r="B72" s="37" t="s">
        <v>109</v>
      </c>
      <c r="C72" s="34"/>
      <c r="D72" s="93" t="s">
        <v>201</v>
      </c>
      <c r="E72" s="94">
        <v>0.59</v>
      </c>
      <c r="F72" s="90"/>
      <c r="G72" s="34"/>
      <c r="H72" s="95" t="s">
        <v>201</v>
      </c>
      <c r="I72" s="96" t="s">
        <v>257</v>
      </c>
      <c r="J72" s="95" t="s">
        <v>223</v>
      </c>
      <c r="K72" s="34"/>
      <c r="L72" s="95" t="s">
        <v>201</v>
      </c>
      <c r="M72" s="96">
        <v>0.57999999999999996</v>
      </c>
      <c r="N72" s="90"/>
    </row>
    <row r="73" spans="1:14">
      <c r="A73" s="12"/>
      <c r="B73" s="37"/>
      <c r="C73" s="34"/>
      <c r="D73" s="35"/>
      <c r="E73" s="78"/>
      <c r="F73" s="34"/>
      <c r="G73" s="34"/>
      <c r="H73" s="37"/>
      <c r="I73" s="79"/>
      <c r="J73" s="37"/>
      <c r="K73" s="34"/>
      <c r="L73" s="37"/>
      <c r="M73" s="79"/>
      <c r="N73" s="34"/>
    </row>
    <row r="74" spans="1:14">
      <c r="A74" s="12"/>
      <c r="B74" s="67" t="s">
        <v>110</v>
      </c>
      <c r="C74" s="31"/>
      <c r="D74" s="66" t="s">
        <v>201</v>
      </c>
      <c r="E74" s="92">
        <v>0.59</v>
      </c>
      <c r="F74" s="31"/>
      <c r="G74" s="31"/>
      <c r="H74" s="67" t="s">
        <v>201</v>
      </c>
      <c r="I74" s="86" t="s">
        <v>257</v>
      </c>
      <c r="J74" s="67" t="s">
        <v>223</v>
      </c>
      <c r="K74" s="31"/>
      <c r="L74" s="67" t="s">
        <v>201</v>
      </c>
      <c r="M74" s="86">
        <v>0.56999999999999995</v>
      </c>
      <c r="N74" s="31"/>
    </row>
    <row r="75" spans="1:14">
      <c r="A75" s="12"/>
      <c r="B75" s="67"/>
      <c r="C75" s="31"/>
      <c r="D75" s="66"/>
      <c r="E75" s="92"/>
      <c r="F75" s="31"/>
      <c r="G75" s="31"/>
      <c r="H75" s="67"/>
      <c r="I75" s="86"/>
      <c r="J75" s="67"/>
      <c r="K75" s="31"/>
      <c r="L75" s="67"/>
      <c r="M75" s="86"/>
      <c r="N75" s="31"/>
    </row>
    <row r="76" spans="1:14" ht="15" customHeight="1">
      <c r="A76" s="12" t="s">
        <v>1232</v>
      </c>
      <c r="B76" s="99" t="s">
        <v>7</v>
      </c>
      <c r="C76" s="99"/>
      <c r="D76" s="99"/>
      <c r="E76" s="99"/>
      <c r="F76" s="99"/>
      <c r="G76" s="99"/>
      <c r="H76" s="99"/>
      <c r="I76" s="99"/>
      <c r="J76" s="99"/>
      <c r="K76" s="99"/>
      <c r="L76" s="99"/>
      <c r="M76" s="99"/>
      <c r="N76" s="99"/>
    </row>
    <row r="77" spans="1:14" ht="25.5" customHeight="1">
      <c r="A77" s="12"/>
      <c r="B77" s="102" t="s">
        <v>1233</v>
      </c>
      <c r="C77" s="102"/>
      <c r="D77" s="102"/>
      <c r="E77" s="102"/>
      <c r="F77" s="102"/>
      <c r="G77" s="102"/>
      <c r="H77" s="102"/>
      <c r="I77" s="102"/>
      <c r="J77" s="102"/>
      <c r="K77" s="102"/>
      <c r="L77" s="102"/>
      <c r="M77" s="102"/>
      <c r="N77" s="102"/>
    </row>
    <row r="78" spans="1:14">
      <c r="A78" s="12"/>
      <c r="B78" s="28"/>
      <c r="C78" s="28"/>
      <c r="D78" s="28"/>
      <c r="E78" s="28"/>
      <c r="F78" s="28"/>
      <c r="G78" s="28"/>
      <c r="H78" s="28"/>
      <c r="I78" s="28"/>
      <c r="J78" s="28"/>
      <c r="K78" s="28"/>
      <c r="L78" s="28"/>
      <c r="M78" s="28"/>
      <c r="N78" s="28"/>
    </row>
    <row r="79" spans="1:14">
      <c r="A79" s="12"/>
      <c r="B79" s="14"/>
      <c r="C79" s="14"/>
      <c r="D79" s="14"/>
      <c r="E79" s="14"/>
      <c r="F79" s="14"/>
      <c r="G79" s="14"/>
      <c r="H79" s="14"/>
      <c r="I79" s="14"/>
      <c r="J79" s="14"/>
      <c r="K79" s="14"/>
      <c r="L79" s="14"/>
      <c r="M79" s="14"/>
      <c r="N79" s="14"/>
    </row>
    <row r="80" spans="1:14" ht="15.75" thickBot="1">
      <c r="A80" s="12"/>
      <c r="B80" s="97"/>
      <c r="C80" s="15"/>
      <c r="D80" s="29" t="s">
        <v>241</v>
      </c>
      <c r="E80" s="29"/>
      <c r="F80" s="29"/>
      <c r="G80" s="29"/>
      <c r="H80" s="29"/>
      <c r="I80" s="29"/>
      <c r="J80" s="29"/>
      <c r="K80" s="29"/>
      <c r="L80" s="29"/>
      <c r="M80" s="29"/>
      <c r="N80" s="29"/>
    </row>
    <row r="81" spans="1:14" ht="15.75" thickBot="1">
      <c r="A81" s="12"/>
      <c r="B81" s="97"/>
      <c r="C81" s="15"/>
      <c r="D81" s="84" t="s">
        <v>242</v>
      </c>
      <c r="E81" s="84"/>
      <c r="F81" s="84"/>
      <c r="G81" s="15"/>
      <c r="H81" s="85" t="s">
        <v>243</v>
      </c>
      <c r="I81" s="85"/>
      <c r="J81" s="85"/>
      <c r="K81" s="15"/>
      <c r="L81" s="85" t="s">
        <v>244</v>
      </c>
      <c r="M81" s="85"/>
      <c r="N81" s="85"/>
    </row>
    <row r="82" spans="1:14">
      <c r="A82" s="12"/>
      <c r="B82" s="67" t="s">
        <v>259</v>
      </c>
      <c r="C82" s="31"/>
      <c r="D82" s="98">
        <v>916</v>
      </c>
      <c r="E82" s="98"/>
      <c r="F82" s="32"/>
      <c r="G82" s="31"/>
      <c r="H82" s="62">
        <v>1590</v>
      </c>
      <c r="I82" s="62"/>
      <c r="J82" s="32"/>
      <c r="K82" s="31"/>
      <c r="L82" s="62">
        <v>3679</v>
      </c>
      <c r="M82" s="62"/>
      <c r="N82" s="32"/>
    </row>
    <row r="83" spans="1:14">
      <c r="A83" s="12"/>
      <c r="B83" s="67"/>
      <c r="C83" s="31"/>
      <c r="D83" s="92"/>
      <c r="E83" s="92"/>
      <c r="F83" s="31"/>
      <c r="G83" s="31"/>
      <c r="H83" s="43"/>
      <c r="I83" s="43"/>
      <c r="J83" s="31"/>
      <c r="K83" s="31"/>
      <c r="L83" s="43"/>
      <c r="M83" s="43"/>
      <c r="N83" s="31"/>
    </row>
    <row r="84" spans="1:14">
      <c r="A84" s="12"/>
      <c r="B84" s="37" t="s">
        <v>260</v>
      </c>
      <c r="C84" s="34"/>
      <c r="D84" s="35" t="s">
        <v>201</v>
      </c>
      <c r="E84" s="78">
        <v>29.62</v>
      </c>
      <c r="F84" s="34"/>
      <c r="G84" s="34"/>
      <c r="H84" s="37" t="s">
        <v>201</v>
      </c>
      <c r="I84" s="79">
        <v>34.130000000000003</v>
      </c>
      <c r="J84" s="34"/>
      <c r="K84" s="34"/>
      <c r="L84" s="37" t="s">
        <v>201</v>
      </c>
      <c r="M84" s="79">
        <v>27.71</v>
      </c>
      <c r="N84" s="34"/>
    </row>
    <row r="85" spans="1:14">
      <c r="A85" s="12"/>
      <c r="B85" s="37"/>
      <c r="C85" s="34"/>
      <c r="D85" s="35"/>
      <c r="E85" s="78"/>
      <c r="F85" s="34"/>
      <c r="G85" s="34"/>
      <c r="H85" s="37"/>
      <c r="I85" s="79"/>
      <c r="J85" s="34"/>
      <c r="K85" s="34"/>
      <c r="L85" s="37"/>
      <c r="M85" s="79"/>
      <c r="N85" s="34"/>
    </row>
  </sheetData>
  <mergeCells count="299">
    <mergeCell ref="A76:A85"/>
    <mergeCell ref="B76:N76"/>
    <mergeCell ref="B77:N77"/>
    <mergeCell ref="A40:A52"/>
    <mergeCell ref="B40:N40"/>
    <mergeCell ref="B41:N41"/>
    <mergeCell ref="A53:A75"/>
    <mergeCell ref="B53:N53"/>
    <mergeCell ref="B54:N54"/>
    <mergeCell ref="N84:N85"/>
    <mergeCell ref="A1:A2"/>
    <mergeCell ref="B1:N1"/>
    <mergeCell ref="B2:N2"/>
    <mergeCell ref="B3:N3"/>
    <mergeCell ref="A4:A17"/>
    <mergeCell ref="B4:N4"/>
    <mergeCell ref="B5:N5"/>
    <mergeCell ref="A18:A39"/>
    <mergeCell ref="B18:N1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N74:N75"/>
    <mergeCell ref="B78:N78"/>
    <mergeCell ref="D80:N80"/>
    <mergeCell ref="D81:F81"/>
    <mergeCell ref="H81:J81"/>
    <mergeCell ref="L81:N81"/>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N59:N60"/>
    <mergeCell ref="D61:E61"/>
    <mergeCell ref="H61:I61"/>
    <mergeCell ref="L61:M61"/>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I51:I52"/>
    <mergeCell ref="J51:J52"/>
    <mergeCell ref="B55:N55"/>
    <mergeCell ref="D57:N57"/>
    <mergeCell ref="D58:F58"/>
    <mergeCell ref="H58:J58"/>
    <mergeCell ref="L58:N58"/>
    <mergeCell ref="J48:J49"/>
    <mergeCell ref="D50:E50"/>
    <mergeCell ref="H50:I50"/>
    <mergeCell ref="B51:B52"/>
    <mergeCell ref="C51:C52"/>
    <mergeCell ref="D51:D52"/>
    <mergeCell ref="E51:E52"/>
    <mergeCell ref="F51:F52"/>
    <mergeCell ref="G51:G52"/>
    <mergeCell ref="H51:H52"/>
    <mergeCell ref="I45:I46"/>
    <mergeCell ref="J45:J46"/>
    <mergeCell ref="D47:E47"/>
    <mergeCell ref="H47:I47"/>
    <mergeCell ref="B48:B49"/>
    <mergeCell ref="C48:C49"/>
    <mergeCell ref="D48:E49"/>
    <mergeCell ref="F48:F49"/>
    <mergeCell ref="G48:G49"/>
    <mergeCell ref="H48:I49"/>
    <mergeCell ref="B42:J42"/>
    <mergeCell ref="D44:F44"/>
    <mergeCell ref="H44:J44"/>
    <mergeCell ref="B45:B46"/>
    <mergeCell ref="C45:C46"/>
    <mergeCell ref="D45:D46"/>
    <mergeCell ref="E45:E46"/>
    <mergeCell ref="F45:F46"/>
    <mergeCell ref="G45:G46"/>
    <mergeCell ref="H45:H46"/>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J29:J30"/>
    <mergeCell ref="D31:F31"/>
    <mergeCell ref="H31:J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N16:N17"/>
    <mergeCell ref="B20:J20"/>
    <mergeCell ref="D22:F22"/>
    <mergeCell ref="H22:J22"/>
    <mergeCell ref="D23:F23"/>
    <mergeCell ref="H23:J23"/>
    <mergeCell ref="B19:N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23.7109375" customWidth="1"/>
    <col min="4" max="4" width="4.85546875" customWidth="1"/>
    <col min="5" max="5" width="15.7109375" customWidth="1"/>
    <col min="6" max="6" width="4.140625" customWidth="1"/>
    <col min="7" max="7" width="23.7109375" customWidth="1"/>
    <col min="8" max="8" width="4.5703125" customWidth="1"/>
    <col min="9" max="9" width="14" customWidth="1"/>
    <col min="10" max="10" width="3.85546875" customWidth="1"/>
    <col min="11" max="11" width="23.7109375" customWidth="1"/>
    <col min="12" max="12" width="4.85546875" customWidth="1"/>
    <col min="13" max="13" width="19.5703125" customWidth="1"/>
    <col min="14" max="14" width="4.140625" customWidth="1"/>
    <col min="15" max="15" width="23.7109375" customWidth="1"/>
    <col min="16" max="16" width="4.5703125" customWidth="1"/>
    <col min="17" max="17" width="18.28515625" customWidth="1"/>
    <col min="18" max="18" width="3.85546875" customWidth="1"/>
  </cols>
  <sheetData>
    <row r="1" spans="1:18" ht="15" customHeight="1">
      <c r="A1" s="9" t="s">
        <v>123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73</v>
      </c>
      <c r="B3" s="99" t="s">
        <v>7</v>
      </c>
      <c r="C3" s="99"/>
      <c r="D3" s="99"/>
      <c r="E3" s="99"/>
      <c r="F3" s="99"/>
      <c r="G3" s="99"/>
      <c r="H3" s="99"/>
      <c r="I3" s="99"/>
      <c r="J3" s="99"/>
      <c r="K3" s="99"/>
      <c r="L3" s="99"/>
      <c r="M3" s="99"/>
      <c r="N3" s="99"/>
      <c r="O3" s="99"/>
      <c r="P3" s="99"/>
      <c r="Q3" s="99"/>
      <c r="R3" s="99"/>
    </row>
    <row r="4" spans="1:18" ht="15" customHeight="1">
      <c r="A4" s="12" t="s">
        <v>1235</v>
      </c>
      <c r="B4" s="99" t="s">
        <v>7</v>
      </c>
      <c r="C4" s="99"/>
      <c r="D4" s="99"/>
      <c r="E4" s="99"/>
      <c r="F4" s="99"/>
      <c r="G4" s="99"/>
      <c r="H4" s="99"/>
      <c r="I4" s="99"/>
      <c r="J4" s="99"/>
      <c r="K4" s="99"/>
      <c r="L4" s="99"/>
      <c r="M4" s="99"/>
      <c r="N4" s="99"/>
      <c r="O4" s="99"/>
      <c r="P4" s="99"/>
      <c r="Q4" s="99"/>
      <c r="R4" s="99"/>
    </row>
    <row r="5" spans="1:18">
      <c r="A5" s="12"/>
      <c r="B5" s="102" t="s">
        <v>276</v>
      </c>
      <c r="C5" s="102"/>
      <c r="D5" s="102"/>
      <c r="E5" s="102"/>
      <c r="F5" s="102"/>
      <c r="G5" s="102"/>
      <c r="H5" s="102"/>
      <c r="I5" s="102"/>
      <c r="J5" s="102"/>
      <c r="K5" s="102"/>
      <c r="L5" s="102"/>
      <c r="M5" s="102"/>
      <c r="N5" s="102"/>
      <c r="O5" s="102"/>
      <c r="P5" s="102"/>
      <c r="Q5" s="102"/>
      <c r="R5" s="102"/>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ht="15.75" thickBot="1">
      <c r="A8" s="12"/>
      <c r="B8" s="97"/>
      <c r="C8" s="15"/>
      <c r="D8" s="30" t="s">
        <v>277</v>
      </c>
      <c r="E8" s="30"/>
      <c r="F8" s="30"/>
      <c r="G8" s="30"/>
      <c r="H8" s="30"/>
      <c r="I8" s="30"/>
      <c r="J8" s="30"/>
      <c r="K8" s="30"/>
      <c r="L8" s="30"/>
      <c r="M8" s="30"/>
      <c r="N8" s="30"/>
      <c r="O8" s="30"/>
      <c r="P8" s="30"/>
      <c r="Q8" s="30"/>
      <c r="R8" s="30"/>
    </row>
    <row r="9" spans="1:18" ht="15.75" thickBot="1">
      <c r="A9" s="12"/>
      <c r="B9" s="97"/>
      <c r="C9" s="15"/>
      <c r="D9" s="85" t="s">
        <v>116</v>
      </c>
      <c r="E9" s="85"/>
      <c r="F9" s="85"/>
      <c r="G9" s="15"/>
      <c r="H9" s="85" t="s">
        <v>278</v>
      </c>
      <c r="I9" s="85"/>
      <c r="J9" s="85"/>
      <c r="K9" s="15"/>
      <c r="L9" s="85" t="s">
        <v>279</v>
      </c>
      <c r="M9" s="85"/>
      <c r="N9" s="85"/>
      <c r="O9" s="15"/>
      <c r="P9" s="85" t="s">
        <v>280</v>
      </c>
      <c r="Q9" s="85"/>
      <c r="R9" s="85"/>
    </row>
    <row r="10" spans="1:18">
      <c r="A10" s="12"/>
      <c r="B10" s="106" t="s">
        <v>281</v>
      </c>
      <c r="C10" s="31"/>
      <c r="D10" s="60" t="s">
        <v>201</v>
      </c>
      <c r="E10" s="62">
        <v>11885</v>
      </c>
      <c r="F10" s="32"/>
      <c r="G10" s="31"/>
      <c r="H10" s="60" t="s">
        <v>201</v>
      </c>
      <c r="I10" s="87" t="s">
        <v>282</v>
      </c>
      <c r="J10" s="60" t="s">
        <v>223</v>
      </c>
      <c r="K10" s="31"/>
      <c r="L10" s="60" t="s">
        <v>201</v>
      </c>
      <c r="M10" s="87" t="s">
        <v>283</v>
      </c>
      <c r="N10" s="60" t="s">
        <v>223</v>
      </c>
      <c r="O10" s="31"/>
      <c r="P10" s="60" t="s">
        <v>201</v>
      </c>
      <c r="Q10" s="87" t="s">
        <v>284</v>
      </c>
      <c r="R10" s="60" t="s">
        <v>223</v>
      </c>
    </row>
    <row r="11" spans="1:18">
      <c r="A11" s="12"/>
      <c r="B11" s="106"/>
      <c r="C11" s="31"/>
      <c r="D11" s="107"/>
      <c r="E11" s="108"/>
      <c r="F11" s="109"/>
      <c r="G11" s="31"/>
      <c r="H11" s="107"/>
      <c r="I11" s="110"/>
      <c r="J11" s="107"/>
      <c r="K11" s="31"/>
      <c r="L11" s="107"/>
      <c r="M11" s="110"/>
      <c r="N11" s="107"/>
      <c r="O11" s="31"/>
      <c r="P11" s="107"/>
      <c r="Q11" s="110"/>
      <c r="R11" s="107"/>
    </row>
    <row r="12" spans="1:18">
      <c r="A12" s="12"/>
      <c r="B12" s="111" t="s">
        <v>285</v>
      </c>
      <c r="C12" s="34"/>
      <c r="D12" s="38">
        <v>1168</v>
      </c>
      <c r="E12" s="38"/>
      <c r="F12" s="34"/>
      <c r="G12" s="34"/>
      <c r="H12" s="79" t="s">
        <v>286</v>
      </c>
      <c r="I12" s="79"/>
      <c r="J12" s="37" t="s">
        <v>223</v>
      </c>
      <c r="K12" s="34"/>
      <c r="L12" s="38">
        <v>13951</v>
      </c>
      <c r="M12" s="38"/>
      <c r="N12" s="34"/>
      <c r="O12" s="34"/>
      <c r="P12" s="38">
        <v>10322</v>
      </c>
      <c r="Q12" s="38"/>
      <c r="R12" s="34"/>
    </row>
    <row r="13" spans="1:18">
      <c r="A13" s="12"/>
      <c r="B13" s="111"/>
      <c r="C13" s="34"/>
      <c r="D13" s="38"/>
      <c r="E13" s="38"/>
      <c r="F13" s="34"/>
      <c r="G13" s="34"/>
      <c r="H13" s="79"/>
      <c r="I13" s="79"/>
      <c r="J13" s="37"/>
      <c r="K13" s="34"/>
      <c r="L13" s="38"/>
      <c r="M13" s="38"/>
      <c r="N13" s="34"/>
      <c r="O13" s="34"/>
      <c r="P13" s="38"/>
      <c r="Q13" s="38"/>
      <c r="R13" s="34"/>
    </row>
    <row r="14" spans="1:18">
      <c r="A14" s="12"/>
      <c r="B14" s="112" t="s">
        <v>287</v>
      </c>
      <c r="C14" s="31"/>
      <c r="D14" s="86" t="s">
        <v>254</v>
      </c>
      <c r="E14" s="86"/>
      <c r="F14" s="31"/>
      <c r="G14" s="31"/>
      <c r="H14" s="43">
        <v>1823</v>
      </c>
      <c r="I14" s="43"/>
      <c r="J14" s="31"/>
      <c r="K14" s="31"/>
      <c r="L14" s="86" t="s">
        <v>288</v>
      </c>
      <c r="M14" s="86"/>
      <c r="N14" s="67" t="s">
        <v>223</v>
      </c>
      <c r="O14" s="31"/>
      <c r="P14" s="86" t="s">
        <v>289</v>
      </c>
      <c r="Q14" s="86"/>
      <c r="R14" s="67" t="s">
        <v>223</v>
      </c>
    </row>
    <row r="15" spans="1:18" ht="15.75" thickBot="1">
      <c r="A15" s="12"/>
      <c r="B15" s="112"/>
      <c r="C15" s="31"/>
      <c r="D15" s="113"/>
      <c r="E15" s="113"/>
      <c r="F15" s="42"/>
      <c r="G15" s="31"/>
      <c r="H15" s="44"/>
      <c r="I15" s="44"/>
      <c r="J15" s="42"/>
      <c r="K15" s="31"/>
      <c r="L15" s="113"/>
      <c r="M15" s="113"/>
      <c r="N15" s="114"/>
      <c r="O15" s="31"/>
      <c r="P15" s="113"/>
      <c r="Q15" s="113"/>
      <c r="R15" s="114"/>
    </row>
    <row r="16" spans="1:18">
      <c r="A16" s="12"/>
      <c r="B16" s="111" t="s">
        <v>290</v>
      </c>
      <c r="C16" s="34"/>
      <c r="D16" s="53">
        <v>1168</v>
      </c>
      <c r="E16" s="53"/>
      <c r="F16" s="49"/>
      <c r="G16" s="34"/>
      <c r="H16" s="117" t="s">
        <v>291</v>
      </c>
      <c r="I16" s="117"/>
      <c r="J16" s="51" t="s">
        <v>223</v>
      </c>
      <c r="K16" s="34"/>
      <c r="L16" s="53">
        <v>8635</v>
      </c>
      <c r="M16" s="53"/>
      <c r="N16" s="49"/>
      <c r="O16" s="34"/>
      <c r="P16" s="53">
        <v>6829</v>
      </c>
      <c r="Q16" s="53"/>
      <c r="R16" s="49"/>
    </row>
    <row r="17" spans="1:18">
      <c r="A17" s="12"/>
      <c r="B17" s="111"/>
      <c r="C17" s="34"/>
      <c r="D17" s="115"/>
      <c r="E17" s="115"/>
      <c r="F17" s="116"/>
      <c r="G17" s="34"/>
      <c r="H17" s="118"/>
      <c r="I17" s="118"/>
      <c r="J17" s="119"/>
      <c r="K17" s="34"/>
      <c r="L17" s="115"/>
      <c r="M17" s="115"/>
      <c r="N17" s="116"/>
      <c r="O17" s="34"/>
      <c r="P17" s="38"/>
      <c r="Q17" s="38"/>
      <c r="R17" s="34"/>
    </row>
    <row r="18" spans="1:18">
      <c r="A18" s="12"/>
      <c r="B18" s="20" t="s">
        <v>292</v>
      </c>
      <c r="C18" s="21"/>
      <c r="D18" s="31"/>
      <c r="E18" s="31"/>
      <c r="F18" s="31"/>
      <c r="G18" s="21"/>
      <c r="H18" s="31"/>
      <c r="I18" s="31"/>
      <c r="J18" s="31"/>
      <c r="K18" s="21"/>
      <c r="L18" s="31"/>
      <c r="M18" s="31"/>
      <c r="N18" s="31"/>
      <c r="O18" s="21"/>
      <c r="P18" s="31"/>
      <c r="Q18" s="31"/>
      <c r="R18" s="31"/>
    </row>
    <row r="19" spans="1:18">
      <c r="A19" s="12"/>
      <c r="B19" s="111" t="s">
        <v>293</v>
      </c>
      <c r="C19" s="34"/>
      <c r="D19" s="79" t="s">
        <v>254</v>
      </c>
      <c r="E19" s="79"/>
      <c r="F19" s="34"/>
      <c r="G19" s="34"/>
      <c r="H19" s="38">
        <v>2133</v>
      </c>
      <c r="I19" s="38"/>
      <c r="J19" s="34"/>
      <c r="K19" s="34"/>
      <c r="L19" s="79" t="s">
        <v>254</v>
      </c>
      <c r="M19" s="79"/>
      <c r="N19" s="34"/>
      <c r="O19" s="34"/>
      <c r="P19" s="38">
        <v>2133</v>
      </c>
      <c r="Q19" s="38"/>
      <c r="R19" s="34"/>
    </row>
    <row r="20" spans="1:18">
      <c r="A20" s="12"/>
      <c r="B20" s="111"/>
      <c r="C20" s="34"/>
      <c r="D20" s="79"/>
      <c r="E20" s="79"/>
      <c r="F20" s="34"/>
      <c r="G20" s="34"/>
      <c r="H20" s="38"/>
      <c r="I20" s="38"/>
      <c r="J20" s="34"/>
      <c r="K20" s="34"/>
      <c r="L20" s="79"/>
      <c r="M20" s="79"/>
      <c r="N20" s="34"/>
      <c r="O20" s="34"/>
      <c r="P20" s="38"/>
      <c r="Q20" s="38"/>
      <c r="R20" s="34"/>
    </row>
    <row r="21" spans="1:18">
      <c r="A21" s="12"/>
      <c r="B21" s="120" t="s">
        <v>294</v>
      </c>
      <c r="C21" s="31"/>
      <c r="D21" s="86" t="s">
        <v>254</v>
      </c>
      <c r="E21" s="86"/>
      <c r="F21" s="31"/>
      <c r="G21" s="31"/>
      <c r="H21" s="43">
        <v>5630</v>
      </c>
      <c r="I21" s="43"/>
      <c r="J21" s="31"/>
      <c r="K21" s="31"/>
      <c r="L21" s="86" t="s">
        <v>254</v>
      </c>
      <c r="M21" s="86"/>
      <c r="N21" s="31"/>
      <c r="O21" s="31"/>
      <c r="P21" s="43">
        <v>5630</v>
      </c>
      <c r="Q21" s="43"/>
      <c r="R21" s="31"/>
    </row>
    <row r="22" spans="1:18">
      <c r="A22" s="12"/>
      <c r="B22" s="120"/>
      <c r="C22" s="31"/>
      <c r="D22" s="86"/>
      <c r="E22" s="86"/>
      <c r="F22" s="31"/>
      <c r="G22" s="31"/>
      <c r="H22" s="43"/>
      <c r="I22" s="43"/>
      <c r="J22" s="31"/>
      <c r="K22" s="31"/>
      <c r="L22" s="86"/>
      <c r="M22" s="86"/>
      <c r="N22" s="31"/>
      <c r="O22" s="31"/>
      <c r="P22" s="43"/>
      <c r="Q22" s="43"/>
      <c r="R22" s="31"/>
    </row>
    <row r="23" spans="1:18">
      <c r="A23" s="12"/>
      <c r="B23" s="111" t="s">
        <v>295</v>
      </c>
      <c r="C23" s="34"/>
      <c r="D23" s="79" t="s">
        <v>254</v>
      </c>
      <c r="E23" s="79"/>
      <c r="F23" s="34"/>
      <c r="G23" s="34"/>
      <c r="H23" s="38">
        <v>1209</v>
      </c>
      <c r="I23" s="38"/>
      <c r="J23" s="34"/>
      <c r="K23" s="34"/>
      <c r="L23" s="79" t="s">
        <v>254</v>
      </c>
      <c r="M23" s="79"/>
      <c r="N23" s="34"/>
      <c r="O23" s="34"/>
      <c r="P23" s="38">
        <v>1209</v>
      </c>
      <c r="Q23" s="38"/>
      <c r="R23" s="34"/>
    </row>
    <row r="24" spans="1:18">
      <c r="A24" s="12"/>
      <c r="B24" s="111"/>
      <c r="C24" s="34"/>
      <c r="D24" s="79"/>
      <c r="E24" s="79"/>
      <c r="F24" s="34"/>
      <c r="G24" s="34"/>
      <c r="H24" s="38"/>
      <c r="I24" s="38"/>
      <c r="J24" s="34"/>
      <c r="K24" s="34"/>
      <c r="L24" s="79"/>
      <c r="M24" s="79"/>
      <c r="N24" s="34"/>
      <c r="O24" s="34"/>
      <c r="P24" s="38"/>
      <c r="Q24" s="38"/>
      <c r="R24" s="34"/>
    </row>
    <row r="25" spans="1:18">
      <c r="A25" s="12"/>
      <c r="B25" s="120" t="s">
        <v>296</v>
      </c>
      <c r="C25" s="31"/>
      <c r="D25" s="86" t="s">
        <v>254</v>
      </c>
      <c r="E25" s="86"/>
      <c r="F25" s="31"/>
      <c r="G25" s="31"/>
      <c r="H25" s="86" t="s">
        <v>254</v>
      </c>
      <c r="I25" s="86"/>
      <c r="J25" s="31"/>
      <c r="K25" s="31"/>
      <c r="L25" s="86" t="s">
        <v>297</v>
      </c>
      <c r="M25" s="86"/>
      <c r="N25" s="67" t="s">
        <v>223</v>
      </c>
      <c r="O25" s="31"/>
      <c r="P25" s="86" t="s">
        <v>297</v>
      </c>
      <c r="Q25" s="86"/>
      <c r="R25" s="67" t="s">
        <v>223</v>
      </c>
    </row>
    <row r="26" spans="1:18">
      <c r="A26" s="12"/>
      <c r="B26" s="120"/>
      <c r="C26" s="31"/>
      <c r="D26" s="86"/>
      <c r="E26" s="86"/>
      <c r="F26" s="31"/>
      <c r="G26" s="31"/>
      <c r="H26" s="86"/>
      <c r="I26" s="86"/>
      <c r="J26" s="31"/>
      <c r="K26" s="31"/>
      <c r="L26" s="86"/>
      <c r="M26" s="86"/>
      <c r="N26" s="67"/>
      <c r="O26" s="31"/>
      <c r="P26" s="86"/>
      <c r="Q26" s="86"/>
      <c r="R26" s="67"/>
    </row>
    <row r="27" spans="1:18">
      <c r="A27" s="12"/>
      <c r="B27" s="121" t="s">
        <v>298</v>
      </c>
      <c r="C27" s="34"/>
      <c r="D27" s="79" t="s">
        <v>254</v>
      </c>
      <c r="E27" s="79"/>
      <c r="F27" s="34"/>
      <c r="G27" s="34"/>
      <c r="H27" s="79" t="s">
        <v>254</v>
      </c>
      <c r="I27" s="79"/>
      <c r="J27" s="34"/>
      <c r="K27" s="34"/>
      <c r="L27" s="38">
        <v>30632</v>
      </c>
      <c r="M27" s="38"/>
      <c r="N27" s="34"/>
      <c r="O27" s="34"/>
      <c r="P27" s="38">
        <v>30632</v>
      </c>
      <c r="Q27" s="38"/>
      <c r="R27" s="34"/>
    </row>
    <row r="28" spans="1:18" ht="15.75" thickBot="1">
      <c r="A28" s="12"/>
      <c r="B28" s="121"/>
      <c r="C28" s="34"/>
      <c r="D28" s="81"/>
      <c r="E28" s="81"/>
      <c r="F28" s="50"/>
      <c r="G28" s="34"/>
      <c r="H28" s="81"/>
      <c r="I28" s="81"/>
      <c r="J28" s="50"/>
      <c r="K28" s="34"/>
      <c r="L28" s="54"/>
      <c r="M28" s="54"/>
      <c r="N28" s="50"/>
      <c r="O28" s="34"/>
      <c r="P28" s="54"/>
      <c r="Q28" s="54"/>
      <c r="R28" s="50"/>
    </row>
    <row r="29" spans="1:18">
      <c r="A29" s="12"/>
      <c r="B29" s="67" t="s">
        <v>299</v>
      </c>
      <c r="C29" s="31"/>
      <c r="D29" s="87" t="s">
        <v>254</v>
      </c>
      <c r="E29" s="87"/>
      <c r="F29" s="32"/>
      <c r="G29" s="31"/>
      <c r="H29" s="62">
        <v>8972</v>
      </c>
      <c r="I29" s="62"/>
      <c r="J29" s="32"/>
      <c r="K29" s="31"/>
      <c r="L29" s="62">
        <v>27917</v>
      </c>
      <c r="M29" s="62"/>
      <c r="N29" s="32"/>
      <c r="O29" s="31"/>
      <c r="P29" s="62">
        <v>36889</v>
      </c>
      <c r="Q29" s="62"/>
      <c r="R29" s="32"/>
    </row>
    <row r="30" spans="1:18">
      <c r="A30" s="12"/>
      <c r="B30" s="67"/>
      <c r="C30" s="31"/>
      <c r="D30" s="110"/>
      <c r="E30" s="110"/>
      <c r="F30" s="109"/>
      <c r="G30" s="31"/>
      <c r="H30" s="108"/>
      <c r="I30" s="108"/>
      <c r="J30" s="109"/>
      <c r="K30" s="31"/>
      <c r="L30" s="108"/>
      <c r="M30" s="108"/>
      <c r="N30" s="109"/>
      <c r="O30" s="31"/>
      <c r="P30" s="108"/>
      <c r="Q30" s="108"/>
      <c r="R30" s="109"/>
    </row>
    <row r="31" spans="1:18">
      <c r="A31" s="12"/>
      <c r="B31" s="37" t="s">
        <v>300</v>
      </c>
      <c r="C31" s="34"/>
      <c r="D31" s="79" t="s">
        <v>254</v>
      </c>
      <c r="E31" s="79"/>
      <c r="F31" s="34"/>
      <c r="G31" s="34"/>
      <c r="H31" s="79" t="s">
        <v>301</v>
      </c>
      <c r="I31" s="79"/>
      <c r="J31" s="37" t="s">
        <v>223</v>
      </c>
      <c r="K31" s="34"/>
      <c r="L31" s="79" t="s">
        <v>302</v>
      </c>
      <c r="M31" s="79"/>
      <c r="N31" s="37" t="s">
        <v>223</v>
      </c>
      <c r="O31" s="34"/>
      <c r="P31" s="79" t="s">
        <v>303</v>
      </c>
      <c r="Q31" s="79"/>
      <c r="R31" s="37" t="s">
        <v>223</v>
      </c>
    </row>
    <row r="32" spans="1:18" ht="15.75" thickBot="1">
      <c r="A32" s="12"/>
      <c r="B32" s="37"/>
      <c r="C32" s="34"/>
      <c r="D32" s="81"/>
      <c r="E32" s="81"/>
      <c r="F32" s="50"/>
      <c r="G32" s="34"/>
      <c r="H32" s="81"/>
      <c r="I32" s="81"/>
      <c r="J32" s="52"/>
      <c r="K32" s="34"/>
      <c r="L32" s="81"/>
      <c r="M32" s="81"/>
      <c r="N32" s="52"/>
      <c r="O32" s="34"/>
      <c r="P32" s="81"/>
      <c r="Q32" s="81"/>
      <c r="R32" s="52"/>
    </row>
    <row r="33" spans="1:18">
      <c r="A33" s="12"/>
      <c r="B33" s="67" t="s">
        <v>304</v>
      </c>
      <c r="C33" s="31"/>
      <c r="D33" s="87" t="s">
        <v>254</v>
      </c>
      <c r="E33" s="87"/>
      <c r="F33" s="32"/>
      <c r="G33" s="31"/>
      <c r="H33" s="62">
        <v>5563</v>
      </c>
      <c r="I33" s="62"/>
      <c r="J33" s="32"/>
      <c r="K33" s="31"/>
      <c r="L33" s="62">
        <v>17279</v>
      </c>
      <c r="M33" s="62"/>
      <c r="N33" s="32"/>
      <c r="O33" s="31"/>
      <c r="P33" s="62">
        <v>22842</v>
      </c>
      <c r="Q33" s="62"/>
      <c r="R33" s="32"/>
    </row>
    <row r="34" spans="1:18">
      <c r="A34" s="12"/>
      <c r="B34" s="67"/>
      <c r="C34" s="31"/>
      <c r="D34" s="110"/>
      <c r="E34" s="110"/>
      <c r="F34" s="109"/>
      <c r="G34" s="31"/>
      <c r="H34" s="108"/>
      <c r="I34" s="108"/>
      <c r="J34" s="109"/>
      <c r="K34" s="31"/>
      <c r="L34" s="108"/>
      <c r="M34" s="108"/>
      <c r="N34" s="109"/>
      <c r="O34" s="31"/>
      <c r="P34" s="43"/>
      <c r="Q34" s="43"/>
      <c r="R34" s="31"/>
    </row>
    <row r="35" spans="1:18">
      <c r="A35" s="12"/>
      <c r="B35" s="37" t="s">
        <v>119</v>
      </c>
      <c r="C35" s="34"/>
      <c r="D35" s="38">
        <v>1168</v>
      </c>
      <c r="E35" s="38"/>
      <c r="F35" s="34"/>
      <c r="G35" s="34"/>
      <c r="H35" s="38">
        <v>2589</v>
      </c>
      <c r="I35" s="38"/>
      <c r="J35" s="34"/>
      <c r="K35" s="34"/>
      <c r="L35" s="38">
        <v>25914</v>
      </c>
      <c r="M35" s="38"/>
      <c r="N35" s="34"/>
      <c r="O35" s="34"/>
      <c r="P35" s="38">
        <v>29671</v>
      </c>
      <c r="Q35" s="38"/>
      <c r="R35" s="34"/>
    </row>
    <row r="36" spans="1:18" ht="15.75" thickBot="1">
      <c r="A36" s="12"/>
      <c r="B36" s="37"/>
      <c r="C36" s="34"/>
      <c r="D36" s="54"/>
      <c r="E36" s="54"/>
      <c r="F36" s="50"/>
      <c r="G36" s="34"/>
      <c r="H36" s="54"/>
      <c r="I36" s="54"/>
      <c r="J36" s="50"/>
      <c r="K36" s="34"/>
      <c r="L36" s="54"/>
      <c r="M36" s="54"/>
      <c r="N36" s="50"/>
      <c r="O36" s="34"/>
      <c r="P36" s="54"/>
      <c r="Q36" s="54"/>
      <c r="R36" s="50"/>
    </row>
    <row r="37" spans="1:18">
      <c r="A37" s="12"/>
      <c r="B37" s="67" t="s">
        <v>305</v>
      </c>
      <c r="C37" s="31"/>
      <c r="D37" s="60" t="s">
        <v>201</v>
      </c>
      <c r="E37" s="62">
        <v>13053</v>
      </c>
      <c r="F37" s="32"/>
      <c r="G37" s="31"/>
      <c r="H37" s="60" t="s">
        <v>201</v>
      </c>
      <c r="I37" s="87" t="s">
        <v>306</v>
      </c>
      <c r="J37" s="60" t="s">
        <v>223</v>
      </c>
      <c r="K37" s="31"/>
      <c r="L37" s="60" t="s">
        <v>201</v>
      </c>
      <c r="M37" s="87" t="s">
        <v>307</v>
      </c>
      <c r="N37" s="60" t="s">
        <v>223</v>
      </c>
      <c r="O37" s="31"/>
      <c r="P37" s="60" t="s">
        <v>201</v>
      </c>
      <c r="Q37" s="87" t="s">
        <v>308</v>
      </c>
      <c r="R37" s="60" t="s">
        <v>223</v>
      </c>
    </row>
    <row r="38" spans="1:18" ht="15.75" thickBot="1">
      <c r="A38" s="12"/>
      <c r="B38" s="67"/>
      <c r="C38" s="31"/>
      <c r="D38" s="61"/>
      <c r="E38" s="63"/>
      <c r="F38" s="59"/>
      <c r="G38" s="31"/>
      <c r="H38" s="61"/>
      <c r="I38" s="88"/>
      <c r="J38" s="61"/>
      <c r="K38" s="31"/>
      <c r="L38" s="61"/>
      <c r="M38" s="88"/>
      <c r="N38" s="61"/>
      <c r="O38" s="31"/>
      <c r="P38" s="61"/>
      <c r="Q38" s="88"/>
      <c r="R38" s="61"/>
    </row>
    <row r="39" spans="1:18" ht="15.75" thickTop="1">
      <c r="A39" s="12"/>
      <c r="B39" s="102" t="s">
        <v>309</v>
      </c>
      <c r="C39" s="102"/>
      <c r="D39" s="102"/>
      <c r="E39" s="102"/>
      <c r="F39" s="102"/>
      <c r="G39" s="102"/>
      <c r="H39" s="102"/>
      <c r="I39" s="102"/>
      <c r="J39" s="102"/>
      <c r="K39" s="102"/>
      <c r="L39" s="102"/>
      <c r="M39" s="102"/>
      <c r="N39" s="102"/>
      <c r="O39" s="102"/>
      <c r="P39" s="102"/>
      <c r="Q39" s="102"/>
      <c r="R39" s="102"/>
    </row>
    <row r="40" spans="1:18">
      <c r="A40" s="12"/>
      <c r="B40" s="102" t="s">
        <v>310</v>
      </c>
      <c r="C40" s="102"/>
      <c r="D40" s="102"/>
      <c r="E40" s="102"/>
      <c r="F40" s="102"/>
      <c r="G40" s="102"/>
      <c r="H40" s="102"/>
      <c r="I40" s="102"/>
      <c r="J40" s="102"/>
      <c r="K40" s="102"/>
      <c r="L40" s="102"/>
      <c r="M40" s="102"/>
      <c r="N40" s="102"/>
      <c r="O40" s="102"/>
      <c r="P40" s="102"/>
      <c r="Q40" s="102"/>
      <c r="R40" s="102"/>
    </row>
    <row r="41" spans="1:18">
      <c r="A41" s="12"/>
      <c r="B41" s="28"/>
      <c r="C41" s="28"/>
      <c r="D41" s="28"/>
      <c r="E41" s="28"/>
      <c r="F41" s="28"/>
      <c r="G41" s="28"/>
      <c r="H41" s="28"/>
      <c r="I41" s="28"/>
      <c r="J41" s="28"/>
      <c r="K41" s="28"/>
      <c r="L41" s="28"/>
      <c r="M41" s="28"/>
      <c r="N41" s="28"/>
      <c r="O41" s="28"/>
      <c r="P41" s="28"/>
      <c r="Q41" s="28"/>
      <c r="R41" s="28"/>
    </row>
    <row r="42" spans="1:18">
      <c r="A42" s="12"/>
      <c r="B42" s="28"/>
      <c r="C42" s="28"/>
      <c r="D42" s="28"/>
      <c r="E42" s="28"/>
      <c r="F42" s="28"/>
      <c r="G42" s="28"/>
      <c r="H42" s="28"/>
      <c r="I42" s="28"/>
      <c r="J42" s="28"/>
      <c r="K42" s="28"/>
      <c r="L42" s="28"/>
      <c r="M42" s="28"/>
      <c r="N42" s="28"/>
      <c r="O42" s="28"/>
      <c r="P42" s="28"/>
      <c r="Q42" s="28"/>
      <c r="R42" s="28"/>
    </row>
    <row r="43" spans="1:18">
      <c r="A43" s="12"/>
      <c r="B43" s="14"/>
      <c r="C43" s="14"/>
      <c r="D43" s="14"/>
      <c r="E43" s="14"/>
      <c r="F43" s="14"/>
      <c r="G43" s="14"/>
      <c r="H43" s="14"/>
      <c r="I43" s="14"/>
      <c r="J43" s="14"/>
      <c r="K43" s="14"/>
      <c r="L43" s="14"/>
      <c r="M43" s="14"/>
      <c r="N43" s="14"/>
      <c r="O43" s="14"/>
      <c r="P43" s="14"/>
      <c r="Q43" s="14"/>
      <c r="R43" s="14"/>
    </row>
    <row r="44" spans="1:18" ht="15.75" thickBot="1">
      <c r="A44" s="12"/>
      <c r="B44" s="97"/>
      <c r="C44" s="15"/>
      <c r="D44" s="30" t="s">
        <v>311</v>
      </c>
      <c r="E44" s="30"/>
      <c r="F44" s="30"/>
      <c r="G44" s="30"/>
      <c r="H44" s="30"/>
      <c r="I44" s="30"/>
      <c r="J44" s="30"/>
      <c r="K44" s="30"/>
      <c r="L44" s="30"/>
      <c r="M44" s="30"/>
      <c r="N44" s="30"/>
      <c r="O44" s="30"/>
      <c r="P44" s="30"/>
      <c r="Q44" s="30"/>
      <c r="R44" s="30"/>
    </row>
    <row r="45" spans="1:18" ht="15.75" thickBot="1">
      <c r="A45" s="12"/>
      <c r="B45" s="97"/>
      <c r="C45" s="15"/>
      <c r="D45" s="85" t="s">
        <v>116</v>
      </c>
      <c r="E45" s="85"/>
      <c r="F45" s="85"/>
      <c r="G45" s="15"/>
      <c r="H45" s="85" t="s">
        <v>278</v>
      </c>
      <c r="I45" s="85"/>
      <c r="J45" s="85"/>
      <c r="K45" s="15"/>
      <c r="L45" s="85" t="s">
        <v>279</v>
      </c>
      <c r="M45" s="85"/>
      <c r="N45" s="85"/>
      <c r="O45" s="15"/>
      <c r="P45" s="85" t="s">
        <v>280</v>
      </c>
      <c r="Q45" s="85"/>
      <c r="R45" s="85"/>
    </row>
    <row r="46" spans="1:18">
      <c r="A46" s="12"/>
      <c r="B46" s="106" t="s">
        <v>281</v>
      </c>
      <c r="C46" s="31"/>
      <c r="D46" s="60" t="s">
        <v>201</v>
      </c>
      <c r="E46" s="62">
        <v>12502</v>
      </c>
      <c r="F46" s="32"/>
      <c r="G46" s="31"/>
      <c r="H46" s="60" t="s">
        <v>201</v>
      </c>
      <c r="I46" s="87" t="s">
        <v>312</v>
      </c>
      <c r="J46" s="60" t="s">
        <v>223</v>
      </c>
      <c r="K46" s="31"/>
      <c r="L46" s="60" t="s">
        <v>201</v>
      </c>
      <c r="M46" s="87" t="s">
        <v>313</v>
      </c>
      <c r="N46" s="60" t="s">
        <v>223</v>
      </c>
      <c r="O46" s="31"/>
      <c r="P46" s="60" t="s">
        <v>201</v>
      </c>
      <c r="Q46" s="87" t="s">
        <v>314</v>
      </c>
      <c r="R46" s="60" t="s">
        <v>223</v>
      </c>
    </row>
    <row r="47" spans="1:18">
      <c r="A47" s="12"/>
      <c r="B47" s="106"/>
      <c r="C47" s="31"/>
      <c r="D47" s="107"/>
      <c r="E47" s="108"/>
      <c r="F47" s="109"/>
      <c r="G47" s="31"/>
      <c r="H47" s="107"/>
      <c r="I47" s="110"/>
      <c r="J47" s="107"/>
      <c r="K47" s="31"/>
      <c r="L47" s="107"/>
      <c r="M47" s="110"/>
      <c r="N47" s="107"/>
      <c r="O47" s="31"/>
      <c r="P47" s="107"/>
      <c r="Q47" s="110"/>
      <c r="R47" s="107"/>
    </row>
    <row r="48" spans="1:18">
      <c r="A48" s="12"/>
      <c r="B48" s="111" t="s">
        <v>285</v>
      </c>
      <c r="C48" s="34"/>
      <c r="D48" s="79" t="s">
        <v>315</v>
      </c>
      <c r="E48" s="79"/>
      <c r="F48" s="37" t="s">
        <v>223</v>
      </c>
      <c r="G48" s="34"/>
      <c r="H48" s="79" t="s">
        <v>316</v>
      </c>
      <c r="I48" s="79"/>
      <c r="J48" s="37" t="s">
        <v>223</v>
      </c>
      <c r="K48" s="34"/>
      <c r="L48" s="38">
        <v>113757</v>
      </c>
      <c r="M48" s="38"/>
      <c r="N48" s="34"/>
      <c r="O48" s="34"/>
      <c r="P48" s="38">
        <v>107999</v>
      </c>
      <c r="Q48" s="38"/>
      <c r="R48" s="34"/>
    </row>
    <row r="49" spans="1:18">
      <c r="A49" s="12"/>
      <c r="B49" s="111"/>
      <c r="C49" s="34"/>
      <c r="D49" s="79"/>
      <c r="E49" s="79"/>
      <c r="F49" s="37"/>
      <c r="G49" s="34"/>
      <c r="H49" s="79"/>
      <c r="I49" s="79"/>
      <c r="J49" s="37"/>
      <c r="K49" s="34"/>
      <c r="L49" s="38"/>
      <c r="M49" s="38"/>
      <c r="N49" s="34"/>
      <c r="O49" s="34"/>
      <c r="P49" s="38"/>
      <c r="Q49" s="38"/>
      <c r="R49" s="34"/>
    </row>
    <row r="50" spans="1:18">
      <c r="A50" s="12"/>
      <c r="B50" s="112" t="s">
        <v>287</v>
      </c>
      <c r="C50" s="31"/>
      <c r="D50" s="86" t="s">
        <v>254</v>
      </c>
      <c r="E50" s="86"/>
      <c r="F50" s="31"/>
      <c r="G50" s="31"/>
      <c r="H50" s="43">
        <v>2005</v>
      </c>
      <c r="I50" s="43"/>
      <c r="J50" s="31"/>
      <c r="K50" s="31"/>
      <c r="L50" s="86" t="s">
        <v>317</v>
      </c>
      <c r="M50" s="86"/>
      <c r="N50" s="67" t="s">
        <v>223</v>
      </c>
      <c r="O50" s="31"/>
      <c r="P50" s="86" t="s">
        <v>318</v>
      </c>
      <c r="Q50" s="86"/>
      <c r="R50" s="67" t="s">
        <v>223</v>
      </c>
    </row>
    <row r="51" spans="1:18" ht="15.75" thickBot="1">
      <c r="A51" s="12"/>
      <c r="B51" s="112"/>
      <c r="C51" s="31"/>
      <c r="D51" s="113"/>
      <c r="E51" s="113"/>
      <c r="F51" s="42"/>
      <c r="G51" s="31"/>
      <c r="H51" s="44"/>
      <c r="I51" s="44"/>
      <c r="J51" s="42"/>
      <c r="K51" s="31"/>
      <c r="L51" s="113"/>
      <c r="M51" s="113"/>
      <c r="N51" s="114"/>
      <c r="O51" s="31"/>
      <c r="P51" s="113"/>
      <c r="Q51" s="113"/>
      <c r="R51" s="114"/>
    </row>
    <row r="52" spans="1:18">
      <c r="A52" s="12"/>
      <c r="B52" s="111" t="s">
        <v>290</v>
      </c>
      <c r="C52" s="34"/>
      <c r="D52" s="117" t="s">
        <v>315</v>
      </c>
      <c r="E52" s="117"/>
      <c r="F52" s="51" t="s">
        <v>223</v>
      </c>
      <c r="G52" s="34"/>
      <c r="H52" s="117" t="s">
        <v>319</v>
      </c>
      <c r="I52" s="117"/>
      <c r="J52" s="51" t="s">
        <v>223</v>
      </c>
      <c r="K52" s="34"/>
      <c r="L52" s="53">
        <v>70203</v>
      </c>
      <c r="M52" s="53"/>
      <c r="N52" s="49"/>
      <c r="O52" s="34"/>
      <c r="P52" s="53">
        <v>66450</v>
      </c>
      <c r="Q52" s="53"/>
      <c r="R52" s="49"/>
    </row>
    <row r="53" spans="1:18">
      <c r="A53" s="12"/>
      <c r="B53" s="111"/>
      <c r="C53" s="34"/>
      <c r="D53" s="118"/>
      <c r="E53" s="118"/>
      <c r="F53" s="119"/>
      <c r="G53" s="34"/>
      <c r="H53" s="118"/>
      <c r="I53" s="118"/>
      <c r="J53" s="119"/>
      <c r="K53" s="34"/>
      <c r="L53" s="115"/>
      <c r="M53" s="115"/>
      <c r="N53" s="116"/>
      <c r="O53" s="34"/>
      <c r="P53" s="38"/>
      <c r="Q53" s="38"/>
      <c r="R53" s="34"/>
    </row>
    <row r="54" spans="1:18">
      <c r="A54" s="12"/>
      <c r="B54" s="20" t="s">
        <v>292</v>
      </c>
      <c r="C54" s="21"/>
      <c r="D54" s="31"/>
      <c r="E54" s="31"/>
      <c r="F54" s="31"/>
      <c r="G54" s="21"/>
      <c r="H54" s="31"/>
      <c r="I54" s="31"/>
      <c r="J54" s="31"/>
      <c r="K54" s="21"/>
      <c r="L54" s="31"/>
      <c r="M54" s="31"/>
      <c r="N54" s="31"/>
      <c r="O54" s="21"/>
      <c r="P54" s="31"/>
      <c r="Q54" s="31"/>
      <c r="R54" s="31"/>
    </row>
    <row r="55" spans="1:18">
      <c r="A55" s="12"/>
      <c r="B55" s="111" t="s">
        <v>293</v>
      </c>
      <c r="C55" s="34"/>
      <c r="D55" s="79" t="s">
        <v>254</v>
      </c>
      <c r="E55" s="79"/>
      <c r="F55" s="34"/>
      <c r="G55" s="34"/>
      <c r="H55" s="38">
        <v>2023</v>
      </c>
      <c r="I55" s="38"/>
      <c r="J55" s="34"/>
      <c r="K55" s="34"/>
      <c r="L55" s="79" t="s">
        <v>254</v>
      </c>
      <c r="M55" s="79"/>
      <c r="N55" s="34"/>
      <c r="O55" s="34"/>
      <c r="P55" s="38">
        <v>2023</v>
      </c>
      <c r="Q55" s="38"/>
      <c r="R55" s="34"/>
    </row>
    <row r="56" spans="1:18">
      <c r="A56" s="12"/>
      <c r="B56" s="111"/>
      <c r="C56" s="34"/>
      <c r="D56" s="79"/>
      <c r="E56" s="79"/>
      <c r="F56" s="34"/>
      <c r="G56" s="34"/>
      <c r="H56" s="38"/>
      <c r="I56" s="38"/>
      <c r="J56" s="34"/>
      <c r="K56" s="34"/>
      <c r="L56" s="79"/>
      <c r="M56" s="79"/>
      <c r="N56" s="34"/>
      <c r="O56" s="34"/>
      <c r="P56" s="38"/>
      <c r="Q56" s="38"/>
      <c r="R56" s="34"/>
    </row>
    <row r="57" spans="1:18">
      <c r="A57" s="12"/>
      <c r="B57" s="120" t="s">
        <v>294</v>
      </c>
      <c r="C57" s="31"/>
      <c r="D57" s="86" t="s">
        <v>254</v>
      </c>
      <c r="E57" s="86"/>
      <c r="F57" s="31"/>
      <c r="G57" s="31"/>
      <c r="H57" s="43">
        <v>9644</v>
      </c>
      <c r="I57" s="43"/>
      <c r="J57" s="31"/>
      <c r="K57" s="31"/>
      <c r="L57" s="86" t="s">
        <v>254</v>
      </c>
      <c r="M57" s="86"/>
      <c r="N57" s="31"/>
      <c r="O57" s="31"/>
      <c r="P57" s="43">
        <v>9644</v>
      </c>
      <c r="Q57" s="43"/>
      <c r="R57" s="31"/>
    </row>
    <row r="58" spans="1:18">
      <c r="A58" s="12"/>
      <c r="B58" s="120"/>
      <c r="C58" s="31"/>
      <c r="D58" s="86"/>
      <c r="E58" s="86"/>
      <c r="F58" s="31"/>
      <c r="G58" s="31"/>
      <c r="H58" s="43"/>
      <c r="I58" s="43"/>
      <c r="J58" s="31"/>
      <c r="K58" s="31"/>
      <c r="L58" s="86"/>
      <c r="M58" s="86"/>
      <c r="N58" s="31"/>
      <c r="O58" s="31"/>
      <c r="P58" s="43"/>
      <c r="Q58" s="43"/>
      <c r="R58" s="31"/>
    </row>
    <row r="59" spans="1:18">
      <c r="A59" s="12"/>
      <c r="B59" s="111" t="s">
        <v>295</v>
      </c>
      <c r="C59" s="34"/>
      <c r="D59" s="79" t="s">
        <v>254</v>
      </c>
      <c r="E59" s="79"/>
      <c r="F59" s="34"/>
      <c r="G59" s="34"/>
      <c r="H59" s="79" t="s">
        <v>254</v>
      </c>
      <c r="I59" s="79"/>
      <c r="J59" s="34"/>
      <c r="K59" s="34"/>
      <c r="L59" s="79" t="s">
        <v>254</v>
      </c>
      <c r="M59" s="79"/>
      <c r="N59" s="34"/>
      <c r="O59" s="34"/>
      <c r="P59" s="79" t="s">
        <v>254</v>
      </c>
      <c r="Q59" s="79"/>
      <c r="R59" s="34"/>
    </row>
    <row r="60" spans="1:18">
      <c r="A60" s="12"/>
      <c r="B60" s="111"/>
      <c r="C60" s="34"/>
      <c r="D60" s="79"/>
      <c r="E60" s="79"/>
      <c r="F60" s="34"/>
      <c r="G60" s="34"/>
      <c r="H60" s="79"/>
      <c r="I60" s="79"/>
      <c r="J60" s="34"/>
      <c r="K60" s="34"/>
      <c r="L60" s="79"/>
      <c r="M60" s="79"/>
      <c r="N60" s="34"/>
      <c r="O60" s="34"/>
      <c r="P60" s="79"/>
      <c r="Q60" s="79"/>
      <c r="R60" s="34"/>
    </row>
    <row r="61" spans="1:18">
      <c r="A61" s="12"/>
      <c r="B61" s="120" t="s">
        <v>320</v>
      </c>
      <c r="C61" s="31"/>
      <c r="D61" s="86" t="s">
        <v>254</v>
      </c>
      <c r="E61" s="86"/>
      <c r="F61" s="31"/>
      <c r="G61" s="31"/>
      <c r="H61" s="86" t="s">
        <v>254</v>
      </c>
      <c r="I61" s="86"/>
      <c r="J61" s="31"/>
      <c r="K61" s="31"/>
      <c r="L61" s="86">
        <v>7</v>
      </c>
      <c r="M61" s="86"/>
      <c r="N61" s="31"/>
      <c r="O61" s="31"/>
      <c r="P61" s="86">
        <v>7</v>
      </c>
      <c r="Q61" s="86"/>
      <c r="R61" s="31"/>
    </row>
    <row r="62" spans="1:18">
      <c r="A62" s="12"/>
      <c r="B62" s="120"/>
      <c r="C62" s="31"/>
      <c r="D62" s="86"/>
      <c r="E62" s="86"/>
      <c r="F62" s="31"/>
      <c r="G62" s="31"/>
      <c r="H62" s="86"/>
      <c r="I62" s="86"/>
      <c r="J62" s="31"/>
      <c r="K62" s="31"/>
      <c r="L62" s="86"/>
      <c r="M62" s="86"/>
      <c r="N62" s="31"/>
      <c r="O62" s="31"/>
      <c r="P62" s="86"/>
      <c r="Q62" s="86"/>
      <c r="R62" s="31"/>
    </row>
    <row r="63" spans="1:18">
      <c r="A63" s="12"/>
      <c r="B63" s="111" t="s">
        <v>296</v>
      </c>
      <c r="C63" s="34"/>
      <c r="D63" s="79" t="s">
        <v>254</v>
      </c>
      <c r="E63" s="79"/>
      <c r="F63" s="34"/>
      <c r="G63" s="34"/>
      <c r="H63" s="79" t="s">
        <v>254</v>
      </c>
      <c r="I63" s="79"/>
      <c r="J63" s="34"/>
      <c r="K63" s="34"/>
      <c r="L63" s="79" t="s">
        <v>321</v>
      </c>
      <c r="M63" s="79"/>
      <c r="N63" s="37" t="s">
        <v>223</v>
      </c>
      <c r="O63" s="34"/>
      <c r="P63" s="79" t="s">
        <v>321</v>
      </c>
      <c r="Q63" s="79"/>
      <c r="R63" s="37" t="s">
        <v>223</v>
      </c>
    </row>
    <row r="64" spans="1:18">
      <c r="A64" s="12"/>
      <c r="B64" s="111"/>
      <c r="C64" s="34"/>
      <c r="D64" s="79"/>
      <c r="E64" s="79"/>
      <c r="F64" s="34"/>
      <c r="G64" s="34"/>
      <c r="H64" s="79"/>
      <c r="I64" s="79"/>
      <c r="J64" s="34"/>
      <c r="K64" s="34"/>
      <c r="L64" s="79"/>
      <c r="M64" s="79"/>
      <c r="N64" s="37"/>
      <c r="O64" s="34"/>
      <c r="P64" s="79"/>
      <c r="Q64" s="79"/>
      <c r="R64" s="37"/>
    </row>
    <row r="65" spans="1:18">
      <c r="A65" s="12"/>
      <c r="B65" s="112" t="s">
        <v>298</v>
      </c>
      <c r="C65" s="31"/>
      <c r="D65" s="86" t="s">
        <v>254</v>
      </c>
      <c r="E65" s="86"/>
      <c r="F65" s="31"/>
      <c r="G65" s="31"/>
      <c r="H65" s="86" t="s">
        <v>254</v>
      </c>
      <c r="I65" s="86"/>
      <c r="J65" s="31"/>
      <c r="K65" s="31"/>
      <c r="L65" s="43">
        <v>42445</v>
      </c>
      <c r="M65" s="43"/>
      <c r="N65" s="31"/>
      <c r="O65" s="31"/>
      <c r="P65" s="43">
        <v>42445</v>
      </c>
      <c r="Q65" s="43"/>
      <c r="R65" s="31"/>
    </row>
    <row r="66" spans="1:18" ht="15.75" thickBot="1">
      <c r="A66" s="12"/>
      <c r="B66" s="112"/>
      <c r="C66" s="31"/>
      <c r="D66" s="113"/>
      <c r="E66" s="113"/>
      <c r="F66" s="42"/>
      <c r="G66" s="31"/>
      <c r="H66" s="113"/>
      <c r="I66" s="113"/>
      <c r="J66" s="42"/>
      <c r="K66" s="31"/>
      <c r="L66" s="44"/>
      <c r="M66" s="44"/>
      <c r="N66" s="42"/>
      <c r="O66" s="31"/>
      <c r="P66" s="44"/>
      <c r="Q66" s="44"/>
      <c r="R66" s="42"/>
    </row>
    <row r="67" spans="1:18">
      <c r="A67" s="12"/>
      <c r="B67" s="37" t="s">
        <v>299</v>
      </c>
      <c r="C67" s="34"/>
      <c r="D67" s="117" t="s">
        <v>254</v>
      </c>
      <c r="E67" s="117"/>
      <c r="F67" s="49"/>
      <c r="G67" s="34"/>
      <c r="H67" s="53">
        <v>11667</v>
      </c>
      <c r="I67" s="53"/>
      <c r="J67" s="49"/>
      <c r="K67" s="34"/>
      <c r="L67" s="53">
        <v>39229</v>
      </c>
      <c r="M67" s="53"/>
      <c r="N67" s="49"/>
      <c r="O67" s="34"/>
      <c r="P67" s="53">
        <v>50896</v>
      </c>
      <c r="Q67" s="53"/>
      <c r="R67" s="49"/>
    </row>
    <row r="68" spans="1:18">
      <c r="A68" s="12"/>
      <c r="B68" s="37"/>
      <c r="C68" s="34"/>
      <c r="D68" s="118"/>
      <c r="E68" s="118"/>
      <c r="F68" s="116"/>
      <c r="G68" s="34"/>
      <c r="H68" s="115"/>
      <c r="I68" s="115"/>
      <c r="J68" s="116"/>
      <c r="K68" s="34"/>
      <c r="L68" s="115"/>
      <c r="M68" s="115"/>
      <c r="N68" s="116"/>
      <c r="O68" s="34"/>
      <c r="P68" s="115"/>
      <c r="Q68" s="115"/>
      <c r="R68" s="116"/>
    </row>
    <row r="69" spans="1:18">
      <c r="A69" s="12"/>
      <c r="B69" s="67" t="s">
        <v>300</v>
      </c>
      <c r="C69" s="31"/>
      <c r="D69" s="86" t="s">
        <v>254</v>
      </c>
      <c r="E69" s="86"/>
      <c r="F69" s="31"/>
      <c r="G69" s="31"/>
      <c r="H69" s="86" t="s">
        <v>322</v>
      </c>
      <c r="I69" s="86"/>
      <c r="J69" s="67" t="s">
        <v>223</v>
      </c>
      <c r="K69" s="31"/>
      <c r="L69" s="86" t="s">
        <v>323</v>
      </c>
      <c r="M69" s="86"/>
      <c r="N69" s="67" t="s">
        <v>223</v>
      </c>
      <c r="O69" s="31"/>
      <c r="P69" s="86" t="s">
        <v>324</v>
      </c>
      <c r="Q69" s="86"/>
      <c r="R69" s="67" t="s">
        <v>223</v>
      </c>
    </row>
    <row r="70" spans="1:18" ht="15.75" thickBot="1">
      <c r="A70" s="12"/>
      <c r="B70" s="67"/>
      <c r="C70" s="31"/>
      <c r="D70" s="113"/>
      <c r="E70" s="113"/>
      <c r="F70" s="42"/>
      <c r="G70" s="31"/>
      <c r="H70" s="113"/>
      <c r="I70" s="113"/>
      <c r="J70" s="114"/>
      <c r="K70" s="31"/>
      <c r="L70" s="113"/>
      <c r="M70" s="113"/>
      <c r="N70" s="114"/>
      <c r="O70" s="31"/>
      <c r="P70" s="113"/>
      <c r="Q70" s="113"/>
      <c r="R70" s="114"/>
    </row>
    <row r="71" spans="1:18">
      <c r="A71" s="12"/>
      <c r="B71" s="37" t="s">
        <v>304</v>
      </c>
      <c r="C71" s="34"/>
      <c r="D71" s="117" t="s">
        <v>254</v>
      </c>
      <c r="E71" s="117"/>
      <c r="F71" s="49"/>
      <c r="G71" s="34"/>
      <c r="H71" s="53">
        <v>7117</v>
      </c>
      <c r="I71" s="53"/>
      <c r="J71" s="49"/>
      <c r="K71" s="34"/>
      <c r="L71" s="53">
        <v>24209</v>
      </c>
      <c r="M71" s="53"/>
      <c r="N71" s="49"/>
      <c r="O71" s="34"/>
      <c r="P71" s="53">
        <v>31326</v>
      </c>
      <c r="Q71" s="53"/>
      <c r="R71" s="49"/>
    </row>
    <row r="72" spans="1:18">
      <c r="A72" s="12"/>
      <c r="B72" s="37"/>
      <c r="C72" s="34"/>
      <c r="D72" s="118"/>
      <c r="E72" s="118"/>
      <c r="F72" s="116"/>
      <c r="G72" s="34"/>
      <c r="H72" s="115"/>
      <c r="I72" s="115"/>
      <c r="J72" s="116"/>
      <c r="K72" s="34"/>
      <c r="L72" s="115"/>
      <c r="M72" s="115"/>
      <c r="N72" s="116"/>
      <c r="O72" s="34"/>
      <c r="P72" s="38"/>
      <c r="Q72" s="38"/>
      <c r="R72" s="34"/>
    </row>
    <row r="73" spans="1:18">
      <c r="A73" s="12"/>
      <c r="B73" s="67" t="s">
        <v>119</v>
      </c>
      <c r="C73" s="31"/>
      <c r="D73" s="86" t="s">
        <v>315</v>
      </c>
      <c r="E73" s="86"/>
      <c r="F73" s="67" t="s">
        <v>223</v>
      </c>
      <c r="G73" s="31"/>
      <c r="H73" s="43">
        <v>3981</v>
      </c>
      <c r="I73" s="43"/>
      <c r="J73" s="31"/>
      <c r="K73" s="31"/>
      <c r="L73" s="43">
        <v>94412</v>
      </c>
      <c r="M73" s="43"/>
      <c r="N73" s="31"/>
      <c r="O73" s="31"/>
      <c r="P73" s="43">
        <v>97776</v>
      </c>
      <c r="Q73" s="43"/>
      <c r="R73" s="31"/>
    </row>
    <row r="74" spans="1:18" ht="15.75" thickBot="1">
      <c r="A74" s="12"/>
      <c r="B74" s="67"/>
      <c r="C74" s="31"/>
      <c r="D74" s="113"/>
      <c r="E74" s="113"/>
      <c r="F74" s="114"/>
      <c r="G74" s="31"/>
      <c r="H74" s="44"/>
      <c r="I74" s="44"/>
      <c r="J74" s="42"/>
      <c r="K74" s="31"/>
      <c r="L74" s="44"/>
      <c r="M74" s="44"/>
      <c r="N74" s="42"/>
      <c r="O74" s="31"/>
      <c r="P74" s="44"/>
      <c r="Q74" s="44"/>
      <c r="R74" s="42"/>
    </row>
    <row r="75" spans="1:18">
      <c r="A75" s="12"/>
      <c r="B75" s="37" t="s">
        <v>305</v>
      </c>
      <c r="C75" s="34"/>
      <c r="D75" s="51" t="s">
        <v>201</v>
      </c>
      <c r="E75" s="53">
        <v>11885</v>
      </c>
      <c r="F75" s="49"/>
      <c r="G75" s="34"/>
      <c r="H75" s="51" t="s">
        <v>201</v>
      </c>
      <c r="I75" s="117" t="s">
        <v>282</v>
      </c>
      <c r="J75" s="51" t="s">
        <v>223</v>
      </c>
      <c r="K75" s="34"/>
      <c r="L75" s="51" t="s">
        <v>201</v>
      </c>
      <c r="M75" s="117" t="s">
        <v>283</v>
      </c>
      <c r="N75" s="51" t="s">
        <v>223</v>
      </c>
      <c r="O75" s="34"/>
      <c r="P75" s="51" t="s">
        <v>201</v>
      </c>
      <c r="Q75" s="117" t="s">
        <v>284</v>
      </c>
      <c r="R75" s="51" t="s">
        <v>223</v>
      </c>
    </row>
    <row r="76" spans="1:18" ht="15.75" thickBot="1">
      <c r="A76" s="12"/>
      <c r="B76" s="37"/>
      <c r="C76" s="34"/>
      <c r="D76" s="72"/>
      <c r="E76" s="73"/>
      <c r="F76" s="71"/>
      <c r="G76" s="34"/>
      <c r="H76" s="72"/>
      <c r="I76" s="122"/>
      <c r="J76" s="72"/>
      <c r="K76" s="34"/>
      <c r="L76" s="72"/>
      <c r="M76" s="122"/>
      <c r="N76" s="72"/>
      <c r="O76" s="34"/>
      <c r="P76" s="72"/>
      <c r="Q76" s="122"/>
      <c r="R76" s="72"/>
    </row>
    <row r="77" spans="1:18" ht="15.75" thickTop="1">
      <c r="A77" s="12"/>
      <c r="B77" s="102" t="s">
        <v>309</v>
      </c>
      <c r="C77" s="102"/>
      <c r="D77" s="102"/>
      <c r="E77" s="102"/>
      <c r="F77" s="102"/>
      <c r="G77" s="102"/>
      <c r="H77" s="102"/>
      <c r="I77" s="102"/>
      <c r="J77" s="102"/>
      <c r="K77" s="102"/>
      <c r="L77" s="102"/>
      <c r="M77" s="102"/>
      <c r="N77" s="102"/>
      <c r="O77" s="102"/>
      <c r="P77" s="102"/>
      <c r="Q77" s="102"/>
      <c r="R77" s="102"/>
    </row>
    <row r="78" spans="1:18">
      <c r="A78" s="12"/>
      <c r="B78" s="102" t="s">
        <v>310</v>
      </c>
      <c r="C78" s="102"/>
      <c r="D78" s="102"/>
      <c r="E78" s="102"/>
      <c r="F78" s="102"/>
      <c r="G78" s="102"/>
      <c r="H78" s="102"/>
      <c r="I78" s="102"/>
      <c r="J78" s="102"/>
      <c r="K78" s="102"/>
      <c r="L78" s="102"/>
      <c r="M78" s="102"/>
      <c r="N78" s="102"/>
      <c r="O78" s="102"/>
      <c r="P78" s="102"/>
      <c r="Q78" s="102"/>
      <c r="R78" s="102"/>
    </row>
  </sheetData>
  <mergeCells count="425">
    <mergeCell ref="B78:R78"/>
    <mergeCell ref="B4:R4"/>
    <mergeCell ref="B5:R5"/>
    <mergeCell ref="B39:R39"/>
    <mergeCell ref="B40:R40"/>
    <mergeCell ref="B41:R41"/>
    <mergeCell ref="B77:R77"/>
    <mergeCell ref="N75:N76"/>
    <mergeCell ref="O75:O76"/>
    <mergeCell ref="P75:P76"/>
    <mergeCell ref="Q75:Q76"/>
    <mergeCell ref="R75:R76"/>
    <mergeCell ref="A1:A2"/>
    <mergeCell ref="B1:R1"/>
    <mergeCell ref="B2:R2"/>
    <mergeCell ref="B3:R3"/>
    <mergeCell ref="A4:A78"/>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F54"/>
    <mergeCell ref="H54:J54"/>
    <mergeCell ref="L54:N54"/>
    <mergeCell ref="P54:R54"/>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Q37:Q38"/>
    <mergeCell ref="R37:R38"/>
    <mergeCell ref="B42:R42"/>
    <mergeCell ref="D44:R44"/>
    <mergeCell ref="D45:F45"/>
    <mergeCell ref="H45:J45"/>
    <mergeCell ref="L45:N45"/>
    <mergeCell ref="P45:R45"/>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4.5703125" customWidth="1"/>
    <col min="3" max="3" width="11.7109375" customWidth="1"/>
    <col min="4" max="4" width="2.28515625" customWidth="1"/>
    <col min="5" max="5" width="8.42578125" customWidth="1"/>
    <col min="6" max="7" width="11.7109375" customWidth="1"/>
    <col min="8" max="8" width="2.28515625" customWidth="1"/>
    <col min="9" max="9" width="8.42578125" customWidth="1"/>
    <col min="10" max="11" width="11.7109375" customWidth="1"/>
    <col min="12" max="12" width="2.28515625" customWidth="1"/>
    <col min="13" max="13" width="8.42578125" customWidth="1"/>
    <col min="14" max="15" width="11.7109375" customWidth="1"/>
    <col min="16" max="16" width="2.28515625" customWidth="1"/>
    <col min="17" max="17" width="8.42578125" customWidth="1"/>
    <col min="18" max="18" width="11.7109375" customWidth="1"/>
  </cols>
  <sheetData>
    <row r="1" spans="1:18" ht="15" customHeight="1">
      <c r="A1" s="9" t="s">
        <v>12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33</v>
      </c>
      <c r="B3" s="99" t="s">
        <v>7</v>
      </c>
      <c r="C3" s="99"/>
      <c r="D3" s="99"/>
      <c r="E3" s="99"/>
      <c r="F3" s="99"/>
      <c r="G3" s="99"/>
      <c r="H3" s="99"/>
      <c r="I3" s="99"/>
      <c r="J3" s="99"/>
      <c r="K3" s="99"/>
      <c r="L3" s="99"/>
      <c r="M3" s="99"/>
      <c r="N3" s="99"/>
      <c r="O3" s="99"/>
      <c r="P3" s="99"/>
      <c r="Q3" s="99"/>
      <c r="R3" s="99"/>
    </row>
    <row r="4" spans="1:18" ht="15" customHeight="1">
      <c r="A4" s="12" t="s">
        <v>1237</v>
      </c>
      <c r="B4" s="99" t="s">
        <v>7</v>
      </c>
      <c r="C4" s="99"/>
      <c r="D4" s="99"/>
      <c r="E4" s="99"/>
      <c r="F4" s="99"/>
      <c r="G4" s="99"/>
      <c r="H4" s="99"/>
      <c r="I4" s="99"/>
      <c r="J4" s="99"/>
      <c r="K4" s="99"/>
      <c r="L4" s="99"/>
      <c r="M4" s="99"/>
      <c r="N4" s="99"/>
      <c r="O4" s="99"/>
      <c r="P4" s="99"/>
      <c r="Q4" s="99"/>
      <c r="R4" s="99"/>
    </row>
    <row r="5" spans="1:18">
      <c r="A5" s="12"/>
      <c r="B5" s="102" t="s">
        <v>340</v>
      </c>
      <c r="C5" s="102"/>
      <c r="D5" s="102"/>
      <c r="E5" s="102"/>
      <c r="F5" s="102"/>
      <c r="G5" s="102"/>
      <c r="H5" s="102"/>
      <c r="I5" s="102"/>
      <c r="J5" s="102"/>
      <c r="K5" s="102"/>
      <c r="L5" s="102"/>
      <c r="M5" s="102"/>
      <c r="N5" s="102"/>
      <c r="O5" s="102"/>
      <c r="P5" s="102"/>
      <c r="Q5" s="102"/>
      <c r="R5" s="102"/>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ht="15.75" thickBot="1">
      <c r="A8" s="12"/>
      <c r="B8" s="97"/>
      <c r="C8" s="15"/>
      <c r="D8" s="124"/>
      <c r="E8" s="124"/>
      <c r="F8" s="124"/>
      <c r="G8" s="15"/>
      <c r="H8" s="30" t="s">
        <v>341</v>
      </c>
      <c r="I8" s="30"/>
      <c r="J8" s="30"/>
      <c r="K8" s="30"/>
      <c r="L8" s="30"/>
      <c r="M8" s="30"/>
      <c r="N8" s="30"/>
      <c r="O8" s="30"/>
      <c r="P8" s="30"/>
      <c r="Q8" s="30"/>
      <c r="R8" s="30"/>
    </row>
    <row r="9" spans="1:18" ht="15.75" thickBot="1">
      <c r="A9" s="12"/>
      <c r="B9" s="97"/>
      <c r="C9" s="15"/>
      <c r="D9" s="30" t="s">
        <v>242</v>
      </c>
      <c r="E9" s="30"/>
      <c r="F9" s="30"/>
      <c r="G9" s="15"/>
      <c r="H9" s="85" t="s">
        <v>342</v>
      </c>
      <c r="I9" s="85"/>
      <c r="J9" s="85"/>
      <c r="K9" s="15"/>
      <c r="L9" s="85" t="s">
        <v>343</v>
      </c>
      <c r="M9" s="85"/>
      <c r="N9" s="85"/>
      <c r="O9" s="15"/>
      <c r="P9" s="85" t="s">
        <v>344</v>
      </c>
      <c r="Q9" s="85"/>
      <c r="R9" s="85"/>
    </row>
    <row r="10" spans="1:18">
      <c r="A10" s="12"/>
      <c r="B10" s="123" t="s">
        <v>206</v>
      </c>
      <c r="C10" s="21"/>
      <c r="D10" s="32"/>
      <c r="E10" s="32"/>
      <c r="F10" s="32"/>
      <c r="G10" s="21"/>
      <c r="H10" s="32"/>
      <c r="I10" s="32"/>
      <c r="J10" s="32"/>
      <c r="K10" s="21"/>
      <c r="L10" s="32"/>
      <c r="M10" s="32"/>
      <c r="N10" s="32"/>
      <c r="O10" s="21"/>
      <c r="P10" s="32"/>
      <c r="Q10" s="32"/>
      <c r="R10" s="32"/>
    </row>
    <row r="11" spans="1:18">
      <c r="A11" s="12"/>
      <c r="B11" s="125" t="s">
        <v>345</v>
      </c>
      <c r="C11" s="34"/>
      <c r="D11" s="35" t="s">
        <v>201</v>
      </c>
      <c r="E11" s="78">
        <v>431</v>
      </c>
      <c r="F11" s="34"/>
      <c r="G11" s="34"/>
      <c r="H11" s="35" t="s">
        <v>201</v>
      </c>
      <c r="I11" s="78" t="s">
        <v>254</v>
      </c>
      <c r="J11" s="34"/>
      <c r="K11" s="34"/>
      <c r="L11" s="35" t="s">
        <v>201</v>
      </c>
      <c r="M11" s="78">
        <v>431</v>
      </c>
      <c r="N11" s="34"/>
      <c r="O11" s="34"/>
      <c r="P11" s="35" t="s">
        <v>201</v>
      </c>
      <c r="Q11" s="78" t="s">
        <v>254</v>
      </c>
      <c r="R11" s="34"/>
    </row>
    <row r="12" spans="1:18">
      <c r="A12" s="12"/>
      <c r="B12" s="125"/>
      <c r="C12" s="34"/>
      <c r="D12" s="35"/>
      <c r="E12" s="78"/>
      <c r="F12" s="34"/>
      <c r="G12" s="34"/>
      <c r="H12" s="35"/>
      <c r="I12" s="78"/>
      <c r="J12" s="34"/>
      <c r="K12" s="34"/>
      <c r="L12" s="35"/>
      <c r="M12" s="78"/>
      <c r="N12" s="34"/>
      <c r="O12" s="34"/>
      <c r="P12" s="35"/>
      <c r="Q12" s="78"/>
      <c r="R12" s="34"/>
    </row>
    <row r="13" spans="1:18">
      <c r="A13" s="12"/>
      <c r="B13" s="123" t="s">
        <v>209</v>
      </c>
      <c r="C13" s="21"/>
      <c r="D13" s="31"/>
      <c r="E13" s="31"/>
      <c r="F13" s="31"/>
      <c r="G13" s="21"/>
      <c r="H13" s="31"/>
      <c r="I13" s="31"/>
      <c r="J13" s="31"/>
      <c r="K13" s="21"/>
      <c r="L13" s="31"/>
      <c r="M13" s="31"/>
      <c r="N13" s="31"/>
      <c r="O13" s="21"/>
      <c r="P13" s="31"/>
      <c r="Q13" s="31"/>
      <c r="R13" s="31"/>
    </row>
    <row r="14" spans="1:18">
      <c r="A14" s="12"/>
      <c r="B14" s="125" t="s">
        <v>345</v>
      </c>
      <c r="C14" s="34"/>
      <c r="D14" s="35" t="s">
        <v>201</v>
      </c>
      <c r="E14" s="36">
        <v>1932</v>
      </c>
      <c r="F14" s="34"/>
      <c r="G14" s="34"/>
      <c r="H14" s="35" t="s">
        <v>201</v>
      </c>
      <c r="I14" s="78" t="s">
        <v>254</v>
      </c>
      <c r="J14" s="34"/>
      <c r="K14" s="34"/>
      <c r="L14" s="35" t="s">
        <v>201</v>
      </c>
      <c r="M14" s="36">
        <v>1932</v>
      </c>
      <c r="N14" s="34"/>
      <c r="O14" s="34"/>
      <c r="P14" s="35" t="s">
        <v>201</v>
      </c>
      <c r="Q14" s="78" t="s">
        <v>254</v>
      </c>
      <c r="R14" s="34"/>
    </row>
    <row r="15" spans="1:18">
      <c r="A15" s="12"/>
      <c r="B15" s="125"/>
      <c r="C15" s="34"/>
      <c r="D15" s="35"/>
      <c r="E15" s="36"/>
      <c r="F15" s="34"/>
      <c r="G15" s="34"/>
      <c r="H15" s="35"/>
      <c r="I15" s="78"/>
      <c r="J15" s="34"/>
      <c r="K15" s="34"/>
      <c r="L15" s="35"/>
      <c r="M15" s="36"/>
      <c r="N15" s="34"/>
      <c r="O15" s="34"/>
      <c r="P15" s="35"/>
      <c r="Q15" s="78"/>
      <c r="R15" s="34"/>
    </row>
    <row r="16" spans="1:18">
      <c r="A16" s="12"/>
      <c r="B16" s="28"/>
      <c r="C16" s="28"/>
      <c r="D16" s="28"/>
      <c r="E16" s="28"/>
      <c r="F16" s="28"/>
      <c r="G16" s="28"/>
      <c r="H16" s="28"/>
      <c r="I16" s="28"/>
      <c r="J16" s="28"/>
      <c r="K16" s="28"/>
      <c r="L16" s="28"/>
      <c r="M16" s="28"/>
      <c r="N16" s="28"/>
      <c r="O16" s="28"/>
      <c r="P16" s="28"/>
      <c r="Q16" s="28"/>
      <c r="R16" s="28"/>
    </row>
    <row r="17" spans="1:18">
      <c r="A17" s="12"/>
      <c r="B17" s="14"/>
      <c r="C17" s="14"/>
      <c r="D17" s="14"/>
      <c r="E17" s="14"/>
      <c r="F17" s="14"/>
      <c r="G17" s="14"/>
      <c r="H17" s="14"/>
      <c r="I17" s="14"/>
      <c r="J17" s="14"/>
      <c r="K17" s="14"/>
      <c r="L17" s="14"/>
      <c r="M17" s="14"/>
      <c r="N17" s="14"/>
      <c r="O17" s="14"/>
      <c r="P17" s="14"/>
      <c r="Q17" s="14"/>
      <c r="R17" s="14"/>
    </row>
    <row r="18" spans="1:18" ht="15.75" thickBot="1">
      <c r="A18" s="12"/>
      <c r="B18" s="97"/>
      <c r="C18" s="15"/>
      <c r="D18" s="124"/>
      <c r="E18" s="124"/>
      <c r="F18" s="124"/>
      <c r="G18" s="15"/>
      <c r="H18" s="30" t="s">
        <v>341</v>
      </c>
      <c r="I18" s="30"/>
      <c r="J18" s="30"/>
      <c r="K18" s="30"/>
      <c r="L18" s="30"/>
      <c r="M18" s="30"/>
      <c r="N18" s="30"/>
      <c r="O18" s="30"/>
      <c r="P18" s="30"/>
      <c r="Q18" s="30"/>
      <c r="R18" s="30"/>
    </row>
    <row r="19" spans="1:18" ht="15.75" thickBot="1">
      <c r="A19" s="12"/>
      <c r="B19" s="97"/>
      <c r="C19" s="15"/>
      <c r="D19" s="30" t="s">
        <v>243</v>
      </c>
      <c r="E19" s="30"/>
      <c r="F19" s="30"/>
      <c r="G19" s="15"/>
      <c r="H19" s="85" t="s">
        <v>342</v>
      </c>
      <c r="I19" s="85"/>
      <c r="J19" s="85"/>
      <c r="K19" s="15"/>
      <c r="L19" s="85" t="s">
        <v>343</v>
      </c>
      <c r="M19" s="85"/>
      <c r="N19" s="85"/>
      <c r="O19" s="15"/>
      <c r="P19" s="85" t="s">
        <v>344</v>
      </c>
      <c r="Q19" s="85"/>
      <c r="R19" s="85"/>
    </row>
    <row r="20" spans="1:18">
      <c r="A20" s="12"/>
      <c r="B20" s="103" t="s">
        <v>206</v>
      </c>
      <c r="C20" s="21"/>
      <c r="D20" s="32"/>
      <c r="E20" s="32"/>
      <c r="F20" s="32"/>
      <c r="G20" s="21"/>
      <c r="H20" s="32"/>
      <c r="I20" s="32"/>
      <c r="J20" s="32"/>
      <c r="K20" s="21"/>
      <c r="L20" s="32"/>
      <c r="M20" s="32"/>
      <c r="N20" s="32"/>
      <c r="O20" s="21"/>
      <c r="P20" s="32"/>
      <c r="Q20" s="32"/>
      <c r="R20" s="32"/>
    </row>
    <row r="21" spans="1:18">
      <c r="A21" s="12"/>
      <c r="B21" s="121" t="s">
        <v>345</v>
      </c>
      <c r="C21" s="34"/>
      <c r="D21" s="37" t="s">
        <v>201</v>
      </c>
      <c r="E21" s="38">
        <v>2009</v>
      </c>
      <c r="F21" s="34"/>
      <c r="G21" s="34"/>
      <c r="H21" s="37" t="s">
        <v>201</v>
      </c>
      <c r="I21" s="79" t="s">
        <v>254</v>
      </c>
      <c r="J21" s="34"/>
      <c r="K21" s="34"/>
      <c r="L21" s="37" t="s">
        <v>201</v>
      </c>
      <c r="M21" s="38">
        <v>2009</v>
      </c>
      <c r="N21" s="34"/>
      <c r="O21" s="34"/>
      <c r="P21" s="37" t="s">
        <v>201</v>
      </c>
      <c r="Q21" s="79" t="s">
        <v>254</v>
      </c>
      <c r="R21" s="34"/>
    </row>
    <row r="22" spans="1:18">
      <c r="A22" s="12"/>
      <c r="B22" s="121"/>
      <c r="C22" s="34"/>
      <c r="D22" s="37"/>
      <c r="E22" s="38"/>
      <c r="F22" s="34"/>
      <c r="G22" s="34"/>
      <c r="H22" s="37"/>
      <c r="I22" s="79"/>
      <c r="J22" s="34"/>
      <c r="K22" s="34"/>
      <c r="L22" s="37"/>
      <c r="M22" s="38"/>
      <c r="N22" s="34"/>
      <c r="O22" s="34"/>
      <c r="P22" s="37"/>
      <c r="Q22" s="79"/>
      <c r="R22" s="34"/>
    </row>
    <row r="23" spans="1:18">
      <c r="A23" s="12"/>
      <c r="B23" s="103" t="s">
        <v>209</v>
      </c>
      <c r="C23" s="21"/>
      <c r="D23" s="31"/>
      <c r="E23" s="31"/>
      <c r="F23" s="31"/>
      <c r="G23" s="21"/>
      <c r="H23" s="31"/>
      <c r="I23" s="31"/>
      <c r="J23" s="31"/>
      <c r="K23" s="21"/>
      <c r="L23" s="31"/>
      <c r="M23" s="31"/>
      <c r="N23" s="31"/>
      <c r="O23" s="21"/>
      <c r="P23" s="31"/>
      <c r="Q23" s="31"/>
      <c r="R23" s="31"/>
    </row>
    <row r="24" spans="1:18">
      <c r="A24" s="12"/>
      <c r="B24" s="121" t="s">
        <v>345</v>
      </c>
      <c r="C24" s="34"/>
      <c r="D24" s="37" t="s">
        <v>201</v>
      </c>
      <c r="E24" s="38">
        <v>5413</v>
      </c>
      <c r="F24" s="34"/>
      <c r="G24" s="34"/>
      <c r="H24" s="37" t="s">
        <v>201</v>
      </c>
      <c r="I24" s="79" t="s">
        <v>254</v>
      </c>
      <c r="J24" s="34"/>
      <c r="K24" s="34"/>
      <c r="L24" s="37" t="s">
        <v>201</v>
      </c>
      <c r="M24" s="38">
        <v>5413</v>
      </c>
      <c r="N24" s="34"/>
      <c r="O24" s="34"/>
      <c r="P24" s="37" t="s">
        <v>201</v>
      </c>
      <c r="Q24" s="79" t="s">
        <v>254</v>
      </c>
      <c r="R24" s="34"/>
    </row>
    <row r="25" spans="1:18">
      <c r="A25" s="12"/>
      <c r="B25" s="121"/>
      <c r="C25" s="34"/>
      <c r="D25" s="37"/>
      <c r="E25" s="38"/>
      <c r="F25" s="34"/>
      <c r="G25" s="34"/>
      <c r="H25" s="37"/>
      <c r="I25" s="79"/>
      <c r="J25" s="34"/>
      <c r="K25" s="34"/>
      <c r="L25" s="37"/>
      <c r="M25" s="38"/>
      <c r="N25" s="34"/>
      <c r="O25" s="34"/>
      <c r="P25" s="37"/>
      <c r="Q25" s="79"/>
      <c r="R25" s="34"/>
    </row>
    <row r="26" spans="1:18" ht="15" customHeight="1">
      <c r="A26" s="12" t="s">
        <v>1238</v>
      </c>
      <c r="B26" s="99" t="s">
        <v>7</v>
      </c>
      <c r="C26" s="99"/>
      <c r="D26" s="99"/>
      <c r="E26" s="99"/>
      <c r="F26" s="99"/>
      <c r="G26" s="99"/>
      <c r="H26" s="99"/>
      <c r="I26" s="99"/>
      <c r="J26" s="99"/>
      <c r="K26" s="99"/>
      <c r="L26" s="99"/>
      <c r="M26" s="99"/>
      <c r="N26" s="99"/>
      <c r="O26" s="99"/>
      <c r="P26" s="99"/>
      <c r="Q26" s="99"/>
      <c r="R26" s="99"/>
    </row>
    <row r="27" spans="1:18">
      <c r="A27" s="12"/>
      <c r="B27" s="102" t="s">
        <v>350</v>
      </c>
      <c r="C27" s="102"/>
      <c r="D27" s="102"/>
      <c r="E27" s="102"/>
      <c r="F27" s="102"/>
      <c r="G27" s="102"/>
      <c r="H27" s="102"/>
      <c r="I27" s="102"/>
      <c r="J27" s="102"/>
      <c r="K27" s="102"/>
      <c r="L27" s="102"/>
      <c r="M27" s="102"/>
      <c r="N27" s="102"/>
      <c r="O27" s="102"/>
      <c r="P27" s="102"/>
      <c r="Q27" s="102"/>
      <c r="R27" s="102"/>
    </row>
    <row r="28" spans="1:18">
      <c r="A28" s="12"/>
      <c r="B28" s="28"/>
      <c r="C28" s="28"/>
      <c r="D28" s="28"/>
      <c r="E28" s="28"/>
      <c r="F28" s="28"/>
      <c r="G28" s="28"/>
      <c r="H28" s="28"/>
      <c r="I28" s="28"/>
      <c r="J28" s="28"/>
      <c r="K28" s="28"/>
      <c r="L28" s="28"/>
      <c r="M28" s="28"/>
      <c r="N28" s="28"/>
      <c r="O28" s="28"/>
      <c r="P28" s="28"/>
      <c r="Q28" s="28"/>
      <c r="R28" s="28"/>
    </row>
    <row r="29" spans="1:18">
      <c r="A29" s="12"/>
      <c r="B29" s="14"/>
      <c r="C29" s="14"/>
      <c r="D29" s="14"/>
      <c r="E29" s="14"/>
      <c r="F29" s="14"/>
      <c r="G29" s="14"/>
      <c r="H29" s="14"/>
      <c r="I29" s="14"/>
      <c r="J29" s="14"/>
      <c r="K29" s="14"/>
      <c r="L29" s="14"/>
      <c r="M29" s="14"/>
      <c r="N29" s="14"/>
      <c r="O29" s="14"/>
      <c r="P29" s="14"/>
      <c r="Q29" s="14"/>
      <c r="R29" s="14"/>
    </row>
    <row r="30" spans="1:18" ht="15.75" thickBot="1">
      <c r="A30" s="12"/>
      <c r="B30" s="97"/>
      <c r="C30" s="15"/>
      <c r="D30" s="29">
        <v>2014</v>
      </c>
      <c r="E30" s="29"/>
      <c r="F30" s="29"/>
      <c r="G30" s="29"/>
      <c r="H30" s="29"/>
      <c r="I30" s="29"/>
      <c r="J30" s="29"/>
      <c r="K30" s="15"/>
      <c r="L30" s="30">
        <v>2013</v>
      </c>
      <c r="M30" s="30"/>
      <c r="N30" s="30"/>
      <c r="O30" s="30"/>
      <c r="P30" s="30"/>
      <c r="Q30" s="30"/>
      <c r="R30" s="30"/>
    </row>
    <row r="31" spans="1:18">
      <c r="A31" s="12"/>
      <c r="B31" s="124"/>
      <c r="C31" s="34"/>
      <c r="D31" s="128" t="s">
        <v>351</v>
      </c>
      <c r="E31" s="128"/>
      <c r="F31" s="128"/>
      <c r="G31" s="49"/>
      <c r="H31" s="128" t="s">
        <v>353</v>
      </c>
      <c r="I31" s="128"/>
      <c r="J31" s="128"/>
      <c r="K31" s="34"/>
      <c r="L31" s="130" t="s">
        <v>351</v>
      </c>
      <c r="M31" s="130"/>
      <c r="N31" s="130"/>
      <c r="O31" s="49"/>
      <c r="P31" s="130" t="s">
        <v>353</v>
      </c>
      <c r="Q31" s="130"/>
      <c r="R31" s="130"/>
    </row>
    <row r="32" spans="1:18">
      <c r="A32" s="12"/>
      <c r="B32" s="124"/>
      <c r="C32" s="34"/>
      <c r="D32" s="127" t="s">
        <v>352</v>
      </c>
      <c r="E32" s="127"/>
      <c r="F32" s="127"/>
      <c r="G32" s="34"/>
      <c r="H32" s="127" t="s">
        <v>354</v>
      </c>
      <c r="I32" s="127"/>
      <c r="J32" s="127"/>
      <c r="K32" s="34"/>
      <c r="L32" s="129" t="s">
        <v>352</v>
      </c>
      <c r="M32" s="129"/>
      <c r="N32" s="129"/>
      <c r="O32" s="34"/>
      <c r="P32" s="129" t="s">
        <v>354</v>
      </c>
      <c r="Q32" s="129"/>
      <c r="R32" s="129"/>
    </row>
    <row r="33" spans="1:18">
      <c r="A33" s="12"/>
      <c r="B33" s="20" t="s">
        <v>355</v>
      </c>
      <c r="C33" s="21"/>
      <c r="D33" s="31"/>
      <c r="E33" s="31"/>
      <c r="F33" s="31"/>
      <c r="G33" s="21"/>
      <c r="H33" s="31"/>
      <c r="I33" s="31"/>
      <c r="J33" s="31"/>
      <c r="K33" s="21"/>
      <c r="L33" s="31"/>
      <c r="M33" s="31"/>
      <c r="N33" s="31"/>
      <c r="O33" s="21"/>
      <c r="P33" s="31"/>
      <c r="Q33" s="31"/>
      <c r="R33" s="31"/>
    </row>
    <row r="34" spans="1:18">
      <c r="A34" s="12"/>
      <c r="B34" s="68" t="s">
        <v>356</v>
      </c>
      <c r="C34" s="34"/>
      <c r="D34" s="35" t="s">
        <v>201</v>
      </c>
      <c r="E34" s="36">
        <v>225000</v>
      </c>
      <c r="F34" s="34"/>
      <c r="G34" s="34"/>
      <c r="H34" s="35" t="s">
        <v>201</v>
      </c>
      <c r="I34" s="36">
        <v>251438</v>
      </c>
      <c r="J34" s="34"/>
      <c r="K34" s="34"/>
      <c r="L34" s="37" t="s">
        <v>201</v>
      </c>
      <c r="M34" s="38">
        <v>225000</v>
      </c>
      <c r="N34" s="34"/>
      <c r="O34" s="34"/>
      <c r="P34" s="37" t="s">
        <v>201</v>
      </c>
      <c r="Q34" s="38">
        <v>250875</v>
      </c>
      <c r="R34" s="34"/>
    </row>
    <row r="35" spans="1:18">
      <c r="A35" s="12"/>
      <c r="B35" s="68"/>
      <c r="C35" s="34"/>
      <c r="D35" s="35"/>
      <c r="E35" s="36"/>
      <c r="F35" s="34"/>
      <c r="G35" s="34"/>
      <c r="H35" s="35"/>
      <c r="I35" s="36"/>
      <c r="J35" s="34"/>
      <c r="K35" s="34"/>
      <c r="L35" s="37"/>
      <c r="M35" s="38"/>
      <c r="N35" s="34"/>
      <c r="O35" s="34"/>
      <c r="P35" s="37"/>
      <c r="Q35" s="38"/>
      <c r="R35" s="34"/>
    </row>
    <row r="36" spans="1:18">
      <c r="A36" s="12"/>
      <c r="B36" s="131" t="s">
        <v>357</v>
      </c>
      <c r="C36" s="31"/>
      <c r="D36" s="66" t="s">
        <v>201</v>
      </c>
      <c r="E36" s="92" t="s">
        <v>254</v>
      </c>
      <c r="F36" s="31"/>
      <c r="G36" s="31"/>
      <c r="H36" s="66" t="s">
        <v>201</v>
      </c>
      <c r="I36" s="92" t="s">
        <v>254</v>
      </c>
      <c r="J36" s="31"/>
      <c r="K36" s="31"/>
      <c r="L36" s="67" t="s">
        <v>201</v>
      </c>
      <c r="M36" s="86" t="s">
        <v>254</v>
      </c>
      <c r="N36" s="31"/>
      <c r="O36" s="31"/>
      <c r="P36" s="67" t="s">
        <v>201</v>
      </c>
      <c r="Q36" s="86" t="s">
        <v>254</v>
      </c>
      <c r="R36" s="31"/>
    </row>
    <row r="37" spans="1:18">
      <c r="A37" s="12"/>
      <c r="B37" s="131"/>
      <c r="C37" s="31"/>
      <c r="D37" s="66"/>
      <c r="E37" s="92"/>
      <c r="F37" s="31"/>
      <c r="G37" s="31"/>
      <c r="H37" s="66"/>
      <c r="I37" s="92"/>
      <c r="J37" s="31"/>
      <c r="K37" s="31"/>
      <c r="L37" s="67"/>
      <c r="M37" s="86"/>
      <c r="N37" s="31"/>
      <c r="O37" s="31"/>
      <c r="P37" s="67"/>
      <c r="Q37" s="86"/>
      <c r="R37" s="31"/>
    </row>
  </sheetData>
  <mergeCells count="162">
    <mergeCell ref="A26:A37"/>
    <mergeCell ref="B26:R26"/>
    <mergeCell ref="B27:R27"/>
    <mergeCell ref="A1:A2"/>
    <mergeCell ref="B1:R1"/>
    <mergeCell ref="B2:R2"/>
    <mergeCell ref="B3:R3"/>
    <mergeCell ref="A4:A25"/>
    <mergeCell ref="B4:R4"/>
    <mergeCell ref="B5:R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L31:N31"/>
    <mergeCell ref="L32:N32"/>
    <mergeCell ref="O31:O32"/>
    <mergeCell ref="P31:R31"/>
    <mergeCell ref="P32:R32"/>
    <mergeCell ref="D33:F33"/>
    <mergeCell ref="H33:J33"/>
    <mergeCell ref="L33:N33"/>
    <mergeCell ref="P33:R33"/>
    <mergeCell ref="D30:J30"/>
    <mergeCell ref="L30:R30"/>
    <mergeCell ref="B31:B32"/>
    <mergeCell ref="C31:C32"/>
    <mergeCell ref="D31:F31"/>
    <mergeCell ref="D32:F32"/>
    <mergeCell ref="G31:G32"/>
    <mergeCell ref="H31:J31"/>
    <mergeCell ref="H32:J32"/>
    <mergeCell ref="K31:K32"/>
    <mergeCell ref="N24:N25"/>
    <mergeCell ref="O24:O25"/>
    <mergeCell ref="P24:P25"/>
    <mergeCell ref="Q24:Q25"/>
    <mergeCell ref="R24:R25"/>
    <mergeCell ref="B28:R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R18"/>
    <mergeCell ref="D19:F19"/>
    <mergeCell ref="H19:J19"/>
    <mergeCell ref="L19:N19"/>
    <mergeCell ref="P19:R19"/>
    <mergeCell ref="N14:N15"/>
    <mergeCell ref="O14:O15"/>
    <mergeCell ref="P14:P15"/>
    <mergeCell ref="Q14:Q15"/>
    <mergeCell ref="R14:R15"/>
    <mergeCell ref="B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6.5703125" bestFit="1" customWidth="1"/>
    <col min="2" max="2" width="24.7109375" bestFit="1" customWidth="1"/>
    <col min="3" max="3" width="1.85546875" bestFit="1" customWidth="1"/>
    <col min="4" max="4" width="5.7109375" bestFit="1" customWidth="1"/>
    <col min="5" max="5" width="6.5703125" bestFit="1" customWidth="1"/>
    <col min="6" max="6" width="1.5703125" bestFit="1" customWidth="1"/>
    <col min="8" max="8" width="1.85546875" customWidth="1"/>
    <col min="9" max="9" width="5.85546875" customWidth="1"/>
    <col min="10" max="10" width="1.5703125" customWidth="1"/>
    <col min="12" max="12" width="1.85546875" bestFit="1" customWidth="1"/>
    <col min="13" max="13" width="6.5703125" bestFit="1" customWidth="1"/>
    <col min="14" max="14" width="1.5703125" bestFit="1" customWidth="1"/>
    <col min="16" max="16" width="1.7109375" bestFit="1" customWidth="1"/>
    <col min="17" max="17" width="5.7109375" bestFit="1" customWidth="1"/>
    <col min="18" max="18" width="1.42578125" bestFit="1" customWidth="1"/>
    <col min="20" max="20" width="1.7109375" bestFit="1" customWidth="1"/>
    <col min="21" max="21" width="5.42578125" bestFit="1" customWidth="1"/>
    <col min="22" max="22" width="1.42578125" bestFit="1" customWidth="1"/>
    <col min="24" max="24" width="1.7109375" bestFit="1" customWidth="1"/>
    <col min="25" max="25" width="5" bestFit="1" customWidth="1"/>
    <col min="26" max="26" width="1.42578125" bestFit="1" customWidth="1"/>
  </cols>
  <sheetData>
    <row r="1" spans="1:26" ht="15" customHeight="1">
      <c r="A1" s="9" t="s">
        <v>123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59</v>
      </c>
      <c r="B3" s="99" t="s">
        <v>7</v>
      </c>
      <c r="C3" s="99"/>
      <c r="D3" s="99"/>
      <c r="E3" s="99"/>
      <c r="F3" s="99"/>
      <c r="G3" s="99"/>
      <c r="H3" s="99"/>
      <c r="I3" s="99"/>
      <c r="J3" s="99"/>
      <c r="K3" s="99"/>
      <c r="L3" s="99"/>
      <c r="M3" s="99"/>
      <c r="N3" s="99"/>
      <c r="O3" s="99"/>
      <c r="P3" s="99"/>
      <c r="Q3" s="99"/>
      <c r="R3" s="99"/>
      <c r="S3" s="99"/>
      <c r="T3" s="99"/>
      <c r="U3" s="99"/>
      <c r="V3" s="99"/>
      <c r="W3" s="99"/>
      <c r="X3" s="99"/>
      <c r="Y3" s="99"/>
      <c r="Z3" s="99"/>
    </row>
    <row r="4" spans="1:26" ht="15" customHeight="1">
      <c r="A4" s="12" t="s">
        <v>1240</v>
      </c>
      <c r="B4" s="99" t="s">
        <v>7</v>
      </c>
      <c r="C4" s="99"/>
      <c r="D4" s="99"/>
      <c r="E4" s="99"/>
      <c r="F4" s="99"/>
      <c r="G4" s="99"/>
      <c r="H4" s="99"/>
      <c r="I4" s="99"/>
      <c r="J4" s="99"/>
      <c r="K4" s="99"/>
      <c r="L4" s="99"/>
      <c r="M4" s="99"/>
      <c r="N4" s="99"/>
      <c r="O4" s="99"/>
      <c r="P4" s="99"/>
      <c r="Q4" s="99"/>
      <c r="R4" s="99"/>
      <c r="S4" s="99"/>
      <c r="T4" s="99"/>
      <c r="U4" s="99"/>
      <c r="V4" s="99"/>
      <c r="W4" s="99"/>
      <c r="X4" s="99"/>
      <c r="Y4" s="99"/>
      <c r="Z4" s="99"/>
    </row>
    <row r="5" spans="1:26">
      <c r="A5" s="12"/>
      <c r="B5" s="102" t="s">
        <v>362</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12"/>
      <c r="B6" s="28"/>
      <c r="C6" s="28"/>
      <c r="D6" s="28"/>
      <c r="E6" s="28"/>
      <c r="F6" s="28"/>
      <c r="G6" s="28"/>
      <c r="H6" s="28"/>
      <c r="I6" s="28"/>
      <c r="J6" s="28"/>
      <c r="K6" s="28"/>
      <c r="L6" s="28"/>
      <c r="M6" s="28"/>
      <c r="N6" s="28"/>
    </row>
    <row r="7" spans="1:26">
      <c r="A7" s="12"/>
      <c r="B7" s="14"/>
      <c r="C7" s="14"/>
      <c r="D7" s="14"/>
      <c r="E7" s="14"/>
      <c r="F7" s="14"/>
      <c r="G7" s="14"/>
      <c r="H7" s="14"/>
      <c r="I7" s="14"/>
      <c r="J7" s="14"/>
      <c r="K7" s="14"/>
      <c r="L7" s="14"/>
      <c r="M7" s="14"/>
      <c r="N7" s="14"/>
    </row>
    <row r="8" spans="1:26" ht="15.75" thickBot="1">
      <c r="A8" s="12"/>
      <c r="B8" s="15"/>
      <c r="C8" s="15"/>
      <c r="D8" s="30" t="s">
        <v>363</v>
      </c>
      <c r="E8" s="30"/>
      <c r="F8" s="30"/>
      <c r="G8" s="26"/>
      <c r="H8" s="30" t="s">
        <v>364</v>
      </c>
      <c r="I8" s="30"/>
      <c r="J8" s="30"/>
      <c r="K8" s="15"/>
      <c r="L8" s="30" t="s">
        <v>280</v>
      </c>
      <c r="M8" s="30"/>
      <c r="N8" s="30"/>
    </row>
    <row r="9" spans="1:26">
      <c r="A9" s="12"/>
      <c r="B9" s="67" t="s">
        <v>365</v>
      </c>
      <c r="C9" s="31"/>
      <c r="D9" s="60" t="s">
        <v>201</v>
      </c>
      <c r="E9" s="62">
        <v>137359</v>
      </c>
      <c r="F9" s="32"/>
      <c r="G9" s="32"/>
      <c r="H9" s="60" t="s">
        <v>201</v>
      </c>
      <c r="I9" s="62">
        <v>67405</v>
      </c>
      <c r="J9" s="32"/>
      <c r="K9" s="31"/>
      <c r="L9" s="60" t="s">
        <v>201</v>
      </c>
      <c r="M9" s="62">
        <v>204764</v>
      </c>
      <c r="N9" s="32"/>
    </row>
    <row r="10" spans="1:26">
      <c r="A10" s="12"/>
      <c r="B10" s="67"/>
      <c r="C10" s="31"/>
      <c r="D10" s="107"/>
      <c r="E10" s="108"/>
      <c r="F10" s="109"/>
      <c r="G10" s="109"/>
      <c r="H10" s="107"/>
      <c r="I10" s="108"/>
      <c r="J10" s="109"/>
      <c r="K10" s="31"/>
      <c r="L10" s="107"/>
      <c r="M10" s="108"/>
      <c r="N10" s="109"/>
    </row>
    <row r="11" spans="1:26">
      <c r="A11" s="12"/>
      <c r="B11" s="37" t="s">
        <v>366</v>
      </c>
      <c r="C11" s="34"/>
      <c r="D11" s="79" t="s">
        <v>254</v>
      </c>
      <c r="E11" s="79"/>
      <c r="F11" s="34"/>
      <c r="G11" s="34"/>
      <c r="H11" s="79" t="s">
        <v>367</v>
      </c>
      <c r="I11" s="79"/>
      <c r="J11" s="37" t="s">
        <v>223</v>
      </c>
      <c r="K11" s="34"/>
      <c r="L11" s="79" t="s">
        <v>367</v>
      </c>
      <c r="M11" s="79"/>
      <c r="N11" s="37" t="s">
        <v>223</v>
      </c>
    </row>
    <row r="12" spans="1:26">
      <c r="A12" s="12"/>
      <c r="B12" s="37"/>
      <c r="C12" s="34"/>
      <c r="D12" s="79"/>
      <c r="E12" s="79"/>
      <c r="F12" s="34"/>
      <c r="G12" s="34"/>
      <c r="H12" s="79"/>
      <c r="I12" s="79"/>
      <c r="J12" s="37"/>
      <c r="K12" s="34"/>
      <c r="L12" s="79"/>
      <c r="M12" s="79"/>
      <c r="N12" s="37"/>
    </row>
    <row r="13" spans="1:26">
      <c r="A13" s="12"/>
      <c r="B13" s="67" t="s">
        <v>368</v>
      </c>
      <c r="C13" s="31"/>
      <c r="D13" s="43">
        <v>4589</v>
      </c>
      <c r="E13" s="43"/>
      <c r="F13" s="31"/>
      <c r="G13" s="31"/>
      <c r="H13" s="43">
        <v>10707</v>
      </c>
      <c r="I13" s="43"/>
      <c r="J13" s="31"/>
      <c r="K13" s="31"/>
      <c r="L13" s="43">
        <v>15296</v>
      </c>
      <c r="M13" s="43"/>
      <c r="N13" s="31"/>
    </row>
    <row r="14" spans="1:26">
      <c r="A14" s="12"/>
      <c r="B14" s="67"/>
      <c r="C14" s="31"/>
      <c r="D14" s="43"/>
      <c r="E14" s="43"/>
      <c r="F14" s="31"/>
      <c r="G14" s="31"/>
      <c r="H14" s="43"/>
      <c r="I14" s="43"/>
      <c r="J14" s="31"/>
      <c r="K14" s="31"/>
      <c r="L14" s="43"/>
      <c r="M14" s="43"/>
      <c r="N14" s="31"/>
    </row>
    <row r="15" spans="1:26" ht="15.75" thickBot="1">
      <c r="A15" s="12"/>
      <c r="B15" s="24" t="s">
        <v>369</v>
      </c>
      <c r="C15" s="15"/>
      <c r="D15" s="81" t="s">
        <v>370</v>
      </c>
      <c r="E15" s="81"/>
      <c r="F15" s="77" t="s">
        <v>223</v>
      </c>
      <c r="G15" s="26"/>
      <c r="H15" s="81" t="s">
        <v>371</v>
      </c>
      <c r="I15" s="81"/>
      <c r="J15" s="77" t="s">
        <v>223</v>
      </c>
      <c r="K15" s="15"/>
      <c r="L15" s="81" t="s">
        <v>372</v>
      </c>
      <c r="M15" s="81"/>
      <c r="N15" s="77" t="s">
        <v>223</v>
      </c>
    </row>
    <row r="16" spans="1:26">
      <c r="A16" s="12"/>
      <c r="B16" s="67" t="s">
        <v>373</v>
      </c>
      <c r="C16" s="31"/>
      <c r="D16" s="60" t="s">
        <v>201</v>
      </c>
      <c r="E16" s="62">
        <v>140937</v>
      </c>
      <c r="F16" s="32"/>
      <c r="G16" s="32"/>
      <c r="H16" s="60" t="s">
        <v>201</v>
      </c>
      <c r="I16" s="62">
        <v>6415</v>
      </c>
      <c r="J16" s="32"/>
      <c r="K16" s="31"/>
      <c r="L16" s="60" t="s">
        <v>201</v>
      </c>
      <c r="M16" s="62">
        <v>147352</v>
      </c>
      <c r="N16" s="32"/>
    </row>
    <row r="17" spans="1:26" ht="15.75" thickBot="1">
      <c r="A17" s="12"/>
      <c r="B17" s="67"/>
      <c r="C17" s="31"/>
      <c r="D17" s="114"/>
      <c r="E17" s="44"/>
      <c r="F17" s="42"/>
      <c r="G17" s="42"/>
      <c r="H17" s="114"/>
      <c r="I17" s="44"/>
      <c r="J17" s="42"/>
      <c r="K17" s="42"/>
      <c r="L17" s="114"/>
      <c r="M17" s="44"/>
      <c r="N17" s="42"/>
    </row>
    <row r="18" spans="1:26">
      <c r="A18" s="12"/>
      <c r="B18" s="37" t="s">
        <v>366</v>
      </c>
      <c r="C18" s="34"/>
      <c r="D18" s="117" t="s">
        <v>254</v>
      </c>
      <c r="E18" s="117"/>
      <c r="F18" s="49"/>
      <c r="G18" s="49"/>
      <c r="H18" s="117" t="s">
        <v>374</v>
      </c>
      <c r="I18" s="117"/>
      <c r="J18" s="51" t="s">
        <v>223</v>
      </c>
      <c r="K18" s="49"/>
      <c r="L18" s="117" t="s">
        <v>374</v>
      </c>
      <c r="M18" s="117"/>
      <c r="N18" s="51" t="s">
        <v>223</v>
      </c>
    </row>
    <row r="19" spans="1:26">
      <c r="A19" s="12"/>
      <c r="B19" s="37"/>
      <c r="C19" s="34"/>
      <c r="D19" s="118"/>
      <c r="E19" s="118"/>
      <c r="F19" s="116"/>
      <c r="G19" s="116"/>
      <c r="H19" s="118"/>
      <c r="I19" s="118"/>
      <c r="J19" s="119"/>
      <c r="K19" s="34"/>
      <c r="L19" s="79"/>
      <c r="M19" s="79"/>
      <c r="N19" s="37"/>
    </row>
    <row r="20" spans="1:26">
      <c r="A20" s="12"/>
      <c r="B20" s="67" t="s">
        <v>368</v>
      </c>
      <c r="C20" s="31"/>
      <c r="D20" s="86" t="s">
        <v>254</v>
      </c>
      <c r="E20" s="86"/>
      <c r="F20" s="31"/>
      <c r="G20" s="31"/>
      <c r="H20" s="86" t="s">
        <v>254</v>
      </c>
      <c r="I20" s="86"/>
      <c r="J20" s="31"/>
      <c r="K20" s="31"/>
      <c r="L20" s="86" t="s">
        <v>254</v>
      </c>
      <c r="M20" s="86"/>
      <c r="N20" s="31"/>
    </row>
    <row r="21" spans="1:26">
      <c r="A21" s="12"/>
      <c r="B21" s="67"/>
      <c r="C21" s="31"/>
      <c r="D21" s="86"/>
      <c r="E21" s="86"/>
      <c r="F21" s="31"/>
      <c r="G21" s="31"/>
      <c r="H21" s="86"/>
      <c r="I21" s="86"/>
      <c r="J21" s="31"/>
      <c r="K21" s="31"/>
      <c r="L21" s="86"/>
      <c r="M21" s="86"/>
      <c r="N21" s="31"/>
    </row>
    <row r="22" spans="1:26">
      <c r="A22" s="12"/>
      <c r="B22" s="37" t="s">
        <v>369</v>
      </c>
      <c r="C22" s="34"/>
      <c r="D22" s="79">
        <v>125</v>
      </c>
      <c r="E22" s="79"/>
      <c r="F22" s="34"/>
      <c r="G22" s="34"/>
      <c r="H22" s="79">
        <v>5</v>
      </c>
      <c r="I22" s="79"/>
      <c r="J22" s="34"/>
      <c r="K22" s="34"/>
      <c r="L22" s="79">
        <v>130</v>
      </c>
      <c r="M22" s="79"/>
      <c r="N22" s="34"/>
    </row>
    <row r="23" spans="1:26" ht="15.75" thickBot="1">
      <c r="A23" s="12"/>
      <c r="B23" s="37"/>
      <c r="C23" s="34"/>
      <c r="D23" s="81"/>
      <c r="E23" s="81"/>
      <c r="F23" s="50"/>
      <c r="G23" s="50"/>
      <c r="H23" s="81"/>
      <c r="I23" s="81"/>
      <c r="J23" s="50"/>
      <c r="K23" s="50"/>
      <c r="L23" s="81"/>
      <c r="M23" s="81"/>
      <c r="N23" s="50"/>
    </row>
    <row r="24" spans="1:26">
      <c r="A24" s="12"/>
      <c r="B24" s="67" t="s">
        <v>375</v>
      </c>
      <c r="C24" s="31"/>
      <c r="D24" s="60" t="s">
        <v>201</v>
      </c>
      <c r="E24" s="62">
        <v>141062</v>
      </c>
      <c r="F24" s="32"/>
      <c r="G24" s="32"/>
      <c r="H24" s="60" t="s">
        <v>201</v>
      </c>
      <c r="I24" s="62">
        <v>3460</v>
      </c>
      <c r="J24" s="32"/>
      <c r="K24" s="32"/>
      <c r="L24" s="60" t="s">
        <v>201</v>
      </c>
      <c r="M24" s="62">
        <v>144522</v>
      </c>
      <c r="N24" s="32"/>
    </row>
    <row r="25" spans="1:26" ht="15.75" thickBot="1">
      <c r="A25" s="12"/>
      <c r="B25" s="67"/>
      <c r="C25" s="31"/>
      <c r="D25" s="61"/>
      <c r="E25" s="63"/>
      <c r="F25" s="59"/>
      <c r="G25" s="59"/>
      <c r="H25" s="61"/>
      <c r="I25" s="63"/>
      <c r="J25" s="59"/>
      <c r="K25" s="59"/>
      <c r="L25" s="61"/>
      <c r="M25" s="63"/>
      <c r="N25" s="59"/>
    </row>
    <row r="26" spans="1:26" ht="15.75" thickTop="1">
      <c r="A26" s="12" t="s">
        <v>1241</v>
      </c>
      <c r="B26" s="99" t="s">
        <v>7</v>
      </c>
      <c r="C26" s="99"/>
      <c r="D26" s="99"/>
      <c r="E26" s="99"/>
      <c r="F26" s="99"/>
      <c r="G26" s="99"/>
      <c r="H26" s="99"/>
      <c r="I26" s="99"/>
      <c r="J26" s="99"/>
      <c r="K26" s="99"/>
      <c r="L26" s="99"/>
      <c r="M26" s="99"/>
      <c r="N26" s="99"/>
      <c r="O26" s="99"/>
      <c r="P26" s="99"/>
      <c r="Q26" s="99"/>
      <c r="R26" s="99"/>
      <c r="S26" s="99"/>
      <c r="T26" s="99"/>
      <c r="U26" s="99"/>
      <c r="V26" s="99"/>
      <c r="W26" s="99"/>
      <c r="X26" s="99"/>
      <c r="Y26" s="99"/>
      <c r="Z26" s="99"/>
    </row>
    <row r="27" spans="1:26">
      <c r="A27" s="12"/>
      <c r="B27" s="102" t="s">
        <v>379</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row>
    <row r="28" spans="1:26">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c r="A30" s="12"/>
      <c r="B30" s="134"/>
      <c r="C30" s="15"/>
      <c r="D30" s="144">
        <v>2014</v>
      </c>
      <c r="E30" s="144"/>
      <c r="F30" s="144"/>
      <c r="G30" s="144"/>
      <c r="H30" s="144"/>
      <c r="I30" s="144"/>
      <c r="J30" s="144"/>
      <c r="K30" s="144"/>
      <c r="L30" s="144"/>
      <c r="M30" s="144"/>
      <c r="N30" s="144"/>
      <c r="O30" s="15"/>
      <c r="P30" s="145">
        <v>2013</v>
      </c>
      <c r="Q30" s="145"/>
      <c r="R30" s="145"/>
      <c r="S30" s="145"/>
      <c r="T30" s="145"/>
      <c r="U30" s="145"/>
      <c r="V30" s="145"/>
      <c r="W30" s="145"/>
      <c r="X30" s="145"/>
      <c r="Y30" s="145"/>
      <c r="Z30" s="145"/>
    </row>
    <row r="31" spans="1:26">
      <c r="A31" s="12"/>
      <c r="B31" s="146"/>
      <c r="C31" s="34"/>
      <c r="D31" s="148" t="s">
        <v>380</v>
      </c>
      <c r="E31" s="148"/>
      <c r="F31" s="148"/>
      <c r="G31" s="49"/>
      <c r="H31" s="148" t="s">
        <v>381</v>
      </c>
      <c r="I31" s="148"/>
      <c r="J31" s="148"/>
      <c r="K31" s="49"/>
      <c r="L31" s="148" t="s">
        <v>383</v>
      </c>
      <c r="M31" s="148"/>
      <c r="N31" s="148"/>
      <c r="O31" s="34"/>
      <c r="P31" s="152" t="s">
        <v>380</v>
      </c>
      <c r="Q31" s="152"/>
      <c r="R31" s="152"/>
      <c r="S31" s="49"/>
      <c r="T31" s="152" t="s">
        <v>381</v>
      </c>
      <c r="U31" s="152"/>
      <c r="V31" s="152"/>
      <c r="W31" s="49"/>
      <c r="X31" s="152" t="s">
        <v>383</v>
      </c>
      <c r="Y31" s="152"/>
      <c r="Z31" s="152"/>
    </row>
    <row r="32" spans="1:26">
      <c r="A32" s="12"/>
      <c r="B32" s="146"/>
      <c r="C32" s="34"/>
      <c r="D32" s="147" t="s">
        <v>351</v>
      </c>
      <c r="E32" s="147"/>
      <c r="F32" s="147"/>
      <c r="G32" s="34"/>
      <c r="H32" s="147" t="s">
        <v>382</v>
      </c>
      <c r="I32" s="147"/>
      <c r="J32" s="147"/>
      <c r="K32" s="34"/>
      <c r="L32" s="150"/>
      <c r="M32" s="150"/>
      <c r="N32" s="150"/>
      <c r="O32" s="34"/>
      <c r="P32" s="151" t="s">
        <v>351</v>
      </c>
      <c r="Q32" s="151"/>
      <c r="R32" s="151"/>
      <c r="S32" s="34"/>
      <c r="T32" s="151" t="s">
        <v>382</v>
      </c>
      <c r="U32" s="151"/>
      <c r="V32" s="151"/>
      <c r="W32" s="34"/>
      <c r="X32" s="151"/>
      <c r="Y32" s="151"/>
      <c r="Z32" s="151"/>
    </row>
    <row r="33" spans="1:26" ht="15.75" thickBot="1">
      <c r="A33" s="12"/>
      <c r="B33" s="146"/>
      <c r="C33" s="34"/>
      <c r="D33" s="144" t="s">
        <v>352</v>
      </c>
      <c r="E33" s="144"/>
      <c r="F33" s="144"/>
      <c r="G33" s="34"/>
      <c r="H33" s="149"/>
      <c r="I33" s="149"/>
      <c r="J33" s="149"/>
      <c r="K33" s="34"/>
      <c r="L33" s="144"/>
      <c r="M33" s="144"/>
      <c r="N33" s="144"/>
      <c r="O33" s="34"/>
      <c r="P33" s="145" t="s">
        <v>352</v>
      </c>
      <c r="Q33" s="145"/>
      <c r="R33" s="145"/>
      <c r="S33" s="34"/>
      <c r="T33" s="149"/>
      <c r="U33" s="149"/>
      <c r="V33" s="149"/>
      <c r="W33" s="34"/>
      <c r="X33" s="145"/>
      <c r="Y33" s="145"/>
      <c r="Z33" s="145"/>
    </row>
    <row r="34" spans="1:26">
      <c r="A34" s="12"/>
      <c r="B34" s="136" t="s">
        <v>384</v>
      </c>
      <c r="C34" s="21"/>
      <c r="D34" s="32"/>
      <c r="E34" s="32"/>
      <c r="F34" s="32"/>
      <c r="G34" s="21"/>
      <c r="H34" s="32"/>
      <c r="I34" s="32"/>
      <c r="J34" s="32"/>
      <c r="K34" s="21"/>
      <c r="L34" s="32"/>
      <c r="M34" s="32"/>
      <c r="N34" s="32"/>
      <c r="O34" s="21"/>
      <c r="P34" s="32"/>
      <c r="Q34" s="32"/>
      <c r="R34" s="32"/>
      <c r="S34" s="21"/>
      <c r="T34" s="32"/>
      <c r="U34" s="32"/>
      <c r="V34" s="32"/>
      <c r="W34" s="21"/>
      <c r="X34" s="32"/>
      <c r="Y34" s="32"/>
      <c r="Z34" s="32"/>
    </row>
    <row r="35" spans="1:26">
      <c r="A35" s="12"/>
      <c r="B35" s="146" t="s">
        <v>385</v>
      </c>
      <c r="C35" s="34"/>
      <c r="D35" s="153" t="s">
        <v>201</v>
      </c>
      <c r="E35" s="154">
        <v>13601</v>
      </c>
      <c r="F35" s="34"/>
      <c r="G35" s="34"/>
      <c r="H35" s="153" t="s">
        <v>201</v>
      </c>
      <c r="I35" s="155" t="s">
        <v>386</v>
      </c>
      <c r="J35" s="153" t="s">
        <v>223</v>
      </c>
      <c r="K35" s="34"/>
      <c r="L35" s="153" t="s">
        <v>201</v>
      </c>
      <c r="M35" s="154">
        <v>2434</v>
      </c>
      <c r="N35" s="34"/>
      <c r="O35" s="34"/>
      <c r="P35" s="146" t="s">
        <v>201</v>
      </c>
      <c r="Q35" s="156">
        <v>13601</v>
      </c>
      <c r="R35" s="34"/>
      <c r="S35" s="34"/>
      <c r="T35" s="146" t="s">
        <v>201</v>
      </c>
      <c r="U35" s="157" t="s">
        <v>387</v>
      </c>
      <c r="V35" s="146" t="s">
        <v>223</v>
      </c>
      <c r="W35" s="34"/>
      <c r="X35" s="146" t="s">
        <v>201</v>
      </c>
      <c r="Y35" s="156">
        <v>2921</v>
      </c>
      <c r="Z35" s="34"/>
    </row>
    <row r="36" spans="1:26">
      <c r="A36" s="12"/>
      <c r="B36" s="146"/>
      <c r="C36" s="34"/>
      <c r="D36" s="153"/>
      <c r="E36" s="154"/>
      <c r="F36" s="34"/>
      <c r="G36" s="34"/>
      <c r="H36" s="153"/>
      <c r="I36" s="155"/>
      <c r="J36" s="153"/>
      <c r="K36" s="34"/>
      <c r="L36" s="153"/>
      <c r="M36" s="154"/>
      <c r="N36" s="34"/>
      <c r="O36" s="34"/>
      <c r="P36" s="146"/>
      <c r="Q36" s="156"/>
      <c r="R36" s="34"/>
      <c r="S36" s="34"/>
      <c r="T36" s="146"/>
      <c r="U36" s="157"/>
      <c r="V36" s="146"/>
      <c r="W36" s="34"/>
      <c r="X36" s="146"/>
      <c r="Y36" s="156"/>
      <c r="Z36" s="34"/>
    </row>
    <row r="37" spans="1:26">
      <c r="A37" s="12"/>
      <c r="B37" s="158" t="s">
        <v>388</v>
      </c>
      <c r="C37" s="31"/>
      <c r="D37" s="159">
        <v>32539</v>
      </c>
      <c r="E37" s="159"/>
      <c r="F37" s="31"/>
      <c r="G37" s="31"/>
      <c r="H37" s="160" t="s">
        <v>389</v>
      </c>
      <c r="I37" s="160"/>
      <c r="J37" s="161" t="s">
        <v>223</v>
      </c>
      <c r="K37" s="31"/>
      <c r="L37" s="159">
        <v>23929</v>
      </c>
      <c r="M37" s="159"/>
      <c r="N37" s="31"/>
      <c r="O37" s="31"/>
      <c r="P37" s="162">
        <v>32539</v>
      </c>
      <c r="Q37" s="162"/>
      <c r="R37" s="31"/>
      <c r="S37" s="31"/>
      <c r="T37" s="163" t="s">
        <v>390</v>
      </c>
      <c r="U37" s="163"/>
      <c r="V37" s="158" t="s">
        <v>223</v>
      </c>
      <c r="W37" s="31"/>
      <c r="X37" s="162">
        <v>25568</v>
      </c>
      <c r="Y37" s="162"/>
      <c r="Z37" s="31"/>
    </row>
    <row r="38" spans="1:26">
      <c r="A38" s="12"/>
      <c r="B38" s="158"/>
      <c r="C38" s="31"/>
      <c r="D38" s="159"/>
      <c r="E38" s="159"/>
      <c r="F38" s="31"/>
      <c r="G38" s="31"/>
      <c r="H38" s="160"/>
      <c r="I38" s="160"/>
      <c r="J38" s="161"/>
      <c r="K38" s="31"/>
      <c r="L38" s="159"/>
      <c r="M38" s="159"/>
      <c r="N38" s="31"/>
      <c r="O38" s="31"/>
      <c r="P38" s="162"/>
      <c r="Q38" s="162"/>
      <c r="R38" s="31"/>
      <c r="S38" s="31"/>
      <c r="T38" s="163"/>
      <c r="U38" s="163"/>
      <c r="V38" s="158"/>
      <c r="W38" s="31"/>
      <c r="X38" s="162"/>
      <c r="Y38" s="162"/>
      <c r="Z38" s="31"/>
    </row>
    <row r="39" spans="1:26">
      <c r="A39" s="12"/>
      <c r="B39" s="146" t="s">
        <v>369</v>
      </c>
      <c r="C39" s="34"/>
      <c r="D39" s="155" t="s">
        <v>391</v>
      </c>
      <c r="E39" s="155"/>
      <c r="F39" s="153" t="s">
        <v>223</v>
      </c>
      <c r="G39" s="34"/>
      <c r="H39" s="155" t="s">
        <v>392</v>
      </c>
      <c r="I39" s="155"/>
      <c r="J39" s="153" t="s">
        <v>223</v>
      </c>
      <c r="K39" s="34"/>
      <c r="L39" s="155" t="s">
        <v>393</v>
      </c>
      <c r="M39" s="155"/>
      <c r="N39" s="153" t="s">
        <v>223</v>
      </c>
      <c r="O39" s="34"/>
      <c r="P39" s="157" t="s">
        <v>391</v>
      </c>
      <c r="Q39" s="157"/>
      <c r="R39" s="146" t="s">
        <v>223</v>
      </c>
      <c r="S39" s="34"/>
      <c r="T39" s="157">
        <v>39</v>
      </c>
      <c r="U39" s="157"/>
      <c r="V39" s="34"/>
      <c r="W39" s="34"/>
      <c r="X39" s="157" t="s">
        <v>394</v>
      </c>
      <c r="Y39" s="157"/>
      <c r="Z39" s="146" t="s">
        <v>223</v>
      </c>
    </row>
    <row r="40" spans="1:26" ht="15.75" thickBot="1">
      <c r="A40" s="12"/>
      <c r="B40" s="146"/>
      <c r="C40" s="34"/>
      <c r="D40" s="164"/>
      <c r="E40" s="164"/>
      <c r="F40" s="165"/>
      <c r="G40" s="34"/>
      <c r="H40" s="164"/>
      <c r="I40" s="164"/>
      <c r="J40" s="165"/>
      <c r="K40" s="34"/>
      <c r="L40" s="164"/>
      <c r="M40" s="164"/>
      <c r="N40" s="165"/>
      <c r="O40" s="34"/>
      <c r="P40" s="166"/>
      <c r="Q40" s="166"/>
      <c r="R40" s="167"/>
      <c r="S40" s="34"/>
      <c r="T40" s="166"/>
      <c r="U40" s="166"/>
      <c r="V40" s="50"/>
      <c r="W40" s="34"/>
      <c r="X40" s="166"/>
      <c r="Y40" s="166"/>
      <c r="Z40" s="167"/>
    </row>
    <row r="41" spans="1:26">
      <c r="A41" s="12"/>
      <c r="B41" s="158" t="s">
        <v>395</v>
      </c>
      <c r="C41" s="31"/>
      <c r="D41" s="168">
        <v>45149</v>
      </c>
      <c r="E41" s="168"/>
      <c r="F41" s="32"/>
      <c r="G41" s="31"/>
      <c r="H41" s="169" t="s">
        <v>396</v>
      </c>
      <c r="I41" s="169"/>
      <c r="J41" s="171" t="s">
        <v>223</v>
      </c>
      <c r="K41" s="31"/>
      <c r="L41" s="168">
        <v>25323</v>
      </c>
      <c r="M41" s="168"/>
      <c r="N41" s="32"/>
      <c r="O41" s="31"/>
      <c r="P41" s="173">
        <v>45149</v>
      </c>
      <c r="Q41" s="173"/>
      <c r="R41" s="32"/>
      <c r="S41" s="31"/>
      <c r="T41" s="174" t="s">
        <v>397</v>
      </c>
      <c r="U41" s="174"/>
      <c r="V41" s="175" t="s">
        <v>223</v>
      </c>
      <c r="W41" s="31"/>
      <c r="X41" s="173">
        <v>27537</v>
      </c>
      <c r="Y41" s="173"/>
      <c r="Z41" s="32"/>
    </row>
    <row r="42" spans="1:26">
      <c r="A42" s="12"/>
      <c r="B42" s="158"/>
      <c r="C42" s="31"/>
      <c r="D42" s="159"/>
      <c r="E42" s="159"/>
      <c r="F42" s="31"/>
      <c r="G42" s="31"/>
      <c r="H42" s="170"/>
      <c r="I42" s="170"/>
      <c r="J42" s="172"/>
      <c r="K42" s="31"/>
      <c r="L42" s="159"/>
      <c r="M42" s="159"/>
      <c r="N42" s="31"/>
      <c r="O42" s="31"/>
      <c r="P42" s="162"/>
      <c r="Q42" s="162"/>
      <c r="R42" s="31"/>
      <c r="S42" s="31"/>
      <c r="T42" s="163"/>
      <c r="U42" s="163"/>
      <c r="V42" s="158"/>
      <c r="W42" s="31"/>
      <c r="X42" s="162"/>
      <c r="Y42" s="162"/>
      <c r="Z42" s="31"/>
    </row>
    <row r="43" spans="1:26">
      <c r="A43" s="12"/>
      <c r="B43" s="142" t="s">
        <v>398</v>
      </c>
      <c r="C43" s="15"/>
      <c r="D43" s="34"/>
      <c r="E43" s="34"/>
      <c r="F43" s="34"/>
      <c r="G43" s="15"/>
      <c r="H43" s="34"/>
      <c r="I43" s="34"/>
      <c r="J43" s="34"/>
      <c r="K43" s="15"/>
      <c r="L43" s="34"/>
      <c r="M43" s="34"/>
      <c r="N43" s="34"/>
      <c r="O43" s="15"/>
      <c r="P43" s="34"/>
      <c r="Q43" s="34"/>
      <c r="R43" s="34"/>
      <c r="S43" s="15"/>
      <c r="T43" s="34"/>
      <c r="U43" s="34"/>
      <c r="V43" s="34"/>
      <c r="W43" s="15"/>
      <c r="X43" s="34"/>
      <c r="Y43" s="34"/>
      <c r="Z43" s="34"/>
    </row>
    <row r="44" spans="1:26">
      <c r="A44" s="12"/>
      <c r="B44" s="158" t="s">
        <v>399</v>
      </c>
      <c r="C44" s="31"/>
      <c r="D44" s="159">
        <v>55016</v>
      </c>
      <c r="E44" s="159"/>
      <c r="F44" s="31"/>
      <c r="G44" s="31"/>
      <c r="H44" s="160" t="s">
        <v>254</v>
      </c>
      <c r="I44" s="160"/>
      <c r="J44" s="31"/>
      <c r="K44" s="31"/>
      <c r="L44" s="159">
        <v>55016</v>
      </c>
      <c r="M44" s="159"/>
      <c r="N44" s="31"/>
      <c r="O44" s="31"/>
      <c r="P44" s="162">
        <v>60516</v>
      </c>
      <c r="Q44" s="162"/>
      <c r="R44" s="31"/>
      <c r="S44" s="31"/>
      <c r="T44" s="163" t="s">
        <v>254</v>
      </c>
      <c r="U44" s="163"/>
      <c r="V44" s="31"/>
      <c r="W44" s="31"/>
      <c r="X44" s="162">
        <v>60516</v>
      </c>
      <c r="Y44" s="162"/>
      <c r="Z44" s="31"/>
    </row>
    <row r="45" spans="1:26">
      <c r="A45" s="12"/>
      <c r="B45" s="158"/>
      <c r="C45" s="31"/>
      <c r="D45" s="159"/>
      <c r="E45" s="159"/>
      <c r="F45" s="31"/>
      <c r="G45" s="31"/>
      <c r="H45" s="160"/>
      <c r="I45" s="160"/>
      <c r="J45" s="31"/>
      <c r="K45" s="31"/>
      <c r="L45" s="159"/>
      <c r="M45" s="159"/>
      <c r="N45" s="31"/>
      <c r="O45" s="31"/>
      <c r="P45" s="162"/>
      <c r="Q45" s="162"/>
      <c r="R45" s="31"/>
      <c r="S45" s="31"/>
      <c r="T45" s="163"/>
      <c r="U45" s="163"/>
      <c r="V45" s="31"/>
      <c r="W45" s="31"/>
      <c r="X45" s="162"/>
      <c r="Y45" s="162"/>
      <c r="Z45" s="31"/>
    </row>
    <row r="46" spans="1:26">
      <c r="A46" s="12"/>
      <c r="B46" s="146" t="s">
        <v>369</v>
      </c>
      <c r="C46" s="34"/>
      <c r="D46" s="155" t="s">
        <v>400</v>
      </c>
      <c r="E46" s="155"/>
      <c r="F46" s="153" t="s">
        <v>223</v>
      </c>
      <c r="G46" s="34"/>
      <c r="H46" s="155" t="s">
        <v>254</v>
      </c>
      <c r="I46" s="155"/>
      <c r="J46" s="34"/>
      <c r="K46" s="34"/>
      <c r="L46" s="155" t="s">
        <v>400</v>
      </c>
      <c r="M46" s="155"/>
      <c r="N46" s="153" t="s">
        <v>223</v>
      </c>
      <c r="O46" s="34"/>
      <c r="P46" s="157" t="s">
        <v>401</v>
      </c>
      <c r="Q46" s="157"/>
      <c r="R46" s="146" t="s">
        <v>223</v>
      </c>
      <c r="S46" s="34"/>
      <c r="T46" s="157" t="s">
        <v>254</v>
      </c>
      <c r="U46" s="157"/>
      <c r="V46" s="34"/>
      <c r="W46" s="34"/>
      <c r="X46" s="157" t="s">
        <v>401</v>
      </c>
      <c r="Y46" s="157"/>
      <c r="Z46" s="146" t="s">
        <v>223</v>
      </c>
    </row>
    <row r="47" spans="1:26" ht="15.75" thickBot="1">
      <c r="A47" s="12"/>
      <c r="B47" s="146"/>
      <c r="C47" s="34"/>
      <c r="D47" s="164"/>
      <c r="E47" s="164"/>
      <c r="F47" s="165"/>
      <c r="G47" s="34"/>
      <c r="H47" s="164"/>
      <c r="I47" s="164"/>
      <c r="J47" s="50"/>
      <c r="K47" s="34"/>
      <c r="L47" s="164"/>
      <c r="M47" s="164"/>
      <c r="N47" s="165"/>
      <c r="O47" s="34"/>
      <c r="P47" s="166"/>
      <c r="Q47" s="166"/>
      <c r="R47" s="167"/>
      <c r="S47" s="34"/>
      <c r="T47" s="166"/>
      <c r="U47" s="166"/>
      <c r="V47" s="50"/>
      <c r="W47" s="34"/>
      <c r="X47" s="166"/>
      <c r="Y47" s="166"/>
      <c r="Z47" s="167"/>
    </row>
    <row r="48" spans="1:26">
      <c r="A48" s="12"/>
      <c r="B48" s="176" t="s">
        <v>402</v>
      </c>
      <c r="C48" s="31"/>
      <c r="D48" s="168">
        <v>54994</v>
      </c>
      <c r="E48" s="168"/>
      <c r="F48" s="32"/>
      <c r="G48" s="31"/>
      <c r="H48" s="169" t="s">
        <v>254</v>
      </c>
      <c r="I48" s="169"/>
      <c r="J48" s="32"/>
      <c r="K48" s="31"/>
      <c r="L48" s="168">
        <v>54994</v>
      </c>
      <c r="M48" s="168"/>
      <c r="N48" s="32"/>
      <c r="O48" s="31"/>
      <c r="P48" s="173">
        <v>60443</v>
      </c>
      <c r="Q48" s="173"/>
      <c r="R48" s="32"/>
      <c r="S48" s="31"/>
      <c r="T48" s="174" t="s">
        <v>254</v>
      </c>
      <c r="U48" s="174"/>
      <c r="V48" s="32"/>
      <c r="W48" s="31"/>
      <c r="X48" s="173">
        <v>60443</v>
      </c>
      <c r="Y48" s="173"/>
      <c r="Z48" s="32"/>
    </row>
    <row r="49" spans="1:26" ht="15.75" thickBot="1">
      <c r="A49" s="12"/>
      <c r="B49" s="176"/>
      <c r="C49" s="31"/>
      <c r="D49" s="177"/>
      <c r="E49" s="177"/>
      <c r="F49" s="42"/>
      <c r="G49" s="31"/>
      <c r="H49" s="178"/>
      <c r="I49" s="178"/>
      <c r="J49" s="42"/>
      <c r="K49" s="31"/>
      <c r="L49" s="177"/>
      <c r="M49" s="177"/>
      <c r="N49" s="42"/>
      <c r="O49" s="31"/>
      <c r="P49" s="179"/>
      <c r="Q49" s="179"/>
      <c r="R49" s="42"/>
      <c r="S49" s="31"/>
      <c r="T49" s="180"/>
      <c r="U49" s="180"/>
      <c r="V49" s="42"/>
      <c r="W49" s="31"/>
      <c r="X49" s="179"/>
      <c r="Y49" s="179"/>
      <c r="Z49" s="42"/>
    </row>
    <row r="50" spans="1:26">
      <c r="A50" s="12"/>
      <c r="B50" s="181" t="s">
        <v>403</v>
      </c>
      <c r="C50" s="34"/>
      <c r="D50" s="182" t="s">
        <v>201</v>
      </c>
      <c r="E50" s="184">
        <v>100143</v>
      </c>
      <c r="F50" s="49"/>
      <c r="G50" s="34"/>
      <c r="H50" s="182" t="s">
        <v>201</v>
      </c>
      <c r="I50" s="186" t="s">
        <v>396</v>
      </c>
      <c r="J50" s="182" t="s">
        <v>223</v>
      </c>
      <c r="K50" s="34"/>
      <c r="L50" s="182" t="s">
        <v>201</v>
      </c>
      <c r="M50" s="184">
        <v>80317</v>
      </c>
      <c r="N50" s="49"/>
      <c r="O50" s="34"/>
      <c r="P50" s="188" t="s">
        <v>201</v>
      </c>
      <c r="Q50" s="190">
        <v>105592</v>
      </c>
      <c r="R50" s="49"/>
      <c r="S50" s="34"/>
      <c r="T50" s="188" t="s">
        <v>201</v>
      </c>
      <c r="U50" s="192" t="s">
        <v>397</v>
      </c>
      <c r="V50" s="188" t="s">
        <v>223</v>
      </c>
      <c r="W50" s="34"/>
      <c r="X50" s="188" t="s">
        <v>201</v>
      </c>
      <c r="Y50" s="190">
        <v>87980</v>
      </c>
      <c r="Z50" s="49"/>
    </row>
    <row r="51" spans="1:26" ht="15.75" thickBot="1">
      <c r="A51" s="12"/>
      <c r="B51" s="181"/>
      <c r="C51" s="34"/>
      <c r="D51" s="183"/>
      <c r="E51" s="185"/>
      <c r="F51" s="71"/>
      <c r="G51" s="34"/>
      <c r="H51" s="183"/>
      <c r="I51" s="187"/>
      <c r="J51" s="183"/>
      <c r="K51" s="34"/>
      <c r="L51" s="183"/>
      <c r="M51" s="185"/>
      <c r="N51" s="71"/>
      <c r="O51" s="34"/>
      <c r="P51" s="189"/>
      <c r="Q51" s="191"/>
      <c r="R51" s="71"/>
      <c r="S51" s="34"/>
      <c r="T51" s="189"/>
      <c r="U51" s="193"/>
      <c r="V51" s="189"/>
      <c r="W51" s="34"/>
      <c r="X51" s="189"/>
      <c r="Y51" s="191"/>
      <c r="Z51" s="71"/>
    </row>
    <row r="52" spans="1:26" ht="15.75" thickTop="1">
      <c r="A52" s="12" t="s">
        <v>1242</v>
      </c>
      <c r="B52" s="99" t="s">
        <v>7</v>
      </c>
      <c r="C52" s="99"/>
      <c r="D52" s="99"/>
      <c r="E52" s="99"/>
      <c r="F52" s="99"/>
      <c r="G52" s="99"/>
      <c r="H52" s="99"/>
      <c r="I52" s="99"/>
      <c r="J52" s="99"/>
      <c r="K52" s="99"/>
      <c r="L52" s="99"/>
      <c r="M52" s="99"/>
      <c r="N52" s="99"/>
      <c r="O52" s="99"/>
      <c r="P52" s="99"/>
      <c r="Q52" s="99"/>
      <c r="R52" s="99"/>
      <c r="S52" s="99"/>
      <c r="T52" s="99"/>
      <c r="U52" s="99"/>
      <c r="V52" s="99"/>
      <c r="W52" s="99"/>
      <c r="X52" s="99"/>
      <c r="Y52" s="99"/>
      <c r="Z52" s="99"/>
    </row>
    <row r="53" spans="1:26">
      <c r="A53" s="12"/>
      <c r="B53" s="102" t="s">
        <v>407</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row>
    <row r="54" spans="1:26">
      <c r="A54" s="12"/>
      <c r="B54" s="28"/>
      <c r="C54" s="28"/>
      <c r="D54" s="28"/>
      <c r="E54" s="28"/>
    </row>
    <row r="55" spans="1:26">
      <c r="A55" s="12"/>
      <c r="B55" s="14"/>
      <c r="C55" s="14"/>
      <c r="D55" s="14"/>
      <c r="E55" s="14"/>
    </row>
    <row r="56" spans="1:26">
      <c r="A56" s="12"/>
      <c r="B56" s="15"/>
      <c r="C56" s="34"/>
      <c r="D56" s="34"/>
      <c r="E56" s="34"/>
    </row>
    <row r="57" spans="1:26">
      <c r="A57" s="12"/>
      <c r="B57" s="131">
        <v>2015</v>
      </c>
      <c r="C57" s="67" t="s">
        <v>201</v>
      </c>
      <c r="D57" s="43">
        <v>2178</v>
      </c>
      <c r="E57" s="31"/>
    </row>
    <row r="58" spans="1:26">
      <c r="A58" s="12"/>
      <c r="B58" s="131"/>
      <c r="C58" s="67"/>
      <c r="D58" s="43"/>
      <c r="E58" s="31"/>
    </row>
    <row r="59" spans="1:26">
      <c r="A59" s="12"/>
      <c r="B59" s="68">
        <v>2016</v>
      </c>
      <c r="C59" s="38">
        <v>2178</v>
      </c>
      <c r="D59" s="38"/>
      <c r="E59" s="34"/>
    </row>
    <row r="60" spans="1:26">
      <c r="A60" s="12"/>
      <c r="B60" s="68"/>
      <c r="C60" s="38"/>
      <c r="D60" s="38"/>
      <c r="E60" s="34"/>
    </row>
    <row r="61" spans="1:26">
      <c r="A61" s="12"/>
      <c r="B61" s="131">
        <v>2017</v>
      </c>
      <c r="C61" s="43">
        <v>2178</v>
      </c>
      <c r="D61" s="43"/>
      <c r="E61" s="31"/>
    </row>
    <row r="62" spans="1:26">
      <c r="A62" s="12"/>
      <c r="B62" s="131"/>
      <c r="C62" s="43"/>
      <c r="D62" s="43"/>
      <c r="E62" s="31"/>
    </row>
    <row r="63" spans="1:26">
      <c r="A63" s="12"/>
      <c r="B63" s="68">
        <v>2018</v>
      </c>
      <c r="C63" s="38">
        <v>2178</v>
      </c>
      <c r="D63" s="38"/>
      <c r="E63" s="34"/>
    </row>
    <row r="64" spans="1:26">
      <c r="A64" s="12"/>
      <c r="B64" s="68"/>
      <c r="C64" s="38"/>
      <c r="D64" s="38"/>
      <c r="E64" s="34"/>
    </row>
    <row r="65" spans="1:5">
      <c r="A65" s="12"/>
      <c r="B65" s="131">
        <v>2019</v>
      </c>
      <c r="C65" s="43">
        <v>2178</v>
      </c>
      <c r="D65" s="43"/>
      <c r="E65" s="31"/>
    </row>
    <row r="66" spans="1:5" ht="15.75" thickBot="1">
      <c r="A66" s="12"/>
      <c r="B66" s="131"/>
      <c r="C66" s="44"/>
      <c r="D66" s="44"/>
      <c r="E66" s="42"/>
    </row>
    <row r="67" spans="1:5">
      <c r="A67" s="12"/>
      <c r="B67" s="15"/>
      <c r="C67" s="194"/>
      <c r="D67" s="194"/>
      <c r="E67" s="194"/>
    </row>
    <row r="68" spans="1:5">
      <c r="A68" s="12"/>
      <c r="B68" s="34"/>
      <c r="C68" s="37" t="s">
        <v>201</v>
      </c>
      <c r="D68" s="38">
        <v>10890</v>
      </c>
      <c r="E68" s="34"/>
    </row>
    <row r="69" spans="1:5" ht="15.75" thickBot="1">
      <c r="A69" s="12"/>
      <c r="B69" s="34"/>
      <c r="C69" s="72"/>
      <c r="D69" s="73"/>
      <c r="E69" s="71"/>
    </row>
    <row r="70" spans="1:5" ht="15.75" thickTop="1">
      <c r="A70" s="12"/>
      <c r="B70" s="15"/>
      <c r="C70" s="195"/>
      <c r="D70" s="195"/>
      <c r="E70" s="195"/>
    </row>
  </sheetData>
  <mergeCells count="333">
    <mergeCell ref="A52:A70"/>
    <mergeCell ref="B52:Z52"/>
    <mergeCell ref="B53:Z53"/>
    <mergeCell ref="C70:E70"/>
    <mergeCell ref="A1:A2"/>
    <mergeCell ref="B1:Z1"/>
    <mergeCell ref="B2:Z2"/>
    <mergeCell ref="B3:Z3"/>
    <mergeCell ref="A4:A25"/>
    <mergeCell ref="B4:Z4"/>
    <mergeCell ref="B5:Z5"/>
    <mergeCell ref="A26:A51"/>
    <mergeCell ref="B26:Z26"/>
    <mergeCell ref="B65:B66"/>
    <mergeCell ref="C65:D66"/>
    <mergeCell ref="E65:E66"/>
    <mergeCell ref="C67:E67"/>
    <mergeCell ref="B68:B69"/>
    <mergeCell ref="C68:C69"/>
    <mergeCell ref="D68:D69"/>
    <mergeCell ref="E68:E69"/>
    <mergeCell ref="B61:B62"/>
    <mergeCell ref="C61:D62"/>
    <mergeCell ref="E61:E62"/>
    <mergeCell ref="B63:B64"/>
    <mergeCell ref="C63:D64"/>
    <mergeCell ref="E63:E64"/>
    <mergeCell ref="B57:B58"/>
    <mergeCell ref="C57:C58"/>
    <mergeCell ref="D57:D58"/>
    <mergeCell ref="E57:E58"/>
    <mergeCell ref="B59:B60"/>
    <mergeCell ref="C59:D60"/>
    <mergeCell ref="E59:E60"/>
    <mergeCell ref="W50:W51"/>
    <mergeCell ref="X50:X51"/>
    <mergeCell ref="Y50:Y51"/>
    <mergeCell ref="Z50:Z51"/>
    <mergeCell ref="B54:E54"/>
    <mergeCell ref="C56:E56"/>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V41:V42"/>
    <mergeCell ref="W41:W42"/>
    <mergeCell ref="X41:Y42"/>
    <mergeCell ref="Z41:Z42"/>
    <mergeCell ref="D43:F43"/>
    <mergeCell ref="H43:J43"/>
    <mergeCell ref="L43:N43"/>
    <mergeCell ref="P43:R43"/>
    <mergeCell ref="T43:V43"/>
    <mergeCell ref="X43:Z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1:W33"/>
    <mergeCell ref="X31:Z33"/>
    <mergeCell ref="D34:F34"/>
    <mergeCell ref="H34:J34"/>
    <mergeCell ref="L34:N34"/>
    <mergeCell ref="P34:R34"/>
    <mergeCell ref="T34:V34"/>
    <mergeCell ref="X34:Z34"/>
    <mergeCell ref="P31:R31"/>
    <mergeCell ref="P32:R32"/>
    <mergeCell ref="P33:R33"/>
    <mergeCell ref="S31:S33"/>
    <mergeCell ref="T31:V31"/>
    <mergeCell ref="T32:V32"/>
    <mergeCell ref="T33:V33"/>
    <mergeCell ref="H31:J31"/>
    <mergeCell ref="H32:J32"/>
    <mergeCell ref="H33:J33"/>
    <mergeCell ref="K31:K33"/>
    <mergeCell ref="L31:N33"/>
    <mergeCell ref="O31:O33"/>
    <mergeCell ref="B31:B33"/>
    <mergeCell ref="C31:C33"/>
    <mergeCell ref="D31:F31"/>
    <mergeCell ref="D32:F32"/>
    <mergeCell ref="D33:F33"/>
    <mergeCell ref="G31:G33"/>
    <mergeCell ref="K24:K25"/>
    <mergeCell ref="L24:L25"/>
    <mergeCell ref="M24:M25"/>
    <mergeCell ref="N24:N25"/>
    <mergeCell ref="B28:Z28"/>
    <mergeCell ref="D30:N30"/>
    <mergeCell ref="P30:Z30"/>
    <mergeCell ref="B27:Z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2.7109375" customWidth="1"/>
    <col min="4" max="4" width="7.42578125" customWidth="1"/>
    <col min="5" max="5" width="8.7109375" customWidth="1"/>
    <col min="6" max="6" width="2.28515625" customWidth="1"/>
    <col min="7" max="7" width="6.7109375" customWidth="1"/>
    <col min="8" max="8" width="7.42578125" customWidth="1"/>
    <col min="9" max="9" width="9.5703125" customWidth="1"/>
    <col min="10" max="10" width="7" customWidth="1"/>
    <col min="11" max="11" width="4.7109375" customWidth="1"/>
    <col min="12" max="12" width="7.42578125" customWidth="1"/>
    <col min="13" max="13" width="8.7109375" customWidth="1"/>
    <col min="14" max="14" width="2.28515625" customWidth="1"/>
  </cols>
  <sheetData>
    <row r="1" spans="1:14" ht="15" customHeight="1">
      <c r="A1" s="9" t="s">
        <v>12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09</v>
      </c>
      <c r="B3" s="99" t="s">
        <v>7</v>
      </c>
      <c r="C3" s="99"/>
      <c r="D3" s="99"/>
      <c r="E3" s="99"/>
      <c r="F3" s="99"/>
      <c r="G3" s="99"/>
      <c r="H3" s="99"/>
      <c r="I3" s="99"/>
      <c r="J3" s="99"/>
      <c r="K3" s="99"/>
      <c r="L3" s="99"/>
      <c r="M3" s="99"/>
      <c r="N3" s="99"/>
    </row>
    <row r="4" spans="1:14" ht="15" customHeight="1">
      <c r="A4" s="12" t="s">
        <v>1244</v>
      </c>
      <c r="B4" s="99" t="s">
        <v>7</v>
      </c>
      <c r="C4" s="99"/>
      <c r="D4" s="99"/>
      <c r="E4" s="99"/>
      <c r="F4" s="99"/>
      <c r="G4" s="99"/>
      <c r="H4" s="99"/>
      <c r="I4" s="99"/>
      <c r="J4" s="99"/>
      <c r="K4" s="99"/>
      <c r="L4" s="99"/>
      <c r="M4" s="99"/>
      <c r="N4" s="99"/>
    </row>
    <row r="5" spans="1:14">
      <c r="A5" s="12"/>
      <c r="B5" s="102" t="s">
        <v>412</v>
      </c>
      <c r="C5" s="102"/>
      <c r="D5" s="102"/>
      <c r="E5" s="102"/>
      <c r="F5" s="102"/>
      <c r="G5" s="102"/>
      <c r="H5" s="102"/>
      <c r="I5" s="102"/>
      <c r="J5" s="102"/>
      <c r="K5" s="102"/>
      <c r="L5" s="102"/>
      <c r="M5" s="102"/>
      <c r="N5" s="102"/>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15"/>
      <c r="C8" s="15"/>
      <c r="D8" s="29">
        <v>2014</v>
      </c>
      <c r="E8" s="29"/>
      <c r="F8" s="29"/>
      <c r="G8" s="15"/>
      <c r="H8" s="30">
        <v>2013</v>
      </c>
      <c r="I8" s="30"/>
      <c r="J8" s="30"/>
      <c r="K8" s="15"/>
      <c r="L8" s="30">
        <v>2012</v>
      </c>
      <c r="M8" s="30"/>
      <c r="N8" s="30"/>
    </row>
    <row r="9" spans="1:14">
      <c r="A9" s="12"/>
      <c r="B9" s="67" t="s">
        <v>413</v>
      </c>
      <c r="C9" s="31"/>
      <c r="D9" s="55" t="s">
        <v>201</v>
      </c>
      <c r="E9" s="57">
        <v>30291</v>
      </c>
      <c r="F9" s="32"/>
      <c r="G9" s="31"/>
      <c r="H9" s="60" t="s">
        <v>201</v>
      </c>
      <c r="I9" s="87" t="s">
        <v>414</v>
      </c>
      <c r="J9" s="60" t="s">
        <v>223</v>
      </c>
      <c r="K9" s="31"/>
      <c r="L9" s="60" t="s">
        <v>201</v>
      </c>
      <c r="M9" s="62">
        <v>28053</v>
      </c>
      <c r="N9" s="32"/>
    </row>
    <row r="10" spans="1:14">
      <c r="A10" s="12"/>
      <c r="B10" s="67"/>
      <c r="C10" s="31"/>
      <c r="D10" s="66"/>
      <c r="E10" s="40"/>
      <c r="F10" s="31"/>
      <c r="G10" s="31"/>
      <c r="H10" s="67"/>
      <c r="I10" s="86"/>
      <c r="J10" s="67"/>
      <c r="K10" s="31"/>
      <c r="L10" s="67"/>
      <c r="M10" s="43"/>
      <c r="N10" s="31"/>
    </row>
    <row r="11" spans="1:14">
      <c r="A11" s="12"/>
      <c r="B11" s="37" t="s">
        <v>415</v>
      </c>
      <c r="C11" s="34"/>
      <c r="D11" s="36">
        <v>6843</v>
      </c>
      <c r="E11" s="36"/>
      <c r="F11" s="34"/>
      <c r="G11" s="34"/>
      <c r="H11" s="38">
        <v>6484</v>
      </c>
      <c r="I11" s="38"/>
      <c r="J11" s="34"/>
      <c r="K11" s="34"/>
      <c r="L11" s="38">
        <v>1820</v>
      </c>
      <c r="M11" s="38"/>
      <c r="N11" s="34"/>
    </row>
    <row r="12" spans="1:14" ht="15.75" thickBot="1">
      <c r="A12" s="12"/>
      <c r="B12" s="37"/>
      <c r="C12" s="34"/>
      <c r="D12" s="48"/>
      <c r="E12" s="48"/>
      <c r="F12" s="50"/>
      <c r="G12" s="34"/>
      <c r="H12" s="54"/>
      <c r="I12" s="54"/>
      <c r="J12" s="50"/>
      <c r="K12" s="34"/>
      <c r="L12" s="54"/>
      <c r="M12" s="54"/>
      <c r="N12" s="50"/>
    </row>
    <row r="13" spans="1:14">
      <c r="A13" s="12"/>
      <c r="B13" s="67" t="s">
        <v>280</v>
      </c>
      <c r="C13" s="31"/>
      <c r="D13" s="55" t="s">
        <v>201</v>
      </c>
      <c r="E13" s="57">
        <v>37134</v>
      </c>
      <c r="F13" s="32"/>
      <c r="G13" s="31"/>
      <c r="H13" s="60" t="s">
        <v>201</v>
      </c>
      <c r="I13" s="87" t="s">
        <v>416</v>
      </c>
      <c r="J13" s="60" t="s">
        <v>223</v>
      </c>
      <c r="K13" s="31"/>
      <c r="L13" s="60" t="s">
        <v>201</v>
      </c>
      <c r="M13" s="62">
        <v>29873</v>
      </c>
      <c r="N13" s="32"/>
    </row>
    <row r="14" spans="1:14" ht="15.75" thickBot="1">
      <c r="A14" s="12"/>
      <c r="B14" s="67"/>
      <c r="C14" s="31"/>
      <c r="D14" s="56"/>
      <c r="E14" s="58"/>
      <c r="F14" s="59"/>
      <c r="G14" s="31"/>
      <c r="H14" s="61"/>
      <c r="I14" s="88"/>
      <c r="J14" s="61"/>
      <c r="K14" s="31"/>
      <c r="L14" s="61"/>
      <c r="M14" s="63"/>
      <c r="N14" s="59"/>
    </row>
    <row r="15" spans="1:14" ht="15.75" thickTop="1">
      <c r="A15" s="12" t="s">
        <v>1245</v>
      </c>
      <c r="B15" s="99" t="s">
        <v>7</v>
      </c>
      <c r="C15" s="99"/>
      <c r="D15" s="99"/>
      <c r="E15" s="99"/>
      <c r="F15" s="99"/>
      <c r="G15" s="99"/>
      <c r="H15" s="99"/>
      <c r="I15" s="99"/>
      <c r="J15" s="99"/>
      <c r="K15" s="99"/>
      <c r="L15" s="99"/>
      <c r="M15" s="99"/>
      <c r="N15" s="99"/>
    </row>
    <row r="16" spans="1:14">
      <c r="A16" s="12"/>
      <c r="B16" s="102" t="s">
        <v>417</v>
      </c>
      <c r="C16" s="102"/>
      <c r="D16" s="102"/>
      <c r="E16" s="102"/>
      <c r="F16" s="102"/>
      <c r="G16" s="102"/>
      <c r="H16" s="102"/>
      <c r="I16" s="102"/>
      <c r="J16" s="102"/>
      <c r="K16" s="102"/>
      <c r="L16" s="102"/>
      <c r="M16" s="102"/>
      <c r="N16" s="102"/>
    </row>
    <row r="17" spans="1:14">
      <c r="A17" s="12"/>
      <c r="B17" s="28"/>
      <c r="C17" s="28"/>
      <c r="D17" s="28"/>
      <c r="E17" s="28"/>
      <c r="F17" s="28"/>
      <c r="G17" s="28"/>
      <c r="H17" s="28"/>
      <c r="I17" s="28"/>
      <c r="J17" s="28"/>
      <c r="K17" s="28"/>
      <c r="L17" s="28"/>
      <c r="M17" s="28"/>
      <c r="N17" s="28"/>
    </row>
    <row r="18" spans="1:14">
      <c r="A18" s="12"/>
      <c r="B18" s="14"/>
      <c r="C18" s="14"/>
      <c r="D18" s="14"/>
      <c r="E18" s="14"/>
      <c r="F18" s="14"/>
      <c r="G18" s="14"/>
      <c r="H18" s="14"/>
      <c r="I18" s="14"/>
      <c r="J18" s="14"/>
      <c r="K18" s="14"/>
      <c r="L18" s="14"/>
      <c r="M18" s="14"/>
      <c r="N18" s="14"/>
    </row>
    <row r="19" spans="1:14" ht="15.75" thickBot="1">
      <c r="A19" s="12"/>
      <c r="B19" s="15"/>
      <c r="C19" s="15"/>
      <c r="D19" s="29">
        <v>2014</v>
      </c>
      <c r="E19" s="29"/>
      <c r="F19" s="29"/>
      <c r="G19" s="15"/>
      <c r="H19" s="30">
        <v>2013</v>
      </c>
      <c r="I19" s="30"/>
      <c r="J19" s="30"/>
      <c r="K19" s="15"/>
      <c r="L19" s="30">
        <v>2012</v>
      </c>
      <c r="M19" s="30"/>
      <c r="N19" s="30"/>
    </row>
    <row r="20" spans="1:14">
      <c r="A20" s="12"/>
      <c r="B20" s="20" t="s">
        <v>418</v>
      </c>
      <c r="C20" s="21"/>
      <c r="D20" s="32"/>
      <c r="E20" s="32"/>
      <c r="F20" s="32"/>
      <c r="G20" s="21"/>
      <c r="H20" s="32"/>
      <c r="I20" s="32"/>
      <c r="J20" s="32"/>
      <c r="K20" s="21"/>
      <c r="L20" s="32"/>
      <c r="M20" s="32"/>
      <c r="N20" s="32"/>
    </row>
    <row r="21" spans="1:14">
      <c r="A21" s="12"/>
      <c r="B21" s="68" t="s">
        <v>419</v>
      </c>
      <c r="C21" s="34"/>
      <c r="D21" s="35" t="s">
        <v>201</v>
      </c>
      <c r="E21" s="36">
        <v>9725</v>
      </c>
      <c r="F21" s="34"/>
      <c r="G21" s="34"/>
      <c r="H21" s="37" t="s">
        <v>201</v>
      </c>
      <c r="I21" s="38">
        <v>10377</v>
      </c>
      <c r="J21" s="34"/>
      <c r="K21" s="34"/>
      <c r="L21" s="37" t="s">
        <v>201</v>
      </c>
      <c r="M21" s="79" t="s">
        <v>420</v>
      </c>
      <c r="N21" s="37" t="s">
        <v>223</v>
      </c>
    </row>
    <row r="22" spans="1:14">
      <c r="A22" s="12"/>
      <c r="B22" s="68"/>
      <c r="C22" s="34"/>
      <c r="D22" s="35"/>
      <c r="E22" s="36"/>
      <c r="F22" s="34"/>
      <c r="G22" s="34"/>
      <c r="H22" s="37"/>
      <c r="I22" s="38"/>
      <c r="J22" s="34"/>
      <c r="K22" s="34"/>
      <c r="L22" s="37"/>
      <c r="M22" s="79"/>
      <c r="N22" s="37"/>
    </row>
    <row r="23" spans="1:14">
      <c r="A23" s="12"/>
      <c r="B23" s="131" t="s">
        <v>421</v>
      </c>
      <c r="C23" s="31"/>
      <c r="D23" s="92">
        <v>733</v>
      </c>
      <c r="E23" s="92"/>
      <c r="F23" s="31"/>
      <c r="G23" s="31"/>
      <c r="H23" s="86" t="s">
        <v>422</v>
      </c>
      <c r="I23" s="86"/>
      <c r="J23" s="67" t="s">
        <v>223</v>
      </c>
      <c r="K23" s="31"/>
      <c r="L23" s="86">
        <v>430</v>
      </c>
      <c r="M23" s="86"/>
      <c r="N23" s="31"/>
    </row>
    <row r="24" spans="1:14">
      <c r="A24" s="12"/>
      <c r="B24" s="131"/>
      <c r="C24" s="31"/>
      <c r="D24" s="92"/>
      <c r="E24" s="92"/>
      <c r="F24" s="31"/>
      <c r="G24" s="31"/>
      <c r="H24" s="86"/>
      <c r="I24" s="86"/>
      <c r="J24" s="67"/>
      <c r="K24" s="31"/>
      <c r="L24" s="86"/>
      <c r="M24" s="86"/>
      <c r="N24" s="31"/>
    </row>
    <row r="25" spans="1:14">
      <c r="A25" s="12"/>
      <c r="B25" s="68" t="s">
        <v>415</v>
      </c>
      <c r="C25" s="34"/>
      <c r="D25" s="36">
        <v>3725</v>
      </c>
      <c r="E25" s="36"/>
      <c r="F25" s="34"/>
      <c r="G25" s="34"/>
      <c r="H25" s="79">
        <v>923</v>
      </c>
      <c r="I25" s="79"/>
      <c r="J25" s="34"/>
      <c r="K25" s="34"/>
      <c r="L25" s="38">
        <v>5222</v>
      </c>
      <c r="M25" s="38"/>
      <c r="N25" s="34"/>
    </row>
    <row r="26" spans="1:14" ht="15.75" thickBot="1">
      <c r="A26" s="12"/>
      <c r="B26" s="68"/>
      <c r="C26" s="34"/>
      <c r="D26" s="48"/>
      <c r="E26" s="48"/>
      <c r="F26" s="50"/>
      <c r="G26" s="34"/>
      <c r="H26" s="81"/>
      <c r="I26" s="81"/>
      <c r="J26" s="50"/>
      <c r="K26" s="34"/>
      <c r="L26" s="54"/>
      <c r="M26" s="54"/>
      <c r="N26" s="50"/>
    </row>
    <row r="27" spans="1:14">
      <c r="A27" s="12"/>
      <c r="B27" s="31"/>
      <c r="C27" s="31"/>
      <c r="D27" s="57">
        <v>14183</v>
      </c>
      <c r="E27" s="57"/>
      <c r="F27" s="32"/>
      <c r="G27" s="31"/>
      <c r="H27" s="62">
        <v>9430</v>
      </c>
      <c r="I27" s="62"/>
      <c r="J27" s="32"/>
      <c r="K27" s="31"/>
      <c r="L27" s="87" t="s">
        <v>423</v>
      </c>
      <c r="M27" s="87"/>
      <c r="N27" s="60" t="s">
        <v>223</v>
      </c>
    </row>
    <row r="28" spans="1:14">
      <c r="A28" s="12"/>
      <c r="B28" s="31"/>
      <c r="C28" s="31"/>
      <c r="D28" s="40"/>
      <c r="E28" s="40"/>
      <c r="F28" s="31"/>
      <c r="G28" s="31"/>
      <c r="H28" s="43"/>
      <c r="I28" s="43"/>
      <c r="J28" s="31"/>
      <c r="K28" s="31"/>
      <c r="L28" s="86"/>
      <c r="M28" s="86"/>
      <c r="N28" s="67"/>
    </row>
    <row r="29" spans="1:14">
      <c r="A29" s="12"/>
      <c r="B29" s="37" t="s">
        <v>424</v>
      </c>
      <c r="C29" s="34"/>
      <c r="D29" s="78" t="s">
        <v>425</v>
      </c>
      <c r="E29" s="78"/>
      <c r="F29" s="35" t="s">
        <v>223</v>
      </c>
      <c r="G29" s="34"/>
      <c r="H29" s="79" t="s">
        <v>426</v>
      </c>
      <c r="I29" s="79"/>
      <c r="J29" s="37" t="s">
        <v>223</v>
      </c>
      <c r="K29" s="34"/>
      <c r="L29" s="38">
        <v>3926</v>
      </c>
      <c r="M29" s="38"/>
      <c r="N29" s="34"/>
    </row>
    <row r="30" spans="1:14" ht="15.75" thickBot="1">
      <c r="A30" s="12"/>
      <c r="B30" s="37"/>
      <c r="C30" s="34"/>
      <c r="D30" s="80"/>
      <c r="E30" s="80"/>
      <c r="F30" s="46"/>
      <c r="G30" s="34"/>
      <c r="H30" s="81"/>
      <c r="I30" s="81"/>
      <c r="J30" s="52"/>
      <c r="K30" s="34"/>
      <c r="L30" s="54"/>
      <c r="M30" s="54"/>
      <c r="N30" s="50"/>
    </row>
    <row r="31" spans="1:14">
      <c r="A31" s="12"/>
      <c r="B31" s="31"/>
      <c r="C31" s="31"/>
      <c r="D31" s="55" t="s">
        <v>201</v>
      </c>
      <c r="E31" s="57">
        <v>8787</v>
      </c>
      <c r="F31" s="32"/>
      <c r="G31" s="31"/>
      <c r="H31" s="60" t="s">
        <v>201</v>
      </c>
      <c r="I31" s="87" t="s">
        <v>427</v>
      </c>
      <c r="J31" s="60" t="s">
        <v>223</v>
      </c>
      <c r="K31" s="31"/>
      <c r="L31" s="60" t="s">
        <v>201</v>
      </c>
      <c r="M31" s="87">
        <v>867</v>
      </c>
      <c r="N31" s="32"/>
    </row>
    <row r="32" spans="1:14" ht="15.75" thickBot="1">
      <c r="A32" s="12"/>
      <c r="B32" s="31"/>
      <c r="C32" s="31"/>
      <c r="D32" s="56"/>
      <c r="E32" s="58"/>
      <c r="F32" s="59"/>
      <c r="G32" s="31"/>
      <c r="H32" s="61"/>
      <c r="I32" s="88"/>
      <c r="J32" s="61"/>
      <c r="K32" s="31"/>
      <c r="L32" s="61"/>
      <c r="M32" s="88"/>
      <c r="N32" s="59"/>
    </row>
    <row r="33" spans="1:14" ht="15.75" thickTop="1">
      <c r="A33" s="12"/>
      <c r="B33" s="15"/>
      <c r="C33" s="15"/>
      <c r="D33" s="90"/>
      <c r="E33" s="90"/>
      <c r="F33" s="90"/>
      <c r="G33" s="15"/>
      <c r="H33" s="90"/>
      <c r="I33" s="90"/>
      <c r="J33" s="90"/>
      <c r="K33" s="15"/>
      <c r="L33" s="90"/>
      <c r="M33" s="90"/>
      <c r="N33" s="90"/>
    </row>
    <row r="34" spans="1:14" ht="15" customHeight="1">
      <c r="A34" s="12" t="s">
        <v>1246</v>
      </c>
      <c r="B34" s="99" t="s">
        <v>7</v>
      </c>
      <c r="C34" s="99"/>
      <c r="D34" s="99"/>
      <c r="E34" s="99"/>
      <c r="F34" s="99"/>
      <c r="G34" s="99"/>
      <c r="H34" s="99"/>
      <c r="I34" s="99"/>
      <c r="J34" s="99"/>
      <c r="K34" s="99"/>
      <c r="L34" s="99"/>
      <c r="M34" s="99"/>
      <c r="N34" s="99"/>
    </row>
    <row r="35" spans="1:14">
      <c r="A35" s="12"/>
      <c r="B35" s="102" t="s">
        <v>428</v>
      </c>
      <c r="C35" s="102"/>
      <c r="D35" s="102"/>
      <c r="E35" s="102"/>
      <c r="F35" s="102"/>
      <c r="G35" s="102"/>
      <c r="H35" s="102"/>
      <c r="I35" s="102"/>
      <c r="J35" s="102"/>
      <c r="K35" s="102"/>
      <c r="L35" s="102"/>
      <c r="M35" s="102"/>
      <c r="N35" s="102"/>
    </row>
    <row r="36" spans="1:14">
      <c r="A36" s="12"/>
      <c r="B36" s="28"/>
      <c r="C36" s="28"/>
      <c r="D36" s="28"/>
      <c r="E36" s="28"/>
      <c r="F36" s="28"/>
      <c r="G36" s="28"/>
      <c r="H36" s="28"/>
      <c r="I36" s="28"/>
      <c r="J36" s="28"/>
      <c r="K36" s="28"/>
    </row>
    <row r="37" spans="1:14">
      <c r="A37" s="12"/>
      <c r="B37" s="14"/>
      <c r="C37" s="14"/>
      <c r="D37" s="14"/>
      <c r="E37" s="14"/>
      <c r="F37" s="14"/>
      <c r="G37" s="14"/>
      <c r="H37" s="14"/>
      <c r="I37" s="14"/>
      <c r="J37" s="14"/>
      <c r="K37" s="14"/>
    </row>
    <row r="38" spans="1:14" ht="15.75" thickBot="1">
      <c r="A38" s="12"/>
      <c r="B38" s="15"/>
      <c r="C38" s="15"/>
      <c r="D38" s="29">
        <v>2014</v>
      </c>
      <c r="E38" s="29"/>
      <c r="F38" s="15"/>
      <c r="G38" s="30">
        <v>2013</v>
      </c>
      <c r="H38" s="30"/>
      <c r="I38" s="15"/>
      <c r="J38" s="30">
        <v>2012</v>
      </c>
      <c r="K38" s="30"/>
    </row>
    <row r="39" spans="1:14">
      <c r="A39" s="12"/>
      <c r="B39" s="20" t="s">
        <v>429</v>
      </c>
      <c r="C39" s="21"/>
      <c r="D39" s="83">
        <v>35</v>
      </c>
      <c r="E39" s="27" t="s">
        <v>430</v>
      </c>
      <c r="F39" s="21"/>
      <c r="G39" s="82">
        <v>35</v>
      </c>
      <c r="H39" s="20" t="s">
        <v>430</v>
      </c>
      <c r="I39" s="21"/>
      <c r="J39" s="82">
        <v>35</v>
      </c>
      <c r="K39" s="20" t="s">
        <v>430</v>
      </c>
    </row>
    <row r="40" spans="1:14">
      <c r="A40" s="12"/>
      <c r="B40" s="24" t="s">
        <v>431</v>
      </c>
      <c r="C40" s="15"/>
      <c r="D40" s="74">
        <v>2</v>
      </c>
      <c r="E40" s="23" t="s">
        <v>430</v>
      </c>
      <c r="F40" s="15"/>
      <c r="G40" s="75">
        <v>1.1000000000000001</v>
      </c>
      <c r="H40" s="24" t="s">
        <v>430</v>
      </c>
      <c r="I40" s="15"/>
      <c r="J40" s="75">
        <v>1.8</v>
      </c>
      <c r="K40" s="24" t="s">
        <v>430</v>
      </c>
    </row>
    <row r="41" spans="1:14">
      <c r="A41" s="12"/>
      <c r="B41" s="20" t="s">
        <v>432</v>
      </c>
      <c r="C41" s="21"/>
      <c r="D41" s="83">
        <v>0.7</v>
      </c>
      <c r="E41" s="27" t="s">
        <v>430</v>
      </c>
      <c r="F41" s="21"/>
      <c r="G41" s="82">
        <v>5.3</v>
      </c>
      <c r="H41" s="20" t="s">
        <v>430</v>
      </c>
      <c r="I41" s="21"/>
      <c r="J41" s="82">
        <v>4.2</v>
      </c>
      <c r="K41" s="20" t="s">
        <v>430</v>
      </c>
    </row>
    <row r="42" spans="1:14">
      <c r="A42" s="12"/>
      <c r="B42" s="24" t="s">
        <v>433</v>
      </c>
      <c r="C42" s="15"/>
      <c r="D42" s="74" t="s">
        <v>434</v>
      </c>
      <c r="E42" s="23" t="s">
        <v>435</v>
      </c>
      <c r="F42" s="15"/>
      <c r="G42" s="75">
        <v>1.1000000000000001</v>
      </c>
      <c r="H42" s="24" t="s">
        <v>430</v>
      </c>
      <c r="I42" s="15"/>
      <c r="J42" s="75" t="s">
        <v>436</v>
      </c>
      <c r="K42" s="24" t="s">
        <v>435</v>
      </c>
    </row>
    <row r="43" spans="1:14">
      <c r="A43" s="12"/>
      <c r="B43" s="20" t="s">
        <v>437</v>
      </c>
      <c r="C43" s="21"/>
      <c r="D43" s="83">
        <v>1.2</v>
      </c>
      <c r="E43" s="27" t="s">
        <v>430</v>
      </c>
      <c r="F43" s="21"/>
      <c r="G43" s="82" t="s">
        <v>438</v>
      </c>
      <c r="H43" s="20" t="s">
        <v>435</v>
      </c>
      <c r="I43" s="21"/>
      <c r="J43" s="82" t="s">
        <v>439</v>
      </c>
      <c r="K43" s="20" t="s">
        <v>435</v>
      </c>
    </row>
    <row r="44" spans="1:14">
      <c r="A44" s="12"/>
      <c r="B44" s="24" t="s">
        <v>440</v>
      </c>
      <c r="C44" s="15"/>
      <c r="D44" s="74" t="s">
        <v>254</v>
      </c>
      <c r="E44" s="23" t="s">
        <v>430</v>
      </c>
      <c r="F44" s="15"/>
      <c r="G44" s="75" t="s">
        <v>441</v>
      </c>
      <c r="H44" s="24" t="s">
        <v>435</v>
      </c>
      <c r="I44" s="15"/>
      <c r="J44" s="75" t="s">
        <v>442</v>
      </c>
      <c r="K44" s="24" t="s">
        <v>435</v>
      </c>
    </row>
    <row r="45" spans="1:14" ht="26.25">
      <c r="A45" s="12"/>
      <c r="B45" s="20" t="s">
        <v>443</v>
      </c>
      <c r="C45" s="21"/>
      <c r="D45" s="83" t="s">
        <v>444</v>
      </c>
      <c r="E45" s="27" t="s">
        <v>435</v>
      </c>
      <c r="F45" s="21"/>
      <c r="G45" s="82">
        <v>4.3</v>
      </c>
      <c r="H45" s="20" t="s">
        <v>430</v>
      </c>
      <c r="I45" s="21"/>
      <c r="J45" s="82" t="s">
        <v>254</v>
      </c>
      <c r="K45" s="20" t="s">
        <v>430</v>
      </c>
    </row>
    <row r="46" spans="1:14">
      <c r="A46" s="12"/>
      <c r="B46" s="24" t="s">
        <v>445</v>
      </c>
      <c r="C46" s="15"/>
      <c r="D46" s="74" t="s">
        <v>446</v>
      </c>
      <c r="E46" s="23" t="s">
        <v>435</v>
      </c>
      <c r="F46" s="15"/>
      <c r="G46" s="75" t="s">
        <v>254</v>
      </c>
      <c r="H46" s="24" t="s">
        <v>430</v>
      </c>
      <c r="I46" s="15"/>
      <c r="J46" s="75" t="s">
        <v>254</v>
      </c>
      <c r="K46" s="24" t="s">
        <v>430</v>
      </c>
    </row>
    <row r="47" spans="1:14" ht="15.75" thickBot="1">
      <c r="A47" s="12"/>
      <c r="B47" s="20" t="s">
        <v>447</v>
      </c>
      <c r="C47" s="21"/>
      <c r="D47" s="196" t="s">
        <v>448</v>
      </c>
      <c r="E47" s="197" t="s">
        <v>435</v>
      </c>
      <c r="F47" s="21"/>
      <c r="G47" s="198" t="s">
        <v>449</v>
      </c>
      <c r="H47" s="199" t="s">
        <v>435</v>
      </c>
      <c r="I47" s="21"/>
      <c r="J47" s="198" t="s">
        <v>450</v>
      </c>
      <c r="K47" s="199" t="s">
        <v>435</v>
      </c>
    </row>
    <row r="48" spans="1:14" ht="15.75" thickBot="1">
      <c r="A48" s="12"/>
      <c r="B48" s="24" t="s">
        <v>451</v>
      </c>
      <c r="C48" s="15"/>
      <c r="D48" s="200">
        <v>23.7</v>
      </c>
      <c r="E48" s="201" t="s">
        <v>430</v>
      </c>
      <c r="F48" s="15"/>
      <c r="G48" s="202">
        <v>35.5</v>
      </c>
      <c r="H48" s="203" t="s">
        <v>430</v>
      </c>
      <c r="I48" s="15"/>
      <c r="J48" s="202">
        <v>2.9</v>
      </c>
      <c r="K48" s="203" t="s">
        <v>430</v>
      </c>
    </row>
    <row r="49" spans="1:14" ht="15.75" thickTop="1">
      <c r="A49" s="12" t="s">
        <v>1247</v>
      </c>
      <c r="B49" s="99" t="s">
        <v>7</v>
      </c>
      <c r="C49" s="99"/>
      <c r="D49" s="99"/>
      <c r="E49" s="99"/>
      <c r="F49" s="99"/>
      <c r="G49" s="99"/>
      <c r="H49" s="99"/>
      <c r="I49" s="99"/>
      <c r="J49" s="99"/>
      <c r="K49" s="99"/>
      <c r="L49" s="99"/>
      <c r="M49" s="99"/>
      <c r="N49" s="99"/>
    </row>
    <row r="50" spans="1:14">
      <c r="A50" s="12"/>
      <c r="B50" s="102" t="s">
        <v>454</v>
      </c>
      <c r="C50" s="102"/>
      <c r="D50" s="102"/>
      <c r="E50" s="102"/>
      <c r="F50" s="102"/>
      <c r="G50" s="102"/>
      <c r="H50" s="102"/>
      <c r="I50" s="102"/>
      <c r="J50" s="102"/>
      <c r="K50" s="102"/>
      <c r="L50" s="102"/>
      <c r="M50" s="102"/>
      <c r="N50" s="102"/>
    </row>
    <row r="51" spans="1:14">
      <c r="A51" s="12"/>
      <c r="B51" s="28"/>
      <c r="C51" s="28"/>
      <c r="D51" s="28"/>
      <c r="E51" s="28"/>
      <c r="F51" s="28"/>
      <c r="G51" s="28"/>
      <c r="H51" s="28"/>
      <c r="I51" s="28"/>
      <c r="J51" s="28"/>
    </row>
    <row r="52" spans="1:14">
      <c r="A52" s="12"/>
      <c r="B52" s="14"/>
      <c r="C52" s="14"/>
      <c r="D52" s="14"/>
      <c r="E52" s="14"/>
      <c r="F52" s="14"/>
      <c r="G52" s="14"/>
      <c r="H52" s="14"/>
      <c r="I52" s="14"/>
      <c r="J52" s="14"/>
    </row>
    <row r="53" spans="1:14" ht="15.75" thickBot="1">
      <c r="A53" s="12"/>
      <c r="B53" s="24" t="s">
        <v>455</v>
      </c>
      <c r="C53" s="15"/>
      <c r="D53" s="29">
        <v>2014</v>
      </c>
      <c r="E53" s="29"/>
      <c r="F53" s="29"/>
      <c r="G53" s="15"/>
      <c r="H53" s="30">
        <v>2013</v>
      </c>
      <c r="I53" s="30"/>
      <c r="J53" s="30"/>
    </row>
    <row r="54" spans="1:14">
      <c r="A54" s="12"/>
      <c r="B54" s="20" t="s">
        <v>456</v>
      </c>
      <c r="C54" s="21"/>
      <c r="D54" s="32"/>
      <c r="E54" s="32"/>
      <c r="F54" s="32"/>
      <c r="G54" s="21"/>
      <c r="H54" s="32"/>
      <c r="I54" s="32"/>
      <c r="J54" s="32"/>
    </row>
    <row r="55" spans="1:14">
      <c r="A55" s="12"/>
      <c r="B55" s="68" t="s">
        <v>457</v>
      </c>
      <c r="C55" s="34"/>
      <c r="D55" s="35" t="s">
        <v>201</v>
      </c>
      <c r="E55" s="36">
        <v>13504</v>
      </c>
      <c r="F55" s="34"/>
      <c r="G55" s="34"/>
      <c r="H55" s="37" t="s">
        <v>201</v>
      </c>
      <c r="I55" s="38">
        <v>13697</v>
      </c>
      <c r="J55" s="34"/>
    </row>
    <row r="56" spans="1:14">
      <c r="A56" s="12"/>
      <c r="B56" s="68"/>
      <c r="C56" s="34"/>
      <c r="D56" s="35"/>
      <c r="E56" s="36"/>
      <c r="F56" s="34"/>
      <c r="G56" s="34"/>
      <c r="H56" s="37"/>
      <c r="I56" s="38"/>
      <c r="J56" s="34"/>
    </row>
    <row r="57" spans="1:14">
      <c r="A57" s="12"/>
      <c r="B57" s="131" t="s">
        <v>458</v>
      </c>
      <c r="C57" s="31"/>
      <c r="D57" s="40">
        <v>4741</v>
      </c>
      <c r="E57" s="40"/>
      <c r="F57" s="31"/>
      <c r="G57" s="31"/>
      <c r="H57" s="43">
        <v>3870</v>
      </c>
      <c r="I57" s="43"/>
      <c r="J57" s="31"/>
    </row>
    <row r="58" spans="1:14">
      <c r="A58" s="12"/>
      <c r="B58" s="131"/>
      <c r="C58" s="31"/>
      <c r="D58" s="40"/>
      <c r="E58" s="40"/>
      <c r="F58" s="31"/>
      <c r="G58" s="31"/>
      <c r="H58" s="43"/>
      <c r="I58" s="43"/>
      <c r="J58" s="31"/>
    </row>
    <row r="59" spans="1:14">
      <c r="A59" s="12"/>
      <c r="B59" s="68" t="s">
        <v>459</v>
      </c>
      <c r="C59" s="34"/>
      <c r="D59" s="36">
        <v>10247</v>
      </c>
      <c r="E59" s="36"/>
      <c r="F59" s="34"/>
      <c r="G59" s="34"/>
      <c r="H59" s="38">
        <v>9897</v>
      </c>
      <c r="I59" s="38"/>
      <c r="J59" s="34"/>
    </row>
    <row r="60" spans="1:14">
      <c r="A60" s="12"/>
      <c r="B60" s="68"/>
      <c r="C60" s="34"/>
      <c r="D60" s="36"/>
      <c r="E60" s="36"/>
      <c r="F60" s="34"/>
      <c r="G60" s="34"/>
      <c r="H60" s="38"/>
      <c r="I60" s="38"/>
      <c r="J60" s="34"/>
    </row>
    <row r="61" spans="1:14">
      <c r="A61" s="12"/>
      <c r="B61" s="131" t="s">
        <v>460</v>
      </c>
      <c r="C61" s="31"/>
      <c r="D61" s="40">
        <v>2547</v>
      </c>
      <c r="E61" s="40"/>
      <c r="F61" s="31"/>
      <c r="G61" s="31"/>
      <c r="H61" s="43">
        <v>2685</v>
      </c>
      <c r="I61" s="43"/>
      <c r="J61" s="31"/>
    </row>
    <row r="62" spans="1:14">
      <c r="A62" s="12"/>
      <c r="B62" s="131"/>
      <c r="C62" s="31"/>
      <c r="D62" s="40"/>
      <c r="E62" s="40"/>
      <c r="F62" s="31"/>
      <c r="G62" s="31"/>
      <c r="H62" s="43"/>
      <c r="I62" s="43"/>
      <c r="J62" s="31"/>
    </row>
    <row r="63" spans="1:14">
      <c r="A63" s="12"/>
      <c r="B63" s="68" t="s">
        <v>461</v>
      </c>
      <c r="C63" s="34"/>
      <c r="D63" s="36">
        <v>12191</v>
      </c>
      <c r="E63" s="36"/>
      <c r="F63" s="34"/>
      <c r="G63" s="34"/>
      <c r="H63" s="38">
        <v>14618</v>
      </c>
      <c r="I63" s="38"/>
      <c r="J63" s="34"/>
    </row>
    <row r="64" spans="1:14">
      <c r="A64" s="12"/>
      <c r="B64" s="68"/>
      <c r="C64" s="34"/>
      <c r="D64" s="36"/>
      <c r="E64" s="36"/>
      <c r="F64" s="34"/>
      <c r="G64" s="34"/>
      <c r="H64" s="38"/>
      <c r="I64" s="38"/>
      <c r="J64" s="34"/>
    </row>
    <row r="65" spans="1:10">
      <c r="A65" s="12"/>
      <c r="B65" s="131" t="s">
        <v>462</v>
      </c>
      <c r="C65" s="31"/>
      <c r="D65" s="92" t="s">
        <v>254</v>
      </c>
      <c r="E65" s="92"/>
      <c r="F65" s="31"/>
      <c r="G65" s="31"/>
      <c r="H65" s="86">
        <v>746</v>
      </c>
      <c r="I65" s="86"/>
      <c r="J65" s="31"/>
    </row>
    <row r="66" spans="1:10">
      <c r="A66" s="12"/>
      <c r="B66" s="131"/>
      <c r="C66" s="31"/>
      <c r="D66" s="92"/>
      <c r="E66" s="92"/>
      <c r="F66" s="31"/>
      <c r="G66" s="31"/>
      <c r="H66" s="86"/>
      <c r="I66" s="86"/>
      <c r="J66" s="31"/>
    </row>
    <row r="67" spans="1:10">
      <c r="A67" s="12"/>
      <c r="B67" s="68" t="s">
        <v>463</v>
      </c>
      <c r="C67" s="34"/>
      <c r="D67" s="78">
        <v>585</v>
      </c>
      <c r="E67" s="78"/>
      <c r="F67" s="34"/>
      <c r="G67" s="34"/>
      <c r="H67" s="38">
        <v>4608</v>
      </c>
      <c r="I67" s="38"/>
      <c r="J67" s="34"/>
    </row>
    <row r="68" spans="1:10">
      <c r="A68" s="12"/>
      <c r="B68" s="68"/>
      <c r="C68" s="34"/>
      <c r="D68" s="78"/>
      <c r="E68" s="78"/>
      <c r="F68" s="34"/>
      <c r="G68" s="34"/>
      <c r="H68" s="38"/>
      <c r="I68" s="38"/>
      <c r="J68" s="34"/>
    </row>
    <row r="69" spans="1:10">
      <c r="A69" s="12"/>
      <c r="B69" s="131" t="s">
        <v>464</v>
      </c>
      <c r="C69" s="31"/>
      <c r="D69" s="40">
        <v>5143</v>
      </c>
      <c r="E69" s="40"/>
      <c r="F69" s="31"/>
      <c r="G69" s="31"/>
      <c r="H69" s="86" t="s">
        <v>465</v>
      </c>
      <c r="I69" s="86"/>
      <c r="J69" s="67" t="s">
        <v>223</v>
      </c>
    </row>
    <row r="70" spans="1:10" ht="15.75" thickBot="1">
      <c r="A70" s="12"/>
      <c r="B70" s="131"/>
      <c r="C70" s="31"/>
      <c r="D70" s="41"/>
      <c r="E70" s="41"/>
      <c r="F70" s="42"/>
      <c r="G70" s="31"/>
      <c r="H70" s="113"/>
      <c r="I70" s="113"/>
      <c r="J70" s="114"/>
    </row>
    <row r="71" spans="1:10">
      <c r="A71" s="12"/>
      <c r="B71" s="37" t="s">
        <v>466</v>
      </c>
      <c r="C71" s="34"/>
      <c r="D71" s="45" t="s">
        <v>201</v>
      </c>
      <c r="E71" s="47">
        <v>48958</v>
      </c>
      <c r="F71" s="49"/>
      <c r="G71" s="34"/>
      <c r="H71" s="51" t="s">
        <v>201</v>
      </c>
      <c r="I71" s="53">
        <v>47534</v>
      </c>
      <c r="J71" s="49"/>
    </row>
    <row r="72" spans="1:10" ht="15.75" thickBot="1">
      <c r="A72" s="12"/>
      <c r="B72" s="37"/>
      <c r="C72" s="34"/>
      <c r="D72" s="69"/>
      <c r="E72" s="70"/>
      <c r="F72" s="71"/>
      <c r="G72" s="34"/>
      <c r="H72" s="72"/>
      <c r="I72" s="73"/>
      <c r="J72" s="71"/>
    </row>
    <row r="73" spans="1:10" ht="15.75" thickTop="1">
      <c r="A73" s="12"/>
      <c r="B73" s="20" t="s">
        <v>467</v>
      </c>
      <c r="C73" s="21"/>
      <c r="D73" s="204"/>
      <c r="E73" s="204"/>
      <c r="F73" s="204"/>
      <c r="G73" s="21"/>
      <c r="H73" s="204"/>
      <c r="I73" s="204"/>
      <c r="J73" s="204"/>
    </row>
    <row r="74" spans="1:10">
      <c r="A74" s="12"/>
      <c r="B74" s="24" t="s">
        <v>456</v>
      </c>
      <c r="C74" s="15"/>
      <c r="D74" s="34"/>
      <c r="E74" s="34"/>
      <c r="F74" s="34"/>
      <c r="G74" s="15"/>
      <c r="H74" s="34"/>
      <c r="I74" s="34"/>
      <c r="J74" s="34"/>
    </row>
    <row r="75" spans="1:10">
      <c r="A75" s="12"/>
      <c r="B75" s="131" t="s">
        <v>462</v>
      </c>
      <c r="C75" s="31"/>
      <c r="D75" s="66" t="s">
        <v>201</v>
      </c>
      <c r="E75" s="40">
        <v>25272</v>
      </c>
      <c r="F75" s="31"/>
      <c r="G75" s="31"/>
      <c r="H75" s="67" t="s">
        <v>201</v>
      </c>
      <c r="I75" s="43">
        <v>35663</v>
      </c>
      <c r="J75" s="31"/>
    </row>
    <row r="76" spans="1:10">
      <c r="A76" s="12"/>
      <c r="B76" s="131"/>
      <c r="C76" s="31"/>
      <c r="D76" s="66"/>
      <c r="E76" s="40"/>
      <c r="F76" s="31"/>
      <c r="G76" s="31"/>
      <c r="H76" s="67"/>
      <c r="I76" s="43"/>
      <c r="J76" s="31"/>
    </row>
    <row r="77" spans="1:10">
      <c r="A77" s="12"/>
      <c r="B77" s="64" t="s">
        <v>468</v>
      </c>
      <c r="C77" s="15"/>
      <c r="D77" s="78" t="s">
        <v>469</v>
      </c>
      <c r="E77" s="78"/>
      <c r="F77" s="23" t="s">
        <v>223</v>
      </c>
      <c r="G77" s="15"/>
      <c r="H77" s="79" t="s">
        <v>470</v>
      </c>
      <c r="I77" s="79"/>
      <c r="J77" s="24" t="s">
        <v>223</v>
      </c>
    </row>
    <row r="78" spans="1:10">
      <c r="A78" s="12"/>
      <c r="B78" s="126" t="s">
        <v>471</v>
      </c>
      <c r="C78" s="21"/>
      <c r="D78" s="92" t="s">
        <v>472</v>
      </c>
      <c r="E78" s="92"/>
      <c r="F78" s="27" t="s">
        <v>223</v>
      </c>
      <c r="G78" s="21"/>
      <c r="H78" s="86" t="s">
        <v>473</v>
      </c>
      <c r="I78" s="86"/>
      <c r="J78" s="20" t="s">
        <v>223</v>
      </c>
    </row>
    <row r="79" spans="1:10">
      <c r="A79" s="12"/>
      <c r="B79" s="68" t="s">
        <v>474</v>
      </c>
      <c r="C79" s="34"/>
      <c r="D79" s="36">
        <v>44827</v>
      </c>
      <c r="E79" s="36"/>
      <c r="F79" s="34"/>
      <c r="G79" s="34"/>
      <c r="H79" s="38">
        <v>45016</v>
      </c>
      <c r="I79" s="38"/>
      <c r="J79" s="34"/>
    </row>
    <row r="80" spans="1:10">
      <c r="A80" s="12"/>
      <c r="B80" s="68"/>
      <c r="C80" s="34"/>
      <c r="D80" s="36"/>
      <c r="E80" s="36"/>
      <c r="F80" s="34"/>
      <c r="G80" s="34"/>
      <c r="H80" s="38"/>
      <c r="I80" s="38"/>
      <c r="J80" s="34"/>
    </row>
    <row r="81" spans="1:14">
      <c r="A81" s="12"/>
      <c r="B81" s="131" t="s">
        <v>475</v>
      </c>
      <c r="C81" s="31"/>
      <c r="D81" s="40">
        <v>22530</v>
      </c>
      <c r="E81" s="40"/>
      <c r="F81" s="31"/>
      <c r="G81" s="31"/>
      <c r="H81" s="43">
        <v>27787</v>
      </c>
      <c r="I81" s="43"/>
      <c r="J81" s="31"/>
    </row>
    <row r="82" spans="1:14">
      <c r="A82" s="12"/>
      <c r="B82" s="131"/>
      <c r="C82" s="31"/>
      <c r="D82" s="40"/>
      <c r="E82" s="40"/>
      <c r="F82" s="31"/>
      <c r="G82" s="31"/>
      <c r="H82" s="43"/>
      <c r="I82" s="43"/>
      <c r="J82" s="31"/>
    </row>
    <row r="83" spans="1:14">
      <c r="A83" s="12"/>
      <c r="B83" s="68" t="s">
        <v>66</v>
      </c>
      <c r="C83" s="34"/>
      <c r="D83" s="36">
        <v>6718</v>
      </c>
      <c r="E83" s="36"/>
      <c r="F83" s="34"/>
      <c r="G83" s="34"/>
      <c r="H83" s="38">
        <v>7227</v>
      </c>
      <c r="I83" s="38"/>
      <c r="J83" s="34"/>
    </row>
    <row r="84" spans="1:14">
      <c r="A84" s="12"/>
      <c r="B84" s="68"/>
      <c r="C84" s="34"/>
      <c r="D84" s="36"/>
      <c r="E84" s="36"/>
      <c r="F84" s="34"/>
      <c r="G84" s="34"/>
      <c r="H84" s="38"/>
      <c r="I84" s="38"/>
      <c r="J84" s="34"/>
    </row>
    <row r="85" spans="1:14">
      <c r="A85" s="12"/>
      <c r="B85" s="126" t="s">
        <v>476</v>
      </c>
      <c r="C85" s="21"/>
      <c r="D85" s="92" t="s">
        <v>477</v>
      </c>
      <c r="E85" s="92"/>
      <c r="F85" s="27" t="s">
        <v>223</v>
      </c>
      <c r="G85" s="21"/>
      <c r="H85" s="86" t="s">
        <v>478</v>
      </c>
      <c r="I85" s="86"/>
      <c r="J85" s="20" t="s">
        <v>223</v>
      </c>
    </row>
    <row r="86" spans="1:14">
      <c r="A86" s="12"/>
      <c r="B86" s="68" t="s">
        <v>463</v>
      </c>
      <c r="C86" s="34"/>
      <c r="D86" s="36">
        <v>19629</v>
      </c>
      <c r="E86" s="36"/>
      <c r="F86" s="34"/>
      <c r="G86" s="34"/>
      <c r="H86" s="38">
        <v>17236</v>
      </c>
      <c r="I86" s="38"/>
      <c r="J86" s="34"/>
    </row>
    <row r="87" spans="1:14">
      <c r="A87" s="12"/>
      <c r="B87" s="68"/>
      <c r="C87" s="34"/>
      <c r="D87" s="36"/>
      <c r="E87" s="36"/>
      <c r="F87" s="34"/>
      <c r="G87" s="34"/>
      <c r="H87" s="38"/>
      <c r="I87" s="38"/>
      <c r="J87" s="34"/>
    </row>
    <row r="88" spans="1:14">
      <c r="A88" s="12"/>
      <c r="B88" s="131" t="s">
        <v>464</v>
      </c>
      <c r="C88" s="31"/>
      <c r="D88" s="92" t="s">
        <v>479</v>
      </c>
      <c r="E88" s="92"/>
      <c r="F88" s="66" t="s">
        <v>223</v>
      </c>
      <c r="G88" s="31"/>
      <c r="H88" s="43">
        <v>6290</v>
      </c>
      <c r="I88" s="43"/>
      <c r="J88" s="31"/>
    </row>
    <row r="89" spans="1:14" ht="15.75" thickBot="1">
      <c r="A89" s="12"/>
      <c r="B89" s="131"/>
      <c r="C89" s="31"/>
      <c r="D89" s="205"/>
      <c r="E89" s="205"/>
      <c r="F89" s="206"/>
      <c r="G89" s="31"/>
      <c r="H89" s="44"/>
      <c r="I89" s="44"/>
      <c r="J89" s="42"/>
    </row>
    <row r="90" spans="1:14">
      <c r="A90" s="12"/>
      <c r="B90" s="37" t="s">
        <v>466</v>
      </c>
      <c r="C90" s="34"/>
      <c r="D90" s="45" t="s">
        <v>201</v>
      </c>
      <c r="E90" s="47">
        <v>15178</v>
      </c>
      <c r="F90" s="49"/>
      <c r="G90" s="34"/>
      <c r="H90" s="51" t="s">
        <v>201</v>
      </c>
      <c r="I90" s="53">
        <v>27544</v>
      </c>
      <c r="J90" s="49"/>
    </row>
    <row r="91" spans="1:14" ht="15.75" thickBot="1">
      <c r="A91" s="12"/>
      <c r="B91" s="37"/>
      <c r="C91" s="34"/>
      <c r="D91" s="69"/>
      <c r="E91" s="70"/>
      <c r="F91" s="71"/>
      <c r="G91" s="34"/>
      <c r="H91" s="72"/>
      <c r="I91" s="73"/>
      <c r="J91" s="71"/>
    </row>
    <row r="92" spans="1:14" ht="15.75" thickTop="1">
      <c r="A92" s="12" t="s">
        <v>1248</v>
      </c>
      <c r="B92" s="99" t="s">
        <v>7</v>
      </c>
      <c r="C92" s="99"/>
      <c r="D92" s="99"/>
      <c r="E92" s="99"/>
      <c r="F92" s="99"/>
      <c r="G92" s="99"/>
      <c r="H92" s="99"/>
      <c r="I92" s="99"/>
      <c r="J92" s="99"/>
      <c r="K92" s="99"/>
      <c r="L92" s="99"/>
      <c r="M92" s="99"/>
      <c r="N92" s="99"/>
    </row>
    <row r="93" spans="1:14" ht="25.5" customHeight="1">
      <c r="A93" s="12"/>
      <c r="B93" s="102" t="s">
        <v>482</v>
      </c>
      <c r="C93" s="102"/>
      <c r="D93" s="102"/>
      <c r="E93" s="102"/>
      <c r="F93" s="102"/>
      <c r="G93" s="102"/>
      <c r="H93" s="102"/>
      <c r="I93" s="102"/>
      <c r="J93" s="102"/>
      <c r="K93" s="102"/>
      <c r="L93" s="102"/>
      <c r="M93" s="102"/>
      <c r="N93" s="102"/>
    </row>
    <row r="94" spans="1:14">
      <c r="A94" s="12"/>
      <c r="B94" s="102" t="s">
        <v>483</v>
      </c>
      <c r="C94" s="102"/>
      <c r="D94" s="102"/>
      <c r="E94" s="102"/>
      <c r="F94" s="102"/>
      <c r="G94" s="102"/>
      <c r="H94" s="102"/>
      <c r="I94" s="102"/>
      <c r="J94" s="102"/>
      <c r="K94" s="102"/>
      <c r="L94" s="102"/>
      <c r="M94" s="102"/>
      <c r="N94" s="102"/>
    </row>
    <row r="95" spans="1:14">
      <c r="A95" s="12"/>
      <c r="B95" s="28"/>
      <c r="C95" s="28"/>
      <c r="D95" s="28"/>
      <c r="E95" s="28"/>
      <c r="F95" s="28"/>
      <c r="G95" s="28"/>
      <c r="H95" s="28"/>
      <c r="I95" s="28"/>
      <c r="J95" s="28"/>
      <c r="K95" s="28"/>
      <c r="L95" s="28"/>
      <c r="M95" s="28"/>
    </row>
    <row r="96" spans="1:14">
      <c r="A96" s="12"/>
      <c r="B96" s="14"/>
      <c r="C96" s="14"/>
      <c r="D96" s="14"/>
      <c r="E96" s="14"/>
      <c r="F96" s="14"/>
      <c r="G96" s="14"/>
      <c r="H96" s="14"/>
      <c r="I96" s="14"/>
      <c r="J96" s="14"/>
      <c r="K96" s="14"/>
      <c r="L96" s="14"/>
      <c r="M96" s="14"/>
    </row>
    <row r="97" spans="1:13" ht="15.75" thickBot="1">
      <c r="A97" s="12"/>
      <c r="B97" s="15"/>
      <c r="C97" s="29">
        <v>2014</v>
      </c>
      <c r="D97" s="29"/>
      <c r="E97" s="29"/>
      <c r="F97" s="15"/>
      <c r="G97" s="30">
        <v>2013</v>
      </c>
      <c r="H97" s="30"/>
      <c r="I97" s="30"/>
      <c r="J97" s="15"/>
      <c r="K97" s="30">
        <v>2012</v>
      </c>
      <c r="L97" s="30"/>
      <c r="M97" s="30"/>
    </row>
    <row r="98" spans="1:13">
      <c r="A98" s="12"/>
      <c r="B98" s="67" t="s">
        <v>281</v>
      </c>
      <c r="C98" s="55" t="s">
        <v>201</v>
      </c>
      <c r="D98" s="57">
        <v>6949</v>
      </c>
      <c r="E98" s="32"/>
      <c r="F98" s="31"/>
      <c r="G98" s="60" t="s">
        <v>201</v>
      </c>
      <c r="H98" s="62">
        <v>6717</v>
      </c>
      <c r="I98" s="32"/>
      <c r="J98" s="31"/>
      <c r="K98" s="62">
        <v>12040</v>
      </c>
      <c r="L98" s="62"/>
      <c r="M98" s="32"/>
    </row>
    <row r="99" spans="1:13">
      <c r="A99" s="12"/>
      <c r="B99" s="67"/>
      <c r="C99" s="66"/>
      <c r="D99" s="40"/>
      <c r="E99" s="31"/>
      <c r="F99" s="31"/>
      <c r="G99" s="67"/>
      <c r="H99" s="43"/>
      <c r="I99" s="31"/>
      <c r="J99" s="31"/>
      <c r="K99" s="43"/>
      <c r="L99" s="43"/>
      <c r="M99" s="31"/>
    </row>
    <row r="100" spans="1:13">
      <c r="A100" s="12"/>
      <c r="B100" s="37" t="s">
        <v>484</v>
      </c>
      <c r="C100" s="78">
        <v>380</v>
      </c>
      <c r="D100" s="78"/>
      <c r="E100" s="34"/>
      <c r="F100" s="34"/>
      <c r="G100" s="79" t="s">
        <v>254</v>
      </c>
      <c r="H100" s="79"/>
      <c r="I100" s="34"/>
      <c r="J100" s="34"/>
      <c r="K100" s="79" t="s">
        <v>254</v>
      </c>
      <c r="L100" s="79"/>
      <c r="M100" s="34"/>
    </row>
    <row r="101" spans="1:13">
      <c r="A101" s="12"/>
      <c r="B101" s="37"/>
      <c r="C101" s="78"/>
      <c r="D101" s="78"/>
      <c r="E101" s="34"/>
      <c r="F101" s="34"/>
      <c r="G101" s="79"/>
      <c r="H101" s="79"/>
      <c r="I101" s="34"/>
      <c r="J101" s="34"/>
      <c r="K101" s="79"/>
      <c r="L101" s="79"/>
      <c r="M101" s="34"/>
    </row>
    <row r="102" spans="1:13">
      <c r="A102" s="12"/>
      <c r="B102" s="208" t="s">
        <v>485</v>
      </c>
      <c r="C102" s="92">
        <v>378</v>
      </c>
      <c r="D102" s="92"/>
      <c r="E102" s="31"/>
      <c r="F102" s="31"/>
      <c r="G102" s="86">
        <v>997</v>
      </c>
      <c r="H102" s="86"/>
      <c r="I102" s="31"/>
      <c r="J102" s="31"/>
      <c r="K102" s="86">
        <v>429</v>
      </c>
      <c r="L102" s="86"/>
      <c r="M102" s="31"/>
    </row>
    <row r="103" spans="1:13">
      <c r="A103" s="12"/>
      <c r="B103" s="208"/>
      <c r="C103" s="92"/>
      <c r="D103" s="92"/>
      <c r="E103" s="31"/>
      <c r="F103" s="31"/>
      <c r="G103" s="86"/>
      <c r="H103" s="86"/>
      <c r="I103" s="31"/>
      <c r="J103" s="31"/>
      <c r="K103" s="86"/>
      <c r="L103" s="86"/>
      <c r="M103" s="31"/>
    </row>
    <row r="104" spans="1:13">
      <c r="A104" s="12"/>
      <c r="B104" s="209" t="s">
        <v>486</v>
      </c>
      <c r="C104" s="78" t="s">
        <v>254</v>
      </c>
      <c r="D104" s="78"/>
      <c r="E104" s="34"/>
      <c r="F104" s="34"/>
      <c r="G104" s="79" t="s">
        <v>487</v>
      </c>
      <c r="H104" s="79"/>
      <c r="I104" s="37" t="s">
        <v>223</v>
      </c>
      <c r="J104" s="34"/>
      <c r="K104" s="79" t="s">
        <v>488</v>
      </c>
      <c r="L104" s="79"/>
      <c r="M104" s="37" t="s">
        <v>223</v>
      </c>
    </row>
    <row r="105" spans="1:13">
      <c r="A105" s="12"/>
      <c r="B105" s="209"/>
      <c r="C105" s="78"/>
      <c r="D105" s="78"/>
      <c r="E105" s="34"/>
      <c r="F105" s="34"/>
      <c r="G105" s="79"/>
      <c r="H105" s="79"/>
      <c r="I105" s="37"/>
      <c r="J105" s="34"/>
      <c r="K105" s="79"/>
      <c r="L105" s="79"/>
      <c r="M105" s="37"/>
    </row>
    <row r="106" spans="1:13" ht="15.75" thickBot="1">
      <c r="A106" s="12"/>
      <c r="B106" s="207" t="s">
        <v>489</v>
      </c>
      <c r="C106" s="205" t="s">
        <v>490</v>
      </c>
      <c r="D106" s="205"/>
      <c r="E106" s="27" t="s">
        <v>223</v>
      </c>
      <c r="F106" s="21"/>
      <c r="G106" s="113" t="s">
        <v>491</v>
      </c>
      <c r="H106" s="113"/>
      <c r="I106" s="20" t="s">
        <v>223</v>
      </c>
      <c r="J106" s="21"/>
      <c r="K106" s="113" t="s">
        <v>492</v>
      </c>
      <c r="L106" s="113"/>
      <c r="M106" s="20" t="s">
        <v>223</v>
      </c>
    </row>
    <row r="107" spans="1:13">
      <c r="A107" s="12"/>
      <c r="B107" s="37" t="s">
        <v>305</v>
      </c>
      <c r="C107" s="45" t="s">
        <v>201</v>
      </c>
      <c r="D107" s="47">
        <v>7657</v>
      </c>
      <c r="E107" s="49"/>
      <c r="F107" s="49"/>
      <c r="G107" s="51" t="s">
        <v>201</v>
      </c>
      <c r="H107" s="53">
        <v>6949</v>
      </c>
      <c r="I107" s="49"/>
      <c r="J107" s="49"/>
      <c r="K107" s="51" t="s">
        <v>201</v>
      </c>
      <c r="L107" s="53">
        <v>6717</v>
      </c>
      <c r="M107" s="49"/>
    </row>
    <row r="108" spans="1:13">
      <c r="A108" s="12"/>
      <c r="B108" s="37"/>
      <c r="C108" s="210"/>
      <c r="D108" s="211"/>
      <c r="E108" s="116"/>
      <c r="F108" s="116"/>
      <c r="G108" s="119"/>
      <c r="H108" s="115"/>
      <c r="I108" s="116"/>
      <c r="J108" s="116"/>
      <c r="K108" s="119"/>
      <c r="L108" s="115"/>
      <c r="M108" s="116"/>
    </row>
  </sheetData>
  <mergeCells count="332">
    <mergeCell ref="A92:A108"/>
    <mergeCell ref="B92:N92"/>
    <mergeCell ref="B93:N93"/>
    <mergeCell ref="B94:N94"/>
    <mergeCell ref="A34:A48"/>
    <mergeCell ref="B34:N34"/>
    <mergeCell ref="B35:N35"/>
    <mergeCell ref="A49:A91"/>
    <mergeCell ref="B49:N49"/>
    <mergeCell ref="B50:N50"/>
    <mergeCell ref="M107:M108"/>
    <mergeCell ref="A1:A2"/>
    <mergeCell ref="B1:N1"/>
    <mergeCell ref="B2:N2"/>
    <mergeCell ref="B3:N3"/>
    <mergeCell ref="A4:A14"/>
    <mergeCell ref="B4:N4"/>
    <mergeCell ref="B5:N5"/>
    <mergeCell ref="A15:A33"/>
    <mergeCell ref="B15:N15"/>
    <mergeCell ref="G107:G108"/>
    <mergeCell ref="H107:H108"/>
    <mergeCell ref="I107:I108"/>
    <mergeCell ref="J107:J108"/>
    <mergeCell ref="K107:K108"/>
    <mergeCell ref="L107:L108"/>
    <mergeCell ref="K104:L105"/>
    <mergeCell ref="M104:M105"/>
    <mergeCell ref="C106:D106"/>
    <mergeCell ref="G106:H106"/>
    <mergeCell ref="K106:L106"/>
    <mergeCell ref="B107:B108"/>
    <mergeCell ref="C107:C108"/>
    <mergeCell ref="D107:D108"/>
    <mergeCell ref="E107:E108"/>
    <mergeCell ref="F107:F108"/>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H98:H99"/>
    <mergeCell ref="I98:I99"/>
    <mergeCell ref="J98:J99"/>
    <mergeCell ref="K98:L99"/>
    <mergeCell ref="M98:M99"/>
    <mergeCell ref="B100:B101"/>
    <mergeCell ref="C100:D101"/>
    <mergeCell ref="E100:E101"/>
    <mergeCell ref="F100:F101"/>
    <mergeCell ref="G100:H101"/>
    <mergeCell ref="B95:M95"/>
    <mergeCell ref="C97:E97"/>
    <mergeCell ref="G97:I97"/>
    <mergeCell ref="K97:M97"/>
    <mergeCell ref="B98:B99"/>
    <mergeCell ref="C98:C99"/>
    <mergeCell ref="D98:D99"/>
    <mergeCell ref="E98:E99"/>
    <mergeCell ref="F98:F99"/>
    <mergeCell ref="G98:G99"/>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3:J84"/>
    <mergeCell ref="D85:E85"/>
    <mergeCell ref="H85:I85"/>
    <mergeCell ref="B86:B87"/>
    <mergeCell ref="C86:C87"/>
    <mergeCell ref="D86:E87"/>
    <mergeCell ref="F86:F87"/>
    <mergeCell ref="G86:G87"/>
    <mergeCell ref="H86:I87"/>
    <mergeCell ref="J86:J87"/>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D77:E77"/>
    <mergeCell ref="H77:I77"/>
    <mergeCell ref="D78:E78"/>
    <mergeCell ref="H78:I78"/>
    <mergeCell ref="D73:F73"/>
    <mergeCell ref="H73:J73"/>
    <mergeCell ref="D74:F74"/>
    <mergeCell ref="H74:J74"/>
    <mergeCell ref="B75:B76"/>
    <mergeCell ref="C75:C76"/>
    <mergeCell ref="D75:D76"/>
    <mergeCell ref="E75:E76"/>
    <mergeCell ref="F75:F76"/>
    <mergeCell ref="G75:G76"/>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1:J51"/>
    <mergeCell ref="D53:F53"/>
    <mergeCell ref="H53:J53"/>
    <mergeCell ref="D54:F54"/>
    <mergeCell ref="H54:J54"/>
    <mergeCell ref="B55:B56"/>
    <mergeCell ref="C55:C56"/>
    <mergeCell ref="D55:D56"/>
    <mergeCell ref="E55:E56"/>
    <mergeCell ref="F55:F56"/>
    <mergeCell ref="N31:N32"/>
    <mergeCell ref="D33:F33"/>
    <mergeCell ref="H33:J33"/>
    <mergeCell ref="L33:N33"/>
    <mergeCell ref="B36:K36"/>
    <mergeCell ref="D38:E38"/>
    <mergeCell ref="G38:H38"/>
    <mergeCell ref="J38:K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B16:N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2.7109375" customWidth="1"/>
    <col min="9" max="9" width="7.85546875" customWidth="1"/>
    <col min="10" max="10" width="1.5703125" customWidth="1"/>
    <col min="11" max="11" width="1.85546875" customWidth="1"/>
    <col min="12" max="12" width="6.5703125" customWidth="1"/>
    <col min="13" max="13" width="7.85546875" customWidth="1"/>
    <col min="14" max="14" width="1.5703125" customWidth="1"/>
    <col min="15" max="15" width="2.7109375" customWidth="1"/>
    <col min="16" max="16" width="2.5703125" customWidth="1"/>
    <col min="18" max="18" width="1.85546875" customWidth="1"/>
    <col min="19" max="19" width="6.5703125" customWidth="1"/>
    <col min="22" max="22" width="2.7109375" customWidth="1"/>
    <col min="23" max="23" width="2.5703125" customWidth="1"/>
  </cols>
  <sheetData>
    <row r="1" spans="1:23" ht="15" customHeight="1">
      <c r="A1" s="9" t="s">
        <v>124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99</v>
      </c>
      <c r="B3" s="99" t="s">
        <v>7</v>
      </c>
      <c r="C3" s="99"/>
      <c r="D3" s="99"/>
      <c r="E3" s="99"/>
      <c r="F3" s="99"/>
      <c r="G3" s="99"/>
      <c r="H3" s="99"/>
      <c r="I3" s="99"/>
      <c r="J3" s="99"/>
      <c r="K3" s="99"/>
      <c r="L3" s="99"/>
      <c r="M3" s="99"/>
      <c r="N3" s="99"/>
      <c r="O3" s="99"/>
      <c r="P3" s="99"/>
      <c r="Q3" s="99"/>
      <c r="R3" s="99"/>
      <c r="S3" s="99"/>
      <c r="T3" s="99"/>
      <c r="U3" s="99"/>
      <c r="V3" s="99"/>
      <c r="W3" s="99"/>
    </row>
    <row r="4" spans="1:23" ht="15" customHeight="1">
      <c r="A4" s="12" t="s">
        <v>1250</v>
      </c>
      <c r="B4" s="99" t="s">
        <v>7</v>
      </c>
      <c r="C4" s="99"/>
      <c r="D4" s="99"/>
      <c r="E4" s="99"/>
      <c r="F4" s="99"/>
      <c r="G4" s="99"/>
      <c r="H4" s="99"/>
      <c r="I4" s="99"/>
      <c r="J4" s="99"/>
      <c r="K4" s="99"/>
      <c r="L4" s="99"/>
      <c r="M4" s="99"/>
      <c r="N4" s="99"/>
      <c r="O4" s="99"/>
      <c r="P4" s="99"/>
      <c r="Q4" s="99"/>
      <c r="R4" s="99"/>
      <c r="S4" s="99"/>
      <c r="T4" s="99"/>
      <c r="U4" s="99"/>
      <c r="V4" s="99"/>
      <c r="W4" s="99"/>
    </row>
    <row r="5" spans="1:23">
      <c r="A5" s="12"/>
      <c r="B5" s="102" t="s">
        <v>1251</v>
      </c>
      <c r="C5" s="102"/>
      <c r="D5" s="102"/>
      <c r="E5" s="102"/>
      <c r="F5" s="102"/>
      <c r="G5" s="102"/>
      <c r="H5" s="102"/>
      <c r="I5" s="102"/>
      <c r="J5" s="102"/>
      <c r="K5" s="102"/>
      <c r="L5" s="102"/>
      <c r="M5" s="102"/>
      <c r="N5" s="102"/>
      <c r="O5" s="102"/>
      <c r="P5" s="102"/>
      <c r="Q5" s="102"/>
      <c r="R5" s="102"/>
      <c r="S5" s="102"/>
      <c r="T5" s="102"/>
      <c r="U5" s="102"/>
      <c r="V5" s="102"/>
      <c r="W5" s="102"/>
    </row>
    <row r="6" spans="1:23">
      <c r="A6" s="12"/>
      <c r="B6" s="28"/>
      <c r="C6" s="28"/>
      <c r="D6" s="28"/>
      <c r="E6" s="28"/>
      <c r="F6" s="28"/>
      <c r="G6" s="28"/>
      <c r="H6" s="28"/>
      <c r="I6" s="28"/>
      <c r="J6" s="28"/>
      <c r="K6" s="28"/>
      <c r="L6" s="28"/>
      <c r="M6" s="28"/>
      <c r="N6" s="28"/>
    </row>
    <row r="7" spans="1:23">
      <c r="A7" s="12"/>
      <c r="B7" s="14"/>
      <c r="C7" s="14"/>
      <c r="D7" s="14"/>
      <c r="E7" s="14"/>
      <c r="F7" s="14"/>
      <c r="G7" s="14"/>
      <c r="H7" s="14"/>
      <c r="I7" s="14"/>
      <c r="J7" s="14"/>
      <c r="K7" s="14"/>
      <c r="L7" s="14"/>
      <c r="M7" s="14"/>
      <c r="N7" s="14"/>
    </row>
    <row r="8" spans="1:23" ht="15.75" thickBot="1">
      <c r="A8" s="12"/>
      <c r="B8" s="15"/>
      <c r="C8" s="15"/>
      <c r="D8" s="29">
        <v>2014</v>
      </c>
      <c r="E8" s="29"/>
      <c r="F8" s="29"/>
      <c r="G8" s="15"/>
      <c r="H8" s="30">
        <v>2013</v>
      </c>
      <c r="I8" s="30"/>
      <c r="J8" s="30"/>
      <c r="K8" s="15"/>
      <c r="L8" s="30">
        <v>2012</v>
      </c>
      <c r="M8" s="30"/>
      <c r="N8" s="30"/>
    </row>
    <row r="9" spans="1:23">
      <c r="A9" s="12"/>
      <c r="B9" s="20" t="s">
        <v>503</v>
      </c>
      <c r="C9" s="21"/>
      <c r="D9" s="32"/>
      <c r="E9" s="32"/>
      <c r="F9" s="32"/>
      <c r="G9" s="21"/>
      <c r="H9" s="32"/>
      <c r="I9" s="32"/>
      <c r="J9" s="32"/>
      <c r="K9" s="21"/>
      <c r="L9" s="32"/>
      <c r="M9" s="32"/>
      <c r="N9" s="32"/>
    </row>
    <row r="10" spans="1:23">
      <c r="A10" s="12"/>
      <c r="B10" s="68" t="s">
        <v>363</v>
      </c>
      <c r="C10" s="34"/>
      <c r="D10" s="35" t="s">
        <v>201</v>
      </c>
      <c r="E10" s="36">
        <v>1219627</v>
      </c>
      <c r="F10" s="34"/>
      <c r="G10" s="34"/>
      <c r="H10" s="37" t="s">
        <v>201</v>
      </c>
      <c r="I10" s="38">
        <v>1189674</v>
      </c>
      <c r="J10" s="34"/>
      <c r="K10" s="34"/>
      <c r="L10" s="37" t="s">
        <v>201</v>
      </c>
      <c r="M10" s="38">
        <v>1309942</v>
      </c>
      <c r="N10" s="34"/>
    </row>
    <row r="11" spans="1:23">
      <c r="A11" s="12"/>
      <c r="B11" s="68"/>
      <c r="C11" s="34"/>
      <c r="D11" s="35"/>
      <c r="E11" s="36"/>
      <c r="F11" s="34"/>
      <c r="G11" s="34"/>
      <c r="H11" s="37"/>
      <c r="I11" s="38"/>
      <c r="J11" s="34"/>
      <c r="K11" s="34"/>
      <c r="L11" s="37"/>
      <c r="M11" s="38"/>
      <c r="N11" s="34"/>
    </row>
    <row r="12" spans="1:23">
      <c r="A12" s="12"/>
      <c r="B12" s="131" t="s">
        <v>364</v>
      </c>
      <c r="C12" s="31"/>
      <c r="D12" s="40">
        <v>736312</v>
      </c>
      <c r="E12" s="40"/>
      <c r="F12" s="31"/>
      <c r="G12" s="31"/>
      <c r="H12" s="43">
        <v>805450</v>
      </c>
      <c r="I12" s="43"/>
      <c r="J12" s="31"/>
      <c r="K12" s="31"/>
      <c r="L12" s="43">
        <v>952110</v>
      </c>
      <c r="M12" s="43"/>
      <c r="N12" s="31"/>
    </row>
    <row r="13" spans="1:23">
      <c r="A13" s="12"/>
      <c r="B13" s="131"/>
      <c r="C13" s="31"/>
      <c r="D13" s="40"/>
      <c r="E13" s="40"/>
      <c r="F13" s="31"/>
      <c r="G13" s="31"/>
      <c r="H13" s="43"/>
      <c r="I13" s="43"/>
      <c r="J13" s="31"/>
      <c r="K13" s="31"/>
      <c r="L13" s="43"/>
      <c r="M13" s="43"/>
      <c r="N13" s="31"/>
    </row>
    <row r="14" spans="1:23" ht="15.75" thickBot="1">
      <c r="A14" s="12"/>
      <c r="B14" s="64" t="s">
        <v>504</v>
      </c>
      <c r="C14" s="15"/>
      <c r="D14" s="80" t="s">
        <v>505</v>
      </c>
      <c r="E14" s="80"/>
      <c r="F14" s="76" t="s">
        <v>223</v>
      </c>
      <c r="G14" s="15"/>
      <c r="H14" s="81" t="s">
        <v>506</v>
      </c>
      <c r="I14" s="81"/>
      <c r="J14" s="77" t="s">
        <v>223</v>
      </c>
      <c r="K14" s="15"/>
      <c r="L14" s="81" t="s">
        <v>507</v>
      </c>
      <c r="M14" s="81"/>
      <c r="N14" s="77" t="s">
        <v>223</v>
      </c>
    </row>
    <row r="15" spans="1:23">
      <c r="A15" s="12"/>
      <c r="B15" s="31"/>
      <c r="C15" s="31"/>
      <c r="D15" s="55" t="s">
        <v>201</v>
      </c>
      <c r="E15" s="57">
        <v>1859060</v>
      </c>
      <c r="F15" s="32"/>
      <c r="G15" s="31"/>
      <c r="H15" s="60" t="s">
        <v>201</v>
      </c>
      <c r="I15" s="62">
        <v>1862498</v>
      </c>
      <c r="J15" s="32"/>
      <c r="K15" s="31"/>
      <c r="L15" s="60" t="s">
        <v>201</v>
      </c>
      <c r="M15" s="62">
        <v>2066533</v>
      </c>
      <c r="N15" s="32"/>
    </row>
    <row r="16" spans="1:23" ht="15.75" thickBot="1">
      <c r="A16" s="12"/>
      <c r="B16" s="31"/>
      <c r="C16" s="31"/>
      <c r="D16" s="56"/>
      <c r="E16" s="58"/>
      <c r="F16" s="59"/>
      <c r="G16" s="31"/>
      <c r="H16" s="61"/>
      <c r="I16" s="63"/>
      <c r="J16" s="59"/>
      <c r="K16" s="31"/>
      <c r="L16" s="61"/>
      <c r="M16" s="63"/>
      <c r="N16" s="59"/>
    </row>
    <row r="17" spans="1:14" ht="15.75" thickTop="1">
      <c r="A17" s="12"/>
      <c r="B17" s="24" t="s">
        <v>508</v>
      </c>
      <c r="C17" s="15"/>
      <c r="D17" s="90"/>
      <c r="E17" s="90"/>
      <c r="F17" s="90"/>
      <c r="G17" s="15"/>
      <c r="H17" s="90"/>
      <c r="I17" s="90"/>
      <c r="J17" s="90"/>
      <c r="K17" s="15"/>
      <c r="L17" s="90"/>
      <c r="M17" s="90"/>
      <c r="N17" s="90"/>
    </row>
    <row r="18" spans="1:14">
      <c r="A18" s="12"/>
      <c r="B18" s="131" t="s">
        <v>363</v>
      </c>
      <c r="C18" s="31"/>
      <c r="D18" s="66" t="s">
        <v>201</v>
      </c>
      <c r="E18" s="40">
        <v>257441</v>
      </c>
      <c r="F18" s="31"/>
      <c r="G18" s="31"/>
      <c r="H18" s="67" t="s">
        <v>201</v>
      </c>
      <c r="I18" s="43">
        <v>236486</v>
      </c>
      <c r="J18" s="31"/>
      <c r="K18" s="31"/>
      <c r="L18" s="67" t="s">
        <v>201</v>
      </c>
      <c r="M18" s="43">
        <v>250323</v>
      </c>
      <c r="N18" s="31"/>
    </row>
    <row r="19" spans="1:14">
      <c r="A19" s="12"/>
      <c r="B19" s="131"/>
      <c r="C19" s="31"/>
      <c r="D19" s="66"/>
      <c r="E19" s="40"/>
      <c r="F19" s="31"/>
      <c r="G19" s="31"/>
      <c r="H19" s="67"/>
      <c r="I19" s="43"/>
      <c r="J19" s="31"/>
      <c r="K19" s="31"/>
      <c r="L19" s="67"/>
      <c r="M19" s="43"/>
      <c r="N19" s="31"/>
    </row>
    <row r="20" spans="1:14">
      <c r="A20" s="12"/>
      <c r="B20" s="68" t="s">
        <v>364</v>
      </c>
      <c r="C20" s="34"/>
      <c r="D20" s="36">
        <v>87682</v>
      </c>
      <c r="E20" s="36"/>
      <c r="F20" s="34"/>
      <c r="G20" s="34"/>
      <c r="H20" s="38">
        <v>87392</v>
      </c>
      <c r="I20" s="38"/>
      <c r="J20" s="34"/>
      <c r="K20" s="34"/>
      <c r="L20" s="38">
        <v>86193</v>
      </c>
      <c r="M20" s="38"/>
      <c r="N20" s="34"/>
    </row>
    <row r="21" spans="1:14">
      <c r="A21" s="12"/>
      <c r="B21" s="68"/>
      <c r="C21" s="34"/>
      <c r="D21" s="36"/>
      <c r="E21" s="36"/>
      <c r="F21" s="34"/>
      <c r="G21" s="34"/>
      <c r="H21" s="38"/>
      <c r="I21" s="38"/>
      <c r="J21" s="34"/>
      <c r="K21" s="34"/>
      <c r="L21" s="38"/>
      <c r="M21" s="38"/>
      <c r="N21" s="34"/>
    </row>
    <row r="22" spans="1:14">
      <c r="A22" s="12"/>
      <c r="B22" s="131" t="s">
        <v>504</v>
      </c>
      <c r="C22" s="31"/>
      <c r="D22" s="40">
        <v>1660</v>
      </c>
      <c r="E22" s="40"/>
      <c r="F22" s="31"/>
      <c r="G22" s="31"/>
      <c r="H22" s="43">
        <v>5262</v>
      </c>
      <c r="I22" s="43"/>
      <c r="J22" s="31"/>
      <c r="K22" s="31"/>
      <c r="L22" s="86">
        <v>209</v>
      </c>
      <c r="M22" s="86"/>
      <c r="N22" s="31"/>
    </row>
    <row r="23" spans="1:14" ht="15.75" thickBot="1">
      <c r="A23" s="12"/>
      <c r="B23" s="131"/>
      <c r="C23" s="31"/>
      <c r="D23" s="41"/>
      <c r="E23" s="41"/>
      <c r="F23" s="42"/>
      <c r="G23" s="31"/>
      <c r="H23" s="44"/>
      <c r="I23" s="44"/>
      <c r="J23" s="42"/>
      <c r="K23" s="31"/>
      <c r="L23" s="113"/>
      <c r="M23" s="113"/>
      <c r="N23" s="42"/>
    </row>
    <row r="24" spans="1:14">
      <c r="A24" s="12"/>
      <c r="B24" s="34"/>
      <c r="C24" s="34"/>
      <c r="D24" s="45" t="s">
        <v>201</v>
      </c>
      <c r="E24" s="47">
        <v>346783</v>
      </c>
      <c r="F24" s="49"/>
      <c r="G24" s="34"/>
      <c r="H24" s="51" t="s">
        <v>201</v>
      </c>
      <c r="I24" s="53">
        <v>329140</v>
      </c>
      <c r="J24" s="49"/>
      <c r="K24" s="34"/>
      <c r="L24" s="51" t="s">
        <v>201</v>
      </c>
      <c r="M24" s="53">
        <v>336725</v>
      </c>
      <c r="N24" s="49"/>
    </row>
    <row r="25" spans="1:14" ht="15.75" thickBot="1">
      <c r="A25" s="12"/>
      <c r="B25" s="34"/>
      <c r="C25" s="34"/>
      <c r="D25" s="69"/>
      <c r="E25" s="70"/>
      <c r="F25" s="71"/>
      <c r="G25" s="34"/>
      <c r="H25" s="72"/>
      <c r="I25" s="73"/>
      <c r="J25" s="71"/>
      <c r="K25" s="34"/>
      <c r="L25" s="72"/>
      <c r="M25" s="73"/>
      <c r="N25" s="71"/>
    </row>
    <row r="26" spans="1:14" ht="15.75" thickTop="1">
      <c r="A26" s="12"/>
      <c r="B26" s="103" t="s">
        <v>509</v>
      </c>
      <c r="C26" s="21"/>
      <c r="D26" s="204"/>
      <c r="E26" s="204"/>
      <c r="F26" s="204"/>
      <c r="G26" s="21"/>
      <c r="H26" s="204"/>
      <c r="I26" s="204"/>
      <c r="J26" s="204"/>
      <c r="K26" s="21"/>
      <c r="L26" s="204"/>
      <c r="M26" s="204"/>
      <c r="N26" s="204"/>
    </row>
    <row r="27" spans="1:14">
      <c r="A27" s="12"/>
      <c r="B27" s="111" t="s">
        <v>363</v>
      </c>
      <c r="C27" s="34"/>
      <c r="D27" s="35" t="s">
        <v>201</v>
      </c>
      <c r="E27" s="36">
        <v>72213</v>
      </c>
      <c r="F27" s="34"/>
      <c r="G27" s="34"/>
      <c r="H27" s="37" t="s">
        <v>201</v>
      </c>
      <c r="I27" s="38">
        <v>59093</v>
      </c>
      <c r="J27" s="34"/>
      <c r="K27" s="34"/>
      <c r="L27" s="37" t="s">
        <v>201</v>
      </c>
      <c r="M27" s="38">
        <v>66559</v>
      </c>
      <c r="N27" s="34"/>
    </row>
    <row r="28" spans="1:14">
      <c r="A28" s="12"/>
      <c r="B28" s="111"/>
      <c r="C28" s="34"/>
      <c r="D28" s="35"/>
      <c r="E28" s="36"/>
      <c r="F28" s="34"/>
      <c r="G28" s="34"/>
      <c r="H28" s="37"/>
      <c r="I28" s="38"/>
      <c r="J28" s="34"/>
      <c r="K28" s="34"/>
      <c r="L28" s="37"/>
      <c r="M28" s="38"/>
      <c r="N28" s="34"/>
    </row>
    <row r="29" spans="1:14">
      <c r="A29" s="12"/>
      <c r="B29" s="105" t="s">
        <v>364</v>
      </c>
      <c r="C29" s="21"/>
      <c r="D29" s="92" t="s">
        <v>510</v>
      </c>
      <c r="E29" s="92"/>
      <c r="F29" s="27" t="s">
        <v>223</v>
      </c>
      <c r="G29" s="21"/>
      <c r="H29" s="86" t="s">
        <v>511</v>
      </c>
      <c r="I29" s="86"/>
      <c r="J29" s="20" t="s">
        <v>223</v>
      </c>
      <c r="K29" s="21"/>
      <c r="L29" s="86" t="s">
        <v>512</v>
      </c>
      <c r="M29" s="86"/>
      <c r="N29" s="20" t="s">
        <v>223</v>
      </c>
    </row>
    <row r="30" spans="1:14">
      <c r="A30" s="12"/>
      <c r="B30" s="111" t="s">
        <v>504</v>
      </c>
      <c r="C30" s="34"/>
      <c r="D30" s="36">
        <v>1660</v>
      </c>
      <c r="E30" s="36"/>
      <c r="F30" s="34"/>
      <c r="G30" s="34"/>
      <c r="H30" s="38">
        <v>5262</v>
      </c>
      <c r="I30" s="38"/>
      <c r="J30" s="34"/>
      <c r="K30" s="34"/>
      <c r="L30" s="79">
        <v>209</v>
      </c>
      <c r="M30" s="79"/>
      <c r="N30" s="34"/>
    </row>
    <row r="31" spans="1:14" ht="15.75" thickBot="1">
      <c r="A31" s="12"/>
      <c r="B31" s="111"/>
      <c r="C31" s="34"/>
      <c r="D31" s="48"/>
      <c r="E31" s="48"/>
      <c r="F31" s="50"/>
      <c r="G31" s="34"/>
      <c r="H31" s="54"/>
      <c r="I31" s="54"/>
      <c r="J31" s="50"/>
      <c r="K31" s="34"/>
      <c r="L31" s="81"/>
      <c r="M31" s="81"/>
      <c r="N31" s="50"/>
    </row>
    <row r="32" spans="1:14">
      <c r="A32" s="12"/>
      <c r="B32" s="31"/>
      <c r="C32" s="31"/>
      <c r="D32" s="55" t="s">
        <v>201</v>
      </c>
      <c r="E32" s="57">
        <v>46258</v>
      </c>
      <c r="F32" s="32"/>
      <c r="G32" s="31"/>
      <c r="H32" s="60" t="s">
        <v>201</v>
      </c>
      <c r="I32" s="87" t="s">
        <v>513</v>
      </c>
      <c r="J32" s="60" t="s">
        <v>223</v>
      </c>
      <c r="K32" s="31"/>
      <c r="L32" s="60" t="s">
        <v>201</v>
      </c>
      <c r="M32" s="62">
        <v>41237</v>
      </c>
      <c r="N32" s="32"/>
    </row>
    <row r="33" spans="1:14" ht="15.75" thickBot="1">
      <c r="A33" s="12"/>
      <c r="B33" s="31"/>
      <c r="C33" s="31"/>
      <c r="D33" s="56"/>
      <c r="E33" s="58"/>
      <c r="F33" s="59"/>
      <c r="G33" s="31"/>
      <c r="H33" s="61"/>
      <c r="I33" s="88"/>
      <c r="J33" s="61"/>
      <c r="K33" s="31"/>
      <c r="L33" s="61"/>
      <c r="M33" s="63"/>
      <c r="N33" s="59"/>
    </row>
    <row r="34" spans="1:14" ht="15.75" thickTop="1">
      <c r="A34" s="12"/>
      <c r="B34" s="213" t="s">
        <v>514</v>
      </c>
      <c r="C34" s="15"/>
      <c r="D34" s="90"/>
      <c r="E34" s="90"/>
      <c r="F34" s="90"/>
      <c r="G34" s="15"/>
      <c r="H34" s="90"/>
      <c r="I34" s="90"/>
      <c r="J34" s="90"/>
      <c r="K34" s="15"/>
      <c r="L34" s="90"/>
      <c r="M34" s="90"/>
      <c r="N34" s="90"/>
    </row>
    <row r="35" spans="1:14">
      <c r="A35" s="12"/>
      <c r="B35" s="120" t="s">
        <v>363</v>
      </c>
      <c r="C35" s="31"/>
      <c r="D35" s="66" t="s">
        <v>201</v>
      </c>
      <c r="E35" s="40">
        <v>1048416</v>
      </c>
      <c r="F35" s="31"/>
      <c r="G35" s="31"/>
      <c r="H35" s="67" t="s">
        <v>201</v>
      </c>
      <c r="I35" s="43">
        <v>1013204</v>
      </c>
      <c r="J35" s="31"/>
      <c r="K35" s="31"/>
      <c r="L35" s="67" t="s">
        <v>201</v>
      </c>
      <c r="M35" s="43">
        <v>1120065</v>
      </c>
      <c r="N35" s="31"/>
    </row>
    <row r="36" spans="1:14">
      <c r="A36" s="12"/>
      <c r="B36" s="120"/>
      <c r="C36" s="31"/>
      <c r="D36" s="66"/>
      <c r="E36" s="40"/>
      <c r="F36" s="31"/>
      <c r="G36" s="31"/>
      <c r="H36" s="67"/>
      <c r="I36" s="43"/>
      <c r="J36" s="31"/>
      <c r="K36" s="31"/>
      <c r="L36" s="67"/>
      <c r="M36" s="43"/>
      <c r="N36" s="31"/>
    </row>
    <row r="37" spans="1:14">
      <c r="A37" s="12"/>
      <c r="B37" s="111" t="s">
        <v>364</v>
      </c>
      <c r="C37" s="34"/>
      <c r="D37" s="36">
        <v>503609</v>
      </c>
      <c r="E37" s="36"/>
      <c r="F37" s="34"/>
      <c r="G37" s="34"/>
      <c r="H37" s="38">
        <v>545081</v>
      </c>
      <c r="I37" s="38"/>
      <c r="J37" s="34"/>
      <c r="K37" s="34"/>
      <c r="L37" s="38">
        <v>629325</v>
      </c>
      <c r="M37" s="38"/>
      <c r="N37" s="34"/>
    </row>
    <row r="38" spans="1:14">
      <c r="A38" s="12"/>
      <c r="B38" s="111"/>
      <c r="C38" s="34"/>
      <c r="D38" s="36"/>
      <c r="E38" s="36"/>
      <c r="F38" s="34"/>
      <c r="G38" s="34"/>
      <c r="H38" s="38"/>
      <c r="I38" s="38"/>
      <c r="J38" s="34"/>
      <c r="K38" s="34"/>
      <c r="L38" s="38"/>
      <c r="M38" s="38"/>
      <c r="N38" s="34"/>
    </row>
    <row r="39" spans="1:14" ht="15.75" thickBot="1">
      <c r="A39" s="12"/>
      <c r="B39" s="105" t="s">
        <v>504</v>
      </c>
      <c r="C39" s="21"/>
      <c r="D39" s="205" t="s">
        <v>515</v>
      </c>
      <c r="E39" s="205"/>
      <c r="F39" s="197" t="s">
        <v>223</v>
      </c>
      <c r="G39" s="21"/>
      <c r="H39" s="113" t="s">
        <v>516</v>
      </c>
      <c r="I39" s="113"/>
      <c r="J39" s="199" t="s">
        <v>223</v>
      </c>
      <c r="K39" s="21"/>
      <c r="L39" s="113" t="s">
        <v>517</v>
      </c>
      <c r="M39" s="113"/>
      <c r="N39" s="199" t="s">
        <v>223</v>
      </c>
    </row>
    <row r="40" spans="1:14">
      <c r="A40" s="12"/>
      <c r="B40" s="34"/>
      <c r="C40" s="34"/>
      <c r="D40" s="45" t="s">
        <v>201</v>
      </c>
      <c r="E40" s="47">
        <v>1449706</v>
      </c>
      <c r="F40" s="49"/>
      <c r="G40" s="34"/>
      <c r="H40" s="51" t="s">
        <v>201</v>
      </c>
      <c r="I40" s="53">
        <v>1447551</v>
      </c>
      <c r="J40" s="49"/>
      <c r="K40" s="34"/>
      <c r="L40" s="51" t="s">
        <v>201</v>
      </c>
      <c r="M40" s="53">
        <v>1608231</v>
      </c>
      <c r="N40" s="49"/>
    </row>
    <row r="41" spans="1:14" ht="15.75" thickBot="1">
      <c r="A41" s="12"/>
      <c r="B41" s="34"/>
      <c r="C41" s="34"/>
      <c r="D41" s="69"/>
      <c r="E41" s="70"/>
      <c r="F41" s="71"/>
      <c r="G41" s="34"/>
      <c r="H41" s="72"/>
      <c r="I41" s="73"/>
      <c r="J41" s="71"/>
      <c r="K41" s="34"/>
      <c r="L41" s="72"/>
      <c r="M41" s="73"/>
      <c r="N41" s="71"/>
    </row>
    <row r="42" spans="1:14" ht="15.75" thickTop="1">
      <c r="A42" s="12"/>
      <c r="B42" s="103" t="s">
        <v>518</v>
      </c>
      <c r="C42" s="21"/>
      <c r="D42" s="204"/>
      <c r="E42" s="204"/>
      <c r="F42" s="204"/>
      <c r="G42" s="21"/>
      <c r="H42" s="204"/>
      <c r="I42" s="204"/>
      <c r="J42" s="204"/>
      <c r="K42" s="21"/>
      <c r="L42" s="204"/>
      <c r="M42" s="204"/>
      <c r="N42" s="204"/>
    </row>
    <row r="43" spans="1:14">
      <c r="A43" s="12"/>
      <c r="B43" s="111" t="s">
        <v>363</v>
      </c>
      <c r="C43" s="34"/>
      <c r="D43" s="35" t="s">
        <v>201</v>
      </c>
      <c r="E43" s="36">
        <v>56230</v>
      </c>
      <c r="F43" s="34"/>
      <c r="G43" s="34"/>
      <c r="H43" s="37" t="s">
        <v>201</v>
      </c>
      <c r="I43" s="38">
        <v>36002</v>
      </c>
      <c r="J43" s="34"/>
      <c r="K43" s="34"/>
      <c r="L43" s="37" t="s">
        <v>201</v>
      </c>
      <c r="M43" s="38">
        <v>42697</v>
      </c>
      <c r="N43" s="34"/>
    </row>
    <row r="44" spans="1:14">
      <c r="A44" s="12"/>
      <c r="B44" s="111"/>
      <c r="C44" s="34"/>
      <c r="D44" s="35"/>
      <c r="E44" s="36"/>
      <c r="F44" s="34"/>
      <c r="G44" s="34"/>
      <c r="H44" s="37"/>
      <c r="I44" s="38"/>
      <c r="J44" s="34"/>
      <c r="K44" s="34"/>
      <c r="L44" s="37"/>
      <c r="M44" s="38"/>
      <c r="N44" s="34"/>
    </row>
    <row r="45" spans="1:14">
      <c r="A45" s="12"/>
      <c r="B45" s="120" t="s">
        <v>364</v>
      </c>
      <c r="C45" s="31"/>
      <c r="D45" s="40">
        <v>4141</v>
      </c>
      <c r="E45" s="40"/>
      <c r="F45" s="31"/>
      <c r="G45" s="31"/>
      <c r="H45" s="43">
        <v>8876</v>
      </c>
      <c r="I45" s="43"/>
      <c r="J45" s="31"/>
      <c r="K45" s="31"/>
      <c r="L45" s="43">
        <v>6876</v>
      </c>
      <c r="M45" s="43"/>
      <c r="N45" s="31"/>
    </row>
    <row r="46" spans="1:14" ht="15.75" thickBot="1">
      <c r="A46" s="12"/>
      <c r="B46" s="120"/>
      <c r="C46" s="31"/>
      <c r="D46" s="41"/>
      <c r="E46" s="41"/>
      <c r="F46" s="42"/>
      <c r="G46" s="31"/>
      <c r="H46" s="44"/>
      <c r="I46" s="44"/>
      <c r="J46" s="42"/>
      <c r="K46" s="31"/>
      <c r="L46" s="44"/>
      <c r="M46" s="44"/>
      <c r="N46" s="42"/>
    </row>
    <row r="47" spans="1:14">
      <c r="A47" s="12"/>
      <c r="B47" s="34"/>
      <c r="C47" s="34"/>
      <c r="D47" s="45" t="s">
        <v>201</v>
      </c>
      <c r="E47" s="47">
        <v>60371</v>
      </c>
      <c r="F47" s="49"/>
      <c r="G47" s="34"/>
      <c r="H47" s="51" t="s">
        <v>201</v>
      </c>
      <c r="I47" s="53">
        <v>44878</v>
      </c>
      <c r="J47" s="49"/>
      <c r="K47" s="34"/>
      <c r="L47" s="51" t="s">
        <v>201</v>
      </c>
      <c r="M47" s="53">
        <v>49573</v>
      </c>
      <c r="N47" s="49"/>
    </row>
    <row r="48" spans="1:14" ht="15.75" thickBot="1">
      <c r="A48" s="12"/>
      <c r="B48" s="34"/>
      <c r="C48" s="34"/>
      <c r="D48" s="69"/>
      <c r="E48" s="70"/>
      <c r="F48" s="71"/>
      <c r="G48" s="34"/>
      <c r="H48" s="72"/>
      <c r="I48" s="73"/>
      <c r="J48" s="71"/>
      <c r="K48" s="34"/>
      <c r="L48" s="72"/>
      <c r="M48" s="73"/>
      <c r="N48" s="71"/>
    </row>
    <row r="49" spans="1:23" ht="15.75" thickTop="1">
      <c r="A49" s="12"/>
      <c r="B49" s="103" t="s">
        <v>519</v>
      </c>
      <c r="C49" s="21"/>
      <c r="D49" s="204"/>
      <c r="E49" s="204"/>
      <c r="F49" s="204"/>
      <c r="G49" s="21"/>
      <c r="H49" s="204"/>
      <c r="I49" s="204"/>
      <c r="J49" s="204"/>
      <c r="K49" s="21"/>
      <c r="L49" s="204"/>
      <c r="M49" s="204"/>
      <c r="N49" s="204"/>
    </row>
    <row r="50" spans="1:23">
      <c r="A50" s="12"/>
      <c r="B50" s="111" t="s">
        <v>363</v>
      </c>
      <c r="C50" s="34"/>
      <c r="D50" s="35" t="s">
        <v>201</v>
      </c>
      <c r="E50" s="36">
        <v>39456</v>
      </c>
      <c r="F50" s="34"/>
      <c r="G50" s="34"/>
      <c r="H50" s="37" t="s">
        <v>201</v>
      </c>
      <c r="I50" s="38">
        <v>42349</v>
      </c>
      <c r="J50" s="34"/>
      <c r="K50" s="34"/>
      <c r="L50" s="37" t="s">
        <v>201</v>
      </c>
      <c r="M50" s="38">
        <v>45647</v>
      </c>
      <c r="N50" s="34"/>
    </row>
    <row r="51" spans="1:23">
      <c r="A51" s="12"/>
      <c r="B51" s="111"/>
      <c r="C51" s="34"/>
      <c r="D51" s="35"/>
      <c r="E51" s="36"/>
      <c r="F51" s="34"/>
      <c r="G51" s="34"/>
      <c r="H51" s="37"/>
      <c r="I51" s="38"/>
      <c r="J51" s="34"/>
      <c r="K51" s="34"/>
      <c r="L51" s="37"/>
      <c r="M51" s="38"/>
      <c r="N51" s="34"/>
    </row>
    <row r="52" spans="1:23">
      <c r="A52" s="12"/>
      <c r="B52" s="120" t="s">
        <v>364</v>
      </c>
      <c r="C52" s="31"/>
      <c r="D52" s="40">
        <v>10887</v>
      </c>
      <c r="E52" s="40"/>
      <c r="F52" s="31"/>
      <c r="G52" s="31"/>
      <c r="H52" s="43">
        <v>13403</v>
      </c>
      <c r="I52" s="43"/>
      <c r="J52" s="31"/>
      <c r="K52" s="31"/>
      <c r="L52" s="43">
        <v>18067</v>
      </c>
      <c r="M52" s="43"/>
      <c r="N52" s="31"/>
    </row>
    <row r="53" spans="1:23" ht="15.75" thickBot="1">
      <c r="A53" s="12"/>
      <c r="B53" s="120"/>
      <c r="C53" s="31"/>
      <c r="D53" s="41"/>
      <c r="E53" s="41"/>
      <c r="F53" s="42"/>
      <c r="G53" s="31"/>
      <c r="H53" s="44"/>
      <c r="I53" s="44"/>
      <c r="J53" s="42"/>
      <c r="K53" s="31"/>
      <c r="L53" s="44"/>
      <c r="M53" s="44"/>
      <c r="N53" s="42"/>
    </row>
    <row r="54" spans="1:23">
      <c r="A54" s="12"/>
      <c r="B54" s="34"/>
      <c r="C54" s="34"/>
      <c r="D54" s="45" t="s">
        <v>201</v>
      </c>
      <c r="E54" s="47">
        <v>50343</v>
      </c>
      <c r="F54" s="49"/>
      <c r="G54" s="34"/>
      <c r="H54" s="51" t="s">
        <v>201</v>
      </c>
      <c r="I54" s="53">
        <v>55752</v>
      </c>
      <c r="J54" s="49"/>
      <c r="K54" s="34"/>
      <c r="L54" s="51" t="s">
        <v>201</v>
      </c>
      <c r="M54" s="53">
        <v>63714</v>
      </c>
      <c r="N54" s="49"/>
    </row>
    <row r="55" spans="1:23" ht="15.75" thickBot="1">
      <c r="A55" s="12"/>
      <c r="B55" s="34"/>
      <c r="C55" s="34"/>
      <c r="D55" s="69"/>
      <c r="E55" s="70"/>
      <c r="F55" s="71"/>
      <c r="G55" s="34"/>
      <c r="H55" s="72"/>
      <c r="I55" s="73"/>
      <c r="J55" s="71"/>
      <c r="K55" s="34"/>
      <c r="L55" s="72"/>
      <c r="M55" s="73"/>
      <c r="N55" s="71"/>
    </row>
    <row r="56" spans="1:23" ht="15.75" thickTop="1">
      <c r="A56" s="12"/>
      <c r="B56" s="34"/>
      <c r="C56" s="34"/>
      <c r="D56" s="34"/>
      <c r="E56" s="34"/>
      <c r="F56" s="34"/>
      <c r="G56" s="34"/>
      <c r="H56" s="34"/>
      <c r="I56" s="34"/>
      <c r="J56" s="34"/>
      <c r="K56" s="34"/>
      <c r="L56" s="34"/>
      <c r="M56" s="34"/>
      <c r="N56" s="34"/>
      <c r="O56" s="34"/>
      <c r="P56" s="34"/>
      <c r="Q56" s="34"/>
      <c r="R56" s="34"/>
      <c r="S56" s="34"/>
      <c r="T56" s="34"/>
      <c r="U56" s="34"/>
      <c r="V56" s="34"/>
      <c r="W56" s="34"/>
    </row>
    <row r="57" spans="1:23" ht="15" customHeight="1">
      <c r="A57" s="12" t="s">
        <v>1252</v>
      </c>
      <c r="B57" s="99" t="s">
        <v>7</v>
      </c>
      <c r="C57" s="99"/>
      <c r="D57" s="99"/>
      <c r="E57" s="99"/>
      <c r="F57" s="99"/>
      <c r="G57" s="99"/>
      <c r="H57" s="99"/>
      <c r="I57" s="99"/>
      <c r="J57" s="99"/>
      <c r="K57" s="99"/>
      <c r="L57" s="99"/>
      <c r="M57" s="99"/>
      <c r="N57" s="99"/>
      <c r="O57" s="99"/>
      <c r="P57" s="99"/>
      <c r="Q57" s="99"/>
      <c r="R57" s="99"/>
      <c r="S57" s="99"/>
      <c r="T57" s="99"/>
      <c r="U57" s="99"/>
      <c r="V57" s="99"/>
      <c r="W57" s="99"/>
    </row>
    <row r="58" spans="1:23">
      <c r="A58" s="12"/>
      <c r="B58" s="133" t="s">
        <v>520</v>
      </c>
      <c r="C58" s="133"/>
      <c r="D58" s="133"/>
      <c r="E58" s="133"/>
      <c r="F58" s="133"/>
      <c r="G58" s="133"/>
      <c r="H58" s="133"/>
      <c r="I58" s="133"/>
      <c r="J58" s="133"/>
      <c r="K58" s="133"/>
      <c r="L58" s="133"/>
      <c r="M58" s="133"/>
      <c r="N58" s="133"/>
      <c r="O58" s="133"/>
      <c r="P58" s="133"/>
      <c r="Q58" s="133"/>
      <c r="R58" s="133"/>
      <c r="S58" s="133"/>
      <c r="T58" s="133"/>
      <c r="U58" s="133"/>
      <c r="V58" s="133"/>
      <c r="W58" s="133"/>
    </row>
    <row r="59" spans="1:23">
      <c r="A59" s="12"/>
      <c r="B59" s="28"/>
      <c r="C59" s="28"/>
      <c r="D59" s="28"/>
      <c r="E59" s="28"/>
      <c r="F59" s="28"/>
      <c r="G59" s="28"/>
      <c r="H59" s="28"/>
      <c r="I59" s="28"/>
      <c r="J59" s="28"/>
      <c r="K59" s="28"/>
      <c r="L59" s="28"/>
      <c r="M59" s="28"/>
      <c r="N59" s="28"/>
    </row>
    <row r="60" spans="1:23">
      <c r="A60" s="12"/>
      <c r="B60" s="14"/>
      <c r="C60" s="14"/>
      <c r="D60" s="14"/>
      <c r="E60" s="14"/>
      <c r="F60" s="14"/>
      <c r="G60" s="14"/>
      <c r="H60" s="14"/>
      <c r="I60" s="14"/>
      <c r="J60" s="14"/>
      <c r="K60" s="14"/>
      <c r="L60" s="14"/>
      <c r="M60" s="14"/>
      <c r="N60" s="14"/>
    </row>
    <row r="61" spans="1:23" ht="15.75" thickBot="1">
      <c r="A61" s="12"/>
      <c r="B61" s="15"/>
      <c r="C61" s="15"/>
      <c r="D61" s="29">
        <v>2014</v>
      </c>
      <c r="E61" s="29"/>
      <c r="F61" s="29"/>
      <c r="G61" s="15"/>
      <c r="H61" s="30">
        <v>2013</v>
      </c>
      <c r="I61" s="30"/>
      <c r="J61" s="30"/>
      <c r="K61" s="15"/>
      <c r="L61" s="30">
        <v>2012</v>
      </c>
      <c r="M61" s="30"/>
      <c r="N61" s="30"/>
    </row>
    <row r="62" spans="1:23" ht="25.5">
      <c r="A62" s="12"/>
      <c r="B62" s="105" t="s">
        <v>521</v>
      </c>
      <c r="C62" s="21"/>
      <c r="D62" s="32"/>
      <c r="E62" s="32"/>
      <c r="F62" s="32"/>
      <c r="G62" s="21"/>
      <c r="H62" s="32"/>
      <c r="I62" s="32"/>
      <c r="J62" s="32"/>
      <c r="K62" s="21"/>
      <c r="L62" s="32"/>
      <c r="M62" s="32"/>
      <c r="N62" s="32"/>
    </row>
    <row r="63" spans="1:23">
      <c r="A63" s="12"/>
      <c r="B63" s="214" t="s">
        <v>363</v>
      </c>
      <c r="C63" s="34"/>
      <c r="D63" s="35" t="s">
        <v>201</v>
      </c>
      <c r="E63" s="36">
        <v>3099</v>
      </c>
      <c r="F63" s="34"/>
      <c r="G63" s="34"/>
      <c r="H63" s="37" t="s">
        <v>201</v>
      </c>
      <c r="I63" s="38">
        <v>9008</v>
      </c>
      <c r="J63" s="34"/>
      <c r="K63" s="34"/>
      <c r="L63" s="37" t="s">
        <v>201</v>
      </c>
      <c r="M63" s="38">
        <v>14257</v>
      </c>
      <c r="N63" s="34"/>
    </row>
    <row r="64" spans="1:23">
      <c r="A64" s="12"/>
      <c r="B64" s="214"/>
      <c r="C64" s="34"/>
      <c r="D64" s="35"/>
      <c r="E64" s="36"/>
      <c r="F64" s="34"/>
      <c r="G64" s="34"/>
      <c r="H64" s="37"/>
      <c r="I64" s="38"/>
      <c r="J64" s="34"/>
      <c r="K64" s="34"/>
      <c r="L64" s="37"/>
      <c r="M64" s="38"/>
      <c r="N64" s="34"/>
    </row>
    <row r="65" spans="1:23">
      <c r="A65" s="12"/>
      <c r="B65" s="215" t="s">
        <v>364</v>
      </c>
      <c r="C65" s="31"/>
      <c r="D65" s="40">
        <v>2742</v>
      </c>
      <c r="E65" s="40"/>
      <c r="F65" s="31"/>
      <c r="G65" s="31"/>
      <c r="H65" s="43">
        <v>9753</v>
      </c>
      <c r="I65" s="43"/>
      <c r="J65" s="31"/>
      <c r="K65" s="31"/>
      <c r="L65" s="43">
        <v>30503</v>
      </c>
      <c r="M65" s="43"/>
      <c r="N65" s="31"/>
    </row>
    <row r="66" spans="1:23" ht="15.75" thickBot="1">
      <c r="A66" s="12"/>
      <c r="B66" s="215"/>
      <c r="C66" s="31"/>
      <c r="D66" s="41"/>
      <c r="E66" s="41"/>
      <c r="F66" s="42"/>
      <c r="G66" s="31"/>
      <c r="H66" s="44"/>
      <c r="I66" s="44"/>
      <c r="J66" s="42"/>
      <c r="K66" s="31"/>
      <c r="L66" s="44"/>
      <c r="M66" s="44"/>
      <c r="N66" s="42"/>
    </row>
    <row r="67" spans="1:23">
      <c r="A67" s="12"/>
      <c r="B67" s="216" t="s">
        <v>280</v>
      </c>
      <c r="C67" s="34"/>
      <c r="D67" s="45" t="s">
        <v>201</v>
      </c>
      <c r="E67" s="47">
        <v>5841</v>
      </c>
      <c r="F67" s="49"/>
      <c r="G67" s="34"/>
      <c r="H67" s="51" t="s">
        <v>201</v>
      </c>
      <c r="I67" s="53">
        <v>18761</v>
      </c>
      <c r="J67" s="49"/>
      <c r="K67" s="34"/>
      <c r="L67" s="51" t="s">
        <v>201</v>
      </c>
      <c r="M67" s="53">
        <v>44760</v>
      </c>
      <c r="N67" s="49"/>
    </row>
    <row r="68" spans="1:23" ht="15.75" thickBot="1">
      <c r="A68" s="12"/>
      <c r="B68" s="216"/>
      <c r="C68" s="34"/>
      <c r="D68" s="69"/>
      <c r="E68" s="70"/>
      <c r="F68" s="71"/>
      <c r="G68" s="34"/>
      <c r="H68" s="72"/>
      <c r="I68" s="73"/>
      <c r="J68" s="71"/>
      <c r="K68" s="34"/>
      <c r="L68" s="72"/>
      <c r="M68" s="73"/>
      <c r="N68" s="71"/>
    </row>
    <row r="69" spans="1:23" ht="15.75" thickTop="1">
      <c r="A69" s="12" t="s">
        <v>1253</v>
      </c>
      <c r="B69" s="99" t="s">
        <v>7</v>
      </c>
      <c r="C69" s="99"/>
      <c r="D69" s="99"/>
      <c r="E69" s="99"/>
      <c r="F69" s="99"/>
      <c r="G69" s="99"/>
      <c r="H69" s="99"/>
      <c r="I69" s="99"/>
      <c r="J69" s="99"/>
      <c r="K69" s="99"/>
      <c r="L69" s="99"/>
      <c r="M69" s="99"/>
      <c r="N69" s="99"/>
      <c r="O69" s="99"/>
      <c r="P69" s="99"/>
      <c r="Q69" s="99"/>
      <c r="R69" s="99"/>
      <c r="S69" s="99"/>
      <c r="T69" s="99"/>
      <c r="U69" s="99"/>
      <c r="V69" s="99"/>
      <c r="W69" s="99"/>
    </row>
    <row r="70" spans="1:23">
      <c r="A70" s="12"/>
      <c r="B70" s="133" t="s">
        <v>523</v>
      </c>
      <c r="C70" s="133"/>
      <c r="D70" s="133"/>
      <c r="E70" s="133"/>
      <c r="F70" s="133"/>
      <c r="G70" s="133"/>
      <c r="H70" s="133"/>
      <c r="I70" s="133"/>
      <c r="J70" s="133"/>
      <c r="K70" s="133"/>
      <c r="L70" s="133"/>
      <c r="M70" s="133"/>
      <c r="N70" s="133"/>
      <c r="O70" s="133"/>
      <c r="P70" s="133"/>
      <c r="Q70" s="133"/>
      <c r="R70" s="133"/>
      <c r="S70" s="133"/>
      <c r="T70" s="133"/>
      <c r="U70" s="133"/>
      <c r="V70" s="133"/>
      <c r="W70" s="133"/>
    </row>
    <row r="71" spans="1:23">
      <c r="A71" s="12"/>
      <c r="B71" s="28"/>
      <c r="C71" s="28"/>
      <c r="D71" s="28"/>
      <c r="E71" s="28"/>
      <c r="F71" s="28"/>
      <c r="G71" s="28"/>
      <c r="H71" s="28"/>
      <c r="I71" s="28"/>
      <c r="J71" s="28"/>
      <c r="K71" s="28"/>
      <c r="L71" s="28"/>
      <c r="M71" s="28"/>
      <c r="N71" s="28"/>
    </row>
    <row r="72" spans="1:23">
      <c r="A72" s="12"/>
      <c r="B72" s="14"/>
      <c r="C72" s="14"/>
      <c r="D72" s="14"/>
      <c r="E72" s="14"/>
      <c r="F72" s="14"/>
      <c r="G72" s="14"/>
      <c r="H72" s="14"/>
      <c r="I72" s="14"/>
      <c r="J72" s="14"/>
      <c r="K72" s="14"/>
      <c r="L72" s="14"/>
      <c r="M72" s="14"/>
      <c r="N72" s="14"/>
    </row>
    <row r="73" spans="1:23" ht="15.75" thickBot="1">
      <c r="A73" s="12"/>
      <c r="B73" s="15"/>
      <c r="C73" s="15"/>
      <c r="D73" s="29">
        <v>2014</v>
      </c>
      <c r="E73" s="29"/>
      <c r="F73" s="29"/>
      <c r="G73" s="15"/>
      <c r="H73" s="30">
        <v>2013</v>
      </c>
      <c r="I73" s="30"/>
      <c r="J73" s="30"/>
      <c r="K73" s="15"/>
      <c r="L73" s="30">
        <v>2012</v>
      </c>
      <c r="M73" s="30"/>
      <c r="N73" s="30"/>
    </row>
    <row r="74" spans="1:23" ht="51">
      <c r="A74" s="12"/>
      <c r="B74" s="105" t="s">
        <v>524</v>
      </c>
      <c r="C74" s="21"/>
      <c r="D74" s="32"/>
      <c r="E74" s="32"/>
      <c r="F74" s="32"/>
      <c r="G74" s="21"/>
      <c r="H74" s="32"/>
      <c r="I74" s="32"/>
      <c r="J74" s="32"/>
      <c r="K74" s="21"/>
      <c r="L74" s="32"/>
      <c r="M74" s="32"/>
      <c r="N74" s="32"/>
    </row>
    <row r="75" spans="1:23">
      <c r="A75" s="12"/>
      <c r="B75" s="214" t="s">
        <v>363</v>
      </c>
      <c r="C75" s="34"/>
      <c r="D75" s="35" t="s">
        <v>201</v>
      </c>
      <c r="E75" s="36">
        <v>3524</v>
      </c>
      <c r="F75" s="34"/>
      <c r="G75" s="34"/>
      <c r="H75" s="37" t="s">
        <v>201</v>
      </c>
      <c r="I75" s="38">
        <v>14320</v>
      </c>
      <c r="J75" s="34"/>
      <c r="K75" s="34"/>
      <c r="L75" s="37" t="s">
        <v>201</v>
      </c>
      <c r="M75" s="38">
        <v>18314</v>
      </c>
      <c r="N75" s="34"/>
    </row>
    <row r="76" spans="1:23">
      <c r="A76" s="12"/>
      <c r="B76" s="214"/>
      <c r="C76" s="34"/>
      <c r="D76" s="35"/>
      <c r="E76" s="36"/>
      <c r="F76" s="34"/>
      <c r="G76" s="34"/>
      <c r="H76" s="37"/>
      <c r="I76" s="38"/>
      <c r="J76" s="34"/>
      <c r="K76" s="34"/>
      <c r="L76" s="37"/>
      <c r="M76" s="38"/>
      <c r="N76" s="34"/>
    </row>
    <row r="77" spans="1:23">
      <c r="A77" s="12"/>
      <c r="B77" s="215" t="s">
        <v>364</v>
      </c>
      <c r="C77" s="31"/>
      <c r="D77" s="40">
        <v>11475</v>
      </c>
      <c r="E77" s="40"/>
      <c r="F77" s="31"/>
      <c r="G77" s="31"/>
      <c r="H77" s="43">
        <v>99833</v>
      </c>
      <c r="I77" s="43"/>
      <c r="J77" s="31"/>
      <c r="K77" s="31"/>
      <c r="L77" s="43">
        <v>31553</v>
      </c>
      <c r="M77" s="43"/>
      <c r="N77" s="31"/>
    </row>
    <row r="78" spans="1:23" ht="15.75" thickBot="1">
      <c r="A78" s="12"/>
      <c r="B78" s="215"/>
      <c r="C78" s="31"/>
      <c r="D78" s="41"/>
      <c r="E78" s="41"/>
      <c r="F78" s="42"/>
      <c r="G78" s="31"/>
      <c r="H78" s="44"/>
      <c r="I78" s="44"/>
      <c r="J78" s="42"/>
      <c r="K78" s="31"/>
      <c r="L78" s="44"/>
      <c r="M78" s="44"/>
      <c r="N78" s="42"/>
    </row>
    <row r="79" spans="1:23">
      <c r="A79" s="12"/>
      <c r="B79" s="216" t="s">
        <v>280</v>
      </c>
      <c r="C79" s="34"/>
      <c r="D79" s="45" t="s">
        <v>201</v>
      </c>
      <c r="E79" s="47">
        <v>14999</v>
      </c>
      <c r="F79" s="49"/>
      <c r="G79" s="34"/>
      <c r="H79" s="51" t="s">
        <v>201</v>
      </c>
      <c r="I79" s="53">
        <v>114153</v>
      </c>
      <c r="J79" s="49"/>
      <c r="K79" s="34"/>
      <c r="L79" s="51" t="s">
        <v>201</v>
      </c>
      <c r="M79" s="53">
        <v>49867</v>
      </c>
      <c r="N79" s="49"/>
    </row>
    <row r="80" spans="1:23" ht="15.75" thickBot="1">
      <c r="A80" s="12"/>
      <c r="B80" s="216"/>
      <c r="C80" s="34"/>
      <c r="D80" s="69"/>
      <c r="E80" s="70"/>
      <c r="F80" s="71"/>
      <c r="G80" s="34"/>
      <c r="H80" s="72"/>
      <c r="I80" s="73"/>
      <c r="J80" s="71"/>
      <c r="K80" s="34"/>
      <c r="L80" s="72"/>
      <c r="M80" s="73"/>
      <c r="N80" s="71"/>
    </row>
    <row r="81" spans="1:23" ht="15.75" thickTop="1">
      <c r="A81" s="12" t="s">
        <v>1254</v>
      </c>
      <c r="B81" s="99" t="s">
        <v>7</v>
      </c>
      <c r="C81" s="99"/>
      <c r="D81" s="99"/>
      <c r="E81" s="99"/>
      <c r="F81" s="99"/>
      <c r="G81" s="99"/>
      <c r="H81" s="99"/>
      <c r="I81" s="99"/>
      <c r="J81" s="99"/>
      <c r="K81" s="99"/>
      <c r="L81" s="99"/>
      <c r="M81" s="99"/>
      <c r="N81" s="99"/>
      <c r="O81" s="99"/>
      <c r="P81" s="99"/>
      <c r="Q81" s="99"/>
      <c r="R81" s="99"/>
      <c r="S81" s="99"/>
      <c r="T81" s="99"/>
      <c r="U81" s="99"/>
      <c r="V81" s="99"/>
      <c r="W81" s="99"/>
    </row>
    <row r="82" spans="1:23">
      <c r="A82" s="12"/>
      <c r="B82" s="133" t="s">
        <v>525</v>
      </c>
      <c r="C82" s="133"/>
      <c r="D82" s="133"/>
      <c r="E82" s="133"/>
      <c r="F82" s="133"/>
      <c r="G82" s="133"/>
      <c r="H82" s="133"/>
      <c r="I82" s="133"/>
      <c r="J82" s="133"/>
      <c r="K82" s="133"/>
      <c r="L82" s="133"/>
      <c r="M82" s="133"/>
      <c r="N82" s="133"/>
      <c r="O82" s="133"/>
      <c r="P82" s="133"/>
      <c r="Q82" s="133"/>
      <c r="R82" s="133"/>
      <c r="S82" s="133"/>
      <c r="T82" s="133"/>
      <c r="U82" s="133"/>
      <c r="V82" s="133"/>
      <c r="W82" s="133"/>
    </row>
    <row r="83" spans="1:23">
      <c r="A83" s="12"/>
      <c r="B83" s="28"/>
      <c r="C83" s="28"/>
      <c r="D83" s="28"/>
      <c r="E83" s="28"/>
      <c r="F83" s="28"/>
      <c r="G83" s="28"/>
      <c r="H83" s="28"/>
      <c r="I83" s="28"/>
      <c r="J83" s="28"/>
      <c r="K83" s="28"/>
      <c r="L83" s="28"/>
      <c r="M83" s="28"/>
      <c r="N83" s="28"/>
    </row>
    <row r="84" spans="1:23">
      <c r="A84" s="12"/>
      <c r="B84" s="14"/>
      <c r="C84" s="14"/>
      <c r="D84" s="14"/>
      <c r="E84" s="14"/>
      <c r="F84" s="14"/>
      <c r="G84" s="14"/>
      <c r="H84" s="14"/>
      <c r="I84" s="14"/>
      <c r="J84" s="14"/>
      <c r="K84" s="14"/>
      <c r="L84" s="14"/>
      <c r="M84" s="14"/>
      <c r="N84" s="14"/>
    </row>
    <row r="85" spans="1:23" ht="15.75" thickBot="1">
      <c r="A85" s="12"/>
      <c r="B85" s="15"/>
      <c r="C85" s="15"/>
      <c r="D85" s="29">
        <v>2014</v>
      </c>
      <c r="E85" s="29"/>
      <c r="F85" s="29"/>
      <c r="G85" s="15"/>
      <c r="H85" s="30">
        <v>2013</v>
      </c>
      <c r="I85" s="30"/>
      <c r="J85" s="30"/>
      <c r="K85" s="15"/>
      <c r="L85" s="30">
        <v>2012</v>
      </c>
      <c r="M85" s="30"/>
      <c r="N85" s="30"/>
    </row>
    <row r="86" spans="1:23">
      <c r="A86" s="12"/>
      <c r="B86" s="219" t="s">
        <v>526</v>
      </c>
      <c r="C86" s="31"/>
      <c r="D86" s="55" t="s">
        <v>201</v>
      </c>
      <c r="E86" s="57">
        <v>1293558</v>
      </c>
      <c r="F86" s="32"/>
      <c r="G86" s="31"/>
      <c r="H86" s="60" t="s">
        <v>201</v>
      </c>
      <c r="I86" s="62">
        <v>1304964</v>
      </c>
      <c r="J86" s="32"/>
      <c r="K86" s="31"/>
      <c r="L86" s="60" t="s">
        <v>201</v>
      </c>
      <c r="M86" s="62">
        <v>1440955</v>
      </c>
      <c r="N86" s="32"/>
    </row>
    <row r="87" spans="1:23">
      <c r="A87" s="12"/>
      <c r="B87" s="219"/>
      <c r="C87" s="31"/>
      <c r="D87" s="66"/>
      <c r="E87" s="40"/>
      <c r="F87" s="31"/>
      <c r="G87" s="31"/>
      <c r="H87" s="67"/>
      <c r="I87" s="43"/>
      <c r="J87" s="31"/>
      <c r="K87" s="31"/>
      <c r="L87" s="67"/>
      <c r="M87" s="43"/>
      <c r="N87" s="31"/>
    </row>
    <row r="88" spans="1:23">
      <c r="A88" s="12"/>
      <c r="B88" s="220" t="s">
        <v>527</v>
      </c>
      <c r="C88" s="34"/>
      <c r="D88" s="36">
        <v>565502</v>
      </c>
      <c r="E88" s="36"/>
      <c r="F88" s="34"/>
      <c r="G88" s="34"/>
      <c r="H88" s="38">
        <v>557534</v>
      </c>
      <c r="I88" s="38"/>
      <c r="J88" s="34"/>
      <c r="K88" s="34"/>
      <c r="L88" s="38">
        <v>625578</v>
      </c>
      <c r="M88" s="38"/>
      <c r="N88" s="34"/>
    </row>
    <row r="89" spans="1:23" ht="15.75" thickBot="1">
      <c r="A89" s="12"/>
      <c r="B89" s="220"/>
      <c r="C89" s="34"/>
      <c r="D89" s="48"/>
      <c r="E89" s="48"/>
      <c r="F89" s="50"/>
      <c r="G89" s="34"/>
      <c r="H89" s="54"/>
      <c r="I89" s="54"/>
      <c r="J89" s="50"/>
      <c r="K89" s="34"/>
      <c r="L89" s="54"/>
      <c r="M89" s="54"/>
      <c r="N89" s="50"/>
    </row>
    <row r="90" spans="1:23">
      <c r="A90" s="12"/>
      <c r="B90" s="219" t="s">
        <v>280</v>
      </c>
      <c r="C90" s="31"/>
      <c r="D90" s="55" t="s">
        <v>201</v>
      </c>
      <c r="E90" s="57">
        <v>1859060</v>
      </c>
      <c r="F90" s="32"/>
      <c r="G90" s="31"/>
      <c r="H90" s="60" t="s">
        <v>201</v>
      </c>
      <c r="I90" s="62">
        <v>1862498</v>
      </c>
      <c r="J90" s="32"/>
      <c r="K90" s="31"/>
      <c r="L90" s="60" t="s">
        <v>201</v>
      </c>
      <c r="M90" s="62">
        <v>2066533</v>
      </c>
      <c r="N90" s="32"/>
    </row>
    <row r="91" spans="1:23" ht="15.75" thickBot="1">
      <c r="A91" s="12"/>
      <c r="B91" s="219"/>
      <c r="C91" s="31"/>
      <c r="D91" s="56"/>
      <c r="E91" s="58"/>
      <c r="F91" s="59"/>
      <c r="G91" s="31"/>
      <c r="H91" s="61"/>
      <c r="I91" s="63"/>
      <c r="J91" s="59"/>
      <c r="K91" s="31"/>
      <c r="L91" s="61"/>
      <c r="M91" s="63"/>
      <c r="N91" s="59"/>
    </row>
    <row r="92" spans="1:23" ht="15.75" thickTop="1">
      <c r="A92" s="12" t="s">
        <v>1255</v>
      </c>
      <c r="B92" s="99" t="s">
        <v>7</v>
      </c>
      <c r="C92" s="99"/>
      <c r="D92" s="99"/>
      <c r="E92" s="99"/>
      <c r="F92" s="99"/>
      <c r="G92" s="99"/>
      <c r="H92" s="99"/>
      <c r="I92" s="99"/>
      <c r="J92" s="99"/>
      <c r="K92" s="99"/>
      <c r="L92" s="99"/>
      <c r="M92" s="99"/>
      <c r="N92" s="99"/>
      <c r="O92" s="99"/>
      <c r="P92" s="99"/>
      <c r="Q92" s="99"/>
      <c r="R92" s="99"/>
      <c r="S92" s="99"/>
      <c r="T92" s="99"/>
      <c r="U92" s="99"/>
      <c r="V92" s="99"/>
      <c r="W92" s="99"/>
    </row>
    <row r="93" spans="1:23">
      <c r="A93" s="12"/>
      <c r="B93" s="102" t="s">
        <v>528</v>
      </c>
      <c r="C93" s="102"/>
      <c r="D93" s="102"/>
      <c r="E93" s="102"/>
      <c r="F93" s="102"/>
      <c r="G93" s="102"/>
      <c r="H93" s="102"/>
      <c r="I93" s="102"/>
      <c r="J93" s="102"/>
      <c r="K93" s="102"/>
      <c r="L93" s="102"/>
      <c r="M93" s="102"/>
      <c r="N93" s="102"/>
      <c r="O93" s="102"/>
      <c r="P93" s="102"/>
      <c r="Q93" s="102"/>
      <c r="R93" s="102"/>
      <c r="S93" s="102"/>
      <c r="T93" s="102"/>
      <c r="U93" s="102"/>
      <c r="V93" s="102"/>
      <c r="W93" s="102"/>
    </row>
    <row r="94" spans="1:23">
      <c r="A94" s="12"/>
      <c r="B94" s="28"/>
      <c r="C94" s="28"/>
      <c r="D94" s="28"/>
      <c r="E94" s="28"/>
      <c r="F94" s="28"/>
      <c r="G94" s="28"/>
      <c r="H94" s="28"/>
      <c r="I94" s="28"/>
      <c r="J94" s="28"/>
      <c r="K94" s="28"/>
      <c r="L94" s="28"/>
      <c r="M94" s="28"/>
      <c r="N94" s="28"/>
    </row>
    <row r="95" spans="1:23">
      <c r="A95" s="12"/>
      <c r="B95" s="14"/>
      <c r="C95" s="14"/>
      <c r="D95" s="14"/>
      <c r="E95" s="14"/>
      <c r="F95" s="14"/>
      <c r="G95" s="14"/>
      <c r="H95" s="14"/>
      <c r="I95" s="14"/>
      <c r="J95" s="14"/>
      <c r="K95" s="14"/>
      <c r="L95" s="14"/>
      <c r="M95" s="14"/>
      <c r="N95" s="14"/>
    </row>
    <row r="96" spans="1:23" ht="15.75" thickBot="1">
      <c r="A96" s="12"/>
      <c r="B96" s="15"/>
      <c r="C96" s="15"/>
      <c r="D96" s="29">
        <v>2014</v>
      </c>
      <c r="E96" s="29"/>
      <c r="F96" s="29"/>
      <c r="G96" s="15"/>
      <c r="H96" s="30">
        <v>2013</v>
      </c>
      <c r="I96" s="30"/>
      <c r="J96" s="30"/>
      <c r="K96" s="15"/>
      <c r="L96" s="30">
        <v>2012</v>
      </c>
      <c r="M96" s="30"/>
      <c r="N96" s="30"/>
    </row>
    <row r="97" spans="1:23">
      <c r="A97" s="12"/>
      <c r="B97" s="219" t="s">
        <v>526</v>
      </c>
      <c r="C97" s="31"/>
      <c r="D97" s="55" t="s">
        <v>201</v>
      </c>
      <c r="E97" s="57">
        <v>281029</v>
      </c>
      <c r="F97" s="32"/>
      <c r="G97" s="31"/>
      <c r="H97" s="60" t="s">
        <v>201</v>
      </c>
      <c r="I97" s="62">
        <v>269477</v>
      </c>
      <c r="J97" s="32"/>
      <c r="K97" s="31"/>
      <c r="L97" s="60" t="s">
        <v>201</v>
      </c>
      <c r="M97" s="62">
        <v>280954</v>
      </c>
      <c r="N97" s="32"/>
    </row>
    <row r="98" spans="1:23">
      <c r="A98" s="12"/>
      <c r="B98" s="219"/>
      <c r="C98" s="31"/>
      <c r="D98" s="221"/>
      <c r="E98" s="222"/>
      <c r="F98" s="109"/>
      <c r="G98" s="31"/>
      <c r="H98" s="107"/>
      <c r="I98" s="108"/>
      <c r="J98" s="109"/>
      <c r="K98" s="31"/>
      <c r="L98" s="107"/>
      <c r="M98" s="108"/>
      <c r="N98" s="109"/>
    </row>
    <row r="99" spans="1:23">
      <c r="A99" s="12"/>
      <c r="B99" s="220" t="s">
        <v>527</v>
      </c>
      <c r="C99" s="34"/>
      <c r="D99" s="36">
        <v>15978</v>
      </c>
      <c r="E99" s="36"/>
      <c r="F99" s="34"/>
      <c r="G99" s="34"/>
      <c r="H99" s="38">
        <v>17718</v>
      </c>
      <c r="I99" s="38"/>
      <c r="J99" s="34"/>
      <c r="K99" s="34"/>
      <c r="L99" s="38">
        <v>20295</v>
      </c>
      <c r="M99" s="38"/>
      <c r="N99" s="34"/>
    </row>
    <row r="100" spans="1:23" ht="15.75" thickBot="1">
      <c r="A100" s="12"/>
      <c r="B100" s="220"/>
      <c r="C100" s="34"/>
      <c r="D100" s="48"/>
      <c r="E100" s="48"/>
      <c r="F100" s="50"/>
      <c r="G100" s="34"/>
      <c r="H100" s="54"/>
      <c r="I100" s="54"/>
      <c r="J100" s="50"/>
      <c r="K100" s="34"/>
      <c r="L100" s="54"/>
      <c r="M100" s="54"/>
      <c r="N100" s="50"/>
    </row>
    <row r="101" spans="1:23">
      <c r="A101" s="12"/>
      <c r="B101" s="219" t="s">
        <v>280</v>
      </c>
      <c r="C101" s="31"/>
      <c r="D101" s="55" t="s">
        <v>201</v>
      </c>
      <c r="E101" s="57">
        <v>297007</v>
      </c>
      <c r="F101" s="32"/>
      <c r="G101" s="31"/>
      <c r="H101" s="60" t="s">
        <v>201</v>
      </c>
      <c r="I101" s="62">
        <v>287195</v>
      </c>
      <c r="J101" s="32"/>
      <c r="K101" s="31"/>
      <c r="L101" s="60" t="s">
        <v>201</v>
      </c>
      <c r="M101" s="62">
        <v>301249</v>
      </c>
      <c r="N101" s="32"/>
    </row>
    <row r="102" spans="1:23" ht="15.75" thickBot="1">
      <c r="A102" s="12"/>
      <c r="B102" s="219"/>
      <c r="C102" s="31"/>
      <c r="D102" s="56"/>
      <c r="E102" s="58"/>
      <c r="F102" s="59"/>
      <c r="G102" s="31"/>
      <c r="H102" s="61"/>
      <c r="I102" s="63"/>
      <c r="J102" s="59"/>
      <c r="K102" s="31"/>
      <c r="L102" s="61"/>
      <c r="M102" s="63"/>
      <c r="N102" s="59"/>
    </row>
    <row r="103" spans="1:23" ht="15.75" thickTop="1">
      <c r="A103" s="12" t="s">
        <v>1256</v>
      </c>
      <c r="B103" s="99" t="s">
        <v>7</v>
      </c>
      <c r="C103" s="99"/>
      <c r="D103" s="99"/>
      <c r="E103" s="99"/>
      <c r="F103" s="99"/>
      <c r="G103" s="99"/>
      <c r="H103" s="99"/>
      <c r="I103" s="99"/>
      <c r="J103" s="99"/>
      <c r="K103" s="99"/>
      <c r="L103" s="99"/>
      <c r="M103" s="99"/>
      <c r="N103" s="99"/>
      <c r="O103" s="99"/>
      <c r="P103" s="99"/>
      <c r="Q103" s="99"/>
      <c r="R103" s="99"/>
      <c r="S103" s="99"/>
      <c r="T103" s="99"/>
      <c r="U103" s="99"/>
      <c r="V103" s="99"/>
      <c r="W103" s="99"/>
    </row>
    <row r="104" spans="1:23">
      <c r="A104" s="12"/>
      <c r="B104" s="102" t="s">
        <v>529</v>
      </c>
      <c r="C104" s="102"/>
      <c r="D104" s="102"/>
      <c r="E104" s="102"/>
      <c r="F104" s="102"/>
      <c r="G104" s="102"/>
      <c r="H104" s="102"/>
      <c r="I104" s="102"/>
      <c r="J104" s="102"/>
      <c r="K104" s="102"/>
      <c r="L104" s="102"/>
      <c r="M104" s="102"/>
      <c r="N104" s="102"/>
      <c r="O104" s="102"/>
      <c r="P104" s="102"/>
      <c r="Q104" s="102"/>
      <c r="R104" s="102"/>
      <c r="S104" s="102"/>
      <c r="T104" s="102"/>
      <c r="U104" s="102"/>
      <c r="V104" s="102"/>
      <c r="W104" s="102"/>
    </row>
    <row r="105" spans="1:23">
      <c r="A105" s="12"/>
      <c r="B105" s="28"/>
      <c r="C105" s="28"/>
      <c r="D105" s="28"/>
      <c r="E105" s="28"/>
      <c r="F105" s="28"/>
      <c r="G105" s="28"/>
      <c r="H105" s="28"/>
      <c r="I105" s="28"/>
      <c r="J105" s="28"/>
      <c r="K105" s="28"/>
      <c r="L105" s="28"/>
      <c r="M105" s="28"/>
      <c r="N105" s="28"/>
      <c r="O105" s="28"/>
      <c r="P105" s="28"/>
      <c r="Q105" s="28"/>
      <c r="R105" s="28"/>
      <c r="S105" s="28"/>
      <c r="T105" s="28"/>
      <c r="U105" s="28"/>
      <c r="V105" s="28"/>
      <c r="W105" s="28"/>
    </row>
    <row r="106" spans="1:23">
      <c r="A106" s="12"/>
      <c r="B106" s="14"/>
      <c r="C106" s="14"/>
      <c r="D106" s="14"/>
      <c r="E106" s="14"/>
      <c r="F106" s="14"/>
      <c r="G106" s="14"/>
      <c r="H106" s="14"/>
      <c r="I106" s="14"/>
      <c r="J106" s="14"/>
      <c r="K106" s="14"/>
      <c r="L106" s="14"/>
      <c r="M106" s="14"/>
      <c r="N106" s="14"/>
      <c r="O106" s="14"/>
      <c r="P106" s="14"/>
      <c r="Q106" s="14"/>
      <c r="R106" s="14"/>
      <c r="S106" s="14"/>
      <c r="T106" s="14"/>
      <c r="U106" s="14"/>
      <c r="V106" s="14"/>
      <c r="W106" s="14"/>
    </row>
    <row r="107" spans="1:23" ht="15.75" thickBot="1">
      <c r="A107" s="12"/>
      <c r="B107" s="15"/>
      <c r="C107" s="15"/>
      <c r="D107" s="29">
        <v>2014</v>
      </c>
      <c r="E107" s="29"/>
      <c r="F107" s="29"/>
      <c r="G107" s="29"/>
      <c r="H107" s="29"/>
      <c r="I107" s="29"/>
      <c r="J107" s="15"/>
      <c r="K107" s="30">
        <v>2013</v>
      </c>
      <c r="L107" s="30"/>
      <c r="M107" s="30"/>
      <c r="N107" s="30"/>
      <c r="O107" s="30"/>
      <c r="P107" s="30"/>
      <c r="Q107" s="15"/>
      <c r="R107" s="30">
        <v>2012</v>
      </c>
      <c r="S107" s="30"/>
      <c r="T107" s="30"/>
      <c r="U107" s="30"/>
      <c r="V107" s="30"/>
      <c r="W107" s="30"/>
    </row>
    <row r="108" spans="1:23" ht="15.75" thickBot="1">
      <c r="A108" s="12"/>
      <c r="B108" s="217" t="s">
        <v>530</v>
      </c>
      <c r="C108" s="21"/>
      <c r="D108" s="225" t="s">
        <v>531</v>
      </c>
      <c r="E108" s="225"/>
      <c r="F108" s="225"/>
      <c r="G108" s="21"/>
      <c r="H108" s="225" t="s">
        <v>532</v>
      </c>
      <c r="I108" s="225"/>
      <c r="J108" s="21"/>
      <c r="K108" s="226" t="s">
        <v>531</v>
      </c>
      <c r="L108" s="226"/>
      <c r="M108" s="226"/>
      <c r="N108" s="21"/>
      <c r="O108" s="226" t="s">
        <v>532</v>
      </c>
      <c r="P108" s="226"/>
      <c r="Q108" s="21"/>
      <c r="R108" s="226" t="s">
        <v>531</v>
      </c>
      <c r="S108" s="226"/>
      <c r="T108" s="226"/>
      <c r="U108" s="21"/>
      <c r="V108" s="226" t="s">
        <v>532</v>
      </c>
      <c r="W108" s="226"/>
    </row>
    <row r="109" spans="1:23">
      <c r="A109" s="12"/>
      <c r="B109" s="227" t="s">
        <v>533</v>
      </c>
      <c r="C109" s="34"/>
      <c r="D109" s="45" t="s">
        <v>201</v>
      </c>
      <c r="E109" s="47">
        <v>293225</v>
      </c>
      <c r="F109" s="49"/>
      <c r="G109" s="34"/>
      <c r="H109" s="228">
        <v>16</v>
      </c>
      <c r="I109" s="45" t="s">
        <v>532</v>
      </c>
      <c r="J109" s="34"/>
      <c r="K109" s="51" t="s">
        <v>201</v>
      </c>
      <c r="L109" s="53">
        <v>251098</v>
      </c>
      <c r="M109" s="49"/>
      <c r="N109" s="34"/>
      <c r="O109" s="117">
        <v>13</v>
      </c>
      <c r="P109" s="51" t="s">
        <v>532</v>
      </c>
      <c r="Q109" s="34"/>
      <c r="R109" s="51" t="s">
        <v>201</v>
      </c>
      <c r="S109" s="53">
        <v>265752</v>
      </c>
      <c r="T109" s="49"/>
      <c r="U109" s="34"/>
      <c r="V109" s="117">
        <v>13</v>
      </c>
      <c r="W109" s="51" t="s">
        <v>532</v>
      </c>
    </row>
    <row r="110" spans="1:23">
      <c r="A110" s="12"/>
      <c r="B110" s="227"/>
      <c r="C110" s="34"/>
      <c r="D110" s="35"/>
      <c r="E110" s="36"/>
      <c r="F110" s="34"/>
      <c r="G110" s="34"/>
      <c r="H110" s="78"/>
      <c r="I110" s="35"/>
      <c r="J110" s="34"/>
      <c r="K110" s="37"/>
      <c r="L110" s="38"/>
      <c r="M110" s="34"/>
      <c r="N110" s="34"/>
      <c r="O110" s="79"/>
      <c r="P110" s="37"/>
      <c r="Q110" s="34"/>
      <c r="R110" s="37"/>
      <c r="S110" s="38"/>
      <c r="T110" s="34"/>
      <c r="U110" s="34"/>
      <c r="V110" s="79"/>
      <c r="W110" s="37"/>
    </row>
    <row r="111" spans="1:23">
      <c r="A111" s="12"/>
      <c r="B111" s="229" t="s">
        <v>534</v>
      </c>
      <c r="C111" s="31"/>
      <c r="D111" s="40">
        <v>235141</v>
      </c>
      <c r="E111" s="40"/>
      <c r="F111" s="31"/>
      <c r="G111" s="31"/>
      <c r="H111" s="92">
        <v>13</v>
      </c>
      <c r="I111" s="66" t="s">
        <v>532</v>
      </c>
      <c r="J111" s="31"/>
      <c r="K111" s="43">
        <v>241033</v>
      </c>
      <c r="L111" s="43"/>
      <c r="M111" s="31"/>
      <c r="N111" s="31"/>
      <c r="O111" s="86">
        <v>13</v>
      </c>
      <c r="P111" s="67" t="s">
        <v>532</v>
      </c>
      <c r="Q111" s="31"/>
      <c r="R111" s="43">
        <v>230882</v>
      </c>
      <c r="S111" s="43"/>
      <c r="T111" s="31"/>
      <c r="U111" s="31"/>
      <c r="V111" s="86">
        <v>11</v>
      </c>
      <c r="W111" s="67" t="s">
        <v>532</v>
      </c>
    </row>
    <row r="112" spans="1:23" ht="15.75" thickBot="1">
      <c r="A112" s="12"/>
      <c r="B112" s="229"/>
      <c r="C112" s="31"/>
      <c r="D112" s="41"/>
      <c r="E112" s="41"/>
      <c r="F112" s="42"/>
      <c r="G112" s="31"/>
      <c r="H112" s="205"/>
      <c r="I112" s="206"/>
      <c r="J112" s="31"/>
      <c r="K112" s="44"/>
      <c r="L112" s="44"/>
      <c r="M112" s="42"/>
      <c r="N112" s="31"/>
      <c r="O112" s="113"/>
      <c r="P112" s="114"/>
      <c r="Q112" s="31"/>
      <c r="R112" s="44"/>
      <c r="S112" s="44"/>
      <c r="T112" s="42"/>
      <c r="U112" s="31"/>
      <c r="V112" s="113"/>
      <c r="W112" s="114"/>
    </row>
    <row r="113" spans="1:23">
      <c r="A113" s="12"/>
      <c r="B113" s="34"/>
      <c r="C113" s="34"/>
      <c r="D113" s="45" t="s">
        <v>201</v>
      </c>
      <c r="E113" s="47">
        <v>528366</v>
      </c>
      <c r="F113" s="49"/>
      <c r="G113" s="34"/>
      <c r="H113" s="228">
        <v>29</v>
      </c>
      <c r="I113" s="45" t="s">
        <v>532</v>
      </c>
      <c r="J113" s="34"/>
      <c r="K113" s="51" t="s">
        <v>201</v>
      </c>
      <c r="L113" s="53">
        <v>492131</v>
      </c>
      <c r="M113" s="49"/>
      <c r="N113" s="34"/>
      <c r="O113" s="117">
        <v>26</v>
      </c>
      <c r="P113" s="51" t="s">
        <v>532</v>
      </c>
      <c r="Q113" s="34"/>
      <c r="R113" s="51" t="s">
        <v>201</v>
      </c>
      <c r="S113" s="53">
        <v>496634</v>
      </c>
      <c r="T113" s="49"/>
      <c r="U113" s="34"/>
      <c r="V113" s="117">
        <v>24</v>
      </c>
      <c r="W113" s="51" t="s">
        <v>532</v>
      </c>
    </row>
    <row r="114" spans="1:23" ht="15.75" thickBot="1">
      <c r="A114" s="12"/>
      <c r="B114" s="34"/>
      <c r="C114" s="34"/>
      <c r="D114" s="69"/>
      <c r="E114" s="70"/>
      <c r="F114" s="71"/>
      <c r="G114" s="34"/>
      <c r="H114" s="230"/>
      <c r="I114" s="69"/>
      <c r="J114" s="34"/>
      <c r="K114" s="72"/>
      <c r="L114" s="73"/>
      <c r="M114" s="71"/>
      <c r="N114" s="34"/>
      <c r="O114" s="122"/>
      <c r="P114" s="72"/>
      <c r="Q114" s="34"/>
      <c r="R114" s="72"/>
      <c r="S114" s="73"/>
      <c r="T114" s="71"/>
      <c r="U114" s="34"/>
      <c r="V114" s="122"/>
      <c r="W114" s="72"/>
    </row>
    <row r="115" spans="1:23" ht="15.75" thickTop="1"/>
  </sheetData>
  <mergeCells count="519">
    <mergeCell ref="A92:A102"/>
    <mergeCell ref="B92:W92"/>
    <mergeCell ref="B93:W93"/>
    <mergeCell ref="A103:A114"/>
    <mergeCell ref="B103:W103"/>
    <mergeCell ref="B104:W104"/>
    <mergeCell ref="A69:A80"/>
    <mergeCell ref="B69:W69"/>
    <mergeCell ref="B70:W70"/>
    <mergeCell ref="A81:A91"/>
    <mergeCell ref="B81:W81"/>
    <mergeCell ref="B82:W82"/>
    <mergeCell ref="W113:W114"/>
    <mergeCell ref="A1:A2"/>
    <mergeCell ref="B1:W1"/>
    <mergeCell ref="B2:W2"/>
    <mergeCell ref="B3:W3"/>
    <mergeCell ref="A4:A56"/>
    <mergeCell ref="B4:W4"/>
    <mergeCell ref="B5:W5"/>
    <mergeCell ref="B56:W56"/>
    <mergeCell ref="A57:A68"/>
    <mergeCell ref="Q113:Q114"/>
    <mergeCell ref="R113:R114"/>
    <mergeCell ref="S113:S114"/>
    <mergeCell ref="T113:T114"/>
    <mergeCell ref="U113:U114"/>
    <mergeCell ref="V113:V114"/>
    <mergeCell ref="K113:K114"/>
    <mergeCell ref="L113:L114"/>
    <mergeCell ref="M113:M114"/>
    <mergeCell ref="N113:N114"/>
    <mergeCell ref="O113:O114"/>
    <mergeCell ref="P113:P114"/>
    <mergeCell ref="W111:W112"/>
    <mergeCell ref="B113:B114"/>
    <mergeCell ref="C113:C114"/>
    <mergeCell ref="D113:D114"/>
    <mergeCell ref="E113:E114"/>
    <mergeCell ref="F113:F114"/>
    <mergeCell ref="G113:G114"/>
    <mergeCell ref="H113:H114"/>
    <mergeCell ref="I113:I114"/>
    <mergeCell ref="J113:J114"/>
    <mergeCell ref="P111:P112"/>
    <mergeCell ref="Q111:Q112"/>
    <mergeCell ref="R111:S112"/>
    <mergeCell ref="T111:T112"/>
    <mergeCell ref="U111:U112"/>
    <mergeCell ref="V111:V112"/>
    <mergeCell ref="I111:I112"/>
    <mergeCell ref="J111:J112"/>
    <mergeCell ref="K111:L112"/>
    <mergeCell ref="M111:M112"/>
    <mergeCell ref="N111:N112"/>
    <mergeCell ref="O111:O112"/>
    <mergeCell ref="T109:T110"/>
    <mergeCell ref="U109:U110"/>
    <mergeCell ref="V109:V110"/>
    <mergeCell ref="W109:W110"/>
    <mergeCell ref="B111:B112"/>
    <mergeCell ref="C111:C112"/>
    <mergeCell ref="D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I108"/>
    <mergeCell ref="K108:M108"/>
    <mergeCell ref="O108:P108"/>
    <mergeCell ref="R108:T108"/>
    <mergeCell ref="V108:W108"/>
    <mergeCell ref="K101:K102"/>
    <mergeCell ref="L101:L102"/>
    <mergeCell ref="M101:M102"/>
    <mergeCell ref="N101:N102"/>
    <mergeCell ref="B105:W105"/>
    <mergeCell ref="D107:I107"/>
    <mergeCell ref="K107:P107"/>
    <mergeCell ref="R107:W107"/>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K90:K91"/>
    <mergeCell ref="L90:L91"/>
    <mergeCell ref="M90:M91"/>
    <mergeCell ref="N90:N91"/>
    <mergeCell ref="B94:N94"/>
    <mergeCell ref="D96:F96"/>
    <mergeCell ref="H96:J96"/>
    <mergeCell ref="L96:N96"/>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K79:K80"/>
    <mergeCell ref="L79:L80"/>
    <mergeCell ref="M79:M80"/>
    <mergeCell ref="N79:N80"/>
    <mergeCell ref="B83:N83"/>
    <mergeCell ref="D85:F85"/>
    <mergeCell ref="H85:J85"/>
    <mergeCell ref="L85:N85"/>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67:N68"/>
    <mergeCell ref="B71:N71"/>
    <mergeCell ref="D73:F73"/>
    <mergeCell ref="H73:J73"/>
    <mergeCell ref="L73:N73"/>
    <mergeCell ref="D74:F74"/>
    <mergeCell ref="H74:J74"/>
    <mergeCell ref="L74:N74"/>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4:K55"/>
    <mergeCell ref="L54:L55"/>
    <mergeCell ref="M54:M55"/>
    <mergeCell ref="N54:N55"/>
    <mergeCell ref="B59:N59"/>
    <mergeCell ref="D61:F61"/>
    <mergeCell ref="H61:J61"/>
    <mergeCell ref="L61:N61"/>
    <mergeCell ref="B57:W57"/>
    <mergeCell ref="B58:W58"/>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N27:N28"/>
    <mergeCell ref="D29:E29"/>
    <mergeCell ref="H29:I29"/>
    <mergeCell ref="L29:M29"/>
    <mergeCell ref="B30:B31"/>
    <mergeCell ref="C30:C31"/>
    <mergeCell ref="D30:E31"/>
    <mergeCell ref="F30:F31"/>
    <mergeCell ref="G30:G31"/>
    <mergeCell ref="H30:I31"/>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28515625" customWidth="1"/>
    <col min="4" max="4" width="3.7109375" customWidth="1"/>
    <col min="5" max="5" width="11.42578125" customWidth="1"/>
    <col min="6" max="6" width="18.28515625" customWidth="1"/>
  </cols>
  <sheetData>
    <row r="1" spans="1:6" ht="15" customHeight="1">
      <c r="A1" s="9" t="s">
        <v>1257</v>
      </c>
      <c r="B1" s="9" t="s">
        <v>2</v>
      </c>
      <c r="C1" s="9"/>
      <c r="D1" s="9"/>
      <c r="E1" s="9"/>
      <c r="F1" s="9"/>
    </row>
    <row r="2" spans="1:6" ht="15" customHeight="1">
      <c r="A2" s="9"/>
      <c r="B2" s="9" t="s">
        <v>3</v>
      </c>
      <c r="C2" s="9"/>
      <c r="D2" s="9"/>
      <c r="E2" s="9"/>
      <c r="F2" s="9"/>
    </row>
    <row r="3" spans="1:6" ht="15" customHeight="1">
      <c r="A3" s="3" t="s">
        <v>536</v>
      </c>
      <c r="B3" s="99" t="s">
        <v>7</v>
      </c>
      <c r="C3" s="99"/>
      <c r="D3" s="99"/>
      <c r="E3" s="99"/>
      <c r="F3" s="99"/>
    </row>
    <row r="4" spans="1:6" ht="15" customHeight="1">
      <c r="A4" s="12" t="s">
        <v>1258</v>
      </c>
      <c r="B4" s="99" t="s">
        <v>7</v>
      </c>
      <c r="C4" s="99"/>
      <c r="D4" s="99"/>
      <c r="E4" s="99"/>
      <c r="F4" s="99"/>
    </row>
    <row r="5" spans="1:6" ht="25.5" customHeight="1">
      <c r="A5" s="12"/>
      <c r="B5" s="102" t="s">
        <v>539</v>
      </c>
      <c r="C5" s="102"/>
      <c r="D5" s="102"/>
      <c r="E5" s="102"/>
      <c r="F5" s="102"/>
    </row>
    <row r="6" spans="1:6">
      <c r="A6" s="12"/>
      <c r="B6" s="28"/>
      <c r="C6" s="28"/>
      <c r="D6" s="28"/>
      <c r="E6" s="28"/>
      <c r="F6" s="28"/>
    </row>
    <row r="7" spans="1:6">
      <c r="A7" s="12"/>
      <c r="B7" s="14"/>
      <c r="C7" s="14"/>
      <c r="D7" s="14"/>
      <c r="E7" s="14"/>
      <c r="F7" s="14"/>
    </row>
    <row r="8" spans="1:6" ht="15.75" thickBot="1">
      <c r="A8" s="12"/>
      <c r="B8" s="231" t="s">
        <v>540</v>
      </c>
      <c r="C8" s="15"/>
      <c r="D8" s="30" t="s">
        <v>541</v>
      </c>
      <c r="E8" s="30"/>
      <c r="F8" s="30"/>
    </row>
    <row r="9" spans="1:6">
      <c r="A9" s="12"/>
      <c r="B9" s="232">
        <v>2015</v>
      </c>
      <c r="C9" s="31"/>
      <c r="D9" s="60" t="s">
        <v>201</v>
      </c>
      <c r="E9" s="62">
        <v>13934</v>
      </c>
      <c r="F9" s="32"/>
    </row>
    <row r="10" spans="1:6">
      <c r="A10" s="12"/>
      <c r="B10" s="112"/>
      <c r="C10" s="31"/>
      <c r="D10" s="107"/>
      <c r="E10" s="108"/>
      <c r="F10" s="109"/>
    </row>
    <row r="11" spans="1:6">
      <c r="A11" s="12"/>
      <c r="B11" s="121">
        <v>2016</v>
      </c>
      <c r="C11" s="34"/>
      <c r="D11" s="38">
        <v>8228</v>
      </c>
      <c r="E11" s="38"/>
      <c r="F11" s="34"/>
    </row>
    <row r="12" spans="1:6">
      <c r="A12" s="12"/>
      <c r="B12" s="121"/>
      <c r="C12" s="34"/>
      <c r="D12" s="38"/>
      <c r="E12" s="38"/>
      <c r="F12" s="34"/>
    </row>
    <row r="13" spans="1:6">
      <c r="A13" s="12"/>
      <c r="B13" s="112">
        <v>2017</v>
      </c>
      <c r="C13" s="31"/>
      <c r="D13" s="43">
        <v>6406</v>
      </c>
      <c r="E13" s="43"/>
      <c r="F13" s="31"/>
    </row>
    <row r="14" spans="1:6">
      <c r="A14" s="12"/>
      <c r="B14" s="112"/>
      <c r="C14" s="31"/>
      <c r="D14" s="43"/>
      <c r="E14" s="43"/>
      <c r="F14" s="31"/>
    </row>
    <row r="15" spans="1:6">
      <c r="A15" s="12"/>
      <c r="B15" s="121">
        <v>2018</v>
      </c>
      <c r="C15" s="34"/>
      <c r="D15" s="38">
        <v>5549</v>
      </c>
      <c r="E15" s="38"/>
      <c r="F15" s="34"/>
    </row>
    <row r="16" spans="1:6">
      <c r="A16" s="12"/>
      <c r="B16" s="121"/>
      <c r="C16" s="34"/>
      <c r="D16" s="38"/>
      <c r="E16" s="38"/>
      <c r="F16" s="34"/>
    </row>
    <row r="17" spans="1:6">
      <c r="A17" s="12"/>
      <c r="B17" s="112">
        <v>2019</v>
      </c>
      <c r="C17" s="31"/>
      <c r="D17" s="43">
        <v>4086</v>
      </c>
      <c r="E17" s="43"/>
      <c r="F17" s="31"/>
    </row>
    <row r="18" spans="1:6">
      <c r="A18" s="12"/>
      <c r="B18" s="112"/>
      <c r="C18" s="31"/>
      <c r="D18" s="43"/>
      <c r="E18" s="43"/>
      <c r="F18" s="31"/>
    </row>
    <row r="19" spans="1:6">
      <c r="A19" s="12"/>
      <c r="B19" s="121" t="s">
        <v>542</v>
      </c>
      <c r="C19" s="34"/>
      <c r="D19" s="38">
        <v>30752</v>
      </c>
      <c r="E19" s="38"/>
      <c r="F19" s="34"/>
    </row>
    <row r="20" spans="1:6" ht="15.75" thickBot="1">
      <c r="A20" s="12"/>
      <c r="B20" s="121"/>
      <c r="C20" s="34"/>
      <c r="D20" s="54"/>
      <c r="E20" s="54"/>
      <c r="F20" s="50"/>
    </row>
    <row r="21" spans="1:6">
      <c r="A21" s="12"/>
      <c r="B21" s="106" t="s">
        <v>543</v>
      </c>
      <c r="C21" s="31"/>
      <c r="D21" s="60" t="s">
        <v>201</v>
      </c>
      <c r="E21" s="62">
        <v>68955</v>
      </c>
      <c r="F21" s="32"/>
    </row>
    <row r="22" spans="1:6" ht="15.75" thickBot="1">
      <c r="A22" s="12"/>
      <c r="B22" s="106"/>
      <c r="C22" s="31"/>
      <c r="D22" s="61"/>
      <c r="E22" s="63"/>
      <c r="F22" s="5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6.5703125" bestFit="1" customWidth="1"/>
    <col min="6" max="6" width="2.28515625" bestFit="1" customWidth="1"/>
    <col min="8" max="8" width="1.85546875" bestFit="1" customWidth="1"/>
    <col min="9" max="9" width="6.5703125" bestFit="1" customWidth="1"/>
    <col min="10" max="10" width="2.5703125" bestFit="1" customWidth="1"/>
  </cols>
  <sheetData>
    <row r="1" spans="1:10" ht="15" customHeight="1">
      <c r="A1" s="9" t="s">
        <v>125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5</v>
      </c>
      <c r="B3" s="99" t="s">
        <v>7</v>
      </c>
      <c r="C3" s="99"/>
      <c r="D3" s="99"/>
      <c r="E3" s="99"/>
      <c r="F3" s="99"/>
      <c r="G3" s="99"/>
      <c r="H3" s="99"/>
      <c r="I3" s="99"/>
      <c r="J3" s="99"/>
    </row>
    <row r="4" spans="1:10" ht="15" customHeight="1">
      <c r="A4" s="12" t="s">
        <v>1260</v>
      </c>
      <c r="B4" s="99" t="s">
        <v>7</v>
      </c>
      <c r="C4" s="99"/>
      <c r="D4" s="99"/>
      <c r="E4" s="99"/>
      <c r="F4" s="99"/>
      <c r="G4" s="99"/>
      <c r="H4" s="99"/>
      <c r="I4" s="99"/>
      <c r="J4" s="99"/>
    </row>
    <row r="5" spans="1:10">
      <c r="A5" s="12"/>
      <c r="B5" s="102" t="s">
        <v>547</v>
      </c>
      <c r="C5" s="102"/>
      <c r="D5" s="102"/>
      <c r="E5" s="102"/>
      <c r="F5" s="102"/>
      <c r="G5" s="102"/>
      <c r="H5" s="102"/>
      <c r="I5" s="102"/>
      <c r="J5" s="102"/>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15"/>
      <c r="C8" s="15"/>
      <c r="D8" s="29">
        <v>2014</v>
      </c>
      <c r="E8" s="29"/>
      <c r="F8" s="29"/>
      <c r="G8" s="15"/>
      <c r="H8" s="30">
        <v>2013</v>
      </c>
      <c r="I8" s="30"/>
      <c r="J8" s="30"/>
    </row>
    <row r="9" spans="1:10">
      <c r="A9" s="12"/>
      <c r="B9" s="120" t="s">
        <v>548</v>
      </c>
      <c r="C9" s="31"/>
      <c r="D9" s="55" t="s">
        <v>201</v>
      </c>
      <c r="E9" s="98" t="s">
        <v>254</v>
      </c>
      <c r="F9" s="32"/>
      <c r="G9" s="31"/>
      <c r="H9" s="60" t="s">
        <v>201</v>
      </c>
      <c r="I9" s="87" t="s">
        <v>254</v>
      </c>
      <c r="J9" s="32"/>
    </row>
    <row r="10" spans="1:10">
      <c r="A10" s="12"/>
      <c r="B10" s="120"/>
      <c r="C10" s="31"/>
      <c r="D10" s="66"/>
      <c r="E10" s="92"/>
      <c r="F10" s="31"/>
      <c r="G10" s="31"/>
      <c r="H10" s="67"/>
      <c r="I10" s="86"/>
      <c r="J10" s="31"/>
    </row>
    <row r="11" spans="1:10">
      <c r="A11" s="12"/>
      <c r="B11" s="111" t="s">
        <v>356</v>
      </c>
      <c r="C11" s="34"/>
      <c r="D11" s="36">
        <v>225000</v>
      </c>
      <c r="E11" s="36"/>
      <c r="F11" s="34"/>
      <c r="G11" s="34"/>
      <c r="H11" s="38">
        <v>225000</v>
      </c>
      <c r="I11" s="38"/>
      <c r="J11" s="34"/>
    </row>
    <row r="12" spans="1:10" ht="15.75" thickBot="1">
      <c r="A12" s="12"/>
      <c r="B12" s="111"/>
      <c r="C12" s="34"/>
      <c r="D12" s="48"/>
      <c r="E12" s="48"/>
      <c r="F12" s="50"/>
      <c r="G12" s="34"/>
      <c r="H12" s="54"/>
      <c r="I12" s="54"/>
      <c r="J12" s="50"/>
    </row>
    <row r="13" spans="1:10">
      <c r="A13" s="12"/>
      <c r="B13" s="120" t="s">
        <v>549</v>
      </c>
      <c r="C13" s="31"/>
      <c r="D13" s="55" t="s">
        <v>201</v>
      </c>
      <c r="E13" s="57">
        <v>225000</v>
      </c>
      <c r="F13" s="32"/>
      <c r="G13" s="31"/>
      <c r="H13" s="60" t="s">
        <v>201</v>
      </c>
      <c r="I13" s="62">
        <v>225000</v>
      </c>
      <c r="J13" s="32"/>
    </row>
    <row r="14" spans="1:10" ht="15.75" thickBot="1">
      <c r="A14" s="12"/>
      <c r="B14" s="120"/>
      <c r="C14" s="31"/>
      <c r="D14" s="56"/>
      <c r="E14" s="58"/>
      <c r="F14" s="59"/>
      <c r="G14" s="31"/>
      <c r="H14" s="61"/>
      <c r="I14" s="63"/>
      <c r="J14" s="59"/>
    </row>
    <row r="15" spans="1:10" ht="15.75" thickTop="1">
      <c r="A15" s="12" t="s">
        <v>1261</v>
      </c>
      <c r="B15" s="99" t="s">
        <v>7</v>
      </c>
      <c r="C15" s="99"/>
      <c r="D15" s="99"/>
      <c r="E15" s="99"/>
      <c r="F15" s="99"/>
      <c r="G15" s="99"/>
      <c r="H15" s="99"/>
      <c r="I15" s="99"/>
      <c r="J15" s="99"/>
    </row>
    <row r="16" spans="1:10">
      <c r="A16" s="12"/>
      <c r="B16" s="102" t="s">
        <v>1262</v>
      </c>
      <c r="C16" s="102"/>
      <c r="D16" s="102"/>
      <c r="E16" s="102"/>
      <c r="F16" s="102"/>
      <c r="G16" s="102"/>
      <c r="H16" s="102"/>
      <c r="I16" s="102"/>
      <c r="J16" s="102"/>
    </row>
    <row r="17" spans="1:10">
      <c r="A17" s="12"/>
      <c r="B17" s="28"/>
      <c r="C17" s="28"/>
      <c r="D17" s="28"/>
      <c r="E17" s="28"/>
      <c r="F17" s="28"/>
      <c r="G17" s="28"/>
      <c r="H17" s="28"/>
      <c r="I17" s="28"/>
      <c r="J17" s="28"/>
    </row>
    <row r="18" spans="1:10">
      <c r="A18" s="12"/>
      <c r="B18" s="14"/>
      <c r="C18" s="14"/>
      <c r="D18" s="14"/>
      <c r="E18" s="14"/>
      <c r="F18" s="14"/>
      <c r="G18" s="14"/>
      <c r="H18" s="14"/>
      <c r="I18" s="14"/>
      <c r="J18" s="14"/>
    </row>
    <row r="19" spans="1:10" ht="15.75" thickBot="1">
      <c r="A19" s="12"/>
      <c r="B19" s="15"/>
      <c r="C19" s="15"/>
      <c r="D19" s="29">
        <v>2014</v>
      </c>
      <c r="E19" s="29"/>
      <c r="F19" s="29"/>
      <c r="G19" s="15"/>
      <c r="H19" s="30">
        <v>2013</v>
      </c>
      <c r="I19" s="30"/>
      <c r="J19" s="30"/>
    </row>
    <row r="20" spans="1:10">
      <c r="A20" s="12"/>
      <c r="B20" s="131" t="s">
        <v>560</v>
      </c>
      <c r="C20" s="31"/>
      <c r="D20" s="55" t="s">
        <v>201</v>
      </c>
      <c r="E20" s="98" t="s">
        <v>254</v>
      </c>
      <c r="F20" s="32"/>
      <c r="G20" s="31"/>
      <c r="H20" s="60" t="s">
        <v>201</v>
      </c>
      <c r="I20" s="87">
        <v>300</v>
      </c>
      <c r="J20" s="32"/>
    </row>
    <row r="21" spans="1:10">
      <c r="A21" s="12"/>
      <c r="B21" s="131"/>
      <c r="C21" s="31"/>
      <c r="D21" s="221"/>
      <c r="E21" s="233"/>
      <c r="F21" s="109"/>
      <c r="G21" s="31"/>
      <c r="H21" s="107"/>
      <c r="I21" s="110"/>
      <c r="J21" s="109"/>
    </row>
    <row r="22" spans="1:10" ht="26.25">
      <c r="A22" s="12"/>
      <c r="B22" s="64" t="s">
        <v>561</v>
      </c>
      <c r="C22" s="15"/>
      <c r="D22" s="78" t="s">
        <v>254</v>
      </c>
      <c r="E22" s="78"/>
      <c r="F22" s="23" t="s">
        <v>532</v>
      </c>
      <c r="G22" s="15"/>
      <c r="H22" s="79">
        <v>3.86</v>
      </c>
      <c r="I22" s="79"/>
      <c r="J22" s="24" t="s">
        <v>532</v>
      </c>
    </row>
  </sheetData>
  <mergeCells count="52">
    <mergeCell ref="B4:J4"/>
    <mergeCell ref="B5:J5"/>
    <mergeCell ref="A15:A22"/>
    <mergeCell ref="B15:J15"/>
    <mergeCell ref="B16:J16"/>
    <mergeCell ref="H20:H21"/>
    <mergeCell ref="I20:I21"/>
    <mergeCell ref="J20:J21"/>
    <mergeCell ref="D22:E22"/>
    <mergeCell ref="H22:I22"/>
    <mergeCell ref="A1:A2"/>
    <mergeCell ref="B1:J1"/>
    <mergeCell ref="B2:J2"/>
    <mergeCell ref="B3:J3"/>
    <mergeCell ref="A4:A14"/>
    <mergeCell ref="B20:B21"/>
    <mergeCell ref="C20:C21"/>
    <mergeCell ref="D20:D21"/>
    <mergeCell ref="E20:E21"/>
    <mergeCell ref="F20:F21"/>
    <mergeCell ref="G20:G21"/>
    <mergeCell ref="H13:H14"/>
    <mergeCell ref="I13:I14"/>
    <mergeCell ref="J13:J14"/>
    <mergeCell ref="B17:J17"/>
    <mergeCell ref="D19:F19"/>
    <mergeCell ref="H19:J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4</v>
      </c>
      <c r="B1" s="9" t="s">
        <v>2</v>
      </c>
      <c r="C1" s="9"/>
      <c r="D1" s="9"/>
    </row>
    <row r="2" spans="1:4" ht="30">
      <c r="A2" s="1" t="s">
        <v>88</v>
      </c>
      <c r="B2" s="1" t="s">
        <v>3</v>
      </c>
      <c r="C2" s="1" t="s">
        <v>34</v>
      </c>
      <c r="D2" s="1" t="s">
        <v>95</v>
      </c>
    </row>
    <row r="3" spans="1:4">
      <c r="A3" s="2" t="s">
        <v>96</v>
      </c>
      <c r="B3" s="8">
        <v>1859060</v>
      </c>
      <c r="C3" s="8">
        <v>1862498</v>
      </c>
      <c r="D3" s="8">
        <v>2066533</v>
      </c>
    </row>
    <row r="4" spans="1:4">
      <c r="A4" s="2" t="s">
        <v>97</v>
      </c>
      <c r="B4" s="6">
        <v>1506436</v>
      </c>
      <c r="C4" s="6">
        <v>1514597</v>
      </c>
      <c r="D4" s="6">
        <v>1685048</v>
      </c>
    </row>
    <row r="5" spans="1:4">
      <c r="A5" s="2" t="s">
        <v>98</v>
      </c>
      <c r="B5" s="6">
        <v>5841</v>
      </c>
      <c r="C5" s="6">
        <v>18761</v>
      </c>
      <c r="D5" s="6">
        <v>44760</v>
      </c>
    </row>
    <row r="6" spans="1:4">
      <c r="A6" s="2" t="s">
        <v>99</v>
      </c>
      <c r="B6" s="6">
        <v>346783</v>
      </c>
      <c r="C6" s="6">
        <v>329140</v>
      </c>
      <c r="D6" s="6">
        <v>336725</v>
      </c>
    </row>
    <row r="7" spans="1:4" ht="30">
      <c r="A7" s="2" t="s">
        <v>100</v>
      </c>
      <c r="B7" s="6">
        <v>291367</v>
      </c>
      <c r="C7" s="6">
        <v>276188</v>
      </c>
      <c r="D7" s="6">
        <v>290381</v>
      </c>
    </row>
    <row r="8" spans="1:4">
      <c r="A8" s="2" t="s">
        <v>98</v>
      </c>
      <c r="B8" s="4">
        <v>698</v>
      </c>
      <c r="C8" s="6">
        <v>3435</v>
      </c>
      <c r="D8" s="6">
        <v>5107</v>
      </c>
    </row>
    <row r="9" spans="1:4" ht="30">
      <c r="A9" s="2" t="s">
        <v>101</v>
      </c>
      <c r="B9" s="6">
        <v>8460</v>
      </c>
      <c r="C9" s="6">
        <v>90080</v>
      </c>
      <c r="D9" s="4">
        <v>0</v>
      </c>
    </row>
    <row r="10" spans="1:4">
      <c r="A10" s="2" t="s">
        <v>102</v>
      </c>
      <c r="B10" s="6">
        <v>46258</v>
      </c>
      <c r="C10" s="6">
        <v>-40563</v>
      </c>
      <c r="D10" s="6">
        <v>41237</v>
      </c>
    </row>
    <row r="11" spans="1:4">
      <c r="A11" s="2" t="s">
        <v>103</v>
      </c>
      <c r="B11" s="6">
        <v>-18466</v>
      </c>
      <c r="C11" s="6">
        <v>-18519</v>
      </c>
      <c r="D11" s="6">
        <v>-18542</v>
      </c>
    </row>
    <row r="12" spans="1:4">
      <c r="A12" s="2" t="s">
        <v>104</v>
      </c>
      <c r="B12" s="6">
        <v>9342</v>
      </c>
      <c r="C12" s="6">
        <v>6941</v>
      </c>
      <c r="D12" s="6">
        <v>7178</v>
      </c>
    </row>
    <row r="13" spans="1:4">
      <c r="A13" s="2" t="s">
        <v>105</v>
      </c>
      <c r="B13" s="6">
        <v>37134</v>
      </c>
      <c r="C13" s="6">
        <v>-52141</v>
      </c>
      <c r="D13" s="6">
        <v>29873</v>
      </c>
    </row>
    <row r="14" spans="1:4" ht="30">
      <c r="A14" s="2" t="s">
        <v>106</v>
      </c>
      <c r="B14" s="6">
        <v>8787</v>
      </c>
      <c r="C14" s="6">
        <v>-18484</v>
      </c>
      <c r="D14" s="4">
        <v>867</v>
      </c>
    </row>
    <row r="15" spans="1:4">
      <c r="A15" s="2" t="s">
        <v>107</v>
      </c>
      <c r="B15" s="8">
        <v>28347</v>
      </c>
      <c r="C15" s="8">
        <v>-33657</v>
      </c>
      <c r="D15" s="8">
        <v>29006</v>
      </c>
    </row>
    <row r="16" spans="1:4">
      <c r="A16" s="3" t="s">
        <v>108</v>
      </c>
      <c r="B16" s="4" t="s">
        <v>7</v>
      </c>
      <c r="C16" s="4" t="s">
        <v>7</v>
      </c>
      <c r="D16" s="4" t="s">
        <v>7</v>
      </c>
    </row>
    <row r="17" spans="1:4">
      <c r="A17" s="2" t="s">
        <v>109</v>
      </c>
      <c r="B17" s="7">
        <v>0.59</v>
      </c>
      <c r="C17" s="7">
        <v>-0.73</v>
      </c>
      <c r="D17" s="7">
        <v>0.57999999999999996</v>
      </c>
    </row>
    <row r="18" spans="1:4">
      <c r="A18" s="2" t="s">
        <v>110</v>
      </c>
      <c r="B18" s="7">
        <v>0.59</v>
      </c>
      <c r="C18" s="7">
        <v>-0.73</v>
      </c>
      <c r="D18" s="7">
        <v>0.56999999999999995</v>
      </c>
    </row>
    <row r="19" spans="1:4">
      <c r="A19" s="2" t="s">
        <v>111</v>
      </c>
      <c r="B19" s="6">
        <v>46366</v>
      </c>
      <c r="C19" s="6">
        <v>47172</v>
      </c>
      <c r="D19" s="6">
        <v>48965</v>
      </c>
    </row>
    <row r="20" spans="1:4">
      <c r="A20" s="2" t="s">
        <v>112</v>
      </c>
      <c r="B20" s="6">
        <v>46436</v>
      </c>
      <c r="C20" s="6">
        <v>47172</v>
      </c>
      <c r="D20" s="6">
        <v>499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4.85546875" bestFit="1" customWidth="1"/>
    <col min="4" max="4" width="1.85546875" customWidth="1"/>
    <col min="5" max="5" width="4.85546875" customWidth="1"/>
    <col min="8" max="8" width="1.85546875" customWidth="1"/>
    <col min="9" max="9" width="4.85546875" customWidth="1"/>
    <col min="12" max="12" width="1.85546875" customWidth="1"/>
    <col min="13" max="13" width="4.85546875" customWidth="1"/>
  </cols>
  <sheetData>
    <row r="1" spans="1:14" ht="15" customHeight="1">
      <c r="A1" s="9" t="s">
        <v>12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64</v>
      </c>
      <c r="B3" s="99" t="s">
        <v>7</v>
      </c>
      <c r="C3" s="99"/>
      <c r="D3" s="99"/>
      <c r="E3" s="99"/>
      <c r="F3" s="99"/>
      <c r="G3" s="99"/>
      <c r="H3" s="99"/>
      <c r="I3" s="99"/>
      <c r="J3" s="99"/>
      <c r="K3" s="99"/>
      <c r="L3" s="99"/>
      <c r="M3" s="99"/>
      <c r="N3" s="99"/>
    </row>
    <row r="4" spans="1:14" ht="15" customHeight="1">
      <c r="A4" s="12" t="s">
        <v>1265</v>
      </c>
      <c r="B4" s="99" t="s">
        <v>7</v>
      </c>
      <c r="C4" s="99"/>
      <c r="D4" s="99"/>
      <c r="E4" s="99"/>
      <c r="F4" s="99"/>
      <c r="G4" s="99"/>
      <c r="H4" s="99"/>
      <c r="I4" s="99"/>
      <c r="J4" s="99"/>
      <c r="K4" s="99"/>
      <c r="L4" s="99"/>
      <c r="M4" s="99"/>
      <c r="N4" s="99"/>
    </row>
    <row r="5" spans="1:14">
      <c r="A5" s="12"/>
      <c r="B5" s="102" t="s">
        <v>566</v>
      </c>
      <c r="C5" s="102"/>
      <c r="D5" s="102"/>
      <c r="E5" s="102"/>
      <c r="F5" s="102"/>
      <c r="G5" s="102"/>
      <c r="H5" s="102"/>
      <c r="I5" s="102"/>
      <c r="J5" s="102"/>
      <c r="K5" s="102"/>
      <c r="L5" s="102"/>
      <c r="M5" s="102"/>
      <c r="N5" s="102"/>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15"/>
      <c r="C8" s="15"/>
      <c r="D8" s="29">
        <v>2014</v>
      </c>
      <c r="E8" s="29"/>
      <c r="F8" s="29"/>
      <c r="G8" s="15"/>
      <c r="H8" s="30">
        <v>2013</v>
      </c>
      <c r="I8" s="30"/>
      <c r="J8" s="30"/>
      <c r="K8" s="15"/>
      <c r="L8" s="30">
        <v>2012</v>
      </c>
      <c r="M8" s="30"/>
      <c r="N8" s="30"/>
    </row>
    <row r="9" spans="1:14">
      <c r="A9" s="12"/>
      <c r="B9" s="131" t="s">
        <v>567</v>
      </c>
      <c r="C9" s="31"/>
      <c r="D9" s="55" t="s">
        <v>201</v>
      </c>
      <c r="E9" s="57">
        <v>1540</v>
      </c>
      <c r="F9" s="32"/>
      <c r="G9" s="31"/>
      <c r="H9" s="60" t="s">
        <v>201</v>
      </c>
      <c r="I9" s="87">
        <v>888</v>
      </c>
      <c r="J9" s="32"/>
      <c r="K9" s="31"/>
      <c r="L9" s="60" t="s">
        <v>201</v>
      </c>
      <c r="M9" s="87">
        <v>512</v>
      </c>
      <c r="N9" s="32"/>
    </row>
    <row r="10" spans="1:14">
      <c r="A10" s="12"/>
      <c r="B10" s="131"/>
      <c r="C10" s="31"/>
      <c r="D10" s="66"/>
      <c r="E10" s="40"/>
      <c r="F10" s="31"/>
      <c r="G10" s="31"/>
      <c r="H10" s="67"/>
      <c r="I10" s="86"/>
      <c r="J10" s="31"/>
      <c r="K10" s="31"/>
      <c r="L10" s="67"/>
      <c r="M10" s="86"/>
      <c r="N10" s="31"/>
    </row>
    <row r="11" spans="1:14">
      <c r="A11" s="12"/>
      <c r="B11" s="68" t="s">
        <v>568</v>
      </c>
      <c r="C11" s="34"/>
      <c r="D11" s="36">
        <v>6264</v>
      </c>
      <c r="E11" s="36"/>
      <c r="F11" s="34"/>
      <c r="G11" s="34"/>
      <c r="H11" s="38">
        <v>4244</v>
      </c>
      <c r="I11" s="38"/>
      <c r="J11" s="34"/>
      <c r="K11" s="34"/>
      <c r="L11" s="38">
        <v>5100</v>
      </c>
      <c r="M11" s="38"/>
      <c r="N11" s="34"/>
    </row>
    <row r="12" spans="1:14">
      <c r="A12" s="12"/>
      <c r="B12" s="68"/>
      <c r="C12" s="34"/>
      <c r="D12" s="36"/>
      <c r="E12" s="36"/>
      <c r="F12" s="34"/>
      <c r="G12" s="34"/>
      <c r="H12" s="38"/>
      <c r="I12" s="38"/>
      <c r="J12" s="34"/>
      <c r="K12" s="34"/>
      <c r="L12" s="38"/>
      <c r="M12" s="38"/>
      <c r="N12" s="34"/>
    </row>
    <row r="13" spans="1:14">
      <c r="A13" s="12"/>
      <c r="B13" s="131" t="s">
        <v>569</v>
      </c>
      <c r="C13" s="31"/>
      <c r="D13" s="40">
        <v>1538</v>
      </c>
      <c r="E13" s="40"/>
      <c r="F13" s="31"/>
      <c r="G13" s="31"/>
      <c r="H13" s="43">
        <v>1809</v>
      </c>
      <c r="I13" s="43"/>
      <c r="J13" s="31"/>
      <c r="K13" s="31"/>
      <c r="L13" s="43">
        <v>1566</v>
      </c>
      <c r="M13" s="43"/>
      <c r="N13" s="31"/>
    </row>
    <row r="14" spans="1:14" ht="15.75" thickBot="1">
      <c r="A14" s="12"/>
      <c r="B14" s="131"/>
      <c r="C14" s="31"/>
      <c r="D14" s="41"/>
      <c r="E14" s="41"/>
      <c r="F14" s="42"/>
      <c r="G14" s="31"/>
      <c r="H14" s="44"/>
      <c r="I14" s="44"/>
      <c r="J14" s="42"/>
      <c r="K14" s="31"/>
      <c r="L14" s="44"/>
      <c r="M14" s="44"/>
      <c r="N14" s="42"/>
    </row>
    <row r="15" spans="1:14">
      <c r="A15" s="12"/>
      <c r="B15" s="68" t="s">
        <v>280</v>
      </c>
      <c r="C15" s="34"/>
      <c r="D15" s="45" t="s">
        <v>201</v>
      </c>
      <c r="E15" s="47">
        <v>9342</v>
      </c>
      <c r="F15" s="49"/>
      <c r="G15" s="34"/>
      <c r="H15" s="51" t="s">
        <v>201</v>
      </c>
      <c r="I15" s="53">
        <v>6941</v>
      </c>
      <c r="J15" s="49"/>
      <c r="K15" s="34"/>
      <c r="L15" s="51" t="s">
        <v>201</v>
      </c>
      <c r="M15" s="53">
        <v>7178</v>
      </c>
      <c r="N15" s="49"/>
    </row>
    <row r="16" spans="1:14" ht="15.75" thickBot="1">
      <c r="A16" s="12"/>
      <c r="B16" s="68"/>
      <c r="C16" s="34"/>
      <c r="D16" s="69"/>
      <c r="E16" s="70"/>
      <c r="F16" s="71"/>
      <c r="G16" s="34"/>
      <c r="H16" s="72"/>
      <c r="I16" s="73"/>
      <c r="J16" s="71"/>
      <c r="K16" s="34"/>
      <c r="L16" s="72"/>
      <c r="M16" s="73"/>
      <c r="N16" s="71"/>
    </row>
    <row r="17" ht="15.75" thickTop="1"/>
  </sheetData>
  <mergeCells count="57">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3"/>
  <sheetViews>
    <sheetView showGridLines="0" workbookViewId="0"/>
  </sheetViews>
  <sheetFormatPr defaultRowHeight="15"/>
  <cols>
    <col min="1" max="2" width="36.5703125" bestFit="1" customWidth="1"/>
    <col min="4" max="4" width="8.42578125" customWidth="1"/>
    <col min="5" max="5" width="4.85546875" customWidth="1"/>
    <col min="6" max="6" width="8" customWidth="1"/>
    <col min="7" max="7" width="5.7109375" customWidth="1"/>
    <col min="8" max="8" width="7.85546875" customWidth="1"/>
    <col min="9" max="9" width="4.85546875" customWidth="1"/>
    <col min="10" max="10" width="5.7109375" customWidth="1"/>
    <col min="11" max="11" width="35.28515625" bestFit="1" customWidth="1"/>
    <col min="12" max="12" width="1.85546875" customWidth="1"/>
    <col min="13" max="13" width="8.140625" customWidth="1"/>
    <col min="14" max="14" width="11" customWidth="1"/>
    <col min="15" max="15" width="8.85546875" customWidth="1"/>
    <col min="18" max="18" width="7.85546875" customWidth="1"/>
    <col min="19" max="19" width="1.5703125" customWidth="1"/>
    <col min="21" max="21" width="1.85546875" customWidth="1"/>
    <col min="22" max="22" width="4.42578125" customWidth="1"/>
    <col min="25" max="25" width="6.5703125" customWidth="1"/>
    <col min="26" max="26" width="1.5703125" customWidth="1"/>
    <col min="28" max="28" width="1.85546875" customWidth="1"/>
    <col min="29" max="29" width="5.28515625" customWidth="1"/>
  </cols>
  <sheetData>
    <row r="1" spans="1:30" ht="15" customHeight="1">
      <c r="A1" s="9" t="s">
        <v>12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578</v>
      </c>
      <c r="B3" s="99" t="s">
        <v>7</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2" t="s">
        <v>1267</v>
      </c>
      <c r="B4" s="99" t="s">
        <v>7</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2"/>
      <c r="B5" s="102" t="s">
        <v>1268</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row>
    <row r="6" spans="1:30">
      <c r="A6" s="12"/>
      <c r="B6" s="28"/>
      <c r="C6" s="28"/>
      <c r="D6" s="28"/>
      <c r="E6" s="28"/>
      <c r="F6" s="28"/>
      <c r="G6" s="28"/>
      <c r="H6" s="28"/>
      <c r="I6" s="28"/>
      <c r="J6" s="28"/>
      <c r="K6" s="28"/>
      <c r="L6" s="28"/>
      <c r="M6" s="28"/>
      <c r="N6" s="28"/>
    </row>
    <row r="7" spans="1:30">
      <c r="A7" s="12"/>
      <c r="B7" s="14"/>
      <c r="C7" s="14"/>
      <c r="D7" s="14"/>
      <c r="E7" s="14"/>
      <c r="F7" s="14"/>
      <c r="G7" s="14"/>
      <c r="H7" s="14"/>
      <c r="I7" s="14"/>
      <c r="J7" s="14"/>
      <c r="K7" s="14"/>
      <c r="L7" s="14"/>
      <c r="M7" s="14"/>
      <c r="N7" s="14"/>
    </row>
    <row r="8" spans="1:30" ht="15.75" thickBot="1">
      <c r="A8" s="12"/>
      <c r="B8" s="24" t="s">
        <v>583</v>
      </c>
      <c r="C8" s="15"/>
      <c r="D8" s="29">
        <v>2014</v>
      </c>
      <c r="E8" s="29"/>
      <c r="F8" s="29"/>
      <c r="G8" s="15"/>
      <c r="H8" s="30">
        <v>2013</v>
      </c>
      <c r="I8" s="30"/>
      <c r="J8" s="30"/>
      <c r="K8" s="15"/>
      <c r="L8" s="30">
        <v>2012</v>
      </c>
      <c r="M8" s="30"/>
      <c r="N8" s="30"/>
    </row>
    <row r="9" spans="1:30">
      <c r="A9" s="12"/>
      <c r="B9" s="67" t="s">
        <v>584</v>
      </c>
      <c r="C9" s="31"/>
      <c r="D9" s="55" t="s">
        <v>201</v>
      </c>
      <c r="E9" s="98">
        <v>5.19</v>
      </c>
      <c r="F9" s="32"/>
      <c r="G9" s="31"/>
      <c r="H9" s="60" t="s">
        <v>201</v>
      </c>
      <c r="I9" s="87">
        <v>4.83</v>
      </c>
      <c r="J9" s="32"/>
      <c r="K9" s="31"/>
      <c r="L9" s="60" t="s">
        <v>201</v>
      </c>
      <c r="M9" s="87">
        <v>3.96</v>
      </c>
      <c r="N9" s="32"/>
    </row>
    <row r="10" spans="1:30">
      <c r="A10" s="12"/>
      <c r="B10" s="67"/>
      <c r="C10" s="31"/>
      <c r="D10" s="221"/>
      <c r="E10" s="233"/>
      <c r="F10" s="109"/>
      <c r="G10" s="31"/>
      <c r="H10" s="107"/>
      <c r="I10" s="110"/>
      <c r="J10" s="109"/>
      <c r="K10" s="31"/>
      <c r="L10" s="107"/>
      <c r="M10" s="110"/>
      <c r="N10" s="109"/>
    </row>
    <row r="11" spans="1:30" ht="39">
      <c r="A11" s="12"/>
      <c r="B11" s="24" t="s">
        <v>585</v>
      </c>
      <c r="C11" s="15"/>
      <c r="D11" s="34"/>
      <c r="E11" s="34"/>
      <c r="F11" s="34"/>
      <c r="G11" s="15"/>
      <c r="H11" s="34"/>
      <c r="I11" s="34"/>
      <c r="J11" s="34"/>
      <c r="K11" s="15"/>
      <c r="L11" s="34"/>
      <c r="M11" s="34"/>
      <c r="N11" s="34"/>
    </row>
    <row r="12" spans="1:30">
      <c r="A12" s="12"/>
      <c r="B12" s="20" t="s">
        <v>586</v>
      </c>
      <c r="C12" s="21"/>
      <c r="D12" s="31"/>
      <c r="E12" s="31"/>
      <c r="F12" s="31"/>
      <c r="G12" s="21"/>
      <c r="H12" s="31"/>
      <c r="I12" s="31"/>
      <c r="J12" s="31"/>
      <c r="K12" s="21"/>
      <c r="L12" s="31"/>
      <c r="M12" s="31"/>
      <c r="N12" s="31"/>
    </row>
    <row r="13" spans="1:30">
      <c r="A13" s="12"/>
      <c r="B13" s="64" t="s">
        <v>587</v>
      </c>
      <c r="C13" s="15"/>
      <c r="D13" s="78">
        <v>1.6</v>
      </c>
      <c r="E13" s="78"/>
      <c r="F13" s="23" t="s">
        <v>532</v>
      </c>
      <c r="G13" s="15"/>
      <c r="H13" s="79">
        <v>0.7</v>
      </c>
      <c r="I13" s="79"/>
      <c r="J13" s="24" t="s">
        <v>532</v>
      </c>
      <c r="K13" s="15"/>
      <c r="L13" s="79">
        <v>1</v>
      </c>
      <c r="M13" s="79"/>
      <c r="N13" s="24" t="s">
        <v>532</v>
      </c>
    </row>
    <row r="14" spans="1:30">
      <c r="A14" s="12"/>
      <c r="B14" s="126" t="s">
        <v>588</v>
      </c>
      <c r="C14" s="21"/>
      <c r="D14" s="92">
        <v>41.3</v>
      </c>
      <c r="E14" s="92"/>
      <c r="F14" s="27" t="s">
        <v>532</v>
      </c>
      <c r="G14" s="21"/>
      <c r="H14" s="86">
        <v>43.9</v>
      </c>
      <c r="I14" s="86"/>
      <c r="J14" s="20" t="s">
        <v>532</v>
      </c>
      <c r="K14" s="21"/>
      <c r="L14" s="86">
        <v>43.2</v>
      </c>
      <c r="M14" s="86"/>
      <c r="N14" s="20" t="s">
        <v>532</v>
      </c>
    </row>
    <row r="15" spans="1:30">
      <c r="A15" s="12"/>
      <c r="B15" s="64" t="s">
        <v>589</v>
      </c>
      <c r="C15" s="15"/>
      <c r="D15" s="78">
        <v>2.5</v>
      </c>
      <c r="E15" s="78"/>
      <c r="F15" s="23" t="s">
        <v>532</v>
      </c>
      <c r="G15" s="15"/>
      <c r="H15" s="79">
        <v>2.6</v>
      </c>
      <c r="I15" s="79"/>
      <c r="J15" s="24" t="s">
        <v>532</v>
      </c>
      <c r="K15" s="15"/>
      <c r="L15" s="79">
        <v>3</v>
      </c>
      <c r="M15" s="79"/>
      <c r="N15" s="24" t="s">
        <v>532</v>
      </c>
    </row>
    <row r="16" spans="1:30">
      <c r="A16" s="12"/>
      <c r="B16" s="131" t="s">
        <v>590</v>
      </c>
      <c r="C16" s="31"/>
      <c r="D16" s="234">
        <v>5</v>
      </c>
      <c r="E16" s="234"/>
      <c r="F16" s="31"/>
      <c r="G16" s="31"/>
      <c r="H16" s="235">
        <v>5</v>
      </c>
      <c r="I16" s="235"/>
      <c r="J16" s="31"/>
      <c r="K16" s="31"/>
      <c r="L16" s="235">
        <v>5</v>
      </c>
      <c r="M16" s="235"/>
      <c r="N16" s="31"/>
    </row>
    <row r="17" spans="1:30">
      <c r="A17" s="12"/>
      <c r="B17" s="131"/>
      <c r="C17" s="31"/>
      <c r="D17" s="234"/>
      <c r="E17" s="234"/>
      <c r="F17" s="31"/>
      <c r="G17" s="31"/>
      <c r="H17" s="235"/>
      <c r="I17" s="235"/>
      <c r="J17" s="31"/>
      <c r="K17" s="31"/>
      <c r="L17" s="235"/>
      <c r="M17" s="235"/>
      <c r="N17" s="31"/>
    </row>
    <row r="18" spans="1:30" ht="15" customHeight="1">
      <c r="A18" s="12" t="s">
        <v>1269</v>
      </c>
      <c r="B18" s="99" t="s">
        <v>7</v>
      </c>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row>
    <row r="19" spans="1:30">
      <c r="A19" s="12"/>
      <c r="B19" s="102" t="s">
        <v>591</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c r="AA19" s="102"/>
      <c r="AB19" s="102"/>
      <c r="AC19" s="102"/>
      <c r="AD19" s="102"/>
    </row>
    <row r="20" spans="1:30">
      <c r="A20" s="12"/>
      <c r="B20" s="28"/>
      <c r="C20" s="28"/>
      <c r="D20" s="28"/>
      <c r="E20" s="28"/>
      <c r="F20" s="28"/>
      <c r="G20" s="28"/>
      <c r="H20" s="28"/>
      <c r="I20" s="28"/>
      <c r="J20" s="28"/>
      <c r="K20" s="28"/>
      <c r="L20" s="28"/>
      <c r="M20" s="28"/>
      <c r="N20" s="28"/>
      <c r="O20" s="28"/>
    </row>
    <row r="21" spans="1:30">
      <c r="A21" s="12"/>
      <c r="B21" s="14"/>
      <c r="C21" s="14"/>
      <c r="D21" s="14"/>
      <c r="E21" s="14"/>
      <c r="F21" s="14"/>
      <c r="G21" s="14"/>
      <c r="H21" s="14"/>
      <c r="I21" s="14"/>
      <c r="J21" s="14"/>
      <c r="K21" s="14"/>
      <c r="L21" s="14"/>
      <c r="M21" s="14"/>
      <c r="N21" s="14"/>
      <c r="O21" s="14"/>
    </row>
    <row r="22" spans="1:30" ht="15.75" thickBot="1">
      <c r="A22" s="12"/>
      <c r="B22" s="15"/>
      <c r="C22" s="15"/>
      <c r="D22" s="30" t="s">
        <v>592</v>
      </c>
      <c r="E22" s="30"/>
      <c r="F22" s="15"/>
      <c r="G22" s="30" t="s">
        <v>593</v>
      </c>
      <c r="H22" s="30"/>
      <c r="I22" s="30"/>
      <c r="J22" s="15"/>
      <c r="K22" s="19" t="s">
        <v>594</v>
      </c>
      <c r="L22" s="15"/>
      <c r="M22" s="30" t="s">
        <v>595</v>
      </c>
      <c r="N22" s="30"/>
      <c r="O22" s="30"/>
    </row>
    <row r="23" spans="1:30">
      <c r="A23" s="12"/>
      <c r="B23" s="67" t="s">
        <v>596</v>
      </c>
      <c r="C23" s="31"/>
      <c r="D23" s="62">
        <v>4721190</v>
      </c>
      <c r="E23" s="32"/>
      <c r="F23" s="31"/>
      <c r="G23" s="60" t="s">
        <v>201</v>
      </c>
      <c r="H23" s="87">
        <v>26.38</v>
      </c>
      <c r="I23" s="32"/>
      <c r="J23" s="31"/>
      <c r="K23" s="32"/>
      <c r="L23" s="31"/>
      <c r="M23" s="32"/>
      <c r="N23" s="32"/>
      <c r="O23" s="32"/>
    </row>
    <row r="24" spans="1:30">
      <c r="A24" s="12"/>
      <c r="B24" s="67"/>
      <c r="C24" s="31"/>
      <c r="D24" s="43"/>
      <c r="E24" s="31"/>
      <c r="F24" s="31"/>
      <c r="G24" s="67"/>
      <c r="H24" s="86"/>
      <c r="I24" s="31"/>
      <c r="J24" s="31"/>
      <c r="K24" s="31"/>
      <c r="L24" s="31"/>
      <c r="M24" s="31"/>
      <c r="N24" s="31"/>
      <c r="O24" s="31"/>
    </row>
    <row r="25" spans="1:30">
      <c r="A25" s="12"/>
      <c r="B25" s="37" t="s">
        <v>597</v>
      </c>
      <c r="C25" s="34"/>
      <c r="D25" s="38">
        <v>465350</v>
      </c>
      <c r="E25" s="34"/>
      <c r="F25" s="34"/>
      <c r="G25" s="79">
        <v>16.2</v>
      </c>
      <c r="H25" s="79"/>
      <c r="I25" s="34"/>
      <c r="J25" s="34"/>
      <c r="K25" s="34"/>
      <c r="L25" s="34"/>
      <c r="M25" s="34"/>
      <c r="N25" s="34"/>
      <c r="O25" s="34"/>
    </row>
    <row r="26" spans="1:30">
      <c r="A26" s="12"/>
      <c r="B26" s="37"/>
      <c r="C26" s="34"/>
      <c r="D26" s="38"/>
      <c r="E26" s="34"/>
      <c r="F26" s="34"/>
      <c r="G26" s="79"/>
      <c r="H26" s="79"/>
      <c r="I26" s="34"/>
      <c r="J26" s="34"/>
      <c r="K26" s="34"/>
      <c r="L26" s="34"/>
      <c r="M26" s="34"/>
      <c r="N26" s="34"/>
      <c r="O26" s="34"/>
    </row>
    <row r="27" spans="1:30">
      <c r="A27" s="12"/>
      <c r="B27" s="67" t="s">
        <v>598</v>
      </c>
      <c r="C27" s="31"/>
      <c r="D27" s="86" t="s">
        <v>599</v>
      </c>
      <c r="E27" s="67" t="s">
        <v>223</v>
      </c>
      <c r="F27" s="31"/>
      <c r="G27" s="86">
        <v>14.83</v>
      </c>
      <c r="H27" s="86"/>
      <c r="I27" s="31"/>
      <c r="J27" s="31"/>
      <c r="K27" s="31"/>
      <c r="L27" s="31"/>
      <c r="M27" s="31"/>
      <c r="N27" s="31"/>
      <c r="O27" s="31"/>
    </row>
    <row r="28" spans="1:30">
      <c r="A28" s="12"/>
      <c r="B28" s="67"/>
      <c r="C28" s="31"/>
      <c r="D28" s="86"/>
      <c r="E28" s="67"/>
      <c r="F28" s="31"/>
      <c r="G28" s="86"/>
      <c r="H28" s="86"/>
      <c r="I28" s="31"/>
      <c r="J28" s="31"/>
      <c r="K28" s="31"/>
      <c r="L28" s="31"/>
      <c r="M28" s="31"/>
      <c r="N28" s="31"/>
      <c r="O28" s="31"/>
    </row>
    <row r="29" spans="1:30">
      <c r="A29" s="12"/>
      <c r="B29" s="37" t="s">
        <v>600</v>
      </c>
      <c r="C29" s="34"/>
      <c r="D29" s="79" t="s">
        <v>601</v>
      </c>
      <c r="E29" s="37" t="s">
        <v>223</v>
      </c>
      <c r="F29" s="34"/>
      <c r="G29" s="79">
        <v>29.87</v>
      </c>
      <c r="H29" s="79"/>
      <c r="I29" s="34"/>
      <c r="J29" s="34"/>
      <c r="K29" s="34"/>
      <c r="L29" s="34"/>
      <c r="M29" s="34"/>
      <c r="N29" s="34"/>
      <c r="O29" s="34"/>
    </row>
    <row r="30" spans="1:30" ht="15.75" thickBot="1">
      <c r="A30" s="12"/>
      <c r="B30" s="37"/>
      <c r="C30" s="34"/>
      <c r="D30" s="81"/>
      <c r="E30" s="52"/>
      <c r="F30" s="34"/>
      <c r="G30" s="79"/>
      <c r="H30" s="79"/>
      <c r="I30" s="34"/>
      <c r="J30" s="34"/>
      <c r="K30" s="34"/>
      <c r="L30" s="34"/>
      <c r="M30" s="34"/>
      <c r="N30" s="34"/>
      <c r="O30" s="34"/>
    </row>
    <row r="31" spans="1:30">
      <c r="A31" s="12"/>
      <c r="B31" s="67" t="s">
        <v>602</v>
      </c>
      <c r="C31" s="31"/>
      <c r="D31" s="62">
        <v>4696430</v>
      </c>
      <c r="E31" s="32"/>
      <c r="F31" s="31"/>
      <c r="G31" s="67" t="s">
        <v>201</v>
      </c>
      <c r="H31" s="86">
        <v>25.06</v>
      </c>
      <c r="I31" s="31"/>
      <c r="J31" s="31"/>
      <c r="K31" s="31"/>
      <c r="L31" s="31"/>
      <c r="M31" s="31"/>
      <c r="N31" s="31"/>
      <c r="O31" s="31"/>
    </row>
    <row r="32" spans="1:30">
      <c r="A32" s="12"/>
      <c r="B32" s="67"/>
      <c r="C32" s="31"/>
      <c r="D32" s="43"/>
      <c r="E32" s="31"/>
      <c r="F32" s="31"/>
      <c r="G32" s="67"/>
      <c r="H32" s="86"/>
      <c r="I32" s="31"/>
      <c r="J32" s="31"/>
      <c r="K32" s="31"/>
      <c r="L32" s="31"/>
      <c r="M32" s="31"/>
      <c r="N32" s="31"/>
      <c r="O32" s="31"/>
    </row>
    <row r="33" spans="1:15">
      <c r="A33" s="12"/>
      <c r="B33" s="37" t="s">
        <v>597</v>
      </c>
      <c r="C33" s="34"/>
      <c r="D33" s="38">
        <v>399850</v>
      </c>
      <c r="E33" s="34"/>
      <c r="F33" s="34"/>
      <c r="G33" s="79">
        <v>18.850000000000001</v>
      </c>
      <c r="H33" s="79"/>
      <c r="I33" s="34"/>
      <c r="J33" s="34"/>
      <c r="K33" s="34"/>
      <c r="L33" s="34"/>
      <c r="M33" s="34"/>
      <c r="N33" s="34"/>
      <c r="O33" s="34"/>
    </row>
    <row r="34" spans="1:15">
      <c r="A34" s="12"/>
      <c r="B34" s="37"/>
      <c r="C34" s="34"/>
      <c r="D34" s="38"/>
      <c r="E34" s="34"/>
      <c r="F34" s="34"/>
      <c r="G34" s="79"/>
      <c r="H34" s="79"/>
      <c r="I34" s="34"/>
      <c r="J34" s="34"/>
      <c r="K34" s="34"/>
      <c r="L34" s="34"/>
      <c r="M34" s="34"/>
      <c r="N34" s="34"/>
      <c r="O34" s="34"/>
    </row>
    <row r="35" spans="1:15">
      <c r="A35" s="12"/>
      <c r="B35" s="67" t="s">
        <v>598</v>
      </c>
      <c r="C35" s="31"/>
      <c r="D35" s="86" t="s">
        <v>603</v>
      </c>
      <c r="E35" s="67" t="s">
        <v>223</v>
      </c>
      <c r="F35" s="31"/>
      <c r="G35" s="86">
        <v>17.37</v>
      </c>
      <c r="H35" s="86"/>
      <c r="I35" s="31"/>
      <c r="J35" s="31"/>
      <c r="K35" s="31"/>
      <c r="L35" s="31"/>
      <c r="M35" s="31"/>
      <c r="N35" s="31"/>
      <c r="O35" s="31"/>
    </row>
    <row r="36" spans="1:15">
      <c r="A36" s="12"/>
      <c r="B36" s="67"/>
      <c r="C36" s="31"/>
      <c r="D36" s="86"/>
      <c r="E36" s="67"/>
      <c r="F36" s="31"/>
      <c r="G36" s="86"/>
      <c r="H36" s="86"/>
      <c r="I36" s="31"/>
      <c r="J36" s="31"/>
      <c r="K36" s="31"/>
      <c r="L36" s="31"/>
      <c r="M36" s="31"/>
      <c r="N36" s="31"/>
      <c r="O36" s="31"/>
    </row>
    <row r="37" spans="1:15">
      <c r="A37" s="12"/>
      <c r="B37" s="37" t="s">
        <v>600</v>
      </c>
      <c r="C37" s="34"/>
      <c r="D37" s="79" t="s">
        <v>604</v>
      </c>
      <c r="E37" s="37" t="s">
        <v>223</v>
      </c>
      <c r="F37" s="34"/>
      <c r="G37" s="79">
        <v>30.81</v>
      </c>
      <c r="H37" s="79"/>
      <c r="I37" s="34"/>
      <c r="J37" s="34"/>
      <c r="K37" s="34"/>
      <c r="L37" s="34"/>
      <c r="M37" s="34"/>
      <c r="N37" s="34"/>
      <c r="O37" s="34"/>
    </row>
    <row r="38" spans="1:15" ht="15.75" thickBot="1">
      <c r="A38" s="12"/>
      <c r="B38" s="37"/>
      <c r="C38" s="34"/>
      <c r="D38" s="81"/>
      <c r="E38" s="52"/>
      <c r="F38" s="34"/>
      <c r="G38" s="79"/>
      <c r="H38" s="79"/>
      <c r="I38" s="34"/>
      <c r="J38" s="34"/>
      <c r="K38" s="34"/>
      <c r="L38" s="34"/>
      <c r="M38" s="34"/>
      <c r="N38" s="34"/>
      <c r="O38" s="34"/>
    </row>
    <row r="39" spans="1:15">
      <c r="A39" s="12"/>
      <c r="B39" s="66" t="s">
        <v>605</v>
      </c>
      <c r="C39" s="31"/>
      <c r="D39" s="57">
        <v>3371268</v>
      </c>
      <c r="E39" s="32"/>
      <c r="F39" s="31"/>
      <c r="G39" s="66" t="s">
        <v>201</v>
      </c>
      <c r="H39" s="92">
        <v>25.97</v>
      </c>
      <c r="I39" s="31"/>
      <c r="J39" s="31"/>
      <c r="K39" s="31"/>
      <c r="L39" s="31"/>
      <c r="M39" s="31"/>
      <c r="N39" s="31"/>
      <c r="O39" s="31"/>
    </row>
    <row r="40" spans="1:15">
      <c r="A40" s="12"/>
      <c r="B40" s="66"/>
      <c r="C40" s="31"/>
      <c r="D40" s="222"/>
      <c r="E40" s="109"/>
      <c r="F40" s="31"/>
      <c r="G40" s="66"/>
      <c r="H40" s="92"/>
      <c r="I40" s="31"/>
      <c r="J40" s="31"/>
      <c r="K40" s="31"/>
      <c r="L40" s="31"/>
      <c r="M40" s="31"/>
      <c r="N40" s="31"/>
      <c r="O40" s="31"/>
    </row>
    <row r="41" spans="1:15">
      <c r="A41" s="12"/>
      <c r="B41" s="35" t="s">
        <v>597</v>
      </c>
      <c r="C41" s="34"/>
      <c r="D41" s="36">
        <v>407860</v>
      </c>
      <c r="E41" s="34"/>
      <c r="F41" s="34"/>
      <c r="G41" s="78">
        <v>20.82</v>
      </c>
      <c r="H41" s="78"/>
      <c r="I41" s="34"/>
      <c r="J41" s="34"/>
      <c r="K41" s="34"/>
      <c r="L41" s="34"/>
      <c r="M41" s="34"/>
      <c r="N41" s="34"/>
      <c r="O41" s="34"/>
    </row>
    <row r="42" spans="1:15">
      <c r="A42" s="12"/>
      <c r="B42" s="35"/>
      <c r="C42" s="34"/>
      <c r="D42" s="36"/>
      <c r="E42" s="34"/>
      <c r="F42" s="34"/>
      <c r="G42" s="78"/>
      <c r="H42" s="78"/>
      <c r="I42" s="34"/>
      <c r="J42" s="34"/>
      <c r="K42" s="34"/>
      <c r="L42" s="34"/>
      <c r="M42" s="34"/>
      <c r="N42" s="34"/>
      <c r="O42" s="34"/>
    </row>
    <row r="43" spans="1:15">
      <c r="A43" s="12"/>
      <c r="B43" s="66" t="s">
        <v>598</v>
      </c>
      <c r="C43" s="31"/>
      <c r="D43" s="92" t="s">
        <v>606</v>
      </c>
      <c r="E43" s="66" t="s">
        <v>223</v>
      </c>
      <c r="F43" s="31"/>
      <c r="G43" s="92">
        <v>19.760000000000002</v>
      </c>
      <c r="H43" s="92"/>
      <c r="I43" s="31"/>
      <c r="J43" s="31"/>
      <c r="K43" s="31"/>
      <c r="L43" s="31"/>
      <c r="M43" s="31"/>
      <c r="N43" s="31"/>
      <c r="O43" s="31"/>
    </row>
    <row r="44" spans="1:15">
      <c r="A44" s="12"/>
      <c r="B44" s="66"/>
      <c r="C44" s="31"/>
      <c r="D44" s="92"/>
      <c r="E44" s="66"/>
      <c r="F44" s="31"/>
      <c r="G44" s="92"/>
      <c r="H44" s="92"/>
      <c r="I44" s="31"/>
      <c r="J44" s="31"/>
      <c r="K44" s="31"/>
      <c r="L44" s="31"/>
      <c r="M44" s="31"/>
      <c r="N44" s="31"/>
      <c r="O44" s="31"/>
    </row>
    <row r="45" spans="1:15">
      <c r="A45" s="12"/>
      <c r="B45" s="35" t="s">
        <v>600</v>
      </c>
      <c r="C45" s="34"/>
      <c r="D45" s="78" t="s">
        <v>607</v>
      </c>
      <c r="E45" s="35" t="s">
        <v>223</v>
      </c>
      <c r="F45" s="34"/>
      <c r="G45" s="78">
        <v>32.82</v>
      </c>
      <c r="H45" s="78"/>
      <c r="I45" s="34"/>
      <c r="J45" s="34"/>
      <c r="K45" s="34"/>
      <c r="L45" s="34"/>
      <c r="M45" s="34"/>
      <c r="N45" s="34"/>
      <c r="O45" s="34"/>
    </row>
    <row r="46" spans="1:15" ht="15.75" thickBot="1">
      <c r="A46" s="12"/>
      <c r="B46" s="35"/>
      <c r="C46" s="34"/>
      <c r="D46" s="80"/>
      <c r="E46" s="46"/>
      <c r="F46" s="34"/>
      <c r="G46" s="78"/>
      <c r="H46" s="78"/>
      <c r="I46" s="34"/>
      <c r="J46" s="34"/>
      <c r="K46" s="34"/>
      <c r="L46" s="34"/>
      <c r="M46" s="34"/>
      <c r="N46" s="34"/>
      <c r="O46" s="34"/>
    </row>
    <row r="47" spans="1:15">
      <c r="A47" s="12"/>
      <c r="B47" s="66" t="s">
        <v>608</v>
      </c>
      <c r="C47" s="31"/>
      <c r="D47" s="57">
        <v>2417366</v>
      </c>
      <c r="E47" s="32"/>
      <c r="F47" s="31"/>
      <c r="G47" s="66" t="s">
        <v>201</v>
      </c>
      <c r="H47" s="92">
        <v>22.71</v>
      </c>
      <c r="I47" s="31"/>
      <c r="J47" s="31"/>
      <c r="K47" s="92">
        <v>1.91</v>
      </c>
      <c r="L47" s="31"/>
      <c r="M47" s="66" t="s">
        <v>201</v>
      </c>
      <c r="N47" s="40">
        <v>2795</v>
      </c>
      <c r="O47" s="31"/>
    </row>
    <row r="48" spans="1:15" ht="15.75" thickBot="1">
      <c r="A48" s="12"/>
      <c r="B48" s="66"/>
      <c r="C48" s="31"/>
      <c r="D48" s="58"/>
      <c r="E48" s="59"/>
      <c r="F48" s="31"/>
      <c r="G48" s="66"/>
      <c r="H48" s="92"/>
      <c r="I48" s="31"/>
      <c r="J48" s="31"/>
      <c r="K48" s="92"/>
      <c r="L48" s="31"/>
      <c r="M48" s="66"/>
      <c r="N48" s="40"/>
      <c r="O48" s="31"/>
    </row>
    <row r="49" spans="1:30" ht="15.75" thickTop="1">
      <c r="A49" s="12"/>
      <c r="B49" s="35" t="s">
        <v>609</v>
      </c>
      <c r="C49" s="34"/>
      <c r="D49" s="89">
        <v>1165016</v>
      </c>
      <c r="E49" s="90"/>
      <c r="F49" s="34"/>
      <c r="G49" s="35" t="s">
        <v>201</v>
      </c>
      <c r="H49" s="78">
        <v>27.19</v>
      </c>
      <c r="I49" s="34"/>
      <c r="J49" s="34"/>
      <c r="K49" s="78">
        <v>0.56999999999999995</v>
      </c>
      <c r="L49" s="34"/>
      <c r="M49" s="35" t="s">
        <v>201</v>
      </c>
      <c r="N49" s="78">
        <v>139</v>
      </c>
      <c r="O49" s="34"/>
    </row>
    <row r="50" spans="1:30">
      <c r="A50" s="12"/>
      <c r="B50" s="35"/>
      <c r="C50" s="34"/>
      <c r="D50" s="36"/>
      <c r="E50" s="34"/>
      <c r="F50" s="34"/>
      <c r="G50" s="35"/>
      <c r="H50" s="78"/>
      <c r="I50" s="34"/>
      <c r="J50" s="34"/>
      <c r="K50" s="78"/>
      <c r="L50" s="34"/>
      <c r="M50" s="35"/>
      <c r="N50" s="78"/>
      <c r="O50" s="34"/>
    </row>
    <row r="51" spans="1:30" ht="15" customHeight="1">
      <c r="A51" s="12" t="s">
        <v>1270</v>
      </c>
      <c r="B51" s="99" t="s">
        <v>7</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row>
    <row r="52" spans="1:30">
      <c r="A52" s="12"/>
      <c r="B52" s="28"/>
      <c r="C52" s="28"/>
      <c r="D52" s="28"/>
      <c r="E52" s="28"/>
      <c r="F52" s="28"/>
      <c r="G52" s="28"/>
      <c r="H52" s="28"/>
      <c r="I52" s="28"/>
      <c r="J52" s="28"/>
      <c r="K52" s="28"/>
      <c r="L52" s="28"/>
      <c r="M52" s="28"/>
      <c r="N52" s="28"/>
      <c r="O52" s="28"/>
    </row>
    <row r="53" spans="1:30">
      <c r="A53" s="12"/>
      <c r="B53" s="14"/>
      <c r="C53" s="14"/>
      <c r="D53" s="14"/>
      <c r="E53" s="14"/>
      <c r="F53" s="14"/>
      <c r="G53" s="14"/>
      <c r="H53" s="14"/>
      <c r="I53" s="14"/>
      <c r="J53" s="14"/>
      <c r="K53" s="14"/>
      <c r="L53" s="14"/>
      <c r="M53" s="14"/>
      <c r="N53" s="14"/>
      <c r="O53" s="14"/>
    </row>
    <row r="54" spans="1:30" ht="15.75" thickBot="1">
      <c r="A54" s="12"/>
      <c r="B54" s="240" t="s">
        <v>611</v>
      </c>
      <c r="C54" s="240"/>
      <c r="D54" s="240"/>
      <c r="E54" s="240"/>
      <c r="F54" s="240"/>
      <c r="G54" s="240"/>
      <c r="H54" s="240"/>
      <c r="I54" s="240"/>
      <c r="J54" s="240"/>
      <c r="K54" s="240"/>
      <c r="L54" s="240"/>
      <c r="M54" s="240"/>
      <c r="N54" s="240"/>
      <c r="O54" s="240"/>
    </row>
    <row r="55" spans="1:30">
      <c r="A55" s="12"/>
      <c r="B55" s="238" t="s">
        <v>612</v>
      </c>
      <c r="C55" s="49"/>
      <c r="D55" s="236" t="s">
        <v>614</v>
      </c>
      <c r="E55" s="49"/>
      <c r="F55" s="236" t="s">
        <v>615</v>
      </c>
      <c r="G55" s="49"/>
      <c r="H55" s="236" t="s">
        <v>617</v>
      </c>
      <c r="I55" s="49"/>
      <c r="J55" s="241" t="s">
        <v>618</v>
      </c>
      <c r="K55" s="241"/>
      <c r="L55" s="241"/>
      <c r="M55" s="49"/>
      <c r="N55" s="241" t="s">
        <v>592</v>
      </c>
      <c r="O55" s="241"/>
    </row>
    <row r="56" spans="1:30" ht="15.75" thickBot="1">
      <c r="A56" s="12"/>
      <c r="B56" s="239" t="s">
        <v>613</v>
      </c>
      <c r="C56" s="34"/>
      <c r="D56" s="237" t="s">
        <v>615</v>
      </c>
      <c r="E56" s="34"/>
      <c r="F56" s="237" t="s">
        <v>616</v>
      </c>
      <c r="G56" s="34"/>
      <c r="H56" s="237" t="s">
        <v>615</v>
      </c>
      <c r="I56" s="34"/>
      <c r="J56" s="240" t="s">
        <v>619</v>
      </c>
      <c r="K56" s="240"/>
      <c r="L56" s="240"/>
      <c r="M56" s="34"/>
      <c r="N56" s="240" t="s">
        <v>620</v>
      </c>
      <c r="O56" s="240"/>
    </row>
    <row r="57" spans="1:30">
      <c r="A57" s="12"/>
      <c r="B57" s="243">
        <v>2005</v>
      </c>
      <c r="C57" s="31"/>
      <c r="D57" s="245">
        <v>38212</v>
      </c>
      <c r="E57" s="31"/>
      <c r="F57" s="245">
        <v>39307</v>
      </c>
      <c r="G57" s="31"/>
      <c r="H57" s="245">
        <v>41864</v>
      </c>
      <c r="I57" s="31"/>
      <c r="J57" s="60" t="s">
        <v>201</v>
      </c>
      <c r="K57" s="87">
        <v>36.68</v>
      </c>
      <c r="L57" s="32"/>
      <c r="M57" s="31"/>
      <c r="N57" s="62">
        <v>508260</v>
      </c>
      <c r="O57" s="32"/>
    </row>
    <row r="58" spans="1:30">
      <c r="A58" s="12"/>
      <c r="B58" s="242"/>
      <c r="C58" s="31"/>
      <c r="D58" s="244"/>
      <c r="E58" s="31"/>
      <c r="F58" s="244"/>
      <c r="G58" s="31"/>
      <c r="H58" s="244"/>
      <c r="I58" s="31"/>
      <c r="J58" s="67"/>
      <c r="K58" s="86"/>
      <c r="L58" s="31"/>
      <c r="M58" s="31"/>
      <c r="N58" s="43"/>
      <c r="O58" s="31"/>
    </row>
    <row r="59" spans="1:30">
      <c r="A59" s="12"/>
      <c r="B59" s="246">
        <v>2010</v>
      </c>
      <c r="C59" s="34"/>
      <c r="D59" s="247">
        <v>40043</v>
      </c>
      <c r="E59" s="34"/>
      <c r="F59" s="247">
        <v>41139</v>
      </c>
      <c r="G59" s="34"/>
      <c r="H59" s="247">
        <v>41882</v>
      </c>
      <c r="I59" s="34"/>
      <c r="J59" s="37" t="s">
        <v>201</v>
      </c>
      <c r="K59" s="79">
        <v>19.73</v>
      </c>
      <c r="L59" s="34"/>
      <c r="M59" s="34"/>
      <c r="N59" s="38">
        <v>159696</v>
      </c>
      <c r="O59" s="34"/>
    </row>
    <row r="60" spans="1:30">
      <c r="A60" s="12"/>
      <c r="B60" s="246"/>
      <c r="C60" s="34"/>
      <c r="D60" s="247"/>
      <c r="E60" s="34"/>
      <c r="F60" s="247"/>
      <c r="G60" s="34"/>
      <c r="H60" s="247"/>
      <c r="I60" s="34"/>
      <c r="J60" s="37"/>
      <c r="K60" s="79"/>
      <c r="L60" s="34"/>
      <c r="M60" s="34"/>
      <c r="N60" s="38"/>
      <c r="O60" s="34"/>
    </row>
    <row r="61" spans="1:30">
      <c r="A61" s="12"/>
      <c r="B61" s="242">
        <v>2011</v>
      </c>
      <c r="C61" s="31"/>
      <c r="D61" s="244">
        <v>40407</v>
      </c>
      <c r="E61" s="31"/>
      <c r="F61" s="244">
        <v>41503</v>
      </c>
      <c r="G61" s="31"/>
      <c r="H61" s="244">
        <v>42247</v>
      </c>
      <c r="I61" s="31"/>
      <c r="J61" s="67" t="s">
        <v>201</v>
      </c>
      <c r="K61" s="86">
        <v>19.88</v>
      </c>
      <c r="L61" s="31"/>
      <c r="M61" s="31"/>
      <c r="N61" s="43">
        <v>497060</v>
      </c>
      <c r="O61" s="31"/>
    </row>
    <row r="62" spans="1:30">
      <c r="A62" s="12"/>
      <c r="B62" s="242"/>
      <c r="C62" s="31"/>
      <c r="D62" s="244"/>
      <c r="E62" s="31"/>
      <c r="F62" s="244"/>
      <c r="G62" s="31"/>
      <c r="H62" s="244"/>
      <c r="I62" s="31"/>
      <c r="J62" s="67"/>
      <c r="K62" s="86"/>
      <c r="L62" s="31"/>
      <c r="M62" s="31"/>
      <c r="N62" s="43"/>
      <c r="O62" s="31"/>
    </row>
    <row r="63" spans="1:30">
      <c r="A63" s="12"/>
      <c r="B63" s="246">
        <v>2012</v>
      </c>
      <c r="C63" s="34"/>
      <c r="D63" s="247">
        <v>40771</v>
      </c>
      <c r="E63" s="34"/>
      <c r="F63" s="247">
        <v>41867</v>
      </c>
      <c r="G63" s="34"/>
      <c r="H63" s="247">
        <v>42613</v>
      </c>
      <c r="I63" s="34"/>
      <c r="J63" s="37" t="s">
        <v>201</v>
      </c>
      <c r="K63" s="79">
        <v>16.2</v>
      </c>
      <c r="L63" s="34"/>
      <c r="M63" s="34"/>
      <c r="N63" s="38">
        <v>444640</v>
      </c>
      <c r="O63" s="34"/>
    </row>
    <row r="64" spans="1:30">
      <c r="A64" s="12"/>
      <c r="B64" s="246"/>
      <c r="C64" s="34"/>
      <c r="D64" s="247"/>
      <c r="E64" s="34"/>
      <c r="F64" s="247"/>
      <c r="G64" s="34"/>
      <c r="H64" s="247"/>
      <c r="I64" s="34"/>
      <c r="J64" s="37"/>
      <c r="K64" s="79"/>
      <c r="L64" s="34"/>
      <c r="M64" s="34"/>
      <c r="N64" s="38"/>
      <c r="O64" s="34"/>
    </row>
    <row r="65" spans="1:30">
      <c r="A65" s="12"/>
      <c r="B65" s="242">
        <v>2013</v>
      </c>
      <c r="C65" s="31"/>
      <c r="D65" s="244">
        <v>41135</v>
      </c>
      <c r="E65" s="31"/>
      <c r="F65" s="244">
        <v>42230</v>
      </c>
      <c r="G65" s="31"/>
      <c r="H65" s="244">
        <v>42978</v>
      </c>
      <c r="I65" s="31"/>
      <c r="J65" s="67" t="s">
        <v>201</v>
      </c>
      <c r="K65" s="86">
        <v>18.850000000000001</v>
      </c>
      <c r="L65" s="31"/>
      <c r="M65" s="31"/>
      <c r="N65" s="43">
        <v>399850</v>
      </c>
      <c r="O65" s="31"/>
    </row>
    <row r="66" spans="1:30">
      <c r="A66" s="12"/>
      <c r="B66" s="242"/>
      <c r="C66" s="31"/>
      <c r="D66" s="244"/>
      <c r="E66" s="31"/>
      <c r="F66" s="244"/>
      <c r="G66" s="31"/>
      <c r="H66" s="244"/>
      <c r="I66" s="31"/>
      <c r="J66" s="67"/>
      <c r="K66" s="86"/>
      <c r="L66" s="31"/>
      <c r="M66" s="31"/>
      <c r="N66" s="43"/>
      <c r="O66" s="31"/>
    </row>
    <row r="67" spans="1:30">
      <c r="A67" s="12"/>
      <c r="B67" s="248">
        <v>2014</v>
      </c>
      <c r="C67" s="34"/>
      <c r="D67" s="249">
        <v>41506</v>
      </c>
      <c r="E67" s="34"/>
      <c r="F67" s="249">
        <v>42602</v>
      </c>
      <c r="G67" s="34"/>
      <c r="H67" s="249">
        <v>43343</v>
      </c>
      <c r="I67" s="34"/>
      <c r="J67" s="35" t="s">
        <v>201</v>
      </c>
      <c r="K67" s="78">
        <v>20.82</v>
      </c>
      <c r="L67" s="34"/>
      <c r="M67" s="34"/>
      <c r="N67" s="36">
        <v>407860</v>
      </c>
      <c r="O67" s="34"/>
    </row>
    <row r="68" spans="1:30">
      <c r="A68" s="12"/>
      <c r="B68" s="248"/>
      <c r="C68" s="34"/>
      <c r="D68" s="249"/>
      <c r="E68" s="34"/>
      <c r="F68" s="249"/>
      <c r="G68" s="34"/>
      <c r="H68" s="249"/>
      <c r="I68" s="34"/>
      <c r="J68" s="35"/>
      <c r="K68" s="78"/>
      <c r="L68" s="34"/>
      <c r="M68" s="34"/>
      <c r="N68" s="36"/>
      <c r="O68" s="34"/>
    </row>
    <row r="69" spans="1:30" ht="15" customHeight="1">
      <c r="A69" s="12" t="s">
        <v>1271</v>
      </c>
      <c r="B69" s="99" t="s">
        <v>7</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row>
    <row r="70" spans="1:30">
      <c r="A70" s="12"/>
      <c r="B70" s="102" t="s">
        <v>621</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c r="AD70" s="102"/>
    </row>
    <row r="71" spans="1:30">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row r="72" spans="1:30">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row>
    <row r="73" spans="1:30" ht="15.75" thickBot="1">
      <c r="A73" s="12"/>
      <c r="B73" s="15"/>
      <c r="C73" s="15"/>
      <c r="D73" s="30" t="s">
        <v>132</v>
      </c>
      <c r="E73" s="30"/>
      <c r="F73" s="30"/>
      <c r="G73" s="30"/>
      <c r="H73" s="30"/>
      <c r="I73" s="30"/>
      <c r="J73" s="15"/>
      <c r="K73" s="30" t="s">
        <v>130</v>
      </c>
      <c r="L73" s="30"/>
      <c r="M73" s="30"/>
      <c r="N73" s="30"/>
      <c r="O73" s="30"/>
      <c r="P73" s="30"/>
      <c r="Q73" s="15"/>
      <c r="R73" s="30" t="s">
        <v>622</v>
      </c>
      <c r="S73" s="30"/>
      <c r="T73" s="30"/>
      <c r="U73" s="30"/>
      <c r="V73" s="30"/>
      <c r="W73" s="30"/>
      <c r="X73" s="15"/>
      <c r="Y73" s="30" t="s">
        <v>623</v>
      </c>
      <c r="Z73" s="30"/>
      <c r="AA73" s="30"/>
      <c r="AB73" s="30"/>
      <c r="AC73" s="30"/>
      <c r="AD73" s="30"/>
    </row>
    <row r="74" spans="1:30">
      <c r="A74" s="12"/>
      <c r="B74" s="34"/>
      <c r="C74" s="34"/>
      <c r="D74" s="130" t="s">
        <v>624</v>
      </c>
      <c r="E74" s="130"/>
      <c r="F74" s="49"/>
      <c r="G74" s="130" t="s">
        <v>625</v>
      </c>
      <c r="H74" s="130"/>
      <c r="I74" s="130"/>
      <c r="J74" s="34"/>
      <c r="K74" s="130" t="s">
        <v>624</v>
      </c>
      <c r="L74" s="130"/>
      <c r="M74" s="49"/>
      <c r="N74" s="130" t="s">
        <v>625</v>
      </c>
      <c r="O74" s="130"/>
      <c r="P74" s="130"/>
      <c r="Q74" s="34"/>
      <c r="R74" s="130" t="s">
        <v>624</v>
      </c>
      <c r="S74" s="130"/>
      <c r="T74" s="49"/>
      <c r="U74" s="130" t="s">
        <v>625</v>
      </c>
      <c r="V74" s="130"/>
      <c r="W74" s="130"/>
      <c r="X74" s="34"/>
      <c r="Y74" s="130" t="s">
        <v>624</v>
      </c>
      <c r="Z74" s="130"/>
      <c r="AA74" s="49"/>
      <c r="AB74" s="130" t="s">
        <v>625</v>
      </c>
      <c r="AC74" s="130"/>
      <c r="AD74" s="130"/>
    </row>
    <row r="75" spans="1:30">
      <c r="A75" s="12"/>
      <c r="B75" s="34"/>
      <c r="C75" s="34"/>
      <c r="D75" s="129"/>
      <c r="E75" s="129"/>
      <c r="F75" s="34"/>
      <c r="G75" s="129" t="s">
        <v>626</v>
      </c>
      <c r="H75" s="129"/>
      <c r="I75" s="129"/>
      <c r="J75" s="34"/>
      <c r="K75" s="129"/>
      <c r="L75" s="129"/>
      <c r="M75" s="34"/>
      <c r="N75" s="129" t="s">
        <v>626</v>
      </c>
      <c r="O75" s="129"/>
      <c r="P75" s="129"/>
      <c r="Q75" s="34"/>
      <c r="R75" s="129"/>
      <c r="S75" s="129"/>
      <c r="T75" s="34"/>
      <c r="U75" s="129" t="s">
        <v>626</v>
      </c>
      <c r="V75" s="129"/>
      <c r="W75" s="129"/>
      <c r="X75" s="34"/>
      <c r="Y75" s="252"/>
      <c r="Z75" s="252"/>
      <c r="AA75" s="116"/>
      <c r="AB75" s="129" t="s">
        <v>626</v>
      </c>
      <c r="AC75" s="129"/>
      <c r="AD75" s="129"/>
    </row>
    <row r="76" spans="1:30" ht="15.75" thickBot="1">
      <c r="A76" s="12"/>
      <c r="B76" s="34"/>
      <c r="C76" s="34"/>
      <c r="D76" s="30"/>
      <c r="E76" s="30"/>
      <c r="F76" s="34"/>
      <c r="G76" s="30" t="s">
        <v>332</v>
      </c>
      <c r="H76" s="30"/>
      <c r="I76" s="30"/>
      <c r="J76" s="34"/>
      <c r="K76" s="30"/>
      <c r="L76" s="30"/>
      <c r="M76" s="34"/>
      <c r="N76" s="30" t="s">
        <v>332</v>
      </c>
      <c r="O76" s="30"/>
      <c r="P76" s="30"/>
      <c r="Q76" s="34"/>
      <c r="R76" s="30"/>
      <c r="S76" s="30"/>
      <c r="T76" s="34"/>
      <c r="U76" s="30" t="s">
        <v>332</v>
      </c>
      <c r="V76" s="30"/>
      <c r="W76" s="30"/>
      <c r="X76" s="34"/>
      <c r="Y76" s="30"/>
      <c r="Z76" s="30"/>
      <c r="AA76" s="116"/>
      <c r="AB76" s="30" t="s">
        <v>332</v>
      </c>
      <c r="AC76" s="30"/>
      <c r="AD76" s="30"/>
    </row>
    <row r="77" spans="1:30">
      <c r="A77" s="12"/>
      <c r="B77" s="250" t="s">
        <v>627</v>
      </c>
      <c r="C77" s="31"/>
      <c r="D77" s="57">
        <v>567943</v>
      </c>
      <c r="E77" s="32"/>
      <c r="F77" s="31"/>
      <c r="G77" s="55" t="s">
        <v>201</v>
      </c>
      <c r="H77" s="98">
        <v>17.05</v>
      </c>
      <c r="I77" s="32"/>
      <c r="J77" s="31"/>
      <c r="K77" s="57">
        <v>820597</v>
      </c>
      <c r="L77" s="32"/>
      <c r="M77" s="31"/>
      <c r="N77" s="55" t="s">
        <v>201</v>
      </c>
      <c r="O77" s="98">
        <v>17.12</v>
      </c>
      <c r="P77" s="32"/>
      <c r="Q77" s="31"/>
      <c r="R77" s="57">
        <v>1391550</v>
      </c>
      <c r="S77" s="32"/>
      <c r="T77" s="31"/>
      <c r="U77" s="55" t="s">
        <v>201</v>
      </c>
      <c r="V77" s="98">
        <v>3.97</v>
      </c>
      <c r="W77" s="32"/>
      <c r="X77" s="31"/>
      <c r="Y77" s="57">
        <v>249170</v>
      </c>
      <c r="Z77" s="32"/>
      <c r="AA77" s="31"/>
      <c r="AB77" s="55" t="s">
        <v>201</v>
      </c>
      <c r="AC77" s="98">
        <v>18.59</v>
      </c>
      <c r="AD77" s="32"/>
    </row>
    <row r="78" spans="1:30">
      <c r="A78" s="12"/>
      <c r="B78" s="251">
        <v>41455</v>
      </c>
      <c r="C78" s="31"/>
      <c r="D78" s="40"/>
      <c r="E78" s="31"/>
      <c r="F78" s="31"/>
      <c r="G78" s="66"/>
      <c r="H78" s="92"/>
      <c r="I78" s="31"/>
      <c r="J78" s="31"/>
      <c r="K78" s="40"/>
      <c r="L78" s="31"/>
      <c r="M78" s="31"/>
      <c r="N78" s="221"/>
      <c r="O78" s="233"/>
      <c r="P78" s="109"/>
      <c r="Q78" s="31"/>
      <c r="R78" s="222"/>
      <c r="S78" s="109"/>
      <c r="T78" s="31"/>
      <c r="U78" s="221"/>
      <c r="V78" s="233"/>
      <c r="W78" s="109"/>
      <c r="X78" s="31"/>
      <c r="Y78" s="222"/>
      <c r="Z78" s="109"/>
      <c r="AA78" s="31"/>
      <c r="AB78" s="221"/>
      <c r="AC78" s="233"/>
      <c r="AD78" s="109"/>
    </row>
    <row r="79" spans="1:30">
      <c r="A79" s="12"/>
      <c r="B79" s="253" t="s">
        <v>628</v>
      </c>
      <c r="C79" s="34"/>
      <c r="D79" s="36">
        <v>64553</v>
      </c>
      <c r="E79" s="34"/>
      <c r="F79" s="34"/>
      <c r="G79" s="78">
        <v>19.48</v>
      </c>
      <c r="H79" s="78"/>
      <c r="I79" s="34"/>
      <c r="J79" s="34"/>
      <c r="K79" s="36">
        <v>146320</v>
      </c>
      <c r="L79" s="34"/>
      <c r="M79" s="34"/>
      <c r="N79" s="78">
        <v>19.28</v>
      </c>
      <c r="O79" s="78"/>
      <c r="P79" s="34"/>
      <c r="Q79" s="34"/>
      <c r="R79" s="36">
        <v>407860</v>
      </c>
      <c r="S79" s="34"/>
      <c r="T79" s="34"/>
      <c r="U79" s="78">
        <v>5.19</v>
      </c>
      <c r="V79" s="78"/>
      <c r="W79" s="34"/>
      <c r="X79" s="34"/>
      <c r="Y79" s="36">
        <v>128371</v>
      </c>
      <c r="Z79" s="34"/>
      <c r="AA79" s="34"/>
      <c r="AB79" s="78">
        <v>19.09</v>
      </c>
      <c r="AC79" s="78"/>
      <c r="AD79" s="34"/>
    </row>
    <row r="80" spans="1:30">
      <c r="A80" s="12"/>
      <c r="B80" s="253"/>
      <c r="C80" s="34"/>
      <c r="D80" s="36"/>
      <c r="E80" s="34"/>
      <c r="F80" s="34"/>
      <c r="G80" s="78"/>
      <c r="H80" s="78"/>
      <c r="I80" s="34"/>
      <c r="J80" s="34"/>
      <c r="K80" s="36"/>
      <c r="L80" s="34"/>
      <c r="M80" s="34"/>
      <c r="N80" s="78"/>
      <c r="O80" s="78"/>
      <c r="P80" s="34"/>
      <c r="Q80" s="34"/>
      <c r="R80" s="36"/>
      <c r="S80" s="34"/>
      <c r="T80" s="34"/>
      <c r="U80" s="78"/>
      <c r="V80" s="78"/>
      <c r="W80" s="34"/>
      <c r="X80" s="34"/>
      <c r="Y80" s="36"/>
      <c r="Z80" s="34"/>
      <c r="AA80" s="34"/>
      <c r="AB80" s="78"/>
      <c r="AC80" s="78"/>
      <c r="AD80" s="34"/>
    </row>
    <row r="81" spans="1:30">
      <c r="A81" s="12"/>
      <c r="B81" s="254" t="s">
        <v>629</v>
      </c>
      <c r="C81" s="31"/>
      <c r="D81" s="92" t="s">
        <v>254</v>
      </c>
      <c r="E81" s="31"/>
      <c r="F81" s="31"/>
      <c r="G81" s="92" t="s">
        <v>254</v>
      </c>
      <c r="H81" s="92"/>
      <c r="I81" s="31"/>
      <c r="J81" s="31"/>
      <c r="K81" s="92" t="s">
        <v>630</v>
      </c>
      <c r="L81" s="66" t="s">
        <v>223</v>
      </c>
      <c r="M81" s="31"/>
      <c r="N81" s="92">
        <v>17.510000000000002</v>
      </c>
      <c r="O81" s="92"/>
      <c r="P81" s="31"/>
      <c r="Q81" s="31"/>
      <c r="R81" s="92" t="s">
        <v>254</v>
      </c>
      <c r="S81" s="31"/>
      <c r="T81" s="31"/>
      <c r="U81" s="92" t="s">
        <v>254</v>
      </c>
      <c r="V81" s="92"/>
      <c r="W81" s="31"/>
      <c r="X81" s="31"/>
      <c r="Y81" s="92" t="s">
        <v>631</v>
      </c>
      <c r="Z81" s="66" t="s">
        <v>223</v>
      </c>
      <c r="AA81" s="31"/>
      <c r="AB81" s="92">
        <v>18.600000000000001</v>
      </c>
      <c r="AC81" s="92"/>
      <c r="AD81" s="31"/>
    </row>
    <row r="82" spans="1:30">
      <c r="A82" s="12"/>
      <c r="B82" s="254"/>
      <c r="C82" s="31"/>
      <c r="D82" s="92"/>
      <c r="E82" s="31"/>
      <c r="F82" s="31"/>
      <c r="G82" s="92"/>
      <c r="H82" s="92"/>
      <c r="I82" s="31"/>
      <c r="J82" s="31"/>
      <c r="K82" s="92"/>
      <c r="L82" s="66"/>
      <c r="M82" s="31"/>
      <c r="N82" s="92"/>
      <c r="O82" s="92"/>
      <c r="P82" s="31"/>
      <c r="Q82" s="31"/>
      <c r="R82" s="92"/>
      <c r="S82" s="31"/>
      <c r="T82" s="31"/>
      <c r="U82" s="92"/>
      <c r="V82" s="92"/>
      <c r="W82" s="31"/>
      <c r="X82" s="31"/>
      <c r="Y82" s="92"/>
      <c r="Z82" s="66"/>
      <c r="AA82" s="31"/>
      <c r="AB82" s="92"/>
      <c r="AC82" s="92"/>
      <c r="AD82" s="31"/>
    </row>
    <row r="83" spans="1:30">
      <c r="A83" s="12"/>
      <c r="B83" s="253" t="s">
        <v>632</v>
      </c>
      <c r="C83" s="34"/>
      <c r="D83" s="78" t="s">
        <v>633</v>
      </c>
      <c r="E83" s="35" t="s">
        <v>223</v>
      </c>
      <c r="F83" s="34"/>
      <c r="G83" s="78">
        <v>14.48</v>
      </c>
      <c r="H83" s="78"/>
      <c r="I83" s="34"/>
      <c r="J83" s="34"/>
      <c r="K83" s="78" t="s">
        <v>634</v>
      </c>
      <c r="L83" s="35" t="s">
        <v>223</v>
      </c>
      <c r="M83" s="34"/>
      <c r="N83" s="78">
        <v>13.51</v>
      </c>
      <c r="O83" s="78"/>
      <c r="P83" s="34"/>
      <c r="Q83" s="34"/>
      <c r="R83" s="78" t="s">
        <v>635</v>
      </c>
      <c r="S83" s="35" t="s">
        <v>223</v>
      </c>
      <c r="T83" s="34"/>
      <c r="U83" s="78">
        <v>5.24</v>
      </c>
      <c r="V83" s="78"/>
      <c r="W83" s="34"/>
      <c r="X83" s="34"/>
      <c r="Y83" s="78" t="s">
        <v>254</v>
      </c>
      <c r="Z83" s="34"/>
      <c r="AA83" s="34"/>
      <c r="AB83" s="78" t="s">
        <v>254</v>
      </c>
      <c r="AC83" s="78"/>
      <c r="AD83" s="34"/>
    </row>
    <row r="84" spans="1:30" ht="15.75" thickBot="1">
      <c r="A84" s="12"/>
      <c r="B84" s="253"/>
      <c r="C84" s="34"/>
      <c r="D84" s="80"/>
      <c r="E84" s="46"/>
      <c r="F84" s="34"/>
      <c r="G84" s="80"/>
      <c r="H84" s="80"/>
      <c r="I84" s="50"/>
      <c r="J84" s="34"/>
      <c r="K84" s="80"/>
      <c r="L84" s="46"/>
      <c r="M84" s="34"/>
      <c r="N84" s="80"/>
      <c r="O84" s="80"/>
      <c r="P84" s="50"/>
      <c r="Q84" s="34"/>
      <c r="R84" s="80"/>
      <c r="S84" s="46"/>
      <c r="T84" s="34"/>
      <c r="U84" s="80"/>
      <c r="V84" s="80"/>
      <c r="W84" s="50"/>
      <c r="X84" s="34"/>
      <c r="Y84" s="80"/>
      <c r="Z84" s="50"/>
      <c r="AA84" s="34"/>
      <c r="AB84" s="80"/>
      <c r="AC84" s="80"/>
      <c r="AD84" s="50"/>
    </row>
    <row r="85" spans="1:30">
      <c r="A85" s="12"/>
      <c r="B85" s="250" t="s">
        <v>627</v>
      </c>
      <c r="C85" s="31"/>
      <c r="D85" s="57">
        <v>425518</v>
      </c>
      <c r="E85" s="32"/>
      <c r="F85" s="31"/>
      <c r="G85" s="55" t="s">
        <v>201</v>
      </c>
      <c r="H85" s="98">
        <v>18.670000000000002</v>
      </c>
      <c r="I85" s="32"/>
      <c r="J85" s="31"/>
      <c r="K85" s="57">
        <v>847760</v>
      </c>
      <c r="L85" s="32"/>
      <c r="M85" s="31"/>
      <c r="N85" s="55" t="s">
        <v>201</v>
      </c>
      <c r="O85" s="98">
        <v>17.96</v>
      </c>
      <c r="P85" s="32"/>
      <c r="Q85" s="31"/>
      <c r="R85" s="57">
        <v>1252350</v>
      </c>
      <c r="S85" s="32"/>
      <c r="T85" s="31"/>
      <c r="U85" s="55" t="s">
        <v>201</v>
      </c>
      <c r="V85" s="98">
        <v>4.6399999999999997</v>
      </c>
      <c r="W85" s="32"/>
      <c r="X85" s="31"/>
      <c r="Y85" s="57">
        <v>364501</v>
      </c>
      <c r="Z85" s="32"/>
      <c r="AA85" s="31"/>
      <c r="AB85" s="55" t="s">
        <v>201</v>
      </c>
      <c r="AC85" s="98">
        <v>18.77</v>
      </c>
      <c r="AD85" s="32"/>
    </row>
    <row r="86" spans="1:30">
      <c r="A86" s="12"/>
      <c r="B86" s="251">
        <v>41819</v>
      </c>
      <c r="C86" s="31"/>
      <c r="D86" s="40"/>
      <c r="E86" s="31"/>
      <c r="F86" s="31"/>
      <c r="G86" s="66"/>
      <c r="H86" s="92"/>
      <c r="I86" s="31"/>
      <c r="J86" s="31"/>
      <c r="K86" s="222"/>
      <c r="L86" s="109"/>
      <c r="M86" s="31"/>
      <c r="N86" s="66"/>
      <c r="O86" s="92"/>
      <c r="P86" s="31"/>
      <c r="Q86" s="31"/>
      <c r="R86" s="40"/>
      <c r="S86" s="31"/>
      <c r="T86" s="31"/>
      <c r="U86" s="66"/>
      <c r="V86" s="92"/>
      <c r="W86" s="31"/>
      <c r="X86" s="31"/>
      <c r="Y86" s="222"/>
      <c r="Z86" s="109"/>
      <c r="AA86" s="31"/>
      <c r="AB86" s="66"/>
      <c r="AC86" s="92"/>
      <c r="AD86" s="31"/>
    </row>
    <row r="87" spans="1:30" ht="15" customHeight="1">
      <c r="A87" s="12" t="s">
        <v>1272</v>
      </c>
      <c r="B87" s="99" t="s">
        <v>7</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row>
    <row r="88" spans="1:30">
      <c r="A88" s="12"/>
      <c r="B88" s="102" t="s">
        <v>1273</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c r="AA88" s="102"/>
      <c r="AB88" s="102"/>
      <c r="AC88" s="102"/>
      <c r="AD88" s="102"/>
    </row>
    <row r="89" spans="1:30">
      <c r="A89" s="12"/>
      <c r="B89" s="28"/>
      <c r="C89" s="28"/>
      <c r="D89" s="28"/>
      <c r="E89" s="28"/>
      <c r="F89" s="28"/>
      <c r="G89" s="28"/>
      <c r="H89" s="28"/>
      <c r="I89" s="28"/>
      <c r="J89" s="28"/>
      <c r="K89" s="28"/>
    </row>
    <row r="90" spans="1:30">
      <c r="A90" s="12"/>
      <c r="B90" s="14"/>
      <c r="C90" s="14"/>
      <c r="D90" s="14"/>
      <c r="E90" s="14"/>
      <c r="F90" s="14"/>
      <c r="G90" s="14"/>
      <c r="H90" s="14"/>
      <c r="I90" s="14"/>
      <c r="J90" s="14"/>
      <c r="K90" s="14"/>
    </row>
    <row r="91" spans="1:30" ht="15.75" thickBot="1">
      <c r="A91" s="12"/>
      <c r="B91" s="24" t="s">
        <v>641</v>
      </c>
      <c r="C91" s="15"/>
      <c r="D91" s="29">
        <v>2014</v>
      </c>
      <c r="E91" s="29"/>
      <c r="F91" s="15"/>
      <c r="G91" s="30">
        <v>2013</v>
      </c>
      <c r="H91" s="30"/>
      <c r="I91" s="15"/>
      <c r="J91" s="30">
        <v>2012</v>
      </c>
      <c r="K91" s="30"/>
    </row>
    <row r="92" spans="1:30">
      <c r="A92" s="12"/>
      <c r="B92" s="20" t="s">
        <v>586</v>
      </c>
      <c r="C92" s="21"/>
      <c r="D92" s="32"/>
      <c r="E92" s="32"/>
      <c r="F92" s="21"/>
      <c r="G92" s="32"/>
      <c r="H92" s="32"/>
      <c r="I92" s="21"/>
      <c r="J92" s="32"/>
      <c r="K92" s="32"/>
    </row>
    <row r="93" spans="1:30">
      <c r="A93" s="12"/>
      <c r="B93" s="64" t="s">
        <v>587</v>
      </c>
      <c r="C93" s="15"/>
      <c r="D93" s="74">
        <v>0.7</v>
      </c>
      <c r="E93" s="23" t="s">
        <v>532</v>
      </c>
      <c r="F93" s="15"/>
      <c r="G93" s="75">
        <v>0.4</v>
      </c>
      <c r="H93" s="24" t="s">
        <v>532</v>
      </c>
      <c r="I93" s="15"/>
      <c r="J93" s="75">
        <v>0.3</v>
      </c>
      <c r="K93" s="24" t="s">
        <v>532</v>
      </c>
    </row>
    <row r="94" spans="1:30">
      <c r="A94" s="12"/>
      <c r="B94" s="126" t="s">
        <v>588</v>
      </c>
      <c r="C94" s="21"/>
      <c r="D94" s="83">
        <v>32.1</v>
      </c>
      <c r="E94" s="27" t="s">
        <v>532</v>
      </c>
      <c r="F94" s="21"/>
      <c r="G94" s="82">
        <v>35.5</v>
      </c>
      <c r="H94" s="20" t="s">
        <v>532</v>
      </c>
      <c r="I94" s="21"/>
      <c r="J94" s="82">
        <v>46</v>
      </c>
      <c r="K94" s="20" t="s">
        <v>532</v>
      </c>
    </row>
    <row r="95" spans="1:30" ht="26.25">
      <c r="A95" s="12"/>
      <c r="B95" s="64" t="s">
        <v>642</v>
      </c>
      <c r="C95" s="15"/>
      <c r="D95" s="74" t="s">
        <v>254</v>
      </c>
      <c r="E95" s="23" t="s">
        <v>532</v>
      </c>
      <c r="F95" s="15"/>
      <c r="G95" s="75" t="s">
        <v>254</v>
      </c>
      <c r="H95" s="24" t="s">
        <v>532</v>
      </c>
      <c r="I95" s="15"/>
      <c r="J95" s="75" t="s">
        <v>254</v>
      </c>
      <c r="K95" s="24" t="s">
        <v>532</v>
      </c>
    </row>
    <row r="96" spans="1:30">
      <c r="A96" s="12"/>
      <c r="B96" s="131" t="s">
        <v>590</v>
      </c>
      <c r="C96" s="31"/>
      <c r="D96" s="234">
        <v>2.86</v>
      </c>
      <c r="E96" s="31"/>
      <c r="F96" s="31"/>
      <c r="G96" s="235">
        <v>2.87</v>
      </c>
      <c r="H96" s="31"/>
      <c r="I96" s="31"/>
      <c r="J96" s="235">
        <v>2.87</v>
      </c>
      <c r="K96" s="31"/>
    </row>
    <row r="97" spans="1:30">
      <c r="A97" s="12"/>
      <c r="B97" s="131"/>
      <c r="C97" s="31"/>
      <c r="D97" s="234"/>
      <c r="E97" s="31"/>
      <c r="F97" s="31"/>
      <c r="G97" s="235"/>
      <c r="H97" s="31"/>
      <c r="I97" s="31"/>
      <c r="J97" s="235"/>
      <c r="K97" s="31"/>
    </row>
    <row r="98" spans="1:30" ht="15" customHeight="1">
      <c r="A98" s="12" t="s">
        <v>1274</v>
      </c>
      <c r="B98" s="99" t="s">
        <v>7</v>
      </c>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c r="AD98" s="99"/>
    </row>
    <row r="99" spans="1:30">
      <c r="A99" s="12"/>
      <c r="B99" s="102" t="s">
        <v>643</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c r="AA99" s="102"/>
      <c r="AB99" s="102"/>
      <c r="AC99" s="102"/>
      <c r="AD99" s="102"/>
    </row>
    <row r="100" spans="1:30">
      <c r="A100" s="12"/>
      <c r="B100" s="28"/>
      <c r="C100" s="28"/>
      <c r="D100" s="28"/>
      <c r="E100" s="28"/>
      <c r="F100" s="28"/>
      <c r="G100" s="28"/>
      <c r="H100" s="28"/>
      <c r="I100" s="28"/>
      <c r="J100" s="28"/>
      <c r="K100" s="28"/>
      <c r="L100" s="28"/>
      <c r="M100" s="28"/>
      <c r="N100" s="28"/>
    </row>
    <row r="101" spans="1:30">
      <c r="A101" s="12"/>
      <c r="B101" s="14"/>
      <c r="C101" s="14"/>
      <c r="D101" s="14"/>
      <c r="E101" s="14"/>
      <c r="F101" s="14"/>
      <c r="G101" s="14"/>
      <c r="H101" s="14"/>
      <c r="I101" s="14"/>
      <c r="J101" s="14"/>
      <c r="K101" s="14"/>
      <c r="L101" s="14"/>
      <c r="M101" s="14"/>
      <c r="N101" s="14"/>
    </row>
    <row r="102" spans="1:30" ht="15.75" thickBot="1">
      <c r="A102" s="12"/>
      <c r="B102" s="15"/>
      <c r="C102" s="15"/>
      <c r="D102" s="29">
        <v>2014</v>
      </c>
      <c r="E102" s="29"/>
      <c r="F102" s="29"/>
      <c r="G102" s="15"/>
      <c r="H102" s="30">
        <v>2013</v>
      </c>
      <c r="I102" s="30"/>
      <c r="J102" s="30"/>
      <c r="K102" s="15"/>
      <c r="L102" s="30">
        <v>2012</v>
      </c>
      <c r="M102" s="30"/>
      <c r="N102" s="30"/>
    </row>
    <row r="103" spans="1:30">
      <c r="A103" s="12"/>
      <c r="B103" s="20" t="s">
        <v>644</v>
      </c>
      <c r="C103" s="21"/>
      <c r="D103" s="32"/>
      <c r="E103" s="32"/>
      <c r="F103" s="32"/>
      <c r="G103" s="21"/>
      <c r="H103" s="32"/>
      <c r="I103" s="32"/>
      <c r="J103" s="32"/>
      <c r="K103" s="21"/>
      <c r="L103" s="32"/>
      <c r="M103" s="32"/>
      <c r="N103" s="32"/>
    </row>
    <row r="104" spans="1:30">
      <c r="A104" s="12"/>
      <c r="B104" s="68" t="s">
        <v>645</v>
      </c>
      <c r="C104" s="34"/>
      <c r="D104" s="35" t="s">
        <v>201</v>
      </c>
      <c r="E104" s="36">
        <v>2065</v>
      </c>
      <c r="F104" s="34"/>
      <c r="G104" s="34"/>
      <c r="H104" s="37" t="s">
        <v>201</v>
      </c>
      <c r="I104" s="38">
        <v>1964</v>
      </c>
      <c r="J104" s="34"/>
      <c r="K104" s="34"/>
      <c r="L104" s="37" t="s">
        <v>201</v>
      </c>
      <c r="M104" s="38">
        <v>1760</v>
      </c>
      <c r="N104" s="34"/>
    </row>
    <row r="105" spans="1:30">
      <c r="A105" s="12"/>
      <c r="B105" s="68"/>
      <c r="C105" s="34"/>
      <c r="D105" s="35"/>
      <c r="E105" s="36"/>
      <c r="F105" s="34"/>
      <c r="G105" s="34"/>
      <c r="H105" s="37"/>
      <c r="I105" s="38"/>
      <c r="J105" s="34"/>
      <c r="K105" s="34"/>
      <c r="L105" s="37"/>
      <c r="M105" s="38"/>
      <c r="N105" s="34"/>
    </row>
    <row r="106" spans="1:30" ht="15.75" thickBot="1">
      <c r="A106" s="12"/>
      <c r="B106" s="126" t="s">
        <v>646</v>
      </c>
      <c r="C106" s="21"/>
      <c r="D106" s="205" t="s">
        <v>647</v>
      </c>
      <c r="E106" s="205"/>
      <c r="F106" s="197" t="s">
        <v>223</v>
      </c>
      <c r="G106" s="21"/>
      <c r="H106" s="113" t="s">
        <v>648</v>
      </c>
      <c r="I106" s="113"/>
      <c r="J106" s="199" t="s">
        <v>223</v>
      </c>
      <c r="K106" s="21"/>
      <c r="L106" s="113" t="s">
        <v>649</v>
      </c>
      <c r="M106" s="113"/>
      <c r="N106" s="199" t="s">
        <v>223</v>
      </c>
    </row>
    <row r="107" spans="1:30">
      <c r="A107" s="12"/>
      <c r="B107" s="37" t="s">
        <v>650</v>
      </c>
      <c r="C107" s="34"/>
      <c r="D107" s="45" t="s">
        <v>201</v>
      </c>
      <c r="E107" s="47">
        <v>1274</v>
      </c>
      <c r="F107" s="49"/>
      <c r="G107" s="34"/>
      <c r="H107" s="51" t="s">
        <v>201</v>
      </c>
      <c r="I107" s="53">
        <v>1198</v>
      </c>
      <c r="J107" s="49"/>
      <c r="K107" s="34"/>
      <c r="L107" s="51" t="s">
        <v>201</v>
      </c>
      <c r="M107" s="53">
        <v>1074</v>
      </c>
      <c r="N107" s="49"/>
    </row>
    <row r="108" spans="1:30">
      <c r="A108" s="12"/>
      <c r="B108" s="37"/>
      <c r="C108" s="34"/>
      <c r="D108" s="35"/>
      <c r="E108" s="36"/>
      <c r="F108" s="34"/>
      <c r="G108" s="34"/>
      <c r="H108" s="37"/>
      <c r="I108" s="38"/>
      <c r="J108" s="34"/>
      <c r="K108" s="34"/>
      <c r="L108" s="37"/>
      <c r="M108" s="38"/>
      <c r="N108" s="34"/>
    </row>
    <row r="109" spans="1:30">
      <c r="A109" s="12"/>
      <c r="B109" s="20" t="s">
        <v>651</v>
      </c>
      <c r="C109" s="21"/>
      <c r="D109" s="31"/>
      <c r="E109" s="31"/>
      <c r="F109" s="31"/>
      <c r="G109" s="21"/>
      <c r="H109" s="31"/>
      <c r="I109" s="31"/>
      <c r="J109" s="31"/>
      <c r="K109" s="21"/>
      <c r="L109" s="31"/>
      <c r="M109" s="31"/>
      <c r="N109" s="31"/>
    </row>
    <row r="110" spans="1:30">
      <c r="A110" s="12"/>
      <c r="B110" s="68" t="s">
        <v>645</v>
      </c>
      <c r="C110" s="34"/>
      <c r="D110" s="35" t="s">
        <v>201</v>
      </c>
      <c r="E110" s="36">
        <v>2563</v>
      </c>
      <c r="F110" s="34"/>
      <c r="G110" s="34"/>
      <c r="H110" s="37" t="s">
        <v>201</v>
      </c>
      <c r="I110" s="38">
        <v>2375</v>
      </c>
      <c r="J110" s="34"/>
      <c r="K110" s="34"/>
      <c r="L110" s="37" t="s">
        <v>201</v>
      </c>
      <c r="M110" s="38">
        <v>2102</v>
      </c>
      <c r="N110" s="34"/>
    </row>
    <row r="111" spans="1:30">
      <c r="A111" s="12"/>
      <c r="B111" s="68"/>
      <c r="C111" s="34"/>
      <c r="D111" s="35"/>
      <c r="E111" s="36"/>
      <c r="F111" s="34"/>
      <c r="G111" s="34"/>
      <c r="H111" s="37"/>
      <c r="I111" s="38"/>
      <c r="J111" s="34"/>
      <c r="K111" s="34"/>
      <c r="L111" s="37"/>
      <c r="M111" s="38"/>
      <c r="N111" s="34"/>
    </row>
    <row r="112" spans="1:30" ht="15.75" thickBot="1">
      <c r="A112" s="12"/>
      <c r="B112" s="126" t="s">
        <v>646</v>
      </c>
      <c r="C112" s="21"/>
      <c r="D112" s="205" t="s">
        <v>652</v>
      </c>
      <c r="E112" s="205"/>
      <c r="F112" s="197" t="s">
        <v>223</v>
      </c>
      <c r="G112" s="21"/>
      <c r="H112" s="113" t="s">
        <v>653</v>
      </c>
      <c r="I112" s="113"/>
      <c r="J112" s="199" t="s">
        <v>223</v>
      </c>
      <c r="K112" s="21"/>
      <c r="L112" s="113" t="s">
        <v>654</v>
      </c>
      <c r="M112" s="113"/>
      <c r="N112" s="199" t="s">
        <v>223</v>
      </c>
    </row>
    <row r="113" spans="1:14">
      <c r="A113" s="12"/>
      <c r="B113" s="37" t="s">
        <v>655</v>
      </c>
      <c r="C113" s="34"/>
      <c r="D113" s="45" t="s">
        <v>201</v>
      </c>
      <c r="E113" s="47">
        <v>1581</v>
      </c>
      <c r="F113" s="49"/>
      <c r="G113" s="34"/>
      <c r="H113" s="51" t="s">
        <v>201</v>
      </c>
      <c r="I113" s="53">
        <v>1449</v>
      </c>
      <c r="J113" s="49"/>
      <c r="K113" s="34"/>
      <c r="L113" s="51" t="s">
        <v>201</v>
      </c>
      <c r="M113" s="53">
        <v>1282</v>
      </c>
      <c r="N113" s="49"/>
    </row>
    <row r="114" spans="1:14">
      <c r="A114" s="12"/>
      <c r="B114" s="37"/>
      <c r="C114" s="34"/>
      <c r="D114" s="35"/>
      <c r="E114" s="36"/>
      <c r="F114" s="34"/>
      <c r="G114" s="34"/>
      <c r="H114" s="37"/>
      <c r="I114" s="38"/>
      <c r="J114" s="34"/>
      <c r="K114" s="34"/>
      <c r="L114" s="37"/>
      <c r="M114" s="38"/>
      <c r="N114" s="34"/>
    </row>
    <row r="115" spans="1:14">
      <c r="A115" s="12"/>
      <c r="B115" s="20" t="s">
        <v>656</v>
      </c>
      <c r="C115" s="21"/>
      <c r="D115" s="31"/>
      <c r="E115" s="31"/>
      <c r="F115" s="31"/>
      <c r="G115" s="21"/>
      <c r="H115" s="31"/>
      <c r="I115" s="31"/>
      <c r="J115" s="31"/>
      <c r="K115" s="21"/>
      <c r="L115" s="31"/>
      <c r="M115" s="31"/>
      <c r="N115" s="31"/>
    </row>
    <row r="116" spans="1:14">
      <c r="A116" s="12"/>
      <c r="B116" s="68" t="s">
        <v>645</v>
      </c>
      <c r="C116" s="34"/>
      <c r="D116" s="35" t="s">
        <v>201</v>
      </c>
      <c r="E116" s="78">
        <v>685</v>
      </c>
      <c r="F116" s="34"/>
      <c r="G116" s="34"/>
      <c r="H116" s="37" t="s">
        <v>201</v>
      </c>
      <c r="I116" s="79">
        <v>475</v>
      </c>
      <c r="J116" s="34"/>
      <c r="K116" s="34"/>
      <c r="L116" s="37" t="s">
        <v>201</v>
      </c>
      <c r="M116" s="79">
        <v>534</v>
      </c>
      <c r="N116" s="34"/>
    </row>
    <row r="117" spans="1:14">
      <c r="A117" s="12"/>
      <c r="B117" s="68"/>
      <c r="C117" s="34"/>
      <c r="D117" s="35"/>
      <c r="E117" s="78"/>
      <c r="F117" s="34"/>
      <c r="G117" s="34"/>
      <c r="H117" s="37"/>
      <c r="I117" s="79"/>
      <c r="J117" s="34"/>
      <c r="K117" s="34"/>
      <c r="L117" s="37"/>
      <c r="M117" s="79"/>
      <c r="N117" s="34"/>
    </row>
    <row r="118" spans="1:14" ht="15.75" thickBot="1">
      <c r="A118" s="12"/>
      <c r="B118" s="126" t="s">
        <v>646</v>
      </c>
      <c r="C118" s="21"/>
      <c r="D118" s="205" t="s">
        <v>657</v>
      </c>
      <c r="E118" s="205"/>
      <c r="F118" s="197" t="s">
        <v>223</v>
      </c>
      <c r="G118" s="21"/>
      <c r="H118" s="113" t="s">
        <v>658</v>
      </c>
      <c r="I118" s="113"/>
      <c r="J118" s="199" t="s">
        <v>223</v>
      </c>
      <c r="K118" s="21"/>
      <c r="L118" s="113" t="s">
        <v>659</v>
      </c>
      <c r="M118" s="113"/>
      <c r="N118" s="199" t="s">
        <v>223</v>
      </c>
    </row>
    <row r="119" spans="1:14">
      <c r="A119" s="12"/>
      <c r="B119" s="37" t="s">
        <v>660</v>
      </c>
      <c r="C119" s="34"/>
      <c r="D119" s="45" t="s">
        <v>201</v>
      </c>
      <c r="E119" s="228">
        <v>433</v>
      </c>
      <c r="F119" s="49"/>
      <c r="G119" s="34"/>
      <c r="H119" s="51" t="s">
        <v>201</v>
      </c>
      <c r="I119" s="117">
        <v>290</v>
      </c>
      <c r="J119" s="49"/>
      <c r="K119" s="34"/>
      <c r="L119" s="51" t="s">
        <v>201</v>
      </c>
      <c r="M119" s="117">
        <v>326</v>
      </c>
      <c r="N119" s="49"/>
    </row>
    <row r="120" spans="1:14">
      <c r="A120" s="12"/>
      <c r="B120" s="37"/>
      <c r="C120" s="34"/>
      <c r="D120" s="35"/>
      <c r="E120" s="78"/>
      <c r="F120" s="34"/>
      <c r="G120" s="34"/>
      <c r="H120" s="37"/>
      <c r="I120" s="79"/>
      <c r="J120" s="34"/>
      <c r="K120" s="34"/>
      <c r="L120" s="37"/>
      <c r="M120" s="79"/>
      <c r="N120" s="34"/>
    </row>
    <row r="121" spans="1:14">
      <c r="A121" s="12"/>
      <c r="B121" s="20" t="s">
        <v>661</v>
      </c>
      <c r="C121" s="21"/>
      <c r="D121" s="31"/>
      <c r="E121" s="31"/>
      <c r="F121" s="31"/>
      <c r="G121" s="21"/>
      <c r="H121" s="31"/>
      <c r="I121" s="31"/>
      <c r="J121" s="31"/>
      <c r="K121" s="21"/>
      <c r="L121" s="31"/>
      <c r="M121" s="31"/>
      <c r="N121" s="31"/>
    </row>
    <row r="122" spans="1:14">
      <c r="A122" s="12"/>
      <c r="B122" s="68" t="s">
        <v>645</v>
      </c>
      <c r="C122" s="34"/>
      <c r="D122" s="35" t="s">
        <v>201</v>
      </c>
      <c r="E122" s="36">
        <v>1861</v>
      </c>
      <c r="F122" s="34"/>
      <c r="G122" s="34"/>
      <c r="H122" s="37" t="s">
        <v>201</v>
      </c>
      <c r="I122" s="38">
        <v>1700</v>
      </c>
      <c r="J122" s="34"/>
      <c r="K122" s="34"/>
      <c r="L122" s="37" t="s">
        <v>201</v>
      </c>
      <c r="M122" s="38">
        <v>1159</v>
      </c>
      <c r="N122" s="34"/>
    </row>
    <row r="123" spans="1:14">
      <c r="A123" s="12"/>
      <c r="B123" s="68"/>
      <c r="C123" s="34"/>
      <c r="D123" s="35"/>
      <c r="E123" s="36"/>
      <c r="F123" s="34"/>
      <c r="G123" s="34"/>
      <c r="H123" s="37"/>
      <c r="I123" s="38"/>
      <c r="J123" s="34"/>
      <c r="K123" s="34"/>
      <c r="L123" s="37"/>
      <c r="M123" s="38"/>
      <c r="N123" s="34"/>
    </row>
    <row r="124" spans="1:14" ht="15.75" thickBot="1">
      <c r="A124" s="12"/>
      <c r="B124" s="126" t="s">
        <v>646</v>
      </c>
      <c r="C124" s="21"/>
      <c r="D124" s="205" t="s">
        <v>662</v>
      </c>
      <c r="E124" s="205"/>
      <c r="F124" s="197" t="s">
        <v>223</v>
      </c>
      <c r="G124" s="21"/>
      <c r="H124" s="113" t="s">
        <v>663</v>
      </c>
      <c r="I124" s="113"/>
      <c r="J124" s="199" t="s">
        <v>223</v>
      </c>
      <c r="K124" s="21"/>
      <c r="L124" s="113" t="s">
        <v>664</v>
      </c>
      <c r="M124" s="113"/>
      <c r="N124" s="199" t="s">
        <v>223</v>
      </c>
    </row>
    <row r="125" spans="1:14">
      <c r="A125" s="12"/>
      <c r="B125" s="37" t="s">
        <v>665</v>
      </c>
      <c r="C125" s="34"/>
      <c r="D125" s="45" t="s">
        <v>201</v>
      </c>
      <c r="E125" s="47">
        <v>1148</v>
      </c>
      <c r="F125" s="49"/>
      <c r="G125" s="34"/>
      <c r="H125" s="51" t="s">
        <v>201</v>
      </c>
      <c r="I125" s="53">
        <v>1036</v>
      </c>
      <c r="J125" s="49"/>
      <c r="K125" s="34"/>
      <c r="L125" s="51" t="s">
        <v>201</v>
      </c>
      <c r="M125" s="117">
        <v>707</v>
      </c>
      <c r="N125" s="49"/>
    </row>
    <row r="126" spans="1:14">
      <c r="A126" s="12"/>
      <c r="B126" s="37"/>
      <c r="C126" s="34"/>
      <c r="D126" s="35"/>
      <c r="E126" s="36"/>
      <c r="F126" s="34"/>
      <c r="G126" s="34"/>
      <c r="H126" s="37"/>
      <c r="I126" s="38"/>
      <c r="J126" s="34"/>
      <c r="K126" s="34"/>
      <c r="L126" s="37"/>
      <c r="M126" s="79"/>
      <c r="N126" s="34"/>
    </row>
    <row r="127" spans="1:14">
      <c r="A127" s="12"/>
      <c r="B127" s="20" t="s">
        <v>666</v>
      </c>
      <c r="C127" s="21"/>
      <c r="D127" s="31"/>
      <c r="E127" s="31"/>
      <c r="F127" s="31"/>
      <c r="G127" s="21"/>
      <c r="H127" s="31"/>
      <c r="I127" s="31"/>
      <c r="J127" s="31"/>
      <c r="K127" s="21"/>
      <c r="L127" s="31"/>
      <c r="M127" s="31"/>
      <c r="N127" s="31"/>
    </row>
    <row r="128" spans="1:14">
      <c r="A128" s="12"/>
      <c r="B128" s="68" t="s">
        <v>645</v>
      </c>
      <c r="C128" s="34"/>
      <c r="D128" s="35" t="s">
        <v>201</v>
      </c>
      <c r="E128" s="36">
        <v>7174</v>
      </c>
      <c r="F128" s="34"/>
      <c r="G128" s="34"/>
      <c r="H128" s="37" t="s">
        <v>201</v>
      </c>
      <c r="I128" s="38">
        <v>6514</v>
      </c>
      <c r="J128" s="34"/>
      <c r="K128" s="34"/>
      <c r="L128" s="37" t="s">
        <v>201</v>
      </c>
      <c r="M128" s="38">
        <v>5555</v>
      </c>
      <c r="N128" s="34"/>
    </row>
    <row r="129" spans="1:14">
      <c r="A129" s="12"/>
      <c r="B129" s="68"/>
      <c r="C129" s="34"/>
      <c r="D129" s="35"/>
      <c r="E129" s="36"/>
      <c r="F129" s="34"/>
      <c r="G129" s="34"/>
      <c r="H129" s="37"/>
      <c r="I129" s="38"/>
      <c r="J129" s="34"/>
      <c r="K129" s="34"/>
      <c r="L129" s="37"/>
      <c r="M129" s="38"/>
      <c r="N129" s="34"/>
    </row>
    <row r="130" spans="1:14" ht="15.75" thickBot="1">
      <c r="A130" s="12"/>
      <c r="B130" s="126" t="s">
        <v>646</v>
      </c>
      <c r="C130" s="21"/>
      <c r="D130" s="205" t="s">
        <v>667</v>
      </c>
      <c r="E130" s="205"/>
      <c r="F130" s="197" t="s">
        <v>223</v>
      </c>
      <c r="G130" s="21"/>
      <c r="H130" s="113" t="s">
        <v>668</v>
      </c>
      <c r="I130" s="113"/>
      <c r="J130" s="199" t="s">
        <v>223</v>
      </c>
      <c r="K130" s="21"/>
      <c r="L130" s="113" t="s">
        <v>669</v>
      </c>
      <c r="M130" s="113"/>
      <c r="N130" s="199" t="s">
        <v>223</v>
      </c>
    </row>
    <row r="131" spans="1:14">
      <c r="A131" s="12"/>
      <c r="B131" s="37" t="s">
        <v>670</v>
      </c>
      <c r="C131" s="34"/>
      <c r="D131" s="45" t="s">
        <v>201</v>
      </c>
      <c r="E131" s="47">
        <v>4436</v>
      </c>
      <c r="F131" s="49"/>
      <c r="G131" s="34"/>
      <c r="H131" s="51" t="s">
        <v>201</v>
      </c>
      <c r="I131" s="53">
        <v>3973</v>
      </c>
      <c r="J131" s="49"/>
      <c r="K131" s="34"/>
      <c r="L131" s="51" t="s">
        <v>201</v>
      </c>
      <c r="M131" s="53">
        <v>3389</v>
      </c>
      <c r="N131" s="49"/>
    </row>
    <row r="132" spans="1:14" ht="15.75" thickBot="1">
      <c r="A132" s="12"/>
      <c r="B132" s="37"/>
      <c r="C132" s="34"/>
      <c r="D132" s="69"/>
      <c r="E132" s="70"/>
      <c r="F132" s="71"/>
      <c r="G132" s="34"/>
      <c r="H132" s="72"/>
      <c r="I132" s="73"/>
      <c r="J132" s="71"/>
      <c r="K132" s="34"/>
      <c r="L132" s="72"/>
      <c r="M132" s="73"/>
      <c r="N132" s="71"/>
    </row>
    <row r="133" spans="1:14" ht="15.75" thickTop="1"/>
  </sheetData>
  <mergeCells count="667">
    <mergeCell ref="A87:A97"/>
    <mergeCell ref="B87:AD87"/>
    <mergeCell ref="B88:AD88"/>
    <mergeCell ref="A98:A132"/>
    <mergeCell ref="B98:AD98"/>
    <mergeCell ref="B99:AD99"/>
    <mergeCell ref="A18:A50"/>
    <mergeCell ref="B18:AD18"/>
    <mergeCell ref="B19:AD19"/>
    <mergeCell ref="A51:A68"/>
    <mergeCell ref="B51:AD51"/>
    <mergeCell ref="A69:A86"/>
    <mergeCell ref="B69:AD69"/>
    <mergeCell ref="B70:AD70"/>
    <mergeCell ref="A1:A2"/>
    <mergeCell ref="B1:AD1"/>
    <mergeCell ref="B2:AD2"/>
    <mergeCell ref="B3:AD3"/>
    <mergeCell ref="A4:A17"/>
    <mergeCell ref="B4:AD4"/>
    <mergeCell ref="B5:AD5"/>
    <mergeCell ref="I131:I132"/>
    <mergeCell ref="J131:J132"/>
    <mergeCell ref="K131:K132"/>
    <mergeCell ref="L131:L132"/>
    <mergeCell ref="M131:M132"/>
    <mergeCell ref="N131:N132"/>
    <mergeCell ref="D130:E130"/>
    <mergeCell ref="H130:I130"/>
    <mergeCell ref="L130:M130"/>
    <mergeCell ref="B131:B132"/>
    <mergeCell ref="C131:C132"/>
    <mergeCell ref="D131:D132"/>
    <mergeCell ref="E131:E132"/>
    <mergeCell ref="F131:F132"/>
    <mergeCell ref="G131:G132"/>
    <mergeCell ref="H131:H132"/>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I125:I126"/>
    <mergeCell ref="J125:J126"/>
    <mergeCell ref="K125:K126"/>
    <mergeCell ref="L125:L126"/>
    <mergeCell ref="M125:M126"/>
    <mergeCell ref="N125:N126"/>
    <mergeCell ref="D124:E124"/>
    <mergeCell ref="H124:I124"/>
    <mergeCell ref="L124:M124"/>
    <mergeCell ref="B125:B126"/>
    <mergeCell ref="C125:C126"/>
    <mergeCell ref="D125:D126"/>
    <mergeCell ref="E125:E126"/>
    <mergeCell ref="F125:F126"/>
    <mergeCell ref="G125:G126"/>
    <mergeCell ref="H125:H126"/>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I119:I120"/>
    <mergeCell ref="J119:J120"/>
    <mergeCell ref="K119:K120"/>
    <mergeCell ref="L119:L120"/>
    <mergeCell ref="M119:M120"/>
    <mergeCell ref="N119:N120"/>
    <mergeCell ref="D118:E118"/>
    <mergeCell ref="H118:I118"/>
    <mergeCell ref="L118:M118"/>
    <mergeCell ref="B119:B120"/>
    <mergeCell ref="C119:C120"/>
    <mergeCell ref="D119:D120"/>
    <mergeCell ref="E119:E120"/>
    <mergeCell ref="F119:F120"/>
    <mergeCell ref="G119:G120"/>
    <mergeCell ref="H119:H120"/>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I113:I114"/>
    <mergeCell ref="J113:J114"/>
    <mergeCell ref="K113:K114"/>
    <mergeCell ref="L113:L114"/>
    <mergeCell ref="M113:M114"/>
    <mergeCell ref="N113:N114"/>
    <mergeCell ref="D112:E112"/>
    <mergeCell ref="H112:I112"/>
    <mergeCell ref="L112:M112"/>
    <mergeCell ref="B113:B114"/>
    <mergeCell ref="C113:C114"/>
    <mergeCell ref="D113:D114"/>
    <mergeCell ref="E113:E114"/>
    <mergeCell ref="F113:F114"/>
    <mergeCell ref="G113:G114"/>
    <mergeCell ref="H113:H114"/>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I107:I108"/>
    <mergeCell ref="J107:J108"/>
    <mergeCell ref="K107:K108"/>
    <mergeCell ref="L107:L108"/>
    <mergeCell ref="M107:M108"/>
    <mergeCell ref="N107:N108"/>
    <mergeCell ref="D106:E106"/>
    <mergeCell ref="H106:I106"/>
    <mergeCell ref="L106:M106"/>
    <mergeCell ref="B107:B108"/>
    <mergeCell ref="C107:C108"/>
    <mergeCell ref="D107:D108"/>
    <mergeCell ref="E107:E108"/>
    <mergeCell ref="F107:F108"/>
    <mergeCell ref="G107:G108"/>
    <mergeCell ref="H107:H108"/>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H96:H97"/>
    <mergeCell ref="I96:I97"/>
    <mergeCell ref="J96:J97"/>
    <mergeCell ref="K96:K97"/>
    <mergeCell ref="B100:N100"/>
    <mergeCell ref="D102:F102"/>
    <mergeCell ref="H102:J102"/>
    <mergeCell ref="L102:N102"/>
    <mergeCell ref="B96:B97"/>
    <mergeCell ref="C96:C97"/>
    <mergeCell ref="D96:D97"/>
    <mergeCell ref="E96:E97"/>
    <mergeCell ref="F96:F97"/>
    <mergeCell ref="G96:G97"/>
    <mergeCell ref="AD85:AD86"/>
    <mergeCell ref="B89:K89"/>
    <mergeCell ref="D91:E91"/>
    <mergeCell ref="G91:H91"/>
    <mergeCell ref="J91:K91"/>
    <mergeCell ref="D92:E92"/>
    <mergeCell ref="G92:H92"/>
    <mergeCell ref="J92:K92"/>
    <mergeCell ref="X85:X86"/>
    <mergeCell ref="Y85:Y86"/>
    <mergeCell ref="Z85:Z86"/>
    <mergeCell ref="AA85:AA86"/>
    <mergeCell ref="AB85:AB86"/>
    <mergeCell ref="AC85:AC86"/>
    <mergeCell ref="R85:R86"/>
    <mergeCell ref="S85:S86"/>
    <mergeCell ref="T85:T86"/>
    <mergeCell ref="U85:U86"/>
    <mergeCell ref="V85:V86"/>
    <mergeCell ref="W85:W86"/>
    <mergeCell ref="L85:L86"/>
    <mergeCell ref="M85:M86"/>
    <mergeCell ref="N85:N86"/>
    <mergeCell ref="O85:O86"/>
    <mergeCell ref="P85:P86"/>
    <mergeCell ref="Q85:Q86"/>
    <mergeCell ref="AD83:AD84"/>
    <mergeCell ref="C85:C86"/>
    <mergeCell ref="D85:D86"/>
    <mergeCell ref="E85:E86"/>
    <mergeCell ref="F85:F86"/>
    <mergeCell ref="G85:G86"/>
    <mergeCell ref="H85:H86"/>
    <mergeCell ref="I85:I86"/>
    <mergeCell ref="J85:J86"/>
    <mergeCell ref="K85:K86"/>
    <mergeCell ref="W83:W84"/>
    <mergeCell ref="X83:X84"/>
    <mergeCell ref="Y83:Y84"/>
    <mergeCell ref="Z83:Z84"/>
    <mergeCell ref="AA83:AA84"/>
    <mergeCell ref="AB83:AC84"/>
    <mergeCell ref="P83:P84"/>
    <mergeCell ref="Q83:Q84"/>
    <mergeCell ref="R83:R84"/>
    <mergeCell ref="S83:S84"/>
    <mergeCell ref="T83:T84"/>
    <mergeCell ref="U83:V84"/>
    <mergeCell ref="I83:I84"/>
    <mergeCell ref="J83:J84"/>
    <mergeCell ref="K83:K84"/>
    <mergeCell ref="L83:L84"/>
    <mergeCell ref="M83:M84"/>
    <mergeCell ref="N83:O84"/>
    <mergeCell ref="Z81:Z82"/>
    <mergeCell ref="AA81:AA82"/>
    <mergeCell ref="AB81:AC82"/>
    <mergeCell ref="AD81:AD82"/>
    <mergeCell ref="B83:B84"/>
    <mergeCell ref="C83:C84"/>
    <mergeCell ref="D83:D84"/>
    <mergeCell ref="E83:E84"/>
    <mergeCell ref="F83:F84"/>
    <mergeCell ref="G83:H84"/>
    <mergeCell ref="S81:S82"/>
    <mergeCell ref="T81:T82"/>
    <mergeCell ref="U81:V82"/>
    <mergeCell ref="W81:W82"/>
    <mergeCell ref="X81:X82"/>
    <mergeCell ref="Y81:Y82"/>
    <mergeCell ref="L81:L82"/>
    <mergeCell ref="M81:M82"/>
    <mergeCell ref="N81:O82"/>
    <mergeCell ref="P81:P82"/>
    <mergeCell ref="Q81:Q82"/>
    <mergeCell ref="R81:R82"/>
    <mergeCell ref="AD79:AD80"/>
    <mergeCell ref="B81:B82"/>
    <mergeCell ref="C81:C82"/>
    <mergeCell ref="D81:D82"/>
    <mergeCell ref="E81:E82"/>
    <mergeCell ref="F81:F82"/>
    <mergeCell ref="G81:H82"/>
    <mergeCell ref="I81:I82"/>
    <mergeCell ref="J81:J82"/>
    <mergeCell ref="K81:K82"/>
    <mergeCell ref="W79:W80"/>
    <mergeCell ref="X79:X80"/>
    <mergeCell ref="Y79:Y80"/>
    <mergeCell ref="Z79:Z80"/>
    <mergeCell ref="AA79:AA80"/>
    <mergeCell ref="AB79:AC80"/>
    <mergeCell ref="P79:P80"/>
    <mergeCell ref="Q79:Q80"/>
    <mergeCell ref="R79:R80"/>
    <mergeCell ref="S79:S80"/>
    <mergeCell ref="T79:T80"/>
    <mergeCell ref="U79:V80"/>
    <mergeCell ref="I79:I80"/>
    <mergeCell ref="J79:J80"/>
    <mergeCell ref="K79:K80"/>
    <mergeCell ref="L79:L80"/>
    <mergeCell ref="M79:M80"/>
    <mergeCell ref="N79:O80"/>
    <mergeCell ref="AA77:AA78"/>
    <mergeCell ref="AB77:AB78"/>
    <mergeCell ref="AC77:AC78"/>
    <mergeCell ref="AD77:AD78"/>
    <mergeCell ref="B79:B80"/>
    <mergeCell ref="C79:C80"/>
    <mergeCell ref="D79:D80"/>
    <mergeCell ref="E79:E80"/>
    <mergeCell ref="F79:F80"/>
    <mergeCell ref="G79:H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X74:X76"/>
    <mergeCell ref="Y74:Z76"/>
    <mergeCell ref="AA74:AA76"/>
    <mergeCell ref="AB74:AD74"/>
    <mergeCell ref="AB75:AD75"/>
    <mergeCell ref="AB76:AD76"/>
    <mergeCell ref="Q74:Q76"/>
    <mergeCell ref="R74:S76"/>
    <mergeCell ref="T74:T76"/>
    <mergeCell ref="U74:W74"/>
    <mergeCell ref="U75:W75"/>
    <mergeCell ref="U76:W76"/>
    <mergeCell ref="J74:J76"/>
    <mergeCell ref="K74:L76"/>
    <mergeCell ref="M74:M76"/>
    <mergeCell ref="N74:P74"/>
    <mergeCell ref="N75:P75"/>
    <mergeCell ref="N76:P76"/>
    <mergeCell ref="B74:B76"/>
    <mergeCell ref="C74:C76"/>
    <mergeCell ref="D74:E76"/>
    <mergeCell ref="F74:F76"/>
    <mergeCell ref="G74:I74"/>
    <mergeCell ref="G75:I75"/>
    <mergeCell ref="G76:I76"/>
    <mergeCell ref="N67:N68"/>
    <mergeCell ref="O67:O68"/>
    <mergeCell ref="B71:AD71"/>
    <mergeCell ref="D73:I73"/>
    <mergeCell ref="K73:P73"/>
    <mergeCell ref="R73:W73"/>
    <mergeCell ref="Y73:AD73"/>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O55"/>
    <mergeCell ref="N56:O56"/>
    <mergeCell ref="B57:B58"/>
    <mergeCell ref="C57:C58"/>
    <mergeCell ref="D57:D58"/>
    <mergeCell ref="E57:E58"/>
    <mergeCell ref="F57:F58"/>
    <mergeCell ref="G57:G58"/>
    <mergeCell ref="H57:H58"/>
    <mergeCell ref="I57:I58"/>
    <mergeCell ref="O49:O50"/>
    <mergeCell ref="B52:O52"/>
    <mergeCell ref="B54:O54"/>
    <mergeCell ref="C55:C56"/>
    <mergeCell ref="E55:E56"/>
    <mergeCell ref="G55:G56"/>
    <mergeCell ref="I55:I56"/>
    <mergeCell ref="J55:L55"/>
    <mergeCell ref="J56:L56"/>
    <mergeCell ref="M55:M56"/>
    <mergeCell ref="I49:I50"/>
    <mergeCell ref="J49:J50"/>
    <mergeCell ref="K49:K50"/>
    <mergeCell ref="L49:L50"/>
    <mergeCell ref="M49:M50"/>
    <mergeCell ref="N49:N50"/>
    <mergeCell ref="M47:M48"/>
    <mergeCell ref="N47:N48"/>
    <mergeCell ref="O47:O48"/>
    <mergeCell ref="B49:B50"/>
    <mergeCell ref="C49:C50"/>
    <mergeCell ref="D49:D50"/>
    <mergeCell ref="E49:E50"/>
    <mergeCell ref="F49:F50"/>
    <mergeCell ref="G49:G50"/>
    <mergeCell ref="H49:H50"/>
    <mergeCell ref="G47:G48"/>
    <mergeCell ref="H47:H48"/>
    <mergeCell ref="I47:I48"/>
    <mergeCell ref="J47:J48"/>
    <mergeCell ref="K47:K48"/>
    <mergeCell ref="L47:L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H39:H40"/>
    <mergeCell ref="I39:I40"/>
    <mergeCell ref="J39:J40"/>
    <mergeCell ref="K39:K40"/>
    <mergeCell ref="L39:L40"/>
    <mergeCell ref="M39:O40"/>
    <mergeCell ref="J37:J38"/>
    <mergeCell ref="K37:K38"/>
    <mergeCell ref="L37:L38"/>
    <mergeCell ref="M37:O38"/>
    <mergeCell ref="B39:B40"/>
    <mergeCell ref="C39:C40"/>
    <mergeCell ref="D39:D40"/>
    <mergeCell ref="E39:E40"/>
    <mergeCell ref="F39:F40"/>
    <mergeCell ref="G39:G40"/>
    <mergeCell ref="K35:K36"/>
    <mergeCell ref="L35:L36"/>
    <mergeCell ref="M35:O36"/>
    <mergeCell ref="B37:B38"/>
    <mergeCell ref="C37:C38"/>
    <mergeCell ref="D37:D38"/>
    <mergeCell ref="E37:E38"/>
    <mergeCell ref="F37:F38"/>
    <mergeCell ref="G37:H38"/>
    <mergeCell ref="I37:I38"/>
    <mergeCell ref="L33:L34"/>
    <mergeCell ref="M33:O34"/>
    <mergeCell ref="B35:B36"/>
    <mergeCell ref="C35:C36"/>
    <mergeCell ref="D35:D36"/>
    <mergeCell ref="E35:E36"/>
    <mergeCell ref="F35:F36"/>
    <mergeCell ref="G35:H36"/>
    <mergeCell ref="I35:I36"/>
    <mergeCell ref="J35:J36"/>
    <mergeCell ref="M31:O32"/>
    <mergeCell ref="B33:B34"/>
    <mergeCell ref="C33:C34"/>
    <mergeCell ref="D33:D34"/>
    <mergeCell ref="E33:E34"/>
    <mergeCell ref="F33:F34"/>
    <mergeCell ref="G33:H34"/>
    <mergeCell ref="I33:I34"/>
    <mergeCell ref="J33:J34"/>
    <mergeCell ref="K33:K34"/>
    <mergeCell ref="G31:G32"/>
    <mergeCell ref="H31:H32"/>
    <mergeCell ref="I31:I32"/>
    <mergeCell ref="J31:J32"/>
    <mergeCell ref="K31:K32"/>
    <mergeCell ref="L31:L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K24"/>
    <mergeCell ref="L23:L24"/>
    <mergeCell ref="M23:O24"/>
    <mergeCell ref="B23:B24"/>
    <mergeCell ref="C23:C24"/>
    <mergeCell ref="D23:D24"/>
    <mergeCell ref="E23:E24"/>
    <mergeCell ref="F23:F24"/>
    <mergeCell ref="G23:G24"/>
    <mergeCell ref="K16:K17"/>
    <mergeCell ref="L16:M17"/>
    <mergeCell ref="N16:N17"/>
    <mergeCell ref="B20:O20"/>
    <mergeCell ref="D22:E22"/>
    <mergeCell ref="G22:I22"/>
    <mergeCell ref="M22:O22"/>
    <mergeCell ref="D15:E15"/>
    <mergeCell ref="H15:I15"/>
    <mergeCell ref="L15:M15"/>
    <mergeCell ref="B16:B17"/>
    <mergeCell ref="C16:C17"/>
    <mergeCell ref="D16:E17"/>
    <mergeCell ref="F16:F17"/>
    <mergeCell ref="G16:G17"/>
    <mergeCell ref="H16:I17"/>
    <mergeCell ref="J16:J17"/>
    <mergeCell ref="D13:E13"/>
    <mergeCell ref="H13:I13"/>
    <mergeCell ref="L13:M13"/>
    <mergeCell ref="D14:E14"/>
    <mergeCell ref="H14:I14"/>
    <mergeCell ref="L14:M14"/>
    <mergeCell ref="N9:N10"/>
    <mergeCell ref="D11:F11"/>
    <mergeCell ref="H11:J11"/>
    <mergeCell ref="L11:N11"/>
    <mergeCell ref="D12:F12"/>
    <mergeCell ref="H12:J12"/>
    <mergeCell ref="L12:N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1" width="36.5703125" bestFit="1" customWidth="1"/>
    <col min="2" max="2" width="28.140625" bestFit="1" customWidth="1"/>
    <col min="4" max="4" width="35.7109375" customWidth="1"/>
    <col min="5" max="5" width="22.5703125" customWidth="1"/>
    <col min="6" max="6" width="27.28515625" customWidth="1"/>
    <col min="8" max="8" width="19.5703125" bestFit="1" customWidth="1"/>
    <col min="9" max="9" width="8.140625" customWidth="1"/>
    <col min="10" max="10" width="8.42578125" customWidth="1"/>
    <col min="11" max="11" width="23.28515625" customWidth="1"/>
    <col min="12" max="12" width="21.140625" customWidth="1"/>
    <col min="14" max="14" width="7.5703125" customWidth="1"/>
    <col min="15" max="15" width="17.140625" customWidth="1"/>
    <col min="16" max="16" width="6.42578125" customWidth="1"/>
    <col min="18" max="18" width="8.85546875" bestFit="1" customWidth="1"/>
    <col min="20" max="20" width="11.28515625" bestFit="1" customWidth="1"/>
  </cols>
  <sheetData>
    <row r="1" spans="1:20" ht="15" customHeight="1">
      <c r="A1" s="9" t="s">
        <v>127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675</v>
      </c>
      <c r="B3" s="99" t="s">
        <v>7</v>
      </c>
      <c r="C3" s="99"/>
      <c r="D3" s="99"/>
      <c r="E3" s="99"/>
      <c r="F3" s="99"/>
      <c r="G3" s="99"/>
      <c r="H3" s="99"/>
      <c r="I3" s="99"/>
      <c r="J3" s="99"/>
      <c r="K3" s="99"/>
      <c r="L3" s="99"/>
      <c r="M3" s="99"/>
      <c r="N3" s="99"/>
      <c r="O3" s="99"/>
      <c r="P3" s="99"/>
      <c r="Q3" s="99"/>
      <c r="R3" s="99"/>
      <c r="S3" s="99"/>
      <c r="T3" s="99"/>
    </row>
    <row r="4" spans="1:20" ht="15" customHeight="1">
      <c r="A4" s="12" t="s">
        <v>1276</v>
      </c>
      <c r="B4" s="99" t="s">
        <v>7</v>
      </c>
      <c r="C4" s="99"/>
      <c r="D4" s="99"/>
      <c r="E4" s="99"/>
      <c r="F4" s="99"/>
      <c r="G4" s="99"/>
      <c r="H4" s="99"/>
      <c r="I4" s="99"/>
      <c r="J4" s="99"/>
      <c r="K4" s="99"/>
      <c r="L4" s="99"/>
      <c r="M4" s="99"/>
      <c r="N4" s="99"/>
      <c r="O4" s="99"/>
      <c r="P4" s="99"/>
      <c r="Q4" s="99"/>
      <c r="R4" s="99"/>
      <c r="S4" s="99"/>
      <c r="T4" s="99"/>
    </row>
    <row r="5" spans="1:20">
      <c r="A5" s="12"/>
      <c r="B5" s="102" t="s">
        <v>1277</v>
      </c>
      <c r="C5" s="102"/>
      <c r="D5" s="102"/>
      <c r="E5" s="102"/>
      <c r="F5" s="102"/>
      <c r="G5" s="102"/>
      <c r="H5" s="102"/>
      <c r="I5" s="102"/>
      <c r="J5" s="102"/>
      <c r="K5" s="102"/>
      <c r="L5" s="102"/>
      <c r="M5" s="102"/>
      <c r="N5" s="102"/>
      <c r="O5" s="102"/>
      <c r="P5" s="102"/>
      <c r="Q5" s="102"/>
      <c r="R5" s="102"/>
      <c r="S5" s="102"/>
      <c r="T5" s="102"/>
    </row>
    <row r="6" spans="1:20">
      <c r="A6" s="12"/>
      <c r="B6" s="28"/>
      <c r="C6" s="28"/>
      <c r="D6" s="28"/>
      <c r="E6" s="28"/>
      <c r="F6" s="28"/>
      <c r="G6" s="28"/>
      <c r="H6" s="28"/>
      <c r="I6" s="28"/>
      <c r="J6" s="28"/>
    </row>
    <row r="7" spans="1:20">
      <c r="A7" s="12"/>
      <c r="B7" s="14"/>
      <c r="C7" s="14"/>
      <c r="D7" s="14"/>
      <c r="E7" s="14"/>
      <c r="F7" s="14"/>
      <c r="G7" s="14"/>
      <c r="H7" s="14"/>
      <c r="I7" s="14"/>
      <c r="J7" s="14"/>
    </row>
    <row r="8" spans="1:20" ht="15.75" thickBot="1">
      <c r="A8" s="12"/>
      <c r="B8" s="30" t="s">
        <v>683</v>
      </c>
      <c r="C8" s="30"/>
      <c r="D8" s="30"/>
      <c r="E8" s="15"/>
      <c r="F8" s="30" t="s">
        <v>684</v>
      </c>
      <c r="G8" s="30"/>
      <c r="H8" s="30"/>
      <c r="I8" s="30"/>
      <c r="J8" s="30"/>
    </row>
    <row r="9" spans="1:20" ht="15.75" thickBot="1">
      <c r="A9" s="12"/>
      <c r="B9" s="97"/>
      <c r="C9" s="15"/>
      <c r="D9" s="97"/>
      <c r="E9" s="15"/>
      <c r="F9" s="84" t="s">
        <v>242</v>
      </c>
      <c r="G9" s="84"/>
      <c r="H9" s="15"/>
      <c r="I9" s="85" t="s">
        <v>243</v>
      </c>
      <c r="J9" s="85"/>
    </row>
    <row r="10" spans="1:20">
      <c r="A10" s="12"/>
      <c r="B10" s="20" t="s">
        <v>685</v>
      </c>
      <c r="C10" s="21"/>
      <c r="D10" s="21"/>
      <c r="E10" s="21"/>
      <c r="F10" s="32"/>
      <c r="G10" s="32"/>
      <c r="H10" s="21"/>
      <c r="I10" s="32"/>
      <c r="J10" s="32"/>
    </row>
    <row r="11" spans="1:20">
      <c r="A11" s="12"/>
      <c r="B11" s="37" t="s">
        <v>686</v>
      </c>
      <c r="C11" s="34"/>
      <c r="D11" s="37" t="s">
        <v>687</v>
      </c>
      <c r="E11" s="34"/>
      <c r="F11" s="36">
        <v>95000</v>
      </c>
      <c r="G11" s="34"/>
      <c r="H11" s="34"/>
      <c r="I11" s="38">
        <v>95000</v>
      </c>
      <c r="J11" s="38"/>
    </row>
    <row r="12" spans="1:20">
      <c r="A12" s="12"/>
      <c r="B12" s="37"/>
      <c r="C12" s="34"/>
      <c r="D12" s="37"/>
      <c r="E12" s="34"/>
      <c r="F12" s="36"/>
      <c r="G12" s="34"/>
      <c r="H12" s="34"/>
      <c r="I12" s="38"/>
      <c r="J12" s="38"/>
    </row>
    <row r="13" spans="1:20">
      <c r="A13" s="12"/>
      <c r="B13" s="20" t="s">
        <v>688</v>
      </c>
      <c r="C13" s="21"/>
      <c r="D13" s="21"/>
      <c r="E13" s="21"/>
      <c r="F13" s="31"/>
      <c r="G13" s="31"/>
      <c r="H13" s="21"/>
      <c r="I13" s="31"/>
      <c r="J13" s="31"/>
    </row>
    <row r="14" spans="1:20">
      <c r="A14" s="12"/>
      <c r="B14" s="33" t="s">
        <v>689</v>
      </c>
      <c r="C14" s="34"/>
      <c r="D14" s="37" t="s">
        <v>690</v>
      </c>
      <c r="E14" s="34"/>
      <c r="F14" s="36">
        <v>19904</v>
      </c>
      <c r="G14" s="34"/>
      <c r="H14" s="34"/>
      <c r="I14" s="38">
        <v>6392</v>
      </c>
      <c r="J14" s="34"/>
    </row>
    <row r="15" spans="1:20">
      <c r="A15" s="12"/>
      <c r="B15" s="33"/>
      <c r="C15" s="34"/>
      <c r="D15" s="37"/>
      <c r="E15" s="34"/>
      <c r="F15" s="36"/>
      <c r="G15" s="34"/>
      <c r="H15" s="34"/>
      <c r="I15" s="38"/>
      <c r="J15" s="34"/>
    </row>
    <row r="16" spans="1:20">
      <c r="A16" s="12"/>
      <c r="B16" s="39" t="s">
        <v>691</v>
      </c>
      <c r="C16" s="31"/>
      <c r="D16" s="67" t="s">
        <v>692</v>
      </c>
      <c r="E16" s="67"/>
      <c r="F16" s="40">
        <v>3100</v>
      </c>
      <c r="G16" s="31"/>
      <c r="H16" s="31"/>
      <c r="I16" s="86" t="s">
        <v>254</v>
      </c>
      <c r="J16" s="31"/>
    </row>
    <row r="17" spans="1:20">
      <c r="A17" s="12"/>
      <c r="B17" s="39"/>
      <c r="C17" s="31"/>
      <c r="D17" s="67"/>
      <c r="E17" s="67"/>
      <c r="F17" s="40"/>
      <c r="G17" s="31"/>
      <c r="H17" s="31"/>
      <c r="I17" s="86"/>
      <c r="J17" s="31"/>
    </row>
    <row r="18" spans="1:20">
      <c r="A18" s="12"/>
      <c r="B18" s="33" t="s">
        <v>693</v>
      </c>
      <c r="C18" s="34"/>
      <c r="D18" s="37" t="s">
        <v>692</v>
      </c>
      <c r="E18" s="34"/>
      <c r="F18" s="36">
        <v>49300</v>
      </c>
      <c r="G18" s="34"/>
      <c r="H18" s="34"/>
      <c r="I18" s="38">
        <v>31000</v>
      </c>
      <c r="J18" s="34"/>
    </row>
    <row r="19" spans="1:20">
      <c r="A19" s="12"/>
      <c r="B19" s="33"/>
      <c r="C19" s="34"/>
      <c r="D19" s="37"/>
      <c r="E19" s="34"/>
      <c r="F19" s="36"/>
      <c r="G19" s="34"/>
      <c r="H19" s="34"/>
      <c r="I19" s="38"/>
      <c r="J19" s="34"/>
    </row>
    <row r="20" spans="1:20">
      <c r="A20" s="12"/>
      <c r="B20" s="39" t="s">
        <v>694</v>
      </c>
      <c r="C20" s="31"/>
      <c r="D20" s="67" t="s">
        <v>695</v>
      </c>
      <c r="E20" s="31"/>
      <c r="F20" s="40">
        <v>530000</v>
      </c>
      <c r="G20" s="31"/>
      <c r="H20" s="31"/>
      <c r="I20" s="43">
        <v>905000</v>
      </c>
      <c r="J20" s="31"/>
    </row>
    <row r="21" spans="1:20">
      <c r="A21" s="12"/>
      <c r="B21" s="39"/>
      <c r="C21" s="31"/>
      <c r="D21" s="67"/>
      <c r="E21" s="31"/>
      <c r="F21" s="40"/>
      <c r="G21" s="31"/>
      <c r="H21" s="31"/>
      <c r="I21" s="43"/>
      <c r="J21" s="31"/>
    </row>
    <row r="22" spans="1:20">
      <c r="A22" s="12"/>
      <c r="B22" s="33" t="s">
        <v>696</v>
      </c>
      <c r="C22" s="34"/>
      <c r="D22" s="37" t="s">
        <v>692</v>
      </c>
      <c r="E22" s="34"/>
      <c r="F22" s="36">
        <v>3000</v>
      </c>
      <c r="G22" s="34"/>
      <c r="H22" s="34"/>
      <c r="I22" s="38">
        <v>3345</v>
      </c>
      <c r="J22" s="34"/>
    </row>
    <row r="23" spans="1:20">
      <c r="A23" s="12"/>
      <c r="B23" s="33"/>
      <c r="C23" s="34"/>
      <c r="D23" s="37"/>
      <c r="E23" s="34"/>
      <c r="F23" s="36"/>
      <c r="G23" s="34"/>
      <c r="H23" s="34"/>
      <c r="I23" s="38"/>
      <c r="J23" s="34"/>
    </row>
    <row r="24" spans="1:20">
      <c r="A24" s="12"/>
      <c r="B24" s="20" t="s">
        <v>697</v>
      </c>
      <c r="C24" s="21"/>
      <c r="D24" s="21"/>
      <c r="E24" s="21"/>
      <c r="F24" s="31"/>
      <c r="G24" s="31"/>
      <c r="H24" s="21"/>
      <c r="I24" s="31"/>
      <c r="J24" s="31"/>
    </row>
    <row r="25" spans="1:20">
      <c r="A25" s="12"/>
      <c r="B25" s="33" t="s">
        <v>698</v>
      </c>
      <c r="C25" s="34"/>
      <c r="D25" s="37" t="s">
        <v>695</v>
      </c>
      <c r="E25" s="34"/>
      <c r="F25" s="78" t="s">
        <v>254</v>
      </c>
      <c r="G25" s="34"/>
      <c r="H25" s="34"/>
      <c r="I25" s="79">
        <v>18</v>
      </c>
      <c r="J25" s="34"/>
    </row>
    <row r="26" spans="1:20">
      <c r="A26" s="12"/>
      <c r="B26" s="33"/>
      <c r="C26" s="34"/>
      <c r="D26" s="37"/>
      <c r="E26" s="34"/>
      <c r="F26" s="78"/>
      <c r="G26" s="34"/>
      <c r="H26" s="34"/>
      <c r="I26" s="79"/>
      <c r="J26" s="34"/>
    </row>
    <row r="27" spans="1:20">
      <c r="A27" s="12"/>
      <c r="B27" s="39" t="s">
        <v>699</v>
      </c>
      <c r="C27" s="31"/>
      <c r="D27" s="67" t="s">
        <v>695</v>
      </c>
      <c r="E27" s="31"/>
      <c r="F27" s="40">
        <v>5686</v>
      </c>
      <c r="G27" s="31"/>
      <c r="H27" s="31"/>
      <c r="I27" s="43">
        <v>5423</v>
      </c>
      <c r="J27" s="31"/>
    </row>
    <row r="28" spans="1:20">
      <c r="A28" s="12"/>
      <c r="B28" s="39"/>
      <c r="C28" s="31"/>
      <c r="D28" s="67"/>
      <c r="E28" s="31"/>
      <c r="F28" s="40"/>
      <c r="G28" s="31"/>
      <c r="H28" s="31"/>
      <c r="I28" s="43"/>
      <c r="J28" s="31"/>
    </row>
    <row r="29" spans="1:20" ht="15" customHeight="1">
      <c r="A29" s="12" t="s">
        <v>1278</v>
      </c>
      <c r="B29" s="99" t="s">
        <v>7</v>
      </c>
      <c r="C29" s="99"/>
      <c r="D29" s="99"/>
      <c r="E29" s="99"/>
      <c r="F29" s="99"/>
      <c r="G29" s="99"/>
      <c r="H29" s="99"/>
      <c r="I29" s="99"/>
      <c r="J29" s="99"/>
      <c r="K29" s="99"/>
      <c r="L29" s="99"/>
      <c r="M29" s="99"/>
      <c r="N29" s="99"/>
      <c r="O29" s="99"/>
      <c r="P29" s="99"/>
      <c r="Q29" s="99"/>
      <c r="R29" s="99"/>
      <c r="S29" s="99"/>
      <c r="T29" s="99"/>
    </row>
    <row r="30" spans="1:20">
      <c r="A30" s="12"/>
      <c r="B30" s="102" t="s">
        <v>700</v>
      </c>
      <c r="C30" s="102"/>
      <c r="D30" s="102"/>
      <c r="E30" s="102"/>
      <c r="F30" s="102"/>
      <c r="G30" s="102"/>
      <c r="H30" s="102"/>
      <c r="I30" s="102"/>
      <c r="J30" s="102"/>
      <c r="K30" s="102"/>
      <c r="L30" s="102"/>
      <c r="M30" s="102"/>
      <c r="N30" s="102"/>
      <c r="O30" s="102"/>
      <c r="P30" s="102"/>
      <c r="Q30" s="102"/>
      <c r="R30" s="102"/>
      <c r="S30" s="102"/>
      <c r="T30" s="102"/>
    </row>
    <row r="31" spans="1:20">
      <c r="A31" s="12"/>
      <c r="B31" s="28"/>
      <c r="C31" s="28"/>
      <c r="D31" s="28"/>
      <c r="E31" s="28"/>
      <c r="F31" s="28"/>
      <c r="G31" s="28"/>
      <c r="H31" s="28"/>
      <c r="I31" s="28"/>
      <c r="J31" s="28"/>
    </row>
    <row r="32" spans="1:20">
      <c r="A32" s="12"/>
      <c r="B32" s="14"/>
      <c r="C32" s="14"/>
      <c r="D32" s="14"/>
      <c r="E32" s="14"/>
      <c r="F32" s="14"/>
      <c r="G32" s="14"/>
      <c r="H32" s="14"/>
      <c r="I32" s="14"/>
      <c r="J32" s="14"/>
    </row>
    <row r="33" spans="1:10" ht="15.75" thickBot="1">
      <c r="A33" s="12"/>
      <c r="B33" s="19" t="s">
        <v>701</v>
      </c>
      <c r="C33" s="15"/>
      <c r="D33" s="30" t="s">
        <v>702</v>
      </c>
      <c r="E33" s="30"/>
      <c r="F33" s="30"/>
      <c r="G33" s="30"/>
      <c r="H33" s="30"/>
      <c r="I33" s="30"/>
      <c r="J33" s="30"/>
    </row>
    <row r="34" spans="1:10" ht="15.75" thickBot="1">
      <c r="A34" s="12"/>
      <c r="B34" s="255" t="s">
        <v>703</v>
      </c>
      <c r="C34" s="15"/>
      <c r="D34" s="84" t="s">
        <v>242</v>
      </c>
      <c r="E34" s="84"/>
      <c r="F34" s="84"/>
      <c r="G34" s="15"/>
      <c r="H34" s="85" t="s">
        <v>243</v>
      </c>
      <c r="I34" s="85"/>
      <c r="J34" s="85"/>
    </row>
    <row r="35" spans="1:10">
      <c r="A35" s="12"/>
      <c r="B35" s="20" t="s">
        <v>704</v>
      </c>
      <c r="C35" s="21"/>
      <c r="D35" s="32"/>
      <c r="E35" s="32"/>
      <c r="F35" s="32"/>
      <c r="G35" s="21"/>
      <c r="H35" s="32"/>
      <c r="I35" s="32"/>
      <c r="J35" s="32"/>
    </row>
    <row r="36" spans="1:10">
      <c r="A36" s="12"/>
      <c r="B36" s="33" t="s">
        <v>705</v>
      </c>
      <c r="C36" s="34"/>
      <c r="D36" s="35" t="s">
        <v>201</v>
      </c>
      <c r="E36" s="78">
        <v>43</v>
      </c>
      <c r="F36" s="34"/>
      <c r="G36" s="34"/>
      <c r="H36" s="37" t="s">
        <v>201</v>
      </c>
      <c r="I36" s="79">
        <v>257</v>
      </c>
      <c r="J36" s="34"/>
    </row>
    <row r="37" spans="1:10">
      <c r="A37" s="12"/>
      <c r="B37" s="33"/>
      <c r="C37" s="34"/>
      <c r="D37" s="35"/>
      <c r="E37" s="78"/>
      <c r="F37" s="34"/>
      <c r="G37" s="34"/>
      <c r="H37" s="37"/>
      <c r="I37" s="79"/>
      <c r="J37" s="34"/>
    </row>
    <row r="38" spans="1:10">
      <c r="A38" s="12"/>
      <c r="B38" s="25" t="s">
        <v>706</v>
      </c>
      <c r="C38" s="21"/>
      <c r="D38" s="92" t="s">
        <v>707</v>
      </c>
      <c r="E38" s="92"/>
      <c r="F38" s="27" t="s">
        <v>223</v>
      </c>
      <c r="G38" s="21"/>
      <c r="H38" s="86" t="s">
        <v>708</v>
      </c>
      <c r="I38" s="86"/>
      <c r="J38" s="20" t="s">
        <v>223</v>
      </c>
    </row>
    <row r="39" spans="1:10">
      <c r="A39" s="12"/>
      <c r="B39" s="24" t="s">
        <v>709</v>
      </c>
      <c r="C39" s="15"/>
      <c r="D39" s="34"/>
      <c r="E39" s="34"/>
      <c r="F39" s="34"/>
      <c r="G39" s="15"/>
      <c r="H39" s="34"/>
      <c r="I39" s="34"/>
      <c r="J39" s="34"/>
    </row>
    <row r="40" spans="1:10">
      <c r="A40" s="12"/>
      <c r="B40" s="39" t="s">
        <v>158</v>
      </c>
      <c r="C40" s="31"/>
      <c r="D40" s="92">
        <v>337</v>
      </c>
      <c r="E40" s="92"/>
      <c r="F40" s="31"/>
      <c r="G40" s="31"/>
      <c r="H40" s="43">
        <v>1752</v>
      </c>
      <c r="I40" s="43"/>
      <c r="J40" s="31"/>
    </row>
    <row r="41" spans="1:10">
      <c r="A41" s="12"/>
      <c r="B41" s="39"/>
      <c r="C41" s="31"/>
      <c r="D41" s="92"/>
      <c r="E41" s="92"/>
      <c r="F41" s="31"/>
      <c r="G41" s="31"/>
      <c r="H41" s="43"/>
      <c r="I41" s="43"/>
      <c r="J41" s="31"/>
    </row>
    <row r="42" spans="1:10">
      <c r="A42" s="12"/>
      <c r="B42" s="33" t="s">
        <v>705</v>
      </c>
      <c r="C42" s="34"/>
      <c r="D42" s="78">
        <v>12</v>
      </c>
      <c r="E42" s="78"/>
      <c r="F42" s="34"/>
      <c r="G42" s="34"/>
      <c r="H42" s="79" t="s">
        <v>254</v>
      </c>
      <c r="I42" s="79"/>
      <c r="J42" s="34"/>
    </row>
    <row r="43" spans="1:10">
      <c r="A43" s="12"/>
      <c r="B43" s="33"/>
      <c r="C43" s="34"/>
      <c r="D43" s="78"/>
      <c r="E43" s="78"/>
      <c r="F43" s="34"/>
      <c r="G43" s="34"/>
      <c r="H43" s="79"/>
      <c r="I43" s="79"/>
      <c r="J43" s="34"/>
    </row>
    <row r="44" spans="1:10">
      <c r="A44" s="12"/>
      <c r="B44" s="25" t="s">
        <v>710</v>
      </c>
      <c r="C44" s="21"/>
      <c r="D44" s="92" t="s">
        <v>711</v>
      </c>
      <c r="E44" s="92"/>
      <c r="F44" s="27" t="s">
        <v>223</v>
      </c>
      <c r="G44" s="21"/>
      <c r="H44" s="86" t="s">
        <v>712</v>
      </c>
      <c r="I44" s="86"/>
      <c r="J44" s="20" t="s">
        <v>223</v>
      </c>
    </row>
    <row r="45" spans="1:10">
      <c r="A45" s="12"/>
      <c r="B45" s="33" t="s">
        <v>706</v>
      </c>
      <c r="C45" s="34"/>
      <c r="D45" s="78" t="s">
        <v>713</v>
      </c>
      <c r="E45" s="78"/>
      <c r="F45" s="35" t="s">
        <v>223</v>
      </c>
      <c r="G45" s="34"/>
      <c r="H45" s="79" t="s">
        <v>254</v>
      </c>
      <c r="I45" s="79"/>
      <c r="J45" s="34"/>
    </row>
    <row r="46" spans="1:10">
      <c r="A46" s="12"/>
      <c r="B46" s="33"/>
      <c r="C46" s="34"/>
      <c r="D46" s="78"/>
      <c r="E46" s="78"/>
      <c r="F46" s="35"/>
      <c r="G46" s="34"/>
      <c r="H46" s="79"/>
      <c r="I46" s="79"/>
      <c r="J46" s="34"/>
    </row>
    <row r="47" spans="1:10">
      <c r="A47" s="12"/>
      <c r="B47" s="20" t="s">
        <v>714</v>
      </c>
      <c r="C47" s="21"/>
      <c r="D47" s="31"/>
      <c r="E47" s="31"/>
      <c r="F47" s="31"/>
      <c r="G47" s="21"/>
      <c r="H47" s="31"/>
      <c r="I47" s="31"/>
      <c r="J47" s="31"/>
    </row>
    <row r="48" spans="1:10">
      <c r="A48" s="12"/>
      <c r="B48" s="33" t="s">
        <v>158</v>
      </c>
      <c r="C48" s="34"/>
      <c r="D48" s="78">
        <v>39</v>
      </c>
      <c r="E48" s="78"/>
      <c r="F48" s="34"/>
      <c r="G48" s="34"/>
      <c r="H48" s="79" t="s">
        <v>254</v>
      </c>
      <c r="I48" s="79"/>
      <c r="J48" s="34"/>
    </row>
    <row r="49" spans="1:20">
      <c r="A49" s="12"/>
      <c r="B49" s="33"/>
      <c r="C49" s="34"/>
      <c r="D49" s="78"/>
      <c r="E49" s="78"/>
      <c r="F49" s="34"/>
      <c r="G49" s="34"/>
      <c r="H49" s="79"/>
      <c r="I49" s="79"/>
      <c r="J49" s="34"/>
    </row>
    <row r="50" spans="1:20">
      <c r="A50" s="12"/>
      <c r="B50" s="25" t="s">
        <v>710</v>
      </c>
      <c r="C50" s="21"/>
      <c r="D50" s="92" t="s">
        <v>715</v>
      </c>
      <c r="E50" s="92"/>
      <c r="F50" s="27" t="s">
        <v>223</v>
      </c>
      <c r="G50" s="21"/>
      <c r="H50" s="86" t="s">
        <v>716</v>
      </c>
      <c r="I50" s="86"/>
      <c r="J50" s="20" t="s">
        <v>223</v>
      </c>
    </row>
    <row r="51" spans="1:20" ht="15.75" thickBot="1">
      <c r="A51" s="12"/>
      <c r="B51" s="22" t="s">
        <v>706</v>
      </c>
      <c r="C51" s="15"/>
      <c r="D51" s="80" t="s">
        <v>717</v>
      </c>
      <c r="E51" s="80"/>
      <c r="F51" s="76" t="s">
        <v>223</v>
      </c>
      <c r="G51" s="15"/>
      <c r="H51" s="81" t="s">
        <v>718</v>
      </c>
      <c r="I51" s="81"/>
      <c r="J51" s="77" t="s">
        <v>223</v>
      </c>
    </row>
    <row r="52" spans="1:20" ht="15.75" thickBot="1">
      <c r="A52" s="12"/>
      <c r="B52" s="21"/>
      <c r="C52" s="21"/>
      <c r="D52" s="256" t="s">
        <v>201</v>
      </c>
      <c r="E52" s="257" t="s">
        <v>719</v>
      </c>
      <c r="F52" s="256" t="s">
        <v>223</v>
      </c>
      <c r="G52" s="21"/>
      <c r="H52" s="258" t="s">
        <v>201</v>
      </c>
      <c r="I52" s="259" t="s">
        <v>720</v>
      </c>
      <c r="J52" s="258" t="s">
        <v>223</v>
      </c>
    </row>
    <row r="53" spans="1:20" ht="15.75" thickTop="1">
      <c r="A53" s="12" t="s">
        <v>1279</v>
      </c>
      <c r="B53" s="99" t="s">
        <v>7</v>
      </c>
      <c r="C53" s="99"/>
      <c r="D53" s="99"/>
      <c r="E53" s="99"/>
      <c r="F53" s="99"/>
      <c r="G53" s="99"/>
      <c r="H53" s="99"/>
      <c r="I53" s="99"/>
      <c r="J53" s="99"/>
      <c r="K53" s="99"/>
      <c r="L53" s="99"/>
      <c r="M53" s="99"/>
      <c r="N53" s="99"/>
      <c r="O53" s="99"/>
      <c r="P53" s="99"/>
      <c r="Q53" s="99"/>
      <c r="R53" s="99"/>
      <c r="S53" s="99"/>
      <c r="T53" s="99"/>
    </row>
    <row r="54" spans="1:20">
      <c r="A54" s="12"/>
      <c r="B54" s="102" t="s">
        <v>721</v>
      </c>
      <c r="C54" s="102"/>
      <c r="D54" s="102"/>
      <c r="E54" s="102"/>
      <c r="F54" s="102"/>
      <c r="G54" s="102"/>
      <c r="H54" s="102"/>
      <c r="I54" s="102"/>
      <c r="J54" s="102"/>
      <c r="K54" s="102"/>
      <c r="L54" s="102"/>
      <c r="M54" s="102"/>
      <c r="N54" s="102"/>
      <c r="O54" s="102"/>
      <c r="P54" s="102"/>
      <c r="Q54" s="102"/>
      <c r="R54" s="102"/>
      <c r="S54" s="102"/>
      <c r="T54" s="102"/>
    </row>
    <row r="55" spans="1:20">
      <c r="A55" s="12"/>
      <c r="B55" s="28"/>
      <c r="C55" s="28"/>
      <c r="D55" s="28"/>
      <c r="E55" s="28"/>
      <c r="F55" s="28"/>
      <c r="G55" s="28"/>
      <c r="H55" s="28"/>
      <c r="I55" s="28"/>
      <c r="J55" s="28"/>
      <c r="K55" s="28"/>
      <c r="L55" s="28"/>
      <c r="M55" s="28"/>
      <c r="N55" s="28"/>
      <c r="O55" s="28"/>
      <c r="P55" s="28"/>
    </row>
    <row r="56" spans="1:20">
      <c r="A56" s="12"/>
      <c r="B56" s="14"/>
      <c r="C56" s="14"/>
      <c r="D56" s="14"/>
      <c r="E56" s="14"/>
      <c r="F56" s="14"/>
      <c r="G56" s="14"/>
      <c r="H56" s="14"/>
      <c r="I56" s="14"/>
      <c r="J56" s="14"/>
      <c r="K56" s="14"/>
      <c r="L56" s="14"/>
      <c r="M56" s="14"/>
      <c r="N56" s="14"/>
      <c r="O56" s="14"/>
      <c r="P56" s="14"/>
    </row>
    <row r="57" spans="1:20" ht="15.75" thickBot="1">
      <c r="A57" s="12"/>
      <c r="B57" s="97"/>
      <c r="C57" s="15"/>
      <c r="D57" s="29" t="s">
        <v>722</v>
      </c>
      <c r="E57" s="29"/>
      <c r="F57" s="29"/>
      <c r="G57" s="29"/>
      <c r="H57" s="29"/>
      <c r="I57" s="29"/>
      <c r="J57" s="29"/>
      <c r="K57" s="29"/>
      <c r="L57" s="29"/>
      <c r="M57" s="29"/>
      <c r="N57" s="29"/>
      <c r="O57" s="29"/>
      <c r="P57" s="29"/>
    </row>
    <row r="58" spans="1:20" ht="15.75" thickBot="1">
      <c r="A58" s="12"/>
      <c r="B58" s="97"/>
      <c r="C58" s="15"/>
      <c r="D58" s="85" t="s">
        <v>723</v>
      </c>
      <c r="E58" s="85"/>
      <c r="F58" s="85"/>
      <c r="G58" s="15"/>
      <c r="H58" s="19" t="s">
        <v>724</v>
      </c>
      <c r="I58" s="15"/>
      <c r="J58" s="85" t="s">
        <v>725</v>
      </c>
      <c r="K58" s="85"/>
      <c r="L58" s="85"/>
      <c r="M58" s="15"/>
      <c r="N58" s="85" t="s">
        <v>726</v>
      </c>
      <c r="O58" s="85"/>
      <c r="P58" s="85"/>
    </row>
    <row r="59" spans="1:20">
      <c r="A59" s="12"/>
      <c r="B59" s="37" t="s">
        <v>727</v>
      </c>
      <c r="C59" s="34"/>
      <c r="D59" s="51" t="s">
        <v>201</v>
      </c>
      <c r="E59" s="117" t="s">
        <v>728</v>
      </c>
      <c r="F59" s="51" t="s">
        <v>223</v>
      </c>
      <c r="G59" s="34"/>
      <c r="H59" s="51" t="s">
        <v>729</v>
      </c>
      <c r="I59" s="34"/>
      <c r="J59" s="51" t="s">
        <v>201</v>
      </c>
      <c r="K59" s="117" t="s">
        <v>707</v>
      </c>
      <c r="L59" s="51" t="s">
        <v>223</v>
      </c>
      <c r="M59" s="34"/>
      <c r="N59" s="51" t="s">
        <v>201</v>
      </c>
      <c r="O59" s="117" t="s">
        <v>254</v>
      </c>
      <c r="P59" s="49"/>
    </row>
    <row r="60" spans="1:20">
      <c r="A60" s="12"/>
      <c r="B60" s="37"/>
      <c r="C60" s="34"/>
      <c r="D60" s="119"/>
      <c r="E60" s="118"/>
      <c r="F60" s="119"/>
      <c r="G60" s="34"/>
      <c r="H60" s="119"/>
      <c r="I60" s="34"/>
      <c r="J60" s="119"/>
      <c r="K60" s="118"/>
      <c r="L60" s="119"/>
      <c r="M60" s="34"/>
      <c r="N60" s="119"/>
      <c r="O60" s="118"/>
      <c r="P60" s="116"/>
    </row>
    <row r="61" spans="1:20">
      <c r="A61" s="12"/>
      <c r="B61" s="67" t="s">
        <v>730</v>
      </c>
      <c r="C61" s="31"/>
      <c r="D61" s="86" t="s">
        <v>731</v>
      </c>
      <c r="E61" s="86"/>
      <c r="F61" s="67" t="s">
        <v>223</v>
      </c>
      <c r="G61" s="31"/>
      <c r="H61" s="67" t="s">
        <v>531</v>
      </c>
      <c r="I61" s="31"/>
      <c r="J61" s="86" t="s">
        <v>732</v>
      </c>
      <c r="K61" s="86"/>
      <c r="L61" s="67" t="s">
        <v>223</v>
      </c>
      <c r="M61" s="31"/>
      <c r="N61" s="86" t="s">
        <v>254</v>
      </c>
      <c r="O61" s="86"/>
      <c r="P61" s="31"/>
    </row>
    <row r="62" spans="1:20">
      <c r="A62" s="12"/>
      <c r="B62" s="67"/>
      <c r="C62" s="31"/>
      <c r="D62" s="86"/>
      <c r="E62" s="86"/>
      <c r="F62" s="67"/>
      <c r="G62" s="31"/>
      <c r="H62" s="67"/>
      <c r="I62" s="31"/>
      <c r="J62" s="86"/>
      <c r="K62" s="86"/>
      <c r="L62" s="67"/>
      <c r="M62" s="31"/>
      <c r="N62" s="86"/>
      <c r="O62" s="86"/>
      <c r="P62" s="31"/>
    </row>
    <row r="63" spans="1:20">
      <c r="A63" s="12"/>
      <c r="B63" s="37" t="s">
        <v>733</v>
      </c>
      <c r="C63" s="34"/>
      <c r="D63" s="79">
        <v>182</v>
      </c>
      <c r="E63" s="79"/>
      <c r="F63" s="34"/>
      <c r="G63" s="34"/>
      <c r="H63" s="37" t="s">
        <v>734</v>
      </c>
      <c r="I63" s="34"/>
      <c r="J63" s="79" t="s">
        <v>735</v>
      </c>
      <c r="K63" s="79"/>
      <c r="L63" s="37" t="s">
        <v>223</v>
      </c>
      <c r="M63" s="34"/>
      <c r="N63" s="79" t="s">
        <v>254</v>
      </c>
      <c r="O63" s="79"/>
      <c r="P63" s="34"/>
    </row>
    <row r="64" spans="1:20">
      <c r="A64" s="12"/>
      <c r="B64" s="37"/>
      <c r="C64" s="34"/>
      <c r="D64" s="79"/>
      <c r="E64" s="79"/>
      <c r="F64" s="34"/>
      <c r="G64" s="34"/>
      <c r="H64" s="37"/>
      <c r="I64" s="34"/>
      <c r="J64" s="79"/>
      <c r="K64" s="79"/>
      <c r="L64" s="37"/>
      <c r="M64" s="34"/>
      <c r="N64" s="79"/>
      <c r="O64" s="79"/>
      <c r="P64" s="34"/>
    </row>
    <row r="65" spans="1:20">
      <c r="A65" s="12"/>
      <c r="B65" s="67" t="s">
        <v>736</v>
      </c>
      <c r="C65" s="31"/>
      <c r="D65" s="43">
        <v>3378</v>
      </c>
      <c r="E65" s="43"/>
      <c r="F65" s="31"/>
      <c r="G65" s="31"/>
      <c r="H65" s="67" t="s">
        <v>202</v>
      </c>
      <c r="I65" s="31"/>
      <c r="J65" s="86" t="s">
        <v>737</v>
      </c>
      <c r="K65" s="86"/>
      <c r="L65" s="67" t="s">
        <v>223</v>
      </c>
      <c r="M65" s="31"/>
      <c r="N65" s="86" t="s">
        <v>254</v>
      </c>
      <c r="O65" s="86"/>
      <c r="P65" s="31"/>
    </row>
    <row r="66" spans="1:20" ht="15.75" thickBot="1">
      <c r="A66" s="12"/>
      <c r="B66" s="67"/>
      <c r="C66" s="31"/>
      <c r="D66" s="44"/>
      <c r="E66" s="44"/>
      <c r="F66" s="42"/>
      <c r="G66" s="31"/>
      <c r="H66" s="67"/>
      <c r="I66" s="31"/>
      <c r="J66" s="113"/>
      <c r="K66" s="113"/>
      <c r="L66" s="114"/>
      <c r="M66" s="31"/>
      <c r="N66" s="113"/>
      <c r="O66" s="113"/>
      <c r="P66" s="42"/>
    </row>
    <row r="67" spans="1:20">
      <c r="A67" s="12"/>
      <c r="B67" s="34"/>
      <c r="C67" s="34"/>
      <c r="D67" s="51" t="s">
        <v>201</v>
      </c>
      <c r="E67" s="53">
        <v>2589</v>
      </c>
      <c r="F67" s="49"/>
      <c r="G67" s="34"/>
      <c r="H67" s="34"/>
      <c r="I67" s="34"/>
      <c r="J67" s="51" t="s">
        <v>201</v>
      </c>
      <c r="K67" s="117" t="s">
        <v>738</v>
      </c>
      <c r="L67" s="51" t="s">
        <v>223</v>
      </c>
      <c r="M67" s="34"/>
      <c r="N67" s="51" t="s">
        <v>201</v>
      </c>
      <c r="O67" s="117" t="s">
        <v>254</v>
      </c>
      <c r="P67" s="49"/>
    </row>
    <row r="68" spans="1:20" ht="15.75" thickBot="1">
      <c r="A68" s="12"/>
      <c r="B68" s="34"/>
      <c r="C68" s="34"/>
      <c r="D68" s="72"/>
      <c r="E68" s="73"/>
      <c r="F68" s="71"/>
      <c r="G68" s="34"/>
      <c r="H68" s="34"/>
      <c r="I68" s="34"/>
      <c r="J68" s="72"/>
      <c r="K68" s="122"/>
      <c r="L68" s="72"/>
      <c r="M68" s="34"/>
      <c r="N68" s="72"/>
      <c r="O68" s="122"/>
      <c r="P68" s="71"/>
    </row>
    <row r="69" spans="1:20" ht="15.75" thickTop="1">
      <c r="A69" s="12"/>
      <c r="B69" s="279"/>
      <c r="C69" s="279"/>
      <c r="D69" s="279"/>
      <c r="E69" s="279"/>
      <c r="F69" s="279"/>
      <c r="G69" s="279"/>
      <c r="H69" s="279"/>
      <c r="I69" s="279"/>
      <c r="J69" s="279"/>
      <c r="K69" s="279"/>
      <c r="L69" s="279"/>
      <c r="M69" s="279"/>
      <c r="N69" s="279"/>
      <c r="O69" s="279"/>
      <c r="P69" s="279"/>
      <c r="Q69" s="279"/>
      <c r="R69" s="279"/>
      <c r="S69" s="279"/>
      <c r="T69" s="279"/>
    </row>
    <row r="70" spans="1:20">
      <c r="A70" s="12"/>
      <c r="B70" s="28"/>
      <c r="C70" s="28"/>
      <c r="D70" s="28"/>
      <c r="E70" s="28"/>
      <c r="F70" s="28"/>
      <c r="G70" s="28"/>
      <c r="H70" s="28"/>
      <c r="I70" s="28"/>
      <c r="J70" s="28"/>
      <c r="K70" s="28"/>
      <c r="L70" s="28"/>
      <c r="M70" s="28"/>
      <c r="N70" s="28"/>
      <c r="O70" s="28"/>
      <c r="P70" s="28"/>
    </row>
    <row r="71" spans="1:20">
      <c r="A71" s="12"/>
      <c r="B71" s="14"/>
      <c r="C71" s="14"/>
      <c r="D71" s="14"/>
      <c r="E71" s="14"/>
      <c r="F71" s="14"/>
      <c r="G71" s="14"/>
      <c r="H71" s="14"/>
      <c r="I71" s="14"/>
      <c r="J71" s="14"/>
      <c r="K71" s="14"/>
      <c r="L71" s="14"/>
      <c r="M71" s="14"/>
      <c r="N71" s="14"/>
      <c r="O71" s="14"/>
      <c r="P71" s="14"/>
    </row>
    <row r="72" spans="1:20" ht="15.75" thickBot="1">
      <c r="A72" s="12"/>
      <c r="B72" s="97"/>
      <c r="C72" s="15"/>
      <c r="D72" s="30" t="s">
        <v>739</v>
      </c>
      <c r="E72" s="30"/>
      <c r="F72" s="30"/>
      <c r="G72" s="30"/>
      <c r="H72" s="30"/>
      <c r="I72" s="30"/>
      <c r="J72" s="30"/>
      <c r="K72" s="30"/>
      <c r="L72" s="30"/>
      <c r="M72" s="30"/>
      <c r="N72" s="30"/>
      <c r="O72" s="30"/>
      <c r="P72" s="30"/>
    </row>
    <row r="73" spans="1:20" ht="15.75" thickBot="1">
      <c r="A73" s="12"/>
      <c r="B73" s="97"/>
      <c r="C73" s="15"/>
      <c r="D73" s="85" t="s">
        <v>723</v>
      </c>
      <c r="E73" s="85"/>
      <c r="F73" s="85"/>
      <c r="G73" s="65"/>
      <c r="H73" s="260" t="s">
        <v>724</v>
      </c>
      <c r="I73" s="65"/>
      <c r="J73" s="85" t="s">
        <v>725</v>
      </c>
      <c r="K73" s="85"/>
      <c r="L73" s="85"/>
      <c r="M73" s="65"/>
      <c r="N73" s="85" t="s">
        <v>726</v>
      </c>
      <c r="O73" s="85"/>
      <c r="P73" s="85"/>
    </row>
    <row r="74" spans="1:20">
      <c r="A74" s="12"/>
      <c r="B74" s="37" t="s">
        <v>727</v>
      </c>
      <c r="C74" s="34"/>
      <c r="D74" s="51" t="s">
        <v>201</v>
      </c>
      <c r="E74" s="117">
        <v>962</v>
      </c>
      <c r="F74" s="49"/>
      <c r="G74" s="34"/>
      <c r="H74" s="51" t="s">
        <v>729</v>
      </c>
      <c r="I74" s="34"/>
      <c r="J74" s="51" t="s">
        <v>201</v>
      </c>
      <c r="K74" s="117" t="s">
        <v>254</v>
      </c>
      <c r="L74" s="49"/>
      <c r="M74" s="34"/>
      <c r="N74" s="51" t="s">
        <v>201</v>
      </c>
      <c r="O74" s="117" t="s">
        <v>254</v>
      </c>
      <c r="P74" s="49"/>
    </row>
    <row r="75" spans="1:20">
      <c r="A75" s="12"/>
      <c r="B75" s="37"/>
      <c r="C75" s="34"/>
      <c r="D75" s="119"/>
      <c r="E75" s="118"/>
      <c r="F75" s="116"/>
      <c r="G75" s="34"/>
      <c r="H75" s="37"/>
      <c r="I75" s="34"/>
      <c r="J75" s="119"/>
      <c r="K75" s="118"/>
      <c r="L75" s="116"/>
      <c r="M75" s="34"/>
      <c r="N75" s="119"/>
      <c r="O75" s="118"/>
      <c r="P75" s="116"/>
    </row>
    <row r="76" spans="1:20">
      <c r="A76" s="12"/>
      <c r="B76" s="67" t="s">
        <v>730</v>
      </c>
      <c r="C76" s="31"/>
      <c r="D76" s="86">
        <v>102</v>
      </c>
      <c r="E76" s="86"/>
      <c r="F76" s="31"/>
      <c r="G76" s="31"/>
      <c r="H76" s="67" t="s">
        <v>531</v>
      </c>
      <c r="I76" s="31"/>
      <c r="J76" s="86" t="s">
        <v>740</v>
      </c>
      <c r="K76" s="86"/>
      <c r="L76" s="67" t="s">
        <v>223</v>
      </c>
      <c r="M76" s="31"/>
      <c r="N76" s="86" t="s">
        <v>254</v>
      </c>
      <c r="O76" s="86"/>
      <c r="P76" s="31"/>
    </row>
    <row r="77" spans="1:20">
      <c r="A77" s="12"/>
      <c r="B77" s="67"/>
      <c r="C77" s="31"/>
      <c r="D77" s="86"/>
      <c r="E77" s="86"/>
      <c r="F77" s="31"/>
      <c r="G77" s="31"/>
      <c r="H77" s="67"/>
      <c r="I77" s="31"/>
      <c r="J77" s="86"/>
      <c r="K77" s="86"/>
      <c r="L77" s="67"/>
      <c r="M77" s="31"/>
      <c r="N77" s="86"/>
      <c r="O77" s="86"/>
      <c r="P77" s="31"/>
    </row>
    <row r="78" spans="1:20">
      <c r="A78" s="12"/>
      <c r="B78" s="37" t="s">
        <v>733</v>
      </c>
      <c r="C78" s="34"/>
      <c r="D78" s="79" t="s">
        <v>741</v>
      </c>
      <c r="E78" s="79"/>
      <c r="F78" s="37" t="s">
        <v>223</v>
      </c>
      <c r="G78" s="34"/>
      <c r="H78" s="37" t="s">
        <v>734</v>
      </c>
      <c r="I78" s="34"/>
      <c r="J78" s="79" t="s">
        <v>742</v>
      </c>
      <c r="K78" s="79"/>
      <c r="L78" s="37" t="s">
        <v>223</v>
      </c>
      <c r="M78" s="34"/>
      <c r="N78" s="79" t="s">
        <v>254</v>
      </c>
      <c r="O78" s="79"/>
      <c r="P78" s="34"/>
    </row>
    <row r="79" spans="1:20">
      <c r="A79" s="12"/>
      <c r="B79" s="37"/>
      <c r="C79" s="34"/>
      <c r="D79" s="79"/>
      <c r="E79" s="79"/>
      <c r="F79" s="37"/>
      <c r="G79" s="34"/>
      <c r="H79" s="37"/>
      <c r="I79" s="34"/>
      <c r="J79" s="79"/>
      <c r="K79" s="79"/>
      <c r="L79" s="37"/>
      <c r="M79" s="34"/>
      <c r="N79" s="79"/>
      <c r="O79" s="79"/>
      <c r="P79" s="34"/>
    </row>
    <row r="80" spans="1:20">
      <c r="A80" s="12"/>
      <c r="B80" s="67" t="s">
        <v>736</v>
      </c>
      <c r="C80" s="31"/>
      <c r="D80" s="43">
        <v>3094</v>
      </c>
      <c r="E80" s="43"/>
      <c r="F80" s="31"/>
      <c r="G80" s="31"/>
      <c r="H80" s="67" t="s">
        <v>202</v>
      </c>
      <c r="I80" s="31"/>
      <c r="J80" s="86" t="s">
        <v>743</v>
      </c>
      <c r="K80" s="86"/>
      <c r="L80" s="67" t="s">
        <v>223</v>
      </c>
      <c r="M80" s="31"/>
      <c r="N80" s="261"/>
      <c r="O80" s="261"/>
      <c r="P80" s="31"/>
    </row>
    <row r="81" spans="1:16" ht="15.75" thickBot="1">
      <c r="A81" s="12"/>
      <c r="B81" s="67"/>
      <c r="C81" s="31"/>
      <c r="D81" s="44"/>
      <c r="E81" s="44"/>
      <c r="F81" s="42"/>
      <c r="G81" s="31"/>
      <c r="H81" s="67"/>
      <c r="I81" s="31"/>
      <c r="J81" s="113"/>
      <c r="K81" s="113"/>
      <c r="L81" s="114"/>
      <c r="M81" s="31"/>
      <c r="N81" s="262"/>
      <c r="O81" s="262"/>
      <c r="P81" s="42"/>
    </row>
    <row r="82" spans="1:16">
      <c r="A82" s="12"/>
      <c r="B82" s="34"/>
      <c r="C82" s="34"/>
      <c r="D82" s="51" t="s">
        <v>201</v>
      </c>
      <c r="E82" s="53">
        <v>3981</v>
      </c>
      <c r="F82" s="49"/>
      <c r="G82" s="34"/>
      <c r="H82" s="34"/>
      <c r="I82" s="34"/>
      <c r="J82" s="51" t="s">
        <v>201</v>
      </c>
      <c r="K82" s="117" t="s">
        <v>744</v>
      </c>
      <c r="L82" s="51" t="s">
        <v>223</v>
      </c>
      <c r="M82" s="34"/>
      <c r="N82" s="51" t="s">
        <v>201</v>
      </c>
      <c r="O82" s="117" t="s">
        <v>254</v>
      </c>
      <c r="P82" s="49"/>
    </row>
    <row r="83" spans="1:16" ht="15.75" thickBot="1">
      <c r="A83" s="12"/>
      <c r="B83" s="34"/>
      <c r="C83" s="34"/>
      <c r="D83" s="72"/>
      <c r="E83" s="73"/>
      <c r="F83" s="71"/>
      <c r="G83" s="34"/>
      <c r="H83" s="34"/>
      <c r="I83" s="34"/>
      <c r="J83" s="72"/>
      <c r="K83" s="122"/>
      <c r="L83" s="72"/>
      <c r="M83" s="34"/>
      <c r="N83" s="72"/>
      <c r="O83" s="122"/>
      <c r="P83" s="71"/>
    </row>
    <row r="84" spans="1:16" ht="15.75" thickTop="1">
      <c r="A84" s="12"/>
      <c r="B84" s="28"/>
      <c r="C84" s="28"/>
      <c r="D84" s="28"/>
      <c r="E84" s="28"/>
      <c r="F84" s="28"/>
      <c r="G84" s="28"/>
      <c r="H84" s="28"/>
      <c r="I84" s="28"/>
      <c r="J84" s="28"/>
      <c r="K84" s="28"/>
      <c r="L84" s="28"/>
      <c r="M84" s="28"/>
      <c r="N84" s="28"/>
      <c r="O84" s="28"/>
      <c r="P84" s="28"/>
    </row>
    <row r="85" spans="1:16">
      <c r="A85" s="12"/>
      <c r="B85" s="14"/>
      <c r="C85" s="14"/>
      <c r="D85" s="14"/>
      <c r="E85" s="14"/>
      <c r="F85" s="14"/>
      <c r="G85" s="14"/>
      <c r="H85" s="14"/>
      <c r="I85" s="14"/>
      <c r="J85" s="14"/>
      <c r="K85" s="14"/>
      <c r="L85" s="14"/>
      <c r="M85" s="14"/>
      <c r="N85" s="14"/>
      <c r="O85" s="14"/>
      <c r="P85" s="14"/>
    </row>
    <row r="86" spans="1:16" ht="15.75" thickBot="1">
      <c r="A86" s="12"/>
      <c r="B86" s="18"/>
      <c r="C86" s="15"/>
      <c r="D86" s="30" t="s">
        <v>745</v>
      </c>
      <c r="E86" s="30"/>
      <c r="F86" s="30"/>
      <c r="G86" s="30"/>
      <c r="H86" s="30"/>
      <c r="I86" s="30"/>
      <c r="J86" s="30"/>
      <c r="K86" s="30"/>
      <c r="L86" s="30"/>
      <c r="M86" s="30"/>
      <c r="N86" s="30"/>
      <c r="O86" s="30"/>
      <c r="P86" s="30"/>
    </row>
    <row r="87" spans="1:16" ht="15.75" thickBot="1">
      <c r="A87" s="12"/>
      <c r="B87" s="18"/>
      <c r="C87" s="15"/>
      <c r="D87" s="85" t="s">
        <v>723</v>
      </c>
      <c r="E87" s="85"/>
      <c r="F87" s="85"/>
      <c r="G87" s="15"/>
      <c r="H87" s="19" t="s">
        <v>724</v>
      </c>
      <c r="I87" s="15"/>
      <c r="J87" s="85" t="s">
        <v>725</v>
      </c>
      <c r="K87" s="85"/>
      <c r="L87" s="85"/>
      <c r="M87" s="15"/>
      <c r="N87" s="85" t="s">
        <v>726</v>
      </c>
      <c r="O87" s="85"/>
      <c r="P87" s="85"/>
    </row>
    <row r="88" spans="1:16">
      <c r="A88" s="12"/>
      <c r="B88" s="37" t="s">
        <v>727</v>
      </c>
      <c r="C88" s="34"/>
      <c r="D88" s="51" t="s">
        <v>201</v>
      </c>
      <c r="E88" s="117" t="s">
        <v>746</v>
      </c>
      <c r="F88" s="51" t="s">
        <v>223</v>
      </c>
      <c r="G88" s="34"/>
      <c r="H88" s="51" t="s">
        <v>729</v>
      </c>
      <c r="I88" s="34"/>
      <c r="J88" s="51" t="s">
        <v>201</v>
      </c>
      <c r="K88" s="117" t="s">
        <v>254</v>
      </c>
      <c r="L88" s="49"/>
      <c r="M88" s="34"/>
      <c r="N88" s="51" t="s">
        <v>201</v>
      </c>
      <c r="O88" s="117" t="s">
        <v>254</v>
      </c>
      <c r="P88" s="49"/>
    </row>
    <row r="89" spans="1:16">
      <c r="A89" s="12"/>
      <c r="B89" s="37"/>
      <c r="C89" s="34"/>
      <c r="D89" s="119"/>
      <c r="E89" s="118"/>
      <c r="F89" s="119"/>
      <c r="G89" s="34"/>
      <c r="H89" s="119"/>
      <c r="I89" s="34"/>
      <c r="J89" s="119"/>
      <c r="K89" s="118"/>
      <c r="L89" s="116"/>
      <c r="M89" s="34"/>
      <c r="N89" s="119"/>
      <c r="O89" s="118"/>
      <c r="P89" s="116"/>
    </row>
    <row r="90" spans="1:16">
      <c r="A90" s="12"/>
      <c r="B90" s="67" t="s">
        <v>730</v>
      </c>
      <c r="C90" s="31"/>
      <c r="D90" s="43">
        <v>1553</v>
      </c>
      <c r="E90" s="43"/>
      <c r="F90" s="31"/>
      <c r="G90" s="31"/>
      <c r="H90" s="67" t="s">
        <v>531</v>
      </c>
      <c r="I90" s="31"/>
      <c r="J90" s="43">
        <v>4031</v>
      </c>
      <c r="K90" s="43"/>
      <c r="L90" s="31"/>
      <c r="M90" s="31"/>
      <c r="N90" s="86" t="s">
        <v>254</v>
      </c>
      <c r="O90" s="86"/>
      <c r="P90" s="31"/>
    </row>
    <row r="91" spans="1:16">
      <c r="A91" s="12"/>
      <c r="B91" s="67"/>
      <c r="C91" s="31"/>
      <c r="D91" s="43"/>
      <c r="E91" s="43"/>
      <c r="F91" s="31"/>
      <c r="G91" s="31"/>
      <c r="H91" s="67"/>
      <c r="I91" s="31"/>
      <c r="J91" s="43"/>
      <c r="K91" s="43"/>
      <c r="L91" s="31"/>
      <c r="M91" s="31"/>
      <c r="N91" s="86"/>
      <c r="O91" s="86"/>
      <c r="P91" s="31"/>
    </row>
    <row r="92" spans="1:16">
      <c r="A92" s="12"/>
      <c r="B92" s="37" t="s">
        <v>733</v>
      </c>
      <c r="C92" s="34"/>
      <c r="D92" s="79">
        <v>11</v>
      </c>
      <c r="E92" s="79"/>
      <c r="F92" s="34"/>
      <c r="G92" s="34"/>
      <c r="H92" s="37" t="s">
        <v>734</v>
      </c>
      <c r="I92" s="34"/>
      <c r="J92" s="79">
        <v>132</v>
      </c>
      <c r="K92" s="79"/>
      <c r="L92" s="34"/>
      <c r="M92" s="34"/>
      <c r="N92" s="79" t="s">
        <v>254</v>
      </c>
      <c r="O92" s="79"/>
      <c r="P92" s="34"/>
    </row>
    <row r="93" spans="1:16">
      <c r="A93" s="12"/>
      <c r="B93" s="37"/>
      <c r="C93" s="34"/>
      <c r="D93" s="79"/>
      <c r="E93" s="79"/>
      <c r="F93" s="34"/>
      <c r="G93" s="34"/>
      <c r="H93" s="37"/>
      <c r="I93" s="34"/>
      <c r="J93" s="79"/>
      <c r="K93" s="79"/>
      <c r="L93" s="34"/>
      <c r="M93" s="34"/>
      <c r="N93" s="79"/>
      <c r="O93" s="79"/>
      <c r="P93" s="34"/>
    </row>
    <row r="94" spans="1:16">
      <c r="A94" s="12"/>
      <c r="B94" s="67" t="s">
        <v>736</v>
      </c>
      <c r="C94" s="31"/>
      <c r="D94" s="86" t="s">
        <v>747</v>
      </c>
      <c r="E94" s="86"/>
      <c r="F94" s="67" t="s">
        <v>223</v>
      </c>
      <c r="G94" s="31"/>
      <c r="H94" s="67" t="s">
        <v>202</v>
      </c>
      <c r="I94" s="31"/>
      <c r="J94" s="86" t="s">
        <v>748</v>
      </c>
      <c r="K94" s="86"/>
      <c r="L94" s="67" t="s">
        <v>223</v>
      </c>
      <c r="M94" s="31"/>
      <c r="N94" s="86">
        <v>6</v>
      </c>
      <c r="O94" s="86"/>
      <c r="P94" s="31"/>
    </row>
    <row r="95" spans="1:16" ht="15.75" thickBot="1">
      <c r="A95" s="12"/>
      <c r="B95" s="67"/>
      <c r="C95" s="31"/>
      <c r="D95" s="113"/>
      <c r="E95" s="113"/>
      <c r="F95" s="114"/>
      <c r="G95" s="31"/>
      <c r="H95" s="67"/>
      <c r="I95" s="31"/>
      <c r="J95" s="113"/>
      <c r="K95" s="113"/>
      <c r="L95" s="114"/>
      <c r="M95" s="31"/>
      <c r="N95" s="113"/>
      <c r="O95" s="113"/>
      <c r="P95" s="42"/>
    </row>
    <row r="96" spans="1:16">
      <c r="A96" s="12"/>
      <c r="B96" s="34"/>
      <c r="C96" s="34"/>
      <c r="D96" s="51" t="s">
        <v>201</v>
      </c>
      <c r="E96" s="117" t="s">
        <v>749</v>
      </c>
      <c r="F96" s="51" t="s">
        <v>223</v>
      </c>
      <c r="G96" s="34"/>
      <c r="H96" s="34"/>
      <c r="I96" s="34"/>
      <c r="J96" s="51" t="s">
        <v>201</v>
      </c>
      <c r="K96" s="117" t="s">
        <v>750</v>
      </c>
      <c r="L96" s="51" t="s">
        <v>223</v>
      </c>
      <c r="M96" s="34"/>
      <c r="N96" s="51" t="s">
        <v>201</v>
      </c>
      <c r="O96" s="117">
        <v>6</v>
      </c>
      <c r="P96" s="49"/>
    </row>
    <row r="97" spans="1:20" ht="15.75" thickBot="1">
      <c r="A97" s="12"/>
      <c r="B97" s="34"/>
      <c r="C97" s="34"/>
      <c r="D97" s="72"/>
      <c r="E97" s="122"/>
      <c r="F97" s="72"/>
      <c r="G97" s="34"/>
      <c r="H97" s="34"/>
      <c r="I97" s="34"/>
      <c r="J97" s="72"/>
      <c r="K97" s="122"/>
      <c r="L97" s="72"/>
      <c r="M97" s="34"/>
      <c r="N97" s="72"/>
      <c r="O97" s="122"/>
      <c r="P97" s="71"/>
    </row>
    <row r="98" spans="1:20" ht="15.75" thickTop="1">
      <c r="A98" s="12" t="s">
        <v>1280</v>
      </c>
      <c r="B98" s="99" t="s">
        <v>7</v>
      </c>
      <c r="C98" s="99"/>
      <c r="D98" s="99"/>
      <c r="E98" s="99"/>
      <c r="F98" s="99"/>
      <c r="G98" s="99"/>
      <c r="H98" s="99"/>
      <c r="I98" s="99"/>
      <c r="J98" s="99"/>
      <c r="K98" s="99"/>
      <c r="L98" s="99"/>
      <c r="M98" s="99"/>
      <c r="N98" s="99"/>
      <c r="O98" s="99"/>
      <c r="P98" s="99"/>
      <c r="Q98" s="99"/>
      <c r="R98" s="99"/>
      <c r="S98" s="99"/>
      <c r="T98" s="99"/>
    </row>
    <row r="99" spans="1:20">
      <c r="A99" s="12"/>
      <c r="B99" s="102" t="s">
        <v>754</v>
      </c>
      <c r="C99" s="102"/>
      <c r="D99" s="102"/>
      <c r="E99" s="102"/>
      <c r="F99" s="102"/>
      <c r="G99" s="102"/>
      <c r="H99" s="102"/>
      <c r="I99" s="102"/>
      <c r="J99" s="102"/>
      <c r="K99" s="102"/>
      <c r="L99" s="102"/>
      <c r="M99" s="102"/>
      <c r="N99" s="102"/>
      <c r="O99" s="102"/>
      <c r="P99" s="102"/>
      <c r="Q99" s="102"/>
      <c r="R99" s="102"/>
      <c r="S99" s="102"/>
      <c r="T99" s="102"/>
    </row>
    <row r="100" spans="1:20">
      <c r="A100" s="12"/>
      <c r="B100" s="28"/>
      <c r="C100" s="28"/>
      <c r="D100" s="28"/>
      <c r="E100" s="28"/>
      <c r="F100" s="28"/>
      <c r="G100" s="28"/>
      <c r="H100" s="28"/>
      <c r="I100" s="28"/>
      <c r="J100" s="28"/>
      <c r="K100" s="28"/>
      <c r="L100" s="28"/>
      <c r="M100" s="28"/>
      <c r="N100" s="28"/>
      <c r="O100" s="28"/>
      <c r="P100" s="28"/>
      <c r="Q100" s="28"/>
      <c r="R100" s="28"/>
      <c r="S100" s="28"/>
      <c r="T100" s="28"/>
    </row>
    <row r="101" spans="1:20">
      <c r="A101" s="12"/>
      <c r="B101" s="14"/>
      <c r="C101" s="14"/>
      <c r="D101" s="14"/>
      <c r="E101" s="14"/>
      <c r="F101" s="14"/>
      <c r="G101" s="14"/>
      <c r="H101" s="14"/>
      <c r="I101" s="14"/>
      <c r="J101" s="14"/>
      <c r="K101" s="14"/>
      <c r="L101" s="14"/>
      <c r="M101" s="14"/>
      <c r="N101" s="14"/>
      <c r="O101" s="14"/>
      <c r="P101" s="14"/>
      <c r="Q101" s="14"/>
      <c r="R101" s="14"/>
      <c r="S101" s="14"/>
      <c r="T101" s="14"/>
    </row>
    <row r="102" spans="1:20" ht="15.75" thickBot="1">
      <c r="A102" s="12"/>
      <c r="B102" s="30" t="s">
        <v>755</v>
      </c>
      <c r="C102" s="30"/>
      <c r="D102" s="30"/>
      <c r="E102" s="15"/>
      <c r="F102" s="30" t="s">
        <v>756</v>
      </c>
      <c r="G102" s="30"/>
      <c r="H102" s="30"/>
      <c r="I102" s="30"/>
      <c r="J102" s="30"/>
      <c r="K102" s="30"/>
      <c r="L102" s="30"/>
      <c r="M102" s="30"/>
      <c r="N102" s="30"/>
      <c r="O102" s="30"/>
      <c r="P102" s="30"/>
      <c r="Q102" s="15"/>
      <c r="R102" s="15"/>
      <c r="S102" s="15"/>
      <c r="T102" s="15"/>
    </row>
    <row r="103" spans="1:20">
      <c r="A103" s="12"/>
      <c r="B103" s="49"/>
      <c r="C103" s="49"/>
      <c r="D103" s="49"/>
      <c r="E103" s="15"/>
      <c r="F103" s="130" t="s">
        <v>757</v>
      </c>
      <c r="G103" s="130"/>
      <c r="H103" s="49"/>
      <c r="I103" s="130" t="s">
        <v>683</v>
      </c>
      <c r="J103" s="130"/>
      <c r="K103" s="49"/>
      <c r="L103" s="130" t="s">
        <v>332</v>
      </c>
      <c r="M103" s="130"/>
      <c r="N103" s="49"/>
      <c r="O103" s="130" t="s">
        <v>758</v>
      </c>
      <c r="P103" s="130"/>
      <c r="Q103" s="34"/>
      <c r="R103" s="18" t="s">
        <v>760</v>
      </c>
      <c r="S103" s="34"/>
      <c r="T103" s="18" t="s">
        <v>762</v>
      </c>
    </row>
    <row r="104" spans="1:20" ht="15.75" thickBot="1">
      <c r="A104" s="12"/>
      <c r="B104" s="77" t="s">
        <v>761</v>
      </c>
      <c r="C104" s="15"/>
      <c r="D104" s="19" t="s">
        <v>683</v>
      </c>
      <c r="E104" s="15"/>
      <c r="F104" s="30" t="s">
        <v>354</v>
      </c>
      <c r="G104" s="30"/>
      <c r="H104" s="34"/>
      <c r="I104" s="30" t="s">
        <v>354</v>
      </c>
      <c r="J104" s="30"/>
      <c r="K104" s="34"/>
      <c r="L104" s="30"/>
      <c r="M104" s="30"/>
      <c r="N104" s="34"/>
      <c r="O104" s="30" t="s">
        <v>759</v>
      </c>
      <c r="P104" s="30"/>
      <c r="Q104" s="34"/>
      <c r="R104" s="19" t="s">
        <v>761</v>
      </c>
      <c r="S104" s="34"/>
      <c r="T104" s="19" t="s">
        <v>763</v>
      </c>
    </row>
    <row r="105" spans="1:20">
      <c r="A105" s="12"/>
      <c r="B105" s="263" t="s">
        <v>689</v>
      </c>
      <c r="C105" s="31"/>
      <c r="D105" s="265" t="s">
        <v>692</v>
      </c>
      <c r="E105" s="31"/>
      <c r="F105" s="57">
        <v>19904</v>
      </c>
      <c r="G105" s="32"/>
      <c r="H105" s="31"/>
      <c r="I105" s="57">
        <v>18115</v>
      </c>
      <c r="J105" s="32"/>
      <c r="K105" s="31"/>
      <c r="L105" s="57">
        <v>18586</v>
      </c>
      <c r="M105" s="32"/>
      <c r="N105" s="31"/>
      <c r="O105" s="98">
        <v>471</v>
      </c>
      <c r="P105" s="32"/>
      <c r="Q105" s="31"/>
      <c r="R105" s="265" t="s">
        <v>413</v>
      </c>
      <c r="S105" s="31"/>
      <c r="T105" s="266">
        <v>42156</v>
      </c>
    </row>
    <row r="106" spans="1:20">
      <c r="A106" s="12"/>
      <c r="B106" s="254"/>
      <c r="C106" s="31"/>
      <c r="D106" s="264"/>
      <c r="E106" s="31"/>
      <c r="F106" s="40"/>
      <c r="G106" s="31"/>
      <c r="H106" s="31"/>
      <c r="I106" s="40"/>
      <c r="J106" s="31"/>
      <c r="K106" s="31"/>
      <c r="L106" s="40"/>
      <c r="M106" s="31"/>
      <c r="N106" s="31"/>
      <c r="O106" s="92"/>
      <c r="P106" s="31"/>
      <c r="Q106" s="31"/>
      <c r="R106" s="264"/>
      <c r="S106" s="31"/>
      <c r="T106" s="267"/>
    </row>
    <row r="107" spans="1:20">
      <c r="A107" s="12"/>
      <c r="B107" s="253" t="s">
        <v>691</v>
      </c>
      <c r="C107" s="34"/>
      <c r="D107" s="127" t="s">
        <v>692</v>
      </c>
      <c r="E107" s="34"/>
      <c r="F107" s="36">
        <v>3100</v>
      </c>
      <c r="G107" s="34"/>
      <c r="H107" s="34"/>
      <c r="I107" s="36">
        <v>2859</v>
      </c>
      <c r="J107" s="34"/>
      <c r="K107" s="34"/>
      <c r="L107" s="36">
        <v>2899</v>
      </c>
      <c r="M107" s="34"/>
      <c r="N107" s="34"/>
      <c r="O107" s="78">
        <v>40</v>
      </c>
      <c r="P107" s="34"/>
      <c r="Q107" s="34"/>
      <c r="R107" s="127" t="s">
        <v>413</v>
      </c>
      <c r="S107" s="34"/>
      <c r="T107" s="268">
        <v>42095</v>
      </c>
    </row>
    <row r="108" spans="1:20">
      <c r="A108" s="12"/>
      <c r="B108" s="253"/>
      <c r="C108" s="34"/>
      <c r="D108" s="127"/>
      <c r="E108" s="34"/>
      <c r="F108" s="36"/>
      <c r="G108" s="34"/>
      <c r="H108" s="34"/>
      <c r="I108" s="36"/>
      <c r="J108" s="34"/>
      <c r="K108" s="34"/>
      <c r="L108" s="36"/>
      <c r="M108" s="34"/>
      <c r="N108" s="34"/>
      <c r="O108" s="78"/>
      <c r="P108" s="34"/>
      <c r="Q108" s="34"/>
      <c r="R108" s="127"/>
      <c r="S108" s="34"/>
      <c r="T108" s="268"/>
    </row>
    <row r="109" spans="1:20">
      <c r="A109" s="12"/>
      <c r="B109" s="66" t="s">
        <v>764</v>
      </c>
      <c r="C109" s="31"/>
      <c r="D109" s="264" t="s">
        <v>692</v>
      </c>
      <c r="E109" s="31"/>
      <c r="F109" s="40">
        <v>49300</v>
      </c>
      <c r="G109" s="31"/>
      <c r="H109" s="31"/>
      <c r="I109" s="40">
        <v>67529</v>
      </c>
      <c r="J109" s="31"/>
      <c r="K109" s="31"/>
      <c r="L109" s="40">
        <v>67379</v>
      </c>
      <c r="M109" s="31"/>
      <c r="N109" s="31"/>
      <c r="O109" s="92" t="s">
        <v>765</v>
      </c>
      <c r="P109" s="66" t="s">
        <v>223</v>
      </c>
      <c r="Q109" s="31"/>
      <c r="R109" s="264" t="s">
        <v>413</v>
      </c>
      <c r="S109" s="31"/>
      <c r="T109" s="269">
        <v>42339</v>
      </c>
    </row>
    <row r="110" spans="1:20">
      <c r="A110" s="12"/>
      <c r="B110" s="66"/>
      <c r="C110" s="31"/>
      <c r="D110" s="264"/>
      <c r="E110" s="31"/>
      <c r="F110" s="40"/>
      <c r="G110" s="31"/>
      <c r="H110" s="31"/>
      <c r="I110" s="40"/>
      <c r="J110" s="31"/>
      <c r="K110" s="31"/>
      <c r="L110" s="40"/>
      <c r="M110" s="31"/>
      <c r="N110" s="31"/>
      <c r="O110" s="92"/>
      <c r="P110" s="66"/>
      <c r="Q110" s="31"/>
      <c r="R110" s="264"/>
      <c r="S110" s="31"/>
      <c r="T110" s="269"/>
    </row>
    <row r="111" spans="1:20">
      <c r="A111" s="12"/>
      <c r="B111" s="253" t="s">
        <v>694</v>
      </c>
      <c r="C111" s="34"/>
      <c r="D111" s="127" t="s">
        <v>695</v>
      </c>
      <c r="E111" s="34"/>
      <c r="F111" s="36">
        <v>530000</v>
      </c>
      <c r="G111" s="34"/>
      <c r="H111" s="34"/>
      <c r="I111" s="36">
        <v>5192</v>
      </c>
      <c r="J111" s="34"/>
      <c r="K111" s="34"/>
      <c r="L111" s="36">
        <v>5229</v>
      </c>
      <c r="M111" s="34"/>
      <c r="N111" s="34"/>
      <c r="O111" s="78" t="s">
        <v>766</v>
      </c>
      <c r="P111" s="35" t="s">
        <v>223</v>
      </c>
      <c r="Q111" s="34"/>
      <c r="R111" s="127" t="s">
        <v>413</v>
      </c>
      <c r="S111" s="34"/>
      <c r="T111" s="268">
        <v>42005</v>
      </c>
    </row>
    <row r="112" spans="1:20">
      <c r="A112" s="12"/>
      <c r="B112" s="253"/>
      <c r="C112" s="34"/>
      <c r="D112" s="127"/>
      <c r="E112" s="34"/>
      <c r="F112" s="36"/>
      <c r="G112" s="34"/>
      <c r="H112" s="34"/>
      <c r="I112" s="36"/>
      <c r="J112" s="34"/>
      <c r="K112" s="34"/>
      <c r="L112" s="36"/>
      <c r="M112" s="34"/>
      <c r="N112" s="34"/>
      <c r="O112" s="78"/>
      <c r="P112" s="35"/>
      <c r="Q112" s="34"/>
      <c r="R112" s="127"/>
      <c r="S112" s="34"/>
      <c r="T112" s="268"/>
    </row>
    <row r="113" spans="1:20">
      <c r="A113" s="12"/>
      <c r="B113" s="66" t="s">
        <v>696</v>
      </c>
      <c r="C113" s="31"/>
      <c r="D113" s="264" t="s">
        <v>692</v>
      </c>
      <c r="E113" s="31"/>
      <c r="F113" s="40">
        <v>3000</v>
      </c>
      <c r="G113" s="31"/>
      <c r="H113" s="31"/>
      <c r="I113" s="92">
        <v>231</v>
      </c>
      <c r="J113" s="31"/>
      <c r="K113" s="31"/>
      <c r="L113" s="92">
        <v>231</v>
      </c>
      <c r="M113" s="31"/>
      <c r="N113" s="31"/>
      <c r="O113" s="92" t="s">
        <v>254</v>
      </c>
      <c r="P113" s="31"/>
      <c r="Q113" s="31"/>
      <c r="R113" s="264" t="s">
        <v>413</v>
      </c>
      <c r="S113" s="31"/>
      <c r="T113" s="269">
        <v>41821</v>
      </c>
    </row>
    <row r="114" spans="1:20">
      <c r="A114" s="12"/>
      <c r="B114" s="66"/>
      <c r="C114" s="31"/>
      <c r="D114" s="264"/>
      <c r="E114" s="31"/>
      <c r="F114" s="40"/>
      <c r="G114" s="31"/>
      <c r="H114" s="31"/>
      <c r="I114" s="92"/>
      <c r="J114" s="31"/>
      <c r="K114" s="31"/>
      <c r="L114" s="92"/>
      <c r="M114" s="31"/>
      <c r="N114" s="31"/>
      <c r="O114" s="92"/>
      <c r="P114" s="31"/>
      <c r="Q114" s="31"/>
      <c r="R114" s="264"/>
      <c r="S114" s="31"/>
      <c r="T114" s="269"/>
    </row>
    <row r="115" spans="1:20">
      <c r="A115" s="12"/>
      <c r="B115" s="102" t="s">
        <v>767</v>
      </c>
      <c r="C115" s="102"/>
      <c r="D115" s="102"/>
      <c r="E115" s="102"/>
      <c r="F115" s="102"/>
      <c r="G115" s="102"/>
      <c r="H115" s="102"/>
      <c r="I115" s="102"/>
      <c r="J115" s="102"/>
      <c r="K115" s="102"/>
      <c r="L115" s="102"/>
      <c r="M115" s="102"/>
      <c r="N115" s="102"/>
      <c r="O115" s="102"/>
      <c r="P115" s="102"/>
      <c r="Q115" s="102"/>
      <c r="R115" s="102"/>
      <c r="S115" s="102"/>
      <c r="T115" s="102"/>
    </row>
    <row r="116" spans="1:20">
      <c r="A116" s="12"/>
      <c r="B116" s="28"/>
      <c r="C116" s="28"/>
      <c r="D116" s="28"/>
      <c r="E116" s="28"/>
      <c r="F116" s="28"/>
      <c r="G116" s="28"/>
      <c r="H116" s="28"/>
      <c r="I116" s="28"/>
      <c r="J116" s="28"/>
      <c r="K116" s="28"/>
      <c r="L116" s="28"/>
      <c r="M116" s="28"/>
      <c r="N116" s="28"/>
      <c r="O116" s="28"/>
      <c r="P116" s="28"/>
      <c r="Q116" s="28"/>
      <c r="R116" s="28"/>
      <c r="S116" s="28"/>
      <c r="T116" s="28"/>
    </row>
    <row r="117" spans="1:20">
      <c r="A117" s="12"/>
      <c r="B117" s="14"/>
      <c r="C117" s="14"/>
      <c r="D117" s="14"/>
      <c r="E117" s="14"/>
      <c r="F117" s="14"/>
      <c r="G117" s="14"/>
      <c r="H117" s="14"/>
      <c r="I117" s="14"/>
      <c r="J117" s="14"/>
      <c r="K117" s="14"/>
      <c r="L117" s="14"/>
      <c r="M117" s="14"/>
      <c r="N117" s="14"/>
      <c r="O117" s="14"/>
      <c r="P117" s="14"/>
      <c r="Q117" s="14"/>
      <c r="R117" s="14"/>
      <c r="S117" s="14"/>
      <c r="T117" s="14"/>
    </row>
    <row r="118" spans="1:20" ht="15.75" thickBot="1">
      <c r="A118" s="12"/>
      <c r="B118" s="30" t="s">
        <v>755</v>
      </c>
      <c r="C118" s="30"/>
      <c r="D118" s="30"/>
      <c r="E118" s="15"/>
      <c r="F118" s="30" t="s">
        <v>756</v>
      </c>
      <c r="G118" s="30"/>
      <c r="H118" s="30"/>
      <c r="I118" s="30"/>
      <c r="J118" s="30"/>
      <c r="K118" s="30"/>
      <c r="L118" s="30"/>
      <c r="M118" s="30"/>
      <c r="N118" s="30"/>
      <c r="O118" s="30"/>
      <c r="P118" s="30"/>
      <c r="Q118" s="15"/>
      <c r="R118" s="15"/>
      <c r="S118" s="15"/>
      <c r="T118" s="15"/>
    </row>
    <row r="119" spans="1:20">
      <c r="A119" s="12"/>
      <c r="B119" s="49"/>
      <c r="C119" s="49"/>
      <c r="D119" s="49"/>
      <c r="E119" s="15"/>
      <c r="F119" s="130" t="s">
        <v>757</v>
      </c>
      <c r="G119" s="130"/>
      <c r="H119" s="49"/>
      <c r="I119" s="130" t="s">
        <v>683</v>
      </c>
      <c r="J119" s="130"/>
      <c r="K119" s="49"/>
      <c r="L119" s="130" t="s">
        <v>332</v>
      </c>
      <c r="M119" s="130"/>
      <c r="N119" s="49"/>
      <c r="O119" s="130" t="s">
        <v>768</v>
      </c>
      <c r="P119" s="130"/>
      <c r="Q119" s="34"/>
      <c r="R119" s="18" t="s">
        <v>760</v>
      </c>
      <c r="S119" s="34"/>
      <c r="T119" s="18" t="s">
        <v>762</v>
      </c>
    </row>
    <row r="120" spans="1:20" ht="15.75" thickBot="1">
      <c r="A120" s="12"/>
      <c r="B120" s="77" t="s">
        <v>761</v>
      </c>
      <c r="C120" s="15"/>
      <c r="D120" s="19" t="s">
        <v>683</v>
      </c>
      <c r="E120" s="15"/>
      <c r="F120" s="30" t="s">
        <v>354</v>
      </c>
      <c r="G120" s="30"/>
      <c r="H120" s="34"/>
      <c r="I120" s="30" t="s">
        <v>354</v>
      </c>
      <c r="J120" s="30"/>
      <c r="K120" s="34"/>
      <c r="L120" s="30"/>
      <c r="M120" s="30"/>
      <c r="N120" s="34"/>
      <c r="O120" s="30" t="s">
        <v>759</v>
      </c>
      <c r="P120" s="30"/>
      <c r="Q120" s="34"/>
      <c r="R120" s="19" t="s">
        <v>761</v>
      </c>
      <c r="S120" s="34"/>
      <c r="T120" s="19" t="s">
        <v>763</v>
      </c>
    </row>
    <row r="121" spans="1:20">
      <c r="A121" s="12"/>
      <c r="B121" s="271" t="s">
        <v>689</v>
      </c>
      <c r="C121" s="31"/>
      <c r="D121" s="273" t="s">
        <v>692</v>
      </c>
      <c r="E121" s="31"/>
      <c r="F121" s="62">
        <v>6392</v>
      </c>
      <c r="G121" s="32"/>
      <c r="H121" s="31"/>
      <c r="I121" s="62">
        <v>6489</v>
      </c>
      <c r="J121" s="32"/>
      <c r="K121" s="31"/>
      <c r="L121" s="62">
        <v>5798</v>
      </c>
      <c r="M121" s="32"/>
      <c r="N121" s="31"/>
      <c r="O121" s="87" t="s">
        <v>769</v>
      </c>
      <c r="P121" s="60" t="s">
        <v>223</v>
      </c>
      <c r="Q121" s="31"/>
      <c r="R121" s="273" t="s">
        <v>413</v>
      </c>
      <c r="S121" s="31"/>
      <c r="T121" s="275">
        <v>41699</v>
      </c>
    </row>
    <row r="122" spans="1:20">
      <c r="A122" s="12"/>
      <c r="B122" s="131"/>
      <c r="C122" s="31"/>
      <c r="D122" s="272"/>
      <c r="E122" s="31"/>
      <c r="F122" s="108"/>
      <c r="G122" s="109"/>
      <c r="H122" s="31"/>
      <c r="I122" s="108"/>
      <c r="J122" s="109"/>
      <c r="K122" s="31"/>
      <c r="L122" s="108"/>
      <c r="M122" s="109"/>
      <c r="N122" s="31"/>
      <c r="O122" s="110"/>
      <c r="P122" s="107"/>
      <c r="Q122" s="31"/>
      <c r="R122" s="274"/>
      <c r="S122" s="31"/>
      <c r="T122" s="276"/>
    </row>
    <row r="123" spans="1:20">
      <c r="A123" s="12"/>
      <c r="B123" s="68" t="s">
        <v>764</v>
      </c>
      <c r="C123" s="34"/>
      <c r="D123" s="129" t="s">
        <v>692</v>
      </c>
      <c r="E123" s="34"/>
      <c r="F123" s="38">
        <v>31000</v>
      </c>
      <c r="G123" s="34"/>
      <c r="H123" s="34"/>
      <c r="I123" s="38">
        <v>41037</v>
      </c>
      <c r="J123" s="34"/>
      <c r="K123" s="34"/>
      <c r="L123" s="38">
        <v>40377</v>
      </c>
      <c r="M123" s="34"/>
      <c r="N123" s="34"/>
      <c r="O123" s="79" t="s">
        <v>770</v>
      </c>
      <c r="P123" s="37" t="s">
        <v>223</v>
      </c>
      <c r="Q123" s="34"/>
      <c r="R123" s="129" t="s">
        <v>413</v>
      </c>
      <c r="S123" s="34"/>
      <c r="T123" s="277">
        <v>41791</v>
      </c>
    </row>
    <row r="124" spans="1:20">
      <c r="A124" s="12"/>
      <c r="B124" s="68"/>
      <c r="C124" s="34"/>
      <c r="D124" s="129"/>
      <c r="E124" s="34"/>
      <c r="F124" s="38"/>
      <c r="G124" s="34"/>
      <c r="H124" s="34"/>
      <c r="I124" s="38"/>
      <c r="J124" s="34"/>
      <c r="K124" s="34"/>
      <c r="L124" s="38"/>
      <c r="M124" s="34"/>
      <c r="N124" s="34"/>
      <c r="O124" s="79"/>
      <c r="P124" s="37"/>
      <c r="Q124" s="34"/>
      <c r="R124" s="129"/>
      <c r="S124" s="34"/>
      <c r="T124" s="277"/>
    </row>
    <row r="125" spans="1:20">
      <c r="A125" s="12"/>
      <c r="B125" s="67" t="s">
        <v>694</v>
      </c>
      <c r="C125" s="31"/>
      <c r="D125" s="272" t="s">
        <v>695</v>
      </c>
      <c r="E125" s="31"/>
      <c r="F125" s="43">
        <v>905000</v>
      </c>
      <c r="G125" s="31"/>
      <c r="H125" s="31"/>
      <c r="I125" s="43">
        <v>9885</v>
      </c>
      <c r="J125" s="31"/>
      <c r="K125" s="31"/>
      <c r="L125" s="43">
        <v>9137</v>
      </c>
      <c r="M125" s="31"/>
      <c r="N125" s="31"/>
      <c r="O125" s="86">
        <v>747</v>
      </c>
      <c r="P125" s="31"/>
      <c r="Q125" s="31"/>
      <c r="R125" s="272" t="s">
        <v>413</v>
      </c>
      <c r="S125" s="31"/>
      <c r="T125" s="278">
        <v>41791</v>
      </c>
    </row>
    <row r="126" spans="1:20">
      <c r="A126" s="12"/>
      <c r="B126" s="67"/>
      <c r="C126" s="31"/>
      <c r="D126" s="272"/>
      <c r="E126" s="31"/>
      <c r="F126" s="43"/>
      <c r="G126" s="31"/>
      <c r="H126" s="31"/>
      <c r="I126" s="43"/>
      <c r="J126" s="31"/>
      <c r="K126" s="31"/>
      <c r="L126" s="43"/>
      <c r="M126" s="31"/>
      <c r="N126" s="31"/>
      <c r="O126" s="86"/>
      <c r="P126" s="31"/>
      <c r="Q126" s="31"/>
      <c r="R126" s="272"/>
      <c r="S126" s="31"/>
      <c r="T126" s="278"/>
    </row>
    <row r="127" spans="1:20">
      <c r="A127" s="12"/>
      <c r="B127" s="37" t="s">
        <v>696</v>
      </c>
      <c r="C127" s="34"/>
      <c r="D127" s="129" t="s">
        <v>692</v>
      </c>
      <c r="E127" s="34"/>
      <c r="F127" s="38">
        <v>3345</v>
      </c>
      <c r="G127" s="34"/>
      <c r="H127" s="34"/>
      <c r="I127" s="79">
        <v>265</v>
      </c>
      <c r="J127" s="34"/>
      <c r="K127" s="34"/>
      <c r="L127" s="79">
        <v>255</v>
      </c>
      <c r="M127" s="34"/>
      <c r="N127" s="34"/>
      <c r="O127" s="79" t="s">
        <v>771</v>
      </c>
      <c r="P127" s="37" t="s">
        <v>223</v>
      </c>
      <c r="Q127" s="34"/>
      <c r="R127" s="129" t="s">
        <v>413</v>
      </c>
      <c r="S127" s="34"/>
      <c r="T127" s="277">
        <v>41609</v>
      </c>
    </row>
    <row r="128" spans="1:20">
      <c r="A128" s="12"/>
      <c r="B128" s="37"/>
      <c r="C128" s="34"/>
      <c r="D128" s="129"/>
      <c r="E128" s="34"/>
      <c r="F128" s="38"/>
      <c r="G128" s="34"/>
      <c r="H128" s="34"/>
      <c r="I128" s="79"/>
      <c r="J128" s="34"/>
      <c r="K128" s="34"/>
      <c r="L128" s="79"/>
      <c r="M128" s="34"/>
      <c r="N128" s="34"/>
      <c r="O128" s="79"/>
      <c r="P128" s="37"/>
      <c r="Q128" s="34"/>
      <c r="R128" s="129"/>
      <c r="S128" s="34"/>
      <c r="T128" s="277"/>
    </row>
  </sheetData>
  <mergeCells count="570">
    <mergeCell ref="A98:A128"/>
    <mergeCell ref="B98:T98"/>
    <mergeCell ref="B99:T99"/>
    <mergeCell ref="B115:T115"/>
    <mergeCell ref="B4:T4"/>
    <mergeCell ref="B5:T5"/>
    <mergeCell ref="A29:A52"/>
    <mergeCell ref="B29:T29"/>
    <mergeCell ref="B30:T30"/>
    <mergeCell ref="A53:A97"/>
    <mergeCell ref="B53:T53"/>
    <mergeCell ref="B54:T54"/>
    <mergeCell ref="B69:T69"/>
    <mergeCell ref="P127:P128"/>
    <mergeCell ref="Q127:Q128"/>
    <mergeCell ref="R127:R128"/>
    <mergeCell ref="S127:S128"/>
    <mergeCell ref="T127:T128"/>
    <mergeCell ref="A1:A2"/>
    <mergeCell ref="B1:T1"/>
    <mergeCell ref="B2:T2"/>
    <mergeCell ref="B3:T3"/>
    <mergeCell ref="A4:A28"/>
    <mergeCell ref="J127:J128"/>
    <mergeCell ref="K127:K128"/>
    <mergeCell ref="L127:L128"/>
    <mergeCell ref="M127:M128"/>
    <mergeCell ref="N127:N128"/>
    <mergeCell ref="O127:O128"/>
    <mergeCell ref="S125:S126"/>
    <mergeCell ref="T125:T126"/>
    <mergeCell ref="B127:B128"/>
    <mergeCell ref="C127:C128"/>
    <mergeCell ref="D127:D128"/>
    <mergeCell ref="E127:E128"/>
    <mergeCell ref="F127:F128"/>
    <mergeCell ref="G127:G128"/>
    <mergeCell ref="H127:H128"/>
    <mergeCell ref="I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P123:P124"/>
    <mergeCell ref="Q123:Q124"/>
    <mergeCell ref="R123:R124"/>
    <mergeCell ref="S123:S124"/>
    <mergeCell ref="T123:T124"/>
    <mergeCell ref="B125:B126"/>
    <mergeCell ref="C125:C126"/>
    <mergeCell ref="D125:D126"/>
    <mergeCell ref="E125:E126"/>
    <mergeCell ref="F125:F126"/>
    <mergeCell ref="J123:J124"/>
    <mergeCell ref="K123:K124"/>
    <mergeCell ref="L123:L124"/>
    <mergeCell ref="M123:M124"/>
    <mergeCell ref="N123:N124"/>
    <mergeCell ref="O123:O124"/>
    <mergeCell ref="S121:S122"/>
    <mergeCell ref="T121:T122"/>
    <mergeCell ref="B123:B124"/>
    <mergeCell ref="C123:C124"/>
    <mergeCell ref="D123:D124"/>
    <mergeCell ref="E123:E124"/>
    <mergeCell ref="F123:F124"/>
    <mergeCell ref="G123:G124"/>
    <mergeCell ref="H123:H124"/>
    <mergeCell ref="I123:I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P119"/>
    <mergeCell ref="O120:P120"/>
    <mergeCell ref="Q119:Q120"/>
    <mergeCell ref="S119:S120"/>
    <mergeCell ref="B121:B122"/>
    <mergeCell ref="C121:C122"/>
    <mergeCell ref="D121:D122"/>
    <mergeCell ref="E121:E122"/>
    <mergeCell ref="F121:F122"/>
    <mergeCell ref="B118:D118"/>
    <mergeCell ref="F118:P118"/>
    <mergeCell ref="B119:D119"/>
    <mergeCell ref="F119:G119"/>
    <mergeCell ref="F120:G120"/>
    <mergeCell ref="H119:H120"/>
    <mergeCell ref="I119:J119"/>
    <mergeCell ref="I120:J120"/>
    <mergeCell ref="K119:K120"/>
    <mergeCell ref="L119:M120"/>
    <mergeCell ref="P113:P114"/>
    <mergeCell ref="Q113:Q114"/>
    <mergeCell ref="R113:R114"/>
    <mergeCell ref="S113:S114"/>
    <mergeCell ref="T113:T114"/>
    <mergeCell ref="B116:T116"/>
    <mergeCell ref="J113:J114"/>
    <mergeCell ref="K113:K114"/>
    <mergeCell ref="L113:L114"/>
    <mergeCell ref="M113:M114"/>
    <mergeCell ref="N113:N114"/>
    <mergeCell ref="O113:O114"/>
    <mergeCell ref="S111:S112"/>
    <mergeCell ref="T111:T112"/>
    <mergeCell ref="B113:B114"/>
    <mergeCell ref="C113:C114"/>
    <mergeCell ref="D113:D114"/>
    <mergeCell ref="E113:E114"/>
    <mergeCell ref="F113:F114"/>
    <mergeCell ref="G113:G114"/>
    <mergeCell ref="H113:H114"/>
    <mergeCell ref="I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P109:P110"/>
    <mergeCell ref="Q109:Q110"/>
    <mergeCell ref="R109:R110"/>
    <mergeCell ref="S109:S110"/>
    <mergeCell ref="T109:T110"/>
    <mergeCell ref="B111:B112"/>
    <mergeCell ref="C111:C112"/>
    <mergeCell ref="D111:D112"/>
    <mergeCell ref="E111:E112"/>
    <mergeCell ref="F111:F112"/>
    <mergeCell ref="J109:J110"/>
    <mergeCell ref="K109:K110"/>
    <mergeCell ref="L109:L110"/>
    <mergeCell ref="M109:M110"/>
    <mergeCell ref="N109:N110"/>
    <mergeCell ref="O109:O110"/>
    <mergeCell ref="S107:S108"/>
    <mergeCell ref="T107:T108"/>
    <mergeCell ref="B109:B110"/>
    <mergeCell ref="C109:C110"/>
    <mergeCell ref="D109:D110"/>
    <mergeCell ref="E109:E110"/>
    <mergeCell ref="F109:F110"/>
    <mergeCell ref="G109:G110"/>
    <mergeCell ref="H109:H110"/>
    <mergeCell ref="I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P105:P106"/>
    <mergeCell ref="Q105:Q106"/>
    <mergeCell ref="R105:R106"/>
    <mergeCell ref="S105:S106"/>
    <mergeCell ref="T105:T106"/>
    <mergeCell ref="B107:B108"/>
    <mergeCell ref="C107:C108"/>
    <mergeCell ref="D107:D108"/>
    <mergeCell ref="E107:E108"/>
    <mergeCell ref="F107:F108"/>
    <mergeCell ref="J105:J106"/>
    <mergeCell ref="K105:K106"/>
    <mergeCell ref="L105:L106"/>
    <mergeCell ref="M105:M106"/>
    <mergeCell ref="N105:N106"/>
    <mergeCell ref="O105:O106"/>
    <mergeCell ref="Q103:Q104"/>
    <mergeCell ref="S103:S104"/>
    <mergeCell ref="B105:B106"/>
    <mergeCell ref="C105:C106"/>
    <mergeCell ref="D105:D106"/>
    <mergeCell ref="E105:E106"/>
    <mergeCell ref="F105:F106"/>
    <mergeCell ref="G105:G106"/>
    <mergeCell ref="H105:H106"/>
    <mergeCell ref="I105:I106"/>
    <mergeCell ref="F104:G104"/>
    <mergeCell ref="H103:H104"/>
    <mergeCell ref="I103:J103"/>
    <mergeCell ref="I104:J104"/>
    <mergeCell ref="K103:K104"/>
    <mergeCell ref="L103:M104"/>
    <mergeCell ref="O96:O97"/>
    <mergeCell ref="P96:P97"/>
    <mergeCell ref="B100:T100"/>
    <mergeCell ref="B102:D102"/>
    <mergeCell ref="F102:P102"/>
    <mergeCell ref="B103:D103"/>
    <mergeCell ref="F103:G103"/>
    <mergeCell ref="N103:N104"/>
    <mergeCell ref="O103:P103"/>
    <mergeCell ref="O104:P104"/>
    <mergeCell ref="I96:I97"/>
    <mergeCell ref="J96:J97"/>
    <mergeCell ref="K96:K97"/>
    <mergeCell ref="L96:L97"/>
    <mergeCell ref="M96:M97"/>
    <mergeCell ref="N96:N97"/>
    <mergeCell ref="M94:M95"/>
    <mergeCell ref="N94:O95"/>
    <mergeCell ref="P94:P95"/>
    <mergeCell ref="B96:B97"/>
    <mergeCell ref="C96:C97"/>
    <mergeCell ref="D96:D97"/>
    <mergeCell ref="E96:E97"/>
    <mergeCell ref="F96:F97"/>
    <mergeCell ref="G96:G97"/>
    <mergeCell ref="H96:H97"/>
    <mergeCell ref="P92:P93"/>
    <mergeCell ref="B94:B95"/>
    <mergeCell ref="C94:C95"/>
    <mergeCell ref="D94:E95"/>
    <mergeCell ref="F94:F95"/>
    <mergeCell ref="G94:G95"/>
    <mergeCell ref="H94:H95"/>
    <mergeCell ref="I94:I95"/>
    <mergeCell ref="J94:K95"/>
    <mergeCell ref="L94:L95"/>
    <mergeCell ref="H92:H93"/>
    <mergeCell ref="I92:I93"/>
    <mergeCell ref="J92:K93"/>
    <mergeCell ref="L92:L93"/>
    <mergeCell ref="M92:M93"/>
    <mergeCell ref="N92:O93"/>
    <mergeCell ref="J90:K91"/>
    <mergeCell ref="L90:L91"/>
    <mergeCell ref="M90:M91"/>
    <mergeCell ref="N90:O91"/>
    <mergeCell ref="P90:P91"/>
    <mergeCell ref="B92:B93"/>
    <mergeCell ref="C92:C93"/>
    <mergeCell ref="D92:E93"/>
    <mergeCell ref="F92:F93"/>
    <mergeCell ref="G92:G93"/>
    <mergeCell ref="N88:N89"/>
    <mergeCell ref="O88:O89"/>
    <mergeCell ref="P88:P89"/>
    <mergeCell ref="B90:B91"/>
    <mergeCell ref="C90:C91"/>
    <mergeCell ref="D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O82:O83"/>
    <mergeCell ref="P82:P83"/>
    <mergeCell ref="B84:P84"/>
    <mergeCell ref="D86:P86"/>
    <mergeCell ref="D87:F87"/>
    <mergeCell ref="J87:L87"/>
    <mergeCell ref="N87:P87"/>
    <mergeCell ref="I82:I83"/>
    <mergeCell ref="J82:J83"/>
    <mergeCell ref="K82:K83"/>
    <mergeCell ref="L82:L83"/>
    <mergeCell ref="M82:M83"/>
    <mergeCell ref="N82:N83"/>
    <mergeCell ref="M80:M81"/>
    <mergeCell ref="N80:O81"/>
    <mergeCell ref="P80:P81"/>
    <mergeCell ref="B82:B83"/>
    <mergeCell ref="C82:C83"/>
    <mergeCell ref="D82:D83"/>
    <mergeCell ref="E82:E83"/>
    <mergeCell ref="F82:F83"/>
    <mergeCell ref="G82:G83"/>
    <mergeCell ref="H82:H83"/>
    <mergeCell ref="P78:P79"/>
    <mergeCell ref="B80:B81"/>
    <mergeCell ref="C80:C81"/>
    <mergeCell ref="D80:E81"/>
    <mergeCell ref="F80:F81"/>
    <mergeCell ref="G80:G81"/>
    <mergeCell ref="H80:H81"/>
    <mergeCell ref="I80:I81"/>
    <mergeCell ref="J80:K81"/>
    <mergeCell ref="L80:L81"/>
    <mergeCell ref="H78:H79"/>
    <mergeCell ref="I78:I79"/>
    <mergeCell ref="J78:K79"/>
    <mergeCell ref="L78:L79"/>
    <mergeCell ref="M78:M79"/>
    <mergeCell ref="N78:O79"/>
    <mergeCell ref="J76:K77"/>
    <mergeCell ref="L76:L77"/>
    <mergeCell ref="M76:M77"/>
    <mergeCell ref="N76:O77"/>
    <mergeCell ref="P76:P77"/>
    <mergeCell ref="B78:B79"/>
    <mergeCell ref="C78:C79"/>
    <mergeCell ref="D78:E79"/>
    <mergeCell ref="F78:F79"/>
    <mergeCell ref="G78:G79"/>
    <mergeCell ref="N74:N75"/>
    <mergeCell ref="O74:O75"/>
    <mergeCell ref="P74:P75"/>
    <mergeCell ref="B76:B77"/>
    <mergeCell ref="C76:C77"/>
    <mergeCell ref="D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67:N68"/>
    <mergeCell ref="O67:O68"/>
    <mergeCell ref="P67:P68"/>
    <mergeCell ref="B70:P70"/>
    <mergeCell ref="D72:P72"/>
    <mergeCell ref="D73:F73"/>
    <mergeCell ref="J73:L73"/>
    <mergeCell ref="N73:P73"/>
    <mergeCell ref="H67:H68"/>
    <mergeCell ref="I67:I68"/>
    <mergeCell ref="J67:J68"/>
    <mergeCell ref="K67:K68"/>
    <mergeCell ref="L67:L68"/>
    <mergeCell ref="M67:M68"/>
    <mergeCell ref="B67:B68"/>
    <mergeCell ref="C67:C68"/>
    <mergeCell ref="D67:D68"/>
    <mergeCell ref="E67:E68"/>
    <mergeCell ref="F67:F68"/>
    <mergeCell ref="G67:G68"/>
    <mergeCell ref="I65:I66"/>
    <mergeCell ref="J65:K66"/>
    <mergeCell ref="L65:L66"/>
    <mergeCell ref="M65:M66"/>
    <mergeCell ref="N65:O66"/>
    <mergeCell ref="P65:P66"/>
    <mergeCell ref="B65:B66"/>
    <mergeCell ref="C65:C66"/>
    <mergeCell ref="D65:E66"/>
    <mergeCell ref="F65:F66"/>
    <mergeCell ref="G65:G66"/>
    <mergeCell ref="H65:H66"/>
    <mergeCell ref="I63:I64"/>
    <mergeCell ref="J63:K64"/>
    <mergeCell ref="L63:L64"/>
    <mergeCell ref="M63:M64"/>
    <mergeCell ref="N63:O64"/>
    <mergeCell ref="P63:P64"/>
    <mergeCell ref="L61:L62"/>
    <mergeCell ref="M61:M62"/>
    <mergeCell ref="N61:O62"/>
    <mergeCell ref="P61:P62"/>
    <mergeCell ref="B63:B64"/>
    <mergeCell ref="C63:C64"/>
    <mergeCell ref="D63:E64"/>
    <mergeCell ref="F63:F64"/>
    <mergeCell ref="G63:G64"/>
    <mergeCell ref="H63:H64"/>
    <mergeCell ref="O59:O60"/>
    <mergeCell ref="P59:P60"/>
    <mergeCell ref="B61:B62"/>
    <mergeCell ref="C61:C62"/>
    <mergeCell ref="D61:E62"/>
    <mergeCell ref="F61:F62"/>
    <mergeCell ref="G61:G62"/>
    <mergeCell ref="H61:H62"/>
    <mergeCell ref="I61:I62"/>
    <mergeCell ref="J61:K62"/>
    <mergeCell ref="I59:I60"/>
    <mergeCell ref="J59:J60"/>
    <mergeCell ref="K59:K60"/>
    <mergeCell ref="L59:L60"/>
    <mergeCell ref="M59:M60"/>
    <mergeCell ref="N59:N60"/>
    <mergeCell ref="D58:F58"/>
    <mergeCell ref="J58:L58"/>
    <mergeCell ref="N58:P58"/>
    <mergeCell ref="B59:B60"/>
    <mergeCell ref="C59:C60"/>
    <mergeCell ref="D59:D60"/>
    <mergeCell ref="E59:E60"/>
    <mergeCell ref="F59:F60"/>
    <mergeCell ref="G59:G60"/>
    <mergeCell ref="H59:H60"/>
    <mergeCell ref="D50:E50"/>
    <mergeCell ref="H50:I50"/>
    <mergeCell ref="D51:E51"/>
    <mergeCell ref="H51:I51"/>
    <mergeCell ref="B55:P55"/>
    <mergeCell ref="D57:P57"/>
    <mergeCell ref="J45:J46"/>
    <mergeCell ref="D47:F47"/>
    <mergeCell ref="H47:J47"/>
    <mergeCell ref="B48:B49"/>
    <mergeCell ref="C48:C49"/>
    <mergeCell ref="D48:E49"/>
    <mergeCell ref="F48:F49"/>
    <mergeCell ref="G48:G49"/>
    <mergeCell ref="H48:I49"/>
    <mergeCell ref="J48:J49"/>
    <mergeCell ref="D44:E44"/>
    <mergeCell ref="H44:I44"/>
    <mergeCell ref="B45:B46"/>
    <mergeCell ref="C45:C46"/>
    <mergeCell ref="D45:E46"/>
    <mergeCell ref="F45:F46"/>
    <mergeCell ref="G45:G46"/>
    <mergeCell ref="H45:I46"/>
    <mergeCell ref="H40:I41"/>
    <mergeCell ref="J40:J41"/>
    <mergeCell ref="B42:B43"/>
    <mergeCell ref="C42:C43"/>
    <mergeCell ref="D42:E43"/>
    <mergeCell ref="F42:F43"/>
    <mergeCell ref="G42:G43"/>
    <mergeCell ref="H42:I43"/>
    <mergeCell ref="J42:J43"/>
    <mergeCell ref="J36:J37"/>
    <mergeCell ref="D38:E38"/>
    <mergeCell ref="H38:I38"/>
    <mergeCell ref="D39:F39"/>
    <mergeCell ref="H39:J39"/>
    <mergeCell ref="B40:B41"/>
    <mergeCell ref="C40:C41"/>
    <mergeCell ref="D40:E41"/>
    <mergeCell ref="F40:F41"/>
    <mergeCell ref="G40:G41"/>
    <mergeCell ref="D35:F35"/>
    <mergeCell ref="H35:J35"/>
    <mergeCell ref="B36:B37"/>
    <mergeCell ref="C36:C37"/>
    <mergeCell ref="D36:D37"/>
    <mergeCell ref="E36:E37"/>
    <mergeCell ref="F36:F37"/>
    <mergeCell ref="G36:G37"/>
    <mergeCell ref="H36:H37"/>
    <mergeCell ref="I36:I37"/>
    <mergeCell ref="I27:I28"/>
    <mergeCell ref="J27:J28"/>
    <mergeCell ref="B31:J31"/>
    <mergeCell ref="D33:J33"/>
    <mergeCell ref="D34:F34"/>
    <mergeCell ref="H34:J34"/>
    <mergeCell ref="H25:H26"/>
    <mergeCell ref="I25:I26"/>
    <mergeCell ref="J25:J26"/>
    <mergeCell ref="B27:B28"/>
    <mergeCell ref="C27:C28"/>
    <mergeCell ref="D27:D28"/>
    <mergeCell ref="E27:E28"/>
    <mergeCell ref="F27:F28"/>
    <mergeCell ref="G27:G28"/>
    <mergeCell ref="H27:H28"/>
    <mergeCell ref="I22:I23"/>
    <mergeCell ref="J22:J23"/>
    <mergeCell ref="F24:G24"/>
    <mergeCell ref="I24:J24"/>
    <mergeCell ref="B25:B26"/>
    <mergeCell ref="C25:C26"/>
    <mergeCell ref="D25:D26"/>
    <mergeCell ref="E25:E26"/>
    <mergeCell ref="F25:F26"/>
    <mergeCell ref="G25:G2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H14:H15"/>
    <mergeCell ref="I14:I15"/>
    <mergeCell ref="J14:J15"/>
    <mergeCell ref="B16:B17"/>
    <mergeCell ref="C16:C17"/>
    <mergeCell ref="D16:E17"/>
    <mergeCell ref="F16:F17"/>
    <mergeCell ref="G16:G17"/>
    <mergeCell ref="H16:H17"/>
    <mergeCell ref="I16:I17"/>
    <mergeCell ref="H11:H12"/>
    <mergeCell ref="I11:J12"/>
    <mergeCell ref="F13:G13"/>
    <mergeCell ref="I13:J13"/>
    <mergeCell ref="B14:B15"/>
    <mergeCell ref="C14:C15"/>
    <mergeCell ref="D14:D15"/>
    <mergeCell ref="E14:E15"/>
    <mergeCell ref="F14:F15"/>
    <mergeCell ref="G14:G15"/>
    <mergeCell ref="B11:B12"/>
    <mergeCell ref="C11:C12"/>
    <mergeCell ref="D11:D12"/>
    <mergeCell ref="E11:E12"/>
    <mergeCell ref="F11:F12"/>
    <mergeCell ref="G11:G12"/>
    <mergeCell ref="B6:J6"/>
    <mergeCell ref="B8:D8"/>
    <mergeCell ref="F8:J8"/>
    <mergeCell ref="F9:G9"/>
    <mergeCell ref="I9:J9"/>
    <mergeCell ref="F10:G10"/>
    <mergeCell ref="I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cols>
    <col min="1" max="3" width="36.5703125" bestFit="1" customWidth="1"/>
    <col min="4" max="4" width="8.140625" bestFit="1" customWidth="1"/>
    <col min="5" max="5" width="6.85546875" bestFit="1" customWidth="1"/>
    <col min="6" max="6" width="7.42578125" bestFit="1" customWidth="1"/>
    <col min="7" max="7" width="7.85546875" bestFit="1" customWidth="1"/>
    <col min="8" max="8" width="7.42578125" bestFit="1" customWidth="1"/>
    <col min="9" max="9" width="7.140625" bestFit="1" customWidth="1"/>
    <col min="10" max="10" width="5.28515625" bestFit="1" customWidth="1"/>
    <col min="11" max="11" width="6.5703125" bestFit="1" customWidth="1"/>
    <col min="12" max="12" width="5.5703125" bestFit="1" customWidth="1"/>
    <col min="13" max="13" width="5.7109375" bestFit="1" customWidth="1"/>
    <col min="14" max="14" width="5.5703125" bestFit="1" customWidth="1"/>
    <col min="15" max="15" width="6.5703125" bestFit="1" customWidth="1"/>
    <col min="16" max="16" width="1.85546875" bestFit="1" customWidth="1"/>
    <col min="17" max="17" width="6.5703125" bestFit="1" customWidth="1"/>
    <col min="18" max="18" width="2.5703125" bestFit="1" customWidth="1"/>
    <col min="19" max="19" width="6.5703125" bestFit="1" customWidth="1"/>
    <col min="20" max="20" width="1.7109375" bestFit="1" customWidth="1"/>
    <col min="21" max="21" width="4.28515625" bestFit="1" customWidth="1"/>
    <col min="22" max="22" width="1.42578125" bestFit="1" customWidth="1"/>
    <col min="24" max="24" width="1.7109375" bestFit="1" customWidth="1"/>
    <col min="25" max="25" width="5" bestFit="1" customWidth="1"/>
    <col min="26" max="26" width="1.42578125" bestFit="1" customWidth="1"/>
  </cols>
  <sheetData>
    <row r="1" spans="1:26" ht="15" customHeight="1">
      <c r="A1" s="9" t="s">
        <v>12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74</v>
      </c>
      <c r="B3" s="99" t="s">
        <v>7</v>
      </c>
      <c r="C3" s="99"/>
      <c r="D3" s="99"/>
      <c r="E3" s="99"/>
      <c r="F3" s="99"/>
      <c r="G3" s="99"/>
      <c r="H3" s="99"/>
      <c r="I3" s="99"/>
      <c r="J3" s="99"/>
      <c r="K3" s="99"/>
      <c r="L3" s="99"/>
      <c r="M3" s="99"/>
      <c r="N3" s="99"/>
      <c r="O3" s="99"/>
      <c r="P3" s="99"/>
      <c r="Q3" s="99"/>
      <c r="R3" s="99"/>
      <c r="S3" s="99"/>
      <c r="T3" s="99"/>
      <c r="U3" s="99"/>
      <c r="V3" s="99"/>
      <c r="W3" s="99"/>
      <c r="X3" s="99"/>
      <c r="Y3" s="99"/>
      <c r="Z3" s="99"/>
    </row>
    <row r="4" spans="1:26" ht="15" customHeight="1">
      <c r="A4" s="12" t="s">
        <v>1282</v>
      </c>
      <c r="B4" s="99" t="s">
        <v>7</v>
      </c>
      <c r="C4" s="99"/>
      <c r="D4" s="99"/>
      <c r="E4" s="99"/>
      <c r="F4" s="99"/>
      <c r="G4" s="99"/>
      <c r="H4" s="99"/>
      <c r="I4" s="99"/>
      <c r="J4" s="99"/>
      <c r="K4" s="99"/>
      <c r="L4" s="99"/>
      <c r="M4" s="99"/>
      <c r="N4" s="99"/>
      <c r="O4" s="99"/>
      <c r="P4" s="99"/>
      <c r="Q4" s="99"/>
      <c r="R4" s="99"/>
      <c r="S4" s="99"/>
      <c r="T4" s="99"/>
      <c r="U4" s="99"/>
      <c r="V4" s="99"/>
      <c r="W4" s="99"/>
      <c r="X4" s="99"/>
      <c r="Y4" s="99"/>
      <c r="Z4" s="99"/>
    </row>
    <row r="5" spans="1:26">
      <c r="A5" s="12"/>
      <c r="B5" s="102" t="s">
        <v>1283</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12"/>
      <c r="B6" s="28"/>
      <c r="C6" s="28"/>
      <c r="D6" s="28"/>
      <c r="E6" s="28"/>
      <c r="F6" s="28"/>
      <c r="G6" s="28"/>
      <c r="H6" s="28"/>
      <c r="I6" s="28"/>
      <c r="J6" s="28"/>
      <c r="K6" s="28"/>
      <c r="L6" s="28"/>
      <c r="M6" s="28"/>
      <c r="N6" s="28"/>
      <c r="O6" s="28"/>
      <c r="P6" s="28"/>
      <c r="Q6" s="28"/>
      <c r="R6" s="28"/>
    </row>
    <row r="7" spans="1:26">
      <c r="A7" s="12"/>
      <c r="B7" s="14"/>
      <c r="C7" s="14"/>
      <c r="D7" s="14"/>
      <c r="E7" s="14"/>
      <c r="F7" s="14"/>
      <c r="G7" s="14"/>
      <c r="H7" s="14"/>
      <c r="I7" s="14"/>
      <c r="J7" s="14"/>
      <c r="K7" s="14"/>
      <c r="L7" s="14"/>
      <c r="M7" s="14"/>
      <c r="N7" s="14"/>
      <c r="O7" s="14"/>
      <c r="P7" s="14"/>
      <c r="Q7" s="14"/>
      <c r="R7" s="14"/>
    </row>
    <row r="8" spans="1:26">
      <c r="A8" s="12"/>
      <c r="B8" s="146"/>
      <c r="C8" s="34"/>
      <c r="D8" s="151" t="s">
        <v>778</v>
      </c>
      <c r="E8" s="151"/>
      <c r="F8" s="151"/>
      <c r="G8" s="151"/>
      <c r="H8" s="151"/>
      <c r="I8" s="151"/>
      <c r="J8" s="151"/>
      <c r="K8" s="34"/>
      <c r="L8" s="151" t="s">
        <v>779</v>
      </c>
      <c r="M8" s="151"/>
      <c r="N8" s="151"/>
      <c r="O8" s="151"/>
      <c r="P8" s="151"/>
      <c r="Q8" s="151"/>
      <c r="R8" s="151"/>
    </row>
    <row r="9" spans="1:26" ht="15.75" thickBot="1">
      <c r="A9" s="12"/>
      <c r="B9" s="146"/>
      <c r="C9" s="34"/>
      <c r="D9" s="145"/>
      <c r="E9" s="145"/>
      <c r="F9" s="145"/>
      <c r="G9" s="145"/>
      <c r="H9" s="145"/>
      <c r="I9" s="145"/>
      <c r="J9" s="145"/>
      <c r="K9" s="34"/>
      <c r="L9" s="145" t="s">
        <v>780</v>
      </c>
      <c r="M9" s="145"/>
      <c r="N9" s="145"/>
      <c r="O9" s="145"/>
      <c r="P9" s="145"/>
      <c r="Q9" s="145"/>
      <c r="R9" s="145"/>
    </row>
    <row r="10" spans="1:26" ht="15.75" thickBot="1">
      <c r="A10" s="12"/>
      <c r="B10" s="142" t="s">
        <v>781</v>
      </c>
      <c r="C10" s="15"/>
      <c r="D10" s="295">
        <v>2014</v>
      </c>
      <c r="E10" s="295"/>
      <c r="F10" s="295"/>
      <c r="G10" s="15"/>
      <c r="H10" s="296">
        <v>2013</v>
      </c>
      <c r="I10" s="296"/>
      <c r="J10" s="296"/>
      <c r="K10" s="15"/>
      <c r="L10" s="295">
        <v>2014</v>
      </c>
      <c r="M10" s="295"/>
      <c r="N10" s="295"/>
      <c r="O10" s="15"/>
      <c r="P10" s="296">
        <v>2013</v>
      </c>
      <c r="Q10" s="296"/>
      <c r="R10" s="296"/>
    </row>
    <row r="11" spans="1:26" ht="27">
      <c r="A11" s="12"/>
      <c r="B11" s="143" t="s">
        <v>782</v>
      </c>
      <c r="C11" s="21"/>
      <c r="D11" s="169">
        <v>4.4000000000000004</v>
      </c>
      <c r="E11" s="169"/>
      <c r="F11" s="141" t="s">
        <v>532</v>
      </c>
      <c r="G11" s="21"/>
      <c r="H11" s="174">
        <v>5</v>
      </c>
      <c r="I11" s="174"/>
      <c r="J11" s="281" t="s">
        <v>532</v>
      </c>
      <c r="K11" s="21"/>
      <c r="L11" s="169">
        <v>3.95</v>
      </c>
      <c r="M11" s="169"/>
      <c r="N11" s="141" t="s">
        <v>532</v>
      </c>
      <c r="O11" s="21"/>
      <c r="P11" s="174">
        <v>4.4000000000000004</v>
      </c>
      <c r="Q11" s="174"/>
      <c r="R11" s="281" t="s">
        <v>532</v>
      </c>
    </row>
    <row r="12" spans="1:26">
      <c r="A12" s="12"/>
      <c r="B12" s="146" t="s">
        <v>783</v>
      </c>
      <c r="C12" s="34"/>
      <c r="D12" s="155" t="s">
        <v>784</v>
      </c>
      <c r="E12" s="155"/>
      <c r="F12" s="34"/>
      <c r="G12" s="34"/>
      <c r="H12" s="157" t="s">
        <v>784</v>
      </c>
      <c r="I12" s="157"/>
      <c r="J12" s="34"/>
      <c r="K12" s="34"/>
      <c r="L12" s="155" t="s">
        <v>785</v>
      </c>
      <c r="M12" s="155"/>
      <c r="N12" s="34"/>
      <c r="O12" s="34"/>
      <c r="P12" s="157" t="s">
        <v>785</v>
      </c>
      <c r="Q12" s="157"/>
      <c r="R12" s="34"/>
    </row>
    <row r="13" spans="1:26">
      <c r="A13" s="12"/>
      <c r="B13" s="146"/>
      <c r="C13" s="34"/>
      <c r="D13" s="155"/>
      <c r="E13" s="155"/>
      <c r="F13" s="34"/>
      <c r="G13" s="34"/>
      <c r="H13" s="157"/>
      <c r="I13" s="157"/>
      <c r="J13" s="34"/>
      <c r="K13" s="34"/>
      <c r="L13" s="155"/>
      <c r="M13" s="155"/>
      <c r="N13" s="34"/>
      <c r="O13" s="34"/>
      <c r="P13" s="157"/>
      <c r="Q13" s="157"/>
      <c r="R13" s="34"/>
    </row>
    <row r="14" spans="1:26">
      <c r="A14" s="12"/>
      <c r="B14" s="158" t="s">
        <v>786</v>
      </c>
      <c r="C14" s="31"/>
      <c r="D14" s="160">
        <v>8</v>
      </c>
      <c r="E14" s="160"/>
      <c r="F14" s="161" t="s">
        <v>532</v>
      </c>
      <c r="G14" s="31"/>
      <c r="H14" s="163">
        <v>8.25</v>
      </c>
      <c r="I14" s="163"/>
      <c r="J14" s="158" t="s">
        <v>532</v>
      </c>
      <c r="K14" s="31"/>
      <c r="L14" s="160" t="s">
        <v>785</v>
      </c>
      <c r="M14" s="160"/>
      <c r="N14" s="31"/>
      <c r="O14" s="31"/>
      <c r="P14" s="163" t="s">
        <v>785</v>
      </c>
      <c r="Q14" s="163"/>
      <c r="R14" s="31"/>
    </row>
    <row r="15" spans="1:26">
      <c r="A15" s="12"/>
      <c r="B15" s="158"/>
      <c r="C15" s="31"/>
      <c r="D15" s="160"/>
      <c r="E15" s="160"/>
      <c r="F15" s="161"/>
      <c r="G15" s="31"/>
      <c r="H15" s="163"/>
      <c r="I15" s="163"/>
      <c r="J15" s="158"/>
      <c r="K15" s="31"/>
      <c r="L15" s="160"/>
      <c r="M15" s="160"/>
      <c r="N15" s="31"/>
      <c r="O15" s="31"/>
      <c r="P15" s="163"/>
      <c r="Q15" s="163"/>
      <c r="R15" s="31"/>
    </row>
    <row r="16" spans="1:26">
      <c r="A16" s="12"/>
      <c r="B16" s="142" t="s">
        <v>787</v>
      </c>
      <c r="C16" s="15"/>
      <c r="D16" s="34"/>
      <c r="E16" s="34"/>
      <c r="F16" s="34"/>
      <c r="G16" s="15"/>
      <c r="H16" s="34"/>
      <c r="I16" s="34"/>
      <c r="J16" s="34"/>
      <c r="K16" s="15"/>
      <c r="L16" s="34"/>
      <c r="M16" s="34"/>
      <c r="N16" s="34"/>
      <c r="O16" s="15"/>
      <c r="P16" s="34"/>
      <c r="Q16" s="34"/>
      <c r="R16" s="34"/>
    </row>
    <row r="17" spans="1:18">
      <c r="A17" s="12"/>
      <c r="B17" s="158" t="s">
        <v>788</v>
      </c>
      <c r="C17" s="31"/>
      <c r="D17" s="161" t="s">
        <v>201</v>
      </c>
      <c r="E17" s="159">
        <v>1115855</v>
      </c>
      <c r="F17" s="31"/>
      <c r="G17" s="31"/>
      <c r="H17" s="158" t="s">
        <v>201</v>
      </c>
      <c r="I17" s="162">
        <v>1236747</v>
      </c>
      <c r="J17" s="31"/>
      <c r="K17" s="31"/>
      <c r="L17" s="161" t="s">
        <v>201</v>
      </c>
      <c r="M17" s="159">
        <v>111506</v>
      </c>
      <c r="N17" s="31"/>
      <c r="O17" s="31"/>
      <c r="P17" s="158" t="s">
        <v>201</v>
      </c>
      <c r="Q17" s="162">
        <v>136854</v>
      </c>
      <c r="R17" s="31"/>
    </row>
    <row r="18" spans="1:18">
      <c r="A18" s="12"/>
      <c r="B18" s="158"/>
      <c r="C18" s="31"/>
      <c r="D18" s="161"/>
      <c r="E18" s="159"/>
      <c r="F18" s="31"/>
      <c r="G18" s="31"/>
      <c r="H18" s="158"/>
      <c r="I18" s="162"/>
      <c r="J18" s="31"/>
      <c r="K18" s="31"/>
      <c r="L18" s="161"/>
      <c r="M18" s="159"/>
      <c r="N18" s="31"/>
      <c r="O18" s="31"/>
      <c r="P18" s="158"/>
      <c r="Q18" s="162"/>
      <c r="R18" s="31"/>
    </row>
    <row r="19" spans="1:18">
      <c r="A19" s="12"/>
      <c r="B19" s="146" t="s">
        <v>789</v>
      </c>
      <c r="C19" s="34"/>
      <c r="D19" s="154">
        <v>7645</v>
      </c>
      <c r="E19" s="154"/>
      <c r="F19" s="34"/>
      <c r="G19" s="34"/>
      <c r="H19" s="156">
        <v>13222</v>
      </c>
      <c r="I19" s="156"/>
      <c r="J19" s="34"/>
      <c r="K19" s="34"/>
      <c r="L19" s="155">
        <v>333</v>
      </c>
      <c r="M19" s="155"/>
      <c r="N19" s="34"/>
      <c r="O19" s="34"/>
      <c r="P19" s="157">
        <v>358</v>
      </c>
      <c r="Q19" s="157"/>
      <c r="R19" s="34"/>
    </row>
    <row r="20" spans="1:18">
      <c r="A20" s="12"/>
      <c r="B20" s="146"/>
      <c r="C20" s="34"/>
      <c r="D20" s="154"/>
      <c r="E20" s="154"/>
      <c r="F20" s="34"/>
      <c r="G20" s="34"/>
      <c r="H20" s="156"/>
      <c r="I20" s="156"/>
      <c r="J20" s="34"/>
      <c r="K20" s="34"/>
      <c r="L20" s="155"/>
      <c r="M20" s="155"/>
      <c r="N20" s="34"/>
      <c r="O20" s="34"/>
      <c r="P20" s="157"/>
      <c r="Q20" s="157"/>
      <c r="R20" s="34"/>
    </row>
    <row r="21" spans="1:18">
      <c r="A21" s="12"/>
      <c r="B21" s="158" t="s">
        <v>790</v>
      </c>
      <c r="C21" s="31"/>
      <c r="D21" s="159">
        <v>53743</v>
      </c>
      <c r="E21" s="159"/>
      <c r="F21" s="31"/>
      <c r="G21" s="31"/>
      <c r="H21" s="162">
        <v>50154</v>
      </c>
      <c r="I21" s="162"/>
      <c r="J21" s="31"/>
      <c r="K21" s="31"/>
      <c r="L21" s="159">
        <v>4566</v>
      </c>
      <c r="M21" s="159"/>
      <c r="N21" s="31"/>
      <c r="O21" s="31"/>
      <c r="P21" s="162">
        <v>4754</v>
      </c>
      <c r="Q21" s="162"/>
      <c r="R21" s="31"/>
    </row>
    <row r="22" spans="1:18">
      <c r="A22" s="12"/>
      <c r="B22" s="158"/>
      <c r="C22" s="31"/>
      <c r="D22" s="159"/>
      <c r="E22" s="159"/>
      <c r="F22" s="31"/>
      <c r="G22" s="31"/>
      <c r="H22" s="162"/>
      <c r="I22" s="162"/>
      <c r="J22" s="31"/>
      <c r="K22" s="31"/>
      <c r="L22" s="159"/>
      <c r="M22" s="159"/>
      <c r="N22" s="31"/>
      <c r="O22" s="31"/>
      <c r="P22" s="162"/>
      <c r="Q22" s="162"/>
      <c r="R22" s="31"/>
    </row>
    <row r="23" spans="1:18">
      <c r="A23" s="12"/>
      <c r="B23" s="146" t="s">
        <v>791</v>
      </c>
      <c r="C23" s="34"/>
      <c r="D23" s="155" t="s">
        <v>254</v>
      </c>
      <c r="E23" s="155"/>
      <c r="F23" s="34"/>
      <c r="G23" s="34"/>
      <c r="H23" s="157" t="s">
        <v>792</v>
      </c>
      <c r="I23" s="157"/>
      <c r="J23" s="146" t="s">
        <v>223</v>
      </c>
      <c r="K23" s="34"/>
      <c r="L23" s="155" t="s">
        <v>254</v>
      </c>
      <c r="M23" s="155"/>
      <c r="N23" s="34"/>
      <c r="O23" s="34"/>
      <c r="P23" s="157" t="s">
        <v>254</v>
      </c>
      <c r="Q23" s="157"/>
      <c r="R23" s="34"/>
    </row>
    <row r="24" spans="1:18">
      <c r="A24" s="12"/>
      <c r="B24" s="146"/>
      <c r="C24" s="34"/>
      <c r="D24" s="155"/>
      <c r="E24" s="155"/>
      <c r="F24" s="34"/>
      <c r="G24" s="34"/>
      <c r="H24" s="157"/>
      <c r="I24" s="157"/>
      <c r="J24" s="146"/>
      <c r="K24" s="34"/>
      <c r="L24" s="155"/>
      <c r="M24" s="155"/>
      <c r="N24" s="34"/>
      <c r="O24" s="34"/>
      <c r="P24" s="157"/>
      <c r="Q24" s="157"/>
      <c r="R24" s="34"/>
    </row>
    <row r="25" spans="1:18">
      <c r="A25" s="12"/>
      <c r="B25" s="158" t="s">
        <v>793</v>
      </c>
      <c r="C25" s="31"/>
      <c r="D25" s="160" t="s">
        <v>254</v>
      </c>
      <c r="E25" s="160"/>
      <c r="F25" s="31"/>
      <c r="G25" s="31"/>
      <c r="H25" s="163" t="s">
        <v>254</v>
      </c>
      <c r="I25" s="163"/>
      <c r="J25" s="31"/>
      <c r="K25" s="31"/>
      <c r="L25" s="159">
        <v>1513</v>
      </c>
      <c r="M25" s="159"/>
      <c r="N25" s="31"/>
      <c r="O25" s="31"/>
      <c r="P25" s="162">
        <v>1347</v>
      </c>
      <c r="Q25" s="162"/>
      <c r="R25" s="31"/>
    </row>
    <row r="26" spans="1:18">
      <c r="A26" s="12"/>
      <c r="B26" s="158"/>
      <c r="C26" s="31"/>
      <c r="D26" s="160"/>
      <c r="E26" s="160"/>
      <c r="F26" s="31"/>
      <c r="G26" s="31"/>
      <c r="H26" s="163"/>
      <c r="I26" s="163"/>
      <c r="J26" s="31"/>
      <c r="K26" s="31"/>
      <c r="L26" s="159"/>
      <c r="M26" s="159"/>
      <c r="N26" s="31"/>
      <c r="O26" s="31"/>
      <c r="P26" s="162"/>
      <c r="Q26" s="162"/>
      <c r="R26" s="31"/>
    </row>
    <row r="27" spans="1:18">
      <c r="A27" s="12"/>
      <c r="B27" s="146" t="s">
        <v>794</v>
      </c>
      <c r="C27" s="34"/>
      <c r="D27" s="154">
        <v>71288</v>
      </c>
      <c r="E27" s="154"/>
      <c r="F27" s="34"/>
      <c r="G27" s="34"/>
      <c r="H27" s="157" t="s">
        <v>795</v>
      </c>
      <c r="I27" s="157"/>
      <c r="J27" s="146" t="s">
        <v>223</v>
      </c>
      <c r="K27" s="34"/>
      <c r="L27" s="155" t="s">
        <v>796</v>
      </c>
      <c r="M27" s="155"/>
      <c r="N27" s="153" t="s">
        <v>223</v>
      </c>
      <c r="O27" s="34"/>
      <c r="P27" s="157" t="s">
        <v>797</v>
      </c>
      <c r="Q27" s="157"/>
      <c r="R27" s="146" t="s">
        <v>223</v>
      </c>
    </row>
    <row r="28" spans="1:18">
      <c r="A28" s="12"/>
      <c r="B28" s="146"/>
      <c r="C28" s="34"/>
      <c r="D28" s="154"/>
      <c r="E28" s="154"/>
      <c r="F28" s="34"/>
      <c r="G28" s="34"/>
      <c r="H28" s="157"/>
      <c r="I28" s="157"/>
      <c r="J28" s="146"/>
      <c r="K28" s="34"/>
      <c r="L28" s="155"/>
      <c r="M28" s="155"/>
      <c r="N28" s="153"/>
      <c r="O28" s="34"/>
      <c r="P28" s="157"/>
      <c r="Q28" s="157"/>
      <c r="R28" s="146"/>
    </row>
    <row r="29" spans="1:18" ht="15.75" thickBot="1">
      <c r="A29" s="12"/>
      <c r="B29" s="137" t="s">
        <v>798</v>
      </c>
      <c r="C29" s="21"/>
      <c r="D29" s="178" t="s">
        <v>799</v>
      </c>
      <c r="E29" s="178"/>
      <c r="F29" s="282" t="s">
        <v>223</v>
      </c>
      <c r="G29" s="21"/>
      <c r="H29" s="180" t="s">
        <v>800</v>
      </c>
      <c r="I29" s="180"/>
      <c r="J29" s="283" t="s">
        <v>223</v>
      </c>
      <c r="K29" s="21"/>
      <c r="L29" s="178" t="s">
        <v>801</v>
      </c>
      <c r="M29" s="178"/>
      <c r="N29" s="282" t="s">
        <v>223</v>
      </c>
      <c r="O29" s="21"/>
      <c r="P29" s="180" t="s">
        <v>802</v>
      </c>
      <c r="Q29" s="180"/>
      <c r="R29" s="283" t="s">
        <v>223</v>
      </c>
    </row>
    <row r="30" spans="1:18">
      <c r="A30" s="12"/>
      <c r="B30" s="146" t="s">
        <v>803</v>
      </c>
      <c r="C30" s="34"/>
      <c r="D30" s="182" t="s">
        <v>201</v>
      </c>
      <c r="E30" s="184">
        <v>1173147</v>
      </c>
      <c r="F30" s="49"/>
      <c r="G30" s="34"/>
      <c r="H30" s="188" t="s">
        <v>201</v>
      </c>
      <c r="I30" s="190">
        <v>1115855</v>
      </c>
      <c r="J30" s="49"/>
      <c r="K30" s="34"/>
      <c r="L30" s="182" t="s">
        <v>201</v>
      </c>
      <c r="M30" s="184">
        <v>96457</v>
      </c>
      <c r="N30" s="49"/>
      <c r="O30" s="34"/>
      <c r="P30" s="188" t="s">
        <v>201</v>
      </c>
      <c r="Q30" s="190">
        <v>111506</v>
      </c>
      <c r="R30" s="49"/>
    </row>
    <row r="31" spans="1:18" ht="15.75" thickBot="1">
      <c r="A31" s="12"/>
      <c r="B31" s="146"/>
      <c r="C31" s="34"/>
      <c r="D31" s="165"/>
      <c r="E31" s="297"/>
      <c r="F31" s="50"/>
      <c r="G31" s="34"/>
      <c r="H31" s="167"/>
      <c r="I31" s="298"/>
      <c r="J31" s="50"/>
      <c r="K31" s="34"/>
      <c r="L31" s="165"/>
      <c r="M31" s="297"/>
      <c r="N31" s="50"/>
      <c r="O31" s="34"/>
      <c r="P31" s="167"/>
      <c r="Q31" s="298"/>
      <c r="R31" s="50"/>
    </row>
    <row r="32" spans="1:18">
      <c r="A32" s="12"/>
      <c r="B32" s="136" t="s">
        <v>804</v>
      </c>
      <c r="C32" s="21"/>
      <c r="D32" s="32"/>
      <c r="E32" s="32"/>
      <c r="F32" s="32"/>
      <c r="G32" s="21"/>
      <c r="H32" s="32"/>
      <c r="I32" s="32"/>
      <c r="J32" s="32"/>
      <c r="K32" s="21"/>
      <c r="L32" s="32"/>
      <c r="M32" s="32"/>
      <c r="N32" s="32"/>
      <c r="O32" s="21"/>
      <c r="P32" s="32"/>
      <c r="Q32" s="32"/>
      <c r="R32" s="32"/>
    </row>
    <row r="33" spans="1:18">
      <c r="A33" s="12"/>
      <c r="B33" s="146" t="s">
        <v>805</v>
      </c>
      <c r="C33" s="34"/>
      <c r="D33" s="153" t="s">
        <v>201</v>
      </c>
      <c r="E33" s="154">
        <v>962633</v>
      </c>
      <c r="F33" s="34"/>
      <c r="G33" s="34"/>
      <c r="H33" s="146" t="s">
        <v>201</v>
      </c>
      <c r="I33" s="156">
        <v>937745</v>
      </c>
      <c r="J33" s="34"/>
      <c r="K33" s="34"/>
      <c r="L33" s="153" t="s">
        <v>201</v>
      </c>
      <c r="M33" s="155" t="s">
        <v>254</v>
      </c>
      <c r="N33" s="34"/>
      <c r="O33" s="34"/>
      <c r="P33" s="146" t="s">
        <v>201</v>
      </c>
      <c r="Q33" s="157" t="s">
        <v>254</v>
      </c>
      <c r="R33" s="34"/>
    </row>
    <row r="34" spans="1:18">
      <c r="A34" s="12"/>
      <c r="B34" s="146"/>
      <c r="C34" s="34"/>
      <c r="D34" s="153"/>
      <c r="E34" s="154"/>
      <c r="F34" s="34"/>
      <c r="G34" s="34"/>
      <c r="H34" s="146"/>
      <c r="I34" s="156"/>
      <c r="J34" s="34"/>
      <c r="K34" s="34"/>
      <c r="L34" s="153"/>
      <c r="M34" s="155"/>
      <c r="N34" s="34"/>
      <c r="O34" s="34"/>
      <c r="P34" s="146"/>
      <c r="Q34" s="157"/>
      <c r="R34" s="34"/>
    </row>
    <row r="35" spans="1:18">
      <c r="A35" s="12"/>
      <c r="B35" s="158" t="s">
        <v>806</v>
      </c>
      <c r="C35" s="31"/>
      <c r="D35" s="159">
        <v>153306</v>
      </c>
      <c r="E35" s="159"/>
      <c r="F35" s="31"/>
      <c r="G35" s="31"/>
      <c r="H35" s="162">
        <v>68296</v>
      </c>
      <c r="I35" s="162"/>
      <c r="J35" s="31"/>
      <c r="K35" s="31"/>
      <c r="L35" s="160" t="s">
        <v>254</v>
      </c>
      <c r="M35" s="160"/>
      <c r="N35" s="31"/>
      <c r="O35" s="31"/>
      <c r="P35" s="163" t="s">
        <v>254</v>
      </c>
      <c r="Q35" s="163"/>
      <c r="R35" s="31"/>
    </row>
    <row r="36" spans="1:18">
      <c r="A36" s="12"/>
      <c r="B36" s="158"/>
      <c r="C36" s="31"/>
      <c r="D36" s="159"/>
      <c r="E36" s="159"/>
      <c r="F36" s="31"/>
      <c r="G36" s="31"/>
      <c r="H36" s="162"/>
      <c r="I36" s="162"/>
      <c r="J36" s="31"/>
      <c r="K36" s="31"/>
      <c r="L36" s="160"/>
      <c r="M36" s="160"/>
      <c r="N36" s="31"/>
      <c r="O36" s="31"/>
      <c r="P36" s="163"/>
      <c r="Q36" s="163"/>
      <c r="R36" s="31"/>
    </row>
    <row r="37" spans="1:18">
      <c r="A37" s="12"/>
      <c r="B37" s="146" t="s">
        <v>793</v>
      </c>
      <c r="C37" s="34"/>
      <c r="D37" s="155" t="s">
        <v>254</v>
      </c>
      <c r="E37" s="155"/>
      <c r="F37" s="34"/>
      <c r="G37" s="34"/>
      <c r="H37" s="157" t="s">
        <v>254</v>
      </c>
      <c r="I37" s="157"/>
      <c r="J37" s="34"/>
      <c r="K37" s="34"/>
      <c r="L37" s="154">
        <v>1512</v>
      </c>
      <c r="M37" s="154"/>
      <c r="N37" s="34"/>
      <c r="O37" s="34"/>
      <c r="P37" s="156">
        <v>1347</v>
      </c>
      <c r="Q37" s="156"/>
      <c r="R37" s="34"/>
    </row>
    <row r="38" spans="1:18">
      <c r="A38" s="12"/>
      <c r="B38" s="146"/>
      <c r="C38" s="34"/>
      <c r="D38" s="155"/>
      <c r="E38" s="155"/>
      <c r="F38" s="34"/>
      <c r="G38" s="34"/>
      <c r="H38" s="157"/>
      <c r="I38" s="157"/>
      <c r="J38" s="34"/>
      <c r="K38" s="34"/>
      <c r="L38" s="154"/>
      <c r="M38" s="154"/>
      <c r="N38" s="34"/>
      <c r="O38" s="34"/>
      <c r="P38" s="156"/>
      <c r="Q38" s="156"/>
      <c r="R38" s="34"/>
    </row>
    <row r="39" spans="1:18">
      <c r="A39" s="12"/>
      <c r="B39" s="158" t="s">
        <v>807</v>
      </c>
      <c r="C39" s="31"/>
      <c r="D39" s="159">
        <v>2911</v>
      </c>
      <c r="E39" s="159"/>
      <c r="F39" s="31"/>
      <c r="G39" s="31"/>
      <c r="H39" s="162">
        <v>32385</v>
      </c>
      <c r="I39" s="162"/>
      <c r="J39" s="31"/>
      <c r="K39" s="31"/>
      <c r="L39" s="159">
        <v>14502</v>
      </c>
      <c r="M39" s="159"/>
      <c r="N39" s="31"/>
      <c r="O39" s="31"/>
      <c r="P39" s="162">
        <v>17151</v>
      </c>
      <c r="Q39" s="162"/>
      <c r="R39" s="31"/>
    </row>
    <row r="40" spans="1:18">
      <c r="A40" s="12"/>
      <c r="B40" s="158"/>
      <c r="C40" s="31"/>
      <c r="D40" s="159"/>
      <c r="E40" s="159"/>
      <c r="F40" s="31"/>
      <c r="G40" s="31"/>
      <c r="H40" s="162"/>
      <c r="I40" s="162"/>
      <c r="J40" s="31"/>
      <c r="K40" s="31"/>
      <c r="L40" s="159"/>
      <c r="M40" s="159"/>
      <c r="N40" s="31"/>
      <c r="O40" s="31"/>
      <c r="P40" s="162"/>
      <c r="Q40" s="162"/>
      <c r="R40" s="31"/>
    </row>
    <row r="41" spans="1:18" ht="15.75" thickBot="1">
      <c r="A41" s="12"/>
      <c r="B41" s="134" t="s">
        <v>798</v>
      </c>
      <c r="C41" s="15"/>
      <c r="D41" s="164" t="s">
        <v>799</v>
      </c>
      <c r="E41" s="164"/>
      <c r="F41" s="284" t="s">
        <v>223</v>
      </c>
      <c r="G41" s="15"/>
      <c r="H41" s="166" t="s">
        <v>800</v>
      </c>
      <c r="I41" s="166"/>
      <c r="J41" s="285" t="s">
        <v>223</v>
      </c>
      <c r="K41" s="15"/>
      <c r="L41" s="164" t="s">
        <v>801</v>
      </c>
      <c r="M41" s="164"/>
      <c r="N41" s="284" t="s">
        <v>223</v>
      </c>
      <c r="O41" s="15"/>
      <c r="P41" s="166" t="s">
        <v>802</v>
      </c>
      <c r="Q41" s="166"/>
      <c r="R41" s="285" t="s">
        <v>223</v>
      </c>
    </row>
    <row r="42" spans="1:18">
      <c r="A42" s="12"/>
      <c r="B42" s="158" t="s">
        <v>808</v>
      </c>
      <c r="C42" s="31"/>
      <c r="D42" s="171" t="s">
        <v>201</v>
      </c>
      <c r="E42" s="168">
        <v>1043466</v>
      </c>
      <c r="F42" s="32"/>
      <c r="G42" s="31"/>
      <c r="H42" s="175" t="s">
        <v>201</v>
      </c>
      <c r="I42" s="173">
        <v>962633</v>
      </c>
      <c r="J42" s="32"/>
      <c r="K42" s="31"/>
      <c r="L42" s="171" t="s">
        <v>201</v>
      </c>
      <c r="M42" s="169" t="s">
        <v>254</v>
      </c>
      <c r="N42" s="32"/>
      <c r="O42" s="31"/>
      <c r="P42" s="175" t="s">
        <v>201</v>
      </c>
      <c r="Q42" s="174" t="s">
        <v>254</v>
      </c>
      <c r="R42" s="32"/>
    </row>
    <row r="43" spans="1:18" ht="15.75" thickBot="1">
      <c r="A43" s="12"/>
      <c r="B43" s="158"/>
      <c r="C43" s="31"/>
      <c r="D43" s="299"/>
      <c r="E43" s="177"/>
      <c r="F43" s="42"/>
      <c r="G43" s="31"/>
      <c r="H43" s="300"/>
      <c r="I43" s="179"/>
      <c r="J43" s="42"/>
      <c r="K43" s="31"/>
      <c r="L43" s="299"/>
      <c r="M43" s="178"/>
      <c r="N43" s="42"/>
      <c r="O43" s="31"/>
      <c r="P43" s="300"/>
      <c r="Q43" s="180"/>
      <c r="R43" s="42"/>
    </row>
    <row r="44" spans="1:18">
      <c r="A44" s="12"/>
      <c r="B44" s="142" t="s">
        <v>809</v>
      </c>
      <c r="C44" s="15"/>
      <c r="D44" s="49"/>
      <c r="E44" s="49"/>
      <c r="F44" s="49"/>
      <c r="G44" s="15"/>
      <c r="H44" s="49"/>
      <c r="I44" s="49"/>
      <c r="J44" s="49"/>
      <c r="K44" s="15"/>
      <c r="L44" s="49"/>
      <c r="M44" s="49"/>
      <c r="N44" s="49"/>
      <c r="O44" s="15"/>
      <c r="P44" s="49"/>
      <c r="Q44" s="49"/>
      <c r="R44" s="49"/>
    </row>
    <row r="45" spans="1:18" ht="27">
      <c r="A45" s="12"/>
      <c r="B45" s="143" t="s">
        <v>810</v>
      </c>
      <c r="C45" s="21"/>
      <c r="D45" s="139" t="s">
        <v>201</v>
      </c>
      <c r="E45" s="138" t="s">
        <v>811</v>
      </c>
      <c r="F45" s="139" t="s">
        <v>223</v>
      </c>
      <c r="G45" s="21"/>
      <c r="H45" s="137" t="s">
        <v>201</v>
      </c>
      <c r="I45" s="140" t="s">
        <v>812</v>
      </c>
      <c r="J45" s="137" t="s">
        <v>223</v>
      </c>
      <c r="K45" s="21"/>
      <c r="L45" s="139" t="s">
        <v>201</v>
      </c>
      <c r="M45" s="138" t="s">
        <v>813</v>
      </c>
      <c r="N45" s="139" t="s">
        <v>223</v>
      </c>
      <c r="O45" s="21"/>
      <c r="P45" s="137" t="s">
        <v>201</v>
      </c>
      <c r="Q45" s="140" t="s">
        <v>814</v>
      </c>
      <c r="R45" s="137" t="s">
        <v>223</v>
      </c>
    </row>
    <row r="46" spans="1:18">
      <c r="A46" s="12"/>
      <c r="B46" s="142" t="s">
        <v>815</v>
      </c>
      <c r="C46" s="15"/>
      <c r="D46" s="34"/>
      <c r="E46" s="34"/>
      <c r="F46" s="34"/>
      <c r="G46" s="15"/>
      <c r="H46" s="34"/>
      <c r="I46" s="34"/>
      <c r="J46" s="34"/>
      <c r="K46" s="15"/>
      <c r="L46" s="34"/>
      <c r="M46" s="34"/>
      <c r="N46" s="34"/>
      <c r="O46" s="15"/>
      <c r="P46" s="34"/>
      <c r="Q46" s="34"/>
      <c r="R46" s="34"/>
    </row>
    <row r="47" spans="1:18">
      <c r="A47" s="12"/>
      <c r="B47" s="158" t="s">
        <v>816</v>
      </c>
      <c r="C47" s="31"/>
      <c r="D47" s="161" t="s">
        <v>201</v>
      </c>
      <c r="E47" s="160" t="s">
        <v>817</v>
      </c>
      <c r="F47" s="161" t="s">
        <v>223</v>
      </c>
      <c r="G47" s="31"/>
      <c r="H47" s="158" t="s">
        <v>201</v>
      </c>
      <c r="I47" s="163" t="s">
        <v>818</v>
      </c>
      <c r="J47" s="158" t="s">
        <v>223</v>
      </c>
      <c r="K47" s="31"/>
      <c r="L47" s="161" t="s">
        <v>201</v>
      </c>
      <c r="M47" s="160" t="s">
        <v>254</v>
      </c>
      <c r="N47" s="31"/>
      <c r="O47" s="31"/>
      <c r="P47" s="158" t="s">
        <v>201</v>
      </c>
      <c r="Q47" s="163" t="s">
        <v>254</v>
      </c>
      <c r="R47" s="31"/>
    </row>
    <row r="48" spans="1:18">
      <c r="A48" s="12"/>
      <c r="B48" s="158"/>
      <c r="C48" s="31"/>
      <c r="D48" s="161"/>
      <c r="E48" s="160"/>
      <c r="F48" s="161"/>
      <c r="G48" s="31"/>
      <c r="H48" s="158"/>
      <c r="I48" s="163"/>
      <c r="J48" s="158"/>
      <c r="K48" s="31"/>
      <c r="L48" s="161"/>
      <c r="M48" s="160"/>
      <c r="N48" s="31"/>
      <c r="O48" s="31"/>
      <c r="P48" s="158"/>
      <c r="Q48" s="163"/>
      <c r="R48" s="31"/>
    </row>
    <row r="49" spans="1:18">
      <c r="A49" s="12"/>
      <c r="B49" s="146" t="s">
        <v>819</v>
      </c>
      <c r="C49" s="34"/>
      <c r="D49" s="155" t="s">
        <v>820</v>
      </c>
      <c r="E49" s="155"/>
      <c r="F49" s="153" t="s">
        <v>223</v>
      </c>
      <c r="G49" s="34"/>
      <c r="H49" s="157" t="s">
        <v>821</v>
      </c>
      <c r="I49" s="157"/>
      <c r="J49" s="146" t="s">
        <v>223</v>
      </c>
      <c r="K49" s="34"/>
      <c r="L49" s="155" t="s">
        <v>254</v>
      </c>
      <c r="M49" s="155"/>
      <c r="N49" s="34"/>
      <c r="O49" s="34"/>
      <c r="P49" s="157" t="s">
        <v>254</v>
      </c>
      <c r="Q49" s="157"/>
      <c r="R49" s="34"/>
    </row>
    <row r="50" spans="1:18">
      <c r="A50" s="12"/>
      <c r="B50" s="146"/>
      <c r="C50" s="34"/>
      <c r="D50" s="155"/>
      <c r="E50" s="155"/>
      <c r="F50" s="153"/>
      <c r="G50" s="34"/>
      <c r="H50" s="157"/>
      <c r="I50" s="157"/>
      <c r="J50" s="146"/>
      <c r="K50" s="34"/>
      <c r="L50" s="155"/>
      <c r="M50" s="155"/>
      <c r="N50" s="34"/>
      <c r="O50" s="34"/>
      <c r="P50" s="157"/>
      <c r="Q50" s="157"/>
      <c r="R50" s="34"/>
    </row>
    <row r="51" spans="1:18">
      <c r="A51" s="12"/>
      <c r="B51" s="158" t="s">
        <v>67</v>
      </c>
      <c r="C51" s="31"/>
      <c r="D51" s="160" t="s">
        <v>254</v>
      </c>
      <c r="E51" s="160"/>
      <c r="F51" s="31"/>
      <c r="G51" s="31"/>
      <c r="H51" s="163" t="s">
        <v>254</v>
      </c>
      <c r="I51" s="163"/>
      <c r="J51" s="31"/>
      <c r="K51" s="31"/>
      <c r="L51" s="160" t="s">
        <v>822</v>
      </c>
      <c r="M51" s="160"/>
      <c r="N51" s="161" t="s">
        <v>223</v>
      </c>
      <c r="O51" s="31"/>
      <c r="P51" s="163" t="s">
        <v>823</v>
      </c>
      <c r="Q51" s="163"/>
      <c r="R51" s="158" t="s">
        <v>223</v>
      </c>
    </row>
    <row r="52" spans="1:18">
      <c r="A52" s="12"/>
      <c r="B52" s="158"/>
      <c r="C52" s="31"/>
      <c r="D52" s="160"/>
      <c r="E52" s="160"/>
      <c r="F52" s="31"/>
      <c r="G52" s="31"/>
      <c r="H52" s="163"/>
      <c r="I52" s="163"/>
      <c r="J52" s="31"/>
      <c r="K52" s="31"/>
      <c r="L52" s="160"/>
      <c r="M52" s="160"/>
      <c r="N52" s="161"/>
      <c r="O52" s="31"/>
      <c r="P52" s="163"/>
      <c r="Q52" s="163"/>
      <c r="R52" s="158"/>
    </row>
    <row r="53" spans="1:18">
      <c r="A53" s="12"/>
      <c r="B53" s="146" t="s">
        <v>710</v>
      </c>
      <c r="C53" s="34"/>
      <c r="D53" s="155" t="s">
        <v>254</v>
      </c>
      <c r="E53" s="155"/>
      <c r="F53" s="34"/>
      <c r="G53" s="34"/>
      <c r="H53" s="157" t="s">
        <v>254</v>
      </c>
      <c r="I53" s="157"/>
      <c r="J53" s="34"/>
      <c r="K53" s="34"/>
      <c r="L53" s="155" t="s">
        <v>824</v>
      </c>
      <c r="M53" s="155"/>
      <c r="N53" s="153" t="s">
        <v>223</v>
      </c>
      <c r="O53" s="34"/>
      <c r="P53" s="157" t="s">
        <v>825</v>
      </c>
      <c r="Q53" s="157"/>
      <c r="R53" s="146" t="s">
        <v>223</v>
      </c>
    </row>
    <row r="54" spans="1:18">
      <c r="A54" s="12"/>
      <c r="B54" s="146"/>
      <c r="C54" s="34"/>
      <c r="D54" s="155"/>
      <c r="E54" s="155"/>
      <c r="F54" s="34"/>
      <c r="G54" s="34"/>
      <c r="H54" s="157"/>
      <c r="I54" s="157"/>
      <c r="J54" s="34"/>
      <c r="K54" s="34"/>
      <c r="L54" s="155"/>
      <c r="M54" s="155"/>
      <c r="N54" s="153"/>
      <c r="O54" s="34"/>
      <c r="P54" s="157"/>
      <c r="Q54" s="157"/>
      <c r="R54" s="146"/>
    </row>
    <row r="55" spans="1:18">
      <c r="A55" s="12"/>
      <c r="B55" s="158" t="s">
        <v>474</v>
      </c>
      <c r="C55" s="31"/>
      <c r="D55" s="160" t="s">
        <v>254</v>
      </c>
      <c r="E55" s="160"/>
      <c r="F55" s="31"/>
      <c r="G55" s="31"/>
      <c r="H55" s="163" t="s">
        <v>254</v>
      </c>
      <c r="I55" s="163"/>
      <c r="J55" s="31"/>
      <c r="K55" s="31"/>
      <c r="L55" s="160" t="s">
        <v>826</v>
      </c>
      <c r="M55" s="160"/>
      <c r="N55" s="161" t="s">
        <v>223</v>
      </c>
      <c r="O55" s="31"/>
      <c r="P55" s="163" t="s">
        <v>827</v>
      </c>
      <c r="Q55" s="163"/>
      <c r="R55" s="158" t="s">
        <v>223</v>
      </c>
    </row>
    <row r="56" spans="1:18" ht="15.75" thickBot="1">
      <c r="A56" s="12"/>
      <c r="B56" s="158"/>
      <c r="C56" s="31"/>
      <c r="D56" s="178"/>
      <c r="E56" s="178"/>
      <c r="F56" s="42"/>
      <c r="G56" s="31"/>
      <c r="H56" s="180"/>
      <c r="I56" s="180"/>
      <c r="J56" s="42"/>
      <c r="K56" s="31"/>
      <c r="L56" s="178"/>
      <c r="M56" s="178"/>
      <c r="N56" s="299"/>
      <c r="O56" s="31"/>
      <c r="P56" s="180"/>
      <c r="Q56" s="180"/>
      <c r="R56" s="300"/>
    </row>
    <row r="57" spans="1:18" ht="15.75" thickBot="1">
      <c r="A57" s="12"/>
      <c r="B57" s="134" t="s">
        <v>828</v>
      </c>
      <c r="C57" s="15"/>
      <c r="D57" s="286" t="s">
        <v>201</v>
      </c>
      <c r="E57" s="287" t="s">
        <v>811</v>
      </c>
      <c r="F57" s="286" t="s">
        <v>223</v>
      </c>
      <c r="G57" s="15"/>
      <c r="H57" s="288" t="s">
        <v>201</v>
      </c>
      <c r="I57" s="289" t="s">
        <v>812</v>
      </c>
      <c r="J57" s="288" t="s">
        <v>223</v>
      </c>
      <c r="K57" s="15"/>
      <c r="L57" s="286" t="s">
        <v>201</v>
      </c>
      <c r="M57" s="287" t="s">
        <v>813</v>
      </c>
      <c r="N57" s="286" t="s">
        <v>223</v>
      </c>
      <c r="O57" s="15"/>
      <c r="P57" s="288" t="s">
        <v>201</v>
      </c>
      <c r="Q57" s="289" t="s">
        <v>814</v>
      </c>
      <c r="R57" s="288" t="s">
        <v>223</v>
      </c>
    </row>
    <row r="58" spans="1:18" ht="27.75" thickTop="1">
      <c r="A58" s="12"/>
      <c r="B58" s="290" t="s">
        <v>829</v>
      </c>
      <c r="C58" s="21"/>
      <c r="D58" s="204"/>
      <c r="E58" s="204"/>
      <c r="F58" s="204"/>
      <c r="G58" s="21"/>
      <c r="H58" s="204"/>
      <c r="I58" s="204"/>
      <c r="J58" s="204"/>
      <c r="K58" s="21"/>
      <c r="L58" s="204"/>
      <c r="M58" s="204"/>
      <c r="N58" s="204"/>
      <c r="O58" s="21"/>
      <c r="P58" s="204"/>
      <c r="Q58" s="204"/>
      <c r="R58" s="204"/>
    </row>
    <row r="59" spans="1:18">
      <c r="A59" s="12"/>
      <c r="B59" s="146" t="s">
        <v>830</v>
      </c>
      <c r="C59" s="34"/>
      <c r="D59" s="153" t="s">
        <v>201</v>
      </c>
      <c r="E59" s="155" t="s">
        <v>254</v>
      </c>
      <c r="F59" s="34"/>
      <c r="G59" s="34"/>
      <c r="H59" s="146" t="s">
        <v>201</v>
      </c>
      <c r="I59" s="157" t="s">
        <v>254</v>
      </c>
      <c r="J59" s="34"/>
      <c r="K59" s="34"/>
      <c r="L59" s="153" t="s">
        <v>201</v>
      </c>
      <c r="M59" s="155" t="s">
        <v>254</v>
      </c>
      <c r="N59" s="34"/>
      <c r="O59" s="34"/>
      <c r="P59" s="146" t="s">
        <v>201</v>
      </c>
      <c r="Q59" s="157" t="s">
        <v>254</v>
      </c>
      <c r="R59" s="34"/>
    </row>
    <row r="60" spans="1:18">
      <c r="A60" s="12"/>
      <c r="B60" s="146"/>
      <c r="C60" s="34"/>
      <c r="D60" s="153"/>
      <c r="E60" s="155"/>
      <c r="F60" s="34"/>
      <c r="G60" s="34"/>
      <c r="H60" s="146"/>
      <c r="I60" s="157"/>
      <c r="J60" s="34"/>
      <c r="K60" s="34"/>
      <c r="L60" s="153"/>
      <c r="M60" s="155"/>
      <c r="N60" s="34"/>
      <c r="O60" s="34"/>
      <c r="P60" s="146"/>
      <c r="Q60" s="157"/>
      <c r="R60" s="34"/>
    </row>
    <row r="61" spans="1:18">
      <c r="A61" s="12"/>
      <c r="B61" s="137" t="s">
        <v>831</v>
      </c>
      <c r="C61" s="21"/>
      <c r="D61" s="160" t="s">
        <v>832</v>
      </c>
      <c r="E61" s="160"/>
      <c r="F61" s="139" t="s">
        <v>223</v>
      </c>
      <c r="G61" s="21"/>
      <c r="H61" s="163" t="s">
        <v>833</v>
      </c>
      <c r="I61" s="163"/>
      <c r="J61" s="137" t="s">
        <v>223</v>
      </c>
      <c r="K61" s="21"/>
      <c r="L61" s="160" t="s">
        <v>834</v>
      </c>
      <c r="M61" s="160"/>
      <c r="N61" s="139" t="s">
        <v>223</v>
      </c>
      <c r="O61" s="21"/>
      <c r="P61" s="163" t="s">
        <v>835</v>
      </c>
      <c r="Q61" s="163"/>
      <c r="R61" s="137" t="s">
        <v>223</v>
      </c>
    </row>
    <row r="62" spans="1:18">
      <c r="A62" s="12"/>
      <c r="B62" s="146" t="s">
        <v>836</v>
      </c>
      <c r="C62" s="34"/>
      <c r="D62" s="155" t="s">
        <v>837</v>
      </c>
      <c r="E62" s="155"/>
      <c r="F62" s="153" t="s">
        <v>223</v>
      </c>
      <c r="G62" s="34"/>
      <c r="H62" s="157" t="s">
        <v>770</v>
      </c>
      <c r="I62" s="157"/>
      <c r="J62" s="146" t="s">
        <v>223</v>
      </c>
      <c r="K62" s="34"/>
      <c r="L62" s="154">
        <v>6243</v>
      </c>
      <c r="M62" s="154"/>
      <c r="N62" s="34"/>
      <c r="O62" s="34"/>
      <c r="P62" s="156">
        <v>8008</v>
      </c>
      <c r="Q62" s="156"/>
      <c r="R62" s="34"/>
    </row>
    <row r="63" spans="1:18" ht="15.75" thickBot="1">
      <c r="A63" s="12"/>
      <c r="B63" s="146"/>
      <c r="C63" s="34"/>
      <c r="D63" s="164"/>
      <c r="E63" s="164"/>
      <c r="F63" s="165"/>
      <c r="G63" s="34"/>
      <c r="H63" s="166"/>
      <c r="I63" s="166"/>
      <c r="J63" s="167"/>
      <c r="K63" s="34"/>
      <c r="L63" s="297"/>
      <c r="M63" s="297"/>
      <c r="N63" s="50"/>
      <c r="O63" s="34"/>
      <c r="P63" s="298"/>
      <c r="Q63" s="298"/>
      <c r="R63" s="50"/>
    </row>
    <row r="64" spans="1:18" ht="15.75" thickBot="1">
      <c r="A64" s="12"/>
      <c r="B64" s="137" t="s">
        <v>828</v>
      </c>
      <c r="C64" s="21"/>
      <c r="D64" s="291" t="s">
        <v>201</v>
      </c>
      <c r="E64" s="292" t="s">
        <v>838</v>
      </c>
      <c r="F64" s="291" t="s">
        <v>223</v>
      </c>
      <c r="G64" s="21"/>
      <c r="H64" s="293" t="s">
        <v>201</v>
      </c>
      <c r="I64" s="294" t="s">
        <v>839</v>
      </c>
      <c r="J64" s="293" t="s">
        <v>223</v>
      </c>
      <c r="K64" s="21"/>
      <c r="L64" s="291" t="s">
        <v>201</v>
      </c>
      <c r="M64" s="292" t="s">
        <v>840</v>
      </c>
      <c r="N64" s="291" t="s">
        <v>223</v>
      </c>
      <c r="O64" s="21"/>
      <c r="P64" s="293" t="s">
        <v>201</v>
      </c>
      <c r="Q64" s="294" t="s">
        <v>841</v>
      </c>
      <c r="R64" s="293" t="s">
        <v>223</v>
      </c>
    </row>
    <row r="65" spans="1:26" ht="15.75" thickTop="1">
      <c r="A65" s="12" t="s">
        <v>1284</v>
      </c>
      <c r="B65" s="99" t="s">
        <v>7</v>
      </c>
      <c r="C65" s="99"/>
      <c r="D65" s="99"/>
      <c r="E65" s="99"/>
      <c r="F65" s="99"/>
      <c r="G65" s="99"/>
      <c r="H65" s="99"/>
      <c r="I65" s="99"/>
      <c r="J65" s="99"/>
      <c r="K65" s="99"/>
      <c r="L65" s="99"/>
      <c r="M65" s="99"/>
      <c r="N65" s="99"/>
      <c r="O65" s="99"/>
      <c r="P65" s="99"/>
      <c r="Q65" s="99"/>
      <c r="R65" s="99"/>
      <c r="S65" s="99"/>
      <c r="T65" s="99"/>
      <c r="U65" s="99"/>
      <c r="V65" s="99"/>
      <c r="W65" s="99"/>
      <c r="X65" s="99"/>
      <c r="Y65" s="99"/>
      <c r="Z65" s="99"/>
    </row>
    <row r="66" spans="1:26">
      <c r="A66" s="12"/>
      <c r="B66" s="102" t="s">
        <v>843</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row>
    <row r="67" spans="1:26">
      <c r="A67" s="12"/>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75" thickBot="1">
      <c r="A69" s="12"/>
      <c r="B69" s="134"/>
      <c r="C69" s="15"/>
      <c r="D69" s="145" t="s">
        <v>778</v>
      </c>
      <c r="E69" s="145"/>
      <c r="F69" s="145"/>
      <c r="G69" s="145"/>
      <c r="H69" s="145"/>
      <c r="I69" s="145"/>
      <c r="J69" s="145"/>
      <c r="K69" s="145"/>
      <c r="L69" s="145"/>
      <c r="M69" s="145"/>
      <c r="N69" s="145"/>
      <c r="O69" s="15"/>
      <c r="P69" s="145" t="s">
        <v>844</v>
      </c>
      <c r="Q69" s="145"/>
      <c r="R69" s="145"/>
      <c r="S69" s="145"/>
      <c r="T69" s="145"/>
      <c r="U69" s="145"/>
      <c r="V69" s="145"/>
      <c r="W69" s="145"/>
      <c r="X69" s="145"/>
      <c r="Y69" s="145"/>
      <c r="Z69" s="145"/>
    </row>
    <row r="70" spans="1:26" ht="15.75" thickBot="1">
      <c r="A70" s="12"/>
      <c r="B70" s="134"/>
      <c r="C70" s="15"/>
      <c r="D70" s="295">
        <v>2014</v>
      </c>
      <c r="E70" s="295"/>
      <c r="F70" s="295"/>
      <c r="G70" s="15"/>
      <c r="H70" s="296">
        <v>2013</v>
      </c>
      <c r="I70" s="296"/>
      <c r="J70" s="296"/>
      <c r="K70" s="15"/>
      <c r="L70" s="296">
        <v>2012</v>
      </c>
      <c r="M70" s="296"/>
      <c r="N70" s="296"/>
      <c r="O70" s="15"/>
      <c r="P70" s="295">
        <v>2014</v>
      </c>
      <c r="Q70" s="295"/>
      <c r="R70" s="295"/>
      <c r="S70" s="15"/>
      <c r="T70" s="296">
        <v>2013</v>
      </c>
      <c r="U70" s="296"/>
      <c r="V70" s="296"/>
      <c r="W70" s="15"/>
      <c r="X70" s="296">
        <v>2012</v>
      </c>
      <c r="Y70" s="296"/>
      <c r="Z70" s="296"/>
    </row>
    <row r="71" spans="1:26">
      <c r="A71" s="12"/>
      <c r="B71" s="137" t="s">
        <v>845</v>
      </c>
      <c r="C71" s="21"/>
      <c r="D71" s="32"/>
      <c r="E71" s="32"/>
      <c r="F71" s="32"/>
      <c r="G71" s="21"/>
      <c r="H71" s="32"/>
      <c r="I71" s="32"/>
      <c r="J71" s="32"/>
      <c r="K71" s="21"/>
      <c r="L71" s="32"/>
      <c r="M71" s="32"/>
      <c r="N71" s="32"/>
      <c r="O71" s="21"/>
      <c r="P71" s="32"/>
      <c r="Q71" s="32"/>
      <c r="R71" s="32"/>
      <c r="S71" s="21"/>
      <c r="T71" s="32"/>
      <c r="U71" s="32"/>
      <c r="V71" s="32"/>
      <c r="W71" s="21"/>
      <c r="X71" s="32"/>
      <c r="Y71" s="32"/>
      <c r="Z71" s="32"/>
    </row>
    <row r="72" spans="1:26">
      <c r="A72" s="12"/>
      <c r="B72" s="146" t="s">
        <v>846</v>
      </c>
      <c r="C72" s="34"/>
      <c r="D72" s="153" t="s">
        <v>201</v>
      </c>
      <c r="E72" s="154">
        <v>7645</v>
      </c>
      <c r="F72" s="34"/>
      <c r="G72" s="34"/>
      <c r="H72" s="146" t="s">
        <v>201</v>
      </c>
      <c r="I72" s="156">
        <v>13222</v>
      </c>
      <c r="J72" s="34"/>
      <c r="K72" s="34"/>
      <c r="L72" s="146" t="s">
        <v>201</v>
      </c>
      <c r="M72" s="156">
        <v>13764</v>
      </c>
      <c r="N72" s="34"/>
      <c r="O72" s="34"/>
      <c r="P72" s="153" t="s">
        <v>201</v>
      </c>
      <c r="Q72" s="155">
        <v>333</v>
      </c>
      <c r="R72" s="34"/>
      <c r="S72" s="34"/>
      <c r="T72" s="146" t="s">
        <v>201</v>
      </c>
      <c r="U72" s="157">
        <v>358</v>
      </c>
      <c r="V72" s="34"/>
      <c r="W72" s="34"/>
      <c r="X72" s="146" t="s">
        <v>201</v>
      </c>
      <c r="Y72" s="157">
        <v>407</v>
      </c>
      <c r="Z72" s="34"/>
    </row>
    <row r="73" spans="1:26">
      <c r="A73" s="12"/>
      <c r="B73" s="146"/>
      <c r="C73" s="34"/>
      <c r="D73" s="153"/>
      <c r="E73" s="154"/>
      <c r="F73" s="34"/>
      <c r="G73" s="34"/>
      <c r="H73" s="146"/>
      <c r="I73" s="156"/>
      <c r="J73" s="34"/>
      <c r="K73" s="34"/>
      <c r="L73" s="146"/>
      <c r="M73" s="156"/>
      <c r="N73" s="34"/>
      <c r="O73" s="34"/>
      <c r="P73" s="153"/>
      <c r="Q73" s="155"/>
      <c r="R73" s="34"/>
      <c r="S73" s="34"/>
      <c r="T73" s="146"/>
      <c r="U73" s="157"/>
      <c r="V73" s="34"/>
      <c r="W73" s="34"/>
      <c r="X73" s="146"/>
      <c r="Y73" s="157"/>
      <c r="Z73" s="34"/>
    </row>
    <row r="74" spans="1:26">
      <c r="A74" s="12"/>
      <c r="B74" s="158" t="s">
        <v>847</v>
      </c>
      <c r="C74" s="31"/>
      <c r="D74" s="159">
        <v>53743</v>
      </c>
      <c r="E74" s="159"/>
      <c r="F74" s="31"/>
      <c r="G74" s="31"/>
      <c r="H74" s="162">
        <v>50154</v>
      </c>
      <c r="I74" s="162"/>
      <c r="J74" s="31"/>
      <c r="K74" s="31"/>
      <c r="L74" s="162">
        <v>56762</v>
      </c>
      <c r="M74" s="162"/>
      <c r="N74" s="31"/>
      <c r="O74" s="31"/>
      <c r="P74" s="159">
        <v>4565</v>
      </c>
      <c r="Q74" s="159"/>
      <c r="R74" s="31"/>
      <c r="S74" s="31"/>
      <c r="T74" s="162">
        <v>4754</v>
      </c>
      <c r="U74" s="162"/>
      <c r="V74" s="31"/>
      <c r="W74" s="31"/>
      <c r="X74" s="162">
        <v>6468</v>
      </c>
      <c r="Y74" s="162"/>
      <c r="Z74" s="31"/>
    </row>
    <row r="75" spans="1:26">
      <c r="A75" s="12"/>
      <c r="B75" s="158"/>
      <c r="C75" s="31"/>
      <c r="D75" s="159"/>
      <c r="E75" s="159"/>
      <c r="F75" s="31"/>
      <c r="G75" s="31"/>
      <c r="H75" s="162"/>
      <c r="I75" s="162"/>
      <c r="J75" s="31"/>
      <c r="K75" s="31"/>
      <c r="L75" s="162"/>
      <c r="M75" s="162"/>
      <c r="N75" s="31"/>
      <c r="O75" s="31"/>
      <c r="P75" s="159"/>
      <c r="Q75" s="159"/>
      <c r="R75" s="31"/>
      <c r="S75" s="31"/>
      <c r="T75" s="162"/>
      <c r="U75" s="162"/>
      <c r="V75" s="31"/>
      <c r="W75" s="31"/>
      <c r="X75" s="162"/>
      <c r="Y75" s="162"/>
      <c r="Z75" s="31"/>
    </row>
    <row r="76" spans="1:26">
      <c r="A76" s="12"/>
      <c r="B76" s="146" t="s">
        <v>848</v>
      </c>
      <c r="C76" s="34"/>
      <c r="D76" s="155" t="s">
        <v>849</v>
      </c>
      <c r="E76" s="155"/>
      <c r="F76" s="153" t="s">
        <v>223</v>
      </c>
      <c r="G76" s="34"/>
      <c r="H76" s="157" t="s">
        <v>850</v>
      </c>
      <c r="I76" s="157"/>
      <c r="J76" s="146" t="s">
        <v>223</v>
      </c>
      <c r="K76" s="34"/>
      <c r="L76" s="157" t="s">
        <v>851</v>
      </c>
      <c r="M76" s="157"/>
      <c r="N76" s="146" t="s">
        <v>223</v>
      </c>
      <c r="O76" s="34"/>
      <c r="P76" s="155" t="s">
        <v>254</v>
      </c>
      <c r="Q76" s="155"/>
      <c r="R76" s="34"/>
      <c r="S76" s="34"/>
      <c r="T76" s="157" t="s">
        <v>254</v>
      </c>
      <c r="U76" s="157"/>
      <c r="V76" s="34"/>
      <c r="W76" s="34"/>
      <c r="X76" s="157" t="s">
        <v>254</v>
      </c>
      <c r="Y76" s="157"/>
      <c r="Z76" s="34"/>
    </row>
    <row r="77" spans="1:26">
      <c r="A77" s="12"/>
      <c r="B77" s="146"/>
      <c r="C77" s="34"/>
      <c r="D77" s="155"/>
      <c r="E77" s="155"/>
      <c r="F77" s="153"/>
      <c r="G77" s="34"/>
      <c r="H77" s="157"/>
      <c r="I77" s="157"/>
      <c r="J77" s="146"/>
      <c r="K77" s="34"/>
      <c r="L77" s="157"/>
      <c r="M77" s="157"/>
      <c r="N77" s="146"/>
      <c r="O77" s="34"/>
      <c r="P77" s="155"/>
      <c r="Q77" s="155"/>
      <c r="R77" s="34"/>
      <c r="S77" s="34"/>
      <c r="T77" s="157"/>
      <c r="U77" s="157"/>
      <c r="V77" s="34"/>
      <c r="W77" s="34"/>
      <c r="X77" s="157"/>
      <c r="Y77" s="157"/>
      <c r="Z77" s="34"/>
    </row>
    <row r="78" spans="1:26">
      <c r="A78" s="12"/>
      <c r="B78" s="137" t="s">
        <v>852</v>
      </c>
      <c r="C78" s="21"/>
      <c r="D78" s="31"/>
      <c r="E78" s="31"/>
      <c r="F78" s="31"/>
      <c r="G78" s="21"/>
      <c r="H78" s="31"/>
      <c r="I78" s="31"/>
      <c r="J78" s="31"/>
      <c r="K78" s="21"/>
      <c r="L78" s="31"/>
      <c r="M78" s="31"/>
      <c r="N78" s="31"/>
      <c r="O78" s="21"/>
      <c r="P78" s="31"/>
      <c r="Q78" s="31"/>
      <c r="R78" s="31"/>
      <c r="S78" s="21"/>
      <c r="T78" s="31"/>
      <c r="U78" s="31"/>
      <c r="V78" s="31"/>
      <c r="W78" s="21"/>
      <c r="X78" s="31"/>
      <c r="Y78" s="31"/>
      <c r="Z78" s="31"/>
    </row>
    <row r="79" spans="1:26">
      <c r="A79" s="12"/>
      <c r="B79" s="181" t="s">
        <v>853</v>
      </c>
      <c r="C79" s="34"/>
      <c r="D79" s="155" t="s">
        <v>254</v>
      </c>
      <c r="E79" s="155"/>
      <c r="F79" s="34"/>
      <c r="G79" s="34"/>
      <c r="H79" s="157">
        <v>7</v>
      </c>
      <c r="I79" s="157"/>
      <c r="J79" s="34"/>
      <c r="K79" s="34"/>
      <c r="L79" s="157">
        <v>8</v>
      </c>
      <c r="M79" s="157"/>
      <c r="N79" s="34"/>
      <c r="O79" s="34"/>
      <c r="P79" s="155" t="s">
        <v>254</v>
      </c>
      <c r="Q79" s="155"/>
      <c r="R79" s="34"/>
      <c r="S79" s="34"/>
      <c r="T79" s="157" t="s">
        <v>254</v>
      </c>
      <c r="U79" s="157"/>
      <c r="V79" s="34"/>
      <c r="W79" s="34"/>
      <c r="X79" s="157" t="s">
        <v>254</v>
      </c>
      <c r="Y79" s="157"/>
      <c r="Z79" s="34"/>
    </row>
    <row r="80" spans="1:26">
      <c r="A80" s="12"/>
      <c r="B80" s="181"/>
      <c r="C80" s="34"/>
      <c r="D80" s="155"/>
      <c r="E80" s="155"/>
      <c r="F80" s="34"/>
      <c r="G80" s="34"/>
      <c r="H80" s="157"/>
      <c r="I80" s="157"/>
      <c r="J80" s="34"/>
      <c r="K80" s="34"/>
      <c r="L80" s="157"/>
      <c r="M80" s="157"/>
      <c r="N80" s="34"/>
      <c r="O80" s="34"/>
      <c r="P80" s="155"/>
      <c r="Q80" s="155"/>
      <c r="R80" s="34"/>
      <c r="S80" s="34"/>
      <c r="T80" s="157"/>
      <c r="U80" s="157"/>
      <c r="V80" s="34"/>
      <c r="W80" s="34"/>
      <c r="X80" s="157"/>
      <c r="Y80" s="157"/>
      <c r="Z80" s="34"/>
    </row>
    <row r="81" spans="1:26">
      <c r="A81" s="12"/>
      <c r="B81" s="301" t="s">
        <v>854</v>
      </c>
      <c r="C81" s="31"/>
      <c r="D81" s="160">
        <v>180</v>
      </c>
      <c r="E81" s="160"/>
      <c r="F81" s="31"/>
      <c r="G81" s="31"/>
      <c r="H81" s="163">
        <v>366</v>
      </c>
      <c r="I81" s="163"/>
      <c r="J81" s="31"/>
      <c r="K81" s="31"/>
      <c r="L81" s="162">
        <v>2856</v>
      </c>
      <c r="M81" s="162"/>
      <c r="N81" s="31"/>
      <c r="O81" s="31"/>
      <c r="P81" s="160" t="s">
        <v>855</v>
      </c>
      <c r="Q81" s="160"/>
      <c r="R81" s="161" t="s">
        <v>223</v>
      </c>
      <c r="S81" s="31"/>
      <c r="T81" s="163" t="s">
        <v>856</v>
      </c>
      <c r="U81" s="163"/>
      <c r="V81" s="158" t="s">
        <v>223</v>
      </c>
      <c r="W81" s="31"/>
      <c r="X81" s="163" t="s">
        <v>857</v>
      </c>
      <c r="Y81" s="163"/>
      <c r="Z81" s="158" t="s">
        <v>223</v>
      </c>
    </row>
    <row r="82" spans="1:26">
      <c r="A82" s="12"/>
      <c r="B82" s="301"/>
      <c r="C82" s="31"/>
      <c r="D82" s="160"/>
      <c r="E82" s="160"/>
      <c r="F82" s="31"/>
      <c r="G82" s="31"/>
      <c r="H82" s="163"/>
      <c r="I82" s="163"/>
      <c r="J82" s="31"/>
      <c r="K82" s="31"/>
      <c r="L82" s="162"/>
      <c r="M82" s="162"/>
      <c r="N82" s="31"/>
      <c r="O82" s="31"/>
      <c r="P82" s="160"/>
      <c r="Q82" s="160"/>
      <c r="R82" s="161"/>
      <c r="S82" s="31"/>
      <c r="T82" s="163"/>
      <c r="U82" s="163"/>
      <c r="V82" s="158"/>
      <c r="W82" s="31"/>
      <c r="X82" s="163"/>
      <c r="Y82" s="163"/>
      <c r="Z82" s="158"/>
    </row>
    <row r="83" spans="1:26">
      <c r="A83" s="12"/>
      <c r="B83" s="181" t="s">
        <v>858</v>
      </c>
      <c r="C83" s="34"/>
      <c r="D83" s="154">
        <v>25105</v>
      </c>
      <c r="E83" s="154"/>
      <c r="F83" s="34"/>
      <c r="G83" s="34"/>
      <c r="H83" s="156">
        <v>34821</v>
      </c>
      <c r="I83" s="156"/>
      <c r="J83" s="34"/>
      <c r="K83" s="34"/>
      <c r="L83" s="156">
        <v>20230</v>
      </c>
      <c r="M83" s="156"/>
      <c r="N83" s="34"/>
      <c r="O83" s="34"/>
      <c r="P83" s="154">
        <v>5527</v>
      </c>
      <c r="Q83" s="154"/>
      <c r="R83" s="34"/>
      <c r="S83" s="34"/>
      <c r="T83" s="156">
        <v>7624</v>
      </c>
      <c r="U83" s="156"/>
      <c r="V83" s="34"/>
      <c r="W83" s="34"/>
      <c r="X83" s="156">
        <v>8942</v>
      </c>
      <c r="Y83" s="156"/>
      <c r="Z83" s="34"/>
    </row>
    <row r="84" spans="1:26">
      <c r="A84" s="12"/>
      <c r="B84" s="181"/>
      <c r="C84" s="34"/>
      <c r="D84" s="154"/>
      <c r="E84" s="154"/>
      <c r="F84" s="34"/>
      <c r="G84" s="34"/>
      <c r="H84" s="156"/>
      <c r="I84" s="156"/>
      <c r="J84" s="34"/>
      <c r="K84" s="34"/>
      <c r="L84" s="156"/>
      <c r="M84" s="156"/>
      <c r="N84" s="34"/>
      <c r="O84" s="34"/>
      <c r="P84" s="154"/>
      <c r="Q84" s="154"/>
      <c r="R84" s="34"/>
      <c r="S84" s="34"/>
      <c r="T84" s="156"/>
      <c r="U84" s="156"/>
      <c r="V84" s="34"/>
      <c r="W84" s="34"/>
      <c r="X84" s="156"/>
      <c r="Y84" s="156"/>
      <c r="Z84" s="34"/>
    </row>
    <row r="85" spans="1:26">
      <c r="A85" s="12"/>
      <c r="B85" s="158" t="s">
        <v>859</v>
      </c>
      <c r="C85" s="31"/>
      <c r="D85" s="160" t="s">
        <v>254</v>
      </c>
      <c r="E85" s="160"/>
      <c r="F85" s="31"/>
      <c r="G85" s="31"/>
      <c r="H85" s="162">
        <v>1914</v>
      </c>
      <c r="I85" s="162"/>
      <c r="J85" s="31"/>
      <c r="K85" s="31"/>
      <c r="L85" s="163">
        <v>375</v>
      </c>
      <c r="M85" s="163"/>
      <c r="N85" s="31"/>
      <c r="O85" s="31"/>
      <c r="P85" s="160" t="s">
        <v>254</v>
      </c>
      <c r="Q85" s="160"/>
      <c r="R85" s="31"/>
      <c r="S85" s="31"/>
      <c r="T85" s="163" t="s">
        <v>254</v>
      </c>
      <c r="U85" s="163"/>
      <c r="V85" s="31"/>
      <c r="W85" s="31"/>
      <c r="X85" s="163">
        <v>359</v>
      </c>
      <c r="Y85" s="163"/>
      <c r="Z85" s="31"/>
    </row>
    <row r="86" spans="1:26" ht="15.75" thickBot="1">
      <c r="A86" s="12"/>
      <c r="B86" s="158"/>
      <c r="C86" s="31"/>
      <c r="D86" s="178"/>
      <c r="E86" s="178"/>
      <c r="F86" s="42"/>
      <c r="G86" s="31"/>
      <c r="H86" s="179"/>
      <c r="I86" s="179"/>
      <c r="J86" s="42"/>
      <c r="K86" s="31"/>
      <c r="L86" s="180"/>
      <c r="M86" s="180"/>
      <c r="N86" s="42"/>
      <c r="O86" s="31"/>
      <c r="P86" s="178"/>
      <c r="Q86" s="178"/>
      <c r="R86" s="42"/>
      <c r="S86" s="31"/>
      <c r="T86" s="180"/>
      <c r="U86" s="180"/>
      <c r="V86" s="42"/>
      <c r="W86" s="31"/>
      <c r="X86" s="180"/>
      <c r="Y86" s="180"/>
      <c r="Z86" s="42"/>
    </row>
    <row r="87" spans="1:26">
      <c r="A87" s="12"/>
      <c r="B87" s="146" t="s">
        <v>860</v>
      </c>
      <c r="C87" s="34"/>
      <c r="D87" s="182" t="s">
        <v>201</v>
      </c>
      <c r="E87" s="184">
        <v>12521</v>
      </c>
      <c r="F87" s="49"/>
      <c r="G87" s="34"/>
      <c r="H87" s="188" t="s">
        <v>201</v>
      </c>
      <c r="I87" s="190">
        <v>24652</v>
      </c>
      <c r="J87" s="49"/>
      <c r="K87" s="34"/>
      <c r="L87" s="188" t="s">
        <v>201</v>
      </c>
      <c r="M87" s="190">
        <v>17550</v>
      </c>
      <c r="N87" s="49"/>
      <c r="O87" s="34"/>
      <c r="P87" s="182" t="s">
        <v>201</v>
      </c>
      <c r="Q87" s="184">
        <v>7530</v>
      </c>
      <c r="R87" s="49"/>
      <c r="S87" s="34"/>
      <c r="T87" s="188" t="s">
        <v>201</v>
      </c>
      <c r="U87" s="190">
        <v>9147</v>
      </c>
      <c r="V87" s="49"/>
      <c r="W87" s="34"/>
      <c r="X87" s="188" t="s">
        <v>201</v>
      </c>
      <c r="Y87" s="190">
        <v>12376</v>
      </c>
      <c r="Z87" s="49"/>
    </row>
    <row r="88" spans="1:26" ht="15.75" thickBot="1">
      <c r="A88" s="12"/>
      <c r="B88" s="146"/>
      <c r="C88" s="34"/>
      <c r="D88" s="183"/>
      <c r="E88" s="185"/>
      <c r="F88" s="71"/>
      <c r="G88" s="34"/>
      <c r="H88" s="189"/>
      <c r="I88" s="191"/>
      <c r="J88" s="71"/>
      <c r="K88" s="34"/>
      <c r="L88" s="189"/>
      <c r="M88" s="191"/>
      <c r="N88" s="71"/>
      <c r="O88" s="34"/>
      <c r="P88" s="183"/>
      <c r="Q88" s="185"/>
      <c r="R88" s="71"/>
      <c r="S88" s="34"/>
      <c r="T88" s="189"/>
      <c r="U88" s="191"/>
      <c r="V88" s="71"/>
      <c r="W88" s="34"/>
      <c r="X88" s="189"/>
      <c r="Y88" s="191"/>
      <c r="Z88" s="71"/>
    </row>
    <row r="89" spans="1:26" ht="15.75" thickTop="1">
      <c r="A89" s="12" t="s">
        <v>1285</v>
      </c>
      <c r="B89" s="99" t="s">
        <v>7</v>
      </c>
      <c r="C89" s="99"/>
      <c r="D89" s="99"/>
      <c r="E89" s="99"/>
      <c r="F89" s="99"/>
      <c r="G89" s="99"/>
      <c r="H89" s="99"/>
      <c r="I89" s="99"/>
      <c r="J89" s="99"/>
      <c r="K89" s="99"/>
      <c r="L89" s="99"/>
      <c r="M89" s="99"/>
      <c r="N89" s="99"/>
      <c r="O89" s="99"/>
      <c r="P89" s="99"/>
      <c r="Q89" s="99"/>
      <c r="R89" s="99"/>
      <c r="S89" s="99"/>
      <c r="T89" s="99"/>
      <c r="U89" s="99"/>
      <c r="V89" s="99"/>
      <c r="W89" s="99"/>
      <c r="X89" s="99"/>
      <c r="Y89" s="99"/>
      <c r="Z89" s="99"/>
    </row>
    <row r="90" spans="1:26">
      <c r="A90" s="12"/>
      <c r="B90" s="102" t="s">
        <v>861</v>
      </c>
      <c r="C90" s="102"/>
      <c r="D90" s="102"/>
      <c r="E90" s="102"/>
      <c r="F90" s="102"/>
      <c r="G90" s="102"/>
      <c r="H90" s="102"/>
      <c r="I90" s="102"/>
      <c r="J90" s="102"/>
      <c r="K90" s="102"/>
      <c r="L90" s="102"/>
      <c r="M90" s="102"/>
      <c r="N90" s="102"/>
      <c r="O90" s="102"/>
      <c r="P90" s="102"/>
      <c r="Q90" s="102"/>
      <c r="R90" s="102"/>
      <c r="S90" s="102"/>
      <c r="T90" s="102"/>
      <c r="U90" s="102"/>
      <c r="V90" s="102"/>
      <c r="W90" s="102"/>
      <c r="X90" s="102"/>
      <c r="Y90" s="102"/>
      <c r="Z90" s="102"/>
    </row>
    <row r="91" spans="1:26">
      <c r="A91" s="12"/>
      <c r="B91" s="28"/>
      <c r="C91" s="28"/>
      <c r="D91" s="28"/>
      <c r="E91" s="28"/>
      <c r="F91" s="28"/>
      <c r="G91" s="28"/>
      <c r="H91" s="28"/>
      <c r="I91" s="28"/>
      <c r="J91" s="28"/>
      <c r="K91" s="28"/>
      <c r="L91" s="28"/>
      <c r="M91" s="28"/>
      <c r="N91" s="28"/>
    </row>
    <row r="92" spans="1:26">
      <c r="A92" s="12"/>
      <c r="B92" s="14"/>
      <c r="C92" s="14"/>
      <c r="D92" s="14"/>
      <c r="E92" s="14"/>
      <c r="F92" s="14"/>
      <c r="G92" s="14"/>
      <c r="H92" s="14"/>
      <c r="I92" s="14"/>
      <c r="J92" s="14"/>
      <c r="K92" s="14"/>
      <c r="L92" s="14"/>
      <c r="M92" s="14"/>
      <c r="N92" s="14"/>
    </row>
    <row r="93" spans="1:26" ht="15.75" thickBot="1">
      <c r="A93" s="12"/>
      <c r="B93" s="97"/>
      <c r="C93" s="15"/>
      <c r="D93" s="30" t="s">
        <v>778</v>
      </c>
      <c r="E93" s="30"/>
      <c r="F93" s="30"/>
      <c r="G93" s="30"/>
      <c r="H93" s="30"/>
      <c r="I93" s="15"/>
      <c r="J93" s="30" t="s">
        <v>862</v>
      </c>
      <c r="K93" s="30"/>
      <c r="L93" s="30"/>
      <c r="M93" s="30"/>
      <c r="N93" s="30"/>
    </row>
    <row r="94" spans="1:26" ht="15.75" thickBot="1">
      <c r="A94" s="12"/>
      <c r="B94" s="15"/>
      <c r="C94" s="15"/>
      <c r="D94" s="17">
        <v>2014</v>
      </c>
      <c r="E94" s="15"/>
      <c r="F94" s="19">
        <v>2013</v>
      </c>
      <c r="G94" s="15"/>
      <c r="H94" s="19">
        <v>2012</v>
      </c>
      <c r="I94" s="15"/>
      <c r="J94" s="17">
        <v>2014</v>
      </c>
      <c r="K94" s="15"/>
      <c r="L94" s="19">
        <v>2013</v>
      </c>
      <c r="M94" s="15"/>
      <c r="N94" s="19">
        <v>2012</v>
      </c>
    </row>
    <row r="95" spans="1:26">
      <c r="A95" s="12"/>
      <c r="B95" s="20" t="s">
        <v>863</v>
      </c>
      <c r="C95" s="21"/>
      <c r="D95" s="302">
        <v>0.05</v>
      </c>
      <c r="E95" s="21"/>
      <c r="F95" s="303">
        <v>4.4499999999999998E-2</v>
      </c>
      <c r="G95" s="21"/>
      <c r="H95" s="303">
        <v>5.3499999999999999E-2</v>
      </c>
      <c r="I95" s="21"/>
      <c r="J95" s="302">
        <v>4.3999999999999997E-2</v>
      </c>
      <c r="K95" s="21"/>
      <c r="L95" s="303">
        <v>3.7499999999999999E-2</v>
      </c>
      <c r="M95" s="21"/>
      <c r="N95" s="303">
        <v>4.4499999999999998E-2</v>
      </c>
    </row>
    <row r="96" spans="1:26">
      <c r="A96" s="12"/>
      <c r="B96" s="24" t="s">
        <v>848</v>
      </c>
      <c r="C96" s="15"/>
      <c r="D96" s="304">
        <v>8.2500000000000004E-2</v>
      </c>
      <c r="E96" s="15"/>
      <c r="F96" s="305">
        <v>8.5000000000000006E-2</v>
      </c>
      <c r="G96" s="15"/>
      <c r="H96" s="305">
        <v>8.5000000000000006E-2</v>
      </c>
      <c r="I96" s="15"/>
      <c r="J96" s="16" t="s">
        <v>785</v>
      </c>
      <c r="K96" s="15"/>
      <c r="L96" s="18" t="s">
        <v>785</v>
      </c>
      <c r="M96" s="15"/>
      <c r="N96" s="18" t="s">
        <v>785</v>
      </c>
    </row>
    <row r="97" spans="1:26">
      <c r="A97" s="12"/>
      <c r="B97" s="20" t="s">
        <v>864</v>
      </c>
      <c r="C97" s="21"/>
      <c r="D97" s="223" t="s">
        <v>784</v>
      </c>
      <c r="E97" s="21"/>
      <c r="F97" s="224" t="s">
        <v>784</v>
      </c>
      <c r="G97" s="21"/>
      <c r="H97" s="224" t="s">
        <v>784</v>
      </c>
      <c r="I97" s="21"/>
      <c r="J97" s="223" t="s">
        <v>785</v>
      </c>
      <c r="K97" s="21"/>
      <c r="L97" s="224" t="s">
        <v>785</v>
      </c>
      <c r="M97" s="21"/>
      <c r="N97" s="224" t="s">
        <v>785</v>
      </c>
    </row>
    <row r="98" spans="1:26" ht="15" customHeight="1">
      <c r="A98" s="12" t="s">
        <v>1286</v>
      </c>
      <c r="B98" s="99" t="s">
        <v>7</v>
      </c>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c r="A99" s="12"/>
      <c r="B99" s="102" t="s">
        <v>865</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row>
    <row r="100" spans="1:26">
      <c r="A100" s="12"/>
      <c r="B100" s="28"/>
      <c r="C100" s="28"/>
      <c r="D100" s="28"/>
      <c r="E100" s="28"/>
      <c r="F100" s="28"/>
      <c r="G100" s="28"/>
      <c r="H100" s="28"/>
      <c r="I100" s="28"/>
      <c r="J100" s="28"/>
    </row>
    <row r="101" spans="1:26">
      <c r="A101" s="12"/>
      <c r="B101" s="14"/>
      <c r="C101" s="14"/>
      <c r="D101" s="14"/>
      <c r="E101" s="14"/>
      <c r="F101" s="14"/>
      <c r="G101" s="14"/>
      <c r="H101" s="14"/>
      <c r="I101" s="14"/>
      <c r="J101" s="14"/>
    </row>
    <row r="102" spans="1:26">
      <c r="A102" s="12"/>
      <c r="B102" s="34"/>
      <c r="C102" s="34"/>
      <c r="D102" s="129" t="s">
        <v>866</v>
      </c>
      <c r="E102" s="129"/>
      <c r="F102" s="129"/>
      <c r="G102" s="34"/>
      <c r="H102" s="129" t="s">
        <v>68</v>
      </c>
      <c r="I102" s="129"/>
      <c r="J102" s="129"/>
    </row>
    <row r="103" spans="1:26">
      <c r="A103" s="12"/>
      <c r="B103" s="34"/>
      <c r="C103" s="34"/>
      <c r="D103" s="129" t="s">
        <v>867</v>
      </c>
      <c r="E103" s="129"/>
      <c r="F103" s="129"/>
      <c r="G103" s="34"/>
      <c r="H103" s="129" t="s">
        <v>868</v>
      </c>
      <c r="I103" s="129"/>
      <c r="J103" s="129"/>
    </row>
    <row r="104" spans="1:26" ht="15.75" thickBot="1">
      <c r="A104" s="12"/>
      <c r="B104" s="34"/>
      <c r="C104" s="34"/>
      <c r="D104" s="149"/>
      <c r="E104" s="149"/>
      <c r="F104" s="149"/>
      <c r="G104" s="34"/>
      <c r="H104" s="30" t="s">
        <v>867</v>
      </c>
      <c r="I104" s="30"/>
      <c r="J104" s="30"/>
    </row>
    <row r="105" spans="1:26">
      <c r="A105" s="12"/>
      <c r="B105" s="37" t="s">
        <v>854</v>
      </c>
      <c r="C105" s="34"/>
      <c r="D105" s="51" t="s">
        <v>201</v>
      </c>
      <c r="E105" s="117">
        <v>180</v>
      </c>
      <c r="F105" s="49"/>
      <c r="G105" s="34"/>
      <c r="H105" s="51" t="s">
        <v>201</v>
      </c>
      <c r="I105" s="117" t="s">
        <v>869</v>
      </c>
      <c r="J105" s="51" t="s">
        <v>223</v>
      </c>
    </row>
    <row r="106" spans="1:26">
      <c r="A106" s="12"/>
      <c r="B106" s="37"/>
      <c r="C106" s="34"/>
      <c r="D106" s="37"/>
      <c r="E106" s="79"/>
      <c r="F106" s="34"/>
      <c r="G106" s="34"/>
      <c r="H106" s="37"/>
      <c r="I106" s="79"/>
      <c r="J106" s="37"/>
    </row>
    <row r="107" spans="1:26">
      <c r="A107" s="12"/>
      <c r="B107" s="67" t="s">
        <v>831</v>
      </c>
      <c r="C107" s="31"/>
      <c r="D107" s="43">
        <v>13190</v>
      </c>
      <c r="E107" s="43"/>
      <c r="F107" s="31"/>
      <c r="G107" s="31"/>
      <c r="H107" s="43">
        <v>4255</v>
      </c>
      <c r="I107" s="43"/>
      <c r="J107" s="31"/>
    </row>
    <row r="108" spans="1:26">
      <c r="A108" s="12"/>
      <c r="B108" s="67"/>
      <c r="C108" s="31"/>
      <c r="D108" s="43"/>
      <c r="E108" s="43"/>
      <c r="F108" s="31"/>
      <c r="G108" s="31"/>
      <c r="H108" s="43"/>
      <c r="I108" s="43"/>
      <c r="J108" s="31"/>
    </row>
    <row r="109" spans="1:26" ht="15" customHeight="1">
      <c r="A109" s="12" t="s">
        <v>1287</v>
      </c>
      <c r="B109" s="99" t="s">
        <v>7</v>
      </c>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row>
    <row r="110" spans="1:26">
      <c r="A110" s="12"/>
      <c r="B110" s="102" t="s">
        <v>1288</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row>
    <row r="111" spans="1:26">
      <c r="A111" s="12"/>
      <c r="B111" s="28"/>
      <c r="C111" s="28"/>
      <c r="D111" s="28"/>
      <c r="E111" s="28"/>
      <c r="F111" s="28"/>
      <c r="G111" s="28"/>
      <c r="H111" s="28"/>
    </row>
    <row r="112" spans="1:26">
      <c r="A112" s="12"/>
      <c r="B112" s="14"/>
      <c r="C112" s="14"/>
      <c r="D112" s="14"/>
      <c r="E112" s="14"/>
      <c r="F112" s="14"/>
      <c r="G112" s="14"/>
      <c r="H112" s="14"/>
    </row>
    <row r="113" spans="1:26" ht="15.75" thickBot="1">
      <c r="A113" s="12"/>
      <c r="B113" s="97"/>
      <c r="C113" s="15"/>
      <c r="D113" s="97"/>
      <c r="E113" s="15"/>
      <c r="F113" s="30" t="s">
        <v>878</v>
      </c>
      <c r="G113" s="30"/>
      <c r="H113" s="30"/>
    </row>
    <row r="114" spans="1:26" ht="15.75" thickBot="1">
      <c r="A114" s="12"/>
      <c r="B114" s="255" t="s">
        <v>879</v>
      </c>
      <c r="C114" s="15"/>
      <c r="D114" s="19" t="s">
        <v>880</v>
      </c>
      <c r="E114" s="15"/>
      <c r="F114" s="17">
        <v>2014</v>
      </c>
      <c r="G114" s="15"/>
      <c r="H114" s="19">
        <v>2013</v>
      </c>
    </row>
    <row r="115" spans="1:26">
      <c r="A115" s="12"/>
      <c r="B115" s="103" t="s">
        <v>881</v>
      </c>
      <c r="C115" s="21"/>
      <c r="D115" s="224" t="s">
        <v>882</v>
      </c>
      <c r="E115" s="21"/>
      <c r="F115" s="306">
        <v>0.2</v>
      </c>
      <c r="G115" s="21"/>
      <c r="H115" s="307">
        <v>0.22</v>
      </c>
    </row>
    <row r="116" spans="1:26">
      <c r="A116" s="12"/>
      <c r="B116" s="213" t="s">
        <v>883</v>
      </c>
      <c r="C116" s="15"/>
      <c r="D116" s="18" t="s">
        <v>884</v>
      </c>
      <c r="E116" s="15"/>
      <c r="F116" s="308">
        <v>0.1</v>
      </c>
      <c r="G116" s="15"/>
      <c r="H116" s="309">
        <v>0.1</v>
      </c>
    </row>
    <row r="117" spans="1:26">
      <c r="A117" s="12"/>
      <c r="B117" s="103" t="s">
        <v>885</v>
      </c>
      <c r="C117" s="21"/>
      <c r="D117" s="224" t="s">
        <v>886</v>
      </c>
      <c r="E117" s="21"/>
      <c r="F117" s="306">
        <v>0.16</v>
      </c>
      <c r="G117" s="21"/>
      <c r="H117" s="307">
        <v>0.26</v>
      </c>
    </row>
    <row r="118" spans="1:26">
      <c r="A118" s="12"/>
      <c r="B118" s="213" t="s">
        <v>887</v>
      </c>
      <c r="C118" s="15"/>
      <c r="D118" s="18" t="s">
        <v>888</v>
      </c>
      <c r="E118" s="15"/>
      <c r="F118" s="308">
        <v>0.52</v>
      </c>
      <c r="G118" s="15"/>
      <c r="H118" s="309">
        <v>0.39</v>
      </c>
    </row>
    <row r="119" spans="1:26" ht="15.75" thickBot="1">
      <c r="A119" s="12"/>
      <c r="B119" s="103" t="s">
        <v>889</v>
      </c>
      <c r="C119" s="21"/>
      <c r="D119" s="307">
        <v>0.01</v>
      </c>
      <c r="E119" s="21"/>
      <c r="F119" s="310">
        <v>0.02</v>
      </c>
      <c r="G119" s="21"/>
      <c r="H119" s="311">
        <v>0.03</v>
      </c>
    </row>
    <row r="120" spans="1:26" ht="15.75" thickBot="1">
      <c r="A120" s="12"/>
      <c r="B120" s="15"/>
      <c r="C120" s="15"/>
      <c r="D120" s="15"/>
      <c r="E120" s="15"/>
      <c r="F120" s="312">
        <v>1</v>
      </c>
      <c r="G120" s="15"/>
      <c r="H120" s="313">
        <v>1</v>
      </c>
    </row>
    <row r="121" spans="1:26" ht="15.75" thickTop="1">
      <c r="A121" s="12" t="s">
        <v>1289</v>
      </c>
      <c r="B121" s="99" t="s">
        <v>7</v>
      </c>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row>
    <row r="122" spans="1:26">
      <c r="A122" s="12"/>
      <c r="B122" s="102" t="s">
        <v>900</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c r="Z122" s="102"/>
    </row>
    <row r="123" spans="1:26">
      <c r="A123" s="12"/>
      <c r="B123" s="28"/>
      <c r="C123" s="28"/>
      <c r="D123" s="28"/>
      <c r="E123" s="28"/>
      <c r="F123" s="28"/>
      <c r="G123" s="28"/>
      <c r="H123" s="28"/>
      <c r="I123" s="28"/>
      <c r="J123" s="28"/>
      <c r="K123" s="28"/>
      <c r="L123" s="28"/>
      <c r="M123" s="28"/>
      <c r="N123" s="28"/>
      <c r="O123" s="28"/>
      <c r="P123" s="28"/>
      <c r="Q123" s="28"/>
      <c r="R123" s="28"/>
      <c r="S123" s="28"/>
      <c r="T123" s="28"/>
    </row>
    <row r="124" spans="1:26">
      <c r="A124" s="12"/>
      <c r="B124" s="14"/>
      <c r="C124" s="14"/>
      <c r="D124" s="14"/>
      <c r="E124" s="14"/>
      <c r="F124" s="14"/>
      <c r="G124" s="14"/>
      <c r="H124" s="14"/>
      <c r="I124" s="14"/>
      <c r="J124" s="14"/>
      <c r="K124" s="14"/>
      <c r="L124" s="14"/>
      <c r="M124" s="14"/>
      <c r="N124" s="14"/>
      <c r="O124" s="14"/>
      <c r="P124" s="14"/>
      <c r="Q124" s="14"/>
      <c r="R124" s="14"/>
      <c r="S124" s="14"/>
      <c r="T124" s="14"/>
    </row>
    <row r="125" spans="1:26" ht="15.75" thickBot="1">
      <c r="A125" s="12"/>
      <c r="B125" s="97"/>
      <c r="C125" s="15"/>
      <c r="D125" s="97"/>
      <c r="E125" s="15"/>
      <c r="F125" s="29" t="s">
        <v>242</v>
      </c>
      <c r="G125" s="29"/>
      <c r="H125" s="29"/>
      <c r="I125" s="29"/>
      <c r="J125" s="29"/>
      <c r="K125" s="29"/>
      <c r="L125" s="29"/>
      <c r="M125" s="29"/>
      <c r="N125" s="29"/>
      <c r="O125" s="29"/>
      <c r="P125" s="29"/>
      <c r="Q125" s="29"/>
      <c r="R125" s="29"/>
      <c r="S125" s="29"/>
      <c r="T125" s="29"/>
    </row>
    <row r="126" spans="1:26" ht="15.75" thickBot="1">
      <c r="A126" s="12"/>
      <c r="B126" s="255" t="s">
        <v>901</v>
      </c>
      <c r="C126" s="15"/>
      <c r="D126" s="97"/>
      <c r="E126" s="15"/>
      <c r="F126" s="85" t="s">
        <v>280</v>
      </c>
      <c r="G126" s="85"/>
      <c r="H126" s="85"/>
      <c r="I126" s="15"/>
      <c r="J126" s="85" t="s">
        <v>902</v>
      </c>
      <c r="K126" s="85"/>
      <c r="L126" s="85"/>
      <c r="M126" s="15"/>
      <c r="N126" s="85" t="s">
        <v>903</v>
      </c>
      <c r="O126" s="85"/>
      <c r="P126" s="85"/>
      <c r="Q126" s="15"/>
      <c r="R126" s="85" t="s">
        <v>904</v>
      </c>
      <c r="S126" s="85"/>
      <c r="T126" s="85"/>
    </row>
    <row r="127" spans="1:26">
      <c r="A127" s="12"/>
      <c r="B127" s="315" t="s">
        <v>905</v>
      </c>
      <c r="C127" s="31"/>
      <c r="D127" s="31"/>
      <c r="E127" s="31"/>
      <c r="F127" s="60" t="s">
        <v>201</v>
      </c>
      <c r="G127" s="62">
        <v>21534</v>
      </c>
      <c r="H127" s="32"/>
      <c r="I127" s="31"/>
      <c r="J127" s="60" t="s">
        <v>201</v>
      </c>
      <c r="K127" s="62">
        <v>21534</v>
      </c>
      <c r="L127" s="32"/>
      <c r="M127" s="31"/>
      <c r="N127" s="60" t="s">
        <v>201</v>
      </c>
      <c r="O127" s="87" t="s">
        <v>254</v>
      </c>
      <c r="P127" s="32"/>
      <c r="Q127" s="31"/>
      <c r="R127" s="60" t="s">
        <v>201</v>
      </c>
      <c r="S127" s="87" t="s">
        <v>254</v>
      </c>
      <c r="T127" s="32"/>
    </row>
    <row r="128" spans="1:26">
      <c r="A128" s="12"/>
      <c r="B128" s="315"/>
      <c r="C128" s="31"/>
      <c r="D128" s="31"/>
      <c r="E128" s="31"/>
      <c r="F128" s="67"/>
      <c r="G128" s="43"/>
      <c r="H128" s="31"/>
      <c r="I128" s="31"/>
      <c r="J128" s="67"/>
      <c r="K128" s="43"/>
      <c r="L128" s="31"/>
      <c r="M128" s="31"/>
      <c r="N128" s="67"/>
      <c r="O128" s="86"/>
      <c r="P128" s="31"/>
      <c r="Q128" s="31"/>
      <c r="R128" s="67"/>
      <c r="S128" s="86"/>
      <c r="T128" s="31"/>
    </row>
    <row r="129" spans="1:20">
      <c r="A129" s="12"/>
      <c r="B129" s="316" t="s">
        <v>906</v>
      </c>
      <c r="C129" s="34"/>
      <c r="D129" s="34"/>
      <c r="E129" s="34"/>
      <c r="F129" s="38">
        <v>542381</v>
      </c>
      <c r="G129" s="38"/>
      <c r="H129" s="34"/>
      <c r="I129" s="34"/>
      <c r="J129" s="79" t="s">
        <v>254</v>
      </c>
      <c r="K129" s="79"/>
      <c r="L129" s="34"/>
      <c r="M129" s="34"/>
      <c r="N129" s="38">
        <v>542381</v>
      </c>
      <c r="O129" s="38"/>
      <c r="P129" s="34"/>
      <c r="Q129" s="34"/>
      <c r="R129" s="79" t="s">
        <v>254</v>
      </c>
      <c r="S129" s="79"/>
      <c r="T129" s="34"/>
    </row>
    <row r="130" spans="1:20">
      <c r="A130" s="12"/>
      <c r="B130" s="316"/>
      <c r="C130" s="34"/>
      <c r="D130" s="34"/>
      <c r="E130" s="34"/>
      <c r="F130" s="38"/>
      <c r="G130" s="38"/>
      <c r="H130" s="34"/>
      <c r="I130" s="34"/>
      <c r="J130" s="79"/>
      <c r="K130" s="79"/>
      <c r="L130" s="34"/>
      <c r="M130" s="34"/>
      <c r="N130" s="38"/>
      <c r="O130" s="38"/>
      <c r="P130" s="34"/>
      <c r="Q130" s="34"/>
      <c r="R130" s="79"/>
      <c r="S130" s="79"/>
      <c r="T130" s="34"/>
    </row>
    <row r="131" spans="1:20">
      <c r="A131" s="12"/>
      <c r="B131" s="123" t="s">
        <v>907</v>
      </c>
      <c r="C131" s="21"/>
      <c r="D131" s="21"/>
      <c r="E131" s="21"/>
      <c r="F131" s="31"/>
      <c r="G131" s="31"/>
      <c r="H131" s="31"/>
      <c r="I131" s="21"/>
      <c r="J131" s="31"/>
      <c r="K131" s="31"/>
      <c r="L131" s="31"/>
      <c r="M131" s="21"/>
      <c r="N131" s="31"/>
      <c r="O131" s="31"/>
      <c r="P131" s="31"/>
      <c r="Q131" s="21"/>
      <c r="R131" s="31"/>
      <c r="S131" s="31"/>
      <c r="T131" s="31"/>
    </row>
    <row r="132" spans="1:20">
      <c r="A132" s="12"/>
      <c r="B132" s="111" t="s">
        <v>908</v>
      </c>
      <c r="C132" s="34"/>
      <c r="D132" s="34"/>
      <c r="E132" s="34"/>
      <c r="F132" s="38">
        <v>204578</v>
      </c>
      <c r="G132" s="38"/>
      <c r="H132" s="34"/>
      <c r="I132" s="34"/>
      <c r="J132" s="38">
        <v>204578</v>
      </c>
      <c r="K132" s="38"/>
      <c r="L132" s="34"/>
      <c r="M132" s="34"/>
      <c r="N132" s="79" t="s">
        <v>254</v>
      </c>
      <c r="O132" s="79"/>
      <c r="P132" s="34"/>
      <c r="Q132" s="34"/>
      <c r="R132" s="79" t="s">
        <v>254</v>
      </c>
      <c r="S132" s="79"/>
      <c r="T132" s="34"/>
    </row>
    <row r="133" spans="1:20">
      <c r="A133" s="12"/>
      <c r="B133" s="111"/>
      <c r="C133" s="34"/>
      <c r="D133" s="34"/>
      <c r="E133" s="34"/>
      <c r="F133" s="38"/>
      <c r="G133" s="38"/>
      <c r="H133" s="34"/>
      <c r="I133" s="34"/>
      <c r="J133" s="38"/>
      <c r="K133" s="38"/>
      <c r="L133" s="34"/>
      <c r="M133" s="34"/>
      <c r="N133" s="79"/>
      <c r="O133" s="79"/>
      <c r="P133" s="34"/>
      <c r="Q133" s="34"/>
      <c r="R133" s="79"/>
      <c r="S133" s="79"/>
      <c r="T133" s="34"/>
    </row>
    <row r="134" spans="1:20">
      <c r="A134" s="12"/>
      <c r="B134" s="120" t="s">
        <v>909</v>
      </c>
      <c r="C134" s="31"/>
      <c r="D134" s="31"/>
      <c r="E134" s="31"/>
      <c r="F134" s="43">
        <v>106990</v>
      </c>
      <c r="G134" s="43"/>
      <c r="H134" s="31"/>
      <c r="I134" s="31"/>
      <c r="J134" s="43">
        <v>106990</v>
      </c>
      <c r="K134" s="43"/>
      <c r="L134" s="31"/>
      <c r="M134" s="31"/>
      <c r="N134" s="86" t="s">
        <v>254</v>
      </c>
      <c r="O134" s="86"/>
      <c r="P134" s="31"/>
      <c r="Q134" s="31"/>
      <c r="R134" s="86" t="s">
        <v>254</v>
      </c>
      <c r="S134" s="86"/>
      <c r="T134" s="31"/>
    </row>
    <row r="135" spans="1:20">
      <c r="A135" s="12"/>
      <c r="B135" s="120"/>
      <c r="C135" s="31"/>
      <c r="D135" s="31"/>
      <c r="E135" s="31"/>
      <c r="F135" s="43"/>
      <c r="G135" s="43"/>
      <c r="H135" s="31"/>
      <c r="I135" s="31"/>
      <c r="J135" s="43"/>
      <c r="K135" s="43"/>
      <c r="L135" s="31"/>
      <c r="M135" s="31"/>
      <c r="N135" s="86"/>
      <c r="O135" s="86"/>
      <c r="P135" s="31"/>
      <c r="Q135" s="31"/>
      <c r="R135" s="86"/>
      <c r="S135" s="86"/>
      <c r="T135" s="31"/>
    </row>
    <row r="136" spans="1:20">
      <c r="A136" s="12"/>
      <c r="B136" s="314" t="s">
        <v>910</v>
      </c>
      <c r="C136" s="15"/>
      <c r="D136" s="15"/>
      <c r="E136" s="15"/>
      <c r="F136" s="34"/>
      <c r="G136" s="34"/>
      <c r="H136" s="34"/>
      <c r="I136" s="15"/>
      <c r="J136" s="34"/>
      <c r="K136" s="34"/>
      <c r="L136" s="34"/>
      <c r="M136" s="15"/>
      <c r="N136" s="34"/>
      <c r="O136" s="34"/>
      <c r="P136" s="34"/>
      <c r="Q136" s="15"/>
      <c r="R136" s="34"/>
      <c r="S136" s="34"/>
      <c r="T136" s="34"/>
    </row>
    <row r="137" spans="1:20">
      <c r="A137" s="12"/>
      <c r="B137" s="120" t="s">
        <v>911</v>
      </c>
      <c r="C137" s="31"/>
      <c r="D137" s="86" t="s">
        <v>912</v>
      </c>
      <c r="E137" s="31"/>
      <c r="F137" s="43">
        <v>82776</v>
      </c>
      <c r="G137" s="43"/>
      <c r="H137" s="31"/>
      <c r="I137" s="31"/>
      <c r="J137" s="86" t="s">
        <v>254</v>
      </c>
      <c r="K137" s="86"/>
      <c r="L137" s="31"/>
      <c r="M137" s="31"/>
      <c r="N137" s="86" t="s">
        <v>254</v>
      </c>
      <c r="O137" s="86"/>
      <c r="P137" s="31"/>
      <c r="Q137" s="31"/>
      <c r="R137" s="43">
        <v>82776</v>
      </c>
      <c r="S137" s="43"/>
      <c r="T137" s="31"/>
    </row>
    <row r="138" spans="1:20">
      <c r="A138" s="12"/>
      <c r="B138" s="120"/>
      <c r="C138" s="31"/>
      <c r="D138" s="86"/>
      <c r="E138" s="31"/>
      <c r="F138" s="43"/>
      <c r="G138" s="43"/>
      <c r="H138" s="31"/>
      <c r="I138" s="31"/>
      <c r="J138" s="86"/>
      <c r="K138" s="86"/>
      <c r="L138" s="31"/>
      <c r="M138" s="31"/>
      <c r="N138" s="86"/>
      <c r="O138" s="86"/>
      <c r="P138" s="31"/>
      <c r="Q138" s="31"/>
      <c r="R138" s="43"/>
      <c r="S138" s="43"/>
      <c r="T138" s="31"/>
    </row>
    <row r="139" spans="1:20">
      <c r="A139" s="12"/>
      <c r="B139" s="111" t="s">
        <v>913</v>
      </c>
      <c r="C139" s="34"/>
      <c r="D139" s="79" t="s">
        <v>914</v>
      </c>
      <c r="E139" s="34"/>
      <c r="F139" s="38">
        <v>19907</v>
      </c>
      <c r="G139" s="38"/>
      <c r="H139" s="34"/>
      <c r="I139" s="34"/>
      <c r="J139" s="79" t="s">
        <v>254</v>
      </c>
      <c r="K139" s="79"/>
      <c r="L139" s="34"/>
      <c r="M139" s="34"/>
      <c r="N139" s="79" t="s">
        <v>254</v>
      </c>
      <c r="O139" s="79"/>
      <c r="P139" s="34"/>
      <c r="Q139" s="34"/>
      <c r="R139" s="38">
        <v>19907</v>
      </c>
      <c r="S139" s="38"/>
      <c r="T139" s="34"/>
    </row>
    <row r="140" spans="1:20">
      <c r="A140" s="12"/>
      <c r="B140" s="111"/>
      <c r="C140" s="34"/>
      <c r="D140" s="79"/>
      <c r="E140" s="34"/>
      <c r="F140" s="38"/>
      <c r="G140" s="38"/>
      <c r="H140" s="34"/>
      <c r="I140" s="34"/>
      <c r="J140" s="79"/>
      <c r="K140" s="79"/>
      <c r="L140" s="34"/>
      <c r="M140" s="34"/>
      <c r="N140" s="79"/>
      <c r="O140" s="79"/>
      <c r="P140" s="34"/>
      <c r="Q140" s="34"/>
      <c r="R140" s="38"/>
      <c r="S140" s="38"/>
      <c r="T140" s="34"/>
    </row>
    <row r="141" spans="1:20">
      <c r="A141" s="12"/>
      <c r="B141" s="120" t="s">
        <v>915</v>
      </c>
      <c r="C141" s="31"/>
      <c r="D141" s="86" t="s">
        <v>916</v>
      </c>
      <c r="E141" s="31"/>
      <c r="F141" s="43">
        <v>10445</v>
      </c>
      <c r="G141" s="43"/>
      <c r="H141" s="31"/>
      <c r="I141" s="31"/>
      <c r="J141" s="86" t="s">
        <v>254</v>
      </c>
      <c r="K141" s="86"/>
      <c r="L141" s="31"/>
      <c r="M141" s="31"/>
      <c r="N141" s="86" t="s">
        <v>254</v>
      </c>
      <c r="O141" s="86"/>
      <c r="P141" s="31"/>
      <c r="Q141" s="31"/>
      <c r="R141" s="43">
        <v>10445</v>
      </c>
      <c r="S141" s="43"/>
      <c r="T141" s="31"/>
    </row>
    <row r="142" spans="1:20">
      <c r="A142" s="12"/>
      <c r="B142" s="120"/>
      <c r="C142" s="31"/>
      <c r="D142" s="86"/>
      <c r="E142" s="31"/>
      <c r="F142" s="43"/>
      <c r="G142" s="43"/>
      <c r="H142" s="31"/>
      <c r="I142" s="31"/>
      <c r="J142" s="86"/>
      <c r="K142" s="86"/>
      <c r="L142" s="31"/>
      <c r="M142" s="31"/>
      <c r="N142" s="86"/>
      <c r="O142" s="86"/>
      <c r="P142" s="31"/>
      <c r="Q142" s="31"/>
      <c r="R142" s="43"/>
      <c r="S142" s="43"/>
      <c r="T142" s="31"/>
    </row>
    <row r="143" spans="1:20">
      <c r="A143" s="12"/>
      <c r="B143" s="111" t="s">
        <v>917</v>
      </c>
      <c r="C143" s="34"/>
      <c r="D143" s="79" t="s">
        <v>918</v>
      </c>
      <c r="E143" s="34"/>
      <c r="F143" s="38">
        <v>54855</v>
      </c>
      <c r="G143" s="38"/>
      <c r="H143" s="34"/>
      <c r="I143" s="34"/>
      <c r="J143" s="79" t="s">
        <v>254</v>
      </c>
      <c r="K143" s="79"/>
      <c r="L143" s="34"/>
      <c r="M143" s="34"/>
      <c r="N143" s="79" t="s">
        <v>254</v>
      </c>
      <c r="O143" s="79"/>
      <c r="P143" s="34"/>
      <c r="Q143" s="34"/>
      <c r="R143" s="38">
        <v>54855</v>
      </c>
      <c r="S143" s="38"/>
      <c r="T143" s="34"/>
    </row>
    <row r="144" spans="1:20" ht="15.75" thickBot="1">
      <c r="A144" s="12"/>
      <c r="B144" s="111"/>
      <c r="C144" s="34"/>
      <c r="D144" s="79"/>
      <c r="E144" s="34"/>
      <c r="F144" s="54"/>
      <c r="G144" s="54"/>
      <c r="H144" s="50"/>
      <c r="I144" s="34"/>
      <c r="J144" s="81"/>
      <c r="K144" s="81"/>
      <c r="L144" s="50"/>
      <c r="M144" s="34"/>
      <c r="N144" s="81"/>
      <c r="O144" s="81"/>
      <c r="P144" s="50"/>
      <c r="Q144" s="34"/>
      <c r="R144" s="54"/>
      <c r="S144" s="54"/>
      <c r="T144" s="50"/>
    </row>
    <row r="145" spans="1:20">
      <c r="A145" s="12"/>
      <c r="B145" s="316" t="s">
        <v>808</v>
      </c>
      <c r="C145" s="34"/>
      <c r="D145" s="34"/>
      <c r="E145" s="34"/>
      <c r="F145" s="51" t="s">
        <v>201</v>
      </c>
      <c r="G145" s="53">
        <v>1043466</v>
      </c>
      <c r="H145" s="49"/>
      <c r="I145" s="34"/>
      <c r="J145" s="51" t="s">
        <v>201</v>
      </c>
      <c r="K145" s="53">
        <v>333102</v>
      </c>
      <c r="L145" s="49"/>
      <c r="M145" s="34"/>
      <c r="N145" s="51" t="s">
        <v>201</v>
      </c>
      <c r="O145" s="53">
        <v>542381</v>
      </c>
      <c r="P145" s="49"/>
      <c r="Q145" s="34"/>
      <c r="R145" s="51" t="s">
        <v>201</v>
      </c>
      <c r="S145" s="53">
        <v>167983</v>
      </c>
      <c r="T145" s="49"/>
    </row>
    <row r="146" spans="1:20" ht="15.75" thickBot="1">
      <c r="A146" s="12"/>
      <c r="B146" s="316"/>
      <c r="C146" s="34"/>
      <c r="D146" s="34"/>
      <c r="E146" s="34"/>
      <c r="F146" s="72"/>
      <c r="G146" s="73"/>
      <c r="H146" s="71"/>
      <c r="I146" s="34"/>
      <c r="J146" s="72"/>
      <c r="K146" s="73"/>
      <c r="L146" s="71"/>
      <c r="M146" s="34"/>
      <c r="N146" s="72"/>
      <c r="O146" s="73"/>
      <c r="P146" s="71"/>
      <c r="Q146" s="34"/>
      <c r="R146" s="72"/>
      <c r="S146" s="73"/>
      <c r="T146" s="71"/>
    </row>
    <row r="147" spans="1:20" ht="15.75" thickTop="1">
      <c r="A147" s="12"/>
      <c r="B147" s="28"/>
      <c r="C147" s="28"/>
      <c r="D147" s="28"/>
      <c r="E147" s="28"/>
      <c r="F147" s="28"/>
      <c r="G147" s="28"/>
      <c r="H147" s="28"/>
      <c r="I147" s="28"/>
      <c r="J147" s="28"/>
      <c r="K147" s="28"/>
      <c r="L147" s="28"/>
      <c r="M147" s="28"/>
      <c r="N147" s="28"/>
      <c r="O147" s="28"/>
      <c r="P147" s="28"/>
      <c r="Q147" s="28"/>
      <c r="R147" s="28"/>
      <c r="S147" s="28"/>
      <c r="T147" s="28"/>
    </row>
    <row r="148" spans="1:20">
      <c r="A148" s="12"/>
      <c r="B148" s="14"/>
      <c r="C148" s="14"/>
      <c r="D148" s="14"/>
      <c r="E148" s="14"/>
      <c r="F148" s="14"/>
      <c r="G148" s="14"/>
      <c r="H148" s="14"/>
      <c r="I148" s="14"/>
      <c r="J148" s="14"/>
      <c r="K148" s="14"/>
      <c r="L148" s="14"/>
      <c r="M148" s="14"/>
      <c r="N148" s="14"/>
      <c r="O148" s="14"/>
      <c r="P148" s="14"/>
      <c r="Q148" s="14"/>
      <c r="R148" s="14"/>
      <c r="S148" s="14"/>
      <c r="T148" s="14"/>
    </row>
    <row r="149" spans="1:20" ht="15.75" thickBot="1">
      <c r="A149" s="12"/>
      <c r="B149" s="97"/>
      <c r="C149" s="15"/>
      <c r="D149" s="97"/>
      <c r="E149" s="15"/>
      <c r="F149" s="30" t="s">
        <v>243</v>
      </c>
      <c r="G149" s="30"/>
      <c r="H149" s="30"/>
      <c r="I149" s="30"/>
      <c r="J149" s="30"/>
      <c r="K149" s="30"/>
      <c r="L149" s="30"/>
      <c r="M149" s="30"/>
      <c r="N149" s="30"/>
      <c r="O149" s="30"/>
      <c r="P149" s="30"/>
      <c r="Q149" s="30"/>
      <c r="R149" s="30"/>
      <c r="S149" s="30"/>
      <c r="T149" s="30"/>
    </row>
    <row r="150" spans="1:20" ht="15.75" thickBot="1">
      <c r="A150" s="12"/>
      <c r="B150" s="255" t="s">
        <v>901</v>
      </c>
      <c r="C150" s="15"/>
      <c r="D150" s="97"/>
      <c r="E150" s="15"/>
      <c r="F150" s="85" t="s">
        <v>280</v>
      </c>
      <c r="G150" s="85"/>
      <c r="H150" s="85"/>
      <c r="I150" s="15"/>
      <c r="J150" s="85" t="s">
        <v>902</v>
      </c>
      <c r="K150" s="85"/>
      <c r="L150" s="85"/>
      <c r="M150" s="15"/>
      <c r="N150" s="85" t="s">
        <v>903</v>
      </c>
      <c r="O150" s="85"/>
      <c r="P150" s="85"/>
      <c r="Q150" s="15"/>
      <c r="R150" s="85" t="s">
        <v>904</v>
      </c>
      <c r="S150" s="85"/>
      <c r="T150" s="85"/>
    </row>
    <row r="151" spans="1:20">
      <c r="A151" s="12"/>
      <c r="B151" s="315" t="s">
        <v>905</v>
      </c>
      <c r="C151" s="31"/>
      <c r="D151" s="31"/>
      <c r="E151" s="31"/>
      <c r="F151" s="60" t="s">
        <v>201</v>
      </c>
      <c r="G151" s="62">
        <v>26714</v>
      </c>
      <c r="H151" s="32"/>
      <c r="I151" s="31"/>
      <c r="J151" s="60" t="s">
        <v>201</v>
      </c>
      <c r="K151" s="62">
        <v>26714</v>
      </c>
      <c r="L151" s="32"/>
      <c r="M151" s="31"/>
      <c r="N151" s="60" t="s">
        <v>201</v>
      </c>
      <c r="O151" s="87" t="s">
        <v>254</v>
      </c>
      <c r="P151" s="32"/>
      <c r="Q151" s="31"/>
      <c r="R151" s="60" t="s">
        <v>201</v>
      </c>
      <c r="S151" s="87" t="s">
        <v>254</v>
      </c>
      <c r="T151" s="32"/>
    </row>
    <row r="152" spans="1:20">
      <c r="A152" s="12"/>
      <c r="B152" s="315"/>
      <c r="C152" s="31"/>
      <c r="D152" s="31"/>
      <c r="E152" s="31"/>
      <c r="F152" s="67"/>
      <c r="G152" s="43"/>
      <c r="H152" s="31"/>
      <c r="I152" s="31"/>
      <c r="J152" s="67"/>
      <c r="K152" s="43"/>
      <c r="L152" s="31"/>
      <c r="M152" s="31"/>
      <c r="N152" s="67"/>
      <c r="O152" s="86"/>
      <c r="P152" s="31"/>
      <c r="Q152" s="31"/>
      <c r="R152" s="67"/>
      <c r="S152" s="86"/>
      <c r="T152" s="31"/>
    </row>
    <row r="153" spans="1:20">
      <c r="A153" s="12"/>
      <c r="B153" s="316" t="s">
        <v>906</v>
      </c>
      <c r="C153" s="34"/>
      <c r="D153" s="34"/>
      <c r="E153" s="34"/>
      <c r="F153" s="38">
        <v>369744</v>
      </c>
      <c r="G153" s="38"/>
      <c r="H153" s="34"/>
      <c r="I153" s="34"/>
      <c r="J153" s="79" t="s">
        <v>254</v>
      </c>
      <c r="K153" s="79"/>
      <c r="L153" s="34"/>
      <c r="M153" s="34"/>
      <c r="N153" s="38">
        <v>369744</v>
      </c>
      <c r="O153" s="38"/>
      <c r="P153" s="34"/>
      <c r="Q153" s="34"/>
      <c r="R153" s="79" t="s">
        <v>254</v>
      </c>
      <c r="S153" s="79"/>
      <c r="T153" s="34"/>
    </row>
    <row r="154" spans="1:20">
      <c r="A154" s="12"/>
      <c r="B154" s="316"/>
      <c r="C154" s="34"/>
      <c r="D154" s="34"/>
      <c r="E154" s="34"/>
      <c r="F154" s="38"/>
      <c r="G154" s="38"/>
      <c r="H154" s="34"/>
      <c r="I154" s="34"/>
      <c r="J154" s="79"/>
      <c r="K154" s="79"/>
      <c r="L154" s="34"/>
      <c r="M154" s="34"/>
      <c r="N154" s="38"/>
      <c r="O154" s="38"/>
      <c r="P154" s="34"/>
      <c r="Q154" s="34"/>
      <c r="R154" s="79"/>
      <c r="S154" s="79"/>
      <c r="T154" s="34"/>
    </row>
    <row r="155" spans="1:20">
      <c r="A155" s="12"/>
      <c r="B155" s="123" t="s">
        <v>907</v>
      </c>
      <c r="C155" s="21"/>
      <c r="D155" s="21"/>
      <c r="E155" s="21"/>
      <c r="F155" s="31"/>
      <c r="G155" s="31"/>
      <c r="H155" s="31"/>
      <c r="I155" s="21"/>
      <c r="J155" s="31"/>
      <c r="K155" s="31"/>
      <c r="L155" s="31"/>
      <c r="M155" s="21"/>
      <c r="N155" s="31"/>
      <c r="O155" s="31"/>
      <c r="P155" s="31"/>
      <c r="Q155" s="21"/>
      <c r="R155" s="31"/>
      <c r="S155" s="31"/>
      <c r="T155" s="31"/>
    </row>
    <row r="156" spans="1:20">
      <c r="A156" s="12"/>
      <c r="B156" s="111" t="s">
        <v>908</v>
      </c>
      <c r="C156" s="34"/>
      <c r="D156" s="34"/>
      <c r="E156" s="34"/>
      <c r="F156" s="38">
        <v>211767</v>
      </c>
      <c r="G156" s="38"/>
      <c r="H156" s="34"/>
      <c r="I156" s="34"/>
      <c r="J156" s="38">
        <v>211767</v>
      </c>
      <c r="K156" s="38"/>
      <c r="L156" s="34"/>
      <c r="M156" s="34"/>
      <c r="N156" s="79" t="s">
        <v>254</v>
      </c>
      <c r="O156" s="79"/>
      <c r="P156" s="34"/>
      <c r="Q156" s="34"/>
      <c r="R156" s="79" t="s">
        <v>254</v>
      </c>
      <c r="S156" s="79"/>
      <c r="T156" s="34"/>
    </row>
    <row r="157" spans="1:20">
      <c r="A157" s="12"/>
      <c r="B157" s="111"/>
      <c r="C157" s="34"/>
      <c r="D157" s="34"/>
      <c r="E157" s="34"/>
      <c r="F157" s="38"/>
      <c r="G157" s="38"/>
      <c r="H157" s="34"/>
      <c r="I157" s="34"/>
      <c r="J157" s="38"/>
      <c r="K157" s="38"/>
      <c r="L157" s="34"/>
      <c r="M157" s="34"/>
      <c r="N157" s="79"/>
      <c r="O157" s="79"/>
      <c r="P157" s="34"/>
      <c r="Q157" s="34"/>
      <c r="R157" s="79"/>
      <c r="S157" s="79"/>
      <c r="T157" s="34"/>
    </row>
    <row r="158" spans="1:20">
      <c r="A158" s="12"/>
      <c r="B158" s="120" t="s">
        <v>909</v>
      </c>
      <c r="C158" s="31"/>
      <c r="D158" s="31"/>
      <c r="E158" s="31"/>
      <c r="F158" s="43">
        <v>100392</v>
      </c>
      <c r="G158" s="43"/>
      <c r="H158" s="31"/>
      <c r="I158" s="31"/>
      <c r="J158" s="43">
        <v>100392</v>
      </c>
      <c r="K158" s="43"/>
      <c r="L158" s="31"/>
      <c r="M158" s="31"/>
      <c r="N158" s="86" t="s">
        <v>254</v>
      </c>
      <c r="O158" s="86"/>
      <c r="P158" s="31"/>
      <c r="Q158" s="31"/>
      <c r="R158" s="86" t="s">
        <v>254</v>
      </c>
      <c r="S158" s="86"/>
      <c r="T158" s="31"/>
    </row>
    <row r="159" spans="1:20">
      <c r="A159" s="12"/>
      <c r="B159" s="120"/>
      <c r="C159" s="31"/>
      <c r="D159" s="31"/>
      <c r="E159" s="31"/>
      <c r="F159" s="43"/>
      <c r="G159" s="43"/>
      <c r="H159" s="31"/>
      <c r="I159" s="31"/>
      <c r="J159" s="43"/>
      <c r="K159" s="43"/>
      <c r="L159" s="31"/>
      <c r="M159" s="31"/>
      <c r="N159" s="86"/>
      <c r="O159" s="86"/>
      <c r="P159" s="31"/>
      <c r="Q159" s="31"/>
      <c r="R159" s="86"/>
      <c r="S159" s="86"/>
      <c r="T159" s="31"/>
    </row>
    <row r="160" spans="1:20">
      <c r="A160" s="12"/>
      <c r="B160" s="314" t="s">
        <v>910</v>
      </c>
      <c r="C160" s="15"/>
      <c r="D160" s="15"/>
      <c r="E160" s="15"/>
      <c r="F160" s="34"/>
      <c r="G160" s="34"/>
      <c r="H160" s="34"/>
      <c r="I160" s="15"/>
      <c r="J160" s="34"/>
      <c r="K160" s="34"/>
      <c r="L160" s="34"/>
      <c r="M160" s="15"/>
      <c r="N160" s="34"/>
      <c r="O160" s="34"/>
      <c r="P160" s="34"/>
      <c r="Q160" s="15"/>
      <c r="R160" s="34"/>
      <c r="S160" s="34"/>
      <c r="T160" s="34"/>
    </row>
    <row r="161" spans="1:26">
      <c r="A161" s="12"/>
      <c r="B161" s="120" t="s">
        <v>911</v>
      </c>
      <c r="C161" s="31"/>
      <c r="D161" s="86" t="s">
        <v>912</v>
      </c>
      <c r="E161" s="31"/>
      <c r="F161" s="43">
        <v>153645</v>
      </c>
      <c r="G161" s="43"/>
      <c r="H161" s="31"/>
      <c r="I161" s="31"/>
      <c r="J161" s="86" t="s">
        <v>254</v>
      </c>
      <c r="K161" s="86"/>
      <c r="L161" s="31"/>
      <c r="M161" s="31"/>
      <c r="N161" s="86" t="s">
        <v>254</v>
      </c>
      <c r="O161" s="86"/>
      <c r="P161" s="31"/>
      <c r="Q161" s="31"/>
      <c r="R161" s="43">
        <v>153645</v>
      </c>
      <c r="S161" s="43"/>
      <c r="T161" s="31"/>
    </row>
    <row r="162" spans="1:26">
      <c r="A162" s="12"/>
      <c r="B162" s="120"/>
      <c r="C162" s="31"/>
      <c r="D162" s="86"/>
      <c r="E162" s="31"/>
      <c r="F162" s="43"/>
      <c r="G162" s="43"/>
      <c r="H162" s="31"/>
      <c r="I162" s="31"/>
      <c r="J162" s="86"/>
      <c r="K162" s="86"/>
      <c r="L162" s="31"/>
      <c r="M162" s="31"/>
      <c r="N162" s="86"/>
      <c r="O162" s="86"/>
      <c r="P162" s="31"/>
      <c r="Q162" s="31"/>
      <c r="R162" s="43"/>
      <c r="S162" s="43"/>
      <c r="T162" s="31"/>
    </row>
    <row r="163" spans="1:26">
      <c r="A163" s="12"/>
      <c r="B163" s="111" t="s">
        <v>913</v>
      </c>
      <c r="C163" s="34"/>
      <c r="D163" s="79" t="s">
        <v>914</v>
      </c>
      <c r="E163" s="34"/>
      <c r="F163" s="38">
        <v>27299</v>
      </c>
      <c r="G163" s="38"/>
      <c r="H163" s="34"/>
      <c r="I163" s="34"/>
      <c r="J163" s="79" t="s">
        <v>254</v>
      </c>
      <c r="K163" s="79"/>
      <c r="L163" s="34"/>
      <c r="M163" s="34"/>
      <c r="N163" s="79" t="s">
        <v>254</v>
      </c>
      <c r="O163" s="79"/>
      <c r="P163" s="34"/>
      <c r="Q163" s="34"/>
      <c r="R163" s="38">
        <v>27299</v>
      </c>
      <c r="S163" s="38"/>
      <c r="T163" s="34"/>
    </row>
    <row r="164" spans="1:26">
      <c r="A164" s="12"/>
      <c r="B164" s="111"/>
      <c r="C164" s="34"/>
      <c r="D164" s="79"/>
      <c r="E164" s="34"/>
      <c r="F164" s="38"/>
      <c r="G164" s="38"/>
      <c r="H164" s="34"/>
      <c r="I164" s="34"/>
      <c r="J164" s="79"/>
      <c r="K164" s="79"/>
      <c r="L164" s="34"/>
      <c r="M164" s="34"/>
      <c r="N164" s="79"/>
      <c r="O164" s="79"/>
      <c r="P164" s="34"/>
      <c r="Q164" s="34"/>
      <c r="R164" s="38"/>
      <c r="S164" s="38"/>
      <c r="T164" s="34"/>
    </row>
    <row r="165" spans="1:26">
      <c r="A165" s="12"/>
      <c r="B165" s="120" t="s">
        <v>915</v>
      </c>
      <c r="C165" s="31"/>
      <c r="D165" s="86" t="s">
        <v>916</v>
      </c>
      <c r="E165" s="31"/>
      <c r="F165" s="43">
        <v>11506</v>
      </c>
      <c r="G165" s="43"/>
      <c r="H165" s="31"/>
      <c r="I165" s="31"/>
      <c r="J165" s="86" t="s">
        <v>254</v>
      </c>
      <c r="K165" s="86"/>
      <c r="L165" s="31"/>
      <c r="M165" s="31"/>
      <c r="N165" s="86" t="s">
        <v>254</v>
      </c>
      <c r="O165" s="86"/>
      <c r="P165" s="31"/>
      <c r="Q165" s="31"/>
      <c r="R165" s="43">
        <v>11506</v>
      </c>
      <c r="S165" s="43"/>
      <c r="T165" s="31"/>
    </row>
    <row r="166" spans="1:26">
      <c r="A166" s="12"/>
      <c r="B166" s="120"/>
      <c r="C166" s="31"/>
      <c r="D166" s="86"/>
      <c r="E166" s="31"/>
      <c r="F166" s="43"/>
      <c r="G166" s="43"/>
      <c r="H166" s="31"/>
      <c r="I166" s="31"/>
      <c r="J166" s="86"/>
      <c r="K166" s="86"/>
      <c r="L166" s="31"/>
      <c r="M166" s="31"/>
      <c r="N166" s="86"/>
      <c r="O166" s="86"/>
      <c r="P166" s="31"/>
      <c r="Q166" s="31"/>
      <c r="R166" s="43"/>
      <c r="S166" s="43"/>
      <c r="T166" s="31"/>
    </row>
    <row r="167" spans="1:26">
      <c r="A167" s="12"/>
      <c r="B167" s="111" t="s">
        <v>917</v>
      </c>
      <c r="C167" s="34"/>
      <c r="D167" s="79" t="s">
        <v>918</v>
      </c>
      <c r="E167" s="34"/>
      <c r="F167" s="38">
        <v>61566</v>
      </c>
      <c r="G167" s="38"/>
      <c r="H167" s="34"/>
      <c r="I167" s="34"/>
      <c r="J167" s="79" t="s">
        <v>254</v>
      </c>
      <c r="K167" s="79"/>
      <c r="L167" s="34"/>
      <c r="M167" s="34"/>
      <c r="N167" s="79" t="s">
        <v>254</v>
      </c>
      <c r="O167" s="79"/>
      <c r="P167" s="34"/>
      <c r="Q167" s="34"/>
      <c r="R167" s="38">
        <v>61566</v>
      </c>
      <c r="S167" s="38"/>
      <c r="T167" s="34"/>
    </row>
    <row r="168" spans="1:26" ht="15.75" thickBot="1">
      <c r="A168" s="12"/>
      <c r="B168" s="111"/>
      <c r="C168" s="34"/>
      <c r="D168" s="79"/>
      <c r="E168" s="34"/>
      <c r="F168" s="54"/>
      <c r="G168" s="54"/>
      <c r="H168" s="50"/>
      <c r="I168" s="34"/>
      <c r="J168" s="81"/>
      <c r="K168" s="81"/>
      <c r="L168" s="50"/>
      <c r="M168" s="34"/>
      <c r="N168" s="81"/>
      <c r="O168" s="81"/>
      <c r="P168" s="50"/>
      <c r="Q168" s="34"/>
      <c r="R168" s="54"/>
      <c r="S168" s="54"/>
      <c r="T168" s="50"/>
    </row>
    <row r="169" spans="1:26">
      <c r="A169" s="12"/>
      <c r="B169" s="315" t="s">
        <v>808</v>
      </c>
      <c r="C169" s="31"/>
      <c r="D169" s="31"/>
      <c r="E169" s="31"/>
      <c r="F169" s="60" t="s">
        <v>201</v>
      </c>
      <c r="G169" s="62">
        <v>962633</v>
      </c>
      <c r="H169" s="32"/>
      <c r="I169" s="31"/>
      <c r="J169" s="60" t="s">
        <v>201</v>
      </c>
      <c r="K169" s="62">
        <v>338873</v>
      </c>
      <c r="L169" s="32"/>
      <c r="M169" s="31"/>
      <c r="N169" s="60" t="s">
        <v>201</v>
      </c>
      <c r="O169" s="62">
        <v>369744</v>
      </c>
      <c r="P169" s="32"/>
      <c r="Q169" s="31"/>
      <c r="R169" s="60" t="s">
        <v>201</v>
      </c>
      <c r="S169" s="62">
        <v>254016</v>
      </c>
      <c r="T169" s="32"/>
    </row>
    <row r="170" spans="1:26" ht="15.75" thickBot="1">
      <c r="A170" s="12"/>
      <c r="B170" s="315"/>
      <c r="C170" s="31"/>
      <c r="D170" s="31"/>
      <c r="E170" s="31"/>
      <c r="F170" s="61"/>
      <c r="G170" s="63"/>
      <c r="H170" s="59"/>
      <c r="I170" s="31"/>
      <c r="J170" s="61"/>
      <c r="K170" s="63"/>
      <c r="L170" s="59"/>
      <c r="M170" s="31"/>
      <c r="N170" s="61"/>
      <c r="O170" s="63"/>
      <c r="P170" s="59"/>
      <c r="Q170" s="31"/>
      <c r="R170" s="61"/>
      <c r="S170" s="63"/>
      <c r="T170" s="59"/>
    </row>
    <row r="171" spans="1:26" ht="15.75" thickTop="1">
      <c r="A171" s="12"/>
      <c r="B171" s="324"/>
      <c r="C171" s="324"/>
      <c r="D171" s="324"/>
      <c r="E171" s="324"/>
      <c r="F171" s="324"/>
      <c r="G171" s="324"/>
      <c r="H171" s="324"/>
      <c r="I171" s="324"/>
      <c r="J171" s="324"/>
      <c r="K171" s="324"/>
      <c r="L171" s="324"/>
      <c r="M171" s="324"/>
      <c r="N171" s="324"/>
      <c r="O171" s="324"/>
      <c r="P171" s="324"/>
      <c r="Q171" s="324"/>
      <c r="R171" s="324"/>
      <c r="S171" s="324"/>
      <c r="T171" s="324"/>
      <c r="U171" s="324"/>
      <c r="V171" s="324"/>
      <c r="W171" s="324"/>
      <c r="X171" s="324"/>
      <c r="Y171" s="324"/>
      <c r="Z171" s="324"/>
    </row>
    <row r="172" spans="1:26">
      <c r="A172" s="12"/>
      <c r="B172" s="14"/>
      <c r="C172" s="14"/>
    </row>
    <row r="173" spans="1:26" ht="63.75">
      <c r="A173" s="12"/>
      <c r="B173" s="317" t="s">
        <v>912</v>
      </c>
      <c r="C173" s="218" t="s">
        <v>919</v>
      </c>
    </row>
    <row r="174" spans="1:26">
      <c r="A174" s="12"/>
      <c r="B174" s="14"/>
      <c r="C174" s="14"/>
    </row>
    <row r="175" spans="1:26" ht="89.25">
      <c r="A175" s="12"/>
      <c r="B175" s="317" t="s">
        <v>914</v>
      </c>
      <c r="C175" s="218" t="s">
        <v>920</v>
      </c>
    </row>
    <row r="176" spans="1:26">
      <c r="A176" s="12"/>
      <c r="B176" s="14"/>
      <c r="C176" s="14"/>
    </row>
    <row r="177" spans="1:26" ht="89.25">
      <c r="A177" s="12"/>
      <c r="B177" s="317" t="s">
        <v>916</v>
      </c>
      <c r="C177" s="218" t="s">
        <v>921</v>
      </c>
    </row>
    <row r="178" spans="1:26">
      <c r="A178" s="12"/>
      <c r="B178" s="14"/>
      <c r="C178" s="14"/>
    </row>
    <row r="179" spans="1:26" ht="89.25">
      <c r="A179" s="12"/>
      <c r="B179" s="317" t="s">
        <v>918</v>
      </c>
      <c r="C179" s="218" t="s">
        <v>922</v>
      </c>
    </row>
    <row r="180" spans="1:26" ht="15" customHeight="1">
      <c r="A180" s="12" t="s">
        <v>1290</v>
      </c>
      <c r="B180" s="99" t="s">
        <v>7</v>
      </c>
      <c r="C180" s="99"/>
      <c r="D180" s="99"/>
      <c r="E180" s="99"/>
      <c r="F180" s="99"/>
      <c r="G180" s="99"/>
      <c r="H180" s="99"/>
      <c r="I180" s="99"/>
      <c r="J180" s="99"/>
      <c r="K180" s="99"/>
      <c r="L180" s="99"/>
      <c r="M180" s="99"/>
      <c r="N180" s="99"/>
      <c r="O180" s="99"/>
      <c r="P180" s="99"/>
      <c r="Q180" s="99"/>
      <c r="R180" s="99"/>
      <c r="S180" s="99"/>
      <c r="T180" s="99"/>
      <c r="U180" s="99"/>
      <c r="V180" s="99"/>
      <c r="W180" s="99"/>
      <c r="X180" s="99"/>
      <c r="Y180" s="99"/>
      <c r="Z180" s="99"/>
    </row>
    <row r="181" spans="1:26">
      <c r="A181" s="12"/>
      <c r="B181" s="102" t="s">
        <v>923</v>
      </c>
      <c r="C181" s="102"/>
      <c r="D181" s="102"/>
      <c r="E181" s="102"/>
      <c r="F181" s="102"/>
      <c r="G181" s="102"/>
      <c r="H181" s="102"/>
      <c r="I181" s="102"/>
      <c r="J181" s="102"/>
      <c r="K181" s="102"/>
      <c r="L181" s="102"/>
      <c r="M181" s="102"/>
      <c r="N181" s="102"/>
      <c r="O181" s="102"/>
      <c r="P181" s="102"/>
      <c r="Q181" s="102"/>
      <c r="R181" s="102"/>
      <c r="S181" s="102"/>
      <c r="T181" s="102"/>
      <c r="U181" s="102"/>
      <c r="V181" s="102"/>
      <c r="W181" s="102"/>
      <c r="X181" s="102"/>
      <c r="Y181" s="102"/>
      <c r="Z181" s="102"/>
    </row>
    <row r="182" spans="1:26">
      <c r="A182" s="12"/>
      <c r="B182" s="100" t="s">
        <v>924</v>
      </c>
      <c r="C182" s="100"/>
      <c r="D182" s="100"/>
      <c r="E182" s="100"/>
      <c r="F182" s="100"/>
      <c r="G182" s="100"/>
      <c r="H182" s="100"/>
      <c r="I182" s="100"/>
      <c r="J182" s="100"/>
      <c r="K182" s="100"/>
      <c r="L182" s="100"/>
      <c r="M182" s="100"/>
      <c r="N182" s="100"/>
      <c r="O182" s="100"/>
      <c r="P182" s="100"/>
      <c r="Q182" s="100"/>
      <c r="R182" s="100"/>
      <c r="S182" s="100"/>
      <c r="T182" s="100"/>
      <c r="U182" s="100"/>
      <c r="V182" s="100"/>
      <c r="W182" s="100"/>
      <c r="X182" s="100"/>
      <c r="Y182" s="100"/>
      <c r="Z182" s="100"/>
    </row>
    <row r="183" spans="1:26">
      <c r="A183" s="12"/>
      <c r="B183" s="28"/>
      <c r="C183" s="28"/>
      <c r="D183" s="28"/>
      <c r="E183" s="28"/>
      <c r="F183" s="28"/>
      <c r="G183" s="28"/>
      <c r="H183" s="28"/>
      <c r="I183" s="28"/>
      <c r="J183" s="28"/>
      <c r="K183" s="28"/>
      <c r="L183" s="28"/>
      <c r="M183" s="28"/>
      <c r="N183" s="28"/>
      <c r="O183" s="28"/>
      <c r="P183" s="28"/>
      <c r="Q183" s="28"/>
      <c r="R183" s="28"/>
    </row>
    <row r="184" spans="1:26">
      <c r="A184" s="12"/>
      <c r="B184" s="14"/>
      <c r="C184" s="14"/>
      <c r="D184" s="14"/>
      <c r="E184" s="14"/>
      <c r="F184" s="14"/>
      <c r="G184" s="14"/>
      <c r="H184" s="14"/>
      <c r="I184" s="14"/>
      <c r="J184" s="14"/>
      <c r="K184" s="14"/>
      <c r="L184" s="14"/>
      <c r="M184" s="14"/>
      <c r="N184" s="14"/>
      <c r="O184" s="14"/>
      <c r="P184" s="14"/>
      <c r="Q184" s="14"/>
      <c r="R184" s="14"/>
    </row>
    <row r="185" spans="1:26">
      <c r="A185" s="12"/>
      <c r="B185" s="318" t="s">
        <v>901</v>
      </c>
      <c r="C185" s="34"/>
      <c r="D185" s="129" t="s">
        <v>925</v>
      </c>
      <c r="E185" s="129"/>
      <c r="F185" s="129"/>
      <c r="G185" s="34"/>
      <c r="H185" s="129" t="s">
        <v>927</v>
      </c>
      <c r="I185" s="129"/>
      <c r="J185" s="129"/>
      <c r="K185" s="34"/>
      <c r="L185" s="129" t="s">
        <v>932</v>
      </c>
      <c r="M185" s="129"/>
      <c r="N185" s="129"/>
      <c r="O185" s="34"/>
      <c r="P185" s="129" t="s">
        <v>936</v>
      </c>
      <c r="Q185" s="129"/>
      <c r="R185" s="129"/>
    </row>
    <row r="186" spans="1:26">
      <c r="A186" s="12"/>
      <c r="B186" s="318"/>
      <c r="C186" s="34"/>
      <c r="D186" s="129" t="s">
        <v>926</v>
      </c>
      <c r="E186" s="129"/>
      <c r="F186" s="129"/>
      <c r="G186" s="34"/>
      <c r="H186" s="129" t="s">
        <v>928</v>
      </c>
      <c r="I186" s="129"/>
      <c r="J186" s="129"/>
      <c r="K186" s="34"/>
      <c r="L186" s="129" t="s">
        <v>930</v>
      </c>
      <c r="M186" s="129"/>
      <c r="N186" s="129"/>
      <c r="O186" s="34"/>
      <c r="P186" s="129" t="s">
        <v>937</v>
      </c>
      <c r="Q186" s="129"/>
      <c r="R186" s="129"/>
    </row>
    <row r="187" spans="1:26">
      <c r="A187" s="12"/>
      <c r="B187" s="318"/>
      <c r="C187" s="34"/>
      <c r="D187" s="99"/>
      <c r="E187" s="99"/>
      <c r="F187" s="99"/>
      <c r="G187" s="34"/>
      <c r="H187" s="129" t="s">
        <v>929</v>
      </c>
      <c r="I187" s="129"/>
      <c r="J187" s="129"/>
      <c r="K187" s="34"/>
      <c r="L187" s="129" t="s">
        <v>933</v>
      </c>
      <c r="M187" s="129"/>
      <c r="N187" s="129"/>
      <c r="O187" s="34"/>
      <c r="P187" s="99"/>
      <c r="Q187" s="99"/>
      <c r="R187" s="99"/>
    </row>
    <row r="188" spans="1:26">
      <c r="A188" s="12"/>
      <c r="B188" s="318"/>
      <c r="C188" s="34"/>
      <c r="D188" s="99"/>
      <c r="E188" s="99"/>
      <c r="F188" s="99"/>
      <c r="G188" s="34"/>
      <c r="H188" s="129" t="s">
        <v>930</v>
      </c>
      <c r="I188" s="129"/>
      <c r="J188" s="129"/>
      <c r="K188" s="34"/>
      <c r="L188" s="129" t="s">
        <v>934</v>
      </c>
      <c r="M188" s="129"/>
      <c r="N188" s="129"/>
      <c r="O188" s="34"/>
      <c r="P188" s="99"/>
      <c r="Q188" s="99"/>
      <c r="R188" s="99"/>
    </row>
    <row r="189" spans="1:26" ht="15.75" thickBot="1">
      <c r="A189" s="12"/>
      <c r="B189" s="318"/>
      <c r="C189" s="34"/>
      <c r="D189" s="149"/>
      <c r="E189" s="149"/>
      <c r="F189" s="149"/>
      <c r="G189" s="34"/>
      <c r="H189" s="30" t="s">
        <v>931</v>
      </c>
      <c r="I189" s="30"/>
      <c r="J189" s="30"/>
      <c r="K189" s="34"/>
      <c r="L189" s="30" t="s">
        <v>935</v>
      </c>
      <c r="M189" s="30"/>
      <c r="N189" s="30"/>
      <c r="O189" s="34"/>
      <c r="P189" s="149"/>
      <c r="Q189" s="149"/>
      <c r="R189" s="149"/>
    </row>
    <row r="190" spans="1:26">
      <c r="A190" s="12"/>
      <c r="B190" s="106" t="s">
        <v>911</v>
      </c>
      <c r="C190" s="31"/>
      <c r="D190" s="60" t="s">
        <v>201</v>
      </c>
      <c r="E190" s="62">
        <v>153645</v>
      </c>
      <c r="F190" s="32"/>
      <c r="G190" s="31"/>
      <c r="H190" s="60" t="s">
        <v>201</v>
      </c>
      <c r="I190" s="87" t="s">
        <v>938</v>
      </c>
      <c r="J190" s="60" t="s">
        <v>223</v>
      </c>
      <c r="K190" s="31"/>
      <c r="L190" s="60" t="s">
        <v>201</v>
      </c>
      <c r="M190" s="62">
        <v>27869</v>
      </c>
      <c r="N190" s="32"/>
      <c r="O190" s="31"/>
      <c r="P190" s="60" t="s">
        <v>201</v>
      </c>
      <c r="Q190" s="62">
        <v>82776</v>
      </c>
      <c r="R190" s="32"/>
    </row>
    <row r="191" spans="1:26">
      <c r="A191" s="12"/>
      <c r="B191" s="106"/>
      <c r="C191" s="31"/>
      <c r="D191" s="67"/>
      <c r="E191" s="43"/>
      <c r="F191" s="31"/>
      <c r="G191" s="31"/>
      <c r="H191" s="67"/>
      <c r="I191" s="86"/>
      <c r="J191" s="67"/>
      <c r="K191" s="31"/>
      <c r="L191" s="67"/>
      <c r="M191" s="43"/>
      <c r="N191" s="31"/>
      <c r="O191" s="31"/>
      <c r="P191" s="67"/>
      <c r="Q191" s="43"/>
      <c r="R191" s="31"/>
    </row>
    <row r="192" spans="1:26">
      <c r="A192" s="12"/>
      <c r="B192" s="319" t="s">
        <v>913</v>
      </c>
      <c r="C192" s="34"/>
      <c r="D192" s="38">
        <v>27299</v>
      </c>
      <c r="E192" s="38"/>
      <c r="F192" s="34"/>
      <c r="G192" s="34"/>
      <c r="H192" s="79" t="s">
        <v>939</v>
      </c>
      <c r="I192" s="79"/>
      <c r="J192" s="37" t="s">
        <v>223</v>
      </c>
      <c r="K192" s="34"/>
      <c r="L192" s="79" t="s">
        <v>940</v>
      </c>
      <c r="M192" s="79"/>
      <c r="N192" s="37" t="s">
        <v>223</v>
      </c>
      <c r="O192" s="34"/>
      <c r="P192" s="38">
        <v>19907</v>
      </c>
      <c r="Q192" s="38"/>
      <c r="R192" s="34"/>
    </row>
    <row r="193" spans="1:26">
      <c r="A193" s="12"/>
      <c r="B193" s="319"/>
      <c r="C193" s="34"/>
      <c r="D193" s="38"/>
      <c r="E193" s="38"/>
      <c r="F193" s="34"/>
      <c r="G193" s="34"/>
      <c r="H193" s="79"/>
      <c r="I193" s="79"/>
      <c r="J193" s="37"/>
      <c r="K193" s="34"/>
      <c r="L193" s="79"/>
      <c r="M193" s="79"/>
      <c r="N193" s="37"/>
      <c r="O193" s="34"/>
      <c r="P193" s="38"/>
      <c r="Q193" s="38"/>
      <c r="R193" s="34"/>
    </row>
    <row r="194" spans="1:26">
      <c r="A194" s="12"/>
      <c r="B194" s="106" t="s">
        <v>915</v>
      </c>
      <c r="C194" s="31"/>
      <c r="D194" s="43">
        <v>11506</v>
      </c>
      <c r="E194" s="43"/>
      <c r="F194" s="31"/>
      <c r="G194" s="31"/>
      <c r="H194" s="86" t="s">
        <v>941</v>
      </c>
      <c r="I194" s="86"/>
      <c r="J194" s="67" t="s">
        <v>223</v>
      </c>
      <c r="K194" s="31"/>
      <c r="L194" s="86">
        <v>118</v>
      </c>
      <c r="M194" s="86"/>
      <c r="N194" s="31"/>
      <c r="O194" s="31"/>
      <c r="P194" s="43">
        <v>10445</v>
      </c>
      <c r="Q194" s="43"/>
      <c r="R194" s="31"/>
    </row>
    <row r="195" spans="1:26">
      <c r="A195" s="12"/>
      <c r="B195" s="106"/>
      <c r="C195" s="31"/>
      <c r="D195" s="43"/>
      <c r="E195" s="43"/>
      <c r="F195" s="31"/>
      <c r="G195" s="31"/>
      <c r="H195" s="86"/>
      <c r="I195" s="86"/>
      <c r="J195" s="67"/>
      <c r="K195" s="31"/>
      <c r="L195" s="86"/>
      <c r="M195" s="86"/>
      <c r="N195" s="31"/>
      <c r="O195" s="31"/>
      <c r="P195" s="43"/>
      <c r="Q195" s="43"/>
      <c r="R195" s="31"/>
    </row>
    <row r="196" spans="1:26">
      <c r="A196" s="12"/>
      <c r="B196" s="319" t="s">
        <v>917</v>
      </c>
      <c r="C196" s="34"/>
      <c r="D196" s="38">
        <v>61566</v>
      </c>
      <c r="E196" s="38"/>
      <c r="F196" s="34"/>
      <c r="G196" s="34"/>
      <c r="H196" s="79" t="s">
        <v>942</v>
      </c>
      <c r="I196" s="79"/>
      <c r="J196" s="37" t="s">
        <v>223</v>
      </c>
      <c r="K196" s="34"/>
      <c r="L196" s="38">
        <v>2110</v>
      </c>
      <c r="M196" s="38"/>
      <c r="N196" s="34"/>
      <c r="O196" s="34"/>
      <c r="P196" s="38">
        <v>54855</v>
      </c>
      <c r="Q196" s="38"/>
      <c r="R196" s="34"/>
    </row>
    <row r="197" spans="1:26" ht="15.75" thickBot="1">
      <c r="A197" s="12"/>
      <c r="B197" s="319"/>
      <c r="C197" s="34"/>
      <c r="D197" s="54"/>
      <c r="E197" s="54"/>
      <c r="F197" s="50"/>
      <c r="G197" s="34"/>
      <c r="H197" s="81"/>
      <c r="I197" s="81"/>
      <c r="J197" s="52"/>
      <c r="K197" s="34"/>
      <c r="L197" s="54"/>
      <c r="M197" s="54"/>
      <c r="N197" s="50"/>
      <c r="O197" s="34"/>
      <c r="P197" s="54"/>
      <c r="Q197" s="54"/>
      <c r="R197" s="50"/>
    </row>
    <row r="198" spans="1:26">
      <c r="A198" s="12"/>
      <c r="B198" s="31"/>
      <c r="C198" s="31"/>
      <c r="D198" s="55" t="s">
        <v>201</v>
      </c>
      <c r="E198" s="57">
        <v>254016</v>
      </c>
      <c r="F198" s="32"/>
      <c r="G198" s="31"/>
      <c r="H198" s="55" t="s">
        <v>201</v>
      </c>
      <c r="I198" s="98" t="s">
        <v>943</v>
      </c>
      <c r="J198" s="55" t="s">
        <v>223</v>
      </c>
      <c r="K198" s="31"/>
      <c r="L198" s="55" t="s">
        <v>201</v>
      </c>
      <c r="M198" s="57">
        <v>28814</v>
      </c>
      <c r="N198" s="32"/>
      <c r="O198" s="31"/>
      <c r="P198" s="55" t="s">
        <v>201</v>
      </c>
      <c r="Q198" s="57">
        <v>167983</v>
      </c>
      <c r="R198" s="32"/>
    </row>
    <row r="199" spans="1:26" ht="15.75" thickBot="1">
      <c r="A199" s="12"/>
      <c r="B199" s="31"/>
      <c r="C199" s="31"/>
      <c r="D199" s="56"/>
      <c r="E199" s="58"/>
      <c r="F199" s="59"/>
      <c r="G199" s="31"/>
      <c r="H199" s="56"/>
      <c r="I199" s="320"/>
      <c r="J199" s="56"/>
      <c r="K199" s="31"/>
      <c r="L199" s="56"/>
      <c r="M199" s="58"/>
      <c r="N199" s="59"/>
      <c r="O199" s="31"/>
      <c r="P199" s="56"/>
      <c r="Q199" s="58"/>
      <c r="R199" s="59"/>
    </row>
    <row r="200" spans="1:26" ht="15.75" thickTop="1">
      <c r="A200" s="12"/>
      <c r="B200" s="102" t="s">
        <v>944</v>
      </c>
      <c r="C200" s="102"/>
      <c r="D200" s="102"/>
      <c r="E200" s="102"/>
      <c r="F200" s="102"/>
      <c r="G200" s="102"/>
      <c r="H200" s="102"/>
      <c r="I200" s="102"/>
      <c r="J200" s="102"/>
      <c r="K200" s="102"/>
      <c r="L200" s="102"/>
      <c r="M200" s="102"/>
      <c r="N200" s="102"/>
      <c r="O200" s="102"/>
      <c r="P200" s="102"/>
      <c r="Q200" s="102"/>
      <c r="R200" s="102"/>
      <c r="S200" s="102"/>
      <c r="T200" s="102"/>
      <c r="U200" s="102"/>
      <c r="V200" s="102"/>
      <c r="W200" s="102"/>
      <c r="X200" s="102"/>
      <c r="Y200" s="102"/>
      <c r="Z200" s="102"/>
    </row>
    <row r="201" spans="1:26">
      <c r="A201" s="12"/>
      <c r="B201" s="28"/>
      <c r="C201" s="28"/>
      <c r="D201" s="28"/>
      <c r="E201" s="28"/>
      <c r="F201" s="28"/>
      <c r="G201" s="28"/>
      <c r="H201" s="28"/>
      <c r="I201" s="28"/>
      <c r="J201" s="28"/>
      <c r="K201" s="28"/>
      <c r="L201" s="28"/>
      <c r="M201" s="28"/>
      <c r="N201" s="28"/>
      <c r="O201" s="28"/>
      <c r="P201" s="28"/>
      <c r="Q201" s="28"/>
      <c r="R201" s="28"/>
    </row>
    <row r="202" spans="1:26">
      <c r="A202" s="12"/>
      <c r="B202" s="14"/>
      <c r="C202" s="14"/>
      <c r="D202" s="14"/>
      <c r="E202" s="14"/>
      <c r="F202" s="14"/>
      <c r="G202" s="14"/>
      <c r="H202" s="14"/>
      <c r="I202" s="14"/>
      <c r="J202" s="14"/>
      <c r="K202" s="14"/>
      <c r="L202" s="14"/>
      <c r="M202" s="14"/>
      <c r="N202" s="14"/>
      <c r="O202" s="14"/>
      <c r="P202" s="14"/>
      <c r="Q202" s="14"/>
      <c r="R202" s="14"/>
    </row>
    <row r="203" spans="1:26">
      <c r="A203" s="12"/>
      <c r="B203" s="318" t="s">
        <v>901</v>
      </c>
      <c r="C203" s="34"/>
      <c r="D203" s="321">
        <v>41090</v>
      </c>
      <c r="E203" s="321"/>
      <c r="F203" s="321"/>
      <c r="G203" s="34"/>
      <c r="H203" s="129" t="s">
        <v>927</v>
      </c>
      <c r="I203" s="129"/>
      <c r="J203" s="129"/>
      <c r="K203" s="34"/>
      <c r="L203" s="129" t="s">
        <v>932</v>
      </c>
      <c r="M203" s="129"/>
      <c r="N203" s="129"/>
      <c r="O203" s="34"/>
      <c r="P203" s="129" t="s">
        <v>945</v>
      </c>
      <c r="Q203" s="129"/>
      <c r="R203" s="129"/>
    </row>
    <row r="204" spans="1:26">
      <c r="A204" s="12"/>
      <c r="B204" s="318"/>
      <c r="C204" s="34"/>
      <c r="D204" s="129" t="s">
        <v>926</v>
      </c>
      <c r="E204" s="129"/>
      <c r="F204" s="129"/>
      <c r="G204" s="34"/>
      <c r="H204" s="129" t="s">
        <v>928</v>
      </c>
      <c r="I204" s="129"/>
      <c r="J204" s="129"/>
      <c r="K204" s="34"/>
      <c r="L204" s="129" t="s">
        <v>930</v>
      </c>
      <c r="M204" s="129"/>
      <c r="N204" s="129"/>
      <c r="O204" s="34"/>
      <c r="P204" s="129" t="s">
        <v>937</v>
      </c>
      <c r="Q204" s="129"/>
      <c r="R204" s="129"/>
    </row>
    <row r="205" spans="1:26">
      <c r="A205" s="12"/>
      <c r="B205" s="318"/>
      <c r="C205" s="34"/>
      <c r="D205" s="99"/>
      <c r="E205" s="99"/>
      <c r="F205" s="99"/>
      <c r="G205" s="34"/>
      <c r="H205" s="129" t="s">
        <v>929</v>
      </c>
      <c r="I205" s="129"/>
      <c r="J205" s="129"/>
      <c r="K205" s="34"/>
      <c r="L205" s="129" t="s">
        <v>933</v>
      </c>
      <c r="M205" s="129"/>
      <c r="N205" s="129"/>
      <c r="O205" s="34"/>
      <c r="P205" s="99"/>
      <c r="Q205" s="99"/>
      <c r="R205" s="99"/>
    </row>
    <row r="206" spans="1:26">
      <c r="A206" s="12"/>
      <c r="B206" s="318"/>
      <c r="C206" s="34"/>
      <c r="D206" s="99"/>
      <c r="E206" s="99"/>
      <c r="F206" s="99"/>
      <c r="G206" s="34"/>
      <c r="H206" s="129" t="s">
        <v>930</v>
      </c>
      <c r="I206" s="129"/>
      <c r="J206" s="129"/>
      <c r="K206" s="34"/>
      <c r="L206" s="129" t="s">
        <v>934</v>
      </c>
      <c r="M206" s="129"/>
      <c r="N206" s="129"/>
      <c r="O206" s="34"/>
      <c r="P206" s="99"/>
      <c r="Q206" s="99"/>
      <c r="R206" s="99"/>
    </row>
    <row r="207" spans="1:26" ht="15.75" thickBot="1">
      <c r="A207" s="12"/>
      <c r="B207" s="318"/>
      <c r="C207" s="34"/>
      <c r="D207" s="149"/>
      <c r="E207" s="149"/>
      <c r="F207" s="149"/>
      <c r="G207" s="34"/>
      <c r="H207" s="30" t="s">
        <v>931</v>
      </c>
      <c r="I207" s="30"/>
      <c r="J207" s="30"/>
      <c r="K207" s="34"/>
      <c r="L207" s="30" t="s">
        <v>935</v>
      </c>
      <c r="M207" s="30"/>
      <c r="N207" s="30"/>
      <c r="O207" s="34"/>
      <c r="P207" s="149"/>
      <c r="Q207" s="149"/>
      <c r="R207" s="149"/>
    </row>
    <row r="208" spans="1:26">
      <c r="A208" s="12"/>
      <c r="B208" s="106" t="s">
        <v>911</v>
      </c>
      <c r="C208" s="31"/>
      <c r="D208" s="60" t="s">
        <v>201</v>
      </c>
      <c r="E208" s="62">
        <v>152093</v>
      </c>
      <c r="F208" s="32"/>
      <c r="G208" s="31"/>
      <c r="H208" s="60" t="s">
        <v>201</v>
      </c>
      <c r="I208" s="87" t="s">
        <v>946</v>
      </c>
      <c r="J208" s="60" t="s">
        <v>223</v>
      </c>
      <c r="K208" s="31"/>
      <c r="L208" s="60" t="s">
        <v>201</v>
      </c>
      <c r="M208" s="62">
        <v>17912</v>
      </c>
      <c r="N208" s="32"/>
      <c r="O208" s="31"/>
      <c r="P208" s="60" t="s">
        <v>201</v>
      </c>
      <c r="Q208" s="62">
        <v>153645</v>
      </c>
      <c r="R208" s="32"/>
    </row>
    <row r="209" spans="1:26">
      <c r="A209" s="12"/>
      <c r="B209" s="106"/>
      <c r="C209" s="31"/>
      <c r="D209" s="67"/>
      <c r="E209" s="43"/>
      <c r="F209" s="31"/>
      <c r="G209" s="31"/>
      <c r="H209" s="67"/>
      <c r="I209" s="86"/>
      <c r="J209" s="67"/>
      <c r="K209" s="31"/>
      <c r="L209" s="67"/>
      <c r="M209" s="43"/>
      <c r="N209" s="31"/>
      <c r="O209" s="31"/>
      <c r="P209" s="67"/>
      <c r="Q209" s="43"/>
      <c r="R209" s="31"/>
    </row>
    <row r="210" spans="1:26">
      <c r="A210" s="12"/>
      <c r="B210" s="319" t="s">
        <v>913</v>
      </c>
      <c r="C210" s="34"/>
      <c r="D210" s="38">
        <v>36211</v>
      </c>
      <c r="E210" s="38"/>
      <c r="F210" s="34"/>
      <c r="G210" s="34"/>
      <c r="H210" s="79" t="s">
        <v>947</v>
      </c>
      <c r="I210" s="79"/>
      <c r="J210" s="37" t="s">
        <v>223</v>
      </c>
      <c r="K210" s="34"/>
      <c r="L210" s="79" t="s">
        <v>948</v>
      </c>
      <c r="M210" s="79"/>
      <c r="N210" s="37" t="s">
        <v>223</v>
      </c>
      <c r="O210" s="34"/>
      <c r="P210" s="38">
        <v>27299</v>
      </c>
      <c r="Q210" s="38"/>
      <c r="R210" s="34"/>
    </row>
    <row r="211" spans="1:26">
      <c r="A211" s="12"/>
      <c r="B211" s="319"/>
      <c r="C211" s="34"/>
      <c r="D211" s="38"/>
      <c r="E211" s="38"/>
      <c r="F211" s="34"/>
      <c r="G211" s="34"/>
      <c r="H211" s="79"/>
      <c r="I211" s="79"/>
      <c r="J211" s="37"/>
      <c r="K211" s="34"/>
      <c r="L211" s="79"/>
      <c r="M211" s="79"/>
      <c r="N211" s="37"/>
      <c r="O211" s="34"/>
      <c r="P211" s="38"/>
      <c r="Q211" s="38"/>
      <c r="R211" s="34"/>
    </row>
    <row r="212" spans="1:26">
      <c r="A212" s="12"/>
      <c r="B212" s="106" t="s">
        <v>915</v>
      </c>
      <c r="C212" s="31"/>
      <c r="D212" s="43">
        <v>13888</v>
      </c>
      <c r="E212" s="43"/>
      <c r="F212" s="31"/>
      <c r="G212" s="31"/>
      <c r="H212" s="86" t="s">
        <v>949</v>
      </c>
      <c r="I212" s="86"/>
      <c r="J212" s="67" t="s">
        <v>223</v>
      </c>
      <c r="K212" s="31"/>
      <c r="L212" s="86">
        <v>890</v>
      </c>
      <c r="M212" s="86"/>
      <c r="N212" s="31"/>
      <c r="O212" s="31"/>
      <c r="P212" s="43">
        <v>11506</v>
      </c>
      <c r="Q212" s="43"/>
      <c r="R212" s="31"/>
    </row>
    <row r="213" spans="1:26">
      <c r="A213" s="12"/>
      <c r="B213" s="106"/>
      <c r="C213" s="31"/>
      <c r="D213" s="43"/>
      <c r="E213" s="43"/>
      <c r="F213" s="31"/>
      <c r="G213" s="31"/>
      <c r="H213" s="86"/>
      <c r="I213" s="86"/>
      <c r="J213" s="67"/>
      <c r="K213" s="31"/>
      <c r="L213" s="86"/>
      <c r="M213" s="86"/>
      <c r="N213" s="31"/>
      <c r="O213" s="31"/>
      <c r="P213" s="43"/>
      <c r="Q213" s="43"/>
      <c r="R213" s="31"/>
    </row>
    <row r="214" spans="1:26">
      <c r="A214" s="12"/>
      <c r="B214" s="319" t="s">
        <v>917</v>
      </c>
      <c r="C214" s="34"/>
      <c r="D214" s="38">
        <v>71185</v>
      </c>
      <c r="E214" s="38"/>
      <c r="F214" s="34"/>
      <c r="G214" s="34"/>
      <c r="H214" s="79" t="s">
        <v>950</v>
      </c>
      <c r="I214" s="79"/>
      <c r="J214" s="37" t="s">
        <v>223</v>
      </c>
      <c r="K214" s="34"/>
      <c r="L214" s="79">
        <v>475</v>
      </c>
      <c r="M214" s="79"/>
      <c r="N214" s="34"/>
      <c r="O214" s="34"/>
      <c r="P214" s="38">
        <v>61566</v>
      </c>
      <c r="Q214" s="38"/>
      <c r="R214" s="34"/>
    </row>
    <row r="215" spans="1:26">
      <c r="A215" s="12"/>
      <c r="B215" s="319"/>
      <c r="C215" s="34"/>
      <c r="D215" s="38"/>
      <c r="E215" s="38"/>
      <c r="F215" s="34"/>
      <c r="G215" s="34"/>
      <c r="H215" s="79"/>
      <c r="I215" s="79"/>
      <c r="J215" s="37"/>
      <c r="K215" s="34"/>
      <c r="L215" s="79"/>
      <c r="M215" s="79"/>
      <c r="N215" s="34"/>
      <c r="O215" s="34"/>
      <c r="P215" s="38"/>
      <c r="Q215" s="38"/>
      <c r="R215" s="34"/>
    </row>
    <row r="216" spans="1:26">
      <c r="A216" s="12"/>
      <c r="B216" s="106" t="s">
        <v>951</v>
      </c>
      <c r="C216" s="31"/>
      <c r="D216" s="43">
        <v>23178</v>
      </c>
      <c r="E216" s="43"/>
      <c r="F216" s="31"/>
      <c r="G216" s="31"/>
      <c r="H216" s="86" t="s">
        <v>952</v>
      </c>
      <c r="I216" s="86"/>
      <c r="J216" s="67" t="s">
        <v>223</v>
      </c>
      <c r="K216" s="31"/>
      <c r="L216" s="86" t="s">
        <v>953</v>
      </c>
      <c r="M216" s="86"/>
      <c r="N216" s="67" t="s">
        <v>223</v>
      </c>
      <c r="O216" s="31"/>
      <c r="P216" s="86" t="s">
        <v>254</v>
      </c>
      <c r="Q216" s="86"/>
      <c r="R216" s="31"/>
    </row>
    <row r="217" spans="1:26" ht="15.75" thickBot="1">
      <c r="A217" s="12"/>
      <c r="B217" s="106"/>
      <c r="C217" s="31"/>
      <c r="D217" s="44"/>
      <c r="E217" s="44"/>
      <c r="F217" s="42"/>
      <c r="G217" s="31"/>
      <c r="H217" s="113"/>
      <c r="I217" s="113"/>
      <c r="J217" s="114"/>
      <c r="K217" s="31"/>
      <c r="L217" s="113"/>
      <c r="M217" s="113"/>
      <c r="N217" s="114"/>
      <c r="O217" s="31"/>
      <c r="P217" s="113"/>
      <c r="Q217" s="113"/>
      <c r="R217" s="42"/>
    </row>
    <row r="218" spans="1:26">
      <c r="A218" s="12"/>
      <c r="B218" s="34"/>
      <c r="C218" s="34"/>
      <c r="D218" s="45" t="s">
        <v>201</v>
      </c>
      <c r="E218" s="47">
        <v>296555</v>
      </c>
      <c r="F218" s="49"/>
      <c r="G218" s="34"/>
      <c r="H218" s="45" t="s">
        <v>201</v>
      </c>
      <c r="I218" s="228" t="s">
        <v>954</v>
      </c>
      <c r="J218" s="45" t="s">
        <v>223</v>
      </c>
      <c r="K218" s="34"/>
      <c r="L218" s="45" t="s">
        <v>201</v>
      </c>
      <c r="M218" s="47">
        <v>14445</v>
      </c>
      <c r="N218" s="49"/>
      <c r="O218" s="34"/>
      <c r="P218" s="45" t="s">
        <v>201</v>
      </c>
      <c r="Q218" s="47">
        <v>254016</v>
      </c>
      <c r="R218" s="49"/>
    </row>
    <row r="219" spans="1:26" ht="15.75" thickBot="1">
      <c r="A219" s="12"/>
      <c r="B219" s="34"/>
      <c r="C219" s="34"/>
      <c r="D219" s="69"/>
      <c r="E219" s="70"/>
      <c r="F219" s="71"/>
      <c r="G219" s="34"/>
      <c r="H219" s="69"/>
      <c r="I219" s="230"/>
      <c r="J219" s="69"/>
      <c r="K219" s="34"/>
      <c r="L219" s="69"/>
      <c r="M219" s="70"/>
      <c r="N219" s="71"/>
      <c r="O219" s="34"/>
      <c r="P219" s="69"/>
      <c r="Q219" s="70"/>
      <c r="R219" s="71"/>
    </row>
    <row r="220" spans="1:26" ht="15.75" thickTop="1">
      <c r="A220" s="12"/>
      <c r="B220" s="325" t="s">
        <v>955</v>
      </c>
      <c r="C220" s="325"/>
      <c r="D220" s="325"/>
      <c r="E220" s="325"/>
      <c r="F220" s="325"/>
      <c r="G220" s="325"/>
      <c r="H220" s="325"/>
      <c r="I220" s="325"/>
      <c r="J220" s="325"/>
      <c r="K220" s="325"/>
      <c r="L220" s="325"/>
      <c r="M220" s="325"/>
      <c r="N220" s="325"/>
      <c r="O220" s="325"/>
      <c r="P220" s="325"/>
      <c r="Q220" s="325"/>
      <c r="R220" s="325"/>
      <c r="S220" s="325"/>
      <c r="T220" s="325"/>
      <c r="U220" s="325"/>
      <c r="V220" s="325"/>
      <c r="W220" s="325"/>
      <c r="X220" s="325"/>
      <c r="Y220" s="325"/>
      <c r="Z220" s="325"/>
    </row>
    <row r="221" spans="1:26" ht="15" customHeight="1">
      <c r="A221" s="12" t="s">
        <v>1291</v>
      </c>
      <c r="B221" s="99" t="s">
        <v>7</v>
      </c>
      <c r="C221" s="99"/>
      <c r="D221" s="99"/>
      <c r="E221" s="99"/>
      <c r="F221" s="99"/>
      <c r="G221" s="99"/>
      <c r="H221" s="99"/>
      <c r="I221" s="99"/>
      <c r="J221" s="99"/>
      <c r="K221" s="99"/>
      <c r="L221" s="99"/>
      <c r="M221" s="99"/>
      <c r="N221" s="99"/>
      <c r="O221" s="99"/>
      <c r="P221" s="99"/>
      <c r="Q221" s="99"/>
      <c r="R221" s="99"/>
      <c r="S221" s="99"/>
      <c r="T221" s="99"/>
      <c r="U221" s="99"/>
      <c r="V221" s="99"/>
      <c r="W221" s="99"/>
      <c r="X221" s="99"/>
      <c r="Y221" s="99"/>
      <c r="Z221" s="99"/>
    </row>
    <row r="222" spans="1:26">
      <c r="A222" s="12"/>
      <c r="B222" s="102" t="s">
        <v>959</v>
      </c>
      <c r="C222" s="102"/>
      <c r="D222" s="102"/>
      <c r="E222" s="102"/>
      <c r="F222" s="102"/>
      <c r="G222" s="102"/>
      <c r="H222" s="102"/>
      <c r="I222" s="102"/>
      <c r="J222" s="102"/>
      <c r="K222" s="102"/>
      <c r="L222" s="102"/>
      <c r="M222" s="102"/>
      <c r="N222" s="102"/>
      <c r="O222" s="102"/>
      <c r="P222" s="102"/>
      <c r="Q222" s="102"/>
      <c r="R222" s="102"/>
      <c r="S222" s="102"/>
      <c r="T222" s="102"/>
      <c r="U222" s="102"/>
      <c r="V222" s="102"/>
      <c r="W222" s="102"/>
      <c r="X222" s="102"/>
      <c r="Y222" s="102"/>
      <c r="Z222" s="102"/>
    </row>
    <row r="223" spans="1:26">
      <c r="A223" s="12"/>
      <c r="B223" s="28"/>
      <c r="C223" s="28"/>
      <c r="D223" s="28"/>
      <c r="E223" s="28"/>
      <c r="F223" s="28"/>
      <c r="G223" s="28"/>
      <c r="H223" s="28"/>
      <c r="I223" s="28"/>
      <c r="J223" s="28"/>
      <c r="K223" s="28"/>
      <c r="L223" s="28"/>
      <c r="M223" s="28"/>
      <c r="N223" s="28"/>
      <c r="O223" s="28"/>
      <c r="P223" s="28"/>
      <c r="Q223" s="28"/>
      <c r="R223" s="28"/>
    </row>
    <row r="224" spans="1:26">
      <c r="A224" s="12"/>
      <c r="B224" s="14"/>
      <c r="C224" s="14"/>
      <c r="D224" s="14"/>
      <c r="E224" s="14"/>
      <c r="F224" s="14"/>
      <c r="G224" s="14"/>
      <c r="H224" s="14"/>
      <c r="I224" s="14"/>
      <c r="J224" s="14"/>
      <c r="K224" s="14"/>
      <c r="L224" s="14"/>
      <c r="M224" s="14"/>
      <c r="N224" s="14"/>
      <c r="O224" s="14"/>
      <c r="P224" s="14"/>
      <c r="Q224" s="14"/>
      <c r="R224" s="14"/>
    </row>
    <row r="225" spans="1:18" ht="15.75" thickBot="1">
      <c r="A225" s="12"/>
      <c r="B225" s="97"/>
      <c r="C225" s="15"/>
      <c r="D225" s="30" t="s">
        <v>778</v>
      </c>
      <c r="E225" s="30"/>
      <c r="F225" s="30"/>
      <c r="G225" s="30"/>
      <c r="H225" s="30"/>
      <c r="I225" s="30"/>
      <c r="J225" s="30"/>
      <c r="K225" s="15"/>
      <c r="L225" s="30" t="s">
        <v>844</v>
      </c>
      <c r="M225" s="30"/>
      <c r="N225" s="30"/>
      <c r="O225" s="30"/>
      <c r="P225" s="30"/>
      <c r="Q225" s="30"/>
      <c r="R225" s="30"/>
    </row>
    <row r="226" spans="1:18">
      <c r="A226" s="12"/>
      <c r="B226" s="322" t="s">
        <v>960</v>
      </c>
      <c r="C226" s="34"/>
      <c r="D226" s="130" t="s">
        <v>961</v>
      </c>
      <c r="E226" s="130"/>
      <c r="F226" s="130"/>
      <c r="G226" s="49"/>
      <c r="H226" s="130" t="s">
        <v>962</v>
      </c>
      <c r="I226" s="130"/>
      <c r="J226" s="130"/>
      <c r="K226" s="34"/>
      <c r="L226" s="130" t="s">
        <v>963</v>
      </c>
      <c r="M226" s="130"/>
      <c r="N226" s="130"/>
      <c r="O226" s="49"/>
      <c r="P226" s="130" t="s">
        <v>965</v>
      </c>
      <c r="Q226" s="130"/>
      <c r="R226" s="130"/>
    </row>
    <row r="227" spans="1:18" ht="15.75" thickBot="1">
      <c r="A227" s="12"/>
      <c r="B227" s="322"/>
      <c r="C227" s="34"/>
      <c r="D227" s="30"/>
      <c r="E227" s="30"/>
      <c r="F227" s="30"/>
      <c r="G227" s="34"/>
      <c r="H227" s="30"/>
      <c r="I227" s="30"/>
      <c r="J227" s="30"/>
      <c r="K227" s="34"/>
      <c r="L227" s="30" t="s">
        <v>964</v>
      </c>
      <c r="M227" s="30"/>
      <c r="N227" s="30"/>
      <c r="O227" s="34"/>
      <c r="P227" s="30"/>
      <c r="Q227" s="30"/>
      <c r="R227" s="30"/>
    </row>
    <row r="228" spans="1:18">
      <c r="A228" s="12"/>
      <c r="B228" s="215">
        <v>2015</v>
      </c>
      <c r="C228" s="31"/>
      <c r="D228" s="60" t="s">
        <v>201</v>
      </c>
      <c r="E228" s="62">
        <v>75150</v>
      </c>
      <c r="F228" s="32"/>
      <c r="G228" s="31"/>
      <c r="H228" s="60" t="s">
        <v>201</v>
      </c>
      <c r="I228" s="62">
        <v>3152</v>
      </c>
      <c r="J228" s="32"/>
      <c r="K228" s="31"/>
      <c r="L228" s="60" t="s">
        <v>201</v>
      </c>
      <c r="M228" s="62">
        <v>12280</v>
      </c>
      <c r="N228" s="32"/>
      <c r="O228" s="31"/>
      <c r="P228" s="60" t="s">
        <v>201</v>
      </c>
      <c r="Q228" s="62">
        <v>1418</v>
      </c>
      <c r="R228" s="32"/>
    </row>
    <row r="229" spans="1:18">
      <c r="A229" s="12"/>
      <c r="B229" s="215"/>
      <c r="C229" s="31"/>
      <c r="D229" s="67"/>
      <c r="E229" s="43"/>
      <c r="F229" s="31"/>
      <c r="G229" s="31"/>
      <c r="H229" s="67"/>
      <c r="I229" s="43"/>
      <c r="J229" s="31"/>
      <c r="K229" s="31"/>
      <c r="L229" s="67"/>
      <c r="M229" s="43"/>
      <c r="N229" s="31"/>
      <c r="O229" s="31"/>
      <c r="P229" s="67"/>
      <c r="Q229" s="43"/>
      <c r="R229" s="31"/>
    </row>
    <row r="230" spans="1:18">
      <c r="A230" s="12"/>
      <c r="B230" s="214">
        <v>2016</v>
      </c>
      <c r="C230" s="34"/>
      <c r="D230" s="38">
        <v>75183</v>
      </c>
      <c r="E230" s="38"/>
      <c r="F230" s="34"/>
      <c r="G230" s="34"/>
      <c r="H230" s="38">
        <v>3195</v>
      </c>
      <c r="I230" s="38"/>
      <c r="J230" s="34"/>
      <c r="K230" s="34"/>
      <c r="L230" s="38">
        <v>11408</v>
      </c>
      <c r="M230" s="38"/>
      <c r="N230" s="34"/>
      <c r="O230" s="34"/>
      <c r="P230" s="38">
        <v>1443</v>
      </c>
      <c r="Q230" s="38"/>
      <c r="R230" s="34"/>
    </row>
    <row r="231" spans="1:18">
      <c r="A231" s="12"/>
      <c r="B231" s="214"/>
      <c r="C231" s="34"/>
      <c r="D231" s="38"/>
      <c r="E231" s="38"/>
      <c r="F231" s="34"/>
      <c r="G231" s="34"/>
      <c r="H231" s="38"/>
      <c r="I231" s="38"/>
      <c r="J231" s="34"/>
      <c r="K231" s="34"/>
      <c r="L231" s="38"/>
      <c r="M231" s="38"/>
      <c r="N231" s="34"/>
      <c r="O231" s="34"/>
      <c r="P231" s="38"/>
      <c r="Q231" s="38"/>
      <c r="R231" s="34"/>
    </row>
    <row r="232" spans="1:18">
      <c r="A232" s="12"/>
      <c r="B232" s="215">
        <v>2017</v>
      </c>
      <c r="C232" s="31"/>
      <c r="D232" s="43">
        <v>75352</v>
      </c>
      <c r="E232" s="43"/>
      <c r="F232" s="31"/>
      <c r="G232" s="31"/>
      <c r="H232" s="43">
        <v>3234</v>
      </c>
      <c r="I232" s="43"/>
      <c r="J232" s="31"/>
      <c r="K232" s="31"/>
      <c r="L232" s="43">
        <v>9468</v>
      </c>
      <c r="M232" s="43"/>
      <c r="N232" s="31"/>
      <c r="O232" s="31"/>
      <c r="P232" s="43">
        <v>1465</v>
      </c>
      <c r="Q232" s="43"/>
      <c r="R232" s="31"/>
    </row>
    <row r="233" spans="1:18">
      <c r="A233" s="12"/>
      <c r="B233" s="215"/>
      <c r="C233" s="31"/>
      <c r="D233" s="43"/>
      <c r="E233" s="43"/>
      <c r="F233" s="31"/>
      <c r="G233" s="31"/>
      <c r="H233" s="43"/>
      <c r="I233" s="43"/>
      <c r="J233" s="31"/>
      <c r="K233" s="31"/>
      <c r="L233" s="43"/>
      <c r="M233" s="43"/>
      <c r="N233" s="31"/>
      <c r="O233" s="31"/>
      <c r="P233" s="43"/>
      <c r="Q233" s="43"/>
      <c r="R233" s="31"/>
    </row>
    <row r="234" spans="1:18">
      <c r="A234" s="12"/>
      <c r="B234" s="214">
        <v>2018</v>
      </c>
      <c r="C234" s="34"/>
      <c r="D234" s="38">
        <v>75333</v>
      </c>
      <c r="E234" s="38"/>
      <c r="F234" s="34"/>
      <c r="G234" s="34"/>
      <c r="H234" s="38">
        <v>3259</v>
      </c>
      <c r="I234" s="38"/>
      <c r="J234" s="34"/>
      <c r="K234" s="34"/>
      <c r="L234" s="38">
        <v>8811</v>
      </c>
      <c r="M234" s="38"/>
      <c r="N234" s="34"/>
      <c r="O234" s="34"/>
      <c r="P234" s="38">
        <v>1484</v>
      </c>
      <c r="Q234" s="38"/>
      <c r="R234" s="34"/>
    </row>
    <row r="235" spans="1:18">
      <c r="A235" s="12"/>
      <c r="B235" s="214"/>
      <c r="C235" s="34"/>
      <c r="D235" s="38"/>
      <c r="E235" s="38"/>
      <c r="F235" s="34"/>
      <c r="G235" s="34"/>
      <c r="H235" s="38"/>
      <c r="I235" s="38"/>
      <c r="J235" s="34"/>
      <c r="K235" s="34"/>
      <c r="L235" s="38"/>
      <c r="M235" s="38"/>
      <c r="N235" s="34"/>
      <c r="O235" s="34"/>
      <c r="P235" s="38"/>
      <c r="Q235" s="38"/>
      <c r="R235" s="34"/>
    </row>
    <row r="236" spans="1:18">
      <c r="A236" s="12"/>
      <c r="B236" s="215">
        <v>2019</v>
      </c>
      <c r="C236" s="31"/>
      <c r="D236" s="43">
        <v>75550</v>
      </c>
      <c r="E236" s="43"/>
      <c r="F236" s="31"/>
      <c r="G236" s="31"/>
      <c r="H236" s="43">
        <v>3410</v>
      </c>
      <c r="I236" s="43"/>
      <c r="J236" s="31"/>
      <c r="K236" s="31"/>
      <c r="L236" s="43">
        <v>7137</v>
      </c>
      <c r="M236" s="43"/>
      <c r="N236" s="31"/>
      <c r="O236" s="31"/>
      <c r="P236" s="43">
        <v>1500</v>
      </c>
      <c r="Q236" s="43"/>
      <c r="R236" s="31"/>
    </row>
    <row r="237" spans="1:18">
      <c r="A237" s="12"/>
      <c r="B237" s="215"/>
      <c r="C237" s="31"/>
      <c r="D237" s="43"/>
      <c r="E237" s="43"/>
      <c r="F237" s="31"/>
      <c r="G237" s="31"/>
      <c r="H237" s="43"/>
      <c r="I237" s="43"/>
      <c r="J237" s="31"/>
      <c r="K237" s="31"/>
      <c r="L237" s="43"/>
      <c r="M237" s="43"/>
      <c r="N237" s="31"/>
      <c r="O237" s="31"/>
      <c r="P237" s="43"/>
      <c r="Q237" s="43"/>
      <c r="R237" s="31"/>
    </row>
    <row r="238" spans="1:18">
      <c r="A238" s="12"/>
      <c r="B238" s="111" t="s">
        <v>966</v>
      </c>
      <c r="C238" s="34"/>
      <c r="D238" s="38">
        <v>370510</v>
      </c>
      <c r="E238" s="38"/>
      <c r="F238" s="34"/>
      <c r="G238" s="34"/>
      <c r="H238" s="38">
        <v>17749</v>
      </c>
      <c r="I238" s="38"/>
      <c r="J238" s="34"/>
      <c r="K238" s="34"/>
      <c r="L238" s="38">
        <v>21822</v>
      </c>
      <c r="M238" s="38"/>
      <c r="N238" s="34"/>
      <c r="O238" s="34"/>
      <c r="P238" s="38">
        <v>7601</v>
      </c>
      <c r="Q238" s="38"/>
      <c r="R238" s="34"/>
    </row>
    <row r="239" spans="1:18">
      <c r="A239" s="12"/>
      <c r="B239" s="111"/>
      <c r="C239" s="34"/>
      <c r="D239" s="38"/>
      <c r="E239" s="38"/>
      <c r="F239" s="34"/>
      <c r="G239" s="34"/>
      <c r="H239" s="38"/>
      <c r="I239" s="38"/>
      <c r="J239" s="34"/>
      <c r="K239" s="34"/>
      <c r="L239" s="38"/>
      <c r="M239" s="38"/>
      <c r="N239" s="34"/>
      <c r="O239" s="34"/>
      <c r="P239" s="38"/>
      <c r="Q239" s="38"/>
      <c r="R239" s="34"/>
    </row>
  </sheetData>
  <mergeCells count="1212">
    <mergeCell ref="A221:A239"/>
    <mergeCell ref="B221:Z221"/>
    <mergeCell ref="B222:Z222"/>
    <mergeCell ref="A180:A220"/>
    <mergeCell ref="B180:Z180"/>
    <mergeCell ref="B181:Z181"/>
    <mergeCell ref="B182:Z182"/>
    <mergeCell ref="B200:Z200"/>
    <mergeCell ref="B220:Z220"/>
    <mergeCell ref="A109:A120"/>
    <mergeCell ref="B109:Z109"/>
    <mergeCell ref="B110:Z110"/>
    <mergeCell ref="A121:A179"/>
    <mergeCell ref="B121:Z121"/>
    <mergeCell ref="B122:Z122"/>
    <mergeCell ref="B171:Z171"/>
    <mergeCell ref="B66:Z66"/>
    <mergeCell ref="A89:A97"/>
    <mergeCell ref="B89:Z89"/>
    <mergeCell ref="B90:Z90"/>
    <mergeCell ref="A98:A108"/>
    <mergeCell ref="B98:Z98"/>
    <mergeCell ref="B99:Z99"/>
    <mergeCell ref="R238:R239"/>
    <mergeCell ref="A1:A2"/>
    <mergeCell ref="B1:Z1"/>
    <mergeCell ref="B2:Z2"/>
    <mergeCell ref="B3:Z3"/>
    <mergeCell ref="A4:A64"/>
    <mergeCell ref="B4:Z4"/>
    <mergeCell ref="B5:Z5"/>
    <mergeCell ref="A65:A88"/>
    <mergeCell ref="B65:Z65"/>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O228:O229"/>
    <mergeCell ref="P228:P229"/>
    <mergeCell ref="Q228:Q229"/>
    <mergeCell ref="R228:R229"/>
    <mergeCell ref="B230:B231"/>
    <mergeCell ref="C230:C231"/>
    <mergeCell ref="D230:E231"/>
    <mergeCell ref="F230:F231"/>
    <mergeCell ref="G230:G231"/>
    <mergeCell ref="H230:I231"/>
    <mergeCell ref="I228:I229"/>
    <mergeCell ref="J228:J229"/>
    <mergeCell ref="K228:K229"/>
    <mergeCell ref="L228:L229"/>
    <mergeCell ref="M228:M229"/>
    <mergeCell ref="N228:N229"/>
    <mergeCell ref="L227:N227"/>
    <mergeCell ref="O226:O227"/>
    <mergeCell ref="P226:R227"/>
    <mergeCell ref="B228:B229"/>
    <mergeCell ref="C228:C229"/>
    <mergeCell ref="D228:D229"/>
    <mergeCell ref="E228:E229"/>
    <mergeCell ref="F228:F229"/>
    <mergeCell ref="G228:G229"/>
    <mergeCell ref="H228:H229"/>
    <mergeCell ref="B223:R223"/>
    <mergeCell ref="D225:J225"/>
    <mergeCell ref="L225:R225"/>
    <mergeCell ref="B226:B227"/>
    <mergeCell ref="C226:C227"/>
    <mergeCell ref="D226:F227"/>
    <mergeCell ref="G226:G227"/>
    <mergeCell ref="H226:J227"/>
    <mergeCell ref="K226:K227"/>
    <mergeCell ref="L226:N226"/>
    <mergeCell ref="M218:M219"/>
    <mergeCell ref="N218:N219"/>
    <mergeCell ref="O218:O219"/>
    <mergeCell ref="P218:P219"/>
    <mergeCell ref="Q218:Q219"/>
    <mergeCell ref="R218:R219"/>
    <mergeCell ref="G218:G219"/>
    <mergeCell ref="H218:H219"/>
    <mergeCell ref="I218:I219"/>
    <mergeCell ref="J218:J219"/>
    <mergeCell ref="K218:K219"/>
    <mergeCell ref="L218:L219"/>
    <mergeCell ref="L216:M217"/>
    <mergeCell ref="N216:N217"/>
    <mergeCell ref="O216:O217"/>
    <mergeCell ref="P216:Q217"/>
    <mergeCell ref="R216:R217"/>
    <mergeCell ref="B218:B219"/>
    <mergeCell ref="C218:C219"/>
    <mergeCell ref="D218:D219"/>
    <mergeCell ref="E218:E219"/>
    <mergeCell ref="F218:F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O203:O207"/>
    <mergeCell ref="P203:R203"/>
    <mergeCell ref="P204:R204"/>
    <mergeCell ref="P205:R205"/>
    <mergeCell ref="P206:R206"/>
    <mergeCell ref="P207:R207"/>
    <mergeCell ref="K203:K207"/>
    <mergeCell ref="L203:N203"/>
    <mergeCell ref="L204:N204"/>
    <mergeCell ref="L205:N205"/>
    <mergeCell ref="L206:N206"/>
    <mergeCell ref="L207:N207"/>
    <mergeCell ref="G203:G207"/>
    <mergeCell ref="H203:J203"/>
    <mergeCell ref="H204:J204"/>
    <mergeCell ref="H205:J205"/>
    <mergeCell ref="H206:J206"/>
    <mergeCell ref="H207:J207"/>
    <mergeCell ref="Q198:Q199"/>
    <mergeCell ref="R198:R199"/>
    <mergeCell ref="B201:R201"/>
    <mergeCell ref="B203:B207"/>
    <mergeCell ref="C203:C207"/>
    <mergeCell ref="D203:F203"/>
    <mergeCell ref="D204:F204"/>
    <mergeCell ref="D205:F205"/>
    <mergeCell ref="D206:F206"/>
    <mergeCell ref="D207:F207"/>
    <mergeCell ref="K198:K199"/>
    <mergeCell ref="L198:L199"/>
    <mergeCell ref="M198:M199"/>
    <mergeCell ref="N198:N199"/>
    <mergeCell ref="O198:O199"/>
    <mergeCell ref="P198:P199"/>
    <mergeCell ref="R196:R197"/>
    <mergeCell ref="B198:B199"/>
    <mergeCell ref="C198:C199"/>
    <mergeCell ref="D198:D199"/>
    <mergeCell ref="E198:E199"/>
    <mergeCell ref="F198:F199"/>
    <mergeCell ref="G198:G199"/>
    <mergeCell ref="H198:H199"/>
    <mergeCell ref="I198:I199"/>
    <mergeCell ref="J198:J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P185:R185"/>
    <mergeCell ref="P186:R186"/>
    <mergeCell ref="P187:R187"/>
    <mergeCell ref="P188:R188"/>
    <mergeCell ref="P189:R189"/>
    <mergeCell ref="B190:B191"/>
    <mergeCell ref="C190:C191"/>
    <mergeCell ref="D190:D191"/>
    <mergeCell ref="E190:E191"/>
    <mergeCell ref="F190:F191"/>
    <mergeCell ref="L185:N185"/>
    <mergeCell ref="L186:N186"/>
    <mergeCell ref="L187:N187"/>
    <mergeCell ref="L188:N188"/>
    <mergeCell ref="L189:N189"/>
    <mergeCell ref="O185:O189"/>
    <mergeCell ref="H185:J185"/>
    <mergeCell ref="H186:J186"/>
    <mergeCell ref="H187:J187"/>
    <mergeCell ref="H188:J188"/>
    <mergeCell ref="H189:J189"/>
    <mergeCell ref="K185:K189"/>
    <mergeCell ref="T169:T170"/>
    <mergeCell ref="B183:R183"/>
    <mergeCell ref="B185:B189"/>
    <mergeCell ref="C185:C189"/>
    <mergeCell ref="D185:F185"/>
    <mergeCell ref="D186:F186"/>
    <mergeCell ref="D187:F187"/>
    <mergeCell ref="D188:F188"/>
    <mergeCell ref="D189:F189"/>
    <mergeCell ref="G185:G189"/>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7:M168"/>
    <mergeCell ref="N167:O168"/>
    <mergeCell ref="P167:P168"/>
    <mergeCell ref="Q167:Q168"/>
    <mergeCell ref="R167:S168"/>
    <mergeCell ref="T167:T168"/>
    <mergeCell ref="T165:T166"/>
    <mergeCell ref="B167:B168"/>
    <mergeCell ref="C167:C168"/>
    <mergeCell ref="D167:D168"/>
    <mergeCell ref="E167:E168"/>
    <mergeCell ref="F167:G168"/>
    <mergeCell ref="H167:H168"/>
    <mergeCell ref="I167:I168"/>
    <mergeCell ref="J167:K168"/>
    <mergeCell ref="L167:L168"/>
    <mergeCell ref="L165:L166"/>
    <mergeCell ref="M165:M166"/>
    <mergeCell ref="N165:O166"/>
    <mergeCell ref="P165:P166"/>
    <mergeCell ref="Q165:Q166"/>
    <mergeCell ref="R165:S166"/>
    <mergeCell ref="R163:S164"/>
    <mergeCell ref="T163:T164"/>
    <mergeCell ref="B165:B166"/>
    <mergeCell ref="C165:C166"/>
    <mergeCell ref="D165:D166"/>
    <mergeCell ref="E165:E166"/>
    <mergeCell ref="F165:G166"/>
    <mergeCell ref="H165:H166"/>
    <mergeCell ref="I165:I166"/>
    <mergeCell ref="J165:K166"/>
    <mergeCell ref="J163:K164"/>
    <mergeCell ref="L163:L164"/>
    <mergeCell ref="M163:M164"/>
    <mergeCell ref="N163:O164"/>
    <mergeCell ref="P163:P164"/>
    <mergeCell ref="Q163:Q164"/>
    <mergeCell ref="Q161:Q162"/>
    <mergeCell ref="R161:S162"/>
    <mergeCell ref="T161:T162"/>
    <mergeCell ref="B163:B164"/>
    <mergeCell ref="C163:C164"/>
    <mergeCell ref="D163:D164"/>
    <mergeCell ref="E163:E164"/>
    <mergeCell ref="F163:G164"/>
    <mergeCell ref="H163:H164"/>
    <mergeCell ref="I163:I164"/>
    <mergeCell ref="I161:I162"/>
    <mergeCell ref="J161:K162"/>
    <mergeCell ref="L161:L162"/>
    <mergeCell ref="M161:M162"/>
    <mergeCell ref="N161:O162"/>
    <mergeCell ref="P161:P162"/>
    <mergeCell ref="B161:B162"/>
    <mergeCell ref="C161:C162"/>
    <mergeCell ref="D161:D162"/>
    <mergeCell ref="E161:E162"/>
    <mergeCell ref="F161:G162"/>
    <mergeCell ref="H161:H162"/>
    <mergeCell ref="R158:S159"/>
    <mergeCell ref="T158:T159"/>
    <mergeCell ref="F160:H160"/>
    <mergeCell ref="J160:L160"/>
    <mergeCell ref="N160:P160"/>
    <mergeCell ref="R160:T160"/>
    <mergeCell ref="J158:K159"/>
    <mergeCell ref="L158:L159"/>
    <mergeCell ref="M158:M159"/>
    <mergeCell ref="N158:O159"/>
    <mergeCell ref="P158:P159"/>
    <mergeCell ref="Q158:Q159"/>
    <mergeCell ref="Q156:Q157"/>
    <mergeCell ref="R156:S157"/>
    <mergeCell ref="T156:T157"/>
    <mergeCell ref="B158:B159"/>
    <mergeCell ref="C158:C159"/>
    <mergeCell ref="D158:D159"/>
    <mergeCell ref="E158:E159"/>
    <mergeCell ref="F158:G159"/>
    <mergeCell ref="H158:H159"/>
    <mergeCell ref="I158:I159"/>
    <mergeCell ref="I156:I157"/>
    <mergeCell ref="J156:K157"/>
    <mergeCell ref="L156:L157"/>
    <mergeCell ref="M156:M157"/>
    <mergeCell ref="N156:O157"/>
    <mergeCell ref="P156:P157"/>
    <mergeCell ref="F155:H155"/>
    <mergeCell ref="J155:L155"/>
    <mergeCell ref="N155:P155"/>
    <mergeCell ref="R155:T155"/>
    <mergeCell ref="B156:B157"/>
    <mergeCell ref="C156:C157"/>
    <mergeCell ref="D156:D157"/>
    <mergeCell ref="E156:E157"/>
    <mergeCell ref="F156:G157"/>
    <mergeCell ref="H156:H157"/>
    <mergeCell ref="M153:M154"/>
    <mergeCell ref="N153:O154"/>
    <mergeCell ref="P153:P154"/>
    <mergeCell ref="Q153:Q154"/>
    <mergeCell ref="R153:S154"/>
    <mergeCell ref="T153:T154"/>
    <mergeCell ref="T151:T152"/>
    <mergeCell ref="B153:B154"/>
    <mergeCell ref="C153:C154"/>
    <mergeCell ref="D153:D154"/>
    <mergeCell ref="E153:E154"/>
    <mergeCell ref="F153:G154"/>
    <mergeCell ref="H153:H154"/>
    <mergeCell ref="I153:I154"/>
    <mergeCell ref="J153:K154"/>
    <mergeCell ref="L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5:T146"/>
    <mergeCell ref="B147:T147"/>
    <mergeCell ref="F149:T149"/>
    <mergeCell ref="F150:H150"/>
    <mergeCell ref="J150:L150"/>
    <mergeCell ref="N150:P150"/>
    <mergeCell ref="R150:T150"/>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3:M144"/>
    <mergeCell ref="N143:O144"/>
    <mergeCell ref="P143:P144"/>
    <mergeCell ref="Q143:Q144"/>
    <mergeCell ref="R143:S144"/>
    <mergeCell ref="T143:T144"/>
    <mergeCell ref="T141:T142"/>
    <mergeCell ref="B143:B144"/>
    <mergeCell ref="C143:C144"/>
    <mergeCell ref="D143:D144"/>
    <mergeCell ref="E143:E144"/>
    <mergeCell ref="F143:G144"/>
    <mergeCell ref="H143:H144"/>
    <mergeCell ref="I143:I144"/>
    <mergeCell ref="J143:K144"/>
    <mergeCell ref="L143:L144"/>
    <mergeCell ref="L141:L142"/>
    <mergeCell ref="M141:M142"/>
    <mergeCell ref="N141:O142"/>
    <mergeCell ref="P141:P142"/>
    <mergeCell ref="Q141:Q142"/>
    <mergeCell ref="R141:S142"/>
    <mergeCell ref="R139:S140"/>
    <mergeCell ref="T139:T140"/>
    <mergeCell ref="B141:B142"/>
    <mergeCell ref="C141:C142"/>
    <mergeCell ref="D141:D142"/>
    <mergeCell ref="E141:E142"/>
    <mergeCell ref="F141:G142"/>
    <mergeCell ref="H141:H142"/>
    <mergeCell ref="I141:I142"/>
    <mergeCell ref="J141:K142"/>
    <mergeCell ref="J139:K140"/>
    <mergeCell ref="L139:L140"/>
    <mergeCell ref="M139:M140"/>
    <mergeCell ref="N139:O140"/>
    <mergeCell ref="P139:P140"/>
    <mergeCell ref="Q139:Q140"/>
    <mergeCell ref="Q137:Q138"/>
    <mergeCell ref="R137:S138"/>
    <mergeCell ref="T137:T138"/>
    <mergeCell ref="B139:B140"/>
    <mergeCell ref="C139:C140"/>
    <mergeCell ref="D139:D140"/>
    <mergeCell ref="E139:E140"/>
    <mergeCell ref="F139:G140"/>
    <mergeCell ref="H139:H140"/>
    <mergeCell ref="I139:I140"/>
    <mergeCell ref="I137:I138"/>
    <mergeCell ref="J137:K138"/>
    <mergeCell ref="L137:L138"/>
    <mergeCell ref="M137:M138"/>
    <mergeCell ref="N137:O138"/>
    <mergeCell ref="P137:P138"/>
    <mergeCell ref="B137:B138"/>
    <mergeCell ref="C137:C138"/>
    <mergeCell ref="D137:D138"/>
    <mergeCell ref="E137:E138"/>
    <mergeCell ref="F137:G138"/>
    <mergeCell ref="H137:H138"/>
    <mergeCell ref="R134:S135"/>
    <mergeCell ref="T134:T135"/>
    <mergeCell ref="F136:H136"/>
    <mergeCell ref="J136:L136"/>
    <mergeCell ref="N136:P136"/>
    <mergeCell ref="R136:T136"/>
    <mergeCell ref="J134:K135"/>
    <mergeCell ref="L134:L135"/>
    <mergeCell ref="M134:M135"/>
    <mergeCell ref="N134:O135"/>
    <mergeCell ref="P134:P135"/>
    <mergeCell ref="Q134:Q135"/>
    <mergeCell ref="Q132:Q133"/>
    <mergeCell ref="R132:S133"/>
    <mergeCell ref="T132:T133"/>
    <mergeCell ref="B134:B135"/>
    <mergeCell ref="C134:C135"/>
    <mergeCell ref="D134:D135"/>
    <mergeCell ref="E134:E135"/>
    <mergeCell ref="F134:G135"/>
    <mergeCell ref="H134:H135"/>
    <mergeCell ref="I134:I135"/>
    <mergeCell ref="I132:I133"/>
    <mergeCell ref="J132:K133"/>
    <mergeCell ref="L132:L133"/>
    <mergeCell ref="M132:M133"/>
    <mergeCell ref="N132:O133"/>
    <mergeCell ref="P132:P133"/>
    <mergeCell ref="F131:H131"/>
    <mergeCell ref="J131:L131"/>
    <mergeCell ref="N131:P131"/>
    <mergeCell ref="R131:T131"/>
    <mergeCell ref="B132:B133"/>
    <mergeCell ref="C132:C133"/>
    <mergeCell ref="D132:D133"/>
    <mergeCell ref="E132:E133"/>
    <mergeCell ref="F132:G133"/>
    <mergeCell ref="H132:H133"/>
    <mergeCell ref="M129:M130"/>
    <mergeCell ref="N129:O130"/>
    <mergeCell ref="P129:P130"/>
    <mergeCell ref="Q129:Q130"/>
    <mergeCell ref="R129:S130"/>
    <mergeCell ref="T129:T130"/>
    <mergeCell ref="T127:T128"/>
    <mergeCell ref="B129:B130"/>
    <mergeCell ref="C129:C130"/>
    <mergeCell ref="D129:D130"/>
    <mergeCell ref="E129:E130"/>
    <mergeCell ref="F129:G130"/>
    <mergeCell ref="H129:H130"/>
    <mergeCell ref="I129:I130"/>
    <mergeCell ref="J129:K130"/>
    <mergeCell ref="L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11:H111"/>
    <mergeCell ref="F113:H113"/>
    <mergeCell ref="B123:T123"/>
    <mergeCell ref="F125:T125"/>
    <mergeCell ref="F126:H126"/>
    <mergeCell ref="J126:L126"/>
    <mergeCell ref="N126:P126"/>
    <mergeCell ref="R126:T126"/>
    <mergeCell ref="H105:H106"/>
    <mergeCell ref="I105:I106"/>
    <mergeCell ref="J105:J106"/>
    <mergeCell ref="B107:B108"/>
    <mergeCell ref="C107:C108"/>
    <mergeCell ref="D107:E108"/>
    <mergeCell ref="F107:F108"/>
    <mergeCell ref="G107:G108"/>
    <mergeCell ref="H107:I108"/>
    <mergeCell ref="J107:J108"/>
    <mergeCell ref="G102:G104"/>
    <mergeCell ref="H102:J102"/>
    <mergeCell ref="H103:J103"/>
    <mergeCell ref="H104:J104"/>
    <mergeCell ref="B105:B106"/>
    <mergeCell ref="C105:C106"/>
    <mergeCell ref="D105:D106"/>
    <mergeCell ref="E105:E106"/>
    <mergeCell ref="F105:F106"/>
    <mergeCell ref="G105:G106"/>
    <mergeCell ref="Z87:Z88"/>
    <mergeCell ref="B91:N91"/>
    <mergeCell ref="D93:H93"/>
    <mergeCell ref="J93:N93"/>
    <mergeCell ref="B100:J100"/>
    <mergeCell ref="B102:B104"/>
    <mergeCell ref="C102:C104"/>
    <mergeCell ref="D102:F102"/>
    <mergeCell ref="D103:F103"/>
    <mergeCell ref="D104:F10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R62:R63"/>
    <mergeCell ref="B67:Z67"/>
    <mergeCell ref="D69:N69"/>
    <mergeCell ref="P69:Z69"/>
    <mergeCell ref="D70:F70"/>
    <mergeCell ref="H70:J70"/>
    <mergeCell ref="L70:N70"/>
    <mergeCell ref="P70:R70"/>
    <mergeCell ref="T70:V70"/>
    <mergeCell ref="X70:Z70"/>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P60"/>
    <mergeCell ref="Q59:Q60"/>
    <mergeCell ref="R59:R60"/>
    <mergeCell ref="D61:E61"/>
    <mergeCell ref="H61:I61"/>
    <mergeCell ref="L61:M61"/>
    <mergeCell ref="P61:Q61"/>
    <mergeCell ref="H59:H60"/>
    <mergeCell ref="I59:I60"/>
    <mergeCell ref="J59:J60"/>
    <mergeCell ref="K59:K60"/>
    <mergeCell ref="L59:L60"/>
    <mergeCell ref="M59:M60"/>
    <mergeCell ref="B59:B60"/>
    <mergeCell ref="C59:C60"/>
    <mergeCell ref="D59:D60"/>
    <mergeCell ref="E59:E60"/>
    <mergeCell ref="F59:F60"/>
    <mergeCell ref="G59:G60"/>
    <mergeCell ref="L55:M56"/>
    <mergeCell ref="N55:N56"/>
    <mergeCell ref="O55:O56"/>
    <mergeCell ref="P55:Q56"/>
    <mergeCell ref="R55:R56"/>
    <mergeCell ref="D58:F58"/>
    <mergeCell ref="H58:J58"/>
    <mergeCell ref="L58:N58"/>
    <mergeCell ref="P58:R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P27:Q28"/>
    <mergeCell ref="R27:R28"/>
    <mergeCell ref="D29:E29"/>
    <mergeCell ref="H29:I29"/>
    <mergeCell ref="L29:M29"/>
    <mergeCell ref="P29:Q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Q15"/>
    <mergeCell ref="R14:R15"/>
    <mergeCell ref="D16:F16"/>
    <mergeCell ref="H16:J16"/>
    <mergeCell ref="L16:N16"/>
    <mergeCell ref="P16:R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D10:F10"/>
    <mergeCell ref="H10:J10"/>
    <mergeCell ref="L10:N10"/>
    <mergeCell ref="P10:R10"/>
    <mergeCell ref="D11:E11"/>
    <mergeCell ref="H11:I11"/>
    <mergeCell ref="L11:M11"/>
    <mergeCell ref="P11:Q11"/>
    <mergeCell ref="B6:R6"/>
    <mergeCell ref="B8:B9"/>
    <mergeCell ref="C8:C9"/>
    <mergeCell ref="D8:J9"/>
    <mergeCell ref="K8:K9"/>
    <mergeCell ref="L8:R8"/>
    <mergeCell ref="L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28" customWidth="1"/>
    <col min="4" max="4" width="5.42578125" customWidth="1"/>
    <col min="5" max="5" width="8.140625" customWidth="1"/>
    <col min="6" max="6" width="4.7109375" customWidth="1"/>
    <col min="7" max="7" width="28" customWidth="1"/>
    <col min="8" max="8" width="5.42578125" customWidth="1"/>
    <col min="9" max="9" width="14.7109375" customWidth="1"/>
    <col min="10" max="10" width="4.7109375" customWidth="1"/>
    <col min="11" max="11" width="28" customWidth="1"/>
    <col min="12" max="12" width="5.42578125" customWidth="1"/>
    <col min="13" max="13" width="14.7109375" customWidth="1"/>
    <col min="14" max="14" width="4.7109375" customWidth="1"/>
  </cols>
  <sheetData>
    <row r="1" spans="1:14" ht="15" customHeight="1">
      <c r="A1" s="9" t="s">
        <v>12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74</v>
      </c>
      <c r="B3" s="99" t="s">
        <v>7</v>
      </c>
      <c r="C3" s="99"/>
      <c r="D3" s="99"/>
      <c r="E3" s="99"/>
      <c r="F3" s="99"/>
      <c r="G3" s="99"/>
      <c r="H3" s="99"/>
      <c r="I3" s="99"/>
      <c r="J3" s="99"/>
      <c r="K3" s="99"/>
      <c r="L3" s="99"/>
      <c r="M3" s="99"/>
      <c r="N3" s="99"/>
    </row>
    <row r="4" spans="1:14" ht="15" customHeight="1">
      <c r="A4" s="12" t="s">
        <v>1293</v>
      </c>
      <c r="B4" s="99" t="s">
        <v>7</v>
      </c>
      <c r="C4" s="99"/>
      <c r="D4" s="99"/>
      <c r="E4" s="99"/>
      <c r="F4" s="99"/>
      <c r="G4" s="99"/>
      <c r="H4" s="99"/>
      <c r="I4" s="99"/>
      <c r="J4" s="99"/>
      <c r="K4" s="99"/>
      <c r="L4" s="99"/>
      <c r="M4" s="99"/>
      <c r="N4" s="99"/>
    </row>
    <row r="5" spans="1:14">
      <c r="A5" s="12"/>
      <c r="B5" s="102" t="s">
        <v>983</v>
      </c>
      <c r="C5" s="102"/>
      <c r="D5" s="102"/>
      <c r="E5" s="102"/>
      <c r="F5" s="102"/>
      <c r="G5" s="102"/>
      <c r="H5" s="102"/>
      <c r="I5" s="102"/>
      <c r="J5" s="102"/>
      <c r="K5" s="102"/>
      <c r="L5" s="102"/>
      <c r="M5" s="102"/>
      <c r="N5" s="102"/>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77" t="s">
        <v>984</v>
      </c>
      <c r="C8" s="15"/>
      <c r="D8" s="30" t="s">
        <v>985</v>
      </c>
      <c r="E8" s="30"/>
      <c r="F8" s="30"/>
      <c r="G8" s="15"/>
      <c r="H8" s="30" t="s">
        <v>986</v>
      </c>
      <c r="I8" s="30"/>
      <c r="J8" s="30"/>
      <c r="K8" s="15"/>
      <c r="L8" s="30" t="s">
        <v>280</v>
      </c>
      <c r="M8" s="30"/>
      <c r="N8" s="30"/>
    </row>
    <row r="9" spans="1:14">
      <c r="A9" s="12"/>
      <c r="B9" s="326" t="s">
        <v>987</v>
      </c>
      <c r="C9" s="31"/>
      <c r="D9" s="60" t="s">
        <v>201</v>
      </c>
      <c r="E9" s="87">
        <v>99</v>
      </c>
      <c r="F9" s="32"/>
      <c r="G9" s="31"/>
      <c r="H9" s="60" t="s">
        <v>201</v>
      </c>
      <c r="I9" s="62">
        <v>2575</v>
      </c>
      <c r="J9" s="32"/>
      <c r="K9" s="31"/>
      <c r="L9" s="60" t="s">
        <v>201</v>
      </c>
      <c r="M9" s="62">
        <v>2674</v>
      </c>
      <c r="N9" s="32"/>
    </row>
    <row r="10" spans="1:14">
      <c r="A10" s="12"/>
      <c r="B10" s="106"/>
      <c r="C10" s="31"/>
      <c r="D10" s="107"/>
      <c r="E10" s="110"/>
      <c r="F10" s="109"/>
      <c r="G10" s="31"/>
      <c r="H10" s="107"/>
      <c r="I10" s="108"/>
      <c r="J10" s="109"/>
      <c r="K10" s="31"/>
      <c r="L10" s="107"/>
      <c r="M10" s="108"/>
      <c r="N10" s="109"/>
    </row>
    <row r="11" spans="1:14">
      <c r="A11" s="12"/>
      <c r="B11" s="121" t="s">
        <v>988</v>
      </c>
      <c r="C11" s="34"/>
      <c r="D11" s="79">
        <v>348</v>
      </c>
      <c r="E11" s="79"/>
      <c r="F11" s="34"/>
      <c r="G11" s="34"/>
      <c r="H11" s="38">
        <v>3176</v>
      </c>
      <c r="I11" s="38"/>
      <c r="J11" s="34"/>
      <c r="K11" s="34"/>
      <c r="L11" s="38">
        <v>3524</v>
      </c>
      <c r="M11" s="38"/>
      <c r="N11" s="34"/>
    </row>
    <row r="12" spans="1:14">
      <c r="A12" s="12"/>
      <c r="B12" s="121"/>
      <c r="C12" s="34"/>
      <c r="D12" s="79"/>
      <c r="E12" s="79"/>
      <c r="F12" s="34"/>
      <c r="G12" s="34"/>
      <c r="H12" s="38"/>
      <c r="I12" s="38"/>
      <c r="J12" s="34"/>
      <c r="K12" s="34"/>
      <c r="L12" s="38"/>
      <c r="M12" s="38"/>
      <c r="N12" s="34"/>
    </row>
    <row r="13" spans="1:14">
      <c r="A13" s="12"/>
      <c r="B13" s="104" t="s">
        <v>989</v>
      </c>
      <c r="C13" s="21"/>
      <c r="D13" s="86" t="s">
        <v>990</v>
      </c>
      <c r="E13" s="86"/>
      <c r="F13" s="20" t="s">
        <v>223</v>
      </c>
      <c r="G13" s="21"/>
      <c r="H13" s="86" t="s">
        <v>991</v>
      </c>
      <c r="I13" s="86"/>
      <c r="J13" s="20" t="s">
        <v>223</v>
      </c>
      <c r="K13" s="21"/>
      <c r="L13" s="86" t="s">
        <v>992</v>
      </c>
      <c r="M13" s="86"/>
      <c r="N13" s="20" t="s">
        <v>223</v>
      </c>
    </row>
    <row r="14" spans="1:14">
      <c r="A14" s="12"/>
      <c r="B14" s="121" t="s">
        <v>993</v>
      </c>
      <c r="C14" s="34"/>
      <c r="D14" s="79" t="s">
        <v>254</v>
      </c>
      <c r="E14" s="79"/>
      <c r="F14" s="34"/>
      <c r="G14" s="34"/>
      <c r="H14" s="79" t="s">
        <v>994</v>
      </c>
      <c r="I14" s="79"/>
      <c r="J14" s="37" t="s">
        <v>223</v>
      </c>
      <c r="K14" s="34"/>
      <c r="L14" s="79" t="s">
        <v>994</v>
      </c>
      <c r="M14" s="79"/>
      <c r="N14" s="37" t="s">
        <v>223</v>
      </c>
    </row>
    <row r="15" spans="1:14" ht="15.75" thickBot="1">
      <c r="A15" s="12"/>
      <c r="B15" s="121"/>
      <c r="C15" s="34"/>
      <c r="D15" s="81"/>
      <c r="E15" s="81"/>
      <c r="F15" s="50"/>
      <c r="G15" s="34"/>
      <c r="H15" s="81"/>
      <c r="I15" s="81"/>
      <c r="J15" s="52"/>
      <c r="K15" s="34"/>
      <c r="L15" s="81"/>
      <c r="M15" s="81"/>
      <c r="N15" s="52"/>
    </row>
    <row r="16" spans="1:14">
      <c r="A16" s="12"/>
      <c r="B16" s="106" t="s">
        <v>995</v>
      </c>
      <c r="C16" s="31"/>
      <c r="D16" s="60" t="s">
        <v>201</v>
      </c>
      <c r="E16" s="87" t="s">
        <v>254</v>
      </c>
      <c r="F16" s="32"/>
      <c r="G16" s="31"/>
      <c r="H16" s="60" t="s">
        <v>201</v>
      </c>
      <c r="I16" s="87" t="s">
        <v>254</v>
      </c>
      <c r="J16" s="32"/>
      <c r="K16" s="31"/>
      <c r="L16" s="60" t="s">
        <v>201</v>
      </c>
      <c r="M16" s="87" t="s">
        <v>254</v>
      </c>
      <c r="N16" s="32"/>
    </row>
    <row r="17" spans="1:14" ht="15.75" thickBot="1">
      <c r="A17" s="12"/>
      <c r="B17" s="106"/>
      <c r="C17" s="31"/>
      <c r="D17" s="61"/>
      <c r="E17" s="88"/>
      <c r="F17" s="59"/>
      <c r="G17" s="31"/>
      <c r="H17" s="61"/>
      <c r="I17" s="88"/>
      <c r="J17" s="59"/>
      <c r="K17" s="31"/>
      <c r="L17" s="61"/>
      <c r="M17" s="88"/>
      <c r="N17" s="59"/>
    </row>
    <row r="18" spans="1:14" ht="15.75" thickTop="1">
      <c r="A18" s="12"/>
      <c r="B18" s="328" t="s">
        <v>996</v>
      </c>
      <c r="C18" s="328"/>
      <c r="D18" s="328"/>
      <c r="E18" s="328"/>
      <c r="F18" s="328"/>
      <c r="G18" s="328"/>
      <c r="H18" s="328"/>
      <c r="I18" s="328"/>
      <c r="J18" s="328"/>
      <c r="K18" s="328"/>
      <c r="L18" s="328"/>
      <c r="M18" s="328"/>
      <c r="N18" s="328"/>
    </row>
    <row r="19" spans="1:14">
      <c r="A19" s="12"/>
      <c r="B19" s="99"/>
      <c r="C19" s="99"/>
      <c r="D19" s="99"/>
      <c r="E19" s="99"/>
      <c r="F19" s="99"/>
      <c r="G19" s="99"/>
      <c r="H19" s="99"/>
      <c r="I19" s="99"/>
      <c r="J19" s="99"/>
      <c r="K19" s="99"/>
      <c r="L19" s="99"/>
      <c r="M19" s="99"/>
      <c r="N19" s="99"/>
    </row>
    <row r="20" spans="1:14" ht="25.5" customHeight="1">
      <c r="A20" s="12"/>
      <c r="B20" s="102" t="s">
        <v>997</v>
      </c>
      <c r="C20" s="102"/>
      <c r="D20" s="102"/>
      <c r="E20" s="102"/>
      <c r="F20" s="102"/>
      <c r="G20" s="102"/>
      <c r="H20" s="102"/>
      <c r="I20" s="102"/>
      <c r="J20" s="102"/>
      <c r="K20" s="102"/>
      <c r="L20" s="102"/>
      <c r="M20" s="102"/>
      <c r="N20" s="102"/>
    </row>
    <row r="21" spans="1:14">
      <c r="A21" s="12"/>
      <c r="B21" s="28"/>
      <c r="C21" s="28"/>
      <c r="D21" s="28"/>
      <c r="E21" s="28"/>
      <c r="F21" s="28"/>
      <c r="G21" s="28"/>
      <c r="H21" s="28"/>
      <c r="I21" s="28"/>
      <c r="J21" s="28"/>
      <c r="K21" s="28"/>
      <c r="L21" s="28"/>
      <c r="M21" s="28"/>
      <c r="N21" s="28"/>
    </row>
    <row r="22" spans="1:14">
      <c r="A22" s="12"/>
      <c r="B22" s="14"/>
      <c r="C22" s="14"/>
      <c r="D22" s="14"/>
      <c r="E22" s="14"/>
      <c r="F22" s="14"/>
      <c r="G22" s="14"/>
      <c r="H22" s="14"/>
      <c r="I22" s="14"/>
      <c r="J22" s="14"/>
      <c r="K22" s="14"/>
      <c r="L22" s="14"/>
      <c r="M22" s="14"/>
      <c r="N22" s="14"/>
    </row>
    <row r="23" spans="1:14" ht="15.75" thickBot="1">
      <c r="A23" s="12"/>
      <c r="B23" s="77" t="s">
        <v>998</v>
      </c>
      <c r="C23" s="15"/>
      <c r="D23" s="30" t="s">
        <v>985</v>
      </c>
      <c r="E23" s="30"/>
      <c r="F23" s="30"/>
      <c r="G23" s="15"/>
      <c r="H23" s="30" t="s">
        <v>986</v>
      </c>
      <c r="I23" s="30"/>
      <c r="J23" s="30"/>
      <c r="K23" s="15"/>
      <c r="L23" s="30" t="s">
        <v>280</v>
      </c>
      <c r="M23" s="30"/>
      <c r="N23" s="30"/>
    </row>
    <row r="24" spans="1:14">
      <c r="A24" s="12"/>
      <c r="B24" s="326" t="s">
        <v>987</v>
      </c>
      <c r="C24" s="31"/>
      <c r="D24" s="60" t="s">
        <v>201</v>
      </c>
      <c r="E24" s="87">
        <v>94</v>
      </c>
      <c r="F24" s="32"/>
      <c r="G24" s="31"/>
      <c r="H24" s="60" t="s">
        <v>201</v>
      </c>
      <c r="I24" s="87">
        <v>45</v>
      </c>
      <c r="J24" s="32"/>
      <c r="K24" s="31"/>
      <c r="L24" s="60" t="s">
        <v>201</v>
      </c>
      <c r="M24" s="87">
        <v>139</v>
      </c>
      <c r="N24" s="32"/>
    </row>
    <row r="25" spans="1:14">
      <c r="A25" s="12"/>
      <c r="B25" s="327"/>
      <c r="C25" s="31"/>
      <c r="D25" s="107"/>
      <c r="E25" s="110"/>
      <c r="F25" s="109"/>
      <c r="G25" s="31"/>
      <c r="H25" s="107"/>
      <c r="I25" s="110"/>
      <c r="J25" s="109"/>
      <c r="K25" s="31"/>
      <c r="L25" s="107"/>
      <c r="M25" s="110"/>
      <c r="N25" s="109"/>
    </row>
    <row r="26" spans="1:14">
      <c r="A26" s="12"/>
      <c r="B26" s="121" t="s">
        <v>988</v>
      </c>
      <c r="C26" s="34"/>
      <c r="D26" s="79">
        <v>256</v>
      </c>
      <c r="E26" s="79"/>
      <c r="F26" s="34"/>
      <c r="G26" s="34"/>
      <c r="H26" s="38">
        <v>2759</v>
      </c>
      <c r="I26" s="38"/>
      <c r="J26" s="34"/>
      <c r="K26" s="34"/>
      <c r="L26" s="38">
        <v>3015</v>
      </c>
      <c r="M26" s="38"/>
      <c r="N26" s="34"/>
    </row>
    <row r="27" spans="1:14">
      <c r="A27" s="12"/>
      <c r="B27" s="121"/>
      <c r="C27" s="34"/>
      <c r="D27" s="79"/>
      <c r="E27" s="79"/>
      <c r="F27" s="34"/>
      <c r="G27" s="34"/>
      <c r="H27" s="38"/>
      <c r="I27" s="38"/>
      <c r="J27" s="34"/>
      <c r="K27" s="34"/>
      <c r="L27" s="38"/>
      <c r="M27" s="38"/>
      <c r="N27" s="34"/>
    </row>
    <row r="28" spans="1:14">
      <c r="A28" s="12"/>
      <c r="B28" s="104" t="s">
        <v>989</v>
      </c>
      <c r="C28" s="21"/>
      <c r="D28" s="86" t="s">
        <v>999</v>
      </c>
      <c r="E28" s="86"/>
      <c r="F28" s="20" t="s">
        <v>223</v>
      </c>
      <c r="G28" s="21"/>
      <c r="H28" s="86" t="s">
        <v>1000</v>
      </c>
      <c r="I28" s="86"/>
      <c r="J28" s="20" t="s">
        <v>223</v>
      </c>
      <c r="K28" s="21"/>
      <c r="L28" s="86" t="s">
        <v>1001</v>
      </c>
      <c r="M28" s="86"/>
      <c r="N28" s="20" t="s">
        <v>223</v>
      </c>
    </row>
    <row r="29" spans="1:14">
      <c r="A29" s="12"/>
      <c r="B29" s="121" t="s">
        <v>1002</v>
      </c>
      <c r="C29" s="34"/>
      <c r="D29" s="79" t="s">
        <v>254</v>
      </c>
      <c r="E29" s="79"/>
      <c r="F29" s="34"/>
      <c r="G29" s="34"/>
      <c r="H29" s="79" t="s">
        <v>1003</v>
      </c>
      <c r="I29" s="79"/>
      <c r="J29" s="37" t="s">
        <v>223</v>
      </c>
      <c r="K29" s="34"/>
      <c r="L29" s="79" t="s">
        <v>1003</v>
      </c>
      <c r="M29" s="79"/>
      <c r="N29" s="37" t="s">
        <v>223</v>
      </c>
    </row>
    <row r="30" spans="1:14" ht="15.75" thickBot="1">
      <c r="A30" s="12"/>
      <c r="B30" s="121"/>
      <c r="C30" s="34"/>
      <c r="D30" s="81"/>
      <c r="E30" s="81"/>
      <c r="F30" s="50"/>
      <c r="G30" s="34"/>
      <c r="H30" s="81"/>
      <c r="I30" s="81"/>
      <c r="J30" s="52"/>
      <c r="K30" s="34"/>
      <c r="L30" s="81"/>
      <c r="M30" s="81"/>
      <c r="N30" s="52"/>
    </row>
    <row r="31" spans="1:14">
      <c r="A31" s="12"/>
      <c r="B31" s="106" t="s">
        <v>995</v>
      </c>
      <c r="C31" s="31"/>
      <c r="D31" s="60" t="s">
        <v>201</v>
      </c>
      <c r="E31" s="87" t="s">
        <v>254</v>
      </c>
      <c r="F31" s="32"/>
      <c r="G31" s="31"/>
      <c r="H31" s="60" t="s">
        <v>201</v>
      </c>
      <c r="I31" s="87">
        <v>105</v>
      </c>
      <c r="J31" s="32"/>
      <c r="K31" s="31"/>
      <c r="L31" s="60" t="s">
        <v>201</v>
      </c>
      <c r="M31" s="87">
        <v>105</v>
      </c>
      <c r="N31" s="32"/>
    </row>
    <row r="32" spans="1:14" ht="15.75" thickBot="1">
      <c r="A32" s="12"/>
      <c r="B32" s="106"/>
      <c r="C32" s="31"/>
      <c r="D32" s="61"/>
      <c r="E32" s="88"/>
      <c r="F32" s="59"/>
      <c r="G32" s="31"/>
      <c r="H32" s="61"/>
      <c r="I32" s="88"/>
      <c r="J32" s="59"/>
      <c r="K32" s="31"/>
      <c r="L32" s="61"/>
      <c r="M32" s="88"/>
      <c r="N32" s="59"/>
    </row>
    <row r="33" spans="1:14" ht="15.75" thickTop="1">
      <c r="A33" s="12"/>
      <c r="B33" s="318" t="s">
        <v>1004</v>
      </c>
      <c r="C33" s="318"/>
      <c r="D33" s="318"/>
      <c r="E33" s="318"/>
      <c r="F33" s="318"/>
      <c r="G33" s="318"/>
      <c r="H33" s="318"/>
      <c r="I33" s="318"/>
      <c r="J33" s="318"/>
      <c r="K33" s="318"/>
      <c r="L33" s="318"/>
      <c r="M33" s="318"/>
      <c r="N33" s="318"/>
    </row>
  </sheetData>
  <mergeCells count="117">
    <mergeCell ref="B19:N19"/>
    <mergeCell ref="B20:N20"/>
    <mergeCell ref="B33:N33"/>
    <mergeCell ref="M31:M32"/>
    <mergeCell ref="N31:N32"/>
    <mergeCell ref="A1:A2"/>
    <mergeCell ref="B1:N1"/>
    <mergeCell ref="B2:N2"/>
    <mergeCell ref="B3:N3"/>
    <mergeCell ref="A4:A33"/>
    <mergeCell ref="B4:N4"/>
    <mergeCell ref="B5:N5"/>
    <mergeCell ref="B18:N18"/>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L26:M27"/>
    <mergeCell ref="N26:N27"/>
    <mergeCell ref="D28:E28"/>
    <mergeCell ref="H28:I28"/>
    <mergeCell ref="L28:M28"/>
    <mergeCell ref="B29:B30"/>
    <mergeCell ref="C29:C30"/>
    <mergeCell ref="D29:E30"/>
    <mergeCell ref="F29:F30"/>
    <mergeCell ref="G29:G30"/>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N16:N17"/>
    <mergeCell ref="B21:N21"/>
    <mergeCell ref="D23:F23"/>
    <mergeCell ref="H23:J23"/>
    <mergeCell ref="L23:N23"/>
    <mergeCell ref="B24:B25"/>
    <mergeCell ref="C24:C25"/>
    <mergeCell ref="D24:D25"/>
    <mergeCell ref="E24:E25"/>
    <mergeCell ref="F24:F2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2"/>
  <sheetViews>
    <sheetView showGridLines="0" workbookViewId="0"/>
  </sheetViews>
  <sheetFormatPr defaultRowHeight="15"/>
  <cols>
    <col min="1" max="2" width="36.5703125" bestFit="1" customWidth="1"/>
    <col min="4" max="4" width="3.140625" customWidth="1"/>
    <col min="5" max="5" width="12.85546875" customWidth="1"/>
    <col min="6" max="6" width="2.42578125" customWidth="1"/>
    <col min="8" max="8" width="1.85546875" customWidth="1"/>
    <col min="9" max="9" width="6.5703125" customWidth="1"/>
    <col min="10" max="10" width="1.42578125" customWidth="1"/>
    <col min="12" max="12" width="2" customWidth="1"/>
    <col min="13" max="13" width="6.85546875" customWidth="1"/>
    <col min="14" max="14" width="1.5703125" customWidth="1"/>
    <col min="16" max="16" width="1.7109375" customWidth="1"/>
    <col min="17" max="17" width="6.140625" customWidth="1"/>
    <col min="18" max="18" width="1.42578125" customWidth="1"/>
    <col min="20" max="20" width="1.7109375" customWidth="1"/>
    <col min="21" max="21" width="6.85546875" customWidth="1"/>
    <col min="22" max="22" width="1.42578125" customWidth="1"/>
  </cols>
  <sheetData>
    <row r="1" spans="1:22" ht="30" customHeight="1">
      <c r="A1" s="9" t="s">
        <v>12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10</v>
      </c>
      <c r="B3" s="99" t="s">
        <v>7</v>
      </c>
      <c r="C3" s="99"/>
      <c r="D3" s="99"/>
      <c r="E3" s="99"/>
      <c r="F3" s="99"/>
      <c r="G3" s="99"/>
      <c r="H3" s="99"/>
      <c r="I3" s="99"/>
      <c r="J3" s="99"/>
      <c r="K3" s="99"/>
      <c r="L3" s="99"/>
      <c r="M3" s="99"/>
      <c r="N3" s="99"/>
      <c r="O3" s="99"/>
      <c r="P3" s="99"/>
      <c r="Q3" s="99"/>
      <c r="R3" s="99"/>
      <c r="S3" s="99"/>
      <c r="T3" s="99"/>
      <c r="U3" s="99"/>
      <c r="V3" s="99"/>
    </row>
    <row r="4" spans="1:22" ht="15" customHeight="1">
      <c r="A4" s="12" t="s">
        <v>1295</v>
      </c>
      <c r="B4" s="99" t="s">
        <v>7</v>
      </c>
      <c r="C4" s="99"/>
      <c r="D4" s="99"/>
      <c r="E4" s="99"/>
      <c r="F4" s="99"/>
      <c r="G4" s="99"/>
      <c r="H4" s="99"/>
      <c r="I4" s="99"/>
      <c r="J4" s="99"/>
      <c r="K4" s="99"/>
      <c r="L4" s="99"/>
      <c r="M4" s="99"/>
      <c r="N4" s="99"/>
      <c r="O4" s="99"/>
      <c r="P4" s="99"/>
      <c r="Q4" s="99"/>
      <c r="R4" s="99"/>
      <c r="S4" s="99"/>
      <c r="T4" s="99"/>
      <c r="U4" s="99"/>
      <c r="V4" s="99"/>
    </row>
    <row r="5" spans="1:22">
      <c r="A5" s="12"/>
      <c r="B5" s="102" t="s">
        <v>1013</v>
      </c>
      <c r="C5" s="102"/>
      <c r="D5" s="102"/>
      <c r="E5" s="102"/>
      <c r="F5" s="102"/>
      <c r="G5" s="102"/>
      <c r="H5" s="102"/>
      <c r="I5" s="102"/>
      <c r="J5" s="102"/>
      <c r="K5" s="102"/>
      <c r="L5" s="102"/>
      <c r="M5" s="102"/>
      <c r="N5" s="102"/>
      <c r="O5" s="102"/>
      <c r="P5" s="102"/>
      <c r="Q5" s="102"/>
      <c r="R5" s="102"/>
      <c r="S5" s="102"/>
      <c r="T5" s="102"/>
      <c r="U5" s="102"/>
      <c r="V5" s="102"/>
    </row>
    <row r="6" spans="1:22">
      <c r="A6" s="12"/>
      <c r="B6" s="28"/>
      <c r="C6" s="28"/>
      <c r="D6" s="28"/>
      <c r="E6" s="28"/>
      <c r="F6" s="28"/>
      <c r="G6" s="28"/>
      <c r="H6" s="28"/>
      <c r="I6" s="28"/>
      <c r="J6" s="28"/>
    </row>
    <row r="7" spans="1:22">
      <c r="A7" s="12"/>
      <c r="B7" s="14"/>
      <c r="C7" s="14"/>
      <c r="D7" s="14"/>
      <c r="E7" s="14"/>
      <c r="F7" s="14"/>
      <c r="G7" s="14"/>
      <c r="H7" s="14"/>
      <c r="I7" s="14"/>
      <c r="J7" s="14"/>
    </row>
    <row r="8" spans="1:22">
      <c r="A8" s="12"/>
      <c r="B8" s="34"/>
      <c r="C8" s="34"/>
      <c r="D8" s="321">
        <v>41819</v>
      </c>
      <c r="E8" s="321"/>
      <c r="F8" s="321"/>
      <c r="G8" s="34"/>
      <c r="H8" s="129" t="s">
        <v>1014</v>
      </c>
      <c r="I8" s="129"/>
      <c r="J8" s="129"/>
    </row>
    <row r="9" spans="1:22">
      <c r="A9" s="12"/>
      <c r="B9" s="34"/>
      <c r="C9" s="34"/>
      <c r="D9" s="129" t="s">
        <v>351</v>
      </c>
      <c r="E9" s="129"/>
      <c r="F9" s="129"/>
      <c r="G9" s="34"/>
      <c r="H9" s="129" t="s">
        <v>1015</v>
      </c>
      <c r="I9" s="129"/>
      <c r="J9" s="129"/>
    </row>
    <row r="10" spans="1:22" ht="15.75" thickBot="1">
      <c r="A10" s="12"/>
      <c r="B10" s="34"/>
      <c r="C10" s="34"/>
      <c r="D10" s="30" t="s">
        <v>352</v>
      </c>
      <c r="E10" s="30"/>
      <c r="F10" s="30"/>
      <c r="G10" s="34"/>
      <c r="H10" s="149"/>
      <c r="I10" s="149"/>
      <c r="J10" s="149"/>
    </row>
    <row r="11" spans="1:22">
      <c r="A11" s="12"/>
      <c r="B11" s="106" t="s">
        <v>356</v>
      </c>
      <c r="C11" s="31"/>
      <c r="D11" s="60" t="s">
        <v>201</v>
      </c>
      <c r="E11" s="62">
        <v>225000</v>
      </c>
      <c r="F11" s="32"/>
      <c r="G11" s="31"/>
      <c r="H11" s="60" t="s">
        <v>201</v>
      </c>
      <c r="I11" s="62">
        <v>225000</v>
      </c>
      <c r="J11" s="32"/>
    </row>
    <row r="12" spans="1:22">
      <c r="A12" s="12"/>
      <c r="B12" s="106"/>
      <c r="C12" s="31"/>
      <c r="D12" s="67"/>
      <c r="E12" s="43"/>
      <c r="F12" s="31"/>
      <c r="G12" s="31"/>
      <c r="H12" s="67"/>
      <c r="I12" s="43"/>
      <c r="J12" s="31"/>
    </row>
    <row r="13" spans="1:22">
      <c r="A13" s="12"/>
      <c r="B13" s="319" t="s">
        <v>548</v>
      </c>
      <c r="C13" s="34"/>
      <c r="D13" s="37" t="s">
        <v>201</v>
      </c>
      <c r="E13" s="79" t="s">
        <v>254</v>
      </c>
      <c r="F13" s="34"/>
      <c r="G13" s="34"/>
      <c r="H13" s="37" t="s">
        <v>201</v>
      </c>
      <c r="I13" s="38">
        <v>500000</v>
      </c>
      <c r="J13" s="34"/>
    </row>
    <row r="14" spans="1:22">
      <c r="A14" s="12"/>
      <c r="B14" s="319"/>
      <c r="C14" s="34"/>
      <c r="D14" s="37"/>
      <c r="E14" s="79"/>
      <c r="F14" s="34"/>
      <c r="G14" s="34"/>
      <c r="H14" s="37"/>
      <c r="I14" s="38"/>
      <c r="J14" s="34"/>
    </row>
    <row r="15" spans="1:22" ht="15" customHeight="1">
      <c r="A15" s="12" t="s">
        <v>1296</v>
      </c>
      <c r="B15" s="99" t="s">
        <v>7</v>
      </c>
      <c r="C15" s="99"/>
      <c r="D15" s="99"/>
      <c r="E15" s="99"/>
      <c r="F15" s="99"/>
      <c r="G15" s="99"/>
      <c r="H15" s="99"/>
      <c r="I15" s="99"/>
      <c r="J15" s="99"/>
      <c r="K15" s="99"/>
      <c r="L15" s="99"/>
      <c r="M15" s="99"/>
      <c r="N15" s="99"/>
      <c r="O15" s="99"/>
      <c r="P15" s="99"/>
      <c r="Q15" s="99"/>
      <c r="R15" s="99"/>
      <c r="S15" s="99"/>
      <c r="T15" s="99"/>
      <c r="U15" s="99"/>
      <c r="V15" s="99"/>
    </row>
    <row r="16" spans="1:22">
      <c r="A16" s="12"/>
      <c r="B16" s="28"/>
      <c r="C16" s="28"/>
      <c r="D16" s="28"/>
      <c r="E16" s="28"/>
      <c r="F16" s="28"/>
      <c r="G16" s="28"/>
      <c r="H16" s="28"/>
      <c r="I16" s="28"/>
      <c r="J16" s="28"/>
      <c r="K16" s="28"/>
      <c r="L16" s="28"/>
      <c r="M16" s="28"/>
      <c r="N16" s="28"/>
      <c r="O16" s="28"/>
      <c r="P16" s="28"/>
      <c r="Q16" s="28"/>
      <c r="R16" s="28"/>
      <c r="S16" s="28"/>
      <c r="T16" s="28"/>
      <c r="U16" s="28"/>
      <c r="V16" s="28"/>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c r="A18" s="12"/>
      <c r="B18" s="329" t="s">
        <v>1017</v>
      </c>
      <c r="C18" s="34"/>
      <c r="D18" s="147" t="s">
        <v>1019</v>
      </c>
      <c r="E18" s="147"/>
      <c r="F18" s="147"/>
      <c r="G18" s="34"/>
      <c r="H18" s="147" t="s">
        <v>1021</v>
      </c>
      <c r="I18" s="147"/>
      <c r="J18" s="147"/>
      <c r="K18" s="34"/>
      <c r="L18" s="147" t="s">
        <v>1023</v>
      </c>
      <c r="M18" s="147"/>
      <c r="N18" s="147"/>
      <c r="O18" s="34"/>
      <c r="P18" s="147" t="s">
        <v>504</v>
      </c>
      <c r="Q18" s="147"/>
      <c r="R18" s="147"/>
      <c r="S18" s="34"/>
      <c r="T18" s="147" t="s">
        <v>1024</v>
      </c>
      <c r="U18" s="147"/>
      <c r="V18" s="147"/>
    </row>
    <row r="19" spans="1:22" ht="15.75" thickBot="1">
      <c r="A19" s="12"/>
      <c r="B19" s="330" t="s">
        <v>1018</v>
      </c>
      <c r="C19" s="34"/>
      <c r="D19" s="144" t="s">
        <v>1020</v>
      </c>
      <c r="E19" s="144"/>
      <c r="F19" s="144"/>
      <c r="G19" s="34"/>
      <c r="H19" s="144" t="s">
        <v>1022</v>
      </c>
      <c r="I19" s="144"/>
      <c r="J19" s="144"/>
      <c r="K19" s="34"/>
      <c r="L19" s="144" t="s">
        <v>1022</v>
      </c>
      <c r="M19" s="144"/>
      <c r="N19" s="144"/>
      <c r="O19" s="34"/>
      <c r="P19" s="144"/>
      <c r="Q19" s="144"/>
      <c r="R19" s="144"/>
      <c r="S19" s="34"/>
      <c r="T19" s="144"/>
      <c r="U19" s="144"/>
      <c r="V19" s="144"/>
    </row>
    <row r="20" spans="1:22">
      <c r="A20" s="12"/>
      <c r="B20" s="137" t="s">
        <v>35</v>
      </c>
      <c r="C20" s="21"/>
      <c r="D20" s="32"/>
      <c r="E20" s="32"/>
      <c r="F20" s="32"/>
      <c r="G20" s="21"/>
      <c r="H20" s="32"/>
      <c r="I20" s="32"/>
      <c r="J20" s="32"/>
      <c r="K20" s="21"/>
      <c r="L20" s="32"/>
      <c r="M20" s="32"/>
      <c r="N20" s="32"/>
      <c r="O20" s="21"/>
      <c r="P20" s="32"/>
      <c r="Q20" s="32"/>
      <c r="R20" s="32"/>
      <c r="S20" s="21"/>
      <c r="T20" s="32"/>
      <c r="U20" s="32"/>
      <c r="V20" s="32"/>
    </row>
    <row r="21" spans="1:22">
      <c r="A21" s="12"/>
      <c r="B21" s="333" t="s">
        <v>36</v>
      </c>
      <c r="C21" s="34"/>
      <c r="D21" s="146" t="s">
        <v>201</v>
      </c>
      <c r="E21" s="156">
        <v>138926</v>
      </c>
      <c r="F21" s="34"/>
      <c r="G21" s="34"/>
      <c r="H21" s="146" t="s">
        <v>201</v>
      </c>
      <c r="I21" s="156">
        <v>2680</v>
      </c>
      <c r="J21" s="34"/>
      <c r="K21" s="34"/>
      <c r="L21" s="146" t="s">
        <v>201</v>
      </c>
      <c r="M21" s="156">
        <v>53062</v>
      </c>
      <c r="N21" s="34"/>
      <c r="O21" s="34"/>
      <c r="P21" s="146" t="s">
        <v>201</v>
      </c>
      <c r="Q21" s="157" t="s">
        <v>254</v>
      </c>
      <c r="R21" s="34"/>
      <c r="S21" s="34"/>
      <c r="T21" s="146" t="s">
        <v>201</v>
      </c>
      <c r="U21" s="156">
        <v>194668</v>
      </c>
      <c r="V21" s="34"/>
    </row>
    <row r="22" spans="1:22">
      <c r="A22" s="12"/>
      <c r="B22" s="333"/>
      <c r="C22" s="34"/>
      <c r="D22" s="146"/>
      <c r="E22" s="156"/>
      <c r="F22" s="34"/>
      <c r="G22" s="34"/>
      <c r="H22" s="146"/>
      <c r="I22" s="156"/>
      <c r="J22" s="34"/>
      <c r="K22" s="34"/>
      <c r="L22" s="146"/>
      <c r="M22" s="156"/>
      <c r="N22" s="34"/>
      <c r="O22" s="34"/>
      <c r="P22" s="146"/>
      <c r="Q22" s="157"/>
      <c r="R22" s="34"/>
      <c r="S22" s="34"/>
      <c r="T22" s="146"/>
      <c r="U22" s="156"/>
      <c r="V22" s="34"/>
    </row>
    <row r="23" spans="1:22">
      <c r="A23" s="12"/>
      <c r="B23" s="334" t="s">
        <v>1025</v>
      </c>
      <c r="C23" s="31"/>
      <c r="D23" s="162">
        <v>86099</v>
      </c>
      <c r="E23" s="162"/>
      <c r="F23" s="31"/>
      <c r="G23" s="31"/>
      <c r="H23" s="162">
        <v>100062</v>
      </c>
      <c r="I23" s="162"/>
      <c r="J23" s="31"/>
      <c r="K23" s="31"/>
      <c r="L23" s="162">
        <v>34429</v>
      </c>
      <c r="M23" s="162"/>
      <c r="N23" s="31"/>
      <c r="O23" s="31"/>
      <c r="P23" s="163" t="s">
        <v>254</v>
      </c>
      <c r="Q23" s="163"/>
      <c r="R23" s="31"/>
      <c r="S23" s="31"/>
      <c r="T23" s="162">
        <v>220590</v>
      </c>
      <c r="U23" s="162"/>
      <c r="V23" s="31"/>
    </row>
    <row r="24" spans="1:22">
      <c r="A24" s="12"/>
      <c r="B24" s="334"/>
      <c r="C24" s="31"/>
      <c r="D24" s="162"/>
      <c r="E24" s="162"/>
      <c r="F24" s="31"/>
      <c r="G24" s="31"/>
      <c r="H24" s="162"/>
      <c r="I24" s="162"/>
      <c r="J24" s="31"/>
      <c r="K24" s="31"/>
      <c r="L24" s="162"/>
      <c r="M24" s="162"/>
      <c r="N24" s="31"/>
      <c r="O24" s="31"/>
      <c r="P24" s="163"/>
      <c r="Q24" s="163"/>
      <c r="R24" s="31"/>
      <c r="S24" s="31"/>
      <c r="T24" s="162"/>
      <c r="U24" s="162"/>
      <c r="V24" s="31"/>
    </row>
    <row r="25" spans="1:22">
      <c r="A25" s="12"/>
      <c r="B25" s="333" t="s">
        <v>1026</v>
      </c>
      <c r="C25" s="34"/>
      <c r="D25" s="156">
        <v>15987</v>
      </c>
      <c r="E25" s="156"/>
      <c r="F25" s="34"/>
      <c r="G25" s="34"/>
      <c r="H25" s="156">
        <v>3492</v>
      </c>
      <c r="I25" s="156"/>
      <c r="J25" s="34"/>
      <c r="K25" s="34"/>
      <c r="L25" s="156">
        <v>32826</v>
      </c>
      <c r="M25" s="156"/>
      <c r="N25" s="34"/>
      <c r="O25" s="34"/>
      <c r="P25" s="157" t="s">
        <v>1027</v>
      </c>
      <c r="Q25" s="157"/>
      <c r="R25" s="146" t="s">
        <v>223</v>
      </c>
      <c r="S25" s="34"/>
      <c r="T25" s="157" t="s">
        <v>254</v>
      </c>
      <c r="U25" s="157"/>
      <c r="V25" s="34"/>
    </row>
    <row r="26" spans="1:22">
      <c r="A26" s="12"/>
      <c r="B26" s="333"/>
      <c r="C26" s="34"/>
      <c r="D26" s="156"/>
      <c r="E26" s="156"/>
      <c r="F26" s="34"/>
      <c r="G26" s="34"/>
      <c r="H26" s="156"/>
      <c r="I26" s="156"/>
      <c r="J26" s="34"/>
      <c r="K26" s="34"/>
      <c r="L26" s="156"/>
      <c r="M26" s="156"/>
      <c r="N26" s="34"/>
      <c r="O26" s="34"/>
      <c r="P26" s="157"/>
      <c r="Q26" s="157"/>
      <c r="R26" s="146"/>
      <c r="S26" s="34"/>
      <c r="T26" s="157"/>
      <c r="U26" s="157"/>
      <c r="V26" s="34"/>
    </row>
    <row r="27" spans="1:22">
      <c r="A27" s="12"/>
      <c r="B27" s="334" t="s">
        <v>1028</v>
      </c>
      <c r="C27" s="31"/>
      <c r="D27" s="162">
        <v>165159</v>
      </c>
      <c r="E27" s="162"/>
      <c r="F27" s="31"/>
      <c r="G27" s="31"/>
      <c r="H27" s="162">
        <v>146749</v>
      </c>
      <c r="I27" s="162"/>
      <c r="J27" s="31"/>
      <c r="K27" s="31"/>
      <c r="L27" s="162">
        <v>64195</v>
      </c>
      <c r="M27" s="162"/>
      <c r="N27" s="31"/>
      <c r="O27" s="31"/>
      <c r="P27" s="163" t="s">
        <v>254</v>
      </c>
      <c r="Q27" s="163"/>
      <c r="R27" s="31"/>
      <c r="S27" s="31"/>
      <c r="T27" s="162">
        <v>376103</v>
      </c>
      <c r="U27" s="162"/>
      <c r="V27" s="31"/>
    </row>
    <row r="28" spans="1:22">
      <c r="A28" s="12"/>
      <c r="B28" s="334"/>
      <c r="C28" s="31"/>
      <c r="D28" s="162"/>
      <c r="E28" s="162"/>
      <c r="F28" s="31"/>
      <c r="G28" s="31"/>
      <c r="H28" s="162"/>
      <c r="I28" s="162"/>
      <c r="J28" s="31"/>
      <c r="K28" s="31"/>
      <c r="L28" s="162"/>
      <c r="M28" s="162"/>
      <c r="N28" s="31"/>
      <c r="O28" s="31"/>
      <c r="P28" s="163"/>
      <c r="Q28" s="163"/>
      <c r="R28" s="31"/>
      <c r="S28" s="31"/>
      <c r="T28" s="162"/>
      <c r="U28" s="162"/>
      <c r="V28" s="31"/>
    </row>
    <row r="29" spans="1:22">
      <c r="A29" s="12"/>
      <c r="B29" s="333" t="s">
        <v>1029</v>
      </c>
      <c r="C29" s="34"/>
      <c r="D29" s="156">
        <v>33343</v>
      </c>
      <c r="E29" s="156"/>
      <c r="F29" s="34"/>
      <c r="G29" s="34"/>
      <c r="H29" s="156">
        <v>13904</v>
      </c>
      <c r="I29" s="156"/>
      <c r="J29" s="34"/>
      <c r="K29" s="34"/>
      <c r="L29" s="156">
        <v>1711</v>
      </c>
      <c r="M29" s="156"/>
      <c r="N29" s="34"/>
      <c r="O29" s="34"/>
      <c r="P29" s="157" t="s">
        <v>254</v>
      </c>
      <c r="Q29" s="157"/>
      <c r="R29" s="34"/>
      <c r="S29" s="34"/>
      <c r="T29" s="156">
        <v>48958</v>
      </c>
      <c r="U29" s="156"/>
      <c r="V29" s="34"/>
    </row>
    <row r="30" spans="1:22">
      <c r="A30" s="12"/>
      <c r="B30" s="333"/>
      <c r="C30" s="34"/>
      <c r="D30" s="156"/>
      <c r="E30" s="156"/>
      <c r="F30" s="34"/>
      <c r="G30" s="34"/>
      <c r="H30" s="156"/>
      <c r="I30" s="156"/>
      <c r="J30" s="34"/>
      <c r="K30" s="34"/>
      <c r="L30" s="156"/>
      <c r="M30" s="156"/>
      <c r="N30" s="34"/>
      <c r="O30" s="34"/>
      <c r="P30" s="157"/>
      <c r="Q30" s="157"/>
      <c r="R30" s="34"/>
      <c r="S30" s="34"/>
      <c r="T30" s="156"/>
      <c r="U30" s="156"/>
      <c r="V30" s="34"/>
    </row>
    <row r="31" spans="1:22">
      <c r="A31" s="12"/>
      <c r="B31" s="334" t="s">
        <v>1030</v>
      </c>
      <c r="C31" s="31"/>
      <c r="D31" s="162">
        <v>17436</v>
      </c>
      <c r="E31" s="162"/>
      <c r="F31" s="31"/>
      <c r="G31" s="31"/>
      <c r="H31" s="162">
        <v>3508</v>
      </c>
      <c r="I31" s="162"/>
      <c r="J31" s="31"/>
      <c r="K31" s="31"/>
      <c r="L31" s="162">
        <v>9072</v>
      </c>
      <c r="M31" s="162"/>
      <c r="N31" s="31"/>
      <c r="O31" s="31"/>
      <c r="P31" s="335"/>
      <c r="Q31" s="335"/>
      <c r="R31" s="31"/>
      <c r="S31" s="31"/>
      <c r="T31" s="162">
        <v>30016</v>
      </c>
      <c r="U31" s="162"/>
      <c r="V31" s="31"/>
    </row>
    <row r="32" spans="1:22" ht="15.75" thickBot="1">
      <c r="A32" s="12"/>
      <c r="B32" s="334"/>
      <c r="C32" s="31"/>
      <c r="D32" s="179"/>
      <c r="E32" s="179"/>
      <c r="F32" s="42"/>
      <c r="G32" s="31"/>
      <c r="H32" s="179"/>
      <c r="I32" s="179"/>
      <c r="J32" s="42"/>
      <c r="K32" s="31"/>
      <c r="L32" s="179"/>
      <c r="M32" s="179"/>
      <c r="N32" s="42"/>
      <c r="O32" s="31"/>
      <c r="P32" s="336"/>
      <c r="Q32" s="336"/>
      <c r="R32" s="42"/>
      <c r="S32" s="31"/>
      <c r="T32" s="179"/>
      <c r="U32" s="179"/>
      <c r="V32" s="42"/>
    </row>
    <row r="33" spans="1:22">
      <c r="A33" s="12"/>
      <c r="B33" s="337" t="s">
        <v>45</v>
      </c>
      <c r="C33" s="34"/>
      <c r="D33" s="188" t="s">
        <v>201</v>
      </c>
      <c r="E33" s="190">
        <v>456950</v>
      </c>
      <c r="F33" s="49"/>
      <c r="G33" s="34"/>
      <c r="H33" s="188" t="s">
        <v>201</v>
      </c>
      <c r="I33" s="190">
        <v>270395</v>
      </c>
      <c r="J33" s="49"/>
      <c r="K33" s="34"/>
      <c r="L33" s="188" t="s">
        <v>201</v>
      </c>
      <c r="M33" s="190">
        <v>195295</v>
      </c>
      <c r="N33" s="49"/>
      <c r="O33" s="34"/>
      <c r="P33" s="188" t="s">
        <v>201</v>
      </c>
      <c r="Q33" s="192" t="s">
        <v>1027</v>
      </c>
      <c r="R33" s="188" t="s">
        <v>223</v>
      </c>
      <c r="S33" s="34"/>
      <c r="T33" s="188" t="s">
        <v>201</v>
      </c>
      <c r="U33" s="190">
        <v>870335</v>
      </c>
      <c r="V33" s="49"/>
    </row>
    <row r="34" spans="1:22">
      <c r="A34" s="12"/>
      <c r="B34" s="337"/>
      <c r="C34" s="34"/>
      <c r="D34" s="338"/>
      <c r="E34" s="339"/>
      <c r="F34" s="116"/>
      <c r="G34" s="34"/>
      <c r="H34" s="338"/>
      <c r="I34" s="339"/>
      <c r="J34" s="116"/>
      <c r="K34" s="34"/>
      <c r="L34" s="338"/>
      <c r="M34" s="339"/>
      <c r="N34" s="116"/>
      <c r="O34" s="34"/>
      <c r="P34" s="338"/>
      <c r="Q34" s="340"/>
      <c r="R34" s="338"/>
      <c r="S34" s="34"/>
      <c r="T34" s="338"/>
      <c r="U34" s="339"/>
      <c r="V34" s="116"/>
    </row>
    <row r="35" spans="1:22">
      <c r="A35" s="12"/>
      <c r="B35" s="331" t="s">
        <v>1031</v>
      </c>
      <c r="C35" s="21"/>
      <c r="D35" s="31"/>
      <c r="E35" s="31"/>
      <c r="F35" s="31"/>
      <c r="G35" s="21"/>
      <c r="H35" s="31"/>
      <c r="I35" s="31"/>
      <c r="J35" s="31"/>
      <c r="K35" s="21"/>
      <c r="L35" s="31"/>
      <c r="M35" s="31"/>
      <c r="N35" s="31"/>
      <c r="O35" s="21"/>
      <c r="P35" s="31"/>
      <c r="Q35" s="31"/>
      <c r="R35" s="31"/>
      <c r="S35" s="21"/>
      <c r="T35" s="31"/>
      <c r="U35" s="31"/>
      <c r="V35" s="31"/>
    </row>
    <row r="36" spans="1:22">
      <c r="A36" s="12"/>
      <c r="B36" s="333" t="s">
        <v>1032</v>
      </c>
      <c r="C36" s="34"/>
      <c r="D36" s="146" t="s">
        <v>201</v>
      </c>
      <c r="E36" s="156">
        <v>128300</v>
      </c>
      <c r="F36" s="34"/>
      <c r="G36" s="34"/>
      <c r="H36" s="146" t="s">
        <v>201</v>
      </c>
      <c r="I36" s="157" t="s">
        <v>254</v>
      </c>
      <c r="J36" s="34"/>
      <c r="K36" s="34"/>
      <c r="L36" s="146" t="s">
        <v>201</v>
      </c>
      <c r="M36" s="156">
        <v>16222</v>
      </c>
      <c r="N36" s="34"/>
      <c r="O36" s="34"/>
      <c r="P36" s="146" t="s">
        <v>201</v>
      </c>
      <c r="Q36" s="157" t="s">
        <v>254</v>
      </c>
      <c r="R36" s="34"/>
      <c r="S36" s="34"/>
      <c r="T36" s="146" t="s">
        <v>201</v>
      </c>
      <c r="U36" s="156">
        <v>144522</v>
      </c>
      <c r="V36" s="34"/>
    </row>
    <row r="37" spans="1:22">
      <c r="A37" s="12"/>
      <c r="B37" s="333"/>
      <c r="C37" s="34"/>
      <c r="D37" s="146"/>
      <c r="E37" s="156"/>
      <c r="F37" s="34"/>
      <c r="G37" s="34"/>
      <c r="H37" s="146"/>
      <c r="I37" s="157"/>
      <c r="J37" s="34"/>
      <c r="K37" s="34"/>
      <c r="L37" s="146"/>
      <c r="M37" s="156"/>
      <c r="N37" s="34"/>
      <c r="O37" s="34"/>
      <c r="P37" s="146"/>
      <c r="Q37" s="157"/>
      <c r="R37" s="34"/>
      <c r="S37" s="34"/>
      <c r="T37" s="146"/>
      <c r="U37" s="156"/>
      <c r="V37" s="34"/>
    </row>
    <row r="38" spans="1:22">
      <c r="A38" s="12"/>
      <c r="B38" s="341" t="s">
        <v>47</v>
      </c>
      <c r="C38" s="31"/>
      <c r="D38" s="162">
        <v>27137</v>
      </c>
      <c r="E38" s="162"/>
      <c r="F38" s="31"/>
      <c r="G38" s="31"/>
      <c r="H38" s="163" t="s">
        <v>254</v>
      </c>
      <c r="I38" s="163"/>
      <c r="J38" s="31"/>
      <c r="K38" s="31"/>
      <c r="L38" s="163" t="s">
        <v>254</v>
      </c>
      <c r="M38" s="163"/>
      <c r="N38" s="31"/>
      <c r="O38" s="31"/>
      <c r="P38" s="163" t="s">
        <v>254</v>
      </c>
      <c r="Q38" s="163"/>
      <c r="R38" s="31"/>
      <c r="S38" s="31"/>
      <c r="T38" s="162">
        <v>27137</v>
      </c>
      <c r="U38" s="162"/>
      <c r="V38" s="31"/>
    </row>
    <row r="39" spans="1:22">
      <c r="A39" s="12"/>
      <c r="B39" s="341"/>
      <c r="C39" s="31"/>
      <c r="D39" s="162"/>
      <c r="E39" s="162"/>
      <c r="F39" s="31"/>
      <c r="G39" s="31"/>
      <c r="H39" s="163"/>
      <c r="I39" s="163"/>
      <c r="J39" s="31"/>
      <c r="K39" s="31"/>
      <c r="L39" s="163"/>
      <c r="M39" s="163"/>
      <c r="N39" s="31"/>
      <c r="O39" s="31"/>
      <c r="P39" s="163"/>
      <c r="Q39" s="163"/>
      <c r="R39" s="31"/>
      <c r="S39" s="31"/>
      <c r="T39" s="162"/>
      <c r="U39" s="162"/>
      <c r="V39" s="31"/>
    </row>
    <row r="40" spans="1:22">
      <c r="A40" s="12"/>
      <c r="B40" s="333" t="s">
        <v>1033</v>
      </c>
      <c r="C40" s="34"/>
      <c r="D40" s="156">
        <v>470391</v>
      </c>
      <c r="E40" s="156"/>
      <c r="F40" s="34"/>
      <c r="G40" s="34"/>
      <c r="H40" s="157" t="s">
        <v>254</v>
      </c>
      <c r="I40" s="157"/>
      <c r="J40" s="34"/>
      <c r="K40" s="34"/>
      <c r="L40" s="157" t="s">
        <v>254</v>
      </c>
      <c r="M40" s="157"/>
      <c r="N40" s="34"/>
      <c r="O40" s="34"/>
      <c r="P40" s="157" t="s">
        <v>1034</v>
      </c>
      <c r="Q40" s="157"/>
      <c r="R40" s="146" t="s">
        <v>223</v>
      </c>
      <c r="S40" s="34"/>
      <c r="T40" s="157" t="s">
        <v>254</v>
      </c>
      <c r="U40" s="157"/>
      <c r="V40" s="34"/>
    </row>
    <row r="41" spans="1:22">
      <c r="A41" s="12"/>
      <c r="B41" s="333"/>
      <c r="C41" s="34"/>
      <c r="D41" s="156"/>
      <c r="E41" s="156"/>
      <c r="F41" s="34"/>
      <c r="G41" s="34"/>
      <c r="H41" s="157"/>
      <c r="I41" s="157"/>
      <c r="J41" s="34"/>
      <c r="K41" s="34"/>
      <c r="L41" s="157"/>
      <c r="M41" s="157"/>
      <c r="N41" s="34"/>
      <c r="O41" s="34"/>
      <c r="P41" s="157"/>
      <c r="Q41" s="157"/>
      <c r="R41" s="146"/>
      <c r="S41" s="34"/>
      <c r="T41" s="157"/>
      <c r="U41" s="157"/>
      <c r="V41" s="34"/>
    </row>
    <row r="42" spans="1:22">
      <c r="A42" s="12"/>
      <c r="B42" s="334" t="s">
        <v>1035</v>
      </c>
      <c r="C42" s="31"/>
      <c r="D42" s="162">
        <v>49293</v>
      </c>
      <c r="E42" s="162"/>
      <c r="F42" s="31"/>
      <c r="G42" s="31"/>
      <c r="H42" s="162">
        <v>84567</v>
      </c>
      <c r="I42" s="162"/>
      <c r="J42" s="31"/>
      <c r="K42" s="31"/>
      <c r="L42" s="162">
        <v>13876</v>
      </c>
      <c r="M42" s="162"/>
      <c r="N42" s="31"/>
      <c r="O42" s="31"/>
      <c r="P42" s="163" t="s">
        <v>1036</v>
      </c>
      <c r="Q42" s="163"/>
      <c r="R42" s="158" t="s">
        <v>223</v>
      </c>
      <c r="S42" s="31"/>
      <c r="T42" s="163" t="s">
        <v>254</v>
      </c>
      <c r="U42" s="163"/>
      <c r="V42" s="31"/>
    </row>
    <row r="43" spans="1:22">
      <c r="A43" s="12"/>
      <c r="B43" s="334"/>
      <c r="C43" s="31"/>
      <c r="D43" s="162"/>
      <c r="E43" s="162"/>
      <c r="F43" s="31"/>
      <c r="G43" s="31"/>
      <c r="H43" s="162"/>
      <c r="I43" s="162"/>
      <c r="J43" s="31"/>
      <c r="K43" s="31"/>
      <c r="L43" s="162"/>
      <c r="M43" s="162"/>
      <c r="N43" s="31"/>
      <c r="O43" s="31"/>
      <c r="P43" s="163"/>
      <c r="Q43" s="163"/>
      <c r="R43" s="158"/>
      <c r="S43" s="31"/>
      <c r="T43" s="163"/>
      <c r="U43" s="163"/>
      <c r="V43" s="31"/>
    </row>
    <row r="44" spans="1:22">
      <c r="A44" s="12"/>
      <c r="B44" s="342" t="s">
        <v>1037</v>
      </c>
      <c r="C44" s="34"/>
      <c r="D44" s="156">
        <v>4671</v>
      </c>
      <c r="E44" s="156"/>
      <c r="F44" s="34"/>
      <c r="G44" s="34"/>
      <c r="H44" s="157" t="s">
        <v>254</v>
      </c>
      <c r="I44" s="157"/>
      <c r="J44" s="34"/>
      <c r="K44" s="34"/>
      <c r="L44" s="157" t="s">
        <v>254</v>
      </c>
      <c r="M44" s="157"/>
      <c r="N44" s="34"/>
      <c r="O44" s="34"/>
      <c r="P44" s="157" t="s">
        <v>254</v>
      </c>
      <c r="Q44" s="157"/>
      <c r="R44" s="34"/>
      <c r="S44" s="34"/>
      <c r="T44" s="156">
        <v>4671</v>
      </c>
      <c r="U44" s="156"/>
      <c r="V44" s="34"/>
    </row>
    <row r="45" spans="1:22">
      <c r="A45" s="12"/>
      <c r="B45" s="342"/>
      <c r="C45" s="34"/>
      <c r="D45" s="156"/>
      <c r="E45" s="156"/>
      <c r="F45" s="34"/>
      <c r="G45" s="34"/>
      <c r="H45" s="157"/>
      <c r="I45" s="157"/>
      <c r="J45" s="34"/>
      <c r="K45" s="34"/>
      <c r="L45" s="157"/>
      <c r="M45" s="157"/>
      <c r="N45" s="34"/>
      <c r="O45" s="34"/>
      <c r="P45" s="157"/>
      <c r="Q45" s="157"/>
      <c r="R45" s="34"/>
      <c r="S45" s="34"/>
      <c r="T45" s="156"/>
      <c r="U45" s="156"/>
      <c r="V45" s="34"/>
    </row>
    <row r="46" spans="1:22">
      <c r="A46" s="12"/>
      <c r="B46" s="334" t="s">
        <v>1038</v>
      </c>
      <c r="C46" s="31"/>
      <c r="D46" s="163" t="s">
        <v>254</v>
      </c>
      <c r="E46" s="163"/>
      <c r="F46" s="31"/>
      <c r="G46" s="31"/>
      <c r="H46" s="162">
        <v>55909</v>
      </c>
      <c r="I46" s="162"/>
      <c r="J46" s="31"/>
      <c r="K46" s="31"/>
      <c r="L46" s="162">
        <v>24408</v>
      </c>
      <c r="M46" s="162"/>
      <c r="N46" s="31"/>
      <c r="O46" s="31"/>
      <c r="P46" s="163" t="s">
        <v>254</v>
      </c>
      <c r="Q46" s="163"/>
      <c r="R46" s="31"/>
      <c r="S46" s="31"/>
      <c r="T46" s="162">
        <v>80317</v>
      </c>
      <c r="U46" s="162"/>
      <c r="V46" s="31"/>
    </row>
    <row r="47" spans="1:22">
      <c r="A47" s="12"/>
      <c r="B47" s="334"/>
      <c r="C47" s="31"/>
      <c r="D47" s="163"/>
      <c r="E47" s="163"/>
      <c r="F47" s="31"/>
      <c r="G47" s="31"/>
      <c r="H47" s="162"/>
      <c r="I47" s="162"/>
      <c r="J47" s="31"/>
      <c r="K47" s="31"/>
      <c r="L47" s="162"/>
      <c r="M47" s="162"/>
      <c r="N47" s="31"/>
      <c r="O47" s="31"/>
      <c r="P47" s="163"/>
      <c r="Q47" s="163"/>
      <c r="R47" s="31"/>
      <c r="S47" s="31"/>
      <c r="T47" s="162"/>
      <c r="U47" s="162"/>
      <c r="V47" s="31"/>
    </row>
    <row r="48" spans="1:22">
      <c r="A48" s="12"/>
      <c r="B48" s="333" t="s">
        <v>1039</v>
      </c>
      <c r="C48" s="34"/>
      <c r="D48" s="156">
        <v>32507</v>
      </c>
      <c r="E48" s="156"/>
      <c r="F48" s="34"/>
      <c r="G48" s="34"/>
      <c r="H48" s="157" t="s">
        <v>254</v>
      </c>
      <c r="I48" s="157"/>
      <c r="J48" s="34"/>
      <c r="K48" s="34"/>
      <c r="L48" s="157">
        <v>677</v>
      </c>
      <c r="M48" s="157"/>
      <c r="N48" s="34"/>
      <c r="O48" s="34"/>
      <c r="P48" s="157" t="s">
        <v>1040</v>
      </c>
      <c r="Q48" s="157"/>
      <c r="R48" s="146" t="s">
        <v>223</v>
      </c>
      <c r="S48" s="34"/>
      <c r="T48" s="156">
        <v>15178</v>
      </c>
      <c r="U48" s="156"/>
      <c r="V48" s="34"/>
    </row>
    <row r="49" spans="1:22">
      <c r="A49" s="12"/>
      <c r="B49" s="333"/>
      <c r="C49" s="34"/>
      <c r="D49" s="156"/>
      <c r="E49" s="156"/>
      <c r="F49" s="34"/>
      <c r="G49" s="34"/>
      <c r="H49" s="157"/>
      <c r="I49" s="157"/>
      <c r="J49" s="34"/>
      <c r="K49" s="34"/>
      <c r="L49" s="157"/>
      <c r="M49" s="157"/>
      <c r="N49" s="34"/>
      <c r="O49" s="34"/>
      <c r="P49" s="157"/>
      <c r="Q49" s="157"/>
      <c r="R49" s="146"/>
      <c r="S49" s="34"/>
      <c r="T49" s="156"/>
      <c r="U49" s="156"/>
      <c r="V49" s="34"/>
    </row>
    <row r="50" spans="1:22">
      <c r="A50" s="12"/>
      <c r="B50" s="334" t="s">
        <v>705</v>
      </c>
      <c r="C50" s="31"/>
      <c r="D50" s="162">
        <v>7120</v>
      </c>
      <c r="E50" s="162"/>
      <c r="F50" s="31"/>
      <c r="G50" s="31"/>
      <c r="H50" s="162">
        <v>2088</v>
      </c>
      <c r="I50" s="162"/>
      <c r="J50" s="31"/>
      <c r="K50" s="31"/>
      <c r="L50" s="162">
        <v>1331</v>
      </c>
      <c r="M50" s="162"/>
      <c r="N50" s="31"/>
      <c r="O50" s="31"/>
      <c r="P50" s="163" t="s">
        <v>254</v>
      </c>
      <c r="Q50" s="163"/>
      <c r="R50" s="31"/>
      <c r="S50" s="31"/>
      <c r="T50" s="162">
        <v>10539</v>
      </c>
      <c r="U50" s="162"/>
      <c r="V50" s="31"/>
    </row>
    <row r="51" spans="1:22" ht="15.75" thickBot="1">
      <c r="A51" s="12"/>
      <c r="B51" s="334"/>
      <c r="C51" s="31"/>
      <c r="D51" s="179"/>
      <c r="E51" s="179"/>
      <c r="F51" s="42"/>
      <c r="G51" s="31"/>
      <c r="H51" s="179"/>
      <c r="I51" s="179"/>
      <c r="J51" s="42"/>
      <c r="K51" s="31"/>
      <c r="L51" s="179"/>
      <c r="M51" s="179"/>
      <c r="N51" s="42"/>
      <c r="O51" s="31"/>
      <c r="P51" s="180"/>
      <c r="Q51" s="180"/>
      <c r="R51" s="42"/>
      <c r="S51" s="31"/>
      <c r="T51" s="179"/>
      <c r="U51" s="179"/>
      <c r="V51" s="42"/>
    </row>
    <row r="52" spans="1:22">
      <c r="A52" s="12"/>
      <c r="B52" s="337" t="s">
        <v>1041</v>
      </c>
      <c r="C52" s="34"/>
      <c r="D52" s="188" t="s">
        <v>201</v>
      </c>
      <c r="E52" s="190">
        <v>719419</v>
      </c>
      <c r="F52" s="49"/>
      <c r="G52" s="34"/>
      <c r="H52" s="188" t="s">
        <v>201</v>
      </c>
      <c r="I52" s="190">
        <v>142564</v>
      </c>
      <c r="J52" s="49"/>
      <c r="K52" s="34"/>
      <c r="L52" s="188" t="s">
        <v>201</v>
      </c>
      <c r="M52" s="190">
        <v>56514</v>
      </c>
      <c r="N52" s="49"/>
      <c r="O52" s="34"/>
      <c r="P52" s="188" t="s">
        <v>201</v>
      </c>
      <c r="Q52" s="192" t="s">
        <v>1042</v>
      </c>
      <c r="R52" s="188" t="s">
        <v>223</v>
      </c>
      <c r="S52" s="34"/>
      <c r="T52" s="188" t="s">
        <v>201</v>
      </c>
      <c r="U52" s="190">
        <v>282364</v>
      </c>
      <c r="V52" s="49"/>
    </row>
    <row r="53" spans="1:22">
      <c r="A53" s="12"/>
      <c r="B53" s="337"/>
      <c r="C53" s="34"/>
      <c r="D53" s="338"/>
      <c r="E53" s="339"/>
      <c r="F53" s="116"/>
      <c r="G53" s="34"/>
      <c r="H53" s="338"/>
      <c r="I53" s="339"/>
      <c r="J53" s="116"/>
      <c r="K53" s="34"/>
      <c r="L53" s="338"/>
      <c r="M53" s="339"/>
      <c r="N53" s="116"/>
      <c r="O53" s="34"/>
      <c r="P53" s="338"/>
      <c r="Q53" s="340"/>
      <c r="R53" s="338"/>
      <c r="S53" s="34"/>
      <c r="T53" s="338"/>
      <c r="U53" s="339"/>
      <c r="V53" s="116"/>
    </row>
    <row r="54" spans="1:22">
      <c r="A54" s="12"/>
      <c r="B54" s="343" t="s">
        <v>1043</v>
      </c>
      <c r="C54" s="31"/>
      <c r="D54" s="162">
        <v>241166</v>
      </c>
      <c r="E54" s="162"/>
      <c r="F54" s="31"/>
      <c r="G54" s="31"/>
      <c r="H54" s="162">
        <v>39863</v>
      </c>
      <c r="I54" s="162"/>
      <c r="J54" s="31"/>
      <c r="K54" s="31"/>
      <c r="L54" s="162">
        <v>15978</v>
      </c>
      <c r="M54" s="162"/>
      <c r="N54" s="31"/>
      <c r="O54" s="31"/>
      <c r="P54" s="163" t="s">
        <v>254</v>
      </c>
      <c r="Q54" s="163"/>
      <c r="R54" s="31"/>
      <c r="S54" s="31"/>
      <c r="T54" s="162">
        <v>297007</v>
      </c>
      <c r="U54" s="162"/>
      <c r="V54" s="31"/>
    </row>
    <row r="55" spans="1:22" ht="15.75" thickBot="1">
      <c r="A55" s="12"/>
      <c r="B55" s="343"/>
      <c r="C55" s="31"/>
      <c r="D55" s="179"/>
      <c r="E55" s="179"/>
      <c r="F55" s="42"/>
      <c r="G55" s="31"/>
      <c r="H55" s="179"/>
      <c r="I55" s="179"/>
      <c r="J55" s="42"/>
      <c r="K55" s="31"/>
      <c r="L55" s="179"/>
      <c r="M55" s="179"/>
      <c r="N55" s="42"/>
      <c r="O55" s="31"/>
      <c r="P55" s="180"/>
      <c r="Q55" s="180"/>
      <c r="R55" s="42"/>
      <c r="S55" s="31"/>
      <c r="T55" s="179"/>
      <c r="U55" s="179"/>
      <c r="V55" s="42"/>
    </row>
    <row r="56" spans="1:22">
      <c r="A56" s="12"/>
      <c r="B56" s="344" t="s">
        <v>60</v>
      </c>
      <c r="C56" s="34"/>
      <c r="D56" s="188" t="s">
        <v>201</v>
      </c>
      <c r="E56" s="190">
        <v>1417535</v>
      </c>
      <c r="F56" s="49"/>
      <c r="G56" s="34"/>
      <c r="H56" s="188" t="s">
        <v>201</v>
      </c>
      <c r="I56" s="190">
        <v>452822</v>
      </c>
      <c r="J56" s="49"/>
      <c r="K56" s="34"/>
      <c r="L56" s="188" t="s">
        <v>201</v>
      </c>
      <c r="M56" s="190">
        <v>267787</v>
      </c>
      <c r="N56" s="49"/>
      <c r="O56" s="34"/>
      <c r="P56" s="188" t="s">
        <v>201</v>
      </c>
      <c r="Q56" s="192" t="s">
        <v>1044</v>
      </c>
      <c r="R56" s="188" t="s">
        <v>223</v>
      </c>
      <c r="S56" s="34"/>
      <c r="T56" s="188" t="s">
        <v>201</v>
      </c>
      <c r="U56" s="190">
        <v>1449706</v>
      </c>
      <c r="V56" s="49"/>
    </row>
    <row r="57" spans="1:22" ht="15.75" thickBot="1">
      <c r="A57" s="12"/>
      <c r="B57" s="344"/>
      <c r="C57" s="34"/>
      <c r="D57" s="189"/>
      <c r="E57" s="191"/>
      <c r="F57" s="71"/>
      <c r="G57" s="34"/>
      <c r="H57" s="189"/>
      <c r="I57" s="191"/>
      <c r="J57" s="71"/>
      <c r="K57" s="34"/>
      <c r="L57" s="189"/>
      <c r="M57" s="191"/>
      <c r="N57" s="71"/>
      <c r="O57" s="34"/>
      <c r="P57" s="189"/>
      <c r="Q57" s="193"/>
      <c r="R57" s="189"/>
      <c r="S57" s="34"/>
      <c r="T57" s="189"/>
      <c r="U57" s="191"/>
      <c r="V57" s="71"/>
    </row>
    <row r="58" spans="1:22" ht="15.75" thickTop="1">
      <c r="A58" s="12"/>
      <c r="B58" s="21"/>
      <c r="C58" s="21"/>
      <c r="D58" s="204"/>
      <c r="E58" s="204"/>
      <c r="F58" s="204"/>
      <c r="G58" s="21"/>
      <c r="H58" s="204"/>
      <c r="I58" s="204"/>
      <c r="J58" s="204"/>
      <c r="K58" s="21"/>
      <c r="L58" s="204"/>
      <c r="M58" s="204"/>
      <c r="N58" s="204"/>
      <c r="O58" s="21"/>
      <c r="P58" s="204"/>
      <c r="Q58" s="204"/>
      <c r="R58" s="204"/>
      <c r="S58" s="21"/>
      <c r="T58" s="204"/>
      <c r="U58" s="204"/>
      <c r="V58" s="204"/>
    </row>
    <row r="59" spans="1:22">
      <c r="A59" s="12"/>
      <c r="B59" s="332" t="s">
        <v>61</v>
      </c>
      <c r="C59" s="15"/>
      <c r="D59" s="34"/>
      <c r="E59" s="34"/>
      <c r="F59" s="34"/>
      <c r="G59" s="15"/>
      <c r="H59" s="34"/>
      <c r="I59" s="34"/>
      <c r="J59" s="34"/>
      <c r="K59" s="15"/>
      <c r="L59" s="34"/>
      <c r="M59" s="34"/>
      <c r="N59" s="34"/>
      <c r="O59" s="15"/>
      <c r="P59" s="34"/>
      <c r="Q59" s="34"/>
      <c r="R59" s="34"/>
      <c r="S59" s="15"/>
      <c r="T59" s="34"/>
      <c r="U59" s="34"/>
      <c r="V59" s="34"/>
    </row>
    <row r="60" spans="1:22">
      <c r="A60" s="12"/>
      <c r="B60" s="334" t="s">
        <v>62</v>
      </c>
      <c r="C60" s="31"/>
      <c r="D60" s="162">
        <v>105532</v>
      </c>
      <c r="E60" s="162"/>
      <c r="F60" s="31"/>
      <c r="G60" s="31"/>
      <c r="H60" s="162">
        <v>45171</v>
      </c>
      <c r="I60" s="162"/>
      <c r="J60" s="31"/>
      <c r="K60" s="31"/>
      <c r="L60" s="162">
        <v>18568</v>
      </c>
      <c r="M60" s="162"/>
      <c r="N60" s="31"/>
      <c r="O60" s="31"/>
      <c r="P60" s="163" t="s">
        <v>254</v>
      </c>
      <c r="Q60" s="163"/>
      <c r="R60" s="31"/>
      <c r="S60" s="31"/>
      <c r="T60" s="162">
        <v>169271</v>
      </c>
      <c r="U60" s="162"/>
      <c r="V60" s="31"/>
    </row>
    <row r="61" spans="1:22">
      <c r="A61" s="12"/>
      <c r="B61" s="334"/>
      <c r="C61" s="31"/>
      <c r="D61" s="162"/>
      <c r="E61" s="162"/>
      <c r="F61" s="31"/>
      <c r="G61" s="31"/>
      <c r="H61" s="162"/>
      <c r="I61" s="162"/>
      <c r="J61" s="31"/>
      <c r="K61" s="31"/>
      <c r="L61" s="162"/>
      <c r="M61" s="162"/>
      <c r="N61" s="31"/>
      <c r="O61" s="31"/>
      <c r="P61" s="163"/>
      <c r="Q61" s="163"/>
      <c r="R61" s="31"/>
      <c r="S61" s="31"/>
      <c r="T61" s="162"/>
      <c r="U61" s="162"/>
      <c r="V61" s="31"/>
    </row>
    <row r="62" spans="1:22">
      <c r="A62" s="12"/>
      <c r="B62" s="342" t="s">
        <v>1045</v>
      </c>
      <c r="C62" s="34"/>
      <c r="D62" s="156">
        <v>21859</v>
      </c>
      <c r="E62" s="156"/>
      <c r="F62" s="34"/>
      <c r="G62" s="34"/>
      <c r="H62" s="156">
        <v>6002</v>
      </c>
      <c r="I62" s="156"/>
      <c r="J62" s="34"/>
      <c r="K62" s="34"/>
      <c r="L62" s="156">
        <v>24444</v>
      </c>
      <c r="M62" s="156"/>
      <c r="N62" s="34"/>
      <c r="O62" s="34"/>
      <c r="P62" s="157" t="s">
        <v>1027</v>
      </c>
      <c r="Q62" s="157"/>
      <c r="R62" s="146" t="s">
        <v>223</v>
      </c>
      <c r="S62" s="34"/>
      <c r="T62" s="157" t="s">
        <v>254</v>
      </c>
      <c r="U62" s="157"/>
      <c r="V62" s="34"/>
    </row>
    <row r="63" spans="1:22">
      <c r="A63" s="12"/>
      <c r="B63" s="342"/>
      <c r="C63" s="34"/>
      <c r="D63" s="156"/>
      <c r="E63" s="156"/>
      <c r="F63" s="34"/>
      <c r="G63" s="34"/>
      <c r="H63" s="156"/>
      <c r="I63" s="156"/>
      <c r="J63" s="34"/>
      <c r="K63" s="34"/>
      <c r="L63" s="156"/>
      <c r="M63" s="156"/>
      <c r="N63" s="34"/>
      <c r="O63" s="34"/>
      <c r="P63" s="157"/>
      <c r="Q63" s="157"/>
      <c r="R63" s="146"/>
      <c r="S63" s="34"/>
      <c r="T63" s="157"/>
      <c r="U63" s="157"/>
      <c r="V63" s="34"/>
    </row>
    <row r="64" spans="1:22">
      <c r="A64" s="12"/>
      <c r="B64" s="341" t="s">
        <v>710</v>
      </c>
      <c r="C64" s="31"/>
      <c r="D64" s="162">
        <v>85735</v>
      </c>
      <c r="E64" s="162"/>
      <c r="F64" s="31"/>
      <c r="G64" s="31"/>
      <c r="H64" s="162">
        <v>31863</v>
      </c>
      <c r="I64" s="162"/>
      <c r="J64" s="31"/>
      <c r="K64" s="31"/>
      <c r="L64" s="162">
        <v>16318</v>
      </c>
      <c r="M64" s="162"/>
      <c r="N64" s="31"/>
      <c r="O64" s="31"/>
      <c r="P64" s="163" t="s">
        <v>254</v>
      </c>
      <c r="Q64" s="163"/>
      <c r="R64" s="31"/>
      <c r="S64" s="31"/>
      <c r="T64" s="162">
        <v>133916</v>
      </c>
      <c r="U64" s="162"/>
      <c r="V64" s="31"/>
    </row>
    <row r="65" spans="1:22" ht="15.75" thickBot="1">
      <c r="A65" s="12"/>
      <c r="B65" s="341"/>
      <c r="C65" s="31"/>
      <c r="D65" s="179"/>
      <c r="E65" s="179"/>
      <c r="F65" s="42"/>
      <c r="G65" s="31"/>
      <c r="H65" s="179"/>
      <c r="I65" s="179"/>
      <c r="J65" s="42"/>
      <c r="K65" s="31"/>
      <c r="L65" s="179"/>
      <c r="M65" s="179"/>
      <c r="N65" s="42"/>
      <c r="O65" s="31"/>
      <c r="P65" s="180"/>
      <c r="Q65" s="180"/>
      <c r="R65" s="42"/>
      <c r="S65" s="31"/>
      <c r="T65" s="179"/>
      <c r="U65" s="179"/>
      <c r="V65" s="42"/>
    </row>
    <row r="66" spans="1:22">
      <c r="A66" s="12"/>
      <c r="B66" s="337" t="s">
        <v>70</v>
      </c>
      <c r="C66" s="34"/>
      <c r="D66" s="188" t="s">
        <v>201</v>
      </c>
      <c r="E66" s="190">
        <v>213126</v>
      </c>
      <c r="F66" s="49"/>
      <c r="G66" s="34"/>
      <c r="H66" s="188" t="s">
        <v>201</v>
      </c>
      <c r="I66" s="190">
        <v>83036</v>
      </c>
      <c r="J66" s="49"/>
      <c r="K66" s="34"/>
      <c r="L66" s="188" t="s">
        <v>201</v>
      </c>
      <c r="M66" s="190">
        <v>59330</v>
      </c>
      <c r="N66" s="49"/>
      <c r="O66" s="34"/>
      <c r="P66" s="188" t="s">
        <v>201</v>
      </c>
      <c r="Q66" s="192" t="s">
        <v>1027</v>
      </c>
      <c r="R66" s="188" t="s">
        <v>223</v>
      </c>
      <c r="S66" s="34"/>
      <c r="T66" s="188" t="s">
        <v>201</v>
      </c>
      <c r="U66" s="190">
        <v>303187</v>
      </c>
      <c r="V66" s="49"/>
    </row>
    <row r="67" spans="1:22">
      <c r="A67" s="12"/>
      <c r="B67" s="337"/>
      <c r="C67" s="34"/>
      <c r="D67" s="338"/>
      <c r="E67" s="339"/>
      <c r="F67" s="116"/>
      <c r="G67" s="34"/>
      <c r="H67" s="338"/>
      <c r="I67" s="339"/>
      <c r="J67" s="116"/>
      <c r="K67" s="34"/>
      <c r="L67" s="338"/>
      <c r="M67" s="339"/>
      <c r="N67" s="116"/>
      <c r="O67" s="34"/>
      <c r="P67" s="338"/>
      <c r="Q67" s="340"/>
      <c r="R67" s="338"/>
      <c r="S67" s="34"/>
      <c r="T67" s="338"/>
      <c r="U67" s="339"/>
      <c r="V67" s="116"/>
    </row>
    <row r="68" spans="1:22">
      <c r="A68" s="12"/>
      <c r="B68" s="331" t="s">
        <v>1046</v>
      </c>
      <c r="C68" s="21"/>
      <c r="D68" s="31"/>
      <c r="E68" s="31"/>
      <c r="F68" s="31"/>
      <c r="G68" s="21"/>
      <c r="H68" s="31"/>
      <c r="I68" s="31"/>
      <c r="J68" s="31"/>
      <c r="K68" s="21"/>
      <c r="L68" s="31"/>
      <c r="M68" s="31"/>
      <c r="N68" s="31"/>
      <c r="O68" s="21"/>
      <c r="P68" s="31"/>
      <c r="Q68" s="31"/>
      <c r="R68" s="31"/>
      <c r="S68" s="21"/>
      <c r="T68" s="31"/>
      <c r="U68" s="31"/>
      <c r="V68" s="31"/>
    </row>
    <row r="69" spans="1:22">
      <c r="A69" s="12"/>
      <c r="B69" s="342" t="s">
        <v>816</v>
      </c>
      <c r="C69" s="34"/>
      <c r="D69" s="156">
        <v>125481</v>
      </c>
      <c r="E69" s="156"/>
      <c r="F69" s="34"/>
      <c r="G69" s="34"/>
      <c r="H69" s="157">
        <v>421</v>
      </c>
      <c r="I69" s="157"/>
      <c r="J69" s="34"/>
      <c r="K69" s="34"/>
      <c r="L69" s="157">
        <v>627</v>
      </c>
      <c r="M69" s="157"/>
      <c r="N69" s="34"/>
      <c r="O69" s="34"/>
      <c r="P69" s="157" t="s">
        <v>254</v>
      </c>
      <c r="Q69" s="157"/>
      <c r="R69" s="34"/>
      <c r="S69" s="34"/>
      <c r="T69" s="156">
        <v>126529</v>
      </c>
      <c r="U69" s="156"/>
      <c r="V69" s="34"/>
    </row>
    <row r="70" spans="1:22">
      <c r="A70" s="12"/>
      <c r="B70" s="342"/>
      <c r="C70" s="34"/>
      <c r="D70" s="156"/>
      <c r="E70" s="156"/>
      <c r="F70" s="34"/>
      <c r="G70" s="34"/>
      <c r="H70" s="157"/>
      <c r="I70" s="157"/>
      <c r="J70" s="34"/>
      <c r="K70" s="34"/>
      <c r="L70" s="157"/>
      <c r="M70" s="157"/>
      <c r="N70" s="34"/>
      <c r="O70" s="34"/>
      <c r="P70" s="157"/>
      <c r="Q70" s="157"/>
      <c r="R70" s="34"/>
      <c r="S70" s="34"/>
      <c r="T70" s="156"/>
      <c r="U70" s="156"/>
      <c r="V70" s="34"/>
    </row>
    <row r="71" spans="1:22">
      <c r="A71" s="12"/>
      <c r="B71" s="341" t="s">
        <v>474</v>
      </c>
      <c r="C71" s="31"/>
      <c r="D71" s="162">
        <v>24491</v>
      </c>
      <c r="E71" s="162"/>
      <c r="F71" s="31"/>
      <c r="G71" s="31"/>
      <c r="H71" s="163" t="s">
        <v>254</v>
      </c>
      <c r="I71" s="163"/>
      <c r="J71" s="31"/>
      <c r="K71" s="31"/>
      <c r="L71" s="163" t="s">
        <v>254</v>
      </c>
      <c r="M71" s="163"/>
      <c r="N71" s="31"/>
      <c r="O71" s="31"/>
      <c r="P71" s="163" t="s">
        <v>254</v>
      </c>
      <c r="Q71" s="163"/>
      <c r="R71" s="31"/>
      <c r="S71" s="31"/>
      <c r="T71" s="162">
        <v>24491</v>
      </c>
      <c r="U71" s="162"/>
      <c r="V71" s="31"/>
    </row>
    <row r="72" spans="1:22">
      <c r="A72" s="12"/>
      <c r="B72" s="341"/>
      <c r="C72" s="31"/>
      <c r="D72" s="162"/>
      <c r="E72" s="162"/>
      <c r="F72" s="31"/>
      <c r="G72" s="31"/>
      <c r="H72" s="163"/>
      <c r="I72" s="163"/>
      <c r="J72" s="31"/>
      <c r="K72" s="31"/>
      <c r="L72" s="163"/>
      <c r="M72" s="163"/>
      <c r="N72" s="31"/>
      <c r="O72" s="31"/>
      <c r="P72" s="163"/>
      <c r="Q72" s="163"/>
      <c r="R72" s="31"/>
      <c r="S72" s="31"/>
      <c r="T72" s="162"/>
      <c r="U72" s="162"/>
      <c r="V72" s="31"/>
    </row>
    <row r="73" spans="1:22">
      <c r="A73" s="12"/>
      <c r="B73" s="333" t="s">
        <v>67</v>
      </c>
      <c r="C73" s="34"/>
      <c r="D73" s="156">
        <v>44928</v>
      </c>
      <c r="E73" s="156"/>
      <c r="F73" s="34"/>
      <c r="G73" s="34"/>
      <c r="H73" s="156">
        <v>14362</v>
      </c>
      <c r="I73" s="156"/>
      <c r="J73" s="34"/>
      <c r="K73" s="34"/>
      <c r="L73" s="157" t="s">
        <v>254</v>
      </c>
      <c r="M73" s="157"/>
      <c r="N73" s="34"/>
      <c r="O73" s="34"/>
      <c r="P73" s="157" t="s">
        <v>254</v>
      </c>
      <c r="Q73" s="157"/>
      <c r="R73" s="34"/>
      <c r="S73" s="34"/>
      <c r="T73" s="156">
        <v>59290</v>
      </c>
      <c r="U73" s="156"/>
      <c r="V73" s="34"/>
    </row>
    <row r="74" spans="1:22">
      <c r="A74" s="12"/>
      <c r="B74" s="333"/>
      <c r="C74" s="34"/>
      <c r="D74" s="156"/>
      <c r="E74" s="156"/>
      <c r="F74" s="34"/>
      <c r="G74" s="34"/>
      <c r="H74" s="156"/>
      <c r="I74" s="156"/>
      <c r="J74" s="34"/>
      <c r="K74" s="34"/>
      <c r="L74" s="157"/>
      <c r="M74" s="157"/>
      <c r="N74" s="34"/>
      <c r="O74" s="34"/>
      <c r="P74" s="157"/>
      <c r="Q74" s="157"/>
      <c r="R74" s="34"/>
      <c r="S74" s="34"/>
      <c r="T74" s="156"/>
      <c r="U74" s="156"/>
      <c r="V74" s="34"/>
    </row>
    <row r="75" spans="1:22">
      <c r="A75" s="12"/>
      <c r="B75" s="334" t="s">
        <v>1047</v>
      </c>
      <c r="C75" s="31"/>
      <c r="D75" s="162">
        <v>9300</v>
      </c>
      <c r="E75" s="162"/>
      <c r="F75" s="31"/>
      <c r="G75" s="31"/>
      <c r="H75" s="162">
        <v>8378</v>
      </c>
      <c r="I75" s="162"/>
      <c r="J75" s="31"/>
      <c r="K75" s="31"/>
      <c r="L75" s="163" t="s">
        <v>254</v>
      </c>
      <c r="M75" s="163"/>
      <c r="N75" s="31"/>
      <c r="O75" s="31"/>
      <c r="P75" s="163" t="s">
        <v>254</v>
      </c>
      <c r="Q75" s="163"/>
      <c r="R75" s="31"/>
      <c r="S75" s="31"/>
      <c r="T75" s="162">
        <v>17678</v>
      </c>
      <c r="U75" s="162"/>
      <c r="V75" s="31"/>
    </row>
    <row r="76" spans="1:22">
      <c r="A76" s="12"/>
      <c r="B76" s="334"/>
      <c r="C76" s="31"/>
      <c r="D76" s="162"/>
      <c r="E76" s="162"/>
      <c r="F76" s="31"/>
      <c r="G76" s="31"/>
      <c r="H76" s="162"/>
      <c r="I76" s="162"/>
      <c r="J76" s="31"/>
      <c r="K76" s="31"/>
      <c r="L76" s="163"/>
      <c r="M76" s="163"/>
      <c r="N76" s="31"/>
      <c r="O76" s="31"/>
      <c r="P76" s="163"/>
      <c r="Q76" s="163"/>
      <c r="R76" s="31"/>
      <c r="S76" s="31"/>
      <c r="T76" s="162"/>
      <c r="U76" s="162"/>
      <c r="V76" s="31"/>
    </row>
    <row r="77" spans="1:22">
      <c r="A77" s="12"/>
      <c r="B77" s="333" t="s">
        <v>1048</v>
      </c>
      <c r="C77" s="34"/>
      <c r="D77" s="156">
        <v>85343</v>
      </c>
      <c r="E77" s="156"/>
      <c r="F77" s="34"/>
      <c r="G77" s="34"/>
      <c r="H77" s="157" t="s">
        <v>254</v>
      </c>
      <c r="I77" s="157"/>
      <c r="J77" s="34"/>
      <c r="K77" s="34"/>
      <c r="L77" s="156">
        <v>62393</v>
      </c>
      <c r="M77" s="156"/>
      <c r="N77" s="34"/>
      <c r="O77" s="34"/>
      <c r="P77" s="157" t="s">
        <v>1036</v>
      </c>
      <c r="Q77" s="157"/>
      <c r="R77" s="146" t="s">
        <v>223</v>
      </c>
      <c r="S77" s="34"/>
      <c r="T77" s="157" t="s">
        <v>254</v>
      </c>
      <c r="U77" s="157"/>
      <c r="V77" s="34"/>
    </row>
    <row r="78" spans="1:22">
      <c r="A78" s="12"/>
      <c r="B78" s="333"/>
      <c r="C78" s="34"/>
      <c r="D78" s="156"/>
      <c r="E78" s="156"/>
      <c r="F78" s="34"/>
      <c r="G78" s="34"/>
      <c r="H78" s="157"/>
      <c r="I78" s="157"/>
      <c r="J78" s="34"/>
      <c r="K78" s="34"/>
      <c r="L78" s="156"/>
      <c r="M78" s="156"/>
      <c r="N78" s="34"/>
      <c r="O78" s="34"/>
      <c r="P78" s="157"/>
      <c r="Q78" s="157"/>
      <c r="R78" s="146"/>
      <c r="S78" s="34"/>
      <c r="T78" s="157"/>
      <c r="U78" s="157"/>
      <c r="V78" s="34"/>
    </row>
    <row r="79" spans="1:22">
      <c r="A79" s="12"/>
      <c r="B79" s="334" t="s">
        <v>1049</v>
      </c>
      <c r="C79" s="31"/>
      <c r="D79" s="335"/>
      <c r="E79" s="335"/>
      <c r="F79" s="31"/>
      <c r="G79" s="31"/>
      <c r="H79" s="162">
        <v>18006</v>
      </c>
      <c r="I79" s="162"/>
      <c r="J79" s="31"/>
      <c r="K79" s="31"/>
      <c r="L79" s="163" t="s">
        <v>254</v>
      </c>
      <c r="M79" s="163"/>
      <c r="N79" s="31"/>
      <c r="O79" s="31"/>
      <c r="P79" s="163" t="s">
        <v>1040</v>
      </c>
      <c r="Q79" s="163"/>
      <c r="R79" s="158" t="s">
        <v>223</v>
      </c>
      <c r="S79" s="31"/>
      <c r="T79" s="163" t="s">
        <v>254</v>
      </c>
      <c r="U79" s="163"/>
      <c r="V79" s="31"/>
    </row>
    <row r="80" spans="1:22">
      <c r="A80" s="12"/>
      <c r="B80" s="334"/>
      <c r="C80" s="31"/>
      <c r="D80" s="335"/>
      <c r="E80" s="335"/>
      <c r="F80" s="31"/>
      <c r="G80" s="31"/>
      <c r="H80" s="162"/>
      <c r="I80" s="162"/>
      <c r="J80" s="31"/>
      <c r="K80" s="31"/>
      <c r="L80" s="163"/>
      <c r="M80" s="163"/>
      <c r="N80" s="31"/>
      <c r="O80" s="31"/>
      <c r="P80" s="163"/>
      <c r="Q80" s="163"/>
      <c r="R80" s="158"/>
      <c r="S80" s="31"/>
      <c r="T80" s="163"/>
      <c r="U80" s="163"/>
      <c r="V80" s="31"/>
    </row>
    <row r="81" spans="1:22">
      <c r="A81" s="12"/>
      <c r="B81" s="333" t="s">
        <v>706</v>
      </c>
      <c r="C81" s="34"/>
      <c r="D81" s="156">
        <v>17432</v>
      </c>
      <c r="E81" s="156"/>
      <c r="F81" s="34"/>
      <c r="G81" s="34"/>
      <c r="H81" s="156">
        <v>2659</v>
      </c>
      <c r="I81" s="156"/>
      <c r="J81" s="34"/>
      <c r="K81" s="34"/>
      <c r="L81" s="156">
        <v>1006</v>
      </c>
      <c r="M81" s="156"/>
      <c r="N81" s="34"/>
      <c r="O81" s="34"/>
      <c r="P81" s="157" t="s">
        <v>254</v>
      </c>
      <c r="Q81" s="157"/>
      <c r="R81" s="34"/>
      <c r="S81" s="34"/>
      <c r="T81" s="156">
        <v>21097</v>
      </c>
      <c r="U81" s="156"/>
      <c r="V81" s="34"/>
    </row>
    <row r="82" spans="1:22">
      <c r="A82" s="12"/>
      <c r="B82" s="333"/>
      <c r="C82" s="34"/>
      <c r="D82" s="156"/>
      <c r="E82" s="156"/>
      <c r="F82" s="34"/>
      <c r="G82" s="34"/>
      <c r="H82" s="156"/>
      <c r="I82" s="156"/>
      <c r="J82" s="34"/>
      <c r="K82" s="34"/>
      <c r="L82" s="156"/>
      <c r="M82" s="156"/>
      <c r="N82" s="34"/>
      <c r="O82" s="34"/>
      <c r="P82" s="157"/>
      <c r="Q82" s="157"/>
      <c r="R82" s="34"/>
      <c r="S82" s="34"/>
      <c r="T82" s="156"/>
      <c r="U82" s="156"/>
      <c r="V82" s="34"/>
    </row>
    <row r="83" spans="1:22">
      <c r="A83" s="12"/>
      <c r="B83" s="334" t="s">
        <v>355</v>
      </c>
      <c r="C83" s="31"/>
      <c r="D83" s="162">
        <v>225000</v>
      </c>
      <c r="E83" s="162"/>
      <c r="F83" s="31"/>
      <c r="G83" s="31"/>
      <c r="H83" s="163" t="s">
        <v>254</v>
      </c>
      <c r="I83" s="163"/>
      <c r="J83" s="31"/>
      <c r="K83" s="31"/>
      <c r="L83" s="163" t="s">
        <v>254</v>
      </c>
      <c r="M83" s="163"/>
      <c r="N83" s="31"/>
      <c r="O83" s="31"/>
      <c r="P83" s="163" t="s">
        <v>254</v>
      </c>
      <c r="Q83" s="163"/>
      <c r="R83" s="31"/>
      <c r="S83" s="31"/>
      <c r="T83" s="162">
        <v>225000</v>
      </c>
      <c r="U83" s="162"/>
      <c r="V83" s="31"/>
    </row>
    <row r="84" spans="1:22" ht="15.75" thickBot="1">
      <c r="A84" s="12"/>
      <c r="B84" s="334"/>
      <c r="C84" s="31"/>
      <c r="D84" s="179"/>
      <c r="E84" s="179"/>
      <c r="F84" s="42"/>
      <c r="G84" s="31"/>
      <c r="H84" s="180"/>
      <c r="I84" s="180"/>
      <c r="J84" s="42"/>
      <c r="K84" s="31"/>
      <c r="L84" s="180"/>
      <c r="M84" s="180"/>
      <c r="N84" s="42"/>
      <c r="O84" s="31"/>
      <c r="P84" s="180"/>
      <c r="Q84" s="180"/>
      <c r="R84" s="42"/>
      <c r="S84" s="31"/>
      <c r="T84" s="179"/>
      <c r="U84" s="179"/>
      <c r="V84" s="42"/>
    </row>
    <row r="85" spans="1:22">
      <c r="A85" s="12"/>
      <c r="B85" s="337" t="s">
        <v>1050</v>
      </c>
      <c r="C85" s="34"/>
      <c r="D85" s="188" t="s">
        <v>201</v>
      </c>
      <c r="E85" s="190">
        <v>531975</v>
      </c>
      <c r="F85" s="49"/>
      <c r="G85" s="34"/>
      <c r="H85" s="188" t="s">
        <v>201</v>
      </c>
      <c r="I85" s="190">
        <v>43826</v>
      </c>
      <c r="J85" s="49"/>
      <c r="K85" s="34"/>
      <c r="L85" s="188" t="s">
        <v>201</v>
      </c>
      <c r="M85" s="190">
        <v>64026</v>
      </c>
      <c r="N85" s="49"/>
      <c r="O85" s="34"/>
      <c r="P85" s="188" t="s">
        <v>201</v>
      </c>
      <c r="Q85" s="192" t="s">
        <v>1051</v>
      </c>
      <c r="R85" s="188" t="s">
        <v>223</v>
      </c>
      <c r="S85" s="34"/>
      <c r="T85" s="188" t="s">
        <v>201</v>
      </c>
      <c r="U85" s="190">
        <v>474085</v>
      </c>
      <c r="V85" s="49"/>
    </row>
    <row r="86" spans="1:22">
      <c r="A86" s="12"/>
      <c r="B86" s="337"/>
      <c r="C86" s="34"/>
      <c r="D86" s="338"/>
      <c r="E86" s="339"/>
      <c r="F86" s="116"/>
      <c r="G86" s="34"/>
      <c r="H86" s="338"/>
      <c r="I86" s="339"/>
      <c r="J86" s="116"/>
      <c r="K86" s="34"/>
      <c r="L86" s="338"/>
      <c r="M86" s="339"/>
      <c r="N86" s="116"/>
      <c r="O86" s="34"/>
      <c r="P86" s="338"/>
      <c r="Q86" s="340"/>
      <c r="R86" s="338"/>
      <c r="S86" s="34"/>
      <c r="T86" s="338"/>
      <c r="U86" s="339"/>
      <c r="V86" s="116"/>
    </row>
    <row r="87" spans="1:22">
      <c r="A87" s="12"/>
      <c r="B87" s="176" t="s">
        <v>1052</v>
      </c>
      <c r="C87" s="31"/>
      <c r="D87" s="162">
        <v>672434</v>
      </c>
      <c r="E87" s="162"/>
      <c r="F87" s="31"/>
      <c r="G87" s="31"/>
      <c r="H87" s="162">
        <v>325960</v>
      </c>
      <c r="I87" s="162"/>
      <c r="J87" s="31"/>
      <c r="K87" s="31"/>
      <c r="L87" s="162">
        <v>144431</v>
      </c>
      <c r="M87" s="162"/>
      <c r="N87" s="31"/>
      <c r="O87" s="31"/>
      <c r="P87" s="163" t="s">
        <v>1034</v>
      </c>
      <c r="Q87" s="163"/>
      <c r="R87" s="158" t="s">
        <v>223</v>
      </c>
      <c r="S87" s="31"/>
      <c r="T87" s="162">
        <v>672434</v>
      </c>
      <c r="U87" s="162"/>
      <c r="V87" s="31"/>
    </row>
    <row r="88" spans="1:22" ht="15.75" thickBot="1">
      <c r="A88" s="12"/>
      <c r="B88" s="176"/>
      <c r="C88" s="31"/>
      <c r="D88" s="179"/>
      <c r="E88" s="179"/>
      <c r="F88" s="42"/>
      <c r="G88" s="31"/>
      <c r="H88" s="179"/>
      <c r="I88" s="179"/>
      <c r="J88" s="42"/>
      <c r="K88" s="31"/>
      <c r="L88" s="179"/>
      <c r="M88" s="179"/>
      <c r="N88" s="42"/>
      <c r="O88" s="31"/>
      <c r="P88" s="180"/>
      <c r="Q88" s="180"/>
      <c r="R88" s="300"/>
      <c r="S88" s="31"/>
      <c r="T88" s="179"/>
      <c r="U88" s="179"/>
      <c r="V88" s="42"/>
    </row>
    <row r="89" spans="1:22">
      <c r="A89" s="12"/>
      <c r="B89" s="333" t="s">
        <v>1053</v>
      </c>
      <c r="C89" s="34"/>
      <c r="D89" s="188" t="s">
        <v>201</v>
      </c>
      <c r="E89" s="190">
        <v>1417535</v>
      </c>
      <c r="F89" s="49"/>
      <c r="G89" s="34"/>
      <c r="H89" s="188" t="s">
        <v>201</v>
      </c>
      <c r="I89" s="190">
        <v>452822</v>
      </c>
      <c r="J89" s="49"/>
      <c r="K89" s="34"/>
      <c r="L89" s="188" t="s">
        <v>201</v>
      </c>
      <c r="M89" s="190">
        <v>267787</v>
      </c>
      <c r="N89" s="49"/>
      <c r="O89" s="34"/>
      <c r="P89" s="188" t="s">
        <v>201</v>
      </c>
      <c r="Q89" s="192" t="s">
        <v>1044</v>
      </c>
      <c r="R89" s="188" t="s">
        <v>223</v>
      </c>
      <c r="S89" s="34"/>
      <c r="T89" s="188" t="s">
        <v>201</v>
      </c>
      <c r="U89" s="190">
        <v>1449706</v>
      </c>
      <c r="V89" s="49"/>
    </row>
    <row r="90" spans="1:22" ht="15.75" thickBot="1">
      <c r="A90" s="12"/>
      <c r="B90" s="333"/>
      <c r="C90" s="34"/>
      <c r="D90" s="189"/>
      <c r="E90" s="191"/>
      <c r="F90" s="71"/>
      <c r="G90" s="34"/>
      <c r="H90" s="189"/>
      <c r="I90" s="191"/>
      <c r="J90" s="71"/>
      <c r="K90" s="34"/>
      <c r="L90" s="189"/>
      <c r="M90" s="191"/>
      <c r="N90" s="71"/>
      <c r="O90" s="34"/>
      <c r="P90" s="189"/>
      <c r="Q90" s="193"/>
      <c r="R90" s="189"/>
      <c r="S90" s="34"/>
      <c r="T90" s="189"/>
      <c r="U90" s="191"/>
      <c r="V90" s="71"/>
    </row>
    <row r="91" spans="1:22" ht="15.75" thickTop="1">
      <c r="A91" s="12"/>
      <c r="B91" s="28"/>
      <c r="C91" s="28"/>
      <c r="D91" s="28"/>
      <c r="E91" s="28"/>
      <c r="F91" s="28"/>
      <c r="G91" s="28"/>
      <c r="H91" s="28"/>
      <c r="I91" s="28"/>
      <c r="J91" s="28"/>
      <c r="K91" s="28"/>
      <c r="L91" s="28"/>
      <c r="M91" s="28"/>
      <c r="N91" s="28"/>
      <c r="O91" s="28"/>
      <c r="P91" s="28"/>
      <c r="Q91" s="28"/>
      <c r="R91" s="28"/>
      <c r="S91" s="28"/>
      <c r="T91" s="28"/>
      <c r="U91" s="28"/>
      <c r="V91" s="28"/>
    </row>
    <row r="92" spans="1:22">
      <c r="A92" s="12"/>
      <c r="B92" s="14"/>
      <c r="C92" s="14"/>
      <c r="D92" s="14"/>
      <c r="E92" s="14"/>
      <c r="F92" s="14"/>
      <c r="G92" s="14"/>
      <c r="H92" s="14"/>
      <c r="I92" s="14"/>
      <c r="J92" s="14"/>
      <c r="K92" s="14"/>
      <c r="L92" s="14"/>
      <c r="M92" s="14"/>
      <c r="N92" s="14"/>
      <c r="O92" s="14"/>
      <c r="P92" s="14"/>
      <c r="Q92" s="14"/>
      <c r="R92" s="14"/>
      <c r="S92" s="14"/>
      <c r="T92" s="14"/>
      <c r="U92" s="14"/>
      <c r="V92" s="14"/>
    </row>
    <row r="93" spans="1:22">
      <c r="A93" s="12"/>
      <c r="B93" s="345" t="s">
        <v>1017</v>
      </c>
      <c r="C93" s="34"/>
      <c r="D93" s="151" t="s">
        <v>1019</v>
      </c>
      <c r="E93" s="151"/>
      <c r="F93" s="151"/>
      <c r="G93" s="34"/>
      <c r="H93" s="151" t="s">
        <v>1021</v>
      </c>
      <c r="I93" s="151"/>
      <c r="J93" s="151"/>
      <c r="K93" s="34"/>
      <c r="L93" s="151" t="s">
        <v>1023</v>
      </c>
      <c r="M93" s="151"/>
      <c r="N93" s="151"/>
      <c r="O93" s="34"/>
      <c r="P93" s="151" t="s">
        <v>504</v>
      </c>
      <c r="Q93" s="151"/>
      <c r="R93" s="151"/>
      <c r="S93" s="34"/>
      <c r="T93" s="151" t="s">
        <v>1024</v>
      </c>
      <c r="U93" s="151"/>
      <c r="V93" s="151"/>
    </row>
    <row r="94" spans="1:22" ht="15.75" thickBot="1">
      <c r="A94" s="12"/>
      <c r="B94" s="345" t="s">
        <v>1054</v>
      </c>
      <c r="C94" s="34"/>
      <c r="D94" s="145" t="s">
        <v>1020</v>
      </c>
      <c r="E94" s="145"/>
      <c r="F94" s="145"/>
      <c r="G94" s="34"/>
      <c r="H94" s="145" t="s">
        <v>1022</v>
      </c>
      <c r="I94" s="145"/>
      <c r="J94" s="145"/>
      <c r="K94" s="34"/>
      <c r="L94" s="145" t="s">
        <v>1022</v>
      </c>
      <c r="M94" s="145"/>
      <c r="N94" s="145"/>
      <c r="O94" s="34"/>
      <c r="P94" s="145"/>
      <c r="Q94" s="145"/>
      <c r="R94" s="145"/>
      <c r="S94" s="34"/>
      <c r="T94" s="145"/>
      <c r="U94" s="145"/>
      <c r="V94" s="145"/>
    </row>
    <row r="95" spans="1:22">
      <c r="A95" s="12"/>
      <c r="B95" s="281" t="s">
        <v>35</v>
      </c>
      <c r="C95" s="21"/>
      <c r="D95" s="32"/>
      <c r="E95" s="32"/>
      <c r="F95" s="32"/>
      <c r="G95" s="21"/>
      <c r="H95" s="32"/>
      <c r="I95" s="32"/>
      <c r="J95" s="32"/>
      <c r="K95" s="21"/>
      <c r="L95" s="32"/>
      <c r="M95" s="32"/>
      <c r="N95" s="32"/>
      <c r="O95" s="21"/>
      <c r="P95" s="32"/>
      <c r="Q95" s="32"/>
      <c r="R95" s="32"/>
      <c r="S95" s="21"/>
      <c r="T95" s="32"/>
      <c r="U95" s="32"/>
      <c r="V95" s="32"/>
    </row>
    <row r="96" spans="1:22">
      <c r="A96" s="12"/>
      <c r="B96" s="333" t="s">
        <v>36</v>
      </c>
      <c r="C96" s="34"/>
      <c r="D96" s="146" t="s">
        <v>201</v>
      </c>
      <c r="E96" s="156">
        <v>162628</v>
      </c>
      <c r="F96" s="34"/>
      <c r="G96" s="34"/>
      <c r="H96" s="146" t="s">
        <v>201</v>
      </c>
      <c r="I96" s="156">
        <v>1275</v>
      </c>
      <c r="J96" s="34"/>
      <c r="K96" s="34"/>
      <c r="L96" s="146" t="s">
        <v>201</v>
      </c>
      <c r="M96" s="156">
        <v>24542</v>
      </c>
      <c r="N96" s="34"/>
      <c r="O96" s="34"/>
      <c r="P96" s="146" t="s">
        <v>201</v>
      </c>
      <c r="Q96" s="157" t="s">
        <v>254</v>
      </c>
      <c r="R96" s="34"/>
      <c r="S96" s="34"/>
      <c r="T96" s="146" t="s">
        <v>201</v>
      </c>
      <c r="U96" s="156">
        <v>188445</v>
      </c>
      <c r="V96" s="34"/>
    </row>
    <row r="97" spans="1:22">
      <c r="A97" s="12"/>
      <c r="B97" s="333"/>
      <c r="C97" s="34"/>
      <c r="D97" s="146"/>
      <c r="E97" s="156"/>
      <c r="F97" s="34"/>
      <c r="G97" s="34"/>
      <c r="H97" s="146"/>
      <c r="I97" s="156"/>
      <c r="J97" s="34"/>
      <c r="K97" s="34"/>
      <c r="L97" s="146"/>
      <c r="M97" s="156"/>
      <c r="N97" s="34"/>
      <c r="O97" s="34"/>
      <c r="P97" s="146"/>
      <c r="Q97" s="157"/>
      <c r="R97" s="34"/>
      <c r="S97" s="34"/>
      <c r="T97" s="146"/>
      <c r="U97" s="156"/>
      <c r="V97" s="34"/>
    </row>
    <row r="98" spans="1:22">
      <c r="A98" s="12"/>
      <c r="B98" s="334" t="s">
        <v>1025</v>
      </c>
      <c r="C98" s="31"/>
      <c r="D98" s="162">
        <v>80017</v>
      </c>
      <c r="E98" s="162"/>
      <c r="F98" s="31"/>
      <c r="G98" s="31"/>
      <c r="H98" s="162">
        <v>80531</v>
      </c>
      <c r="I98" s="162"/>
      <c r="J98" s="31"/>
      <c r="K98" s="31"/>
      <c r="L98" s="162">
        <v>30252</v>
      </c>
      <c r="M98" s="162"/>
      <c r="N98" s="31"/>
      <c r="O98" s="31"/>
      <c r="P98" s="163" t="s">
        <v>254</v>
      </c>
      <c r="Q98" s="163"/>
      <c r="R98" s="31"/>
      <c r="S98" s="31"/>
      <c r="T98" s="162">
        <v>190800</v>
      </c>
      <c r="U98" s="162"/>
      <c r="V98" s="31"/>
    </row>
    <row r="99" spans="1:22">
      <c r="A99" s="12"/>
      <c r="B99" s="334"/>
      <c r="C99" s="31"/>
      <c r="D99" s="162"/>
      <c r="E99" s="162"/>
      <c r="F99" s="31"/>
      <c r="G99" s="31"/>
      <c r="H99" s="162"/>
      <c r="I99" s="162"/>
      <c r="J99" s="31"/>
      <c r="K99" s="31"/>
      <c r="L99" s="162"/>
      <c r="M99" s="162"/>
      <c r="N99" s="31"/>
      <c r="O99" s="31"/>
      <c r="P99" s="163"/>
      <c r="Q99" s="163"/>
      <c r="R99" s="31"/>
      <c r="S99" s="31"/>
      <c r="T99" s="162"/>
      <c r="U99" s="162"/>
      <c r="V99" s="31"/>
    </row>
    <row r="100" spans="1:22">
      <c r="A100" s="12"/>
      <c r="B100" s="333" t="s">
        <v>1026</v>
      </c>
      <c r="C100" s="34"/>
      <c r="D100" s="156">
        <v>11987</v>
      </c>
      <c r="E100" s="156"/>
      <c r="F100" s="34"/>
      <c r="G100" s="34"/>
      <c r="H100" s="156">
        <v>5971</v>
      </c>
      <c r="I100" s="156"/>
      <c r="J100" s="34"/>
      <c r="K100" s="34"/>
      <c r="L100" s="156">
        <v>46366</v>
      </c>
      <c r="M100" s="156"/>
      <c r="N100" s="34"/>
      <c r="O100" s="34"/>
      <c r="P100" s="157" t="s">
        <v>1055</v>
      </c>
      <c r="Q100" s="157"/>
      <c r="R100" s="146" t="s">
        <v>223</v>
      </c>
      <c r="S100" s="34"/>
      <c r="T100" s="157" t="s">
        <v>254</v>
      </c>
      <c r="U100" s="157"/>
      <c r="V100" s="34"/>
    </row>
    <row r="101" spans="1:22">
      <c r="A101" s="12"/>
      <c r="B101" s="333"/>
      <c r="C101" s="34"/>
      <c r="D101" s="156"/>
      <c r="E101" s="156"/>
      <c r="F101" s="34"/>
      <c r="G101" s="34"/>
      <c r="H101" s="156"/>
      <c r="I101" s="156"/>
      <c r="J101" s="34"/>
      <c r="K101" s="34"/>
      <c r="L101" s="156"/>
      <c r="M101" s="156"/>
      <c r="N101" s="34"/>
      <c r="O101" s="34"/>
      <c r="P101" s="157"/>
      <c r="Q101" s="157"/>
      <c r="R101" s="146"/>
      <c r="S101" s="34"/>
      <c r="T101" s="157"/>
      <c r="U101" s="157"/>
      <c r="V101" s="34"/>
    </row>
    <row r="102" spans="1:22">
      <c r="A102" s="12"/>
      <c r="B102" s="334" t="s">
        <v>1028</v>
      </c>
      <c r="C102" s="31"/>
      <c r="D102" s="162">
        <v>165600</v>
      </c>
      <c r="E102" s="162"/>
      <c r="F102" s="31"/>
      <c r="G102" s="31"/>
      <c r="H102" s="162">
        <v>175523</v>
      </c>
      <c r="I102" s="162"/>
      <c r="J102" s="31"/>
      <c r="K102" s="31"/>
      <c r="L102" s="162">
        <v>66972</v>
      </c>
      <c r="M102" s="162"/>
      <c r="N102" s="31"/>
      <c r="O102" s="31"/>
      <c r="P102" s="163" t="s">
        <v>254</v>
      </c>
      <c r="Q102" s="163"/>
      <c r="R102" s="31"/>
      <c r="S102" s="31"/>
      <c r="T102" s="162">
        <v>408095</v>
      </c>
      <c r="U102" s="162"/>
      <c r="V102" s="31"/>
    </row>
    <row r="103" spans="1:22">
      <c r="A103" s="12"/>
      <c r="B103" s="334"/>
      <c r="C103" s="31"/>
      <c r="D103" s="162"/>
      <c r="E103" s="162"/>
      <c r="F103" s="31"/>
      <c r="G103" s="31"/>
      <c r="H103" s="162"/>
      <c r="I103" s="162"/>
      <c r="J103" s="31"/>
      <c r="K103" s="31"/>
      <c r="L103" s="162"/>
      <c r="M103" s="162"/>
      <c r="N103" s="31"/>
      <c r="O103" s="31"/>
      <c r="P103" s="163"/>
      <c r="Q103" s="163"/>
      <c r="R103" s="31"/>
      <c r="S103" s="31"/>
      <c r="T103" s="162"/>
      <c r="U103" s="162"/>
      <c r="V103" s="31"/>
    </row>
    <row r="104" spans="1:22">
      <c r="A104" s="12"/>
      <c r="B104" s="333" t="s">
        <v>1029</v>
      </c>
      <c r="C104" s="34"/>
      <c r="D104" s="156">
        <v>32543</v>
      </c>
      <c r="E104" s="156"/>
      <c r="F104" s="34"/>
      <c r="G104" s="34"/>
      <c r="H104" s="156">
        <v>13923</v>
      </c>
      <c r="I104" s="156"/>
      <c r="J104" s="34"/>
      <c r="K104" s="34"/>
      <c r="L104" s="156">
        <v>1068</v>
      </c>
      <c r="M104" s="156"/>
      <c r="N104" s="34"/>
      <c r="O104" s="34"/>
      <c r="P104" s="157" t="s">
        <v>254</v>
      </c>
      <c r="Q104" s="157"/>
      <c r="R104" s="34"/>
      <c r="S104" s="34"/>
      <c r="T104" s="156">
        <v>47534</v>
      </c>
      <c r="U104" s="156"/>
      <c r="V104" s="34"/>
    </row>
    <row r="105" spans="1:22">
      <c r="A105" s="12"/>
      <c r="B105" s="333"/>
      <c r="C105" s="34"/>
      <c r="D105" s="156"/>
      <c r="E105" s="156"/>
      <c r="F105" s="34"/>
      <c r="G105" s="34"/>
      <c r="H105" s="156"/>
      <c r="I105" s="156"/>
      <c r="J105" s="34"/>
      <c r="K105" s="34"/>
      <c r="L105" s="156"/>
      <c r="M105" s="156"/>
      <c r="N105" s="34"/>
      <c r="O105" s="34"/>
      <c r="P105" s="157"/>
      <c r="Q105" s="157"/>
      <c r="R105" s="34"/>
      <c r="S105" s="34"/>
      <c r="T105" s="156"/>
      <c r="U105" s="156"/>
      <c r="V105" s="34"/>
    </row>
    <row r="106" spans="1:22">
      <c r="A106" s="12"/>
      <c r="B106" s="334" t="s">
        <v>1030</v>
      </c>
      <c r="C106" s="31"/>
      <c r="D106" s="162">
        <v>15194</v>
      </c>
      <c r="E106" s="162"/>
      <c r="F106" s="31"/>
      <c r="G106" s="31"/>
      <c r="H106" s="162">
        <v>1967</v>
      </c>
      <c r="I106" s="162"/>
      <c r="J106" s="31"/>
      <c r="K106" s="31"/>
      <c r="L106" s="162">
        <v>6946</v>
      </c>
      <c r="M106" s="162"/>
      <c r="N106" s="31"/>
      <c r="O106" s="31"/>
      <c r="P106" s="163" t="s">
        <v>254</v>
      </c>
      <c r="Q106" s="163"/>
      <c r="R106" s="31"/>
      <c r="S106" s="31"/>
      <c r="T106" s="162">
        <v>24107</v>
      </c>
      <c r="U106" s="162"/>
      <c r="V106" s="31"/>
    </row>
    <row r="107" spans="1:22" ht="15.75" thickBot="1">
      <c r="A107" s="12"/>
      <c r="B107" s="334"/>
      <c r="C107" s="31"/>
      <c r="D107" s="179"/>
      <c r="E107" s="179"/>
      <c r="F107" s="42"/>
      <c r="G107" s="31"/>
      <c r="H107" s="179"/>
      <c r="I107" s="179"/>
      <c r="J107" s="42"/>
      <c r="K107" s="31"/>
      <c r="L107" s="179"/>
      <c r="M107" s="179"/>
      <c r="N107" s="42"/>
      <c r="O107" s="31"/>
      <c r="P107" s="180"/>
      <c r="Q107" s="180"/>
      <c r="R107" s="42"/>
      <c r="S107" s="31"/>
      <c r="T107" s="179"/>
      <c r="U107" s="179"/>
      <c r="V107" s="42"/>
    </row>
    <row r="108" spans="1:22">
      <c r="A108" s="12"/>
      <c r="B108" s="337" t="s">
        <v>45</v>
      </c>
      <c r="C108" s="34"/>
      <c r="D108" s="188" t="s">
        <v>201</v>
      </c>
      <c r="E108" s="190">
        <v>467969</v>
      </c>
      <c r="F108" s="49"/>
      <c r="G108" s="34"/>
      <c r="H108" s="188" t="s">
        <v>201</v>
      </c>
      <c r="I108" s="190">
        <v>279190</v>
      </c>
      <c r="J108" s="49"/>
      <c r="K108" s="34"/>
      <c r="L108" s="188" t="s">
        <v>201</v>
      </c>
      <c r="M108" s="190">
        <v>176146</v>
      </c>
      <c r="N108" s="49"/>
      <c r="O108" s="34"/>
      <c r="P108" s="188" t="s">
        <v>201</v>
      </c>
      <c r="Q108" s="192" t="s">
        <v>1055</v>
      </c>
      <c r="R108" s="188" t="s">
        <v>223</v>
      </c>
      <c r="S108" s="34"/>
      <c r="T108" s="188" t="s">
        <v>201</v>
      </c>
      <c r="U108" s="190">
        <v>858981</v>
      </c>
      <c r="V108" s="49"/>
    </row>
    <row r="109" spans="1:22">
      <c r="A109" s="12"/>
      <c r="B109" s="337"/>
      <c r="C109" s="34"/>
      <c r="D109" s="338"/>
      <c r="E109" s="339"/>
      <c r="F109" s="116"/>
      <c r="G109" s="34"/>
      <c r="H109" s="338"/>
      <c r="I109" s="339"/>
      <c r="J109" s="116"/>
      <c r="K109" s="34"/>
      <c r="L109" s="338"/>
      <c r="M109" s="339"/>
      <c r="N109" s="116"/>
      <c r="O109" s="34"/>
      <c r="P109" s="338"/>
      <c r="Q109" s="340"/>
      <c r="R109" s="338"/>
      <c r="S109" s="34"/>
      <c r="T109" s="338"/>
      <c r="U109" s="339"/>
      <c r="V109" s="116"/>
    </row>
    <row r="110" spans="1:22">
      <c r="A110" s="12"/>
      <c r="B110" s="331" t="s">
        <v>1031</v>
      </c>
      <c r="C110" s="21"/>
      <c r="D110" s="31"/>
      <c r="E110" s="31"/>
      <c r="F110" s="31"/>
      <c r="G110" s="21"/>
      <c r="H110" s="31"/>
      <c r="I110" s="31"/>
      <c r="J110" s="31"/>
      <c r="K110" s="21"/>
      <c r="L110" s="31"/>
      <c r="M110" s="31"/>
      <c r="N110" s="31"/>
      <c r="O110" s="21"/>
      <c r="P110" s="31"/>
      <c r="Q110" s="31"/>
      <c r="R110" s="31"/>
      <c r="S110" s="21"/>
      <c r="T110" s="31"/>
      <c r="U110" s="31"/>
      <c r="V110" s="31"/>
    </row>
    <row r="111" spans="1:22">
      <c r="A111" s="12"/>
      <c r="B111" s="333" t="s">
        <v>1032</v>
      </c>
      <c r="C111" s="34"/>
      <c r="D111" s="146" t="s">
        <v>201</v>
      </c>
      <c r="E111" s="156">
        <v>128300</v>
      </c>
      <c r="F111" s="34"/>
      <c r="G111" s="34"/>
      <c r="H111" s="146" t="s">
        <v>201</v>
      </c>
      <c r="I111" s="157" t="s">
        <v>254</v>
      </c>
      <c r="J111" s="34"/>
      <c r="K111" s="34"/>
      <c r="L111" s="146" t="s">
        <v>201</v>
      </c>
      <c r="M111" s="156">
        <v>19052</v>
      </c>
      <c r="N111" s="34"/>
      <c r="O111" s="34"/>
      <c r="P111" s="146" t="s">
        <v>201</v>
      </c>
      <c r="Q111" s="157" t="s">
        <v>254</v>
      </c>
      <c r="R111" s="34"/>
      <c r="S111" s="34"/>
      <c r="T111" s="146" t="s">
        <v>201</v>
      </c>
      <c r="U111" s="156">
        <v>147352</v>
      </c>
      <c r="V111" s="34"/>
    </row>
    <row r="112" spans="1:22">
      <c r="A112" s="12"/>
      <c r="B112" s="333"/>
      <c r="C112" s="34"/>
      <c r="D112" s="146"/>
      <c r="E112" s="156"/>
      <c r="F112" s="34"/>
      <c r="G112" s="34"/>
      <c r="H112" s="146"/>
      <c r="I112" s="157"/>
      <c r="J112" s="34"/>
      <c r="K112" s="34"/>
      <c r="L112" s="146"/>
      <c r="M112" s="156"/>
      <c r="N112" s="34"/>
      <c r="O112" s="34"/>
      <c r="P112" s="146"/>
      <c r="Q112" s="157"/>
      <c r="R112" s="34"/>
      <c r="S112" s="34"/>
      <c r="T112" s="146"/>
      <c r="U112" s="156"/>
      <c r="V112" s="34"/>
    </row>
    <row r="113" spans="1:22">
      <c r="A113" s="12"/>
      <c r="B113" s="341" t="s">
        <v>47</v>
      </c>
      <c r="C113" s="31"/>
      <c r="D113" s="162">
        <v>19764</v>
      </c>
      <c r="E113" s="162"/>
      <c r="F113" s="31"/>
      <c r="G113" s="31"/>
      <c r="H113" s="163" t="s">
        <v>254</v>
      </c>
      <c r="I113" s="163"/>
      <c r="J113" s="31"/>
      <c r="K113" s="31"/>
      <c r="L113" s="163" t="s">
        <v>254</v>
      </c>
      <c r="M113" s="163"/>
      <c r="N113" s="31"/>
      <c r="O113" s="31"/>
      <c r="P113" s="163" t="s">
        <v>254</v>
      </c>
      <c r="Q113" s="163"/>
      <c r="R113" s="31"/>
      <c r="S113" s="31"/>
      <c r="T113" s="162">
        <v>19764</v>
      </c>
      <c r="U113" s="162"/>
      <c r="V113" s="31"/>
    </row>
    <row r="114" spans="1:22">
      <c r="A114" s="12"/>
      <c r="B114" s="341"/>
      <c r="C114" s="31"/>
      <c r="D114" s="162"/>
      <c r="E114" s="162"/>
      <c r="F114" s="31"/>
      <c r="G114" s="31"/>
      <c r="H114" s="163"/>
      <c r="I114" s="163"/>
      <c r="J114" s="31"/>
      <c r="K114" s="31"/>
      <c r="L114" s="163"/>
      <c r="M114" s="163"/>
      <c r="N114" s="31"/>
      <c r="O114" s="31"/>
      <c r="P114" s="163"/>
      <c r="Q114" s="163"/>
      <c r="R114" s="31"/>
      <c r="S114" s="31"/>
      <c r="T114" s="162"/>
      <c r="U114" s="162"/>
      <c r="V114" s="31"/>
    </row>
    <row r="115" spans="1:22">
      <c r="A115" s="12"/>
      <c r="B115" s="333" t="s">
        <v>1033</v>
      </c>
      <c r="C115" s="34"/>
      <c r="D115" s="156">
        <v>520604</v>
      </c>
      <c r="E115" s="156"/>
      <c r="F115" s="34"/>
      <c r="G115" s="34"/>
      <c r="H115" s="157" t="s">
        <v>254</v>
      </c>
      <c r="I115" s="157"/>
      <c r="J115" s="34"/>
      <c r="K115" s="34"/>
      <c r="L115" s="157" t="s">
        <v>254</v>
      </c>
      <c r="M115" s="157"/>
      <c r="N115" s="34"/>
      <c r="O115" s="34"/>
      <c r="P115" s="157" t="s">
        <v>1056</v>
      </c>
      <c r="Q115" s="157"/>
      <c r="R115" s="146" t="s">
        <v>223</v>
      </c>
      <c r="S115" s="34"/>
      <c r="T115" s="157" t="s">
        <v>254</v>
      </c>
      <c r="U115" s="157"/>
      <c r="V115" s="34"/>
    </row>
    <row r="116" spans="1:22">
      <c r="A116" s="12"/>
      <c r="B116" s="333"/>
      <c r="C116" s="34"/>
      <c r="D116" s="156"/>
      <c r="E116" s="156"/>
      <c r="F116" s="34"/>
      <c r="G116" s="34"/>
      <c r="H116" s="157"/>
      <c r="I116" s="157"/>
      <c r="J116" s="34"/>
      <c r="K116" s="34"/>
      <c r="L116" s="157"/>
      <c r="M116" s="157"/>
      <c r="N116" s="34"/>
      <c r="O116" s="34"/>
      <c r="P116" s="157"/>
      <c r="Q116" s="157"/>
      <c r="R116" s="146"/>
      <c r="S116" s="34"/>
      <c r="T116" s="157"/>
      <c r="U116" s="157"/>
      <c r="V116" s="34"/>
    </row>
    <row r="117" spans="1:22">
      <c r="A117" s="12"/>
      <c r="B117" s="334" t="s">
        <v>1035</v>
      </c>
      <c r="C117" s="31"/>
      <c r="D117" s="162">
        <v>45747</v>
      </c>
      <c r="E117" s="162"/>
      <c r="F117" s="31"/>
      <c r="G117" s="31"/>
      <c r="H117" s="162">
        <v>81844</v>
      </c>
      <c r="I117" s="162"/>
      <c r="J117" s="31"/>
      <c r="K117" s="31"/>
      <c r="L117" s="162">
        <v>14486</v>
      </c>
      <c r="M117" s="162"/>
      <c r="N117" s="31"/>
      <c r="O117" s="31"/>
      <c r="P117" s="163" t="s">
        <v>1057</v>
      </c>
      <c r="Q117" s="163"/>
      <c r="R117" s="158" t="s">
        <v>223</v>
      </c>
      <c r="S117" s="31"/>
      <c r="T117" s="163" t="s">
        <v>254</v>
      </c>
      <c r="U117" s="163"/>
      <c r="V117" s="31"/>
    </row>
    <row r="118" spans="1:22">
      <c r="A118" s="12"/>
      <c r="B118" s="334"/>
      <c r="C118" s="31"/>
      <c r="D118" s="162"/>
      <c r="E118" s="162"/>
      <c r="F118" s="31"/>
      <c r="G118" s="31"/>
      <c r="H118" s="162"/>
      <c r="I118" s="162"/>
      <c r="J118" s="31"/>
      <c r="K118" s="31"/>
      <c r="L118" s="162"/>
      <c r="M118" s="162"/>
      <c r="N118" s="31"/>
      <c r="O118" s="31"/>
      <c r="P118" s="163"/>
      <c r="Q118" s="163"/>
      <c r="R118" s="158"/>
      <c r="S118" s="31"/>
      <c r="T118" s="163"/>
      <c r="U118" s="163"/>
      <c r="V118" s="31"/>
    </row>
    <row r="119" spans="1:22">
      <c r="A119" s="12"/>
      <c r="B119" s="342" t="s">
        <v>1037</v>
      </c>
      <c r="C119" s="34"/>
      <c r="D119" s="156">
        <v>4710</v>
      </c>
      <c r="E119" s="156"/>
      <c r="F119" s="34"/>
      <c r="G119" s="34"/>
      <c r="H119" s="157" t="s">
        <v>254</v>
      </c>
      <c r="I119" s="157"/>
      <c r="J119" s="34"/>
      <c r="K119" s="34"/>
      <c r="L119" s="157" t="s">
        <v>254</v>
      </c>
      <c r="M119" s="157"/>
      <c r="N119" s="34"/>
      <c r="O119" s="34"/>
      <c r="P119" s="157" t="s">
        <v>254</v>
      </c>
      <c r="Q119" s="157"/>
      <c r="R119" s="34"/>
      <c r="S119" s="34"/>
      <c r="T119" s="156">
        <v>4710</v>
      </c>
      <c r="U119" s="156"/>
      <c r="V119" s="34"/>
    </row>
    <row r="120" spans="1:22">
      <c r="A120" s="12"/>
      <c r="B120" s="342"/>
      <c r="C120" s="34"/>
      <c r="D120" s="156"/>
      <c r="E120" s="156"/>
      <c r="F120" s="34"/>
      <c r="G120" s="34"/>
      <c r="H120" s="157"/>
      <c r="I120" s="157"/>
      <c r="J120" s="34"/>
      <c r="K120" s="34"/>
      <c r="L120" s="157"/>
      <c r="M120" s="157"/>
      <c r="N120" s="34"/>
      <c r="O120" s="34"/>
      <c r="P120" s="157"/>
      <c r="Q120" s="157"/>
      <c r="R120" s="34"/>
      <c r="S120" s="34"/>
      <c r="T120" s="156"/>
      <c r="U120" s="156"/>
      <c r="V120" s="34"/>
    </row>
    <row r="121" spans="1:22">
      <c r="A121" s="12"/>
      <c r="B121" s="334" t="s">
        <v>1038</v>
      </c>
      <c r="C121" s="31"/>
      <c r="D121" s="163" t="s">
        <v>254</v>
      </c>
      <c r="E121" s="163"/>
      <c r="F121" s="31"/>
      <c r="G121" s="31"/>
      <c r="H121" s="162">
        <v>62612</v>
      </c>
      <c r="I121" s="162"/>
      <c r="J121" s="31"/>
      <c r="K121" s="31"/>
      <c r="L121" s="162">
        <v>25368</v>
      </c>
      <c r="M121" s="162"/>
      <c r="N121" s="31"/>
      <c r="O121" s="31"/>
      <c r="P121" s="163" t="s">
        <v>254</v>
      </c>
      <c r="Q121" s="163"/>
      <c r="R121" s="31"/>
      <c r="S121" s="31"/>
      <c r="T121" s="162">
        <v>87980</v>
      </c>
      <c r="U121" s="162"/>
      <c r="V121" s="31"/>
    </row>
    <row r="122" spans="1:22">
      <c r="A122" s="12"/>
      <c r="B122" s="334"/>
      <c r="C122" s="31"/>
      <c r="D122" s="163"/>
      <c r="E122" s="163"/>
      <c r="F122" s="31"/>
      <c r="G122" s="31"/>
      <c r="H122" s="162"/>
      <c r="I122" s="162"/>
      <c r="J122" s="31"/>
      <c r="K122" s="31"/>
      <c r="L122" s="162"/>
      <c r="M122" s="162"/>
      <c r="N122" s="31"/>
      <c r="O122" s="31"/>
      <c r="P122" s="163"/>
      <c r="Q122" s="163"/>
      <c r="R122" s="31"/>
      <c r="S122" s="31"/>
      <c r="T122" s="162"/>
      <c r="U122" s="162"/>
      <c r="V122" s="31"/>
    </row>
    <row r="123" spans="1:22">
      <c r="A123" s="12"/>
      <c r="B123" s="333" t="s">
        <v>1039</v>
      </c>
      <c r="C123" s="34"/>
      <c r="D123" s="156">
        <v>48694</v>
      </c>
      <c r="E123" s="156"/>
      <c r="F123" s="34"/>
      <c r="G123" s="34"/>
      <c r="H123" s="157" t="s">
        <v>254</v>
      </c>
      <c r="I123" s="157"/>
      <c r="J123" s="34"/>
      <c r="K123" s="34"/>
      <c r="L123" s="157">
        <v>83</v>
      </c>
      <c r="M123" s="157"/>
      <c r="N123" s="34"/>
      <c r="O123" s="34"/>
      <c r="P123" s="157" t="s">
        <v>1058</v>
      </c>
      <c r="Q123" s="157"/>
      <c r="R123" s="146" t="s">
        <v>223</v>
      </c>
      <c r="S123" s="34"/>
      <c r="T123" s="156">
        <v>27544</v>
      </c>
      <c r="U123" s="156"/>
      <c r="V123" s="34"/>
    </row>
    <row r="124" spans="1:22">
      <c r="A124" s="12"/>
      <c r="B124" s="333"/>
      <c r="C124" s="34"/>
      <c r="D124" s="156"/>
      <c r="E124" s="156"/>
      <c r="F124" s="34"/>
      <c r="G124" s="34"/>
      <c r="H124" s="157"/>
      <c r="I124" s="157"/>
      <c r="J124" s="34"/>
      <c r="K124" s="34"/>
      <c r="L124" s="157"/>
      <c r="M124" s="157"/>
      <c r="N124" s="34"/>
      <c r="O124" s="34"/>
      <c r="P124" s="157"/>
      <c r="Q124" s="157"/>
      <c r="R124" s="146"/>
      <c r="S124" s="34"/>
      <c r="T124" s="156"/>
      <c r="U124" s="156"/>
      <c r="V124" s="34"/>
    </row>
    <row r="125" spans="1:22">
      <c r="A125" s="12"/>
      <c r="B125" s="334" t="s">
        <v>705</v>
      </c>
      <c r="C125" s="31"/>
      <c r="D125" s="162">
        <v>9810</v>
      </c>
      <c r="E125" s="162"/>
      <c r="F125" s="31"/>
      <c r="G125" s="31"/>
      <c r="H125" s="162">
        <v>2957</v>
      </c>
      <c r="I125" s="162"/>
      <c r="J125" s="31"/>
      <c r="K125" s="31"/>
      <c r="L125" s="162">
        <v>1258</v>
      </c>
      <c r="M125" s="162"/>
      <c r="N125" s="31"/>
      <c r="O125" s="31"/>
      <c r="P125" s="163" t="s">
        <v>254</v>
      </c>
      <c r="Q125" s="163"/>
      <c r="R125" s="31"/>
      <c r="S125" s="31"/>
      <c r="T125" s="162">
        <v>14025</v>
      </c>
      <c r="U125" s="162"/>
      <c r="V125" s="31"/>
    </row>
    <row r="126" spans="1:22" ht="15.75" thickBot="1">
      <c r="A126" s="12"/>
      <c r="B126" s="334"/>
      <c r="C126" s="31"/>
      <c r="D126" s="179"/>
      <c r="E126" s="179"/>
      <c r="F126" s="42"/>
      <c r="G126" s="31"/>
      <c r="H126" s="179"/>
      <c r="I126" s="179"/>
      <c r="J126" s="42"/>
      <c r="K126" s="31"/>
      <c r="L126" s="179"/>
      <c r="M126" s="179"/>
      <c r="N126" s="42"/>
      <c r="O126" s="31"/>
      <c r="P126" s="180"/>
      <c r="Q126" s="180"/>
      <c r="R126" s="42"/>
      <c r="S126" s="31"/>
      <c r="T126" s="179"/>
      <c r="U126" s="179"/>
      <c r="V126" s="42"/>
    </row>
    <row r="127" spans="1:22">
      <c r="A127" s="12"/>
      <c r="B127" s="337" t="s">
        <v>1041</v>
      </c>
      <c r="C127" s="34"/>
      <c r="D127" s="188" t="s">
        <v>201</v>
      </c>
      <c r="E127" s="190">
        <v>777629</v>
      </c>
      <c r="F127" s="49"/>
      <c r="G127" s="34"/>
      <c r="H127" s="188" t="s">
        <v>201</v>
      </c>
      <c r="I127" s="190">
        <v>147413</v>
      </c>
      <c r="J127" s="49"/>
      <c r="K127" s="34"/>
      <c r="L127" s="188" t="s">
        <v>201</v>
      </c>
      <c r="M127" s="190">
        <v>60247</v>
      </c>
      <c r="N127" s="49"/>
      <c r="O127" s="34"/>
      <c r="P127" s="188" t="s">
        <v>201</v>
      </c>
      <c r="Q127" s="192" t="s">
        <v>1059</v>
      </c>
      <c r="R127" s="188" t="s">
        <v>223</v>
      </c>
      <c r="S127" s="34"/>
      <c r="T127" s="188" t="s">
        <v>201</v>
      </c>
      <c r="U127" s="190">
        <v>301375</v>
      </c>
      <c r="V127" s="49"/>
    </row>
    <row r="128" spans="1:22">
      <c r="A128" s="12"/>
      <c r="B128" s="337"/>
      <c r="C128" s="34"/>
      <c r="D128" s="338"/>
      <c r="E128" s="339"/>
      <c r="F128" s="116"/>
      <c r="G128" s="34"/>
      <c r="H128" s="338"/>
      <c r="I128" s="339"/>
      <c r="J128" s="116"/>
      <c r="K128" s="34"/>
      <c r="L128" s="338"/>
      <c r="M128" s="339"/>
      <c r="N128" s="116"/>
      <c r="O128" s="34"/>
      <c r="P128" s="338"/>
      <c r="Q128" s="340"/>
      <c r="R128" s="338"/>
      <c r="S128" s="34"/>
      <c r="T128" s="338"/>
      <c r="U128" s="339"/>
      <c r="V128" s="116"/>
    </row>
    <row r="129" spans="1:22">
      <c r="A129" s="12"/>
      <c r="B129" s="343" t="s">
        <v>1043</v>
      </c>
      <c r="C129" s="31"/>
      <c r="D129" s="162">
        <v>224002</v>
      </c>
      <c r="E129" s="162"/>
      <c r="F129" s="31"/>
      <c r="G129" s="31"/>
      <c r="H129" s="162">
        <v>45475</v>
      </c>
      <c r="I129" s="162"/>
      <c r="J129" s="31"/>
      <c r="K129" s="31"/>
      <c r="L129" s="162">
        <v>17718</v>
      </c>
      <c r="M129" s="162"/>
      <c r="N129" s="31"/>
      <c r="O129" s="31"/>
      <c r="P129" s="163" t="s">
        <v>254</v>
      </c>
      <c r="Q129" s="163"/>
      <c r="R129" s="31"/>
      <c r="S129" s="31"/>
      <c r="T129" s="162">
        <v>287195</v>
      </c>
      <c r="U129" s="162"/>
      <c r="V129" s="31"/>
    </row>
    <row r="130" spans="1:22" ht="15.75" thickBot="1">
      <c r="A130" s="12"/>
      <c r="B130" s="343"/>
      <c r="C130" s="31"/>
      <c r="D130" s="179"/>
      <c r="E130" s="179"/>
      <c r="F130" s="42"/>
      <c r="G130" s="31"/>
      <c r="H130" s="179"/>
      <c r="I130" s="179"/>
      <c r="J130" s="42"/>
      <c r="K130" s="31"/>
      <c r="L130" s="179"/>
      <c r="M130" s="179"/>
      <c r="N130" s="42"/>
      <c r="O130" s="31"/>
      <c r="P130" s="180"/>
      <c r="Q130" s="180"/>
      <c r="R130" s="42"/>
      <c r="S130" s="31"/>
      <c r="T130" s="179"/>
      <c r="U130" s="179"/>
      <c r="V130" s="42"/>
    </row>
    <row r="131" spans="1:22">
      <c r="A131" s="12"/>
      <c r="B131" s="344" t="s">
        <v>60</v>
      </c>
      <c r="C131" s="34"/>
      <c r="D131" s="188" t="s">
        <v>201</v>
      </c>
      <c r="E131" s="190">
        <v>1469600</v>
      </c>
      <c r="F131" s="49"/>
      <c r="G131" s="34"/>
      <c r="H131" s="188" t="s">
        <v>201</v>
      </c>
      <c r="I131" s="190">
        <v>472078</v>
      </c>
      <c r="J131" s="49"/>
      <c r="K131" s="34"/>
      <c r="L131" s="188" t="s">
        <v>201</v>
      </c>
      <c r="M131" s="190">
        <v>254111</v>
      </c>
      <c r="N131" s="49"/>
      <c r="O131" s="34"/>
      <c r="P131" s="188" t="s">
        <v>201</v>
      </c>
      <c r="Q131" s="192" t="s">
        <v>1060</v>
      </c>
      <c r="R131" s="188" t="s">
        <v>223</v>
      </c>
      <c r="S131" s="34"/>
      <c r="T131" s="188" t="s">
        <v>201</v>
      </c>
      <c r="U131" s="190">
        <v>1447551</v>
      </c>
      <c r="V131" s="49"/>
    </row>
    <row r="132" spans="1:22" ht="15.75" thickBot="1">
      <c r="A132" s="12"/>
      <c r="B132" s="344"/>
      <c r="C132" s="34"/>
      <c r="D132" s="189"/>
      <c r="E132" s="191"/>
      <c r="F132" s="71"/>
      <c r="G132" s="34"/>
      <c r="H132" s="189"/>
      <c r="I132" s="191"/>
      <c r="J132" s="71"/>
      <c r="K132" s="34"/>
      <c r="L132" s="189"/>
      <c r="M132" s="191"/>
      <c r="N132" s="71"/>
      <c r="O132" s="34"/>
      <c r="P132" s="189"/>
      <c r="Q132" s="193"/>
      <c r="R132" s="189"/>
      <c r="S132" s="34"/>
      <c r="T132" s="189"/>
      <c r="U132" s="191"/>
      <c r="V132" s="71"/>
    </row>
    <row r="133" spans="1:22" ht="15.75" thickTop="1">
      <c r="A133" s="12"/>
      <c r="B133" s="21"/>
      <c r="C133" s="21"/>
      <c r="D133" s="204"/>
      <c r="E133" s="204"/>
      <c r="F133" s="204"/>
      <c r="G133" s="21"/>
      <c r="H133" s="204"/>
      <c r="I133" s="204"/>
      <c r="J133" s="204"/>
      <c r="K133" s="21"/>
      <c r="L133" s="204"/>
      <c r="M133" s="204"/>
      <c r="N133" s="204"/>
      <c r="O133" s="21"/>
      <c r="P133" s="204"/>
      <c r="Q133" s="204"/>
      <c r="R133" s="204"/>
      <c r="S133" s="21"/>
      <c r="T133" s="204"/>
      <c r="U133" s="204"/>
      <c r="V133" s="204"/>
    </row>
    <row r="134" spans="1:22">
      <c r="A134" s="12"/>
      <c r="B134" s="332" t="s">
        <v>61</v>
      </c>
      <c r="C134" s="15"/>
      <c r="D134" s="34"/>
      <c r="E134" s="34"/>
      <c r="F134" s="34"/>
      <c r="G134" s="15"/>
      <c r="H134" s="34"/>
      <c r="I134" s="34"/>
      <c r="J134" s="34"/>
      <c r="K134" s="15"/>
      <c r="L134" s="34"/>
      <c r="M134" s="34"/>
      <c r="N134" s="34"/>
      <c r="O134" s="15"/>
      <c r="P134" s="34"/>
      <c r="Q134" s="34"/>
      <c r="R134" s="34"/>
      <c r="S134" s="15"/>
      <c r="T134" s="34"/>
      <c r="U134" s="34"/>
      <c r="V134" s="34"/>
    </row>
    <row r="135" spans="1:22">
      <c r="A135" s="12"/>
      <c r="B135" s="334" t="s">
        <v>62</v>
      </c>
      <c r="C135" s="31"/>
      <c r="D135" s="162">
        <v>91965</v>
      </c>
      <c r="E135" s="162"/>
      <c r="F135" s="31"/>
      <c r="G135" s="31"/>
      <c r="H135" s="162">
        <v>37112</v>
      </c>
      <c r="I135" s="162"/>
      <c r="J135" s="31"/>
      <c r="K135" s="31"/>
      <c r="L135" s="162">
        <v>14112</v>
      </c>
      <c r="M135" s="162"/>
      <c r="N135" s="31"/>
      <c r="O135" s="31"/>
      <c r="P135" s="163" t="s">
        <v>254</v>
      </c>
      <c r="Q135" s="163"/>
      <c r="R135" s="31"/>
      <c r="S135" s="31"/>
      <c r="T135" s="162">
        <v>143189</v>
      </c>
      <c r="U135" s="162"/>
      <c r="V135" s="31"/>
    </row>
    <row r="136" spans="1:22">
      <c r="A136" s="12"/>
      <c r="B136" s="334"/>
      <c r="C136" s="31"/>
      <c r="D136" s="162"/>
      <c r="E136" s="162"/>
      <c r="F136" s="31"/>
      <c r="G136" s="31"/>
      <c r="H136" s="162"/>
      <c r="I136" s="162"/>
      <c r="J136" s="31"/>
      <c r="K136" s="31"/>
      <c r="L136" s="162"/>
      <c r="M136" s="162"/>
      <c r="N136" s="31"/>
      <c r="O136" s="31"/>
      <c r="P136" s="163"/>
      <c r="Q136" s="163"/>
      <c r="R136" s="31"/>
      <c r="S136" s="31"/>
      <c r="T136" s="162"/>
      <c r="U136" s="162"/>
      <c r="V136" s="31"/>
    </row>
    <row r="137" spans="1:22">
      <c r="A137" s="12"/>
      <c r="B137" s="333" t="s">
        <v>1045</v>
      </c>
      <c r="C137" s="34"/>
      <c r="D137" s="156">
        <v>38078</v>
      </c>
      <c r="E137" s="156"/>
      <c r="F137" s="34"/>
      <c r="G137" s="34"/>
      <c r="H137" s="156">
        <v>5197</v>
      </c>
      <c r="I137" s="156"/>
      <c r="J137" s="34"/>
      <c r="K137" s="34"/>
      <c r="L137" s="156">
        <v>21049</v>
      </c>
      <c r="M137" s="156"/>
      <c r="N137" s="34"/>
      <c r="O137" s="34"/>
      <c r="P137" s="157" t="s">
        <v>1055</v>
      </c>
      <c r="Q137" s="157"/>
      <c r="R137" s="146" t="s">
        <v>223</v>
      </c>
      <c r="S137" s="34"/>
      <c r="T137" s="157" t="s">
        <v>254</v>
      </c>
      <c r="U137" s="157"/>
      <c r="V137" s="34"/>
    </row>
    <row r="138" spans="1:22">
      <c r="A138" s="12"/>
      <c r="B138" s="333"/>
      <c r="C138" s="34"/>
      <c r="D138" s="156"/>
      <c r="E138" s="156"/>
      <c r="F138" s="34"/>
      <c r="G138" s="34"/>
      <c r="H138" s="156"/>
      <c r="I138" s="156"/>
      <c r="J138" s="34"/>
      <c r="K138" s="34"/>
      <c r="L138" s="156"/>
      <c r="M138" s="156"/>
      <c r="N138" s="34"/>
      <c r="O138" s="34"/>
      <c r="P138" s="157"/>
      <c r="Q138" s="157"/>
      <c r="R138" s="146"/>
      <c r="S138" s="34"/>
      <c r="T138" s="157"/>
      <c r="U138" s="157"/>
      <c r="V138" s="34"/>
    </row>
    <row r="139" spans="1:22">
      <c r="A139" s="12"/>
      <c r="B139" s="334" t="s">
        <v>63</v>
      </c>
      <c r="C139" s="31"/>
      <c r="D139" s="163" t="s">
        <v>254</v>
      </c>
      <c r="E139" s="163"/>
      <c r="F139" s="31"/>
      <c r="G139" s="31"/>
      <c r="H139" s="163" t="s">
        <v>254</v>
      </c>
      <c r="I139" s="163"/>
      <c r="J139" s="31"/>
      <c r="K139" s="31"/>
      <c r="L139" s="163">
        <v>300</v>
      </c>
      <c r="M139" s="163"/>
      <c r="N139" s="31"/>
      <c r="O139" s="31"/>
      <c r="P139" s="163" t="s">
        <v>254</v>
      </c>
      <c r="Q139" s="163"/>
      <c r="R139" s="31"/>
      <c r="S139" s="31"/>
      <c r="T139" s="163">
        <v>300</v>
      </c>
      <c r="U139" s="163"/>
      <c r="V139" s="31"/>
    </row>
    <row r="140" spans="1:22">
      <c r="A140" s="12"/>
      <c r="B140" s="334"/>
      <c r="C140" s="31"/>
      <c r="D140" s="163"/>
      <c r="E140" s="163"/>
      <c r="F140" s="31"/>
      <c r="G140" s="31"/>
      <c r="H140" s="163"/>
      <c r="I140" s="163"/>
      <c r="J140" s="31"/>
      <c r="K140" s="31"/>
      <c r="L140" s="163"/>
      <c r="M140" s="163"/>
      <c r="N140" s="31"/>
      <c r="O140" s="31"/>
      <c r="P140" s="163"/>
      <c r="Q140" s="163"/>
      <c r="R140" s="31"/>
      <c r="S140" s="31"/>
      <c r="T140" s="163"/>
      <c r="U140" s="163"/>
      <c r="V140" s="31"/>
    </row>
    <row r="141" spans="1:22">
      <c r="A141" s="12"/>
      <c r="B141" s="342" t="s">
        <v>710</v>
      </c>
      <c r="C141" s="34"/>
      <c r="D141" s="156">
        <v>111146</v>
      </c>
      <c r="E141" s="156"/>
      <c r="F141" s="34"/>
      <c r="G141" s="34"/>
      <c r="H141" s="156">
        <v>7452</v>
      </c>
      <c r="I141" s="156"/>
      <c r="J141" s="34"/>
      <c r="K141" s="34"/>
      <c r="L141" s="156">
        <v>12668</v>
      </c>
      <c r="M141" s="156"/>
      <c r="N141" s="34"/>
      <c r="O141" s="34"/>
      <c r="P141" s="157" t="s">
        <v>254</v>
      </c>
      <c r="Q141" s="157"/>
      <c r="R141" s="34"/>
      <c r="S141" s="34"/>
      <c r="T141" s="156">
        <v>131266</v>
      </c>
      <c r="U141" s="156"/>
      <c r="V141" s="34"/>
    </row>
    <row r="142" spans="1:22" ht="15.75" thickBot="1">
      <c r="A142" s="12"/>
      <c r="B142" s="342"/>
      <c r="C142" s="34"/>
      <c r="D142" s="298"/>
      <c r="E142" s="298"/>
      <c r="F142" s="50"/>
      <c r="G142" s="34"/>
      <c r="H142" s="298"/>
      <c r="I142" s="298"/>
      <c r="J142" s="50"/>
      <c r="K142" s="34"/>
      <c r="L142" s="298"/>
      <c r="M142" s="298"/>
      <c r="N142" s="50"/>
      <c r="O142" s="34"/>
      <c r="P142" s="166"/>
      <c r="Q142" s="166"/>
      <c r="R142" s="50"/>
      <c r="S142" s="34"/>
      <c r="T142" s="298"/>
      <c r="U142" s="298"/>
      <c r="V142" s="50"/>
    </row>
    <row r="143" spans="1:22">
      <c r="A143" s="12"/>
      <c r="B143" s="347" t="s">
        <v>70</v>
      </c>
      <c r="C143" s="31"/>
      <c r="D143" s="175" t="s">
        <v>201</v>
      </c>
      <c r="E143" s="173">
        <v>241189</v>
      </c>
      <c r="F143" s="32"/>
      <c r="G143" s="31"/>
      <c r="H143" s="175" t="s">
        <v>201</v>
      </c>
      <c r="I143" s="173">
        <v>49761</v>
      </c>
      <c r="J143" s="32"/>
      <c r="K143" s="31"/>
      <c r="L143" s="175" t="s">
        <v>201</v>
      </c>
      <c r="M143" s="173">
        <v>48129</v>
      </c>
      <c r="N143" s="32"/>
      <c r="O143" s="31"/>
      <c r="P143" s="175" t="s">
        <v>201</v>
      </c>
      <c r="Q143" s="174" t="s">
        <v>1055</v>
      </c>
      <c r="R143" s="175" t="s">
        <v>223</v>
      </c>
      <c r="S143" s="31"/>
      <c r="T143" s="175" t="s">
        <v>201</v>
      </c>
      <c r="U143" s="173">
        <v>274755</v>
      </c>
      <c r="V143" s="32"/>
    </row>
    <row r="144" spans="1:22">
      <c r="A144" s="12"/>
      <c r="B144" s="347"/>
      <c r="C144" s="31"/>
      <c r="D144" s="348"/>
      <c r="E144" s="349"/>
      <c r="F144" s="109"/>
      <c r="G144" s="31"/>
      <c r="H144" s="348"/>
      <c r="I144" s="349"/>
      <c r="J144" s="109"/>
      <c r="K144" s="31"/>
      <c r="L144" s="348"/>
      <c r="M144" s="349"/>
      <c r="N144" s="109"/>
      <c r="O144" s="31"/>
      <c r="P144" s="348"/>
      <c r="Q144" s="350"/>
      <c r="R144" s="348"/>
      <c r="S144" s="31"/>
      <c r="T144" s="348"/>
      <c r="U144" s="349"/>
      <c r="V144" s="109"/>
    </row>
    <row r="145" spans="1:22">
      <c r="A145" s="12"/>
      <c r="B145" s="332" t="s">
        <v>1046</v>
      </c>
      <c r="C145" s="15"/>
      <c r="D145" s="34"/>
      <c r="E145" s="34"/>
      <c r="F145" s="34"/>
      <c r="G145" s="15"/>
      <c r="H145" s="34"/>
      <c r="I145" s="34"/>
      <c r="J145" s="34"/>
      <c r="K145" s="15"/>
      <c r="L145" s="34"/>
      <c r="M145" s="34"/>
      <c r="N145" s="34"/>
      <c r="O145" s="15"/>
      <c r="P145" s="34"/>
      <c r="Q145" s="34"/>
      <c r="R145" s="34"/>
      <c r="S145" s="15"/>
      <c r="T145" s="34"/>
      <c r="U145" s="34"/>
      <c r="V145" s="34"/>
    </row>
    <row r="146" spans="1:22">
      <c r="A146" s="12"/>
      <c r="B146" s="341" t="s">
        <v>816</v>
      </c>
      <c r="C146" s="31"/>
      <c r="D146" s="162">
        <v>149614</v>
      </c>
      <c r="E146" s="162"/>
      <c r="F146" s="31"/>
      <c r="G146" s="31"/>
      <c r="H146" s="163">
        <v>472</v>
      </c>
      <c r="I146" s="163"/>
      <c r="J146" s="31"/>
      <c r="K146" s="31"/>
      <c r="L146" s="163">
        <v>45</v>
      </c>
      <c r="M146" s="163"/>
      <c r="N146" s="31"/>
      <c r="O146" s="31"/>
      <c r="P146" s="163" t="s">
        <v>254</v>
      </c>
      <c r="Q146" s="163"/>
      <c r="R146" s="31"/>
      <c r="S146" s="31"/>
      <c r="T146" s="162">
        <v>150131</v>
      </c>
      <c r="U146" s="162"/>
      <c r="V146" s="31"/>
    </row>
    <row r="147" spans="1:22">
      <c r="A147" s="12"/>
      <c r="B147" s="341"/>
      <c r="C147" s="31"/>
      <c r="D147" s="162"/>
      <c r="E147" s="162"/>
      <c r="F147" s="31"/>
      <c r="G147" s="31"/>
      <c r="H147" s="163"/>
      <c r="I147" s="163"/>
      <c r="J147" s="31"/>
      <c r="K147" s="31"/>
      <c r="L147" s="163"/>
      <c r="M147" s="163"/>
      <c r="N147" s="31"/>
      <c r="O147" s="31"/>
      <c r="P147" s="163"/>
      <c r="Q147" s="163"/>
      <c r="R147" s="31"/>
      <c r="S147" s="31"/>
      <c r="T147" s="162"/>
      <c r="U147" s="162"/>
      <c r="V147" s="31"/>
    </row>
    <row r="148" spans="1:22">
      <c r="A148" s="12"/>
      <c r="B148" s="342" t="s">
        <v>474</v>
      </c>
      <c r="C148" s="34"/>
      <c r="D148" s="156">
        <v>23458</v>
      </c>
      <c r="E148" s="156"/>
      <c r="F148" s="34"/>
      <c r="G148" s="34"/>
      <c r="H148" s="157" t="s">
        <v>254</v>
      </c>
      <c r="I148" s="157"/>
      <c r="J148" s="34"/>
      <c r="K148" s="34"/>
      <c r="L148" s="157" t="s">
        <v>254</v>
      </c>
      <c r="M148" s="157"/>
      <c r="N148" s="34"/>
      <c r="O148" s="34"/>
      <c r="P148" s="157" t="s">
        <v>254</v>
      </c>
      <c r="Q148" s="157"/>
      <c r="R148" s="34"/>
      <c r="S148" s="34"/>
      <c r="T148" s="156">
        <v>23458</v>
      </c>
      <c r="U148" s="156"/>
      <c r="V148" s="34"/>
    </row>
    <row r="149" spans="1:22">
      <c r="A149" s="12"/>
      <c r="B149" s="342"/>
      <c r="C149" s="34"/>
      <c r="D149" s="156"/>
      <c r="E149" s="156"/>
      <c r="F149" s="34"/>
      <c r="G149" s="34"/>
      <c r="H149" s="157"/>
      <c r="I149" s="157"/>
      <c r="J149" s="34"/>
      <c r="K149" s="34"/>
      <c r="L149" s="157"/>
      <c r="M149" s="157"/>
      <c r="N149" s="34"/>
      <c r="O149" s="34"/>
      <c r="P149" s="157"/>
      <c r="Q149" s="157"/>
      <c r="R149" s="34"/>
      <c r="S149" s="34"/>
      <c r="T149" s="156"/>
      <c r="U149" s="156"/>
      <c r="V149" s="34"/>
    </row>
    <row r="150" spans="1:22">
      <c r="A150" s="12"/>
      <c r="B150" s="334" t="s">
        <v>67</v>
      </c>
      <c r="C150" s="31"/>
      <c r="D150" s="162">
        <v>57298</v>
      </c>
      <c r="E150" s="162"/>
      <c r="F150" s="31"/>
      <c r="G150" s="31"/>
      <c r="H150" s="162">
        <v>15397</v>
      </c>
      <c r="I150" s="162"/>
      <c r="J150" s="31"/>
      <c r="K150" s="31"/>
      <c r="L150" s="163" t="s">
        <v>254</v>
      </c>
      <c r="M150" s="163"/>
      <c r="N150" s="31"/>
      <c r="O150" s="31"/>
      <c r="P150" s="163" t="s">
        <v>254</v>
      </c>
      <c r="Q150" s="163"/>
      <c r="R150" s="31"/>
      <c r="S150" s="31"/>
      <c r="T150" s="162">
        <v>72695</v>
      </c>
      <c r="U150" s="162"/>
      <c r="V150" s="31"/>
    </row>
    <row r="151" spans="1:22">
      <c r="A151" s="12"/>
      <c r="B151" s="334"/>
      <c r="C151" s="31"/>
      <c r="D151" s="162"/>
      <c r="E151" s="162"/>
      <c r="F151" s="31"/>
      <c r="G151" s="31"/>
      <c r="H151" s="162"/>
      <c r="I151" s="162"/>
      <c r="J151" s="31"/>
      <c r="K151" s="31"/>
      <c r="L151" s="163"/>
      <c r="M151" s="163"/>
      <c r="N151" s="31"/>
      <c r="O151" s="31"/>
      <c r="P151" s="163"/>
      <c r="Q151" s="163"/>
      <c r="R151" s="31"/>
      <c r="S151" s="31"/>
      <c r="T151" s="162"/>
      <c r="U151" s="162"/>
      <c r="V151" s="31"/>
    </row>
    <row r="152" spans="1:22">
      <c r="A152" s="12"/>
      <c r="B152" s="333" t="s">
        <v>1047</v>
      </c>
      <c r="C152" s="34"/>
      <c r="D152" s="156">
        <v>9400</v>
      </c>
      <c r="E152" s="156"/>
      <c r="F152" s="34"/>
      <c r="G152" s="34"/>
      <c r="H152" s="156">
        <v>9471</v>
      </c>
      <c r="I152" s="156"/>
      <c r="J152" s="34"/>
      <c r="K152" s="34"/>
      <c r="L152" s="157" t="s">
        <v>254</v>
      </c>
      <c r="M152" s="157"/>
      <c r="N152" s="34"/>
      <c r="O152" s="34"/>
      <c r="P152" s="157" t="s">
        <v>254</v>
      </c>
      <c r="Q152" s="157"/>
      <c r="R152" s="34"/>
      <c r="S152" s="34"/>
      <c r="T152" s="156">
        <v>18871</v>
      </c>
      <c r="U152" s="156"/>
      <c r="V152" s="34"/>
    </row>
    <row r="153" spans="1:22">
      <c r="A153" s="12"/>
      <c r="B153" s="333"/>
      <c r="C153" s="34"/>
      <c r="D153" s="156"/>
      <c r="E153" s="156"/>
      <c r="F153" s="34"/>
      <c r="G153" s="34"/>
      <c r="H153" s="156"/>
      <c r="I153" s="156"/>
      <c r="J153" s="34"/>
      <c r="K153" s="34"/>
      <c r="L153" s="157"/>
      <c r="M153" s="157"/>
      <c r="N153" s="34"/>
      <c r="O153" s="34"/>
      <c r="P153" s="157"/>
      <c r="Q153" s="157"/>
      <c r="R153" s="34"/>
      <c r="S153" s="34"/>
      <c r="T153" s="156"/>
      <c r="U153" s="156"/>
      <c r="V153" s="34"/>
    </row>
    <row r="154" spans="1:22">
      <c r="A154" s="12"/>
      <c r="B154" s="334" t="s">
        <v>1048</v>
      </c>
      <c r="C154" s="31"/>
      <c r="D154" s="162">
        <v>85095</v>
      </c>
      <c r="E154" s="162"/>
      <c r="F154" s="31"/>
      <c r="G154" s="31"/>
      <c r="H154" s="335"/>
      <c r="I154" s="335"/>
      <c r="J154" s="31"/>
      <c r="K154" s="31"/>
      <c r="L154" s="162">
        <v>56982</v>
      </c>
      <c r="M154" s="162"/>
      <c r="N154" s="31"/>
      <c r="O154" s="31"/>
      <c r="P154" s="163" t="s">
        <v>1057</v>
      </c>
      <c r="Q154" s="163"/>
      <c r="R154" s="158" t="s">
        <v>223</v>
      </c>
      <c r="S154" s="31"/>
      <c r="T154" s="163" t="s">
        <v>254</v>
      </c>
      <c r="U154" s="163"/>
      <c r="V154" s="31"/>
    </row>
    <row r="155" spans="1:22">
      <c r="A155" s="12"/>
      <c r="B155" s="334"/>
      <c r="C155" s="31"/>
      <c r="D155" s="162"/>
      <c r="E155" s="162"/>
      <c r="F155" s="31"/>
      <c r="G155" s="31"/>
      <c r="H155" s="335"/>
      <c r="I155" s="335"/>
      <c r="J155" s="31"/>
      <c r="K155" s="31"/>
      <c r="L155" s="162"/>
      <c r="M155" s="162"/>
      <c r="N155" s="31"/>
      <c r="O155" s="31"/>
      <c r="P155" s="163"/>
      <c r="Q155" s="163"/>
      <c r="R155" s="158"/>
      <c r="S155" s="31"/>
      <c r="T155" s="163"/>
      <c r="U155" s="163"/>
      <c r="V155" s="31"/>
    </row>
    <row r="156" spans="1:22">
      <c r="A156" s="12"/>
      <c r="B156" s="333" t="s">
        <v>1049</v>
      </c>
      <c r="C156" s="34"/>
      <c r="D156" s="157" t="s">
        <v>254</v>
      </c>
      <c r="E156" s="157"/>
      <c r="F156" s="34"/>
      <c r="G156" s="34"/>
      <c r="H156" s="156">
        <v>21233</v>
      </c>
      <c r="I156" s="156"/>
      <c r="J156" s="34"/>
      <c r="K156" s="34"/>
      <c r="L156" s="157" t="s">
        <v>254</v>
      </c>
      <c r="M156" s="157"/>
      <c r="N156" s="34"/>
      <c r="O156" s="34"/>
      <c r="P156" s="157" t="s">
        <v>1058</v>
      </c>
      <c r="Q156" s="157"/>
      <c r="R156" s="146" t="s">
        <v>223</v>
      </c>
      <c r="S156" s="34"/>
      <c r="T156" s="157" t="s">
        <v>254</v>
      </c>
      <c r="U156" s="157"/>
      <c r="V156" s="34"/>
    </row>
    <row r="157" spans="1:22">
      <c r="A157" s="12"/>
      <c r="B157" s="333"/>
      <c r="C157" s="34"/>
      <c r="D157" s="157"/>
      <c r="E157" s="157"/>
      <c r="F157" s="34"/>
      <c r="G157" s="34"/>
      <c r="H157" s="156"/>
      <c r="I157" s="156"/>
      <c r="J157" s="34"/>
      <c r="K157" s="34"/>
      <c r="L157" s="157"/>
      <c r="M157" s="157"/>
      <c r="N157" s="34"/>
      <c r="O157" s="34"/>
      <c r="P157" s="157"/>
      <c r="Q157" s="157"/>
      <c r="R157" s="146"/>
      <c r="S157" s="34"/>
      <c r="T157" s="157"/>
      <c r="U157" s="157"/>
      <c r="V157" s="34"/>
    </row>
    <row r="158" spans="1:22">
      <c r="A158" s="12"/>
      <c r="B158" s="334" t="s">
        <v>706</v>
      </c>
      <c r="C158" s="31"/>
      <c r="D158" s="162">
        <v>10608</v>
      </c>
      <c r="E158" s="162"/>
      <c r="F158" s="31"/>
      <c r="G158" s="31"/>
      <c r="H158" s="162">
        <v>3070</v>
      </c>
      <c r="I158" s="162"/>
      <c r="J158" s="31"/>
      <c r="K158" s="31"/>
      <c r="L158" s="162">
        <v>1025</v>
      </c>
      <c r="M158" s="162"/>
      <c r="N158" s="31"/>
      <c r="O158" s="31"/>
      <c r="P158" s="163" t="s">
        <v>254</v>
      </c>
      <c r="Q158" s="163"/>
      <c r="R158" s="31"/>
      <c r="S158" s="31"/>
      <c r="T158" s="162">
        <v>14703</v>
      </c>
      <c r="U158" s="162"/>
      <c r="V158" s="31"/>
    </row>
    <row r="159" spans="1:22">
      <c r="A159" s="12"/>
      <c r="B159" s="334"/>
      <c r="C159" s="31"/>
      <c r="D159" s="162"/>
      <c r="E159" s="162"/>
      <c r="F159" s="31"/>
      <c r="G159" s="31"/>
      <c r="H159" s="162"/>
      <c r="I159" s="162"/>
      <c r="J159" s="31"/>
      <c r="K159" s="31"/>
      <c r="L159" s="162"/>
      <c r="M159" s="162"/>
      <c r="N159" s="31"/>
      <c r="O159" s="31"/>
      <c r="P159" s="163"/>
      <c r="Q159" s="163"/>
      <c r="R159" s="31"/>
      <c r="S159" s="31"/>
      <c r="T159" s="162"/>
      <c r="U159" s="162"/>
      <c r="V159" s="31"/>
    </row>
    <row r="160" spans="1:22">
      <c r="A160" s="12"/>
      <c r="B160" s="333" t="s">
        <v>355</v>
      </c>
      <c r="C160" s="34"/>
      <c r="D160" s="156">
        <v>225000</v>
      </c>
      <c r="E160" s="156"/>
      <c r="F160" s="34"/>
      <c r="G160" s="34"/>
      <c r="H160" s="351"/>
      <c r="I160" s="351"/>
      <c r="J160" s="34"/>
      <c r="K160" s="34"/>
      <c r="L160" s="157" t="s">
        <v>254</v>
      </c>
      <c r="M160" s="157"/>
      <c r="N160" s="34"/>
      <c r="O160" s="34"/>
      <c r="P160" s="157" t="s">
        <v>254</v>
      </c>
      <c r="Q160" s="157"/>
      <c r="R160" s="34"/>
      <c r="S160" s="34"/>
      <c r="T160" s="156">
        <v>225000</v>
      </c>
      <c r="U160" s="156"/>
      <c r="V160" s="34"/>
    </row>
    <row r="161" spans="1:22" ht="15.75" thickBot="1">
      <c r="A161" s="12"/>
      <c r="B161" s="333"/>
      <c r="C161" s="34"/>
      <c r="D161" s="298"/>
      <c r="E161" s="298"/>
      <c r="F161" s="50"/>
      <c r="G161" s="34"/>
      <c r="H161" s="352"/>
      <c r="I161" s="352"/>
      <c r="J161" s="50"/>
      <c r="K161" s="34"/>
      <c r="L161" s="166"/>
      <c r="M161" s="166"/>
      <c r="N161" s="50"/>
      <c r="O161" s="34"/>
      <c r="P161" s="166"/>
      <c r="Q161" s="166"/>
      <c r="R161" s="50"/>
      <c r="S161" s="34"/>
      <c r="T161" s="298"/>
      <c r="U161" s="298"/>
      <c r="V161" s="50"/>
    </row>
    <row r="162" spans="1:22">
      <c r="A162" s="12"/>
      <c r="B162" s="347" t="s">
        <v>1050</v>
      </c>
      <c r="C162" s="31"/>
      <c r="D162" s="175" t="s">
        <v>201</v>
      </c>
      <c r="E162" s="173">
        <v>560473</v>
      </c>
      <c r="F162" s="32"/>
      <c r="G162" s="31"/>
      <c r="H162" s="175" t="s">
        <v>201</v>
      </c>
      <c r="I162" s="173">
        <v>49643</v>
      </c>
      <c r="J162" s="32"/>
      <c r="K162" s="31"/>
      <c r="L162" s="175" t="s">
        <v>201</v>
      </c>
      <c r="M162" s="173">
        <v>58052</v>
      </c>
      <c r="N162" s="32"/>
      <c r="O162" s="31"/>
      <c r="P162" s="175" t="s">
        <v>201</v>
      </c>
      <c r="Q162" s="174" t="s">
        <v>1061</v>
      </c>
      <c r="R162" s="175" t="s">
        <v>223</v>
      </c>
      <c r="S162" s="31"/>
      <c r="T162" s="175" t="s">
        <v>201</v>
      </c>
      <c r="U162" s="173">
        <v>504858</v>
      </c>
      <c r="V162" s="32"/>
    </row>
    <row r="163" spans="1:22">
      <c r="A163" s="12"/>
      <c r="B163" s="347"/>
      <c r="C163" s="31"/>
      <c r="D163" s="348"/>
      <c r="E163" s="349"/>
      <c r="F163" s="109"/>
      <c r="G163" s="31"/>
      <c r="H163" s="348"/>
      <c r="I163" s="349"/>
      <c r="J163" s="109"/>
      <c r="K163" s="31"/>
      <c r="L163" s="348"/>
      <c r="M163" s="349"/>
      <c r="N163" s="109"/>
      <c r="O163" s="31"/>
      <c r="P163" s="348"/>
      <c r="Q163" s="350"/>
      <c r="R163" s="348"/>
      <c r="S163" s="31"/>
      <c r="T163" s="348"/>
      <c r="U163" s="349"/>
      <c r="V163" s="109"/>
    </row>
    <row r="164" spans="1:22">
      <c r="A164" s="12"/>
      <c r="B164" s="146" t="s">
        <v>1052</v>
      </c>
      <c r="C164" s="34"/>
      <c r="D164" s="156">
        <v>667938</v>
      </c>
      <c r="E164" s="156"/>
      <c r="F164" s="34"/>
      <c r="G164" s="34"/>
      <c r="H164" s="156">
        <v>372674</v>
      </c>
      <c r="I164" s="156"/>
      <c r="J164" s="34"/>
      <c r="K164" s="34"/>
      <c r="L164" s="156">
        <v>147930</v>
      </c>
      <c r="M164" s="156"/>
      <c r="N164" s="34"/>
      <c r="O164" s="34"/>
      <c r="P164" s="157" t="s">
        <v>1056</v>
      </c>
      <c r="Q164" s="157"/>
      <c r="R164" s="146" t="s">
        <v>223</v>
      </c>
      <c r="S164" s="34"/>
      <c r="T164" s="156">
        <v>667938</v>
      </c>
      <c r="U164" s="156"/>
      <c r="V164" s="34"/>
    </row>
    <row r="165" spans="1:22" ht="15.75" thickBot="1">
      <c r="A165" s="12"/>
      <c r="B165" s="146"/>
      <c r="C165" s="34"/>
      <c r="D165" s="298"/>
      <c r="E165" s="298"/>
      <c r="F165" s="50"/>
      <c r="G165" s="34"/>
      <c r="H165" s="298"/>
      <c r="I165" s="298"/>
      <c r="J165" s="50"/>
      <c r="K165" s="34"/>
      <c r="L165" s="298"/>
      <c r="M165" s="298"/>
      <c r="N165" s="50"/>
      <c r="O165" s="34"/>
      <c r="P165" s="166"/>
      <c r="Q165" s="166"/>
      <c r="R165" s="167"/>
      <c r="S165" s="34"/>
      <c r="T165" s="298"/>
      <c r="U165" s="298"/>
      <c r="V165" s="50"/>
    </row>
    <row r="166" spans="1:22">
      <c r="A166" s="12"/>
      <c r="B166" s="334" t="s">
        <v>1053</v>
      </c>
      <c r="C166" s="31"/>
      <c r="D166" s="175" t="s">
        <v>201</v>
      </c>
      <c r="E166" s="173">
        <v>1469600</v>
      </c>
      <c r="F166" s="32"/>
      <c r="G166" s="31"/>
      <c r="H166" s="175" t="s">
        <v>201</v>
      </c>
      <c r="I166" s="173">
        <v>472078</v>
      </c>
      <c r="J166" s="32"/>
      <c r="K166" s="31"/>
      <c r="L166" s="175" t="s">
        <v>201</v>
      </c>
      <c r="M166" s="173">
        <v>254111</v>
      </c>
      <c r="N166" s="32"/>
      <c r="O166" s="31"/>
      <c r="P166" s="175" t="s">
        <v>201</v>
      </c>
      <c r="Q166" s="174" t="s">
        <v>1060</v>
      </c>
      <c r="R166" s="175" t="s">
        <v>223</v>
      </c>
      <c r="S166" s="31"/>
      <c r="T166" s="175" t="s">
        <v>201</v>
      </c>
      <c r="U166" s="173">
        <v>1447551</v>
      </c>
      <c r="V166" s="32"/>
    </row>
    <row r="167" spans="1:22" ht="15.75" thickBot="1">
      <c r="A167" s="12"/>
      <c r="B167" s="334"/>
      <c r="C167" s="31"/>
      <c r="D167" s="353"/>
      <c r="E167" s="354"/>
      <c r="F167" s="59"/>
      <c r="G167" s="31"/>
      <c r="H167" s="353"/>
      <c r="I167" s="354"/>
      <c r="J167" s="59"/>
      <c r="K167" s="31"/>
      <c r="L167" s="353"/>
      <c r="M167" s="354"/>
      <c r="N167" s="59"/>
      <c r="O167" s="31"/>
      <c r="P167" s="353"/>
      <c r="Q167" s="355"/>
      <c r="R167" s="353"/>
      <c r="S167" s="31"/>
      <c r="T167" s="353"/>
      <c r="U167" s="354"/>
      <c r="V167" s="59"/>
    </row>
    <row r="168" spans="1:22" ht="15.75" thickTop="1">
      <c r="A168" s="12" t="s">
        <v>1297</v>
      </c>
      <c r="B168" s="99" t="s">
        <v>7</v>
      </c>
      <c r="C168" s="99"/>
      <c r="D168" s="99"/>
      <c r="E168" s="99"/>
      <c r="F168" s="99"/>
      <c r="G168" s="99"/>
      <c r="H168" s="99"/>
      <c r="I168" s="99"/>
      <c r="J168" s="99"/>
      <c r="K168" s="99"/>
      <c r="L168" s="99"/>
      <c r="M168" s="99"/>
      <c r="N168" s="99"/>
      <c r="O168" s="99"/>
      <c r="P168" s="99"/>
      <c r="Q168" s="99"/>
      <c r="R168" s="99"/>
      <c r="S168" s="99"/>
      <c r="T168" s="99"/>
      <c r="U168" s="99"/>
      <c r="V168" s="99"/>
    </row>
    <row r="169" spans="1:22">
      <c r="A169" s="12"/>
      <c r="B169" s="28"/>
      <c r="C169" s="28"/>
      <c r="D169" s="28"/>
      <c r="E169" s="28"/>
      <c r="F169" s="28"/>
      <c r="G169" s="28"/>
      <c r="H169" s="28"/>
      <c r="I169" s="28"/>
      <c r="J169" s="28"/>
      <c r="K169" s="28"/>
      <c r="L169" s="28"/>
      <c r="M169" s="28"/>
      <c r="N169" s="28"/>
      <c r="O169" s="28"/>
      <c r="P169" s="28"/>
      <c r="Q169" s="28"/>
      <c r="R169" s="28"/>
      <c r="S169" s="28"/>
      <c r="T169" s="28"/>
      <c r="U169" s="28"/>
      <c r="V169" s="28"/>
    </row>
    <row r="170" spans="1:22">
      <c r="A170" s="12"/>
      <c r="B170" s="14"/>
      <c r="C170" s="14"/>
      <c r="D170" s="14"/>
      <c r="E170" s="14"/>
      <c r="F170" s="14"/>
      <c r="G170" s="14"/>
      <c r="H170" s="14"/>
      <c r="I170" s="14"/>
      <c r="J170" s="14"/>
      <c r="K170" s="14"/>
      <c r="L170" s="14"/>
      <c r="M170" s="14"/>
      <c r="N170" s="14"/>
      <c r="O170" s="14"/>
      <c r="P170" s="14"/>
      <c r="Q170" s="14"/>
      <c r="R170" s="14"/>
      <c r="S170" s="14"/>
      <c r="T170" s="14"/>
      <c r="U170" s="14"/>
      <c r="V170" s="14"/>
    </row>
    <row r="171" spans="1:22" ht="27">
      <c r="A171" s="12"/>
      <c r="B171" s="329" t="s">
        <v>1062</v>
      </c>
      <c r="C171" s="34"/>
      <c r="D171" s="147" t="s">
        <v>1019</v>
      </c>
      <c r="E171" s="147"/>
      <c r="F171" s="147"/>
      <c r="G171" s="34"/>
      <c r="H171" s="147" t="s">
        <v>1021</v>
      </c>
      <c r="I171" s="147"/>
      <c r="J171" s="147"/>
      <c r="K171" s="34"/>
      <c r="L171" s="147" t="s">
        <v>1023</v>
      </c>
      <c r="M171" s="147"/>
      <c r="N171" s="147"/>
      <c r="O171" s="34"/>
      <c r="P171" s="147" t="s">
        <v>504</v>
      </c>
      <c r="Q171" s="147"/>
      <c r="R171" s="147"/>
      <c r="S171" s="34"/>
      <c r="T171" s="147" t="s">
        <v>1024</v>
      </c>
      <c r="U171" s="147"/>
      <c r="V171" s="147"/>
    </row>
    <row r="172" spans="1:22" ht="15.75" thickBot="1">
      <c r="A172" s="12"/>
      <c r="B172" s="330" t="s">
        <v>1063</v>
      </c>
      <c r="C172" s="34"/>
      <c r="D172" s="144" t="s">
        <v>1020</v>
      </c>
      <c r="E172" s="144"/>
      <c r="F172" s="144"/>
      <c r="G172" s="34"/>
      <c r="H172" s="144" t="s">
        <v>1022</v>
      </c>
      <c r="I172" s="144"/>
      <c r="J172" s="144"/>
      <c r="K172" s="34"/>
      <c r="L172" s="144" t="s">
        <v>1022</v>
      </c>
      <c r="M172" s="144"/>
      <c r="N172" s="144"/>
      <c r="O172" s="34"/>
      <c r="P172" s="144"/>
      <c r="Q172" s="144"/>
      <c r="R172" s="144"/>
      <c r="S172" s="34"/>
      <c r="T172" s="144"/>
      <c r="U172" s="144"/>
      <c r="V172" s="144"/>
    </row>
    <row r="173" spans="1:22">
      <c r="A173" s="12"/>
      <c r="B173" s="358" t="s">
        <v>729</v>
      </c>
      <c r="C173" s="31"/>
      <c r="D173" s="358" t="s">
        <v>201</v>
      </c>
      <c r="E173" s="360">
        <v>1156394</v>
      </c>
      <c r="F173" s="32"/>
      <c r="G173" s="31"/>
      <c r="H173" s="358" t="s">
        <v>201</v>
      </c>
      <c r="I173" s="360">
        <v>599013</v>
      </c>
      <c r="J173" s="32"/>
      <c r="K173" s="31"/>
      <c r="L173" s="358" t="s">
        <v>201</v>
      </c>
      <c r="M173" s="360">
        <v>304160</v>
      </c>
      <c r="N173" s="32"/>
      <c r="O173" s="31"/>
      <c r="P173" s="358" t="s">
        <v>201</v>
      </c>
      <c r="Q173" s="362" t="s">
        <v>1064</v>
      </c>
      <c r="R173" s="358" t="s">
        <v>223</v>
      </c>
      <c r="S173" s="31"/>
      <c r="T173" s="358" t="s">
        <v>201</v>
      </c>
      <c r="U173" s="360">
        <v>1859060</v>
      </c>
      <c r="V173" s="32"/>
    </row>
    <row r="174" spans="1:22">
      <c r="A174" s="12"/>
      <c r="B174" s="357"/>
      <c r="C174" s="31"/>
      <c r="D174" s="357"/>
      <c r="E174" s="359"/>
      <c r="F174" s="31"/>
      <c r="G174" s="31"/>
      <c r="H174" s="357"/>
      <c r="I174" s="359"/>
      <c r="J174" s="31"/>
      <c r="K174" s="31"/>
      <c r="L174" s="357"/>
      <c r="M174" s="359"/>
      <c r="N174" s="31"/>
      <c r="O174" s="31"/>
      <c r="P174" s="357"/>
      <c r="Q174" s="361"/>
      <c r="R174" s="357"/>
      <c r="S174" s="31"/>
      <c r="T174" s="357"/>
      <c r="U174" s="359"/>
      <c r="V174" s="31"/>
    </row>
    <row r="175" spans="1:22">
      <c r="A175" s="12"/>
      <c r="B175" s="363" t="s">
        <v>202</v>
      </c>
      <c r="C175" s="34"/>
      <c r="D175" s="364">
        <v>928557</v>
      </c>
      <c r="E175" s="364"/>
      <c r="F175" s="34"/>
      <c r="G175" s="34"/>
      <c r="H175" s="364">
        <v>544313</v>
      </c>
      <c r="I175" s="364"/>
      <c r="J175" s="34"/>
      <c r="K175" s="34"/>
      <c r="L175" s="364">
        <v>234073</v>
      </c>
      <c r="M175" s="364"/>
      <c r="N175" s="34"/>
      <c r="O175" s="34"/>
      <c r="P175" s="365" t="s">
        <v>1064</v>
      </c>
      <c r="Q175" s="365"/>
      <c r="R175" s="363" t="s">
        <v>223</v>
      </c>
      <c r="S175" s="34"/>
      <c r="T175" s="364">
        <v>1506436</v>
      </c>
      <c r="U175" s="364"/>
      <c r="V175" s="34"/>
    </row>
    <row r="176" spans="1:22">
      <c r="A176" s="12"/>
      <c r="B176" s="363"/>
      <c r="C176" s="34"/>
      <c r="D176" s="364"/>
      <c r="E176" s="364"/>
      <c r="F176" s="34"/>
      <c r="G176" s="34"/>
      <c r="H176" s="364"/>
      <c r="I176" s="364"/>
      <c r="J176" s="34"/>
      <c r="K176" s="34"/>
      <c r="L176" s="364"/>
      <c r="M176" s="364"/>
      <c r="N176" s="34"/>
      <c r="O176" s="34"/>
      <c r="P176" s="365"/>
      <c r="Q176" s="365"/>
      <c r="R176" s="363"/>
      <c r="S176" s="34"/>
      <c r="T176" s="364"/>
      <c r="U176" s="364"/>
      <c r="V176" s="34"/>
    </row>
    <row r="177" spans="1:22">
      <c r="A177" s="12"/>
      <c r="B177" s="366" t="s">
        <v>1065</v>
      </c>
      <c r="C177" s="31"/>
      <c r="D177" s="359">
        <v>3830</v>
      </c>
      <c r="E177" s="359"/>
      <c r="F177" s="31"/>
      <c r="G177" s="31"/>
      <c r="H177" s="361">
        <v>228</v>
      </c>
      <c r="I177" s="361"/>
      <c r="J177" s="31"/>
      <c r="K177" s="31"/>
      <c r="L177" s="359">
        <v>1783</v>
      </c>
      <c r="M177" s="359"/>
      <c r="N177" s="31"/>
      <c r="O177" s="31"/>
      <c r="P177" s="361" t="s">
        <v>254</v>
      </c>
      <c r="Q177" s="361"/>
      <c r="R177" s="31"/>
      <c r="S177" s="31"/>
      <c r="T177" s="359">
        <v>5841</v>
      </c>
      <c r="U177" s="359"/>
      <c r="V177" s="31"/>
    </row>
    <row r="178" spans="1:22" ht="15.75" thickBot="1">
      <c r="A178" s="12"/>
      <c r="B178" s="366"/>
      <c r="C178" s="31"/>
      <c r="D178" s="367"/>
      <c r="E178" s="367"/>
      <c r="F178" s="42"/>
      <c r="G178" s="31"/>
      <c r="H178" s="368"/>
      <c r="I178" s="368"/>
      <c r="J178" s="42"/>
      <c r="K178" s="31"/>
      <c r="L178" s="367"/>
      <c r="M178" s="367"/>
      <c r="N178" s="42"/>
      <c r="O178" s="31"/>
      <c r="P178" s="368"/>
      <c r="Q178" s="368"/>
      <c r="R178" s="42"/>
      <c r="S178" s="31"/>
      <c r="T178" s="367"/>
      <c r="U178" s="367"/>
      <c r="V178" s="42"/>
    </row>
    <row r="179" spans="1:22">
      <c r="A179" s="12"/>
      <c r="B179" s="369" t="s">
        <v>99</v>
      </c>
      <c r="C179" s="34"/>
      <c r="D179" s="370">
        <v>224007</v>
      </c>
      <c r="E179" s="370"/>
      <c r="F179" s="49"/>
      <c r="G179" s="34"/>
      <c r="H179" s="370">
        <v>54472</v>
      </c>
      <c r="I179" s="370"/>
      <c r="J179" s="49"/>
      <c r="K179" s="34"/>
      <c r="L179" s="370">
        <v>68304</v>
      </c>
      <c r="M179" s="370"/>
      <c r="N179" s="49"/>
      <c r="O179" s="34"/>
      <c r="P179" s="372" t="s">
        <v>254</v>
      </c>
      <c r="Q179" s="372"/>
      <c r="R179" s="49"/>
      <c r="S179" s="34"/>
      <c r="T179" s="370">
        <v>346783</v>
      </c>
      <c r="U179" s="370"/>
      <c r="V179" s="49"/>
    </row>
    <row r="180" spans="1:22">
      <c r="A180" s="12"/>
      <c r="B180" s="369"/>
      <c r="C180" s="34"/>
      <c r="D180" s="371"/>
      <c r="E180" s="371"/>
      <c r="F180" s="116"/>
      <c r="G180" s="34"/>
      <c r="H180" s="371"/>
      <c r="I180" s="371"/>
      <c r="J180" s="116"/>
      <c r="K180" s="34"/>
      <c r="L180" s="371"/>
      <c r="M180" s="371"/>
      <c r="N180" s="116"/>
      <c r="O180" s="34"/>
      <c r="P180" s="373"/>
      <c r="Q180" s="373"/>
      <c r="R180" s="116"/>
      <c r="S180" s="34"/>
      <c r="T180" s="371"/>
      <c r="U180" s="371"/>
      <c r="V180" s="116"/>
    </row>
    <row r="181" spans="1:22">
      <c r="A181" s="12"/>
      <c r="B181" s="366" t="s">
        <v>1066</v>
      </c>
      <c r="C181" s="31"/>
      <c r="D181" s="359">
        <v>163594</v>
      </c>
      <c r="E181" s="359"/>
      <c r="F181" s="31"/>
      <c r="G181" s="31"/>
      <c r="H181" s="359">
        <v>76021</v>
      </c>
      <c r="I181" s="359"/>
      <c r="J181" s="31"/>
      <c r="K181" s="31"/>
      <c r="L181" s="359">
        <v>51752</v>
      </c>
      <c r="M181" s="359"/>
      <c r="N181" s="31"/>
      <c r="O181" s="31"/>
      <c r="P181" s="361" t="s">
        <v>254</v>
      </c>
      <c r="Q181" s="361"/>
      <c r="R181" s="31"/>
      <c r="S181" s="31"/>
      <c r="T181" s="359">
        <v>291367</v>
      </c>
      <c r="U181" s="359"/>
      <c r="V181" s="31"/>
    </row>
    <row r="182" spans="1:22">
      <c r="A182" s="12"/>
      <c r="B182" s="366"/>
      <c r="C182" s="31"/>
      <c r="D182" s="359"/>
      <c r="E182" s="359"/>
      <c r="F182" s="31"/>
      <c r="G182" s="31"/>
      <c r="H182" s="359"/>
      <c r="I182" s="359"/>
      <c r="J182" s="31"/>
      <c r="K182" s="31"/>
      <c r="L182" s="359"/>
      <c r="M182" s="359"/>
      <c r="N182" s="31"/>
      <c r="O182" s="31"/>
      <c r="P182" s="361"/>
      <c r="Q182" s="361"/>
      <c r="R182" s="31"/>
      <c r="S182" s="31"/>
      <c r="T182" s="359"/>
      <c r="U182" s="359"/>
      <c r="V182" s="31"/>
    </row>
    <row r="183" spans="1:22">
      <c r="A183" s="12"/>
      <c r="B183" s="363" t="s">
        <v>1065</v>
      </c>
      <c r="C183" s="34"/>
      <c r="D183" s="365">
        <v>77</v>
      </c>
      <c r="E183" s="365"/>
      <c r="F183" s="34"/>
      <c r="G183" s="34"/>
      <c r="H183" s="365">
        <v>67</v>
      </c>
      <c r="I183" s="365"/>
      <c r="J183" s="34"/>
      <c r="K183" s="34"/>
      <c r="L183" s="365">
        <v>554</v>
      </c>
      <c r="M183" s="365"/>
      <c r="N183" s="34"/>
      <c r="O183" s="34"/>
      <c r="P183" s="365" t="s">
        <v>254</v>
      </c>
      <c r="Q183" s="365"/>
      <c r="R183" s="34"/>
      <c r="S183" s="34"/>
      <c r="T183" s="365">
        <v>698</v>
      </c>
      <c r="U183" s="365"/>
      <c r="V183" s="34"/>
    </row>
    <row r="184" spans="1:22">
      <c r="A184" s="12"/>
      <c r="B184" s="363"/>
      <c r="C184" s="34"/>
      <c r="D184" s="365"/>
      <c r="E184" s="365"/>
      <c r="F184" s="34"/>
      <c r="G184" s="34"/>
      <c r="H184" s="365"/>
      <c r="I184" s="365"/>
      <c r="J184" s="34"/>
      <c r="K184" s="34"/>
      <c r="L184" s="365"/>
      <c r="M184" s="365"/>
      <c r="N184" s="34"/>
      <c r="O184" s="34"/>
      <c r="P184" s="365"/>
      <c r="Q184" s="365"/>
      <c r="R184" s="34"/>
      <c r="S184" s="34"/>
      <c r="T184" s="365"/>
      <c r="U184" s="365"/>
      <c r="V184" s="34"/>
    </row>
    <row r="185" spans="1:22">
      <c r="A185" s="12"/>
      <c r="B185" s="357" t="s">
        <v>1067</v>
      </c>
      <c r="C185" s="31"/>
      <c r="D185" s="361" t="s">
        <v>254</v>
      </c>
      <c r="E185" s="361"/>
      <c r="F185" s="31"/>
      <c r="G185" s="31"/>
      <c r="H185" s="359">
        <v>5500</v>
      </c>
      <c r="I185" s="359"/>
      <c r="J185" s="31"/>
      <c r="K185" s="31"/>
      <c r="L185" s="359">
        <v>2960</v>
      </c>
      <c r="M185" s="359"/>
      <c r="N185" s="31"/>
      <c r="O185" s="31"/>
      <c r="P185" s="361" t="s">
        <v>254</v>
      </c>
      <c r="Q185" s="361"/>
      <c r="R185" s="31"/>
      <c r="S185" s="31"/>
      <c r="T185" s="359">
        <v>8460</v>
      </c>
      <c r="U185" s="359"/>
      <c r="V185" s="31"/>
    </row>
    <row r="186" spans="1:22">
      <c r="A186" s="12"/>
      <c r="B186" s="357"/>
      <c r="C186" s="31"/>
      <c r="D186" s="361"/>
      <c r="E186" s="361"/>
      <c r="F186" s="31"/>
      <c r="G186" s="31"/>
      <c r="H186" s="359"/>
      <c r="I186" s="359"/>
      <c r="J186" s="31"/>
      <c r="K186" s="31"/>
      <c r="L186" s="359"/>
      <c r="M186" s="359"/>
      <c r="N186" s="31"/>
      <c r="O186" s="31"/>
      <c r="P186" s="361"/>
      <c r="Q186" s="361"/>
      <c r="R186" s="31"/>
      <c r="S186" s="31"/>
      <c r="T186" s="359"/>
      <c r="U186" s="359"/>
      <c r="V186" s="31"/>
    </row>
    <row r="187" spans="1:22">
      <c r="A187" s="12"/>
      <c r="B187" s="369" t="s">
        <v>1068</v>
      </c>
      <c r="C187" s="34"/>
      <c r="D187" s="364">
        <v>5622</v>
      </c>
      <c r="E187" s="364"/>
      <c r="F187" s="34"/>
      <c r="G187" s="34"/>
      <c r="H187" s="365" t="s">
        <v>254</v>
      </c>
      <c r="I187" s="365"/>
      <c r="J187" s="34"/>
      <c r="K187" s="34"/>
      <c r="L187" s="365" t="s">
        <v>254</v>
      </c>
      <c r="M187" s="365"/>
      <c r="N187" s="34"/>
      <c r="O187" s="34"/>
      <c r="P187" s="365" t="s">
        <v>1069</v>
      </c>
      <c r="Q187" s="365"/>
      <c r="R187" s="363" t="s">
        <v>223</v>
      </c>
      <c r="S187" s="34"/>
      <c r="T187" s="365" t="s">
        <v>254</v>
      </c>
      <c r="U187" s="365"/>
      <c r="V187" s="34"/>
    </row>
    <row r="188" spans="1:22" ht="15.75" thickBot="1">
      <c r="A188" s="12"/>
      <c r="B188" s="369"/>
      <c r="C188" s="34"/>
      <c r="D188" s="374"/>
      <c r="E188" s="374"/>
      <c r="F188" s="50"/>
      <c r="G188" s="34"/>
      <c r="H188" s="375"/>
      <c r="I188" s="375"/>
      <c r="J188" s="50"/>
      <c r="K188" s="34"/>
      <c r="L188" s="375"/>
      <c r="M188" s="375"/>
      <c r="N188" s="50"/>
      <c r="O188" s="34"/>
      <c r="P188" s="375"/>
      <c r="Q188" s="375"/>
      <c r="R188" s="376"/>
      <c r="S188" s="34"/>
      <c r="T188" s="375"/>
      <c r="U188" s="375"/>
      <c r="V188" s="50"/>
    </row>
    <row r="189" spans="1:22">
      <c r="A189" s="12"/>
      <c r="B189" s="366" t="s">
        <v>102</v>
      </c>
      <c r="C189" s="31"/>
      <c r="D189" s="360">
        <v>54714</v>
      </c>
      <c r="E189" s="360"/>
      <c r="F189" s="32"/>
      <c r="G189" s="31"/>
      <c r="H189" s="362" t="s">
        <v>1070</v>
      </c>
      <c r="I189" s="362"/>
      <c r="J189" s="358" t="s">
        <v>223</v>
      </c>
      <c r="K189" s="31"/>
      <c r="L189" s="360">
        <v>13038</v>
      </c>
      <c r="M189" s="360"/>
      <c r="N189" s="32"/>
      <c r="O189" s="31"/>
      <c r="P189" s="360">
        <v>5622</v>
      </c>
      <c r="Q189" s="360"/>
      <c r="R189" s="32"/>
      <c r="S189" s="31"/>
      <c r="T189" s="360">
        <v>46258</v>
      </c>
      <c r="U189" s="360"/>
      <c r="V189" s="32"/>
    </row>
    <row r="190" spans="1:22">
      <c r="A190" s="12"/>
      <c r="B190" s="366"/>
      <c r="C190" s="31"/>
      <c r="D190" s="359"/>
      <c r="E190" s="359"/>
      <c r="F190" s="31"/>
      <c r="G190" s="31"/>
      <c r="H190" s="361"/>
      <c r="I190" s="361"/>
      <c r="J190" s="357"/>
      <c r="K190" s="31"/>
      <c r="L190" s="359"/>
      <c r="M190" s="359"/>
      <c r="N190" s="31"/>
      <c r="O190" s="31"/>
      <c r="P190" s="359"/>
      <c r="Q190" s="359"/>
      <c r="R190" s="31"/>
      <c r="S190" s="31"/>
      <c r="T190" s="359"/>
      <c r="U190" s="359"/>
      <c r="V190" s="31"/>
    </row>
    <row r="191" spans="1:22">
      <c r="A191" s="12"/>
      <c r="B191" s="369" t="s">
        <v>1071</v>
      </c>
      <c r="C191" s="34"/>
      <c r="D191" s="365" t="s">
        <v>1072</v>
      </c>
      <c r="E191" s="365"/>
      <c r="F191" s="363" t="s">
        <v>223</v>
      </c>
      <c r="G191" s="34"/>
      <c r="H191" s="365" t="s">
        <v>1073</v>
      </c>
      <c r="I191" s="365"/>
      <c r="J191" s="363" t="s">
        <v>223</v>
      </c>
      <c r="K191" s="34"/>
      <c r="L191" s="365" t="s">
        <v>1074</v>
      </c>
      <c r="M191" s="365"/>
      <c r="N191" s="363" t="s">
        <v>223</v>
      </c>
      <c r="O191" s="34"/>
      <c r="P191" s="365" t="s">
        <v>254</v>
      </c>
      <c r="Q191" s="365"/>
      <c r="R191" s="34"/>
      <c r="S191" s="34"/>
      <c r="T191" s="365" t="s">
        <v>1075</v>
      </c>
      <c r="U191" s="365"/>
      <c r="V191" s="363" t="s">
        <v>223</v>
      </c>
    </row>
    <row r="192" spans="1:22">
      <c r="A192" s="12"/>
      <c r="B192" s="369"/>
      <c r="C192" s="34"/>
      <c r="D192" s="365"/>
      <c r="E192" s="365"/>
      <c r="F192" s="363"/>
      <c r="G192" s="34"/>
      <c r="H192" s="365"/>
      <c r="I192" s="365"/>
      <c r="J192" s="363"/>
      <c r="K192" s="34"/>
      <c r="L192" s="365"/>
      <c r="M192" s="365"/>
      <c r="N192" s="363"/>
      <c r="O192" s="34"/>
      <c r="P192" s="365"/>
      <c r="Q192" s="365"/>
      <c r="R192" s="34"/>
      <c r="S192" s="34"/>
      <c r="T192" s="365"/>
      <c r="U192" s="365"/>
      <c r="V192" s="363"/>
    </row>
    <row r="193" spans="1:22">
      <c r="A193" s="12"/>
      <c r="B193" s="357" t="s">
        <v>1076</v>
      </c>
      <c r="C193" s="31"/>
      <c r="D193" s="359">
        <v>8251</v>
      </c>
      <c r="E193" s="359"/>
      <c r="F193" s="31"/>
      <c r="G193" s="31"/>
      <c r="H193" s="361">
        <v>152</v>
      </c>
      <c r="I193" s="361"/>
      <c r="J193" s="31"/>
      <c r="K193" s="31"/>
      <c r="L193" s="361">
        <v>939</v>
      </c>
      <c r="M193" s="361"/>
      <c r="N193" s="31"/>
      <c r="O193" s="31"/>
      <c r="P193" s="361" t="s">
        <v>254</v>
      </c>
      <c r="Q193" s="361"/>
      <c r="R193" s="31"/>
      <c r="S193" s="31"/>
      <c r="T193" s="359">
        <v>9342</v>
      </c>
      <c r="U193" s="359"/>
      <c r="V193" s="31"/>
    </row>
    <row r="194" spans="1:22" ht="15.75" thickBot="1">
      <c r="A194" s="12"/>
      <c r="B194" s="357"/>
      <c r="C194" s="31"/>
      <c r="D194" s="367"/>
      <c r="E194" s="367"/>
      <c r="F194" s="42"/>
      <c r="G194" s="31"/>
      <c r="H194" s="368"/>
      <c r="I194" s="368"/>
      <c r="J194" s="42"/>
      <c r="K194" s="31"/>
      <c r="L194" s="368"/>
      <c r="M194" s="368"/>
      <c r="N194" s="42"/>
      <c r="O194" s="31"/>
      <c r="P194" s="368"/>
      <c r="Q194" s="368"/>
      <c r="R194" s="42"/>
      <c r="S194" s="31"/>
      <c r="T194" s="367"/>
      <c r="U194" s="367"/>
      <c r="V194" s="42"/>
    </row>
    <row r="195" spans="1:22">
      <c r="A195" s="12"/>
      <c r="B195" s="369" t="s">
        <v>1077</v>
      </c>
      <c r="C195" s="34"/>
      <c r="D195" s="370">
        <v>44534</v>
      </c>
      <c r="E195" s="370"/>
      <c r="F195" s="49"/>
      <c r="G195" s="34"/>
      <c r="H195" s="372" t="s">
        <v>1078</v>
      </c>
      <c r="I195" s="372"/>
      <c r="J195" s="377" t="s">
        <v>223</v>
      </c>
      <c r="K195" s="34"/>
      <c r="L195" s="370">
        <v>13948</v>
      </c>
      <c r="M195" s="370"/>
      <c r="N195" s="49"/>
      <c r="O195" s="34"/>
      <c r="P195" s="370">
        <v>5622</v>
      </c>
      <c r="Q195" s="370"/>
      <c r="R195" s="49"/>
      <c r="S195" s="34"/>
      <c r="T195" s="370">
        <v>37134</v>
      </c>
      <c r="U195" s="370"/>
      <c r="V195" s="49"/>
    </row>
    <row r="196" spans="1:22">
      <c r="A196" s="12"/>
      <c r="B196" s="369"/>
      <c r="C196" s="34"/>
      <c r="D196" s="364"/>
      <c r="E196" s="364"/>
      <c r="F196" s="34"/>
      <c r="G196" s="34"/>
      <c r="H196" s="365"/>
      <c r="I196" s="365"/>
      <c r="J196" s="363"/>
      <c r="K196" s="34"/>
      <c r="L196" s="364"/>
      <c r="M196" s="364"/>
      <c r="N196" s="34"/>
      <c r="O196" s="34"/>
      <c r="P196" s="364"/>
      <c r="Q196" s="364"/>
      <c r="R196" s="34"/>
      <c r="S196" s="34"/>
      <c r="T196" s="364"/>
      <c r="U196" s="364"/>
      <c r="V196" s="34"/>
    </row>
    <row r="197" spans="1:22">
      <c r="A197" s="12"/>
      <c r="B197" s="357" t="s">
        <v>1079</v>
      </c>
      <c r="C197" s="31"/>
      <c r="D197" s="359">
        <v>16187</v>
      </c>
      <c r="E197" s="359"/>
      <c r="F197" s="31"/>
      <c r="G197" s="31"/>
      <c r="H197" s="361" t="s">
        <v>1080</v>
      </c>
      <c r="I197" s="361"/>
      <c r="J197" s="357" t="s">
        <v>223</v>
      </c>
      <c r="K197" s="31"/>
      <c r="L197" s="359">
        <v>2489</v>
      </c>
      <c r="M197" s="359"/>
      <c r="N197" s="31"/>
      <c r="O197" s="31"/>
      <c r="P197" s="361" t="s">
        <v>254</v>
      </c>
      <c r="Q197" s="361"/>
      <c r="R197" s="31"/>
      <c r="S197" s="31"/>
      <c r="T197" s="359">
        <v>8787</v>
      </c>
      <c r="U197" s="359"/>
      <c r="V197" s="31"/>
    </row>
    <row r="198" spans="1:22" ht="15.75" thickBot="1">
      <c r="A198" s="12"/>
      <c r="B198" s="357"/>
      <c r="C198" s="31"/>
      <c r="D198" s="367"/>
      <c r="E198" s="367"/>
      <c r="F198" s="42"/>
      <c r="G198" s="31"/>
      <c r="H198" s="368"/>
      <c r="I198" s="368"/>
      <c r="J198" s="378"/>
      <c r="K198" s="31"/>
      <c r="L198" s="367"/>
      <c r="M198" s="367"/>
      <c r="N198" s="42"/>
      <c r="O198" s="31"/>
      <c r="P198" s="368"/>
      <c r="Q198" s="368"/>
      <c r="R198" s="42"/>
      <c r="S198" s="31"/>
      <c r="T198" s="367"/>
      <c r="U198" s="367"/>
      <c r="V198" s="42"/>
    </row>
    <row r="199" spans="1:22">
      <c r="A199" s="12"/>
      <c r="B199" s="369" t="s">
        <v>114</v>
      </c>
      <c r="C199" s="34"/>
      <c r="D199" s="377" t="s">
        <v>201</v>
      </c>
      <c r="E199" s="370">
        <v>28347</v>
      </c>
      <c r="F199" s="49"/>
      <c r="G199" s="34"/>
      <c r="H199" s="377" t="s">
        <v>201</v>
      </c>
      <c r="I199" s="372" t="s">
        <v>1081</v>
      </c>
      <c r="J199" s="377" t="s">
        <v>223</v>
      </c>
      <c r="K199" s="34"/>
      <c r="L199" s="377" t="s">
        <v>201</v>
      </c>
      <c r="M199" s="370">
        <v>11459</v>
      </c>
      <c r="N199" s="49"/>
      <c r="O199" s="34"/>
      <c r="P199" s="377" t="s">
        <v>201</v>
      </c>
      <c r="Q199" s="370">
        <v>5622</v>
      </c>
      <c r="R199" s="49"/>
      <c r="S199" s="34"/>
      <c r="T199" s="377" t="s">
        <v>201</v>
      </c>
      <c r="U199" s="370">
        <v>28347</v>
      </c>
      <c r="V199" s="49"/>
    </row>
    <row r="200" spans="1:22" ht="15.75" thickBot="1">
      <c r="A200" s="12"/>
      <c r="B200" s="369"/>
      <c r="C200" s="34"/>
      <c r="D200" s="379"/>
      <c r="E200" s="380"/>
      <c r="F200" s="71"/>
      <c r="G200" s="34"/>
      <c r="H200" s="379"/>
      <c r="I200" s="381"/>
      <c r="J200" s="379"/>
      <c r="K200" s="34"/>
      <c r="L200" s="379"/>
      <c r="M200" s="380"/>
      <c r="N200" s="71"/>
      <c r="O200" s="34"/>
      <c r="P200" s="379"/>
      <c r="Q200" s="380"/>
      <c r="R200" s="71"/>
      <c r="S200" s="34"/>
      <c r="T200" s="379"/>
      <c r="U200" s="380"/>
      <c r="V200" s="71"/>
    </row>
    <row r="201" spans="1:22" ht="15.75" thickTop="1">
      <c r="A201" s="12"/>
      <c r="B201" s="366" t="s">
        <v>1082</v>
      </c>
      <c r="C201" s="31"/>
      <c r="D201" s="382" t="s">
        <v>201</v>
      </c>
      <c r="E201" s="384">
        <v>58018</v>
      </c>
      <c r="F201" s="204"/>
      <c r="G201" s="31"/>
      <c r="H201" s="382" t="s">
        <v>201</v>
      </c>
      <c r="I201" s="386" t="s">
        <v>1083</v>
      </c>
      <c r="J201" s="382" t="s">
        <v>223</v>
      </c>
      <c r="K201" s="31"/>
      <c r="L201" s="382" t="s">
        <v>201</v>
      </c>
      <c r="M201" s="384">
        <v>12832</v>
      </c>
      <c r="N201" s="204"/>
      <c r="O201" s="31"/>
      <c r="P201" s="382" t="s">
        <v>201</v>
      </c>
      <c r="Q201" s="384">
        <v>4004</v>
      </c>
      <c r="R201" s="204"/>
      <c r="S201" s="31"/>
      <c r="T201" s="382" t="s">
        <v>201</v>
      </c>
      <c r="U201" s="384">
        <v>58018</v>
      </c>
      <c r="V201" s="204"/>
    </row>
    <row r="202" spans="1:22" ht="15.75" thickBot="1">
      <c r="A202" s="12"/>
      <c r="B202" s="366"/>
      <c r="C202" s="31"/>
      <c r="D202" s="383"/>
      <c r="E202" s="385"/>
      <c r="F202" s="59"/>
      <c r="G202" s="31"/>
      <c r="H202" s="383"/>
      <c r="I202" s="387"/>
      <c r="J202" s="383"/>
      <c r="K202" s="31"/>
      <c r="L202" s="383"/>
      <c r="M202" s="385"/>
      <c r="N202" s="59"/>
      <c r="O202" s="31"/>
      <c r="P202" s="383"/>
      <c r="Q202" s="385"/>
      <c r="R202" s="59"/>
      <c r="S202" s="31"/>
      <c r="T202" s="383"/>
      <c r="U202" s="385"/>
      <c r="V202" s="59"/>
    </row>
    <row r="203" spans="1:22" ht="16.5" thickTop="1" thickBot="1">
      <c r="A203" s="12"/>
      <c r="B203" s="285" t="s">
        <v>1084</v>
      </c>
      <c r="C203" s="15"/>
      <c r="D203" s="90"/>
      <c r="E203" s="90"/>
      <c r="F203" s="90"/>
      <c r="G203" s="15"/>
      <c r="H203" s="90"/>
      <c r="I203" s="90"/>
      <c r="J203" s="90"/>
      <c r="K203" s="15"/>
      <c r="L203" s="90"/>
      <c r="M203" s="90"/>
      <c r="N203" s="90"/>
      <c r="O203" s="15"/>
      <c r="P203" s="90"/>
      <c r="Q203" s="90"/>
      <c r="R203" s="90"/>
      <c r="S203" s="15"/>
      <c r="T203" s="90"/>
      <c r="U203" s="90"/>
      <c r="V203" s="90"/>
    </row>
    <row r="204" spans="1:22">
      <c r="A204" s="12"/>
      <c r="B204" s="175" t="s">
        <v>729</v>
      </c>
      <c r="C204" s="31"/>
      <c r="D204" s="158" t="s">
        <v>201</v>
      </c>
      <c r="E204" s="162">
        <v>1126562</v>
      </c>
      <c r="F204" s="31"/>
      <c r="G204" s="31"/>
      <c r="H204" s="158" t="s">
        <v>201</v>
      </c>
      <c r="I204" s="162">
        <v>695137</v>
      </c>
      <c r="J204" s="31"/>
      <c r="K204" s="31"/>
      <c r="L204" s="158" t="s">
        <v>201</v>
      </c>
      <c r="M204" s="162">
        <v>277516</v>
      </c>
      <c r="N204" s="31"/>
      <c r="O204" s="31"/>
      <c r="P204" s="158" t="s">
        <v>201</v>
      </c>
      <c r="Q204" s="163" t="s">
        <v>1085</v>
      </c>
      <c r="R204" s="158" t="s">
        <v>223</v>
      </c>
      <c r="S204" s="31"/>
      <c r="T204" s="158" t="s">
        <v>201</v>
      </c>
      <c r="U204" s="162">
        <v>1862498</v>
      </c>
      <c r="V204" s="31"/>
    </row>
    <row r="205" spans="1:22">
      <c r="A205" s="12"/>
      <c r="B205" s="348"/>
      <c r="C205" s="31"/>
      <c r="D205" s="158"/>
      <c r="E205" s="162"/>
      <c r="F205" s="31"/>
      <c r="G205" s="31"/>
      <c r="H205" s="158"/>
      <c r="I205" s="162"/>
      <c r="J205" s="31"/>
      <c r="K205" s="31"/>
      <c r="L205" s="158"/>
      <c r="M205" s="162"/>
      <c r="N205" s="31"/>
      <c r="O205" s="31"/>
      <c r="P205" s="158"/>
      <c r="Q205" s="163"/>
      <c r="R205" s="158"/>
      <c r="S205" s="31"/>
      <c r="T205" s="158"/>
      <c r="U205" s="162"/>
      <c r="V205" s="31"/>
    </row>
    <row r="206" spans="1:22">
      <c r="A206" s="12"/>
      <c r="B206" s="146" t="s">
        <v>202</v>
      </c>
      <c r="C206" s="34"/>
      <c r="D206" s="156">
        <v>916859</v>
      </c>
      <c r="E206" s="156"/>
      <c r="F206" s="34"/>
      <c r="G206" s="34"/>
      <c r="H206" s="156">
        <v>626266</v>
      </c>
      <c r="I206" s="156"/>
      <c r="J206" s="34"/>
      <c r="K206" s="34"/>
      <c r="L206" s="156">
        <v>208189</v>
      </c>
      <c r="M206" s="156"/>
      <c r="N206" s="34"/>
      <c r="O206" s="34"/>
      <c r="P206" s="157" t="s">
        <v>1085</v>
      </c>
      <c r="Q206" s="157"/>
      <c r="R206" s="146" t="s">
        <v>223</v>
      </c>
      <c r="S206" s="34"/>
      <c r="T206" s="156">
        <v>1514597</v>
      </c>
      <c r="U206" s="156"/>
      <c r="V206" s="34"/>
    </row>
    <row r="207" spans="1:22">
      <c r="A207" s="12"/>
      <c r="B207" s="146"/>
      <c r="C207" s="34"/>
      <c r="D207" s="156"/>
      <c r="E207" s="156"/>
      <c r="F207" s="34"/>
      <c r="G207" s="34"/>
      <c r="H207" s="156"/>
      <c r="I207" s="156"/>
      <c r="J207" s="34"/>
      <c r="K207" s="34"/>
      <c r="L207" s="156"/>
      <c r="M207" s="156"/>
      <c r="N207" s="34"/>
      <c r="O207" s="34"/>
      <c r="P207" s="157"/>
      <c r="Q207" s="157"/>
      <c r="R207" s="146"/>
      <c r="S207" s="34"/>
      <c r="T207" s="156"/>
      <c r="U207" s="156"/>
      <c r="V207" s="34"/>
    </row>
    <row r="208" spans="1:22">
      <c r="A208" s="12"/>
      <c r="B208" s="158" t="s">
        <v>1065</v>
      </c>
      <c r="C208" s="31"/>
      <c r="D208" s="162">
        <v>9614</v>
      </c>
      <c r="E208" s="162"/>
      <c r="F208" s="31"/>
      <c r="G208" s="31"/>
      <c r="H208" s="162">
        <v>8618</v>
      </c>
      <c r="I208" s="162"/>
      <c r="J208" s="31"/>
      <c r="K208" s="31"/>
      <c r="L208" s="163">
        <v>529</v>
      </c>
      <c r="M208" s="163"/>
      <c r="N208" s="31"/>
      <c r="O208" s="31"/>
      <c r="P208" s="163" t="s">
        <v>254</v>
      </c>
      <c r="Q208" s="163"/>
      <c r="R208" s="31"/>
      <c r="S208" s="31"/>
      <c r="T208" s="162">
        <v>18761</v>
      </c>
      <c r="U208" s="162"/>
      <c r="V208" s="31"/>
    </row>
    <row r="209" spans="1:22" ht="15.75" thickBot="1">
      <c r="A209" s="12"/>
      <c r="B209" s="158"/>
      <c r="C209" s="31"/>
      <c r="D209" s="179"/>
      <c r="E209" s="179"/>
      <c r="F209" s="42"/>
      <c r="G209" s="31"/>
      <c r="H209" s="179"/>
      <c r="I209" s="179"/>
      <c r="J209" s="42"/>
      <c r="K209" s="31"/>
      <c r="L209" s="180"/>
      <c r="M209" s="180"/>
      <c r="N209" s="42"/>
      <c r="O209" s="31"/>
      <c r="P209" s="180"/>
      <c r="Q209" s="180"/>
      <c r="R209" s="42"/>
      <c r="S209" s="31"/>
      <c r="T209" s="179"/>
      <c r="U209" s="179"/>
      <c r="V209" s="42"/>
    </row>
    <row r="210" spans="1:22">
      <c r="A210" s="12"/>
      <c r="B210" s="388" t="s">
        <v>99</v>
      </c>
      <c r="C210" s="34"/>
      <c r="D210" s="190">
        <v>200089</v>
      </c>
      <c r="E210" s="190"/>
      <c r="F210" s="49"/>
      <c r="G210" s="34"/>
      <c r="H210" s="190">
        <v>60253</v>
      </c>
      <c r="I210" s="190"/>
      <c r="J210" s="49"/>
      <c r="K210" s="34"/>
      <c r="L210" s="190">
        <v>68798</v>
      </c>
      <c r="M210" s="190"/>
      <c r="N210" s="49"/>
      <c r="O210" s="34"/>
      <c r="P210" s="192" t="s">
        <v>254</v>
      </c>
      <c r="Q210" s="192"/>
      <c r="R210" s="49"/>
      <c r="S210" s="34"/>
      <c r="T210" s="190">
        <v>329140</v>
      </c>
      <c r="U210" s="190"/>
      <c r="V210" s="49"/>
    </row>
    <row r="211" spans="1:22">
      <c r="A211" s="12"/>
      <c r="B211" s="388"/>
      <c r="C211" s="34"/>
      <c r="D211" s="156"/>
      <c r="E211" s="156"/>
      <c r="F211" s="34"/>
      <c r="G211" s="34"/>
      <c r="H211" s="156"/>
      <c r="I211" s="156"/>
      <c r="J211" s="34"/>
      <c r="K211" s="34"/>
      <c r="L211" s="156"/>
      <c r="M211" s="156"/>
      <c r="N211" s="34"/>
      <c r="O211" s="34"/>
      <c r="P211" s="157"/>
      <c r="Q211" s="157"/>
      <c r="R211" s="34"/>
      <c r="S211" s="34"/>
      <c r="T211" s="156"/>
      <c r="U211" s="156"/>
      <c r="V211" s="34"/>
    </row>
    <row r="212" spans="1:22">
      <c r="A212" s="12"/>
      <c r="B212" s="176" t="s">
        <v>1066</v>
      </c>
      <c r="C212" s="31"/>
      <c r="D212" s="162">
        <v>161465</v>
      </c>
      <c r="E212" s="162"/>
      <c r="F212" s="31"/>
      <c r="G212" s="31"/>
      <c r="H212" s="162">
        <v>71434</v>
      </c>
      <c r="I212" s="162"/>
      <c r="J212" s="31"/>
      <c r="K212" s="31"/>
      <c r="L212" s="162">
        <v>43289</v>
      </c>
      <c r="M212" s="162"/>
      <c r="N212" s="31"/>
      <c r="O212" s="31"/>
      <c r="P212" s="163" t="s">
        <v>254</v>
      </c>
      <c r="Q212" s="163"/>
      <c r="R212" s="31"/>
      <c r="S212" s="31"/>
      <c r="T212" s="162">
        <v>276188</v>
      </c>
      <c r="U212" s="162"/>
      <c r="V212" s="31"/>
    </row>
    <row r="213" spans="1:22">
      <c r="A213" s="12"/>
      <c r="B213" s="176"/>
      <c r="C213" s="31"/>
      <c r="D213" s="162"/>
      <c r="E213" s="162"/>
      <c r="F213" s="31"/>
      <c r="G213" s="31"/>
      <c r="H213" s="162"/>
      <c r="I213" s="162"/>
      <c r="J213" s="31"/>
      <c r="K213" s="31"/>
      <c r="L213" s="162"/>
      <c r="M213" s="162"/>
      <c r="N213" s="31"/>
      <c r="O213" s="31"/>
      <c r="P213" s="163"/>
      <c r="Q213" s="163"/>
      <c r="R213" s="31"/>
      <c r="S213" s="31"/>
      <c r="T213" s="162"/>
      <c r="U213" s="162"/>
      <c r="V213" s="31"/>
    </row>
    <row r="214" spans="1:22">
      <c r="A214" s="12"/>
      <c r="B214" s="388" t="s">
        <v>1065</v>
      </c>
      <c r="C214" s="34"/>
      <c r="D214" s="156">
        <v>3435</v>
      </c>
      <c r="E214" s="156"/>
      <c r="F214" s="34"/>
      <c r="G214" s="34"/>
      <c r="H214" s="157" t="s">
        <v>254</v>
      </c>
      <c r="I214" s="157"/>
      <c r="J214" s="34"/>
      <c r="K214" s="34"/>
      <c r="L214" s="157" t="s">
        <v>254</v>
      </c>
      <c r="M214" s="157"/>
      <c r="N214" s="34"/>
      <c r="O214" s="34"/>
      <c r="P214" s="157" t="s">
        <v>254</v>
      </c>
      <c r="Q214" s="157"/>
      <c r="R214" s="34"/>
      <c r="S214" s="34"/>
      <c r="T214" s="156">
        <v>3435</v>
      </c>
      <c r="U214" s="156"/>
      <c r="V214" s="34"/>
    </row>
    <row r="215" spans="1:22">
      <c r="A215" s="12"/>
      <c r="B215" s="388"/>
      <c r="C215" s="34"/>
      <c r="D215" s="156"/>
      <c r="E215" s="156"/>
      <c r="F215" s="34"/>
      <c r="G215" s="34"/>
      <c r="H215" s="157"/>
      <c r="I215" s="157"/>
      <c r="J215" s="34"/>
      <c r="K215" s="34"/>
      <c r="L215" s="157"/>
      <c r="M215" s="157"/>
      <c r="N215" s="34"/>
      <c r="O215" s="34"/>
      <c r="P215" s="157"/>
      <c r="Q215" s="157"/>
      <c r="R215" s="34"/>
      <c r="S215" s="34"/>
      <c r="T215" s="156"/>
      <c r="U215" s="156"/>
      <c r="V215" s="34"/>
    </row>
    <row r="216" spans="1:22">
      <c r="A216" s="12"/>
      <c r="B216" s="176" t="s">
        <v>1086</v>
      </c>
      <c r="C216" s="31"/>
      <c r="D216" s="163" t="s">
        <v>254</v>
      </c>
      <c r="E216" s="163"/>
      <c r="F216" s="31"/>
      <c r="G216" s="31"/>
      <c r="H216" s="162">
        <v>83314</v>
      </c>
      <c r="I216" s="162"/>
      <c r="J216" s="31"/>
      <c r="K216" s="31"/>
      <c r="L216" s="162">
        <v>6766</v>
      </c>
      <c r="M216" s="162"/>
      <c r="N216" s="31"/>
      <c r="O216" s="31"/>
      <c r="P216" s="163" t="s">
        <v>254</v>
      </c>
      <c r="Q216" s="163"/>
      <c r="R216" s="31"/>
      <c r="S216" s="31"/>
      <c r="T216" s="162">
        <v>90080</v>
      </c>
      <c r="U216" s="162"/>
      <c r="V216" s="31"/>
    </row>
    <row r="217" spans="1:22">
      <c r="A217" s="12"/>
      <c r="B217" s="176"/>
      <c r="C217" s="31"/>
      <c r="D217" s="163"/>
      <c r="E217" s="163"/>
      <c r="F217" s="31"/>
      <c r="G217" s="31"/>
      <c r="H217" s="162"/>
      <c r="I217" s="162"/>
      <c r="J217" s="31"/>
      <c r="K217" s="31"/>
      <c r="L217" s="162"/>
      <c r="M217" s="162"/>
      <c r="N217" s="31"/>
      <c r="O217" s="31"/>
      <c r="P217" s="163"/>
      <c r="Q217" s="163"/>
      <c r="R217" s="31"/>
      <c r="S217" s="31"/>
      <c r="T217" s="162"/>
      <c r="U217" s="162"/>
      <c r="V217" s="31"/>
    </row>
    <row r="218" spans="1:22">
      <c r="A218" s="12"/>
      <c r="B218" s="388" t="s">
        <v>1068</v>
      </c>
      <c r="C218" s="34"/>
      <c r="D218" s="156">
        <v>45191</v>
      </c>
      <c r="E218" s="156"/>
      <c r="F218" s="34"/>
      <c r="G218" s="34"/>
      <c r="H218" s="157" t="s">
        <v>254</v>
      </c>
      <c r="I218" s="157"/>
      <c r="J218" s="34"/>
      <c r="K218" s="34"/>
      <c r="L218" s="157" t="s">
        <v>254</v>
      </c>
      <c r="M218" s="157"/>
      <c r="N218" s="34"/>
      <c r="O218" s="34"/>
      <c r="P218" s="157" t="s">
        <v>1087</v>
      </c>
      <c r="Q218" s="157"/>
      <c r="R218" s="146" t="s">
        <v>223</v>
      </c>
      <c r="S218" s="34"/>
      <c r="T218" s="157" t="s">
        <v>254</v>
      </c>
      <c r="U218" s="157"/>
      <c r="V218" s="34"/>
    </row>
    <row r="219" spans="1:22" ht="15.75" thickBot="1">
      <c r="A219" s="12"/>
      <c r="B219" s="388"/>
      <c r="C219" s="34"/>
      <c r="D219" s="298"/>
      <c r="E219" s="298"/>
      <c r="F219" s="50"/>
      <c r="G219" s="34"/>
      <c r="H219" s="166"/>
      <c r="I219" s="166"/>
      <c r="J219" s="50"/>
      <c r="K219" s="34"/>
      <c r="L219" s="166"/>
      <c r="M219" s="166"/>
      <c r="N219" s="50"/>
      <c r="O219" s="34"/>
      <c r="P219" s="166"/>
      <c r="Q219" s="166"/>
      <c r="R219" s="167"/>
      <c r="S219" s="34"/>
      <c r="T219" s="166"/>
      <c r="U219" s="166"/>
      <c r="V219" s="50"/>
    </row>
    <row r="220" spans="1:22">
      <c r="A220" s="12"/>
      <c r="B220" s="176" t="s">
        <v>102</v>
      </c>
      <c r="C220" s="31"/>
      <c r="D220" s="174" t="s">
        <v>1088</v>
      </c>
      <c r="E220" s="174"/>
      <c r="F220" s="175" t="s">
        <v>223</v>
      </c>
      <c r="G220" s="31"/>
      <c r="H220" s="174" t="s">
        <v>1089</v>
      </c>
      <c r="I220" s="174"/>
      <c r="J220" s="175" t="s">
        <v>223</v>
      </c>
      <c r="K220" s="31"/>
      <c r="L220" s="173">
        <v>18743</v>
      </c>
      <c r="M220" s="173"/>
      <c r="N220" s="32"/>
      <c r="O220" s="31"/>
      <c r="P220" s="173">
        <v>45191</v>
      </c>
      <c r="Q220" s="173"/>
      <c r="R220" s="32"/>
      <c r="S220" s="31"/>
      <c r="T220" s="174" t="s">
        <v>513</v>
      </c>
      <c r="U220" s="174"/>
      <c r="V220" s="175" t="s">
        <v>223</v>
      </c>
    </row>
    <row r="221" spans="1:22">
      <c r="A221" s="12"/>
      <c r="B221" s="176"/>
      <c r="C221" s="31"/>
      <c r="D221" s="163"/>
      <c r="E221" s="163"/>
      <c r="F221" s="158"/>
      <c r="G221" s="31"/>
      <c r="H221" s="163"/>
      <c r="I221" s="163"/>
      <c r="J221" s="158"/>
      <c r="K221" s="31"/>
      <c r="L221" s="162"/>
      <c r="M221" s="162"/>
      <c r="N221" s="31"/>
      <c r="O221" s="31"/>
      <c r="P221" s="162"/>
      <c r="Q221" s="162"/>
      <c r="R221" s="31"/>
      <c r="S221" s="31"/>
      <c r="T221" s="163"/>
      <c r="U221" s="163"/>
      <c r="V221" s="158"/>
    </row>
    <row r="222" spans="1:22">
      <c r="A222" s="12"/>
      <c r="B222" s="388" t="s">
        <v>1071</v>
      </c>
      <c r="C222" s="34"/>
      <c r="D222" s="157" t="s">
        <v>1090</v>
      </c>
      <c r="E222" s="157"/>
      <c r="F222" s="146" t="s">
        <v>223</v>
      </c>
      <c r="G222" s="34"/>
      <c r="H222" s="157" t="s">
        <v>1091</v>
      </c>
      <c r="I222" s="157"/>
      <c r="J222" s="146" t="s">
        <v>223</v>
      </c>
      <c r="K222" s="34"/>
      <c r="L222" s="157" t="s">
        <v>1092</v>
      </c>
      <c r="M222" s="157"/>
      <c r="N222" s="146" t="s">
        <v>223</v>
      </c>
      <c r="O222" s="34"/>
      <c r="P222" s="157" t="s">
        <v>254</v>
      </c>
      <c r="Q222" s="157"/>
      <c r="R222" s="34"/>
      <c r="S222" s="34"/>
      <c r="T222" s="157" t="s">
        <v>1093</v>
      </c>
      <c r="U222" s="157"/>
      <c r="V222" s="146" t="s">
        <v>223</v>
      </c>
    </row>
    <row r="223" spans="1:22">
      <c r="A223" s="12"/>
      <c r="B223" s="388"/>
      <c r="C223" s="34"/>
      <c r="D223" s="157"/>
      <c r="E223" s="157"/>
      <c r="F223" s="146"/>
      <c r="G223" s="34"/>
      <c r="H223" s="157"/>
      <c r="I223" s="157"/>
      <c r="J223" s="146"/>
      <c r="K223" s="34"/>
      <c r="L223" s="157"/>
      <c r="M223" s="157"/>
      <c r="N223" s="146"/>
      <c r="O223" s="34"/>
      <c r="P223" s="157"/>
      <c r="Q223" s="157"/>
      <c r="R223" s="34"/>
      <c r="S223" s="34"/>
      <c r="T223" s="157"/>
      <c r="U223" s="157"/>
      <c r="V223" s="146"/>
    </row>
    <row r="224" spans="1:22">
      <c r="A224" s="12"/>
      <c r="B224" s="158" t="s">
        <v>1076</v>
      </c>
      <c r="C224" s="31"/>
      <c r="D224" s="162">
        <v>6225</v>
      </c>
      <c r="E224" s="162"/>
      <c r="F224" s="31"/>
      <c r="G224" s="31"/>
      <c r="H224" s="163">
        <v>286</v>
      </c>
      <c r="I224" s="163"/>
      <c r="J224" s="31"/>
      <c r="K224" s="31"/>
      <c r="L224" s="163">
        <v>430</v>
      </c>
      <c r="M224" s="163"/>
      <c r="N224" s="31"/>
      <c r="O224" s="31"/>
      <c r="P224" s="163" t="s">
        <v>254</v>
      </c>
      <c r="Q224" s="163"/>
      <c r="R224" s="31"/>
      <c r="S224" s="31"/>
      <c r="T224" s="162">
        <v>6941</v>
      </c>
      <c r="U224" s="162"/>
      <c r="V224" s="31"/>
    </row>
    <row r="225" spans="1:22" ht="15.75" thickBot="1">
      <c r="A225" s="12"/>
      <c r="B225" s="158"/>
      <c r="C225" s="31"/>
      <c r="D225" s="179"/>
      <c r="E225" s="179"/>
      <c r="F225" s="42"/>
      <c r="G225" s="31"/>
      <c r="H225" s="180"/>
      <c r="I225" s="180"/>
      <c r="J225" s="42"/>
      <c r="K225" s="31"/>
      <c r="L225" s="180"/>
      <c r="M225" s="180"/>
      <c r="N225" s="42"/>
      <c r="O225" s="31"/>
      <c r="P225" s="180"/>
      <c r="Q225" s="180"/>
      <c r="R225" s="42"/>
      <c r="S225" s="31"/>
      <c r="T225" s="179"/>
      <c r="U225" s="179"/>
      <c r="V225" s="42"/>
    </row>
    <row r="226" spans="1:22">
      <c r="A226" s="12"/>
      <c r="B226" s="388" t="s">
        <v>1077</v>
      </c>
      <c r="C226" s="34"/>
      <c r="D226" s="192" t="s">
        <v>1094</v>
      </c>
      <c r="E226" s="192"/>
      <c r="F226" s="188" t="s">
        <v>223</v>
      </c>
      <c r="G226" s="34"/>
      <c r="H226" s="192" t="s">
        <v>1095</v>
      </c>
      <c r="I226" s="192"/>
      <c r="J226" s="188" t="s">
        <v>223</v>
      </c>
      <c r="K226" s="34"/>
      <c r="L226" s="190">
        <v>19026</v>
      </c>
      <c r="M226" s="190"/>
      <c r="N226" s="49"/>
      <c r="O226" s="34"/>
      <c r="P226" s="190">
        <v>45191</v>
      </c>
      <c r="Q226" s="190"/>
      <c r="R226" s="49"/>
      <c r="S226" s="34"/>
      <c r="T226" s="192" t="s">
        <v>416</v>
      </c>
      <c r="U226" s="192"/>
      <c r="V226" s="188" t="s">
        <v>223</v>
      </c>
    </row>
    <row r="227" spans="1:22">
      <c r="A227" s="12"/>
      <c r="B227" s="388"/>
      <c r="C227" s="34"/>
      <c r="D227" s="157"/>
      <c r="E227" s="157"/>
      <c r="F227" s="146"/>
      <c r="G227" s="34"/>
      <c r="H227" s="157"/>
      <c r="I227" s="157"/>
      <c r="J227" s="146"/>
      <c r="K227" s="34"/>
      <c r="L227" s="156"/>
      <c r="M227" s="156"/>
      <c r="N227" s="34"/>
      <c r="O227" s="34"/>
      <c r="P227" s="156"/>
      <c r="Q227" s="156"/>
      <c r="R227" s="34"/>
      <c r="S227" s="34"/>
      <c r="T227" s="157"/>
      <c r="U227" s="157"/>
      <c r="V227" s="146"/>
    </row>
    <row r="228" spans="1:22">
      <c r="A228" s="12"/>
      <c r="B228" s="158" t="s">
        <v>1079</v>
      </c>
      <c r="C228" s="31"/>
      <c r="D228" s="162">
        <v>11511</v>
      </c>
      <c r="E228" s="162"/>
      <c r="F228" s="31"/>
      <c r="G228" s="31"/>
      <c r="H228" s="163" t="s">
        <v>1096</v>
      </c>
      <c r="I228" s="163"/>
      <c r="J228" s="158" t="s">
        <v>223</v>
      </c>
      <c r="K228" s="31"/>
      <c r="L228" s="163">
        <v>907</v>
      </c>
      <c r="M228" s="163"/>
      <c r="N228" s="31"/>
      <c r="O228" s="31"/>
      <c r="P228" s="163" t="s">
        <v>254</v>
      </c>
      <c r="Q228" s="163"/>
      <c r="R228" s="31"/>
      <c r="S228" s="31"/>
      <c r="T228" s="163" t="s">
        <v>427</v>
      </c>
      <c r="U228" s="163"/>
      <c r="V228" s="158" t="s">
        <v>223</v>
      </c>
    </row>
    <row r="229" spans="1:22" ht="15.75" thickBot="1">
      <c r="A229" s="12"/>
      <c r="B229" s="158"/>
      <c r="C229" s="31"/>
      <c r="D229" s="179"/>
      <c r="E229" s="179"/>
      <c r="F229" s="42"/>
      <c r="G229" s="31"/>
      <c r="H229" s="180"/>
      <c r="I229" s="180"/>
      <c r="J229" s="300"/>
      <c r="K229" s="31"/>
      <c r="L229" s="180"/>
      <c r="M229" s="180"/>
      <c r="N229" s="42"/>
      <c r="O229" s="31"/>
      <c r="P229" s="180"/>
      <c r="Q229" s="180"/>
      <c r="R229" s="42"/>
      <c r="S229" s="31"/>
      <c r="T229" s="180"/>
      <c r="U229" s="180"/>
      <c r="V229" s="300"/>
    </row>
    <row r="230" spans="1:22">
      <c r="A230" s="12"/>
      <c r="B230" s="388" t="s">
        <v>114</v>
      </c>
      <c r="C230" s="34"/>
      <c r="D230" s="188" t="s">
        <v>201</v>
      </c>
      <c r="E230" s="192" t="s">
        <v>245</v>
      </c>
      <c r="F230" s="188" t="s">
        <v>223</v>
      </c>
      <c r="G230" s="34"/>
      <c r="H230" s="188" t="s">
        <v>201</v>
      </c>
      <c r="I230" s="192" t="s">
        <v>1097</v>
      </c>
      <c r="J230" s="188" t="s">
        <v>223</v>
      </c>
      <c r="K230" s="34"/>
      <c r="L230" s="188" t="s">
        <v>201</v>
      </c>
      <c r="M230" s="190">
        <v>18119</v>
      </c>
      <c r="N230" s="49"/>
      <c r="O230" s="34"/>
      <c r="P230" s="188" t="s">
        <v>201</v>
      </c>
      <c r="Q230" s="190">
        <v>45191</v>
      </c>
      <c r="R230" s="49"/>
      <c r="S230" s="34"/>
      <c r="T230" s="188" t="s">
        <v>201</v>
      </c>
      <c r="U230" s="192" t="s">
        <v>245</v>
      </c>
      <c r="V230" s="188" t="s">
        <v>223</v>
      </c>
    </row>
    <row r="231" spans="1:22" ht="15.75" thickBot="1">
      <c r="A231" s="12"/>
      <c r="B231" s="388"/>
      <c r="C231" s="34"/>
      <c r="D231" s="189"/>
      <c r="E231" s="193"/>
      <c r="F231" s="189"/>
      <c r="G231" s="34"/>
      <c r="H231" s="189"/>
      <c r="I231" s="193"/>
      <c r="J231" s="189"/>
      <c r="K231" s="34"/>
      <c r="L231" s="189"/>
      <c r="M231" s="191"/>
      <c r="N231" s="71"/>
      <c r="O231" s="34"/>
      <c r="P231" s="189"/>
      <c r="Q231" s="191"/>
      <c r="R231" s="71"/>
      <c r="S231" s="34"/>
      <c r="T231" s="189"/>
      <c r="U231" s="193"/>
      <c r="V231" s="189"/>
    </row>
    <row r="232" spans="1:22" ht="15.75" thickTop="1">
      <c r="A232" s="12"/>
      <c r="B232" s="176" t="s">
        <v>1082</v>
      </c>
      <c r="C232" s="31"/>
      <c r="D232" s="389" t="s">
        <v>201</v>
      </c>
      <c r="E232" s="390">
        <v>64119</v>
      </c>
      <c r="F232" s="204"/>
      <c r="G232" s="31"/>
      <c r="H232" s="389" t="s">
        <v>201</v>
      </c>
      <c r="I232" s="391" t="s">
        <v>1098</v>
      </c>
      <c r="J232" s="389" t="s">
        <v>223</v>
      </c>
      <c r="K232" s="31"/>
      <c r="L232" s="389" t="s">
        <v>201</v>
      </c>
      <c r="M232" s="390">
        <v>16779</v>
      </c>
      <c r="N232" s="204"/>
      <c r="O232" s="31"/>
      <c r="P232" s="389" t="s">
        <v>201</v>
      </c>
      <c r="Q232" s="390">
        <v>45289</v>
      </c>
      <c r="R232" s="204"/>
      <c r="S232" s="31"/>
      <c r="T232" s="389" t="s">
        <v>201</v>
      </c>
      <c r="U232" s="390">
        <v>64119</v>
      </c>
      <c r="V232" s="204"/>
    </row>
    <row r="233" spans="1:22" ht="15.75" thickBot="1">
      <c r="A233" s="12"/>
      <c r="B233" s="176"/>
      <c r="C233" s="31"/>
      <c r="D233" s="353"/>
      <c r="E233" s="354"/>
      <c r="F233" s="59"/>
      <c r="G233" s="31"/>
      <c r="H233" s="353"/>
      <c r="I233" s="355"/>
      <c r="J233" s="353"/>
      <c r="K233" s="31"/>
      <c r="L233" s="353"/>
      <c r="M233" s="354"/>
      <c r="N233" s="59"/>
      <c r="O233" s="31"/>
      <c r="P233" s="353"/>
      <c r="Q233" s="354"/>
      <c r="R233" s="59"/>
      <c r="S233" s="31"/>
      <c r="T233" s="353"/>
      <c r="U233" s="354"/>
      <c r="V233" s="59"/>
    </row>
    <row r="234" spans="1:22" ht="16.5" thickTop="1" thickBot="1">
      <c r="A234" s="12"/>
      <c r="B234" s="285" t="s">
        <v>1099</v>
      </c>
      <c r="C234" s="15"/>
      <c r="D234" s="90"/>
      <c r="E234" s="90"/>
      <c r="F234" s="90"/>
      <c r="G234" s="15"/>
      <c r="H234" s="90"/>
      <c r="I234" s="90"/>
      <c r="J234" s="90"/>
      <c r="K234" s="15"/>
      <c r="L234" s="90"/>
      <c r="M234" s="90"/>
      <c r="N234" s="90"/>
      <c r="O234" s="15"/>
      <c r="P234" s="90"/>
      <c r="Q234" s="90"/>
      <c r="R234" s="90"/>
      <c r="S234" s="15"/>
      <c r="T234" s="90"/>
      <c r="U234" s="90"/>
      <c r="V234" s="90"/>
    </row>
    <row r="235" spans="1:22">
      <c r="A235" s="12"/>
      <c r="B235" s="188" t="s">
        <v>729</v>
      </c>
      <c r="C235" s="34"/>
      <c r="D235" s="146" t="s">
        <v>201</v>
      </c>
      <c r="E235" s="156">
        <v>1235805</v>
      </c>
      <c r="F235" s="34"/>
      <c r="G235" s="34"/>
      <c r="H235" s="146" t="s">
        <v>201</v>
      </c>
      <c r="I235" s="156">
        <v>835011</v>
      </c>
      <c r="J235" s="34"/>
      <c r="K235" s="34"/>
      <c r="L235" s="146" t="s">
        <v>201</v>
      </c>
      <c r="M235" s="156">
        <v>321216</v>
      </c>
      <c r="N235" s="34"/>
      <c r="O235" s="34"/>
      <c r="P235" s="146" t="s">
        <v>201</v>
      </c>
      <c r="Q235" s="157" t="s">
        <v>1100</v>
      </c>
      <c r="R235" s="146" t="s">
        <v>223</v>
      </c>
      <c r="S235" s="34"/>
      <c r="T235" s="146" t="s">
        <v>201</v>
      </c>
      <c r="U235" s="156">
        <v>2066533</v>
      </c>
      <c r="V235" s="34"/>
    </row>
    <row r="236" spans="1:22">
      <c r="A236" s="12"/>
      <c r="B236" s="146"/>
      <c r="C236" s="34"/>
      <c r="D236" s="146"/>
      <c r="E236" s="156"/>
      <c r="F236" s="34"/>
      <c r="G236" s="34"/>
      <c r="H236" s="146"/>
      <c r="I236" s="156"/>
      <c r="J236" s="34"/>
      <c r="K236" s="34"/>
      <c r="L236" s="146"/>
      <c r="M236" s="156"/>
      <c r="N236" s="34"/>
      <c r="O236" s="34"/>
      <c r="P236" s="146"/>
      <c r="Q236" s="157"/>
      <c r="R236" s="146"/>
      <c r="S236" s="34"/>
      <c r="T236" s="146"/>
      <c r="U236" s="156"/>
      <c r="V236" s="34"/>
    </row>
    <row r="237" spans="1:22">
      <c r="A237" s="12"/>
      <c r="B237" s="176" t="s">
        <v>202</v>
      </c>
      <c r="C237" s="31"/>
      <c r="D237" s="162">
        <v>1007493</v>
      </c>
      <c r="E237" s="162"/>
      <c r="F237" s="31"/>
      <c r="G237" s="31"/>
      <c r="H237" s="162">
        <v>744103</v>
      </c>
      <c r="I237" s="162"/>
      <c r="J237" s="31"/>
      <c r="K237" s="31"/>
      <c r="L237" s="162">
        <v>258951</v>
      </c>
      <c r="M237" s="162"/>
      <c r="N237" s="31"/>
      <c r="O237" s="31"/>
      <c r="P237" s="163" t="s">
        <v>1100</v>
      </c>
      <c r="Q237" s="163"/>
      <c r="R237" s="158" t="s">
        <v>223</v>
      </c>
      <c r="S237" s="31"/>
      <c r="T237" s="162">
        <v>1685048</v>
      </c>
      <c r="U237" s="162"/>
      <c r="V237" s="31"/>
    </row>
    <row r="238" spans="1:22">
      <c r="A238" s="12"/>
      <c r="B238" s="176"/>
      <c r="C238" s="31"/>
      <c r="D238" s="162"/>
      <c r="E238" s="162"/>
      <c r="F238" s="31"/>
      <c r="G238" s="31"/>
      <c r="H238" s="162"/>
      <c r="I238" s="162"/>
      <c r="J238" s="31"/>
      <c r="K238" s="31"/>
      <c r="L238" s="162"/>
      <c r="M238" s="162"/>
      <c r="N238" s="31"/>
      <c r="O238" s="31"/>
      <c r="P238" s="163"/>
      <c r="Q238" s="163"/>
      <c r="R238" s="158"/>
      <c r="S238" s="31"/>
      <c r="T238" s="162"/>
      <c r="U238" s="162"/>
      <c r="V238" s="31"/>
    </row>
    <row r="239" spans="1:22">
      <c r="A239" s="12"/>
      <c r="B239" s="388" t="s">
        <v>1065</v>
      </c>
      <c r="C239" s="34"/>
      <c r="D239" s="156">
        <v>4235</v>
      </c>
      <c r="E239" s="156"/>
      <c r="F239" s="34"/>
      <c r="G239" s="34"/>
      <c r="H239" s="156">
        <v>28790</v>
      </c>
      <c r="I239" s="156"/>
      <c r="J239" s="34"/>
      <c r="K239" s="34"/>
      <c r="L239" s="156">
        <v>11735</v>
      </c>
      <c r="M239" s="156"/>
      <c r="N239" s="34"/>
      <c r="O239" s="34"/>
      <c r="P239" s="157" t="s">
        <v>254</v>
      </c>
      <c r="Q239" s="157"/>
      <c r="R239" s="34"/>
      <c r="S239" s="34"/>
      <c r="T239" s="156">
        <v>44760</v>
      </c>
      <c r="U239" s="156"/>
      <c r="V239" s="34"/>
    </row>
    <row r="240" spans="1:22" ht="15.75" thickBot="1">
      <c r="A240" s="12"/>
      <c r="B240" s="388"/>
      <c r="C240" s="34"/>
      <c r="D240" s="298"/>
      <c r="E240" s="298"/>
      <c r="F240" s="50"/>
      <c r="G240" s="34"/>
      <c r="H240" s="298"/>
      <c r="I240" s="298"/>
      <c r="J240" s="50"/>
      <c r="K240" s="34"/>
      <c r="L240" s="298"/>
      <c r="M240" s="298"/>
      <c r="N240" s="50"/>
      <c r="O240" s="34"/>
      <c r="P240" s="166"/>
      <c r="Q240" s="166"/>
      <c r="R240" s="50"/>
      <c r="S240" s="34"/>
      <c r="T240" s="298"/>
      <c r="U240" s="298"/>
      <c r="V240" s="50"/>
    </row>
    <row r="241" spans="1:22">
      <c r="A241" s="12"/>
      <c r="B241" s="176" t="s">
        <v>99</v>
      </c>
      <c r="C241" s="31"/>
      <c r="D241" s="173">
        <v>224077</v>
      </c>
      <c r="E241" s="173"/>
      <c r="F241" s="32"/>
      <c r="G241" s="31"/>
      <c r="H241" s="173">
        <v>62118</v>
      </c>
      <c r="I241" s="173"/>
      <c r="J241" s="32"/>
      <c r="K241" s="31"/>
      <c r="L241" s="173">
        <v>50530</v>
      </c>
      <c r="M241" s="173"/>
      <c r="N241" s="32"/>
      <c r="O241" s="31"/>
      <c r="P241" s="174" t="s">
        <v>254</v>
      </c>
      <c r="Q241" s="174"/>
      <c r="R241" s="32"/>
      <c r="S241" s="31"/>
      <c r="T241" s="173">
        <v>336725</v>
      </c>
      <c r="U241" s="173"/>
      <c r="V241" s="32"/>
    </row>
    <row r="242" spans="1:22">
      <c r="A242" s="12"/>
      <c r="B242" s="176"/>
      <c r="C242" s="31"/>
      <c r="D242" s="162"/>
      <c r="E242" s="162"/>
      <c r="F242" s="31"/>
      <c r="G242" s="31"/>
      <c r="H242" s="162"/>
      <c r="I242" s="162"/>
      <c r="J242" s="31"/>
      <c r="K242" s="31"/>
      <c r="L242" s="162"/>
      <c r="M242" s="162"/>
      <c r="N242" s="31"/>
      <c r="O242" s="31"/>
      <c r="P242" s="163"/>
      <c r="Q242" s="163"/>
      <c r="R242" s="31"/>
      <c r="S242" s="31"/>
      <c r="T242" s="162"/>
      <c r="U242" s="162"/>
      <c r="V242" s="31"/>
    </row>
    <row r="243" spans="1:22">
      <c r="A243" s="12"/>
      <c r="B243" s="388" t="s">
        <v>1066</v>
      </c>
      <c r="C243" s="34"/>
      <c r="D243" s="156">
        <v>167133</v>
      </c>
      <c r="E243" s="156"/>
      <c r="F243" s="34"/>
      <c r="G243" s="34"/>
      <c r="H243" s="156">
        <v>80915</v>
      </c>
      <c r="I243" s="156"/>
      <c r="J243" s="34"/>
      <c r="K243" s="34"/>
      <c r="L243" s="156">
        <v>42333</v>
      </c>
      <c r="M243" s="156"/>
      <c r="N243" s="34"/>
      <c r="O243" s="34"/>
      <c r="P243" s="157" t="s">
        <v>254</v>
      </c>
      <c r="Q243" s="157"/>
      <c r="R243" s="34"/>
      <c r="S243" s="34"/>
      <c r="T243" s="156">
        <v>290381</v>
      </c>
      <c r="U243" s="156"/>
      <c r="V243" s="34"/>
    </row>
    <row r="244" spans="1:22">
      <c r="A244" s="12"/>
      <c r="B244" s="388"/>
      <c r="C244" s="34"/>
      <c r="D244" s="156"/>
      <c r="E244" s="156"/>
      <c r="F244" s="34"/>
      <c r="G244" s="34"/>
      <c r="H244" s="156"/>
      <c r="I244" s="156"/>
      <c r="J244" s="34"/>
      <c r="K244" s="34"/>
      <c r="L244" s="156"/>
      <c r="M244" s="156"/>
      <c r="N244" s="34"/>
      <c r="O244" s="34"/>
      <c r="P244" s="157"/>
      <c r="Q244" s="157"/>
      <c r="R244" s="34"/>
      <c r="S244" s="34"/>
      <c r="T244" s="156"/>
      <c r="U244" s="156"/>
      <c r="V244" s="34"/>
    </row>
    <row r="245" spans="1:22">
      <c r="A245" s="12"/>
      <c r="B245" s="158" t="s">
        <v>1065</v>
      </c>
      <c r="C245" s="31"/>
      <c r="D245" s="162">
        <v>4001</v>
      </c>
      <c r="E245" s="162"/>
      <c r="F245" s="31"/>
      <c r="G245" s="31"/>
      <c r="H245" s="162">
        <v>1106</v>
      </c>
      <c r="I245" s="162"/>
      <c r="J245" s="31"/>
      <c r="K245" s="31"/>
      <c r="L245" s="163" t="s">
        <v>254</v>
      </c>
      <c r="M245" s="163"/>
      <c r="N245" s="31"/>
      <c r="O245" s="31"/>
      <c r="P245" s="163" t="s">
        <v>254</v>
      </c>
      <c r="Q245" s="163"/>
      <c r="R245" s="31"/>
      <c r="S245" s="31"/>
      <c r="T245" s="162">
        <v>5107</v>
      </c>
      <c r="U245" s="162"/>
      <c r="V245" s="31"/>
    </row>
    <row r="246" spans="1:22">
      <c r="A246" s="12"/>
      <c r="B246" s="158"/>
      <c r="C246" s="31"/>
      <c r="D246" s="162"/>
      <c r="E246" s="162"/>
      <c r="F246" s="31"/>
      <c r="G246" s="31"/>
      <c r="H246" s="162"/>
      <c r="I246" s="162"/>
      <c r="J246" s="31"/>
      <c r="K246" s="31"/>
      <c r="L246" s="163"/>
      <c r="M246" s="163"/>
      <c r="N246" s="31"/>
      <c r="O246" s="31"/>
      <c r="P246" s="163"/>
      <c r="Q246" s="163"/>
      <c r="R246" s="31"/>
      <c r="S246" s="31"/>
      <c r="T246" s="162"/>
      <c r="U246" s="162"/>
      <c r="V246" s="31"/>
    </row>
    <row r="247" spans="1:22">
      <c r="A247" s="12"/>
      <c r="B247" s="388" t="s">
        <v>1068</v>
      </c>
      <c r="C247" s="34"/>
      <c r="D247" s="156">
        <v>5881</v>
      </c>
      <c r="E247" s="156"/>
      <c r="F247" s="34"/>
      <c r="G247" s="34"/>
      <c r="H247" s="157" t="s">
        <v>254</v>
      </c>
      <c r="I247" s="157"/>
      <c r="J247" s="34"/>
      <c r="K247" s="34"/>
      <c r="L247" s="157" t="s">
        <v>254</v>
      </c>
      <c r="M247" s="157"/>
      <c r="N247" s="34"/>
      <c r="O247" s="34"/>
      <c r="P247" s="157" t="s">
        <v>1101</v>
      </c>
      <c r="Q247" s="157"/>
      <c r="R247" s="146" t="s">
        <v>223</v>
      </c>
      <c r="S247" s="34"/>
      <c r="T247" s="157" t="s">
        <v>254</v>
      </c>
      <c r="U247" s="157"/>
      <c r="V247" s="34"/>
    </row>
    <row r="248" spans="1:22" ht="15.75" thickBot="1">
      <c r="A248" s="12"/>
      <c r="B248" s="388"/>
      <c r="C248" s="34"/>
      <c r="D248" s="298"/>
      <c r="E248" s="298"/>
      <c r="F248" s="50"/>
      <c r="G248" s="34"/>
      <c r="H248" s="166"/>
      <c r="I248" s="166"/>
      <c r="J248" s="50"/>
      <c r="K248" s="34"/>
      <c r="L248" s="166"/>
      <c r="M248" s="166"/>
      <c r="N248" s="50"/>
      <c r="O248" s="34"/>
      <c r="P248" s="166"/>
      <c r="Q248" s="166"/>
      <c r="R248" s="167"/>
      <c r="S248" s="34"/>
      <c r="T248" s="166"/>
      <c r="U248" s="166"/>
      <c r="V248" s="50"/>
    </row>
    <row r="249" spans="1:22">
      <c r="A249" s="12"/>
      <c r="B249" s="176" t="s">
        <v>102</v>
      </c>
      <c r="C249" s="31"/>
      <c r="D249" s="173">
        <v>47062</v>
      </c>
      <c r="E249" s="173"/>
      <c r="F249" s="32"/>
      <c r="G249" s="31"/>
      <c r="H249" s="174" t="s">
        <v>1102</v>
      </c>
      <c r="I249" s="174"/>
      <c r="J249" s="175" t="s">
        <v>223</v>
      </c>
      <c r="K249" s="31"/>
      <c r="L249" s="173">
        <v>8197</v>
      </c>
      <c r="M249" s="173"/>
      <c r="N249" s="32"/>
      <c r="O249" s="31"/>
      <c r="P249" s="173">
        <v>5881</v>
      </c>
      <c r="Q249" s="173"/>
      <c r="R249" s="32"/>
      <c r="S249" s="31"/>
      <c r="T249" s="173">
        <v>41237</v>
      </c>
      <c r="U249" s="173"/>
      <c r="V249" s="32"/>
    </row>
    <row r="250" spans="1:22">
      <c r="A250" s="12"/>
      <c r="B250" s="176"/>
      <c r="C250" s="31"/>
      <c r="D250" s="162"/>
      <c r="E250" s="162"/>
      <c r="F250" s="31"/>
      <c r="G250" s="31"/>
      <c r="H250" s="163"/>
      <c r="I250" s="163"/>
      <c r="J250" s="158"/>
      <c r="K250" s="31"/>
      <c r="L250" s="162"/>
      <c r="M250" s="162"/>
      <c r="N250" s="31"/>
      <c r="O250" s="31"/>
      <c r="P250" s="162"/>
      <c r="Q250" s="162"/>
      <c r="R250" s="31"/>
      <c r="S250" s="31"/>
      <c r="T250" s="162"/>
      <c r="U250" s="162"/>
      <c r="V250" s="31"/>
    </row>
    <row r="251" spans="1:22">
      <c r="A251" s="12"/>
      <c r="B251" s="146" t="s">
        <v>1071</v>
      </c>
      <c r="C251" s="34"/>
      <c r="D251" s="157" t="s">
        <v>1103</v>
      </c>
      <c r="E251" s="157"/>
      <c r="F251" s="146" t="s">
        <v>223</v>
      </c>
      <c r="G251" s="34"/>
      <c r="H251" s="157" t="s">
        <v>1104</v>
      </c>
      <c r="I251" s="157"/>
      <c r="J251" s="146" t="s">
        <v>223</v>
      </c>
      <c r="K251" s="34"/>
      <c r="L251" s="157" t="s">
        <v>1105</v>
      </c>
      <c r="M251" s="157"/>
      <c r="N251" s="146" t="s">
        <v>223</v>
      </c>
      <c r="O251" s="34"/>
      <c r="P251" s="157" t="s">
        <v>254</v>
      </c>
      <c r="Q251" s="157"/>
      <c r="R251" s="34"/>
      <c r="S251" s="34"/>
      <c r="T251" s="157" t="s">
        <v>1106</v>
      </c>
      <c r="U251" s="157"/>
      <c r="V251" s="146" t="s">
        <v>223</v>
      </c>
    </row>
    <row r="252" spans="1:22">
      <c r="A252" s="12"/>
      <c r="B252" s="146"/>
      <c r="C252" s="34"/>
      <c r="D252" s="157"/>
      <c r="E252" s="157"/>
      <c r="F252" s="146"/>
      <c r="G252" s="34"/>
      <c r="H252" s="157"/>
      <c r="I252" s="157"/>
      <c r="J252" s="146"/>
      <c r="K252" s="34"/>
      <c r="L252" s="157"/>
      <c r="M252" s="157"/>
      <c r="N252" s="146"/>
      <c r="O252" s="34"/>
      <c r="P252" s="157"/>
      <c r="Q252" s="157"/>
      <c r="R252" s="34"/>
      <c r="S252" s="34"/>
      <c r="T252" s="157"/>
      <c r="U252" s="157"/>
      <c r="V252" s="146"/>
    </row>
    <row r="253" spans="1:22">
      <c r="A253" s="12"/>
      <c r="B253" s="158" t="s">
        <v>1076</v>
      </c>
      <c r="C253" s="31"/>
      <c r="D253" s="162">
        <v>4830</v>
      </c>
      <c r="E253" s="162"/>
      <c r="F253" s="31"/>
      <c r="G253" s="31"/>
      <c r="H253" s="163">
        <v>207</v>
      </c>
      <c r="I253" s="163"/>
      <c r="J253" s="31"/>
      <c r="K253" s="31"/>
      <c r="L253" s="162">
        <v>2141</v>
      </c>
      <c r="M253" s="162"/>
      <c r="N253" s="31"/>
      <c r="O253" s="31"/>
      <c r="P253" s="163" t="s">
        <v>254</v>
      </c>
      <c r="Q253" s="163"/>
      <c r="R253" s="31"/>
      <c r="S253" s="31"/>
      <c r="T253" s="162">
        <v>7178</v>
      </c>
      <c r="U253" s="162"/>
      <c r="V253" s="31"/>
    </row>
    <row r="254" spans="1:22" ht="15.75" thickBot="1">
      <c r="A254" s="12"/>
      <c r="B254" s="158"/>
      <c r="C254" s="31"/>
      <c r="D254" s="179"/>
      <c r="E254" s="179"/>
      <c r="F254" s="42"/>
      <c r="G254" s="31"/>
      <c r="H254" s="180"/>
      <c r="I254" s="180"/>
      <c r="J254" s="42"/>
      <c r="K254" s="31"/>
      <c r="L254" s="179"/>
      <c r="M254" s="179"/>
      <c r="N254" s="42"/>
      <c r="O254" s="31"/>
      <c r="P254" s="180"/>
      <c r="Q254" s="180"/>
      <c r="R254" s="42"/>
      <c r="S254" s="31"/>
      <c r="T254" s="179"/>
      <c r="U254" s="179"/>
      <c r="V254" s="42"/>
    </row>
    <row r="255" spans="1:22">
      <c r="A255" s="12"/>
      <c r="B255" s="388" t="s">
        <v>1077</v>
      </c>
      <c r="C255" s="34"/>
      <c r="D255" s="190">
        <v>33545</v>
      </c>
      <c r="E255" s="190"/>
      <c r="F255" s="49"/>
      <c r="G255" s="34"/>
      <c r="H255" s="192" t="s">
        <v>1107</v>
      </c>
      <c r="I255" s="192"/>
      <c r="J255" s="188" t="s">
        <v>223</v>
      </c>
      <c r="K255" s="34"/>
      <c r="L255" s="190">
        <v>10176</v>
      </c>
      <c r="M255" s="190"/>
      <c r="N255" s="49"/>
      <c r="O255" s="34"/>
      <c r="P255" s="190">
        <v>5881</v>
      </c>
      <c r="Q255" s="190"/>
      <c r="R255" s="49"/>
      <c r="S255" s="34"/>
      <c r="T255" s="190">
        <v>29873</v>
      </c>
      <c r="U255" s="190"/>
      <c r="V255" s="49"/>
    </row>
    <row r="256" spans="1:22">
      <c r="A256" s="12"/>
      <c r="B256" s="388"/>
      <c r="C256" s="34"/>
      <c r="D256" s="156"/>
      <c r="E256" s="156"/>
      <c r="F256" s="34"/>
      <c r="G256" s="34"/>
      <c r="H256" s="157"/>
      <c r="I256" s="157"/>
      <c r="J256" s="146"/>
      <c r="K256" s="34"/>
      <c r="L256" s="156"/>
      <c r="M256" s="156"/>
      <c r="N256" s="34"/>
      <c r="O256" s="34"/>
      <c r="P256" s="156"/>
      <c r="Q256" s="156"/>
      <c r="R256" s="34"/>
      <c r="S256" s="34"/>
      <c r="T256" s="156"/>
      <c r="U256" s="156"/>
      <c r="V256" s="34"/>
    </row>
    <row r="257" spans="1:22">
      <c r="A257" s="12"/>
      <c r="B257" s="158" t="s">
        <v>1079</v>
      </c>
      <c r="C257" s="31"/>
      <c r="D257" s="162">
        <v>4539</v>
      </c>
      <c r="E257" s="162"/>
      <c r="F257" s="31"/>
      <c r="G257" s="31"/>
      <c r="H257" s="163" t="s">
        <v>1108</v>
      </c>
      <c r="I257" s="163"/>
      <c r="J257" s="158" t="s">
        <v>223</v>
      </c>
      <c r="K257" s="31"/>
      <c r="L257" s="162">
        <v>5225</v>
      </c>
      <c r="M257" s="162"/>
      <c r="N257" s="31"/>
      <c r="O257" s="31"/>
      <c r="P257" s="163" t="s">
        <v>254</v>
      </c>
      <c r="Q257" s="163"/>
      <c r="R257" s="31"/>
      <c r="S257" s="31"/>
      <c r="T257" s="163">
        <v>867</v>
      </c>
      <c r="U257" s="163"/>
      <c r="V257" s="31"/>
    </row>
    <row r="258" spans="1:22" ht="15.75" thickBot="1">
      <c r="A258" s="12"/>
      <c r="B258" s="158"/>
      <c r="C258" s="31"/>
      <c r="D258" s="179"/>
      <c r="E258" s="179"/>
      <c r="F258" s="42"/>
      <c r="G258" s="31"/>
      <c r="H258" s="180"/>
      <c r="I258" s="180"/>
      <c r="J258" s="300"/>
      <c r="K258" s="31"/>
      <c r="L258" s="179"/>
      <c r="M258" s="179"/>
      <c r="N258" s="42"/>
      <c r="O258" s="31"/>
      <c r="P258" s="180"/>
      <c r="Q258" s="180"/>
      <c r="R258" s="42"/>
      <c r="S258" s="31"/>
      <c r="T258" s="180"/>
      <c r="U258" s="180"/>
      <c r="V258" s="42"/>
    </row>
    <row r="259" spans="1:22">
      <c r="A259" s="12"/>
      <c r="B259" s="146" t="s">
        <v>114</v>
      </c>
      <c r="C259" s="34"/>
      <c r="D259" s="188" t="s">
        <v>201</v>
      </c>
      <c r="E259" s="190">
        <v>29006</v>
      </c>
      <c r="F259" s="49"/>
      <c r="G259" s="34"/>
      <c r="H259" s="188" t="s">
        <v>201</v>
      </c>
      <c r="I259" s="192" t="s">
        <v>1109</v>
      </c>
      <c r="J259" s="188" t="s">
        <v>223</v>
      </c>
      <c r="K259" s="34"/>
      <c r="L259" s="188" t="s">
        <v>201</v>
      </c>
      <c r="M259" s="190">
        <v>4951</v>
      </c>
      <c r="N259" s="49"/>
      <c r="O259" s="34"/>
      <c r="P259" s="188" t="s">
        <v>201</v>
      </c>
      <c r="Q259" s="190">
        <v>5881</v>
      </c>
      <c r="R259" s="49"/>
      <c r="S259" s="34"/>
      <c r="T259" s="188" t="s">
        <v>201</v>
      </c>
      <c r="U259" s="190">
        <v>29006</v>
      </c>
      <c r="V259" s="49"/>
    </row>
    <row r="260" spans="1:22" ht="15.75" thickBot="1">
      <c r="A260" s="12"/>
      <c r="B260" s="146"/>
      <c r="C260" s="34"/>
      <c r="D260" s="189"/>
      <c r="E260" s="191"/>
      <c r="F260" s="71"/>
      <c r="G260" s="34"/>
      <c r="H260" s="189"/>
      <c r="I260" s="193"/>
      <c r="J260" s="189"/>
      <c r="K260" s="34"/>
      <c r="L260" s="189"/>
      <c r="M260" s="191"/>
      <c r="N260" s="71"/>
      <c r="O260" s="34"/>
      <c r="P260" s="189"/>
      <c r="Q260" s="191"/>
      <c r="R260" s="71"/>
      <c r="S260" s="34"/>
      <c r="T260" s="189"/>
      <c r="U260" s="191"/>
      <c r="V260" s="71"/>
    </row>
    <row r="261" spans="1:22" ht="15.75" thickTop="1">
      <c r="A261" s="12"/>
      <c r="B261" s="158" t="s">
        <v>1082</v>
      </c>
      <c r="C261" s="31"/>
      <c r="D261" s="389" t="s">
        <v>201</v>
      </c>
      <c r="E261" s="391" t="s">
        <v>1110</v>
      </c>
      <c r="F261" s="389" t="s">
        <v>223</v>
      </c>
      <c r="G261" s="31"/>
      <c r="H261" s="389" t="s">
        <v>201</v>
      </c>
      <c r="I261" s="391" t="s">
        <v>1111</v>
      </c>
      <c r="J261" s="389" t="s">
        <v>223</v>
      </c>
      <c r="K261" s="31"/>
      <c r="L261" s="389" t="s">
        <v>201</v>
      </c>
      <c r="M261" s="391" t="s">
        <v>1112</v>
      </c>
      <c r="N261" s="389" t="s">
        <v>223</v>
      </c>
      <c r="O261" s="31"/>
      <c r="P261" s="389" t="s">
        <v>201</v>
      </c>
      <c r="Q261" s="390">
        <v>14591</v>
      </c>
      <c r="R261" s="204"/>
      <c r="S261" s="31"/>
      <c r="T261" s="389" t="s">
        <v>201</v>
      </c>
      <c r="U261" s="391" t="s">
        <v>1110</v>
      </c>
      <c r="V261" s="389" t="s">
        <v>223</v>
      </c>
    </row>
    <row r="262" spans="1:22" ht="15.75" thickBot="1">
      <c r="A262" s="12"/>
      <c r="B262" s="158"/>
      <c r="C262" s="31"/>
      <c r="D262" s="353"/>
      <c r="E262" s="355"/>
      <c r="F262" s="353"/>
      <c r="G262" s="31"/>
      <c r="H262" s="353"/>
      <c r="I262" s="355"/>
      <c r="J262" s="353"/>
      <c r="K262" s="31"/>
      <c r="L262" s="353"/>
      <c r="M262" s="355"/>
      <c r="N262" s="353"/>
      <c r="O262" s="31"/>
      <c r="P262" s="353"/>
      <c r="Q262" s="354"/>
      <c r="R262" s="59"/>
      <c r="S262" s="31"/>
      <c r="T262" s="353"/>
      <c r="U262" s="355"/>
      <c r="V262" s="353"/>
    </row>
    <row r="263" spans="1:22" ht="15.75" thickTop="1">
      <c r="A263" s="12" t="s">
        <v>1298</v>
      </c>
      <c r="B263" s="99" t="s">
        <v>7</v>
      </c>
      <c r="C263" s="99"/>
      <c r="D263" s="99"/>
      <c r="E263" s="99"/>
      <c r="F263" s="99"/>
      <c r="G263" s="99"/>
      <c r="H263" s="99"/>
      <c r="I263" s="99"/>
      <c r="J263" s="99"/>
      <c r="K263" s="99"/>
      <c r="L263" s="99"/>
      <c r="M263" s="99"/>
      <c r="N263" s="99"/>
      <c r="O263" s="99"/>
      <c r="P263" s="99"/>
      <c r="Q263" s="99"/>
      <c r="R263" s="99"/>
      <c r="S263" s="99"/>
      <c r="T263" s="99"/>
      <c r="U263" s="99"/>
      <c r="V263" s="99"/>
    </row>
    <row r="264" spans="1:22">
      <c r="A264" s="12"/>
      <c r="B264" s="28"/>
      <c r="C264" s="28"/>
      <c r="D264" s="28"/>
      <c r="E264" s="28"/>
      <c r="F264" s="28"/>
      <c r="G264" s="28"/>
      <c r="H264" s="28"/>
      <c r="I264" s="28"/>
      <c r="J264" s="28"/>
      <c r="K264" s="28"/>
      <c r="L264" s="28"/>
      <c r="M264" s="28"/>
      <c r="N264" s="28"/>
      <c r="O264" s="28"/>
      <c r="P264" s="28"/>
      <c r="Q264" s="28"/>
      <c r="R264" s="28"/>
      <c r="S264" s="28"/>
      <c r="T264" s="28"/>
      <c r="U264" s="28"/>
      <c r="V264" s="28"/>
    </row>
    <row r="265" spans="1:22">
      <c r="A265" s="12"/>
      <c r="B265" s="14"/>
      <c r="C265" s="14"/>
      <c r="D265" s="14"/>
      <c r="E265" s="14"/>
      <c r="F265" s="14"/>
      <c r="G265" s="14"/>
      <c r="H265" s="14"/>
      <c r="I265" s="14"/>
      <c r="J265" s="14"/>
      <c r="K265" s="14"/>
      <c r="L265" s="14"/>
      <c r="M265" s="14"/>
      <c r="N265" s="14"/>
      <c r="O265" s="14"/>
      <c r="P265" s="14"/>
      <c r="Q265" s="14"/>
      <c r="R265" s="14"/>
      <c r="S265" s="14"/>
      <c r="T265" s="14"/>
      <c r="U265" s="14"/>
      <c r="V265" s="14"/>
    </row>
    <row r="266" spans="1:22">
      <c r="A266" s="12"/>
      <c r="B266" s="329" t="s">
        <v>1113</v>
      </c>
      <c r="C266" s="34"/>
      <c r="D266" s="147" t="s">
        <v>1019</v>
      </c>
      <c r="E266" s="147"/>
      <c r="F266" s="147"/>
      <c r="G266" s="34"/>
      <c r="H266" s="147" t="s">
        <v>1021</v>
      </c>
      <c r="I266" s="147"/>
      <c r="J266" s="147"/>
      <c r="K266" s="34"/>
      <c r="L266" s="147" t="s">
        <v>1023</v>
      </c>
      <c r="M266" s="147"/>
      <c r="N266" s="147"/>
      <c r="O266" s="34"/>
      <c r="P266" s="147" t="s">
        <v>504</v>
      </c>
      <c r="Q266" s="147"/>
      <c r="R266" s="147"/>
      <c r="S266" s="34"/>
      <c r="T266" s="147" t="s">
        <v>1024</v>
      </c>
      <c r="U266" s="147"/>
      <c r="V266" s="147"/>
    </row>
    <row r="267" spans="1:22">
      <c r="A267" s="12"/>
      <c r="B267" s="329" t="s">
        <v>1114</v>
      </c>
      <c r="C267" s="34"/>
      <c r="D267" s="147" t="s">
        <v>1020</v>
      </c>
      <c r="E267" s="147"/>
      <c r="F267" s="147"/>
      <c r="G267" s="34"/>
      <c r="H267" s="147" t="s">
        <v>1022</v>
      </c>
      <c r="I267" s="147"/>
      <c r="J267" s="147"/>
      <c r="K267" s="34"/>
      <c r="L267" s="147" t="s">
        <v>1022</v>
      </c>
      <c r="M267" s="147"/>
      <c r="N267" s="147"/>
      <c r="O267" s="34"/>
      <c r="P267" s="147"/>
      <c r="Q267" s="147"/>
      <c r="R267" s="147"/>
      <c r="S267" s="34"/>
      <c r="T267" s="147"/>
      <c r="U267" s="147"/>
      <c r="V267" s="147"/>
    </row>
    <row r="268" spans="1:22" ht="15.75" thickBot="1">
      <c r="A268" s="12"/>
      <c r="B268" s="330" t="s">
        <v>1115</v>
      </c>
      <c r="C268" s="34"/>
      <c r="D268" s="149"/>
      <c r="E268" s="149"/>
      <c r="F268" s="149"/>
      <c r="G268" s="34"/>
      <c r="H268" s="149"/>
      <c r="I268" s="149"/>
      <c r="J268" s="149"/>
      <c r="K268" s="34"/>
      <c r="L268" s="149"/>
      <c r="M268" s="149"/>
      <c r="N268" s="149"/>
      <c r="O268" s="34"/>
      <c r="P268" s="144"/>
      <c r="Q268" s="144"/>
      <c r="R268" s="144"/>
      <c r="S268" s="34"/>
      <c r="T268" s="144"/>
      <c r="U268" s="144"/>
      <c r="V268" s="144"/>
    </row>
    <row r="269" spans="1:22">
      <c r="A269" s="12"/>
      <c r="B269" s="143" t="s">
        <v>144</v>
      </c>
      <c r="C269" s="21"/>
      <c r="D269" s="32"/>
      <c r="E269" s="32"/>
      <c r="F269" s="32"/>
      <c r="G269" s="21"/>
      <c r="H269" s="32"/>
      <c r="I269" s="32"/>
      <c r="J269" s="32"/>
      <c r="K269" s="21"/>
      <c r="L269" s="32"/>
      <c r="M269" s="32"/>
      <c r="N269" s="32"/>
      <c r="O269" s="21"/>
      <c r="P269" s="32"/>
      <c r="Q269" s="32"/>
      <c r="R269" s="32"/>
      <c r="S269" s="21"/>
      <c r="T269" s="32"/>
      <c r="U269" s="32"/>
      <c r="V269" s="32"/>
    </row>
    <row r="270" spans="1:22">
      <c r="A270" s="12"/>
      <c r="B270" s="388" t="s">
        <v>161</v>
      </c>
      <c r="C270" s="34"/>
      <c r="D270" s="146" t="s">
        <v>201</v>
      </c>
      <c r="E270" s="156">
        <v>77161</v>
      </c>
      <c r="F270" s="34"/>
      <c r="G270" s="34"/>
      <c r="H270" s="146" t="s">
        <v>201</v>
      </c>
      <c r="I270" s="156">
        <v>6816</v>
      </c>
      <c r="J270" s="34"/>
      <c r="K270" s="34"/>
      <c r="L270" s="146" t="s">
        <v>201</v>
      </c>
      <c r="M270" s="156">
        <v>43102</v>
      </c>
      <c r="N270" s="34"/>
      <c r="O270" s="34"/>
      <c r="P270" s="146" t="s">
        <v>201</v>
      </c>
      <c r="Q270" s="157" t="s">
        <v>254</v>
      </c>
      <c r="R270" s="34"/>
      <c r="S270" s="34"/>
      <c r="T270" s="146" t="s">
        <v>201</v>
      </c>
      <c r="U270" s="156">
        <v>127079</v>
      </c>
      <c r="V270" s="34"/>
    </row>
    <row r="271" spans="1:22" ht="15.75" thickBot="1">
      <c r="A271" s="12"/>
      <c r="B271" s="388"/>
      <c r="C271" s="34"/>
      <c r="D271" s="167"/>
      <c r="E271" s="298"/>
      <c r="F271" s="50"/>
      <c r="G271" s="34"/>
      <c r="H271" s="167"/>
      <c r="I271" s="298"/>
      <c r="J271" s="50"/>
      <c r="K271" s="34"/>
      <c r="L271" s="167"/>
      <c r="M271" s="298"/>
      <c r="N271" s="50"/>
      <c r="O271" s="34"/>
      <c r="P271" s="167"/>
      <c r="Q271" s="166"/>
      <c r="R271" s="50"/>
      <c r="S271" s="34"/>
      <c r="T271" s="167"/>
      <c r="U271" s="298"/>
      <c r="V271" s="50"/>
    </row>
    <row r="272" spans="1:22">
      <c r="A272" s="12"/>
      <c r="B272" s="143" t="s">
        <v>162</v>
      </c>
      <c r="C272" s="21"/>
      <c r="D272" s="32"/>
      <c r="E272" s="32"/>
      <c r="F272" s="32"/>
      <c r="G272" s="21"/>
      <c r="H272" s="32"/>
      <c r="I272" s="32"/>
      <c r="J272" s="32"/>
      <c r="K272" s="21"/>
      <c r="L272" s="32"/>
      <c r="M272" s="32"/>
      <c r="N272" s="32"/>
      <c r="O272" s="21"/>
      <c r="P272" s="32"/>
      <c r="Q272" s="32"/>
      <c r="R272" s="32"/>
      <c r="S272" s="21"/>
      <c r="T272" s="32"/>
      <c r="U272" s="32"/>
      <c r="V272" s="32"/>
    </row>
    <row r="273" spans="1:22">
      <c r="A273" s="12"/>
      <c r="B273" s="388" t="s">
        <v>163</v>
      </c>
      <c r="C273" s="34"/>
      <c r="D273" s="157" t="s">
        <v>1116</v>
      </c>
      <c r="E273" s="157"/>
      <c r="F273" s="146" t="s">
        <v>223</v>
      </c>
      <c r="G273" s="34"/>
      <c r="H273" s="157" t="s">
        <v>1117</v>
      </c>
      <c r="I273" s="157"/>
      <c r="J273" s="146" t="s">
        <v>223</v>
      </c>
      <c r="K273" s="34"/>
      <c r="L273" s="157" t="s">
        <v>1118</v>
      </c>
      <c r="M273" s="157"/>
      <c r="N273" s="146" t="s">
        <v>223</v>
      </c>
      <c r="O273" s="34"/>
      <c r="P273" s="157" t="s">
        <v>254</v>
      </c>
      <c r="Q273" s="157"/>
      <c r="R273" s="34"/>
      <c r="S273" s="34"/>
      <c r="T273" s="157" t="s">
        <v>1119</v>
      </c>
      <c r="U273" s="157"/>
      <c r="V273" s="146" t="s">
        <v>223</v>
      </c>
    </row>
    <row r="274" spans="1:22">
      <c r="A274" s="12"/>
      <c r="B274" s="388"/>
      <c r="C274" s="34"/>
      <c r="D274" s="157"/>
      <c r="E274" s="157"/>
      <c r="F274" s="146"/>
      <c r="G274" s="34"/>
      <c r="H274" s="157"/>
      <c r="I274" s="157"/>
      <c r="J274" s="146"/>
      <c r="K274" s="34"/>
      <c r="L274" s="157"/>
      <c r="M274" s="157"/>
      <c r="N274" s="146"/>
      <c r="O274" s="34"/>
      <c r="P274" s="157"/>
      <c r="Q274" s="157"/>
      <c r="R274" s="34"/>
      <c r="S274" s="34"/>
      <c r="T274" s="157"/>
      <c r="U274" s="157"/>
      <c r="V274" s="146"/>
    </row>
    <row r="275" spans="1:22">
      <c r="A275" s="12"/>
      <c r="B275" s="176" t="s">
        <v>165</v>
      </c>
      <c r="C275" s="31"/>
      <c r="D275" s="163">
        <v>170</v>
      </c>
      <c r="E275" s="163"/>
      <c r="F275" s="31"/>
      <c r="G275" s="31"/>
      <c r="H275" s="163">
        <v>33</v>
      </c>
      <c r="I275" s="163"/>
      <c r="J275" s="31"/>
      <c r="K275" s="31"/>
      <c r="L275" s="163">
        <v>425</v>
      </c>
      <c r="M275" s="163"/>
      <c r="N275" s="31"/>
      <c r="O275" s="31"/>
      <c r="P275" s="163" t="s">
        <v>254</v>
      </c>
      <c r="Q275" s="163"/>
      <c r="R275" s="31"/>
      <c r="S275" s="31"/>
      <c r="T275" s="163">
        <v>628</v>
      </c>
      <c r="U275" s="163"/>
      <c r="V275" s="31"/>
    </row>
    <row r="276" spans="1:22">
      <c r="A276" s="12"/>
      <c r="B276" s="176"/>
      <c r="C276" s="31"/>
      <c r="D276" s="163"/>
      <c r="E276" s="163"/>
      <c r="F276" s="31"/>
      <c r="G276" s="31"/>
      <c r="H276" s="163"/>
      <c r="I276" s="163"/>
      <c r="J276" s="31"/>
      <c r="K276" s="31"/>
      <c r="L276" s="163"/>
      <c r="M276" s="163"/>
      <c r="N276" s="31"/>
      <c r="O276" s="31"/>
      <c r="P276" s="163"/>
      <c r="Q276" s="163"/>
      <c r="R276" s="31"/>
      <c r="S276" s="31"/>
      <c r="T276" s="163"/>
      <c r="U276" s="163"/>
      <c r="V276" s="31"/>
    </row>
    <row r="277" spans="1:22">
      <c r="A277" s="12"/>
      <c r="B277" s="388" t="s">
        <v>1120</v>
      </c>
      <c r="C277" s="34"/>
      <c r="D277" s="156">
        <v>13307</v>
      </c>
      <c r="E277" s="156"/>
      <c r="F277" s="34"/>
      <c r="G277" s="34"/>
      <c r="H277" s="157" t="s">
        <v>254</v>
      </c>
      <c r="I277" s="157"/>
      <c r="J277" s="34"/>
      <c r="K277" s="34"/>
      <c r="L277" s="157" t="s">
        <v>1121</v>
      </c>
      <c r="M277" s="157"/>
      <c r="N277" s="146" t="s">
        <v>223</v>
      </c>
      <c r="O277" s="34"/>
      <c r="P277" s="157" t="s">
        <v>254</v>
      </c>
      <c r="Q277" s="157"/>
      <c r="R277" s="34"/>
      <c r="S277" s="34"/>
      <c r="T277" s="157" t="s">
        <v>254</v>
      </c>
      <c r="U277" s="157"/>
      <c r="V277" s="34"/>
    </row>
    <row r="278" spans="1:22" ht="15.75" thickBot="1">
      <c r="A278" s="12"/>
      <c r="B278" s="388"/>
      <c r="C278" s="34"/>
      <c r="D278" s="298"/>
      <c r="E278" s="298"/>
      <c r="F278" s="50"/>
      <c r="G278" s="34"/>
      <c r="H278" s="166"/>
      <c r="I278" s="166"/>
      <c r="J278" s="50"/>
      <c r="K278" s="34"/>
      <c r="L278" s="166"/>
      <c r="M278" s="166"/>
      <c r="N278" s="167"/>
      <c r="O278" s="34"/>
      <c r="P278" s="166"/>
      <c r="Q278" s="166"/>
      <c r="R278" s="50"/>
      <c r="S278" s="34"/>
      <c r="T278" s="166"/>
      <c r="U278" s="166"/>
      <c r="V278" s="50"/>
    </row>
    <row r="279" spans="1:22">
      <c r="A279" s="12"/>
      <c r="B279" s="301" t="s">
        <v>166</v>
      </c>
      <c r="C279" s="31"/>
      <c r="D279" s="174" t="s">
        <v>1122</v>
      </c>
      <c r="E279" s="174"/>
      <c r="F279" s="175" t="s">
        <v>223</v>
      </c>
      <c r="G279" s="31"/>
      <c r="H279" s="174" t="s">
        <v>1123</v>
      </c>
      <c r="I279" s="174"/>
      <c r="J279" s="175" t="s">
        <v>223</v>
      </c>
      <c r="K279" s="31"/>
      <c r="L279" s="174" t="s">
        <v>1124</v>
      </c>
      <c r="M279" s="174"/>
      <c r="N279" s="175" t="s">
        <v>223</v>
      </c>
      <c r="O279" s="31"/>
      <c r="P279" s="174" t="s">
        <v>254</v>
      </c>
      <c r="Q279" s="174"/>
      <c r="R279" s="32"/>
      <c r="S279" s="31"/>
      <c r="T279" s="174" t="s">
        <v>1125</v>
      </c>
      <c r="U279" s="174"/>
      <c r="V279" s="175" t="s">
        <v>223</v>
      </c>
    </row>
    <row r="280" spans="1:22" ht="15.75" thickBot="1">
      <c r="A280" s="12"/>
      <c r="B280" s="301"/>
      <c r="C280" s="31"/>
      <c r="D280" s="180"/>
      <c r="E280" s="180"/>
      <c r="F280" s="300"/>
      <c r="G280" s="31"/>
      <c r="H280" s="180"/>
      <c r="I280" s="180"/>
      <c r="J280" s="300"/>
      <c r="K280" s="31"/>
      <c r="L280" s="180"/>
      <c r="M280" s="180"/>
      <c r="N280" s="300"/>
      <c r="O280" s="31"/>
      <c r="P280" s="180"/>
      <c r="Q280" s="180"/>
      <c r="R280" s="42"/>
      <c r="S280" s="31"/>
      <c r="T280" s="180"/>
      <c r="U280" s="180"/>
      <c r="V280" s="300"/>
    </row>
    <row r="281" spans="1:22">
      <c r="A281" s="12"/>
      <c r="B281" s="356" t="s">
        <v>167</v>
      </c>
      <c r="C281" s="15"/>
      <c r="D281" s="49"/>
      <c r="E281" s="49"/>
      <c r="F281" s="49"/>
      <c r="G281" s="15"/>
      <c r="H281" s="49"/>
      <c r="I281" s="49"/>
      <c r="J281" s="49"/>
      <c r="K281" s="15"/>
      <c r="L281" s="49"/>
      <c r="M281" s="49"/>
      <c r="N281" s="49"/>
      <c r="O281" s="15"/>
      <c r="P281" s="49"/>
      <c r="Q281" s="49"/>
      <c r="R281" s="49"/>
      <c r="S281" s="15"/>
      <c r="T281" s="49"/>
      <c r="U281" s="49"/>
      <c r="V281" s="49"/>
    </row>
    <row r="282" spans="1:22">
      <c r="A282" s="12"/>
      <c r="B282" s="176" t="s">
        <v>1126</v>
      </c>
      <c r="C282" s="31"/>
      <c r="D282" s="162">
        <v>2726</v>
      </c>
      <c r="E282" s="162"/>
      <c r="F282" s="31"/>
      <c r="G282" s="31"/>
      <c r="H282" s="163" t="s">
        <v>1127</v>
      </c>
      <c r="I282" s="163"/>
      <c r="J282" s="158" t="s">
        <v>223</v>
      </c>
      <c r="K282" s="31"/>
      <c r="L282" s="163" t="s">
        <v>1128</v>
      </c>
      <c r="M282" s="163"/>
      <c r="N282" s="158" t="s">
        <v>223</v>
      </c>
      <c r="O282" s="31"/>
      <c r="P282" s="163" t="s">
        <v>254</v>
      </c>
      <c r="Q282" s="163"/>
      <c r="R282" s="31"/>
      <c r="S282" s="31"/>
      <c r="T282" s="163" t="s">
        <v>1128</v>
      </c>
      <c r="U282" s="163"/>
      <c r="V282" s="158" t="s">
        <v>223</v>
      </c>
    </row>
    <row r="283" spans="1:22">
      <c r="A283" s="12"/>
      <c r="B283" s="176"/>
      <c r="C283" s="31"/>
      <c r="D283" s="162"/>
      <c r="E283" s="162"/>
      <c r="F283" s="31"/>
      <c r="G283" s="31"/>
      <c r="H283" s="163"/>
      <c r="I283" s="163"/>
      <c r="J283" s="158"/>
      <c r="K283" s="31"/>
      <c r="L283" s="163"/>
      <c r="M283" s="163"/>
      <c r="N283" s="158"/>
      <c r="O283" s="31"/>
      <c r="P283" s="163"/>
      <c r="Q283" s="163"/>
      <c r="R283" s="31"/>
      <c r="S283" s="31"/>
      <c r="T283" s="163"/>
      <c r="U283" s="163"/>
      <c r="V283" s="158"/>
    </row>
    <row r="284" spans="1:22">
      <c r="A284" s="12"/>
      <c r="B284" s="388" t="s">
        <v>170</v>
      </c>
      <c r="C284" s="34"/>
      <c r="D284" s="157" t="s">
        <v>1129</v>
      </c>
      <c r="E284" s="157"/>
      <c r="F284" s="146" t="s">
        <v>223</v>
      </c>
      <c r="G284" s="34"/>
      <c r="H284" s="157" t="s">
        <v>254</v>
      </c>
      <c r="I284" s="157"/>
      <c r="J284" s="34"/>
      <c r="K284" s="34"/>
      <c r="L284" s="157" t="s">
        <v>254</v>
      </c>
      <c r="M284" s="157"/>
      <c r="N284" s="34"/>
      <c r="O284" s="34"/>
      <c r="P284" s="157" t="s">
        <v>254</v>
      </c>
      <c r="Q284" s="157"/>
      <c r="R284" s="34"/>
      <c r="S284" s="34"/>
      <c r="T284" s="157" t="s">
        <v>1129</v>
      </c>
      <c r="U284" s="157"/>
      <c r="V284" s="146" t="s">
        <v>223</v>
      </c>
    </row>
    <row r="285" spans="1:22">
      <c r="A285" s="12"/>
      <c r="B285" s="388"/>
      <c r="C285" s="34"/>
      <c r="D285" s="157"/>
      <c r="E285" s="157"/>
      <c r="F285" s="146"/>
      <c r="G285" s="34"/>
      <c r="H285" s="157"/>
      <c r="I285" s="157"/>
      <c r="J285" s="34"/>
      <c r="K285" s="34"/>
      <c r="L285" s="157"/>
      <c r="M285" s="157"/>
      <c r="N285" s="34"/>
      <c r="O285" s="34"/>
      <c r="P285" s="157"/>
      <c r="Q285" s="157"/>
      <c r="R285" s="34"/>
      <c r="S285" s="34"/>
      <c r="T285" s="157"/>
      <c r="U285" s="157"/>
      <c r="V285" s="146"/>
    </row>
    <row r="286" spans="1:22">
      <c r="A286" s="12"/>
      <c r="B286" s="176" t="s">
        <v>128</v>
      </c>
      <c r="C286" s="31"/>
      <c r="D286" s="163" t="s">
        <v>1130</v>
      </c>
      <c r="E286" s="163"/>
      <c r="F286" s="158" t="s">
        <v>223</v>
      </c>
      <c r="G286" s="31"/>
      <c r="H286" s="163" t="s">
        <v>254</v>
      </c>
      <c r="I286" s="163"/>
      <c r="J286" s="31"/>
      <c r="K286" s="31"/>
      <c r="L286" s="163" t="s">
        <v>254</v>
      </c>
      <c r="M286" s="163"/>
      <c r="N286" s="31"/>
      <c r="O286" s="31"/>
      <c r="P286" s="163" t="s">
        <v>254</v>
      </c>
      <c r="Q286" s="163"/>
      <c r="R286" s="31"/>
      <c r="S286" s="31"/>
      <c r="T286" s="163" t="s">
        <v>1130</v>
      </c>
      <c r="U286" s="163"/>
      <c r="V286" s="158" t="s">
        <v>223</v>
      </c>
    </row>
    <row r="287" spans="1:22">
      <c r="A287" s="12"/>
      <c r="B287" s="176"/>
      <c r="C287" s="31"/>
      <c r="D287" s="163"/>
      <c r="E287" s="163"/>
      <c r="F287" s="158"/>
      <c r="G287" s="31"/>
      <c r="H287" s="163"/>
      <c r="I287" s="163"/>
      <c r="J287" s="31"/>
      <c r="K287" s="31"/>
      <c r="L287" s="163"/>
      <c r="M287" s="163"/>
      <c r="N287" s="31"/>
      <c r="O287" s="31"/>
      <c r="P287" s="163"/>
      <c r="Q287" s="163"/>
      <c r="R287" s="31"/>
      <c r="S287" s="31"/>
      <c r="T287" s="163"/>
      <c r="U287" s="163"/>
      <c r="V287" s="158"/>
    </row>
    <row r="288" spans="1:22">
      <c r="A288" s="12"/>
      <c r="B288" s="388" t="s">
        <v>171</v>
      </c>
      <c r="C288" s="34"/>
      <c r="D288" s="156">
        <v>5402</v>
      </c>
      <c r="E288" s="156"/>
      <c r="F288" s="34"/>
      <c r="G288" s="34"/>
      <c r="H288" s="157" t="s">
        <v>254</v>
      </c>
      <c r="I288" s="157"/>
      <c r="J288" s="34"/>
      <c r="K288" s="34"/>
      <c r="L288" s="157" t="s">
        <v>254</v>
      </c>
      <c r="M288" s="157"/>
      <c r="N288" s="34"/>
      <c r="O288" s="34"/>
      <c r="P288" s="157" t="s">
        <v>254</v>
      </c>
      <c r="Q288" s="157"/>
      <c r="R288" s="34"/>
      <c r="S288" s="34"/>
      <c r="T288" s="156">
        <v>5402</v>
      </c>
      <c r="U288" s="156"/>
      <c r="V288" s="34"/>
    </row>
    <row r="289" spans="1:22">
      <c r="A289" s="12"/>
      <c r="B289" s="388"/>
      <c r="C289" s="34"/>
      <c r="D289" s="156"/>
      <c r="E289" s="156"/>
      <c r="F289" s="34"/>
      <c r="G289" s="34"/>
      <c r="H289" s="157"/>
      <c r="I289" s="157"/>
      <c r="J289" s="34"/>
      <c r="K289" s="34"/>
      <c r="L289" s="157"/>
      <c r="M289" s="157"/>
      <c r="N289" s="34"/>
      <c r="O289" s="34"/>
      <c r="P289" s="157"/>
      <c r="Q289" s="157"/>
      <c r="R289" s="34"/>
      <c r="S289" s="34"/>
      <c r="T289" s="156"/>
      <c r="U289" s="156"/>
      <c r="V289" s="34"/>
    </row>
    <row r="290" spans="1:22">
      <c r="A290" s="12"/>
      <c r="B290" s="176" t="s">
        <v>1131</v>
      </c>
      <c r="C290" s="31"/>
      <c r="D290" s="163" t="s">
        <v>1132</v>
      </c>
      <c r="E290" s="163"/>
      <c r="F290" s="158" t="s">
        <v>223</v>
      </c>
      <c r="G290" s="31"/>
      <c r="H290" s="163" t="s">
        <v>254</v>
      </c>
      <c r="I290" s="163"/>
      <c r="J290" s="31"/>
      <c r="K290" s="31"/>
      <c r="L290" s="163" t="s">
        <v>254</v>
      </c>
      <c r="M290" s="163"/>
      <c r="N290" s="31"/>
      <c r="O290" s="31"/>
      <c r="P290" s="163" t="s">
        <v>254</v>
      </c>
      <c r="Q290" s="163"/>
      <c r="R290" s="31"/>
      <c r="S290" s="31"/>
      <c r="T290" s="163" t="s">
        <v>1132</v>
      </c>
      <c r="U290" s="163"/>
      <c r="V290" s="158" t="s">
        <v>223</v>
      </c>
    </row>
    <row r="291" spans="1:22" ht="15.75" thickBot="1">
      <c r="A291" s="12"/>
      <c r="B291" s="176"/>
      <c r="C291" s="31"/>
      <c r="D291" s="180"/>
      <c r="E291" s="180"/>
      <c r="F291" s="300"/>
      <c r="G291" s="31"/>
      <c r="H291" s="180"/>
      <c r="I291" s="180"/>
      <c r="J291" s="42"/>
      <c r="K291" s="31"/>
      <c r="L291" s="180"/>
      <c r="M291" s="180"/>
      <c r="N291" s="42"/>
      <c r="O291" s="31"/>
      <c r="P291" s="180"/>
      <c r="Q291" s="180"/>
      <c r="R291" s="42"/>
      <c r="S291" s="31"/>
      <c r="T291" s="180"/>
      <c r="U291" s="180"/>
      <c r="V291" s="300"/>
    </row>
    <row r="292" spans="1:22">
      <c r="A292" s="12"/>
      <c r="B292" s="392" t="s">
        <v>1133</v>
      </c>
      <c r="C292" s="34"/>
      <c r="D292" s="192" t="s">
        <v>1134</v>
      </c>
      <c r="E292" s="192"/>
      <c r="F292" s="188" t="s">
        <v>223</v>
      </c>
      <c r="G292" s="34"/>
      <c r="H292" s="192" t="s">
        <v>1127</v>
      </c>
      <c r="I292" s="192"/>
      <c r="J292" s="188" t="s">
        <v>223</v>
      </c>
      <c r="K292" s="34"/>
      <c r="L292" s="192" t="s">
        <v>1128</v>
      </c>
      <c r="M292" s="192"/>
      <c r="N292" s="188" t="s">
        <v>223</v>
      </c>
      <c r="O292" s="34"/>
      <c r="P292" s="192" t="s">
        <v>254</v>
      </c>
      <c r="Q292" s="192"/>
      <c r="R292" s="49"/>
      <c r="S292" s="34"/>
      <c r="T292" s="192" t="s">
        <v>1135</v>
      </c>
      <c r="U292" s="192"/>
      <c r="V292" s="188" t="s">
        <v>223</v>
      </c>
    </row>
    <row r="293" spans="1:22" ht="15.75" thickBot="1">
      <c r="A293" s="12"/>
      <c r="B293" s="392"/>
      <c r="C293" s="34"/>
      <c r="D293" s="166"/>
      <c r="E293" s="166"/>
      <c r="F293" s="167"/>
      <c r="G293" s="34"/>
      <c r="H293" s="166"/>
      <c r="I293" s="166"/>
      <c r="J293" s="167"/>
      <c r="K293" s="34"/>
      <c r="L293" s="166"/>
      <c r="M293" s="166"/>
      <c r="N293" s="167"/>
      <c r="O293" s="34"/>
      <c r="P293" s="166"/>
      <c r="Q293" s="166"/>
      <c r="R293" s="50"/>
      <c r="S293" s="34"/>
      <c r="T293" s="166"/>
      <c r="U293" s="166"/>
      <c r="V293" s="167"/>
    </row>
    <row r="294" spans="1:22" ht="24.75" customHeight="1">
      <c r="A294" s="12"/>
      <c r="B294" s="176" t="s">
        <v>173</v>
      </c>
      <c r="C294" s="31"/>
      <c r="D294" s="174" t="s">
        <v>254</v>
      </c>
      <c r="E294" s="174"/>
      <c r="F294" s="32"/>
      <c r="G294" s="31"/>
      <c r="H294" s="174" t="s">
        <v>254</v>
      </c>
      <c r="I294" s="174"/>
      <c r="J294" s="32"/>
      <c r="K294" s="31"/>
      <c r="L294" s="174">
        <v>478</v>
      </c>
      <c r="M294" s="174"/>
      <c r="N294" s="32"/>
      <c r="O294" s="31"/>
      <c r="P294" s="174" t="s">
        <v>254</v>
      </c>
      <c r="Q294" s="174"/>
      <c r="R294" s="32"/>
      <c r="S294" s="31"/>
      <c r="T294" s="174">
        <v>478</v>
      </c>
      <c r="U294" s="174"/>
      <c r="V294" s="32"/>
    </row>
    <row r="295" spans="1:22" ht="15.75" thickBot="1">
      <c r="A295" s="12"/>
      <c r="B295" s="176"/>
      <c r="C295" s="31"/>
      <c r="D295" s="180"/>
      <c r="E295" s="180"/>
      <c r="F295" s="42"/>
      <c r="G295" s="31"/>
      <c r="H295" s="180"/>
      <c r="I295" s="180"/>
      <c r="J295" s="42"/>
      <c r="K295" s="31"/>
      <c r="L295" s="180"/>
      <c r="M295" s="180"/>
      <c r="N295" s="42"/>
      <c r="O295" s="31"/>
      <c r="P295" s="180"/>
      <c r="Q295" s="180"/>
      <c r="R295" s="42"/>
      <c r="S295" s="31"/>
      <c r="T295" s="180"/>
      <c r="U295" s="180"/>
      <c r="V295" s="42"/>
    </row>
    <row r="296" spans="1:22">
      <c r="A296" s="12"/>
      <c r="B296" s="388" t="s">
        <v>174</v>
      </c>
      <c r="C296" s="34"/>
      <c r="D296" s="192" t="s">
        <v>1136</v>
      </c>
      <c r="E296" s="192"/>
      <c r="F296" s="188" t="s">
        <v>223</v>
      </c>
      <c r="G296" s="34"/>
      <c r="H296" s="190">
        <v>1405</v>
      </c>
      <c r="I296" s="190"/>
      <c r="J296" s="49"/>
      <c r="K296" s="34"/>
      <c r="L296" s="190">
        <v>28520</v>
      </c>
      <c r="M296" s="190"/>
      <c r="N296" s="49"/>
      <c r="O296" s="34"/>
      <c r="P296" s="192" t="s">
        <v>254</v>
      </c>
      <c r="Q296" s="192"/>
      <c r="R296" s="49"/>
      <c r="S296" s="34"/>
      <c r="T296" s="190">
        <v>6223</v>
      </c>
      <c r="U296" s="190"/>
      <c r="V296" s="49"/>
    </row>
    <row r="297" spans="1:22">
      <c r="A297" s="12"/>
      <c r="B297" s="388"/>
      <c r="C297" s="34"/>
      <c r="D297" s="157"/>
      <c r="E297" s="157"/>
      <c r="F297" s="146"/>
      <c r="G297" s="34"/>
      <c r="H297" s="156"/>
      <c r="I297" s="156"/>
      <c r="J297" s="34"/>
      <c r="K297" s="34"/>
      <c r="L297" s="156"/>
      <c r="M297" s="156"/>
      <c r="N297" s="34"/>
      <c r="O297" s="34"/>
      <c r="P297" s="157"/>
      <c r="Q297" s="157"/>
      <c r="R297" s="34"/>
      <c r="S297" s="34"/>
      <c r="T297" s="156"/>
      <c r="U297" s="156"/>
      <c r="V297" s="34"/>
    </row>
    <row r="298" spans="1:22">
      <c r="A298" s="12"/>
      <c r="B298" s="176" t="s">
        <v>1137</v>
      </c>
      <c r="C298" s="31"/>
      <c r="D298" s="162">
        <v>162628</v>
      </c>
      <c r="E298" s="162"/>
      <c r="F298" s="31"/>
      <c r="G298" s="31"/>
      <c r="H298" s="162">
        <v>1275</v>
      </c>
      <c r="I298" s="162"/>
      <c r="J298" s="31"/>
      <c r="K298" s="31"/>
      <c r="L298" s="162">
        <v>24542</v>
      </c>
      <c r="M298" s="162"/>
      <c r="N298" s="31"/>
      <c r="O298" s="31"/>
      <c r="P298" s="163" t="s">
        <v>254</v>
      </c>
      <c r="Q298" s="163"/>
      <c r="R298" s="31"/>
      <c r="S298" s="31"/>
      <c r="T298" s="162">
        <v>188445</v>
      </c>
      <c r="U298" s="162"/>
      <c r="V298" s="31"/>
    </row>
    <row r="299" spans="1:22" ht="15.75" thickBot="1">
      <c r="A299" s="12"/>
      <c r="B299" s="176"/>
      <c r="C299" s="31"/>
      <c r="D299" s="179"/>
      <c r="E299" s="179"/>
      <c r="F299" s="42"/>
      <c r="G299" s="31"/>
      <c r="H299" s="179"/>
      <c r="I299" s="179"/>
      <c r="J299" s="42"/>
      <c r="K299" s="31"/>
      <c r="L299" s="179"/>
      <c r="M299" s="179"/>
      <c r="N299" s="42"/>
      <c r="O299" s="31"/>
      <c r="P299" s="180"/>
      <c r="Q299" s="180"/>
      <c r="R299" s="42"/>
      <c r="S299" s="31"/>
      <c r="T299" s="179"/>
      <c r="U299" s="179"/>
      <c r="V299" s="42"/>
    </row>
    <row r="300" spans="1:22">
      <c r="A300" s="12"/>
      <c r="B300" s="388" t="s">
        <v>1138</v>
      </c>
      <c r="C300" s="34"/>
      <c r="D300" s="188" t="s">
        <v>201</v>
      </c>
      <c r="E300" s="190">
        <v>138926</v>
      </c>
      <c r="F300" s="49"/>
      <c r="G300" s="34"/>
      <c r="H300" s="188" t="s">
        <v>201</v>
      </c>
      <c r="I300" s="190">
        <v>2680</v>
      </c>
      <c r="J300" s="49"/>
      <c r="K300" s="34"/>
      <c r="L300" s="188" t="s">
        <v>201</v>
      </c>
      <c r="M300" s="190">
        <v>53062</v>
      </c>
      <c r="N300" s="49"/>
      <c r="O300" s="34"/>
      <c r="P300" s="188" t="s">
        <v>201</v>
      </c>
      <c r="Q300" s="192" t="s">
        <v>254</v>
      </c>
      <c r="R300" s="49"/>
      <c r="S300" s="34"/>
      <c r="T300" s="188" t="s">
        <v>201</v>
      </c>
      <c r="U300" s="190">
        <v>194668</v>
      </c>
      <c r="V300" s="49"/>
    </row>
    <row r="301" spans="1:22" ht="15.75" thickBot="1">
      <c r="A301" s="12"/>
      <c r="B301" s="388"/>
      <c r="C301" s="34"/>
      <c r="D301" s="189"/>
      <c r="E301" s="191"/>
      <c r="F301" s="71"/>
      <c r="G301" s="34"/>
      <c r="H301" s="189"/>
      <c r="I301" s="191"/>
      <c r="J301" s="71"/>
      <c r="K301" s="34"/>
      <c r="L301" s="189"/>
      <c r="M301" s="191"/>
      <c r="N301" s="71"/>
      <c r="O301" s="34"/>
      <c r="P301" s="189"/>
      <c r="Q301" s="193"/>
      <c r="R301" s="71"/>
      <c r="S301" s="34"/>
      <c r="T301" s="189"/>
      <c r="U301" s="191"/>
      <c r="V301" s="71"/>
    </row>
    <row r="302" spans="1:22" ht="15.75" thickTop="1">
      <c r="A302" s="12"/>
      <c r="B302" s="28"/>
      <c r="C302" s="28"/>
      <c r="D302" s="28"/>
      <c r="E302" s="28"/>
      <c r="F302" s="28"/>
      <c r="G302" s="28"/>
      <c r="H302" s="28"/>
      <c r="I302" s="28"/>
      <c r="J302" s="28"/>
      <c r="K302" s="28"/>
      <c r="L302" s="28"/>
      <c r="M302" s="28"/>
      <c r="N302" s="28"/>
      <c r="O302" s="28"/>
      <c r="P302" s="28"/>
      <c r="Q302" s="28"/>
      <c r="R302" s="28"/>
      <c r="S302" s="28"/>
      <c r="T302" s="28"/>
      <c r="U302" s="28"/>
      <c r="V302" s="28"/>
    </row>
    <row r="303" spans="1:22">
      <c r="A303" s="12"/>
      <c r="B303" s="28"/>
      <c r="C303" s="28"/>
      <c r="D303" s="28"/>
      <c r="E303" s="28"/>
      <c r="F303" s="28"/>
      <c r="G303" s="28"/>
      <c r="H303" s="28"/>
      <c r="I303" s="28"/>
      <c r="J303" s="28"/>
      <c r="K303" s="28"/>
      <c r="L303" s="28"/>
      <c r="M303" s="28"/>
      <c r="N303" s="28"/>
      <c r="O303" s="28"/>
      <c r="P303" s="28"/>
      <c r="Q303" s="28"/>
      <c r="R303" s="28"/>
      <c r="S303" s="28"/>
      <c r="T303" s="28"/>
      <c r="U303" s="28"/>
      <c r="V303" s="28"/>
    </row>
    <row r="304" spans="1:22">
      <c r="A304" s="12"/>
      <c r="B304" s="14"/>
      <c r="C304" s="14"/>
      <c r="D304" s="14"/>
      <c r="E304" s="14"/>
      <c r="F304" s="14"/>
      <c r="G304" s="14"/>
      <c r="H304" s="14"/>
      <c r="I304" s="14"/>
      <c r="J304" s="14"/>
      <c r="K304" s="14"/>
      <c r="L304" s="14"/>
      <c r="M304" s="14"/>
      <c r="N304" s="14"/>
      <c r="O304" s="14"/>
      <c r="P304" s="14"/>
      <c r="Q304" s="14"/>
      <c r="R304" s="14"/>
      <c r="S304" s="14"/>
      <c r="T304" s="14"/>
      <c r="U304" s="14"/>
      <c r="V304" s="14"/>
    </row>
    <row r="305" spans="1:22">
      <c r="A305" s="12"/>
      <c r="B305" s="345" t="s">
        <v>1113</v>
      </c>
      <c r="C305" s="34"/>
      <c r="D305" s="151" t="s">
        <v>1139</v>
      </c>
      <c r="E305" s="151"/>
      <c r="F305" s="151"/>
      <c r="G305" s="34"/>
      <c r="H305" s="151" t="s">
        <v>1021</v>
      </c>
      <c r="I305" s="151"/>
      <c r="J305" s="151"/>
      <c r="K305" s="34"/>
      <c r="L305" s="151" t="s">
        <v>1023</v>
      </c>
      <c r="M305" s="151"/>
      <c r="N305" s="151"/>
      <c r="O305" s="34"/>
      <c r="P305" s="151" t="s">
        <v>504</v>
      </c>
      <c r="Q305" s="151"/>
      <c r="R305" s="151"/>
      <c r="S305" s="34"/>
      <c r="T305" s="151" t="s">
        <v>1024</v>
      </c>
      <c r="U305" s="151"/>
      <c r="V305" s="151"/>
    </row>
    <row r="306" spans="1:22">
      <c r="A306" s="12"/>
      <c r="B306" s="345" t="s">
        <v>1114</v>
      </c>
      <c r="C306" s="34"/>
      <c r="D306" s="151"/>
      <c r="E306" s="151"/>
      <c r="F306" s="151"/>
      <c r="G306" s="34"/>
      <c r="H306" s="151" t="s">
        <v>1022</v>
      </c>
      <c r="I306" s="151"/>
      <c r="J306" s="151"/>
      <c r="K306" s="34"/>
      <c r="L306" s="151" t="s">
        <v>1022</v>
      </c>
      <c r="M306" s="151"/>
      <c r="N306" s="151"/>
      <c r="O306" s="34"/>
      <c r="P306" s="151"/>
      <c r="Q306" s="151"/>
      <c r="R306" s="151"/>
      <c r="S306" s="34"/>
      <c r="T306" s="151"/>
      <c r="U306" s="151"/>
      <c r="V306" s="151"/>
    </row>
    <row r="307" spans="1:22" ht="15.75" thickBot="1">
      <c r="A307" s="12"/>
      <c r="B307" s="346" t="s">
        <v>1084</v>
      </c>
      <c r="C307" s="34"/>
      <c r="D307" s="145"/>
      <c r="E307" s="145"/>
      <c r="F307" s="145"/>
      <c r="G307" s="34"/>
      <c r="H307" s="149"/>
      <c r="I307" s="149"/>
      <c r="J307" s="149"/>
      <c r="K307" s="34"/>
      <c r="L307" s="149"/>
      <c r="M307" s="149"/>
      <c r="N307" s="149"/>
      <c r="O307" s="34"/>
      <c r="P307" s="145"/>
      <c r="Q307" s="145"/>
      <c r="R307" s="145"/>
      <c r="S307" s="34"/>
      <c r="T307" s="145"/>
      <c r="U307" s="145"/>
      <c r="V307" s="145"/>
    </row>
    <row r="308" spans="1:22">
      <c r="A308" s="12"/>
      <c r="B308" s="143" t="s">
        <v>144</v>
      </c>
      <c r="C308" s="21"/>
      <c r="D308" s="32"/>
      <c r="E308" s="32"/>
      <c r="F308" s="32"/>
      <c r="G308" s="21"/>
      <c r="H308" s="32"/>
      <c r="I308" s="32"/>
      <c r="J308" s="32"/>
      <c r="K308" s="21"/>
      <c r="L308" s="32"/>
      <c r="M308" s="32"/>
      <c r="N308" s="32"/>
      <c r="O308" s="21"/>
      <c r="P308" s="32"/>
      <c r="Q308" s="32"/>
      <c r="R308" s="32"/>
      <c r="S308" s="21"/>
      <c r="T308" s="32"/>
      <c r="U308" s="32"/>
      <c r="V308" s="32"/>
    </row>
    <row r="309" spans="1:22">
      <c r="A309" s="12"/>
      <c r="B309" s="388" t="s">
        <v>161</v>
      </c>
      <c r="C309" s="34"/>
      <c r="D309" s="146" t="s">
        <v>201</v>
      </c>
      <c r="E309" s="156">
        <v>69746</v>
      </c>
      <c r="F309" s="34"/>
      <c r="G309" s="34"/>
      <c r="H309" s="146" t="s">
        <v>201</v>
      </c>
      <c r="I309" s="156">
        <v>40812</v>
      </c>
      <c r="J309" s="34"/>
      <c r="K309" s="34"/>
      <c r="L309" s="146" t="s">
        <v>201</v>
      </c>
      <c r="M309" s="156">
        <v>50255</v>
      </c>
      <c r="N309" s="34"/>
      <c r="O309" s="34"/>
      <c r="P309" s="146" t="s">
        <v>201</v>
      </c>
      <c r="Q309" s="157" t="s">
        <v>254</v>
      </c>
      <c r="R309" s="34"/>
      <c r="S309" s="34"/>
      <c r="T309" s="146" t="s">
        <v>201</v>
      </c>
      <c r="U309" s="156">
        <v>160813</v>
      </c>
      <c r="V309" s="34"/>
    </row>
    <row r="310" spans="1:22" ht="15.75" thickBot="1">
      <c r="A310" s="12"/>
      <c r="B310" s="388"/>
      <c r="C310" s="34"/>
      <c r="D310" s="167"/>
      <c r="E310" s="298"/>
      <c r="F310" s="50"/>
      <c r="G310" s="34"/>
      <c r="H310" s="167"/>
      <c r="I310" s="298"/>
      <c r="J310" s="50"/>
      <c r="K310" s="34"/>
      <c r="L310" s="167"/>
      <c r="M310" s="298"/>
      <c r="N310" s="50"/>
      <c r="O310" s="34"/>
      <c r="P310" s="167"/>
      <c r="Q310" s="166"/>
      <c r="R310" s="50"/>
      <c r="S310" s="34"/>
      <c r="T310" s="167"/>
      <c r="U310" s="298"/>
      <c r="V310" s="50"/>
    </row>
    <row r="311" spans="1:22">
      <c r="A311" s="12"/>
      <c r="B311" s="143" t="s">
        <v>162</v>
      </c>
      <c r="C311" s="21"/>
      <c r="D311" s="32"/>
      <c r="E311" s="32"/>
      <c r="F311" s="32"/>
      <c r="G311" s="21"/>
      <c r="H311" s="32"/>
      <c r="I311" s="32"/>
      <c r="J311" s="32"/>
      <c r="K311" s="21"/>
      <c r="L311" s="32"/>
      <c r="M311" s="32"/>
      <c r="N311" s="32"/>
      <c r="O311" s="21"/>
      <c r="P311" s="32"/>
      <c r="Q311" s="32"/>
      <c r="R311" s="32"/>
      <c r="S311" s="21"/>
      <c r="T311" s="32"/>
      <c r="U311" s="32"/>
      <c r="V311" s="32"/>
    </row>
    <row r="312" spans="1:22">
      <c r="A312" s="12"/>
      <c r="B312" s="388" t="s">
        <v>163</v>
      </c>
      <c r="C312" s="34"/>
      <c r="D312" s="157" t="s">
        <v>1140</v>
      </c>
      <c r="E312" s="157"/>
      <c r="F312" s="146" t="s">
        <v>223</v>
      </c>
      <c r="G312" s="34"/>
      <c r="H312" s="157" t="s">
        <v>1141</v>
      </c>
      <c r="I312" s="157"/>
      <c r="J312" s="146" t="s">
        <v>223</v>
      </c>
      <c r="K312" s="34"/>
      <c r="L312" s="157" t="s">
        <v>1142</v>
      </c>
      <c r="M312" s="157"/>
      <c r="N312" s="146" t="s">
        <v>223</v>
      </c>
      <c r="O312" s="34"/>
      <c r="P312" s="157" t="s">
        <v>254</v>
      </c>
      <c r="Q312" s="157"/>
      <c r="R312" s="34"/>
      <c r="S312" s="34"/>
      <c r="T312" s="157" t="s">
        <v>1143</v>
      </c>
      <c r="U312" s="157"/>
      <c r="V312" s="146" t="s">
        <v>223</v>
      </c>
    </row>
    <row r="313" spans="1:22">
      <c r="A313" s="12"/>
      <c r="B313" s="388"/>
      <c r="C313" s="34"/>
      <c r="D313" s="157"/>
      <c r="E313" s="157"/>
      <c r="F313" s="146"/>
      <c r="G313" s="34"/>
      <c r="H313" s="157"/>
      <c r="I313" s="157"/>
      <c r="J313" s="146"/>
      <c r="K313" s="34"/>
      <c r="L313" s="157"/>
      <c r="M313" s="157"/>
      <c r="N313" s="146"/>
      <c r="O313" s="34"/>
      <c r="P313" s="157"/>
      <c r="Q313" s="157"/>
      <c r="R313" s="34"/>
      <c r="S313" s="34"/>
      <c r="T313" s="157"/>
      <c r="U313" s="157"/>
      <c r="V313" s="146"/>
    </row>
    <row r="314" spans="1:22">
      <c r="A314" s="12"/>
      <c r="B314" s="176" t="s">
        <v>164</v>
      </c>
      <c r="C314" s="31"/>
      <c r="D314" s="163" t="s">
        <v>254</v>
      </c>
      <c r="E314" s="163"/>
      <c r="F314" s="31"/>
      <c r="G314" s="31"/>
      <c r="H314" s="163" t="s">
        <v>254</v>
      </c>
      <c r="I314" s="163"/>
      <c r="J314" s="31"/>
      <c r="K314" s="31"/>
      <c r="L314" s="163" t="s">
        <v>1144</v>
      </c>
      <c r="M314" s="163"/>
      <c r="N314" s="158" t="s">
        <v>223</v>
      </c>
      <c r="O314" s="31"/>
      <c r="P314" s="163" t="s">
        <v>254</v>
      </c>
      <c r="Q314" s="163"/>
      <c r="R314" s="31"/>
      <c r="S314" s="31"/>
      <c r="T314" s="163" t="s">
        <v>1144</v>
      </c>
      <c r="U314" s="163"/>
      <c r="V314" s="158" t="s">
        <v>223</v>
      </c>
    </row>
    <row r="315" spans="1:22">
      <c r="A315" s="12"/>
      <c r="B315" s="176"/>
      <c r="C315" s="31"/>
      <c r="D315" s="163"/>
      <c r="E315" s="163"/>
      <c r="F315" s="31"/>
      <c r="G315" s="31"/>
      <c r="H315" s="163"/>
      <c r="I315" s="163"/>
      <c r="J315" s="31"/>
      <c r="K315" s="31"/>
      <c r="L315" s="163"/>
      <c r="M315" s="163"/>
      <c r="N315" s="158"/>
      <c r="O315" s="31"/>
      <c r="P315" s="163"/>
      <c r="Q315" s="163"/>
      <c r="R315" s="31"/>
      <c r="S315" s="31"/>
      <c r="T315" s="163"/>
      <c r="U315" s="163"/>
      <c r="V315" s="158"/>
    </row>
    <row r="316" spans="1:22">
      <c r="A316" s="12"/>
      <c r="B316" s="388" t="s">
        <v>165</v>
      </c>
      <c r="C316" s="34"/>
      <c r="D316" s="157">
        <v>70</v>
      </c>
      <c r="E316" s="157"/>
      <c r="F316" s="34"/>
      <c r="G316" s="34"/>
      <c r="H316" s="156">
        <v>6068</v>
      </c>
      <c r="I316" s="156"/>
      <c r="J316" s="34"/>
      <c r="K316" s="34"/>
      <c r="L316" s="156">
        <v>6354</v>
      </c>
      <c r="M316" s="156"/>
      <c r="N316" s="34"/>
      <c r="O316" s="34"/>
      <c r="P316" s="157" t="s">
        <v>254</v>
      </c>
      <c r="Q316" s="157"/>
      <c r="R316" s="34"/>
      <c r="S316" s="34"/>
      <c r="T316" s="156">
        <v>12492</v>
      </c>
      <c r="U316" s="156"/>
      <c r="V316" s="34"/>
    </row>
    <row r="317" spans="1:22">
      <c r="A317" s="12"/>
      <c r="B317" s="388"/>
      <c r="C317" s="34"/>
      <c r="D317" s="157"/>
      <c r="E317" s="157"/>
      <c r="F317" s="34"/>
      <c r="G317" s="34"/>
      <c r="H317" s="156"/>
      <c r="I317" s="156"/>
      <c r="J317" s="34"/>
      <c r="K317" s="34"/>
      <c r="L317" s="156"/>
      <c r="M317" s="156"/>
      <c r="N317" s="34"/>
      <c r="O317" s="34"/>
      <c r="P317" s="157"/>
      <c r="Q317" s="157"/>
      <c r="R317" s="34"/>
      <c r="S317" s="34"/>
      <c r="T317" s="156"/>
      <c r="U317" s="156"/>
      <c r="V317" s="34"/>
    </row>
    <row r="318" spans="1:22">
      <c r="A318" s="12"/>
      <c r="B318" s="176" t="s">
        <v>1120</v>
      </c>
      <c r="C318" s="31"/>
      <c r="D318" s="163" t="s">
        <v>1145</v>
      </c>
      <c r="E318" s="163"/>
      <c r="F318" s="158" t="s">
        <v>223</v>
      </c>
      <c r="G318" s="31"/>
      <c r="H318" s="163" t="s">
        <v>254</v>
      </c>
      <c r="I318" s="163"/>
      <c r="J318" s="31"/>
      <c r="K318" s="31"/>
      <c r="L318" s="162">
        <v>15194</v>
      </c>
      <c r="M318" s="162"/>
      <c r="N318" s="31"/>
      <c r="O318" s="31"/>
      <c r="P318" s="163" t="s">
        <v>254</v>
      </c>
      <c r="Q318" s="163"/>
      <c r="R318" s="31"/>
      <c r="S318" s="31"/>
      <c r="T318" s="163" t="s">
        <v>254</v>
      </c>
      <c r="U318" s="163"/>
      <c r="V318" s="31"/>
    </row>
    <row r="319" spans="1:22" ht="15.75" thickBot="1">
      <c r="A319" s="12"/>
      <c r="B319" s="176"/>
      <c r="C319" s="31"/>
      <c r="D319" s="180"/>
      <c r="E319" s="180"/>
      <c r="F319" s="300"/>
      <c r="G319" s="31"/>
      <c r="H319" s="180"/>
      <c r="I319" s="180"/>
      <c r="J319" s="42"/>
      <c r="K319" s="31"/>
      <c r="L319" s="179"/>
      <c r="M319" s="179"/>
      <c r="N319" s="42"/>
      <c r="O319" s="31"/>
      <c r="P319" s="180"/>
      <c r="Q319" s="180"/>
      <c r="R319" s="42"/>
      <c r="S319" s="31"/>
      <c r="T319" s="180"/>
      <c r="U319" s="180"/>
      <c r="V319" s="42"/>
    </row>
    <row r="320" spans="1:22">
      <c r="A320" s="12"/>
      <c r="B320" s="388" t="s">
        <v>166</v>
      </c>
      <c r="C320" s="34"/>
      <c r="D320" s="192" t="s">
        <v>1146</v>
      </c>
      <c r="E320" s="192"/>
      <c r="F320" s="188" t="s">
        <v>223</v>
      </c>
      <c r="G320" s="34"/>
      <c r="H320" s="192" t="s">
        <v>1147</v>
      </c>
      <c r="I320" s="192"/>
      <c r="J320" s="188" t="s">
        <v>223</v>
      </c>
      <c r="K320" s="34"/>
      <c r="L320" s="192" t="s">
        <v>1148</v>
      </c>
      <c r="M320" s="192"/>
      <c r="N320" s="188" t="s">
        <v>223</v>
      </c>
      <c r="O320" s="34"/>
      <c r="P320" s="192" t="s">
        <v>254</v>
      </c>
      <c r="Q320" s="192"/>
      <c r="R320" s="49"/>
      <c r="S320" s="34"/>
      <c r="T320" s="192" t="s">
        <v>1149</v>
      </c>
      <c r="U320" s="192"/>
      <c r="V320" s="188" t="s">
        <v>223</v>
      </c>
    </row>
    <row r="321" spans="1:22" ht="15.75" thickBot="1">
      <c r="A321" s="12"/>
      <c r="B321" s="388"/>
      <c r="C321" s="34"/>
      <c r="D321" s="166"/>
      <c r="E321" s="166"/>
      <c r="F321" s="167"/>
      <c r="G321" s="34"/>
      <c r="H321" s="166"/>
      <c r="I321" s="166"/>
      <c r="J321" s="167"/>
      <c r="K321" s="34"/>
      <c r="L321" s="166"/>
      <c r="M321" s="166"/>
      <c r="N321" s="167"/>
      <c r="O321" s="34"/>
      <c r="P321" s="166"/>
      <c r="Q321" s="166"/>
      <c r="R321" s="50"/>
      <c r="S321" s="34"/>
      <c r="T321" s="166"/>
      <c r="U321" s="166"/>
      <c r="V321" s="167"/>
    </row>
    <row r="322" spans="1:22">
      <c r="A322" s="12"/>
      <c r="B322" s="143" t="s">
        <v>167</v>
      </c>
      <c r="C322" s="21"/>
      <c r="D322" s="32"/>
      <c r="E322" s="32"/>
      <c r="F322" s="32"/>
      <c r="G322" s="21"/>
      <c r="H322" s="32"/>
      <c r="I322" s="32"/>
      <c r="J322" s="32"/>
      <c r="K322" s="21"/>
      <c r="L322" s="32"/>
      <c r="M322" s="32"/>
      <c r="N322" s="32"/>
      <c r="O322" s="21"/>
      <c r="P322" s="32"/>
      <c r="Q322" s="32"/>
      <c r="R322" s="32"/>
      <c r="S322" s="21"/>
      <c r="T322" s="32"/>
      <c r="U322" s="32"/>
      <c r="V322" s="32"/>
    </row>
    <row r="323" spans="1:22">
      <c r="A323" s="12"/>
      <c r="B323" s="388" t="s">
        <v>1126</v>
      </c>
      <c r="C323" s="34"/>
      <c r="D323" s="156">
        <v>44860</v>
      </c>
      <c r="E323" s="156"/>
      <c r="F323" s="34"/>
      <c r="G323" s="34"/>
      <c r="H323" s="157" t="s">
        <v>1150</v>
      </c>
      <c r="I323" s="157"/>
      <c r="J323" s="146" t="s">
        <v>223</v>
      </c>
      <c r="K323" s="34"/>
      <c r="L323" s="157" t="s">
        <v>1151</v>
      </c>
      <c r="M323" s="157"/>
      <c r="N323" s="146" t="s">
        <v>223</v>
      </c>
      <c r="O323" s="34"/>
      <c r="P323" s="157" t="s">
        <v>254</v>
      </c>
      <c r="Q323" s="157"/>
      <c r="R323" s="34"/>
      <c r="S323" s="34"/>
      <c r="T323" s="157" t="s">
        <v>1151</v>
      </c>
      <c r="U323" s="157"/>
      <c r="V323" s="146" t="s">
        <v>223</v>
      </c>
    </row>
    <row r="324" spans="1:22">
      <c r="A324" s="12"/>
      <c r="B324" s="388"/>
      <c r="C324" s="34"/>
      <c r="D324" s="156"/>
      <c r="E324" s="156"/>
      <c r="F324" s="34"/>
      <c r="G324" s="34"/>
      <c r="H324" s="157"/>
      <c r="I324" s="157"/>
      <c r="J324" s="146"/>
      <c r="K324" s="34"/>
      <c r="L324" s="157"/>
      <c r="M324" s="157"/>
      <c r="N324" s="146"/>
      <c r="O324" s="34"/>
      <c r="P324" s="157"/>
      <c r="Q324" s="157"/>
      <c r="R324" s="34"/>
      <c r="S324" s="34"/>
      <c r="T324" s="157"/>
      <c r="U324" s="157"/>
      <c r="V324" s="146"/>
    </row>
    <row r="325" spans="1:22">
      <c r="A325" s="12"/>
      <c r="B325" s="176" t="s">
        <v>128</v>
      </c>
      <c r="C325" s="31"/>
      <c r="D325" s="163" t="s">
        <v>1152</v>
      </c>
      <c r="E325" s="163"/>
      <c r="F325" s="158" t="s">
        <v>223</v>
      </c>
      <c r="G325" s="31"/>
      <c r="H325" s="163" t="s">
        <v>254</v>
      </c>
      <c r="I325" s="163"/>
      <c r="J325" s="31"/>
      <c r="K325" s="31"/>
      <c r="L325" s="163" t="s">
        <v>254</v>
      </c>
      <c r="M325" s="163"/>
      <c r="N325" s="31"/>
      <c r="O325" s="31"/>
      <c r="P325" s="163" t="s">
        <v>254</v>
      </c>
      <c r="Q325" s="163"/>
      <c r="R325" s="31"/>
      <c r="S325" s="31"/>
      <c r="T325" s="163" t="s">
        <v>1152</v>
      </c>
      <c r="U325" s="163"/>
      <c r="V325" s="158" t="s">
        <v>223</v>
      </c>
    </row>
    <row r="326" spans="1:22">
      <c r="A326" s="12"/>
      <c r="B326" s="176"/>
      <c r="C326" s="31"/>
      <c r="D326" s="163"/>
      <c r="E326" s="163"/>
      <c r="F326" s="158"/>
      <c r="G326" s="31"/>
      <c r="H326" s="163"/>
      <c r="I326" s="163"/>
      <c r="J326" s="31"/>
      <c r="K326" s="31"/>
      <c r="L326" s="163"/>
      <c r="M326" s="163"/>
      <c r="N326" s="31"/>
      <c r="O326" s="31"/>
      <c r="P326" s="163"/>
      <c r="Q326" s="163"/>
      <c r="R326" s="31"/>
      <c r="S326" s="31"/>
      <c r="T326" s="163"/>
      <c r="U326" s="163"/>
      <c r="V326" s="158"/>
    </row>
    <row r="327" spans="1:22">
      <c r="A327" s="12"/>
      <c r="B327" s="388" t="s">
        <v>171</v>
      </c>
      <c r="C327" s="34"/>
      <c r="D327" s="156">
        <v>19988</v>
      </c>
      <c r="E327" s="156"/>
      <c r="F327" s="34"/>
      <c r="G327" s="34"/>
      <c r="H327" s="157" t="s">
        <v>254</v>
      </c>
      <c r="I327" s="157"/>
      <c r="J327" s="34"/>
      <c r="K327" s="34"/>
      <c r="L327" s="157" t="s">
        <v>254</v>
      </c>
      <c r="M327" s="157"/>
      <c r="N327" s="34"/>
      <c r="O327" s="34"/>
      <c r="P327" s="157" t="s">
        <v>254</v>
      </c>
      <c r="Q327" s="157"/>
      <c r="R327" s="34"/>
      <c r="S327" s="34"/>
      <c r="T327" s="156">
        <v>19988</v>
      </c>
      <c r="U327" s="156"/>
      <c r="V327" s="34"/>
    </row>
    <row r="328" spans="1:22">
      <c r="A328" s="12"/>
      <c r="B328" s="388"/>
      <c r="C328" s="34"/>
      <c r="D328" s="156"/>
      <c r="E328" s="156"/>
      <c r="F328" s="34"/>
      <c r="G328" s="34"/>
      <c r="H328" s="157"/>
      <c r="I328" s="157"/>
      <c r="J328" s="34"/>
      <c r="K328" s="34"/>
      <c r="L328" s="157"/>
      <c r="M328" s="157"/>
      <c r="N328" s="34"/>
      <c r="O328" s="34"/>
      <c r="P328" s="157"/>
      <c r="Q328" s="157"/>
      <c r="R328" s="34"/>
      <c r="S328" s="34"/>
      <c r="T328" s="156"/>
      <c r="U328" s="156"/>
      <c r="V328" s="34"/>
    </row>
    <row r="329" spans="1:22">
      <c r="A329" s="12"/>
      <c r="B329" s="176" t="s">
        <v>1131</v>
      </c>
      <c r="C329" s="31"/>
      <c r="D329" s="163" t="s">
        <v>1153</v>
      </c>
      <c r="E329" s="163"/>
      <c r="F329" s="158" t="s">
        <v>223</v>
      </c>
      <c r="G329" s="31"/>
      <c r="H329" s="163" t="s">
        <v>254</v>
      </c>
      <c r="I329" s="163"/>
      <c r="J329" s="31"/>
      <c r="K329" s="31"/>
      <c r="L329" s="163" t="s">
        <v>254</v>
      </c>
      <c r="M329" s="163"/>
      <c r="N329" s="31"/>
      <c r="O329" s="31"/>
      <c r="P329" s="163" t="s">
        <v>254</v>
      </c>
      <c r="Q329" s="163"/>
      <c r="R329" s="31"/>
      <c r="S329" s="31"/>
      <c r="T329" s="163" t="s">
        <v>1153</v>
      </c>
      <c r="U329" s="163"/>
      <c r="V329" s="158" t="s">
        <v>223</v>
      </c>
    </row>
    <row r="330" spans="1:22" ht="15.75" thickBot="1">
      <c r="A330" s="12"/>
      <c r="B330" s="176"/>
      <c r="C330" s="31"/>
      <c r="D330" s="180"/>
      <c r="E330" s="180"/>
      <c r="F330" s="300"/>
      <c r="G330" s="31"/>
      <c r="H330" s="180"/>
      <c r="I330" s="180"/>
      <c r="J330" s="42"/>
      <c r="K330" s="31"/>
      <c r="L330" s="180"/>
      <c r="M330" s="180"/>
      <c r="N330" s="42"/>
      <c r="O330" s="31"/>
      <c r="P330" s="180"/>
      <c r="Q330" s="180"/>
      <c r="R330" s="42"/>
      <c r="S330" s="31"/>
      <c r="T330" s="180"/>
      <c r="U330" s="180"/>
      <c r="V330" s="300"/>
    </row>
    <row r="331" spans="1:22">
      <c r="A331" s="12"/>
      <c r="B331" s="388" t="s">
        <v>1133</v>
      </c>
      <c r="C331" s="34"/>
      <c r="D331" s="190">
        <v>11204</v>
      </c>
      <c r="E331" s="190"/>
      <c r="F331" s="49"/>
      <c r="G331" s="34"/>
      <c r="H331" s="192" t="s">
        <v>1150</v>
      </c>
      <c r="I331" s="192"/>
      <c r="J331" s="188" t="s">
        <v>223</v>
      </c>
      <c r="K331" s="34"/>
      <c r="L331" s="192" t="s">
        <v>1151</v>
      </c>
      <c r="M331" s="192"/>
      <c r="N331" s="188" t="s">
        <v>223</v>
      </c>
      <c r="O331" s="34"/>
      <c r="P331" s="192" t="s">
        <v>254</v>
      </c>
      <c r="Q331" s="192"/>
      <c r="R331" s="49"/>
      <c r="S331" s="34"/>
      <c r="T331" s="192" t="s">
        <v>1154</v>
      </c>
      <c r="U331" s="192"/>
      <c r="V331" s="188" t="s">
        <v>223</v>
      </c>
    </row>
    <row r="332" spans="1:22" ht="15.75" thickBot="1">
      <c r="A332" s="12"/>
      <c r="B332" s="388"/>
      <c r="C332" s="34"/>
      <c r="D332" s="298"/>
      <c r="E332" s="298"/>
      <c r="F332" s="50"/>
      <c r="G332" s="34"/>
      <c r="H332" s="166"/>
      <c r="I332" s="166"/>
      <c r="J332" s="167"/>
      <c r="K332" s="34"/>
      <c r="L332" s="166"/>
      <c r="M332" s="166"/>
      <c r="N332" s="167"/>
      <c r="O332" s="34"/>
      <c r="P332" s="166"/>
      <c r="Q332" s="166"/>
      <c r="R332" s="50"/>
      <c r="S332" s="34"/>
      <c r="T332" s="166"/>
      <c r="U332" s="166"/>
      <c r="V332" s="167"/>
    </row>
    <row r="333" spans="1:22" ht="24.75" customHeight="1">
      <c r="A333" s="12"/>
      <c r="B333" s="176" t="s">
        <v>173</v>
      </c>
      <c r="C333" s="31"/>
      <c r="D333" s="174" t="s">
        <v>254</v>
      </c>
      <c r="E333" s="174"/>
      <c r="F333" s="32"/>
      <c r="G333" s="31"/>
      <c r="H333" s="174" t="s">
        <v>254</v>
      </c>
      <c r="I333" s="174"/>
      <c r="J333" s="32"/>
      <c r="K333" s="31"/>
      <c r="L333" s="174" t="s">
        <v>1155</v>
      </c>
      <c r="M333" s="174"/>
      <c r="N333" s="175" t="s">
        <v>223</v>
      </c>
      <c r="O333" s="31"/>
      <c r="P333" s="174" t="s">
        <v>254</v>
      </c>
      <c r="Q333" s="174"/>
      <c r="R333" s="32"/>
      <c r="S333" s="31"/>
      <c r="T333" s="174" t="s">
        <v>1155</v>
      </c>
      <c r="U333" s="174"/>
      <c r="V333" s="175" t="s">
        <v>223</v>
      </c>
    </row>
    <row r="334" spans="1:22" ht="15.75" thickBot="1">
      <c r="A334" s="12"/>
      <c r="B334" s="176"/>
      <c r="C334" s="31"/>
      <c r="D334" s="180"/>
      <c r="E334" s="180"/>
      <c r="F334" s="42"/>
      <c r="G334" s="31"/>
      <c r="H334" s="180"/>
      <c r="I334" s="180"/>
      <c r="J334" s="42"/>
      <c r="K334" s="31"/>
      <c r="L334" s="180"/>
      <c r="M334" s="180"/>
      <c r="N334" s="300"/>
      <c r="O334" s="31"/>
      <c r="P334" s="180"/>
      <c r="Q334" s="180"/>
      <c r="R334" s="42"/>
      <c r="S334" s="31"/>
      <c r="T334" s="180"/>
      <c r="U334" s="180"/>
      <c r="V334" s="300"/>
    </row>
    <row r="335" spans="1:22">
      <c r="A335" s="12"/>
      <c r="B335" s="388" t="s">
        <v>174</v>
      </c>
      <c r="C335" s="34"/>
      <c r="D335" s="190">
        <v>29520</v>
      </c>
      <c r="E335" s="190"/>
      <c r="F335" s="49"/>
      <c r="G335" s="34"/>
      <c r="H335" s="192" t="s">
        <v>1156</v>
      </c>
      <c r="I335" s="192"/>
      <c r="J335" s="188" t="s">
        <v>223</v>
      </c>
      <c r="K335" s="34"/>
      <c r="L335" s="190">
        <v>6950</v>
      </c>
      <c r="M335" s="190"/>
      <c r="N335" s="49"/>
      <c r="O335" s="34"/>
      <c r="P335" s="192" t="s">
        <v>254</v>
      </c>
      <c r="Q335" s="192"/>
      <c r="R335" s="49"/>
      <c r="S335" s="34"/>
      <c r="T335" s="190">
        <v>32370</v>
      </c>
      <c r="U335" s="190"/>
      <c r="V335" s="49"/>
    </row>
    <row r="336" spans="1:22">
      <c r="A336" s="12"/>
      <c r="B336" s="388"/>
      <c r="C336" s="34"/>
      <c r="D336" s="156"/>
      <c r="E336" s="156"/>
      <c r="F336" s="34"/>
      <c r="G336" s="34"/>
      <c r="H336" s="157"/>
      <c r="I336" s="157"/>
      <c r="J336" s="146"/>
      <c r="K336" s="34"/>
      <c r="L336" s="156"/>
      <c r="M336" s="156"/>
      <c r="N336" s="34"/>
      <c r="O336" s="34"/>
      <c r="P336" s="157"/>
      <c r="Q336" s="157"/>
      <c r="R336" s="34"/>
      <c r="S336" s="34"/>
      <c r="T336" s="156"/>
      <c r="U336" s="156"/>
      <c r="V336" s="34"/>
    </row>
    <row r="337" spans="1:22">
      <c r="A337" s="12"/>
      <c r="B337" s="176" t="s">
        <v>1137</v>
      </c>
      <c r="C337" s="31"/>
      <c r="D337" s="162">
        <v>133108</v>
      </c>
      <c r="E337" s="162"/>
      <c r="F337" s="31"/>
      <c r="G337" s="31"/>
      <c r="H337" s="162">
        <v>5375</v>
      </c>
      <c r="I337" s="162"/>
      <c r="J337" s="31"/>
      <c r="K337" s="31"/>
      <c r="L337" s="162">
        <v>17592</v>
      </c>
      <c r="M337" s="162"/>
      <c r="N337" s="31"/>
      <c r="O337" s="31"/>
      <c r="P337" s="163" t="s">
        <v>254</v>
      </c>
      <c r="Q337" s="163"/>
      <c r="R337" s="31"/>
      <c r="S337" s="31"/>
      <c r="T337" s="162">
        <v>156075</v>
      </c>
      <c r="U337" s="162"/>
      <c r="V337" s="31"/>
    </row>
    <row r="338" spans="1:22" ht="15.75" thickBot="1">
      <c r="A338" s="12"/>
      <c r="B338" s="176"/>
      <c r="C338" s="31"/>
      <c r="D338" s="179"/>
      <c r="E338" s="179"/>
      <c r="F338" s="42"/>
      <c r="G338" s="31"/>
      <c r="H338" s="179"/>
      <c r="I338" s="179"/>
      <c r="J338" s="42"/>
      <c r="K338" s="31"/>
      <c r="L338" s="179"/>
      <c r="M338" s="179"/>
      <c r="N338" s="42"/>
      <c r="O338" s="31"/>
      <c r="P338" s="180"/>
      <c r="Q338" s="180"/>
      <c r="R338" s="42"/>
      <c r="S338" s="31"/>
      <c r="T338" s="179"/>
      <c r="U338" s="179"/>
      <c r="V338" s="42"/>
    </row>
    <row r="339" spans="1:22">
      <c r="A339" s="12"/>
      <c r="B339" s="388" t="s">
        <v>1138</v>
      </c>
      <c r="C339" s="34"/>
      <c r="D339" s="188" t="s">
        <v>201</v>
      </c>
      <c r="E339" s="190">
        <v>162628</v>
      </c>
      <c r="F339" s="49"/>
      <c r="G339" s="34"/>
      <c r="H339" s="188" t="s">
        <v>201</v>
      </c>
      <c r="I339" s="190">
        <v>1275</v>
      </c>
      <c r="J339" s="49"/>
      <c r="K339" s="34"/>
      <c r="L339" s="188" t="s">
        <v>201</v>
      </c>
      <c r="M339" s="190">
        <v>24542</v>
      </c>
      <c r="N339" s="49"/>
      <c r="O339" s="34"/>
      <c r="P339" s="188" t="s">
        <v>201</v>
      </c>
      <c r="Q339" s="192" t="s">
        <v>254</v>
      </c>
      <c r="R339" s="49"/>
      <c r="S339" s="34"/>
      <c r="T339" s="188" t="s">
        <v>201</v>
      </c>
      <c r="U339" s="190">
        <v>188445</v>
      </c>
      <c r="V339" s="49"/>
    </row>
    <row r="340" spans="1:22" ht="15.75" thickBot="1">
      <c r="A340" s="12"/>
      <c r="B340" s="388"/>
      <c r="C340" s="34"/>
      <c r="D340" s="189"/>
      <c r="E340" s="191"/>
      <c r="F340" s="71"/>
      <c r="G340" s="34"/>
      <c r="H340" s="189"/>
      <c r="I340" s="191"/>
      <c r="J340" s="71"/>
      <c r="K340" s="34"/>
      <c r="L340" s="189"/>
      <c r="M340" s="191"/>
      <c r="N340" s="71"/>
      <c r="O340" s="34"/>
      <c r="P340" s="189"/>
      <c r="Q340" s="193"/>
      <c r="R340" s="71"/>
      <c r="S340" s="34"/>
      <c r="T340" s="189"/>
      <c r="U340" s="191"/>
      <c r="V340" s="71"/>
    </row>
    <row r="341" spans="1:22" ht="15.75" thickTop="1">
      <c r="A341" s="12"/>
      <c r="B341" s="28"/>
      <c r="C341" s="28"/>
      <c r="D341" s="28"/>
      <c r="E341" s="28"/>
      <c r="F341" s="28"/>
      <c r="G341" s="28"/>
      <c r="H341" s="28"/>
      <c r="I341" s="28"/>
      <c r="J341" s="28"/>
      <c r="K341" s="28"/>
      <c r="L341" s="28"/>
      <c r="M341" s="28"/>
      <c r="N341" s="28"/>
      <c r="O341" s="28"/>
      <c r="P341" s="28"/>
      <c r="Q341" s="28"/>
      <c r="R341" s="28"/>
      <c r="S341" s="28"/>
      <c r="T341" s="28"/>
      <c r="U341" s="28"/>
      <c r="V341" s="28"/>
    </row>
    <row r="342" spans="1:22">
      <c r="A342" s="12"/>
      <c r="B342" s="28"/>
      <c r="C342" s="28"/>
      <c r="D342" s="28"/>
      <c r="E342" s="28"/>
      <c r="F342" s="28"/>
      <c r="G342" s="28"/>
      <c r="H342" s="28"/>
      <c r="I342" s="28"/>
      <c r="J342" s="28"/>
      <c r="K342" s="28"/>
      <c r="L342" s="28"/>
      <c r="M342" s="28"/>
      <c r="N342" s="28"/>
      <c r="O342" s="28"/>
      <c r="P342" s="28"/>
      <c r="Q342" s="28"/>
      <c r="R342" s="28"/>
      <c r="S342" s="28"/>
      <c r="T342" s="28"/>
      <c r="U342" s="28"/>
      <c r="V342" s="28"/>
    </row>
    <row r="343" spans="1:22">
      <c r="A343" s="12"/>
      <c r="B343" s="14"/>
      <c r="C343" s="14"/>
      <c r="D343" s="14"/>
      <c r="E343" s="14"/>
      <c r="F343" s="14"/>
      <c r="G343" s="14"/>
      <c r="H343" s="14"/>
      <c r="I343" s="14"/>
      <c r="J343" s="14"/>
      <c r="K343" s="14"/>
      <c r="L343" s="14"/>
      <c r="M343" s="14"/>
      <c r="N343" s="14"/>
      <c r="O343" s="14"/>
      <c r="P343" s="14"/>
      <c r="Q343" s="14"/>
      <c r="R343" s="14"/>
      <c r="S343" s="14"/>
      <c r="T343" s="14"/>
      <c r="U343" s="14"/>
      <c r="V343" s="14"/>
    </row>
    <row r="344" spans="1:22">
      <c r="A344" s="12"/>
      <c r="B344" s="345" t="s">
        <v>1113</v>
      </c>
      <c r="C344" s="34"/>
      <c r="D344" s="151" t="s">
        <v>1139</v>
      </c>
      <c r="E344" s="151"/>
      <c r="F344" s="151"/>
      <c r="G344" s="34"/>
      <c r="H344" s="151" t="s">
        <v>1021</v>
      </c>
      <c r="I344" s="151"/>
      <c r="J344" s="151"/>
      <c r="K344" s="34"/>
      <c r="L344" s="151" t="s">
        <v>1023</v>
      </c>
      <c r="M344" s="151"/>
      <c r="N344" s="151"/>
      <c r="O344" s="34"/>
      <c r="P344" s="151" t="s">
        <v>504</v>
      </c>
      <c r="Q344" s="151"/>
      <c r="R344" s="151"/>
      <c r="S344" s="34"/>
      <c r="T344" s="151" t="s">
        <v>1024</v>
      </c>
      <c r="U344" s="151"/>
      <c r="V344" s="151"/>
    </row>
    <row r="345" spans="1:22">
      <c r="A345" s="12"/>
      <c r="B345" s="345" t="s">
        <v>1114</v>
      </c>
      <c r="C345" s="34"/>
      <c r="D345" s="151"/>
      <c r="E345" s="151"/>
      <c r="F345" s="151"/>
      <c r="G345" s="34"/>
      <c r="H345" s="151" t="s">
        <v>1022</v>
      </c>
      <c r="I345" s="151"/>
      <c r="J345" s="151"/>
      <c r="K345" s="34"/>
      <c r="L345" s="151" t="s">
        <v>1022</v>
      </c>
      <c r="M345" s="151"/>
      <c r="N345" s="151"/>
      <c r="O345" s="34"/>
      <c r="P345" s="151"/>
      <c r="Q345" s="151"/>
      <c r="R345" s="151"/>
      <c r="S345" s="34"/>
      <c r="T345" s="151"/>
      <c r="U345" s="151"/>
      <c r="V345" s="151"/>
    </row>
    <row r="346" spans="1:22" ht="15.75" thickBot="1">
      <c r="A346" s="12"/>
      <c r="B346" s="346" t="s">
        <v>1157</v>
      </c>
      <c r="C346" s="34"/>
      <c r="D346" s="145"/>
      <c r="E346" s="145"/>
      <c r="F346" s="145"/>
      <c r="G346" s="34"/>
      <c r="H346" s="149"/>
      <c r="I346" s="149"/>
      <c r="J346" s="149"/>
      <c r="K346" s="34"/>
      <c r="L346" s="149"/>
      <c r="M346" s="149"/>
      <c r="N346" s="149"/>
      <c r="O346" s="34"/>
      <c r="P346" s="145"/>
      <c r="Q346" s="145"/>
      <c r="R346" s="145"/>
      <c r="S346" s="34"/>
      <c r="T346" s="145"/>
      <c r="U346" s="145"/>
      <c r="V346" s="145"/>
    </row>
    <row r="347" spans="1:22">
      <c r="A347" s="12"/>
      <c r="B347" s="143" t="s">
        <v>144</v>
      </c>
      <c r="C347" s="21"/>
      <c r="D347" s="32"/>
      <c r="E347" s="32"/>
      <c r="F347" s="32"/>
      <c r="G347" s="21"/>
      <c r="H347" s="32"/>
      <c r="I347" s="32"/>
      <c r="J347" s="32"/>
      <c r="K347" s="21"/>
      <c r="L347" s="32"/>
      <c r="M347" s="32"/>
      <c r="N347" s="32"/>
      <c r="O347" s="21"/>
      <c r="P347" s="32"/>
      <c r="Q347" s="32"/>
      <c r="R347" s="32"/>
      <c r="S347" s="21"/>
      <c r="T347" s="32"/>
      <c r="U347" s="32"/>
      <c r="V347" s="32"/>
    </row>
    <row r="348" spans="1:22">
      <c r="A348" s="12"/>
      <c r="B348" s="388" t="s">
        <v>1158</v>
      </c>
      <c r="C348" s="34"/>
      <c r="D348" s="146" t="s">
        <v>201</v>
      </c>
      <c r="E348" s="156">
        <v>82114</v>
      </c>
      <c r="F348" s="34"/>
      <c r="G348" s="34"/>
      <c r="H348" s="146" t="s">
        <v>201</v>
      </c>
      <c r="I348" s="156">
        <v>2879</v>
      </c>
      <c r="J348" s="34"/>
      <c r="K348" s="34"/>
      <c r="L348" s="146" t="s">
        <v>201</v>
      </c>
      <c r="M348" s="157" t="s">
        <v>1159</v>
      </c>
      <c r="N348" s="146" t="s">
        <v>223</v>
      </c>
      <c r="O348" s="34"/>
      <c r="P348" s="146" t="s">
        <v>201</v>
      </c>
      <c r="Q348" s="157" t="s">
        <v>254</v>
      </c>
      <c r="R348" s="34"/>
      <c r="S348" s="34"/>
      <c r="T348" s="146" t="s">
        <v>201</v>
      </c>
      <c r="U348" s="156">
        <v>65961</v>
      </c>
      <c r="V348" s="34"/>
    </row>
    <row r="349" spans="1:22" ht="15.75" thickBot="1">
      <c r="A349" s="12"/>
      <c r="B349" s="388"/>
      <c r="C349" s="34"/>
      <c r="D349" s="167"/>
      <c r="E349" s="298"/>
      <c r="F349" s="50"/>
      <c r="G349" s="34"/>
      <c r="H349" s="167"/>
      <c r="I349" s="298"/>
      <c r="J349" s="50"/>
      <c r="K349" s="34"/>
      <c r="L349" s="167"/>
      <c r="M349" s="166"/>
      <c r="N349" s="167"/>
      <c r="O349" s="34"/>
      <c r="P349" s="167"/>
      <c r="Q349" s="166"/>
      <c r="R349" s="50"/>
      <c r="S349" s="34"/>
      <c r="T349" s="167"/>
      <c r="U349" s="298"/>
      <c r="V349" s="50"/>
    </row>
    <row r="350" spans="1:22">
      <c r="A350" s="12"/>
      <c r="B350" s="143" t="s">
        <v>162</v>
      </c>
      <c r="C350" s="21"/>
      <c r="D350" s="32"/>
      <c r="E350" s="32"/>
      <c r="F350" s="32"/>
      <c r="G350" s="21"/>
      <c r="H350" s="32"/>
      <c r="I350" s="32"/>
      <c r="J350" s="32"/>
      <c r="K350" s="21"/>
      <c r="L350" s="32"/>
      <c r="M350" s="32"/>
      <c r="N350" s="32"/>
      <c r="O350" s="21"/>
      <c r="P350" s="32"/>
      <c r="Q350" s="32"/>
      <c r="R350" s="32"/>
      <c r="S350" s="21"/>
      <c r="T350" s="32"/>
      <c r="U350" s="32"/>
      <c r="V350" s="32"/>
    </row>
    <row r="351" spans="1:22">
      <c r="A351" s="12"/>
      <c r="B351" s="388" t="s">
        <v>163</v>
      </c>
      <c r="C351" s="34"/>
      <c r="D351" s="157" t="s">
        <v>1160</v>
      </c>
      <c r="E351" s="157"/>
      <c r="F351" s="146" t="s">
        <v>223</v>
      </c>
      <c r="G351" s="34"/>
      <c r="H351" s="157" t="s">
        <v>1161</v>
      </c>
      <c r="I351" s="157"/>
      <c r="J351" s="146" t="s">
        <v>223</v>
      </c>
      <c r="K351" s="34"/>
      <c r="L351" s="157" t="s">
        <v>1112</v>
      </c>
      <c r="M351" s="157"/>
      <c r="N351" s="146" t="s">
        <v>223</v>
      </c>
      <c r="O351" s="34"/>
      <c r="P351" s="157" t="s">
        <v>254</v>
      </c>
      <c r="Q351" s="157"/>
      <c r="R351" s="34"/>
      <c r="S351" s="34"/>
      <c r="T351" s="157" t="s">
        <v>1162</v>
      </c>
      <c r="U351" s="157"/>
      <c r="V351" s="146" t="s">
        <v>223</v>
      </c>
    </row>
    <row r="352" spans="1:22">
      <c r="A352" s="12"/>
      <c r="B352" s="388"/>
      <c r="C352" s="34"/>
      <c r="D352" s="157"/>
      <c r="E352" s="157"/>
      <c r="F352" s="146"/>
      <c r="G352" s="34"/>
      <c r="H352" s="157"/>
      <c r="I352" s="157"/>
      <c r="J352" s="146"/>
      <c r="K352" s="34"/>
      <c r="L352" s="157"/>
      <c r="M352" s="157"/>
      <c r="N352" s="146"/>
      <c r="O352" s="34"/>
      <c r="P352" s="157"/>
      <c r="Q352" s="157"/>
      <c r="R352" s="34"/>
      <c r="S352" s="34"/>
      <c r="T352" s="157"/>
      <c r="U352" s="157"/>
      <c r="V352" s="146"/>
    </row>
    <row r="353" spans="1:22">
      <c r="A353" s="12"/>
      <c r="B353" s="176" t="s">
        <v>1163</v>
      </c>
      <c r="C353" s="31"/>
      <c r="D353" s="163" t="s">
        <v>254</v>
      </c>
      <c r="E353" s="163"/>
      <c r="F353" s="31"/>
      <c r="G353" s="31"/>
      <c r="H353" s="163" t="s">
        <v>254</v>
      </c>
      <c r="I353" s="163"/>
      <c r="J353" s="31"/>
      <c r="K353" s="31"/>
      <c r="L353" s="163" t="s">
        <v>1164</v>
      </c>
      <c r="M353" s="163"/>
      <c r="N353" s="158" t="s">
        <v>223</v>
      </c>
      <c r="O353" s="31"/>
      <c r="P353" s="163" t="s">
        <v>254</v>
      </c>
      <c r="Q353" s="163"/>
      <c r="R353" s="31"/>
      <c r="S353" s="31"/>
      <c r="T353" s="163" t="s">
        <v>1164</v>
      </c>
      <c r="U353" s="163"/>
      <c r="V353" s="158" t="s">
        <v>223</v>
      </c>
    </row>
    <row r="354" spans="1:22">
      <c r="A354" s="12"/>
      <c r="B354" s="176"/>
      <c r="C354" s="31"/>
      <c r="D354" s="163"/>
      <c r="E354" s="163"/>
      <c r="F354" s="31"/>
      <c r="G354" s="31"/>
      <c r="H354" s="163"/>
      <c r="I354" s="163"/>
      <c r="J354" s="31"/>
      <c r="K354" s="31"/>
      <c r="L354" s="163"/>
      <c r="M354" s="163"/>
      <c r="N354" s="158"/>
      <c r="O354" s="31"/>
      <c r="P354" s="163"/>
      <c r="Q354" s="163"/>
      <c r="R354" s="31"/>
      <c r="S354" s="31"/>
      <c r="T354" s="163"/>
      <c r="U354" s="163"/>
      <c r="V354" s="158"/>
    </row>
    <row r="355" spans="1:22">
      <c r="A355" s="12"/>
      <c r="B355" s="388" t="s">
        <v>165</v>
      </c>
      <c r="C355" s="34"/>
      <c r="D355" s="157">
        <v>141</v>
      </c>
      <c r="E355" s="157"/>
      <c r="F355" s="34"/>
      <c r="G355" s="34"/>
      <c r="H355" s="156">
        <v>1278</v>
      </c>
      <c r="I355" s="156"/>
      <c r="J355" s="34"/>
      <c r="K355" s="34"/>
      <c r="L355" s="157">
        <v>38</v>
      </c>
      <c r="M355" s="157"/>
      <c r="N355" s="34"/>
      <c r="O355" s="34"/>
      <c r="P355" s="157" t="s">
        <v>254</v>
      </c>
      <c r="Q355" s="157"/>
      <c r="R355" s="34"/>
      <c r="S355" s="34"/>
      <c r="T355" s="156">
        <v>1457</v>
      </c>
      <c r="U355" s="156"/>
      <c r="V355" s="34"/>
    </row>
    <row r="356" spans="1:22">
      <c r="A356" s="12"/>
      <c r="B356" s="388"/>
      <c r="C356" s="34"/>
      <c r="D356" s="157"/>
      <c r="E356" s="157"/>
      <c r="F356" s="34"/>
      <c r="G356" s="34"/>
      <c r="H356" s="156"/>
      <c r="I356" s="156"/>
      <c r="J356" s="34"/>
      <c r="K356" s="34"/>
      <c r="L356" s="157"/>
      <c r="M356" s="157"/>
      <c r="N356" s="34"/>
      <c r="O356" s="34"/>
      <c r="P356" s="157"/>
      <c r="Q356" s="157"/>
      <c r="R356" s="34"/>
      <c r="S356" s="34"/>
      <c r="T356" s="156"/>
      <c r="U356" s="156"/>
      <c r="V356" s="34"/>
    </row>
    <row r="357" spans="1:22">
      <c r="A357" s="12"/>
      <c r="B357" s="176" t="s">
        <v>1120</v>
      </c>
      <c r="C357" s="31"/>
      <c r="D357" s="162">
        <v>2141</v>
      </c>
      <c r="E357" s="162"/>
      <c r="F357" s="31"/>
      <c r="G357" s="31"/>
      <c r="H357" s="163" t="s">
        <v>254</v>
      </c>
      <c r="I357" s="163"/>
      <c r="J357" s="31"/>
      <c r="K357" s="31"/>
      <c r="L357" s="163" t="s">
        <v>1165</v>
      </c>
      <c r="M357" s="163"/>
      <c r="N357" s="158" t="s">
        <v>223</v>
      </c>
      <c r="O357" s="31"/>
      <c r="P357" s="163" t="s">
        <v>254</v>
      </c>
      <c r="Q357" s="163"/>
      <c r="R357" s="31"/>
      <c r="S357" s="31"/>
      <c r="T357" s="163" t="s">
        <v>254</v>
      </c>
      <c r="U357" s="163"/>
      <c r="V357" s="31"/>
    </row>
    <row r="358" spans="1:22" ht="15.75" thickBot="1">
      <c r="A358" s="12"/>
      <c r="B358" s="176"/>
      <c r="C358" s="31"/>
      <c r="D358" s="179"/>
      <c r="E358" s="179"/>
      <c r="F358" s="42"/>
      <c r="G358" s="31"/>
      <c r="H358" s="180"/>
      <c r="I358" s="180"/>
      <c r="J358" s="42"/>
      <c r="K358" s="31"/>
      <c r="L358" s="180"/>
      <c r="M358" s="180"/>
      <c r="N358" s="300"/>
      <c r="O358" s="31"/>
      <c r="P358" s="180"/>
      <c r="Q358" s="180"/>
      <c r="R358" s="42"/>
      <c r="S358" s="31"/>
      <c r="T358" s="180"/>
      <c r="U358" s="180"/>
      <c r="V358" s="42"/>
    </row>
    <row r="359" spans="1:22">
      <c r="A359" s="12"/>
      <c r="B359" s="388" t="s">
        <v>166</v>
      </c>
      <c r="C359" s="34"/>
      <c r="D359" s="192" t="s">
        <v>1166</v>
      </c>
      <c r="E359" s="192"/>
      <c r="F359" s="188" t="s">
        <v>223</v>
      </c>
      <c r="G359" s="34"/>
      <c r="H359" s="192" t="s">
        <v>1167</v>
      </c>
      <c r="I359" s="192"/>
      <c r="J359" s="188" t="s">
        <v>223</v>
      </c>
      <c r="K359" s="34"/>
      <c r="L359" s="192" t="s">
        <v>1168</v>
      </c>
      <c r="M359" s="192"/>
      <c r="N359" s="188" t="s">
        <v>223</v>
      </c>
      <c r="O359" s="34"/>
      <c r="P359" s="192" t="s">
        <v>254</v>
      </c>
      <c r="Q359" s="192"/>
      <c r="R359" s="49"/>
      <c r="S359" s="34"/>
      <c r="T359" s="192" t="s">
        <v>1169</v>
      </c>
      <c r="U359" s="192"/>
      <c r="V359" s="188" t="s">
        <v>223</v>
      </c>
    </row>
    <row r="360" spans="1:22" ht="15.75" thickBot="1">
      <c r="A360" s="12"/>
      <c r="B360" s="388"/>
      <c r="C360" s="34"/>
      <c r="D360" s="166"/>
      <c r="E360" s="166"/>
      <c r="F360" s="167"/>
      <c r="G360" s="34"/>
      <c r="H360" s="166"/>
      <c r="I360" s="166"/>
      <c r="J360" s="167"/>
      <c r="K360" s="34"/>
      <c r="L360" s="166"/>
      <c r="M360" s="166"/>
      <c r="N360" s="167"/>
      <c r="O360" s="34"/>
      <c r="P360" s="166"/>
      <c r="Q360" s="166"/>
      <c r="R360" s="50"/>
      <c r="S360" s="34"/>
      <c r="T360" s="166"/>
      <c r="U360" s="166"/>
      <c r="V360" s="167"/>
    </row>
    <row r="361" spans="1:22">
      <c r="A361" s="12"/>
      <c r="B361" s="143" t="s">
        <v>167</v>
      </c>
      <c r="C361" s="21"/>
      <c r="D361" s="32"/>
      <c r="E361" s="32"/>
      <c r="F361" s="32"/>
      <c r="G361" s="21"/>
      <c r="H361" s="32"/>
      <c r="I361" s="32"/>
      <c r="J361" s="32"/>
      <c r="K361" s="21"/>
      <c r="L361" s="32"/>
      <c r="M361" s="32"/>
      <c r="N361" s="32"/>
      <c r="O361" s="21"/>
      <c r="P361" s="32"/>
      <c r="Q361" s="32"/>
      <c r="R361" s="32"/>
      <c r="S361" s="21"/>
      <c r="T361" s="32"/>
      <c r="U361" s="32"/>
      <c r="V361" s="32"/>
    </row>
    <row r="362" spans="1:22">
      <c r="A362" s="12"/>
      <c r="B362" s="388" t="s">
        <v>1170</v>
      </c>
      <c r="C362" s="34"/>
      <c r="D362" s="157" t="s">
        <v>1171</v>
      </c>
      <c r="E362" s="157"/>
      <c r="F362" s="146" t="s">
        <v>223</v>
      </c>
      <c r="G362" s="34"/>
      <c r="H362" s="156">
        <v>6434</v>
      </c>
      <c r="I362" s="156"/>
      <c r="J362" s="34"/>
      <c r="K362" s="34"/>
      <c r="L362" s="157" t="s">
        <v>254</v>
      </c>
      <c r="M362" s="157"/>
      <c r="N362" s="34"/>
      <c r="O362" s="34"/>
      <c r="P362" s="157" t="s">
        <v>254</v>
      </c>
      <c r="Q362" s="157"/>
      <c r="R362" s="34"/>
      <c r="S362" s="34"/>
      <c r="T362" s="157" t="s">
        <v>254</v>
      </c>
      <c r="U362" s="157"/>
      <c r="V362" s="34"/>
    </row>
    <row r="363" spans="1:22">
      <c r="A363" s="12"/>
      <c r="B363" s="388"/>
      <c r="C363" s="34"/>
      <c r="D363" s="157"/>
      <c r="E363" s="157"/>
      <c r="F363" s="146"/>
      <c r="G363" s="34"/>
      <c r="H363" s="156"/>
      <c r="I363" s="156"/>
      <c r="J363" s="34"/>
      <c r="K363" s="34"/>
      <c r="L363" s="157"/>
      <c r="M363" s="157"/>
      <c r="N363" s="34"/>
      <c r="O363" s="34"/>
      <c r="P363" s="157"/>
      <c r="Q363" s="157"/>
      <c r="R363" s="34"/>
      <c r="S363" s="34"/>
      <c r="T363" s="157"/>
      <c r="U363" s="157"/>
      <c r="V363" s="34"/>
    </row>
    <row r="364" spans="1:22">
      <c r="A364" s="12"/>
      <c r="B364" s="176" t="s">
        <v>170</v>
      </c>
      <c r="C364" s="31"/>
      <c r="D364" s="163" t="s">
        <v>1172</v>
      </c>
      <c r="E364" s="163"/>
      <c r="F364" s="158" t="s">
        <v>223</v>
      </c>
      <c r="G364" s="31"/>
      <c r="H364" s="163" t="s">
        <v>254</v>
      </c>
      <c r="I364" s="163"/>
      <c r="J364" s="31"/>
      <c r="K364" s="31"/>
      <c r="L364" s="163" t="s">
        <v>254</v>
      </c>
      <c r="M364" s="163"/>
      <c r="N364" s="31"/>
      <c r="O364" s="31"/>
      <c r="P364" s="163" t="s">
        <v>254</v>
      </c>
      <c r="Q364" s="163"/>
      <c r="R364" s="31"/>
      <c r="S364" s="31"/>
      <c r="T364" s="163" t="s">
        <v>1172</v>
      </c>
      <c r="U364" s="163"/>
      <c r="V364" s="158" t="s">
        <v>223</v>
      </c>
    </row>
    <row r="365" spans="1:22">
      <c r="A365" s="12"/>
      <c r="B365" s="176"/>
      <c r="C365" s="31"/>
      <c r="D365" s="163"/>
      <c r="E365" s="163"/>
      <c r="F365" s="158"/>
      <c r="G365" s="31"/>
      <c r="H365" s="163"/>
      <c r="I365" s="163"/>
      <c r="J365" s="31"/>
      <c r="K365" s="31"/>
      <c r="L365" s="163"/>
      <c r="M365" s="163"/>
      <c r="N365" s="31"/>
      <c r="O365" s="31"/>
      <c r="P365" s="163"/>
      <c r="Q365" s="163"/>
      <c r="R365" s="31"/>
      <c r="S365" s="31"/>
      <c r="T365" s="163"/>
      <c r="U365" s="163"/>
      <c r="V365" s="158"/>
    </row>
    <row r="366" spans="1:22">
      <c r="A366" s="12"/>
      <c r="B366" s="388" t="s">
        <v>128</v>
      </c>
      <c r="C366" s="34"/>
      <c r="D366" s="157" t="s">
        <v>1173</v>
      </c>
      <c r="E366" s="157"/>
      <c r="F366" s="146" t="s">
        <v>223</v>
      </c>
      <c r="G366" s="34"/>
      <c r="H366" s="157" t="s">
        <v>254</v>
      </c>
      <c r="I366" s="157"/>
      <c r="J366" s="34"/>
      <c r="K366" s="34"/>
      <c r="L366" s="157" t="s">
        <v>254</v>
      </c>
      <c r="M366" s="157"/>
      <c r="N366" s="34"/>
      <c r="O366" s="34"/>
      <c r="P366" s="157" t="s">
        <v>254</v>
      </c>
      <c r="Q366" s="157"/>
      <c r="R366" s="34"/>
      <c r="S366" s="34"/>
      <c r="T366" s="157" t="s">
        <v>1173</v>
      </c>
      <c r="U366" s="157"/>
      <c r="V366" s="146" t="s">
        <v>223</v>
      </c>
    </row>
    <row r="367" spans="1:22">
      <c r="A367" s="12"/>
      <c r="B367" s="388"/>
      <c r="C367" s="34"/>
      <c r="D367" s="157"/>
      <c r="E367" s="157"/>
      <c r="F367" s="146"/>
      <c r="G367" s="34"/>
      <c r="H367" s="157"/>
      <c r="I367" s="157"/>
      <c r="J367" s="34"/>
      <c r="K367" s="34"/>
      <c r="L367" s="157"/>
      <c r="M367" s="157"/>
      <c r="N367" s="34"/>
      <c r="O367" s="34"/>
      <c r="P367" s="157"/>
      <c r="Q367" s="157"/>
      <c r="R367" s="34"/>
      <c r="S367" s="34"/>
      <c r="T367" s="157"/>
      <c r="U367" s="157"/>
      <c r="V367" s="146"/>
    </row>
    <row r="368" spans="1:22">
      <c r="A368" s="12"/>
      <c r="B368" s="176" t="s">
        <v>171</v>
      </c>
      <c r="C368" s="31"/>
      <c r="D368" s="163">
        <v>235</v>
      </c>
      <c r="E368" s="163"/>
      <c r="F368" s="31"/>
      <c r="G368" s="31"/>
      <c r="H368" s="163" t="s">
        <v>254</v>
      </c>
      <c r="I368" s="163"/>
      <c r="J368" s="31"/>
      <c r="K368" s="31"/>
      <c r="L368" s="163" t="s">
        <v>254</v>
      </c>
      <c r="M368" s="163"/>
      <c r="N368" s="31"/>
      <c r="O368" s="31"/>
      <c r="P368" s="163" t="s">
        <v>254</v>
      </c>
      <c r="Q368" s="163"/>
      <c r="R368" s="31"/>
      <c r="S368" s="31"/>
      <c r="T368" s="163">
        <v>235</v>
      </c>
      <c r="U368" s="163"/>
      <c r="V368" s="31"/>
    </row>
    <row r="369" spans="1:22">
      <c r="A369" s="12"/>
      <c r="B369" s="176"/>
      <c r="C369" s="31"/>
      <c r="D369" s="163"/>
      <c r="E369" s="163"/>
      <c r="F369" s="31"/>
      <c r="G369" s="31"/>
      <c r="H369" s="163"/>
      <c r="I369" s="163"/>
      <c r="J369" s="31"/>
      <c r="K369" s="31"/>
      <c r="L369" s="163"/>
      <c r="M369" s="163"/>
      <c r="N369" s="31"/>
      <c r="O369" s="31"/>
      <c r="P369" s="163"/>
      <c r="Q369" s="163"/>
      <c r="R369" s="31"/>
      <c r="S369" s="31"/>
      <c r="T369" s="163"/>
      <c r="U369" s="163"/>
      <c r="V369" s="31"/>
    </row>
    <row r="370" spans="1:22">
      <c r="A370" s="12"/>
      <c r="B370" s="388" t="s">
        <v>1131</v>
      </c>
      <c r="C370" s="34"/>
      <c r="D370" s="157" t="s">
        <v>1174</v>
      </c>
      <c r="E370" s="157"/>
      <c r="F370" s="146" t="s">
        <v>223</v>
      </c>
      <c r="G370" s="34"/>
      <c r="H370" s="157" t="s">
        <v>254</v>
      </c>
      <c r="I370" s="157"/>
      <c r="J370" s="34"/>
      <c r="K370" s="34"/>
      <c r="L370" s="157" t="s">
        <v>254</v>
      </c>
      <c r="M370" s="157"/>
      <c r="N370" s="34"/>
      <c r="O370" s="34"/>
      <c r="P370" s="157" t="s">
        <v>254</v>
      </c>
      <c r="Q370" s="157"/>
      <c r="R370" s="34"/>
      <c r="S370" s="34"/>
      <c r="T370" s="157" t="s">
        <v>1174</v>
      </c>
      <c r="U370" s="157"/>
      <c r="V370" s="146" t="s">
        <v>223</v>
      </c>
    </row>
    <row r="371" spans="1:22" ht="15.75" thickBot="1">
      <c r="A371" s="12"/>
      <c r="B371" s="388"/>
      <c r="C371" s="34"/>
      <c r="D371" s="166"/>
      <c r="E371" s="166"/>
      <c r="F371" s="167"/>
      <c r="G371" s="34"/>
      <c r="H371" s="166"/>
      <c r="I371" s="166"/>
      <c r="J371" s="50"/>
      <c r="K371" s="34"/>
      <c r="L371" s="166"/>
      <c r="M371" s="166"/>
      <c r="N371" s="50"/>
      <c r="O371" s="34"/>
      <c r="P371" s="166"/>
      <c r="Q371" s="166"/>
      <c r="R371" s="50"/>
      <c r="S371" s="34"/>
      <c r="T371" s="166"/>
      <c r="U371" s="166"/>
      <c r="V371" s="167"/>
    </row>
    <row r="372" spans="1:22">
      <c r="A372" s="12"/>
      <c r="B372" s="301" t="s">
        <v>1133</v>
      </c>
      <c r="C372" s="31"/>
      <c r="D372" s="174" t="s">
        <v>1175</v>
      </c>
      <c r="E372" s="174"/>
      <c r="F372" s="175" t="s">
        <v>223</v>
      </c>
      <c r="G372" s="31"/>
      <c r="H372" s="173">
        <v>6434</v>
      </c>
      <c r="I372" s="173"/>
      <c r="J372" s="32"/>
      <c r="K372" s="31"/>
      <c r="L372" s="174" t="s">
        <v>254</v>
      </c>
      <c r="M372" s="174"/>
      <c r="N372" s="32"/>
      <c r="O372" s="31"/>
      <c r="P372" s="174" t="s">
        <v>254</v>
      </c>
      <c r="Q372" s="174"/>
      <c r="R372" s="32"/>
      <c r="S372" s="31"/>
      <c r="T372" s="174" t="s">
        <v>1176</v>
      </c>
      <c r="U372" s="174"/>
      <c r="V372" s="175" t="s">
        <v>223</v>
      </c>
    </row>
    <row r="373" spans="1:22" ht="15.75" thickBot="1">
      <c r="A373" s="12"/>
      <c r="B373" s="301"/>
      <c r="C373" s="31"/>
      <c r="D373" s="180"/>
      <c r="E373" s="180"/>
      <c r="F373" s="300"/>
      <c r="G373" s="31"/>
      <c r="H373" s="179"/>
      <c r="I373" s="179"/>
      <c r="J373" s="42"/>
      <c r="K373" s="31"/>
      <c r="L373" s="180"/>
      <c r="M373" s="180"/>
      <c r="N373" s="42"/>
      <c r="O373" s="31"/>
      <c r="P373" s="180"/>
      <c r="Q373" s="180"/>
      <c r="R373" s="42"/>
      <c r="S373" s="31"/>
      <c r="T373" s="180"/>
      <c r="U373" s="180"/>
      <c r="V373" s="300"/>
    </row>
    <row r="374" spans="1:22" ht="24.75" customHeight="1">
      <c r="A374" s="12"/>
      <c r="B374" s="388" t="s">
        <v>173</v>
      </c>
      <c r="C374" s="34"/>
      <c r="D374" s="192" t="s">
        <v>254</v>
      </c>
      <c r="E374" s="192"/>
      <c r="F374" s="49"/>
      <c r="G374" s="34"/>
      <c r="H374" s="192" t="s">
        <v>254</v>
      </c>
      <c r="I374" s="192"/>
      <c r="J374" s="49"/>
      <c r="K374" s="34"/>
      <c r="L374" s="192" t="s">
        <v>1177</v>
      </c>
      <c r="M374" s="192"/>
      <c r="N374" s="188" t="s">
        <v>223</v>
      </c>
      <c r="O374" s="34"/>
      <c r="P374" s="192" t="s">
        <v>254</v>
      </c>
      <c r="Q374" s="192"/>
      <c r="R374" s="49"/>
      <c r="S374" s="34"/>
      <c r="T374" s="192" t="s">
        <v>1177</v>
      </c>
      <c r="U374" s="192"/>
      <c r="V374" s="188" t="s">
        <v>223</v>
      </c>
    </row>
    <row r="375" spans="1:22" ht="15.75" thickBot="1">
      <c r="A375" s="12"/>
      <c r="B375" s="388"/>
      <c r="C375" s="34"/>
      <c r="D375" s="166"/>
      <c r="E375" s="166"/>
      <c r="F375" s="50"/>
      <c r="G375" s="34"/>
      <c r="H375" s="166"/>
      <c r="I375" s="166"/>
      <c r="J375" s="50"/>
      <c r="K375" s="34"/>
      <c r="L375" s="166"/>
      <c r="M375" s="166"/>
      <c r="N375" s="167"/>
      <c r="O375" s="34"/>
      <c r="P375" s="166"/>
      <c r="Q375" s="166"/>
      <c r="R375" s="50"/>
      <c r="S375" s="34"/>
      <c r="T375" s="166"/>
      <c r="U375" s="166"/>
      <c r="V375" s="167"/>
    </row>
    <row r="376" spans="1:22">
      <c r="A376" s="12"/>
      <c r="B376" s="176" t="s">
        <v>174</v>
      </c>
      <c r="C376" s="31"/>
      <c r="D376" s="174" t="s">
        <v>1178</v>
      </c>
      <c r="E376" s="174"/>
      <c r="F376" s="175" t="s">
        <v>223</v>
      </c>
      <c r="G376" s="31"/>
      <c r="H376" s="173">
        <v>4003</v>
      </c>
      <c r="I376" s="173"/>
      <c r="J376" s="32"/>
      <c r="K376" s="31"/>
      <c r="L376" s="174" t="s">
        <v>1179</v>
      </c>
      <c r="M376" s="174"/>
      <c r="N376" s="175" t="s">
        <v>223</v>
      </c>
      <c r="O376" s="31"/>
      <c r="P376" s="174" t="s">
        <v>254</v>
      </c>
      <c r="Q376" s="174"/>
      <c r="R376" s="32"/>
      <c r="S376" s="31"/>
      <c r="T376" s="174" t="s">
        <v>1180</v>
      </c>
      <c r="U376" s="174"/>
      <c r="V376" s="175" t="s">
        <v>223</v>
      </c>
    </row>
    <row r="377" spans="1:22">
      <c r="A377" s="12"/>
      <c r="B377" s="176"/>
      <c r="C377" s="31"/>
      <c r="D377" s="163"/>
      <c r="E377" s="163"/>
      <c r="F377" s="158"/>
      <c r="G377" s="31"/>
      <c r="H377" s="162"/>
      <c r="I377" s="162"/>
      <c r="J377" s="31"/>
      <c r="K377" s="31"/>
      <c r="L377" s="163"/>
      <c r="M377" s="163"/>
      <c r="N377" s="158"/>
      <c r="O377" s="31"/>
      <c r="P377" s="163"/>
      <c r="Q377" s="163"/>
      <c r="R377" s="31"/>
      <c r="S377" s="31"/>
      <c r="T377" s="163"/>
      <c r="U377" s="163"/>
      <c r="V377" s="158"/>
    </row>
    <row r="378" spans="1:22">
      <c r="A378" s="12"/>
      <c r="B378" s="388" t="s">
        <v>1137</v>
      </c>
      <c r="C378" s="34"/>
      <c r="D378" s="156">
        <v>158672</v>
      </c>
      <c r="E378" s="156"/>
      <c r="F378" s="34"/>
      <c r="G378" s="34"/>
      <c r="H378" s="156">
        <v>1372</v>
      </c>
      <c r="I378" s="156"/>
      <c r="J378" s="34"/>
      <c r="K378" s="34"/>
      <c r="L378" s="156">
        <v>49595</v>
      </c>
      <c r="M378" s="156"/>
      <c r="N378" s="34"/>
      <c r="O378" s="34"/>
      <c r="P378" s="157" t="s">
        <v>254</v>
      </c>
      <c r="Q378" s="157"/>
      <c r="R378" s="34"/>
      <c r="S378" s="34"/>
      <c r="T378" s="156">
        <v>209639</v>
      </c>
      <c r="U378" s="156"/>
      <c r="V378" s="34"/>
    </row>
    <row r="379" spans="1:22" ht="15.75" thickBot="1">
      <c r="A379" s="12"/>
      <c r="B379" s="388"/>
      <c r="C379" s="34"/>
      <c r="D379" s="298"/>
      <c r="E379" s="298"/>
      <c r="F379" s="50"/>
      <c r="G379" s="34"/>
      <c r="H379" s="298"/>
      <c r="I379" s="298"/>
      <c r="J379" s="50"/>
      <c r="K379" s="34"/>
      <c r="L379" s="298"/>
      <c r="M379" s="298"/>
      <c r="N379" s="50"/>
      <c r="O379" s="34"/>
      <c r="P379" s="166"/>
      <c r="Q379" s="166"/>
      <c r="R379" s="50"/>
      <c r="S379" s="34"/>
      <c r="T379" s="298"/>
      <c r="U379" s="298"/>
      <c r="V379" s="50"/>
    </row>
    <row r="380" spans="1:22">
      <c r="A380" s="12"/>
      <c r="B380" s="176" t="s">
        <v>1138</v>
      </c>
      <c r="C380" s="31"/>
      <c r="D380" s="175" t="s">
        <v>201</v>
      </c>
      <c r="E380" s="173">
        <v>133108</v>
      </c>
      <c r="F380" s="32"/>
      <c r="G380" s="31"/>
      <c r="H380" s="175" t="s">
        <v>201</v>
      </c>
      <c r="I380" s="173">
        <v>5375</v>
      </c>
      <c r="J380" s="32"/>
      <c r="K380" s="31"/>
      <c r="L380" s="175" t="s">
        <v>201</v>
      </c>
      <c r="M380" s="173">
        <v>17592</v>
      </c>
      <c r="N380" s="32"/>
      <c r="O380" s="31"/>
      <c r="P380" s="175" t="s">
        <v>201</v>
      </c>
      <c r="Q380" s="174" t="s">
        <v>254</v>
      </c>
      <c r="R380" s="32"/>
      <c r="S380" s="31"/>
      <c r="T380" s="175" t="s">
        <v>201</v>
      </c>
      <c r="U380" s="173">
        <v>156075</v>
      </c>
      <c r="V380" s="32"/>
    </row>
    <row r="381" spans="1:22" ht="15.75" thickBot="1">
      <c r="A381" s="12"/>
      <c r="B381" s="176"/>
      <c r="C381" s="31"/>
      <c r="D381" s="353"/>
      <c r="E381" s="354"/>
      <c r="F381" s="59"/>
      <c r="G381" s="31"/>
      <c r="H381" s="353"/>
      <c r="I381" s="354"/>
      <c r="J381" s="59"/>
      <c r="K381" s="31"/>
      <c r="L381" s="353"/>
      <c r="M381" s="354"/>
      <c r="N381" s="59"/>
      <c r="O381" s="31"/>
      <c r="P381" s="353"/>
      <c r="Q381" s="355"/>
      <c r="R381" s="59"/>
      <c r="S381" s="31"/>
      <c r="T381" s="353"/>
      <c r="U381" s="354"/>
      <c r="V381" s="59"/>
    </row>
    <row r="382" spans="1:22" ht="15.75" thickTop="1"/>
  </sheetData>
  <mergeCells count="2904">
    <mergeCell ref="A15:A167"/>
    <mergeCell ref="B15:V15"/>
    <mergeCell ref="A168:A262"/>
    <mergeCell ref="B168:V168"/>
    <mergeCell ref="A263:A381"/>
    <mergeCell ref="B263:V263"/>
    <mergeCell ref="B302:V302"/>
    <mergeCell ref="B341:V341"/>
    <mergeCell ref="T380:T381"/>
    <mergeCell ref="U380:U381"/>
    <mergeCell ref="V380:V381"/>
    <mergeCell ref="A1:A2"/>
    <mergeCell ref="B1:V1"/>
    <mergeCell ref="B2:V2"/>
    <mergeCell ref="B3:V3"/>
    <mergeCell ref="A4:A14"/>
    <mergeCell ref="B4:V4"/>
    <mergeCell ref="B5:V5"/>
    <mergeCell ref="N380:N381"/>
    <mergeCell ref="O380:O381"/>
    <mergeCell ref="P380:P381"/>
    <mergeCell ref="Q380:Q381"/>
    <mergeCell ref="R380:R381"/>
    <mergeCell ref="S380:S381"/>
    <mergeCell ref="H380:H381"/>
    <mergeCell ref="I380:I381"/>
    <mergeCell ref="J380:J381"/>
    <mergeCell ref="K380:K381"/>
    <mergeCell ref="L380:L381"/>
    <mergeCell ref="M380:M381"/>
    <mergeCell ref="R378:R379"/>
    <mergeCell ref="S378:S379"/>
    <mergeCell ref="T378:U379"/>
    <mergeCell ref="V378:V379"/>
    <mergeCell ref="B380:B381"/>
    <mergeCell ref="C380:C381"/>
    <mergeCell ref="D380:D381"/>
    <mergeCell ref="E380:E381"/>
    <mergeCell ref="F380:F381"/>
    <mergeCell ref="G380:G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B362:B363"/>
    <mergeCell ref="C362:C363"/>
    <mergeCell ref="D362:E363"/>
    <mergeCell ref="F362:F363"/>
    <mergeCell ref="G362:G363"/>
    <mergeCell ref="H362:I363"/>
    <mergeCell ref="R359:R360"/>
    <mergeCell ref="S359:S360"/>
    <mergeCell ref="T359:U360"/>
    <mergeCell ref="V359:V360"/>
    <mergeCell ref="D361:F361"/>
    <mergeCell ref="H361:J361"/>
    <mergeCell ref="L361:N361"/>
    <mergeCell ref="P361:R361"/>
    <mergeCell ref="T361:V361"/>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T348:T349"/>
    <mergeCell ref="U348:U349"/>
    <mergeCell ref="V348:V349"/>
    <mergeCell ref="D350:F350"/>
    <mergeCell ref="H350:J350"/>
    <mergeCell ref="L350:N350"/>
    <mergeCell ref="P350:R350"/>
    <mergeCell ref="T350:V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S344:S346"/>
    <mergeCell ref="T344:V346"/>
    <mergeCell ref="D347:F347"/>
    <mergeCell ref="H347:J347"/>
    <mergeCell ref="L347:N347"/>
    <mergeCell ref="P347:R347"/>
    <mergeCell ref="T347:V347"/>
    <mergeCell ref="K344:K346"/>
    <mergeCell ref="L344:N344"/>
    <mergeCell ref="L345:N345"/>
    <mergeCell ref="L346:N346"/>
    <mergeCell ref="O344:O346"/>
    <mergeCell ref="P344:R346"/>
    <mergeCell ref="T339:T340"/>
    <mergeCell ref="U339:U340"/>
    <mergeCell ref="V339:V340"/>
    <mergeCell ref="B342:V342"/>
    <mergeCell ref="C344:C346"/>
    <mergeCell ref="D344:F346"/>
    <mergeCell ref="G344:G346"/>
    <mergeCell ref="H344:J344"/>
    <mergeCell ref="H345:J345"/>
    <mergeCell ref="H346:J346"/>
    <mergeCell ref="N339:N340"/>
    <mergeCell ref="O339:O340"/>
    <mergeCell ref="P339:P340"/>
    <mergeCell ref="Q339:Q340"/>
    <mergeCell ref="R339:R340"/>
    <mergeCell ref="S339:S340"/>
    <mergeCell ref="H339:H340"/>
    <mergeCell ref="I339:I340"/>
    <mergeCell ref="J339:J340"/>
    <mergeCell ref="K339:K340"/>
    <mergeCell ref="L339:L340"/>
    <mergeCell ref="M339:M340"/>
    <mergeCell ref="R337:R338"/>
    <mergeCell ref="S337:S338"/>
    <mergeCell ref="T337:U338"/>
    <mergeCell ref="V337:V338"/>
    <mergeCell ref="B339:B340"/>
    <mergeCell ref="C339:C340"/>
    <mergeCell ref="D339:D340"/>
    <mergeCell ref="E339:E340"/>
    <mergeCell ref="F339:F340"/>
    <mergeCell ref="G339:G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R320:R321"/>
    <mergeCell ref="S320:S321"/>
    <mergeCell ref="T320:U321"/>
    <mergeCell ref="V320:V321"/>
    <mergeCell ref="D322:F322"/>
    <mergeCell ref="H322:J322"/>
    <mergeCell ref="L322:N322"/>
    <mergeCell ref="P322:R322"/>
    <mergeCell ref="T322:V322"/>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T309:T310"/>
    <mergeCell ref="U309:U310"/>
    <mergeCell ref="V309:V310"/>
    <mergeCell ref="D311:F311"/>
    <mergeCell ref="H311:J311"/>
    <mergeCell ref="L311:N311"/>
    <mergeCell ref="P311:R311"/>
    <mergeCell ref="T311:V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S305:S307"/>
    <mergeCell ref="T305:V307"/>
    <mergeCell ref="D308:F308"/>
    <mergeCell ref="H308:J308"/>
    <mergeCell ref="L308:N308"/>
    <mergeCell ref="P308:R308"/>
    <mergeCell ref="T308:V308"/>
    <mergeCell ref="K305:K307"/>
    <mergeCell ref="L305:N305"/>
    <mergeCell ref="L306:N306"/>
    <mergeCell ref="L307:N307"/>
    <mergeCell ref="O305:O307"/>
    <mergeCell ref="P305:R307"/>
    <mergeCell ref="T300:T301"/>
    <mergeCell ref="U300:U301"/>
    <mergeCell ref="V300:V301"/>
    <mergeCell ref="B303:V303"/>
    <mergeCell ref="C305:C307"/>
    <mergeCell ref="D305:F307"/>
    <mergeCell ref="G305:G307"/>
    <mergeCell ref="H305:J305"/>
    <mergeCell ref="H306:J306"/>
    <mergeCell ref="H307:J307"/>
    <mergeCell ref="N300:N301"/>
    <mergeCell ref="O300:O301"/>
    <mergeCell ref="P300:P301"/>
    <mergeCell ref="Q300:Q301"/>
    <mergeCell ref="R300:R301"/>
    <mergeCell ref="S300:S301"/>
    <mergeCell ref="H300:H301"/>
    <mergeCell ref="I300:I301"/>
    <mergeCell ref="J300:J301"/>
    <mergeCell ref="K300:K301"/>
    <mergeCell ref="L300:L301"/>
    <mergeCell ref="M300:M301"/>
    <mergeCell ref="R298:R299"/>
    <mergeCell ref="S298:S299"/>
    <mergeCell ref="T298:U299"/>
    <mergeCell ref="V298:V299"/>
    <mergeCell ref="B300:B301"/>
    <mergeCell ref="C300:C301"/>
    <mergeCell ref="D300:D301"/>
    <mergeCell ref="E300:E301"/>
    <mergeCell ref="F300:F301"/>
    <mergeCell ref="G300:G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R279:R280"/>
    <mergeCell ref="S279:S280"/>
    <mergeCell ref="T279:U280"/>
    <mergeCell ref="V279:V280"/>
    <mergeCell ref="D281:F281"/>
    <mergeCell ref="H281:J281"/>
    <mergeCell ref="L281:N281"/>
    <mergeCell ref="P281:R281"/>
    <mergeCell ref="T281:V281"/>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T270:T271"/>
    <mergeCell ref="U270:U271"/>
    <mergeCell ref="V270:V271"/>
    <mergeCell ref="D272:F272"/>
    <mergeCell ref="H272:J272"/>
    <mergeCell ref="L272:N272"/>
    <mergeCell ref="P272:R272"/>
    <mergeCell ref="T272:V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S266:S268"/>
    <mergeCell ref="T266:V268"/>
    <mergeCell ref="D269:F269"/>
    <mergeCell ref="H269:J269"/>
    <mergeCell ref="L269:N269"/>
    <mergeCell ref="P269:R269"/>
    <mergeCell ref="T269:V269"/>
    <mergeCell ref="K266:K268"/>
    <mergeCell ref="L266:N266"/>
    <mergeCell ref="L267:N267"/>
    <mergeCell ref="L268:N268"/>
    <mergeCell ref="O266:O268"/>
    <mergeCell ref="P266:R268"/>
    <mergeCell ref="V261:V262"/>
    <mergeCell ref="B264:V264"/>
    <mergeCell ref="C266:C268"/>
    <mergeCell ref="D266:F266"/>
    <mergeCell ref="D267:F267"/>
    <mergeCell ref="D268:F268"/>
    <mergeCell ref="G266:G268"/>
    <mergeCell ref="H266:J266"/>
    <mergeCell ref="H267:J267"/>
    <mergeCell ref="H268:J268"/>
    <mergeCell ref="P261:P262"/>
    <mergeCell ref="Q261:Q262"/>
    <mergeCell ref="R261:R262"/>
    <mergeCell ref="S261:S262"/>
    <mergeCell ref="T261:T262"/>
    <mergeCell ref="U261:U262"/>
    <mergeCell ref="J261:J262"/>
    <mergeCell ref="K261:K262"/>
    <mergeCell ref="L261:L262"/>
    <mergeCell ref="M261:M262"/>
    <mergeCell ref="N261:N262"/>
    <mergeCell ref="O261:O262"/>
    <mergeCell ref="U259:U260"/>
    <mergeCell ref="V259:V260"/>
    <mergeCell ref="B261:B262"/>
    <mergeCell ref="C261:C262"/>
    <mergeCell ref="D261:D262"/>
    <mergeCell ref="E261:E262"/>
    <mergeCell ref="F261:F262"/>
    <mergeCell ref="G261:G262"/>
    <mergeCell ref="H261:H262"/>
    <mergeCell ref="I261:I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S257:S258"/>
    <mergeCell ref="T257:U258"/>
    <mergeCell ref="V257:V258"/>
    <mergeCell ref="B259:B260"/>
    <mergeCell ref="C259:C260"/>
    <mergeCell ref="D259:D260"/>
    <mergeCell ref="E259:E260"/>
    <mergeCell ref="F259:F260"/>
    <mergeCell ref="G259:G260"/>
    <mergeCell ref="H259:H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T235:T236"/>
    <mergeCell ref="U235:U236"/>
    <mergeCell ref="V235:V236"/>
    <mergeCell ref="B237:B238"/>
    <mergeCell ref="C237:C238"/>
    <mergeCell ref="D237:E238"/>
    <mergeCell ref="F237:F238"/>
    <mergeCell ref="G237:G238"/>
    <mergeCell ref="H237:I238"/>
    <mergeCell ref="J237:J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V232:V233"/>
    <mergeCell ref="D234:F234"/>
    <mergeCell ref="H234:J234"/>
    <mergeCell ref="L234:N234"/>
    <mergeCell ref="P234:R234"/>
    <mergeCell ref="T234:V234"/>
    <mergeCell ref="P232:P233"/>
    <mergeCell ref="Q232:Q233"/>
    <mergeCell ref="R232:R233"/>
    <mergeCell ref="S232:S233"/>
    <mergeCell ref="T232:T233"/>
    <mergeCell ref="U232:U233"/>
    <mergeCell ref="J232:J233"/>
    <mergeCell ref="K232:K233"/>
    <mergeCell ref="L232:L233"/>
    <mergeCell ref="M232:M233"/>
    <mergeCell ref="N232:N233"/>
    <mergeCell ref="O232:O233"/>
    <mergeCell ref="U230:U231"/>
    <mergeCell ref="V230:V231"/>
    <mergeCell ref="B232:B233"/>
    <mergeCell ref="C232:C233"/>
    <mergeCell ref="D232:D233"/>
    <mergeCell ref="E232:E233"/>
    <mergeCell ref="F232:F233"/>
    <mergeCell ref="G232:G233"/>
    <mergeCell ref="H232:H233"/>
    <mergeCell ref="I232:I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U229"/>
    <mergeCell ref="V228:V229"/>
    <mergeCell ref="B230:B231"/>
    <mergeCell ref="C230:C231"/>
    <mergeCell ref="D230:D231"/>
    <mergeCell ref="E230:E231"/>
    <mergeCell ref="F230:F231"/>
    <mergeCell ref="G230:G231"/>
    <mergeCell ref="H230:H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T204:T205"/>
    <mergeCell ref="U204:U205"/>
    <mergeCell ref="V204:V205"/>
    <mergeCell ref="B206:B207"/>
    <mergeCell ref="C206:C207"/>
    <mergeCell ref="D206:E207"/>
    <mergeCell ref="F206:F207"/>
    <mergeCell ref="G206:G207"/>
    <mergeCell ref="H206:I207"/>
    <mergeCell ref="J206:J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V201:V202"/>
    <mergeCell ref="D203:F203"/>
    <mergeCell ref="H203:J203"/>
    <mergeCell ref="L203:N203"/>
    <mergeCell ref="P203:R203"/>
    <mergeCell ref="T203:V203"/>
    <mergeCell ref="P201:P202"/>
    <mergeCell ref="Q201:Q202"/>
    <mergeCell ref="R201:R202"/>
    <mergeCell ref="S201:S202"/>
    <mergeCell ref="T201:T202"/>
    <mergeCell ref="U201:U202"/>
    <mergeCell ref="J201:J202"/>
    <mergeCell ref="K201:K202"/>
    <mergeCell ref="L201:L202"/>
    <mergeCell ref="M201:M202"/>
    <mergeCell ref="N201:N202"/>
    <mergeCell ref="O201:O202"/>
    <mergeCell ref="U199:U200"/>
    <mergeCell ref="V199:V200"/>
    <mergeCell ref="B201:B202"/>
    <mergeCell ref="C201:C202"/>
    <mergeCell ref="D201:D202"/>
    <mergeCell ref="E201:E202"/>
    <mergeCell ref="F201:F202"/>
    <mergeCell ref="G201:G202"/>
    <mergeCell ref="H201:H202"/>
    <mergeCell ref="I201:I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S197:S198"/>
    <mergeCell ref="T197:U198"/>
    <mergeCell ref="V197:V198"/>
    <mergeCell ref="B199:B200"/>
    <mergeCell ref="C199:C200"/>
    <mergeCell ref="D199:D200"/>
    <mergeCell ref="E199:E200"/>
    <mergeCell ref="F199:F200"/>
    <mergeCell ref="G199:G200"/>
    <mergeCell ref="H199:H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T173:T174"/>
    <mergeCell ref="U173:U174"/>
    <mergeCell ref="V173:V174"/>
    <mergeCell ref="B175:B176"/>
    <mergeCell ref="C175:C176"/>
    <mergeCell ref="D175:E176"/>
    <mergeCell ref="F175:F176"/>
    <mergeCell ref="G175:G176"/>
    <mergeCell ref="H175:I176"/>
    <mergeCell ref="J175:J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L171:N171"/>
    <mergeCell ref="L172:N172"/>
    <mergeCell ref="O171:O172"/>
    <mergeCell ref="P171:R172"/>
    <mergeCell ref="S171:S172"/>
    <mergeCell ref="T171:V172"/>
    <mergeCell ref="U166:U167"/>
    <mergeCell ref="V166:V167"/>
    <mergeCell ref="B169:V169"/>
    <mergeCell ref="C171:C172"/>
    <mergeCell ref="D171:F171"/>
    <mergeCell ref="D172:F172"/>
    <mergeCell ref="G171:G172"/>
    <mergeCell ref="H171:J171"/>
    <mergeCell ref="H172:J172"/>
    <mergeCell ref="K171:K172"/>
    <mergeCell ref="O166:O167"/>
    <mergeCell ref="P166:P167"/>
    <mergeCell ref="Q166:Q167"/>
    <mergeCell ref="R166:R167"/>
    <mergeCell ref="S166:S167"/>
    <mergeCell ref="T166:T167"/>
    <mergeCell ref="I166:I167"/>
    <mergeCell ref="J166:J167"/>
    <mergeCell ref="K166:K167"/>
    <mergeCell ref="L166:L167"/>
    <mergeCell ref="M166:M167"/>
    <mergeCell ref="N166:N167"/>
    <mergeCell ref="S164:S165"/>
    <mergeCell ref="T164:U165"/>
    <mergeCell ref="V164:V165"/>
    <mergeCell ref="B166:B167"/>
    <mergeCell ref="C166:C167"/>
    <mergeCell ref="D166:D167"/>
    <mergeCell ref="E166:E167"/>
    <mergeCell ref="F166:F167"/>
    <mergeCell ref="G166:G167"/>
    <mergeCell ref="H166:H167"/>
    <mergeCell ref="K164:K165"/>
    <mergeCell ref="L164:M165"/>
    <mergeCell ref="N164:N165"/>
    <mergeCell ref="O164:O165"/>
    <mergeCell ref="P164:Q165"/>
    <mergeCell ref="R164:R165"/>
    <mergeCell ref="T162:T163"/>
    <mergeCell ref="U162:U163"/>
    <mergeCell ref="V162:V163"/>
    <mergeCell ref="B164:B165"/>
    <mergeCell ref="C164:C165"/>
    <mergeCell ref="D164:E165"/>
    <mergeCell ref="F164:F165"/>
    <mergeCell ref="G164:G165"/>
    <mergeCell ref="H164:I165"/>
    <mergeCell ref="J164:J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S143:S144"/>
    <mergeCell ref="T143:T144"/>
    <mergeCell ref="U143:U144"/>
    <mergeCell ref="V143:V144"/>
    <mergeCell ref="D145:F145"/>
    <mergeCell ref="H145:J145"/>
    <mergeCell ref="L145:N145"/>
    <mergeCell ref="P145:R145"/>
    <mergeCell ref="T145:V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P141:Q142"/>
    <mergeCell ref="R141:R142"/>
    <mergeCell ref="S141:S142"/>
    <mergeCell ref="T141:U142"/>
    <mergeCell ref="V141:V142"/>
    <mergeCell ref="B143:B144"/>
    <mergeCell ref="C143:C144"/>
    <mergeCell ref="D143:D144"/>
    <mergeCell ref="E143:E144"/>
    <mergeCell ref="F143:F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D134:F134"/>
    <mergeCell ref="H134:J134"/>
    <mergeCell ref="L134:N134"/>
    <mergeCell ref="P134:R134"/>
    <mergeCell ref="T134:V134"/>
    <mergeCell ref="B135:B136"/>
    <mergeCell ref="C135:C136"/>
    <mergeCell ref="D135:E136"/>
    <mergeCell ref="F135:F136"/>
    <mergeCell ref="G135:G136"/>
    <mergeCell ref="V131:V132"/>
    <mergeCell ref="D133:F133"/>
    <mergeCell ref="H133:J133"/>
    <mergeCell ref="L133:N133"/>
    <mergeCell ref="P133:R133"/>
    <mergeCell ref="T133:V133"/>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U130"/>
    <mergeCell ref="V129:V130"/>
    <mergeCell ref="B131:B132"/>
    <mergeCell ref="C131:C132"/>
    <mergeCell ref="D131:D132"/>
    <mergeCell ref="E131:E132"/>
    <mergeCell ref="F131:F132"/>
    <mergeCell ref="G131:G132"/>
    <mergeCell ref="H131:H132"/>
    <mergeCell ref="I131:I132"/>
    <mergeCell ref="L129:M130"/>
    <mergeCell ref="N129:N130"/>
    <mergeCell ref="O129:O130"/>
    <mergeCell ref="P129:Q130"/>
    <mergeCell ref="R129:R130"/>
    <mergeCell ref="S129:S130"/>
    <mergeCell ref="U127:U128"/>
    <mergeCell ref="V127:V128"/>
    <mergeCell ref="B129:B130"/>
    <mergeCell ref="C129:C130"/>
    <mergeCell ref="D129:E130"/>
    <mergeCell ref="F129:F130"/>
    <mergeCell ref="G129:G130"/>
    <mergeCell ref="H129:I130"/>
    <mergeCell ref="J129:J130"/>
    <mergeCell ref="K129:K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V108:V109"/>
    <mergeCell ref="D110:F110"/>
    <mergeCell ref="H110:J110"/>
    <mergeCell ref="L110:N110"/>
    <mergeCell ref="P110:R110"/>
    <mergeCell ref="T110:V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5:F95"/>
    <mergeCell ref="H95:J95"/>
    <mergeCell ref="L95:N95"/>
    <mergeCell ref="P95:R95"/>
    <mergeCell ref="T95:V95"/>
    <mergeCell ref="B96:B97"/>
    <mergeCell ref="C96:C97"/>
    <mergeCell ref="D96:D97"/>
    <mergeCell ref="E96:E97"/>
    <mergeCell ref="F96:F97"/>
    <mergeCell ref="L93:N93"/>
    <mergeCell ref="L94:N94"/>
    <mergeCell ref="O93:O94"/>
    <mergeCell ref="P93:R94"/>
    <mergeCell ref="S93:S94"/>
    <mergeCell ref="T93:V94"/>
    <mergeCell ref="U89:U90"/>
    <mergeCell ref="V89:V90"/>
    <mergeCell ref="B91:V91"/>
    <mergeCell ref="C93:C94"/>
    <mergeCell ref="D93:F93"/>
    <mergeCell ref="D94:F94"/>
    <mergeCell ref="G93:G94"/>
    <mergeCell ref="H93:J93"/>
    <mergeCell ref="H94:J94"/>
    <mergeCell ref="K93:K94"/>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S66:S67"/>
    <mergeCell ref="T66:T67"/>
    <mergeCell ref="U66:U67"/>
    <mergeCell ref="V66:V67"/>
    <mergeCell ref="D68:F68"/>
    <mergeCell ref="H68:J68"/>
    <mergeCell ref="L68:N68"/>
    <mergeCell ref="P68:R68"/>
    <mergeCell ref="T68:V68"/>
    <mergeCell ref="M66:M67"/>
    <mergeCell ref="N66:N67"/>
    <mergeCell ref="O66:O67"/>
    <mergeCell ref="P66:P67"/>
    <mergeCell ref="Q66:Q67"/>
    <mergeCell ref="R66:R67"/>
    <mergeCell ref="G66:G67"/>
    <mergeCell ref="H66:H67"/>
    <mergeCell ref="I66:I67"/>
    <mergeCell ref="J66:J67"/>
    <mergeCell ref="K66:K67"/>
    <mergeCell ref="L66:L67"/>
    <mergeCell ref="P64:Q65"/>
    <mergeCell ref="R64:R65"/>
    <mergeCell ref="S64:S65"/>
    <mergeCell ref="T64:U65"/>
    <mergeCell ref="V64:V65"/>
    <mergeCell ref="B66:B67"/>
    <mergeCell ref="C66:C67"/>
    <mergeCell ref="D66:D67"/>
    <mergeCell ref="E66:E67"/>
    <mergeCell ref="F66:F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D59:F59"/>
    <mergeCell ref="H59:J59"/>
    <mergeCell ref="L59:N59"/>
    <mergeCell ref="P59:R59"/>
    <mergeCell ref="T59:V59"/>
    <mergeCell ref="B60:B61"/>
    <mergeCell ref="C60:C61"/>
    <mergeCell ref="D60:E61"/>
    <mergeCell ref="F60:F61"/>
    <mergeCell ref="G60:G61"/>
    <mergeCell ref="V56:V57"/>
    <mergeCell ref="D58:F58"/>
    <mergeCell ref="H58:J58"/>
    <mergeCell ref="L58:N58"/>
    <mergeCell ref="P58:R58"/>
    <mergeCell ref="T58:V58"/>
    <mergeCell ref="P56:P57"/>
    <mergeCell ref="Q56:Q57"/>
    <mergeCell ref="R56:R57"/>
    <mergeCell ref="S56:S57"/>
    <mergeCell ref="T56:T57"/>
    <mergeCell ref="U56:U57"/>
    <mergeCell ref="J56:J57"/>
    <mergeCell ref="K56:K57"/>
    <mergeCell ref="L56:L57"/>
    <mergeCell ref="M56:M57"/>
    <mergeCell ref="N56:N57"/>
    <mergeCell ref="O56:O57"/>
    <mergeCell ref="T54:U55"/>
    <mergeCell ref="V54:V55"/>
    <mergeCell ref="B56:B57"/>
    <mergeCell ref="C56:C57"/>
    <mergeCell ref="D56:D57"/>
    <mergeCell ref="E56:E57"/>
    <mergeCell ref="F56:F57"/>
    <mergeCell ref="G56:G57"/>
    <mergeCell ref="H56:H57"/>
    <mergeCell ref="I56:I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L18:N18"/>
    <mergeCell ref="L19:N19"/>
    <mergeCell ref="O18:O19"/>
    <mergeCell ref="P18:R19"/>
    <mergeCell ref="S18:S19"/>
    <mergeCell ref="T18:V19"/>
    <mergeCell ref="I13:I14"/>
    <mergeCell ref="J13:J14"/>
    <mergeCell ref="B16:V16"/>
    <mergeCell ref="C18:C19"/>
    <mergeCell ref="D18:F18"/>
    <mergeCell ref="D19:F19"/>
    <mergeCell ref="G18:G19"/>
    <mergeCell ref="H18:J18"/>
    <mergeCell ref="H19:J19"/>
    <mergeCell ref="K18:K19"/>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85546875" bestFit="1" customWidth="1"/>
    <col min="4" max="4" width="10" bestFit="1" customWidth="1"/>
    <col min="6" max="6" width="11.28515625" bestFit="1" customWidth="1"/>
    <col min="8" max="8" width="14.5703125" bestFit="1" customWidth="1"/>
    <col min="10" max="10" width="10" bestFit="1" customWidth="1"/>
  </cols>
  <sheetData>
    <row r="1" spans="1:10" ht="15" customHeight="1">
      <c r="A1" s="9" t="s">
        <v>1299</v>
      </c>
      <c r="B1" s="9" t="s">
        <v>2</v>
      </c>
      <c r="C1" s="9"/>
      <c r="D1" s="9"/>
      <c r="E1" s="9"/>
      <c r="F1" s="9"/>
      <c r="G1" s="9"/>
      <c r="H1" s="9"/>
      <c r="I1" s="9"/>
      <c r="J1" s="9"/>
    </row>
    <row r="2" spans="1:10" ht="15" customHeight="1">
      <c r="A2" s="9"/>
      <c r="B2" s="9" t="s">
        <v>3</v>
      </c>
      <c r="C2" s="9"/>
      <c r="D2" s="9"/>
      <c r="E2" s="9"/>
      <c r="F2" s="9"/>
      <c r="G2" s="9"/>
      <c r="H2" s="9"/>
      <c r="I2" s="9"/>
      <c r="J2" s="9"/>
    </row>
    <row r="3" spans="1:10" ht="30">
      <c r="A3" s="3" t="s">
        <v>1182</v>
      </c>
      <c r="B3" s="99" t="s">
        <v>7</v>
      </c>
      <c r="C3" s="99"/>
      <c r="D3" s="99"/>
      <c r="E3" s="99"/>
      <c r="F3" s="99"/>
      <c r="G3" s="99"/>
      <c r="H3" s="99"/>
      <c r="I3" s="99"/>
      <c r="J3" s="99"/>
    </row>
    <row r="4" spans="1:10" ht="15" customHeight="1">
      <c r="A4" s="12" t="s">
        <v>1183</v>
      </c>
      <c r="B4" s="99" t="s">
        <v>7</v>
      </c>
      <c r="C4" s="99"/>
      <c r="D4" s="99"/>
      <c r="E4" s="99"/>
      <c r="F4" s="99"/>
      <c r="G4" s="99"/>
      <c r="H4" s="99"/>
      <c r="I4" s="99"/>
      <c r="J4" s="99"/>
    </row>
    <row r="5" spans="1:10" ht="15.75" customHeight="1">
      <c r="A5" s="12"/>
      <c r="B5" s="402" t="s">
        <v>1185</v>
      </c>
      <c r="C5" s="402"/>
      <c r="D5" s="402"/>
      <c r="E5" s="402"/>
      <c r="F5" s="402"/>
      <c r="G5" s="402"/>
      <c r="H5" s="402"/>
      <c r="I5" s="402"/>
      <c r="J5" s="402"/>
    </row>
    <row r="6" spans="1:10">
      <c r="A6" s="12"/>
      <c r="B6" s="403" t="s">
        <v>1186</v>
      </c>
      <c r="C6" s="403"/>
      <c r="D6" s="403"/>
      <c r="E6" s="403"/>
      <c r="F6" s="403"/>
      <c r="G6" s="403"/>
      <c r="H6" s="403"/>
      <c r="I6" s="403"/>
      <c r="J6" s="403"/>
    </row>
    <row r="7" spans="1:10">
      <c r="A7" s="12"/>
      <c r="B7" s="28"/>
      <c r="C7" s="28"/>
      <c r="D7" s="28"/>
      <c r="E7" s="28"/>
      <c r="F7" s="28"/>
      <c r="G7" s="28"/>
      <c r="H7" s="28"/>
      <c r="I7" s="28"/>
      <c r="J7" s="28"/>
    </row>
    <row r="8" spans="1:10">
      <c r="A8" s="12"/>
      <c r="B8" s="14"/>
      <c r="C8" s="14"/>
      <c r="D8" s="14"/>
      <c r="E8" s="14"/>
      <c r="F8" s="14"/>
      <c r="G8" s="14"/>
      <c r="H8" s="14"/>
      <c r="I8" s="14"/>
      <c r="J8" s="14"/>
    </row>
    <row r="9" spans="1:10">
      <c r="A9" s="12"/>
      <c r="B9" s="18" t="s">
        <v>1187</v>
      </c>
      <c r="C9" s="34"/>
      <c r="D9" s="18" t="s">
        <v>1190</v>
      </c>
      <c r="E9" s="34"/>
      <c r="F9" s="18" t="s">
        <v>1193</v>
      </c>
      <c r="G9" s="34"/>
      <c r="H9" s="18" t="s">
        <v>1196</v>
      </c>
      <c r="I9" s="34"/>
      <c r="J9" s="18" t="s">
        <v>1190</v>
      </c>
    </row>
    <row r="10" spans="1:10">
      <c r="A10" s="12"/>
      <c r="B10" s="18" t="s">
        <v>1188</v>
      </c>
      <c r="C10" s="34"/>
      <c r="D10" s="18" t="s">
        <v>1191</v>
      </c>
      <c r="E10" s="34"/>
      <c r="F10" s="18" t="s">
        <v>1194</v>
      </c>
      <c r="G10" s="34"/>
      <c r="H10" s="18" t="s">
        <v>1197</v>
      </c>
      <c r="I10" s="34"/>
      <c r="J10" s="18" t="s">
        <v>1198</v>
      </c>
    </row>
    <row r="11" spans="1:10" ht="15.75" thickBot="1">
      <c r="A11" s="12"/>
      <c r="B11" s="19" t="s">
        <v>1189</v>
      </c>
      <c r="C11" s="34"/>
      <c r="D11" s="19" t="s">
        <v>1192</v>
      </c>
      <c r="E11" s="34"/>
      <c r="F11" s="19" t="s">
        <v>1195</v>
      </c>
      <c r="G11" s="34"/>
      <c r="H11" s="135"/>
      <c r="I11" s="34"/>
      <c r="J11" s="19" t="s">
        <v>613</v>
      </c>
    </row>
    <row r="12" spans="1:10">
      <c r="A12" s="12"/>
      <c r="B12" s="393">
        <v>2014</v>
      </c>
      <c r="C12" s="21"/>
      <c r="D12" s="394">
        <v>6501000</v>
      </c>
      <c r="E12" s="21"/>
      <c r="F12" s="395">
        <v>1321000</v>
      </c>
      <c r="G12" s="21"/>
      <c r="H12" s="395">
        <v>-1470000</v>
      </c>
      <c r="I12" s="21"/>
      <c r="J12" s="394">
        <v>6352000</v>
      </c>
    </row>
    <row r="13" spans="1:10">
      <c r="A13" s="12"/>
      <c r="B13" s="396">
        <v>2013</v>
      </c>
      <c r="C13" s="15"/>
      <c r="D13" s="397">
        <v>5780000</v>
      </c>
      <c r="E13" s="15"/>
      <c r="F13" s="398">
        <v>1881000</v>
      </c>
      <c r="G13" s="15"/>
      <c r="H13" s="398">
        <v>-1160000</v>
      </c>
      <c r="I13" s="15"/>
      <c r="J13" s="397">
        <v>6501000</v>
      </c>
    </row>
    <row r="14" spans="1:10">
      <c r="A14" s="12"/>
      <c r="B14" s="399">
        <v>2012</v>
      </c>
      <c r="C14" s="21"/>
      <c r="D14" s="400">
        <v>4971000</v>
      </c>
      <c r="E14" s="21"/>
      <c r="F14" s="401">
        <v>3608000</v>
      </c>
      <c r="G14" s="21"/>
      <c r="H14" s="401">
        <v>-2799000</v>
      </c>
      <c r="I14" s="21"/>
      <c r="J14" s="400">
        <v>5780000</v>
      </c>
    </row>
    <row r="15" spans="1:10">
      <c r="A15" s="12"/>
      <c r="B15" s="18" t="s">
        <v>1199</v>
      </c>
      <c r="C15" s="34"/>
      <c r="D15" s="18" t="s">
        <v>1190</v>
      </c>
      <c r="E15" s="34"/>
      <c r="F15" s="18" t="s">
        <v>1201</v>
      </c>
      <c r="G15" s="34"/>
      <c r="H15" s="18" t="s">
        <v>1201</v>
      </c>
      <c r="I15" s="34"/>
      <c r="J15" s="18" t="s">
        <v>1190</v>
      </c>
    </row>
    <row r="16" spans="1:10">
      <c r="A16" s="12"/>
      <c r="B16" s="18" t="s">
        <v>1200</v>
      </c>
      <c r="C16" s="34"/>
      <c r="D16" s="18" t="s">
        <v>1191</v>
      </c>
      <c r="E16" s="34"/>
      <c r="F16" s="18" t="s">
        <v>1202</v>
      </c>
      <c r="G16" s="34"/>
      <c r="H16" s="18" t="s">
        <v>1206</v>
      </c>
      <c r="I16" s="34"/>
      <c r="J16" s="18" t="s">
        <v>1210</v>
      </c>
    </row>
    <row r="17" spans="1:10">
      <c r="A17" s="12"/>
      <c r="B17" s="18" t="s">
        <v>1201</v>
      </c>
      <c r="C17" s="34"/>
      <c r="D17" s="18" t="s">
        <v>1192</v>
      </c>
      <c r="E17" s="34"/>
      <c r="F17" s="18" t="s">
        <v>1203</v>
      </c>
      <c r="G17" s="34"/>
      <c r="H17" s="18" t="s">
        <v>1207</v>
      </c>
      <c r="I17" s="34"/>
      <c r="J17" s="18" t="s">
        <v>613</v>
      </c>
    </row>
    <row r="18" spans="1:10">
      <c r="A18" s="12"/>
      <c r="B18" s="4"/>
      <c r="C18" s="34"/>
      <c r="D18" s="4"/>
      <c r="E18" s="34"/>
      <c r="F18" s="18" t="s">
        <v>1204</v>
      </c>
      <c r="G18" s="34"/>
      <c r="H18" s="18" t="s">
        <v>1208</v>
      </c>
      <c r="I18" s="34"/>
      <c r="J18" s="4"/>
    </row>
    <row r="19" spans="1:10" ht="15.75" thickBot="1">
      <c r="A19" s="12"/>
      <c r="B19" s="135"/>
      <c r="C19" s="34"/>
      <c r="D19" s="135"/>
      <c r="E19" s="34"/>
      <c r="F19" s="19" t="s">
        <v>1205</v>
      </c>
      <c r="G19" s="34"/>
      <c r="H19" s="19" t="s">
        <v>1209</v>
      </c>
      <c r="I19" s="34"/>
      <c r="J19" s="135"/>
    </row>
    <row r="20" spans="1:10">
      <c r="A20" s="12"/>
      <c r="B20" s="393">
        <v>2014</v>
      </c>
      <c r="C20" s="21"/>
      <c r="D20" s="394">
        <v>12725000</v>
      </c>
      <c r="E20" s="21"/>
      <c r="F20" s="395">
        <v>2516000</v>
      </c>
      <c r="G20" s="21"/>
      <c r="H20" s="270" t="s">
        <v>254</v>
      </c>
      <c r="I20" s="21"/>
      <c r="J20" s="394">
        <v>15241000</v>
      </c>
    </row>
    <row r="21" spans="1:10">
      <c r="A21" s="12"/>
      <c r="B21" s="396">
        <v>2013</v>
      </c>
      <c r="C21" s="15"/>
      <c r="D21" s="397">
        <v>12025000</v>
      </c>
      <c r="E21" s="15"/>
      <c r="F21" s="398">
        <v>9210000</v>
      </c>
      <c r="G21" s="15"/>
      <c r="H21" s="398">
        <v>-8510000</v>
      </c>
      <c r="I21" s="15"/>
      <c r="J21" s="397">
        <v>12725000</v>
      </c>
    </row>
    <row r="22" spans="1:10">
      <c r="A22" s="12"/>
      <c r="B22" s="399">
        <v>2012</v>
      </c>
      <c r="C22" s="21"/>
      <c r="D22" s="400">
        <v>7259000</v>
      </c>
      <c r="E22" s="21"/>
      <c r="F22" s="401">
        <v>5430000</v>
      </c>
      <c r="G22" s="21"/>
      <c r="H22" s="401">
        <v>-664000</v>
      </c>
      <c r="I22" s="21"/>
      <c r="J22" s="400">
        <v>12025000</v>
      </c>
    </row>
  </sheetData>
  <mergeCells count="17">
    <mergeCell ref="A1:A2"/>
    <mergeCell ref="B1:J1"/>
    <mergeCell ref="B2:J2"/>
    <mergeCell ref="B3:J3"/>
    <mergeCell ref="A4:A22"/>
    <mergeCell ref="B4:J4"/>
    <mergeCell ref="B5:J5"/>
    <mergeCell ref="B6:J6"/>
    <mergeCell ref="B7:J7"/>
    <mergeCell ref="C9:C11"/>
    <mergeCell ref="E9:E11"/>
    <mergeCell ref="G9:G11"/>
    <mergeCell ref="I9:I11"/>
    <mergeCell ref="C15:C19"/>
    <mergeCell ref="E15:E19"/>
    <mergeCell ref="G15:G19"/>
    <mergeCell ref="I15:I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 bestFit="1" customWidth="1"/>
    <col min="4" max="4" width="11.42578125" bestFit="1" customWidth="1"/>
    <col min="5" max="5" width="17.5703125" bestFit="1" customWidth="1"/>
    <col min="6" max="7" width="32.28515625" bestFit="1" customWidth="1"/>
    <col min="8" max="8" width="33.85546875" bestFit="1" customWidth="1"/>
  </cols>
  <sheetData>
    <row r="1" spans="1:8" ht="15" customHeight="1">
      <c r="A1" s="9" t="s">
        <v>1300</v>
      </c>
      <c r="B1" s="9" t="s">
        <v>2</v>
      </c>
      <c r="C1" s="9"/>
      <c r="D1" s="9"/>
      <c r="E1" s="9"/>
      <c r="F1" s="9"/>
      <c r="G1" s="9"/>
      <c r="H1" s="1"/>
    </row>
    <row r="2" spans="1:8">
      <c r="A2" s="9"/>
      <c r="B2" s="9" t="s">
        <v>3</v>
      </c>
      <c r="C2" s="9" t="s">
        <v>34</v>
      </c>
      <c r="D2" s="9" t="s">
        <v>95</v>
      </c>
      <c r="E2" s="1" t="s">
        <v>3</v>
      </c>
      <c r="F2" s="1" t="s">
        <v>3</v>
      </c>
      <c r="G2" s="1" t="s">
        <v>3</v>
      </c>
      <c r="H2" s="1" t="s">
        <v>1305</v>
      </c>
    </row>
    <row r="3" spans="1:8">
      <c r="A3" s="9"/>
      <c r="B3" s="9"/>
      <c r="C3" s="9"/>
      <c r="D3" s="9"/>
      <c r="E3" s="1" t="s">
        <v>1301</v>
      </c>
      <c r="F3" s="1" t="s">
        <v>1302</v>
      </c>
      <c r="G3" s="1" t="s">
        <v>1304</v>
      </c>
      <c r="H3" s="1" t="s">
        <v>1306</v>
      </c>
    </row>
    <row r="4" spans="1:8">
      <c r="A4" s="9"/>
      <c r="B4" s="9"/>
      <c r="C4" s="9"/>
      <c r="D4" s="9"/>
      <c r="E4" s="1"/>
      <c r="F4" s="1" t="s">
        <v>1303</v>
      </c>
      <c r="G4" s="1" t="s">
        <v>1303</v>
      </c>
      <c r="H4" s="1"/>
    </row>
    <row r="5" spans="1:8" ht="30">
      <c r="A5" s="2" t="s">
        <v>1307</v>
      </c>
      <c r="B5" s="404">
        <v>0.51</v>
      </c>
      <c r="C5" s="404">
        <v>0.48</v>
      </c>
      <c r="D5" s="4" t="s">
        <v>7</v>
      </c>
      <c r="E5" s="4" t="s">
        <v>7</v>
      </c>
      <c r="F5" s="4" t="s">
        <v>7</v>
      </c>
      <c r="G5" s="4" t="s">
        <v>7</v>
      </c>
      <c r="H5" s="4" t="s">
        <v>7</v>
      </c>
    </row>
    <row r="6" spans="1:8" ht="45">
      <c r="A6" s="2" t="s">
        <v>1308</v>
      </c>
      <c r="B6" s="8">
        <v>64500000</v>
      </c>
      <c r="C6" s="8">
        <v>62100000</v>
      </c>
      <c r="D6" s="4" t="s">
        <v>7</v>
      </c>
      <c r="E6" s="4" t="s">
        <v>7</v>
      </c>
      <c r="F6" s="4" t="s">
        <v>7</v>
      </c>
      <c r="G6" s="4" t="s">
        <v>7</v>
      </c>
      <c r="H6" s="4" t="s">
        <v>7</v>
      </c>
    </row>
    <row r="7" spans="1:8">
      <c r="A7" s="2" t="s">
        <v>1309</v>
      </c>
      <c r="B7" s="4" t="s">
        <v>7</v>
      </c>
      <c r="C7" s="4" t="s">
        <v>7</v>
      </c>
      <c r="D7" s="4" t="s">
        <v>7</v>
      </c>
      <c r="E7" s="4" t="s">
        <v>1310</v>
      </c>
      <c r="F7" s="4" t="s">
        <v>1311</v>
      </c>
      <c r="G7" s="4" t="s">
        <v>1312</v>
      </c>
      <c r="H7" s="4" t="s">
        <v>7</v>
      </c>
    </row>
    <row r="8" spans="1:8">
      <c r="A8" s="2" t="s">
        <v>1313</v>
      </c>
      <c r="B8" s="6">
        <v>18700000</v>
      </c>
      <c r="C8" s="6">
        <v>1000000</v>
      </c>
      <c r="D8" s="6">
        <v>1800000</v>
      </c>
      <c r="E8" s="4" t="s">
        <v>7</v>
      </c>
      <c r="F8" s="4" t="s">
        <v>7</v>
      </c>
      <c r="G8" s="4" t="s">
        <v>7</v>
      </c>
      <c r="H8" s="4" t="s">
        <v>7</v>
      </c>
    </row>
    <row r="9" spans="1:8" ht="30">
      <c r="A9" s="2" t="s">
        <v>1314</v>
      </c>
      <c r="B9" s="6">
        <v>102400000</v>
      </c>
      <c r="C9" s="6">
        <v>107000000</v>
      </c>
      <c r="D9" s="6">
        <v>119600000</v>
      </c>
      <c r="E9" s="4" t="s">
        <v>7</v>
      </c>
      <c r="F9" s="4" t="s">
        <v>7</v>
      </c>
      <c r="G9" s="4" t="s">
        <v>7</v>
      </c>
      <c r="H9" s="4" t="s">
        <v>7</v>
      </c>
    </row>
    <row r="10" spans="1:8">
      <c r="A10" s="2" t="s">
        <v>1315</v>
      </c>
      <c r="B10" s="6">
        <v>27137000</v>
      </c>
      <c r="C10" s="6">
        <v>19764000</v>
      </c>
      <c r="D10" s="4" t="s">
        <v>7</v>
      </c>
      <c r="E10" s="4" t="s">
        <v>7</v>
      </c>
      <c r="F10" s="4" t="s">
        <v>7</v>
      </c>
      <c r="G10" s="4" t="s">
        <v>7</v>
      </c>
      <c r="H10" s="6">
        <v>6500000</v>
      </c>
    </row>
    <row r="11" spans="1:8" ht="30">
      <c r="A11" s="2" t="s">
        <v>1316</v>
      </c>
      <c r="B11" s="6">
        <v>1000000</v>
      </c>
      <c r="C11" s="6">
        <v>1000000</v>
      </c>
      <c r="D11" s="6">
        <v>1200000</v>
      </c>
      <c r="E11" s="4" t="s">
        <v>7</v>
      </c>
      <c r="F11" s="4" t="s">
        <v>7</v>
      </c>
      <c r="G11" s="4" t="s">
        <v>7</v>
      </c>
      <c r="H11" s="4" t="s">
        <v>7</v>
      </c>
    </row>
    <row r="12" spans="1:8">
      <c r="A12" s="2" t="s">
        <v>1317</v>
      </c>
      <c r="B12" s="6">
        <v>47200000</v>
      </c>
      <c r="C12" s="6">
        <v>52300000</v>
      </c>
      <c r="D12" s="6">
        <v>60300000</v>
      </c>
      <c r="E12" s="4" t="s">
        <v>7</v>
      </c>
      <c r="F12" s="4" t="s">
        <v>7</v>
      </c>
      <c r="G12" s="4" t="s">
        <v>7</v>
      </c>
      <c r="H12" s="4" t="s">
        <v>7</v>
      </c>
    </row>
    <row r="13" spans="1:8">
      <c r="A13" s="2" t="s">
        <v>1318</v>
      </c>
      <c r="B13" s="6">
        <v>5500000</v>
      </c>
      <c r="C13" s="6">
        <v>6300000</v>
      </c>
      <c r="D13" s="6">
        <v>5500000</v>
      </c>
      <c r="E13" s="4" t="s">
        <v>7</v>
      </c>
      <c r="F13" s="4" t="s">
        <v>7</v>
      </c>
      <c r="G13" s="4" t="s">
        <v>7</v>
      </c>
      <c r="H13" s="4" t="s">
        <v>7</v>
      </c>
    </row>
    <row r="14" spans="1:8">
      <c r="A14" s="2" t="s">
        <v>1319</v>
      </c>
      <c r="B14" s="6">
        <v>19700000</v>
      </c>
      <c r="C14" s="6">
        <v>18500000</v>
      </c>
      <c r="D14" s="6">
        <v>19800000</v>
      </c>
      <c r="E14" s="4" t="s">
        <v>7</v>
      </c>
      <c r="F14" s="4" t="s">
        <v>7</v>
      </c>
      <c r="G14" s="4" t="s">
        <v>7</v>
      </c>
      <c r="H14" s="4" t="s">
        <v>7</v>
      </c>
    </row>
    <row r="15" spans="1:8">
      <c r="A15" s="2" t="s">
        <v>1320</v>
      </c>
      <c r="B15" s="6">
        <v>18500000</v>
      </c>
      <c r="C15" s="6">
        <v>17700000</v>
      </c>
      <c r="D15" s="6">
        <v>22300000</v>
      </c>
      <c r="E15" s="4" t="s">
        <v>7</v>
      </c>
      <c r="F15" s="4" t="s">
        <v>7</v>
      </c>
      <c r="G15" s="4" t="s">
        <v>7</v>
      </c>
      <c r="H15" s="4" t="s">
        <v>7</v>
      </c>
    </row>
    <row r="16" spans="1:8">
      <c r="A16" s="2" t="s">
        <v>1321</v>
      </c>
      <c r="B16" s="6">
        <v>4400000</v>
      </c>
      <c r="C16" s="6">
        <v>4900000</v>
      </c>
      <c r="D16" s="6">
        <v>5900000</v>
      </c>
      <c r="E16" s="4" t="s">
        <v>7</v>
      </c>
      <c r="F16" s="4" t="s">
        <v>7</v>
      </c>
      <c r="G16" s="4" t="s">
        <v>7</v>
      </c>
      <c r="H16" s="4" t="s">
        <v>7</v>
      </c>
    </row>
    <row r="17" spans="1:8" ht="75">
      <c r="A17" s="2" t="s">
        <v>1322</v>
      </c>
      <c r="B17" s="4" t="s">
        <v>7</v>
      </c>
      <c r="C17" s="6">
        <v>-4200000</v>
      </c>
      <c r="D17" s="4" t="s">
        <v>7</v>
      </c>
      <c r="E17" s="4" t="s">
        <v>7</v>
      </c>
      <c r="F17" s="4" t="s">
        <v>7</v>
      </c>
      <c r="G17" s="4" t="s">
        <v>7</v>
      </c>
      <c r="H17" s="4" t="s">
        <v>7</v>
      </c>
    </row>
    <row r="18" spans="1:8" ht="30">
      <c r="A18" s="2" t="s">
        <v>1323</v>
      </c>
      <c r="B18" s="8">
        <v>-3900000</v>
      </c>
      <c r="C18" s="8">
        <v>-4100000</v>
      </c>
      <c r="D18" s="4" t="s">
        <v>7</v>
      </c>
      <c r="E18" s="4" t="s">
        <v>7</v>
      </c>
      <c r="F18" s="4" t="s">
        <v>7</v>
      </c>
      <c r="G18" s="4" t="s">
        <v>7</v>
      </c>
      <c r="H18" s="4" t="s">
        <v>7</v>
      </c>
    </row>
  </sheetData>
  <mergeCells count="5">
    <mergeCell ref="A1:A4"/>
    <mergeCell ref="B1:G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324</v>
      </c>
      <c r="B1" s="9" t="s">
        <v>2</v>
      </c>
      <c r="C1" s="9"/>
      <c r="D1" s="9"/>
    </row>
    <row r="2" spans="1:4" ht="30">
      <c r="A2" s="1" t="s">
        <v>33</v>
      </c>
      <c r="B2" s="1" t="s">
        <v>3</v>
      </c>
      <c r="C2" s="1" t="s">
        <v>34</v>
      </c>
      <c r="D2" s="1" t="s">
        <v>95</v>
      </c>
    </row>
    <row r="3" spans="1:4">
      <c r="A3" s="3" t="s">
        <v>1212</v>
      </c>
      <c r="B3" s="4" t="s">
        <v>7</v>
      </c>
      <c r="C3" s="4" t="s">
        <v>7</v>
      </c>
      <c r="D3" s="4" t="s">
        <v>7</v>
      </c>
    </row>
    <row r="4" spans="1:4">
      <c r="A4" s="2" t="s">
        <v>200</v>
      </c>
      <c r="B4" s="8">
        <v>143007</v>
      </c>
      <c r="C4" s="8">
        <v>113452</v>
      </c>
      <c r="D4" s="8">
        <v>129063</v>
      </c>
    </row>
    <row r="5" spans="1:4">
      <c r="A5" s="2" t="s">
        <v>202</v>
      </c>
      <c r="B5" s="6">
        <v>116158</v>
      </c>
      <c r="C5" s="6">
        <v>92844</v>
      </c>
      <c r="D5" s="6">
        <v>103254</v>
      </c>
    </row>
    <row r="6" spans="1:4">
      <c r="A6" s="2" t="s">
        <v>99</v>
      </c>
      <c r="B6" s="6">
        <v>26849</v>
      </c>
      <c r="C6" s="6">
        <v>20608</v>
      </c>
      <c r="D6" s="6">
        <v>25809</v>
      </c>
    </row>
    <row r="7" spans="1:4">
      <c r="A7" s="2" t="s">
        <v>203</v>
      </c>
      <c r="B7" s="8">
        <v>13653</v>
      </c>
      <c r="C7" s="8">
        <v>8057</v>
      </c>
      <c r="D7" s="8">
        <v>975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60">
      <c r="A1" s="1" t="s">
        <v>1325</v>
      </c>
      <c r="B1" s="9" t="s">
        <v>3</v>
      </c>
      <c r="C1" s="9" t="s">
        <v>34</v>
      </c>
    </row>
    <row r="2" spans="1:3" ht="30">
      <c r="A2" s="1" t="s">
        <v>33</v>
      </c>
      <c r="B2" s="9"/>
      <c r="C2" s="9"/>
    </row>
    <row r="3" spans="1:3" ht="45">
      <c r="A3" s="3" t="s">
        <v>1326</v>
      </c>
      <c r="B3" s="4" t="s">
        <v>7</v>
      </c>
      <c r="C3" s="4" t="s">
        <v>7</v>
      </c>
    </row>
    <row r="4" spans="1:3">
      <c r="A4" s="2" t="s">
        <v>207</v>
      </c>
      <c r="B4" s="8">
        <v>76811</v>
      </c>
      <c r="C4" s="8">
        <v>45355</v>
      </c>
    </row>
    <row r="5" spans="1:3">
      <c r="A5" s="2" t="s">
        <v>208</v>
      </c>
      <c r="B5" s="6">
        <v>28106</v>
      </c>
      <c r="C5" s="6">
        <v>15527</v>
      </c>
    </row>
    <row r="6" spans="1:3">
      <c r="A6" s="2" t="s">
        <v>1327</v>
      </c>
      <c r="B6" s="6">
        <v>104917</v>
      </c>
      <c r="C6" s="6">
        <v>60882</v>
      </c>
    </row>
    <row r="7" spans="1:3" ht="45">
      <c r="A7" s="3" t="s">
        <v>1328</v>
      </c>
      <c r="B7" s="4" t="s">
        <v>7</v>
      </c>
      <c r="C7" s="4" t="s">
        <v>7</v>
      </c>
    </row>
    <row r="8" spans="1:3">
      <c r="A8" s="2" t="s">
        <v>210</v>
      </c>
      <c r="B8" s="6">
        <v>22990</v>
      </c>
      <c r="C8" s="6">
        <v>12989</v>
      </c>
    </row>
    <row r="9" spans="1:3">
      <c r="A9" s="2" t="s">
        <v>211</v>
      </c>
      <c r="B9" s="6">
        <v>1779</v>
      </c>
      <c r="C9" s="6">
        <v>2900</v>
      </c>
    </row>
    <row r="10" spans="1:3">
      <c r="A10" s="2" t="s">
        <v>1329</v>
      </c>
      <c r="B10" s="6">
        <v>24769</v>
      </c>
      <c r="C10" s="6">
        <v>15889</v>
      </c>
    </row>
    <row r="11" spans="1:3">
      <c r="A11" s="2" t="s">
        <v>212</v>
      </c>
      <c r="B11" s="8">
        <v>80148</v>
      </c>
      <c r="C11" s="8">
        <v>449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13</v>
      </c>
      <c r="B1" s="9" t="s">
        <v>2</v>
      </c>
      <c r="C1" s="9"/>
      <c r="D1" s="9"/>
    </row>
    <row r="2" spans="1:4" ht="30">
      <c r="A2" s="1" t="s">
        <v>33</v>
      </c>
      <c r="B2" s="1" t="s">
        <v>3</v>
      </c>
      <c r="C2" s="1" t="s">
        <v>34</v>
      </c>
      <c r="D2" s="1" t="s">
        <v>95</v>
      </c>
    </row>
    <row r="3" spans="1:4">
      <c r="A3" s="2" t="s">
        <v>114</v>
      </c>
      <c r="B3" s="8">
        <v>28347</v>
      </c>
      <c r="C3" s="8">
        <v>-33657</v>
      </c>
      <c r="D3" s="8">
        <v>29006</v>
      </c>
    </row>
    <row r="4" spans="1:4">
      <c r="A4" s="3" t="s">
        <v>115</v>
      </c>
      <c r="B4" s="4" t="s">
        <v>7</v>
      </c>
      <c r="C4" s="4" t="s">
        <v>7</v>
      </c>
      <c r="D4" s="4" t="s">
        <v>7</v>
      </c>
    </row>
    <row r="5" spans="1:4">
      <c r="A5" s="2" t="s">
        <v>116</v>
      </c>
      <c r="B5" s="6">
        <v>1168</v>
      </c>
      <c r="C5" s="4">
        <v>-617</v>
      </c>
      <c r="D5" s="6">
        <v>-13487</v>
      </c>
    </row>
    <row r="6" spans="1:4" ht="60">
      <c r="A6" s="2" t="s">
        <v>117</v>
      </c>
      <c r="B6" s="6">
        <v>2589</v>
      </c>
      <c r="C6" s="6">
        <v>3981</v>
      </c>
      <c r="D6" s="6">
        <v>-5411</v>
      </c>
    </row>
    <row r="7" spans="1:4" ht="60">
      <c r="A7" s="2" t="s">
        <v>118</v>
      </c>
      <c r="B7" s="6">
        <v>25914</v>
      </c>
      <c r="C7" s="6">
        <v>94412</v>
      </c>
      <c r="D7" s="6">
        <v>-60308</v>
      </c>
    </row>
    <row r="8" spans="1:4">
      <c r="A8" s="2" t="s">
        <v>119</v>
      </c>
      <c r="B8" s="6">
        <v>29671</v>
      </c>
      <c r="C8" s="6">
        <v>97776</v>
      </c>
      <c r="D8" s="6">
        <v>-79206</v>
      </c>
    </row>
    <row r="9" spans="1:4">
      <c r="A9" s="2" t="s">
        <v>120</v>
      </c>
      <c r="B9" s="8">
        <v>58018</v>
      </c>
      <c r="C9" s="8">
        <v>64119</v>
      </c>
      <c r="D9" s="8">
        <v>-502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9" t="s">
        <v>1330</v>
      </c>
      <c r="B1" s="1" t="s">
        <v>2</v>
      </c>
    </row>
    <row r="2" spans="1:2">
      <c r="A2" s="9"/>
      <c r="B2" s="1" t="s">
        <v>3</v>
      </c>
    </row>
    <row r="3" spans="1:2" ht="30">
      <c r="A3" s="2" t="s">
        <v>1331</v>
      </c>
      <c r="B3" s="4" t="s">
        <v>7</v>
      </c>
    </row>
    <row r="4" spans="1:2" ht="30">
      <c r="A4" s="2" t="s">
        <v>1332</v>
      </c>
      <c r="B4" s="4" t="s">
        <v>1333</v>
      </c>
    </row>
    <row r="5" spans="1:2" ht="30">
      <c r="A5" s="2" t="s">
        <v>1334</v>
      </c>
      <c r="B5" s="4" t="s">
        <v>7</v>
      </c>
    </row>
    <row r="6" spans="1:2" ht="30">
      <c r="A6" s="2" t="s">
        <v>1332</v>
      </c>
      <c r="B6" s="4" t="s">
        <v>1335</v>
      </c>
    </row>
    <row r="7" spans="1:2" ht="30">
      <c r="A7" s="2" t="s">
        <v>1336</v>
      </c>
      <c r="B7" s="4" t="s">
        <v>7</v>
      </c>
    </row>
    <row r="8" spans="1:2" ht="30">
      <c r="A8" s="2" t="s">
        <v>1332</v>
      </c>
      <c r="B8" s="4" t="s">
        <v>1335</v>
      </c>
    </row>
    <row r="9" spans="1:2" ht="30">
      <c r="A9" s="2" t="s">
        <v>1337</v>
      </c>
      <c r="B9" s="4" t="s">
        <v>7</v>
      </c>
    </row>
    <row r="10" spans="1:2" ht="30">
      <c r="A10" s="2" t="s">
        <v>1332</v>
      </c>
      <c r="B10" s="4" t="s">
        <v>1333</v>
      </c>
    </row>
    <row r="11" spans="1:2" ht="30">
      <c r="A11" s="2" t="s">
        <v>1338</v>
      </c>
      <c r="B11" s="4" t="s">
        <v>7</v>
      </c>
    </row>
    <row r="12" spans="1:2" ht="30">
      <c r="A12" s="2" t="s">
        <v>1332</v>
      </c>
      <c r="B12" s="4" t="s">
        <v>1339</v>
      </c>
    </row>
    <row r="13" spans="1:2" ht="30">
      <c r="A13" s="2" t="s">
        <v>1340</v>
      </c>
      <c r="B13" s="4" t="s">
        <v>7</v>
      </c>
    </row>
    <row r="14" spans="1:2" ht="30">
      <c r="A14" s="2" t="s">
        <v>1332</v>
      </c>
      <c r="B14" s="4" t="s">
        <v>1341</v>
      </c>
    </row>
    <row r="15" spans="1:2" ht="30">
      <c r="A15" s="2" t="s">
        <v>1342</v>
      </c>
      <c r="B15" s="4" t="s">
        <v>7</v>
      </c>
    </row>
    <row r="16" spans="1:2" ht="30">
      <c r="A16" s="2" t="s">
        <v>1332</v>
      </c>
      <c r="B16" s="4" t="s">
        <v>1343</v>
      </c>
    </row>
    <row r="17" spans="1:2" ht="30">
      <c r="A17" s="2" t="s">
        <v>1344</v>
      </c>
      <c r="B17" s="4" t="s">
        <v>7</v>
      </c>
    </row>
    <row r="18" spans="1:2" ht="30">
      <c r="A18" s="2" t="s">
        <v>1332</v>
      </c>
      <c r="B18" s="4" t="s">
        <v>133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345</v>
      </c>
      <c r="B1" s="9" t="s">
        <v>2</v>
      </c>
      <c r="C1" s="9"/>
    </row>
    <row r="2" spans="1:3" ht="30">
      <c r="A2" s="1" t="s">
        <v>33</v>
      </c>
      <c r="B2" s="1" t="s">
        <v>3</v>
      </c>
      <c r="C2" s="1" t="s">
        <v>34</v>
      </c>
    </row>
    <row r="3" spans="1:3">
      <c r="A3" s="3" t="s">
        <v>1212</v>
      </c>
      <c r="B3" s="4" t="s">
        <v>7</v>
      </c>
      <c r="C3" s="4" t="s">
        <v>7</v>
      </c>
    </row>
    <row r="4" spans="1:3">
      <c r="A4" s="2" t="s">
        <v>220</v>
      </c>
      <c r="B4" s="8">
        <v>45037</v>
      </c>
      <c r="C4" s="8">
        <v>46012</v>
      </c>
    </row>
    <row r="5" spans="1:3">
      <c r="A5" s="2" t="s">
        <v>221</v>
      </c>
      <c r="B5" s="6">
        <v>-28377</v>
      </c>
      <c r="C5" s="6">
        <v>-26173</v>
      </c>
    </row>
    <row r="6" spans="1:3">
      <c r="A6" s="2" t="s">
        <v>225</v>
      </c>
      <c r="B6" s="6">
        <v>29087</v>
      </c>
      <c r="C6" s="6">
        <v>26438</v>
      </c>
    </row>
    <row r="7" spans="1:3">
      <c r="A7" s="2" t="s">
        <v>226</v>
      </c>
      <c r="B7" s="6">
        <v>-1003</v>
      </c>
      <c r="C7" s="6">
        <v>-1240</v>
      </c>
    </row>
    <row r="8" spans="1:3">
      <c r="A8" s="2" t="s">
        <v>229</v>
      </c>
      <c r="B8" s="8">
        <v>44744</v>
      </c>
      <c r="C8" s="8">
        <v>4503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346</v>
      </c>
      <c r="B1" s="9" t="s">
        <v>2</v>
      </c>
      <c r="C1" s="9"/>
      <c r="D1" s="9"/>
    </row>
    <row r="2" spans="1:4" ht="30">
      <c r="A2" s="1" t="s">
        <v>88</v>
      </c>
      <c r="B2" s="1" t="s">
        <v>3</v>
      </c>
      <c r="C2" s="1" t="s">
        <v>34</v>
      </c>
      <c r="D2" s="1" t="s">
        <v>95</v>
      </c>
    </row>
    <row r="3" spans="1:4" ht="45">
      <c r="A3" s="3" t="s">
        <v>1347</v>
      </c>
      <c r="B3" s="4" t="s">
        <v>7</v>
      </c>
      <c r="C3" s="4" t="s">
        <v>7</v>
      </c>
      <c r="D3" s="4" t="s">
        <v>7</v>
      </c>
    </row>
    <row r="4" spans="1:4">
      <c r="A4" s="2" t="s">
        <v>114</v>
      </c>
      <c r="B4" s="8">
        <v>28347</v>
      </c>
      <c r="C4" s="8">
        <v>-33657</v>
      </c>
      <c r="D4" s="8">
        <v>29006</v>
      </c>
    </row>
    <row r="5" spans="1:4" ht="45">
      <c r="A5" s="2" t="s">
        <v>1348</v>
      </c>
      <c r="B5" s="4">
        <v>-768</v>
      </c>
      <c r="C5" s="4">
        <v>-605</v>
      </c>
      <c r="D5" s="4">
        <v>-508</v>
      </c>
    </row>
    <row r="6" spans="1:4" ht="30">
      <c r="A6" s="2" t="s">
        <v>250</v>
      </c>
      <c r="B6" s="8">
        <v>27579</v>
      </c>
      <c r="C6" s="8">
        <v>-34262</v>
      </c>
      <c r="D6" s="8">
        <v>28498</v>
      </c>
    </row>
    <row r="7" spans="1:4" ht="30">
      <c r="A7" s="2" t="s">
        <v>252</v>
      </c>
      <c r="B7" s="6">
        <v>46366</v>
      </c>
      <c r="C7" s="6">
        <v>47172</v>
      </c>
      <c r="D7" s="6">
        <v>48965</v>
      </c>
    </row>
    <row r="8" spans="1:4" ht="75">
      <c r="A8" s="2" t="s">
        <v>253</v>
      </c>
      <c r="B8" s="4">
        <v>70</v>
      </c>
      <c r="C8" s="4">
        <v>0</v>
      </c>
      <c r="D8" s="4">
        <v>0</v>
      </c>
    </row>
    <row r="9" spans="1:4" ht="75">
      <c r="A9" s="2" t="s">
        <v>255</v>
      </c>
      <c r="B9" s="4">
        <v>0</v>
      </c>
      <c r="C9" s="4">
        <v>0</v>
      </c>
      <c r="D9" s="4">
        <v>944</v>
      </c>
    </row>
    <row r="10" spans="1:4" ht="30">
      <c r="A10" s="2" t="s">
        <v>1349</v>
      </c>
      <c r="B10" s="6">
        <v>46436</v>
      </c>
      <c r="C10" s="6">
        <v>47172</v>
      </c>
      <c r="D10" s="6">
        <v>49909</v>
      </c>
    </row>
    <row r="11" spans="1:4">
      <c r="A11" s="2" t="s">
        <v>109</v>
      </c>
      <c r="B11" s="7">
        <v>0.59</v>
      </c>
      <c r="C11" s="7">
        <v>-0.73</v>
      </c>
      <c r="D11" s="7">
        <v>0.57999999999999996</v>
      </c>
    </row>
    <row r="12" spans="1:4">
      <c r="A12" s="2" t="s">
        <v>110</v>
      </c>
      <c r="B12" s="7">
        <v>0.59</v>
      </c>
      <c r="C12" s="7">
        <v>-0.73</v>
      </c>
      <c r="D12" s="7">
        <v>0.5699999999999999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60" customHeight="1">
      <c r="A1" s="9" t="s">
        <v>1350</v>
      </c>
      <c r="B1" s="9" t="s">
        <v>2</v>
      </c>
      <c r="C1" s="9"/>
      <c r="D1" s="9"/>
    </row>
    <row r="2" spans="1:4">
      <c r="A2" s="9"/>
      <c r="B2" s="1" t="s">
        <v>3</v>
      </c>
      <c r="C2" s="1" t="s">
        <v>34</v>
      </c>
      <c r="D2" s="1" t="s">
        <v>95</v>
      </c>
    </row>
    <row r="3" spans="1:4">
      <c r="A3" s="2" t="s">
        <v>1351</v>
      </c>
      <c r="B3" s="4" t="s">
        <v>7</v>
      </c>
      <c r="C3" s="4" t="s">
        <v>7</v>
      </c>
      <c r="D3" s="4" t="s">
        <v>7</v>
      </c>
    </row>
    <row r="4" spans="1:4" ht="45">
      <c r="A4" s="3" t="s">
        <v>1352</v>
      </c>
      <c r="B4" s="4" t="s">
        <v>7</v>
      </c>
      <c r="C4" s="4" t="s">
        <v>7</v>
      </c>
      <c r="D4" s="4" t="s">
        <v>7</v>
      </c>
    </row>
    <row r="5" spans="1:4" ht="30">
      <c r="A5" s="2" t="s">
        <v>1353</v>
      </c>
      <c r="B5" s="6">
        <v>916000</v>
      </c>
      <c r="C5" s="6">
        <v>1590000</v>
      </c>
      <c r="D5" s="6">
        <v>3679000</v>
      </c>
    </row>
    <row r="6" spans="1:4" ht="60">
      <c r="A6" s="2" t="s">
        <v>1354</v>
      </c>
      <c r="B6" s="7">
        <v>29.62</v>
      </c>
      <c r="C6" s="7">
        <v>34.130000000000003</v>
      </c>
      <c r="D6" s="7">
        <v>27.71</v>
      </c>
    </row>
    <row r="7" spans="1:4" ht="30">
      <c r="A7" s="2" t="s">
        <v>1355</v>
      </c>
      <c r="B7" s="4" t="s">
        <v>7</v>
      </c>
      <c r="C7" s="4" t="s">
        <v>7</v>
      </c>
      <c r="D7" s="4" t="s">
        <v>7</v>
      </c>
    </row>
    <row r="8" spans="1:4" ht="45">
      <c r="A8" s="3" t="s">
        <v>1352</v>
      </c>
      <c r="B8" s="4" t="s">
        <v>7</v>
      </c>
      <c r="C8" s="4" t="s">
        <v>7</v>
      </c>
      <c r="D8" s="4" t="s">
        <v>7</v>
      </c>
    </row>
    <row r="9" spans="1:4" ht="30">
      <c r="A9" s="2" t="s">
        <v>1353</v>
      </c>
      <c r="B9" s="6">
        <v>1126000</v>
      </c>
      <c r="C9" s="4" t="s">
        <v>7</v>
      </c>
      <c r="D9"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356</v>
      </c>
      <c r="B1" s="9" t="s">
        <v>2</v>
      </c>
      <c r="C1" s="9"/>
      <c r="D1" s="9"/>
      <c r="E1" s="9"/>
      <c r="F1" s="9"/>
    </row>
    <row r="2" spans="1:6" ht="30">
      <c r="A2" s="1" t="s">
        <v>33</v>
      </c>
      <c r="B2" s="9" t="s">
        <v>3</v>
      </c>
      <c r="C2" s="9"/>
      <c r="D2" s="9" t="s">
        <v>34</v>
      </c>
      <c r="E2" s="9"/>
      <c r="F2" s="1" t="s">
        <v>95</v>
      </c>
    </row>
    <row r="3" spans="1:6" ht="30">
      <c r="A3" s="3" t="s">
        <v>1357</v>
      </c>
      <c r="B3" s="4" t="s">
        <v>7</v>
      </c>
      <c r="C3" s="4"/>
      <c r="D3" s="4" t="s">
        <v>7</v>
      </c>
      <c r="E3" s="4"/>
      <c r="F3" s="4" t="s">
        <v>7</v>
      </c>
    </row>
    <row r="4" spans="1:6">
      <c r="A4" s="2" t="s">
        <v>281</v>
      </c>
      <c r="B4" s="8">
        <v>-224928</v>
      </c>
      <c r="C4" s="4"/>
      <c r="D4" s="8">
        <v>-322704</v>
      </c>
      <c r="E4" s="4"/>
      <c r="F4" s="4" t="s">
        <v>7</v>
      </c>
    </row>
    <row r="5" spans="1:6" ht="30">
      <c r="A5" s="2" t="s">
        <v>1358</v>
      </c>
      <c r="B5" s="6">
        <v>10322</v>
      </c>
      <c r="C5" s="4"/>
      <c r="D5" s="6">
        <v>107999</v>
      </c>
      <c r="E5" s="4"/>
      <c r="F5" s="4" t="s">
        <v>7</v>
      </c>
    </row>
    <row r="6" spans="1:6" ht="30">
      <c r="A6" s="2" t="s">
        <v>1359</v>
      </c>
      <c r="B6" s="6">
        <v>-3493</v>
      </c>
      <c r="C6" s="4"/>
      <c r="D6" s="6">
        <v>-41549</v>
      </c>
      <c r="E6" s="4"/>
      <c r="F6" s="4" t="s">
        <v>7</v>
      </c>
    </row>
    <row r="7" spans="1:6" ht="30">
      <c r="A7" s="2" t="s">
        <v>1360</v>
      </c>
      <c r="B7" s="6">
        <v>6829</v>
      </c>
      <c r="C7" s="4"/>
      <c r="D7" s="6">
        <v>66450</v>
      </c>
      <c r="E7" s="4"/>
      <c r="F7" s="4" t="s">
        <v>7</v>
      </c>
    </row>
    <row r="8" spans="1:6" ht="45">
      <c r="A8" s="2" t="s">
        <v>1361</v>
      </c>
      <c r="B8" s="6">
        <v>36889</v>
      </c>
      <c r="C8" s="4"/>
      <c r="D8" s="6">
        <v>50896</v>
      </c>
      <c r="E8" s="4"/>
      <c r="F8" s="4" t="s">
        <v>7</v>
      </c>
    </row>
    <row r="9" spans="1:6" ht="30">
      <c r="A9" s="2" t="s">
        <v>1362</v>
      </c>
      <c r="B9" s="6">
        <v>-14047</v>
      </c>
      <c r="C9" s="4"/>
      <c r="D9" s="6">
        <v>-19570</v>
      </c>
      <c r="E9" s="4"/>
      <c r="F9" s="4" t="s">
        <v>7</v>
      </c>
    </row>
    <row r="10" spans="1:6" ht="45">
      <c r="A10" s="2" t="s">
        <v>1363</v>
      </c>
      <c r="B10" s="6">
        <v>22842</v>
      </c>
      <c r="C10" s="4"/>
      <c r="D10" s="6">
        <v>31326</v>
      </c>
      <c r="E10" s="4"/>
      <c r="F10" s="4" t="s">
        <v>7</v>
      </c>
    </row>
    <row r="11" spans="1:6" ht="30">
      <c r="A11" s="2" t="s">
        <v>127</v>
      </c>
      <c r="B11" s="6">
        <v>29671</v>
      </c>
      <c r="C11" s="4"/>
      <c r="D11" s="6">
        <v>97776</v>
      </c>
      <c r="E11" s="4"/>
      <c r="F11" s="6">
        <v>-79206</v>
      </c>
    </row>
    <row r="12" spans="1:6">
      <c r="A12" s="2" t="s">
        <v>305</v>
      </c>
      <c r="B12" s="6">
        <v>-195257</v>
      </c>
      <c r="C12" s="4"/>
      <c r="D12" s="6">
        <v>-224928</v>
      </c>
      <c r="E12" s="4"/>
      <c r="F12" s="6">
        <v>-322704</v>
      </c>
    </row>
    <row r="13" spans="1:6">
      <c r="A13" s="2" t="s">
        <v>1364</v>
      </c>
      <c r="B13" s="4" t="s">
        <v>7</v>
      </c>
      <c r="C13" s="4"/>
      <c r="D13" s="4" t="s">
        <v>7</v>
      </c>
      <c r="E13" s="4"/>
      <c r="F13" s="4" t="s">
        <v>7</v>
      </c>
    </row>
    <row r="14" spans="1:6" ht="30">
      <c r="A14" s="3" t="s">
        <v>1357</v>
      </c>
      <c r="B14" s="4" t="s">
        <v>7</v>
      </c>
      <c r="C14" s="4"/>
      <c r="D14" s="4" t="s">
        <v>7</v>
      </c>
      <c r="E14" s="4"/>
      <c r="F14" s="4" t="s">
        <v>7</v>
      </c>
    </row>
    <row r="15" spans="1:6" ht="45">
      <c r="A15" s="2" t="s">
        <v>1361</v>
      </c>
      <c r="B15" s="4" t="s">
        <v>7</v>
      </c>
      <c r="C15" s="4"/>
      <c r="D15" s="4">
        <v>7</v>
      </c>
      <c r="E15" s="4"/>
      <c r="F15" s="4" t="s">
        <v>7</v>
      </c>
    </row>
    <row r="16" spans="1:6">
      <c r="A16" s="2" t="s">
        <v>1365</v>
      </c>
      <c r="B16" s="4" t="s">
        <v>7</v>
      </c>
      <c r="C16" s="4"/>
      <c r="D16" s="4" t="s">
        <v>7</v>
      </c>
      <c r="E16" s="4"/>
      <c r="F16" s="4" t="s">
        <v>7</v>
      </c>
    </row>
    <row r="17" spans="1:6" ht="30">
      <c r="A17" s="3" t="s">
        <v>1357</v>
      </c>
      <c r="B17" s="4" t="s">
        <v>7</v>
      </c>
      <c r="C17" s="4"/>
      <c r="D17" s="4" t="s">
        <v>7</v>
      </c>
      <c r="E17" s="4"/>
      <c r="F17" s="4" t="s">
        <v>7</v>
      </c>
    </row>
    <row r="18" spans="1:6" ht="45">
      <c r="A18" s="2" t="s">
        <v>1361</v>
      </c>
      <c r="B18" s="6">
        <v>-2715</v>
      </c>
      <c r="C18" s="405" t="s">
        <v>1366</v>
      </c>
      <c r="D18" s="6">
        <v>-3223</v>
      </c>
      <c r="E18" s="405" t="s">
        <v>1366</v>
      </c>
      <c r="F18" s="4" t="s">
        <v>7</v>
      </c>
    </row>
    <row r="19" spans="1:6">
      <c r="A19" s="2" t="s">
        <v>1367</v>
      </c>
      <c r="B19" s="4" t="s">
        <v>7</v>
      </c>
      <c r="C19" s="4"/>
      <c r="D19" s="4" t="s">
        <v>7</v>
      </c>
      <c r="E19" s="4"/>
      <c r="F19" s="4" t="s">
        <v>7</v>
      </c>
    </row>
    <row r="20" spans="1:6" ht="30">
      <c r="A20" s="3" t="s">
        <v>1357</v>
      </c>
      <c r="B20" s="4" t="s">
        <v>7</v>
      </c>
      <c r="C20" s="4"/>
      <c r="D20" s="4" t="s">
        <v>7</v>
      </c>
      <c r="E20" s="4"/>
      <c r="F20" s="4" t="s">
        <v>7</v>
      </c>
    </row>
    <row r="21" spans="1:6" ht="45">
      <c r="A21" s="2" t="s">
        <v>1361</v>
      </c>
      <c r="B21" s="6">
        <v>30632</v>
      </c>
      <c r="C21" s="405" t="s">
        <v>1366</v>
      </c>
      <c r="D21" s="6">
        <v>42445</v>
      </c>
      <c r="E21" s="405" t="s">
        <v>1366</v>
      </c>
      <c r="F21" s="4" t="s">
        <v>7</v>
      </c>
    </row>
    <row r="22" spans="1:6">
      <c r="A22" s="2" t="s">
        <v>1368</v>
      </c>
      <c r="B22" s="4" t="s">
        <v>7</v>
      </c>
      <c r="C22" s="4"/>
      <c r="D22" s="4" t="s">
        <v>7</v>
      </c>
      <c r="E22" s="4"/>
      <c r="F22" s="4" t="s">
        <v>7</v>
      </c>
    </row>
    <row r="23" spans="1:6" ht="30">
      <c r="A23" s="3" t="s">
        <v>1357</v>
      </c>
      <c r="B23" s="4" t="s">
        <v>7</v>
      </c>
      <c r="C23" s="4"/>
      <c r="D23" s="4" t="s">
        <v>7</v>
      </c>
      <c r="E23" s="4"/>
      <c r="F23" s="4" t="s">
        <v>7</v>
      </c>
    </row>
    <row r="24" spans="1:6" ht="45">
      <c r="A24" s="2" t="s">
        <v>1361</v>
      </c>
      <c r="B24" s="6">
        <v>2133</v>
      </c>
      <c r="C24" s="405" t="s">
        <v>1369</v>
      </c>
      <c r="D24" s="6">
        <v>2023</v>
      </c>
      <c r="E24" s="405" t="s">
        <v>1369</v>
      </c>
      <c r="F24" s="4" t="s">
        <v>7</v>
      </c>
    </row>
    <row r="25" spans="1:6">
      <c r="A25" s="2" t="s">
        <v>1370</v>
      </c>
      <c r="B25" s="4" t="s">
        <v>7</v>
      </c>
      <c r="C25" s="4"/>
      <c r="D25" s="4" t="s">
        <v>7</v>
      </c>
      <c r="E25" s="4"/>
      <c r="F25" s="4" t="s">
        <v>7</v>
      </c>
    </row>
    <row r="26" spans="1:6" ht="30">
      <c r="A26" s="3" t="s">
        <v>1357</v>
      </c>
      <c r="B26" s="4" t="s">
        <v>7</v>
      </c>
      <c r="C26" s="4"/>
      <c r="D26" s="4" t="s">
        <v>7</v>
      </c>
      <c r="E26" s="4"/>
      <c r="F26" s="4" t="s">
        <v>7</v>
      </c>
    </row>
    <row r="27" spans="1:6" ht="45">
      <c r="A27" s="2" t="s">
        <v>1361</v>
      </c>
      <c r="B27" s="6">
        <v>5630</v>
      </c>
      <c r="C27" s="405" t="s">
        <v>1369</v>
      </c>
      <c r="D27" s="6">
        <v>9644</v>
      </c>
      <c r="E27" s="405" t="s">
        <v>1369</v>
      </c>
      <c r="F27" s="4" t="s">
        <v>7</v>
      </c>
    </row>
    <row r="28" spans="1:6">
      <c r="A28" s="2" t="s">
        <v>1371</v>
      </c>
      <c r="B28" s="4" t="s">
        <v>7</v>
      </c>
      <c r="C28" s="4"/>
      <c r="D28" s="4" t="s">
        <v>7</v>
      </c>
      <c r="E28" s="4"/>
      <c r="F28" s="4" t="s">
        <v>7</v>
      </c>
    </row>
    <row r="29" spans="1:6" ht="30">
      <c r="A29" s="3" t="s">
        <v>1357</v>
      </c>
      <c r="B29" s="4" t="s">
        <v>7</v>
      </c>
      <c r="C29" s="4"/>
      <c r="D29" s="4" t="s">
        <v>7</v>
      </c>
      <c r="E29" s="4"/>
      <c r="F29" s="4" t="s">
        <v>7</v>
      </c>
    </row>
    <row r="30" spans="1:6" ht="45">
      <c r="A30" s="2" t="s">
        <v>1361</v>
      </c>
      <c r="B30" s="6">
        <v>1209</v>
      </c>
      <c r="C30" s="405" t="s">
        <v>1369</v>
      </c>
      <c r="D30" s="4">
        <v>0</v>
      </c>
      <c r="E30" s="405" t="s">
        <v>1369</v>
      </c>
      <c r="F30" s="4" t="s">
        <v>7</v>
      </c>
    </row>
    <row r="31" spans="1:6" ht="30">
      <c r="A31" s="2" t="s">
        <v>1372</v>
      </c>
      <c r="B31" s="4" t="s">
        <v>7</v>
      </c>
      <c r="C31" s="4"/>
      <c r="D31" s="4" t="s">
        <v>7</v>
      </c>
      <c r="E31" s="4"/>
      <c r="F31" s="4" t="s">
        <v>7</v>
      </c>
    </row>
    <row r="32" spans="1:6" ht="30">
      <c r="A32" s="3" t="s">
        <v>1357</v>
      </c>
      <c r="B32" s="4" t="s">
        <v>7</v>
      </c>
      <c r="C32" s="4"/>
      <c r="D32" s="4" t="s">
        <v>7</v>
      </c>
      <c r="E32" s="4"/>
      <c r="F32" s="4" t="s">
        <v>7</v>
      </c>
    </row>
    <row r="33" spans="1:6">
      <c r="A33" s="2" t="s">
        <v>281</v>
      </c>
      <c r="B33" s="6">
        <v>11885</v>
      </c>
      <c r="C33" s="4"/>
      <c r="D33" s="6">
        <v>12502</v>
      </c>
      <c r="E33" s="4"/>
      <c r="F33" s="4" t="s">
        <v>7</v>
      </c>
    </row>
    <row r="34" spans="1:6" ht="30">
      <c r="A34" s="2" t="s">
        <v>1358</v>
      </c>
      <c r="B34" s="6">
        <v>1168</v>
      </c>
      <c r="C34" s="4"/>
      <c r="D34" s="4">
        <v>-617</v>
      </c>
      <c r="E34" s="4"/>
      <c r="F34" s="4" t="s">
        <v>7</v>
      </c>
    </row>
    <row r="35" spans="1:6" ht="30">
      <c r="A35" s="2" t="s">
        <v>1359</v>
      </c>
      <c r="B35" s="4">
        <v>0</v>
      </c>
      <c r="C35" s="4"/>
      <c r="D35" s="4">
        <v>0</v>
      </c>
      <c r="E35" s="4"/>
      <c r="F35" s="4" t="s">
        <v>7</v>
      </c>
    </row>
    <row r="36" spans="1:6" ht="30">
      <c r="A36" s="2" t="s">
        <v>1360</v>
      </c>
      <c r="B36" s="6">
        <v>1168</v>
      </c>
      <c r="C36" s="4"/>
      <c r="D36" s="4">
        <v>-617</v>
      </c>
      <c r="E36" s="4"/>
      <c r="F36" s="4" t="s">
        <v>7</v>
      </c>
    </row>
    <row r="37" spans="1:6" ht="45">
      <c r="A37" s="2" t="s">
        <v>1361</v>
      </c>
      <c r="B37" s="4">
        <v>0</v>
      </c>
      <c r="C37" s="4"/>
      <c r="D37" s="4">
        <v>0</v>
      </c>
      <c r="E37" s="4"/>
      <c r="F37" s="4" t="s">
        <v>7</v>
      </c>
    </row>
    <row r="38" spans="1:6" ht="30">
      <c r="A38" s="2" t="s">
        <v>1362</v>
      </c>
      <c r="B38" s="4">
        <v>0</v>
      </c>
      <c r="C38" s="4"/>
      <c r="D38" s="4">
        <v>0</v>
      </c>
      <c r="E38" s="4"/>
      <c r="F38" s="4" t="s">
        <v>7</v>
      </c>
    </row>
    <row r="39" spans="1:6" ht="45">
      <c r="A39" s="2" t="s">
        <v>1363</v>
      </c>
      <c r="B39" s="4">
        <v>0</v>
      </c>
      <c r="C39" s="4"/>
      <c r="D39" s="4">
        <v>0</v>
      </c>
      <c r="E39" s="4"/>
      <c r="F39" s="4" t="s">
        <v>7</v>
      </c>
    </row>
    <row r="40" spans="1:6" ht="30">
      <c r="A40" s="2" t="s">
        <v>127</v>
      </c>
      <c r="B40" s="6">
        <v>1168</v>
      </c>
      <c r="C40" s="4"/>
      <c r="D40" s="4">
        <v>-617</v>
      </c>
      <c r="E40" s="4"/>
      <c r="F40" s="4" t="s">
        <v>7</v>
      </c>
    </row>
    <row r="41" spans="1:6">
      <c r="A41" s="2" t="s">
        <v>305</v>
      </c>
      <c r="B41" s="6">
        <v>13053</v>
      </c>
      <c r="C41" s="4"/>
      <c r="D41" s="6">
        <v>11885</v>
      </c>
      <c r="E41" s="4"/>
      <c r="F41" s="4" t="s">
        <v>7</v>
      </c>
    </row>
    <row r="42" spans="1:6" ht="45">
      <c r="A42" s="2" t="s">
        <v>1373</v>
      </c>
      <c r="B42" s="4" t="s">
        <v>7</v>
      </c>
      <c r="C42" s="4"/>
      <c r="D42" s="4" t="s">
        <v>7</v>
      </c>
      <c r="E42" s="4"/>
      <c r="F42" s="4" t="s">
        <v>7</v>
      </c>
    </row>
    <row r="43" spans="1:6" ht="30">
      <c r="A43" s="3" t="s">
        <v>1357</v>
      </c>
      <c r="B43" s="4" t="s">
        <v>7</v>
      </c>
      <c r="C43" s="4"/>
      <c r="D43" s="4" t="s">
        <v>7</v>
      </c>
      <c r="E43" s="4"/>
      <c r="F43" s="4" t="s">
        <v>7</v>
      </c>
    </row>
    <row r="44" spans="1:6" ht="45">
      <c r="A44" s="2" t="s">
        <v>1361</v>
      </c>
      <c r="B44" s="4" t="s">
        <v>7</v>
      </c>
      <c r="C44" s="4"/>
      <c r="D44" s="4">
        <v>0</v>
      </c>
      <c r="E44" s="4"/>
      <c r="F44" s="4" t="s">
        <v>7</v>
      </c>
    </row>
    <row r="45" spans="1:6" ht="45">
      <c r="A45" s="2" t="s">
        <v>1374</v>
      </c>
      <c r="B45" s="4" t="s">
        <v>7</v>
      </c>
      <c r="C45" s="4"/>
      <c r="D45" s="4" t="s">
        <v>7</v>
      </c>
      <c r="E45" s="4"/>
      <c r="F45" s="4" t="s">
        <v>7</v>
      </c>
    </row>
    <row r="46" spans="1:6" ht="30">
      <c r="A46" s="3" t="s">
        <v>1357</v>
      </c>
      <c r="B46" s="4" t="s">
        <v>7</v>
      </c>
      <c r="C46" s="4"/>
      <c r="D46" s="4" t="s">
        <v>7</v>
      </c>
      <c r="E46" s="4"/>
      <c r="F46" s="4" t="s">
        <v>7</v>
      </c>
    </row>
    <row r="47" spans="1:6" ht="45">
      <c r="A47" s="2" t="s">
        <v>1361</v>
      </c>
      <c r="B47" s="4">
        <v>0</v>
      </c>
      <c r="C47" s="4"/>
      <c r="D47" s="4">
        <v>0</v>
      </c>
      <c r="E47" s="4"/>
      <c r="F47" s="4" t="s">
        <v>7</v>
      </c>
    </row>
    <row r="48" spans="1:6" ht="30">
      <c r="A48" s="2" t="s">
        <v>1375</v>
      </c>
      <c r="B48" s="4" t="s">
        <v>7</v>
      </c>
      <c r="C48" s="4"/>
      <c r="D48" s="4" t="s">
        <v>7</v>
      </c>
      <c r="E48" s="4"/>
      <c r="F48" s="4" t="s">
        <v>7</v>
      </c>
    </row>
    <row r="49" spans="1:6" ht="30">
      <c r="A49" s="3" t="s">
        <v>1357</v>
      </c>
      <c r="B49" s="4" t="s">
        <v>7</v>
      </c>
      <c r="C49" s="4"/>
      <c r="D49" s="4" t="s">
        <v>7</v>
      </c>
      <c r="E49" s="4"/>
      <c r="F49" s="4" t="s">
        <v>7</v>
      </c>
    </row>
    <row r="50" spans="1:6" ht="45">
      <c r="A50" s="2" t="s">
        <v>1361</v>
      </c>
      <c r="B50" s="4">
        <v>0</v>
      </c>
      <c r="C50" s="4"/>
      <c r="D50" s="4">
        <v>0</v>
      </c>
      <c r="E50" s="4"/>
      <c r="F50" s="4" t="s">
        <v>7</v>
      </c>
    </row>
    <row r="51" spans="1:6" ht="45">
      <c r="A51" s="2" t="s">
        <v>1376</v>
      </c>
      <c r="B51" s="4" t="s">
        <v>7</v>
      </c>
      <c r="C51" s="4"/>
      <c r="D51" s="4" t="s">
        <v>7</v>
      </c>
      <c r="E51" s="4"/>
      <c r="F51" s="4" t="s">
        <v>7</v>
      </c>
    </row>
    <row r="52" spans="1:6" ht="30">
      <c r="A52" s="3" t="s">
        <v>1357</v>
      </c>
      <c r="B52" s="4" t="s">
        <v>7</v>
      </c>
      <c r="C52" s="4"/>
      <c r="D52" s="4" t="s">
        <v>7</v>
      </c>
      <c r="E52" s="4"/>
      <c r="F52" s="4" t="s">
        <v>7</v>
      </c>
    </row>
    <row r="53" spans="1:6" ht="45">
      <c r="A53" s="2" t="s">
        <v>1361</v>
      </c>
      <c r="B53" s="4">
        <v>0</v>
      </c>
      <c r="C53" s="4"/>
      <c r="D53" s="4">
        <v>0</v>
      </c>
      <c r="E53" s="4"/>
      <c r="F53" s="4" t="s">
        <v>7</v>
      </c>
    </row>
    <row r="54" spans="1:6" ht="45">
      <c r="A54" s="2" t="s">
        <v>1377</v>
      </c>
      <c r="B54" s="4" t="s">
        <v>7</v>
      </c>
      <c r="C54" s="4"/>
      <c r="D54" s="4" t="s">
        <v>7</v>
      </c>
      <c r="E54" s="4"/>
      <c r="F54" s="4" t="s">
        <v>7</v>
      </c>
    </row>
    <row r="55" spans="1:6" ht="30">
      <c r="A55" s="3" t="s">
        <v>1357</v>
      </c>
      <c r="B55" s="4" t="s">
        <v>7</v>
      </c>
      <c r="C55" s="4"/>
      <c r="D55" s="4" t="s">
        <v>7</v>
      </c>
      <c r="E55" s="4"/>
      <c r="F55" s="4" t="s">
        <v>7</v>
      </c>
    </row>
    <row r="56" spans="1:6" ht="45">
      <c r="A56" s="2" t="s">
        <v>1361</v>
      </c>
      <c r="B56" s="4">
        <v>0</v>
      </c>
      <c r="C56" s="4"/>
      <c r="D56" s="4">
        <v>0</v>
      </c>
      <c r="E56" s="4"/>
      <c r="F56" s="4" t="s">
        <v>7</v>
      </c>
    </row>
    <row r="57" spans="1:6" ht="45">
      <c r="A57" s="2" t="s">
        <v>1378</v>
      </c>
      <c r="B57" s="4" t="s">
        <v>7</v>
      </c>
      <c r="C57" s="4"/>
      <c r="D57" s="4" t="s">
        <v>7</v>
      </c>
      <c r="E57" s="4"/>
      <c r="F57" s="4" t="s">
        <v>7</v>
      </c>
    </row>
    <row r="58" spans="1:6" ht="30">
      <c r="A58" s="3" t="s">
        <v>1357</v>
      </c>
      <c r="B58" s="4" t="s">
        <v>7</v>
      </c>
      <c r="C58" s="4"/>
      <c r="D58" s="4" t="s">
        <v>7</v>
      </c>
      <c r="E58" s="4"/>
      <c r="F58" s="4" t="s">
        <v>7</v>
      </c>
    </row>
    <row r="59" spans="1:6" ht="45">
      <c r="A59" s="2" t="s">
        <v>1361</v>
      </c>
      <c r="B59" s="4">
        <v>0</v>
      </c>
      <c r="C59" s="4"/>
      <c r="D59" s="4">
        <v>0</v>
      </c>
      <c r="E59" s="4"/>
      <c r="F59" s="4" t="s">
        <v>7</v>
      </c>
    </row>
    <row r="60" spans="1:6" ht="45">
      <c r="A60" s="2" t="s">
        <v>1379</v>
      </c>
      <c r="B60" s="4" t="s">
        <v>7</v>
      </c>
      <c r="C60" s="4"/>
      <c r="D60" s="4" t="s">
        <v>7</v>
      </c>
      <c r="E60" s="4"/>
      <c r="F60" s="4" t="s">
        <v>7</v>
      </c>
    </row>
    <row r="61" spans="1:6" ht="30">
      <c r="A61" s="3" t="s">
        <v>1357</v>
      </c>
      <c r="B61" s="4" t="s">
        <v>7</v>
      </c>
      <c r="C61" s="4"/>
      <c r="D61" s="4" t="s">
        <v>7</v>
      </c>
      <c r="E61" s="4"/>
      <c r="F61" s="4" t="s">
        <v>7</v>
      </c>
    </row>
    <row r="62" spans="1:6">
      <c r="A62" s="2" t="s">
        <v>281</v>
      </c>
      <c r="B62" s="6">
        <v>-3673</v>
      </c>
      <c r="C62" s="4"/>
      <c r="D62" s="6">
        <v>-7654</v>
      </c>
      <c r="E62" s="4"/>
      <c r="F62" s="4" t="s">
        <v>7</v>
      </c>
    </row>
    <row r="63" spans="1:6" ht="30">
      <c r="A63" s="2" t="s">
        <v>1358</v>
      </c>
      <c r="B63" s="6">
        <v>-4797</v>
      </c>
      <c r="C63" s="4"/>
      <c r="D63" s="6">
        <v>-5141</v>
      </c>
      <c r="E63" s="4"/>
      <c r="F63" s="4" t="s">
        <v>7</v>
      </c>
    </row>
    <row r="64" spans="1:6" ht="30">
      <c r="A64" s="2" t="s">
        <v>1359</v>
      </c>
      <c r="B64" s="6">
        <v>1823</v>
      </c>
      <c r="C64" s="4"/>
      <c r="D64" s="6">
        <v>2005</v>
      </c>
      <c r="E64" s="4"/>
      <c r="F64" s="4" t="s">
        <v>7</v>
      </c>
    </row>
    <row r="65" spans="1:6" ht="30">
      <c r="A65" s="2" t="s">
        <v>1360</v>
      </c>
      <c r="B65" s="6">
        <v>-2974</v>
      </c>
      <c r="C65" s="4"/>
      <c r="D65" s="6">
        <v>-3136</v>
      </c>
      <c r="E65" s="4"/>
      <c r="F65" s="4" t="s">
        <v>7</v>
      </c>
    </row>
    <row r="66" spans="1:6" ht="45">
      <c r="A66" s="2" t="s">
        <v>1361</v>
      </c>
      <c r="B66" s="6">
        <v>8972</v>
      </c>
      <c r="C66" s="4"/>
      <c r="D66" s="6">
        <v>11667</v>
      </c>
      <c r="E66" s="4"/>
      <c r="F66" s="4" t="s">
        <v>7</v>
      </c>
    </row>
    <row r="67" spans="1:6" ht="30">
      <c r="A67" s="2" t="s">
        <v>1362</v>
      </c>
      <c r="B67" s="6">
        <v>-3409</v>
      </c>
      <c r="C67" s="4"/>
      <c r="D67" s="6">
        <v>-4550</v>
      </c>
      <c r="E67" s="4"/>
      <c r="F67" s="4" t="s">
        <v>7</v>
      </c>
    </row>
    <row r="68" spans="1:6" ht="45">
      <c r="A68" s="2" t="s">
        <v>1363</v>
      </c>
      <c r="B68" s="6">
        <v>5563</v>
      </c>
      <c r="C68" s="4"/>
      <c r="D68" s="6">
        <v>7117</v>
      </c>
      <c r="E68" s="4"/>
      <c r="F68" s="4" t="s">
        <v>7</v>
      </c>
    </row>
    <row r="69" spans="1:6" ht="30">
      <c r="A69" s="2" t="s">
        <v>127</v>
      </c>
      <c r="B69" s="6">
        <v>2589</v>
      </c>
      <c r="C69" s="4"/>
      <c r="D69" s="6">
        <v>3981</v>
      </c>
      <c r="E69" s="4"/>
      <c r="F69" s="4" t="s">
        <v>7</v>
      </c>
    </row>
    <row r="70" spans="1:6">
      <c r="A70" s="2" t="s">
        <v>305</v>
      </c>
      <c r="B70" s="6">
        <v>-1084</v>
      </c>
      <c r="C70" s="4"/>
      <c r="D70" s="6">
        <v>-3673</v>
      </c>
      <c r="E70" s="4"/>
      <c r="F70" s="4" t="s">
        <v>7</v>
      </c>
    </row>
    <row r="71" spans="1:6" ht="60">
      <c r="A71" s="2" t="s">
        <v>1380</v>
      </c>
      <c r="B71" s="4" t="s">
        <v>7</v>
      </c>
      <c r="C71" s="4"/>
      <c r="D71" s="4" t="s">
        <v>7</v>
      </c>
      <c r="E71" s="4"/>
      <c r="F71" s="4" t="s">
        <v>7</v>
      </c>
    </row>
    <row r="72" spans="1:6" ht="30">
      <c r="A72" s="3" t="s">
        <v>1357</v>
      </c>
      <c r="B72" s="4" t="s">
        <v>7</v>
      </c>
      <c r="C72" s="4"/>
      <c r="D72" s="4" t="s">
        <v>7</v>
      </c>
      <c r="E72" s="4"/>
      <c r="F72" s="4" t="s">
        <v>7</v>
      </c>
    </row>
    <row r="73" spans="1:6" ht="45">
      <c r="A73" s="2" t="s">
        <v>1361</v>
      </c>
      <c r="B73" s="4" t="s">
        <v>7</v>
      </c>
      <c r="C73" s="4"/>
      <c r="D73" s="4">
        <v>0</v>
      </c>
      <c r="E73" s="4"/>
      <c r="F73" s="4" t="s">
        <v>7</v>
      </c>
    </row>
    <row r="74" spans="1:6" ht="60">
      <c r="A74" s="2" t="s">
        <v>1381</v>
      </c>
      <c r="B74" s="4" t="s">
        <v>7</v>
      </c>
      <c r="C74" s="4"/>
      <c r="D74" s="4" t="s">
        <v>7</v>
      </c>
      <c r="E74" s="4"/>
      <c r="F74" s="4" t="s">
        <v>7</v>
      </c>
    </row>
    <row r="75" spans="1:6" ht="30">
      <c r="A75" s="3" t="s">
        <v>1357</v>
      </c>
      <c r="B75" s="4" t="s">
        <v>7</v>
      </c>
      <c r="C75" s="4"/>
      <c r="D75" s="4" t="s">
        <v>7</v>
      </c>
      <c r="E75" s="4"/>
      <c r="F75" s="4" t="s">
        <v>7</v>
      </c>
    </row>
    <row r="76" spans="1:6" ht="45">
      <c r="A76" s="2" t="s">
        <v>1361</v>
      </c>
      <c r="B76" s="4">
        <v>0</v>
      </c>
      <c r="C76" s="4"/>
      <c r="D76" s="4">
        <v>0</v>
      </c>
      <c r="E76" s="4"/>
      <c r="F76" s="4" t="s">
        <v>7</v>
      </c>
    </row>
    <row r="77" spans="1:6" ht="60">
      <c r="A77" s="2" t="s">
        <v>1382</v>
      </c>
      <c r="B77" s="4" t="s">
        <v>7</v>
      </c>
      <c r="C77" s="4"/>
      <c r="D77" s="4" t="s">
        <v>7</v>
      </c>
      <c r="E77" s="4"/>
      <c r="F77" s="4" t="s">
        <v>7</v>
      </c>
    </row>
    <row r="78" spans="1:6" ht="30">
      <c r="A78" s="3" t="s">
        <v>1357</v>
      </c>
      <c r="B78" s="4" t="s">
        <v>7</v>
      </c>
      <c r="C78" s="4"/>
      <c r="D78" s="4" t="s">
        <v>7</v>
      </c>
      <c r="E78" s="4"/>
      <c r="F78" s="4" t="s">
        <v>7</v>
      </c>
    </row>
    <row r="79" spans="1:6" ht="45">
      <c r="A79" s="2" t="s">
        <v>1361</v>
      </c>
      <c r="B79" s="4">
        <v>0</v>
      </c>
      <c r="C79" s="4"/>
      <c r="D79" s="4">
        <v>0</v>
      </c>
      <c r="E79" s="4"/>
      <c r="F79" s="4" t="s">
        <v>7</v>
      </c>
    </row>
    <row r="80" spans="1:6" ht="60">
      <c r="A80" s="2" t="s">
        <v>1383</v>
      </c>
      <c r="B80" s="4" t="s">
        <v>7</v>
      </c>
      <c r="C80" s="4"/>
      <c r="D80" s="4" t="s">
        <v>7</v>
      </c>
      <c r="E80" s="4"/>
      <c r="F80" s="4" t="s">
        <v>7</v>
      </c>
    </row>
    <row r="81" spans="1:6" ht="30">
      <c r="A81" s="3" t="s">
        <v>1357</v>
      </c>
      <c r="B81" s="4" t="s">
        <v>7</v>
      </c>
      <c r="C81" s="4"/>
      <c r="D81" s="4" t="s">
        <v>7</v>
      </c>
      <c r="E81" s="4"/>
      <c r="F81" s="4" t="s">
        <v>7</v>
      </c>
    </row>
    <row r="82" spans="1:6" ht="45">
      <c r="A82" s="2" t="s">
        <v>1361</v>
      </c>
      <c r="B82" s="6">
        <v>2133</v>
      </c>
      <c r="C82" s="405" t="s">
        <v>1369</v>
      </c>
      <c r="D82" s="6">
        <v>2023</v>
      </c>
      <c r="E82" s="405" t="s">
        <v>1369</v>
      </c>
      <c r="F82" s="4" t="s">
        <v>7</v>
      </c>
    </row>
    <row r="83" spans="1:6" ht="60">
      <c r="A83" s="2" t="s">
        <v>1384</v>
      </c>
      <c r="B83" s="4" t="s">
        <v>7</v>
      </c>
      <c r="C83" s="4"/>
      <c r="D83" s="4" t="s">
        <v>7</v>
      </c>
      <c r="E83" s="4"/>
      <c r="F83" s="4" t="s">
        <v>7</v>
      </c>
    </row>
    <row r="84" spans="1:6" ht="30">
      <c r="A84" s="3" t="s">
        <v>1357</v>
      </c>
      <c r="B84" s="4" t="s">
        <v>7</v>
      </c>
      <c r="C84" s="4"/>
      <c r="D84" s="4" t="s">
        <v>7</v>
      </c>
      <c r="E84" s="4"/>
      <c r="F84" s="4" t="s">
        <v>7</v>
      </c>
    </row>
    <row r="85" spans="1:6" ht="45">
      <c r="A85" s="2" t="s">
        <v>1361</v>
      </c>
      <c r="B85" s="6">
        <v>5630</v>
      </c>
      <c r="C85" s="405" t="s">
        <v>1369</v>
      </c>
      <c r="D85" s="6">
        <v>9644</v>
      </c>
      <c r="E85" s="405" t="s">
        <v>1369</v>
      </c>
      <c r="F85" s="4" t="s">
        <v>7</v>
      </c>
    </row>
    <row r="86" spans="1:6" ht="60">
      <c r="A86" s="2" t="s">
        <v>1385</v>
      </c>
      <c r="B86" s="4" t="s">
        <v>7</v>
      </c>
      <c r="C86" s="4"/>
      <c r="D86" s="4" t="s">
        <v>7</v>
      </c>
      <c r="E86" s="4"/>
      <c r="F86" s="4" t="s">
        <v>7</v>
      </c>
    </row>
    <row r="87" spans="1:6" ht="30">
      <c r="A87" s="3" t="s">
        <v>1357</v>
      </c>
      <c r="B87" s="4" t="s">
        <v>7</v>
      </c>
      <c r="C87" s="4"/>
      <c r="D87" s="4" t="s">
        <v>7</v>
      </c>
      <c r="E87" s="4"/>
      <c r="F87" s="4" t="s">
        <v>7</v>
      </c>
    </row>
    <row r="88" spans="1:6" ht="45">
      <c r="A88" s="2" t="s">
        <v>1361</v>
      </c>
      <c r="B88" s="6">
        <v>1209</v>
      </c>
      <c r="C88" s="405" t="s">
        <v>1369</v>
      </c>
      <c r="D88" s="4">
        <v>0</v>
      </c>
      <c r="E88" s="405" t="s">
        <v>1369</v>
      </c>
      <c r="F88" s="4" t="s">
        <v>7</v>
      </c>
    </row>
    <row r="89" spans="1:6" ht="30">
      <c r="A89" s="2" t="s">
        <v>1386</v>
      </c>
      <c r="B89" s="4" t="s">
        <v>7</v>
      </c>
      <c r="C89" s="4"/>
      <c r="D89" s="4" t="s">
        <v>7</v>
      </c>
      <c r="E89" s="4"/>
      <c r="F89" s="4" t="s">
        <v>7</v>
      </c>
    </row>
    <row r="90" spans="1:6" ht="30">
      <c r="A90" s="3" t="s">
        <v>1357</v>
      </c>
      <c r="B90" s="4" t="s">
        <v>7</v>
      </c>
      <c r="C90" s="4"/>
      <c r="D90" s="4" t="s">
        <v>7</v>
      </c>
      <c r="E90" s="4"/>
      <c r="F90" s="4" t="s">
        <v>7</v>
      </c>
    </row>
    <row r="91" spans="1:6">
      <c r="A91" s="2" t="s">
        <v>281</v>
      </c>
      <c r="B91" s="6">
        <v>-233140</v>
      </c>
      <c r="C91" s="4"/>
      <c r="D91" s="6">
        <v>-327552</v>
      </c>
      <c r="E91" s="4"/>
      <c r="F91" s="4" t="s">
        <v>7</v>
      </c>
    </row>
    <row r="92" spans="1:6" ht="30">
      <c r="A92" s="2" t="s">
        <v>1358</v>
      </c>
      <c r="B92" s="6">
        <v>13951</v>
      </c>
      <c r="C92" s="4"/>
      <c r="D92" s="6">
        <v>113757</v>
      </c>
      <c r="E92" s="4"/>
      <c r="F92" s="4" t="s">
        <v>7</v>
      </c>
    </row>
    <row r="93" spans="1:6" ht="30">
      <c r="A93" s="2" t="s">
        <v>1359</v>
      </c>
      <c r="B93" s="6">
        <v>-5316</v>
      </c>
      <c r="C93" s="4"/>
      <c r="D93" s="6">
        <v>-43554</v>
      </c>
      <c r="E93" s="4"/>
      <c r="F93" s="4" t="s">
        <v>7</v>
      </c>
    </row>
    <row r="94" spans="1:6" ht="30">
      <c r="A94" s="2" t="s">
        <v>1360</v>
      </c>
      <c r="B94" s="6">
        <v>8635</v>
      </c>
      <c r="C94" s="4"/>
      <c r="D94" s="6">
        <v>70203</v>
      </c>
      <c r="E94" s="4"/>
      <c r="F94" s="4" t="s">
        <v>7</v>
      </c>
    </row>
    <row r="95" spans="1:6" ht="45">
      <c r="A95" s="2" t="s">
        <v>1361</v>
      </c>
      <c r="B95" s="6">
        <v>27917</v>
      </c>
      <c r="C95" s="4"/>
      <c r="D95" s="6">
        <v>39229</v>
      </c>
      <c r="E95" s="4"/>
      <c r="F95" s="4" t="s">
        <v>7</v>
      </c>
    </row>
    <row r="96" spans="1:6" ht="30">
      <c r="A96" s="2" t="s">
        <v>1362</v>
      </c>
      <c r="B96" s="6">
        <v>-10638</v>
      </c>
      <c r="C96" s="4"/>
      <c r="D96" s="6">
        <v>-15020</v>
      </c>
      <c r="E96" s="4"/>
      <c r="F96" s="4" t="s">
        <v>7</v>
      </c>
    </row>
    <row r="97" spans="1:6" ht="45">
      <c r="A97" s="2" t="s">
        <v>1363</v>
      </c>
      <c r="B97" s="6">
        <v>17279</v>
      </c>
      <c r="C97" s="4"/>
      <c r="D97" s="6">
        <v>24209</v>
      </c>
      <c r="E97" s="4"/>
      <c r="F97" s="4" t="s">
        <v>7</v>
      </c>
    </row>
    <row r="98" spans="1:6" ht="30">
      <c r="A98" s="2" t="s">
        <v>127</v>
      </c>
      <c r="B98" s="6">
        <v>25914</v>
      </c>
      <c r="C98" s="4"/>
      <c r="D98" s="6">
        <v>94412</v>
      </c>
      <c r="E98" s="4"/>
      <c r="F98" s="4" t="s">
        <v>7</v>
      </c>
    </row>
    <row r="99" spans="1:6">
      <c r="A99" s="2" t="s">
        <v>305</v>
      </c>
      <c r="B99" s="6">
        <v>-207226</v>
      </c>
      <c r="C99" s="4"/>
      <c r="D99" s="6">
        <v>-233140</v>
      </c>
      <c r="E99" s="4"/>
      <c r="F99" s="4" t="s">
        <v>7</v>
      </c>
    </row>
    <row r="100" spans="1:6" ht="45">
      <c r="A100" s="2" t="s">
        <v>1387</v>
      </c>
      <c r="B100" s="4" t="s">
        <v>7</v>
      </c>
      <c r="C100" s="4"/>
      <c r="D100" s="4" t="s">
        <v>7</v>
      </c>
      <c r="E100" s="4"/>
      <c r="F100" s="4" t="s">
        <v>7</v>
      </c>
    </row>
    <row r="101" spans="1:6" ht="30">
      <c r="A101" s="3" t="s">
        <v>1357</v>
      </c>
      <c r="B101" s="4" t="s">
        <v>7</v>
      </c>
      <c r="C101" s="4"/>
      <c r="D101" s="4" t="s">
        <v>7</v>
      </c>
      <c r="E101" s="4"/>
      <c r="F101" s="4" t="s">
        <v>7</v>
      </c>
    </row>
    <row r="102" spans="1:6" ht="45">
      <c r="A102" s="2" t="s">
        <v>1361</v>
      </c>
      <c r="B102" s="4" t="s">
        <v>7</v>
      </c>
      <c r="C102" s="4"/>
      <c r="D102" s="4">
        <v>7</v>
      </c>
      <c r="E102" s="4"/>
      <c r="F102" s="4" t="s">
        <v>7</v>
      </c>
    </row>
    <row r="103" spans="1:6" ht="45">
      <c r="A103" s="2" t="s">
        <v>1388</v>
      </c>
      <c r="B103" s="4" t="s">
        <v>7</v>
      </c>
      <c r="C103" s="4"/>
      <c r="D103" s="4" t="s">
        <v>7</v>
      </c>
      <c r="E103" s="4"/>
      <c r="F103" s="4" t="s">
        <v>7</v>
      </c>
    </row>
    <row r="104" spans="1:6" ht="30">
      <c r="A104" s="3" t="s">
        <v>1357</v>
      </c>
      <c r="B104" s="4" t="s">
        <v>7</v>
      </c>
      <c r="C104" s="4"/>
      <c r="D104" s="4" t="s">
        <v>7</v>
      </c>
      <c r="E104" s="4"/>
      <c r="F104" s="4" t="s">
        <v>7</v>
      </c>
    </row>
    <row r="105" spans="1:6" ht="45">
      <c r="A105" s="2" t="s">
        <v>1361</v>
      </c>
      <c r="B105" s="6">
        <v>-2715</v>
      </c>
      <c r="C105" s="405" t="s">
        <v>1366</v>
      </c>
      <c r="D105" s="6">
        <v>-3223</v>
      </c>
      <c r="E105" s="405" t="s">
        <v>1366</v>
      </c>
      <c r="F105" s="4" t="s">
        <v>7</v>
      </c>
    </row>
    <row r="106" spans="1:6" ht="45">
      <c r="A106" s="2" t="s">
        <v>1389</v>
      </c>
      <c r="B106" s="4" t="s">
        <v>7</v>
      </c>
      <c r="C106" s="4"/>
      <c r="D106" s="4" t="s">
        <v>7</v>
      </c>
      <c r="E106" s="4"/>
      <c r="F106" s="4" t="s">
        <v>7</v>
      </c>
    </row>
    <row r="107" spans="1:6" ht="30">
      <c r="A107" s="3" t="s">
        <v>1357</v>
      </c>
      <c r="B107" s="4" t="s">
        <v>7</v>
      </c>
      <c r="C107" s="4"/>
      <c r="D107" s="4" t="s">
        <v>7</v>
      </c>
      <c r="E107" s="4"/>
      <c r="F107" s="4" t="s">
        <v>7</v>
      </c>
    </row>
    <row r="108" spans="1:6" ht="45">
      <c r="A108" s="2" t="s">
        <v>1361</v>
      </c>
      <c r="B108" s="6">
        <v>30632</v>
      </c>
      <c r="C108" s="405" t="s">
        <v>1366</v>
      </c>
      <c r="D108" s="6">
        <v>42445</v>
      </c>
      <c r="E108" s="405" t="s">
        <v>1366</v>
      </c>
      <c r="F108" s="4" t="s">
        <v>7</v>
      </c>
    </row>
    <row r="109" spans="1:6" ht="45">
      <c r="A109" s="2" t="s">
        <v>1390</v>
      </c>
      <c r="B109" s="4" t="s">
        <v>7</v>
      </c>
      <c r="C109" s="4"/>
      <c r="D109" s="4" t="s">
        <v>7</v>
      </c>
      <c r="E109" s="4"/>
      <c r="F109" s="4" t="s">
        <v>7</v>
      </c>
    </row>
    <row r="110" spans="1:6" ht="30">
      <c r="A110" s="3" t="s">
        <v>1357</v>
      </c>
      <c r="B110" s="4" t="s">
        <v>7</v>
      </c>
      <c r="C110" s="4"/>
      <c r="D110" s="4" t="s">
        <v>7</v>
      </c>
      <c r="E110" s="4"/>
      <c r="F110" s="4" t="s">
        <v>7</v>
      </c>
    </row>
    <row r="111" spans="1:6" ht="45">
      <c r="A111" s="2" t="s">
        <v>1361</v>
      </c>
      <c r="B111" s="4">
        <v>0</v>
      </c>
      <c r="C111" s="4"/>
      <c r="D111" s="4">
        <v>0</v>
      </c>
      <c r="E111" s="4"/>
      <c r="F111" s="4" t="s">
        <v>7</v>
      </c>
    </row>
    <row r="112" spans="1:6" ht="45">
      <c r="A112" s="2" t="s">
        <v>1391</v>
      </c>
      <c r="B112" s="4" t="s">
        <v>7</v>
      </c>
      <c r="C112" s="4"/>
      <c r="D112" s="4" t="s">
        <v>7</v>
      </c>
      <c r="E112" s="4"/>
      <c r="F112" s="4" t="s">
        <v>7</v>
      </c>
    </row>
    <row r="113" spans="1:6" ht="30">
      <c r="A113" s="3" t="s">
        <v>1357</v>
      </c>
      <c r="B113" s="4" t="s">
        <v>7</v>
      </c>
      <c r="C113" s="4"/>
      <c r="D113" s="4" t="s">
        <v>7</v>
      </c>
      <c r="E113" s="4"/>
      <c r="F113" s="4" t="s">
        <v>7</v>
      </c>
    </row>
    <row r="114" spans="1:6" ht="45">
      <c r="A114" s="2" t="s">
        <v>1361</v>
      </c>
      <c r="B114" s="4">
        <v>0</v>
      </c>
      <c r="C114" s="4"/>
      <c r="D114" s="4">
        <v>0</v>
      </c>
      <c r="E114" s="4"/>
      <c r="F114" s="4" t="s">
        <v>7</v>
      </c>
    </row>
    <row r="115" spans="1:6" ht="45">
      <c r="A115" s="2" t="s">
        <v>1392</v>
      </c>
      <c r="B115" s="4" t="s">
        <v>7</v>
      </c>
      <c r="C115" s="4"/>
      <c r="D115" s="4" t="s">
        <v>7</v>
      </c>
      <c r="E115" s="4"/>
      <c r="F115" s="4" t="s">
        <v>7</v>
      </c>
    </row>
    <row r="116" spans="1:6" ht="30">
      <c r="A116" s="3" t="s">
        <v>1357</v>
      </c>
      <c r="B116" s="4" t="s">
        <v>7</v>
      </c>
      <c r="C116" s="4"/>
      <c r="D116" s="4" t="s">
        <v>7</v>
      </c>
      <c r="E116" s="4"/>
      <c r="F116" s="4" t="s">
        <v>7</v>
      </c>
    </row>
    <row r="117" spans="1:6" ht="45">
      <c r="A117" s="2" t="s">
        <v>1361</v>
      </c>
      <c r="B117" s="8">
        <v>0</v>
      </c>
      <c r="C117" s="4"/>
      <c r="D117" s="8">
        <v>0</v>
      </c>
      <c r="E117" s="4"/>
      <c r="F117" s="4" t="s">
        <v>7</v>
      </c>
    </row>
    <row r="118" spans="1:6">
      <c r="A118" s="99"/>
      <c r="B118" s="99"/>
      <c r="C118" s="99"/>
      <c r="D118" s="99"/>
      <c r="E118" s="99"/>
      <c r="F118" s="99"/>
    </row>
    <row r="119" spans="1:6" ht="30" customHeight="1">
      <c r="A119" s="2" t="s">
        <v>1366</v>
      </c>
      <c r="B119" s="12" t="s">
        <v>310</v>
      </c>
      <c r="C119" s="12"/>
      <c r="D119" s="12"/>
      <c r="E119" s="12"/>
      <c r="F119" s="12"/>
    </row>
    <row r="120" spans="1:6" ht="30" customHeight="1">
      <c r="A120" s="2" t="s">
        <v>1369</v>
      </c>
      <c r="B120" s="12" t="s">
        <v>309</v>
      </c>
      <c r="C120" s="12"/>
      <c r="D120" s="12"/>
      <c r="E120" s="12"/>
      <c r="F120" s="12"/>
    </row>
  </sheetData>
  <mergeCells count="6">
    <mergeCell ref="B1:F1"/>
    <mergeCell ref="B2:C2"/>
    <mergeCell ref="D2:E2"/>
    <mergeCell ref="A118:F118"/>
    <mergeCell ref="B119:F119"/>
    <mergeCell ref="B120:F1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3.28515625" bestFit="1" customWidth="1"/>
    <col min="3" max="3" width="16.7109375" bestFit="1" customWidth="1"/>
    <col min="4" max="4" width="17.7109375" bestFit="1" customWidth="1"/>
    <col min="5" max="5" width="18.5703125" bestFit="1" customWidth="1"/>
  </cols>
  <sheetData>
    <row r="1" spans="1:5">
      <c r="A1" s="1" t="s">
        <v>1393</v>
      </c>
      <c r="B1" s="1" t="s">
        <v>1395</v>
      </c>
      <c r="C1" s="1" t="s">
        <v>2</v>
      </c>
      <c r="D1" s="9"/>
      <c r="E1" s="9"/>
    </row>
    <row r="2" spans="1:5">
      <c r="A2" s="1" t="s">
        <v>1394</v>
      </c>
      <c r="B2" s="1" t="s">
        <v>1396</v>
      </c>
      <c r="C2" s="1" t="s">
        <v>34</v>
      </c>
      <c r="D2" s="1" t="s">
        <v>34</v>
      </c>
      <c r="E2" s="1" t="s">
        <v>34</v>
      </c>
    </row>
    <row r="3" spans="1:5">
      <c r="A3" s="1"/>
      <c r="B3" s="1" t="s">
        <v>1397</v>
      </c>
      <c r="C3" s="1" t="s">
        <v>1398</v>
      </c>
      <c r="D3" s="1" t="s">
        <v>1398</v>
      </c>
      <c r="E3" s="1" t="s">
        <v>1398</v>
      </c>
    </row>
    <row r="4" spans="1:5">
      <c r="A4" s="1"/>
      <c r="B4" s="1"/>
      <c r="C4" s="1"/>
      <c r="D4" s="1" t="s">
        <v>1399</v>
      </c>
      <c r="E4" s="1" t="s">
        <v>1400</v>
      </c>
    </row>
    <row r="5" spans="1:5" ht="30">
      <c r="A5" s="2" t="s">
        <v>1401</v>
      </c>
      <c r="B5" s="8">
        <v>62</v>
      </c>
      <c r="C5" s="7">
        <v>59.6</v>
      </c>
      <c r="D5" s="4" t="s">
        <v>7</v>
      </c>
      <c r="E5" s="4" t="s">
        <v>7</v>
      </c>
    </row>
    <row r="6" spans="1:5" ht="30">
      <c r="A6" s="2" t="s">
        <v>1402</v>
      </c>
      <c r="B6" s="4" t="s">
        <v>7</v>
      </c>
      <c r="C6" s="4">
        <v>15.3</v>
      </c>
      <c r="D6" s="4">
        <v>4.5999999999999996</v>
      </c>
      <c r="E6" s="4">
        <v>10.7</v>
      </c>
    </row>
    <row r="7" spans="1:5" ht="45">
      <c r="A7" s="2" t="s">
        <v>1403</v>
      </c>
      <c r="B7" s="4" t="s">
        <v>7</v>
      </c>
      <c r="C7" s="4">
        <v>24</v>
      </c>
      <c r="D7" s="4" t="s">
        <v>7</v>
      </c>
      <c r="E7" s="4" t="s">
        <v>7</v>
      </c>
    </row>
    <row r="8" spans="1:5" ht="45">
      <c r="A8" s="2" t="s">
        <v>1404</v>
      </c>
      <c r="B8" s="4" t="s">
        <v>7</v>
      </c>
      <c r="C8" s="4">
        <v>14.6</v>
      </c>
      <c r="D8" s="4" t="s">
        <v>7</v>
      </c>
      <c r="E8" s="4" t="s">
        <v>7</v>
      </c>
    </row>
    <row r="9" spans="1:5" ht="30">
      <c r="A9" s="2" t="s">
        <v>1405</v>
      </c>
      <c r="B9" s="4" t="s">
        <v>7</v>
      </c>
      <c r="C9" s="7">
        <v>9.4</v>
      </c>
      <c r="D9" s="4" t="s">
        <v>7</v>
      </c>
      <c r="E9" s="4" t="s">
        <v>7</v>
      </c>
    </row>
  </sheetData>
  <mergeCells count="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1406</v>
      </c>
      <c r="B1" s="9" t="s">
        <v>3</v>
      </c>
      <c r="C1" s="9" t="s">
        <v>34</v>
      </c>
    </row>
    <row r="2" spans="1:3" ht="30">
      <c r="A2" s="1" t="s">
        <v>33</v>
      </c>
      <c r="B2" s="9"/>
      <c r="C2" s="9"/>
    </row>
    <row r="3" spans="1:3">
      <c r="A3" s="2" t="s">
        <v>1407</v>
      </c>
      <c r="B3" s="8">
        <v>431</v>
      </c>
      <c r="C3" s="8">
        <v>2009</v>
      </c>
    </row>
    <row r="4" spans="1:3">
      <c r="A4" s="2" t="s">
        <v>1408</v>
      </c>
      <c r="B4" s="6">
        <v>1932</v>
      </c>
      <c r="C4" s="6">
        <v>5413</v>
      </c>
    </row>
    <row r="5" spans="1:3" ht="30">
      <c r="A5" s="2" t="s">
        <v>1409</v>
      </c>
      <c r="B5" s="4" t="s">
        <v>7</v>
      </c>
      <c r="C5" s="4" t="s">
        <v>7</v>
      </c>
    </row>
    <row r="6" spans="1:3">
      <c r="A6" s="2" t="s">
        <v>1407</v>
      </c>
      <c r="B6" s="4">
        <v>0</v>
      </c>
      <c r="C6" s="4">
        <v>0</v>
      </c>
    </row>
    <row r="7" spans="1:3">
      <c r="A7" s="2" t="s">
        <v>1408</v>
      </c>
      <c r="B7" s="4">
        <v>0</v>
      </c>
      <c r="C7" s="4">
        <v>0</v>
      </c>
    </row>
    <row r="8" spans="1:3" ht="30">
      <c r="A8" s="2" t="s">
        <v>1410</v>
      </c>
      <c r="B8" s="4" t="s">
        <v>7</v>
      </c>
      <c r="C8" s="4" t="s">
        <v>7</v>
      </c>
    </row>
    <row r="9" spans="1:3">
      <c r="A9" s="2" t="s">
        <v>1407</v>
      </c>
      <c r="B9" s="4">
        <v>431</v>
      </c>
      <c r="C9" s="6">
        <v>2009</v>
      </c>
    </row>
    <row r="10" spans="1:3">
      <c r="A10" s="2" t="s">
        <v>1408</v>
      </c>
      <c r="B10" s="6">
        <v>1932</v>
      </c>
      <c r="C10" s="6">
        <v>5413</v>
      </c>
    </row>
    <row r="11" spans="1:3" ht="30">
      <c r="A11" s="2" t="s">
        <v>1411</v>
      </c>
      <c r="B11" s="4" t="s">
        <v>7</v>
      </c>
      <c r="C11" s="4" t="s">
        <v>7</v>
      </c>
    </row>
    <row r="12" spans="1:3">
      <c r="A12" s="2" t="s">
        <v>1407</v>
      </c>
      <c r="B12" s="4">
        <v>0</v>
      </c>
      <c r="C12" s="4">
        <v>0</v>
      </c>
    </row>
    <row r="13" spans="1:3">
      <c r="A13" s="2" t="s">
        <v>1408</v>
      </c>
      <c r="B13" s="8">
        <v>0</v>
      </c>
      <c r="C13"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412</v>
      </c>
      <c r="B1" s="9" t="s">
        <v>3</v>
      </c>
      <c r="C1" s="9" t="s">
        <v>34</v>
      </c>
    </row>
    <row r="2" spans="1:3" ht="30">
      <c r="A2" s="1" t="s">
        <v>33</v>
      </c>
      <c r="B2" s="9"/>
      <c r="C2" s="9"/>
    </row>
    <row r="3" spans="1:3">
      <c r="A3" s="2" t="s">
        <v>1413</v>
      </c>
      <c r="B3" s="4" t="s">
        <v>7</v>
      </c>
      <c r="C3" s="4" t="s">
        <v>7</v>
      </c>
    </row>
    <row r="4" spans="1:3" ht="30">
      <c r="A4" s="3" t="s">
        <v>1414</v>
      </c>
      <c r="B4" s="4" t="s">
        <v>7</v>
      </c>
      <c r="C4" s="4" t="s">
        <v>7</v>
      </c>
    </row>
    <row r="5" spans="1:3">
      <c r="A5" s="2" t="s">
        <v>355</v>
      </c>
      <c r="B5" s="8">
        <v>225000</v>
      </c>
      <c r="C5" s="8">
        <v>225000</v>
      </c>
    </row>
    <row r="6" spans="1:3">
      <c r="A6" s="2" t="s">
        <v>1415</v>
      </c>
      <c r="B6" s="6">
        <v>251438</v>
      </c>
      <c r="C6" s="6">
        <v>250875</v>
      </c>
    </row>
    <row r="7" spans="1:3">
      <c r="A7" s="2" t="s">
        <v>1416</v>
      </c>
      <c r="B7" s="4" t="s">
        <v>7</v>
      </c>
      <c r="C7" s="4" t="s">
        <v>7</v>
      </c>
    </row>
    <row r="8" spans="1:3" ht="30">
      <c r="A8" s="3" t="s">
        <v>1414</v>
      </c>
      <c r="B8" s="4" t="s">
        <v>7</v>
      </c>
      <c r="C8" s="4" t="s">
        <v>7</v>
      </c>
    </row>
    <row r="9" spans="1:3">
      <c r="A9" s="2" t="s">
        <v>355</v>
      </c>
      <c r="B9" s="4">
        <v>0</v>
      </c>
      <c r="C9" s="4">
        <v>0</v>
      </c>
    </row>
    <row r="10" spans="1:3">
      <c r="A10" s="2" t="s">
        <v>1415</v>
      </c>
      <c r="B10" s="8">
        <v>0</v>
      </c>
      <c r="C10"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1.5703125" bestFit="1" customWidth="1"/>
  </cols>
  <sheetData>
    <row r="1" spans="1:4" ht="15" customHeight="1">
      <c r="A1" s="9" t="s">
        <v>1417</v>
      </c>
      <c r="B1" s="9" t="s">
        <v>2</v>
      </c>
      <c r="C1" s="9"/>
      <c r="D1" s="9"/>
    </row>
    <row r="2" spans="1:4">
      <c r="A2" s="9"/>
      <c r="B2" s="1" t="s">
        <v>3</v>
      </c>
      <c r="C2" s="1" t="s">
        <v>34</v>
      </c>
      <c r="D2" s="1" t="s">
        <v>95</v>
      </c>
    </row>
    <row r="3" spans="1:4" ht="30">
      <c r="A3" s="2" t="s">
        <v>1418</v>
      </c>
      <c r="B3" s="8">
        <v>123700000</v>
      </c>
      <c r="C3" s="8">
        <v>120800000</v>
      </c>
      <c r="D3" s="8">
        <v>49500000</v>
      </c>
    </row>
    <row r="4" spans="1:4">
      <c r="A4" s="2" t="s">
        <v>1419</v>
      </c>
      <c r="B4" s="6">
        <v>-2960000</v>
      </c>
      <c r="C4" s="6">
        <v>-71310000</v>
      </c>
      <c r="D4" s="4" t="s">
        <v>7</v>
      </c>
    </row>
    <row r="5" spans="1:4" ht="30">
      <c r="A5" s="2" t="s">
        <v>1420</v>
      </c>
      <c r="B5" s="6">
        <v>5500000</v>
      </c>
      <c r="C5" s="6">
        <v>18800000</v>
      </c>
      <c r="D5" s="4" t="s">
        <v>7</v>
      </c>
    </row>
    <row r="6" spans="1:4">
      <c r="A6" s="2" t="s">
        <v>1421</v>
      </c>
      <c r="B6" s="6">
        <v>2200000</v>
      </c>
      <c r="C6" s="6">
        <v>2500000</v>
      </c>
      <c r="D6" s="6">
        <v>1900000</v>
      </c>
    </row>
    <row r="7" spans="1:4">
      <c r="A7" s="2" t="s">
        <v>1399</v>
      </c>
      <c r="B7" s="4" t="s">
        <v>7</v>
      </c>
      <c r="C7" s="4" t="s">
        <v>7</v>
      </c>
      <c r="D7" s="4" t="s">
        <v>7</v>
      </c>
    </row>
    <row r="8" spans="1:4">
      <c r="A8" s="2" t="s">
        <v>1419</v>
      </c>
      <c r="B8" s="4">
        <v>0</v>
      </c>
      <c r="C8" s="4">
        <v>0</v>
      </c>
      <c r="D8" s="4" t="s">
        <v>7</v>
      </c>
    </row>
    <row r="9" spans="1:4">
      <c r="A9" s="2" t="s">
        <v>1400</v>
      </c>
      <c r="B9" s="4" t="s">
        <v>7</v>
      </c>
      <c r="C9" s="4" t="s">
        <v>7</v>
      </c>
      <c r="D9" s="4" t="s">
        <v>7</v>
      </c>
    </row>
    <row r="10" spans="1:4">
      <c r="A10" s="2" t="s">
        <v>1419</v>
      </c>
      <c r="B10" s="8">
        <v>-2960000</v>
      </c>
      <c r="C10" s="8">
        <v>-71310000</v>
      </c>
      <c r="D10"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1422</v>
      </c>
      <c r="B1" s="9" t="s">
        <v>2</v>
      </c>
      <c r="C1" s="9"/>
    </row>
    <row r="2" spans="1:3" ht="30">
      <c r="A2" s="1" t="s">
        <v>33</v>
      </c>
      <c r="B2" s="1" t="s">
        <v>3</v>
      </c>
      <c r="C2" s="1" t="s">
        <v>34</v>
      </c>
    </row>
    <row r="3" spans="1:3">
      <c r="A3" s="3" t="s">
        <v>1423</v>
      </c>
      <c r="B3" s="4" t="s">
        <v>7</v>
      </c>
      <c r="C3" s="4" t="s">
        <v>7</v>
      </c>
    </row>
    <row r="4" spans="1:3">
      <c r="A4" s="2" t="s">
        <v>1424</v>
      </c>
      <c r="B4" s="8">
        <v>147352</v>
      </c>
      <c r="C4" s="8">
        <v>204764</v>
      </c>
    </row>
    <row r="5" spans="1:3">
      <c r="A5" s="2" t="s">
        <v>366</v>
      </c>
      <c r="B5" s="6">
        <v>-2960</v>
      </c>
      <c r="C5" s="6">
        <v>-71310</v>
      </c>
    </row>
    <row r="6" spans="1:3">
      <c r="A6" s="2" t="s">
        <v>368</v>
      </c>
      <c r="B6" s="4">
        <v>0</v>
      </c>
      <c r="C6" s="6">
        <v>15296</v>
      </c>
    </row>
    <row r="7" spans="1:3">
      <c r="A7" s="2" t="s">
        <v>369</v>
      </c>
      <c r="B7" s="4">
        <v>130</v>
      </c>
      <c r="C7" s="6">
        <v>-1398</v>
      </c>
    </row>
    <row r="8" spans="1:3">
      <c r="A8" s="2" t="s">
        <v>1425</v>
      </c>
      <c r="B8" s="6">
        <v>144522</v>
      </c>
      <c r="C8" s="6">
        <v>147352</v>
      </c>
    </row>
    <row r="9" spans="1:3">
      <c r="A9" s="2" t="s">
        <v>1399</v>
      </c>
      <c r="B9" s="4" t="s">
        <v>7</v>
      </c>
      <c r="C9" s="4" t="s">
        <v>7</v>
      </c>
    </row>
    <row r="10" spans="1:3">
      <c r="A10" s="3" t="s">
        <v>1423</v>
      </c>
      <c r="B10" s="4" t="s">
        <v>7</v>
      </c>
      <c r="C10" s="4" t="s">
        <v>7</v>
      </c>
    </row>
    <row r="11" spans="1:3">
      <c r="A11" s="2" t="s">
        <v>1424</v>
      </c>
      <c r="B11" s="6">
        <v>140937</v>
      </c>
      <c r="C11" s="6">
        <v>137359</v>
      </c>
    </row>
    <row r="12" spans="1:3">
      <c r="A12" s="2" t="s">
        <v>366</v>
      </c>
      <c r="B12" s="4">
        <v>0</v>
      </c>
      <c r="C12" s="4">
        <v>0</v>
      </c>
    </row>
    <row r="13" spans="1:3">
      <c r="A13" s="2" t="s">
        <v>368</v>
      </c>
      <c r="B13" s="4">
        <v>0</v>
      </c>
      <c r="C13" s="6">
        <v>4589</v>
      </c>
    </row>
    <row r="14" spans="1:3">
      <c r="A14" s="2" t="s">
        <v>369</v>
      </c>
      <c r="B14" s="4">
        <v>125</v>
      </c>
      <c r="C14" s="6">
        <v>-1011</v>
      </c>
    </row>
    <row r="15" spans="1:3">
      <c r="A15" s="2" t="s">
        <v>1425</v>
      </c>
      <c r="B15" s="6">
        <v>141062</v>
      </c>
      <c r="C15" s="6">
        <v>140937</v>
      </c>
    </row>
    <row r="16" spans="1:3">
      <c r="A16" s="2" t="s">
        <v>1400</v>
      </c>
      <c r="B16" s="4" t="s">
        <v>7</v>
      </c>
      <c r="C16" s="4" t="s">
        <v>7</v>
      </c>
    </row>
    <row r="17" spans="1:3">
      <c r="A17" s="3" t="s">
        <v>1423</v>
      </c>
      <c r="B17" s="4" t="s">
        <v>7</v>
      </c>
      <c r="C17" s="4" t="s">
        <v>7</v>
      </c>
    </row>
    <row r="18" spans="1:3">
      <c r="A18" s="2" t="s">
        <v>1424</v>
      </c>
      <c r="B18" s="6">
        <v>6415</v>
      </c>
      <c r="C18" s="6">
        <v>67405</v>
      </c>
    </row>
    <row r="19" spans="1:3">
      <c r="A19" s="2" t="s">
        <v>366</v>
      </c>
      <c r="B19" s="6">
        <v>-2960</v>
      </c>
      <c r="C19" s="6">
        <v>-71310</v>
      </c>
    </row>
    <row r="20" spans="1:3">
      <c r="A20" s="2" t="s">
        <v>368</v>
      </c>
      <c r="B20" s="4">
        <v>0</v>
      </c>
      <c r="C20" s="6">
        <v>10707</v>
      </c>
    </row>
    <row r="21" spans="1:3">
      <c r="A21" s="2" t="s">
        <v>369</v>
      </c>
      <c r="B21" s="4">
        <v>5</v>
      </c>
      <c r="C21" s="4">
        <v>-387</v>
      </c>
    </row>
    <row r="22" spans="1:3">
      <c r="A22" s="2" t="s">
        <v>1425</v>
      </c>
      <c r="B22" s="8">
        <v>3460</v>
      </c>
      <c r="C22" s="8">
        <v>64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21</v>
      </c>
      <c r="B1" s="9" t="s">
        <v>2</v>
      </c>
      <c r="C1" s="9"/>
      <c r="D1" s="9"/>
    </row>
    <row r="2" spans="1:4" ht="30">
      <c r="A2" s="1" t="s">
        <v>33</v>
      </c>
      <c r="B2" s="1" t="s">
        <v>3</v>
      </c>
      <c r="C2" s="1" t="s">
        <v>34</v>
      </c>
      <c r="D2" s="1" t="s">
        <v>95</v>
      </c>
    </row>
    <row r="3" spans="1:4" ht="30">
      <c r="A3" s="3" t="s">
        <v>122</v>
      </c>
      <c r="B3" s="4" t="s">
        <v>7</v>
      </c>
      <c r="C3" s="4" t="s">
        <v>7</v>
      </c>
      <c r="D3" s="4" t="s">
        <v>7</v>
      </c>
    </row>
    <row r="4" spans="1:4" ht="30">
      <c r="A4" s="2" t="s">
        <v>123</v>
      </c>
      <c r="B4" s="8">
        <v>1605</v>
      </c>
      <c r="C4" s="8">
        <v>2428</v>
      </c>
      <c r="D4" s="8">
        <v>-3301</v>
      </c>
    </row>
    <row r="5" spans="1:4" ht="45">
      <c r="A5" s="2" t="s">
        <v>124</v>
      </c>
      <c r="B5" s="8">
        <v>16067</v>
      </c>
      <c r="C5" s="8">
        <v>57591</v>
      </c>
      <c r="D5" s="8">
        <v>-385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45">
      <c r="A1" s="1" t="s">
        <v>1426</v>
      </c>
      <c r="B1" s="9" t="s">
        <v>3</v>
      </c>
      <c r="C1" s="9" t="s">
        <v>34</v>
      </c>
    </row>
    <row r="2" spans="1:3" ht="30">
      <c r="A2" s="1" t="s">
        <v>33</v>
      </c>
      <c r="B2" s="9"/>
      <c r="C2" s="9"/>
    </row>
    <row r="3" spans="1:3" ht="30">
      <c r="A3" s="2" t="s">
        <v>1427</v>
      </c>
      <c r="B3" s="8">
        <v>45149</v>
      </c>
      <c r="C3" s="8">
        <v>45149</v>
      </c>
    </row>
    <row r="4" spans="1:3" ht="30">
      <c r="A4" s="2" t="s">
        <v>1428</v>
      </c>
      <c r="B4" s="6">
        <v>-19826</v>
      </c>
      <c r="C4" s="6">
        <v>-17612</v>
      </c>
    </row>
    <row r="5" spans="1:3">
      <c r="A5" s="2" t="s">
        <v>1429</v>
      </c>
      <c r="B5" s="6">
        <v>25323</v>
      </c>
      <c r="C5" s="6">
        <v>27537</v>
      </c>
    </row>
    <row r="6" spans="1:3" ht="30">
      <c r="A6" s="2" t="s">
        <v>1430</v>
      </c>
      <c r="B6" s="6">
        <v>54994</v>
      </c>
      <c r="C6" s="6">
        <v>60443</v>
      </c>
    </row>
    <row r="7" spans="1:3" ht="30">
      <c r="A7" s="2" t="s">
        <v>1431</v>
      </c>
      <c r="B7" s="6">
        <v>100143</v>
      </c>
      <c r="C7" s="6">
        <v>105592</v>
      </c>
    </row>
    <row r="8" spans="1:3">
      <c r="A8" s="2" t="s">
        <v>1038</v>
      </c>
      <c r="B8" s="6">
        <v>80317</v>
      </c>
      <c r="C8" s="6">
        <v>87980</v>
      </c>
    </row>
    <row r="9" spans="1:3">
      <c r="A9" s="2" t="s">
        <v>1432</v>
      </c>
      <c r="B9" s="4" t="s">
        <v>7</v>
      </c>
      <c r="C9" s="4" t="s">
        <v>7</v>
      </c>
    </row>
    <row r="10" spans="1:3" ht="30">
      <c r="A10" s="2" t="s">
        <v>1430</v>
      </c>
      <c r="B10" s="6">
        <v>55016</v>
      </c>
      <c r="C10" s="6">
        <v>60516</v>
      </c>
    </row>
    <row r="11" spans="1:3">
      <c r="A11" s="2" t="s">
        <v>1433</v>
      </c>
      <c r="B11" s="4" t="s">
        <v>7</v>
      </c>
      <c r="C11" s="4" t="s">
        <v>7</v>
      </c>
    </row>
    <row r="12" spans="1:3" ht="30">
      <c r="A12" s="2" t="s">
        <v>1430</v>
      </c>
      <c r="B12" s="4">
        <v>-22</v>
      </c>
      <c r="C12" s="4">
        <v>-73</v>
      </c>
    </row>
    <row r="13" spans="1:3">
      <c r="A13" s="2" t="s">
        <v>1301</v>
      </c>
      <c r="B13" s="4" t="s">
        <v>7</v>
      </c>
      <c r="C13" s="4" t="s">
        <v>7</v>
      </c>
    </row>
    <row r="14" spans="1:3" ht="30">
      <c r="A14" s="2" t="s">
        <v>1427</v>
      </c>
      <c r="B14" s="6">
        <v>13601</v>
      </c>
      <c r="C14" s="6">
        <v>13601</v>
      </c>
    </row>
    <row r="15" spans="1:3" ht="30">
      <c r="A15" s="2" t="s">
        <v>1428</v>
      </c>
      <c r="B15" s="6">
        <v>-11167</v>
      </c>
      <c r="C15" s="6">
        <v>-10680</v>
      </c>
    </row>
    <row r="16" spans="1:3">
      <c r="A16" s="2" t="s">
        <v>1429</v>
      </c>
      <c r="B16" s="6">
        <v>2434</v>
      </c>
      <c r="C16" s="6">
        <v>2921</v>
      </c>
    </row>
    <row r="17" spans="1:3">
      <c r="A17" s="2" t="s">
        <v>1303</v>
      </c>
      <c r="B17" s="4" t="s">
        <v>7</v>
      </c>
      <c r="C17" s="4" t="s">
        <v>7</v>
      </c>
    </row>
    <row r="18" spans="1:3" ht="30">
      <c r="A18" s="2" t="s">
        <v>1427</v>
      </c>
      <c r="B18" s="6">
        <v>32539</v>
      </c>
      <c r="C18" s="6">
        <v>32539</v>
      </c>
    </row>
    <row r="19" spans="1:3" ht="30">
      <c r="A19" s="2" t="s">
        <v>1428</v>
      </c>
      <c r="B19" s="6">
        <v>-8610</v>
      </c>
      <c r="C19" s="6">
        <v>-6971</v>
      </c>
    </row>
    <row r="20" spans="1:3">
      <c r="A20" s="2" t="s">
        <v>1429</v>
      </c>
      <c r="B20" s="6">
        <v>23929</v>
      </c>
      <c r="C20" s="6">
        <v>25568</v>
      </c>
    </row>
    <row r="21" spans="1:3">
      <c r="A21" s="2" t="s">
        <v>1433</v>
      </c>
      <c r="B21" s="4" t="s">
        <v>7</v>
      </c>
      <c r="C21" s="4" t="s">
        <v>7</v>
      </c>
    </row>
    <row r="22" spans="1:3" ht="30">
      <c r="A22" s="2" t="s">
        <v>1427</v>
      </c>
      <c r="B22" s="4">
        <v>-991</v>
      </c>
      <c r="C22" s="4">
        <v>-991</v>
      </c>
    </row>
    <row r="23" spans="1:3" ht="30">
      <c r="A23" s="2" t="s">
        <v>1428</v>
      </c>
      <c r="B23" s="4">
        <v>-49</v>
      </c>
      <c r="C23" s="4">
        <v>39</v>
      </c>
    </row>
    <row r="24" spans="1:3">
      <c r="A24" s="2" t="s">
        <v>1429</v>
      </c>
      <c r="B24" s="8">
        <v>-1040</v>
      </c>
      <c r="C24" s="8">
        <v>-9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1434</v>
      </c>
      <c r="B1" s="9" t="s">
        <v>3</v>
      </c>
    </row>
    <row r="2" spans="1:2" ht="30">
      <c r="A2" s="1" t="s">
        <v>33</v>
      </c>
      <c r="B2" s="9"/>
    </row>
    <row r="3" spans="1:2" ht="30">
      <c r="A3" s="3" t="s">
        <v>359</v>
      </c>
      <c r="B3" s="4" t="s">
        <v>7</v>
      </c>
    </row>
    <row r="4" spans="1:2">
      <c r="A4" s="2">
        <v>2015</v>
      </c>
      <c r="B4" s="8">
        <v>2178</v>
      </c>
    </row>
    <row r="5" spans="1:2">
      <c r="A5" s="2">
        <v>2016</v>
      </c>
      <c r="B5" s="6">
        <v>2178</v>
      </c>
    </row>
    <row r="6" spans="1:2">
      <c r="A6" s="2">
        <v>2017</v>
      </c>
      <c r="B6" s="6">
        <v>2178</v>
      </c>
    </row>
    <row r="7" spans="1:2">
      <c r="A7" s="2">
        <v>2018</v>
      </c>
      <c r="B7" s="6">
        <v>2178</v>
      </c>
    </row>
    <row r="8" spans="1:2">
      <c r="A8" s="2">
        <v>2019</v>
      </c>
      <c r="B8" s="6">
        <v>2178</v>
      </c>
    </row>
    <row r="9" spans="1:2">
      <c r="A9" s="2" t="s">
        <v>1435</v>
      </c>
      <c r="B9" s="8">
        <v>1089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7.5703125" bestFit="1" customWidth="1"/>
    <col min="3" max="3" width="12" bestFit="1" customWidth="1"/>
    <col min="4" max="4" width="11.42578125" bestFit="1" customWidth="1"/>
  </cols>
  <sheetData>
    <row r="1" spans="1:4" ht="15" customHeight="1">
      <c r="A1" s="9" t="s">
        <v>1436</v>
      </c>
      <c r="B1" s="9" t="s">
        <v>2</v>
      </c>
      <c r="C1" s="9"/>
      <c r="D1" s="9"/>
    </row>
    <row r="2" spans="1:4">
      <c r="A2" s="9"/>
      <c r="B2" s="1" t="s">
        <v>3</v>
      </c>
      <c r="C2" s="1" t="s">
        <v>34</v>
      </c>
      <c r="D2" s="1" t="s">
        <v>95</v>
      </c>
    </row>
    <row r="3" spans="1:4">
      <c r="A3" s="3" t="s">
        <v>409</v>
      </c>
      <c r="B3" s="4" t="s">
        <v>7</v>
      </c>
      <c r="C3" s="4" t="s">
        <v>7</v>
      </c>
      <c r="D3" s="4" t="s">
        <v>7</v>
      </c>
    </row>
    <row r="4" spans="1:4" ht="30">
      <c r="A4" s="2" t="s">
        <v>1437</v>
      </c>
      <c r="B4" s="8">
        <v>2700000</v>
      </c>
      <c r="C4" s="4" t="s">
        <v>7</v>
      </c>
      <c r="D4" s="4" t="s">
        <v>7</v>
      </c>
    </row>
    <row r="5" spans="1:4" ht="30">
      <c r="A5" s="2" t="s">
        <v>1438</v>
      </c>
      <c r="B5" s="6">
        <v>3700000</v>
      </c>
      <c r="C5" s="4" t="s">
        <v>7</v>
      </c>
      <c r="D5" s="4" t="s">
        <v>7</v>
      </c>
    </row>
    <row r="6" spans="1:4" ht="30">
      <c r="A6" s="2" t="s">
        <v>1439</v>
      </c>
      <c r="B6" s="6">
        <v>1900000</v>
      </c>
      <c r="C6" s="4" t="s">
        <v>7</v>
      </c>
      <c r="D6" s="4" t="s">
        <v>7</v>
      </c>
    </row>
    <row r="7" spans="1:4" ht="30">
      <c r="A7" s="2" t="s">
        <v>1440</v>
      </c>
      <c r="B7" s="6">
        <v>1800000</v>
      </c>
      <c r="C7" s="4" t="s">
        <v>7</v>
      </c>
      <c r="D7" s="4" t="s">
        <v>7</v>
      </c>
    </row>
    <row r="8" spans="1:4" ht="30">
      <c r="A8" s="2" t="s">
        <v>1441</v>
      </c>
      <c r="B8" s="4" t="s">
        <v>1442</v>
      </c>
      <c r="C8" s="4" t="s">
        <v>7</v>
      </c>
      <c r="D8" s="4" t="s">
        <v>7</v>
      </c>
    </row>
    <row r="9" spans="1:4" ht="30">
      <c r="A9" s="2" t="s">
        <v>1443</v>
      </c>
      <c r="B9" s="4" t="s">
        <v>1444</v>
      </c>
      <c r="C9" s="4" t="s">
        <v>7</v>
      </c>
      <c r="D9" s="4" t="s">
        <v>7</v>
      </c>
    </row>
    <row r="10" spans="1:4" ht="45">
      <c r="A10" s="2" t="s">
        <v>1445</v>
      </c>
      <c r="B10" s="6">
        <v>16500000</v>
      </c>
      <c r="C10" s="4" t="s">
        <v>7</v>
      </c>
      <c r="D10" s="4" t="s">
        <v>7</v>
      </c>
    </row>
    <row r="11" spans="1:4" ht="30">
      <c r="A11" s="2" t="s">
        <v>1446</v>
      </c>
      <c r="B11" s="4" t="s">
        <v>1447</v>
      </c>
      <c r="C11" s="4" t="s">
        <v>7</v>
      </c>
      <c r="D11" s="4" t="s">
        <v>7</v>
      </c>
    </row>
    <row r="12" spans="1:4" ht="30">
      <c r="A12" s="2" t="s">
        <v>1448</v>
      </c>
      <c r="B12" s="6">
        <v>2900000</v>
      </c>
      <c r="C12" s="4" t="s">
        <v>7</v>
      </c>
      <c r="D12" s="4" t="s">
        <v>7</v>
      </c>
    </row>
    <row r="13" spans="1:4" ht="30">
      <c r="A13" s="2" t="s">
        <v>1449</v>
      </c>
      <c r="B13" s="6">
        <v>12300000</v>
      </c>
      <c r="C13" s="4" t="s">
        <v>7</v>
      </c>
      <c r="D13" s="4" t="s">
        <v>7</v>
      </c>
    </row>
    <row r="14" spans="1:4" ht="30">
      <c r="A14" s="2" t="s">
        <v>1450</v>
      </c>
      <c r="B14" s="6">
        <v>65900000</v>
      </c>
      <c r="C14" s="4" t="s">
        <v>7</v>
      </c>
      <c r="D14" s="4" t="s">
        <v>7</v>
      </c>
    </row>
    <row r="15" spans="1:4" ht="30">
      <c r="A15" s="2" t="s">
        <v>1451</v>
      </c>
      <c r="B15" s="6">
        <v>6500000</v>
      </c>
      <c r="C15" s="4" t="s">
        <v>7</v>
      </c>
      <c r="D15" s="4" t="s">
        <v>7</v>
      </c>
    </row>
    <row r="16" spans="1:4" ht="45">
      <c r="A16" s="2" t="s">
        <v>1452</v>
      </c>
      <c r="B16" s="6">
        <v>2800000</v>
      </c>
      <c r="C16" s="4" t="s">
        <v>7</v>
      </c>
      <c r="D16" s="4" t="s">
        <v>7</v>
      </c>
    </row>
    <row r="17" spans="1:4" ht="45">
      <c r="A17" s="2" t="s">
        <v>1453</v>
      </c>
      <c r="B17" s="6">
        <v>100000</v>
      </c>
      <c r="C17" s="6">
        <v>200000</v>
      </c>
      <c r="D17" s="6">
        <v>-1000000</v>
      </c>
    </row>
    <row r="18" spans="1:4" ht="30">
      <c r="A18" s="2" t="s">
        <v>1454</v>
      </c>
      <c r="B18" s="6">
        <v>1200000</v>
      </c>
      <c r="C18" s="6">
        <v>900000</v>
      </c>
      <c r="D18" s="4" t="s">
        <v>7</v>
      </c>
    </row>
    <row r="19" spans="1:4" ht="30">
      <c r="A19" s="2" t="s">
        <v>1455</v>
      </c>
      <c r="B19" s="8">
        <v>8800000</v>
      </c>
      <c r="C19" s="8">
        <v>7900000</v>
      </c>
      <c r="D19"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56</v>
      </c>
      <c r="B1" s="9" t="s">
        <v>2</v>
      </c>
      <c r="C1" s="9"/>
      <c r="D1" s="9"/>
    </row>
    <row r="2" spans="1:4" ht="30">
      <c r="A2" s="1" t="s">
        <v>33</v>
      </c>
      <c r="B2" s="1" t="s">
        <v>3</v>
      </c>
      <c r="C2" s="1" t="s">
        <v>34</v>
      </c>
      <c r="D2" s="1" t="s">
        <v>95</v>
      </c>
    </row>
    <row r="3" spans="1:4">
      <c r="A3" s="3" t="s">
        <v>409</v>
      </c>
      <c r="B3" s="4" t="s">
        <v>7</v>
      </c>
      <c r="C3" s="4" t="s">
        <v>7</v>
      </c>
      <c r="D3" s="4" t="s">
        <v>7</v>
      </c>
    </row>
    <row r="4" spans="1:4" ht="30">
      <c r="A4" s="2" t="s">
        <v>1457</v>
      </c>
      <c r="B4" s="8">
        <v>30291</v>
      </c>
      <c r="C4" s="8">
        <v>-58625</v>
      </c>
      <c r="D4" s="8">
        <v>28053</v>
      </c>
    </row>
    <row r="5" spans="1:4" ht="30">
      <c r="A5" s="2" t="s">
        <v>1458</v>
      </c>
      <c r="B5" s="6">
        <v>6843</v>
      </c>
      <c r="C5" s="6">
        <v>6484</v>
      </c>
      <c r="D5" s="6">
        <v>1820</v>
      </c>
    </row>
    <row r="6" spans="1:4">
      <c r="A6" s="2" t="s">
        <v>105</v>
      </c>
      <c r="B6" s="8">
        <v>37134</v>
      </c>
      <c r="C6" s="8">
        <v>-52141</v>
      </c>
      <c r="D6" s="8">
        <v>2987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59</v>
      </c>
      <c r="B1" s="9" t="s">
        <v>2</v>
      </c>
      <c r="C1" s="9"/>
      <c r="D1" s="9"/>
    </row>
    <row r="2" spans="1:4" ht="30">
      <c r="A2" s="1" t="s">
        <v>33</v>
      </c>
      <c r="B2" s="1" t="s">
        <v>3</v>
      </c>
      <c r="C2" s="1" t="s">
        <v>34</v>
      </c>
      <c r="D2" s="1" t="s">
        <v>95</v>
      </c>
    </row>
    <row r="3" spans="1:4">
      <c r="A3" s="3" t="s">
        <v>409</v>
      </c>
      <c r="B3" s="4" t="s">
        <v>7</v>
      </c>
      <c r="C3" s="4" t="s">
        <v>7</v>
      </c>
      <c r="D3" s="4" t="s">
        <v>7</v>
      </c>
    </row>
    <row r="4" spans="1:4">
      <c r="A4" s="2" t="s">
        <v>419</v>
      </c>
      <c r="B4" s="8">
        <v>9725</v>
      </c>
      <c r="C4" s="8">
        <v>10377</v>
      </c>
      <c r="D4" s="8">
        <v>-8711</v>
      </c>
    </row>
    <row r="5" spans="1:4">
      <c r="A5" s="2" t="s">
        <v>421</v>
      </c>
      <c r="B5" s="4">
        <v>733</v>
      </c>
      <c r="C5" s="6">
        <v>-1870</v>
      </c>
      <c r="D5" s="4">
        <v>430</v>
      </c>
    </row>
    <row r="6" spans="1:4">
      <c r="A6" s="2" t="s">
        <v>415</v>
      </c>
      <c r="B6" s="6">
        <v>3725</v>
      </c>
      <c r="C6" s="4">
        <v>923</v>
      </c>
      <c r="D6" s="6">
        <v>5222</v>
      </c>
    </row>
    <row r="7" spans="1:4">
      <c r="A7" s="2" t="s">
        <v>1460</v>
      </c>
      <c r="B7" s="6">
        <v>14183</v>
      </c>
      <c r="C7" s="6">
        <v>9430</v>
      </c>
      <c r="D7" s="6">
        <v>-3059</v>
      </c>
    </row>
    <row r="8" spans="1:4">
      <c r="A8" s="2" t="s">
        <v>424</v>
      </c>
      <c r="B8" s="6">
        <v>-5396</v>
      </c>
      <c r="C8" s="6">
        <v>-27914</v>
      </c>
      <c r="D8" s="6">
        <v>3926</v>
      </c>
    </row>
    <row r="9" spans="1:4">
      <c r="A9" s="2" t="s">
        <v>1461</v>
      </c>
      <c r="B9" s="8">
        <v>8787</v>
      </c>
      <c r="C9" s="8">
        <v>-18484</v>
      </c>
      <c r="D9" s="8">
        <v>86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 customWidth="1"/>
    <col min="6" max="6" width="36.5703125" customWidth="1"/>
  </cols>
  <sheetData>
    <row r="1" spans="1:6" ht="30" customHeight="1">
      <c r="A1" s="9" t="s">
        <v>1462</v>
      </c>
      <c r="B1" s="9" t="s">
        <v>2</v>
      </c>
      <c r="C1" s="9"/>
      <c r="D1" s="9"/>
      <c r="E1" s="9"/>
      <c r="F1" s="9"/>
    </row>
    <row r="2" spans="1:6" ht="15" customHeight="1">
      <c r="A2" s="9"/>
      <c r="B2" s="9" t="s">
        <v>3</v>
      </c>
      <c r="C2" s="9"/>
      <c r="D2" s="9" t="s">
        <v>34</v>
      </c>
      <c r="E2" s="9"/>
      <c r="F2" s="1" t="s">
        <v>95</v>
      </c>
    </row>
    <row r="3" spans="1:6">
      <c r="A3" s="3" t="s">
        <v>409</v>
      </c>
      <c r="B3" s="4" t="s">
        <v>7</v>
      </c>
      <c r="C3" s="4"/>
      <c r="D3" s="4" t="s">
        <v>7</v>
      </c>
      <c r="E3" s="4"/>
      <c r="F3" s="4" t="s">
        <v>7</v>
      </c>
    </row>
    <row r="4" spans="1:6" ht="45">
      <c r="A4" s="2" t="s">
        <v>1463</v>
      </c>
      <c r="B4" s="404">
        <v>0.35</v>
      </c>
      <c r="C4" s="4"/>
      <c r="D4" s="404">
        <v>0.35</v>
      </c>
      <c r="E4" s="4"/>
      <c r="F4" s="404">
        <v>0.35</v>
      </c>
    </row>
    <row r="5" spans="1:6" ht="45">
      <c r="A5" s="2" t="s">
        <v>1464</v>
      </c>
      <c r="B5" s="404">
        <v>0.02</v>
      </c>
      <c r="C5" s="4"/>
      <c r="D5" s="404">
        <v>1.0999999999999999E-2</v>
      </c>
      <c r="E5" s="4"/>
      <c r="F5" s="404">
        <v>1.7999999999999999E-2</v>
      </c>
    </row>
    <row r="6" spans="1:6" ht="45">
      <c r="A6" s="2" t="s">
        <v>1465</v>
      </c>
      <c r="B6" s="404">
        <v>7.0000000000000001E-3</v>
      </c>
      <c r="C6" s="4"/>
      <c r="D6" s="404">
        <v>5.2999999999999999E-2</v>
      </c>
      <c r="E6" s="4"/>
      <c r="F6" s="404">
        <v>4.2000000000000003E-2</v>
      </c>
    </row>
    <row r="7" spans="1:6" ht="45">
      <c r="A7" s="2" t="s">
        <v>1466</v>
      </c>
      <c r="B7" s="404">
        <v>-8.0000000000000002E-3</v>
      </c>
      <c r="C7" s="4"/>
      <c r="D7" s="404">
        <v>1.0999999999999999E-2</v>
      </c>
      <c r="E7" s="4"/>
      <c r="F7" s="404">
        <v>-2.1999999999999999E-2</v>
      </c>
    </row>
    <row r="8" spans="1:6" ht="45">
      <c r="A8" s="2" t="s">
        <v>1467</v>
      </c>
      <c r="B8" s="404">
        <v>1.2E-2</v>
      </c>
      <c r="C8" s="4"/>
      <c r="D8" s="404">
        <v>-5.0000000000000001E-3</v>
      </c>
      <c r="E8" s="4"/>
      <c r="F8" s="404">
        <v>-0.16</v>
      </c>
    </row>
    <row r="9" spans="1:6" ht="45">
      <c r="A9" s="2" t="s">
        <v>1468</v>
      </c>
      <c r="B9" s="404">
        <v>0</v>
      </c>
      <c r="C9" s="4"/>
      <c r="D9" s="404">
        <v>-2.1000000000000001E-2</v>
      </c>
      <c r="E9" s="4"/>
      <c r="F9" s="404">
        <v>-0.187</v>
      </c>
    </row>
    <row r="10" spans="1:6" ht="45">
      <c r="A10" s="2" t="s">
        <v>1469</v>
      </c>
      <c r="B10" s="404">
        <v>-4.0000000000000001E-3</v>
      </c>
      <c r="C10" s="4"/>
      <c r="D10" s="404">
        <v>4.2999999999999997E-2</v>
      </c>
      <c r="E10" s="4"/>
      <c r="F10" s="404">
        <v>0</v>
      </c>
    </row>
    <row r="11" spans="1:6" ht="30">
      <c r="A11" s="2" t="s">
        <v>1470</v>
      </c>
      <c r="B11" s="404">
        <v>-7.8E-2</v>
      </c>
      <c r="C11" s="405" t="s">
        <v>1366</v>
      </c>
      <c r="D11" s="404">
        <v>0</v>
      </c>
      <c r="E11" s="4"/>
      <c r="F11" s="404">
        <v>0</v>
      </c>
    </row>
    <row r="12" spans="1:6" ht="30">
      <c r="A12" s="2" t="s">
        <v>1471</v>
      </c>
      <c r="B12" s="404">
        <v>-6.2E-2</v>
      </c>
      <c r="C12" s="405" t="s">
        <v>1369</v>
      </c>
      <c r="D12" s="404">
        <v>-8.6999999999999994E-2</v>
      </c>
      <c r="E12" s="405" t="s">
        <v>1369</v>
      </c>
      <c r="F12" s="404">
        <v>-1.2E-2</v>
      </c>
    </row>
    <row r="13" spans="1:6">
      <c r="A13" s="2" t="s">
        <v>451</v>
      </c>
      <c r="B13" s="404">
        <v>0.23699999999999999</v>
      </c>
      <c r="C13" s="4"/>
      <c r="D13" s="404">
        <v>0.35499999999999998</v>
      </c>
      <c r="E13" s="4"/>
      <c r="F13" s="404">
        <v>2.9000000000000001E-2</v>
      </c>
    </row>
    <row r="14" spans="1:6" ht="30">
      <c r="A14" s="2" t="s">
        <v>1472</v>
      </c>
      <c r="B14" s="404">
        <v>-4.8000000000000001E-2</v>
      </c>
      <c r="C14" s="4"/>
      <c r="D14" s="4" t="s">
        <v>7</v>
      </c>
      <c r="E14" s="4"/>
      <c r="F14" s="4" t="s">
        <v>7</v>
      </c>
    </row>
    <row r="15" spans="1:6" ht="45">
      <c r="A15" s="2" t="s">
        <v>1473</v>
      </c>
      <c r="B15" s="4" t="s">
        <v>7</v>
      </c>
      <c r="C15" s="4"/>
      <c r="D15" s="404">
        <v>-0.108</v>
      </c>
      <c r="E15" s="4"/>
      <c r="F15" s="4" t="s">
        <v>7</v>
      </c>
    </row>
    <row r="16" spans="1:6" ht="45">
      <c r="A16" s="2" t="s">
        <v>1474</v>
      </c>
      <c r="B16" s="404">
        <v>-1.4E-2</v>
      </c>
      <c r="C16" s="4"/>
      <c r="D16" s="404">
        <v>2.1000000000000001E-2</v>
      </c>
      <c r="E16" s="4"/>
      <c r="F16" s="4" t="s">
        <v>7</v>
      </c>
    </row>
    <row r="17" spans="1:6">
      <c r="A17" s="99"/>
      <c r="B17" s="99"/>
      <c r="C17" s="99"/>
      <c r="D17" s="99"/>
      <c r="E17" s="99"/>
      <c r="F17" s="99"/>
    </row>
    <row r="18" spans="1:6" ht="30" customHeight="1">
      <c r="A18" s="2" t="s">
        <v>1366</v>
      </c>
      <c r="B18" s="12" t="s">
        <v>1475</v>
      </c>
      <c r="C18" s="12"/>
      <c r="D18" s="12"/>
      <c r="E18" s="12"/>
      <c r="F18" s="12"/>
    </row>
    <row r="19" spans="1:6" ht="30" customHeight="1">
      <c r="A19" s="2" t="s">
        <v>1369</v>
      </c>
      <c r="B19" s="12" t="s">
        <v>1476</v>
      </c>
      <c r="C19" s="12"/>
      <c r="D19" s="12"/>
      <c r="E19" s="12"/>
      <c r="F19" s="12"/>
    </row>
  </sheetData>
  <mergeCells count="7">
    <mergeCell ref="B19:F19"/>
    <mergeCell ref="A1:A2"/>
    <mergeCell ref="B1:F1"/>
    <mergeCell ref="B2:C2"/>
    <mergeCell ref="D2:E2"/>
    <mergeCell ref="A17:F17"/>
    <mergeCell ref="B18:F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30">
      <c r="A1" s="1" t="s">
        <v>1477</v>
      </c>
      <c r="B1" s="9" t="s">
        <v>3</v>
      </c>
      <c r="C1" s="9" t="s">
        <v>34</v>
      </c>
    </row>
    <row r="2" spans="1:3" ht="30">
      <c r="A2" s="1" t="s">
        <v>33</v>
      </c>
      <c r="B2" s="9"/>
      <c r="C2" s="9"/>
    </row>
    <row r="3" spans="1:3" ht="30">
      <c r="A3" s="3" t="s">
        <v>1478</v>
      </c>
      <c r="B3" s="4" t="s">
        <v>7</v>
      </c>
      <c r="C3" s="4" t="s">
        <v>7</v>
      </c>
    </row>
    <row r="4" spans="1:3">
      <c r="A4" s="2" t="s">
        <v>457</v>
      </c>
      <c r="B4" s="8">
        <v>13504</v>
      </c>
      <c r="C4" s="8">
        <v>13697</v>
      </c>
    </row>
    <row r="5" spans="1:3">
      <c r="A5" s="2" t="s">
        <v>458</v>
      </c>
      <c r="B5" s="6">
        <v>4741</v>
      </c>
      <c r="C5" s="6">
        <v>3870</v>
      </c>
    </row>
    <row r="6" spans="1:3">
      <c r="A6" s="2" t="s">
        <v>459</v>
      </c>
      <c r="B6" s="6">
        <v>10247</v>
      </c>
      <c r="C6" s="6">
        <v>9897</v>
      </c>
    </row>
    <row r="7" spans="1:3">
      <c r="A7" s="2" t="s">
        <v>460</v>
      </c>
      <c r="B7" s="6">
        <v>2547</v>
      </c>
      <c r="C7" s="6">
        <v>2685</v>
      </c>
    </row>
    <row r="8" spans="1:3">
      <c r="A8" s="2" t="s">
        <v>461</v>
      </c>
      <c r="B8" s="6">
        <v>12191</v>
      </c>
      <c r="C8" s="6">
        <v>14618</v>
      </c>
    </row>
    <row r="9" spans="1:3">
      <c r="A9" s="2" t="s">
        <v>462</v>
      </c>
      <c r="B9" s="4">
        <v>0</v>
      </c>
      <c r="C9" s="4">
        <v>746</v>
      </c>
    </row>
    <row r="10" spans="1:3" ht="30">
      <c r="A10" s="2" t="s">
        <v>1479</v>
      </c>
      <c r="B10" s="4">
        <v>585</v>
      </c>
      <c r="C10" s="6">
        <v>4608</v>
      </c>
    </row>
    <row r="11" spans="1:3">
      <c r="A11" s="2" t="s">
        <v>464</v>
      </c>
      <c r="B11" s="6">
        <v>5143</v>
      </c>
      <c r="C11" s="6">
        <v>-2587</v>
      </c>
    </row>
    <row r="12" spans="1:3">
      <c r="A12" s="2" t="s">
        <v>466</v>
      </c>
      <c r="B12" s="6">
        <v>48958</v>
      </c>
      <c r="C12" s="6">
        <v>47534</v>
      </c>
    </row>
    <row r="13" spans="1:3">
      <c r="A13" s="2" t="s">
        <v>462</v>
      </c>
      <c r="B13" s="6">
        <v>25272</v>
      </c>
      <c r="C13" s="6">
        <v>35663</v>
      </c>
    </row>
    <row r="14" spans="1:3">
      <c r="A14" s="2" t="s">
        <v>468</v>
      </c>
      <c r="B14" s="6">
        <v>-45397</v>
      </c>
      <c r="C14" s="6">
        <v>-54339</v>
      </c>
    </row>
    <row r="15" spans="1:3">
      <c r="A15" s="2" t="s">
        <v>471</v>
      </c>
      <c r="B15" s="6">
        <v>-43062</v>
      </c>
      <c r="C15" s="6">
        <v>-44611</v>
      </c>
    </row>
    <row r="16" spans="1:3">
      <c r="A16" s="2" t="s">
        <v>474</v>
      </c>
      <c r="B16" s="6">
        <v>44827</v>
      </c>
      <c r="C16" s="6">
        <v>45016</v>
      </c>
    </row>
    <row r="17" spans="1:3">
      <c r="A17" s="2" t="s">
        <v>475</v>
      </c>
      <c r="B17" s="6">
        <v>22530</v>
      </c>
      <c r="C17" s="6">
        <v>27787</v>
      </c>
    </row>
    <row r="18" spans="1:3">
      <c r="A18" s="2" t="s">
        <v>66</v>
      </c>
      <c r="B18" s="6">
        <v>6718</v>
      </c>
      <c r="C18" s="6">
        <v>7227</v>
      </c>
    </row>
    <row r="19" spans="1:3">
      <c r="A19" s="2" t="s">
        <v>476</v>
      </c>
      <c r="B19" s="6">
        <v>-15241</v>
      </c>
      <c r="C19" s="6">
        <v>-12725</v>
      </c>
    </row>
    <row r="20" spans="1:3" ht="30">
      <c r="A20" s="2" t="s">
        <v>1479</v>
      </c>
      <c r="B20" s="6">
        <v>19629</v>
      </c>
      <c r="C20" s="6">
        <v>17236</v>
      </c>
    </row>
    <row r="21" spans="1:3">
      <c r="A21" s="2" t="s">
        <v>464</v>
      </c>
      <c r="B21" s="4">
        <v>-98</v>
      </c>
      <c r="C21" s="6">
        <v>6290</v>
      </c>
    </row>
    <row r="22" spans="1:3">
      <c r="A22" s="2" t="s">
        <v>466</v>
      </c>
      <c r="B22" s="8">
        <v>15178</v>
      </c>
      <c r="C22" s="8">
        <v>275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80</v>
      </c>
      <c r="B1" s="9" t="s">
        <v>2</v>
      </c>
      <c r="C1" s="9"/>
      <c r="D1" s="9"/>
    </row>
    <row r="2" spans="1:4" ht="30">
      <c r="A2" s="1" t="s">
        <v>33</v>
      </c>
      <c r="B2" s="1" t="s">
        <v>3</v>
      </c>
      <c r="C2" s="1" t="s">
        <v>34</v>
      </c>
      <c r="D2" s="1" t="s">
        <v>95</v>
      </c>
    </row>
    <row r="3" spans="1:4">
      <c r="A3" s="3" t="s">
        <v>409</v>
      </c>
      <c r="B3" s="4" t="s">
        <v>7</v>
      </c>
      <c r="C3" s="4" t="s">
        <v>7</v>
      </c>
      <c r="D3" s="4" t="s">
        <v>7</v>
      </c>
    </row>
    <row r="4" spans="1:4" ht="30">
      <c r="A4" s="2" t="s">
        <v>1481</v>
      </c>
      <c r="B4" s="8">
        <v>6949</v>
      </c>
      <c r="C4" s="8">
        <v>6717</v>
      </c>
      <c r="D4" s="8">
        <v>12040</v>
      </c>
    </row>
    <row r="5" spans="1:4" ht="30">
      <c r="A5" s="2" t="s">
        <v>1482</v>
      </c>
      <c r="B5" s="4">
        <v>380</v>
      </c>
      <c r="C5" s="4">
        <v>0</v>
      </c>
      <c r="D5" s="4">
        <v>0</v>
      </c>
    </row>
    <row r="6" spans="1:4" ht="30">
      <c r="A6" s="2" t="s">
        <v>485</v>
      </c>
      <c r="B6" s="4">
        <v>378</v>
      </c>
      <c r="C6" s="4">
        <v>997</v>
      </c>
      <c r="D6" s="4">
        <v>429</v>
      </c>
    </row>
    <row r="7" spans="1:4">
      <c r="A7" s="2" t="s">
        <v>486</v>
      </c>
      <c r="B7" s="4">
        <v>0</v>
      </c>
      <c r="C7" s="4">
        <v>-39</v>
      </c>
      <c r="D7" s="4">
        <v>-516</v>
      </c>
    </row>
    <row r="8" spans="1:4">
      <c r="A8" s="2" t="s">
        <v>489</v>
      </c>
      <c r="B8" s="4">
        <v>-50</v>
      </c>
      <c r="C8" s="4">
        <v>-726</v>
      </c>
      <c r="D8" s="6">
        <v>-5236</v>
      </c>
    </row>
    <row r="9" spans="1:4" ht="30">
      <c r="A9" s="2" t="s">
        <v>1483</v>
      </c>
      <c r="B9" s="8">
        <v>7657</v>
      </c>
      <c r="C9" s="8">
        <v>6949</v>
      </c>
      <c r="D9" s="8">
        <v>67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84</v>
      </c>
      <c r="B1" s="9" t="s">
        <v>2</v>
      </c>
      <c r="C1" s="9"/>
      <c r="D1" s="9"/>
    </row>
    <row r="2" spans="1:4" ht="30">
      <c r="A2" s="1" t="s">
        <v>33</v>
      </c>
      <c r="B2" s="1" t="s">
        <v>3</v>
      </c>
      <c r="C2" s="1" t="s">
        <v>34</v>
      </c>
      <c r="D2" s="1" t="s">
        <v>95</v>
      </c>
    </row>
    <row r="3" spans="1:4">
      <c r="A3" s="2" t="s">
        <v>96</v>
      </c>
      <c r="B3" s="8">
        <v>1859060</v>
      </c>
      <c r="C3" s="8">
        <v>1862498</v>
      </c>
      <c r="D3" s="8">
        <v>2066533</v>
      </c>
    </row>
    <row r="4" spans="1:4">
      <c r="A4" s="2" t="s">
        <v>1485</v>
      </c>
      <c r="B4" s="6">
        <v>346783</v>
      </c>
      <c r="C4" s="6">
        <v>329140</v>
      </c>
      <c r="D4" s="6">
        <v>336725</v>
      </c>
    </row>
    <row r="5" spans="1:4">
      <c r="A5" s="2" t="s">
        <v>1486</v>
      </c>
      <c r="B5" s="6">
        <v>46258</v>
      </c>
      <c r="C5" s="6">
        <v>-40563</v>
      </c>
      <c r="D5" s="6">
        <v>41237</v>
      </c>
    </row>
    <row r="6" spans="1:4">
      <c r="A6" s="2" t="s">
        <v>1487</v>
      </c>
      <c r="B6" s="6">
        <v>1449706</v>
      </c>
      <c r="C6" s="6">
        <v>1447551</v>
      </c>
      <c r="D6" s="6">
        <v>1608231</v>
      </c>
    </row>
    <row r="7" spans="1:4">
      <c r="A7" s="2" t="s">
        <v>1488</v>
      </c>
      <c r="B7" s="6">
        <v>60371</v>
      </c>
      <c r="C7" s="6">
        <v>44878</v>
      </c>
      <c r="D7" s="6">
        <v>49573</v>
      </c>
    </row>
    <row r="8" spans="1:4">
      <c r="A8" s="2" t="s">
        <v>1489</v>
      </c>
      <c r="B8" s="6">
        <v>50343</v>
      </c>
      <c r="C8" s="6">
        <v>55752</v>
      </c>
      <c r="D8" s="6">
        <v>63714</v>
      </c>
    </row>
    <row r="9" spans="1:4">
      <c r="A9" s="2" t="s">
        <v>1399</v>
      </c>
      <c r="B9" s="4" t="s">
        <v>7</v>
      </c>
      <c r="C9" s="4" t="s">
        <v>7</v>
      </c>
      <c r="D9" s="4" t="s">
        <v>7</v>
      </c>
    </row>
    <row r="10" spans="1:4">
      <c r="A10" s="2" t="s">
        <v>96</v>
      </c>
      <c r="B10" s="6">
        <v>1219627</v>
      </c>
      <c r="C10" s="6">
        <v>1189674</v>
      </c>
      <c r="D10" s="6">
        <v>1309942</v>
      </c>
    </row>
    <row r="11" spans="1:4">
      <c r="A11" s="2" t="s">
        <v>1485</v>
      </c>
      <c r="B11" s="6">
        <v>257441</v>
      </c>
      <c r="C11" s="6">
        <v>236486</v>
      </c>
      <c r="D11" s="6">
        <v>250323</v>
      </c>
    </row>
    <row r="12" spans="1:4">
      <c r="A12" s="2" t="s">
        <v>1486</v>
      </c>
      <c r="B12" s="6">
        <v>72213</v>
      </c>
      <c r="C12" s="6">
        <v>59093</v>
      </c>
      <c r="D12" s="6">
        <v>66559</v>
      </c>
    </row>
    <row r="13" spans="1:4">
      <c r="A13" s="2" t="s">
        <v>1487</v>
      </c>
      <c r="B13" s="6">
        <v>1048416</v>
      </c>
      <c r="C13" s="6">
        <v>1013204</v>
      </c>
      <c r="D13" s="6">
        <v>1120065</v>
      </c>
    </row>
    <row r="14" spans="1:4">
      <c r="A14" s="2" t="s">
        <v>1488</v>
      </c>
      <c r="B14" s="6">
        <v>56230</v>
      </c>
      <c r="C14" s="6">
        <v>36002</v>
      </c>
      <c r="D14" s="6">
        <v>42697</v>
      </c>
    </row>
    <row r="15" spans="1:4">
      <c r="A15" s="2" t="s">
        <v>1489</v>
      </c>
      <c r="B15" s="6">
        <v>39456</v>
      </c>
      <c r="C15" s="6">
        <v>42349</v>
      </c>
      <c r="D15" s="6">
        <v>45647</v>
      </c>
    </row>
    <row r="16" spans="1:4">
      <c r="A16" s="2" t="s">
        <v>1400</v>
      </c>
      <c r="B16" s="4" t="s">
        <v>7</v>
      </c>
      <c r="C16" s="4" t="s">
        <v>7</v>
      </c>
      <c r="D16" s="4" t="s">
        <v>7</v>
      </c>
    </row>
    <row r="17" spans="1:4">
      <c r="A17" s="2" t="s">
        <v>96</v>
      </c>
      <c r="B17" s="6">
        <v>736312</v>
      </c>
      <c r="C17" s="6">
        <v>805450</v>
      </c>
      <c r="D17" s="6">
        <v>952110</v>
      </c>
    </row>
    <row r="18" spans="1:4">
      <c r="A18" s="2" t="s">
        <v>1485</v>
      </c>
      <c r="B18" s="6">
        <v>87682</v>
      </c>
      <c r="C18" s="6">
        <v>87392</v>
      </c>
      <c r="D18" s="6">
        <v>86193</v>
      </c>
    </row>
    <row r="19" spans="1:4">
      <c r="A19" s="2" t="s">
        <v>1486</v>
      </c>
      <c r="B19" s="6">
        <v>-27615</v>
      </c>
      <c r="C19" s="6">
        <v>-104918</v>
      </c>
      <c r="D19" s="6">
        <v>-25531</v>
      </c>
    </row>
    <row r="20" spans="1:4">
      <c r="A20" s="2" t="s">
        <v>1487</v>
      </c>
      <c r="B20" s="6">
        <v>503609</v>
      </c>
      <c r="C20" s="6">
        <v>545081</v>
      </c>
      <c r="D20" s="6">
        <v>629325</v>
      </c>
    </row>
    <row r="21" spans="1:4">
      <c r="A21" s="2" t="s">
        <v>1488</v>
      </c>
      <c r="B21" s="6">
        <v>4141</v>
      </c>
      <c r="C21" s="6">
        <v>8876</v>
      </c>
      <c r="D21" s="6">
        <v>6876</v>
      </c>
    </row>
    <row r="22" spans="1:4">
      <c r="A22" s="2" t="s">
        <v>1489</v>
      </c>
      <c r="B22" s="6">
        <v>10887</v>
      </c>
      <c r="C22" s="6">
        <v>13403</v>
      </c>
      <c r="D22" s="6">
        <v>18067</v>
      </c>
    </row>
    <row r="23" spans="1:4">
      <c r="A23" s="2" t="s">
        <v>1490</v>
      </c>
      <c r="B23" s="4" t="s">
        <v>7</v>
      </c>
      <c r="C23" s="4" t="s">
        <v>7</v>
      </c>
      <c r="D23" s="4" t="s">
        <v>7</v>
      </c>
    </row>
    <row r="24" spans="1:4">
      <c r="A24" s="2" t="s">
        <v>96</v>
      </c>
      <c r="B24" s="6">
        <v>-96879</v>
      </c>
      <c r="C24" s="6">
        <v>-132626</v>
      </c>
      <c r="D24" s="6">
        <v>-195519</v>
      </c>
    </row>
    <row r="25" spans="1:4">
      <c r="A25" s="2" t="s">
        <v>1485</v>
      </c>
      <c r="B25" s="6">
        <v>1660</v>
      </c>
      <c r="C25" s="6">
        <v>5262</v>
      </c>
      <c r="D25" s="4">
        <v>209</v>
      </c>
    </row>
    <row r="26" spans="1:4">
      <c r="A26" s="2" t="s">
        <v>1486</v>
      </c>
      <c r="B26" s="6">
        <v>1660</v>
      </c>
      <c r="C26" s="6">
        <v>5262</v>
      </c>
      <c r="D26" s="4">
        <v>209</v>
      </c>
    </row>
    <row r="27" spans="1:4">
      <c r="A27" s="2" t="s">
        <v>1487</v>
      </c>
      <c r="B27" s="8">
        <v>-102319</v>
      </c>
      <c r="C27" s="8">
        <v>-110734</v>
      </c>
      <c r="D27" s="8">
        <v>-1411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91</v>
      </c>
      <c r="B1" s="9" t="s">
        <v>2</v>
      </c>
      <c r="C1" s="9"/>
      <c r="D1" s="9"/>
    </row>
    <row r="2" spans="1:4" ht="30">
      <c r="A2" s="1" t="s">
        <v>33</v>
      </c>
      <c r="B2" s="1" t="s">
        <v>3</v>
      </c>
      <c r="C2" s="1" t="s">
        <v>34</v>
      </c>
      <c r="D2" s="1" t="s">
        <v>95</v>
      </c>
    </row>
    <row r="3" spans="1:4" ht="30">
      <c r="A3" s="2" t="s">
        <v>1492</v>
      </c>
      <c r="B3" s="8">
        <v>5841</v>
      </c>
      <c r="C3" s="8">
        <v>18761</v>
      </c>
      <c r="D3" s="8">
        <v>44760</v>
      </c>
    </row>
    <row r="4" spans="1:4">
      <c r="A4" s="2" t="s">
        <v>1399</v>
      </c>
      <c r="B4" s="4" t="s">
        <v>7</v>
      </c>
      <c r="C4" s="4" t="s">
        <v>7</v>
      </c>
      <c r="D4" s="4" t="s">
        <v>7</v>
      </c>
    </row>
    <row r="5" spans="1:4" ht="30">
      <c r="A5" s="2" t="s">
        <v>1492</v>
      </c>
      <c r="B5" s="6">
        <v>3099</v>
      </c>
      <c r="C5" s="6">
        <v>9008</v>
      </c>
      <c r="D5" s="6">
        <v>14257</v>
      </c>
    </row>
    <row r="6" spans="1:4">
      <c r="A6" s="2" t="s">
        <v>1400</v>
      </c>
      <c r="B6" s="4" t="s">
        <v>7</v>
      </c>
      <c r="C6" s="4" t="s">
        <v>7</v>
      </c>
      <c r="D6" s="4" t="s">
        <v>7</v>
      </c>
    </row>
    <row r="7" spans="1:4" ht="30">
      <c r="A7" s="2" t="s">
        <v>1492</v>
      </c>
      <c r="B7" s="8">
        <v>2742</v>
      </c>
      <c r="C7" s="8">
        <v>9753</v>
      </c>
      <c r="D7" s="8">
        <v>305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25</v>
      </c>
      <c r="B1" s="9" t="s">
        <v>2</v>
      </c>
      <c r="C1" s="9"/>
      <c r="D1" s="9"/>
    </row>
    <row r="2" spans="1:4" ht="30">
      <c r="A2" s="1" t="s">
        <v>33</v>
      </c>
      <c r="B2" s="1" t="s">
        <v>3</v>
      </c>
      <c r="C2" s="1" t="s">
        <v>34</v>
      </c>
      <c r="D2" s="1" t="s">
        <v>95</v>
      </c>
    </row>
    <row r="3" spans="1:4">
      <c r="A3" s="2" t="s">
        <v>126</v>
      </c>
      <c r="B3" s="8">
        <v>667938</v>
      </c>
      <c r="C3" s="8">
        <v>631970</v>
      </c>
      <c r="D3" s="8">
        <v>737943</v>
      </c>
    </row>
    <row r="4" spans="1:4">
      <c r="A4" s="2" t="s">
        <v>114</v>
      </c>
      <c r="B4" s="6">
        <v>28347</v>
      </c>
      <c r="C4" s="6">
        <v>-33657</v>
      </c>
      <c r="D4" s="6">
        <v>29006</v>
      </c>
    </row>
    <row r="5" spans="1:4" ht="30">
      <c r="A5" s="2" t="s">
        <v>127</v>
      </c>
      <c r="B5" s="6">
        <v>29671</v>
      </c>
      <c r="C5" s="6">
        <v>97776</v>
      </c>
      <c r="D5" s="6">
        <v>-79206</v>
      </c>
    </row>
    <row r="6" spans="1:4">
      <c r="A6" s="2" t="s">
        <v>128</v>
      </c>
      <c r="B6" s="6">
        <v>-22798</v>
      </c>
      <c r="C6" s="6">
        <v>-23285</v>
      </c>
      <c r="D6" s="6">
        <v>-22011</v>
      </c>
    </row>
    <row r="7" spans="1:4">
      <c r="A7" s="2" t="s">
        <v>129</v>
      </c>
      <c r="B7" s="6">
        <v>9469</v>
      </c>
      <c r="C7" s="6">
        <v>21982</v>
      </c>
      <c r="D7" s="6">
        <v>1645</v>
      </c>
    </row>
    <row r="8" spans="1:4">
      <c r="A8" s="2" t="s">
        <v>130</v>
      </c>
      <c r="B8" s="4">
        <v>-899</v>
      </c>
      <c r="C8" s="4">
        <v>-234</v>
      </c>
      <c r="D8" s="4">
        <v>-162</v>
      </c>
    </row>
    <row r="9" spans="1:4" ht="30">
      <c r="A9" s="2" t="s">
        <v>131</v>
      </c>
      <c r="B9" s="6">
        <v>2737</v>
      </c>
      <c r="C9" s="6">
        <v>2421</v>
      </c>
      <c r="D9" s="6">
        <v>3296</v>
      </c>
    </row>
    <row r="10" spans="1:4">
      <c r="A10" s="2" t="s">
        <v>132</v>
      </c>
      <c r="B10" s="4">
        <v>286</v>
      </c>
      <c r="C10" s="4">
        <v>736</v>
      </c>
      <c r="D10" s="4">
        <v>749</v>
      </c>
    </row>
    <row r="11" spans="1:4">
      <c r="A11" s="2" t="s">
        <v>133</v>
      </c>
      <c r="B11" s="4">
        <v>730</v>
      </c>
      <c r="C11" s="4">
        <v>588</v>
      </c>
      <c r="D11" s="4">
        <v>-4</v>
      </c>
    </row>
    <row r="12" spans="1:4">
      <c r="A12" s="2" t="s">
        <v>134</v>
      </c>
      <c r="B12" s="6">
        <v>-43047</v>
      </c>
      <c r="C12" s="6">
        <v>-30359</v>
      </c>
      <c r="D12" s="6">
        <v>39286</v>
      </c>
    </row>
    <row r="13" spans="1:4">
      <c r="A13" s="2" t="s">
        <v>126</v>
      </c>
      <c r="B13" s="6">
        <v>672434</v>
      </c>
      <c r="C13" s="6">
        <v>667938</v>
      </c>
      <c r="D13" s="6">
        <v>631970</v>
      </c>
    </row>
    <row r="14" spans="1:4">
      <c r="A14" s="2" t="s">
        <v>135</v>
      </c>
      <c r="B14" s="4" t="s">
        <v>7</v>
      </c>
      <c r="C14" s="4" t="s">
        <v>7</v>
      </c>
      <c r="D14" s="4" t="s">
        <v>7</v>
      </c>
    </row>
    <row r="15" spans="1:4">
      <c r="A15" s="2" t="s">
        <v>126</v>
      </c>
      <c r="B15" s="4">
        <v>579</v>
      </c>
      <c r="C15" s="4">
        <v>579</v>
      </c>
      <c r="D15" s="4">
        <v>579</v>
      </c>
    </row>
    <row r="16" spans="1:4">
      <c r="A16" s="2" t="s">
        <v>114</v>
      </c>
      <c r="B16" s="4">
        <v>0</v>
      </c>
      <c r="C16" s="4">
        <v>0</v>
      </c>
      <c r="D16" s="4">
        <v>0</v>
      </c>
    </row>
    <row r="17" spans="1:4" ht="30">
      <c r="A17" s="2" t="s">
        <v>127</v>
      </c>
      <c r="B17" s="4">
        <v>0</v>
      </c>
      <c r="C17" s="4">
        <v>0</v>
      </c>
      <c r="D17" s="4">
        <v>0</v>
      </c>
    </row>
    <row r="18" spans="1:4">
      <c r="A18" s="2" t="s">
        <v>128</v>
      </c>
      <c r="B18" s="4">
        <v>0</v>
      </c>
      <c r="C18" s="4">
        <v>0</v>
      </c>
      <c r="D18" s="4">
        <v>0</v>
      </c>
    </row>
    <row r="19" spans="1:4">
      <c r="A19" s="2" t="s">
        <v>129</v>
      </c>
      <c r="B19" s="4">
        <v>0</v>
      </c>
      <c r="C19" s="4">
        <v>0</v>
      </c>
      <c r="D19" s="4">
        <v>0</v>
      </c>
    </row>
    <row r="20" spans="1:4">
      <c r="A20" s="2" t="s">
        <v>130</v>
      </c>
      <c r="B20" s="4">
        <v>0</v>
      </c>
      <c r="C20" s="4">
        <v>0</v>
      </c>
      <c r="D20" s="4">
        <v>0</v>
      </c>
    </row>
    <row r="21" spans="1:4" ht="30">
      <c r="A21" s="2" t="s">
        <v>131</v>
      </c>
      <c r="B21" s="4">
        <v>0</v>
      </c>
      <c r="C21" s="4">
        <v>0</v>
      </c>
      <c r="D21" s="4">
        <v>0</v>
      </c>
    </row>
    <row r="22" spans="1:4">
      <c r="A22" s="2" t="s">
        <v>132</v>
      </c>
      <c r="B22" s="4">
        <v>0</v>
      </c>
      <c r="C22" s="4">
        <v>0</v>
      </c>
      <c r="D22" s="4">
        <v>0</v>
      </c>
    </row>
    <row r="23" spans="1:4">
      <c r="A23" s="2" t="s">
        <v>133</v>
      </c>
      <c r="B23" s="4">
        <v>0</v>
      </c>
      <c r="C23" s="4">
        <v>0</v>
      </c>
      <c r="D23" s="4">
        <v>0</v>
      </c>
    </row>
    <row r="24" spans="1:4">
      <c r="A24" s="2" t="s">
        <v>134</v>
      </c>
      <c r="B24" s="4">
        <v>0</v>
      </c>
      <c r="C24" s="4">
        <v>0</v>
      </c>
      <c r="D24" s="4">
        <v>0</v>
      </c>
    </row>
    <row r="25" spans="1:4">
      <c r="A25" s="2" t="s">
        <v>126</v>
      </c>
      <c r="B25" s="4">
        <v>579</v>
      </c>
      <c r="C25" s="4">
        <v>579</v>
      </c>
      <c r="D25" s="4">
        <v>579</v>
      </c>
    </row>
    <row r="26" spans="1:4">
      <c r="A26" s="2" t="s">
        <v>136</v>
      </c>
      <c r="B26" s="4" t="s">
        <v>7</v>
      </c>
      <c r="C26" s="4" t="s">
        <v>7</v>
      </c>
      <c r="D26" s="4" t="s">
        <v>7</v>
      </c>
    </row>
    <row r="27" spans="1:4">
      <c r="A27" s="2" t="s">
        <v>126</v>
      </c>
      <c r="B27" s="6">
        <v>77004</v>
      </c>
      <c r="C27" s="6">
        <v>81723</v>
      </c>
      <c r="D27" s="6">
        <v>79354</v>
      </c>
    </row>
    <row r="28" spans="1:4">
      <c r="A28" s="2" t="s">
        <v>114</v>
      </c>
      <c r="B28" s="4">
        <v>0</v>
      </c>
      <c r="C28" s="4">
        <v>0</v>
      </c>
      <c r="D28" s="4">
        <v>0</v>
      </c>
    </row>
    <row r="29" spans="1:4" ht="30">
      <c r="A29" s="2" t="s">
        <v>127</v>
      </c>
      <c r="B29" s="4">
        <v>0</v>
      </c>
      <c r="C29" s="4">
        <v>0</v>
      </c>
      <c r="D29" s="4">
        <v>0</v>
      </c>
    </row>
    <row r="30" spans="1:4">
      <c r="A30" s="2" t="s">
        <v>128</v>
      </c>
      <c r="B30" s="4">
        <v>0</v>
      </c>
      <c r="C30" s="4">
        <v>0</v>
      </c>
      <c r="D30" s="4">
        <v>0</v>
      </c>
    </row>
    <row r="31" spans="1:4">
      <c r="A31" s="2" t="s">
        <v>129</v>
      </c>
      <c r="B31" s="6">
        <v>3269</v>
      </c>
      <c r="C31" s="6">
        <v>-4680</v>
      </c>
      <c r="D31" s="6">
        <v>1255</v>
      </c>
    </row>
    <row r="32" spans="1:4">
      <c r="A32" s="2" t="s">
        <v>130</v>
      </c>
      <c r="B32" s="6">
        <v>-3322</v>
      </c>
      <c r="C32" s="6">
        <v>-3127</v>
      </c>
      <c r="D32" s="6">
        <v>-2901</v>
      </c>
    </row>
    <row r="33" spans="1:4" ht="30">
      <c r="A33" s="2" t="s">
        <v>131</v>
      </c>
      <c r="B33" s="6">
        <v>2737</v>
      </c>
      <c r="C33" s="6">
        <v>2421</v>
      </c>
      <c r="D33" s="6">
        <v>3296</v>
      </c>
    </row>
    <row r="34" spans="1:4">
      <c r="A34" s="2" t="s">
        <v>132</v>
      </c>
      <c r="B34" s="6">
        <v>-1188</v>
      </c>
      <c r="C34" s="4">
        <v>703</v>
      </c>
      <c r="D34" s="4">
        <v>726</v>
      </c>
    </row>
    <row r="35" spans="1:4">
      <c r="A35" s="2" t="s">
        <v>133</v>
      </c>
      <c r="B35" s="4">
        <v>-34</v>
      </c>
      <c r="C35" s="4">
        <v>-36</v>
      </c>
      <c r="D35" s="4">
        <v>-7</v>
      </c>
    </row>
    <row r="36" spans="1:4">
      <c r="A36" s="2" t="s">
        <v>134</v>
      </c>
      <c r="B36" s="4">
        <v>0</v>
      </c>
      <c r="C36" s="4">
        <v>0</v>
      </c>
      <c r="D36" s="4">
        <v>0</v>
      </c>
    </row>
    <row r="37" spans="1:4">
      <c r="A37" s="2" t="s">
        <v>126</v>
      </c>
      <c r="B37" s="6">
        <v>78466</v>
      </c>
      <c r="C37" s="6">
        <v>77004</v>
      </c>
      <c r="D37" s="6">
        <v>81723</v>
      </c>
    </row>
    <row r="38" spans="1:4">
      <c r="A38" s="2" t="s">
        <v>137</v>
      </c>
      <c r="B38" s="4" t="s">
        <v>7</v>
      </c>
      <c r="C38" s="4" t="s">
        <v>7</v>
      </c>
      <c r="D38" s="4" t="s">
        <v>7</v>
      </c>
    </row>
    <row r="39" spans="1:4">
      <c r="A39" s="2" t="s">
        <v>126</v>
      </c>
      <c r="B39" s="6">
        <v>1042917</v>
      </c>
      <c r="C39" s="6">
        <v>1099859</v>
      </c>
      <c r="D39" s="6">
        <v>1092864</v>
      </c>
    </row>
    <row r="40" spans="1:4">
      <c r="A40" s="2" t="s">
        <v>114</v>
      </c>
      <c r="B40" s="6">
        <v>28347</v>
      </c>
      <c r="C40" s="6">
        <v>-33657</v>
      </c>
      <c r="D40" s="6">
        <v>29006</v>
      </c>
    </row>
    <row r="41" spans="1:4" ht="30">
      <c r="A41" s="2" t="s">
        <v>127</v>
      </c>
      <c r="B41" s="4">
        <v>0</v>
      </c>
      <c r="C41" s="4">
        <v>0</v>
      </c>
      <c r="D41" s="4">
        <v>0</v>
      </c>
    </row>
    <row r="42" spans="1:4">
      <c r="A42" s="2" t="s">
        <v>128</v>
      </c>
      <c r="B42" s="6">
        <v>-22798</v>
      </c>
      <c r="C42" s="6">
        <v>-23285</v>
      </c>
      <c r="D42" s="6">
        <v>-22011</v>
      </c>
    </row>
    <row r="43" spans="1:4">
      <c r="A43" s="2" t="s">
        <v>129</v>
      </c>
      <c r="B43" s="4">
        <v>0</v>
      </c>
      <c r="C43" s="4">
        <v>0</v>
      </c>
      <c r="D43" s="4">
        <v>0</v>
      </c>
    </row>
    <row r="44" spans="1:4">
      <c r="A44" s="2" t="s">
        <v>130</v>
      </c>
      <c r="B44" s="4">
        <v>0</v>
      </c>
      <c r="C44" s="4">
        <v>0</v>
      </c>
      <c r="D44" s="4">
        <v>0</v>
      </c>
    </row>
    <row r="45" spans="1:4" ht="30">
      <c r="A45" s="2" t="s">
        <v>131</v>
      </c>
      <c r="B45" s="4">
        <v>0</v>
      </c>
      <c r="C45" s="4">
        <v>0</v>
      </c>
      <c r="D45" s="4">
        <v>0</v>
      </c>
    </row>
    <row r="46" spans="1:4">
      <c r="A46" s="2" t="s">
        <v>132</v>
      </c>
      <c r="B46" s="4">
        <v>0</v>
      </c>
      <c r="C46" s="4">
        <v>0</v>
      </c>
      <c r="D46" s="4">
        <v>0</v>
      </c>
    </row>
    <row r="47" spans="1:4">
      <c r="A47" s="2" t="s">
        <v>133</v>
      </c>
      <c r="B47" s="4">
        <v>0</v>
      </c>
      <c r="C47" s="4">
        <v>0</v>
      </c>
      <c r="D47" s="4">
        <v>0</v>
      </c>
    </row>
    <row r="48" spans="1:4">
      <c r="A48" s="2" t="s">
        <v>134</v>
      </c>
      <c r="B48" s="4">
        <v>0</v>
      </c>
      <c r="C48" s="4">
        <v>0</v>
      </c>
      <c r="D48" s="4">
        <v>0</v>
      </c>
    </row>
    <row r="49" spans="1:4">
      <c r="A49" s="2" t="s">
        <v>126</v>
      </c>
      <c r="B49" s="6">
        <v>1048466</v>
      </c>
      <c r="C49" s="6">
        <v>1042917</v>
      </c>
      <c r="D49" s="6">
        <v>1099859</v>
      </c>
    </row>
    <row r="50" spans="1:4" ht="30">
      <c r="A50" s="2" t="s">
        <v>138</v>
      </c>
      <c r="B50" s="4" t="s">
        <v>7</v>
      </c>
      <c r="C50" s="4" t="s">
        <v>7</v>
      </c>
      <c r="D50" s="4" t="s">
        <v>7</v>
      </c>
    </row>
    <row r="51" spans="1:4">
      <c r="A51" s="2" t="s">
        <v>126</v>
      </c>
      <c r="B51" s="6">
        <v>-224928</v>
      </c>
      <c r="C51" s="6">
        <v>-322704</v>
      </c>
      <c r="D51" s="6">
        <v>-243498</v>
      </c>
    </row>
    <row r="52" spans="1:4">
      <c r="A52" s="2" t="s">
        <v>114</v>
      </c>
      <c r="B52" s="4">
        <v>0</v>
      </c>
      <c r="C52" s="4">
        <v>0</v>
      </c>
      <c r="D52" s="4">
        <v>0</v>
      </c>
    </row>
    <row r="53" spans="1:4" ht="30">
      <c r="A53" s="2" t="s">
        <v>127</v>
      </c>
      <c r="B53" s="6">
        <v>29671</v>
      </c>
      <c r="C53" s="6">
        <v>97776</v>
      </c>
      <c r="D53" s="6">
        <v>-79206</v>
      </c>
    </row>
    <row r="54" spans="1:4">
      <c r="A54" s="2" t="s">
        <v>128</v>
      </c>
      <c r="B54" s="4">
        <v>0</v>
      </c>
      <c r="C54" s="4">
        <v>0</v>
      </c>
      <c r="D54" s="4">
        <v>0</v>
      </c>
    </row>
    <row r="55" spans="1:4">
      <c r="A55" s="2" t="s">
        <v>129</v>
      </c>
      <c r="B55" s="4">
        <v>0</v>
      </c>
      <c r="C55" s="4">
        <v>0</v>
      </c>
      <c r="D55" s="4">
        <v>0</v>
      </c>
    </row>
    <row r="56" spans="1:4">
      <c r="A56" s="2" t="s">
        <v>130</v>
      </c>
      <c r="B56" s="4">
        <v>0</v>
      </c>
      <c r="C56" s="4">
        <v>0</v>
      </c>
      <c r="D56" s="4">
        <v>0</v>
      </c>
    </row>
    <row r="57" spans="1:4" ht="30">
      <c r="A57" s="2" t="s">
        <v>131</v>
      </c>
      <c r="B57" s="4">
        <v>0</v>
      </c>
      <c r="C57" s="4">
        <v>0</v>
      </c>
      <c r="D57" s="4">
        <v>0</v>
      </c>
    </row>
    <row r="58" spans="1:4">
      <c r="A58" s="2" t="s">
        <v>132</v>
      </c>
      <c r="B58" s="4">
        <v>0</v>
      </c>
      <c r="C58" s="4">
        <v>0</v>
      </c>
      <c r="D58" s="4">
        <v>0</v>
      </c>
    </row>
    <row r="59" spans="1:4">
      <c r="A59" s="2" t="s">
        <v>133</v>
      </c>
      <c r="B59" s="4">
        <v>0</v>
      </c>
      <c r="C59" s="4">
        <v>0</v>
      </c>
      <c r="D59" s="4">
        <v>0</v>
      </c>
    </row>
    <row r="60" spans="1:4">
      <c r="A60" s="2" t="s">
        <v>134</v>
      </c>
      <c r="B60" s="4">
        <v>0</v>
      </c>
      <c r="C60" s="4">
        <v>0</v>
      </c>
      <c r="D60" s="4">
        <v>0</v>
      </c>
    </row>
    <row r="61" spans="1:4">
      <c r="A61" s="2" t="s">
        <v>126</v>
      </c>
      <c r="B61" s="6">
        <v>-195257</v>
      </c>
      <c r="C61" s="6">
        <v>-224928</v>
      </c>
      <c r="D61" s="6">
        <v>-322704</v>
      </c>
    </row>
    <row r="62" spans="1:4">
      <c r="A62" s="2" t="s">
        <v>139</v>
      </c>
      <c r="B62" s="4" t="s">
        <v>7</v>
      </c>
      <c r="C62" s="4" t="s">
        <v>7</v>
      </c>
      <c r="D62" s="4" t="s">
        <v>7</v>
      </c>
    </row>
    <row r="63" spans="1:4">
      <c r="A63" s="2" t="s">
        <v>126</v>
      </c>
      <c r="B63" s="6">
        <v>-227634</v>
      </c>
      <c r="C63" s="6">
        <v>-227487</v>
      </c>
      <c r="D63" s="6">
        <v>-191356</v>
      </c>
    </row>
    <row r="64" spans="1:4">
      <c r="A64" s="2" t="s">
        <v>114</v>
      </c>
      <c r="B64" s="4">
        <v>0</v>
      </c>
      <c r="C64" s="4">
        <v>0</v>
      </c>
      <c r="D64" s="4">
        <v>0</v>
      </c>
    </row>
    <row r="65" spans="1:4" ht="30">
      <c r="A65" s="2" t="s">
        <v>127</v>
      </c>
      <c r="B65" s="4">
        <v>0</v>
      </c>
      <c r="C65" s="4">
        <v>0</v>
      </c>
      <c r="D65" s="4">
        <v>0</v>
      </c>
    </row>
    <row r="66" spans="1:4">
      <c r="A66" s="2" t="s">
        <v>128</v>
      </c>
      <c r="B66" s="4">
        <v>0</v>
      </c>
      <c r="C66" s="4">
        <v>0</v>
      </c>
      <c r="D66" s="4">
        <v>0</v>
      </c>
    </row>
    <row r="67" spans="1:4">
      <c r="A67" s="2" t="s">
        <v>129</v>
      </c>
      <c r="B67" s="6">
        <v>6200</v>
      </c>
      <c r="C67" s="6">
        <v>26662</v>
      </c>
      <c r="D67" s="4">
        <v>390</v>
      </c>
    </row>
    <row r="68" spans="1:4">
      <c r="A68" s="2" t="s">
        <v>130</v>
      </c>
      <c r="B68" s="6">
        <v>2423</v>
      </c>
      <c r="C68" s="6">
        <v>2893</v>
      </c>
      <c r="D68" s="6">
        <v>2739</v>
      </c>
    </row>
    <row r="69" spans="1:4" ht="30">
      <c r="A69" s="2" t="s">
        <v>131</v>
      </c>
      <c r="B69" s="4">
        <v>0</v>
      </c>
      <c r="C69" s="4">
        <v>0</v>
      </c>
      <c r="D69" s="4">
        <v>0</v>
      </c>
    </row>
    <row r="70" spans="1:4">
      <c r="A70" s="2" t="s">
        <v>132</v>
      </c>
      <c r="B70" s="6">
        <v>1474</v>
      </c>
      <c r="C70" s="4">
        <v>33</v>
      </c>
      <c r="D70" s="4">
        <v>23</v>
      </c>
    </row>
    <row r="71" spans="1:4">
      <c r="A71" s="2" t="s">
        <v>133</v>
      </c>
      <c r="B71" s="4">
        <v>764</v>
      </c>
      <c r="C71" s="4">
        <v>624</v>
      </c>
      <c r="D71" s="4">
        <v>3</v>
      </c>
    </row>
    <row r="72" spans="1:4">
      <c r="A72" s="2" t="s">
        <v>134</v>
      </c>
      <c r="B72" s="6">
        <v>-43047</v>
      </c>
      <c r="C72" s="6">
        <v>-30359</v>
      </c>
      <c r="D72" s="6">
        <v>39286</v>
      </c>
    </row>
    <row r="73" spans="1:4">
      <c r="A73" s="2" t="s">
        <v>126</v>
      </c>
      <c r="B73" s="8">
        <v>-259820</v>
      </c>
      <c r="C73" s="8">
        <v>-227634</v>
      </c>
      <c r="D73" s="8">
        <v>-2274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93</v>
      </c>
      <c r="B1" s="9" t="s">
        <v>2</v>
      </c>
      <c r="C1" s="9"/>
      <c r="D1" s="9"/>
    </row>
    <row r="2" spans="1:4" ht="30">
      <c r="A2" s="1" t="s">
        <v>33</v>
      </c>
      <c r="B2" s="1" t="s">
        <v>3</v>
      </c>
      <c r="C2" s="1" t="s">
        <v>34</v>
      </c>
      <c r="D2" s="1" t="s">
        <v>95</v>
      </c>
    </row>
    <row r="3" spans="1:4" ht="30">
      <c r="A3" s="2" t="s">
        <v>1494</v>
      </c>
      <c r="B3" s="8">
        <v>14999</v>
      </c>
      <c r="C3" s="8">
        <v>114153</v>
      </c>
      <c r="D3" s="8">
        <v>49867</v>
      </c>
    </row>
    <row r="4" spans="1:4">
      <c r="A4" s="2" t="s">
        <v>1399</v>
      </c>
      <c r="B4" s="4" t="s">
        <v>7</v>
      </c>
      <c r="C4" s="4" t="s">
        <v>7</v>
      </c>
      <c r="D4" s="4" t="s">
        <v>7</v>
      </c>
    </row>
    <row r="5" spans="1:4" ht="30">
      <c r="A5" s="2" t="s">
        <v>1494</v>
      </c>
      <c r="B5" s="6">
        <v>3524</v>
      </c>
      <c r="C5" s="6">
        <v>14320</v>
      </c>
      <c r="D5" s="6">
        <v>18314</v>
      </c>
    </row>
    <row r="6" spans="1:4">
      <c r="A6" s="2" t="s">
        <v>1400</v>
      </c>
      <c r="B6" s="4" t="s">
        <v>7</v>
      </c>
      <c r="C6" s="4" t="s">
        <v>7</v>
      </c>
      <c r="D6" s="4" t="s">
        <v>7</v>
      </c>
    </row>
    <row r="7" spans="1:4" ht="30">
      <c r="A7" s="2" t="s">
        <v>1494</v>
      </c>
      <c r="B7" s="8">
        <v>11475</v>
      </c>
      <c r="C7" s="8">
        <v>99833</v>
      </c>
      <c r="D7" s="8">
        <v>3155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95</v>
      </c>
      <c r="B1" s="9" t="s">
        <v>2</v>
      </c>
      <c r="C1" s="9"/>
      <c r="D1" s="9"/>
    </row>
    <row r="2" spans="1:4" ht="30">
      <c r="A2" s="1" t="s">
        <v>33</v>
      </c>
      <c r="B2" s="1" t="s">
        <v>3</v>
      </c>
      <c r="C2" s="1" t="s">
        <v>34</v>
      </c>
      <c r="D2" s="1" t="s">
        <v>95</v>
      </c>
    </row>
    <row r="3" spans="1:4">
      <c r="A3" s="2" t="s">
        <v>1496</v>
      </c>
      <c r="B3" s="8">
        <v>1859060</v>
      </c>
      <c r="C3" s="8">
        <v>1862498</v>
      </c>
      <c r="D3" s="8">
        <v>2066533</v>
      </c>
    </row>
    <row r="4" spans="1:4">
      <c r="A4" s="2" t="s">
        <v>526</v>
      </c>
      <c r="B4" s="4" t="s">
        <v>7</v>
      </c>
      <c r="C4" s="4" t="s">
        <v>7</v>
      </c>
      <c r="D4" s="4" t="s">
        <v>7</v>
      </c>
    </row>
    <row r="5" spans="1:4">
      <c r="A5" s="2" t="s">
        <v>1496</v>
      </c>
      <c r="B5" s="6">
        <v>1293558</v>
      </c>
      <c r="C5" s="6">
        <v>1304964</v>
      </c>
      <c r="D5" s="6">
        <v>1440955</v>
      </c>
    </row>
    <row r="6" spans="1:4">
      <c r="A6" s="2" t="s">
        <v>1497</v>
      </c>
      <c r="B6" s="4" t="s">
        <v>7</v>
      </c>
      <c r="C6" s="4" t="s">
        <v>7</v>
      </c>
      <c r="D6" s="4" t="s">
        <v>7</v>
      </c>
    </row>
    <row r="7" spans="1:4">
      <c r="A7" s="2" t="s">
        <v>1496</v>
      </c>
      <c r="B7" s="8">
        <v>565502</v>
      </c>
      <c r="C7" s="8">
        <v>557534</v>
      </c>
      <c r="D7" s="8">
        <v>62557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75">
      <c r="A1" s="1" t="s">
        <v>1498</v>
      </c>
      <c r="B1" s="9" t="s">
        <v>3</v>
      </c>
      <c r="C1" s="9" t="s">
        <v>34</v>
      </c>
      <c r="D1" s="9" t="s">
        <v>95</v>
      </c>
    </row>
    <row r="2" spans="1:4" ht="30">
      <c r="A2" s="1" t="s">
        <v>33</v>
      </c>
      <c r="B2" s="9"/>
      <c r="C2" s="9"/>
      <c r="D2" s="9"/>
    </row>
    <row r="3" spans="1:4">
      <c r="A3" s="2" t="s">
        <v>1499</v>
      </c>
      <c r="B3" s="8">
        <v>297007</v>
      </c>
      <c r="C3" s="8">
        <v>287195</v>
      </c>
      <c r="D3" s="8">
        <v>301249</v>
      </c>
    </row>
    <row r="4" spans="1:4">
      <c r="A4" s="2" t="s">
        <v>526</v>
      </c>
      <c r="B4" s="4" t="s">
        <v>7</v>
      </c>
      <c r="C4" s="4" t="s">
        <v>7</v>
      </c>
      <c r="D4" s="4" t="s">
        <v>7</v>
      </c>
    </row>
    <row r="5" spans="1:4">
      <c r="A5" s="2" t="s">
        <v>1499</v>
      </c>
      <c r="B5" s="6">
        <v>281029</v>
      </c>
      <c r="C5" s="6">
        <v>269477</v>
      </c>
      <c r="D5" s="6">
        <v>280954</v>
      </c>
    </row>
    <row r="6" spans="1:4">
      <c r="A6" s="2" t="s">
        <v>1497</v>
      </c>
      <c r="B6" s="4" t="s">
        <v>7</v>
      </c>
      <c r="C6" s="4" t="s">
        <v>7</v>
      </c>
      <c r="D6" s="4" t="s">
        <v>7</v>
      </c>
    </row>
    <row r="7" spans="1:4">
      <c r="A7" s="2" t="s">
        <v>1499</v>
      </c>
      <c r="B7" s="8">
        <v>15978</v>
      </c>
      <c r="C7" s="8">
        <v>17718</v>
      </c>
      <c r="D7" s="8">
        <v>2029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500</v>
      </c>
      <c r="B1" s="9" t="s">
        <v>2</v>
      </c>
      <c r="C1" s="9"/>
      <c r="D1" s="9"/>
    </row>
    <row r="2" spans="1:4" ht="30">
      <c r="A2" s="1" t="s">
        <v>33</v>
      </c>
      <c r="B2" s="1" t="s">
        <v>3</v>
      </c>
      <c r="C2" s="1" t="s">
        <v>34</v>
      </c>
      <c r="D2" s="1" t="s">
        <v>95</v>
      </c>
    </row>
    <row r="3" spans="1:4" ht="30">
      <c r="A3" s="2" t="s">
        <v>1501</v>
      </c>
      <c r="B3" s="404">
        <v>0.1</v>
      </c>
      <c r="C3" s="4" t="s">
        <v>7</v>
      </c>
      <c r="D3" s="4" t="s">
        <v>7</v>
      </c>
    </row>
    <row r="4" spans="1:4">
      <c r="A4" s="2" t="s">
        <v>729</v>
      </c>
      <c r="B4" s="8">
        <v>528366</v>
      </c>
      <c r="C4" s="8">
        <v>492131</v>
      </c>
      <c r="D4" s="8">
        <v>496634</v>
      </c>
    </row>
    <row r="5" spans="1:4">
      <c r="A5" s="2" t="s">
        <v>1502</v>
      </c>
      <c r="B5" s="404">
        <v>0.28999999999999998</v>
      </c>
      <c r="C5" s="404">
        <v>0.26</v>
      </c>
      <c r="D5" s="404">
        <v>0.24</v>
      </c>
    </row>
    <row r="6" spans="1:4">
      <c r="A6" s="2" t="s">
        <v>1503</v>
      </c>
      <c r="B6" s="4" t="s">
        <v>7</v>
      </c>
      <c r="C6" s="4" t="s">
        <v>7</v>
      </c>
      <c r="D6" s="4" t="s">
        <v>7</v>
      </c>
    </row>
    <row r="7" spans="1:4">
      <c r="A7" s="2" t="s">
        <v>729</v>
      </c>
      <c r="B7" s="6">
        <v>293225</v>
      </c>
      <c r="C7" s="6">
        <v>251098</v>
      </c>
      <c r="D7" s="6">
        <v>265752</v>
      </c>
    </row>
    <row r="8" spans="1:4">
      <c r="A8" s="2" t="s">
        <v>1502</v>
      </c>
      <c r="B8" s="404">
        <v>0.16</v>
      </c>
      <c r="C8" s="404">
        <v>0.13</v>
      </c>
      <c r="D8" s="404">
        <v>0.13</v>
      </c>
    </row>
    <row r="9" spans="1:4">
      <c r="A9" s="2" t="s">
        <v>1504</v>
      </c>
      <c r="B9" s="4" t="s">
        <v>7</v>
      </c>
      <c r="C9" s="4" t="s">
        <v>7</v>
      </c>
      <c r="D9" s="4" t="s">
        <v>7</v>
      </c>
    </row>
    <row r="10" spans="1:4">
      <c r="A10" s="2" t="s">
        <v>729</v>
      </c>
      <c r="B10" s="8">
        <v>235141</v>
      </c>
      <c r="C10" s="8">
        <v>241033</v>
      </c>
      <c r="D10" s="8">
        <v>230882</v>
      </c>
    </row>
    <row r="11" spans="1:4">
      <c r="A11" s="2" t="s">
        <v>1502</v>
      </c>
      <c r="B11" s="404">
        <v>0.13</v>
      </c>
      <c r="C11" s="404">
        <v>0.13</v>
      </c>
      <c r="D11" s="404">
        <v>0.1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1.5703125" bestFit="1" customWidth="1"/>
  </cols>
  <sheetData>
    <row r="1" spans="1:4" ht="15" customHeight="1">
      <c r="A1" s="9" t="s">
        <v>1505</v>
      </c>
      <c r="B1" s="9" t="s">
        <v>2</v>
      </c>
      <c r="C1" s="9"/>
      <c r="D1" s="9"/>
    </row>
    <row r="2" spans="1:4">
      <c r="A2" s="9"/>
      <c r="B2" s="1" t="s">
        <v>3</v>
      </c>
      <c r="C2" s="1" t="s">
        <v>34</v>
      </c>
      <c r="D2" s="1" t="s">
        <v>95</v>
      </c>
    </row>
    <row r="3" spans="1:4">
      <c r="A3" s="3" t="s">
        <v>536</v>
      </c>
      <c r="B3" s="4" t="s">
        <v>7</v>
      </c>
      <c r="C3" s="4" t="s">
        <v>7</v>
      </c>
      <c r="D3" s="4" t="s">
        <v>7</v>
      </c>
    </row>
    <row r="4" spans="1:4">
      <c r="A4" s="2" t="s">
        <v>1506</v>
      </c>
      <c r="B4" s="8">
        <v>20100000</v>
      </c>
      <c r="C4" s="8">
        <v>22800000</v>
      </c>
      <c r="D4" s="8">
        <v>22400000</v>
      </c>
    </row>
    <row r="5" spans="1:4" ht="30">
      <c r="A5" s="2" t="s">
        <v>1507</v>
      </c>
      <c r="B5" s="6">
        <v>13934000</v>
      </c>
      <c r="C5" s="4" t="s">
        <v>7</v>
      </c>
      <c r="D5" s="4" t="s">
        <v>7</v>
      </c>
    </row>
    <row r="6" spans="1:4" ht="30">
      <c r="A6" s="2" t="s">
        <v>1508</v>
      </c>
      <c r="B6" s="6">
        <v>8228000</v>
      </c>
      <c r="C6" s="4" t="s">
        <v>7</v>
      </c>
      <c r="D6" s="4" t="s">
        <v>7</v>
      </c>
    </row>
    <row r="7" spans="1:4" ht="30">
      <c r="A7" s="2" t="s">
        <v>1509</v>
      </c>
      <c r="B7" s="6">
        <v>6406000</v>
      </c>
      <c r="C7" s="4" t="s">
        <v>7</v>
      </c>
      <c r="D7" s="4" t="s">
        <v>7</v>
      </c>
    </row>
    <row r="8" spans="1:4" ht="30">
      <c r="A8" s="2" t="s">
        <v>1510</v>
      </c>
      <c r="B8" s="6">
        <v>5549000</v>
      </c>
      <c r="C8" s="4" t="s">
        <v>7</v>
      </c>
      <c r="D8" s="4" t="s">
        <v>7</v>
      </c>
    </row>
    <row r="9" spans="1:4" ht="30">
      <c r="A9" s="2" t="s">
        <v>1511</v>
      </c>
      <c r="B9" s="6">
        <v>4086000</v>
      </c>
      <c r="C9" s="4" t="s">
        <v>7</v>
      </c>
      <c r="D9" s="4" t="s">
        <v>7</v>
      </c>
    </row>
    <row r="10" spans="1:4" ht="30">
      <c r="A10" s="2" t="s">
        <v>1512</v>
      </c>
      <c r="B10" s="6">
        <v>30752000</v>
      </c>
      <c r="C10" s="4" t="s">
        <v>7</v>
      </c>
      <c r="D10" s="4" t="s">
        <v>7</v>
      </c>
    </row>
    <row r="11" spans="1:4" ht="30">
      <c r="A11" s="2" t="s">
        <v>543</v>
      </c>
      <c r="B11" s="8">
        <v>68955000</v>
      </c>
      <c r="C11" s="4" t="s">
        <v>7</v>
      </c>
      <c r="D11"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2" width="36.5703125" bestFit="1" customWidth="1"/>
    <col min="3" max="3" width="12" bestFit="1" customWidth="1"/>
    <col min="4" max="5" width="11.42578125" bestFit="1" customWidth="1"/>
    <col min="6" max="8" width="29.140625" bestFit="1" customWidth="1"/>
    <col min="9" max="10" width="26.140625" bestFit="1" customWidth="1"/>
    <col min="11" max="13" width="36.5703125" bestFit="1" customWidth="1"/>
    <col min="14" max="14" width="31.42578125" bestFit="1" customWidth="1"/>
    <col min="15" max="16" width="36.5703125" bestFit="1" customWidth="1"/>
  </cols>
  <sheetData>
    <row r="1" spans="1:16" ht="15" customHeight="1">
      <c r="A1" s="9" t="s">
        <v>1513</v>
      </c>
      <c r="B1" s="9" t="s">
        <v>2</v>
      </c>
      <c r="C1" s="9"/>
      <c r="D1" s="9"/>
      <c r="E1" s="9"/>
      <c r="F1" s="9"/>
      <c r="G1" s="1"/>
      <c r="H1" s="1"/>
      <c r="I1" s="1" t="s">
        <v>2</v>
      </c>
      <c r="J1" s="1"/>
      <c r="K1" s="1" t="s">
        <v>2</v>
      </c>
      <c r="L1" s="1"/>
      <c r="M1" s="1"/>
      <c r="N1" s="1"/>
      <c r="O1" s="9" t="s">
        <v>2</v>
      </c>
      <c r="P1" s="9"/>
    </row>
    <row r="2" spans="1:16">
      <c r="A2" s="9"/>
      <c r="B2" s="9" t="s">
        <v>3</v>
      </c>
      <c r="C2" s="9" t="s">
        <v>34</v>
      </c>
      <c r="D2" s="9" t="s">
        <v>95</v>
      </c>
      <c r="E2" s="9" t="s">
        <v>1514</v>
      </c>
      <c r="F2" s="1" t="s">
        <v>34</v>
      </c>
      <c r="G2" s="1" t="s">
        <v>3</v>
      </c>
      <c r="H2" s="1" t="s">
        <v>1516</v>
      </c>
      <c r="I2" s="1" t="s">
        <v>1517</v>
      </c>
      <c r="J2" s="406">
        <v>37025</v>
      </c>
      <c r="K2" s="1" t="s">
        <v>3</v>
      </c>
      <c r="L2" s="1" t="s">
        <v>34</v>
      </c>
      <c r="M2" s="1" t="s">
        <v>1520</v>
      </c>
      <c r="N2" s="1" t="s">
        <v>3</v>
      </c>
      <c r="O2" s="1" t="s">
        <v>3</v>
      </c>
      <c r="P2" s="1" t="s">
        <v>3</v>
      </c>
    </row>
    <row r="3" spans="1:16" ht="30">
      <c r="A3" s="9"/>
      <c r="B3" s="9"/>
      <c r="C3" s="9"/>
      <c r="D3" s="9"/>
      <c r="E3" s="9"/>
      <c r="F3" s="1" t="s">
        <v>1515</v>
      </c>
      <c r="G3" s="1" t="s">
        <v>1515</v>
      </c>
      <c r="H3" s="1" t="s">
        <v>1515</v>
      </c>
      <c r="I3" s="1" t="s">
        <v>1518</v>
      </c>
      <c r="J3" s="1" t="s">
        <v>1518</v>
      </c>
      <c r="K3" s="1" t="s">
        <v>1519</v>
      </c>
      <c r="L3" s="1" t="s">
        <v>1519</v>
      </c>
      <c r="M3" s="1" t="s">
        <v>1519</v>
      </c>
      <c r="N3" s="1" t="s">
        <v>1521</v>
      </c>
      <c r="O3" s="1" t="s">
        <v>1302</v>
      </c>
      <c r="P3" s="1" t="s">
        <v>1304</v>
      </c>
    </row>
    <row r="4" spans="1:16" ht="30">
      <c r="A4" s="9"/>
      <c r="B4" s="9"/>
      <c r="C4" s="9"/>
      <c r="D4" s="9"/>
      <c r="E4" s="9"/>
      <c r="F4" s="1"/>
      <c r="G4" s="1"/>
      <c r="H4" s="1"/>
      <c r="I4" s="1"/>
      <c r="J4" s="1"/>
      <c r="K4" s="1"/>
      <c r="L4" s="1"/>
      <c r="M4" s="1"/>
      <c r="N4" s="1"/>
      <c r="O4" s="1" t="s">
        <v>1519</v>
      </c>
      <c r="P4" s="1" t="s">
        <v>1519</v>
      </c>
    </row>
    <row r="5" spans="1:16">
      <c r="A5" s="2" t="s">
        <v>1522</v>
      </c>
      <c r="B5" s="4" t="s">
        <v>7</v>
      </c>
      <c r="C5" s="4" t="s">
        <v>7</v>
      </c>
      <c r="D5" s="4" t="s">
        <v>7</v>
      </c>
      <c r="E5" s="4" t="s">
        <v>7</v>
      </c>
      <c r="F5" s="8">
        <v>225000000</v>
      </c>
      <c r="G5" s="8">
        <v>225000000</v>
      </c>
      <c r="H5" s="8">
        <v>225000000</v>
      </c>
      <c r="I5" s="4" t="s">
        <v>7</v>
      </c>
      <c r="J5" s="4" t="s">
        <v>7</v>
      </c>
      <c r="K5" s="4" t="s">
        <v>7</v>
      </c>
      <c r="L5" s="4" t="s">
        <v>7</v>
      </c>
      <c r="M5" s="4" t="s">
        <v>7</v>
      </c>
      <c r="N5" s="4" t="s">
        <v>7</v>
      </c>
      <c r="O5" s="4" t="s">
        <v>7</v>
      </c>
      <c r="P5" s="4" t="s">
        <v>7</v>
      </c>
    </row>
    <row r="6" spans="1:16">
      <c r="A6" s="2" t="s">
        <v>1523</v>
      </c>
      <c r="B6" s="4" t="s">
        <v>7</v>
      </c>
      <c r="C6" s="4" t="s">
        <v>7</v>
      </c>
      <c r="D6" s="4" t="s">
        <v>7</v>
      </c>
      <c r="E6" s="4" t="s">
        <v>7</v>
      </c>
      <c r="F6" s="4" t="s">
        <v>7</v>
      </c>
      <c r="G6" s="4" t="s">
        <v>7</v>
      </c>
      <c r="H6" s="404">
        <v>6.88E-2</v>
      </c>
      <c r="I6" s="4" t="s">
        <v>7</v>
      </c>
      <c r="J6" s="404">
        <v>8.8800000000000004E-2</v>
      </c>
      <c r="K6" s="4" t="s">
        <v>7</v>
      </c>
      <c r="L6" s="4" t="s">
        <v>7</v>
      </c>
      <c r="M6" s="4" t="s">
        <v>7</v>
      </c>
      <c r="N6" s="4" t="s">
        <v>7</v>
      </c>
      <c r="O6" s="4" t="s">
        <v>7</v>
      </c>
      <c r="P6" s="4" t="s">
        <v>7</v>
      </c>
    </row>
    <row r="7" spans="1:16">
      <c r="A7" s="2" t="s">
        <v>1524</v>
      </c>
      <c r="B7" s="4" t="s">
        <v>7</v>
      </c>
      <c r="C7" s="4" t="s">
        <v>7</v>
      </c>
      <c r="D7" s="4" t="s">
        <v>7</v>
      </c>
      <c r="E7" s="4" t="s">
        <v>7</v>
      </c>
      <c r="F7" s="4" t="s">
        <v>1525</v>
      </c>
      <c r="G7" s="4" t="s">
        <v>7</v>
      </c>
      <c r="H7" s="4" t="s">
        <v>7</v>
      </c>
      <c r="I7" s="4" t="s">
        <v>1526</v>
      </c>
      <c r="J7" s="4" t="s">
        <v>7</v>
      </c>
      <c r="K7" s="4" t="s">
        <v>7</v>
      </c>
      <c r="L7" s="4" t="s">
        <v>7</v>
      </c>
      <c r="M7" s="4" t="s">
        <v>7</v>
      </c>
      <c r="N7" s="4" t="s">
        <v>7</v>
      </c>
      <c r="O7" s="4" t="s">
        <v>7</v>
      </c>
      <c r="P7" s="4" t="s">
        <v>7</v>
      </c>
    </row>
    <row r="8" spans="1:16">
      <c r="A8" s="2" t="s">
        <v>170</v>
      </c>
      <c r="B8" s="6">
        <v>949000</v>
      </c>
      <c r="C8" s="4">
        <v>0</v>
      </c>
      <c r="D8" s="6">
        <v>2007000</v>
      </c>
      <c r="E8" s="6">
        <v>5000000</v>
      </c>
      <c r="F8" s="4" t="s">
        <v>7</v>
      </c>
      <c r="G8" s="4" t="s">
        <v>7</v>
      </c>
      <c r="H8" s="4" t="s">
        <v>7</v>
      </c>
      <c r="I8" s="4" t="s">
        <v>7</v>
      </c>
      <c r="J8" s="4" t="s">
        <v>7</v>
      </c>
      <c r="K8" s="4" t="s">
        <v>7</v>
      </c>
      <c r="L8" s="4" t="s">
        <v>7</v>
      </c>
      <c r="M8" s="4" t="s">
        <v>7</v>
      </c>
      <c r="N8" s="4" t="s">
        <v>7</v>
      </c>
      <c r="O8" s="4" t="s">
        <v>7</v>
      </c>
      <c r="P8" s="4" t="s">
        <v>7</v>
      </c>
    </row>
    <row r="9" spans="1:16" ht="30">
      <c r="A9" s="2" t="s">
        <v>1527</v>
      </c>
      <c r="B9" s="4" t="s">
        <v>7</v>
      </c>
      <c r="C9" s="4" t="s">
        <v>7</v>
      </c>
      <c r="D9" s="4" t="s">
        <v>7</v>
      </c>
      <c r="E9" s="4" t="s">
        <v>7</v>
      </c>
      <c r="F9" s="4" t="s">
        <v>7</v>
      </c>
      <c r="G9" s="4" t="s">
        <v>7</v>
      </c>
      <c r="H9" s="4" t="s">
        <v>7</v>
      </c>
      <c r="I9" s="4" t="s">
        <v>7</v>
      </c>
      <c r="J9" s="4" t="s">
        <v>7</v>
      </c>
      <c r="K9" s="4" t="s">
        <v>7</v>
      </c>
      <c r="L9" s="4" t="s">
        <v>7</v>
      </c>
      <c r="M9" s="6">
        <v>500000000</v>
      </c>
      <c r="N9" s="6">
        <v>4000000</v>
      </c>
      <c r="O9" s="4" t="s">
        <v>7</v>
      </c>
      <c r="P9" s="4" t="s">
        <v>7</v>
      </c>
    </row>
    <row r="10" spans="1:16" ht="30">
      <c r="A10" s="2" t="s">
        <v>1528</v>
      </c>
      <c r="B10" s="4" t="s">
        <v>7</v>
      </c>
      <c r="C10" s="4" t="s">
        <v>7</v>
      </c>
      <c r="D10" s="4" t="s">
        <v>7</v>
      </c>
      <c r="E10" s="4" t="s">
        <v>7</v>
      </c>
      <c r="F10" s="4" t="s">
        <v>7</v>
      </c>
      <c r="G10" s="4" t="s">
        <v>7</v>
      </c>
      <c r="H10" s="4" t="s">
        <v>7</v>
      </c>
      <c r="I10" s="4" t="s">
        <v>7</v>
      </c>
      <c r="J10" s="4" t="s">
        <v>7</v>
      </c>
      <c r="K10" s="5">
        <v>42656</v>
      </c>
      <c r="L10" s="4" t="s">
        <v>7</v>
      </c>
      <c r="M10" s="4" t="s">
        <v>7</v>
      </c>
      <c r="N10" s="4" t="s">
        <v>7</v>
      </c>
      <c r="O10" s="4" t="s">
        <v>7</v>
      </c>
      <c r="P10" s="4" t="s">
        <v>7</v>
      </c>
    </row>
    <row r="11" spans="1:16" ht="45">
      <c r="A11" s="2" t="s">
        <v>1529</v>
      </c>
      <c r="B11" s="4" t="s">
        <v>7</v>
      </c>
      <c r="C11" s="4" t="s">
        <v>7</v>
      </c>
      <c r="D11" s="4" t="s">
        <v>7</v>
      </c>
      <c r="E11" s="4" t="s">
        <v>7</v>
      </c>
      <c r="F11" s="4" t="s">
        <v>7</v>
      </c>
      <c r="G11" s="4" t="s">
        <v>7</v>
      </c>
      <c r="H11" s="4" t="s">
        <v>7</v>
      </c>
      <c r="I11" s="4" t="s">
        <v>7</v>
      </c>
      <c r="J11" s="4" t="s">
        <v>7</v>
      </c>
      <c r="K11" s="6">
        <v>250000000</v>
      </c>
      <c r="L11" s="4" t="s">
        <v>7</v>
      </c>
      <c r="M11" s="4" t="s">
        <v>7</v>
      </c>
      <c r="N11" s="4" t="s">
        <v>7</v>
      </c>
      <c r="O11" s="4" t="s">
        <v>7</v>
      </c>
      <c r="P11" s="4" t="s">
        <v>7</v>
      </c>
    </row>
    <row r="12" spans="1:16" ht="255">
      <c r="A12" s="2" t="s">
        <v>1530</v>
      </c>
      <c r="B12" s="4" t="s">
        <v>1531</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c r="A13" s="2" t="s">
        <v>1532</v>
      </c>
      <c r="B13" s="4" t="s">
        <v>7</v>
      </c>
      <c r="C13" s="4" t="s">
        <v>7</v>
      </c>
      <c r="D13" s="4" t="s">
        <v>7</v>
      </c>
      <c r="E13" s="4" t="s">
        <v>7</v>
      </c>
      <c r="F13" s="4" t="s">
        <v>7</v>
      </c>
      <c r="G13" s="4" t="s">
        <v>7</v>
      </c>
      <c r="H13" s="4" t="s">
        <v>7</v>
      </c>
      <c r="I13" s="4" t="s">
        <v>7</v>
      </c>
      <c r="J13" s="4" t="s">
        <v>7</v>
      </c>
      <c r="K13" s="4" t="s">
        <v>7</v>
      </c>
      <c r="L13" s="4" t="s">
        <v>7</v>
      </c>
      <c r="M13" s="4" t="s">
        <v>7</v>
      </c>
      <c r="N13" s="4" t="s">
        <v>7</v>
      </c>
      <c r="O13" s="404">
        <v>1.2500000000000001E-2</v>
      </c>
      <c r="P13" s="404">
        <v>2.2499999999999999E-2</v>
      </c>
    </row>
    <row r="14" spans="1:16" ht="30">
      <c r="A14" s="2" t="s">
        <v>1533</v>
      </c>
      <c r="B14" s="4" t="s">
        <v>7</v>
      </c>
      <c r="C14" s="4" t="s">
        <v>7</v>
      </c>
      <c r="D14" s="4" t="s">
        <v>7</v>
      </c>
      <c r="E14" s="4" t="s">
        <v>7</v>
      </c>
      <c r="F14" s="4" t="s">
        <v>7</v>
      </c>
      <c r="G14" s="4" t="s">
        <v>7</v>
      </c>
      <c r="H14" s="4" t="s">
        <v>7</v>
      </c>
      <c r="I14" s="4" t="s">
        <v>7</v>
      </c>
      <c r="J14" s="4" t="s">
        <v>7</v>
      </c>
      <c r="K14" s="404">
        <v>5.0000000000000001E-3</v>
      </c>
      <c r="L14" s="4" t="s">
        <v>7</v>
      </c>
      <c r="M14" s="4" t="s">
        <v>7</v>
      </c>
      <c r="N14" s="4" t="s">
        <v>7</v>
      </c>
      <c r="O14" s="4" t="s">
        <v>7</v>
      </c>
      <c r="P14" s="4" t="s">
        <v>7</v>
      </c>
    </row>
    <row r="15" spans="1:16" ht="30">
      <c r="A15" s="2" t="s">
        <v>1534</v>
      </c>
      <c r="B15" s="4" t="s">
        <v>7</v>
      </c>
      <c r="C15" s="4" t="s">
        <v>7</v>
      </c>
      <c r="D15" s="4" t="s">
        <v>7</v>
      </c>
      <c r="E15" s="4" t="s">
        <v>7</v>
      </c>
      <c r="F15" s="4" t="s">
        <v>7</v>
      </c>
      <c r="G15" s="4" t="s">
        <v>7</v>
      </c>
      <c r="H15" s="4" t="s">
        <v>7</v>
      </c>
      <c r="I15" s="4" t="s">
        <v>7</v>
      </c>
      <c r="J15" s="4" t="s">
        <v>7</v>
      </c>
      <c r="K15" s="404">
        <v>0.01</v>
      </c>
      <c r="L15" s="4" t="s">
        <v>7</v>
      </c>
      <c r="M15" s="4" t="s">
        <v>7</v>
      </c>
      <c r="N15" s="4" t="s">
        <v>7</v>
      </c>
      <c r="O15" s="4" t="s">
        <v>7</v>
      </c>
      <c r="P15" s="4" t="s">
        <v>7</v>
      </c>
    </row>
    <row r="16" spans="1:16">
      <c r="A16" s="2" t="s">
        <v>1535</v>
      </c>
      <c r="B16" s="4" t="s">
        <v>7</v>
      </c>
      <c r="C16" s="4" t="s">
        <v>7</v>
      </c>
      <c r="D16" s="4" t="s">
        <v>7</v>
      </c>
      <c r="E16" s="4" t="s">
        <v>7</v>
      </c>
      <c r="F16" s="4" t="s">
        <v>7</v>
      </c>
      <c r="G16" s="4" t="s">
        <v>7</v>
      </c>
      <c r="H16" s="4" t="s">
        <v>7</v>
      </c>
      <c r="I16" s="4" t="s">
        <v>7</v>
      </c>
      <c r="J16" s="4" t="s">
        <v>7</v>
      </c>
      <c r="K16" s="4" t="s">
        <v>7</v>
      </c>
      <c r="L16" s="4" t="s">
        <v>7</v>
      </c>
      <c r="M16" s="4" t="s">
        <v>7</v>
      </c>
      <c r="N16" s="4" t="s">
        <v>7</v>
      </c>
      <c r="O16" s="404">
        <v>1.8E-3</v>
      </c>
      <c r="P16" s="404">
        <v>3.8E-3</v>
      </c>
    </row>
    <row r="17" spans="1:16">
      <c r="A17" s="2" t="s">
        <v>1536</v>
      </c>
      <c r="B17" s="4" t="s">
        <v>7</v>
      </c>
      <c r="C17" s="4" t="s">
        <v>7</v>
      </c>
      <c r="D17" s="4" t="s">
        <v>7</v>
      </c>
      <c r="E17" s="4" t="s">
        <v>7</v>
      </c>
      <c r="F17" s="4" t="s">
        <v>7</v>
      </c>
      <c r="G17" s="4" t="s">
        <v>7</v>
      </c>
      <c r="H17" s="4" t="s">
        <v>7</v>
      </c>
      <c r="I17" s="4" t="s">
        <v>7</v>
      </c>
      <c r="J17" s="4" t="s">
        <v>7</v>
      </c>
      <c r="K17" s="4" t="s">
        <v>7</v>
      </c>
      <c r="L17" s="4" t="s">
        <v>7</v>
      </c>
      <c r="M17" s="4" t="s">
        <v>7</v>
      </c>
      <c r="N17" s="4" t="s">
        <v>7</v>
      </c>
      <c r="O17" s="404">
        <v>1.2500000000000001E-2</v>
      </c>
      <c r="P17" s="404">
        <v>2.2499999999999999E-2</v>
      </c>
    </row>
    <row r="18" spans="1:16">
      <c r="A18" s="2" t="s">
        <v>548</v>
      </c>
      <c r="B18" s="4" t="s">
        <v>7</v>
      </c>
      <c r="C18" s="4" t="s">
        <v>7</v>
      </c>
      <c r="D18" s="4" t="s">
        <v>7</v>
      </c>
      <c r="E18" s="4" t="s">
        <v>7</v>
      </c>
      <c r="F18" s="4" t="s">
        <v>7</v>
      </c>
      <c r="G18" s="4" t="s">
        <v>7</v>
      </c>
      <c r="H18" s="4" t="s">
        <v>7</v>
      </c>
      <c r="I18" s="4" t="s">
        <v>7</v>
      </c>
      <c r="J18" s="4" t="s">
        <v>7</v>
      </c>
      <c r="K18" s="8">
        <v>0</v>
      </c>
      <c r="L18" s="8">
        <v>0</v>
      </c>
      <c r="M18" s="4" t="s">
        <v>7</v>
      </c>
      <c r="N18" s="4" t="s">
        <v>7</v>
      </c>
      <c r="O18" s="4" t="s">
        <v>7</v>
      </c>
      <c r="P18" s="4" t="s">
        <v>7</v>
      </c>
    </row>
  </sheetData>
  <mergeCells count="7">
    <mergeCell ref="A1:A4"/>
    <mergeCell ref="B1:F1"/>
    <mergeCell ref="O1:P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30">
      <c r="A1" s="1" t="s">
        <v>1537</v>
      </c>
      <c r="B1" s="9" t="s">
        <v>3</v>
      </c>
      <c r="C1" s="9" t="s">
        <v>34</v>
      </c>
      <c r="D1" s="9" t="s">
        <v>1516</v>
      </c>
    </row>
    <row r="2" spans="1:4" ht="30">
      <c r="A2" s="1" t="s">
        <v>33</v>
      </c>
      <c r="B2" s="9"/>
      <c r="C2" s="9"/>
      <c r="D2" s="9"/>
    </row>
    <row r="3" spans="1:4">
      <c r="A3" s="3" t="s">
        <v>1538</v>
      </c>
      <c r="B3" s="4" t="s">
        <v>7</v>
      </c>
      <c r="C3" s="4" t="s">
        <v>7</v>
      </c>
      <c r="D3" s="4" t="s">
        <v>7</v>
      </c>
    </row>
    <row r="4" spans="1:4">
      <c r="A4" s="2" t="s">
        <v>355</v>
      </c>
      <c r="B4" s="8">
        <v>225000</v>
      </c>
      <c r="C4" s="8">
        <v>225000</v>
      </c>
      <c r="D4" s="4" t="s">
        <v>7</v>
      </c>
    </row>
    <row r="5" spans="1:4" ht="30">
      <c r="A5" s="2" t="s">
        <v>1519</v>
      </c>
      <c r="B5" s="4" t="s">
        <v>7</v>
      </c>
      <c r="C5" s="4" t="s">
        <v>7</v>
      </c>
      <c r="D5" s="4" t="s">
        <v>7</v>
      </c>
    </row>
    <row r="6" spans="1:4">
      <c r="A6" s="3" t="s">
        <v>1538</v>
      </c>
      <c r="B6" s="4" t="s">
        <v>7</v>
      </c>
      <c r="C6" s="4" t="s">
        <v>7</v>
      </c>
      <c r="D6" s="4" t="s">
        <v>7</v>
      </c>
    </row>
    <row r="7" spans="1:4">
      <c r="A7" s="2" t="s">
        <v>548</v>
      </c>
      <c r="B7" s="4">
        <v>0</v>
      </c>
      <c r="C7" s="4">
        <v>0</v>
      </c>
      <c r="D7" s="4" t="s">
        <v>7</v>
      </c>
    </row>
    <row r="8" spans="1:4">
      <c r="A8" s="2" t="s">
        <v>1515</v>
      </c>
      <c r="B8" s="4" t="s">
        <v>7</v>
      </c>
      <c r="C8" s="4" t="s">
        <v>7</v>
      </c>
      <c r="D8" s="4" t="s">
        <v>7</v>
      </c>
    </row>
    <row r="9" spans="1:4">
      <c r="A9" s="3" t="s">
        <v>1538</v>
      </c>
      <c r="B9" s="4" t="s">
        <v>7</v>
      </c>
      <c r="C9" s="4" t="s">
        <v>7</v>
      </c>
      <c r="D9" s="4" t="s">
        <v>7</v>
      </c>
    </row>
    <row r="10" spans="1:4">
      <c r="A10" s="2" t="s">
        <v>1522</v>
      </c>
      <c r="B10" s="8">
        <v>225000</v>
      </c>
      <c r="C10" s="8">
        <v>225000</v>
      </c>
      <c r="D10" s="8">
        <v>22500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539</v>
      </c>
      <c r="B1" s="9" t="s">
        <v>3</v>
      </c>
      <c r="C1" s="9" t="s">
        <v>34</v>
      </c>
    </row>
    <row r="2" spans="1:3" ht="30">
      <c r="A2" s="1" t="s">
        <v>33</v>
      </c>
      <c r="B2" s="9"/>
      <c r="C2" s="9"/>
    </row>
    <row r="3" spans="1:3">
      <c r="A3" s="2" t="s">
        <v>1521</v>
      </c>
      <c r="B3" s="4" t="s">
        <v>7</v>
      </c>
      <c r="C3" s="4" t="s">
        <v>7</v>
      </c>
    </row>
    <row r="4" spans="1:3">
      <c r="A4" s="2" t="s">
        <v>560</v>
      </c>
      <c r="B4" s="8">
        <v>0</v>
      </c>
      <c r="C4" s="8">
        <v>300</v>
      </c>
    </row>
    <row r="5" spans="1:3" ht="30">
      <c r="A5" s="2" t="s">
        <v>561</v>
      </c>
      <c r="B5" s="404">
        <v>0</v>
      </c>
      <c r="C5" s="404">
        <v>3.8600000000000002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540</v>
      </c>
      <c r="B1" s="9" t="s">
        <v>2</v>
      </c>
      <c r="C1" s="9"/>
      <c r="D1" s="9"/>
    </row>
    <row r="2" spans="1:4" ht="30">
      <c r="A2" s="1" t="s">
        <v>33</v>
      </c>
      <c r="B2" s="1" t="s">
        <v>3</v>
      </c>
      <c r="C2" s="1" t="s">
        <v>34</v>
      </c>
      <c r="D2" s="1" t="s">
        <v>95</v>
      </c>
    </row>
    <row r="3" spans="1:4">
      <c r="A3" s="3" t="s">
        <v>563</v>
      </c>
      <c r="B3" s="4" t="s">
        <v>7</v>
      </c>
      <c r="C3" s="4" t="s">
        <v>7</v>
      </c>
      <c r="D3" s="4" t="s">
        <v>7</v>
      </c>
    </row>
    <row r="4" spans="1:4">
      <c r="A4" s="2" t="s">
        <v>567</v>
      </c>
      <c r="B4" s="8">
        <v>1540</v>
      </c>
      <c r="C4" s="8">
        <v>888</v>
      </c>
      <c r="D4" s="8">
        <v>512</v>
      </c>
    </row>
    <row r="5" spans="1:4" ht="30">
      <c r="A5" s="2" t="s">
        <v>568</v>
      </c>
      <c r="B5" s="6">
        <v>6264</v>
      </c>
      <c r="C5" s="6">
        <v>4244</v>
      </c>
      <c r="D5" s="6">
        <v>5100</v>
      </c>
    </row>
    <row r="6" spans="1:4">
      <c r="A6" s="2" t="s">
        <v>569</v>
      </c>
      <c r="B6" s="6">
        <v>1538</v>
      </c>
      <c r="C6" s="6">
        <v>1809</v>
      </c>
      <c r="D6" s="6">
        <v>1566</v>
      </c>
    </row>
    <row r="7" spans="1:4">
      <c r="A7" s="2" t="s">
        <v>280</v>
      </c>
      <c r="B7" s="8">
        <v>9342</v>
      </c>
      <c r="C7" s="8">
        <v>6941</v>
      </c>
      <c r="D7" s="8">
        <v>717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41</v>
      </c>
      <c r="B1" s="1" t="s">
        <v>2</v>
      </c>
    </row>
    <row r="2" spans="1:2">
      <c r="A2" s="1" t="s">
        <v>1394</v>
      </c>
      <c r="B2" s="1" t="s">
        <v>3</v>
      </c>
    </row>
    <row r="3" spans="1:2" ht="30">
      <c r="A3" s="3" t="s">
        <v>571</v>
      </c>
      <c r="B3" s="4" t="s">
        <v>7</v>
      </c>
    </row>
    <row r="4" spans="1:2">
      <c r="A4" s="2" t="s">
        <v>1542</v>
      </c>
      <c r="B4" s="7">
        <v>1.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30" customHeight="1">
      <c r="A1" s="9" t="s">
        <v>140</v>
      </c>
      <c r="B1" s="9" t="s">
        <v>2</v>
      </c>
      <c r="C1" s="9"/>
      <c r="D1" s="9"/>
    </row>
    <row r="2" spans="1:4">
      <c r="A2" s="9"/>
      <c r="B2" s="1" t="s">
        <v>3</v>
      </c>
      <c r="C2" s="1" t="s">
        <v>34</v>
      </c>
      <c r="D2" s="1" t="s">
        <v>95</v>
      </c>
    </row>
    <row r="3" spans="1:4" ht="30">
      <c r="A3" s="3" t="s">
        <v>141</v>
      </c>
      <c r="B3" s="4" t="s">
        <v>7</v>
      </c>
      <c r="C3" s="4" t="s">
        <v>7</v>
      </c>
      <c r="D3" s="4" t="s">
        <v>7</v>
      </c>
    </row>
    <row r="4" spans="1:4">
      <c r="A4" s="2" t="s">
        <v>142</v>
      </c>
      <c r="B4" s="7">
        <v>0.48</v>
      </c>
      <c r="C4" s="7">
        <v>0.48</v>
      </c>
      <c r="D4" s="7">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5" width="36.5703125" bestFit="1" customWidth="1"/>
    <col min="6" max="7" width="28.85546875" bestFit="1" customWidth="1"/>
  </cols>
  <sheetData>
    <row r="1" spans="1:7">
      <c r="A1" s="9" t="s">
        <v>1543</v>
      </c>
      <c r="B1" s="1" t="s">
        <v>3</v>
      </c>
      <c r="C1" s="1" t="s">
        <v>1545</v>
      </c>
      <c r="D1" s="1" t="s">
        <v>1546</v>
      </c>
      <c r="E1" s="1" t="s">
        <v>1546</v>
      </c>
      <c r="F1" s="1" t="s">
        <v>1546</v>
      </c>
      <c r="G1" s="1" t="s">
        <v>1549</v>
      </c>
    </row>
    <row r="2" spans="1:7" ht="30">
      <c r="A2" s="9"/>
      <c r="B2" s="1" t="s">
        <v>1544</v>
      </c>
      <c r="C2" s="1" t="s">
        <v>1544</v>
      </c>
      <c r="D2" s="1" t="s">
        <v>1544</v>
      </c>
      <c r="E2" s="1" t="s">
        <v>1544</v>
      </c>
      <c r="F2" s="1" t="s">
        <v>1548</v>
      </c>
      <c r="G2" s="1" t="s">
        <v>1548</v>
      </c>
    </row>
    <row r="3" spans="1:7">
      <c r="A3" s="9"/>
      <c r="B3" s="1"/>
      <c r="C3" s="1"/>
      <c r="D3" s="1"/>
      <c r="E3" s="1" t="s">
        <v>1547</v>
      </c>
      <c r="F3" s="1"/>
      <c r="G3" s="1"/>
    </row>
    <row r="4" spans="1:7" ht="30">
      <c r="A4" s="2" t="s">
        <v>1550</v>
      </c>
      <c r="B4" s="4" t="s">
        <v>7</v>
      </c>
      <c r="C4" s="6">
        <v>2481494</v>
      </c>
      <c r="D4" s="6">
        <v>4000000</v>
      </c>
      <c r="E4" s="6">
        <v>8000000</v>
      </c>
      <c r="F4" s="4">
        <v>0</v>
      </c>
      <c r="G4" s="6">
        <v>5361935</v>
      </c>
    </row>
    <row r="5" spans="1:7">
      <c r="A5" s="2" t="s">
        <v>1551</v>
      </c>
      <c r="B5" s="4" t="s">
        <v>7</v>
      </c>
      <c r="C5" s="4" t="s">
        <v>7</v>
      </c>
      <c r="D5" s="4" t="s">
        <v>7</v>
      </c>
      <c r="E5" s="4">
        <v>2</v>
      </c>
      <c r="F5" s="4" t="s">
        <v>7</v>
      </c>
      <c r="G5" s="4" t="s">
        <v>7</v>
      </c>
    </row>
    <row r="6" spans="1:7" ht="60">
      <c r="A6" s="2" t="s">
        <v>1552</v>
      </c>
      <c r="B6" s="6">
        <v>508260</v>
      </c>
      <c r="C6" s="4" t="s">
        <v>7</v>
      </c>
      <c r="D6" s="4" t="s">
        <v>7</v>
      </c>
      <c r="E6" s="4" t="s">
        <v>7</v>
      </c>
      <c r="F6" s="4" t="s">
        <v>7</v>
      </c>
      <c r="G6" s="4" t="s">
        <v>7</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1.5703125" bestFit="1" customWidth="1"/>
    <col min="3" max="3" width="12" bestFit="1" customWidth="1"/>
    <col min="4" max="4" width="11.42578125" bestFit="1" customWidth="1"/>
  </cols>
  <sheetData>
    <row r="1" spans="1:4" ht="15" customHeight="1">
      <c r="A1" s="9" t="s">
        <v>1553</v>
      </c>
      <c r="B1" s="9" t="s">
        <v>2</v>
      </c>
      <c r="C1" s="9"/>
      <c r="D1" s="9"/>
    </row>
    <row r="2" spans="1:4">
      <c r="A2" s="9"/>
      <c r="B2" s="1" t="s">
        <v>3</v>
      </c>
      <c r="C2" s="1" t="s">
        <v>34</v>
      </c>
      <c r="D2" s="1" t="s">
        <v>95</v>
      </c>
    </row>
    <row r="3" spans="1:4" ht="45">
      <c r="A3" s="3" t="s">
        <v>1554</v>
      </c>
      <c r="B3" s="4" t="s">
        <v>7</v>
      </c>
      <c r="C3" s="4" t="s">
        <v>7</v>
      </c>
      <c r="D3" s="4" t="s">
        <v>7</v>
      </c>
    </row>
    <row r="4" spans="1:4">
      <c r="A4" s="2" t="s">
        <v>147</v>
      </c>
      <c r="B4" s="8">
        <v>7174000</v>
      </c>
      <c r="C4" s="8">
        <v>6514000</v>
      </c>
      <c r="D4" s="8">
        <v>5555000</v>
      </c>
    </row>
    <row r="5" spans="1:4" ht="60">
      <c r="A5" s="2" t="s">
        <v>1555</v>
      </c>
      <c r="B5" s="6">
        <v>600000</v>
      </c>
      <c r="C5" s="6">
        <v>4400000</v>
      </c>
      <c r="D5" s="6">
        <v>100000</v>
      </c>
    </row>
    <row r="6" spans="1:4" ht="45">
      <c r="A6" s="2" t="s">
        <v>1556</v>
      </c>
      <c r="B6" s="6">
        <v>5400000</v>
      </c>
      <c r="C6" s="6">
        <v>20000000</v>
      </c>
      <c r="D6" s="6">
        <v>300000</v>
      </c>
    </row>
    <row r="7" spans="1:4" ht="60">
      <c r="A7" s="2" t="s">
        <v>1557</v>
      </c>
      <c r="B7" s="6">
        <v>7900000</v>
      </c>
      <c r="C7" s="4" t="s">
        <v>7</v>
      </c>
      <c r="D7" s="4" t="s">
        <v>7</v>
      </c>
    </row>
    <row r="8" spans="1:4" ht="60">
      <c r="A8" s="2" t="s">
        <v>1558</v>
      </c>
      <c r="B8" s="4" t="s">
        <v>1559</v>
      </c>
      <c r="C8" s="4" t="s">
        <v>7</v>
      </c>
      <c r="D8" s="4" t="s">
        <v>7</v>
      </c>
    </row>
    <row r="9" spans="1:4" ht="75">
      <c r="A9" s="2" t="s">
        <v>1560</v>
      </c>
      <c r="B9" s="6">
        <v>4100000</v>
      </c>
      <c r="C9" s="6">
        <v>5800000</v>
      </c>
      <c r="D9" s="4" t="s">
        <v>7</v>
      </c>
    </row>
    <row r="10" spans="1:4">
      <c r="A10" s="2" t="s">
        <v>1561</v>
      </c>
      <c r="B10" s="4" t="s">
        <v>7</v>
      </c>
      <c r="C10" s="4" t="s">
        <v>7</v>
      </c>
      <c r="D10" s="4" t="s">
        <v>7</v>
      </c>
    </row>
    <row r="11" spans="1:4" ht="45">
      <c r="A11" s="3" t="s">
        <v>1554</v>
      </c>
      <c r="B11" s="4" t="s">
        <v>7</v>
      </c>
      <c r="C11" s="4" t="s">
        <v>7</v>
      </c>
      <c r="D11" s="4" t="s">
        <v>7</v>
      </c>
    </row>
    <row r="12" spans="1:4">
      <c r="A12" s="2" t="s">
        <v>1562</v>
      </c>
      <c r="B12" s="6">
        <v>64553</v>
      </c>
      <c r="C12" s="4" t="s">
        <v>7</v>
      </c>
      <c r="D12" s="4" t="s">
        <v>7</v>
      </c>
    </row>
    <row r="13" spans="1:4" ht="30">
      <c r="A13" s="2" t="s">
        <v>1563</v>
      </c>
      <c r="B13" s="4" t="s">
        <v>7</v>
      </c>
      <c r="C13" s="4" t="s">
        <v>7</v>
      </c>
      <c r="D13" s="4" t="s">
        <v>7</v>
      </c>
    </row>
    <row r="14" spans="1:4" ht="45">
      <c r="A14" s="3" t="s">
        <v>1554</v>
      </c>
      <c r="B14" s="4" t="s">
        <v>7</v>
      </c>
      <c r="C14" s="4" t="s">
        <v>7</v>
      </c>
      <c r="D14" s="4" t="s">
        <v>7</v>
      </c>
    </row>
    <row r="15" spans="1:4">
      <c r="A15" s="2" t="s">
        <v>1562</v>
      </c>
      <c r="B15" s="6">
        <v>35433</v>
      </c>
      <c r="C15" s="6">
        <v>38888</v>
      </c>
      <c r="D15" s="6">
        <v>44127</v>
      </c>
    </row>
    <row r="16" spans="1:4" ht="30">
      <c r="A16" s="2" t="s">
        <v>1564</v>
      </c>
      <c r="B16" s="4" t="s">
        <v>7</v>
      </c>
      <c r="C16" s="4" t="s">
        <v>7</v>
      </c>
      <c r="D16" s="4" t="s">
        <v>7</v>
      </c>
    </row>
    <row r="17" spans="1:4" ht="45">
      <c r="A17" s="3" t="s">
        <v>1554</v>
      </c>
      <c r="B17" s="4" t="s">
        <v>7</v>
      </c>
      <c r="C17" s="4" t="s">
        <v>7</v>
      </c>
      <c r="D17" s="4" t="s">
        <v>7</v>
      </c>
    </row>
    <row r="18" spans="1:4">
      <c r="A18" s="2" t="s">
        <v>1562</v>
      </c>
      <c r="B18" s="6">
        <v>29120</v>
      </c>
      <c r="C18" s="6">
        <v>43499</v>
      </c>
      <c r="D18" s="6">
        <v>38250</v>
      </c>
    </row>
    <row r="19" spans="1:4" ht="75">
      <c r="A19" s="2" t="s">
        <v>1565</v>
      </c>
      <c r="B19" s="6">
        <v>600000</v>
      </c>
      <c r="C19" s="6">
        <v>800000</v>
      </c>
      <c r="D19" s="6">
        <v>600000</v>
      </c>
    </row>
    <row r="20" spans="1:4">
      <c r="A20" s="2" t="s">
        <v>1566</v>
      </c>
      <c r="B20" s="4" t="s">
        <v>7</v>
      </c>
      <c r="C20" s="4" t="s">
        <v>7</v>
      </c>
      <c r="D20" s="4" t="s">
        <v>7</v>
      </c>
    </row>
    <row r="21" spans="1:4" ht="45">
      <c r="A21" s="3" t="s">
        <v>1554</v>
      </c>
      <c r="B21" s="4" t="s">
        <v>7</v>
      </c>
      <c r="C21" s="4" t="s">
        <v>7</v>
      </c>
      <c r="D21" s="4" t="s">
        <v>7</v>
      </c>
    </row>
    <row r="22" spans="1:4">
      <c r="A22" s="2" t="s">
        <v>1562</v>
      </c>
      <c r="B22" s="6">
        <v>146320</v>
      </c>
      <c r="C22" s="6">
        <v>134830</v>
      </c>
      <c r="D22" s="6">
        <v>111890</v>
      </c>
    </row>
    <row r="23" spans="1:4" ht="75">
      <c r="A23" s="2" t="s">
        <v>1565</v>
      </c>
      <c r="B23" s="6">
        <v>2800000</v>
      </c>
      <c r="C23" s="6">
        <v>2500000</v>
      </c>
      <c r="D23" s="6">
        <v>1700000</v>
      </c>
    </row>
    <row r="24" spans="1:4">
      <c r="A24" s="2" t="s">
        <v>1567</v>
      </c>
      <c r="B24" s="4" t="s">
        <v>7</v>
      </c>
      <c r="C24" s="4" t="s">
        <v>7</v>
      </c>
      <c r="D24" s="4" t="s">
        <v>7</v>
      </c>
    </row>
    <row r="25" spans="1:4" ht="45">
      <c r="A25" s="3" t="s">
        <v>1554</v>
      </c>
      <c r="B25" s="4" t="s">
        <v>7</v>
      </c>
      <c r="C25" s="4" t="s">
        <v>7</v>
      </c>
      <c r="D25" s="4" t="s">
        <v>7</v>
      </c>
    </row>
    <row r="26" spans="1:4">
      <c r="A26" s="2" t="s">
        <v>1562</v>
      </c>
      <c r="B26" s="6">
        <v>128371</v>
      </c>
      <c r="C26" s="6">
        <v>121230</v>
      </c>
      <c r="D26" s="6">
        <v>127940</v>
      </c>
    </row>
    <row r="27" spans="1:4" ht="75">
      <c r="A27" s="2" t="s">
        <v>1565</v>
      </c>
      <c r="B27" s="8">
        <v>2500000</v>
      </c>
      <c r="C27" s="8">
        <v>2400000</v>
      </c>
      <c r="D27" s="8">
        <v>2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30" customHeight="1">
      <c r="A1" s="9" t="s">
        <v>1568</v>
      </c>
      <c r="B1" s="9" t="s">
        <v>2</v>
      </c>
      <c r="C1" s="9"/>
      <c r="D1" s="9"/>
    </row>
    <row r="2" spans="1:4">
      <c r="A2" s="9"/>
      <c r="B2" s="1" t="s">
        <v>3</v>
      </c>
      <c r="C2" s="1" t="s">
        <v>34</v>
      </c>
      <c r="D2" s="1" t="s">
        <v>95</v>
      </c>
    </row>
    <row r="3" spans="1:4" ht="45">
      <c r="A3" s="3" t="s">
        <v>1554</v>
      </c>
      <c r="B3" s="4" t="s">
        <v>7</v>
      </c>
      <c r="C3" s="4" t="s">
        <v>7</v>
      </c>
      <c r="D3" s="4" t="s">
        <v>7</v>
      </c>
    </row>
    <row r="4" spans="1:4" ht="30">
      <c r="A4" s="2" t="s">
        <v>1569</v>
      </c>
      <c r="B4" s="404">
        <v>0.1</v>
      </c>
      <c r="C4" s="4" t="s">
        <v>7</v>
      </c>
      <c r="D4" s="4" t="s">
        <v>7</v>
      </c>
    </row>
    <row r="5" spans="1:4">
      <c r="A5" s="2" t="s">
        <v>1351</v>
      </c>
      <c r="B5" s="4" t="s">
        <v>7</v>
      </c>
      <c r="C5" s="4" t="s">
        <v>7</v>
      </c>
      <c r="D5" s="4" t="s">
        <v>7</v>
      </c>
    </row>
    <row r="6" spans="1:4" ht="45">
      <c r="A6" s="3" t="s">
        <v>1554</v>
      </c>
      <c r="B6" s="4" t="s">
        <v>7</v>
      </c>
      <c r="C6" s="4" t="s">
        <v>7</v>
      </c>
      <c r="D6" s="4" t="s">
        <v>7</v>
      </c>
    </row>
    <row r="7" spans="1:4">
      <c r="A7" s="2" t="s">
        <v>584</v>
      </c>
      <c r="B7" s="7">
        <v>5.19</v>
      </c>
      <c r="C7" s="7">
        <v>4.83</v>
      </c>
      <c r="D7" s="7">
        <v>3.96</v>
      </c>
    </row>
    <row r="8" spans="1:4">
      <c r="A8" s="2" t="s">
        <v>587</v>
      </c>
      <c r="B8" s="404">
        <v>1.6E-2</v>
      </c>
      <c r="C8" s="404">
        <v>7.0000000000000001E-3</v>
      </c>
      <c r="D8" s="404">
        <v>0.01</v>
      </c>
    </row>
    <row r="9" spans="1:4">
      <c r="A9" s="2" t="s">
        <v>588</v>
      </c>
      <c r="B9" s="404">
        <v>0.41299999999999998</v>
      </c>
      <c r="C9" s="404">
        <v>0.439</v>
      </c>
      <c r="D9" s="404">
        <v>0.432</v>
      </c>
    </row>
    <row r="10" spans="1:4">
      <c r="A10" s="2" t="s">
        <v>589</v>
      </c>
      <c r="B10" s="404">
        <v>2.5000000000000001E-2</v>
      </c>
      <c r="C10" s="404">
        <v>2.5999999999999999E-2</v>
      </c>
      <c r="D10" s="404">
        <v>0.03</v>
      </c>
    </row>
    <row r="11" spans="1:4">
      <c r="A11" s="2" t="s">
        <v>1570</v>
      </c>
      <c r="B11" s="4" t="s">
        <v>1571</v>
      </c>
      <c r="C11" s="4" t="s">
        <v>1571</v>
      </c>
      <c r="D11" s="4" t="s">
        <v>15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5703125" bestFit="1" customWidth="1"/>
    <col min="3" max="3" width="12" bestFit="1" customWidth="1"/>
    <col min="4" max="4" width="11.42578125" bestFit="1" customWidth="1"/>
  </cols>
  <sheetData>
    <row r="1" spans="1:4" ht="15" customHeight="1">
      <c r="A1" s="1" t="s">
        <v>1572</v>
      </c>
      <c r="B1" s="9" t="s">
        <v>2</v>
      </c>
      <c r="C1" s="9"/>
      <c r="D1" s="9"/>
    </row>
    <row r="2" spans="1:4" ht="30">
      <c r="A2" s="1" t="s">
        <v>1573</v>
      </c>
      <c r="B2" s="1" t="s">
        <v>3</v>
      </c>
      <c r="C2" s="1" t="s">
        <v>34</v>
      </c>
      <c r="D2" s="1" t="s">
        <v>95</v>
      </c>
    </row>
    <row r="3" spans="1:4" ht="45">
      <c r="A3" s="3" t="s">
        <v>578</v>
      </c>
      <c r="B3" s="4" t="s">
        <v>7</v>
      </c>
      <c r="C3" s="4" t="s">
        <v>7</v>
      </c>
      <c r="D3" s="4" t="s">
        <v>7</v>
      </c>
    </row>
    <row r="4" spans="1:4">
      <c r="A4" s="2" t="s">
        <v>1574</v>
      </c>
      <c r="B4" s="6">
        <v>3371268</v>
      </c>
      <c r="C4" s="6">
        <v>4696430</v>
      </c>
      <c r="D4" s="6">
        <v>4721190</v>
      </c>
    </row>
    <row r="5" spans="1:4">
      <c r="A5" s="2" t="s">
        <v>1575</v>
      </c>
      <c r="B5" s="6">
        <v>407860</v>
      </c>
      <c r="C5" s="6">
        <v>399850</v>
      </c>
      <c r="D5" s="6">
        <v>465350</v>
      </c>
    </row>
    <row r="6" spans="1:4" ht="30">
      <c r="A6" s="2" t="s">
        <v>1576</v>
      </c>
      <c r="B6" s="6">
        <v>-273394</v>
      </c>
      <c r="C6" s="6">
        <v>-1151882</v>
      </c>
      <c r="D6" s="6">
        <v>-15870</v>
      </c>
    </row>
    <row r="7" spans="1:4">
      <c r="A7" s="2" t="s">
        <v>1577</v>
      </c>
      <c r="B7" s="6">
        <v>-1088368</v>
      </c>
      <c r="C7" s="6">
        <v>-573130</v>
      </c>
      <c r="D7" s="6">
        <v>-474240</v>
      </c>
    </row>
    <row r="8" spans="1:4">
      <c r="A8" s="2" t="s">
        <v>1578</v>
      </c>
      <c r="B8" s="6">
        <v>2417366</v>
      </c>
      <c r="C8" s="6">
        <v>3371268</v>
      </c>
      <c r="D8" s="6">
        <v>4696430</v>
      </c>
    </row>
    <row r="9" spans="1:4">
      <c r="A9" s="2" t="s">
        <v>1579</v>
      </c>
      <c r="B9" s="6">
        <v>1165016</v>
      </c>
      <c r="C9" s="4" t="s">
        <v>7</v>
      </c>
      <c r="D9" s="4" t="s">
        <v>7</v>
      </c>
    </row>
    <row r="10" spans="1:4" ht="30">
      <c r="A10" s="2" t="s">
        <v>1580</v>
      </c>
      <c r="B10" s="7">
        <v>25.97</v>
      </c>
      <c r="C10" s="7">
        <v>25.06</v>
      </c>
      <c r="D10" s="7">
        <v>26.38</v>
      </c>
    </row>
    <row r="11" spans="1:4" ht="30">
      <c r="A11" s="2" t="s">
        <v>1581</v>
      </c>
      <c r="B11" s="7">
        <v>20.82</v>
      </c>
      <c r="C11" s="7">
        <v>18.850000000000001</v>
      </c>
      <c r="D11" s="7">
        <v>16.2</v>
      </c>
    </row>
    <row r="12" spans="1:4" ht="75">
      <c r="A12" s="2" t="s">
        <v>1582</v>
      </c>
      <c r="B12" s="7">
        <v>19.760000000000002</v>
      </c>
      <c r="C12" s="7">
        <v>17.37</v>
      </c>
      <c r="D12" s="7">
        <v>14.83</v>
      </c>
    </row>
    <row r="13" spans="1:4" ht="30">
      <c r="A13" s="2" t="s">
        <v>1583</v>
      </c>
      <c r="B13" s="7">
        <v>32.82</v>
      </c>
      <c r="C13" s="7">
        <v>30.81</v>
      </c>
      <c r="D13" s="7">
        <v>29.87</v>
      </c>
    </row>
    <row r="14" spans="1:4" ht="30">
      <c r="A14" s="2" t="s">
        <v>1584</v>
      </c>
      <c r="B14" s="7">
        <v>22.71</v>
      </c>
      <c r="C14" s="7">
        <v>25.97</v>
      </c>
      <c r="D14" s="7">
        <v>25.06</v>
      </c>
    </row>
    <row r="15" spans="1:4" ht="30">
      <c r="A15" s="2" t="s">
        <v>1585</v>
      </c>
      <c r="B15" s="7">
        <v>27.19</v>
      </c>
      <c r="C15" s="4" t="s">
        <v>7</v>
      </c>
      <c r="D15" s="4" t="s">
        <v>7</v>
      </c>
    </row>
    <row r="16" spans="1:4" ht="30">
      <c r="A16" s="2" t="s">
        <v>1586</v>
      </c>
      <c r="B16" s="4" t="s">
        <v>1587</v>
      </c>
      <c r="C16" s="4" t="s">
        <v>7</v>
      </c>
      <c r="D16" s="4" t="s">
        <v>7</v>
      </c>
    </row>
    <row r="17" spans="1:4" ht="30">
      <c r="A17" s="2" t="s">
        <v>1588</v>
      </c>
      <c r="B17" s="4" t="s">
        <v>1589</v>
      </c>
      <c r="C17" s="4" t="s">
        <v>7</v>
      </c>
      <c r="D17" s="4" t="s">
        <v>7</v>
      </c>
    </row>
    <row r="18" spans="1:4" ht="30">
      <c r="A18" s="2" t="s">
        <v>1590</v>
      </c>
      <c r="B18" s="8">
        <v>2795</v>
      </c>
      <c r="C18" s="4" t="s">
        <v>7</v>
      </c>
      <c r="D18" s="4" t="s">
        <v>7</v>
      </c>
    </row>
    <row r="19" spans="1:4">
      <c r="A19" s="2" t="s">
        <v>1591</v>
      </c>
      <c r="B19" s="8">
        <v>139</v>
      </c>
      <c r="C19" s="4" t="s">
        <v>7</v>
      </c>
      <c r="D19"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 bestFit="1" customWidth="1"/>
    <col min="4" max="5" width="11.42578125" bestFit="1" customWidth="1"/>
    <col min="6" max="11" width="23.140625" bestFit="1" customWidth="1"/>
  </cols>
  <sheetData>
    <row r="1" spans="1:11" ht="15" customHeight="1">
      <c r="A1" s="9" t="s">
        <v>1592</v>
      </c>
      <c r="B1" s="9" t="s">
        <v>3</v>
      </c>
      <c r="C1" s="9" t="s">
        <v>34</v>
      </c>
      <c r="D1" s="9" t="s">
        <v>95</v>
      </c>
      <c r="E1" s="9" t="s">
        <v>1514</v>
      </c>
      <c r="F1" s="1" t="s">
        <v>3</v>
      </c>
      <c r="G1" s="1" t="s">
        <v>34</v>
      </c>
      <c r="H1" s="1" t="s">
        <v>95</v>
      </c>
      <c r="I1" s="1" t="s">
        <v>1593</v>
      </c>
      <c r="J1" s="1" t="s">
        <v>1594</v>
      </c>
      <c r="K1" s="1" t="s">
        <v>1595</v>
      </c>
    </row>
    <row r="2" spans="1:11">
      <c r="A2" s="9"/>
      <c r="B2" s="9"/>
      <c r="C2" s="9"/>
      <c r="D2" s="9"/>
      <c r="E2" s="9"/>
      <c r="F2" s="1" t="s">
        <v>1351</v>
      </c>
      <c r="G2" s="1" t="s">
        <v>1351</v>
      </c>
      <c r="H2" s="1" t="s">
        <v>1351</v>
      </c>
      <c r="I2" s="1" t="s">
        <v>1351</v>
      </c>
      <c r="J2" s="1" t="s">
        <v>1351</v>
      </c>
      <c r="K2" s="1" t="s">
        <v>1351</v>
      </c>
    </row>
    <row r="3" spans="1:11">
      <c r="A3" s="2" t="s">
        <v>1596</v>
      </c>
      <c r="B3" s="4" t="s">
        <v>7</v>
      </c>
      <c r="C3" s="4" t="s">
        <v>7</v>
      </c>
      <c r="D3" s="4" t="s">
        <v>7</v>
      </c>
      <c r="E3" s="4" t="s">
        <v>7</v>
      </c>
      <c r="F3" s="4" t="s">
        <v>1597</v>
      </c>
      <c r="G3" s="4" t="s">
        <v>1598</v>
      </c>
      <c r="H3" s="4" t="s">
        <v>1599</v>
      </c>
      <c r="I3" s="4" t="s">
        <v>1600</v>
      </c>
      <c r="J3" s="4" t="s">
        <v>1601</v>
      </c>
      <c r="K3" s="4" t="s">
        <v>1602</v>
      </c>
    </row>
    <row r="4" spans="1:11">
      <c r="A4" s="2" t="s">
        <v>1603</v>
      </c>
      <c r="B4" s="4" t="s">
        <v>7</v>
      </c>
      <c r="C4" s="4" t="s">
        <v>7</v>
      </c>
      <c r="D4" s="4" t="s">
        <v>7</v>
      </c>
      <c r="E4" s="4" t="s">
        <v>7</v>
      </c>
      <c r="F4" s="4" t="s">
        <v>1604</v>
      </c>
      <c r="G4" s="4" t="s">
        <v>1605</v>
      </c>
      <c r="H4" s="4" t="s">
        <v>1606</v>
      </c>
      <c r="I4" s="4" t="s">
        <v>1607</v>
      </c>
      <c r="J4" s="4" t="s">
        <v>1608</v>
      </c>
      <c r="K4" s="4" t="s">
        <v>1609</v>
      </c>
    </row>
    <row r="5" spans="1:11">
      <c r="A5" s="2" t="s">
        <v>1610</v>
      </c>
      <c r="B5" s="4" t="s">
        <v>7</v>
      </c>
      <c r="C5" s="4" t="s">
        <v>7</v>
      </c>
      <c r="D5" s="4" t="s">
        <v>7</v>
      </c>
      <c r="E5" s="4" t="s">
        <v>7</v>
      </c>
      <c r="F5" s="5">
        <v>43343</v>
      </c>
      <c r="G5" s="5">
        <v>42978</v>
      </c>
      <c r="H5" s="5">
        <v>42613</v>
      </c>
      <c r="I5" s="5">
        <v>42247</v>
      </c>
      <c r="J5" s="5">
        <v>41882</v>
      </c>
      <c r="K5" s="5">
        <v>41864</v>
      </c>
    </row>
    <row r="6" spans="1:11">
      <c r="A6" s="2" t="s">
        <v>1611</v>
      </c>
      <c r="B6" s="7">
        <v>22.71</v>
      </c>
      <c r="C6" s="7">
        <v>25.97</v>
      </c>
      <c r="D6" s="7">
        <v>25.06</v>
      </c>
      <c r="E6" s="7">
        <v>26.38</v>
      </c>
      <c r="F6" s="7">
        <v>20.82</v>
      </c>
      <c r="G6" s="7">
        <v>18.850000000000001</v>
      </c>
      <c r="H6" s="7">
        <v>16.2</v>
      </c>
      <c r="I6" s="7">
        <v>19.88</v>
      </c>
      <c r="J6" s="7">
        <v>19.73</v>
      </c>
      <c r="K6" s="7">
        <v>36.68</v>
      </c>
    </row>
    <row r="7" spans="1:11">
      <c r="A7" s="2" t="s">
        <v>1612</v>
      </c>
      <c r="B7" s="6">
        <v>2417366</v>
      </c>
      <c r="C7" s="6">
        <v>3371268</v>
      </c>
      <c r="D7" s="6">
        <v>4696430</v>
      </c>
      <c r="E7" s="6">
        <v>4721190</v>
      </c>
      <c r="F7" s="6">
        <v>407860</v>
      </c>
      <c r="G7" s="6">
        <v>399850</v>
      </c>
      <c r="H7" s="6">
        <v>444640</v>
      </c>
      <c r="I7" s="6">
        <v>497060</v>
      </c>
      <c r="J7" s="6">
        <v>159696</v>
      </c>
      <c r="K7" s="6">
        <v>508260</v>
      </c>
    </row>
  </sheetData>
  <mergeCells count="5">
    <mergeCell ref="A1:A2"/>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9" t="s">
        <v>1613</v>
      </c>
      <c r="B1" s="9" t="s">
        <v>2</v>
      </c>
      <c r="C1" s="9"/>
      <c r="D1" s="9"/>
    </row>
    <row r="2" spans="1:4">
      <c r="A2" s="9"/>
      <c r="B2" s="1" t="s">
        <v>3</v>
      </c>
      <c r="C2" s="1" t="s">
        <v>34</v>
      </c>
      <c r="D2" s="1" t="s">
        <v>95</v>
      </c>
    </row>
    <row r="3" spans="1:4">
      <c r="A3" s="2" t="s">
        <v>1575</v>
      </c>
      <c r="B3" s="6">
        <v>407860</v>
      </c>
      <c r="C3" s="6">
        <v>399850</v>
      </c>
      <c r="D3" s="6">
        <v>465350</v>
      </c>
    </row>
    <row r="4" spans="1:4">
      <c r="A4" s="2" t="s">
        <v>1561</v>
      </c>
      <c r="B4" s="4" t="s">
        <v>7</v>
      </c>
      <c r="C4" s="4" t="s">
        <v>7</v>
      </c>
      <c r="D4" s="4" t="s">
        <v>7</v>
      </c>
    </row>
    <row r="5" spans="1:4" ht="30">
      <c r="A5" s="2" t="s">
        <v>1614</v>
      </c>
      <c r="B5" s="6">
        <v>567943</v>
      </c>
      <c r="C5" s="4" t="s">
        <v>7</v>
      </c>
      <c r="D5" s="4" t="s">
        <v>7</v>
      </c>
    </row>
    <row r="6" spans="1:4">
      <c r="A6" s="2" t="s">
        <v>1562</v>
      </c>
      <c r="B6" s="6">
        <v>64553</v>
      </c>
      <c r="C6" s="4" t="s">
        <v>7</v>
      </c>
      <c r="D6" s="4" t="s">
        <v>7</v>
      </c>
    </row>
    <row r="7" spans="1:4">
      <c r="A7" s="2" t="s">
        <v>1615</v>
      </c>
      <c r="B7" s="4">
        <v>0</v>
      </c>
      <c r="C7" s="4" t="s">
        <v>7</v>
      </c>
      <c r="D7" s="4" t="s">
        <v>7</v>
      </c>
    </row>
    <row r="8" spans="1:4">
      <c r="A8" s="2" t="s">
        <v>1616</v>
      </c>
      <c r="B8" s="6">
        <v>-206978</v>
      </c>
      <c r="C8" s="4" t="s">
        <v>7</v>
      </c>
      <c r="D8" s="4" t="s">
        <v>7</v>
      </c>
    </row>
    <row r="9" spans="1:4" ht="30">
      <c r="A9" s="2" t="s">
        <v>1617</v>
      </c>
      <c r="B9" s="6">
        <v>425518</v>
      </c>
      <c r="C9" s="4" t="s">
        <v>7</v>
      </c>
      <c r="D9" s="4" t="s">
        <v>7</v>
      </c>
    </row>
    <row r="10" spans="1:4" ht="45">
      <c r="A10" s="2" t="s">
        <v>1618</v>
      </c>
      <c r="B10" s="4">
        <v>17.05</v>
      </c>
      <c r="C10" s="4" t="s">
        <v>7</v>
      </c>
      <c r="D10" s="4" t="s">
        <v>7</v>
      </c>
    </row>
    <row r="11" spans="1:4" ht="30">
      <c r="A11" s="2" t="s">
        <v>1619</v>
      </c>
      <c r="B11" s="4">
        <v>19.48</v>
      </c>
      <c r="C11" s="4" t="s">
        <v>7</v>
      </c>
      <c r="D11" s="4" t="s">
        <v>7</v>
      </c>
    </row>
    <row r="12" spans="1:4" ht="45">
      <c r="A12" s="2" t="s">
        <v>1620</v>
      </c>
      <c r="B12" s="4">
        <v>0</v>
      </c>
      <c r="C12" s="4" t="s">
        <v>7</v>
      </c>
      <c r="D12" s="4" t="s">
        <v>7</v>
      </c>
    </row>
    <row r="13" spans="1:4" ht="30">
      <c r="A13" s="2" t="s">
        <v>1621</v>
      </c>
      <c r="B13" s="4">
        <v>14.48</v>
      </c>
      <c r="C13" s="4" t="s">
        <v>7</v>
      </c>
      <c r="D13" s="4" t="s">
        <v>7</v>
      </c>
    </row>
    <row r="14" spans="1:4" ht="45">
      <c r="A14" s="2" t="s">
        <v>1622</v>
      </c>
      <c r="B14" s="4">
        <v>18.670000000000002</v>
      </c>
      <c r="C14" s="4" t="s">
        <v>7</v>
      </c>
      <c r="D14" s="4" t="s">
        <v>7</v>
      </c>
    </row>
    <row r="15" spans="1:4">
      <c r="A15" s="2" t="s">
        <v>1566</v>
      </c>
      <c r="B15" s="4" t="s">
        <v>7</v>
      </c>
      <c r="C15" s="4" t="s">
        <v>7</v>
      </c>
      <c r="D15" s="4" t="s">
        <v>7</v>
      </c>
    </row>
    <row r="16" spans="1:4" ht="30">
      <c r="A16" s="2" t="s">
        <v>1614</v>
      </c>
      <c r="B16" s="6">
        <v>820597</v>
      </c>
      <c r="C16" s="4" t="s">
        <v>7</v>
      </c>
      <c r="D16" s="4" t="s">
        <v>7</v>
      </c>
    </row>
    <row r="17" spans="1:4">
      <c r="A17" s="2" t="s">
        <v>1562</v>
      </c>
      <c r="B17" s="6">
        <v>146320</v>
      </c>
      <c r="C17" s="6">
        <v>134830</v>
      </c>
      <c r="D17" s="6">
        <v>111890</v>
      </c>
    </row>
    <row r="18" spans="1:4">
      <c r="A18" s="2" t="s">
        <v>1615</v>
      </c>
      <c r="B18" s="6">
        <v>-9386</v>
      </c>
      <c r="C18" s="4" t="s">
        <v>7</v>
      </c>
      <c r="D18" s="4" t="s">
        <v>7</v>
      </c>
    </row>
    <row r="19" spans="1:4">
      <c r="A19" s="2" t="s">
        <v>1616</v>
      </c>
      <c r="B19" s="6">
        <v>-109771</v>
      </c>
      <c r="C19" s="4" t="s">
        <v>7</v>
      </c>
      <c r="D19" s="4" t="s">
        <v>7</v>
      </c>
    </row>
    <row r="20" spans="1:4" ht="30">
      <c r="A20" s="2" t="s">
        <v>1617</v>
      </c>
      <c r="B20" s="6">
        <v>847760</v>
      </c>
      <c r="C20" s="6">
        <v>820597</v>
      </c>
      <c r="D20" s="4" t="s">
        <v>7</v>
      </c>
    </row>
    <row r="21" spans="1:4" ht="45">
      <c r="A21" s="2" t="s">
        <v>1618</v>
      </c>
      <c r="B21" s="4">
        <v>17.12</v>
      </c>
      <c r="C21" s="4" t="s">
        <v>7</v>
      </c>
      <c r="D21" s="4" t="s">
        <v>7</v>
      </c>
    </row>
    <row r="22" spans="1:4" ht="30">
      <c r="A22" s="2" t="s">
        <v>1619</v>
      </c>
      <c r="B22" s="4">
        <v>19.28</v>
      </c>
      <c r="C22" s="4" t="s">
        <v>7</v>
      </c>
      <c r="D22" s="4" t="s">
        <v>7</v>
      </c>
    </row>
    <row r="23" spans="1:4" ht="45">
      <c r="A23" s="2" t="s">
        <v>1620</v>
      </c>
      <c r="B23" s="4">
        <v>17.510000000000002</v>
      </c>
      <c r="C23" s="4" t="s">
        <v>7</v>
      </c>
      <c r="D23" s="4" t="s">
        <v>7</v>
      </c>
    </row>
    <row r="24" spans="1:4" ht="30">
      <c r="A24" s="2" t="s">
        <v>1621</v>
      </c>
      <c r="B24" s="4">
        <v>13.51</v>
      </c>
      <c r="C24" s="4" t="s">
        <v>7</v>
      </c>
      <c r="D24" s="4" t="s">
        <v>7</v>
      </c>
    </row>
    <row r="25" spans="1:4" ht="45">
      <c r="A25" s="2" t="s">
        <v>1622</v>
      </c>
      <c r="B25" s="4">
        <v>17.96</v>
      </c>
      <c r="C25" s="4">
        <v>17.12</v>
      </c>
      <c r="D25" s="4" t="s">
        <v>7</v>
      </c>
    </row>
    <row r="26" spans="1:4">
      <c r="A26" s="2" t="s">
        <v>1351</v>
      </c>
      <c r="B26" s="4" t="s">
        <v>7</v>
      </c>
      <c r="C26" s="4" t="s">
        <v>7</v>
      </c>
      <c r="D26" s="4" t="s">
        <v>7</v>
      </c>
    </row>
    <row r="27" spans="1:4" ht="30">
      <c r="A27" s="2" t="s">
        <v>1614</v>
      </c>
      <c r="B27" s="6">
        <v>1391550</v>
      </c>
      <c r="C27" s="4" t="s">
        <v>7</v>
      </c>
      <c r="D27" s="4" t="s">
        <v>7</v>
      </c>
    </row>
    <row r="28" spans="1:4">
      <c r="A28" s="2" t="s">
        <v>1575</v>
      </c>
      <c r="B28" s="6">
        <v>407860</v>
      </c>
      <c r="C28" s="4" t="s">
        <v>7</v>
      </c>
      <c r="D28" s="4" t="s">
        <v>7</v>
      </c>
    </row>
    <row r="29" spans="1:4" ht="60">
      <c r="A29" s="2" t="s">
        <v>1623</v>
      </c>
      <c r="B29" s="4">
        <v>0</v>
      </c>
      <c r="C29" s="4" t="s">
        <v>7</v>
      </c>
      <c r="D29" s="4" t="s">
        <v>7</v>
      </c>
    </row>
    <row r="30" spans="1:4" ht="60">
      <c r="A30" s="2" t="s">
        <v>1624</v>
      </c>
      <c r="B30" s="4">
        <v>0</v>
      </c>
      <c r="C30" s="4" t="s">
        <v>7</v>
      </c>
      <c r="D30" s="4" t="s">
        <v>7</v>
      </c>
    </row>
    <row r="31" spans="1:4">
      <c r="A31" s="2" t="s">
        <v>1625</v>
      </c>
      <c r="B31" s="6">
        <v>-547060</v>
      </c>
      <c r="C31" s="4" t="s">
        <v>7</v>
      </c>
      <c r="D31" s="4" t="s">
        <v>7</v>
      </c>
    </row>
    <row r="32" spans="1:4" ht="30">
      <c r="A32" s="2" t="s">
        <v>1617</v>
      </c>
      <c r="B32" s="6">
        <v>1252350</v>
      </c>
      <c r="C32" s="6">
        <v>1391550</v>
      </c>
      <c r="D32" s="4" t="s">
        <v>7</v>
      </c>
    </row>
    <row r="33" spans="1:4" ht="45">
      <c r="A33" s="2" t="s">
        <v>1618</v>
      </c>
      <c r="B33" s="4">
        <v>3.97</v>
      </c>
      <c r="C33" s="4" t="s">
        <v>7</v>
      </c>
      <c r="D33" s="4" t="s">
        <v>7</v>
      </c>
    </row>
    <row r="34" spans="1:4" ht="30">
      <c r="A34" s="2" t="s">
        <v>1626</v>
      </c>
      <c r="B34" s="4">
        <v>5.19</v>
      </c>
      <c r="C34" s="4">
        <v>4.83</v>
      </c>
      <c r="D34" s="4">
        <v>3.96</v>
      </c>
    </row>
    <row r="35" spans="1:4" ht="30">
      <c r="A35" s="2" t="s">
        <v>1627</v>
      </c>
      <c r="B35" s="4">
        <v>5.24</v>
      </c>
      <c r="C35" s="4" t="s">
        <v>7</v>
      </c>
      <c r="D35" s="4" t="s">
        <v>7</v>
      </c>
    </row>
    <row r="36" spans="1:4" ht="45">
      <c r="A36" s="2" t="s">
        <v>1622</v>
      </c>
      <c r="B36" s="4">
        <v>4.6399999999999997</v>
      </c>
      <c r="C36" s="4">
        <v>3.97</v>
      </c>
      <c r="D36" s="4" t="s">
        <v>7</v>
      </c>
    </row>
    <row r="37" spans="1:4">
      <c r="A37" s="2" t="s">
        <v>1567</v>
      </c>
      <c r="B37" s="4" t="s">
        <v>7</v>
      </c>
      <c r="C37" s="4" t="s">
        <v>7</v>
      </c>
      <c r="D37" s="4" t="s">
        <v>7</v>
      </c>
    </row>
    <row r="38" spans="1:4" ht="30">
      <c r="A38" s="2" t="s">
        <v>1614</v>
      </c>
      <c r="B38" s="6">
        <v>249170</v>
      </c>
      <c r="C38" s="4" t="s">
        <v>7</v>
      </c>
      <c r="D38" s="4" t="s">
        <v>7</v>
      </c>
    </row>
    <row r="39" spans="1:4">
      <c r="A39" s="2" t="s">
        <v>1562</v>
      </c>
      <c r="B39" s="6">
        <v>128371</v>
      </c>
      <c r="C39" s="6">
        <v>121230</v>
      </c>
      <c r="D39" s="6">
        <v>127940</v>
      </c>
    </row>
    <row r="40" spans="1:4">
      <c r="A40" s="2" t="s">
        <v>1615</v>
      </c>
      <c r="B40" s="6">
        <v>-13040</v>
      </c>
      <c r="C40" s="4" t="s">
        <v>7</v>
      </c>
      <c r="D40" s="4" t="s">
        <v>7</v>
      </c>
    </row>
    <row r="41" spans="1:4">
      <c r="A41" s="2" t="s">
        <v>1616</v>
      </c>
      <c r="B41" s="4">
        <v>0</v>
      </c>
      <c r="C41" s="4" t="s">
        <v>7</v>
      </c>
      <c r="D41" s="4" t="s">
        <v>7</v>
      </c>
    </row>
    <row r="42" spans="1:4" ht="30">
      <c r="A42" s="2" t="s">
        <v>1617</v>
      </c>
      <c r="B42" s="6">
        <v>364501</v>
      </c>
      <c r="C42" s="6">
        <v>249170</v>
      </c>
      <c r="D42" s="4" t="s">
        <v>7</v>
      </c>
    </row>
    <row r="43" spans="1:4" ht="45">
      <c r="A43" s="2" t="s">
        <v>1618</v>
      </c>
      <c r="B43" s="4">
        <v>18.59</v>
      </c>
      <c r="C43" s="4" t="s">
        <v>7</v>
      </c>
      <c r="D43" s="4" t="s">
        <v>7</v>
      </c>
    </row>
    <row r="44" spans="1:4" ht="30">
      <c r="A44" s="2" t="s">
        <v>1619</v>
      </c>
      <c r="B44" s="4">
        <v>19.09</v>
      </c>
      <c r="C44" s="4" t="s">
        <v>7</v>
      </c>
      <c r="D44" s="4" t="s">
        <v>7</v>
      </c>
    </row>
    <row r="45" spans="1:4" ht="45">
      <c r="A45" s="2" t="s">
        <v>1620</v>
      </c>
      <c r="B45" s="4">
        <v>18.600000000000001</v>
      </c>
      <c r="C45" s="4" t="s">
        <v>7</v>
      </c>
      <c r="D45" s="4" t="s">
        <v>7</v>
      </c>
    </row>
    <row r="46" spans="1:4" ht="30">
      <c r="A46" s="2" t="s">
        <v>1621</v>
      </c>
      <c r="B46" s="4">
        <v>0</v>
      </c>
      <c r="C46" s="4" t="s">
        <v>7</v>
      </c>
      <c r="D46" s="4" t="s">
        <v>7</v>
      </c>
    </row>
    <row r="47" spans="1:4" ht="45">
      <c r="A47" s="2" t="s">
        <v>1622</v>
      </c>
      <c r="B47" s="4">
        <v>18.77</v>
      </c>
      <c r="C47" s="4">
        <v>18.59</v>
      </c>
      <c r="D47"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5703125" bestFit="1" customWidth="1"/>
  </cols>
  <sheetData>
    <row r="1" spans="1:4" ht="15" customHeight="1">
      <c r="A1" s="1" t="s">
        <v>1628</v>
      </c>
      <c r="B1" s="9" t="s">
        <v>2</v>
      </c>
      <c r="C1" s="9"/>
      <c r="D1" s="9"/>
    </row>
    <row r="2" spans="1:4" ht="30">
      <c r="A2" s="1" t="s">
        <v>1</v>
      </c>
      <c r="B2" s="1" t="s">
        <v>3</v>
      </c>
      <c r="C2" s="1" t="s">
        <v>34</v>
      </c>
      <c r="D2" s="1" t="s">
        <v>95</v>
      </c>
    </row>
    <row r="3" spans="1:4">
      <c r="A3" s="2" t="s">
        <v>1567</v>
      </c>
      <c r="B3" s="4" t="s">
        <v>7</v>
      </c>
      <c r="C3" s="4" t="s">
        <v>7</v>
      </c>
      <c r="D3" s="4" t="s">
        <v>7</v>
      </c>
    </row>
    <row r="4" spans="1:4" ht="45">
      <c r="A4" s="3" t="s">
        <v>1554</v>
      </c>
      <c r="B4" s="4" t="s">
        <v>7</v>
      </c>
      <c r="C4" s="4" t="s">
        <v>7</v>
      </c>
      <c r="D4" s="4" t="s">
        <v>7</v>
      </c>
    </row>
    <row r="5" spans="1:4" ht="60">
      <c r="A5" s="2" t="s">
        <v>1629</v>
      </c>
      <c r="B5" s="6">
        <v>128371</v>
      </c>
      <c r="C5" s="6">
        <v>121230</v>
      </c>
      <c r="D5" s="6">
        <v>127940</v>
      </c>
    </row>
    <row r="6" spans="1:4" ht="75">
      <c r="A6" s="2" t="s">
        <v>1565</v>
      </c>
      <c r="B6" s="7">
        <v>2.5</v>
      </c>
      <c r="C6" s="7">
        <v>2.4</v>
      </c>
      <c r="D6" s="7">
        <v>2.2000000000000002</v>
      </c>
    </row>
    <row r="7" spans="1:4">
      <c r="A7" s="2" t="s">
        <v>587</v>
      </c>
      <c r="B7" s="404">
        <v>7.0000000000000001E-3</v>
      </c>
      <c r="C7" s="404">
        <v>4.0000000000000001E-3</v>
      </c>
      <c r="D7" s="404">
        <v>3.0000000000000001E-3</v>
      </c>
    </row>
    <row r="8" spans="1:4">
      <c r="A8" s="2" t="s">
        <v>588</v>
      </c>
      <c r="B8" s="404">
        <v>0.32100000000000001</v>
      </c>
      <c r="C8" s="404">
        <v>0.35499999999999998</v>
      </c>
      <c r="D8" s="404">
        <v>0.46</v>
      </c>
    </row>
    <row r="9" spans="1:4" ht="30">
      <c r="A9" s="2" t="s">
        <v>642</v>
      </c>
      <c r="B9" s="404">
        <v>0</v>
      </c>
      <c r="C9" s="404">
        <v>0</v>
      </c>
      <c r="D9" s="404">
        <v>0</v>
      </c>
    </row>
    <row r="10" spans="1:4">
      <c r="A10" s="2" t="s">
        <v>1570</v>
      </c>
      <c r="B10" s="4" t="s">
        <v>1630</v>
      </c>
      <c r="C10" s="4" t="s">
        <v>1631</v>
      </c>
      <c r="D10" s="4" t="s">
        <v>16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632</v>
      </c>
      <c r="B1" s="9" t="s">
        <v>2</v>
      </c>
      <c r="C1" s="9"/>
      <c r="D1" s="9"/>
    </row>
    <row r="2" spans="1:4" ht="30">
      <c r="A2" s="1" t="s">
        <v>33</v>
      </c>
      <c r="B2" s="1" t="s">
        <v>3</v>
      </c>
      <c r="C2" s="1" t="s">
        <v>34</v>
      </c>
      <c r="D2" s="1" t="s">
        <v>95</v>
      </c>
    </row>
    <row r="3" spans="1:4">
      <c r="A3" s="2" t="s">
        <v>645</v>
      </c>
      <c r="B3" s="8">
        <v>7174</v>
      </c>
      <c r="C3" s="8">
        <v>6514</v>
      </c>
      <c r="D3" s="8">
        <v>5555</v>
      </c>
    </row>
    <row r="4" spans="1:4">
      <c r="A4" s="2" t="s">
        <v>646</v>
      </c>
      <c r="B4" s="6">
        <v>-2738</v>
      </c>
      <c r="C4" s="6">
        <v>-2541</v>
      </c>
      <c r="D4" s="6">
        <v>-2166</v>
      </c>
    </row>
    <row r="5" spans="1:4">
      <c r="A5" s="2" t="s">
        <v>1633</v>
      </c>
      <c r="B5" s="6">
        <v>4436</v>
      </c>
      <c r="C5" s="6">
        <v>3973</v>
      </c>
      <c r="D5" s="6">
        <v>3389</v>
      </c>
    </row>
    <row r="6" spans="1:4">
      <c r="A6" s="2" t="s">
        <v>1351</v>
      </c>
      <c r="B6" s="4" t="s">
        <v>7</v>
      </c>
      <c r="C6" s="4" t="s">
        <v>7</v>
      </c>
      <c r="D6" s="4" t="s">
        <v>7</v>
      </c>
    </row>
    <row r="7" spans="1:4" ht="30">
      <c r="A7" s="2" t="s">
        <v>1634</v>
      </c>
      <c r="B7" s="6">
        <v>2065</v>
      </c>
      <c r="C7" s="6">
        <v>1964</v>
      </c>
      <c r="D7" s="6">
        <v>1760</v>
      </c>
    </row>
    <row r="8" spans="1:4">
      <c r="A8" s="2" t="s">
        <v>646</v>
      </c>
      <c r="B8" s="4">
        <v>-791</v>
      </c>
      <c r="C8" s="4">
        <v>-766</v>
      </c>
      <c r="D8" s="4">
        <v>-686</v>
      </c>
    </row>
    <row r="9" spans="1:4">
      <c r="A9" s="2" t="s">
        <v>1633</v>
      </c>
      <c r="B9" s="6">
        <v>1274</v>
      </c>
      <c r="C9" s="6">
        <v>1198</v>
      </c>
      <c r="D9" s="6">
        <v>1074</v>
      </c>
    </row>
    <row r="10" spans="1:4">
      <c r="A10" s="2" t="s">
        <v>1566</v>
      </c>
      <c r="B10" s="4" t="s">
        <v>7</v>
      </c>
      <c r="C10" s="4" t="s">
        <v>7</v>
      </c>
      <c r="D10" s="4" t="s">
        <v>7</v>
      </c>
    </row>
    <row r="11" spans="1:4" ht="30">
      <c r="A11" s="2" t="s">
        <v>1634</v>
      </c>
      <c r="B11" s="6">
        <v>2563</v>
      </c>
      <c r="C11" s="6">
        <v>2375</v>
      </c>
      <c r="D11" s="6">
        <v>2102</v>
      </c>
    </row>
    <row r="12" spans="1:4">
      <c r="A12" s="2" t="s">
        <v>646</v>
      </c>
      <c r="B12" s="4">
        <v>-982</v>
      </c>
      <c r="C12" s="4">
        <v>-926</v>
      </c>
      <c r="D12" s="4">
        <v>-820</v>
      </c>
    </row>
    <row r="13" spans="1:4">
      <c r="A13" s="2" t="s">
        <v>1633</v>
      </c>
      <c r="B13" s="6">
        <v>1581</v>
      </c>
      <c r="C13" s="6">
        <v>1449</v>
      </c>
      <c r="D13" s="6">
        <v>1282</v>
      </c>
    </row>
    <row r="14" spans="1:4">
      <c r="A14" s="2" t="s">
        <v>1561</v>
      </c>
      <c r="B14" s="4" t="s">
        <v>7</v>
      </c>
      <c r="C14" s="4" t="s">
        <v>7</v>
      </c>
      <c r="D14" s="4" t="s">
        <v>7</v>
      </c>
    </row>
    <row r="15" spans="1:4" ht="30">
      <c r="A15" s="2" t="s">
        <v>1634</v>
      </c>
      <c r="B15" s="4">
        <v>685</v>
      </c>
      <c r="C15" s="4">
        <v>475</v>
      </c>
      <c r="D15" s="4">
        <v>534</v>
      </c>
    </row>
    <row r="16" spans="1:4">
      <c r="A16" s="2" t="s">
        <v>646</v>
      </c>
      <c r="B16" s="4">
        <v>-252</v>
      </c>
      <c r="C16" s="4">
        <v>-185</v>
      </c>
      <c r="D16" s="4">
        <v>-208</v>
      </c>
    </row>
    <row r="17" spans="1:4">
      <c r="A17" s="2" t="s">
        <v>1633</v>
      </c>
      <c r="B17" s="4">
        <v>433</v>
      </c>
      <c r="C17" s="4">
        <v>290</v>
      </c>
      <c r="D17" s="4">
        <v>326</v>
      </c>
    </row>
    <row r="18" spans="1:4">
      <c r="A18" s="2" t="s">
        <v>1567</v>
      </c>
      <c r="B18" s="4" t="s">
        <v>7</v>
      </c>
      <c r="C18" s="4" t="s">
        <v>7</v>
      </c>
      <c r="D18" s="4" t="s">
        <v>7</v>
      </c>
    </row>
    <row r="19" spans="1:4" ht="30">
      <c r="A19" s="2" t="s">
        <v>1634</v>
      </c>
      <c r="B19" s="6">
        <v>1861</v>
      </c>
      <c r="C19" s="6">
        <v>1700</v>
      </c>
      <c r="D19" s="6">
        <v>1159</v>
      </c>
    </row>
    <row r="20" spans="1:4">
      <c r="A20" s="2" t="s">
        <v>646</v>
      </c>
      <c r="B20" s="4">
        <v>-713</v>
      </c>
      <c r="C20" s="4">
        <v>-664</v>
      </c>
      <c r="D20" s="4">
        <v>-452</v>
      </c>
    </row>
    <row r="21" spans="1:4">
      <c r="A21" s="2" t="s">
        <v>1633</v>
      </c>
      <c r="B21" s="8">
        <v>1148</v>
      </c>
      <c r="C21" s="8">
        <v>1036</v>
      </c>
      <c r="D21" s="8">
        <v>70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15" customHeight="1">
      <c r="A1" s="9" t="s">
        <v>1635</v>
      </c>
      <c r="B1" s="1" t="s">
        <v>1636</v>
      </c>
      <c r="C1" s="1" t="s">
        <v>1638</v>
      </c>
    </row>
    <row r="2" spans="1:3" ht="30">
      <c r="A2" s="9"/>
      <c r="B2" s="1" t="s">
        <v>1637</v>
      </c>
      <c r="C2" s="1" t="s">
        <v>1639</v>
      </c>
    </row>
    <row r="3" spans="1:3" ht="30">
      <c r="A3" s="2" t="s">
        <v>1640</v>
      </c>
      <c r="B3" s="8">
        <v>80</v>
      </c>
      <c r="C3" s="4" t="s">
        <v>7</v>
      </c>
    </row>
    <row r="4" spans="1:3" ht="30">
      <c r="A4" s="2" t="s">
        <v>1641</v>
      </c>
      <c r="B4" s="8">
        <v>40</v>
      </c>
      <c r="C4" s="4" t="s">
        <v>7</v>
      </c>
    </row>
    <row r="5" spans="1:3" ht="30">
      <c r="A5" s="2" t="s">
        <v>1642</v>
      </c>
      <c r="B5" s="404">
        <v>0.2</v>
      </c>
      <c r="C5" s="4" t="s">
        <v>7</v>
      </c>
    </row>
    <row r="6" spans="1:3">
      <c r="A6" s="2" t="s">
        <v>1643</v>
      </c>
      <c r="B6" s="7">
        <v>1E-3</v>
      </c>
      <c r="C6" s="4" t="s">
        <v>7</v>
      </c>
    </row>
    <row r="7" spans="1:3" ht="30">
      <c r="A7" s="2" t="s">
        <v>1644</v>
      </c>
      <c r="B7" s="4" t="s">
        <v>7</v>
      </c>
      <c r="C7" s="5">
        <v>4229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6" width="31.42578125" bestFit="1" customWidth="1"/>
  </cols>
  <sheetData>
    <row r="1" spans="1:6" ht="15" customHeight="1">
      <c r="A1" s="9" t="s">
        <v>1645</v>
      </c>
      <c r="B1" s="1" t="s">
        <v>2</v>
      </c>
      <c r="C1" s="1"/>
      <c r="D1" s="1"/>
      <c r="E1" s="9" t="s">
        <v>2</v>
      </c>
      <c r="F1" s="9"/>
    </row>
    <row r="2" spans="1:6">
      <c r="A2" s="9"/>
      <c r="B2" s="9" t="s">
        <v>3</v>
      </c>
      <c r="C2" s="1" t="s">
        <v>3</v>
      </c>
      <c r="D2" s="1" t="s">
        <v>34</v>
      </c>
      <c r="E2" s="1" t="s">
        <v>3</v>
      </c>
      <c r="F2" s="1" t="s">
        <v>3</v>
      </c>
    </row>
    <row r="3" spans="1:6">
      <c r="A3" s="9"/>
      <c r="B3" s="9"/>
      <c r="C3" s="1" t="s">
        <v>1646</v>
      </c>
      <c r="D3" s="1" t="s">
        <v>1646</v>
      </c>
      <c r="E3" s="1" t="s">
        <v>1302</v>
      </c>
      <c r="F3" s="1" t="s">
        <v>1304</v>
      </c>
    </row>
    <row r="4" spans="1:6">
      <c r="A4" s="9"/>
      <c r="B4" s="9"/>
      <c r="C4" s="1"/>
      <c r="D4" s="1"/>
      <c r="E4" s="1" t="s">
        <v>1646</v>
      </c>
      <c r="F4" s="1" t="s">
        <v>1646</v>
      </c>
    </row>
    <row r="5" spans="1:6">
      <c r="A5" s="3" t="s">
        <v>1647</v>
      </c>
      <c r="B5" s="4" t="s">
        <v>7</v>
      </c>
      <c r="C5" s="4" t="s">
        <v>7</v>
      </c>
      <c r="D5" s="4" t="s">
        <v>7</v>
      </c>
      <c r="E5" s="4" t="s">
        <v>7</v>
      </c>
      <c r="F5" s="4" t="s">
        <v>7</v>
      </c>
    </row>
    <row r="6" spans="1:6" ht="30">
      <c r="A6" s="2" t="s">
        <v>1648</v>
      </c>
      <c r="B6" s="4" t="s">
        <v>7</v>
      </c>
      <c r="C6" s="404">
        <v>1.17E-2</v>
      </c>
      <c r="D6" s="4" t="s">
        <v>7</v>
      </c>
      <c r="E6" s="4" t="s">
        <v>7</v>
      </c>
      <c r="F6" s="4" t="s">
        <v>7</v>
      </c>
    </row>
    <row r="7" spans="1:6" ht="30">
      <c r="A7" s="2" t="s">
        <v>1649</v>
      </c>
      <c r="B7" s="4" t="s">
        <v>7</v>
      </c>
      <c r="C7" s="404">
        <v>1.6E-2</v>
      </c>
      <c r="D7" s="4" t="s">
        <v>7</v>
      </c>
      <c r="E7" s="4" t="s">
        <v>7</v>
      </c>
      <c r="F7" s="4" t="s">
        <v>7</v>
      </c>
    </row>
    <row r="8" spans="1:6">
      <c r="A8" s="2" t="s">
        <v>1650</v>
      </c>
      <c r="B8" s="4" t="s">
        <v>7</v>
      </c>
      <c r="C8" s="8">
        <v>95000000</v>
      </c>
      <c r="D8" s="8">
        <v>95000000</v>
      </c>
      <c r="E8" s="4" t="s">
        <v>7</v>
      </c>
      <c r="F8" s="4" t="s">
        <v>7</v>
      </c>
    </row>
    <row r="9" spans="1:6">
      <c r="A9" s="2" t="s">
        <v>1651</v>
      </c>
      <c r="B9" s="4" t="s">
        <v>7</v>
      </c>
      <c r="C9" s="4" t="s">
        <v>7</v>
      </c>
      <c r="D9" s="4" t="s">
        <v>7</v>
      </c>
      <c r="E9" s="5">
        <v>42917</v>
      </c>
      <c r="F9" s="5">
        <v>43586</v>
      </c>
    </row>
    <row r="10" spans="1:6" ht="60">
      <c r="A10" s="2" t="s">
        <v>1652</v>
      </c>
      <c r="B10" s="8">
        <v>-400000</v>
      </c>
      <c r="C10" s="4" t="s">
        <v>7</v>
      </c>
      <c r="D10" s="4" t="s">
        <v>7</v>
      </c>
      <c r="E10" s="4" t="s">
        <v>7</v>
      </c>
      <c r="F10" s="4" t="s">
        <v>7</v>
      </c>
    </row>
  </sheetData>
  <mergeCells count="3">
    <mergeCell ref="A1:A4"/>
    <mergeCell ref="E1:F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3</v>
      </c>
      <c r="B1" s="9" t="s">
        <v>2</v>
      </c>
      <c r="C1" s="9"/>
      <c r="D1" s="9"/>
    </row>
    <row r="2" spans="1:4" ht="30">
      <c r="A2" s="1" t="s">
        <v>33</v>
      </c>
      <c r="B2" s="1" t="s">
        <v>3</v>
      </c>
      <c r="C2" s="1" t="s">
        <v>34</v>
      </c>
      <c r="D2" s="1" t="s">
        <v>95</v>
      </c>
    </row>
    <row r="3" spans="1:4" ht="30">
      <c r="A3" s="3" t="s">
        <v>144</v>
      </c>
      <c r="B3" s="4" t="s">
        <v>7</v>
      </c>
      <c r="C3" s="4" t="s">
        <v>7</v>
      </c>
      <c r="D3" s="4" t="s">
        <v>7</v>
      </c>
    </row>
    <row r="4" spans="1:4">
      <c r="A4" s="2" t="s">
        <v>114</v>
      </c>
      <c r="B4" s="8">
        <v>28347</v>
      </c>
      <c r="C4" s="8">
        <v>-33657</v>
      </c>
      <c r="D4" s="8">
        <v>29006</v>
      </c>
    </row>
    <row r="5" spans="1:4" ht="45">
      <c r="A5" s="3" t="s">
        <v>145</v>
      </c>
      <c r="B5" s="4" t="s">
        <v>7</v>
      </c>
      <c r="C5" s="4" t="s">
        <v>7</v>
      </c>
      <c r="D5" s="4" t="s">
        <v>7</v>
      </c>
    </row>
    <row r="6" spans="1:4">
      <c r="A6" s="2" t="s">
        <v>146</v>
      </c>
      <c r="B6" s="6">
        <v>50343</v>
      </c>
      <c r="C6" s="6">
        <v>55752</v>
      </c>
      <c r="D6" s="6">
        <v>63714</v>
      </c>
    </row>
    <row r="7" spans="1:4">
      <c r="A7" s="2" t="s">
        <v>147</v>
      </c>
      <c r="B7" s="6">
        <v>7174</v>
      </c>
      <c r="C7" s="6">
        <v>6514</v>
      </c>
      <c r="D7" s="6">
        <v>5555</v>
      </c>
    </row>
    <row r="8" spans="1:4">
      <c r="A8" s="2" t="s">
        <v>148</v>
      </c>
      <c r="B8" s="6">
        <v>8460</v>
      </c>
      <c r="C8" s="6">
        <v>90080</v>
      </c>
      <c r="D8" s="4">
        <v>0</v>
      </c>
    </row>
    <row r="9" spans="1:4">
      <c r="A9" s="2" t="s">
        <v>149</v>
      </c>
      <c r="B9" s="6">
        <v>-6264</v>
      </c>
      <c r="C9" s="6">
        <v>-4244</v>
      </c>
      <c r="D9" s="6">
        <v>-5100</v>
      </c>
    </row>
    <row r="10" spans="1:4" ht="30">
      <c r="A10" s="2" t="s">
        <v>150</v>
      </c>
      <c r="B10" s="6">
        <v>4069</v>
      </c>
      <c r="C10" s="6">
        <v>4636</v>
      </c>
      <c r="D10" s="6">
        <v>4029</v>
      </c>
    </row>
    <row r="11" spans="1:4" ht="30">
      <c r="A11" s="2" t="s">
        <v>151</v>
      </c>
      <c r="B11" s="4">
        <v>465</v>
      </c>
      <c r="C11" s="4">
        <v>696</v>
      </c>
      <c r="D11" s="4">
        <v>174</v>
      </c>
    </row>
    <row r="12" spans="1:4" ht="30">
      <c r="A12" s="2" t="s">
        <v>152</v>
      </c>
      <c r="B12" s="6">
        <v>-5396</v>
      </c>
      <c r="C12" s="6">
        <v>-27914</v>
      </c>
      <c r="D12" s="6">
        <v>3926</v>
      </c>
    </row>
    <row r="13" spans="1:4" ht="30">
      <c r="A13" s="2" t="s">
        <v>153</v>
      </c>
      <c r="B13" s="4">
        <v>0</v>
      </c>
      <c r="C13" s="6">
        <v>-29363</v>
      </c>
      <c r="D13" s="6">
        <v>-28746</v>
      </c>
    </row>
    <row r="14" spans="1:4">
      <c r="A14" s="2" t="s">
        <v>154</v>
      </c>
      <c r="B14" s="6">
        <v>4231</v>
      </c>
      <c r="C14" s="6">
        <v>13081</v>
      </c>
      <c r="D14" s="6">
        <v>35910</v>
      </c>
    </row>
    <row r="15" spans="1:4" ht="30">
      <c r="A15" s="3" t="s">
        <v>155</v>
      </c>
      <c r="B15" s="4" t="s">
        <v>7</v>
      </c>
      <c r="C15" s="4" t="s">
        <v>7</v>
      </c>
      <c r="D15" s="4" t="s">
        <v>7</v>
      </c>
    </row>
    <row r="16" spans="1:4">
      <c r="A16" s="2" t="s">
        <v>156</v>
      </c>
      <c r="B16" s="6">
        <v>-29211</v>
      </c>
      <c r="C16" s="6">
        <v>42121</v>
      </c>
      <c r="D16" s="6">
        <v>6195</v>
      </c>
    </row>
    <row r="17" spans="1:4">
      <c r="A17" s="2" t="s">
        <v>157</v>
      </c>
      <c r="B17" s="6">
        <v>30775</v>
      </c>
      <c r="C17" s="6">
        <v>34696</v>
      </c>
      <c r="D17" s="6">
        <v>-20693</v>
      </c>
    </row>
    <row r="18" spans="1:4">
      <c r="A18" s="2" t="s">
        <v>158</v>
      </c>
      <c r="B18" s="6">
        <v>-9304</v>
      </c>
      <c r="C18" s="6">
        <v>10232</v>
      </c>
      <c r="D18" s="6">
        <v>-6945</v>
      </c>
    </row>
    <row r="19" spans="1:4" ht="30">
      <c r="A19" s="2" t="s">
        <v>159</v>
      </c>
      <c r="B19" s="6">
        <v>47867</v>
      </c>
      <c r="C19" s="6">
        <v>9196</v>
      </c>
      <c r="D19" s="6">
        <v>-9755</v>
      </c>
    </row>
    <row r="20" spans="1:4">
      <c r="A20" s="2" t="s">
        <v>160</v>
      </c>
      <c r="B20" s="6">
        <v>-4477</v>
      </c>
      <c r="C20" s="6">
        <v>-11013</v>
      </c>
      <c r="D20" s="6">
        <v>-11309</v>
      </c>
    </row>
    <row r="21" spans="1:4" ht="30">
      <c r="A21" s="2" t="s">
        <v>161</v>
      </c>
      <c r="B21" s="6">
        <v>127079</v>
      </c>
      <c r="C21" s="6">
        <v>160813</v>
      </c>
      <c r="D21" s="6">
        <v>65961</v>
      </c>
    </row>
    <row r="22" spans="1:4" ht="30">
      <c r="A22" s="3" t="s">
        <v>162</v>
      </c>
      <c r="B22" s="4" t="s">
        <v>7</v>
      </c>
      <c r="C22" s="4" t="s">
        <v>7</v>
      </c>
      <c r="D22" s="4" t="s">
        <v>7</v>
      </c>
    </row>
    <row r="23" spans="1:4">
      <c r="A23" s="2" t="s">
        <v>163</v>
      </c>
      <c r="B23" s="6">
        <v>-60371</v>
      </c>
      <c r="C23" s="6">
        <v>-44878</v>
      </c>
      <c r="D23" s="6">
        <v>-49573</v>
      </c>
    </row>
    <row r="24" spans="1:4" ht="30">
      <c r="A24" s="2" t="s">
        <v>164</v>
      </c>
      <c r="B24" s="4">
        <v>0</v>
      </c>
      <c r="C24" s="6">
        <v>-59627</v>
      </c>
      <c r="D24" s="6">
        <v>-2673</v>
      </c>
    </row>
    <row r="25" spans="1:4" ht="30">
      <c r="A25" s="2" t="s">
        <v>165</v>
      </c>
      <c r="B25" s="4">
        <v>628</v>
      </c>
      <c r="C25" s="6">
        <v>12492</v>
      </c>
      <c r="D25" s="6">
        <v>1457</v>
      </c>
    </row>
    <row r="26" spans="1:4">
      <c r="A26" s="2" t="s">
        <v>166</v>
      </c>
      <c r="B26" s="6">
        <v>-59743</v>
      </c>
      <c r="C26" s="6">
        <v>-92013</v>
      </c>
      <c r="D26" s="6">
        <v>-50789</v>
      </c>
    </row>
    <row r="27" spans="1:4" ht="30">
      <c r="A27" s="3" t="s">
        <v>167</v>
      </c>
      <c r="B27" s="4" t="s">
        <v>7</v>
      </c>
      <c r="C27" s="4" t="s">
        <v>7</v>
      </c>
      <c r="D27" s="4" t="s">
        <v>7</v>
      </c>
    </row>
    <row r="28" spans="1:4">
      <c r="A28" s="2" t="s">
        <v>168</v>
      </c>
      <c r="B28" s="4">
        <v>0</v>
      </c>
      <c r="C28" s="4">
        <v>0</v>
      </c>
      <c r="D28" s="4">
        <v>0</v>
      </c>
    </row>
    <row r="29" spans="1:4">
      <c r="A29" s="2" t="s">
        <v>169</v>
      </c>
      <c r="B29" s="4">
        <v>-300</v>
      </c>
      <c r="C29" s="6">
        <v>-2700</v>
      </c>
      <c r="D29" s="4">
        <v>0</v>
      </c>
    </row>
    <row r="30" spans="1:4">
      <c r="A30" s="2" t="s">
        <v>170</v>
      </c>
      <c r="B30" s="4">
        <v>-949</v>
      </c>
      <c r="C30" s="4">
        <v>0</v>
      </c>
      <c r="D30" s="6">
        <v>-2007</v>
      </c>
    </row>
    <row r="31" spans="1:4">
      <c r="A31" s="2" t="s">
        <v>128</v>
      </c>
      <c r="B31" s="6">
        <v>-22697</v>
      </c>
      <c r="C31" s="6">
        <v>-23285</v>
      </c>
      <c r="D31" s="6">
        <v>-22011</v>
      </c>
    </row>
    <row r="32" spans="1:4" ht="30">
      <c r="A32" s="2" t="s">
        <v>171</v>
      </c>
      <c r="B32" s="6">
        <v>5402</v>
      </c>
      <c r="C32" s="6">
        <v>19988</v>
      </c>
      <c r="D32" s="4">
        <v>235</v>
      </c>
    </row>
    <row r="33" spans="1:4">
      <c r="A33" s="2" t="s">
        <v>134</v>
      </c>
      <c r="B33" s="6">
        <v>-43047</v>
      </c>
      <c r="C33" s="6">
        <v>-30359</v>
      </c>
      <c r="D33" s="6">
        <v>-39287</v>
      </c>
    </row>
    <row r="34" spans="1:4">
      <c r="A34" s="2" t="s">
        <v>172</v>
      </c>
      <c r="B34" s="6">
        <v>-61591</v>
      </c>
      <c r="C34" s="6">
        <v>-36356</v>
      </c>
      <c r="D34" s="6">
        <v>-63070</v>
      </c>
    </row>
    <row r="35" spans="1:4" ht="45">
      <c r="A35" s="2" t="s">
        <v>173</v>
      </c>
      <c r="B35" s="4">
        <v>478</v>
      </c>
      <c r="C35" s="4">
        <v>-74</v>
      </c>
      <c r="D35" s="6">
        <v>-5666</v>
      </c>
    </row>
    <row r="36" spans="1:4" ht="30">
      <c r="A36" s="2" t="s">
        <v>174</v>
      </c>
      <c r="B36" s="6">
        <v>6223</v>
      </c>
      <c r="C36" s="6">
        <v>32370</v>
      </c>
      <c r="D36" s="6">
        <v>-53564</v>
      </c>
    </row>
    <row r="37" spans="1:4">
      <c r="A37" s="3" t="s">
        <v>175</v>
      </c>
      <c r="B37" s="4" t="s">
        <v>7</v>
      </c>
      <c r="C37" s="4" t="s">
        <v>7</v>
      </c>
      <c r="D37" s="4" t="s">
        <v>7</v>
      </c>
    </row>
    <row r="38" spans="1:4">
      <c r="A38" s="2" t="s">
        <v>176</v>
      </c>
      <c r="B38" s="6">
        <v>188445</v>
      </c>
      <c r="C38" s="6">
        <v>156075</v>
      </c>
      <c r="D38" s="6">
        <v>209639</v>
      </c>
    </row>
    <row r="39" spans="1:4">
      <c r="A39" s="2" t="s">
        <v>177</v>
      </c>
      <c r="B39" s="6">
        <v>194668</v>
      </c>
      <c r="C39" s="6">
        <v>188445</v>
      </c>
      <c r="D39" s="6">
        <v>156075</v>
      </c>
    </row>
    <row r="40" spans="1:4" ht="30">
      <c r="A40" s="3" t="s">
        <v>178</v>
      </c>
      <c r="B40" s="4" t="s">
        <v>7</v>
      </c>
      <c r="C40" s="4" t="s">
        <v>7</v>
      </c>
      <c r="D40" s="4" t="s">
        <v>7</v>
      </c>
    </row>
    <row r="41" spans="1:4">
      <c r="A41" s="2" t="s">
        <v>179</v>
      </c>
      <c r="B41" s="6">
        <v>17499</v>
      </c>
      <c r="C41" s="6">
        <v>17338</v>
      </c>
      <c r="D41" s="6">
        <v>18630</v>
      </c>
    </row>
    <row r="42" spans="1:4">
      <c r="A42" s="2" t="s">
        <v>180</v>
      </c>
      <c r="B42" s="8">
        <v>12574</v>
      </c>
      <c r="C42" s="8">
        <v>1171</v>
      </c>
      <c r="D42" s="8">
        <v>-238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31.42578125" bestFit="1" customWidth="1"/>
    <col min="4" max="5" width="30.28515625" bestFit="1" customWidth="1"/>
    <col min="6" max="7" width="29.28515625" bestFit="1" customWidth="1"/>
    <col min="8" max="9" width="19.140625" bestFit="1" customWidth="1"/>
    <col min="10" max="11" width="27.42578125" bestFit="1" customWidth="1"/>
    <col min="12" max="13" width="27.7109375" bestFit="1" customWidth="1"/>
    <col min="14" max="15" width="20.140625" bestFit="1" customWidth="1"/>
    <col min="16" max="17" width="21.140625" bestFit="1" customWidth="1"/>
  </cols>
  <sheetData>
    <row r="1" spans="1:17" ht="45">
      <c r="A1" s="1" t="s">
        <v>1653</v>
      </c>
      <c r="B1" s="1" t="s">
        <v>3</v>
      </c>
      <c r="C1" s="1" t="s">
        <v>34</v>
      </c>
      <c r="D1" s="1" t="s">
        <v>3</v>
      </c>
      <c r="E1" s="1" t="s">
        <v>34</v>
      </c>
      <c r="F1" s="1" t="s">
        <v>3</v>
      </c>
      <c r="G1" s="1" t="s">
        <v>34</v>
      </c>
      <c r="H1" s="1" t="s">
        <v>3</v>
      </c>
      <c r="I1" s="1" t="s">
        <v>34</v>
      </c>
      <c r="J1" s="1" t="s">
        <v>3</v>
      </c>
      <c r="K1" s="1" t="s">
        <v>34</v>
      </c>
      <c r="L1" s="1" t="s">
        <v>3</v>
      </c>
      <c r="M1" s="1" t="s">
        <v>34</v>
      </c>
      <c r="N1" s="1" t="s">
        <v>3</v>
      </c>
      <c r="O1" s="1" t="s">
        <v>34</v>
      </c>
      <c r="P1" s="1" t="s">
        <v>3</v>
      </c>
      <c r="Q1" s="1" t="s">
        <v>34</v>
      </c>
    </row>
    <row r="2" spans="1:17" ht="30">
      <c r="A2" s="1" t="s">
        <v>33</v>
      </c>
      <c r="B2" s="1" t="s">
        <v>1646</v>
      </c>
      <c r="C2" s="1" t="s">
        <v>1646</v>
      </c>
      <c r="D2" s="1" t="s">
        <v>1655</v>
      </c>
      <c r="E2" s="1" t="s">
        <v>1655</v>
      </c>
      <c r="F2" s="1" t="s">
        <v>1657</v>
      </c>
      <c r="G2" s="1" t="s">
        <v>1657</v>
      </c>
      <c r="H2" s="1" t="s">
        <v>1659</v>
      </c>
      <c r="I2" s="1" t="s">
        <v>1659</v>
      </c>
      <c r="J2" s="1" t="s">
        <v>1661</v>
      </c>
      <c r="K2" s="1" t="s">
        <v>1661</v>
      </c>
      <c r="L2" s="1" t="s">
        <v>1663</v>
      </c>
      <c r="M2" s="1" t="s">
        <v>1663</v>
      </c>
      <c r="N2" s="1" t="s">
        <v>1665</v>
      </c>
      <c r="O2" s="1" t="s">
        <v>1665</v>
      </c>
      <c r="P2" s="1" t="s">
        <v>1667</v>
      </c>
      <c r="Q2" s="1" t="s">
        <v>1667</v>
      </c>
    </row>
    <row r="3" spans="1:17">
      <c r="A3" s="1"/>
      <c r="B3" s="1" t="s">
        <v>1654</v>
      </c>
      <c r="C3" s="1" t="s">
        <v>1654</v>
      </c>
      <c r="D3" s="1" t="s">
        <v>1656</v>
      </c>
      <c r="E3" s="1" t="s">
        <v>1656</v>
      </c>
      <c r="F3" s="1" t="s">
        <v>1658</v>
      </c>
      <c r="G3" s="1" t="s">
        <v>1658</v>
      </c>
      <c r="H3" s="1" t="s">
        <v>1660</v>
      </c>
      <c r="I3" s="1" t="s">
        <v>1660</v>
      </c>
      <c r="J3" s="1" t="s">
        <v>1662</v>
      </c>
      <c r="K3" s="1" t="s">
        <v>1662</v>
      </c>
      <c r="L3" s="1" t="s">
        <v>1664</v>
      </c>
      <c r="M3" s="1" t="s">
        <v>1664</v>
      </c>
      <c r="N3" s="1" t="s">
        <v>1666</v>
      </c>
      <c r="O3" s="1" t="s">
        <v>1666</v>
      </c>
      <c r="P3" s="1" t="s">
        <v>1668</v>
      </c>
      <c r="Q3" s="1" t="s">
        <v>1668</v>
      </c>
    </row>
    <row r="4" spans="1:17">
      <c r="A4" s="3" t="s">
        <v>164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650</v>
      </c>
      <c r="B5" s="8">
        <v>95000</v>
      </c>
      <c r="C5" s="8">
        <v>95000</v>
      </c>
      <c r="D5" s="6">
        <v>19904</v>
      </c>
      <c r="E5" s="6">
        <v>6392</v>
      </c>
      <c r="F5" s="6">
        <v>3100</v>
      </c>
      <c r="G5" s="4">
        <v>0</v>
      </c>
      <c r="H5" s="407">
        <v>49300</v>
      </c>
      <c r="I5" s="407">
        <v>31000</v>
      </c>
      <c r="J5" s="4" t="s">
        <v>1669</v>
      </c>
      <c r="K5" s="4" t="s">
        <v>1670</v>
      </c>
      <c r="L5" s="6">
        <v>3000</v>
      </c>
      <c r="M5" s="6">
        <v>3345</v>
      </c>
      <c r="N5" s="4" t="s">
        <v>7</v>
      </c>
      <c r="O5" s="4" t="s">
        <v>7</v>
      </c>
      <c r="P5" s="4" t="s">
        <v>7</v>
      </c>
      <c r="Q5" s="4" t="s">
        <v>7</v>
      </c>
    </row>
    <row r="6" spans="1:17" ht="30">
      <c r="A6" s="2" t="s">
        <v>1671</v>
      </c>
      <c r="B6" s="4" t="s">
        <v>7</v>
      </c>
      <c r="C6" s="4" t="s">
        <v>7</v>
      </c>
      <c r="D6" s="4" t="s">
        <v>7</v>
      </c>
      <c r="E6" s="4" t="s">
        <v>7</v>
      </c>
      <c r="F6" s="4" t="s">
        <v>7</v>
      </c>
      <c r="G6" s="4" t="s">
        <v>7</v>
      </c>
      <c r="H6" s="4" t="s">
        <v>7</v>
      </c>
      <c r="I6" s="4" t="s">
        <v>7</v>
      </c>
      <c r="J6" s="4" t="s">
        <v>7</v>
      </c>
      <c r="K6" s="4" t="s">
        <v>7</v>
      </c>
      <c r="L6" s="4" t="s">
        <v>7</v>
      </c>
      <c r="M6" s="4" t="s">
        <v>7</v>
      </c>
      <c r="N6" s="4">
        <v>0</v>
      </c>
      <c r="O6" s="6">
        <v>18000</v>
      </c>
      <c r="P6" s="6">
        <v>5686000</v>
      </c>
      <c r="Q6" s="6">
        <v>5423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60">
      <c r="A1" s="1" t="s">
        <v>1672</v>
      </c>
      <c r="B1" s="9" t="s">
        <v>3</v>
      </c>
      <c r="C1" s="9" t="s">
        <v>34</v>
      </c>
    </row>
    <row r="2" spans="1:3" ht="30">
      <c r="A2" s="1" t="s">
        <v>33</v>
      </c>
      <c r="B2" s="9"/>
      <c r="C2" s="9"/>
    </row>
    <row r="3" spans="1:3">
      <c r="A3" s="3" t="s">
        <v>1673</v>
      </c>
      <c r="B3" s="4" t="s">
        <v>7</v>
      </c>
      <c r="C3" s="4" t="s">
        <v>7</v>
      </c>
    </row>
    <row r="4" spans="1:3" ht="30">
      <c r="A4" s="2" t="s">
        <v>1674</v>
      </c>
      <c r="B4" s="8">
        <v>-1501</v>
      </c>
      <c r="C4" s="8">
        <v>-3404</v>
      </c>
    </row>
    <row r="5" spans="1:3" ht="30">
      <c r="A5" s="2" t="s">
        <v>1675</v>
      </c>
      <c r="B5" s="4" t="s">
        <v>7</v>
      </c>
      <c r="C5" s="4" t="s">
        <v>7</v>
      </c>
    </row>
    <row r="6" spans="1:3">
      <c r="A6" s="3" t="s">
        <v>1673</v>
      </c>
      <c r="B6" s="4" t="s">
        <v>7</v>
      </c>
      <c r="C6" s="4" t="s">
        <v>7</v>
      </c>
    </row>
    <row r="7" spans="1:3">
      <c r="A7" s="2" t="s">
        <v>1676</v>
      </c>
      <c r="B7" s="4">
        <v>43</v>
      </c>
      <c r="C7" s="4">
        <v>257</v>
      </c>
    </row>
    <row r="8" spans="1:3" ht="30">
      <c r="A8" s="2" t="s">
        <v>1677</v>
      </c>
      <c r="B8" s="4">
        <v>12</v>
      </c>
      <c r="C8" s="4">
        <v>0</v>
      </c>
    </row>
    <row r="9" spans="1:3">
      <c r="A9" s="2" t="s">
        <v>1678</v>
      </c>
      <c r="B9" s="4" t="s">
        <v>7</v>
      </c>
      <c r="C9" s="4" t="s">
        <v>7</v>
      </c>
    </row>
    <row r="10" spans="1:3">
      <c r="A10" s="3" t="s">
        <v>1673</v>
      </c>
      <c r="B10" s="4" t="s">
        <v>7</v>
      </c>
      <c r="C10" s="4" t="s">
        <v>7</v>
      </c>
    </row>
    <row r="11" spans="1:3">
      <c r="A11" s="2" t="s">
        <v>1676</v>
      </c>
      <c r="B11" s="6">
        <v>-1209</v>
      </c>
      <c r="C11" s="6">
        <v>-1020</v>
      </c>
    </row>
    <row r="12" spans="1:3" ht="30">
      <c r="A12" s="2" t="s">
        <v>1677</v>
      </c>
      <c r="B12" s="4">
        <v>-9</v>
      </c>
      <c r="C12" s="4">
        <v>0</v>
      </c>
    </row>
    <row r="13" spans="1:3">
      <c r="A13" s="2" t="s">
        <v>1679</v>
      </c>
      <c r="B13" s="4">
        <v>-14</v>
      </c>
      <c r="C13" s="4">
        <v>-5</v>
      </c>
    </row>
    <row r="14" spans="1:3">
      <c r="A14" s="2" t="s">
        <v>1680</v>
      </c>
      <c r="B14" s="4" t="s">
        <v>7</v>
      </c>
      <c r="C14" s="4" t="s">
        <v>7</v>
      </c>
    </row>
    <row r="15" spans="1:3">
      <c r="A15" s="3" t="s">
        <v>1673</v>
      </c>
      <c r="B15" s="4" t="s">
        <v>7</v>
      </c>
      <c r="C15" s="4" t="s">
        <v>7</v>
      </c>
    </row>
    <row r="16" spans="1:3" ht="30">
      <c r="A16" s="2" t="s">
        <v>1677</v>
      </c>
      <c r="B16" s="4">
        <v>337</v>
      </c>
      <c r="C16" s="6">
        <v>1752</v>
      </c>
    </row>
    <row r="17" spans="1:3">
      <c r="A17" s="2" t="s">
        <v>1679</v>
      </c>
      <c r="B17" s="4">
        <v>39</v>
      </c>
      <c r="C17" s="4">
        <v>0</v>
      </c>
    </row>
    <row r="18" spans="1:3">
      <c r="A18" s="2" t="s">
        <v>1681</v>
      </c>
      <c r="B18" s="4" t="s">
        <v>7</v>
      </c>
      <c r="C18" s="4" t="s">
        <v>7</v>
      </c>
    </row>
    <row r="19" spans="1:3">
      <c r="A19" s="3" t="s">
        <v>1673</v>
      </c>
      <c r="B19" s="4" t="s">
        <v>7</v>
      </c>
      <c r="C19" s="4" t="s">
        <v>7</v>
      </c>
    </row>
    <row r="20" spans="1:3" ht="30">
      <c r="A20" s="2" t="s">
        <v>1677</v>
      </c>
      <c r="B20" s="4">
        <v>-665</v>
      </c>
      <c r="C20" s="6">
        <v>-1138</v>
      </c>
    </row>
    <row r="21" spans="1:3">
      <c r="A21" s="2" t="s">
        <v>1679</v>
      </c>
      <c r="B21" s="8">
        <v>-35</v>
      </c>
      <c r="C21" s="8">
        <v>-325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682</v>
      </c>
      <c r="B1" s="9" t="s">
        <v>2</v>
      </c>
      <c r="C1" s="9"/>
      <c r="D1" s="9"/>
    </row>
    <row r="2" spans="1:4" ht="30">
      <c r="A2" s="1" t="s">
        <v>33</v>
      </c>
      <c r="B2" s="1" t="s">
        <v>3</v>
      </c>
      <c r="C2" s="1" t="s">
        <v>34</v>
      </c>
      <c r="D2" s="1" t="s">
        <v>95</v>
      </c>
    </row>
    <row r="3" spans="1:4">
      <c r="A3" s="2" t="s">
        <v>1646</v>
      </c>
      <c r="B3" s="4" t="s">
        <v>7</v>
      </c>
      <c r="C3" s="4" t="s">
        <v>7</v>
      </c>
      <c r="D3" s="4" t="s">
        <v>7</v>
      </c>
    </row>
    <row r="4" spans="1:4" ht="30">
      <c r="A4" s="3" t="s">
        <v>1683</v>
      </c>
      <c r="B4" s="4" t="s">
        <v>7</v>
      </c>
      <c r="C4" s="4" t="s">
        <v>7</v>
      </c>
      <c r="D4" s="4" t="s">
        <v>7</v>
      </c>
    </row>
    <row r="5" spans="1:4" ht="45">
      <c r="A5" s="2" t="s">
        <v>1684</v>
      </c>
      <c r="B5" s="8">
        <v>-254</v>
      </c>
      <c r="C5" s="8">
        <v>962</v>
      </c>
      <c r="D5" s="8">
        <v>-1428</v>
      </c>
    </row>
    <row r="6" spans="1:4" ht="30">
      <c r="A6" s="2" t="s">
        <v>1685</v>
      </c>
      <c r="B6" s="4" t="s">
        <v>7</v>
      </c>
      <c r="C6" s="4" t="s">
        <v>7</v>
      </c>
      <c r="D6" s="4" t="s">
        <v>7</v>
      </c>
    </row>
    <row r="7" spans="1:4" ht="30">
      <c r="A7" s="3" t="s">
        <v>1683</v>
      </c>
      <c r="B7" s="4" t="s">
        <v>7</v>
      </c>
      <c r="C7" s="4" t="s">
        <v>7</v>
      </c>
      <c r="D7" s="4" t="s">
        <v>7</v>
      </c>
    </row>
    <row r="8" spans="1:4" ht="45">
      <c r="A8" s="2" t="s">
        <v>1686</v>
      </c>
      <c r="B8" s="6">
        <v>-1209</v>
      </c>
      <c r="C8" s="4">
        <v>0</v>
      </c>
      <c r="D8" s="4">
        <v>0</v>
      </c>
    </row>
    <row r="9" spans="1:4" ht="60">
      <c r="A9" s="2" t="s">
        <v>1687</v>
      </c>
      <c r="B9" s="4">
        <v>0</v>
      </c>
      <c r="C9" s="4">
        <v>0</v>
      </c>
      <c r="D9" s="4">
        <v>0</v>
      </c>
    </row>
    <row r="10" spans="1:4" ht="30">
      <c r="A10" s="2" t="s">
        <v>1688</v>
      </c>
      <c r="B10" s="4" t="s">
        <v>7</v>
      </c>
      <c r="C10" s="4" t="s">
        <v>7</v>
      </c>
      <c r="D10" s="4" t="s">
        <v>7</v>
      </c>
    </row>
    <row r="11" spans="1:4" ht="30">
      <c r="A11" s="3" t="s">
        <v>1683</v>
      </c>
      <c r="B11" s="4" t="s">
        <v>7</v>
      </c>
      <c r="C11" s="4" t="s">
        <v>7</v>
      </c>
      <c r="D11" s="4" t="s">
        <v>7</v>
      </c>
    </row>
    <row r="12" spans="1:4" ht="45">
      <c r="A12" s="2" t="s">
        <v>1684</v>
      </c>
      <c r="B12" s="4">
        <v>-717</v>
      </c>
      <c r="C12" s="4">
        <v>102</v>
      </c>
      <c r="D12" s="6">
        <v>1553</v>
      </c>
    </row>
    <row r="13" spans="1:4" ht="30">
      <c r="A13" s="2" t="s">
        <v>1689</v>
      </c>
      <c r="B13" s="4" t="s">
        <v>7</v>
      </c>
      <c r="C13" s="4" t="s">
        <v>7</v>
      </c>
      <c r="D13" s="4" t="s">
        <v>7</v>
      </c>
    </row>
    <row r="14" spans="1:4" ht="30">
      <c r="A14" s="3" t="s">
        <v>1683</v>
      </c>
      <c r="B14" s="4" t="s">
        <v>7</v>
      </c>
      <c r="C14" s="4" t="s">
        <v>7</v>
      </c>
      <c r="D14" s="4" t="s">
        <v>7</v>
      </c>
    </row>
    <row r="15" spans="1:4" ht="45">
      <c r="A15" s="2" t="s">
        <v>1686</v>
      </c>
      <c r="B15" s="6">
        <v>-1024</v>
      </c>
      <c r="C15" s="4">
        <v>-55</v>
      </c>
      <c r="D15" s="6">
        <v>4031</v>
      </c>
    </row>
    <row r="16" spans="1:4" ht="60">
      <c r="A16" s="2" t="s">
        <v>1687</v>
      </c>
      <c r="B16" s="4">
        <v>0</v>
      </c>
      <c r="C16" s="4">
        <v>0</v>
      </c>
      <c r="D16" s="4">
        <v>0</v>
      </c>
    </row>
    <row r="17" spans="1:4" ht="30">
      <c r="A17" s="2" t="s">
        <v>1690</v>
      </c>
      <c r="B17" s="4" t="s">
        <v>7</v>
      </c>
      <c r="C17" s="4" t="s">
        <v>7</v>
      </c>
      <c r="D17" s="4" t="s">
        <v>7</v>
      </c>
    </row>
    <row r="18" spans="1:4" ht="30">
      <c r="A18" s="3" t="s">
        <v>1683</v>
      </c>
      <c r="B18" s="4" t="s">
        <v>7</v>
      </c>
      <c r="C18" s="4" t="s">
        <v>7</v>
      </c>
      <c r="D18" s="4" t="s">
        <v>7</v>
      </c>
    </row>
    <row r="19" spans="1:4" ht="45">
      <c r="A19" s="2" t="s">
        <v>1684</v>
      </c>
      <c r="B19" s="4">
        <v>182</v>
      </c>
      <c r="C19" s="4">
        <v>-177</v>
      </c>
      <c r="D19" s="4">
        <v>11</v>
      </c>
    </row>
    <row r="20" spans="1:4" ht="45">
      <c r="A20" s="2" t="s">
        <v>1691</v>
      </c>
      <c r="B20" s="4" t="s">
        <v>7</v>
      </c>
      <c r="C20" s="4" t="s">
        <v>7</v>
      </c>
      <c r="D20" s="4" t="s">
        <v>7</v>
      </c>
    </row>
    <row r="21" spans="1:4" ht="30">
      <c r="A21" s="3" t="s">
        <v>1683</v>
      </c>
      <c r="B21" s="4" t="s">
        <v>7</v>
      </c>
      <c r="C21" s="4" t="s">
        <v>7</v>
      </c>
      <c r="D21" s="4" t="s">
        <v>7</v>
      </c>
    </row>
    <row r="22" spans="1:4" ht="45">
      <c r="A22" s="2" t="s">
        <v>1686</v>
      </c>
      <c r="B22" s="6">
        <v>-1109</v>
      </c>
      <c r="C22" s="6">
        <v>-1968</v>
      </c>
      <c r="D22" s="4">
        <v>132</v>
      </c>
    </row>
    <row r="23" spans="1:4" ht="60">
      <c r="A23" s="2" t="s">
        <v>1687</v>
      </c>
      <c r="B23" s="4">
        <v>0</v>
      </c>
      <c r="C23" s="4">
        <v>0</v>
      </c>
      <c r="D23" s="4">
        <v>0</v>
      </c>
    </row>
    <row r="24" spans="1:4">
      <c r="A24" s="2" t="s">
        <v>1370</v>
      </c>
      <c r="B24" s="4" t="s">
        <v>7</v>
      </c>
      <c r="C24" s="4" t="s">
        <v>7</v>
      </c>
      <c r="D24" s="4" t="s">
        <v>7</v>
      </c>
    </row>
    <row r="25" spans="1:4" ht="30">
      <c r="A25" s="3" t="s">
        <v>1683</v>
      </c>
      <c r="B25" s="4" t="s">
        <v>7</v>
      </c>
      <c r="C25" s="4" t="s">
        <v>7</v>
      </c>
      <c r="D25" s="4" t="s">
        <v>7</v>
      </c>
    </row>
    <row r="26" spans="1:4" ht="45">
      <c r="A26" s="2" t="s">
        <v>1684</v>
      </c>
      <c r="B26" s="6">
        <v>3378</v>
      </c>
      <c r="C26" s="6">
        <v>3094</v>
      </c>
      <c r="D26" s="6">
        <v>-5547</v>
      </c>
    </row>
    <row r="27" spans="1:4" ht="30">
      <c r="A27" s="2" t="s">
        <v>1692</v>
      </c>
      <c r="B27" s="4" t="s">
        <v>7</v>
      </c>
      <c r="C27" s="4" t="s">
        <v>7</v>
      </c>
      <c r="D27" s="4" t="s">
        <v>7</v>
      </c>
    </row>
    <row r="28" spans="1:4" ht="30">
      <c r="A28" s="3" t="s">
        <v>1683</v>
      </c>
      <c r="B28" s="4" t="s">
        <v>7</v>
      </c>
      <c r="C28" s="4" t="s">
        <v>7</v>
      </c>
      <c r="D28" s="4" t="s">
        <v>7</v>
      </c>
    </row>
    <row r="29" spans="1:4" ht="45">
      <c r="A29" s="2" t="s">
        <v>1686</v>
      </c>
      <c r="B29" s="6">
        <v>-5630</v>
      </c>
      <c r="C29" s="6">
        <v>-9644</v>
      </c>
      <c r="D29" s="6">
        <v>-7292</v>
      </c>
    </row>
    <row r="30" spans="1:4" ht="60">
      <c r="A30" s="2" t="s">
        <v>1687</v>
      </c>
      <c r="B30" s="8">
        <v>0</v>
      </c>
      <c r="C30" s="4" t="s">
        <v>78</v>
      </c>
      <c r="D30" s="8">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5" width="30.28515625" bestFit="1" customWidth="1"/>
    <col min="6" max="8" width="29.28515625" bestFit="1" customWidth="1"/>
    <col min="9" max="12" width="19.140625" bestFit="1" customWidth="1"/>
    <col min="13" max="16" width="27.42578125" bestFit="1" customWidth="1"/>
    <col min="17" max="20" width="27.7109375" bestFit="1" customWidth="1"/>
  </cols>
  <sheetData>
    <row r="1" spans="1:20" ht="15" customHeight="1">
      <c r="A1" s="1" t="s">
        <v>1693</v>
      </c>
      <c r="B1" s="9" t="s">
        <v>2</v>
      </c>
      <c r="C1" s="9"/>
      <c r="D1" s="9"/>
      <c r="E1" s="9"/>
      <c r="F1" s="9"/>
      <c r="G1" s="9"/>
      <c r="H1" s="1"/>
      <c r="I1" s="9" t="s">
        <v>2</v>
      </c>
      <c r="J1" s="9"/>
      <c r="K1" s="9"/>
      <c r="L1" s="9"/>
      <c r="M1" s="9"/>
      <c r="N1" s="9"/>
      <c r="O1" s="9"/>
      <c r="P1" s="9"/>
      <c r="Q1" s="9"/>
      <c r="R1" s="9"/>
      <c r="S1" s="9"/>
      <c r="T1" s="9"/>
    </row>
    <row r="2" spans="1:20" ht="30">
      <c r="A2" s="1" t="s">
        <v>33</v>
      </c>
      <c r="B2" s="1" t="s">
        <v>3</v>
      </c>
      <c r="C2" s="1" t="s">
        <v>3</v>
      </c>
      <c r="D2" s="1" t="s">
        <v>34</v>
      </c>
      <c r="E2" s="1" t="s">
        <v>34</v>
      </c>
      <c r="F2" s="1" t="s">
        <v>3</v>
      </c>
      <c r="G2" s="1" t="s">
        <v>3</v>
      </c>
      <c r="H2" s="1" t="s">
        <v>34</v>
      </c>
      <c r="I2" s="1" t="s">
        <v>3</v>
      </c>
      <c r="J2" s="1" t="s">
        <v>3</v>
      </c>
      <c r="K2" s="1" t="s">
        <v>34</v>
      </c>
      <c r="L2" s="1" t="s">
        <v>34</v>
      </c>
      <c r="M2" s="1" t="s">
        <v>3</v>
      </c>
      <c r="N2" s="1" t="s">
        <v>3</v>
      </c>
      <c r="O2" s="1" t="s">
        <v>34</v>
      </c>
      <c r="P2" s="1" t="s">
        <v>34</v>
      </c>
      <c r="Q2" s="1" t="s">
        <v>3</v>
      </c>
      <c r="R2" s="1" t="s">
        <v>3</v>
      </c>
      <c r="S2" s="1" t="s">
        <v>34</v>
      </c>
      <c r="T2" s="1" t="s">
        <v>34</v>
      </c>
    </row>
    <row r="3" spans="1:20">
      <c r="A3" s="1"/>
      <c r="B3" s="1" t="s">
        <v>1655</v>
      </c>
      <c r="C3" s="1" t="s">
        <v>1655</v>
      </c>
      <c r="D3" s="1" t="s">
        <v>1655</v>
      </c>
      <c r="E3" s="1" t="s">
        <v>1655</v>
      </c>
      <c r="F3" s="1" t="s">
        <v>1657</v>
      </c>
      <c r="G3" s="1" t="s">
        <v>1657</v>
      </c>
      <c r="H3" s="1" t="s">
        <v>1657</v>
      </c>
      <c r="I3" s="1" t="s">
        <v>1659</v>
      </c>
      <c r="J3" s="1" t="s">
        <v>1659</v>
      </c>
      <c r="K3" s="1" t="s">
        <v>1659</v>
      </c>
      <c r="L3" s="1" t="s">
        <v>1659</v>
      </c>
      <c r="M3" s="1" t="s">
        <v>1661</v>
      </c>
      <c r="N3" s="1" t="s">
        <v>1661</v>
      </c>
      <c r="O3" s="1" t="s">
        <v>1661</v>
      </c>
      <c r="P3" s="1" t="s">
        <v>1661</v>
      </c>
      <c r="Q3" s="1" t="s">
        <v>1663</v>
      </c>
      <c r="R3" s="1" t="s">
        <v>1663</v>
      </c>
      <c r="S3" s="1" t="s">
        <v>1663</v>
      </c>
      <c r="T3" s="1" t="s">
        <v>1663</v>
      </c>
    </row>
    <row r="4" spans="1:20">
      <c r="A4" s="1"/>
      <c r="B4" s="1" t="s">
        <v>1654</v>
      </c>
      <c r="C4" s="1" t="s">
        <v>1656</v>
      </c>
      <c r="D4" s="1" t="s">
        <v>1654</v>
      </c>
      <c r="E4" s="1" t="s">
        <v>1656</v>
      </c>
      <c r="F4" s="1" t="s">
        <v>1654</v>
      </c>
      <c r="G4" s="1" t="s">
        <v>1658</v>
      </c>
      <c r="H4" s="1" t="s">
        <v>1658</v>
      </c>
      <c r="I4" s="1" t="s">
        <v>1654</v>
      </c>
      <c r="J4" s="1" t="s">
        <v>1660</v>
      </c>
      <c r="K4" s="1" t="s">
        <v>1654</v>
      </c>
      <c r="L4" s="1" t="s">
        <v>1660</v>
      </c>
      <c r="M4" s="1" t="s">
        <v>1654</v>
      </c>
      <c r="N4" s="1" t="s">
        <v>1662</v>
      </c>
      <c r="O4" s="1" t="s">
        <v>1654</v>
      </c>
      <c r="P4" s="1" t="s">
        <v>1662</v>
      </c>
      <c r="Q4" s="1" t="s">
        <v>1654</v>
      </c>
      <c r="R4" s="1" t="s">
        <v>1664</v>
      </c>
      <c r="S4" s="1" t="s">
        <v>1654</v>
      </c>
      <c r="T4" s="1" t="s">
        <v>1664</v>
      </c>
    </row>
    <row r="5" spans="1:20">
      <c r="A5" s="2" t="s">
        <v>1650</v>
      </c>
      <c r="B5" s="4" t="s">
        <v>7</v>
      </c>
      <c r="C5" s="6">
        <v>19904</v>
      </c>
      <c r="D5" s="4" t="s">
        <v>7</v>
      </c>
      <c r="E5" s="6">
        <v>6392</v>
      </c>
      <c r="F5" s="4" t="s">
        <v>7</v>
      </c>
      <c r="G5" s="6">
        <v>3100</v>
      </c>
      <c r="H5" s="4">
        <v>0</v>
      </c>
      <c r="I5" s="4" t="s">
        <v>7</v>
      </c>
      <c r="J5" s="407">
        <v>49300</v>
      </c>
      <c r="K5" s="4" t="s">
        <v>7</v>
      </c>
      <c r="L5" s="407">
        <v>31000</v>
      </c>
      <c r="M5" s="4" t="s">
        <v>7</v>
      </c>
      <c r="N5" s="4" t="s">
        <v>1669</v>
      </c>
      <c r="O5" s="4" t="s">
        <v>7</v>
      </c>
      <c r="P5" s="4" t="s">
        <v>1670</v>
      </c>
      <c r="Q5" s="4" t="s">
        <v>7</v>
      </c>
      <c r="R5" s="6">
        <v>3000</v>
      </c>
      <c r="S5" s="4" t="s">
        <v>7</v>
      </c>
      <c r="T5" s="6">
        <v>3345</v>
      </c>
    </row>
    <row r="6" spans="1:20">
      <c r="A6" s="2" t="s">
        <v>1694</v>
      </c>
      <c r="B6" s="6">
        <v>18115</v>
      </c>
      <c r="C6" s="4" t="s">
        <v>7</v>
      </c>
      <c r="D6" s="6">
        <v>6489</v>
      </c>
      <c r="E6" s="4" t="s">
        <v>7</v>
      </c>
      <c r="F6" s="6">
        <v>2859</v>
      </c>
      <c r="G6" s="4" t="s">
        <v>7</v>
      </c>
      <c r="H6" s="4" t="s">
        <v>7</v>
      </c>
      <c r="I6" s="6">
        <v>67529</v>
      </c>
      <c r="J6" s="4" t="s">
        <v>7</v>
      </c>
      <c r="K6" s="6">
        <v>41037</v>
      </c>
      <c r="L6" s="4" t="s">
        <v>7</v>
      </c>
      <c r="M6" s="6">
        <v>5192</v>
      </c>
      <c r="N6" s="4" t="s">
        <v>7</v>
      </c>
      <c r="O6" s="6">
        <v>9885</v>
      </c>
      <c r="P6" s="4" t="s">
        <v>7</v>
      </c>
      <c r="Q6" s="4">
        <v>231</v>
      </c>
      <c r="R6" s="4" t="s">
        <v>7</v>
      </c>
      <c r="S6" s="4">
        <v>265</v>
      </c>
      <c r="T6" s="4" t="s">
        <v>7</v>
      </c>
    </row>
    <row r="7" spans="1:20">
      <c r="A7" s="2" t="s">
        <v>332</v>
      </c>
      <c r="B7" s="6">
        <v>18586</v>
      </c>
      <c r="C7" s="4" t="s">
        <v>7</v>
      </c>
      <c r="D7" s="6">
        <v>5798</v>
      </c>
      <c r="E7" s="4" t="s">
        <v>7</v>
      </c>
      <c r="F7" s="6">
        <v>2899</v>
      </c>
      <c r="G7" s="4" t="s">
        <v>7</v>
      </c>
      <c r="H7" s="4" t="s">
        <v>7</v>
      </c>
      <c r="I7" s="6">
        <v>67379</v>
      </c>
      <c r="J7" s="4" t="s">
        <v>7</v>
      </c>
      <c r="K7" s="6">
        <v>40377</v>
      </c>
      <c r="L7" s="4" t="s">
        <v>7</v>
      </c>
      <c r="M7" s="6">
        <v>5229</v>
      </c>
      <c r="N7" s="4" t="s">
        <v>7</v>
      </c>
      <c r="O7" s="6">
        <v>9137</v>
      </c>
      <c r="P7" s="4" t="s">
        <v>7</v>
      </c>
      <c r="Q7" s="4">
        <v>231</v>
      </c>
      <c r="R7" s="4" t="s">
        <v>7</v>
      </c>
      <c r="S7" s="4">
        <v>255</v>
      </c>
      <c r="T7" s="4" t="s">
        <v>7</v>
      </c>
    </row>
    <row r="8" spans="1:20">
      <c r="A8" s="2" t="s">
        <v>1695</v>
      </c>
      <c r="B8" s="8">
        <v>471</v>
      </c>
      <c r="C8" s="4" t="s">
        <v>7</v>
      </c>
      <c r="D8" s="8">
        <v>-691</v>
      </c>
      <c r="E8" s="4" t="s">
        <v>7</v>
      </c>
      <c r="F8" s="8">
        <v>40</v>
      </c>
      <c r="G8" s="4" t="s">
        <v>7</v>
      </c>
      <c r="H8" s="4" t="s">
        <v>7</v>
      </c>
      <c r="I8" s="8">
        <v>-149</v>
      </c>
      <c r="J8" s="4" t="s">
        <v>7</v>
      </c>
      <c r="K8" s="8">
        <v>-660</v>
      </c>
      <c r="L8" s="4" t="s">
        <v>7</v>
      </c>
      <c r="M8" s="8">
        <v>-37</v>
      </c>
      <c r="N8" s="4" t="s">
        <v>7</v>
      </c>
      <c r="O8" s="8">
        <v>747</v>
      </c>
      <c r="P8" s="4" t="s">
        <v>7</v>
      </c>
      <c r="Q8" s="8">
        <v>0</v>
      </c>
      <c r="R8" s="4" t="s">
        <v>7</v>
      </c>
      <c r="S8" s="8">
        <v>-10</v>
      </c>
      <c r="T8" s="4" t="s">
        <v>7</v>
      </c>
    </row>
    <row r="9" spans="1:20">
      <c r="A9" s="2" t="s">
        <v>1696</v>
      </c>
      <c r="B9" s="4" t="s">
        <v>1697</v>
      </c>
      <c r="C9" s="4" t="s">
        <v>1697</v>
      </c>
      <c r="D9" s="4" t="s">
        <v>7</v>
      </c>
      <c r="E9" s="4" t="s">
        <v>7</v>
      </c>
      <c r="F9" s="4" t="s">
        <v>1697</v>
      </c>
      <c r="G9" s="4" t="s">
        <v>1697</v>
      </c>
      <c r="H9" s="4" t="s">
        <v>7</v>
      </c>
      <c r="I9" s="4" t="s">
        <v>1697</v>
      </c>
      <c r="J9" s="4" t="s">
        <v>1697</v>
      </c>
      <c r="K9" s="4" t="s">
        <v>1697</v>
      </c>
      <c r="L9" s="4" t="s">
        <v>1697</v>
      </c>
      <c r="M9" s="4" t="s">
        <v>1697</v>
      </c>
      <c r="N9" s="4" t="s">
        <v>1697</v>
      </c>
      <c r="O9" s="4" t="s">
        <v>1697</v>
      </c>
      <c r="P9" s="4" t="s">
        <v>1697</v>
      </c>
      <c r="Q9" s="4" t="s">
        <v>1697</v>
      </c>
      <c r="R9" s="4" t="s">
        <v>1697</v>
      </c>
      <c r="S9" s="4" t="s">
        <v>7</v>
      </c>
      <c r="T9" s="4" t="s">
        <v>7</v>
      </c>
    </row>
    <row r="10" spans="1:20">
      <c r="A10" s="2" t="s">
        <v>1698</v>
      </c>
      <c r="B10" s="5">
        <v>42179</v>
      </c>
      <c r="C10" s="5">
        <v>42179</v>
      </c>
      <c r="D10" s="5">
        <v>41703</v>
      </c>
      <c r="E10" s="5">
        <v>41703</v>
      </c>
      <c r="F10" s="5">
        <v>42116</v>
      </c>
      <c r="G10" s="5">
        <v>42116</v>
      </c>
      <c r="H10" s="4" t="s">
        <v>7</v>
      </c>
      <c r="I10" s="5">
        <v>42369</v>
      </c>
      <c r="J10" s="5">
        <v>42369</v>
      </c>
      <c r="K10" s="5">
        <v>41815</v>
      </c>
      <c r="L10" s="5">
        <v>41815</v>
      </c>
      <c r="M10" s="5">
        <v>42019</v>
      </c>
      <c r="N10" s="5">
        <v>42019</v>
      </c>
      <c r="O10" s="5">
        <v>41806</v>
      </c>
      <c r="P10" s="5">
        <v>41806</v>
      </c>
      <c r="Q10" s="5">
        <v>41843</v>
      </c>
      <c r="R10" s="5">
        <v>41843</v>
      </c>
      <c r="S10" s="5">
        <v>41609</v>
      </c>
      <c r="T10" s="5">
        <v>41609</v>
      </c>
    </row>
  </sheetData>
  <mergeCells count="2">
    <mergeCell ref="B1:G1"/>
    <mergeCell ref="I1:T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4.28515625" bestFit="1" customWidth="1"/>
    <col min="4" max="4" width="11.42578125" bestFit="1" customWidth="1"/>
  </cols>
  <sheetData>
    <row r="1" spans="1:4" ht="15" customHeight="1">
      <c r="A1" s="9" t="s">
        <v>1699</v>
      </c>
      <c r="B1" s="9" t="s">
        <v>2</v>
      </c>
      <c r="C1" s="9"/>
      <c r="D1" s="9"/>
    </row>
    <row r="2" spans="1:4">
      <c r="A2" s="9"/>
      <c r="B2" s="1" t="s">
        <v>3</v>
      </c>
      <c r="C2" s="1" t="s">
        <v>34</v>
      </c>
      <c r="D2" s="1" t="s">
        <v>95</v>
      </c>
    </row>
    <row r="3" spans="1:4" ht="30">
      <c r="A3" s="2" t="s">
        <v>1700</v>
      </c>
      <c r="B3" s="8">
        <v>1173000000</v>
      </c>
      <c r="C3" s="8">
        <v>1115000000</v>
      </c>
      <c r="D3" s="4" t="s">
        <v>7</v>
      </c>
    </row>
    <row r="4" spans="1:4" ht="45">
      <c r="A4" s="2" t="s">
        <v>1701</v>
      </c>
      <c r="B4" s="404">
        <v>7.8E-2</v>
      </c>
      <c r="C4" s="4" t="s">
        <v>7</v>
      </c>
      <c r="D4" s="4" t="s">
        <v>7</v>
      </c>
    </row>
    <row r="5" spans="1:4" ht="45">
      <c r="A5" s="2" t="s">
        <v>1702</v>
      </c>
      <c r="B5" s="404">
        <v>4.4999999999999998E-2</v>
      </c>
      <c r="C5" s="4" t="s">
        <v>7</v>
      </c>
      <c r="D5" s="4" t="s">
        <v>7</v>
      </c>
    </row>
    <row r="6" spans="1:4" ht="30">
      <c r="A6" s="2" t="s">
        <v>1703</v>
      </c>
      <c r="B6" s="4" t="s">
        <v>1704</v>
      </c>
      <c r="C6" s="4" t="s">
        <v>7</v>
      </c>
      <c r="D6" s="4" t="s">
        <v>7</v>
      </c>
    </row>
    <row r="7" spans="1:4" ht="45">
      <c r="A7" s="2" t="s">
        <v>1705</v>
      </c>
      <c r="B7" s="6">
        <v>1900000</v>
      </c>
      <c r="C7" s="4" t="s">
        <v>7</v>
      </c>
      <c r="D7" s="4" t="s">
        <v>7</v>
      </c>
    </row>
    <row r="8" spans="1:4" ht="45">
      <c r="A8" s="2" t="s">
        <v>1706</v>
      </c>
      <c r="B8" s="6">
        <v>100000</v>
      </c>
      <c r="C8" s="4" t="s">
        <v>7</v>
      </c>
      <c r="D8" s="4" t="s">
        <v>7</v>
      </c>
    </row>
    <row r="9" spans="1:4" ht="45">
      <c r="A9" s="2" t="s">
        <v>1707</v>
      </c>
      <c r="B9" s="6">
        <v>2100000</v>
      </c>
      <c r="C9" s="4" t="s">
        <v>7</v>
      </c>
      <c r="D9" s="4" t="s">
        <v>7</v>
      </c>
    </row>
    <row r="10" spans="1:4" ht="45">
      <c r="A10" s="2" t="s">
        <v>1708</v>
      </c>
      <c r="B10" s="6">
        <v>100000</v>
      </c>
      <c r="C10" s="4" t="s">
        <v>7</v>
      </c>
      <c r="D10" s="4" t="s">
        <v>7</v>
      </c>
    </row>
    <row r="11" spans="1:4">
      <c r="A11" s="2" t="s">
        <v>791</v>
      </c>
      <c r="B11" s="4" t="s">
        <v>7</v>
      </c>
      <c r="C11" s="6">
        <v>-1914000</v>
      </c>
      <c r="D11" s="6">
        <v>700000</v>
      </c>
    </row>
    <row r="12" spans="1:4" ht="30">
      <c r="A12" s="2" t="s">
        <v>1709</v>
      </c>
      <c r="B12" s="4">
        <v>0</v>
      </c>
      <c r="C12" s="4" t="s">
        <v>7</v>
      </c>
      <c r="D12" s="4" t="s">
        <v>7</v>
      </c>
    </row>
    <row r="13" spans="1:4">
      <c r="A13" s="2" t="s">
        <v>1710</v>
      </c>
      <c r="B13" s="404">
        <v>0.02</v>
      </c>
      <c r="C13" s="4" t="s">
        <v>7</v>
      </c>
      <c r="D13" s="4" t="s">
        <v>7</v>
      </c>
    </row>
    <row r="14" spans="1:4">
      <c r="A14" s="2" t="s">
        <v>807</v>
      </c>
      <c r="B14" s="6">
        <v>10800000</v>
      </c>
      <c r="C14" s="6">
        <v>7900000</v>
      </c>
      <c r="D14" s="6">
        <v>8300000</v>
      </c>
    </row>
    <row r="15" spans="1:4" ht="30">
      <c r="A15" s="2" t="s">
        <v>1711</v>
      </c>
      <c r="B15" s="4" t="s">
        <v>7</v>
      </c>
      <c r="C15" s="4" t="s">
        <v>7</v>
      </c>
      <c r="D15" s="4" t="s">
        <v>7</v>
      </c>
    </row>
    <row r="16" spans="1:4">
      <c r="A16" s="2" t="s">
        <v>791</v>
      </c>
      <c r="B16" s="8">
        <v>0</v>
      </c>
      <c r="C16" s="4" t="s">
        <v>7</v>
      </c>
      <c r="D16" s="4" t="s">
        <v>7</v>
      </c>
    </row>
    <row r="17" spans="1:4" ht="45">
      <c r="A17" s="2" t="s">
        <v>1712</v>
      </c>
      <c r="B17" s="404">
        <v>4.3999999999999997E-2</v>
      </c>
      <c r="C17" s="404">
        <v>0.05</v>
      </c>
      <c r="D17" s="4" t="s">
        <v>7</v>
      </c>
    </row>
    <row r="18" spans="1:4" ht="30">
      <c r="A18" s="2" t="s">
        <v>1713</v>
      </c>
      <c r="B18" s="4" t="s">
        <v>7</v>
      </c>
      <c r="C18" s="4" t="s">
        <v>7</v>
      </c>
      <c r="D18" s="4" t="s">
        <v>7</v>
      </c>
    </row>
    <row r="19" spans="1:4">
      <c r="A19" s="2" t="s">
        <v>1710</v>
      </c>
      <c r="B19" s="404">
        <v>0.03</v>
      </c>
      <c r="C19" s="4" t="s">
        <v>7</v>
      </c>
      <c r="D19" s="4" t="s">
        <v>7</v>
      </c>
    </row>
    <row r="20" spans="1:4">
      <c r="A20" s="2" t="s">
        <v>1302</v>
      </c>
      <c r="B20" s="4" t="s">
        <v>7</v>
      </c>
      <c r="C20" s="4" t="s">
        <v>7</v>
      </c>
      <c r="D20" s="4" t="s">
        <v>7</v>
      </c>
    </row>
    <row r="21" spans="1:4" ht="30">
      <c r="A21" s="2" t="s">
        <v>1714</v>
      </c>
      <c r="B21" s="404">
        <v>1.4999999999999999E-2</v>
      </c>
      <c r="C21" s="4" t="s">
        <v>7</v>
      </c>
      <c r="D21" s="4" t="s">
        <v>7</v>
      </c>
    </row>
    <row r="22" spans="1:4" ht="45">
      <c r="A22" s="2" t="s">
        <v>1715</v>
      </c>
      <c r="B22" s="4" t="s">
        <v>7</v>
      </c>
      <c r="C22" s="4" t="s">
        <v>7</v>
      </c>
      <c r="D22" s="4" t="s">
        <v>7</v>
      </c>
    </row>
    <row r="23" spans="1:4" ht="30">
      <c r="A23" s="2" t="s">
        <v>1714</v>
      </c>
      <c r="B23" s="404">
        <v>3.5000000000000003E-2</v>
      </c>
      <c r="C23" s="4" t="s">
        <v>7</v>
      </c>
      <c r="D23" s="4" t="s">
        <v>7</v>
      </c>
    </row>
    <row r="24" spans="1:4">
      <c r="A24" s="2" t="s">
        <v>1304</v>
      </c>
      <c r="B24" s="4" t="s">
        <v>7</v>
      </c>
      <c r="C24" s="4" t="s">
        <v>7</v>
      </c>
      <c r="D24" s="4" t="s">
        <v>7</v>
      </c>
    </row>
    <row r="25" spans="1:4" ht="30">
      <c r="A25" s="2" t="s">
        <v>1714</v>
      </c>
      <c r="B25" s="404">
        <v>3.5000000000000003E-2</v>
      </c>
      <c r="C25" s="4" t="s">
        <v>7</v>
      </c>
      <c r="D25" s="4" t="s">
        <v>7</v>
      </c>
    </row>
    <row r="26" spans="1:4" ht="45">
      <c r="A26" s="2" t="s">
        <v>1716</v>
      </c>
      <c r="B26" s="4" t="s">
        <v>7</v>
      </c>
      <c r="C26" s="4" t="s">
        <v>7</v>
      </c>
      <c r="D26" s="4" t="s">
        <v>7</v>
      </c>
    </row>
    <row r="27" spans="1:4" ht="30">
      <c r="A27" s="2" t="s">
        <v>1714</v>
      </c>
      <c r="B27" s="404">
        <v>0.04</v>
      </c>
      <c r="C27" s="4" t="s">
        <v>7</v>
      </c>
      <c r="D27"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717</v>
      </c>
      <c r="B1" s="9" t="s">
        <v>2</v>
      </c>
      <c r="C1" s="9"/>
      <c r="D1" s="9"/>
    </row>
    <row r="2" spans="1:4" ht="30">
      <c r="A2" s="1" t="s">
        <v>33</v>
      </c>
      <c r="B2" s="1" t="s">
        <v>3</v>
      </c>
      <c r="C2" s="1" t="s">
        <v>34</v>
      </c>
      <c r="D2" s="1" t="s">
        <v>95</v>
      </c>
    </row>
    <row r="3" spans="1:4">
      <c r="A3" s="2" t="s">
        <v>808</v>
      </c>
      <c r="B3" s="8">
        <v>1043466</v>
      </c>
      <c r="C3" s="8">
        <v>962633</v>
      </c>
      <c r="D3" s="4" t="s">
        <v>7</v>
      </c>
    </row>
    <row r="4" spans="1:4">
      <c r="A4" s="2" t="s">
        <v>1718</v>
      </c>
      <c r="B4" s="4" t="s">
        <v>7</v>
      </c>
      <c r="C4" s="4" t="s">
        <v>7</v>
      </c>
      <c r="D4" s="4" t="s">
        <v>7</v>
      </c>
    </row>
    <row r="5" spans="1:4" ht="45">
      <c r="A5" s="2" t="s">
        <v>782</v>
      </c>
      <c r="B5" s="404">
        <v>4.3999999999999997E-2</v>
      </c>
      <c r="C5" s="404">
        <v>0.05</v>
      </c>
      <c r="D5" s="4" t="s">
        <v>7</v>
      </c>
    </row>
    <row r="6" spans="1:4" ht="60">
      <c r="A6" s="2" t="s">
        <v>1719</v>
      </c>
      <c r="B6" s="404">
        <v>0.08</v>
      </c>
      <c r="C6" s="404">
        <v>8.2500000000000004E-2</v>
      </c>
      <c r="D6" s="4" t="s">
        <v>7</v>
      </c>
    </row>
    <row r="7" spans="1:4">
      <c r="A7" s="2" t="s">
        <v>789</v>
      </c>
      <c r="B7" s="6">
        <v>7645</v>
      </c>
      <c r="C7" s="6">
        <v>13222</v>
      </c>
      <c r="D7" s="6">
        <v>13764</v>
      </c>
    </row>
    <row r="8" spans="1:4">
      <c r="A8" s="2" t="s">
        <v>790</v>
      </c>
      <c r="B8" s="6">
        <v>53743</v>
      </c>
      <c r="C8" s="6">
        <v>50154</v>
      </c>
      <c r="D8" s="6">
        <v>56762</v>
      </c>
    </row>
    <row r="9" spans="1:4" ht="30">
      <c r="A9" s="2" t="s">
        <v>810</v>
      </c>
      <c r="B9" s="6">
        <v>-129681</v>
      </c>
      <c r="C9" s="6">
        <v>-153222</v>
      </c>
      <c r="D9" s="4" t="s">
        <v>7</v>
      </c>
    </row>
    <row r="10" spans="1:4">
      <c r="A10" s="2" t="s">
        <v>816</v>
      </c>
      <c r="B10" s="6">
        <v>-126529</v>
      </c>
      <c r="C10" s="6">
        <v>-150131</v>
      </c>
      <c r="D10" s="4" t="s">
        <v>7</v>
      </c>
    </row>
    <row r="11" spans="1:4">
      <c r="A11" s="2" t="s">
        <v>819</v>
      </c>
      <c r="B11" s="6">
        <v>-3152</v>
      </c>
      <c r="C11" s="6">
        <v>-3091</v>
      </c>
      <c r="D11" s="4" t="s">
        <v>7</v>
      </c>
    </row>
    <row r="12" spans="1:4" ht="30">
      <c r="A12" s="2" t="s">
        <v>67</v>
      </c>
      <c r="B12" s="4">
        <v>0</v>
      </c>
      <c r="C12" s="4">
        <v>0</v>
      </c>
      <c r="D12" s="4" t="s">
        <v>7</v>
      </c>
    </row>
    <row r="13" spans="1:4">
      <c r="A13" s="2" t="s">
        <v>710</v>
      </c>
      <c r="B13" s="4">
        <v>0</v>
      </c>
      <c r="C13" s="4">
        <v>0</v>
      </c>
      <c r="D13" s="4" t="s">
        <v>7</v>
      </c>
    </row>
    <row r="14" spans="1:4" ht="30">
      <c r="A14" s="2" t="s">
        <v>1720</v>
      </c>
      <c r="B14" s="4">
        <v>0</v>
      </c>
      <c r="C14" s="4">
        <v>0</v>
      </c>
      <c r="D14" s="4" t="s">
        <v>7</v>
      </c>
    </row>
    <row r="15" spans="1:4">
      <c r="A15" s="2" t="s">
        <v>828</v>
      </c>
      <c r="B15" s="6">
        <v>-129681</v>
      </c>
      <c r="C15" s="6">
        <v>-153222</v>
      </c>
      <c r="D15" s="4" t="s">
        <v>7</v>
      </c>
    </row>
    <row r="16" spans="1:4">
      <c r="A16" s="2" t="s">
        <v>830</v>
      </c>
      <c r="B16" s="4">
        <v>0</v>
      </c>
      <c r="C16" s="4">
        <v>0</v>
      </c>
      <c r="D16" s="4" t="s">
        <v>7</v>
      </c>
    </row>
    <row r="17" spans="1:4">
      <c r="A17" s="2" t="s">
        <v>831</v>
      </c>
      <c r="B17" s="6">
        <v>-190756</v>
      </c>
      <c r="C17" s="6">
        <v>-211444</v>
      </c>
      <c r="D17" s="4" t="s">
        <v>7</v>
      </c>
    </row>
    <row r="18" spans="1:4">
      <c r="A18" s="2" t="s">
        <v>836</v>
      </c>
      <c r="B18" s="4">
        <v>-550</v>
      </c>
      <c r="C18" s="4">
        <v>-660</v>
      </c>
      <c r="D18" s="4" t="s">
        <v>7</v>
      </c>
    </row>
    <row r="19" spans="1:4">
      <c r="A19" s="2" t="s">
        <v>828</v>
      </c>
      <c r="B19" s="6">
        <v>-191306</v>
      </c>
      <c r="C19" s="6">
        <v>-212104</v>
      </c>
      <c r="D19" s="4" t="s">
        <v>7</v>
      </c>
    </row>
    <row r="20" spans="1:4" ht="30">
      <c r="A20" s="2" t="s">
        <v>1721</v>
      </c>
      <c r="B20" s="4" t="s">
        <v>7</v>
      </c>
      <c r="C20" s="4" t="s">
        <v>7</v>
      </c>
      <c r="D20" s="4" t="s">
        <v>7</v>
      </c>
    </row>
    <row r="21" spans="1:4" ht="45">
      <c r="A21" s="2" t="s">
        <v>782</v>
      </c>
      <c r="B21" s="404">
        <v>3.95E-2</v>
      </c>
      <c r="C21" s="404">
        <v>4.3999999999999997E-2</v>
      </c>
      <c r="D21" s="4" t="s">
        <v>7</v>
      </c>
    </row>
    <row r="22" spans="1:4">
      <c r="A22" s="2" t="s">
        <v>789</v>
      </c>
      <c r="B22" s="4">
        <v>333</v>
      </c>
      <c r="C22" s="4">
        <v>358</v>
      </c>
      <c r="D22" s="4">
        <v>407</v>
      </c>
    </row>
    <row r="23" spans="1:4">
      <c r="A23" s="2" t="s">
        <v>790</v>
      </c>
      <c r="B23" s="6">
        <v>4565</v>
      </c>
      <c r="C23" s="6">
        <v>4754</v>
      </c>
      <c r="D23" s="6">
        <v>6468</v>
      </c>
    </row>
    <row r="24" spans="1:4" ht="30">
      <c r="A24" s="2" t="s">
        <v>810</v>
      </c>
      <c r="B24" s="6">
        <v>-96457</v>
      </c>
      <c r="C24" s="6">
        <v>-111506</v>
      </c>
      <c r="D24" s="4" t="s">
        <v>7</v>
      </c>
    </row>
    <row r="25" spans="1:4">
      <c r="A25" s="2" t="s">
        <v>816</v>
      </c>
      <c r="B25" s="4">
        <v>0</v>
      </c>
      <c r="C25" s="4">
        <v>0</v>
      </c>
      <c r="D25" s="4" t="s">
        <v>7</v>
      </c>
    </row>
    <row r="26" spans="1:4">
      <c r="A26" s="2" t="s">
        <v>819</v>
      </c>
      <c r="B26" s="4">
        <v>0</v>
      </c>
      <c r="C26" s="4">
        <v>0</v>
      </c>
      <c r="D26" s="4" t="s">
        <v>7</v>
      </c>
    </row>
    <row r="27" spans="1:4" ht="30">
      <c r="A27" s="2" t="s">
        <v>67</v>
      </c>
      <c r="B27" s="6">
        <v>-59290</v>
      </c>
      <c r="C27" s="6">
        <v>-72695</v>
      </c>
      <c r="D27" s="4" t="s">
        <v>7</v>
      </c>
    </row>
    <row r="28" spans="1:4">
      <c r="A28" s="2" t="s">
        <v>710</v>
      </c>
      <c r="B28" s="6">
        <v>-13624</v>
      </c>
      <c r="C28" s="6">
        <v>-16113</v>
      </c>
      <c r="D28" s="4" t="s">
        <v>7</v>
      </c>
    </row>
    <row r="29" spans="1:4" ht="30">
      <c r="A29" s="2" t="s">
        <v>1720</v>
      </c>
      <c r="B29" s="6">
        <v>-23543</v>
      </c>
      <c r="C29" s="6">
        <v>-22698</v>
      </c>
      <c r="D29" s="4" t="s">
        <v>7</v>
      </c>
    </row>
    <row r="30" spans="1:4">
      <c r="A30" s="2" t="s">
        <v>828</v>
      </c>
      <c r="B30" s="6">
        <v>-96457</v>
      </c>
      <c r="C30" s="6">
        <v>-111506</v>
      </c>
      <c r="D30" s="4" t="s">
        <v>7</v>
      </c>
    </row>
    <row r="31" spans="1:4">
      <c r="A31" s="2" t="s">
        <v>830</v>
      </c>
      <c r="B31" s="4">
        <v>0</v>
      </c>
      <c r="C31" s="4">
        <v>0</v>
      </c>
      <c r="D31" s="4" t="s">
        <v>7</v>
      </c>
    </row>
    <row r="32" spans="1:4">
      <c r="A32" s="2" t="s">
        <v>831</v>
      </c>
      <c r="B32" s="6">
        <v>-21962</v>
      </c>
      <c r="C32" s="6">
        <v>-28668</v>
      </c>
      <c r="D32" s="4" t="s">
        <v>7</v>
      </c>
    </row>
    <row r="33" spans="1:4">
      <c r="A33" s="2" t="s">
        <v>836</v>
      </c>
      <c r="B33" s="6">
        <v>6243</v>
      </c>
      <c r="C33" s="6">
        <v>8008</v>
      </c>
      <c r="D33" s="4" t="s">
        <v>7</v>
      </c>
    </row>
    <row r="34" spans="1:4">
      <c r="A34" s="2" t="s">
        <v>828</v>
      </c>
      <c r="B34" s="6">
        <v>-15719</v>
      </c>
      <c r="C34" s="6">
        <v>-20660</v>
      </c>
      <c r="D34" s="4" t="s">
        <v>7</v>
      </c>
    </row>
    <row r="35" spans="1:4" ht="30">
      <c r="A35" s="2" t="s">
        <v>1722</v>
      </c>
      <c r="B35" s="4" t="s">
        <v>7</v>
      </c>
      <c r="C35" s="4" t="s">
        <v>7</v>
      </c>
      <c r="D35" s="4" t="s">
        <v>7</v>
      </c>
    </row>
    <row r="36" spans="1:4" ht="30">
      <c r="A36" s="2" t="s">
        <v>783</v>
      </c>
      <c r="B36" s="404">
        <v>0.03</v>
      </c>
      <c r="C36" s="404">
        <v>0.03</v>
      </c>
      <c r="D36" s="4" t="s">
        <v>7</v>
      </c>
    </row>
    <row r="37" spans="1:4" ht="30">
      <c r="A37" s="2" t="s">
        <v>1723</v>
      </c>
      <c r="B37" s="4" t="s">
        <v>7</v>
      </c>
      <c r="C37" s="4" t="s">
        <v>7</v>
      </c>
      <c r="D37" s="4" t="s">
        <v>7</v>
      </c>
    </row>
    <row r="38" spans="1:4" ht="30">
      <c r="A38" s="2" t="s">
        <v>783</v>
      </c>
      <c r="B38" s="404">
        <v>0.04</v>
      </c>
      <c r="C38" s="404">
        <v>0.04</v>
      </c>
      <c r="D38" s="4" t="s">
        <v>7</v>
      </c>
    </row>
    <row r="39" spans="1:4" ht="45">
      <c r="A39" s="2" t="s">
        <v>1724</v>
      </c>
      <c r="B39" s="4" t="s">
        <v>7</v>
      </c>
      <c r="C39" s="4" t="s">
        <v>7</v>
      </c>
      <c r="D39" s="4" t="s">
        <v>7</v>
      </c>
    </row>
    <row r="40" spans="1:4" ht="30">
      <c r="A40" s="2" t="s">
        <v>788</v>
      </c>
      <c r="B40" s="6">
        <v>1115855</v>
      </c>
      <c r="C40" s="6">
        <v>1236747</v>
      </c>
      <c r="D40" s="4" t="s">
        <v>7</v>
      </c>
    </row>
    <row r="41" spans="1:4">
      <c r="A41" s="2" t="s">
        <v>789</v>
      </c>
      <c r="B41" s="6">
        <v>7645</v>
      </c>
      <c r="C41" s="6">
        <v>13222</v>
      </c>
      <c r="D41" s="4" t="s">
        <v>7</v>
      </c>
    </row>
    <row r="42" spans="1:4">
      <c r="A42" s="2" t="s">
        <v>790</v>
      </c>
      <c r="B42" s="6">
        <v>53743</v>
      </c>
      <c r="C42" s="6">
        <v>50154</v>
      </c>
      <c r="D42" s="4" t="s">
        <v>7</v>
      </c>
    </row>
    <row r="43" spans="1:4">
      <c r="A43" s="2" t="s">
        <v>791</v>
      </c>
      <c r="B43" s="4">
        <v>0</v>
      </c>
      <c r="C43" s="6">
        <v>-52236</v>
      </c>
      <c r="D43" s="4" t="s">
        <v>7</v>
      </c>
    </row>
    <row r="44" spans="1:4">
      <c r="A44" s="2" t="s">
        <v>793</v>
      </c>
      <c r="B44" s="4">
        <v>0</v>
      </c>
      <c r="C44" s="4">
        <v>0</v>
      </c>
      <c r="D44" s="4" t="s">
        <v>7</v>
      </c>
    </row>
    <row r="45" spans="1:4">
      <c r="A45" s="2" t="s">
        <v>794</v>
      </c>
      <c r="B45" s="6">
        <v>71288</v>
      </c>
      <c r="C45" s="6">
        <v>-56239</v>
      </c>
      <c r="D45" s="4" t="s">
        <v>7</v>
      </c>
    </row>
    <row r="46" spans="1:4">
      <c r="A46" s="2" t="s">
        <v>798</v>
      </c>
      <c r="B46" s="6">
        <v>-75384</v>
      </c>
      <c r="C46" s="6">
        <v>-75793</v>
      </c>
      <c r="D46" s="4" t="s">
        <v>7</v>
      </c>
    </row>
    <row r="47" spans="1:4" ht="30">
      <c r="A47" s="2" t="s">
        <v>803</v>
      </c>
      <c r="B47" s="6">
        <v>1173147</v>
      </c>
      <c r="C47" s="6">
        <v>1115855</v>
      </c>
      <c r="D47" s="4" t="s">
        <v>7</v>
      </c>
    </row>
    <row r="48" spans="1:4" ht="45">
      <c r="A48" s="2" t="s">
        <v>1725</v>
      </c>
      <c r="B48" s="4" t="s">
        <v>7</v>
      </c>
      <c r="C48" s="4" t="s">
        <v>7</v>
      </c>
      <c r="D48" s="4" t="s">
        <v>7</v>
      </c>
    </row>
    <row r="49" spans="1:4" ht="30">
      <c r="A49" s="2" t="s">
        <v>788</v>
      </c>
      <c r="B49" s="6">
        <v>111506</v>
      </c>
      <c r="C49" s="6">
        <v>136854</v>
      </c>
      <c r="D49" s="4" t="s">
        <v>7</v>
      </c>
    </row>
    <row r="50" spans="1:4">
      <c r="A50" s="2" t="s">
        <v>789</v>
      </c>
      <c r="B50" s="4">
        <v>333</v>
      </c>
      <c r="C50" s="4">
        <v>358</v>
      </c>
      <c r="D50" s="4" t="s">
        <v>7</v>
      </c>
    </row>
    <row r="51" spans="1:4">
      <c r="A51" s="2" t="s">
        <v>790</v>
      </c>
      <c r="B51" s="6">
        <v>4566</v>
      </c>
      <c r="C51" s="6">
        <v>4754</v>
      </c>
      <c r="D51" s="4" t="s">
        <v>7</v>
      </c>
    </row>
    <row r="52" spans="1:4">
      <c r="A52" s="2" t="s">
        <v>791</v>
      </c>
      <c r="B52" s="4">
        <v>0</v>
      </c>
      <c r="C52" s="4">
        <v>0</v>
      </c>
      <c r="D52" s="4" t="s">
        <v>7</v>
      </c>
    </row>
    <row r="53" spans="1:4">
      <c r="A53" s="2" t="s">
        <v>793</v>
      </c>
      <c r="B53" s="6">
        <v>1513</v>
      </c>
      <c r="C53" s="6">
        <v>1347</v>
      </c>
      <c r="D53" s="4" t="s">
        <v>7</v>
      </c>
    </row>
    <row r="54" spans="1:4">
      <c r="A54" s="2" t="s">
        <v>794</v>
      </c>
      <c r="B54" s="6">
        <v>-5447</v>
      </c>
      <c r="C54" s="6">
        <v>-13309</v>
      </c>
      <c r="D54" s="4" t="s">
        <v>7</v>
      </c>
    </row>
    <row r="55" spans="1:4">
      <c r="A55" s="2" t="s">
        <v>798</v>
      </c>
      <c r="B55" s="6">
        <v>-16014</v>
      </c>
      <c r="C55" s="6">
        <v>-18498</v>
      </c>
      <c r="D55" s="4" t="s">
        <v>7</v>
      </c>
    </row>
    <row r="56" spans="1:4" ht="30">
      <c r="A56" s="2" t="s">
        <v>803</v>
      </c>
      <c r="B56" s="6">
        <v>96457</v>
      </c>
      <c r="C56" s="6">
        <v>111506</v>
      </c>
      <c r="D56" s="4" t="s">
        <v>7</v>
      </c>
    </row>
    <row r="57" spans="1:4" ht="30">
      <c r="A57" s="2" t="s">
        <v>1726</v>
      </c>
      <c r="B57" s="4" t="s">
        <v>7</v>
      </c>
      <c r="C57" s="4" t="s">
        <v>7</v>
      </c>
      <c r="D57" s="4" t="s">
        <v>7</v>
      </c>
    </row>
    <row r="58" spans="1:4">
      <c r="A58" s="2" t="s">
        <v>793</v>
      </c>
      <c r="B58" s="4">
        <v>0</v>
      </c>
      <c r="C58" s="4">
        <v>0</v>
      </c>
      <c r="D58" s="4" t="s">
        <v>7</v>
      </c>
    </row>
    <row r="59" spans="1:4">
      <c r="A59" s="2" t="s">
        <v>798</v>
      </c>
      <c r="B59" s="6">
        <v>-75384</v>
      </c>
      <c r="C59" s="6">
        <v>-75793</v>
      </c>
      <c r="D59" s="4" t="s">
        <v>7</v>
      </c>
    </row>
    <row r="60" spans="1:4" ht="30">
      <c r="A60" s="2" t="s">
        <v>805</v>
      </c>
      <c r="B60" s="6">
        <v>962633</v>
      </c>
      <c r="C60" s="6">
        <v>937745</v>
      </c>
      <c r="D60" s="4" t="s">
        <v>7</v>
      </c>
    </row>
    <row r="61" spans="1:4">
      <c r="A61" s="2" t="s">
        <v>806</v>
      </c>
      <c r="B61" s="6">
        <v>153306</v>
      </c>
      <c r="C61" s="6">
        <v>68296</v>
      </c>
      <c r="D61" s="4" t="s">
        <v>7</v>
      </c>
    </row>
    <row r="62" spans="1:4">
      <c r="A62" s="2" t="s">
        <v>807</v>
      </c>
      <c r="B62" s="6">
        <v>2911</v>
      </c>
      <c r="C62" s="6">
        <v>32385</v>
      </c>
      <c r="D62" s="4" t="s">
        <v>7</v>
      </c>
    </row>
    <row r="63" spans="1:4">
      <c r="A63" s="2" t="s">
        <v>808</v>
      </c>
      <c r="B63" s="6">
        <v>1043466</v>
      </c>
      <c r="C63" s="6">
        <v>962633</v>
      </c>
      <c r="D63" s="4" t="s">
        <v>7</v>
      </c>
    </row>
    <row r="64" spans="1:4" ht="45">
      <c r="A64" s="2" t="s">
        <v>1727</v>
      </c>
      <c r="B64" s="4" t="s">
        <v>7</v>
      </c>
      <c r="C64" s="4" t="s">
        <v>7</v>
      </c>
      <c r="D64" s="4" t="s">
        <v>7</v>
      </c>
    </row>
    <row r="65" spans="1:4">
      <c r="A65" s="2" t="s">
        <v>793</v>
      </c>
      <c r="B65" s="6">
        <v>1512</v>
      </c>
      <c r="C65" s="6">
        <v>1347</v>
      </c>
      <c r="D65" s="4" t="s">
        <v>7</v>
      </c>
    </row>
    <row r="66" spans="1:4">
      <c r="A66" s="2" t="s">
        <v>798</v>
      </c>
      <c r="B66" s="6">
        <v>-16014</v>
      </c>
      <c r="C66" s="6">
        <v>-18498</v>
      </c>
      <c r="D66" s="4" t="s">
        <v>7</v>
      </c>
    </row>
    <row r="67" spans="1:4" ht="30">
      <c r="A67" s="2" t="s">
        <v>805</v>
      </c>
      <c r="B67" s="4">
        <v>0</v>
      </c>
      <c r="C67" s="4">
        <v>0</v>
      </c>
      <c r="D67" s="4" t="s">
        <v>7</v>
      </c>
    </row>
    <row r="68" spans="1:4">
      <c r="A68" s="2" t="s">
        <v>806</v>
      </c>
      <c r="B68" s="4">
        <v>0</v>
      </c>
      <c r="C68" s="4">
        <v>0</v>
      </c>
      <c r="D68" s="4" t="s">
        <v>7</v>
      </c>
    </row>
    <row r="69" spans="1:4">
      <c r="A69" s="2" t="s">
        <v>807</v>
      </c>
      <c r="B69" s="6">
        <v>14502</v>
      </c>
      <c r="C69" s="6">
        <v>17151</v>
      </c>
      <c r="D69" s="4" t="s">
        <v>7</v>
      </c>
    </row>
    <row r="70" spans="1:4">
      <c r="A70" s="2" t="s">
        <v>808</v>
      </c>
      <c r="B70" s="8">
        <v>0</v>
      </c>
      <c r="C70" s="8">
        <v>0</v>
      </c>
      <c r="D70"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728</v>
      </c>
      <c r="B1" s="9" t="s">
        <v>2</v>
      </c>
      <c r="C1" s="9"/>
      <c r="D1" s="9"/>
    </row>
    <row r="2" spans="1:4" ht="30">
      <c r="A2" s="1" t="s">
        <v>33</v>
      </c>
      <c r="B2" s="1" t="s">
        <v>3</v>
      </c>
      <c r="C2" s="1" t="s">
        <v>34</v>
      </c>
      <c r="D2" s="1" t="s">
        <v>95</v>
      </c>
    </row>
    <row r="3" spans="1:4">
      <c r="A3" s="2" t="s">
        <v>859</v>
      </c>
      <c r="B3" s="4" t="s">
        <v>7</v>
      </c>
      <c r="C3" s="8">
        <v>1914</v>
      </c>
      <c r="D3" s="8">
        <v>-700</v>
      </c>
    </row>
    <row r="4" spans="1:4">
      <c r="A4" s="2" t="s">
        <v>1718</v>
      </c>
      <c r="B4" s="4" t="s">
        <v>7</v>
      </c>
      <c r="C4" s="4" t="s">
        <v>7</v>
      </c>
      <c r="D4" s="4" t="s">
        <v>7</v>
      </c>
    </row>
    <row r="5" spans="1:4" ht="30">
      <c r="A5" s="2" t="s">
        <v>846</v>
      </c>
      <c r="B5" s="6">
        <v>7645</v>
      </c>
      <c r="C5" s="6">
        <v>13222</v>
      </c>
      <c r="D5" s="6">
        <v>13764</v>
      </c>
    </row>
    <row r="6" spans="1:4" ht="30">
      <c r="A6" s="2" t="s">
        <v>847</v>
      </c>
      <c r="B6" s="6">
        <v>53743</v>
      </c>
      <c r="C6" s="6">
        <v>50154</v>
      </c>
      <c r="D6" s="6">
        <v>56762</v>
      </c>
    </row>
    <row r="7" spans="1:4">
      <c r="A7" s="2" t="s">
        <v>848</v>
      </c>
      <c r="B7" s="6">
        <v>-74152</v>
      </c>
      <c r="C7" s="6">
        <v>-75832</v>
      </c>
      <c r="D7" s="6">
        <v>-76445</v>
      </c>
    </row>
    <row r="8" spans="1:4">
      <c r="A8" s="2" t="s">
        <v>1729</v>
      </c>
      <c r="B8" s="4">
        <v>0</v>
      </c>
      <c r="C8" s="4">
        <v>7</v>
      </c>
      <c r="D8" s="4">
        <v>8</v>
      </c>
    </row>
    <row r="9" spans="1:4" ht="30">
      <c r="A9" s="2" t="s">
        <v>1730</v>
      </c>
      <c r="B9" s="4">
        <v>180</v>
      </c>
      <c r="C9" s="4">
        <v>366</v>
      </c>
      <c r="D9" s="6">
        <v>2856</v>
      </c>
    </row>
    <row r="10" spans="1:4">
      <c r="A10" s="2" t="s">
        <v>1731</v>
      </c>
      <c r="B10" s="6">
        <v>25105</v>
      </c>
      <c r="C10" s="6">
        <v>34821</v>
      </c>
      <c r="D10" s="6">
        <v>20230</v>
      </c>
    </row>
    <row r="11" spans="1:4">
      <c r="A11" s="2" t="s">
        <v>859</v>
      </c>
      <c r="B11" s="4">
        <v>0</v>
      </c>
      <c r="C11" s="4" t="s">
        <v>7</v>
      </c>
      <c r="D11" s="4" t="s">
        <v>7</v>
      </c>
    </row>
    <row r="12" spans="1:4">
      <c r="A12" s="2" t="s">
        <v>860</v>
      </c>
      <c r="B12" s="6">
        <v>12521</v>
      </c>
      <c r="C12" s="6">
        <v>24652</v>
      </c>
      <c r="D12" s="6">
        <v>17550</v>
      </c>
    </row>
    <row r="13" spans="1:4" ht="30">
      <c r="A13" s="2" t="s">
        <v>1721</v>
      </c>
      <c r="B13" s="4" t="s">
        <v>7</v>
      </c>
      <c r="C13" s="4" t="s">
        <v>7</v>
      </c>
      <c r="D13" s="4" t="s">
        <v>7</v>
      </c>
    </row>
    <row r="14" spans="1:4" ht="30">
      <c r="A14" s="2" t="s">
        <v>846</v>
      </c>
      <c r="B14" s="4">
        <v>333</v>
      </c>
      <c r="C14" s="4">
        <v>358</v>
      </c>
      <c r="D14" s="4">
        <v>407</v>
      </c>
    </row>
    <row r="15" spans="1:4" ht="30">
      <c r="A15" s="2" t="s">
        <v>847</v>
      </c>
      <c r="B15" s="6">
        <v>4565</v>
      </c>
      <c r="C15" s="6">
        <v>4754</v>
      </c>
      <c r="D15" s="6">
        <v>6468</v>
      </c>
    </row>
    <row r="16" spans="1:4">
      <c r="A16" s="2" t="s">
        <v>848</v>
      </c>
      <c r="B16" s="4">
        <v>0</v>
      </c>
      <c r="C16" s="4">
        <v>0</v>
      </c>
      <c r="D16" s="4">
        <v>0</v>
      </c>
    </row>
    <row r="17" spans="1:4">
      <c r="A17" s="2" t="s">
        <v>1729</v>
      </c>
      <c r="B17" s="4">
        <v>0</v>
      </c>
      <c r="C17" s="4">
        <v>0</v>
      </c>
      <c r="D17" s="4">
        <v>0</v>
      </c>
    </row>
    <row r="18" spans="1:4" ht="30">
      <c r="A18" s="2" t="s">
        <v>1730</v>
      </c>
      <c r="B18" s="6">
        <v>-2895</v>
      </c>
      <c r="C18" s="6">
        <v>-3589</v>
      </c>
      <c r="D18" s="6">
        <v>-3800</v>
      </c>
    </row>
    <row r="19" spans="1:4">
      <c r="A19" s="2" t="s">
        <v>1731</v>
      </c>
      <c r="B19" s="6">
        <v>5527</v>
      </c>
      <c r="C19" s="6">
        <v>7624</v>
      </c>
      <c r="D19" s="6">
        <v>8942</v>
      </c>
    </row>
    <row r="20" spans="1:4">
      <c r="A20" s="2" t="s">
        <v>859</v>
      </c>
      <c r="B20" s="4">
        <v>0</v>
      </c>
      <c r="C20" s="4">
        <v>0</v>
      </c>
      <c r="D20" s="4">
        <v>359</v>
      </c>
    </row>
    <row r="21" spans="1:4">
      <c r="A21" s="2" t="s">
        <v>860</v>
      </c>
      <c r="B21" s="8">
        <v>7530</v>
      </c>
      <c r="C21" s="8">
        <v>9147</v>
      </c>
      <c r="D21" s="8">
        <v>1237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45" customHeight="1">
      <c r="A1" s="9" t="s">
        <v>1732</v>
      </c>
      <c r="B1" s="9" t="s">
        <v>2</v>
      </c>
      <c r="C1" s="9"/>
      <c r="D1" s="9"/>
    </row>
    <row r="2" spans="1:4">
      <c r="A2" s="9"/>
      <c r="B2" s="1" t="s">
        <v>3</v>
      </c>
      <c r="C2" s="1" t="s">
        <v>34</v>
      </c>
      <c r="D2" s="1" t="s">
        <v>95</v>
      </c>
    </row>
    <row r="3" spans="1:4">
      <c r="A3" s="2" t="s">
        <v>1718</v>
      </c>
      <c r="B3" s="4" t="s">
        <v>7</v>
      </c>
      <c r="C3" s="4" t="s">
        <v>7</v>
      </c>
      <c r="D3" s="4" t="s">
        <v>7</v>
      </c>
    </row>
    <row r="4" spans="1:4">
      <c r="A4" s="2" t="s">
        <v>863</v>
      </c>
      <c r="B4" s="404">
        <v>0.05</v>
      </c>
      <c r="C4" s="404">
        <v>4.4499999999999998E-2</v>
      </c>
      <c r="D4" s="404">
        <v>5.3499999999999999E-2</v>
      </c>
    </row>
    <row r="5" spans="1:4">
      <c r="A5" s="2" t="s">
        <v>848</v>
      </c>
      <c r="B5" s="404">
        <v>8.2500000000000004E-2</v>
      </c>
      <c r="C5" s="404">
        <v>8.5000000000000006E-2</v>
      </c>
      <c r="D5" s="404">
        <v>8.5000000000000006E-2</v>
      </c>
    </row>
    <row r="6" spans="1:4" ht="30">
      <c r="A6" s="2" t="s">
        <v>1721</v>
      </c>
      <c r="B6" s="4" t="s">
        <v>7</v>
      </c>
      <c r="C6" s="4" t="s">
        <v>7</v>
      </c>
      <c r="D6" s="4" t="s">
        <v>7</v>
      </c>
    </row>
    <row r="7" spans="1:4">
      <c r="A7" s="2" t="s">
        <v>863</v>
      </c>
      <c r="B7" s="404">
        <v>4.3999999999999997E-2</v>
      </c>
      <c r="C7" s="404">
        <v>3.7499999999999999E-2</v>
      </c>
      <c r="D7" s="404">
        <v>4.4499999999999998E-2</v>
      </c>
    </row>
    <row r="8" spans="1:4" ht="30">
      <c r="A8" s="2" t="s">
        <v>1722</v>
      </c>
      <c r="B8" s="4" t="s">
        <v>7</v>
      </c>
      <c r="C8" s="4" t="s">
        <v>7</v>
      </c>
      <c r="D8" s="4" t="s">
        <v>7</v>
      </c>
    </row>
    <row r="9" spans="1:4">
      <c r="A9" s="2" t="s">
        <v>864</v>
      </c>
      <c r="B9" s="404">
        <v>0.03</v>
      </c>
      <c r="C9" s="404">
        <v>0.03</v>
      </c>
      <c r="D9" s="404">
        <v>0.03</v>
      </c>
    </row>
    <row r="10" spans="1:4" ht="30">
      <c r="A10" s="2" t="s">
        <v>1723</v>
      </c>
      <c r="B10" s="4" t="s">
        <v>7</v>
      </c>
      <c r="C10" s="4" t="s">
        <v>7</v>
      </c>
      <c r="D10" s="4" t="s">
        <v>7</v>
      </c>
    </row>
    <row r="11" spans="1:4">
      <c r="A11" s="2" t="s">
        <v>864</v>
      </c>
      <c r="B11" s="404">
        <v>0.04</v>
      </c>
      <c r="C11" s="404">
        <v>0.04</v>
      </c>
      <c r="D11" s="404">
        <v>0.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733</v>
      </c>
      <c r="B1" s="1" t="s">
        <v>2</v>
      </c>
    </row>
    <row r="2" spans="1:2" ht="30">
      <c r="A2" s="1" t="s">
        <v>33</v>
      </c>
      <c r="B2" s="1" t="s">
        <v>3</v>
      </c>
    </row>
    <row r="3" spans="1:2">
      <c r="A3" s="2" t="s">
        <v>1718</v>
      </c>
      <c r="B3" s="4" t="s">
        <v>7</v>
      </c>
    </row>
    <row r="4" spans="1:2">
      <c r="A4" s="2" t="s">
        <v>854</v>
      </c>
      <c r="B4" s="8">
        <v>180</v>
      </c>
    </row>
    <row r="5" spans="1:2">
      <c r="A5" s="2" t="s">
        <v>831</v>
      </c>
      <c r="B5" s="6">
        <v>13190</v>
      </c>
    </row>
    <row r="6" spans="1:2" ht="30">
      <c r="A6" s="2" t="s">
        <v>1721</v>
      </c>
      <c r="B6" s="4" t="s">
        <v>7</v>
      </c>
    </row>
    <row r="7" spans="1:2">
      <c r="A7" s="2" t="s">
        <v>854</v>
      </c>
      <c r="B7" s="6">
        <v>-2758</v>
      </c>
    </row>
    <row r="8" spans="1:2">
      <c r="A8" s="2" t="s">
        <v>831</v>
      </c>
      <c r="B8" s="8">
        <v>425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9" t="s">
        <v>1734</v>
      </c>
      <c r="B1" s="1" t="s">
        <v>2</v>
      </c>
      <c r="C1" s="1"/>
    </row>
    <row r="2" spans="1:3">
      <c r="A2" s="9"/>
      <c r="B2" s="1" t="s">
        <v>3</v>
      </c>
      <c r="C2" s="1" t="s">
        <v>34</v>
      </c>
    </row>
    <row r="3" spans="1:3">
      <c r="A3" s="2" t="s">
        <v>1735</v>
      </c>
      <c r="B3" s="404">
        <v>1</v>
      </c>
      <c r="C3" s="404">
        <v>1</v>
      </c>
    </row>
    <row r="4" spans="1:3">
      <c r="A4" s="2" t="s">
        <v>1736</v>
      </c>
      <c r="B4" s="4" t="s">
        <v>7</v>
      </c>
      <c r="C4" s="4" t="s">
        <v>7</v>
      </c>
    </row>
    <row r="5" spans="1:3">
      <c r="A5" s="2" t="s">
        <v>1737</v>
      </c>
      <c r="B5" s="404">
        <v>0.17</v>
      </c>
      <c r="C5" s="4" t="s">
        <v>7</v>
      </c>
    </row>
    <row r="6" spans="1:3">
      <c r="A6" s="2" t="s">
        <v>1738</v>
      </c>
      <c r="B6" s="404">
        <v>0.25</v>
      </c>
      <c r="C6" s="4" t="s">
        <v>7</v>
      </c>
    </row>
    <row r="7" spans="1:3">
      <c r="A7" s="2" t="s">
        <v>1735</v>
      </c>
      <c r="B7" s="404">
        <v>0.2</v>
      </c>
      <c r="C7" s="404">
        <v>0.22</v>
      </c>
    </row>
    <row r="8" spans="1:3">
      <c r="A8" s="2" t="s">
        <v>1739</v>
      </c>
      <c r="B8" s="4" t="s">
        <v>7</v>
      </c>
      <c r="C8" s="4" t="s">
        <v>7</v>
      </c>
    </row>
    <row r="9" spans="1:3">
      <c r="A9" s="2" t="s">
        <v>1737</v>
      </c>
      <c r="B9" s="404">
        <v>0.05</v>
      </c>
      <c r="C9" s="4" t="s">
        <v>7</v>
      </c>
    </row>
    <row r="10" spans="1:3">
      <c r="A10" s="2" t="s">
        <v>1738</v>
      </c>
      <c r="B10" s="404">
        <v>0.15</v>
      </c>
      <c r="C10" s="4" t="s">
        <v>7</v>
      </c>
    </row>
    <row r="11" spans="1:3">
      <c r="A11" s="2" t="s">
        <v>1735</v>
      </c>
      <c r="B11" s="404">
        <v>0.1</v>
      </c>
      <c r="C11" s="404">
        <v>0.1</v>
      </c>
    </row>
    <row r="12" spans="1:3" ht="30">
      <c r="A12" s="2" t="s">
        <v>1740</v>
      </c>
      <c r="B12" s="4" t="s">
        <v>7</v>
      </c>
      <c r="C12" s="4" t="s">
        <v>7</v>
      </c>
    </row>
    <row r="13" spans="1:3">
      <c r="A13" s="2" t="s">
        <v>1737</v>
      </c>
      <c r="B13" s="404">
        <v>0.1</v>
      </c>
      <c r="C13" s="4" t="s">
        <v>7</v>
      </c>
    </row>
    <row r="14" spans="1:3">
      <c r="A14" s="2" t="s">
        <v>1738</v>
      </c>
      <c r="B14" s="404">
        <v>0.2</v>
      </c>
      <c r="C14" s="4" t="s">
        <v>7</v>
      </c>
    </row>
    <row r="15" spans="1:3">
      <c r="A15" s="2" t="s">
        <v>1735</v>
      </c>
      <c r="B15" s="404">
        <v>0.16</v>
      </c>
      <c r="C15" s="404">
        <v>0.26</v>
      </c>
    </row>
    <row r="16" spans="1:3" ht="30">
      <c r="A16" s="2" t="s">
        <v>1741</v>
      </c>
      <c r="B16" s="4" t="s">
        <v>7</v>
      </c>
      <c r="C16" s="4" t="s">
        <v>7</v>
      </c>
    </row>
    <row r="17" spans="1:3">
      <c r="A17" s="2" t="s">
        <v>1737</v>
      </c>
      <c r="B17" s="404">
        <v>0</v>
      </c>
      <c r="C17" s="4" t="s">
        <v>7</v>
      </c>
    </row>
    <row r="18" spans="1:3">
      <c r="A18" s="2" t="s">
        <v>1738</v>
      </c>
      <c r="B18" s="404">
        <v>0</v>
      </c>
      <c r="C18" s="4" t="s">
        <v>7</v>
      </c>
    </row>
    <row r="19" spans="1:3">
      <c r="A19" s="2" t="s">
        <v>1742</v>
      </c>
      <c r="B19" s="4" t="s">
        <v>7</v>
      </c>
      <c r="C19" s="4" t="s">
        <v>7</v>
      </c>
    </row>
    <row r="20" spans="1:3">
      <c r="A20" s="2" t="s">
        <v>1737</v>
      </c>
      <c r="B20" s="404">
        <v>0.45</v>
      </c>
      <c r="C20" s="4" t="s">
        <v>7</v>
      </c>
    </row>
    <row r="21" spans="1:3">
      <c r="A21" s="2" t="s">
        <v>1738</v>
      </c>
      <c r="B21" s="404">
        <v>0.55000000000000004</v>
      </c>
      <c r="C21" s="4" t="s">
        <v>7</v>
      </c>
    </row>
    <row r="22" spans="1:3">
      <c r="A22" s="2" t="s">
        <v>1735</v>
      </c>
      <c r="B22" s="404">
        <v>0.52</v>
      </c>
      <c r="C22" s="404">
        <v>0.39</v>
      </c>
    </row>
    <row r="23" spans="1:3">
      <c r="A23" s="2" t="s">
        <v>1743</v>
      </c>
      <c r="B23" s="4" t="s">
        <v>7</v>
      </c>
      <c r="C23" s="4" t="s">
        <v>7</v>
      </c>
    </row>
    <row r="24" spans="1:3">
      <c r="A24" s="2" t="s">
        <v>1737</v>
      </c>
      <c r="B24" s="404">
        <v>0.01</v>
      </c>
      <c r="C24" s="4" t="s">
        <v>7</v>
      </c>
    </row>
    <row r="25" spans="1:3">
      <c r="A25" s="2" t="s">
        <v>1735</v>
      </c>
      <c r="B25" s="404">
        <v>0.02</v>
      </c>
      <c r="C25" s="404">
        <v>0.0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Recovered_Sheet1</vt:lpstr>
      <vt:lpstr>Consolidated_Statements_of_Cas</vt:lpstr>
      <vt:lpstr>Nature_Of_Operations</vt:lpstr>
      <vt:lpstr>Summary_of_Significant_Account</vt:lpstr>
      <vt:lpstr>New_Accounting_Pronouncements</vt:lpstr>
      <vt:lpstr>Accumulated_Other_Comprehensiv</vt:lpstr>
      <vt:lpstr>Acquisitions_Acquisitions</vt:lpstr>
      <vt:lpstr>Fair_Value</vt:lpstr>
      <vt:lpstr>Goodwill_and_Other_Intangible_</vt:lpstr>
      <vt:lpstr>Income_Taxes</vt:lpstr>
      <vt:lpstr>Segment_and_Geographic_Informa</vt:lpstr>
      <vt:lpstr>Leases</vt:lpstr>
      <vt:lpstr>Indebtedness</vt:lpstr>
      <vt:lpstr>Other_Income_Net_Other_Income_</vt:lpstr>
      <vt:lpstr>Commitments_and_Contingencies</vt:lpstr>
      <vt:lpstr>Stock_Incentives</vt:lpstr>
      <vt:lpstr>Shareholder_Rights_Agreement</vt:lpstr>
      <vt:lpstr>Derivative_Instruments_Hedging</vt:lpstr>
      <vt:lpstr>Employee_Benefit_Costs</vt:lpstr>
      <vt:lpstr>Restructuring_Actions</vt:lpstr>
      <vt:lpstr>Equity</vt:lpstr>
      <vt:lpstr>Separate_Financial_Information</vt:lpstr>
      <vt:lpstr>Valuation_and_Qualifying_Accou</vt:lpstr>
      <vt:lpstr>Summary_of_Significant_Account1</vt:lpstr>
      <vt:lpstr>Summary_of_Significant_Account2</vt:lpstr>
      <vt:lpstr>Accumulated_Other_Comprehensiv1</vt:lpstr>
      <vt:lpstr>Fair_Value_Tables</vt:lpstr>
      <vt:lpstr>Goodwill_and_Other_Intangible_1</vt:lpstr>
      <vt:lpstr>Income_Taxes_Tables</vt:lpstr>
      <vt:lpstr>Segment_and_Geographic_Informa1</vt:lpstr>
      <vt:lpstr>Leases_Tables</vt:lpstr>
      <vt:lpstr>Indebtedness_Tables</vt:lpstr>
      <vt:lpstr>Other_Income_Net_Other_Income_1</vt:lpstr>
      <vt:lpstr>Stock_Incentives_Tables</vt:lpstr>
      <vt:lpstr>Derivative_Instruments_Hedging1</vt:lpstr>
      <vt:lpstr>Employee_Benefit_Costs_Tables</vt:lpstr>
      <vt:lpstr>Restructuring_Actions_Tables</vt:lpstr>
      <vt:lpstr>Separate_Financial_Information1</vt:lpstr>
      <vt:lpstr>Valuation_and_Qualifying_Accou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cumulated_Other_Comprehensiv2</vt:lpstr>
      <vt:lpstr>Acquisitions_Details</vt:lpstr>
      <vt:lpstr>Assets_and_Liabilities_Measure</vt:lpstr>
      <vt:lpstr>Fair_Value_Fair_Value_of_Finan</vt:lpstr>
      <vt:lpstr>Goodwill_and_Other_Intangible_2</vt:lpstr>
      <vt:lpstr>Goodwill_and_Other_Intangible_3</vt:lpstr>
      <vt:lpstr>Goodwill_and_Other_Intangible_4</vt:lpstr>
      <vt:lpstr>Goodwill_and_Other_Intangible_5</vt:lpstr>
      <vt:lpstr>Income_Taxes_Narrative_Details</vt:lpstr>
      <vt:lpstr>Income_Taxes_Income_Taxes_Sche</vt:lpstr>
      <vt:lpstr>Income_Taxes_Schedule_of_Provi</vt:lpstr>
      <vt:lpstr>Income_Taxes_Schedule_of_Effec</vt:lpstr>
      <vt:lpstr>Income_Taxes_Schedule_of_Defer</vt:lpstr>
      <vt:lpstr>Income_Taxes_Schedule_Of_Unrec</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lpstr>Leases_Details</vt:lpstr>
      <vt:lpstr>Indebtedness_Narrative_Details</vt:lpstr>
      <vt:lpstr>Indebtedness_Schedule_of_LongT</vt:lpstr>
      <vt:lpstr>Indebtedness_Schedule_Of_Forei</vt:lpstr>
      <vt:lpstr>Other_Income_Net_Details</vt:lpstr>
      <vt:lpstr>Commitments_and_Contingencies_</vt:lpstr>
      <vt:lpstr>Stock_Incentives_Narrative_Inc</vt:lpstr>
      <vt:lpstr>Stock_Incentives_Stock_Incenti</vt:lpstr>
      <vt:lpstr>Stock_Incentives_Schedule_of_A</vt:lpstr>
      <vt:lpstr>Stock_Incentives_Schedule_of_O</vt:lpstr>
      <vt:lpstr>Stock_Incentives_Schedule_of_G</vt:lpstr>
      <vt:lpstr>Stock_Incentives_Summary_of_No</vt:lpstr>
      <vt:lpstr>Stock_Incentives_Stock_Incenti1</vt:lpstr>
      <vt:lpstr>Stock_Incentives_Schedule_of_S</vt:lpstr>
      <vt:lpstr>Shareholder_Rights_Agreement_D</vt:lpstr>
      <vt:lpstr>Derivative_Instruments_Hedging2</vt:lpstr>
      <vt:lpstr>Derivative_Instruments_Hedging3</vt:lpstr>
      <vt:lpstr>Derivative_Instruments_Hedging4</vt:lpstr>
      <vt:lpstr>Derivative_Instruments_Hedging5</vt:lpstr>
      <vt:lpstr>Foreign_Exchange_Risk_Manageme</vt:lpstr>
      <vt:lpstr>Employee_Benefit_Costs_Narrati</vt:lpstr>
      <vt:lpstr>Employee_Benefit_Costs_Schedul</vt:lpstr>
      <vt:lpstr>Employee_Benefit_Costs_Schedul1</vt:lpstr>
      <vt:lpstr>Employee_Benefit_Costs_Schedul2</vt:lpstr>
      <vt:lpstr>Employee_Benefit_Costs_Schedul3</vt:lpstr>
      <vt:lpstr>Employee_Benefit_Costs_Schedul4</vt:lpstr>
      <vt:lpstr>Employee_Benefit_Costs_Schedul5</vt:lpstr>
      <vt:lpstr>Employee_Benefit_Costs_Schedul6</vt:lpstr>
      <vt:lpstr>Employee_Benefit_Costs_Schedul7</vt:lpstr>
      <vt:lpstr>Restructuring_Actions_Restruct</vt:lpstr>
      <vt:lpstr>Restructuring_Actions_Position</vt:lpstr>
      <vt:lpstr>Restructuring_Actions_Restruct1</vt:lpstr>
      <vt:lpstr>Equity_Share_Repurchases_Detai</vt:lpstr>
      <vt:lpstr>Separate_Financial_Information2</vt:lpstr>
      <vt:lpstr>Separate_Financial_Information3</vt:lpstr>
      <vt:lpstr>Separate_Financial_Information4</vt:lpstr>
      <vt:lpstr>Separate_Financial_Information5</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9:35:10Z</dcterms:created>
  <dcterms:modified xsi:type="dcterms:W3CDTF">2014-08-26T19:35:10Z</dcterms:modified>
</cp:coreProperties>
</file>